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Inc" sheetId="4" r:id="rId4"/>
    <sheet name="Consolidated_Statements_Of_Inc1" sheetId="5" r:id="rId5"/>
    <sheet name="Consolidated_Statements_Of_Com" sheetId="6" r:id="rId6"/>
    <sheet name="Consolidated_Statements_Of_Cha" sheetId="132" r:id="rId7"/>
    <sheet name="Consolidated_Statements_Of_Cas" sheetId="8" r:id="rId8"/>
    <sheet name="Redwood_Trust" sheetId="133" r:id="rId9"/>
    <sheet name="Basis_of_Presentation" sheetId="134" r:id="rId10"/>
    <sheet name="Summary_of_Significant_Account" sheetId="135" r:id="rId11"/>
    <sheet name="Principles_of_Consolidation" sheetId="136" r:id="rId12"/>
    <sheet name="Fair_Value_of_Financial_Instru" sheetId="137" r:id="rId13"/>
    <sheet name="Loans" sheetId="138" r:id="rId14"/>
    <sheet name="Real_Estate_Securities" sheetId="139" r:id="rId15"/>
    <sheet name="Mortgage_Servicing_Rights" sheetId="140" r:id="rId16"/>
    <sheet name="Derivative_Financial_Instrumen" sheetId="141" r:id="rId17"/>
    <sheet name="Other_Assets_and_Liabilities" sheetId="142" r:id="rId18"/>
    <sheet name="ShortTerm_Debt" sheetId="143" r:id="rId19"/>
    <sheet name="AssetBacked_Securities_Issued" sheetId="144" r:id="rId20"/>
    <sheet name="LongTerm_Debt" sheetId="145" r:id="rId21"/>
    <sheet name="Commitments_and_Contingencies" sheetId="146" r:id="rId22"/>
    <sheet name="Equity" sheetId="147" r:id="rId23"/>
    <sheet name="Equity_Compensation_Plans" sheetId="148" r:id="rId24"/>
    <sheet name="Mortgage_Banking_Activities" sheetId="149" r:id="rId25"/>
    <sheet name="Operating_Expenses" sheetId="150" r:id="rId26"/>
    <sheet name="Taxes" sheetId="151" r:id="rId27"/>
    <sheet name="Segment_Information" sheetId="152" r:id="rId28"/>
    <sheet name="Subsequent_Events" sheetId="153" r:id="rId29"/>
    <sheet name="Summary_of_Significant_Account1" sheetId="154" r:id="rId30"/>
    <sheet name="Summary_of_Significant_Account2" sheetId="155" r:id="rId31"/>
    <sheet name="Principles_of_Consolidation_Ta" sheetId="156" r:id="rId32"/>
    <sheet name="Fair_Value_of_Financial_Instru1" sheetId="157" r:id="rId33"/>
    <sheet name="Loans_Tables" sheetId="158" r:id="rId34"/>
    <sheet name="Real_Estate_Securities_Tables" sheetId="159" r:id="rId35"/>
    <sheet name="Mortgage_Servicing_Rights_Tabl" sheetId="160" r:id="rId36"/>
    <sheet name="Derivative_Financial_Instrumen1" sheetId="161" r:id="rId37"/>
    <sheet name="Other_Assets_and_Liabilities_T" sheetId="162" r:id="rId38"/>
    <sheet name="ShortTerm_Debt_Tables" sheetId="163" r:id="rId39"/>
    <sheet name="AssetBacked_Securities_Issued_" sheetId="164" r:id="rId40"/>
    <sheet name="Commitments_and_Contingencies_" sheetId="165" r:id="rId41"/>
    <sheet name="Equity_Tables" sheetId="166" r:id="rId42"/>
    <sheet name="Equity_Compensation_Plans_Tabl" sheetId="167" r:id="rId43"/>
    <sheet name="Mortgage_Banking_Activities_Ta" sheetId="168" r:id="rId44"/>
    <sheet name="Operating_Expenses_Tables" sheetId="169" r:id="rId45"/>
    <sheet name="Taxes_Tables" sheetId="170" r:id="rId46"/>
    <sheet name="Segment_Information_Tables" sheetId="171" r:id="rId47"/>
    <sheet name="Redwood_Trust_Additional_Infor" sheetId="172" r:id="rId48"/>
    <sheet name="Basis_of_Presentation_Addition" sheetId="49" r:id="rId49"/>
    <sheet name="Summary_of_Significant_Account3" sheetId="50" r:id="rId50"/>
    <sheet name="Offsetting_of_Financial_Assets" sheetId="173" r:id="rId51"/>
    <sheet name="Assets_and_Liabilities_of_Cons" sheetId="174" r:id="rId52"/>
    <sheet name="Principles_of_Consolidation_Ad" sheetId="175" r:id="rId53"/>
    <sheet name="Securitization_Activity_Relate" sheetId="54" r:id="rId54"/>
    <sheet name="Cash_Flows_Related_to_Unconsol" sheetId="55" r:id="rId55"/>
    <sheet name="Mortgage_Servicing_Rights_Assu" sheetId="56" r:id="rId56"/>
    <sheet name="Summary_of_Unconsolidated_Vari" sheetId="176" r:id="rId57"/>
    <sheet name="Key_Assumptions_and_Sensitivit" sheetId="58" r:id="rId58"/>
    <sheet name="Summary_of_Redwoods_Interest_i" sheetId="177" r:id="rId59"/>
    <sheet name="Loan_Transfers_Accounted_as_Se" sheetId="60" r:id="rId60"/>
    <sheet name="Carrying_Values_and_Estimated_" sheetId="178" r:id="rId61"/>
    <sheet name="Fair_Value_of_Financial_Instru2" sheetId="62" r:id="rId62"/>
    <sheet name="Assets_and_Liabilities_Measure" sheetId="179" r:id="rId63"/>
    <sheet name="Changes_in_Level_3_Assets_and_" sheetId="64" r:id="rId64"/>
    <sheet name="Portion_of_Net_Gains_Losses_At" sheetId="65" r:id="rId65"/>
    <sheet name="Assets_and_Liabilities_Measure1" sheetId="66" r:id="rId66"/>
    <sheet name="Market_Valuation_Adjustments_N" sheetId="67" r:id="rId67"/>
    <sheet name="Quantitative_Information_about" sheetId="180" r:id="rId68"/>
    <sheet name="Summary_of_Classifications_and" sheetId="181" r:id="rId69"/>
    <sheet name="Residential_Loans_Additional_I" sheetId="182" r:id="rId70"/>
    <sheet name="Carrying_Value_for_Residential" sheetId="183" r:id="rId71"/>
    <sheet name="Recorded_Investment_in_Residen" sheetId="184" r:id="rId72"/>
    <sheet name="Summary_of_Activity_in_Allowan" sheetId="73" r:id="rId73"/>
    <sheet name="Loans_Collectively_Evaluated_f" sheetId="185" r:id="rId74"/>
    <sheet name="Recorded_Investment_and_Past_D" sheetId="186" r:id="rId75"/>
    <sheet name="Loan_Modifications_Determined_" sheetId="187" r:id="rId76"/>
    <sheet name="Loans_Individually_Evaluated_f" sheetId="188" r:id="rId77"/>
    <sheet name="Recorded_Investment_and_Past_D1" sheetId="189" r:id="rId78"/>
    <sheet name="Summary_of_Classifications_and1" sheetId="190" r:id="rId79"/>
    <sheet name="Commercial_Loans_Additional_In" sheetId="191" r:id="rId80"/>
    <sheet name="Commercial_Loans_HeldForInvest" sheetId="192" r:id="rId81"/>
    <sheet name="Commercial_Loans_Held_for_Inve" sheetId="193" r:id="rId82"/>
    <sheet name="Summary_of_Activity_in_Allowan1" sheetId="83" r:id="rId83"/>
    <sheet name="Commercial_Loans_Collectively_" sheetId="194" r:id="rId84"/>
    <sheet name="Fair_Values_of_Real_Estate_Sec" sheetId="195" r:id="rId85"/>
    <sheet name="Real_Estate_Securities_Additio" sheetId="196" r:id="rId86"/>
    <sheet name="Trading_Securities_by_Collater" sheetId="197" r:id="rId87"/>
    <sheet name="Available_for_Sale_Securities_" sheetId="198" r:id="rId88"/>
    <sheet name="Components_of_Carrying_Value_W" sheetId="199" r:id="rId89"/>
    <sheet name="Changes_of_Unamortized_Discoun" sheetId="90" r:id="rId90"/>
    <sheet name="Components_of_Carrying_Value_o" sheetId="200" r:id="rId91"/>
    <sheet name="Summary_of_Significant_Valuati" sheetId="92" r:id="rId92"/>
    <sheet name="Activity_of_Credit_Component_o" sheetId="93" r:id="rId93"/>
    <sheet name="Gross_Realized_Gains_and_Losse" sheetId="94" r:id="rId94"/>
    <sheet name="Activity_for_Residential_First" sheetId="95" r:id="rId95"/>
    <sheet name="Details_of_Retention_and_Purch" sheetId="96" r:id="rId96"/>
    <sheet name="Components_of_Mortgage_Servici" sheetId="97" r:id="rId97"/>
    <sheet name="Aggregate_Fair_Value_and_Notio" sheetId="201" r:id="rId98"/>
    <sheet name="Derivative_Financial_Instrumen2" sheetId="202" r:id="rId99"/>
    <sheet name="Impact_on_Interest_Expense_of_" sheetId="100" r:id="rId100"/>
    <sheet name="Summary_of_Other_Assets_Detail" sheetId="203" r:id="rId101"/>
    <sheet name="Other_Assets_and_Accrued_Expen" sheetId="102" r:id="rId102"/>
    <sheet name="Accrued_Expenses_and_Other_Lia" sheetId="204" r:id="rId103"/>
    <sheet name="ShortTerm_Debt_Additional_Info" sheetId="104" r:id="rId104"/>
    <sheet name="Outstanding_Balances_of_ShortT" sheetId="205" r:id="rId105"/>
    <sheet name="ShortTerm_Debt_by_Weighted_Ave" sheetId="106" r:id="rId106"/>
    <sheet name="Remaining_Maturities_of_Short_" sheetId="206" r:id="rId107"/>
    <sheet name="AssetBacked_Securities_Issued_1" sheetId="108" r:id="rId108"/>
    <sheet name="Components_of_AssetBacked_Secu" sheetId="207" r:id="rId109"/>
    <sheet name="Summary_of_Accrued_Interest_Pa" sheetId="208" r:id="rId110"/>
    <sheet name="Summary_of_Carrying_Value_Comp" sheetId="209" r:id="rId111"/>
    <sheet name="LongTerm_Debt_Additional_Infor" sheetId="210" r:id="rId112"/>
    <sheet name="Commitments_and_Contingencies_1" sheetId="211" r:id="rId113"/>
    <sheet name="Future_Lease_Commitments_Detai" sheetId="212" r:id="rId114"/>
    <sheet name="Changes_to_Accumulated_Other_C" sheetId="115" r:id="rId115"/>
    <sheet name="Reclassifications_out_of_Accum" sheetId="116" r:id="rId116"/>
    <sheet name="Basic_and_Diluted_Earnings_Per" sheetId="117" r:id="rId117"/>
    <sheet name="Equity_Additional_Information_" sheetId="118" r:id="rId118"/>
    <sheet name="Equity_Compensation_Plans_Addi" sheetId="119" r:id="rId119"/>
    <sheet name="Unrecognized_Compensation_Cost" sheetId="120" r:id="rId120"/>
    <sheet name="Components_of_Mortgage_Banking" sheetId="121" r:id="rId121"/>
    <sheet name="Components_of_Operating_Expens" sheetId="122" r:id="rId122"/>
    <sheet name="Taxes_Additional_Information_D" sheetId="123" r:id="rId123"/>
    <sheet name="Reconciliation_of_Statutory_Ta" sheetId="124" r:id="rId124"/>
    <sheet name="Segment_Information_Additional" sheetId="213" r:id="rId125"/>
    <sheet name="Financial_Information_by_Segme" sheetId="126" r:id="rId126"/>
    <sheet name="Components_of_CorporateOther_D" sheetId="127" r:id="rId127"/>
    <sheet name="Supplemental_Information_by_Se" sheetId="214" r:id="rId128"/>
    <sheet name="Subsequent_Events_Additional_I" sheetId="215" r:id="rId129"/>
  </sheets>
  <calcPr calcId="0"/>
</workbook>
</file>

<file path=xl/sharedStrings.xml><?xml version="1.0" encoding="utf-8"?>
<sst xmlns="http://schemas.openxmlformats.org/spreadsheetml/2006/main" count="18629" uniqueCount="3145">
  <si>
    <t>Document and Entity Information</t>
  </si>
  <si>
    <t>6 Months Ended</t>
  </si>
  <si>
    <t>Jun. 30, 2014</t>
  </si>
  <si>
    <t>Aug. 04, 2014</t>
  </si>
  <si>
    <t>Document Type</t>
  </si>
  <si>
    <t>'10-Q</t>
  </si>
  <si>
    <t>'</t>
  </si>
  <si>
    <t>Amendment Flag</t>
  </si>
  <si>
    <t>'false</t>
  </si>
  <si>
    <t>Document Period End Date</t>
  </si>
  <si>
    <t>Document Fiscal Year Focus</t>
  </si>
  <si>
    <t>'2014</t>
  </si>
  <si>
    <t>Document Fiscal Period Focus</t>
  </si>
  <si>
    <t>'Q2</t>
  </si>
  <si>
    <t>Trading Symbol</t>
  </si>
  <si>
    <t>'RWT</t>
  </si>
  <si>
    <t>Entity Registrant Name</t>
  </si>
  <si>
    <t>'REDWOOD TRUST INC</t>
  </si>
  <si>
    <t>Entity Central Index Key</t>
  </si>
  <si>
    <t>'0000930236</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Residential loans</t>
  </si>
  <si>
    <t>Commercial loans</t>
  </si>
  <si>
    <t>Real estate securities, at fair value</t>
  </si>
  <si>
    <t>Mortgage servicing rights, at fair value</t>
  </si>
  <si>
    <t>Cash and cash equivalents</t>
  </si>
  <si>
    <t>Total earning assets</t>
  </si>
  <si>
    <t>Restricted cash</t>
  </si>
  <si>
    <t>Accrued interest receivable</t>
  </si>
  <si>
    <t>Derivative assets</t>
  </si>
  <si>
    <t>Deferred securities issuance costs</t>
  </si>
  <si>
    <t>Other assets</t>
  </si>
  <si>
    <t>Total Assets</t>
  </si>
  <si>
    <t>[1]</t>
  </si>
  <si>
    <t>Liabilities</t>
  </si>
  <si>
    <t>Short-term debt</t>
  </si>
  <si>
    <t>Accrued interest payable</t>
  </si>
  <si>
    <t>Derivative liabilities</t>
  </si>
  <si>
    <t>Accrued expenses and other liabilities</t>
  </si>
  <si>
    <t>Deferred tax liability</t>
  </si>
  <si>
    <t>Long-term debt</t>
  </si>
  <si>
    <t>Total liabilities</t>
  </si>
  <si>
    <t>Equity</t>
  </si>
  <si>
    <t>Common stock, par value $0.01 per share, 180,000,000 shares authorized; 83,080,118 and 82,504,801 issued and outstanding</t>
  </si>
  <si>
    <t>Additional paid-in capital</t>
  </si>
  <si>
    <t>Accumulated other comprehensive income</t>
  </si>
  <si>
    <t>Cumulative earnings</t>
  </si>
  <si>
    <t>Cumulative distributions to stockholders</t>
  </si>
  <si>
    <t>Total equity</t>
  </si>
  <si>
    <t>Total Liabilities and Equity</t>
  </si>
  <si>
    <t>Asset-backed Securities</t>
  </si>
  <si>
    <t>Asset-backed securities issued</t>
  </si>
  <si>
    <t>Residential Loans Held For Sale</t>
  </si>
  <si>
    <t>Residential Loans Held for Investment</t>
  </si>
  <si>
    <t>Commercial Loans Held For Sale</t>
  </si>
  <si>
    <t>Commercial Loans Held For Investment</t>
  </si>
  <si>
    <t>Our consolidated balance sheets include assets of consolidated variable interest entities ("VIEs") that can only be used to settle obligations of these VIEs and liabilities of consolidated VIEs for which creditors do not have recourse to the primary beneficiary (Redwood Trust, Inc.). At June 30, 2014 and December 31, 2013, assets of consolidated VIEs totaled $2,125,423 and $2,299,576, respectively, and liabilities of consolidated VIEs totaled $1,769,851 and $1,944,911, respectively. See Note 4 for further discussion.</t>
  </si>
  <si>
    <t>Consolidated Balance Sheets (Parenthetical) (USD $)</t>
  </si>
  <si>
    <t>In Thousands, except Share data, unless otherwise specified</t>
  </si>
  <si>
    <t>Long-term debt at fair value</t>
  </si>
  <si>
    <t>Common stock, par value</t>
  </si>
  <si>
    <t>Common stock, shares authorized</t>
  </si>
  <si>
    <t>Common stock, issued</t>
  </si>
  <si>
    <t>Common stock, outstanding</t>
  </si>
  <si>
    <t>Variable interest held by entity, assets</t>
  </si>
  <si>
    <t>Variable interest held by entity, liabilities</t>
  </si>
  <si>
    <t>Loans at fair value</t>
  </si>
  <si>
    <t>Consolidated Statements Of Income (USD $)</t>
  </si>
  <si>
    <t>3 Months Ended</t>
  </si>
  <si>
    <t>Jun. 30, 2013</t>
  </si>
  <si>
    <t>Interest Income</t>
  </si>
  <si>
    <t>Real estate securities</t>
  </si>
  <si>
    <t>Total interest income</t>
  </si>
  <si>
    <t>Interest Expense</t>
  </si>
  <si>
    <t>Total interest expense</t>
  </si>
  <si>
    <t>Net Interest Income</t>
  </si>
  <si>
    <t>Reversal of provision (provision) for loan losses</t>
  </si>
  <si>
    <t>Net Interest Income After Provision</t>
  </si>
  <si>
    <t>Noninterest Income</t>
  </si>
  <si>
    <t>Mortgage banking activities, net</t>
  </si>
  <si>
    <t>Mortgage servicing rights income (loss), net</t>
  </si>
  <si>
    <t>Other market valuation adjustments, net</t>
  </si>
  <si>
    <t>Realized gains, net</t>
  </si>
  <si>
    <t>Total noninterest income (loss), net</t>
  </si>
  <si>
    <t>Operating expenses</t>
  </si>
  <si>
    <t>Net income before provision for income taxes</t>
  </si>
  <si>
    <t>(Provision for) benefit from income taxes</t>
  </si>
  <si>
    <t>Net Income</t>
  </si>
  <si>
    <t>Basic earnings per common share</t>
  </si>
  <si>
    <t>Diluted earnings per common share</t>
  </si>
  <si>
    <t>Regular dividends declared per common share</t>
  </si>
  <si>
    <t>Basic weighted average shares outstanding</t>
  </si>
  <si>
    <t>Diluted weighted average shares outstanding</t>
  </si>
  <si>
    <t>For the three months ended June 30, 2014, other-than-temporary impairments were $2,915, of which $264 were recognized through the Income Statement, and $2,651 were recognized in Accumulated Other Comprehensive Income. For the three months ended June 30, 2013, other-than-temporary impairments were $1,642, of which none was recognized in Accumulated Other Comprehensive Income. For the six months ended June 30, 2014, other-than-temporary impairments were $4,585, of which $377 were recognized through the Income Statement, and $4,208 were recognized in Accumulated Other Comprehensive Income. For the six months ended June 30, 2013, other-than-temporary impairments were $1,666, of which none was recognized in Accumulated Other Comprehensive Income.</t>
  </si>
  <si>
    <t>Consolidated Statements Of Income (Parenthetical) (USD $)</t>
  </si>
  <si>
    <t>Total other-than-temporary impairments</t>
  </si>
  <si>
    <t>Income Statement, other-than-temporary impairments</t>
  </si>
  <si>
    <t>Accumulated other comprehensive income, other-than-temporary impairments</t>
  </si>
  <si>
    <t>Consolidated Statements Of Comprehensive Income (USD $)</t>
  </si>
  <si>
    <t>Net income</t>
  </si>
  <si>
    <t>Other comprehensive income (loss):</t>
  </si>
  <si>
    <t>Net unrealized gain (loss) on available-for-sale securities</t>
  </si>
  <si>
    <t>Reclassification of unrealized (gain) loss on available-for-sale securities to net income</t>
  </si>
  <si>
    <t>Net unrealized (loss) gain on interest rate agreements</t>
  </si>
  <si>
    <t>Reclassification of unrealized loss on interest rate agreements to net income</t>
  </si>
  <si>
    <t>Total other comprehensive income (loss)</t>
  </si>
  <si>
    <t>Total Comprehensive Income</t>
  </si>
  <si>
    <t>Consolidated Statements Of Changes In Equity (USD $)</t>
  </si>
  <si>
    <t>Total</t>
  </si>
  <si>
    <t>Common Stock</t>
  </si>
  <si>
    <t>Additional Paid-In Capital</t>
  </si>
  <si>
    <t>Accumulated Other Comprehensive Income</t>
  </si>
  <si>
    <t>Cumulative Earnings</t>
  </si>
  <si>
    <t>Cumulative Distributions to Stockholders</t>
  </si>
  <si>
    <t>Beginning balance at Dec. 31, 2012</t>
  </si>
  <si>
    <t>Beginning balance (in shares) at Dec. 31, 2012</t>
  </si>
  <si>
    <t>Other comprehensive income</t>
  </si>
  <si>
    <t>Issuance of common stock:</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Common dividends declared</t>
  </si>
  <si>
    <t>Ending balance at Jun. 30, 2013</t>
  </si>
  <si>
    <t>Ending balance (in shares) at Jun. 30, 2013</t>
  </si>
  <si>
    <t>Beginning balance at Dec. 31, 2013</t>
  </si>
  <si>
    <t>Beginning balance (in shares) at Dec. 31, 2013</t>
  </si>
  <si>
    <t>Ending balance at Jun. 30, 2014</t>
  </si>
  <si>
    <t>Ending balance (in shares) at Jun. 30, 2014</t>
  </si>
  <si>
    <t>Consolidated Statements Of Cash Flows (USD $)</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loans</t>
  </si>
  <si>
    <t>Proceeds from sales of held-for-sale loans</t>
  </si>
  <si>
    <t>Principal payments on held-for-sale loans</t>
  </si>
  <si>
    <t>Net settlements of derivatives</t>
  </si>
  <si>
    <t>Provision (reversal of provision) for loan losses</t>
  </si>
  <si>
    <t>Non-cash equity award compensation expense</t>
  </si>
  <si>
    <t>Market valuation adjustments, net</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held-for-investment loans</t>
  </si>
  <si>
    <t>Principal payments on held-for-investment loans</t>
  </si>
  <si>
    <t>Purchases of real estate securities</t>
  </si>
  <si>
    <t>Proceeds from sales of real estate securities</t>
  </si>
  <si>
    <t>Principal payments on real estate securities</t>
  </si>
  <si>
    <t>Purchase of mortgage servicing rights</t>
  </si>
  <si>
    <t>Net change in restricted cash</t>
  </si>
  <si>
    <t>Net cash provided by investing activities</t>
  </si>
  <si>
    <t>Cash Flows From Financing Activities:</t>
  </si>
  <si>
    <t>Proceeds from borrowings on short-term debt</t>
  </si>
  <si>
    <t>Repayments on short-term debt</t>
  </si>
  <si>
    <t>Repayments on asset-backed securities issued</t>
  </si>
  <si>
    <t>Proceeds from issuance of long-term debt</t>
  </si>
  <si>
    <t>Repayments on long-term debt</t>
  </si>
  <si>
    <t>Net proceeds from issuance of common stock</t>
  </si>
  <si>
    <t>Taxes paid on equity award distributions</t>
  </si>
  <si>
    <t>Dividends paid</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residential loans to real estate owned</t>
  </si>
  <si>
    <t>Redwood Trust</t>
  </si>
  <si>
    <t>Note 1. Redwood Trust</t>
  </si>
  <si>
    <t>Redwood Trust, Inc., together with its subsidiaries, is a specialty finance company focused on investing in mortgage- and other real estate-related assets and engaging in residential and commercial mortgage banking activities. We seek to invest in real estate-related assets that have the potential to generate attractive cash flow returns over time and to generate income through our residential and commercial mortgage banking activities. We operate our business in three segments: residential mortgage banking, residential investments, and commercial mortgage banking and investments.</t>
  </si>
  <si>
    <t>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consists of the profit we seek to generate through the acquisition or origination of loans and their subsequent sale or securitization. References herein to “Redwood,” the “company,” “we,” “us,” and “our” include Redwood Trust, Inc. and its consolidated subsidiaries, unless the context otherwise requires.</t>
  </si>
  <si>
    <t>Redwood was incorporated in the State of Maryland on April 11, 1994, and commenced operations on August 19, 1994. Our executive offices are located at One Belvedere Place, Suite 300, Mill Valley, California 94941.</t>
  </si>
  <si>
    <t>Basis of Presentation</t>
  </si>
  <si>
    <t>Note 2. Basis of Presentation</t>
  </si>
  <si>
    <t>The consolidated financial statements presented herein are at June 30, 2014 and December 31, 2013, and for the three and six months ended June 30, 2014 and 2013. These consolidated financial statements have been prepared in conformity with generally accepted accounting principles (“GAAP”) in the United States of America — as prescribed by the Financial Accounting Standards Board’s (“FASB”) Accounting Standards Codification (“ASC”) — and using the Securities and Exchange Commission’s (“SEC”) instructions to Form 10-Q.</t>
  </si>
  <si>
    <t>Organization</t>
  </si>
  <si>
    <t>For tax purposes, Redwood Trust, Inc. is structured as a real estate investment trust (“REIT”).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Our mortgage banking activities are generally carried out through our taxable REIT subsidiaries, while our portfolio of mortgage- and other real estate-related investments is primarily held at our REIT. We generally intend to retain profits generated and taxed at our taxable REIT subsidiaries, and to distribute as dividends at least 90% of the income we generate at our REIT.</t>
  </si>
  <si>
    <t>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t>
  </si>
  <si>
    <t>Principles of Consolidation</t>
  </si>
  <si>
    <t>We apply FASB guidance to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Each securitization entity is independent of Redwood and of each other and the assets and liabilities are not owned by and are not legal obligations of Redwood Trust, Inc. Our exposure to these entities is primarily through the financial interests we have retained in them, although we are also exposed to certain financial risks associated with our role as a sponsor, manager, or depositor of these entities or as a result of our having sold assets directly or indirectly to these entities.</t>
  </si>
  <si>
    <t>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t>
  </si>
  <si>
    <r>
      <t xml:space="preserve">See </t>
    </r>
    <r>
      <rPr>
        <i/>
        <sz val="10"/>
        <color theme="1"/>
        <rFont val="Times New Roman"/>
        <family val="1"/>
      </rPr>
      <t>Note 4</t>
    </r>
    <r>
      <rPr>
        <sz val="10"/>
        <color theme="1"/>
        <rFont val="Times New Roman"/>
        <family val="1"/>
      </rPr>
      <t xml:space="preserve"> for further discussion on principles of consolidation.</t>
    </r>
  </si>
  <si>
    <t>Summary of Significant Accounting Policies</t>
  </si>
  <si>
    <t>Note 3. Summary of Significant Accounting Policies</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Our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Examples of market information that we attempt to obtain include the following:</t>
  </si>
  <si>
    <t>•</t>
  </si>
  <si>
    <t>Quoted prices for the same or similar securities;</t>
  </si>
  <si>
    <t>Relevant reports issued by analysts and rating agencies;</t>
  </si>
  <si>
    <t>The current level of interest rates and any directional movements in relevant indices, such as credit risk indices;</t>
  </si>
  <si>
    <t>Information about the performance of mortgage loans, such as delinquency and foreclosure rates, loss experience, and prepayment rates;</t>
  </si>
  <si>
    <t>Indicative prices or yields from broker/dealers (including prices from counterparties under securities repurchase agreements); and,</t>
  </si>
  <si>
    <t>Other relevant observable inputs, including nonperformance risk and liquidity premiums.</t>
  </si>
  <si>
    <t>After considering all available indications of the appropriate rate of return that market participants would require, we consider the reasonableness of the range indicated by the results to determine an estimate that is most representative of fair value.</t>
  </si>
  <si>
    <t>The markets for many of the loans and securitie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t>
  </si>
  <si>
    <t>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is unchanged from what it would be if markets were operating at normal activity levels and/or transactions were orderly; that is, to determine the current exit price.</t>
  </si>
  <si>
    <r>
      <t xml:space="preserve">See </t>
    </r>
    <r>
      <rPr>
        <i/>
        <sz val="10"/>
        <color theme="1"/>
        <rFont val="Times New Roman"/>
        <family val="1"/>
      </rPr>
      <t>Note 5</t>
    </r>
    <r>
      <rPr>
        <sz val="10"/>
        <color theme="1"/>
        <rFont val="Times New Roman"/>
        <family val="1"/>
      </rPr>
      <t xml:space="preserve"> for further discussion on fair value measurements.</t>
    </r>
  </si>
  <si>
    <t>Fair Value Option</t>
  </si>
  <si>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t>
  </si>
  <si>
    <t>We elect the fair value option for certain residential and commercial loans, Sequoia IO securities and mortgage servicing rights (“MSRs”). We generally elect the fair value option for residential and commercial loans that are held-for-sale, due to our intent to sell or securitize the loans in the near-term. We generally elect the fair value option for Sequoia IO securities as we use these in part to hedge certain risks associated with our residential loans held-for-sale. We elect the fair value option for our MSRs in order to reflect the current value of these investments in our financial position and results each period. We also elect the fair value option for certain secured borrowings we may recognize when the sale of commercial loans do not meet the sale criteria in ASC 860.</t>
  </si>
  <si>
    <r>
      <t xml:space="preserve">See </t>
    </r>
    <r>
      <rPr>
        <i/>
        <sz val="10"/>
        <color theme="1"/>
        <rFont val="Times New Roman"/>
        <family val="1"/>
      </rPr>
      <t>Note 5</t>
    </r>
    <r>
      <rPr>
        <sz val="10"/>
        <color theme="1"/>
        <rFont val="Times New Roman"/>
        <family val="1"/>
      </rPr>
      <t xml:space="preserve"> for further discussion on the fair value option.</t>
    </r>
  </si>
  <si>
    <t>Real Estate Loans</t>
  </si>
  <si>
    <t>Residential and Commercial Loans — Held-for-Sale at Fair Value</t>
  </si>
  <si>
    <t>Residential and commerc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and commercial loans that we purchase with the intent to sell to third parties or transfer to Sequoia securitizations. Coupon interest is recognized as revenue when earned and deemed collectible or until a loan becomes more than 90 days past due. Changes in fair value are recurring and are reported through our consolidated statements of income in mortgage banking activities, net.</t>
  </si>
  <si>
    <t>Residential and Commercial Loans — Held-for-Investment</t>
  </si>
  <si>
    <t>Commercial Loans — Fair Value</t>
  </si>
  <si>
    <t>We may elect the fair value option for senior commercial mortgage loans that we originate or acquire that are bifurcated into a senior portion that is sold to a third party and a junior portion that we retain as an investment. When the transfer of the senior portion does not meet the criteria for sale treatment under GAAP, the entire loan (the senior and junior portions) remains on our consolidated balance sheet and we account for the transfer of the senior portion as a secured liability. Coupon interest is recognized as revenue when earned and deemed collectible or until a loan becomes more than 90 days past due. Changes in fair value are recurring and are reported through our consolidated statements of income in mortgage banking activities, net.</t>
  </si>
  <si>
    <t>Residential and Commercial Loans — At Amortized Cost</t>
  </si>
  <si>
    <t>Loans held-for-investment include residential loans owned at consolidated Sequoia entities and commercial loans owned at the Commercial Securitization entity and by us, net of any allowance for loan losses. Coupon interest is recognized as revenue when earned and deemed collectible or until a loan becomes more than 90 days past due or has been individually impaired, at which point the loan is placed on nonaccrual status. Interest previously accrued for loans that have become greater than 90 days past due or individually impaired is reserved for in the allowance for loan losses. Residential loans delinquent more than 90 days or in foreclosure are characterized as a serious delinquency. Cash principal and interest that is advanced from servicers subsequent to a loan becoming greater than 90 days past due or individually impaired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t>
  </si>
  <si>
    <t>We use the interest method to determine an effective yield to amortize the premium or discount on real estate loans held-for-investment. For residential loans acquired prior to July 1, 2004, we use coupon interest rates as they change over time and anticipated principal payments to determine periodic amortization. For residential and commercial loans acquired after July 1, 2004, we use the initial coupon interest rate of the loans (without regard to future changes in the underlying indices) and anticipated principal payments, if any, to determine periodic amortization.</t>
  </si>
  <si>
    <t>We reclassify loans held-for-investment as loans held-for-sale if we determine that these loans will be sold or transferred to third parties. This may occur, for example, if we exercise our right to call ABS issued by a Sequoia securitization trust and decide to subsequently sell the underlying loans to third parties.</t>
  </si>
  <si>
    <r>
      <t xml:space="preserve">See </t>
    </r>
    <r>
      <rPr>
        <i/>
        <sz val="10"/>
        <color theme="1"/>
        <rFont val="Times New Roman"/>
        <family val="1"/>
      </rPr>
      <t>Note 6</t>
    </r>
    <r>
      <rPr>
        <sz val="10"/>
        <color theme="1"/>
        <rFont val="Times New Roman"/>
        <family val="1"/>
      </rPr>
      <t xml:space="preserve"> for further discussion on residential loans. See </t>
    </r>
    <r>
      <rPr>
        <i/>
        <sz val="10"/>
        <color theme="1"/>
        <rFont val="Times New Roman"/>
        <family val="1"/>
      </rPr>
      <t>Note 7</t>
    </r>
    <r>
      <rPr>
        <sz val="10"/>
        <color theme="1"/>
        <rFont val="Times New Roman"/>
        <family val="1"/>
      </rPr>
      <t xml:space="preserve"> for further discussion on commercial loans.</t>
    </r>
  </si>
  <si>
    <t>Residential Loans — Allowance for Loan Losses</t>
  </si>
  <si>
    <t>For residential loans classified as held-for-investment, we establish and maintain an allowance for loan losses based on our estimate of credit losses inherent in our loan portfolios at the reporting date. To calculate the allowance for loan losses, we assess inherent losses by determining loss factors (defaults, the timing of defaults, and loss severities upon defaults) that can be specifically applied to each loan or pool of loans.</t>
  </si>
  <si>
    <t>We consider the following factors in evaluating the allowance for loan losses:</t>
  </si>
  <si>
    <t>Ongoing analyses of loans, including, but not limited to, the age of loans and year of origination, underwriting standards, business climate, economic conditions, and other observable data;</t>
  </si>
  <si>
    <t>Historical loss rates and past performance of similar loans;</t>
  </si>
  <si>
    <t>Relevant market research and publicly available third-party reference loss rates;</t>
  </si>
  <si>
    <t>Trends in delinquencies and charge-offs;</t>
  </si>
  <si>
    <t>Effects and changes in credit concentrations;</t>
  </si>
  <si>
    <t>Information supporting a borrower’s ability to meet obligations;</t>
  </si>
  <si>
    <t>Ongoing evaluations of fair values of collateral using current appraisals and other valuations; and,</t>
  </si>
  <si>
    <t>Discounted cash flow analyses.</t>
  </si>
  <si>
    <t>Once we determine the amount of defaults, the timing of the defaults, and severity of losses upon the defaults, we estimate expected losses for each individual loan or pool of loans over its expected life. We then estimate the timing of these losses and the losses probable to occur over an appropriate loss confirmation period. This period is defined as the range of time between the occurrence of a credit loss (such as the initial deterioration of the borrower’s financial condition) and the confirmation of that loss (the actual impairment or charge-off of the loan). The losses expected to occur within the estimated loss confirmation period are the basis of our allowance for loan losses, since we believe these losses exist at the reported date of the financial statements. We re-evaluate the adequacy of our allowance for loan losses quarterly.</t>
  </si>
  <si>
    <t>As part of the loss mitigation efforts undertaken by servicers of residential loans owned at Sequoia securitization entities, a number of loan modifications have been completed to help make mortgage loans more affordable for certain borrowers. Loan modifications may include, but are not limited to: (i) conversion of a floating rate mortgage loan into a fixed rate mortgage loan; (ii) reduction in the contractual interest rate of a mortgage loan; (iii) forgiveness of a portion of the contractual interest and/or principal amounts owed on a mortgage loan; and, (iv) extension of the contractual maturity of a mortgage loan. We evaluate all loan modifications performed by servicers to determine if they constitute troubled debt restructurings (“TDRs”) according to GAAP. If a loan is determined to be a TDR, it is removed from the general loan pools used for calculating allowances for loan losses and assessed for impairment on an individual basis based upon any adverse change in the expected future cash flows resulting from the modification. This difference is recorded to the provision for loan losses in our consolidated statements of income.</t>
  </si>
  <si>
    <t>When foreclosed property is received in full satisfaction for a defaulted loan, we estimate the fair value of the property, based on estimated net proceeds from the sale of the property (including servicer advances and other costs). To the extent that the fair value of the property is below the recorded investment of the loan, we record a charge against the allowance for loan losses for the difference. Foreclosed property is subsequently recorded as real estate owned (“REO”), a component of other assets on our consolidated balance sheets. Actual losses incurred on loans liquidated through a short-sale are also charged against the allowance for loan losses.</t>
  </si>
  <si>
    <r>
      <t xml:space="preserve">See </t>
    </r>
    <r>
      <rPr>
        <i/>
        <sz val="10"/>
        <color theme="1"/>
        <rFont val="Times New Roman"/>
        <family val="1"/>
      </rPr>
      <t>Note 6</t>
    </r>
    <r>
      <rPr>
        <sz val="10"/>
        <color theme="1"/>
        <rFont val="Times New Roman"/>
        <family val="1"/>
      </rPr>
      <t xml:space="preserve"> for further discussion on the allowance for loan losses for residential loans.</t>
    </r>
  </si>
  <si>
    <t>Commercial Loans — Allowance for Loan Losses</t>
  </si>
  <si>
    <t>For commercial loans classified as held-for-investment, we establish and maintain a general allowance for loan losses inherent in our portfolio at the reporting date and, where appropriate, a specific allowance for loan losses for loans we have determined to be impaired at the reporting date. An individual loan is considered impaired when it is deemed probable that we will not be able to collect all amounts due according to the contractual terms of the loan.</t>
  </si>
  <si>
    <t>Our methodology for assessing the adequacy of the allowance for loan losses begins with a formal review of each commercial loan in the portfolio and the assignment of an internal impairment status. Reviews are performed at least quarterly. We consider the following factors in evaluating each loan:</t>
  </si>
  <si>
    <t>Loan to value ratios upon origination or acquisition of the loan;</t>
  </si>
  <si>
    <t>The most recent financial information available for each loan and associated properties, including net operating income, debt service coverage ratios, occupancy rates, rent rolls, as well as any other loss factors we consider relevant, such as, but not limited to, specific loan trigger events that would indicate an adverse change in expected cash flows or payment delinquency;</t>
  </si>
  <si>
    <t>Economic trends, both macroeconomic as well as those directly affecting the properties associated with our loans, and the supply and demand of competing projects in the sub-market in which the subject property is located; and,</t>
  </si>
  <si>
    <t>The loan sponsor or borrowing entity’s ability to ensure that properties associated with the loan are managed and operated sufficiently.</t>
  </si>
  <si>
    <t>Loan reviews are completed by asset management and finance personnel and reviewed and approved by senior management.</t>
  </si>
  <si>
    <t>Based on the assigned internal impairment status, a loan is categorized as “Pass,” “Watch List,” or “Workout.” Pass loans are defined as loans that are performing in accordance with the contractual terms of the loan agreement. Watch List loans are defined as performing loans for which the timing of cost recovery is under review. Workout loans are defined as loans that we believe have a credit impairment that may lead to a realized loss. Workout loans are typically assessed for impairment on an individual basis. Where an individual commercial loan is impaired, we record an allowance to reduce the carrying value of the loan to the current present value of expected future cash flows discounted at the loan’s effective rate or if a loan is collateral dependent, we reduce the carrying value to the estimated fair market value of the loan, with a corresponding charge to provision for loan losses on our consolidated statements of income.</t>
  </si>
  <si>
    <t>For all commercial loans that are not individually impaired, we assess the commercial loan portfolio in aggregate for loan losses based on our expectation of credit losses inherent in the portfolio at the reporting date. Our expectation of credit losses is informed by, among other things:</t>
  </si>
  <si>
    <t>Historical loss rates and past performance of similar loans in our own portfolio, if any;</t>
  </si>
  <si>
    <t>Publicly available third-party reference loss rates on similar loans; and,</t>
  </si>
  <si>
    <t>Trends in delinquencies and charge-offs in our own portfolio and among industry participants.</t>
  </si>
  <si>
    <r>
      <t xml:space="preserve">See </t>
    </r>
    <r>
      <rPr>
        <i/>
        <sz val="10"/>
        <color theme="1"/>
        <rFont val="Times New Roman"/>
        <family val="1"/>
      </rPr>
      <t>Note 7</t>
    </r>
    <r>
      <rPr>
        <sz val="10"/>
        <color theme="1"/>
        <rFont val="Times New Roman"/>
        <family val="1"/>
      </rPr>
      <t xml:space="preserve"> for further discussion on the allowance for loan losses for commercial loans.</t>
    </r>
  </si>
  <si>
    <t>Repurchase Reserves</t>
  </si>
  <si>
    <t>We sell residential mortgage loans to various parties, including (1) securitization trusts, (2) Fannie Mae and Freddie Mac (the “Agencies”), and (3) banks and other financial institutions that purchase mortgage loans. We also purchase mortgage servicing rights. We may be required to repurchase residential mortgage loans in the event of a breach of specified contractual representations and warranties made in connection with these sales and purchases. We do not originate residential mortgage loans and believe the initial risk of loss due to loan repurchases (i.e., due to a breach of representations and warranties) would generally be a contingency to the companies from whom we acquired the loans. However, in some cases, such as where loans were acquired from companies that have since become insolvent, we may be required to repurchase loans.</t>
  </si>
  <si>
    <t>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t>
  </si>
  <si>
    <r>
      <t xml:space="preserve">See </t>
    </r>
    <r>
      <rPr>
        <i/>
        <sz val="10"/>
        <color theme="1"/>
        <rFont val="Times New Roman"/>
        <family val="1"/>
      </rPr>
      <t>Note 15</t>
    </r>
    <r>
      <rPr>
        <sz val="10"/>
        <color theme="1"/>
        <rFont val="Times New Roman"/>
        <family val="1"/>
      </rPr>
      <t xml:space="preserve"> for further discussion on the residential repurchase reserves.</t>
    </r>
  </si>
  <si>
    <t>We have originated and sold commercial mortgage loans and have made standard representations and warranties upon sale of the loans to the loan purchasers, and in some cases, to securitization trusts. We review the need for a repurchase reserve related to these commercial loans on an ongoing basis and are not aware of any breaches of representations and warranties related to these loans.</t>
  </si>
  <si>
    <t>Real Estate Securities, at Fair Value</t>
  </si>
  <si>
    <t>We classify our real estate securities as trading or available-for-sale securities. We use the “prime” or “non-prime” designation to categorize our residential securities based upon the general credit characteristics of the residential loans underlying each security at the time of origination. For example, prime residential loans are generally characterized by lower loan-to-value (“LTV”) ratios at the time the loans were originated, and are made to borrowers with higher Fair Isaac Corporation (“FICO”) scores. Non-prime residential loans are generally characterized by higher LTV ratios at the time the loans were originated and may have been made to borrowers with lower credit scores or impaired credit histories (while exhibiting the ability to repay their loans) at the time the loan was originated. Regardless of whether or not the loans underlying a residential security were designated as prime or non-prime at origination, there is a risk that the borrower may not be able to repay the loan.</t>
  </si>
  <si>
    <t>Trading Securities</t>
  </si>
  <si>
    <t>We primarily denote trading securities as those securities where we have adopted the fair value option. Trading securities are carried at their estimated fair values and coupon interest is recognized as interest income when earned and deemed collectible. Changes in the fair value of Sequoia IO and senior securities designated as trading securities are reported in mortgage banking activities, net, a component of our consolidated statements of income. Changes in the fair value of other trading securities are reported through our consolidated statements of income in other market valuation adjustments, net.</t>
  </si>
  <si>
    <t>Available-for-Sale Securities</t>
  </si>
  <si>
    <t>AFS securities primarily consist of non-agency residential mortgage backed securities (“RMBS”) and may include other residential and commercial securities. Non-agency RMBS are not issued or guaranteed by a federally chartered corporation, such as Fannie Mae or Freddie Mac, or any agency of the U.S. Government.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t>
  </si>
  <si>
    <t>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or in the recognition of OTTI as discussed below.</t>
  </si>
  <si>
    <t>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t>
  </si>
  <si>
    <t>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in our consolidated statements of income. If there has been an adverse change in cash flows, only the portion of the OTTI related to “credit” losses is recognized through other market valuation adjustments, net on our consolidated statements of income, with the remaining “non-credit” portion recognized through AOCI on our consolidated balance sheet. If the first two criteria are not met and there has not been an adverse change in cash flows, the impairment is considered temporary and the entire unrealized loss is recognized through AOCI on our consolidated balance sheets.</t>
  </si>
  <si>
    <t>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t>
  </si>
  <si>
    <r>
      <t xml:space="preserve">See </t>
    </r>
    <r>
      <rPr>
        <i/>
        <sz val="10"/>
        <color theme="1"/>
        <rFont val="Times New Roman"/>
        <family val="1"/>
      </rPr>
      <t>Note 8</t>
    </r>
    <r>
      <rPr>
        <sz val="10"/>
        <color theme="1"/>
        <rFont val="Times New Roman"/>
        <family val="1"/>
      </rPr>
      <t xml:space="preserve"> for further discussion on real estate securities.</t>
    </r>
  </si>
  <si>
    <t>MSRs</t>
  </si>
  <si>
    <t>We recognize MSRs through the retention of servicing rights associated with residential mortgage loans that we have acquired and subsequently transferred to third parties (including the Agencies) or through the direct acquisition of MSRs sold by third parties. Typically, our MSRs are created through the transfer of loans to a third party or to a Sequoia residential mortgage securitization sponsored by us that meets the GAAP criteria for sale accounting.</t>
  </si>
  <si>
    <t>Our MSRs are held and managed at Redwood Residential Acquisition Corporation, a wholly-owned subsidiary of RWT Holdings, Inc., which is a taxable REIT subsidiary of ours. We contract with a licensed sub-servicer to perform servicing functions for loans associated with our MSRs. We have elected the fair value option for all of our MSRs, and they are initially recognized and carried at their estimated fair values. Income from MSRs and changes in the estimated fair value of MSRs are reported in MSR income, net, a component of our consolidated statements of income.</t>
  </si>
  <si>
    <r>
      <t xml:space="preserve">See </t>
    </r>
    <r>
      <rPr>
        <i/>
        <sz val="10"/>
        <color theme="1"/>
        <rFont val="Times New Roman"/>
        <family val="1"/>
      </rPr>
      <t>Note 9</t>
    </r>
    <r>
      <rPr>
        <sz val="10"/>
        <color theme="1"/>
        <rFont val="Times New Roman"/>
        <family val="1"/>
      </rPr>
      <t xml:space="preserve"> for further discussion on MSRs.</t>
    </r>
  </si>
  <si>
    <t>Cash and Cash Equivalents</t>
  </si>
  <si>
    <t>Cash and cash equivalents include non-restricted cash and highly liquid investments with original maturities of three months or less.</t>
  </si>
  <si>
    <t>Restricted Cash</t>
  </si>
  <si>
    <t>Restricted cash primarily includes principal and interest payments that are collateral for, or payable to, owners of ABS issued by consolidated securitization entities. Restricted cash may also include cash retained in the Sequoia securitization entities or in the Residential Resecuritization or Commercial Securitization entities prior to the payments on or redemptions of outstanding ABS issued.</t>
  </si>
  <si>
    <t>Accrued Interest Receivable</t>
  </si>
  <si>
    <t>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Derivative Financial Instruments</t>
  </si>
  <si>
    <t>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s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t>
  </si>
  <si>
    <t>Changes in the fair values of derivatives accounted for as trading instruments, including any associated interest income or expense, are recorded in our consolidated statements of income through other market valuation adjustments, net, to the extent they are used to manage risks associated with our residential investment portfolio. Derivatives used to manage certain risks associated with our residential and commercial mortgage banking activities, including valuation changes related to residential LPCs and FSCs, are included in mortgage banking activities, net, on our consolidated statements of income.</t>
  </si>
  <si>
    <t>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t>
  </si>
  <si>
    <t>We will discontinue a designated cash flow hedging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t>
  </si>
  <si>
    <t>Swaps and Swaptions</t>
  </si>
  <si>
    <t>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Interest rate caps are agreements in which the owner receives payments at the end of each period for which the prevailing interest rate exceeds an agreed upon strike price. We enter into interest rate agreements primarily to reduce significant changes in our income or equity caused by interest rate volatility. Certain of these interest rate agreements may be designated as cash flow hedges.</t>
  </si>
  <si>
    <t>Eurodollar Futures and Financial Futures</t>
  </si>
  <si>
    <t>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t>
  </si>
  <si>
    <t>TBA Contracts</t>
  </si>
  <si>
    <t>TBA contrac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t>
  </si>
  <si>
    <t>Credit Default Index Swaps</t>
  </si>
  <si>
    <t>Credit default index swaps include instruments such as CMBX, which are indexes referencing tranches from 25 different commercial mortgage-backed securities (“CMBS”) deals, each with different credit ratings. The CMBX indexes enable participants to hedge or gain exposure to a series of similar CMBS securities. We utilize CMBX to hedge certain risks related to senior commercial mortgage loans we originate for sale into CMBS.</t>
  </si>
  <si>
    <t>Loan Purchase and Forward Sale Commitments</t>
  </si>
  <si>
    <t>We use the term LPCs to refer to agreements with third-party residential loan originators to purchase residential loans at a future date that qualify as a derivative under GAAP. LPCs are recorded at their estimated fair values on our consolidated balance sheets. Changes in fair value are recurring and are reported through our consolidated statements of income in mortgage banking activities, net. We use the term FSCs to refer to agreements with third-parties to sell residential loans at a future date that also qualify as derivatives under GAAP. FSCs are recorded at their estimated fair values on our consolidated balance sheets. Changes in fair value are recurring and are reported through our consolidated statements of income in mortgage banking activities, net.</t>
  </si>
  <si>
    <r>
      <t xml:space="preserve">See </t>
    </r>
    <r>
      <rPr>
        <i/>
        <sz val="10"/>
        <color theme="1"/>
        <rFont val="Times New Roman"/>
        <family val="1"/>
      </rPr>
      <t>Note 10</t>
    </r>
    <r>
      <rPr>
        <sz val="10"/>
        <color theme="1"/>
        <rFont val="Times New Roman"/>
        <family val="1"/>
      </rPr>
      <t xml:space="preserve"> for further discussion on derivative financial instruments.</t>
    </r>
  </si>
  <si>
    <t>Deferred Tax Assets and Liabilities</t>
  </si>
  <si>
    <t>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income under GAAP in periods prior to when we recognize the income for tax. When this occurs, we establish a deferred tax liability. As the income is subsequently realized in future periods for tax, the deferred tax liability is reduced.</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t>
  </si>
  <si>
    <t>Deferred Securities Issuance Costs</t>
  </si>
  <si>
    <t>Securities issuance costs are expenses associated with the issuance of long-term debt, and the ABS issued from the Residential Resecuritization, the Commercial Securitization, and Sequoia securitization entities we sponsor and consolidate for financial reporting purposes. These expenses typically include underwriting, rating agency, legal, accounting, and other fees. ABS issuance costs associated with liabilities reported at cost are deferred. Deferred securities issuance costs are reported on our consolidated balance sheets as deferred charges (an asset) and are amortized as an adjustment to interest expense using the interest method, based upon the actual and estimated repayment schedules of the related securities issued.</t>
  </si>
  <si>
    <t>Other Assets</t>
  </si>
  <si>
    <t>Other assets include margin and investment receivable, REO, income tax receivables, fixed assets, principal receivable, and other prepaid expenses and receivables.</t>
  </si>
  <si>
    <t>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our consolidated statements of income as a component of other market valuation adjustments, net. Margin receivable reflects cash collateral we have posted with various counterparties relating to our derivative and lending agreements with those counterparties, as applicable.</t>
  </si>
  <si>
    <r>
      <t xml:space="preserve">See </t>
    </r>
    <r>
      <rPr>
        <i/>
        <sz val="10"/>
        <color theme="1"/>
        <rFont val="Times New Roman"/>
        <family val="1"/>
      </rPr>
      <t>Note 11</t>
    </r>
    <r>
      <rPr>
        <sz val="10"/>
        <color theme="1"/>
        <rFont val="Times New Roman"/>
        <family val="1"/>
      </rPr>
      <t xml:space="preserve"> for further discussion on other assets.</t>
    </r>
  </si>
  <si>
    <t>Short-Term Debt</t>
  </si>
  <si>
    <t>Short-term debt includes borrowings under master repurchase agreements, loan warehouse facilities, and other forms of borrowings that expire within one year with various counterparties. These borrowings may be unsecured or collateralized by cash, loans, or securities.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t>
  </si>
  <si>
    <r>
      <t xml:space="preserve">See </t>
    </r>
    <r>
      <rPr>
        <i/>
        <sz val="10"/>
        <color theme="1"/>
        <rFont val="Times New Roman"/>
        <family val="1"/>
      </rPr>
      <t>Note 12</t>
    </r>
    <r>
      <rPr>
        <sz val="10"/>
        <color theme="1"/>
        <rFont val="Times New Roman"/>
        <family val="1"/>
      </rPr>
      <t xml:space="preserve"> for further discussion on short-term debt.</t>
    </r>
  </si>
  <si>
    <t>Accrued Interest Payable</t>
  </si>
  <si>
    <t>Accrued interest payable includes interest that is due and payable to third parties. Interest is generally paid within one to three months of recording the payable, based upon our remittance requirements, and is paid semi-annually for our convertible debt.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t>
  </si>
  <si>
    <t>Asset-Backed Securities Issued</t>
  </si>
  <si>
    <t>ABS issued represents asset-backed securities issued by bankruptcy-remote entities sponsored and consolidated by Redwood. These entities include certain Sequoia entities, the Residential Resecuritization, and the Commercial Securitization.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t>
  </si>
  <si>
    <t>ABS issued are carried at their unpaid principal balances net of any unamortized discount or premium.</t>
  </si>
  <si>
    <r>
      <t xml:space="preserve">See </t>
    </r>
    <r>
      <rPr>
        <i/>
        <sz val="10"/>
        <color theme="1"/>
        <rFont val="Times New Roman"/>
        <family val="1"/>
      </rPr>
      <t>Note 13</t>
    </r>
    <r>
      <rPr>
        <sz val="10"/>
        <color theme="1"/>
        <rFont val="Times New Roman"/>
        <family val="1"/>
      </rPr>
      <t xml:space="preserve"> for further discussion on ABS issued.</t>
    </r>
  </si>
  <si>
    <t>Long-Term Debt</t>
  </si>
  <si>
    <t>Commercial Long-term Debt</t>
  </si>
  <si>
    <t>Commercial long-term debt includes borrowings under a master repurchase agreement that expires in more than one year with a financial institution counterparty. These borrowings are collateralized by commercial loans.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t>
  </si>
  <si>
    <t>Commercial Secured Borrowings</t>
  </si>
  <si>
    <t>Commercial secured borrowings represent liabilities recognized in association with cash received from transfers of portions of senior commercial mortgage loans to third parties that did not meet the criteria for sale treatment under ASC 860 and were accounted for as financings. We elect the fair value option for these secured borrowings and they are held at their estimated fair value on our consolidated balance sheets.</t>
  </si>
  <si>
    <t>Convertible Notes</t>
  </si>
  <si>
    <t>Convertible notes include unsecured convertible senior notes and are carried at their unpaid principal balance. Interest on the notes is payable semiannually and the notes mature on April 15, 2018. If converted by a holder, upon conversion the holder of the notes would receive shares of our common stock.</t>
  </si>
  <si>
    <t>Trust Preferred Securities and Subordinated Notes</t>
  </si>
  <si>
    <t>Trust preferred securities and subordinated notes are carried at their unpaid principal balance. This long-term debt is unsecured with quarterly interest payments determined based upon a floating rate equal to the three-month London Interbank Offered Rate (“LIBOR”) plus a margin until it is redeemed in whole or matures at a future date.</t>
  </si>
  <si>
    <r>
      <t xml:space="preserve">See </t>
    </r>
    <r>
      <rPr>
        <i/>
        <sz val="10"/>
        <color theme="1"/>
        <rFont val="Times New Roman"/>
        <family val="1"/>
      </rPr>
      <t>Note 14</t>
    </r>
    <r>
      <rPr>
        <sz val="10"/>
        <color theme="1"/>
        <rFont val="Times New Roman"/>
        <family val="1"/>
      </rPr>
      <t xml:space="preserve"> for further discussion on long-term debt.</t>
    </r>
  </si>
  <si>
    <t>Net unrealized gains and losses on real estate securities available-for-sale and interest rate agreements designated as cash flow hedges are reported as components of accumulated other comprehensive income on our consolidated statements of changes in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t>
  </si>
  <si>
    <t>Earnings Per Common Share</t>
  </si>
  <si>
    <t>Basic earnings per common share (“EPS”) is computed by dividing net income allocated to common shareholders by the weighted average common shares outstanding. Net income allocated to common shareholders represents net income allocable to common shareholders,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f convertible notes to common shares is dilutive, diluted EPS is adjusted by adding back the periodic interest expense associated with dilutive convertible debt to net income and adding the shares issued in an assumed conversion to the diluted share count.</t>
  </si>
  <si>
    <t>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Accounting guidance on EPS defines vested and unvested share-based payment awards containing nonforfeitable rights to dividends or dividend equivalents as participating securities that are included in computing EPS under the two-class method.</t>
  </si>
  <si>
    <r>
      <t xml:space="preserve">See </t>
    </r>
    <r>
      <rPr>
        <i/>
        <sz val="10"/>
        <color theme="1"/>
        <rFont val="Times New Roman"/>
        <family val="1"/>
      </rPr>
      <t>Note 16</t>
    </r>
    <r>
      <rPr>
        <sz val="10"/>
        <color theme="1"/>
        <rFont val="Times New Roman"/>
        <family val="1"/>
      </rPr>
      <t xml:space="preserve"> for further discussion on equity.</t>
    </r>
  </si>
  <si>
    <t>Incentive Plans</t>
  </si>
  <si>
    <t>In May 2014, our shareholders approved the 2014 Redwood Trust, Inc. Incentive Plan (“Incentive Plan”) for executive officers, employees, and non-employee directors, which replaced the 2002 Redwood Trust, Inc.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or four-year period. Awards made under the Incentive Plan to officers and other employees in lieu of the payment in cash of a portion of annual bonuses earned generally vest immediately, but are subject to a three-year mandatory holding period. Non-employee directors are also provided annual awards under the Incentive Plan that generally vest immediately. The cost of the awards is amortized over the vesting period on a straight-line basis.</t>
  </si>
  <si>
    <t>Employee Stock Purchase Plan</t>
  </si>
  <si>
    <t>In May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t>
  </si>
  <si>
    <t>Executive Deferred Compensation Plan</t>
  </si>
  <si>
    <t>In November 2013, our Board of Directors approved an amendment to our 2002 Executive Deferred Compensation Plan (“EDCP”) to allow non-employee directors to defer certain cash payments and dividends into Deferred Stock Units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t>
  </si>
  <si>
    <t>401(k) Plan</t>
  </si>
  <si>
    <t>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Vesting of the 401(k) Plan matching contributions is based on the employee’s tenure at the Company, and over time an employee becomes increasingly vested in both prior and new matching contributions.</t>
  </si>
  <si>
    <r>
      <t xml:space="preserve">See </t>
    </r>
    <r>
      <rPr>
        <i/>
        <sz val="10"/>
        <color theme="1"/>
        <rFont val="Times New Roman"/>
        <family val="1"/>
      </rPr>
      <t>Note 17</t>
    </r>
    <r>
      <rPr>
        <sz val="10"/>
        <color theme="1"/>
        <rFont val="Times New Roman"/>
        <family val="1"/>
      </rPr>
      <t xml:space="preserve"> for further discussion on equity compensation plans.</t>
    </r>
  </si>
  <si>
    <t>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tax code and also meet certain other requirements related to assets, income, and stock ownership. We assess our tax positions for all open tax years and record tax benefits only if tax positions meet a more-likely-than-not threshold in accordance with FASB guidance on accounting for uncertainty in income taxes. We classify interest and penalties on material uncertain tax positions as interest expense and operating expense, respectively, in our consolidated statements of income.</t>
  </si>
  <si>
    <r>
      <t xml:space="preserve">See </t>
    </r>
    <r>
      <rPr>
        <i/>
        <sz val="10"/>
        <color theme="1"/>
        <rFont val="Times New Roman"/>
        <family val="1"/>
      </rPr>
      <t>Note 20</t>
    </r>
    <r>
      <rPr>
        <sz val="10"/>
        <color theme="1"/>
        <rFont val="Times New Roman"/>
        <family val="1"/>
      </rPr>
      <t xml:space="preserve"> for further discussion on taxes.</t>
    </r>
  </si>
  <si>
    <t>Recent Accounting Pronouncements</t>
  </si>
  <si>
    <t>In May 2014, the FASB issued Accounting Standards Update (“ASU”)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We are currently evaluating the new standard.</t>
  </si>
  <si>
    <t>Balance Sheet Netting</t>
  </si>
  <si>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si>
  <si>
    <t>The table below presents financial assets and liabilities that are subject to master netting arrangements or similar agreements categorized by financial instrument, together with corresponding financial instruments and corresponding collateral received or pledged at June 30, 2014 and December 31, 2013.</t>
  </si>
  <si>
    <t>Offsetting of Financial Assets, Liabilities, and Collateral</t>
  </si>
  <si>
    <t>Gross</t>
  </si>
  <si>
    <t>Amounts of</t>
  </si>
  <si>
    <t>Recognized</t>
  </si>
  <si>
    <t>Assets</t>
  </si>
  <si>
    <t>(Liabilities)</t>
  </si>
  <si>
    <t>Amounts</t>
  </si>
  <si>
    <t>Offset in</t>
  </si>
  <si>
    <t>Consolidated</t>
  </si>
  <si>
    <t>Balance</t>
  </si>
  <si>
    <t>Sheet</t>
  </si>
  <si>
    <t>Net Amounts of</t>
  </si>
  <si>
    <t>Presented in</t>
  </si>
  <si>
    <t>Balance Sheet</t>
  </si>
  <si>
    <t>Gross Amounts Not Offset</t>
  </si>
  <si>
    <t>in Consolidated</t>
  </si>
  <si>
    <r>
      <t xml:space="preserve">Balance Sheet </t>
    </r>
    <r>
      <rPr>
        <b/>
        <sz val="9.35"/>
        <color theme="1"/>
        <rFont val="Times New Roman"/>
        <family val="1"/>
      </rPr>
      <t>(1)</t>
    </r>
  </si>
  <si>
    <t>(In Thousands)</t>
  </si>
  <si>
    <t>Financial</t>
  </si>
  <si>
    <t>Instruments</t>
  </si>
  <si>
    <t>Cash</t>
  </si>
  <si>
    <t>Collateral</t>
  </si>
  <si>
    <t>(Received)</t>
  </si>
  <si>
    <t>Pledged</t>
  </si>
  <si>
    <t>Net Amount</t>
  </si>
  <si>
    <r>
      <t xml:space="preserve">Assets </t>
    </r>
    <r>
      <rPr>
        <b/>
        <sz val="9.35"/>
        <color theme="1"/>
        <rFont val="Times New Roman"/>
        <family val="1"/>
      </rPr>
      <t>(2)</t>
    </r>
  </si>
  <si>
    <t>Interest rate agreements</t>
  </si>
  <si>
    <t>$</t>
  </si>
  <si>
    <t>-</t>
  </si>
  <si>
    <t>Credit default index swaps</t>
  </si>
  <si>
    <t>TBAs</t>
  </si>
  <si>
    <r>
      <t xml:space="preserve">Liabilities </t>
    </r>
    <r>
      <rPr>
        <b/>
        <sz val="9.35"/>
        <color theme="1"/>
        <rFont val="Times New Roman"/>
        <family val="1"/>
      </rPr>
      <t>(2)</t>
    </r>
  </si>
  <si>
    <t>Futures</t>
  </si>
  <si>
    <t>Loan warehouse debt</t>
  </si>
  <si>
    <t>Security repurchase agreements</t>
  </si>
  <si>
    <t>Commercial borrowings</t>
  </si>
  <si>
    <t>Total Liabilities</t>
  </si>
  <si>
    <t>in Consolidated Balance</t>
  </si>
  <si>
    <r>
      <t xml:space="preserve">Sheet </t>
    </r>
    <r>
      <rPr>
        <b/>
        <sz val="9.35"/>
        <color theme="1"/>
        <rFont val="Times New Roman"/>
        <family val="1"/>
      </rPr>
      <t>(1)</t>
    </r>
  </si>
  <si>
    <t>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si>
  <si>
    <t>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Commercial borrowings are a component of long-term debt on our consolidated balance sheets.</t>
  </si>
  <si>
    <t>For each category of financial instrument set forth in the table above, the assets and liabilities resulting from individual transactions within that category between Redwood and a counterparty are subject to a master netting arrangement or similar agreement with that counterparty that provides for individual transactions to be treated as a single transaction. For certain categories of these instruments, some of our transactions are cleared and settled through one or more clearinghouses that are substituted as our counterparty and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rrangement or similar agreement provides for settlement on a net basis and for settlement to include the proceeds of the liquidation of any corresponding collateral, subject to certain limitations on termination, settlement, and liquidation of collateral that may apply in the event of the bankruptcy or insolvency of a party that should not inhibit the eventual practical realization of the principal benefits of those transactions or the corresponding master netting arrangement or similar agreement and any corresponding collateral.</t>
  </si>
  <si>
    <t>Note 4. Principles of Consolidation</t>
  </si>
  <si>
    <t>GAAP requires us to consider whether securitizations and other transfers of financial assets should be treated as sales or financings, as well as whether any VIEs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t>
  </si>
  <si>
    <t>Analysis of Consolidated VIEs</t>
  </si>
  <si>
    <t>The VIEs we are required to consolidate include certain Sequoia securitization entities, the Residential Resecuritization entity, and the Commercial Securitization entity. Each of these entities is independent of Redwood and of each other and the assets and liabilities are not owned by and are not legal obligations of ours, although we are exposed to certain financial risks associated with our role as the sponsor or manager of these entities as well as from retained financial interests we hold in certain of these entities. The following table presents a summary of the assets and liabilities of these VIEs. Intercompany balances have been eliminated for purposes of this presentation.</t>
  </si>
  <si>
    <t>Assets and Liabilities of Consolidated VIEs at June 30, 2014</t>
  </si>
  <si>
    <t>(Dollars in Thousands)</t>
  </si>
  <si>
    <t>Sequoia</t>
  </si>
  <si>
    <t>Entities</t>
  </si>
  <si>
    <t>Residential</t>
  </si>
  <si>
    <t>Resecuritization</t>
  </si>
  <si>
    <t>Commercial</t>
  </si>
  <si>
    <t>Securitization</t>
  </si>
  <si>
    <t>Residential loans, held-for-investment</t>
  </si>
  <si>
    <t>Commercial loans, held-for-investment</t>
  </si>
  <si>
    <t>Number of VIEs</t>
  </si>
  <si>
    <t>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t>
  </si>
  <si>
    <t>We consolidate the assets and liabilities of the Residential Resecuritization entity as we did not meet the GAAP sale criteria at the time the financial assets were transferred to this entity based on our role in the entity’s inception and design. We transferred senior residential securities to Credit Suisse First Boston Mortgage Securities Corp., which subsequently sold them to CSMC 2011-9R, the Residential Resecuritization entity. In connection with this transaction, we acquired certain senior and subordinate securities that we continue to hold. We engaged in the Residential Resecuritization primarily for the purpose of obtaining permanent non-recourse financing on a portion of our senior residential securities portfolio. Our credit risk exposure is largely unchanged as a result of engaging in the transaction, as we remain economically exposed to the financed securities through our senior and subordinate investment in the Residential Resecuritization.</t>
  </si>
  <si>
    <t>We consolidate the assets and liabilities of the Commercial Securitization entity, as we did not meet the GAAP sale criteria at the time the financial assets were transferred to this entity based on our role in the entity’s inception and design. We transferred subordinate commercial loans to RCMC 2012-CREL1, a securitization entity. In connection with this transaction, we acquired certain subordinate securities that we continue to hold. We engaged in the Commercial Securitization primarily for the purpose of obtaining permanent non-recourse financing on a portion of our commercial mezzanine loan portfolio. Our credit risk exposure is largely unchanged as a result of engaging in the transaction, as we remain economically exposed to the financed loans through our subordinate investment in the Commercial Securitization.</t>
  </si>
  <si>
    <t>Analysis of Unconsolidated VIEs with Continuing Involvement</t>
  </si>
  <si>
    <t>Since 2012, we have transferred residential loans to 19 Sequoia securitization entities sponsored by us and accounted for these transfers as sales for financial reporting purposes.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t>
  </si>
  <si>
    <t>The following table presents information related to securitization transactions that occurred during the three and six months ended June 30, 2014 and 2013.</t>
  </si>
  <si>
    <t>Securitization Activity Related to Unconsolidated VIEs Sponsored by Redwood</t>
  </si>
  <si>
    <t>Three Months Ended June 30,</t>
  </si>
  <si>
    <t>Six Months Ended June 30,</t>
  </si>
  <si>
    <t>Principal balance of loans transferred</t>
  </si>
  <si>
    <t>Trading securities retained, at fair value</t>
  </si>
  <si>
    <t>AFS securities retained, at fair value</t>
  </si>
  <si>
    <t>Gains on sale</t>
  </si>
  <si>
    <t>MSRs recognized</t>
  </si>
  <si>
    <t>Our continuing involvement in these securitizations is limited to customary servicing obligations associated with retaining residential MSRs (which we retain a third-party servicer to perform) and the receipt of interest income associated with the securities we retained. The following table summarizes the cash flows between us and the unconsolidated VIEs sponsored by us during the three and six months ended June 30, 2014 and 2013.</t>
  </si>
  <si>
    <t>Cash Flows Related to Unconsolidated VIEs Sponsored by Redwood</t>
  </si>
  <si>
    <t>Cash proceeds</t>
  </si>
  <si>
    <t>MSR fees received</t>
  </si>
  <si>
    <t>Funding of compensating interest</t>
  </si>
  <si>
    <t>Cash flows received on retained securities</t>
  </si>
  <si>
    <t>The following table presents the key weighted-average assumptions to measure MSRs at the date of securitization.</t>
  </si>
  <si>
    <t>MSR Assumptions Related to Unconsolidated VIEs Sponsored by Redwood</t>
  </si>
  <si>
    <t>Issued During</t>
  </si>
  <si>
    <t>At Date of Securitization</t>
  </si>
  <si>
    <t>2014 2013</t>
  </si>
  <si>
    <t>Prepayment speeds</t>
  </si>
  <si>
    <t>5 - 15 % 5 - 12 %</t>
  </si>
  <si>
    <t>5 - 15 % 5 - 14 %</t>
  </si>
  <si>
    <t>Discount rates</t>
  </si>
  <si>
    <t>11 % 12 %</t>
  </si>
  <si>
    <t>The following table presents additional information at June 30, 2014 and December 31, 2013, related to unconsolidated securitizations accounted for as sales since 2012. Loans at these securitization entities have not incurred any credit losses.</t>
  </si>
  <si>
    <t>Unconsolidated VIEs Sponsored by Redwood</t>
  </si>
  <si>
    <t>On-balance sheet assets, at fair value:</t>
  </si>
  <si>
    <t>Interest-only and senior securities, classified as trading</t>
  </si>
  <si>
    <t>Senior and subordinate securities, classified as AFS</t>
  </si>
  <si>
    <r>
      <t xml:space="preserve">Maximum loss exposure </t>
    </r>
    <r>
      <rPr>
        <sz val="9.35"/>
        <color theme="1"/>
        <rFont val="Times New Roman"/>
        <family val="1"/>
      </rPr>
      <t>(1)</t>
    </r>
  </si>
  <si>
    <t>Assets transferred:</t>
  </si>
  <si>
    <t>Principal balance of loans outstanding</t>
  </si>
  <si>
    <t>Principal balance of delinquent loans 30+ days delinquent</t>
  </si>
  <si>
    <t>Maximum loss exposure from our involvement with unconsolidated VIEs pertains to the carrying value of our securitie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The following table presents key economic assumptions for assets retained from unconsolidated VIEs and the sensitivity of their fair values to immediate adverse changes in those assumptions at June 30, 2014 and December 31, 2013.</t>
  </si>
  <si>
    <t>Key Assumptions and Sensitivity Analysis for Assets Retained from Unconsolidated VIEs Sponsored by Redwood</t>
  </si>
  <si>
    <t>Senior Securities</t>
  </si>
  <si>
    <t>Subordinate</t>
  </si>
  <si>
    <t>Securities</t>
  </si>
  <si>
    <t>Fair value at June 30, 2014</t>
  </si>
  <si>
    <r>
      <t xml:space="preserve">Expected life (in years) </t>
    </r>
    <r>
      <rPr>
        <sz val="9.35"/>
        <color theme="1"/>
        <rFont val="Times New Roman"/>
        <family val="1"/>
      </rPr>
      <t>(1)</t>
    </r>
  </si>
  <si>
    <r>
      <t xml:space="preserve">Prepayment speed assumption (annual CPR) </t>
    </r>
    <r>
      <rPr>
        <sz val="9.35"/>
        <color theme="1"/>
        <rFont val="Times New Roman"/>
        <family val="1"/>
      </rPr>
      <t>(1)</t>
    </r>
  </si>
  <si>
    <t>Decrease in fair value from:</t>
  </si>
  <si>
    <t>10% adverse change</t>
  </si>
  <si>
    <t>25% adverse change</t>
  </si>
  <si>
    <r>
      <t xml:space="preserve">Discount rate assumption </t>
    </r>
    <r>
      <rPr>
        <sz val="9.35"/>
        <color theme="1"/>
        <rFont val="Times New Roman"/>
        <family val="1"/>
      </rPr>
      <t>(1)</t>
    </r>
  </si>
  <si>
    <t>100 basis point increase</t>
  </si>
  <si>
    <t>200 basis point increase</t>
  </si>
  <si>
    <r>
      <t xml:space="preserve">Credit loss assumption </t>
    </r>
    <r>
      <rPr>
        <sz val="9.35"/>
        <color theme="1"/>
        <rFont val="Times New Roman"/>
        <family val="1"/>
      </rPr>
      <t>(1)</t>
    </r>
  </si>
  <si>
    <t>N/A</t>
  </si>
  <si>
    <t>10% higher losses</t>
  </si>
  <si>
    <t>25% higher losses</t>
  </si>
  <si>
    <t>Senior Interest-only</t>
  </si>
  <si>
    <t>Fair value at December 31, 2013</t>
  </si>
  <si>
    <t>Expected life, prepayment speed assumption, discount rate assumption, and credit loss assumption presented in the tables above represent weighted averages.</t>
  </si>
  <si>
    <t>Continuing Involvement with VIEs with No Economic Interest</t>
  </si>
  <si>
    <t>We maintain limited continuing involvement in certain Acacia securitization entities we sponsored, but have no current economic interest in these entities. Our continuing involvement as collateral manager has, under the terms of the applicable management agreements, been significantly curtailed or eliminated with respect to the Acacia entities, as all but one of these entities have experienced events of default. We will continue to receive the collateral management fees for these entities, which have decreased significantly and will continue to do so as the balances on which the fees are determined continue to decline.</t>
  </si>
  <si>
    <t>Analysis of Third-Party VIEs</t>
  </si>
  <si>
    <t>Third-party VIEs are securitization entities for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June 30, 2014, grouped by collateral type.</t>
  </si>
  <si>
    <t>Third-Party Sponsored VIE Summary</t>
  </si>
  <si>
    <t>Residential real estate securities at Redwood</t>
  </si>
  <si>
    <t>Senior</t>
  </si>
  <si>
    <t>Re-REMIC</t>
  </si>
  <si>
    <t>Total Investments in Third-Party Real Estate Securities</t>
  </si>
  <si>
    <t>We determined that we are not the primary beneficiary of any third-party residential, commercial, or collateralized debt obligation entities, as we do not have the required power to direct the activities that most significantly impact the economic performance of these entities. Specifically, we do not service or manage these entities or otherwise hold decision making powers that are significant. As a result of this assessment, we do not consolidate any of the underlying assets and liabilities of these third-party VIEs – we only account for our specific interests in them.</t>
  </si>
  <si>
    <t>Our assessments of whether we are required to consolidate a VIE may change in subsequent reporting periods based upon changing facts and circumstances pertaining to each VIE. Any related accounting changes could result in a material impact to our financial statements.</t>
  </si>
  <si>
    <t>Other Transfers of Financial Assets</t>
  </si>
  <si>
    <t>Certain of our senior commercial mortgage loans were bifurcated into a senior portion that was sold to a third party and a junior portion that we retained as an investment. When the transfer of the senior portion did not meet the criteria for sale treatment under GAAP, the entire loan (the senior and junior portions) remains on our consolidated balance sheet classified as a held-for-investment loan and we account for the transfer of the senior portion as a secured borrowing.</t>
  </si>
  <si>
    <t>The following table presents commercial loan transfers accounted for as secured borrowings for the three and six months ended June 30, 2014.</t>
  </si>
  <si>
    <t>Loan Transfers Accounted for as Secured Borrowings</t>
  </si>
  <si>
    <t>Three Months Ended</t>
  </si>
  <si>
    <t>Six Months Ended</t>
  </si>
  <si>
    <t>Principal balance</t>
  </si>
  <si>
    <t>Fair Value of Financial Instruments</t>
  </si>
  <si>
    <t>Note 5. Fair Value of Financial Instruments</t>
  </si>
  <si>
    <t>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t>
  </si>
  <si>
    <t>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t>
  </si>
  <si>
    <t>The following table presents the carrying values and estimated fair values of assets and liabilities that are required to be recorded or disclosed at fair value at June 30, 2014 and December 31, 2013.</t>
  </si>
  <si>
    <t>June 30, 2014</t>
  </si>
  <si>
    <t>December 31, 2013</t>
  </si>
  <si>
    <t>Carrying</t>
  </si>
  <si>
    <t>Value</t>
  </si>
  <si>
    <t>Fair</t>
  </si>
  <si>
    <t>Residential loans, held-for-sale</t>
  </si>
  <si>
    <t>At fair value</t>
  </si>
  <si>
    <t> $</t>
  </si>
  <si>
    <t>        1,106,239  </t>
  </si>
  <si>
    <t>  </t>
  </si>
  <si>
    <t>           402,602  </t>
  </si>
  <si>
    <t>At lower of cost or fair value</t>
  </si>
  <si>
    <t>1,638  </t>
  </si>
  <si>
    <t>1,788  </t>
  </si>
  <si>
    <t>1,665  </t>
  </si>
  <si>
    <t>1,817  </t>
  </si>
  <si>
    <t>1,616,504  </t>
  </si>
  <si>
    <t>1,508,571  </t>
  </si>
  <si>
    <t>1,762,167  </t>
  </si>
  <si>
    <t>1,610,024  </t>
  </si>
  <si>
    <t>Commercial loans, held-for-sale</t>
  </si>
  <si>
    <t>50,848  </t>
  </si>
  <si>
    <t>89,111  </t>
  </si>
  <si>
    <t>71,270  </t>
  </si>
  <si>
    <t>-      </t>
  </si>
  <si>
    <t>At amortized cost</t>
  </si>
  <si>
    <t>346,648  </t>
  </si>
  <si>
    <t>353,004  </t>
  </si>
  <si>
    <t>343,344  </t>
  </si>
  <si>
    <t>348,305  </t>
  </si>
  <si>
    <t>Trading securities</t>
  </si>
  <si>
    <t>173,281  </t>
  </si>
  <si>
    <t>124,555  </t>
  </si>
  <si>
    <t>Available-for-sale securities</t>
  </si>
  <si>
    <t>1,671,786  </t>
  </si>
  <si>
    <t>1,558,306  </t>
  </si>
  <si>
    <t>71,225  </t>
  </si>
  <si>
    <t>64,824  </t>
  </si>
  <si>
    <t>157,079  </t>
  </si>
  <si>
    <t>173,201  </t>
  </si>
  <si>
    <t>393  </t>
  </si>
  <si>
    <t>398  </t>
  </si>
  <si>
    <t>15,109  </t>
  </si>
  <si>
    <t>13,475  </t>
  </si>
  <si>
    <t>7,514  </t>
  </si>
  <si>
    <t>7,787  </t>
  </si>
  <si>
    <r>
      <t>REO </t>
    </r>
    <r>
      <rPr>
        <sz val="8"/>
        <color theme="1"/>
        <rFont val="Calibri"/>
        <family val="2"/>
        <scheme val="minor"/>
      </rPr>
      <t>(1)</t>
    </r>
  </si>
  <si>
    <t>3,323  </t>
  </si>
  <si>
    <t>3,767  </t>
  </si>
  <si>
    <t>3,661  </t>
  </si>
  <si>
    <t>4,084  </t>
  </si>
  <si>
    <r>
      <t>Margin receivable</t>
    </r>
    <r>
      <rPr>
        <sz val="8"/>
        <color theme="1"/>
        <rFont val="Calibri"/>
        <family val="2"/>
        <scheme val="minor"/>
      </rPr>
      <t> (1)</t>
    </r>
  </si>
  <si>
    <t>58,455  </t>
  </si>
  <si>
    <t>31,149  </t>
  </si>
  <si>
    <r>
      <t>Other collateral posted </t>
    </r>
    <r>
      <rPr>
        <sz val="8"/>
        <color theme="1"/>
        <rFont val="Calibri"/>
        <family val="2"/>
        <scheme val="minor"/>
      </rPr>
      <t>(1)</t>
    </r>
  </si>
  <si>
    <t>5,000  </t>
  </si>
  <si>
    <t>1,718,430  </t>
  </si>
  <si>
    <t>862,763  </t>
  </si>
  <si>
    <t>7,154  </t>
  </si>
  <si>
    <t>6,366  </t>
  </si>
  <si>
    <t>39,837  </t>
  </si>
  <si>
    <t>18,167  </t>
  </si>
  <si>
    <t>ABS issued</t>
  </si>
  <si>
    <t>1,768,078  </t>
  </si>
  <si>
    <t>1,656,135  </t>
  </si>
  <si>
    <t>1,942,962  </t>
  </si>
  <si>
    <t>1,746,906  </t>
  </si>
  <si>
    <t>Commercial long-term debt</t>
  </si>
  <si>
    <t>52,916  </t>
  </si>
  <si>
    <t>49,467  </t>
  </si>
  <si>
    <t>Commercial secured borrowings</t>
  </si>
  <si>
    <t>66,692  </t>
  </si>
  <si>
    <t>Convertible notes</t>
  </si>
  <si>
    <t>287,500  </t>
  </si>
  <si>
    <t>296,700  </t>
  </si>
  <si>
    <t>299,719  </t>
  </si>
  <si>
    <t>Other long-term debt</t>
  </si>
  <si>
    <t>139,500  </t>
  </si>
  <si>
    <t>110,903  </t>
  </si>
  <si>
    <t>111,600  </t>
  </si>
  <si>
    <t>These assets are included in Other Assets on our consolidated balance sheets.</t>
  </si>
  <si>
    <t>We elected the fair value option for $1.74 billion and $2.82 billion of residential loans (principal balance) and $149 million and $268 million of commercial loans (principal balance) we acquired during the three and six months ended June 30, 2014, respectively. We also elected the fair value option for $30 million and $65 million of commercial secured borrowings we recorded during the three and six months ended June 30, 2014, respectively. We anticipate electing the fair value option for all future purchases of residential loans and commercial senior loans that we intend to sell to third parties or transfer to securitizations.</t>
  </si>
  <si>
    <t>The following table presents the assets and liabilities that are reported at fair value on our consolidated balance sheets on a recurring basis at June 30, 2014, as well as the fair value hierarchy of the valuation inputs used to measure fair value.</t>
  </si>
  <si>
    <t>Assets and Liabilities Measured at Fair Value on a Recurring Basis at June 30, 2014</t>
  </si>
  <si>
    <t>      Carrying      </t>
  </si>
  <si>
    <t>            Fair Value Measurements Using             </t>
  </si>
  <si>
    <t>Level 1</t>
  </si>
  <si>
    <t>Level 2</t>
  </si>
  <si>
    <t>Level 3</t>
  </si>
  <si>
    <t>Residential loans, at fair value</t>
  </si>
  <si>
    <t>    1,106,239  </t>
  </si>
  <si>
    <t>259,675  </t>
  </si>
  <si>
    <t>846,564  </t>
  </si>
  <si>
    <t>Commercial loans, at fair value</t>
  </si>
  <si>
    <t>122,118  </t>
  </si>
  <si>
    <t>            3,295  </t>
  </si>
  <si>
    <t>            2,513  </t>
  </si>
  <si>
    <t>1,707  </t>
  </si>
  <si>
    <t>6,034  </t>
  </si>
  <si>
    <t>33,758  </t>
  </si>
  <si>
    <t>45  </t>
  </si>
  <si>
    <t>        66,692  </t>
  </si>
  <si>
    <t>The following table presents additional information about Level 3 assets and liabilities measured at fair value on a recurring basis for the six months ended June 30, 2014.</t>
  </si>
  <si>
    <t>Changes in Level 3 Assets and Liabilities Measured at Fair Value on a Recurring Basis</t>
  </si>
  <si>
    <t>(In Thousands)</t>
  </si>
  <si>
    <t>  Residential  </t>
  </si>
  <si>
    <t>Loans</t>
  </si>
  <si>
    <t>  Commercial  </t>
  </si>
  <si>
    <t>Trading</t>
  </si>
  <si>
    <t>  Securities  </t>
  </si>
  <si>
    <t>AFS</t>
  </si>
  <si>
    <t>  MSRs  </t>
  </si>
  <si>
    <r>
      <t>  Derivatives </t>
    </r>
    <r>
      <rPr>
        <sz val="8"/>
        <color theme="1"/>
        <rFont val="Calibri"/>
        <family val="2"/>
        <scheme val="minor"/>
      </rPr>
      <t>(1)</t>
    </r>
    <r>
      <rPr>
        <b/>
        <sz val="11"/>
        <color theme="1"/>
        <rFont val="Calibri"/>
        <family val="2"/>
        <scheme val="minor"/>
      </rPr>
      <t>  </t>
    </r>
  </si>
  <si>
    <t>Secured</t>
  </si>
  <si>
    <t>Borrowings</t>
  </si>
  <si>
    <t>Beginning balance - December 31, 2013</t>
  </si>
  <si>
    <t>391,100  </t>
  </si>
  <si>
    <t>    1,558,306  </t>
  </si>
  <si>
    <t>(379) </t>
  </si>
  <si>
    <t>Principal paydowns</t>
  </si>
  <si>
    <t>(11,563) </t>
  </si>
  <si>
    <t>(3,463) </t>
  </si>
  <si>
    <t>(2,714) </t>
  </si>
  <si>
    <t>(92,590) </t>
  </si>
  <si>
    <t>(115) </t>
  </si>
  <si>
    <t>Gains (losses) in net income, net</t>
  </si>
  <si>
    <t>21,849  </t>
  </si>
  <si>
    <t>11,099  </t>
  </si>
  <si>
    <t>(13,133) </t>
  </si>
  <si>
    <t>23,485  </t>
  </si>
  <si>
    <t>(8,265) </t>
  </si>
  <si>
    <t>5,108  </t>
  </si>
  <si>
    <t>1,759  </t>
  </si>
  <si>
    <t>Unrealized gains in OCI, net</t>
  </si>
  <si>
    <t>32,888  </t>
  </si>
  <si>
    <t>Acquisitions</t>
  </si>
  <si>
    <t>1,717,244  </t>
  </si>
  <si>
    <t>271,424  </t>
  </si>
  <si>
    <t>64,573  </t>
  </si>
  <si>
    <t>151,010  </t>
  </si>
  <si>
    <t>14,666  </t>
  </si>
  <si>
    <t>65,048  </t>
  </si>
  <si>
    <t>Sales</t>
  </si>
  <si>
    <t>  (1,269,330) </t>
  </si>
  <si>
    <t>(246,053) </t>
  </si>
  <si>
    <t>(1,313) </t>
  </si>
  <si>
    <t>Other settlements, net</t>
  </si>
  <si>
    <t>(2,736) </t>
  </si>
  <si>
    <t>(3,067) </t>
  </si>
  <si>
    <t>Ending Balance - June 30, 2014</t>
  </si>
  <si>
    <t>    71,225  </t>
  </si>
  <si>
    <t>1,662  </t>
  </si>
  <si>
    <t>(1) For the purpose of this presentation, derivative assets and liabilities, which consist of loan purchase commitments, are presented net.</t>
  </si>
  <si>
    <t>The following table presents the portion of gains or losses included in our consolidated statements of income that were attributable to Level 3 assets and liabilities recorded at fair value on a recurring basis and held at June 30, 2014 and 2013. Gains or losses incurred on assets or liabilities sold, matured, called, or fully written down during the three and six months ended June 30, 2014 and 2013 are not included in this presentation.</t>
  </si>
  <si>
    <t>Portion of Net Gains (Losses) Attributable to Level 3 Assets and Liabilities Still Held at June 30, 2014 and 2013 Included in Net Income</t>
  </si>
  <si>
    <t>Included in Net Income</t>
  </si>
  <si>
    <t>    Three Months Ended June 30,    </t>
  </si>
  <si>
    <t>        Six Months Ended June 30,        </t>
  </si>
  <si>
    <t>11,755  </t>
  </si>
  <si>
    <t>(59,649) </t>
  </si>
  <si>
    <t>11,964  </t>
  </si>
  <si>
    <t>(59,641) </t>
  </si>
  <si>
    <t>2,008  </t>
  </si>
  <si>
    <t>(9,257) </t>
  </si>
  <si>
    <t>31,354  </t>
  </si>
  <si>
    <t>(13,688) </t>
  </si>
  <si>
    <t>30,866  </t>
  </si>
  <si>
    <t>(264) </t>
  </si>
  <si>
    <t>(1,642) </t>
  </si>
  <si>
    <t>(377) </t>
  </si>
  <si>
    <t>(1,665) </t>
  </si>
  <si>
    <t>(4,974) </t>
  </si>
  <si>
    <t>9,450  </t>
  </si>
  <si>
    <t>(7,236) </t>
  </si>
  <si>
    <t>9,532  </t>
  </si>
  <si>
    <t>Loan purchase commitments</t>
  </si>
  <si>
    <t>Commercial secured borrowing</t>
  </si>
  <si>
    <t>The following table presents information on assets recorded at fair value on a non-recurring basis at June 30, 2014. This table does not include the carrying value and gains or losses associated with the asset types below that were not recorded at fair value on our balance sheet at June 30, 2014.</t>
  </si>
  <si>
    <t>Assets and Liabilities Measured at Fair Value on a Non-Recurring Basis at June 30, 2014</t>
  </si>
  <si>
    <t>Gain (Loss) for</t>
  </si>
  <si>
    <t>    Carrying    </t>
  </si>
  <si>
    <t>    Fair Value Measurements Using    </t>
  </si>
  <si>
    <t>  Three Months Ended  </t>
  </si>
  <si>
    <t>  Six Months Ended  </t>
  </si>
  <si>
    <t>    Level 1    </t>
  </si>
  <si>
    <t>    Level 2    </t>
  </si>
  <si>
    <t>Residential loans, at lower of cost or fair value</t>
  </si>
  <si>
    <t>1,107  </t>
  </si>
  <si>
    <t>1  </t>
  </si>
  <si>
    <t>(2) </t>
  </si>
  <si>
    <t>REO</t>
  </si>
  <si>
    <t>2,326  </t>
  </si>
  <si>
    <t>(521) </t>
  </si>
  <si>
    <t>(343) </t>
  </si>
  <si>
    <t>The following table presents the components of market valuation adjustments, net, recorded in our consolidated statements of income for the three and six months ended June 30, 2014 and 2013.</t>
  </si>
  <si>
    <t>Market Valuation Adjustments, Net</t>
  </si>
  <si>
    <t>      Six Months Ended June 30,      </t>
  </si>
  <si>
    <t>Mortgage banking activities</t>
  </si>
  <si>
    <t>13,375  </t>
  </si>
  <si>
    <t>(41,405) </t>
  </si>
  <si>
    <t>20,403  </t>
  </si>
  <si>
    <t>(6,535) </t>
  </si>
  <si>
    <t>5,714  </t>
  </si>
  <si>
    <t>(345) </t>
  </si>
  <si>
    <t>9,340  </t>
  </si>
  <si>
    <t>(8,810) </t>
  </si>
  <si>
    <t>36,336  </t>
  </si>
  <si>
    <t>(13,087) </t>
  </si>
  <si>
    <t>38,265  </t>
  </si>
  <si>
    <t>Derivative instruments, net</t>
  </si>
  <si>
    <t>(8,673) </t>
  </si>
  <si>
    <t>49,544  </t>
  </si>
  <si>
    <t>(15,755) </t>
  </si>
  <si>
    <t>50,567  </t>
  </si>
  <si>
    <t>Loan purchase and forward sale commitments</t>
  </si>
  <si>
    <t>3,582  </t>
  </si>
  <si>
    <t>-  </t>
  </si>
  <si>
    <t>3,590  </t>
  </si>
  <si>
    <r>
      <t>Total mortgage banking activities</t>
    </r>
    <r>
      <rPr>
        <sz val="11"/>
        <color theme="1"/>
        <rFont val="Calibri"/>
        <family val="2"/>
        <scheme val="minor"/>
      </rPr>
      <t> </t>
    </r>
    <r>
      <rPr>
        <sz val="8"/>
        <color theme="1"/>
        <rFont val="Calibri"/>
        <family val="2"/>
        <scheme val="minor"/>
      </rPr>
      <t>(1)</t>
    </r>
  </si>
  <si>
    <t>5,188  </t>
  </si>
  <si>
    <t>44,130  </t>
  </si>
  <si>
    <t>4,491  </t>
  </si>
  <si>
    <t>81,952  </t>
  </si>
  <si>
    <t>(5,553) </t>
  </si>
  <si>
    <t>8,827  </t>
  </si>
  <si>
    <t>9,169  </t>
  </si>
  <si>
    <t>Other</t>
  </si>
  <si>
    <t>13  </t>
  </si>
  <si>
    <t>38  </t>
  </si>
  <si>
    <t>11  </t>
  </si>
  <si>
    <t>78  </t>
  </si>
  <si>
    <t>77  </t>
  </si>
  <si>
    <t>(4,140) </t>
  </si>
  <si>
    <t>(76) </t>
  </si>
  <si>
    <t>(4,707) </t>
  </si>
  <si>
    <t>Impairments on AFS securities</t>
  </si>
  <si>
    <t>(321) </t>
  </si>
  <si>
    <t>(558) </t>
  </si>
  <si>
    <t>(464) </t>
  </si>
  <si>
    <t>(331) </t>
  </si>
  <si>
    <t>Other derivative instruments, net</t>
  </si>
  <si>
    <t>(3,626) </t>
  </si>
  <si>
    <t>44  </t>
  </si>
  <si>
    <t>(9,354) </t>
  </si>
  <si>
    <t>64  </t>
  </si>
  <si>
    <t>Total other</t>
  </si>
  <si>
    <t>(4,121) </t>
  </si>
  <si>
    <t>(6,258) </t>
  </si>
  <si>
    <t>(10,260) </t>
  </si>
  <si>
    <t>(6,561) </t>
  </si>
  <si>
    <t>Total Market Valuation Adjustments, Net</t>
  </si>
  <si>
    <t>(4,486) </t>
  </si>
  <si>
    <t>46,699  </t>
  </si>
  <si>
    <t>(14,034) </t>
  </si>
  <si>
    <t>84,560  </t>
  </si>
  <si>
    <t>Income from mortgage banking activities presented above does not include fee income that is a component of mortgage banking income presented on our consolidated statements of income as it does not represent a market valuation adjustment.</t>
  </si>
  <si>
    <t>Valuation Policy</t>
  </si>
  <si>
    <t>We maintain a policy that specifies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 using the valuation processes described below. A subset of our finance department then independently reviews all fair value estimates using available market, portfolio, and industry information to ensure they are reasonable. Finally, members of senior management review all fair value estimates, including an analysis of valuation changes from prior reporting periods.</t>
  </si>
  <si>
    <t>Valuation Process</t>
  </si>
  <si>
    <t>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t>
  </si>
  <si>
    <t>The following table provides quantitative information about the significant unobservable inputs used in the valuation of our Level 3 assets and liabilities measured at fair value.</t>
  </si>
  <si>
    <t>Fair Value Methodology for Level 3 Financial Instruments</t>
  </si>
  <si>
    <t>        Unobservable Input        </t>
  </si>
  <si>
    <t>Range</t>
  </si>
  <si>
    <t>    Weighted    </t>
  </si>
  <si>
    <t>Average</t>
  </si>
  <si>
    <t>Residential loans, at fair value:</t>
  </si>
  <si>
    <t>Loans priced to securitization or priced to whole loan market and uncommitted to sell</t>
  </si>
  <si>
    <t>417,941  </t>
  </si>
  <si>
    <t> Discount rate</t>
  </si>
  <si>
    <t>              3 - 4    %  </t>
  </si>
  <si>
    <t>4    %  </t>
  </si>
  <si>
    <t> Prepayment rate</t>
  </si>
  <si>
    <t>          10 - 10    %  </t>
  </si>
  <si>
    <t>10    %  </t>
  </si>
  <si>
    <t> Default rate</t>
  </si>
  <si>
    <t>              1 - 1    %  </t>
  </si>
  <si>
    <t>1    %  </t>
  </si>
  <si>
    <t> Loss severity</t>
  </si>
  <si>
    <t>          22 - 22    %  </t>
  </si>
  <si>
    <t>22    %  </t>
  </si>
  <si>
    <t> Credit support</t>
  </si>
  <si>
    <t>              6 - 8    %  </t>
  </si>
  <si>
    <t>8    %  </t>
  </si>
  <si>
    <t> Spread to securitization</t>
  </si>
  <si>
    <t>    50 bps - 50 bps </t>
  </si>
  <si>
    <t>50  bps </t>
  </si>
  <si>
    <t>Loans priced to whole loan market, committed to sell</t>
  </si>
  <si>
    <t>428,624  </t>
  </si>
  <si>
    <t> Pool fallout assumption</t>
  </si>
  <si>
    <t>    10 bps - 10 bps </t>
  </si>
  <si>
    <t>10  bps </t>
  </si>
  <si>
    <t>            15-28    %  </t>
  </si>
  <si>
    <t>21    %  </t>
  </si>
  <si>
    <t> Credit spread</t>
  </si>
  <si>
    <t>    136 bps - 136 bps </t>
  </si>
  <si>
    <t>136  bps </t>
  </si>
  <si>
    <t>          24 - 24    %  </t>
  </si>
  <si>
    <t>24    %  </t>
  </si>
  <si>
    <t>Trading and AFS securities</t>
  </si>
  <si>
    <t>1,845,067  </t>
  </si>
  <si>
    <t>            4 - 12    %  </t>
  </si>
  <si>
    <t>6    %  </t>
  </si>
  <si>
    <t> Prepayment speed</t>
  </si>
  <si>
    <t>            1 - 35    %  </t>
  </si>
  <si>
    <t>14    %  </t>
  </si>
  <si>
    <t>            0 - 35    %  </t>
  </si>
  <si>
    <t>7    %  </t>
  </si>
  <si>
    <t>          20 - 64    %  </t>
  </si>
  <si>
    <t>33    %  </t>
  </si>
  <si>
    <t>            0 - 84    %  </t>
  </si>
  <si>
    <t>            9 - 11    %  </t>
  </si>
  <si>
    <t>11    %  </t>
  </si>
  <si>
    <t>            6 - 60    %  </t>
  </si>
  <si>
    <t>12    %  </t>
  </si>
  <si>
    <t>            0 - 93    %  </t>
  </si>
  <si>
    <t>18    %  </t>
  </si>
  <si>
    <r>
      <t>Loan purchase commitments, net </t>
    </r>
    <r>
      <rPr>
        <sz val="8"/>
        <color theme="1"/>
        <rFont val="Calibri"/>
        <family val="2"/>
        <scheme val="minor"/>
      </rPr>
      <t>(1)</t>
    </r>
  </si>
  <si>
    <t> MSR Multiple</t>
  </si>
  <si>
    <t>              1 - 5x  </t>
  </si>
  <si>
    <t>4x        </t>
  </si>
  <si>
    <t> Pullthrough rate</t>
  </si>
  <si>
    <t>          57 - 99    %  </t>
  </si>
  <si>
    <t>81    %  </t>
  </si>
  <si>
    <t>Commercial secured financing</t>
  </si>
  <si>
    <t>(1) For the purpose of this presentation loan purchase commitment assets and liabilities are presented net.</t>
  </si>
  <si>
    <t>Determination of Fair Value</t>
  </si>
  <si>
    <t>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speeds, interest rates, or other valuation assumptions – in isolation, would likely result in a significantly lower or higher fair value measurement.</t>
  </si>
  <si>
    <t>Estimated fair values for residential loans are determined based on either an exit price to securitization or the whole loan market. For loans valued based on an exit to securitization, significant inputs in the valuation analysis are predominantly Level 3 in nature, due to the limited availability of market quotes on newly issued Residential Mortgage-Backed Securities (“RMBS”) and related inputs. Relevant market indicators that are factored into the analyses include third-party RMBS sales, pricing points for secondary sales of RMBS we have issued in past periods, yields for RMBS issued by government sponsored enterprises, indexed swap yields, credit rating agency guidance on expected credit enhancement levels for newly issued RMBS transactions, interest rates, and prepayment speeds (Level 3).</t>
  </si>
  <si>
    <t>For loans valued based on an exit to the whole loan market, significant inputs in the valuation analysis are predominantly Level 3 in nature. Relevant market indicators that are factored into the analyses include prices on recent sales of our own whole loans, indexed swap yields, interest rates, prepayment speeds, and loss severities (Level 3). These assets would generally decrease in value based upon an increase in the loss severity assumption and would generally increase in value if the loss severity assumption were to decrease.</t>
  </si>
  <si>
    <t>Estimated fair values for conforming loans are determined based upon quoted market prices (Level 2). Conforming loans are mortgage loans that conform to Agency guidelines. As necessary, these values are adjusted for servicing value, market conditions and liquidity.</t>
  </si>
  <si>
    <t>Estimated fair values for senior commercial loans are determined by an exit price to securitization. Certain significant inputs in the valuation analysis are Level 3 in nature. Relevant market indicators that are factored into the analyses include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In certain cases, commercial senior mortgage loans are valued based on third-party offers for the securities for purchase into securitization (Level 2).</t>
  </si>
  <si>
    <t>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 decrease in these unobservable inputs will reduce the estimated fair value of the commercial loans.</t>
  </si>
  <si>
    <t>Real estate securities primarily include residential mortgage-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prepayment speed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serious delinquencies. Conversely, the estimated fair value of our securities would generally increase if the prepayment rate or credit support inputs were to increase.</t>
  </si>
  <si>
    <t>As part of our securities valuation process, we request and consider indications of value from third-party securities dealers. For purposes of pricing our securities at June 30, 2014, we received dealer price indications on 79% of our securities, representing 90% of our carrying value. In the aggregate, our internal valuations of the securities for which we received dealer price indications were within 2% of the aggregat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t>
  </si>
  <si>
    <t>Derivative assets and liabilities</t>
  </si>
  <si>
    <t>Our derivative instruments include swaps, swaptions, TBAs, financial futures, CMBX credit default index swaps, LPCs, and FSCs. Fair values of derivative instruments are determined using quoted prices from active markets, when available, or from valuation models and are supported by valuations provided by dealers active in derivative markets. TBA and financial futures fair valu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are estimated based on quoted Agency MBS prices, estimates of the fair value of the MSRs we expect to retain in the sale of the loans, and the probability that the mortgage loan will be purchased (Level 3). FSC fair values are obtained using quoted Agency prices. Model inputs can generally be verified and model selection does not involve significant management judgment (Level 2).</t>
  </si>
  <si>
    <t>For other derivatives, valuations are based on various factors such as liquidity, bid/ask spreads, and credit considerations for which we rely on available market inputs. In the absence of such inputs, management’s best estimate is used (Level 3).</t>
  </si>
  <si>
    <t>MSRs represent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speed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MSR income, which is what we believe market participants would use to estimate fair value (Level 3). These discounted cash flow models utilize certain significant unobservable inputs including prepayment rate and discount rate assumptions. An increase in these unobservable inputs will reduce the estimated fair value of the MSRs.</t>
  </si>
  <si>
    <t>As part of our MSR valuation process, we received a valuation estimate from a third-party valuations group. In the aggregate, our internal valuation of the MSRs was 2% lower than the third-party valuation at June 30, 2014.</t>
  </si>
  <si>
    <t>Cash and cash equivalents include cash on hand and highly liquid investments with original maturities of three months or less. Fair values equal carrying values (Level 1).</t>
  </si>
  <si>
    <t>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t>
  </si>
  <si>
    <t>Accrued interest receivable and payable</t>
  </si>
  <si>
    <t>Accrued interest receivable and payable includes interest due on our assets and payable on our liabilities. Due to the short-term nature of when these interest payments will be received or paid, fair values approximate carrying values (Level 1).</t>
  </si>
  <si>
    <t>REO includes properties owned in satisfaction of foreclosed loans. Fair values are determined using available market quotes, appraisals, broker price opinions, comparable properties, or other indications of value (Level 3).</t>
  </si>
  <si>
    <t>Margin receivable</t>
  </si>
  <si>
    <t>Margin receivable reflects cash collateral we have posted with our various derivative and debt counterparties as required to satisfy margin requirements. Fair values approximate carrying values (Level 1).</t>
  </si>
  <si>
    <t>Short-term debt includes our credit facilities that mature within one year. Fair values approximate carrying values (Level 1).</t>
  </si>
  <si>
    <t>ABS issued includes asset-backed securities issued through the Sequoia, Residential Resecuritization, and Commercial Securitization entities. These instruments are illiquid in nature and trade infrequently, if at all. For ABS issued, we utilize both market comparable pricing and discounted cash flow analysis valuation techniques. Significant inputs in the valuation analysis are predominantly Level 3, due to the nature of these instruments and the lack of readily available market quotes. Relevant market indicators factored into the analyses include bid/ask spreads, external spreads, collateral credit losses, interest rates, default rates, loss severities, and collateral prepayment speeds. Estimated fair values are based on applying the market indicators to generate discounted cash flows (Level 3). These liabilities would generally increase in value based upon a decrease in default rates and would generally decrease in value if the prepayment rate or credit support input were to decrease.</t>
  </si>
  <si>
    <t>As part of our ABS issued valuation process, we also request and consider indications of value from third-party securities dealers. For purposes of pricing our ABS issued at June 30, 2014, we received dealer price indications on 42% of our ABS issued. In the aggregate, our internal valuations of the ABS issued for which we received dealer price indications were within 1% of the aggregate dealer valuations. Once we receive the price indications from dealers, they are compared to other relevant market inputs, such as actual or comparable trades, and the results of our discounted cash flow analysis.</t>
  </si>
  <si>
    <t>Commercial long-term debt includes our commercial loan repurchase agreement that matures in more than one year. Fair values approximate carrying values (Level 1).</t>
  </si>
  <si>
    <t>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t>
  </si>
  <si>
    <t>Convertible notes include unsecured convertible senior notes. Fair values are determined using quoted prices in active markets (Level 1).</t>
  </si>
  <si>
    <t>Trust preferred securities and subordinated notes</t>
  </si>
  <si>
    <t>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Note 6. Residential Loans</t>
  </si>
  <si>
    <t>We acquire residential loans from third-party originators. The following table summarizes the classifications and carrying value of the residential loans owned at Redwood and at consolidated Sequoia entities at June 30, 2014 and December 31, 2013.</t>
  </si>
  <si>
    <t>Redwood</t>
  </si>
  <si>
    <t>Held-for-sale</t>
  </si>
  <si>
    <t>Fair value - Conforming</t>
  </si>
  <si>
    <t>Fair value - Jumbo</t>
  </si>
  <si>
    <t>Lower of cost or fair value</t>
  </si>
  <si>
    <t>Held-for-investment</t>
  </si>
  <si>
    <t>Total Residential Loans</t>
  </si>
  <si>
    <t>Residential Loans Held-for-Sale</t>
  </si>
  <si>
    <t>Residential Loans at Fair Value</t>
  </si>
  <si>
    <t>At June 30, 2014, there were 2,038 residential loans at fair value, with an aggregate outstanding principal balance of $1.07 billion and an aggregate fair value of $1.11 billion. During the three and six months ended June 30, 2014, we purchased $1.74 billion and $2.82 billion (principal balance) of residential loans, respectively, for which we elected the fair value option. During the three and six months ended June 30, 2014, we recorded $13 million and $20 million of positive valuation adjustments, respectively, on fair value residential loans through mortgage banking activities, net, a component of our consolidated income statement. At December 31, 2013, there were 537 residential loans at fair value, with an aggregate outstanding principal balance of $399 million and an aggregate fair value of $403 million.</t>
  </si>
  <si>
    <t>Residential Loans at Lower of Cost or Fair Value</t>
  </si>
  <si>
    <t>At June 30, 2014, there were 10 residential loans at lower of cost or fair value with $2 million in outstanding principal balance and a carrying value of $2 million. At December 31, 2013, there were 10 residential loans at lower of cost or fair value with $2 million in outstanding principal balance and a carrying value of $2 million. During the three and six months ended June 30, 2014, we recorded valuation adjustments for residential loans held-for-sale of positive $13 thousand and $11 thousand, respectively.</t>
  </si>
  <si>
    <t>Residential Loans Held-for-Investment</t>
  </si>
  <si>
    <t>The following table details the carrying value for residential loans held-for-investment at June 30, 2014 and December 31, 2013. These loans are owned at Sequoia securitization entities that we consolidate for financial reporting purposes.</t>
  </si>
  <si>
    <t>Unamortized premium, net</t>
  </si>
  <si>
    <t>Recorded investment</t>
  </si>
  <si>
    <t>Allowance for loan losses</t>
  </si>
  <si>
    <t>Carrying Value</t>
  </si>
  <si>
    <t>Of the $1.6 billion of principal balance and $15 million of unamortized premium on loans held-for-investment at June 30, 2014, $663 million of principal balance and $9 million of unamortized premium relate to residential loans acquired prior to July 1, 2004. During the six months ended June 30, 2014, 9% of these residential loans prepaid and we amortized 16% of the premium based upon the accounting elections we apply. For residential loans acquired after July 1, 2004, the principal balance was $966 million and the unamortized premium was $6 million. During the six months ended June 30, 2014, 7% of these loans prepaid and we amortized 9% of the premium.</t>
  </si>
  <si>
    <t>Of the $1.77 billion of principal balance and $17 million of unamortized premium on loans held-for-investment at December 31, 2013, $731 million of principal balance and $11 million of unamortized premium relate to residential loans acquired prior to July 1, 2004. For residential loans acquired after July 1, 2004, the principal balance was $1 billion and the unamortized premium was $6 million.</t>
  </si>
  <si>
    <t>Credit Characteristics of Residential Loans Held-for-Investment</t>
  </si>
  <si>
    <t>As a percentage of our recorded investment, 99% of residential loans held-for-investment at June 30, 2014, were first lien, predominately prime-quality loans at the time of origination. The remaining 1% of loans were second lien, home equity lines of credit. The weighted average original LTV ratio for our residential loans held-for-investment outstanding at June 30, 2014, was 66%. The weighted average FICO score for the borrowers of these loans was 733 at the time the loans were originated.</t>
  </si>
  <si>
    <t>We consider the year of origination of our residential loans held-for-investment to be a general indicator of credit performance as loans originated in specific years have often possessed similar product and credit characteristics. The following table displays our recorded investment in residential loans held-for-investment at June 30, 2014 and December 31, 2013, organized by year of origination.</t>
  </si>
  <si>
    <t>2003 &amp; Earlier</t>
  </si>
  <si>
    <t>Total Recorded Investment</t>
  </si>
  <si>
    <t>Allowance for Loan Losses on Residential Loans</t>
  </si>
  <si>
    <t>For residential loans held-for-investment, we establish and maintain an allowance for loan losses. The allowance includes a component for pools of residential loans owned at Sequoia securitization entities that we collectively evaluated for impairment, and a component for loans individually evaluated for impairment that includes modified residential loans at Sequoia entities that have been determined to be troubled debt restructurings.</t>
  </si>
  <si>
    <t>Activity in the Allowance for Loan Losses on Residential Loans</t>
  </si>
  <si>
    <t>The following table summarizes the activity in the allowance for loan losses for the three and six months ended June 30, 2014 and 2013.</t>
  </si>
  <si>
    <t>Balance at beginning of period</t>
  </si>
  <si>
    <t>Charge-offs, net</t>
  </si>
  <si>
    <t>(Reversal of provision) provision for loan losses</t>
  </si>
  <si>
    <t>Balance at End of Period</t>
  </si>
  <si>
    <t>During the three months ended June 30, 2014 and 2013, there were less than $1 million and $2 million of charge-offs of residential loans that reduced our allowance for loan losses, respectively. These charge-offs were from $6 million and $5 million of defaulted loan principal, respectively. During the six months ended June 30, 2014 and 2013, there were $1 million and $3 million of charge-offs of residential loans, respectively, that reduced our allowance for loan losses. These charge-offs arose from $8 million and $7 million of defaulted loan principal, respectively.</t>
  </si>
  <si>
    <t>Residential Loans Collectively Evaluated for Impairment</t>
  </si>
  <si>
    <r>
      <t xml:space="preserve">We establish the collective component of the allowance for residential loan losses based primarily on the characteristics of the loan pools underlying the securitization entities that own the loans, including loan product types, credit characteristics, and origination years. The collective analysis is further divided into two segments. The first segment reflects our estimate of losses on delinquent loans within each loan pool. These loss estimates are determined by applying the loss factors described in Note 3 to the delinquent loans, including our expectations of the timing of defaults and the loss severities we expect once defaults occur. The second segment relates to our estimate of losses incurred on nondelinquent loans within each loan pool. This estimate is based on losses we expect to realize over a 23 month loss confirmation period, which is based on our historical loss experience as well as consideration of the loss factors described in </t>
    </r>
    <r>
      <rPr>
        <i/>
        <sz val="10"/>
        <color theme="1"/>
        <rFont val="Times New Roman"/>
        <family val="1"/>
      </rPr>
      <t>Note 3</t>
    </r>
    <r>
      <rPr>
        <sz val="10"/>
        <color theme="1"/>
        <rFont val="Times New Roman"/>
        <family val="1"/>
      </rPr>
      <t>.</t>
    </r>
  </si>
  <si>
    <t>The following table summarizes the balances for loans collectively evaluated for impairment at June 30, 2014 and December 31, 2013.</t>
  </si>
  <si>
    <t>Related allowance</t>
  </si>
  <si>
    <t>The following table summarizes the recorded investment and past due status of residential loans collectively evaluated for impairment at June 30, 2014 and December 31, 2013.</t>
  </si>
  <si>
    <t>30-59 Days</t>
  </si>
  <si>
    <t>Past Due</t>
  </si>
  <si>
    <t>60-89 Days</t>
  </si>
  <si>
    <t>90+ Days</t>
  </si>
  <si>
    <t>Current</t>
  </si>
  <si>
    <t>Total Loans</t>
  </si>
  <si>
    <t>Residential Loans Individually Evaluated for Impairment</t>
  </si>
  <si>
    <t>As part of the loss mitigation efforts undertaken by servicers of residential loans owned at Sequoia securitization entities, a number of loan modifications have been completed to help make mortgage loans more affordable for qualifying borrowers and potentially reduce a future impairment. For the six months ended June 30, 2014 and 2013, all of the loan modifications determined to be TDRs were either: (i) conversions of a floating rate mortgage loan into a fixed rate mortgage loan; (ii) reductions in the contractual interest rates of a mortgage loan paired with capitalization of accrued interest; or (iii) principal forgiveness paired with interest rate reductions.</t>
  </si>
  <si>
    <t>The following table presents the details of the loan modifications determined to be TDRs for the three and six months ended June 30, 2014 and 2013.</t>
  </si>
  <si>
    <t>TDRs</t>
  </si>
  <si>
    <t>Number of modifications</t>
  </si>
  <si>
    <t>Pre-modification outstanding recorded investment</t>
  </si>
  <si>
    <t>Post-modification outstanding recorded investment</t>
  </si>
  <si>
    <t>Loan modification effect on net interest income after provision and other MVA</t>
  </si>
  <si>
    <t>TDRs that Subsequently Defaulted</t>
  </si>
  <si>
    <t>If we determine that a restructured loan is a TDR, we remove it from the general loan pools used for determining the allowance for residential loan losses and assess it for impairment on an individual basis. This assessment is based primarily on whether an adverse change in the expected future cash flows resulted from the restructuring. The average recorded investment of loans for the three months ended June 30, 2014 and 2013 was $13 million and $7 million, respectively. The average recorded investment of loans individually evaluated for impairment for the six months ended June 30, 2014 and 2013 was $11 million and $7 million, respectively. For the three months ended June 30, 2014 and 2013, we recorded interest income of $29 thousand and $10 thousand, respectively, on individually impaired loans. For the six months ended June 30, 2014 and 2013, we recorded interest income of $67 thousand and $21 thousand, respectively, on individually impaired loans.</t>
  </si>
  <si>
    <t>The following table summarizes the balances for loans individually evaluated for impairment, all of which had an allowance, at June 30, 2014 and December 31, 2013.</t>
  </si>
  <si>
    <t>The following table summarizes the recorded investment and past due status of residential loans individually evaluated for impairment at June 30, 2014 and December 31, 2013.</t>
  </si>
  <si>
    <t>Commercial Loans</t>
  </si>
  <si>
    <t>Note 7. Commercial Loans</t>
  </si>
  <si>
    <t>We invest in commercial loans that we originate and service as well as loans that we acquire from third-party originators. The following table summarizes the classifications and carrying value of commercial loans at June 30, 2014 and December 31, 2013.</t>
  </si>
  <si>
    <t>Held-for-sale, at fair value</t>
  </si>
  <si>
    <t>Total Commercial Loans</t>
  </si>
  <si>
    <r>
      <t xml:space="preserve">Of the held-for-investment commercial loans shown above at June 30, 2014 and December 31, 2013, $255 million and $258 million, respectively, were financed through the Commercial Securitization entity, as discussed in </t>
    </r>
    <r>
      <rPr>
        <i/>
        <sz val="10"/>
        <color theme="1"/>
        <rFont val="Times New Roman"/>
        <family val="1"/>
      </rPr>
      <t>Note 4</t>
    </r>
    <r>
      <rPr>
        <sz val="10"/>
        <color theme="1"/>
        <rFont val="Times New Roman"/>
        <family val="1"/>
      </rPr>
      <t>.</t>
    </r>
  </si>
  <si>
    <t>Commercial Loans Held-for-Sale</t>
  </si>
  <si>
    <t>Commercial loans held-for-sale include loans we originate and intend to sell to third parties. At June 30, 2014, there were seven commercial loans at fair value, with an aggregate outstanding principal balance of $49 million and an aggregate fair value of $51 million. During the three and six months ended June 30, 2014, we originated and funded senior commercial loans for $149 million and $237 million and recorded $6 million and $8 million of positive valuation adjustments on commercial loans held-for-sale through mortgage banking activities, net, a component of our consolidated income statement. At December 31, 2013, there were seven senior commercial loans at fair value, with an aggregate outstanding principal balance of $88 million and an aggregate fair value of $89 million.</t>
  </si>
  <si>
    <t>Commercial Loans Held-for-Investment</t>
  </si>
  <si>
    <t>Commercial Loans Held-for-Investment, at Fair Value</t>
  </si>
  <si>
    <t>Commercial loans held-for-investment at fair value include certain loans we hold for investment for which we have elected the fair value option. At June 30, 2014, there were three of these commercial loans, with an aggregate outstanding principal balance of $68 million and an aggregate fair value of $71 million. During the three months ended June 30, 2014, we did not originate any commercial loans held-for-investment at fair value and recorded $2 million of positive valuation adjustments on our existing portfolio. During the six months ended June 30, 2014, we originated and funded commercial loans for $31 million and recorded $3 million of positive valuation adjustments on commercial loans held-for-investment at fair value through mortgage banking activities, net, a component of our consolidated income statement. We did not have any commercial loans held-for-investment at fair value at December 31, 2013.</t>
  </si>
  <si>
    <t>Commercial Loans Held-for-Investment, at Amortized Cost</t>
  </si>
  <si>
    <t>Commercial loans held-for-investment at amortized cost include loans we originate and preferred equity investments we make or, in either case, acquire from third parties. Through June 30, 2014, these loans have typically been mezzanine loans that are secured by a borrower’s ownership interest in a single purpose entity that owns commercial property, rather than a lien on the commercial property. The preferred equity investments are typically preferred equity interests in a single purpose entity that owns commercial property and are included within, and referred to herein, as commercial loans held-for-investment due to the fact that their risks and payment characteristics are nearly equivalent to commercial mezzanine loans.</t>
  </si>
  <si>
    <t>The following table provides additional information for our commercial loans held-for-investment at amortized cost at June 30, 2014 and December 31, 2013.</t>
  </si>
  <si>
    <t>Unamortized discount, net</t>
  </si>
  <si>
    <t>At June 30, 2014, there were 53 commercial loans held-for-investment at amortized cost with an outstanding principal balance of $357 million and a carrying value of $347 million. During the three and six months ended June 30, 2014, we originated or acquired $6 million and $8 million of commercial loans held-for-investment at amortized cost. Of the $355 million of recorded investment in commercial loans held-for-investment at June 30, 2014, 2% was originated in 2014, 18% was originated in 2013, 43% was originated in 2012, 33% was originated in 2011, and 4% was originated in 2010.</t>
  </si>
  <si>
    <t>At December 31, 2013, there were 50 commercial loans held-for-investment at amortized cost with an outstanding principal balance of $353 million and a carrying value of $343 million. Of the $351 million of recorded investment in commercial loans held-for-investment at December 31, 2013, 19% was originated in 2013, 43% was originated in 2012, 34% was originated in 2011, and 4% was originated in 2010.</t>
  </si>
  <si>
    <t>Allowance for Loan Losses on Commercial Loans</t>
  </si>
  <si>
    <t>For commercial loans classified as held-for-investment, we establish and maintain an allowance for loan losses. The allowance includes a component for loans collectively evaluated for impairment and a component for loans individually evaluated for impairment.</t>
  </si>
  <si>
    <t>Our methodology for assessing the adequacy of the allowance for loan losses includes a formal review of each commercial loan in the portfolio and the assignment of an internal impairment status. Based on the assigned impairment status, a loan is categorized as “Pass,” “Watch List,” or “Workout.” The following table presents the principal balance of commercial loans held-for-investment by risk category.</t>
  </si>
  <si>
    <t>Pass</t>
  </si>
  <si>
    <t>Watch list</t>
  </si>
  <si>
    <t>Workout</t>
  </si>
  <si>
    <t>Total Commercial Loans Held-for-Investment</t>
  </si>
  <si>
    <t>Activity in the Allowance for Loan Losses on Commercial Loans</t>
  </si>
  <si>
    <t>The following table summarizes the activity in the allowance for commercial loan losses for the three and six months ended June 30, 2014 and 2013.</t>
  </si>
  <si>
    <t>Provision for loan losses</t>
  </si>
  <si>
    <t>Commercial Loans Collectively Evaluated for Impairment</t>
  </si>
  <si>
    <t>At June 30, 2014 and December 31, 2013, all of our commercial loans collectively evaluated for impairment were current. The following table summarizes the balances for loans collectively evaluated for impairment at June 30, 2014 and December 31, 2013.</t>
  </si>
  <si>
    <t>Commercial Loans Individually Evaluated for Impairment</t>
  </si>
  <si>
    <t>We did not have any commercial loans individually evaluated for impairment at either June 30, 2014 or December 31, 2013.</t>
  </si>
  <si>
    <t>Real Estate Securities</t>
  </si>
  <si>
    <t>Note 8. Real Estate Securities</t>
  </si>
  <si>
    <t>We invest in mortgage-backed securities. The following table presents the fair values of our real estate securities by type at June 30, 2014 and December 31, 2013.</t>
  </si>
  <si>
    <t>Available-for-sale</t>
  </si>
  <si>
    <t>Total Real Estate Securities</t>
  </si>
  <si>
    <t>Our residential securities herein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interests to provide additional credit support to those interests. These re-REMIC securities are therefore subordinate to the remaining senior interest, but senior to any subordinate tranches of the securitization from which they were created. Subordinate securities are all interests below senior and re-REMIC interests.</t>
  </si>
  <si>
    <t>We elected the fair value option for certain securities and classify them as trading securities. At June 30, 2014, our trading securities included $105 million of interest-only securities, for which there is no principal balance, $62 million of senior securities and $6 million of residential subordinate securities. The unpaid principal balance of residential senior and subordinate securities classified as trading was $62 million and $15 million, respectively, at June 30, 2014. The following table presents trading securities by collateral type at June 30, 2014 and December 31, 2013.</t>
  </si>
  <si>
    <t>Prime</t>
  </si>
  <si>
    <t>Non-prime</t>
  </si>
  <si>
    <t>Total Senior Securities</t>
  </si>
  <si>
    <t>Subordinate Securities</t>
  </si>
  <si>
    <t>Total Subordinate Securities</t>
  </si>
  <si>
    <t>Total Trading Securities</t>
  </si>
  <si>
    <t>AFS Securities</t>
  </si>
  <si>
    <t>The following table presents the fair value of our available-for-sale securities held at Redwood by collateral type at June 30, 2014 and December 31, 2013.</t>
  </si>
  <si>
    <t>Re-REMIC Securities</t>
  </si>
  <si>
    <t>Total AFS Securities</t>
  </si>
  <si>
    <r>
      <t xml:space="preserve">The senior securities shown above at June 30, 2014 and December 31, 2013, included $119 million and $131 million, respectively, of prime securities, and $127 million and $132 million, respectively, of non-prime securities that were financed through the Residential Resecuritization entity, as discussed in </t>
    </r>
    <r>
      <rPr>
        <i/>
        <sz val="10"/>
        <color theme="1"/>
        <rFont val="Times New Roman"/>
        <family val="1"/>
      </rPr>
      <t>Note 4</t>
    </r>
    <r>
      <rPr>
        <sz val="10"/>
        <color theme="1"/>
        <rFont val="Times New Roman"/>
        <family val="1"/>
      </rPr>
      <t>.</t>
    </r>
  </si>
  <si>
    <t>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t>
  </si>
  <si>
    <t>At June 30, 2014, there were $10 million of AFS residential securities with contractual maturities less than five years, $2 million of AFS residential securities with contractual maturities greater than five years but less than ten years, and the remainder of our real estate securities had contractual maturities greater than ten years.</t>
  </si>
  <si>
    <t>The following table presents the components of carrying value (which equals fair value) of residential AFS securities at June 30, 2014 and December 31, 2013.</t>
  </si>
  <si>
    <t>Carrying Value of Residential AFS Securities</t>
  </si>
  <si>
    <t>Credit reserve</t>
  </si>
  <si>
    <t>Amortized cost</t>
  </si>
  <si>
    <t>Gross unrealized gains</t>
  </si>
  <si>
    <t>Gross unrealized losses</t>
  </si>
  <si>
    <t>The following table presents the changes for the three and six months ended June 30, 2014, in unamortized discount and designated credit reserves on residential AFS securities.</t>
  </si>
  <si>
    <t>Changes in Unamortized Discount and Designated Credit Reserves on Residential AFS Securities</t>
  </si>
  <si>
    <t>Three Months Ended June 30, 2014</t>
  </si>
  <si>
    <t>Credit</t>
  </si>
  <si>
    <t>Reserve</t>
  </si>
  <si>
    <t>Unamortized</t>
  </si>
  <si>
    <t>Discount, Net</t>
  </si>
  <si>
    <t>Beginning balance</t>
  </si>
  <si>
    <t>Amortization of net discount</t>
  </si>
  <si>
    <t>Realized credit losses</t>
  </si>
  <si>
    <t>Sales, calls, other</t>
  </si>
  <si>
    <t>Impairments</t>
  </si>
  <si>
    <t>Transfers to (release of) credit reserves, net</t>
  </si>
  <si>
    <t>Ending Balance</t>
  </si>
  <si>
    <t>Six Months Ended June 30, 2014</t>
  </si>
  <si>
    <t>Residential AFS Securities with Unrealized Losses</t>
  </si>
  <si>
    <t>The following table presents the components comprising the total carrying value of residential AFS securities that were in a gross unrealized loss position at June 30, 2014 and December 31, 2013.</t>
  </si>
  <si>
    <t>Less Than 12 Consecutive Months</t>
  </si>
  <si>
    <t>12 Consecutive Months or Longer</t>
  </si>
  <si>
    <t>Amortized</t>
  </si>
  <si>
    <t>Cost</t>
  </si>
  <si>
    <t>Unrealized</t>
  </si>
  <si>
    <t>Losses</t>
  </si>
  <si>
    <t>At June 30, 2014, after giving effect to purchases, sales, and extinguishments due to credit losses, our consolidated balance sheet included 306 AFS securities, of which 44 were in an unrealized loss position and 16 were in a continuous unrealized loss position for 12 consecutive months or longer. At December 31, 2013, our consolidated balance sheet included 303 AFS securities, of which 76 were in an unrealized loss position and five were in a continuous unrealized loss position for 12 consecutive months or longer.</t>
  </si>
  <si>
    <t>Evaluating AFS Securities for Other-than-Temporary Impairments</t>
  </si>
  <si>
    <t>Gross unrealized losses on our AFS securities were $7 million at June 30, 2014. We evaluate all securities in an unrealized loss position to determine if the impairment is temporary or other-than-temporary (resulting in an OTTI). At June 30, 2014,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t>
  </si>
  <si>
    <t>During the three months ended June 30, 2014, we determined that unrealized losses of $3 million related to our AFS securities were OTTI, of which $264 thousand was determined to be credit related and recorded in “Other market valuation adjustments” in our consolidated statements of income and $2.7 million was determined to be non-credit related and recorded through AOCI on our consolidated balance sheets. AFS securities on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t>
  </si>
  <si>
    <t>The table below summarizes the significant valuation assumptions we used for our OTTI AFS securities at June 30, 2014.</t>
  </si>
  <si>
    <t>Significant Valuation Assumptions</t>
  </si>
  <si>
    <t>Range for Securities</t>
  </si>
  <si>
    <t>Prime Securities</t>
  </si>
  <si>
    <t>Prepayment rates</t>
  </si>
  <si>
    <t>7 - 20 %</t>
  </si>
  <si>
    <t>10 - 10 %</t>
  </si>
  <si>
    <t>Loss severity</t>
  </si>
  <si>
    <t>20 - 53 %</t>
  </si>
  <si>
    <t>35 - 35 %</t>
  </si>
  <si>
    <t>Projected default rate</t>
  </si>
  <si>
    <t>1 - 20 %</t>
  </si>
  <si>
    <t>11 - 11 %</t>
  </si>
  <si>
    <t>The following table details the activity related to the credit loss component of OTTI (i.e., OTTI recognized through earnings) for AFS securities held at June 30, 2014 and 2013, for which a portion of an OTTI was recognized in other comprehensive income.</t>
  </si>
  <si>
    <t>Activity of the Credit Component of Other-than-Temporary Impairments</t>
  </si>
  <si>
    <t>Additions</t>
  </si>
  <si>
    <t>Initial credit impairments</t>
  </si>
  <si>
    <t>Subsequent credit impairments</t>
  </si>
  <si>
    <t>Reductions</t>
  </si>
  <si>
    <t>Securities sold, or expected to sell</t>
  </si>
  <si>
    <t>Securities with no outstanding principal at period end</t>
  </si>
  <si>
    <t>Gross Realized Gains and Losses on AFS Securities</t>
  </si>
  <si>
    <t>Gains and losses from the sale of AFS securities are recorded as realized gains, net, in our consolidated statements of income. The following table presents the gross realized gains and losses on sales and calls of AFS securities for the three and six months ended June 30, 2014 and 2013.</t>
  </si>
  <si>
    <t>Gross realized gains - sales</t>
  </si>
  <si>
    <t>Gross realized gains - calls</t>
  </si>
  <si>
    <t>Gross realized losses - sales</t>
  </si>
  <si>
    <t>Gross realized losses - calls</t>
  </si>
  <si>
    <t>Total Realized Gains on Sales and Calls of AFS Securities, net</t>
  </si>
  <si>
    <t>Mortgage Servicing Rights</t>
  </si>
  <si>
    <t>Note 9. Mortgage Servicing Rights</t>
  </si>
  <si>
    <t>We invest in mortgage servicing rights and contract with a licensed sub-servicer to perform all servicing functions for loans associated with our MSRs. The following table presents activity for MSRs for the three and six months ended June 30, 2014 and 2013.</t>
  </si>
  <si>
    <t>MSR Activity</t>
  </si>
  <si>
    <t>Changes in fair value due to:</t>
  </si>
  <si>
    <r>
      <t xml:space="preserve">Changes in assumptions </t>
    </r>
    <r>
      <rPr>
        <sz val="9.35"/>
        <color theme="1"/>
        <rFont val="Times New Roman"/>
        <family val="1"/>
      </rPr>
      <t>(1)</t>
    </r>
  </si>
  <si>
    <r>
      <t xml:space="preserve">Other changes </t>
    </r>
    <r>
      <rPr>
        <sz val="9.35"/>
        <color theme="1"/>
        <rFont val="Times New Roman"/>
        <family val="1"/>
      </rPr>
      <t>(2)</t>
    </r>
  </si>
  <si>
    <t>Primarily reflects changes in prepayment assumptions due to changes in interest rates and discount rates.</t>
  </si>
  <si>
    <t>Represents changes due to realization of expected cash flows.</t>
  </si>
  <si>
    <t>We make investments in MSRs through the retention of servicing rights associated with the residential mortgage loans that we have acquired and subsequently transfer to third parties or through the direct acquisition of MSRs sold by third parties. The following table details the retention and purchase of MSRs during the three and six months ended June 30, 2014.</t>
  </si>
  <si>
    <t>MSR Additions</t>
  </si>
  <si>
    <t>MSR Value</t>
  </si>
  <si>
    <t>Associated</t>
  </si>
  <si>
    <t>Principal</t>
  </si>
  <si>
    <t>Jumbo MSR additions:</t>
  </si>
  <si>
    <t>From securitization</t>
  </si>
  <si>
    <t>From loan Sales</t>
  </si>
  <si>
    <t>Total jumbo MSR additions</t>
  </si>
  <si>
    <t>Conforming MSR additions:</t>
  </si>
  <si>
    <t>From loan sales</t>
  </si>
  <si>
    <t>From purchases</t>
  </si>
  <si>
    <t>Total conforming MSR additions</t>
  </si>
  <si>
    <t>Total MSR additions</t>
  </si>
  <si>
    <t>MSR Income</t>
  </si>
  <si>
    <t>The following table presents the components of our MSR income.</t>
  </si>
  <si>
    <t>Servicing income, net:</t>
  </si>
  <si>
    <t>Income</t>
  </si>
  <si>
    <t>Late charges</t>
  </si>
  <si>
    <t>Cost of sub-servicer</t>
  </si>
  <si>
    <t>Net servicing income</t>
  </si>
  <si>
    <t>Market valuation adjustments</t>
  </si>
  <si>
    <t>Income from MSRs, Net</t>
  </si>
  <si>
    <t>Note 10. Derivative Financial Instruments</t>
  </si>
  <si>
    <t>The following table presents the fair value and notional amount of derivative financial instruments held by us at June 30, 2014 and December 31, 2013.</t>
  </si>
  <si>
    <t>Notional</t>
  </si>
  <si>
    <t>Amount</t>
  </si>
  <si>
    <t>Assets - Risk Management Derivatives</t>
  </si>
  <si>
    <t>Interest rate swaps</t>
  </si>
  <si>
    <t>Swaptions</t>
  </si>
  <si>
    <t>CMBX</t>
  </si>
  <si>
    <t>Assets - Other Derivatives</t>
  </si>
  <si>
    <t>Loan forward sale commitments</t>
  </si>
  <si>
    <t>Liabilities - Cash Flow Hedges</t>
  </si>
  <si>
    <t>Liabilities - Risk Management Derivatives</t>
  </si>
  <si>
    <t>Liabilities - Other Derivatives</t>
  </si>
  <si>
    <t>Total Derivative Financial Instruments, Net</t>
  </si>
  <si>
    <t>Risk Management Derivatives</t>
  </si>
  <si>
    <t>To offset, to varying degrees, risks associated with certain assets and liabilities on our consolidated balance sheet, we may enter into derivative contracts. In order to manage certain risks associated with residential loans, residential securities, and commercial loans we own or plan to acquire, at June 30, 2014, we were party to swaps and swaptions with an aggregate notional amount of $560 million, TBA contracts sold with an aggregate notional amount of $1.3 billion and financial futures contracts with an aggregate notional amount of $126 million. Net market valuation adjustments on risk management derivatives were negative $25 million and positive $51 million for the six months ended June 30, 2014 and 2013, respectively.</t>
  </si>
  <si>
    <t>LPCs and FSCs that qualify as derivatives are recorded at their estimated fair values. Net valuation adjustments on LPCs and FSCs were positive $4 million for the three and six months ended June 30, 2014, respectively, and are reported through our consolidated statements of income in mortgage banking activities, net.</t>
  </si>
  <si>
    <t>Derivatives Designated as Cash Flow Hedges</t>
  </si>
  <si>
    <t>To hed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t>
  </si>
  <si>
    <t>For the three months ended June 30, 2014 and 2013, designated cash flow hedges decreased in value by $5 million and increased in value by $14 million, respectively, which was recorded in accumulated other comprehensive income, a component of equity. For the six months ended June 30, 2014 and 2013, these cash flow hedges decreased in value by $14 million and increased in value by $21 million, respectively. For interest rate agreements currently or previously designated as cash flow hedges, our total unrealized loss reported in accumulated other comprehensive income was $30 million and $16 million at June 30, 2014 and December 31, 2013, respectively. For both of the three months ended June 30, 2014 and 2013, we reclassified less than $100 thousand of unrealized losses on derivatives to interest expense. For the six months ended June 30, 2014 and 2013, we reclassified $99 thousand and $157 thousand, respectively, of unrealized losses on derivatives to interest expense. Accumulated other comprehensive loss of less than $1 million will be amortized into interest expense, a component of our consolidated income statements, over the remaining life of the hedge liabilities.</t>
  </si>
  <si>
    <t>The following table illustrates the impact on interest expense of our interest rate agreements accounted for as cash flow hedges for the three and six months ended June 30, 2014 and 2013.</t>
  </si>
  <si>
    <t>Impact on Interest Expense of Our Interest Rate Agreements Accounted for as Cash Flow Hedges</t>
  </si>
  <si>
    <t>Net interest expense on cash flow interest rate agreements</t>
  </si>
  <si>
    <t>Realized income (expense) due to ineffective portion of hedges</t>
  </si>
  <si>
    <t>Realized net losses reclassified from other comprehensive income</t>
  </si>
  <si>
    <t>Total Interest Expense</t>
  </si>
  <si>
    <t>Derivative Counterparty Credit Risk</t>
  </si>
  <si>
    <t>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t>
  </si>
  <si>
    <t>At June 30, 2014, we were in compliance with ISDA and similar agreements governing our open derivative positions. We assessed the risk associated with these counterparties as remote and did not record a specific valuation adjustment.</t>
  </si>
  <si>
    <t>Other Assets and Liabilities</t>
  </si>
  <si>
    <t>Note 11. Other Assets and Liabilities</t>
  </si>
  <si>
    <t>Other assets at June 30, 2014 and December 31, 2013, are summarized in the following table.</t>
  </si>
  <si>
    <t>Investment receivable</t>
  </si>
  <si>
    <t>Other pledged collateral</t>
  </si>
  <si>
    <t>Prepaid expenses</t>
  </si>
  <si>
    <t>Fixed assets and leasehold improvements</t>
  </si>
  <si>
    <t>Income tax receivables</t>
  </si>
  <si>
    <t>Total Other Assets</t>
  </si>
  <si>
    <t>Margin receivable resulted from margin calls from our swap, master repurchase agreements, and warehouse facilities counterparties that required us to post collateral.</t>
  </si>
  <si>
    <t>The carrying value of REO at June 30, 2014, was $3 million, which includes the net effect of $2 million related to transfers into REO during the first six months of 2014, offset by $2 million of REO liquidations. At June 30, 2014 and December 31, 2013, there were 20 REO properties recorded on our consolidated balance sheets, all of which were owned at consolidated Sequoia entities.</t>
  </si>
  <si>
    <t>Accrued Expenses and Other Liabilities</t>
  </si>
  <si>
    <t>Accrued expenses and other liabilities at June 30, 2014 and December 31, 2013 are summarized in the following table.</t>
  </si>
  <si>
    <t>Accrued compensation</t>
  </si>
  <si>
    <t>Legal reserve</t>
  </si>
  <si>
    <t>Derivative margin payable</t>
  </si>
  <si>
    <t>Accrued operating expenses</t>
  </si>
  <si>
    <t>Residential repurchase reserve</t>
  </si>
  <si>
    <t>Income tax payable</t>
  </si>
  <si>
    <t>Unsettled trades</t>
  </si>
  <si>
    <t>Total Other Liabilities</t>
  </si>
  <si>
    <r>
      <t xml:space="preserve">See </t>
    </r>
    <r>
      <rPr>
        <i/>
        <sz val="10"/>
        <color theme="1"/>
        <rFont val="Times New Roman"/>
        <family val="1"/>
      </rPr>
      <t>Note 15</t>
    </r>
    <r>
      <rPr>
        <sz val="10"/>
        <color theme="1"/>
        <rFont val="Times New Roman"/>
        <family val="1"/>
      </rPr>
      <t xml:space="preserve"> for additional information on the legal and residential repurchase reserves.</t>
    </r>
  </si>
  <si>
    <t>Note 12. Short-Term Debt</t>
  </si>
  <si>
    <r>
      <t xml:space="preserve">We enter into repurchase agreements, bank warehouse agreements, and other forms of collateralized (and generally uncommitted) short-term borrowings with several banks and major investment banking firms. At June 30, 2014, we had outstanding agreements with 15 counterparties and we were in compliance with all of the related covenants. Further information about these financial covenants is set forth in Part I, Item 2 – </t>
    </r>
    <r>
      <rPr>
        <i/>
        <sz val="10"/>
        <color theme="1"/>
        <rFont val="Times New Roman"/>
        <family val="1"/>
      </rPr>
      <t>Management’s Discussion and Analysis of Financial Condition and Results of Operations</t>
    </r>
    <r>
      <rPr>
        <sz val="10"/>
        <color theme="1"/>
        <rFont val="Times New Roman"/>
        <family val="1"/>
      </rPr>
      <t xml:space="preserve"> of this Quarterly Report on Form 10-Q.</t>
    </r>
  </si>
  <si>
    <t>The table below summarizes the facilities that are available to us and the balances of short-term debt at June 30, 2014 and December 31, 2013 by the type of collateral securing the debt.</t>
  </si>
  <si>
    <t>Number of</t>
  </si>
  <si>
    <t>Facilities</t>
  </si>
  <si>
    <t>Outstanding</t>
  </si>
  <si>
    <t>Limit</t>
  </si>
  <si>
    <t>Maturity</t>
  </si>
  <si>
    <t>Collateral Type</t>
  </si>
  <si>
    <t>7/2014-4/2015</t>
  </si>
  <si>
    <t>7/2014-9/2014</t>
  </si>
  <si>
    <t>1/2014 - 12/2014</t>
  </si>
  <si>
    <t>1/2014 - 2/2014</t>
  </si>
  <si>
    <t>Borrowings under these facilities are generally charged interest based on a specified margin over the one-month LIBOR interest rate. At June 30, 2014, all of these borrowings were under uncommitted facilities and were due within 364 days (or less) of the borrowing date. The fair value of residential loans, commercial loans, and real estate securities pledged as collateral was $954 million, $17 million, and $1.03 billion, respectively, at June 30, 2014. For the three and six months ended June 30, 2014, the average balance of short-term debt was $1.3 billion and $1.2 billion, respectively. At June 30, 2014 and December 31, 2013, accrued interest payable on short-term debt was $1.4 million and less than $1 million, respectively.</t>
  </si>
  <si>
    <t>We also maintain a $10 million committed line of credit with one financial institution, which is secured by our pledge of certain mortgage-backed securities we own. At both June 30, 2014 and December 31, 2013, we had no outstanding borrowings on this facility.</t>
  </si>
  <si>
    <t>Characteristics of Short-Term Debt</t>
  </si>
  <si>
    <t>The table below summarizes short-term debt by weighted average interest rates and by collateral type at June 30, 2014 and December 31, 2013.</t>
  </si>
  <si>
    <t>Borrowed</t>
  </si>
  <si>
    <t>Weighted</t>
  </si>
  <si>
    <t>Rate</t>
  </si>
  <si>
    <t>Days Until</t>
  </si>
  <si>
    <t>Residential loan collateral</t>
  </si>
  <si>
    <t>Commercial loan collateral</t>
  </si>
  <si>
    <t>Real estate securities collateral</t>
  </si>
  <si>
    <t>Total Short-Term Debt</t>
  </si>
  <si>
    <t>Remaining Maturities of Short-Term Debt</t>
  </si>
  <si>
    <t>The following table presents the remaining maturities of short-term debt at June 30, 2014 and December 31, 2013.</t>
  </si>
  <si>
    <t>Within 30 days</t>
  </si>
  <si>
    <t>31 to 90 days</t>
  </si>
  <si>
    <t>Over 90 days</t>
  </si>
  <si>
    <t>Note 13. Asset-Backed Securities Issued</t>
  </si>
  <si>
    <t>Through our Sequoia securitization program, we sponsor securitization transactions in which ABS backed by residential mortgage loans are issued by Sequoia entities. ABS were also issued by securitization entities in the Residential Resecuritization and the Commercial Securitization.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t>
  </si>
  <si>
    <t>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t>
  </si>
  <si>
    <t>The carrying values of ABS issued by consolidated securitization entities we sponsored at June 30, 2014 and December 31, 2013, along with other selected information, are summarized in the following table.</t>
  </si>
  <si>
    <t>Certificates with principal balance</t>
  </si>
  <si>
    <t>Interest-only certificates</t>
  </si>
  <si>
    <t>Unamortized discount</t>
  </si>
  <si>
    <t>Total ABS Issued</t>
  </si>
  <si>
    <t>Range of weighted average interest rates, by series</t>
  </si>
  <si>
    <t>0.11% to 4.25%</t>
  </si>
  <si>
    <t>Stated maturities</t>
  </si>
  <si>
    <t>2014 -2047</t>
  </si>
  <si>
    <t>Number of series</t>
  </si>
  <si>
    <t>0.24% to 4.23%</t>
  </si>
  <si>
    <t>2014 - 2047</t>
  </si>
  <si>
    <t>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contractual maturity. At June 30, 2014, $1.75 billion of ABS issued ($1.76 billion principal balance) had contractual maturities beyond five years and $19 million of ABS issued ($19 million principal balance) had contractual maturities of less than one year. Amortization of Sequoia, Commercial Securitization, and Residential Resecuritization deferred ABS issuance costs was $1 million and $2 million for the six months ended June 30, 2014 and 2013, respectively. The following table summarizes the accrued interest payable on ABS issued at June 30, 2014 and December 31, 2013. Interest due on consolidated ABS issued is payable monthly.</t>
  </si>
  <si>
    <t>Accrued Interest Payable on Asset-Backed Securities Issued</t>
  </si>
  <si>
    <t>Residential Resecuritization</t>
  </si>
  <si>
    <t>Commercial Securitization</t>
  </si>
  <si>
    <t>Total Accrued Interest Payable on ABS Issued</t>
  </si>
  <si>
    <t>The following table summarizes the carrying value components of the collateral for ABS issued and outstanding at June 30, 2014 and December 31, 2013.</t>
  </si>
  <si>
    <t>Collateral for Asset-Backed Securities Issued</t>
  </si>
  <si>
    <t>Total Collateral for ABS Issued</t>
  </si>
  <si>
    <t>Note 14. Long-Term Debt</t>
  </si>
  <si>
    <t>Commercial Borrowings</t>
  </si>
  <si>
    <t>At June 30, 2014, we had one commercial loan repurchase facility with an outstanding balance of $53 million and a total borrowing limit of $150 million, with a remaining maturity of 15 months. Borrowings under this facility are generally charged interest based on a specified margin over the one-month LIBOR interest rate. For both the three and six months ended June 30, 2014, the average balance of this commercial borrowing was $51 million. The fair value of commercial loans pledged as collateral was $85 million at June 30, 2014. The interest expense yield on this borrowing was 5.45% for the six months ended June 30, 2014. At December 31, 2013, there was an outstanding balance of $49 million on this warehouse facility.</t>
  </si>
  <si>
    <t>At June 30, 2014, we were in compliance with all of the covenants related to our commercial loan repurchase facility.</t>
  </si>
  <si>
    <t>Commercial Secured Borrowing</t>
  </si>
  <si>
    <t>At June 30, 2014, we had commercial secured borrowings of $67 million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For each commercial secured borrowing, at such time that the associated senior portion of the loan is repaid or we sell our retained junior portion, the secured borrowing liability and associated senior portion of the loan would be derecognized from our balance sheet.</t>
  </si>
  <si>
    <t>In March 2013, we issued $287.5 million principal amount of 4.625% convertible senior notes due 2018. These convertible notes require semi-annual interest distributions at a fixed coupon rate of 4.625% until maturity or conversion, which will be no later than April 15, 2018. Including amortization of deferred securities issuance costs, the interest expense yield on our convertible notes was 5.44% and 5.42% for the three and six months ended June 30, 2014, respectively. At June 30, 2014, the accrued interest payable balance on this debt was $3 million.</t>
  </si>
  <si>
    <t>At June 30, 2014, our convertible senior notes were convertible at the option of the holder at a conversion rate of 41.1320 common shares per $1,000 principal amount of convertible senior notes (equivalent to a conversion price of $24.31 per common share). Upon conversion of these convertible senior notes by a holder, the holder will receive shares of our common stock.</t>
  </si>
  <si>
    <t>At June 30, 2014, we had trust preferred securities and subordinated notes outstanding of $100 million and $40 million, respectively. The interest expense yield on both our trust preferred securities and subordinated notes was 2.55% and 2.65% for the six months ended June 30, 2014 and 2013, respectively. Including hedging costs and amortization of deferred securities issuance costs, the interest expense yield on both our trust preferred securities and subordinated notes was 6.87% and 6.89% for the six months ended June 30, 2014 and 2013, respectively.</t>
  </si>
  <si>
    <r>
      <t xml:space="preserve">At both June 30, 2014 and December 31, 2013, the accrued interest payable balance on our trust preferred securities and subordinated notes was less than $1 million. Under the terms of this long-term debt, we covenant, among other things, to use our best efforts to continue to qualify as a REIT. If an event of default were to occur in respect of this long-term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t>
    </r>
    <r>
      <rPr>
        <i/>
        <sz val="10"/>
        <color theme="1"/>
        <rFont val="Times New Roman"/>
        <family val="1"/>
      </rPr>
      <t>pari passu</t>
    </r>
    <r>
      <rPr>
        <sz val="10"/>
        <color theme="1"/>
        <rFont val="Times New Roman"/>
        <family val="1"/>
      </rPr>
      <t xml:space="preserve"> or subordinate to this long-term debt.</t>
    </r>
  </si>
  <si>
    <t>Commitments and Contingencies</t>
  </si>
  <si>
    <t>Note 15. Commitments and Contingencies</t>
  </si>
  <si>
    <t>Lease Commitments</t>
  </si>
  <si>
    <t>At June 30, 2014, we were obligated under seven non-cancelable operating leases with expiration dates through 2021 for $14 million. Operating lease expense was $1 million and less than $1 million for the six months ended June 30, 2014 and 2013, respectively.</t>
  </si>
  <si>
    <t>The following table presents our future lease commitments at June 30, 2014.</t>
  </si>
  <si>
    <t>Future Lease Commitments by Year</t>
  </si>
  <si>
    <t>2014 (6 months)</t>
  </si>
  <si>
    <t>2019 and thereafter</t>
  </si>
  <si>
    <t>Loss Contingencies — Residential Repurchase Reserve</t>
  </si>
  <si>
    <t>We maintain a repurchase reserve for potential obligations arising from representation and warranty violations related to the residential loans we have sold to securitization trusts or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t>
  </si>
  <si>
    <t>At June 30, 2014, our repurchase reserve associated with our residential loans was $2.5 million. This liability is recorded in accrued expenses and other liabilities in our consolidated balance sheets and the provision for repurchase losses is included in mortgage banking activities, net in our consolidated statements of income. We did not receive any repurchase requests for either of the six months ended June, 2014 and 2013, and we did not repurchase any loans during those periods.</t>
  </si>
  <si>
    <t>Loss Contingencies — Litigation</t>
  </si>
  <si>
    <t>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and, as of June 30, 2014, the FHLB-Seattle has received approximately $115.3 million of principal and $11.0 million of interest payments in respect of the Seattle Certificate. The claims were subsequently dismissed for lack of personal jurisdiction as to Redwood Trust and SRF.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Redwood could incur a loss as a result of these indemnities.</t>
  </si>
  <si>
    <t>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With respect to SRF, Schwab allege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Schwab alleges a claim for negligent misrepresentation under California state law and seeks unspecified damages and attorneys’ fees and costs. The Schwab Certificate was issued with an original principal amount of approximately $14.8 million, and, as of June 30, 2014, Schwab has received approximately $12.8 million of principal and $1.3 million of interest payments in respect of the Schwab Certificate. SRF has denied Schwab’s allegations. This case is in discovery, and no trial date has been set. We intend to defend the action vigorously. Redwood agreed to indemnify the underwriters of the 2005-4 RMBS, which underwriters were also named as defendants in this action, for certain losses and expenses they might incur as a result of claims made against them relating to this RMBS, including, without limitation, certain legal expenses. Regardless of the outcome of this litigation, Redwood could incur a loss as a result of these indemnities.</t>
  </si>
  <si>
    <t>On or about October 15, 2010, the Federal Home Loan Bank of Chicago (“FHLB-Chicago”) filed a complaint in the Circuit Court of Cook County, Illinois (case number 10-CH-45033) against SRF and more than 45 other named defendants (collectively, the “FHLB-Chicago Defendants”) alleging that the FHLB-Chicago Defendants made false or misleading statements in offering materials for various RMBS sold or issued by the FHLB-Chicago Defendants or entities controlled by them. FHLB-Chicago subsequently amended the complaint to name Redwood Trust, Inc. and another one of our subsidiaries, RWT Holdings, Inc., as defendants. With respect to Redwood Trust, Inc., RWT Holdings, Inc., and SRF, the FHLB-Chicago alleges that SRF, Redwood Trust, Inc., and RWT Holdings, Inc. made false or misleading statements in the offering materials for two mortgage pass-through certificates (the “Chicago Certificates”) issued in the Sequoia Mortgage Trust 2006-1 securitization transaction (the “2006-1 RMBS”) and purchased by the FHLB-Chicago. The complaint alleges that the alleged misstatements concern, among other things, the (1) loan-to-value ratio of mortgage loans and the appraisals of the properties that secured loans supporting the 2006-1 RMBS, (2) occupancy status of the properties, (3) standards used to underwrite the loans, (4) ratings assigned to the Chicago Certificates, and (5) due diligence performed on these mortgage loans. The FHLB-Chicago alleges claims under Illinois Securities Law (815 ILCS Sections 5/12(F)-(H)) and North Carolina Securities Law (N.C.G.S.A. §78A-8(2) &amp; §78A-56(a)) as well as a claim for negligent misrepresentation under Illinois common law. On some of the causes of action, the FHLB-Chicago seeks to rescind the purchase of the Chicago Certificates and to collect interest on the original purchase prices at the statutory interest rate of 10% per annum from the dates of original purchase (net of interest received). On one cause of action, the FHLB-Chicago seeks unspecified damages. The FHLB-Chicago also seeks attorneys’ fees and costs. The first of the Chicago Certificates was issued with an original principal amount of approximately $105 million and, as of June 30, 2014, the FHLB Chicago has received approximately $73.6 million of principal and $24.6 million of interest payments in respect of this Chicago Certificate. The second of the Chicago Certificates was issued with an original principal amount of approximately $379 million and, as of June 30, 2014, the FHLB Chicago has received approximately $263.7 million of principal and $83.0 million of interest payments in respect of this Chicago Certificate. SRF, Redwood Trust, Inc., and RWT Holdings, Inc. have denied FHLB-Chicago’s allegations. This case is in discovery, and no trial date has been set. Redwood agreed to indemnify the underwriters of the 2006-1 RMBS, which underwriters were also named as defendants in this action, for certain losses and expenses they might incur as a result of claims made against them relating to this RMBS, including, without limitation, certain legal expenses. Regardless of the outcome of this litigation, Redwood could incur a loss as a result of these indemnities.</t>
  </si>
  <si>
    <t>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June 30, 2014, the aggregate amount of loss contingency reserves established in respect of the three above-referenced litigation matters was $12 million. We review our litigation matters each quarter to assess these loss contingency reserves and make adjustments in these reserves, upwards or downwards, as appropriate, in accordance with GAAP based on our review.</t>
  </si>
  <si>
    <t>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t>
  </si>
  <si>
    <t>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Note 16. Equity</t>
  </si>
  <si>
    <t>The following table provides a summary of changes to accumulated other comprehensive income by component for the three and six months ended June 30, 2014 and 2013.</t>
  </si>
  <si>
    <t>Changes in Accumulated Other Comprehensive Income by Component</t>
  </si>
  <si>
    <t>Three Months Ended June 30, 2013</t>
  </si>
  <si>
    <t>Net unrealized gains on</t>
  </si>
  <si>
    <t>available-for-sale</t>
  </si>
  <si>
    <t>securities</t>
  </si>
  <si>
    <t>Net unrealized losses</t>
  </si>
  <si>
    <t>on interest rate</t>
  </si>
  <si>
    <t>agreements accounted</t>
  </si>
  <si>
    <t>for as cash flow hedges</t>
  </si>
  <si>
    <t>Other comprehensive income (loss) before reclassifications</t>
  </si>
  <si>
    <t>Amounts reclassified from other accumulated comprehensive income</t>
  </si>
  <si>
    <t>Net current-period other comprehensive (loss) income</t>
  </si>
  <si>
    <t>Six Months Ended June 30, 2013</t>
  </si>
  <si>
    <t>The following table provides a summary of reclassifications out of accumulated other comprehensive income for three and six months ended June 30, 2014 and 2013.</t>
  </si>
  <si>
    <t>Reclassifications Out of Accumulated Other Comprehensive Income</t>
  </si>
  <si>
    <t>Affected Line Item in the</t>
  </si>
  <si>
    <t>Income Statement</t>
  </si>
  <si>
    <t>Amount reclassified from accumulated other</t>
  </si>
  <si>
    <t>comprehensive income</t>
  </si>
  <si>
    <t>Net realized gains (losses) on AFS securities</t>
  </si>
  <si>
    <t>Other than temporary impairment</t>
  </si>
  <si>
    <t>Other market valuations, net</t>
  </si>
  <si>
    <t>Gain on sale of AFS securities</t>
  </si>
  <si>
    <t>Net realized gains on interest rate agreements designated as cash flow hedges</t>
  </si>
  <si>
    <t>Amortization of deferred loss</t>
  </si>
  <si>
    <t>Interest expense</t>
  </si>
  <si>
    <t>The following table provides the basic and diluted earnings per common share computations for the three and six months ended June 30, 2014 and 2013.</t>
  </si>
  <si>
    <t>Basic and Diluted Earnings Per Common Share</t>
  </si>
  <si>
    <t>(In Thousands, Except Share Data)</t>
  </si>
  <si>
    <t>Basic Earnings Per Common Share:</t>
  </si>
  <si>
    <t>Net income attributable to Redwood</t>
  </si>
  <si>
    <t>Less: Dividends and undistributed earnings allocated to participating securities</t>
  </si>
  <si>
    <t>Net income allocated to common shareholders</t>
  </si>
  <si>
    <t>Basic weighted average common shares outstanding</t>
  </si>
  <si>
    <t>Basic Earnings Per Common Share</t>
  </si>
  <si>
    <t>Diluted Earnings Per Common Share:</t>
  </si>
  <si>
    <t>Add back: Interest expense on convertible notes</t>
  </si>
  <si>
    <t>Weighted average common shares outstanding</t>
  </si>
  <si>
    <t>Net effect of dilutive equity awards</t>
  </si>
  <si>
    <t>Net effect of assumed convertible notes conversion to common shares</t>
  </si>
  <si>
    <t>Diluted weighted average common shares outstanding</t>
  </si>
  <si>
    <t>Diluted Earnings Per Common Share</t>
  </si>
  <si>
    <t>For the three and six months ended June 30, 2014, there were 2,292,986 and 2,418,685 of dilutive equity awards, respectively, determined under the two-class method. For the three and six months ended June 30, 2013, there were 2,222,440 and 2,274,311 of dilutive equity awards, respectively, determined under the two-class method. We included participating securities in the calculation of diluted earnings per common share as we determined that the two-class method was more dilutive than the alternative treasury stock method. Dividends and undistributed earnings allocated to participating securities under the basic and diluted earnings per share calculations require specific shares to be included that may differ in certain circumstances. For the three and six months ended June 30, 2013, common shares related to the assumed conversion of the convertible notes, totaling 11,825,450 and 7,644,075, respectively, were included in the calculation of diluted earnings per share.</t>
  </si>
  <si>
    <t>For the three and six months ended June 30, 2014, 11,825,450 common shares related to the assumed conversion of the convertible notes were antidilutive and were excluded in the calculation of diluted earnings per share. For the three months ended June 30, 2014 and 2013, the number of outstanding equity awards that were antidilutive totaled 61,580 and 255,529 respectively, under the two-class method. For the six months ended June 30, 2014 and 2013, the number of outstanding equity awards that were antidilutive totaled 70,508 and 271,392 respectively, under the two-class method. There were no other participating securities during these periods.</t>
  </si>
  <si>
    <t>Stock Repurchases</t>
  </si>
  <si>
    <t>We announced a stock repurchase authorization in November 2007 for the repurchase of up to 5,000,000 common shares. This plan replaced all previous share repurchase plans and has no expiration date. During the six months ended June 30, 2014, there were no shares acquired under the plan. At June 30, 2014, there remained 4,005,985 shares available for repurchase under this plan.</t>
  </si>
  <si>
    <t>Equity Compensation Plans</t>
  </si>
  <si>
    <t>Note 17. Equity Compensation Plans</t>
  </si>
  <si>
    <t>At June 30, 2014 and December 31, 2013, 2,608,264 and 1,683,956 shares of common stock, respectively, were available for grant under our Incentive Plan. The unamortized compensation cost of awards issued under the Incentive Plan and purchases under the Employee Stock Purchase Plan totaled $17 million at June 30, 2014, as shown in the following table.</t>
  </si>
  <si>
    <t>Stock</t>
  </si>
  <si>
    <t>Options</t>
  </si>
  <si>
    <t>Restricted</t>
  </si>
  <si>
    <t>Deferred</t>
  </si>
  <si>
    <t>Stock Units</t>
  </si>
  <si>
    <t>Performance</t>
  </si>
  <si>
    <t>Employee Stock</t>
  </si>
  <si>
    <t>Purchase Plan</t>
  </si>
  <si>
    <t>Unrecognized compensation cost at beginning of period</t>
  </si>
  <si>
    <t>Equity grants</t>
  </si>
  <si>
    <t>Equity grant forfeitures</t>
  </si>
  <si>
    <t>Equity compensation expense</t>
  </si>
  <si>
    <t>Unrecognized Compensation Cost at End of Period</t>
  </si>
  <si>
    <t>At June 30, 2014, the weighted average amortization period remaining for all of our equity awards was less than two years.</t>
  </si>
  <si>
    <t>Stock Options</t>
  </si>
  <si>
    <t>At June 30, 2014 and December 31, 2013, there were 57,514 and 79,535 fully vested stock options outstanding, respectively. There was no aggregate intrinsic value for the options outstanding and exercisable at June 30, 2014. For both the six months ended June 30, 2014 and 2013, there were no stock options exercised. For the six months ended June 30, 2014, 22,021 stock options expired.</t>
  </si>
  <si>
    <t>Restricted Stock</t>
  </si>
  <si>
    <t>At June 30, 2014 and December 31, 2013, there were 112,418 and 166,941 shares, respectively, of restricted stock awards outstanding. Restrictions on these shares lapse through 2018. There were no restricted stock awards granted during the six months ended June 30 2014.</t>
  </si>
  <si>
    <t>Deferred Stock Units (“DSUs”)</t>
  </si>
  <si>
    <t>At June 30, 2014 and December 31, 2013, there were 2,033,771 and 2,266,473 DSUs outstanding, respectively, of which 1,224,122 and 1,263,420, respectively, had vested. There were 139,147 DSUs granted during the six months ended June 30, 2014. During the six months ended June 30, 2014, there were 7,870 DSUs forfeited related to employee departures. During the six months ended June 30, 2014, there were 363,980 DSU distributions and cash distributions of less than $1 million to participants in the EDCP. Unvested DSUs at June 30, 2014 vest through 2018.</t>
  </si>
  <si>
    <t>Performance Stock Units (“PSUs”)</t>
  </si>
  <si>
    <t>At both June 30, 2014 and December 31, 2013, the target number of PSUs that were unvested was 779,871. PSUs do not vest until the third anniversary of their grant date, with the level of vesting at that time contingent on total stockholder return (defined as the change in our common stock price plus dividends paid on our common stock relative to the per share price of our common stock on the date of the PSU grant) over the three-year vesting period (“Three-Year TSR”). The number of underlying shares of our common stock that will vest during 2014 and in future years will vary between 0% (if Three-Year TSR is negative) and 200% (if Three-Year TSR is greater than or equal to 125%) of the target number of PSUs originally granted, adjusted upward (if vesting is greater than 0%) to reflect the value of dividends paid during the three-year vesting period. During the six months ended June 30, 2014, 351,640 shares of common stock underlying vested PSUs were distributed.</t>
  </si>
  <si>
    <t>The ESPP allows a maximum of 450,000 shares of common stock to be purchased in aggregate for all employees. At June 30, 2014 and December 31, 2013, 257,921 and 243,020 shares had been purchased, respectively, and there remained a negligible amount of uninvested employee contributions in the ESPP.</t>
  </si>
  <si>
    <t>Mortgage Banking Activities</t>
  </si>
  <si>
    <t>Note 18. Mortgage Banking Activities</t>
  </si>
  <si>
    <t>The following table presents the components of mortgage banking activities, net, recorded in our consolidated income statements for the three and six months ended June 30, 2014 and 2013.</t>
  </si>
  <si>
    <t>Components of Mortgage Banking Activities, Net</t>
  </si>
  <si>
    <t>  Three Months Ended June 30,  </t>
  </si>
  <si>
    <t>    Six Months Ended June 30,    </t>
  </si>
  <si>
    <t>Residential mortgage banking activities:</t>
  </si>
  <si>
    <t>Changes in fair value of:</t>
  </si>
  <si>
    <t>Sequoia IO securities</t>
  </si>
  <si>
    <r>
      <t xml:space="preserve">Risk management derivatives </t>
    </r>
    <r>
      <rPr>
        <sz val="9.35"/>
        <color theme="1"/>
        <rFont val="Times New Roman"/>
        <family val="1"/>
      </rPr>
      <t>(1)</t>
    </r>
  </si>
  <si>
    <t>(7,858) </t>
  </si>
  <si>
    <t>46,621  </t>
  </si>
  <si>
    <t>(12,136) </t>
  </si>
  <si>
    <t>48,508  </t>
  </si>
  <si>
    <t>Other fees</t>
  </si>
  <si>
    <t>1,040  </t>
  </si>
  <si>
    <t>738  </t>
  </si>
  <si>
    <t>1,495  </t>
  </si>
  <si>
    <t>1,276  </t>
  </si>
  <si>
    <t>Total residential mortgage banking activities:</t>
  </si>
  <si>
    <t>1,329  </t>
  </si>
  <si>
    <t>42,290  </t>
  </si>
  <si>
    <t>265  </t>
  </si>
  <si>
    <t>81,514  </t>
  </si>
  <si>
    <t>Commercial mortgage banking activities:</t>
  </si>
  <si>
    <t>(815) </t>
  </si>
  <si>
    <t>2,924  </t>
  </si>
  <si>
    <t>(3,619) </t>
  </si>
  <si>
    <t>2,059  </t>
  </si>
  <si>
    <t>82  </t>
  </si>
  <si>
    <t>93  </t>
  </si>
  <si>
    <t>Net gains on commercial loan originations and sales</t>
  </si>
  <si>
    <t>3,854  </t>
  </si>
  <si>
    <t>11,031  </t>
  </si>
  <si>
    <t>Total commercial mortgage banking activities:</t>
  </si>
  <si>
    <t>4,981  </t>
  </si>
  <si>
    <t>6,433  </t>
  </si>
  <si>
    <t>5,814  </t>
  </si>
  <si>
    <t>12,746  </t>
  </si>
  <si>
    <t>Mortgage Banking Activities, Net</t>
  </si>
  <si>
    <t>          6,310  </t>
  </si>
  <si>
    <t>          48,723  </t>
  </si>
  <si>
    <t>          6,079  </t>
  </si>
  <si>
    <t>          94,260  </t>
  </si>
  <si>
    <t>Represents market valuation changes of derivatives that are used to manage risks associated with our accumulation of residential and commercial loans.</t>
  </si>
  <si>
    <t>Operating Expenses</t>
  </si>
  <si>
    <t>Note 19. Operating Expenses</t>
  </si>
  <si>
    <t>Components of our operating expenses for the three and six months ended June 30, 2014 and 2013 are presented in the following table.</t>
  </si>
  <si>
    <t>      Three Months Ended June 30,      </t>
  </si>
  <si>
    <t>Fixed compensation expense</t>
  </si>
  <si>
    <t>6,872  </t>
  </si>
  <si>
    <t>6,080  </t>
  </si>
  <si>
    <t>13,664  </t>
  </si>
  <si>
    <t>11,716  </t>
  </si>
  <si>
    <t>Variable compensation expense</t>
  </si>
  <si>
    <t>3,021  </t>
  </si>
  <si>
    <t>3,960  </t>
  </si>
  <si>
    <t>5,752  </t>
  </si>
  <si>
    <t>8,797  </t>
  </si>
  <si>
    <t>2,824  </t>
  </si>
  <si>
    <t>3,396  </t>
  </si>
  <si>
    <t>5,154  </t>
  </si>
  <si>
    <t>5,883  </t>
  </si>
  <si>
    <t>Severance expense</t>
  </si>
  <si>
    <t>222  </t>
  </si>
  <si>
    <t>3,366  </t>
  </si>
  <si>
    <t>3,434  </t>
  </si>
  <si>
    <t>Total compensation expense</t>
  </si>
  <si>
    <t>12,939  </t>
  </si>
  <si>
    <t>16,802  </t>
  </si>
  <si>
    <t>24,792  </t>
  </si>
  <si>
    <t>29,830  </t>
  </si>
  <si>
    <t>Systems and consulting</t>
  </si>
  <si>
    <t>3,977  </t>
  </si>
  <si>
    <t>2,318  </t>
  </si>
  <si>
    <t>7,443  </t>
  </si>
  <si>
    <t>4,060  </t>
  </si>
  <si>
    <t>Accounting and legal</t>
  </si>
  <si>
    <t>1,183  </t>
  </si>
  <si>
    <t>805  </t>
  </si>
  <si>
    <t>2,816  </t>
  </si>
  <si>
    <t>3,052  </t>
  </si>
  <si>
    <t>Office costs</t>
  </si>
  <si>
    <t>1,170  </t>
  </si>
  <si>
    <t>827  </t>
  </si>
  <si>
    <t>2,155  </t>
  </si>
  <si>
    <t>1,615  </t>
  </si>
  <si>
    <t>Corporate costs</t>
  </si>
  <si>
    <t>558  </t>
  </si>
  <si>
    <t>528  </t>
  </si>
  <si>
    <t>1,111  </t>
  </si>
  <si>
    <t>1,037  </t>
  </si>
  <si>
    <t>Other operating expenses</t>
  </si>
  <si>
    <t>2,455  </t>
  </si>
  <si>
    <t>3,150  </t>
  </si>
  <si>
    <t>3,937  </t>
  </si>
  <si>
    <t>5,022  </t>
  </si>
  <si>
    <t>Total Operating Expenses</t>
  </si>
  <si>
    <t>22,282  </t>
  </si>
  <si>
    <t>24,430  </t>
  </si>
  <si>
    <t>42,254  </t>
  </si>
  <si>
    <t>44,616  </t>
  </si>
  <si>
    <t>Note 20. Taxes</t>
  </si>
  <si>
    <t>For the six months ended June 30, 2014 and 2013, we recognized a benefit for income taxes of $2 million and a provision of $14 million, respectively. The following is a reconciliation of the statutory federal and state tax rates to our projected annual effective rate at June 30, 2014 and 2013.</t>
  </si>
  <si>
    <t>Reconciliation of Statutory Tax Rate to Effective Tax Rate</t>
  </si>
  <si>
    <t>Federal statutory rate</t>
  </si>
  <si>
    <t>State statutory rate, net of Federal tax effect</t>
  </si>
  <si>
    <t>Differences in taxable (loss) income from GAAP income</t>
  </si>
  <si>
    <t>Change in valuation allowance</t>
  </si>
  <si>
    <t>Dividends paid deduction</t>
  </si>
  <si>
    <t>Effective Tax Rate</t>
  </si>
  <si>
    <t>The negative effective tax rate for the six months ended June 30, 2014, primarily resulted from a benefit from income taxes recorded against a GAAP loss generated at our taxable REIT subsidiaries, while GAAP income generated at the REIT, for which no material tax provision was recorded due to the dividends paid deduction available to us, exceeded the loss at the taxable REIT subsidiaries.</t>
  </si>
  <si>
    <t>We assessed our tax positions for all open tax years (Federal — years 2010 to 2014, State — years 2009 to 2014) and, at June 30, 2014 and December 31, 2013, concluded that we had no uncertain tax positions that resulted in material unrecognized tax benefits.</t>
  </si>
  <si>
    <t>Segment Information</t>
  </si>
  <si>
    <t>Note 21. Segment Information</t>
  </si>
  <si>
    <r>
      <t xml:space="preserve">Redwood operates in three segments: residential mortgage banking, residential investments, and commercial mortgage banking and investments. These business segments have been identified based on our organizational and management structure. Our segments are based on an internally-aligned segment structure, which is how our results are monitored and performance is assessed. The accounting policies of the reportable segments are the same as those described in </t>
    </r>
    <r>
      <rPr>
        <i/>
        <sz val="10"/>
        <color theme="1"/>
        <rFont val="Times New Roman"/>
        <family val="1"/>
      </rPr>
      <t>Note 3</t>
    </r>
    <r>
      <rPr>
        <sz val="10"/>
        <color theme="1"/>
        <rFont val="Times New Roman"/>
        <family val="1"/>
      </rPr>
      <t>—Summary of Significant Accounting Policies.</t>
    </r>
  </si>
  <si>
    <t>Our residential mortgage banking segment primarily consists of operating a mortgage loan conduit that acquires residential loans from third-party originators for subsequent sale through securitization or as whole loans. Jumbo loans we acquire are typically sold through private-label securitization through our Sequoia securitization program or to institutions that acquire pools of whole loans. Conforming loans we acquire are generally sold to the Agencies. Our residential loan acquisitions are usually made on a flow basis, after origination by banks or mortgage companies, and are periodically augmented by bulk acquisitions. Our acquisition and accumulation of residential loans is generally funded with equity and short-term debt. This segment also includes various derivative financial instruments and IO securities retained from our Sequoia securitizations that we utilize to manage certain risks associated with residential loans we acquire. Our residential mortgage banking segment’s main source of revenue is mortgage banking income, which includes valuation increases (or gains) on the loans we acquire for sale or securitization as well as valuation changes in associated derivatives and IO securities that are used in part to manage risks associated with our mortgage banking activities. Additionally, this segment may generate interest income on loans held for future sale or securitization and interest income from IO securities. Interest expense on short-term debt used to fund the purchase of residential loans, direct operating expenses and tax provisions associated with these activities are also included in the residential mortgage banking segment.</t>
  </si>
  <si>
    <t>Our residential investments segment includes a portfolio of investments in residential mortgage-backed securities retained from our Sequoia securitizations, as well as residential mortgage-backed securities issued by third parties. This segment also includes MSRs associated with residential loans securitized through our Sequoia program and MSRs purchased from third parties. The residential investment segment’s main sources of revenue are interest income from investment portfolio securities, as well as the realized gains recognized upon sales of these securities and income from MSRs. This segment also includes derivative financial instruments that we utilize to manage certain risks associated with our residential investment portfolio. Also included in this segment is interest expense on the short-term debt and ABS used to partially finance certain of these securities, as well as direct operating expenses and tax provisions associated with these activities.</t>
  </si>
  <si>
    <t>Our commercial mortgage banking and investments segment consists of our commercial mortgage banking operations as well as our portfolio of held-for-investment commercial real estate loans. We operate as a commercial real estate lender by originating mortgage loans and providing other forms of commercial real estate financing. This may include senior or subordinate mortgage loans, mezzanine loans, and other forms of financing, such as preferred equity interests in special purpose entities that own commercial real estate. We typically sell the senior loans we originate to third parties for securitization and the mezzanine and subordinate loans we originate are generally held for investment. This segment also includes derivative financial instruments that we utilize to manage certain risks associated with our commercial loan origination activity. Our commercial mortgage banking and investments segment’s main sources of revenue are interest income from our commercial loan investments as well as income from mortgage banking activities, which includes valuation increases (or gains) on the senior commercial loans we originate for sale as well as valuation changes in associated derivatives that are used to manage risks associated with our mortgage banking activities. Interest expense from our Commercial Securitization and from short-term and long-term debt used to fund the purchase of commercial loans as well as operating expenses and tax provisions associated with these activities are also included in the commercial mortgage banking and investments segment.</t>
  </si>
  <si>
    <t>Segment contribution represents the measure of profit that management uses to assess the performance of its business segments and make resource allocation and operating decisions. Certain expenses not directly assigned or allocated to one of the three primary segments, as well as activity from certain legacy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t>
  </si>
  <si>
    <t>The following tables present financial information by segment for the three and six months ended June 30, 2014 and 2013.</t>
  </si>
  <si>
    <t>Business Segment Financial Information</t>
  </si>
  <si>
    <t>Three Months Ended June 30, 2014</t>
  </si>
  <si>
    <t>Mortgage</t>
  </si>
  <si>
    <t>Banking</t>
  </si>
  <si>
    <t>  Investments  </t>
  </si>
  <si>
    <t>  Banking and  </t>
  </si>
  <si>
    <t>Investments</t>
  </si>
  <si>
    <t>  Corporate/  </t>
  </si>
  <si>
    <t>        Total        </t>
  </si>
  <si>
    <t>Interest income</t>
  </si>
  <si>
    <t>12,438 </t>
  </si>
  <si>
    <t>27,924 </t>
  </si>
  <si>
    <t>11,217 </t>
  </si>
  <si>
    <t>6,414 </t>
  </si>
  <si>
    <t>57,993 </t>
  </si>
  <si>
    <t>(2,161) </t>
  </si>
  <si>
    <t>(3,116) </t>
  </si>
  <si>
    <t>(4,404) </t>
  </si>
  <si>
    <t>(11,470) </t>
  </si>
  <si>
    <t>(21,151) </t>
  </si>
  <si>
    <t>Net interest income (loss)</t>
  </si>
  <si>
    <t>10,277 </t>
  </si>
  <si>
    <t>24,808 </t>
  </si>
  <si>
    <t>6,813 </t>
  </si>
  <si>
    <t>(5,056) </t>
  </si>
  <si>
    <t>36,842 </t>
  </si>
  <si>
    <t>- </t>
  </si>
  <si>
    <t>(289) </t>
  </si>
  <si>
    <t>604 </t>
  </si>
  <si>
    <t>315 </t>
  </si>
  <si>
    <t>1,329 </t>
  </si>
  <si>
    <t>4,981 </t>
  </si>
  <si>
    <t>6,310 </t>
  </si>
  <si>
    <t>MSR income (loss), net</t>
  </si>
  <si>
    <t>(1,777) </t>
  </si>
  <si>
    <t>13 </t>
  </si>
  <si>
    <t>(3,788) </t>
  </si>
  <si>
    <t>(346) </t>
  </si>
  <si>
    <t>992 </t>
  </si>
  <si>
    <t>71 </t>
  </si>
  <si>
    <t>1,063 </t>
  </si>
  <si>
    <t>(9,501) </t>
  </si>
  <si>
    <t>(770) </t>
  </si>
  <si>
    <t>(2,180) </t>
  </si>
  <si>
    <t>(9,831) </t>
  </si>
  <si>
    <t>(22,282) </t>
  </si>
  <si>
    <t>259 </t>
  </si>
  <si>
    <t>149 </t>
  </si>
  <si>
    <t>(750) </t>
  </si>
  <si>
    <t>9 </t>
  </si>
  <si>
    <t>(333) </t>
  </si>
  <si>
    <t>Segment Contribution</t>
  </si>
  <si>
    <t>2,377 </t>
  </si>
  <si>
    <t>19,614 </t>
  </si>
  <si>
    <t>8,575 </t>
  </si>
  <si>
    <t>(14,549) </t>
  </si>
  <si>
    <t>16,017 </t>
  </si>
  <si>
    <t>Non-cash amortization income (expense)</t>
  </si>
  <si>
    <t>(36) </t>
  </si>
  <si>
    <t>10,586 </t>
  </si>
  <si>
    <t>(215) </t>
  </si>
  <si>
    <t>(2,073) </t>
  </si>
  <si>
    <t>8,262 </t>
  </si>
  <si>
    <t>Three Months Ended June 30, 2013</t>
  </si>
  <si>
    <t>15,158 </t>
  </si>
  <si>
    <t>24,015 </t>
  </si>
  <si>
    <t>9,623 </t>
  </si>
  <si>
    <t>8,923 </t>
  </si>
  <si>
    <t>57,719 </t>
  </si>
  <si>
    <t>(3,020) </t>
  </si>
  <si>
    <t>(2,553) </t>
  </si>
  <si>
    <t>(2,560) </t>
  </si>
  <si>
    <t>(13,283) </t>
  </si>
  <si>
    <t>(21,416) </t>
  </si>
  <si>
    <t>12,138 </t>
  </si>
  <si>
    <t>21,462 </t>
  </si>
  <si>
    <t>7,063 </t>
  </si>
  <si>
    <t>(4,360) </t>
  </si>
  <si>
    <t>36,303 </t>
  </si>
  <si>
    <t>(891) </t>
  </si>
  <si>
    <t>4,163 </t>
  </si>
  <si>
    <t>3,272 </t>
  </si>
  <si>
    <t>42,290 </t>
  </si>
  <si>
    <t>6,433 </t>
  </si>
  <si>
    <t>48,723 </t>
  </si>
  <si>
    <t>10,547 </t>
  </si>
  <si>
    <t>38 </t>
  </si>
  <si>
    <t>(5,738) </t>
  </si>
  <si>
    <t>526 </t>
  </si>
  <si>
    <t>30 </t>
  </si>
  <si>
    <t>556 </t>
  </si>
  <si>
    <t>(6,053) </t>
  </si>
  <si>
    <t>(1,956) </t>
  </si>
  <si>
    <t>(2,654) </t>
  </si>
  <si>
    <t>(13,767) </t>
  </si>
  <si>
    <t>(24,430) </t>
  </si>
  <si>
    <t>(2,409) </t>
  </si>
  <si>
    <t>(1,236) </t>
  </si>
  <si>
    <t>(495) </t>
  </si>
  <si>
    <t>1,000 </t>
  </si>
  <si>
    <t>(3,140) </t>
  </si>
  <si>
    <t>46,004 </t>
  </si>
  <si>
    <t>23,605 </t>
  </si>
  <si>
    <t>9,456 </t>
  </si>
  <si>
    <t>(13,492) </t>
  </si>
  <si>
    <t>65,573 </t>
  </si>
  <si>
    <t>(13) </t>
  </si>
  <si>
    <t>8,066 </t>
  </si>
  <si>
    <t>(224) </t>
  </si>
  <si>
    <t>(2,084) </t>
  </si>
  <si>
    <t>5,745 </t>
  </si>
  <si>
    <t>Six Months Ended June 30, 2014</t>
  </si>
  <si>
    <t>23,104 </t>
  </si>
  <si>
    <t>55,519 </t>
  </si>
  <si>
    <t>21,601 </t>
  </si>
  <si>
    <t>13,245 </t>
  </si>
  <si>
    <t>113,469 </t>
  </si>
  <si>
    <t>(3,482) </t>
  </si>
  <si>
    <t>(5,966) </t>
  </si>
  <si>
    <t>(7,708) </t>
  </si>
  <si>
    <t>(23,055) </t>
  </si>
  <si>
    <t>(40,211) </t>
  </si>
  <si>
    <t>19,622 </t>
  </si>
  <si>
    <t>49,553 </t>
  </si>
  <si>
    <t>13,893 </t>
  </si>
  <si>
    <t>(9,810) </t>
  </si>
  <si>
    <t>73,258 </t>
  </si>
  <si>
    <t>(944) </t>
  </si>
  <si>
    <t>(23) </t>
  </si>
  <si>
    <t>(967) </t>
  </si>
  <si>
    <t>265 </t>
  </si>
  <si>
    <t>5,814 </t>
  </si>
  <si>
    <t>6,079 </t>
  </si>
  <si>
    <t>(1,171) </t>
  </si>
  <si>
    <t>11 </t>
  </si>
  <si>
    <t>(9,746) </t>
  </si>
  <si>
    <t>(525) </t>
  </si>
  <si>
    <t>1,979 </t>
  </si>
  <si>
    <t>176 </t>
  </si>
  <si>
    <t>2,155 </t>
  </si>
  <si>
    <t>(16,595) </t>
  </si>
  <si>
    <t>(1,865) </t>
  </si>
  <si>
    <t>(4,806) </t>
  </si>
  <si>
    <t>(18,988) </t>
  </si>
  <si>
    <t>(42,254) </t>
  </si>
  <si>
    <t>94 </t>
  </si>
  <si>
    <t>1,676 </t>
  </si>
  <si>
    <t>(395) </t>
  </si>
  <si>
    <t>135 </t>
  </si>
  <si>
    <t>1,510 </t>
  </si>
  <si>
    <t>3,397 </t>
  </si>
  <si>
    <t>40,426 </t>
  </si>
  <si>
    <t>13,562 </t>
  </si>
  <si>
    <t>(29,035) </t>
  </si>
  <si>
    <t>28,350 </t>
  </si>
  <si>
    <t>(88) </t>
  </si>
  <si>
    <t>21,833 </t>
  </si>
  <si>
    <t>(388) </t>
  </si>
  <si>
    <t>(4,019) </t>
  </si>
  <si>
    <t>17,338 </t>
  </si>
  <si>
    <t>Six Months Ended June 30, 2013</t>
  </si>
  <si>
    <t>24,914 </t>
  </si>
  <si>
    <t>47,533 </t>
  </si>
  <si>
    <t>19,794 </t>
  </si>
  <si>
    <t>19,002 </t>
  </si>
  <si>
    <t>111,243 </t>
  </si>
  <si>
    <t>(5,130) </t>
  </si>
  <si>
    <t>(5,219) </t>
  </si>
  <si>
    <t>(5,368) </t>
  </si>
  <si>
    <t>(24,001) </t>
  </si>
  <si>
    <t>(39,718) </t>
  </si>
  <si>
    <t>19,784 </t>
  </si>
  <si>
    <t>42,314 </t>
  </si>
  <si>
    <t>14,426 </t>
  </si>
  <si>
    <t>(4,999) </t>
  </si>
  <si>
    <t>71,525 </t>
  </si>
  <si>
    <t>(1,576) </t>
  </si>
  <si>
    <t>2,809 </t>
  </si>
  <si>
    <t>1,233 </t>
  </si>
  <si>
    <t>81,514 </t>
  </si>
  <si>
    <t>12,746 </t>
  </si>
  <si>
    <t>94,260 </t>
  </si>
  <si>
    <t>11,568 </t>
  </si>
  <si>
    <t>78 </t>
  </si>
  <si>
    <t>(6,308) </t>
  </si>
  <si>
    <t>12,564 </t>
  </si>
  <si>
    <t>210 </t>
  </si>
  <si>
    <t>49 </t>
  </si>
  <si>
    <t>12,823 </t>
  </si>
  <si>
    <t>(10,691) </t>
  </si>
  <si>
    <t>(3,539) </t>
  </si>
  <si>
    <t>(5,850) </t>
  </si>
  <si>
    <t>(24,536) </t>
  </si>
  <si>
    <t>(44,616) </t>
  </si>
  <si>
    <t>(11,314) </t>
  </si>
  <si>
    <t>(1,661) </t>
  </si>
  <si>
    <t>(1,718) </t>
  </si>
  <si>
    <t>644 </t>
  </si>
  <si>
    <t>(14,049) </t>
  </si>
  <si>
    <t>79,371 </t>
  </si>
  <si>
    <t>54,938 </t>
  </si>
  <si>
    <t>18,238 </t>
  </si>
  <si>
    <t>(26,364) </t>
  </si>
  <si>
    <t>126,183 </t>
  </si>
  <si>
    <t>(119) </t>
  </si>
  <si>
    <t>15,646 </t>
  </si>
  <si>
    <t>(411) </t>
  </si>
  <si>
    <t>(3,381) </t>
  </si>
  <si>
    <t>11,735 </t>
  </si>
  <si>
    <t>The following tables present the components of Corporate/Other for the three and six months ended June 30, 2014 and 2013.</t>
  </si>
  <si>
    <t>Three Months Ended June 30,</t>
  </si>
  <si>
    <t>Legacy</t>
  </si>
  <si>
    <t>VIEs</t>
  </si>
  <si>
    <t>    Other    </t>
  </si>
  <si>
    <t>      Total      </t>
  </si>
  <si>
    <t>6,411 </t>
  </si>
  <si>
    <t>3 </t>
  </si>
  <si>
    <t>8,786 </t>
  </si>
  <si>
    <t>137 </t>
  </si>
  <si>
    <t>(5,240) </t>
  </si>
  <si>
    <t>(6,230) </t>
  </si>
  <si>
    <t>(6,728) </t>
  </si>
  <si>
    <t>(6,555) </t>
  </si>
  <si>
    <t>1,171 </t>
  </si>
  <si>
    <t>(6,227) </t>
  </si>
  <si>
    <t>2,058 </t>
  </si>
  <si>
    <t>(6,418) </t>
  </si>
  <si>
    <t>Reversal of provision for loan losses</t>
  </si>
  <si>
    <t>MSR income, net</t>
  </si>
  <si>
    <t>(25) </t>
  </si>
  <si>
    <t>(42) </t>
  </si>
  <si>
    <t>(9,789) </t>
  </si>
  <si>
    <t>(73) </t>
  </si>
  <si>
    <t>(13,694) </t>
  </si>
  <si>
    <t>Benefit from income taxes</t>
  </si>
  <si>
    <t>1,483 </t>
  </si>
  <si>
    <t>(16,032) </t>
  </si>
  <si>
    <t>5,620 </t>
  </si>
  <si>
    <t>(19,111) </t>
  </si>
  <si>
    <t>Non-cash amortization expense</t>
  </si>
  <si>
    <t>(1,432) </t>
  </si>
  <si>
    <t>(641) </t>
  </si>
  <si>
    <t>(1,561) </t>
  </si>
  <si>
    <t>(523) </t>
  </si>
  <si>
    <t>Six Months Ended June 30,</t>
  </si>
  <si>
    <t>13,240 </t>
  </si>
  <si>
    <t>5 </t>
  </si>
  <si>
    <t>18,853 </t>
  </si>
  <si>
    <t>(10,699) </t>
  </si>
  <si>
    <t>(12,356) </t>
  </si>
  <si>
    <t>(13,997) </t>
  </si>
  <si>
    <t>(10,004) </t>
  </si>
  <si>
    <t>2,541 </t>
  </si>
  <si>
    <t>(12,351) </t>
  </si>
  <si>
    <t>4,856 </t>
  </si>
  <si>
    <t>(9,855) </t>
  </si>
  <si>
    <t>MSR income), net</t>
  </si>
  <si>
    <t>(61) </t>
  </si>
  <si>
    <t>(94) </t>
  </si>
  <si>
    <t>(18,894) </t>
  </si>
  <si>
    <t>(107) </t>
  </si>
  <si>
    <t>(24,429) </t>
  </si>
  <si>
    <t>2,136 </t>
  </si>
  <si>
    <t>(31,171) </t>
  </si>
  <si>
    <t>7,276 </t>
  </si>
  <si>
    <t>(33,640) </t>
  </si>
  <si>
    <t>(2,795) </t>
  </si>
  <si>
    <t>(1,224) </t>
  </si>
  <si>
    <t>(2,664) </t>
  </si>
  <si>
    <t>(717) </t>
  </si>
  <si>
    <t>The following table presents supplemental information by segment at June 30, 2014 and December 31, 2013.</t>
  </si>
  <si>
    <t>Supplemental Disclosures</t>
  </si>
  <si>
    <t>    Corporate/    </t>
  </si>
  <si>
    <t>1,107,877 </t>
  </si>
  <si>
    <t>      1,107,877 </t>
  </si>
  <si>
    <t>1,616,504 </t>
  </si>
  <si>
    <t>468,766 </t>
  </si>
  <si>
    <t>159,311 </t>
  </si>
  <si>
    <t>1,685,756 </t>
  </si>
  <si>
    <t>1,845,067 </t>
  </si>
  <si>
    <t>Mortgage servicing rights</t>
  </si>
  <si>
    <t>71,225 </t>
  </si>
  <si>
    <t>Total assets</t>
  </si>
  <si>
    <t>1,291,983 </t>
  </si>
  <si>
    <t>1,774,525 </t>
  </si>
  <si>
    <t>474,821 </t>
  </si>
  <si>
    <t>1,837,221 </t>
  </si>
  <si>
    <t>5,378,550 </t>
  </si>
  <si>
    <t>404,267 </t>
  </si>
  <si>
    <t>1,762,167 </t>
  </si>
  <si>
    <t>432,455 </t>
  </si>
  <si>
    <t>110,505 </t>
  </si>
  <si>
    <t>1,572,356 </t>
  </si>
  <si>
    <t>1,682,861 </t>
  </si>
  <si>
    <t>64,824 </t>
  </si>
  <si>
    <t>531,092 </t>
  </si>
  <si>
    <t>1,655,209 </t>
  </si>
  <si>
    <t>439,139 </t>
  </si>
  <si>
    <t>1,983,088 </t>
  </si>
  <si>
    <t>4,608,528 </t>
  </si>
  <si>
    <t>Subsequent Events</t>
  </si>
  <si>
    <t>Note 22. Subsequent Events</t>
  </si>
  <si>
    <t>At June 30, 2014, we had identified for purchase $1.6 billion of jumbo residential mortgage loans that were in various stages of the origination process with third-party originators. Some of these loans may not ultimately close and, therefore, would not be available for purchase. Since June 30, 2014, and through August 3, 2014, $643 million of these loans closed and were purchased by us. We expect the purchase of an additional amount of these loans to occur during the third quarter of 2014, subject to loan availability and delivery.</t>
  </si>
  <si>
    <t>On July 16, 2014, RWT Financial, LLC (RWT Financial), a wholly-owned subsidiary of Redwood Trust, Inc., and the Federal Home Loan Bank of Chicago (“FHLBC”) entered into an Advances, Collateral Pledge, and Security Agreement (“Advances Agreement”). The Advances Agreement governs the terms and conditions under which RWT Financial may incur borrowings, also referred to as “advances”, from time to time, from the FHLBC secured by residential and commercial mortgage loans, and agency and private-label residential mortgage backed securities held at RWT Financial. As of the date of this report, there was $26 million of variable-rate advances outstanding (secured by residential mortgage loans) with a weighted average interest rate of 0.186% and a weighted average maturity of 2 years, as further described in Part I, Item 2 – Management’s Discussion and Analysis of Financial Condition and Results of Operations of this Quarterly Report on Form 10-Q.</t>
  </si>
  <si>
    <t>Summary of Significant Accounting Policies (Policies)</t>
  </si>
  <si>
    <t>Residential and Commercial Loans — Held-for-Sale at Fair Value</t>
  </si>
  <si>
    <t>Convertible notes include unsecured convertible senior notes and are carried at their unpaid principal balance. Interest on the notes is payable semiannually and the notes mature on April 15, 2018. If converted by a holder, upon conversion the holder of the notes would receive shares of our common stock.</t>
  </si>
  <si>
    <t>In May 2014, the FASB issued Accounting Standards Update (“ASU”)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We are currently evaluating the new standard.</t>
  </si>
  <si>
    <t>Summary of Significant Accounting Policies (Tables)</t>
  </si>
  <si>
    <t>The table below presents financial assets and liabilities that are subject to master netting arrangements or similar agreements categorized by financial instrument, together with corresponding financial instruments and corresponding collateral received or pledged at June 30, 2014 and December 31, 2013.</t>
  </si>
  <si>
    <t>Amounts of</t>
  </si>
  <si>
    <t>  (Liabilities)  </t>
  </si>
  <si>
    <t> Consolidated </t>
  </si>
  <si>
    <t>  Net Amounts of  </t>
  </si>
  <si>
    <t>Gross Amounts Not Offset</t>
  </si>
  <si>
    <t>in Consolidated</t>
  </si>
  <si>
    <r>
      <t xml:space="preserve">Balance Sheet  </t>
    </r>
    <r>
      <rPr>
        <b/>
        <sz val="9.35"/>
        <color theme="1"/>
        <rFont val="Times New Roman"/>
        <family val="1"/>
      </rPr>
      <t>(1)</t>
    </r>
  </si>
  <si>
    <t> Instruments </t>
  </si>
  <si>
    <t>  (Received)  </t>
  </si>
  <si>
    <t> Net Amount </t>
  </si>
  <si>
    <r>
      <t>Assets </t>
    </r>
    <r>
      <rPr>
        <b/>
        <sz val="9.35"/>
        <color theme="1"/>
        <rFont val="Times New Roman"/>
        <family val="1"/>
      </rPr>
      <t>(2)</t>
    </r>
  </si>
  <si>
    <t>1,925  </t>
  </si>
  <si>
    <t>-     </t>
  </si>
  <si>
    <t>(572) </t>
  </si>
  <si>
    <t>1,353  </t>
  </si>
  <si>
    <t>588  </t>
  </si>
  <si>
    <t>3,294  </t>
  </si>
  <si>
    <t>(2,499) </t>
  </si>
  <si>
    <t>795  </t>
  </si>
  <si>
    <t>5,807  </t>
  </si>
  <si>
    <t>(3,071) </t>
  </si>
  <si>
    <t>2,736  </t>
  </si>
  <si>
    <t>(32,637) </t>
  </si>
  <si>
    <t>572  </t>
  </si>
  <si>
    <t>32,065  </t>
  </si>
  <si>
    <t>(5,540) </t>
  </si>
  <si>
    <t>2,499  </t>
  </si>
  <si>
    <t>1,746  </t>
  </si>
  <si>
    <t>(1,295) </t>
  </si>
  <si>
    <t>(494) </t>
  </si>
  <si>
    <t>494  </t>
  </si>
  <si>
    <t>(864,680) </t>
  </si>
  <si>
    <t>864,680  </t>
  </si>
  <si>
    <t>(853,750) </t>
  </si>
  <si>
    <t>853,750  </t>
  </si>
  <si>
    <t>(52,916) </t>
  </si>
  <si>
    <t>   (1,810,017) </t>
  </si>
  <si>
    <t>          -     </t>
  </si>
  <si>
    <t>         (1,810,017) </t>
  </si>
  <si>
    <t>   1,774,417  </t>
  </si>
  <si>
    <t>      34,305  </t>
  </si>
  <si>
    <t>      (1,295) </t>
  </si>
  <si>
    <t>  Gross Amounts Not Offset  </t>
  </si>
  <si>
    <t>6,566  </t>
  </si>
  <si>
    <t>(5,402) </t>
  </si>
  <si>
    <t>1,164  </t>
  </si>
  <si>
    <t>1,138  </t>
  </si>
  <si>
    <t>(656) </t>
  </si>
  <si>
    <t>(482) </t>
  </si>
  <si>
    <t>7,704  </t>
  </si>
  <si>
    <t>(6,058) </t>
  </si>
  <si>
    <t>(16,599) </t>
  </si>
  <si>
    <t>5,402  </t>
  </si>
  <si>
    <t>11,197  </t>
  </si>
  <si>
    <t>(661) </t>
  </si>
  <si>
    <t>656  </t>
  </si>
  <si>
    <t>5  </t>
  </si>
  <si>
    <t>(528) </t>
  </si>
  <si>
    <t>(184,789) </t>
  </si>
  <si>
    <t>184,789  </t>
  </si>
  <si>
    <t>(677,974) </t>
  </si>
  <si>
    <t>677,974  </t>
  </si>
  <si>
    <t>(49,467) </t>
  </si>
  <si>
    <t>      (930,018) </t>
  </si>
  <si>
    <t>(930,018) </t>
  </si>
  <si>
    <t>     918,288  </t>
  </si>
  <si>
    <t>      11,730  </t>
  </si>
  <si>
    <t>Principles of Consolidation (Tables)</t>
  </si>
  <si>
    <t>Securitization Activity Related to Unconsolidated Variable Interest Entity's Sponsored by Redwood</t>
  </si>
  <si>
    <t>The following table presents information related to securitization transactions that occurred during the three and six months ended June 30, 2014 and 2013.</t>
  </si>
  <si>
    <t>347,305  </t>
  </si>
  <si>
    <t>1,802,058  </t>
  </si>
  <si>
    <t>4,042,710  </t>
  </si>
  <si>
    <t>69,563  </t>
  </si>
  <si>
    <t>40,642  </t>
  </si>
  <si>
    <t>91,850  </t>
  </si>
  <si>
    <t>20,428  </t>
  </si>
  <si>
    <t>92,367  </t>
  </si>
  <si>
    <t>207,095  </t>
  </si>
  <si>
    <t>2,186  </t>
  </si>
  <si>
    <t>16,148  </t>
  </si>
  <si>
    <t>28,614  </t>
  </si>
  <si>
    <t>Cash Flows Related to Unconsolidated Variable Interest Entity's Sponsored by Redwood</t>
  </si>
  <si>
    <t>The following table summarizes the cash flows between us and the unconsolidated VIEs sponsored by us during the three and six months ended June 30, 2014 and 2013.</t>
  </si>
  <si>
    <t>267,776  </t>
  </si>
  <si>
    <t>1,705,504  </t>
  </si>
  <si>
    <t>3,859,354  </t>
  </si>
  <si>
    <t>3,624  </t>
  </si>
  <si>
    <t>2,099  </t>
  </si>
  <si>
    <t>7,047  </t>
  </si>
  <si>
    <t>3,075  </t>
  </si>
  <si>
    <t>(43) </t>
  </si>
  <si>
    <t>(145) </t>
  </si>
  <si>
    <t>(263) </t>
  </si>
  <si>
    <t>15,924  </t>
  </si>
  <si>
    <t>9,883  </t>
  </si>
  <si>
    <t>28,227  </t>
  </si>
  <si>
    <t>14,950  </t>
  </si>
  <si>
    <t>MSR Assumptions Related to Unconsolidated Variable Interest Entity's Sponsored by Redwood</t>
  </si>
  <si>
    <t>At Date of Securitization</t>
  </si>
  <si>
    <t>2014                    2013</t>
  </si>
  <si>
    <t>5 - 15    %              5 - 12  %</t>
  </si>
  <si>
    <t>5 - 15    %              5 - 14  %</t>
  </si>
  <si>
    <t>11    %                   12  %</t>
  </si>
  <si>
    <t>Unconsolidated Variable Interest Entity's Sponsored by Redwood Summary</t>
  </si>
  <si>
    <t>The following table presents additional information at June 30, 2014 and December 31, 2013, related to unconsolidated securitizations accounted for as sales since 2012. Loans at these securitization entities have not incurred any credit losses.</t>
  </si>
  <si>
    <t>        June 30, 2014        </t>
  </si>
  <si>
    <t>    December 31, 2013    </t>
  </si>
  <si>
    <t>159,311  </t>
  </si>
  <si>
    <t>110,505  </t>
  </si>
  <si>
    <t>449,863  </t>
  </si>
  <si>
    <t>405,415  </t>
  </si>
  <si>
    <t>609,174  </t>
  </si>
  <si>
    <t>515,920  </t>
  </si>
  <si>
    <t>6,730,820  </t>
  </si>
  <si>
    <t>6,627,874  </t>
  </si>
  <si>
    <t>7,041  </t>
  </si>
  <si>
    <t>14,587  </t>
  </si>
  <si>
    <t>Key Assumptions and Sensitivity Analysis for Assets Retained from Unconsolidated Variable Interest Entity's Sponsored by Redwood</t>
  </si>
  <si>
    <t>The following table presents a summary of our interests in third-party VIEs at June 30, 2014, grouped by collateral type.</t>
  </si>
  <si>
    <t>663,587  </t>
  </si>
  <si>
    <t>192,596  </t>
  </si>
  <si>
    <t>133,857  </t>
  </si>
  <si>
    <t>990,040  </t>
  </si>
  <si>
    <t>Variable Interest Entity, Primary Beneficiary</t>
  </si>
  <si>
    <t>Schedule of Variable Interest Entities</t>
  </si>
  <si>
    <t>The following table presents a summary of the assets and liabilities of these VIEs. Intercompany balances have been eliminated for purposes of this presentation.</t>
  </si>
  <si>
    <t>Assets and Liabilities of Consolidated VIEs at June 30, 2014</t>
  </si>
  <si>
    <t> Resecuritization </t>
  </si>
  <si>
    <t>254,615  </t>
  </si>
  <si>
    <t>245,853  </t>
  </si>
  <si>
    <t>145  </t>
  </si>
  <si>
    <t>138  </t>
  </si>
  <si>
    <t>283  </t>
  </si>
  <si>
    <t>2,391  </t>
  </si>
  <si>
    <t>549  </t>
  </si>
  <si>
    <t>1,826  </t>
  </si>
  <si>
    <t>4,766  </t>
  </si>
  <si>
    <t>79  </t>
  </si>
  <si>
    <t>3,402  </t>
  </si>
  <si>
    <t>        1,622,363  </t>
  </si>
  <si>
    <t>        246,402  </t>
  </si>
  <si>
    <t>          256,658  </t>
  </si>
  <si>
    <t>        2,125,423  </t>
  </si>
  <si>
    <t>1,078  </t>
  </si>
  <si>
    <t>17  </t>
  </si>
  <si>
    <t>678  </t>
  </si>
  <si>
    <t>1,773  </t>
  </si>
  <si>
    <t>1,553,669  </t>
  </si>
  <si>
    <t>69,709  </t>
  </si>
  <si>
    <t>144,700  </t>
  </si>
  <si>
    <t>1,554,747  </t>
  </si>
  <si>
    <t>69,726  </t>
  </si>
  <si>
    <t>145,378  </t>
  </si>
  <si>
    <t>1,769,851  </t>
  </si>
  <si>
    <t>24  </t>
  </si>
  <si>
    <t>26  </t>
  </si>
  <si>
    <t>Variable Interest Entity, Not Primary Beneficiary</t>
  </si>
  <si>
    <t>The following table presents commercial loan transfers accounted for as secured borrowings for the three and six months ended June 30, 2014.</t>
  </si>
  <si>
    <t>    Three Months Ended    </t>
  </si>
  <si>
    <t>      Six Months Ended      </t>
  </si>
  <si>
    <t>29,500  </t>
  </si>
  <si>
    <t>63,375  </t>
  </si>
  <si>
    <t>30,274  </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June 30, 2014 and December 31, 2013.</t>
  </si>
  <si>
    <r>
      <t xml:space="preserve">REO </t>
    </r>
    <r>
      <rPr>
        <sz val="9.35"/>
        <color theme="1"/>
        <rFont val="Times New Roman"/>
        <family val="1"/>
      </rPr>
      <t>(1)</t>
    </r>
  </si>
  <si>
    <r>
      <t xml:space="preserve">Margin receivable </t>
    </r>
    <r>
      <rPr>
        <sz val="9.35"/>
        <color theme="1"/>
        <rFont val="Times New Roman"/>
        <family val="1"/>
      </rPr>
      <t>(1)</t>
    </r>
  </si>
  <si>
    <r>
      <t xml:space="preserve">Other collateral posted </t>
    </r>
    <r>
      <rPr>
        <sz val="9.35"/>
        <color theme="1"/>
        <rFont val="Times New Roman"/>
        <family val="1"/>
      </rPr>
      <t>(1)</t>
    </r>
  </si>
  <si>
    <t>Assets and Liabilities Measured at Fair Value on Recurring Basis</t>
  </si>
  <si>
    <t>Changes in Level 3 Assets and Liabilities Measured at Fair Value on Recurring Basis</t>
  </si>
  <si>
    <r>
      <t>  Derivatives </t>
    </r>
    <r>
      <rPr>
        <sz val="9.35"/>
        <color theme="1"/>
        <rFont val="Times New Roman"/>
        <family val="1"/>
      </rPr>
      <t>(1)</t>
    </r>
    <r>
      <rPr>
        <b/>
        <sz val="10"/>
        <color theme="1"/>
        <rFont val="Times New Roman"/>
        <family val="1"/>
      </rPr>
      <t>  </t>
    </r>
  </si>
  <si>
    <t>Portion of Net Gains (Losses) Attributable to Level 3 Assets and Liabilities Still Held and Included in Net Income</t>
  </si>
  <si>
    <t>Assets and Liabilities Measured at Fair Value on Non-Recurring Basis</t>
  </si>
  <si>
    <t>Quantitative Information about Significant Unobservable Inputs Used in Valuation of Level 3 Assets and Liabilities Measured at Fair Value</t>
  </si>
  <si>
    <t>Unobservable Input</t>
  </si>
  <si>
    <t>Discount rate</t>
  </si>
  <si>
    <t>3 - 4 %</t>
  </si>
  <si>
    <t>Prepayment rate</t>
  </si>
  <si>
    <t>Default rate</t>
  </si>
  <si>
    <t>1 - 1 %</t>
  </si>
  <si>
    <t>22 - 22 %</t>
  </si>
  <si>
    <t>Credit support</t>
  </si>
  <si>
    <t>6 - 8 %</t>
  </si>
  <si>
    <t>Spread to securitization</t>
  </si>
  <si>
    <t>50 bps - 50 bps</t>
  </si>
  <si>
    <t>50 bps</t>
  </si>
  <si>
    <t>Pool fallout assumption</t>
  </si>
  <si>
    <t>10 bps - 10 bps</t>
  </si>
  <si>
    <t>10 bps</t>
  </si>
  <si>
    <t>15-28 %</t>
  </si>
  <si>
    <t>Credit spread</t>
  </si>
  <si>
    <t>136 bps - 136 bps</t>
  </si>
  <si>
    <t>136 bps</t>
  </si>
  <si>
    <t>24 - 24 %</t>
  </si>
  <si>
    <t>4 - 12 %</t>
  </si>
  <si>
    <t>Prepayment speed</t>
  </si>
  <si>
    <t>1 - 35 %</t>
  </si>
  <si>
    <t>0 - 35 %</t>
  </si>
  <si>
    <t>20 - 64 %</t>
  </si>
  <si>
    <t>0 - 84 %</t>
  </si>
  <si>
    <t>9 - 11 %</t>
  </si>
  <si>
    <t>6 - 60 %</t>
  </si>
  <si>
    <t>0 - 93 %</t>
  </si>
  <si>
    <r>
      <t xml:space="preserve">Loan purchase commitments, net </t>
    </r>
    <r>
      <rPr>
        <sz val="9.35"/>
        <color theme="1"/>
        <rFont val="Times New Roman"/>
        <family val="1"/>
      </rPr>
      <t>(1)</t>
    </r>
  </si>
  <si>
    <t>MSR Multiple</t>
  </si>
  <si>
    <t>1 - 5x</t>
  </si>
  <si>
    <t>4x</t>
  </si>
  <si>
    <t>Pullthrough rate</t>
  </si>
  <si>
    <t>57 - 99 %</t>
  </si>
  <si>
    <t>Loans (Tables)</t>
  </si>
  <si>
    <t>Residential Loans</t>
  </si>
  <si>
    <t>Summary of Classifications and Carrying Value of Loans</t>
  </si>
  <si>
    <t>The following table summarizes the classifications and carrying value of the residential loans owned at Redwood and at consolidated Sequoia entities at June 30, 2014 and December 31, 2013.</t>
  </si>
  <si>
    <t>        1,107,877  </t>
  </si>
  <si>
    <t>        1,616,504  </t>
  </si>
  <si>
    <t>        2,724,381  </t>
  </si>
  <si>
    <t>11,502  </t>
  </si>
  <si>
    <t>           404,267  </t>
  </si>
  <si>
    <t>        1,762,167  </t>
  </si>
  <si>
    <t>        2,166,434  </t>
  </si>
  <si>
    <t>Carrying Value for Loans Held-for-Investment</t>
  </si>
  <si>
    <t>The following table details the carrying value for residential loans held-for-investment at June 30, 2014 and December 31, 2013. These loans are owned at Sequoia securitization entities that we consolidate for financial reporting purposes.</t>
  </si>
  <si>
    <t>1,625,890  </t>
  </si>
  <si>
    <t>1,770,803  </t>
  </si>
  <si>
    <t>14,586  </t>
  </si>
  <si>
    <t>16,791  </t>
  </si>
  <si>
    <t>1,640,476  </t>
  </si>
  <si>
    <t>1,787,594  </t>
  </si>
  <si>
    <t>(23,972) </t>
  </si>
  <si>
    <t>(25,427) </t>
  </si>
  <si>
    <t>Recorded Investment in Residential Loans Held-For-Investment Organized by Year of Origination</t>
  </si>
  <si>
    <t>The following table displays our recorded investment in residential loans held-for-investment at June 30, 2014 and December 31, 2013, organized by year of origination.</t>
  </si>
  <si>
    <t>798,571  </t>
  </si>
  <si>
    <t>881,364  </t>
  </si>
  <si>
    <t>479,478  </t>
  </si>
  <si>
    <t>513,458  </t>
  </si>
  <si>
    <t>60,138  </t>
  </si>
  <si>
    <t>62,675  </t>
  </si>
  <si>
    <t>141,937  </t>
  </si>
  <si>
    <t>149,776  </t>
  </si>
  <si>
    <t>19,994  </t>
  </si>
  <si>
    <t>25,860  </t>
  </si>
  <si>
    <t>84,992  </t>
  </si>
  <si>
    <t>92,728  </t>
  </si>
  <si>
    <t>55,366  </t>
  </si>
  <si>
    <t>61,733  </t>
  </si>
  <si>
    <t>Summary of Activity in Allowance for Loans Losses</t>
  </si>
  <si>
    <t>The following table summarizes the activity in the allowance for loan losses for the three and six months ended June 30, 2014 and 2013.</t>
  </si>
  <si>
    <t>25,571  </t>
  </si>
  <si>
    <t>29,064  </t>
  </si>
  <si>
    <t>25,427  </t>
  </si>
  <si>
    <t>28,504  </t>
  </si>
  <si>
    <t>(994) </t>
  </si>
  <si>
    <t>(1,751) </t>
  </si>
  <si>
    <t>(1,478) </t>
  </si>
  <si>
    <t>(2,545) </t>
  </si>
  <si>
    <t>(605) </t>
  </si>
  <si>
    <t>(4,163) </t>
  </si>
  <si>
    <t>23  </t>
  </si>
  <si>
    <t>(2,809) </t>
  </si>
  <si>
    <t>23,972  </t>
  </si>
  <si>
    <t>23,150  </t>
  </si>
  <si>
    <t>Loan Modifications Determined to be Troubled Debt Restructuring</t>
  </si>
  <si>
    <t>The following table presents the details of the loan modifications determined to be TDRs for the three and six months ended June 30, 2014 and 2013.</t>
  </si>
  <si>
    <t>9  </t>
  </si>
  <si>
    <t>4  </t>
  </si>
  <si>
    <t>14  </t>
  </si>
  <si>
    <t>7  </t>
  </si>
  <si>
    <t>1,031  </t>
  </si>
  <si>
    <t>4,967  </t>
  </si>
  <si>
    <t>1,795  </t>
  </si>
  <si>
    <t>3,272  </t>
  </si>
  <si>
    <t>1,145  </t>
  </si>
  <si>
    <t>5,165  </t>
  </si>
  <si>
    <t>1,941  </t>
  </si>
  <si>
    <t>(812) </t>
  </si>
  <si>
    <t>(140) </t>
  </si>
  <si>
    <t>(1,221) </t>
  </si>
  <si>
    <t>(309) </t>
  </si>
  <si>
    <t>3  </t>
  </si>
  <si>
    <t>6  </t>
  </si>
  <si>
    <t>1,574  </t>
  </si>
  <si>
    <t>178  </t>
  </si>
  <si>
    <t>2,493  </t>
  </si>
  <si>
    <t>587  </t>
  </si>
  <si>
    <t>Residential Loans | Collectively Evaluated for Impairment</t>
  </si>
  <si>
    <t>Loans Evaluated for Impairment</t>
  </si>
  <si>
    <t>The following table summarizes the balances for loans collectively evaluated for impairment at June 30, 2014 and December 31, 2013.</t>
  </si>
  <si>
    <t>1,612,303  </t>
  </si>
  <si>
    <t>1,762,165  </t>
  </si>
  <si>
    <t>1,627,228  </t>
  </si>
  <si>
    <t>1,779,161  </t>
  </si>
  <si>
    <t>22,695  </t>
  </si>
  <si>
    <t>24,762  </t>
  </si>
  <si>
    <t>Recorded Investment and Past Due Status of Loans</t>
  </si>
  <si>
    <t>The following table summarizes the recorded investment and past due status of residential loans collectively evaluated for impairment at June 30, 2014 and December 31, 2013.</t>
  </si>
  <si>
    <t>    30-59 Days    </t>
  </si>
  <si>
    <t>    60-89 Days    </t>
  </si>
  <si>
    <t>      90+ Days      </t>
  </si>
  <si>
    <t>        Current        </t>
  </si>
  <si>
    <t>    Total Loans    </t>
  </si>
  <si>
    <t>25,639  </t>
  </si>
  <si>
    <t>9,619  </t>
  </si>
  <si>
    <t>74,393  </t>
  </si>
  <si>
    <t>1,517,577  </t>
  </si>
  <si>
    <t>34,187  </t>
  </si>
  <si>
    <t>13,248  </t>
  </si>
  <si>
    <t>79,010  </t>
  </si>
  <si>
    <t>1,652,716  </t>
  </si>
  <si>
    <t>Residential Loans | Individually Evaluated for Impairment</t>
  </si>
  <si>
    <t>The following table summarizes the recorded investment and past due status of residential loans individually evaluated for impairment at June 30, 2014 and December 31, 2013.</t>
  </si>
  <si>
    <t>1,611  </t>
  </si>
  <si>
    <t>1,319  </t>
  </si>
  <si>
    <t>551  </t>
  </si>
  <si>
    <t>9,767  </t>
  </si>
  <si>
    <t>1,560  </t>
  </si>
  <si>
    <t>567  </t>
  </si>
  <si>
    <t>6,306  </t>
  </si>
  <si>
    <t>8,433  </t>
  </si>
  <si>
    <t>The following table summarizes the balances for loans individually evaluated for impairment, all of which had an allowance, at June 30, 2014 and December 31, 2013.</t>
  </si>
  <si>
    <t>13,587  </t>
  </si>
  <si>
    <t>8,638  </t>
  </si>
  <si>
    <t>1,277  </t>
  </si>
  <si>
    <t>665  </t>
  </si>
  <si>
    <t>The following table summarizes the classifications and carrying value of commercial loans at June 30, 2014 and December 31, 2013.</t>
  </si>
  <si>
    <t>468,766  </t>
  </si>
  <si>
    <t>432,455  </t>
  </si>
  <si>
    <t>The following table provides additional information for our commercial loans held-for-investment at amortized cost at June 30, 2014 and December 31, 2013.</t>
  </si>
  <si>
    <t>357,292  </t>
  </si>
  <si>
    <t>353,331  </t>
  </si>
  <si>
    <t>(2,327) </t>
  </si>
  <si>
    <t>(2,614) </t>
  </si>
  <si>
    <t>354,965  </t>
  </si>
  <si>
    <t>350,717  </t>
  </si>
  <si>
    <t>(8,317) </t>
  </si>
  <si>
    <t>(7,373) </t>
  </si>
  <si>
    <t>The following table summarizes the activity in the allowance for commercial loan losses for the three and six months ended June 30, 2014 and 2013.</t>
  </si>
  <si>
    <t>8,028  </t>
  </si>
  <si>
    <t>4,769  </t>
  </si>
  <si>
    <t>7,373  </t>
  </si>
  <si>
    <t>289  </t>
  </si>
  <si>
    <t>891  </t>
  </si>
  <si>
    <t>944  </t>
  </si>
  <si>
    <t>1,576  </t>
  </si>
  <si>
    <t>8,317  </t>
  </si>
  <si>
    <t>5,660  </t>
  </si>
  <si>
    <t>Commercial Loans | Collectively Evaluated for Impairment</t>
  </si>
  <si>
    <t>Commercial Loans Held-for-Investment by Risk Category</t>
  </si>
  <si>
    <t>The following table presents the principal balance of commercial loans held-for-investment by risk category.</t>
  </si>
  <si>
    <t>331,558  </t>
  </si>
  <si>
    <t>309,792  </t>
  </si>
  <si>
    <t>25,734  </t>
  </si>
  <si>
    <t>43,539  </t>
  </si>
  <si>
    <t>Real Estate Securities (Tables)</t>
  </si>
  <si>
    <t>Fair Values of Real Estate Securities</t>
  </si>
  <si>
    <t>The following table presents the fair values of our real estate securities by type at June 30, 2014 and December 31, 2013.</t>
  </si>
  <si>
    <t>1,682,861  </t>
  </si>
  <si>
    <t>Trading Securities by Collateral Type</t>
  </si>
  <si>
    <t>The following table presents trading securities by collateral type at June 30, 2014 and December 31, 2013.</t>
  </si>
  <si>
    <t>8,380  </t>
  </si>
  <si>
    <t>9,070  </t>
  </si>
  <si>
    <t>167,691  </t>
  </si>
  <si>
    <t>119,575  </t>
  </si>
  <si>
    <t>5,590  </t>
  </si>
  <si>
    <t>4,980  </t>
  </si>
  <si>
    <t>Available for Sale Securities by Collateral Type</t>
  </si>
  <si>
    <t>The following table presents the fair value of our available-for-sale securities held at Redwood by collateral type at June 30, 2014 and December 31, 2013.</t>
  </si>
  <si>
    <t>711,710  </t>
  </si>
  <si>
    <t>662,306  </t>
  </si>
  <si>
    <t>192,256  </t>
  </si>
  <si>
    <t>193,386  </t>
  </si>
  <si>
    <t>903,966  </t>
  </si>
  <si>
    <t>855,692  </t>
  </si>
  <si>
    <t>176,376  </t>
  </si>
  <si>
    <t>575,067  </t>
  </si>
  <si>
    <t>526,095  </t>
  </si>
  <si>
    <t>157  </t>
  </si>
  <si>
    <t>143  </t>
  </si>
  <si>
    <t>575,224  </t>
  </si>
  <si>
    <t>526,238  </t>
  </si>
  <si>
    <t>Components of Carrying Value (Which Equals Fair Value) of Residential Available for Sale Securities</t>
  </si>
  <si>
    <t>The following table presents the components of carrying value (which equals fair value) of residential AFS securities at June 30, 2014 and December 31, 2013.</t>
  </si>
  <si>
    <t>710,620  </t>
  </si>
  <si>
    <t>209,967  </t>
  </si>
  <si>
    <t>223,389  </t>
  </si>
  <si>
    <t>717,838  </t>
  </si>
  <si>
    <t>1,861,814  </t>
  </si>
  <si>
    <t>(5,476) </t>
  </si>
  <si>
    <t>(9,697) </t>
  </si>
  <si>
    <t>(17,788) </t>
  </si>
  <si>
    <t>(50,315) </t>
  </si>
  <si>
    <t>(83,276) </t>
  </si>
  <si>
    <t>(37,763) </t>
  </si>
  <si>
    <t>(36,387) </t>
  </si>
  <si>
    <t>(89,089) </t>
  </si>
  <si>
    <t>(141,054) </t>
  </si>
  <si>
    <t>(304,293) </t>
  </si>
  <si>
    <t>667,381  </t>
  </si>
  <si>
    <t>163,883  </t>
  </si>
  <si>
    <t>116,512  </t>
  </si>
  <si>
    <t>526,469  </t>
  </si>
  <si>
    <t>1,474,245  </t>
  </si>
  <si>
    <t>45,952  </t>
  </si>
  <si>
    <t>28,385  </t>
  </si>
  <si>
    <t>76,084  </t>
  </si>
  <si>
    <t>54,289  </t>
  </si>
  <si>
    <t>204,710  </t>
  </si>
  <si>
    <t>(1,623) </t>
  </si>
  <si>
    <t>(12) </t>
  </si>
  <si>
    <t>-       </t>
  </si>
  <si>
    <t>(5,534) </t>
  </si>
  <si>
    <t>(7,169) </t>
  </si>
  <si>
    <t>        711,710  </t>
  </si>
  <si>
    <t>        192,256  </t>
  </si>
  <si>
    <t>        192,596  </t>
  </si>
  <si>
    <t>        575,224  </t>
  </si>
  <si>
    <t>        1,671,786  </t>
  </si>
  <si>
    <t>670,051  </t>
  </si>
  <si>
    <t>218,603  </t>
  </si>
  <si>
    <t>214,046  </t>
  </si>
  <si>
    <t>706,292  </t>
  </si>
  <si>
    <t>1,808,992  </t>
  </si>
  <si>
    <t>(10,144) </t>
  </si>
  <si>
    <t>(13,840) </t>
  </si>
  <si>
    <t>(30,429) </t>
  </si>
  <si>
    <t>(62,457) </t>
  </si>
  <si>
    <t>(116,870) </t>
  </si>
  <si>
    <t>(44,133) </t>
  </si>
  <si>
    <t>(36,882) </t>
  </si>
  <si>
    <t>(80,188) </t>
  </si>
  <si>
    <t>(137,266) </t>
  </si>
  <si>
    <t>(298,469) </t>
  </si>
  <si>
    <t>615,774  </t>
  </si>
  <si>
    <t>167,881  </t>
  </si>
  <si>
    <t>103,429  </t>
  </si>
  <si>
    <t>506,569  </t>
  </si>
  <si>
    <t>1,393,653  </t>
  </si>
  <si>
    <t>47,980  </t>
  </si>
  <si>
    <t>25,654  </t>
  </si>
  <si>
    <t>72,947  </t>
  </si>
  <si>
    <t>41,205  </t>
  </si>
  <si>
    <t>187,786  </t>
  </si>
  <si>
    <t>(1,448) </t>
  </si>
  <si>
    <t>(149) </t>
  </si>
  <si>
    <t>(21,536) </t>
  </si>
  <si>
    <t>(23,133) </t>
  </si>
  <si>
    <t>        662,306  </t>
  </si>
  <si>
    <t>        193,386  </t>
  </si>
  <si>
    <t>        176,376  </t>
  </si>
  <si>
    <t>        526,238  </t>
  </si>
  <si>
    <t>        1,558,306  </t>
  </si>
  <si>
    <t>Changes of Unamortized Discount and Designated Credit Reserves on Residential Available for Sale Securities</t>
  </si>
  <si>
    <t>The following table presents the changes for the three and six months ended June 30, 2014, in unamortized discount and designated credit reserves on residential AFS securities.</t>
  </si>
  <si>
    <t>Three Months Ended June 30, 2014</t>
  </si>
  <si>
    <t>95,688  </t>
  </si>
  <si>
    <t>303,733  </t>
  </si>
  <si>
    <t>(10,586) </t>
  </si>
  <si>
    <t>(3,973) </t>
  </si>
  <si>
    <t>257  </t>
  </si>
  <si>
    <t>3,246  </t>
  </si>
  <si>
    <t>(476) </t>
  </si>
  <si>
    <t>(584) </t>
  </si>
  <si>
    <t>264  </t>
  </si>
  <si>
    <t>(8,484) </t>
  </si>
  <si>
    <t>8,484  </t>
  </si>
  <si>
    <t>                      83,276  </t>
  </si>
  <si>
    <t>                    304,293  </t>
  </si>
  <si>
    <t>Six Months Ended June 30, 2014</t>
  </si>
  <si>
    <t>Discount, Net</t>
  </si>
  <si>
    <t>116,870  </t>
  </si>
  <si>
    <t>298,469  </t>
  </si>
  <si>
    <t>(21,884) </t>
  </si>
  <si>
    <t>(7,310) </t>
  </si>
  <si>
    <t>2,837  </t>
  </si>
  <si>
    <t>(1,412) </t>
  </si>
  <si>
    <t>(635) </t>
  </si>
  <si>
    <t>377  </t>
  </si>
  <si>
    <t>(25,506) </t>
  </si>
  <si>
    <t>25,506  </t>
  </si>
  <si>
    <t>Components of Carrying Value of Available for Sale Securities in Unrealized Loss Position</t>
  </si>
  <si>
    <t>The following table presents the components comprising the total carrying value of residential AFS securities that were in a gross unrealized loss position at June 30, 2014 and December 31, 2013.</t>
  </si>
  <si>
    <t>    300,804  </t>
  </si>
  <si>
    <t>(2,691) </t>
  </si>
  <si>
    <t>    298,113  </t>
  </si>
  <si>
    <t>    122,012  </t>
  </si>
  <si>
    <t>    (4,478) </t>
  </si>
  <si>
    <t>    117,534  </t>
  </si>
  <si>
    <t>607,030  </t>
  </si>
  <si>
    <t>    (21,195) </t>
  </si>
  <si>
    <t>585,835  </t>
  </si>
  <si>
    <t>19,828  </t>
  </si>
  <si>
    <t>(1,938) </t>
  </si>
  <si>
    <t>17,890  </t>
  </si>
  <si>
    <t>Summary of Significant Valuation Assumptions for Available for Sale Securities</t>
  </si>
  <si>
    <t>The table below summarizes the significant valuation assumptions we used for our OTTI AFS securities at June 30, 2014.</t>
  </si>
  <si>
    <t>Prime Securities</t>
  </si>
  <si>
    <t>7 - 20  %</t>
  </si>
  <si>
    <t>10 - 10  %</t>
  </si>
  <si>
    <t>                        20 - 53   %</t>
  </si>
  <si>
    <t>                        35 - 35  %</t>
  </si>
  <si>
    <t>1 - 20  %</t>
  </si>
  <si>
    <t>11 - 11  %</t>
  </si>
  <si>
    <t>Activity of Credit Component of Other-than-Temporary Impairments</t>
  </si>
  <si>
    <t>The following table details the activity related to the credit loss component of OTTI (i.e., OTTI recognized through earnings) for AFS securities held at June 30, 2014 and 2013, for which a portion of an OTTI was recognized in other comprehensive income.</t>
  </si>
  <si>
    <t>   Six Months Ended June 30,   </t>
  </si>
  <si>
    <t>35,786  </t>
  </si>
  <si>
    <t>45,611  </t>
  </si>
  <si>
    <t>37,149  </t>
  </si>
  <si>
    <t>50,852  </t>
  </si>
  <si>
    <t>190  </t>
  </si>
  <si>
    <t>261  </t>
  </si>
  <si>
    <t>28  </t>
  </si>
  <si>
    <t>70  </t>
  </si>
  <si>
    <t>(904) </t>
  </si>
  <si>
    <t>(2,191) </t>
  </si>
  <si>
    <t>(844) </t>
  </si>
  <si>
    <t>(746) </t>
  </si>
  <si>
    <t>(2,320) </t>
  </si>
  <si>
    <t>(5,987) </t>
  </si>
  <si>
    <t>34,256  </t>
  </si>
  <si>
    <t>42,674  </t>
  </si>
  <si>
    <t>Gross Realized Gains and Losses on Sales and Calls of Available for Sale Securities</t>
  </si>
  <si>
    <t>The following table presents the gross realized gains and losses on sales and calls of AFS securities for the three and six months ended June 30, 2014 and 2013.</t>
  </si>
  <si>
    <t>     Three Months Ended June 30,     </t>
  </si>
  <si>
    <t>992  </t>
  </si>
  <si>
    <t>193  </t>
  </si>
  <si>
    <t>12,231  </t>
  </si>
  <si>
    <t>333  </t>
  </si>
  <si>
    <t>987  </t>
  </si>
  <si>
    <t>526  </t>
  </si>
  <si>
    <t>1,979  </t>
  </si>
  <si>
    <t>12,564  </t>
  </si>
  <si>
    <t>Mortgage Servicing Rights (Tables)</t>
  </si>
  <si>
    <t>Activity for Residential First-Lien Mortgage Servicing Rights</t>
  </si>
  <si>
    <t>The following table presents activity for MSRs for the three and six months ended June 30, 2014 and 2013.</t>
  </si>
  <si>
    <t>64,971  </t>
  </si>
  <si>
    <t>18,123  </t>
  </si>
  <si>
    <t>5,315  </t>
  </si>
  <si>
    <t>11,807  </t>
  </si>
  <si>
    <t>(3,553) </t>
  </si>
  <si>
    <t>9,506  </t>
  </si>
  <si>
    <t>(4,678) </t>
  </si>
  <si>
    <t>10,312  </t>
  </si>
  <si>
    <t>(2,000) </t>
  </si>
  <si>
    <t>(679) </t>
  </si>
  <si>
    <t>(3,587) </t>
  </si>
  <si>
    <t>(1,143) </t>
  </si>
  <si>
    <t>43,098  </t>
  </si>
  <si>
    <t>Details of Retention and Purchase of MSRs</t>
  </si>
  <si>
    <t>The following table details the retention and purchase of MSRs during the three and six months ended June 30, 2014.</t>
  </si>
  <si>
    <t>            Three Months Ended             </t>
  </si>
  <si>
    <t>              Six Months Ended               </t>
  </si>
  <si>
    <t>     MSR Value     </t>
  </si>
  <si>
    <t>    Associated    </t>
  </si>
  <si>
    <t>257,201  </t>
  </si>
  <si>
    <t>488  </t>
  </si>
  <si>
    <t>58,793  </t>
  </si>
  <si>
    <t>2,674  </t>
  </si>
  <si>
    <t>315,994  </t>
  </si>
  <si>
    <t>7,495  </t>
  </si>
  <si>
    <t>725,339  </t>
  </si>
  <si>
    <t>9,302  </t>
  </si>
  <si>
    <t>880,437  </t>
  </si>
  <si>
    <t>2,126  </t>
  </si>
  <si>
    <t>213,953  </t>
  </si>
  <si>
    <t>2,690  </t>
  </si>
  <si>
    <t>273,342  </t>
  </si>
  <si>
    <t>9,621  </t>
  </si>
  <si>
    <t>939,292  </t>
  </si>
  <si>
    <t>11,992  </t>
  </si>
  <si>
    <t>1,153,779  </t>
  </si>
  <si>
    <t>1,196,493  </t>
  </si>
  <si>
    <t>1,469,773  </t>
  </si>
  <si>
    <t>Components of Mortgage Servicing Rights Income</t>
  </si>
  <si>
    <t>       Six Months Ended June 30,       </t>
  </si>
  <si>
    <t>  4,026  </t>
  </si>
  <si>
    <t>    1,943  </t>
  </si>
  <si>
    <t>  7,624  </t>
  </si>
  <si>
    <t>2,793  </t>
  </si>
  <si>
    <t>73  </t>
  </si>
  <si>
    <t>18  </t>
  </si>
  <si>
    <t>(288) </t>
  </si>
  <si>
    <t>(234) </t>
  </si>
  <si>
    <t>(603) </t>
  </si>
  <si>
    <t>(412) </t>
  </si>
  <si>
    <t>3,776  </t>
  </si>
  <si>
    <t>1,720  </t>
  </si>
  <si>
    <t>7,094  </t>
  </si>
  <si>
    <t>2,399  </t>
  </si>
  <si>
    <t>10,547  </t>
  </si>
  <si>
    <t>     11,568  </t>
  </si>
  <si>
    <t>Derivative Financial Instruments (Tables)</t>
  </si>
  <si>
    <t>Aggregate Fair Value and Notional Amount of Derivative Financial Instruments</t>
  </si>
  <si>
    <t>The following table presents the fair value and notional amount of derivative financial instruments held by us at June 30, 2014 and December 31, 2013.</t>
  </si>
  <si>
    <t>4,000  </t>
  </si>
  <si>
    <t>5,972  </t>
  </si>
  <si>
    <t>268,000  </t>
  </si>
  <si>
    <t>498,000  </t>
  </si>
  <si>
    <t>241,000  </t>
  </si>
  <si>
    <t>1,921  </t>
  </si>
  <si>
    <t>265,000  </t>
  </si>
  <si>
    <t>596  </t>
  </si>
  <si>
    <t>340,000  </t>
  </si>
  <si>
    <t>25,000  </t>
  </si>
  <si>
    <t>329,914  </t>
  </si>
  <si>
    <t>360  </t>
  </si>
  <si>
    <t>81  </t>
  </si>
  <si>
    <t>10,000  </t>
  </si>
  <si>
    <t>1,121,914  </t>
  </si>
  <si>
    <t>859,360  </t>
  </si>
  <si>
    <t>(30,719) </t>
  </si>
  <si>
    <t>(16,519) </t>
  </si>
  <si>
    <t>(1,918) </t>
  </si>
  <si>
    <t>291,500  </t>
  </si>
  <si>
    <t>(80) </t>
  </si>
  <si>
    <t>50,500  </t>
  </si>
  <si>
    <t>751,500  </t>
  </si>
  <si>
    <t>235,000  </t>
  </si>
  <si>
    <t>126,000  </t>
  </si>
  <si>
    <t>162,000  </t>
  </si>
  <si>
    <t>(45) </t>
  </si>
  <si>
    <t>49,565  </t>
  </si>
  <si>
    <t>42,562  </t>
  </si>
  <si>
    <t>(1,121) </t>
  </si>
  <si>
    <t>245,905  </t>
  </si>
  <si>
    <t>(39,837) </t>
  </si>
  <si>
    <t>1,603,970  </t>
  </si>
  <si>
    <t>(18,167) </t>
  </si>
  <si>
    <t>629,562  </t>
  </si>
  <si>
    <t>            (32,323) </t>
  </si>
  <si>
    <t>          2,725,884  </t>
  </si>
  <si>
    <t>            (10,380) </t>
  </si>
  <si>
    <t>          1,488,922  </t>
  </si>
  <si>
    <t>Impact on Interest Expense of Interest Rate Agreements Accounted for as Cash Flow Hedges</t>
  </si>
  <si>
    <t>The following table illustrates the impact on interest expense of our interest rate agreements accounted for as cash flow hedges for the three and six months ended June 30, 2014 and 2013.</t>
  </si>
  <si>
    <t>(1,490) </t>
  </si>
  <si>
    <t>(1,470) </t>
  </si>
  <si>
    <t>(2,978) </t>
  </si>
  <si>
    <t>(2,934) </t>
  </si>
  <si>
    <t>(39) </t>
  </si>
  <si>
    <t>(69) </t>
  </si>
  <si>
    <t>(99) </t>
  </si>
  <si>
    <t>(157) </t>
  </si>
  <si>
    <t>(1,529) </t>
  </si>
  <si>
    <t>(1,539) </t>
  </si>
  <si>
    <t>(3,077) </t>
  </si>
  <si>
    <t>(3,091) </t>
  </si>
  <si>
    <t>Other Assets and Liabilities (Tables)</t>
  </si>
  <si>
    <t>Summary of Other Assets</t>
  </si>
  <si>
    <t>Other assets at June 30, 2014 and December 31, 2013, are summarized in the following table.</t>
  </si>
  <si>
    <t>3,142  </t>
  </si>
  <si>
    <t>8,923  </t>
  </si>
  <si>
    <t>1,850  </t>
  </si>
  <si>
    <t>1,754  </t>
  </si>
  <si>
    <t>1,232  </t>
  </si>
  <si>
    <t>2,902  </t>
  </si>
  <si>
    <t>170  </t>
  </si>
  <si>
    <t>1,612  </t>
  </si>
  <si>
    <t>1,655  </t>
  </si>
  <si>
    <t>77,764  </t>
  </si>
  <si>
    <t>53,640  </t>
  </si>
  <si>
    <t>Summary of Accrued Expenses and Other Liabilities</t>
  </si>
  <si>
    <t>Accrued expenses and other liabilities at June 30, 2014 and December 31, 2013 are summarized in the following table.</t>
  </si>
  <si>
    <t>9,830  </t>
  </si>
  <si>
    <t>22,160  </t>
  </si>
  <si>
    <t>12,000  </t>
  </si>
  <si>
    <t>2,063  </t>
  </si>
  <si>
    <t>4,700  </t>
  </si>
  <si>
    <t>3,913  </t>
  </si>
  <si>
    <t>4,291  </t>
  </si>
  <si>
    <t>2,477  </t>
  </si>
  <si>
    <t>1,771  </t>
  </si>
  <si>
    <t>1,160  </t>
  </si>
  <si>
    <t>1,337  </t>
  </si>
  <si>
    <t>4,420  </t>
  </si>
  <si>
    <t>6,360  </t>
  </si>
  <si>
    <t>2,445  </t>
  </si>
  <si>
    <t>42,223  </t>
  </si>
  <si>
    <t>48,704  </t>
  </si>
  <si>
    <t>Short-Term Debt (Tables)</t>
  </si>
  <si>
    <t>Outstanding Balances of Short-Term Debt by Type of Collateral Securing Debt</t>
  </si>
  <si>
    <t>The table below summarizes the facilities that are available to us and the balances of short-term debt at June 30, 2014 and December 31, 2013 by the type of collateral securing the debt.</t>
  </si>
  <si>
    <t>     Number of     </t>
  </si>
  <si>
    <t>   Outstanding   </t>
  </si>
  <si>
    <t>        Limit        </t>
  </si>
  <si>
    <t>      Maturity      </t>
  </si>
  <si>
    <t>852,267  </t>
  </si>
  <si>
    <t>1,400,000  </t>
  </si>
  <si>
    <t>7/2014-4/2015 </t>
  </si>
  <si>
    <t>12,413  </t>
  </si>
  <si>
    <t>100,000  </t>
  </si>
  <si>
    <t>4/2015 </t>
  </si>
  <si>
    <t>7/2014-9/2014 </t>
  </si>
  <si>
    <t>15  </t>
  </si>
  <si>
    <t>1/2014 - 12/2014 </t>
  </si>
  <si>
    <t>4/2014 </t>
  </si>
  <si>
    <t>1/2014 - 2/2014 </t>
  </si>
  <si>
    <t>Short-Term Debt by Weighted Average Interest Rates and Collateral Type</t>
  </si>
  <si>
    <t>The table below summarizes short-term debt by weighted average interest rates and by collateral type at June 30, 2014 and December 31, 2013.</t>
  </si>
  <si>
    <t>  Borrowed  </t>
  </si>
  <si>
    <t>  Weighted  </t>
  </si>
  <si>
    <t>Days Until</t>
  </si>
  <si>
    <t>1.72% </t>
  </si>
  <si>
    <t>138 </t>
  </si>
  <si>
    <t>1.71% </t>
  </si>
  <si>
    <t>228 </t>
  </si>
  <si>
    <t>2.40% </t>
  </si>
  <si>
    <t>300 </t>
  </si>
  <si>
    <t>1.31% </t>
  </si>
  <si>
    <t>16 </t>
  </si>
  <si>
    <t>1.34% </t>
  </si>
  <si>
    <t>15 </t>
  </si>
  <si>
    <t>    1,718,430  </t>
  </si>
  <si>
    <t>1.52% </t>
  </si>
  <si>
    <t>      862,763  </t>
  </si>
  <si>
    <t>1.42% </t>
  </si>
  <si>
    <t>61 </t>
  </si>
  <si>
    <t>Remaining Maturities of Short Term Debt</t>
  </si>
  <si>
    <t>The following table presents the remaining maturities of short-term debt at June 30, 2014 and December 31, 2013.</t>
  </si>
  <si>
    <t>1,069,160  </t>
  </si>
  <si>
    <t>659,262  </t>
  </si>
  <si>
    <t>186,227  </t>
  </si>
  <si>
    <t>54,434  </t>
  </si>
  <si>
    <t>463,043  </t>
  </si>
  <si>
    <t>149,067  </t>
  </si>
  <si>
    <t>Asset-Backed Securities Issued (Tables)</t>
  </si>
  <si>
    <t>Carrying Value of ABS Issued by Consolidated Securitization Entities Sponsored, along with Other Selected Information</t>
  </si>
  <si>
    <t>The carrying values of ABS issued by consolidated securitization entities we sponsored at June 30, 2014 and December 31, 2013, along with other selected information, are summarized in the following table.</t>
  </si>
  <si>
    <t>        Sequoia        </t>
  </si>
  <si>
    <t>  Securitization  </t>
  </si>
  <si>
    <t>          Total          </t>
  </si>
  <si>
    <t>1,565,943  </t>
  </si>
  <si>
    <t>1,780,352  </t>
  </si>
  <si>
    <t>2,605  </t>
  </si>
  <si>
    <t>(14,879) </t>
  </si>
  <si>
    <t>0.11% to 4.25%  </t>
  </si>
  <si>
    <t>2.21% </t>
  </si>
  <si>
    <t>5.62% </t>
  </si>
  <si>
    <t>2014 - 2047  </t>
  </si>
  <si>
    <t>2046 </t>
  </si>
  <si>
    <t>2018 </t>
  </si>
  <si>
    <t>1 </t>
  </si>
  <si>
    <t>1,708,324  </t>
  </si>
  <si>
    <t>94,934  </t>
  </si>
  <si>
    <t>153,693  </t>
  </si>
  <si>
    <t>1,956,951  </t>
  </si>
  <si>
    <t>3,400  </t>
  </si>
  <si>
    <t>(17,389) </t>
  </si>
  <si>
    <t>1,694,335  </t>
  </si>
  <si>
    <t>0.24% to 4.23% </t>
  </si>
  <si>
    <t>2014 - 2047 </t>
  </si>
  <si>
    <t>24 </t>
  </si>
  <si>
    <t>Summary of Accrued Interest Payable on ABS Issued</t>
  </si>
  <si>
    <t>The following table summarizes the accrued interest payable on ABS issued at June 30, 2014 and December 31, 2013. Interest due on consolidated ABS issued is payable monthly.</t>
  </si>
  <si>
    <t>1,218  </t>
  </si>
  <si>
    <t>720  </t>
  </si>
  <si>
    <t>1,949  </t>
  </si>
  <si>
    <t>Summary of Carrying Value Components of Collateral for ABS Issued and Outstanding</t>
  </si>
  <si>
    <t>The following table summarizes the carrying value components of the collateral for ABS issued and outstanding at June 30, 2014 and December 31, 2013.</t>
  </si>
  <si>
    <t>      Sequoia      </t>
  </si>
  <si>
    <t>1,622,363  </t>
  </si>
  <si>
    <t>246,402  </t>
  </si>
  <si>
    <t>256,579  </t>
  </si>
  <si>
    <t>2,125,344  </t>
  </si>
  <si>
    <t>257,741  </t>
  </si>
  <si>
    <t>263,204  </t>
  </si>
  <si>
    <t>152  </t>
  </si>
  <si>
    <t>137  </t>
  </si>
  <si>
    <t>2,714  </t>
  </si>
  <si>
    <t>627  </t>
  </si>
  <si>
    <t>1,975  </t>
  </si>
  <si>
    <t>5,316  </t>
  </si>
  <si>
    <t>1,768,694  </t>
  </si>
  <si>
    <t>263,831  </t>
  </si>
  <si>
    <t>259,853  </t>
  </si>
  <si>
    <t>2,292,378  </t>
  </si>
  <si>
    <t>Commitments and Contingencies (Tables)</t>
  </si>
  <si>
    <t>Future Lease Commitments</t>
  </si>
  <si>
    <t>The following table presents our future lease commitments at June 30, 2014.</t>
  </si>
  <si>
    <t>1,470 </t>
  </si>
  <si>
    <t>2,997 </t>
  </si>
  <si>
    <t>2,766 </t>
  </si>
  <si>
    <t>2,811 </t>
  </si>
  <si>
    <t>1,756 </t>
  </si>
  <si>
    <t>2,611 </t>
  </si>
  <si>
    <t>14,411 </t>
  </si>
  <si>
    <t>Equity (Tables)</t>
  </si>
  <si>
    <t>Changes to Accumulated Other Comprehensive Income (Loss) by Component</t>
  </si>
  <si>
    <t>The following table provides a summary of changes to accumulated other comprehensive income by component for the three and six months ended June 30, 2014 and 2013.</t>
  </si>
  <si>
    <t> Net unrealized gains on </t>
  </si>
  <si>
    <t>Net unrealized losses</t>
  </si>
  <si>
    <t>agreements accounted</t>
  </si>
  <si>
    <t> for as cash flow hedges </t>
  </si>
  <si>
    <t>185,275  </t>
  </si>
  <si>
    <t>(24,623) </t>
  </si>
  <si>
    <t>183,603  </t>
  </si>
  <si>
    <t>(40,720) </t>
  </si>
  <si>
    <t>12,721  </t>
  </si>
  <si>
    <t>(5,401) </t>
  </si>
  <si>
    <t>(38,012) </t>
  </si>
  <si>
    <t>13,585  </t>
  </si>
  <si>
    <t>(454) </t>
  </si>
  <si>
    <t>39  </t>
  </si>
  <si>
    <t>(242) </t>
  </si>
  <si>
    <t>69  </t>
  </si>
  <si>
    <t>12,267  </t>
  </si>
  <si>
    <t>(5,362) </t>
  </si>
  <si>
    <t>(38,254) </t>
  </si>
  <si>
    <t>13,654  </t>
  </si>
  <si>
    <t>197,542  </t>
  </si>
  <si>
    <t>(29,985) </t>
  </si>
  <si>
    <t>145,349  </t>
  </si>
  <si>
    <t>(27,066) </t>
  </si>
  <si>
    <t>164,654  </t>
  </si>
  <si>
    <t>(15,888) </t>
  </si>
  <si>
    <t>186,580  </t>
  </si>
  <si>
    <t>(48,248) </t>
  </si>
  <si>
    <t>33,229  </t>
  </si>
  <si>
    <t>(14,196) </t>
  </si>
  <si>
    <t>(28,982) </t>
  </si>
  <si>
    <t>21,025  </t>
  </si>
  <si>
    <t>(341) </t>
  </si>
  <si>
    <t>99  </t>
  </si>
  <si>
    <t>(12,249) </t>
  </si>
  <si>
    <t>(14,097) </t>
  </si>
  <si>
    <t>(41,231) </t>
  </si>
  <si>
    <t>21,182  </t>
  </si>
  <si>
    <t>Reclassifications out of Accumulated Other Comprehensive Income (Loss)</t>
  </si>
  <si>
    <t>The following table provides a summary of reclassifications out of accumulated other comprehensive income for three and six months ended June 30, 2014 and 2013.</t>
  </si>
  <si>
    <t>    Affected Line Item in the    </t>
  </si>
  <si>
    <t>Amount reclassified from accumulated other</t>
  </si>
  <si>
    <t>  Other market valuations, net</t>
  </si>
  <si>
    <t>(133) </t>
  </si>
  <si>
    <t>  Realized gains, net</t>
  </si>
  <si>
    <t>(718) </t>
  </si>
  <si>
    <t>(109) </t>
  </si>
  <si>
    <t>  Interest expense</t>
  </si>
  <si>
    <t>(124) </t>
  </si>
  <si>
    <t>(12,125) </t>
  </si>
  <si>
    <t>Basic and Diluted Earnings (Loss) Per Common Share</t>
  </si>
  <si>
    <t>The following table provides the basic and diluted earnings per common share computations for the three and six months ended June 30, 2014 and 2013.</t>
  </si>
  <si>
    <t>16,017  </t>
  </si>
  <si>
    <t>65,573  </t>
  </si>
  <si>
    <t>28,350  </t>
  </si>
  <si>
    <t>126,183  </t>
  </si>
  <si>
    <t>(537) </t>
  </si>
  <si>
    <t>(1,830) </t>
  </si>
  <si>
    <t>(1,239) </t>
  </si>
  <si>
    <t>(3,819) </t>
  </si>
  <si>
    <t>15,480  </t>
  </si>
  <si>
    <t>63,743  </t>
  </si>
  <si>
    <t>27,111  </t>
  </si>
  <si>
    <t>122,364  </t>
  </si>
  <si>
    <t>82,740,012  </t>
  </si>
  <si>
    <t>82,123,823  </t>
  </si>
  <si>
    <t>82,575,636  </t>
  </si>
  <si>
    <t>81,729,014  </t>
  </si>
  <si>
    <t>0.19  </t>
  </si>
  <si>
    <t>0.78  </t>
  </si>
  <si>
    <t>0.33  </t>
  </si>
  <si>
    <t>1.50  </t>
  </si>
  <si>
    <t>(1,175) </t>
  </si>
  <si>
    <t>(2,527) </t>
  </si>
  <si>
    <t>3,856  </t>
  </si>
  <si>
    <t>4,933  </t>
  </si>
  <si>
    <t>68,254  </t>
  </si>
  <si>
    <t>128,589  </t>
  </si>
  <si>
    <t>2,292,986  </t>
  </si>
  <si>
    <t>2,222,440  </t>
  </si>
  <si>
    <t>2,418,685  </t>
  </si>
  <si>
    <t>2,274,311  </t>
  </si>
  <si>
    <t>11,825,450  </t>
  </si>
  <si>
    <t>7,644,075  </t>
  </si>
  <si>
    <t>85,032,998  </t>
  </si>
  <si>
    <t>96,171,713  </t>
  </si>
  <si>
    <t>84,994,321  </t>
  </si>
  <si>
    <t>91,647,400  </t>
  </si>
  <si>
    <t>0.18  </t>
  </si>
  <si>
    <t>0.71  </t>
  </si>
  <si>
    <t>0.32  </t>
  </si>
  <si>
    <t>1.40  </t>
  </si>
  <si>
    <t>Equity Compensation Plans (Tables)</t>
  </si>
  <si>
    <t>The unamortized compensation cost of awards issued under the Incentive Plan and purchases under the Employee Stock Purchase Plan totaled $17 million at June 30, 2014, as shown in the following table.</t>
  </si>
  <si>
    <t>  Options  </t>
  </si>
  <si>
    <t>  Restricted  </t>
  </si>
  <si>
    <t> Stock Units </t>
  </si>
  <si>
    <t>Employee Stock</t>
  </si>
  <si>
    <t>    Total    </t>
  </si>
  <si>
    <t>1,869  </t>
  </si>
  <si>
    <t>13,044  </t>
  </si>
  <si>
    <t>5,817  </t>
  </si>
  <si>
    <t>20,730  </t>
  </si>
  <si>
    <t>30  </t>
  </si>
  <si>
    <t>1,128  </t>
  </si>
  <si>
    <t>215  </t>
  </si>
  <si>
    <t>1,373  </t>
  </si>
  <si>
    <t>(154) </t>
  </si>
  <si>
    <t>(150) </t>
  </si>
  <si>
    <t>(304) </t>
  </si>
  <si>
    <t>(349) </t>
  </si>
  <si>
    <t>(3,234) </t>
  </si>
  <si>
    <t>(1,464) </t>
  </si>
  <si>
    <t>(5,154) </t>
  </si>
  <si>
    <t>      -      </t>
  </si>
  <si>
    <t>        1,396  </t>
  </si>
  <si>
    <t>          10,788  </t>
  </si>
  <si>
    <t>          4,353  </t>
  </si>
  <si>
    <t>            108  </t>
  </si>
  <si>
    <t>      16,645  </t>
  </si>
  <si>
    <t>Mortgage Banking Activities (Tables)</t>
  </si>
  <si>
    <t>Operating Expenses (Tables)</t>
  </si>
  <si>
    <t>Components of Operating Expenses</t>
  </si>
  <si>
    <t>Taxes (Tables)</t>
  </si>
  <si>
    <t>The following is a reconciliation of the statutory federal and state tax rates to our projected annual effective rate at June 30, 2014 and 2013.</t>
  </si>
  <si>
    <t>        June 30, 2013        </t>
  </si>
  <si>
    <t>34.0  %</t>
  </si>
  <si>
    <t>7.2  %</t>
  </si>
  <si>
    <t>(2.5) %</t>
  </si>
  <si>
    <t>(8.3) %</t>
  </si>
  <si>
    <t>1.2  %</t>
  </si>
  <si>
    <t>(12.2) %</t>
  </si>
  <si>
    <t>(45.5) %</t>
  </si>
  <si>
    <t>(10.7) %</t>
  </si>
  <si>
    <t>(5.6) %</t>
  </si>
  <si>
    <t>10.0  %</t>
  </si>
  <si>
    <t>Segment Information (Tables)</t>
  </si>
  <si>
    <t>Financial Information by Segment</t>
  </si>
  <si>
    <t>Supplemental Information by Segment</t>
  </si>
  <si>
    <t>Corporate and Other</t>
  </si>
  <si>
    <t>Redwood Trust - Additional Information (Detail)</t>
  </si>
  <si>
    <t>Segment</t>
  </si>
  <si>
    <t>Nature Of Operations [Line Items]</t>
  </si>
  <si>
    <t>Number of Operating segments</t>
  </si>
  <si>
    <t>Basis of Presentation - Additional Information (Detail)</t>
  </si>
  <si>
    <t>Basis of Presentation [Line Items]</t>
  </si>
  <si>
    <t>Minimum percentage of taxable income distribution to shareholders to be taxed as a REIT</t>
  </si>
  <si>
    <t>Summary of Significant Accounting Policies - Additional Information (Detail)</t>
  </si>
  <si>
    <t>Significant Accounting Policies [Line Items]</t>
  </si>
  <si>
    <t>Debt instrument maturity date</t>
  </si>
  <si>
    <t>Incentive Plan, mandatory holding period before awards vest</t>
  </si>
  <si>
    <t>'3 years</t>
  </si>
  <si>
    <t>Employee Stock Purchase Plan, percentage of common stock fair value that employees can purchase</t>
  </si>
  <si>
    <t>Employees maximum 401(k) contribution</t>
  </si>
  <si>
    <t>Minimum</t>
  </si>
  <si>
    <t>Incentive Plan, awards vesting period</t>
  </si>
  <si>
    <t>Maximum</t>
  </si>
  <si>
    <t>'4 years</t>
  </si>
  <si>
    <t>Offsetting of Financial Assets, Liabilities, and Collateral (Detail) (USD $)</t>
  </si>
  <si>
    <t>Offsetting Asset and Liabilities [Line Items]</t>
  </si>
  <si>
    <t>Gross Amounts of Recognized Assets</t>
  </si>
  <si>
    <t>Gross Amounts Offset in Consolidated Balance Sheet</t>
  </si>
  <si>
    <t>'  </t>
  </si>
  <si>
    <t>Net Amounts of Assets Presented in Consolidated Balance Sheet</t>
  </si>
  <si>
    <t>Gross Amounts Not Offset in Consolidated Balance Sheet, Financial Instruments</t>
  </si>
  <si>
    <t>[1],[2]</t>
  </si>
  <si>
    <t>Gross Amounts Not Offset in Consolidated Balance Sheet, Cash Collateral Received</t>
  </si>
  <si>
    <t>Gross Amounts of Recognized Liabilities</t>
  </si>
  <si>
    <t>Net Amounts of Liabilities Presented in Consolidated Balance Sheet</t>
  </si>
  <si>
    <t>Gross Amounts Not Offset in Consolidated Balance Sheet, Cash Collateral Pledged</t>
  </si>
  <si>
    <t>Interest Rate Swaps</t>
  </si>
  <si>
    <t>Credit Default Swap</t>
  </si>
  <si>
    <t>[2]</t>
  </si>
  <si>
    <t>Assets and Liabilities of Consolidated Variable Interest Entity's (Detail) (USD $)</t>
  </si>
  <si>
    <t>Entity</t>
  </si>
  <si>
    <t>Variable Interest Entity [Line Items]</t>
  </si>
  <si>
    <t>Sequoia | Residential Loans Held for Investment</t>
  </si>
  <si>
    <t>Sequoia | Restricted Cash</t>
  </si>
  <si>
    <t>Sequoia | Accrued Interest Receivable</t>
  </si>
  <si>
    <t>Sequoia | Other Assets</t>
  </si>
  <si>
    <t>Sequoia | Accrued Interest Payable</t>
  </si>
  <si>
    <t>Sequoia | Asset-backed Securities</t>
  </si>
  <si>
    <t>Residential Resecuritization | Real Estate Securities</t>
  </si>
  <si>
    <t>Residential Resecuritization | Accrued Interest Receivable</t>
  </si>
  <si>
    <t>Residential Resecuritization | Accrued Interest Payable</t>
  </si>
  <si>
    <t>Residential Resecuritization | Asset-backed Securities</t>
  </si>
  <si>
    <t>Commercial Securitization | Commercial Loans Held For Investment</t>
  </si>
  <si>
    <t>Commercial Securitization | Restricted Cash</t>
  </si>
  <si>
    <t>Commercial Securitization | Accrued Interest Receivable</t>
  </si>
  <si>
    <t>Commercial Securitization | Other Assets</t>
  </si>
  <si>
    <t>Commercial Securitization | Accrued Interest Payable</t>
  </si>
  <si>
    <t>Commercial Securitization | Asset-backed Securities</t>
  </si>
  <si>
    <t>Principles of Consolidation - Additional Information (Detail) (Variable Interest Entity, Not Primary Beneficiary)</t>
  </si>
  <si>
    <t>30 Months Ended</t>
  </si>
  <si>
    <t>Number of securitization entities to which asset transferred</t>
  </si>
  <si>
    <t>Securitization Activity Related to Unconsolidated Variable Interest Entity's Sponsored by Redwood (Detail) (USD $)</t>
  </si>
  <si>
    <t>Variable Interest Entity, Not Primary Beneficiary | Trading Securities</t>
  </si>
  <si>
    <t>Securities retained, at fair value</t>
  </si>
  <si>
    <t>Variable Interest Entity, Not Primary Beneficiary | Available-for-sale Securities</t>
  </si>
  <si>
    <t>Cash Flows Related to Unconsolidated Variable Interest Entity's Sponsored by Redwood (Detail) (Variable Interest Entity, Not Primary Beneficiary, USD $)</t>
  </si>
  <si>
    <t>Mortgage Servicing Rights Assumptions Related to Unconsolidated Variable Interest Entity's Sponsored by Redwood (Detail) (Variable Interest Entity, Not Primary Beneficiary)</t>
  </si>
  <si>
    <t>Fair Value Assumption, Date of Securitization or Asset-backed Financing Arrangement, Transferor's Continuing Involvement, Servicing Assets or Liabilities [Line Items]</t>
  </si>
  <si>
    <t>Summary of Unconsolidated Variable Interest Entity's Sponsored by Redwood (Detail) (Variable Interest Entity, Not Primary Beneficiary, USD $)</t>
  </si>
  <si>
    <t>Maximum loss exposure</t>
  </si>
  <si>
    <t>Interest-Only and Senior Securities</t>
  </si>
  <si>
    <t>Senior and Subordinate Securities</t>
  </si>
  <si>
    <t>Key Assumptions and Sensitivity Analysis for Assets Retained from Unconsolidated Variable Interest Entity's Sponsored by Redwood (Detail) (Variable Interest Entity, Not Primary Beneficiary, USD $)</t>
  </si>
  <si>
    <t>12 Months Ended</t>
  </si>
  <si>
    <t>Sensitivity Analysis of Fair Value of Interests Continued to be Held by Transferor, Servicing Assets or Liabilities, Impact of Adverse Change in Assumption [Line Items]</t>
  </si>
  <si>
    <t>Fair value</t>
  </si>
  <si>
    <t>Expected life (in years)</t>
  </si>
  <si>
    <t>'7 years</t>
  </si>
  <si>
    <t>'8 years</t>
  </si>
  <si>
    <t>Prepayment speed assumption (annual CPR)</t>
  </si>
  <si>
    <t>Discount rate assumption</t>
  </si>
  <si>
    <t>Interest-only Securities</t>
  </si>
  <si>
    <t>Credit loss assumption</t>
  </si>
  <si>
    <t>'11 years</t>
  </si>
  <si>
    <t>Summary of Redwood's Interest in Third-Party Variable Interest Entity's (Detail) (Real Estate Securities, USD $)</t>
  </si>
  <si>
    <t>Loan Transfers Accounted as Secured Borrowings (Detail) (USD $)</t>
  </si>
  <si>
    <t>Loan Transferred As Secured Borrowings [Line Items]</t>
  </si>
  <si>
    <t>Carrying Values and Estimated Fair Values of Assets and Liabilities (Detail) (USD $)</t>
  </si>
  <si>
    <t>Long/Other Long-term debt</t>
  </si>
  <si>
    <t>Other collateral posted</t>
  </si>
  <si>
    <t>Carrying Value | Residential Loans at Fair Value</t>
  </si>
  <si>
    <t>Loans, held-for-sale</t>
  </si>
  <si>
    <t>Carrying Value | Residential Loans at Lower of Cost or Fair Value</t>
  </si>
  <si>
    <t>Carrying Value | Residential Loans Held for Investment</t>
  </si>
  <si>
    <t>Loans, held-for-investment</t>
  </si>
  <si>
    <t>Carrying Value | Commercial Loans at Fair Value</t>
  </si>
  <si>
    <t>Carrying Value | Commercial Loans Held For Investment</t>
  </si>
  <si>
    <t>Carrying Value | Commercial Loans Held-for-Investment, at Amortized Cost</t>
  </si>
  <si>
    <t>Carrying Value | Commercial Secured Borrowings</t>
  </si>
  <si>
    <t>Fair Value</t>
  </si>
  <si>
    <t>Fair Value | Residential Loans at Fair Value</t>
  </si>
  <si>
    <t>Fair Value | Residential Loans at Lower of Cost or Fair Value</t>
  </si>
  <si>
    <t>Fair Value | Residential Loans Held for Investment</t>
  </si>
  <si>
    <t>Fair Value | Commercial Loans at Fair Value</t>
  </si>
  <si>
    <t>Fair Value | Commercial Loans Held For Investment</t>
  </si>
  <si>
    <t>Fair Value | Commercial Loans Held-for-Investment, at Amortized Cost</t>
  </si>
  <si>
    <t>Fair Value | Commercial Secured Borrowings</t>
  </si>
  <si>
    <t>Fair Value of Financial Instruments - Additional Information (Detail) (USD $)</t>
  </si>
  <si>
    <t>In Millions, unless otherwise specified</t>
  </si>
  <si>
    <t>Fair Value Measurements, Recurring and Nonrecurring, Valuation Techniques [Line Items]</t>
  </si>
  <si>
    <t>Dealer marks of securities</t>
  </si>
  <si>
    <t>Percentage of carrying value for which dealer quotes have been received</t>
  </si>
  <si>
    <t>Percentage difference of internal valuation than dealer marks</t>
  </si>
  <si>
    <t>Fair value option elected aggregate carrying amount, asset</t>
  </si>
  <si>
    <t>Senior Securities | Residential</t>
  </si>
  <si>
    <t>Mortgage Servicing Rights | Maximum</t>
  </si>
  <si>
    <t>Assets and Liabilities Measured at Fair Value on Recurring Basis (Detail) (USD $)</t>
  </si>
  <si>
    <t>Fair Value, Measurements, Recurring</t>
  </si>
  <si>
    <t>Fair Value, Measurements, Recurring | Residential Loans at Fair Value</t>
  </si>
  <si>
    <t>Fair Value, Measurements, Recurring | Commercial Loans at Fair Value</t>
  </si>
  <si>
    <t>Fair Value, Measurements, Recurring | Level 1</t>
  </si>
  <si>
    <t>Fair Value, Measurements, Recurring | Level 2</t>
  </si>
  <si>
    <t>Fair Value, Measurements, Recurring | Level 2 | Residential Loans at Fair Value</t>
  </si>
  <si>
    <t>Fair Value, Measurements, Recurring | Level 3</t>
  </si>
  <si>
    <t>Fair Value, Measurements, Recurring | Level 3 | Residential Loans at Fair Value</t>
  </si>
  <si>
    <t>Fair Value, Measurements, Recurring | Level 3 | Commercial Loans at Fair Value</t>
  </si>
  <si>
    <t>Changes in Level 3 Assets and Liabilities Measured at Fair Value on Recurring Basis (Detail) (USD $)</t>
  </si>
  <si>
    <t>Derivatives</t>
  </si>
  <si>
    <t>Available-for-sale Securities</t>
  </si>
  <si>
    <t>For the purpose of this presentation, derivative assets and liabilities, which consist of loan purchase commitments, are presented net.</t>
  </si>
  <si>
    <t>Portion of Net Gains (Losses) Attributable to Level 3 Assets and Liabilities Still Held Included in Net Income (Detail) (USD $)</t>
  </si>
  <si>
    <t>Fair Value, Assets and Liabilities Measured on Recurring and Nonrecurring Basis [Line Items]</t>
  </si>
  <si>
    <t>Net gains (losses) attributable to level 3 assets still held included in net income</t>
  </si>
  <si>
    <t>Commercial Loans at Fair Value</t>
  </si>
  <si>
    <t>Loan Purchase Commitments</t>
  </si>
  <si>
    <t>Net gains (losses) attributable to level 3 liabilities still held included in net income</t>
  </si>
  <si>
    <t>Assets and Liabilities Measured at Fair Value on Non-Recurring Basis (Detail) (Fair Value, Measurements, Nonrecurring, USD $)</t>
  </si>
  <si>
    <t>Fair Value, Assets and Liabilities Measured on Nonrecurring Basis [Line Items]</t>
  </si>
  <si>
    <t>Level 3</t>
  </si>
  <si>
    <t>Gain (Loss) on assets measured at fair value on a non-recurring basis</t>
  </si>
  <si>
    <t>Market Valuation Adjustments, Net (Detail) (USD $)</t>
  </si>
  <si>
    <t>Mortgage banking activities market valuation adjustments</t>
  </si>
  <si>
    <t>Total mortgage banking activites market valuation adjustments, net</t>
  </si>
  <si>
    <t>Other market valuation adjustments</t>
  </si>
  <si>
    <t>Loans, at fair value</t>
  </si>
  <si>
    <t>Impairments on AFS Securities</t>
  </si>
  <si>
    <t>Other Derivative Instruments</t>
  </si>
  <si>
    <t>Quantitative Information about Significant Unobservable Inputs Used in Valuation of Level 3 Assets and Liabilities Measured at Fair Value (Detail) (USD $)</t>
  </si>
  <si>
    <t>Residential Loans Priced To Securitization or Whole Loan Market, Uncommitted to Sell</t>
  </si>
  <si>
    <t>Weighted Average</t>
  </si>
  <si>
    <t>Residential Loans Priced To Whole Loan Market, Committed to Sell</t>
  </si>
  <si>
    <t>Fair Value Inputs, Assets, Quantitative Information [Line Items]</t>
  </si>
  <si>
    <t>Credit Spread</t>
  </si>
  <si>
    <t>For the purpose of this presentation loan purchase commitment assets and liabilities are presented net.</t>
  </si>
  <si>
    <t>Summary of Classifications and Carrying Value of Residential Loans (Detail) (USD $)</t>
  </si>
  <si>
    <t>Mortgage Loans on Real Estate [Line Items]</t>
  </si>
  <si>
    <t>Residential Loans at Fair Value | Conforming Loan</t>
  </si>
  <si>
    <t>Residential Loans at Fair Value | Jumbo Loan</t>
  </si>
  <si>
    <t>Redwood | Residential Loans at Fair Value | Conforming Loan</t>
  </si>
  <si>
    <t>Redwood | Residential Loans at Fair Value | Jumbo Loan</t>
  </si>
  <si>
    <t>Redwood | Residential Loans at Lower of Cost or Fair Value</t>
  </si>
  <si>
    <t>Residential Loans - Additional Information (Detail) (USD $)</t>
  </si>
  <si>
    <t>Contract</t>
  </si>
  <si>
    <t>Carrying value</t>
  </si>
  <si>
    <t>Loss confirmation period</t>
  </si>
  <si>
    <t>'23 months</t>
  </si>
  <si>
    <t>Average recorded investment of loans individually evaluated for impairment</t>
  </si>
  <si>
    <t>Interest income recognized on impaired loans</t>
  </si>
  <si>
    <t>Principal value</t>
  </si>
  <si>
    <t>Weighted average original loan-to-value (LTV)</t>
  </si>
  <si>
    <t>Weighted average original Fair Isaac Corporation (FICO) score</t>
  </si>
  <si>
    <t>Residential Loans Held for Investment | Residential Loans Acquired Prior To July 1st 2004</t>
  </si>
  <si>
    <t>Percentage of loans prepaid</t>
  </si>
  <si>
    <t>Percentage of premiums amortized</t>
  </si>
  <si>
    <t>Residential Loans Held for Investment | Residential Loans Acquired After July 1st 2004</t>
  </si>
  <si>
    <t>Residential Loans Held for Investment | First Mortgage</t>
  </si>
  <si>
    <t>Percentage of loan portfolio</t>
  </si>
  <si>
    <t>Residential Loans Held for Investment | Second Mortgage</t>
  </si>
  <si>
    <t>Number of loans</t>
  </si>
  <si>
    <t>Positive Valuation adjustments</t>
  </si>
  <si>
    <t>Valuation adjustments</t>
  </si>
  <si>
    <t>Carrying Value for Residential Loans Held-for-Investment (Detail) (USD $)</t>
  </si>
  <si>
    <t>Recorded Investment in Residential Loans Held-For-Investment Organized by Year of Origination (Detail) (Residential Loans Held for Investment, USD $)</t>
  </si>
  <si>
    <t>Financing Receivable, Recorded Investment [Line Items]</t>
  </si>
  <si>
    <t>Summary of Activity in Allowance for Losses on Residential Loans (Detail) (USD $)</t>
  </si>
  <si>
    <t>Financing Receivable, Allowance for Credit Losses [Line Items]</t>
  </si>
  <si>
    <t>Loans Collectively Evaluated for Impairment (Detail) (Residential Loans, USD $)</t>
  </si>
  <si>
    <t>Financing Receivable, Impaired [Line Items]</t>
  </si>
  <si>
    <t>Recorded Investment and Past Due Status of Residential Loans Collectively Evaluated for Impairment (Detail) (Residential Loans, USD $)</t>
  </si>
  <si>
    <t>Financing Receivable, Recorded Investment, Past Due [Line Items]</t>
  </si>
  <si>
    <t>Collectively Evaluated for Impairment</t>
  </si>
  <si>
    <t>30-59 Days Past Due</t>
  </si>
  <si>
    <t>60-89 Days Past Due</t>
  </si>
  <si>
    <t>90 + Days Past Due</t>
  </si>
  <si>
    <t>Loan Modifications Determined to be Troubled Debt Restructuring (Detail) (Residential Loans, USD $)</t>
  </si>
  <si>
    <t>Financing Receivable, Modifications [Line Items]</t>
  </si>
  <si>
    <t>Loans Individually Evaluated for Impairment (Detail) (Residential Loans, USD $)</t>
  </si>
  <si>
    <t>Recorded Investment and Past Due Status of Residential Loans Individually Evaluated for Impairment (Detail) (Residential Loans, USD $)</t>
  </si>
  <si>
    <t>Individually Evaluated for Impairment</t>
  </si>
  <si>
    <t>90+ Days Past Due</t>
  </si>
  <si>
    <t>Summary of Classifications and Carrying Value of Commercial Loans (Detail) (USD $)</t>
  </si>
  <si>
    <t>Commercial Loans [Line Items]</t>
  </si>
  <si>
    <t>Commercial Loans - Additional Information (Detail) (USD $)</t>
  </si>
  <si>
    <t>Originated During 2014</t>
  </si>
  <si>
    <t>Originated During 2013</t>
  </si>
  <si>
    <t>Originated During 2012</t>
  </si>
  <si>
    <t>Originated During 2011</t>
  </si>
  <si>
    <t>Originated During 2010</t>
  </si>
  <si>
    <t>Commercial loans financed through Commercial Securitization entity</t>
  </si>
  <si>
    <t>Senior commercial loans, held for sale</t>
  </si>
  <si>
    <t>Senior commercial loans, held for Investment</t>
  </si>
  <si>
    <t>Commercial Loans Held-For-Investment at Amortized Cost (Detail) (USD $)</t>
  </si>
  <si>
    <t>Commercial Loans Held for Investment by Risk Category (Detail) (Commercial Loans Held For Investment, USD $)</t>
  </si>
  <si>
    <t>Commercial loans held for investment</t>
  </si>
  <si>
    <t>Watch List</t>
  </si>
  <si>
    <t>Summary of Activity in Allowance for Commercial Loan Losses (Detail) (USD $)</t>
  </si>
  <si>
    <t>Commercial Loans Collectively Evaluated for Impairment (Detail) (Commercial Loans, USD $)</t>
  </si>
  <si>
    <t>Fair Values of Real Estate Securities (Detail) (USD $)</t>
  </si>
  <si>
    <t>Investment Holdings [Line Items]</t>
  </si>
  <si>
    <t>Real Estate Securities - Additional Information (Detail) (USD $)</t>
  </si>
  <si>
    <t>Investment</t>
  </si>
  <si>
    <t>Number of AFS securities</t>
  </si>
  <si>
    <t>Number of securities in unrealized loss position</t>
  </si>
  <si>
    <t>Number of securities in a continuous unrealized loss position for twelve consecutive months or longer</t>
  </si>
  <si>
    <t>Gross unrealized losses on AFS securities</t>
  </si>
  <si>
    <t>Other than temporary impairment loss on AFS securities</t>
  </si>
  <si>
    <t>Interest Only Securities</t>
  </si>
  <si>
    <t>Residential Senior and Subordinate Securities</t>
  </si>
  <si>
    <t>Residential Subordinate Securities</t>
  </si>
  <si>
    <t>Prime | Senior Securities</t>
  </si>
  <si>
    <t>Securities financed through non-recourse resecuritization entity</t>
  </si>
  <si>
    <t>Non-prime | Senior Securities</t>
  </si>
  <si>
    <t>Marketable securities, due from five to ten years</t>
  </si>
  <si>
    <t>Marketable securities, less than five years</t>
  </si>
  <si>
    <t>Trading Securities | Residential Senior and Subordinate Securities</t>
  </si>
  <si>
    <t>Unpaid principal balance</t>
  </si>
  <si>
    <t>Trading Securities | Residential Subordinate Securities</t>
  </si>
  <si>
    <t>Trading Securities by Collateral Type (Detail) (USD $)</t>
  </si>
  <si>
    <t>Senior Securities | Prime</t>
  </si>
  <si>
    <t>Senior Securities | Non-prime</t>
  </si>
  <si>
    <t>Subordinate Securities | Prime</t>
  </si>
  <si>
    <t>Available for Sale Securities by Collateral Type (Detail) (USD $)</t>
  </si>
  <si>
    <t>Subordinate Securities | Non-prime</t>
  </si>
  <si>
    <t>Components of Carrying Value (Which Equals Fair Value) of Residential Available for Sale Securities (Detail) (USD $)</t>
  </si>
  <si>
    <t>Schedule of Available-for-sale Securities [Line Items]</t>
  </si>
  <si>
    <t>Residential | Senior Securities | Prime</t>
  </si>
  <si>
    <t>Residential | Senior Securities | Non-prime</t>
  </si>
  <si>
    <t>Residential | Re-REMIC</t>
  </si>
  <si>
    <t>Residential | Subordinate Securities</t>
  </si>
  <si>
    <t>Changes of Unamortized Discount and Designated Credit Reserves on Residential Available for Sale Securities (Detail) (Residential, USD $)</t>
  </si>
  <si>
    <t>Credit Reserve</t>
  </si>
  <si>
    <t>Unamortized Discount Net</t>
  </si>
  <si>
    <t>Components of Carrying Value of Residential Available for Sale Securities in Unrealized Loss Position (Detail) (Residential, USD $)</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Summary of Significant Valuation Assumptions for Available for Sale Securities (Detail)</t>
  </si>
  <si>
    <t>Prime | Minimum</t>
  </si>
  <si>
    <t>Prime | Maximum</t>
  </si>
  <si>
    <t>Non-prime | Minimum</t>
  </si>
  <si>
    <t>Non-prime | Maximum</t>
  </si>
  <si>
    <t>Activity of Credit Component of Other-than-Temporary Impairments (Detail) (USD $)</t>
  </si>
  <si>
    <t>Other than Temporary Impairment, Credit Losses Recognized in Earnings [Line Items]</t>
  </si>
  <si>
    <t>Gross Realized Gains and Losses on Sales and Calls of Available for Sale Securities (Detail) (USD $)</t>
  </si>
  <si>
    <t>Gross realized gains</t>
  </si>
  <si>
    <t>Gross realized losses</t>
  </si>
  <si>
    <t>Total Realized Gains on Sales and Calls of AFS Securities, Net</t>
  </si>
  <si>
    <t>Call Option</t>
  </si>
  <si>
    <t>Activity for Residential First-Lien Mortgage Servicing Rights (Detail) (USD $)</t>
  </si>
  <si>
    <t>Servicing Assets at Fair Value [Line Items]</t>
  </si>
  <si>
    <t>Changes in assumptions</t>
  </si>
  <si>
    <t>Other changes</t>
  </si>
  <si>
    <t>Details of Retention and Purchase of MSRs (Detail) (USD $)</t>
  </si>
  <si>
    <t>Mortgage Servicing Rights [Line Items]</t>
  </si>
  <si>
    <t>Associated Principal</t>
  </si>
  <si>
    <t>Mortgage Servicing Rights | Jumbo MSR Additions</t>
  </si>
  <si>
    <t>Mortgage Servicing Rights | Jumbo MSR Additions | Securitization</t>
  </si>
  <si>
    <t>Mortgage Servicing Rights | Jumbo MSR Additions | Loan Sales</t>
  </si>
  <si>
    <t>Mortgage Servicing Rights | Conforming MSR Additions</t>
  </si>
  <si>
    <t>Mortgage Servicing Rights | Conforming MSR Additions | Loan Sales</t>
  </si>
  <si>
    <t>Mortgage Servicing Rights | Conforming MSR Additions | From purchases</t>
  </si>
  <si>
    <t>Components of Mortgage Servicing Rights Income (Detail) (USD $)</t>
  </si>
  <si>
    <t>Aggregate Fair Value and Notional Amount of Derivative Financial Instruments (Detail) (USD $)</t>
  </si>
  <si>
    <t>Derivative [Line Items]</t>
  </si>
  <si>
    <t>Notional Amount</t>
  </si>
  <si>
    <t>Derivative Assets</t>
  </si>
  <si>
    <t>Derivative Assets | Interest Rate Swaps</t>
  </si>
  <si>
    <t>Derivative Assets | TBAs</t>
  </si>
  <si>
    <t>Derivative Assets | Swaptions</t>
  </si>
  <si>
    <t>Derivative Assets | CMBX</t>
  </si>
  <si>
    <t>Derivative Assets | Loan Purchase Commitments</t>
  </si>
  <si>
    <t>Derivative Assets | Loan forward Sales Commitments</t>
  </si>
  <si>
    <t>Derivative Liabilities</t>
  </si>
  <si>
    <t>Derivative Liabilities | Interest Rate Swaps</t>
  </si>
  <si>
    <t>Derivative Liabilities | TBAs</t>
  </si>
  <si>
    <t>Derivative Liabilities | Loan Purchase Commitments</t>
  </si>
  <si>
    <t>Derivative Liabilities | Loan forward Sales Commitments</t>
  </si>
  <si>
    <t>Derivative Liabilities | Futures</t>
  </si>
  <si>
    <t>Derivative Liabilities | Cash Flow Hedging | Interest Rate Swaps</t>
  </si>
  <si>
    <t>Derivative Financial Instruments - Additional Information (Detail) (USD $)</t>
  </si>
  <si>
    <t>Cash Flow Hedging</t>
  </si>
  <si>
    <t>Unsecuritized Residential and Commercial Loans</t>
  </si>
  <si>
    <t>Interest Rate Contract</t>
  </si>
  <si>
    <t>Loan Purchase and Forward Sales Commitments</t>
  </si>
  <si>
    <t>Valuation adjustments on derivatives</t>
  </si>
  <si>
    <t>Net unrealized losses on interest rate agreements accounted for as cash flow hedges</t>
  </si>
  <si>
    <t>Hedges decreased in value recorded as a component of interest expense</t>
  </si>
  <si>
    <t>Accumulated other comprehensive loss that will be amortized into interest expense</t>
  </si>
  <si>
    <t>Impact on Interest Expense of Interest Rate Agreements Accounted for as Cash Flow Hedges (Detail) (USD $)</t>
  </si>
  <si>
    <t>Cash Flow Hedging | Interest Rate Contract</t>
  </si>
  <si>
    <t>Summary of Other Assets (Detail) (USD $)</t>
  </si>
  <si>
    <t>Deferred Costs, Capitalized, Prepaid, and Other Assets Disclosure [Line Items]</t>
  </si>
  <si>
    <t>Other Assets and Accrued Expense and Other Liabilities - Additional Information (Detail) (USD $)</t>
  </si>
  <si>
    <t>Other Assets and Other Liabilities [Line Items]</t>
  </si>
  <si>
    <t>Real estate owned (REO)</t>
  </si>
  <si>
    <t>Amount related to transfers into REO</t>
  </si>
  <si>
    <t>REO liquidations</t>
  </si>
  <si>
    <t>Number of REO properties recorded on balance sheet</t>
  </si>
  <si>
    <t>Accrued Expenses and Other Liabilities (Detail) (USD $)</t>
  </si>
  <si>
    <t>Other Liabilities [Line Items]</t>
  </si>
  <si>
    <t>Short-Term Debt - Additional Information (Detail) (USD $)</t>
  </si>
  <si>
    <t>Short-term Debt [Line Items]</t>
  </si>
  <si>
    <t>Securities pledged as collateral</t>
  </si>
  <si>
    <t>Average balance of short-term debt</t>
  </si>
  <si>
    <t>Accrued interest payable on short-term debt</t>
  </si>
  <si>
    <t>Committed line of credit with financial institutions</t>
  </si>
  <si>
    <t>Committed line of credit with financial institutions, outstanding</t>
  </si>
  <si>
    <t>Loan pledged as collateral</t>
  </si>
  <si>
    <t>Credit Agreement</t>
  </si>
  <si>
    <t>Number of bank counterparties</t>
  </si>
  <si>
    <t>Outstanding Balances of Short-Term Debt by Type of Collateral Securing Debt (Detail) (USD $)</t>
  </si>
  <si>
    <t>Number of Facilities</t>
  </si>
  <si>
    <t>Residential Loans | Minimum</t>
  </si>
  <si>
    <t>'2014-07</t>
  </si>
  <si>
    <t>'2014-01</t>
  </si>
  <si>
    <t>Residential Loans | Maximum</t>
  </si>
  <si>
    <t>'2015-04</t>
  </si>
  <si>
    <t>'2014-12</t>
  </si>
  <si>
    <t>'2014-04</t>
  </si>
  <si>
    <t>Real Estate Securities | Minimum</t>
  </si>
  <si>
    <t>Real Estate Securities | Maximum</t>
  </si>
  <si>
    <t>'2014-09</t>
  </si>
  <si>
    <t>'2014-02</t>
  </si>
  <si>
    <t>Short-Term Debt by Weighted Average Interest Rates and Collateral Type (Detail) (USD $)</t>
  </si>
  <si>
    <t>Amount Borrowed</t>
  </si>
  <si>
    <t>Weighted Average Interest Rate</t>
  </si>
  <si>
    <t>Weighted Average Days Until Maturity</t>
  </si>
  <si>
    <t>'78 days</t>
  </si>
  <si>
    <t>'61 days</t>
  </si>
  <si>
    <t>'138 days</t>
  </si>
  <si>
    <t>'228 days</t>
  </si>
  <si>
    <t>'300 days</t>
  </si>
  <si>
    <t>'16 days</t>
  </si>
  <si>
    <t>'15 days</t>
  </si>
  <si>
    <t>Remaining Maturities of Short Term Debt (Detail) (USD $)</t>
  </si>
  <si>
    <t>Within 30 Days</t>
  </si>
  <si>
    <t>31 to 90 Days</t>
  </si>
  <si>
    <t>Over 90 Days</t>
  </si>
  <si>
    <t>Asset-Backed Securities Issued - Additional Information (Detail) (USD $)</t>
  </si>
  <si>
    <t>Debt Instrument [Line Items]</t>
  </si>
  <si>
    <t>Description of interest rate</t>
  </si>
  <si>
    <t>'Substantially all ABS issued pay variable rates of interest, which are indexed to one-, three-, or six-month LIBOR.</t>
  </si>
  <si>
    <t>Amortization of deferred ABS issuance costs</t>
  </si>
  <si>
    <t>Asset-backed Securities | Contractual maturities of over five years</t>
  </si>
  <si>
    <t>Contractual maturities of ABS (in years)</t>
  </si>
  <si>
    <t>'5 years</t>
  </si>
  <si>
    <t>Asset-backed Securities | Maturity Less Than One Year</t>
  </si>
  <si>
    <t>Contractual maturities of ABS, maximum (in years)</t>
  </si>
  <si>
    <t>'1 year</t>
  </si>
  <si>
    <t>Asset-backed Securities | Certificates With Principal Value</t>
  </si>
  <si>
    <t>Asset-backed Securities | Certificates With Principal Value | Contractual maturities of over five years</t>
  </si>
  <si>
    <t>Asset-backed Securities | Certificates With Principal Value | Maturity Less Than One Year</t>
  </si>
  <si>
    <t>Components of Asset-Backed Securities Issued by Consolidated Securitization Entities Sponsored, Along With Other Selected Information (Detail) (USD $)</t>
  </si>
  <si>
    <t>Mar. 31, 2013</t>
  </si>
  <si>
    <t>Certificates With Principal Value</t>
  </si>
  <si>
    <t>Interest Only Certificates</t>
  </si>
  <si>
    <t>Weighted average interest rates, by series</t>
  </si>
  <si>
    <t>'2018</t>
  </si>
  <si>
    <t>'2047</t>
  </si>
  <si>
    <t>'2046</t>
  </si>
  <si>
    <t>Summary of Accrued Interest Payable on Asset-Backed Securities Issued (Detail) (USD $)</t>
  </si>
  <si>
    <t>Asset-backed Securities | Variable Interest Entity, Primary Beneficiary</t>
  </si>
  <si>
    <t>Asset-backed Securities | Variable Interest Entity, Primary Beneficiary | Sequoia</t>
  </si>
  <si>
    <t>Asset-backed Securities | Variable Interest Entity, Primary Beneficiary | Residential Resecuritization</t>
  </si>
  <si>
    <t>Asset-backed Securities | Variable Interest Entity, Primary Beneficiary | Commercial Securitization</t>
  </si>
  <si>
    <t>Summary of Carrying Value Components of Collateral for Asset-Backed Securities Issued and Outstanding (Detail) (USD $)</t>
  </si>
  <si>
    <t>Financial Instruments Owned and Pledged as Collateral [Line Items]</t>
  </si>
  <si>
    <t>Collateral for ABS Issued</t>
  </si>
  <si>
    <t>Sequoia | Residential Loans</t>
  </si>
  <si>
    <t>Sequoia | REO</t>
  </si>
  <si>
    <t>Commercial Securitization | Commercial Loans</t>
  </si>
  <si>
    <t>Long-Term Debt - Additional Information (Detail) (USD $)</t>
  </si>
  <si>
    <t>Commercial Loan Warehouse Facility</t>
  </si>
  <si>
    <t>Senior Notes due 2018</t>
  </si>
  <si>
    <t>Trust Preferred Securities</t>
  </si>
  <si>
    <t>Subordinated Notes</t>
  </si>
  <si>
    <t>Long-term Debt</t>
  </si>
  <si>
    <t>Line of credit facility outstanding amount</t>
  </si>
  <si>
    <t>Line of credit facility, maximum borrowing capacity</t>
  </si>
  <si>
    <t>Line of credit facility, maturity period</t>
  </si>
  <si>
    <t>'15 months</t>
  </si>
  <si>
    <t>Line of credit facility, average balance</t>
  </si>
  <si>
    <t>Interest expense yield on borrowing</t>
  </si>
  <si>
    <t>Fair value of commercial loans pledged as collateral</t>
  </si>
  <si>
    <t>Commercial mortgage loans</t>
  </si>
  <si>
    <t>Debt Instrument interest rate</t>
  </si>
  <si>
    <t>Debt instrument maturity year</t>
  </si>
  <si>
    <t>Debt instrument redemption date</t>
  </si>
  <si>
    <t>Interest expense yield</t>
  </si>
  <si>
    <t>Convertible senior notes conversion rate</t>
  </si>
  <si>
    <t>Debt instrument convertible base principal amount of conversion</t>
  </si>
  <si>
    <t>Convertible senior notes conversion per share</t>
  </si>
  <si>
    <t>Debt instrument face amount</t>
  </si>
  <si>
    <t>Percentage of yield of debt securities</t>
  </si>
  <si>
    <t>Accrued interest payable balance on long-term debt</t>
  </si>
  <si>
    <t>Commitments and Contingencies - Additional Information (Detail) (USD $)</t>
  </si>
  <si>
    <t>0 Months Ended</t>
  </si>
  <si>
    <t>Jul. 15, 2010</t>
  </si>
  <si>
    <t>Schwab</t>
  </si>
  <si>
    <t>Plaintiff</t>
  </si>
  <si>
    <t>Oct. 15, 2010</t>
  </si>
  <si>
    <t>FHLB Chicago</t>
  </si>
  <si>
    <t>FHLB Seattle</t>
  </si>
  <si>
    <t>FHLB Chicago First Notice</t>
  </si>
  <si>
    <t>FHLB Chicago Second Notice</t>
  </si>
  <si>
    <t>Loss Contingencies [Line Items]</t>
  </si>
  <si>
    <t>Future lease commitments with expiration date</t>
  </si>
  <si>
    <t>Operating lease expiration dates</t>
  </si>
  <si>
    <t>'2021</t>
  </si>
  <si>
    <t>Operating lease expense</t>
  </si>
  <si>
    <t>Statutory interest rate per annum</t>
  </si>
  <si>
    <t>Original principal amount of securities</t>
  </si>
  <si>
    <t>Debt instrument principal payment amount</t>
  </si>
  <si>
    <t>Debt instrument interest payment amount</t>
  </si>
  <si>
    <t>Number of other named defendants along with SRF</t>
  </si>
  <si>
    <t>Principal balance of securities</t>
  </si>
  <si>
    <t>Debt instrument interest amount</t>
  </si>
  <si>
    <t>Aggregate amount of loss contingency reserves</t>
  </si>
  <si>
    <t>Future Lease Commitments (Detail) (USD $)</t>
  </si>
  <si>
    <t>Operating Leased Assets [Line Items]</t>
  </si>
  <si>
    <t>Changes to Accumulated Other Comprehensive Income (Loss) by Component (Detail) (USD $)</t>
  </si>
  <si>
    <t>Accumulated Other Comprehensive Income (Loss) [Line Items]</t>
  </si>
  <si>
    <t>Net unrealized gains on available-for-sale securities</t>
  </si>
  <si>
    <t>Reclassifications out of Accumulated Other Comprehensive Income (Loss) (Detail) (USD $)</t>
  </si>
  <si>
    <t>Reclassification Adjustment out of Accumulated Other Comprehensive Income [Line Items]</t>
  </si>
  <si>
    <t>Reclassification out of Accumulated Other Comprehensive Income | Accumulated Investment Gain (Loss)</t>
  </si>
  <si>
    <t>Reclassification out of Accumulated Other Comprehensive Income | Accumulated Investment Gain (Loss) | Gain on sale of AFS securities</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Unrealized Gain Loss On Derivatives</t>
  </si>
  <si>
    <t>Basic and Diluted Earnings Per Common Share (Detail) (USD $)</t>
  </si>
  <si>
    <t>Earnings Per Share Disclosure [Line Items]</t>
  </si>
  <si>
    <t>Basic Earnings (Loss) Per Common Share</t>
  </si>
  <si>
    <t>Diluted Earnings (Loss) Per Common Share</t>
  </si>
  <si>
    <t>Equity - Additional Information (Detail)</t>
  </si>
  <si>
    <t>Nov. 30, 2007</t>
  </si>
  <si>
    <t>Stockholders Equity Note [Line Items]</t>
  </si>
  <si>
    <t>Dilutive common shares outstanding, assuming conversion of convertible notes to common shares</t>
  </si>
  <si>
    <t>Stock repurchase program authorized number of shares to be repurchased</t>
  </si>
  <si>
    <t>Stock acquired during the period</t>
  </si>
  <si>
    <t>Stock repurchase program authorized number of shares remained for repurchase</t>
  </si>
  <si>
    <t>Securities excluded in the calculation of diluted earnings per share</t>
  </si>
  <si>
    <t>Equity awards</t>
  </si>
  <si>
    <t>Equity Compensation Plans - Additional Information (Detail) (USD $)</t>
  </si>
  <si>
    <t>Share-based Compensation Arrangement by Share-based Payment Award [Line Items]</t>
  </si>
  <si>
    <t>Shares of common stock available for grant under Redwood's Incentive Plan</t>
  </si>
  <si>
    <t>Unrecognized compensation cost</t>
  </si>
  <si>
    <t>Number of fully vested stock options outstanding</t>
  </si>
  <si>
    <t>Aggregate intrinsic value options outstanding</t>
  </si>
  <si>
    <t>Aggregate intrinsic value options exercisable</t>
  </si>
  <si>
    <t>Stock options exercised during period</t>
  </si>
  <si>
    <t>Options Expired</t>
  </si>
  <si>
    <t>Number of shares purchased by employees</t>
  </si>
  <si>
    <t>Performance Stock Units</t>
  </si>
  <si>
    <t>Unvested outstanding stock awards</t>
  </si>
  <si>
    <t>Stock unit distributions</t>
  </si>
  <si>
    <t>Share-based compensation, vesting period</t>
  </si>
  <si>
    <t>Underlying shares of vesting common stock vesting description</t>
  </si>
  <si>
    <t>'The number of underlying shares of our common stock that will vest during 2014 and in future years will vary between 0% (if Three-Year TSR is negative) and 200% (if Three-Year TSR is greater than or equal to 125%) of the target number of PSUs originally granted, adjusted upward (if vesting is greater than 0%) to reflect the value of dividends paid during the three-year vesting period.</t>
  </si>
  <si>
    <t>Share-based compensation, vesting year</t>
  </si>
  <si>
    <t>'2014 and in future years</t>
  </si>
  <si>
    <t>Number of stock awards granted</t>
  </si>
  <si>
    <t>Deferred Stock Units</t>
  </si>
  <si>
    <t>Number of stock awards vested</t>
  </si>
  <si>
    <t>Number of stock awards forfeited</t>
  </si>
  <si>
    <t>Weighted average amortization period remaining for equity awards</t>
  </si>
  <si>
    <t>'2 years</t>
  </si>
  <si>
    <t>Shares of common stock to be purchased in aggregate for all employees</t>
  </si>
  <si>
    <t>Maximum | Performance Stock Units</t>
  </si>
  <si>
    <t>Equity awards, vesting percentage</t>
  </si>
  <si>
    <t>Maximum | Deferred Stock Units</t>
  </si>
  <si>
    <t>Cash distributions to participants in the Executive Deferred Compensation Plan</t>
  </si>
  <si>
    <t>Minimum | Performance Stock Units</t>
  </si>
  <si>
    <t>Unrecognized Compensation Cost (Detail) (USD $)</t>
  </si>
  <si>
    <t>Incentive Plans | Restricted Stock</t>
  </si>
  <si>
    <t>Incentive Plans | Deferred Stock Units</t>
  </si>
  <si>
    <t>Incentive Plans | Performance Stock Units</t>
  </si>
  <si>
    <t>Components of Mortgage Banking Activities, Net (Detail) (USD $)</t>
  </si>
  <si>
    <t>Risk management derivatives</t>
  </si>
  <si>
    <t>Mortgage Banking Activities | Residential Mortgage Banking Activities</t>
  </si>
  <si>
    <t>Mortgage Banking Activities | Commercial Mortgage Banking Activities</t>
  </si>
  <si>
    <t>Components of Operating Expenses (Detail) (USD $)</t>
  </si>
  <si>
    <t>Component of Operating Other Cost and Expense [Abstract]</t>
  </si>
  <si>
    <t>Taxes - Additional Information (Detail) (USD $)</t>
  </si>
  <si>
    <t>Income Taxes [Line Items]</t>
  </si>
  <si>
    <t>Provision from income taxes</t>
  </si>
  <si>
    <t>Reconciliation of Statutory Tax Rate to Effective Tax Rate (Detail)</t>
  </si>
  <si>
    <t>Segment Information - Additional Information (Detail)</t>
  </si>
  <si>
    <t>Segment Reporting Information [Line Items]</t>
  </si>
  <si>
    <t>Financial Information by Segment (Detail) (USD $)</t>
  </si>
  <si>
    <t>Operating Segments | Residential Mortgage Banking</t>
  </si>
  <si>
    <t>Operating Segments | Residential Investments</t>
  </si>
  <si>
    <t>Operating Segments | Commercial Mortgage Banking and Investments</t>
  </si>
  <si>
    <t>Corporate/Other</t>
  </si>
  <si>
    <t>Components of Corporate/Other (Detail) (USD $)</t>
  </si>
  <si>
    <t>Legacy Consolidated VIEs</t>
  </si>
  <si>
    <t>Supplemental Information by Segment (Detail) (USD $)</t>
  </si>
  <si>
    <t>Operating Segments | Residential Loans Held For Sale | Residential Mortgage Banking</t>
  </si>
  <si>
    <t>Corporate/Other | Residential Loans Held for Investment</t>
  </si>
  <si>
    <t>Subsequent Events - Additional Information (Detail) (USD $)</t>
  </si>
  <si>
    <t>1 Months Ended</t>
  </si>
  <si>
    <t>Jul. 16, 2014</t>
  </si>
  <si>
    <t>Subsequent Event</t>
  </si>
  <si>
    <t>Aug. 02, 2014</t>
  </si>
  <si>
    <t>Subsequent Event [Line Items]</t>
  </si>
  <si>
    <t>Amount of loans planned to be purchased</t>
  </si>
  <si>
    <t>Residential mortgage loans closed and purchased</t>
  </si>
  <si>
    <t>Variable-rate advances outstanding amount</t>
  </si>
  <si>
    <t>Weighted average interest rate</t>
  </si>
  <si>
    <t>Weighted average mat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0"/>
      <color theme="1"/>
      <name val="Calibri"/>
      <family val="2"/>
      <scheme val="minor"/>
    </font>
    <font>
      <sz val="12"/>
      <color theme="1"/>
      <name val="Calibri"/>
      <family val="2"/>
      <scheme val="minor"/>
    </font>
    <font>
      <b/>
      <sz val="9.35"/>
      <color theme="1"/>
      <name val="Times New Roman"/>
      <family val="1"/>
    </font>
    <font>
      <sz val="1"/>
      <color theme="1"/>
      <name val="Times New Roman"/>
      <family val="1"/>
    </font>
    <font>
      <sz val="9"/>
      <color theme="1"/>
      <name val="Times New Roman"/>
      <family val="1"/>
    </font>
    <font>
      <sz val="8"/>
      <color theme="1"/>
      <name val="Calibri"/>
      <family val="2"/>
      <scheme val="minor"/>
    </font>
    <font>
      <sz val="18"/>
      <color theme="1"/>
      <name val="Calibri"/>
      <family val="2"/>
      <scheme val="minor"/>
    </font>
    <font>
      <sz val="9.35"/>
      <color theme="1"/>
      <name val="Times New Roman"/>
      <family val="1"/>
    </font>
    <font>
      <sz val="10"/>
      <color rgb="FF000000"/>
      <name val="Calibri"/>
      <family val="2"/>
      <scheme val="minor"/>
    </font>
    <font>
      <b/>
      <sz val="10"/>
      <color rgb="FF000000"/>
      <name val="Calibri"/>
      <family val="2"/>
      <scheme val="minor"/>
    </font>
    <font>
      <sz val="8"/>
      <color rgb="FF000000"/>
      <name val="Calibri"/>
      <family val="2"/>
      <scheme val="minor"/>
    </font>
    <font>
      <sz val="12"/>
      <color rgb="FF000000"/>
      <name val="Calibri"/>
      <family val="2"/>
      <scheme val="minor"/>
    </font>
    <font>
      <b/>
      <i/>
      <sz val="10"/>
      <color rgb="FF000000"/>
      <name val="Calibri"/>
      <family val="2"/>
      <scheme val="minor"/>
    </font>
    <font>
      <sz val="9"/>
      <color rgb="FF000000"/>
      <name val="Calibri"/>
      <family val="2"/>
      <scheme val="minor"/>
    </font>
    <font>
      <sz val="14"/>
      <color rgb="FF000000"/>
      <name val="Calibri"/>
      <family val="2"/>
      <scheme val="minor"/>
    </font>
    <font>
      <i/>
      <sz val="10"/>
      <color rgb="FF000000"/>
      <name val="Calibri"/>
      <family val="2"/>
      <scheme val="minor"/>
    </font>
    <font>
      <sz val="16"/>
      <color theme="1"/>
      <name val="Calibri"/>
      <family val="2"/>
      <scheme val="minor"/>
    </font>
    <font>
      <sz val="14"/>
      <color theme="1"/>
      <name val="Calibri"/>
      <family val="2"/>
      <scheme val="minor"/>
    </font>
    <font>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xf numFmtId="0" fontId="20" fillId="0" borderId="0" xfId="0" applyFont="1"/>
    <xf numFmtId="15" fontId="20" fillId="0" borderId="0" xfId="0" applyNumberFormat="1" applyFont="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2"/>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27" fillId="0" borderId="0" xfId="0" applyFont="1" applyAlignment="1">
      <alignment wrapText="1"/>
    </xf>
    <xf numFmtId="0" fontId="0" fillId="33" borderId="0" xfId="0" applyFill="1" applyAlignment="1">
      <alignment wrapText="1"/>
    </xf>
    <xf numFmtId="3" fontId="19" fillId="33" borderId="0" xfId="0" applyNumberFormat="1" applyFont="1" applyFill="1" applyAlignment="1">
      <alignment horizontal="right" wrapText="1"/>
    </xf>
    <xf numFmtId="0" fontId="0" fillId="33" borderId="0" xfId="0" applyFill="1"/>
    <xf numFmtId="0" fontId="20"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wrapText="1"/>
    </xf>
    <xf numFmtId="0" fontId="27" fillId="0" borderId="0" xfId="0" applyFont="1" applyAlignment="1">
      <alignment wrapText="1"/>
    </xf>
    <xf numFmtId="0" fontId="2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10" xfId="0" applyFont="1" applyBorder="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15" fontId="20" fillId="0" borderId="10" xfId="0" applyNumberFormat="1" applyFont="1" applyBorder="1" applyAlignment="1">
      <alignment horizontal="center" wrapText="1"/>
    </xf>
    <xf numFmtId="9" fontId="1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10" fontId="19" fillId="33" borderId="0" xfId="0" applyNumberFormat="1" applyFont="1" applyFill="1" applyAlignment="1">
      <alignment horizontal="right" wrapText="1"/>
    </xf>
    <xf numFmtId="0" fontId="20" fillId="0" borderId="0" xfId="0" applyFont="1"/>
    <xf numFmtId="0" fontId="20" fillId="0" borderId="10" xfId="0" applyFont="1" applyBorder="1"/>
    <xf numFmtId="0" fontId="29"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9" fillId="33" borderId="0" xfId="0" applyFont="1" applyFill="1" applyAlignment="1">
      <alignment wrapText="1"/>
    </xf>
    <xf numFmtId="0" fontId="16" fillId="0" borderId="10" xfId="0" applyFont="1" applyBorder="1" applyAlignment="1">
      <alignment horizontal="center" wrapText="1"/>
    </xf>
    <xf numFmtId="0" fontId="16" fillId="0" borderId="0" xfId="0" applyFont="1"/>
    <xf numFmtId="0" fontId="16" fillId="0" borderId="10" xfId="0" applyFont="1" applyBorder="1"/>
    <xf numFmtId="0" fontId="29"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9" fillId="0" borderId="11" xfId="0" applyFont="1" applyBorder="1" applyAlignment="1">
      <alignment wrapText="1"/>
    </xf>
    <xf numFmtId="0" fontId="22" fillId="0" borderId="0" xfId="0" applyFont="1" applyAlignment="1">
      <alignment wrapText="1"/>
    </xf>
    <xf numFmtId="0" fontId="16" fillId="0" borderId="0" xfId="0" applyFont="1" applyAlignment="1">
      <alignment wrapText="1"/>
    </xf>
    <xf numFmtId="0" fontId="16" fillId="0" borderId="10" xfId="0" applyFont="1" applyBorder="1"/>
    <xf numFmtId="0" fontId="16" fillId="0" borderId="12" xfId="0" applyFont="1" applyBorder="1" applyAlignment="1">
      <alignment horizontal="center" wrapText="1"/>
    </xf>
    <xf numFmtId="0" fontId="22" fillId="0" borderId="11" xfId="0" applyFont="1" applyBorder="1" applyAlignment="1">
      <alignment wrapText="1"/>
    </xf>
    <xf numFmtId="0" fontId="22" fillId="0" borderId="13" xfId="0" applyFont="1" applyBorder="1" applyAlignment="1">
      <alignment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0" fontId="20" fillId="0" borderId="0" xfId="0" applyFont="1" applyAlignment="1">
      <alignment horizontal="center"/>
    </xf>
    <xf numFmtId="0" fontId="20" fillId="0" borderId="10" xfId="0" applyFont="1" applyBorder="1" applyAlignment="1">
      <alignment horizontal="center"/>
    </xf>
    <xf numFmtId="15" fontId="20" fillId="0" borderId="0" xfId="0" applyNumberFormat="1" applyFont="1" applyAlignment="1">
      <alignment wrapText="1"/>
    </xf>
    <xf numFmtId="15" fontId="20" fillId="0" borderId="10" xfId="0" applyNumberFormat="1" applyFont="1" applyBorder="1"/>
    <xf numFmtId="15" fontId="20" fillId="0" borderId="10" xfId="0" applyNumberFormat="1" applyFont="1" applyBorder="1" applyAlignment="1">
      <alignment horizontal="center"/>
    </xf>
    <xf numFmtId="0" fontId="20" fillId="0" borderId="11" xfId="0" applyFont="1" applyBorder="1" applyAlignment="1">
      <alignment horizontal="center"/>
    </xf>
    <xf numFmtId="0" fontId="20" fillId="0" borderId="12" xfId="0" applyFont="1" applyBorder="1" applyAlignment="1">
      <alignment horizontal="center"/>
    </xf>
    <xf numFmtId="3" fontId="19" fillId="0" borderId="0" xfId="0" applyNumberFormat="1" applyFont="1" applyAlignment="1">
      <alignment horizontal="right"/>
    </xf>
    <xf numFmtId="3" fontId="19" fillId="33" borderId="0" xfId="0" applyNumberFormat="1" applyFont="1" applyFill="1" applyAlignment="1">
      <alignment horizontal="right"/>
    </xf>
    <xf numFmtId="17" fontId="19" fillId="33" borderId="0" xfId="0" applyNumberFormat="1" applyFont="1" applyFill="1" applyAlignment="1">
      <alignment horizontal="right"/>
    </xf>
    <xf numFmtId="10" fontId="19" fillId="0" borderId="0" xfId="0" applyNumberFormat="1" applyFont="1" applyAlignment="1">
      <alignment horizontal="right" wrapText="1"/>
    </xf>
    <xf numFmtId="10" fontId="19" fillId="33" borderId="0" xfId="0" applyNumberFormat="1" applyFont="1" applyFill="1" applyAlignment="1">
      <alignment horizontal="right"/>
    </xf>
    <xf numFmtId="0" fontId="0" fillId="0" borderId="10" xfId="0"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vertical="top" wrapText="1"/>
    </xf>
    <xf numFmtId="0" fontId="42" fillId="0" borderId="0" xfId="0" applyFont="1" applyAlignment="1">
      <alignment wrapText="1"/>
    </xf>
    <xf numFmtId="0" fontId="42" fillId="33" borderId="0" xfId="0" applyFont="1" applyFill="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7" fillId="0" borderId="11" xfId="0" applyFont="1" applyBorder="1" applyAlignment="1">
      <alignment wrapText="1"/>
    </xf>
    <xf numFmtId="0" fontId="27" fillId="0" borderId="13" xfId="0" applyFont="1" applyBorder="1" applyAlignment="1">
      <alignment wrapText="1"/>
    </xf>
    <xf numFmtId="0" fontId="43" fillId="0" borderId="0" xfId="0" applyFont="1" applyAlignment="1">
      <alignment wrapText="1"/>
    </xf>
    <xf numFmtId="0" fontId="42" fillId="0" borderId="0" xfId="0" applyFont="1" applyAlignment="1">
      <alignment wrapText="1"/>
    </xf>
    <xf numFmtId="0" fontId="42" fillId="0" borderId="11" xfId="0" applyFont="1" applyBorder="1" applyAlignment="1">
      <alignment wrapText="1"/>
    </xf>
    <xf numFmtId="0" fontId="25" fillId="0" borderId="0" xfId="0" applyFont="1" applyAlignment="1">
      <alignment wrapText="1"/>
    </xf>
    <xf numFmtId="0" fontId="24" fillId="0" borderId="0" xfId="0" applyFont="1" applyAlignment="1">
      <alignment wrapText="1"/>
    </xf>
    <xf numFmtId="9" fontId="19" fillId="0" borderId="0" xfId="0" applyNumberFormat="1" applyFont="1" applyAlignment="1">
      <alignment horizontal="right" wrapText="1"/>
    </xf>
    <xf numFmtId="0" fontId="28" fillId="0" borderId="0" xfId="0" applyFont="1" applyAlignment="1">
      <alignment wrapText="1"/>
    </xf>
    <xf numFmtId="0" fontId="30" fillId="0" borderId="0" xfId="0" applyFont="1" applyAlignment="1">
      <alignment wrapText="1"/>
    </xf>
    <xf numFmtId="0" fontId="41" fillId="0" borderId="0" xfId="0" applyFont="1" applyAlignment="1">
      <alignmen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6</v>
      </c>
    </row>
    <row r="4" spans="1:3" x14ac:dyDescent="0.25">
      <c r="A4" s="3" t="s">
        <v>7</v>
      </c>
      <c r="B4" s="4" t="s">
        <v>8</v>
      </c>
      <c r="C4" s="4" t="s">
        <v>6</v>
      </c>
    </row>
    <row r="5" spans="1:3" x14ac:dyDescent="0.25">
      <c r="A5" s="3" t="s">
        <v>9</v>
      </c>
      <c r="B5" s="5">
        <v>41820</v>
      </c>
      <c r="C5" s="4" t="s">
        <v>6</v>
      </c>
    </row>
    <row r="6" spans="1:3" x14ac:dyDescent="0.25">
      <c r="A6" s="3" t="s">
        <v>10</v>
      </c>
      <c r="B6" s="4" t="s">
        <v>11</v>
      </c>
      <c r="C6" s="4" t="s">
        <v>6</v>
      </c>
    </row>
    <row r="7" spans="1:3" x14ac:dyDescent="0.25">
      <c r="A7" s="3" t="s">
        <v>12</v>
      </c>
      <c r="B7" s="4" t="s">
        <v>13</v>
      </c>
      <c r="C7" s="4" t="s">
        <v>6</v>
      </c>
    </row>
    <row r="8" spans="1:3" x14ac:dyDescent="0.25">
      <c r="A8" s="3" t="s">
        <v>14</v>
      </c>
      <c r="B8" s="4" t="s">
        <v>15</v>
      </c>
      <c r="C8" s="4" t="s">
        <v>6</v>
      </c>
    </row>
    <row r="9" spans="1:3" x14ac:dyDescent="0.25">
      <c r="A9" s="3" t="s">
        <v>16</v>
      </c>
      <c r="B9" s="4" t="s">
        <v>17</v>
      </c>
      <c r="C9" s="4" t="s">
        <v>6</v>
      </c>
    </row>
    <row r="10" spans="1:3" x14ac:dyDescent="0.25">
      <c r="A10" s="3" t="s">
        <v>18</v>
      </c>
      <c r="B10" s="4" t="s">
        <v>19</v>
      </c>
      <c r="C10" s="4" t="s">
        <v>6</v>
      </c>
    </row>
    <row r="11" spans="1:3" x14ac:dyDescent="0.25">
      <c r="A11" s="3" t="s">
        <v>20</v>
      </c>
      <c r="B11" s="4" t="s">
        <v>21</v>
      </c>
      <c r="C11" s="4" t="s">
        <v>6</v>
      </c>
    </row>
    <row r="12" spans="1:3" x14ac:dyDescent="0.25">
      <c r="A12" s="3" t="s">
        <v>22</v>
      </c>
      <c r="B12" s="4" t="s">
        <v>23</v>
      </c>
      <c r="C12" s="4" t="s">
        <v>6</v>
      </c>
    </row>
    <row r="13" spans="1:3" ht="30" x14ac:dyDescent="0.25">
      <c r="A13" s="3" t="s">
        <v>24</v>
      </c>
      <c r="B13" s="4" t="s">
        <v>6</v>
      </c>
      <c r="C13" s="6">
        <v>83119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0</v>
      </c>
      <c r="B1" s="1" t="s">
        <v>1</v>
      </c>
    </row>
    <row r="2" spans="1:2" x14ac:dyDescent="0.25">
      <c r="A2" s="7"/>
      <c r="B2" s="1" t="s">
        <v>2</v>
      </c>
    </row>
    <row r="3" spans="1:2" x14ac:dyDescent="0.25">
      <c r="A3" s="12" t="s">
        <v>190</v>
      </c>
      <c r="B3" s="4" t="s">
        <v>6</v>
      </c>
    </row>
    <row r="4" spans="1:2" x14ac:dyDescent="0.25">
      <c r="A4" s="12"/>
      <c r="B4" s="14" t="s">
        <v>191</v>
      </c>
    </row>
    <row r="5" spans="1:2" ht="166.5" x14ac:dyDescent="0.25">
      <c r="A5" s="12"/>
      <c r="B5" s="15" t="s">
        <v>192</v>
      </c>
    </row>
    <row r="6" spans="1:2" x14ac:dyDescent="0.25">
      <c r="A6" s="12"/>
      <c r="B6" s="16" t="s">
        <v>193</v>
      </c>
    </row>
    <row r="7" spans="1:2" ht="255.75" x14ac:dyDescent="0.25">
      <c r="A7" s="12"/>
      <c r="B7" s="15" t="s">
        <v>194</v>
      </c>
    </row>
    <row r="8" spans="1:2" ht="128.25" x14ac:dyDescent="0.25">
      <c r="A8" s="12"/>
      <c r="B8" s="15" t="s">
        <v>195</v>
      </c>
    </row>
    <row r="9" spans="1:2" x14ac:dyDescent="0.25">
      <c r="A9" s="12"/>
      <c r="B9" s="16" t="s">
        <v>196</v>
      </c>
    </row>
    <row r="10" spans="1:2" ht="306.75" x14ac:dyDescent="0.25">
      <c r="A10" s="12"/>
      <c r="B10" s="15" t="s">
        <v>197</v>
      </c>
    </row>
    <row r="11" spans="1:2" ht="179.25" x14ac:dyDescent="0.25">
      <c r="A11" s="12"/>
      <c r="B11" s="15" t="s">
        <v>198</v>
      </c>
    </row>
    <row r="12" spans="1:2" x14ac:dyDescent="0.25">
      <c r="A12" s="12"/>
      <c r="B12" s="17"/>
    </row>
    <row r="13" spans="1:2" ht="26.25" x14ac:dyDescent="0.25">
      <c r="A13" s="12"/>
      <c r="B13" s="15" t="s">
        <v>199</v>
      </c>
    </row>
  </sheetData>
  <mergeCells count="2">
    <mergeCell ref="A1:A2"/>
    <mergeCell ref="A3: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24</v>
      </c>
      <c r="B1" s="7" t="s">
        <v>76</v>
      </c>
      <c r="C1" s="7"/>
      <c r="D1" s="7" t="s">
        <v>1</v>
      </c>
      <c r="E1" s="7"/>
    </row>
    <row r="2" spans="1:5" ht="30" x14ac:dyDescent="0.25">
      <c r="A2" s="1" t="s">
        <v>26</v>
      </c>
      <c r="B2" s="1" t="s">
        <v>2</v>
      </c>
      <c r="C2" s="1" t="s">
        <v>77</v>
      </c>
      <c r="D2" s="1" t="s">
        <v>2</v>
      </c>
      <c r="E2" s="1" t="s">
        <v>77</v>
      </c>
    </row>
    <row r="3" spans="1:5" x14ac:dyDescent="0.25">
      <c r="A3" s="8" t="s">
        <v>2899</v>
      </c>
      <c r="B3" s="4" t="s">
        <v>6</v>
      </c>
      <c r="C3" s="4" t="s">
        <v>6</v>
      </c>
      <c r="D3" s="4" t="s">
        <v>6</v>
      </c>
      <c r="E3" s="4" t="s">
        <v>6</v>
      </c>
    </row>
    <row r="4" spans="1:5" x14ac:dyDescent="0.25">
      <c r="A4" s="3" t="s">
        <v>82</v>
      </c>
      <c r="B4" s="9">
        <v>-21151</v>
      </c>
      <c r="C4" s="9">
        <v>-21416</v>
      </c>
      <c r="D4" s="9">
        <v>-40211</v>
      </c>
      <c r="E4" s="9">
        <v>-39718</v>
      </c>
    </row>
    <row r="5" spans="1:5" ht="30" x14ac:dyDescent="0.25">
      <c r="A5" s="3" t="s">
        <v>2925</v>
      </c>
      <c r="B5" s="4" t="s">
        <v>6</v>
      </c>
      <c r="C5" s="4" t="s">
        <v>6</v>
      </c>
      <c r="D5" s="4" t="s">
        <v>6</v>
      </c>
      <c r="E5" s="4" t="s">
        <v>6</v>
      </c>
    </row>
    <row r="6" spans="1:5" x14ac:dyDescent="0.25">
      <c r="A6" s="8" t="s">
        <v>2899</v>
      </c>
      <c r="B6" s="4" t="s">
        <v>6</v>
      </c>
      <c r="C6" s="4" t="s">
        <v>6</v>
      </c>
      <c r="D6" s="4" t="s">
        <v>6</v>
      </c>
      <c r="E6" s="4" t="s">
        <v>6</v>
      </c>
    </row>
    <row r="7" spans="1:5" ht="30" x14ac:dyDescent="0.25">
      <c r="A7" s="3" t="s">
        <v>1073</v>
      </c>
      <c r="B7" s="6">
        <v>-1490</v>
      </c>
      <c r="C7" s="6">
        <v>-1470</v>
      </c>
      <c r="D7" s="6">
        <v>-2978</v>
      </c>
      <c r="E7" s="6">
        <v>-2934</v>
      </c>
    </row>
    <row r="8" spans="1:5" ht="30" x14ac:dyDescent="0.25">
      <c r="A8" s="3" t="s">
        <v>1074</v>
      </c>
      <c r="B8" s="4" t="s">
        <v>2641</v>
      </c>
      <c r="C8" s="4" t="s">
        <v>2641</v>
      </c>
      <c r="D8" s="4" t="s">
        <v>2641</v>
      </c>
      <c r="E8" s="4" t="s">
        <v>2641</v>
      </c>
    </row>
    <row r="9" spans="1:5" ht="30" x14ac:dyDescent="0.25">
      <c r="A9" s="3" t="s">
        <v>1075</v>
      </c>
      <c r="B9" s="4">
        <v>-39</v>
      </c>
      <c r="C9" s="4">
        <v>-69</v>
      </c>
      <c r="D9" s="4">
        <v>-99</v>
      </c>
      <c r="E9" s="4">
        <v>-157</v>
      </c>
    </row>
    <row r="10" spans="1:5" x14ac:dyDescent="0.25">
      <c r="A10" s="3" t="s">
        <v>82</v>
      </c>
      <c r="B10" s="9">
        <v>-1529</v>
      </c>
      <c r="C10" s="9">
        <v>-1539</v>
      </c>
      <c r="D10" s="9">
        <v>-3077</v>
      </c>
      <c r="E10" s="9">
        <v>-3091</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26</v>
      </c>
      <c r="B1" s="7" t="s">
        <v>2</v>
      </c>
      <c r="C1" s="7" t="s">
        <v>27</v>
      </c>
    </row>
    <row r="2" spans="1:3" ht="30" x14ac:dyDescent="0.25">
      <c r="A2" s="1" t="s">
        <v>26</v>
      </c>
      <c r="B2" s="7"/>
      <c r="C2" s="7"/>
    </row>
    <row r="3" spans="1:3" ht="45" x14ac:dyDescent="0.25">
      <c r="A3" s="8" t="s">
        <v>2927</v>
      </c>
      <c r="B3" s="4" t="s">
        <v>6</v>
      </c>
      <c r="C3" s="4" t="s">
        <v>6</v>
      </c>
    </row>
    <row r="4" spans="1:3" x14ac:dyDescent="0.25">
      <c r="A4" s="3" t="s">
        <v>838</v>
      </c>
      <c r="B4" s="9">
        <v>58455</v>
      </c>
      <c r="C4" s="9">
        <v>31149</v>
      </c>
    </row>
    <row r="5" spans="1:3" x14ac:dyDescent="0.25">
      <c r="A5" s="3" t="s">
        <v>1083</v>
      </c>
      <c r="B5" s="6">
        <v>3142</v>
      </c>
      <c r="C5" s="6">
        <v>8923</v>
      </c>
    </row>
    <row r="6" spans="1:3" x14ac:dyDescent="0.25">
      <c r="A6" s="3" t="s">
        <v>1084</v>
      </c>
      <c r="B6" s="6">
        <v>5000</v>
      </c>
      <c r="C6" s="6">
        <v>5000</v>
      </c>
    </row>
    <row r="7" spans="1:3" x14ac:dyDescent="0.25">
      <c r="A7" s="3" t="s">
        <v>683</v>
      </c>
      <c r="B7" s="6">
        <v>3323</v>
      </c>
      <c r="C7" s="6">
        <v>3661</v>
      </c>
    </row>
    <row r="8" spans="1:3" x14ac:dyDescent="0.25">
      <c r="A8" s="3" t="s">
        <v>1085</v>
      </c>
      <c r="B8" s="6">
        <v>1576</v>
      </c>
      <c r="C8" s="6">
        <v>1850</v>
      </c>
    </row>
    <row r="9" spans="1:3" ht="30" x14ac:dyDescent="0.25">
      <c r="A9" s="3" t="s">
        <v>1086</v>
      </c>
      <c r="B9" s="6">
        <v>1754</v>
      </c>
      <c r="C9" s="6">
        <v>1232</v>
      </c>
    </row>
    <row r="10" spans="1:3" x14ac:dyDescent="0.25">
      <c r="A10" s="3" t="s">
        <v>1087</v>
      </c>
      <c r="B10" s="6">
        <v>2902</v>
      </c>
      <c r="C10" s="4">
        <v>170</v>
      </c>
    </row>
    <row r="11" spans="1:3" x14ac:dyDescent="0.25">
      <c r="A11" s="3" t="s">
        <v>719</v>
      </c>
      <c r="B11" s="6">
        <v>1612</v>
      </c>
      <c r="C11" s="6">
        <v>1655</v>
      </c>
    </row>
    <row r="12" spans="1:3" x14ac:dyDescent="0.25">
      <c r="A12" s="3" t="s">
        <v>1088</v>
      </c>
      <c r="B12" s="9">
        <v>77764</v>
      </c>
      <c r="C12" s="9">
        <v>5364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928</v>
      </c>
      <c r="B1" s="1" t="s">
        <v>1</v>
      </c>
      <c r="C1" s="1"/>
    </row>
    <row r="2" spans="1:3" x14ac:dyDescent="0.25">
      <c r="A2" s="7"/>
      <c r="B2" s="1" t="s">
        <v>2</v>
      </c>
      <c r="C2" s="1" t="s">
        <v>27</v>
      </c>
    </row>
    <row r="3" spans="1:3" ht="30" x14ac:dyDescent="0.25">
      <c r="A3" s="8" t="s">
        <v>2929</v>
      </c>
      <c r="B3" s="4" t="s">
        <v>6</v>
      </c>
      <c r="C3" s="4" t="s">
        <v>6</v>
      </c>
    </row>
    <row r="4" spans="1:3" x14ac:dyDescent="0.25">
      <c r="A4" s="3" t="s">
        <v>2930</v>
      </c>
      <c r="B4" s="9">
        <v>3323000</v>
      </c>
      <c r="C4" s="9">
        <v>3661000</v>
      </c>
    </row>
    <row r="5" spans="1:3" x14ac:dyDescent="0.25">
      <c r="A5" s="3" t="s">
        <v>2931</v>
      </c>
      <c r="B5" s="6">
        <v>2000000</v>
      </c>
      <c r="C5" s="4" t="s">
        <v>6</v>
      </c>
    </row>
    <row r="6" spans="1:3" x14ac:dyDescent="0.25">
      <c r="A6" s="3" t="s">
        <v>2932</v>
      </c>
      <c r="B6" s="9">
        <v>2000000</v>
      </c>
      <c r="C6" s="4" t="s">
        <v>6</v>
      </c>
    </row>
    <row r="7" spans="1:3" x14ac:dyDescent="0.25">
      <c r="A7" s="3" t="s">
        <v>400</v>
      </c>
      <c r="B7" s="4" t="s">
        <v>6</v>
      </c>
      <c r="C7" s="4" t="s">
        <v>6</v>
      </c>
    </row>
    <row r="8" spans="1:3" ht="30" x14ac:dyDescent="0.25">
      <c r="A8" s="8" t="s">
        <v>2929</v>
      </c>
      <c r="B8" s="4" t="s">
        <v>6</v>
      </c>
      <c r="C8" s="4" t="s">
        <v>6</v>
      </c>
    </row>
    <row r="9" spans="1:3" ht="30" x14ac:dyDescent="0.25">
      <c r="A9" s="3" t="s">
        <v>2933</v>
      </c>
      <c r="B9" s="4">
        <v>20</v>
      </c>
      <c r="C9" s="4">
        <v>2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34</v>
      </c>
      <c r="B1" s="7" t="s">
        <v>2</v>
      </c>
      <c r="C1" s="7" t="s">
        <v>27</v>
      </c>
    </row>
    <row r="2" spans="1:3" ht="30" x14ac:dyDescent="0.25">
      <c r="A2" s="1" t="s">
        <v>26</v>
      </c>
      <c r="B2" s="7"/>
      <c r="C2" s="7"/>
    </row>
    <row r="3" spans="1:3" x14ac:dyDescent="0.25">
      <c r="A3" s="8" t="s">
        <v>2935</v>
      </c>
      <c r="B3" s="4" t="s">
        <v>6</v>
      </c>
      <c r="C3" s="4" t="s">
        <v>6</v>
      </c>
    </row>
    <row r="4" spans="1:3" x14ac:dyDescent="0.25">
      <c r="A4" s="3" t="s">
        <v>1093</v>
      </c>
      <c r="B4" s="9">
        <v>9830</v>
      </c>
      <c r="C4" s="9">
        <v>22160</v>
      </c>
    </row>
    <row r="5" spans="1:3" x14ac:dyDescent="0.25">
      <c r="A5" s="3" t="s">
        <v>1094</v>
      </c>
      <c r="B5" s="6">
        <v>12000</v>
      </c>
      <c r="C5" s="6">
        <v>12000</v>
      </c>
    </row>
    <row r="6" spans="1:3" x14ac:dyDescent="0.25">
      <c r="A6" s="3" t="s">
        <v>1095</v>
      </c>
      <c r="B6" s="6">
        <v>2063</v>
      </c>
      <c r="C6" s="6">
        <v>4700</v>
      </c>
    </row>
    <row r="7" spans="1:3" x14ac:dyDescent="0.25">
      <c r="A7" s="3" t="s">
        <v>1096</v>
      </c>
      <c r="B7" s="6">
        <v>3913</v>
      </c>
      <c r="C7" s="6">
        <v>4291</v>
      </c>
    </row>
    <row r="8" spans="1:3" x14ac:dyDescent="0.25">
      <c r="A8" s="3" t="s">
        <v>1097</v>
      </c>
      <c r="B8" s="6">
        <v>2477</v>
      </c>
      <c r="C8" s="6">
        <v>1771</v>
      </c>
    </row>
    <row r="9" spans="1:3" x14ac:dyDescent="0.25">
      <c r="A9" s="3" t="s">
        <v>1098</v>
      </c>
      <c r="B9" s="6">
        <v>1160</v>
      </c>
      <c r="C9" s="6">
        <v>1337</v>
      </c>
    </row>
    <row r="10" spans="1:3" x14ac:dyDescent="0.25">
      <c r="A10" s="3" t="s">
        <v>1099</v>
      </c>
      <c r="B10" s="6">
        <v>4420</v>
      </c>
      <c r="C10" s="4" t="s">
        <v>6</v>
      </c>
    </row>
    <row r="11" spans="1:3" x14ac:dyDescent="0.25">
      <c r="A11" s="3" t="s">
        <v>719</v>
      </c>
      <c r="B11" s="6">
        <v>6360</v>
      </c>
      <c r="C11" s="6">
        <v>2445</v>
      </c>
    </row>
    <row r="12" spans="1:3" x14ac:dyDescent="0.25">
      <c r="A12" s="3" t="s">
        <v>1100</v>
      </c>
      <c r="B12" s="9">
        <v>42223</v>
      </c>
      <c r="C12" s="9">
        <v>4870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936</v>
      </c>
      <c r="B1" s="1" t="s">
        <v>76</v>
      </c>
      <c r="C1" s="1" t="s">
        <v>1</v>
      </c>
      <c r="D1" s="1"/>
    </row>
    <row r="2" spans="1:4" x14ac:dyDescent="0.25">
      <c r="A2" s="7"/>
      <c r="B2" s="1" t="s">
        <v>2</v>
      </c>
      <c r="C2" s="1" t="s">
        <v>2</v>
      </c>
      <c r="D2" s="1" t="s">
        <v>27</v>
      </c>
    </row>
    <row r="3" spans="1:4" x14ac:dyDescent="0.25">
      <c r="A3" s="8" t="s">
        <v>2937</v>
      </c>
      <c r="B3" s="4" t="s">
        <v>6</v>
      </c>
      <c r="C3" s="4" t="s">
        <v>6</v>
      </c>
      <c r="D3" s="4" t="s">
        <v>6</v>
      </c>
    </row>
    <row r="4" spans="1:4" x14ac:dyDescent="0.25">
      <c r="A4" s="3" t="s">
        <v>2938</v>
      </c>
      <c r="B4" s="9">
        <v>1030000000</v>
      </c>
      <c r="C4" s="9">
        <v>1030000000</v>
      </c>
      <c r="D4" s="4" t="s">
        <v>6</v>
      </c>
    </row>
    <row r="5" spans="1:4" x14ac:dyDescent="0.25">
      <c r="A5" s="3" t="s">
        <v>2939</v>
      </c>
      <c r="B5" s="6">
        <v>1300000000</v>
      </c>
      <c r="C5" s="6">
        <v>1200000000</v>
      </c>
      <c r="D5" s="4" t="s">
        <v>6</v>
      </c>
    </row>
    <row r="6" spans="1:4" ht="30" x14ac:dyDescent="0.25">
      <c r="A6" s="3" t="s">
        <v>2940</v>
      </c>
      <c r="B6" s="6">
        <v>1400000</v>
      </c>
      <c r="C6" s="6">
        <v>1400000</v>
      </c>
      <c r="D6" s="6">
        <v>1000000</v>
      </c>
    </row>
    <row r="7" spans="1:4" ht="30" x14ac:dyDescent="0.25">
      <c r="A7" s="3" t="s">
        <v>2941</v>
      </c>
      <c r="B7" s="6">
        <v>10000000</v>
      </c>
      <c r="C7" s="6">
        <v>10000000</v>
      </c>
      <c r="D7" s="4" t="s">
        <v>6</v>
      </c>
    </row>
    <row r="8" spans="1:4" ht="30" x14ac:dyDescent="0.25">
      <c r="A8" s="3" t="s">
        <v>2942</v>
      </c>
      <c r="B8" s="4">
        <v>0</v>
      </c>
      <c r="C8" s="4">
        <v>0</v>
      </c>
      <c r="D8" s="4">
        <v>0</v>
      </c>
    </row>
    <row r="9" spans="1:4" x14ac:dyDescent="0.25">
      <c r="A9" s="3" t="s">
        <v>1900</v>
      </c>
      <c r="B9" s="4" t="s">
        <v>6</v>
      </c>
      <c r="C9" s="4" t="s">
        <v>6</v>
      </c>
      <c r="D9" s="4" t="s">
        <v>6</v>
      </c>
    </row>
    <row r="10" spans="1:4" x14ac:dyDescent="0.25">
      <c r="A10" s="8" t="s">
        <v>2937</v>
      </c>
      <c r="B10" s="4" t="s">
        <v>6</v>
      </c>
      <c r="C10" s="4" t="s">
        <v>6</v>
      </c>
      <c r="D10" s="4" t="s">
        <v>6</v>
      </c>
    </row>
    <row r="11" spans="1:4" x14ac:dyDescent="0.25">
      <c r="A11" s="3" t="s">
        <v>2943</v>
      </c>
      <c r="B11" s="6">
        <v>954000000</v>
      </c>
      <c r="C11" s="6">
        <v>954000000</v>
      </c>
      <c r="D11" s="4" t="s">
        <v>6</v>
      </c>
    </row>
    <row r="12" spans="1:4" x14ac:dyDescent="0.25">
      <c r="A12" s="3" t="s">
        <v>907</v>
      </c>
      <c r="B12" s="4" t="s">
        <v>6</v>
      </c>
      <c r="C12" s="4" t="s">
        <v>6</v>
      </c>
      <c r="D12" s="4" t="s">
        <v>6</v>
      </c>
    </row>
    <row r="13" spans="1:4" x14ac:dyDescent="0.25">
      <c r="A13" s="8" t="s">
        <v>2937</v>
      </c>
      <c r="B13" s="4" t="s">
        <v>6</v>
      </c>
      <c r="C13" s="4" t="s">
        <v>6</v>
      </c>
      <c r="D13" s="4" t="s">
        <v>6</v>
      </c>
    </row>
    <row r="14" spans="1:4" x14ac:dyDescent="0.25">
      <c r="A14" s="3" t="s">
        <v>2943</v>
      </c>
      <c r="B14" s="9">
        <v>17000000</v>
      </c>
      <c r="C14" s="9">
        <v>17000000</v>
      </c>
      <c r="D14" s="4" t="s">
        <v>6</v>
      </c>
    </row>
    <row r="15" spans="1:4" x14ac:dyDescent="0.25">
      <c r="A15" s="3" t="s">
        <v>2944</v>
      </c>
      <c r="B15" s="4" t="s">
        <v>6</v>
      </c>
      <c r="C15" s="4" t="s">
        <v>6</v>
      </c>
      <c r="D15" s="4" t="s">
        <v>6</v>
      </c>
    </row>
    <row r="16" spans="1:4" x14ac:dyDescent="0.25">
      <c r="A16" s="8" t="s">
        <v>2937</v>
      </c>
      <c r="B16" s="4" t="s">
        <v>6</v>
      </c>
      <c r="C16" s="4" t="s">
        <v>6</v>
      </c>
      <c r="D16" s="4" t="s">
        <v>6</v>
      </c>
    </row>
    <row r="17" spans="1:4" x14ac:dyDescent="0.25">
      <c r="A17" s="3" t="s">
        <v>2945</v>
      </c>
      <c r="B17" s="4">
        <v>15</v>
      </c>
      <c r="C17" s="4">
        <v>15</v>
      </c>
      <c r="D17" s="4" t="s">
        <v>6</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946</v>
      </c>
      <c r="B1" s="1" t="s">
        <v>1</v>
      </c>
      <c r="C1" s="1" t="s">
        <v>2686</v>
      </c>
    </row>
    <row r="2" spans="1:3" ht="30" x14ac:dyDescent="0.25">
      <c r="A2" s="1" t="s">
        <v>26</v>
      </c>
      <c r="B2" s="1" t="s">
        <v>2</v>
      </c>
      <c r="C2" s="1" t="s">
        <v>27</v>
      </c>
    </row>
    <row r="3" spans="1:3" x14ac:dyDescent="0.25">
      <c r="A3" s="1"/>
      <c r="B3" s="1" t="s">
        <v>2775</v>
      </c>
      <c r="C3" s="1" t="s">
        <v>2775</v>
      </c>
    </row>
    <row r="4" spans="1:3" x14ac:dyDescent="0.25">
      <c r="A4" s="8" t="s">
        <v>2937</v>
      </c>
      <c r="B4" s="4" t="s">
        <v>6</v>
      </c>
      <c r="C4" s="4" t="s">
        <v>6</v>
      </c>
    </row>
    <row r="5" spans="1:3" x14ac:dyDescent="0.25">
      <c r="A5" s="3" t="s">
        <v>2947</v>
      </c>
      <c r="B5" s="4">
        <v>15</v>
      </c>
      <c r="C5" s="4">
        <v>13</v>
      </c>
    </row>
    <row r="6" spans="1:3" x14ac:dyDescent="0.25">
      <c r="A6" s="3" t="s">
        <v>1107</v>
      </c>
      <c r="B6" s="9">
        <v>1718430</v>
      </c>
      <c r="C6" s="9">
        <v>862763</v>
      </c>
    </row>
    <row r="7" spans="1:3" x14ac:dyDescent="0.25">
      <c r="A7" s="3" t="s">
        <v>1900</v>
      </c>
      <c r="B7" s="4" t="s">
        <v>6</v>
      </c>
      <c r="C7" s="4" t="s">
        <v>6</v>
      </c>
    </row>
    <row r="8" spans="1:3" x14ac:dyDescent="0.25">
      <c r="A8" s="8" t="s">
        <v>2937</v>
      </c>
      <c r="B8" s="4" t="s">
        <v>6</v>
      </c>
      <c r="C8" s="4" t="s">
        <v>6</v>
      </c>
    </row>
    <row r="9" spans="1:3" x14ac:dyDescent="0.25">
      <c r="A9" s="3" t="s">
        <v>2947</v>
      </c>
      <c r="B9" s="4">
        <v>5</v>
      </c>
      <c r="C9" s="4">
        <v>5</v>
      </c>
    </row>
    <row r="10" spans="1:3" x14ac:dyDescent="0.25">
      <c r="A10" s="3" t="s">
        <v>1107</v>
      </c>
      <c r="B10" s="6">
        <v>852267</v>
      </c>
      <c r="C10" s="6">
        <v>184789</v>
      </c>
    </row>
    <row r="11" spans="1:3" x14ac:dyDescent="0.25">
      <c r="A11" s="3" t="s">
        <v>1108</v>
      </c>
      <c r="B11" s="6">
        <v>1400000</v>
      </c>
      <c r="C11" s="6">
        <v>1400000</v>
      </c>
    </row>
    <row r="12" spans="1:3" x14ac:dyDescent="0.25">
      <c r="A12" s="3" t="s">
        <v>2948</v>
      </c>
      <c r="B12" s="4" t="s">
        <v>6</v>
      </c>
      <c r="C12" s="4" t="s">
        <v>6</v>
      </c>
    </row>
    <row r="13" spans="1:3" x14ac:dyDescent="0.25">
      <c r="A13" s="8" t="s">
        <v>2937</v>
      </c>
      <c r="B13" s="4" t="s">
        <v>6</v>
      </c>
      <c r="C13" s="4" t="s">
        <v>6</v>
      </c>
    </row>
    <row r="14" spans="1:3" x14ac:dyDescent="0.25">
      <c r="A14" s="3" t="s">
        <v>1109</v>
      </c>
      <c r="B14" s="4" t="s">
        <v>2949</v>
      </c>
      <c r="C14" s="4" t="s">
        <v>2950</v>
      </c>
    </row>
    <row r="15" spans="1:3" x14ac:dyDescent="0.25">
      <c r="A15" s="3" t="s">
        <v>2951</v>
      </c>
      <c r="B15" s="4" t="s">
        <v>6</v>
      </c>
      <c r="C15" s="4" t="s">
        <v>6</v>
      </c>
    </row>
    <row r="16" spans="1:3" x14ac:dyDescent="0.25">
      <c r="A16" s="8" t="s">
        <v>2937</v>
      </c>
      <c r="B16" s="4" t="s">
        <v>6</v>
      </c>
      <c r="C16" s="4" t="s">
        <v>6</v>
      </c>
    </row>
    <row r="17" spans="1:3" x14ac:dyDescent="0.25">
      <c r="A17" s="3" t="s">
        <v>1109</v>
      </c>
      <c r="B17" s="4" t="s">
        <v>2952</v>
      </c>
      <c r="C17" s="4" t="s">
        <v>2953</v>
      </c>
    </row>
    <row r="18" spans="1:3" x14ac:dyDescent="0.25">
      <c r="A18" s="3" t="s">
        <v>907</v>
      </c>
      <c r="B18" s="4" t="s">
        <v>6</v>
      </c>
      <c r="C18" s="4" t="s">
        <v>6</v>
      </c>
    </row>
    <row r="19" spans="1:3" x14ac:dyDescent="0.25">
      <c r="A19" s="8" t="s">
        <v>2937</v>
      </c>
      <c r="B19" s="4" t="s">
        <v>6</v>
      </c>
      <c r="C19" s="4" t="s">
        <v>6</v>
      </c>
    </row>
    <row r="20" spans="1:3" x14ac:dyDescent="0.25">
      <c r="A20" s="3" t="s">
        <v>2947</v>
      </c>
      <c r="B20" s="4">
        <v>1</v>
      </c>
      <c r="C20" s="4">
        <v>1</v>
      </c>
    </row>
    <row r="21" spans="1:3" x14ac:dyDescent="0.25">
      <c r="A21" s="3" t="s">
        <v>1107</v>
      </c>
      <c r="B21" s="6">
        <v>12413</v>
      </c>
      <c r="C21" s="4" t="s">
        <v>6</v>
      </c>
    </row>
    <row r="22" spans="1:3" x14ac:dyDescent="0.25">
      <c r="A22" s="3" t="s">
        <v>1108</v>
      </c>
      <c r="B22" s="6">
        <v>100000</v>
      </c>
      <c r="C22" s="6">
        <v>100000</v>
      </c>
    </row>
    <row r="23" spans="1:3" x14ac:dyDescent="0.25">
      <c r="A23" s="3" t="s">
        <v>1109</v>
      </c>
      <c r="B23" s="4" t="s">
        <v>2952</v>
      </c>
      <c r="C23" s="4" t="s">
        <v>2954</v>
      </c>
    </row>
    <row r="24" spans="1:3" x14ac:dyDescent="0.25">
      <c r="A24" s="3" t="s">
        <v>938</v>
      </c>
      <c r="B24" s="4" t="s">
        <v>6</v>
      </c>
      <c r="C24" s="4" t="s">
        <v>6</v>
      </c>
    </row>
    <row r="25" spans="1:3" x14ac:dyDescent="0.25">
      <c r="A25" s="8" t="s">
        <v>2937</v>
      </c>
      <c r="B25" s="4" t="s">
        <v>6</v>
      </c>
      <c r="C25" s="4" t="s">
        <v>6</v>
      </c>
    </row>
    <row r="26" spans="1:3" x14ac:dyDescent="0.25">
      <c r="A26" s="3" t="s">
        <v>2947</v>
      </c>
      <c r="B26" s="4">
        <v>9</v>
      </c>
      <c r="C26" s="4">
        <v>7</v>
      </c>
    </row>
    <row r="27" spans="1:3" x14ac:dyDescent="0.25">
      <c r="A27" s="3" t="s">
        <v>1107</v>
      </c>
      <c r="B27" s="9">
        <v>853750</v>
      </c>
      <c r="C27" s="9">
        <v>677974</v>
      </c>
    </row>
    <row r="28" spans="1:3" x14ac:dyDescent="0.25">
      <c r="A28" s="3" t="s">
        <v>2955</v>
      </c>
      <c r="B28" s="4" t="s">
        <v>6</v>
      </c>
      <c r="C28" s="4" t="s">
        <v>6</v>
      </c>
    </row>
    <row r="29" spans="1:3" x14ac:dyDescent="0.25">
      <c r="A29" s="8" t="s">
        <v>2937</v>
      </c>
      <c r="B29" s="4" t="s">
        <v>6</v>
      </c>
      <c r="C29" s="4" t="s">
        <v>6</v>
      </c>
    </row>
    <row r="30" spans="1:3" x14ac:dyDescent="0.25">
      <c r="A30" s="3" t="s">
        <v>1109</v>
      </c>
      <c r="B30" s="4" t="s">
        <v>2949</v>
      </c>
      <c r="C30" s="4" t="s">
        <v>2950</v>
      </c>
    </row>
    <row r="31" spans="1:3" x14ac:dyDescent="0.25">
      <c r="A31" s="3" t="s">
        <v>2956</v>
      </c>
      <c r="B31" s="4" t="s">
        <v>6</v>
      </c>
      <c r="C31" s="4" t="s">
        <v>6</v>
      </c>
    </row>
    <row r="32" spans="1:3" x14ac:dyDescent="0.25">
      <c r="A32" s="8" t="s">
        <v>2937</v>
      </c>
      <c r="B32" s="4" t="s">
        <v>6</v>
      </c>
      <c r="C32" s="4" t="s">
        <v>6</v>
      </c>
    </row>
    <row r="33" spans="1:3" x14ac:dyDescent="0.25">
      <c r="A33" s="3" t="s">
        <v>1109</v>
      </c>
      <c r="B33" s="4" t="s">
        <v>2957</v>
      </c>
      <c r="C33" s="4" t="s">
        <v>295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959</v>
      </c>
      <c r="B1" s="1" t="s">
        <v>1</v>
      </c>
      <c r="C1" s="1" t="s">
        <v>2686</v>
      </c>
    </row>
    <row r="2" spans="1:3" ht="30" x14ac:dyDescent="0.25">
      <c r="A2" s="1" t="s">
        <v>26</v>
      </c>
      <c r="B2" s="1" t="s">
        <v>2</v>
      </c>
      <c r="C2" s="1" t="s">
        <v>27</v>
      </c>
    </row>
    <row r="3" spans="1:3" x14ac:dyDescent="0.25">
      <c r="A3" s="8" t="s">
        <v>2937</v>
      </c>
      <c r="B3" s="4" t="s">
        <v>6</v>
      </c>
      <c r="C3" s="4" t="s">
        <v>6</v>
      </c>
    </row>
    <row r="4" spans="1:3" x14ac:dyDescent="0.25">
      <c r="A4" s="3" t="s">
        <v>2960</v>
      </c>
      <c r="B4" s="9">
        <v>1718430</v>
      </c>
      <c r="C4" s="9">
        <v>862763</v>
      </c>
    </row>
    <row r="5" spans="1:3" x14ac:dyDescent="0.25">
      <c r="A5" s="3" t="s">
        <v>2961</v>
      </c>
      <c r="B5" s="130">
        <v>1.52E-2</v>
      </c>
      <c r="C5" s="130">
        <v>1.4200000000000001E-2</v>
      </c>
    </row>
    <row r="6" spans="1:3" x14ac:dyDescent="0.25">
      <c r="A6" s="3" t="s">
        <v>2962</v>
      </c>
      <c r="B6" s="4" t="s">
        <v>2963</v>
      </c>
      <c r="C6" s="4" t="s">
        <v>2964</v>
      </c>
    </row>
    <row r="7" spans="1:3" x14ac:dyDescent="0.25">
      <c r="A7" s="3" t="s">
        <v>1900</v>
      </c>
      <c r="B7" s="4" t="s">
        <v>6</v>
      </c>
      <c r="C7" s="4" t="s">
        <v>6</v>
      </c>
    </row>
    <row r="8" spans="1:3" x14ac:dyDescent="0.25">
      <c r="A8" s="8" t="s">
        <v>2937</v>
      </c>
      <c r="B8" s="4" t="s">
        <v>6</v>
      </c>
      <c r="C8" s="4" t="s">
        <v>6</v>
      </c>
    </row>
    <row r="9" spans="1:3" x14ac:dyDescent="0.25">
      <c r="A9" s="3" t="s">
        <v>2960</v>
      </c>
      <c r="B9" s="6">
        <v>852267</v>
      </c>
      <c r="C9" s="6">
        <v>184789</v>
      </c>
    </row>
    <row r="10" spans="1:3" x14ac:dyDescent="0.25">
      <c r="A10" s="3" t="s">
        <v>2961</v>
      </c>
      <c r="B10" s="130">
        <v>1.72E-2</v>
      </c>
      <c r="C10" s="130">
        <v>1.7100000000000001E-2</v>
      </c>
    </row>
    <row r="11" spans="1:3" x14ac:dyDescent="0.25">
      <c r="A11" s="3" t="s">
        <v>2962</v>
      </c>
      <c r="B11" s="4" t="s">
        <v>2965</v>
      </c>
      <c r="C11" s="4" t="s">
        <v>2966</v>
      </c>
    </row>
    <row r="12" spans="1:3" x14ac:dyDescent="0.25">
      <c r="A12" s="3" t="s">
        <v>907</v>
      </c>
      <c r="B12" s="4" t="s">
        <v>6</v>
      </c>
      <c r="C12" s="4" t="s">
        <v>6</v>
      </c>
    </row>
    <row r="13" spans="1:3" x14ac:dyDescent="0.25">
      <c r="A13" s="8" t="s">
        <v>2937</v>
      </c>
      <c r="B13" s="4" t="s">
        <v>6</v>
      </c>
      <c r="C13" s="4" t="s">
        <v>6</v>
      </c>
    </row>
    <row r="14" spans="1:3" x14ac:dyDescent="0.25">
      <c r="A14" s="3" t="s">
        <v>2960</v>
      </c>
      <c r="B14" s="6">
        <v>12413</v>
      </c>
      <c r="C14" s="4" t="s">
        <v>6</v>
      </c>
    </row>
    <row r="15" spans="1:3" x14ac:dyDescent="0.25">
      <c r="A15" s="3" t="s">
        <v>2961</v>
      </c>
      <c r="B15" s="130">
        <v>2.4E-2</v>
      </c>
      <c r="C15" s="4" t="s">
        <v>6</v>
      </c>
    </row>
    <row r="16" spans="1:3" x14ac:dyDescent="0.25">
      <c r="A16" s="3" t="s">
        <v>2962</v>
      </c>
      <c r="B16" s="4" t="s">
        <v>2967</v>
      </c>
      <c r="C16" s="4" t="s">
        <v>6</v>
      </c>
    </row>
    <row r="17" spans="1:3" x14ac:dyDescent="0.25">
      <c r="A17" s="3" t="s">
        <v>938</v>
      </c>
      <c r="B17" s="4" t="s">
        <v>6</v>
      </c>
      <c r="C17" s="4" t="s">
        <v>6</v>
      </c>
    </row>
    <row r="18" spans="1:3" x14ac:dyDescent="0.25">
      <c r="A18" s="8" t="s">
        <v>2937</v>
      </c>
      <c r="B18" s="4" t="s">
        <v>6</v>
      </c>
      <c r="C18" s="4" t="s">
        <v>6</v>
      </c>
    </row>
    <row r="19" spans="1:3" x14ac:dyDescent="0.25">
      <c r="A19" s="3" t="s">
        <v>2960</v>
      </c>
      <c r="B19" s="9">
        <v>853750</v>
      </c>
      <c r="C19" s="9">
        <v>677974</v>
      </c>
    </row>
    <row r="20" spans="1:3" x14ac:dyDescent="0.25">
      <c r="A20" s="3" t="s">
        <v>2961</v>
      </c>
      <c r="B20" s="130">
        <v>1.3100000000000001E-2</v>
      </c>
      <c r="C20" s="130">
        <v>1.34E-2</v>
      </c>
    </row>
    <row r="21" spans="1:3" x14ac:dyDescent="0.25">
      <c r="A21" s="3" t="s">
        <v>2962</v>
      </c>
      <c r="B21" s="4" t="s">
        <v>2968</v>
      </c>
      <c r="C21" s="4" t="s">
        <v>296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70</v>
      </c>
      <c r="B1" s="7" t="s">
        <v>2</v>
      </c>
      <c r="C1" s="7" t="s">
        <v>27</v>
      </c>
    </row>
    <row r="2" spans="1:3" ht="30" x14ac:dyDescent="0.25">
      <c r="A2" s="1" t="s">
        <v>26</v>
      </c>
      <c r="B2" s="7"/>
      <c r="C2" s="7"/>
    </row>
    <row r="3" spans="1:3" x14ac:dyDescent="0.25">
      <c r="A3" s="8" t="s">
        <v>2937</v>
      </c>
      <c r="B3" s="4" t="s">
        <v>6</v>
      </c>
      <c r="C3" s="4" t="s">
        <v>6</v>
      </c>
    </row>
    <row r="4" spans="1:3" x14ac:dyDescent="0.25">
      <c r="A4" s="3" t="s">
        <v>43</v>
      </c>
      <c r="B4" s="9">
        <v>1718430</v>
      </c>
      <c r="C4" s="9">
        <v>862763</v>
      </c>
    </row>
    <row r="5" spans="1:3" x14ac:dyDescent="0.25">
      <c r="A5" s="3" t="s">
        <v>2971</v>
      </c>
      <c r="B5" s="4" t="s">
        <v>6</v>
      </c>
      <c r="C5" s="4" t="s">
        <v>6</v>
      </c>
    </row>
    <row r="6" spans="1:3" x14ac:dyDescent="0.25">
      <c r="A6" s="8" t="s">
        <v>2937</v>
      </c>
      <c r="B6" s="4" t="s">
        <v>6</v>
      </c>
      <c r="C6" s="4" t="s">
        <v>6</v>
      </c>
    </row>
    <row r="7" spans="1:3" x14ac:dyDescent="0.25">
      <c r="A7" s="3" t="s">
        <v>43</v>
      </c>
      <c r="B7" s="6">
        <v>1069160</v>
      </c>
      <c r="C7" s="6">
        <v>659262</v>
      </c>
    </row>
    <row r="8" spans="1:3" x14ac:dyDescent="0.25">
      <c r="A8" s="3" t="s">
        <v>2972</v>
      </c>
      <c r="B8" s="4" t="s">
        <v>6</v>
      </c>
      <c r="C8" s="4" t="s">
        <v>6</v>
      </c>
    </row>
    <row r="9" spans="1:3" x14ac:dyDescent="0.25">
      <c r="A9" s="8" t="s">
        <v>2937</v>
      </c>
      <c r="B9" s="4" t="s">
        <v>6</v>
      </c>
      <c r="C9" s="4" t="s">
        <v>6</v>
      </c>
    </row>
    <row r="10" spans="1:3" x14ac:dyDescent="0.25">
      <c r="A10" s="3" t="s">
        <v>43</v>
      </c>
      <c r="B10" s="6">
        <v>186227</v>
      </c>
      <c r="C10" s="6">
        <v>54434</v>
      </c>
    </row>
    <row r="11" spans="1:3" x14ac:dyDescent="0.25">
      <c r="A11" s="3" t="s">
        <v>2973</v>
      </c>
      <c r="B11" s="4" t="s">
        <v>6</v>
      </c>
      <c r="C11" s="4" t="s">
        <v>6</v>
      </c>
    </row>
    <row r="12" spans="1:3" x14ac:dyDescent="0.25">
      <c r="A12" s="8" t="s">
        <v>2937</v>
      </c>
      <c r="B12" s="4" t="s">
        <v>6</v>
      </c>
      <c r="C12" s="4" t="s">
        <v>6</v>
      </c>
    </row>
    <row r="13" spans="1:3" x14ac:dyDescent="0.25">
      <c r="A13" s="3" t="s">
        <v>43</v>
      </c>
      <c r="B13" s="9">
        <v>463043</v>
      </c>
      <c r="C13" s="9">
        <v>14906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 bestFit="1" customWidth="1"/>
    <col min="4" max="4" width="14.28515625" bestFit="1" customWidth="1"/>
  </cols>
  <sheetData>
    <row r="1" spans="1:4" ht="15" customHeight="1" x14ac:dyDescent="0.25">
      <c r="A1" s="7" t="s">
        <v>2974</v>
      </c>
      <c r="B1" s="7" t="s">
        <v>1</v>
      </c>
      <c r="C1" s="7"/>
      <c r="D1" s="1"/>
    </row>
    <row r="2" spans="1:4" x14ac:dyDescent="0.25">
      <c r="A2" s="7"/>
      <c r="B2" s="1" t="s">
        <v>2</v>
      </c>
      <c r="C2" s="1" t="s">
        <v>77</v>
      </c>
      <c r="D2" s="1" t="s">
        <v>27</v>
      </c>
    </row>
    <row r="3" spans="1:4" x14ac:dyDescent="0.25">
      <c r="A3" s="8" t="s">
        <v>2975</v>
      </c>
      <c r="B3" s="4" t="s">
        <v>6</v>
      </c>
      <c r="C3" s="4" t="s">
        <v>6</v>
      </c>
      <c r="D3" s="4" t="s">
        <v>6</v>
      </c>
    </row>
    <row r="4" spans="1:4" ht="60" x14ac:dyDescent="0.25">
      <c r="A4" s="3" t="s">
        <v>2976</v>
      </c>
      <c r="B4" s="4" t="s">
        <v>2977</v>
      </c>
      <c r="C4" s="4" t="s">
        <v>6</v>
      </c>
      <c r="D4" s="4" t="s">
        <v>6</v>
      </c>
    </row>
    <row r="5" spans="1:4" x14ac:dyDescent="0.25">
      <c r="A5" s="3" t="s">
        <v>58</v>
      </c>
      <c r="B5" s="4" t="s">
        <v>6</v>
      </c>
      <c r="C5" s="4" t="s">
        <v>6</v>
      </c>
      <c r="D5" s="4" t="s">
        <v>6</v>
      </c>
    </row>
    <row r="6" spans="1:4" x14ac:dyDescent="0.25">
      <c r="A6" s="8" t="s">
        <v>2975</v>
      </c>
      <c r="B6" s="4" t="s">
        <v>6</v>
      </c>
      <c r="C6" s="4" t="s">
        <v>6</v>
      </c>
      <c r="D6" s="4" t="s">
        <v>6</v>
      </c>
    </row>
    <row r="7" spans="1:4" x14ac:dyDescent="0.25">
      <c r="A7" s="3" t="s">
        <v>555</v>
      </c>
      <c r="B7" s="9">
        <v>1768078000</v>
      </c>
      <c r="C7" s="4" t="s">
        <v>6</v>
      </c>
      <c r="D7" s="9">
        <v>1942962000</v>
      </c>
    </row>
    <row r="8" spans="1:4" ht="30" x14ac:dyDescent="0.25">
      <c r="A8" s="3" t="s">
        <v>2978</v>
      </c>
      <c r="B8" s="6">
        <v>1000000</v>
      </c>
      <c r="C8" s="6">
        <v>2000000</v>
      </c>
      <c r="D8" s="4" t="s">
        <v>6</v>
      </c>
    </row>
    <row r="9" spans="1:4" ht="30" x14ac:dyDescent="0.25">
      <c r="A9" s="3" t="s">
        <v>2979</v>
      </c>
      <c r="B9" s="4" t="s">
        <v>6</v>
      </c>
      <c r="C9" s="4" t="s">
        <v>6</v>
      </c>
      <c r="D9" s="4" t="s">
        <v>6</v>
      </c>
    </row>
    <row r="10" spans="1:4" x14ac:dyDescent="0.25">
      <c r="A10" s="8" t="s">
        <v>2975</v>
      </c>
      <c r="B10" s="4" t="s">
        <v>6</v>
      </c>
      <c r="C10" s="4" t="s">
        <v>6</v>
      </c>
      <c r="D10" s="4" t="s">
        <v>6</v>
      </c>
    </row>
    <row r="11" spans="1:4" x14ac:dyDescent="0.25">
      <c r="A11" s="3" t="s">
        <v>555</v>
      </c>
      <c r="B11" s="6">
        <v>1750000000</v>
      </c>
      <c r="C11" s="4" t="s">
        <v>6</v>
      </c>
      <c r="D11" s="4" t="s">
        <v>6</v>
      </c>
    </row>
    <row r="12" spans="1:4" x14ac:dyDescent="0.25">
      <c r="A12" s="3" t="s">
        <v>2980</v>
      </c>
      <c r="B12" s="4" t="s">
        <v>2981</v>
      </c>
      <c r="C12" s="4" t="s">
        <v>6</v>
      </c>
      <c r="D12" s="4" t="s">
        <v>6</v>
      </c>
    </row>
    <row r="13" spans="1:4" ht="30" x14ac:dyDescent="0.25">
      <c r="A13" s="3" t="s">
        <v>2982</v>
      </c>
      <c r="B13" s="4" t="s">
        <v>6</v>
      </c>
      <c r="C13" s="4" t="s">
        <v>6</v>
      </c>
      <c r="D13" s="4" t="s">
        <v>6</v>
      </c>
    </row>
    <row r="14" spans="1:4" x14ac:dyDescent="0.25">
      <c r="A14" s="8" t="s">
        <v>2975</v>
      </c>
      <c r="B14" s="4" t="s">
        <v>6</v>
      </c>
      <c r="C14" s="4" t="s">
        <v>6</v>
      </c>
      <c r="D14" s="4" t="s">
        <v>6</v>
      </c>
    </row>
    <row r="15" spans="1:4" x14ac:dyDescent="0.25">
      <c r="A15" s="3" t="s">
        <v>555</v>
      </c>
      <c r="B15" s="6">
        <v>19000000</v>
      </c>
      <c r="C15" s="4" t="s">
        <v>6</v>
      </c>
      <c r="D15" s="4" t="s">
        <v>6</v>
      </c>
    </row>
    <row r="16" spans="1:4" ht="30" x14ac:dyDescent="0.25">
      <c r="A16" s="3" t="s">
        <v>2983</v>
      </c>
      <c r="B16" s="4" t="s">
        <v>2984</v>
      </c>
      <c r="C16" s="4" t="s">
        <v>6</v>
      </c>
      <c r="D16" s="4" t="s">
        <v>6</v>
      </c>
    </row>
    <row r="17" spans="1:4" ht="30" x14ac:dyDescent="0.25">
      <c r="A17" s="3" t="s">
        <v>2985</v>
      </c>
      <c r="B17" s="4" t="s">
        <v>6</v>
      </c>
      <c r="C17" s="4" t="s">
        <v>6</v>
      </c>
      <c r="D17" s="4" t="s">
        <v>6</v>
      </c>
    </row>
    <row r="18" spans="1:4" x14ac:dyDescent="0.25">
      <c r="A18" s="8" t="s">
        <v>2975</v>
      </c>
      <c r="B18" s="4" t="s">
        <v>6</v>
      </c>
      <c r="C18" s="4" t="s">
        <v>6</v>
      </c>
      <c r="D18" s="4" t="s">
        <v>6</v>
      </c>
    </row>
    <row r="19" spans="1:4" x14ac:dyDescent="0.25">
      <c r="A19" s="3" t="s">
        <v>2781</v>
      </c>
      <c r="B19" s="6">
        <v>1780352000</v>
      </c>
      <c r="C19" s="4" t="s">
        <v>6</v>
      </c>
      <c r="D19" s="6">
        <v>1956951000</v>
      </c>
    </row>
    <row r="20" spans="1:4" ht="45" x14ac:dyDescent="0.25">
      <c r="A20" s="3" t="s">
        <v>2986</v>
      </c>
      <c r="B20" s="4" t="s">
        <v>6</v>
      </c>
      <c r="C20" s="4" t="s">
        <v>6</v>
      </c>
      <c r="D20" s="4" t="s">
        <v>6</v>
      </c>
    </row>
    <row r="21" spans="1:4" x14ac:dyDescent="0.25">
      <c r="A21" s="8" t="s">
        <v>2975</v>
      </c>
      <c r="B21" s="4" t="s">
        <v>6</v>
      </c>
      <c r="C21" s="4" t="s">
        <v>6</v>
      </c>
      <c r="D21" s="4" t="s">
        <v>6</v>
      </c>
    </row>
    <row r="22" spans="1:4" x14ac:dyDescent="0.25">
      <c r="A22" s="3" t="s">
        <v>2781</v>
      </c>
      <c r="B22" s="6">
        <v>1760000000</v>
      </c>
      <c r="C22" s="4" t="s">
        <v>6</v>
      </c>
      <c r="D22" s="4" t="s">
        <v>6</v>
      </c>
    </row>
    <row r="23" spans="1:4" ht="45" x14ac:dyDescent="0.25">
      <c r="A23" s="3" t="s">
        <v>2987</v>
      </c>
      <c r="B23" s="4" t="s">
        <v>6</v>
      </c>
      <c r="C23" s="4" t="s">
        <v>6</v>
      </c>
      <c r="D23" s="4" t="s">
        <v>6</v>
      </c>
    </row>
    <row r="24" spans="1:4" x14ac:dyDescent="0.25">
      <c r="A24" s="8" t="s">
        <v>2975</v>
      </c>
      <c r="B24" s="4" t="s">
        <v>6</v>
      </c>
      <c r="C24" s="4" t="s">
        <v>6</v>
      </c>
      <c r="D24" s="4" t="s">
        <v>6</v>
      </c>
    </row>
    <row r="25" spans="1:4" x14ac:dyDescent="0.25">
      <c r="A25" s="3" t="s">
        <v>2781</v>
      </c>
      <c r="B25" s="9">
        <v>19000000</v>
      </c>
      <c r="C25" s="4" t="s">
        <v>6</v>
      </c>
      <c r="D25" s="4" t="s">
        <v>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5.42578125" bestFit="1" customWidth="1"/>
    <col min="3" max="4" width="22.42578125" bestFit="1" customWidth="1"/>
    <col min="5" max="6" width="30.42578125" bestFit="1" customWidth="1"/>
    <col min="7" max="8" width="23.5703125" bestFit="1" customWidth="1"/>
    <col min="9" max="14" width="22.42578125" bestFit="1" customWidth="1"/>
    <col min="15" max="16" width="30.42578125" bestFit="1" customWidth="1"/>
    <col min="17" max="18" width="23.5703125" bestFit="1" customWidth="1"/>
    <col min="19" max="20" width="26.28515625" bestFit="1" customWidth="1"/>
    <col min="21" max="22" width="30.42578125" bestFit="1" customWidth="1"/>
    <col min="23" max="24" width="24.5703125" bestFit="1" customWidth="1"/>
    <col min="25" max="26" width="30.42578125" bestFit="1" customWidth="1"/>
  </cols>
  <sheetData>
    <row r="1" spans="1:26" ht="75" x14ac:dyDescent="0.25">
      <c r="A1" s="1" t="s">
        <v>2988</v>
      </c>
      <c r="B1" s="1" t="s">
        <v>76</v>
      </c>
      <c r="C1" s="1"/>
      <c r="D1" s="1"/>
      <c r="E1" s="1"/>
      <c r="F1" s="1"/>
      <c r="G1" s="1"/>
      <c r="H1" s="1"/>
      <c r="I1" s="1"/>
      <c r="J1" s="1"/>
      <c r="K1" s="1" t="s">
        <v>1</v>
      </c>
      <c r="L1" s="1" t="s">
        <v>2686</v>
      </c>
      <c r="M1" s="1" t="s">
        <v>1</v>
      </c>
      <c r="N1" s="1" t="s">
        <v>2686</v>
      </c>
      <c r="O1" s="1"/>
      <c r="P1" s="1"/>
      <c r="Q1" s="1"/>
      <c r="R1" s="1"/>
      <c r="S1" s="1" t="s">
        <v>1</v>
      </c>
      <c r="T1" s="1" t="s">
        <v>2686</v>
      </c>
      <c r="U1" s="1"/>
      <c r="V1" s="1"/>
      <c r="W1" s="1" t="s">
        <v>1</v>
      </c>
      <c r="X1" s="1" t="s">
        <v>2686</v>
      </c>
      <c r="Y1" s="1"/>
      <c r="Z1" s="1"/>
    </row>
    <row r="2" spans="1:26" ht="30" x14ac:dyDescent="0.25">
      <c r="A2" s="1" t="s">
        <v>26</v>
      </c>
      <c r="B2" s="7" t="s">
        <v>2989</v>
      </c>
      <c r="C2" s="1" t="s">
        <v>2</v>
      </c>
      <c r="D2" s="1" t="s">
        <v>27</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row>
    <row r="3" spans="1:26" x14ac:dyDescent="0.25">
      <c r="A3" s="1"/>
      <c r="B3" s="7"/>
      <c r="C3" s="1" t="s">
        <v>58</v>
      </c>
      <c r="D3" s="1" t="s">
        <v>58</v>
      </c>
      <c r="E3" s="1" t="s">
        <v>58</v>
      </c>
      <c r="F3" s="1" t="s">
        <v>58</v>
      </c>
      <c r="G3" s="1" t="s">
        <v>58</v>
      </c>
      <c r="H3" s="1" t="s">
        <v>58</v>
      </c>
      <c r="I3" s="1" t="s">
        <v>58</v>
      </c>
      <c r="J3" s="1" t="s">
        <v>58</v>
      </c>
      <c r="K3" s="1" t="s">
        <v>58</v>
      </c>
      <c r="L3" s="1" t="s">
        <v>58</v>
      </c>
      <c r="M3" s="1" t="s">
        <v>58</v>
      </c>
      <c r="N3" s="1" t="s">
        <v>58</v>
      </c>
      <c r="O3" s="1" t="s">
        <v>58</v>
      </c>
      <c r="P3" s="1" t="s">
        <v>58</v>
      </c>
      <c r="Q3" s="1" t="s">
        <v>58</v>
      </c>
      <c r="R3" s="1" t="s">
        <v>58</v>
      </c>
      <c r="S3" s="1" t="s">
        <v>58</v>
      </c>
      <c r="T3" s="1" t="s">
        <v>58</v>
      </c>
      <c r="U3" s="1" t="s">
        <v>58</v>
      </c>
      <c r="V3" s="1" t="s">
        <v>58</v>
      </c>
      <c r="W3" s="1" t="s">
        <v>58</v>
      </c>
      <c r="X3" s="1" t="s">
        <v>58</v>
      </c>
      <c r="Y3" s="1" t="s">
        <v>58</v>
      </c>
      <c r="Z3" s="1" t="s">
        <v>58</v>
      </c>
    </row>
    <row r="4" spans="1:26" x14ac:dyDescent="0.25">
      <c r="A4" s="1"/>
      <c r="B4" s="7"/>
      <c r="C4" s="1"/>
      <c r="D4" s="1"/>
      <c r="E4" s="1" t="s">
        <v>2990</v>
      </c>
      <c r="F4" s="1" t="s">
        <v>2990</v>
      </c>
      <c r="G4" s="1" t="s">
        <v>2991</v>
      </c>
      <c r="H4" s="1" t="s">
        <v>2991</v>
      </c>
      <c r="I4" s="1" t="s">
        <v>400</v>
      </c>
      <c r="J4" s="1" t="s">
        <v>400</v>
      </c>
      <c r="K4" s="1" t="s">
        <v>400</v>
      </c>
      <c r="L4" s="1" t="s">
        <v>400</v>
      </c>
      <c r="M4" s="1" t="s">
        <v>400</v>
      </c>
      <c r="N4" s="1" t="s">
        <v>400</v>
      </c>
      <c r="O4" s="1" t="s">
        <v>400</v>
      </c>
      <c r="P4" s="1" t="s">
        <v>400</v>
      </c>
      <c r="Q4" s="1" t="s">
        <v>400</v>
      </c>
      <c r="R4" s="1" t="s">
        <v>400</v>
      </c>
      <c r="S4" s="1" t="s">
        <v>1149</v>
      </c>
      <c r="T4" s="1" t="s">
        <v>1149</v>
      </c>
      <c r="U4" s="1" t="s">
        <v>1149</v>
      </c>
      <c r="V4" s="1" t="s">
        <v>1149</v>
      </c>
      <c r="W4" s="1" t="s">
        <v>1150</v>
      </c>
      <c r="X4" s="1" t="s">
        <v>1150</v>
      </c>
      <c r="Y4" s="1" t="s">
        <v>1150</v>
      </c>
      <c r="Z4" s="1" t="s">
        <v>1150</v>
      </c>
    </row>
    <row r="5" spans="1:26" x14ac:dyDescent="0.25">
      <c r="A5" s="1"/>
      <c r="B5" s="7"/>
      <c r="C5" s="1"/>
      <c r="D5" s="1"/>
      <c r="E5" s="1"/>
      <c r="F5" s="1"/>
      <c r="G5" s="1"/>
      <c r="H5" s="1"/>
      <c r="I5" s="1" t="s">
        <v>2775</v>
      </c>
      <c r="J5" s="1" t="s">
        <v>2775</v>
      </c>
      <c r="K5" s="1" t="s">
        <v>2633</v>
      </c>
      <c r="L5" s="1" t="s">
        <v>2633</v>
      </c>
      <c r="M5" s="1" t="s">
        <v>2635</v>
      </c>
      <c r="N5" s="1" t="s">
        <v>2635</v>
      </c>
      <c r="O5" s="1" t="s">
        <v>2990</v>
      </c>
      <c r="P5" s="1" t="s">
        <v>2990</v>
      </c>
      <c r="Q5" s="1" t="s">
        <v>2991</v>
      </c>
      <c r="R5" s="1" t="s">
        <v>2991</v>
      </c>
      <c r="S5" s="1" t="s">
        <v>2775</v>
      </c>
      <c r="T5" s="1" t="s">
        <v>2775</v>
      </c>
      <c r="U5" s="1" t="s">
        <v>2990</v>
      </c>
      <c r="V5" s="1" t="s">
        <v>2990</v>
      </c>
      <c r="W5" s="1" t="s">
        <v>2775</v>
      </c>
      <c r="X5" s="1" t="s">
        <v>2775</v>
      </c>
      <c r="Y5" s="1" t="s">
        <v>2990</v>
      </c>
      <c r="Z5" s="1" t="s">
        <v>2990</v>
      </c>
    </row>
    <row r="6" spans="1:26" x14ac:dyDescent="0.25">
      <c r="A6" s="8" t="s">
        <v>29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3" t="s">
        <v>2781</v>
      </c>
      <c r="B7" s="4" t="s">
        <v>6</v>
      </c>
      <c r="C7" s="4" t="s">
        <v>6</v>
      </c>
      <c r="D7" s="4" t="s">
        <v>6</v>
      </c>
      <c r="E7" s="9">
        <v>1780352</v>
      </c>
      <c r="F7" s="9">
        <v>1956951</v>
      </c>
      <c r="G7" s="9">
        <v>2605</v>
      </c>
      <c r="H7" s="9">
        <v>3400</v>
      </c>
      <c r="I7" s="4" t="s">
        <v>6</v>
      </c>
      <c r="J7" s="4" t="s">
        <v>6</v>
      </c>
      <c r="K7" s="4" t="s">
        <v>6</v>
      </c>
      <c r="L7" s="4" t="s">
        <v>6</v>
      </c>
      <c r="M7" s="4" t="s">
        <v>6</v>
      </c>
      <c r="N7" s="4" t="s">
        <v>6</v>
      </c>
      <c r="O7" s="9">
        <v>1565943</v>
      </c>
      <c r="P7" s="9">
        <v>1708324</v>
      </c>
      <c r="Q7" s="9">
        <v>2605</v>
      </c>
      <c r="R7" s="9">
        <v>3400</v>
      </c>
      <c r="S7" s="4" t="s">
        <v>6</v>
      </c>
      <c r="T7" s="4" t="s">
        <v>6</v>
      </c>
      <c r="U7" s="9">
        <v>69709</v>
      </c>
      <c r="V7" s="9">
        <v>94934</v>
      </c>
      <c r="W7" s="4" t="s">
        <v>6</v>
      </c>
      <c r="X7" s="4" t="s">
        <v>6</v>
      </c>
      <c r="Y7" s="9">
        <v>144700</v>
      </c>
      <c r="Z7" s="9">
        <v>153693</v>
      </c>
    </row>
    <row r="8" spans="1:26" x14ac:dyDescent="0.25">
      <c r="A8" s="3" t="s">
        <v>1138</v>
      </c>
      <c r="B8" s="4" t="s">
        <v>6</v>
      </c>
      <c r="C8" s="6">
        <v>-14879</v>
      </c>
      <c r="D8" s="6">
        <v>-17389</v>
      </c>
      <c r="E8" s="4" t="s">
        <v>6</v>
      </c>
      <c r="F8" s="4" t="s">
        <v>6</v>
      </c>
      <c r="G8" s="4" t="s">
        <v>6</v>
      </c>
      <c r="H8" s="4" t="s">
        <v>6</v>
      </c>
      <c r="I8" s="6">
        <v>-14879</v>
      </c>
      <c r="J8" s="6">
        <v>-17389</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3" t="s">
        <v>1139</v>
      </c>
      <c r="B9" s="4" t="s">
        <v>6</v>
      </c>
      <c r="C9" s="9">
        <v>1768078</v>
      </c>
      <c r="D9" s="9">
        <v>1942962</v>
      </c>
      <c r="E9" s="4" t="s">
        <v>6</v>
      </c>
      <c r="F9" s="4" t="s">
        <v>6</v>
      </c>
      <c r="G9" s="4" t="s">
        <v>6</v>
      </c>
      <c r="H9" s="4" t="s">
        <v>6</v>
      </c>
      <c r="I9" s="9">
        <v>1553669</v>
      </c>
      <c r="J9" s="9">
        <v>1694335</v>
      </c>
      <c r="K9" s="4" t="s">
        <v>6</v>
      </c>
      <c r="L9" s="4" t="s">
        <v>6</v>
      </c>
      <c r="M9" s="4" t="s">
        <v>6</v>
      </c>
      <c r="N9" s="4" t="s">
        <v>6</v>
      </c>
      <c r="O9" s="4" t="s">
        <v>6</v>
      </c>
      <c r="P9" s="4" t="s">
        <v>6</v>
      </c>
      <c r="Q9" s="4" t="s">
        <v>6</v>
      </c>
      <c r="R9" s="4" t="s">
        <v>6</v>
      </c>
      <c r="S9" s="9">
        <v>69709</v>
      </c>
      <c r="T9" s="9">
        <v>94934</v>
      </c>
      <c r="U9" s="4" t="s">
        <v>6</v>
      </c>
      <c r="V9" s="4" t="s">
        <v>6</v>
      </c>
      <c r="W9" s="9">
        <v>144700</v>
      </c>
      <c r="X9" s="9">
        <v>153693</v>
      </c>
      <c r="Y9" s="4" t="s">
        <v>6</v>
      </c>
      <c r="Z9" s="4" t="s">
        <v>6</v>
      </c>
    </row>
    <row r="10" spans="1:26" ht="30" x14ac:dyDescent="0.25">
      <c r="A10" s="3" t="s">
        <v>2992</v>
      </c>
      <c r="B10" s="4" t="s">
        <v>6</v>
      </c>
      <c r="C10" s="4" t="s">
        <v>6</v>
      </c>
      <c r="D10" s="4" t="s">
        <v>6</v>
      </c>
      <c r="E10" s="4" t="s">
        <v>6</v>
      </c>
      <c r="F10" s="4" t="s">
        <v>6</v>
      </c>
      <c r="G10" s="4" t="s">
        <v>6</v>
      </c>
      <c r="H10" s="4" t="s">
        <v>6</v>
      </c>
      <c r="I10" s="4" t="s">
        <v>6</v>
      </c>
      <c r="J10" s="4" t="s">
        <v>6</v>
      </c>
      <c r="K10" s="130">
        <v>1.1000000000000001E-3</v>
      </c>
      <c r="L10" s="130">
        <v>2.3999999999999998E-3</v>
      </c>
      <c r="M10" s="130">
        <v>4.2500000000000003E-2</v>
      </c>
      <c r="N10" s="130">
        <v>4.2299999999999997E-2</v>
      </c>
      <c r="O10" s="4" t="s">
        <v>6</v>
      </c>
      <c r="P10" s="4" t="s">
        <v>6</v>
      </c>
      <c r="Q10" s="4" t="s">
        <v>6</v>
      </c>
      <c r="R10" s="4" t="s">
        <v>6</v>
      </c>
      <c r="S10" s="130">
        <v>2.2100000000000002E-2</v>
      </c>
      <c r="T10" s="130">
        <v>2.2100000000000002E-2</v>
      </c>
      <c r="U10" s="4" t="s">
        <v>6</v>
      </c>
      <c r="V10" s="4" t="s">
        <v>6</v>
      </c>
      <c r="W10" s="130">
        <v>5.62E-2</v>
      </c>
      <c r="X10" s="130">
        <v>5.62E-2</v>
      </c>
      <c r="Y10" s="4" t="s">
        <v>6</v>
      </c>
      <c r="Z10" s="4" t="s">
        <v>6</v>
      </c>
    </row>
    <row r="11" spans="1:26" x14ac:dyDescent="0.25">
      <c r="A11" s="3" t="s">
        <v>1142</v>
      </c>
      <c r="B11" s="4" t="s">
        <v>2993</v>
      </c>
      <c r="C11" s="4" t="s">
        <v>6</v>
      </c>
      <c r="D11" s="4" t="s">
        <v>6</v>
      </c>
      <c r="E11" s="4" t="s">
        <v>6</v>
      </c>
      <c r="F11" s="4" t="s">
        <v>6</v>
      </c>
      <c r="G11" s="4" t="s">
        <v>6</v>
      </c>
      <c r="H11" s="4" t="s">
        <v>6</v>
      </c>
      <c r="I11" s="4" t="s">
        <v>6</v>
      </c>
      <c r="J11" s="4" t="s">
        <v>6</v>
      </c>
      <c r="K11" s="4" t="s">
        <v>11</v>
      </c>
      <c r="L11" s="4" t="s">
        <v>11</v>
      </c>
      <c r="M11" s="4" t="s">
        <v>2994</v>
      </c>
      <c r="N11" s="4" t="s">
        <v>2994</v>
      </c>
      <c r="O11" s="4" t="s">
        <v>6</v>
      </c>
      <c r="P11" s="4" t="s">
        <v>6</v>
      </c>
      <c r="Q11" s="4" t="s">
        <v>6</v>
      </c>
      <c r="R11" s="4" t="s">
        <v>6</v>
      </c>
      <c r="S11" s="4" t="s">
        <v>2995</v>
      </c>
      <c r="T11" s="4" t="s">
        <v>2995</v>
      </c>
      <c r="U11" s="4" t="s">
        <v>6</v>
      </c>
      <c r="V11" s="4" t="s">
        <v>6</v>
      </c>
      <c r="W11" s="4" t="s">
        <v>2993</v>
      </c>
      <c r="X11" s="4" t="s">
        <v>2993</v>
      </c>
      <c r="Y11" s="4" t="s">
        <v>6</v>
      </c>
      <c r="Z11" s="4" t="s">
        <v>6</v>
      </c>
    </row>
    <row r="12" spans="1:26" x14ac:dyDescent="0.25">
      <c r="A12" s="3" t="s">
        <v>1144</v>
      </c>
      <c r="B12" s="4" t="s">
        <v>6</v>
      </c>
      <c r="C12" s="4" t="s">
        <v>6</v>
      </c>
      <c r="D12" s="4" t="s">
        <v>6</v>
      </c>
      <c r="E12" s="4" t="s">
        <v>6</v>
      </c>
      <c r="F12" s="4" t="s">
        <v>6</v>
      </c>
      <c r="G12" s="4" t="s">
        <v>6</v>
      </c>
      <c r="H12" s="4" t="s">
        <v>6</v>
      </c>
      <c r="I12" s="4">
        <v>24</v>
      </c>
      <c r="J12" s="4">
        <v>24</v>
      </c>
      <c r="K12" s="4" t="s">
        <v>6</v>
      </c>
      <c r="L12" s="4" t="s">
        <v>6</v>
      </c>
      <c r="M12" s="4" t="s">
        <v>6</v>
      </c>
      <c r="N12" s="4" t="s">
        <v>6</v>
      </c>
      <c r="O12" s="4" t="s">
        <v>6</v>
      </c>
      <c r="P12" s="4" t="s">
        <v>6</v>
      </c>
      <c r="Q12" s="4" t="s">
        <v>6</v>
      </c>
      <c r="R12" s="4" t="s">
        <v>6</v>
      </c>
      <c r="S12" s="4">
        <v>1</v>
      </c>
      <c r="T12" s="4">
        <v>1</v>
      </c>
      <c r="U12" s="4" t="s">
        <v>6</v>
      </c>
      <c r="V12" s="4" t="s">
        <v>6</v>
      </c>
      <c r="W12" s="4">
        <v>1</v>
      </c>
      <c r="X12" s="4">
        <v>1</v>
      </c>
      <c r="Y12" s="4" t="s">
        <v>6</v>
      </c>
      <c r="Z12" s="4" t="s">
        <v>6</v>
      </c>
    </row>
  </sheetData>
  <mergeCells count="1">
    <mergeCell ref="B2:B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36.5703125" bestFit="1" customWidth="1"/>
    <col min="6" max="7" width="22.7109375" customWidth="1"/>
    <col min="8" max="8" width="5.85546875" customWidth="1"/>
    <col min="9" max="9" width="4.85546875" customWidth="1"/>
    <col min="10" max="11" width="22.7109375" customWidth="1"/>
    <col min="12" max="12" width="4.5703125" customWidth="1"/>
    <col min="13" max="13" width="20.85546875" customWidth="1"/>
    <col min="14" max="15" width="22.7109375" customWidth="1"/>
    <col min="16" max="16" width="4.5703125" customWidth="1"/>
    <col min="17" max="17" width="19.42578125" customWidth="1"/>
    <col min="18" max="19" width="22.7109375" customWidth="1"/>
    <col min="20" max="20" width="4.5703125" customWidth="1"/>
    <col min="21" max="21" width="14.140625" customWidth="1"/>
    <col min="22" max="23" width="22.7109375" customWidth="1"/>
    <col min="24" max="24" width="4.5703125" customWidth="1"/>
    <col min="25" max="25" width="13.42578125" customWidth="1"/>
    <col min="26" max="26" width="22.7109375"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20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4" t="s">
        <v>202</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12"/>
      <c r="B6" s="46" t="s">
        <v>20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54" t="s">
        <v>20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46" t="s">
        <v>205</v>
      </c>
      <c r="C8" s="46"/>
      <c r="D8" s="46"/>
      <c r="E8" s="46"/>
      <c r="F8" s="46"/>
      <c r="G8" s="46"/>
      <c r="H8" s="46"/>
      <c r="I8" s="46"/>
      <c r="J8" s="46"/>
      <c r="K8" s="46"/>
      <c r="L8" s="46"/>
      <c r="M8" s="46"/>
      <c r="N8" s="46"/>
      <c r="O8" s="46"/>
      <c r="P8" s="46"/>
      <c r="Q8" s="46"/>
      <c r="R8" s="46"/>
      <c r="S8" s="46"/>
      <c r="T8" s="46"/>
      <c r="U8" s="46"/>
      <c r="V8" s="46"/>
      <c r="W8" s="46"/>
      <c r="X8" s="46"/>
      <c r="Y8" s="46"/>
      <c r="Z8" s="46"/>
    </row>
    <row r="9" spans="1:26" ht="25.5" x14ac:dyDescent="0.25">
      <c r="A9" s="12"/>
      <c r="B9" s="15"/>
      <c r="C9" s="20" t="s">
        <v>206</v>
      </c>
      <c r="D9" s="21"/>
      <c r="E9" s="20" t="s">
        <v>207</v>
      </c>
    </row>
    <row r="10" spans="1:26" ht="25.5" x14ac:dyDescent="0.25">
      <c r="A10" s="12"/>
      <c r="B10" s="15"/>
      <c r="C10" s="20" t="s">
        <v>206</v>
      </c>
      <c r="D10" s="21"/>
      <c r="E10" s="20" t="s">
        <v>208</v>
      </c>
    </row>
    <row r="11" spans="1:26" ht="38.25" x14ac:dyDescent="0.25">
      <c r="A11" s="12"/>
      <c r="B11" s="15"/>
      <c r="C11" s="20" t="s">
        <v>206</v>
      </c>
      <c r="D11" s="21"/>
      <c r="E11" s="20" t="s">
        <v>209</v>
      </c>
    </row>
    <row r="12" spans="1:26" ht="51" x14ac:dyDescent="0.25">
      <c r="A12" s="12"/>
      <c r="B12" s="15"/>
      <c r="C12" s="20" t="s">
        <v>206</v>
      </c>
      <c r="D12" s="21"/>
      <c r="E12" s="20" t="s">
        <v>210</v>
      </c>
    </row>
    <row r="13" spans="1:26" ht="38.25" x14ac:dyDescent="0.25">
      <c r="A13" s="12"/>
      <c r="B13" s="15"/>
      <c r="C13" s="20" t="s">
        <v>206</v>
      </c>
      <c r="D13" s="21"/>
      <c r="E13" s="20" t="s">
        <v>211</v>
      </c>
    </row>
    <row r="14" spans="1:26" ht="25.5" x14ac:dyDescent="0.25">
      <c r="A14" s="12"/>
      <c r="B14" s="15"/>
      <c r="C14" s="20" t="s">
        <v>206</v>
      </c>
      <c r="D14" s="21"/>
      <c r="E14" s="20" t="s">
        <v>212</v>
      </c>
    </row>
    <row r="15" spans="1:26" x14ac:dyDescent="0.25">
      <c r="A15" s="12"/>
      <c r="B15" s="46" t="s">
        <v>213</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customHeight="1" x14ac:dyDescent="0.25">
      <c r="A16" s="12"/>
      <c r="B16" s="46" t="s">
        <v>214</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2"/>
      <c r="B17" s="46" t="s">
        <v>215</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2"/>
      <c r="B18" s="46" t="s">
        <v>216</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54" t="s">
        <v>217</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2"/>
      <c r="B20" s="46" t="s">
        <v>218</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25.5" customHeight="1" x14ac:dyDescent="0.25">
      <c r="A21" s="12"/>
      <c r="B21" s="46" t="s">
        <v>219</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46" t="s">
        <v>220</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54" t="s">
        <v>221</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2"/>
      <c r="B24" s="55" t="s">
        <v>222</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ht="25.5" customHeight="1" x14ac:dyDescent="0.25">
      <c r="A25" s="12"/>
      <c r="B25" s="46" t="s">
        <v>223</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55" t="s">
        <v>224</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2"/>
      <c r="B27" s="55" t="s">
        <v>225</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ht="25.5" customHeight="1" x14ac:dyDescent="0.25">
      <c r="A28" s="12"/>
      <c r="B28" s="46" t="s">
        <v>226</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55" t="s">
        <v>227</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ht="38.25" customHeight="1" x14ac:dyDescent="0.25">
      <c r="A30" s="12"/>
      <c r="B30" s="46" t="s">
        <v>228</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46" t="s">
        <v>229</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2"/>
      <c r="B32" s="46" t="s">
        <v>230</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2"/>
      <c r="B33" s="46" t="s">
        <v>231</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55" t="s">
        <v>232</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2"/>
      <c r="B35" s="46" t="s">
        <v>233</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2"/>
      <c r="B36" s="46" t="s">
        <v>234</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63.75" x14ac:dyDescent="0.25">
      <c r="A37" s="12"/>
      <c r="B37" s="15"/>
      <c r="C37" s="20" t="s">
        <v>206</v>
      </c>
      <c r="D37" s="21"/>
      <c r="E37" s="20" t="s">
        <v>235</v>
      </c>
    </row>
    <row r="38" spans="1:26" ht="25.5" x14ac:dyDescent="0.25">
      <c r="A38" s="12"/>
      <c r="B38" s="15"/>
      <c r="C38" s="20" t="s">
        <v>206</v>
      </c>
      <c r="D38" s="21"/>
      <c r="E38" s="20" t="s">
        <v>236</v>
      </c>
    </row>
    <row r="39" spans="1:26" ht="25.5" x14ac:dyDescent="0.25">
      <c r="A39" s="12"/>
      <c r="B39" s="15"/>
      <c r="C39" s="20" t="s">
        <v>206</v>
      </c>
      <c r="D39" s="21"/>
      <c r="E39" s="20" t="s">
        <v>237</v>
      </c>
    </row>
    <row r="40" spans="1:26" x14ac:dyDescent="0.25">
      <c r="A40" s="12"/>
      <c r="B40" s="15"/>
      <c r="C40" s="20" t="s">
        <v>206</v>
      </c>
      <c r="D40" s="21"/>
      <c r="E40" s="20" t="s">
        <v>238</v>
      </c>
    </row>
    <row r="41" spans="1:26" x14ac:dyDescent="0.25">
      <c r="A41" s="12"/>
      <c r="B41" s="15"/>
      <c r="C41" s="20" t="s">
        <v>206</v>
      </c>
      <c r="D41" s="21"/>
      <c r="E41" s="20" t="s">
        <v>239</v>
      </c>
    </row>
    <row r="42" spans="1:26" ht="25.5" x14ac:dyDescent="0.25">
      <c r="A42" s="12"/>
      <c r="B42" s="15"/>
      <c r="C42" s="20" t="s">
        <v>206</v>
      </c>
      <c r="D42" s="21"/>
      <c r="E42" s="20" t="s">
        <v>240</v>
      </c>
    </row>
    <row r="43" spans="1:26" ht="38.25" x14ac:dyDescent="0.25">
      <c r="A43" s="12"/>
      <c r="B43" s="15"/>
      <c r="C43" s="20" t="s">
        <v>206</v>
      </c>
      <c r="D43" s="21"/>
      <c r="E43" s="20" t="s">
        <v>241</v>
      </c>
    </row>
    <row r="44" spans="1:26" x14ac:dyDescent="0.25">
      <c r="A44" s="12"/>
      <c r="B44" s="15"/>
      <c r="C44" s="20" t="s">
        <v>206</v>
      </c>
      <c r="D44" s="21"/>
      <c r="E44" s="20" t="s">
        <v>242</v>
      </c>
    </row>
    <row r="45" spans="1:26" ht="25.5" customHeight="1" x14ac:dyDescent="0.25">
      <c r="A45" s="12"/>
      <c r="B45" s="46" t="s">
        <v>243</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ht="25.5" customHeight="1" x14ac:dyDescent="0.25">
      <c r="A46" s="12"/>
      <c r="B46" s="46" t="s">
        <v>244</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25.5" customHeight="1" x14ac:dyDescent="0.25">
      <c r="A47" s="12"/>
      <c r="B47" s="46" t="s">
        <v>245</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2"/>
      <c r="B48" s="46" t="s">
        <v>246</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55" t="s">
        <v>247</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2"/>
      <c r="B50" s="46" t="s">
        <v>248</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46" t="s">
        <v>249</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25.5" x14ac:dyDescent="0.25">
      <c r="A52" s="12"/>
      <c r="B52" s="15"/>
      <c r="C52" s="20" t="s">
        <v>206</v>
      </c>
      <c r="D52" s="21"/>
      <c r="E52" s="20" t="s">
        <v>250</v>
      </c>
    </row>
    <row r="53" spans="1:26" ht="114.75" x14ac:dyDescent="0.25">
      <c r="A53" s="12"/>
      <c r="B53" s="15"/>
      <c r="C53" s="20" t="s">
        <v>206</v>
      </c>
      <c r="D53" s="21"/>
      <c r="E53" s="20" t="s">
        <v>251</v>
      </c>
    </row>
    <row r="54" spans="1:26" ht="76.5" x14ac:dyDescent="0.25">
      <c r="A54" s="12"/>
      <c r="B54" s="15"/>
      <c r="C54" s="20" t="s">
        <v>206</v>
      </c>
      <c r="D54" s="21"/>
      <c r="E54" s="20" t="s">
        <v>252</v>
      </c>
    </row>
    <row r="55" spans="1:26" ht="51" x14ac:dyDescent="0.25">
      <c r="A55" s="12"/>
      <c r="B55" s="15"/>
      <c r="C55" s="20" t="s">
        <v>206</v>
      </c>
      <c r="D55" s="21"/>
      <c r="E55" s="20" t="s">
        <v>253</v>
      </c>
    </row>
    <row r="56" spans="1:26" x14ac:dyDescent="0.25">
      <c r="A56" s="12"/>
      <c r="B56" s="46" t="s">
        <v>254</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ht="25.5" customHeight="1" x14ac:dyDescent="0.25">
      <c r="A57" s="12"/>
      <c r="B57" s="46" t="s">
        <v>255</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46" t="s">
        <v>256</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25.5" x14ac:dyDescent="0.25">
      <c r="A59" s="12"/>
      <c r="B59" s="15"/>
      <c r="C59" s="20" t="s">
        <v>206</v>
      </c>
      <c r="D59" s="21"/>
      <c r="E59" s="20" t="s">
        <v>257</v>
      </c>
    </row>
    <row r="60" spans="1:26" ht="25.5" x14ac:dyDescent="0.25">
      <c r="A60" s="12"/>
      <c r="B60" s="15"/>
      <c r="C60" s="20" t="s">
        <v>206</v>
      </c>
      <c r="D60" s="21"/>
      <c r="E60" s="20" t="s">
        <v>258</v>
      </c>
    </row>
    <row r="61" spans="1:26" ht="38.25" x14ac:dyDescent="0.25">
      <c r="A61" s="12"/>
      <c r="B61" s="15"/>
      <c r="C61" s="20" t="s">
        <v>206</v>
      </c>
      <c r="D61" s="21"/>
      <c r="E61" s="20" t="s">
        <v>259</v>
      </c>
    </row>
    <row r="62" spans="1:26" x14ac:dyDescent="0.25">
      <c r="A62" s="12"/>
      <c r="B62" s="46" t="s">
        <v>260</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2"/>
      <c r="B63" s="55" t="s">
        <v>261</v>
      </c>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ht="25.5" customHeight="1" x14ac:dyDescent="0.25">
      <c r="A64" s="12"/>
      <c r="B64" s="46" t="s">
        <v>262</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25.5" customHeight="1" x14ac:dyDescent="0.25">
      <c r="A65" s="12"/>
      <c r="B65" s="46" t="s">
        <v>263</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2"/>
      <c r="B66" s="46" t="s">
        <v>264</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2"/>
      <c r="B67" s="46" t="s">
        <v>265</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2"/>
      <c r="B68" s="54" t="s">
        <v>266</v>
      </c>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ht="25.5" customHeight="1" x14ac:dyDescent="0.25">
      <c r="A69" s="12"/>
      <c r="B69" s="46" t="s">
        <v>267</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2"/>
      <c r="B70" s="55" t="s">
        <v>268</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x14ac:dyDescent="0.25">
      <c r="A71" s="12"/>
      <c r="B71" s="46" t="s">
        <v>269</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2"/>
      <c r="B72" s="55" t="s">
        <v>270</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ht="25.5" customHeight="1" x14ac:dyDescent="0.25">
      <c r="A73" s="12"/>
      <c r="B73" s="46" t="s">
        <v>271</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ht="25.5" customHeight="1" x14ac:dyDescent="0.25">
      <c r="A74" s="12"/>
      <c r="B74" s="46" t="s">
        <v>272</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ht="25.5" customHeight="1" x14ac:dyDescent="0.25">
      <c r="A75" s="12"/>
      <c r="B75" s="46" t="s">
        <v>273</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38.25" customHeight="1" x14ac:dyDescent="0.25">
      <c r="A76" s="12"/>
      <c r="B76" s="46" t="s">
        <v>274</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ht="25.5" customHeight="1" x14ac:dyDescent="0.25">
      <c r="A77" s="12"/>
      <c r="B77" s="46" t="s">
        <v>275</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46" t="s">
        <v>276</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54" t="s">
        <v>277</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2"/>
      <c r="B80" s="46" t="s">
        <v>278</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2"/>
      <c r="B81" s="46" t="s">
        <v>279</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c r="B82" s="46" t="s">
        <v>280</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54" t="s">
        <v>281</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12"/>
      <c r="B84" s="46" t="s">
        <v>282</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2"/>
      <c r="B85" s="54" t="s">
        <v>283</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2"/>
      <c r="B86" s="46" t="s">
        <v>284</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2"/>
      <c r="B87" s="54" t="s">
        <v>285</v>
      </c>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2"/>
      <c r="B88" s="46" t="s">
        <v>286</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54" t="s">
        <v>287</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ht="25.5" customHeight="1" x14ac:dyDescent="0.25">
      <c r="A90" s="12"/>
      <c r="B90" s="46" t="s">
        <v>288</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2"/>
      <c r="B91" s="46" t="s">
        <v>289</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25.5" customHeight="1" x14ac:dyDescent="0.25">
      <c r="A92" s="12"/>
      <c r="B92" s="46" t="s">
        <v>290</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ht="25.5" customHeight="1" x14ac:dyDescent="0.25">
      <c r="A93" s="12"/>
      <c r="B93" s="46" t="s">
        <v>291</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12"/>
      <c r="B94" s="55" t="s">
        <v>292</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ht="25.5" customHeight="1" x14ac:dyDescent="0.25">
      <c r="A95" s="12"/>
      <c r="B95" s="46" t="s">
        <v>293</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2"/>
      <c r="B96" s="55" t="s">
        <v>294</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x14ac:dyDescent="0.25">
      <c r="A97" s="12"/>
      <c r="B97" s="46" t="s">
        <v>295</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2"/>
      <c r="B98" s="55" t="s">
        <v>296</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x14ac:dyDescent="0.25">
      <c r="A99" s="12"/>
      <c r="B99" s="46" t="s">
        <v>297</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12"/>
      <c r="B100" s="55" t="s">
        <v>298</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x14ac:dyDescent="0.25">
      <c r="A101" s="12"/>
      <c r="B101" s="46" t="s">
        <v>299</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2"/>
      <c r="B102" s="55" t="s">
        <v>300</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ht="25.5" customHeight="1" x14ac:dyDescent="0.25">
      <c r="A103" s="12"/>
      <c r="B103" s="46" t="s">
        <v>301</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46" t="s">
        <v>302</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54" t="s">
        <v>303</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ht="25.5" customHeight="1" x14ac:dyDescent="0.25">
      <c r="A106" s="12"/>
      <c r="B106" s="46" t="s">
        <v>304</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25.5" customHeight="1" x14ac:dyDescent="0.25">
      <c r="A107" s="12"/>
      <c r="B107" s="46" t="s">
        <v>305</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2"/>
      <c r="B108" s="54" t="s">
        <v>306</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25.5" customHeight="1" x14ac:dyDescent="0.25">
      <c r="A109" s="12"/>
      <c r="B109" s="46" t="s">
        <v>307</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x14ac:dyDescent="0.25">
      <c r="A110" s="12"/>
      <c r="B110" s="54" t="s">
        <v>308</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2"/>
      <c r="B111" s="46" t="s">
        <v>309</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46" t="s">
        <v>310</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2"/>
      <c r="B113" s="46" t="s">
        <v>311</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2"/>
      <c r="B114" s="54" t="s">
        <v>312</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ht="25.5" customHeight="1" x14ac:dyDescent="0.25">
      <c r="A115" s="12"/>
      <c r="B115" s="46" t="s">
        <v>313</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x14ac:dyDescent="0.25">
      <c r="A116" s="12"/>
      <c r="B116" s="46" t="s">
        <v>314</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2"/>
      <c r="B117" s="54" t="s">
        <v>315</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26" x14ac:dyDescent="0.25">
      <c r="A118" s="12"/>
      <c r="B118" s="46" t="s">
        <v>316</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2"/>
      <c r="B119" s="54" t="s">
        <v>317</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2"/>
      <c r="B120" s="46" t="s">
        <v>318</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46" t="s">
        <v>319</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x14ac:dyDescent="0.25">
      <c r="A122" s="12"/>
      <c r="B122" s="46" t="s">
        <v>320</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x14ac:dyDescent="0.25">
      <c r="A123" s="12"/>
      <c r="B123" s="54" t="s">
        <v>321</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row>
    <row r="124" spans="1:26" x14ac:dyDescent="0.25">
      <c r="A124" s="12"/>
      <c r="B124" s="55" t="s">
        <v>322</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x14ac:dyDescent="0.25">
      <c r="A125" s="12"/>
      <c r="B125" s="46" t="s">
        <v>323</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2"/>
      <c r="B126" s="55" t="s">
        <v>324</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12"/>
      <c r="B127" s="46" t="s">
        <v>325</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12"/>
      <c r="B128" s="55" t="s">
        <v>326</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6" x14ac:dyDescent="0.25">
      <c r="A129" s="12"/>
      <c r="B129" s="46" t="s">
        <v>327</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2"/>
      <c r="B130" s="55" t="s">
        <v>328</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x14ac:dyDescent="0.25">
      <c r="A131" s="12"/>
      <c r="B131" s="46" t="s">
        <v>329</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2"/>
      <c r="B132" s="46" t="s">
        <v>330</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2"/>
      <c r="B133" s="54" t="s">
        <v>50</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x14ac:dyDescent="0.25">
      <c r="A134" s="12"/>
      <c r="B134" s="55" t="s">
        <v>119</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2"/>
      <c r="B135" s="46" t="s">
        <v>331</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55" t="s">
        <v>332</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row>
    <row r="137" spans="1:26" ht="25.5" customHeight="1" x14ac:dyDescent="0.25">
      <c r="A137" s="12"/>
      <c r="B137" s="46" t="s">
        <v>333</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ht="25.5" customHeight="1" x14ac:dyDescent="0.25">
      <c r="A138" s="12"/>
      <c r="B138" s="46" t="s">
        <v>334</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12"/>
      <c r="B139" s="46" t="s">
        <v>335</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x14ac:dyDescent="0.25">
      <c r="A140" s="12"/>
      <c r="B140" s="54" t="s">
        <v>336</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ht="25.5" customHeight="1" x14ac:dyDescent="0.25">
      <c r="A141" s="12"/>
      <c r="B141" s="46" t="s">
        <v>337</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x14ac:dyDescent="0.25">
      <c r="A142" s="12"/>
      <c r="B142" s="55" t="s">
        <v>338</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row>
    <row r="143" spans="1:26" ht="25.5" customHeight="1" x14ac:dyDescent="0.25">
      <c r="A143" s="12"/>
      <c r="B143" s="46" t="s">
        <v>339</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x14ac:dyDescent="0.25">
      <c r="A144" s="12"/>
      <c r="B144" s="55" t="s">
        <v>340</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x14ac:dyDescent="0.25">
      <c r="A145" s="12"/>
      <c r="B145" s="46" t="s">
        <v>341</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x14ac:dyDescent="0.25">
      <c r="A146" s="12"/>
      <c r="B146" s="55" t="s">
        <v>342</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row>
    <row r="147" spans="1:26" x14ac:dyDescent="0.25">
      <c r="A147" s="12"/>
      <c r="B147" s="46" t="s">
        <v>343</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x14ac:dyDescent="0.25">
      <c r="A148" s="12"/>
      <c r="B148" s="46" t="s">
        <v>344</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12"/>
      <c r="B149" s="54" t="s">
        <v>179</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ht="25.5" customHeight="1" x14ac:dyDescent="0.25">
      <c r="A150" s="12"/>
      <c r="B150" s="46" t="s">
        <v>345</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12"/>
      <c r="B151" s="46" t="s">
        <v>346</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2"/>
      <c r="B152" s="54" t="s">
        <v>347</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ht="25.5" customHeight="1" x14ac:dyDescent="0.25">
      <c r="A153" s="12"/>
      <c r="B153" s="46" t="s">
        <v>348</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x14ac:dyDescent="0.25">
      <c r="A154" s="12"/>
      <c r="B154" s="54" t="s">
        <v>349</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x14ac:dyDescent="0.25">
      <c r="A155" s="12"/>
      <c r="B155" s="46" t="s">
        <v>350</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12"/>
      <c r="B156" s="46" t="s">
        <v>351</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x14ac:dyDescent="0.25">
      <c r="A157" s="12"/>
      <c r="B157" s="54" t="s">
        <v>352</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row>
    <row r="158" spans="1:26" x14ac:dyDescent="0.25">
      <c r="A158" s="12"/>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2"/>
      <c r="B159" s="46"/>
      <c r="C159" s="46"/>
      <c r="D159" s="47" t="s">
        <v>353</v>
      </c>
      <c r="E159" s="47"/>
      <c r="F159" s="46"/>
      <c r="G159" s="46"/>
      <c r="H159" s="47" t="s">
        <v>353</v>
      </c>
      <c r="I159" s="47"/>
      <c r="J159" s="46"/>
      <c r="K159" s="46"/>
      <c r="L159" s="47" t="s">
        <v>363</v>
      </c>
      <c r="M159" s="47"/>
      <c r="N159" s="46"/>
      <c r="O159" s="46"/>
      <c r="P159" s="47" t="s">
        <v>366</v>
      </c>
      <c r="Q159" s="47"/>
      <c r="R159" s="47"/>
      <c r="S159" s="47"/>
      <c r="T159" s="47"/>
      <c r="U159" s="47"/>
      <c r="V159" s="46"/>
      <c r="W159" s="46"/>
      <c r="X159" s="46"/>
      <c r="Y159" s="46"/>
      <c r="Z159" s="46"/>
    </row>
    <row r="160" spans="1:26" x14ac:dyDescent="0.25">
      <c r="A160" s="12"/>
      <c r="B160" s="46"/>
      <c r="C160" s="46"/>
      <c r="D160" s="47" t="s">
        <v>354</v>
      </c>
      <c r="E160" s="47"/>
      <c r="F160" s="46"/>
      <c r="G160" s="46"/>
      <c r="H160" s="47" t="s">
        <v>358</v>
      </c>
      <c r="I160" s="47"/>
      <c r="J160" s="46"/>
      <c r="K160" s="46"/>
      <c r="L160" s="47" t="s">
        <v>356</v>
      </c>
      <c r="M160" s="47"/>
      <c r="N160" s="46"/>
      <c r="O160" s="46"/>
      <c r="P160" s="47" t="s">
        <v>367</v>
      </c>
      <c r="Q160" s="47"/>
      <c r="R160" s="47"/>
      <c r="S160" s="47"/>
      <c r="T160" s="47"/>
      <c r="U160" s="47"/>
      <c r="V160" s="46"/>
      <c r="W160" s="46"/>
      <c r="X160" s="46"/>
      <c r="Y160" s="46"/>
      <c r="Z160" s="46"/>
    </row>
    <row r="161" spans="1:26" x14ac:dyDescent="0.25">
      <c r="A161" s="12"/>
      <c r="B161" s="46"/>
      <c r="C161" s="46"/>
      <c r="D161" s="47" t="s">
        <v>355</v>
      </c>
      <c r="E161" s="47"/>
      <c r="F161" s="46"/>
      <c r="G161" s="46"/>
      <c r="H161" s="47" t="s">
        <v>359</v>
      </c>
      <c r="I161" s="47"/>
      <c r="J161" s="46"/>
      <c r="K161" s="46"/>
      <c r="L161" s="47" t="s">
        <v>357</v>
      </c>
      <c r="M161" s="47"/>
      <c r="N161" s="46"/>
      <c r="O161" s="46"/>
      <c r="P161" s="47" t="s">
        <v>368</v>
      </c>
      <c r="Q161" s="47"/>
      <c r="R161" s="47"/>
      <c r="S161" s="47"/>
      <c r="T161" s="47"/>
      <c r="U161" s="47"/>
      <c r="V161" s="46"/>
      <c r="W161" s="46"/>
      <c r="X161" s="46"/>
      <c r="Y161" s="46"/>
      <c r="Z161" s="46"/>
    </row>
    <row r="162" spans="1:26" x14ac:dyDescent="0.25">
      <c r="A162" s="12"/>
      <c r="B162" s="46"/>
      <c r="C162" s="46"/>
      <c r="D162" s="47" t="s">
        <v>356</v>
      </c>
      <c r="E162" s="47"/>
      <c r="F162" s="46"/>
      <c r="G162" s="46"/>
      <c r="H162" s="47" t="s">
        <v>360</v>
      </c>
      <c r="I162" s="47"/>
      <c r="J162" s="46"/>
      <c r="K162" s="46"/>
      <c r="L162" s="47" t="s">
        <v>364</v>
      </c>
      <c r="M162" s="47"/>
      <c r="N162" s="46"/>
      <c r="O162" s="46"/>
      <c r="P162" s="47"/>
      <c r="Q162" s="47"/>
      <c r="R162" s="47"/>
      <c r="S162" s="47"/>
      <c r="T162" s="47"/>
      <c r="U162" s="47"/>
      <c r="V162" s="46"/>
      <c r="W162" s="46"/>
      <c r="X162" s="46"/>
      <c r="Y162" s="46"/>
      <c r="Z162" s="46"/>
    </row>
    <row r="163" spans="1:26" ht="15.75" thickBot="1" x14ac:dyDescent="0.3">
      <c r="A163" s="12"/>
      <c r="B163" s="46"/>
      <c r="C163" s="46"/>
      <c r="D163" s="47" t="s">
        <v>357</v>
      </c>
      <c r="E163" s="47"/>
      <c r="F163" s="46"/>
      <c r="G163" s="46"/>
      <c r="H163" s="47" t="s">
        <v>361</v>
      </c>
      <c r="I163" s="47"/>
      <c r="J163" s="46"/>
      <c r="K163" s="46"/>
      <c r="L163" s="47" t="s">
        <v>360</v>
      </c>
      <c r="M163" s="47"/>
      <c r="N163" s="46"/>
      <c r="O163" s="46"/>
      <c r="P163" s="48"/>
      <c r="Q163" s="48"/>
      <c r="R163" s="48"/>
      <c r="S163" s="48"/>
      <c r="T163" s="48"/>
      <c r="U163" s="48"/>
      <c r="V163" s="46"/>
      <c r="W163" s="46"/>
      <c r="X163" s="46"/>
      <c r="Y163" s="46"/>
      <c r="Z163" s="46"/>
    </row>
    <row r="164" spans="1:26" x14ac:dyDescent="0.25">
      <c r="A164" s="12"/>
      <c r="B164" s="26">
        <v>41820</v>
      </c>
      <c r="C164" s="46"/>
      <c r="D164" s="47"/>
      <c r="E164" s="47"/>
      <c r="F164" s="46"/>
      <c r="G164" s="46"/>
      <c r="H164" s="47" t="s">
        <v>362</v>
      </c>
      <c r="I164" s="47"/>
      <c r="J164" s="46"/>
      <c r="K164" s="46"/>
      <c r="L164" s="47" t="s">
        <v>365</v>
      </c>
      <c r="M164" s="47"/>
      <c r="N164" s="46"/>
      <c r="O164" s="46"/>
      <c r="P164" s="49" t="s">
        <v>370</v>
      </c>
      <c r="Q164" s="49"/>
      <c r="R164" s="50"/>
      <c r="S164" s="50"/>
      <c r="T164" s="49" t="s">
        <v>372</v>
      </c>
      <c r="U164" s="49"/>
      <c r="V164" s="46"/>
      <c r="W164" s="46"/>
      <c r="X164" s="47" t="s">
        <v>376</v>
      </c>
      <c r="Y164" s="47"/>
      <c r="Z164" s="46"/>
    </row>
    <row r="165" spans="1:26" x14ac:dyDescent="0.25">
      <c r="A165" s="12"/>
      <c r="B165" s="25" t="s">
        <v>369</v>
      </c>
      <c r="C165" s="46"/>
      <c r="D165" s="47"/>
      <c r="E165" s="47"/>
      <c r="F165" s="46"/>
      <c r="G165" s="46"/>
      <c r="H165" s="47"/>
      <c r="I165" s="47"/>
      <c r="J165" s="46"/>
      <c r="K165" s="46"/>
      <c r="L165" s="47"/>
      <c r="M165" s="47"/>
      <c r="N165" s="46"/>
      <c r="O165" s="46"/>
      <c r="P165" s="47" t="s">
        <v>371</v>
      </c>
      <c r="Q165" s="47"/>
      <c r="R165" s="46"/>
      <c r="S165" s="46"/>
      <c r="T165" s="47" t="s">
        <v>373</v>
      </c>
      <c r="U165" s="47"/>
      <c r="V165" s="46"/>
      <c r="W165" s="46"/>
      <c r="X165" s="47"/>
      <c r="Y165" s="47"/>
      <c r="Z165" s="46"/>
    </row>
    <row r="166" spans="1:26" x14ac:dyDescent="0.25">
      <c r="A166" s="12"/>
      <c r="C166" s="46"/>
      <c r="D166" s="47"/>
      <c r="E166" s="47"/>
      <c r="F166" s="46"/>
      <c r="G166" s="46"/>
      <c r="H166" s="47"/>
      <c r="I166" s="47"/>
      <c r="J166" s="46"/>
      <c r="K166" s="46"/>
      <c r="L166" s="47"/>
      <c r="M166" s="47"/>
      <c r="N166" s="46"/>
      <c r="O166" s="46"/>
      <c r="P166" s="47"/>
      <c r="Q166" s="47"/>
      <c r="R166" s="46"/>
      <c r="S166" s="46"/>
      <c r="T166" s="47" t="s">
        <v>374</v>
      </c>
      <c r="U166" s="47"/>
      <c r="V166" s="46"/>
      <c r="W166" s="46"/>
      <c r="X166" s="47"/>
      <c r="Y166" s="47"/>
      <c r="Z166" s="46"/>
    </row>
    <row r="167" spans="1:26" ht="15.75" thickBot="1" x14ac:dyDescent="0.3">
      <c r="A167" s="12"/>
      <c r="B167" s="24"/>
      <c r="C167" s="46"/>
      <c r="D167" s="48"/>
      <c r="E167" s="48"/>
      <c r="F167" s="46"/>
      <c r="G167" s="46"/>
      <c r="H167" s="48"/>
      <c r="I167" s="48"/>
      <c r="J167" s="46"/>
      <c r="K167" s="46"/>
      <c r="L167" s="48"/>
      <c r="M167" s="48"/>
      <c r="N167" s="46"/>
      <c r="O167" s="46"/>
      <c r="P167" s="48"/>
      <c r="Q167" s="48"/>
      <c r="R167" s="46"/>
      <c r="S167" s="46"/>
      <c r="T167" s="48" t="s">
        <v>375</v>
      </c>
      <c r="U167" s="48"/>
      <c r="V167" s="46"/>
      <c r="W167" s="46"/>
      <c r="X167" s="48"/>
      <c r="Y167" s="48"/>
      <c r="Z167" s="46"/>
    </row>
    <row r="168" spans="1:26" x14ac:dyDescent="0.25">
      <c r="A168" s="12"/>
      <c r="B168" s="27" t="s">
        <v>377</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x14ac:dyDescent="0.25">
      <c r="A169" s="12"/>
      <c r="B169" s="29" t="s">
        <v>378</v>
      </c>
      <c r="C169" s="15"/>
      <c r="D169" s="15" t="s">
        <v>379</v>
      </c>
      <c r="E169" s="30">
        <v>1925</v>
      </c>
      <c r="F169" s="18"/>
      <c r="G169" s="15"/>
      <c r="H169" s="18" t="s">
        <v>379</v>
      </c>
      <c r="I169" s="32" t="s">
        <v>380</v>
      </c>
      <c r="J169" s="18"/>
      <c r="K169" s="15"/>
      <c r="L169" s="15" t="s">
        <v>379</v>
      </c>
      <c r="M169" s="30">
        <v>1925</v>
      </c>
      <c r="N169" s="18"/>
      <c r="O169" s="15"/>
      <c r="P169" s="15" t="s">
        <v>379</v>
      </c>
      <c r="Q169" s="34">
        <v>-572</v>
      </c>
      <c r="R169" s="18"/>
      <c r="S169" s="15"/>
      <c r="T169" s="18" t="s">
        <v>379</v>
      </c>
      <c r="U169" s="32" t="s">
        <v>380</v>
      </c>
      <c r="V169" s="18"/>
      <c r="W169" s="15"/>
      <c r="X169" s="15" t="s">
        <v>379</v>
      </c>
      <c r="Y169" s="30">
        <v>1353</v>
      </c>
      <c r="Z169" s="18"/>
    </row>
    <row r="170" spans="1:26" x14ac:dyDescent="0.25">
      <c r="A170" s="12"/>
      <c r="B170" s="35" t="s">
        <v>381</v>
      </c>
      <c r="C170" s="28"/>
      <c r="D170" s="28"/>
      <c r="E170" s="37">
        <v>588</v>
      </c>
      <c r="F170" s="38"/>
      <c r="G170" s="28"/>
      <c r="H170" s="38"/>
      <c r="I170" s="40" t="s">
        <v>380</v>
      </c>
      <c r="J170" s="38"/>
      <c r="K170" s="28"/>
      <c r="L170" s="28"/>
      <c r="M170" s="37">
        <v>588</v>
      </c>
      <c r="N170" s="38"/>
      <c r="O170" s="28"/>
      <c r="P170" s="38"/>
      <c r="Q170" s="40" t="s">
        <v>380</v>
      </c>
      <c r="R170" s="38"/>
      <c r="S170" s="28"/>
      <c r="T170" s="38"/>
      <c r="U170" s="40" t="s">
        <v>380</v>
      </c>
      <c r="V170" s="38"/>
      <c r="W170" s="28"/>
      <c r="X170" s="28"/>
      <c r="Y170" s="37">
        <v>588</v>
      </c>
      <c r="Z170" s="38"/>
    </row>
    <row r="171" spans="1:26" x14ac:dyDescent="0.25">
      <c r="A171" s="12"/>
      <c r="B171" s="29" t="s">
        <v>382</v>
      </c>
      <c r="C171" s="15"/>
      <c r="D171" s="15"/>
      <c r="E171" s="30">
        <v>3294</v>
      </c>
      <c r="F171" s="18"/>
      <c r="G171" s="15"/>
      <c r="H171" s="18"/>
      <c r="I171" s="32" t="s">
        <v>380</v>
      </c>
      <c r="J171" s="18"/>
      <c r="K171" s="15"/>
      <c r="L171" s="15"/>
      <c r="M171" s="30">
        <v>3294</v>
      </c>
      <c r="N171" s="18"/>
      <c r="O171" s="15"/>
      <c r="P171" s="15"/>
      <c r="Q171" s="30">
        <v>-2499</v>
      </c>
      <c r="R171" s="18"/>
      <c r="S171" s="15"/>
      <c r="T171" s="18"/>
      <c r="U171" s="32" t="s">
        <v>380</v>
      </c>
      <c r="V171" s="18"/>
      <c r="W171" s="15"/>
      <c r="X171" s="15"/>
      <c r="Y171" s="34">
        <v>795</v>
      </c>
      <c r="Z171" s="18"/>
    </row>
    <row r="172" spans="1:26" x14ac:dyDescent="0.25">
      <c r="A172" s="1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2"/>
      <c r="B173" s="27" t="s">
        <v>40</v>
      </c>
      <c r="C173" s="28"/>
      <c r="D173" s="28" t="s">
        <v>379</v>
      </c>
      <c r="E173" s="43">
        <v>5807</v>
      </c>
      <c r="F173" s="38"/>
      <c r="G173" s="28"/>
      <c r="H173" s="38" t="s">
        <v>379</v>
      </c>
      <c r="I173" s="40" t="s">
        <v>380</v>
      </c>
      <c r="J173" s="38"/>
      <c r="K173" s="28"/>
      <c r="L173" s="28" t="s">
        <v>379</v>
      </c>
      <c r="M173" s="43">
        <v>5807</v>
      </c>
      <c r="N173" s="38"/>
      <c r="O173" s="28"/>
      <c r="P173" s="28" t="s">
        <v>379</v>
      </c>
      <c r="Q173" s="43">
        <v>-3071</v>
      </c>
      <c r="R173" s="38"/>
      <c r="S173" s="28"/>
      <c r="T173" s="38" t="s">
        <v>379</v>
      </c>
      <c r="U173" s="40" t="s">
        <v>380</v>
      </c>
      <c r="V173" s="38"/>
      <c r="W173" s="28"/>
      <c r="X173" s="28" t="s">
        <v>379</v>
      </c>
      <c r="Y173" s="43">
        <v>2736</v>
      </c>
      <c r="Z173" s="38"/>
    </row>
    <row r="174" spans="1:26" x14ac:dyDescent="0.25">
      <c r="A174" s="12"/>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row>
    <row r="175" spans="1:26" x14ac:dyDescent="0.25">
      <c r="A175" s="12"/>
      <c r="B175" s="4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row>
    <row r="176" spans="1:26" x14ac:dyDescent="0.25">
      <c r="A176" s="12"/>
      <c r="B176" s="45" t="s">
        <v>383</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row>
    <row r="177" spans="1:26" x14ac:dyDescent="0.25">
      <c r="A177" s="12"/>
      <c r="B177" s="35" t="s">
        <v>378</v>
      </c>
      <c r="C177" s="28"/>
      <c r="D177" s="28" t="s">
        <v>379</v>
      </c>
      <c r="E177" s="43">
        <v>-32637</v>
      </c>
      <c r="F177" s="38"/>
      <c r="G177" s="28"/>
      <c r="H177" s="38" t="s">
        <v>379</v>
      </c>
      <c r="I177" s="40" t="s">
        <v>380</v>
      </c>
      <c r="J177" s="38"/>
      <c r="K177" s="28"/>
      <c r="L177" s="28" t="s">
        <v>379</v>
      </c>
      <c r="M177" s="43">
        <v>-32637</v>
      </c>
      <c r="N177" s="38"/>
      <c r="O177" s="28"/>
      <c r="P177" s="28" t="s">
        <v>379</v>
      </c>
      <c r="Q177" s="37">
        <v>572</v>
      </c>
      <c r="R177" s="38"/>
      <c r="S177" s="28"/>
      <c r="T177" s="28" t="s">
        <v>379</v>
      </c>
      <c r="U177" s="43">
        <v>32065</v>
      </c>
      <c r="V177" s="38"/>
      <c r="W177" s="28"/>
      <c r="X177" s="38" t="s">
        <v>379</v>
      </c>
      <c r="Y177" s="40" t="s">
        <v>380</v>
      </c>
      <c r="Z177" s="38"/>
    </row>
    <row r="178" spans="1:26" x14ac:dyDescent="0.25">
      <c r="A178" s="12"/>
      <c r="B178" s="29" t="s">
        <v>382</v>
      </c>
      <c r="C178" s="15"/>
      <c r="D178" s="15"/>
      <c r="E178" s="30">
        <v>-5540</v>
      </c>
      <c r="F178" s="18"/>
      <c r="G178" s="15"/>
      <c r="H178" s="18"/>
      <c r="I178" s="32" t="s">
        <v>380</v>
      </c>
      <c r="J178" s="18"/>
      <c r="K178" s="15"/>
      <c r="L178" s="15"/>
      <c r="M178" s="30">
        <v>-5540</v>
      </c>
      <c r="N178" s="18"/>
      <c r="O178" s="15"/>
      <c r="P178" s="15"/>
      <c r="Q178" s="30">
        <v>2499</v>
      </c>
      <c r="R178" s="18"/>
      <c r="S178" s="15"/>
      <c r="T178" s="15"/>
      <c r="U178" s="30">
        <v>1746</v>
      </c>
      <c r="V178" s="18"/>
      <c r="W178" s="15"/>
      <c r="X178" s="15"/>
      <c r="Y178" s="30">
        <v>-1295</v>
      </c>
      <c r="Z178" s="18"/>
    </row>
    <row r="179" spans="1:26" x14ac:dyDescent="0.25">
      <c r="A179" s="12"/>
      <c r="B179" s="35" t="s">
        <v>384</v>
      </c>
      <c r="C179" s="28"/>
      <c r="D179" s="28"/>
      <c r="E179" s="37">
        <v>-494</v>
      </c>
      <c r="F179" s="38"/>
      <c r="G179" s="28"/>
      <c r="H179" s="38"/>
      <c r="I179" s="40" t="s">
        <v>380</v>
      </c>
      <c r="J179" s="38"/>
      <c r="K179" s="28"/>
      <c r="L179" s="28"/>
      <c r="M179" s="37">
        <v>-494</v>
      </c>
      <c r="N179" s="38"/>
      <c r="O179" s="28"/>
      <c r="P179" s="38"/>
      <c r="Q179" s="40" t="s">
        <v>380</v>
      </c>
      <c r="R179" s="38"/>
      <c r="S179" s="28"/>
      <c r="T179" s="28"/>
      <c r="U179" s="37">
        <v>494</v>
      </c>
      <c r="V179" s="38"/>
      <c r="W179" s="28"/>
      <c r="X179" s="38"/>
      <c r="Y179" s="40" t="s">
        <v>380</v>
      </c>
      <c r="Z179" s="38"/>
    </row>
    <row r="180" spans="1:26" x14ac:dyDescent="0.25">
      <c r="A180" s="12"/>
      <c r="B180" s="29" t="s">
        <v>385</v>
      </c>
      <c r="C180" s="15"/>
      <c r="D180" s="15"/>
      <c r="E180" s="30">
        <v>-864680</v>
      </c>
      <c r="F180" s="18"/>
      <c r="G180" s="15"/>
      <c r="H180" s="18"/>
      <c r="I180" s="32" t="s">
        <v>380</v>
      </c>
      <c r="J180" s="18"/>
      <c r="K180" s="15"/>
      <c r="L180" s="15"/>
      <c r="M180" s="30">
        <v>-864680</v>
      </c>
      <c r="N180" s="18"/>
      <c r="O180" s="15"/>
      <c r="P180" s="15"/>
      <c r="Q180" s="30">
        <v>864680</v>
      </c>
      <c r="R180" s="18"/>
      <c r="S180" s="15"/>
      <c r="T180" s="18"/>
      <c r="U180" s="32" t="s">
        <v>380</v>
      </c>
      <c r="V180" s="18"/>
      <c r="W180" s="15"/>
      <c r="X180" s="18"/>
      <c r="Y180" s="32" t="s">
        <v>380</v>
      </c>
      <c r="Z180" s="18"/>
    </row>
    <row r="181" spans="1:26" x14ac:dyDescent="0.25">
      <c r="A181" s="12"/>
      <c r="B181" s="35" t="s">
        <v>386</v>
      </c>
      <c r="C181" s="28"/>
      <c r="D181" s="28"/>
      <c r="E181" s="43">
        <v>-853750</v>
      </c>
      <c r="F181" s="38"/>
      <c r="G181" s="28"/>
      <c r="H181" s="38"/>
      <c r="I181" s="40" t="s">
        <v>380</v>
      </c>
      <c r="J181" s="38"/>
      <c r="K181" s="28"/>
      <c r="L181" s="28"/>
      <c r="M181" s="43">
        <v>-853750</v>
      </c>
      <c r="N181" s="38"/>
      <c r="O181" s="28"/>
      <c r="P181" s="28"/>
      <c r="Q181" s="43">
        <v>853750</v>
      </c>
      <c r="R181" s="38"/>
      <c r="S181" s="28"/>
      <c r="T181" s="38"/>
      <c r="U181" s="40" t="s">
        <v>380</v>
      </c>
      <c r="V181" s="38"/>
      <c r="W181" s="28"/>
      <c r="X181" s="38"/>
      <c r="Y181" s="40" t="s">
        <v>380</v>
      </c>
      <c r="Z181" s="38"/>
    </row>
    <row r="182" spans="1:26" x14ac:dyDescent="0.25">
      <c r="A182" s="12"/>
      <c r="B182" s="29" t="s">
        <v>387</v>
      </c>
      <c r="C182" s="15"/>
      <c r="D182" s="15"/>
      <c r="E182" s="30">
        <v>-52916</v>
      </c>
      <c r="F182" s="18"/>
      <c r="G182" s="15"/>
      <c r="H182" s="18"/>
      <c r="I182" s="32" t="s">
        <v>380</v>
      </c>
      <c r="J182" s="18"/>
      <c r="K182" s="15"/>
      <c r="L182" s="15"/>
      <c r="M182" s="30">
        <v>-52916</v>
      </c>
      <c r="N182" s="18"/>
      <c r="O182" s="15"/>
      <c r="P182" s="15"/>
      <c r="Q182" s="30">
        <v>52916</v>
      </c>
      <c r="R182" s="18"/>
      <c r="S182" s="15"/>
      <c r="T182" s="18"/>
      <c r="U182" s="32" t="s">
        <v>380</v>
      </c>
      <c r="V182" s="18"/>
      <c r="W182" s="15"/>
      <c r="X182" s="18"/>
      <c r="Y182" s="32" t="s">
        <v>380</v>
      </c>
      <c r="Z182" s="18"/>
    </row>
    <row r="183" spans="1:26" x14ac:dyDescent="0.25">
      <c r="A183" s="12"/>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12"/>
      <c r="B184" s="27" t="s">
        <v>388</v>
      </c>
      <c r="C184" s="28"/>
      <c r="D184" s="28" t="s">
        <v>379</v>
      </c>
      <c r="E184" s="43">
        <v>-1810017</v>
      </c>
      <c r="F184" s="38"/>
      <c r="G184" s="28"/>
      <c r="H184" s="38" t="s">
        <v>379</v>
      </c>
      <c r="I184" s="40" t="s">
        <v>380</v>
      </c>
      <c r="J184" s="38"/>
      <c r="K184" s="28"/>
      <c r="L184" s="28" t="s">
        <v>379</v>
      </c>
      <c r="M184" s="43">
        <v>-1810017</v>
      </c>
      <c r="N184" s="38"/>
      <c r="O184" s="28"/>
      <c r="P184" s="28" t="s">
        <v>379</v>
      </c>
      <c r="Q184" s="43">
        <v>1774417</v>
      </c>
      <c r="R184" s="38"/>
      <c r="S184" s="28"/>
      <c r="T184" s="28" t="s">
        <v>379</v>
      </c>
      <c r="U184" s="43">
        <v>34305</v>
      </c>
      <c r="V184" s="38"/>
      <c r="W184" s="28"/>
      <c r="X184" s="28" t="s">
        <v>379</v>
      </c>
      <c r="Y184" s="43">
        <v>-1295</v>
      </c>
      <c r="Z184" s="38"/>
    </row>
    <row r="185" spans="1:26"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x14ac:dyDescent="0.25">
      <c r="A186" s="12"/>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row>
    <row r="187" spans="1:26" x14ac:dyDescent="0.25">
      <c r="A187" s="12"/>
      <c r="B187" s="46"/>
      <c r="C187" s="46"/>
      <c r="D187" s="47" t="s">
        <v>353</v>
      </c>
      <c r="E187" s="47"/>
      <c r="F187" s="46"/>
      <c r="G187" s="46"/>
      <c r="H187" s="47" t="s">
        <v>353</v>
      </c>
      <c r="I187" s="47"/>
      <c r="J187" s="46"/>
      <c r="K187" s="46"/>
      <c r="L187" s="47" t="s">
        <v>363</v>
      </c>
      <c r="M187" s="47"/>
      <c r="N187" s="46"/>
      <c r="O187" s="46"/>
      <c r="P187" s="47" t="s">
        <v>366</v>
      </c>
      <c r="Q187" s="47"/>
      <c r="R187" s="47"/>
      <c r="S187" s="47"/>
      <c r="T187" s="47"/>
      <c r="U187" s="47"/>
      <c r="V187" s="46"/>
      <c r="W187" s="46"/>
      <c r="X187" s="46"/>
      <c r="Y187" s="46"/>
      <c r="Z187" s="46"/>
    </row>
    <row r="188" spans="1:26" x14ac:dyDescent="0.25">
      <c r="A188" s="12"/>
      <c r="B188" s="46"/>
      <c r="C188" s="46"/>
      <c r="D188" s="47" t="s">
        <v>354</v>
      </c>
      <c r="E188" s="47"/>
      <c r="F188" s="46"/>
      <c r="G188" s="46"/>
      <c r="H188" s="47" t="s">
        <v>358</v>
      </c>
      <c r="I188" s="47"/>
      <c r="J188" s="46"/>
      <c r="K188" s="46"/>
      <c r="L188" s="47" t="s">
        <v>356</v>
      </c>
      <c r="M188" s="47"/>
      <c r="N188" s="46"/>
      <c r="O188" s="46"/>
      <c r="P188" s="47" t="s">
        <v>389</v>
      </c>
      <c r="Q188" s="47"/>
      <c r="R188" s="47"/>
      <c r="S188" s="47"/>
      <c r="T188" s="47"/>
      <c r="U188" s="47"/>
      <c r="V188" s="46"/>
      <c r="W188" s="46"/>
      <c r="X188" s="46"/>
      <c r="Y188" s="46"/>
      <c r="Z188" s="46"/>
    </row>
    <row r="189" spans="1:26" x14ac:dyDescent="0.25">
      <c r="A189" s="12"/>
      <c r="B189" s="46"/>
      <c r="C189" s="46"/>
      <c r="D189" s="47" t="s">
        <v>355</v>
      </c>
      <c r="E189" s="47"/>
      <c r="F189" s="46"/>
      <c r="G189" s="46"/>
      <c r="H189" s="47" t="s">
        <v>359</v>
      </c>
      <c r="I189" s="47"/>
      <c r="J189" s="46"/>
      <c r="K189" s="46"/>
      <c r="L189" s="47" t="s">
        <v>357</v>
      </c>
      <c r="M189" s="47"/>
      <c r="N189" s="46"/>
      <c r="O189" s="46"/>
      <c r="P189" s="47" t="s">
        <v>390</v>
      </c>
      <c r="Q189" s="47"/>
      <c r="R189" s="47"/>
      <c r="S189" s="47"/>
      <c r="T189" s="47"/>
      <c r="U189" s="47"/>
      <c r="V189" s="46"/>
      <c r="W189" s="46"/>
      <c r="X189" s="46"/>
      <c r="Y189" s="46"/>
      <c r="Z189" s="46"/>
    </row>
    <row r="190" spans="1:26" x14ac:dyDescent="0.25">
      <c r="A190" s="12"/>
      <c r="B190" s="46"/>
      <c r="C190" s="46"/>
      <c r="D190" s="47" t="s">
        <v>356</v>
      </c>
      <c r="E190" s="47"/>
      <c r="F190" s="46"/>
      <c r="G190" s="46"/>
      <c r="H190" s="47" t="s">
        <v>360</v>
      </c>
      <c r="I190" s="47"/>
      <c r="J190" s="46"/>
      <c r="K190" s="46"/>
      <c r="L190" s="47" t="s">
        <v>364</v>
      </c>
      <c r="M190" s="47"/>
      <c r="N190" s="46"/>
      <c r="O190" s="46"/>
      <c r="P190" s="47"/>
      <c r="Q190" s="47"/>
      <c r="R190" s="47"/>
      <c r="S190" s="47"/>
      <c r="T190" s="47"/>
      <c r="U190" s="47"/>
      <c r="V190" s="46"/>
      <c r="W190" s="46"/>
      <c r="X190" s="46"/>
      <c r="Y190" s="46"/>
      <c r="Z190" s="46"/>
    </row>
    <row r="191" spans="1:26" ht="15.75" thickBot="1" x14ac:dyDescent="0.3">
      <c r="A191" s="12"/>
      <c r="B191" s="46"/>
      <c r="C191" s="46"/>
      <c r="D191" s="47" t="s">
        <v>357</v>
      </c>
      <c r="E191" s="47"/>
      <c r="F191" s="46"/>
      <c r="G191" s="46"/>
      <c r="H191" s="47" t="s">
        <v>361</v>
      </c>
      <c r="I191" s="47"/>
      <c r="J191" s="46"/>
      <c r="K191" s="46"/>
      <c r="L191" s="47" t="s">
        <v>360</v>
      </c>
      <c r="M191" s="47"/>
      <c r="N191" s="46"/>
      <c r="O191" s="46"/>
      <c r="P191" s="48"/>
      <c r="Q191" s="48"/>
      <c r="R191" s="48"/>
      <c r="S191" s="48"/>
      <c r="T191" s="48"/>
      <c r="U191" s="48"/>
      <c r="V191" s="46"/>
      <c r="W191" s="46"/>
      <c r="X191" s="46"/>
      <c r="Y191" s="46"/>
      <c r="Z191" s="46"/>
    </row>
    <row r="192" spans="1:26" x14ac:dyDescent="0.25">
      <c r="A192" s="12"/>
      <c r="B192" s="26">
        <v>41639</v>
      </c>
      <c r="C192" s="46"/>
      <c r="D192" s="47"/>
      <c r="E192" s="47"/>
      <c r="F192" s="46"/>
      <c r="G192" s="46"/>
      <c r="H192" s="47" t="s">
        <v>362</v>
      </c>
      <c r="I192" s="47"/>
      <c r="J192" s="46"/>
      <c r="K192" s="46"/>
      <c r="L192" s="47" t="s">
        <v>365</v>
      </c>
      <c r="M192" s="47"/>
      <c r="N192" s="46"/>
      <c r="O192" s="46"/>
      <c r="P192" s="49" t="s">
        <v>370</v>
      </c>
      <c r="Q192" s="49"/>
      <c r="R192" s="50"/>
      <c r="S192" s="50"/>
      <c r="T192" s="49" t="s">
        <v>372</v>
      </c>
      <c r="U192" s="49"/>
      <c r="V192" s="46"/>
      <c r="W192" s="46"/>
      <c r="X192" s="47" t="s">
        <v>376</v>
      </c>
      <c r="Y192" s="47"/>
      <c r="Z192" s="46"/>
    </row>
    <row r="193" spans="1:26" x14ac:dyDescent="0.25">
      <c r="A193" s="12"/>
      <c r="B193" s="25" t="s">
        <v>369</v>
      </c>
      <c r="C193" s="46"/>
      <c r="D193" s="47"/>
      <c r="E193" s="47"/>
      <c r="F193" s="46"/>
      <c r="G193" s="46"/>
      <c r="H193" s="47"/>
      <c r="I193" s="47"/>
      <c r="J193" s="46"/>
      <c r="K193" s="46"/>
      <c r="L193" s="47"/>
      <c r="M193" s="47"/>
      <c r="N193" s="46"/>
      <c r="O193" s="46"/>
      <c r="P193" s="47" t="s">
        <v>371</v>
      </c>
      <c r="Q193" s="47"/>
      <c r="R193" s="46"/>
      <c r="S193" s="46"/>
      <c r="T193" s="47" t="s">
        <v>373</v>
      </c>
      <c r="U193" s="47"/>
      <c r="V193" s="46"/>
      <c r="W193" s="46"/>
      <c r="X193" s="47"/>
      <c r="Y193" s="47"/>
      <c r="Z193" s="46"/>
    </row>
    <row r="194" spans="1:26" x14ac:dyDescent="0.25">
      <c r="A194" s="12"/>
      <c r="C194" s="46"/>
      <c r="D194" s="47"/>
      <c r="E194" s="47"/>
      <c r="F194" s="46"/>
      <c r="G194" s="46"/>
      <c r="H194" s="47"/>
      <c r="I194" s="47"/>
      <c r="J194" s="46"/>
      <c r="K194" s="46"/>
      <c r="L194" s="47"/>
      <c r="M194" s="47"/>
      <c r="N194" s="46"/>
      <c r="O194" s="46"/>
      <c r="P194" s="47"/>
      <c r="Q194" s="47"/>
      <c r="R194" s="46"/>
      <c r="S194" s="46"/>
      <c r="T194" s="47" t="s">
        <v>374</v>
      </c>
      <c r="U194" s="47"/>
      <c r="V194" s="46"/>
      <c r="W194" s="46"/>
      <c r="X194" s="47"/>
      <c r="Y194" s="47"/>
      <c r="Z194" s="46"/>
    </row>
    <row r="195" spans="1:26" ht="15.75" thickBot="1" x14ac:dyDescent="0.3">
      <c r="A195" s="12"/>
      <c r="B195" s="24"/>
      <c r="C195" s="46"/>
      <c r="D195" s="48"/>
      <c r="E195" s="48"/>
      <c r="F195" s="46"/>
      <c r="G195" s="46"/>
      <c r="H195" s="48"/>
      <c r="I195" s="48"/>
      <c r="J195" s="46"/>
      <c r="K195" s="46"/>
      <c r="L195" s="48"/>
      <c r="M195" s="48"/>
      <c r="N195" s="46"/>
      <c r="O195" s="46"/>
      <c r="P195" s="48"/>
      <c r="Q195" s="48"/>
      <c r="R195" s="46"/>
      <c r="S195" s="46"/>
      <c r="T195" s="48" t="s">
        <v>375</v>
      </c>
      <c r="U195" s="48"/>
      <c r="V195" s="46"/>
      <c r="W195" s="46"/>
      <c r="X195" s="48"/>
      <c r="Y195" s="48"/>
      <c r="Z195" s="46"/>
    </row>
    <row r="196" spans="1:26" x14ac:dyDescent="0.25">
      <c r="A196" s="12"/>
      <c r="B196" s="27" t="s">
        <v>377</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row>
    <row r="197" spans="1:26" x14ac:dyDescent="0.25">
      <c r="A197" s="12"/>
      <c r="B197" s="29" t="s">
        <v>378</v>
      </c>
      <c r="C197" s="15"/>
      <c r="D197" s="15" t="s">
        <v>379</v>
      </c>
      <c r="E197" s="30">
        <v>6566</v>
      </c>
      <c r="F197" s="18"/>
      <c r="G197" s="15"/>
      <c r="H197" s="18" t="s">
        <v>379</v>
      </c>
      <c r="I197" s="32" t="s">
        <v>380</v>
      </c>
      <c r="J197" s="18"/>
      <c r="K197" s="15"/>
      <c r="L197" s="15" t="s">
        <v>379</v>
      </c>
      <c r="M197" s="30">
        <v>6566</v>
      </c>
      <c r="N197" s="18"/>
      <c r="O197" s="15"/>
      <c r="P197" s="15" t="s">
        <v>379</v>
      </c>
      <c r="Q197" s="30">
        <v>-5402</v>
      </c>
      <c r="R197" s="18"/>
      <c r="S197" s="15"/>
      <c r="T197" s="18" t="s">
        <v>379</v>
      </c>
      <c r="U197" s="32" t="s">
        <v>380</v>
      </c>
      <c r="V197" s="18"/>
      <c r="W197" s="15"/>
      <c r="X197" s="15" t="s">
        <v>379</v>
      </c>
      <c r="Y197" s="30">
        <v>1164</v>
      </c>
      <c r="Z197" s="18"/>
    </row>
    <row r="198" spans="1:26" x14ac:dyDescent="0.25">
      <c r="A198" s="12"/>
      <c r="B198" s="35" t="s">
        <v>382</v>
      </c>
      <c r="C198" s="28"/>
      <c r="D198" s="28"/>
      <c r="E198" s="43">
        <v>1138</v>
      </c>
      <c r="F198" s="38"/>
      <c r="G198" s="28"/>
      <c r="H198" s="38"/>
      <c r="I198" s="40" t="s">
        <v>380</v>
      </c>
      <c r="J198" s="38"/>
      <c r="K198" s="28"/>
      <c r="L198" s="28"/>
      <c r="M198" s="43">
        <v>1138</v>
      </c>
      <c r="N198" s="38"/>
      <c r="O198" s="28"/>
      <c r="P198" s="28"/>
      <c r="Q198" s="37">
        <v>-656</v>
      </c>
      <c r="R198" s="38"/>
      <c r="S198" s="28"/>
      <c r="T198" s="28"/>
      <c r="U198" s="37">
        <v>-482</v>
      </c>
      <c r="V198" s="38"/>
      <c r="W198" s="28"/>
      <c r="X198" s="38"/>
      <c r="Y198" s="40" t="s">
        <v>380</v>
      </c>
      <c r="Z198" s="38"/>
    </row>
    <row r="199" spans="1:26" x14ac:dyDescent="0.25">
      <c r="A199" s="12"/>
      <c r="B199" s="29" t="s">
        <v>384</v>
      </c>
      <c r="C199" s="15"/>
      <c r="D199" s="18"/>
      <c r="E199" s="32" t="s">
        <v>380</v>
      </c>
      <c r="F199" s="18"/>
      <c r="G199" s="15"/>
      <c r="H199" s="18"/>
      <c r="I199" s="32" t="s">
        <v>380</v>
      </c>
      <c r="J199" s="18"/>
      <c r="K199" s="15"/>
      <c r="L199" s="18"/>
      <c r="M199" s="32" t="s">
        <v>380</v>
      </c>
      <c r="N199" s="18"/>
      <c r="O199" s="15"/>
      <c r="P199" s="18"/>
      <c r="Q199" s="32" t="s">
        <v>380</v>
      </c>
      <c r="R199" s="18"/>
      <c r="S199" s="15"/>
      <c r="T199" s="18"/>
      <c r="U199" s="32" t="s">
        <v>380</v>
      </c>
      <c r="V199" s="18"/>
      <c r="W199" s="15"/>
      <c r="X199" s="18"/>
      <c r="Y199" s="32" t="s">
        <v>380</v>
      </c>
      <c r="Z199" s="18"/>
    </row>
    <row r="200" spans="1:26" x14ac:dyDescent="0.25">
      <c r="A200" s="12"/>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row>
    <row r="201" spans="1:26" x14ac:dyDescent="0.25">
      <c r="A201" s="12"/>
      <c r="B201" s="27" t="s">
        <v>40</v>
      </c>
      <c r="C201" s="28"/>
      <c r="D201" s="28" t="s">
        <v>379</v>
      </c>
      <c r="E201" s="43">
        <v>7704</v>
      </c>
      <c r="F201" s="38"/>
      <c r="G201" s="28"/>
      <c r="H201" s="38" t="s">
        <v>379</v>
      </c>
      <c r="I201" s="40" t="s">
        <v>380</v>
      </c>
      <c r="J201" s="38"/>
      <c r="K201" s="28"/>
      <c r="L201" s="28" t="s">
        <v>379</v>
      </c>
      <c r="M201" s="43">
        <v>7704</v>
      </c>
      <c r="N201" s="38"/>
      <c r="O201" s="28"/>
      <c r="P201" s="28" t="s">
        <v>379</v>
      </c>
      <c r="Q201" s="43">
        <v>-6058</v>
      </c>
      <c r="R201" s="38"/>
      <c r="S201" s="28"/>
      <c r="T201" s="28" t="s">
        <v>379</v>
      </c>
      <c r="U201" s="37">
        <v>-482</v>
      </c>
      <c r="V201" s="38"/>
      <c r="W201" s="28"/>
      <c r="X201" s="28" t="s">
        <v>379</v>
      </c>
      <c r="Y201" s="43">
        <v>1164</v>
      </c>
      <c r="Z201" s="38"/>
    </row>
    <row r="202" spans="1:26" x14ac:dyDescent="0.25">
      <c r="A202" s="12"/>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row>
    <row r="203" spans="1:26" x14ac:dyDescent="0.25">
      <c r="A203" s="12"/>
      <c r="B203" s="4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row>
    <row r="204" spans="1:26" x14ac:dyDescent="0.25">
      <c r="A204" s="12"/>
      <c r="B204" s="45" t="s">
        <v>383</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row>
    <row r="205" spans="1:26" x14ac:dyDescent="0.25">
      <c r="A205" s="12"/>
      <c r="B205" s="35" t="s">
        <v>378</v>
      </c>
      <c r="C205" s="28"/>
      <c r="D205" s="28" t="s">
        <v>379</v>
      </c>
      <c r="E205" s="43">
        <v>-16599</v>
      </c>
      <c r="F205" s="38"/>
      <c r="G205" s="28"/>
      <c r="H205" s="38" t="s">
        <v>379</v>
      </c>
      <c r="I205" s="40" t="s">
        <v>380</v>
      </c>
      <c r="J205" s="38"/>
      <c r="K205" s="28"/>
      <c r="L205" s="28" t="s">
        <v>379</v>
      </c>
      <c r="M205" s="43">
        <v>-16599</v>
      </c>
      <c r="N205" s="38"/>
      <c r="O205" s="28"/>
      <c r="P205" s="28" t="s">
        <v>379</v>
      </c>
      <c r="Q205" s="43">
        <v>5402</v>
      </c>
      <c r="R205" s="38"/>
      <c r="S205" s="28"/>
      <c r="T205" s="28" t="s">
        <v>379</v>
      </c>
      <c r="U205" s="43">
        <v>11197</v>
      </c>
      <c r="V205" s="38"/>
      <c r="W205" s="28"/>
      <c r="X205" s="38" t="s">
        <v>379</v>
      </c>
      <c r="Y205" s="40" t="s">
        <v>380</v>
      </c>
      <c r="Z205" s="38"/>
    </row>
    <row r="206" spans="1:26" x14ac:dyDescent="0.25">
      <c r="A206" s="12"/>
      <c r="B206" s="29" t="s">
        <v>382</v>
      </c>
      <c r="C206" s="15"/>
      <c r="D206" s="15"/>
      <c r="E206" s="34">
        <v>-661</v>
      </c>
      <c r="F206" s="18"/>
      <c r="G206" s="15"/>
      <c r="H206" s="18"/>
      <c r="I206" s="32" t="s">
        <v>380</v>
      </c>
      <c r="J206" s="18"/>
      <c r="K206" s="15"/>
      <c r="L206" s="15"/>
      <c r="M206" s="34">
        <v>-661</v>
      </c>
      <c r="N206" s="18"/>
      <c r="O206" s="15"/>
      <c r="P206" s="15"/>
      <c r="Q206" s="34">
        <v>656</v>
      </c>
      <c r="R206" s="18"/>
      <c r="S206" s="15"/>
      <c r="T206" s="15"/>
      <c r="U206" s="34">
        <v>5</v>
      </c>
      <c r="V206" s="18"/>
      <c r="W206" s="15"/>
      <c r="X206" s="18"/>
      <c r="Y206" s="32" t="s">
        <v>380</v>
      </c>
      <c r="Z206" s="18"/>
    </row>
    <row r="207" spans="1:26" x14ac:dyDescent="0.25">
      <c r="A207" s="12"/>
      <c r="B207" s="35" t="s">
        <v>384</v>
      </c>
      <c r="C207" s="28"/>
      <c r="D207" s="28"/>
      <c r="E207" s="37">
        <v>-528</v>
      </c>
      <c r="F207" s="38"/>
      <c r="G207" s="28"/>
      <c r="H207" s="38"/>
      <c r="I207" s="40" t="s">
        <v>380</v>
      </c>
      <c r="J207" s="38"/>
      <c r="K207" s="28"/>
      <c r="L207" s="28"/>
      <c r="M207" s="37">
        <v>-528</v>
      </c>
      <c r="N207" s="38"/>
      <c r="O207" s="28"/>
      <c r="P207" s="38"/>
      <c r="Q207" s="40" t="s">
        <v>380</v>
      </c>
      <c r="R207" s="38"/>
      <c r="S207" s="28"/>
      <c r="T207" s="28"/>
      <c r="U207" s="37">
        <v>528</v>
      </c>
      <c r="V207" s="38"/>
      <c r="W207" s="28"/>
      <c r="X207" s="38"/>
      <c r="Y207" s="40" t="s">
        <v>380</v>
      </c>
      <c r="Z207" s="38"/>
    </row>
    <row r="208" spans="1:26" x14ac:dyDescent="0.25">
      <c r="A208" s="12"/>
      <c r="B208" s="29" t="s">
        <v>385</v>
      </c>
      <c r="C208" s="15"/>
      <c r="D208" s="15"/>
      <c r="E208" s="30">
        <v>-184789</v>
      </c>
      <c r="F208" s="18"/>
      <c r="G208" s="15"/>
      <c r="H208" s="18"/>
      <c r="I208" s="32" t="s">
        <v>380</v>
      </c>
      <c r="J208" s="18"/>
      <c r="K208" s="15"/>
      <c r="L208" s="15"/>
      <c r="M208" s="30">
        <v>-184789</v>
      </c>
      <c r="N208" s="18"/>
      <c r="O208" s="15"/>
      <c r="P208" s="15"/>
      <c r="Q208" s="30">
        <v>184789</v>
      </c>
      <c r="R208" s="18"/>
      <c r="S208" s="15"/>
      <c r="T208" s="18"/>
      <c r="U208" s="32" t="s">
        <v>380</v>
      </c>
      <c r="V208" s="18"/>
      <c r="W208" s="15"/>
      <c r="X208" s="18"/>
      <c r="Y208" s="32" t="s">
        <v>380</v>
      </c>
      <c r="Z208" s="18"/>
    </row>
    <row r="209" spans="1:26" x14ac:dyDescent="0.25">
      <c r="A209" s="12"/>
      <c r="B209" s="35" t="s">
        <v>386</v>
      </c>
      <c r="C209" s="28"/>
      <c r="D209" s="28"/>
      <c r="E209" s="43">
        <v>-677974</v>
      </c>
      <c r="F209" s="38"/>
      <c r="G209" s="28"/>
      <c r="H209" s="38"/>
      <c r="I209" s="40" t="s">
        <v>380</v>
      </c>
      <c r="J209" s="38"/>
      <c r="K209" s="28"/>
      <c r="L209" s="28"/>
      <c r="M209" s="43">
        <v>-677974</v>
      </c>
      <c r="N209" s="38"/>
      <c r="O209" s="28"/>
      <c r="P209" s="28"/>
      <c r="Q209" s="43">
        <v>677974</v>
      </c>
      <c r="R209" s="38"/>
      <c r="S209" s="28"/>
      <c r="T209" s="38"/>
      <c r="U209" s="40" t="s">
        <v>380</v>
      </c>
      <c r="V209" s="38"/>
      <c r="W209" s="28"/>
      <c r="X209" s="38"/>
      <c r="Y209" s="40" t="s">
        <v>380</v>
      </c>
      <c r="Z209" s="38"/>
    </row>
    <row r="210" spans="1:26" x14ac:dyDescent="0.25">
      <c r="A210" s="12"/>
      <c r="B210" s="29" t="s">
        <v>387</v>
      </c>
      <c r="C210" s="15"/>
      <c r="D210" s="15"/>
      <c r="E210" s="30">
        <v>-49467</v>
      </c>
      <c r="F210" s="18"/>
      <c r="G210" s="15"/>
      <c r="H210" s="18"/>
      <c r="I210" s="32" t="s">
        <v>380</v>
      </c>
      <c r="J210" s="18"/>
      <c r="K210" s="15"/>
      <c r="L210" s="15"/>
      <c r="M210" s="30">
        <v>-49467</v>
      </c>
      <c r="N210" s="18"/>
      <c r="O210" s="15"/>
      <c r="P210" s="15"/>
      <c r="Q210" s="30">
        <v>49467</v>
      </c>
      <c r="R210" s="18"/>
      <c r="S210" s="15"/>
      <c r="T210" s="18"/>
      <c r="U210" s="32" t="s">
        <v>380</v>
      </c>
      <c r="V210" s="18"/>
      <c r="W210" s="15"/>
      <c r="X210" s="18"/>
      <c r="Y210" s="32" t="s">
        <v>380</v>
      </c>
      <c r="Z210" s="18"/>
    </row>
    <row r="211" spans="1:26" x14ac:dyDescent="0.25">
      <c r="A211" s="12"/>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x14ac:dyDescent="0.25">
      <c r="A212" s="12"/>
      <c r="B212" s="27" t="s">
        <v>388</v>
      </c>
      <c r="C212" s="28"/>
      <c r="D212" s="28" t="s">
        <v>379</v>
      </c>
      <c r="E212" s="43">
        <v>-930018</v>
      </c>
      <c r="F212" s="38"/>
      <c r="G212" s="28"/>
      <c r="H212" s="38" t="s">
        <v>379</v>
      </c>
      <c r="I212" s="40" t="s">
        <v>380</v>
      </c>
      <c r="J212" s="38"/>
      <c r="K212" s="28"/>
      <c r="L212" s="28" t="s">
        <v>379</v>
      </c>
      <c r="M212" s="43">
        <v>-930018</v>
      </c>
      <c r="N212" s="38"/>
      <c r="O212" s="28"/>
      <c r="P212" s="28" t="s">
        <v>379</v>
      </c>
      <c r="Q212" s="43">
        <v>918288</v>
      </c>
      <c r="R212" s="38"/>
      <c r="S212" s="28"/>
      <c r="T212" s="28" t="s">
        <v>379</v>
      </c>
      <c r="U212" s="43">
        <v>11730</v>
      </c>
      <c r="V212" s="38"/>
      <c r="W212" s="28"/>
      <c r="X212" s="38" t="s">
        <v>379</v>
      </c>
      <c r="Y212" s="40" t="s">
        <v>380</v>
      </c>
      <c r="Z212" s="38"/>
    </row>
    <row r="213" spans="1:26" x14ac:dyDescent="0.25">
      <c r="A213" s="12"/>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row>
    <row r="214" spans="1:26" ht="180" x14ac:dyDescent="0.25">
      <c r="A214" s="12"/>
      <c r="B214" s="52">
        <v>-1</v>
      </c>
      <c r="C214" s="52" t="s">
        <v>391</v>
      </c>
    </row>
    <row r="215" spans="1:26" ht="108" x14ac:dyDescent="0.25">
      <c r="A215" s="12"/>
      <c r="B215" s="52">
        <v>-2</v>
      </c>
      <c r="C215" s="52" t="s">
        <v>392</v>
      </c>
    </row>
    <row r="216" spans="1:26" ht="38.25" customHeight="1" x14ac:dyDescent="0.25">
      <c r="A216" s="12"/>
      <c r="B216" s="46" t="s">
        <v>393</v>
      </c>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row>
  </sheetData>
  <mergeCells count="275">
    <mergeCell ref="B156:Z156"/>
    <mergeCell ref="B157:Z157"/>
    <mergeCell ref="B216:Z216"/>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57:Z57"/>
    <mergeCell ref="B58:Z58"/>
    <mergeCell ref="B62:Z62"/>
    <mergeCell ref="B63:Z63"/>
    <mergeCell ref="B64:Z64"/>
    <mergeCell ref="B65:Z65"/>
    <mergeCell ref="B47:Z47"/>
    <mergeCell ref="B48:Z48"/>
    <mergeCell ref="B49:Z49"/>
    <mergeCell ref="B50:Z50"/>
    <mergeCell ref="B51:Z51"/>
    <mergeCell ref="B56:Z56"/>
    <mergeCell ref="B33:Z33"/>
    <mergeCell ref="B34:Z34"/>
    <mergeCell ref="B35:Z35"/>
    <mergeCell ref="B36:Z36"/>
    <mergeCell ref="B45:Z45"/>
    <mergeCell ref="B46:Z46"/>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A1:A2"/>
    <mergeCell ref="B1:Z1"/>
    <mergeCell ref="B2:Z2"/>
    <mergeCell ref="A3:A216"/>
    <mergeCell ref="B3:Z3"/>
    <mergeCell ref="B4:Z4"/>
    <mergeCell ref="B5:Z5"/>
    <mergeCell ref="B6:Z6"/>
    <mergeCell ref="B7:Z7"/>
    <mergeCell ref="B8:Z8"/>
    <mergeCell ref="V192:V195"/>
    <mergeCell ref="W192:W195"/>
    <mergeCell ref="X192:Y195"/>
    <mergeCell ref="Z192:Z195"/>
    <mergeCell ref="C203:F203"/>
    <mergeCell ref="G203:J203"/>
    <mergeCell ref="K203:N203"/>
    <mergeCell ref="O203:R203"/>
    <mergeCell ref="S203:V203"/>
    <mergeCell ref="W203:Z203"/>
    <mergeCell ref="P195:Q195"/>
    <mergeCell ref="R192:R195"/>
    <mergeCell ref="S192:S195"/>
    <mergeCell ref="T192:U192"/>
    <mergeCell ref="T193:U193"/>
    <mergeCell ref="T194:U194"/>
    <mergeCell ref="T195:U195"/>
    <mergeCell ref="W187:W191"/>
    <mergeCell ref="X187:Y191"/>
    <mergeCell ref="Z187:Z191"/>
    <mergeCell ref="C192:C195"/>
    <mergeCell ref="G192:G195"/>
    <mergeCell ref="K192:K195"/>
    <mergeCell ref="O192:O195"/>
    <mergeCell ref="P192:Q192"/>
    <mergeCell ref="P193:Q193"/>
    <mergeCell ref="P194:Q194"/>
    <mergeCell ref="P187:U187"/>
    <mergeCell ref="P188:U188"/>
    <mergeCell ref="P189:U189"/>
    <mergeCell ref="P190:U190"/>
    <mergeCell ref="P191:U191"/>
    <mergeCell ref="V187:V191"/>
    <mergeCell ref="L192:M192"/>
    <mergeCell ref="L193:M193"/>
    <mergeCell ref="L194:M194"/>
    <mergeCell ref="L195:M195"/>
    <mergeCell ref="N187:N195"/>
    <mergeCell ref="O187:O191"/>
    <mergeCell ref="H193:I193"/>
    <mergeCell ref="H194:I194"/>
    <mergeCell ref="H195:I195"/>
    <mergeCell ref="J187:J195"/>
    <mergeCell ref="K187:K191"/>
    <mergeCell ref="L187:M187"/>
    <mergeCell ref="L188:M188"/>
    <mergeCell ref="L189:M189"/>
    <mergeCell ref="L190:M190"/>
    <mergeCell ref="L191:M191"/>
    <mergeCell ref="H187:I187"/>
    <mergeCell ref="H188:I188"/>
    <mergeCell ref="H189:I189"/>
    <mergeCell ref="H190:I190"/>
    <mergeCell ref="H191:I191"/>
    <mergeCell ref="H192:I192"/>
    <mergeCell ref="D192:E192"/>
    <mergeCell ref="D193:E193"/>
    <mergeCell ref="D194:E194"/>
    <mergeCell ref="D195:E195"/>
    <mergeCell ref="F187:F195"/>
    <mergeCell ref="G187:G191"/>
    <mergeCell ref="B187:B191"/>
    <mergeCell ref="C187:C191"/>
    <mergeCell ref="D187:E187"/>
    <mergeCell ref="D188:E188"/>
    <mergeCell ref="D189:E189"/>
    <mergeCell ref="D190:E190"/>
    <mergeCell ref="D191:E191"/>
    <mergeCell ref="V164:V167"/>
    <mergeCell ref="W164:W167"/>
    <mergeCell ref="X164:Y167"/>
    <mergeCell ref="Z164:Z167"/>
    <mergeCell ref="C175:F175"/>
    <mergeCell ref="G175:J175"/>
    <mergeCell ref="K175:N175"/>
    <mergeCell ref="O175:R175"/>
    <mergeCell ref="S175:V175"/>
    <mergeCell ref="W175:Z175"/>
    <mergeCell ref="P167:Q167"/>
    <mergeCell ref="R164:R167"/>
    <mergeCell ref="S164:S167"/>
    <mergeCell ref="T164:U164"/>
    <mergeCell ref="T165:U165"/>
    <mergeCell ref="T166:U166"/>
    <mergeCell ref="T167:U167"/>
    <mergeCell ref="W159:W163"/>
    <mergeCell ref="X159:Y163"/>
    <mergeCell ref="Z159:Z163"/>
    <mergeCell ref="C164:C167"/>
    <mergeCell ref="G164:G167"/>
    <mergeCell ref="K164:K167"/>
    <mergeCell ref="O164:O167"/>
    <mergeCell ref="P164:Q164"/>
    <mergeCell ref="P165:Q165"/>
    <mergeCell ref="P166:Q166"/>
    <mergeCell ref="P159:U159"/>
    <mergeCell ref="P160:U160"/>
    <mergeCell ref="P161:U161"/>
    <mergeCell ref="P162:U162"/>
    <mergeCell ref="P163:U163"/>
    <mergeCell ref="V159:V163"/>
    <mergeCell ref="L164:M164"/>
    <mergeCell ref="L165:M165"/>
    <mergeCell ref="L166:M166"/>
    <mergeCell ref="L167:M167"/>
    <mergeCell ref="N159:N167"/>
    <mergeCell ref="O159:O163"/>
    <mergeCell ref="H165:I165"/>
    <mergeCell ref="H166:I166"/>
    <mergeCell ref="H167:I167"/>
    <mergeCell ref="J159:J167"/>
    <mergeCell ref="K159:K163"/>
    <mergeCell ref="L159:M159"/>
    <mergeCell ref="L160:M160"/>
    <mergeCell ref="L161:M161"/>
    <mergeCell ref="L162:M162"/>
    <mergeCell ref="L163:M163"/>
    <mergeCell ref="H159:I159"/>
    <mergeCell ref="H160:I160"/>
    <mergeCell ref="H161:I161"/>
    <mergeCell ref="H162:I162"/>
    <mergeCell ref="H163:I163"/>
    <mergeCell ref="H164:I164"/>
    <mergeCell ref="D164:E164"/>
    <mergeCell ref="D165:E165"/>
    <mergeCell ref="D166:E166"/>
    <mergeCell ref="D167:E167"/>
    <mergeCell ref="F159:F167"/>
    <mergeCell ref="G159:G163"/>
    <mergeCell ref="B159:B163"/>
    <mergeCell ref="C159:C163"/>
    <mergeCell ref="D159:E159"/>
    <mergeCell ref="D160:E160"/>
    <mergeCell ref="D161:E161"/>
    <mergeCell ref="D162:E162"/>
    <mergeCell ref="D163:E16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96</v>
      </c>
      <c r="B1" s="7" t="s">
        <v>2</v>
      </c>
      <c r="C1" s="7" t="s">
        <v>27</v>
      </c>
    </row>
    <row r="2" spans="1:3" ht="30" x14ac:dyDescent="0.25">
      <c r="A2" s="1" t="s">
        <v>26</v>
      </c>
      <c r="B2" s="7"/>
      <c r="C2" s="7"/>
    </row>
    <row r="3" spans="1:3" x14ac:dyDescent="0.25">
      <c r="A3" s="8" t="s">
        <v>2975</v>
      </c>
      <c r="B3" s="4" t="s">
        <v>6</v>
      </c>
      <c r="C3" s="4" t="s">
        <v>6</v>
      </c>
    </row>
    <row r="4" spans="1:3" x14ac:dyDescent="0.25">
      <c r="A4" s="3" t="s">
        <v>44</v>
      </c>
      <c r="B4" s="9">
        <v>7154</v>
      </c>
      <c r="C4" s="9">
        <v>6366</v>
      </c>
    </row>
    <row r="5" spans="1:3" ht="30" x14ac:dyDescent="0.25">
      <c r="A5" s="3" t="s">
        <v>2997</v>
      </c>
      <c r="B5" s="4" t="s">
        <v>6</v>
      </c>
      <c r="C5" s="4" t="s">
        <v>6</v>
      </c>
    </row>
    <row r="6" spans="1:3" x14ac:dyDescent="0.25">
      <c r="A6" s="8" t="s">
        <v>2975</v>
      </c>
      <c r="B6" s="4" t="s">
        <v>6</v>
      </c>
      <c r="C6" s="4" t="s">
        <v>6</v>
      </c>
    </row>
    <row r="7" spans="1:3" x14ac:dyDescent="0.25">
      <c r="A7" s="3" t="s">
        <v>44</v>
      </c>
      <c r="B7" s="6">
        <v>1773</v>
      </c>
      <c r="C7" s="6">
        <v>1949</v>
      </c>
    </row>
    <row r="8" spans="1:3" ht="45" x14ac:dyDescent="0.25">
      <c r="A8" s="3" t="s">
        <v>2998</v>
      </c>
      <c r="B8" s="4" t="s">
        <v>6</v>
      </c>
      <c r="C8" s="4" t="s">
        <v>6</v>
      </c>
    </row>
    <row r="9" spans="1:3" x14ac:dyDescent="0.25">
      <c r="A9" s="8" t="s">
        <v>2975</v>
      </c>
      <c r="B9" s="4" t="s">
        <v>6</v>
      </c>
      <c r="C9" s="4" t="s">
        <v>6</v>
      </c>
    </row>
    <row r="10" spans="1:3" x14ac:dyDescent="0.25">
      <c r="A10" s="3" t="s">
        <v>44</v>
      </c>
      <c r="B10" s="6">
        <v>1078</v>
      </c>
      <c r="C10" s="6">
        <v>1218</v>
      </c>
    </row>
    <row r="11" spans="1:3" ht="45" x14ac:dyDescent="0.25">
      <c r="A11" s="3" t="s">
        <v>2999</v>
      </c>
      <c r="B11" s="4" t="s">
        <v>6</v>
      </c>
      <c r="C11" s="4" t="s">
        <v>6</v>
      </c>
    </row>
    <row r="12" spans="1:3" x14ac:dyDescent="0.25">
      <c r="A12" s="8" t="s">
        <v>2975</v>
      </c>
      <c r="B12" s="4" t="s">
        <v>6</v>
      </c>
      <c r="C12" s="4" t="s">
        <v>6</v>
      </c>
    </row>
    <row r="13" spans="1:3" x14ac:dyDescent="0.25">
      <c r="A13" s="3" t="s">
        <v>44</v>
      </c>
      <c r="B13" s="4">
        <v>17</v>
      </c>
      <c r="C13" s="4">
        <v>11</v>
      </c>
    </row>
    <row r="14" spans="1:3" ht="45" x14ac:dyDescent="0.25">
      <c r="A14" s="3" t="s">
        <v>3000</v>
      </c>
      <c r="B14" s="4" t="s">
        <v>6</v>
      </c>
      <c r="C14" s="4" t="s">
        <v>6</v>
      </c>
    </row>
    <row r="15" spans="1:3" x14ac:dyDescent="0.25">
      <c r="A15" s="8" t="s">
        <v>2975</v>
      </c>
      <c r="B15" s="4" t="s">
        <v>6</v>
      </c>
      <c r="C15" s="4" t="s">
        <v>6</v>
      </c>
    </row>
    <row r="16" spans="1:3" x14ac:dyDescent="0.25">
      <c r="A16" s="3" t="s">
        <v>44</v>
      </c>
      <c r="B16" s="9">
        <v>678</v>
      </c>
      <c r="C16" s="9">
        <v>72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001</v>
      </c>
      <c r="B1" s="7" t="s">
        <v>2</v>
      </c>
      <c r="C1" s="7" t="s">
        <v>27</v>
      </c>
    </row>
    <row r="2" spans="1:3" ht="30" x14ac:dyDescent="0.25">
      <c r="A2" s="1" t="s">
        <v>26</v>
      </c>
      <c r="B2" s="7"/>
      <c r="C2" s="7"/>
    </row>
    <row r="3" spans="1:3" ht="30" x14ac:dyDescent="0.25">
      <c r="A3" s="8" t="s">
        <v>3002</v>
      </c>
      <c r="B3" s="4" t="s">
        <v>6</v>
      </c>
      <c r="C3" s="4" t="s">
        <v>6</v>
      </c>
    </row>
    <row r="4" spans="1:3" x14ac:dyDescent="0.25">
      <c r="A4" s="3" t="s">
        <v>3003</v>
      </c>
      <c r="B4" s="9">
        <v>2125344</v>
      </c>
      <c r="C4" s="9">
        <v>2292378</v>
      </c>
    </row>
    <row r="5" spans="1:3" x14ac:dyDescent="0.25">
      <c r="A5" s="3" t="s">
        <v>1900</v>
      </c>
      <c r="B5" s="4" t="s">
        <v>6</v>
      </c>
      <c r="C5" s="4" t="s">
        <v>6</v>
      </c>
    </row>
    <row r="6" spans="1:3" ht="30" x14ac:dyDescent="0.25">
      <c r="A6" s="8" t="s">
        <v>3002</v>
      </c>
      <c r="B6" s="4" t="s">
        <v>6</v>
      </c>
      <c r="C6" s="4" t="s">
        <v>6</v>
      </c>
    </row>
    <row r="7" spans="1:3" x14ac:dyDescent="0.25">
      <c r="A7" s="3" t="s">
        <v>3003</v>
      </c>
      <c r="B7" s="6">
        <v>1616504</v>
      </c>
      <c r="C7" s="6">
        <v>1762167</v>
      </c>
    </row>
    <row r="8" spans="1:3" x14ac:dyDescent="0.25">
      <c r="A8" s="3" t="s">
        <v>907</v>
      </c>
      <c r="B8" s="4" t="s">
        <v>6</v>
      </c>
      <c r="C8" s="4" t="s">
        <v>6</v>
      </c>
    </row>
    <row r="9" spans="1:3" ht="30" x14ac:dyDescent="0.25">
      <c r="A9" s="8" t="s">
        <v>3002</v>
      </c>
      <c r="B9" s="4" t="s">
        <v>6</v>
      </c>
      <c r="C9" s="4" t="s">
        <v>6</v>
      </c>
    </row>
    <row r="10" spans="1:3" x14ac:dyDescent="0.25">
      <c r="A10" s="3" t="s">
        <v>3003</v>
      </c>
      <c r="B10" s="6">
        <v>254615</v>
      </c>
      <c r="C10" s="6">
        <v>257741</v>
      </c>
    </row>
    <row r="11" spans="1:3" x14ac:dyDescent="0.25">
      <c r="A11" s="3" t="s">
        <v>938</v>
      </c>
      <c r="B11" s="4" t="s">
        <v>6</v>
      </c>
      <c r="C11" s="4" t="s">
        <v>6</v>
      </c>
    </row>
    <row r="12" spans="1:3" ht="30" x14ac:dyDescent="0.25">
      <c r="A12" s="8" t="s">
        <v>3002</v>
      </c>
      <c r="B12" s="4" t="s">
        <v>6</v>
      </c>
      <c r="C12" s="4" t="s">
        <v>6</v>
      </c>
    </row>
    <row r="13" spans="1:3" x14ac:dyDescent="0.25">
      <c r="A13" s="3" t="s">
        <v>3003</v>
      </c>
      <c r="B13" s="6">
        <v>245853</v>
      </c>
      <c r="C13" s="6">
        <v>263204</v>
      </c>
    </row>
    <row r="14" spans="1:3" x14ac:dyDescent="0.25">
      <c r="A14" s="3" t="s">
        <v>283</v>
      </c>
      <c r="B14" s="4" t="s">
        <v>6</v>
      </c>
      <c r="C14" s="4" t="s">
        <v>6</v>
      </c>
    </row>
    <row r="15" spans="1:3" ht="30" x14ac:dyDescent="0.25">
      <c r="A15" s="8" t="s">
        <v>3002</v>
      </c>
      <c r="B15" s="4" t="s">
        <v>6</v>
      </c>
      <c r="C15" s="4" t="s">
        <v>6</v>
      </c>
    </row>
    <row r="16" spans="1:3" x14ac:dyDescent="0.25">
      <c r="A16" s="3" t="s">
        <v>3003</v>
      </c>
      <c r="B16" s="4">
        <v>283</v>
      </c>
      <c r="C16" s="4">
        <v>289</v>
      </c>
    </row>
    <row r="17" spans="1:3" x14ac:dyDescent="0.25">
      <c r="A17" s="3" t="s">
        <v>285</v>
      </c>
      <c r="B17" s="4" t="s">
        <v>6</v>
      </c>
      <c r="C17" s="4" t="s">
        <v>6</v>
      </c>
    </row>
    <row r="18" spans="1:3" ht="30" x14ac:dyDescent="0.25">
      <c r="A18" s="8" t="s">
        <v>3002</v>
      </c>
      <c r="B18" s="4" t="s">
        <v>6</v>
      </c>
      <c r="C18" s="4" t="s">
        <v>6</v>
      </c>
    </row>
    <row r="19" spans="1:3" x14ac:dyDescent="0.25">
      <c r="A19" s="3" t="s">
        <v>3003</v>
      </c>
      <c r="B19" s="6">
        <v>4766</v>
      </c>
      <c r="C19" s="6">
        <v>5316</v>
      </c>
    </row>
    <row r="20" spans="1:3" x14ac:dyDescent="0.25">
      <c r="A20" s="3" t="s">
        <v>683</v>
      </c>
      <c r="B20" s="4" t="s">
        <v>6</v>
      </c>
      <c r="C20" s="4" t="s">
        <v>6</v>
      </c>
    </row>
    <row r="21" spans="1:3" ht="30" x14ac:dyDescent="0.25">
      <c r="A21" s="8" t="s">
        <v>3002</v>
      </c>
      <c r="B21" s="4" t="s">
        <v>6</v>
      </c>
      <c r="C21" s="4" t="s">
        <v>6</v>
      </c>
    </row>
    <row r="22" spans="1:3" x14ac:dyDescent="0.25">
      <c r="A22" s="3" t="s">
        <v>3003</v>
      </c>
      <c r="B22" s="6">
        <v>3323</v>
      </c>
      <c r="C22" s="6">
        <v>3661</v>
      </c>
    </row>
    <row r="23" spans="1:3" x14ac:dyDescent="0.25">
      <c r="A23" s="3" t="s">
        <v>400</v>
      </c>
      <c r="B23" s="4" t="s">
        <v>6</v>
      </c>
      <c r="C23" s="4" t="s">
        <v>6</v>
      </c>
    </row>
    <row r="24" spans="1:3" ht="30" x14ac:dyDescent="0.25">
      <c r="A24" s="8" t="s">
        <v>3002</v>
      </c>
      <c r="B24" s="4" t="s">
        <v>6</v>
      </c>
      <c r="C24" s="4" t="s">
        <v>6</v>
      </c>
    </row>
    <row r="25" spans="1:3" x14ac:dyDescent="0.25">
      <c r="A25" s="3" t="s">
        <v>3003</v>
      </c>
      <c r="B25" s="6">
        <v>1622363</v>
      </c>
      <c r="C25" s="6">
        <v>1768694</v>
      </c>
    </row>
    <row r="26" spans="1:3" x14ac:dyDescent="0.25">
      <c r="A26" s="3" t="s">
        <v>3004</v>
      </c>
      <c r="B26" s="4" t="s">
        <v>6</v>
      </c>
      <c r="C26" s="4" t="s">
        <v>6</v>
      </c>
    </row>
    <row r="27" spans="1:3" ht="30" x14ac:dyDescent="0.25">
      <c r="A27" s="8" t="s">
        <v>3002</v>
      </c>
      <c r="B27" s="4" t="s">
        <v>6</v>
      </c>
      <c r="C27" s="4" t="s">
        <v>6</v>
      </c>
    </row>
    <row r="28" spans="1:3" x14ac:dyDescent="0.25">
      <c r="A28" s="3" t="s">
        <v>3003</v>
      </c>
      <c r="B28" s="6">
        <v>1616504</v>
      </c>
      <c r="C28" s="6">
        <v>1762167</v>
      </c>
    </row>
    <row r="29" spans="1:3" x14ac:dyDescent="0.25">
      <c r="A29" s="3" t="s">
        <v>2656</v>
      </c>
      <c r="B29" s="4" t="s">
        <v>6</v>
      </c>
      <c r="C29" s="4" t="s">
        <v>6</v>
      </c>
    </row>
    <row r="30" spans="1:3" ht="30" x14ac:dyDescent="0.25">
      <c r="A30" s="8" t="s">
        <v>3002</v>
      </c>
      <c r="B30" s="4" t="s">
        <v>6</v>
      </c>
      <c r="C30" s="4" t="s">
        <v>6</v>
      </c>
    </row>
    <row r="31" spans="1:3" x14ac:dyDescent="0.25">
      <c r="A31" s="3" t="s">
        <v>3003</v>
      </c>
      <c r="B31" s="4">
        <v>145</v>
      </c>
      <c r="C31" s="4">
        <v>152</v>
      </c>
    </row>
    <row r="32" spans="1:3" x14ac:dyDescent="0.25">
      <c r="A32" s="3" t="s">
        <v>2657</v>
      </c>
      <c r="B32" s="4" t="s">
        <v>6</v>
      </c>
      <c r="C32" s="4" t="s">
        <v>6</v>
      </c>
    </row>
    <row r="33" spans="1:3" ht="30" x14ac:dyDescent="0.25">
      <c r="A33" s="8" t="s">
        <v>3002</v>
      </c>
      <c r="B33" s="4" t="s">
        <v>6</v>
      </c>
      <c r="C33" s="4" t="s">
        <v>6</v>
      </c>
    </row>
    <row r="34" spans="1:3" x14ac:dyDescent="0.25">
      <c r="A34" s="3" t="s">
        <v>3003</v>
      </c>
      <c r="B34" s="6">
        <v>2391</v>
      </c>
      <c r="C34" s="6">
        <v>2714</v>
      </c>
    </row>
    <row r="35" spans="1:3" x14ac:dyDescent="0.25">
      <c r="A35" s="3" t="s">
        <v>3005</v>
      </c>
      <c r="B35" s="4" t="s">
        <v>6</v>
      </c>
      <c r="C35" s="4" t="s">
        <v>6</v>
      </c>
    </row>
    <row r="36" spans="1:3" ht="30" x14ac:dyDescent="0.25">
      <c r="A36" s="8" t="s">
        <v>3002</v>
      </c>
      <c r="B36" s="4" t="s">
        <v>6</v>
      </c>
      <c r="C36" s="4" t="s">
        <v>6</v>
      </c>
    </row>
    <row r="37" spans="1:3" x14ac:dyDescent="0.25">
      <c r="A37" s="3" t="s">
        <v>3003</v>
      </c>
      <c r="B37" s="6">
        <v>3323</v>
      </c>
      <c r="C37" s="6">
        <v>3661</v>
      </c>
    </row>
    <row r="38" spans="1:3" x14ac:dyDescent="0.25">
      <c r="A38" s="3" t="s">
        <v>1149</v>
      </c>
      <c r="B38" s="4" t="s">
        <v>6</v>
      </c>
      <c r="C38" s="4" t="s">
        <v>6</v>
      </c>
    </row>
    <row r="39" spans="1:3" ht="30" x14ac:dyDescent="0.25">
      <c r="A39" s="8" t="s">
        <v>3002</v>
      </c>
      <c r="B39" s="4" t="s">
        <v>6</v>
      </c>
      <c r="C39" s="4" t="s">
        <v>6</v>
      </c>
    </row>
    <row r="40" spans="1:3" x14ac:dyDescent="0.25">
      <c r="A40" s="3" t="s">
        <v>3003</v>
      </c>
      <c r="B40" s="6">
        <v>246402</v>
      </c>
      <c r="C40" s="6">
        <v>263831</v>
      </c>
    </row>
    <row r="41" spans="1:3" ht="30" x14ac:dyDescent="0.25">
      <c r="A41" s="3" t="s">
        <v>2661</v>
      </c>
      <c r="B41" s="4" t="s">
        <v>6</v>
      </c>
      <c r="C41" s="4" t="s">
        <v>6</v>
      </c>
    </row>
    <row r="42" spans="1:3" ht="30" x14ac:dyDescent="0.25">
      <c r="A42" s="8" t="s">
        <v>3002</v>
      </c>
      <c r="B42" s="4" t="s">
        <v>6</v>
      </c>
      <c r="C42" s="4" t="s">
        <v>6</v>
      </c>
    </row>
    <row r="43" spans="1:3" x14ac:dyDescent="0.25">
      <c r="A43" s="3" t="s">
        <v>3003</v>
      </c>
      <c r="B43" s="6">
        <v>245853</v>
      </c>
      <c r="C43" s="6">
        <v>263204</v>
      </c>
    </row>
    <row r="44" spans="1:3" ht="30" x14ac:dyDescent="0.25">
      <c r="A44" s="3" t="s">
        <v>2662</v>
      </c>
      <c r="B44" s="4" t="s">
        <v>6</v>
      </c>
      <c r="C44" s="4" t="s">
        <v>6</v>
      </c>
    </row>
    <row r="45" spans="1:3" ht="30" x14ac:dyDescent="0.25">
      <c r="A45" s="8" t="s">
        <v>3002</v>
      </c>
      <c r="B45" s="4" t="s">
        <v>6</v>
      </c>
      <c r="C45" s="4" t="s">
        <v>6</v>
      </c>
    </row>
    <row r="46" spans="1:3" x14ac:dyDescent="0.25">
      <c r="A46" s="3" t="s">
        <v>3003</v>
      </c>
      <c r="B46" s="4">
        <v>549</v>
      </c>
      <c r="C46" s="4">
        <v>627</v>
      </c>
    </row>
    <row r="47" spans="1:3" x14ac:dyDescent="0.25">
      <c r="A47" s="3" t="s">
        <v>1150</v>
      </c>
      <c r="B47" s="4" t="s">
        <v>6</v>
      </c>
      <c r="C47" s="4" t="s">
        <v>6</v>
      </c>
    </row>
    <row r="48" spans="1:3" ht="30" x14ac:dyDescent="0.25">
      <c r="A48" s="8" t="s">
        <v>3002</v>
      </c>
      <c r="B48" s="4" t="s">
        <v>6</v>
      </c>
      <c r="C48" s="4" t="s">
        <v>6</v>
      </c>
    </row>
    <row r="49" spans="1:3" x14ac:dyDescent="0.25">
      <c r="A49" s="3" t="s">
        <v>3003</v>
      </c>
      <c r="B49" s="6">
        <v>256579</v>
      </c>
      <c r="C49" s="6">
        <v>259853</v>
      </c>
    </row>
    <row r="50" spans="1:3" ht="30" x14ac:dyDescent="0.25">
      <c r="A50" s="3" t="s">
        <v>3006</v>
      </c>
      <c r="B50" s="4" t="s">
        <v>6</v>
      </c>
      <c r="C50" s="4" t="s">
        <v>6</v>
      </c>
    </row>
    <row r="51" spans="1:3" ht="30" x14ac:dyDescent="0.25">
      <c r="A51" s="8" t="s">
        <v>3002</v>
      </c>
      <c r="B51" s="4" t="s">
        <v>6</v>
      </c>
      <c r="C51" s="4" t="s">
        <v>6</v>
      </c>
    </row>
    <row r="52" spans="1:3" x14ac:dyDescent="0.25">
      <c r="A52" s="3" t="s">
        <v>3003</v>
      </c>
      <c r="B52" s="6">
        <v>254615</v>
      </c>
      <c r="C52" s="6">
        <v>257741</v>
      </c>
    </row>
    <row r="53" spans="1:3" ht="30" x14ac:dyDescent="0.25">
      <c r="A53" s="3" t="s">
        <v>2666</v>
      </c>
      <c r="B53" s="4" t="s">
        <v>6</v>
      </c>
      <c r="C53" s="4" t="s">
        <v>6</v>
      </c>
    </row>
    <row r="54" spans="1:3" ht="30" x14ac:dyDescent="0.25">
      <c r="A54" s="8" t="s">
        <v>3002</v>
      </c>
      <c r="B54" s="4" t="s">
        <v>6</v>
      </c>
      <c r="C54" s="4" t="s">
        <v>6</v>
      </c>
    </row>
    <row r="55" spans="1:3" x14ac:dyDescent="0.25">
      <c r="A55" s="3" t="s">
        <v>3003</v>
      </c>
      <c r="B55" s="4">
        <v>138</v>
      </c>
      <c r="C55" s="4">
        <v>137</v>
      </c>
    </row>
    <row r="56" spans="1:3" ht="30" x14ac:dyDescent="0.25">
      <c r="A56" s="3" t="s">
        <v>2667</v>
      </c>
      <c r="B56" s="4" t="s">
        <v>6</v>
      </c>
      <c r="C56" s="4" t="s">
        <v>6</v>
      </c>
    </row>
    <row r="57" spans="1:3" ht="30" x14ac:dyDescent="0.25">
      <c r="A57" s="8" t="s">
        <v>3002</v>
      </c>
      <c r="B57" s="4" t="s">
        <v>6</v>
      </c>
      <c r="C57" s="4" t="s">
        <v>6</v>
      </c>
    </row>
    <row r="58" spans="1:3" x14ac:dyDescent="0.25">
      <c r="A58" s="3" t="s">
        <v>3003</v>
      </c>
      <c r="B58" s="9">
        <v>1826</v>
      </c>
      <c r="C58" s="9">
        <v>197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28515625" bestFit="1" customWidth="1"/>
    <col min="6" max="6" width="30.28515625" bestFit="1" customWidth="1"/>
    <col min="7" max="9" width="34.42578125" bestFit="1" customWidth="1"/>
    <col min="10" max="10" width="21" bestFit="1" customWidth="1"/>
    <col min="11" max="12" width="24" bestFit="1" customWidth="1"/>
    <col min="13" max="14" width="19" bestFit="1" customWidth="1"/>
    <col min="15" max="16" width="15" bestFit="1" customWidth="1"/>
  </cols>
  <sheetData>
    <row r="1" spans="1:16" ht="15" customHeight="1" x14ac:dyDescent="0.25">
      <c r="A1" s="7" t="s">
        <v>3007</v>
      </c>
      <c r="B1" s="7" t="s">
        <v>76</v>
      </c>
      <c r="C1" s="7"/>
      <c r="D1" s="1" t="s">
        <v>1</v>
      </c>
      <c r="E1" s="1"/>
      <c r="F1" s="1"/>
      <c r="G1" s="1" t="s">
        <v>76</v>
      </c>
      <c r="H1" s="1" t="s">
        <v>1</v>
      </c>
      <c r="I1" s="1"/>
      <c r="J1" s="1"/>
      <c r="K1" s="7" t="s">
        <v>1</v>
      </c>
      <c r="L1" s="7"/>
      <c r="M1" s="7"/>
      <c r="N1" s="7"/>
      <c r="O1" s="1"/>
      <c r="P1" s="1"/>
    </row>
    <row r="2" spans="1:16" x14ac:dyDescent="0.25">
      <c r="A2" s="7"/>
      <c r="B2" s="7" t="s">
        <v>2</v>
      </c>
      <c r="C2" s="7" t="s">
        <v>2989</v>
      </c>
      <c r="D2" s="7" t="s">
        <v>2</v>
      </c>
      <c r="E2" s="7" t="s">
        <v>27</v>
      </c>
      <c r="F2" s="1" t="s">
        <v>2</v>
      </c>
      <c r="G2" s="1" t="s">
        <v>2</v>
      </c>
      <c r="H2" s="1" t="s">
        <v>2</v>
      </c>
      <c r="I2" s="1" t="s">
        <v>27</v>
      </c>
      <c r="J2" s="1" t="s">
        <v>2</v>
      </c>
      <c r="K2" s="1" t="s">
        <v>2</v>
      </c>
      <c r="L2" s="1" t="s">
        <v>77</v>
      </c>
      <c r="M2" s="1" t="s">
        <v>2</v>
      </c>
      <c r="N2" s="1" t="s">
        <v>77</v>
      </c>
      <c r="O2" s="1" t="s">
        <v>2</v>
      </c>
      <c r="P2" s="1" t="s">
        <v>27</v>
      </c>
    </row>
    <row r="3" spans="1:16" x14ac:dyDescent="0.25">
      <c r="A3" s="7"/>
      <c r="B3" s="7"/>
      <c r="C3" s="7"/>
      <c r="D3" s="7"/>
      <c r="E3" s="7"/>
      <c r="F3" s="1" t="s">
        <v>324</v>
      </c>
      <c r="G3" s="1" t="s">
        <v>3008</v>
      </c>
      <c r="H3" s="1" t="s">
        <v>3008</v>
      </c>
      <c r="I3" s="1" t="s">
        <v>3008</v>
      </c>
      <c r="J3" s="1" t="s">
        <v>3009</v>
      </c>
      <c r="K3" s="1" t="s">
        <v>3010</v>
      </c>
      <c r="L3" s="1" t="s">
        <v>3010</v>
      </c>
      <c r="M3" s="1" t="s">
        <v>3011</v>
      </c>
      <c r="N3" s="1" t="s">
        <v>3011</v>
      </c>
      <c r="O3" s="1" t="s">
        <v>3012</v>
      </c>
      <c r="P3" s="1" t="s">
        <v>3012</v>
      </c>
    </row>
    <row r="4" spans="1:16" x14ac:dyDescent="0.25">
      <c r="A4" s="7"/>
      <c r="B4" s="7"/>
      <c r="C4" s="7"/>
      <c r="D4" s="7"/>
      <c r="E4" s="7"/>
      <c r="F4" s="1"/>
      <c r="G4" s="1"/>
      <c r="H4" s="1"/>
      <c r="I4" s="1"/>
      <c r="J4" s="1"/>
      <c r="K4" s="1"/>
      <c r="L4" s="1"/>
      <c r="M4" s="1"/>
      <c r="N4" s="1"/>
      <c r="O4" s="1" t="s">
        <v>2635</v>
      </c>
      <c r="P4" s="1" t="s">
        <v>2635</v>
      </c>
    </row>
    <row r="5" spans="1:16" x14ac:dyDescent="0.25">
      <c r="A5" s="8" t="s">
        <v>297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3" t="s">
        <v>3013</v>
      </c>
      <c r="B6" s="9">
        <v>0</v>
      </c>
      <c r="C6" s="4" t="s">
        <v>6</v>
      </c>
      <c r="D6" s="9">
        <v>0</v>
      </c>
      <c r="E6" s="9">
        <v>0</v>
      </c>
      <c r="F6" s="4" t="s">
        <v>6</v>
      </c>
      <c r="G6" s="9">
        <v>53000000</v>
      </c>
      <c r="H6" s="9">
        <v>53000000</v>
      </c>
      <c r="I6" s="9">
        <v>49000000</v>
      </c>
      <c r="J6" s="4" t="s">
        <v>6</v>
      </c>
      <c r="K6" s="4" t="s">
        <v>6</v>
      </c>
      <c r="L6" s="4" t="s">
        <v>6</v>
      </c>
      <c r="M6" s="4" t="s">
        <v>6</v>
      </c>
      <c r="N6" s="4" t="s">
        <v>6</v>
      </c>
      <c r="O6" s="4" t="s">
        <v>6</v>
      </c>
      <c r="P6" s="4" t="s">
        <v>6</v>
      </c>
    </row>
    <row r="7" spans="1:16" ht="30" x14ac:dyDescent="0.25">
      <c r="A7" s="3" t="s">
        <v>3014</v>
      </c>
      <c r="B7" s="4" t="s">
        <v>6</v>
      </c>
      <c r="C7" s="4" t="s">
        <v>6</v>
      </c>
      <c r="D7" s="4" t="s">
        <v>6</v>
      </c>
      <c r="E7" s="4" t="s">
        <v>6</v>
      </c>
      <c r="F7" s="4" t="s">
        <v>6</v>
      </c>
      <c r="G7" s="6">
        <v>150000000</v>
      </c>
      <c r="H7" s="6">
        <v>150000000</v>
      </c>
      <c r="I7" s="4" t="s">
        <v>6</v>
      </c>
      <c r="J7" s="4" t="s">
        <v>6</v>
      </c>
      <c r="K7" s="4" t="s">
        <v>6</v>
      </c>
      <c r="L7" s="4" t="s">
        <v>6</v>
      </c>
      <c r="M7" s="4" t="s">
        <v>6</v>
      </c>
      <c r="N7" s="4" t="s">
        <v>6</v>
      </c>
      <c r="O7" s="4" t="s">
        <v>6</v>
      </c>
      <c r="P7" s="4" t="s">
        <v>6</v>
      </c>
    </row>
    <row r="8" spans="1:16" x14ac:dyDescent="0.25">
      <c r="A8" s="3" t="s">
        <v>3015</v>
      </c>
      <c r="B8" s="4" t="s">
        <v>6</v>
      </c>
      <c r="C8" s="4" t="s">
        <v>6</v>
      </c>
      <c r="D8" s="4" t="s">
        <v>6</v>
      </c>
      <c r="E8" s="4" t="s">
        <v>6</v>
      </c>
      <c r="F8" s="4" t="s">
        <v>6</v>
      </c>
      <c r="G8" s="4" t="s">
        <v>6</v>
      </c>
      <c r="H8" s="4" t="s">
        <v>3016</v>
      </c>
      <c r="I8" s="4" t="s">
        <v>6</v>
      </c>
      <c r="J8" s="4" t="s">
        <v>6</v>
      </c>
      <c r="K8" s="4" t="s">
        <v>6</v>
      </c>
      <c r="L8" s="4" t="s">
        <v>6</v>
      </c>
      <c r="M8" s="4" t="s">
        <v>6</v>
      </c>
      <c r="N8" s="4" t="s">
        <v>6</v>
      </c>
      <c r="O8" s="4" t="s">
        <v>6</v>
      </c>
      <c r="P8" s="4" t="s">
        <v>6</v>
      </c>
    </row>
    <row r="9" spans="1:16" x14ac:dyDescent="0.25">
      <c r="A9" s="3" t="s">
        <v>3017</v>
      </c>
      <c r="B9" s="4" t="s">
        <v>6</v>
      </c>
      <c r="C9" s="4" t="s">
        <v>6</v>
      </c>
      <c r="D9" s="4" t="s">
        <v>6</v>
      </c>
      <c r="E9" s="4" t="s">
        <v>6</v>
      </c>
      <c r="F9" s="4" t="s">
        <v>6</v>
      </c>
      <c r="G9" s="6">
        <v>51000000</v>
      </c>
      <c r="H9" s="6">
        <v>51000000</v>
      </c>
      <c r="I9" s="4" t="s">
        <v>6</v>
      </c>
      <c r="J9" s="4" t="s">
        <v>6</v>
      </c>
      <c r="K9" s="4" t="s">
        <v>6</v>
      </c>
      <c r="L9" s="4" t="s">
        <v>6</v>
      </c>
      <c r="M9" s="4" t="s">
        <v>6</v>
      </c>
      <c r="N9" s="4" t="s">
        <v>6</v>
      </c>
      <c r="O9" s="4" t="s">
        <v>6</v>
      </c>
      <c r="P9" s="4" t="s">
        <v>6</v>
      </c>
    </row>
    <row r="10" spans="1:16" x14ac:dyDescent="0.25">
      <c r="A10" s="3" t="s">
        <v>3018</v>
      </c>
      <c r="B10" s="4" t="s">
        <v>6</v>
      </c>
      <c r="C10" s="4" t="s">
        <v>6</v>
      </c>
      <c r="D10" s="4" t="s">
        <v>6</v>
      </c>
      <c r="E10" s="4" t="s">
        <v>6</v>
      </c>
      <c r="F10" s="4" t="s">
        <v>6</v>
      </c>
      <c r="G10" s="4" t="s">
        <v>6</v>
      </c>
      <c r="H10" s="130">
        <v>5.45E-2</v>
      </c>
      <c r="I10" s="4" t="s">
        <v>6</v>
      </c>
      <c r="J10" s="4" t="s">
        <v>6</v>
      </c>
      <c r="K10" s="4" t="s">
        <v>6</v>
      </c>
      <c r="L10" s="4" t="s">
        <v>6</v>
      </c>
      <c r="M10" s="4" t="s">
        <v>6</v>
      </c>
      <c r="N10" s="4" t="s">
        <v>6</v>
      </c>
      <c r="O10" s="4" t="s">
        <v>6</v>
      </c>
      <c r="P10" s="4" t="s">
        <v>6</v>
      </c>
    </row>
    <row r="11" spans="1:16" ht="30" x14ac:dyDescent="0.25">
      <c r="A11" s="3" t="s">
        <v>3019</v>
      </c>
      <c r="B11" s="4" t="s">
        <v>6</v>
      </c>
      <c r="C11" s="4" t="s">
        <v>6</v>
      </c>
      <c r="D11" s="4" t="s">
        <v>6</v>
      </c>
      <c r="E11" s="4" t="s">
        <v>6</v>
      </c>
      <c r="F11" s="4" t="s">
        <v>6</v>
      </c>
      <c r="G11" s="6">
        <v>85000000</v>
      </c>
      <c r="H11" s="6">
        <v>85000000</v>
      </c>
      <c r="I11" s="4" t="s">
        <v>6</v>
      </c>
      <c r="J11" s="4" t="s">
        <v>6</v>
      </c>
      <c r="K11" s="4" t="s">
        <v>6</v>
      </c>
      <c r="L11" s="4" t="s">
        <v>6</v>
      </c>
      <c r="M11" s="4" t="s">
        <v>6</v>
      </c>
      <c r="N11" s="4" t="s">
        <v>6</v>
      </c>
      <c r="O11" s="4" t="s">
        <v>6</v>
      </c>
      <c r="P11" s="4" t="s">
        <v>6</v>
      </c>
    </row>
    <row r="12" spans="1:16" x14ac:dyDescent="0.25">
      <c r="A12" s="3" t="s">
        <v>3020</v>
      </c>
      <c r="B12" s="4" t="s">
        <v>6</v>
      </c>
      <c r="C12" s="4" t="s">
        <v>6</v>
      </c>
      <c r="D12" s="4" t="s">
        <v>6</v>
      </c>
      <c r="E12" s="4" t="s">
        <v>6</v>
      </c>
      <c r="F12" s="6">
        <v>67000000</v>
      </c>
      <c r="G12" s="4" t="s">
        <v>6</v>
      </c>
      <c r="H12" s="4" t="s">
        <v>6</v>
      </c>
      <c r="I12" s="4" t="s">
        <v>6</v>
      </c>
      <c r="J12" s="4" t="s">
        <v>6</v>
      </c>
      <c r="K12" s="4" t="s">
        <v>6</v>
      </c>
      <c r="L12" s="4" t="s">
        <v>6</v>
      </c>
      <c r="M12" s="4" t="s">
        <v>6</v>
      </c>
      <c r="N12" s="4" t="s">
        <v>6</v>
      </c>
      <c r="O12" s="4" t="s">
        <v>6</v>
      </c>
      <c r="P12" s="4" t="s">
        <v>6</v>
      </c>
    </row>
    <row r="13" spans="1:16" x14ac:dyDescent="0.25">
      <c r="A13" s="3" t="s">
        <v>565</v>
      </c>
      <c r="B13" s="4" t="s">
        <v>6</v>
      </c>
      <c r="C13" s="6">
        <v>287500000</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3" t="s">
        <v>3021</v>
      </c>
      <c r="B14" s="4" t="s">
        <v>6</v>
      </c>
      <c r="C14" s="130">
        <v>4.6300000000000001E-2</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3" t="s">
        <v>3022</v>
      </c>
      <c r="B15" s="4" t="s">
        <v>6</v>
      </c>
      <c r="C15" s="4" t="s">
        <v>2993</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3" t="s">
        <v>3023</v>
      </c>
      <c r="B16" s="4" t="s">
        <v>6</v>
      </c>
      <c r="C16" s="5">
        <v>43205</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3" t="s">
        <v>3024</v>
      </c>
      <c r="B17" s="130">
        <v>5.4399999999999997E-2</v>
      </c>
      <c r="C17" s="4" t="s">
        <v>6</v>
      </c>
      <c r="D17" s="130">
        <v>5.4199999999999998E-2</v>
      </c>
      <c r="E17" s="4" t="s">
        <v>6</v>
      </c>
      <c r="F17" s="4" t="s">
        <v>6</v>
      </c>
      <c r="G17" s="4" t="s">
        <v>6</v>
      </c>
      <c r="H17" s="4" t="s">
        <v>6</v>
      </c>
      <c r="I17" s="4" t="s">
        <v>6</v>
      </c>
      <c r="J17" s="4" t="s">
        <v>6</v>
      </c>
      <c r="K17" s="130">
        <v>2.5499999999999998E-2</v>
      </c>
      <c r="L17" s="130">
        <v>2.6499999999999999E-2</v>
      </c>
      <c r="M17" s="130">
        <v>2.5499999999999998E-2</v>
      </c>
      <c r="N17" s="130">
        <v>2.6499999999999999E-2</v>
      </c>
      <c r="O17" s="4" t="s">
        <v>6</v>
      </c>
      <c r="P17" s="4" t="s">
        <v>6</v>
      </c>
    </row>
    <row r="18" spans="1:16" x14ac:dyDescent="0.25">
      <c r="A18" s="3" t="s">
        <v>44</v>
      </c>
      <c r="B18" s="6">
        <v>1400000</v>
      </c>
      <c r="C18" s="4" t="s">
        <v>6</v>
      </c>
      <c r="D18" s="6">
        <v>1400000</v>
      </c>
      <c r="E18" s="6">
        <v>1000000</v>
      </c>
      <c r="F18" s="4" t="s">
        <v>6</v>
      </c>
      <c r="G18" s="4" t="s">
        <v>6</v>
      </c>
      <c r="H18" s="4" t="s">
        <v>6</v>
      </c>
      <c r="I18" s="4" t="s">
        <v>6</v>
      </c>
      <c r="J18" s="6">
        <v>3000000</v>
      </c>
      <c r="K18" s="4" t="s">
        <v>6</v>
      </c>
      <c r="L18" s="4" t="s">
        <v>6</v>
      </c>
      <c r="M18" s="4" t="s">
        <v>6</v>
      </c>
      <c r="N18" s="4" t="s">
        <v>6</v>
      </c>
      <c r="O18" s="4" t="s">
        <v>6</v>
      </c>
      <c r="P18" s="4" t="s">
        <v>6</v>
      </c>
    </row>
    <row r="19" spans="1:16" ht="30" x14ac:dyDescent="0.25">
      <c r="A19" s="3" t="s">
        <v>3025</v>
      </c>
      <c r="B19" s="4" t="s">
        <v>6</v>
      </c>
      <c r="C19" s="4" t="s">
        <v>6</v>
      </c>
      <c r="D19" s="4">
        <v>41.131999999999998</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3" t="s">
        <v>3026</v>
      </c>
      <c r="B20" s="6">
        <v>1000</v>
      </c>
      <c r="C20" s="4" t="s">
        <v>6</v>
      </c>
      <c r="D20" s="6">
        <v>1000</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3" t="s">
        <v>3027</v>
      </c>
      <c r="B21" s="13">
        <v>24.31</v>
      </c>
      <c r="C21" s="4" t="s">
        <v>6</v>
      </c>
      <c r="D21" s="13">
        <v>24.31</v>
      </c>
      <c r="E21" s="4" t="s">
        <v>6</v>
      </c>
      <c r="F21" s="4" t="s">
        <v>6</v>
      </c>
      <c r="G21" s="4" t="s">
        <v>6</v>
      </c>
      <c r="H21" s="4" t="s">
        <v>6</v>
      </c>
      <c r="I21" s="4" t="s">
        <v>6</v>
      </c>
      <c r="J21" s="4" t="s">
        <v>6</v>
      </c>
      <c r="K21" s="4" t="s">
        <v>6</v>
      </c>
      <c r="L21" s="4" t="s">
        <v>6</v>
      </c>
      <c r="M21" s="4" t="s">
        <v>6</v>
      </c>
      <c r="N21" s="4" t="s">
        <v>6</v>
      </c>
      <c r="O21" s="4" t="s">
        <v>6</v>
      </c>
      <c r="P21" s="4" t="s">
        <v>6</v>
      </c>
    </row>
    <row r="22" spans="1:16" x14ac:dyDescent="0.25">
      <c r="A22" s="3" t="s">
        <v>3028</v>
      </c>
      <c r="B22" s="4" t="s">
        <v>6</v>
      </c>
      <c r="C22" s="4" t="s">
        <v>6</v>
      </c>
      <c r="D22" s="4" t="s">
        <v>6</v>
      </c>
      <c r="E22" s="4" t="s">
        <v>6</v>
      </c>
      <c r="F22" s="4" t="s">
        <v>6</v>
      </c>
      <c r="G22" s="4" t="s">
        <v>6</v>
      </c>
      <c r="H22" s="4" t="s">
        <v>6</v>
      </c>
      <c r="I22" s="4" t="s">
        <v>6</v>
      </c>
      <c r="J22" s="4" t="s">
        <v>6</v>
      </c>
      <c r="K22" s="6">
        <v>100000000</v>
      </c>
      <c r="L22" s="4" t="s">
        <v>6</v>
      </c>
      <c r="M22" s="6">
        <v>40000000</v>
      </c>
      <c r="N22" s="4" t="s">
        <v>6</v>
      </c>
      <c r="O22" s="4" t="s">
        <v>6</v>
      </c>
      <c r="P22" s="4" t="s">
        <v>6</v>
      </c>
    </row>
    <row r="23" spans="1:16" x14ac:dyDescent="0.25">
      <c r="A23" s="3" t="s">
        <v>3029</v>
      </c>
      <c r="B23" s="4" t="s">
        <v>6</v>
      </c>
      <c r="C23" s="4" t="s">
        <v>6</v>
      </c>
      <c r="D23" s="4" t="s">
        <v>6</v>
      </c>
      <c r="E23" s="4" t="s">
        <v>6</v>
      </c>
      <c r="F23" s="4" t="s">
        <v>6</v>
      </c>
      <c r="G23" s="4" t="s">
        <v>6</v>
      </c>
      <c r="H23" s="4" t="s">
        <v>6</v>
      </c>
      <c r="I23" s="4" t="s">
        <v>6</v>
      </c>
      <c r="J23" s="4" t="s">
        <v>6</v>
      </c>
      <c r="K23" s="130">
        <v>6.8699999999999997E-2</v>
      </c>
      <c r="L23" s="130">
        <v>6.8900000000000003E-2</v>
      </c>
      <c r="M23" s="130">
        <v>6.8699999999999997E-2</v>
      </c>
      <c r="N23" s="130">
        <v>6.8900000000000003E-2</v>
      </c>
      <c r="O23" s="4" t="s">
        <v>6</v>
      </c>
      <c r="P23" s="4" t="s">
        <v>6</v>
      </c>
    </row>
    <row r="24" spans="1:16" ht="30" x14ac:dyDescent="0.25">
      <c r="A24" s="3" t="s">
        <v>3030</v>
      </c>
      <c r="B24" s="9">
        <v>7154000</v>
      </c>
      <c r="C24" s="4" t="s">
        <v>6</v>
      </c>
      <c r="D24" s="9">
        <v>7154000</v>
      </c>
      <c r="E24" s="9">
        <v>6366000</v>
      </c>
      <c r="F24" s="4" t="s">
        <v>6</v>
      </c>
      <c r="G24" s="4" t="s">
        <v>6</v>
      </c>
      <c r="H24" s="4" t="s">
        <v>6</v>
      </c>
      <c r="I24" s="4" t="s">
        <v>6</v>
      </c>
      <c r="J24" s="4" t="s">
        <v>6</v>
      </c>
      <c r="K24" s="4" t="s">
        <v>6</v>
      </c>
      <c r="L24" s="4" t="s">
        <v>6</v>
      </c>
      <c r="M24" s="4" t="s">
        <v>6</v>
      </c>
      <c r="N24" s="4" t="s">
        <v>6</v>
      </c>
      <c r="O24" s="9">
        <v>1000000</v>
      </c>
      <c r="P24" s="9">
        <v>1000000</v>
      </c>
    </row>
  </sheetData>
  <mergeCells count="7">
    <mergeCell ref="A1:A4"/>
    <mergeCell ref="B1:C1"/>
    <mergeCell ref="K1:N1"/>
    <mergeCell ref="B2:B4"/>
    <mergeCell ref="C2:C4"/>
    <mergeCell ref="D2:D4"/>
    <mergeCell ref="E2:E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5703125" bestFit="1" customWidth="1"/>
    <col min="6" max="9" width="12" bestFit="1" customWidth="1"/>
    <col min="10" max="10" width="12.5703125" bestFit="1" customWidth="1"/>
    <col min="11" max="11" width="23.5703125" bestFit="1" customWidth="1"/>
    <col min="12" max="12" width="26.28515625" bestFit="1" customWidth="1"/>
  </cols>
  <sheetData>
    <row r="1" spans="1:12" ht="15" customHeight="1" x14ac:dyDescent="0.25">
      <c r="A1" s="7" t="s">
        <v>3031</v>
      </c>
      <c r="B1" s="1" t="s">
        <v>1</v>
      </c>
      <c r="C1" s="1"/>
      <c r="D1" s="7" t="s">
        <v>3032</v>
      </c>
      <c r="E1" s="7"/>
      <c r="F1" s="7" t="s">
        <v>1</v>
      </c>
      <c r="G1" s="7"/>
      <c r="H1" s="7"/>
      <c r="I1" s="7"/>
      <c r="J1" s="7"/>
      <c r="K1" s="7"/>
      <c r="L1" s="7"/>
    </row>
    <row r="2" spans="1:12" x14ac:dyDescent="0.25">
      <c r="A2" s="7"/>
      <c r="B2" s="7" t="s">
        <v>2</v>
      </c>
      <c r="C2" s="7" t="s">
        <v>27</v>
      </c>
      <c r="D2" s="1" t="s">
        <v>3033</v>
      </c>
      <c r="E2" s="1" t="s">
        <v>3036</v>
      </c>
      <c r="F2" s="1" t="s">
        <v>2</v>
      </c>
      <c r="G2" s="1" t="s">
        <v>77</v>
      </c>
      <c r="H2" s="1" t="s">
        <v>2</v>
      </c>
      <c r="I2" s="1" t="s">
        <v>2</v>
      </c>
      <c r="J2" s="1" t="s">
        <v>2</v>
      </c>
      <c r="K2" s="1" t="s">
        <v>2</v>
      </c>
      <c r="L2" s="1" t="s">
        <v>2</v>
      </c>
    </row>
    <row r="3" spans="1:12" x14ac:dyDescent="0.25">
      <c r="A3" s="7"/>
      <c r="B3" s="7"/>
      <c r="C3" s="7"/>
      <c r="D3" s="1" t="s">
        <v>3034</v>
      </c>
      <c r="E3" s="1" t="s">
        <v>2633</v>
      </c>
      <c r="F3" s="1" t="s">
        <v>2635</v>
      </c>
      <c r="G3" s="1" t="s">
        <v>2635</v>
      </c>
      <c r="H3" s="1" t="s">
        <v>400</v>
      </c>
      <c r="I3" s="1" t="s">
        <v>400</v>
      </c>
      <c r="J3" s="1" t="s">
        <v>400</v>
      </c>
      <c r="K3" s="1" t="s">
        <v>400</v>
      </c>
      <c r="L3" s="1" t="s">
        <v>400</v>
      </c>
    </row>
    <row r="4" spans="1:12" x14ac:dyDescent="0.25">
      <c r="A4" s="7"/>
      <c r="B4" s="7"/>
      <c r="C4" s="7"/>
      <c r="D4" s="1" t="s">
        <v>3035</v>
      </c>
      <c r="E4" s="1" t="s">
        <v>3037</v>
      </c>
      <c r="F4" s="1"/>
      <c r="G4" s="1"/>
      <c r="H4" s="1" t="s">
        <v>3038</v>
      </c>
      <c r="I4" s="1" t="s">
        <v>3034</v>
      </c>
      <c r="J4" s="1" t="s">
        <v>3037</v>
      </c>
      <c r="K4" s="1" t="s">
        <v>3039</v>
      </c>
      <c r="L4" s="1" t="s">
        <v>3040</v>
      </c>
    </row>
    <row r="5" spans="1:12" x14ac:dyDescent="0.25">
      <c r="A5" s="7"/>
      <c r="B5" s="7"/>
      <c r="C5" s="7"/>
      <c r="D5" s="1"/>
      <c r="E5" s="1" t="s">
        <v>3035</v>
      </c>
      <c r="F5" s="1"/>
      <c r="G5" s="1"/>
      <c r="H5" s="1" t="s">
        <v>402</v>
      </c>
      <c r="I5" s="1" t="s">
        <v>402</v>
      </c>
      <c r="J5" s="1" t="s">
        <v>402</v>
      </c>
      <c r="K5" s="1" t="s">
        <v>402</v>
      </c>
      <c r="L5" s="1" t="s">
        <v>402</v>
      </c>
    </row>
    <row r="6" spans="1:12" x14ac:dyDescent="0.25">
      <c r="A6" s="8" t="s">
        <v>3041</v>
      </c>
      <c r="B6" s="4" t="s">
        <v>6</v>
      </c>
      <c r="C6" s="4" t="s">
        <v>6</v>
      </c>
      <c r="D6" s="4" t="s">
        <v>6</v>
      </c>
      <c r="E6" s="4" t="s">
        <v>6</v>
      </c>
      <c r="F6" s="4" t="s">
        <v>6</v>
      </c>
      <c r="G6" s="4" t="s">
        <v>6</v>
      </c>
      <c r="H6" s="4" t="s">
        <v>6</v>
      </c>
      <c r="I6" s="4" t="s">
        <v>6</v>
      </c>
      <c r="J6" s="4" t="s">
        <v>6</v>
      </c>
      <c r="K6" s="4" t="s">
        <v>6</v>
      </c>
      <c r="L6" s="4" t="s">
        <v>6</v>
      </c>
    </row>
    <row r="7" spans="1:12" ht="30" x14ac:dyDescent="0.25">
      <c r="A7" s="3" t="s">
        <v>3042</v>
      </c>
      <c r="B7" s="9">
        <v>14411000</v>
      </c>
      <c r="C7" s="4" t="s">
        <v>6</v>
      </c>
      <c r="D7" s="4" t="s">
        <v>6</v>
      </c>
      <c r="E7" s="4" t="s">
        <v>6</v>
      </c>
      <c r="F7" s="4" t="s">
        <v>6</v>
      </c>
      <c r="G7" s="4" t="s">
        <v>6</v>
      </c>
      <c r="H7" s="4" t="s">
        <v>6</v>
      </c>
      <c r="I7" s="4" t="s">
        <v>6</v>
      </c>
      <c r="J7" s="4" t="s">
        <v>6</v>
      </c>
      <c r="K7" s="4" t="s">
        <v>6</v>
      </c>
      <c r="L7" s="4" t="s">
        <v>6</v>
      </c>
    </row>
    <row r="8" spans="1:12" x14ac:dyDescent="0.25">
      <c r="A8" s="3" t="s">
        <v>3043</v>
      </c>
      <c r="B8" s="4" t="s">
        <v>6</v>
      </c>
      <c r="C8" s="4" t="s">
        <v>6</v>
      </c>
      <c r="D8" s="4" t="s">
        <v>6</v>
      </c>
      <c r="E8" s="4" t="s">
        <v>6</v>
      </c>
      <c r="F8" s="4" t="s">
        <v>3044</v>
      </c>
      <c r="G8" s="4" t="s">
        <v>6</v>
      </c>
      <c r="H8" s="4" t="s">
        <v>6</v>
      </c>
      <c r="I8" s="4" t="s">
        <v>6</v>
      </c>
      <c r="J8" s="4" t="s">
        <v>6</v>
      </c>
      <c r="K8" s="4" t="s">
        <v>6</v>
      </c>
      <c r="L8" s="4" t="s">
        <v>6</v>
      </c>
    </row>
    <row r="9" spans="1:12" x14ac:dyDescent="0.25">
      <c r="A9" s="3" t="s">
        <v>3045</v>
      </c>
      <c r="B9" s="6">
        <v>1000000</v>
      </c>
      <c r="C9" s="4" t="s">
        <v>6</v>
      </c>
      <c r="D9" s="4" t="s">
        <v>6</v>
      </c>
      <c r="E9" s="4" t="s">
        <v>6</v>
      </c>
      <c r="F9" s="4" t="s">
        <v>6</v>
      </c>
      <c r="G9" s="6">
        <v>1000000</v>
      </c>
      <c r="H9" s="4" t="s">
        <v>6</v>
      </c>
      <c r="I9" s="4" t="s">
        <v>6</v>
      </c>
      <c r="J9" s="4" t="s">
        <v>6</v>
      </c>
      <c r="K9" s="4" t="s">
        <v>6</v>
      </c>
      <c r="L9" s="4" t="s">
        <v>6</v>
      </c>
    </row>
    <row r="10" spans="1:12" x14ac:dyDescent="0.25">
      <c r="A10" s="3" t="s">
        <v>1097</v>
      </c>
      <c r="B10" s="6">
        <v>2477000</v>
      </c>
      <c r="C10" s="6">
        <v>1771000</v>
      </c>
      <c r="D10" s="4" t="s">
        <v>6</v>
      </c>
      <c r="E10" s="4" t="s">
        <v>6</v>
      </c>
      <c r="F10" s="4" t="s">
        <v>6</v>
      </c>
      <c r="G10" s="4" t="s">
        <v>6</v>
      </c>
      <c r="H10" s="4" t="s">
        <v>6</v>
      </c>
      <c r="I10" s="4" t="s">
        <v>6</v>
      </c>
      <c r="J10" s="4" t="s">
        <v>6</v>
      </c>
      <c r="K10" s="4" t="s">
        <v>6</v>
      </c>
      <c r="L10" s="4" t="s">
        <v>6</v>
      </c>
    </row>
    <row r="11" spans="1:12" x14ac:dyDescent="0.25">
      <c r="A11" s="3" t="s">
        <v>3046</v>
      </c>
      <c r="B11" s="4" t="s">
        <v>6</v>
      </c>
      <c r="C11" s="4" t="s">
        <v>6</v>
      </c>
      <c r="D11" s="4" t="s">
        <v>6</v>
      </c>
      <c r="E11" s="4" t="s">
        <v>6</v>
      </c>
      <c r="F11" s="4" t="s">
        <v>6</v>
      </c>
      <c r="G11" s="4" t="s">
        <v>6</v>
      </c>
      <c r="H11" s="130">
        <v>0.08</v>
      </c>
      <c r="I11" s="4" t="s">
        <v>6</v>
      </c>
      <c r="J11" s="130">
        <v>0.1</v>
      </c>
      <c r="K11" s="4" t="s">
        <v>6</v>
      </c>
      <c r="L11" s="4" t="s">
        <v>6</v>
      </c>
    </row>
    <row r="12" spans="1:12" x14ac:dyDescent="0.25">
      <c r="A12" s="3" t="s">
        <v>3047</v>
      </c>
      <c r="B12" s="4" t="s">
        <v>6</v>
      </c>
      <c r="C12" s="4" t="s">
        <v>6</v>
      </c>
      <c r="D12" s="4" t="s">
        <v>6</v>
      </c>
      <c r="E12" s="4" t="s">
        <v>6</v>
      </c>
      <c r="F12" s="4" t="s">
        <v>6</v>
      </c>
      <c r="G12" s="4" t="s">
        <v>6</v>
      </c>
      <c r="H12" s="6">
        <v>133000000</v>
      </c>
      <c r="I12" s="6">
        <v>14800000</v>
      </c>
      <c r="J12" s="4" t="s">
        <v>6</v>
      </c>
      <c r="K12" s="6">
        <v>105000000</v>
      </c>
      <c r="L12" s="6">
        <v>379000000</v>
      </c>
    </row>
    <row r="13" spans="1:12" ht="30" x14ac:dyDescent="0.25">
      <c r="A13" s="3" t="s">
        <v>3048</v>
      </c>
      <c r="B13" s="4" t="s">
        <v>6</v>
      </c>
      <c r="C13" s="4" t="s">
        <v>6</v>
      </c>
      <c r="D13" s="4" t="s">
        <v>6</v>
      </c>
      <c r="E13" s="4" t="s">
        <v>6</v>
      </c>
      <c r="F13" s="4" t="s">
        <v>6</v>
      </c>
      <c r="G13" s="4" t="s">
        <v>6</v>
      </c>
      <c r="H13" s="6">
        <v>115300000</v>
      </c>
      <c r="I13" s="4" t="s">
        <v>6</v>
      </c>
      <c r="J13" s="4" t="s">
        <v>6</v>
      </c>
      <c r="K13" s="4" t="s">
        <v>6</v>
      </c>
      <c r="L13" s="4" t="s">
        <v>6</v>
      </c>
    </row>
    <row r="14" spans="1:12" ht="30" x14ac:dyDescent="0.25">
      <c r="A14" s="3" t="s">
        <v>3049</v>
      </c>
      <c r="B14" s="4" t="s">
        <v>6</v>
      </c>
      <c r="C14" s="4" t="s">
        <v>6</v>
      </c>
      <c r="D14" s="4" t="s">
        <v>6</v>
      </c>
      <c r="E14" s="4" t="s">
        <v>6</v>
      </c>
      <c r="F14" s="4" t="s">
        <v>6</v>
      </c>
      <c r="G14" s="4" t="s">
        <v>6</v>
      </c>
      <c r="H14" s="6">
        <v>11000000</v>
      </c>
      <c r="I14" s="4" t="s">
        <v>6</v>
      </c>
      <c r="J14" s="4" t="s">
        <v>6</v>
      </c>
      <c r="K14" s="4" t="s">
        <v>6</v>
      </c>
      <c r="L14" s="4" t="s">
        <v>6</v>
      </c>
    </row>
    <row r="15" spans="1:12" ht="30" x14ac:dyDescent="0.25">
      <c r="A15" s="3" t="s">
        <v>3050</v>
      </c>
      <c r="B15" s="4" t="s">
        <v>6</v>
      </c>
      <c r="C15" s="4" t="s">
        <v>6</v>
      </c>
      <c r="D15" s="4">
        <v>26</v>
      </c>
      <c r="E15" s="4">
        <v>45</v>
      </c>
      <c r="F15" s="4" t="s">
        <v>6</v>
      </c>
      <c r="G15" s="4" t="s">
        <v>6</v>
      </c>
      <c r="H15" s="4" t="s">
        <v>6</v>
      </c>
      <c r="I15" s="4" t="s">
        <v>6</v>
      </c>
      <c r="J15" s="4" t="s">
        <v>6</v>
      </c>
      <c r="K15" s="4" t="s">
        <v>6</v>
      </c>
      <c r="L15" s="4" t="s">
        <v>6</v>
      </c>
    </row>
    <row r="16" spans="1:12" x14ac:dyDescent="0.25">
      <c r="A16" s="3" t="s">
        <v>3051</v>
      </c>
      <c r="B16" s="4" t="s">
        <v>6</v>
      </c>
      <c r="C16" s="4" t="s">
        <v>6</v>
      </c>
      <c r="D16" s="4" t="s">
        <v>6</v>
      </c>
      <c r="E16" s="4" t="s">
        <v>6</v>
      </c>
      <c r="F16" s="4" t="s">
        <v>6</v>
      </c>
      <c r="G16" s="4" t="s">
        <v>6</v>
      </c>
      <c r="H16" s="4" t="s">
        <v>6</v>
      </c>
      <c r="I16" s="6">
        <v>12800000</v>
      </c>
      <c r="J16" s="4" t="s">
        <v>6</v>
      </c>
      <c r="K16" s="6">
        <v>73600000</v>
      </c>
      <c r="L16" s="6">
        <v>263700000</v>
      </c>
    </row>
    <row r="17" spans="1:12" x14ac:dyDescent="0.25">
      <c r="A17" s="3" t="s">
        <v>3052</v>
      </c>
      <c r="B17" s="4" t="s">
        <v>6</v>
      </c>
      <c r="C17" s="4" t="s">
        <v>6</v>
      </c>
      <c r="D17" s="4" t="s">
        <v>6</v>
      </c>
      <c r="E17" s="4" t="s">
        <v>6</v>
      </c>
      <c r="F17" s="4" t="s">
        <v>6</v>
      </c>
      <c r="G17" s="4" t="s">
        <v>6</v>
      </c>
      <c r="H17" s="4" t="s">
        <v>6</v>
      </c>
      <c r="I17" s="6">
        <v>1300000</v>
      </c>
      <c r="J17" s="4" t="s">
        <v>6</v>
      </c>
      <c r="K17" s="6">
        <v>24600000</v>
      </c>
      <c r="L17" s="6">
        <v>83000000</v>
      </c>
    </row>
    <row r="18" spans="1:12" ht="30" x14ac:dyDescent="0.25">
      <c r="A18" s="3" t="s">
        <v>3053</v>
      </c>
      <c r="B18" s="9">
        <v>12000000</v>
      </c>
      <c r="C18" s="9">
        <v>12000000</v>
      </c>
      <c r="D18" s="4" t="s">
        <v>6</v>
      </c>
      <c r="E18" s="4" t="s">
        <v>6</v>
      </c>
      <c r="F18" s="4" t="s">
        <v>6</v>
      </c>
      <c r="G18" s="4" t="s">
        <v>6</v>
      </c>
      <c r="H18" s="4" t="s">
        <v>6</v>
      </c>
      <c r="I18" s="4" t="s">
        <v>6</v>
      </c>
      <c r="J18" s="4" t="s">
        <v>6</v>
      </c>
      <c r="K18" s="4" t="s">
        <v>6</v>
      </c>
      <c r="L18" s="4" t="s">
        <v>6</v>
      </c>
    </row>
  </sheetData>
  <mergeCells count="6">
    <mergeCell ref="A1:A5"/>
    <mergeCell ref="D1:E1"/>
    <mergeCell ref="F1:H1"/>
    <mergeCell ref="I1:L1"/>
    <mergeCell ref="B2:B5"/>
    <mergeCell ref="C2:C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54</v>
      </c>
      <c r="B1" s="7" t="s">
        <v>2</v>
      </c>
    </row>
    <row r="2" spans="1:2" ht="30" x14ac:dyDescent="0.25">
      <c r="A2" s="1" t="s">
        <v>26</v>
      </c>
      <c r="B2" s="7"/>
    </row>
    <row r="3" spans="1:2" x14ac:dyDescent="0.25">
      <c r="A3" s="8" t="s">
        <v>3055</v>
      </c>
      <c r="B3" s="4" t="s">
        <v>6</v>
      </c>
    </row>
    <row r="4" spans="1:2" x14ac:dyDescent="0.25">
      <c r="A4" s="3" t="s">
        <v>1171</v>
      </c>
      <c r="B4" s="9">
        <v>1470</v>
      </c>
    </row>
    <row r="5" spans="1:2" x14ac:dyDescent="0.25">
      <c r="A5" s="3">
        <v>2015</v>
      </c>
      <c r="B5" s="6">
        <v>2997</v>
      </c>
    </row>
    <row r="6" spans="1:2" x14ac:dyDescent="0.25">
      <c r="A6" s="3">
        <v>2016</v>
      </c>
      <c r="B6" s="6">
        <v>2766</v>
      </c>
    </row>
    <row r="7" spans="1:2" x14ac:dyDescent="0.25">
      <c r="A7" s="3">
        <v>2017</v>
      </c>
      <c r="B7" s="6">
        <v>2811</v>
      </c>
    </row>
    <row r="8" spans="1:2" x14ac:dyDescent="0.25">
      <c r="A8" s="3">
        <v>2018</v>
      </c>
      <c r="B8" s="6">
        <v>1756</v>
      </c>
    </row>
    <row r="9" spans="1:2" x14ac:dyDescent="0.25">
      <c r="A9" s="3" t="s">
        <v>1172</v>
      </c>
      <c r="B9" s="6">
        <v>2611</v>
      </c>
    </row>
    <row r="10" spans="1:2" x14ac:dyDescent="0.25">
      <c r="A10" s="3" t="s">
        <v>116</v>
      </c>
      <c r="B10" s="9">
        <v>1441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56</v>
      </c>
      <c r="B1" s="7" t="s">
        <v>76</v>
      </c>
      <c r="C1" s="7"/>
      <c r="D1" s="7" t="s">
        <v>1</v>
      </c>
      <c r="E1" s="7"/>
    </row>
    <row r="2" spans="1:5" ht="30" x14ac:dyDescent="0.25">
      <c r="A2" s="1" t="s">
        <v>26</v>
      </c>
      <c r="B2" s="1" t="s">
        <v>2</v>
      </c>
      <c r="C2" s="1" t="s">
        <v>77</v>
      </c>
      <c r="D2" s="1" t="s">
        <v>2</v>
      </c>
      <c r="E2" s="1" t="s">
        <v>77</v>
      </c>
    </row>
    <row r="3" spans="1:5" ht="30" x14ac:dyDescent="0.25">
      <c r="A3" s="8" t="s">
        <v>3057</v>
      </c>
      <c r="B3" s="4" t="s">
        <v>6</v>
      </c>
      <c r="C3" s="4" t="s">
        <v>6</v>
      </c>
      <c r="D3" s="4" t="s">
        <v>6</v>
      </c>
      <c r="E3" s="4" t="s">
        <v>6</v>
      </c>
    </row>
    <row r="4" spans="1:5" x14ac:dyDescent="0.25">
      <c r="A4" s="3" t="s">
        <v>879</v>
      </c>
      <c r="B4" s="4" t="s">
        <v>6</v>
      </c>
      <c r="C4" s="4" t="s">
        <v>6</v>
      </c>
      <c r="D4" s="9">
        <v>148766</v>
      </c>
      <c r="E4" s="4" t="s">
        <v>6</v>
      </c>
    </row>
    <row r="5" spans="1:5" ht="30" x14ac:dyDescent="0.25">
      <c r="A5" s="3" t="s">
        <v>113</v>
      </c>
      <c r="B5" s="6">
        <v>6905</v>
      </c>
      <c r="C5" s="6">
        <v>-24600</v>
      </c>
      <c r="D5" s="6">
        <v>18791</v>
      </c>
      <c r="E5" s="6">
        <v>-20049</v>
      </c>
    </row>
    <row r="6" spans="1:5" x14ac:dyDescent="0.25">
      <c r="A6" s="3" t="s">
        <v>882</v>
      </c>
      <c r="B6" s="6">
        <v>167557</v>
      </c>
      <c r="C6" s="4" t="s">
        <v>6</v>
      </c>
      <c r="D6" s="6">
        <v>167557</v>
      </c>
      <c r="E6" s="4" t="s">
        <v>6</v>
      </c>
    </row>
    <row r="7" spans="1:5" ht="30" x14ac:dyDescent="0.25">
      <c r="A7" s="3" t="s">
        <v>3058</v>
      </c>
      <c r="B7" s="4" t="s">
        <v>6</v>
      </c>
      <c r="C7" s="4" t="s">
        <v>6</v>
      </c>
      <c r="D7" s="4" t="s">
        <v>6</v>
      </c>
      <c r="E7" s="4" t="s">
        <v>6</v>
      </c>
    </row>
    <row r="8" spans="1:5" ht="30" x14ac:dyDescent="0.25">
      <c r="A8" s="8" t="s">
        <v>3057</v>
      </c>
      <c r="B8" s="4" t="s">
        <v>6</v>
      </c>
      <c r="C8" s="4" t="s">
        <v>6</v>
      </c>
      <c r="D8" s="4" t="s">
        <v>6</v>
      </c>
      <c r="E8" s="4" t="s">
        <v>6</v>
      </c>
    </row>
    <row r="9" spans="1:5" x14ac:dyDescent="0.25">
      <c r="A9" s="3" t="s">
        <v>879</v>
      </c>
      <c r="B9" s="6">
        <v>185275</v>
      </c>
      <c r="C9" s="6">
        <v>183603</v>
      </c>
      <c r="D9" s="6">
        <v>164654</v>
      </c>
      <c r="E9" s="6">
        <v>186580</v>
      </c>
    </row>
    <row r="10" spans="1:5" ht="30" x14ac:dyDescent="0.25">
      <c r="A10" s="3" t="s">
        <v>1194</v>
      </c>
      <c r="B10" s="6">
        <v>12721</v>
      </c>
      <c r="C10" s="6">
        <v>-38012</v>
      </c>
      <c r="D10" s="6">
        <v>33229</v>
      </c>
      <c r="E10" s="6">
        <v>-28982</v>
      </c>
    </row>
    <row r="11" spans="1:5" ht="30" x14ac:dyDescent="0.25">
      <c r="A11" s="3" t="s">
        <v>1195</v>
      </c>
      <c r="B11" s="4">
        <v>-454</v>
      </c>
      <c r="C11" s="4">
        <v>-242</v>
      </c>
      <c r="D11" s="4">
        <v>-341</v>
      </c>
      <c r="E11" s="6">
        <v>-12249</v>
      </c>
    </row>
    <row r="12" spans="1:5" ht="30" x14ac:dyDescent="0.25">
      <c r="A12" s="3" t="s">
        <v>113</v>
      </c>
      <c r="B12" s="6">
        <v>12267</v>
      </c>
      <c r="C12" s="6">
        <v>-38254</v>
      </c>
      <c r="D12" s="6">
        <v>32888</v>
      </c>
      <c r="E12" s="6">
        <v>-41231</v>
      </c>
    </row>
    <row r="13" spans="1:5" x14ac:dyDescent="0.25">
      <c r="A13" s="3" t="s">
        <v>882</v>
      </c>
      <c r="B13" s="6">
        <v>197542</v>
      </c>
      <c r="C13" s="6">
        <v>145349</v>
      </c>
      <c r="D13" s="6">
        <v>197542</v>
      </c>
      <c r="E13" s="6">
        <v>145349</v>
      </c>
    </row>
    <row r="14" spans="1:5" ht="45" x14ac:dyDescent="0.25">
      <c r="A14" s="3" t="s">
        <v>2921</v>
      </c>
      <c r="B14" s="4" t="s">
        <v>6</v>
      </c>
      <c r="C14" s="4" t="s">
        <v>6</v>
      </c>
      <c r="D14" s="4" t="s">
        <v>6</v>
      </c>
      <c r="E14" s="4" t="s">
        <v>6</v>
      </c>
    </row>
    <row r="15" spans="1:5" ht="30" x14ac:dyDescent="0.25">
      <c r="A15" s="8" t="s">
        <v>3057</v>
      </c>
      <c r="B15" s="4" t="s">
        <v>6</v>
      </c>
      <c r="C15" s="4" t="s">
        <v>6</v>
      </c>
      <c r="D15" s="4" t="s">
        <v>6</v>
      </c>
      <c r="E15" s="4" t="s">
        <v>6</v>
      </c>
    </row>
    <row r="16" spans="1:5" x14ac:dyDescent="0.25">
      <c r="A16" s="3" t="s">
        <v>879</v>
      </c>
      <c r="B16" s="6">
        <v>-24623</v>
      </c>
      <c r="C16" s="6">
        <v>-40720</v>
      </c>
      <c r="D16" s="6">
        <v>-15888</v>
      </c>
      <c r="E16" s="6">
        <v>-48248</v>
      </c>
    </row>
    <row r="17" spans="1:5" ht="30" x14ac:dyDescent="0.25">
      <c r="A17" s="3" t="s">
        <v>1194</v>
      </c>
      <c r="B17" s="6">
        <v>-5401</v>
      </c>
      <c r="C17" s="6">
        <v>13585</v>
      </c>
      <c r="D17" s="6">
        <v>-14196</v>
      </c>
      <c r="E17" s="6">
        <v>21025</v>
      </c>
    </row>
    <row r="18" spans="1:5" ht="30" x14ac:dyDescent="0.25">
      <c r="A18" s="3" t="s">
        <v>1195</v>
      </c>
      <c r="B18" s="4">
        <v>39</v>
      </c>
      <c r="C18" s="4">
        <v>69</v>
      </c>
      <c r="D18" s="4">
        <v>99</v>
      </c>
      <c r="E18" s="4">
        <v>157</v>
      </c>
    </row>
    <row r="19" spans="1:5" ht="30" x14ac:dyDescent="0.25">
      <c r="A19" s="3" t="s">
        <v>113</v>
      </c>
      <c r="B19" s="6">
        <v>-5362</v>
      </c>
      <c r="C19" s="6">
        <v>13654</v>
      </c>
      <c r="D19" s="6">
        <v>-14097</v>
      </c>
      <c r="E19" s="6">
        <v>21182</v>
      </c>
    </row>
    <row r="20" spans="1:5" x14ac:dyDescent="0.25">
      <c r="A20" s="3" t="s">
        <v>882</v>
      </c>
      <c r="B20" s="9">
        <v>-29985</v>
      </c>
      <c r="C20" s="9">
        <v>-27066</v>
      </c>
      <c r="D20" s="9">
        <v>-29985</v>
      </c>
      <c r="E20" s="9">
        <v>-27066</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59</v>
      </c>
      <c r="B1" s="7" t="s">
        <v>76</v>
      </c>
      <c r="C1" s="7"/>
      <c r="D1" s="7" t="s">
        <v>1</v>
      </c>
      <c r="E1" s="7"/>
    </row>
    <row r="2" spans="1:5" ht="30" x14ac:dyDescent="0.25">
      <c r="A2" s="1" t="s">
        <v>26</v>
      </c>
      <c r="B2" s="1" t="s">
        <v>2</v>
      </c>
      <c r="C2" s="1" t="s">
        <v>77</v>
      </c>
      <c r="D2" s="1" t="s">
        <v>2</v>
      </c>
      <c r="E2" s="1" t="s">
        <v>77</v>
      </c>
    </row>
    <row r="3" spans="1:5" ht="45" x14ac:dyDescent="0.25">
      <c r="A3" s="8" t="s">
        <v>3060</v>
      </c>
      <c r="B3" s="4" t="s">
        <v>6</v>
      </c>
      <c r="C3" s="4" t="s">
        <v>6</v>
      </c>
      <c r="D3" s="4" t="s">
        <v>6</v>
      </c>
      <c r="E3" s="4" t="s">
        <v>6</v>
      </c>
    </row>
    <row r="4" spans="1:5" x14ac:dyDescent="0.25">
      <c r="A4" s="3" t="s">
        <v>1205</v>
      </c>
      <c r="B4" s="9">
        <v>-264</v>
      </c>
      <c r="C4" s="4" t="s">
        <v>6</v>
      </c>
      <c r="D4" s="9">
        <v>-377</v>
      </c>
      <c r="E4" s="4" t="s">
        <v>6</v>
      </c>
    </row>
    <row r="5" spans="1:5" x14ac:dyDescent="0.25">
      <c r="A5" s="3" t="s">
        <v>90</v>
      </c>
      <c r="B5" s="6">
        <v>1063</v>
      </c>
      <c r="C5" s="4">
        <v>556</v>
      </c>
      <c r="D5" s="6">
        <v>2155</v>
      </c>
      <c r="E5" s="6">
        <v>12823</v>
      </c>
    </row>
    <row r="6" spans="1:5" x14ac:dyDescent="0.25">
      <c r="A6" s="3" t="s">
        <v>82</v>
      </c>
      <c r="B6" s="6">
        <v>21151</v>
      </c>
      <c r="C6" s="6">
        <v>21416</v>
      </c>
      <c r="D6" s="6">
        <v>40211</v>
      </c>
      <c r="E6" s="6">
        <v>39718</v>
      </c>
    </row>
    <row r="7" spans="1:5" ht="45" x14ac:dyDescent="0.25">
      <c r="A7" s="3" t="s">
        <v>3061</v>
      </c>
      <c r="B7" s="4" t="s">
        <v>6</v>
      </c>
      <c r="C7" s="4" t="s">
        <v>6</v>
      </c>
      <c r="D7" s="4" t="s">
        <v>6</v>
      </c>
      <c r="E7" s="4" t="s">
        <v>6</v>
      </c>
    </row>
    <row r="8" spans="1:5" ht="45" x14ac:dyDescent="0.25">
      <c r="A8" s="8" t="s">
        <v>3060</v>
      </c>
      <c r="B8" s="4" t="s">
        <v>6</v>
      </c>
      <c r="C8" s="4" t="s">
        <v>6</v>
      </c>
      <c r="D8" s="4" t="s">
        <v>6</v>
      </c>
      <c r="E8" s="4" t="s">
        <v>6</v>
      </c>
    </row>
    <row r="9" spans="1:5" x14ac:dyDescent="0.25">
      <c r="A9" s="3" t="s">
        <v>1205</v>
      </c>
      <c r="B9" s="4">
        <v>264</v>
      </c>
      <c r="C9" s="4">
        <v>-133</v>
      </c>
      <c r="D9" s="4">
        <v>377</v>
      </c>
      <c r="E9" s="4">
        <v>-124</v>
      </c>
    </row>
    <row r="10" spans="1:5" x14ac:dyDescent="0.25">
      <c r="A10" s="3" t="s">
        <v>90</v>
      </c>
      <c r="B10" s="4">
        <v>-454</v>
      </c>
      <c r="C10" s="4">
        <v>-242</v>
      </c>
      <c r="D10" s="4">
        <v>-341</v>
      </c>
      <c r="E10" s="6">
        <v>-12249</v>
      </c>
    </row>
    <row r="11" spans="1:5" ht="60" x14ac:dyDescent="0.25">
      <c r="A11" s="3" t="s">
        <v>3062</v>
      </c>
      <c r="B11" s="4" t="s">
        <v>6</v>
      </c>
      <c r="C11" s="4" t="s">
        <v>6</v>
      </c>
      <c r="D11" s="4" t="s">
        <v>6</v>
      </c>
      <c r="E11" s="4" t="s">
        <v>6</v>
      </c>
    </row>
    <row r="12" spans="1:5" ht="45" x14ac:dyDescent="0.25">
      <c r="A12" s="8" t="s">
        <v>3060</v>
      </c>
      <c r="B12" s="4" t="s">
        <v>6</v>
      </c>
      <c r="C12" s="4" t="s">
        <v>6</v>
      </c>
      <c r="D12" s="4" t="s">
        <v>6</v>
      </c>
      <c r="E12" s="4" t="s">
        <v>6</v>
      </c>
    </row>
    <row r="13" spans="1:5" x14ac:dyDescent="0.25">
      <c r="A13" s="3" t="s">
        <v>1207</v>
      </c>
      <c r="B13" s="4">
        <v>-718</v>
      </c>
      <c r="C13" s="4">
        <v>-109</v>
      </c>
      <c r="D13" s="4">
        <v>-718</v>
      </c>
      <c r="E13" s="6">
        <v>-12125</v>
      </c>
    </row>
    <row r="14" spans="1:5" ht="75" x14ac:dyDescent="0.25">
      <c r="A14" s="3" t="s">
        <v>3063</v>
      </c>
      <c r="B14" s="4" t="s">
        <v>6</v>
      </c>
      <c r="C14" s="4" t="s">
        <v>6</v>
      </c>
      <c r="D14" s="4" t="s">
        <v>6</v>
      </c>
      <c r="E14" s="4" t="s">
        <v>6</v>
      </c>
    </row>
    <row r="15" spans="1:5" ht="45" x14ac:dyDescent="0.25">
      <c r="A15" s="8" t="s">
        <v>3060</v>
      </c>
      <c r="B15" s="4" t="s">
        <v>6</v>
      </c>
      <c r="C15" s="4" t="s">
        <v>6</v>
      </c>
      <c r="D15" s="4" t="s">
        <v>6</v>
      </c>
      <c r="E15" s="4" t="s">
        <v>6</v>
      </c>
    </row>
    <row r="16" spans="1:5" x14ac:dyDescent="0.25">
      <c r="A16" s="3" t="s">
        <v>82</v>
      </c>
      <c r="B16" s="4">
        <v>39</v>
      </c>
      <c r="C16" s="4">
        <v>69</v>
      </c>
      <c r="D16" s="4">
        <v>99</v>
      </c>
      <c r="E16" s="4">
        <v>157</v>
      </c>
    </row>
    <row r="17" spans="1:5" ht="90" x14ac:dyDescent="0.25">
      <c r="A17" s="3" t="s">
        <v>3064</v>
      </c>
      <c r="B17" s="4" t="s">
        <v>6</v>
      </c>
      <c r="C17" s="4" t="s">
        <v>6</v>
      </c>
      <c r="D17" s="4" t="s">
        <v>6</v>
      </c>
      <c r="E17" s="4" t="s">
        <v>6</v>
      </c>
    </row>
    <row r="18" spans="1:5" ht="45" x14ac:dyDescent="0.25">
      <c r="A18" s="8" t="s">
        <v>3060</v>
      </c>
      <c r="B18" s="4" t="s">
        <v>6</v>
      </c>
      <c r="C18" s="4" t="s">
        <v>6</v>
      </c>
      <c r="D18" s="4" t="s">
        <v>6</v>
      </c>
      <c r="E18" s="4" t="s">
        <v>6</v>
      </c>
    </row>
    <row r="19" spans="1:5" x14ac:dyDescent="0.25">
      <c r="A19" s="3" t="s">
        <v>82</v>
      </c>
      <c r="B19" s="9">
        <v>39</v>
      </c>
      <c r="C19" s="9">
        <v>69</v>
      </c>
      <c r="D19" s="9">
        <v>99</v>
      </c>
      <c r="E19" s="9">
        <v>157</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65</v>
      </c>
      <c r="B1" s="7" t="s">
        <v>76</v>
      </c>
      <c r="C1" s="7"/>
      <c r="D1" s="7" t="s">
        <v>1</v>
      </c>
      <c r="E1" s="7"/>
    </row>
    <row r="2" spans="1:5" ht="30" x14ac:dyDescent="0.25">
      <c r="A2" s="1" t="s">
        <v>66</v>
      </c>
      <c r="B2" s="1" t="s">
        <v>2</v>
      </c>
      <c r="C2" s="1" t="s">
        <v>77</v>
      </c>
      <c r="D2" s="1" t="s">
        <v>2</v>
      </c>
      <c r="E2" s="1" t="s">
        <v>77</v>
      </c>
    </row>
    <row r="3" spans="1:5" ht="30" x14ac:dyDescent="0.25">
      <c r="A3" s="8" t="s">
        <v>3066</v>
      </c>
      <c r="B3" s="4" t="s">
        <v>6</v>
      </c>
      <c r="C3" s="4" t="s">
        <v>6</v>
      </c>
      <c r="D3" s="4" t="s">
        <v>6</v>
      </c>
      <c r="E3" s="4" t="s">
        <v>6</v>
      </c>
    </row>
    <row r="4" spans="1:5" x14ac:dyDescent="0.25">
      <c r="A4" s="3" t="s">
        <v>96</v>
      </c>
      <c r="B4" s="13">
        <v>0.19</v>
      </c>
      <c r="C4" s="13">
        <v>0.78</v>
      </c>
      <c r="D4" s="13">
        <v>0.33</v>
      </c>
      <c r="E4" s="13">
        <v>1.5</v>
      </c>
    </row>
    <row r="5" spans="1:5" x14ac:dyDescent="0.25">
      <c r="A5" s="3" t="s">
        <v>1215</v>
      </c>
      <c r="B5" s="9">
        <v>16017</v>
      </c>
      <c r="C5" s="9">
        <v>65573</v>
      </c>
      <c r="D5" s="9">
        <v>28350</v>
      </c>
      <c r="E5" s="9">
        <v>126183</v>
      </c>
    </row>
    <row r="6" spans="1:5" ht="30" x14ac:dyDescent="0.25">
      <c r="A6" s="3" t="s">
        <v>1218</v>
      </c>
      <c r="B6" s="6">
        <v>82740012</v>
      </c>
      <c r="C6" s="6">
        <v>82123823</v>
      </c>
      <c r="D6" s="6">
        <v>82575636</v>
      </c>
      <c r="E6" s="6">
        <v>81729014</v>
      </c>
    </row>
    <row r="7" spans="1:5" x14ac:dyDescent="0.25">
      <c r="A7" s="3" t="s">
        <v>1223</v>
      </c>
      <c r="B7" s="6">
        <v>2292986</v>
      </c>
      <c r="C7" s="6">
        <v>11825450</v>
      </c>
      <c r="D7" s="6">
        <v>2418685</v>
      </c>
      <c r="E7" s="6">
        <v>2274311</v>
      </c>
    </row>
    <row r="8" spans="1:5" ht="30" x14ac:dyDescent="0.25">
      <c r="A8" s="3" t="s">
        <v>1224</v>
      </c>
      <c r="B8" s="4" t="s">
        <v>6</v>
      </c>
      <c r="C8" s="6">
        <v>11825450</v>
      </c>
      <c r="D8" s="4" t="s">
        <v>6</v>
      </c>
      <c r="E8" s="6">
        <v>7644075</v>
      </c>
    </row>
    <row r="9" spans="1:5" ht="30" x14ac:dyDescent="0.25">
      <c r="A9" s="3" t="s">
        <v>1225</v>
      </c>
      <c r="B9" s="6">
        <v>85032998</v>
      </c>
      <c r="C9" s="6">
        <v>96171713</v>
      </c>
      <c r="D9" s="6">
        <v>84994321</v>
      </c>
      <c r="E9" s="6">
        <v>91647400</v>
      </c>
    </row>
    <row r="10" spans="1:5" x14ac:dyDescent="0.25">
      <c r="A10" s="3" t="s">
        <v>97</v>
      </c>
      <c r="B10" s="13">
        <v>0.18</v>
      </c>
      <c r="C10" s="13">
        <v>0.71</v>
      </c>
      <c r="D10" s="13">
        <v>0.32</v>
      </c>
      <c r="E10" s="13">
        <v>1.4</v>
      </c>
    </row>
    <row r="11" spans="1:5" ht="30" x14ac:dyDescent="0.25">
      <c r="A11" s="3" t="s">
        <v>3067</v>
      </c>
      <c r="B11" s="4" t="s">
        <v>6</v>
      </c>
      <c r="C11" s="4" t="s">
        <v>6</v>
      </c>
      <c r="D11" s="4" t="s">
        <v>6</v>
      </c>
      <c r="E11" s="4" t="s">
        <v>6</v>
      </c>
    </row>
    <row r="12" spans="1:5" ht="30" x14ac:dyDescent="0.25">
      <c r="A12" s="8" t="s">
        <v>3066</v>
      </c>
      <c r="B12" s="4" t="s">
        <v>6</v>
      </c>
      <c r="C12" s="4" t="s">
        <v>6</v>
      </c>
      <c r="D12" s="4" t="s">
        <v>6</v>
      </c>
      <c r="E12" s="4" t="s">
        <v>6</v>
      </c>
    </row>
    <row r="13" spans="1:5" x14ac:dyDescent="0.25">
      <c r="A13" s="3" t="s">
        <v>1215</v>
      </c>
      <c r="B13" s="6">
        <v>16017</v>
      </c>
      <c r="C13" s="6">
        <v>65573</v>
      </c>
      <c r="D13" s="6">
        <v>28350</v>
      </c>
      <c r="E13" s="6">
        <v>126183</v>
      </c>
    </row>
    <row r="14" spans="1:5" ht="45" x14ac:dyDescent="0.25">
      <c r="A14" s="3" t="s">
        <v>1216</v>
      </c>
      <c r="B14" s="4">
        <v>-537</v>
      </c>
      <c r="C14" s="6">
        <v>-1830</v>
      </c>
      <c r="D14" s="6">
        <v>-1239</v>
      </c>
      <c r="E14" s="6">
        <v>-3819</v>
      </c>
    </row>
    <row r="15" spans="1:5" ht="30" x14ac:dyDescent="0.25">
      <c r="A15" s="3" t="s">
        <v>1217</v>
      </c>
      <c r="B15" s="6">
        <v>15480</v>
      </c>
      <c r="C15" s="6">
        <v>63743</v>
      </c>
      <c r="D15" s="6">
        <v>27111</v>
      </c>
      <c r="E15" s="6">
        <v>122364</v>
      </c>
    </row>
    <row r="16" spans="1:5" ht="30" x14ac:dyDescent="0.25">
      <c r="A16" s="3" t="s">
        <v>1218</v>
      </c>
      <c r="B16" s="6">
        <v>82740012</v>
      </c>
      <c r="C16" s="6">
        <v>82123823</v>
      </c>
      <c r="D16" s="6">
        <v>82575636</v>
      </c>
      <c r="E16" s="6">
        <v>81729014</v>
      </c>
    </row>
    <row r="17" spans="1:5" ht="30" x14ac:dyDescent="0.25">
      <c r="A17" s="3" t="s">
        <v>3068</v>
      </c>
      <c r="B17" s="4" t="s">
        <v>6</v>
      </c>
      <c r="C17" s="4" t="s">
        <v>6</v>
      </c>
      <c r="D17" s="4" t="s">
        <v>6</v>
      </c>
      <c r="E17" s="4" t="s">
        <v>6</v>
      </c>
    </row>
    <row r="18" spans="1:5" ht="30" x14ac:dyDescent="0.25">
      <c r="A18" s="8" t="s">
        <v>3066</v>
      </c>
      <c r="B18" s="4" t="s">
        <v>6</v>
      </c>
      <c r="C18" s="4" t="s">
        <v>6</v>
      </c>
      <c r="D18" s="4" t="s">
        <v>6</v>
      </c>
      <c r="E18" s="4" t="s">
        <v>6</v>
      </c>
    </row>
    <row r="19" spans="1:5" x14ac:dyDescent="0.25">
      <c r="A19" s="3" t="s">
        <v>1215</v>
      </c>
      <c r="B19" s="6">
        <v>16017</v>
      </c>
      <c r="C19" s="6">
        <v>65573</v>
      </c>
      <c r="D19" s="6">
        <v>28350</v>
      </c>
      <c r="E19" s="6">
        <v>126183</v>
      </c>
    </row>
    <row r="20" spans="1:5" ht="45" x14ac:dyDescent="0.25">
      <c r="A20" s="3" t="s">
        <v>1216</v>
      </c>
      <c r="B20" s="4">
        <v>-537</v>
      </c>
      <c r="C20" s="6">
        <v>-1175</v>
      </c>
      <c r="D20" s="6">
        <v>-1239</v>
      </c>
      <c r="E20" s="6">
        <v>-2527</v>
      </c>
    </row>
    <row r="21" spans="1:5" ht="30" x14ac:dyDescent="0.25">
      <c r="A21" s="3" t="s">
        <v>1221</v>
      </c>
      <c r="B21" s="4" t="s">
        <v>6</v>
      </c>
      <c r="C21" s="6">
        <v>3856</v>
      </c>
      <c r="D21" s="4" t="s">
        <v>6</v>
      </c>
      <c r="E21" s="6">
        <v>4933</v>
      </c>
    </row>
    <row r="22" spans="1:5" ht="30" x14ac:dyDescent="0.25">
      <c r="A22" s="3" t="s">
        <v>1217</v>
      </c>
      <c r="B22" s="9">
        <v>15480</v>
      </c>
      <c r="C22" s="9">
        <v>68254</v>
      </c>
      <c r="D22" s="9">
        <v>27111</v>
      </c>
      <c r="E22" s="9">
        <v>128589</v>
      </c>
    </row>
    <row r="23" spans="1:5" ht="30" x14ac:dyDescent="0.25">
      <c r="A23" s="3" t="s">
        <v>1218</v>
      </c>
      <c r="B23" s="6">
        <v>82740012</v>
      </c>
      <c r="C23" s="6">
        <v>82123823</v>
      </c>
      <c r="D23" s="6">
        <v>82575636</v>
      </c>
      <c r="E23" s="6">
        <v>81729014</v>
      </c>
    </row>
    <row r="24" spans="1:5" x14ac:dyDescent="0.25">
      <c r="A24" s="3" t="s">
        <v>1223</v>
      </c>
      <c r="B24" s="6">
        <v>2292986</v>
      </c>
      <c r="C24" s="6">
        <v>2222440</v>
      </c>
      <c r="D24" s="6">
        <v>2418685</v>
      </c>
      <c r="E24" s="6">
        <v>2274311</v>
      </c>
    </row>
    <row r="25" spans="1:5" ht="30" x14ac:dyDescent="0.25">
      <c r="A25" s="3" t="s">
        <v>1224</v>
      </c>
      <c r="B25" s="4" t="s">
        <v>6</v>
      </c>
      <c r="C25" s="6">
        <v>11825450</v>
      </c>
      <c r="D25" s="4" t="s">
        <v>6</v>
      </c>
      <c r="E25" s="6">
        <v>7644075</v>
      </c>
    </row>
    <row r="26" spans="1:5" ht="30" x14ac:dyDescent="0.25">
      <c r="A26" s="3" t="s">
        <v>1225</v>
      </c>
      <c r="B26" s="6">
        <v>85032998</v>
      </c>
      <c r="C26" s="6">
        <v>96171713</v>
      </c>
      <c r="D26" s="6">
        <v>84994321</v>
      </c>
      <c r="E26" s="6">
        <v>91647400</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5703125" bestFit="1" customWidth="1"/>
  </cols>
  <sheetData>
    <row r="1" spans="1:6" ht="15" customHeight="1" x14ac:dyDescent="0.25">
      <c r="A1" s="7" t="s">
        <v>3069</v>
      </c>
      <c r="B1" s="7" t="s">
        <v>76</v>
      </c>
      <c r="C1" s="7"/>
      <c r="D1" s="7" t="s">
        <v>1</v>
      </c>
      <c r="E1" s="7"/>
      <c r="F1" s="1"/>
    </row>
    <row r="2" spans="1:6" x14ac:dyDescent="0.25">
      <c r="A2" s="7"/>
      <c r="B2" s="1" t="s">
        <v>2</v>
      </c>
      <c r="C2" s="1" t="s">
        <v>77</v>
      </c>
      <c r="D2" s="1" t="s">
        <v>2</v>
      </c>
      <c r="E2" s="1" t="s">
        <v>77</v>
      </c>
      <c r="F2" s="1" t="s">
        <v>3070</v>
      </c>
    </row>
    <row r="3" spans="1:6" x14ac:dyDescent="0.25">
      <c r="A3" s="8" t="s">
        <v>3071</v>
      </c>
      <c r="B3" s="4" t="s">
        <v>6</v>
      </c>
      <c r="C3" s="4" t="s">
        <v>6</v>
      </c>
      <c r="D3" s="4" t="s">
        <v>6</v>
      </c>
      <c r="E3" s="4" t="s">
        <v>6</v>
      </c>
      <c r="F3" s="4" t="s">
        <v>6</v>
      </c>
    </row>
    <row r="4" spans="1:6" x14ac:dyDescent="0.25">
      <c r="A4" s="3" t="s">
        <v>1223</v>
      </c>
      <c r="B4" s="6">
        <v>2292986</v>
      </c>
      <c r="C4" s="6">
        <v>11825450</v>
      </c>
      <c r="D4" s="6">
        <v>2418685</v>
      </c>
      <c r="E4" s="6">
        <v>2274311</v>
      </c>
      <c r="F4" s="4" t="s">
        <v>6</v>
      </c>
    </row>
    <row r="5" spans="1:6" ht="45" x14ac:dyDescent="0.25">
      <c r="A5" s="3" t="s">
        <v>3072</v>
      </c>
      <c r="B5" s="4" t="s">
        <v>6</v>
      </c>
      <c r="C5" s="6">
        <v>11825450</v>
      </c>
      <c r="D5" s="4" t="s">
        <v>6</v>
      </c>
      <c r="E5" s="6">
        <v>7644075</v>
      </c>
      <c r="F5" s="4" t="s">
        <v>6</v>
      </c>
    </row>
    <row r="6" spans="1:6" ht="30" x14ac:dyDescent="0.25">
      <c r="A6" s="3" t="s">
        <v>3073</v>
      </c>
      <c r="B6" s="4" t="s">
        <v>6</v>
      </c>
      <c r="C6" s="4" t="s">
        <v>6</v>
      </c>
      <c r="D6" s="4" t="s">
        <v>6</v>
      </c>
      <c r="E6" s="4" t="s">
        <v>6</v>
      </c>
      <c r="F6" s="6">
        <v>5000000</v>
      </c>
    </row>
    <row r="7" spans="1:6" x14ac:dyDescent="0.25">
      <c r="A7" s="3" t="s">
        <v>3074</v>
      </c>
      <c r="B7" s="4" t="s">
        <v>6</v>
      </c>
      <c r="C7" s="4" t="s">
        <v>6</v>
      </c>
      <c r="D7" s="4">
        <v>0</v>
      </c>
      <c r="E7" s="4" t="s">
        <v>6</v>
      </c>
      <c r="F7" s="4" t="s">
        <v>6</v>
      </c>
    </row>
    <row r="8" spans="1:6" ht="45" x14ac:dyDescent="0.25">
      <c r="A8" s="3" t="s">
        <v>3075</v>
      </c>
      <c r="B8" s="6">
        <v>4005985</v>
      </c>
      <c r="C8" s="4" t="s">
        <v>6</v>
      </c>
      <c r="D8" s="6">
        <v>4005985</v>
      </c>
      <c r="E8" s="4" t="s">
        <v>6</v>
      </c>
      <c r="F8" s="4" t="s">
        <v>6</v>
      </c>
    </row>
    <row r="9" spans="1:6" x14ac:dyDescent="0.25">
      <c r="A9" s="3" t="s">
        <v>565</v>
      </c>
      <c r="B9" s="4" t="s">
        <v>6</v>
      </c>
      <c r="C9" s="4" t="s">
        <v>6</v>
      </c>
      <c r="D9" s="4" t="s">
        <v>6</v>
      </c>
      <c r="E9" s="4" t="s">
        <v>6</v>
      </c>
      <c r="F9" s="4" t="s">
        <v>6</v>
      </c>
    </row>
    <row r="10" spans="1:6" x14ac:dyDescent="0.25">
      <c r="A10" s="8" t="s">
        <v>3071</v>
      </c>
      <c r="B10" s="4" t="s">
        <v>6</v>
      </c>
      <c r="C10" s="4" t="s">
        <v>6</v>
      </c>
      <c r="D10" s="4" t="s">
        <v>6</v>
      </c>
      <c r="E10" s="4" t="s">
        <v>6</v>
      </c>
      <c r="F10" s="4" t="s">
        <v>6</v>
      </c>
    </row>
    <row r="11" spans="1:6" ht="30" x14ac:dyDescent="0.25">
      <c r="A11" s="3" t="s">
        <v>3076</v>
      </c>
      <c r="B11" s="6">
        <v>11825450</v>
      </c>
      <c r="C11" s="4" t="s">
        <v>6</v>
      </c>
      <c r="D11" s="6">
        <v>11825450</v>
      </c>
      <c r="E11" s="4" t="s">
        <v>6</v>
      </c>
      <c r="F11" s="4" t="s">
        <v>6</v>
      </c>
    </row>
    <row r="12" spans="1:6" x14ac:dyDescent="0.25">
      <c r="A12" s="3" t="s">
        <v>3077</v>
      </c>
      <c r="B12" s="4" t="s">
        <v>6</v>
      </c>
      <c r="C12" s="4" t="s">
        <v>6</v>
      </c>
      <c r="D12" s="4" t="s">
        <v>6</v>
      </c>
      <c r="E12" s="4" t="s">
        <v>6</v>
      </c>
      <c r="F12" s="4" t="s">
        <v>6</v>
      </c>
    </row>
    <row r="13" spans="1:6" x14ac:dyDescent="0.25">
      <c r="A13" s="8" t="s">
        <v>3071</v>
      </c>
      <c r="B13" s="4" t="s">
        <v>6</v>
      </c>
      <c r="C13" s="4" t="s">
        <v>6</v>
      </c>
      <c r="D13" s="4" t="s">
        <v>6</v>
      </c>
      <c r="E13" s="4" t="s">
        <v>6</v>
      </c>
      <c r="F13" s="4" t="s">
        <v>6</v>
      </c>
    </row>
    <row r="14" spans="1:6" ht="30" x14ac:dyDescent="0.25">
      <c r="A14" s="3" t="s">
        <v>3076</v>
      </c>
      <c r="B14" s="6">
        <v>61580</v>
      </c>
      <c r="C14" s="6">
        <v>255529</v>
      </c>
      <c r="D14" s="6">
        <v>70508</v>
      </c>
      <c r="E14" s="6">
        <v>271392</v>
      </c>
      <c r="F14" s="4" t="s">
        <v>6</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12" bestFit="1" customWidth="1"/>
    <col min="4" max="4" width="16.42578125" bestFit="1" customWidth="1"/>
  </cols>
  <sheetData>
    <row r="1" spans="1:4" ht="15" customHeight="1" x14ac:dyDescent="0.25">
      <c r="A1" s="7" t="s">
        <v>3078</v>
      </c>
      <c r="B1" s="7" t="s">
        <v>1</v>
      </c>
      <c r="C1" s="7"/>
      <c r="D1" s="1" t="s">
        <v>2686</v>
      </c>
    </row>
    <row r="2" spans="1:4" x14ac:dyDescent="0.25">
      <c r="A2" s="7"/>
      <c r="B2" s="1" t="s">
        <v>2</v>
      </c>
      <c r="C2" s="1" t="s">
        <v>77</v>
      </c>
      <c r="D2" s="1" t="s">
        <v>27</v>
      </c>
    </row>
    <row r="3" spans="1:4" ht="45" x14ac:dyDescent="0.25">
      <c r="A3" s="8" t="s">
        <v>3079</v>
      </c>
      <c r="B3" s="4" t="s">
        <v>6</v>
      </c>
      <c r="C3" s="4" t="s">
        <v>6</v>
      </c>
      <c r="D3" s="4" t="s">
        <v>6</v>
      </c>
    </row>
    <row r="4" spans="1:4" ht="30" x14ac:dyDescent="0.25">
      <c r="A4" s="3" t="s">
        <v>3080</v>
      </c>
      <c r="B4" s="6">
        <v>2608264</v>
      </c>
      <c r="C4" s="4" t="s">
        <v>6</v>
      </c>
      <c r="D4" s="6">
        <v>1683956</v>
      </c>
    </row>
    <row r="5" spans="1:4" x14ac:dyDescent="0.25">
      <c r="A5" s="3" t="s">
        <v>3081</v>
      </c>
      <c r="B5" s="9">
        <v>16645000</v>
      </c>
      <c r="C5" s="4" t="s">
        <v>6</v>
      </c>
      <c r="D5" s="9">
        <v>20730000</v>
      </c>
    </row>
    <row r="6" spans="1:4" ht="30" x14ac:dyDescent="0.25">
      <c r="A6" s="3" t="s">
        <v>3082</v>
      </c>
      <c r="B6" s="6">
        <v>57514</v>
      </c>
      <c r="C6" s="4" t="s">
        <v>6</v>
      </c>
      <c r="D6" s="6">
        <v>79535</v>
      </c>
    </row>
    <row r="7" spans="1:4" ht="30" x14ac:dyDescent="0.25">
      <c r="A7" s="3" t="s">
        <v>3083</v>
      </c>
      <c r="B7" s="4">
        <v>0</v>
      </c>
      <c r="C7" s="4" t="s">
        <v>6</v>
      </c>
      <c r="D7" s="4" t="s">
        <v>6</v>
      </c>
    </row>
    <row r="8" spans="1:4" ht="30" x14ac:dyDescent="0.25">
      <c r="A8" s="3" t="s">
        <v>3084</v>
      </c>
      <c r="B8" s="4">
        <v>0</v>
      </c>
      <c r="C8" s="4" t="s">
        <v>6</v>
      </c>
      <c r="D8" s="4" t="s">
        <v>6</v>
      </c>
    </row>
    <row r="9" spans="1:4" x14ac:dyDescent="0.25">
      <c r="A9" s="3" t="s">
        <v>3085</v>
      </c>
      <c r="B9" s="4">
        <v>0</v>
      </c>
      <c r="C9" s="4">
        <v>0</v>
      </c>
      <c r="D9" s="4" t="s">
        <v>6</v>
      </c>
    </row>
    <row r="10" spans="1:4" x14ac:dyDescent="0.25">
      <c r="A10" s="3" t="s">
        <v>3086</v>
      </c>
      <c r="B10" s="6">
        <v>22021</v>
      </c>
      <c r="C10" s="4" t="s">
        <v>6</v>
      </c>
      <c r="D10" s="4" t="s">
        <v>6</v>
      </c>
    </row>
    <row r="11" spans="1:4" ht="30" x14ac:dyDescent="0.25">
      <c r="A11" s="3" t="s">
        <v>3087</v>
      </c>
      <c r="B11" s="6">
        <v>257921</v>
      </c>
      <c r="C11" s="4" t="s">
        <v>6</v>
      </c>
      <c r="D11" s="6">
        <v>243020</v>
      </c>
    </row>
    <row r="12" spans="1:4" x14ac:dyDescent="0.25">
      <c r="A12" s="3" t="s">
        <v>3088</v>
      </c>
      <c r="B12" s="4" t="s">
        <v>6</v>
      </c>
      <c r="C12" s="4" t="s">
        <v>6</v>
      </c>
      <c r="D12" s="4" t="s">
        <v>6</v>
      </c>
    </row>
    <row r="13" spans="1:4" ht="45" x14ac:dyDescent="0.25">
      <c r="A13" s="8" t="s">
        <v>3079</v>
      </c>
      <c r="B13" s="4" t="s">
        <v>6</v>
      </c>
      <c r="C13" s="4" t="s">
        <v>6</v>
      </c>
      <c r="D13" s="4" t="s">
        <v>6</v>
      </c>
    </row>
    <row r="14" spans="1:4" x14ac:dyDescent="0.25">
      <c r="A14" s="3" t="s">
        <v>3089</v>
      </c>
      <c r="B14" s="6">
        <v>779871</v>
      </c>
      <c r="C14" s="4" t="s">
        <v>6</v>
      </c>
      <c r="D14" s="6">
        <v>779871</v>
      </c>
    </row>
    <row r="15" spans="1:4" x14ac:dyDescent="0.25">
      <c r="A15" s="3" t="s">
        <v>3090</v>
      </c>
      <c r="B15" s="6">
        <v>351640</v>
      </c>
      <c r="C15" s="4" t="s">
        <v>6</v>
      </c>
      <c r="D15" s="4" t="s">
        <v>6</v>
      </c>
    </row>
    <row r="16" spans="1:4" ht="30" x14ac:dyDescent="0.25">
      <c r="A16" s="3" t="s">
        <v>3091</v>
      </c>
      <c r="B16" s="4" t="s">
        <v>2630</v>
      </c>
      <c r="C16" s="4" t="s">
        <v>6</v>
      </c>
      <c r="D16" s="4" t="s">
        <v>6</v>
      </c>
    </row>
    <row r="17" spans="1:4" ht="165" x14ac:dyDescent="0.25">
      <c r="A17" s="3" t="s">
        <v>3092</v>
      </c>
      <c r="B17" s="4" t="s">
        <v>3093</v>
      </c>
      <c r="C17" s="4" t="s">
        <v>6</v>
      </c>
      <c r="D17" s="4" t="s">
        <v>6</v>
      </c>
    </row>
    <row r="18" spans="1:4" ht="30" x14ac:dyDescent="0.25">
      <c r="A18" s="3" t="s">
        <v>3094</v>
      </c>
      <c r="B18" s="4" t="s">
        <v>3095</v>
      </c>
      <c r="C18" s="4" t="s">
        <v>6</v>
      </c>
      <c r="D18" s="4" t="s">
        <v>6</v>
      </c>
    </row>
    <row r="19" spans="1:4" x14ac:dyDescent="0.25">
      <c r="A19" s="3" t="s">
        <v>1250</v>
      </c>
      <c r="B19" s="4" t="s">
        <v>6</v>
      </c>
      <c r="C19" s="4" t="s">
        <v>6</v>
      </c>
      <c r="D19" s="4" t="s">
        <v>6</v>
      </c>
    </row>
    <row r="20" spans="1:4" ht="45" x14ac:dyDescent="0.25">
      <c r="A20" s="8" t="s">
        <v>3079</v>
      </c>
      <c r="B20" s="4" t="s">
        <v>6</v>
      </c>
      <c r="C20" s="4" t="s">
        <v>6</v>
      </c>
      <c r="D20" s="4" t="s">
        <v>6</v>
      </c>
    </row>
    <row r="21" spans="1:4" x14ac:dyDescent="0.25">
      <c r="A21" s="3" t="s">
        <v>3089</v>
      </c>
      <c r="B21" s="6">
        <v>112418</v>
      </c>
      <c r="C21" s="4" t="s">
        <v>6</v>
      </c>
      <c r="D21" s="6">
        <v>166941</v>
      </c>
    </row>
    <row r="22" spans="1:4" x14ac:dyDescent="0.25">
      <c r="A22" s="3" t="s">
        <v>3096</v>
      </c>
      <c r="B22" s="4">
        <v>0</v>
      </c>
      <c r="C22" s="4" t="s">
        <v>6</v>
      </c>
      <c r="D22" s="4" t="s">
        <v>6</v>
      </c>
    </row>
    <row r="23" spans="1:4" x14ac:dyDescent="0.25">
      <c r="A23" s="3" t="s">
        <v>3097</v>
      </c>
      <c r="B23" s="4" t="s">
        <v>6</v>
      </c>
      <c r="C23" s="4" t="s">
        <v>6</v>
      </c>
      <c r="D23" s="4" t="s">
        <v>6</v>
      </c>
    </row>
    <row r="24" spans="1:4" ht="45" x14ac:dyDescent="0.25">
      <c r="A24" s="8" t="s">
        <v>3079</v>
      </c>
      <c r="B24" s="4" t="s">
        <v>6</v>
      </c>
      <c r="C24" s="4" t="s">
        <v>6</v>
      </c>
      <c r="D24" s="4" t="s">
        <v>6</v>
      </c>
    </row>
    <row r="25" spans="1:4" x14ac:dyDescent="0.25">
      <c r="A25" s="3" t="s">
        <v>3089</v>
      </c>
      <c r="B25" s="6">
        <v>2033771</v>
      </c>
      <c r="C25" s="4" t="s">
        <v>6</v>
      </c>
      <c r="D25" s="6">
        <v>2266473</v>
      </c>
    </row>
    <row r="26" spans="1:4" x14ac:dyDescent="0.25">
      <c r="A26" s="3" t="s">
        <v>3096</v>
      </c>
      <c r="B26" s="6">
        <v>139147</v>
      </c>
      <c r="C26" s="4" t="s">
        <v>6</v>
      </c>
      <c r="D26" s="4" t="s">
        <v>6</v>
      </c>
    </row>
    <row r="27" spans="1:4" x14ac:dyDescent="0.25">
      <c r="A27" s="3" t="s">
        <v>3098</v>
      </c>
      <c r="B27" s="6">
        <v>1224122</v>
      </c>
      <c r="C27" s="4" t="s">
        <v>6</v>
      </c>
      <c r="D27" s="6">
        <v>1263420</v>
      </c>
    </row>
    <row r="28" spans="1:4" x14ac:dyDescent="0.25">
      <c r="A28" s="3" t="s">
        <v>3099</v>
      </c>
      <c r="B28" s="6">
        <v>7870</v>
      </c>
      <c r="C28" s="4" t="s">
        <v>6</v>
      </c>
      <c r="D28" s="4" t="s">
        <v>6</v>
      </c>
    </row>
    <row r="29" spans="1:4" x14ac:dyDescent="0.25">
      <c r="A29" s="3" t="s">
        <v>3090</v>
      </c>
      <c r="B29" s="6">
        <v>363980</v>
      </c>
      <c r="C29" s="4" t="s">
        <v>6</v>
      </c>
      <c r="D29" s="4" t="s">
        <v>6</v>
      </c>
    </row>
    <row r="30" spans="1:4" x14ac:dyDescent="0.25">
      <c r="A30" s="3" t="s">
        <v>2635</v>
      </c>
      <c r="B30" s="4" t="s">
        <v>6</v>
      </c>
      <c r="C30" s="4" t="s">
        <v>6</v>
      </c>
      <c r="D30" s="4" t="s">
        <v>6</v>
      </c>
    </row>
    <row r="31" spans="1:4" ht="45" x14ac:dyDescent="0.25">
      <c r="A31" s="8" t="s">
        <v>3079</v>
      </c>
      <c r="B31" s="4" t="s">
        <v>6</v>
      </c>
      <c r="C31" s="4" t="s">
        <v>6</v>
      </c>
      <c r="D31" s="4" t="s">
        <v>6</v>
      </c>
    </row>
    <row r="32" spans="1:4" ht="30" x14ac:dyDescent="0.25">
      <c r="A32" s="3" t="s">
        <v>3100</v>
      </c>
      <c r="B32" s="4" t="s">
        <v>3101</v>
      </c>
      <c r="C32" s="4" t="s">
        <v>6</v>
      </c>
      <c r="D32" s="4" t="s">
        <v>6</v>
      </c>
    </row>
    <row r="33" spans="1:4" ht="30" x14ac:dyDescent="0.25">
      <c r="A33" s="3" t="s">
        <v>3091</v>
      </c>
      <c r="B33" s="4" t="s">
        <v>2636</v>
      </c>
      <c r="C33" s="4" t="s">
        <v>6</v>
      </c>
      <c r="D33" s="4" t="s">
        <v>6</v>
      </c>
    </row>
    <row r="34" spans="1:4" ht="45" x14ac:dyDescent="0.25">
      <c r="A34" s="3" t="s">
        <v>3102</v>
      </c>
      <c r="B34" s="6">
        <v>450000</v>
      </c>
      <c r="C34" s="4" t="s">
        <v>6</v>
      </c>
      <c r="D34" s="4" t="s">
        <v>6</v>
      </c>
    </row>
    <row r="35" spans="1:4" x14ac:dyDescent="0.25">
      <c r="A35" s="3" t="s">
        <v>3103</v>
      </c>
      <c r="B35" s="4" t="s">
        <v>6</v>
      </c>
      <c r="C35" s="4" t="s">
        <v>6</v>
      </c>
      <c r="D35" s="4" t="s">
        <v>6</v>
      </c>
    </row>
    <row r="36" spans="1:4" ht="45" x14ac:dyDescent="0.25">
      <c r="A36" s="8" t="s">
        <v>3079</v>
      </c>
      <c r="B36" s="4" t="s">
        <v>6</v>
      </c>
      <c r="C36" s="4" t="s">
        <v>6</v>
      </c>
      <c r="D36" s="4" t="s">
        <v>6</v>
      </c>
    </row>
    <row r="37" spans="1:4" x14ac:dyDescent="0.25">
      <c r="A37" s="3" t="s">
        <v>3104</v>
      </c>
      <c r="B37" s="130">
        <v>2</v>
      </c>
      <c r="C37" s="4" t="s">
        <v>6</v>
      </c>
      <c r="D37" s="4" t="s">
        <v>6</v>
      </c>
    </row>
    <row r="38" spans="1:4" x14ac:dyDescent="0.25">
      <c r="A38" s="3" t="s">
        <v>3105</v>
      </c>
      <c r="B38" s="4" t="s">
        <v>6</v>
      </c>
      <c r="C38" s="4" t="s">
        <v>6</v>
      </c>
      <c r="D38" s="4" t="s">
        <v>6</v>
      </c>
    </row>
    <row r="39" spans="1:4" ht="45" x14ac:dyDescent="0.25">
      <c r="A39" s="8" t="s">
        <v>3079</v>
      </c>
      <c r="B39" s="4" t="s">
        <v>6</v>
      </c>
      <c r="C39" s="4" t="s">
        <v>6</v>
      </c>
      <c r="D39" s="4" t="s">
        <v>6</v>
      </c>
    </row>
    <row r="40" spans="1:4" ht="30" x14ac:dyDescent="0.25">
      <c r="A40" s="3" t="s">
        <v>3106</v>
      </c>
      <c r="B40" s="9">
        <v>1000000</v>
      </c>
      <c r="C40" s="4" t="s">
        <v>6</v>
      </c>
      <c r="D40" s="4" t="s">
        <v>6</v>
      </c>
    </row>
    <row r="41" spans="1:4" x14ac:dyDescent="0.25">
      <c r="A41" s="3" t="s">
        <v>2633</v>
      </c>
      <c r="B41" s="4" t="s">
        <v>6</v>
      </c>
      <c r="C41" s="4" t="s">
        <v>6</v>
      </c>
      <c r="D41" s="4" t="s">
        <v>6</v>
      </c>
    </row>
    <row r="42" spans="1:4" ht="45" x14ac:dyDescent="0.25">
      <c r="A42" s="8" t="s">
        <v>3079</v>
      </c>
      <c r="B42" s="4" t="s">
        <v>6</v>
      </c>
      <c r="C42" s="4" t="s">
        <v>6</v>
      </c>
      <c r="D42" s="4" t="s">
        <v>6</v>
      </c>
    </row>
    <row r="43" spans="1:4" ht="30" x14ac:dyDescent="0.25">
      <c r="A43" s="3" t="s">
        <v>3091</v>
      </c>
      <c r="B43" s="4" t="s">
        <v>2630</v>
      </c>
      <c r="C43" s="4" t="s">
        <v>6</v>
      </c>
      <c r="D43" s="4" t="s">
        <v>6</v>
      </c>
    </row>
    <row r="44" spans="1:4" x14ac:dyDescent="0.25">
      <c r="A44" s="3" t="s">
        <v>3107</v>
      </c>
      <c r="B44" s="4" t="s">
        <v>6</v>
      </c>
      <c r="C44" s="4" t="s">
        <v>6</v>
      </c>
      <c r="D44" s="4" t="s">
        <v>6</v>
      </c>
    </row>
    <row r="45" spans="1:4" ht="45" x14ac:dyDescent="0.25">
      <c r="A45" s="8" t="s">
        <v>3079</v>
      </c>
      <c r="B45" s="4" t="s">
        <v>6</v>
      </c>
      <c r="C45" s="4" t="s">
        <v>6</v>
      </c>
      <c r="D45" s="4" t="s">
        <v>6</v>
      </c>
    </row>
    <row r="46" spans="1:4" x14ac:dyDescent="0.25">
      <c r="A46" s="3" t="s">
        <v>3104</v>
      </c>
      <c r="B46" s="130">
        <v>0</v>
      </c>
      <c r="C46" s="4" t="s">
        <v>6</v>
      </c>
      <c r="D46" s="4" t="s">
        <v>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x14ac:dyDescent="0.25"/>
  <cols>
    <col min="1" max="1" width="25.140625" bestFit="1" customWidth="1"/>
    <col min="2" max="3" width="36.5703125" bestFit="1" customWidth="1"/>
    <col min="4" max="5" width="23.7109375" customWidth="1"/>
    <col min="6" max="6" width="4.7109375" customWidth="1"/>
    <col min="7" max="7" width="20.42578125" customWidth="1"/>
    <col min="8" max="9" width="23.7109375" customWidth="1"/>
    <col min="10" max="10" width="4.7109375" customWidth="1"/>
    <col min="11" max="11" width="20.42578125" customWidth="1"/>
    <col min="12" max="13" width="23.7109375" customWidth="1"/>
    <col min="14" max="14" width="4.7109375" customWidth="1"/>
    <col min="15" max="15" width="17" customWidth="1"/>
    <col min="16" max="17" width="23.7109375" customWidth="1"/>
    <col min="18" max="18" width="4.7109375" customWidth="1"/>
    <col min="19" max="19" width="20.42578125" customWidth="1"/>
    <col min="20" max="20" width="23.7109375" customWidth="1"/>
  </cols>
  <sheetData>
    <row r="1" spans="1:20" ht="15" customHeight="1" x14ac:dyDescent="0.25">
      <c r="A1" s="7" t="s">
        <v>1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96</v>
      </c>
      <c r="B3" s="11" t="s">
        <v>6</v>
      </c>
      <c r="C3" s="11"/>
      <c r="D3" s="11"/>
      <c r="E3" s="11"/>
      <c r="F3" s="11"/>
      <c r="G3" s="11"/>
      <c r="H3" s="11"/>
      <c r="I3" s="11"/>
      <c r="J3" s="11"/>
      <c r="K3" s="11"/>
      <c r="L3" s="11"/>
      <c r="M3" s="11"/>
      <c r="N3" s="11"/>
      <c r="O3" s="11"/>
      <c r="P3" s="11"/>
      <c r="Q3" s="11"/>
      <c r="R3" s="11"/>
      <c r="S3" s="11"/>
      <c r="T3" s="11"/>
    </row>
    <row r="4" spans="1:20" x14ac:dyDescent="0.25">
      <c r="A4" s="12"/>
      <c r="B4" s="53" t="s">
        <v>394</v>
      </c>
      <c r="C4" s="53"/>
      <c r="D4" s="53"/>
      <c r="E4" s="53"/>
      <c r="F4" s="53"/>
      <c r="G4" s="53"/>
      <c r="H4" s="53"/>
      <c r="I4" s="53"/>
      <c r="J4" s="53"/>
      <c r="K4" s="53"/>
      <c r="L4" s="53"/>
      <c r="M4" s="53"/>
      <c r="N4" s="53"/>
      <c r="O4" s="53"/>
      <c r="P4" s="53"/>
      <c r="Q4" s="53"/>
      <c r="R4" s="53"/>
      <c r="S4" s="53"/>
      <c r="T4" s="53"/>
    </row>
    <row r="5" spans="1:20" ht="25.5" customHeight="1" x14ac:dyDescent="0.25">
      <c r="A5" s="12"/>
      <c r="B5" s="46" t="s">
        <v>395</v>
      </c>
      <c r="C5" s="46"/>
      <c r="D5" s="46"/>
      <c r="E5" s="46"/>
      <c r="F5" s="46"/>
      <c r="G5" s="46"/>
      <c r="H5" s="46"/>
      <c r="I5" s="46"/>
      <c r="J5" s="46"/>
      <c r="K5" s="46"/>
      <c r="L5" s="46"/>
      <c r="M5" s="46"/>
      <c r="N5" s="46"/>
      <c r="O5" s="46"/>
      <c r="P5" s="46"/>
      <c r="Q5" s="46"/>
      <c r="R5" s="46"/>
      <c r="S5" s="46"/>
      <c r="T5" s="46"/>
    </row>
    <row r="6" spans="1:20" x14ac:dyDescent="0.25">
      <c r="A6" s="12"/>
      <c r="B6" s="54" t="s">
        <v>396</v>
      </c>
      <c r="C6" s="54"/>
      <c r="D6" s="54"/>
      <c r="E6" s="54"/>
      <c r="F6" s="54"/>
      <c r="G6" s="54"/>
      <c r="H6" s="54"/>
      <c r="I6" s="54"/>
      <c r="J6" s="54"/>
      <c r="K6" s="54"/>
      <c r="L6" s="54"/>
      <c r="M6" s="54"/>
      <c r="N6" s="54"/>
      <c r="O6" s="54"/>
      <c r="P6" s="54"/>
      <c r="Q6" s="54"/>
      <c r="R6" s="54"/>
      <c r="S6" s="54"/>
      <c r="T6" s="54"/>
    </row>
    <row r="7" spans="1:20" ht="25.5" customHeight="1" x14ac:dyDescent="0.25">
      <c r="A7" s="12"/>
      <c r="B7" s="46" t="s">
        <v>397</v>
      </c>
      <c r="C7" s="46"/>
      <c r="D7" s="46"/>
      <c r="E7" s="46"/>
      <c r="F7" s="46"/>
      <c r="G7" s="46"/>
      <c r="H7" s="46"/>
      <c r="I7" s="46"/>
      <c r="J7" s="46"/>
      <c r="K7" s="46"/>
      <c r="L7" s="46"/>
      <c r="M7" s="46"/>
      <c r="N7" s="46"/>
      <c r="O7" s="46"/>
      <c r="P7" s="46"/>
      <c r="Q7" s="46"/>
      <c r="R7" s="46"/>
      <c r="S7" s="46"/>
      <c r="T7" s="46"/>
    </row>
    <row r="8" spans="1:20" x14ac:dyDescent="0.25">
      <c r="A8" s="12"/>
      <c r="B8" s="54" t="s">
        <v>398</v>
      </c>
      <c r="C8" s="54"/>
      <c r="D8" s="54"/>
      <c r="E8" s="54"/>
      <c r="F8" s="54"/>
      <c r="G8" s="54"/>
      <c r="H8" s="54"/>
      <c r="I8" s="54"/>
      <c r="J8" s="54"/>
      <c r="K8" s="54"/>
      <c r="L8" s="54"/>
      <c r="M8" s="54"/>
      <c r="N8" s="54"/>
      <c r="O8" s="54"/>
      <c r="P8" s="54"/>
      <c r="Q8" s="54"/>
      <c r="R8" s="54"/>
      <c r="S8" s="54"/>
      <c r="T8" s="54"/>
    </row>
    <row r="9" spans="1:20" x14ac:dyDescent="0.25">
      <c r="A9" s="12"/>
      <c r="B9" s="15"/>
      <c r="C9" s="15"/>
      <c r="D9" s="15"/>
      <c r="E9" s="15"/>
      <c r="F9" s="15"/>
      <c r="G9" s="15"/>
      <c r="H9" s="15"/>
      <c r="I9" s="15"/>
      <c r="J9" s="15"/>
      <c r="K9" s="15"/>
      <c r="L9" s="15"/>
      <c r="M9" s="15"/>
      <c r="N9" s="15"/>
      <c r="O9" s="15"/>
      <c r="P9" s="15"/>
      <c r="Q9" s="15"/>
      <c r="R9" s="15"/>
      <c r="S9" s="15"/>
      <c r="T9" s="15"/>
    </row>
    <row r="10" spans="1:20" x14ac:dyDescent="0.25">
      <c r="A10" s="12"/>
      <c r="B10" s="26">
        <v>41820</v>
      </c>
      <c r="C10" s="46"/>
      <c r="D10" s="46"/>
      <c r="E10" s="46"/>
      <c r="F10" s="47" t="s">
        <v>400</v>
      </c>
      <c r="G10" s="47"/>
      <c r="H10" s="46"/>
      <c r="I10" s="46"/>
      <c r="J10" s="47" t="s">
        <v>402</v>
      </c>
      <c r="K10" s="47"/>
      <c r="L10" s="46"/>
      <c r="M10" s="46"/>
      <c r="N10" s="47" t="s">
        <v>404</v>
      </c>
      <c r="O10" s="47"/>
      <c r="P10" s="46"/>
      <c r="Q10" s="46"/>
      <c r="R10" s="47" t="s">
        <v>116</v>
      </c>
      <c r="S10" s="47"/>
      <c r="T10" s="46"/>
    </row>
    <row r="11" spans="1:20" ht="15.75" thickBot="1" x14ac:dyDescent="0.3">
      <c r="A11" s="12"/>
      <c r="B11" s="56" t="s">
        <v>399</v>
      </c>
      <c r="C11" s="46"/>
      <c r="D11" s="46"/>
      <c r="E11" s="46"/>
      <c r="F11" s="48" t="s">
        <v>401</v>
      </c>
      <c r="G11" s="48"/>
      <c r="H11" s="46"/>
      <c r="I11" s="46"/>
      <c r="J11" s="48" t="s">
        <v>403</v>
      </c>
      <c r="K11" s="48"/>
      <c r="L11" s="46"/>
      <c r="M11" s="46"/>
      <c r="N11" s="48" t="s">
        <v>405</v>
      </c>
      <c r="O11" s="48"/>
      <c r="P11" s="46"/>
      <c r="Q11" s="46"/>
      <c r="R11" s="48"/>
      <c r="S11" s="48"/>
      <c r="T11" s="46"/>
    </row>
    <row r="12" spans="1:20" x14ac:dyDescent="0.25">
      <c r="A12" s="12"/>
      <c r="B12" s="57" t="s">
        <v>406</v>
      </c>
      <c r="C12" s="28"/>
      <c r="D12" s="28"/>
      <c r="E12" s="28"/>
      <c r="F12" s="28" t="s">
        <v>379</v>
      </c>
      <c r="G12" s="43">
        <v>1616504</v>
      </c>
      <c r="H12" s="38"/>
      <c r="I12" s="28"/>
      <c r="J12" s="38" t="s">
        <v>379</v>
      </c>
      <c r="K12" s="40" t="s">
        <v>380</v>
      </c>
      <c r="L12" s="38"/>
      <c r="M12" s="28"/>
      <c r="N12" s="38" t="s">
        <v>379</v>
      </c>
      <c r="O12" s="40" t="s">
        <v>380</v>
      </c>
      <c r="P12" s="38"/>
      <c r="Q12" s="28"/>
      <c r="R12" s="28" t="s">
        <v>379</v>
      </c>
      <c r="S12" s="43">
        <v>1616504</v>
      </c>
      <c r="T12" s="38"/>
    </row>
    <row r="13" spans="1:20" x14ac:dyDescent="0.25">
      <c r="A13" s="12"/>
      <c r="B13" s="58" t="s">
        <v>407</v>
      </c>
      <c r="C13" s="15"/>
      <c r="D13" s="15"/>
      <c r="E13" s="15"/>
      <c r="F13" s="18"/>
      <c r="G13" s="32" t="s">
        <v>380</v>
      </c>
      <c r="H13" s="18"/>
      <c r="I13" s="15"/>
      <c r="J13" s="18"/>
      <c r="K13" s="32" t="s">
        <v>380</v>
      </c>
      <c r="L13" s="18"/>
      <c r="M13" s="15"/>
      <c r="N13" s="15"/>
      <c r="O13" s="30">
        <v>254615</v>
      </c>
      <c r="P13" s="18"/>
      <c r="Q13" s="15"/>
      <c r="R13" s="15"/>
      <c r="S13" s="30">
        <v>254615</v>
      </c>
      <c r="T13" s="18"/>
    </row>
    <row r="14" spans="1:20" x14ac:dyDescent="0.25">
      <c r="A14" s="12"/>
      <c r="B14" s="57" t="s">
        <v>31</v>
      </c>
      <c r="C14" s="28"/>
      <c r="D14" s="28"/>
      <c r="E14" s="28"/>
      <c r="F14" s="38"/>
      <c r="G14" s="40" t="s">
        <v>380</v>
      </c>
      <c r="H14" s="38"/>
      <c r="I14" s="28"/>
      <c r="J14" s="28"/>
      <c r="K14" s="43">
        <v>245853</v>
      </c>
      <c r="L14" s="38"/>
      <c r="M14" s="28"/>
      <c r="N14" s="38"/>
      <c r="O14" s="40" t="s">
        <v>380</v>
      </c>
      <c r="P14" s="38"/>
      <c r="Q14" s="28"/>
      <c r="R14" s="28"/>
      <c r="S14" s="43">
        <v>245853</v>
      </c>
      <c r="T14" s="38"/>
    </row>
    <row r="15" spans="1:20" x14ac:dyDescent="0.25">
      <c r="A15" s="12"/>
      <c r="B15" s="58" t="s">
        <v>35</v>
      </c>
      <c r="C15" s="15"/>
      <c r="D15" s="15"/>
      <c r="E15" s="15"/>
      <c r="F15" s="15"/>
      <c r="G15" s="34">
        <v>145</v>
      </c>
      <c r="H15" s="18"/>
      <c r="I15" s="15"/>
      <c r="J15" s="18"/>
      <c r="K15" s="32" t="s">
        <v>380</v>
      </c>
      <c r="L15" s="18"/>
      <c r="M15" s="15"/>
      <c r="N15" s="15"/>
      <c r="O15" s="34">
        <v>138</v>
      </c>
      <c r="P15" s="18"/>
      <c r="Q15" s="15"/>
      <c r="R15" s="15"/>
      <c r="S15" s="34">
        <v>283</v>
      </c>
      <c r="T15" s="18"/>
    </row>
    <row r="16" spans="1:20" x14ac:dyDescent="0.25">
      <c r="A16" s="12"/>
      <c r="B16" s="57" t="s">
        <v>36</v>
      </c>
      <c r="C16" s="28"/>
      <c r="D16" s="28"/>
      <c r="E16" s="28"/>
      <c r="F16" s="28"/>
      <c r="G16" s="43">
        <v>2391</v>
      </c>
      <c r="H16" s="38"/>
      <c r="I16" s="28"/>
      <c r="J16" s="28"/>
      <c r="K16" s="37">
        <v>549</v>
      </c>
      <c r="L16" s="38"/>
      <c r="M16" s="28"/>
      <c r="N16" s="28"/>
      <c r="O16" s="43">
        <v>1826</v>
      </c>
      <c r="P16" s="38"/>
      <c r="Q16" s="28"/>
      <c r="R16" s="28"/>
      <c r="S16" s="43">
        <v>4766</v>
      </c>
      <c r="T16" s="38"/>
    </row>
    <row r="17" spans="1:20" x14ac:dyDescent="0.25">
      <c r="A17" s="12"/>
      <c r="B17" s="58" t="s">
        <v>39</v>
      </c>
      <c r="C17" s="15"/>
      <c r="D17" s="15"/>
      <c r="E17" s="15"/>
      <c r="F17" s="15"/>
      <c r="G17" s="30">
        <v>3323</v>
      </c>
      <c r="H17" s="18"/>
      <c r="I17" s="15"/>
      <c r="J17" s="18"/>
      <c r="K17" s="32" t="s">
        <v>380</v>
      </c>
      <c r="L17" s="18"/>
      <c r="M17" s="15"/>
      <c r="N17" s="15"/>
      <c r="O17" s="34">
        <v>79</v>
      </c>
      <c r="P17" s="18"/>
      <c r="Q17" s="15"/>
      <c r="R17" s="15"/>
      <c r="S17" s="30">
        <v>3402</v>
      </c>
      <c r="T17" s="18"/>
    </row>
    <row r="18" spans="1:20" x14ac:dyDescent="0.25">
      <c r="A18" s="12"/>
      <c r="B18" s="41"/>
      <c r="C18" s="41"/>
      <c r="D18" s="41"/>
      <c r="E18" s="41"/>
      <c r="F18" s="41"/>
      <c r="G18" s="41"/>
      <c r="H18" s="41"/>
      <c r="I18" s="41"/>
      <c r="J18" s="41"/>
      <c r="K18" s="41"/>
      <c r="L18" s="41"/>
      <c r="M18" s="41"/>
      <c r="N18" s="41"/>
      <c r="O18" s="41"/>
      <c r="P18" s="41"/>
      <c r="Q18" s="41"/>
      <c r="R18" s="41"/>
      <c r="S18" s="41"/>
      <c r="T18" s="41"/>
    </row>
    <row r="19" spans="1:20" x14ac:dyDescent="0.25">
      <c r="A19" s="12"/>
      <c r="B19" s="59" t="s">
        <v>40</v>
      </c>
      <c r="C19" s="28"/>
      <c r="D19" s="28"/>
      <c r="E19" s="28"/>
      <c r="F19" s="28" t="s">
        <v>379</v>
      </c>
      <c r="G19" s="43">
        <v>1622363</v>
      </c>
      <c r="H19" s="38"/>
      <c r="I19" s="28"/>
      <c r="J19" s="28" t="s">
        <v>379</v>
      </c>
      <c r="K19" s="43">
        <v>246402</v>
      </c>
      <c r="L19" s="38"/>
      <c r="M19" s="28"/>
      <c r="N19" s="28" t="s">
        <v>379</v>
      </c>
      <c r="O19" s="43">
        <v>256658</v>
      </c>
      <c r="P19" s="38"/>
      <c r="Q19" s="28"/>
      <c r="R19" s="28" t="s">
        <v>379</v>
      </c>
      <c r="S19" s="43">
        <v>2125423</v>
      </c>
      <c r="T19" s="38"/>
    </row>
    <row r="20" spans="1:20" x14ac:dyDescent="0.25">
      <c r="A20" s="12"/>
      <c r="B20" s="41"/>
      <c r="C20" s="41"/>
      <c r="D20" s="41"/>
      <c r="E20" s="41"/>
      <c r="F20" s="41"/>
      <c r="G20" s="41"/>
      <c r="H20" s="41"/>
      <c r="I20" s="41"/>
      <c r="J20" s="41"/>
      <c r="K20" s="41"/>
      <c r="L20" s="41"/>
      <c r="M20" s="41"/>
      <c r="N20" s="41"/>
      <c r="O20" s="41"/>
      <c r="P20" s="41"/>
      <c r="Q20" s="41"/>
      <c r="R20" s="41"/>
      <c r="S20" s="41"/>
      <c r="T20" s="41"/>
    </row>
    <row r="21" spans="1:20" x14ac:dyDescent="0.25">
      <c r="A21" s="12"/>
      <c r="B21" s="58" t="s">
        <v>44</v>
      </c>
      <c r="C21" s="15"/>
      <c r="D21" s="15"/>
      <c r="E21" s="15"/>
      <c r="F21" s="15" t="s">
        <v>379</v>
      </c>
      <c r="G21" s="30">
        <v>1078</v>
      </c>
      <c r="H21" s="18"/>
      <c r="I21" s="15"/>
      <c r="J21" s="15" t="s">
        <v>379</v>
      </c>
      <c r="K21" s="34">
        <v>17</v>
      </c>
      <c r="L21" s="18"/>
      <c r="M21" s="15"/>
      <c r="N21" s="15" t="s">
        <v>379</v>
      </c>
      <c r="O21" s="34">
        <v>678</v>
      </c>
      <c r="P21" s="18"/>
      <c r="Q21" s="15"/>
      <c r="R21" s="15" t="s">
        <v>379</v>
      </c>
      <c r="S21" s="30">
        <v>1773</v>
      </c>
      <c r="T21" s="18"/>
    </row>
    <row r="22" spans="1:20" x14ac:dyDescent="0.25">
      <c r="A22" s="12"/>
      <c r="B22" s="57" t="s">
        <v>59</v>
      </c>
      <c r="C22" s="28"/>
      <c r="D22" s="28"/>
      <c r="E22" s="28"/>
      <c r="F22" s="28"/>
      <c r="G22" s="43">
        <v>1553669</v>
      </c>
      <c r="H22" s="38"/>
      <c r="I22" s="28"/>
      <c r="J22" s="28"/>
      <c r="K22" s="43">
        <v>69709</v>
      </c>
      <c r="L22" s="38"/>
      <c r="M22" s="28"/>
      <c r="N22" s="28"/>
      <c r="O22" s="43">
        <v>144700</v>
      </c>
      <c r="P22" s="38"/>
      <c r="Q22" s="28"/>
      <c r="R22" s="28"/>
      <c r="S22" s="43">
        <v>1768078</v>
      </c>
      <c r="T22" s="38"/>
    </row>
    <row r="23" spans="1:20" x14ac:dyDescent="0.25">
      <c r="A23" s="12"/>
      <c r="B23" s="41"/>
      <c r="C23" s="41"/>
      <c r="D23" s="41"/>
      <c r="E23" s="41"/>
      <c r="F23" s="41"/>
      <c r="G23" s="41"/>
      <c r="H23" s="41"/>
      <c r="I23" s="41"/>
      <c r="J23" s="41"/>
      <c r="K23" s="41"/>
      <c r="L23" s="41"/>
      <c r="M23" s="41"/>
      <c r="N23" s="41"/>
      <c r="O23" s="41"/>
      <c r="P23" s="41"/>
      <c r="Q23" s="41"/>
      <c r="R23" s="41"/>
      <c r="S23" s="41"/>
      <c r="T23" s="41"/>
    </row>
    <row r="24" spans="1:20" x14ac:dyDescent="0.25">
      <c r="A24" s="12"/>
      <c r="B24" s="60" t="s">
        <v>388</v>
      </c>
      <c r="C24" s="15"/>
      <c r="D24" s="15"/>
      <c r="E24" s="15"/>
      <c r="F24" s="15" t="s">
        <v>379</v>
      </c>
      <c r="G24" s="30">
        <v>1554747</v>
      </c>
      <c r="H24" s="18"/>
      <c r="I24" s="15"/>
      <c r="J24" s="15" t="s">
        <v>379</v>
      </c>
      <c r="K24" s="30">
        <v>69726</v>
      </c>
      <c r="L24" s="18"/>
      <c r="M24" s="15"/>
      <c r="N24" s="15" t="s">
        <v>379</v>
      </c>
      <c r="O24" s="30">
        <v>145378</v>
      </c>
      <c r="P24" s="18"/>
      <c r="Q24" s="15"/>
      <c r="R24" s="15" t="s">
        <v>379</v>
      </c>
      <c r="S24" s="30">
        <v>1769851</v>
      </c>
      <c r="T24" s="18"/>
    </row>
    <row r="25" spans="1:20" x14ac:dyDescent="0.25">
      <c r="A25" s="12"/>
      <c r="B25" s="41"/>
      <c r="C25" s="41"/>
      <c r="D25" s="41"/>
      <c r="E25" s="41"/>
      <c r="F25" s="41"/>
      <c r="G25" s="41"/>
      <c r="H25" s="41"/>
      <c r="I25" s="41"/>
      <c r="J25" s="41"/>
      <c r="K25" s="41"/>
      <c r="L25" s="41"/>
      <c r="M25" s="41"/>
      <c r="N25" s="41"/>
      <c r="O25" s="41"/>
      <c r="P25" s="41"/>
      <c r="Q25" s="41"/>
      <c r="R25" s="41"/>
      <c r="S25" s="41"/>
      <c r="T25" s="41"/>
    </row>
    <row r="26" spans="1:20" x14ac:dyDescent="0.25">
      <c r="A26" s="12"/>
      <c r="B26" s="41"/>
      <c r="C26" s="51"/>
      <c r="D26" s="51"/>
      <c r="E26" s="51"/>
      <c r="F26" s="51"/>
      <c r="G26" s="51"/>
      <c r="H26" s="51"/>
      <c r="I26" s="51"/>
      <c r="J26" s="51"/>
      <c r="K26" s="51"/>
      <c r="L26" s="51"/>
      <c r="M26" s="51"/>
      <c r="N26" s="51"/>
      <c r="O26" s="51"/>
      <c r="P26" s="51"/>
      <c r="Q26" s="51"/>
      <c r="R26" s="51"/>
      <c r="S26" s="51"/>
      <c r="T26" s="51"/>
    </row>
    <row r="27" spans="1:20" x14ac:dyDescent="0.25">
      <c r="A27" s="12"/>
      <c r="B27" s="27" t="s">
        <v>408</v>
      </c>
      <c r="C27" s="28"/>
      <c r="D27" s="28"/>
      <c r="E27" s="28"/>
      <c r="F27" s="28"/>
      <c r="G27" s="37">
        <v>24</v>
      </c>
      <c r="H27" s="38"/>
      <c r="I27" s="28"/>
      <c r="J27" s="28"/>
      <c r="K27" s="37">
        <v>1</v>
      </c>
      <c r="L27" s="38"/>
      <c r="M27" s="28"/>
      <c r="N27" s="28"/>
      <c r="O27" s="37">
        <v>1</v>
      </c>
      <c r="P27" s="38"/>
      <c r="Q27" s="28"/>
      <c r="R27" s="28"/>
      <c r="S27" s="37">
        <v>26</v>
      </c>
      <c r="T27" s="38"/>
    </row>
    <row r="28" spans="1:20" ht="25.5" customHeight="1" x14ac:dyDescent="0.25">
      <c r="A28" s="12"/>
      <c r="B28" s="46" t="s">
        <v>409</v>
      </c>
      <c r="C28" s="46"/>
      <c r="D28" s="46"/>
      <c r="E28" s="46"/>
      <c r="F28" s="46"/>
      <c r="G28" s="46"/>
      <c r="H28" s="46"/>
      <c r="I28" s="46"/>
      <c r="J28" s="46"/>
      <c r="K28" s="46"/>
      <c r="L28" s="46"/>
      <c r="M28" s="46"/>
      <c r="N28" s="46"/>
      <c r="O28" s="46"/>
      <c r="P28" s="46"/>
      <c r="Q28" s="46"/>
      <c r="R28" s="46"/>
      <c r="S28" s="46"/>
      <c r="T28" s="46"/>
    </row>
    <row r="29" spans="1:20" ht="25.5" customHeight="1" x14ac:dyDescent="0.25">
      <c r="A29" s="12"/>
      <c r="B29" s="46" t="s">
        <v>410</v>
      </c>
      <c r="C29" s="46"/>
      <c r="D29" s="46"/>
      <c r="E29" s="46"/>
      <c r="F29" s="46"/>
      <c r="G29" s="46"/>
      <c r="H29" s="46"/>
      <c r="I29" s="46"/>
      <c r="J29" s="46"/>
      <c r="K29" s="46"/>
      <c r="L29" s="46"/>
      <c r="M29" s="46"/>
      <c r="N29" s="46"/>
      <c r="O29" s="46"/>
      <c r="P29" s="46"/>
      <c r="Q29" s="46"/>
      <c r="R29" s="46"/>
      <c r="S29" s="46"/>
      <c r="T29" s="46"/>
    </row>
    <row r="30" spans="1:20" ht="25.5" customHeight="1" x14ac:dyDescent="0.25">
      <c r="A30" s="12"/>
      <c r="B30" s="46" t="s">
        <v>411</v>
      </c>
      <c r="C30" s="46"/>
      <c r="D30" s="46"/>
      <c r="E30" s="46"/>
      <c r="F30" s="46"/>
      <c r="G30" s="46"/>
      <c r="H30" s="46"/>
      <c r="I30" s="46"/>
      <c r="J30" s="46"/>
      <c r="K30" s="46"/>
      <c r="L30" s="46"/>
      <c r="M30" s="46"/>
      <c r="N30" s="46"/>
      <c r="O30" s="46"/>
      <c r="P30" s="46"/>
      <c r="Q30" s="46"/>
      <c r="R30" s="46"/>
      <c r="S30" s="46"/>
      <c r="T30" s="46"/>
    </row>
    <row r="31" spans="1:20" x14ac:dyDescent="0.25">
      <c r="A31" s="12"/>
      <c r="B31" s="54" t="s">
        <v>412</v>
      </c>
      <c r="C31" s="54"/>
      <c r="D31" s="54"/>
      <c r="E31" s="54"/>
      <c r="F31" s="54"/>
      <c r="G31" s="54"/>
      <c r="H31" s="54"/>
      <c r="I31" s="54"/>
      <c r="J31" s="54"/>
      <c r="K31" s="54"/>
      <c r="L31" s="54"/>
      <c r="M31" s="54"/>
      <c r="N31" s="54"/>
      <c r="O31" s="54"/>
      <c r="P31" s="54"/>
      <c r="Q31" s="54"/>
      <c r="R31" s="54"/>
      <c r="S31" s="54"/>
      <c r="T31" s="54"/>
    </row>
    <row r="32" spans="1:20" ht="25.5" customHeight="1" x14ac:dyDescent="0.25">
      <c r="A32" s="12"/>
      <c r="B32" s="46" t="s">
        <v>413</v>
      </c>
      <c r="C32" s="46"/>
      <c r="D32" s="46"/>
      <c r="E32" s="46"/>
      <c r="F32" s="46"/>
      <c r="G32" s="46"/>
      <c r="H32" s="46"/>
      <c r="I32" s="46"/>
      <c r="J32" s="46"/>
      <c r="K32" s="46"/>
      <c r="L32" s="46"/>
      <c r="M32" s="46"/>
      <c r="N32" s="46"/>
      <c r="O32" s="46"/>
      <c r="P32" s="46"/>
      <c r="Q32" s="46"/>
      <c r="R32" s="46"/>
      <c r="S32" s="46"/>
      <c r="T32" s="46"/>
    </row>
    <row r="33" spans="1:20" x14ac:dyDescent="0.25">
      <c r="A33" s="12"/>
      <c r="B33" s="46" t="s">
        <v>414</v>
      </c>
      <c r="C33" s="46"/>
      <c r="D33" s="46"/>
      <c r="E33" s="46"/>
      <c r="F33" s="46"/>
      <c r="G33" s="46"/>
      <c r="H33" s="46"/>
      <c r="I33" s="46"/>
      <c r="J33" s="46"/>
      <c r="K33" s="46"/>
      <c r="L33" s="46"/>
      <c r="M33" s="46"/>
      <c r="N33" s="46"/>
      <c r="O33" s="46"/>
      <c r="P33" s="46"/>
      <c r="Q33" s="46"/>
      <c r="R33" s="46"/>
      <c r="S33" s="46"/>
      <c r="T33" s="46"/>
    </row>
    <row r="34" spans="1:20" x14ac:dyDescent="0.25">
      <c r="A34" s="12"/>
      <c r="B34" s="54" t="s">
        <v>415</v>
      </c>
      <c r="C34" s="54"/>
      <c r="D34" s="54"/>
      <c r="E34" s="54"/>
      <c r="F34" s="54"/>
      <c r="G34" s="54"/>
      <c r="H34" s="54"/>
      <c r="I34" s="54"/>
      <c r="J34" s="54"/>
      <c r="K34" s="54"/>
      <c r="L34" s="54"/>
      <c r="M34" s="54"/>
      <c r="N34" s="54"/>
      <c r="O34" s="54"/>
      <c r="P34" s="54"/>
      <c r="Q34" s="54"/>
      <c r="R34" s="54"/>
      <c r="S34" s="54"/>
      <c r="T34" s="54"/>
    </row>
    <row r="35" spans="1:20" x14ac:dyDescent="0.25">
      <c r="A35" s="12"/>
      <c r="B35" s="15"/>
      <c r="C35" s="15"/>
      <c r="D35" s="15"/>
      <c r="E35" s="15"/>
      <c r="F35" s="15"/>
      <c r="G35" s="15"/>
      <c r="H35" s="15"/>
      <c r="I35" s="15"/>
      <c r="J35" s="15"/>
      <c r="K35" s="15"/>
      <c r="L35" s="15"/>
      <c r="M35" s="15"/>
      <c r="N35" s="15"/>
      <c r="O35" s="15"/>
      <c r="P35" s="15"/>
      <c r="Q35" s="15"/>
      <c r="R35" s="15"/>
      <c r="S35" s="15"/>
      <c r="T35" s="15"/>
    </row>
    <row r="36" spans="1:20" ht="15.75" thickBot="1" x14ac:dyDescent="0.3">
      <c r="A36" s="12"/>
      <c r="B36" s="15"/>
      <c r="C36" s="15"/>
      <c r="D36" s="15"/>
      <c r="E36" s="15"/>
      <c r="F36" s="48" t="s">
        <v>416</v>
      </c>
      <c r="G36" s="48"/>
      <c r="H36" s="48"/>
      <c r="I36" s="48"/>
      <c r="J36" s="48"/>
      <c r="K36" s="48"/>
      <c r="L36" s="15"/>
      <c r="M36" s="15"/>
      <c r="N36" s="48" t="s">
        <v>417</v>
      </c>
      <c r="O36" s="48"/>
      <c r="P36" s="48"/>
      <c r="Q36" s="48"/>
      <c r="R36" s="48"/>
      <c r="S36" s="48"/>
      <c r="T36" s="15"/>
    </row>
    <row r="37" spans="1:20" ht="15.75" thickBot="1" x14ac:dyDescent="0.3">
      <c r="A37" s="12"/>
      <c r="B37" s="56" t="s">
        <v>369</v>
      </c>
      <c r="C37" s="15"/>
      <c r="D37" s="15"/>
      <c r="E37" s="15"/>
      <c r="F37" s="61">
        <v>2014</v>
      </c>
      <c r="G37" s="61"/>
      <c r="H37" s="15"/>
      <c r="I37" s="15"/>
      <c r="J37" s="61">
        <v>2013</v>
      </c>
      <c r="K37" s="61"/>
      <c r="L37" s="15"/>
      <c r="M37" s="15"/>
      <c r="N37" s="61">
        <v>2014</v>
      </c>
      <c r="O37" s="61"/>
      <c r="P37" s="15"/>
      <c r="Q37" s="15"/>
      <c r="R37" s="61">
        <v>2013</v>
      </c>
      <c r="S37" s="61"/>
      <c r="T37" s="15"/>
    </row>
    <row r="38" spans="1:20" x14ac:dyDescent="0.25">
      <c r="A38" s="12"/>
      <c r="B38" s="35" t="s">
        <v>418</v>
      </c>
      <c r="C38" s="28"/>
      <c r="D38" s="28"/>
      <c r="E38" s="28"/>
      <c r="F38" s="28" t="s">
        <v>379</v>
      </c>
      <c r="G38" s="43">
        <v>347305</v>
      </c>
      <c r="H38" s="38"/>
      <c r="I38" s="28"/>
      <c r="J38" s="28" t="s">
        <v>379</v>
      </c>
      <c r="K38" s="43">
        <v>1802058</v>
      </c>
      <c r="L38" s="38"/>
      <c r="M38" s="28"/>
      <c r="N38" s="28" t="s">
        <v>379</v>
      </c>
      <c r="O38" s="43">
        <v>347305</v>
      </c>
      <c r="P38" s="38"/>
      <c r="Q38" s="28"/>
      <c r="R38" s="28" t="s">
        <v>379</v>
      </c>
      <c r="S38" s="43">
        <v>4042710</v>
      </c>
      <c r="T38" s="38"/>
    </row>
    <row r="39" spans="1:20" x14ac:dyDescent="0.25">
      <c r="A39" s="12"/>
      <c r="B39" s="29" t="s">
        <v>419</v>
      </c>
      <c r="C39" s="15"/>
      <c r="D39" s="15"/>
      <c r="E39" s="15"/>
      <c r="F39" s="15"/>
      <c r="G39" s="30">
        <v>69563</v>
      </c>
      <c r="H39" s="18"/>
      <c r="I39" s="15"/>
      <c r="J39" s="15"/>
      <c r="K39" s="30">
        <v>40642</v>
      </c>
      <c r="L39" s="18"/>
      <c r="M39" s="15"/>
      <c r="N39" s="15"/>
      <c r="O39" s="30">
        <v>69563</v>
      </c>
      <c r="P39" s="18"/>
      <c r="Q39" s="15"/>
      <c r="R39" s="15"/>
      <c r="S39" s="30">
        <v>91850</v>
      </c>
      <c r="T39" s="18"/>
    </row>
    <row r="40" spans="1:20" x14ac:dyDescent="0.25">
      <c r="A40" s="12"/>
      <c r="B40" s="35" t="s">
        <v>420</v>
      </c>
      <c r="C40" s="28"/>
      <c r="D40" s="28"/>
      <c r="E40" s="28"/>
      <c r="F40" s="28"/>
      <c r="G40" s="43">
        <v>20428</v>
      </c>
      <c r="H40" s="38"/>
      <c r="I40" s="28"/>
      <c r="J40" s="28"/>
      <c r="K40" s="43">
        <v>92367</v>
      </c>
      <c r="L40" s="38"/>
      <c r="M40" s="28"/>
      <c r="N40" s="28"/>
      <c r="O40" s="43">
        <v>20428</v>
      </c>
      <c r="P40" s="38"/>
      <c r="Q40" s="28"/>
      <c r="R40" s="28"/>
      <c r="S40" s="43">
        <v>207095</v>
      </c>
      <c r="T40" s="38"/>
    </row>
    <row r="41" spans="1:20" x14ac:dyDescent="0.25">
      <c r="A41" s="12"/>
      <c r="B41" s="29" t="s">
        <v>421</v>
      </c>
      <c r="C41" s="15"/>
      <c r="D41" s="15"/>
      <c r="E41" s="15"/>
      <c r="F41" s="18"/>
      <c r="G41" s="32" t="s">
        <v>380</v>
      </c>
      <c r="H41" s="18"/>
      <c r="I41" s="15"/>
      <c r="J41" s="18"/>
      <c r="K41" s="32" t="s">
        <v>380</v>
      </c>
      <c r="L41" s="18"/>
      <c r="M41" s="15"/>
      <c r="N41" s="18"/>
      <c r="O41" s="32" t="s">
        <v>380</v>
      </c>
      <c r="P41" s="18"/>
      <c r="Q41" s="15"/>
      <c r="R41" s="18"/>
      <c r="S41" s="32" t="s">
        <v>380</v>
      </c>
      <c r="T41" s="18"/>
    </row>
    <row r="42" spans="1:20" x14ac:dyDescent="0.25">
      <c r="A42" s="12"/>
      <c r="B42" s="35" t="s">
        <v>422</v>
      </c>
      <c r="C42" s="28"/>
      <c r="D42" s="28"/>
      <c r="E42" s="28"/>
      <c r="F42" s="28"/>
      <c r="G42" s="43">
        <v>2186</v>
      </c>
      <c r="H42" s="38"/>
      <c r="I42" s="28"/>
      <c r="J42" s="28"/>
      <c r="K42" s="43">
        <v>16148</v>
      </c>
      <c r="L42" s="38"/>
      <c r="M42" s="28"/>
      <c r="N42" s="28"/>
      <c r="O42" s="43">
        <v>2186</v>
      </c>
      <c r="P42" s="38"/>
      <c r="Q42" s="28"/>
      <c r="R42" s="28"/>
      <c r="S42" s="43">
        <v>28614</v>
      </c>
      <c r="T42" s="38"/>
    </row>
    <row r="43" spans="1:20" x14ac:dyDescent="0.25">
      <c r="A43" s="12"/>
      <c r="B43" s="46" t="s">
        <v>423</v>
      </c>
      <c r="C43" s="46"/>
      <c r="D43" s="46"/>
      <c r="E43" s="46"/>
      <c r="F43" s="46"/>
      <c r="G43" s="46"/>
      <c r="H43" s="46"/>
      <c r="I43" s="46"/>
      <c r="J43" s="46"/>
      <c r="K43" s="46"/>
      <c r="L43" s="46"/>
      <c r="M43" s="46"/>
      <c r="N43" s="46"/>
      <c r="O43" s="46"/>
      <c r="P43" s="46"/>
      <c r="Q43" s="46"/>
      <c r="R43" s="46"/>
      <c r="S43" s="46"/>
      <c r="T43" s="46"/>
    </row>
    <row r="44" spans="1:20" x14ac:dyDescent="0.25">
      <c r="A44" s="12"/>
      <c r="B44" s="54" t="s">
        <v>424</v>
      </c>
      <c r="C44" s="54"/>
      <c r="D44" s="54"/>
      <c r="E44" s="54"/>
      <c r="F44" s="54"/>
      <c r="G44" s="54"/>
      <c r="H44" s="54"/>
      <c r="I44" s="54"/>
      <c r="J44" s="54"/>
      <c r="K44" s="54"/>
      <c r="L44" s="54"/>
      <c r="M44" s="54"/>
      <c r="N44" s="54"/>
      <c r="O44" s="54"/>
      <c r="P44" s="54"/>
      <c r="Q44" s="54"/>
      <c r="R44" s="54"/>
      <c r="S44" s="54"/>
      <c r="T44" s="54"/>
    </row>
    <row r="45" spans="1:20" x14ac:dyDescent="0.25">
      <c r="A45" s="12"/>
      <c r="B45" s="15"/>
      <c r="C45" s="15"/>
      <c r="D45" s="15"/>
      <c r="E45" s="15"/>
      <c r="F45" s="15"/>
      <c r="G45" s="15"/>
      <c r="H45" s="15"/>
      <c r="I45" s="15"/>
      <c r="J45" s="15"/>
      <c r="K45" s="15"/>
      <c r="L45" s="15"/>
      <c r="M45" s="15"/>
      <c r="N45" s="15"/>
      <c r="O45" s="15"/>
      <c r="P45" s="15"/>
      <c r="Q45" s="15"/>
      <c r="R45" s="15"/>
      <c r="S45" s="15"/>
      <c r="T45" s="15"/>
    </row>
    <row r="46" spans="1:20" ht="15.75" thickBot="1" x14ac:dyDescent="0.3">
      <c r="A46" s="12"/>
      <c r="B46" s="15"/>
      <c r="C46" s="15"/>
      <c r="D46" s="15"/>
      <c r="E46" s="15"/>
      <c r="F46" s="48" t="s">
        <v>416</v>
      </c>
      <c r="G46" s="48"/>
      <c r="H46" s="48"/>
      <c r="I46" s="48"/>
      <c r="J46" s="48"/>
      <c r="K46" s="48"/>
      <c r="L46" s="15"/>
      <c r="M46" s="15"/>
      <c r="N46" s="48" t="s">
        <v>417</v>
      </c>
      <c r="O46" s="48"/>
      <c r="P46" s="48"/>
      <c r="Q46" s="48"/>
      <c r="R46" s="48"/>
      <c r="S46" s="48"/>
      <c r="T46" s="15"/>
    </row>
    <row r="47" spans="1:20" ht="15.75" thickBot="1" x14ac:dyDescent="0.3">
      <c r="A47" s="12"/>
      <c r="B47" s="56" t="s">
        <v>369</v>
      </c>
      <c r="C47" s="15"/>
      <c r="D47" s="15"/>
      <c r="E47" s="15"/>
      <c r="F47" s="61">
        <v>2014</v>
      </c>
      <c r="G47" s="61"/>
      <c r="H47" s="15"/>
      <c r="I47" s="15"/>
      <c r="J47" s="61">
        <v>2013</v>
      </c>
      <c r="K47" s="61"/>
      <c r="L47" s="15"/>
      <c r="M47" s="15"/>
      <c r="N47" s="61">
        <v>2014</v>
      </c>
      <c r="O47" s="61"/>
      <c r="P47" s="15"/>
      <c r="Q47" s="15"/>
      <c r="R47" s="61">
        <v>2013</v>
      </c>
      <c r="S47" s="61"/>
      <c r="T47" s="15"/>
    </row>
    <row r="48" spans="1:20" x14ac:dyDescent="0.25">
      <c r="A48" s="12"/>
      <c r="B48" s="57" t="s">
        <v>425</v>
      </c>
      <c r="C48" s="28"/>
      <c r="D48" s="28"/>
      <c r="E48" s="28"/>
      <c r="F48" s="28" t="s">
        <v>379</v>
      </c>
      <c r="G48" s="43">
        <v>267776</v>
      </c>
      <c r="H48" s="38"/>
      <c r="I48" s="28"/>
      <c r="J48" s="28" t="s">
        <v>379</v>
      </c>
      <c r="K48" s="43">
        <v>1705504</v>
      </c>
      <c r="L48" s="38"/>
      <c r="M48" s="28"/>
      <c r="N48" s="28" t="s">
        <v>379</v>
      </c>
      <c r="O48" s="43">
        <v>267776</v>
      </c>
      <c r="P48" s="38"/>
      <c r="Q48" s="28"/>
      <c r="R48" s="28" t="s">
        <v>379</v>
      </c>
      <c r="S48" s="43">
        <v>3859354</v>
      </c>
      <c r="T48" s="38"/>
    </row>
    <row r="49" spans="1:20" x14ac:dyDescent="0.25">
      <c r="A49" s="12"/>
      <c r="B49" s="58" t="s">
        <v>426</v>
      </c>
      <c r="C49" s="15"/>
      <c r="D49" s="15"/>
      <c r="E49" s="15"/>
      <c r="F49" s="15"/>
      <c r="G49" s="30">
        <v>3624</v>
      </c>
      <c r="H49" s="18"/>
      <c r="I49" s="15"/>
      <c r="J49" s="15"/>
      <c r="K49" s="30">
        <v>2099</v>
      </c>
      <c r="L49" s="18"/>
      <c r="M49" s="15"/>
      <c r="N49" s="15"/>
      <c r="O49" s="30">
        <v>7047</v>
      </c>
      <c r="P49" s="18"/>
      <c r="Q49" s="15"/>
      <c r="R49" s="15"/>
      <c r="S49" s="30">
        <v>3075</v>
      </c>
      <c r="T49" s="18"/>
    </row>
    <row r="50" spans="1:20" x14ac:dyDescent="0.25">
      <c r="A50" s="12"/>
      <c r="B50" s="57" t="s">
        <v>427</v>
      </c>
      <c r="C50" s="28"/>
      <c r="D50" s="28"/>
      <c r="E50" s="28"/>
      <c r="F50" s="28"/>
      <c r="G50" s="37">
        <v>-43</v>
      </c>
      <c r="H50" s="38"/>
      <c r="I50" s="28"/>
      <c r="J50" s="28"/>
      <c r="K50" s="37">
        <v>-145</v>
      </c>
      <c r="L50" s="38"/>
      <c r="M50" s="28"/>
      <c r="N50" s="28"/>
      <c r="O50" s="37">
        <v>-76</v>
      </c>
      <c r="P50" s="38"/>
      <c r="Q50" s="28"/>
      <c r="R50" s="28"/>
      <c r="S50" s="37">
        <v>-263</v>
      </c>
      <c r="T50" s="38"/>
    </row>
    <row r="51" spans="1:20" x14ac:dyDescent="0.25">
      <c r="A51" s="12"/>
      <c r="B51" s="58" t="s">
        <v>428</v>
      </c>
      <c r="C51" s="15"/>
      <c r="D51" s="15"/>
      <c r="E51" s="15"/>
      <c r="F51" s="15"/>
      <c r="G51" s="30">
        <v>15924</v>
      </c>
      <c r="H51" s="18"/>
      <c r="I51" s="15"/>
      <c r="J51" s="15"/>
      <c r="K51" s="30">
        <v>9883</v>
      </c>
      <c r="L51" s="18"/>
      <c r="M51" s="15"/>
      <c r="N51" s="15"/>
      <c r="O51" s="30">
        <v>28227</v>
      </c>
      <c r="P51" s="18"/>
      <c r="Q51" s="15"/>
      <c r="R51" s="15"/>
      <c r="S51" s="30">
        <v>14950</v>
      </c>
      <c r="T51" s="18"/>
    </row>
    <row r="52" spans="1:20" x14ac:dyDescent="0.25">
      <c r="A52" s="12"/>
      <c r="B52" s="46" t="s">
        <v>429</v>
      </c>
      <c r="C52" s="46"/>
      <c r="D52" s="46"/>
      <c r="E52" s="46"/>
      <c r="F52" s="46"/>
      <c r="G52" s="46"/>
      <c r="H52" s="46"/>
      <c r="I52" s="46"/>
      <c r="J52" s="46"/>
      <c r="K52" s="46"/>
      <c r="L52" s="46"/>
      <c r="M52" s="46"/>
      <c r="N52" s="46"/>
      <c r="O52" s="46"/>
      <c r="P52" s="46"/>
      <c r="Q52" s="46"/>
      <c r="R52" s="46"/>
      <c r="S52" s="46"/>
      <c r="T52" s="46"/>
    </row>
    <row r="53" spans="1:20" x14ac:dyDescent="0.25">
      <c r="A53" s="12"/>
      <c r="B53" s="54" t="s">
        <v>430</v>
      </c>
      <c r="C53" s="54"/>
      <c r="D53" s="54"/>
      <c r="E53" s="54"/>
      <c r="F53" s="54"/>
      <c r="G53" s="54"/>
      <c r="H53" s="54"/>
      <c r="I53" s="54"/>
      <c r="J53" s="54"/>
      <c r="K53" s="54"/>
      <c r="L53" s="54"/>
      <c r="M53" s="54"/>
      <c r="N53" s="54"/>
      <c r="O53" s="54"/>
      <c r="P53" s="54"/>
      <c r="Q53" s="54"/>
      <c r="R53" s="54"/>
      <c r="S53" s="54"/>
      <c r="T53" s="54"/>
    </row>
    <row r="54" spans="1:20" x14ac:dyDescent="0.25">
      <c r="A54" s="12"/>
      <c r="B54" s="15"/>
      <c r="C54" s="15"/>
      <c r="D54" s="15"/>
      <c r="E54" s="15"/>
      <c r="F54" s="15"/>
      <c r="G54" s="15"/>
      <c r="H54" s="15"/>
      <c r="I54" s="15"/>
      <c r="J54" s="15"/>
      <c r="K54" s="15"/>
      <c r="L54" s="15"/>
    </row>
    <row r="55" spans="1:20" ht="15.75" thickBot="1" x14ac:dyDescent="0.3">
      <c r="A55" s="12"/>
      <c r="B55" s="15"/>
      <c r="C55" s="15"/>
      <c r="D55" s="15"/>
      <c r="E55" s="15"/>
      <c r="F55" s="48" t="s">
        <v>431</v>
      </c>
      <c r="G55" s="48"/>
      <c r="H55" s="48"/>
      <c r="I55" s="48"/>
      <c r="J55" s="48"/>
      <c r="K55" s="48"/>
      <c r="L55" s="48"/>
    </row>
    <row r="56" spans="1:20" ht="15.75" thickBot="1" x14ac:dyDescent="0.3">
      <c r="A56" s="12"/>
      <c r="B56" s="15"/>
      <c r="C56" s="15"/>
      <c r="D56" s="15"/>
      <c r="E56" s="15"/>
      <c r="F56" s="61" t="s">
        <v>416</v>
      </c>
      <c r="G56" s="61"/>
      <c r="H56" s="61"/>
      <c r="I56" s="15"/>
      <c r="J56" s="61" t="s">
        <v>417</v>
      </c>
      <c r="K56" s="61"/>
      <c r="L56" s="61"/>
    </row>
    <row r="57" spans="1:20" x14ac:dyDescent="0.25">
      <c r="A57" s="12"/>
      <c r="B57" s="14" t="s">
        <v>432</v>
      </c>
      <c r="C57" s="15"/>
      <c r="D57" s="15"/>
      <c r="E57" s="15"/>
      <c r="F57" s="49" t="s">
        <v>433</v>
      </c>
      <c r="G57" s="49"/>
      <c r="H57" s="49"/>
      <c r="I57" s="15"/>
      <c r="J57" s="49" t="s">
        <v>433</v>
      </c>
      <c r="K57" s="49"/>
      <c r="L57" s="49"/>
    </row>
    <row r="58" spans="1:20" x14ac:dyDescent="0.25">
      <c r="A58" s="12"/>
      <c r="B58" s="41"/>
      <c r="C58" s="41"/>
      <c r="D58" s="41"/>
      <c r="E58" s="41"/>
      <c r="F58" s="51"/>
      <c r="G58" s="51"/>
      <c r="H58" s="51"/>
      <c r="I58" s="41"/>
      <c r="J58" s="51"/>
      <c r="K58" s="51"/>
      <c r="L58" s="51"/>
    </row>
    <row r="59" spans="1:20" x14ac:dyDescent="0.25">
      <c r="A59" s="12"/>
      <c r="B59" s="57" t="s">
        <v>434</v>
      </c>
      <c r="C59" s="28"/>
      <c r="D59" s="28"/>
      <c r="E59" s="28"/>
      <c r="F59" s="62" t="s">
        <v>435</v>
      </c>
      <c r="G59" s="62"/>
      <c r="H59" s="62"/>
      <c r="I59" s="28"/>
      <c r="J59" s="62" t="s">
        <v>436</v>
      </c>
      <c r="K59" s="62"/>
      <c r="L59" s="62"/>
    </row>
    <row r="60" spans="1:20" x14ac:dyDescent="0.25">
      <c r="A60" s="12"/>
      <c r="B60" s="58" t="s">
        <v>437</v>
      </c>
      <c r="C60" s="15"/>
      <c r="D60" s="15"/>
      <c r="E60" s="15"/>
      <c r="F60" s="63" t="s">
        <v>438</v>
      </c>
      <c r="G60" s="63"/>
      <c r="H60" s="63"/>
      <c r="I60" s="15"/>
      <c r="J60" s="63" t="s">
        <v>438</v>
      </c>
      <c r="K60" s="63"/>
      <c r="L60" s="63"/>
    </row>
    <row r="61" spans="1:20" x14ac:dyDescent="0.25">
      <c r="A61" s="12"/>
      <c r="B61" s="46" t="s">
        <v>439</v>
      </c>
      <c r="C61" s="46"/>
      <c r="D61" s="46"/>
      <c r="E61" s="46"/>
      <c r="F61" s="46"/>
      <c r="G61" s="46"/>
      <c r="H61" s="46"/>
      <c r="I61" s="46"/>
      <c r="J61" s="46"/>
      <c r="K61" s="46"/>
      <c r="L61" s="46"/>
      <c r="M61" s="46"/>
      <c r="N61" s="46"/>
      <c r="O61" s="46"/>
      <c r="P61" s="46"/>
      <c r="Q61" s="46"/>
      <c r="R61" s="46"/>
      <c r="S61" s="46"/>
      <c r="T61" s="46"/>
    </row>
    <row r="62" spans="1:20" x14ac:dyDescent="0.25">
      <c r="A62" s="12"/>
      <c r="B62" s="54" t="s">
        <v>440</v>
      </c>
      <c r="C62" s="54"/>
      <c r="D62" s="54"/>
      <c r="E62" s="54"/>
      <c r="F62" s="54"/>
      <c r="G62" s="54"/>
      <c r="H62" s="54"/>
      <c r="I62" s="54"/>
      <c r="J62" s="54"/>
      <c r="K62" s="54"/>
      <c r="L62" s="54"/>
      <c r="M62" s="54"/>
      <c r="N62" s="54"/>
      <c r="O62" s="54"/>
      <c r="P62" s="54"/>
      <c r="Q62" s="54"/>
      <c r="R62" s="54"/>
      <c r="S62" s="54"/>
      <c r="T62" s="54"/>
    </row>
    <row r="63" spans="1:20" x14ac:dyDescent="0.25">
      <c r="A63" s="12"/>
      <c r="B63" s="15"/>
      <c r="C63" s="15"/>
      <c r="D63" s="15"/>
      <c r="E63" s="15"/>
      <c r="F63" s="15"/>
      <c r="G63" s="15"/>
      <c r="H63" s="15"/>
      <c r="I63" s="15"/>
      <c r="J63" s="15"/>
      <c r="K63" s="15"/>
      <c r="L63" s="15"/>
    </row>
    <row r="64" spans="1:20" ht="15.75" thickBot="1" x14ac:dyDescent="0.3">
      <c r="A64" s="12"/>
      <c r="B64" s="56" t="s">
        <v>369</v>
      </c>
      <c r="C64" s="15"/>
      <c r="D64" s="15"/>
      <c r="E64" s="15"/>
      <c r="F64" s="64">
        <v>41820</v>
      </c>
      <c r="G64" s="64"/>
      <c r="H64" s="15"/>
      <c r="I64" s="15"/>
      <c r="J64" s="64">
        <v>41639</v>
      </c>
      <c r="K64" s="64"/>
      <c r="L64" s="15"/>
    </row>
    <row r="65" spans="1:20" x14ac:dyDescent="0.25">
      <c r="A65" s="12"/>
      <c r="B65" s="57" t="s">
        <v>441</v>
      </c>
      <c r="C65" s="28"/>
      <c r="D65" s="28"/>
      <c r="E65" s="28"/>
      <c r="F65" s="28"/>
      <c r="G65" s="28"/>
      <c r="H65" s="28"/>
      <c r="I65" s="28"/>
      <c r="J65" s="28"/>
      <c r="K65" s="28"/>
      <c r="L65" s="28"/>
    </row>
    <row r="66" spans="1:20" ht="25.5" x14ac:dyDescent="0.25">
      <c r="A66" s="12"/>
      <c r="B66" s="29" t="s">
        <v>442</v>
      </c>
      <c r="C66" s="15"/>
      <c r="D66" s="15"/>
      <c r="E66" s="15"/>
      <c r="F66" s="15" t="s">
        <v>379</v>
      </c>
      <c r="G66" s="30">
        <v>159311</v>
      </c>
      <c r="H66" s="18"/>
      <c r="I66" s="15"/>
      <c r="J66" s="15" t="s">
        <v>379</v>
      </c>
      <c r="K66" s="30">
        <v>110505</v>
      </c>
      <c r="L66" s="18"/>
    </row>
    <row r="67" spans="1:20" ht="25.5" x14ac:dyDescent="0.25">
      <c r="A67" s="12"/>
      <c r="B67" s="35" t="s">
        <v>443</v>
      </c>
      <c r="C67" s="28"/>
      <c r="D67" s="28"/>
      <c r="E67" s="28"/>
      <c r="F67" s="28"/>
      <c r="G67" s="43">
        <v>449863</v>
      </c>
      <c r="H67" s="38"/>
      <c r="I67" s="28"/>
      <c r="J67" s="28"/>
      <c r="K67" s="43">
        <v>405415</v>
      </c>
      <c r="L67" s="38"/>
    </row>
    <row r="68" spans="1:20" x14ac:dyDescent="0.25">
      <c r="A68" s="12"/>
      <c r="B68" s="58" t="s">
        <v>444</v>
      </c>
      <c r="C68" s="15"/>
      <c r="D68" s="15"/>
      <c r="E68" s="15"/>
      <c r="F68" s="15"/>
      <c r="G68" s="30">
        <v>609174</v>
      </c>
      <c r="H68" s="18"/>
      <c r="I68" s="15"/>
      <c r="J68" s="15"/>
      <c r="K68" s="30">
        <v>515920</v>
      </c>
      <c r="L68" s="18"/>
    </row>
    <row r="69" spans="1:20" x14ac:dyDescent="0.25">
      <c r="A69" s="12"/>
      <c r="B69" s="57" t="s">
        <v>445</v>
      </c>
      <c r="C69" s="28"/>
      <c r="D69" s="28"/>
      <c r="E69" s="28"/>
      <c r="F69" s="28"/>
      <c r="G69" s="28"/>
      <c r="H69" s="28"/>
      <c r="I69" s="28"/>
      <c r="J69" s="28"/>
      <c r="K69" s="28"/>
      <c r="L69" s="28"/>
    </row>
    <row r="70" spans="1:20" x14ac:dyDescent="0.25">
      <c r="A70" s="12"/>
      <c r="B70" s="29" t="s">
        <v>446</v>
      </c>
      <c r="C70" s="15"/>
      <c r="D70" s="15"/>
      <c r="E70" s="15"/>
      <c r="F70" s="15"/>
      <c r="G70" s="30">
        <v>6730820</v>
      </c>
      <c r="H70" s="18"/>
      <c r="I70" s="15"/>
      <c r="J70" s="15"/>
      <c r="K70" s="30">
        <v>6627874</v>
      </c>
      <c r="L70" s="18"/>
    </row>
    <row r="71" spans="1:20" ht="25.5" x14ac:dyDescent="0.25">
      <c r="A71" s="12"/>
      <c r="B71" s="35" t="s">
        <v>447</v>
      </c>
      <c r="C71" s="28"/>
      <c r="D71" s="28"/>
      <c r="E71" s="28"/>
      <c r="F71" s="28"/>
      <c r="G71" s="43">
        <v>7041</v>
      </c>
      <c r="H71" s="38"/>
      <c r="I71" s="28"/>
      <c r="J71" s="28"/>
      <c r="K71" s="43">
        <v>14587</v>
      </c>
      <c r="L71" s="38"/>
    </row>
    <row r="72" spans="1:20" ht="132" x14ac:dyDescent="0.25">
      <c r="A72" s="12"/>
      <c r="B72" s="52">
        <v>-1</v>
      </c>
      <c r="C72" s="52" t="s">
        <v>448</v>
      </c>
    </row>
    <row r="73" spans="1:20" x14ac:dyDescent="0.25">
      <c r="A73" s="12"/>
      <c r="B73" s="46" t="s">
        <v>449</v>
      </c>
      <c r="C73" s="46"/>
      <c r="D73" s="46"/>
      <c r="E73" s="46"/>
      <c r="F73" s="46"/>
      <c r="G73" s="46"/>
      <c r="H73" s="46"/>
      <c r="I73" s="46"/>
      <c r="J73" s="46"/>
      <c r="K73" s="46"/>
      <c r="L73" s="46"/>
      <c r="M73" s="46"/>
      <c r="N73" s="46"/>
      <c r="O73" s="46"/>
      <c r="P73" s="46"/>
      <c r="Q73" s="46"/>
      <c r="R73" s="46"/>
      <c r="S73" s="46"/>
      <c r="T73" s="46"/>
    </row>
    <row r="74" spans="1:20" x14ac:dyDescent="0.25">
      <c r="A74" s="12"/>
      <c r="B74" s="54" t="s">
        <v>450</v>
      </c>
      <c r="C74" s="54"/>
      <c r="D74" s="54"/>
      <c r="E74" s="54"/>
      <c r="F74" s="54"/>
      <c r="G74" s="54"/>
      <c r="H74" s="54"/>
      <c r="I74" s="54"/>
      <c r="J74" s="54"/>
      <c r="K74" s="54"/>
      <c r="L74" s="54"/>
      <c r="M74" s="54"/>
      <c r="N74" s="54"/>
      <c r="O74" s="54"/>
      <c r="P74" s="54"/>
      <c r="Q74" s="54"/>
      <c r="R74" s="54"/>
      <c r="S74" s="54"/>
      <c r="T74" s="54"/>
    </row>
    <row r="75" spans="1:20" x14ac:dyDescent="0.25">
      <c r="A75" s="12"/>
      <c r="B75" s="15"/>
      <c r="C75" s="15"/>
      <c r="D75" s="15"/>
      <c r="E75" s="15"/>
      <c r="F75" s="15"/>
      <c r="G75" s="15"/>
      <c r="H75" s="15"/>
      <c r="I75" s="15"/>
      <c r="J75" s="15"/>
      <c r="K75" s="15"/>
      <c r="L75" s="15"/>
      <c r="M75" s="15"/>
      <c r="N75" s="15"/>
      <c r="O75" s="15"/>
      <c r="P75" s="15"/>
    </row>
    <row r="76" spans="1:20" x14ac:dyDescent="0.25">
      <c r="A76" s="12"/>
      <c r="B76" s="26">
        <v>41820</v>
      </c>
      <c r="C76" s="15"/>
      <c r="D76" s="15"/>
      <c r="E76" s="15"/>
      <c r="F76" s="47" t="s">
        <v>277</v>
      </c>
      <c r="G76" s="47"/>
      <c r="H76" s="46"/>
      <c r="I76" s="15"/>
      <c r="J76" s="47" t="s">
        <v>451</v>
      </c>
      <c r="K76" s="47"/>
      <c r="L76" s="46"/>
      <c r="M76" s="15"/>
      <c r="N76" s="47" t="s">
        <v>452</v>
      </c>
      <c r="O76" s="47"/>
      <c r="P76" s="46"/>
    </row>
    <row r="77" spans="1:20" ht="15.75" thickBot="1" x14ac:dyDescent="0.3">
      <c r="A77" s="12"/>
      <c r="B77" s="56" t="s">
        <v>399</v>
      </c>
      <c r="C77" s="15"/>
      <c r="D77" s="15"/>
      <c r="E77" s="15"/>
      <c r="F77" s="48"/>
      <c r="G77" s="48"/>
      <c r="H77" s="46"/>
      <c r="I77" s="15"/>
      <c r="J77" s="48"/>
      <c r="K77" s="48"/>
      <c r="L77" s="46"/>
      <c r="M77" s="15"/>
      <c r="N77" s="48" t="s">
        <v>453</v>
      </c>
      <c r="O77" s="48"/>
      <c r="P77" s="46"/>
    </row>
    <row r="78" spans="1:20" x14ac:dyDescent="0.25">
      <c r="A78" s="12"/>
      <c r="B78" s="57" t="s">
        <v>454</v>
      </c>
      <c r="C78" s="28"/>
      <c r="D78" s="28"/>
      <c r="E78" s="28"/>
      <c r="F78" s="28" t="s">
        <v>379</v>
      </c>
      <c r="G78" s="43">
        <v>54712</v>
      </c>
      <c r="H78" s="38"/>
      <c r="I78" s="28"/>
      <c r="J78" s="28" t="s">
        <v>379</v>
      </c>
      <c r="K78" s="43">
        <v>159311</v>
      </c>
      <c r="L78" s="38"/>
      <c r="M78" s="28"/>
      <c r="N78" s="28" t="s">
        <v>379</v>
      </c>
      <c r="O78" s="43">
        <v>449863</v>
      </c>
      <c r="P78" s="38"/>
    </row>
    <row r="79" spans="1:20" x14ac:dyDescent="0.25">
      <c r="A79" s="12"/>
      <c r="B79" s="58" t="s">
        <v>455</v>
      </c>
      <c r="C79" s="15"/>
      <c r="D79" s="15"/>
      <c r="E79" s="15"/>
      <c r="F79" s="15"/>
      <c r="G79" s="34">
        <v>7</v>
      </c>
      <c r="H79" s="18"/>
      <c r="I79" s="15"/>
      <c r="J79" s="15"/>
      <c r="K79" s="34">
        <v>7</v>
      </c>
      <c r="L79" s="18"/>
      <c r="M79" s="15"/>
      <c r="N79" s="15"/>
      <c r="O79" s="34">
        <v>11</v>
      </c>
      <c r="P79" s="18"/>
    </row>
    <row r="80" spans="1:20" x14ac:dyDescent="0.25">
      <c r="A80" s="12"/>
      <c r="B80" s="41"/>
      <c r="C80" s="51"/>
      <c r="D80" s="51"/>
      <c r="E80" s="51"/>
      <c r="F80" s="51"/>
      <c r="G80" s="51"/>
      <c r="H80" s="51"/>
      <c r="I80" s="51"/>
      <c r="J80" s="51"/>
      <c r="K80" s="51"/>
      <c r="L80" s="51"/>
      <c r="M80" s="51"/>
      <c r="N80" s="51"/>
      <c r="O80" s="51"/>
      <c r="P80" s="51"/>
    </row>
    <row r="81" spans="1:16" ht="25.5" x14ac:dyDescent="0.25">
      <c r="A81" s="12"/>
      <c r="B81" s="57" t="s">
        <v>456</v>
      </c>
      <c r="C81" s="28"/>
      <c r="D81" s="28"/>
      <c r="E81" s="28"/>
      <c r="F81" s="28"/>
      <c r="G81" s="65">
        <v>0.12</v>
      </c>
      <c r="H81" s="38"/>
      <c r="I81" s="28"/>
      <c r="J81" s="28"/>
      <c r="K81" s="65">
        <v>0.09</v>
      </c>
      <c r="L81" s="38"/>
      <c r="M81" s="28"/>
      <c r="N81" s="28"/>
      <c r="O81" s="65">
        <v>0.1</v>
      </c>
      <c r="P81" s="38"/>
    </row>
    <row r="82" spans="1:16" x14ac:dyDescent="0.25">
      <c r="A82" s="12"/>
      <c r="B82" s="29" t="s">
        <v>457</v>
      </c>
      <c r="C82" s="15"/>
      <c r="D82" s="15"/>
      <c r="E82" s="15"/>
      <c r="F82" s="15"/>
      <c r="G82" s="46"/>
      <c r="H82" s="46"/>
      <c r="I82" s="46"/>
      <c r="J82" s="46"/>
      <c r="K82" s="46"/>
      <c r="L82" s="46"/>
      <c r="M82" s="46"/>
      <c r="N82" s="46"/>
      <c r="O82" s="46"/>
      <c r="P82" s="15"/>
    </row>
    <row r="83" spans="1:16" x14ac:dyDescent="0.25">
      <c r="A83" s="12"/>
      <c r="B83" s="66" t="s">
        <v>458</v>
      </c>
      <c r="C83" s="28"/>
      <c r="D83" s="28"/>
      <c r="E83" s="28"/>
      <c r="F83" s="28" t="s">
        <v>379</v>
      </c>
      <c r="G83" s="43">
        <v>2088</v>
      </c>
      <c r="H83" s="38"/>
      <c r="I83" s="28"/>
      <c r="J83" s="28" t="s">
        <v>379</v>
      </c>
      <c r="K83" s="43">
        <v>7254</v>
      </c>
      <c r="L83" s="38"/>
      <c r="M83" s="28"/>
      <c r="N83" s="28" t="s">
        <v>379</v>
      </c>
      <c r="O83" s="43">
        <v>1345</v>
      </c>
      <c r="P83" s="38"/>
    </row>
    <row r="84" spans="1:16" x14ac:dyDescent="0.25">
      <c r="A84" s="12"/>
      <c r="B84" s="67" t="s">
        <v>459</v>
      </c>
      <c r="C84" s="15"/>
      <c r="D84" s="15"/>
      <c r="E84" s="15"/>
      <c r="F84" s="15"/>
      <c r="G84" s="30">
        <v>4908</v>
      </c>
      <c r="H84" s="18"/>
      <c r="I84" s="15"/>
      <c r="J84" s="15"/>
      <c r="K84" s="30">
        <v>12104</v>
      </c>
      <c r="L84" s="18"/>
      <c r="M84" s="15"/>
      <c r="N84" s="15"/>
      <c r="O84" s="30">
        <v>3519</v>
      </c>
      <c r="P84" s="18"/>
    </row>
    <row r="85" spans="1:16" x14ac:dyDescent="0.25">
      <c r="A85" s="12"/>
      <c r="B85" s="41"/>
      <c r="C85" s="51"/>
      <c r="D85" s="51"/>
      <c r="E85" s="51"/>
      <c r="F85" s="51"/>
      <c r="G85" s="51"/>
      <c r="H85" s="51"/>
      <c r="I85" s="51"/>
      <c r="J85" s="51"/>
      <c r="K85" s="51"/>
      <c r="L85" s="51"/>
      <c r="M85" s="51"/>
      <c r="N85" s="51"/>
      <c r="O85" s="51"/>
      <c r="P85" s="51"/>
    </row>
    <row r="86" spans="1:16" x14ac:dyDescent="0.25">
      <c r="A86" s="12"/>
      <c r="B86" s="57" t="s">
        <v>460</v>
      </c>
      <c r="C86" s="28"/>
      <c r="D86" s="28"/>
      <c r="E86" s="28"/>
      <c r="F86" s="28"/>
      <c r="G86" s="65">
        <v>0.11</v>
      </c>
      <c r="H86" s="38"/>
      <c r="I86" s="28"/>
      <c r="J86" s="28"/>
      <c r="K86" s="65">
        <v>0.05</v>
      </c>
      <c r="L86" s="38"/>
      <c r="M86" s="28"/>
      <c r="N86" s="28"/>
      <c r="O86" s="65">
        <v>0.06</v>
      </c>
      <c r="P86" s="38"/>
    </row>
    <row r="87" spans="1:16" x14ac:dyDescent="0.25">
      <c r="A87" s="12"/>
      <c r="B87" s="29" t="s">
        <v>457</v>
      </c>
      <c r="C87" s="15"/>
      <c r="D87" s="15"/>
      <c r="E87" s="15"/>
      <c r="F87" s="15"/>
      <c r="G87" s="46"/>
      <c r="H87" s="46"/>
      <c r="I87" s="46"/>
      <c r="J87" s="46"/>
      <c r="K87" s="46"/>
      <c r="L87" s="46"/>
      <c r="M87" s="46"/>
      <c r="N87" s="46"/>
      <c r="O87" s="46"/>
      <c r="P87" s="15"/>
    </row>
    <row r="88" spans="1:16" x14ac:dyDescent="0.25">
      <c r="A88" s="12"/>
      <c r="B88" s="66" t="s">
        <v>461</v>
      </c>
      <c r="C88" s="28"/>
      <c r="D88" s="28"/>
      <c r="E88" s="28"/>
      <c r="F88" s="28" t="s">
        <v>379</v>
      </c>
      <c r="G88" s="43">
        <v>2194</v>
      </c>
      <c r="H88" s="38"/>
      <c r="I88" s="28"/>
      <c r="J88" s="28" t="s">
        <v>379</v>
      </c>
      <c r="K88" s="43">
        <v>7929</v>
      </c>
      <c r="L88" s="38"/>
      <c r="M88" s="28"/>
      <c r="N88" s="28" t="s">
        <v>379</v>
      </c>
      <c r="O88" s="43">
        <v>34532</v>
      </c>
      <c r="P88" s="38"/>
    </row>
    <row r="89" spans="1:16" x14ac:dyDescent="0.25">
      <c r="A89" s="12"/>
      <c r="B89" s="67" t="s">
        <v>462</v>
      </c>
      <c r="C89" s="15"/>
      <c r="D89" s="15"/>
      <c r="E89" s="15"/>
      <c r="F89" s="15"/>
      <c r="G89" s="30">
        <v>4212</v>
      </c>
      <c r="H89" s="18"/>
      <c r="I89" s="15"/>
      <c r="J89" s="15"/>
      <c r="K89" s="30">
        <v>15159</v>
      </c>
      <c r="L89" s="18"/>
      <c r="M89" s="15"/>
      <c r="N89" s="15"/>
      <c r="O89" s="30">
        <v>65057</v>
      </c>
      <c r="P89" s="18"/>
    </row>
    <row r="90" spans="1:16" x14ac:dyDescent="0.25">
      <c r="A90" s="12"/>
      <c r="B90" s="41"/>
      <c r="C90" s="51"/>
      <c r="D90" s="51"/>
      <c r="E90" s="51"/>
      <c r="F90" s="51"/>
      <c r="G90" s="51"/>
      <c r="H90" s="51"/>
      <c r="I90" s="51"/>
      <c r="J90" s="51"/>
      <c r="K90" s="51"/>
      <c r="L90" s="51"/>
      <c r="M90" s="51"/>
      <c r="N90" s="51"/>
      <c r="O90" s="51"/>
      <c r="P90" s="51"/>
    </row>
    <row r="91" spans="1:16" x14ac:dyDescent="0.25">
      <c r="A91" s="12"/>
      <c r="B91" s="57" t="s">
        <v>463</v>
      </c>
      <c r="C91" s="28"/>
      <c r="D91" s="28"/>
      <c r="E91" s="28"/>
      <c r="F91" s="28"/>
      <c r="G91" s="37" t="s">
        <v>464</v>
      </c>
      <c r="H91" s="38"/>
      <c r="I91" s="28"/>
      <c r="J91" s="28"/>
      <c r="K91" s="68">
        <v>2.3E-3</v>
      </c>
      <c r="L91" s="38"/>
      <c r="M91" s="28"/>
      <c r="N91" s="28"/>
      <c r="O91" s="68">
        <v>2.3E-3</v>
      </c>
      <c r="P91" s="38"/>
    </row>
    <row r="92" spans="1:16" x14ac:dyDescent="0.25">
      <c r="A92" s="12"/>
      <c r="B92" s="29" t="s">
        <v>457</v>
      </c>
      <c r="C92" s="15"/>
      <c r="D92" s="15"/>
      <c r="E92" s="15"/>
      <c r="F92" s="15"/>
      <c r="G92" s="46"/>
      <c r="H92" s="46"/>
      <c r="I92" s="46"/>
      <c r="J92" s="46"/>
      <c r="K92" s="46"/>
      <c r="L92" s="46"/>
      <c r="M92" s="46"/>
      <c r="N92" s="46"/>
      <c r="O92" s="46"/>
      <c r="P92" s="15"/>
    </row>
    <row r="93" spans="1:16" x14ac:dyDescent="0.25">
      <c r="A93" s="12"/>
      <c r="B93" s="66" t="s">
        <v>465</v>
      </c>
      <c r="C93" s="28"/>
      <c r="D93" s="28"/>
      <c r="E93" s="28"/>
      <c r="F93" s="28"/>
      <c r="G93" s="37" t="s">
        <v>464</v>
      </c>
      <c r="H93" s="38"/>
      <c r="I93" s="28"/>
      <c r="J93" s="28" t="s">
        <v>379</v>
      </c>
      <c r="K93" s="37">
        <v>89</v>
      </c>
      <c r="L93" s="38"/>
      <c r="M93" s="28"/>
      <c r="N93" s="28" t="s">
        <v>379</v>
      </c>
      <c r="O93" s="43">
        <v>1197</v>
      </c>
      <c r="P93" s="38"/>
    </row>
    <row r="94" spans="1:16" x14ac:dyDescent="0.25">
      <c r="A94" s="12"/>
      <c r="B94" s="67" t="s">
        <v>466</v>
      </c>
      <c r="C94" s="15"/>
      <c r="D94" s="15"/>
      <c r="E94" s="15"/>
      <c r="F94" s="15"/>
      <c r="G94" s="34" t="s">
        <v>464</v>
      </c>
      <c r="H94" s="18"/>
      <c r="I94" s="15"/>
      <c r="J94" s="15"/>
      <c r="K94" s="34">
        <v>222</v>
      </c>
      <c r="L94" s="18"/>
      <c r="M94" s="15"/>
      <c r="N94" s="15"/>
      <c r="O94" s="30">
        <v>2380</v>
      </c>
      <c r="P94" s="18"/>
    </row>
    <row r="95" spans="1:16" x14ac:dyDescent="0.25">
      <c r="A95" s="12"/>
      <c r="B95" s="26">
        <v>41639</v>
      </c>
      <c r="C95" s="15"/>
      <c r="D95" s="15"/>
      <c r="E95" s="15"/>
      <c r="F95" s="47" t="s">
        <v>277</v>
      </c>
      <c r="G95" s="47"/>
      <c r="H95" s="46"/>
      <c r="I95" s="15"/>
      <c r="J95" s="47" t="s">
        <v>467</v>
      </c>
      <c r="K95" s="47"/>
      <c r="L95" s="46"/>
      <c r="M95" s="15"/>
      <c r="N95" s="47" t="s">
        <v>452</v>
      </c>
      <c r="O95" s="47"/>
      <c r="P95" s="46"/>
    </row>
    <row r="96" spans="1:16" ht="15.75" thickBot="1" x14ac:dyDescent="0.3">
      <c r="A96" s="12"/>
      <c r="B96" s="56" t="s">
        <v>399</v>
      </c>
      <c r="C96" s="15"/>
      <c r="D96" s="15"/>
      <c r="E96" s="15"/>
      <c r="F96" s="48"/>
      <c r="G96" s="48"/>
      <c r="H96" s="46"/>
      <c r="I96" s="15"/>
      <c r="J96" s="48" t="s">
        <v>453</v>
      </c>
      <c r="K96" s="48"/>
      <c r="L96" s="46"/>
      <c r="M96" s="15"/>
      <c r="N96" s="48" t="s">
        <v>453</v>
      </c>
      <c r="O96" s="48"/>
      <c r="P96" s="46"/>
    </row>
    <row r="97" spans="1:16" x14ac:dyDescent="0.25">
      <c r="A97" s="12"/>
      <c r="B97" s="57" t="s">
        <v>468</v>
      </c>
      <c r="C97" s="28"/>
      <c r="D97" s="28"/>
      <c r="E97" s="28"/>
      <c r="F97" s="28" t="s">
        <v>379</v>
      </c>
      <c r="G97" s="43">
        <v>60318</v>
      </c>
      <c r="H97" s="38"/>
      <c r="I97" s="28"/>
      <c r="J97" s="28" t="s">
        <v>379</v>
      </c>
      <c r="K97" s="43">
        <v>110505</v>
      </c>
      <c r="L97" s="38"/>
      <c r="M97" s="28"/>
      <c r="N97" s="28" t="s">
        <v>379</v>
      </c>
      <c r="O97" s="43">
        <v>405415</v>
      </c>
      <c r="P97" s="38"/>
    </row>
    <row r="98" spans="1:16" x14ac:dyDescent="0.25">
      <c r="A98" s="12"/>
      <c r="B98" s="58" t="s">
        <v>455</v>
      </c>
      <c r="C98" s="15"/>
      <c r="D98" s="15"/>
      <c r="E98" s="15"/>
      <c r="F98" s="15"/>
      <c r="G98" s="34">
        <v>8</v>
      </c>
      <c r="H98" s="18"/>
      <c r="I98" s="15"/>
      <c r="J98" s="15"/>
      <c r="K98" s="34">
        <v>7</v>
      </c>
      <c r="L98" s="18"/>
      <c r="M98" s="15"/>
      <c r="N98" s="15"/>
      <c r="O98" s="34">
        <v>11</v>
      </c>
      <c r="P98" s="18"/>
    </row>
    <row r="99" spans="1:16" x14ac:dyDescent="0.25">
      <c r="A99" s="12"/>
      <c r="B99" s="41"/>
      <c r="C99" s="51"/>
      <c r="D99" s="51"/>
      <c r="E99" s="51"/>
      <c r="F99" s="51"/>
      <c r="G99" s="51"/>
      <c r="H99" s="51"/>
      <c r="I99" s="51"/>
      <c r="J99" s="51"/>
      <c r="K99" s="51"/>
      <c r="L99" s="51"/>
      <c r="M99" s="51"/>
      <c r="N99" s="51"/>
      <c r="O99" s="51"/>
      <c r="P99" s="51"/>
    </row>
    <row r="100" spans="1:16" ht="25.5" x14ac:dyDescent="0.25">
      <c r="A100" s="12"/>
      <c r="B100" s="57" t="s">
        <v>456</v>
      </c>
      <c r="C100" s="28"/>
      <c r="D100" s="28"/>
      <c r="E100" s="28"/>
      <c r="F100" s="28"/>
      <c r="G100" s="65">
        <v>0.08</v>
      </c>
      <c r="H100" s="38"/>
      <c r="I100" s="28"/>
      <c r="J100" s="28"/>
      <c r="K100" s="65">
        <v>0.1</v>
      </c>
      <c r="L100" s="38"/>
      <c r="M100" s="28"/>
      <c r="N100" s="28"/>
      <c r="O100" s="65">
        <v>0.11</v>
      </c>
      <c r="P100" s="38"/>
    </row>
    <row r="101" spans="1:16" x14ac:dyDescent="0.25">
      <c r="A101" s="12"/>
      <c r="B101" s="29" t="s">
        <v>457</v>
      </c>
      <c r="C101" s="15"/>
      <c r="D101" s="15"/>
      <c r="E101" s="15"/>
      <c r="F101" s="15"/>
      <c r="G101" s="15"/>
      <c r="H101" s="15"/>
      <c r="I101" s="15"/>
      <c r="J101" s="15"/>
      <c r="K101" s="15"/>
      <c r="L101" s="15"/>
      <c r="M101" s="15"/>
      <c r="N101" s="15"/>
      <c r="O101" s="15"/>
      <c r="P101" s="15"/>
    </row>
    <row r="102" spans="1:16" x14ac:dyDescent="0.25">
      <c r="A102" s="12"/>
      <c r="B102" s="66" t="s">
        <v>458</v>
      </c>
      <c r="C102" s="28"/>
      <c r="D102" s="28"/>
      <c r="E102" s="28"/>
      <c r="F102" s="28" t="s">
        <v>379</v>
      </c>
      <c r="G102" s="43">
        <v>1649</v>
      </c>
      <c r="H102" s="38"/>
      <c r="I102" s="28"/>
      <c r="J102" s="28" t="s">
        <v>379</v>
      </c>
      <c r="K102" s="43">
        <v>5773</v>
      </c>
      <c r="L102" s="38"/>
      <c r="M102" s="28"/>
      <c r="N102" s="28" t="s">
        <v>379</v>
      </c>
      <c r="O102" s="43">
        <v>1658</v>
      </c>
      <c r="P102" s="38"/>
    </row>
    <row r="103" spans="1:16" x14ac:dyDescent="0.25">
      <c r="A103" s="12"/>
      <c r="B103" s="67" t="s">
        <v>459</v>
      </c>
      <c r="C103" s="15"/>
      <c r="D103" s="15"/>
      <c r="E103" s="15"/>
      <c r="F103" s="15"/>
      <c r="G103" s="30">
        <v>4218</v>
      </c>
      <c r="H103" s="18"/>
      <c r="I103" s="15"/>
      <c r="J103" s="15"/>
      <c r="K103" s="30">
        <v>13555</v>
      </c>
      <c r="L103" s="18"/>
      <c r="M103" s="15"/>
      <c r="N103" s="15"/>
      <c r="O103" s="30">
        <v>4354</v>
      </c>
      <c r="P103" s="18"/>
    </row>
    <row r="104" spans="1:16" x14ac:dyDescent="0.25">
      <c r="A104" s="12"/>
      <c r="B104" s="41"/>
      <c r="C104" s="51"/>
      <c r="D104" s="51"/>
      <c r="E104" s="51"/>
      <c r="F104" s="51"/>
      <c r="G104" s="51"/>
      <c r="H104" s="51"/>
      <c r="I104" s="51"/>
      <c r="J104" s="51"/>
      <c r="K104" s="51"/>
      <c r="L104" s="51"/>
      <c r="M104" s="51"/>
      <c r="N104" s="51"/>
      <c r="O104" s="51"/>
      <c r="P104" s="51"/>
    </row>
    <row r="105" spans="1:16" x14ac:dyDescent="0.25">
      <c r="A105" s="12"/>
      <c r="B105" s="57" t="s">
        <v>460</v>
      </c>
      <c r="C105" s="28"/>
      <c r="D105" s="28"/>
      <c r="E105" s="28"/>
      <c r="F105" s="28"/>
      <c r="G105" s="65">
        <v>0.11</v>
      </c>
      <c r="H105" s="38"/>
      <c r="I105" s="28"/>
      <c r="J105" s="28"/>
      <c r="K105" s="65">
        <v>0.05</v>
      </c>
      <c r="L105" s="38"/>
      <c r="M105" s="28"/>
      <c r="N105" s="28"/>
      <c r="O105" s="65">
        <v>0.06</v>
      </c>
      <c r="P105" s="38"/>
    </row>
    <row r="106" spans="1:16" x14ac:dyDescent="0.25">
      <c r="A106" s="12"/>
      <c r="B106" s="29" t="s">
        <v>457</v>
      </c>
      <c r="C106" s="15"/>
      <c r="D106" s="15"/>
      <c r="E106" s="15"/>
      <c r="F106" s="15"/>
      <c r="G106" s="15"/>
      <c r="H106" s="15"/>
      <c r="I106" s="15"/>
      <c r="J106" s="15"/>
      <c r="K106" s="15"/>
      <c r="L106" s="15"/>
      <c r="M106" s="15"/>
      <c r="N106" s="15"/>
      <c r="O106" s="15"/>
      <c r="P106" s="15"/>
    </row>
    <row r="107" spans="1:16" x14ac:dyDescent="0.25">
      <c r="A107" s="12"/>
      <c r="B107" s="66" t="s">
        <v>461</v>
      </c>
      <c r="C107" s="28"/>
      <c r="D107" s="28"/>
      <c r="E107" s="28"/>
      <c r="F107" s="28" t="s">
        <v>379</v>
      </c>
      <c r="G107" s="43">
        <v>2468</v>
      </c>
      <c r="H107" s="38"/>
      <c r="I107" s="28"/>
      <c r="J107" s="28" t="s">
        <v>379</v>
      </c>
      <c r="K107" s="43">
        <v>5632</v>
      </c>
      <c r="L107" s="38"/>
      <c r="M107" s="28"/>
      <c r="N107" s="28" t="s">
        <v>379</v>
      </c>
      <c r="O107" s="43">
        <v>30644</v>
      </c>
      <c r="P107" s="38"/>
    </row>
    <row r="108" spans="1:16" x14ac:dyDescent="0.25">
      <c r="A108" s="12"/>
      <c r="B108" s="67" t="s">
        <v>462</v>
      </c>
      <c r="C108" s="15"/>
      <c r="D108" s="15"/>
      <c r="E108" s="15"/>
      <c r="F108" s="15"/>
      <c r="G108" s="30">
        <v>4828</v>
      </c>
      <c r="H108" s="18"/>
      <c r="I108" s="15"/>
      <c r="J108" s="15"/>
      <c r="K108" s="30">
        <v>10757</v>
      </c>
      <c r="L108" s="18"/>
      <c r="M108" s="15"/>
      <c r="N108" s="15"/>
      <c r="O108" s="30">
        <v>57836</v>
      </c>
      <c r="P108" s="18"/>
    </row>
    <row r="109" spans="1:16" x14ac:dyDescent="0.25">
      <c r="A109" s="12"/>
      <c r="B109" s="41"/>
      <c r="C109" s="51"/>
      <c r="D109" s="51"/>
      <c r="E109" s="51"/>
      <c r="F109" s="51"/>
      <c r="G109" s="51"/>
      <c r="H109" s="51"/>
      <c r="I109" s="51"/>
      <c r="J109" s="51"/>
      <c r="K109" s="51"/>
      <c r="L109" s="51"/>
      <c r="M109" s="51"/>
      <c r="N109" s="51"/>
      <c r="O109" s="51"/>
      <c r="P109" s="51"/>
    </row>
    <row r="110" spans="1:16" x14ac:dyDescent="0.25">
      <c r="A110" s="12"/>
      <c r="B110" s="57" t="s">
        <v>463</v>
      </c>
      <c r="C110" s="28"/>
      <c r="D110" s="28"/>
      <c r="E110" s="28"/>
      <c r="F110" s="28"/>
      <c r="G110" s="37" t="s">
        <v>464</v>
      </c>
      <c r="H110" s="38"/>
      <c r="I110" s="28"/>
      <c r="J110" s="28"/>
      <c r="K110" s="68">
        <v>2.3E-3</v>
      </c>
      <c r="L110" s="38"/>
      <c r="M110" s="28"/>
      <c r="N110" s="28"/>
      <c r="O110" s="68">
        <v>2.3E-3</v>
      </c>
      <c r="P110" s="38"/>
    </row>
    <row r="111" spans="1:16" x14ac:dyDescent="0.25">
      <c r="A111" s="12"/>
      <c r="B111" s="29" t="s">
        <v>457</v>
      </c>
      <c r="C111" s="15"/>
      <c r="D111" s="15"/>
      <c r="E111" s="15"/>
      <c r="F111" s="15"/>
      <c r="G111" s="15"/>
      <c r="H111" s="15"/>
      <c r="I111" s="15"/>
      <c r="J111" s="15"/>
      <c r="K111" s="15"/>
      <c r="L111" s="15"/>
      <c r="M111" s="15"/>
      <c r="N111" s="15"/>
      <c r="O111" s="15"/>
      <c r="P111" s="15"/>
    </row>
    <row r="112" spans="1:16" x14ac:dyDescent="0.25">
      <c r="A112" s="12"/>
      <c r="B112" s="66" t="s">
        <v>465</v>
      </c>
      <c r="C112" s="28"/>
      <c r="D112" s="28"/>
      <c r="E112" s="28"/>
      <c r="F112" s="28"/>
      <c r="G112" s="37" t="s">
        <v>464</v>
      </c>
      <c r="H112" s="38"/>
      <c r="I112" s="28"/>
      <c r="J112" s="28" t="s">
        <v>379</v>
      </c>
      <c r="K112" s="37">
        <v>70</v>
      </c>
      <c r="L112" s="38"/>
      <c r="M112" s="28"/>
      <c r="N112" s="28" t="s">
        <v>379</v>
      </c>
      <c r="O112" s="43">
        <v>1369</v>
      </c>
      <c r="P112" s="38"/>
    </row>
    <row r="113" spans="1:20" x14ac:dyDescent="0.25">
      <c r="A113" s="12"/>
      <c r="B113" s="67" t="s">
        <v>466</v>
      </c>
      <c r="C113" s="15"/>
      <c r="D113" s="15"/>
      <c r="E113" s="15"/>
      <c r="F113" s="15"/>
      <c r="G113" s="34" t="s">
        <v>464</v>
      </c>
      <c r="H113" s="18"/>
      <c r="I113" s="15"/>
      <c r="J113" s="15"/>
      <c r="K113" s="34">
        <v>175</v>
      </c>
      <c r="L113" s="18"/>
      <c r="M113" s="15"/>
      <c r="N113" s="15"/>
      <c r="O113" s="30">
        <v>3420</v>
      </c>
      <c r="P113" s="18"/>
    </row>
    <row r="114" spans="1:20" ht="48" x14ac:dyDescent="0.25">
      <c r="A114" s="12"/>
      <c r="B114" s="52">
        <v>-1</v>
      </c>
      <c r="C114" s="52" t="s">
        <v>469</v>
      </c>
    </row>
    <row r="115" spans="1:20" x14ac:dyDescent="0.25">
      <c r="A115" s="12"/>
      <c r="B115" s="54" t="s">
        <v>470</v>
      </c>
      <c r="C115" s="54"/>
      <c r="D115" s="54"/>
      <c r="E115" s="54"/>
      <c r="F115" s="54"/>
      <c r="G115" s="54"/>
      <c r="H115" s="54"/>
      <c r="I115" s="54"/>
      <c r="J115" s="54"/>
      <c r="K115" s="54"/>
      <c r="L115" s="54"/>
      <c r="M115" s="54"/>
      <c r="N115" s="54"/>
      <c r="O115" s="54"/>
      <c r="P115" s="54"/>
      <c r="Q115" s="54"/>
      <c r="R115" s="54"/>
      <c r="S115" s="54"/>
      <c r="T115" s="54"/>
    </row>
    <row r="116" spans="1:20" ht="25.5" customHeight="1" x14ac:dyDescent="0.25">
      <c r="A116" s="12"/>
      <c r="B116" s="46" t="s">
        <v>471</v>
      </c>
      <c r="C116" s="46"/>
      <c r="D116" s="46"/>
      <c r="E116" s="46"/>
      <c r="F116" s="46"/>
      <c r="G116" s="46"/>
      <c r="H116" s="46"/>
      <c r="I116" s="46"/>
      <c r="J116" s="46"/>
      <c r="K116" s="46"/>
      <c r="L116" s="46"/>
      <c r="M116" s="46"/>
      <c r="N116" s="46"/>
      <c r="O116" s="46"/>
      <c r="P116" s="46"/>
      <c r="Q116" s="46"/>
      <c r="R116" s="46"/>
      <c r="S116" s="46"/>
      <c r="T116" s="46"/>
    </row>
    <row r="117" spans="1:20" x14ac:dyDescent="0.25">
      <c r="A117" s="12"/>
      <c r="B117" s="54" t="s">
        <v>472</v>
      </c>
      <c r="C117" s="54"/>
      <c r="D117" s="54"/>
      <c r="E117" s="54"/>
      <c r="F117" s="54"/>
      <c r="G117" s="54"/>
      <c r="H117" s="54"/>
      <c r="I117" s="54"/>
      <c r="J117" s="54"/>
      <c r="K117" s="54"/>
      <c r="L117" s="54"/>
      <c r="M117" s="54"/>
      <c r="N117" s="54"/>
      <c r="O117" s="54"/>
      <c r="P117" s="54"/>
      <c r="Q117" s="54"/>
      <c r="R117" s="54"/>
      <c r="S117" s="54"/>
      <c r="T117" s="54"/>
    </row>
    <row r="118" spans="1:20" x14ac:dyDescent="0.25">
      <c r="A118" s="12"/>
      <c r="B118" s="46" t="s">
        <v>473</v>
      </c>
      <c r="C118" s="46"/>
      <c r="D118" s="46"/>
      <c r="E118" s="46"/>
      <c r="F118" s="46"/>
      <c r="G118" s="46"/>
      <c r="H118" s="46"/>
      <c r="I118" s="46"/>
      <c r="J118" s="46"/>
      <c r="K118" s="46"/>
      <c r="L118" s="46"/>
      <c r="M118" s="46"/>
      <c r="N118" s="46"/>
      <c r="O118" s="46"/>
      <c r="P118" s="46"/>
      <c r="Q118" s="46"/>
      <c r="R118" s="46"/>
      <c r="S118" s="46"/>
      <c r="T118" s="46"/>
    </row>
    <row r="119" spans="1:20" x14ac:dyDescent="0.25">
      <c r="A119" s="12"/>
      <c r="B119" s="54" t="s">
        <v>474</v>
      </c>
      <c r="C119" s="54"/>
      <c r="D119" s="54"/>
      <c r="E119" s="54"/>
      <c r="F119" s="54"/>
      <c r="G119" s="54"/>
      <c r="H119" s="54"/>
      <c r="I119" s="54"/>
      <c r="J119" s="54"/>
      <c r="K119" s="54"/>
      <c r="L119" s="54"/>
      <c r="M119" s="54"/>
      <c r="N119" s="54"/>
      <c r="O119" s="54"/>
      <c r="P119" s="54"/>
      <c r="Q119" s="54"/>
      <c r="R119" s="54"/>
      <c r="S119" s="54"/>
      <c r="T119" s="54"/>
    </row>
    <row r="120" spans="1:20" x14ac:dyDescent="0.25">
      <c r="A120" s="12"/>
      <c r="B120" s="15"/>
      <c r="C120" s="15"/>
      <c r="D120" s="15"/>
      <c r="E120" s="15"/>
      <c r="F120" s="15"/>
      <c r="G120" s="15"/>
      <c r="H120" s="15"/>
    </row>
    <row r="121" spans="1:20" ht="15.75" thickBot="1" x14ac:dyDescent="0.3">
      <c r="A121" s="12"/>
      <c r="B121" s="56" t="s">
        <v>369</v>
      </c>
      <c r="C121" s="15"/>
      <c r="D121" s="15"/>
      <c r="E121" s="15"/>
      <c r="F121" s="64">
        <v>41820</v>
      </c>
      <c r="G121" s="64"/>
      <c r="H121" s="15"/>
    </row>
    <row r="122" spans="1:20" ht="25.5" x14ac:dyDescent="0.25">
      <c r="A122" s="12"/>
      <c r="B122" s="57" t="s">
        <v>475</v>
      </c>
      <c r="C122" s="28"/>
      <c r="D122" s="28"/>
      <c r="E122" s="28"/>
      <c r="F122" s="28"/>
      <c r="G122" s="28"/>
      <c r="H122" s="28"/>
    </row>
    <row r="123" spans="1:20" x14ac:dyDescent="0.25">
      <c r="A123" s="12"/>
      <c r="B123" s="29" t="s">
        <v>476</v>
      </c>
      <c r="C123" s="15"/>
      <c r="D123" s="15"/>
      <c r="E123" s="15"/>
      <c r="F123" s="15" t="s">
        <v>379</v>
      </c>
      <c r="G123" s="30">
        <v>663587</v>
      </c>
      <c r="H123" s="18"/>
    </row>
    <row r="124" spans="1:20" x14ac:dyDescent="0.25">
      <c r="A124" s="12"/>
      <c r="B124" s="35" t="s">
        <v>477</v>
      </c>
      <c r="C124" s="28"/>
      <c r="D124" s="28"/>
      <c r="E124" s="28"/>
      <c r="F124" s="28"/>
      <c r="G124" s="43">
        <v>192596</v>
      </c>
      <c r="H124" s="38"/>
    </row>
    <row r="125" spans="1:20" x14ac:dyDescent="0.25">
      <c r="A125" s="12"/>
      <c r="B125" s="29" t="s">
        <v>452</v>
      </c>
      <c r="C125" s="15"/>
      <c r="D125" s="15"/>
      <c r="E125" s="15"/>
      <c r="F125" s="15"/>
      <c r="G125" s="30">
        <v>133857</v>
      </c>
      <c r="H125" s="18"/>
    </row>
    <row r="126" spans="1:20" x14ac:dyDescent="0.25">
      <c r="A126" s="12"/>
      <c r="B126" s="41"/>
      <c r="C126" s="41"/>
      <c r="D126" s="41"/>
      <c r="E126" s="41"/>
      <c r="F126" s="41"/>
      <c r="G126" s="41"/>
      <c r="H126" s="41"/>
    </row>
    <row r="127" spans="1:20" ht="25.5" x14ac:dyDescent="0.25">
      <c r="A127" s="12"/>
      <c r="B127" s="27" t="s">
        <v>478</v>
      </c>
      <c r="C127" s="28"/>
      <c r="D127" s="28"/>
      <c r="E127" s="28"/>
      <c r="F127" s="28" t="s">
        <v>379</v>
      </c>
      <c r="G127" s="43">
        <v>990040</v>
      </c>
      <c r="H127" s="38"/>
    </row>
    <row r="128" spans="1:20" x14ac:dyDescent="0.25">
      <c r="A128" s="12"/>
      <c r="B128" s="41"/>
      <c r="C128" s="41"/>
      <c r="D128" s="41"/>
      <c r="E128" s="41"/>
      <c r="F128" s="41"/>
      <c r="G128" s="41"/>
      <c r="H128" s="41"/>
    </row>
    <row r="129" spans="1:20" ht="25.5" customHeight="1" x14ac:dyDescent="0.25">
      <c r="A129" s="12"/>
      <c r="B129" s="46" t="s">
        <v>479</v>
      </c>
      <c r="C129" s="46"/>
      <c r="D129" s="46"/>
      <c r="E129" s="46"/>
      <c r="F129" s="46"/>
      <c r="G129" s="46"/>
      <c r="H129" s="46"/>
      <c r="I129" s="46"/>
      <c r="J129" s="46"/>
      <c r="K129" s="46"/>
      <c r="L129" s="46"/>
      <c r="M129" s="46"/>
      <c r="N129" s="46"/>
      <c r="O129" s="46"/>
      <c r="P129" s="46"/>
      <c r="Q129" s="46"/>
      <c r="R129" s="46"/>
      <c r="S129" s="46"/>
      <c r="T129" s="46"/>
    </row>
    <row r="130" spans="1:20" x14ac:dyDescent="0.25">
      <c r="A130" s="12"/>
      <c r="B130" s="46" t="s">
        <v>480</v>
      </c>
      <c r="C130" s="46"/>
      <c r="D130" s="46"/>
      <c r="E130" s="46"/>
      <c r="F130" s="46"/>
      <c r="G130" s="46"/>
      <c r="H130" s="46"/>
      <c r="I130" s="46"/>
      <c r="J130" s="46"/>
      <c r="K130" s="46"/>
      <c r="L130" s="46"/>
      <c r="M130" s="46"/>
      <c r="N130" s="46"/>
      <c r="O130" s="46"/>
      <c r="P130" s="46"/>
      <c r="Q130" s="46"/>
      <c r="R130" s="46"/>
      <c r="S130" s="46"/>
      <c r="T130" s="46"/>
    </row>
    <row r="131" spans="1:20" x14ac:dyDescent="0.25">
      <c r="A131" s="12"/>
      <c r="B131" s="54" t="s">
        <v>481</v>
      </c>
      <c r="C131" s="54"/>
      <c r="D131" s="54"/>
      <c r="E131" s="54"/>
      <c r="F131" s="54"/>
      <c r="G131" s="54"/>
      <c r="H131" s="54"/>
      <c r="I131" s="54"/>
      <c r="J131" s="54"/>
      <c r="K131" s="54"/>
      <c r="L131" s="54"/>
      <c r="M131" s="54"/>
      <c r="N131" s="54"/>
      <c r="O131" s="54"/>
      <c r="P131" s="54"/>
      <c r="Q131" s="54"/>
      <c r="R131" s="54"/>
      <c r="S131" s="54"/>
      <c r="T131" s="54"/>
    </row>
    <row r="132" spans="1:20" x14ac:dyDescent="0.25">
      <c r="A132" s="12"/>
      <c r="B132" s="46" t="s">
        <v>482</v>
      </c>
      <c r="C132" s="46"/>
      <c r="D132" s="46"/>
      <c r="E132" s="46"/>
      <c r="F132" s="46"/>
      <c r="G132" s="46"/>
      <c r="H132" s="46"/>
      <c r="I132" s="46"/>
      <c r="J132" s="46"/>
      <c r="K132" s="46"/>
      <c r="L132" s="46"/>
      <c r="M132" s="46"/>
      <c r="N132" s="46"/>
      <c r="O132" s="46"/>
      <c r="P132" s="46"/>
      <c r="Q132" s="46"/>
      <c r="R132" s="46"/>
      <c r="S132" s="46"/>
      <c r="T132" s="46"/>
    </row>
    <row r="133" spans="1:20" x14ac:dyDescent="0.25">
      <c r="A133" s="12"/>
      <c r="B133" s="46" t="s">
        <v>483</v>
      </c>
      <c r="C133" s="46"/>
      <c r="D133" s="46"/>
      <c r="E133" s="46"/>
      <c r="F133" s="46"/>
      <c r="G133" s="46"/>
      <c r="H133" s="46"/>
      <c r="I133" s="46"/>
      <c r="J133" s="46"/>
      <c r="K133" s="46"/>
      <c r="L133" s="46"/>
      <c r="M133" s="46"/>
      <c r="N133" s="46"/>
      <c r="O133" s="46"/>
      <c r="P133" s="46"/>
      <c r="Q133" s="46"/>
      <c r="R133" s="46"/>
      <c r="S133" s="46"/>
      <c r="T133" s="46"/>
    </row>
    <row r="134" spans="1:20" x14ac:dyDescent="0.25">
      <c r="A134" s="12"/>
      <c r="B134" s="54" t="s">
        <v>484</v>
      </c>
      <c r="C134" s="54"/>
      <c r="D134" s="54"/>
      <c r="E134" s="54"/>
      <c r="F134" s="54"/>
      <c r="G134" s="54"/>
      <c r="H134" s="54"/>
      <c r="I134" s="54"/>
      <c r="J134" s="54"/>
      <c r="K134" s="54"/>
      <c r="L134" s="54"/>
      <c r="M134" s="54"/>
      <c r="N134" s="54"/>
      <c r="O134" s="54"/>
      <c r="P134" s="54"/>
      <c r="Q134" s="54"/>
      <c r="R134" s="54"/>
      <c r="S134" s="54"/>
      <c r="T134" s="54"/>
    </row>
    <row r="135" spans="1:20" x14ac:dyDescent="0.25">
      <c r="A135" s="12"/>
      <c r="B135" s="15"/>
      <c r="C135" s="15"/>
      <c r="D135" s="15"/>
      <c r="E135" s="15"/>
      <c r="F135" s="15"/>
      <c r="G135" s="15"/>
      <c r="H135" s="15"/>
      <c r="I135" s="15"/>
      <c r="J135" s="15"/>
      <c r="K135" s="15"/>
      <c r="L135" s="15"/>
    </row>
    <row r="136" spans="1:20" x14ac:dyDescent="0.25">
      <c r="A136" s="12"/>
      <c r="B136" s="69" t="s">
        <v>369</v>
      </c>
      <c r="C136" s="46"/>
      <c r="D136" s="46"/>
      <c r="E136" s="46"/>
      <c r="F136" s="47" t="s">
        <v>485</v>
      </c>
      <c r="G136" s="47"/>
      <c r="H136" s="46"/>
      <c r="I136" s="46"/>
      <c r="J136" s="47" t="s">
        <v>486</v>
      </c>
      <c r="K136" s="47"/>
      <c r="L136" s="46"/>
    </row>
    <row r="137" spans="1:20" ht="15.75" thickBot="1" x14ac:dyDescent="0.3">
      <c r="A137" s="12"/>
      <c r="B137" s="70"/>
      <c r="C137" s="46"/>
      <c r="D137" s="46"/>
      <c r="E137" s="46"/>
      <c r="F137" s="64">
        <v>41820</v>
      </c>
      <c r="G137" s="64"/>
      <c r="H137" s="46"/>
      <c r="I137" s="46"/>
      <c r="J137" s="64">
        <v>41820</v>
      </c>
      <c r="K137" s="64"/>
      <c r="L137" s="46"/>
    </row>
    <row r="138" spans="1:20" x14ac:dyDescent="0.25">
      <c r="A138" s="12"/>
      <c r="B138" s="57" t="s">
        <v>487</v>
      </c>
      <c r="C138" s="28"/>
      <c r="D138" s="28"/>
      <c r="E138" s="28"/>
      <c r="F138" s="28" t="s">
        <v>379</v>
      </c>
      <c r="G138" s="43">
        <v>29500</v>
      </c>
      <c r="H138" s="38"/>
      <c r="I138" s="28"/>
      <c r="J138" s="28" t="s">
        <v>379</v>
      </c>
      <c r="K138" s="43">
        <v>63375</v>
      </c>
      <c r="L138" s="38"/>
    </row>
    <row r="139" spans="1:20" x14ac:dyDescent="0.25">
      <c r="A139" s="12"/>
      <c r="B139" s="58" t="s">
        <v>425</v>
      </c>
      <c r="C139" s="15"/>
      <c r="D139" s="15"/>
      <c r="E139" s="15"/>
      <c r="F139" s="15"/>
      <c r="G139" s="30">
        <v>30274</v>
      </c>
      <c r="H139" s="18"/>
      <c r="I139" s="15"/>
      <c r="J139" s="15"/>
      <c r="K139" s="30">
        <v>65048</v>
      </c>
      <c r="L139" s="18"/>
    </row>
  </sheetData>
  <mergeCells count="137">
    <mergeCell ref="B134:T134"/>
    <mergeCell ref="B119:T119"/>
    <mergeCell ref="B129:T129"/>
    <mergeCell ref="B130:T130"/>
    <mergeCell ref="B131:T131"/>
    <mergeCell ref="B132:T132"/>
    <mergeCell ref="B133:T133"/>
    <mergeCell ref="B73:T73"/>
    <mergeCell ref="B74:T74"/>
    <mergeCell ref="B115:T115"/>
    <mergeCell ref="B116:T116"/>
    <mergeCell ref="B117:T117"/>
    <mergeCell ref="B118:T118"/>
    <mergeCell ref="B34:T34"/>
    <mergeCell ref="B43:T43"/>
    <mergeCell ref="B44:T44"/>
    <mergeCell ref="B52:T52"/>
    <mergeCell ref="B53:T53"/>
    <mergeCell ref="B61:T61"/>
    <mergeCell ref="B28:T28"/>
    <mergeCell ref="B29:T29"/>
    <mergeCell ref="B30:T30"/>
    <mergeCell ref="B31:T31"/>
    <mergeCell ref="B32:T32"/>
    <mergeCell ref="B33:T33"/>
    <mergeCell ref="A1:A2"/>
    <mergeCell ref="B1:T1"/>
    <mergeCell ref="B2:T2"/>
    <mergeCell ref="A3:A139"/>
    <mergeCell ref="B3:T3"/>
    <mergeCell ref="B4:T4"/>
    <mergeCell ref="B5:T5"/>
    <mergeCell ref="B6:T6"/>
    <mergeCell ref="B7:T7"/>
    <mergeCell ref="B8:T8"/>
    <mergeCell ref="F137:G137"/>
    <mergeCell ref="H136:H137"/>
    <mergeCell ref="I136:I137"/>
    <mergeCell ref="J136:K136"/>
    <mergeCell ref="J137:K137"/>
    <mergeCell ref="L136:L137"/>
    <mergeCell ref="C109:D109"/>
    <mergeCell ref="E109:H109"/>
    <mergeCell ref="I109:L109"/>
    <mergeCell ref="M109:P109"/>
    <mergeCell ref="F121:G121"/>
    <mergeCell ref="B136:B137"/>
    <mergeCell ref="C136:C137"/>
    <mergeCell ref="D136:D137"/>
    <mergeCell ref="E136:E137"/>
    <mergeCell ref="F136:G136"/>
    <mergeCell ref="P95:P96"/>
    <mergeCell ref="C99:D99"/>
    <mergeCell ref="E99:H99"/>
    <mergeCell ref="I99:L99"/>
    <mergeCell ref="M99:P99"/>
    <mergeCell ref="C104:D104"/>
    <mergeCell ref="E104:H104"/>
    <mergeCell ref="I104:L104"/>
    <mergeCell ref="M104:P104"/>
    <mergeCell ref="G92:O92"/>
    <mergeCell ref="F95:G96"/>
    <mergeCell ref="H95:H96"/>
    <mergeCell ref="J95:K95"/>
    <mergeCell ref="J96:K96"/>
    <mergeCell ref="L95:L96"/>
    <mergeCell ref="N95:O95"/>
    <mergeCell ref="N96:O96"/>
    <mergeCell ref="C85:D85"/>
    <mergeCell ref="E85:H85"/>
    <mergeCell ref="I85:L85"/>
    <mergeCell ref="M85:P85"/>
    <mergeCell ref="G87:O87"/>
    <mergeCell ref="C90:D90"/>
    <mergeCell ref="E90:H90"/>
    <mergeCell ref="I90:L90"/>
    <mergeCell ref="M90:P90"/>
    <mergeCell ref="P76:P77"/>
    <mergeCell ref="C80:D80"/>
    <mergeCell ref="E80:H80"/>
    <mergeCell ref="I80:L80"/>
    <mergeCell ref="M80:P80"/>
    <mergeCell ref="G82:O82"/>
    <mergeCell ref="F76:G77"/>
    <mergeCell ref="H76:H77"/>
    <mergeCell ref="J76:K77"/>
    <mergeCell ref="L76:L77"/>
    <mergeCell ref="N76:O76"/>
    <mergeCell ref="N77:O77"/>
    <mergeCell ref="F59:H59"/>
    <mergeCell ref="J59:L59"/>
    <mergeCell ref="F60:H60"/>
    <mergeCell ref="J60:L60"/>
    <mergeCell ref="F64:G64"/>
    <mergeCell ref="J64:K64"/>
    <mergeCell ref="B62:T62"/>
    <mergeCell ref="F55:L55"/>
    <mergeCell ref="F56:H56"/>
    <mergeCell ref="J56:L56"/>
    <mergeCell ref="F57:H57"/>
    <mergeCell ref="J57:L57"/>
    <mergeCell ref="F58:H58"/>
    <mergeCell ref="J58:L58"/>
    <mergeCell ref="F46:K46"/>
    <mergeCell ref="N46:S46"/>
    <mergeCell ref="F47:G47"/>
    <mergeCell ref="J47:K47"/>
    <mergeCell ref="N47:O47"/>
    <mergeCell ref="R47:S47"/>
    <mergeCell ref="F36:K36"/>
    <mergeCell ref="N36:S36"/>
    <mergeCell ref="F37:G37"/>
    <mergeCell ref="J37:K37"/>
    <mergeCell ref="N37:O37"/>
    <mergeCell ref="R37:S37"/>
    <mergeCell ref="P10:P11"/>
    <mergeCell ref="Q10:Q11"/>
    <mergeCell ref="R10:S11"/>
    <mergeCell ref="T10:T11"/>
    <mergeCell ref="C26:D26"/>
    <mergeCell ref="E26:H26"/>
    <mergeCell ref="I26:L26"/>
    <mergeCell ref="M26:P26"/>
    <mergeCell ref="Q26:T26"/>
    <mergeCell ref="I10:I11"/>
    <mergeCell ref="J10:K10"/>
    <mergeCell ref="J11:K11"/>
    <mergeCell ref="L10:L11"/>
    <mergeCell ref="M10:M11"/>
    <mergeCell ref="N10:O10"/>
    <mergeCell ref="N11:O11"/>
    <mergeCell ref="C10:C11"/>
    <mergeCell ref="D10:D11"/>
    <mergeCell ref="E10:E11"/>
    <mergeCell ref="F10:G10"/>
    <mergeCell ref="F11: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08</v>
      </c>
      <c r="B1" s="7" t="s">
        <v>76</v>
      </c>
      <c r="C1" s="7"/>
      <c r="D1" s="7" t="s">
        <v>1</v>
      </c>
      <c r="E1" s="7"/>
    </row>
    <row r="2" spans="1:5" ht="30" x14ac:dyDescent="0.25">
      <c r="A2" s="1" t="s">
        <v>26</v>
      </c>
      <c r="B2" s="1" t="s">
        <v>2</v>
      </c>
      <c r="C2" s="1" t="s">
        <v>77</v>
      </c>
      <c r="D2" s="1" t="s">
        <v>2</v>
      </c>
      <c r="E2" s="1" t="s">
        <v>77</v>
      </c>
    </row>
    <row r="3" spans="1:5" ht="45" x14ac:dyDescent="0.25">
      <c r="A3" s="8" t="s">
        <v>3079</v>
      </c>
      <c r="B3" s="4" t="s">
        <v>6</v>
      </c>
      <c r="C3" s="4" t="s">
        <v>6</v>
      </c>
      <c r="D3" s="4" t="s">
        <v>6</v>
      </c>
      <c r="E3" s="4" t="s">
        <v>6</v>
      </c>
    </row>
    <row r="4" spans="1:5" ht="30" x14ac:dyDescent="0.25">
      <c r="A4" s="3" t="s">
        <v>1242</v>
      </c>
      <c r="B4" s="4" t="s">
        <v>6</v>
      </c>
      <c r="C4" s="4" t="s">
        <v>6</v>
      </c>
      <c r="D4" s="9">
        <v>20730</v>
      </c>
      <c r="E4" s="4" t="s">
        <v>6</v>
      </c>
    </row>
    <row r="5" spans="1:5" x14ac:dyDescent="0.25">
      <c r="A5" s="3" t="s">
        <v>1243</v>
      </c>
      <c r="B5" s="4" t="s">
        <v>6</v>
      </c>
      <c r="C5" s="4" t="s">
        <v>6</v>
      </c>
      <c r="D5" s="6">
        <v>1373</v>
      </c>
      <c r="E5" s="4" t="s">
        <v>6</v>
      </c>
    </row>
    <row r="6" spans="1:5" x14ac:dyDescent="0.25">
      <c r="A6" s="3" t="s">
        <v>1244</v>
      </c>
      <c r="B6" s="4" t="s">
        <v>6</v>
      </c>
      <c r="C6" s="4" t="s">
        <v>6</v>
      </c>
      <c r="D6" s="4">
        <v>-304</v>
      </c>
      <c r="E6" s="4" t="s">
        <v>6</v>
      </c>
    </row>
    <row r="7" spans="1:5" x14ac:dyDescent="0.25">
      <c r="A7" s="3" t="s">
        <v>1245</v>
      </c>
      <c r="B7" s="6">
        <v>-2824</v>
      </c>
      <c r="C7" s="6">
        <v>-3396</v>
      </c>
      <c r="D7" s="6">
        <v>-5154</v>
      </c>
      <c r="E7" s="6">
        <v>-5883</v>
      </c>
    </row>
    <row r="8" spans="1:5" ht="30" x14ac:dyDescent="0.25">
      <c r="A8" s="3" t="s">
        <v>1246</v>
      </c>
      <c r="B8" s="6">
        <v>16645</v>
      </c>
      <c r="C8" s="4" t="s">
        <v>6</v>
      </c>
      <c r="D8" s="6">
        <v>16645</v>
      </c>
      <c r="E8" s="4" t="s">
        <v>6</v>
      </c>
    </row>
    <row r="9" spans="1:5" x14ac:dyDescent="0.25">
      <c r="A9" s="3" t="s">
        <v>3109</v>
      </c>
      <c r="B9" s="4" t="s">
        <v>6</v>
      </c>
      <c r="C9" s="4" t="s">
        <v>6</v>
      </c>
      <c r="D9" s="4" t="s">
        <v>6</v>
      </c>
      <c r="E9" s="4" t="s">
        <v>6</v>
      </c>
    </row>
    <row r="10" spans="1:5" ht="45" x14ac:dyDescent="0.25">
      <c r="A10" s="8" t="s">
        <v>3079</v>
      </c>
      <c r="B10" s="4" t="s">
        <v>6</v>
      </c>
      <c r="C10" s="4" t="s">
        <v>6</v>
      </c>
      <c r="D10" s="4" t="s">
        <v>6</v>
      </c>
      <c r="E10" s="4" t="s">
        <v>6</v>
      </c>
    </row>
    <row r="11" spans="1:5" ht="30" x14ac:dyDescent="0.25">
      <c r="A11" s="3" t="s">
        <v>1242</v>
      </c>
      <c r="B11" s="4" t="s">
        <v>6</v>
      </c>
      <c r="C11" s="4" t="s">
        <v>6</v>
      </c>
      <c r="D11" s="6">
        <v>1869</v>
      </c>
      <c r="E11" s="4" t="s">
        <v>6</v>
      </c>
    </row>
    <row r="12" spans="1:5" x14ac:dyDescent="0.25">
      <c r="A12" s="3" t="s">
        <v>1243</v>
      </c>
      <c r="B12" s="4" t="s">
        <v>6</v>
      </c>
      <c r="C12" s="4" t="s">
        <v>6</v>
      </c>
      <c r="D12" s="4">
        <v>30</v>
      </c>
      <c r="E12" s="4" t="s">
        <v>6</v>
      </c>
    </row>
    <row r="13" spans="1:5" x14ac:dyDescent="0.25">
      <c r="A13" s="3" t="s">
        <v>1244</v>
      </c>
      <c r="B13" s="4" t="s">
        <v>6</v>
      </c>
      <c r="C13" s="4" t="s">
        <v>6</v>
      </c>
      <c r="D13" s="4">
        <v>-154</v>
      </c>
      <c r="E13" s="4" t="s">
        <v>6</v>
      </c>
    </row>
    <row r="14" spans="1:5" x14ac:dyDescent="0.25">
      <c r="A14" s="3" t="s">
        <v>1245</v>
      </c>
      <c r="B14" s="4" t="s">
        <v>6</v>
      </c>
      <c r="C14" s="4" t="s">
        <v>6</v>
      </c>
      <c r="D14" s="4">
        <v>-349</v>
      </c>
      <c r="E14" s="4" t="s">
        <v>6</v>
      </c>
    </row>
    <row r="15" spans="1:5" ht="30" x14ac:dyDescent="0.25">
      <c r="A15" s="3" t="s">
        <v>1246</v>
      </c>
      <c r="B15" s="6">
        <v>1396</v>
      </c>
      <c r="C15" s="4" t="s">
        <v>6</v>
      </c>
      <c r="D15" s="6">
        <v>1396</v>
      </c>
      <c r="E15" s="4" t="s">
        <v>6</v>
      </c>
    </row>
    <row r="16" spans="1:5" x14ac:dyDescent="0.25">
      <c r="A16" s="3" t="s">
        <v>3110</v>
      </c>
      <c r="B16" s="4" t="s">
        <v>6</v>
      </c>
      <c r="C16" s="4" t="s">
        <v>6</v>
      </c>
      <c r="D16" s="4" t="s">
        <v>6</v>
      </c>
      <c r="E16" s="4" t="s">
        <v>6</v>
      </c>
    </row>
    <row r="17" spans="1:5" ht="45" x14ac:dyDescent="0.25">
      <c r="A17" s="8" t="s">
        <v>3079</v>
      </c>
      <c r="B17" s="4" t="s">
        <v>6</v>
      </c>
      <c r="C17" s="4" t="s">
        <v>6</v>
      </c>
      <c r="D17" s="4" t="s">
        <v>6</v>
      </c>
      <c r="E17" s="4" t="s">
        <v>6</v>
      </c>
    </row>
    <row r="18" spans="1:5" ht="30" x14ac:dyDescent="0.25">
      <c r="A18" s="3" t="s">
        <v>1242</v>
      </c>
      <c r="B18" s="4" t="s">
        <v>6</v>
      </c>
      <c r="C18" s="4" t="s">
        <v>6</v>
      </c>
      <c r="D18" s="6">
        <v>13044</v>
      </c>
      <c r="E18" s="4" t="s">
        <v>6</v>
      </c>
    </row>
    <row r="19" spans="1:5" x14ac:dyDescent="0.25">
      <c r="A19" s="3" t="s">
        <v>1243</v>
      </c>
      <c r="B19" s="4" t="s">
        <v>6</v>
      </c>
      <c r="C19" s="4" t="s">
        <v>6</v>
      </c>
      <c r="D19" s="6">
        <v>1128</v>
      </c>
      <c r="E19" s="4" t="s">
        <v>6</v>
      </c>
    </row>
    <row r="20" spans="1:5" x14ac:dyDescent="0.25">
      <c r="A20" s="3" t="s">
        <v>1244</v>
      </c>
      <c r="B20" s="4" t="s">
        <v>6</v>
      </c>
      <c r="C20" s="4" t="s">
        <v>6</v>
      </c>
      <c r="D20" s="4">
        <v>-150</v>
      </c>
      <c r="E20" s="4" t="s">
        <v>6</v>
      </c>
    </row>
    <row r="21" spans="1:5" x14ac:dyDescent="0.25">
      <c r="A21" s="3" t="s">
        <v>1245</v>
      </c>
      <c r="B21" s="4" t="s">
        <v>6</v>
      </c>
      <c r="C21" s="4" t="s">
        <v>6</v>
      </c>
      <c r="D21" s="6">
        <v>-3234</v>
      </c>
      <c r="E21" s="4" t="s">
        <v>6</v>
      </c>
    </row>
    <row r="22" spans="1:5" ht="30" x14ac:dyDescent="0.25">
      <c r="A22" s="3" t="s">
        <v>1246</v>
      </c>
      <c r="B22" s="6">
        <v>10788</v>
      </c>
      <c r="C22" s="4" t="s">
        <v>6</v>
      </c>
      <c r="D22" s="6">
        <v>10788</v>
      </c>
      <c r="E22" s="4" t="s">
        <v>6</v>
      </c>
    </row>
    <row r="23" spans="1:5" ht="30" x14ac:dyDescent="0.25">
      <c r="A23" s="3" t="s">
        <v>3111</v>
      </c>
      <c r="B23" s="4" t="s">
        <v>6</v>
      </c>
      <c r="C23" s="4" t="s">
        <v>6</v>
      </c>
      <c r="D23" s="4" t="s">
        <v>6</v>
      </c>
      <c r="E23" s="4" t="s">
        <v>6</v>
      </c>
    </row>
    <row r="24" spans="1:5" ht="45" x14ac:dyDescent="0.25">
      <c r="A24" s="8" t="s">
        <v>3079</v>
      </c>
      <c r="B24" s="4" t="s">
        <v>6</v>
      </c>
      <c r="C24" s="4" t="s">
        <v>6</v>
      </c>
      <c r="D24" s="4" t="s">
        <v>6</v>
      </c>
      <c r="E24" s="4" t="s">
        <v>6</v>
      </c>
    </row>
    <row r="25" spans="1:5" ht="30" x14ac:dyDescent="0.25">
      <c r="A25" s="3" t="s">
        <v>1242</v>
      </c>
      <c r="B25" s="4" t="s">
        <v>6</v>
      </c>
      <c r="C25" s="4" t="s">
        <v>6</v>
      </c>
      <c r="D25" s="6">
        <v>5817</v>
      </c>
      <c r="E25" s="4" t="s">
        <v>6</v>
      </c>
    </row>
    <row r="26" spans="1:5" x14ac:dyDescent="0.25">
      <c r="A26" s="3" t="s">
        <v>1245</v>
      </c>
      <c r="B26" s="4" t="s">
        <v>6</v>
      </c>
      <c r="C26" s="4" t="s">
        <v>6</v>
      </c>
      <c r="D26" s="6">
        <v>-1464</v>
      </c>
      <c r="E26" s="4" t="s">
        <v>6</v>
      </c>
    </row>
    <row r="27" spans="1:5" ht="30" x14ac:dyDescent="0.25">
      <c r="A27" s="3" t="s">
        <v>1246</v>
      </c>
      <c r="B27" s="6">
        <v>4353</v>
      </c>
      <c r="C27" s="4" t="s">
        <v>6</v>
      </c>
      <c r="D27" s="6">
        <v>4353</v>
      </c>
      <c r="E27" s="4" t="s">
        <v>6</v>
      </c>
    </row>
    <row r="28" spans="1:5" x14ac:dyDescent="0.25">
      <c r="A28" s="3" t="s">
        <v>338</v>
      </c>
      <c r="B28" s="4" t="s">
        <v>6</v>
      </c>
      <c r="C28" s="4" t="s">
        <v>6</v>
      </c>
      <c r="D28" s="4" t="s">
        <v>6</v>
      </c>
      <c r="E28" s="4" t="s">
        <v>6</v>
      </c>
    </row>
    <row r="29" spans="1:5" ht="45" x14ac:dyDescent="0.25">
      <c r="A29" s="8" t="s">
        <v>3079</v>
      </c>
      <c r="B29" s="4" t="s">
        <v>6</v>
      </c>
      <c r="C29" s="4" t="s">
        <v>6</v>
      </c>
      <c r="D29" s="4" t="s">
        <v>6</v>
      </c>
      <c r="E29" s="4" t="s">
        <v>6</v>
      </c>
    </row>
    <row r="30" spans="1:5" x14ac:dyDescent="0.25">
      <c r="A30" s="3" t="s">
        <v>1243</v>
      </c>
      <c r="B30" s="4" t="s">
        <v>6</v>
      </c>
      <c r="C30" s="4" t="s">
        <v>6</v>
      </c>
      <c r="D30" s="4">
        <v>215</v>
      </c>
      <c r="E30" s="4" t="s">
        <v>6</v>
      </c>
    </row>
    <row r="31" spans="1:5" x14ac:dyDescent="0.25">
      <c r="A31" s="3" t="s">
        <v>1245</v>
      </c>
      <c r="B31" s="4" t="s">
        <v>6</v>
      </c>
      <c r="C31" s="4" t="s">
        <v>6</v>
      </c>
      <c r="D31" s="4">
        <v>-107</v>
      </c>
      <c r="E31" s="4" t="s">
        <v>6</v>
      </c>
    </row>
    <row r="32" spans="1:5" ht="30" x14ac:dyDescent="0.25">
      <c r="A32" s="3" t="s">
        <v>1246</v>
      </c>
      <c r="B32" s="9">
        <v>108</v>
      </c>
      <c r="C32" s="4" t="s">
        <v>6</v>
      </c>
      <c r="D32" s="9">
        <v>108</v>
      </c>
      <c r="E32" s="4" t="s">
        <v>6</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6.28515625" customWidth="1"/>
    <col min="3" max="3" width="8.42578125" customWidth="1"/>
    <col min="4" max="4" width="26.28515625" customWidth="1"/>
    <col min="5" max="5" width="8.42578125" customWidth="1"/>
    <col min="6" max="6" width="27.140625" customWidth="1"/>
    <col min="7" max="7" width="7.5703125" customWidth="1"/>
    <col min="8" max="8" width="26.28515625" customWidth="1"/>
    <col min="9" max="9" width="8.42578125" customWidth="1"/>
  </cols>
  <sheetData>
    <row r="1" spans="1:9" ht="15" customHeight="1" x14ac:dyDescent="0.25">
      <c r="A1" s="1" t="s">
        <v>3112</v>
      </c>
      <c r="B1" s="7" t="s">
        <v>76</v>
      </c>
      <c r="C1" s="7"/>
      <c r="D1" s="7"/>
      <c r="E1" s="7"/>
      <c r="F1" s="7" t="s">
        <v>1</v>
      </c>
      <c r="G1" s="7"/>
      <c r="H1" s="7"/>
      <c r="I1" s="7"/>
    </row>
    <row r="2" spans="1:9" ht="30" x14ac:dyDescent="0.25">
      <c r="A2" s="1" t="s">
        <v>26</v>
      </c>
      <c r="B2" s="7" t="s">
        <v>2</v>
      </c>
      <c r="C2" s="7"/>
      <c r="D2" s="7" t="s">
        <v>77</v>
      </c>
      <c r="E2" s="7"/>
      <c r="F2" s="7" t="s">
        <v>2</v>
      </c>
      <c r="G2" s="7"/>
      <c r="H2" s="7" t="s">
        <v>77</v>
      </c>
      <c r="I2" s="7"/>
    </row>
    <row r="3" spans="1:9" ht="30" x14ac:dyDescent="0.25">
      <c r="A3" s="8" t="s">
        <v>2768</v>
      </c>
      <c r="B3" s="4" t="s">
        <v>6</v>
      </c>
      <c r="C3" s="4"/>
      <c r="D3" s="4" t="s">
        <v>6</v>
      </c>
      <c r="E3" s="4"/>
      <c r="F3" s="4" t="s">
        <v>6</v>
      </c>
      <c r="G3" s="4"/>
      <c r="H3" s="4" t="s">
        <v>6</v>
      </c>
      <c r="I3" s="4"/>
    </row>
    <row r="4" spans="1:9" x14ac:dyDescent="0.25">
      <c r="A4" s="3" t="s">
        <v>1265</v>
      </c>
      <c r="B4" s="9">
        <v>-8810</v>
      </c>
      <c r="C4" s="4"/>
      <c r="D4" s="9">
        <v>36336</v>
      </c>
      <c r="E4" s="4"/>
      <c r="F4" s="9">
        <v>-13087</v>
      </c>
      <c r="G4" s="4"/>
      <c r="H4" s="9">
        <v>38265</v>
      </c>
      <c r="I4" s="4"/>
    </row>
    <row r="5" spans="1:9" x14ac:dyDescent="0.25">
      <c r="A5" s="3" t="s">
        <v>3113</v>
      </c>
      <c r="B5" s="6">
        <v>-8673</v>
      </c>
      <c r="C5" s="4"/>
      <c r="D5" s="6">
        <v>49544</v>
      </c>
      <c r="E5" s="4"/>
      <c r="F5" s="6">
        <v>-15755</v>
      </c>
      <c r="G5" s="4"/>
      <c r="H5" s="6">
        <v>50567</v>
      </c>
      <c r="I5" s="4"/>
    </row>
    <row r="6" spans="1:9" x14ac:dyDescent="0.25">
      <c r="A6" s="3" t="s">
        <v>87</v>
      </c>
      <c r="B6" s="6">
        <v>6310</v>
      </c>
      <c r="C6" s="4"/>
      <c r="D6" s="6">
        <v>48723</v>
      </c>
      <c r="E6" s="4"/>
      <c r="F6" s="6">
        <v>6079</v>
      </c>
      <c r="G6" s="4"/>
      <c r="H6" s="6">
        <v>94260</v>
      </c>
      <c r="I6" s="4"/>
    </row>
    <row r="7" spans="1:9" x14ac:dyDescent="0.25">
      <c r="A7" s="3" t="s">
        <v>1257</v>
      </c>
      <c r="B7" s="4" t="s">
        <v>6</v>
      </c>
      <c r="C7" s="4"/>
      <c r="D7" s="4" t="s">
        <v>6</v>
      </c>
      <c r="E7" s="4"/>
      <c r="F7" s="4" t="s">
        <v>6</v>
      </c>
      <c r="G7" s="4"/>
      <c r="H7" s="4" t="s">
        <v>6</v>
      </c>
      <c r="I7" s="4"/>
    </row>
    <row r="8" spans="1:9" ht="30" x14ac:dyDescent="0.25">
      <c r="A8" s="8" t="s">
        <v>2768</v>
      </c>
      <c r="B8" s="4" t="s">
        <v>6</v>
      </c>
      <c r="C8" s="4"/>
      <c r="D8" s="4" t="s">
        <v>6</v>
      </c>
      <c r="E8" s="4"/>
      <c r="F8" s="4" t="s">
        <v>6</v>
      </c>
      <c r="G8" s="4"/>
      <c r="H8" s="4" t="s">
        <v>6</v>
      </c>
      <c r="I8" s="4"/>
    </row>
    <row r="9" spans="1:9" x14ac:dyDescent="0.25">
      <c r="A9" s="3" t="s">
        <v>1265</v>
      </c>
      <c r="B9" s="6">
        <v>-8810</v>
      </c>
      <c r="C9" s="4"/>
      <c r="D9" s="6">
        <v>36336</v>
      </c>
      <c r="E9" s="4"/>
      <c r="F9" s="6">
        <v>-13087</v>
      </c>
      <c r="G9" s="4"/>
      <c r="H9" s="6">
        <v>38265</v>
      </c>
      <c r="I9" s="4"/>
    </row>
    <row r="10" spans="1:9" ht="30" x14ac:dyDescent="0.25">
      <c r="A10" s="3" t="s">
        <v>707</v>
      </c>
      <c r="B10" s="6">
        <v>3582</v>
      </c>
      <c r="C10" s="4"/>
      <c r="D10" s="4" t="s">
        <v>6</v>
      </c>
      <c r="E10" s="4"/>
      <c r="F10" s="6">
        <v>3590</v>
      </c>
      <c r="G10" s="4"/>
      <c r="H10" s="4" t="s">
        <v>6</v>
      </c>
      <c r="I10" s="4"/>
    </row>
    <row r="11" spans="1:9" ht="30" x14ac:dyDescent="0.25">
      <c r="A11" s="3" t="s">
        <v>1288</v>
      </c>
      <c r="B11" s="4" t="s">
        <v>6</v>
      </c>
      <c r="C11" s="4"/>
      <c r="D11" s="6">
        <v>3854</v>
      </c>
      <c r="E11" s="4"/>
      <c r="F11" s="4" t="s">
        <v>6</v>
      </c>
      <c r="G11" s="4"/>
      <c r="H11" s="6">
        <v>11031</v>
      </c>
      <c r="I11" s="4"/>
    </row>
    <row r="12" spans="1:9" x14ac:dyDescent="0.25">
      <c r="A12" s="3" t="s">
        <v>87</v>
      </c>
      <c r="B12" s="6">
        <v>6310</v>
      </c>
      <c r="C12" s="4"/>
      <c r="D12" s="6">
        <v>48723</v>
      </c>
      <c r="E12" s="4"/>
      <c r="F12" s="6">
        <v>6079</v>
      </c>
      <c r="G12" s="4"/>
      <c r="H12" s="6">
        <v>94260</v>
      </c>
      <c r="I12" s="4"/>
    </row>
    <row r="13" spans="1:9" ht="45" x14ac:dyDescent="0.25">
      <c r="A13" s="3" t="s">
        <v>3114</v>
      </c>
      <c r="B13" s="4" t="s">
        <v>6</v>
      </c>
      <c r="C13" s="4"/>
      <c r="D13" s="4" t="s">
        <v>6</v>
      </c>
      <c r="E13" s="4"/>
      <c r="F13" s="4" t="s">
        <v>6</v>
      </c>
      <c r="G13" s="4"/>
      <c r="H13" s="4" t="s">
        <v>6</v>
      </c>
      <c r="I13" s="4"/>
    </row>
    <row r="14" spans="1:9" ht="30" x14ac:dyDescent="0.25">
      <c r="A14" s="8" t="s">
        <v>2768</v>
      </c>
      <c r="B14" s="4" t="s">
        <v>6</v>
      </c>
      <c r="C14" s="4"/>
      <c r="D14" s="4" t="s">
        <v>6</v>
      </c>
      <c r="E14" s="4"/>
      <c r="F14" s="4" t="s">
        <v>6</v>
      </c>
      <c r="G14" s="4"/>
      <c r="H14" s="4" t="s">
        <v>6</v>
      </c>
      <c r="I14" s="4"/>
    </row>
    <row r="15" spans="1:9" x14ac:dyDescent="0.25">
      <c r="A15" s="3" t="s">
        <v>2757</v>
      </c>
      <c r="B15" s="6">
        <v>13375</v>
      </c>
      <c r="C15" s="4"/>
      <c r="D15" s="6">
        <v>-41405</v>
      </c>
      <c r="E15" s="4"/>
      <c r="F15" s="6">
        <v>20403</v>
      </c>
      <c r="G15" s="4"/>
      <c r="H15" s="6">
        <v>-6535</v>
      </c>
      <c r="I15" s="4"/>
    </row>
    <row r="16" spans="1:9" ht="17.25" x14ac:dyDescent="0.25">
      <c r="A16" s="3" t="s">
        <v>3113</v>
      </c>
      <c r="B16" s="6">
        <v>-7858</v>
      </c>
      <c r="C16" s="10" t="s">
        <v>41</v>
      </c>
      <c r="D16" s="6">
        <v>46621</v>
      </c>
      <c r="E16" s="10" t="s">
        <v>41</v>
      </c>
      <c r="F16" s="6">
        <v>-12136</v>
      </c>
      <c r="G16" s="10" t="s">
        <v>41</v>
      </c>
      <c r="H16" s="6">
        <v>48508</v>
      </c>
      <c r="I16" s="10" t="s">
        <v>41</v>
      </c>
    </row>
    <row r="17" spans="1:9" x14ac:dyDescent="0.25">
      <c r="A17" s="3" t="s">
        <v>1271</v>
      </c>
      <c r="B17" s="6">
        <v>1040</v>
      </c>
      <c r="C17" s="4"/>
      <c r="D17" s="4">
        <v>738</v>
      </c>
      <c r="E17" s="4"/>
      <c r="F17" s="6">
        <v>1495</v>
      </c>
      <c r="G17" s="4"/>
      <c r="H17" s="6">
        <v>1276</v>
      </c>
      <c r="I17" s="4"/>
    </row>
    <row r="18" spans="1:9" x14ac:dyDescent="0.25">
      <c r="A18" s="3" t="s">
        <v>87</v>
      </c>
      <c r="B18" s="6">
        <v>1329</v>
      </c>
      <c r="C18" s="4"/>
      <c r="D18" s="6">
        <v>42290</v>
      </c>
      <c r="E18" s="4"/>
      <c r="F18" s="4">
        <v>265</v>
      </c>
      <c r="G18" s="4"/>
      <c r="H18" s="6">
        <v>81514</v>
      </c>
      <c r="I18" s="4"/>
    </row>
    <row r="19" spans="1:9" ht="45" x14ac:dyDescent="0.25">
      <c r="A19" s="3" t="s">
        <v>3115</v>
      </c>
      <c r="B19" s="4" t="s">
        <v>6</v>
      </c>
      <c r="C19" s="4"/>
      <c r="D19" s="4" t="s">
        <v>6</v>
      </c>
      <c r="E19" s="4"/>
      <c r="F19" s="4" t="s">
        <v>6</v>
      </c>
      <c r="G19" s="4"/>
      <c r="H19" s="4" t="s">
        <v>6</v>
      </c>
      <c r="I19" s="4"/>
    </row>
    <row r="20" spans="1:9" ht="30" x14ac:dyDescent="0.25">
      <c r="A20" s="8" t="s">
        <v>2768</v>
      </c>
      <c r="B20" s="4" t="s">
        <v>6</v>
      </c>
      <c r="C20" s="4"/>
      <c r="D20" s="4" t="s">
        <v>6</v>
      </c>
      <c r="E20" s="4"/>
      <c r="F20" s="4" t="s">
        <v>6</v>
      </c>
      <c r="G20" s="4"/>
      <c r="H20" s="4" t="s">
        <v>6</v>
      </c>
      <c r="I20" s="4"/>
    </row>
    <row r="21" spans="1:9" x14ac:dyDescent="0.25">
      <c r="A21" s="3" t="s">
        <v>2757</v>
      </c>
      <c r="B21" s="6">
        <v>5714</v>
      </c>
      <c r="C21" s="4"/>
      <c r="D21" s="4">
        <v>-345</v>
      </c>
      <c r="E21" s="4"/>
      <c r="F21" s="6">
        <v>9340</v>
      </c>
      <c r="G21" s="4"/>
      <c r="H21" s="4">
        <v>-345</v>
      </c>
      <c r="I21" s="4"/>
    </row>
    <row r="22" spans="1:9" ht="17.25" x14ac:dyDescent="0.25">
      <c r="A22" s="3" t="s">
        <v>3113</v>
      </c>
      <c r="B22" s="4">
        <v>-815</v>
      </c>
      <c r="C22" s="10" t="s">
        <v>41</v>
      </c>
      <c r="D22" s="6">
        <v>2924</v>
      </c>
      <c r="E22" s="10" t="s">
        <v>41</v>
      </c>
      <c r="F22" s="6">
        <v>-3619</v>
      </c>
      <c r="G22" s="10" t="s">
        <v>41</v>
      </c>
      <c r="H22" s="6">
        <v>2059</v>
      </c>
      <c r="I22" s="10" t="s">
        <v>41</v>
      </c>
    </row>
    <row r="23" spans="1:9" x14ac:dyDescent="0.25">
      <c r="A23" s="3" t="s">
        <v>1271</v>
      </c>
      <c r="B23" s="4">
        <v>82</v>
      </c>
      <c r="C23" s="4"/>
      <c r="D23" s="4" t="s">
        <v>6</v>
      </c>
      <c r="E23" s="4"/>
      <c r="F23" s="4">
        <v>93</v>
      </c>
      <c r="G23" s="4"/>
      <c r="H23" s="4">
        <v>1</v>
      </c>
      <c r="I23" s="4"/>
    </row>
    <row r="24" spans="1:9" x14ac:dyDescent="0.25">
      <c r="A24" s="3" t="s">
        <v>87</v>
      </c>
      <c r="B24" s="9">
        <v>4981</v>
      </c>
      <c r="C24" s="4"/>
      <c r="D24" s="9">
        <v>6433</v>
      </c>
      <c r="E24" s="4"/>
      <c r="F24" s="9">
        <v>5814</v>
      </c>
      <c r="G24" s="4"/>
      <c r="H24" s="9">
        <v>12746</v>
      </c>
      <c r="I24" s="4"/>
    </row>
    <row r="25" spans="1:9" x14ac:dyDescent="0.25">
      <c r="A25" s="11"/>
      <c r="B25" s="11"/>
      <c r="C25" s="11"/>
      <c r="D25" s="11"/>
      <c r="E25" s="11"/>
      <c r="F25" s="11"/>
      <c r="G25" s="11"/>
      <c r="H25" s="11"/>
      <c r="I25" s="11"/>
    </row>
    <row r="26" spans="1:9" ht="15" customHeight="1" x14ac:dyDescent="0.25">
      <c r="A26" s="3" t="s">
        <v>41</v>
      </c>
      <c r="B26" s="12" t="s">
        <v>1301</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16</v>
      </c>
      <c r="B1" s="7" t="s">
        <v>76</v>
      </c>
      <c r="C1" s="7"/>
      <c r="D1" s="7" t="s">
        <v>1</v>
      </c>
      <c r="E1" s="7"/>
    </row>
    <row r="2" spans="1:5" ht="30" x14ac:dyDescent="0.25">
      <c r="A2" s="1" t="s">
        <v>26</v>
      </c>
      <c r="B2" s="1" t="s">
        <v>2</v>
      </c>
      <c r="C2" s="1" t="s">
        <v>77</v>
      </c>
      <c r="D2" s="1" t="s">
        <v>2</v>
      </c>
      <c r="E2" s="1" t="s">
        <v>77</v>
      </c>
    </row>
    <row r="3" spans="1:5" ht="30" x14ac:dyDescent="0.25">
      <c r="A3" s="8" t="s">
        <v>3117</v>
      </c>
      <c r="B3" s="4" t="s">
        <v>6</v>
      </c>
      <c r="C3" s="4" t="s">
        <v>6</v>
      </c>
      <c r="D3" s="4" t="s">
        <v>6</v>
      </c>
      <c r="E3" s="4" t="s">
        <v>6</v>
      </c>
    </row>
    <row r="4" spans="1:5" x14ac:dyDescent="0.25">
      <c r="A4" s="3" t="s">
        <v>1306</v>
      </c>
      <c r="B4" s="9">
        <v>6872</v>
      </c>
      <c r="C4" s="9">
        <v>6080</v>
      </c>
      <c r="D4" s="9">
        <v>13664</v>
      </c>
      <c r="E4" s="9">
        <v>11716</v>
      </c>
    </row>
    <row r="5" spans="1:5" x14ac:dyDescent="0.25">
      <c r="A5" s="3" t="s">
        <v>1311</v>
      </c>
      <c r="B5" s="6">
        <v>3021</v>
      </c>
      <c r="C5" s="6">
        <v>3960</v>
      </c>
      <c r="D5" s="6">
        <v>5752</v>
      </c>
      <c r="E5" s="6">
        <v>8797</v>
      </c>
    </row>
    <row r="6" spans="1:5" x14ac:dyDescent="0.25">
      <c r="A6" s="3" t="s">
        <v>1245</v>
      </c>
      <c r="B6" s="6">
        <v>2824</v>
      </c>
      <c r="C6" s="6">
        <v>3396</v>
      </c>
      <c r="D6" s="6">
        <v>5154</v>
      </c>
      <c r="E6" s="6">
        <v>5883</v>
      </c>
    </row>
    <row r="7" spans="1:5" x14ac:dyDescent="0.25">
      <c r="A7" s="3" t="s">
        <v>1320</v>
      </c>
      <c r="B7" s="4">
        <v>222</v>
      </c>
      <c r="C7" s="6">
        <v>3366</v>
      </c>
      <c r="D7" s="4">
        <v>222</v>
      </c>
      <c r="E7" s="6">
        <v>3434</v>
      </c>
    </row>
    <row r="8" spans="1:5" x14ac:dyDescent="0.25">
      <c r="A8" s="3" t="s">
        <v>1324</v>
      </c>
      <c r="B8" s="6">
        <v>12939</v>
      </c>
      <c r="C8" s="6">
        <v>16802</v>
      </c>
      <c r="D8" s="6">
        <v>24792</v>
      </c>
      <c r="E8" s="6">
        <v>29830</v>
      </c>
    </row>
    <row r="9" spans="1:5" x14ac:dyDescent="0.25">
      <c r="A9" s="3" t="s">
        <v>1329</v>
      </c>
      <c r="B9" s="6">
        <v>3977</v>
      </c>
      <c r="C9" s="6">
        <v>2318</v>
      </c>
      <c r="D9" s="6">
        <v>7443</v>
      </c>
      <c r="E9" s="6">
        <v>4060</v>
      </c>
    </row>
    <row r="10" spans="1:5" x14ac:dyDescent="0.25">
      <c r="A10" s="3" t="s">
        <v>1334</v>
      </c>
      <c r="B10" s="6">
        <v>1183</v>
      </c>
      <c r="C10" s="4">
        <v>805</v>
      </c>
      <c r="D10" s="6">
        <v>2816</v>
      </c>
      <c r="E10" s="6">
        <v>3052</v>
      </c>
    </row>
    <row r="11" spans="1:5" x14ac:dyDescent="0.25">
      <c r="A11" s="3" t="s">
        <v>1339</v>
      </c>
      <c r="B11" s="6">
        <v>1170</v>
      </c>
      <c r="C11" s="4">
        <v>827</v>
      </c>
      <c r="D11" s="6">
        <v>2155</v>
      </c>
      <c r="E11" s="6">
        <v>1615</v>
      </c>
    </row>
    <row r="12" spans="1:5" x14ac:dyDescent="0.25">
      <c r="A12" s="3" t="s">
        <v>1344</v>
      </c>
      <c r="B12" s="4">
        <v>558</v>
      </c>
      <c r="C12" s="4">
        <v>528</v>
      </c>
      <c r="D12" s="6">
        <v>1111</v>
      </c>
      <c r="E12" s="6">
        <v>1037</v>
      </c>
    </row>
    <row r="13" spans="1:5" x14ac:dyDescent="0.25">
      <c r="A13" s="3" t="s">
        <v>1349</v>
      </c>
      <c r="B13" s="6">
        <v>2455</v>
      </c>
      <c r="C13" s="6">
        <v>3150</v>
      </c>
      <c r="D13" s="6">
        <v>3937</v>
      </c>
      <c r="E13" s="6">
        <v>5022</v>
      </c>
    </row>
    <row r="14" spans="1:5" x14ac:dyDescent="0.25">
      <c r="A14" s="3" t="s">
        <v>1354</v>
      </c>
      <c r="B14" s="9">
        <v>22282</v>
      </c>
      <c r="C14" s="9">
        <v>24430</v>
      </c>
      <c r="D14" s="9">
        <v>42254</v>
      </c>
      <c r="E14" s="9">
        <v>44616</v>
      </c>
    </row>
  </sheetData>
  <mergeCells count="2">
    <mergeCell ref="B1:C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18</v>
      </c>
      <c r="B1" s="7" t="s">
        <v>76</v>
      </c>
      <c r="C1" s="7"/>
      <c r="D1" s="7" t="s">
        <v>1</v>
      </c>
      <c r="E1" s="7"/>
    </row>
    <row r="2" spans="1:5" ht="30" x14ac:dyDescent="0.25">
      <c r="A2" s="1" t="s">
        <v>26</v>
      </c>
      <c r="B2" s="1" t="s">
        <v>2</v>
      </c>
      <c r="C2" s="1" t="s">
        <v>77</v>
      </c>
      <c r="D2" s="1" t="s">
        <v>2</v>
      </c>
      <c r="E2" s="1" t="s">
        <v>77</v>
      </c>
    </row>
    <row r="3" spans="1:5" x14ac:dyDescent="0.25">
      <c r="A3" s="8" t="s">
        <v>3119</v>
      </c>
      <c r="B3" s="4" t="s">
        <v>6</v>
      </c>
      <c r="C3" s="4" t="s">
        <v>6</v>
      </c>
      <c r="D3" s="4" t="s">
        <v>6</v>
      </c>
      <c r="E3" s="4" t="s">
        <v>6</v>
      </c>
    </row>
    <row r="4" spans="1:5" x14ac:dyDescent="0.25">
      <c r="A4" s="3" t="s">
        <v>3120</v>
      </c>
      <c r="B4" s="9">
        <v>333</v>
      </c>
      <c r="C4" s="9">
        <v>3140</v>
      </c>
      <c r="D4" s="9">
        <v>-1510</v>
      </c>
      <c r="E4" s="9">
        <v>14049</v>
      </c>
    </row>
  </sheetData>
  <mergeCells count="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21</v>
      </c>
      <c r="B1" s="7" t="s">
        <v>1</v>
      </c>
      <c r="C1" s="7"/>
    </row>
    <row r="2" spans="1:3" x14ac:dyDescent="0.25">
      <c r="A2" s="7"/>
      <c r="B2" s="1" t="s">
        <v>2</v>
      </c>
      <c r="C2" s="1" t="s">
        <v>77</v>
      </c>
    </row>
    <row r="3" spans="1:3" x14ac:dyDescent="0.25">
      <c r="A3" s="8" t="s">
        <v>3119</v>
      </c>
      <c r="B3" s="4" t="s">
        <v>6</v>
      </c>
      <c r="C3" s="4" t="s">
        <v>6</v>
      </c>
    </row>
    <row r="4" spans="1:3" x14ac:dyDescent="0.25">
      <c r="A4" s="3" t="s">
        <v>1362</v>
      </c>
      <c r="B4" s="130">
        <v>0.34</v>
      </c>
      <c r="C4" s="130">
        <v>0.34</v>
      </c>
    </row>
    <row r="5" spans="1:3" ht="30" x14ac:dyDescent="0.25">
      <c r="A5" s="3" t="s">
        <v>1363</v>
      </c>
      <c r="B5" s="130">
        <v>7.1999999999999995E-2</v>
      </c>
      <c r="C5" s="130">
        <v>7.1999999999999995E-2</v>
      </c>
    </row>
    <row r="6" spans="1:3" ht="30" x14ac:dyDescent="0.25">
      <c r="A6" s="3" t="s">
        <v>1364</v>
      </c>
      <c r="B6" s="130">
        <v>-2.5000000000000001E-2</v>
      </c>
      <c r="C6" s="130">
        <v>-8.3000000000000004E-2</v>
      </c>
    </row>
    <row r="7" spans="1:3" x14ac:dyDescent="0.25">
      <c r="A7" s="3" t="s">
        <v>1365</v>
      </c>
      <c r="B7" s="130">
        <v>1.2E-2</v>
      </c>
      <c r="C7" s="130">
        <v>-0.122</v>
      </c>
    </row>
    <row r="8" spans="1:3" x14ac:dyDescent="0.25">
      <c r="A8" s="3" t="s">
        <v>1366</v>
      </c>
      <c r="B8" s="130">
        <v>-0.45500000000000002</v>
      </c>
      <c r="C8" s="130">
        <v>-0.107</v>
      </c>
    </row>
    <row r="9" spans="1:3" x14ac:dyDescent="0.25">
      <c r="A9" s="3" t="s">
        <v>1367</v>
      </c>
      <c r="B9" s="130">
        <v>-5.6000000000000001E-2</v>
      </c>
      <c r="C9" s="130">
        <v>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22</v>
      </c>
      <c r="B1" s="1" t="s">
        <v>1</v>
      </c>
    </row>
    <row r="2" spans="1:2" x14ac:dyDescent="0.25">
      <c r="A2" s="7"/>
      <c r="B2" s="1" t="s">
        <v>2</v>
      </c>
    </row>
    <row r="3" spans="1:2" x14ac:dyDescent="0.25">
      <c r="A3" s="7"/>
      <c r="B3" s="1" t="s">
        <v>2620</v>
      </c>
    </row>
    <row r="4" spans="1:2" ht="30" x14ac:dyDescent="0.25">
      <c r="A4" s="8" t="s">
        <v>3123</v>
      </c>
      <c r="B4" s="4" t="s">
        <v>6</v>
      </c>
    </row>
    <row r="5" spans="1:2" x14ac:dyDescent="0.25">
      <c r="A5" s="3" t="s">
        <v>2622</v>
      </c>
      <c r="B5" s="4">
        <v>3</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24</v>
      </c>
      <c r="B1" s="7" t="s">
        <v>76</v>
      </c>
      <c r="C1" s="7"/>
      <c r="D1" s="7" t="s">
        <v>1</v>
      </c>
      <c r="E1" s="7"/>
    </row>
    <row r="2" spans="1:5" ht="30" x14ac:dyDescent="0.25">
      <c r="A2" s="1" t="s">
        <v>26</v>
      </c>
      <c r="B2" s="1" t="s">
        <v>2</v>
      </c>
      <c r="C2" s="1" t="s">
        <v>77</v>
      </c>
      <c r="D2" s="1" t="s">
        <v>2</v>
      </c>
      <c r="E2" s="1" t="s">
        <v>77</v>
      </c>
    </row>
    <row r="3" spans="1:5" ht="30" x14ac:dyDescent="0.25">
      <c r="A3" s="8" t="s">
        <v>3123</v>
      </c>
      <c r="B3" s="4" t="s">
        <v>6</v>
      </c>
      <c r="C3" s="4" t="s">
        <v>6</v>
      </c>
      <c r="D3" s="4" t="s">
        <v>6</v>
      </c>
      <c r="E3" s="4" t="s">
        <v>6</v>
      </c>
    </row>
    <row r="4" spans="1:5" x14ac:dyDescent="0.25">
      <c r="A4" s="3" t="s">
        <v>1387</v>
      </c>
      <c r="B4" s="9">
        <v>57993</v>
      </c>
      <c r="C4" s="9">
        <v>57719</v>
      </c>
      <c r="D4" s="9">
        <v>113469</v>
      </c>
      <c r="E4" s="9">
        <v>111243</v>
      </c>
    </row>
    <row r="5" spans="1:5" x14ac:dyDescent="0.25">
      <c r="A5" s="3" t="s">
        <v>1210</v>
      </c>
      <c r="B5" s="6">
        <v>-21151</v>
      </c>
      <c r="C5" s="6">
        <v>-21416</v>
      </c>
      <c r="D5" s="6">
        <v>-40211</v>
      </c>
      <c r="E5" s="6">
        <v>-39718</v>
      </c>
    </row>
    <row r="6" spans="1:5" x14ac:dyDescent="0.25">
      <c r="A6" s="3" t="s">
        <v>1398</v>
      </c>
      <c r="B6" s="6">
        <v>36842</v>
      </c>
      <c r="C6" s="6">
        <v>36303</v>
      </c>
      <c r="D6" s="6">
        <v>73258</v>
      </c>
      <c r="E6" s="6">
        <v>71525</v>
      </c>
    </row>
    <row r="7" spans="1:5" ht="30" x14ac:dyDescent="0.25">
      <c r="A7" s="3" t="s">
        <v>881</v>
      </c>
      <c r="B7" s="4">
        <v>315</v>
      </c>
      <c r="C7" s="6">
        <v>3272</v>
      </c>
      <c r="D7" s="4">
        <v>-967</v>
      </c>
      <c r="E7" s="6">
        <v>1233</v>
      </c>
    </row>
    <row r="8" spans="1:5" x14ac:dyDescent="0.25">
      <c r="A8" s="3" t="s">
        <v>87</v>
      </c>
      <c r="B8" s="6">
        <v>6310</v>
      </c>
      <c r="C8" s="6">
        <v>48723</v>
      </c>
      <c r="D8" s="6">
        <v>6079</v>
      </c>
      <c r="E8" s="6">
        <v>94260</v>
      </c>
    </row>
    <row r="9" spans="1:5" x14ac:dyDescent="0.25">
      <c r="A9" s="3" t="s">
        <v>1411</v>
      </c>
      <c r="B9" s="6">
        <v>-1777</v>
      </c>
      <c r="C9" s="6">
        <v>10547</v>
      </c>
      <c r="D9" s="6">
        <v>-1171</v>
      </c>
      <c r="E9" s="6">
        <v>11568</v>
      </c>
    </row>
    <row r="10" spans="1:5" ht="30" x14ac:dyDescent="0.25">
      <c r="A10" s="3" t="s">
        <v>89</v>
      </c>
      <c r="B10" s="6">
        <v>-4121</v>
      </c>
      <c r="C10" s="6">
        <v>-6258</v>
      </c>
      <c r="D10" s="6">
        <v>-10260</v>
      </c>
      <c r="E10" s="6">
        <v>-6561</v>
      </c>
    </row>
    <row r="11" spans="1:5" x14ac:dyDescent="0.25">
      <c r="A11" s="3" t="s">
        <v>90</v>
      </c>
      <c r="B11" s="6">
        <v>1063</v>
      </c>
      <c r="C11" s="4">
        <v>556</v>
      </c>
      <c r="D11" s="6">
        <v>2155</v>
      </c>
      <c r="E11" s="6">
        <v>12823</v>
      </c>
    </row>
    <row r="12" spans="1:5" x14ac:dyDescent="0.25">
      <c r="A12" s="3" t="s">
        <v>92</v>
      </c>
      <c r="B12" s="6">
        <v>-22282</v>
      </c>
      <c r="C12" s="6">
        <v>-24430</v>
      </c>
      <c r="D12" s="6">
        <v>-42254</v>
      </c>
      <c r="E12" s="6">
        <v>-44616</v>
      </c>
    </row>
    <row r="13" spans="1:5" ht="30" x14ac:dyDescent="0.25">
      <c r="A13" s="3" t="s">
        <v>94</v>
      </c>
      <c r="B13" s="4">
        <v>-333</v>
      </c>
      <c r="C13" s="6">
        <v>-3140</v>
      </c>
      <c r="D13" s="6">
        <v>1510</v>
      </c>
      <c r="E13" s="6">
        <v>-14049</v>
      </c>
    </row>
    <row r="14" spans="1:5" x14ac:dyDescent="0.25">
      <c r="A14" s="3" t="s">
        <v>95</v>
      </c>
      <c r="B14" s="6">
        <v>16017</v>
      </c>
      <c r="C14" s="6">
        <v>65573</v>
      </c>
      <c r="D14" s="6">
        <v>28350</v>
      </c>
      <c r="E14" s="6">
        <v>126183</v>
      </c>
    </row>
    <row r="15" spans="1:5" ht="30" x14ac:dyDescent="0.25">
      <c r="A15" s="3" t="s">
        <v>1435</v>
      </c>
      <c r="B15" s="6">
        <v>8262</v>
      </c>
      <c r="C15" s="6">
        <v>5745</v>
      </c>
      <c r="D15" s="6">
        <v>17338</v>
      </c>
      <c r="E15" s="6">
        <v>11735</v>
      </c>
    </row>
    <row r="16" spans="1:5" ht="30" x14ac:dyDescent="0.25">
      <c r="A16" s="3" t="s">
        <v>3125</v>
      </c>
      <c r="B16" s="4" t="s">
        <v>6</v>
      </c>
      <c r="C16" s="4" t="s">
        <v>6</v>
      </c>
      <c r="D16" s="4" t="s">
        <v>6</v>
      </c>
      <c r="E16" s="4" t="s">
        <v>6</v>
      </c>
    </row>
    <row r="17" spans="1:5" ht="30" x14ac:dyDescent="0.25">
      <c r="A17" s="8" t="s">
        <v>3123</v>
      </c>
      <c r="B17" s="4" t="s">
        <v>6</v>
      </c>
      <c r="C17" s="4" t="s">
        <v>6</v>
      </c>
      <c r="D17" s="4" t="s">
        <v>6</v>
      </c>
      <c r="E17" s="4" t="s">
        <v>6</v>
      </c>
    </row>
    <row r="18" spans="1:5" x14ac:dyDescent="0.25">
      <c r="A18" s="3" t="s">
        <v>1387</v>
      </c>
      <c r="B18" s="6">
        <v>12438</v>
      </c>
      <c r="C18" s="6">
        <v>15158</v>
      </c>
      <c r="D18" s="6">
        <v>23104</v>
      </c>
      <c r="E18" s="6">
        <v>24914</v>
      </c>
    </row>
    <row r="19" spans="1:5" x14ac:dyDescent="0.25">
      <c r="A19" s="3" t="s">
        <v>1210</v>
      </c>
      <c r="B19" s="6">
        <v>-2161</v>
      </c>
      <c r="C19" s="6">
        <v>-3020</v>
      </c>
      <c r="D19" s="6">
        <v>-3482</v>
      </c>
      <c r="E19" s="6">
        <v>-5130</v>
      </c>
    </row>
    <row r="20" spans="1:5" x14ac:dyDescent="0.25">
      <c r="A20" s="3" t="s">
        <v>1398</v>
      </c>
      <c r="B20" s="6">
        <v>10277</v>
      </c>
      <c r="C20" s="6">
        <v>12138</v>
      </c>
      <c r="D20" s="6">
        <v>19622</v>
      </c>
      <c r="E20" s="6">
        <v>19784</v>
      </c>
    </row>
    <row r="21" spans="1:5" x14ac:dyDescent="0.25">
      <c r="A21" s="3" t="s">
        <v>87</v>
      </c>
      <c r="B21" s="6">
        <v>1329</v>
      </c>
      <c r="C21" s="6">
        <v>42290</v>
      </c>
      <c r="D21" s="4">
        <v>265</v>
      </c>
      <c r="E21" s="6">
        <v>81514</v>
      </c>
    </row>
    <row r="22" spans="1:5" ht="30" x14ac:dyDescent="0.25">
      <c r="A22" s="3" t="s">
        <v>89</v>
      </c>
      <c r="B22" s="4">
        <v>13</v>
      </c>
      <c r="C22" s="4">
        <v>38</v>
      </c>
      <c r="D22" s="4">
        <v>11</v>
      </c>
      <c r="E22" s="4">
        <v>78</v>
      </c>
    </row>
    <row r="23" spans="1:5" x14ac:dyDescent="0.25">
      <c r="A23" s="3" t="s">
        <v>92</v>
      </c>
      <c r="B23" s="6">
        <v>-9501</v>
      </c>
      <c r="C23" s="6">
        <v>-6053</v>
      </c>
      <c r="D23" s="6">
        <v>-16595</v>
      </c>
      <c r="E23" s="6">
        <v>-10691</v>
      </c>
    </row>
    <row r="24" spans="1:5" ht="30" x14ac:dyDescent="0.25">
      <c r="A24" s="3" t="s">
        <v>94</v>
      </c>
      <c r="B24" s="4">
        <v>259</v>
      </c>
      <c r="C24" s="6">
        <v>-2409</v>
      </c>
      <c r="D24" s="4">
        <v>94</v>
      </c>
      <c r="E24" s="6">
        <v>-11314</v>
      </c>
    </row>
    <row r="25" spans="1:5" x14ac:dyDescent="0.25">
      <c r="A25" s="3" t="s">
        <v>1429</v>
      </c>
      <c r="B25" s="6">
        <v>2377</v>
      </c>
      <c r="C25" s="6">
        <v>46004</v>
      </c>
      <c r="D25" s="6">
        <v>3397</v>
      </c>
      <c r="E25" s="6">
        <v>79371</v>
      </c>
    </row>
    <row r="26" spans="1:5" ht="30" x14ac:dyDescent="0.25">
      <c r="A26" s="3" t="s">
        <v>1435</v>
      </c>
      <c r="B26" s="4">
        <v>-36</v>
      </c>
      <c r="C26" s="4">
        <v>-13</v>
      </c>
      <c r="D26" s="4">
        <v>-88</v>
      </c>
      <c r="E26" s="4">
        <v>-119</v>
      </c>
    </row>
    <row r="27" spans="1:5" ht="30" x14ac:dyDescent="0.25">
      <c r="A27" s="3" t="s">
        <v>3126</v>
      </c>
      <c r="B27" s="4" t="s">
        <v>6</v>
      </c>
      <c r="C27" s="4" t="s">
        <v>6</v>
      </c>
      <c r="D27" s="4" t="s">
        <v>6</v>
      </c>
      <c r="E27" s="4" t="s">
        <v>6</v>
      </c>
    </row>
    <row r="28" spans="1:5" ht="30" x14ac:dyDescent="0.25">
      <c r="A28" s="8" t="s">
        <v>3123</v>
      </c>
      <c r="B28" s="4" t="s">
        <v>6</v>
      </c>
      <c r="C28" s="4" t="s">
        <v>6</v>
      </c>
      <c r="D28" s="4" t="s">
        <v>6</v>
      </c>
      <c r="E28" s="4" t="s">
        <v>6</v>
      </c>
    </row>
    <row r="29" spans="1:5" x14ac:dyDescent="0.25">
      <c r="A29" s="3" t="s">
        <v>1387</v>
      </c>
      <c r="B29" s="6">
        <v>27924</v>
      </c>
      <c r="C29" s="6">
        <v>24015</v>
      </c>
      <c r="D29" s="6">
        <v>55519</v>
      </c>
      <c r="E29" s="6">
        <v>47533</v>
      </c>
    </row>
    <row r="30" spans="1:5" x14ac:dyDescent="0.25">
      <c r="A30" s="3" t="s">
        <v>1210</v>
      </c>
      <c r="B30" s="6">
        <v>-3116</v>
      </c>
      <c r="C30" s="6">
        <v>-2553</v>
      </c>
      <c r="D30" s="6">
        <v>-5966</v>
      </c>
      <c r="E30" s="6">
        <v>-5219</v>
      </c>
    </row>
    <row r="31" spans="1:5" x14ac:dyDescent="0.25">
      <c r="A31" s="3" t="s">
        <v>1398</v>
      </c>
      <c r="B31" s="6">
        <v>24808</v>
      </c>
      <c r="C31" s="6">
        <v>21462</v>
      </c>
      <c r="D31" s="6">
        <v>49553</v>
      </c>
      <c r="E31" s="6">
        <v>42314</v>
      </c>
    </row>
    <row r="32" spans="1:5" x14ac:dyDescent="0.25">
      <c r="A32" s="3" t="s">
        <v>1411</v>
      </c>
      <c r="B32" s="6">
        <v>-1777</v>
      </c>
      <c r="C32" s="6">
        <v>10547</v>
      </c>
      <c r="D32" s="6">
        <v>-1171</v>
      </c>
      <c r="E32" s="6">
        <v>11568</v>
      </c>
    </row>
    <row r="33" spans="1:5" ht="30" x14ac:dyDescent="0.25">
      <c r="A33" s="3" t="s">
        <v>89</v>
      </c>
      <c r="B33" s="6">
        <v>-3788</v>
      </c>
      <c r="C33" s="6">
        <v>-5738</v>
      </c>
      <c r="D33" s="6">
        <v>-9746</v>
      </c>
      <c r="E33" s="6">
        <v>-6308</v>
      </c>
    </row>
    <row r="34" spans="1:5" x14ac:dyDescent="0.25">
      <c r="A34" s="3" t="s">
        <v>90</v>
      </c>
      <c r="B34" s="4">
        <v>992</v>
      </c>
      <c r="C34" s="4">
        <v>526</v>
      </c>
      <c r="D34" s="6">
        <v>1979</v>
      </c>
      <c r="E34" s="6">
        <v>12564</v>
      </c>
    </row>
    <row r="35" spans="1:5" x14ac:dyDescent="0.25">
      <c r="A35" s="3" t="s">
        <v>92</v>
      </c>
      <c r="B35" s="4">
        <v>-770</v>
      </c>
      <c r="C35" s="6">
        <v>-1956</v>
      </c>
      <c r="D35" s="6">
        <v>-1865</v>
      </c>
      <c r="E35" s="6">
        <v>-3539</v>
      </c>
    </row>
    <row r="36" spans="1:5" ht="30" x14ac:dyDescent="0.25">
      <c r="A36" s="3" t="s">
        <v>94</v>
      </c>
      <c r="B36" s="4">
        <v>149</v>
      </c>
      <c r="C36" s="6">
        <v>-1236</v>
      </c>
      <c r="D36" s="6">
        <v>1676</v>
      </c>
      <c r="E36" s="6">
        <v>-1661</v>
      </c>
    </row>
    <row r="37" spans="1:5" x14ac:dyDescent="0.25">
      <c r="A37" s="3" t="s">
        <v>1429</v>
      </c>
      <c r="B37" s="6">
        <v>19614</v>
      </c>
      <c r="C37" s="6">
        <v>23605</v>
      </c>
      <c r="D37" s="6">
        <v>40426</v>
      </c>
      <c r="E37" s="6">
        <v>54938</v>
      </c>
    </row>
    <row r="38" spans="1:5" ht="30" x14ac:dyDescent="0.25">
      <c r="A38" s="3" t="s">
        <v>1435</v>
      </c>
      <c r="B38" s="6">
        <v>10586</v>
      </c>
      <c r="C38" s="6">
        <v>8066</v>
      </c>
      <c r="D38" s="6">
        <v>21833</v>
      </c>
      <c r="E38" s="6">
        <v>15646</v>
      </c>
    </row>
    <row r="39" spans="1:5" ht="30" x14ac:dyDescent="0.25">
      <c r="A39" s="3" t="s">
        <v>3127</v>
      </c>
      <c r="B39" s="4" t="s">
        <v>6</v>
      </c>
      <c r="C39" s="4" t="s">
        <v>6</v>
      </c>
      <c r="D39" s="4" t="s">
        <v>6</v>
      </c>
      <c r="E39" s="4" t="s">
        <v>6</v>
      </c>
    </row>
    <row r="40" spans="1:5" ht="30" x14ac:dyDescent="0.25">
      <c r="A40" s="8" t="s">
        <v>3123</v>
      </c>
      <c r="B40" s="4" t="s">
        <v>6</v>
      </c>
      <c r="C40" s="4" t="s">
        <v>6</v>
      </c>
      <c r="D40" s="4" t="s">
        <v>6</v>
      </c>
      <c r="E40" s="4" t="s">
        <v>6</v>
      </c>
    </row>
    <row r="41" spans="1:5" x14ac:dyDescent="0.25">
      <c r="A41" s="3" t="s">
        <v>1387</v>
      </c>
      <c r="B41" s="6">
        <v>11217</v>
      </c>
      <c r="C41" s="6">
        <v>9623</v>
      </c>
      <c r="D41" s="6">
        <v>21601</v>
      </c>
      <c r="E41" s="6">
        <v>19794</v>
      </c>
    </row>
    <row r="42" spans="1:5" x14ac:dyDescent="0.25">
      <c r="A42" s="3" t="s">
        <v>1210</v>
      </c>
      <c r="B42" s="6">
        <v>-4404</v>
      </c>
      <c r="C42" s="6">
        <v>-2560</v>
      </c>
      <c r="D42" s="6">
        <v>-7708</v>
      </c>
      <c r="E42" s="6">
        <v>-5368</v>
      </c>
    </row>
    <row r="43" spans="1:5" x14ac:dyDescent="0.25">
      <c r="A43" s="3" t="s">
        <v>1398</v>
      </c>
      <c r="B43" s="6">
        <v>6813</v>
      </c>
      <c r="C43" s="6">
        <v>7063</v>
      </c>
      <c r="D43" s="6">
        <v>13893</v>
      </c>
      <c r="E43" s="6">
        <v>14426</v>
      </c>
    </row>
    <row r="44" spans="1:5" ht="30" x14ac:dyDescent="0.25">
      <c r="A44" s="3" t="s">
        <v>881</v>
      </c>
      <c r="B44" s="4">
        <v>-289</v>
      </c>
      <c r="C44" s="4">
        <v>-891</v>
      </c>
      <c r="D44" s="4">
        <v>-944</v>
      </c>
      <c r="E44" s="6">
        <v>-1576</v>
      </c>
    </row>
    <row r="45" spans="1:5" x14ac:dyDescent="0.25">
      <c r="A45" s="3" t="s">
        <v>87</v>
      </c>
      <c r="B45" s="6">
        <v>4981</v>
      </c>
      <c r="C45" s="6">
        <v>6433</v>
      </c>
      <c r="D45" s="6">
        <v>5814</v>
      </c>
      <c r="E45" s="6">
        <v>12746</v>
      </c>
    </row>
    <row r="46" spans="1:5" x14ac:dyDescent="0.25">
      <c r="A46" s="3" t="s">
        <v>90</v>
      </c>
      <c r="B46" s="4" t="s">
        <v>6</v>
      </c>
      <c r="C46" s="4" t="s">
        <v>6</v>
      </c>
      <c r="D46" s="4" t="s">
        <v>6</v>
      </c>
      <c r="E46" s="4">
        <v>210</v>
      </c>
    </row>
    <row r="47" spans="1:5" x14ac:dyDescent="0.25">
      <c r="A47" s="3" t="s">
        <v>92</v>
      </c>
      <c r="B47" s="6">
        <v>-2180</v>
      </c>
      <c r="C47" s="6">
        <v>-2654</v>
      </c>
      <c r="D47" s="6">
        <v>-4806</v>
      </c>
      <c r="E47" s="6">
        <v>-5850</v>
      </c>
    </row>
    <row r="48" spans="1:5" ht="30" x14ac:dyDescent="0.25">
      <c r="A48" s="3" t="s">
        <v>94</v>
      </c>
      <c r="B48" s="4">
        <v>-750</v>
      </c>
      <c r="C48" s="4">
        <v>-495</v>
      </c>
      <c r="D48" s="4">
        <v>-395</v>
      </c>
      <c r="E48" s="6">
        <v>-1718</v>
      </c>
    </row>
    <row r="49" spans="1:5" x14ac:dyDescent="0.25">
      <c r="A49" s="3" t="s">
        <v>1429</v>
      </c>
      <c r="B49" s="6">
        <v>8575</v>
      </c>
      <c r="C49" s="6">
        <v>9456</v>
      </c>
      <c r="D49" s="6">
        <v>13562</v>
      </c>
      <c r="E49" s="6">
        <v>18238</v>
      </c>
    </row>
    <row r="50" spans="1:5" ht="30" x14ac:dyDescent="0.25">
      <c r="A50" s="3" t="s">
        <v>1435</v>
      </c>
      <c r="B50" s="4">
        <v>-215</v>
      </c>
      <c r="C50" s="4">
        <v>-224</v>
      </c>
      <c r="D50" s="4">
        <v>-388</v>
      </c>
      <c r="E50" s="4">
        <v>-411</v>
      </c>
    </row>
    <row r="51" spans="1:5" x14ac:dyDescent="0.25">
      <c r="A51" s="3" t="s">
        <v>3128</v>
      </c>
      <c r="B51" s="4" t="s">
        <v>6</v>
      </c>
      <c r="C51" s="4" t="s">
        <v>6</v>
      </c>
      <c r="D51" s="4" t="s">
        <v>6</v>
      </c>
      <c r="E51" s="4" t="s">
        <v>6</v>
      </c>
    </row>
    <row r="52" spans="1:5" ht="30" x14ac:dyDescent="0.25">
      <c r="A52" s="8" t="s">
        <v>3123</v>
      </c>
      <c r="B52" s="4" t="s">
        <v>6</v>
      </c>
      <c r="C52" s="4" t="s">
        <v>6</v>
      </c>
      <c r="D52" s="4" t="s">
        <v>6</v>
      </c>
      <c r="E52" s="4" t="s">
        <v>6</v>
      </c>
    </row>
    <row r="53" spans="1:5" x14ac:dyDescent="0.25">
      <c r="A53" s="3" t="s">
        <v>1387</v>
      </c>
      <c r="B53" s="6">
        <v>6414</v>
      </c>
      <c r="C53" s="6">
        <v>8923</v>
      </c>
      <c r="D53" s="6">
        <v>13245</v>
      </c>
      <c r="E53" s="6">
        <v>19002</v>
      </c>
    </row>
    <row r="54" spans="1:5" x14ac:dyDescent="0.25">
      <c r="A54" s="3" t="s">
        <v>1210</v>
      </c>
      <c r="B54" s="6">
        <v>-11470</v>
      </c>
      <c r="C54" s="6">
        <v>-13283</v>
      </c>
      <c r="D54" s="6">
        <v>-23055</v>
      </c>
      <c r="E54" s="6">
        <v>-24001</v>
      </c>
    </row>
    <row r="55" spans="1:5" x14ac:dyDescent="0.25">
      <c r="A55" s="3" t="s">
        <v>1398</v>
      </c>
      <c r="B55" s="6">
        <v>-5056</v>
      </c>
      <c r="C55" s="6">
        <v>-4360</v>
      </c>
      <c r="D55" s="6">
        <v>-9810</v>
      </c>
      <c r="E55" s="6">
        <v>-4999</v>
      </c>
    </row>
    <row r="56" spans="1:5" ht="30" x14ac:dyDescent="0.25">
      <c r="A56" s="3" t="s">
        <v>881</v>
      </c>
      <c r="B56" s="4">
        <v>604</v>
      </c>
      <c r="C56" s="6">
        <v>4163</v>
      </c>
      <c r="D56" s="4">
        <v>-23</v>
      </c>
      <c r="E56" s="6">
        <v>2809</v>
      </c>
    </row>
    <row r="57" spans="1:5" x14ac:dyDescent="0.25">
      <c r="A57" s="3" t="s">
        <v>87</v>
      </c>
      <c r="B57" s="4" t="s">
        <v>2641</v>
      </c>
      <c r="C57" s="4" t="s">
        <v>2641</v>
      </c>
      <c r="D57" s="4" t="s">
        <v>2641</v>
      </c>
      <c r="E57" s="4" t="s">
        <v>2641</v>
      </c>
    </row>
    <row r="58" spans="1:5" x14ac:dyDescent="0.25">
      <c r="A58" s="3" t="s">
        <v>1411</v>
      </c>
      <c r="B58" s="4" t="s">
        <v>2641</v>
      </c>
      <c r="C58" s="4" t="s">
        <v>2641</v>
      </c>
      <c r="D58" s="4" t="s">
        <v>2641</v>
      </c>
      <c r="E58" s="4" t="s">
        <v>2641</v>
      </c>
    </row>
    <row r="59" spans="1:5" ht="30" x14ac:dyDescent="0.25">
      <c r="A59" s="3" t="s">
        <v>89</v>
      </c>
      <c r="B59" s="4">
        <v>-346</v>
      </c>
      <c r="C59" s="4">
        <v>-558</v>
      </c>
      <c r="D59" s="4">
        <v>-525</v>
      </c>
      <c r="E59" s="4">
        <v>-331</v>
      </c>
    </row>
    <row r="60" spans="1:5" x14ac:dyDescent="0.25">
      <c r="A60" s="3" t="s">
        <v>90</v>
      </c>
      <c r="B60" s="4">
        <v>71</v>
      </c>
      <c r="C60" s="4">
        <v>30</v>
      </c>
      <c r="D60" s="4">
        <v>176</v>
      </c>
      <c r="E60" s="4">
        <v>49</v>
      </c>
    </row>
    <row r="61" spans="1:5" x14ac:dyDescent="0.25">
      <c r="A61" s="3" t="s">
        <v>92</v>
      </c>
      <c r="B61" s="6">
        <v>-9831</v>
      </c>
      <c r="C61" s="6">
        <v>-13767</v>
      </c>
      <c r="D61" s="6">
        <v>-18988</v>
      </c>
      <c r="E61" s="6">
        <v>-24536</v>
      </c>
    </row>
    <row r="62" spans="1:5" ht="30" x14ac:dyDescent="0.25">
      <c r="A62" s="3" t="s">
        <v>94</v>
      </c>
      <c r="B62" s="4">
        <v>9</v>
      </c>
      <c r="C62" s="6">
        <v>1000</v>
      </c>
      <c r="D62" s="4">
        <v>135</v>
      </c>
      <c r="E62" s="4">
        <v>644</v>
      </c>
    </row>
    <row r="63" spans="1:5" x14ac:dyDescent="0.25">
      <c r="A63" s="3" t="s">
        <v>1429</v>
      </c>
      <c r="B63" s="6">
        <v>-14549</v>
      </c>
      <c r="C63" s="6">
        <v>-13492</v>
      </c>
      <c r="D63" s="6">
        <v>-29035</v>
      </c>
      <c r="E63" s="6">
        <v>-26364</v>
      </c>
    </row>
    <row r="64" spans="1:5" x14ac:dyDescent="0.25">
      <c r="A64" s="3" t="s">
        <v>95</v>
      </c>
      <c r="B64" s="6">
        <v>-14549</v>
      </c>
      <c r="C64" s="6">
        <v>-13492</v>
      </c>
      <c r="D64" s="6">
        <v>-29035</v>
      </c>
      <c r="E64" s="6">
        <v>-26364</v>
      </c>
    </row>
    <row r="65" spans="1:5" ht="30" x14ac:dyDescent="0.25">
      <c r="A65" s="3" t="s">
        <v>1435</v>
      </c>
      <c r="B65" s="9">
        <v>-2073</v>
      </c>
      <c r="C65" s="9">
        <v>-2084</v>
      </c>
      <c r="D65" s="9">
        <v>-4019</v>
      </c>
      <c r="E65" s="9">
        <v>-3381</v>
      </c>
    </row>
  </sheetData>
  <mergeCells count="2">
    <mergeCell ref="B1:C1"/>
    <mergeCell ref="D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29</v>
      </c>
      <c r="B1" s="7" t="s">
        <v>76</v>
      </c>
      <c r="C1" s="7"/>
      <c r="D1" s="7" t="s">
        <v>1</v>
      </c>
      <c r="E1" s="7"/>
    </row>
    <row r="2" spans="1:5" ht="30" x14ac:dyDescent="0.25">
      <c r="A2" s="1" t="s">
        <v>26</v>
      </c>
      <c r="B2" s="1" t="s">
        <v>2</v>
      </c>
      <c r="C2" s="1" t="s">
        <v>77</v>
      </c>
      <c r="D2" s="1" t="s">
        <v>2</v>
      </c>
      <c r="E2" s="1" t="s">
        <v>77</v>
      </c>
    </row>
    <row r="3" spans="1:5" ht="30" x14ac:dyDescent="0.25">
      <c r="A3" s="8" t="s">
        <v>3123</v>
      </c>
      <c r="B3" s="4" t="s">
        <v>6</v>
      </c>
      <c r="C3" s="4" t="s">
        <v>6</v>
      </c>
      <c r="D3" s="4" t="s">
        <v>6</v>
      </c>
      <c r="E3" s="4" t="s">
        <v>6</v>
      </c>
    </row>
    <row r="4" spans="1:5" x14ac:dyDescent="0.25">
      <c r="A4" s="3" t="s">
        <v>1387</v>
      </c>
      <c r="B4" s="9">
        <v>57993</v>
      </c>
      <c r="C4" s="9">
        <v>57719</v>
      </c>
      <c r="D4" s="9">
        <v>113469</v>
      </c>
      <c r="E4" s="9">
        <v>111243</v>
      </c>
    </row>
    <row r="5" spans="1:5" x14ac:dyDescent="0.25">
      <c r="A5" s="3" t="s">
        <v>1210</v>
      </c>
      <c r="B5" s="6">
        <v>-21151</v>
      </c>
      <c r="C5" s="6">
        <v>-21416</v>
      </c>
      <c r="D5" s="6">
        <v>-40211</v>
      </c>
      <c r="E5" s="6">
        <v>-39718</v>
      </c>
    </row>
    <row r="6" spans="1:5" x14ac:dyDescent="0.25">
      <c r="A6" s="3" t="s">
        <v>1398</v>
      </c>
      <c r="B6" s="6">
        <v>36842</v>
      </c>
      <c r="C6" s="6">
        <v>36303</v>
      </c>
      <c r="D6" s="6">
        <v>73258</v>
      </c>
      <c r="E6" s="6">
        <v>71525</v>
      </c>
    </row>
    <row r="7" spans="1:5" ht="30" x14ac:dyDescent="0.25">
      <c r="A7" s="3" t="s">
        <v>84</v>
      </c>
      <c r="B7" s="4">
        <v>315</v>
      </c>
      <c r="C7" s="6">
        <v>3272</v>
      </c>
      <c r="D7" s="4">
        <v>-967</v>
      </c>
      <c r="E7" s="6">
        <v>1233</v>
      </c>
    </row>
    <row r="8" spans="1:5" x14ac:dyDescent="0.25">
      <c r="A8" s="3" t="s">
        <v>87</v>
      </c>
      <c r="B8" s="6">
        <v>6310</v>
      </c>
      <c r="C8" s="6">
        <v>48723</v>
      </c>
      <c r="D8" s="6">
        <v>6079</v>
      </c>
      <c r="E8" s="6">
        <v>94260</v>
      </c>
    </row>
    <row r="9" spans="1:5" x14ac:dyDescent="0.25">
      <c r="A9" s="3" t="s">
        <v>1634</v>
      </c>
      <c r="B9" s="6">
        <v>-1777</v>
      </c>
      <c r="C9" s="6">
        <v>10547</v>
      </c>
      <c r="D9" s="6">
        <v>-1171</v>
      </c>
      <c r="E9" s="6">
        <v>11568</v>
      </c>
    </row>
    <row r="10" spans="1:5" ht="30" x14ac:dyDescent="0.25">
      <c r="A10" s="3" t="s">
        <v>89</v>
      </c>
      <c r="B10" s="6">
        <v>-4121</v>
      </c>
      <c r="C10" s="6">
        <v>-6258</v>
      </c>
      <c r="D10" s="6">
        <v>-10260</v>
      </c>
      <c r="E10" s="6">
        <v>-6561</v>
      </c>
    </row>
    <row r="11" spans="1:5" x14ac:dyDescent="0.25">
      <c r="A11" s="3" t="s">
        <v>90</v>
      </c>
      <c r="B11" s="6">
        <v>1063</v>
      </c>
      <c r="C11" s="4">
        <v>556</v>
      </c>
      <c r="D11" s="6">
        <v>2155</v>
      </c>
      <c r="E11" s="6">
        <v>12823</v>
      </c>
    </row>
    <row r="12" spans="1:5" x14ac:dyDescent="0.25">
      <c r="A12" s="3" t="s">
        <v>92</v>
      </c>
      <c r="B12" s="6">
        <v>-22282</v>
      </c>
      <c r="C12" s="6">
        <v>-24430</v>
      </c>
      <c r="D12" s="6">
        <v>-42254</v>
      </c>
      <c r="E12" s="6">
        <v>-44616</v>
      </c>
    </row>
    <row r="13" spans="1:5" x14ac:dyDescent="0.25">
      <c r="A13" s="3" t="s">
        <v>1612</v>
      </c>
      <c r="B13" s="4">
        <v>-333</v>
      </c>
      <c r="C13" s="6">
        <v>-3140</v>
      </c>
      <c r="D13" s="6">
        <v>1510</v>
      </c>
      <c r="E13" s="6">
        <v>-14049</v>
      </c>
    </row>
    <row r="14" spans="1:5" x14ac:dyDescent="0.25">
      <c r="A14" s="3" t="s">
        <v>95</v>
      </c>
      <c r="B14" s="6">
        <v>16017</v>
      </c>
      <c r="C14" s="6">
        <v>65573</v>
      </c>
      <c r="D14" s="6">
        <v>28350</v>
      </c>
      <c r="E14" s="6">
        <v>126183</v>
      </c>
    </row>
    <row r="15" spans="1:5" x14ac:dyDescent="0.25">
      <c r="A15" s="3" t="s">
        <v>1617</v>
      </c>
      <c r="B15" s="6">
        <v>8262</v>
      </c>
      <c r="C15" s="6">
        <v>5745</v>
      </c>
      <c r="D15" s="6">
        <v>17338</v>
      </c>
      <c r="E15" s="6">
        <v>11735</v>
      </c>
    </row>
    <row r="16" spans="1:5" x14ac:dyDescent="0.25">
      <c r="A16" s="3" t="s">
        <v>3130</v>
      </c>
      <c r="B16" s="4" t="s">
        <v>6</v>
      </c>
      <c r="C16" s="4" t="s">
        <v>6</v>
      </c>
      <c r="D16" s="4" t="s">
        <v>6</v>
      </c>
      <c r="E16" s="4" t="s">
        <v>6</v>
      </c>
    </row>
    <row r="17" spans="1:5" ht="30" x14ac:dyDescent="0.25">
      <c r="A17" s="8" t="s">
        <v>3123</v>
      </c>
      <c r="B17" s="4" t="s">
        <v>6</v>
      </c>
      <c r="C17" s="4" t="s">
        <v>6</v>
      </c>
      <c r="D17" s="4" t="s">
        <v>6</v>
      </c>
      <c r="E17" s="4" t="s">
        <v>6</v>
      </c>
    </row>
    <row r="18" spans="1:5" x14ac:dyDescent="0.25">
      <c r="A18" s="3" t="s">
        <v>1387</v>
      </c>
      <c r="B18" s="6">
        <v>6411</v>
      </c>
      <c r="C18" s="6">
        <v>8786</v>
      </c>
      <c r="D18" s="6">
        <v>13240</v>
      </c>
      <c r="E18" s="6">
        <v>18853</v>
      </c>
    </row>
    <row r="19" spans="1:5" x14ac:dyDescent="0.25">
      <c r="A19" s="3" t="s">
        <v>1210</v>
      </c>
      <c r="B19" s="6">
        <v>-5240</v>
      </c>
      <c r="C19" s="6">
        <v>-6728</v>
      </c>
      <c r="D19" s="6">
        <v>-10699</v>
      </c>
      <c r="E19" s="6">
        <v>-13997</v>
      </c>
    </row>
    <row r="20" spans="1:5" x14ac:dyDescent="0.25">
      <c r="A20" s="3" t="s">
        <v>1398</v>
      </c>
      <c r="B20" s="6">
        <v>1171</v>
      </c>
      <c r="C20" s="6">
        <v>2058</v>
      </c>
      <c r="D20" s="6">
        <v>2541</v>
      </c>
      <c r="E20" s="6">
        <v>4856</v>
      </c>
    </row>
    <row r="21" spans="1:5" ht="30" x14ac:dyDescent="0.25">
      <c r="A21" s="3" t="s">
        <v>84</v>
      </c>
      <c r="B21" s="4">
        <v>604</v>
      </c>
      <c r="C21" s="6">
        <v>4163</v>
      </c>
      <c r="D21" s="4">
        <v>-23</v>
      </c>
      <c r="E21" s="6">
        <v>2809</v>
      </c>
    </row>
    <row r="22" spans="1:5" x14ac:dyDescent="0.25">
      <c r="A22" s="3" t="s">
        <v>87</v>
      </c>
      <c r="B22" s="4" t="s">
        <v>2641</v>
      </c>
      <c r="C22" s="4" t="s">
        <v>2641</v>
      </c>
      <c r="D22" s="4" t="s">
        <v>2641</v>
      </c>
      <c r="E22" s="4" t="s">
        <v>2641</v>
      </c>
    </row>
    <row r="23" spans="1:5" x14ac:dyDescent="0.25">
      <c r="A23" s="3" t="s">
        <v>1634</v>
      </c>
      <c r="B23" s="4" t="s">
        <v>2641</v>
      </c>
      <c r="C23" s="4" t="s">
        <v>2641</v>
      </c>
      <c r="D23" s="4" t="s">
        <v>2641</v>
      </c>
      <c r="E23" s="4" t="s">
        <v>2641</v>
      </c>
    </row>
    <row r="24" spans="1:5" ht="30" x14ac:dyDescent="0.25">
      <c r="A24" s="3" t="s">
        <v>89</v>
      </c>
      <c r="B24" s="4">
        <v>-321</v>
      </c>
      <c r="C24" s="4">
        <v>-558</v>
      </c>
      <c r="D24" s="4">
        <v>-464</v>
      </c>
      <c r="E24" s="4">
        <v>-331</v>
      </c>
    </row>
    <row r="25" spans="1:5" x14ac:dyDescent="0.25">
      <c r="A25" s="3" t="s">
        <v>90</v>
      </c>
      <c r="B25" s="4">
        <v>71</v>
      </c>
      <c r="C25" s="4">
        <v>30</v>
      </c>
      <c r="D25" s="4">
        <v>176</v>
      </c>
      <c r="E25" s="4">
        <v>49</v>
      </c>
    </row>
    <row r="26" spans="1:5" x14ac:dyDescent="0.25">
      <c r="A26" s="3" t="s">
        <v>92</v>
      </c>
      <c r="B26" s="4">
        <v>-42</v>
      </c>
      <c r="C26" s="4">
        <v>-73</v>
      </c>
      <c r="D26" s="4">
        <v>-94</v>
      </c>
      <c r="E26" s="4">
        <v>-107</v>
      </c>
    </row>
    <row r="27" spans="1:5" x14ac:dyDescent="0.25">
      <c r="A27" s="3" t="s">
        <v>95</v>
      </c>
      <c r="B27" s="6">
        <v>1483</v>
      </c>
      <c r="C27" s="6">
        <v>5620</v>
      </c>
      <c r="D27" s="6">
        <v>2136</v>
      </c>
      <c r="E27" s="6">
        <v>7276</v>
      </c>
    </row>
    <row r="28" spans="1:5" x14ac:dyDescent="0.25">
      <c r="A28" s="3" t="s">
        <v>1617</v>
      </c>
      <c r="B28" s="6">
        <v>-1432</v>
      </c>
      <c r="C28" s="6">
        <v>-1561</v>
      </c>
      <c r="D28" s="6">
        <v>-2795</v>
      </c>
      <c r="E28" s="6">
        <v>-2664</v>
      </c>
    </row>
    <row r="29" spans="1:5" x14ac:dyDescent="0.25">
      <c r="A29" s="3" t="s">
        <v>719</v>
      </c>
      <c r="B29" s="4" t="s">
        <v>6</v>
      </c>
      <c r="C29" s="4" t="s">
        <v>6</v>
      </c>
      <c r="D29" s="4" t="s">
        <v>6</v>
      </c>
      <c r="E29" s="4" t="s">
        <v>6</v>
      </c>
    </row>
    <row r="30" spans="1:5" ht="30" x14ac:dyDescent="0.25">
      <c r="A30" s="8" t="s">
        <v>3123</v>
      </c>
      <c r="B30" s="4" t="s">
        <v>6</v>
      </c>
      <c r="C30" s="4" t="s">
        <v>6</v>
      </c>
      <c r="D30" s="4" t="s">
        <v>6</v>
      </c>
      <c r="E30" s="4" t="s">
        <v>6</v>
      </c>
    </row>
    <row r="31" spans="1:5" x14ac:dyDescent="0.25">
      <c r="A31" s="3" t="s">
        <v>1387</v>
      </c>
      <c r="B31" s="4">
        <v>3</v>
      </c>
      <c r="C31" s="4">
        <v>137</v>
      </c>
      <c r="D31" s="4">
        <v>5</v>
      </c>
      <c r="E31" s="4">
        <v>149</v>
      </c>
    </row>
    <row r="32" spans="1:5" x14ac:dyDescent="0.25">
      <c r="A32" s="3" t="s">
        <v>1210</v>
      </c>
      <c r="B32" s="6">
        <v>-6230</v>
      </c>
      <c r="C32" s="6">
        <v>-6555</v>
      </c>
      <c r="D32" s="6">
        <v>-12356</v>
      </c>
      <c r="E32" s="6">
        <v>-10004</v>
      </c>
    </row>
    <row r="33" spans="1:5" x14ac:dyDescent="0.25">
      <c r="A33" s="3" t="s">
        <v>1398</v>
      </c>
      <c r="B33" s="6">
        <v>-6227</v>
      </c>
      <c r="C33" s="6">
        <v>-6418</v>
      </c>
      <c r="D33" s="6">
        <v>-12351</v>
      </c>
      <c r="E33" s="6">
        <v>-9855</v>
      </c>
    </row>
    <row r="34" spans="1:5" x14ac:dyDescent="0.25">
      <c r="A34" s="3" t="s">
        <v>87</v>
      </c>
      <c r="B34" s="4" t="s">
        <v>2641</v>
      </c>
      <c r="C34" s="4" t="s">
        <v>2641</v>
      </c>
      <c r="D34" s="4" t="s">
        <v>2641</v>
      </c>
      <c r="E34" s="4" t="s">
        <v>2641</v>
      </c>
    </row>
    <row r="35" spans="1:5" x14ac:dyDescent="0.25">
      <c r="A35" s="3" t="s">
        <v>1634</v>
      </c>
      <c r="B35" s="4" t="s">
        <v>2641</v>
      </c>
      <c r="C35" s="4" t="s">
        <v>2641</v>
      </c>
      <c r="D35" s="4" t="s">
        <v>2641</v>
      </c>
      <c r="E35" s="4" t="s">
        <v>2641</v>
      </c>
    </row>
    <row r="36" spans="1:5" ht="30" x14ac:dyDescent="0.25">
      <c r="A36" s="3" t="s">
        <v>89</v>
      </c>
      <c r="B36" s="4">
        <v>-25</v>
      </c>
      <c r="C36" s="4" t="s">
        <v>6</v>
      </c>
      <c r="D36" s="4">
        <v>-61</v>
      </c>
      <c r="E36" s="4" t="s">
        <v>6</v>
      </c>
    </row>
    <row r="37" spans="1:5" x14ac:dyDescent="0.25">
      <c r="A37" s="3" t="s">
        <v>92</v>
      </c>
      <c r="B37" s="6">
        <v>-9789</v>
      </c>
      <c r="C37" s="6">
        <v>-13694</v>
      </c>
      <c r="D37" s="6">
        <v>-18894</v>
      </c>
      <c r="E37" s="6">
        <v>-24429</v>
      </c>
    </row>
    <row r="38" spans="1:5" x14ac:dyDescent="0.25">
      <c r="A38" s="3" t="s">
        <v>1612</v>
      </c>
      <c r="B38" s="4">
        <v>9</v>
      </c>
      <c r="C38" s="6">
        <v>1000</v>
      </c>
      <c r="D38" s="4">
        <v>135</v>
      </c>
      <c r="E38" s="4">
        <v>644</v>
      </c>
    </row>
    <row r="39" spans="1:5" x14ac:dyDescent="0.25">
      <c r="A39" s="3" t="s">
        <v>95</v>
      </c>
      <c r="B39" s="6">
        <v>-16032</v>
      </c>
      <c r="C39" s="6">
        <v>-19111</v>
      </c>
      <c r="D39" s="6">
        <v>-31171</v>
      </c>
      <c r="E39" s="6">
        <v>-33640</v>
      </c>
    </row>
    <row r="40" spans="1:5" x14ac:dyDescent="0.25">
      <c r="A40" s="3" t="s">
        <v>1617</v>
      </c>
      <c r="B40" s="4">
        <v>-641</v>
      </c>
      <c r="C40" s="4">
        <v>-523</v>
      </c>
      <c r="D40" s="6">
        <v>-1224</v>
      </c>
      <c r="E40" s="4">
        <v>-717</v>
      </c>
    </row>
    <row r="41" spans="1:5" x14ac:dyDescent="0.25">
      <c r="A41" s="3" t="s">
        <v>3128</v>
      </c>
      <c r="B41" s="4" t="s">
        <v>6</v>
      </c>
      <c r="C41" s="4" t="s">
        <v>6</v>
      </c>
      <c r="D41" s="4" t="s">
        <v>6</v>
      </c>
      <c r="E41" s="4" t="s">
        <v>6</v>
      </c>
    </row>
    <row r="42" spans="1:5" ht="30" x14ac:dyDescent="0.25">
      <c r="A42" s="8" t="s">
        <v>3123</v>
      </c>
      <c r="B42" s="4" t="s">
        <v>6</v>
      </c>
      <c r="C42" s="4" t="s">
        <v>6</v>
      </c>
      <c r="D42" s="4" t="s">
        <v>6</v>
      </c>
      <c r="E42" s="4" t="s">
        <v>6</v>
      </c>
    </row>
    <row r="43" spans="1:5" x14ac:dyDescent="0.25">
      <c r="A43" s="3" t="s">
        <v>1387</v>
      </c>
      <c r="B43" s="6">
        <v>6414</v>
      </c>
      <c r="C43" s="6">
        <v>8923</v>
      </c>
      <c r="D43" s="6">
        <v>13245</v>
      </c>
      <c r="E43" s="6">
        <v>19002</v>
      </c>
    </row>
    <row r="44" spans="1:5" x14ac:dyDescent="0.25">
      <c r="A44" s="3" t="s">
        <v>1210</v>
      </c>
      <c r="B44" s="6">
        <v>-11470</v>
      </c>
      <c r="C44" s="6">
        <v>-13283</v>
      </c>
      <c r="D44" s="6">
        <v>-23055</v>
      </c>
      <c r="E44" s="6">
        <v>-24001</v>
      </c>
    </row>
    <row r="45" spans="1:5" x14ac:dyDescent="0.25">
      <c r="A45" s="3" t="s">
        <v>1398</v>
      </c>
      <c r="B45" s="6">
        <v>-5056</v>
      </c>
      <c r="C45" s="6">
        <v>-4360</v>
      </c>
      <c r="D45" s="6">
        <v>-9810</v>
      </c>
      <c r="E45" s="6">
        <v>-4999</v>
      </c>
    </row>
    <row r="46" spans="1:5" ht="30" x14ac:dyDescent="0.25">
      <c r="A46" s="3" t="s">
        <v>84</v>
      </c>
      <c r="B46" s="4">
        <v>604</v>
      </c>
      <c r="C46" s="6">
        <v>4163</v>
      </c>
      <c r="D46" s="4">
        <v>-23</v>
      </c>
      <c r="E46" s="6">
        <v>2809</v>
      </c>
    </row>
    <row r="47" spans="1:5" x14ac:dyDescent="0.25">
      <c r="A47" s="3" t="s">
        <v>87</v>
      </c>
      <c r="B47" s="4" t="s">
        <v>2641</v>
      </c>
      <c r="C47" s="4" t="s">
        <v>2641</v>
      </c>
      <c r="D47" s="4" t="s">
        <v>2641</v>
      </c>
      <c r="E47" s="4" t="s">
        <v>2641</v>
      </c>
    </row>
    <row r="48" spans="1:5" x14ac:dyDescent="0.25">
      <c r="A48" s="3" t="s">
        <v>1634</v>
      </c>
      <c r="B48" s="4" t="s">
        <v>2641</v>
      </c>
      <c r="C48" s="4" t="s">
        <v>2641</v>
      </c>
      <c r="D48" s="4" t="s">
        <v>2641</v>
      </c>
      <c r="E48" s="4" t="s">
        <v>2641</v>
      </c>
    </row>
    <row r="49" spans="1:5" ht="30" x14ac:dyDescent="0.25">
      <c r="A49" s="3" t="s">
        <v>89</v>
      </c>
      <c r="B49" s="4">
        <v>-346</v>
      </c>
      <c r="C49" s="4">
        <v>-558</v>
      </c>
      <c r="D49" s="4">
        <v>-525</v>
      </c>
      <c r="E49" s="4">
        <v>-331</v>
      </c>
    </row>
    <row r="50" spans="1:5" x14ac:dyDescent="0.25">
      <c r="A50" s="3" t="s">
        <v>90</v>
      </c>
      <c r="B50" s="4">
        <v>71</v>
      </c>
      <c r="C50" s="4">
        <v>30</v>
      </c>
      <c r="D50" s="4">
        <v>176</v>
      </c>
      <c r="E50" s="4">
        <v>49</v>
      </c>
    </row>
    <row r="51" spans="1:5" x14ac:dyDescent="0.25">
      <c r="A51" s="3" t="s">
        <v>92</v>
      </c>
      <c r="B51" s="6">
        <v>-9831</v>
      </c>
      <c r="C51" s="6">
        <v>-13767</v>
      </c>
      <c r="D51" s="6">
        <v>-18988</v>
      </c>
      <c r="E51" s="6">
        <v>-24536</v>
      </c>
    </row>
    <row r="52" spans="1:5" x14ac:dyDescent="0.25">
      <c r="A52" s="3" t="s">
        <v>1612</v>
      </c>
      <c r="B52" s="4">
        <v>9</v>
      </c>
      <c r="C52" s="6">
        <v>1000</v>
      </c>
      <c r="D52" s="4">
        <v>135</v>
      </c>
      <c r="E52" s="4">
        <v>644</v>
      </c>
    </row>
    <row r="53" spans="1:5" x14ac:dyDescent="0.25">
      <c r="A53" s="3" t="s">
        <v>95</v>
      </c>
      <c r="B53" s="6">
        <v>-14549</v>
      </c>
      <c r="C53" s="6">
        <v>-13492</v>
      </c>
      <c r="D53" s="6">
        <v>-29035</v>
      </c>
      <c r="E53" s="6">
        <v>-26364</v>
      </c>
    </row>
    <row r="54" spans="1:5" x14ac:dyDescent="0.25">
      <c r="A54" s="3" t="s">
        <v>1617</v>
      </c>
      <c r="B54" s="9">
        <v>-2073</v>
      </c>
      <c r="C54" s="9">
        <v>-2084</v>
      </c>
      <c r="D54" s="9">
        <v>-4019</v>
      </c>
      <c r="E54" s="9">
        <v>-3381</v>
      </c>
    </row>
  </sheetData>
  <mergeCells count="2">
    <mergeCell ref="B1:C1"/>
    <mergeCell ref="D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131</v>
      </c>
      <c r="B1" s="7" t="s">
        <v>2</v>
      </c>
      <c r="C1" s="7"/>
      <c r="D1" s="7" t="s">
        <v>27</v>
      </c>
      <c r="E1" s="7"/>
    </row>
    <row r="2" spans="1:5" ht="30" x14ac:dyDescent="0.25">
      <c r="A2" s="1" t="s">
        <v>26</v>
      </c>
      <c r="B2" s="7"/>
      <c r="C2" s="7"/>
      <c r="D2" s="7"/>
      <c r="E2" s="7"/>
    </row>
    <row r="3" spans="1:5" ht="30" x14ac:dyDescent="0.25">
      <c r="A3" s="8" t="s">
        <v>3123</v>
      </c>
      <c r="B3" s="4" t="s">
        <v>6</v>
      </c>
      <c r="C3" s="4"/>
      <c r="D3" s="4" t="s">
        <v>6</v>
      </c>
      <c r="E3" s="4"/>
    </row>
    <row r="4" spans="1:5" x14ac:dyDescent="0.25">
      <c r="A4" s="3" t="s">
        <v>29</v>
      </c>
      <c r="B4" s="9">
        <v>2724381</v>
      </c>
      <c r="C4" s="4"/>
      <c r="D4" s="9">
        <v>2166434</v>
      </c>
      <c r="E4" s="4"/>
    </row>
    <row r="5" spans="1:5" x14ac:dyDescent="0.25">
      <c r="A5" s="3" t="s">
        <v>30</v>
      </c>
      <c r="B5" s="6">
        <v>468766</v>
      </c>
      <c r="C5" s="4"/>
      <c r="D5" s="6">
        <v>432455</v>
      </c>
      <c r="E5" s="4"/>
    </row>
    <row r="6" spans="1:5" x14ac:dyDescent="0.25">
      <c r="A6" s="3" t="s">
        <v>79</v>
      </c>
      <c r="B6" s="6">
        <v>1845067</v>
      </c>
      <c r="C6" s="4"/>
      <c r="D6" s="6">
        <v>1682861</v>
      </c>
      <c r="E6" s="4"/>
    </row>
    <row r="7" spans="1:5" x14ac:dyDescent="0.25">
      <c r="A7" s="3" t="s">
        <v>1658</v>
      </c>
      <c r="B7" s="6">
        <v>71225</v>
      </c>
      <c r="C7" s="4"/>
      <c r="D7" s="6">
        <v>64824</v>
      </c>
      <c r="E7" s="4"/>
    </row>
    <row r="8" spans="1:5" ht="17.25" x14ac:dyDescent="0.25">
      <c r="A8" s="3" t="s">
        <v>1660</v>
      </c>
      <c r="B8" s="6">
        <v>5378550</v>
      </c>
      <c r="C8" s="10" t="s">
        <v>41</v>
      </c>
      <c r="D8" s="6">
        <v>4608528</v>
      </c>
      <c r="E8" s="10" t="s">
        <v>41</v>
      </c>
    </row>
    <row r="9" spans="1:5" x14ac:dyDescent="0.25">
      <c r="A9" s="3" t="s">
        <v>60</v>
      </c>
      <c r="B9" s="4" t="s">
        <v>6</v>
      </c>
      <c r="C9" s="4"/>
      <c r="D9" s="4" t="s">
        <v>6</v>
      </c>
      <c r="E9" s="4"/>
    </row>
    <row r="10" spans="1:5" ht="30" x14ac:dyDescent="0.25">
      <c r="A10" s="8" t="s">
        <v>3123</v>
      </c>
      <c r="B10" s="4" t="s">
        <v>6</v>
      </c>
      <c r="C10" s="4"/>
      <c r="D10" s="4" t="s">
        <v>6</v>
      </c>
      <c r="E10" s="4"/>
    </row>
    <row r="11" spans="1:5" x14ac:dyDescent="0.25">
      <c r="A11" s="3" t="s">
        <v>29</v>
      </c>
      <c r="B11" s="6">
        <v>1107877</v>
      </c>
      <c r="C11" s="4"/>
      <c r="D11" s="6">
        <v>404267</v>
      </c>
      <c r="E11" s="4"/>
    </row>
    <row r="12" spans="1:5" x14ac:dyDescent="0.25">
      <c r="A12" s="3" t="s">
        <v>61</v>
      </c>
      <c r="B12" s="4" t="s">
        <v>6</v>
      </c>
      <c r="C12" s="4"/>
      <c r="D12" s="4" t="s">
        <v>6</v>
      </c>
      <c r="E12" s="4"/>
    </row>
    <row r="13" spans="1:5" ht="30" x14ac:dyDescent="0.25">
      <c r="A13" s="8" t="s">
        <v>3123</v>
      </c>
      <c r="B13" s="4" t="s">
        <v>6</v>
      </c>
      <c r="C13" s="4"/>
      <c r="D13" s="4" t="s">
        <v>6</v>
      </c>
      <c r="E13" s="4"/>
    </row>
    <row r="14" spans="1:5" x14ac:dyDescent="0.25">
      <c r="A14" s="3" t="s">
        <v>29</v>
      </c>
      <c r="B14" s="6">
        <v>1616504</v>
      </c>
      <c r="C14" s="4"/>
      <c r="D14" s="6">
        <v>1762167</v>
      </c>
      <c r="E14" s="4"/>
    </row>
    <row r="15" spans="1:5" ht="30" x14ac:dyDescent="0.25">
      <c r="A15" s="3" t="s">
        <v>3125</v>
      </c>
      <c r="B15" s="4" t="s">
        <v>6</v>
      </c>
      <c r="C15" s="4"/>
      <c r="D15" s="4" t="s">
        <v>6</v>
      </c>
      <c r="E15" s="4"/>
    </row>
    <row r="16" spans="1:5" ht="30" x14ac:dyDescent="0.25">
      <c r="A16" s="8" t="s">
        <v>3123</v>
      </c>
      <c r="B16" s="4" t="s">
        <v>6</v>
      </c>
      <c r="C16" s="4"/>
      <c r="D16" s="4" t="s">
        <v>6</v>
      </c>
      <c r="E16" s="4"/>
    </row>
    <row r="17" spans="1:5" x14ac:dyDescent="0.25">
      <c r="A17" s="3" t="s">
        <v>79</v>
      </c>
      <c r="B17" s="6">
        <v>159311</v>
      </c>
      <c r="C17" s="4"/>
      <c r="D17" s="6">
        <v>110505</v>
      </c>
      <c r="E17" s="4"/>
    </row>
    <row r="18" spans="1:5" x14ac:dyDescent="0.25">
      <c r="A18" s="3" t="s">
        <v>1660</v>
      </c>
      <c r="B18" s="6">
        <v>1291983</v>
      </c>
      <c r="C18" s="4"/>
      <c r="D18" s="6">
        <v>531092</v>
      </c>
      <c r="E18" s="4"/>
    </row>
    <row r="19" spans="1:5" ht="30" x14ac:dyDescent="0.25">
      <c r="A19" s="3" t="s">
        <v>3126</v>
      </c>
      <c r="B19" s="4" t="s">
        <v>6</v>
      </c>
      <c r="C19" s="4"/>
      <c r="D19" s="4" t="s">
        <v>6</v>
      </c>
      <c r="E19" s="4"/>
    </row>
    <row r="20" spans="1:5" ht="30" x14ac:dyDescent="0.25">
      <c r="A20" s="8" t="s">
        <v>3123</v>
      </c>
      <c r="B20" s="4" t="s">
        <v>6</v>
      </c>
      <c r="C20" s="4"/>
      <c r="D20" s="4" t="s">
        <v>6</v>
      </c>
      <c r="E20" s="4"/>
    </row>
    <row r="21" spans="1:5" x14ac:dyDescent="0.25">
      <c r="A21" s="3" t="s">
        <v>79</v>
      </c>
      <c r="B21" s="6">
        <v>1685756</v>
      </c>
      <c r="C21" s="4"/>
      <c r="D21" s="6">
        <v>1572356</v>
      </c>
      <c r="E21" s="4"/>
    </row>
    <row r="22" spans="1:5" x14ac:dyDescent="0.25">
      <c r="A22" s="3" t="s">
        <v>1658</v>
      </c>
      <c r="B22" s="6">
        <v>71225</v>
      </c>
      <c r="C22" s="4"/>
      <c r="D22" s="6">
        <v>64824</v>
      </c>
      <c r="E22" s="4"/>
    </row>
    <row r="23" spans="1:5" x14ac:dyDescent="0.25">
      <c r="A23" s="3" t="s">
        <v>1660</v>
      </c>
      <c r="B23" s="6">
        <v>1774525</v>
      </c>
      <c r="C23" s="4"/>
      <c r="D23" s="6">
        <v>1655209</v>
      </c>
      <c r="E23" s="4"/>
    </row>
    <row r="24" spans="1:5" ht="30" x14ac:dyDescent="0.25">
      <c r="A24" s="3" t="s">
        <v>3127</v>
      </c>
      <c r="B24" s="4" t="s">
        <v>6</v>
      </c>
      <c r="C24" s="4"/>
      <c r="D24" s="4" t="s">
        <v>6</v>
      </c>
      <c r="E24" s="4"/>
    </row>
    <row r="25" spans="1:5" ht="30" x14ac:dyDescent="0.25">
      <c r="A25" s="8" t="s">
        <v>3123</v>
      </c>
      <c r="B25" s="4" t="s">
        <v>6</v>
      </c>
      <c r="C25" s="4"/>
      <c r="D25" s="4" t="s">
        <v>6</v>
      </c>
      <c r="E25" s="4"/>
    </row>
    <row r="26" spans="1:5" x14ac:dyDescent="0.25">
      <c r="A26" s="3" t="s">
        <v>30</v>
      </c>
      <c r="B26" s="6">
        <v>468766</v>
      </c>
      <c r="C26" s="4"/>
      <c r="D26" s="6">
        <v>432455</v>
      </c>
      <c r="E26" s="4"/>
    </row>
    <row r="27" spans="1:5" x14ac:dyDescent="0.25">
      <c r="A27" s="3" t="s">
        <v>1660</v>
      </c>
      <c r="B27" s="6">
        <v>474821</v>
      </c>
      <c r="C27" s="4"/>
      <c r="D27" s="6">
        <v>439139</v>
      </c>
      <c r="E27" s="4"/>
    </row>
    <row r="28" spans="1:5" ht="45" x14ac:dyDescent="0.25">
      <c r="A28" s="3" t="s">
        <v>3132</v>
      </c>
      <c r="B28" s="4" t="s">
        <v>6</v>
      </c>
      <c r="C28" s="4"/>
      <c r="D28" s="4" t="s">
        <v>6</v>
      </c>
      <c r="E28" s="4"/>
    </row>
    <row r="29" spans="1:5" ht="30" x14ac:dyDescent="0.25">
      <c r="A29" s="8" t="s">
        <v>3123</v>
      </c>
      <c r="B29" s="4" t="s">
        <v>6</v>
      </c>
      <c r="C29" s="4"/>
      <c r="D29" s="4" t="s">
        <v>6</v>
      </c>
      <c r="E29" s="4"/>
    </row>
    <row r="30" spans="1:5" x14ac:dyDescent="0.25">
      <c r="A30" s="3" t="s">
        <v>29</v>
      </c>
      <c r="B30" s="6">
        <v>1107877</v>
      </c>
      <c r="C30" s="4"/>
      <c r="D30" s="6">
        <v>404267</v>
      </c>
      <c r="E30" s="4"/>
    </row>
    <row r="31" spans="1:5" x14ac:dyDescent="0.25">
      <c r="A31" s="3" t="s">
        <v>3128</v>
      </c>
      <c r="B31" s="4" t="s">
        <v>6</v>
      </c>
      <c r="C31" s="4"/>
      <c r="D31" s="4" t="s">
        <v>6</v>
      </c>
      <c r="E31" s="4"/>
    </row>
    <row r="32" spans="1:5" ht="30" x14ac:dyDescent="0.25">
      <c r="A32" s="8" t="s">
        <v>3123</v>
      </c>
      <c r="B32" s="4" t="s">
        <v>6</v>
      </c>
      <c r="C32" s="4"/>
      <c r="D32" s="4" t="s">
        <v>6</v>
      </c>
      <c r="E32" s="4"/>
    </row>
    <row r="33" spans="1:5" x14ac:dyDescent="0.25">
      <c r="A33" s="3" t="s">
        <v>1660</v>
      </c>
      <c r="B33" s="6">
        <v>1837221</v>
      </c>
      <c r="C33" s="4"/>
      <c r="D33" s="6">
        <v>1983088</v>
      </c>
      <c r="E33" s="4"/>
    </row>
    <row r="34" spans="1:5" ht="30" x14ac:dyDescent="0.25">
      <c r="A34" s="3" t="s">
        <v>3133</v>
      </c>
      <c r="B34" s="4" t="s">
        <v>6</v>
      </c>
      <c r="C34" s="4"/>
      <c r="D34" s="4" t="s">
        <v>6</v>
      </c>
      <c r="E34" s="4"/>
    </row>
    <row r="35" spans="1:5" ht="30" x14ac:dyDescent="0.25">
      <c r="A35" s="8" t="s">
        <v>3123</v>
      </c>
      <c r="B35" s="4" t="s">
        <v>6</v>
      </c>
      <c r="C35" s="4"/>
      <c r="D35" s="4" t="s">
        <v>6</v>
      </c>
      <c r="E35" s="4"/>
    </row>
    <row r="36" spans="1:5" x14ac:dyDescent="0.25">
      <c r="A36" s="3" t="s">
        <v>29</v>
      </c>
      <c r="B36" s="9">
        <v>1616504</v>
      </c>
      <c r="C36" s="4"/>
      <c r="D36" s="9">
        <v>1762167</v>
      </c>
      <c r="E36" s="4"/>
    </row>
    <row r="37" spans="1:5" x14ac:dyDescent="0.25">
      <c r="A37" s="11"/>
      <c r="B37" s="11"/>
      <c r="C37" s="11"/>
      <c r="D37" s="11"/>
      <c r="E37" s="11"/>
    </row>
    <row r="38" spans="1:5" ht="75" customHeight="1" x14ac:dyDescent="0.25">
      <c r="A38" s="3" t="s">
        <v>41</v>
      </c>
      <c r="B38" s="12" t="s">
        <v>64</v>
      </c>
      <c r="C38" s="12"/>
      <c r="D38" s="12"/>
      <c r="E38" s="12"/>
    </row>
  </sheetData>
  <mergeCells count="4">
    <mergeCell ref="B1:C2"/>
    <mergeCell ref="D1:E2"/>
    <mergeCell ref="A37:E37"/>
    <mergeCell ref="B38:E3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7.28515625" bestFit="1" customWidth="1"/>
    <col min="4" max="4" width="16.5703125" bestFit="1" customWidth="1"/>
    <col min="5" max="5" width="17.28515625" bestFit="1" customWidth="1"/>
  </cols>
  <sheetData>
    <row r="1" spans="1:5" x14ac:dyDescent="0.25">
      <c r="A1" s="7" t="s">
        <v>3134</v>
      </c>
      <c r="B1" s="1" t="s">
        <v>3032</v>
      </c>
      <c r="C1" s="1"/>
      <c r="D1" s="1"/>
      <c r="E1" s="1" t="s">
        <v>3135</v>
      </c>
    </row>
    <row r="2" spans="1:5" x14ac:dyDescent="0.25">
      <c r="A2" s="7"/>
      <c r="B2" s="1" t="s">
        <v>3136</v>
      </c>
      <c r="C2" s="1" t="s">
        <v>3136</v>
      </c>
      <c r="D2" s="1" t="s">
        <v>2</v>
      </c>
      <c r="E2" s="1" t="s">
        <v>3138</v>
      </c>
    </row>
    <row r="3" spans="1:5" x14ac:dyDescent="0.25">
      <c r="A3" s="7"/>
      <c r="B3" s="1" t="s">
        <v>3137</v>
      </c>
      <c r="C3" s="1" t="s">
        <v>3137</v>
      </c>
      <c r="D3" s="1" t="s">
        <v>1900</v>
      </c>
      <c r="E3" s="1" t="s">
        <v>1900</v>
      </c>
    </row>
    <row r="4" spans="1:5" x14ac:dyDescent="0.25">
      <c r="A4" s="7"/>
      <c r="B4" s="1"/>
      <c r="C4" s="1"/>
      <c r="D4" s="1"/>
      <c r="E4" s="1" t="s">
        <v>3137</v>
      </c>
    </row>
    <row r="5" spans="1:5" x14ac:dyDescent="0.25">
      <c r="A5" s="8" t="s">
        <v>3139</v>
      </c>
      <c r="B5" s="4" t="s">
        <v>6</v>
      </c>
      <c r="C5" s="4" t="s">
        <v>6</v>
      </c>
      <c r="D5" s="4" t="s">
        <v>6</v>
      </c>
      <c r="E5" s="4" t="s">
        <v>6</v>
      </c>
    </row>
    <row r="6" spans="1:5" ht="30" x14ac:dyDescent="0.25">
      <c r="A6" s="3" t="s">
        <v>3140</v>
      </c>
      <c r="B6" s="4" t="s">
        <v>6</v>
      </c>
      <c r="C6" s="4" t="s">
        <v>6</v>
      </c>
      <c r="D6" s="9">
        <v>1600000000</v>
      </c>
      <c r="E6" s="4" t="s">
        <v>6</v>
      </c>
    </row>
    <row r="7" spans="1:5" ht="30" x14ac:dyDescent="0.25">
      <c r="A7" s="3" t="s">
        <v>3141</v>
      </c>
      <c r="B7" s="4" t="s">
        <v>6</v>
      </c>
      <c r="C7" s="4" t="s">
        <v>6</v>
      </c>
      <c r="D7" s="4" t="s">
        <v>6</v>
      </c>
      <c r="E7" s="6">
        <v>643000000</v>
      </c>
    </row>
    <row r="8" spans="1:5" ht="30" x14ac:dyDescent="0.25">
      <c r="A8" s="3" t="s">
        <v>3142</v>
      </c>
      <c r="B8" s="4" t="s">
        <v>6</v>
      </c>
      <c r="C8" s="9">
        <v>26000000</v>
      </c>
      <c r="D8" s="4" t="s">
        <v>6</v>
      </c>
      <c r="E8" s="4" t="s">
        <v>6</v>
      </c>
    </row>
    <row r="9" spans="1:5" x14ac:dyDescent="0.25">
      <c r="A9" s="3" t="s">
        <v>3143</v>
      </c>
      <c r="B9" s="4" t="s">
        <v>6</v>
      </c>
      <c r="C9" s="130">
        <v>1.9E-3</v>
      </c>
      <c r="D9" s="4" t="s">
        <v>6</v>
      </c>
      <c r="E9" s="4" t="s">
        <v>6</v>
      </c>
    </row>
    <row r="10" spans="1:5" x14ac:dyDescent="0.25">
      <c r="A10" s="3" t="s">
        <v>3144</v>
      </c>
      <c r="B10" s="4" t="s">
        <v>3101</v>
      </c>
      <c r="C10" s="4" t="s">
        <v>6</v>
      </c>
      <c r="D10" s="4" t="s">
        <v>6</v>
      </c>
      <c r="E10" s="4" t="s">
        <v>6</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1"/>
  <sheetViews>
    <sheetView showGridLines="0" workbookViewId="0"/>
  </sheetViews>
  <sheetFormatPr defaultRowHeight="15" x14ac:dyDescent="0.25"/>
  <cols>
    <col min="1" max="1" width="32.28515625" bestFit="1" customWidth="1"/>
    <col min="2" max="3" width="36.5703125" bestFit="1" customWidth="1"/>
    <col min="4" max="5" width="22.42578125" customWidth="1"/>
    <col min="6" max="6" width="5.85546875" customWidth="1"/>
    <col min="7" max="7" width="33.42578125" customWidth="1"/>
    <col min="8" max="8" width="4.5703125" customWidth="1"/>
    <col min="9" max="9" width="22.42578125" customWidth="1"/>
    <col min="10" max="10" width="36.5703125" customWidth="1"/>
    <col min="11" max="11" width="33.42578125" customWidth="1"/>
    <col min="12" max="12" width="4.5703125" customWidth="1"/>
    <col min="13" max="13" width="22.42578125" customWidth="1"/>
    <col min="14" max="14" width="36.5703125" customWidth="1"/>
    <col min="15" max="15" width="32.7109375" customWidth="1"/>
    <col min="16" max="16" width="4.5703125" customWidth="1"/>
    <col min="17" max="17" width="20.7109375" customWidth="1"/>
    <col min="18" max="18" width="5.85546875" customWidth="1"/>
    <col min="19" max="19" width="32.7109375" customWidth="1"/>
    <col min="20" max="20" width="4.5703125" customWidth="1"/>
    <col min="21" max="21" width="22.42578125" customWidth="1"/>
    <col min="22" max="22" width="5.85546875" customWidth="1"/>
    <col min="23" max="23" width="22.42578125" customWidth="1"/>
    <col min="24" max="24" width="4.5703125" customWidth="1"/>
    <col min="25" max="25" width="22.42578125" customWidth="1"/>
    <col min="26" max="26" width="5.85546875" customWidth="1"/>
    <col min="27" max="27" width="18.28515625" customWidth="1"/>
    <col min="28" max="28" width="4.5703125" customWidth="1"/>
    <col min="29" max="29" width="22.42578125" customWidth="1"/>
    <col min="30" max="30" width="5.85546875" customWidth="1"/>
    <col min="31" max="31" width="18.28515625" customWidth="1"/>
    <col min="32" max="32" width="4.5703125" customWidth="1"/>
  </cols>
  <sheetData>
    <row r="1" spans="1:32"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2" t="s">
        <v>4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88" t="s">
        <v>48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ht="25.5" customHeight="1" x14ac:dyDescent="0.25">
      <c r="A7" s="12"/>
      <c r="B7" s="89" t="s">
        <v>490</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x14ac:dyDescent="0.25">
      <c r="A9" s="12"/>
      <c r="B9" s="89" t="s">
        <v>491</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x14ac:dyDescent="0.25">
      <c r="A11" s="12"/>
      <c r="B11" s="90"/>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row>
    <row r="12" spans="1:3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x14ac:dyDescent="0.25">
      <c r="A13" s="12"/>
      <c r="B13" s="89" t="s">
        <v>492</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row>
    <row r="14" spans="1:3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ht="15.75" x14ac:dyDescent="0.25">
      <c r="A15" s="12"/>
      <c r="B15" s="91"/>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row>
    <row r="16" spans="1:32" x14ac:dyDescent="0.25">
      <c r="A16" s="12"/>
      <c r="B16" s="4"/>
      <c r="C16" s="4"/>
      <c r="D16" s="4"/>
      <c r="E16" s="4"/>
      <c r="F16" s="4"/>
      <c r="G16" s="4"/>
      <c r="H16" s="4"/>
      <c r="I16" s="4"/>
      <c r="J16" s="4"/>
      <c r="K16" s="4"/>
      <c r="L16" s="4"/>
      <c r="M16" s="4"/>
      <c r="N16" s="4"/>
      <c r="O16" s="4"/>
      <c r="P16" s="4"/>
      <c r="Q16" s="4"/>
      <c r="R16" s="4"/>
      <c r="S16" s="4"/>
      <c r="T16" s="4"/>
    </row>
    <row r="17" spans="1:20" ht="15.75" thickBot="1" x14ac:dyDescent="0.3">
      <c r="A17" s="12"/>
      <c r="B17" s="71"/>
      <c r="C17" s="71"/>
      <c r="D17" s="71"/>
      <c r="E17" s="71"/>
      <c r="F17" s="75" t="s">
        <v>493</v>
      </c>
      <c r="G17" s="75"/>
      <c r="H17" s="75"/>
      <c r="I17" s="75"/>
      <c r="J17" s="75"/>
      <c r="K17" s="75"/>
      <c r="L17" s="71"/>
      <c r="M17" s="71"/>
      <c r="N17" s="75" t="s">
        <v>494</v>
      </c>
      <c r="O17" s="75"/>
      <c r="P17" s="75"/>
      <c r="Q17" s="75"/>
      <c r="R17" s="75"/>
      <c r="S17" s="75"/>
      <c r="T17" s="71"/>
    </row>
    <row r="18" spans="1:20" ht="15" customHeight="1" x14ac:dyDescent="0.25">
      <c r="A18" s="12"/>
      <c r="B18" s="76" t="s">
        <v>369</v>
      </c>
      <c r="C18" s="78"/>
      <c r="D18" s="78"/>
      <c r="E18" s="78"/>
      <c r="F18" s="80" t="s">
        <v>495</v>
      </c>
      <c r="G18" s="80"/>
      <c r="H18" s="81"/>
      <c r="I18" s="81"/>
      <c r="J18" s="80" t="s">
        <v>497</v>
      </c>
      <c r="K18" s="80"/>
      <c r="L18" s="78"/>
      <c r="M18" s="78"/>
      <c r="N18" s="80" t="s">
        <v>495</v>
      </c>
      <c r="O18" s="80"/>
      <c r="P18" s="81"/>
      <c r="Q18" s="81"/>
      <c r="R18" s="80" t="s">
        <v>497</v>
      </c>
      <c r="S18" s="80"/>
      <c r="T18" s="78"/>
    </row>
    <row r="19" spans="1:20" ht="15.75" thickBot="1" x14ac:dyDescent="0.3">
      <c r="A19" s="12"/>
      <c r="B19" s="77"/>
      <c r="C19" s="78"/>
      <c r="D19" s="78"/>
      <c r="E19" s="78"/>
      <c r="F19" s="75" t="s">
        <v>496</v>
      </c>
      <c r="G19" s="75"/>
      <c r="H19" s="78"/>
      <c r="I19" s="78"/>
      <c r="J19" s="75" t="s">
        <v>496</v>
      </c>
      <c r="K19" s="75"/>
      <c r="L19" s="78"/>
      <c r="M19" s="78"/>
      <c r="N19" s="75" t="s">
        <v>496</v>
      </c>
      <c r="O19" s="75"/>
      <c r="P19" s="78"/>
      <c r="Q19" s="78"/>
      <c r="R19" s="75" t="s">
        <v>496</v>
      </c>
      <c r="S19" s="75"/>
      <c r="T19" s="78"/>
    </row>
    <row r="20" spans="1:20" x14ac:dyDescent="0.25">
      <c r="A20" s="12"/>
      <c r="B20" s="73" t="s">
        <v>356</v>
      </c>
      <c r="C20" s="74"/>
      <c r="D20" s="42"/>
      <c r="E20" s="74"/>
      <c r="F20" s="42"/>
      <c r="G20" s="42"/>
      <c r="H20" s="42"/>
      <c r="I20" s="74"/>
      <c r="J20" s="42"/>
      <c r="K20" s="42"/>
      <c r="L20" s="42"/>
      <c r="M20" s="74"/>
      <c r="N20" s="42"/>
      <c r="O20" s="42"/>
      <c r="P20" s="42"/>
      <c r="Q20" s="74"/>
      <c r="R20" s="42"/>
      <c r="S20" s="42"/>
      <c r="T20" s="42"/>
    </row>
    <row r="21" spans="1:20" x14ac:dyDescent="0.25">
      <c r="A21" s="12"/>
      <c r="B21" s="3" t="s">
        <v>498</v>
      </c>
      <c r="C21" s="71"/>
      <c r="D21" s="4"/>
      <c r="E21" s="71"/>
      <c r="F21" s="4"/>
      <c r="G21" s="4"/>
      <c r="H21" s="4"/>
      <c r="I21" s="71"/>
      <c r="J21" s="4"/>
      <c r="K21" s="4"/>
      <c r="L21" s="4"/>
      <c r="M21" s="71"/>
      <c r="N21" s="4"/>
      <c r="O21" s="4"/>
      <c r="P21" s="4"/>
      <c r="Q21" s="71"/>
      <c r="R21" s="4"/>
      <c r="S21" s="4"/>
      <c r="T21" s="4"/>
    </row>
    <row r="22" spans="1:20" x14ac:dyDescent="0.25">
      <c r="A22" s="12"/>
      <c r="B22" s="72" t="s">
        <v>499</v>
      </c>
      <c r="C22" s="74"/>
      <c r="D22" s="42"/>
      <c r="E22" s="74"/>
      <c r="F22" s="42" t="s">
        <v>500</v>
      </c>
      <c r="G22" s="36" t="s">
        <v>501</v>
      </c>
      <c r="H22" s="44" t="s">
        <v>502</v>
      </c>
      <c r="I22" s="74"/>
      <c r="J22" s="42" t="s">
        <v>500</v>
      </c>
      <c r="K22" s="36" t="s">
        <v>501</v>
      </c>
      <c r="L22" s="44" t="s">
        <v>502</v>
      </c>
      <c r="M22" s="74"/>
      <c r="N22" s="42" t="s">
        <v>500</v>
      </c>
      <c r="O22" s="36" t="s">
        <v>503</v>
      </c>
      <c r="P22" s="44" t="s">
        <v>502</v>
      </c>
      <c r="Q22" s="74"/>
      <c r="R22" s="42" t="s">
        <v>500</v>
      </c>
      <c r="S22" s="36" t="s">
        <v>503</v>
      </c>
      <c r="T22" s="44" t="s">
        <v>502</v>
      </c>
    </row>
    <row r="23" spans="1:20" x14ac:dyDescent="0.25">
      <c r="A23" s="12"/>
      <c r="B23" s="3" t="s">
        <v>504</v>
      </c>
      <c r="C23" s="71"/>
      <c r="D23" s="4"/>
      <c r="E23" s="71"/>
      <c r="F23" s="4"/>
      <c r="G23" s="33" t="s">
        <v>505</v>
      </c>
      <c r="H23" t="s">
        <v>502</v>
      </c>
      <c r="I23" s="71"/>
      <c r="J23" s="4"/>
      <c r="K23" s="33" t="s">
        <v>506</v>
      </c>
      <c r="L23" t="s">
        <v>502</v>
      </c>
      <c r="M23" s="71"/>
      <c r="N23" s="4"/>
      <c r="O23" s="33" t="s">
        <v>507</v>
      </c>
      <c r="P23" t="s">
        <v>502</v>
      </c>
      <c r="Q23" s="71"/>
      <c r="R23" s="4"/>
      <c r="S23" s="33" t="s">
        <v>508</v>
      </c>
      <c r="T23" t="s">
        <v>502</v>
      </c>
    </row>
    <row r="24" spans="1:20" x14ac:dyDescent="0.25">
      <c r="A24" s="12"/>
      <c r="B24" s="72" t="s">
        <v>406</v>
      </c>
      <c r="C24" s="74"/>
      <c r="D24" s="42"/>
      <c r="E24" s="74"/>
      <c r="F24" s="42"/>
      <c r="G24" s="36" t="s">
        <v>509</v>
      </c>
      <c r="H24" s="44" t="s">
        <v>502</v>
      </c>
      <c r="I24" s="74"/>
      <c r="J24" s="42"/>
      <c r="K24" s="36" t="s">
        <v>510</v>
      </c>
      <c r="L24" s="44" t="s">
        <v>502</v>
      </c>
      <c r="M24" s="74"/>
      <c r="N24" s="42"/>
      <c r="O24" s="36" t="s">
        <v>511</v>
      </c>
      <c r="P24" s="44" t="s">
        <v>502</v>
      </c>
      <c r="Q24" s="74"/>
      <c r="R24" s="42"/>
      <c r="S24" s="36" t="s">
        <v>512</v>
      </c>
      <c r="T24" s="44" t="s">
        <v>502</v>
      </c>
    </row>
    <row r="25" spans="1:20" x14ac:dyDescent="0.25">
      <c r="A25" s="12"/>
      <c r="B25" s="3" t="s">
        <v>513</v>
      </c>
      <c r="C25" s="71"/>
      <c r="D25" s="4"/>
      <c r="E25" s="71"/>
      <c r="F25" s="4"/>
      <c r="G25" s="33" t="s">
        <v>514</v>
      </c>
      <c r="H25" t="s">
        <v>502</v>
      </c>
      <c r="I25" s="71"/>
      <c r="J25" s="4"/>
      <c r="K25" s="33" t="s">
        <v>514</v>
      </c>
      <c r="L25" t="s">
        <v>502</v>
      </c>
      <c r="M25" s="71"/>
      <c r="N25" s="4"/>
      <c r="O25" s="33" t="s">
        <v>515</v>
      </c>
      <c r="P25" t="s">
        <v>502</v>
      </c>
      <c r="Q25" s="71"/>
      <c r="R25" s="4"/>
      <c r="S25" s="33" t="s">
        <v>515</v>
      </c>
      <c r="T25" t="s">
        <v>502</v>
      </c>
    </row>
    <row r="26" spans="1:20" ht="30" x14ac:dyDescent="0.25">
      <c r="A26" s="12"/>
      <c r="B26" s="72" t="s">
        <v>407</v>
      </c>
      <c r="C26" s="74"/>
      <c r="D26" s="42"/>
      <c r="E26" s="74"/>
      <c r="F26" s="42"/>
      <c r="G26" s="42"/>
      <c r="H26" s="42"/>
      <c r="I26" s="74"/>
      <c r="J26" s="42"/>
      <c r="K26" s="42"/>
      <c r="L26" s="42"/>
      <c r="M26" s="74"/>
      <c r="N26" s="42"/>
      <c r="O26" s="42"/>
      <c r="P26" s="42"/>
      <c r="Q26" s="74"/>
      <c r="R26" s="42"/>
      <c r="S26" s="42"/>
      <c r="T26" s="42"/>
    </row>
    <row r="27" spans="1:20" x14ac:dyDescent="0.25">
      <c r="A27" s="12"/>
      <c r="B27" s="3" t="s">
        <v>499</v>
      </c>
      <c r="C27" s="71"/>
      <c r="D27" s="4"/>
      <c r="E27" s="71"/>
      <c r="F27" s="4"/>
      <c r="G27" s="33" t="s">
        <v>516</v>
      </c>
      <c r="H27" t="s">
        <v>502</v>
      </c>
      <c r="I27" s="71"/>
      <c r="J27" s="4"/>
      <c r="K27" s="33" t="s">
        <v>516</v>
      </c>
      <c r="L27" t="s">
        <v>502</v>
      </c>
      <c r="M27" s="71"/>
      <c r="O27" s="31" t="s">
        <v>517</v>
      </c>
      <c r="P27" t="s">
        <v>502</v>
      </c>
      <c r="Q27" s="71"/>
      <c r="S27" s="31" t="s">
        <v>517</v>
      </c>
      <c r="T27" t="s">
        <v>502</v>
      </c>
    </row>
    <row r="28" spans="1:20" x14ac:dyDescent="0.25">
      <c r="A28" s="12"/>
      <c r="B28" s="72" t="s">
        <v>518</v>
      </c>
      <c r="C28" s="74"/>
      <c r="D28" s="42"/>
      <c r="E28" s="74"/>
      <c r="F28" s="42"/>
      <c r="G28" s="36" t="s">
        <v>519</v>
      </c>
      <c r="H28" s="44" t="s">
        <v>502</v>
      </c>
      <c r="I28" s="74"/>
      <c r="J28" s="42"/>
      <c r="K28" s="36" t="s">
        <v>520</v>
      </c>
      <c r="L28" s="44" t="s">
        <v>502</v>
      </c>
      <c r="M28" s="74"/>
      <c r="N28" s="42"/>
      <c r="O28" s="36" t="s">
        <v>521</v>
      </c>
      <c r="P28" s="44" t="s">
        <v>502</v>
      </c>
      <c r="Q28" s="74"/>
      <c r="R28" s="42"/>
      <c r="S28" s="36" t="s">
        <v>522</v>
      </c>
      <c r="T28" s="44" t="s">
        <v>502</v>
      </c>
    </row>
    <row r="29" spans="1:20" x14ac:dyDescent="0.25">
      <c r="A29" s="12"/>
      <c r="B29" s="3" t="s">
        <v>523</v>
      </c>
      <c r="C29" s="71"/>
      <c r="D29" s="4"/>
      <c r="E29" s="71"/>
      <c r="F29" s="4"/>
      <c r="G29" s="33" t="s">
        <v>524</v>
      </c>
      <c r="H29" t="s">
        <v>502</v>
      </c>
      <c r="I29" s="71"/>
      <c r="J29" s="4"/>
      <c r="K29" s="33" t="s">
        <v>524</v>
      </c>
      <c r="L29" t="s">
        <v>502</v>
      </c>
      <c r="M29" s="71"/>
      <c r="N29" s="4"/>
      <c r="O29" s="33" t="s">
        <v>525</v>
      </c>
      <c r="P29" t="s">
        <v>502</v>
      </c>
      <c r="Q29" s="71"/>
      <c r="R29" s="4"/>
      <c r="S29" s="33" t="s">
        <v>525</v>
      </c>
      <c r="T29" t="s">
        <v>502</v>
      </c>
    </row>
    <row r="30" spans="1:20" x14ac:dyDescent="0.25">
      <c r="A30" s="12"/>
      <c r="B30" s="72" t="s">
        <v>526</v>
      </c>
      <c r="C30" s="74"/>
      <c r="D30" s="42"/>
      <c r="E30" s="74"/>
      <c r="F30" s="42"/>
      <c r="G30" s="36" t="s">
        <v>527</v>
      </c>
      <c r="H30" s="44" t="s">
        <v>502</v>
      </c>
      <c r="I30" s="74"/>
      <c r="J30" s="42"/>
      <c r="K30" s="36" t="s">
        <v>527</v>
      </c>
      <c r="L30" s="44" t="s">
        <v>502</v>
      </c>
      <c r="M30" s="74"/>
      <c r="N30" s="42"/>
      <c r="O30" s="36" t="s">
        <v>528</v>
      </c>
      <c r="P30" s="44" t="s">
        <v>502</v>
      </c>
      <c r="Q30" s="74"/>
      <c r="R30" s="42"/>
      <c r="S30" s="36" t="s">
        <v>528</v>
      </c>
      <c r="T30" s="44" t="s">
        <v>502</v>
      </c>
    </row>
    <row r="31" spans="1:20" x14ac:dyDescent="0.25">
      <c r="A31" s="12"/>
      <c r="B31" s="3" t="s">
        <v>277</v>
      </c>
      <c r="C31" s="71"/>
      <c r="D31" s="4"/>
      <c r="E31" s="71"/>
      <c r="F31" s="4"/>
      <c r="G31" s="33" t="s">
        <v>529</v>
      </c>
      <c r="H31" t="s">
        <v>502</v>
      </c>
      <c r="I31" s="71"/>
      <c r="J31" s="4"/>
      <c r="K31" s="33" t="s">
        <v>529</v>
      </c>
      <c r="L31" t="s">
        <v>502</v>
      </c>
      <c r="M31" s="71"/>
      <c r="N31" s="4"/>
      <c r="O31" s="33" t="s">
        <v>530</v>
      </c>
      <c r="P31" t="s">
        <v>502</v>
      </c>
      <c r="Q31" s="71"/>
      <c r="R31" s="4"/>
      <c r="S31" s="33" t="s">
        <v>530</v>
      </c>
      <c r="T31" t="s">
        <v>502</v>
      </c>
    </row>
    <row r="32" spans="1:20" x14ac:dyDescent="0.25">
      <c r="A32" s="12"/>
      <c r="B32" s="72" t="s">
        <v>33</v>
      </c>
      <c r="C32" s="74"/>
      <c r="D32" s="42"/>
      <c r="E32" s="74"/>
      <c r="F32" s="42"/>
      <c r="G32" s="36" t="s">
        <v>531</v>
      </c>
      <c r="H32" s="44" t="s">
        <v>502</v>
      </c>
      <c r="I32" s="74"/>
      <c r="J32" s="42"/>
      <c r="K32" s="36" t="s">
        <v>531</v>
      </c>
      <c r="L32" s="44" t="s">
        <v>502</v>
      </c>
      <c r="M32" s="74"/>
      <c r="N32" s="42"/>
      <c r="O32" s="36" t="s">
        <v>532</v>
      </c>
      <c r="P32" s="44" t="s">
        <v>502</v>
      </c>
      <c r="Q32" s="74"/>
      <c r="R32" s="42"/>
      <c r="S32" s="36" t="s">
        <v>532</v>
      </c>
      <c r="T32" s="44" t="s">
        <v>502</v>
      </c>
    </row>
    <row r="33" spans="1:20" x14ac:dyDescent="0.25">
      <c r="A33" s="12"/>
      <c r="B33" s="3" t="s">
        <v>35</v>
      </c>
      <c r="C33" s="71"/>
      <c r="D33" s="4"/>
      <c r="E33" s="71"/>
      <c r="F33" s="4"/>
      <c r="G33" s="33" t="s">
        <v>533</v>
      </c>
      <c r="H33" t="s">
        <v>502</v>
      </c>
      <c r="I33" s="71"/>
      <c r="J33" s="4"/>
      <c r="K33" s="33" t="s">
        <v>533</v>
      </c>
      <c r="L33" t="s">
        <v>502</v>
      </c>
      <c r="M33" s="71"/>
      <c r="N33" s="4"/>
      <c r="O33" s="33" t="s">
        <v>534</v>
      </c>
      <c r="P33" t="s">
        <v>502</v>
      </c>
      <c r="Q33" s="71"/>
      <c r="R33" s="4"/>
      <c r="S33" s="33" t="s">
        <v>534</v>
      </c>
      <c r="T33" t="s">
        <v>502</v>
      </c>
    </row>
    <row r="34" spans="1:20" x14ac:dyDescent="0.25">
      <c r="A34" s="12"/>
      <c r="B34" s="72" t="s">
        <v>36</v>
      </c>
      <c r="C34" s="74"/>
      <c r="D34" s="42"/>
      <c r="E34" s="74"/>
      <c r="F34" s="42"/>
      <c r="G34" s="36" t="s">
        <v>535</v>
      </c>
      <c r="H34" s="44" t="s">
        <v>502</v>
      </c>
      <c r="I34" s="74"/>
      <c r="J34" s="42"/>
      <c r="K34" s="36" t="s">
        <v>535</v>
      </c>
      <c r="L34" s="44" t="s">
        <v>502</v>
      </c>
      <c r="M34" s="74"/>
      <c r="N34" s="42"/>
      <c r="O34" s="36" t="s">
        <v>536</v>
      </c>
      <c r="P34" s="44" t="s">
        <v>502</v>
      </c>
      <c r="Q34" s="74"/>
      <c r="R34" s="42"/>
      <c r="S34" s="36" t="s">
        <v>536</v>
      </c>
      <c r="T34" s="44" t="s">
        <v>502</v>
      </c>
    </row>
    <row r="35" spans="1:20" x14ac:dyDescent="0.25">
      <c r="A35" s="12"/>
      <c r="B35" s="3" t="s">
        <v>37</v>
      </c>
      <c r="C35" s="71"/>
      <c r="D35" s="4"/>
      <c r="E35" s="71"/>
      <c r="F35" s="4"/>
      <c r="G35" s="33" t="s">
        <v>537</v>
      </c>
      <c r="H35" t="s">
        <v>502</v>
      </c>
      <c r="I35" s="71"/>
      <c r="J35" s="4"/>
      <c r="K35" s="33" t="s">
        <v>537</v>
      </c>
      <c r="L35" t="s">
        <v>502</v>
      </c>
      <c r="M35" s="71"/>
      <c r="N35" s="4"/>
      <c r="O35" s="33" t="s">
        <v>538</v>
      </c>
      <c r="P35" t="s">
        <v>502</v>
      </c>
      <c r="Q35" s="71"/>
      <c r="R35" s="4"/>
      <c r="S35" s="33" t="s">
        <v>538</v>
      </c>
      <c r="T35" t="s">
        <v>502</v>
      </c>
    </row>
    <row r="36" spans="1:20" x14ac:dyDescent="0.25">
      <c r="A36" s="12"/>
      <c r="B36" s="72" t="s">
        <v>539</v>
      </c>
      <c r="C36" s="74"/>
      <c r="D36" s="42"/>
      <c r="E36" s="74"/>
      <c r="F36" s="42"/>
      <c r="G36" s="36" t="s">
        <v>540</v>
      </c>
      <c r="H36" s="44" t="s">
        <v>502</v>
      </c>
      <c r="I36" s="74"/>
      <c r="J36" s="42"/>
      <c r="K36" s="36" t="s">
        <v>541</v>
      </c>
      <c r="L36" s="44" t="s">
        <v>502</v>
      </c>
      <c r="M36" s="74"/>
      <c r="N36" s="42"/>
      <c r="O36" s="36" t="s">
        <v>542</v>
      </c>
      <c r="P36" s="44" t="s">
        <v>502</v>
      </c>
      <c r="Q36" s="74"/>
      <c r="R36" s="42"/>
      <c r="S36" s="36" t="s">
        <v>543</v>
      </c>
      <c r="T36" s="44" t="s">
        <v>502</v>
      </c>
    </row>
    <row r="37" spans="1:20" x14ac:dyDescent="0.25">
      <c r="A37" s="12"/>
      <c r="B37" s="3" t="s">
        <v>544</v>
      </c>
      <c r="C37" s="71"/>
      <c r="D37" s="4"/>
      <c r="E37" s="71"/>
      <c r="F37" s="4"/>
      <c r="G37" s="33" t="s">
        <v>545</v>
      </c>
      <c r="H37" t="s">
        <v>502</v>
      </c>
      <c r="I37" s="71"/>
      <c r="J37" s="4"/>
      <c r="K37" s="33" t="s">
        <v>545</v>
      </c>
      <c r="L37" t="s">
        <v>502</v>
      </c>
      <c r="M37" s="71"/>
      <c r="N37" s="4"/>
      <c r="O37" s="33" t="s">
        <v>546</v>
      </c>
      <c r="P37" t="s">
        <v>502</v>
      </c>
      <c r="Q37" s="71"/>
      <c r="R37" s="4"/>
      <c r="S37" s="33" t="s">
        <v>546</v>
      </c>
      <c r="T37" t="s">
        <v>502</v>
      </c>
    </row>
    <row r="38" spans="1:20" x14ac:dyDescent="0.25">
      <c r="A38" s="12"/>
      <c r="B38" s="72" t="s">
        <v>547</v>
      </c>
      <c r="C38" s="74"/>
      <c r="D38" s="42"/>
      <c r="E38" s="74"/>
      <c r="F38" s="42"/>
      <c r="G38" s="36" t="s">
        <v>548</v>
      </c>
      <c r="H38" s="44" t="s">
        <v>502</v>
      </c>
      <c r="I38" s="74"/>
      <c r="J38" s="42"/>
      <c r="K38" s="36" t="s">
        <v>548</v>
      </c>
      <c r="L38" s="44" t="s">
        <v>502</v>
      </c>
      <c r="M38" s="74"/>
      <c r="N38" s="42"/>
      <c r="O38" s="36" t="s">
        <v>548</v>
      </c>
      <c r="P38" s="44" t="s">
        <v>502</v>
      </c>
      <c r="Q38" s="74"/>
      <c r="R38" s="42"/>
      <c r="S38" s="36" t="s">
        <v>548</v>
      </c>
      <c r="T38" s="44" t="s">
        <v>502</v>
      </c>
    </row>
    <row r="39" spans="1:20" x14ac:dyDescent="0.25">
      <c r="A39" s="12"/>
      <c r="B39" s="17"/>
      <c r="C39" s="82"/>
      <c r="D39" s="82"/>
      <c r="E39" s="82"/>
      <c r="F39" s="82"/>
      <c r="G39" s="82"/>
      <c r="H39" s="82"/>
      <c r="I39" s="82"/>
      <c r="J39" s="82"/>
      <c r="K39" s="82"/>
      <c r="L39" s="82"/>
      <c r="M39" s="82"/>
      <c r="N39" s="82"/>
      <c r="O39" s="82"/>
      <c r="P39" s="82"/>
      <c r="Q39" s="82"/>
      <c r="R39" s="82"/>
      <c r="S39" s="82"/>
      <c r="T39" s="82"/>
    </row>
    <row r="40" spans="1:20" x14ac:dyDescent="0.25">
      <c r="A40" s="12"/>
      <c r="B40" s="8" t="s">
        <v>42</v>
      </c>
      <c r="C40" s="71"/>
      <c r="D40" s="4"/>
      <c r="E40" s="71"/>
      <c r="F40" s="4"/>
      <c r="G40" s="4"/>
      <c r="H40" s="4"/>
      <c r="I40" s="71"/>
      <c r="J40" s="4"/>
      <c r="K40" s="4"/>
      <c r="L40" s="4"/>
      <c r="M40" s="71"/>
      <c r="N40" s="4"/>
      <c r="O40" s="4"/>
      <c r="P40" s="4"/>
      <c r="Q40" s="71"/>
      <c r="R40" s="4"/>
      <c r="S40" s="4"/>
      <c r="T40" s="4"/>
    </row>
    <row r="41" spans="1:20" x14ac:dyDescent="0.25">
      <c r="A41" s="12"/>
      <c r="B41" s="72" t="s">
        <v>43</v>
      </c>
      <c r="C41" s="74"/>
      <c r="D41" s="42"/>
      <c r="E41" s="74"/>
      <c r="F41" s="42" t="s">
        <v>500</v>
      </c>
      <c r="G41" s="36" t="s">
        <v>549</v>
      </c>
      <c r="H41" s="44" t="s">
        <v>502</v>
      </c>
      <c r="I41" s="74"/>
      <c r="J41" s="42" t="s">
        <v>500</v>
      </c>
      <c r="K41" s="36" t="s">
        <v>549</v>
      </c>
      <c r="L41" s="44" t="s">
        <v>502</v>
      </c>
      <c r="M41" s="74"/>
      <c r="N41" s="42" t="s">
        <v>500</v>
      </c>
      <c r="O41" s="36" t="s">
        <v>550</v>
      </c>
      <c r="P41" s="44" t="s">
        <v>502</v>
      </c>
      <c r="Q41" s="74"/>
      <c r="R41" s="42" t="s">
        <v>500</v>
      </c>
      <c r="S41" s="36" t="s">
        <v>550</v>
      </c>
      <c r="T41" s="44" t="s">
        <v>502</v>
      </c>
    </row>
    <row r="42" spans="1:20" x14ac:dyDescent="0.25">
      <c r="A42" s="12"/>
      <c r="B42" s="3" t="s">
        <v>44</v>
      </c>
      <c r="C42" s="71"/>
      <c r="D42" s="4"/>
      <c r="E42" s="71"/>
      <c r="F42" s="4"/>
      <c r="G42" s="33" t="s">
        <v>551</v>
      </c>
      <c r="H42" t="s">
        <v>502</v>
      </c>
      <c r="I42" s="71"/>
      <c r="J42" s="4"/>
      <c r="K42" s="33" t="s">
        <v>551</v>
      </c>
      <c r="L42" t="s">
        <v>502</v>
      </c>
      <c r="M42" s="71"/>
      <c r="N42" s="4"/>
      <c r="O42" s="33" t="s">
        <v>552</v>
      </c>
      <c r="P42" t="s">
        <v>502</v>
      </c>
      <c r="Q42" s="71"/>
      <c r="R42" s="4"/>
      <c r="S42" s="33" t="s">
        <v>552</v>
      </c>
      <c r="T42" t="s">
        <v>502</v>
      </c>
    </row>
    <row r="43" spans="1:20" x14ac:dyDescent="0.25">
      <c r="A43" s="12"/>
      <c r="B43" s="72" t="s">
        <v>45</v>
      </c>
      <c r="C43" s="74"/>
      <c r="D43" s="42"/>
      <c r="E43" s="74"/>
      <c r="F43" s="42"/>
      <c r="G43" s="36" t="s">
        <v>553</v>
      </c>
      <c r="H43" s="44" t="s">
        <v>502</v>
      </c>
      <c r="I43" s="74"/>
      <c r="J43" s="42"/>
      <c r="K43" s="36" t="s">
        <v>553</v>
      </c>
      <c r="L43" s="44" t="s">
        <v>502</v>
      </c>
      <c r="M43" s="74"/>
      <c r="N43" s="42"/>
      <c r="O43" s="36" t="s">
        <v>554</v>
      </c>
      <c r="P43" s="44" t="s">
        <v>502</v>
      </c>
      <c r="Q43" s="74"/>
      <c r="R43" s="42"/>
      <c r="S43" s="36" t="s">
        <v>554</v>
      </c>
      <c r="T43" s="44" t="s">
        <v>502</v>
      </c>
    </row>
    <row r="44" spans="1:20" x14ac:dyDescent="0.25">
      <c r="A44" s="12"/>
      <c r="B44" s="3" t="s">
        <v>555</v>
      </c>
      <c r="C44" s="71"/>
      <c r="D44" s="4"/>
      <c r="E44" s="71"/>
      <c r="F44" s="4"/>
      <c r="G44" s="33" t="s">
        <v>556</v>
      </c>
      <c r="H44" t="s">
        <v>502</v>
      </c>
      <c r="I44" s="71"/>
      <c r="J44" s="4"/>
      <c r="K44" s="33" t="s">
        <v>557</v>
      </c>
      <c r="L44" t="s">
        <v>502</v>
      </c>
      <c r="M44" s="71"/>
      <c r="N44" s="4"/>
      <c r="O44" s="33" t="s">
        <v>558</v>
      </c>
      <c r="P44" t="s">
        <v>502</v>
      </c>
      <c r="Q44" s="71"/>
      <c r="R44" s="4"/>
      <c r="S44" s="33" t="s">
        <v>559</v>
      </c>
      <c r="T44" t="s">
        <v>502</v>
      </c>
    </row>
    <row r="45" spans="1:20" x14ac:dyDescent="0.25">
      <c r="A45" s="12"/>
      <c r="B45" s="72" t="s">
        <v>560</v>
      </c>
      <c r="C45" s="74"/>
      <c r="D45" s="42"/>
      <c r="E45" s="74"/>
      <c r="F45" s="42"/>
      <c r="G45" s="36" t="s">
        <v>561</v>
      </c>
      <c r="H45" s="44" t="s">
        <v>502</v>
      </c>
      <c r="I45" s="74"/>
      <c r="J45" s="42"/>
      <c r="K45" s="36" t="s">
        <v>561</v>
      </c>
      <c r="L45" s="44" t="s">
        <v>502</v>
      </c>
      <c r="M45" s="74"/>
      <c r="N45" s="42"/>
      <c r="O45" s="36" t="s">
        <v>562</v>
      </c>
      <c r="P45" s="44" t="s">
        <v>502</v>
      </c>
      <c r="Q45" s="74"/>
      <c r="R45" s="42"/>
      <c r="S45" s="36" t="s">
        <v>562</v>
      </c>
      <c r="T45" s="44" t="s">
        <v>502</v>
      </c>
    </row>
    <row r="46" spans="1:20" x14ac:dyDescent="0.25">
      <c r="A46" s="12"/>
      <c r="B46" s="3" t="s">
        <v>563</v>
      </c>
      <c r="C46" s="71"/>
      <c r="D46" s="4"/>
      <c r="E46" s="71"/>
      <c r="F46" s="4"/>
      <c r="G46" s="33" t="s">
        <v>564</v>
      </c>
      <c r="H46" t="s">
        <v>502</v>
      </c>
      <c r="I46" s="71"/>
      <c r="J46" s="4"/>
      <c r="K46" s="33" t="s">
        <v>564</v>
      </c>
      <c r="L46" t="s">
        <v>502</v>
      </c>
      <c r="M46" s="71"/>
      <c r="O46" s="31" t="s">
        <v>517</v>
      </c>
      <c r="P46" t="s">
        <v>502</v>
      </c>
      <c r="Q46" s="71"/>
      <c r="S46" s="31" t="s">
        <v>517</v>
      </c>
      <c r="T46" t="s">
        <v>502</v>
      </c>
    </row>
    <row r="47" spans="1:20" x14ac:dyDescent="0.25">
      <c r="A47" s="12"/>
      <c r="B47" s="72" t="s">
        <v>565</v>
      </c>
      <c r="C47" s="74"/>
      <c r="D47" s="42"/>
      <c r="E47" s="74"/>
      <c r="F47" s="42"/>
      <c r="G47" s="36" t="s">
        <v>566</v>
      </c>
      <c r="H47" s="44" t="s">
        <v>502</v>
      </c>
      <c r="I47" s="74"/>
      <c r="J47" s="42"/>
      <c r="K47" s="36" t="s">
        <v>567</v>
      </c>
      <c r="L47" s="44" t="s">
        <v>502</v>
      </c>
      <c r="M47" s="74"/>
      <c r="N47" s="42"/>
      <c r="O47" s="36" t="s">
        <v>566</v>
      </c>
      <c r="P47" s="44" t="s">
        <v>502</v>
      </c>
      <c r="Q47" s="74"/>
      <c r="R47" s="42"/>
      <c r="S47" s="36" t="s">
        <v>568</v>
      </c>
      <c r="T47" s="44" t="s">
        <v>502</v>
      </c>
    </row>
    <row r="48" spans="1:20" x14ac:dyDescent="0.25">
      <c r="A48" s="12"/>
      <c r="B48" s="3" t="s">
        <v>569</v>
      </c>
      <c r="C48" s="71"/>
      <c r="D48" s="4"/>
      <c r="E48" s="71"/>
      <c r="F48" s="4"/>
      <c r="G48" s="33" t="s">
        <v>570</v>
      </c>
      <c r="H48" t="s">
        <v>502</v>
      </c>
      <c r="I48" s="71"/>
      <c r="J48" s="4"/>
      <c r="K48" s="33" t="s">
        <v>571</v>
      </c>
      <c r="L48" t="s">
        <v>502</v>
      </c>
      <c r="M48" s="71"/>
      <c r="N48" s="4"/>
      <c r="O48" s="33" t="s">
        <v>570</v>
      </c>
      <c r="P48" t="s">
        <v>502</v>
      </c>
      <c r="Q48" s="71"/>
      <c r="R48" s="4"/>
      <c r="S48" s="33" t="s">
        <v>572</v>
      </c>
      <c r="T48" t="s">
        <v>502</v>
      </c>
    </row>
    <row r="49" spans="1:3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row r="50" spans="1:32" x14ac:dyDescent="0.25">
      <c r="A50" s="12"/>
      <c r="B50" s="89"/>
      <c r="C50" s="89"/>
      <c r="D50" s="89"/>
      <c r="E50" s="89"/>
      <c r="F50" s="89"/>
      <c r="G50" s="89"/>
      <c r="H50" s="89"/>
      <c r="I50" s="89"/>
      <c r="J50" s="89"/>
      <c r="K50" s="89"/>
      <c r="L50" s="89"/>
      <c r="M50" s="89"/>
      <c r="N50" s="89"/>
      <c r="O50" s="89"/>
      <c r="P50" s="89"/>
      <c r="Q50" s="89"/>
      <c r="R50" s="89"/>
      <c r="S50" s="89"/>
      <c r="T50" s="89"/>
      <c r="U50" s="89"/>
      <c r="V50" s="89"/>
      <c r="W50" s="89"/>
      <c r="X50" s="89"/>
      <c r="Y50" s="89"/>
      <c r="Z50" s="89"/>
      <c r="AA50" s="89"/>
      <c r="AB50" s="89"/>
      <c r="AC50" s="89"/>
      <c r="AD50" s="89"/>
      <c r="AE50" s="89"/>
      <c r="AF50" s="89"/>
    </row>
    <row r="51" spans="1:32" ht="45" x14ac:dyDescent="0.25">
      <c r="A51" s="12"/>
      <c r="B51" s="19">
        <v>-1</v>
      </c>
      <c r="C51" s="19" t="s">
        <v>573</v>
      </c>
    </row>
    <row r="52" spans="1:3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x14ac:dyDescent="0.25">
      <c r="A53" s="12"/>
      <c r="B53" s="89" t="s">
        <v>574</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row>
    <row r="54" spans="1:3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x14ac:dyDescent="0.25">
      <c r="A55" s="12"/>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c r="AE55" s="89"/>
      <c r="AF55" s="89"/>
    </row>
    <row r="56" spans="1:3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row>
    <row r="57" spans="1:32" x14ac:dyDescent="0.25">
      <c r="A57" s="12"/>
      <c r="B57" s="89" t="s">
        <v>575</v>
      </c>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row>
    <row r="58" spans="1:3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x14ac:dyDescent="0.25">
      <c r="A59" s="12"/>
      <c r="B59" s="92" t="s">
        <v>576</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row>
    <row r="60" spans="1:3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x14ac:dyDescent="0.25">
      <c r="A61" s="12"/>
      <c r="B61" s="90"/>
      <c r="C61" s="90"/>
      <c r="D61" s="90"/>
      <c r="E61" s="90"/>
      <c r="F61" s="90"/>
      <c r="G61" s="90"/>
      <c r="H61" s="90"/>
      <c r="I61" s="90"/>
      <c r="J61" s="90"/>
      <c r="K61" s="90"/>
      <c r="L61" s="90"/>
      <c r="M61" s="90"/>
      <c r="N61" s="90"/>
      <c r="O61" s="90"/>
      <c r="P61" s="90"/>
      <c r="Q61" s="90"/>
      <c r="R61" s="90"/>
      <c r="S61" s="90"/>
      <c r="T61" s="90"/>
      <c r="U61" s="90"/>
      <c r="V61" s="90"/>
      <c r="W61" s="90"/>
      <c r="X61" s="90"/>
      <c r="Y61" s="90"/>
      <c r="Z61" s="90"/>
      <c r="AA61" s="90"/>
      <c r="AB61" s="90"/>
      <c r="AC61" s="90"/>
      <c r="AD61" s="90"/>
      <c r="AE61" s="90"/>
      <c r="AF61" s="90"/>
    </row>
    <row r="62" spans="1:32" x14ac:dyDescent="0.25">
      <c r="A62" s="12"/>
      <c r="B62" s="4"/>
      <c r="C62" s="4"/>
      <c r="D62" s="4"/>
      <c r="E62" s="4"/>
      <c r="F62" s="4"/>
      <c r="G62" s="4"/>
      <c r="H62" s="4"/>
      <c r="I62" s="4"/>
      <c r="J62" s="4"/>
      <c r="K62" s="4"/>
      <c r="L62" s="4"/>
      <c r="M62" s="4"/>
      <c r="N62" s="4"/>
      <c r="O62" s="4"/>
      <c r="P62" s="4"/>
      <c r="Q62" s="4"/>
      <c r="R62" s="4"/>
      <c r="S62" s="4"/>
      <c r="T62" s="4"/>
    </row>
    <row r="63" spans="1:32" ht="15.75" thickBot="1" x14ac:dyDescent="0.3">
      <c r="A63" s="12"/>
      <c r="B63" s="83" t="s">
        <v>493</v>
      </c>
      <c r="C63" s="71"/>
      <c r="D63" s="71"/>
      <c r="E63" s="71"/>
      <c r="F63" s="79" t="s">
        <v>577</v>
      </c>
      <c r="G63" s="79"/>
      <c r="H63" s="71"/>
      <c r="I63" s="71"/>
      <c r="J63" s="75" t="s">
        <v>578</v>
      </c>
      <c r="K63" s="75"/>
      <c r="L63" s="75"/>
      <c r="M63" s="75"/>
      <c r="N63" s="75"/>
      <c r="O63" s="75"/>
      <c r="P63" s="75"/>
      <c r="Q63" s="75"/>
      <c r="R63" s="75"/>
      <c r="S63" s="75"/>
      <c r="T63" s="71"/>
    </row>
    <row r="64" spans="1:32" ht="15.75" thickBot="1" x14ac:dyDescent="0.3">
      <c r="A64" s="12"/>
      <c r="B64" s="84" t="s">
        <v>369</v>
      </c>
      <c r="C64" s="71"/>
      <c r="D64" s="71"/>
      <c r="E64" s="71"/>
      <c r="F64" s="75" t="s">
        <v>496</v>
      </c>
      <c r="G64" s="75"/>
      <c r="H64" s="71"/>
      <c r="I64" s="71"/>
      <c r="J64" s="85" t="s">
        <v>579</v>
      </c>
      <c r="K64" s="85"/>
      <c r="L64" s="71"/>
      <c r="M64" s="71"/>
      <c r="N64" s="85" t="s">
        <v>580</v>
      </c>
      <c r="O64" s="85"/>
      <c r="P64" s="71"/>
      <c r="Q64" s="71"/>
      <c r="R64" s="85" t="s">
        <v>581</v>
      </c>
      <c r="S64" s="85"/>
      <c r="T64" s="71"/>
    </row>
    <row r="65" spans="1:32" x14ac:dyDescent="0.25">
      <c r="A65" s="12"/>
      <c r="B65" s="73" t="s">
        <v>356</v>
      </c>
      <c r="C65" s="74"/>
      <c r="D65" s="42"/>
      <c r="E65" s="74"/>
      <c r="F65" s="42"/>
      <c r="G65" s="42"/>
      <c r="H65" s="42"/>
      <c r="I65" s="74"/>
      <c r="J65" s="42"/>
      <c r="K65" s="42"/>
      <c r="L65" s="42"/>
      <c r="M65" s="74"/>
      <c r="N65" s="42"/>
      <c r="O65" s="42"/>
      <c r="P65" s="42"/>
      <c r="Q65" s="74"/>
      <c r="R65" s="42"/>
      <c r="S65" s="42"/>
      <c r="T65" s="42"/>
    </row>
    <row r="66" spans="1:32" x14ac:dyDescent="0.25">
      <c r="A66" s="12"/>
      <c r="B66" s="3" t="s">
        <v>582</v>
      </c>
      <c r="C66" s="71"/>
      <c r="D66" s="4"/>
      <c r="E66" s="71"/>
      <c r="F66" s="4" t="s">
        <v>500</v>
      </c>
      <c r="G66" s="33" t="s">
        <v>583</v>
      </c>
      <c r="H66" t="s">
        <v>502</v>
      </c>
      <c r="I66" s="71"/>
      <c r="J66" t="s">
        <v>500</v>
      </c>
      <c r="K66" s="31" t="s">
        <v>517</v>
      </c>
      <c r="L66" t="s">
        <v>502</v>
      </c>
      <c r="M66" s="71"/>
      <c r="N66" s="4" t="s">
        <v>500</v>
      </c>
      <c r="O66" s="33" t="s">
        <v>584</v>
      </c>
      <c r="P66" t="s">
        <v>502</v>
      </c>
      <c r="Q66" s="71"/>
      <c r="R66" s="4" t="s">
        <v>500</v>
      </c>
      <c r="S66" s="33" t="s">
        <v>585</v>
      </c>
      <c r="T66" t="s">
        <v>502</v>
      </c>
    </row>
    <row r="67" spans="1:32" x14ac:dyDescent="0.25">
      <c r="A67" s="12"/>
      <c r="B67" s="72" t="s">
        <v>586</v>
      </c>
      <c r="C67" s="74"/>
      <c r="D67" s="42"/>
      <c r="E67" s="74"/>
      <c r="F67" s="42"/>
      <c r="G67" s="36" t="s">
        <v>587</v>
      </c>
      <c r="H67" s="44" t="s">
        <v>502</v>
      </c>
      <c r="I67" s="74"/>
      <c r="J67" s="44"/>
      <c r="K67" s="39" t="s">
        <v>517</v>
      </c>
      <c r="L67" s="44" t="s">
        <v>502</v>
      </c>
      <c r="M67" s="74"/>
      <c r="N67" s="44"/>
      <c r="O67" s="39" t="s">
        <v>517</v>
      </c>
      <c r="P67" s="44" t="s">
        <v>502</v>
      </c>
      <c r="Q67" s="74"/>
      <c r="R67" s="42"/>
      <c r="S67" s="36" t="s">
        <v>587</v>
      </c>
      <c r="T67" s="44" t="s">
        <v>502</v>
      </c>
    </row>
    <row r="68" spans="1:32" x14ac:dyDescent="0.25">
      <c r="A68" s="12"/>
      <c r="B68" s="3" t="s">
        <v>523</v>
      </c>
      <c r="C68" s="71"/>
      <c r="D68" s="4"/>
      <c r="E68" s="71"/>
      <c r="F68" s="4"/>
      <c r="G68" s="33" t="s">
        <v>524</v>
      </c>
      <c r="H68" t="s">
        <v>502</v>
      </c>
      <c r="I68" s="71"/>
      <c r="K68" s="31" t="s">
        <v>517</v>
      </c>
      <c r="L68" t="s">
        <v>502</v>
      </c>
      <c r="M68" s="71"/>
      <c r="O68" s="31" t="s">
        <v>517</v>
      </c>
      <c r="P68" t="s">
        <v>502</v>
      </c>
      <c r="Q68" s="71"/>
      <c r="R68" s="4"/>
      <c r="S68" s="33" t="s">
        <v>524</v>
      </c>
      <c r="T68" t="s">
        <v>502</v>
      </c>
    </row>
    <row r="69" spans="1:32" x14ac:dyDescent="0.25">
      <c r="A69" s="12"/>
      <c r="B69" s="72" t="s">
        <v>526</v>
      </c>
      <c r="C69" s="74"/>
      <c r="D69" s="42"/>
      <c r="E69" s="74"/>
      <c r="F69" s="42"/>
      <c r="G69" s="36" t="s">
        <v>527</v>
      </c>
      <c r="H69" s="44" t="s">
        <v>502</v>
      </c>
      <c r="I69" s="74"/>
      <c r="J69" s="44"/>
      <c r="K69" s="39" t="s">
        <v>517</v>
      </c>
      <c r="L69" s="44" t="s">
        <v>502</v>
      </c>
      <c r="M69" s="74"/>
      <c r="N69" s="44"/>
      <c r="O69" s="39" t="s">
        <v>517</v>
      </c>
      <c r="P69" s="44" t="s">
        <v>502</v>
      </c>
      <c r="Q69" s="74"/>
      <c r="R69" s="42"/>
      <c r="S69" s="36" t="s">
        <v>527</v>
      </c>
      <c r="T69" s="44" t="s">
        <v>502</v>
      </c>
    </row>
    <row r="70" spans="1:32" x14ac:dyDescent="0.25">
      <c r="A70" s="12"/>
      <c r="B70" s="3" t="s">
        <v>277</v>
      </c>
      <c r="C70" s="71"/>
      <c r="D70" s="4"/>
      <c r="E70" s="71"/>
      <c r="F70" s="4"/>
      <c r="G70" s="33" t="s">
        <v>529</v>
      </c>
      <c r="H70" t="s">
        <v>502</v>
      </c>
      <c r="I70" s="71"/>
      <c r="K70" s="31" t="s">
        <v>517</v>
      </c>
      <c r="L70" t="s">
        <v>502</v>
      </c>
      <c r="M70" s="71"/>
      <c r="O70" s="31" t="s">
        <v>517</v>
      </c>
      <c r="P70" t="s">
        <v>502</v>
      </c>
      <c r="Q70" s="71"/>
      <c r="R70" s="4"/>
      <c r="S70" s="33" t="s">
        <v>529</v>
      </c>
      <c r="T70" t="s">
        <v>502</v>
      </c>
    </row>
    <row r="71" spans="1:32" x14ac:dyDescent="0.25">
      <c r="A71" s="12"/>
      <c r="B71" s="72" t="s">
        <v>37</v>
      </c>
      <c r="C71" s="74"/>
      <c r="D71" s="42"/>
      <c r="E71" s="74"/>
      <c r="F71" s="42"/>
      <c r="G71" s="36" t="s">
        <v>537</v>
      </c>
      <c r="H71" s="44" t="s">
        <v>502</v>
      </c>
      <c r="I71" s="74"/>
      <c r="J71" s="42"/>
      <c r="K71" s="36" t="s">
        <v>588</v>
      </c>
      <c r="L71" s="44" t="s">
        <v>502</v>
      </c>
      <c r="M71" s="74"/>
      <c r="N71" s="42"/>
      <c r="O71" s="36" t="s">
        <v>589</v>
      </c>
      <c r="P71" s="44" t="s">
        <v>502</v>
      </c>
      <c r="Q71" s="74"/>
      <c r="R71" s="42"/>
      <c r="S71" s="36" t="s">
        <v>590</v>
      </c>
      <c r="T71" s="44" t="s">
        <v>502</v>
      </c>
    </row>
    <row r="72" spans="1:32" x14ac:dyDescent="0.25">
      <c r="A72" s="12"/>
      <c r="B72" s="17"/>
      <c r="C72" s="82"/>
      <c r="D72" s="82"/>
      <c r="E72" s="82"/>
      <c r="F72" s="82"/>
      <c r="G72" s="82"/>
      <c r="H72" s="82"/>
      <c r="I72" s="82"/>
      <c r="J72" s="82"/>
      <c r="K72" s="82"/>
      <c r="L72" s="82"/>
      <c r="M72" s="82"/>
      <c r="N72" s="82"/>
      <c r="O72" s="82"/>
      <c r="P72" s="82"/>
      <c r="Q72" s="82"/>
      <c r="R72" s="82"/>
      <c r="S72" s="82"/>
      <c r="T72" s="82"/>
    </row>
    <row r="73" spans="1:32" x14ac:dyDescent="0.25">
      <c r="A73" s="12"/>
      <c r="B73" s="8" t="s">
        <v>42</v>
      </c>
      <c r="C73" s="71"/>
      <c r="D73" s="4"/>
      <c r="E73" s="71"/>
      <c r="F73" s="4"/>
      <c r="G73" s="4"/>
      <c r="H73" s="4"/>
      <c r="I73" s="71"/>
      <c r="J73" s="4"/>
      <c r="K73" s="4"/>
      <c r="L73" s="4"/>
      <c r="M73" s="71"/>
      <c r="N73" s="4"/>
      <c r="O73" s="4"/>
      <c r="P73" s="4"/>
      <c r="Q73" s="71"/>
      <c r="R73" s="4"/>
      <c r="S73" s="4"/>
      <c r="T73" s="4"/>
    </row>
    <row r="74" spans="1:32" x14ac:dyDescent="0.25">
      <c r="A74" s="12"/>
      <c r="B74" s="72" t="s">
        <v>45</v>
      </c>
      <c r="C74" s="74"/>
      <c r="D74" s="42"/>
      <c r="E74" s="74"/>
      <c r="F74" s="42"/>
      <c r="G74" s="36" t="s">
        <v>553</v>
      </c>
      <c r="H74" s="44" t="s">
        <v>502</v>
      </c>
      <c r="I74" s="74"/>
      <c r="J74" s="42"/>
      <c r="K74" s="36" t="s">
        <v>591</v>
      </c>
      <c r="L74" s="44" t="s">
        <v>502</v>
      </c>
      <c r="M74" s="74"/>
      <c r="N74" s="42"/>
      <c r="O74" s="36" t="s">
        <v>592</v>
      </c>
      <c r="P74" s="44" t="s">
        <v>502</v>
      </c>
      <c r="Q74" s="74"/>
      <c r="R74" s="42"/>
      <c r="S74" s="36" t="s">
        <v>593</v>
      </c>
      <c r="T74" s="44" t="s">
        <v>502</v>
      </c>
    </row>
    <row r="75" spans="1:32" x14ac:dyDescent="0.25">
      <c r="A75" s="12"/>
      <c r="B75" s="3" t="s">
        <v>563</v>
      </c>
      <c r="C75" s="71"/>
      <c r="D75" s="4"/>
      <c r="E75" s="71"/>
      <c r="F75" s="4"/>
      <c r="G75" s="33" t="s">
        <v>564</v>
      </c>
      <c r="H75" t="s">
        <v>502</v>
      </c>
      <c r="I75" s="71"/>
      <c r="K75" s="31" t="s">
        <v>517</v>
      </c>
      <c r="L75" t="s">
        <v>502</v>
      </c>
      <c r="M75" s="71"/>
      <c r="O75" s="31" t="s">
        <v>517</v>
      </c>
      <c r="P75" t="s">
        <v>502</v>
      </c>
      <c r="Q75" s="71"/>
      <c r="R75" s="4"/>
      <c r="S75" s="33" t="s">
        <v>594</v>
      </c>
      <c r="T75" t="s">
        <v>502</v>
      </c>
    </row>
    <row r="76" spans="1:3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row>
    <row r="77" spans="1:32" x14ac:dyDescent="0.25">
      <c r="A77" s="12"/>
      <c r="B77" s="89" t="s">
        <v>595</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row>
    <row r="78" spans="1:32"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row>
    <row r="79" spans="1:32" x14ac:dyDescent="0.25">
      <c r="A79" s="12"/>
      <c r="B79" s="92" t="s">
        <v>596</v>
      </c>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c r="AC79" s="92"/>
      <c r="AD79" s="92"/>
      <c r="AE79" s="92"/>
      <c r="AF79" s="92"/>
    </row>
    <row r="80" spans="1:32"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row>
    <row r="81" spans="1:32" x14ac:dyDescent="0.25">
      <c r="A81" s="12"/>
      <c r="B81" s="90"/>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c r="AE81" s="90"/>
      <c r="AF81" s="90"/>
    </row>
    <row r="82" spans="1:32" x14ac:dyDescent="0.25">
      <c r="A82" s="12"/>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ht="15.75" thickBot="1" x14ac:dyDescent="0.3">
      <c r="A83" s="12"/>
      <c r="B83" s="71"/>
      <c r="C83" s="71"/>
      <c r="D83" s="71"/>
      <c r="E83" s="71"/>
      <c r="F83" s="75" t="s">
        <v>356</v>
      </c>
      <c r="G83" s="75"/>
      <c r="H83" s="75"/>
      <c r="I83" s="75"/>
      <c r="J83" s="75"/>
      <c r="K83" s="75"/>
      <c r="L83" s="75"/>
      <c r="M83" s="75"/>
      <c r="N83" s="75"/>
      <c r="O83" s="75"/>
      <c r="P83" s="75"/>
      <c r="Q83" s="75"/>
      <c r="R83" s="75"/>
      <c r="S83" s="75"/>
      <c r="T83" s="75"/>
      <c r="U83" s="75"/>
      <c r="V83" s="75"/>
      <c r="W83" s="75"/>
      <c r="X83" s="71"/>
      <c r="Y83" s="71"/>
      <c r="Z83" s="78"/>
      <c r="AA83" s="78"/>
      <c r="AB83" s="71"/>
      <c r="AC83" s="71"/>
      <c r="AD83" s="75" t="s">
        <v>42</v>
      </c>
      <c r="AE83" s="75"/>
      <c r="AF83" s="71"/>
    </row>
    <row r="84" spans="1:32" ht="15" customHeight="1" x14ac:dyDescent="0.25">
      <c r="A84" s="12"/>
      <c r="B84" s="76" t="s">
        <v>597</v>
      </c>
      <c r="C84" s="78"/>
      <c r="D84" s="78"/>
      <c r="E84" s="78"/>
      <c r="F84" s="80" t="s">
        <v>598</v>
      </c>
      <c r="G84" s="80"/>
      <c r="H84" s="81"/>
      <c r="I84" s="81"/>
      <c r="J84" s="80" t="s">
        <v>600</v>
      </c>
      <c r="K84" s="80"/>
      <c r="L84" s="81"/>
      <c r="M84" s="81"/>
      <c r="N84" s="80" t="s">
        <v>601</v>
      </c>
      <c r="O84" s="80"/>
      <c r="P84" s="81"/>
      <c r="Q84" s="81"/>
      <c r="R84" s="80" t="s">
        <v>603</v>
      </c>
      <c r="S84" s="80"/>
      <c r="T84" s="81"/>
      <c r="U84" s="81"/>
      <c r="V84" s="80" t="s">
        <v>604</v>
      </c>
      <c r="W84" s="80"/>
      <c r="X84" s="78"/>
      <c r="Y84" s="78"/>
      <c r="Z84" s="79" t="s">
        <v>605</v>
      </c>
      <c r="AA84" s="79"/>
      <c r="AB84" s="78"/>
      <c r="AC84" s="78"/>
      <c r="AD84" s="80" t="s">
        <v>600</v>
      </c>
      <c r="AE84" s="80"/>
      <c r="AF84" s="78"/>
    </row>
    <row r="85" spans="1:32" ht="15" customHeight="1" x14ac:dyDescent="0.25">
      <c r="A85" s="12"/>
      <c r="B85" s="76"/>
      <c r="C85" s="78"/>
      <c r="D85" s="78"/>
      <c r="E85" s="78"/>
      <c r="F85" s="79" t="s">
        <v>599</v>
      </c>
      <c r="G85" s="79"/>
      <c r="H85" s="78"/>
      <c r="I85" s="78"/>
      <c r="J85" s="79" t="s">
        <v>599</v>
      </c>
      <c r="K85" s="79"/>
      <c r="L85" s="78"/>
      <c r="M85" s="78"/>
      <c r="N85" s="79" t="s">
        <v>602</v>
      </c>
      <c r="O85" s="79"/>
      <c r="P85" s="78"/>
      <c r="Q85" s="78"/>
      <c r="R85" s="79" t="s">
        <v>602</v>
      </c>
      <c r="S85" s="79"/>
      <c r="T85" s="78"/>
      <c r="U85" s="78"/>
      <c r="V85" s="79"/>
      <c r="W85" s="79"/>
      <c r="X85" s="78"/>
      <c r="Y85" s="78"/>
      <c r="Z85" s="79"/>
      <c r="AA85" s="79"/>
      <c r="AB85" s="78"/>
      <c r="AC85" s="78"/>
      <c r="AD85" s="79" t="s">
        <v>606</v>
      </c>
      <c r="AE85" s="79"/>
      <c r="AF85" s="78"/>
    </row>
    <row r="86" spans="1:32" ht="15.75" thickBot="1" x14ac:dyDescent="0.3">
      <c r="A86" s="12"/>
      <c r="B86" s="77"/>
      <c r="C86" s="78"/>
      <c r="D86" s="78"/>
      <c r="E86" s="78"/>
      <c r="F86" s="75"/>
      <c r="G86" s="75"/>
      <c r="H86" s="78"/>
      <c r="I86" s="78"/>
      <c r="J86" s="75"/>
      <c r="K86" s="75"/>
      <c r="L86" s="78"/>
      <c r="M86" s="78"/>
      <c r="N86" s="75"/>
      <c r="O86" s="75"/>
      <c r="P86" s="78"/>
      <c r="Q86" s="78"/>
      <c r="R86" s="75"/>
      <c r="S86" s="75"/>
      <c r="T86" s="78"/>
      <c r="U86" s="78"/>
      <c r="V86" s="75"/>
      <c r="W86" s="75"/>
      <c r="X86" s="78"/>
      <c r="Y86" s="78"/>
      <c r="Z86" s="75"/>
      <c r="AA86" s="75"/>
      <c r="AB86" s="78"/>
      <c r="AC86" s="78"/>
      <c r="AD86" s="75" t="s">
        <v>607</v>
      </c>
      <c r="AE86" s="75"/>
      <c r="AF86" s="78"/>
    </row>
    <row r="87" spans="1:32" x14ac:dyDescent="0.25">
      <c r="A87" s="12"/>
      <c r="B87" s="72" t="s">
        <v>608</v>
      </c>
      <c r="C87" s="74"/>
      <c r="D87" s="42"/>
      <c r="E87" s="74"/>
      <c r="F87" s="42" t="s">
        <v>500</v>
      </c>
      <c r="G87" s="36" t="s">
        <v>609</v>
      </c>
      <c r="H87" s="44" t="s">
        <v>502</v>
      </c>
      <c r="I87" s="74"/>
      <c r="J87" s="42" t="s">
        <v>500</v>
      </c>
      <c r="K87" s="36" t="s">
        <v>515</v>
      </c>
      <c r="L87" s="44" t="s">
        <v>502</v>
      </c>
      <c r="M87" s="74"/>
      <c r="N87" s="42" t="s">
        <v>500</v>
      </c>
      <c r="O87" s="36" t="s">
        <v>525</v>
      </c>
      <c r="P87" s="44" t="s">
        <v>502</v>
      </c>
      <c r="Q87" s="74"/>
      <c r="R87" s="42" t="s">
        <v>500</v>
      </c>
      <c r="S87" s="36" t="s">
        <v>610</v>
      </c>
      <c r="T87" s="44" t="s">
        <v>502</v>
      </c>
      <c r="U87" s="74"/>
      <c r="V87" s="42" t="s">
        <v>500</v>
      </c>
      <c r="W87" s="36" t="s">
        <v>530</v>
      </c>
      <c r="X87" s="44" t="s">
        <v>502</v>
      </c>
      <c r="Y87" s="74"/>
      <c r="Z87" s="42" t="s">
        <v>500</v>
      </c>
      <c r="AA87" s="36" t="s">
        <v>611</v>
      </c>
      <c r="AB87" s="44" t="s">
        <v>502</v>
      </c>
      <c r="AC87" s="74"/>
      <c r="AD87" s="44" t="s">
        <v>500</v>
      </c>
      <c r="AE87" s="39" t="s">
        <v>517</v>
      </c>
      <c r="AF87" s="44" t="s">
        <v>502</v>
      </c>
    </row>
    <row r="88" spans="1:32" x14ac:dyDescent="0.25">
      <c r="A88" s="12"/>
      <c r="B88" s="3" t="s">
        <v>612</v>
      </c>
      <c r="C88" s="71"/>
      <c r="D88" s="4"/>
      <c r="E88" s="71"/>
      <c r="F88" s="4"/>
      <c r="G88" s="33" t="s">
        <v>613</v>
      </c>
      <c r="H88" t="s">
        <v>502</v>
      </c>
      <c r="I88" s="71"/>
      <c r="J88" s="4"/>
      <c r="K88" s="33" t="s">
        <v>614</v>
      </c>
      <c r="L88" t="s">
        <v>502</v>
      </c>
      <c r="M88" s="71"/>
      <c r="N88" s="4"/>
      <c r="O88" s="33" t="s">
        <v>615</v>
      </c>
      <c r="P88" t="s">
        <v>502</v>
      </c>
      <c r="Q88" s="71"/>
      <c r="R88" s="4"/>
      <c r="S88" s="33" t="s">
        <v>616</v>
      </c>
      <c r="T88" t="s">
        <v>502</v>
      </c>
      <c r="U88" s="71"/>
      <c r="W88" s="31" t="s">
        <v>517</v>
      </c>
      <c r="X88" t="s">
        <v>502</v>
      </c>
      <c r="Y88" s="71"/>
      <c r="AA88" s="31" t="s">
        <v>517</v>
      </c>
      <c r="AB88" t="s">
        <v>502</v>
      </c>
      <c r="AC88" s="71"/>
      <c r="AD88" s="4"/>
      <c r="AE88" s="33" t="s">
        <v>617</v>
      </c>
      <c r="AF88" t="s">
        <v>502</v>
      </c>
    </row>
    <row r="89" spans="1:32" x14ac:dyDescent="0.25">
      <c r="A89" s="12"/>
      <c r="B89" s="72" t="s">
        <v>618</v>
      </c>
      <c r="C89" s="74"/>
      <c r="D89" s="42"/>
      <c r="E89" s="74"/>
      <c r="F89" s="42"/>
      <c r="G89" s="36" t="s">
        <v>619</v>
      </c>
      <c r="H89" s="44" t="s">
        <v>502</v>
      </c>
      <c r="I89" s="74"/>
      <c r="J89" s="42"/>
      <c r="K89" s="36" t="s">
        <v>620</v>
      </c>
      <c r="L89" s="44" t="s">
        <v>502</v>
      </c>
      <c r="M89" s="74"/>
      <c r="N89" s="42"/>
      <c r="O89" s="36" t="s">
        <v>621</v>
      </c>
      <c r="P89" s="44" t="s">
        <v>502</v>
      </c>
      <c r="Q89" s="74"/>
      <c r="R89" s="42"/>
      <c r="S89" s="36" t="s">
        <v>622</v>
      </c>
      <c r="T89" s="44" t="s">
        <v>502</v>
      </c>
      <c r="U89" s="74"/>
      <c r="V89" s="42"/>
      <c r="W89" s="36" t="s">
        <v>623</v>
      </c>
      <c r="X89" s="44" t="s">
        <v>502</v>
      </c>
      <c r="Y89" s="74"/>
      <c r="Z89" s="42"/>
      <c r="AA89" s="36" t="s">
        <v>624</v>
      </c>
      <c r="AB89" s="44" t="s">
        <v>502</v>
      </c>
      <c r="AC89" s="74"/>
      <c r="AD89" s="42"/>
      <c r="AE89" s="36" t="s">
        <v>625</v>
      </c>
      <c r="AF89" s="44" t="s">
        <v>502</v>
      </c>
    </row>
    <row r="90" spans="1:32" x14ac:dyDescent="0.25">
      <c r="A90" s="12"/>
      <c r="B90" s="3" t="s">
        <v>626</v>
      </c>
      <c r="C90" s="71"/>
      <c r="D90" s="4"/>
      <c r="E90" s="71"/>
      <c r="G90" s="31" t="s">
        <v>517</v>
      </c>
      <c r="H90" t="s">
        <v>502</v>
      </c>
      <c r="I90" s="71"/>
      <c r="K90" s="31" t="s">
        <v>517</v>
      </c>
      <c r="L90" t="s">
        <v>502</v>
      </c>
      <c r="M90" s="71"/>
      <c r="O90" s="31" t="s">
        <v>517</v>
      </c>
      <c r="P90" t="s">
        <v>502</v>
      </c>
      <c r="Q90" s="71"/>
      <c r="R90" s="4"/>
      <c r="S90" s="33" t="s">
        <v>627</v>
      </c>
      <c r="T90" t="s">
        <v>502</v>
      </c>
      <c r="U90" s="71"/>
      <c r="W90" s="31" t="s">
        <v>517</v>
      </c>
      <c r="X90" t="s">
        <v>502</v>
      </c>
      <c r="Y90" s="71"/>
      <c r="AA90" s="31" t="s">
        <v>517</v>
      </c>
      <c r="AB90" t="s">
        <v>502</v>
      </c>
      <c r="AC90" s="71"/>
      <c r="AE90" s="31" t="s">
        <v>517</v>
      </c>
      <c r="AF90" t="s">
        <v>502</v>
      </c>
    </row>
    <row r="91" spans="1:32" x14ac:dyDescent="0.25">
      <c r="A91" s="12"/>
      <c r="B91" s="72" t="s">
        <v>628</v>
      </c>
      <c r="C91" s="74"/>
      <c r="D91" s="42"/>
      <c r="E91" s="74"/>
      <c r="F91" s="42"/>
      <c r="G91" s="36" t="s">
        <v>629</v>
      </c>
      <c r="H91" s="44" t="s">
        <v>502</v>
      </c>
      <c r="I91" s="74"/>
      <c r="J91" s="42"/>
      <c r="K91" s="36" t="s">
        <v>630</v>
      </c>
      <c r="L91" s="44" t="s">
        <v>502</v>
      </c>
      <c r="M91" s="74"/>
      <c r="N91" s="42"/>
      <c r="O91" s="36" t="s">
        <v>631</v>
      </c>
      <c r="P91" s="44" t="s">
        <v>502</v>
      </c>
      <c r="Q91" s="74"/>
      <c r="R91" s="42"/>
      <c r="S91" s="36" t="s">
        <v>632</v>
      </c>
      <c r="T91" s="44" t="s">
        <v>502</v>
      </c>
      <c r="U91" s="74"/>
      <c r="V91" s="42"/>
      <c r="W91" s="36" t="s">
        <v>633</v>
      </c>
      <c r="X91" s="44" t="s">
        <v>502</v>
      </c>
      <c r="Y91" s="74"/>
      <c r="Z91" s="44"/>
      <c r="AA91" s="39" t="s">
        <v>517</v>
      </c>
      <c r="AB91" s="44" t="s">
        <v>502</v>
      </c>
      <c r="AC91" s="74"/>
      <c r="AD91" s="42"/>
      <c r="AE91" s="36" t="s">
        <v>634</v>
      </c>
      <c r="AF91" s="44" t="s">
        <v>502</v>
      </c>
    </row>
    <row r="92" spans="1:32" x14ac:dyDescent="0.25">
      <c r="A92" s="12"/>
      <c r="B92" s="3" t="s">
        <v>635</v>
      </c>
      <c r="C92" s="71"/>
      <c r="D92" s="4"/>
      <c r="E92" s="71"/>
      <c r="F92" s="4"/>
      <c r="G92" s="33" t="s">
        <v>636</v>
      </c>
      <c r="H92" t="s">
        <v>502</v>
      </c>
      <c r="I92" s="71"/>
      <c r="J92" s="4"/>
      <c r="K92" s="33" t="s">
        <v>637</v>
      </c>
      <c r="L92" t="s">
        <v>502</v>
      </c>
      <c r="M92" s="71"/>
      <c r="O92" s="31" t="s">
        <v>517</v>
      </c>
      <c r="P92" t="s">
        <v>502</v>
      </c>
      <c r="Q92" s="71"/>
      <c r="R92" s="4"/>
      <c r="S92" s="33" t="s">
        <v>638</v>
      </c>
      <c r="T92" t="s">
        <v>502</v>
      </c>
      <c r="U92" s="71"/>
      <c r="W92" s="31" t="s">
        <v>517</v>
      </c>
      <c r="X92" t="s">
        <v>502</v>
      </c>
      <c r="Y92" s="71"/>
      <c r="AA92" s="31" t="s">
        <v>517</v>
      </c>
      <c r="AB92" t="s">
        <v>502</v>
      </c>
      <c r="AC92" s="71"/>
      <c r="AE92" s="31" t="s">
        <v>517</v>
      </c>
      <c r="AF92" t="s">
        <v>502</v>
      </c>
    </row>
    <row r="93" spans="1:32" ht="15.75" thickBot="1" x14ac:dyDescent="0.3">
      <c r="A93" s="12"/>
      <c r="B93" s="72" t="s">
        <v>639</v>
      </c>
      <c r="C93" s="74"/>
      <c r="D93" s="42"/>
      <c r="E93" s="74"/>
      <c r="F93" s="42"/>
      <c r="G93" s="36" t="s">
        <v>640</v>
      </c>
      <c r="H93" s="44" t="s">
        <v>502</v>
      </c>
      <c r="I93" s="74"/>
      <c r="J93" s="44"/>
      <c r="K93" s="39" t="s">
        <v>517</v>
      </c>
      <c r="L93" s="44" t="s">
        <v>502</v>
      </c>
      <c r="M93" s="74"/>
      <c r="N93" s="44"/>
      <c r="O93" s="39" t="s">
        <v>517</v>
      </c>
      <c r="P93" s="44" t="s">
        <v>502</v>
      </c>
      <c r="Q93" s="74"/>
      <c r="R93" s="44"/>
      <c r="S93" s="39" t="s">
        <v>517</v>
      </c>
      <c r="T93" s="44" t="s">
        <v>502</v>
      </c>
      <c r="U93" s="74"/>
      <c r="V93" s="44"/>
      <c r="W93" s="39" t="s">
        <v>517</v>
      </c>
      <c r="X93" s="44" t="s">
        <v>502</v>
      </c>
      <c r="Y93" s="74"/>
      <c r="Z93" s="42"/>
      <c r="AA93" s="36" t="s">
        <v>641</v>
      </c>
      <c r="AB93" s="44" t="s">
        <v>502</v>
      </c>
      <c r="AC93" s="74"/>
      <c r="AD93" s="44"/>
      <c r="AE93" s="39" t="s">
        <v>517</v>
      </c>
      <c r="AF93" s="44" t="s">
        <v>502</v>
      </c>
    </row>
    <row r="94" spans="1:32" x14ac:dyDescent="0.25">
      <c r="A94" s="12"/>
      <c r="B94" s="17"/>
      <c r="C94" s="17"/>
      <c r="D94" s="17"/>
      <c r="E94" s="17"/>
      <c r="F94" s="86"/>
      <c r="G94" s="86"/>
      <c r="H94" s="17"/>
      <c r="I94" s="17"/>
      <c r="J94" s="86"/>
      <c r="K94" s="86"/>
      <c r="L94" s="17"/>
      <c r="M94" s="17"/>
      <c r="N94" s="86"/>
      <c r="O94" s="86"/>
      <c r="P94" s="17"/>
      <c r="Q94" s="17"/>
      <c r="R94" s="86"/>
      <c r="S94" s="86"/>
      <c r="T94" s="17"/>
      <c r="U94" s="17"/>
      <c r="V94" s="86"/>
      <c r="W94" s="86"/>
      <c r="X94" s="17"/>
      <c r="Y94" s="17"/>
      <c r="Z94" s="86"/>
      <c r="AA94" s="86"/>
      <c r="AB94" s="17"/>
      <c r="AC94" s="17"/>
      <c r="AD94" s="86"/>
      <c r="AE94" s="86"/>
      <c r="AF94" s="17"/>
    </row>
    <row r="95" spans="1:32" ht="15.75" thickBot="1" x14ac:dyDescent="0.3">
      <c r="A95" s="12"/>
      <c r="B95" s="8" t="s">
        <v>642</v>
      </c>
      <c r="C95" s="71"/>
      <c r="D95" s="4"/>
      <c r="E95" s="71"/>
      <c r="F95" s="4" t="s">
        <v>500</v>
      </c>
      <c r="G95" s="33" t="s">
        <v>585</v>
      </c>
      <c r="H95" t="s">
        <v>502</v>
      </c>
      <c r="I95" s="71"/>
      <c r="J95" s="4" t="s">
        <v>500</v>
      </c>
      <c r="K95" s="33" t="s">
        <v>587</v>
      </c>
      <c r="L95" t="s">
        <v>502</v>
      </c>
      <c r="M95" s="71"/>
      <c r="N95" s="4" t="s">
        <v>500</v>
      </c>
      <c r="O95" s="33" t="s">
        <v>524</v>
      </c>
      <c r="P95" t="s">
        <v>502</v>
      </c>
      <c r="Q95" s="71"/>
      <c r="R95" s="4" t="s">
        <v>500</v>
      </c>
      <c r="S95" s="33" t="s">
        <v>527</v>
      </c>
      <c r="T95" t="s">
        <v>502</v>
      </c>
      <c r="U95" s="71"/>
      <c r="V95" s="4" t="s">
        <v>500</v>
      </c>
      <c r="W95" s="33" t="s">
        <v>643</v>
      </c>
      <c r="X95" t="s">
        <v>502</v>
      </c>
      <c r="Y95" s="71"/>
      <c r="Z95" s="4" t="s">
        <v>500</v>
      </c>
      <c r="AA95" s="33" t="s">
        <v>644</v>
      </c>
      <c r="AB95" t="s">
        <v>502</v>
      </c>
      <c r="AC95" s="71"/>
      <c r="AD95" s="4" t="s">
        <v>500</v>
      </c>
      <c r="AE95" s="33" t="s">
        <v>564</v>
      </c>
      <c r="AF95" t="s">
        <v>502</v>
      </c>
    </row>
    <row r="96" spans="1:32" ht="15.75" thickTop="1" x14ac:dyDescent="0.25">
      <c r="A96" s="12"/>
      <c r="B96" s="17"/>
      <c r="C96" s="17"/>
      <c r="D96" s="17"/>
      <c r="E96" s="17"/>
      <c r="F96" s="87"/>
      <c r="G96" s="87"/>
      <c r="H96" s="17"/>
      <c r="I96" s="17"/>
      <c r="J96" s="87"/>
      <c r="K96" s="87"/>
      <c r="L96" s="17"/>
      <c r="M96" s="17"/>
      <c r="N96" s="87"/>
      <c r="O96" s="87"/>
      <c r="P96" s="17"/>
      <c r="Q96" s="17"/>
      <c r="R96" s="87"/>
      <c r="S96" s="87"/>
      <c r="T96" s="17"/>
      <c r="U96" s="17"/>
      <c r="V96" s="87"/>
      <c r="W96" s="87"/>
      <c r="X96" s="17"/>
      <c r="Y96" s="17"/>
      <c r="Z96" s="87"/>
      <c r="AA96" s="87"/>
      <c r="AB96" s="17"/>
      <c r="AC96" s="17"/>
      <c r="AD96" s="87"/>
      <c r="AE96" s="87"/>
      <c r="AF96" s="17"/>
    </row>
    <row r="97" spans="1:3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row>
    <row r="98" spans="1:32" x14ac:dyDescent="0.25">
      <c r="A98" s="12"/>
      <c r="B98" s="93" t="s">
        <v>645</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c r="AE98" s="93"/>
      <c r="AF98" s="93"/>
    </row>
    <row r="99" spans="1:32"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row>
    <row r="100" spans="1:32" x14ac:dyDescent="0.25">
      <c r="A100" s="12"/>
      <c r="B100" s="89"/>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c r="AB100" s="89"/>
      <c r="AC100" s="89"/>
      <c r="AD100" s="89"/>
      <c r="AE100" s="89"/>
      <c r="AF100" s="89"/>
    </row>
    <row r="101" spans="1:3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row>
    <row r="102" spans="1:32" x14ac:dyDescent="0.25">
      <c r="A102" s="12"/>
      <c r="B102" s="89" t="s">
        <v>646</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c r="AC102" s="89"/>
      <c r="AD102" s="89"/>
      <c r="AE102" s="89"/>
      <c r="AF102" s="89"/>
    </row>
    <row r="103" spans="1:3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row>
    <row r="104" spans="1:32" x14ac:dyDescent="0.25">
      <c r="A104" s="12"/>
      <c r="B104" s="92" t="s">
        <v>647</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c r="AE104" s="92"/>
      <c r="AF104" s="92"/>
    </row>
    <row r="105" spans="1:3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row>
    <row r="106" spans="1:32" x14ac:dyDescent="0.25">
      <c r="A106" s="12"/>
      <c r="B106" s="89"/>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c r="AA106" s="89"/>
      <c r="AB106" s="89"/>
      <c r="AC106" s="89"/>
      <c r="AD106" s="89"/>
      <c r="AE106" s="89"/>
      <c r="AF106" s="89"/>
    </row>
    <row r="107" spans="1:32" x14ac:dyDescent="0.25">
      <c r="A107" s="12"/>
      <c r="B107" s="4"/>
      <c r="C107" s="4"/>
      <c r="D107" s="4"/>
      <c r="E107" s="4"/>
      <c r="F107" s="4"/>
      <c r="G107" s="4"/>
      <c r="H107" s="4"/>
      <c r="I107" s="4"/>
      <c r="J107" s="4"/>
      <c r="K107" s="4"/>
      <c r="L107" s="4"/>
      <c r="M107" s="4"/>
      <c r="N107" s="4"/>
      <c r="O107" s="4"/>
      <c r="P107" s="4"/>
      <c r="Q107" s="4"/>
      <c r="R107" s="4"/>
      <c r="S107" s="4"/>
      <c r="T107" s="4"/>
    </row>
    <row r="108" spans="1:32" ht="15.75" thickBot="1" x14ac:dyDescent="0.3">
      <c r="A108" s="12"/>
      <c r="B108" s="71"/>
      <c r="C108" s="71"/>
      <c r="D108" s="71"/>
      <c r="E108" s="71"/>
      <c r="F108" s="75" t="s">
        <v>648</v>
      </c>
      <c r="G108" s="75"/>
      <c r="H108" s="75"/>
      <c r="I108" s="75"/>
      <c r="J108" s="75"/>
      <c r="K108" s="75"/>
      <c r="L108" s="75"/>
      <c r="M108" s="75"/>
      <c r="N108" s="75"/>
      <c r="O108" s="75"/>
      <c r="P108" s="75"/>
      <c r="Q108" s="75"/>
      <c r="R108" s="75"/>
      <c r="S108" s="75"/>
      <c r="T108" s="71"/>
    </row>
    <row r="109" spans="1:32" ht="15.75" thickBot="1" x14ac:dyDescent="0.3">
      <c r="A109" s="12"/>
      <c r="B109" s="71"/>
      <c r="C109" s="71"/>
      <c r="D109" s="71"/>
      <c r="E109" s="71"/>
      <c r="F109" s="85" t="s">
        <v>649</v>
      </c>
      <c r="G109" s="85"/>
      <c r="H109" s="85"/>
      <c r="I109" s="85"/>
      <c r="J109" s="85"/>
      <c r="K109" s="85"/>
      <c r="L109" s="71"/>
      <c r="M109" s="71"/>
      <c r="N109" s="85" t="s">
        <v>650</v>
      </c>
      <c r="O109" s="85"/>
      <c r="P109" s="85"/>
      <c r="Q109" s="85"/>
      <c r="R109" s="85"/>
      <c r="S109" s="85"/>
      <c r="T109" s="71"/>
    </row>
    <row r="110" spans="1:32" ht="15.75" thickBot="1" x14ac:dyDescent="0.3">
      <c r="A110" s="12"/>
      <c r="B110" s="84" t="s">
        <v>369</v>
      </c>
      <c r="C110" s="71"/>
      <c r="D110" s="71"/>
      <c r="E110" s="71"/>
      <c r="F110" s="85">
        <v>2014</v>
      </c>
      <c r="G110" s="85"/>
      <c r="H110" s="71"/>
      <c r="I110" s="71"/>
      <c r="J110" s="85">
        <v>2013</v>
      </c>
      <c r="K110" s="85"/>
      <c r="L110" s="71"/>
      <c r="M110" s="71"/>
      <c r="N110" s="85">
        <v>2014</v>
      </c>
      <c r="O110" s="85"/>
      <c r="P110" s="71"/>
      <c r="Q110" s="71"/>
      <c r="R110" s="85">
        <v>2013</v>
      </c>
      <c r="S110" s="85"/>
      <c r="T110" s="71"/>
    </row>
    <row r="111" spans="1:32" x14ac:dyDescent="0.25">
      <c r="A111" s="12"/>
      <c r="B111" s="73" t="s">
        <v>356</v>
      </c>
      <c r="C111" s="74"/>
      <c r="D111" s="42"/>
      <c r="E111" s="74"/>
      <c r="F111" s="42"/>
      <c r="G111" s="42"/>
      <c r="H111" s="42"/>
      <c r="I111" s="74"/>
      <c r="J111" s="42"/>
      <c r="K111" s="42"/>
      <c r="L111" s="42"/>
      <c r="M111" s="74"/>
      <c r="N111" s="42"/>
      <c r="O111" s="42"/>
      <c r="P111" s="42"/>
      <c r="Q111" s="74"/>
      <c r="R111" s="42"/>
      <c r="S111" s="42"/>
      <c r="T111" s="42"/>
    </row>
    <row r="112" spans="1:32" x14ac:dyDescent="0.25">
      <c r="A112" s="12"/>
      <c r="B112" s="3" t="s">
        <v>582</v>
      </c>
      <c r="C112" s="71"/>
      <c r="D112" s="4"/>
      <c r="E112" s="71"/>
      <c r="F112" s="4" t="s">
        <v>500</v>
      </c>
      <c r="G112" s="33" t="s">
        <v>651</v>
      </c>
      <c r="H112" t="s">
        <v>502</v>
      </c>
      <c r="I112" s="71"/>
      <c r="J112" s="4" t="s">
        <v>500</v>
      </c>
      <c r="K112" s="33" t="s">
        <v>652</v>
      </c>
      <c r="L112" t="s">
        <v>502</v>
      </c>
      <c r="M112" s="71"/>
      <c r="N112" s="4" t="s">
        <v>500</v>
      </c>
      <c r="O112" s="33" t="s">
        <v>653</v>
      </c>
      <c r="P112" t="s">
        <v>502</v>
      </c>
      <c r="Q112" s="71"/>
      <c r="R112" s="4" t="s">
        <v>500</v>
      </c>
      <c r="S112" s="33" t="s">
        <v>654</v>
      </c>
      <c r="T112" t="s">
        <v>502</v>
      </c>
    </row>
    <row r="113" spans="1:32" x14ac:dyDescent="0.25">
      <c r="A113" s="12"/>
      <c r="B113" s="72" t="s">
        <v>586</v>
      </c>
      <c r="C113" s="74"/>
      <c r="D113" s="42"/>
      <c r="E113" s="74"/>
      <c r="F113" s="42"/>
      <c r="G113" s="36" t="s">
        <v>655</v>
      </c>
      <c r="H113" s="44" t="s">
        <v>502</v>
      </c>
      <c r="I113" s="74"/>
      <c r="J113" s="44"/>
      <c r="K113" s="39" t="s">
        <v>517</v>
      </c>
      <c r="L113" s="44" t="s">
        <v>502</v>
      </c>
      <c r="M113" s="74"/>
      <c r="N113" s="42"/>
      <c r="O113" s="36" t="s">
        <v>655</v>
      </c>
      <c r="P113" s="44" t="s">
        <v>502</v>
      </c>
      <c r="Q113" s="74"/>
      <c r="R113" s="44"/>
      <c r="S113" s="39" t="s">
        <v>517</v>
      </c>
      <c r="T113" s="44" t="s">
        <v>502</v>
      </c>
    </row>
    <row r="114" spans="1:32" x14ac:dyDescent="0.25">
      <c r="A114" s="12"/>
      <c r="B114" s="3" t="s">
        <v>523</v>
      </c>
      <c r="C114" s="71"/>
      <c r="D114" s="4"/>
      <c r="E114" s="71"/>
      <c r="F114" s="4"/>
      <c r="G114" s="33" t="s">
        <v>656</v>
      </c>
      <c r="H114" t="s">
        <v>502</v>
      </c>
      <c r="I114" s="71"/>
      <c r="J114" s="4"/>
      <c r="K114" s="33" t="s">
        <v>657</v>
      </c>
      <c r="L114" t="s">
        <v>502</v>
      </c>
      <c r="M114" s="71"/>
      <c r="N114" s="4"/>
      <c r="O114" s="33" t="s">
        <v>658</v>
      </c>
      <c r="P114" t="s">
        <v>502</v>
      </c>
      <c r="Q114" s="71"/>
      <c r="R114" s="4"/>
      <c r="S114" s="33" t="s">
        <v>659</v>
      </c>
      <c r="T114" t="s">
        <v>502</v>
      </c>
    </row>
    <row r="115" spans="1:32" x14ac:dyDescent="0.25">
      <c r="A115" s="12"/>
      <c r="B115" s="72" t="s">
        <v>526</v>
      </c>
      <c r="C115" s="74"/>
      <c r="D115" s="42"/>
      <c r="E115" s="74"/>
      <c r="F115" s="42"/>
      <c r="G115" s="36" t="s">
        <v>660</v>
      </c>
      <c r="H115" s="44" t="s">
        <v>502</v>
      </c>
      <c r="I115" s="74"/>
      <c r="J115" s="42"/>
      <c r="K115" s="36" t="s">
        <v>661</v>
      </c>
      <c r="L115" s="44" t="s">
        <v>502</v>
      </c>
      <c r="M115" s="74"/>
      <c r="N115" s="42"/>
      <c r="O115" s="36" t="s">
        <v>662</v>
      </c>
      <c r="P115" s="44" t="s">
        <v>502</v>
      </c>
      <c r="Q115" s="74"/>
      <c r="R115" s="42"/>
      <c r="S115" s="36" t="s">
        <v>663</v>
      </c>
      <c r="T115" s="44" t="s">
        <v>502</v>
      </c>
    </row>
    <row r="116" spans="1:32" x14ac:dyDescent="0.25">
      <c r="A116" s="12"/>
      <c r="B116" s="3" t="s">
        <v>277</v>
      </c>
      <c r="C116" s="71"/>
      <c r="D116" s="4"/>
      <c r="E116" s="71"/>
      <c r="F116" s="4"/>
      <c r="G116" s="33" t="s">
        <v>664</v>
      </c>
      <c r="H116" t="s">
        <v>502</v>
      </c>
      <c r="I116" s="71"/>
      <c r="J116" s="4"/>
      <c r="K116" s="33" t="s">
        <v>665</v>
      </c>
      <c r="L116" t="s">
        <v>502</v>
      </c>
      <c r="M116" s="71"/>
      <c r="N116" s="4"/>
      <c r="O116" s="33" t="s">
        <v>666</v>
      </c>
      <c r="P116" t="s">
        <v>502</v>
      </c>
      <c r="Q116" s="71"/>
      <c r="R116" s="4"/>
      <c r="S116" s="33" t="s">
        <v>667</v>
      </c>
      <c r="T116" t="s">
        <v>502</v>
      </c>
    </row>
    <row r="117" spans="1:32" x14ac:dyDescent="0.25">
      <c r="A117" s="12"/>
      <c r="B117" s="17"/>
      <c r="C117" s="82"/>
      <c r="D117" s="82"/>
      <c r="E117" s="82"/>
      <c r="F117" s="82"/>
      <c r="G117" s="82"/>
      <c r="H117" s="82"/>
      <c r="I117" s="82"/>
      <c r="J117" s="82"/>
      <c r="K117" s="82"/>
      <c r="L117" s="82"/>
      <c r="M117" s="82"/>
      <c r="N117" s="82"/>
      <c r="O117" s="82"/>
      <c r="P117" s="82"/>
      <c r="Q117" s="82"/>
      <c r="R117" s="82"/>
      <c r="S117" s="82"/>
      <c r="T117" s="82"/>
    </row>
    <row r="118" spans="1:32" x14ac:dyDescent="0.25">
      <c r="A118" s="12"/>
      <c r="B118" s="73" t="s">
        <v>42</v>
      </c>
      <c r="C118" s="74"/>
      <c r="D118" s="42"/>
      <c r="E118" s="74"/>
      <c r="F118" s="42"/>
      <c r="G118" s="42"/>
      <c r="H118" s="42"/>
      <c r="I118" s="74"/>
      <c r="J118" s="42"/>
      <c r="K118" s="42"/>
      <c r="L118" s="42"/>
      <c r="M118" s="74"/>
      <c r="N118" s="42"/>
      <c r="O118" s="42"/>
      <c r="P118" s="42"/>
      <c r="Q118" s="74"/>
      <c r="R118" s="42"/>
      <c r="S118" s="42"/>
      <c r="T118" s="42"/>
    </row>
    <row r="119" spans="1:32" x14ac:dyDescent="0.25">
      <c r="A119" s="12"/>
      <c r="B119" s="3" t="s">
        <v>668</v>
      </c>
      <c r="C119" s="71"/>
      <c r="D119" s="4"/>
      <c r="E119" s="71"/>
      <c r="F119" s="4"/>
      <c r="G119" s="33" t="s">
        <v>590</v>
      </c>
      <c r="H119" t="s">
        <v>502</v>
      </c>
      <c r="I119" s="71"/>
      <c r="K119" s="31" t="s">
        <v>517</v>
      </c>
      <c r="L119" t="s">
        <v>502</v>
      </c>
      <c r="M119" s="71"/>
      <c r="N119" s="4"/>
      <c r="O119" s="33" t="s">
        <v>590</v>
      </c>
      <c r="P119" t="s">
        <v>502</v>
      </c>
      <c r="Q119" s="71"/>
      <c r="S119" s="31" t="s">
        <v>517</v>
      </c>
      <c r="T119" t="s">
        <v>502</v>
      </c>
    </row>
    <row r="120" spans="1:32" x14ac:dyDescent="0.25">
      <c r="A120" s="12"/>
      <c r="B120" s="72" t="s">
        <v>669</v>
      </c>
      <c r="C120" s="74"/>
      <c r="D120" s="42"/>
      <c r="E120" s="74"/>
      <c r="F120" s="42"/>
      <c r="G120" s="36" t="s">
        <v>625</v>
      </c>
      <c r="H120" s="44" t="s">
        <v>502</v>
      </c>
      <c r="I120" s="74"/>
      <c r="J120" s="44"/>
      <c r="K120" s="39" t="s">
        <v>517</v>
      </c>
      <c r="L120" s="44" t="s">
        <v>502</v>
      </c>
      <c r="M120" s="74"/>
      <c r="N120" s="42"/>
      <c r="O120" s="36" t="s">
        <v>625</v>
      </c>
      <c r="P120" s="44" t="s">
        <v>502</v>
      </c>
      <c r="Q120" s="74"/>
      <c r="R120" s="44"/>
      <c r="S120" s="39" t="s">
        <v>517</v>
      </c>
      <c r="T120" s="44" t="s">
        <v>502</v>
      </c>
    </row>
    <row r="121" spans="1:3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row>
    <row r="122" spans="1:32" x14ac:dyDescent="0.25">
      <c r="A122" s="12"/>
      <c r="B122" s="89" t="s">
        <v>670</v>
      </c>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c r="AA122" s="89"/>
      <c r="AB122" s="89"/>
      <c r="AC122" s="89"/>
      <c r="AD122" s="89"/>
      <c r="AE122" s="89"/>
      <c r="AF122" s="89"/>
    </row>
    <row r="123" spans="1:3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row>
    <row r="124" spans="1:32" x14ac:dyDescent="0.25">
      <c r="A124" s="12"/>
      <c r="B124" s="92" t="s">
        <v>671</v>
      </c>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c r="AA124" s="92"/>
      <c r="AB124" s="92"/>
      <c r="AC124" s="92"/>
      <c r="AD124" s="92"/>
      <c r="AE124" s="92"/>
      <c r="AF124" s="92"/>
    </row>
    <row r="125" spans="1:3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row>
    <row r="126" spans="1:32" x14ac:dyDescent="0.25">
      <c r="A126" s="12"/>
      <c r="B126" s="90"/>
      <c r="C126" s="90"/>
      <c r="D126" s="90"/>
      <c r="E126" s="90"/>
      <c r="F126" s="90"/>
      <c r="G126" s="90"/>
      <c r="H126" s="90"/>
      <c r="I126" s="90"/>
      <c r="J126" s="90"/>
      <c r="K126" s="90"/>
      <c r="L126" s="90"/>
      <c r="M126" s="90"/>
      <c r="N126" s="90"/>
      <c r="O126" s="90"/>
      <c r="P126" s="90"/>
      <c r="Q126" s="90"/>
      <c r="R126" s="90"/>
      <c r="S126" s="90"/>
      <c r="T126" s="90"/>
      <c r="U126" s="90"/>
      <c r="V126" s="90"/>
      <c r="W126" s="90"/>
      <c r="X126" s="90"/>
      <c r="Y126" s="90"/>
      <c r="Z126" s="90"/>
      <c r="AA126" s="90"/>
      <c r="AB126" s="90"/>
      <c r="AC126" s="90"/>
      <c r="AD126" s="90"/>
      <c r="AE126" s="90"/>
      <c r="AF126" s="90"/>
    </row>
    <row r="127" spans="1:32"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row>
    <row r="128" spans="1:32" ht="15.75" thickBot="1" x14ac:dyDescent="0.3">
      <c r="A128" s="12"/>
      <c r="B128" s="71"/>
      <c r="C128" s="71"/>
      <c r="D128" s="71"/>
      <c r="E128" s="71"/>
      <c r="F128" s="78"/>
      <c r="G128" s="78"/>
      <c r="H128" s="71"/>
      <c r="I128" s="71"/>
      <c r="J128" s="78"/>
      <c r="K128" s="78"/>
      <c r="L128" s="78"/>
      <c r="M128" s="78"/>
      <c r="N128" s="78"/>
      <c r="O128" s="78"/>
      <c r="P128" s="78"/>
      <c r="Q128" s="78"/>
      <c r="R128" s="78"/>
      <c r="S128" s="78"/>
      <c r="T128" s="71"/>
      <c r="U128" s="71"/>
      <c r="V128" s="75" t="s">
        <v>672</v>
      </c>
      <c r="W128" s="75"/>
      <c r="X128" s="75"/>
      <c r="Y128" s="75"/>
      <c r="Z128" s="75"/>
      <c r="AA128" s="75"/>
      <c r="AB128" s="71"/>
    </row>
    <row r="129" spans="1:32" ht="15" customHeight="1" x14ac:dyDescent="0.25">
      <c r="A129" s="12"/>
      <c r="B129" s="2" t="s">
        <v>493</v>
      </c>
      <c r="C129" s="78"/>
      <c r="D129" s="78"/>
      <c r="E129" s="78"/>
      <c r="F129" s="79" t="s">
        <v>673</v>
      </c>
      <c r="G129" s="79"/>
      <c r="H129" s="78"/>
      <c r="I129" s="78"/>
      <c r="J129" s="79" t="s">
        <v>674</v>
      </c>
      <c r="K129" s="79"/>
      <c r="L129" s="79"/>
      <c r="M129" s="79"/>
      <c r="N129" s="79"/>
      <c r="O129" s="79"/>
      <c r="P129" s="79"/>
      <c r="Q129" s="79"/>
      <c r="R129" s="79"/>
      <c r="S129" s="79"/>
      <c r="T129" s="78"/>
      <c r="U129" s="78"/>
      <c r="V129" s="80" t="s">
        <v>675</v>
      </c>
      <c r="W129" s="80"/>
      <c r="X129" s="81"/>
      <c r="Y129" s="81"/>
      <c r="Z129" s="80" t="s">
        <v>676</v>
      </c>
      <c r="AA129" s="80"/>
      <c r="AB129" s="78"/>
    </row>
    <row r="130" spans="1:32" ht="15.75" thickBot="1" x14ac:dyDescent="0.3">
      <c r="A130" s="12"/>
      <c r="C130" s="78"/>
      <c r="D130" s="78"/>
      <c r="E130" s="78"/>
      <c r="F130" s="79" t="s">
        <v>496</v>
      </c>
      <c r="G130" s="79"/>
      <c r="H130" s="78"/>
      <c r="I130" s="78"/>
      <c r="J130" s="75"/>
      <c r="K130" s="75"/>
      <c r="L130" s="75"/>
      <c r="M130" s="75"/>
      <c r="N130" s="75"/>
      <c r="O130" s="75"/>
      <c r="P130" s="75"/>
      <c r="Q130" s="75"/>
      <c r="R130" s="75"/>
      <c r="S130" s="75"/>
      <c r="T130" s="78"/>
      <c r="U130" s="78"/>
      <c r="V130" s="79"/>
      <c r="W130" s="79"/>
      <c r="X130" s="78"/>
      <c r="Y130" s="78"/>
      <c r="Z130" s="79"/>
      <c r="AA130" s="79"/>
      <c r="AB130" s="78"/>
    </row>
    <row r="131" spans="1:32" ht="15.75" thickBot="1" x14ac:dyDescent="0.3">
      <c r="A131" s="12"/>
      <c r="B131" s="84" t="s">
        <v>369</v>
      </c>
      <c r="C131" s="71"/>
      <c r="D131" s="78"/>
      <c r="E131" s="71"/>
      <c r="F131" s="75"/>
      <c r="G131" s="75"/>
      <c r="H131" s="78"/>
      <c r="I131" s="71"/>
      <c r="J131" s="85" t="s">
        <v>677</v>
      </c>
      <c r="K131" s="85"/>
      <c r="L131" s="71"/>
      <c r="M131" s="71"/>
      <c r="N131" s="85" t="s">
        <v>678</v>
      </c>
      <c r="O131" s="85"/>
      <c r="P131" s="71"/>
      <c r="Q131" s="71"/>
      <c r="R131" s="85" t="s">
        <v>581</v>
      </c>
      <c r="S131" s="85"/>
      <c r="T131" s="71"/>
      <c r="U131" s="71"/>
      <c r="V131" s="75" t="s">
        <v>493</v>
      </c>
      <c r="W131" s="75"/>
      <c r="X131" s="71"/>
      <c r="Y131" s="71"/>
      <c r="Z131" s="75" t="s">
        <v>493</v>
      </c>
      <c r="AA131" s="75"/>
      <c r="AB131" s="71"/>
    </row>
    <row r="132" spans="1:32" x14ac:dyDescent="0.25">
      <c r="A132" s="12"/>
      <c r="B132" s="73" t="s">
        <v>356</v>
      </c>
      <c r="C132" s="74"/>
      <c r="D132" s="42"/>
      <c r="E132" s="74"/>
      <c r="F132" s="42"/>
      <c r="G132" s="42"/>
      <c r="H132" s="42"/>
      <c r="I132" s="74"/>
      <c r="J132" s="42"/>
      <c r="K132" s="42"/>
      <c r="L132" s="42"/>
      <c r="M132" s="74"/>
      <c r="N132" s="42"/>
      <c r="O132" s="42"/>
      <c r="P132" s="42"/>
      <c r="Q132" s="74"/>
      <c r="R132" s="42"/>
      <c r="S132" s="42"/>
      <c r="T132" s="42"/>
      <c r="U132" s="74"/>
      <c r="V132" s="42"/>
      <c r="W132" s="42"/>
      <c r="X132" s="42"/>
      <c r="Y132" s="74"/>
      <c r="Z132" s="42"/>
      <c r="AA132" s="42"/>
      <c r="AB132" s="42"/>
    </row>
    <row r="133" spans="1:32" ht="30" x14ac:dyDescent="0.25">
      <c r="A133" s="12"/>
      <c r="B133" s="3" t="s">
        <v>679</v>
      </c>
      <c r="C133" s="71"/>
      <c r="D133" s="4"/>
      <c r="E133" s="71"/>
      <c r="F133" s="4" t="s">
        <v>500</v>
      </c>
      <c r="G133" s="33" t="s">
        <v>680</v>
      </c>
      <c r="H133" t="s">
        <v>502</v>
      </c>
      <c r="I133" s="71"/>
      <c r="J133" t="s">
        <v>500</v>
      </c>
      <c r="K133" s="31" t="s">
        <v>517</v>
      </c>
      <c r="L133" t="s">
        <v>502</v>
      </c>
      <c r="M133" s="71"/>
      <c r="N133" t="s">
        <v>500</v>
      </c>
      <c r="O133" s="31" t="s">
        <v>517</v>
      </c>
      <c r="P133" t="s">
        <v>502</v>
      </c>
      <c r="Q133" s="71"/>
      <c r="R133" s="4" t="s">
        <v>500</v>
      </c>
      <c r="S133" s="33" t="s">
        <v>680</v>
      </c>
      <c r="T133" t="s">
        <v>502</v>
      </c>
      <c r="U133" s="71"/>
      <c r="V133" s="4" t="s">
        <v>500</v>
      </c>
      <c r="W133" s="33" t="s">
        <v>681</v>
      </c>
      <c r="X133" t="s">
        <v>502</v>
      </c>
      <c r="Y133" s="71"/>
      <c r="Z133" s="4" t="s">
        <v>500</v>
      </c>
      <c r="AA133" s="33" t="s">
        <v>682</v>
      </c>
      <c r="AB133" t="s">
        <v>502</v>
      </c>
    </row>
    <row r="134" spans="1:32" x14ac:dyDescent="0.25">
      <c r="A134" s="12"/>
      <c r="B134" s="72" t="s">
        <v>683</v>
      </c>
      <c r="C134" s="74"/>
      <c r="D134" s="42"/>
      <c r="E134" s="74"/>
      <c r="F134" s="42"/>
      <c r="G134" s="36" t="s">
        <v>684</v>
      </c>
      <c r="H134" s="44" t="s">
        <v>502</v>
      </c>
      <c r="I134" s="74"/>
      <c r="J134" s="44"/>
      <c r="K134" s="39" t="s">
        <v>517</v>
      </c>
      <c r="L134" s="44" t="s">
        <v>502</v>
      </c>
      <c r="M134" s="74"/>
      <c r="N134" s="44"/>
      <c r="O134" s="39" t="s">
        <v>517</v>
      </c>
      <c r="P134" s="44" t="s">
        <v>502</v>
      </c>
      <c r="Q134" s="74"/>
      <c r="R134" s="42"/>
      <c r="S134" s="36" t="s">
        <v>684</v>
      </c>
      <c r="T134" s="44" t="s">
        <v>502</v>
      </c>
      <c r="U134" s="74"/>
      <c r="V134" s="42"/>
      <c r="W134" s="36" t="s">
        <v>685</v>
      </c>
      <c r="X134" s="44" t="s">
        <v>502</v>
      </c>
      <c r="Y134" s="74"/>
      <c r="Z134" s="42"/>
      <c r="AA134" s="36" t="s">
        <v>686</v>
      </c>
      <c r="AB134" s="44" t="s">
        <v>502</v>
      </c>
    </row>
    <row r="135" spans="1:3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x14ac:dyDescent="0.25">
      <c r="A136" s="12"/>
      <c r="B136" s="89"/>
      <c r="C136" s="89"/>
      <c r="D136" s="89"/>
      <c r="E136" s="89"/>
      <c r="F136" s="89"/>
      <c r="G136" s="89"/>
      <c r="H136" s="89"/>
      <c r="I136" s="89"/>
      <c r="J136" s="89"/>
      <c r="K136" s="89"/>
      <c r="L136" s="89"/>
      <c r="M136" s="89"/>
      <c r="N136" s="89"/>
      <c r="O136" s="89"/>
      <c r="P136" s="89"/>
      <c r="Q136" s="89"/>
      <c r="R136" s="89"/>
      <c r="S136" s="89"/>
      <c r="T136" s="89"/>
      <c r="U136" s="89"/>
      <c r="V136" s="89"/>
      <c r="W136" s="89"/>
      <c r="X136" s="89"/>
      <c r="Y136" s="89"/>
      <c r="Z136" s="89"/>
      <c r="AA136" s="89"/>
      <c r="AB136" s="89"/>
      <c r="AC136" s="89"/>
      <c r="AD136" s="89"/>
      <c r="AE136" s="89"/>
      <c r="AF136" s="89"/>
    </row>
    <row r="137" spans="1:3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row>
    <row r="138" spans="1:32" x14ac:dyDescent="0.25">
      <c r="A138" s="12"/>
      <c r="B138" s="89" t="s">
        <v>687</v>
      </c>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c r="AB138" s="89"/>
      <c r="AC138" s="89"/>
      <c r="AD138" s="89"/>
      <c r="AE138" s="89"/>
      <c r="AF138" s="89"/>
    </row>
    <row r="139" spans="1:3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row>
    <row r="140" spans="1:32" x14ac:dyDescent="0.25">
      <c r="A140" s="12"/>
      <c r="B140" s="92" t="s">
        <v>688</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c r="AB140" s="92"/>
      <c r="AC140" s="92"/>
      <c r="AD140" s="92"/>
      <c r="AE140" s="92"/>
      <c r="AF140" s="92"/>
    </row>
    <row r="141" spans="1:3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row>
    <row r="142" spans="1:32" x14ac:dyDescent="0.25">
      <c r="A142" s="12"/>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c r="AA142" s="90"/>
      <c r="AB142" s="90"/>
      <c r="AC142" s="90"/>
      <c r="AD142" s="90"/>
      <c r="AE142" s="90"/>
      <c r="AF142" s="90"/>
    </row>
    <row r="143" spans="1:32" x14ac:dyDescent="0.25">
      <c r="A143" s="12"/>
      <c r="B143" s="4"/>
      <c r="C143" s="4"/>
      <c r="D143" s="4"/>
      <c r="E143" s="4"/>
      <c r="F143" s="4"/>
      <c r="G143" s="4"/>
      <c r="H143" s="4"/>
      <c r="I143" s="4"/>
      <c r="J143" s="4"/>
      <c r="K143" s="4"/>
      <c r="L143" s="4"/>
      <c r="M143" s="4"/>
      <c r="N143" s="4"/>
      <c r="O143" s="4"/>
      <c r="P143" s="4"/>
      <c r="Q143" s="4"/>
      <c r="R143" s="4"/>
      <c r="S143" s="4"/>
      <c r="T143" s="4"/>
    </row>
    <row r="144" spans="1:32" ht="15.75" thickBot="1" x14ac:dyDescent="0.3">
      <c r="A144" s="12"/>
      <c r="B144" s="71"/>
      <c r="C144" s="71"/>
      <c r="D144" s="71"/>
      <c r="E144" s="71"/>
      <c r="F144" s="75" t="s">
        <v>649</v>
      </c>
      <c r="G144" s="75"/>
      <c r="H144" s="75"/>
      <c r="I144" s="75"/>
      <c r="J144" s="75"/>
      <c r="K144" s="75"/>
      <c r="L144" s="71"/>
      <c r="M144" s="71"/>
      <c r="N144" s="75" t="s">
        <v>689</v>
      </c>
      <c r="O144" s="75"/>
      <c r="P144" s="75"/>
      <c r="Q144" s="75"/>
      <c r="R144" s="75"/>
      <c r="S144" s="75"/>
      <c r="T144" s="71"/>
    </row>
    <row r="145" spans="1:20" ht="15.75" thickBot="1" x14ac:dyDescent="0.3">
      <c r="A145" s="12"/>
      <c r="B145" s="84" t="s">
        <v>369</v>
      </c>
      <c r="C145" s="71"/>
      <c r="D145" s="71"/>
      <c r="E145" s="71"/>
      <c r="F145" s="85">
        <v>2014</v>
      </c>
      <c r="G145" s="85"/>
      <c r="H145" s="71"/>
      <c r="I145" s="71"/>
      <c r="J145" s="85">
        <v>2013</v>
      </c>
      <c r="K145" s="85"/>
      <c r="L145" s="71"/>
      <c r="M145" s="71"/>
      <c r="N145" s="85">
        <v>2014</v>
      </c>
      <c r="O145" s="85"/>
      <c r="P145" s="71"/>
      <c r="Q145" s="71"/>
      <c r="R145" s="85">
        <v>2013</v>
      </c>
      <c r="S145" s="85"/>
      <c r="T145" s="71"/>
    </row>
    <row r="146" spans="1:20" x14ac:dyDescent="0.25">
      <c r="A146" s="12"/>
      <c r="B146" s="73" t="s">
        <v>690</v>
      </c>
      <c r="C146" s="74"/>
      <c r="D146" s="42"/>
      <c r="E146" s="74"/>
      <c r="F146" s="42"/>
      <c r="G146" s="42"/>
      <c r="H146" s="42"/>
      <c r="I146" s="74"/>
      <c r="J146" s="42"/>
      <c r="K146" s="42"/>
      <c r="L146" s="42"/>
      <c r="M146" s="74"/>
      <c r="N146" s="42"/>
      <c r="O146" s="42"/>
      <c r="P146" s="42"/>
      <c r="Q146" s="74"/>
      <c r="R146" s="42"/>
      <c r="S146" s="42"/>
      <c r="T146" s="42"/>
    </row>
    <row r="147" spans="1:20" x14ac:dyDescent="0.25">
      <c r="A147" s="12"/>
      <c r="B147" s="3" t="s">
        <v>582</v>
      </c>
      <c r="C147" s="71"/>
      <c r="D147" s="4"/>
      <c r="E147" s="71"/>
      <c r="F147" s="4" t="s">
        <v>500</v>
      </c>
      <c r="G147" s="33" t="s">
        <v>691</v>
      </c>
      <c r="H147" t="s">
        <v>502</v>
      </c>
      <c r="I147" s="71"/>
      <c r="J147" s="4" t="s">
        <v>500</v>
      </c>
      <c r="K147" s="33" t="s">
        <v>692</v>
      </c>
      <c r="L147" t="s">
        <v>502</v>
      </c>
      <c r="M147" s="71"/>
      <c r="N147" s="4" t="s">
        <v>500</v>
      </c>
      <c r="O147" s="33" t="s">
        <v>693</v>
      </c>
      <c r="P147" t="s">
        <v>502</v>
      </c>
      <c r="Q147" s="71"/>
      <c r="R147" s="4" t="s">
        <v>500</v>
      </c>
      <c r="S147" s="33" t="s">
        <v>694</v>
      </c>
      <c r="T147" t="s">
        <v>502</v>
      </c>
    </row>
    <row r="148" spans="1:20" x14ac:dyDescent="0.25">
      <c r="A148" s="12"/>
      <c r="B148" s="72" t="s">
        <v>586</v>
      </c>
      <c r="C148" s="74"/>
      <c r="D148" s="42"/>
      <c r="E148" s="74"/>
      <c r="F148" s="42"/>
      <c r="G148" s="36" t="s">
        <v>695</v>
      </c>
      <c r="H148" s="44" t="s">
        <v>502</v>
      </c>
      <c r="I148" s="74"/>
      <c r="J148" s="42"/>
      <c r="K148" s="36" t="s">
        <v>696</v>
      </c>
      <c r="L148" s="44" t="s">
        <v>502</v>
      </c>
      <c r="M148" s="74"/>
      <c r="N148" s="42"/>
      <c r="O148" s="36" t="s">
        <v>697</v>
      </c>
      <c r="P148" s="44" t="s">
        <v>502</v>
      </c>
      <c r="Q148" s="74"/>
      <c r="R148" s="42"/>
      <c r="S148" s="36" t="s">
        <v>696</v>
      </c>
      <c r="T148" s="44" t="s">
        <v>502</v>
      </c>
    </row>
    <row r="149" spans="1:20" x14ac:dyDescent="0.25">
      <c r="A149" s="12"/>
      <c r="B149" s="3" t="s">
        <v>523</v>
      </c>
      <c r="C149" s="71"/>
      <c r="D149" s="4"/>
      <c r="E149" s="71"/>
      <c r="F149" s="4"/>
      <c r="G149" s="33" t="s">
        <v>698</v>
      </c>
      <c r="H149" t="s">
        <v>502</v>
      </c>
      <c r="I149" s="71"/>
      <c r="J149" s="4"/>
      <c r="K149" s="33" t="s">
        <v>699</v>
      </c>
      <c r="L149" t="s">
        <v>502</v>
      </c>
      <c r="M149" s="71"/>
      <c r="N149" s="4"/>
      <c r="O149" s="33" t="s">
        <v>700</v>
      </c>
      <c r="P149" t="s">
        <v>502</v>
      </c>
      <c r="Q149" s="71"/>
      <c r="R149" s="4"/>
      <c r="S149" s="33" t="s">
        <v>701</v>
      </c>
      <c r="T149" t="s">
        <v>502</v>
      </c>
    </row>
    <row r="150" spans="1:20" x14ac:dyDescent="0.25">
      <c r="A150" s="12"/>
      <c r="B150" s="72" t="s">
        <v>702</v>
      </c>
      <c r="C150" s="74"/>
      <c r="D150" s="42"/>
      <c r="E150" s="74"/>
      <c r="F150" s="42"/>
      <c r="G150" s="36" t="s">
        <v>703</v>
      </c>
      <c r="H150" s="44" t="s">
        <v>502</v>
      </c>
      <c r="I150" s="74"/>
      <c r="J150" s="42"/>
      <c r="K150" s="36" t="s">
        <v>704</v>
      </c>
      <c r="L150" s="44" t="s">
        <v>502</v>
      </c>
      <c r="M150" s="74"/>
      <c r="N150" s="42"/>
      <c r="O150" s="36" t="s">
        <v>705</v>
      </c>
      <c r="P150" s="44" t="s">
        <v>502</v>
      </c>
      <c r="Q150" s="74"/>
      <c r="R150" s="42"/>
      <c r="S150" s="36" t="s">
        <v>706</v>
      </c>
      <c r="T150" s="44" t="s">
        <v>502</v>
      </c>
    </row>
    <row r="151" spans="1:20" ht="30.75" thickBot="1" x14ac:dyDescent="0.3">
      <c r="A151" s="12"/>
      <c r="B151" s="3" t="s">
        <v>707</v>
      </c>
      <c r="C151" s="71"/>
      <c r="D151" s="4"/>
      <c r="E151" s="71"/>
      <c r="F151" s="4"/>
      <c r="G151" s="33" t="s">
        <v>708</v>
      </c>
      <c r="H151" t="s">
        <v>502</v>
      </c>
      <c r="I151" s="71"/>
      <c r="K151" s="31" t="s">
        <v>709</v>
      </c>
      <c r="L151" t="s">
        <v>502</v>
      </c>
      <c r="M151" s="71"/>
      <c r="N151" s="4"/>
      <c r="O151" s="33" t="s">
        <v>710</v>
      </c>
      <c r="P151" t="s">
        <v>502</v>
      </c>
      <c r="Q151" s="71"/>
      <c r="S151" s="31" t="s">
        <v>709</v>
      </c>
      <c r="T151" t="s">
        <v>502</v>
      </c>
    </row>
    <row r="152" spans="1:20" x14ac:dyDescent="0.25">
      <c r="A152" s="12"/>
      <c r="B152" s="17"/>
      <c r="C152" s="17"/>
      <c r="D152" s="17"/>
      <c r="E152" s="17"/>
      <c r="F152" s="86"/>
      <c r="G152" s="86"/>
      <c r="H152" s="17"/>
      <c r="I152" s="17"/>
      <c r="J152" s="86"/>
      <c r="K152" s="86"/>
      <c r="L152" s="17"/>
      <c r="M152" s="17"/>
      <c r="N152" s="86"/>
      <c r="O152" s="86"/>
      <c r="P152" s="17"/>
      <c r="Q152" s="17"/>
      <c r="R152" s="86"/>
      <c r="S152" s="86"/>
      <c r="T152" s="17"/>
    </row>
    <row r="153" spans="1:20" ht="15.75" thickBot="1" x14ac:dyDescent="0.3">
      <c r="A153" s="12"/>
      <c r="B153" s="73" t="s">
        <v>711</v>
      </c>
      <c r="C153" s="74"/>
      <c r="D153" s="42"/>
      <c r="E153" s="74"/>
      <c r="F153" s="42"/>
      <c r="G153" s="36" t="s">
        <v>712</v>
      </c>
      <c r="H153" s="44" t="s">
        <v>502</v>
      </c>
      <c r="I153" s="74"/>
      <c r="J153" s="42"/>
      <c r="K153" s="36" t="s">
        <v>713</v>
      </c>
      <c r="L153" s="44" t="s">
        <v>502</v>
      </c>
      <c r="M153" s="74"/>
      <c r="N153" s="42"/>
      <c r="O153" s="36" t="s">
        <v>714</v>
      </c>
      <c r="P153" s="44" t="s">
        <v>502</v>
      </c>
      <c r="Q153" s="74"/>
      <c r="R153" s="42"/>
      <c r="S153" s="36" t="s">
        <v>715</v>
      </c>
      <c r="T153" s="44" t="s">
        <v>502</v>
      </c>
    </row>
    <row r="154" spans="1:20" x14ac:dyDescent="0.25">
      <c r="A154" s="12"/>
      <c r="B154" s="17"/>
      <c r="C154" s="17"/>
      <c r="D154" s="17"/>
      <c r="E154" s="17"/>
      <c r="F154" s="86"/>
      <c r="G154" s="86"/>
      <c r="H154" s="17"/>
      <c r="I154" s="17"/>
      <c r="J154" s="86"/>
      <c r="K154" s="86"/>
      <c r="L154" s="17"/>
      <c r="M154" s="17"/>
      <c r="N154" s="86"/>
      <c r="O154" s="86"/>
      <c r="P154" s="17"/>
      <c r="Q154" s="17"/>
      <c r="R154" s="86"/>
      <c r="S154" s="86"/>
      <c r="T154" s="17"/>
    </row>
    <row r="155" spans="1:20" x14ac:dyDescent="0.25">
      <c r="A155" s="12"/>
      <c r="B155" s="8" t="s">
        <v>277</v>
      </c>
      <c r="C155" s="71"/>
      <c r="D155" s="4"/>
      <c r="E155" s="71"/>
      <c r="F155" s="4"/>
      <c r="G155" s="33" t="s">
        <v>716</v>
      </c>
      <c r="H155" t="s">
        <v>502</v>
      </c>
      <c r="I155" s="71"/>
      <c r="J155" s="4"/>
      <c r="K155" s="33" t="s">
        <v>717</v>
      </c>
      <c r="L155" t="s">
        <v>502</v>
      </c>
      <c r="M155" s="71"/>
      <c r="N155" s="4"/>
      <c r="O155" s="33" t="s">
        <v>623</v>
      </c>
      <c r="P155" t="s">
        <v>502</v>
      </c>
      <c r="Q155" s="71"/>
      <c r="R155" s="4"/>
      <c r="S155" s="33" t="s">
        <v>718</v>
      </c>
      <c r="T155" t="s">
        <v>502</v>
      </c>
    </row>
    <row r="156" spans="1:20" x14ac:dyDescent="0.25">
      <c r="A156" s="12"/>
      <c r="B156" s="73" t="s">
        <v>719</v>
      </c>
      <c r="C156" s="74"/>
      <c r="D156" s="42"/>
      <c r="E156" s="74"/>
      <c r="F156" s="42"/>
      <c r="G156" s="42"/>
      <c r="H156" s="42"/>
      <c r="I156" s="74"/>
      <c r="J156" s="42"/>
      <c r="K156" s="42"/>
      <c r="L156" s="42"/>
      <c r="M156" s="74"/>
      <c r="N156" s="42"/>
      <c r="O156" s="42"/>
      <c r="P156" s="42"/>
      <c r="Q156" s="74"/>
      <c r="R156" s="42"/>
      <c r="S156" s="42"/>
      <c r="T156" s="42"/>
    </row>
    <row r="157" spans="1:20" ht="30" x14ac:dyDescent="0.25">
      <c r="A157" s="12"/>
      <c r="B157" s="3" t="s">
        <v>679</v>
      </c>
      <c r="C157" s="71"/>
      <c r="D157" s="4"/>
      <c r="E157" s="71"/>
      <c r="F157" s="4"/>
      <c r="G157" s="33" t="s">
        <v>720</v>
      </c>
      <c r="H157" t="s">
        <v>502</v>
      </c>
      <c r="I157" s="71"/>
      <c r="J157" s="4"/>
      <c r="K157" s="33" t="s">
        <v>721</v>
      </c>
      <c r="L157" t="s">
        <v>502</v>
      </c>
      <c r="M157" s="71"/>
      <c r="N157" s="4"/>
      <c r="O157" s="33" t="s">
        <v>722</v>
      </c>
      <c r="P157" t="s">
        <v>502</v>
      </c>
      <c r="Q157" s="71"/>
      <c r="R157" s="4"/>
      <c r="S157" s="33" t="s">
        <v>723</v>
      </c>
      <c r="T157" t="s">
        <v>502</v>
      </c>
    </row>
    <row r="158" spans="1:20" x14ac:dyDescent="0.25">
      <c r="A158" s="12"/>
      <c r="B158" s="72" t="s">
        <v>523</v>
      </c>
      <c r="C158" s="74"/>
      <c r="D158" s="42"/>
      <c r="E158" s="74"/>
      <c r="F158" s="42"/>
      <c r="G158" s="36" t="s">
        <v>724</v>
      </c>
      <c r="H158" s="44" t="s">
        <v>502</v>
      </c>
      <c r="I158" s="74"/>
      <c r="J158" s="42"/>
      <c r="K158" s="36" t="s">
        <v>725</v>
      </c>
      <c r="L158" s="44" t="s">
        <v>502</v>
      </c>
      <c r="M158" s="74"/>
      <c r="N158" s="42"/>
      <c r="O158" s="36" t="s">
        <v>726</v>
      </c>
      <c r="P158" s="44" t="s">
        <v>502</v>
      </c>
      <c r="Q158" s="74"/>
      <c r="R158" s="42"/>
      <c r="S158" s="36" t="s">
        <v>727</v>
      </c>
      <c r="T158" s="44" t="s">
        <v>502</v>
      </c>
    </row>
    <row r="159" spans="1:20" x14ac:dyDescent="0.25">
      <c r="A159" s="12"/>
      <c r="B159" s="3" t="s">
        <v>728</v>
      </c>
      <c r="C159" s="71"/>
      <c r="D159" s="4"/>
      <c r="E159" s="71"/>
      <c r="F159" s="4"/>
      <c r="G159" s="33" t="s">
        <v>660</v>
      </c>
      <c r="H159" t="s">
        <v>502</v>
      </c>
      <c r="I159" s="71"/>
      <c r="J159" s="4"/>
      <c r="K159" s="33" t="s">
        <v>661</v>
      </c>
      <c r="L159" t="s">
        <v>502</v>
      </c>
      <c r="M159" s="71"/>
      <c r="N159" s="4"/>
      <c r="O159" s="33" t="s">
        <v>662</v>
      </c>
      <c r="P159" t="s">
        <v>502</v>
      </c>
      <c r="Q159" s="71"/>
      <c r="R159" s="4"/>
      <c r="S159" s="33" t="s">
        <v>663</v>
      </c>
      <c r="T159" t="s">
        <v>502</v>
      </c>
    </row>
    <row r="160" spans="1:20" x14ac:dyDescent="0.25">
      <c r="A160" s="12"/>
      <c r="B160" s="72" t="s">
        <v>683</v>
      </c>
      <c r="C160" s="74"/>
      <c r="D160" s="42"/>
      <c r="E160" s="74"/>
      <c r="F160" s="42"/>
      <c r="G160" s="36" t="s">
        <v>729</v>
      </c>
      <c r="H160" s="44" t="s">
        <v>502</v>
      </c>
      <c r="I160" s="74"/>
      <c r="J160" s="42"/>
      <c r="K160" s="36" t="s">
        <v>730</v>
      </c>
      <c r="L160" s="44" t="s">
        <v>502</v>
      </c>
      <c r="M160" s="74"/>
      <c r="N160" s="42"/>
      <c r="O160" s="36" t="s">
        <v>731</v>
      </c>
      <c r="P160" s="44" t="s">
        <v>502</v>
      </c>
      <c r="Q160" s="74"/>
      <c r="R160" s="42"/>
      <c r="S160" s="36" t="s">
        <v>732</v>
      </c>
      <c r="T160" s="44" t="s">
        <v>502</v>
      </c>
    </row>
    <row r="161" spans="1:32" ht="15.75" thickBot="1" x14ac:dyDescent="0.3">
      <c r="A161" s="12"/>
      <c r="B161" s="3" t="s">
        <v>733</v>
      </c>
      <c r="C161" s="71"/>
      <c r="D161" s="4"/>
      <c r="E161" s="71"/>
      <c r="F161" s="4"/>
      <c r="G161" s="33" t="s">
        <v>734</v>
      </c>
      <c r="H161" t="s">
        <v>502</v>
      </c>
      <c r="I161" s="71"/>
      <c r="J161" s="4"/>
      <c r="K161" s="33" t="s">
        <v>735</v>
      </c>
      <c r="L161" t="s">
        <v>502</v>
      </c>
      <c r="M161" s="71"/>
      <c r="N161" s="4"/>
      <c r="O161" s="33" t="s">
        <v>736</v>
      </c>
      <c r="P161" t="s">
        <v>502</v>
      </c>
      <c r="Q161" s="71"/>
      <c r="R161" s="4"/>
      <c r="S161" s="33" t="s">
        <v>737</v>
      </c>
      <c r="T161" t="s">
        <v>502</v>
      </c>
    </row>
    <row r="162" spans="1:32" x14ac:dyDescent="0.25">
      <c r="A162" s="12"/>
      <c r="B162" s="17"/>
      <c r="C162" s="17"/>
      <c r="D162" s="17"/>
      <c r="E162" s="17"/>
      <c r="F162" s="86"/>
      <c r="G162" s="86"/>
      <c r="H162" s="17"/>
      <c r="I162" s="17"/>
      <c r="J162" s="86"/>
      <c r="K162" s="86"/>
      <c r="L162" s="17"/>
      <c r="M162" s="17"/>
      <c r="N162" s="86"/>
      <c r="O162" s="86"/>
      <c r="P162" s="17"/>
      <c r="Q162" s="17"/>
      <c r="R162" s="86"/>
      <c r="S162" s="86"/>
      <c r="T162" s="17"/>
    </row>
    <row r="163" spans="1:32" ht="15.75" thickBot="1" x14ac:dyDescent="0.3">
      <c r="A163" s="12"/>
      <c r="B163" s="73" t="s">
        <v>738</v>
      </c>
      <c r="C163" s="74"/>
      <c r="D163" s="42"/>
      <c r="E163" s="74"/>
      <c r="F163" s="42"/>
      <c r="G163" s="36" t="s">
        <v>739</v>
      </c>
      <c r="H163" s="44" t="s">
        <v>502</v>
      </c>
      <c r="I163" s="74"/>
      <c r="J163" s="42"/>
      <c r="K163" s="36" t="s">
        <v>740</v>
      </c>
      <c r="L163" s="44" t="s">
        <v>502</v>
      </c>
      <c r="M163" s="74"/>
      <c r="N163" s="42"/>
      <c r="O163" s="36" t="s">
        <v>741</v>
      </c>
      <c r="P163" s="44" t="s">
        <v>502</v>
      </c>
      <c r="Q163" s="74"/>
      <c r="R163" s="42"/>
      <c r="S163" s="36" t="s">
        <v>742</v>
      </c>
      <c r="T163" s="44" t="s">
        <v>502</v>
      </c>
    </row>
    <row r="164" spans="1:32" x14ac:dyDescent="0.25">
      <c r="A164" s="12"/>
      <c r="B164" s="17"/>
      <c r="C164" s="17"/>
      <c r="D164" s="17"/>
      <c r="E164" s="17"/>
      <c r="F164" s="86"/>
      <c r="G164" s="86"/>
      <c r="H164" s="17"/>
      <c r="I164" s="17"/>
      <c r="J164" s="86"/>
      <c r="K164" s="86"/>
      <c r="L164" s="17"/>
      <c r="M164" s="17"/>
      <c r="N164" s="86"/>
      <c r="O164" s="86"/>
      <c r="P164" s="17"/>
      <c r="Q164" s="17"/>
      <c r="R164" s="86"/>
      <c r="S164" s="86"/>
      <c r="T164" s="17"/>
    </row>
    <row r="165" spans="1:32" ht="30.75" thickBot="1" x14ac:dyDescent="0.3">
      <c r="A165" s="12"/>
      <c r="B165" s="8" t="s">
        <v>743</v>
      </c>
      <c r="C165" s="71"/>
      <c r="D165" s="4"/>
      <c r="E165" s="71"/>
      <c r="F165" s="4" t="s">
        <v>500</v>
      </c>
      <c r="G165" s="33" t="s">
        <v>744</v>
      </c>
      <c r="H165" t="s">
        <v>502</v>
      </c>
      <c r="I165" s="71"/>
      <c r="J165" s="4" t="s">
        <v>500</v>
      </c>
      <c r="K165" s="33" t="s">
        <v>745</v>
      </c>
      <c r="L165" t="s">
        <v>502</v>
      </c>
      <c r="M165" s="71"/>
      <c r="N165" s="4" t="s">
        <v>500</v>
      </c>
      <c r="O165" s="33" t="s">
        <v>746</v>
      </c>
      <c r="P165" t="s">
        <v>502</v>
      </c>
      <c r="Q165" s="71"/>
      <c r="R165" s="4" t="s">
        <v>500</v>
      </c>
      <c r="S165" s="33" t="s">
        <v>747</v>
      </c>
      <c r="T165" t="s">
        <v>502</v>
      </c>
    </row>
    <row r="166" spans="1:32" ht="15.75" thickTop="1" x14ac:dyDescent="0.25">
      <c r="A166" s="12"/>
      <c r="B166" s="17"/>
      <c r="C166" s="17"/>
      <c r="D166" s="17"/>
      <c r="E166" s="17"/>
      <c r="F166" s="87"/>
      <c r="G166" s="87"/>
      <c r="H166" s="17"/>
      <c r="I166" s="17"/>
      <c r="J166" s="87"/>
      <c r="K166" s="87"/>
      <c r="L166" s="17"/>
      <c r="M166" s="17"/>
      <c r="N166" s="87"/>
      <c r="O166" s="87"/>
      <c r="P166" s="17"/>
      <c r="Q166" s="17"/>
      <c r="R166" s="87"/>
      <c r="S166" s="87"/>
      <c r="T166" s="17"/>
    </row>
    <row r="167" spans="1:32"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row>
    <row r="168" spans="1:32" ht="18.75" x14ac:dyDescent="0.3">
      <c r="A168" s="12"/>
      <c r="B168" s="94"/>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c r="AA168" s="94"/>
      <c r="AB168" s="94"/>
      <c r="AC168" s="94"/>
      <c r="AD168" s="94"/>
      <c r="AE168" s="94"/>
      <c r="AF168" s="94"/>
    </row>
    <row r="169" spans="1:32" ht="120" x14ac:dyDescent="0.25">
      <c r="A169" s="12"/>
      <c r="B169" s="19">
        <v>-1</v>
      </c>
      <c r="C169" s="19" t="s">
        <v>748</v>
      </c>
    </row>
    <row r="170" spans="1:3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row>
    <row r="171" spans="1:32" x14ac:dyDescent="0.25">
      <c r="A171" s="12"/>
      <c r="B171" s="92" t="s">
        <v>749</v>
      </c>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c r="AE171" s="92"/>
      <c r="AF171" s="92"/>
    </row>
    <row r="172" spans="1:3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row>
    <row r="173" spans="1:32" ht="25.5" customHeight="1" x14ac:dyDescent="0.25">
      <c r="A173" s="12"/>
      <c r="B173" s="89" t="s">
        <v>750</v>
      </c>
      <c r="C173" s="89"/>
      <c r="D173" s="89"/>
      <c r="E173" s="89"/>
      <c r="F173" s="89"/>
      <c r="G173" s="89"/>
      <c r="H173" s="89"/>
      <c r="I173" s="89"/>
      <c r="J173" s="89"/>
      <c r="K173" s="89"/>
      <c r="L173" s="89"/>
      <c r="M173" s="89"/>
      <c r="N173" s="89"/>
      <c r="O173" s="89"/>
      <c r="P173" s="89"/>
      <c r="Q173" s="89"/>
      <c r="R173" s="89"/>
      <c r="S173" s="89"/>
      <c r="T173" s="89"/>
      <c r="U173" s="89"/>
      <c r="V173" s="89"/>
      <c r="W173" s="89"/>
      <c r="X173" s="89"/>
      <c r="Y173" s="89"/>
      <c r="Z173" s="89"/>
      <c r="AA173" s="89"/>
      <c r="AB173" s="89"/>
      <c r="AC173" s="89"/>
      <c r="AD173" s="89"/>
      <c r="AE173" s="89"/>
      <c r="AF173" s="89"/>
    </row>
    <row r="174" spans="1:3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row>
    <row r="175" spans="1:32" x14ac:dyDescent="0.25">
      <c r="A175" s="12"/>
      <c r="B175" s="92" t="s">
        <v>751</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c r="AC175" s="92"/>
      <c r="AD175" s="92"/>
      <c r="AE175" s="92"/>
      <c r="AF175" s="92"/>
    </row>
    <row r="176" spans="1:3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row>
    <row r="177" spans="1:32" ht="25.5" customHeight="1" x14ac:dyDescent="0.25">
      <c r="A177" s="12"/>
      <c r="B177" s="89" t="s">
        <v>752</v>
      </c>
      <c r="C177" s="89"/>
      <c r="D177" s="89"/>
      <c r="E177" s="89"/>
      <c r="F177" s="89"/>
      <c r="G177" s="89"/>
      <c r="H177" s="89"/>
      <c r="I177" s="89"/>
      <c r="J177" s="89"/>
      <c r="K177" s="89"/>
      <c r="L177" s="89"/>
      <c r="M177" s="89"/>
      <c r="N177" s="89"/>
      <c r="O177" s="89"/>
      <c r="P177" s="89"/>
      <c r="Q177" s="89"/>
      <c r="R177" s="89"/>
      <c r="S177" s="89"/>
      <c r="T177" s="89"/>
      <c r="U177" s="89"/>
      <c r="V177" s="89"/>
      <c r="W177" s="89"/>
      <c r="X177" s="89"/>
      <c r="Y177" s="89"/>
      <c r="Z177" s="89"/>
      <c r="AA177" s="89"/>
      <c r="AB177" s="89"/>
      <c r="AC177" s="89"/>
      <c r="AD177" s="89"/>
      <c r="AE177" s="89"/>
      <c r="AF177" s="89"/>
    </row>
    <row r="178" spans="1:3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row>
    <row r="179" spans="1:32" ht="15.75" x14ac:dyDescent="0.25">
      <c r="A179" s="12"/>
      <c r="B179" s="91"/>
      <c r="C179" s="91"/>
      <c r="D179" s="91"/>
      <c r="E179" s="91"/>
      <c r="F179" s="91"/>
      <c r="G179" s="91"/>
      <c r="H179" s="91"/>
      <c r="I179" s="91"/>
      <c r="J179" s="91"/>
      <c r="K179" s="91"/>
      <c r="L179" s="91"/>
      <c r="M179" s="91"/>
      <c r="N179" s="91"/>
      <c r="O179" s="91"/>
      <c r="P179" s="91"/>
      <c r="Q179" s="91"/>
      <c r="R179" s="91"/>
      <c r="S179" s="91"/>
      <c r="T179" s="91"/>
      <c r="U179" s="91"/>
      <c r="V179" s="91"/>
      <c r="W179" s="91"/>
      <c r="X179" s="91"/>
      <c r="Y179" s="91"/>
      <c r="Z179" s="91"/>
      <c r="AA179" s="91"/>
      <c r="AB179" s="91"/>
      <c r="AC179" s="91"/>
      <c r="AD179" s="91"/>
      <c r="AE179" s="91"/>
      <c r="AF179" s="91"/>
    </row>
    <row r="180" spans="1:3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row>
    <row r="181" spans="1:32" x14ac:dyDescent="0.25">
      <c r="A181" s="12"/>
      <c r="B181" s="89" t="s">
        <v>753</v>
      </c>
      <c r="C181" s="89"/>
      <c r="D181" s="89"/>
      <c r="E181" s="89"/>
      <c r="F181" s="89"/>
      <c r="G181" s="89"/>
      <c r="H181" s="89"/>
      <c r="I181" s="89"/>
      <c r="J181" s="89"/>
      <c r="K181" s="89"/>
      <c r="L181" s="89"/>
      <c r="M181" s="89"/>
      <c r="N181" s="89"/>
      <c r="O181" s="89"/>
      <c r="P181" s="89"/>
      <c r="Q181" s="89"/>
      <c r="R181" s="89"/>
      <c r="S181" s="89"/>
      <c r="T181" s="89"/>
      <c r="U181" s="89"/>
      <c r="V181" s="89"/>
      <c r="W181" s="89"/>
      <c r="X181" s="89"/>
      <c r="Y181" s="89"/>
      <c r="Z181" s="89"/>
      <c r="AA181" s="89"/>
      <c r="AB181" s="89"/>
      <c r="AC181" s="89"/>
      <c r="AD181" s="89"/>
      <c r="AE181" s="89"/>
      <c r="AF181" s="89"/>
    </row>
    <row r="182" spans="1:3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row>
    <row r="183" spans="1:32" x14ac:dyDescent="0.25">
      <c r="A183" s="12"/>
      <c r="B183" s="92" t="s">
        <v>754</v>
      </c>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c r="AA183" s="92"/>
      <c r="AB183" s="92"/>
      <c r="AC183" s="92"/>
      <c r="AD183" s="92"/>
      <c r="AE183" s="92"/>
      <c r="AF183" s="92"/>
    </row>
    <row r="184" spans="1:3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row>
    <row r="185" spans="1:32" x14ac:dyDescent="0.25">
      <c r="A185" s="12"/>
      <c r="B185" s="90"/>
      <c r="C185" s="90"/>
      <c r="D185" s="90"/>
      <c r="E185" s="90"/>
      <c r="F185" s="90"/>
      <c r="G185" s="90"/>
      <c r="H185" s="90"/>
      <c r="I185" s="90"/>
      <c r="J185" s="90"/>
      <c r="K185" s="90"/>
      <c r="L185" s="90"/>
      <c r="M185" s="90"/>
      <c r="N185" s="90"/>
      <c r="O185" s="90"/>
      <c r="P185" s="90"/>
      <c r="Q185" s="90"/>
      <c r="R185" s="90"/>
      <c r="S185" s="90"/>
      <c r="T185" s="90"/>
      <c r="U185" s="90"/>
      <c r="V185" s="90"/>
      <c r="W185" s="90"/>
      <c r="X185" s="90"/>
      <c r="Y185" s="90"/>
      <c r="Z185" s="90"/>
      <c r="AA185" s="90"/>
      <c r="AB185" s="90"/>
      <c r="AC185" s="90"/>
      <c r="AD185" s="90"/>
      <c r="AE185" s="90"/>
      <c r="AF185" s="90"/>
    </row>
    <row r="186" spans="1:32" x14ac:dyDescent="0.25">
      <c r="A186" s="12"/>
      <c r="B186" s="4"/>
      <c r="C186" s="4"/>
      <c r="D186" s="4"/>
      <c r="E186" s="4"/>
      <c r="F186" s="4"/>
      <c r="G186" s="4"/>
      <c r="H186" s="4"/>
      <c r="I186" s="4"/>
      <c r="J186" s="4"/>
      <c r="K186" s="4"/>
      <c r="L186" s="4"/>
      <c r="M186" s="4"/>
      <c r="N186" s="4"/>
      <c r="O186" s="4"/>
      <c r="P186" s="4"/>
      <c r="Q186" s="4"/>
      <c r="R186" s="4"/>
    </row>
    <row r="187" spans="1:32" ht="15" customHeight="1" x14ac:dyDescent="0.25">
      <c r="A187" s="12"/>
      <c r="B187" s="2" t="s">
        <v>493</v>
      </c>
      <c r="C187" s="78"/>
      <c r="D187" s="78"/>
      <c r="E187" s="78"/>
      <c r="F187" s="79" t="s">
        <v>497</v>
      </c>
      <c r="G187" s="79"/>
      <c r="H187" s="78"/>
      <c r="I187" s="78"/>
      <c r="J187" s="79" t="s">
        <v>755</v>
      </c>
      <c r="K187" s="78"/>
      <c r="L187" s="78"/>
      <c r="M187" s="78"/>
      <c r="N187" s="79" t="s">
        <v>756</v>
      </c>
      <c r="O187" s="78"/>
      <c r="P187" s="79" t="s">
        <v>757</v>
      </c>
      <c r="Q187" s="79"/>
      <c r="R187" s="78"/>
    </row>
    <row r="188" spans="1:32" ht="15" customHeight="1" x14ac:dyDescent="0.25">
      <c r="A188" s="12"/>
      <c r="C188" s="78"/>
      <c r="D188" s="78"/>
      <c r="E188" s="78"/>
      <c r="F188" s="79" t="s">
        <v>496</v>
      </c>
      <c r="G188" s="79"/>
      <c r="H188" s="78"/>
      <c r="I188" s="78"/>
      <c r="J188" s="79"/>
      <c r="K188" s="78"/>
      <c r="L188" s="78"/>
      <c r="M188" s="78"/>
      <c r="N188" s="79"/>
      <c r="O188" s="78"/>
      <c r="P188" s="79" t="s">
        <v>758</v>
      </c>
      <c r="Q188" s="79"/>
      <c r="R188" s="78"/>
    </row>
    <row r="189" spans="1:32" ht="15.75" thickBot="1" x14ac:dyDescent="0.3">
      <c r="A189" s="12"/>
      <c r="B189" s="84" t="s">
        <v>399</v>
      </c>
      <c r="C189" s="78"/>
      <c r="D189" s="78"/>
      <c r="E189" s="78"/>
      <c r="F189" s="75"/>
      <c r="G189" s="75"/>
      <c r="H189" s="78"/>
      <c r="I189" s="78"/>
      <c r="J189" s="75"/>
      <c r="K189" s="78"/>
      <c r="L189" s="78"/>
      <c r="M189" s="78"/>
      <c r="N189" s="75"/>
      <c r="O189" s="78"/>
      <c r="P189" s="75"/>
      <c r="Q189" s="75"/>
      <c r="R189" s="78"/>
    </row>
    <row r="190" spans="1:32" x14ac:dyDescent="0.25">
      <c r="A190" s="12"/>
      <c r="B190" s="73" t="s">
        <v>356</v>
      </c>
      <c r="C190" s="74"/>
      <c r="D190" s="42"/>
      <c r="E190" s="74"/>
      <c r="F190" s="42"/>
      <c r="G190" s="42"/>
      <c r="H190" s="42"/>
      <c r="I190" s="74"/>
      <c r="J190" s="42"/>
      <c r="K190" s="74"/>
      <c r="L190" s="42"/>
      <c r="M190" s="74"/>
      <c r="N190" s="42"/>
      <c r="O190" s="74"/>
      <c r="P190" s="42"/>
      <c r="Q190" s="42"/>
      <c r="R190" s="42"/>
    </row>
    <row r="191" spans="1:32" x14ac:dyDescent="0.25">
      <c r="A191" s="12"/>
      <c r="B191" s="3" t="s">
        <v>759</v>
      </c>
      <c r="C191" s="71"/>
      <c r="D191" s="4"/>
      <c r="E191" s="71"/>
      <c r="F191" s="4"/>
      <c r="G191" s="4"/>
      <c r="H191" s="4"/>
      <c r="I191" s="71"/>
      <c r="J191" s="4"/>
      <c r="K191" s="71"/>
      <c r="L191" s="4"/>
      <c r="M191" s="71"/>
      <c r="N191" s="4"/>
      <c r="O191" s="71"/>
      <c r="P191" s="4"/>
      <c r="Q191" s="4"/>
      <c r="R191" s="4"/>
    </row>
    <row r="192" spans="1:32" ht="45" x14ac:dyDescent="0.25">
      <c r="A192" s="12"/>
      <c r="B192" s="72" t="s">
        <v>760</v>
      </c>
      <c r="C192" s="74"/>
      <c r="D192" s="42"/>
      <c r="E192" s="74"/>
      <c r="F192" s="42" t="s">
        <v>500</v>
      </c>
      <c r="G192" s="36" t="s">
        <v>761</v>
      </c>
      <c r="H192" s="44" t="s">
        <v>502</v>
      </c>
      <c r="I192" s="74"/>
      <c r="J192" s="44" t="s">
        <v>762</v>
      </c>
      <c r="K192" s="74"/>
      <c r="L192" s="42"/>
      <c r="M192" s="74"/>
      <c r="N192" s="42" t="s">
        <v>763</v>
      </c>
      <c r="O192" s="74"/>
      <c r="P192" s="42"/>
      <c r="Q192" s="36" t="s">
        <v>764</v>
      </c>
      <c r="R192" s="44" t="s">
        <v>502</v>
      </c>
    </row>
    <row r="193" spans="1:18" x14ac:dyDescent="0.25">
      <c r="A193" s="12"/>
      <c r="B193" s="72"/>
      <c r="C193" s="74"/>
      <c r="D193" s="42"/>
      <c r="E193" s="74"/>
      <c r="F193" s="42"/>
      <c r="G193" s="42"/>
      <c r="H193" s="42"/>
      <c r="I193" s="74"/>
      <c r="J193" s="44" t="s">
        <v>765</v>
      </c>
      <c r="K193" s="74"/>
      <c r="L193" s="42"/>
      <c r="M193" s="74"/>
      <c r="N193" s="42" t="s">
        <v>766</v>
      </c>
      <c r="O193" s="74"/>
      <c r="P193" s="42"/>
      <c r="Q193" s="36" t="s">
        <v>767</v>
      </c>
      <c r="R193" s="44" t="s">
        <v>502</v>
      </c>
    </row>
    <row r="194" spans="1:18" x14ac:dyDescent="0.25">
      <c r="A194" s="12"/>
      <c r="B194" s="72"/>
      <c r="C194" s="74"/>
      <c r="D194" s="42"/>
      <c r="E194" s="74"/>
      <c r="F194" s="42"/>
      <c r="G194" s="42"/>
      <c r="H194" s="42"/>
      <c r="I194" s="74"/>
      <c r="J194" s="44" t="s">
        <v>768</v>
      </c>
      <c r="K194" s="74"/>
      <c r="L194" s="42"/>
      <c r="M194" s="74"/>
      <c r="N194" s="42" t="s">
        <v>769</v>
      </c>
      <c r="O194" s="74"/>
      <c r="P194" s="42"/>
      <c r="Q194" s="36" t="s">
        <v>770</v>
      </c>
      <c r="R194" s="44" t="s">
        <v>502</v>
      </c>
    </row>
    <row r="195" spans="1:18" x14ac:dyDescent="0.25">
      <c r="A195" s="12"/>
      <c r="B195" s="72"/>
      <c r="C195" s="74"/>
      <c r="D195" s="42"/>
      <c r="E195" s="74"/>
      <c r="F195" s="42"/>
      <c r="G195" s="42"/>
      <c r="H195" s="42"/>
      <c r="I195" s="74"/>
      <c r="J195" s="44" t="s">
        <v>771</v>
      </c>
      <c r="K195" s="74"/>
      <c r="L195" s="42"/>
      <c r="M195" s="74"/>
      <c r="N195" s="42" t="s">
        <v>772</v>
      </c>
      <c r="O195" s="74"/>
      <c r="P195" s="42"/>
      <c r="Q195" s="36" t="s">
        <v>773</v>
      </c>
      <c r="R195" s="44" t="s">
        <v>502</v>
      </c>
    </row>
    <row r="196" spans="1:18" x14ac:dyDescent="0.25">
      <c r="A196" s="12"/>
      <c r="B196" s="72"/>
      <c r="C196" s="74"/>
      <c r="D196" s="42"/>
      <c r="E196" s="74"/>
      <c r="F196" s="42"/>
      <c r="G196" s="42"/>
      <c r="H196" s="42"/>
      <c r="I196" s="74"/>
      <c r="J196" s="44" t="s">
        <v>774</v>
      </c>
      <c r="K196" s="74"/>
      <c r="L196" s="42"/>
      <c r="M196" s="74"/>
      <c r="N196" s="42" t="s">
        <v>775</v>
      </c>
      <c r="O196" s="74"/>
      <c r="P196" s="42"/>
      <c r="Q196" s="36" t="s">
        <v>776</v>
      </c>
      <c r="R196" s="44" t="s">
        <v>502</v>
      </c>
    </row>
    <row r="197" spans="1:18" x14ac:dyDescent="0.25">
      <c r="A197" s="12"/>
      <c r="B197" s="72"/>
      <c r="C197" s="74"/>
      <c r="D197" s="42"/>
      <c r="E197" s="74"/>
      <c r="F197" s="42"/>
      <c r="G197" s="42"/>
      <c r="H197" s="42"/>
      <c r="I197" s="74"/>
      <c r="J197" s="44" t="s">
        <v>777</v>
      </c>
      <c r="K197" s="74"/>
      <c r="L197" s="42"/>
      <c r="M197" s="74"/>
      <c r="N197" s="42" t="s">
        <v>778</v>
      </c>
      <c r="O197" s="74"/>
      <c r="P197" s="42"/>
      <c r="Q197" s="36" t="s">
        <v>779</v>
      </c>
      <c r="R197" s="44" t="s">
        <v>502</v>
      </c>
    </row>
    <row r="198" spans="1:18" x14ac:dyDescent="0.25">
      <c r="A198" s="12"/>
      <c r="B198" s="17"/>
      <c r="C198" s="82"/>
      <c r="D198" s="82"/>
      <c r="E198" s="82"/>
      <c r="F198" s="82"/>
      <c r="G198" s="82"/>
      <c r="H198" s="82"/>
      <c r="I198" s="82"/>
      <c r="J198" s="82"/>
      <c r="K198" s="82"/>
      <c r="L198" s="82"/>
      <c r="M198" s="82"/>
      <c r="N198" s="82"/>
      <c r="O198" s="82"/>
      <c r="P198" s="82"/>
      <c r="Q198" s="82"/>
      <c r="R198" s="82"/>
    </row>
    <row r="199" spans="1:18" ht="30" x14ac:dyDescent="0.25">
      <c r="A199" s="12"/>
      <c r="B199" s="3" t="s">
        <v>780</v>
      </c>
      <c r="C199" s="71"/>
      <c r="D199" s="4"/>
      <c r="E199" s="71"/>
      <c r="F199" s="4"/>
      <c r="G199" s="33" t="s">
        <v>781</v>
      </c>
      <c r="H199" t="s">
        <v>502</v>
      </c>
      <c r="I199" s="71"/>
      <c r="J199" t="s">
        <v>782</v>
      </c>
      <c r="K199" s="71"/>
      <c r="L199" s="4"/>
      <c r="M199" s="71"/>
      <c r="N199" s="4" t="s">
        <v>783</v>
      </c>
      <c r="O199" s="71"/>
      <c r="P199" s="4"/>
      <c r="Q199" s="33" t="s">
        <v>784</v>
      </c>
      <c r="R199" t="s">
        <v>502</v>
      </c>
    </row>
    <row r="200" spans="1:18" x14ac:dyDescent="0.25">
      <c r="A200" s="12"/>
      <c r="B200" s="17"/>
      <c r="C200" s="82"/>
      <c r="D200" s="82"/>
      <c r="E200" s="82"/>
      <c r="F200" s="82"/>
      <c r="G200" s="82"/>
      <c r="H200" s="82"/>
      <c r="I200" s="82"/>
      <c r="J200" s="82"/>
      <c r="K200" s="82"/>
      <c r="L200" s="82"/>
      <c r="M200" s="82"/>
      <c r="N200" s="82"/>
      <c r="O200" s="82"/>
      <c r="P200" s="82"/>
      <c r="Q200" s="82"/>
      <c r="R200" s="82"/>
    </row>
    <row r="201" spans="1:18" ht="30" x14ac:dyDescent="0.25">
      <c r="A201" s="12"/>
      <c r="B201" s="72" t="s">
        <v>679</v>
      </c>
      <c r="C201" s="74"/>
      <c r="D201" s="42"/>
      <c r="E201" s="74"/>
      <c r="F201" s="42"/>
      <c r="G201" s="36" t="s">
        <v>680</v>
      </c>
      <c r="H201" s="44" t="s">
        <v>502</v>
      </c>
      <c r="I201" s="74"/>
      <c r="J201" s="44" t="s">
        <v>771</v>
      </c>
      <c r="K201" s="74"/>
      <c r="L201" s="42"/>
      <c r="M201" s="74"/>
      <c r="N201" s="42" t="s">
        <v>785</v>
      </c>
      <c r="O201" s="74"/>
      <c r="P201" s="42"/>
      <c r="Q201" s="36" t="s">
        <v>786</v>
      </c>
      <c r="R201" s="44" t="s">
        <v>502</v>
      </c>
    </row>
    <row r="202" spans="1:18" x14ac:dyDescent="0.25">
      <c r="A202" s="12"/>
      <c r="B202" s="17"/>
      <c r="C202" s="82"/>
      <c r="D202" s="82"/>
      <c r="E202" s="82"/>
      <c r="F202" s="82"/>
      <c r="G202" s="82"/>
      <c r="H202" s="82"/>
      <c r="I202" s="82"/>
      <c r="J202" s="82"/>
      <c r="K202" s="82"/>
      <c r="L202" s="82"/>
      <c r="M202" s="82"/>
      <c r="N202" s="82"/>
      <c r="O202" s="82"/>
      <c r="P202" s="82"/>
      <c r="Q202" s="82"/>
      <c r="R202" s="82"/>
    </row>
    <row r="203" spans="1:18" x14ac:dyDescent="0.25">
      <c r="A203" s="12"/>
      <c r="B203" s="72" t="s">
        <v>586</v>
      </c>
      <c r="C203" s="74"/>
      <c r="D203" s="42"/>
      <c r="E203" s="74"/>
      <c r="F203" s="42"/>
      <c r="G203" s="36" t="s">
        <v>587</v>
      </c>
      <c r="H203" s="44" t="s">
        <v>502</v>
      </c>
      <c r="I203" s="74"/>
      <c r="J203" s="44" t="s">
        <v>787</v>
      </c>
      <c r="K203" s="74"/>
      <c r="L203" s="42"/>
      <c r="M203" s="74"/>
      <c r="N203" s="42" t="s">
        <v>788</v>
      </c>
      <c r="O203" s="74"/>
      <c r="P203" s="42"/>
      <c r="Q203" s="36" t="s">
        <v>789</v>
      </c>
      <c r="R203" s="44" t="s">
        <v>502</v>
      </c>
    </row>
    <row r="204" spans="1:18" x14ac:dyDescent="0.25">
      <c r="A204" s="12"/>
      <c r="B204" s="72"/>
      <c r="C204" s="74"/>
      <c r="D204" s="42"/>
      <c r="E204" s="74"/>
      <c r="F204" s="42"/>
      <c r="G204" s="42"/>
      <c r="H204" s="42"/>
      <c r="I204" s="74"/>
      <c r="J204" s="44" t="s">
        <v>774</v>
      </c>
      <c r="K204" s="74"/>
      <c r="L204" s="42"/>
      <c r="M204" s="74"/>
      <c r="N204" s="42" t="s">
        <v>790</v>
      </c>
      <c r="O204" s="74"/>
      <c r="P204" s="42"/>
      <c r="Q204" s="36" t="s">
        <v>791</v>
      </c>
      <c r="R204" s="44" t="s">
        <v>502</v>
      </c>
    </row>
    <row r="205" spans="1:18" x14ac:dyDescent="0.25">
      <c r="A205" s="12"/>
      <c r="B205" s="17"/>
      <c r="C205" s="82"/>
      <c r="D205" s="82"/>
      <c r="E205" s="82"/>
      <c r="F205" s="82"/>
      <c r="G205" s="82"/>
      <c r="H205" s="82"/>
      <c r="I205" s="82"/>
      <c r="J205" s="82"/>
      <c r="K205" s="82"/>
      <c r="L205" s="82"/>
      <c r="M205" s="82"/>
      <c r="N205" s="82"/>
      <c r="O205" s="82"/>
      <c r="P205" s="82"/>
      <c r="Q205" s="82"/>
      <c r="R205" s="82"/>
    </row>
    <row r="206" spans="1:18" x14ac:dyDescent="0.25">
      <c r="A206" s="12"/>
      <c r="B206" s="3" t="s">
        <v>792</v>
      </c>
      <c r="C206" s="71"/>
      <c r="D206" s="4"/>
      <c r="E206" s="71"/>
      <c r="F206" s="4"/>
      <c r="G206" s="33" t="s">
        <v>793</v>
      </c>
      <c r="H206" t="s">
        <v>502</v>
      </c>
      <c r="I206" s="71"/>
      <c r="J206" t="s">
        <v>762</v>
      </c>
      <c r="K206" s="71"/>
      <c r="L206" s="4"/>
      <c r="M206" s="71"/>
      <c r="N206" s="4" t="s">
        <v>794</v>
      </c>
      <c r="O206" s="71"/>
      <c r="P206" s="4"/>
      <c r="Q206" s="33" t="s">
        <v>795</v>
      </c>
      <c r="R206" t="s">
        <v>502</v>
      </c>
    </row>
    <row r="207" spans="1:18" x14ac:dyDescent="0.25">
      <c r="A207" s="12"/>
      <c r="B207" s="3"/>
      <c r="C207" s="71"/>
      <c r="D207" s="4"/>
      <c r="E207" s="71"/>
      <c r="F207" s="4"/>
      <c r="G207" s="4"/>
      <c r="H207" s="4"/>
      <c r="I207" s="71"/>
      <c r="J207" t="s">
        <v>796</v>
      </c>
      <c r="K207" s="71"/>
      <c r="L207" s="4"/>
      <c r="M207" s="71"/>
      <c r="N207" s="4" t="s">
        <v>797</v>
      </c>
      <c r="O207" s="71"/>
      <c r="P207" s="4"/>
      <c r="Q207" s="33" t="s">
        <v>798</v>
      </c>
      <c r="R207" t="s">
        <v>502</v>
      </c>
    </row>
    <row r="208" spans="1:18" x14ac:dyDescent="0.25">
      <c r="A208" s="12"/>
      <c r="B208" s="3"/>
      <c r="C208" s="71"/>
      <c r="D208" s="4"/>
      <c r="E208" s="71"/>
      <c r="F208" s="4"/>
      <c r="G208" s="4"/>
      <c r="H208" s="4"/>
      <c r="I208" s="71"/>
      <c r="J208" t="s">
        <v>768</v>
      </c>
      <c r="K208" s="71"/>
      <c r="L208" s="4"/>
      <c r="M208" s="71"/>
      <c r="N208" s="4" t="s">
        <v>799</v>
      </c>
      <c r="O208" s="71"/>
      <c r="P208" s="4"/>
      <c r="Q208" s="33" t="s">
        <v>800</v>
      </c>
      <c r="R208" t="s">
        <v>502</v>
      </c>
    </row>
    <row r="209" spans="1:32" x14ac:dyDescent="0.25">
      <c r="A209" s="12"/>
      <c r="B209" s="3"/>
      <c r="C209" s="71"/>
      <c r="D209" s="4"/>
      <c r="E209" s="71"/>
      <c r="F209" s="4"/>
      <c r="G209" s="4"/>
      <c r="H209" s="4"/>
      <c r="I209" s="71"/>
      <c r="J209" t="s">
        <v>771</v>
      </c>
      <c r="K209" s="71"/>
      <c r="L209" s="4"/>
      <c r="M209" s="71"/>
      <c r="N209" s="4" t="s">
        <v>801</v>
      </c>
      <c r="O209" s="71"/>
      <c r="P209" s="4"/>
      <c r="Q209" s="33" t="s">
        <v>802</v>
      </c>
      <c r="R209" t="s">
        <v>502</v>
      </c>
    </row>
    <row r="210" spans="1:32" x14ac:dyDescent="0.25">
      <c r="A210" s="12"/>
      <c r="B210" s="3"/>
      <c r="C210" s="71"/>
      <c r="D210" s="4"/>
      <c r="E210" s="71"/>
      <c r="F210" s="4"/>
      <c r="G210" s="4"/>
      <c r="H210" s="4"/>
      <c r="I210" s="71"/>
      <c r="J210" t="s">
        <v>774</v>
      </c>
      <c r="K210" s="71"/>
      <c r="L210" s="4"/>
      <c r="M210" s="71"/>
      <c r="N210" s="4" t="s">
        <v>803</v>
      </c>
      <c r="O210" s="71"/>
      <c r="P210" s="4"/>
      <c r="Q210" s="33" t="s">
        <v>795</v>
      </c>
      <c r="R210" t="s">
        <v>502</v>
      </c>
    </row>
    <row r="211" spans="1:32" x14ac:dyDescent="0.25">
      <c r="A211" s="12"/>
      <c r="B211" s="17"/>
      <c r="C211" s="82"/>
      <c r="D211" s="82"/>
      <c r="E211" s="82"/>
      <c r="F211" s="82"/>
      <c r="G211" s="82"/>
      <c r="H211" s="82"/>
      <c r="I211" s="82"/>
      <c r="J211" s="82"/>
      <c r="K211" s="82"/>
      <c r="L211" s="82"/>
      <c r="M211" s="82"/>
      <c r="N211" s="82"/>
      <c r="O211" s="82"/>
      <c r="P211" s="82"/>
      <c r="Q211" s="82"/>
      <c r="R211" s="82"/>
    </row>
    <row r="212" spans="1:32" x14ac:dyDescent="0.25">
      <c r="A212" s="12"/>
      <c r="B212" s="72" t="s">
        <v>277</v>
      </c>
      <c r="C212" s="74"/>
      <c r="D212" s="42"/>
      <c r="E212" s="74"/>
      <c r="F212" s="42"/>
      <c r="G212" s="36" t="s">
        <v>529</v>
      </c>
      <c r="H212" s="44" t="s">
        <v>502</v>
      </c>
      <c r="I212" s="74"/>
      <c r="J212" s="44" t="s">
        <v>762</v>
      </c>
      <c r="K212" s="74"/>
      <c r="L212" s="42"/>
      <c r="M212" s="74"/>
      <c r="N212" s="42" t="s">
        <v>804</v>
      </c>
      <c r="O212" s="74"/>
      <c r="P212" s="42"/>
      <c r="Q212" s="36" t="s">
        <v>805</v>
      </c>
      <c r="R212" s="44" t="s">
        <v>502</v>
      </c>
    </row>
    <row r="213" spans="1:32" x14ac:dyDescent="0.25">
      <c r="A213" s="12"/>
      <c r="B213" s="72"/>
      <c r="C213" s="74"/>
      <c r="D213" s="42"/>
      <c r="E213" s="74"/>
      <c r="F213" s="42"/>
      <c r="G213" s="42"/>
      <c r="H213" s="42"/>
      <c r="I213" s="74"/>
      <c r="J213" s="44" t="s">
        <v>765</v>
      </c>
      <c r="K213" s="74"/>
      <c r="L213" s="42"/>
      <c r="M213" s="74"/>
      <c r="N213" s="42" t="s">
        <v>806</v>
      </c>
      <c r="O213" s="74"/>
      <c r="P213" s="42"/>
      <c r="Q213" s="36" t="s">
        <v>807</v>
      </c>
      <c r="R213" s="44" t="s">
        <v>502</v>
      </c>
    </row>
    <row r="214" spans="1:32" x14ac:dyDescent="0.25">
      <c r="A214" s="12"/>
      <c r="B214" s="17"/>
      <c r="C214" s="82"/>
      <c r="D214" s="82"/>
      <c r="E214" s="82"/>
      <c r="F214" s="82"/>
      <c r="G214" s="82"/>
      <c r="H214" s="82"/>
      <c r="I214" s="82"/>
      <c r="J214" s="82"/>
      <c r="K214" s="82"/>
      <c r="L214" s="82"/>
      <c r="M214" s="82"/>
      <c r="N214" s="82"/>
      <c r="O214" s="82"/>
      <c r="P214" s="82"/>
      <c r="Q214" s="82"/>
      <c r="R214" s="82"/>
    </row>
    <row r="215" spans="1:32" x14ac:dyDescent="0.25">
      <c r="A215" s="12"/>
      <c r="B215" s="3" t="s">
        <v>683</v>
      </c>
      <c r="C215" s="71"/>
      <c r="D215" s="4"/>
      <c r="E215" s="71"/>
      <c r="F215" s="4"/>
      <c r="G215" s="33" t="s">
        <v>684</v>
      </c>
      <c r="H215" t="s">
        <v>502</v>
      </c>
      <c r="I215" s="71"/>
      <c r="J215" t="s">
        <v>771</v>
      </c>
      <c r="K215" s="71"/>
      <c r="L215" s="4"/>
      <c r="M215" s="71"/>
      <c r="N215" s="4" t="s">
        <v>808</v>
      </c>
      <c r="O215" s="71"/>
      <c r="P215" s="4"/>
      <c r="Q215" s="33" t="s">
        <v>809</v>
      </c>
      <c r="R215" t="s">
        <v>502</v>
      </c>
    </row>
    <row r="216" spans="1:32" x14ac:dyDescent="0.25">
      <c r="A216" s="12"/>
      <c r="B216" s="17"/>
      <c r="C216" s="82"/>
      <c r="D216" s="82"/>
      <c r="E216" s="82"/>
      <c r="F216" s="82"/>
      <c r="G216" s="82"/>
      <c r="H216" s="82"/>
      <c r="I216" s="82"/>
      <c r="J216" s="82"/>
      <c r="K216" s="82"/>
      <c r="L216" s="82"/>
      <c r="M216" s="82"/>
      <c r="N216" s="82"/>
      <c r="O216" s="82"/>
      <c r="P216" s="82"/>
      <c r="Q216" s="82"/>
      <c r="R216" s="82"/>
    </row>
    <row r="217" spans="1:32" x14ac:dyDescent="0.25">
      <c r="A217" s="12"/>
      <c r="B217" s="72" t="s">
        <v>810</v>
      </c>
      <c r="C217" s="74"/>
      <c r="D217" s="42"/>
      <c r="E217" s="74"/>
      <c r="F217" s="42"/>
      <c r="G217" s="36" t="s">
        <v>644</v>
      </c>
      <c r="H217" s="44" t="s">
        <v>502</v>
      </c>
      <c r="I217" s="74"/>
      <c r="J217" s="44" t="s">
        <v>811</v>
      </c>
      <c r="K217" s="74"/>
      <c r="L217" s="42"/>
      <c r="M217" s="74"/>
      <c r="N217" s="42" t="s">
        <v>812</v>
      </c>
      <c r="O217" s="74"/>
      <c r="P217" s="42"/>
      <c r="Q217" s="36" t="s">
        <v>813</v>
      </c>
      <c r="R217" s="44" t="s">
        <v>502</v>
      </c>
    </row>
    <row r="218" spans="1:32" x14ac:dyDescent="0.25">
      <c r="A218" s="12"/>
      <c r="B218" s="72"/>
      <c r="C218" s="74"/>
      <c r="D218" s="42"/>
      <c r="E218" s="74"/>
      <c r="F218" s="42"/>
      <c r="G218" s="42"/>
      <c r="H218" s="42"/>
      <c r="I218" s="74"/>
      <c r="J218" s="44" t="s">
        <v>814</v>
      </c>
      <c r="K218" s="74"/>
      <c r="L218" s="42"/>
      <c r="M218" s="74"/>
      <c r="N218" s="42" t="s">
        <v>815</v>
      </c>
      <c r="O218" s="74"/>
      <c r="P218" s="42"/>
      <c r="Q218" s="36" t="s">
        <v>816</v>
      </c>
      <c r="R218" s="44" t="s">
        <v>502</v>
      </c>
    </row>
    <row r="219" spans="1:32" x14ac:dyDescent="0.25">
      <c r="A219" s="12"/>
      <c r="B219" s="8" t="s">
        <v>42</v>
      </c>
      <c r="C219" s="71"/>
      <c r="D219" s="4"/>
      <c r="E219" s="71"/>
      <c r="F219" s="4"/>
      <c r="G219" s="4"/>
      <c r="H219" s="4"/>
      <c r="I219" s="71"/>
      <c r="J219" s="4"/>
      <c r="K219" s="71"/>
      <c r="L219" s="4"/>
      <c r="M219" s="71"/>
      <c r="N219" s="4"/>
      <c r="O219" s="71"/>
      <c r="P219" s="4"/>
      <c r="Q219" s="4"/>
      <c r="R219" s="4"/>
    </row>
    <row r="220" spans="1:32" x14ac:dyDescent="0.25">
      <c r="A220" s="12"/>
      <c r="B220" s="72" t="s">
        <v>817</v>
      </c>
      <c r="C220" s="74"/>
      <c r="D220" s="42"/>
      <c r="E220" s="74"/>
      <c r="F220" s="42"/>
      <c r="G220" s="36" t="s">
        <v>564</v>
      </c>
      <c r="H220" s="44" t="s">
        <v>502</v>
      </c>
      <c r="I220" s="74"/>
      <c r="J220" s="44" t="s">
        <v>787</v>
      </c>
      <c r="K220" s="74"/>
      <c r="L220" s="42"/>
      <c r="M220" s="74"/>
      <c r="N220" s="42" t="s">
        <v>788</v>
      </c>
      <c r="O220" s="74"/>
      <c r="P220" s="42"/>
      <c r="Q220" s="36" t="s">
        <v>789</v>
      </c>
      <c r="R220" s="44" t="s">
        <v>502</v>
      </c>
    </row>
    <row r="221" spans="1:32" x14ac:dyDescent="0.25">
      <c r="A221" s="12"/>
      <c r="B221" s="72"/>
      <c r="C221" s="74"/>
      <c r="D221" s="42"/>
      <c r="E221" s="74"/>
      <c r="F221" s="42"/>
      <c r="G221" s="42"/>
      <c r="H221" s="42"/>
      <c r="I221" s="74"/>
      <c r="J221" s="44" t="s">
        <v>774</v>
      </c>
      <c r="K221" s="74"/>
      <c r="L221" s="42"/>
      <c r="M221" s="74"/>
      <c r="N221" s="42" t="s">
        <v>790</v>
      </c>
      <c r="O221" s="74"/>
      <c r="P221" s="42"/>
      <c r="Q221" s="36" t="s">
        <v>791</v>
      </c>
      <c r="R221" s="44" t="s">
        <v>502</v>
      </c>
    </row>
    <row r="222" spans="1:3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row>
    <row r="223" spans="1:32" x14ac:dyDescent="0.25">
      <c r="A223" s="12"/>
      <c r="B223" s="90" t="s">
        <v>818</v>
      </c>
      <c r="C223" s="90"/>
      <c r="D223" s="90"/>
      <c r="E223" s="90"/>
      <c r="F223" s="90"/>
      <c r="G223" s="90"/>
      <c r="H223" s="90"/>
      <c r="I223" s="90"/>
      <c r="J223" s="90"/>
      <c r="K223" s="90"/>
      <c r="L223" s="90"/>
      <c r="M223" s="90"/>
      <c r="N223" s="90"/>
      <c r="O223" s="90"/>
      <c r="P223" s="90"/>
      <c r="Q223" s="90"/>
      <c r="R223" s="90"/>
      <c r="S223" s="90"/>
      <c r="T223" s="90"/>
      <c r="U223" s="90"/>
      <c r="V223" s="90"/>
      <c r="W223" s="90"/>
      <c r="X223" s="90"/>
      <c r="Y223" s="90"/>
      <c r="Z223" s="90"/>
      <c r="AA223" s="90"/>
      <c r="AB223" s="90"/>
      <c r="AC223" s="90"/>
      <c r="AD223" s="90"/>
      <c r="AE223" s="90"/>
      <c r="AF223" s="90"/>
    </row>
    <row r="224" spans="1:3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row>
    <row r="225" spans="1:32" x14ac:dyDescent="0.25">
      <c r="A225" s="12"/>
      <c r="B225" s="92" t="s">
        <v>819</v>
      </c>
      <c r="C225" s="92"/>
      <c r="D225" s="92"/>
      <c r="E225" s="92"/>
      <c r="F225" s="92"/>
      <c r="G225" s="92"/>
      <c r="H225" s="92"/>
      <c r="I225" s="92"/>
      <c r="J225" s="92"/>
      <c r="K225" s="92"/>
      <c r="L225" s="92"/>
      <c r="M225" s="92"/>
      <c r="N225" s="92"/>
      <c r="O225" s="92"/>
      <c r="P225" s="92"/>
      <c r="Q225" s="92"/>
      <c r="R225" s="92"/>
      <c r="S225" s="92"/>
      <c r="T225" s="92"/>
      <c r="U225" s="92"/>
      <c r="V225" s="92"/>
      <c r="W225" s="92"/>
      <c r="X225" s="92"/>
      <c r="Y225" s="92"/>
      <c r="Z225" s="92"/>
      <c r="AA225" s="92"/>
      <c r="AB225" s="92"/>
      <c r="AC225" s="92"/>
      <c r="AD225" s="92"/>
      <c r="AE225" s="92"/>
      <c r="AF225" s="92"/>
    </row>
    <row r="226" spans="1:32"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row>
    <row r="227" spans="1:32" ht="25.5" customHeight="1" x14ac:dyDescent="0.25">
      <c r="A227" s="12"/>
      <c r="B227" s="89" t="s">
        <v>820</v>
      </c>
      <c r="C227" s="89"/>
      <c r="D227" s="89"/>
      <c r="E227" s="89"/>
      <c r="F227" s="89"/>
      <c r="G227" s="89"/>
      <c r="H227" s="89"/>
      <c r="I227" s="89"/>
      <c r="J227" s="89"/>
      <c r="K227" s="89"/>
      <c r="L227" s="89"/>
      <c r="M227" s="89"/>
      <c r="N227" s="89"/>
      <c r="O227" s="89"/>
      <c r="P227" s="89"/>
      <c r="Q227" s="89"/>
      <c r="R227" s="89"/>
      <c r="S227" s="89"/>
      <c r="T227" s="89"/>
      <c r="U227" s="89"/>
      <c r="V227" s="89"/>
      <c r="W227" s="89"/>
      <c r="X227" s="89"/>
      <c r="Y227" s="89"/>
      <c r="Z227" s="89"/>
      <c r="AA227" s="89"/>
      <c r="AB227" s="89"/>
      <c r="AC227" s="89"/>
      <c r="AD227" s="89"/>
      <c r="AE227" s="89"/>
      <c r="AF227" s="89"/>
    </row>
    <row r="228" spans="1:32"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row>
    <row r="229" spans="1:32" ht="15.75" x14ac:dyDescent="0.25">
      <c r="A229" s="12"/>
      <c r="B229" s="91"/>
      <c r="C229" s="91"/>
      <c r="D229" s="91"/>
      <c r="E229" s="91"/>
      <c r="F229" s="91"/>
      <c r="G229" s="91"/>
      <c r="H229" s="91"/>
      <c r="I229" s="91"/>
      <c r="J229" s="91"/>
      <c r="K229" s="91"/>
      <c r="L229" s="91"/>
      <c r="M229" s="91"/>
      <c r="N229" s="91"/>
      <c r="O229" s="91"/>
      <c r="P229" s="91"/>
      <c r="Q229" s="91"/>
      <c r="R229" s="91"/>
      <c r="S229" s="91"/>
      <c r="T229" s="91"/>
      <c r="U229" s="91"/>
      <c r="V229" s="91"/>
      <c r="W229" s="91"/>
      <c r="X229" s="91"/>
      <c r="Y229" s="91"/>
      <c r="Z229" s="91"/>
      <c r="AA229" s="91"/>
      <c r="AB229" s="91"/>
      <c r="AC229" s="91"/>
      <c r="AD229" s="91"/>
      <c r="AE229" s="91"/>
      <c r="AF229" s="91"/>
    </row>
    <row r="230" spans="1:3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row>
    <row r="231" spans="1:32" x14ac:dyDescent="0.25">
      <c r="A231" s="12"/>
      <c r="B231" s="92" t="s">
        <v>29</v>
      </c>
      <c r="C231" s="92"/>
      <c r="D231" s="92"/>
      <c r="E231" s="92"/>
      <c r="F231" s="92"/>
      <c r="G231" s="92"/>
      <c r="H231" s="92"/>
      <c r="I231" s="92"/>
      <c r="J231" s="92"/>
      <c r="K231" s="92"/>
      <c r="L231" s="92"/>
      <c r="M231" s="92"/>
      <c r="N231" s="92"/>
      <c r="O231" s="92"/>
      <c r="P231" s="92"/>
      <c r="Q231" s="92"/>
      <c r="R231" s="92"/>
      <c r="S231" s="92"/>
      <c r="T231" s="92"/>
      <c r="U231" s="92"/>
      <c r="V231" s="92"/>
      <c r="W231" s="92"/>
      <c r="X231" s="92"/>
      <c r="Y231" s="92"/>
      <c r="Z231" s="92"/>
      <c r="AA231" s="92"/>
      <c r="AB231" s="92"/>
      <c r="AC231" s="92"/>
      <c r="AD231" s="92"/>
      <c r="AE231" s="92"/>
      <c r="AF231" s="92"/>
    </row>
    <row r="232" spans="1:3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row>
    <row r="233" spans="1:32" ht="25.5" customHeight="1" x14ac:dyDescent="0.25">
      <c r="A233" s="12"/>
      <c r="B233" s="89" t="s">
        <v>821</v>
      </c>
      <c r="C233" s="89"/>
      <c r="D233" s="89"/>
      <c r="E233" s="89"/>
      <c r="F233" s="89"/>
      <c r="G233" s="89"/>
      <c r="H233" s="89"/>
      <c r="I233" s="89"/>
      <c r="J233" s="89"/>
      <c r="K233" s="89"/>
      <c r="L233" s="89"/>
      <c r="M233" s="89"/>
      <c r="N233" s="89"/>
      <c r="O233" s="89"/>
      <c r="P233" s="89"/>
      <c r="Q233" s="89"/>
      <c r="R233" s="89"/>
      <c r="S233" s="89"/>
      <c r="T233" s="89"/>
      <c r="U233" s="89"/>
      <c r="V233" s="89"/>
      <c r="W233" s="89"/>
      <c r="X233" s="89"/>
      <c r="Y233" s="89"/>
      <c r="Z233" s="89"/>
      <c r="AA233" s="89"/>
      <c r="AB233" s="89"/>
      <c r="AC233" s="89"/>
      <c r="AD233" s="89"/>
      <c r="AE233" s="89"/>
      <c r="AF233" s="89"/>
    </row>
    <row r="234" spans="1:3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row>
    <row r="235" spans="1:32" x14ac:dyDescent="0.25">
      <c r="A235" s="12"/>
      <c r="B235" s="89" t="s">
        <v>822</v>
      </c>
      <c r="C235" s="89"/>
      <c r="D235" s="89"/>
      <c r="E235" s="89"/>
      <c r="F235" s="89"/>
      <c r="G235" s="89"/>
      <c r="H235" s="89"/>
      <c r="I235" s="89"/>
      <c r="J235" s="89"/>
      <c r="K235" s="89"/>
      <c r="L235" s="89"/>
      <c r="M235" s="89"/>
      <c r="N235" s="89"/>
      <c r="O235" s="89"/>
      <c r="P235" s="89"/>
      <c r="Q235" s="89"/>
      <c r="R235" s="89"/>
      <c r="S235" s="89"/>
      <c r="T235" s="89"/>
      <c r="U235" s="89"/>
      <c r="V235" s="89"/>
      <c r="W235" s="89"/>
      <c r="X235" s="89"/>
      <c r="Y235" s="89"/>
      <c r="Z235" s="89"/>
      <c r="AA235" s="89"/>
      <c r="AB235" s="89"/>
      <c r="AC235" s="89"/>
      <c r="AD235" s="89"/>
      <c r="AE235" s="89"/>
      <c r="AF235" s="89"/>
    </row>
    <row r="236" spans="1:3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row>
    <row r="237" spans="1:32" x14ac:dyDescent="0.25">
      <c r="A237" s="12"/>
      <c r="B237" s="89" t="s">
        <v>823</v>
      </c>
      <c r="C237" s="89"/>
      <c r="D237" s="89"/>
      <c r="E237" s="89"/>
      <c r="F237" s="89"/>
      <c r="G237" s="89"/>
      <c r="H237" s="89"/>
      <c r="I237" s="89"/>
      <c r="J237" s="89"/>
      <c r="K237" s="89"/>
      <c r="L237" s="89"/>
      <c r="M237" s="89"/>
      <c r="N237" s="89"/>
      <c r="O237" s="89"/>
      <c r="P237" s="89"/>
      <c r="Q237" s="89"/>
      <c r="R237" s="89"/>
      <c r="S237" s="89"/>
      <c r="T237" s="89"/>
      <c r="U237" s="89"/>
      <c r="V237" s="89"/>
      <c r="W237" s="89"/>
      <c r="X237" s="89"/>
      <c r="Y237" s="89"/>
      <c r="Z237" s="89"/>
      <c r="AA237" s="89"/>
      <c r="AB237" s="89"/>
      <c r="AC237" s="89"/>
      <c r="AD237" s="89"/>
      <c r="AE237" s="89"/>
      <c r="AF237" s="89"/>
    </row>
    <row r="238" spans="1:3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row>
    <row r="239" spans="1:32" x14ac:dyDescent="0.25">
      <c r="A239" s="12"/>
      <c r="B239" s="95" t="s">
        <v>30</v>
      </c>
      <c r="C239" s="95"/>
      <c r="D239" s="95"/>
      <c r="E239" s="95"/>
      <c r="F239" s="95"/>
      <c r="G239" s="95"/>
      <c r="H239" s="95"/>
      <c r="I239" s="95"/>
      <c r="J239" s="95"/>
      <c r="K239" s="95"/>
      <c r="L239" s="95"/>
      <c r="M239" s="95"/>
      <c r="N239" s="95"/>
      <c r="O239" s="95"/>
      <c r="P239" s="95"/>
      <c r="Q239" s="95"/>
      <c r="R239" s="95"/>
      <c r="S239" s="95"/>
      <c r="T239" s="95"/>
      <c r="U239" s="95"/>
      <c r="V239" s="95"/>
      <c r="W239" s="95"/>
      <c r="X239" s="95"/>
      <c r="Y239" s="95"/>
      <c r="Z239" s="95"/>
      <c r="AA239" s="95"/>
      <c r="AB239" s="95"/>
      <c r="AC239" s="95"/>
      <c r="AD239" s="95"/>
      <c r="AE239" s="95"/>
      <c r="AF239" s="95"/>
    </row>
    <row r="240" spans="1:3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row>
    <row r="241" spans="1:32" ht="25.5" customHeight="1" x14ac:dyDescent="0.25">
      <c r="A241" s="12"/>
      <c r="B241" s="89" t="s">
        <v>824</v>
      </c>
      <c r="C241" s="89"/>
      <c r="D241" s="89"/>
      <c r="E241" s="89"/>
      <c r="F241" s="89"/>
      <c r="G241" s="89"/>
      <c r="H241" s="89"/>
      <c r="I241" s="89"/>
      <c r="J241" s="89"/>
      <c r="K241" s="89"/>
      <c r="L241" s="89"/>
      <c r="M241" s="89"/>
      <c r="N241" s="89"/>
      <c r="O241" s="89"/>
      <c r="P241" s="89"/>
      <c r="Q241" s="89"/>
      <c r="R241" s="89"/>
      <c r="S241" s="89"/>
      <c r="T241" s="89"/>
      <c r="U241" s="89"/>
      <c r="V241" s="89"/>
      <c r="W241" s="89"/>
      <c r="X241" s="89"/>
      <c r="Y241" s="89"/>
      <c r="Z241" s="89"/>
      <c r="AA241" s="89"/>
      <c r="AB241" s="89"/>
      <c r="AC241" s="89"/>
      <c r="AD241" s="89"/>
      <c r="AE241" s="89"/>
      <c r="AF241" s="89"/>
    </row>
    <row r="242" spans="1:3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row>
    <row r="243" spans="1:32" x14ac:dyDescent="0.25">
      <c r="A243" s="12"/>
      <c r="B243" s="89" t="s">
        <v>825</v>
      </c>
      <c r="C243" s="89"/>
      <c r="D243" s="89"/>
      <c r="E243" s="89"/>
      <c r="F243" s="89"/>
      <c r="G243" s="89"/>
      <c r="H243" s="89"/>
      <c r="I243" s="89"/>
      <c r="J243" s="89"/>
      <c r="K243" s="89"/>
      <c r="L243" s="89"/>
      <c r="M243" s="89"/>
      <c r="N243" s="89"/>
      <c r="O243" s="89"/>
      <c r="P243" s="89"/>
      <c r="Q243" s="89"/>
      <c r="R243" s="89"/>
      <c r="S243" s="89"/>
      <c r="T243" s="89"/>
      <c r="U243" s="89"/>
      <c r="V243" s="89"/>
      <c r="W243" s="89"/>
      <c r="X243" s="89"/>
      <c r="Y243" s="89"/>
      <c r="Z243" s="89"/>
      <c r="AA243" s="89"/>
      <c r="AB243" s="89"/>
      <c r="AC243" s="89"/>
      <c r="AD243" s="89"/>
      <c r="AE243" s="89"/>
      <c r="AF243" s="89"/>
    </row>
    <row r="244" spans="1:3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row>
    <row r="245" spans="1:32" x14ac:dyDescent="0.25">
      <c r="A245" s="12"/>
      <c r="B245" s="95" t="s">
        <v>79</v>
      </c>
      <c r="C245" s="95"/>
      <c r="D245" s="95"/>
      <c r="E245" s="95"/>
      <c r="F245" s="95"/>
      <c r="G245" s="95"/>
      <c r="H245" s="95"/>
      <c r="I245" s="95"/>
      <c r="J245" s="95"/>
      <c r="K245" s="95"/>
      <c r="L245" s="95"/>
      <c r="M245" s="95"/>
      <c r="N245" s="95"/>
      <c r="O245" s="95"/>
      <c r="P245" s="95"/>
      <c r="Q245" s="95"/>
      <c r="R245" s="95"/>
      <c r="S245" s="95"/>
      <c r="T245" s="95"/>
      <c r="U245" s="95"/>
      <c r="V245" s="95"/>
      <c r="W245" s="95"/>
      <c r="X245" s="95"/>
      <c r="Y245" s="95"/>
      <c r="Z245" s="95"/>
      <c r="AA245" s="95"/>
      <c r="AB245" s="95"/>
      <c r="AC245" s="95"/>
      <c r="AD245" s="95"/>
      <c r="AE245" s="95"/>
      <c r="AF245" s="95"/>
    </row>
    <row r="246" spans="1:32"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row>
    <row r="247" spans="1:32" ht="25.5" customHeight="1" x14ac:dyDescent="0.25">
      <c r="A247" s="12"/>
      <c r="B247" s="89" t="s">
        <v>826</v>
      </c>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c r="AA247" s="89"/>
      <c r="AB247" s="89"/>
      <c r="AC247" s="89"/>
      <c r="AD247" s="89"/>
      <c r="AE247" s="89"/>
      <c r="AF247" s="89"/>
    </row>
    <row r="248" spans="1:3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row>
    <row r="249" spans="1:32" ht="25.5" customHeight="1" x14ac:dyDescent="0.25">
      <c r="A249" s="12"/>
      <c r="B249" s="89" t="s">
        <v>827</v>
      </c>
      <c r="C249" s="89"/>
      <c r="D249" s="89"/>
      <c r="E249" s="89"/>
      <c r="F249" s="89"/>
      <c r="G249" s="89"/>
      <c r="H249" s="89"/>
      <c r="I249" s="89"/>
      <c r="J249" s="89"/>
      <c r="K249" s="89"/>
      <c r="L249" s="89"/>
      <c r="M249" s="89"/>
      <c r="N249" s="89"/>
      <c r="O249" s="89"/>
      <c r="P249" s="89"/>
      <c r="Q249" s="89"/>
      <c r="R249" s="89"/>
      <c r="S249" s="89"/>
      <c r="T249" s="89"/>
      <c r="U249" s="89"/>
      <c r="V249" s="89"/>
      <c r="W249" s="89"/>
      <c r="X249" s="89"/>
      <c r="Y249" s="89"/>
      <c r="Z249" s="89"/>
      <c r="AA249" s="89"/>
      <c r="AB249" s="89"/>
      <c r="AC249" s="89"/>
      <c r="AD249" s="89"/>
      <c r="AE249" s="89"/>
      <c r="AF249" s="89"/>
    </row>
    <row r="250" spans="1:3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row>
    <row r="251" spans="1:32" ht="15.75" x14ac:dyDescent="0.25">
      <c r="A251" s="12"/>
      <c r="B251" s="91"/>
      <c r="C251" s="91"/>
      <c r="D251" s="91"/>
      <c r="E251" s="91"/>
      <c r="F251" s="91"/>
      <c r="G251" s="91"/>
      <c r="H251" s="91"/>
      <c r="I251" s="91"/>
      <c r="J251" s="91"/>
      <c r="K251" s="91"/>
      <c r="L251" s="91"/>
      <c r="M251" s="91"/>
      <c r="N251" s="91"/>
      <c r="O251" s="91"/>
      <c r="P251" s="91"/>
      <c r="Q251" s="91"/>
      <c r="R251" s="91"/>
      <c r="S251" s="91"/>
      <c r="T251" s="91"/>
      <c r="U251" s="91"/>
      <c r="V251" s="91"/>
      <c r="W251" s="91"/>
      <c r="X251" s="91"/>
      <c r="Y251" s="91"/>
      <c r="Z251" s="91"/>
      <c r="AA251" s="91"/>
      <c r="AB251" s="91"/>
      <c r="AC251" s="91"/>
      <c r="AD251" s="91"/>
      <c r="AE251" s="91"/>
      <c r="AF251" s="91"/>
    </row>
    <row r="252" spans="1:3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row>
    <row r="253" spans="1:32" x14ac:dyDescent="0.25">
      <c r="A253" s="12"/>
      <c r="B253" s="95" t="s">
        <v>828</v>
      </c>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c r="AA253" s="95"/>
      <c r="AB253" s="95"/>
      <c r="AC253" s="95"/>
      <c r="AD253" s="95"/>
      <c r="AE253" s="95"/>
      <c r="AF253" s="95"/>
    </row>
    <row r="254" spans="1:3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row>
    <row r="255" spans="1:32" ht="25.5" customHeight="1" x14ac:dyDescent="0.25">
      <c r="A255" s="12"/>
      <c r="B255" s="89" t="s">
        <v>829</v>
      </c>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c r="AA255" s="89"/>
      <c r="AB255" s="89"/>
      <c r="AC255" s="89"/>
      <c r="AD255" s="89"/>
      <c r="AE255" s="89"/>
      <c r="AF255" s="89"/>
    </row>
    <row r="256" spans="1:3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row>
    <row r="257" spans="1:32" x14ac:dyDescent="0.25">
      <c r="A257" s="12"/>
      <c r="B257" s="89" t="s">
        <v>830</v>
      </c>
      <c r="C257" s="89"/>
      <c r="D257" s="89"/>
      <c r="E257" s="89"/>
      <c r="F257" s="89"/>
      <c r="G257" s="89"/>
      <c r="H257" s="89"/>
      <c r="I257" s="89"/>
      <c r="J257" s="89"/>
      <c r="K257" s="89"/>
      <c r="L257" s="89"/>
      <c r="M257" s="89"/>
      <c r="N257" s="89"/>
      <c r="O257" s="89"/>
      <c r="P257" s="89"/>
      <c r="Q257" s="89"/>
      <c r="R257" s="89"/>
      <c r="S257" s="89"/>
      <c r="T257" s="89"/>
      <c r="U257" s="89"/>
      <c r="V257" s="89"/>
      <c r="W257" s="89"/>
      <c r="X257" s="89"/>
      <c r="Y257" s="89"/>
      <c r="Z257" s="89"/>
      <c r="AA257" s="89"/>
      <c r="AB257" s="89"/>
      <c r="AC257" s="89"/>
      <c r="AD257" s="89"/>
      <c r="AE257" s="89"/>
      <c r="AF257" s="89"/>
    </row>
    <row r="258" spans="1:3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row>
    <row r="259" spans="1:32" x14ac:dyDescent="0.25">
      <c r="A259" s="12"/>
      <c r="B259" s="95" t="s">
        <v>277</v>
      </c>
      <c r="C259" s="95"/>
      <c r="D259" s="95"/>
      <c r="E259" s="95"/>
      <c r="F259" s="95"/>
      <c r="G259" s="95"/>
      <c r="H259" s="95"/>
      <c r="I259" s="95"/>
      <c r="J259" s="95"/>
      <c r="K259" s="95"/>
      <c r="L259" s="95"/>
      <c r="M259" s="95"/>
      <c r="N259" s="95"/>
      <c r="O259" s="95"/>
      <c r="P259" s="95"/>
      <c r="Q259" s="95"/>
      <c r="R259" s="95"/>
      <c r="S259" s="95"/>
      <c r="T259" s="95"/>
      <c r="U259" s="95"/>
      <c r="V259" s="95"/>
      <c r="W259" s="95"/>
      <c r="X259" s="95"/>
      <c r="Y259" s="95"/>
      <c r="Z259" s="95"/>
      <c r="AA259" s="95"/>
      <c r="AB259" s="95"/>
      <c r="AC259" s="95"/>
      <c r="AD259" s="95"/>
      <c r="AE259" s="95"/>
      <c r="AF259" s="95"/>
    </row>
    <row r="260" spans="1:32"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row>
    <row r="261" spans="1:32" ht="25.5" customHeight="1" x14ac:dyDescent="0.25">
      <c r="A261" s="12"/>
      <c r="B261" s="89" t="s">
        <v>831</v>
      </c>
      <c r="C261" s="89"/>
      <c r="D261" s="89"/>
      <c r="E261" s="89"/>
      <c r="F261" s="89"/>
      <c r="G261" s="89"/>
      <c r="H261" s="89"/>
      <c r="I261" s="89"/>
      <c r="J261" s="89"/>
      <c r="K261" s="89"/>
      <c r="L261" s="89"/>
      <c r="M261" s="89"/>
      <c r="N261" s="89"/>
      <c r="O261" s="89"/>
      <c r="P261" s="89"/>
      <c r="Q261" s="89"/>
      <c r="R261" s="89"/>
      <c r="S261" s="89"/>
      <c r="T261" s="89"/>
      <c r="U261" s="89"/>
      <c r="V261" s="89"/>
      <c r="W261" s="89"/>
      <c r="X261" s="89"/>
      <c r="Y261" s="89"/>
      <c r="Z261" s="89"/>
      <c r="AA261" s="89"/>
      <c r="AB261" s="89"/>
      <c r="AC261" s="89"/>
      <c r="AD261" s="89"/>
      <c r="AE261" s="89"/>
      <c r="AF261" s="89"/>
    </row>
    <row r="262" spans="1:3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row>
    <row r="263" spans="1:32" x14ac:dyDescent="0.25">
      <c r="A263" s="12"/>
      <c r="B263" s="89" t="s">
        <v>832</v>
      </c>
      <c r="C263" s="89"/>
      <c r="D263" s="89"/>
      <c r="E263" s="89"/>
      <c r="F263" s="89"/>
      <c r="G263" s="89"/>
      <c r="H263" s="89"/>
      <c r="I263" s="89"/>
      <c r="J263" s="89"/>
      <c r="K263" s="89"/>
      <c r="L263" s="89"/>
      <c r="M263" s="89"/>
      <c r="N263" s="89"/>
      <c r="O263" s="89"/>
      <c r="P263" s="89"/>
      <c r="Q263" s="89"/>
      <c r="R263" s="89"/>
      <c r="S263" s="89"/>
      <c r="T263" s="89"/>
      <c r="U263" s="89"/>
      <c r="V263" s="89"/>
      <c r="W263" s="89"/>
      <c r="X263" s="89"/>
      <c r="Y263" s="89"/>
      <c r="Z263" s="89"/>
      <c r="AA263" s="89"/>
      <c r="AB263" s="89"/>
      <c r="AC263" s="89"/>
      <c r="AD263" s="89"/>
      <c r="AE263" s="89"/>
      <c r="AF263" s="89"/>
    </row>
    <row r="264" spans="1:32"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row>
    <row r="265" spans="1:32" x14ac:dyDescent="0.25">
      <c r="A265" s="12"/>
      <c r="B265" s="95" t="s">
        <v>33</v>
      </c>
      <c r="C265" s="95"/>
      <c r="D265" s="95"/>
      <c r="E265" s="95"/>
      <c r="F265" s="95"/>
      <c r="G265" s="95"/>
      <c r="H265" s="95"/>
      <c r="I265" s="95"/>
      <c r="J265" s="95"/>
      <c r="K265" s="95"/>
      <c r="L265" s="95"/>
      <c r="M265" s="95"/>
      <c r="N265" s="95"/>
      <c r="O265" s="95"/>
      <c r="P265" s="95"/>
      <c r="Q265" s="95"/>
      <c r="R265" s="95"/>
      <c r="S265" s="95"/>
      <c r="T265" s="95"/>
      <c r="U265" s="95"/>
      <c r="V265" s="95"/>
      <c r="W265" s="95"/>
      <c r="X265" s="95"/>
      <c r="Y265" s="95"/>
      <c r="Z265" s="95"/>
      <c r="AA265" s="95"/>
      <c r="AB265" s="95"/>
      <c r="AC265" s="95"/>
      <c r="AD265" s="95"/>
      <c r="AE265" s="95"/>
      <c r="AF265" s="95"/>
    </row>
    <row r="266" spans="1:32"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row>
    <row r="267" spans="1:32" x14ac:dyDescent="0.25">
      <c r="A267" s="12"/>
      <c r="B267" s="89" t="s">
        <v>833</v>
      </c>
      <c r="C267" s="89"/>
      <c r="D267" s="89"/>
      <c r="E267" s="89"/>
      <c r="F267" s="89"/>
      <c r="G267" s="89"/>
      <c r="H267" s="89"/>
      <c r="I267" s="89"/>
      <c r="J267" s="89"/>
      <c r="K267" s="89"/>
      <c r="L267" s="89"/>
      <c r="M267" s="89"/>
      <c r="N267" s="89"/>
      <c r="O267" s="89"/>
      <c r="P267" s="89"/>
      <c r="Q267" s="89"/>
      <c r="R267" s="89"/>
      <c r="S267" s="89"/>
      <c r="T267" s="89"/>
      <c r="U267" s="89"/>
      <c r="V267" s="89"/>
      <c r="W267" s="89"/>
      <c r="X267" s="89"/>
      <c r="Y267" s="89"/>
      <c r="Z267" s="89"/>
      <c r="AA267" s="89"/>
      <c r="AB267" s="89"/>
      <c r="AC267" s="89"/>
      <c r="AD267" s="89"/>
      <c r="AE267" s="89"/>
      <c r="AF267" s="89"/>
    </row>
    <row r="268" spans="1:32"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row>
    <row r="269" spans="1:32" x14ac:dyDescent="0.25">
      <c r="A269" s="12"/>
      <c r="B269" s="95" t="s">
        <v>35</v>
      </c>
      <c r="C269" s="95"/>
      <c r="D269" s="95"/>
      <c r="E269" s="95"/>
      <c r="F269" s="95"/>
      <c r="G269" s="95"/>
      <c r="H269" s="95"/>
      <c r="I269" s="95"/>
      <c r="J269" s="95"/>
      <c r="K269" s="95"/>
      <c r="L269" s="95"/>
      <c r="M269" s="95"/>
      <c r="N269" s="95"/>
      <c r="O269" s="95"/>
      <c r="P269" s="95"/>
      <c r="Q269" s="95"/>
      <c r="R269" s="95"/>
      <c r="S269" s="95"/>
      <c r="T269" s="95"/>
      <c r="U269" s="95"/>
      <c r="V269" s="95"/>
      <c r="W269" s="95"/>
      <c r="X269" s="95"/>
      <c r="Y269" s="95"/>
      <c r="Z269" s="95"/>
      <c r="AA269" s="95"/>
      <c r="AB269" s="95"/>
      <c r="AC269" s="95"/>
      <c r="AD269" s="95"/>
      <c r="AE269" s="95"/>
      <c r="AF269" s="95"/>
    </row>
    <row r="270" spans="1:32"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row>
    <row r="271" spans="1:32" x14ac:dyDescent="0.25">
      <c r="A271" s="12"/>
      <c r="B271" s="89" t="s">
        <v>834</v>
      </c>
      <c r="C271" s="89"/>
      <c r="D271" s="89"/>
      <c r="E271" s="89"/>
      <c r="F271" s="89"/>
      <c r="G271" s="89"/>
      <c r="H271" s="89"/>
      <c r="I271" s="89"/>
      <c r="J271" s="89"/>
      <c r="K271" s="89"/>
      <c r="L271" s="89"/>
      <c r="M271" s="89"/>
      <c r="N271" s="89"/>
      <c r="O271" s="89"/>
      <c r="P271" s="89"/>
      <c r="Q271" s="89"/>
      <c r="R271" s="89"/>
      <c r="S271" s="89"/>
      <c r="T271" s="89"/>
      <c r="U271" s="89"/>
      <c r="V271" s="89"/>
      <c r="W271" s="89"/>
      <c r="X271" s="89"/>
      <c r="Y271" s="89"/>
      <c r="Z271" s="89"/>
      <c r="AA271" s="89"/>
      <c r="AB271" s="89"/>
      <c r="AC271" s="89"/>
      <c r="AD271" s="89"/>
      <c r="AE271" s="89"/>
      <c r="AF271" s="89"/>
    </row>
    <row r="272" spans="1:32"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row>
    <row r="273" spans="1:32" x14ac:dyDescent="0.25">
      <c r="A273" s="12"/>
      <c r="B273" s="95" t="s">
        <v>835</v>
      </c>
      <c r="C273" s="95"/>
      <c r="D273" s="95"/>
      <c r="E273" s="95"/>
      <c r="F273" s="95"/>
      <c r="G273" s="95"/>
      <c r="H273" s="95"/>
      <c r="I273" s="95"/>
      <c r="J273" s="95"/>
      <c r="K273" s="95"/>
      <c r="L273" s="95"/>
      <c r="M273" s="95"/>
      <c r="N273" s="95"/>
      <c r="O273" s="95"/>
      <c r="P273" s="95"/>
      <c r="Q273" s="95"/>
      <c r="R273" s="95"/>
      <c r="S273" s="95"/>
      <c r="T273" s="95"/>
      <c r="U273" s="95"/>
      <c r="V273" s="95"/>
      <c r="W273" s="95"/>
      <c r="X273" s="95"/>
      <c r="Y273" s="95"/>
      <c r="Z273" s="95"/>
      <c r="AA273" s="95"/>
      <c r="AB273" s="95"/>
      <c r="AC273" s="95"/>
      <c r="AD273" s="95"/>
      <c r="AE273" s="95"/>
      <c r="AF273" s="95"/>
    </row>
    <row r="274" spans="1:3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row>
    <row r="275" spans="1:32" x14ac:dyDescent="0.25">
      <c r="A275" s="12"/>
      <c r="B275" s="89" t="s">
        <v>836</v>
      </c>
      <c r="C275" s="89"/>
      <c r="D275" s="89"/>
      <c r="E275" s="89"/>
      <c r="F275" s="89"/>
      <c r="G275" s="89"/>
      <c r="H275" s="89"/>
      <c r="I275" s="89"/>
      <c r="J275" s="89"/>
      <c r="K275" s="89"/>
      <c r="L275" s="89"/>
      <c r="M275" s="89"/>
      <c r="N275" s="89"/>
      <c r="O275" s="89"/>
      <c r="P275" s="89"/>
      <c r="Q275" s="89"/>
      <c r="R275" s="89"/>
      <c r="S275" s="89"/>
      <c r="T275" s="89"/>
      <c r="U275" s="89"/>
      <c r="V275" s="89"/>
      <c r="W275" s="89"/>
      <c r="X275" s="89"/>
      <c r="Y275" s="89"/>
      <c r="Z275" s="89"/>
      <c r="AA275" s="89"/>
      <c r="AB275" s="89"/>
      <c r="AC275" s="89"/>
      <c r="AD275" s="89"/>
      <c r="AE275" s="89"/>
      <c r="AF275" s="89"/>
    </row>
    <row r="276" spans="1:3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row>
    <row r="277" spans="1:32" x14ac:dyDescent="0.25">
      <c r="A277" s="12"/>
      <c r="B277" s="95" t="s">
        <v>683</v>
      </c>
      <c r="C277" s="95"/>
      <c r="D277" s="95"/>
      <c r="E277" s="95"/>
      <c r="F277" s="95"/>
      <c r="G277" s="95"/>
      <c r="H277" s="95"/>
      <c r="I277" s="95"/>
      <c r="J277" s="95"/>
      <c r="K277" s="95"/>
      <c r="L277" s="95"/>
      <c r="M277" s="95"/>
      <c r="N277" s="95"/>
      <c r="O277" s="95"/>
      <c r="P277" s="95"/>
      <c r="Q277" s="95"/>
      <c r="R277" s="95"/>
      <c r="S277" s="95"/>
      <c r="T277" s="95"/>
      <c r="U277" s="95"/>
      <c r="V277" s="95"/>
      <c r="W277" s="95"/>
      <c r="X277" s="95"/>
      <c r="Y277" s="95"/>
      <c r="Z277" s="95"/>
      <c r="AA277" s="95"/>
      <c r="AB277" s="95"/>
      <c r="AC277" s="95"/>
      <c r="AD277" s="95"/>
      <c r="AE277" s="95"/>
      <c r="AF277" s="95"/>
    </row>
    <row r="278" spans="1:32"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row>
    <row r="279" spans="1:32" x14ac:dyDescent="0.25">
      <c r="A279" s="12"/>
      <c r="B279" s="89" t="s">
        <v>837</v>
      </c>
      <c r="C279" s="89"/>
      <c r="D279" s="89"/>
      <c r="E279" s="89"/>
      <c r="F279" s="89"/>
      <c r="G279" s="89"/>
      <c r="H279" s="89"/>
      <c r="I279" s="89"/>
      <c r="J279" s="89"/>
      <c r="K279" s="89"/>
      <c r="L279" s="89"/>
      <c r="M279" s="89"/>
      <c r="N279" s="89"/>
      <c r="O279" s="89"/>
      <c r="P279" s="89"/>
      <c r="Q279" s="89"/>
      <c r="R279" s="89"/>
      <c r="S279" s="89"/>
      <c r="T279" s="89"/>
      <c r="U279" s="89"/>
      <c r="V279" s="89"/>
      <c r="W279" s="89"/>
      <c r="X279" s="89"/>
      <c r="Y279" s="89"/>
      <c r="Z279" s="89"/>
      <c r="AA279" s="89"/>
      <c r="AB279" s="89"/>
      <c r="AC279" s="89"/>
      <c r="AD279" s="89"/>
      <c r="AE279" s="89"/>
      <c r="AF279" s="89"/>
    </row>
    <row r="280" spans="1:32"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row>
    <row r="281" spans="1:32" ht="15.75" x14ac:dyDescent="0.25">
      <c r="A281" s="12"/>
      <c r="B281" s="91"/>
      <c r="C281" s="91"/>
      <c r="D281" s="91"/>
      <c r="E281" s="91"/>
      <c r="F281" s="91"/>
      <c r="G281" s="91"/>
      <c r="H281" s="91"/>
      <c r="I281" s="91"/>
      <c r="J281" s="91"/>
      <c r="K281" s="91"/>
      <c r="L281" s="91"/>
      <c r="M281" s="91"/>
      <c r="N281" s="91"/>
      <c r="O281" s="91"/>
      <c r="P281" s="91"/>
      <c r="Q281" s="91"/>
      <c r="R281" s="91"/>
      <c r="S281" s="91"/>
      <c r="T281" s="91"/>
      <c r="U281" s="91"/>
      <c r="V281" s="91"/>
      <c r="W281" s="91"/>
      <c r="X281" s="91"/>
      <c r="Y281" s="91"/>
      <c r="Z281" s="91"/>
      <c r="AA281" s="91"/>
      <c r="AB281" s="91"/>
      <c r="AC281" s="91"/>
      <c r="AD281" s="91"/>
      <c r="AE281" s="91"/>
      <c r="AF281" s="91"/>
    </row>
    <row r="282" spans="1:3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row>
    <row r="283" spans="1:32" x14ac:dyDescent="0.25">
      <c r="A283" s="12"/>
      <c r="B283" s="95" t="s">
        <v>838</v>
      </c>
      <c r="C283" s="95"/>
      <c r="D283" s="95"/>
      <c r="E283" s="95"/>
      <c r="F283" s="95"/>
      <c r="G283" s="95"/>
      <c r="H283" s="95"/>
      <c r="I283" s="95"/>
      <c r="J283" s="95"/>
      <c r="K283" s="95"/>
      <c r="L283" s="95"/>
      <c r="M283" s="95"/>
      <c r="N283" s="95"/>
      <c r="O283" s="95"/>
      <c r="P283" s="95"/>
      <c r="Q283" s="95"/>
      <c r="R283" s="95"/>
      <c r="S283" s="95"/>
      <c r="T283" s="95"/>
      <c r="U283" s="95"/>
      <c r="V283" s="95"/>
      <c r="W283" s="95"/>
      <c r="X283" s="95"/>
      <c r="Y283" s="95"/>
      <c r="Z283" s="95"/>
      <c r="AA283" s="95"/>
      <c r="AB283" s="95"/>
      <c r="AC283" s="95"/>
      <c r="AD283" s="95"/>
      <c r="AE283" s="95"/>
      <c r="AF283" s="95"/>
    </row>
    <row r="284" spans="1:3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row>
    <row r="285" spans="1:32" x14ac:dyDescent="0.25">
      <c r="A285" s="12"/>
      <c r="B285" s="89" t="s">
        <v>839</v>
      </c>
      <c r="C285" s="89"/>
      <c r="D285" s="89"/>
      <c r="E285" s="89"/>
      <c r="F285" s="89"/>
      <c r="G285" s="89"/>
      <c r="H285" s="89"/>
      <c r="I285" s="89"/>
      <c r="J285" s="89"/>
      <c r="K285" s="89"/>
      <c r="L285" s="89"/>
      <c r="M285" s="89"/>
      <c r="N285" s="89"/>
      <c r="O285" s="89"/>
      <c r="P285" s="89"/>
      <c r="Q285" s="89"/>
      <c r="R285" s="89"/>
      <c r="S285" s="89"/>
      <c r="T285" s="89"/>
      <c r="U285" s="89"/>
      <c r="V285" s="89"/>
      <c r="W285" s="89"/>
      <c r="X285" s="89"/>
      <c r="Y285" s="89"/>
      <c r="Z285" s="89"/>
      <c r="AA285" s="89"/>
      <c r="AB285" s="89"/>
      <c r="AC285" s="89"/>
      <c r="AD285" s="89"/>
      <c r="AE285" s="89"/>
      <c r="AF285" s="89"/>
    </row>
    <row r="286" spans="1:32"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row>
    <row r="287" spans="1:32" x14ac:dyDescent="0.25">
      <c r="A287" s="12"/>
      <c r="B287" s="95" t="s">
        <v>43</v>
      </c>
      <c r="C287" s="95"/>
      <c r="D287" s="95"/>
      <c r="E287" s="95"/>
      <c r="F287" s="95"/>
      <c r="G287" s="95"/>
      <c r="H287" s="95"/>
      <c r="I287" s="95"/>
      <c r="J287" s="95"/>
      <c r="K287" s="95"/>
      <c r="L287" s="95"/>
      <c r="M287" s="95"/>
      <c r="N287" s="95"/>
      <c r="O287" s="95"/>
      <c r="P287" s="95"/>
      <c r="Q287" s="95"/>
      <c r="R287" s="95"/>
      <c r="S287" s="95"/>
      <c r="T287" s="95"/>
      <c r="U287" s="95"/>
      <c r="V287" s="95"/>
      <c r="W287" s="95"/>
      <c r="X287" s="95"/>
      <c r="Y287" s="95"/>
      <c r="Z287" s="95"/>
      <c r="AA287" s="95"/>
      <c r="AB287" s="95"/>
      <c r="AC287" s="95"/>
      <c r="AD287" s="95"/>
      <c r="AE287" s="95"/>
      <c r="AF287" s="95"/>
    </row>
    <row r="288" spans="1:32"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row>
    <row r="289" spans="1:32" x14ac:dyDescent="0.25">
      <c r="A289" s="12"/>
      <c r="B289" s="89" t="s">
        <v>840</v>
      </c>
      <c r="C289" s="89"/>
      <c r="D289" s="89"/>
      <c r="E289" s="89"/>
      <c r="F289" s="89"/>
      <c r="G289" s="89"/>
      <c r="H289" s="89"/>
      <c r="I289" s="89"/>
      <c r="J289" s="89"/>
      <c r="K289" s="89"/>
      <c r="L289" s="89"/>
      <c r="M289" s="89"/>
      <c r="N289" s="89"/>
      <c r="O289" s="89"/>
      <c r="P289" s="89"/>
      <c r="Q289" s="89"/>
      <c r="R289" s="89"/>
      <c r="S289" s="89"/>
      <c r="T289" s="89"/>
      <c r="U289" s="89"/>
      <c r="V289" s="89"/>
      <c r="W289" s="89"/>
      <c r="X289" s="89"/>
      <c r="Y289" s="89"/>
      <c r="Z289" s="89"/>
      <c r="AA289" s="89"/>
      <c r="AB289" s="89"/>
      <c r="AC289" s="89"/>
      <c r="AD289" s="89"/>
      <c r="AE289" s="89"/>
      <c r="AF289" s="89"/>
    </row>
    <row r="290" spans="1:3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row>
    <row r="291" spans="1:32" x14ac:dyDescent="0.25">
      <c r="A291" s="12"/>
      <c r="B291" s="95" t="s">
        <v>555</v>
      </c>
      <c r="C291" s="95"/>
      <c r="D291" s="95"/>
      <c r="E291" s="95"/>
      <c r="F291" s="95"/>
      <c r="G291" s="95"/>
      <c r="H291" s="95"/>
      <c r="I291" s="95"/>
      <c r="J291" s="95"/>
      <c r="K291" s="95"/>
      <c r="L291" s="95"/>
      <c r="M291" s="95"/>
      <c r="N291" s="95"/>
      <c r="O291" s="95"/>
      <c r="P291" s="95"/>
      <c r="Q291" s="95"/>
      <c r="R291" s="95"/>
      <c r="S291" s="95"/>
      <c r="T291" s="95"/>
      <c r="U291" s="95"/>
      <c r="V291" s="95"/>
      <c r="W291" s="95"/>
      <c r="X291" s="95"/>
      <c r="Y291" s="95"/>
      <c r="Z291" s="95"/>
      <c r="AA291" s="95"/>
      <c r="AB291" s="95"/>
      <c r="AC291" s="95"/>
      <c r="AD291" s="95"/>
      <c r="AE291" s="95"/>
      <c r="AF291" s="95"/>
    </row>
    <row r="292" spans="1:32"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row>
    <row r="293" spans="1:32" ht="25.5" customHeight="1" x14ac:dyDescent="0.25">
      <c r="A293" s="12"/>
      <c r="B293" s="89" t="s">
        <v>841</v>
      </c>
      <c r="C293" s="89"/>
      <c r="D293" s="89"/>
      <c r="E293" s="89"/>
      <c r="F293" s="89"/>
      <c r="G293" s="89"/>
      <c r="H293" s="89"/>
      <c r="I293" s="89"/>
      <c r="J293" s="89"/>
      <c r="K293" s="89"/>
      <c r="L293" s="89"/>
      <c r="M293" s="89"/>
      <c r="N293" s="89"/>
      <c r="O293" s="89"/>
      <c r="P293" s="89"/>
      <c r="Q293" s="89"/>
      <c r="R293" s="89"/>
      <c r="S293" s="89"/>
      <c r="T293" s="89"/>
      <c r="U293" s="89"/>
      <c r="V293" s="89"/>
      <c r="W293" s="89"/>
      <c r="X293" s="89"/>
      <c r="Y293" s="89"/>
      <c r="Z293" s="89"/>
      <c r="AA293" s="89"/>
      <c r="AB293" s="89"/>
      <c r="AC293" s="89"/>
      <c r="AD293" s="89"/>
      <c r="AE293" s="89"/>
      <c r="AF293" s="89"/>
    </row>
    <row r="294" spans="1:3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row>
    <row r="295" spans="1:32" x14ac:dyDescent="0.25">
      <c r="A295" s="12"/>
      <c r="B295" s="89" t="s">
        <v>842</v>
      </c>
      <c r="C295" s="89"/>
      <c r="D295" s="89"/>
      <c r="E295" s="89"/>
      <c r="F295" s="89"/>
      <c r="G295" s="89"/>
      <c r="H295" s="89"/>
      <c r="I295" s="89"/>
      <c r="J295" s="89"/>
      <c r="K295" s="89"/>
      <c r="L295" s="89"/>
      <c r="M295" s="89"/>
      <c r="N295" s="89"/>
      <c r="O295" s="89"/>
      <c r="P295" s="89"/>
      <c r="Q295" s="89"/>
      <c r="R295" s="89"/>
      <c r="S295" s="89"/>
      <c r="T295" s="89"/>
      <c r="U295" s="89"/>
      <c r="V295" s="89"/>
      <c r="W295" s="89"/>
      <c r="X295" s="89"/>
      <c r="Y295" s="89"/>
      <c r="Z295" s="89"/>
      <c r="AA295" s="89"/>
      <c r="AB295" s="89"/>
      <c r="AC295" s="89"/>
      <c r="AD295" s="89"/>
      <c r="AE295" s="89"/>
      <c r="AF295" s="89"/>
    </row>
    <row r="296" spans="1:3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row>
    <row r="297" spans="1:32" x14ac:dyDescent="0.25">
      <c r="A297" s="12"/>
      <c r="B297" s="95" t="s">
        <v>560</v>
      </c>
      <c r="C297" s="95"/>
      <c r="D297" s="95"/>
      <c r="E297" s="95"/>
      <c r="F297" s="95"/>
      <c r="G297" s="95"/>
      <c r="H297" s="95"/>
      <c r="I297" s="95"/>
      <c r="J297" s="95"/>
      <c r="K297" s="95"/>
      <c r="L297" s="95"/>
      <c r="M297" s="95"/>
      <c r="N297" s="95"/>
      <c r="O297" s="95"/>
      <c r="P297" s="95"/>
      <c r="Q297" s="95"/>
      <c r="R297" s="95"/>
      <c r="S297" s="95"/>
      <c r="T297" s="95"/>
      <c r="U297" s="95"/>
      <c r="V297" s="95"/>
      <c r="W297" s="95"/>
      <c r="X297" s="95"/>
      <c r="Y297" s="95"/>
      <c r="Z297" s="95"/>
      <c r="AA297" s="95"/>
      <c r="AB297" s="95"/>
      <c r="AC297" s="95"/>
      <c r="AD297" s="95"/>
      <c r="AE297" s="95"/>
      <c r="AF297" s="95"/>
    </row>
    <row r="298" spans="1:32"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row>
    <row r="299" spans="1:32" x14ac:dyDescent="0.25">
      <c r="A299" s="12"/>
      <c r="B299" s="89" t="s">
        <v>843</v>
      </c>
      <c r="C299" s="89"/>
      <c r="D299" s="89"/>
      <c r="E299" s="89"/>
      <c r="F299" s="89"/>
      <c r="G299" s="89"/>
      <c r="H299" s="89"/>
      <c r="I299" s="89"/>
      <c r="J299" s="89"/>
      <c r="K299" s="89"/>
      <c r="L299" s="89"/>
      <c r="M299" s="89"/>
      <c r="N299" s="89"/>
      <c r="O299" s="89"/>
      <c r="P299" s="89"/>
      <c r="Q299" s="89"/>
      <c r="R299" s="89"/>
      <c r="S299" s="89"/>
      <c r="T299" s="89"/>
      <c r="U299" s="89"/>
      <c r="V299" s="89"/>
      <c r="W299" s="89"/>
      <c r="X299" s="89"/>
      <c r="Y299" s="89"/>
      <c r="Z299" s="89"/>
      <c r="AA299" s="89"/>
      <c r="AB299" s="89"/>
      <c r="AC299" s="89"/>
      <c r="AD299" s="89"/>
      <c r="AE299" s="89"/>
      <c r="AF299" s="89"/>
    </row>
    <row r="300" spans="1:32"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row>
    <row r="301" spans="1:32" x14ac:dyDescent="0.25">
      <c r="A301" s="12"/>
      <c r="B301" s="95" t="s">
        <v>563</v>
      </c>
      <c r="C301" s="95"/>
      <c r="D301" s="95"/>
      <c r="E301" s="95"/>
      <c r="F301" s="95"/>
      <c r="G301" s="95"/>
      <c r="H301" s="95"/>
      <c r="I301" s="95"/>
      <c r="J301" s="95"/>
      <c r="K301" s="95"/>
      <c r="L301" s="95"/>
      <c r="M301" s="95"/>
      <c r="N301" s="95"/>
      <c r="O301" s="95"/>
      <c r="P301" s="95"/>
      <c r="Q301" s="95"/>
      <c r="R301" s="95"/>
      <c r="S301" s="95"/>
      <c r="T301" s="95"/>
      <c r="U301" s="95"/>
      <c r="V301" s="95"/>
      <c r="W301" s="95"/>
      <c r="X301" s="95"/>
      <c r="Y301" s="95"/>
      <c r="Z301" s="95"/>
      <c r="AA301" s="95"/>
      <c r="AB301" s="95"/>
      <c r="AC301" s="95"/>
      <c r="AD301" s="95"/>
      <c r="AE301" s="95"/>
      <c r="AF301" s="95"/>
    </row>
    <row r="302" spans="1:32"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row>
    <row r="303" spans="1:32" x14ac:dyDescent="0.25">
      <c r="A303" s="12"/>
      <c r="B303" s="89" t="s">
        <v>844</v>
      </c>
      <c r="C303" s="89"/>
      <c r="D303" s="89"/>
      <c r="E303" s="89"/>
      <c r="F303" s="89"/>
      <c r="G303" s="89"/>
      <c r="H303" s="89"/>
      <c r="I303" s="89"/>
      <c r="J303" s="89"/>
      <c r="K303" s="89"/>
      <c r="L303" s="89"/>
      <c r="M303" s="89"/>
      <c r="N303" s="89"/>
      <c r="O303" s="89"/>
      <c r="P303" s="89"/>
      <c r="Q303" s="89"/>
      <c r="R303" s="89"/>
      <c r="S303" s="89"/>
      <c r="T303" s="89"/>
      <c r="U303" s="89"/>
      <c r="V303" s="89"/>
      <c r="W303" s="89"/>
      <c r="X303" s="89"/>
      <c r="Y303" s="89"/>
      <c r="Z303" s="89"/>
      <c r="AA303" s="89"/>
      <c r="AB303" s="89"/>
      <c r="AC303" s="89"/>
      <c r="AD303" s="89"/>
      <c r="AE303" s="89"/>
      <c r="AF303" s="89"/>
    </row>
    <row r="304" spans="1:32"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row>
    <row r="305" spans="1:32" x14ac:dyDescent="0.25">
      <c r="A305" s="12"/>
      <c r="B305" s="95" t="s">
        <v>565</v>
      </c>
      <c r="C305" s="95"/>
      <c r="D305" s="95"/>
      <c r="E305" s="95"/>
      <c r="F305" s="95"/>
      <c r="G305" s="95"/>
      <c r="H305" s="95"/>
      <c r="I305" s="95"/>
      <c r="J305" s="95"/>
      <c r="K305" s="95"/>
      <c r="L305" s="95"/>
      <c r="M305" s="95"/>
      <c r="N305" s="95"/>
      <c r="O305" s="95"/>
      <c r="P305" s="95"/>
      <c r="Q305" s="95"/>
      <c r="R305" s="95"/>
      <c r="S305" s="95"/>
      <c r="T305" s="95"/>
      <c r="U305" s="95"/>
      <c r="V305" s="95"/>
      <c r="W305" s="95"/>
      <c r="X305" s="95"/>
      <c r="Y305" s="95"/>
      <c r="Z305" s="95"/>
      <c r="AA305" s="95"/>
      <c r="AB305" s="95"/>
      <c r="AC305" s="95"/>
      <c r="AD305" s="95"/>
      <c r="AE305" s="95"/>
      <c r="AF305" s="95"/>
    </row>
    <row r="306" spans="1:3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row>
    <row r="307" spans="1:32" x14ac:dyDescent="0.25">
      <c r="A307" s="12"/>
      <c r="B307" s="89" t="s">
        <v>845</v>
      </c>
      <c r="C307" s="89"/>
      <c r="D307" s="89"/>
      <c r="E307" s="89"/>
      <c r="F307" s="89"/>
      <c r="G307" s="89"/>
      <c r="H307" s="89"/>
      <c r="I307" s="89"/>
      <c r="J307" s="89"/>
      <c r="K307" s="89"/>
      <c r="L307" s="89"/>
      <c r="M307" s="89"/>
      <c r="N307" s="89"/>
      <c r="O307" s="89"/>
      <c r="P307" s="89"/>
      <c r="Q307" s="89"/>
      <c r="R307" s="89"/>
      <c r="S307" s="89"/>
      <c r="T307" s="89"/>
      <c r="U307" s="89"/>
      <c r="V307" s="89"/>
      <c r="W307" s="89"/>
      <c r="X307" s="89"/>
      <c r="Y307" s="89"/>
      <c r="Z307" s="89"/>
      <c r="AA307" s="89"/>
      <c r="AB307" s="89"/>
      <c r="AC307" s="89"/>
      <c r="AD307" s="89"/>
      <c r="AE307" s="89"/>
      <c r="AF307" s="89"/>
    </row>
    <row r="308" spans="1:32"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row>
    <row r="309" spans="1:32" x14ac:dyDescent="0.25">
      <c r="A309" s="12"/>
      <c r="B309" s="95" t="s">
        <v>846</v>
      </c>
      <c r="C309" s="95"/>
      <c r="D309" s="95"/>
      <c r="E309" s="95"/>
      <c r="F309" s="95"/>
      <c r="G309" s="95"/>
      <c r="H309" s="95"/>
      <c r="I309" s="95"/>
      <c r="J309" s="95"/>
      <c r="K309" s="95"/>
      <c r="L309" s="95"/>
      <c r="M309" s="95"/>
      <c r="N309" s="95"/>
      <c r="O309" s="95"/>
      <c r="P309" s="95"/>
      <c r="Q309" s="95"/>
      <c r="R309" s="95"/>
      <c r="S309" s="95"/>
      <c r="T309" s="95"/>
      <c r="U309" s="95"/>
      <c r="V309" s="95"/>
      <c r="W309" s="95"/>
      <c r="X309" s="95"/>
      <c r="Y309" s="95"/>
      <c r="Z309" s="95"/>
      <c r="AA309" s="95"/>
      <c r="AB309" s="95"/>
      <c r="AC309" s="95"/>
      <c r="AD309" s="95"/>
      <c r="AE309" s="95"/>
      <c r="AF309" s="95"/>
    </row>
    <row r="310" spans="1:3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row>
    <row r="311" spans="1:32" x14ac:dyDescent="0.25">
      <c r="A311" s="12"/>
      <c r="B311" s="89" t="s">
        <v>847</v>
      </c>
      <c r="C311" s="89"/>
      <c r="D311" s="89"/>
      <c r="E311" s="89"/>
      <c r="F311" s="89"/>
      <c r="G311" s="89"/>
      <c r="H311" s="89"/>
      <c r="I311" s="89"/>
      <c r="J311" s="89"/>
      <c r="K311" s="89"/>
      <c r="L311" s="89"/>
      <c r="M311" s="89"/>
      <c r="N311" s="89"/>
      <c r="O311" s="89"/>
      <c r="P311" s="89"/>
      <c r="Q311" s="89"/>
      <c r="R311" s="89"/>
      <c r="S311" s="89"/>
      <c r="T311" s="89"/>
      <c r="U311" s="89"/>
      <c r="V311" s="89"/>
      <c r="W311" s="89"/>
      <c r="X311" s="89"/>
      <c r="Y311" s="89"/>
      <c r="Z311" s="89"/>
      <c r="AA311" s="89"/>
      <c r="AB311" s="89"/>
      <c r="AC311" s="89"/>
      <c r="AD311" s="89"/>
      <c r="AE311" s="89"/>
      <c r="AF311" s="89"/>
    </row>
  </sheetData>
  <mergeCells count="343">
    <mergeCell ref="B309:AF309"/>
    <mergeCell ref="B310:AF310"/>
    <mergeCell ref="B311:AF311"/>
    <mergeCell ref="B303:AF303"/>
    <mergeCell ref="B304:AF304"/>
    <mergeCell ref="B305:AF305"/>
    <mergeCell ref="B306:AF306"/>
    <mergeCell ref="B307:AF307"/>
    <mergeCell ref="B308:AF308"/>
    <mergeCell ref="B297:AF297"/>
    <mergeCell ref="B298:AF298"/>
    <mergeCell ref="B299:AF299"/>
    <mergeCell ref="B300:AF300"/>
    <mergeCell ref="B301:AF301"/>
    <mergeCell ref="B302:AF302"/>
    <mergeCell ref="B291:AF291"/>
    <mergeCell ref="B292:AF292"/>
    <mergeCell ref="B293:AF293"/>
    <mergeCell ref="B294:AF294"/>
    <mergeCell ref="B295:AF295"/>
    <mergeCell ref="B296:AF296"/>
    <mergeCell ref="B285:AF285"/>
    <mergeCell ref="B286:AF286"/>
    <mergeCell ref="B287:AF287"/>
    <mergeCell ref="B288:AF288"/>
    <mergeCell ref="B289:AF289"/>
    <mergeCell ref="B290:AF290"/>
    <mergeCell ref="B279:AF279"/>
    <mergeCell ref="B280:AF280"/>
    <mergeCell ref="B281:AF281"/>
    <mergeCell ref="B282:AF282"/>
    <mergeCell ref="B283:AF283"/>
    <mergeCell ref="B284:AF284"/>
    <mergeCell ref="B273:AF273"/>
    <mergeCell ref="B274:AF274"/>
    <mergeCell ref="B275:AF275"/>
    <mergeCell ref="B276:AF276"/>
    <mergeCell ref="B277:AF277"/>
    <mergeCell ref="B278:AF278"/>
    <mergeCell ref="B267:AF267"/>
    <mergeCell ref="B268:AF268"/>
    <mergeCell ref="B269:AF269"/>
    <mergeCell ref="B270:AF270"/>
    <mergeCell ref="B271:AF271"/>
    <mergeCell ref="B272:AF272"/>
    <mergeCell ref="B261:AF261"/>
    <mergeCell ref="B262:AF262"/>
    <mergeCell ref="B263:AF263"/>
    <mergeCell ref="B264:AF264"/>
    <mergeCell ref="B265:AF265"/>
    <mergeCell ref="B266:AF266"/>
    <mergeCell ref="B255:AF255"/>
    <mergeCell ref="B256:AF256"/>
    <mergeCell ref="B257:AF257"/>
    <mergeCell ref="B258:AF258"/>
    <mergeCell ref="B259:AF259"/>
    <mergeCell ref="B260:AF260"/>
    <mergeCell ref="B249:AF249"/>
    <mergeCell ref="B250:AF250"/>
    <mergeCell ref="B251:AF251"/>
    <mergeCell ref="B252:AF252"/>
    <mergeCell ref="B253:AF253"/>
    <mergeCell ref="B254:AF254"/>
    <mergeCell ref="B243:AF243"/>
    <mergeCell ref="B244:AF244"/>
    <mergeCell ref="B245:AF245"/>
    <mergeCell ref="B246:AF246"/>
    <mergeCell ref="B247:AF247"/>
    <mergeCell ref="B248:AF248"/>
    <mergeCell ref="B237:AF237"/>
    <mergeCell ref="B238:AF238"/>
    <mergeCell ref="B239:AF239"/>
    <mergeCell ref="B240:AF240"/>
    <mergeCell ref="B241:AF241"/>
    <mergeCell ref="B242:AF242"/>
    <mergeCell ref="B231:AF231"/>
    <mergeCell ref="B232:AF232"/>
    <mergeCell ref="B233:AF233"/>
    <mergeCell ref="B234:AF234"/>
    <mergeCell ref="B235:AF235"/>
    <mergeCell ref="B236:AF236"/>
    <mergeCell ref="B225:AF225"/>
    <mergeCell ref="B226:AF226"/>
    <mergeCell ref="B227:AF227"/>
    <mergeCell ref="B228:AF228"/>
    <mergeCell ref="B229:AF229"/>
    <mergeCell ref="B230:AF230"/>
    <mergeCell ref="B183:AF183"/>
    <mergeCell ref="B184:AF184"/>
    <mergeCell ref="B185:AF185"/>
    <mergeCell ref="B222:AF222"/>
    <mergeCell ref="B223:AF223"/>
    <mergeCell ref="B224:AF224"/>
    <mergeCell ref="B177:AF177"/>
    <mergeCell ref="B178:AF178"/>
    <mergeCell ref="B179:AF179"/>
    <mergeCell ref="B180:AF180"/>
    <mergeCell ref="B181:AF181"/>
    <mergeCell ref="B182:AF182"/>
    <mergeCell ref="B171:AF171"/>
    <mergeCell ref="B172:AF172"/>
    <mergeCell ref="B173:AF173"/>
    <mergeCell ref="B174:AF174"/>
    <mergeCell ref="B175:AF175"/>
    <mergeCell ref="B176:AF176"/>
    <mergeCell ref="B140:AF140"/>
    <mergeCell ref="B141:AF141"/>
    <mergeCell ref="B142:AF142"/>
    <mergeCell ref="B167:AF167"/>
    <mergeCell ref="B168:AF168"/>
    <mergeCell ref="B170:AF170"/>
    <mergeCell ref="B126:AF126"/>
    <mergeCell ref="B135:AF135"/>
    <mergeCell ref="B136:AF136"/>
    <mergeCell ref="B137:AF137"/>
    <mergeCell ref="B138:AF138"/>
    <mergeCell ref="B139:AF139"/>
    <mergeCell ref="B103:AF103"/>
    <mergeCell ref="B104:AF104"/>
    <mergeCell ref="B105:AF105"/>
    <mergeCell ref="B106:AF106"/>
    <mergeCell ref="B121:AF121"/>
    <mergeCell ref="B122:AF122"/>
    <mergeCell ref="B97:AF97"/>
    <mergeCell ref="B98:AF98"/>
    <mergeCell ref="B99:AF99"/>
    <mergeCell ref="B100:AF100"/>
    <mergeCell ref="B101:AF101"/>
    <mergeCell ref="B102:AF102"/>
    <mergeCell ref="B61:AF61"/>
    <mergeCell ref="B76:AF76"/>
    <mergeCell ref="B77:AF77"/>
    <mergeCell ref="B78:AF78"/>
    <mergeCell ref="B79:AF79"/>
    <mergeCell ref="B80:AF80"/>
    <mergeCell ref="B55:AF55"/>
    <mergeCell ref="B56:AF56"/>
    <mergeCell ref="B57:AF57"/>
    <mergeCell ref="B58:AF58"/>
    <mergeCell ref="B59:AF59"/>
    <mergeCell ref="B60:AF60"/>
    <mergeCell ref="B15:AF15"/>
    <mergeCell ref="B49:AF49"/>
    <mergeCell ref="B50:AF50"/>
    <mergeCell ref="B52:AF52"/>
    <mergeCell ref="B53:AF53"/>
    <mergeCell ref="B54:AF54"/>
    <mergeCell ref="B9:AF9"/>
    <mergeCell ref="B10:AF10"/>
    <mergeCell ref="B11:AF11"/>
    <mergeCell ref="B12:AF12"/>
    <mergeCell ref="B13:AF13"/>
    <mergeCell ref="B14:AF14"/>
    <mergeCell ref="A1:A2"/>
    <mergeCell ref="B1:AF1"/>
    <mergeCell ref="B2:AF2"/>
    <mergeCell ref="A3:A311"/>
    <mergeCell ref="B3:AF3"/>
    <mergeCell ref="B4:AF4"/>
    <mergeCell ref="B5:AF5"/>
    <mergeCell ref="B6:AF6"/>
    <mergeCell ref="B7:AF7"/>
    <mergeCell ref="B8:AF8"/>
    <mergeCell ref="C216:D216"/>
    <mergeCell ref="E216:H216"/>
    <mergeCell ref="I216:J216"/>
    <mergeCell ref="K216:L216"/>
    <mergeCell ref="M216:N216"/>
    <mergeCell ref="O216:R216"/>
    <mergeCell ref="C214:D214"/>
    <mergeCell ref="E214:H214"/>
    <mergeCell ref="I214:J214"/>
    <mergeCell ref="K214:L214"/>
    <mergeCell ref="M214:N214"/>
    <mergeCell ref="O214:R214"/>
    <mergeCell ref="C211:D211"/>
    <mergeCell ref="E211:H211"/>
    <mergeCell ref="I211:J211"/>
    <mergeCell ref="K211:L211"/>
    <mergeCell ref="M211:N211"/>
    <mergeCell ref="O211:R211"/>
    <mergeCell ref="C205:D205"/>
    <mergeCell ref="E205:H205"/>
    <mergeCell ref="I205:J205"/>
    <mergeCell ref="K205:L205"/>
    <mergeCell ref="M205:N205"/>
    <mergeCell ref="O205:R205"/>
    <mergeCell ref="C202:D202"/>
    <mergeCell ref="E202:H202"/>
    <mergeCell ref="I202:J202"/>
    <mergeCell ref="K202:L202"/>
    <mergeCell ref="M202:N202"/>
    <mergeCell ref="O202:R202"/>
    <mergeCell ref="C200:D200"/>
    <mergeCell ref="E200:H200"/>
    <mergeCell ref="I200:J200"/>
    <mergeCell ref="K200:L200"/>
    <mergeCell ref="M200:N200"/>
    <mergeCell ref="O200:R200"/>
    <mergeCell ref="C198:D198"/>
    <mergeCell ref="E198:H198"/>
    <mergeCell ref="I198:J198"/>
    <mergeCell ref="K198:L198"/>
    <mergeCell ref="M198:N198"/>
    <mergeCell ref="O198:R198"/>
    <mergeCell ref="N187:N189"/>
    <mergeCell ref="O187:O189"/>
    <mergeCell ref="P187:Q187"/>
    <mergeCell ref="P188:Q188"/>
    <mergeCell ref="P189:Q189"/>
    <mergeCell ref="R187:R189"/>
    <mergeCell ref="H187:H189"/>
    <mergeCell ref="I187:I189"/>
    <mergeCell ref="J187:J189"/>
    <mergeCell ref="K187:K189"/>
    <mergeCell ref="L187:L189"/>
    <mergeCell ref="M187:M189"/>
    <mergeCell ref="C187:C189"/>
    <mergeCell ref="D187:D189"/>
    <mergeCell ref="E187:E189"/>
    <mergeCell ref="F187:G187"/>
    <mergeCell ref="F188:G188"/>
    <mergeCell ref="F189:G189"/>
    <mergeCell ref="F144:K144"/>
    <mergeCell ref="N144:S144"/>
    <mergeCell ref="F145:G145"/>
    <mergeCell ref="J145:K145"/>
    <mergeCell ref="N145:O145"/>
    <mergeCell ref="R145:S145"/>
    <mergeCell ref="AB129:AB130"/>
    <mergeCell ref="J131:K131"/>
    <mergeCell ref="N131:O131"/>
    <mergeCell ref="R131:S131"/>
    <mergeCell ref="V131:W131"/>
    <mergeCell ref="Z131:AA131"/>
    <mergeCell ref="T129:T130"/>
    <mergeCell ref="U129:U130"/>
    <mergeCell ref="V129:W130"/>
    <mergeCell ref="X129:X130"/>
    <mergeCell ref="Y129:Y130"/>
    <mergeCell ref="Z129:AA130"/>
    <mergeCell ref="V128:AA128"/>
    <mergeCell ref="C129:C130"/>
    <mergeCell ref="D129:D131"/>
    <mergeCell ref="E129:E130"/>
    <mergeCell ref="F129:G129"/>
    <mergeCell ref="F130:G130"/>
    <mergeCell ref="F131:G131"/>
    <mergeCell ref="H129:H131"/>
    <mergeCell ref="I129:I130"/>
    <mergeCell ref="J129:S130"/>
    <mergeCell ref="C117:D117"/>
    <mergeCell ref="E117:H117"/>
    <mergeCell ref="I117:L117"/>
    <mergeCell ref="M117:P117"/>
    <mergeCell ref="Q117:T117"/>
    <mergeCell ref="F128:G128"/>
    <mergeCell ref="J128:S128"/>
    <mergeCell ref="B123:AF123"/>
    <mergeCell ref="B124:AF124"/>
    <mergeCell ref="B125:AF125"/>
    <mergeCell ref="F108:S108"/>
    <mergeCell ref="F109:K109"/>
    <mergeCell ref="N109:S109"/>
    <mergeCell ref="F110:G110"/>
    <mergeCell ref="J110:K110"/>
    <mergeCell ref="N110:O110"/>
    <mergeCell ref="R110:S110"/>
    <mergeCell ref="AB84:AB86"/>
    <mergeCell ref="AC84:AC86"/>
    <mergeCell ref="AD84:AE84"/>
    <mergeCell ref="AD85:AE85"/>
    <mergeCell ref="AD86:AE86"/>
    <mergeCell ref="AF84:AF86"/>
    <mergeCell ref="T84:T86"/>
    <mergeCell ref="U84:U86"/>
    <mergeCell ref="V84:W86"/>
    <mergeCell ref="X84:X86"/>
    <mergeCell ref="Y84:Y86"/>
    <mergeCell ref="Z84:AA86"/>
    <mergeCell ref="N84:O84"/>
    <mergeCell ref="N85:O85"/>
    <mergeCell ref="N86:O86"/>
    <mergeCell ref="P84:P86"/>
    <mergeCell ref="Q84:Q86"/>
    <mergeCell ref="R84:S84"/>
    <mergeCell ref="R85:S85"/>
    <mergeCell ref="R86:S86"/>
    <mergeCell ref="I84:I86"/>
    <mergeCell ref="J84:K84"/>
    <mergeCell ref="J85:K85"/>
    <mergeCell ref="J86:K86"/>
    <mergeCell ref="L84:L86"/>
    <mergeCell ref="M84:M86"/>
    <mergeCell ref="Z83:AA83"/>
    <mergeCell ref="AD83:AE83"/>
    <mergeCell ref="B84:B86"/>
    <mergeCell ref="C84:C86"/>
    <mergeCell ref="D84:D86"/>
    <mergeCell ref="E84:E86"/>
    <mergeCell ref="F84:G84"/>
    <mergeCell ref="F85:G85"/>
    <mergeCell ref="F86:G86"/>
    <mergeCell ref="H84:H86"/>
    <mergeCell ref="C72:D72"/>
    <mergeCell ref="E72:H72"/>
    <mergeCell ref="I72:L72"/>
    <mergeCell ref="M72:P72"/>
    <mergeCell ref="Q72:T72"/>
    <mergeCell ref="F83:W83"/>
    <mergeCell ref="B81:AF81"/>
    <mergeCell ref="F63:G63"/>
    <mergeCell ref="J63:S63"/>
    <mergeCell ref="F64:G64"/>
    <mergeCell ref="J64:K64"/>
    <mergeCell ref="N64:O64"/>
    <mergeCell ref="R64:S64"/>
    <mergeCell ref="P18:P19"/>
    <mergeCell ref="Q18:Q19"/>
    <mergeCell ref="R18:S18"/>
    <mergeCell ref="R19:S19"/>
    <mergeCell ref="T18:T19"/>
    <mergeCell ref="C39:D39"/>
    <mergeCell ref="E39:H39"/>
    <mergeCell ref="I39:L39"/>
    <mergeCell ref="M39:P39"/>
    <mergeCell ref="Q39:T39"/>
    <mergeCell ref="J18:K18"/>
    <mergeCell ref="J19:K19"/>
    <mergeCell ref="L18:L19"/>
    <mergeCell ref="M18:M19"/>
    <mergeCell ref="N18:O18"/>
    <mergeCell ref="N19:O19"/>
    <mergeCell ref="F17:K17"/>
    <mergeCell ref="N17:S17"/>
    <mergeCell ref="B18:B19"/>
    <mergeCell ref="C18:C19"/>
    <mergeCell ref="D18:D19"/>
    <mergeCell ref="E18:E19"/>
    <mergeCell ref="F18:G18"/>
    <mergeCell ref="F19:G19"/>
    <mergeCell ref="H18:H19"/>
    <mergeCell ref="I18: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4"/>
  <sheetViews>
    <sheetView showGridLines="0" workbookViewId="0"/>
  </sheetViews>
  <sheetFormatPr defaultRowHeight="15" x14ac:dyDescent="0.25"/>
  <cols>
    <col min="1" max="1" width="17.28515625" bestFit="1" customWidth="1"/>
    <col min="2" max="2" width="36.5703125" bestFit="1" customWidth="1"/>
    <col min="3" max="5" width="36.5703125" customWidth="1"/>
    <col min="6" max="6" width="7.85546875" customWidth="1"/>
    <col min="7" max="7" width="34.42578125" customWidth="1"/>
    <col min="8" max="8" width="7.85546875" customWidth="1"/>
    <col min="9" max="9" width="25.140625" customWidth="1"/>
    <col min="10" max="10" width="7.85546875" customWidth="1"/>
    <col min="11" max="11" width="34.42578125" customWidth="1"/>
    <col min="12" max="12" width="7.85546875" customWidth="1"/>
    <col min="13" max="13" width="25.140625" customWidth="1"/>
    <col min="14" max="14" width="7.85546875" customWidth="1"/>
    <col min="15" max="15" width="34.42578125" customWidth="1"/>
    <col min="16" max="16" width="7.85546875" customWidth="1"/>
    <col min="17" max="17" width="25.140625" customWidth="1"/>
    <col min="18" max="18" width="7.85546875" customWidth="1"/>
    <col min="19" max="19" width="34.42578125" customWidth="1"/>
    <col min="20" max="20" width="7.85546875" customWidth="1"/>
    <col min="21" max="21" width="25.140625" customWidth="1"/>
    <col min="22" max="22" width="7.85546875" customWidth="1"/>
    <col min="23" max="23" width="34.42578125" customWidth="1"/>
    <col min="24" max="24" width="36.5703125" customWidth="1"/>
  </cols>
  <sheetData>
    <row r="1" spans="1:24" ht="15" customHeight="1" x14ac:dyDescent="0.25">
      <c r="A1" s="7" t="s">
        <v>5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599</v>
      </c>
      <c r="B3" s="11" t="s">
        <v>6</v>
      </c>
      <c r="C3" s="11"/>
      <c r="D3" s="11"/>
      <c r="E3" s="11"/>
      <c r="F3" s="11"/>
      <c r="G3" s="11"/>
      <c r="H3" s="11"/>
      <c r="I3" s="11"/>
      <c r="J3" s="11"/>
      <c r="K3" s="11"/>
      <c r="L3" s="11"/>
      <c r="M3" s="11"/>
      <c r="N3" s="11"/>
      <c r="O3" s="11"/>
      <c r="P3" s="11"/>
      <c r="Q3" s="11"/>
      <c r="R3" s="11"/>
      <c r="S3" s="11"/>
      <c r="T3" s="11"/>
      <c r="U3" s="11"/>
      <c r="V3" s="11"/>
      <c r="W3" s="11"/>
      <c r="X3" s="11"/>
    </row>
    <row r="4" spans="1:24" x14ac:dyDescent="0.25">
      <c r="A4" s="12"/>
      <c r="B4" s="53" t="s">
        <v>848</v>
      </c>
      <c r="C4" s="53"/>
      <c r="D4" s="53"/>
      <c r="E4" s="53"/>
      <c r="F4" s="53"/>
      <c r="G4" s="53"/>
      <c r="H4" s="53"/>
      <c r="I4" s="53"/>
      <c r="J4" s="53"/>
      <c r="K4" s="53"/>
      <c r="L4" s="53"/>
      <c r="M4" s="53"/>
      <c r="N4" s="53"/>
      <c r="O4" s="53"/>
      <c r="P4" s="53"/>
      <c r="Q4" s="53"/>
      <c r="R4" s="53"/>
      <c r="S4" s="53"/>
      <c r="T4" s="53"/>
      <c r="U4" s="53"/>
      <c r="V4" s="53"/>
      <c r="W4" s="53"/>
      <c r="X4" s="53"/>
    </row>
    <row r="5" spans="1:24" x14ac:dyDescent="0.25">
      <c r="A5" s="12"/>
      <c r="B5" s="46" t="s">
        <v>849</v>
      </c>
      <c r="C5" s="46"/>
      <c r="D5" s="46"/>
      <c r="E5" s="46"/>
      <c r="F5" s="46"/>
      <c r="G5" s="46"/>
      <c r="H5" s="46"/>
      <c r="I5" s="46"/>
      <c r="J5" s="46"/>
      <c r="K5" s="46"/>
      <c r="L5" s="46"/>
      <c r="M5" s="46"/>
      <c r="N5" s="46"/>
      <c r="O5" s="46"/>
      <c r="P5" s="46"/>
      <c r="Q5" s="46"/>
      <c r="R5" s="46"/>
      <c r="S5" s="46"/>
      <c r="T5" s="46"/>
      <c r="U5" s="46"/>
      <c r="V5" s="46"/>
      <c r="W5" s="46"/>
      <c r="X5" s="46"/>
    </row>
    <row r="6" spans="1:24" x14ac:dyDescent="0.25">
      <c r="A6" s="12"/>
      <c r="B6" s="15"/>
      <c r="C6" s="15"/>
      <c r="D6" s="15"/>
      <c r="E6" s="15"/>
      <c r="F6" s="15"/>
      <c r="G6" s="15"/>
      <c r="H6" s="15"/>
      <c r="I6" s="15"/>
      <c r="J6" s="15"/>
      <c r="K6" s="15"/>
      <c r="L6" s="15"/>
      <c r="M6" s="15"/>
      <c r="N6" s="15"/>
      <c r="O6" s="15"/>
      <c r="P6" s="15"/>
    </row>
    <row r="7" spans="1:24" x14ac:dyDescent="0.25">
      <c r="A7" s="12"/>
      <c r="B7" s="26">
        <v>41820</v>
      </c>
      <c r="C7" s="46"/>
      <c r="D7" s="46"/>
      <c r="E7" s="46"/>
      <c r="F7" s="47" t="s">
        <v>850</v>
      </c>
      <c r="G7" s="47"/>
      <c r="H7" s="46"/>
      <c r="I7" s="46"/>
      <c r="J7" s="47" t="s">
        <v>400</v>
      </c>
      <c r="K7" s="47"/>
      <c r="L7" s="46"/>
      <c r="M7" s="46"/>
      <c r="N7" s="47" t="s">
        <v>116</v>
      </c>
      <c r="O7" s="47"/>
      <c r="P7" s="46"/>
    </row>
    <row r="8" spans="1:24" ht="15.75" thickBot="1" x14ac:dyDescent="0.3">
      <c r="A8" s="12"/>
      <c r="B8" s="56" t="s">
        <v>369</v>
      </c>
      <c r="C8" s="46"/>
      <c r="D8" s="46"/>
      <c r="E8" s="46"/>
      <c r="F8" s="48"/>
      <c r="G8" s="48"/>
      <c r="H8" s="46"/>
      <c r="I8" s="46"/>
      <c r="J8" s="48"/>
      <c r="K8" s="48"/>
      <c r="L8" s="46"/>
      <c r="M8" s="46"/>
      <c r="N8" s="48"/>
      <c r="O8" s="48"/>
      <c r="P8" s="46"/>
    </row>
    <row r="9" spans="1:24" x14ac:dyDescent="0.25">
      <c r="A9" s="12"/>
      <c r="B9" s="57" t="s">
        <v>851</v>
      </c>
      <c r="C9" s="28"/>
      <c r="D9" s="28"/>
      <c r="E9" s="28"/>
      <c r="F9" s="28"/>
      <c r="G9" s="28"/>
      <c r="H9" s="28"/>
      <c r="I9" s="28"/>
      <c r="J9" s="28"/>
      <c r="K9" s="28"/>
      <c r="L9" s="28"/>
      <c r="M9" s="28"/>
      <c r="N9" s="28"/>
      <c r="O9" s="28"/>
      <c r="P9" s="28"/>
    </row>
    <row r="10" spans="1:24" x14ac:dyDescent="0.25">
      <c r="A10" s="12"/>
      <c r="B10" s="29" t="s">
        <v>852</v>
      </c>
      <c r="C10" s="15"/>
      <c r="D10" s="15"/>
      <c r="E10" s="15"/>
      <c r="F10" s="15" t="s">
        <v>379</v>
      </c>
      <c r="G10" s="30">
        <v>259675</v>
      </c>
      <c r="H10" s="18"/>
      <c r="I10" s="15"/>
      <c r="J10" s="18" t="s">
        <v>379</v>
      </c>
      <c r="K10" s="32" t="s">
        <v>380</v>
      </c>
      <c r="L10" s="18"/>
      <c r="M10" s="15"/>
      <c r="N10" s="15" t="s">
        <v>379</v>
      </c>
      <c r="O10" s="30">
        <v>259675</v>
      </c>
      <c r="P10" s="18"/>
    </row>
    <row r="11" spans="1:24" x14ac:dyDescent="0.25">
      <c r="A11" s="12"/>
      <c r="B11" s="35" t="s">
        <v>853</v>
      </c>
      <c r="C11" s="28"/>
      <c r="D11" s="28"/>
      <c r="E11" s="28"/>
      <c r="F11" s="28"/>
      <c r="G11" s="43">
        <v>846564</v>
      </c>
      <c r="H11" s="38"/>
      <c r="I11" s="28"/>
      <c r="J11" s="38"/>
      <c r="K11" s="40" t="s">
        <v>380</v>
      </c>
      <c r="L11" s="38"/>
      <c r="M11" s="28"/>
      <c r="N11" s="28"/>
      <c r="O11" s="43">
        <v>846564</v>
      </c>
      <c r="P11" s="38"/>
    </row>
    <row r="12" spans="1:24" x14ac:dyDescent="0.25">
      <c r="A12" s="12"/>
      <c r="B12" s="29" t="s">
        <v>854</v>
      </c>
      <c r="C12" s="15"/>
      <c r="D12" s="15"/>
      <c r="E12" s="15"/>
      <c r="F12" s="15"/>
      <c r="G12" s="30">
        <v>1638</v>
      </c>
      <c r="H12" s="18"/>
      <c r="I12" s="15"/>
      <c r="J12" s="18"/>
      <c r="K12" s="32" t="s">
        <v>380</v>
      </c>
      <c r="L12" s="18"/>
      <c r="M12" s="15"/>
      <c r="N12" s="15"/>
      <c r="O12" s="30">
        <v>1638</v>
      </c>
      <c r="P12" s="18"/>
    </row>
    <row r="13" spans="1:24" x14ac:dyDescent="0.25">
      <c r="A13" s="12"/>
      <c r="B13" s="57" t="s">
        <v>855</v>
      </c>
      <c r="C13" s="28"/>
      <c r="D13" s="28"/>
      <c r="E13" s="28"/>
      <c r="F13" s="38"/>
      <c r="G13" s="40" t="s">
        <v>380</v>
      </c>
      <c r="H13" s="38"/>
      <c r="I13" s="28"/>
      <c r="J13" s="28"/>
      <c r="K13" s="43">
        <v>1616504</v>
      </c>
      <c r="L13" s="38"/>
      <c r="M13" s="28"/>
      <c r="N13" s="28"/>
      <c r="O13" s="43">
        <v>1616504</v>
      </c>
      <c r="P13" s="38"/>
    </row>
    <row r="14" spans="1:24" x14ac:dyDescent="0.25">
      <c r="A14" s="12"/>
      <c r="B14" s="41"/>
      <c r="C14" s="41"/>
      <c r="D14" s="41"/>
      <c r="E14" s="41"/>
      <c r="F14" s="41"/>
      <c r="G14" s="41"/>
      <c r="H14" s="41"/>
      <c r="I14" s="41"/>
      <c r="J14" s="41"/>
      <c r="K14" s="41"/>
      <c r="L14" s="41"/>
      <c r="M14" s="41"/>
      <c r="N14" s="41"/>
      <c r="O14" s="41"/>
      <c r="P14" s="41"/>
    </row>
    <row r="15" spans="1:24" x14ac:dyDescent="0.25">
      <c r="A15" s="12"/>
      <c r="B15" s="45" t="s">
        <v>856</v>
      </c>
      <c r="C15" s="15"/>
      <c r="D15" s="15"/>
      <c r="E15" s="15"/>
      <c r="F15" s="15" t="s">
        <v>379</v>
      </c>
      <c r="G15" s="30">
        <v>1107877</v>
      </c>
      <c r="H15" s="18"/>
      <c r="I15" s="15"/>
      <c r="J15" s="15" t="s">
        <v>379</v>
      </c>
      <c r="K15" s="30">
        <v>1616504</v>
      </c>
      <c r="L15" s="18"/>
      <c r="M15" s="15"/>
      <c r="N15" s="15" t="s">
        <v>379</v>
      </c>
      <c r="O15" s="30">
        <v>2724381</v>
      </c>
      <c r="P15" s="18"/>
    </row>
    <row r="16" spans="1:24" x14ac:dyDescent="0.25">
      <c r="A16" s="12"/>
      <c r="B16" s="41"/>
      <c r="C16" s="41"/>
      <c r="D16" s="41"/>
      <c r="E16" s="41"/>
      <c r="F16" s="41"/>
      <c r="G16" s="41"/>
      <c r="H16" s="41"/>
      <c r="I16" s="41"/>
      <c r="J16" s="41"/>
      <c r="K16" s="41"/>
      <c r="L16" s="41"/>
      <c r="M16" s="41"/>
      <c r="N16" s="41"/>
      <c r="O16" s="41"/>
      <c r="P16" s="41"/>
    </row>
    <row r="17" spans="1:24" x14ac:dyDescent="0.25">
      <c r="A17" s="12"/>
      <c r="B17" s="15"/>
      <c r="C17" s="15"/>
      <c r="D17" s="15"/>
      <c r="E17" s="15"/>
      <c r="F17" s="15"/>
      <c r="G17" s="15"/>
      <c r="H17" s="15"/>
      <c r="I17" s="15"/>
      <c r="J17" s="15"/>
      <c r="K17" s="15"/>
      <c r="L17" s="15"/>
      <c r="M17" s="15"/>
      <c r="N17" s="15"/>
      <c r="O17" s="15"/>
      <c r="P17" s="15"/>
    </row>
    <row r="18" spans="1:24" x14ac:dyDescent="0.25">
      <c r="A18" s="12"/>
      <c r="B18" s="26">
        <v>41639</v>
      </c>
      <c r="C18" s="46"/>
      <c r="D18" s="46"/>
      <c r="E18" s="46"/>
      <c r="F18" s="47" t="s">
        <v>850</v>
      </c>
      <c r="G18" s="47"/>
      <c r="H18" s="46"/>
      <c r="I18" s="46"/>
      <c r="J18" s="47" t="s">
        <v>400</v>
      </c>
      <c r="K18" s="47"/>
      <c r="L18" s="46"/>
      <c r="M18" s="46"/>
      <c r="N18" s="47" t="s">
        <v>116</v>
      </c>
      <c r="O18" s="47"/>
      <c r="P18" s="46"/>
    </row>
    <row r="19" spans="1:24" ht="15.75" thickBot="1" x14ac:dyDescent="0.3">
      <c r="A19" s="12"/>
      <c r="B19" s="56" t="s">
        <v>369</v>
      </c>
      <c r="C19" s="46"/>
      <c r="D19" s="46"/>
      <c r="E19" s="46"/>
      <c r="F19" s="48"/>
      <c r="G19" s="48"/>
      <c r="H19" s="46"/>
      <c r="I19" s="46"/>
      <c r="J19" s="48"/>
      <c r="K19" s="48"/>
      <c r="L19" s="46"/>
      <c r="M19" s="46"/>
      <c r="N19" s="48"/>
      <c r="O19" s="48"/>
      <c r="P19" s="46"/>
    </row>
    <row r="20" spans="1:24" x14ac:dyDescent="0.25">
      <c r="A20" s="12"/>
      <c r="B20" s="57" t="s">
        <v>851</v>
      </c>
      <c r="C20" s="28"/>
      <c r="D20" s="28"/>
      <c r="E20" s="28"/>
      <c r="F20" s="28"/>
      <c r="G20" s="28"/>
      <c r="H20" s="28"/>
      <c r="I20" s="28"/>
      <c r="J20" s="28"/>
      <c r="K20" s="28"/>
      <c r="L20" s="28"/>
      <c r="M20" s="28"/>
      <c r="N20" s="28"/>
      <c r="O20" s="28"/>
      <c r="P20" s="28"/>
    </row>
    <row r="21" spans="1:24" x14ac:dyDescent="0.25">
      <c r="A21" s="12"/>
      <c r="B21" s="29" t="s">
        <v>852</v>
      </c>
      <c r="C21" s="15"/>
      <c r="D21" s="15"/>
      <c r="E21" s="15"/>
      <c r="F21" s="15" t="s">
        <v>379</v>
      </c>
      <c r="G21" s="30">
        <v>11502</v>
      </c>
      <c r="H21" s="18"/>
      <c r="I21" s="15"/>
      <c r="J21" s="18" t="s">
        <v>379</v>
      </c>
      <c r="K21" s="32" t="s">
        <v>380</v>
      </c>
      <c r="L21" s="18"/>
      <c r="M21" s="15"/>
      <c r="N21" s="15" t="s">
        <v>379</v>
      </c>
      <c r="O21" s="30">
        <v>11502</v>
      </c>
      <c r="P21" s="18"/>
    </row>
    <row r="22" spans="1:24" x14ac:dyDescent="0.25">
      <c r="A22" s="12"/>
      <c r="B22" s="35" t="s">
        <v>853</v>
      </c>
      <c r="C22" s="28"/>
      <c r="D22" s="28"/>
      <c r="E22" s="28"/>
      <c r="F22" s="28"/>
      <c r="G22" s="43">
        <v>391100</v>
      </c>
      <c r="H22" s="38"/>
      <c r="I22" s="28"/>
      <c r="J22" s="38"/>
      <c r="K22" s="40" t="s">
        <v>380</v>
      </c>
      <c r="L22" s="38"/>
      <c r="M22" s="28"/>
      <c r="N22" s="28"/>
      <c r="O22" s="43">
        <v>391100</v>
      </c>
      <c r="P22" s="38"/>
    </row>
    <row r="23" spans="1:24" x14ac:dyDescent="0.25">
      <c r="A23" s="12"/>
      <c r="B23" s="29" t="s">
        <v>854</v>
      </c>
      <c r="C23" s="15"/>
      <c r="D23" s="15"/>
      <c r="E23" s="15"/>
      <c r="F23" s="15"/>
      <c r="G23" s="30">
        <v>1665</v>
      </c>
      <c r="H23" s="18"/>
      <c r="I23" s="15"/>
      <c r="J23" s="18"/>
      <c r="K23" s="32" t="s">
        <v>380</v>
      </c>
      <c r="L23" s="18"/>
      <c r="M23" s="15"/>
      <c r="N23" s="15"/>
      <c r="O23" s="30">
        <v>1665</v>
      </c>
      <c r="P23" s="18"/>
    </row>
    <row r="24" spans="1:24" x14ac:dyDescent="0.25">
      <c r="A24" s="12"/>
      <c r="B24" s="57" t="s">
        <v>855</v>
      </c>
      <c r="C24" s="28"/>
      <c r="D24" s="28"/>
      <c r="E24" s="28"/>
      <c r="F24" s="38"/>
      <c r="G24" s="40" t="s">
        <v>380</v>
      </c>
      <c r="H24" s="38"/>
      <c r="I24" s="28"/>
      <c r="J24" s="28"/>
      <c r="K24" s="43">
        <v>1762167</v>
      </c>
      <c r="L24" s="38"/>
      <c r="M24" s="28"/>
      <c r="N24" s="28"/>
      <c r="O24" s="43">
        <v>1762167</v>
      </c>
      <c r="P24" s="38"/>
    </row>
    <row r="25" spans="1:24" x14ac:dyDescent="0.25">
      <c r="A25" s="12"/>
      <c r="B25" s="41"/>
      <c r="C25" s="41"/>
      <c r="D25" s="41"/>
      <c r="E25" s="41"/>
      <c r="F25" s="41"/>
      <c r="G25" s="41"/>
      <c r="H25" s="41"/>
      <c r="I25" s="41"/>
      <c r="J25" s="41"/>
      <c r="K25" s="41"/>
      <c r="L25" s="41"/>
      <c r="M25" s="41"/>
      <c r="N25" s="41"/>
      <c r="O25" s="41"/>
      <c r="P25" s="41"/>
    </row>
    <row r="26" spans="1:24" x14ac:dyDescent="0.25">
      <c r="A26" s="12"/>
      <c r="B26" s="45" t="s">
        <v>856</v>
      </c>
      <c r="C26" s="15"/>
      <c r="D26" s="15"/>
      <c r="E26" s="15"/>
      <c r="F26" s="15" t="s">
        <v>379</v>
      </c>
      <c r="G26" s="30">
        <v>404267</v>
      </c>
      <c r="H26" s="18"/>
      <c r="I26" s="15"/>
      <c r="J26" s="15" t="s">
        <v>379</v>
      </c>
      <c r="K26" s="30">
        <v>1762167</v>
      </c>
      <c r="L26" s="18"/>
      <c r="M26" s="15"/>
      <c r="N26" s="15" t="s">
        <v>379</v>
      </c>
      <c r="O26" s="30">
        <v>2166434</v>
      </c>
      <c r="P26" s="18"/>
    </row>
    <row r="27" spans="1:24" x14ac:dyDescent="0.25">
      <c r="A27" s="12"/>
      <c r="B27" s="41"/>
      <c r="C27" s="41"/>
      <c r="D27" s="41"/>
      <c r="E27" s="41"/>
      <c r="F27" s="41"/>
      <c r="G27" s="41"/>
      <c r="H27" s="41"/>
      <c r="I27" s="41"/>
      <c r="J27" s="41"/>
      <c r="K27" s="41"/>
      <c r="L27" s="41"/>
      <c r="M27" s="41"/>
      <c r="N27" s="41"/>
      <c r="O27" s="41"/>
      <c r="P27" s="41"/>
    </row>
    <row r="28" spans="1:24" x14ac:dyDescent="0.25">
      <c r="A28" s="12"/>
      <c r="B28" s="54" t="s">
        <v>857</v>
      </c>
      <c r="C28" s="54"/>
      <c r="D28" s="54"/>
      <c r="E28" s="54"/>
      <c r="F28" s="54"/>
      <c r="G28" s="54"/>
      <c r="H28" s="54"/>
      <c r="I28" s="54"/>
      <c r="J28" s="54"/>
      <c r="K28" s="54"/>
      <c r="L28" s="54"/>
      <c r="M28" s="54"/>
      <c r="N28" s="54"/>
      <c r="O28" s="54"/>
      <c r="P28" s="54"/>
      <c r="Q28" s="54"/>
      <c r="R28" s="54"/>
      <c r="S28" s="54"/>
      <c r="T28" s="54"/>
      <c r="U28" s="54"/>
      <c r="V28" s="54"/>
      <c r="W28" s="54"/>
      <c r="X28" s="54"/>
    </row>
    <row r="29" spans="1:24" x14ac:dyDescent="0.25">
      <c r="A29" s="12"/>
      <c r="B29" s="55" t="s">
        <v>858</v>
      </c>
      <c r="C29" s="55"/>
      <c r="D29" s="55"/>
      <c r="E29" s="55"/>
      <c r="F29" s="55"/>
      <c r="G29" s="55"/>
      <c r="H29" s="55"/>
      <c r="I29" s="55"/>
      <c r="J29" s="55"/>
      <c r="K29" s="55"/>
      <c r="L29" s="55"/>
      <c r="M29" s="55"/>
      <c r="N29" s="55"/>
      <c r="O29" s="55"/>
      <c r="P29" s="55"/>
      <c r="Q29" s="55"/>
      <c r="R29" s="55"/>
      <c r="S29" s="55"/>
      <c r="T29" s="55"/>
      <c r="U29" s="55"/>
      <c r="V29" s="55"/>
      <c r="W29" s="55"/>
      <c r="X29" s="55"/>
    </row>
    <row r="30" spans="1:24" ht="25.5" customHeight="1" x14ac:dyDescent="0.25">
      <c r="A30" s="12"/>
      <c r="B30" s="46" t="s">
        <v>859</v>
      </c>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2"/>
      <c r="B31" s="55" t="s">
        <v>860</v>
      </c>
      <c r="C31" s="55"/>
      <c r="D31" s="55"/>
      <c r="E31" s="55"/>
      <c r="F31" s="55"/>
      <c r="G31" s="55"/>
      <c r="H31" s="55"/>
      <c r="I31" s="55"/>
      <c r="J31" s="55"/>
      <c r="K31" s="55"/>
      <c r="L31" s="55"/>
      <c r="M31" s="55"/>
      <c r="N31" s="55"/>
      <c r="O31" s="55"/>
      <c r="P31" s="55"/>
      <c r="Q31" s="55"/>
      <c r="R31" s="55"/>
      <c r="S31" s="55"/>
      <c r="T31" s="55"/>
      <c r="U31" s="55"/>
      <c r="V31" s="55"/>
      <c r="W31" s="55"/>
      <c r="X31" s="55"/>
    </row>
    <row r="32" spans="1:24" x14ac:dyDescent="0.25">
      <c r="A32" s="12"/>
      <c r="B32" s="46" t="s">
        <v>861</v>
      </c>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2"/>
      <c r="B33" s="54" t="s">
        <v>862</v>
      </c>
      <c r="C33" s="54"/>
      <c r="D33" s="54"/>
      <c r="E33" s="54"/>
      <c r="F33" s="54"/>
      <c r="G33" s="54"/>
      <c r="H33" s="54"/>
      <c r="I33" s="54"/>
      <c r="J33" s="54"/>
      <c r="K33" s="54"/>
      <c r="L33" s="54"/>
      <c r="M33" s="54"/>
      <c r="N33" s="54"/>
      <c r="O33" s="54"/>
      <c r="P33" s="54"/>
      <c r="Q33" s="54"/>
      <c r="R33" s="54"/>
      <c r="S33" s="54"/>
      <c r="T33" s="54"/>
      <c r="U33" s="54"/>
      <c r="V33" s="54"/>
      <c r="W33" s="54"/>
      <c r="X33" s="54"/>
    </row>
    <row r="34" spans="1:24" x14ac:dyDescent="0.25">
      <c r="A34" s="12"/>
      <c r="B34" s="46" t="s">
        <v>863</v>
      </c>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12"/>
      <c r="B35" s="15"/>
      <c r="C35" s="15"/>
      <c r="D35" s="15"/>
      <c r="E35" s="15"/>
      <c r="F35" s="15"/>
      <c r="G35" s="15"/>
      <c r="H35" s="15"/>
      <c r="I35" s="15"/>
      <c r="J35" s="15"/>
      <c r="K35" s="15"/>
      <c r="L35" s="15"/>
    </row>
    <row r="36" spans="1:24" ht="15.75" thickBot="1" x14ac:dyDescent="0.3">
      <c r="A36" s="12"/>
      <c r="B36" s="56" t="s">
        <v>369</v>
      </c>
      <c r="C36" s="15"/>
      <c r="D36" s="15"/>
      <c r="E36" s="15"/>
      <c r="F36" s="64">
        <v>41820</v>
      </c>
      <c r="G36" s="64"/>
      <c r="H36" s="15"/>
      <c r="I36" s="15"/>
      <c r="J36" s="64">
        <v>41639</v>
      </c>
      <c r="K36" s="64"/>
      <c r="L36" s="15"/>
    </row>
    <row r="37" spans="1:24" x14ac:dyDescent="0.25">
      <c r="A37" s="12"/>
      <c r="B37" s="57" t="s">
        <v>487</v>
      </c>
      <c r="C37" s="28"/>
      <c r="D37" s="28"/>
      <c r="E37" s="28"/>
      <c r="F37" s="28" t="s">
        <v>379</v>
      </c>
      <c r="G37" s="43">
        <v>1625890</v>
      </c>
      <c r="H37" s="38"/>
      <c r="I37" s="28"/>
      <c r="J37" s="28" t="s">
        <v>379</v>
      </c>
      <c r="K37" s="43">
        <v>1770803</v>
      </c>
      <c r="L37" s="38"/>
    </row>
    <row r="38" spans="1:24" x14ac:dyDescent="0.25">
      <c r="A38" s="12"/>
      <c r="B38" s="29" t="s">
        <v>864</v>
      </c>
      <c r="C38" s="15"/>
      <c r="D38" s="15"/>
      <c r="E38" s="15"/>
      <c r="F38" s="15"/>
      <c r="G38" s="30">
        <v>14586</v>
      </c>
      <c r="H38" s="18"/>
      <c r="I38" s="15"/>
      <c r="J38" s="15"/>
      <c r="K38" s="30">
        <v>16791</v>
      </c>
      <c r="L38" s="18"/>
    </row>
    <row r="39" spans="1:24" x14ac:dyDescent="0.25">
      <c r="A39" s="12"/>
      <c r="B39" s="41"/>
      <c r="C39" s="41"/>
      <c r="D39" s="41"/>
      <c r="E39" s="41"/>
      <c r="F39" s="41"/>
      <c r="G39" s="41"/>
      <c r="H39" s="41"/>
      <c r="I39" s="41"/>
      <c r="J39" s="41"/>
      <c r="K39" s="41"/>
      <c r="L39" s="41"/>
    </row>
    <row r="40" spans="1:24" x14ac:dyDescent="0.25">
      <c r="A40" s="12"/>
      <c r="B40" s="57" t="s">
        <v>865</v>
      </c>
      <c r="C40" s="28"/>
      <c r="D40" s="28"/>
      <c r="E40" s="28"/>
      <c r="F40" s="28"/>
      <c r="G40" s="43">
        <v>1640476</v>
      </c>
      <c r="H40" s="38"/>
      <c r="I40" s="28"/>
      <c r="J40" s="28"/>
      <c r="K40" s="43">
        <v>1787594</v>
      </c>
      <c r="L40" s="38"/>
    </row>
    <row r="41" spans="1:24" x14ac:dyDescent="0.25">
      <c r="A41" s="12"/>
      <c r="B41" s="29" t="s">
        <v>866</v>
      </c>
      <c r="C41" s="15"/>
      <c r="D41" s="15"/>
      <c r="E41" s="15"/>
      <c r="F41" s="15"/>
      <c r="G41" s="30">
        <v>-23972</v>
      </c>
      <c r="H41" s="18"/>
      <c r="I41" s="15"/>
      <c r="J41" s="15"/>
      <c r="K41" s="30">
        <v>-25427</v>
      </c>
      <c r="L41" s="18"/>
    </row>
    <row r="42" spans="1:24" x14ac:dyDescent="0.25">
      <c r="A42" s="12"/>
      <c r="B42" s="41"/>
      <c r="C42" s="41"/>
      <c r="D42" s="41"/>
      <c r="E42" s="41"/>
      <c r="F42" s="41"/>
      <c r="G42" s="41"/>
      <c r="H42" s="41"/>
      <c r="I42" s="41"/>
      <c r="J42" s="41"/>
      <c r="K42" s="41"/>
      <c r="L42" s="41"/>
    </row>
    <row r="43" spans="1:24" x14ac:dyDescent="0.25">
      <c r="A43" s="12"/>
      <c r="B43" s="27" t="s">
        <v>867</v>
      </c>
      <c r="C43" s="28"/>
      <c r="D43" s="28"/>
      <c r="E43" s="28"/>
      <c r="F43" s="28" t="s">
        <v>379</v>
      </c>
      <c r="G43" s="43">
        <v>1616504</v>
      </c>
      <c r="H43" s="38"/>
      <c r="I43" s="28"/>
      <c r="J43" s="28" t="s">
        <v>379</v>
      </c>
      <c r="K43" s="43">
        <v>1762167</v>
      </c>
      <c r="L43" s="38"/>
    </row>
    <row r="44" spans="1:24" x14ac:dyDescent="0.25">
      <c r="A44" s="12"/>
      <c r="B44" s="41"/>
      <c r="C44" s="41"/>
      <c r="D44" s="41"/>
      <c r="E44" s="41"/>
      <c r="F44" s="41"/>
      <c r="G44" s="41"/>
      <c r="H44" s="41"/>
      <c r="I44" s="41"/>
      <c r="J44" s="41"/>
      <c r="K44" s="41"/>
      <c r="L44" s="41"/>
    </row>
    <row r="45" spans="1:24" x14ac:dyDescent="0.25">
      <c r="A45" s="12"/>
      <c r="B45" s="46" t="s">
        <v>868</v>
      </c>
      <c r="C45" s="46"/>
      <c r="D45" s="46"/>
      <c r="E45" s="46"/>
      <c r="F45" s="46"/>
      <c r="G45" s="46"/>
      <c r="H45" s="46"/>
      <c r="I45" s="46"/>
      <c r="J45" s="46"/>
      <c r="K45" s="46"/>
      <c r="L45" s="46"/>
      <c r="M45" s="46"/>
      <c r="N45" s="46"/>
      <c r="O45" s="46"/>
      <c r="P45" s="46"/>
      <c r="Q45" s="46"/>
      <c r="R45" s="46"/>
      <c r="S45" s="46"/>
      <c r="T45" s="46"/>
      <c r="U45" s="46"/>
      <c r="V45" s="46"/>
      <c r="W45" s="46"/>
      <c r="X45" s="46"/>
    </row>
    <row r="46" spans="1:24" x14ac:dyDescent="0.25">
      <c r="A46" s="12"/>
      <c r="B46" s="46" t="s">
        <v>869</v>
      </c>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12"/>
      <c r="B47" s="54" t="s">
        <v>870</v>
      </c>
      <c r="C47" s="54"/>
      <c r="D47" s="54"/>
      <c r="E47" s="54"/>
      <c r="F47" s="54"/>
      <c r="G47" s="54"/>
      <c r="H47" s="54"/>
      <c r="I47" s="54"/>
      <c r="J47" s="54"/>
      <c r="K47" s="54"/>
      <c r="L47" s="54"/>
      <c r="M47" s="54"/>
      <c r="N47" s="54"/>
      <c r="O47" s="54"/>
      <c r="P47" s="54"/>
      <c r="Q47" s="54"/>
      <c r="R47" s="54"/>
      <c r="S47" s="54"/>
      <c r="T47" s="54"/>
      <c r="U47" s="54"/>
      <c r="V47" s="54"/>
      <c r="W47" s="54"/>
      <c r="X47" s="54"/>
    </row>
    <row r="48" spans="1:24" x14ac:dyDescent="0.25">
      <c r="A48" s="12"/>
      <c r="B48" s="46" t="s">
        <v>871</v>
      </c>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12"/>
      <c r="B49" s="46" t="s">
        <v>872</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12"/>
      <c r="B50" s="15"/>
      <c r="C50" s="15"/>
      <c r="D50" s="15"/>
      <c r="E50" s="15"/>
      <c r="F50" s="15"/>
      <c r="G50" s="15"/>
      <c r="H50" s="15"/>
      <c r="I50" s="15"/>
      <c r="J50" s="15"/>
      <c r="K50" s="15"/>
      <c r="L50" s="15"/>
    </row>
    <row r="51" spans="1:24" ht="15.75" thickBot="1" x14ac:dyDescent="0.3">
      <c r="A51" s="12"/>
      <c r="B51" s="56" t="s">
        <v>369</v>
      </c>
      <c r="C51" s="15"/>
      <c r="D51" s="15"/>
      <c r="E51" s="15"/>
      <c r="F51" s="64">
        <v>41820</v>
      </c>
      <c r="G51" s="64"/>
      <c r="H51" s="15"/>
      <c r="I51" s="15"/>
      <c r="J51" s="64">
        <v>41639</v>
      </c>
      <c r="K51" s="64"/>
      <c r="L51" s="15"/>
    </row>
    <row r="52" spans="1:24" x14ac:dyDescent="0.25">
      <c r="A52" s="12"/>
      <c r="B52" s="57" t="s">
        <v>873</v>
      </c>
      <c r="C52" s="28"/>
      <c r="D52" s="28"/>
      <c r="E52" s="28"/>
      <c r="F52" s="28" t="s">
        <v>379</v>
      </c>
      <c r="G52" s="43">
        <v>798571</v>
      </c>
      <c r="H52" s="38"/>
      <c r="I52" s="28"/>
      <c r="J52" s="28" t="s">
        <v>379</v>
      </c>
      <c r="K52" s="43">
        <v>881364</v>
      </c>
      <c r="L52" s="38"/>
    </row>
    <row r="53" spans="1:24" x14ac:dyDescent="0.25">
      <c r="A53" s="12"/>
      <c r="B53" s="58">
        <v>2004</v>
      </c>
      <c r="C53" s="15"/>
      <c r="D53" s="15"/>
      <c r="E53" s="15"/>
      <c r="F53" s="15"/>
      <c r="G53" s="30">
        <v>479478</v>
      </c>
      <c r="H53" s="18"/>
      <c r="I53" s="15"/>
      <c r="J53" s="15"/>
      <c r="K53" s="30">
        <v>513458</v>
      </c>
      <c r="L53" s="18"/>
    </row>
    <row r="54" spans="1:24" x14ac:dyDescent="0.25">
      <c r="A54" s="12"/>
      <c r="B54" s="57">
        <v>2005</v>
      </c>
      <c r="C54" s="28"/>
      <c r="D54" s="28"/>
      <c r="E54" s="28"/>
      <c r="F54" s="28"/>
      <c r="G54" s="43">
        <v>60138</v>
      </c>
      <c r="H54" s="38"/>
      <c r="I54" s="28"/>
      <c r="J54" s="28"/>
      <c r="K54" s="43">
        <v>62675</v>
      </c>
      <c r="L54" s="38"/>
    </row>
    <row r="55" spans="1:24" x14ac:dyDescent="0.25">
      <c r="A55" s="12"/>
      <c r="B55" s="58">
        <v>2006</v>
      </c>
      <c r="C55" s="15"/>
      <c r="D55" s="15"/>
      <c r="E55" s="15"/>
      <c r="F55" s="15"/>
      <c r="G55" s="30">
        <v>141937</v>
      </c>
      <c r="H55" s="18"/>
      <c r="I55" s="15"/>
      <c r="J55" s="15"/>
      <c r="K55" s="30">
        <v>149776</v>
      </c>
      <c r="L55" s="18"/>
    </row>
    <row r="56" spans="1:24" x14ac:dyDescent="0.25">
      <c r="A56" s="12"/>
      <c r="B56" s="57">
        <v>2007</v>
      </c>
      <c r="C56" s="28"/>
      <c r="D56" s="28"/>
      <c r="E56" s="28"/>
      <c r="F56" s="38"/>
      <c r="G56" s="40" t="s">
        <v>380</v>
      </c>
      <c r="H56" s="38"/>
      <c r="I56" s="28"/>
      <c r="J56" s="38"/>
      <c r="K56" s="40" t="s">
        <v>380</v>
      </c>
      <c r="L56" s="38"/>
    </row>
    <row r="57" spans="1:24" x14ac:dyDescent="0.25">
      <c r="A57" s="12"/>
      <c r="B57" s="58">
        <v>2008</v>
      </c>
      <c r="C57" s="15"/>
      <c r="D57" s="15"/>
      <c r="E57" s="15"/>
      <c r="F57" s="18"/>
      <c r="G57" s="32" t="s">
        <v>380</v>
      </c>
      <c r="H57" s="18"/>
      <c r="I57" s="15"/>
      <c r="J57" s="18"/>
      <c r="K57" s="32" t="s">
        <v>380</v>
      </c>
      <c r="L57" s="18"/>
    </row>
    <row r="58" spans="1:24" x14ac:dyDescent="0.25">
      <c r="A58" s="12"/>
      <c r="B58" s="57">
        <v>2009</v>
      </c>
      <c r="C58" s="28"/>
      <c r="D58" s="28"/>
      <c r="E58" s="28"/>
      <c r="F58" s="28"/>
      <c r="G58" s="43">
        <v>19994</v>
      </c>
      <c r="H58" s="38"/>
      <c r="I58" s="28"/>
      <c r="J58" s="28"/>
      <c r="K58" s="43">
        <v>25860</v>
      </c>
      <c r="L58" s="38"/>
    </row>
    <row r="59" spans="1:24" x14ac:dyDescent="0.25">
      <c r="A59" s="12"/>
      <c r="B59" s="58">
        <v>2010</v>
      </c>
      <c r="C59" s="15"/>
      <c r="D59" s="15"/>
      <c r="E59" s="15"/>
      <c r="F59" s="15"/>
      <c r="G59" s="30">
        <v>84992</v>
      </c>
      <c r="H59" s="18"/>
      <c r="I59" s="15"/>
      <c r="J59" s="15"/>
      <c r="K59" s="30">
        <v>92728</v>
      </c>
      <c r="L59" s="18"/>
    </row>
    <row r="60" spans="1:24" x14ac:dyDescent="0.25">
      <c r="A60" s="12"/>
      <c r="B60" s="57">
        <v>2011</v>
      </c>
      <c r="C60" s="28"/>
      <c r="D60" s="28"/>
      <c r="E60" s="28"/>
      <c r="F60" s="28"/>
      <c r="G60" s="43">
        <v>55366</v>
      </c>
      <c r="H60" s="38"/>
      <c r="I60" s="28"/>
      <c r="J60" s="28"/>
      <c r="K60" s="43">
        <v>61733</v>
      </c>
      <c r="L60" s="38"/>
    </row>
    <row r="61" spans="1:24" x14ac:dyDescent="0.25">
      <c r="A61" s="12"/>
      <c r="B61" s="41"/>
      <c r="C61" s="41"/>
      <c r="D61" s="41"/>
      <c r="E61" s="41"/>
      <c r="F61" s="41"/>
      <c r="G61" s="41"/>
      <c r="H61" s="41"/>
      <c r="I61" s="41"/>
      <c r="J61" s="41"/>
      <c r="K61" s="41"/>
      <c r="L61" s="41"/>
    </row>
    <row r="62" spans="1:24" x14ac:dyDescent="0.25">
      <c r="A62" s="12"/>
      <c r="B62" s="45" t="s">
        <v>874</v>
      </c>
      <c r="C62" s="15"/>
      <c r="D62" s="15"/>
      <c r="E62" s="15"/>
      <c r="F62" s="15" t="s">
        <v>379</v>
      </c>
      <c r="G62" s="30">
        <v>1640476</v>
      </c>
      <c r="H62" s="18"/>
      <c r="I62" s="15"/>
      <c r="J62" s="15" t="s">
        <v>379</v>
      </c>
      <c r="K62" s="30">
        <v>1787594</v>
      </c>
      <c r="L62" s="18"/>
    </row>
    <row r="63" spans="1:24" x14ac:dyDescent="0.25">
      <c r="A63" s="12"/>
      <c r="B63" s="41"/>
      <c r="C63" s="41"/>
      <c r="D63" s="41"/>
      <c r="E63" s="41"/>
      <c r="F63" s="41"/>
      <c r="G63" s="41"/>
      <c r="H63" s="41"/>
      <c r="I63" s="41"/>
      <c r="J63" s="41"/>
      <c r="K63" s="41"/>
      <c r="L63" s="41"/>
    </row>
    <row r="64" spans="1:24" x14ac:dyDescent="0.25">
      <c r="A64" s="12"/>
      <c r="B64" s="54" t="s">
        <v>875</v>
      </c>
      <c r="C64" s="54"/>
      <c r="D64" s="54"/>
      <c r="E64" s="54"/>
      <c r="F64" s="54"/>
      <c r="G64" s="54"/>
      <c r="H64" s="54"/>
      <c r="I64" s="54"/>
      <c r="J64" s="54"/>
      <c r="K64" s="54"/>
      <c r="L64" s="54"/>
      <c r="M64" s="54"/>
      <c r="N64" s="54"/>
      <c r="O64" s="54"/>
      <c r="P64" s="54"/>
      <c r="Q64" s="54"/>
      <c r="R64" s="54"/>
      <c r="S64" s="54"/>
      <c r="T64" s="54"/>
      <c r="U64" s="54"/>
      <c r="V64" s="54"/>
      <c r="W64" s="54"/>
      <c r="X64" s="54"/>
    </row>
    <row r="65" spans="1:24" x14ac:dyDescent="0.25">
      <c r="A65" s="12"/>
      <c r="B65" s="46" t="s">
        <v>876</v>
      </c>
      <c r="C65" s="46"/>
      <c r="D65" s="46"/>
      <c r="E65" s="46"/>
      <c r="F65" s="46"/>
      <c r="G65" s="46"/>
      <c r="H65" s="46"/>
      <c r="I65" s="46"/>
      <c r="J65" s="46"/>
      <c r="K65" s="46"/>
      <c r="L65" s="46"/>
      <c r="M65" s="46"/>
      <c r="N65" s="46"/>
      <c r="O65" s="46"/>
      <c r="P65" s="46"/>
      <c r="Q65" s="46"/>
      <c r="R65" s="46"/>
      <c r="S65" s="46"/>
      <c r="T65" s="46"/>
      <c r="U65" s="46"/>
      <c r="V65" s="46"/>
      <c r="W65" s="46"/>
      <c r="X65" s="46"/>
    </row>
    <row r="66" spans="1:24" x14ac:dyDescent="0.25">
      <c r="A66" s="12"/>
      <c r="B66" s="54" t="s">
        <v>877</v>
      </c>
      <c r="C66" s="54"/>
      <c r="D66" s="54"/>
      <c r="E66" s="54"/>
      <c r="F66" s="54"/>
      <c r="G66" s="54"/>
      <c r="H66" s="54"/>
      <c r="I66" s="54"/>
      <c r="J66" s="54"/>
      <c r="K66" s="54"/>
      <c r="L66" s="54"/>
      <c r="M66" s="54"/>
      <c r="N66" s="54"/>
      <c r="O66" s="54"/>
      <c r="P66" s="54"/>
      <c r="Q66" s="54"/>
      <c r="R66" s="54"/>
      <c r="S66" s="54"/>
      <c r="T66" s="54"/>
      <c r="U66" s="54"/>
      <c r="V66" s="54"/>
      <c r="W66" s="54"/>
      <c r="X66" s="54"/>
    </row>
    <row r="67" spans="1:24" x14ac:dyDescent="0.25">
      <c r="A67" s="12"/>
      <c r="B67" s="46" t="s">
        <v>878</v>
      </c>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12"/>
      <c r="B68" s="15"/>
      <c r="C68" s="15"/>
      <c r="D68" s="15"/>
      <c r="E68" s="15"/>
      <c r="F68" s="15"/>
      <c r="G68" s="15"/>
      <c r="H68" s="15"/>
      <c r="I68" s="15"/>
      <c r="J68" s="15"/>
      <c r="K68" s="15"/>
      <c r="L68" s="15"/>
      <c r="M68" s="15"/>
      <c r="N68" s="15"/>
      <c r="O68" s="15"/>
      <c r="P68" s="15"/>
      <c r="Q68" s="15"/>
      <c r="R68" s="15"/>
      <c r="S68" s="15"/>
      <c r="T68" s="15"/>
      <c r="U68" s="15"/>
      <c r="V68" s="15"/>
    </row>
    <row r="69" spans="1:24" ht="15.75" thickBot="1" x14ac:dyDescent="0.3">
      <c r="A69" s="12"/>
      <c r="B69" s="15"/>
      <c r="C69" s="15"/>
      <c r="D69" s="15"/>
      <c r="E69" s="15"/>
      <c r="F69" s="15"/>
      <c r="G69" s="15"/>
      <c r="H69" s="48" t="s">
        <v>416</v>
      </c>
      <c r="I69" s="48"/>
      <c r="J69" s="48"/>
      <c r="K69" s="48"/>
      <c r="L69" s="48"/>
      <c r="M69" s="48"/>
      <c r="N69" s="15"/>
      <c r="O69" s="15"/>
      <c r="P69" s="48" t="s">
        <v>417</v>
      </c>
      <c r="Q69" s="48"/>
      <c r="R69" s="48"/>
      <c r="S69" s="48"/>
      <c r="T69" s="48"/>
      <c r="U69" s="48"/>
      <c r="V69" s="15"/>
    </row>
    <row r="70" spans="1:24" ht="15.75" thickBot="1" x14ac:dyDescent="0.3">
      <c r="A70" s="12"/>
      <c r="B70" s="56" t="s">
        <v>369</v>
      </c>
      <c r="C70" s="15"/>
      <c r="D70" s="15"/>
      <c r="E70" s="15"/>
      <c r="F70" s="15"/>
      <c r="G70" s="15"/>
      <c r="H70" s="61">
        <v>2014</v>
      </c>
      <c r="I70" s="61"/>
      <c r="J70" s="15"/>
      <c r="K70" s="15"/>
      <c r="L70" s="61">
        <v>2013</v>
      </c>
      <c r="M70" s="61"/>
      <c r="N70" s="15"/>
      <c r="O70" s="15"/>
      <c r="P70" s="61">
        <v>2014</v>
      </c>
      <c r="Q70" s="61"/>
      <c r="R70" s="15"/>
      <c r="S70" s="15"/>
      <c r="T70" s="61">
        <v>2013</v>
      </c>
      <c r="U70" s="61"/>
      <c r="V70" s="15"/>
    </row>
    <row r="71" spans="1:24" x14ac:dyDescent="0.25">
      <c r="A71" s="12"/>
      <c r="B71" s="57" t="s">
        <v>879</v>
      </c>
      <c r="C71" s="28"/>
      <c r="D71" s="28"/>
      <c r="E71" s="28"/>
      <c r="F71" s="28"/>
      <c r="G71" s="28"/>
      <c r="H71" s="28" t="s">
        <v>379</v>
      </c>
      <c r="I71" s="43">
        <v>25571</v>
      </c>
      <c r="J71" s="38"/>
      <c r="K71" s="28"/>
      <c r="L71" s="28" t="s">
        <v>379</v>
      </c>
      <c r="M71" s="43">
        <v>29064</v>
      </c>
      <c r="N71" s="38"/>
      <c r="O71" s="28"/>
      <c r="P71" s="28" t="s">
        <v>379</v>
      </c>
      <c r="Q71" s="43">
        <v>25427</v>
      </c>
      <c r="R71" s="38"/>
      <c r="S71" s="28"/>
      <c r="T71" s="28" t="s">
        <v>379</v>
      </c>
      <c r="U71" s="43">
        <v>28504</v>
      </c>
      <c r="V71" s="38"/>
    </row>
    <row r="72" spans="1:24" x14ac:dyDescent="0.25">
      <c r="A72" s="12"/>
      <c r="B72" s="58" t="s">
        <v>880</v>
      </c>
      <c r="C72" s="15"/>
      <c r="D72" s="15"/>
      <c r="E72" s="15"/>
      <c r="F72" s="15"/>
      <c r="G72" s="15"/>
      <c r="H72" s="15"/>
      <c r="I72" s="34">
        <v>-994</v>
      </c>
      <c r="J72" s="18"/>
      <c r="K72" s="15"/>
      <c r="L72" s="15"/>
      <c r="M72" s="30">
        <v>-1751</v>
      </c>
      <c r="N72" s="18"/>
      <c r="O72" s="15"/>
      <c r="P72" s="15"/>
      <c r="Q72" s="30">
        <v>-1478</v>
      </c>
      <c r="R72" s="18"/>
      <c r="S72" s="15"/>
      <c r="T72" s="15"/>
      <c r="U72" s="30">
        <v>-2545</v>
      </c>
      <c r="V72" s="18"/>
    </row>
    <row r="73" spans="1:24" ht="25.5" x14ac:dyDescent="0.25">
      <c r="A73" s="12"/>
      <c r="B73" s="57" t="s">
        <v>881</v>
      </c>
      <c r="C73" s="28"/>
      <c r="D73" s="28"/>
      <c r="E73" s="28"/>
      <c r="F73" s="28"/>
      <c r="G73" s="28"/>
      <c r="H73" s="28"/>
      <c r="I73" s="37">
        <v>-605</v>
      </c>
      <c r="J73" s="38"/>
      <c r="K73" s="28"/>
      <c r="L73" s="28"/>
      <c r="M73" s="43">
        <v>-4163</v>
      </c>
      <c r="N73" s="38"/>
      <c r="O73" s="28"/>
      <c r="P73" s="28"/>
      <c r="Q73" s="37">
        <v>23</v>
      </c>
      <c r="R73" s="38"/>
      <c r="S73" s="28"/>
      <c r="T73" s="28"/>
      <c r="U73" s="43">
        <v>-2809</v>
      </c>
      <c r="V73" s="38"/>
    </row>
    <row r="74" spans="1:24" x14ac:dyDescent="0.25">
      <c r="A74" s="12"/>
      <c r="B74" s="41"/>
      <c r="C74" s="41"/>
      <c r="D74" s="41"/>
      <c r="E74" s="41"/>
      <c r="F74" s="41"/>
      <c r="G74" s="41"/>
      <c r="H74" s="41"/>
      <c r="I74" s="41"/>
      <c r="J74" s="41"/>
      <c r="K74" s="41"/>
      <c r="L74" s="41"/>
      <c r="M74" s="41"/>
      <c r="N74" s="41"/>
      <c r="O74" s="41"/>
      <c r="P74" s="41"/>
      <c r="Q74" s="41"/>
      <c r="R74" s="41"/>
      <c r="S74" s="41"/>
      <c r="T74" s="41"/>
      <c r="U74" s="41"/>
      <c r="V74" s="41"/>
    </row>
    <row r="75" spans="1:24" x14ac:dyDescent="0.25">
      <c r="A75" s="12"/>
      <c r="B75" s="45" t="s">
        <v>882</v>
      </c>
      <c r="C75" s="15"/>
      <c r="D75" s="15"/>
      <c r="E75" s="15"/>
      <c r="F75" s="15"/>
      <c r="G75" s="15"/>
      <c r="H75" s="15" t="s">
        <v>379</v>
      </c>
      <c r="I75" s="30">
        <v>23972</v>
      </c>
      <c r="J75" s="18"/>
      <c r="K75" s="15"/>
      <c r="L75" s="15" t="s">
        <v>379</v>
      </c>
      <c r="M75" s="30">
        <v>23150</v>
      </c>
      <c r="N75" s="18"/>
      <c r="O75" s="15"/>
      <c r="P75" s="15" t="s">
        <v>379</v>
      </c>
      <c r="Q75" s="30">
        <v>23972</v>
      </c>
      <c r="R75" s="18"/>
      <c r="S75" s="15"/>
      <c r="T75" s="15" t="s">
        <v>379</v>
      </c>
      <c r="U75" s="30">
        <v>23150</v>
      </c>
      <c r="V75" s="18"/>
    </row>
    <row r="76" spans="1:24" x14ac:dyDescent="0.25">
      <c r="A76" s="12"/>
      <c r="B76" s="41"/>
      <c r="C76" s="41"/>
      <c r="D76" s="41"/>
      <c r="E76" s="41"/>
      <c r="F76" s="41"/>
      <c r="G76" s="41"/>
      <c r="H76" s="41"/>
      <c r="I76" s="41"/>
      <c r="J76" s="41"/>
      <c r="K76" s="41"/>
      <c r="L76" s="41"/>
      <c r="M76" s="41"/>
      <c r="N76" s="41"/>
      <c r="O76" s="41"/>
      <c r="P76" s="41"/>
      <c r="Q76" s="41"/>
      <c r="R76" s="41"/>
      <c r="S76" s="41"/>
      <c r="T76" s="41"/>
      <c r="U76" s="41"/>
      <c r="V76" s="41"/>
    </row>
    <row r="77" spans="1:24" x14ac:dyDescent="0.25">
      <c r="A77" s="12"/>
      <c r="B77" s="46" t="s">
        <v>883</v>
      </c>
      <c r="C77" s="46"/>
      <c r="D77" s="46"/>
      <c r="E77" s="46"/>
      <c r="F77" s="46"/>
      <c r="G77" s="46"/>
      <c r="H77" s="46"/>
      <c r="I77" s="46"/>
      <c r="J77" s="46"/>
      <c r="K77" s="46"/>
      <c r="L77" s="46"/>
      <c r="M77" s="46"/>
      <c r="N77" s="46"/>
      <c r="O77" s="46"/>
      <c r="P77" s="46"/>
      <c r="Q77" s="46"/>
      <c r="R77" s="46"/>
      <c r="S77" s="46"/>
      <c r="T77" s="46"/>
      <c r="U77" s="46"/>
      <c r="V77" s="46"/>
      <c r="W77" s="46"/>
      <c r="X77" s="46"/>
    </row>
    <row r="78" spans="1:24" x14ac:dyDescent="0.25">
      <c r="A78" s="12"/>
      <c r="B78" s="54" t="s">
        <v>884</v>
      </c>
      <c r="C78" s="54"/>
      <c r="D78" s="54"/>
      <c r="E78" s="54"/>
      <c r="F78" s="54"/>
      <c r="G78" s="54"/>
      <c r="H78" s="54"/>
      <c r="I78" s="54"/>
      <c r="J78" s="54"/>
      <c r="K78" s="54"/>
      <c r="L78" s="54"/>
      <c r="M78" s="54"/>
      <c r="N78" s="54"/>
      <c r="O78" s="54"/>
      <c r="P78" s="54"/>
      <c r="Q78" s="54"/>
      <c r="R78" s="54"/>
      <c r="S78" s="54"/>
      <c r="T78" s="54"/>
      <c r="U78" s="54"/>
      <c r="V78" s="54"/>
      <c r="W78" s="54"/>
      <c r="X78" s="54"/>
    </row>
    <row r="79" spans="1:24" ht="25.5" customHeight="1" x14ac:dyDescent="0.25">
      <c r="A79" s="12"/>
      <c r="B79" s="46" t="s">
        <v>885</v>
      </c>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12"/>
      <c r="B80" s="46" t="s">
        <v>886</v>
      </c>
      <c r="C80" s="46"/>
      <c r="D80" s="46"/>
      <c r="E80" s="46"/>
      <c r="F80" s="46"/>
      <c r="G80" s="46"/>
      <c r="H80" s="46"/>
      <c r="I80" s="46"/>
      <c r="J80" s="46"/>
      <c r="K80" s="46"/>
      <c r="L80" s="46"/>
      <c r="M80" s="46"/>
      <c r="N80" s="46"/>
      <c r="O80" s="46"/>
      <c r="P80" s="46"/>
      <c r="Q80" s="46"/>
      <c r="R80" s="46"/>
      <c r="S80" s="46"/>
      <c r="T80" s="46"/>
      <c r="U80" s="46"/>
      <c r="V80" s="46"/>
      <c r="W80" s="46"/>
      <c r="X80" s="46"/>
    </row>
    <row r="81" spans="1:24" x14ac:dyDescent="0.25">
      <c r="A81" s="12"/>
      <c r="B81" s="15"/>
      <c r="C81" s="15"/>
      <c r="D81" s="15"/>
      <c r="E81" s="15"/>
      <c r="F81" s="15"/>
      <c r="G81" s="15"/>
      <c r="H81" s="15"/>
      <c r="I81" s="15"/>
      <c r="J81" s="15"/>
      <c r="K81" s="15"/>
      <c r="L81" s="15"/>
    </row>
    <row r="82" spans="1:24" ht="15.75" thickBot="1" x14ac:dyDescent="0.3">
      <c r="A82" s="12"/>
      <c r="B82" s="56" t="s">
        <v>369</v>
      </c>
      <c r="C82" s="15"/>
      <c r="D82" s="15"/>
      <c r="E82" s="15"/>
      <c r="F82" s="64">
        <v>41820</v>
      </c>
      <c r="G82" s="64"/>
      <c r="H82" s="15"/>
      <c r="I82" s="15"/>
      <c r="J82" s="64">
        <v>41639</v>
      </c>
      <c r="K82" s="64"/>
      <c r="L82" s="15"/>
    </row>
    <row r="83" spans="1:24" x14ac:dyDescent="0.25">
      <c r="A83" s="12"/>
      <c r="B83" s="57" t="s">
        <v>487</v>
      </c>
      <c r="C83" s="28"/>
      <c r="D83" s="28"/>
      <c r="E83" s="28"/>
      <c r="F83" s="28" t="s">
        <v>379</v>
      </c>
      <c r="G83" s="43">
        <v>1612303</v>
      </c>
      <c r="H83" s="38"/>
      <c r="I83" s="28"/>
      <c r="J83" s="28" t="s">
        <v>379</v>
      </c>
      <c r="K83" s="43">
        <v>1762165</v>
      </c>
      <c r="L83" s="38"/>
    </row>
    <row r="84" spans="1:24" x14ac:dyDescent="0.25">
      <c r="A84" s="12"/>
      <c r="B84" s="58" t="s">
        <v>865</v>
      </c>
      <c r="C84" s="15"/>
      <c r="D84" s="15"/>
      <c r="E84" s="15"/>
      <c r="F84" s="15"/>
      <c r="G84" s="30">
        <v>1627228</v>
      </c>
      <c r="H84" s="18"/>
      <c r="I84" s="15"/>
      <c r="J84" s="15"/>
      <c r="K84" s="30">
        <v>1779161</v>
      </c>
      <c r="L84" s="18"/>
    </row>
    <row r="85" spans="1:24" x14ac:dyDescent="0.25">
      <c r="A85" s="12"/>
      <c r="B85" s="57" t="s">
        <v>887</v>
      </c>
      <c r="C85" s="28"/>
      <c r="D85" s="28"/>
      <c r="E85" s="28"/>
      <c r="F85" s="28"/>
      <c r="G85" s="43">
        <v>22695</v>
      </c>
      <c r="H85" s="38"/>
      <c r="I85" s="28"/>
      <c r="J85" s="28"/>
      <c r="K85" s="43">
        <v>24762</v>
      </c>
      <c r="L85" s="38"/>
    </row>
    <row r="86" spans="1:24" x14ac:dyDescent="0.25">
      <c r="A86" s="12"/>
      <c r="B86" s="46" t="s">
        <v>888</v>
      </c>
      <c r="C86" s="46"/>
      <c r="D86" s="46"/>
      <c r="E86" s="46"/>
      <c r="F86" s="46"/>
      <c r="G86" s="46"/>
      <c r="H86" s="46"/>
      <c r="I86" s="46"/>
      <c r="J86" s="46"/>
      <c r="K86" s="46"/>
      <c r="L86" s="46"/>
      <c r="M86" s="46"/>
      <c r="N86" s="46"/>
      <c r="O86" s="46"/>
      <c r="P86" s="46"/>
      <c r="Q86" s="46"/>
      <c r="R86" s="46"/>
      <c r="S86" s="46"/>
      <c r="T86" s="46"/>
      <c r="U86" s="46"/>
      <c r="V86" s="46"/>
      <c r="W86" s="46"/>
      <c r="X86" s="46"/>
    </row>
    <row r="87" spans="1:24" x14ac:dyDescent="0.25">
      <c r="A87" s="12"/>
      <c r="B87" s="15"/>
      <c r="C87" s="15"/>
      <c r="D87" s="15"/>
      <c r="E87" s="15"/>
      <c r="F87" s="15"/>
      <c r="G87" s="15"/>
      <c r="H87" s="15"/>
      <c r="I87" s="15"/>
      <c r="J87" s="15"/>
      <c r="K87" s="15"/>
      <c r="L87" s="15"/>
      <c r="M87" s="15"/>
      <c r="N87" s="15"/>
      <c r="O87" s="15"/>
      <c r="P87" s="15"/>
      <c r="Q87" s="15"/>
      <c r="R87" s="15"/>
      <c r="S87" s="15"/>
      <c r="T87" s="15"/>
      <c r="U87" s="15"/>
      <c r="V87" s="15"/>
      <c r="W87" s="15"/>
      <c r="X87" s="15"/>
    </row>
    <row r="88" spans="1:24" x14ac:dyDescent="0.25">
      <c r="A88" s="12"/>
      <c r="B88" s="69" t="s">
        <v>369</v>
      </c>
      <c r="C88" s="46"/>
      <c r="D88" s="46"/>
      <c r="E88" s="46"/>
      <c r="F88" s="98" t="s">
        <v>889</v>
      </c>
      <c r="G88" s="98"/>
      <c r="H88" s="46"/>
      <c r="I88" s="46"/>
      <c r="J88" s="98" t="s">
        <v>891</v>
      </c>
      <c r="K88" s="98"/>
      <c r="L88" s="46"/>
      <c r="M88" s="46"/>
      <c r="N88" s="98" t="s">
        <v>892</v>
      </c>
      <c r="O88" s="98"/>
      <c r="P88" s="46"/>
      <c r="Q88" s="46"/>
      <c r="R88" s="98" t="s">
        <v>893</v>
      </c>
      <c r="S88" s="98"/>
      <c r="T88" s="46"/>
      <c r="U88" s="46"/>
      <c r="V88" s="98" t="s">
        <v>894</v>
      </c>
      <c r="W88" s="98"/>
      <c r="X88" s="46"/>
    </row>
    <row r="89" spans="1:24" ht="15.75" thickBot="1" x14ac:dyDescent="0.3">
      <c r="A89" s="12"/>
      <c r="B89" s="70"/>
      <c r="C89" s="46"/>
      <c r="D89" s="46"/>
      <c r="E89" s="46"/>
      <c r="F89" s="99" t="s">
        <v>890</v>
      </c>
      <c r="G89" s="99"/>
      <c r="H89" s="46"/>
      <c r="I89" s="46"/>
      <c r="J89" s="99" t="s">
        <v>890</v>
      </c>
      <c r="K89" s="99"/>
      <c r="L89" s="46"/>
      <c r="M89" s="46"/>
      <c r="N89" s="99" t="s">
        <v>890</v>
      </c>
      <c r="O89" s="99"/>
      <c r="P89" s="46"/>
      <c r="Q89" s="46"/>
      <c r="R89" s="99"/>
      <c r="S89" s="99"/>
      <c r="T89" s="46"/>
      <c r="U89" s="46"/>
      <c r="V89" s="99"/>
      <c r="W89" s="99"/>
      <c r="X89" s="46"/>
    </row>
    <row r="90" spans="1:24" x14ac:dyDescent="0.25">
      <c r="A90" s="12"/>
      <c r="B90" s="96">
        <v>41820</v>
      </c>
      <c r="C90" s="28"/>
      <c r="D90" s="28"/>
      <c r="E90" s="28"/>
      <c r="F90" s="28" t="s">
        <v>379</v>
      </c>
      <c r="G90" s="43">
        <v>25639</v>
      </c>
      <c r="H90" s="38"/>
      <c r="I90" s="28"/>
      <c r="J90" s="28" t="s">
        <v>379</v>
      </c>
      <c r="K90" s="43">
        <v>9619</v>
      </c>
      <c r="L90" s="38"/>
      <c r="M90" s="28"/>
      <c r="N90" s="28" t="s">
        <v>379</v>
      </c>
      <c r="O90" s="43">
        <v>74393</v>
      </c>
      <c r="P90" s="38"/>
      <c r="Q90" s="28"/>
      <c r="R90" s="28" t="s">
        <v>379</v>
      </c>
      <c r="S90" s="43">
        <v>1517577</v>
      </c>
      <c r="T90" s="38"/>
      <c r="U90" s="28"/>
      <c r="V90" s="28" t="s">
        <v>379</v>
      </c>
      <c r="W90" s="43">
        <v>1627228</v>
      </c>
      <c r="X90" s="38"/>
    </row>
    <row r="91" spans="1:24" x14ac:dyDescent="0.25">
      <c r="A91" s="12"/>
      <c r="B91" s="97">
        <v>41639</v>
      </c>
      <c r="C91" s="15"/>
      <c r="D91" s="15"/>
      <c r="E91" s="15"/>
      <c r="F91" s="15"/>
      <c r="G91" s="30">
        <v>34187</v>
      </c>
      <c r="H91" s="18"/>
      <c r="I91" s="15"/>
      <c r="J91" s="15"/>
      <c r="K91" s="30">
        <v>13248</v>
      </c>
      <c r="L91" s="18"/>
      <c r="M91" s="15"/>
      <c r="N91" s="15"/>
      <c r="O91" s="30">
        <v>79010</v>
      </c>
      <c r="P91" s="18"/>
      <c r="Q91" s="15"/>
      <c r="R91" s="15"/>
      <c r="S91" s="30">
        <v>1652716</v>
      </c>
      <c r="T91" s="18"/>
      <c r="U91" s="15"/>
      <c r="V91" s="15"/>
      <c r="W91" s="30">
        <v>1779161</v>
      </c>
      <c r="X91" s="18"/>
    </row>
    <row r="92" spans="1:24" x14ac:dyDescent="0.25">
      <c r="A92" s="12"/>
      <c r="B92" s="54" t="s">
        <v>895</v>
      </c>
      <c r="C92" s="54"/>
      <c r="D92" s="54"/>
      <c r="E92" s="54"/>
      <c r="F92" s="54"/>
      <c r="G92" s="54"/>
      <c r="H92" s="54"/>
      <c r="I92" s="54"/>
      <c r="J92" s="54"/>
      <c r="K92" s="54"/>
      <c r="L92" s="54"/>
      <c r="M92" s="54"/>
      <c r="N92" s="54"/>
      <c r="O92" s="54"/>
      <c r="P92" s="54"/>
      <c r="Q92" s="54"/>
      <c r="R92" s="54"/>
      <c r="S92" s="54"/>
      <c r="T92" s="54"/>
      <c r="U92" s="54"/>
      <c r="V92" s="54"/>
      <c r="W92" s="54"/>
      <c r="X92" s="54"/>
    </row>
    <row r="93" spans="1:24" x14ac:dyDescent="0.25">
      <c r="A93" s="12"/>
      <c r="B93" s="46" t="s">
        <v>896</v>
      </c>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12"/>
      <c r="B94" s="46" t="s">
        <v>897</v>
      </c>
      <c r="C94" s="46"/>
      <c r="D94" s="46"/>
      <c r="E94" s="46"/>
      <c r="F94" s="46"/>
      <c r="G94" s="46"/>
      <c r="H94" s="46"/>
      <c r="I94" s="46"/>
      <c r="J94" s="46"/>
      <c r="K94" s="46"/>
      <c r="L94" s="46"/>
      <c r="M94" s="46"/>
      <c r="N94" s="46"/>
      <c r="O94" s="46"/>
      <c r="P94" s="46"/>
      <c r="Q94" s="46"/>
      <c r="R94" s="46"/>
      <c r="S94" s="46"/>
      <c r="T94" s="46"/>
      <c r="U94" s="46"/>
      <c r="V94" s="46"/>
      <c r="W94" s="46"/>
      <c r="X94" s="46"/>
    </row>
    <row r="95" spans="1:24" x14ac:dyDescent="0.25">
      <c r="A95" s="12"/>
      <c r="B95" s="15"/>
      <c r="C95" s="15"/>
      <c r="D95" s="15"/>
      <c r="E95" s="15"/>
      <c r="F95" s="15"/>
      <c r="G95" s="15"/>
      <c r="H95" s="15"/>
      <c r="I95" s="15"/>
      <c r="J95" s="15"/>
      <c r="K95" s="15"/>
      <c r="L95" s="15"/>
      <c r="M95" s="15"/>
      <c r="N95" s="15"/>
      <c r="O95" s="15"/>
      <c r="P95" s="15"/>
      <c r="Q95" s="15"/>
      <c r="R95" s="15"/>
      <c r="S95" s="15"/>
      <c r="T95" s="15"/>
    </row>
    <row r="96" spans="1:24" ht="15.75" thickBot="1" x14ac:dyDescent="0.3">
      <c r="A96" s="12"/>
      <c r="B96" s="15"/>
      <c r="C96" s="15"/>
      <c r="D96" s="15"/>
      <c r="E96" s="15"/>
      <c r="F96" s="48" t="s">
        <v>416</v>
      </c>
      <c r="G96" s="48"/>
      <c r="H96" s="48"/>
      <c r="I96" s="48"/>
      <c r="J96" s="48"/>
      <c r="K96" s="48"/>
      <c r="L96" s="15"/>
      <c r="M96" s="15"/>
      <c r="N96" s="48" t="s">
        <v>417</v>
      </c>
      <c r="O96" s="48"/>
      <c r="P96" s="48"/>
      <c r="Q96" s="48"/>
      <c r="R96" s="48"/>
      <c r="S96" s="48"/>
      <c r="T96" s="15"/>
    </row>
    <row r="97" spans="1:24" ht="15.75" thickBot="1" x14ac:dyDescent="0.3">
      <c r="A97" s="12"/>
      <c r="B97" s="56" t="s">
        <v>399</v>
      </c>
      <c r="C97" s="15"/>
      <c r="D97" s="15"/>
      <c r="E97" s="15"/>
      <c r="F97" s="61">
        <v>2014</v>
      </c>
      <c r="G97" s="61"/>
      <c r="H97" s="15"/>
      <c r="I97" s="15"/>
      <c r="J97" s="61">
        <v>2013</v>
      </c>
      <c r="K97" s="61"/>
      <c r="L97" s="15"/>
      <c r="M97" s="15"/>
      <c r="N97" s="61">
        <v>2014</v>
      </c>
      <c r="O97" s="61"/>
      <c r="P97" s="15"/>
      <c r="Q97" s="15"/>
      <c r="R97" s="61">
        <v>2013</v>
      </c>
      <c r="S97" s="61"/>
      <c r="T97" s="15"/>
    </row>
    <row r="98" spans="1:24" x14ac:dyDescent="0.25">
      <c r="A98" s="12"/>
      <c r="B98" s="27" t="s">
        <v>898</v>
      </c>
      <c r="C98" s="28"/>
      <c r="D98" s="28"/>
      <c r="E98" s="28"/>
      <c r="F98" s="28"/>
      <c r="G98" s="28"/>
      <c r="H98" s="28"/>
      <c r="I98" s="28"/>
      <c r="J98" s="28"/>
      <c r="K98" s="28"/>
      <c r="L98" s="28"/>
      <c r="M98" s="28"/>
      <c r="N98" s="28"/>
      <c r="O98" s="28"/>
      <c r="P98" s="28"/>
      <c r="Q98" s="28"/>
      <c r="R98" s="28"/>
      <c r="S98" s="28"/>
      <c r="T98" s="28"/>
    </row>
    <row r="99" spans="1:24" x14ac:dyDescent="0.25">
      <c r="A99" s="12"/>
      <c r="B99" s="58" t="s">
        <v>899</v>
      </c>
      <c r="C99" s="15"/>
      <c r="D99" s="15"/>
      <c r="E99" s="15"/>
      <c r="F99" s="15"/>
      <c r="G99" s="34">
        <v>9</v>
      </c>
      <c r="H99" s="18"/>
      <c r="I99" s="15"/>
      <c r="J99" s="15"/>
      <c r="K99" s="34">
        <v>4</v>
      </c>
      <c r="L99" s="18"/>
      <c r="M99" s="15"/>
      <c r="N99" s="15"/>
      <c r="O99" s="34">
        <v>14</v>
      </c>
      <c r="P99" s="18"/>
      <c r="Q99" s="15"/>
      <c r="R99" s="15"/>
      <c r="S99" s="34">
        <v>7</v>
      </c>
      <c r="T99" s="18"/>
    </row>
    <row r="100" spans="1:24" ht="25.5" x14ac:dyDescent="0.25">
      <c r="A100" s="12"/>
      <c r="B100" s="57" t="s">
        <v>900</v>
      </c>
      <c r="C100" s="28"/>
      <c r="D100" s="28"/>
      <c r="E100" s="28"/>
      <c r="F100" s="28" t="s">
        <v>379</v>
      </c>
      <c r="G100" s="43">
        <v>3052</v>
      </c>
      <c r="H100" s="38"/>
      <c r="I100" s="28"/>
      <c r="J100" s="28" t="s">
        <v>379</v>
      </c>
      <c r="K100" s="43">
        <v>1031</v>
      </c>
      <c r="L100" s="38"/>
      <c r="M100" s="28"/>
      <c r="N100" s="28" t="s">
        <v>379</v>
      </c>
      <c r="O100" s="43">
        <v>4967</v>
      </c>
      <c r="P100" s="38"/>
      <c r="Q100" s="28"/>
      <c r="R100" s="28" t="s">
        <v>379</v>
      </c>
      <c r="S100" s="43">
        <v>1795</v>
      </c>
      <c r="T100" s="38"/>
    </row>
    <row r="101" spans="1:24" ht="25.5" x14ac:dyDescent="0.25">
      <c r="A101" s="12"/>
      <c r="B101" s="58" t="s">
        <v>901</v>
      </c>
      <c r="C101" s="15"/>
      <c r="D101" s="15"/>
      <c r="E101" s="15"/>
      <c r="F101" s="15"/>
      <c r="G101" s="30">
        <v>3272</v>
      </c>
      <c r="H101" s="18"/>
      <c r="I101" s="15"/>
      <c r="J101" s="15"/>
      <c r="K101" s="30">
        <v>1145</v>
      </c>
      <c r="L101" s="18"/>
      <c r="M101" s="15"/>
      <c r="N101" s="15"/>
      <c r="O101" s="30">
        <v>5165</v>
      </c>
      <c r="P101" s="18"/>
      <c r="Q101" s="15"/>
      <c r="R101" s="15"/>
      <c r="S101" s="30">
        <v>1941</v>
      </c>
      <c r="T101" s="18"/>
    </row>
    <row r="102" spans="1:24" ht="25.5" x14ac:dyDescent="0.25">
      <c r="A102" s="12"/>
      <c r="B102" s="57" t="s">
        <v>902</v>
      </c>
      <c r="C102" s="28"/>
      <c r="D102" s="28"/>
      <c r="E102" s="28"/>
      <c r="F102" s="28"/>
      <c r="G102" s="37">
        <v>-812</v>
      </c>
      <c r="H102" s="38"/>
      <c r="I102" s="28"/>
      <c r="J102" s="28"/>
      <c r="K102" s="37">
        <v>-140</v>
      </c>
      <c r="L102" s="38"/>
      <c r="M102" s="28"/>
      <c r="N102" s="28"/>
      <c r="O102" s="43">
        <v>-1221</v>
      </c>
      <c r="P102" s="38"/>
      <c r="Q102" s="28"/>
      <c r="R102" s="28"/>
      <c r="S102" s="37">
        <v>-309</v>
      </c>
      <c r="T102" s="38"/>
    </row>
    <row r="103" spans="1:24" x14ac:dyDescent="0.25">
      <c r="A103" s="12"/>
      <c r="B103" s="41"/>
      <c r="C103" s="51"/>
      <c r="D103" s="51"/>
      <c r="E103" s="51"/>
      <c r="F103" s="51"/>
      <c r="G103" s="51"/>
      <c r="H103" s="51"/>
      <c r="I103" s="51"/>
      <c r="J103" s="51"/>
      <c r="K103" s="51"/>
      <c r="L103" s="51"/>
      <c r="M103" s="51"/>
      <c r="N103" s="51"/>
      <c r="O103" s="51"/>
      <c r="P103" s="51"/>
      <c r="Q103" s="51"/>
      <c r="R103" s="51"/>
      <c r="S103" s="51"/>
      <c r="T103" s="51"/>
    </row>
    <row r="104" spans="1:24" x14ac:dyDescent="0.25">
      <c r="A104" s="12"/>
      <c r="B104" s="45" t="s">
        <v>903</v>
      </c>
      <c r="C104" s="15"/>
      <c r="D104" s="15"/>
      <c r="E104" s="15"/>
      <c r="F104" s="15"/>
      <c r="G104" s="15"/>
      <c r="H104" s="15"/>
      <c r="I104" s="15"/>
      <c r="J104" s="15"/>
      <c r="K104" s="15"/>
      <c r="L104" s="15"/>
      <c r="M104" s="15"/>
      <c r="N104" s="15"/>
      <c r="O104" s="15"/>
      <c r="P104" s="15"/>
      <c r="Q104" s="15"/>
      <c r="R104" s="15"/>
      <c r="S104" s="15"/>
      <c r="T104" s="15"/>
    </row>
    <row r="105" spans="1:24" x14ac:dyDescent="0.25">
      <c r="A105" s="12"/>
      <c r="B105" s="57" t="s">
        <v>899</v>
      </c>
      <c r="C105" s="28"/>
      <c r="D105" s="28"/>
      <c r="E105" s="28"/>
      <c r="F105" s="28"/>
      <c r="G105" s="37">
        <v>3</v>
      </c>
      <c r="H105" s="38"/>
      <c r="I105" s="28"/>
      <c r="J105" s="28"/>
      <c r="K105" s="37">
        <v>1</v>
      </c>
      <c r="L105" s="38"/>
      <c r="M105" s="28"/>
      <c r="N105" s="28"/>
      <c r="O105" s="37">
        <v>6</v>
      </c>
      <c r="P105" s="38"/>
      <c r="Q105" s="28"/>
      <c r="R105" s="28"/>
      <c r="S105" s="37">
        <v>3</v>
      </c>
      <c r="T105" s="38"/>
    </row>
    <row r="106" spans="1:24" x14ac:dyDescent="0.25">
      <c r="A106" s="12"/>
      <c r="B106" s="58" t="s">
        <v>865</v>
      </c>
      <c r="C106" s="15"/>
      <c r="D106" s="15"/>
      <c r="E106" s="15"/>
      <c r="F106" s="15" t="s">
        <v>379</v>
      </c>
      <c r="G106" s="30">
        <v>1574</v>
      </c>
      <c r="H106" s="18"/>
      <c r="I106" s="15"/>
      <c r="J106" s="15" t="s">
        <v>379</v>
      </c>
      <c r="K106" s="34">
        <v>178</v>
      </c>
      <c r="L106" s="18"/>
      <c r="M106" s="15"/>
      <c r="N106" s="15" t="s">
        <v>379</v>
      </c>
      <c r="O106" s="30">
        <v>2493</v>
      </c>
      <c r="P106" s="18"/>
      <c r="Q106" s="15"/>
      <c r="R106" s="15" t="s">
        <v>379</v>
      </c>
      <c r="S106" s="34">
        <v>587</v>
      </c>
      <c r="T106" s="18"/>
    </row>
    <row r="107" spans="1:24" ht="25.5" customHeight="1" x14ac:dyDescent="0.25">
      <c r="A107" s="12"/>
      <c r="B107" s="46" t="s">
        <v>904</v>
      </c>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x14ac:dyDescent="0.25">
      <c r="A108" s="12"/>
      <c r="B108" s="46" t="s">
        <v>905</v>
      </c>
      <c r="C108" s="46"/>
      <c r="D108" s="46"/>
      <c r="E108" s="46"/>
      <c r="F108" s="46"/>
      <c r="G108" s="46"/>
      <c r="H108" s="46"/>
      <c r="I108" s="46"/>
      <c r="J108" s="46"/>
      <c r="K108" s="46"/>
      <c r="L108" s="46"/>
      <c r="M108" s="46"/>
      <c r="N108" s="46"/>
      <c r="O108" s="46"/>
      <c r="P108" s="46"/>
      <c r="Q108" s="46"/>
      <c r="R108" s="46"/>
      <c r="S108" s="46"/>
      <c r="T108" s="46"/>
      <c r="U108" s="46"/>
      <c r="V108" s="46"/>
      <c r="W108" s="46"/>
      <c r="X108" s="46"/>
    </row>
    <row r="109" spans="1:24" x14ac:dyDescent="0.25">
      <c r="A109" s="12"/>
      <c r="B109" s="15"/>
      <c r="C109" s="15"/>
      <c r="D109" s="15"/>
      <c r="E109" s="15"/>
      <c r="F109" s="15"/>
      <c r="G109" s="15"/>
      <c r="H109" s="15"/>
      <c r="I109" s="15"/>
      <c r="J109" s="15"/>
      <c r="K109" s="15"/>
      <c r="L109" s="15"/>
    </row>
    <row r="110" spans="1:24" ht="15.75" thickBot="1" x14ac:dyDescent="0.3">
      <c r="A110" s="12"/>
      <c r="B110" s="56" t="s">
        <v>369</v>
      </c>
      <c r="C110" s="15"/>
      <c r="D110" s="15"/>
      <c r="E110" s="15"/>
      <c r="F110" s="64">
        <v>41820</v>
      </c>
      <c r="G110" s="64"/>
      <c r="H110" s="15"/>
      <c r="I110" s="15"/>
      <c r="J110" s="64">
        <v>41639</v>
      </c>
      <c r="K110" s="64"/>
      <c r="L110" s="15"/>
    </row>
    <row r="111" spans="1:24" x14ac:dyDescent="0.25">
      <c r="A111" s="12"/>
      <c r="B111" s="57" t="s">
        <v>487</v>
      </c>
      <c r="C111" s="28"/>
      <c r="D111" s="28"/>
      <c r="E111" s="28"/>
      <c r="F111" s="28" t="s">
        <v>379</v>
      </c>
      <c r="G111" s="43">
        <v>13587</v>
      </c>
      <c r="H111" s="38"/>
      <c r="I111" s="28"/>
      <c r="J111" s="28" t="s">
        <v>379</v>
      </c>
      <c r="K111" s="43">
        <v>8638</v>
      </c>
      <c r="L111" s="38"/>
    </row>
    <row r="112" spans="1:24" x14ac:dyDescent="0.25">
      <c r="A112" s="12"/>
      <c r="B112" s="58" t="s">
        <v>865</v>
      </c>
      <c r="C112" s="15"/>
      <c r="D112" s="15"/>
      <c r="E112" s="15"/>
      <c r="F112" s="15"/>
      <c r="G112" s="30">
        <v>13248</v>
      </c>
      <c r="H112" s="18"/>
      <c r="I112" s="15"/>
      <c r="J112" s="15"/>
      <c r="K112" s="30">
        <v>8433</v>
      </c>
      <c r="L112" s="18"/>
    </row>
    <row r="113" spans="1:24" x14ac:dyDescent="0.25">
      <c r="A113" s="12"/>
      <c r="B113" s="57" t="s">
        <v>887</v>
      </c>
      <c r="C113" s="28"/>
      <c r="D113" s="28"/>
      <c r="E113" s="28"/>
      <c r="F113" s="28"/>
      <c r="G113" s="43">
        <v>1277</v>
      </c>
      <c r="H113" s="38"/>
      <c r="I113" s="28"/>
      <c r="J113" s="28"/>
      <c r="K113" s="37">
        <v>665</v>
      </c>
      <c r="L113" s="38"/>
    </row>
    <row r="114" spans="1:24" x14ac:dyDescent="0.25">
      <c r="A114" s="12"/>
      <c r="B114" s="46" t="s">
        <v>906</v>
      </c>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row>
    <row r="116" spans="1:24" x14ac:dyDescent="0.25">
      <c r="A116" s="12"/>
      <c r="B116" s="69" t="s">
        <v>369</v>
      </c>
      <c r="C116" s="46"/>
      <c r="D116" s="46"/>
      <c r="E116" s="46"/>
      <c r="F116" s="98" t="s">
        <v>889</v>
      </c>
      <c r="G116" s="98"/>
      <c r="H116" s="46"/>
      <c r="I116" s="46"/>
      <c r="J116" s="98" t="s">
        <v>891</v>
      </c>
      <c r="K116" s="98"/>
      <c r="L116" s="46"/>
      <c r="M116" s="46"/>
      <c r="N116" s="98" t="s">
        <v>892</v>
      </c>
      <c r="O116" s="98"/>
      <c r="P116" s="46"/>
      <c r="Q116" s="46"/>
      <c r="R116" s="98" t="s">
        <v>893</v>
      </c>
      <c r="S116" s="98"/>
      <c r="T116" s="46"/>
      <c r="U116" s="46"/>
      <c r="V116" s="98" t="s">
        <v>894</v>
      </c>
      <c r="W116" s="98"/>
      <c r="X116" s="46"/>
    </row>
    <row r="117" spans="1:24" ht="15.75" thickBot="1" x14ac:dyDescent="0.3">
      <c r="A117" s="12"/>
      <c r="B117" s="70"/>
      <c r="C117" s="46"/>
      <c r="D117" s="46"/>
      <c r="E117" s="46"/>
      <c r="F117" s="99" t="s">
        <v>890</v>
      </c>
      <c r="G117" s="99"/>
      <c r="H117" s="46"/>
      <c r="I117" s="46"/>
      <c r="J117" s="99" t="s">
        <v>890</v>
      </c>
      <c r="K117" s="99"/>
      <c r="L117" s="46"/>
      <c r="M117" s="46"/>
      <c r="N117" s="99" t="s">
        <v>890</v>
      </c>
      <c r="O117" s="99"/>
      <c r="P117" s="46"/>
      <c r="Q117" s="46"/>
      <c r="R117" s="99"/>
      <c r="S117" s="99"/>
      <c r="T117" s="46"/>
      <c r="U117" s="46"/>
      <c r="V117" s="99"/>
      <c r="W117" s="99"/>
      <c r="X117" s="46"/>
    </row>
    <row r="118" spans="1:24" x14ac:dyDescent="0.25">
      <c r="A118" s="12"/>
      <c r="B118" s="96">
        <v>41820</v>
      </c>
      <c r="C118" s="28"/>
      <c r="D118" s="28"/>
      <c r="E118" s="28"/>
      <c r="F118" s="28" t="s">
        <v>379</v>
      </c>
      <c r="G118" s="43">
        <v>1611</v>
      </c>
      <c r="H118" s="38"/>
      <c r="I118" s="28"/>
      <c r="J118" s="28" t="s">
        <v>379</v>
      </c>
      <c r="K118" s="43">
        <v>1319</v>
      </c>
      <c r="L118" s="38"/>
      <c r="M118" s="28"/>
      <c r="N118" s="28" t="s">
        <v>379</v>
      </c>
      <c r="O118" s="37">
        <v>551</v>
      </c>
      <c r="P118" s="38"/>
      <c r="Q118" s="28"/>
      <c r="R118" s="28" t="s">
        <v>379</v>
      </c>
      <c r="S118" s="43">
        <v>9767</v>
      </c>
      <c r="T118" s="38"/>
      <c r="U118" s="28"/>
      <c r="V118" s="28" t="s">
        <v>379</v>
      </c>
      <c r="W118" s="43">
        <v>13248</v>
      </c>
      <c r="X118" s="38"/>
    </row>
    <row r="119" spans="1:24" x14ac:dyDescent="0.25">
      <c r="A119" s="12"/>
      <c r="B119" s="97">
        <v>41639</v>
      </c>
      <c r="C119" s="15"/>
      <c r="D119" s="15"/>
      <c r="E119" s="15"/>
      <c r="F119" s="15"/>
      <c r="G119" s="30">
        <v>1560</v>
      </c>
      <c r="H119" s="18"/>
      <c r="I119" s="15"/>
      <c r="J119" s="18"/>
      <c r="K119" s="32" t="s">
        <v>380</v>
      </c>
      <c r="L119" s="18"/>
      <c r="M119" s="15"/>
      <c r="N119" s="15"/>
      <c r="O119" s="34">
        <v>567</v>
      </c>
      <c r="P119" s="18"/>
      <c r="Q119" s="15"/>
      <c r="R119" s="15"/>
      <c r="S119" s="30">
        <v>6306</v>
      </c>
      <c r="T119" s="18"/>
      <c r="U119" s="15"/>
      <c r="V119" s="15"/>
      <c r="W119" s="30">
        <v>8433</v>
      </c>
      <c r="X119" s="18"/>
    </row>
    <row r="120" spans="1:24" ht="15" customHeight="1" x14ac:dyDescent="0.25">
      <c r="A120" s="3" t="s">
        <v>907</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ht="15" customHeight="1" x14ac:dyDescent="0.25">
      <c r="A121" s="12" t="s">
        <v>599</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x14ac:dyDescent="0.25">
      <c r="A122" s="12"/>
      <c r="B122" s="53" t="s">
        <v>908</v>
      </c>
      <c r="C122" s="53"/>
      <c r="D122" s="53"/>
      <c r="E122" s="53"/>
      <c r="F122" s="53"/>
      <c r="G122" s="53"/>
      <c r="H122" s="53"/>
      <c r="I122" s="53"/>
      <c r="J122" s="53"/>
      <c r="K122" s="53"/>
      <c r="L122" s="53"/>
      <c r="M122" s="53"/>
      <c r="N122" s="53"/>
      <c r="O122" s="53"/>
      <c r="P122" s="53"/>
      <c r="Q122" s="53"/>
      <c r="R122" s="53"/>
      <c r="S122" s="53"/>
      <c r="T122" s="53"/>
      <c r="U122" s="53"/>
      <c r="V122" s="53"/>
      <c r="W122" s="53"/>
      <c r="X122" s="53"/>
    </row>
    <row r="123" spans="1:24" x14ac:dyDescent="0.25">
      <c r="A123" s="12"/>
      <c r="B123" s="46" t="s">
        <v>909</v>
      </c>
      <c r="C123" s="46"/>
      <c r="D123" s="46"/>
      <c r="E123" s="46"/>
      <c r="F123" s="46"/>
      <c r="G123" s="46"/>
      <c r="H123" s="46"/>
      <c r="I123" s="46"/>
      <c r="J123" s="46"/>
      <c r="K123" s="46"/>
      <c r="L123" s="46"/>
      <c r="M123" s="46"/>
      <c r="N123" s="46"/>
      <c r="O123" s="46"/>
      <c r="P123" s="46"/>
      <c r="Q123" s="46"/>
      <c r="R123" s="46"/>
      <c r="S123" s="46"/>
      <c r="T123" s="46"/>
      <c r="U123" s="46"/>
      <c r="V123" s="46"/>
      <c r="W123" s="46"/>
      <c r="X123" s="46"/>
    </row>
    <row r="124" spans="1:24" x14ac:dyDescent="0.25">
      <c r="A124" s="12"/>
      <c r="B124" s="15"/>
      <c r="C124" s="15"/>
      <c r="D124" s="15"/>
      <c r="E124" s="15"/>
      <c r="F124" s="15"/>
      <c r="G124" s="15"/>
      <c r="H124" s="15"/>
      <c r="I124" s="15"/>
      <c r="J124" s="15"/>
      <c r="K124" s="15"/>
      <c r="L124" s="15"/>
    </row>
    <row r="125" spans="1:24" ht="15.75" thickBot="1" x14ac:dyDescent="0.3">
      <c r="A125" s="12"/>
      <c r="B125" s="56" t="s">
        <v>369</v>
      </c>
      <c r="C125" s="15"/>
      <c r="D125" s="15"/>
      <c r="E125" s="15"/>
      <c r="F125" s="64">
        <v>41820</v>
      </c>
      <c r="G125" s="64"/>
      <c r="H125" s="15"/>
      <c r="I125" s="15"/>
      <c r="J125" s="64">
        <v>41639</v>
      </c>
      <c r="K125" s="64"/>
      <c r="L125" s="15"/>
    </row>
    <row r="126" spans="1:24" x14ac:dyDescent="0.25">
      <c r="A126" s="12"/>
      <c r="B126" s="57" t="s">
        <v>910</v>
      </c>
      <c r="C126" s="28"/>
      <c r="D126" s="28"/>
      <c r="E126" s="28"/>
      <c r="F126" s="28" t="s">
        <v>379</v>
      </c>
      <c r="G126" s="43">
        <v>50848</v>
      </c>
      <c r="H126" s="38"/>
      <c r="I126" s="28"/>
      <c r="J126" s="28" t="s">
        <v>379</v>
      </c>
      <c r="K126" s="43">
        <v>89111</v>
      </c>
      <c r="L126" s="38"/>
    </row>
    <row r="127" spans="1:24" x14ac:dyDescent="0.25">
      <c r="A127" s="12"/>
      <c r="B127" s="58" t="s">
        <v>855</v>
      </c>
      <c r="C127" s="15"/>
      <c r="D127" s="15"/>
      <c r="E127" s="15"/>
      <c r="F127" s="15"/>
      <c r="G127" s="15"/>
      <c r="H127" s="15"/>
      <c r="I127" s="15"/>
      <c r="J127" s="15"/>
      <c r="K127" s="15"/>
      <c r="L127" s="15"/>
    </row>
    <row r="128" spans="1:24" x14ac:dyDescent="0.25">
      <c r="A128" s="12"/>
      <c r="B128" s="35" t="s">
        <v>499</v>
      </c>
      <c r="C128" s="28"/>
      <c r="D128" s="28"/>
      <c r="E128" s="28"/>
      <c r="F128" s="28"/>
      <c r="G128" s="43">
        <v>71270</v>
      </c>
      <c r="H128" s="38"/>
      <c r="I128" s="28"/>
      <c r="J128" s="38"/>
      <c r="K128" s="40" t="s">
        <v>380</v>
      </c>
      <c r="L128" s="38"/>
    </row>
    <row r="129" spans="1:24" x14ac:dyDescent="0.25">
      <c r="A129" s="12"/>
      <c r="B129" s="29" t="s">
        <v>518</v>
      </c>
      <c r="C129" s="15"/>
      <c r="D129" s="15"/>
      <c r="E129" s="15"/>
      <c r="F129" s="15"/>
      <c r="G129" s="30">
        <v>346648</v>
      </c>
      <c r="H129" s="18"/>
      <c r="I129" s="15"/>
      <c r="J129" s="15"/>
      <c r="K129" s="30">
        <v>343344</v>
      </c>
      <c r="L129" s="18"/>
    </row>
    <row r="130" spans="1:24" x14ac:dyDescent="0.25">
      <c r="A130" s="12"/>
      <c r="B130" s="41"/>
      <c r="C130" s="41"/>
      <c r="D130" s="41"/>
      <c r="E130" s="41"/>
      <c r="F130" s="41"/>
      <c r="G130" s="41"/>
      <c r="H130" s="41"/>
      <c r="I130" s="41"/>
      <c r="J130" s="41"/>
      <c r="K130" s="41"/>
      <c r="L130" s="41"/>
    </row>
    <row r="131" spans="1:24" x14ac:dyDescent="0.25">
      <c r="A131" s="12"/>
      <c r="B131" s="27" t="s">
        <v>911</v>
      </c>
      <c r="C131" s="28"/>
      <c r="D131" s="28"/>
      <c r="E131" s="28"/>
      <c r="F131" s="28" t="s">
        <v>379</v>
      </c>
      <c r="G131" s="43">
        <v>468766</v>
      </c>
      <c r="H131" s="38"/>
      <c r="I131" s="28"/>
      <c r="J131" s="28" t="s">
        <v>379</v>
      </c>
      <c r="K131" s="43">
        <v>432455</v>
      </c>
      <c r="L131" s="38"/>
    </row>
    <row r="132" spans="1:24" x14ac:dyDescent="0.25">
      <c r="A132" s="12"/>
      <c r="B132" s="41"/>
      <c r="C132" s="41"/>
      <c r="D132" s="41"/>
      <c r="E132" s="41"/>
      <c r="F132" s="41"/>
      <c r="G132" s="41"/>
      <c r="H132" s="41"/>
      <c r="I132" s="41"/>
      <c r="J132" s="41"/>
      <c r="K132" s="41"/>
      <c r="L132" s="41"/>
    </row>
    <row r="133" spans="1:24" x14ac:dyDescent="0.25">
      <c r="A133" s="12"/>
      <c r="B133" s="46" t="s">
        <v>912</v>
      </c>
      <c r="C133" s="46"/>
      <c r="D133" s="46"/>
      <c r="E133" s="46"/>
      <c r="F133" s="46"/>
      <c r="G133" s="46"/>
      <c r="H133" s="46"/>
      <c r="I133" s="46"/>
      <c r="J133" s="46"/>
      <c r="K133" s="46"/>
      <c r="L133" s="46"/>
      <c r="M133" s="46"/>
      <c r="N133" s="46"/>
      <c r="O133" s="46"/>
      <c r="P133" s="46"/>
      <c r="Q133" s="46"/>
      <c r="R133" s="46"/>
      <c r="S133" s="46"/>
      <c r="T133" s="46"/>
      <c r="U133" s="46"/>
      <c r="V133" s="46"/>
      <c r="W133" s="46"/>
      <c r="X133" s="46"/>
    </row>
    <row r="134" spans="1:24" x14ac:dyDescent="0.25">
      <c r="A134" s="12"/>
      <c r="B134" s="54" t="s">
        <v>913</v>
      </c>
      <c r="C134" s="54"/>
      <c r="D134" s="54"/>
      <c r="E134" s="54"/>
      <c r="F134" s="54"/>
      <c r="G134" s="54"/>
      <c r="H134" s="54"/>
      <c r="I134" s="54"/>
      <c r="J134" s="54"/>
      <c r="K134" s="54"/>
      <c r="L134" s="54"/>
      <c r="M134" s="54"/>
      <c r="N134" s="54"/>
      <c r="O134" s="54"/>
      <c r="P134" s="54"/>
      <c r="Q134" s="54"/>
      <c r="R134" s="54"/>
      <c r="S134" s="54"/>
      <c r="T134" s="54"/>
      <c r="U134" s="54"/>
      <c r="V134" s="54"/>
      <c r="W134" s="54"/>
      <c r="X134" s="54"/>
    </row>
    <row r="135" spans="1:24" ht="25.5" customHeight="1" x14ac:dyDescent="0.25">
      <c r="A135" s="12"/>
      <c r="B135" s="46" t="s">
        <v>914</v>
      </c>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x14ac:dyDescent="0.25">
      <c r="A136" s="12"/>
      <c r="B136" s="54" t="s">
        <v>915</v>
      </c>
      <c r="C136" s="54"/>
      <c r="D136" s="54"/>
      <c r="E136" s="54"/>
      <c r="F136" s="54"/>
      <c r="G136" s="54"/>
      <c r="H136" s="54"/>
      <c r="I136" s="54"/>
      <c r="J136" s="54"/>
      <c r="K136" s="54"/>
      <c r="L136" s="54"/>
      <c r="M136" s="54"/>
      <c r="N136" s="54"/>
      <c r="O136" s="54"/>
      <c r="P136" s="54"/>
      <c r="Q136" s="54"/>
      <c r="R136" s="54"/>
      <c r="S136" s="54"/>
      <c r="T136" s="54"/>
      <c r="U136" s="54"/>
      <c r="V136" s="54"/>
      <c r="W136" s="54"/>
      <c r="X136" s="54"/>
    </row>
    <row r="137" spans="1:24" x14ac:dyDescent="0.25">
      <c r="A137" s="12"/>
      <c r="B137" s="55" t="s">
        <v>916</v>
      </c>
      <c r="C137" s="55"/>
      <c r="D137" s="55"/>
      <c r="E137" s="55"/>
      <c r="F137" s="55"/>
      <c r="G137" s="55"/>
      <c r="H137" s="55"/>
      <c r="I137" s="55"/>
      <c r="J137" s="55"/>
      <c r="K137" s="55"/>
      <c r="L137" s="55"/>
      <c r="M137" s="55"/>
      <c r="N137" s="55"/>
      <c r="O137" s="55"/>
      <c r="P137" s="55"/>
      <c r="Q137" s="55"/>
      <c r="R137" s="55"/>
      <c r="S137" s="55"/>
      <c r="T137" s="55"/>
      <c r="U137" s="55"/>
      <c r="V137" s="55"/>
      <c r="W137" s="55"/>
      <c r="X137" s="55"/>
    </row>
    <row r="138" spans="1:24" ht="25.5" customHeight="1" x14ac:dyDescent="0.25">
      <c r="A138" s="12"/>
      <c r="B138" s="46" t="s">
        <v>917</v>
      </c>
      <c r="C138" s="46"/>
      <c r="D138" s="46"/>
      <c r="E138" s="46"/>
      <c r="F138" s="46"/>
      <c r="G138" s="46"/>
      <c r="H138" s="46"/>
      <c r="I138" s="46"/>
      <c r="J138" s="46"/>
      <c r="K138" s="46"/>
      <c r="L138" s="46"/>
      <c r="M138" s="46"/>
      <c r="N138" s="46"/>
      <c r="O138" s="46"/>
      <c r="P138" s="46"/>
      <c r="Q138" s="46"/>
      <c r="R138" s="46"/>
      <c r="S138" s="46"/>
      <c r="T138" s="46"/>
      <c r="U138" s="46"/>
      <c r="V138" s="46"/>
      <c r="W138" s="46"/>
      <c r="X138" s="46"/>
    </row>
    <row r="139" spans="1:24" x14ac:dyDescent="0.25">
      <c r="A139" s="12"/>
      <c r="B139" s="55" t="s">
        <v>918</v>
      </c>
      <c r="C139" s="55"/>
      <c r="D139" s="55"/>
      <c r="E139" s="55"/>
      <c r="F139" s="55"/>
      <c r="G139" s="55"/>
      <c r="H139" s="55"/>
      <c r="I139" s="55"/>
      <c r="J139" s="55"/>
      <c r="K139" s="55"/>
      <c r="L139" s="55"/>
      <c r="M139" s="55"/>
      <c r="N139" s="55"/>
      <c r="O139" s="55"/>
      <c r="P139" s="55"/>
      <c r="Q139" s="55"/>
      <c r="R139" s="55"/>
      <c r="S139" s="55"/>
      <c r="T139" s="55"/>
      <c r="U139" s="55"/>
      <c r="V139" s="55"/>
      <c r="W139" s="55"/>
      <c r="X139" s="55"/>
    </row>
    <row r="140" spans="1:24" ht="25.5" customHeight="1" x14ac:dyDescent="0.25">
      <c r="A140" s="12"/>
      <c r="B140" s="46" t="s">
        <v>919</v>
      </c>
      <c r="C140" s="46"/>
      <c r="D140" s="46"/>
      <c r="E140" s="46"/>
      <c r="F140" s="46"/>
      <c r="G140" s="46"/>
      <c r="H140" s="46"/>
      <c r="I140" s="46"/>
      <c r="J140" s="46"/>
      <c r="K140" s="46"/>
      <c r="L140" s="46"/>
      <c r="M140" s="46"/>
      <c r="N140" s="46"/>
      <c r="O140" s="46"/>
      <c r="P140" s="46"/>
      <c r="Q140" s="46"/>
      <c r="R140" s="46"/>
      <c r="S140" s="46"/>
      <c r="T140" s="46"/>
      <c r="U140" s="46"/>
      <c r="V140" s="46"/>
      <c r="W140" s="46"/>
      <c r="X140" s="46"/>
    </row>
    <row r="141" spans="1:24" x14ac:dyDescent="0.25">
      <c r="A141" s="12"/>
      <c r="B141" s="46" t="s">
        <v>920</v>
      </c>
      <c r="C141" s="46"/>
      <c r="D141" s="46"/>
      <c r="E141" s="46"/>
      <c r="F141" s="46"/>
      <c r="G141" s="46"/>
      <c r="H141" s="46"/>
      <c r="I141" s="46"/>
      <c r="J141" s="46"/>
      <c r="K141" s="46"/>
      <c r="L141" s="46"/>
      <c r="M141" s="46"/>
      <c r="N141" s="46"/>
      <c r="O141" s="46"/>
      <c r="P141" s="46"/>
      <c r="Q141" s="46"/>
      <c r="R141" s="46"/>
      <c r="S141" s="46"/>
      <c r="T141" s="46"/>
      <c r="U141" s="46"/>
      <c r="V141" s="46"/>
      <c r="W141" s="46"/>
      <c r="X141" s="46"/>
    </row>
    <row r="142" spans="1:24" x14ac:dyDescent="0.25">
      <c r="A142" s="12"/>
      <c r="B142" s="15"/>
      <c r="C142" s="15"/>
      <c r="D142" s="15"/>
      <c r="E142" s="15"/>
      <c r="F142" s="15"/>
      <c r="G142" s="15"/>
      <c r="H142" s="15"/>
      <c r="I142" s="15"/>
      <c r="J142" s="15"/>
      <c r="K142" s="15"/>
      <c r="L142" s="15"/>
    </row>
    <row r="143" spans="1:24" ht="15.75" thickBot="1" x14ac:dyDescent="0.3">
      <c r="A143" s="12"/>
      <c r="B143" s="56" t="s">
        <v>369</v>
      </c>
      <c r="C143" s="15"/>
      <c r="D143" s="15"/>
      <c r="E143" s="15"/>
      <c r="F143" s="64">
        <v>41820</v>
      </c>
      <c r="G143" s="64"/>
      <c r="H143" s="15"/>
      <c r="I143" s="15"/>
      <c r="J143" s="64">
        <v>41639</v>
      </c>
      <c r="K143" s="64"/>
      <c r="L143" s="15"/>
    </row>
    <row r="144" spans="1:24" x14ac:dyDescent="0.25">
      <c r="A144" s="12"/>
      <c r="B144" s="57" t="s">
        <v>487</v>
      </c>
      <c r="C144" s="28"/>
      <c r="D144" s="28"/>
      <c r="E144" s="28"/>
      <c r="F144" s="28" t="s">
        <v>379</v>
      </c>
      <c r="G144" s="43">
        <v>357292</v>
      </c>
      <c r="H144" s="38"/>
      <c r="I144" s="28"/>
      <c r="J144" s="28" t="s">
        <v>379</v>
      </c>
      <c r="K144" s="43">
        <v>353331</v>
      </c>
      <c r="L144" s="38"/>
    </row>
    <row r="145" spans="1:24" x14ac:dyDescent="0.25">
      <c r="A145" s="12"/>
      <c r="B145" s="29" t="s">
        <v>921</v>
      </c>
      <c r="C145" s="15"/>
      <c r="D145" s="15"/>
      <c r="E145" s="15"/>
      <c r="F145" s="15"/>
      <c r="G145" s="30">
        <v>-2327</v>
      </c>
      <c r="H145" s="18"/>
      <c r="I145" s="15"/>
      <c r="J145" s="15"/>
      <c r="K145" s="30">
        <v>-2614</v>
      </c>
      <c r="L145" s="18"/>
    </row>
    <row r="146" spans="1:24" x14ac:dyDescent="0.25">
      <c r="A146" s="12"/>
      <c r="B146" s="41"/>
      <c r="C146" s="41"/>
      <c r="D146" s="41"/>
      <c r="E146" s="41"/>
      <c r="F146" s="41"/>
      <c r="G146" s="41"/>
      <c r="H146" s="41"/>
      <c r="I146" s="41"/>
      <c r="J146" s="41"/>
      <c r="K146" s="41"/>
      <c r="L146" s="41"/>
    </row>
    <row r="147" spans="1:24" x14ac:dyDescent="0.25">
      <c r="A147" s="12"/>
      <c r="B147" s="57" t="s">
        <v>865</v>
      </c>
      <c r="C147" s="28"/>
      <c r="D147" s="28"/>
      <c r="E147" s="28"/>
      <c r="F147" s="28"/>
      <c r="G147" s="43">
        <v>354965</v>
      </c>
      <c r="H147" s="38"/>
      <c r="I147" s="28"/>
      <c r="J147" s="28"/>
      <c r="K147" s="43">
        <v>350717</v>
      </c>
      <c r="L147" s="38"/>
    </row>
    <row r="148" spans="1:24" x14ac:dyDescent="0.25">
      <c r="A148" s="12"/>
      <c r="B148" s="29" t="s">
        <v>866</v>
      </c>
      <c r="C148" s="15"/>
      <c r="D148" s="15"/>
      <c r="E148" s="15"/>
      <c r="F148" s="15"/>
      <c r="G148" s="30">
        <v>-8317</v>
      </c>
      <c r="H148" s="18"/>
      <c r="I148" s="15"/>
      <c r="J148" s="15"/>
      <c r="K148" s="30">
        <v>-7373</v>
      </c>
      <c r="L148" s="18"/>
    </row>
    <row r="149" spans="1:24" x14ac:dyDescent="0.25">
      <c r="A149" s="12"/>
      <c r="B149" s="41"/>
      <c r="C149" s="41"/>
      <c r="D149" s="41"/>
      <c r="E149" s="41"/>
      <c r="F149" s="41"/>
      <c r="G149" s="41"/>
      <c r="H149" s="41"/>
      <c r="I149" s="41"/>
      <c r="J149" s="41"/>
      <c r="K149" s="41"/>
      <c r="L149" s="41"/>
    </row>
    <row r="150" spans="1:24" x14ac:dyDescent="0.25">
      <c r="A150" s="12"/>
      <c r="B150" s="27" t="s">
        <v>867</v>
      </c>
      <c r="C150" s="28"/>
      <c r="D150" s="28"/>
      <c r="E150" s="28"/>
      <c r="F150" s="28" t="s">
        <v>379</v>
      </c>
      <c r="G150" s="43">
        <v>346648</v>
      </c>
      <c r="H150" s="38"/>
      <c r="I150" s="28"/>
      <c r="J150" s="28" t="s">
        <v>379</v>
      </c>
      <c r="K150" s="43">
        <v>343344</v>
      </c>
      <c r="L150" s="38"/>
    </row>
    <row r="151" spans="1:24" x14ac:dyDescent="0.25">
      <c r="A151" s="12"/>
      <c r="B151" s="41"/>
      <c r="C151" s="41"/>
      <c r="D151" s="41"/>
      <c r="E151" s="41"/>
      <c r="F151" s="41"/>
      <c r="G151" s="41"/>
      <c r="H151" s="41"/>
      <c r="I151" s="41"/>
      <c r="J151" s="41"/>
      <c r="K151" s="41"/>
      <c r="L151" s="41"/>
    </row>
    <row r="152" spans="1:24" x14ac:dyDescent="0.25">
      <c r="A152" s="12"/>
      <c r="B152" s="46" t="s">
        <v>922</v>
      </c>
      <c r="C152" s="46"/>
      <c r="D152" s="46"/>
      <c r="E152" s="46"/>
      <c r="F152" s="46"/>
      <c r="G152" s="46"/>
      <c r="H152" s="46"/>
      <c r="I152" s="46"/>
      <c r="J152" s="46"/>
      <c r="K152" s="46"/>
      <c r="L152" s="46"/>
      <c r="M152" s="46"/>
      <c r="N152" s="46"/>
      <c r="O152" s="46"/>
      <c r="P152" s="46"/>
      <c r="Q152" s="46"/>
      <c r="R152" s="46"/>
      <c r="S152" s="46"/>
      <c r="T152" s="46"/>
      <c r="U152" s="46"/>
      <c r="V152" s="46"/>
      <c r="W152" s="46"/>
      <c r="X152" s="46"/>
    </row>
    <row r="153" spans="1:24" x14ac:dyDescent="0.25">
      <c r="A153" s="12"/>
      <c r="B153" s="46" t="s">
        <v>923</v>
      </c>
      <c r="C153" s="46"/>
      <c r="D153" s="46"/>
      <c r="E153" s="46"/>
      <c r="F153" s="46"/>
      <c r="G153" s="46"/>
      <c r="H153" s="46"/>
      <c r="I153" s="46"/>
      <c r="J153" s="46"/>
      <c r="K153" s="46"/>
      <c r="L153" s="46"/>
      <c r="M153" s="46"/>
      <c r="N153" s="46"/>
      <c r="O153" s="46"/>
      <c r="P153" s="46"/>
      <c r="Q153" s="46"/>
      <c r="R153" s="46"/>
      <c r="S153" s="46"/>
      <c r="T153" s="46"/>
      <c r="U153" s="46"/>
      <c r="V153" s="46"/>
      <c r="W153" s="46"/>
      <c r="X153" s="46"/>
    </row>
    <row r="154" spans="1:24" x14ac:dyDescent="0.25">
      <c r="A154" s="12"/>
      <c r="B154" s="54" t="s">
        <v>924</v>
      </c>
      <c r="C154" s="54"/>
      <c r="D154" s="54"/>
      <c r="E154" s="54"/>
      <c r="F154" s="54"/>
      <c r="G154" s="54"/>
      <c r="H154" s="54"/>
      <c r="I154" s="54"/>
      <c r="J154" s="54"/>
      <c r="K154" s="54"/>
      <c r="L154" s="54"/>
      <c r="M154" s="54"/>
      <c r="N154" s="54"/>
      <c r="O154" s="54"/>
      <c r="P154" s="54"/>
      <c r="Q154" s="54"/>
      <c r="R154" s="54"/>
      <c r="S154" s="54"/>
      <c r="T154" s="54"/>
      <c r="U154" s="54"/>
      <c r="V154" s="54"/>
      <c r="W154" s="54"/>
      <c r="X154" s="54"/>
    </row>
    <row r="155" spans="1:24" x14ac:dyDescent="0.25">
      <c r="A155" s="12"/>
      <c r="B155" s="46" t="s">
        <v>925</v>
      </c>
      <c r="C155" s="46"/>
      <c r="D155" s="46"/>
      <c r="E155" s="46"/>
      <c r="F155" s="46"/>
      <c r="G155" s="46"/>
      <c r="H155" s="46"/>
      <c r="I155" s="46"/>
      <c r="J155" s="46"/>
      <c r="K155" s="46"/>
      <c r="L155" s="46"/>
      <c r="M155" s="46"/>
      <c r="N155" s="46"/>
      <c r="O155" s="46"/>
      <c r="P155" s="46"/>
      <c r="Q155" s="46"/>
      <c r="R155" s="46"/>
      <c r="S155" s="46"/>
      <c r="T155" s="46"/>
      <c r="U155" s="46"/>
      <c r="V155" s="46"/>
      <c r="W155" s="46"/>
      <c r="X155" s="46"/>
    </row>
    <row r="156" spans="1:24" x14ac:dyDescent="0.25">
      <c r="A156" s="12"/>
      <c r="B156" s="46" t="s">
        <v>926</v>
      </c>
      <c r="C156" s="46"/>
      <c r="D156" s="46"/>
      <c r="E156" s="46"/>
      <c r="F156" s="46"/>
      <c r="G156" s="46"/>
      <c r="H156" s="46"/>
      <c r="I156" s="46"/>
      <c r="J156" s="46"/>
      <c r="K156" s="46"/>
      <c r="L156" s="46"/>
      <c r="M156" s="46"/>
      <c r="N156" s="46"/>
      <c r="O156" s="46"/>
      <c r="P156" s="46"/>
      <c r="Q156" s="46"/>
      <c r="R156" s="46"/>
      <c r="S156" s="46"/>
      <c r="T156" s="46"/>
      <c r="U156" s="46"/>
      <c r="V156" s="46"/>
      <c r="W156" s="46"/>
      <c r="X156" s="46"/>
    </row>
    <row r="157" spans="1:24" x14ac:dyDescent="0.25">
      <c r="A157" s="12"/>
      <c r="B157" s="15"/>
      <c r="C157" s="15"/>
      <c r="D157" s="15"/>
      <c r="E157" s="15"/>
      <c r="F157" s="15"/>
      <c r="G157" s="15"/>
      <c r="H157" s="15"/>
      <c r="I157" s="15"/>
      <c r="J157" s="15"/>
      <c r="K157" s="15"/>
      <c r="L157" s="15"/>
    </row>
    <row r="158" spans="1:24" ht="15.75" thickBot="1" x14ac:dyDescent="0.3">
      <c r="A158" s="12"/>
      <c r="B158" s="56" t="s">
        <v>369</v>
      </c>
      <c r="C158" s="15"/>
      <c r="D158" s="15"/>
      <c r="E158" s="15"/>
      <c r="F158" s="64">
        <v>41820</v>
      </c>
      <c r="G158" s="64"/>
      <c r="H158" s="15"/>
      <c r="I158" s="15"/>
      <c r="J158" s="64">
        <v>41639</v>
      </c>
      <c r="K158" s="64"/>
      <c r="L158" s="15"/>
    </row>
    <row r="159" spans="1:24" x14ac:dyDescent="0.25">
      <c r="A159" s="12"/>
      <c r="B159" s="57" t="s">
        <v>927</v>
      </c>
      <c r="C159" s="28"/>
      <c r="D159" s="28"/>
      <c r="E159" s="28"/>
      <c r="F159" s="28" t="s">
        <v>379</v>
      </c>
      <c r="G159" s="43">
        <v>331558</v>
      </c>
      <c r="H159" s="38"/>
      <c r="I159" s="28"/>
      <c r="J159" s="28" t="s">
        <v>379</v>
      </c>
      <c r="K159" s="43">
        <v>309792</v>
      </c>
      <c r="L159" s="38"/>
    </row>
    <row r="160" spans="1:24" x14ac:dyDescent="0.25">
      <c r="A160" s="12"/>
      <c r="B160" s="58" t="s">
        <v>928</v>
      </c>
      <c r="C160" s="15"/>
      <c r="D160" s="15"/>
      <c r="E160" s="15"/>
      <c r="F160" s="15"/>
      <c r="G160" s="30">
        <v>25734</v>
      </c>
      <c r="H160" s="18"/>
      <c r="I160" s="15"/>
      <c r="J160" s="15"/>
      <c r="K160" s="30">
        <v>43539</v>
      </c>
      <c r="L160" s="18"/>
    </row>
    <row r="161" spans="1:24" x14ac:dyDescent="0.25">
      <c r="A161" s="12"/>
      <c r="B161" s="57" t="s">
        <v>929</v>
      </c>
      <c r="C161" s="28"/>
      <c r="D161" s="28"/>
      <c r="E161" s="28"/>
      <c r="F161" s="38"/>
      <c r="G161" s="40" t="s">
        <v>380</v>
      </c>
      <c r="H161" s="38"/>
      <c r="I161" s="28"/>
      <c r="J161" s="38"/>
      <c r="K161" s="40" t="s">
        <v>380</v>
      </c>
      <c r="L161" s="38"/>
    </row>
    <row r="162" spans="1:24" x14ac:dyDescent="0.25">
      <c r="A162" s="12"/>
      <c r="B162" s="41"/>
      <c r="C162" s="41"/>
      <c r="D162" s="41"/>
      <c r="E162" s="41"/>
      <c r="F162" s="41"/>
      <c r="G162" s="41"/>
      <c r="H162" s="41"/>
      <c r="I162" s="41"/>
      <c r="J162" s="41"/>
      <c r="K162" s="41"/>
      <c r="L162" s="41"/>
    </row>
    <row r="163" spans="1:24" ht="25.5" x14ac:dyDescent="0.25">
      <c r="A163" s="12"/>
      <c r="B163" s="45" t="s">
        <v>930</v>
      </c>
      <c r="C163" s="15"/>
      <c r="D163" s="15"/>
      <c r="E163" s="15"/>
      <c r="F163" s="15" t="s">
        <v>379</v>
      </c>
      <c r="G163" s="30">
        <v>357292</v>
      </c>
      <c r="H163" s="18"/>
      <c r="I163" s="15"/>
      <c r="J163" s="15" t="s">
        <v>379</v>
      </c>
      <c r="K163" s="30">
        <v>353331</v>
      </c>
      <c r="L163" s="18"/>
    </row>
    <row r="164" spans="1:24" x14ac:dyDescent="0.25">
      <c r="A164" s="12"/>
      <c r="B164" s="41"/>
      <c r="C164" s="41"/>
      <c r="D164" s="41"/>
      <c r="E164" s="41"/>
      <c r="F164" s="41"/>
      <c r="G164" s="41"/>
      <c r="H164" s="41"/>
      <c r="I164" s="41"/>
      <c r="J164" s="41"/>
      <c r="K164" s="41"/>
      <c r="L164" s="41"/>
    </row>
    <row r="165" spans="1:24" x14ac:dyDescent="0.25">
      <c r="A165" s="12"/>
      <c r="B165" s="54" t="s">
        <v>931</v>
      </c>
      <c r="C165" s="54"/>
      <c r="D165" s="54"/>
      <c r="E165" s="54"/>
      <c r="F165" s="54"/>
      <c r="G165" s="54"/>
      <c r="H165" s="54"/>
      <c r="I165" s="54"/>
      <c r="J165" s="54"/>
      <c r="K165" s="54"/>
      <c r="L165" s="54"/>
      <c r="M165" s="54"/>
      <c r="N165" s="54"/>
      <c r="O165" s="54"/>
      <c r="P165" s="54"/>
      <c r="Q165" s="54"/>
      <c r="R165" s="54"/>
      <c r="S165" s="54"/>
      <c r="T165" s="54"/>
      <c r="U165" s="54"/>
      <c r="V165" s="54"/>
      <c r="W165" s="54"/>
      <c r="X165" s="54"/>
    </row>
    <row r="166" spans="1:24" x14ac:dyDescent="0.25">
      <c r="A166" s="12"/>
      <c r="B166" s="46" t="s">
        <v>932</v>
      </c>
      <c r="C166" s="46"/>
      <c r="D166" s="46"/>
      <c r="E166" s="46"/>
      <c r="F166" s="46"/>
      <c r="G166" s="46"/>
      <c r="H166" s="46"/>
      <c r="I166" s="46"/>
      <c r="J166" s="46"/>
      <c r="K166" s="46"/>
      <c r="L166" s="46"/>
      <c r="M166" s="46"/>
      <c r="N166" s="46"/>
      <c r="O166" s="46"/>
      <c r="P166" s="46"/>
      <c r="Q166" s="46"/>
      <c r="R166" s="46"/>
      <c r="S166" s="46"/>
      <c r="T166" s="46"/>
      <c r="U166" s="46"/>
      <c r="V166" s="46"/>
      <c r="W166" s="46"/>
      <c r="X166" s="46"/>
    </row>
    <row r="167" spans="1:24" x14ac:dyDescent="0.25">
      <c r="A167" s="12"/>
      <c r="B167" s="15"/>
      <c r="C167" s="15"/>
      <c r="D167" s="15"/>
      <c r="E167" s="15"/>
      <c r="F167" s="15"/>
      <c r="G167" s="15"/>
      <c r="H167" s="15"/>
      <c r="I167" s="15"/>
      <c r="J167" s="15"/>
      <c r="K167" s="15"/>
      <c r="L167" s="15"/>
      <c r="M167" s="15"/>
      <c r="N167" s="15"/>
      <c r="O167" s="15"/>
      <c r="P167" s="15"/>
      <c r="Q167" s="15"/>
      <c r="R167" s="15"/>
      <c r="S167" s="15"/>
      <c r="T167" s="15"/>
    </row>
    <row r="168" spans="1:24" ht="15.75" thickBot="1" x14ac:dyDescent="0.3">
      <c r="A168" s="12"/>
      <c r="B168" s="15"/>
      <c r="C168" s="15"/>
      <c r="D168" s="15"/>
      <c r="E168" s="15"/>
      <c r="F168" s="48" t="s">
        <v>416</v>
      </c>
      <c r="G168" s="48"/>
      <c r="H168" s="48"/>
      <c r="I168" s="48"/>
      <c r="J168" s="48"/>
      <c r="K168" s="48"/>
      <c r="L168" s="15"/>
      <c r="M168" s="15"/>
      <c r="N168" s="48" t="s">
        <v>417</v>
      </c>
      <c r="O168" s="48"/>
      <c r="P168" s="48"/>
      <c r="Q168" s="48"/>
      <c r="R168" s="48"/>
      <c r="S168" s="48"/>
      <c r="T168" s="15"/>
    </row>
    <row r="169" spans="1:24" ht="15.75" thickBot="1" x14ac:dyDescent="0.3">
      <c r="A169" s="12"/>
      <c r="B169" s="56" t="s">
        <v>369</v>
      </c>
      <c r="C169" s="15"/>
      <c r="D169" s="15"/>
      <c r="E169" s="15"/>
      <c r="F169" s="61">
        <v>2014</v>
      </c>
      <c r="G169" s="61"/>
      <c r="H169" s="15"/>
      <c r="I169" s="15"/>
      <c r="J169" s="61">
        <v>2013</v>
      </c>
      <c r="K169" s="61"/>
      <c r="L169" s="15"/>
      <c r="M169" s="15"/>
      <c r="N169" s="61">
        <v>2014</v>
      </c>
      <c r="O169" s="61"/>
      <c r="P169" s="15"/>
      <c r="Q169" s="15"/>
      <c r="R169" s="61">
        <v>2013</v>
      </c>
      <c r="S169" s="61"/>
      <c r="T169" s="15"/>
    </row>
    <row r="170" spans="1:24" x14ac:dyDescent="0.25">
      <c r="A170" s="12"/>
      <c r="B170" s="57" t="s">
        <v>879</v>
      </c>
      <c r="C170" s="28"/>
      <c r="D170" s="28"/>
      <c r="E170" s="28"/>
      <c r="F170" s="28" t="s">
        <v>379</v>
      </c>
      <c r="G170" s="43">
        <v>8028</v>
      </c>
      <c r="H170" s="38"/>
      <c r="I170" s="28"/>
      <c r="J170" s="28" t="s">
        <v>379</v>
      </c>
      <c r="K170" s="43">
        <v>4769</v>
      </c>
      <c r="L170" s="38"/>
      <c r="M170" s="28"/>
      <c r="N170" s="28" t="s">
        <v>379</v>
      </c>
      <c r="O170" s="43">
        <v>7373</v>
      </c>
      <c r="P170" s="38"/>
      <c r="Q170" s="28"/>
      <c r="R170" s="28" t="s">
        <v>379</v>
      </c>
      <c r="S170" s="43">
        <v>4084</v>
      </c>
      <c r="T170" s="38"/>
    </row>
    <row r="171" spans="1:24" x14ac:dyDescent="0.25">
      <c r="A171" s="12"/>
      <c r="B171" s="58" t="s">
        <v>880</v>
      </c>
      <c r="C171" s="15"/>
      <c r="D171" s="15"/>
      <c r="E171" s="15"/>
      <c r="F171" s="18"/>
      <c r="G171" s="32" t="s">
        <v>380</v>
      </c>
      <c r="H171" s="18"/>
      <c r="I171" s="15"/>
      <c r="J171" s="18"/>
      <c r="K171" s="32" t="s">
        <v>380</v>
      </c>
      <c r="L171" s="18"/>
      <c r="M171" s="15"/>
      <c r="N171" s="18"/>
      <c r="O171" s="32" t="s">
        <v>380</v>
      </c>
      <c r="P171" s="18"/>
      <c r="Q171" s="15"/>
      <c r="R171" s="18"/>
      <c r="S171" s="32" t="s">
        <v>380</v>
      </c>
      <c r="T171" s="18"/>
    </row>
    <row r="172" spans="1:24" x14ac:dyDescent="0.25">
      <c r="A172" s="12"/>
      <c r="B172" s="57" t="s">
        <v>933</v>
      </c>
      <c r="C172" s="28"/>
      <c r="D172" s="28"/>
      <c r="E172" s="28"/>
      <c r="F172" s="28"/>
      <c r="G172" s="37">
        <v>289</v>
      </c>
      <c r="H172" s="38"/>
      <c r="I172" s="28"/>
      <c r="J172" s="28"/>
      <c r="K172" s="37">
        <v>891</v>
      </c>
      <c r="L172" s="38"/>
      <c r="M172" s="28"/>
      <c r="N172" s="28"/>
      <c r="O172" s="37">
        <v>944</v>
      </c>
      <c r="P172" s="38"/>
      <c r="Q172" s="28"/>
      <c r="R172" s="28"/>
      <c r="S172" s="43">
        <v>1576</v>
      </c>
      <c r="T172" s="38"/>
    </row>
    <row r="173" spans="1:24" x14ac:dyDescent="0.25">
      <c r="A173" s="12"/>
      <c r="B173" s="41"/>
      <c r="C173" s="41"/>
      <c r="D173" s="41"/>
      <c r="E173" s="41"/>
      <c r="F173" s="41"/>
      <c r="G173" s="41"/>
      <c r="H173" s="41"/>
      <c r="I173" s="41"/>
      <c r="J173" s="41"/>
      <c r="K173" s="41"/>
      <c r="L173" s="41"/>
      <c r="M173" s="41"/>
      <c r="N173" s="41"/>
      <c r="O173" s="41"/>
      <c r="P173" s="41"/>
      <c r="Q173" s="41"/>
      <c r="R173" s="41"/>
      <c r="S173" s="41"/>
      <c r="T173" s="41"/>
    </row>
    <row r="174" spans="1:24" x14ac:dyDescent="0.25">
      <c r="A174" s="12"/>
      <c r="B174" s="45" t="s">
        <v>882</v>
      </c>
      <c r="C174" s="15"/>
      <c r="D174" s="15"/>
      <c r="E174" s="15"/>
      <c r="F174" s="15" t="s">
        <v>379</v>
      </c>
      <c r="G174" s="30">
        <v>8317</v>
      </c>
      <c r="H174" s="18"/>
      <c r="I174" s="15"/>
      <c r="J174" s="15" t="s">
        <v>379</v>
      </c>
      <c r="K174" s="30">
        <v>5660</v>
      </c>
      <c r="L174" s="18"/>
      <c r="M174" s="15"/>
      <c r="N174" s="15" t="s">
        <v>379</v>
      </c>
      <c r="O174" s="30">
        <v>8317</v>
      </c>
      <c r="P174" s="18"/>
      <c r="Q174" s="15"/>
      <c r="R174" s="15" t="s">
        <v>379</v>
      </c>
      <c r="S174" s="30">
        <v>5660</v>
      </c>
      <c r="T174" s="18"/>
    </row>
    <row r="175" spans="1:24" x14ac:dyDescent="0.25">
      <c r="A175" s="12"/>
      <c r="B175" s="41"/>
      <c r="C175" s="41"/>
      <c r="D175" s="41"/>
      <c r="E175" s="41"/>
      <c r="F175" s="41"/>
      <c r="G175" s="41"/>
      <c r="H175" s="41"/>
      <c r="I175" s="41"/>
      <c r="J175" s="41"/>
      <c r="K175" s="41"/>
      <c r="L175" s="41"/>
      <c r="M175" s="41"/>
      <c r="N175" s="41"/>
      <c r="O175" s="41"/>
      <c r="P175" s="41"/>
      <c r="Q175" s="41"/>
      <c r="R175" s="41"/>
      <c r="S175" s="41"/>
      <c r="T175" s="41"/>
    </row>
    <row r="176" spans="1:24" x14ac:dyDescent="0.25">
      <c r="A176" s="12"/>
      <c r="B176" s="54" t="s">
        <v>934</v>
      </c>
      <c r="C176" s="54"/>
      <c r="D176" s="54"/>
      <c r="E176" s="54"/>
      <c r="F176" s="54"/>
      <c r="G176" s="54"/>
      <c r="H176" s="54"/>
      <c r="I176" s="54"/>
      <c r="J176" s="54"/>
      <c r="K176" s="54"/>
      <c r="L176" s="54"/>
      <c r="M176" s="54"/>
      <c r="N176" s="54"/>
      <c r="O176" s="54"/>
      <c r="P176" s="54"/>
      <c r="Q176" s="54"/>
      <c r="R176" s="54"/>
      <c r="S176" s="54"/>
      <c r="T176" s="54"/>
      <c r="U176" s="54"/>
      <c r="V176" s="54"/>
      <c r="W176" s="54"/>
      <c r="X176" s="54"/>
    </row>
    <row r="177" spans="1:24" x14ac:dyDescent="0.25">
      <c r="A177" s="12"/>
      <c r="B177" s="46" t="s">
        <v>935</v>
      </c>
      <c r="C177" s="46"/>
      <c r="D177" s="46"/>
      <c r="E177" s="46"/>
      <c r="F177" s="46"/>
      <c r="G177" s="46"/>
      <c r="H177" s="46"/>
      <c r="I177" s="46"/>
      <c r="J177" s="46"/>
      <c r="K177" s="46"/>
      <c r="L177" s="46"/>
      <c r="M177" s="46"/>
      <c r="N177" s="46"/>
      <c r="O177" s="46"/>
      <c r="P177" s="46"/>
      <c r="Q177" s="46"/>
      <c r="R177" s="46"/>
      <c r="S177" s="46"/>
      <c r="T177" s="46"/>
      <c r="U177" s="46"/>
      <c r="V177" s="46"/>
      <c r="W177" s="46"/>
      <c r="X177" s="46"/>
    </row>
    <row r="178" spans="1:24" x14ac:dyDescent="0.25">
      <c r="A178" s="12"/>
      <c r="B178" s="15"/>
      <c r="C178" s="15"/>
      <c r="D178" s="15"/>
      <c r="E178" s="15"/>
      <c r="F178" s="15"/>
      <c r="G178" s="15"/>
      <c r="H178" s="15"/>
      <c r="I178" s="15"/>
      <c r="J178" s="15"/>
      <c r="K178" s="15"/>
      <c r="L178" s="15"/>
    </row>
    <row r="179" spans="1:24" ht="15.75" thickBot="1" x14ac:dyDescent="0.3">
      <c r="A179" s="12"/>
      <c r="B179" s="56" t="s">
        <v>369</v>
      </c>
      <c r="C179" s="15"/>
      <c r="D179" s="15"/>
      <c r="E179" s="15"/>
      <c r="F179" s="64">
        <v>41820</v>
      </c>
      <c r="G179" s="64"/>
      <c r="H179" s="15"/>
      <c r="I179" s="15"/>
      <c r="J179" s="64">
        <v>41639</v>
      </c>
      <c r="K179" s="64"/>
      <c r="L179" s="15"/>
    </row>
    <row r="180" spans="1:24" x14ac:dyDescent="0.25">
      <c r="A180" s="12"/>
      <c r="B180" s="57" t="s">
        <v>487</v>
      </c>
      <c r="C180" s="28"/>
      <c r="D180" s="28"/>
      <c r="E180" s="28"/>
      <c r="F180" s="28" t="s">
        <v>379</v>
      </c>
      <c r="G180" s="43">
        <v>357292</v>
      </c>
      <c r="H180" s="38"/>
      <c r="I180" s="28"/>
      <c r="J180" s="28" t="s">
        <v>379</v>
      </c>
      <c r="K180" s="43">
        <v>353331</v>
      </c>
      <c r="L180" s="38"/>
    </row>
    <row r="181" spans="1:24" x14ac:dyDescent="0.25">
      <c r="A181" s="12"/>
      <c r="B181" s="58" t="s">
        <v>865</v>
      </c>
      <c r="C181" s="15"/>
      <c r="D181" s="15"/>
      <c r="E181" s="15"/>
      <c r="F181" s="15"/>
      <c r="G181" s="30">
        <v>354965</v>
      </c>
      <c r="H181" s="18"/>
      <c r="I181" s="15"/>
      <c r="J181" s="15"/>
      <c r="K181" s="30">
        <v>350717</v>
      </c>
      <c r="L181" s="18"/>
    </row>
    <row r="182" spans="1:24" x14ac:dyDescent="0.25">
      <c r="A182" s="12"/>
      <c r="B182" s="57" t="s">
        <v>887</v>
      </c>
      <c r="C182" s="28"/>
      <c r="D182" s="28"/>
      <c r="E182" s="28"/>
      <c r="F182" s="28"/>
      <c r="G182" s="43">
        <v>8317</v>
      </c>
      <c r="H182" s="38"/>
      <c r="I182" s="28"/>
      <c r="J182" s="28"/>
      <c r="K182" s="43">
        <v>7373</v>
      </c>
      <c r="L182" s="38"/>
    </row>
    <row r="183" spans="1:24" x14ac:dyDescent="0.25">
      <c r="A183" s="12"/>
      <c r="B183" s="54" t="s">
        <v>936</v>
      </c>
      <c r="C183" s="54"/>
      <c r="D183" s="54"/>
      <c r="E183" s="54"/>
      <c r="F183" s="54"/>
      <c r="G183" s="54"/>
      <c r="H183" s="54"/>
      <c r="I183" s="54"/>
      <c r="J183" s="54"/>
      <c r="K183" s="54"/>
      <c r="L183" s="54"/>
      <c r="M183" s="54"/>
      <c r="N183" s="54"/>
      <c r="O183" s="54"/>
      <c r="P183" s="54"/>
      <c r="Q183" s="54"/>
      <c r="R183" s="54"/>
      <c r="S183" s="54"/>
      <c r="T183" s="54"/>
      <c r="U183" s="54"/>
      <c r="V183" s="54"/>
      <c r="W183" s="54"/>
      <c r="X183" s="54"/>
    </row>
    <row r="184" spans="1:24" x14ac:dyDescent="0.25">
      <c r="A184" s="12"/>
      <c r="B184" s="46" t="s">
        <v>937</v>
      </c>
      <c r="C184" s="46"/>
      <c r="D184" s="46"/>
      <c r="E184" s="46"/>
      <c r="F184" s="46"/>
      <c r="G184" s="46"/>
      <c r="H184" s="46"/>
      <c r="I184" s="46"/>
      <c r="J184" s="46"/>
      <c r="K184" s="46"/>
      <c r="L184" s="46"/>
      <c r="M184" s="46"/>
      <c r="N184" s="46"/>
      <c r="O184" s="46"/>
      <c r="P184" s="46"/>
      <c r="Q184" s="46"/>
      <c r="R184" s="46"/>
      <c r="S184" s="46"/>
      <c r="T184" s="46"/>
      <c r="U184" s="46"/>
      <c r="V184" s="46"/>
      <c r="W184" s="46"/>
      <c r="X184" s="46"/>
    </row>
  </sheetData>
  <mergeCells count="162">
    <mergeCell ref="B184:X184"/>
    <mergeCell ref="B156:X156"/>
    <mergeCell ref="B165:X165"/>
    <mergeCell ref="B166:X166"/>
    <mergeCell ref="B176:X176"/>
    <mergeCell ref="B177:X177"/>
    <mergeCell ref="B183:X183"/>
    <mergeCell ref="B140:X140"/>
    <mergeCell ref="B141:X141"/>
    <mergeCell ref="B152:X152"/>
    <mergeCell ref="B153:X153"/>
    <mergeCell ref="B154:X154"/>
    <mergeCell ref="B155:X155"/>
    <mergeCell ref="B114:X114"/>
    <mergeCell ref="B120:X120"/>
    <mergeCell ref="A121:A184"/>
    <mergeCell ref="B121:X121"/>
    <mergeCell ref="B122:X122"/>
    <mergeCell ref="B123:X123"/>
    <mergeCell ref="B133:X133"/>
    <mergeCell ref="B134:X134"/>
    <mergeCell ref="B135:X135"/>
    <mergeCell ref="B136:X136"/>
    <mergeCell ref="B86:X86"/>
    <mergeCell ref="B92:X92"/>
    <mergeCell ref="B93:X93"/>
    <mergeCell ref="B94:X94"/>
    <mergeCell ref="B107:X107"/>
    <mergeCell ref="B108:X108"/>
    <mergeCell ref="B49:X49"/>
    <mergeCell ref="B64:X64"/>
    <mergeCell ref="B65:X65"/>
    <mergeCell ref="B66:X66"/>
    <mergeCell ref="B67:X67"/>
    <mergeCell ref="B77:X77"/>
    <mergeCell ref="B29:X29"/>
    <mergeCell ref="B30:X30"/>
    <mergeCell ref="B31:X31"/>
    <mergeCell ref="B32:X32"/>
    <mergeCell ref="B33:X33"/>
    <mergeCell ref="B34:X34"/>
    <mergeCell ref="F179:G179"/>
    <mergeCell ref="J179:K179"/>
    <mergeCell ref="A1:A2"/>
    <mergeCell ref="B1:X1"/>
    <mergeCell ref="B2:X2"/>
    <mergeCell ref="A3:A119"/>
    <mergeCell ref="B3:X3"/>
    <mergeCell ref="B4:X4"/>
    <mergeCell ref="B5:X5"/>
    <mergeCell ref="B28:X28"/>
    <mergeCell ref="F158:G158"/>
    <mergeCell ref="J158:K158"/>
    <mergeCell ref="F168:K168"/>
    <mergeCell ref="N168:S168"/>
    <mergeCell ref="F169:G169"/>
    <mergeCell ref="J169:K169"/>
    <mergeCell ref="N169:O169"/>
    <mergeCell ref="R169:S169"/>
    <mergeCell ref="U116:U117"/>
    <mergeCell ref="V116:W117"/>
    <mergeCell ref="X116:X117"/>
    <mergeCell ref="F125:G125"/>
    <mergeCell ref="J125:K125"/>
    <mergeCell ref="F143:G143"/>
    <mergeCell ref="J143:K143"/>
    <mergeCell ref="B137:X137"/>
    <mergeCell ref="B138:X138"/>
    <mergeCell ref="B139:X139"/>
    <mergeCell ref="N116:O116"/>
    <mergeCell ref="N117:O117"/>
    <mergeCell ref="P116:P117"/>
    <mergeCell ref="Q116:Q117"/>
    <mergeCell ref="R116:S117"/>
    <mergeCell ref="T116:T117"/>
    <mergeCell ref="H116:H117"/>
    <mergeCell ref="I116:I117"/>
    <mergeCell ref="J116:K116"/>
    <mergeCell ref="J117:K117"/>
    <mergeCell ref="L116:L117"/>
    <mergeCell ref="M116:M117"/>
    <mergeCell ref="B116:B117"/>
    <mergeCell ref="C116:C117"/>
    <mergeCell ref="D116:D117"/>
    <mergeCell ref="E116:E117"/>
    <mergeCell ref="F116:G116"/>
    <mergeCell ref="F117:G117"/>
    <mergeCell ref="C103:D103"/>
    <mergeCell ref="E103:H103"/>
    <mergeCell ref="I103:L103"/>
    <mergeCell ref="M103:P103"/>
    <mergeCell ref="Q103:T103"/>
    <mergeCell ref="F110:G110"/>
    <mergeCell ref="J110:K110"/>
    <mergeCell ref="U88:U89"/>
    <mergeCell ref="V88:W89"/>
    <mergeCell ref="X88:X89"/>
    <mergeCell ref="F96:K96"/>
    <mergeCell ref="N96:S96"/>
    <mergeCell ref="F97:G97"/>
    <mergeCell ref="J97:K97"/>
    <mergeCell ref="N97:O97"/>
    <mergeCell ref="R97:S97"/>
    <mergeCell ref="N88:O88"/>
    <mergeCell ref="N89:O89"/>
    <mergeCell ref="P88:P89"/>
    <mergeCell ref="Q88:Q89"/>
    <mergeCell ref="R88:S89"/>
    <mergeCell ref="T88:T89"/>
    <mergeCell ref="H88:H89"/>
    <mergeCell ref="I88:I89"/>
    <mergeCell ref="J88:K88"/>
    <mergeCell ref="J89:K89"/>
    <mergeCell ref="L88:L89"/>
    <mergeCell ref="M88:M89"/>
    <mergeCell ref="B88:B89"/>
    <mergeCell ref="C88:C89"/>
    <mergeCell ref="D88:D89"/>
    <mergeCell ref="E88:E89"/>
    <mergeCell ref="F88:G88"/>
    <mergeCell ref="F89:G89"/>
    <mergeCell ref="H70:I70"/>
    <mergeCell ref="L70:M70"/>
    <mergeCell ref="P70:Q70"/>
    <mergeCell ref="T70:U70"/>
    <mergeCell ref="F82:G82"/>
    <mergeCell ref="J82:K82"/>
    <mergeCell ref="B78:X78"/>
    <mergeCell ref="B79:X79"/>
    <mergeCell ref="B80:X80"/>
    <mergeCell ref="F36:G36"/>
    <mergeCell ref="J36:K36"/>
    <mergeCell ref="F51:G51"/>
    <mergeCell ref="J51:K51"/>
    <mergeCell ref="H69:M69"/>
    <mergeCell ref="P69:U69"/>
    <mergeCell ref="B45:X45"/>
    <mergeCell ref="B46:X46"/>
    <mergeCell ref="B47:X47"/>
    <mergeCell ref="B48:X48"/>
    <mergeCell ref="I18:I19"/>
    <mergeCell ref="J18:K19"/>
    <mergeCell ref="L18:L19"/>
    <mergeCell ref="M18:M19"/>
    <mergeCell ref="N18:O19"/>
    <mergeCell ref="P18:P19"/>
    <mergeCell ref="J7:K8"/>
    <mergeCell ref="L7:L8"/>
    <mergeCell ref="M7:M8"/>
    <mergeCell ref="N7:O8"/>
    <mergeCell ref="P7:P8"/>
    <mergeCell ref="C18:C19"/>
    <mergeCell ref="D18:D19"/>
    <mergeCell ref="E18:E19"/>
    <mergeCell ref="F18:G19"/>
    <mergeCell ref="H18:H19"/>
    <mergeCell ref="C7:C8"/>
    <mergeCell ref="D7:D8"/>
    <mergeCell ref="E7:E8"/>
    <mergeCell ref="F7:G8"/>
    <mergeCell ref="H7:H8"/>
    <mergeCell ref="I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20.140625" bestFit="1" customWidth="1"/>
    <col min="2" max="2" width="36.5703125" bestFit="1" customWidth="1"/>
    <col min="3" max="3" width="27.7109375" customWidth="1"/>
    <col min="4" max="4" width="5.5703125" customWidth="1"/>
    <col min="5" max="5" width="23.7109375" customWidth="1"/>
    <col min="6" max="6" width="5.5703125" customWidth="1"/>
    <col min="7" max="7" width="23.7109375" customWidth="1"/>
    <col min="8" max="8" width="5.5703125" customWidth="1"/>
    <col min="9" max="9" width="23.7109375" customWidth="1"/>
    <col min="10" max="10" width="5.5703125" customWidth="1"/>
    <col min="11" max="11" width="23.7109375" customWidth="1"/>
    <col min="12" max="12" width="5.5703125" customWidth="1"/>
    <col min="13" max="13" width="19.85546875" customWidth="1"/>
    <col min="14" max="15" width="27.7109375" customWidth="1"/>
    <col min="16" max="16" width="5.5703125" customWidth="1"/>
    <col min="17" max="17" width="21.5703125" customWidth="1"/>
    <col min="18" max="19" width="27.7109375" customWidth="1"/>
    <col min="20" max="20" width="5.5703125" customWidth="1"/>
    <col min="21" max="21" width="23.7109375" customWidth="1"/>
    <col min="22" max="23" width="27.7109375" customWidth="1"/>
    <col min="24" max="24" width="5.5703125" customWidth="1"/>
    <col min="25" max="25" width="19.85546875" customWidth="1"/>
    <col min="26" max="26" width="27.7109375" customWidth="1"/>
  </cols>
  <sheetData>
    <row r="1" spans="1:26" ht="15" customHeight="1" x14ac:dyDescent="0.25">
      <c r="A1" s="7" t="s">
        <v>9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3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939</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6" t="s">
        <v>940</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5"/>
      <c r="C6" s="15"/>
      <c r="D6" s="15"/>
      <c r="E6" s="15"/>
      <c r="F6" s="15"/>
      <c r="G6" s="15"/>
      <c r="H6" s="15"/>
      <c r="I6" s="15"/>
      <c r="J6" s="15"/>
      <c r="K6" s="15"/>
      <c r="L6" s="15"/>
    </row>
    <row r="7" spans="1:26" ht="15.75" thickBot="1" x14ac:dyDescent="0.3">
      <c r="A7" s="12"/>
      <c r="B7" s="56" t="s">
        <v>369</v>
      </c>
      <c r="C7" s="15"/>
      <c r="D7" s="15"/>
      <c r="E7" s="15"/>
      <c r="F7" s="64">
        <v>41820</v>
      </c>
      <c r="G7" s="64"/>
      <c r="H7" s="15"/>
      <c r="I7" s="15"/>
      <c r="J7" s="64">
        <v>41639</v>
      </c>
      <c r="K7" s="64"/>
      <c r="L7" s="15"/>
    </row>
    <row r="8" spans="1:26" x14ac:dyDescent="0.25">
      <c r="A8" s="12"/>
      <c r="B8" s="57" t="s">
        <v>601</v>
      </c>
      <c r="C8" s="28"/>
      <c r="D8" s="28"/>
      <c r="E8" s="28"/>
      <c r="F8" s="28" t="s">
        <v>379</v>
      </c>
      <c r="G8" s="43">
        <v>173281</v>
      </c>
      <c r="H8" s="38"/>
      <c r="I8" s="28"/>
      <c r="J8" s="28" t="s">
        <v>379</v>
      </c>
      <c r="K8" s="43">
        <v>124555</v>
      </c>
      <c r="L8" s="38"/>
    </row>
    <row r="9" spans="1:26" x14ac:dyDescent="0.25">
      <c r="A9" s="12"/>
      <c r="B9" s="58" t="s">
        <v>941</v>
      </c>
      <c r="C9" s="15"/>
      <c r="D9" s="15"/>
      <c r="E9" s="15"/>
      <c r="F9" s="15"/>
      <c r="G9" s="30">
        <v>1671786</v>
      </c>
      <c r="H9" s="18"/>
      <c r="I9" s="15"/>
      <c r="J9" s="15"/>
      <c r="K9" s="30">
        <v>1558306</v>
      </c>
      <c r="L9" s="18"/>
    </row>
    <row r="10" spans="1:26" x14ac:dyDescent="0.25">
      <c r="A10" s="12"/>
      <c r="B10" s="41"/>
      <c r="C10" s="41"/>
      <c r="D10" s="41"/>
      <c r="E10" s="41"/>
      <c r="F10" s="41"/>
      <c r="G10" s="41"/>
      <c r="H10" s="41"/>
      <c r="I10" s="41"/>
      <c r="J10" s="41"/>
      <c r="K10" s="41"/>
      <c r="L10" s="41"/>
    </row>
    <row r="11" spans="1:26" x14ac:dyDescent="0.25">
      <c r="A11" s="12"/>
      <c r="B11" s="27" t="s">
        <v>942</v>
      </c>
      <c r="C11" s="28"/>
      <c r="D11" s="28"/>
      <c r="E11" s="28"/>
      <c r="F11" s="28" t="s">
        <v>379</v>
      </c>
      <c r="G11" s="43">
        <v>1845067</v>
      </c>
      <c r="H11" s="38"/>
      <c r="I11" s="28"/>
      <c r="J11" s="28" t="s">
        <v>379</v>
      </c>
      <c r="K11" s="43">
        <v>1682861</v>
      </c>
      <c r="L11" s="38"/>
    </row>
    <row r="12" spans="1:26" x14ac:dyDescent="0.25">
      <c r="A12" s="12"/>
      <c r="B12" s="41"/>
      <c r="C12" s="41"/>
      <c r="D12" s="41"/>
      <c r="E12" s="41"/>
      <c r="F12" s="41"/>
      <c r="G12" s="41"/>
      <c r="H12" s="41"/>
      <c r="I12" s="41"/>
      <c r="J12" s="41"/>
      <c r="K12" s="41"/>
      <c r="L12" s="41"/>
    </row>
    <row r="13" spans="1:26" ht="25.5" customHeight="1" x14ac:dyDescent="0.25">
      <c r="A13" s="12"/>
      <c r="B13" s="46" t="s">
        <v>943</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54" t="s">
        <v>268</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2"/>
      <c r="B15" s="46" t="s">
        <v>944</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15"/>
      <c r="C16" s="15"/>
      <c r="D16" s="15"/>
      <c r="E16" s="15"/>
      <c r="F16" s="15"/>
      <c r="G16" s="15"/>
      <c r="H16" s="15"/>
      <c r="I16" s="15"/>
      <c r="J16" s="15"/>
      <c r="K16" s="15"/>
      <c r="L16" s="15"/>
    </row>
    <row r="17" spans="1:12" ht="15.75" thickBot="1" x14ac:dyDescent="0.3">
      <c r="A17" s="12"/>
      <c r="B17" s="56" t="s">
        <v>369</v>
      </c>
      <c r="C17" s="15"/>
      <c r="D17" s="15"/>
      <c r="E17" s="15"/>
      <c r="F17" s="64">
        <v>41820</v>
      </c>
      <c r="G17" s="64"/>
      <c r="H17" s="15"/>
      <c r="I17" s="15"/>
      <c r="J17" s="64">
        <v>41639</v>
      </c>
      <c r="K17" s="64"/>
      <c r="L17" s="15"/>
    </row>
    <row r="18" spans="1:12" x14ac:dyDescent="0.25">
      <c r="A18" s="12"/>
      <c r="B18" s="27" t="s">
        <v>451</v>
      </c>
      <c r="C18" s="28"/>
      <c r="D18" s="28"/>
      <c r="E18" s="28"/>
      <c r="F18" s="28"/>
      <c r="G18" s="28"/>
      <c r="H18" s="28"/>
      <c r="I18" s="28"/>
      <c r="J18" s="28"/>
      <c r="K18" s="28"/>
      <c r="L18" s="28"/>
    </row>
    <row r="19" spans="1:12" x14ac:dyDescent="0.25">
      <c r="A19" s="12"/>
      <c r="B19" s="29" t="s">
        <v>945</v>
      </c>
      <c r="C19" s="15"/>
      <c r="D19" s="15"/>
      <c r="E19" s="15"/>
      <c r="F19" s="15" t="s">
        <v>379</v>
      </c>
      <c r="G19" s="30">
        <v>159311</v>
      </c>
      <c r="H19" s="18"/>
      <c r="I19" s="15"/>
      <c r="J19" s="15" t="s">
        <v>379</v>
      </c>
      <c r="K19" s="30">
        <v>110505</v>
      </c>
      <c r="L19" s="18"/>
    </row>
    <row r="20" spans="1:12" x14ac:dyDescent="0.25">
      <c r="A20" s="12"/>
      <c r="B20" s="35" t="s">
        <v>946</v>
      </c>
      <c r="C20" s="28"/>
      <c r="D20" s="28"/>
      <c r="E20" s="28"/>
      <c r="F20" s="28"/>
      <c r="G20" s="43">
        <v>8380</v>
      </c>
      <c r="H20" s="38"/>
      <c r="I20" s="28"/>
      <c r="J20" s="28"/>
      <c r="K20" s="43">
        <v>9070</v>
      </c>
      <c r="L20" s="38"/>
    </row>
    <row r="21" spans="1:12" x14ac:dyDescent="0.25">
      <c r="A21" s="12"/>
      <c r="B21" s="41"/>
      <c r="C21" s="41"/>
      <c r="D21" s="41"/>
      <c r="E21" s="41"/>
      <c r="F21" s="41"/>
      <c r="G21" s="41"/>
      <c r="H21" s="41"/>
      <c r="I21" s="41"/>
      <c r="J21" s="41"/>
      <c r="K21" s="41"/>
      <c r="L21" s="41"/>
    </row>
    <row r="22" spans="1:12" x14ac:dyDescent="0.25">
      <c r="A22" s="12"/>
      <c r="B22" s="45" t="s">
        <v>947</v>
      </c>
      <c r="C22" s="15"/>
      <c r="D22" s="15"/>
      <c r="E22" s="15"/>
      <c r="F22" s="15"/>
      <c r="G22" s="30">
        <v>167691</v>
      </c>
      <c r="H22" s="18"/>
      <c r="I22" s="15"/>
      <c r="J22" s="15"/>
      <c r="K22" s="30">
        <v>119575</v>
      </c>
      <c r="L22" s="18"/>
    </row>
    <row r="23" spans="1:12" x14ac:dyDescent="0.25">
      <c r="A23" s="12"/>
      <c r="B23" s="41"/>
      <c r="C23" s="51"/>
      <c r="D23" s="51"/>
      <c r="E23" s="51"/>
      <c r="F23" s="51"/>
      <c r="G23" s="51"/>
      <c r="H23" s="51"/>
      <c r="I23" s="51"/>
      <c r="J23" s="51"/>
      <c r="K23" s="51"/>
      <c r="L23" s="51"/>
    </row>
    <row r="24" spans="1:12" x14ac:dyDescent="0.25">
      <c r="A24" s="12"/>
      <c r="B24" s="27" t="s">
        <v>948</v>
      </c>
      <c r="C24" s="28"/>
      <c r="D24" s="28"/>
      <c r="E24" s="28"/>
      <c r="F24" s="28"/>
      <c r="G24" s="28"/>
      <c r="H24" s="28"/>
      <c r="I24" s="28"/>
      <c r="J24" s="28"/>
      <c r="K24" s="28"/>
      <c r="L24" s="28"/>
    </row>
    <row r="25" spans="1:12" x14ac:dyDescent="0.25">
      <c r="A25" s="12"/>
      <c r="B25" s="29" t="s">
        <v>945</v>
      </c>
      <c r="C25" s="15"/>
      <c r="D25" s="15"/>
      <c r="E25" s="15"/>
      <c r="F25" s="15"/>
      <c r="G25" s="30">
        <v>5590</v>
      </c>
      <c r="H25" s="18"/>
      <c r="I25" s="15"/>
      <c r="J25" s="15"/>
      <c r="K25" s="30">
        <v>4980</v>
      </c>
      <c r="L25" s="18"/>
    </row>
    <row r="26" spans="1:12" x14ac:dyDescent="0.25">
      <c r="A26" s="12"/>
      <c r="B26" s="35" t="s">
        <v>946</v>
      </c>
      <c r="C26" s="28"/>
      <c r="D26" s="28"/>
      <c r="E26" s="28"/>
      <c r="F26" s="38"/>
      <c r="G26" s="40" t="s">
        <v>380</v>
      </c>
      <c r="H26" s="38"/>
      <c r="I26" s="28"/>
      <c r="J26" s="38"/>
      <c r="K26" s="40" t="s">
        <v>380</v>
      </c>
      <c r="L26" s="38"/>
    </row>
    <row r="27" spans="1:12" x14ac:dyDescent="0.25">
      <c r="A27" s="12"/>
      <c r="B27" s="41"/>
      <c r="C27" s="41"/>
      <c r="D27" s="41"/>
      <c r="E27" s="41"/>
      <c r="F27" s="41"/>
      <c r="G27" s="41"/>
      <c r="H27" s="41"/>
      <c r="I27" s="41"/>
      <c r="J27" s="41"/>
      <c r="K27" s="41"/>
      <c r="L27" s="41"/>
    </row>
    <row r="28" spans="1:12" x14ac:dyDescent="0.25">
      <c r="A28" s="12"/>
      <c r="B28" s="45" t="s">
        <v>949</v>
      </c>
      <c r="C28" s="15"/>
      <c r="D28" s="15"/>
      <c r="E28" s="15"/>
      <c r="F28" s="15"/>
      <c r="G28" s="30">
        <v>5590</v>
      </c>
      <c r="H28" s="18"/>
      <c r="I28" s="15"/>
      <c r="J28" s="15"/>
      <c r="K28" s="30">
        <v>4980</v>
      </c>
      <c r="L28" s="18"/>
    </row>
    <row r="29" spans="1:12" x14ac:dyDescent="0.25">
      <c r="A29" s="12"/>
      <c r="B29" s="41"/>
      <c r="C29" s="51"/>
      <c r="D29" s="51"/>
      <c r="E29" s="51"/>
      <c r="F29" s="51"/>
      <c r="G29" s="51"/>
      <c r="H29" s="51"/>
      <c r="I29" s="51"/>
      <c r="J29" s="51"/>
      <c r="K29" s="51"/>
      <c r="L29" s="51"/>
    </row>
    <row r="30" spans="1:12" x14ac:dyDescent="0.25">
      <c r="A30" s="12"/>
      <c r="B30" s="41"/>
      <c r="C30" s="41"/>
      <c r="D30" s="41"/>
      <c r="E30" s="41"/>
      <c r="F30" s="41"/>
      <c r="G30" s="41"/>
      <c r="H30" s="41"/>
      <c r="I30" s="41"/>
      <c r="J30" s="41"/>
      <c r="K30" s="41"/>
      <c r="L30" s="41"/>
    </row>
    <row r="31" spans="1:12" x14ac:dyDescent="0.25">
      <c r="A31" s="12"/>
      <c r="B31" s="27" t="s">
        <v>950</v>
      </c>
      <c r="C31" s="28"/>
      <c r="D31" s="28"/>
      <c r="E31" s="28"/>
      <c r="F31" s="28" t="s">
        <v>379</v>
      </c>
      <c r="G31" s="43">
        <v>173281</v>
      </c>
      <c r="H31" s="38"/>
      <c r="I31" s="28"/>
      <c r="J31" s="28" t="s">
        <v>379</v>
      </c>
      <c r="K31" s="43">
        <v>124555</v>
      </c>
      <c r="L31" s="38"/>
    </row>
    <row r="32" spans="1:12" x14ac:dyDescent="0.25">
      <c r="A32" s="12"/>
      <c r="B32" s="41"/>
      <c r="C32" s="41"/>
      <c r="D32" s="41"/>
      <c r="E32" s="41"/>
      <c r="F32" s="41"/>
      <c r="G32" s="41"/>
      <c r="H32" s="41"/>
      <c r="I32" s="41"/>
      <c r="J32" s="41"/>
      <c r="K32" s="41"/>
      <c r="L32" s="41"/>
    </row>
    <row r="33" spans="1:26" x14ac:dyDescent="0.25">
      <c r="A33" s="12"/>
      <c r="B33" s="54" t="s">
        <v>951</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2"/>
      <c r="B34" s="46" t="s">
        <v>952</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15"/>
      <c r="C35" s="15"/>
      <c r="D35" s="15"/>
      <c r="E35" s="15"/>
      <c r="F35" s="15"/>
      <c r="G35" s="15"/>
      <c r="H35" s="15"/>
      <c r="I35" s="15"/>
      <c r="J35" s="15"/>
      <c r="K35" s="15"/>
      <c r="L35" s="15"/>
    </row>
    <row r="36" spans="1:26" ht="15.75" thickBot="1" x14ac:dyDescent="0.3">
      <c r="A36" s="12"/>
      <c r="B36" s="56" t="s">
        <v>369</v>
      </c>
      <c r="C36" s="15"/>
      <c r="D36" s="15"/>
      <c r="E36" s="15"/>
      <c r="F36" s="64">
        <v>41820</v>
      </c>
      <c r="G36" s="64"/>
      <c r="H36" s="15"/>
      <c r="I36" s="15"/>
      <c r="J36" s="64">
        <v>41639</v>
      </c>
      <c r="K36" s="64"/>
      <c r="L36" s="15"/>
    </row>
    <row r="37" spans="1:26" x14ac:dyDescent="0.25">
      <c r="A37" s="12"/>
      <c r="B37" s="27" t="s">
        <v>451</v>
      </c>
      <c r="C37" s="28"/>
      <c r="D37" s="28"/>
      <c r="E37" s="28"/>
      <c r="F37" s="28"/>
      <c r="G37" s="28"/>
      <c r="H37" s="28"/>
      <c r="I37" s="28"/>
      <c r="J37" s="28"/>
      <c r="K37" s="28"/>
      <c r="L37" s="28"/>
    </row>
    <row r="38" spans="1:26" x14ac:dyDescent="0.25">
      <c r="A38" s="12"/>
      <c r="B38" s="29" t="s">
        <v>945</v>
      </c>
      <c r="C38" s="15"/>
      <c r="D38" s="15"/>
      <c r="E38" s="15"/>
      <c r="F38" s="15" t="s">
        <v>379</v>
      </c>
      <c r="G38" s="30">
        <v>711710</v>
      </c>
      <c r="H38" s="18"/>
      <c r="I38" s="15"/>
      <c r="J38" s="15" t="s">
        <v>379</v>
      </c>
      <c r="K38" s="30">
        <v>662306</v>
      </c>
      <c r="L38" s="18"/>
    </row>
    <row r="39" spans="1:26" x14ac:dyDescent="0.25">
      <c r="A39" s="12"/>
      <c r="B39" s="35" t="s">
        <v>946</v>
      </c>
      <c r="C39" s="28"/>
      <c r="D39" s="28"/>
      <c r="E39" s="28"/>
      <c r="F39" s="28"/>
      <c r="G39" s="43">
        <v>192256</v>
      </c>
      <c r="H39" s="38"/>
      <c r="I39" s="28"/>
      <c r="J39" s="28"/>
      <c r="K39" s="43">
        <v>193386</v>
      </c>
      <c r="L39" s="38"/>
    </row>
    <row r="40" spans="1:26" x14ac:dyDescent="0.25">
      <c r="A40" s="12"/>
      <c r="B40" s="41"/>
      <c r="C40" s="41"/>
      <c r="D40" s="41"/>
      <c r="E40" s="41"/>
      <c r="F40" s="41"/>
      <c r="G40" s="41"/>
      <c r="H40" s="41"/>
      <c r="I40" s="41"/>
      <c r="J40" s="41"/>
      <c r="K40" s="41"/>
      <c r="L40" s="41"/>
    </row>
    <row r="41" spans="1:26" x14ac:dyDescent="0.25">
      <c r="A41" s="12"/>
      <c r="B41" s="45" t="s">
        <v>947</v>
      </c>
      <c r="C41" s="15"/>
      <c r="D41" s="15"/>
      <c r="E41" s="15"/>
      <c r="F41" s="15"/>
      <c r="G41" s="30">
        <v>903966</v>
      </c>
      <c r="H41" s="18"/>
      <c r="I41" s="15"/>
      <c r="J41" s="15"/>
      <c r="K41" s="30">
        <v>855692</v>
      </c>
      <c r="L41" s="18"/>
    </row>
    <row r="42" spans="1:26" x14ac:dyDescent="0.25">
      <c r="A42" s="12"/>
      <c r="B42" s="41"/>
      <c r="C42" s="51"/>
      <c r="D42" s="51"/>
      <c r="E42" s="51"/>
      <c r="F42" s="51"/>
      <c r="G42" s="51"/>
      <c r="H42" s="51"/>
      <c r="I42" s="51"/>
      <c r="J42" s="51"/>
      <c r="K42" s="51"/>
      <c r="L42" s="51"/>
    </row>
    <row r="43" spans="1:26" x14ac:dyDescent="0.25">
      <c r="A43" s="12"/>
      <c r="B43" s="27" t="s">
        <v>953</v>
      </c>
      <c r="C43" s="28"/>
      <c r="D43" s="28"/>
      <c r="E43" s="28"/>
      <c r="F43" s="28"/>
      <c r="G43" s="43">
        <v>192596</v>
      </c>
      <c r="H43" s="38"/>
      <c r="I43" s="28"/>
      <c r="J43" s="28"/>
      <c r="K43" s="43">
        <v>176376</v>
      </c>
      <c r="L43" s="38"/>
    </row>
    <row r="44" spans="1:26" x14ac:dyDescent="0.25">
      <c r="A44" s="12"/>
      <c r="B44" s="41"/>
      <c r="C44" s="51"/>
      <c r="D44" s="51"/>
      <c r="E44" s="51"/>
      <c r="F44" s="51"/>
      <c r="G44" s="51"/>
      <c r="H44" s="51"/>
      <c r="I44" s="51"/>
      <c r="J44" s="51"/>
      <c r="K44" s="51"/>
      <c r="L44" s="51"/>
    </row>
    <row r="45" spans="1:26" x14ac:dyDescent="0.25">
      <c r="A45" s="12"/>
      <c r="B45" s="45" t="s">
        <v>948</v>
      </c>
      <c r="C45" s="15"/>
      <c r="D45" s="15"/>
      <c r="E45" s="15"/>
      <c r="F45" s="15"/>
      <c r="G45" s="15"/>
      <c r="H45" s="15"/>
      <c r="I45" s="15"/>
      <c r="J45" s="15"/>
      <c r="K45" s="15"/>
      <c r="L45" s="15"/>
    </row>
    <row r="46" spans="1:26" x14ac:dyDescent="0.25">
      <c r="A46" s="12"/>
      <c r="B46" s="35" t="s">
        <v>945</v>
      </c>
      <c r="C46" s="28"/>
      <c r="D46" s="28"/>
      <c r="E46" s="28"/>
      <c r="F46" s="28"/>
      <c r="G46" s="43">
        <v>575067</v>
      </c>
      <c r="H46" s="38"/>
      <c r="I46" s="28"/>
      <c r="J46" s="28"/>
      <c r="K46" s="43">
        <v>526095</v>
      </c>
      <c r="L46" s="38"/>
    </row>
    <row r="47" spans="1:26" x14ac:dyDescent="0.25">
      <c r="A47" s="12"/>
      <c r="B47" s="29" t="s">
        <v>946</v>
      </c>
      <c r="C47" s="15"/>
      <c r="D47" s="15"/>
      <c r="E47" s="15"/>
      <c r="F47" s="15"/>
      <c r="G47" s="34">
        <v>157</v>
      </c>
      <c r="H47" s="18"/>
      <c r="I47" s="15"/>
      <c r="J47" s="15"/>
      <c r="K47" s="34">
        <v>143</v>
      </c>
      <c r="L47" s="18"/>
    </row>
    <row r="48" spans="1:26" x14ac:dyDescent="0.25">
      <c r="A48" s="12"/>
      <c r="B48" s="41"/>
      <c r="C48" s="41"/>
      <c r="D48" s="41"/>
      <c r="E48" s="41"/>
      <c r="F48" s="41"/>
      <c r="G48" s="41"/>
      <c r="H48" s="41"/>
      <c r="I48" s="41"/>
      <c r="J48" s="41"/>
      <c r="K48" s="41"/>
      <c r="L48" s="41"/>
    </row>
    <row r="49" spans="1:26" x14ac:dyDescent="0.25">
      <c r="A49" s="12"/>
      <c r="B49" s="27" t="s">
        <v>949</v>
      </c>
      <c r="C49" s="28"/>
      <c r="D49" s="28"/>
      <c r="E49" s="28"/>
      <c r="F49" s="28"/>
      <c r="G49" s="43">
        <v>575224</v>
      </c>
      <c r="H49" s="38"/>
      <c r="I49" s="28"/>
      <c r="J49" s="28"/>
      <c r="K49" s="43">
        <v>526238</v>
      </c>
      <c r="L49" s="38"/>
    </row>
    <row r="50" spans="1:26" x14ac:dyDescent="0.25">
      <c r="A50" s="12"/>
      <c r="B50" s="41"/>
      <c r="C50" s="51"/>
      <c r="D50" s="51"/>
      <c r="E50" s="51"/>
      <c r="F50" s="51"/>
      <c r="G50" s="51"/>
      <c r="H50" s="51"/>
      <c r="I50" s="51"/>
      <c r="J50" s="51"/>
      <c r="K50" s="51"/>
      <c r="L50" s="51"/>
    </row>
    <row r="51" spans="1:26" x14ac:dyDescent="0.25">
      <c r="A51" s="12"/>
      <c r="B51" s="41"/>
      <c r="C51" s="41"/>
      <c r="D51" s="41"/>
      <c r="E51" s="41"/>
      <c r="F51" s="41"/>
      <c r="G51" s="41"/>
      <c r="H51" s="41"/>
      <c r="I51" s="41"/>
      <c r="J51" s="41"/>
      <c r="K51" s="41"/>
      <c r="L51" s="41"/>
    </row>
    <row r="52" spans="1:26" x14ac:dyDescent="0.25">
      <c r="A52" s="12"/>
      <c r="B52" s="45" t="s">
        <v>954</v>
      </c>
      <c r="C52" s="15"/>
      <c r="D52" s="15"/>
      <c r="E52" s="15"/>
      <c r="F52" s="15" t="s">
        <v>379</v>
      </c>
      <c r="G52" s="30">
        <v>1671786</v>
      </c>
      <c r="H52" s="18"/>
      <c r="I52" s="15"/>
      <c r="J52" s="15" t="s">
        <v>379</v>
      </c>
      <c r="K52" s="30">
        <v>1558306</v>
      </c>
      <c r="L52" s="18"/>
    </row>
    <row r="53" spans="1:26" x14ac:dyDescent="0.25">
      <c r="A53" s="12"/>
      <c r="B53" s="41"/>
      <c r="C53" s="41"/>
      <c r="D53" s="41"/>
      <c r="E53" s="41"/>
      <c r="F53" s="41"/>
      <c r="G53" s="41"/>
      <c r="H53" s="41"/>
      <c r="I53" s="41"/>
      <c r="J53" s="41"/>
      <c r="K53" s="41"/>
      <c r="L53" s="41"/>
    </row>
    <row r="54" spans="1:26" x14ac:dyDescent="0.25">
      <c r="A54" s="12"/>
      <c r="B54" s="46" t="s">
        <v>955</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25.5" customHeight="1" x14ac:dyDescent="0.25">
      <c r="A55" s="12"/>
      <c r="B55" s="46" t="s">
        <v>956</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46" t="s">
        <v>957</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46" t="s">
        <v>958</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54" t="s">
        <v>959</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2"/>
      <c r="B59" s="15"/>
      <c r="C59" s="15"/>
      <c r="D59" s="15"/>
      <c r="E59" s="15"/>
      <c r="F59" s="15"/>
      <c r="G59" s="15"/>
      <c r="H59" s="15"/>
      <c r="I59" s="15"/>
      <c r="J59" s="15"/>
      <c r="K59" s="15"/>
      <c r="L59" s="15"/>
      <c r="M59" s="15"/>
      <c r="N59" s="15"/>
      <c r="O59" s="15"/>
      <c r="P59" s="15"/>
      <c r="Q59" s="15"/>
      <c r="R59" s="15"/>
      <c r="S59" s="15"/>
      <c r="T59" s="15"/>
      <c r="U59" s="15"/>
      <c r="V59" s="15"/>
    </row>
    <row r="60" spans="1:26" ht="15.75" thickBot="1" x14ac:dyDescent="0.3">
      <c r="A60" s="12"/>
      <c r="B60" s="100">
        <v>41820</v>
      </c>
      <c r="C60" s="15"/>
      <c r="D60" s="48" t="s">
        <v>476</v>
      </c>
      <c r="E60" s="48"/>
      <c r="F60" s="48"/>
      <c r="G60" s="48"/>
      <c r="H60" s="48"/>
      <c r="I60" s="48"/>
      <c r="J60" s="15"/>
      <c r="K60" s="15"/>
      <c r="L60" s="46"/>
      <c r="M60" s="46"/>
      <c r="N60" s="15"/>
      <c r="O60" s="15"/>
      <c r="P60" s="46"/>
      <c r="Q60" s="46"/>
      <c r="R60" s="15"/>
      <c r="S60" s="15"/>
      <c r="T60" s="46"/>
      <c r="U60" s="46"/>
      <c r="V60" s="15"/>
    </row>
    <row r="61" spans="1:26" ht="15.75" thickBot="1" x14ac:dyDescent="0.3">
      <c r="A61" s="12"/>
      <c r="B61" s="56" t="s">
        <v>369</v>
      </c>
      <c r="C61" s="15"/>
      <c r="D61" s="61" t="s">
        <v>945</v>
      </c>
      <c r="E61" s="61"/>
      <c r="F61" s="15"/>
      <c r="G61" s="15"/>
      <c r="H61" s="61" t="s">
        <v>946</v>
      </c>
      <c r="I61" s="61"/>
      <c r="J61" s="15"/>
      <c r="K61" s="15"/>
      <c r="L61" s="48" t="s">
        <v>477</v>
      </c>
      <c r="M61" s="48"/>
      <c r="N61" s="15"/>
      <c r="O61" s="15"/>
      <c r="P61" s="48" t="s">
        <v>452</v>
      </c>
      <c r="Q61" s="48"/>
      <c r="R61" s="15"/>
      <c r="S61" s="15"/>
      <c r="T61" s="48" t="s">
        <v>116</v>
      </c>
      <c r="U61" s="48"/>
      <c r="V61" s="15"/>
    </row>
    <row r="62" spans="1:26" x14ac:dyDescent="0.25">
      <c r="A62" s="12"/>
      <c r="B62" s="57" t="s">
        <v>487</v>
      </c>
      <c r="C62" s="28"/>
      <c r="D62" s="28" t="s">
        <v>379</v>
      </c>
      <c r="E62" s="43">
        <v>710620</v>
      </c>
      <c r="F62" s="38"/>
      <c r="G62" s="28"/>
      <c r="H62" s="28" t="s">
        <v>379</v>
      </c>
      <c r="I62" s="43">
        <v>209967</v>
      </c>
      <c r="J62" s="38"/>
      <c r="K62" s="28"/>
      <c r="L62" s="28" t="s">
        <v>379</v>
      </c>
      <c r="M62" s="43">
        <v>223389</v>
      </c>
      <c r="N62" s="38"/>
      <c r="O62" s="28"/>
      <c r="P62" s="28" t="s">
        <v>379</v>
      </c>
      <c r="Q62" s="43">
        <v>717838</v>
      </c>
      <c r="R62" s="38"/>
      <c r="S62" s="28"/>
      <c r="T62" s="28" t="s">
        <v>379</v>
      </c>
      <c r="U62" s="43">
        <v>1861814</v>
      </c>
      <c r="V62" s="38"/>
    </row>
    <row r="63" spans="1:26" x14ac:dyDescent="0.25">
      <c r="A63" s="12"/>
      <c r="B63" s="29" t="s">
        <v>960</v>
      </c>
      <c r="C63" s="15"/>
      <c r="D63" s="15"/>
      <c r="E63" s="30">
        <v>-5476</v>
      </c>
      <c r="F63" s="18"/>
      <c r="G63" s="15"/>
      <c r="H63" s="15"/>
      <c r="I63" s="30">
        <v>-9697</v>
      </c>
      <c r="J63" s="18"/>
      <c r="K63" s="15"/>
      <c r="L63" s="15"/>
      <c r="M63" s="30">
        <v>-17788</v>
      </c>
      <c r="N63" s="18"/>
      <c r="O63" s="15"/>
      <c r="P63" s="15"/>
      <c r="Q63" s="30">
        <v>-50315</v>
      </c>
      <c r="R63" s="18"/>
      <c r="S63" s="15"/>
      <c r="T63" s="15"/>
      <c r="U63" s="30">
        <v>-83276</v>
      </c>
      <c r="V63" s="18"/>
    </row>
    <row r="64" spans="1:26" x14ac:dyDescent="0.25">
      <c r="A64" s="12"/>
      <c r="B64" s="35" t="s">
        <v>921</v>
      </c>
      <c r="C64" s="28"/>
      <c r="D64" s="28"/>
      <c r="E64" s="43">
        <v>-37763</v>
      </c>
      <c r="F64" s="38"/>
      <c r="G64" s="28"/>
      <c r="H64" s="28"/>
      <c r="I64" s="43">
        <v>-36387</v>
      </c>
      <c r="J64" s="38"/>
      <c r="K64" s="28"/>
      <c r="L64" s="28"/>
      <c r="M64" s="43">
        <v>-89089</v>
      </c>
      <c r="N64" s="38"/>
      <c r="O64" s="28"/>
      <c r="P64" s="28"/>
      <c r="Q64" s="43">
        <v>-141054</v>
      </c>
      <c r="R64" s="38"/>
      <c r="S64" s="28"/>
      <c r="T64" s="28"/>
      <c r="U64" s="43">
        <v>-304293</v>
      </c>
      <c r="V64" s="38"/>
    </row>
    <row r="65" spans="1:22" x14ac:dyDescent="0.25">
      <c r="A65" s="12"/>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2"/>
      <c r="B66" s="58" t="s">
        <v>961</v>
      </c>
      <c r="C66" s="15"/>
      <c r="D66" s="15"/>
      <c r="E66" s="30">
        <v>667381</v>
      </c>
      <c r="F66" s="18"/>
      <c r="G66" s="15"/>
      <c r="H66" s="15"/>
      <c r="I66" s="30">
        <v>163883</v>
      </c>
      <c r="J66" s="18"/>
      <c r="K66" s="15"/>
      <c r="L66" s="15"/>
      <c r="M66" s="30">
        <v>116512</v>
      </c>
      <c r="N66" s="18"/>
      <c r="O66" s="15"/>
      <c r="P66" s="15"/>
      <c r="Q66" s="30">
        <v>526469</v>
      </c>
      <c r="R66" s="18"/>
      <c r="S66" s="15"/>
      <c r="T66" s="15"/>
      <c r="U66" s="30">
        <v>1474245</v>
      </c>
      <c r="V66" s="18"/>
    </row>
    <row r="67" spans="1:22" x14ac:dyDescent="0.25">
      <c r="A67" s="12"/>
      <c r="B67" s="35" t="s">
        <v>962</v>
      </c>
      <c r="C67" s="28"/>
      <c r="D67" s="28"/>
      <c r="E67" s="43">
        <v>45952</v>
      </c>
      <c r="F67" s="38"/>
      <c r="G67" s="28"/>
      <c r="H67" s="28"/>
      <c r="I67" s="43">
        <v>28385</v>
      </c>
      <c r="J67" s="38"/>
      <c r="K67" s="28"/>
      <c r="L67" s="28"/>
      <c r="M67" s="43">
        <v>76084</v>
      </c>
      <c r="N67" s="38"/>
      <c r="O67" s="28"/>
      <c r="P67" s="28"/>
      <c r="Q67" s="43">
        <v>54289</v>
      </c>
      <c r="R67" s="38"/>
      <c r="S67" s="28"/>
      <c r="T67" s="28"/>
      <c r="U67" s="43">
        <v>204710</v>
      </c>
      <c r="V67" s="38"/>
    </row>
    <row r="68" spans="1:22" x14ac:dyDescent="0.25">
      <c r="A68" s="12"/>
      <c r="B68" s="29" t="s">
        <v>963</v>
      </c>
      <c r="C68" s="15"/>
      <c r="D68" s="15"/>
      <c r="E68" s="30">
        <v>-1623</v>
      </c>
      <c r="F68" s="18"/>
      <c r="G68" s="15"/>
      <c r="H68" s="15"/>
      <c r="I68" s="34">
        <v>-12</v>
      </c>
      <c r="J68" s="18"/>
      <c r="K68" s="15"/>
      <c r="L68" s="18"/>
      <c r="M68" s="32" t="s">
        <v>380</v>
      </c>
      <c r="N68" s="18"/>
      <c r="O68" s="15"/>
      <c r="P68" s="15"/>
      <c r="Q68" s="30">
        <v>-5534</v>
      </c>
      <c r="R68" s="18"/>
      <c r="S68" s="15"/>
      <c r="T68" s="15"/>
      <c r="U68" s="30">
        <v>-7169</v>
      </c>
      <c r="V68" s="18"/>
    </row>
    <row r="69" spans="1:22" x14ac:dyDescent="0.25">
      <c r="A69" s="12"/>
      <c r="B69" s="41"/>
      <c r="C69" s="41"/>
      <c r="D69" s="41"/>
      <c r="E69" s="41"/>
      <c r="F69" s="41"/>
      <c r="G69" s="41"/>
      <c r="H69" s="41"/>
      <c r="I69" s="41"/>
      <c r="J69" s="41"/>
      <c r="K69" s="41"/>
      <c r="L69" s="41"/>
      <c r="M69" s="41"/>
      <c r="N69" s="41"/>
      <c r="O69" s="41"/>
      <c r="P69" s="41"/>
      <c r="Q69" s="41"/>
      <c r="R69" s="41"/>
      <c r="S69" s="41"/>
      <c r="T69" s="41"/>
      <c r="U69" s="41"/>
      <c r="V69" s="41"/>
    </row>
    <row r="70" spans="1:22" x14ac:dyDescent="0.25">
      <c r="A70" s="12"/>
      <c r="B70" s="27" t="s">
        <v>867</v>
      </c>
      <c r="C70" s="28"/>
      <c r="D70" s="28" t="s">
        <v>379</v>
      </c>
      <c r="E70" s="43">
        <v>711710</v>
      </c>
      <c r="F70" s="38"/>
      <c r="G70" s="28"/>
      <c r="H70" s="28" t="s">
        <v>379</v>
      </c>
      <c r="I70" s="43">
        <v>192256</v>
      </c>
      <c r="J70" s="38"/>
      <c r="K70" s="28"/>
      <c r="L70" s="28" t="s">
        <v>379</v>
      </c>
      <c r="M70" s="43">
        <v>192596</v>
      </c>
      <c r="N70" s="38"/>
      <c r="O70" s="28"/>
      <c r="P70" s="28" t="s">
        <v>379</v>
      </c>
      <c r="Q70" s="43">
        <v>575224</v>
      </c>
      <c r="R70" s="38"/>
      <c r="S70" s="28"/>
      <c r="T70" s="28" t="s">
        <v>379</v>
      </c>
      <c r="U70" s="43">
        <v>1671786</v>
      </c>
      <c r="V70" s="38"/>
    </row>
    <row r="71" spans="1:22" x14ac:dyDescent="0.25">
      <c r="A71" s="12"/>
      <c r="B71" s="41"/>
      <c r="C71" s="41"/>
      <c r="D71" s="41"/>
      <c r="E71" s="41"/>
      <c r="F71" s="41"/>
      <c r="G71" s="41"/>
      <c r="H71" s="41"/>
      <c r="I71" s="41"/>
      <c r="J71" s="41"/>
      <c r="K71" s="41"/>
      <c r="L71" s="41"/>
      <c r="M71" s="41"/>
      <c r="N71" s="41"/>
      <c r="O71" s="41"/>
      <c r="P71" s="41"/>
      <c r="Q71" s="41"/>
      <c r="R71" s="41"/>
      <c r="S71" s="41"/>
      <c r="T71" s="41"/>
      <c r="U71" s="41"/>
      <c r="V71" s="41"/>
    </row>
    <row r="72" spans="1:22" x14ac:dyDescent="0.25">
      <c r="A72" s="12"/>
      <c r="B72" s="15"/>
      <c r="C72" s="15"/>
      <c r="D72" s="15"/>
      <c r="E72" s="15"/>
      <c r="F72" s="15"/>
      <c r="G72" s="15"/>
      <c r="H72" s="15"/>
      <c r="I72" s="15"/>
      <c r="J72" s="15"/>
      <c r="K72" s="15"/>
      <c r="L72" s="15"/>
      <c r="M72" s="15"/>
      <c r="N72" s="15"/>
      <c r="O72" s="15"/>
      <c r="P72" s="15"/>
      <c r="Q72" s="15"/>
      <c r="R72" s="15"/>
      <c r="S72" s="15"/>
      <c r="T72" s="15"/>
      <c r="U72" s="15"/>
      <c r="V72" s="15"/>
    </row>
    <row r="73" spans="1:22" ht="15.75" thickBot="1" x14ac:dyDescent="0.3">
      <c r="A73" s="12"/>
      <c r="B73" s="100">
        <v>41639</v>
      </c>
      <c r="C73" s="15"/>
      <c r="D73" s="48" t="s">
        <v>476</v>
      </c>
      <c r="E73" s="48"/>
      <c r="F73" s="48"/>
      <c r="G73" s="48"/>
      <c r="H73" s="48"/>
      <c r="I73" s="48"/>
      <c r="J73" s="15"/>
      <c r="K73" s="15"/>
      <c r="L73" s="46"/>
      <c r="M73" s="46"/>
      <c r="N73" s="15"/>
      <c r="O73" s="15"/>
      <c r="P73" s="46"/>
      <c r="Q73" s="46"/>
      <c r="R73" s="15"/>
      <c r="S73" s="15"/>
      <c r="T73" s="46"/>
      <c r="U73" s="46"/>
      <c r="V73" s="15"/>
    </row>
    <row r="74" spans="1:22" ht="15.75" thickBot="1" x14ac:dyDescent="0.3">
      <c r="A74" s="12"/>
      <c r="B74" s="56" t="s">
        <v>369</v>
      </c>
      <c r="C74" s="15"/>
      <c r="D74" s="61" t="s">
        <v>945</v>
      </c>
      <c r="E74" s="61"/>
      <c r="F74" s="15"/>
      <c r="G74" s="15"/>
      <c r="H74" s="61" t="s">
        <v>946</v>
      </c>
      <c r="I74" s="61"/>
      <c r="J74" s="15"/>
      <c r="K74" s="15"/>
      <c r="L74" s="48" t="s">
        <v>477</v>
      </c>
      <c r="M74" s="48"/>
      <c r="N74" s="15"/>
      <c r="O74" s="15"/>
      <c r="P74" s="48" t="s">
        <v>452</v>
      </c>
      <c r="Q74" s="48"/>
      <c r="R74" s="15"/>
      <c r="S74" s="15"/>
      <c r="T74" s="48" t="s">
        <v>116</v>
      </c>
      <c r="U74" s="48"/>
      <c r="V74" s="15"/>
    </row>
    <row r="75" spans="1:22" x14ac:dyDescent="0.25">
      <c r="A75" s="12"/>
      <c r="B75" s="57" t="s">
        <v>487</v>
      </c>
      <c r="C75" s="28"/>
      <c r="D75" s="28" t="s">
        <v>379</v>
      </c>
      <c r="E75" s="43">
        <v>670051</v>
      </c>
      <c r="F75" s="38"/>
      <c r="G75" s="28"/>
      <c r="H75" s="28" t="s">
        <v>379</v>
      </c>
      <c r="I75" s="43">
        <v>218603</v>
      </c>
      <c r="J75" s="38"/>
      <c r="K75" s="28"/>
      <c r="L75" s="28" t="s">
        <v>379</v>
      </c>
      <c r="M75" s="43">
        <v>214046</v>
      </c>
      <c r="N75" s="38"/>
      <c r="O75" s="28"/>
      <c r="P75" s="28" t="s">
        <v>379</v>
      </c>
      <c r="Q75" s="43">
        <v>706292</v>
      </c>
      <c r="R75" s="38"/>
      <c r="S75" s="28"/>
      <c r="T75" s="28" t="s">
        <v>379</v>
      </c>
      <c r="U75" s="43">
        <v>1808992</v>
      </c>
      <c r="V75" s="38"/>
    </row>
    <row r="76" spans="1:22" x14ac:dyDescent="0.25">
      <c r="A76" s="12"/>
      <c r="B76" s="29" t="s">
        <v>960</v>
      </c>
      <c r="C76" s="15"/>
      <c r="D76" s="15"/>
      <c r="E76" s="30">
        <v>-10144</v>
      </c>
      <c r="F76" s="18"/>
      <c r="G76" s="15"/>
      <c r="H76" s="15"/>
      <c r="I76" s="30">
        <v>-13840</v>
      </c>
      <c r="J76" s="18"/>
      <c r="K76" s="15"/>
      <c r="L76" s="15"/>
      <c r="M76" s="30">
        <v>-30429</v>
      </c>
      <c r="N76" s="18"/>
      <c r="O76" s="15"/>
      <c r="P76" s="15"/>
      <c r="Q76" s="30">
        <v>-62457</v>
      </c>
      <c r="R76" s="18"/>
      <c r="S76" s="15"/>
      <c r="T76" s="15"/>
      <c r="U76" s="30">
        <v>-116870</v>
      </c>
      <c r="V76" s="18"/>
    </row>
    <row r="77" spans="1:22" x14ac:dyDescent="0.25">
      <c r="A77" s="12"/>
      <c r="B77" s="35" t="s">
        <v>921</v>
      </c>
      <c r="C77" s="28"/>
      <c r="D77" s="28"/>
      <c r="E77" s="43">
        <v>-44133</v>
      </c>
      <c r="F77" s="38"/>
      <c r="G77" s="28"/>
      <c r="H77" s="28"/>
      <c r="I77" s="43">
        <v>-36882</v>
      </c>
      <c r="J77" s="38"/>
      <c r="K77" s="28"/>
      <c r="L77" s="28"/>
      <c r="M77" s="43">
        <v>-80188</v>
      </c>
      <c r="N77" s="38"/>
      <c r="O77" s="28"/>
      <c r="P77" s="28"/>
      <c r="Q77" s="43">
        <v>-137266</v>
      </c>
      <c r="R77" s="38"/>
      <c r="S77" s="28"/>
      <c r="T77" s="28"/>
      <c r="U77" s="43">
        <v>-298469</v>
      </c>
      <c r="V77" s="38"/>
    </row>
    <row r="78" spans="1:22" x14ac:dyDescent="0.25">
      <c r="A78" s="12"/>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2"/>
      <c r="B79" s="58" t="s">
        <v>961</v>
      </c>
      <c r="C79" s="15"/>
      <c r="D79" s="15"/>
      <c r="E79" s="30">
        <v>615774</v>
      </c>
      <c r="F79" s="18"/>
      <c r="G79" s="15"/>
      <c r="H79" s="15"/>
      <c r="I79" s="30">
        <v>167881</v>
      </c>
      <c r="J79" s="18"/>
      <c r="K79" s="15"/>
      <c r="L79" s="15"/>
      <c r="M79" s="30">
        <v>103429</v>
      </c>
      <c r="N79" s="18"/>
      <c r="O79" s="15"/>
      <c r="P79" s="15"/>
      <c r="Q79" s="30">
        <v>506569</v>
      </c>
      <c r="R79" s="18"/>
      <c r="S79" s="15"/>
      <c r="T79" s="15"/>
      <c r="U79" s="30">
        <v>1393653</v>
      </c>
      <c r="V79" s="18"/>
    </row>
    <row r="80" spans="1:22" x14ac:dyDescent="0.25">
      <c r="A80" s="12"/>
      <c r="B80" s="35" t="s">
        <v>962</v>
      </c>
      <c r="C80" s="28"/>
      <c r="D80" s="28"/>
      <c r="E80" s="43">
        <v>47980</v>
      </c>
      <c r="F80" s="38"/>
      <c r="G80" s="28"/>
      <c r="H80" s="28"/>
      <c r="I80" s="43">
        <v>25654</v>
      </c>
      <c r="J80" s="38"/>
      <c r="K80" s="28"/>
      <c r="L80" s="28"/>
      <c r="M80" s="43">
        <v>72947</v>
      </c>
      <c r="N80" s="38"/>
      <c r="O80" s="28"/>
      <c r="P80" s="28"/>
      <c r="Q80" s="43">
        <v>41205</v>
      </c>
      <c r="R80" s="38"/>
      <c r="S80" s="28"/>
      <c r="T80" s="28"/>
      <c r="U80" s="43">
        <v>187786</v>
      </c>
      <c r="V80" s="38"/>
    </row>
    <row r="81" spans="1:26" x14ac:dyDescent="0.25">
      <c r="A81" s="12"/>
      <c r="B81" s="29" t="s">
        <v>963</v>
      </c>
      <c r="C81" s="15"/>
      <c r="D81" s="15"/>
      <c r="E81" s="30">
        <v>-1448</v>
      </c>
      <c r="F81" s="18"/>
      <c r="G81" s="15"/>
      <c r="H81" s="15"/>
      <c r="I81" s="34">
        <v>-149</v>
      </c>
      <c r="J81" s="18"/>
      <c r="K81" s="15"/>
      <c r="L81" s="18"/>
      <c r="M81" s="32" t="s">
        <v>380</v>
      </c>
      <c r="N81" s="18"/>
      <c r="O81" s="15"/>
      <c r="P81" s="15"/>
      <c r="Q81" s="30">
        <v>-21536</v>
      </c>
      <c r="R81" s="18"/>
      <c r="S81" s="15"/>
      <c r="T81" s="15"/>
      <c r="U81" s="30">
        <v>-23133</v>
      </c>
      <c r="V81" s="18"/>
    </row>
    <row r="82" spans="1:26" x14ac:dyDescent="0.25">
      <c r="A82" s="12"/>
      <c r="B82" s="41"/>
      <c r="C82" s="41"/>
      <c r="D82" s="41"/>
      <c r="E82" s="41"/>
      <c r="F82" s="41"/>
      <c r="G82" s="41"/>
      <c r="H82" s="41"/>
      <c r="I82" s="41"/>
      <c r="J82" s="41"/>
      <c r="K82" s="41"/>
      <c r="L82" s="41"/>
      <c r="M82" s="41"/>
      <c r="N82" s="41"/>
      <c r="O82" s="41"/>
      <c r="P82" s="41"/>
      <c r="Q82" s="41"/>
      <c r="R82" s="41"/>
      <c r="S82" s="41"/>
      <c r="T82" s="41"/>
      <c r="U82" s="41"/>
      <c r="V82" s="41"/>
    </row>
    <row r="83" spans="1:26" x14ac:dyDescent="0.25">
      <c r="A83" s="12"/>
      <c r="B83" s="27" t="s">
        <v>867</v>
      </c>
      <c r="C83" s="28"/>
      <c r="D83" s="28" t="s">
        <v>379</v>
      </c>
      <c r="E83" s="43">
        <v>662306</v>
      </c>
      <c r="F83" s="38"/>
      <c r="G83" s="28"/>
      <c r="H83" s="28" t="s">
        <v>379</v>
      </c>
      <c r="I83" s="43">
        <v>193386</v>
      </c>
      <c r="J83" s="38"/>
      <c r="K83" s="28"/>
      <c r="L83" s="28" t="s">
        <v>379</v>
      </c>
      <c r="M83" s="43">
        <v>176376</v>
      </c>
      <c r="N83" s="38"/>
      <c r="O83" s="28"/>
      <c r="P83" s="28" t="s">
        <v>379</v>
      </c>
      <c r="Q83" s="43">
        <v>526238</v>
      </c>
      <c r="R83" s="38"/>
      <c r="S83" s="28"/>
      <c r="T83" s="28" t="s">
        <v>379</v>
      </c>
      <c r="U83" s="43">
        <v>1558306</v>
      </c>
      <c r="V83" s="38"/>
    </row>
    <row r="84" spans="1:26" x14ac:dyDescent="0.25">
      <c r="A84" s="12"/>
      <c r="B84" s="41"/>
      <c r="C84" s="41"/>
      <c r="D84" s="41"/>
      <c r="E84" s="41"/>
      <c r="F84" s="41"/>
      <c r="G84" s="41"/>
      <c r="H84" s="41"/>
      <c r="I84" s="41"/>
      <c r="J84" s="41"/>
      <c r="K84" s="41"/>
      <c r="L84" s="41"/>
      <c r="M84" s="41"/>
      <c r="N84" s="41"/>
      <c r="O84" s="41"/>
      <c r="P84" s="41"/>
      <c r="Q84" s="41"/>
      <c r="R84" s="41"/>
      <c r="S84" s="41"/>
      <c r="T84" s="41"/>
      <c r="U84" s="41"/>
      <c r="V84" s="41"/>
    </row>
    <row r="85" spans="1:26" x14ac:dyDescent="0.25">
      <c r="A85" s="12"/>
      <c r="B85" s="46" t="s">
        <v>964</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2"/>
      <c r="B86" s="54" t="s">
        <v>965</v>
      </c>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x14ac:dyDescent="0.25">
      <c r="A87" s="12"/>
      <c r="B87" s="15"/>
      <c r="C87" s="15"/>
      <c r="D87" s="15"/>
      <c r="E87" s="15"/>
      <c r="F87" s="15"/>
      <c r="G87" s="15"/>
      <c r="H87" s="15"/>
      <c r="I87" s="15"/>
      <c r="J87" s="15"/>
    </row>
    <row r="88" spans="1:26" ht="15.75" thickBot="1" x14ac:dyDescent="0.3">
      <c r="A88" s="12"/>
      <c r="B88" s="15"/>
      <c r="C88" s="15"/>
      <c r="D88" s="48" t="s">
        <v>966</v>
      </c>
      <c r="E88" s="48"/>
      <c r="F88" s="48"/>
      <c r="G88" s="48"/>
      <c r="H88" s="48"/>
      <c r="I88" s="48"/>
      <c r="J88" s="15"/>
    </row>
    <row r="89" spans="1:26" x14ac:dyDescent="0.25">
      <c r="A89" s="12"/>
      <c r="B89" s="69" t="s">
        <v>369</v>
      </c>
      <c r="C89" s="46"/>
      <c r="D89" s="49" t="s">
        <v>967</v>
      </c>
      <c r="E89" s="49"/>
      <c r="F89" s="50"/>
      <c r="G89" s="50"/>
      <c r="H89" s="49" t="s">
        <v>969</v>
      </c>
      <c r="I89" s="49"/>
      <c r="J89" s="46"/>
    </row>
    <row r="90" spans="1:26" ht="15.75" thickBot="1" x14ac:dyDescent="0.3">
      <c r="A90" s="12"/>
      <c r="B90" s="70"/>
      <c r="C90" s="46"/>
      <c r="D90" s="48" t="s">
        <v>968</v>
      </c>
      <c r="E90" s="48"/>
      <c r="F90" s="46"/>
      <c r="G90" s="46"/>
      <c r="H90" s="48" t="s">
        <v>970</v>
      </c>
      <c r="I90" s="48"/>
      <c r="J90" s="46"/>
    </row>
    <row r="91" spans="1:26" x14ac:dyDescent="0.25">
      <c r="A91" s="12"/>
      <c r="B91" s="57" t="s">
        <v>971</v>
      </c>
      <c r="C91" s="28"/>
      <c r="D91" s="28" t="s">
        <v>379</v>
      </c>
      <c r="E91" s="43">
        <v>95688</v>
      </c>
      <c r="F91" s="38"/>
      <c r="G91" s="28"/>
      <c r="H91" s="28" t="s">
        <v>379</v>
      </c>
      <c r="I91" s="43">
        <v>303733</v>
      </c>
      <c r="J91" s="38"/>
    </row>
    <row r="92" spans="1:26" x14ac:dyDescent="0.25">
      <c r="A92" s="12"/>
      <c r="B92" s="58" t="s">
        <v>972</v>
      </c>
      <c r="C92" s="15"/>
      <c r="D92" s="18"/>
      <c r="E92" s="32" t="s">
        <v>380</v>
      </c>
      <c r="F92" s="18"/>
      <c r="G92" s="15"/>
      <c r="H92" s="15"/>
      <c r="I92" s="30">
        <v>-10586</v>
      </c>
      <c r="J92" s="18"/>
    </row>
    <row r="93" spans="1:26" x14ac:dyDescent="0.25">
      <c r="A93" s="12"/>
      <c r="B93" s="57" t="s">
        <v>973</v>
      </c>
      <c r="C93" s="28"/>
      <c r="D93" s="28"/>
      <c r="E93" s="43">
        <v>-3973</v>
      </c>
      <c r="F93" s="38"/>
      <c r="G93" s="28"/>
      <c r="H93" s="38"/>
      <c r="I93" s="40" t="s">
        <v>380</v>
      </c>
      <c r="J93" s="38"/>
    </row>
    <row r="94" spans="1:26" x14ac:dyDescent="0.25">
      <c r="A94" s="12"/>
      <c r="B94" s="58" t="s">
        <v>628</v>
      </c>
      <c r="C94" s="15"/>
      <c r="D94" s="15"/>
      <c r="E94" s="34">
        <v>257</v>
      </c>
      <c r="F94" s="18"/>
      <c r="G94" s="15"/>
      <c r="H94" s="15"/>
      <c r="I94" s="30">
        <v>3246</v>
      </c>
      <c r="J94" s="18"/>
    </row>
    <row r="95" spans="1:26" x14ac:dyDescent="0.25">
      <c r="A95" s="12"/>
      <c r="B95" s="57" t="s">
        <v>974</v>
      </c>
      <c r="C95" s="28"/>
      <c r="D95" s="28"/>
      <c r="E95" s="37">
        <v>-476</v>
      </c>
      <c r="F95" s="38"/>
      <c r="G95" s="28"/>
      <c r="H95" s="28"/>
      <c r="I95" s="37">
        <v>-584</v>
      </c>
      <c r="J95" s="38"/>
    </row>
    <row r="96" spans="1:26" x14ac:dyDescent="0.25">
      <c r="A96" s="12"/>
      <c r="B96" s="58" t="s">
        <v>975</v>
      </c>
      <c r="C96" s="15"/>
      <c r="D96" s="15"/>
      <c r="E96" s="34">
        <v>264</v>
      </c>
      <c r="F96" s="18"/>
      <c r="G96" s="15"/>
      <c r="H96" s="18"/>
      <c r="I96" s="32" t="s">
        <v>380</v>
      </c>
      <c r="J96" s="18"/>
    </row>
    <row r="97" spans="1:10" x14ac:dyDescent="0.25">
      <c r="A97" s="12"/>
      <c r="B97" s="57" t="s">
        <v>976</v>
      </c>
      <c r="C97" s="28"/>
      <c r="D97" s="28"/>
      <c r="E97" s="43">
        <v>-8484</v>
      </c>
      <c r="F97" s="38"/>
      <c r="G97" s="28"/>
      <c r="H97" s="28"/>
      <c r="I97" s="43">
        <v>8484</v>
      </c>
      <c r="J97" s="38"/>
    </row>
    <row r="98" spans="1:10" x14ac:dyDescent="0.25">
      <c r="A98" s="12"/>
      <c r="B98" s="41"/>
      <c r="C98" s="41"/>
      <c r="D98" s="41"/>
      <c r="E98" s="41"/>
      <c r="F98" s="41"/>
      <c r="G98" s="41"/>
      <c r="H98" s="41"/>
      <c r="I98" s="41"/>
      <c r="J98" s="41"/>
    </row>
    <row r="99" spans="1:10" x14ac:dyDescent="0.25">
      <c r="A99" s="12"/>
      <c r="B99" s="45" t="s">
        <v>977</v>
      </c>
      <c r="C99" s="15"/>
      <c r="D99" s="15" t="s">
        <v>379</v>
      </c>
      <c r="E99" s="30">
        <v>83276</v>
      </c>
      <c r="F99" s="18"/>
      <c r="G99" s="15"/>
      <c r="H99" s="15" t="s">
        <v>379</v>
      </c>
      <c r="I99" s="30">
        <v>304293</v>
      </c>
      <c r="J99" s="18"/>
    </row>
    <row r="100" spans="1:10" x14ac:dyDescent="0.25">
      <c r="A100" s="12"/>
      <c r="B100" s="41"/>
      <c r="C100" s="41"/>
      <c r="D100" s="41"/>
      <c r="E100" s="41"/>
      <c r="F100" s="41"/>
      <c r="G100" s="41"/>
      <c r="H100" s="41"/>
      <c r="I100" s="41"/>
      <c r="J100" s="41"/>
    </row>
    <row r="101" spans="1:10" x14ac:dyDescent="0.25">
      <c r="A101" s="12"/>
      <c r="B101" s="15"/>
      <c r="C101" s="15"/>
      <c r="D101" s="15"/>
      <c r="E101" s="15"/>
      <c r="F101" s="15"/>
      <c r="G101" s="15"/>
      <c r="H101" s="15"/>
      <c r="I101" s="15"/>
      <c r="J101" s="15"/>
    </row>
    <row r="102" spans="1:10" ht="15.75" thickBot="1" x14ac:dyDescent="0.3">
      <c r="A102" s="12"/>
      <c r="B102" s="15"/>
      <c r="C102" s="15"/>
      <c r="D102" s="48" t="s">
        <v>978</v>
      </c>
      <c r="E102" s="48"/>
      <c r="F102" s="48"/>
      <c r="G102" s="48"/>
      <c r="H102" s="48"/>
      <c r="I102" s="48"/>
      <c r="J102" s="15"/>
    </row>
    <row r="103" spans="1:10" x14ac:dyDescent="0.25">
      <c r="A103" s="12"/>
      <c r="B103" s="69" t="s">
        <v>369</v>
      </c>
      <c r="C103" s="46"/>
      <c r="D103" s="49" t="s">
        <v>967</v>
      </c>
      <c r="E103" s="49"/>
      <c r="F103" s="50"/>
      <c r="G103" s="50"/>
      <c r="H103" s="49" t="s">
        <v>969</v>
      </c>
      <c r="I103" s="49"/>
      <c r="J103" s="46"/>
    </row>
    <row r="104" spans="1:10" ht="15.75" thickBot="1" x14ac:dyDescent="0.3">
      <c r="A104" s="12"/>
      <c r="B104" s="70"/>
      <c r="C104" s="46"/>
      <c r="D104" s="48" t="s">
        <v>968</v>
      </c>
      <c r="E104" s="48"/>
      <c r="F104" s="46"/>
      <c r="G104" s="46"/>
      <c r="H104" s="48" t="s">
        <v>970</v>
      </c>
      <c r="I104" s="48"/>
      <c r="J104" s="46"/>
    </row>
    <row r="105" spans="1:10" x14ac:dyDescent="0.25">
      <c r="A105" s="12"/>
      <c r="B105" s="57" t="s">
        <v>971</v>
      </c>
      <c r="C105" s="28"/>
      <c r="D105" s="28" t="s">
        <v>379</v>
      </c>
      <c r="E105" s="43">
        <v>116870</v>
      </c>
      <c r="F105" s="38"/>
      <c r="G105" s="28"/>
      <c r="H105" s="28" t="s">
        <v>379</v>
      </c>
      <c r="I105" s="43">
        <v>298469</v>
      </c>
      <c r="J105" s="38"/>
    </row>
    <row r="106" spans="1:10" x14ac:dyDescent="0.25">
      <c r="A106" s="12"/>
      <c r="B106" s="58" t="s">
        <v>972</v>
      </c>
      <c r="C106" s="15"/>
      <c r="D106" s="18"/>
      <c r="E106" s="32" t="s">
        <v>380</v>
      </c>
      <c r="F106" s="18"/>
      <c r="G106" s="15"/>
      <c r="H106" s="15"/>
      <c r="I106" s="30">
        <v>-21884</v>
      </c>
      <c r="J106" s="18"/>
    </row>
    <row r="107" spans="1:10" x14ac:dyDescent="0.25">
      <c r="A107" s="12"/>
      <c r="B107" s="57" t="s">
        <v>973</v>
      </c>
      <c r="C107" s="28"/>
      <c r="D107" s="28"/>
      <c r="E107" s="43">
        <v>-7310</v>
      </c>
      <c r="F107" s="38"/>
      <c r="G107" s="28"/>
      <c r="H107" s="38"/>
      <c r="I107" s="40" t="s">
        <v>380</v>
      </c>
      <c r="J107" s="38"/>
    </row>
    <row r="108" spans="1:10" x14ac:dyDescent="0.25">
      <c r="A108" s="12"/>
      <c r="B108" s="58" t="s">
        <v>628</v>
      </c>
      <c r="C108" s="15"/>
      <c r="D108" s="15"/>
      <c r="E108" s="34">
        <v>257</v>
      </c>
      <c r="F108" s="18"/>
      <c r="G108" s="15"/>
      <c r="H108" s="15"/>
      <c r="I108" s="30">
        <v>2837</v>
      </c>
      <c r="J108" s="18"/>
    </row>
    <row r="109" spans="1:10" x14ac:dyDescent="0.25">
      <c r="A109" s="12"/>
      <c r="B109" s="57" t="s">
        <v>974</v>
      </c>
      <c r="C109" s="28"/>
      <c r="D109" s="28"/>
      <c r="E109" s="43">
        <v>-1412</v>
      </c>
      <c r="F109" s="38"/>
      <c r="G109" s="28"/>
      <c r="H109" s="28"/>
      <c r="I109" s="37">
        <v>-635</v>
      </c>
      <c r="J109" s="38"/>
    </row>
    <row r="110" spans="1:10" x14ac:dyDescent="0.25">
      <c r="A110" s="12"/>
      <c r="B110" s="58" t="s">
        <v>975</v>
      </c>
      <c r="C110" s="15"/>
      <c r="D110" s="15"/>
      <c r="E110" s="34">
        <v>377</v>
      </c>
      <c r="F110" s="18"/>
      <c r="G110" s="15"/>
      <c r="H110" s="18"/>
      <c r="I110" s="32" t="s">
        <v>380</v>
      </c>
      <c r="J110" s="18"/>
    </row>
    <row r="111" spans="1:10" x14ac:dyDescent="0.25">
      <c r="A111" s="12"/>
      <c r="B111" s="57" t="s">
        <v>976</v>
      </c>
      <c r="C111" s="28"/>
      <c r="D111" s="28"/>
      <c r="E111" s="43">
        <v>-25506</v>
      </c>
      <c r="F111" s="38"/>
      <c r="G111" s="28"/>
      <c r="H111" s="28"/>
      <c r="I111" s="43">
        <v>25506</v>
      </c>
      <c r="J111" s="38"/>
    </row>
    <row r="112" spans="1:10" x14ac:dyDescent="0.25">
      <c r="A112" s="12"/>
      <c r="B112" s="41"/>
      <c r="C112" s="41"/>
      <c r="D112" s="41"/>
      <c r="E112" s="41"/>
      <c r="F112" s="41"/>
      <c r="G112" s="41"/>
      <c r="H112" s="41"/>
      <c r="I112" s="41"/>
      <c r="J112" s="41"/>
    </row>
    <row r="113" spans="1:26" x14ac:dyDescent="0.25">
      <c r="A113" s="12"/>
      <c r="B113" s="45" t="s">
        <v>977</v>
      </c>
      <c r="C113" s="15"/>
      <c r="D113" s="15" t="s">
        <v>379</v>
      </c>
      <c r="E113" s="30">
        <v>83276</v>
      </c>
      <c r="F113" s="18"/>
      <c r="G113" s="15"/>
      <c r="H113" s="15" t="s">
        <v>379</v>
      </c>
      <c r="I113" s="30">
        <v>304293</v>
      </c>
      <c r="J113" s="18"/>
    </row>
    <row r="114" spans="1:26" x14ac:dyDescent="0.25">
      <c r="A114" s="12"/>
      <c r="B114" s="41"/>
      <c r="C114" s="41"/>
      <c r="D114" s="41"/>
      <c r="E114" s="41"/>
      <c r="F114" s="41"/>
      <c r="G114" s="41"/>
      <c r="H114" s="41"/>
      <c r="I114" s="41"/>
      <c r="J114" s="41"/>
    </row>
    <row r="115" spans="1:26" x14ac:dyDescent="0.25">
      <c r="A115" s="12"/>
      <c r="B115" s="54" t="s">
        <v>979</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2"/>
      <c r="B116" s="46" t="s">
        <v>980</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2"/>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ht="15.75" thickBot="1" x14ac:dyDescent="0.3">
      <c r="A118" s="12"/>
      <c r="B118" s="15"/>
      <c r="C118" s="15"/>
      <c r="D118" s="48" t="s">
        <v>981</v>
      </c>
      <c r="E118" s="48"/>
      <c r="F118" s="48"/>
      <c r="G118" s="48"/>
      <c r="H118" s="48"/>
      <c r="I118" s="48"/>
      <c r="J118" s="48"/>
      <c r="K118" s="48"/>
      <c r="L118" s="48"/>
      <c r="M118" s="48"/>
      <c r="N118" s="15"/>
      <c r="O118" s="15"/>
      <c r="P118" s="48" t="s">
        <v>982</v>
      </c>
      <c r="Q118" s="48"/>
      <c r="R118" s="48"/>
      <c r="S118" s="48"/>
      <c r="T118" s="48"/>
      <c r="U118" s="48"/>
      <c r="V118" s="48"/>
      <c r="W118" s="48"/>
      <c r="X118" s="48"/>
      <c r="Y118" s="48"/>
      <c r="Z118" s="15"/>
    </row>
    <row r="119" spans="1:26" x14ac:dyDescent="0.25">
      <c r="A119" s="12"/>
      <c r="B119" s="69" t="s">
        <v>369</v>
      </c>
      <c r="C119" s="46"/>
      <c r="D119" s="49" t="s">
        <v>983</v>
      </c>
      <c r="E119" s="49"/>
      <c r="F119" s="50"/>
      <c r="G119" s="50"/>
      <c r="H119" s="49" t="s">
        <v>985</v>
      </c>
      <c r="I119" s="49"/>
      <c r="J119" s="50"/>
      <c r="K119" s="50"/>
      <c r="L119" s="49" t="s">
        <v>497</v>
      </c>
      <c r="M119" s="49"/>
      <c r="N119" s="46"/>
      <c r="O119" s="46"/>
      <c r="P119" s="49" t="s">
        <v>983</v>
      </c>
      <c r="Q119" s="49"/>
      <c r="R119" s="50"/>
      <c r="S119" s="50"/>
      <c r="T119" s="49" t="s">
        <v>985</v>
      </c>
      <c r="U119" s="49"/>
      <c r="V119" s="50"/>
      <c r="W119" s="50"/>
      <c r="X119" s="49" t="s">
        <v>497</v>
      </c>
      <c r="Y119" s="49"/>
      <c r="Z119" s="46"/>
    </row>
    <row r="120" spans="1:26" ht="15.75" thickBot="1" x14ac:dyDescent="0.3">
      <c r="A120" s="12"/>
      <c r="B120" s="70"/>
      <c r="C120" s="46"/>
      <c r="D120" s="48" t="s">
        <v>984</v>
      </c>
      <c r="E120" s="48"/>
      <c r="F120" s="46"/>
      <c r="G120" s="46"/>
      <c r="H120" s="48" t="s">
        <v>986</v>
      </c>
      <c r="I120" s="48"/>
      <c r="J120" s="46"/>
      <c r="K120" s="46"/>
      <c r="L120" s="48" t="s">
        <v>496</v>
      </c>
      <c r="M120" s="48"/>
      <c r="N120" s="46"/>
      <c r="O120" s="46"/>
      <c r="P120" s="48" t="s">
        <v>984</v>
      </c>
      <c r="Q120" s="48"/>
      <c r="R120" s="46"/>
      <c r="S120" s="46"/>
      <c r="T120" s="48" t="s">
        <v>986</v>
      </c>
      <c r="U120" s="48"/>
      <c r="V120" s="46"/>
      <c r="W120" s="46"/>
      <c r="X120" s="48" t="s">
        <v>496</v>
      </c>
      <c r="Y120" s="48"/>
      <c r="Z120" s="46"/>
    </row>
    <row r="121" spans="1:26" x14ac:dyDescent="0.25">
      <c r="A121" s="12"/>
      <c r="B121" s="96">
        <v>41820</v>
      </c>
      <c r="C121" s="28"/>
      <c r="D121" s="28" t="s">
        <v>379</v>
      </c>
      <c r="E121" s="43">
        <v>300804</v>
      </c>
      <c r="F121" s="38"/>
      <c r="G121" s="28"/>
      <c r="H121" s="28" t="s">
        <v>379</v>
      </c>
      <c r="I121" s="43">
        <v>-2691</v>
      </c>
      <c r="J121" s="38"/>
      <c r="K121" s="28"/>
      <c r="L121" s="28" t="s">
        <v>379</v>
      </c>
      <c r="M121" s="43">
        <v>298113</v>
      </c>
      <c r="N121" s="38"/>
      <c r="O121" s="28"/>
      <c r="P121" s="28" t="s">
        <v>379</v>
      </c>
      <c r="Q121" s="43">
        <v>122012</v>
      </c>
      <c r="R121" s="38"/>
      <c r="S121" s="28"/>
      <c r="T121" s="28" t="s">
        <v>379</v>
      </c>
      <c r="U121" s="43">
        <v>-4478</v>
      </c>
      <c r="V121" s="38"/>
      <c r="W121" s="28"/>
      <c r="X121" s="28" t="s">
        <v>379</v>
      </c>
      <c r="Y121" s="43">
        <v>117534</v>
      </c>
      <c r="Z121" s="38"/>
    </row>
    <row r="122" spans="1:26" x14ac:dyDescent="0.25">
      <c r="A122" s="12"/>
      <c r="B122" s="97">
        <v>41639</v>
      </c>
      <c r="C122" s="15"/>
      <c r="D122" s="15"/>
      <c r="E122" s="30">
        <v>607030</v>
      </c>
      <c r="F122" s="18"/>
      <c r="G122" s="15"/>
      <c r="H122" s="15"/>
      <c r="I122" s="30">
        <v>-21195</v>
      </c>
      <c r="J122" s="18"/>
      <c r="K122" s="15"/>
      <c r="L122" s="15"/>
      <c r="M122" s="30">
        <v>585835</v>
      </c>
      <c r="N122" s="18"/>
      <c r="O122" s="15"/>
      <c r="P122" s="15"/>
      <c r="Q122" s="30">
        <v>19828</v>
      </c>
      <c r="R122" s="18"/>
      <c r="S122" s="15"/>
      <c r="T122" s="15"/>
      <c r="U122" s="30">
        <v>-1938</v>
      </c>
      <c r="V122" s="18"/>
      <c r="W122" s="15"/>
      <c r="X122" s="15"/>
      <c r="Y122" s="30">
        <v>17890</v>
      </c>
      <c r="Z122" s="18"/>
    </row>
    <row r="123" spans="1:26" x14ac:dyDescent="0.25">
      <c r="A123" s="12"/>
      <c r="B123" s="46" t="s">
        <v>987</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x14ac:dyDescent="0.25">
      <c r="A124" s="12"/>
      <c r="B124" s="54" t="s">
        <v>988</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ht="25.5" customHeight="1" x14ac:dyDescent="0.25">
      <c r="A125" s="12"/>
      <c r="B125" s="46" t="s">
        <v>989</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ht="38.25" customHeight="1" x14ac:dyDescent="0.25">
      <c r="A126" s="12"/>
      <c r="B126" s="46" t="s">
        <v>990</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12"/>
      <c r="B127" s="46" t="s">
        <v>991</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12"/>
      <c r="B128" s="54" t="s">
        <v>992</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12"/>
      <c r="B129" s="15"/>
      <c r="C129" s="15"/>
      <c r="D129" s="15"/>
      <c r="E129" s="15"/>
      <c r="F129" s="15"/>
      <c r="G129" s="15"/>
      <c r="H129" s="15"/>
      <c r="I129" s="15"/>
      <c r="J129" s="15"/>
    </row>
    <row r="130" spans="1:26" ht="15.75" thickBot="1" x14ac:dyDescent="0.3">
      <c r="A130" s="12"/>
      <c r="B130" s="15"/>
      <c r="C130" s="15"/>
      <c r="D130" s="48" t="s">
        <v>993</v>
      </c>
      <c r="E130" s="48"/>
      <c r="F130" s="48"/>
      <c r="G130" s="48"/>
      <c r="H130" s="48"/>
      <c r="I130" s="48"/>
      <c r="J130" s="15"/>
    </row>
    <row r="131" spans="1:26" ht="15.75" thickBot="1" x14ac:dyDescent="0.3">
      <c r="A131" s="12"/>
      <c r="B131" s="101">
        <v>41820</v>
      </c>
      <c r="C131" s="15"/>
      <c r="D131" s="61" t="s">
        <v>994</v>
      </c>
      <c r="E131" s="61"/>
      <c r="F131" s="15"/>
      <c r="G131" s="15"/>
      <c r="H131" s="61" t="s">
        <v>946</v>
      </c>
      <c r="I131" s="61"/>
      <c r="J131" s="15"/>
    </row>
    <row r="132" spans="1:26" x14ac:dyDescent="0.25">
      <c r="A132" s="12"/>
      <c r="B132" s="57" t="s">
        <v>995</v>
      </c>
      <c r="C132" s="28"/>
      <c r="D132" s="38"/>
      <c r="E132" s="40" t="s">
        <v>996</v>
      </c>
      <c r="F132" s="38"/>
      <c r="G132" s="28"/>
      <c r="H132" s="38"/>
      <c r="I132" s="40" t="s">
        <v>997</v>
      </c>
      <c r="J132" s="38"/>
    </row>
    <row r="133" spans="1:26" x14ac:dyDescent="0.25">
      <c r="A133" s="12"/>
      <c r="B133" s="58" t="s">
        <v>998</v>
      </c>
      <c r="C133" s="15"/>
      <c r="D133" s="18"/>
      <c r="E133" s="32" t="s">
        <v>999</v>
      </c>
      <c r="F133" s="18"/>
      <c r="G133" s="15"/>
      <c r="H133" s="18"/>
      <c r="I133" s="32" t="s">
        <v>1000</v>
      </c>
      <c r="J133" s="18"/>
    </row>
    <row r="134" spans="1:26" x14ac:dyDescent="0.25">
      <c r="A134" s="12"/>
      <c r="B134" s="57" t="s">
        <v>1001</v>
      </c>
      <c r="C134" s="28"/>
      <c r="D134" s="38"/>
      <c r="E134" s="40" t="s">
        <v>1002</v>
      </c>
      <c r="F134" s="38"/>
      <c r="G134" s="28"/>
      <c r="H134" s="38"/>
      <c r="I134" s="40" t="s">
        <v>1003</v>
      </c>
      <c r="J134" s="38"/>
    </row>
    <row r="135" spans="1:26" x14ac:dyDescent="0.25">
      <c r="A135" s="12"/>
      <c r="B135" s="46" t="s">
        <v>1004</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54" t="s">
        <v>1005</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x14ac:dyDescent="0.25">
      <c r="A137" s="12"/>
      <c r="B137" s="15"/>
      <c r="C137" s="15"/>
      <c r="D137" s="15"/>
      <c r="E137" s="15"/>
      <c r="F137" s="15"/>
      <c r="G137" s="15"/>
      <c r="H137" s="15"/>
      <c r="I137" s="15"/>
      <c r="J137" s="15"/>
      <c r="K137" s="15"/>
      <c r="L137" s="15"/>
      <c r="M137" s="15"/>
      <c r="N137" s="15"/>
      <c r="O137" s="15"/>
      <c r="P137" s="15"/>
      <c r="Q137" s="15"/>
      <c r="R137" s="15"/>
    </row>
    <row r="138" spans="1:26" ht="15.75" thickBot="1" x14ac:dyDescent="0.3">
      <c r="A138" s="12"/>
      <c r="B138" s="15"/>
      <c r="C138" s="15"/>
      <c r="D138" s="48" t="s">
        <v>416</v>
      </c>
      <c r="E138" s="48"/>
      <c r="F138" s="48"/>
      <c r="G138" s="48"/>
      <c r="H138" s="48"/>
      <c r="I138" s="48"/>
      <c r="J138" s="15"/>
      <c r="K138" s="15"/>
      <c r="L138" s="48" t="s">
        <v>417</v>
      </c>
      <c r="M138" s="48"/>
      <c r="N138" s="48"/>
      <c r="O138" s="48"/>
      <c r="P138" s="48"/>
      <c r="Q138" s="48"/>
      <c r="R138" s="15"/>
    </row>
    <row r="139" spans="1:26" ht="15.75" thickBot="1" x14ac:dyDescent="0.3">
      <c r="A139" s="12"/>
      <c r="B139" s="56" t="s">
        <v>369</v>
      </c>
      <c r="C139" s="15"/>
      <c r="D139" s="61">
        <v>2014</v>
      </c>
      <c r="E139" s="61"/>
      <c r="F139" s="15"/>
      <c r="G139" s="15"/>
      <c r="H139" s="61">
        <v>2013</v>
      </c>
      <c r="I139" s="61"/>
      <c r="J139" s="15"/>
      <c r="K139" s="15"/>
      <c r="L139" s="61">
        <v>2014</v>
      </c>
      <c r="M139" s="61"/>
      <c r="N139" s="15"/>
      <c r="O139" s="15"/>
      <c r="P139" s="61">
        <v>2013</v>
      </c>
      <c r="Q139" s="61"/>
      <c r="R139" s="15"/>
    </row>
    <row r="140" spans="1:26" x14ac:dyDescent="0.25">
      <c r="A140" s="12"/>
      <c r="B140" s="57" t="s">
        <v>879</v>
      </c>
      <c r="C140" s="28"/>
      <c r="D140" s="28" t="s">
        <v>379</v>
      </c>
      <c r="E140" s="43">
        <v>35786</v>
      </c>
      <c r="F140" s="38"/>
      <c r="G140" s="28"/>
      <c r="H140" s="28" t="s">
        <v>379</v>
      </c>
      <c r="I140" s="43">
        <v>45611</v>
      </c>
      <c r="J140" s="38"/>
      <c r="K140" s="28"/>
      <c r="L140" s="28" t="s">
        <v>379</v>
      </c>
      <c r="M140" s="43">
        <v>37149</v>
      </c>
      <c r="N140" s="38"/>
      <c r="O140" s="28"/>
      <c r="P140" s="28" t="s">
        <v>379</v>
      </c>
      <c r="Q140" s="43">
        <v>50852</v>
      </c>
      <c r="R140" s="38"/>
    </row>
    <row r="141" spans="1:26" x14ac:dyDescent="0.25">
      <c r="A141" s="12"/>
      <c r="B141" s="58" t="s">
        <v>1006</v>
      </c>
      <c r="C141" s="15"/>
      <c r="D141" s="15"/>
      <c r="E141" s="15"/>
      <c r="F141" s="15"/>
      <c r="G141" s="15"/>
      <c r="H141" s="15"/>
      <c r="I141" s="15"/>
      <c r="J141" s="15"/>
      <c r="K141" s="15"/>
      <c r="L141" s="15"/>
      <c r="M141" s="15"/>
      <c r="N141" s="15"/>
      <c r="O141" s="15"/>
      <c r="P141" s="15"/>
      <c r="Q141" s="15"/>
      <c r="R141" s="15"/>
    </row>
    <row r="142" spans="1:26" x14ac:dyDescent="0.25">
      <c r="A142" s="12"/>
      <c r="B142" s="35" t="s">
        <v>1007</v>
      </c>
      <c r="C142" s="28"/>
      <c r="D142" s="28"/>
      <c r="E142" s="37">
        <v>190</v>
      </c>
      <c r="F142" s="38"/>
      <c r="G142" s="28"/>
      <c r="H142" s="38"/>
      <c r="I142" s="40" t="s">
        <v>380</v>
      </c>
      <c r="J142" s="38"/>
      <c r="K142" s="28"/>
      <c r="L142" s="28"/>
      <c r="M142" s="37">
        <v>261</v>
      </c>
      <c r="N142" s="38"/>
      <c r="O142" s="28"/>
      <c r="P142" s="38"/>
      <c r="Q142" s="40" t="s">
        <v>380</v>
      </c>
      <c r="R142" s="38"/>
    </row>
    <row r="143" spans="1:26" x14ac:dyDescent="0.25">
      <c r="A143" s="12"/>
      <c r="B143" s="29" t="s">
        <v>1008</v>
      </c>
      <c r="C143" s="15"/>
      <c r="D143" s="15"/>
      <c r="E143" s="34">
        <v>28</v>
      </c>
      <c r="F143" s="18"/>
      <c r="G143" s="15"/>
      <c r="H143" s="18"/>
      <c r="I143" s="32" t="s">
        <v>380</v>
      </c>
      <c r="J143" s="18"/>
      <c r="K143" s="15"/>
      <c r="L143" s="15"/>
      <c r="M143" s="34">
        <v>70</v>
      </c>
      <c r="N143" s="18"/>
      <c r="O143" s="15"/>
      <c r="P143" s="18"/>
      <c r="Q143" s="32" t="s">
        <v>380</v>
      </c>
      <c r="R143" s="18"/>
    </row>
    <row r="144" spans="1:26" x14ac:dyDescent="0.25">
      <c r="A144" s="12"/>
      <c r="B144" s="57" t="s">
        <v>1009</v>
      </c>
      <c r="C144" s="28"/>
      <c r="D144" s="28"/>
      <c r="E144" s="28"/>
      <c r="F144" s="28"/>
      <c r="G144" s="28"/>
      <c r="H144" s="28"/>
      <c r="I144" s="28"/>
      <c r="J144" s="28"/>
      <c r="K144" s="28"/>
      <c r="L144" s="28"/>
      <c r="M144" s="28"/>
      <c r="N144" s="28"/>
      <c r="O144" s="28"/>
      <c r="P144" s="28"/>
      <c r="Q144" s="28"/>
      <c r="R144" s="28"/>
    </row>
    <row r="145" spans="1:26" x14ac:dyDescent="0.25">
      <c r="A145" s="12"/>
      <c r="B145" s="29" t="s">
        <v>1010</v>
      </c>
      <c r="C145" s="15"/>
      <c r="D145" s="15"/>
      <c r="E145" s="34">
        <v>-904</v>
      </c>
      <c r="F145" s="18"/>
      <c r="G145" s="15"/>
      <c r="H145" s="15"/>
      <c r="I145" s="30">
        <v>-2191</v>
      </c>
      <c r="J145" s="18"/>
      <c r="K145" s="15"/>
      <c r="L145" s="15"/>
      <c r="M145" s="34">
        <v>-904</v>
      </c>
      <c r="N145" s="18"/>
      <c r="O145" s="15"/>
      <c r="P145" s="15"/>
      <c r="Q145" s="30">
        <v>-2191</v>
      </c>
      <c r="R145" s="18"/>
    </row>
    <row r="146" spans="1:26" ht="25.5" x14ac:dyDescent="0.25">
      <c r="A146" s="12"/>
      <c r="B146" s="35" t="s">
        <v>1011</v>
      </c>
      <c r="C146" s="28"/>
      <c r="D146" s="28"/>
      <c r="E146" s="37">
        <v>-844</v>
      </c>
      <c r="F146" s="38"/>
      <c r="G146" s="28"/>
      <c r="H146" s="28"/>
      <c r="I146" s="37">
        <v>-746</v>
      </c>
      <c r="J146" s="38"/>
      <c r="K146" s="28"/>
      <c r="L146" s="28"/>
      <c r="M146" s="43">
        <v>-2320</v>
      </c>
      <c r="N146" s="38"/>
      <c r="O146" s="28"/>
      <c r="P146" s="28"/>
      <c r="Q146" s="43">
        <v>-5987</v>
      </c>
      <c r="R146" s="38"/>
    </row>
    <row r="147" spans="1:26" x14ac:dyDescent="0.25">
      <c r="A147" s="12"/>
      <c r="B147" s="41"/>
      <c r="C147" s="41"/>
      <c r="D147" s="41"/>
      <c r="E147" s="41"/>
      <c r="F147" s="41"/>
      <c r="G147" s="41"/>
      <c r="H147" s="41"/>
      <c r="I147" s="41"/>
      <c r="J147" s="41"/>
      <c r="K147" s="41"/>
      <c r="L147" s="41"/>
      <c r="M147" s="41"/>
      <c r="N147" s="41"/>
      <c r="O147" s="41"/>
      <c r="P147" s="41"/>
      <c r="Q147" s="41"/>
      <c r="R147" s="41"/>
    </row>
    <row r="148" spans="1:26" x14ac:dyDescent="0.25">
      <c r="A148" s="12"/>
      <c r="B148" s="45" t="s">
        <v>882</v>
      </c>
      <c r="C148" s="15"/>
      <c r="D148" s="15" t="s">
        <v>379</v>
      </c>
      <c r="E148" s="30">
        <v>34256</v>
      </c>
      <c r="F148" s="18"/>
      <c r="G148" s="15"/>
      <c r="H148" s="15" t="s">
        <v>379</v>
      </c>
      <c r="I148" s="30">
        <v>42674</v>
      </c>
      <c r="J148" s="18"/>
      <c r="K148" s="15"/>
      <c r="L148" s="15" t="s">
        <v>379</v>
      </c>
      <c r="M148" s="30">
        <v>34256</v>
      </c>
      <c r="N148" s="18"/>
      <c r="O148" s="15"/>
      <c r="P148" s="15" t="s">
        <v>379</v>
      </c>
      <c r="Q148" s="30">
        <v>42674</v>
      </c>
      <c r="R148" s="18"/>
    </row>
    <row r="149" spans="1:26" x14ac:dyDescent="0.25">
      <c r="A149" s="12"/>
      <c r="B149" s="41"/>
      <c r="C149" s="41"/>
      <c r="D149" s="41"/>
      <c r="E149" s="41"/>
      <c r="F149" s="41"/>
      <c r="G149" s="41"/>
      <c r="H149" s="41"/>
      <c r="I149" s="41"/>
      <c r="J149" s="41"/>
      <c r="K149" s="41"/>
      <c r="L149" s="41"/>
      <c r="M149" s="41"/>
      <c r="N149" s="41"/>
      <c r="O149" s="41"/>
      <c r="P149" s="41"/>
      <c r="Q149" s="41"/>
      <c r="R149" s="41"/>
    </row>
    <row r="150" spans="1:26" x14ac:dyDescent="0.25">
      <c r="A150" s="12"/>
      <c r="B150" s="54" t="s">
        <v>1012</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12"/>
      <c r="B151" s="46" t="s">
        <v>1013</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2"/>
      <c r="B152" s="15"/>
      <c r="C152" s="15"/>
      <c r="D152" s="15"/>
      <c r="E152" s="15"/>
      <c r="F152" s="15"/>
      <c r="G152" s="15"/>
      <c r="H152" s="15"/>
      <c r="I152" s="15"/>
      <c r="J152" s="15"/>
      <c r="K152" s="15"/>
      <c r="L152" s="15"/>
      <c r="M152" s="15"/>
      <c r="N152" s="15"/>
      <c r="O152" s="15"/>
      <c r="P152" s="15"/>
      <c r="Q152" s="15"/>
      <c r="R152" s="15"/>
    </row>
    <row r="153" spans="1:26" ht="15.75" thickBot="1" x14ac:dyDescent="0.3">
      <c r="A153" s="12"/>
      <c r="B153" s="15"/>
      <c r="C153" s="15"/>
      <c r="D153" s="48" t="s">
        <v>416</v>
      </c>
      <c r="E153" s="48"/>
      <c r="F153" s="48"/>
      <c r="G153" s="48"/>
      <c r="H153" s="48"/>
      <c r="I153" s="48"/>
      <c r="J153" s="15"/>
      <c r="K153" s="15"/>
      <c r="L153" s="48" t="s">
        <v>417</v>
      </c>
      <c r="M153" s="48"/>
      <c r="N153" s="48"/>
      <c r="O153" s="48"/>
      <c r="P153" s="48"/>
      <c r="Q153" s="48"/>
      <c r="R153" s="15"/>
    </row>
    <row r="154" spans="1:26" ht="15.75" thickBot="1" x14ac:dyDescent="0.3">
      <c r="A154" s="12"/>
      <c r="B154" s="56" t="s">
        <v>369</v>
      </c>
      <c r="C154" s="15"/>
      <c r="D154" s="61">
        <v>2014</v>
      </c>
      <c r="E154" s="61"/>
      <c r="F154" s="15"/>
      <c r="G154" s="15"/>
      <c r="H154" s="61">
        <v>2013</v>
      </c>
      <c r="I154" s="61"/>
      <c r="J154" s="15"/>
      <c r="K154" s="15"/>
      <c r="L154" s="61">
        <v>2014</v>
      </c>
      <c r="M154" s="61"/>
      <c r="N154" s="15"/>
      <c r="O154" s="15"/>
      <c r="P154" s="61">
        <v>2013</v>
      </c>
      <c r="Q154" s="61"/>
      <c r="R154" s="15"/>
    </row>
    <row r="155" spans="1:26" x14ac:dyDescent="0.25">
      <c r="A155" s="12"/>
      <c r="B155" s="57" t="s">
        <v>1014</v>
      </c>
      <c r="C155" s="28"/>
      <c r="D155" s="28" t="s">
        <v>379</v>
      </c>
      <c r="E155" s="37">
        <v>992</v>
      </c>
      <c r="F155" s="38"/>
      <c r="G155" s="28"/>
      <c r="H155" s="28" t="s">
        <v>379</v>
      </c>
      <c r="I155" s="37">
        <v>193</v>
      </c>
      <c r="J155" s="38"/>
      <c r="K155" s="28"/>
      <c r="L155" s="28" t="s">
        <v>379</v>
      </c>
      <c r="M155" s="37">
        <v>992</v>
      </c>
      <c r="N155" s="38"/>
      <c r="O155" s="28"/>
      <c r="P155" s="28" t="s">
        <v>379</v>
      </c>
      <c r="Q155" s="43">
        <v>12231</v>
      </c>
      <c r="R155" s="38"/>
    </row>
    <row r="156" spans="1:26" x14ac:dyDescent="0.25">
      <c r="A156" s="12"/>
      <c r="B156" s="58" t="s">
        <v>1015</v>
      </c>
      <c r="C156" s="15"/>
      <c r="D156" s="18"/>
      <c r="E156" s="32" t="s">
        <v>380</v>
      </c>
      <c r="F156" s="18"/>
      <c r="G156" s="15"/>
      <c r="H156" s="15"/>
      <c r="I156" s="34">
        <v>333</v>
      </c>
      <c r="J156" s="18"/>
      <c r="K156" s="15"/>
      <c r="L156" s="15"/>
      <c r="M156" s="34">
        <v>987</v>
      </c>
      <c r="N156" s="18"/>
      <c r="O156" s="15"/>
      <c r="P156" s="15"/>
      <c r="Q156" s="34">
        <v>333</v>
      </c>
      <c r="R156" s="18"/>
    </row>
    <row r="157" spans="1:26" x14ac:dyDescent="0.25">
      <c r="A157" s="12"/>
      <c r="B157" s="57" t="s">
        <v>1016</v>
      </c>
      <c r="C157" s="28"/>
      <c r="D157" s="38"/>
      <c r="E157" s="40" t="s">
        <v>380</v>
      </c>
      <c r="F157" s="38"/>
      <c r="G157" s="28"/>
      <c r="H157" s="38"/>
      <c r="I157" s="40" t="s">
        <v>380</v>
      </c>
      <c r="J157" s="38"/>
      <c r="K157" s="28"/>
      <c r="L157" s="38"/>
      <c r="M157" s="40" t="s">
        <v>380</v>
      </c>
      <c r="N157" s="38"/>
      <c r="O157" s="28"/>
      <c r="P157" s="38"/>
      <c r="Q157" s="40" t="s">
        <v>380</v>
      </c>
      <c r="R157" s="38"/>
    </row>
    <row r="158" spans="1:26" x14ac:dyDescent="0.25">
      <c r="A158" s="12"/>
      <c r="B158" s="58" t="s">
        <v>1017</v>
      </c>
      <c r="C158" s="15"/>
      <c r="D158" s="18"/>
      <c r="E158" s="32" t="s">
        <v>380</v>
      </c>
      <c r="F158" s="18"/>
      <c r="G158" s="15"/>
      <c r="H158" s="18"/>
      <c r="I158" s="32" t="s">
        <v>380</v>
      </c>
      <c r="J158" s="18"/>
      <c r="K158" s="15"/>
      <c r="L158" s="18"/>
      <c r="M158" s="32" t="s">
        <v>380</v>
      </c>
      <c r="N158" s="18"/>
      <c r="O158" s="15"/>
      <c r="P158" s="18"/>
      <c r="Q158" s="32" t="s">
        <v>380</v>
      </c>
      <c r="R158" s="18"/>
    </row>
    <row r="159" spans="1:26" x14ac:dyDescent="0.25">
      <c r="A159" s="12"/>
      <c r="B159" s="41"/>
      <c r="C159" s="41"/>
      <c r="D159" s="41"/>
      <c r="E159" s="41"/>
      <c r="F159" s="41"/>
      <c r="G159" s="41"/>
      <c r="H159" s="41"/>
      <c r="I159" s="41"/>
      <c r="J159" s="41"/>
      <c r="K159" s="41"/>
      <c r="L159" s="41"/>
      <c r="M159" s="41"/>
      <c r="N159" s="41"/>
      <c r="O159" s="41"/>
      <c r="P159" s="41"/>
      <c r="Q159" s="41"/>
      <c r="R159" s="41"/>
    </row>
    <row r="160" spans="1:26" ht="25.5" x14ac:dyDescent="0.25">
      <c r="A160" s="12"/>
      <c r="B160" s="27" t="s">
        <v>1018</v>
      </c>
      <c r="C160" s="28"/>
      <c r="D160" s="28" t="s">
        <v>379</v>
      </c>
      <c r="E160" s="37">
        <v>992</v>
      </c>
      <c r="F160" s="38"/>
      <c r="G160" s="28"/>
      <c r="H160" s="28" t="s">
        <v>379</v>
      </c>
      <c r="I160" s="37">
        <v>526</v>
      </c>
      <c r="J160" s="38"/>
      <c r="K160" s="28"/>
      <c r="L160" s="28" t="s">
        <v>379</v>
      </c>
      <c r="M160" s="43">
        <v>1979</v>
      </c>
      <c r="N160" s="38"/>
      <c r="O160" s="28"/>
      <c r="P160" s="28" t="s">
        <v>379</v>
      </c>
      <c r="Q160" s="43">
        <v>12564</v>
      </c>
      <c r="R160" s="38"/>
    </row>
    <row r="161" spans="1:18" x14ac:dyDescent="0.25">
      <c r="A161" s="12"/>
      <c r="B161" s="41"/>
      <c r="C161" s="41"/>
      <c r="D161" s="41"/>
      <c r="E161" s="41"/>
      <c r="F161" s="41"/>
      <c r="G161" s="41"/>
      <c r="H161" s="41"/>
      <c r="I161" s="41"/>
      <c r="J161" s="41"/>
      <c r="K161" s="41"/>
      <c r="L161" s="41"/>
      <c r="M161" s="41"/>
      <c r="N161" s="41"/>
      <c r="O161" s="41"/>
      <c r="P161" s="41"/>
      <c r="Q161" s="41"/>
      <c r="R161" s="41"/>
    </row>
  </sheetData>
  <mergeCells count="132">
    <mergeCell ref="B150:Z150"/>
    <mergeCell ref="B151:Z151"/>
    <mergeCell ref="B86:Z86"/>
    <mergeCell ref="B115:Z115"/>
    <mergeCell ref="B116:Z116"/>
    <mergeCell ref="B123:Z123"/>
    <mergeCell ref="B124:Z124"/>
    <mergeCell ref="B125:Z125"/>
    <mergeCell ref="B54:Z54"/>
    <mergeCell ref="B55:Z55"/>
    <mergeCell ref="B56:Z56"/>
    <mergeCell ref="B57:Z57"/>
    <mergeCell ref="B58:Z58"/>
    <mergeCell ref="B85:Z85"/>
    <mergeCell ref="A1:A2"/>
    <mergeCell ref="B1:Z1"/>
    <mergeCell ref="B2:Z2"/>
    <mergeCell ref="A3:A161"/>
    <mergeCell ref="B3:Z3"/>
    <mergeCell ref="B4:Z4"/>
    <mergeCell ref="B5:Z5"/>
    <mergeCell ref="B13:Z13"/>
    <mergeCell ref="B14:Z14"/>
    <mergeCell ref="B15:Z15"/>
    <mergeCell ref="D153:I153"/>
    <mergeCell ref="L153:Q153"/>
    <mergeCell ref="D154:E154"/>
    <mergeCell ref="H154:I154"/>
    <mergeCell ref="L154:M154"/>
    <mergeCell ref="P154:Q154"/>
    <mergeCell ref="D131:E131"/>
    <mergeCell ref="H131:I131"/>
    <mergeCell ref="D138:I138"/>
    <mergeCell ref="L138:Q138"/>
    <mergeCell ref="D139:E139"/>
    <mergeCell ref="H139:I139"/>
    <mergeCell ref="L139:M139"/>
    <mergeCell ref="P139:Q139"/>
    <mergeCell ref="B135:Z135"/>
    <mergeCell ref="B136:Z136"/>
    <mergeCell ref="V119:V120"/>
    <mergeCell ref="W119:W120"/>
    <mergeCell ref="X119:Y119"/>
    <mergeCell ref="X120:Y120"/>
    <mergeCell ref="Z119:Z120"/>
    <mergeCell ref="D130:I130"/>
    <mergeCell ref="B126:Z126"/>
    <mergeCell ref="B127:Z127"/>
    <mergeCell ref="B128:Z128"/>
    <mergeCell ref="O119:O120"/>
    <mergeCell ref="P119:Q119"/>
    <mergeCell ref="P120:Q120"/>
    <mergeCell ref="R119:R120"/>
    <mergeCell ref="S119:S120"/>
    <mergeCell ref="T119:U119"/>
    <mergeCell ref="T120:U120"/>
    <mergeCell ref="H120:I120"/>
    <mergeCell ref="J119:J120"/>
    <mergeCell ref="K119:K120"/>
    <mergeCell ref="L119:M119"/>
    <mergeCell ref="L120:M120"/>
    <mergeCell ref="N119:N120"/>
    <mergeCell ref="J103:J104"/>
    <mergeCell ref="D118:M118"/>
    <mergeCell ref="P118:Y118"/>
    <mergeCell ref="B119:B120"/>
    <mergeCell ref="C119:C120"/>
    <mergeCell ref="D119:E119"/>
    <mergeCell ref="D120:E120"/>
    <mergeCell ref="F119:F120"/>
    <mergeCell ref="G119:G120"/>
    <mergeCell ref="H119:I119"/>
    <mergeCell ref="J89:J90"/>
    <mergeCell ref="D102:I102"/>
    <mergeCell ref="B103:B104"/>
    <mergeCell ref="C103:C104"/>
    <mergeCell ref="D103:E103"/>
    <mergeCell ref="D104:E104"/>
    <mergeCell ref="F103:F104"/>
    <mergeCell ref="G103:G104"/>
    <mergeCell ref="H103:I103"/>
    <mergeCell ref="H104:I104"/>
    <mergeCell ref="D88:I88"/>
    <mergeCell ref="B89:B90"/>
    <mergeCell ref="C89:C90"/>
    <mergeCell ref="D89:E89"/>
    <mergeCell ref="D90:E90"/>
    <mergeCell ref="F89:F90"/>
    <mergeCell ref="G89:G90"/>
    <mergeCell ref="H89:I89"/>
    <mergeCell ref="H90:I90"/>
    <mergeCell ref="D73:I73"/>
    <mergeCell ref="L73:M73"/>
    <mergeCell ref="P73:Q73"/>
    <mergeCell ref="T73:U73"/>
    <mergeCell ref="D74:E74"/>
    <mergeCell ref="H74:I74"/>
    <mergeCell ref="L74:M74"/>
    <mergeCell ref="P74:Q74"/>
    <mergeCell ref="T74:U74"/>
    <mergeCell ref="D60:I60"/>
    <mergeCell ref="L60:M60"/>
    <mergeCell ref="P60:Q60"/>
    <mergeCell ref="T60:U60"/>
    <mergeCell ref="D61:E61"/>
    <mergeCell ref="H61:I61"/>
    <mergeCell ref="L61:M61"/>
    <mergeCell ref="P61:Q61"/>
    <mergeCell ref="T61:U61"/>
    <mergeCell ref="C44:D44"/>
    <mergeCell ref="E44:H44"/>
    <mergeCell ref="I44:L44"/>
    <mergeCell ref="C50:D50"/>
    <mergeCell ref="E50:H50"/>
    <mergeCell ref="I50:L50"/>
    <mergeCell ref="C29:D29"/>
    <mergeCell ref="E29:H29"/>
    <mergeCell ref="I29:L29"/>
    <mergeCell ref="F36:G36"/>
    <mergeCell ref="J36:K36"/>
    <mergeCell ref="C42:D42"/>
    <mergeCell ref="E42:H42"/>
    <mergeCell ref="I42:L42"/>
    <mergeCell ref="B33:Z33"/>
    <mergeCell ref="B34:Z34"/>
    <mergeCell ref="F7:G7"/>
    <mergeCell ref="J7:K7"/>
    <mergeCell ref="F17:G17"/>
    <mergeCell ref="J17:K17"/>
    <mergeCell ref="C23:D23"/>
    <mergeCell ref="E23:H23"/>
    <mergeCell ref="I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4.28515625" bestFit="1" customWidth="1"/>
    <col min="2" max="2" width="36.5703125" customWidth="1"/>
    <col min="3" max="3" width="36.5703125" bestFit="1" customWidth="1"/>
    <col min="4" max="4" width="3.28515625" customWidth="1"/>
    <col min="5" max="5" width="10.42578125" customWidth="1"/>
    <col min="6" max="7" width="16.7109375" customWidth="1"/>
    <col min="8" max="8" width="3.28515625" customWidth="1"/>
    <col min="9" max="9" width="14.42578125" customWidth="1"/>
    <col min="10" max="11" width="16.7109375" customWidth="1"/>
    <col min="12" max="12" width="3.28515625" customWidth="1"/>
    <col min="13" max="13" width="10.42578125" customWidth="1"/>
    <col min="14" max="15" width="16.7109375" customWidth="1"/>
    <col min="16" max="16" width="3.28515625" customWidth="1"/>
    <col min="17" max="17" width="14.42578125" customWidth="1"/>
    <col min="18" max="18" width="16.7109375" customWidth="1"/>
  </cols>
  <sheetData>
    <row r="1" spans="1:18" ht="15" customHeight="1" x14ac:dyDescent="0.25">
      <c r="A1" s="7" t="s">
        <v>10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19</v>
      </c>
      <c r="B3" s="11" t="s">
        <v>6</v>
      </c>
      <c r="C3" s="11"/>
      <c r="D3" s="11"/>
      <c r="E3" s="11"/>
      <c r="F3" s="11"/>
      <c r="G3" s="11"/>
      <c r="H3" s="11"/>
      <c r="I3" s="11"/>
      <c r="J3" s="11"/>
      <c r="K3" s="11"/>
      <c r="L3" s="11"/>
      <c r="M3" s="11"/>
      <c r="N3" s="11"/>
      <c r="O3" s="11"/>
      <c r="P3" s="11"/>
      <c r="Q3" s="11"/>
      <c r="R3" s="11"/>
    </row>
    <row r="4" spans="1:18" x14ac:dyDescent="0.25">
      <c r="A4" s="12"/>
      <c r="B4" s="53" t="s">
        <v>1020</v>
      </c>
      <c r="C4" s="53"/>
      <c r="D4" s="53"/>
      <c r="E4" s="53"/>
      <c r="F4" s="53"/>
      <c r="G4" s="53"/>
      <c r="H4" s="53"/>
      <c r="I4" s="53"/>
      <c r="J4" s="53"/>
      <c r="K4" s="53"/>
      <c r="L4" s="53"/>
      <c r="M4" s="53"/>
      <c r="N4" s="53"/>
      <c r="O4" s="53"/>
      <c r="P4" s="53"/>
      <c r="Q4" s="53"/>
      <c r="R4" s="53"/>
    </row>
    <row r="5" spans="1:18" x14ac:dyDescent="0.25">
      <c r="A5" s="12"/>
      <c r="B5" s="46" t="s">
        <v>1021</v>
      </c>
      <c r="C5" s="46"/>
      <c r="D5" s="46"/>
      <c r="E5" s="46"/>
      <c r="F5" s="46"/>
      <c r="G5" s="46"/>
      <c r="H5" s="46"/>
      <c r="I5" s="46"/>
      <c r="J5" s="46"/>
      <c r="K5" s="46"/>
      <c r="L5" s="46"/>
      <c r="M5" s="46"/>
      <c r="N5" s="46"/>
      <c r="O5" s="46"/>
      <c r="P5" s="46"/>
      <c r="Q5" s="46"/>
      <c r="R5" s="46"/>
    </row>
    <row r="6" spans="1:18" x14ac:dyDescent="0.25">
      <c r="A6" s="12"/>
      <c r="B6" s="54" t="s">
        <v>1022</v>
      </c>
      <c r="C6" s="54"/>
      <c r="D6" s="54"/>
      <c r="E6" s="54"/>
      <c r="F6" s="54"/>
      <c r="G6" s="54"/>
      <c r="H6" s="54"/>
      <c r="I6" s="54"/>
      <c r="J6" s="54"/>
      <c r="K6" s="54"/>
      <c r="L6" s="54"/>
      <c r="M6" s="54"/>
      <c r="N6" s="54"/>
      <c r="O6" s="54"/>
      <c r="P6" s="54"/>
      <c r="Q6" s="54"/>
      <c r="R6" s="54"/>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c r="D8" s="48" t="s">
        <v>416</v>
      </c>
      <c r="E8" s="48"/>
      <c r="F8" s="48"/>
      <c r="G8" s="48"/>
      <c r="H8" s="48"/>
      <c r="I8" s="48"/>
      <c r="J8" s="15"/>
      <c r="K8" s="15"/>
      <c r="L8" s="48" t="s">
        <v>417</v>
      </c>
      <c r="M8" s="48"/>
      <c r="N8" s="48"/>
      <c r="O8" s="48"/>
      <c r="P8" s="48"/>
      <c r="Q8" s="48"/>
      <c r="R8" s="15"/>
    </row>
    <row r="9" spans="1:18" ht="15.75" thickBot="1" x14ac:dyDescent="0.3">
      <c r="A9" s="12"/>
      <c r="B9" s="56" t="s">
        <v>369</v>
      </c>
      <c r="C9" s="15"/>
      <c r="D9" s="61">
        <v>2014</v>
      </c>
      <c r="E9" s="61"/>
      <c r="F9" s="15"/>
      <c r="G9" s="15"/>
      <c r="H9" s="61">
        <v>2013</v>
      </c>
      <c r="I9" s="61"/>
      <c r="J9" s="15"/>
      <c r="K9" s="15"/>
      <c r="L9" s="61">
        <v>2014</v>
      </c>
      <c r="M9" s="61"/>
      <c r="N9" s="15"/>
      <c r="O9" s="15"/>
      <c r="P9" s="61">
        <v>2013</v>
      </c>
      <c r="Q9" s="61"/>
      <c r="R9" s="15"/>
    </row>
    <row r="10" spans="1:18" x14ac:dyDescent="0.25">
      <c r="A10" s="12"/>
      <c r="B10" s="57" t="s">
        <v>879</v>
      </c>
      <c r="C10" s="28"/>
      <c r="D10" s="28" t="s">
        <v>379</v>
      </c>
      <c r="E10" s="43">
        <v>64971</v>
      </c>
      <c r="F10" s="38"/>
      <c r="G10" s="28"/>
      <c r="H10" s="28" t="s">
        <v>379</v>
      </c>
      <c r="I10" s="43">
        <v>18123</v>
      </c>
      <c r="J10" s="38"/>
      <c r="K10" s="28"/>
      <c r="L10" s="28" t="s">
        <v>379</v>
      </c>
      <c r="M10" s="43">
        <v>64824</v>
      </c>
      <c r="N10" s="38"/>
      <c r="O10" s="28"/>
      <c r="P10" s="28" t="s">
        <v>379</v>
      </c>
      <c r="Q10" s="43">
        <v>5315</v>
      </c>
      <c r="R10" s="38"/>
    </row>
    <row r="11" spans="1:18" x14ac:dyDescent="0.25">
      <c r="A11" s="12"/>
      <c r="B11" s="58" t="s">
        <v>1006</v>
      </c>
      <c r="C11" s="15"/>
      <c r="D11" s="15"/>
      <c r="E11" s="30">
        <v>11807</v>
      </c>
      <c r="F11" s="18"/>
      <c r="G11" s="15"/>
      <c r="H11" s="15"/>
      <c r="I11" s="30">
        <v>16148</v>
      </c>
      <c r="J11" s="18"/>
      <c r="K11" s="15"/>
      <c r="L11" s="15"/>
      <c r="M11" s="30">
        <v>14666</v>
      </c>
      <c r="N11" s="18"/>
      <c r="O11" s="15"/>
      <c r="P11" s="15"/>
      <c r="Q11" s="30">
        <v>28614</v>
      </c>
      <c r="R11" s="18"/>
    </row>
    <row r="12" spans="1:18" x14ac:dyDescent="0.25">
      <c r="A12" s="12"/>
      <c r="B12" s="57" t="s">
        <v>1023</v>
      </c>
      <c r="C12" s="28"/>
      <c r="D12" s="28"/>
      <c r="E12" s="28"/>
      <c r="F12" s="28"/>
      <c r="G12" s="28"/>
      <c r="H12" s="28"/>
      <c r="I12" s="28"/>
      <c r="J12" s="28"/>
      <c r="K12" s="28"/>
      <c r="L12" s="28"/>
      <c r="M12" s="28"/>
      <c r="N12" s="28"/>
      <c r="O12" s="28"/>
      <c r="P12" s="28"/>
      <c r="Q12" s="28"/>
      <c r="R12" s="28"/>
    </row>
    <row r="13" spans="1:18" x14ac:dyDescent="0.25">
      <c r="A13" s="12"/>
      <c r="B13" s="29" t="s">
        <v>1024</v>
      </c>
      <c r="C13" s="15"/>
      <c r="D13" s="15"/>
      <c r="E13" s="30">
        <v>-3553</v>
      </c>
      <c r="F13" s="18"/>
      <c r="G13" s="15"/>
      <c r="H13" s="15"/>
      <c r="I13" s="30">
        <v>9506</v>
      </c>
      <c r="J13" s="18"/>
      <c r="K13" s="15"/>
      <c r="L13" s="15"/>
      <c r="M13" s="30">
        <v>-4678</v>
      </c>
      <c r="N13" s="18"/>
      <c r="O13" s="15"/>
      <c r="P13" s="15"/>
      <c r="Q13" s="30">
        <v>10312</v>
      </c>
      <c r="R13" s="18"/>
    </row>
    <row r="14" spans="1:18" x14ac:dyDescent="0.25">
      <c r="A14" s="12"/>
      <c r="B14" s="35" t="s">
        <v>1025</v>
      </c>
      <c r="C14" s="28"/>
      <c r="D14" s="28"/>
      <c r="E14" s="43">
        <v>-2000</v>
      </c>
      <c r="F14" s="38"/>
      <c r="G14" s="28"/>
      <c r="H14" s="28"/>
      <c r="I14" s="37">
        <v>-679</v>
      </c>
      <c r="J14" s="38"/>
      <c r="K14" s="28"/>
      <c r="L14" s="28"/>
      <c r="M14" s="43">
        <v>-3587</v>
      </c>
      <c r="N14" s="38"/>
      <c r="O14" s="28"/>
      <c r="P14" s="28"/>
      <c r="Q14" s="43">
        <v>-1143</v>
      </c>
      <c r="R14" s="38"/>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45" t="s">
        <v>882</v>
      </c>
      <c r="C16" s="15"/>
      <c r="D16" s="15" t="s">
        <v>379</v>
      </c>
      <c r="E16" s="30">
        <v>71225</v>
      </c>
      <c r="F16" s="18"/>
      <c r="G16" s="15"/>
      <c r="H16" s="15" t="s">
        <v>379</v>
      </c>
      <c r="I16" s="30">
        <v>43098</v>
      </c>
      <c r="J16" s="18"/>
      <c r="K16" s="15"/>
      <c r="L16" s="15" t="s">
        <v>379</v>
      </c>
      <c r="M16" s="30">
        <v>71225</v>
      </c>
      <c r="N16" s="18"/>
      <c r="O16" s="15"/>
      <c r="P16" s="15" t="s">
        <v>379</v>
      </c>
      <c r="Q16" s="30">
        <v>43098</v>
      </c>
      <c r="R16" s="18"/>
    </row>
    <row r="17" spans="1:18" x14ac:dyDescent="0.25">
      <c r="A17" s="12"/>
      <c r="B17" s="41"/>
      <c r="C17" s="41"/>
      <c r="D17" s="41"/>
      <c r="E17" s="41"/>
      <c r="F17" s="41"/>
      <c r="G17" s="41"/>
      <c r="H17" s="41"/>
      <c r="I17" s="41"/>
      <c r="J17" s="41"/>
      <c r="K17" s="41"/>
      <c r="L17" s="41"/>
      <c r="M17" s="41"/>
      <c r="N17" s="41"/>
      <c r="O17" s="41"/>
      <c r="P17" s="41"/>
      <c r="Q17" s="41"/>
      <c r="R17" s="41"/>
    </row>
    <row r="18" spans="1:18" ht="36" x14ac:dyDescent="0.25">
      <c r="A18" s="12"/>
      <c r="B18" s="52">
        <v>-1</v>
      </c>
      <c r="C18" s="52" t="s">
        <v>1026</v>
      </c>
    </row>
    <row r="19" spans="1:18" ht="24" x14ac:dyDescent="0.25">
      <c r="A19" s="12"/>
      <c r="B19" s="52">
        <v>-2</v>
      </c>
      <c r="C19" s="52" t="s">
        <v>1027</v>
      </c>
    </row>
    <row r="20" spans="1:18" ht="25.5" customHeight="1" x14ac:dyDescent="0.25">
      <c r="A20" s="12"/>
      <c r="B20" s="46" t="s">
        <v>1028</v>
      </c>
      <c r="C20" s="46"/>
      <c r="D20" s="46"/>
      <c r="E20" s="46"/>
      <c r="F20" s="46"/>
      <c r="G20" s="46"/>
      <c r="H20" s="46"/>
      <c r="I20" s="46"/>
      <c r="J20" s="46"/>
      <c r="K20" s="46"/>
      <c r="L20" s="46"/>
      <c r="M20" s="46"/>
      <c r="N20" s="46"/>
      <c r="O20" s="46"/>
      <c r="P20" s="46"/>
      <c r="Q20" s="46"/>
      <c r="R20" s="46"/>
    </row>
    <row r="21" spans="1:18" x14ac:dyDescent="0.25">
      <c r="A21" s="12"/>
      <c r="B21" s="54" t="s">
        <v>1029</v>
      </c>
      <c r="C21" s="54"/>
      <c r="D21" s="54"/>
      <c r="E21" s="54"/>
      <c r="F21" s="54"/>
      <c r="G21" s="54"/>
      <c r="H21" s="54"/>
      <c r="I21" s="54"/>
      <c r="J21" s="54"/>
      <c r="K21" s="54"/>
      <c r="L21" s="54"/>
      <c r="M21" s="54"/>
      <c r="N21" s="54"/>
      <c r="O21" s="54"/>
      <c r="P21" s="54"/>
      <c r="Q21" s="54"/>
      <c r="R21" s="54"/>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69" t="s">
        <v>369</v>
      </c>
      <c r="C23" s="46"/>
      <c r="D23" s="98" t="s">
        <v>485</v>
      </c>
      <c r="E23" s="98"/>
      <c r="F23" s="98"/>
      <c r="G23" s="98"/>
      <c r="H23" s="98"/>
      <c r="I23" s="98"/>
      <c r="J23" s="46"/>
      <c r="K23" s="46"/>
      <c r="L23" s="98" t="s">
        <v>486</v>
      </c>
      <c r="M23" s="98"/>
      <c r="N23" s="98"/>
      <c r="O23" s="98"/>
      <c r="P23" s="98"/>
      <c r="Q23" s="98"/>
      <c r="R23" s="46"/>
    </row>
    <row r="24" spans="1:18" ht="15.75" thickBot="1" x14ac:dyDescent="0.3">
      <c r="A24" s="12"/>
      <c r="B24" s="70"/>
      <c r="C24" s="46"/>
      <c r="D24" s="102">
        <v>41820</v>
      </c>
      <c r="E24" s="102"/>
      <c r="F24" s="102"/>
      <c r="G24" s="102"/>
      <c r="H24" s="102"/>
      <c r="I24" s="102"/>
      <c r="J24" s="46"/>
      <c r="K24" s="46"/>
      <c r="L24" s="102">
        <v>41820</v>
      </c>
      <c r="M24" s="102"/>
      <c r="N24" s="102"/>
      <c r="O24" s="102"/>
      <c r="P24" s="102"/>
      <c r="Q24" s="102"/>
      <c r="R24" s="46"/>
    </row>
    <row r="25" spans="1:18" x14ac:dyDescent="0.25">
      <c r="A25" s="12"/>
      <c r="B25" s="50"/>
      <c r="C25" s="46"/>
      <c r="D25" s="103" t="s">
        <v>1030</v>
      </c>
      <c r="E25" s="103"/>
      <c r="F25" s="50"/>
      <c r="G25" s="50"/>
      <c r="H25" s="103" t="s">
        <v>1031</v>
      </c>
      <c r="I25" s="103"/>
      <c r="J25" s="46"/>
      <c r="K25" s="46"/>
      <c r="L25" s="103" t="s">
        <v>1030</v>
      </c>
      <c r="M25" s="103"/>
      <c r="N25" s="50"/>
      <c r="O25" s="50"/>
      <c r="P25" s="103" t="s">
        <v>1031</v>
      </c>
      <c r="Q25" s="103"/>
      <c r="R25" s="46"/>
    </row>
    <row r="26" spans="1:18" ht="15.75" thickBot="1" x14ac:dyDescent="0.3">
      <c r="A26" s="12"/>
      <c r="B26" s="46"/>
      <c r="C26" s="46"/>
      <c r="D26" s="99"/>
      <c r="E26" s="99"/>
      <c r="F26" s="46"/>
      <c r="G26" s="46"/>
      <c r="H26" s="99" t="s">
        <v>1032</v>
      </c>
      <c r="I26" s="99"/>
      <c r="J26" s="46"/>
      <c r="K26" s="46"/>
      <c r="L26" s="99"/>
      <c r="M26" s="99"/>
      <c r="N26" s="46"/>
      <c r="O26" s="46"/>
      <c r="P26" s="99" t="s">
        <v>1032</v>
      </c>
      <c r="Q26" s="99"/>
      <c r="R26" s="46"/>
    </row>
    <row r="27" spans="1:18" x14ac:dyDescent="0.25">
      <c r="A27" s="12"/>
      <c r="B27" s="57" t="s">
        <v>1033</v>
      </c>
      <c r="C27" s="28"/>
      <c r="D27" s="28"/>
      <c r="E27" s="28"/>
      <c r="F27" s="28"/>
      <c r="G27" s="28"/>
      <c r="H27" s="28"/>
      <c r="I27" s="28"/>
      <c r="J27" s="28"/>
      <c r="K27" s="28"/>
      <c r="L27" s="28"/>
      <c r="M27" s="28"/>
      <c r="N27" s="28"/>
      <c r="O27" s="28"/>
      <c r="P27" s="28"/>
      <c r="Q27" s="28"/>
      <c r="R27" s="28"/>
    </row>
    <row r="28" spans="1:18" x14ac:dyDescent="0.25">
      <c r="A28" s="12"/>
      <c r="B28" s="29" t="s">
        <v>1034</v>
      </c>
      <c r="C28" s="15"/>
      <c r="D28" s="15" t="s">
        <v>379</v>
      </c>
      <c r="E28" s="30">
        <v>2186</v>
      </c>
      <c r="F28" s="18"/>
      <c r="G28" s="15"/>
      <c r="H28" s="15" t="s">
        <v>379</v>
      </c>
      <c r="I28" s="30">
        <v>257201</v>
      </c>
      <c r="J28" s="18"/>
      <c r="K28" s="15"/>
      <c r="L28" s="15" t="s">
        <v>379</v>
      </c>
      <c r="M28" s="30">
        <v>2186</v>
      </c>
      <c r="N28" s="18"/>
      <c r="O28" s="15"/>
      <c r="P28" s="15" t="s">
        <v>379</v>
      </c>
      <c r="Q28" s="30">
        <v>257201</v>
      </c>
      <c r="R28" s="18"/>
    </row>
    <row r="29" spans="1:18" x14ac:dyDescent="0.25">
      <c r="A29" s="12"/>
      <c r="B29" s="35" t="s">
        <v>1035</v>
      </c>
      <c r="C29" s="28"/>
      <c r="D29" s="38"/>
      <c r="E29" s="40" t="s">
        <v>380</v>
      </c>
      <c r="F29" s="38"/>
      <c r="G29" s="28"/>
      <c r="H29" s="38"/>
      <c r="I29" s="40" t="s">
        <v>380</v>
      </c>
      <c r="J29" s="38"/>
      <c r="K29" s="28"/>
      <c r="L29" s="28"/>
      <c r="M29" s="37">
        <v>488</v>
      </c>
      <c r="N29" s="38"/>
      <c r="O29" s="28"/>
      <c r="P29" s="28"/>
      <c r="Q29" s="43">
        <v>58793</v>
      </c>
      <c r="R29" s="38"/>
    </row>
    <row r="30" spans="1:18" x14ac:dyDescent="0.25">
      <c r="A30" s="12"/>
      <c r="B30" s="41"/>
      <c r="C30" s="41"/>
      <c r="D30" s="41"/>
      <c r="E30" s="41"/>
      <c r="F30" s="41"/>
      <c r="G30" s="41"/>
      <c r="H30" s="41"/>
      <c r="I30" s="41"/>
      <c r="J30" s="41"/>
      <c r="K30" s="41"/>
      <c r="L30" s="41"/>
      <c r="M30" s="41"/>
      <c r="N30" s="41"/>
      <c r="O30" s="41"/>
      <c r="P30" s="41"/>
      <c r="Q30" s="41"/>
      <c r="R30" s="41"/>
    </row>
    <row r="31" spans="1:18" x14ac:dyDescent="0.25">
      <c r="A31" s="12"/>
      <c r="B31" s="58" t="s">
        <v>1036</v>
      </c>
      <c r="C31" s="15"/>
      <c r="D31" s="15"/>
      <c r="E31" s="30">
        <v>2186</v>
      </c>
      <c r="F31" s="18"/>
      <c r="G31" s="15"/>
      <c r="H31" s="15"/>
      <c r="I31" s="30">
        <v>257201</v>
      </c>
      <c r="J31" s="18"/>
      <c r="K31" s="15"/>
      <c r="L31" s="15"/>
      <c r="M31" s="30">
        <v>2674</v>
      </c>
      <c r="N31" s="18"/>
      <c r="O31" s="15"/>
      <c r="P31" s="15"/>
      <c r="Q31" s="30">
        <v>315994</v>
      </c>
      <c r="R31" s="18"/>
    </row>
    <row r="32" spans="1:18" x14ac:dyDescent="0.25">
      <c r="A32" s="12"/>
      <c r="B32" s="57" t="s">
        <v>1037</v>
      </c>
      <c r="C32" s="28"/>
      <c r="D32" s="28"/>
      <c r="E32" s="28"/>
      <c r="F32" s="28"/>
      <c r="G32" s="28"/>
      <c r="H32" s="28"/>
      <c r="I32" s="28"/>
      <c r="J32" s="28"/>
      <c r="K32" s="28"/>
      <c r="L32" s="28"/>
      <c r="M32" s="28"/>
      <c r="N32" s="28"/>
      <c r="O32" s="28"/>
      <c r="P32" s="28"/>
      <c r="Q32" s="28"/>
      <c r="R32" s="28"/>
    </row>
    <row r="33" spans="1:18" x14ac:dyDescent="0.25">
      <c r="A33" s="12"/>
      <c r="B33" s="29" t="s">
        <v>1038</v>
      </c>
      <c r="C33" s="15"/>
      <c r="D33" s="15" t="s">
        <v>379</v>
      </c>
      <c r="E33" s="30">
        <v>7495</v>
      </c>
      <c r="F33" s="18"/>
      <c r="G33" s="15"/>
      <c r="H33" s="15" t="s">
        <v>379</v>
      </c>
      <c r="I33" s="30">
        <v>725339</v>
      </c>
      <c r="J33" s="18"/>
      <c r="K33" s="15"/>
      <c r="L33" s="15" t="s">
        <v>379</v>
      </c>
      <c r="M33" s="30">
        <v>9302</v>
      </c>
      <c r="N33" s="18"/>
      <c r="O33" s="15"/>
      <c r="P33" s="15" t="s">
        <v>379</v>
      </c>
      <c r="Q33" s="30">
        <v>880437</v>
      </c>
      <c r="R33" s="18"/>
    </row>
    <row r="34" spans="1:18" x14ac:dyDescent="0.25">
      <c r="A34" s="12"/>
      <c r="B34" s="35" t="s">
        <v>1039</v>
      </c>
      <c r="C34" s="28"/>
      <c r="D34" s="28"/>
      <c r="E34" s="43">
        <v>2126</v>
      </c>
      <c r="F34" s="38"/>
      <c r="G34" s="28"/>
      <c r="H34" s="28"/>
      <c r="I34" s="43">
        <v>213953</v>
      </c>
      <c r="J34" s="38"/>
      <c r="K34" s="28"/>
      <c r="L34" s="28"/>
      <c r="M34" s="43">
        <v>2690</v>
      </c>
      <c r="N34" s="38"/>
      <c r="O34" s="28"/>
      <c r="P34" s="28"/>
      <c r="Q34" s="43">
        <v>273342</v>
      </c>
      <c r="R34" s="38"/>
    </row>
    <row r="35" spans="1:18" x14ac:dyDescent="0.25">
      <c r="A35" s="12"/>
      <c r="B35" s="41"/>
      <c r="C35" s="41"/>
      <c r="D35" s="41"/>
      <c r="E35" s="41"/>
      <c r="F35" s="41"/>
      <c r="G35" s="41"/>
      <c r="H35" s="41"/>
      <c r="I35" s="41"/>
      <c r="J35" s="41"/>
      <c r="K35" s="41"/>
      <c r="L35" s="41"/>
      <c r="M35" s="41"/>
      <c r="N35" s="41"/>
      <c r="O35" s="41"/>
      <c r="P35" s="41"/>
      <c r="Q35" s="41"/>
      <c r="R35" s="41"/>
    </row>
    <row r="36" spans="1:18" x14ac:dyDescent="0.25">
      <c r="A36" s="12"/>
      <c r="B36" s="58" t="s">
        <v>1040</v>
      </c>
      <c r="C36" s="15"/>
      <c r="D36" s="15"/>
      <c r="E36" s="30">
        <v>9621</v>
      </c>
      <c r="F36" s="18"/>
      <c r="G36" s="15"/>
      <c r="H36" s="15"/>
      <c r="I36" s="30">
        <v>939292</v>
      </c>
      <c r="J36" s="18"/>
      <c r="K36" s="15"/>
      <c r="L36" s="15"/>
      <c r="M36" s="30">
        <v>11992</v>
      </c>
      <c r="N36" s="18"/>
      <c r="O36" s="15"/>
      <c r="P36" s="15"/>
      <c r="Q36" s="30">
        <v>1153779</v>
      </c>
      <c r="R36" s="18"/>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27" t="s">
        <v>1041</v>
      </c>
      <c r="C38" s="28"/>
      <c r="D38" s="28" t="s">
        <v>379</v>
      </c>
      <c r="E38" s="43">
        <v>11807</v>
      </c>
      <c r="F38" s="38"/>
      <c r="G38" s="28"/>
      <c r="H38" s="28" t="s">
        <v>379</v>
      </c>
      <c r="I38" s="43">
        <v>1196493</v>
      </c>
      <c r="J38" s="38"/>
      <c r="K38" s="28"/>
      <c r="L38" s="28" t="s">
        <v>379</v>
      </c>
      <c r="M38" s="43">
        <v>14666</v>
      </c>
      <c r="N38" s="38"/>
      <c r="O38" s="28"/>
      <c r="P38" s="28" t="s">
        <v>379</v>
      </c>
      <c r="Q38" s="43">
        <v>1469773</v>
      </c>
      <c r="R38" s="38"/>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54" t="s">
        <v>1042</v>
      </c>
      <c r="C40" s="54"/>
      <c r="D40" s="54"/>
      <c r="E40" s="54"/>
      <c r="F40" s="54"/>
      <c r="G40" s="54"/>
      <c r="H40" s="54"/>
      <c r="I40" s="54"/>
      <c r="J40" s="54"/>
      <c r="K40" s="54"/>
      <c r="L40" s="54"/>
      <c r="M40" s="54"/>
      <c r="N40" s="54"/>
      <c r="O40" s="54"/>
      <c r="P40" s="54"/>
      <c r="Q40" s="54"/>
      <c r="R40" s="54"/>
    </row>
    <row r="41" spans="1:18" x14ac:dyDescent="0.25">
      <c r="A41" s="12"/>
      <c r="B41" s="46" t="s">
        <v>1043</v>
      </c>
      <c r="C41" s="46"/>
      <c r="D41" s="46"/>
      <c r="E41" s="46"/>
      <c r="F41" s="46"/>
      <c r="G41" s="46"/>
      <c r="H41" s="46"/>
      <c r="I41" s="46"/>
      <c r="J41" s="46"/>
      <c r="K41" s="46"/>
      <c r="L41" s="46"/>
      <c r="M41" s="46"/>
      <c r="N41" s="46"/>
      <c r="O41" s="46"/>
      <c r="P41" s="46"/>
      <c r="Q41" s="46"/>
      <c r="R41" s="46"/>
    </row>
    <row r="42" spans="1:18" x14ac:dyDescent="0.25">
      <c r="A42" s="12"/>
      <c r="B42" s="15"/>
      <c r="C42" s="15"/>
      <c r="D42" s="15"/>
      <c r="E42" s="15"/>
      <c r="F42" s="15"/>
      <c r="G42" s="15"/>
      <c r="H42" s="15"/>
      <c r="I42" s="15"/>
      <c r="J42" s="15"/>
      <c r="K42" s="15"/>
      <c r="L42" s="15"/>
      <c r="M42" s="15"/>
      <c r="N42" s="15"/>
      <c r="O42" s="15"/>
      <c r="P42" s="15"/>
      <c r="Q42" s="15"/>
      <c r="R42" s="15"/>
    </row>
    <row r="43" spans="1:18" ht="15.75" thickBot="1" x14ac:dyDescent="0.3">
      <c r="A43" s="12"/>
      <c r="B43" s="15"/>
      <c r="C43" s="15"/>
      <c r="D43" s="99" t="s">
        <v>416</v>
      </c>
      <c r="E43" s="99"/>
      <c r="F43" s="99"/>
      <c r="G43" s="99"/>
      <c r="H43" s="99"/>
      <c r="I43" s="99"/>
      <c r="J43" s="15"/>
      <c r="K43" s="15"/>
      <c r="L43" s="99" t="s">
        <v>417</v>
      </c>
      <c r="M43" s="99"/>
      <c r="N43" s="99"/>
      <c r="O43" s="99"/>
      <c r="P43" s="99"/>
      <c r="Q43" s="99"/>
      <c r="R43" s="15"/>
    </row>
    <row r="44" spans="1:18" ht="15.75" thickBot="1" x14ac:dyDescent="0.3">
      <c r="A44" s="12"/>
      <c r="B44" s="56" t="s">
        <v>369</v>
      </c>
      <c r="C44" s="15"/>
      <c r="D44" s="104">
        <v>2014</v>
      </c>
      <c r="E44" s="104"/>
      <c r="F44" s="15"/>
      <c r="G44" s="15"/>
      <c r="H44" s="104">
        <v>2013</v>
      </c>
      <c r="I44" s="104"/>
      <c r="J44" s="15"/>
      <c r="K44" s="15"/>
      <c r="L44" s="104">
        <v>2014</v>
      </c>
      <c r="M44" s="104"/>
      <c r="N44" s="15"/>
      <c r="O44" s="15"/>
      <c r="P44" s="104">
        <v>2013</v>
      </c>
      <c r="Q44" s="104"/>
      <c r="R44" s="15"/>
    </row>
    <row r="45" spans="1:18" x14ac:dyDescent="0.25">
      <c r="A45" s="12"/>
      <c r="B45" s="57" t="s">
        <v>1044</v>
      </c>
      <c r="C45" s="28"/>
      <c r="D45" s="28"/>
      <c r="E45" s="28"/>
      <c r="F45" s="28"/>
      <c r="G45" s="28"/>
      <c r="H45" s="28"/>
      <c r="I45" s="28"/>
      <c r="J45" s="28"/>
      <c r="K45" s="28"/>
      <c r="L45" s="28"/>
      <c r="M45" s="28"/>
      <c r="N45" s="28"/>
      <c r="O45" s="28"/>
      <c r="P45" s="28"/>
      <c r="Q45" s="28"/>
      <c r="R45" s="28"/>
    </row>
    <row r="46" spans="1:18" x14ac:dyDescent="0.25">
      <c r="A46" s="12"/>
      <c r="B46" s="29" t="s">
        <v>1045</v>
      </c>
      <c r="C46" s="15"/>
      <c r="D46" s="15" t="s">
        <v>379</v>
      </c>
      <c r="E46" s="30">
        <v>4026</v>
      </c>
      <c r="F46" s="18"/>
      <c r="G46" s="15"/>
      <c r="H46" s="15" t="s">
        <v>379</v>
      </c>
      <c r="I46" s="30">
        <v>1943</v>
      </c>
      <c r="J46" s="18"/>
      <c r="K46" s="15"/>
      <c r="L46" s="15" t="s">
        <v>379</v>
      </c>
      <c r="M46" s="30">
        <v>7624</v>
      </c>
      <c r="N46" s="18"/>
      <c r="O46" s="15"/>
      <c r="P46" s="15" t="s">
        <v>379</v>
      </c>
      <c r="Q46" s="30">
        <v>2793</v>
      </c>
      <c r="R46" s="18"/>
    </row>
    <row r="47" spans="1:18" x14ac:dyDescent="0.25">
      <c r="A47" s="12"/>
      <c r="B47" s="35" t="s">
        <v>1046</v>
      </c>
      <c r="C47" s="28"/>
      <c r="D47" s="28"/>
      <c r="E47" s="37">
        <v>38</v>
      </c>
      <c r="F47" s="38"/>
      <c r="G47" s="28"/>
      <c r="H47" s="28"/>
      <c r="I47" s="37">
        <v>11</v>
      </c>
      <c r="J47" s="38"/>
      <c r="K47" s="28"/>
      <c r="L47" s="28"/>
      <c r="M47" s="37">
        <v>73</v>
      </c>
      <c r="N47" s="38"/>
      <c r="O47" s="28"/>
      <c r="P47" s="28"/>
      <c r="Q47" s="37">
        <v>18</v>
      </c>
      <c r="R47" s="38"/>
    </row>
    <row r="48" spans="1:18" x14ac:dyDescent="0.25">
      <c r="A48" s="12"/>
      <c r="B48" s="29" t="s">
        <v>1047</v>
      </c>
      <c r="C48" s="15"/>
      <c r="D48" s="15"/>
      <c r="E48" s="34">
        <v>-288</v>
      </c>
      <c r="F48" s="18"/>
      <c r="G48" s="15"/>
      <c r="H48" s="15"/>
      <c r="I48" s="34">
        <v>-234</v>
      </c>
      <c r="J48" s="18"/>
      <c r="K48" s="15"/>
      <c r="L48" s="15"/>
      <c r="M48" s="34">
        <v>-603</v>
      </c>
      <c r="N48" s="18"/>
      <c r="O48" s="15"/>
      <c r="P48" s="15"/>
      <c r="Q48" s="34">
        <v>-412</v>
      </c>
      <c r="R48" s="18"/>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57" t="s">
        <v>1048</v>
      </c>
      <c r="C50" s="28"/>
      <c r="D50" s="28"/>
      <c r="E50" s="43">
        <v>3776</v>
      </c>
      <c r="F50" s="38"/>
      <c r="G50" s="28"/>
      <c r="H50" s="28"/>
      <c r="I50" s="43">
        <v>1720</v>
      </c>
      <c r="J50" s="38"/>
      <c r="K50" s="28"/>
      <c r="L50" s="28"/>
      <c r="M50" s="43">
        <v>7094</v>
      </c>
      <c r="N50" s="38"/>
      <c r="O50" s="28"/>
      <c r="P50" s="28"/>
      <c r="Q50" s="43">
        <v>2399</v>
      </c>
      <c r="R50" s="38"/>
    </row>
    <row r="51" spans="1:18" x14ac:dyDescent="0.25">
      <c r="A51" s="12"/>
      <c r="B51" s="58" t="s">
        <v>1049</v>
      </c>
      <c r="C51" s="15"/>
      <c r="D51" s="15"/>
      <c r="E51" s="30">
        <v>-5553</v>
      </c>
      <c r="F51" s="18"/>
      <c r="G51" s="15"/>
      <c r="H51" s="15"/>
      <c r="I51" s="30">
        <v>8827</v>
      </c>
      <c r="J51" s="18"/>
      <c r="K51" s="15"/>
      <c r="L51" s="15"/>
      <c r="M51" s="30">
        <v>-8265</v>
      </c>
      <c r="N51" s="18"/>
      <c r="O51" s="15"/>
      <c r="P51" s="15"/>
      <c r="Q51" s="30">
        <v>9169</v>
      </c>
      <c r="R51" s="18"/>
    </row>
    <row r="52" spans="1:18" x14ac:dyDescent="0.25">
      <c r="A52" s="12"/>
      <c r="B52" s="41"/>
      <c r="C52" s="41"/>
      <c r="D52" s="41"/>
      <c r="E52" s="41"/>
      <c r="F52" s="41"/>
      <c r="G52" s="41"/>
      <c r="H52" s="41"/>
      <c r="I52" s="41"/>
      <c r="J52" s="41"/>
      <c r="K52" s="41"/>
      <c r="L52" s="41"/>
      <c r="M52" s="41"/>
      <c r="N52" s="41"/>
      <c r="O52" s="41"/>
      <c r="P52" s="41"/>
      <c r="Q52" s="41"/>
      <c r="R52" s="41"/>
    </row>
    <row r="53" spans="1:18" x14ac:dyDescent="0.25">
      <c r="A53" s="12"/>
      <c r="B53" s="27" t="s">
        <v>1050</v>
      </c>
      <c r="C53" s="28"/>
      <c r="D53" s="28" t="s">
        <v>379</v>
      </c>
      <c r="E53" s="43">
        <v>-1777</v>
      </c>
      <c r="F53" s="38"/>
      <c r="G53" s="28"/>
      <c r="H53" s="28" t="s">
        <v>379</v>
      </c>
      <c r="I53" s="43">
        <v>10547</v>
      </c>
      <c r="J53" s="38"/>
      <c r="K53" s="28"/>
      <c r="L53" s="28" t="s">
        <v>379</v>
      </c>
      <c r="M53" s="43">
        <v>-1171</v>
      </c>
      <c r="N53" s="38"/>
      <c r="O53" s="28"/>
      <c r="P53" s="28" t="s">
        <v>379</v>
      </c>
      <c r="Q53" s="43">
        <v>11568</v>
      </c>
      <c r="R53" s="38"/>
    </row>
    <row r="54" spans="1:18" x14ac:dyDescent="0.25">
      <c r="A54" s="12"/>
      <c r="B54" s="41"/>
      <c r="C54" s="41"/>
      <c r="D54" s="41"/>
      <c r="E54" s="41"/>
      <c r="F54" s="41"/>
      <c r="G54" s="41"/>
      <c r="H54" s="41"/>
      <c r="I54" s="41"/>
      <c r="J54" s="41"/>
      <c r="K54" s="41"/>
      <c r="L54" s="41"/>
      <c r="M54" s="41"/>
      <c r="N54" s="41"/>
      <c r="O54" s="41"/>
      <c r="P54" s="41"/>
      <c r="Q54" s="41"/>
      <c r="R54" s="41"/>
    </row>
  </sheetData>
  <mergeCells count="48">
    <mergeCell ref="A1:A2"/>
    <mergeCell ref="B1:R1"/>
    <mergeCell ref="B2:R2"/>
    <mergeCell ref="A3:A54"/>
    <mergeCell ref="B3:R3"/>
    <mergeCell ref="B4:R4"/>
    <mergeCell ref="B5:R5"/>
    <mergeCell ref="B6:R6"/>
    <mergeCell ref="B20:R20"/>
    <mergeCell ref="B21:R21"/>
    <mergeCell ref="R25:R26"/>
    <mergeCell ref="D43:I43"/>
    <mergeCell ref="L43:Q43"/>
    <mergeCell ref="D44:E44"/>
    <mergeCell ref="H44:I44"/>
    <mergeCell ref="L44:M44"/>
    <mergeCell ref="P44:Q44"/>
    <mergeCell ref="B40:R40"/>
    <mergeCell ref="B41:R41"/>
    <mergeCell ref="J25:J26"/>
    <mergeCell ref="K25:K26"/>
    <mergeCell ref="L25:M26"/>
    <mergeCell ref="N25:N26"/>
    <mergeCell ref="O25:O26"/>
    <mergeCell ref="P25:Q25"/>
    <mergeCell ref="P26:Q26"/>
    <mergeCell ref="L23:Q23"/>
    <mergeCell ref="L24:Q24"/>
    <mergeCell ref="R23:R24"/>
    <mergeCell ref="B25:B26"/>
    <mergeCell ref="C25:C26"/>
    <mergeCell ref="D25:E26"/>
    <mergeCell ref="F25:F26"/>
    <mergeCell ref="G25:G26"/>
    <mergeCell ref="H25:I25"/>
    <mergeCell ref="H26:I26"/>
    <mergeCell ref="B23:B24"/>
    <mergeCell ref="C23:C24"/>
    <mergeCell ref="D23:I23"/>
    <mergeCell ref="D24:I24"/>
    <mergeCell ref="J23:J24"/>
    <mergeCell ref="K23:K24"/>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28515625" bestFit="1" customWidth="1"/>
    <col min="2" max="2" width="36.5703125" bestFit="1" customWidth="1"/>
    <col min="3" max="3" width="29.85546875" customWidth="1"/>
    <col min="4" max="4" width="6" customWidth="1"/>
    <col min="5" max="5" width="20.5703125" customWidth="1"/>
    <col min="6" max="7" width="29.85546875" customWidth="1"/>
    <col min="8" max="8" width="6" customWidth="1"/>
    <col min="9" max="9" width="25.7109375" customWidth="1"/>
    <col min="10" max="11" width="29.85546875" customWidth="1"/>
    <col min="12" max="12" width="6" customWidth="1"/>
    <col min="13" max="13" width="20.5703125" customWidth="1"/>
    <col min="14" max="15" width="29.85546875" customWidth="1"/>
    <col min="16" max="16" width="6" customWidth="1"/>
    <col min="17" max="17" width="25.7109375" customWidth="1"/>
    <col min="18" max="18" width="29.8554687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7</v>
      </c>
      <c r="B3" s="11" t="s">
        <v>6</v>
      </c>
      <c r="C3" s="11"/>
      <c r="D3" s="11"/>
      <c r="E3" s="11"/>
      <c r="F3" s="11"/>
      <c r="G3" s="11"/>
      <c r="H3" s="11"/>
      <c r="I3" s="11"/>
      <c r="J3" s="11"/>
      <c r="K3" s="11"/>
      <c r="L3" s="11"/>
      <c r="M3" s="11"/>
      <c r="N3" s="11"/>
      <c r="O3" s="11"/>
      <c r="P3" s="11"/>
      <c r="Q3" s="11"/>
      <c r="R3" s="11"/>
    </row>
    <row r="4" spans="1:18" x14ac:dyDescent="0.25">
      <c r="A4" s="12"/>
      <c r="B4" s="53" t="s">
        <v>1051</v>
      </c>
      <c r="C4" s="53"/>
      <c r="D4" s="53"/>
      <c r="E4" s="53"/>
      <c r="F4" s="53"/>
      <c r="G4" s="53"/>
      <c r="H4" s="53"/>
      <c r="I4" s="53"/>
      <c r="J4" s="53"/>
      <c r="K4" s="53"/>
      <c r="L4" s="53"/>
      <c r="M4" s="53"/>
      <c r="N4" s="53"/>
      <c r="O4" s="53"/>
      <c r="P4" s="53"/>
      <c r="Q4" s="53"/>
      <c r="R4" s="53"/>
    </row>
    <row r="5" spans="1:18" x14ac:dyDescent="0.25">
      <c r="A5" s="12"/>
      <c r="B5" s="46" t="s">
        <v>1052</v>
      </c>
      <c r="C5" s="46"/>
      <c r="D5" s="46"/>
      <c r="E5" s="46"/>
      <c r="F5" s="46"/>
      <c r="G5" s="46"/>
      <c r="H5" s="46"/>
      <c r="I5" s="46"/>
      <c r="J5" s="46"/>
      <c r="K5" s="46"/>
      <c r="L5" s="46"/>
      <c r="M5" s="46"/>
      <c r="N5" s="46"/>
      <c r="O5" s="46"/>
      <c r="P5" s="46"/>
      <c r="Q5" s="46"/>
      <c r="R5" s="46"/>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5"/>
      <c r="C7" s="15"/>
      <c r="D7" s="64">
        <v>41820</v>
      </c>
      <c r="E7" s="64"/>
      <c r="F7" s="64"/>
      <c r="G7" s="64"/>
      <c r="H7" s="64"/>
      <c r="I7" s="64"/>
      <c r="J7" s="15"/>
      <c r="K7" s="15"/>
      <c r="L7" s="64">
        <v>41639</v>
      </c>
      <c r="M7" s="64"/>
      <c r="N7" s="64"/>
      <c r="O7" s="64"/>
      <c r="P7" s="64"/>
      <c r="Q7" s="64"/>
      <c r="R7" s="15"/>
    </row>
    <row r="8" spans="1:18" x14ac:dyDescent="0.25">
      <c r="A8" s="12"/>
      <c r="B8" s="69" t="s">
        <v>369</v>
      </c>
      <c r="C8" s="46"/>
      <c r="D8" s="49" t="s">
        <v>497</v>
      </c>
      <c r="E8" s="49"/>
      <c r="F8" s="50"/>
      <c r="G8" s="50"/>
      <c r="H8" s="49" t="s">
        <v>1053</v>
      </c>
      <c r="I8" s="49"/>
      <c r="J8" s="46"/>
      <c r="K8" s="46"/>
      <c r="L8" s="49" t="s">
        <v>497</v>
      </c>
      <c r="M8" s="49"/>
      <c r="N8" s="50"/>
      <c r="O8" s="50"/>
      <c r="P8" s="49" t="s">
        <v>1053</v>
      </c>
      <c r="Q8" s="49"/>
      <c r="R8" s="46"/>
    </row>
    <row r="9" spans="1:18" ht="15.75" thickBot="1" x14ac:dyDescent="0.3">
      <c r="A9" s="12"/>
      <c r="B9" s="70"/>
      <c r="C9" s="46"/>
      <c r="D9" s="48" t="s">
        <v>496</v>
      </c>
      <c r="E9" s="48"/>
      <c r="F9" s="46"/>
      <c r="G9" s="46"/>
      <c r="H9" s="48" t="s">
        <v>1054</v>
      </c>
      <c r="I9" s="48"/>
      <c r="J9" s="46"/>
      <c r="K9" s="46"/>
      <c r="L9" s="48" t="s">
        <v>496</v>
      </c>
      <c r="M9" s="48"/>
      <c r="N9" s="46"/>
      <c r="O9" s="46"/>
      <c r="P9" s="48" t="s">
        <v>1054</v>
      </c>
      <c r="Q9" s="48"/>
      <c r="R9" s="46"/>
    </row>
    <row r="10" spans="1:18" x14ac:dyDescent="0.25">
      <c r="A10" s="12"/>
      <c r="B10" s="27" t="s">
        <v>1055</v>
      </c>
      <c r="C10" s="28"/>
      <c r="D10" s="28"/>
      <c r="E10" s="28"/>
      <c r="F10" s="28"/>
      <c r="G10" s="28"/>
      <c r="H10" s="28"/>
      <c r="I10" s="28"/>
      <c r="J10" s="28"/>
      <c r="K10" s="28"/>
      <c r="L10" s="28"/>
      <c r="M10" s="28"/>
      <c r="N10" s="28"/>
      <c r="O10" s="28"/>
      <c r="P10" s="28"/>
      <c r="Q10" s="28"/>
      <c r="R10" s="28"/>
    </row>
    <row r="11" spans="1:18" x14ac:dyDescent="0.25">
      <c r="A11" s="12"/>
      <c r="B11" s="29" t="s">
        <v>1056</v>
      </c>
      <c r="C11" s="15"/>
      <c r="D11" s="15" t="s">
        <v>379</v>
      </c>
      <c r="E11" s="34">
        <v>4</v>
      </c>
      <c r="F11" s="18"/>
      <c r="G11" s="15"/>
      <c r="H11" s="15" t="s">
        <v>379</v>
      </c>
      <c r="I11" s="30">
        <v>4000</v>
      </c>
      <c r="J11" s="18"/>
      <c r="K11" s="15"/>
      <c r="L11" s="15" t="s">
        <v>379</v>
      </c>
      <c r="M11" s="30">
        <v>5972</v>
      </c>
      <c r="N11" s="18"/>
      <c r="O11" s="15"/>
      <c r="P11" s="15" t="s">
        <v>379</v>
      </c>
      <c r="Q11" s="30">
        <v>268000</v>
      </c>
      <c r="R11" s="18"/>
    </row>
    <row r="12" spans="1:18" x14ac:dyDescent="0.25">
      <c r="A12" s="12"/>
      <c r="B12" s="35" t="s">
        <v>382</v>
      </c>
      <c r="C12" s="28"/>
      <c r="D12" s="28"/>
      <c r="E12" s="43">
        <v>3294</v>
      </c>
      <c r="F12" s="38"/>
      <c r="G12" s="28"/>
      <c r="H12" s="28"/>
      <c r="I12" s="43">
        <v>498000</v>
      </c>
      <c r="J12" s="38"/>
      <c r="K12" s="28"/>
      <c r="L12" s="28"/>
      <c r="M12" s="43">
        <v>1138</v>
      </c>
      <c r="N12" s="38"/>
      <c r="O12" s="28"/>
      <c r="P12" s="28"/>
      <c r="Q12" s="43">
        <v>241000</v>
      </c>
      <c r="R12" s="38"/>
    </row>
    <row r="13" spans="1:18" x14ac:dyDescent="0.25">
      <c r="A13" s="12"/>
      <c r="B13" s="29" t="s">
        <v>1057</v>
      </c>
      <c r="C13" s="15"/>
      <c r="D13" s="15"/>
      <c r="E13" s="30">
        <v>1921</v>
      </c>
      <c r="F13" s="18"/>
      <c r="G13" s="15"/>
      <c r="H13" s="15"/>
      <c r="I13" s="30">
        <v>265000</v>
      </c>
      <c r="J13" s="18"/>
      <c r="K13" s="15"/>
      <c r="L13" s="15"/>
      <c r="M13" s="34">
        <v>596</v>
      </c>
      <c r="N13" s="18"/>
      <c r="O13" s="15"/>
      <c r="P13" s="15"/>
      <c r="Q13" s="30">
        <v>340000</v>
      </c>
      <c r="R13" s="18"/>
    </row>
    <row r="14" spans="1:18" x14ac:dyDescent="0.25">
      <c r="A14" s="12"/>
      <c r="B14" s="35" t="s">
        <v>1058</v>
      </c>
      <c r="C14" s="28"/>
      <c r="D14" s="28"/>
      <c r="E14" s="37">
        <v>588</v>
      </c>
      <c r="F14" s="38"/>
      <c r="G14" s="28"/>
      <c r="H14" s="28"/>
      <c r="I14" s="43">
        <v>25000</v>
      </c>
      <c r="J14" s="38"/>
      <c r="K14" s="28"/>
      <c r="L14" s="38"/>
      <c r="M14" s="40" t="s">
        <v>380</v>
      </c>
      <c r="N14" s="38"/>
      <c r="O14" s="28"/>
      <c r="P14" s="38"/>
      <c r="Q14" s="40" t="s">
        <v>380</v>
      </c>
      <c r="R14" s="38"/>
    </row>
    <row r="15" spans="1:18" x14ac:dyDescent="0.25">
      <c r="A15" s="12"/>
      <c r="B15" s="45" t="s">
        <v>1059</v>
      </c>
      <c r="C15" s="15"/>
      <c r="D15" s="15"/>
      <c r="E15" s="15"/>
      <c r="F15" s="15"/>
      <c r="G15" s="15"/>
      <c r="H15" s="15"/>
      <c r="I15" s="15"/>
      <c r="J15" s="15"/>
      <c r="K15" s="15"/>
      <c r="L15" s="15"/>
      <c r="M15" s="15"/>
      <c r="N15" s="15"/>
      <c r="O15" s="15"/>
      <c r="P15" s="15"/>
      <c r="Q15" s="15"/>
      <c r="R15" s="15"/>
    </row>
    <row r="16" spans="1:18" x14ac:dyDescent="0.25">
      <c r="A16" s="12"/>
      <c r="B16" s="35" t="s">
        <v>668</v>
      </c>
      <c r="C16" s="28"/>
      <c r="D16" s="28"/>
      <c r="E16" s="43">
        <v>1707</v>
      </c>
      <c r="F16" s="38"/>
      <c r="G16" s="28"/>
      <c r="H16" s="28"/>
      <c r="I16" s="43">
        <v>329914</v>
      </c>
      <c r="J16" s="38"/>
      <c r="K16" s="28"/>
      <c r="L16" s="38"/>
      <c r="M16" s="40" t="s">
        <v>380</v>
      </c>
      <c r="N16" s="38"/>
      <c r="O16" s="28"/>
      <c r="P16" s="28"/>
      <c r="Q16" s="37">
        <v>360</v>
      </c>
      <c r="R16" s="38"/>
    </row>
    <row r="17" spans="1:18" x14ac:dyDescent="0.25">
      <c r="A17" s="12"/>
      <c r="B17" s="29" t="s">
        <v>1060</v>
      </c>
      <c r="C17" s="15"/>
      <c r="D17" s="18"/>
      <c r="E17" s="32" t="s">
        <v>380</v>
      </c>
      <c r="F17" s="18"/>
      <c r="G17" s="15"/>
      <c r="H17" s="18"/>
      <c r="I17" s="32" t="s">
        <v>380</v>
      </c>
      <c r="J17" s="18"/>
      <c r="K17" s="15"/>
      <c r="L17" s="15"/>
      <c r="M17" s="34">
        <v>81</v>
      </c>
      <c r="N17" s="18"/>
      <c r="O17" s="15"/>
      <c r="P17" s="15"/>
      <c r="Q17" s="30">
        <v>10000</v>
      </c>
      <c r="R17" s="18"/>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27" t="s">
        <v>40</v>
      </c>
      <c r="C19" s="28"/>
      <c r="D19" s="28" t="s">
        <v>379</v>
      </c>
      <c r="E19" s="43">
        <v>7514</v>
      </c>
      <c r="F19" s="38"/>
      <c r="G19" s="28"/>
      <c r="H19" s="28" t="s">
        <v>379</v>
      </c>
      <c r="I19" s="43">
        <v>1121914</v>
      </c>
      <c r="J19" s="38"/>
      <c r="K19" s="28"/>
      <c r="L19" s="28" t="s">
        <v>379</v>
      </c>
      <c r="M19" s="43">
        <v>7787</v>
      </c>
      <c r="N19" s="38"/>
      <c r="O19" s="28"/>
      <c r="P19" s="28" t="s">
        <v>379</v>
      </c>
      <c r="Q19" s="43">
        <v>859360</v>
      </c>
      <c r="R19" s="38"/>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41"/>
      <c r="C21" s="51"/>
      <c r="D21" s="51"/>
      <c r="E21" s="51"/>
      <c r="F21" s="51"/>
      <c r="G21" s="51"/>
      <c r="H21" s="51"/>
      <c r="I21" s="51"/>
      <c r="J21" s="51"/>
      <c r="K21" s="51"/>
      <c r="L21" s="51"/>
      <c r="M21" s="51"/>
      <c r="N21" s="51"/>
      <c r="O21" s="51"/>
      <c r="P21" s="51"/>
      <c r="Q21" s="51"/>
      <c r="R21" s="51"/>
    </row>
    <row r="22" spans="1:18" x14ac:dyDescent="0.25">
      <c r="A22" s="12"/>
      <c r="B22" s="45" t="s">
        <v>1061</v>
      </c>
      <c r="C22" s="15"/>
      <c r="D22" s="15"/>
      <c r="E22" s="15"/>
      <c r="F22" s="15"/>
      <c r="G22" s="15"/>
      <c r="H22" s="15"/>
      <c r="I22" s="15"/>
      <c r="J22" s="15"/>
      <c r="K22" s="15"/>
      <c r="L22" s="15"/>
      <c r="M22" s="15"/>
      <c r="N22" s="15"/>
      <c r="O22" s="15"/>
      <c r="P22" s="15"/>
      <c r="Q22" s="15"/>
      <c r="R22" s="15"/>
    </row>
    <row r="23" spans="1:18" x14ac:dyDescent="0.25">
      <c r="A23" s="12"/>
      <c r="B23" s="35" t="s">
        <v>1056</v>
      </c>
      <c r="C23" s="28"/>
      <c r="D23" s="28" t="s">
        <v>379</v>
      </c>
      <c r="E23" s="43">
        <v>-30719</v>
      </c>
      <c r="F23" s="38"/>
      <c r="G23" s="28"/>
      <c r="H23" s="28" t="s">
        <v>379</v>
      </c>
      <c r="I23" s="43">
        <v>139500</v>
      </c>
      <c r="J23" s="38"/>
      <c r="K23" s="28"/>
      <c r="L23" s="28" t="s">
        <v>379</v>
      </c>
      <c r="M23" s="43">
        <v>-16519</v>
      </c>
      <c r="N23" s="38"/>
      <c r="O23" s="28"/>
      <c r="P23" s="28" t="s">
        <v>379</v>
      </c>
      <c r="Q23" s="43">
        <v>139500</v>
      </c>
      <c r="R23" s="38"/>
    </row>
    <row r="24" spans="1:18" x14ac:dyDescent="0.25">
      <c r="A24" s="12"/>
      <c r="B24" s="45" t="s">
        <v>1062</v>
      </c>
      <c r="C24" s="15"/>
      <c r="D24" s="15"/>
      <c r="E24" s="15"/>
      <c r="F24" s="15"/>
      <c r="G24" s="15"/>
      <c r="H24" s="15"/>
      <c r="I24" s="15"/>
      <c r="J24" s="15"/>
      <c r="K24" s="15"/>
      <c r="L24" s="15"/>
      <c r="M24" s="15"/>
      <c r="N24" s="15"/>
      <c r="O24" s="15"/>
      <c r="P24" s="15"/>
      <c r="Q24" s="15"/>
      <c r="R24" s="15"/>
    </row>
    <row r="25" spans="1:18" x14ac:dyDescent="0.25">
      <c r="A25" s="12"/>
      <c r="B25" s="35" t="s">
        <v>1056</v>
      </c>
      <c r="C25" s="28"/>
      <c r="D25" s="28"/>
      <c r="E25" s="43">
        <v>-1918</v>
      </c>
      <c r="F25" s="38"/>
      <c r="G25" s="28"/>
      <c r="H25" s="28"/>
      <c r="I25" s="43">
        <v>291500</v>
      </c>
      <c r="J25" s="38"/>
      <c r="K25" s="28"/>
      <c r="L25" s="28"/>
      <c r="M25" s="37">
        <v>-80</v>
      </c>
      <c r="N25" s="38"/>
      <c r="O25" s="28"/>
      <c r="P25" s="28"/>
      <c r="Q25" s="43">
        <v>50500</v>
      </c>
      <c r="R25" s="38"/>
    </row>
    <row r="26" spans="1:18" x14ac:dyDescent="0.25">
      <c r="A26" s="12"/>
      <c r="B26" s="29" t="s">
        <v>382</v>
      </c>
      <c r="C26" s="15"/>
      <c r="D26" s="15"/>
      <c r="E26" s="30">
        <v>-5540</v>
      </c>
      <c r="F26" s="18"/>
      <c r="G26" s="15"/>
      <c r="H26" s="15"/>
      <c r="I26" s="30">
        <v>751500</v>
      </c>
      <c r="J26" s="18"/>
      <c r="K26" s="15"/>
      <c r="L26" s="15"/>
      <c r="M26" s="34">
        <v>-661</v>
      </c>
      <c r="N26" s="18"/>
      <c r="O26" s="15"/>
      <c r="P26" s="15"/>
      <c r="Q26" s="30">
        <v>235000</v>
      </c>
      <c r="R26" s="18"/>
    </row>
    <row r="27" spans="1:18" x14ac:dyDescent="0.25">
      <c r="A27" s="12"/>
      <c r="B27" s="35" t="s">
        <v>384</v>
      </c>
      <c r="C27" s="28"/>
      <c r="D27" s="28"/>
      <c r="E27" s="37">
        <v>-494</v>
      </c>
      <c r="F27" s="38"/>
      <c r="G27" s="28"/>
      <c r="H27" s="28"/>
      <c r="I27" s="43">
        <v>126000</v>
      </c>
      <c r="J27" s="38"/>
      <c r="K27" s="28"/>
      <c r="L27" s="28"/>
      <c r="M27" s="37">
        <v>-528</v>
      </c>
      <c r="N27" s="38"/>
      <c r="O27" s="28"/>
      <c r="P27" s="28"/>
      <c r="Q27" s="43">
        <v>162000</v>
      </c>
      <c r="R27" s="38"/>
    </row>
    <row r="28" spans="1:18" x14ac:dyDescent="0.25">
      <c r="A28" s="12"/>
      <c r="B28" s="45" t="s">
        <v>1063</v>
      </c>
      <c r="C28" s="15"/>
      <c r="D28" s="15"/>
      <c r="E28" s="15"/>
      <c r="F28" s="15"/>
      <c r="G28" s="15"/>
      <c r="H28" s="15"/>
      <c r="I28" s="15"/>
      <c r="J28" s="15"/>
      <c r="K28" s="15"/>
      <c r="L28" s="15"/>
      <c r="M28" s="15"/>
      <c r="N28" s="15"/>
      <c r="O28" s="15"/>
      <c r="P28" s="15"/>
      <c r="Q28" s="15"/>
      <c r="R28" s="15"/>
    </row>
    <row r="29" spans="1:18" x14ac:dyDescent="0.25">
      <c r="A29" s="12"/>
      <c r="B29" s="35" t="s">
        <v>668</v>
      </c>
      <c r="C29" s="28"/>
      <c r="D29" s="28"/>
      <c r="E29" s="37">
        <v>-45</v>
      </c>
      <c r="F29" s="38"/>
      <c r="G29" s="28"/>
      <c r="H29" s="28"/>
      <c r="I29" s="43">
        <v>49565</v>
      </c>
      <c r="J29" s="38"/>
      <c r="K29" s="28"/>
      <c r="L29" s="28"/>
      <c r="M29" s="37">
        <v>-379</v>
      </c>
      <c r="N29" s="38"/>
      <c r="O29" s="28"/>
      <c r="P29" s="28"/>
      <c r="Q29" s="43">
        <v>42562</v>
      </c>
      <c r="R29" s="38"/>
    </row>
    <row r="30" spans="1:18" x14ac:dyDescent="0.25">
      <c r="A30" s="12"/>
      <c r="B30" s="29" t="s">
        <v>1060</v>
      </c>
      <c r="C30" s="15"/>
      <c r="D30" s="15"/>
      <c r="E30" s="30">
        <v>-1121</v>
      </c>
      <c r="F30" s="18"/>
      <c r="G30" s="15"/>
      <c r="H30" s="15"/>
      <c r="I30" s="30">
        <v>245905</v>
      </c>
      <c r="J30" s="18"/>
      <c r="K30" s="15"/>
      <c r="L30" s="18"/>
      <c r="M30" s="32" t="s">
        <v>380</v>
      </c>
      <c r="N30" s="18"/>
      <c r="O30" s="15"/>
      <c r="P30" s="18"/>
      <c r="Q30" s="32" t="s">
        <v>380</v>
      </c>
      <c r="R30" s="18"/>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27" t="s">
        <v>388</v>
      </c>
      <c r="C32" s="28"/>
      <c r="D32" s="28" t="s">
        <v>379</v>
      </c>
      <c r="E32" s="43">
        <v>-39837</v>
      </c>
      <c r="F32" s="38"/>
      <c r="G32" s="28"/>
      <c r="H32" s="28" t="s">
        <v>379</v>
      </c>
      <c r="I32" s="43">
        <v>1603970</v>
      </c>
      <c r="J32" s="38"/>
      <c r="K32" s="28"/>
      <c r="L32" s="28" t="s">
        <v>379</v>
      </c>
      <c r="M32" s="43">
        <v>-18167</v>
      </c>
      <c r="N32" s="38"/>
      <c r="O32" s="28"/>
      <c r="P32" s="28" t="s">
        <v>379</v>
      </c>
      <c r="Q32" s="43">
        <v>629562</v>
      </c>
      <c r="R32" s="38"/>
    </row>
    <row r="33" spans="1:18" x14ac:dyDescent="0.25">
      <c r="A33" s="12"/>
      <c r="B33" s="41"/>
      <c r="C33" s="41"/>
      <c r="D33" s="41"/>
      <c r="E33" s="41"/>
      <c r="F33" s="41"/>
      <c r="G33" s="41"/>
      <c r="H33" s="41"/>
      <c r="I33" s="41"/>
      <c r="J33" s="41"/>
      <c r="K33" s="41"/>
      <c r="L33" s="41"/>
      <c r="M33" s="41"/>
      <c r="N33" s="41"/>
      <c r="O33" s="41"/>
      <c r="P33" s="41"/>
      <c r="Q33" s="41"/>
      <c r="R33" s="41"/>
    </row>
    <row r="34" spans="1:18" ht="25.5" x14ac:dyDescent="0.25">
      <c r="A34" s="12"/>
      <c r="B34" s="45" t="s">
        <v>1064</v>
      </c>
      <c r="C34" s="15"/>
      <c r="D34" s="15" t="s">
        <v>379</v>
      </c>
      <c r="E34" s="30">
        <v>-32323</v>
      </c>
      <c r="F34" s="18"/>
      <c r="G34" s="15"/>
      <c r="H34" s="15" t="s">
        <v>379</v>
      </c>
      <c r="I34" s="30">
        <v>2725884</v>
      </c>
      <c r="J34" s="18"/>
      <c r="K34" s="15"/>
      <c r="L34" s="15" t="s">
        <v>379</v>
      </c>
      <c r="M34" s="30">
        <v>-10380</v>
      </c>
      <c r="N34" s="18"/>
      <c r="O34" s="15"/>
      <c r="P34" s="15" t="s">
        <v>379</v>
      </c>
      <c r="Q34" s="30">
        <v>1488922</v>
      </c>
      <c r="R34" s="18"/>
    </row>
    <row r="35" spans="1:18" x14ac:dyDescent="0.25">
      <c r="A35" s="12"/>
      <c r="B35" s="41"/>
      <c r="C35" s="41"/>
      <c r="D35" s="41"/>
      <c r="E35" s="41"/>
      <c r="F35" s="41"/>
      <c r="G35" s="41"/>
      <c r="H35" s="41"/>
      <c r="I35" s="41"/>
      <c r="J35" s="41"/>
      <c r="K35" s="41"/>
      <c r="L35" s="41"/>
      <c r="M35" s="41"/>
      <c r="N35" s="41"/>
      <c r="O35" s="41"/>
      <c r="P35" s="41"/>
      <c r="Q35" s="41"/>
      <c r="R35" s="41"/>
    </row>
    <row r="36" spans="1:18" x14ac:dyDescent="0.25">
      <c r="A36" s="12"/>
      <c r="B36" s="54" t="s">
        <v>1065</v>
      </c>
      <c r="C36" s="54"/>
      <c r="D36" s="54"/>
      <c r="E36" s="54"/>
      <c r="F36" s="54"/>
      <c r="G36" s="54"/>
      <c r="H36" s="54"/>
      <c r="I36" s="54"/>
      <c r="J36" s="54"/>
      <c r="K36" s="54"/>
      <c r="L36" s="54"/>
      <c r="M36" s="54"/>
      <c r="N36" s="54"/>
      <c r="O36" s="54"/>
      <c r="P36" s="54"/>
      <c r="Q36" s="54"/>
      <c r="R36" s="54"/>
    </row>
    <row r="37" spans="1:18" ht="25.5" customHeight="1" x14ac:dyDescent="0.25">
      <c r="A37" s="12"/>
      <c r="B37" s="46" t="s">
        <v>1066</v>
      </c>
      <c r="C37" s="46"/>
      <c r="D37" s="46"/>
      <c r="E37" s="46"/>
      <c r="F37" s="46"/>
      <c r="G37" s="46"/>
      <c r="H37" s="46"/>
      <c r="I37" s="46"/>
      <c r="J37" s="46"/>
      <c r="K37" s="46"/>
      <c r="L37" s="46"/>
      <c r="M37" s="46"/>
      <c r="N37" s="46"/>
      <c r="O37" s="46"/>
      <c r="P37" s="46"/>
      <c r="Q37" s="46"/>
      <c r="R37" s="46"/>
    </row>
    <row r="38" spans="1:18" x14ac:dyDescent="0.25">
      <c r="A38" s="12"/>
      <c r="B38" s="54" t="s">
        <v>300</v>
      </c>
      <c r="C38" s="54"/>
      <c r="D38" s="54"/>
      <c r="E38" s="54"/>
      <c r="F38" s="54"/>
      <c r="G38" s="54"/>
      <c r="H38" s="54"/>
      <c r="I38" s="54"/>
      <c r="J38" s="54"/>
      <c r="K38" s="54"/>
      <c r="L38" s="54"/>
      <c r="M38" s="54"/>
      <c r="N38" s="54"/>
      <c r="O38" s="54"/>
      <c r="P38" s="54"/>
      <c r="Q38" s="54"/>
      <c r="R38" s="54"/>
    </row>
    <row r="39" spans="1:18" x14ac:dyDescent="0.25">
      <c r="A39" s="12"/>
      <c r="B39" s="46" t="s">
        <v>1067</v>
      </c>
      <c r="C39" s="46"/>
      <c r="D39" s="46"/>
      <c r="E39" s="46"/>
      <c r="F39" s="46"/>
      <c r="G39" s="46"/>
      <c r="H39" s="46"/>
      <c r="I39" s="46"/>
      <c r="J39" s="46"/>
      <c r="K39" s="46"/>
      <c r="L39" s="46"/>
      <c r="M39" s="46"/>
      <c r="N39" s="46"/>
      <c r="O39" s="46"/>
      <c r="P39" s="46"/>
      <c r="Q39" s="46"/>
      <c r="R39" s="46"/>
    </row>
    <row r="40" spans="1:18" x14ac:dyDescent="0.25">
      <c r="A40" s="12"/>
      <c r="B40" s="54" t="s">
        <v>1068</v>
      </c>
      <c r="C40" s="54"/>
      <c r="D40" s="54"/>
      <c r="E40" s="54"/>
      <c r="F40" s="54"/>
      <c r="G40" s="54"/>
      <c r="H40" s="54"/>
      <c r="I40" s="54"/>
      <c r="J40" s="54"/>
      <c r="K40" s="54"/>
      <c r="L40" s="54"/>
      <c r="M40" s="54"/>
      <c r="N40" s="54"/>
      <c r="O40" s="54"/>
      <c r="P40" s="54"/>
      <c r="Q40" s="54"/>
      <c r="R40" s="54"/>
    </row>
    <row r="41" spans="1:18" x14ac:dyDescent="0.25">
      <c r="A41" s="12"/>
      <c r="B41" s="46" t="s">
        <v>1069</v>
      </c>
      <c r="C41" s="46"/>
      <c r="D41" s="46"/>
      <c r="E41" s="46"/>
      <c r="F41" s="46"/>
      <c r="G41" s="46"/>
      <c r="H41" s="46"/>
      <c r="I41" s="46"/>
      <c r="J41" s="46"/>
      <c r="K41" s="46"/>
      <c r="L41" s="46"/>
      <c r="M41" s="46"/>
      <c r="N41" s="46"/>
      <c r="O41" s="46"/>
      <c r="P41" s="46"/>
      <c r="Q41" s="46"/>
      <c r="R41" s="46"/>
    </row>
    <row r="42" spans="1:18" ht="38.25" customHeight="1" x14ac:dyDescent="0.25">
      <c r="A42" s="12"/>
      <c r="B42" s="46" t="s">
        <v>1070</v>
      </c>
      <c r="C42" s="46"/>
      <c r="D42" s="46"/>
      <c r="E42" s="46"/>
      <c r="F42" s="46"/>
      <c r="G42" s="46"/>
      <c r="H42" s="46"/>
      <c r="I42" s="46"/>
      <c r="J42" s="46"/>
      <c r="K42" s="46"/>
      <c r="L42" s="46"/>
      <c r="M42" s="46"/>
      <c r="N42" s="46"/>
      <c r="O42" s="46"/>
      <c r="P42" s="46"/>
      <c r="Q42" s="46"/>
      <c r="R42" s="46"/>
    </row>
    <row r="43" spans="1:18" x14ac:dyDescent="0.25">
      <c r="A43" s="12"/>
      <c r="B43" s="46" t="s">
        <v>1071</v>
      </c>
      <c r="C43" s="46"/>
      <c r="D43" s="46"/>
      <c r="E43" s="46"/>
      <c r="F43" s="46"/>
      <c r="G43" s="46"/>
      <c r="H43" s="46"/>
      <c r="I43" s="46"/>
      <c r="J43" s="46"/>
      <c r="K43" s="46"/>
      <c r="L43" s="46"/>
      <c r="M43" s="46"/>
      <c r="N43" s="46"/>
      <c r="O43" s="46"/>
      <c r="P43" s="46"/>
      <c r="Q43" s="46"/>
      <c r="R43" s="46"/>
    </row>
    <row r="44" spans="1:18" x14ac:dyDescent="0.25">
      <c r="A44" s="12"/>
      <c r="B44" s="54" t="s">
        <v>1072</v>
      </c>
      <c r="C44" s="54"/>
      <c r="D44" s="54"/>
      <c r="E44" s="54"/>
      <c r="F44" s="54"/>
      <c r="G44" s="54"/>
      <c r="H44" s="54"/>
      <c r="I44" s="54"/>
      <c r="J44" s="54"/>
      <c r="K44" s="54"/>
      <c r="L44" s="54"/>
      <c r="M44" s="54"/>
      <c r="N44" s="54"/>
      <c r="O44" s="54"/>
      <c r="P44" s="54"/>
      <c r="Q44" s="54"/>
      <c r="R44" s="54"/>
    </row>
    <row r="45" spans="1:18" x14ac:dyDescent="0.25">
      <c r="A45" s="12"/>
      <c r="B45" s="15"/>
      <c r="C45" s="15"/>
      <c r="D45" s="15"/>
      <c r="E45" s="15"/>
      <c r="F45" s="15"/>
      <c r="G45" s="15"/>
      <c r="H45" s="15"/>
      <c r="I45" s="15"/>
      <c r="J45" s="15"/>
      <c r="K45" s="15"/>
      <c r="L45" s="15"/>
      <c r="M45" s="15"/>
      <c r="N45" s="15"/>
      <c r="O45" s="15"/>
      <c r="P45" s="15"/>
      <c r="Q45" s="15"/>
      <c r="R45" s="15"/>
    </row>
    <row r="46" spans="1:18" ht="15.75" thickBot="1" x14ac:dyDescent="0.3">
      <c r="A46" s="12"/>
      <c r="B46" s="15"/>
      <c r="C46" s="15"/>
      <c r="D46" s="99" t="s">
        <v>416</v>
      </c>
      <c r="E46" s="99"/>
      <c r="F46" s="99"/>
      <c r="G46" s="99"/>
      <c r="H46" s="99"/>
      <c r="I46" s="99"/>
      <c r="J46" s="15"/>
      <c r="K46" s="15"/>
      <c r="L46" s="99" t="s">
        <v>417</v>
      </c>
      <c r="M46" s="99"/>
      <c r="N46" s="99"/>
      <c r="O46" s="99"/>
      <c r="P46" s="99"/>
      <c r="Q46" s="99"/>
      <c r="R46" s="15"/>
    </row>
    <row r="47" spans="1:18" ht="15.75" thickBot="1" x14ac:dyDescent="0.3">
      <c r="A47" s="12"/>
      <c r="B47" s="56" t="s">
        <v>369</v>
      </c>
      <c r="C47" s="15"/>
      <c r="D47" s="104">
        <v>2014</v>
      </c>
      <c r="E47" s="104"/>
      <c r="F47" s="15"/>
      <c r="G47" s="15"/>
      <c r="H47" s="104">
        <v>2013</v>
      </c>
      <c r="I47" s="104"/>
      <c r="J47" s="15"/>
      <c r="K47" s="15"/>
      <c r="L47" s="104">
        <v>2014</v>
      </c>
      <c r="M47" s="104"/>
      <c r="N47" s="15"/>
      <c r="O47" s="15"/>
      <c r="P47" s="104">
        <v>2013</v>
      </c>
      <c r="Q47" s="104"/>
      <c r="R47" s="15"/>
    </row>
    <row r="48" spans="1:18" ht="25.5" x14ac:dyDescent="0.25">
      <c r="A48" s="12"/>
      <c r="B48" s="57" t="s">
        <v>1073</v>
      </c>
      <c r="C48" s="28"/>
      <c r="D48" s="28" t="s">
        <v>379</v>
      </c>
      <c r="E48" s="43">
        <v>-1490</v>
      </c>
      <c r="F48" s="38"/>
      <c r="G48" s="28"/>
      <c r="H48" s="28" t="s">
        <v>379</v>
      </c>
      <c r="I48" s="43">
        <v>-1470</v>
      </c>
      <c r="J48" s="38"/>
      <c r="K48" s="28"/>
      <c r="L48" s="28" t="s">
        <v>379</v>
      </c>
      <c r="M48" s="43">
        <v>-2978</v>
      </c>
      <c r="N48" s="38"/>
      <c r="O48" s="28"/>
      <c r="P48" s="28" t="s">
        <v>379</v>
      </c>
      <c r="Q48" s="43">
        <v>-2934</v>
      </c>
      <c r="R48" s="38"/>
    </row>
    <row r="49" spans="1:18" ht="25.5" x14ac:dyDescent="0.25">
      <c r="A49" s="12"/>
      <c r="B49" s="58" t="s">
        <v>1074</v>
      </c>
      <c r="C49" s="15"/>
      <c r="D49" s="18"/>
      <c r="E49" s="32" t="s">
        <v>380</v>
      </c>
      <c r="F49" s="18"/>
      <c r="G49" s="15"/>
      <c r="H49" s="18"/>
      <c r="I49" s="32" t="s">
        <v>380</v>
      </c>
      <c r="J49" s="18"/>
      <c r="K49" s="15"/>
      <c r="L49" s="18"/>
      <c r="M49" s="32" t="s">
        <v>380</v>
      </c>
      <c r="N49" s="18"/>
      <c r="O49" s="15"/>
      <c r="P49" s="18"/>
      <c r="Q49" s="32" t="s">
        <v>380</v>
      </c>
      <c r="R49" s="18"/>
    </row>
    <row r="50" spans="1:18" ht="25.5" x14ac:dyDescent="0.25">
      <c r="A50" s="12"/>
      <c r="B50" s="57" t="s">
        <v>1075</v>
      </c>
      <c r="C50" s="28"/>
      <c r="D50" s="28"/>
      <c r="E50" s="37">
        <v>-39</v>
      </c>
      <c r="F50" s="38"/>
      <c r="G50" s="28"/>
      <c r="H50" s="28"/>
      <c r="I50" s="37">
        <v>-69</v>
      </c>
      <c r="J50" s="38"/>
      <c r="K50" s="28"/>
      <c r="L50" s="28"/>
      <c r="M50" s="37">
        <v>-99</v>
      </c>
      <c r="N50" s="38"/>
      <c r="O50" s="28"/>
      <c r="P50" s="28"/>
      <c r="Q50" s="37">
        <v>-157</v>
      </c>
      <c r="R50" s="38"/>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c r="B52" s="45" t="s">
        <v>1076</v>
      </c>
      <c r="C52" s="15"/>
      <c r="D52" s="15" t="s">
        <v>379</v>
      </c>
      <c r="E52" s="30">
        <v>-1529</v>
      </c>
      <c r="F52" s="18"/>
      <c r="G52" s="15"/>
      <c r="H52" s="15" t="s">
        <v>379</v>
      </c>
      <c r="I52" s="30">
        <v>-1539</v>
      </c>
      <c r="J52" s="18"/>
      <c r="K52" s="15"/>
      <c r="L52" s="15" t="s">
        <v>379</v>
      </c>
      <c r="M52" s="30">
        <v>-3077</v>
      </c>
      <c r="N52" s="18"/>
      <c r="O52" s="15"/>
      <c r="P52" s="15" t="s">
        <v>379</v>
      </c>
      <c r="Q52" s="30">
        <v>-3091</v>
      </c>
      <c r="R52" s="18"/>
    </row>
    <row r="53" spans="1:18" x14ac:dyDescent="0.25">
      <c r="A53" s="12"/>
      <c r="B53" s="41"/>
      <c r="C53" s="41"/>
      <c r="D53" s="41"/>
      <c r="E53" s="41"/>
      <c r="F53" s="41"/>
      <c r="G53" s="41"/>
      <c r="H53" s="41"/>
      <c r="I53" s="41"/>
      <c r="J53" s="41"/>
      <c r="K53" s="41"/>
      <c r="L53" s="41"/>
      <c r="M53" s="41"/>
      <c r="N53" s="41"/>
      <c r="O53" s="41"/>
      <c r="P53" s="41"/>
      <c r="Q53" s="41"/>
      <c r="R53" s="41"/>
    </row>
    <row r="54" spans="1:18" x14ac:dyDescent="0.25">
      <c r="A54" s="12"/>
      <c r="B54" s="54" t="s">
        <v>1077</v>
      </c>
      <c r="C54" s="54"/>
      <c r="D54" s="54"/>
      <c r="E54" s="54"/>
      <c r="F54" s="54"/>
      <c r="G54" s="54"/>
      <c r="H54" s="54"/>
      <c r="I54" s="54"/>
      <c r="J54" s="54"/>
      <c r="K54" s="54"/>
      <c r="L54" s="54"/>
      <c r="M54" s="54"/>
      <c r="N54" s="54"/>
      <c r="O54" s="54"/>
      <c r="P54" s="54"/>
      <c r="Q54" s="54"/>
      <c r="R54" s="54"/>
    </row>
    <row r="55" spans="1:18" ht="51" customHeight="1" x14ac:dyDescent="0.25">
      <c r="A55" s="12"/>
      <c r="B55" s="46" t="s">
        <v>1078</v>
      </c>
      <c r="C55" s="46"/>
      <c r="D55" s="46"/>
      <c r="E55" s="46"/>
      <c r="F55" s="46"/>
      <c r="G55" s="46"/>
      <c r="H55" s="46"/>
      <c r="I55" s="46"/>
      <c r="J55" s="46"/>
      <c r="K55" s="46"/>
      <c r="L55" s="46"/>
      <c r="M55" s="46"/>
      <c r="N55" s="46"/>
      <c r="O55" s="46"/>
      <c r="P55" s="46"/>
      <c r="Q55" s="46"/>
      <c r="R55" s="46"/>
    </row>
    <row r="56" spans="1:18" x14ac:dyDescent="0.25">
      <c r="A56" s="12"/>
      <c r="B56" s="46" t="s">
        <v>1079</v>
      </c>
      <c r="C56" s="46"/>
      <c r="D56" s="46"/>
      <c r="E56" s="46"/>
      <c r="F56" s="46"/>
      <c r="G56" s="46"/>
      <c r="H56" s="46"/>
      <c r="I56" s="46"/>
      <c r="J56" s="46"/>
      <c r="K56" s="46"/>
      <c r="L56" s="46"/>
      <c r="M56" s="46"/>
      <c r="N56" s="46"/>
      <c r="O56" s="46"/>
      <c r="P56" s="46"/>
      <c r="Q56" s="46"/>
      <c r="R56" s="46"/>
    </row>
  </sheetData>
  <mergeCells count="48">
    <mergeCell ref="B54:R54"/>
    <mergeCell ref="B55:R55"/>
    <mergeCell ref="B56:R56"/>
    <mergeCell ref="B39:R39"/>
    <mergeCell ref="B40:R40"/>
    <mergeCell ref="B41:R41"/>
    <mergeCell ref="B42:R42"/>
    <mergeCell ref="B43:R43"/>
    <mergeCell ref="B44:R44"/>
    <mergeCell ref="A1:A2"/>
    <mergeCell ref="B1:R1"/>
    <mergeCell ref="B2:R2"/>
    <mergeCell ref="A3:A56"/>
    <mergeCell ref="B3:R3"/>
    <mergeCell ref="B4:R4"/>
    <mergeCell ref="B5:R5"/>
    <mergeCell ref="B36:R36"/>
    <mergeCell ref="B37:R37"/>
    <mergeCell ref="B38:R38"/>
    <mergeCell ref="D46:I46"/>
    <mergeCell ref="L46:Q46"/>
    <mergeCell ref="D47:E47"/>
    <mergeCell ref="H47:I47"/>
    <mergeCell ref="L47:M47"/>
    <mergeCell ref="P47:Q47"/>
    <mergeCell ref="P8:Q8"/>
    <mergeCell ref="P9:Q9"/>
    <mergeCell ref="R8:R9"/>
    <mergeCell ref="C21:F21"/>
    <mergeCell ref="G21:J21"/>
    <mergeCell ref="K21:N21"/>
    <mergeCell ref="O21:R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5703125" bestFit="1" customWidth="1"/>
    <col min="2" max="2" width="36.5703125" customWidth="1"/>
    <col min="3" max="3" width="25.85546875" customWidth="1"/>
    <col min="4" max="4" width="5" customWidth="1"/>
    <col min="5" max="5" width="16.140625" customWidth="1"/>
    <col min="6" max="7" width="25.85546875" customWidth="1"/>
    <col min="8" max="8" width="5" customWidth="1"/>
    <col min="9" max="9" width="16.140625" customWidth="1"/>
    <col min="10" max="10" width="25.85546875" customWidth="1"/>
  </cols>
  <sheetData>
    <row r="1" spans="1:10" ht="15" customHeight="1" x14ac:dyDescent="0.25">
      <c r="A1" s="7" t="s">
        <v>10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80</v>
      </c>
      <c r="B3" s="11" t="s">
        <v>6</v>
      </c>
      <c r="C3" s="11"/>
      <c r="D3" s="11"/>
      <c r="E3" s="11"/>
      <c r="F3" s="11"/>
      <c r="G3" s="11"/>
      <c r="H3" s="11"/>
      <c r="I3" s="11"/>
      <c r="J3" s="11"/>
    </row>
    <row r="4" spans="1:10" x14ac:dyDescent="0.25">
      <c r="A4" s="12"/>
      <c r="B4" s="53" t="s">
        <v>1081</v>
      </c>
      <c r="C4" s="53"/>
      <c r="D4" s="53"/>
      <c r="E4" s="53"/>
      <c r="F4" s="53"/>
      <c r="G4" s="53"/>
      <c r="H4" s="53"/>
      <c r="I4" s="53"/>
      <c r="J4" s="53"/>
    </row>
    <row r="5" spans="1:10" x14ac:dyDescent="0.25">
      <c r="A5" s="12"/>
      <c r="B5" s="46" t="s">
        <v>1082</v>
      </c>
      <c r="C5" s="46"/>
      <c r="D5" s="46"/>
      <c r="E5" s="46"/>
      <c r="F5" s="46"/>
      <c r="G5" s="46"/>
      <c r="H5" s="46"/>
      <c r="I5" s="46"/>
      <c r="J5" s="46"/>
    </row>
    <row r="6" spans="1:10" x14ac:dyDescent="0.25">
      <c r="A6" s="12"/>
      <c r="B6" s="54" t="s">
        <v>308</v>
      </c>
      <c r="C6" s="54"/>
      <c r="D6" s="54"/>
      <c r="E6" s="54"/>
      <c r="F6" s="54"/>
      <c r="G6" s="54"/>
      <c r="H6" s="54"/>
      <c r="I6" s="54"/>
      <c r="J6" s="54"/>
    </row>
    <row r="7" spans="1:10" x14ac:dyDescent="0.25">
      <c r="A7" s="12"/>
      <c r="B7" s="15"/>
      <c r="C7" s="15"/>
      <c r="D7" s="15"/>
      <c r="E7" s="15"/>
      <c r="F7" s="15"/>
      <c r="G7" s="15"/>
      <c r="H7" s="15"/>
      <c r="I7" s="15"/>
      <c r="J7" s="15"/>
    </row>
    <row r="8" spans="1:10" ht="15.75" thickBot="1" x14ac:dyDescent="0.3">
      <c r="A8" s="12"/>
      <c r="B8" s="56" t="s">
        <v>369</v>
      </c>
      <c r="C8" s="15"/>
      <c r="D8" s="64">
        <v>41820</v>
      </c>
      <c r="E8" s="64"/>
      <c r="F8" s="15"/>
      <c r="G8" s="15"/>
      <c r="H8" s="64">
        <v>41639</v>
      </c>
      <c r="I8" s="64"/>
      <c r="J8" s="15"/>
    </row>
    <row r="9" spans="1:10" x14ac:dyDescent="0.25">
      <c r="A9" s="12"/>
      <c r="B9" s="57" t="s">
        <v>838</v>
      </c>
      <c r="C9" s="28"/>
      <c r="D9" s="28" t="s">
        <v>379</v>
      </c>
      <c r="E9" s="43">
        <v>58455</v>
      </c>
      <c r="F9" s="38"/>
      <c r="G9" s="28"/>
      <c r="H9" s="28" t="s">
        <v>379</v>
      </c>
      <c r="I9" s="43">
        <v>31149</v>
      </c>
      <c r="J9" s="38"/>
    </row>
    <row r="10" spans="1:10" x14ac:dyDescent="0.25">
      <c r="A10" s="12"/>
      <c r="B10" s="58" t="s">
        <v>1083</v>
      </c>
      <c r="C10" s="15"/>
      <c r="D10" s="15"/>
      <c r="E10" s="30">
        <v>3142</v>
      </c>
      <c r="F10" s="18"/>
      <c r="G10" s="15"/>
      <c r="H10" s="15"/>
      <c r="I10" s="30">
        <v>8923</v>
      </c>
      <c r="J10" s="18"/>
    </row>
    <row r="11" spans="1:10" x14ac:dyDescent="0.25">
      <c r="A11" s="12"/>
      <c r="B11" s="57" t="s">
        <v>1084</v>
      </c>
      <c r="C11" s="28"/>
      <c r="D11" s="28"/>
      <c r="E11" s="43">
        <v>5000</v>
      </c>
      <c r="F11" s="38"/>
      <c r="G11" s="28"/>
      <c r="H11" s="28"/>
      <c r="I11" s="43">
        <v>5000</v>
      </c>
      <c r="J11" s="38"/>
    </row>
    <row r="12" spans="1:10" x14ac:dyDescent="0.25">
      <c r="A12" s="12"/>
      <c r="B12" s="58" t="s">
        <v>683</v>
      </c>
      <c r="C12" s="15"/>
      <c r="D12" s="15"/>
      <c r="E12" s="30">
        <v>3323</v>
      </c>
      <c r="F12" s="18"/>
      <c r="G12" s="15"/>
      <c r="H12" s="15"/>
      <c r="I12" s="30">
        <v>3661</v>
      </c>
      <c r="J12" s="18"/>
    </row>
    <row r="13" spans="1:10" x14ac:dyDescent="0.25">
      <c r="A13" s="12"/>
      <c r="B13" s="57" t="s">
        <v>1085</v>
      </c>
      <c r="C13" s="28"/>
      <c r="D13" s="28"/>
      <c r="E13" s="43">
        <v>1576</v>
      </c>
      <c r="F13" s="38"/>
      <c r="G13" s="28"/>
      <c r="H13" s="28"/>
      <c r="I13" s="43">
        <v>1850</v>
      </c>
      <c r="J13" s="38"/>
    </row>
    <row r="14" spans="1:10" x14ac:dyDescent="0.25">
      <c r="A14" s="12"/>
      <c r="B14" s="58" t="s">
        <v>1086</v>
      </c>
      <c r="C14" s="15"/>
      <c r="D14" s="15"/>
      <c r="E14" s="30">
        <v>1754</v>
      </c>
      <c r="F14" s="18"/>
      <c r="G14" s="15"/>
      <c r="H14" s="15"/>
      <c r="I14" s="30">
        <v>1232</v>
      </c>
      <c r="J14" s="18"/>
    </row>
    <row r="15" spans="1:10" x14ac:dyDescent="0.25">
      <c r="A15" s="12"/>
      <c r="B15" s="57" t="s">
        <v>1087</v>
      </c>
      <c r="C15" s="28"/>
      <c r="D15" s="28"/>
      <c r="E15" s="43">
        <v>2902</v>
      </c>
      <c r="F15" s="38"/>
      <c r="G15" s="28"/>
      <c r="H15" s="28"/>
      <c r="I15" s="37">
        <v>170</v>
      </c>
      <c r="J15" s="38"/>
    </row>
    <row r="16" spans="1:10" x14ac:dyDescent="0.25">
      <c r="A16" s="12"/>
      <c r="B16" s="58" t="s">
        <v>719</v>
      </c>
      <c r="C16" s="15"/>
      <c r="D16" s="15"/>
      <c r="E16" s="30">
        <v>1612</v>
      </c>
      <c r="F16" s="18"/>
      <c r="G16" s="15"/>
      <c r="H16" s="15"/>
      <c r="I16" s="30">
        <v>1655</v>
      </c>
      <c r="J16" s="18"/>
    </row>
    <row r="17" spans="1:10" x14ac:dyDescent="0.25">
      <c r="A17" s="12"/>
      <c r="B17" s="41"/>
      <c r="C17" s="41"/>
      <c r="D17" s="41"/>
      <c r="E17" s="41"/>
      <c r="F17" s="41"/>
      <c r="G17" s="41"/>
      <c r="H17" s="41"/>
      <c r="I17" s="41"/>
      <c r="J17" s="41"/>
    </row>
    <row r="18" spans="1:10" x14ac:dyDescent="0.25">
      <c r="A18" s="12"/>
      <c r="B18" s="27" t="s">
        <v>1088</v>
      </c>
      <c r="C18" s="28"/>
      <c r="D18" s="28" t="s">
        <v>379</v>
      </c>
      <c r="E18" s="43">
        <v>77764</v>
      </c>
      <c r="F18" s="38"/>
      <c r="G18" s="28"/>
      <c r="H18" s="28" t="s">
        <v>379</v>
      </c>
      <c r="I18" s="43">
        <v>53640</v>
      </c>
      <c r="J18" s="38"/>
    </row>
    <row r="19" spans="1:10" x14ac:dyDescent="0.25">
      <c r="A19" s="12"/>
      <c r="B19" s="41"/>
      <c r="C19" s="41"/>
      <c r="D19" s="41"/>
      <c r="E19" s="41"/>
      <c r="F19" s="41"/>
      <c r="G19" s="41"/>
      <c r="H19" s="41"/>
      <c r="I19" s="41"/>
      <c r="J19" s="41"/>
    </row>
    <row r="20" spans="1:10" x14ac:dyDescent="0.25">
      <c r="A20" s="12"/>
      <c r="B20" s="46" t="s">
        <v>1089</v>
      </c>
      <c r="C20" s="46"/>
      <c r="D20" s="46"/>
      <c r="E20" s="46"/>
      <c r="F20" s="46"/>
      <c r="G20" s="46"/>
      <c r="H20" s="46"/>
      <c r="I20" s="46"/>
      <c r="J20" s="46"/>
    </row>
    <row r="21" spans="1:10" ht="25.5" customHeight="1" x14ac:dyDescent="0.25">
      <c r="A21" s="12"/>
      <c r="B21" s="46" t="s">
        <v>1090</v>
      </c>
      <c r="C21" s="46"/>
      <c r="D21" s="46"/>
      <c r="E21" s="46"/>
      <c r="F21" s="46"/>
      <c r="G21" s="46"/>
      <c r="H21" s="46"/>
      <c r="I21" s="46"/>
      <c r="J21" s="46"/>
    </row>
    <row r="22" spans="1:10" x14ac:dyDescent="0.25">
      <c r="A22" s="12"/>
      <c r="B22" s="54" t="s">
        <v>1091</v>
      </c>
      <c r="C22" s="54"/>
      <c r="D22" s="54"/>
      <c r="E22" s="54"/>
      <c r="F22" s="54"/>
      <c r="G22" s="54"/>
      <c r="H22" s="54"/>
      <c r="I22" s="54"/>
      <c r="J22" s="54"/>
    </row>
    <row r="23" spans="1:10" x14ac:dyDescent="0.25">
      <c r="A23" s="12"/>
      <c r="B23" s="46" t="s">
        <v>1092</v>
      </c>
      <c r="C23" s="46"/>
      <c r="D23" s="46"/>
      <c r="E23" s="46"/>
      <c r="F23" s="46"/>
      <c r="G23" s="46"/>
      <c r="H23" s="46"/>
      <c r="I23" s="46"/>
      <c r="J23" s="46"/>
    </row>
    <row r="24" spans="1:10" x14ac:dyDescent="0.25">
      <c r="A24" s="12"/>
      <c r="B24" s="15"/>
      <c r="C24" s="15"/>
      <c r="D24" s="15"/>
      <c r="E24" s="15"/>
      <c r="F24" s="15"/>
      <c r="G24" s="15"/>
      <c r="H24" s="15"/>
      <c r="I24" s="15"/>
      <c r="J24" s="15"/>
    </row>
    <row r="25" spans="1:10" ht="15.75" thickBot="1" x14ac:dyDescent="0.3">
      <c r="A25" s="12"/>
      <c r="B25" s="56" t="s">
        <v>369</v>
      </c>
      <c r="C25" s="15"/>
      <c r="D25" s="64">
        <v>41820</v>
      </c>
      <c r="E25" s="64"/>
      <c r="F25" s="15"/>
      <c r="G25" s="15"/>
      <c r="H25" s="64">
        <v>41639</v>
      </c>
      <c r="I25" s="64"/>
      <c r="J25" s="15"/>
    </row>
    <row r="26" spans="1:10" x14ac:dyDescent="0.25">
      <c r="A26" s="12"/>
      <c r="B26" s="57" t="s">
        <v>1093</v>
      </c>
      <c r="C26" s="28"/>
      <c r="D26" s="28" t="s">
        <v>379</v>
      </c>
      <c r="E26" s="43">
        <v>9830</v>
      </c>
      <c r="F26" s="38"/>
      <c r="G26" s="28"/>
      <c r="H26" s="28" t="s">
        <v>379</v>
      </c>
      <c r="I26" s="43">
        <v>22160</v>
      </c>
      <c r="J26" s="38"/>
    </row>
    <row r="27" spans="1:10" x14ac:dyDescent="0.25">
      <c r="A27" s="12"/>
      <c r="B27" s="58" t="s">
        <v>1094</v>
      </c>
      <c r="C27" s="15"/>
      <c r="D27" s="15"/>
      <c r="E27" s="30">
        <v>12000</v>
      </c>
      <c r="F27" s="18"/>
      <c r="G27" s="15"/>
      <c r="H27" s="15"/>
      <c r="I27" s="30">
        <v>12000</v>
      </c>
      <c r="J27" s="18"/>
    </row>
    <row r="28" spans="1:10" x14ac:dyDescent="0.25">
      <c r="A28" s="12"/>
      <c r="B28" s="57" t="s">
        <v>1095</v>
      </c>
      <c r="C28" s="28"/>
      <c r="D28" s="28"/>
      <c r="E28" s="43">
        <v>2063</v>
      </c>
      <c r="F28" s="38"/>
      <c r="G28" s="28"/>
      <c r="H28" s="28"/>
      <c r="I28" s="43">
        <v>4700</v>
      </c>
      <c r="J28" s="38"/>
    </row>
    <row r="29" spans="1:10" x14ac:dyDescent="0.25">
      <c r="A29" s="12"/>
      <c r="B29" s="58" t="s">
        <v>1096</v>
      </c>
      <c r="C29" s="15"/>
      <c r="D29" s="15"/>
      <c r="E29" s="30">
        <v>3913</v>
      </c>
      <c r="F29" s="18"/>
      <c r="G29" s="15"/>
      <c r="H29" s="15"/>
      <c r="I29" s="30">
        <v>4291</v>
      </c>
      <c r="J29" s="18"/>
    </row>
    <row r="30" spans="1:10" x14ac:dyDescent="0.25">
      <c r="A30" s="12"/>
      <c r="B30" s="57" t="s">
        <v>1097</v>
      </c>
      <c r="C30" s="28"/>
      <c r="D30" s="28"/>
      <c r="E30" s="43">
        <v>2477</v>
      </c>
      <c r="F30" s="38"/>
      <c r="G30" s="28"/>
      <c r="H30" s="28"/>
      <c r="I30" s="43">
        <v>1771</v>
      </c>
      <c r="J30" s="38"/>
    </row>
    <row r="31" spans="1:10" x14ac:dyDescent="0.25">
      <c r="A31" s="12"/>
      <c r="B31" s="58" t="s">
        <v>1098</v>
      </c>
      <c r="C31" s="15"/>
      <c r="D31" s="15"/>
      <c r="E31" s="30">
        <v>1160</v>
      </c>
      <c r="F31" s="18"/>
      <c r="G31" s="15"/>
      <c r="H31" s="15"/>
      <c r="I31" s="30">
        <v>1337</v>
      </c>
      <c r="J31" s="18"/>
    </row>
    <row r="32" spans="1:10" x14ac:dyDescent="0.25">
      <c r="A32" s="12"/>
      <c r="B32" s="57" t="s">
        <v>1099</v>
      </c>
      <c r="C32" s="28"/>
      <c r="D32" s="28"/>
      <c r="E32" s="43">
        <v>4420</v>
      </c>
      <c r="F32" s="38"/>
      <c r="G32" s="28"/>
      <c r="H32" s="38"/>
      <c r="I32" s="40" t="s">
        <v>380</v>
      </c>
      <c r="J32" s="38"/>
    </row>
    <row r="33" spans="1:10" x14ac:dyDescent="0.25">
      <c r="A33" s="12"/>
      <c r="B33" s="58" t="s">
        <v>719</v>
      </c>
      <c r="C33" s="15"/>
      <c r="D33" s="15"/>
      <c r="E33" s="30">
        <v>6360</v>
      </c>
      <c r="F33" s="18"/>
      <c r="G33" s="15"/>
      <c r="H33" s="15"/>
      <c r="I33" s="30">
        <v>2445</v>
      </c>
      <c r="J33" s="18"/>
    </row>
    <row r="34" spans="1:10" x14ac:dyDescent="0.25">
      <c r="A34" s="12"/>
      <c r="B34" s="41"/>
      <c r="C34" s="41"/>
      <c r="D34" s="41"/>
      <c r="E34" s="41"/>
      <c r="F34" s="41"/>
      <c r="G34" s="41"/>
      <c r="H34" s="41"/>
      <c r="I34" s="41"/>
      <c r="J34" s="41"/>
    </row>
    <row r="35" spans="1:10" x14ac:dyDescent="0.25">
      <c r="A35" s="12"/>
      <c r="B35" s="27" t="s">
        <v>1100</v>
      </c>
      <c r="C35" s="28"/>
      <c r="D35" s="28" t="s">
        <v>379</v>
      </c>
      <c r="E35" s="43">
        <v>42223</v>
      </c>
      <c r="F35" s="38"/>
      <c r="G35" s="28"/>
      <c r="H35" s="28" t="s">
        <v>379</v>
      </c>
      <c r="I35" s="43">
        <v>48704</v>
      </c>
      <c r="J35" s="38"/>
    </row>
    <row r="36" spans="1:10" x14ac:dyDescent="0.25">
      <c r="A36" s="12"/>
      <c r="B36" s="41"/>
      <c r="C36" s="41"/>
      <c r="D36" s="41"/>
      <c r="E36" s="41"/>
      <c r="F36" s="41"/>
      <c r="G36" s="41"/>
      <c r="H36" s="41"/>
      <c r="I36" s="41"/>
      <c r="J36" s="41"/>
    </row>
    <row r="37" spans="1:10" x14ac:dyDescent="0.25">
      <c r="A37" s="12"/>
      <c r="B37" s="46" t="s">
        <v>1101</v>
      </c>
      <c r="C37" s="46"/>
      <c r="D37" s="46"/>
      <c r="E37" s="46"/>
      <c r="F37" s="46"/>
      <c r="G37" s="46"/>
      <c r="H37" s="46"/>
      <c r="I37" s="46"/>
      <c r="J37" s="46"/>
    </row>
  </sheetData>
  <mergeCells count="17">
    <mergeCell ref="B37:J37"/>
    <mergeCell ref="B5:J5"/>
    <mergeCell ref="B6:J6"/>
    <mergeCell ref="B20:J20"/>
    <mergeCell ref="B21:J21"/>
    <mergeCell ref="B22:J22"/>
    <mergeCell ref="B23:J23"/>
    <mergeCell ref="D8:E8"/>
    <mergeCell ref="H8:I8"/>
    <mergeCell ref="D25:E25"/>
    <mergeCell ref="H25:I25"/>
    <mergeCell ref="A1:A2"/>
    <mergeCell ref="B1:J1"/>
    <mergeCell ref="B2:J2"/>
    <mergeCell ref="A3:A37"/>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15.85546875" bestFit="1" customWidth="1"/>
    <col min="2" max="2" width="36.5703125" customWidth="1"/>
    <col min="3" max="3" width="22.85546875" customWidth="1"/>
    <col min="4" max="4" width="4.5703125" customWidth="1"/>
    <col min="5" max="5" width="19.5703125" customWidth="1"/>
    <col min="6" max="7" width="22.85546875" customWidth="1"/>
    <col min="8" max="8" width="4.5703125" customWidth="1"/>
    <col min="9" max="9" width="19.5703125" customWidth="1"/>
    <col min="10" max="11" width="22.85546875" customWidth="1"/>
    <col min="12" max="12" width="4.5703125" customWidth="1"/>
    <col min="13" max="13" width="19.5703125" customWidth="1"/>
    <col min="14" max="15" width="22.85546875" customWidth="1"/>
    <col min="16" max="16" width="4.5703125" customWidth="1"/>
    <col min="17" max="17" width="33" customWidth="1"/>
    <col min="18" max="20" width="22.85546875" customWidth="1"/>
    <col min="21" max="21" width="14" customWidth="1"/>
    <col min="22" max="24" width="22.85546875" customWidth="1"/>
    <col min="25" max="25" width="8.85546875" customWidth="1"/>
    <col min="26" max="26" width="22.8554687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1102</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6" t="s">
        <v>110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6" t="s">
        <v>1104</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15"/>
      <c r="C8" s="15"/>
      <c r="D8" s="64">
        <v>41820</v>
      </c>
      <c r="E8" s="64"/>
      <c r="F8" s="64"/>
      <c r="G8" s="64"/>
      <c r="H8" s="64"/>
      <c r="I8" s="64"/>
      <c r="J8" s="64"/>
      <c r="K8" s="64"/>
      <c r="L8" s="64"/>
      <c r="M8" s="64"/>
      <c r="N8" s="64"/>
      <c r="O8" s="64"/>
      <c r="P8" s="64"/>
      <c r="Q8" s="64"/>
      <c r="R8" s="15"/>
    </row>
    <row r="9" spans="1:26" x14ac:dyDescent="0.25">
      <c r="A9" s="12"/>
      <c r="B9" s="69" t="s">
        <v>399</v>
      </c>
      <c r="C9" s="46"/>
      <c r="D9" s="103" t="s">
        <v>1105</v>
      </c>
      <c r="E9" s="103"/>
      <c r="F9" s="50"/>
      <c r="G9" s="50"/>
      <c r="H9" s="103" t="s">
        <v>1107</v>
      </c>
      <c r="I9" s="103"/>
      <c r="J9" s="50"/>
      <c r="K9" s="50"/>
      <c r="L9" s="103" t="s">
        <v>1108</v>
      </c>
      <c r="M9" s="103"/>
      <c r="N9" s="50"/>
      <c r="O9" s="50"/>
      <c r="P9" s="103" t="s">
        <v>1109</v>
      </c>
      <c r="Q9" s="103"/>
      <c r="R9" s="46"/>
    </row>
    <row r="10" spans="1:26" ht="15.75" thickBot="1" x14ac:dyDescent="0.3">
      <c r="A10" s="12"/>
      <c r="B10" s="70"/>
      <c r="C10" s="46"/>
      <c r="D10" s="99" t="s">
        <v>1106</v>
      </c>
      <c r="E10" s="99"/>
      <c r="F10" s="46"/>
      <c r="G10" s="46"/>
      <c r="H10" s="99"/>
      <c r="I10" s="99"/>
      <c r="J10" s="46"/>
      <c r="K10" s="46"/>
      <c r="L10" s="99"/>
      <c r="M10" s="99"/>
      <c r="N10" s="46"/>
      <c r="O10" s="46"/>
      <c r="P10" s="99"/>
      <c r="Q10" s="99"/>
      <c r="R10" s="46"/>
    </row>
    <row r="11" spans="1:26" x14ac:dyDescent="0.25">
      <c r="A11" s="12"/>
      <c r="B11" s="27" t="s">
        <v>1110</v>
      </c>
      <c r="C11" s="28"/>
      <c r="D11" s="28"/>
      <c r="E11" s="28"/>
      <c r="F11" s="28"/>
      <c r="G11" s="28"/>
      <c r="H11" s="28"/>
      <c r="I11" s="28"/>
      <c r="J11" s="28"/>
      <c r="K11" s="28"/>
      <c r="L11" s="28"/>
      <c r="M11" s="28"/>
      <c r="N11" s="28"/>
      <c r="O11" s="28"/>
      <c r="P11" s="28"/>
      <c r="Q11" s="28"/>
      <c r="R11" s="28"/>
    </row>
    <row r="12" spans="1:26" x14ac:dyDescent="0.25">
      <c r="A12" s="12"/>
      <c r="B12" s="58" t="s">
        <v>29</v>
      </c>
      <c r="C12" s="15"/>
      <c r="D12" s="18"/>
      <c r="E12" s="32">
        <v>5</v>
      </c>
      <c r="F12" s="18"/>
      <c r="G12" s="15"/>
      <c r="H12" s="18" t="s">
        <v>379</v>
      </c>
      <c r="I12" s="105">
        <v>852267</v>
      </c>
      <c r="J12" s="18"/>
      <c r="K12" s="15"/>
      <c r="L12" s="18" t="s">
        <v>379</v>
      </c>
      <c r="M12" s="105">
        <v>1400000</v>
      </c>
      <c r="N12" s="18"/>
      <c r="O12" s="15"/>
      <c r="P12" s="18"/>
      <c r="Q12" s="32" t="s">
        <v>1111</v>
      </c>
      <c r="R12" s="18"/>
    </row>
    <row r="13" spans="1:26" x14ac:dyDescent="0.25">
      <c r="A13" s="12"/>
      <c r="B13" s="57" t="s">
        <v>30</v>
      </c>
      <c r="C13" s="28"/>
      <c r="D13" s="38"/>
      <c r="E13" s="40">
        <v>1</v>
      </c>
      <c r="F13" s="38"/>
      <c r="G13" s="28"/>
      <c r="H13" s="38"/>
      <c r="I13" s="106">
        <v>12413</v>
      </c>
      <c r="J13" s="38"/>
      <c r="K13" s="28"/>
      <c r="L13" s="38"/>
      <c r="M13" s="106">
        <v>100000</v>
      </c>
      <c r="N13" s="38"/>
      <c r="O13" s="28"/>
      <c r="P13" s="38"/>
      <c r="Q13" s="107">
        <v>42095</v>
      </c>
      <c r="R13" s="38"/>
    </row>
    <row r="14" spans="1:26" x14ac:dyDescent="0.25">
      <c r="A14" s="12"/>
      <c r="B14" s="58" t="s">
        <v>79</v>
      </c>
      <c r="C14" s="15"/>
      <c r="D14" s="18"/>
      <c r="E14" s="32">
        <v>9</v>
      </c>
      <c r="F14" s="18"/>
      <c r="G14" s="15"/>
      <c r="H14" s="18"/>
      <c r="I14" s="105">
        <v>853750</v>
      </c>
      <c r="J14" s="18"/>
      <c r="K14" s="15"/>
      <c r="L14" s="18"/>
      <c r="M14" s="32" t="s">
        <v>380</v>
      </c>
      <c r="N14" s="18"/>
      <c r="O14" s="15"/>
      <c r="P14" s="18"/>
      <c r="Q14" s="32" t="s">
        <v>1112</v>
      </c>
      <c r="R14" s="18"/>
    </row>
    <row r="15" spans="1:26" x14ac:dyDescent="0.25">
      <c r="A15" s="12"/>
      <c r="B15" s="41"/>
      <c r="C15" s="41"/>
      <c r="D15" s="41"/>
      <c r="E15" s="41"/>
      <c r="F15" s="41"/>
      <c r="G15" s="41"/>
      <c r="H15" s="41"/>
      <c r="I15" s="41"/>
      <c r="J15" s="41"/>
      <c r="K15" s="41"/>
      <c r="L15" s="41"/>
      <c r="M15" s="41"/>
      <c r="N15" s="41"/>
      <c r="O15" s="41"/>
      <c r="P15" s="41"/>
      <c r="Q15" s="41"/>
      <c r="R15" s="41"/>
    </row>
    <row r="16" spans="1:26" x14ac:dyDescent="0.25">
      <c r="A16" s="12"/>
      <c r="B16" s="27" t="s">
        <v>116</v>
      </c>
      <c r="C16" s="28"/>
      <c r="D16" s="38"/>
      <c r="E16" s="40">
        <v>15</v>
      </c>
      <c r="F16" s="38"/>
      <c r="G16" s="28"/>
      <c r="H16" s="38" t="s">
        <v>379</v>
      </c>
      <c r="I16" s="106">
        <v>1718430</v>
      </c>
      <c r="J16" s="38"/>
      <c r="K16" s="28"/>
      <c r="L16" s="28"/>
      <c r="M16" s="28"/>
      <c r="N16" s="28"/>
      <c r="O16" s="28"/>
      <c r="P16" s="28"/>
      <c r="Q16" s="28"/>
      <c r="R16" s="28"/>
    </row>
    <row r="17" spans="1:26" x14ac:dyDescent="0.25">
      <c r="A17" s="12"/>
      <c r="B17" s="41"/>
      <c r="C17" s="41"/>
      <c r="D17" s="41"/>
      <c r="E17" s="41"/>
      <c r="F17" s="41"/>
      <c r="G17" s="41"/>
      <c r="H17" s="41"/>
      <c r="I17" s="41"/>
      <c r="J17" s="41"/>
      <c r="K17" s="41"/>
      <c r="L17" s="41"/>
      <c r="M17" s="41"/>
      <c r="N17" s="41"/>
      <c r="O17" s="41"/>
      <c r="P17" s="41"/>
      <c r="Q17" s="41"/>
      <c r="R17" s="41"/>
    </row>
    <row r="18" spans="1:26" x14ac:dyDescent="0.25">
      <c r="A18" s="12"/>
      <c r="B18" s="15"/>
      <c r="C18" s="15"/>
      <c r="D18" s="15"/>
      <c r="E18" s="15"/>
      <c r="F18" s="15"/>
      <c r="G18" s="15"/>
      <c r="H18" s="15"/>
      <c r="I18" s="15"/>
      <c r="J18" s="15"/>
      <c r="K18" s="15"/>
      <c r="L18" s="15"/>
      <c r="M18" s="15"/>
      <c r="N18" s="15"/>
      <c r="O18" s="15"/>
      <c r="P18" s="15"/>
      <c r="Q18" s="15"/>
      <c r="R18" s="15"/>
    </row>
    <row r="19" spans="1:26" ht="15.75" thickBot="1" x14ac:dyDescent="0.3">
      <c r="A19" s="12"/>
      <c r="B19" s="15"/>
      <c r="C19" s="15"/>
      <c r="D19" s="64">
        <v>41639</v>
      </c>
      <c r="E19" s="64"/>
      <c r="F19" s="64"/>
      <c r="G19" s="64"/>
      <c r="H19" s="64"/>
      <c r="I19" s="64"/>
      <c r="J19" s="64"/>
      <c r="K19" s="64"/>
      <c r="L19" s="64"/>
      <c r="M19" s="64"/>
      <c r="N19" s="64"/>
      <c r="O19" s="64"/>
      <c r="P19" s="64"/>
      <c r="Q19" s="64"/>
      <c r="R19" s="15"/>
    </row>
    <row r="20" spans="1:26" x14ac:dyDescent="0.25">
      <c r="A20" s="12"/>
      <c r="B20" s="69" t="s">
        <v>399</v>
      </c>
      <c r="C20" s="46"/>
      <c r="D20" s="103" t="s">
        <v>1105</v>
      </c>
      <c r="E20" s="103"/>
      <c r="F20" s="50"/>
      <c r="G20" s="50"/>
      <c r="H20" s="103" t="s">
        <v>1107</v>
      </c>
      <c r="I20" s="103"/>
      <c r="J20" s="50"/>
      <c r="K20" s="50"/>
      <c r="L20" s="103" t="s">
        <v>1108</v>
      </c>
      <c r="M20" s="103"/>
      <c r="N20" s="50"/>
      <c r="O20" s="50"/>
      <c r="P20" s="103" t="s">
        <v>1109</v>
      </c>
      <c r="Q20" s="103"/>
      <c r="R20" s="46"/>
    </row>
    <row r="21" spans="1:26" ht="15.75" thickBot="1" x14ac:dyDescent="0.3">
      <c r="A21" s="12"/>
      <c r="B21" s="70"/>
      <c r="C21" s="46"/>
      <c r="D21" s="99" t="s">
        <v>1106</v>
      </c>
      <c r="E21" s="99"/>
      <c r="F21" s="46"/>
      <c r="G21" s="46"/>
      <c r="H21" s="99"/>
      <c r="I21" s="99"/>
      <c r="J21" s="46"/>
      <c r="K21" s="46"/>
      <c r="L21" s="99"/>
      <c r="M21" s="99"/>
      <c r="N21" s="46"/>
      <c r="O21" s="46"/>
      <c r="P21" s="99"/>
      <c r="Q21" s="99"/>
      <c r="R21" s="46"/>
    </row>
    <row r="22" spans="1:26" x14ac:dyDescent="0.25">
      <c r="A22" s="12"/>
      <c r="B22" s="27" t="s">
        <v>1110</v>
      </c>
      <c r="C22" s="28"/>
      <c r="D22" s="28"/>
      <c r="E22" s="28"/>
      <c r="F22" s="28"/>
      <c r="G22" s="28"/>
      <c r="H22" s="28"/>
      <c r="I22" s="28"/>
      <c r="J22" s="28"/>
      <c r="K22" s="28"/>
      <c r="L22" s="28"/>
      <c r="M22" s="28"/>
      <c r="N22" s="28"/>
      <c r="O22" s="28"/>
      <c r="P22" s="28"/>
      <c r="Q22" s="28"/>
      <c r="R22" s="28"/>
    </row>
    <row r="23" spans="1:26" x14ac:dyDescent="0.25">
      <c r="A23" s="12"/>
      <c r="B23" s="58" t="s">
        <v>29</v>
      </c>
      <c r="C23" s="15"/>
      <c r="D23" s="18"/>
      <c r="E23" s="32">
        <v>5</v>
      </c>
      <c r="F23" s="18"/>
      <c r="G23" s="15"/>
      <c r="H23" s="18" t="s">
        <v>379</v>
      </c>
      <c r="I23" s="105">
        <v>184789</v>
      </c>
      <c r="J23" s="18"/>
      <c r="K23" s="15"/>
      <c r="L23" s="18" t="s">
        <v>379</v>
      </c>
      <c r="M23" s="105">
        <v>1400000</v>
      </c>
      <c r="N23" s="18"/>
      <c r="O23" s="15"/>
      <c r="P23" s="18"/>
      <c r="Q23" s="32" t="s">
        <v>1113</v>
      </c>
      <c r="R23" s="18"/>
    </row>
    <row r="24" spans="1:26" x14ac:dyDescent="0.25">
      <c r="A24" s="12"/>
      <c r="B24" s="57" t="s">
        <v>30</v>
      </c>
      <c r="C24" s="28"/>
      <c r="D24" s="38"/>
      <c r="E24" s="40">
        <v>1</v>
      </c>
      <c r="F24" s="38"/>
      <c r="G24" s="28"/>
      <c r="H24" s="38"/>
      <c r="I24" s="40" t="s">
        <v>380</v>
      </c>
      <c r="J24" s="38"/>
      <c r="K24" s="28"/>
      <c r="L24" s="38"/>
      <c r="M24" s="106">
        <v>100000</v>
      </c>
      <c r="N24" s="38"/>
      <c r="O24" s="28"/>
      <c r="P24" s="38"/>
      <c r="Q24" s="107">
        <v>41730</v>
      </c>
      <c r="R24" s="38"/>
    </row>
    <row r="25" spans="1:26" x14ac:dyDescent="0.25">
      <c r="A25" s="12"/>
      <c r="B25" s="58" t="s">
        <v>79</v>
      </c>
      <c r="C25" s="15"/>
      <c r="D25" s="18"/>
      <c r="E25" s="32">
        <v>7</v>
      </c>
      <c r="F25" s="18"/>
      <c r="G25" s="15"/>
      <c r="H25" s="18"/>
      <c r="I25" s="105">
        <v>677974</v>
      </c>
      <c r="J25" s="18"/>
      <c r="K25" s="15"/>
      <c r="L25" s="18"/>
      <c r="M25" s="32" t="s">
        <v>380</v>
      </c>
      <c r="N25" s="18"/>
      <c r="O25" s="15"/>
      <c r="P25" s="18"/>
      <c r="Q25" s="32" t="s">
        <v>1114</v>
      </c>
      <c r="R25" s="18"/>
    </row>
    <row r="26" spans="1:26" x14ac:dyDescent="0.25">
      <c r="A26" s="12"/>
      <c r="B26" s="41"/>
      <c r="C26" s="41"/>
      <c r="D26" s="41"/>
      <c r="E26" s="41"/>
      <c r="F26" s="41"/>
      <c r="G26" s="41"/>
      <c r="H26" s="41"/>
      <c r="I26" s="41"/>
      <c r="J26" s="41"/>
      <c r="K26" s="41"/>
      <c r="L26" s="41"/>
      <c r="M26" s="41"/>
      <c r="N26" s="41"/>
      <c r="O26" s="41"/>
      <c r="P26" s="41"/>
      <c r="Q26" s="41"/>
      <c r="R26" s="41"/>
    </row>
    <row r="27" spans="1:26" x14ac:dyDescent="0.25">
      <c r="A27" s="12"/>
      <c r="B27" s="27" t="s">
        <v>116</v>
      </c>
      <c r="C27" s="28"/>
      <c r="D27" s="38"/>
      <c r="E27" s="40">
        <v>13</v>
      </c>
      <c r="F27" s="38"/>
      <c r="G27" s="28"/>
      <c r="H27" s="38" t="s">
        <v>379</v>
      </c>
      <c r="I27" s="106">
        <v>862763</v>
      </c>
      <c r="J27" s="38"/>
      <c r="K27" s="28"/>
      <c r="L27" s="28"/>
      <c r="M27" s="28"/>
      <c r="N27" s="28"/>
      <c r="O27" s="28"/>
      <c r="P27" s="28"/>
      <c r="Q27" s="28"/>
      <c r="R27" s="28"/>
    </row>
    <row r="28" spans="1:26" x14ac:dyDescent="0.25">
      <c r="A28" s="12"/>
      <c r="B28" s="41"/>
      <c r="C28" s="41"/>
      <c r="D28" s="41"/>
      <c r="E28" s="41"/>
      <c r="F28" s="41"/>
      <c r="G28" s="41"/>
      <c r="H28" s="41"/>
      <c r="I28" s="41"/>
      <c r="J28" s="41"/>
      <c r="K28" s="41"/>
      <c r="L28" s="41"/>
      <c r="M28" s="41"/>
      <c r="N28" s="41"/>
      <c r="O28" s="41"/>
      <c r="P28" s="41"/>
      <c r="Q28" s="41"/>
      <c r="R28" s="41"/>
    </row>
    <row r="29" spans="1:26" ht="25.5" customHeight="1" x14ac:dyDescent="0.25">
      <c r="A29" s="12"/>
      <c r="B29" s="46" t="s">
        <v>1115</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46" t="s">
        <v>1116</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54" t="s">
        <v>1117</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46" t="s">
        <v>1118</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x14ac:dyDescent="0.3">
      <c r="A34" s="12"/>
      <c r="B34" s="15"/>
      <c r="C34" s="15"/>
      <c r="D34" s="64">
        <v>41820</v>
      </c>
      <c r="E34" s="64"/>
      <c r="F34" s="64"/>
      <c r="G34" s="64"/>
      <c r="H34" s="64"/>
      <c r="I34" s="64"/>
      <c r="J34" s="64"/>
      <c r="K34" s="64"/>
      <c r="L34" s="64"/>
      <c r="M34" s="64"/>
      <c r="N34" s="15"/>
      <c r="O34" s="15"/>
      <c r="P34" s="64">
        <v>41639</v>
      </c>
      <c r="Q34" s="64"/>
      <c r="R34" s="64"/>
      <c r="S34" s="64"/>
      <c r="T34" s="64"/>
      <c r="U34" s="64"/>
      <c r="V34" s="64"/>
      <c r="W34" s="64"/>
      <c r="X34" s="64"/>
      <c r="Y34" s="64"/>
      <c r="Z34" s="15"/>
    </row>
    <row r="35" spans="1:26" x14ac:dyDescent="0.25">
      <c r="A35" s="12"/>
      <c r="B35" s="69" t="s">
        <v>399</v>
      </c>
      <c r="C35" s="46"/>
      <c r="D35" s="49" t="s">
        <v>1054</v>
      </c>
      <c r="E35" s="49"/>
      <c r="F35" s="50"/>
      <c r="G35" s="50"/>
      <c r="H35" s="49" t="s">
        <v>1120</v>
      </c>
      <c r="I35" s="49"/>
      <c r="J35" s="50"/>
      <c r="K35" s="50"/>
      <c r="L35" s="49" t="s">
        <v>1120</v>
      </c>
      <c r="M35" s="49"/>
      <c r="N35" s="46"/>
      <c r="O35" s="46"/>
      <c r="P35" s="49" t="s">
        <v>1054</v>
      </c>
      <c r="Q35" s="49"/>
      <c r="R35" s="50"/>
      <c r="S35" s="50"/>
      <c r="T35" s="49" t="s">
        <v>1120</v>
      </c>
      <c r="U35" s="49"/>
      <c r="V35" s="50"/>
      <c r="W35" s="50"/>
      <c r="X35" s="49" t="s">
        <v>1120</v>
      </c>
      <c r="Y35" s="49"/>
      <c r="Z35" s="46"/>
    </row>
    <row r="36" spans="1:26" x14ac:dyDescent="0.25">
      <c r="A36" s="12"/>
      <c r="B36" s="69"/>
      <c r="C36" s="46"/>
      <c r="D36" s="47" t="s">
        <v>1119</v>
      </c>
      <c r="E36" s="47"/>
      <c r="F36" s="46"/>
      <c r="G36" s="46"/>
      <c r="H36" s="47" t="s">
        <v>758</v>
      </c>
      <c r="I36" s="47"/>
      <c r="J36" s="46"/>
      <c r="K36" s="46"/>
      <c r="L36" s="47" t="s">
        <v>758</v>
      </c>
      <c r="M36" s="47"/>
      <c r="N36" s="46"/>
      <c r="O36" s="46"/>
      <c r="P36" s="47" t="s">
        <v>1119</v>
      </c>
      <c r="Q36" s="47"/>
      <c r="R36" s="46"/>
      <c r="S36" s="46"/>
      <c r="T36" s="47" t="s">
        <v>758</v>
      </c>
      <c r="U36" s="47"/>
      <c r="V36" s="46"/>
      <c r="W36" s="46"/>
      <c r="X36" s="47" t="s">
        <v>758</v>
      </c>
      <c r="Y36" s="47"/>
      <c r="Z36" s="46"/>
    </row>
    <row r="37" spans="1:26" x14ac:dyDescent="0.25">
      <c r="A37" s="12"/>
      <c r="B37" s="69"/>
      <c r="C37" s="46"/>
      <c r="D37" s="47"/>
      <c r="E37" s="47"/>
      <c r="F37" s="46"/>
      <c r="G37" s="46"/>
      <c r="H37" s="47" t="s">
        <v>178</v>
      </c>
      <c r="I37" s="47"/>
      <c r="J37" s="46"/>
      <c r="K37" s="46"/>
      <c r="L37" s="47" t="s">
        <v>1122</v>
      </c>
      <c r="M37" s="47"/>
      <c r="N37" s="46"/>
      <c r="O37" s="46"/>
      <c r="P37" s="47"/>
      <c r="Q37" s="47"/>
      <c r="R37" s="46"/>
      <c r="S37" s="46"/>
      <c r="T37" s="47" t="s">
        <v>178</v>
      </c>
      <c r="U37" s="47"/>
      <c r="V37" s="46"/>
      <c r="W37" s="46"/>
      <c r="X37" s="47" t="s">
        <v>1122</v>
      </c>
      <c r="Y37" s="47"/>
      <c r="Z37" s="46"/>
    </row>
    <row r="38" spans="1:26" ht="15.75" thickBot="1" x14ac:dyDescent="0.3">
      <c r="A38" s="12"/>
      <c r="B38" s="70"/>
      <c r="C38" s="46"/>
      <c r="D38" s="48"/>
      <c r="E38" s="48"/>
      <c r="F38" s="46"/>
      <c r="G38" s="46"/>
      <c r="H38" s="48" t="s">
        <v>1121</v>
      </c>
      <c r="I38" s="48"/>
      <c r="J38" s="46"/>
      <c r="K38" s="46"/>
      <c r="L38" s="48" t="s">
        <v>1109</v>
      </c>
      <c r="M38" s="48"/>
      <c r="N38" s="46"/>
      <c r="O38" s="46"/>
      <c r="P38" s="48"/>
      <c r="Q38" s="48"/>
      <c r="R38" s="46"/>
      <c r="S38" s="46"/>
      <c r="T38" s="48" t="s">
        <v>1121</v>
      </c>
      <c r="U38" s="48"/>
      <c r="V38" s="46"/>
      <c r="W38" s="46"/>
      <c r="X38" s="48" t="s">
        <v>1109</v>
      </c>
      <c r="Y38" s="48"/>
      <c r="Z38" s="46"/>
    </row>
    <row r="39" spans="1:26" x14ac:dyDescent="0.25">
      <c r="A39" s="12"/>
      <c r="B39" s="27" t="s">
        <v>1110</v>
      </c>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12"/>
      <c r="B40" s="58" t="s">
        <v>1123</v>
      </c>
      <c r="C40" s="15"/>
      <c r="D40" s="15" t="s">
        <v>379</v>
      </c>
      <c r="E40" s="30">
        <v>852267</v>
      </c>
      <c r="F40" s="18"/>
      <c r="G40" s="15"/>
      <c r="H40" s="15"/>
      <c r="I40" s="108">
        <v>1.72E-2</v>
      </c>
      <c r="J40" s="18"/>
      <c r="K40" s="15"/>
      <c r="L40" s="15"/>
      <c r="M40" s="34">
        <v>138</v>
      </c>
      <c r="N40" s="18"/>
      <c r="O40" s="15"/>
      <c r="P40" s="15" t="s">
        <v>379</v>
      </c>
      <c r="Q40" s="30">
        <v>184789</v>
      </c>
      <c r="R40" s="18"/>
      <c r="S40" s="15"/>
      <c r="T40" s="15"/>
      <c r="U40" s="108">
        <v>1.7100000000000001E-2</v>
      </c>
      <c r="V40" s="18"/>
      <c r="W40" s="15"/>
      <c r="X40" s="15"/>
      <c r="Y40" s="34">
        <v>228</v>
      </c>
      <c r="Z40" s="18"/>
    </row>
    <row r="41" spans="1:26" x14ac:dyDescent="0.25">
      <c r="A41" s="12"/>
      <c r="B41" s="57" t="s">
        <v>1124</v>
      </c>
      <c r="C41" s="28"/>
      <c r="D41" s="28"/>
      <c r="E41" s="43">
        <v>12413</v>
      </c>
      <c r="F41" s="38"/>
      <c r="G41" s="28"/>
      <c r="H41" s="28"/>
      <c r="I41" s="68">
        <v>2.4E-2</v>
      </c>
      <c r="J41" s="38"/>
      <c r="K41" s="28"/>
      <c r="L41" s="28"/>
      <c r="M41" s="37">
        <v>300</v>
      </c>
      <c r="N41" s="38"/>
      <c r="O41" s="28"/>
      <c r="P41" s="38"/>
      <c r="Q41" s="40" t="s">
        <v>380</v>
      </c>
      <c r="R41" s="38"/>
      <c r="S41" s="28"/>
      <c r="T41" s="38"/>
      <c r="U41" s="40" t="s">
        <v>380</v>
      </c>
      <c r="V41" s="38"/>
      <c r="W41" s="28"/>
      <c r="X41" s="38"/>
      <c r="Y41" s="40" t="s">
        <v>380</v>
      </c>
      <c r="Z41" s="38"/>
    </row>
    <row r="42" spans="1:26" x14ac:dyDescent="0.25">
      <c r="A42" s="12"/>
      <c r="B42" s="58" t="s">
        <v>1125</v>
      </c>
      <c r="C42" s="15"/>
      <c r="D42" s="15"/>
      <c r="E42" s="30">
        <v>853750</v>
      </c>
      <c r="F42" s="18"/>
      <c r="G42" s="15"/>
      <c r="H42" s="15"/>
      <c r="I42" s="108">
        <v>1.3100000000000001E-2</v>
      </c>
      <c r="J42" s="18"/>
      <c r="K42" s="15"/>
      <c r="L42" s="15"/>
      <c r="M42" s="34">
        <v>16</v>
      </c>
      <c r="N42" s="18"/>
      <c r="O42" s="15"/>
      <c r="P42" s="15"/>
      <c r="Q42" s="30">
        <v>677974</v>
      </c>
      <c r="R42" s="18"/>
      <c r="S42" s="15"/>
      <c r="T42" s="15"/>
      <c r="U42" s="108">
        <v>1.34E-2</v>
      </c>
      <c r="V42" s="18"/>
      <c r="W42" s="15"/>
      <c r="X42" s="15"/>
      <c r="Y42" s="34">
        <v>15</v>
      </c>
      <c r="Z42" s="18"/>
    </row>
    <row r="43" spans="1:26"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27" t="s">
        <v>1126</v>
      </c>
      <c r="C44" s="28"/>
      <c r="D44" s="28" t="s">
        <v>379</v>
      </c>
      <c r="E44" s="43">
        <v>1718430</v>
      </c>
      <c r="F44" s="38"/>
      <c r="G44" s="28"/>
      <c r="H44" s="28"/>
      <c r="I44" s="68">
        <v>1.52E-2</v>
      </c>
      <c r="J44" s="38"/>
      <c r="K44" s="28"/>
      <c r="L44" s="28"/>
      <c r="M44" s="37">
        <v>78</v>
      </c>
      <c r="N44" s="38"/>
      <c r="O44" s="28"/>
      <c r="P44" s="28" t="s">
        <v>379</v>
      </c>
      <c r="Q44" s="43">
        <v>862763</v>
      </c>
      <c r="R44" s="38"/>
      <c r="S44" s="28"/>
      <c r="T44" s="28"/>
      <c r="U44" s="68">
        <v>1.4200000000000001E-2</v>
      </c>
      <c r="V44" s="38"/>
      <c r="W44" s="28"/>
      <c r="X44" s="28"/>
      <c r="Y44" s="37">
        <v>61</v>
      </c>
      <c r="Z44" s="38"/>
    </row>
    <row r="45" spans="1:26"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2"/>
      <c r="B46" s="54" t="s">
        <v>1127</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2"/>
      <c r="B47" s="46" t="s">
        <v>1128</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2"/>
      <c r="B48" s="15"/>
      <c r="C48" s="15"/>
      <c r="D48" s="15"/>
      <c r="E48" s="15"/>
      <c r="F48" s="15"/>
      <c r="G48" s="15"/>
      <c r="H48" s="15"/>
      <c r="I48" s="15"/>
      <c r="J48" s="15"/>
    </row>
    <row r="49" spans="1:10" ht="15.75" thickBot="1" x14ac:dyDescent="0.3">
      <c r="A49" s="12"/>
      <c r="B49" s="56" t="s">
        <v>369</v>
      </c>
      <c r="C49" s="15"/>
      <c r="D49" s="102">
        <v>41820</v>
      </c>
      <c r="E49" s="102"/>
      <c r="F49" s="15"/>
      <c r="G49" s="15"/>
      <c r="H49" s="102">
        <v>41639</v>
      </c>
      <c r="I49" s="102"/>
      <c r="J49" s="15"/>
    </row>
    <row r="50" spans="1:10" x14ac:dyDescent="0.25">
      <c r="A50" s="12"/>
      <c r="B50" s="57" t="s">
        <v>1129</v>
      </c>
      <c r="C50" s="28"/>
      <c r="D50" s="28" t="s">
        <v>379</v>
      </c>
      <c r="E50" s="43">
        <v>1069160</v>
      </c>
      <c r="F50" s="38"/>
      <c r="G50" s="28"/>
      <c r="H50" s="28" t="s">
        <v>379</v>
      </c>
      <c r="I50" s="43">
        <v>659262</v>
      </c>
      <c r="J50" s="38"/>
    </row>
    <row r="51" spans="1:10" x14ac:dyDescent="0.25">
      <c r="A51" s="12"/>
      <c r="B51" s="58" t="s">
        <v>1130</v>
      </c>
      <c r="C51" s="15"/>
      <c r="D51" s="15"/>
      <c r="E51" s="30">
        <v>186227</v>
      </c>
      <c r="F51" s="18"/>
      <c r="G51" s="15"/>
      <c r="H51" s="15"/>
      <c r="I51" s="30">
        <v>54434</v>
      </c>
      <c r="J51" s="18"/>
    </row>
    <row r="52" spans="1:10" x14ac:dyDescent="0.25">
      <c r="A52" s="12"/>
      <c r="B52" s="57" t="s">
        <v>1131</v>
      </c>
      <c r="C52" s="28"/>
      <c r="D52" s="28"/>
      <c r="E52" s="43">
        <v>463043</v>
      </c>
      <c r="F52" s="38"/>
      <c r="G52" s="28"/>
      <c r="H52" s="28"/>
      <c r="I52" s="43">
        <v>149067</v>
      </c>
      <c r="J52" s="38"/>
    </row>
    <row r="53" spans="1:10" x14ac:dyDescent="0.25">
      <c r="A53" s="12"/>
      <c r="B53" s="41"/>
      <c r="C53" s="41"/>
      <c r="D53" s="41"/>
      <c r="E53" s="41"/>
      <c r="F53" s="41"/>
      <c r="G53" s="41"/>
      <c r="H53" s="41"/>
      <c r="I53" s="41"/>
      <c r="J53" s="41"/>
    </row>
    <row r="54" spans="1:10" x14ac:dyDescent="0.25">
      <c r="A54" s="12"/>
      <c r="B54" s="45" t="s">
        <v>1126</v>
      </c>
      <c r="C54" s="15"/>
      <c r="D54" s="15" t="s">
        <v>379</v>
      </c>
      <c r="E54" s="30">
        <v>1718430</v>
      </c>
      <c r="F54" s="18"/>
      <c r="G54" s="15"/>
      <c r="H54" s="15" t="s">
        <v>379</v>
      </c>
      <c r="I54" s="30">
        <v>862763</v>
      </c>
      <c r="J54" s="18"/>
    </row>
    <row r="55" spans="1:10" x14ac:dyDescent="0.25">
      <c r="A55" s="12"/>
      <c r="B55" s="41"/>
      <c r="C55" s="41"/>
      <c r="D55" s="41"/>
      <c r="E55" s="41"/>
      <c r="F55" s="41"/>
      <c r="G55" s="41"/>
      <c r="H55" s="41"/>
      <c r="I55" s="41"/>
      <c r="J55" s="41"/>
    </row>
  </sheetData>
  <mergeCells count="85">
    <mergeCell ref="B47:Z47"/>
    <mergeCell ref="B6:Z6"/>
    <mergeCell ref="B29:Z29"/>
    <mergeCell ref="B30:Z30"/>
    <mergeCell ref="B31:Z31"/>
    <mergeCell ref="B32:Z32"/>
    <mergeCell ref="B46:Z46"/>
    <mergeCell ref="Z35:Z38"/>
    <mergeCell ref="D49:E49"/>
    <mergeCell ref="H49:I49"/>
    <mergeCell ref="A1:A2"/>
    <mergeCell ref="B1:Z1"/>
    <mergeCell ref="B2:Z2"/>
    <mergeCell ref="A3:A55"/>
    <mergeCell ref="B3:Z3"/>
    <mergeCell ref="B4:Z4"/>
    <mergeCell ref="B5:Z5"/>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P20:Q21"/>
    <mergeCell ref="R20:R21"/>
    <mergeCell ref="D34:M34"/>
    <mergeCell ref="P34:Y34"/>
    <mergeCell ref="B35:B38"/>
    <mergeCell ref="C35:C38"/>
    <mergeCell ref="D35:E35"/>
    <mergeCell ref="D36:E36"/>
    <mergeCell ref="D37:E37"/>
    <mergeCell ref="D38:E38"/>
    <mergeCell ref="H20:I21"/>
    <mergeCell ref="J20:J21"/>
    <mergeCell ref="K20:K21"/>
    <mergeCell ref="L20:M21"/>
    <mergeCell ref="N20:N21"/>
    <mergeCell ref="O20:O21"/>
    <mergeCell ref="B20:B21"/>
    <mergeCell ref="C20:C21"/>
    <mergeCell ref="D20:E20"/>
    <mergeCell ref="D21:E21"/>
    <mergeCell ref="F20:F21"/>
    <mergeCell ref="G20:G21"/>
    <mergeCell ref="L9:M10"/>
    <mergeCell ref="N9:N10"/>
    <mergeCell ref="O9:O10"/>
    <mergeCell ref="P9:Q10"/>
    <mergeCell ref="R9:R10"/>
    <mergeCell ref="D19:Q19"/>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25</v>
      </c>
      <c r="B1" s="7" t="s">
        <v>2</v>
      </c>
      <c r="C1" s="7"/>
      <c r="D1" s="7" t="s">
        <v>27</v>
      </c>
      <c r="E1" s="7"/>
    </row>
    <row r="2" spans="1:5" ht="30" x14ac:dyDescent="0.25">
      <c r="A2" s="1" t="s">
        <v>26</v>
      </c>
      <c r="B2" s="7"/>
      <c r="C2" s="7"/>
      <c r="D2" s="7"/>
      <c r="E2" s="7"/>
    </row>
    <row r="3" spans="1:5" x14ac:dyDescent="0.25">
      <c r="A3" s="8" t="s">
        <v>28</v>
      </c>
      <c r="B3" s="4" t="s">
        <v>6</v>
      </c>
      <c r="C3" s="4"/>
      <c r="D3" s="4" t="s">
        <v>6</v>
      </c>
      <c r="E3" s="4"/>
    </row>
    <row r="4" spans="1:5" x14ac:dyDescent="0.25">
      <c r="A4" s="3" t="s">
        <v>29</v>
      </c>
      <c r="B4" s="9">
        <v>2724381</v>
      </c>
      <c r="C4" s="4"/>
      <c r="D4" s="9">
        <v>2166434</v>
      </c>
      <c r="E4" s="4"/>
    </row>
    <row r="5" spans="1:5" x14ac:dyDescent="0.25">
      <c r="A5" s="3" t="s">
        <v>30</v>
      </c>
      <c r="B5" s="6">
        <v>468766</v>
      </c>
      <c r="C5" s="4"/>
      <c r="D5" s="6">
        <v>432455</v>
      </c>
      <c r="E5" s="4"/>
    </row>
    <row r="6" spans="1:5" x14ac:dyDescent="0.25">
      <c r="A6" s="3" t="s">
        <v>31</v>
      </c>
      <c r="B6" s="6">
        <v>1845067</v>
      </c>
      <c r="C6" s="4"/>
      <c r="D6" s="6">
        <v>1682861</v>
      </c>
      <c r="E6" s="4"/>
    </row>
    <row r="7" spans="1:5" x14ac:dyDescent="0.25">
      <c r="A7" s="3" t="s">
        <v>32</v>
      </c>
      <c r="B7" s="6">
        <v>71225</v>
      </c>
      <c r="C7" s="4"/>
      <c r="D7" s="6">
        <v>64824</v>
      </c>
      <c r="E7" s="4"/>
    </row>
    <row r="8" spans="1:5" x14ac:dyDescent="0.25">
      <c r="A8" s="3" t="s">
        <v>33</v>
      </c>
      <c r="B8" s="6">
        <v>157079</v>
      </c>
      <c r="C8" s="4"/>
      <c r="D8" s="6">
        <v>173201</v>
      </c>
      <c r="E8" s="4"/>
    </row>
    <row r="9" spans="1:5" x14ac:dyDescent="0.25">
      <c r="A9" s="3" t="s">
        <v>34</v>
      </c>
      <c r="B9" s="6">
        <v>5266518</v>
      </c>
      <c r="C9" s="4"/>
      <c r="D9" s="6">
        <v>4519775</v>
      </c>
      <c r="E9" s="4"/>
    </row>
    <row r="10" spans="1:5" x14ac:dyDescent="0.25">
      <c r="A10" s="3" t="s">
        <v>35</v>
      </c>
      <c r="B10" s="4">
        <v>393</v>
      </c>
      <c r="C10" s="4"/>
      <c r="D10" s="4">
        <v>398</v>
      </c>
      <c r="E10" s="4"/>
    </row>
    <row r="11" spans="1:5" x14ac:dyDescent="0.25">
      <c r="A11" s="3" t="s">
        <v>36</v>
      </c>
      <c r="B11" s="6">
        <v>15109</v>
      </c>
      <c r="C11" s="4"/>
      <c r="D11" s="6">
        <v>13475</v>
      </c>
      <c r="E11" s="4"/>
    </row>
    <row r="12" spans="1:5" x14ac:dyDescent="0.25">
      <c r="A12" s="3" t="s">
        <v>37</v>
      </c>
      <c r="B12" s="6">
        <v>7514</v>
      </c>
      <c r="C12" s="4"/>
      <c r="D12" s="6">
        <v>7787</v>
      </c>
      <c r="E12" s="4"/>
    </row>
    <row r="13" spans="1:5" x14ac:dyDescent="0.25">
      <c r="A13" s="3" t="s">
        <v>38</v>
      </c>
      <c r="B13" s="6">
        <v>11252</v>
      </c>
      <c r="C13" s="4"/>
      <c r="D13" s="6">
        <v>13453</v>
      </c>
      <c r="E13" s="4"/>
    </row>
    <row r="14" spans="1:5" x14ac:dyDescent="0.25">
      <c r="A14" s="3" t="s">
        <v>39</v>
      </c>
      <c r="B14" s="6">
        <v>77764</v>
      </c>
      <c r="C14" s="4"/>
      <c r="D14" s="6">
        <v>53640</v>
      </c>
      <c r="E14" s="4"/>
    </row>
    <row r="15" spans="1:5" ht="17.25" x14ac:dyDescent="0.25">
      <c r="A15" s="3" t="s">
        <v>40</v>
      </c>
      <c r="B15" s="6">
        <v>5378550</v>
      </c>
      <c r="C15" s="10" t="s">
        <v>41</v>
      </c>
      <c r="D15" s="6">
        <v>4608528</v>
      </c>
      <c r="E15" s="10" t="s">
        <v>41</v>
      </c>
    </row>
    <row r="16" spans="1:5" x14ac:dyDescent="0.25">
      <c r="A16" s="8" t="s">
        <v>42</v>
      </c>
      <c r="B16" s="4" t="s">
        <v>6</v>
      </c>
      <c r="C16" s="4"/>
      <c r="D16" s="4" t="s">
        <v>6</v>
      </c>
      <c r="E16" s="4"/>
    </row>
    <row r="17" spans="1:5" x14ac:dyDescent="0.25">
      <c r="A17" s="3" t="s">
        <v>43</v>
      </c>
      <c r="B17" s="6">
        <v>1718430</v>
      </c>
      <c r="C17" s="4"/>
      <c r="D17" s="6">
        <v>862763</v>
      </c>
      <c r="E17" s="4"/>
    </row>
    <row r="18" spans="1:5" x14ac:dyDescent="0.25">
      <c r="A18" s="3" t="s">
        <v>44</v>
      </c>
      <c r="B18" s="6">
        <v>7154</v>
      </c>
      <c r="C18" s="4"/>
      <c r="D18" s="6">
        <v>6366</v>
      </c>
      <c r="E18" s="4"/>
    </row>
    <row r="19" spans="1:5" x14ac:dyDescent="0.25">
      <c r="A19" s="3" t="s">
        <v>45</v>
      </c>
      <c r="B19" s="6">
        <v>39837</v>
      </c>
      <c r="C19" s="4"/>
      <c r="D19" s="6">
        <v>18167</v>
      </c>
      <c r="E19" s="4"/>
    </row>
    <row r="20" spans="1:5" x14ac:dyDescent="0.25">
      <c r="A20" s="3" t="s">
        <v>46</v>
      </c>
      <c r="B20" s="6">
        <v>42223</v>
      </c>
      <c r="C20" s="4"/>
      <c r="D20" s="6">
        <v>48704</v>
      </c>
      <c r="E20" s="4"/>
    </row>
    <row r="21" spans="1:5" x14ac:dyDescent="0.25">
      <c r="A21" s="3" t="s">
        <v>47</v>
      </c>
      <c r="B21" s="6">
        <v>7316</v>
      </c>
      <c r="C21" s="4"/>
      <c r="D21" s="6">
        <v>7316</v>
      </c>
      <c r="E21" s="4"/>
    </row>
    <row r="22" spans="1:5" x14ac:dyDescent="0.25">
      <c r="A22" s="3" t="s">
        <v>48</v>
      </c>
      <c r="B22" s="6">
        <v>546608</v>
      </c>
      <c r="C22" s="4"/>
      <c r="D22" s="6">
        <v>476467</v>
      </c>
      <c r="E22" s="4"/>
    </row>
    <row r="23" spans="1:5" ht="17.25" x14ac:dyDescent="0.25">
      <c r="A23" s="3" t="s">
        <v>49</v>
      </c>
      <c r="B23" s="6">
        <v>4129646</v>
      </c>
      <c r="C23" s="10" t="s">
        <v>41</v>
      </c>
      <c r="D23" s="6">
        <v>3362745</v>
      </c>
      <c r="E23" s="10" t="s">
        <v>41</v>
      </c>
    </row>
    <row r="24" spans="1:5" x14ac:dyDescent="0.25">
      <c r="A24" s="8" t="s">
        <v>50</v>
      </c>
      <c r="B24" s="4" t="s">
        <v>6</v>
      </c>
      <c r="C24" s="4"/>
      <c r="D24" s="4" t="s">
        <v>6</v>
      </c>
      <c r="E24" s="4"/>
    </row>
    <row r="25" spans="1:5" ht="60" x14ac:dyDescent="0.25">
      <c r="A25" s="3" t="s">
        <v>51</v>
      </c>
      <c r="B25" s="4">
        <v>831</v>
      </c>
      <c r="C25" s="4"/>
      <c r="D25" s="4">
        <v>825</v>
      </c>
      <c r="E25" s="4"/>
    </row>
    <row r="26" spans="1:5" x14ac:dyDescent="0.25">
      <c r="A26" s="3" t="s">
        <v>52</v>
      </c>
      <c r="B26" s="6">
        <v>1764386</v>
      </c>
      <c r="C26" s="4"/>
      <c r="D26" s="6">
        <v>1760899</v>
      </c>
      <c r="E26" s="4"/>
    </row>
    <row r="27" spans="1:5" ht="30" x14ac:dyDescent="0.25">
      <c r="A27" s="3" t="s">
        <v>53</v>
      </c>
      <c r="B27" s="6">
        <v>167557</v>
      </c>
      <c r="C27" s="4"/>
      <c r="D27" s="6">
        <v>148766</v>
      </c>
      <c r="E27" s="4"/>
    </row>
    <row r="28" spans="1:5" x14ac:dyDescent="0.25">
      <c r="A28" s="3" t="s">
        <v>54</v>
      </c>
      <c r="B28" s="6">
        <v>834648</v>
      </c>
      <c r="C28" s="4"/>
      <c r="D28" s="6">
        <v>806298</v>
      </c>
      <c r="E28" s="4"/>
    </row>
    <row r="29" spans="1:5" ht="30" x14ac:dyDescent="0.25">
      <c r="A29" s="3" t="s">
        <v>55</v>
      </c>
      <c r="B29" s="6">
        <v>-1518518</v>
      </c>
      <c r="C29" s="4"/>
      <c r="D29" s="6">
        <v>-1471005</v>
      </c>
      <c r="E29" s="4"/>
    </row>
    <row r="30" spans="1:5" x14ac:dyDescent="0.25">
      <c r="A30" s="3" t="s">
        <v>56</v>
      </c>
      <c r="B30" s="6">
        <v>1248904</v>
      </c>
      <c r="C30" s="4"/>
      <c r="D30" s="6">
        <v>1245783</v>
      </c>
      <c r="E30" s="4"/>
    </row>
    <row r="31" spans="1:5" x14ac:dyDescent="0.25">
      <c r="A31" s="3" t="s">
        <v>57</v>
      </c>
      <c r="B31" s="6">
        <v>5378550</v>
      </c>
      <c r="C31" s="4"/>
      <c r="D31" s="6">
        <v>4608528</v>
      </c>
      <c r="E31" s="4"/>
    </row>
    <row r="32" spans="1:5" x14ac:dyDescent="0.25">
      <c r="A32" s="3" t="s">
        <v>58</v>
      </c>
      <c r="B32" s="4" t="s">
        <v>6</v>
      </c>
      <c r="C32" s="4"/>
      <c r="D32" s="4" t="s">
        <v>6</v>
      </c>
      <c r="E32" s="4"/>
    </row>
    <row r="33" spans="1:5" x14ac:dyDescent="0.25">
      <c r="A33" s="8" t="s">
        <v>42</v>
      </c>
      <c r="B33" s="4" t="s">
        <v>6</v>
      </c>
      <c r="C33" s="4"/>
      <c r="D33" s="4" t="s">
        <v>6</v>
      </c>
      <c r="E33" s="4"/>
    </row>
    <row r="34" spans="1:5" x14ac:dyDescent="0.25">
      <c r="A34" s="3" t="s">
        <v>59</v>
      </c>
      <c r="B34" s="6">
        <v>1768078</v>
      </c>
      <c r="C34" s="4"/>
      <c r="D34" s="6">
        <v>1942962</v>
      </c>
      <c r="E34" s="4"/>
    </row>
    <row r="35" spans="1:5" x14ac:dyDescent="0.25">
      <c r="A35" s="3" t="s">
        <v>60</v>
      </c>
      <c r="B35" s="4" t="s">
        <v>6</v>
      </c>
      <c r="C35" s="4"/>
      <c r="D35" s="4" t="s">
        <v>6</v>
      </c>
      <c r="E35" s="4"/>
    </row>
    <row r="36" spans="1:5" x14ac:dyDescent="0.25">
      <c r="A36" s="8" t="s">
        <v>28</v>
      </c>
      <c r="B36" s="4" t="s">
        <v>6</v>
      </c>
      <c r="C36" s="4"/>
      <c r="D36" s="4" t="s">
        <v>6</v>
      </c>
      <c r="E36" s="4"/>
    </row>
    <row r="37" spans="1:5" x14ac:dyDescent="0.25">
      <c r="A37" s="3" t="s">
        <v>29</v>
      </c>
      <c r="B37" s="6">
        <v>1107877</v>
      </c>
      <c r="C37" s="4"/>
      <c r="D37" s="6">
        <v>404267</v>
      </c>
      <c r="E37" s="4"/>
    </row>
    <row r="38" spans="1:5" x14ac:dyDescent="0.25">
      <c r="A38" s="3" t="s">
        <v>61</v>
      </c>
      <c r="B38" s="4" t="s">
        <v>6</v>
      </c>
      <c r="C38" s="4"/>
      <c r="D38" s="4" t="s">
        <v>6</v>
      </c>
      <c r="E38" s="4"/>
    </row>
    <row r="39" spans="1:5" x14ac:dyDescent="0.25">
      <c r="A39" s="8" t="s">
        <v>28</v>
      </c>
      <c r="B39" s="4" t="s">
        <v>6</v>
      </c>
      <c r="C39" s="4"/>
      <c r="D39" s="4" t="s">
        <v>6</v>
      </c>
      <c r="E39" s="4"/>
    </row>
    <row r="40" spans="1:5" x14ac:dyDescent="0.25">
      <c r="A40" s="3" t="s">
        <v>29</v>
      </c>
      <c r="B40" s="6">
        <v>1616504</v>
      </c>
      <c r="C40" s="4"/>
      <c r="D40" s="6">
        <v>1762167</v>
      </c>
      <c r="E40" s="4"/>
    </row>
    <row r="41" spans="1:5" x14ac:dyDescent="0.25">
      <c r="A41" s="3" t="s">
        <v>62</v>
      </c>
      <c r="B41" s="4" t="s">
        <v>6</v>
      </c>
      <c r="C41" s="4"/>
      <c r="D41" s="4" t="s">
        <v>6</v>
      </c>
      <c r="E41" s="4"/>
    </row>
    <row r="42" spans="1:5" x14ac:dyDescent="0.25">
      <c r="A42" s="8" t="s">
        <v>28</v>
      </c>
      <c r="B42" s="4" t="s">
        <v>6</v>
      </c>
      <c r="C42" s="4"/>
      <c r="D42" s="4" t="s">
        <v>6</v>
      </c>
      <c r="E42" s="4"/>
    </row>
    <row r="43" spans="1:5" x14ac:dyDescent="0.25">
      <c r="A43" s="3" t="s">
        <v>30</v>
      </c>
      <c r="B43" s="6">
        <v>50848</v>
      </c>
      <c r="C43" s="4"/>
      <c r="D43" s="6">
        <v>89111</v>
      </c>
      <c r="E43" s="4"/>
    </row>
    <row r="44" spans="1:5" x14ac:dyDescent="0.25">
      <c r="A44" s="3" t="s">
        <v>63</v>
      </c>
      <c r="B44" s="4" t="s">
        <v>6</v>
      </c>
      <c r="C44" s="4"/>
      <c r="D44" s="4" t="s">
        <v>6</v>
      </c>
      <c r="E44" s="4"/>
    </row>
    <row r="45" spans="1:5" x14ac:dyDescent="0.25">
      <c r="A45" s="8" t="s">
        <v>28</v>
      </c>
      <c r="B45" s="4" t="s">
        <v>6</v>
      </c>
      <c r="C45" s="4"/>
      <c r="D45" s="4" t="s">
        <v>6</v>
      </c>
      <c r="E45" s="4"/>
    </row>
    <row r="46" spans="1:5" x14ac:dyDescent="0.25">
      <c r="A46" s="3" t="s">
        <v>30</v>
      </c>
      <c r="B46" s="9">
        <v>417918</v>
      </c>
      <c r="C46" s="4"/>
      <c r="D46" s="9">
        <v>343344</v>
      </c>
      <c r="E46" s="4"/>
    </row>
    <row r="47" spans="1:5" x14ac:dyDescent="0.25">
      <c r="A47" s="11"/>
      <c r="B47" s="11"/>
      <c r="C47" s="11"/>
      <c r="D47" s="11"/>
      <c r="E47" s="11"/>
    </row>
    <row r="48" spans="1:5" ht="75" customHeight="1" x14ac:dyDescent="0.25">
      <c r="A48" s="3" t="s">
        <v>41</v>
      </c>
      <c r="B48" s="12" t="s">
        <v>64</v>
      </c>
      <c r="C48" s="12"/>
      <c r="D48" s="12"/>
      <c r="E48" s="12"/>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8.7109375" bestFit="1" customWidth="1"/>
    <col min="2" max="2" width="36.5703125" bestFit="1" customWidth="1"/>
    <col min="3" max="3" width="28.5703125" customWidth="1"/>
    <col min="4" max="4" width="5.7109375" customWidth="1"/>
    <col min="5" max="5" width="36.5703125" customWidth="1"/>
    <col min="6" max="7" width="28.5703125" customWidth="1"/>
    <col min="8" max="8" width="5.7109375" customWidth="1"/>
    <col min="9" max="9" width="20.42578125" customWidth="1"/>
    <col min="10" max="11" width="28.5703125" customWidth="1"/>
    <col min="12" max="12" width="5.7109375" customWidth="1"/>
    <col min="13" max="13" width="20.42578125" customWidth="1"/>
    <col min="14" max="15" width="28.5703125" customWidth="1"/>
    <col min="16" max="16" width="5.7109375" customWidth="1"/>
    <col min="17" max="17" width="24.42578125" customWidth="1"/>
    <col min="18" max="18" width="28.5703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7</v>
      </c>
      <c r="B3" s="11" t="s">
        <v>6</v>
      </c>
      <c r="C3" s="11"/>
      <c r="D3" s="11"/>
      <c r="E3" s="11"/>
      <c r="F3" s="11"/>
      <c r="G3" s="11"/>
      <c r="H3" s="11"/>
      <c r="I3" s="11"/>
      <c r="J3" s="11"/>
      <c r="K3" s="11"/>
      <c r="L3" s="11"/>
      <c r="M3" s="11"/>
      <c r="N3" s="11"/>
      <c r="O3" s="11"/>
      <c r="P3" s="11"/>
      <c r="Q3" s="11"/>
      <c r="R3" s="11"/>
    </row>
    <row r="4" spans="1:18" x14ac:dyDescent="0.25">
      <c r="A4" s="12"/>
      <c r="B4" s="53" t="s">
        <v>1132</v>
      </c>
      <c r="C4" s="53"/>
      <c r="D4" s="53"/>
      <c r="E4" s="53"/>
      <c r="F4" s="53"/>
      <c r="G4" s="53"/>
      <c r="H4" s="53"/>
      <c r="I4" s="53"/>
      <c r="J4" s="53"/>
      <c r="K4" s="53"/>
      <c r="L4" s="53"/>
      <c r="M4" s="53"/>
      <c r="N4" s="53"/>
      <c r="O4" s="53"/>
      <c r="P4" s="53"/>
      <c r="Q4" s="53"/>
      <c r="R4" s="53"/>
    </row>
    <row r="5" spans="1:18" ht="25.5" customHeight="1" x14ac:dyDescent="0.25">
      <c r="A5" s="12"/>
      <c r="B5" s="46" t="s">
        <v>1133</v>
      </c>
      <c r="C5" s="46"/>
      <c r="D5" s="46"/>
      <c r="E5" s="46"/>
      <c r="F5" s="46"/>
      <c r="G5" s="46"/>
      <c r="H5" s="46"/>
      <c r="I5" s="46"/>
      <c r="J5" s="46"/>
      <c r="K5" s="46"/>
      <c r="L5" s="46"/>
      <c r="M5" s="46"/>
      <c r="N5" s="46"/>
      <c r="O5" s="46"/>
      <c r="P5" s="46"/>
      <c r="Q5" s="46"/>
      <c r="R5" s="46"/>
    </row>
    <row r="6" spans="1:18" ht="25.5" customHeight="1" x14ac:dyDescent="0.25">
      <c r="A6" s="12"/>
      <c r="B6" s="46" t="s">
        <v>1134</v>
      </c>
      <c r="C6" s="46"/>
      <c r="D6" s="46"/>
      <c r="E6" s="46"/>
      <c r="F6" s="46"/>
      <c r="G6" s="46"/>
      <c r="H6" s="46"/>
      <c r="I6" s="46"/>
      <c r="J6" s="46"/>
      <c r="K6" s="46"/>
      <c r="L6" s="46"/>
      <c r="M6" s="46"/>
      <c r="N6" s="46"/>
      <c r="O6" s="46"/>
      <c r="P6" s="46"/>
      <c r="Q6" s="46"/>
      <c r="R6" s="46"/>
    </row>
    <row r="7" spans="1:18" x14ac:dyDescent="0.25">
      <c r="A7" s="12"/>
      <c r="B7" s="46" t="s">
        <v>1135</v>
      </c>
      <c r="C7" s="46"/>
      <c r="D7" s="46"/>
      <c r="E7" s="46"/>
      <c r="F7" s="46"/>
      <c r="G7" s="46"/>
      <c r="H7" s="46"/>
      <c r="I7" s="46"/>
      <c r="J7" s="46"/>
      <c r="K7" s="46"/>
      <c r="L7" s="46"/>
      <c r="M7" s="46"/>
      <c r="N7" s="46"/>
      <c r="O7" s="46"/>
      <c r="P7" s="46"/>
      <c r="Q7" s="46"/>
      <c r="R7" s="46"/>
    </row>
    <row r="8" spans="1:18" x14ac:dyDescent="0.25">
      <c r="A8" s="12"/>
      <c r="B8" s="54" t="s">
        <v>317</v>
      </c>
      <c r="C8" s="54"/>
      <c r="D8" s="54"/>
      <c r="E8" s="54"/>
      <c r="F8" s="54"/>
      <c r="G8" s="54"/>
      <c r="H8" s="54"/>
      <c r="I8" s="54"/>
      <c r="J8" s="54"/>
      <c r="K8" s="54"/>
      <c r="L8" s="54"/>
      <c r="M8" s="54"/>
      <c r="N8" s="54"/>
      <c r="O8" s="54"/>
      <c r="P8" s="54"/>
      <c r="Q8" s="54"/>
      <c r="R8" s="54"/>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5"/>
      <c r="C10" s="15"/>
      <c r="D10" s="64">
        <v>41820</v>
      </c>
      <c r="E10" s="64"/>
      <c r="F10" s="64"/>
      <c r="G10" s="64"/>
      <c r="H10" s="64"/>
      <c r="I10" s="64"/>
      <c r="J10" s="64"/>
      <c r="K10" s="64"/>
      <c r="L10" s="64"/>
      <c r="M10" s="64"/>
      <c r="N10" s="64"/>
      <c r="O10" s="64"/>
      <c r="P10" s="64"/>
      <c r="Q10" s="64"/>
      <c r="R10" s="15"/>
    </row>
    <row r="11" spans="1:18" x14ac:dyDescent="0.25">
      <c r="A11" s="12"/>
      <c r="B11" s="69" t="s">
        <v>399</v>
      </c>
      <c r="C11" s="46"/>
      <c r="D11" s="103" t="s">
        <v>400</v>
      </c>
      <c r="E11" s="103"/>
      <c r="F11" s="50"/>
      <c r="G11" s="50"/>
      <c r="H11" s="103" t="s">
        <v>402</v>
      </c>
      <c r="I11" s="103"/>
      <c r="J11" s="50"/>
      <c r="K11" s="50"/>
      <c r="L11" s="103" t="s">
        <v>404</v>
      </c>
      <c r="M11" s="103"/>
      <c r="N11" s="50"/>
      <c r="O11" s="50"/>
      <c r="P11" s="103" t="s">
        <v>116</v>
      </c>
      <c r="Q11" s="103"/>
      <c r="R11" s="46"/>
    </row>
    <row r="12" spans="1:18" ht="15.75" thickBot="1" x14ac:dyDescent="0.3">
      <c r="A12" s="12"/>
      <c r="B12" s="70"/>
      <c r="C12" s="46"/>
      <c r="D12" s="99"/>
      <c r="E12" s="99"/>
      <c r="F12" s="46"/>
      <c r="G12" s="46"/>
      <c r="H12" s="99" t="s">
        <v>403</v>
      </c>
      <c r="I12" s="99"/>
      <c r="J12" s="46"/>
      <c r="K12" s="46"/>
      <c r="L12" s="99" t="s">
        <v>405</v>
      </c>
      <c r="M12" s="99"/>
      <c r="N12" s="46"/>
      <c r="O12" s="46"/>
      <c r="P12" s="99"/>
      <c r="Q12" s="99"/>
      <c r="R12" s="46"/>
    </row>
    <row r="13" spans="1:18" x14ac:dyDescent="0.25">
      <c r="A13" s="12"/>
      <c r="B13" s="57" t="s">
        <v>1136</v>
      </c>
      <c r="C13" s="28"/>
      <c r="D13" s="38" t="s">
        <v>379</v>
      </c>
      <c r="E13" s="106">
        <v>1565943</v>
      </c>
      <c r="F13" s="38"/>
      <c r="G13" s="28"/>
      <c r="H13" s="38" t="s">
        <v>379</v>
      </c>
      <c r="I13" s="106">
        <v>69709</v>
      </c>
      <c r="J13" s="38"/>
      <c r="K13" s="28"/>
      <c r="L13" s="38" t="s">
        <v>379</v>
      </c>
      <c r="M13" s="106">
        <v>144700</v>
      </c>
      <c r="N13" s="38"/>
      <c r="O13" s="28"/>
      <c r="P13" s="38" t="s">
        <v>379</v>
      </c>
      <c r="Q13" s="106">
        <v>1780352</v>
      </c>
      <c r="R13" s="38"/>
    </row>
    <row r="14" spans="1:18" x14ac:dyDescent="0.25">
      <c r="A14" s="12"/>
      <c r="B14" s="58" t="s">
        <v>1137</v>
      </c>
      <c r="C14" s="15"/>
      <c r="D14" s="18"/>
      <c r="E14" s="105">
        <v>2605</v>
      </c>
      <c r="F14" s="18"/>
      <c r="G14" s="15"/>
      <c r="H14" s="18"/>
      <c r="I14" s="32" t="s">
        <v>380</v>
      </c>
      <c r="J14" s="18"/>
      <c r="K14" s="15"/>
      <c r="L14" s="18"/>
      <c r="M14" s="32" t="s">
        <v>380</v>
      </c>
      <c r="N14" s="18"/>
      <c r="O14" s="15"/>
      <c r="P14" s="18"/>
      <c r="Q14" s="105">
        <v>2605</v>
      </c>
      <c r="R14" s="18"/>
    </row>
    <row r="15" spans="1:18" x14ac:dyDescent="0.25">
      <c r="A15" s="12"/>
      <c r="B15" s="57" t="s">
        <v>1138</v>
      </c>
      <c r="C15" s="28"/>
      <c r="D15" s="38"/>
      <c r="E15" s="106">
        <v>-14879</v>
      </c>
      <c r="F15" s="38"/>
      <c r="G15" s="28"/>
      <c r="H15" s="38"/>
      <c r="I15" s="40" t="s">
        <v>380</v>
      </c>
      <c r="J15" s="38"/>
      <c r="K15" s="28"/>
      <c r="L15" s="38"/>
      <c r="M15" s="40" t="s">
        <v>380</v>
      </c>
      <c r="N15" s="38"/>
      <c r="O15" s="28"/>
      <c r="P15" s="38"/>
      <c r="Q15" s="106">
        <v>-14879</v>
      </c>
      <c r="R15" s="38"/>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5" t="s">
        <v>1139</v>
      </c>
      <c r="C17" s="15"/>
      <c r="D17" s="18" t="s">
        <v>379</v>
      </c>
      <c r="E17" s="105">
        <v>1553669</v>
      </c>
      <c r="F17" s="18"/>
      <c r="G17" s="15"/>
      <c r="H17" s="18" t="s">
        <v>379</v>
      </c>
      <c r="I17" s="105">
        <v>69709</v>
      </c>
      <c r="J17" s="18"/>
      <c r="K17" s="15"/>
      <c r="L17" s="18" t="s">
        <v>379</v>
      </c>
      <c r="M17" s="105">
        <v>144700</v>
      </c>
      <c r="N17" s="18"/>
      <c r="O17" s="15"/>
      <c r="P17" s="18" t="s">
        <v>379</v>
      </c>
      <c r="Q17" s="105">
        <v>1768078</v>
      </c>
      <c r="R17" s="18"/>
    </row>
    <row r="18" spans="1:18" x14ac:dyDescent="0.25">
      <c r="A18" s="12"/>
      <c r="B18" s="41"/>
      <c r="C18" s="41"/>
      <c r="D18" s="41"/>
      <c r="E18" s="41"/>
      <c r="F18" s="41"/>
      <c r="G18" s="41"/>
      <c r="H18" s="41"/>
      <c r="I18" s="41"/>
      <c r="J18" s="41"/>
      <c r="K18" s="41"/>
      <c r="L18" s="41"/>
      <c r="M18" s="41"/>
      <c r="N18" s="41"/>
      <c r="O18" s="41"/>
      <c r="P18" s="41"/>
      <c r="Q18" s="41"/>
      <c r="R18" s="41"/>
    </row>
    <row r="19" spans="1:18" ht="25.5" x14ac:dyDescent="0.25">
      <c r="A19" s="12"/>
      <c r="B19" s="57" t="s">
        <v>1140</v>
      </c>
      <c r="C19" s="28"/>
      <c r="D19" s="38"/>
      <c r="E19" s="40" t="s">
        <v>1141</v>
      </c>
      <c r="F19" s="38"/>
      <c r="G19" s="28"/>
      <c r="H19" s="38"/>
      <c r="I19" s="109">
        <v>2.2100000000000002E-2</v>
      </c>
      <c r="J19" s="38"/>
      <c r="K19" s="28"/>
      <c r="L19" s="38"/>
      <c r="M19" s="109">
        <v>5.62E-2</v>
      </c>
      <c r="N19" s="38"/>
      <c r="O19" s="28"/>
      <c r="P19" s="28"/>
      <c r="Q19" s="28"/>
      <c r="R19" s="28"/>
    </row>
    <row r="20" spans="1:18" x14ac:dyDescent="0.25">
      <c r="A20" s="12"/>
      <c r="B20" s="58" t="s">
        <v>1142</v>
      </c>
      <c r="C20" s="15"/>
      <c r="D20" s="18"/>
      <c r="E20" s="32" t="s">
        <v>1143</v>
      </c>
      <c r="F20" s="18"/>
      <c r="G20" s="15"/>
      <c r="H20" s="18"/>
      <c r="I20" s="32">
        <v>2046</v>
      </c>
      <c r="J20" s="18"/>
      <c r="K20" s="15"/>
      <c r="L20" s="18"/>
      <c r="M20" s="32">
        <v>2018</v>
      </c>
      <c r="N20" s="18"/>
      <c r="O20" s="15"/>
      <c r="P20" s="15"/>
      <c r="Q20" s="15"/>
      <c r="R20" s="15"/>
    </row>
    <row r="21" spans="1:18" x14ac:dyDescent="0.25">
      <c r="A21" s="12"/>
      <c r="B21" s="57" t="s">
        <v>1144</v>
      </c>
      <c r="C21" s="28"/>
      <c r="D21" s="38"/>
      <c r="E21" s="40">
        <v>24</v>
      </c>
      <c r="F21" s="38"/>
      <c r="G21" s="28"/>
      <c r="H21" s="38"/>
      <c r="I21" s="40">
        <v>1</v>
      </c>
      <c r="J21" s="38"/>
      <c r="K21" s="28"/>
      <c r="L21" s="38"/>
      <c r="M21" s="40">
        <v>1</v>
      </c>
      <c r="N21" s="38"/>
      <c r="O21" s="28"/>
      <c r="P21" s="28"/>
      <c r="Q21" s="28"/>
      <c r="R21" s="28"/>
    </row>
    <row r="22" spans="1:18" x14ac:dyDescent="0.25">
      <c r="A22" s="12"/>
      <c r="B22" s="15"/>
      <c r="C22" s="15"/>
      <c r="D22" s="15"/>
      <c r="E22" s="15"/>
      <c r="F22" s="15"/>
      <c r="G22" s="15"/>
      <c r="H22" s="15"/>
      <c r="I22" s="15"/>
      <c r="J22" s="15"/>
      <c r="K22" s="15"/>
      <c r="L22" s="15"/>
      <c r="M22" s="15"/>
      <c r="N22" s="15"/>
      <c r="O22" s="15"/>
      <c r="P22" s="15"/>
      <c r="Q22" s="15"/>
      <c r="R22" s="15"/>
    </row>
    <row r="23" spans="1:18" ht="15.75" thickBot="1" x14ac:dyDescent="0.3">
      <c r="A23" s="12"/>
      <c r="B23" s="15"/>
      <c r="C23" s="15"/>
      <c r="D23" s="64">
        <v>41639</v>
      </c>
      <c r="E23" s="64"/>
      <c r="F23" s="64"/>
      <c r="G23" s="64"/>
      <c r="H23" s="64"/>
      <c r="I23" s="64"/>
      <c r="J23" s="64"/>
      <c r="K23" s="64"/>
      <c r="L23" s="64"/>
      <c r="M23" s="64"/>
      <c r="N23" s="64"/>
      <c r="O23" s="64"/>
      <c r="P23" s="64"/>
      <c r="Q23" s="64"/>
      <c r="R23" s="15"/>
    </row>
    <row r="24" spans="1:18" x14ac:dyDescent="0.25">
      <c r="A24" s="12"/>
      <c r="B24" s="69" t="s">
        <v>399</v>
      </c>
      <c r="C24" s="46"/>
      <c r="D24" s="49" t="s">
        <v>400</v>
      </c>
      <c r="E24" s="49"/>
      <c r="F24" s="50"/>
      <c r="G24" s="50"/>
      <c r="H24" s="49" t="s">
        <v>402</v>
      </c>
      <c r="I24" s="49"/>
      <c r="J24" s="50"/>
      <c r="K24" s="50"/>
      <c r="L24" s="49" t="s">
        <v>404</v>
      </c>
      <c r="M24" s="49"/>
      <c r="N24" s="50"/>
      <c r="O24" s="50"/>
      <c r="P24" s="49" t="s">
        <v>116</v>
      </c>
      <c r="Q24" s="49"/>
      <c r="R24" s="46"/>
    </row>
    <row r="25" spans="1:18" ht="15.75" thickBot="1" x14ac:dyDescent="0.3">
      <c r="A25" s="12"/>
      <c r="B25" s="70"/>
      <c r="C25" s="46"/>
      <c r="D25" s="48"/>
      <c r="E25" s="48"/>
      <c r="F25" s="46"/>
      <c r="G25" s="46"/>
      <c r="H25" s="48" t="s">
        <v>403</v>
      </c>
      <c r="I25" s="48"/>
      <c r="J25" s="46"/>
      <c r="K25" s="46"/>
      <c r="L25" s="48" t="s">
        <v>405</v>
      </c>
      <c r="M25" s="48"/>
      <c r="N25" s="46"/>
      <c r="O25" s="46"/>
      <c r="P25" s="48"/>
      <c r="Q25" s="48"/>
      <c r="R25" s="46"/>
    </row>
    <row r="26" spans="1:18" x14ac:dyDescent="0.25">
      <c r="A26" s="12"/>
      <c r="B26" s="57" t="s">
        <v>1136</v>
      </c>
      <c r="C26" s="28"/>
      <c r="D26" s="28" t="s">
        <v>379</v>
      </c>
      <c r="E26" s="43">
        <v>1708324</v>
      </c>
      <c r="F26" s="38"/>
      <c r="G26" s="28"/>
      <c r="H26" s="28" t="s">
        <v>379</v>
      </c>
      <c r="I26" s="43">
        <v>94934</v>
      </c>
      <c r="J26" s="38"/>
      <c r="K26" s="28"/>
      <c r="L26" s="28" t="s">
        <v>379</v>
      </c>
      <c r="M26" s="43">
        <v>153693</v>
      </c>
      <c r="N26" s="38"/>
      <c r="O26" s="28"/>
      <c r="P26" s="28" t="s">
        <v>379</v>
      </c>
      <c r="Q26" s="43">
        <v>1956951</v>
      </c>
      <c r="R26" s="38"/>
    </row>
    <row r="27" spans="1:18" x14ac:dyDescent="0.25">
      <c r="A27" s="12"/>
      <c r="B27" s="58" t="s">
        <v>1137</v>
      </c>
      <c r="C27" s="15"/>
      <c r="D27" s="15"/>
      <c r="E27" s="30">
        <v>3400</v>
      </c>
      <c r="F27" s="18"/>
      <c r="G27" s="15"/>
      <c r="H27" s="18"/>
      <c r="I27" s="32" t="s">
        <v>380</v>
      </c>
      <c r="J27" s="18"/>
      <c r="K27" s="15"/>
      <c r="L27" s="18"/>
      <c r="M27" s="32" t="s">
        <v>380</v>
      </c>
      <c r="N27" s="18"/>
      <c r="O27" s="15"/>
      <c r="P27" s="15"/>
      <c r="Q27" s="30">
        <v>3400</v>
      </c>
      <c r="R27" s="18"/>
    </row>
    <row r="28" spans="1:18" x14ac:dyDescent="0.25">
      <c r="A28" s="12"/>
      <c r="B28" s="57" t="s">
        <v>1138</v>
      </c>
      <c r="C28" s="28"/>
      <c r="D28" s="28"/>
      <c r="E28" s="43">
        <v>-17389</v>
      </c>
      <c r="F28" s="38"/>
      <c r="G28" s="28"/>
      <c r="H28" s="38"/>
      <c r="I28" s="40" t="s">
        <v>380</v>
      </c>
      <c r="J28" s="38"/>
      <c r="K28" s="28"/>
      <c r="L28" s="38"/>
      <c r="M28" s="40" t="s">
        <v>380</v>
      </c>
      <c r="N28" s="38"/>
      <c r="O28" s="28"/>
      <c r="P28" s="28"/>
      <c r="Q28" s="43">
        <v>-17389</v>
      </c>
      <c r="R28" s="38"/>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45" t="s">
        <v>1139</v>
      </c>
      <c r="C30" s="15"/>
      <c r="D30" s="15" t="s">
        <v>379</v>
      </c>
      <c r="E30" s="30">
        <v>1694335</v>
      </c>
      <c r="F30" s="18"/>
      <c r="G30" s="15"/>
      <c r="H30" s="15" t="s">
        <v>379</v>
      </c>
      <c r="I30" s="30">
        <v>94934</v>
      </c>
      <c r="J30" s="18"/>
      <c r="K30" s="15"/>
      <c r="L30" s="15" t="s">
        <v>379</v>
      </c>
      <c r="M30" s="30">
        <v>153693</v>
      </c>
      <c r="N30" s="18"/>
      <c r="O30" s="15"/>
      <c r="P30" s="15" t="s">
        <v>379</v>
      </c>
      <c r="Q30" s="30">
        <v>1942962</v>
      </c>
      <c r="R30" s="18"/>
    </row>
    <row r="31" spans="1:18" x14ac:dyDescent="0.25">
      <c r="A31" s="12"/>
      <c r="B31" s="41"/>
      <c r="C31" s="41"/>
      <c r="D31" s="41"/>
      <c r="E31" s="41"/>
      <c r="F31" s="41"/>
      <c r="G31" s="41"/>
      <c r="H31" s="41"/>
      <c r="I31" s="41"/>
      <c r="J31" s="41"/>
      <c r="K31" s="41"/>
      <c r="L31" s="41"/>
      <c r="M31" s="41"/>
      <c r="N31" s="41"/>
      <c r="O31" s="41"/>
      <c r="P31" s="41"/>
      <c r="Q31" s="41"/>
      <c r="R31" s="41"/>
    </row>
    <row r="32" spans="1:18" ht="25.5" x14ac:dyDescent="0.25">
      <c r="A32" s="12"/>
      <c r="B32" s="57" t="s">
        <v>1140</v>
      </c>
      <c r="C32" s="28"/>
      <c r="D32" s="28"/>
      <c r="E32" s="37" t="s">
        <v>1145</v>
      </c>
      <c r="F32" s="38"/>
      <c r="G32" s="28"/>
      <c r="H32" s="28"/>
      <c r="I32" s="68">
        <v>2.2100000000000002E-2</v>
      </c>
      <c r="J32" s="38"/>
      <c r="K32" s="28"/>
      <c r="L32" s="28"/>
      <c r="M32" s="68">
        <v>5.62E-2</v>
      </c>
      <c r="N32" s="38"/>
      <c r="O32" s="28"/>
      <c r="P32" s="28"/>
      <c r="Q32" s="28"/>
      <c r="R32" s="28"/>
    </row>
    <row r="33" spans="1:18" x14ac:dyDescent="0.25">
      <c r="A33" s="12"/>
      <c r="B33" s="58" t="s">
        <v>1142</v>
      </c>
      <c r="C33" s="15"/>
      <c r="D33" s="15"/>
      <c r="E33" s="34" t="s">
        <v>1146</v>
      </c>
      <c r="F33" s="18"/>
      <c r="G33" s="15"/>
      <c r="H33" s="15"/>
      <c r="I33" s="34">
        <v>2046</v>
      </c>
      <c r="J33" s="18"/>
      <c r="K33" s="15"/>
      <c r="L33" s="15"/>
      <c r="M33" s="34">
        <v>2018</v>
      </c>
      <c r="N33" s="18"/>
      <c r="O33" s="15"/>
      <c r="P33" s="15"/>
      <c r="Q33" s="15"/>
      <c r="R33" s="15"/>
    </row>
    <row r="34" spans="1:18" x14ac:dyDescent="0.25">
      <c r="A34" s="12"/>
      <c r="B34" s="57" t="s">
        <v>1144</v>
      </c>
      <c r="C34" s="28"/>
      <c r="D34" s="28"/>
      <c r="E34" s="37">
        <v>24</v>
      </c>
      <c r="F34" s="38"/>
      <c r="G34" s="28"/>
      <c r="H34" s="28"/>
      <c r="I34" s="37">
        <v>1</v>
      </c>
      <c r="J34" s="38"/>
      <c r="K34" s="28"/>
      <c r="L34" s="28"/>
      <c r="M34" s="37">
        <v>1</v>
      </c>
      <c r="N34" s="38"/>
      <c r="O34" s="28"/>
      <c r="P34" s="28"/>
      <c r="Q34" s="28"/>
      <c r="R34" s="28"/>
    </row>
    <row r="35" spans="1:18" ht="25.5" customHeight="1" x14ac:dyDescent="0.25">
      <c r="A35" s="12"/>
      <c r="B35" s="46" t="s">
        <v>1147</v>
      </c>
      <c r="C35" s="46"/>
      <c r="D35" s="46"/>
      <c r="E35" s="46"/>
      <c r="F35" s="46"/>
      <c r="G35" s="46"/>
      <c r="H35" s="46"/>
      <c r="I35" s="46"/>
      <c r="J35" s="46"/>
      <c r="K35" s="46"/>
      <c r="L35" s="46"/>
      <c r="M35" s="46"/>
      <c r="N35" s="46"/>
      <c r="O35" s="46"/>
      <c r="P35" s="46"/>
      <c r="Q35" s="46"/>
      <c r="R35" s="46"/>
    </row>
    <row r="36" spans="1:18" x14ac:dyDescent="0.25">
      <c r="A36" s="12"/>
      <c r="B36" s="54" t="s">
        <v>1148</v>
      </c>
      <c r="C36" s="54"/>
      <c r="D36" s="54"/>
      <c r="E36" s="54"/>
      <c r="F36" s="54"/>
      <c r="G36" s="54"/>
      <c r="H36" s="54"/>
      <c r="I36" s="54"/>
      <c r="J36" s="54"/>
      <c r="K36" s="54"/>
      <c r="L36" s="54"/>
      <c r="M36" s="54"/>
      <c r="N36" s="54"/>
      <c r="O36" s="54"/>
      <c r="P36" s="54"/>
      <c r="Q36" s="54"/>
      <c r="R36" s="54"/>
    </row>
    <row r="37" spans="1:18" x14ac:dyDescent="0.25">
      <c r="A37" s="12"/>
      <c r="B37" s="15"/>
      <c r="C37" s="15"/>
      <c r="D37" s="15"/>
      <c r="E37" s="15"/>
      <c r="F37" s="15"/>
      <c r="G37" s="15"/>
      <c r="H37" s="15"/>
      <c r="I37" s="15"/>
      <c r="J37" s="15"/>
    </row>
    <row r="38" spans="1:18" ht="15.75" thickBot="1" x14ac:dyDescent="0.3">
      <c r="A38" s="12"/>
      <c r="B38" s="56" t="s">
        <v>369</v>
      </c>
      <c r="C38" s="15"/>
      <c r="D38" s="64">
        <v>41820</v>
      </c>
      <c r="E38" s="64"/>
      <c r="F38" s="15"/>
      <c r="G38" s="15"/>
      <c r="H38" s="64">
        <v>41639</v>
      </c>
      <c r="I38" s="64"/>
      <c r="J38" s="15"/>
    </row>
    <row r="39" spans="1:18" x14ac:dyDescent="0.25">
      <c r="A39" s="12"/>
      <c r="B39" s="57" t="s">
        <v>400</v>
      </c>
      <c r="C39" s="28"/>
      <c r="D39" s="28" t="s">
        <v>379</v>
      </c>
      <c r="E39" s="43">
        <v>1078</v>
      </c>
      <c r="F39" s="38"/>
      <c r="G39" s="28"/>
      <c r="H39" s="28" t="s">
        <v>379</v>
      </c>
      <c r="I39" s="43">
        <v>1218</v>
      </c>
      <c r="J39" s="38"/>
    </row>
    <row r="40" spans="1:18" x14ac:dyDescent="0.25">
      <c r="A40" s="12"/>
      <c r="B40" s="58" t="s">
        <v>1149</v>
      </c>
      <c r="C40" s="15"/>
      <c r="D40" s="15"/>
      <c r="E40" s="34">
        <v>17</v>
      </c>
      <c r="F40" s="18"/>
      <c r="G40" s="15"/>
      <c r="H40" s="15"/>
      <c r="I40" s="34">
        <v>11</v>
      </c>
      <c r="J40" s="18"/>
    </row>
    <row r="41" spans="1:18" x14ac:dyDescent="0.25">
      <c r="A41" s="12"/>
      <c r="B41" s="57" t="s">
        <v>1150</v>
      </c>
      <c r="C41" s="28"/>
      <c r="D41" s="28"/>
      <c r="E41" s="37">
        <v>678</v>
      </c>
      <c r="F41" s="38"/>
      <c r="G41" s="28"/>
      <c r="H41" s="28"/>
      <c r="I41" s="37">
        <v>720</v>
      </c>
      <c r="J41" s="38"/>
    </row>
    <row r="42" spans="1:18" x14ac:dyDescent="0.25">
      <c r="A42" s="12"/>
      <c r="B42" s="41"/>
      <c r="C42" s="41"/>
      <c r="D42" s="41"/>
      <c r="E42" s="41"/>
      <c r="F42" s="41"/>
      <c r="G42" s="41"/>
      <c r="H42" s="41"/>
      <c r="I42" s="41"/>
      <c r="J42" s="41"/>
    </row>
    <row r="43" spans="1:18" ht="25.5" x14ac:dyDescent="0.25">
      <c r="A43" s="12"/>
      <c r="B43" s="45" t="s">
        <v>1151</v>
      </c>
      <c r="C43" s="15"/>
      <c r="D43" s="15" t="s">
        <v>379</v>
      </c>
      <c r="E43" s="30">
        <v>1773</v>
      </c>
      <c r="F43" s="18"/>
      <c r="G43" s="15"/>
      <c r="H43" s="15" t="s">
        <v>379</v>
      </c>
      <c r="I43" s="30">
        <v>1949</v>
      </c>
      <c r="J43" s="18"/>
    </row>
    <row r="44" spans="1:18" x14ac:dyDescent="0.25">
      <c r="A44" s="12"/>
      <c r="B44" s="41"/>
      <c r="C44" s="41"/>
      <c r="D44" s="41"/>
      <c r="E44" s="41"/>
      <c r="F44" s="41"/>
      <c r="G44" s="41"/>
      <c r="H44" s="41"/>
      <c r="I44" s="41"/>
      <c r="J44" s="41"/>
    </row>
    <row r="45" spans="1:18" x14ac:dyDescent="0.25">
      <c r="A45" s="12"/>
      <c r="B45" s="46" t="s">
        <v>1152</v>
      </c>
      <c r="C45" s="46"/>
      <c r="D45" s="46"/>
      <c r="E45" s="46"/>
      <c r="F45" s="46"/>
      <c r="G45" s="46"/>
      <c r="H45" s="46"/>
      <c r="I45" s="46"/>
      <c r="J45" s="46"/>
      <c r="K45" s="46"/>
      <c r="L45" s="46"/>
      <c r="M45" s="46"/>
      <c r="N45" s="46"/>
      <c r="O45" s="46"/>
      <c r="P45" s="46"/>
      <c r="Q45" s="46"/>
      <c r="R45" s="46"/>
    </row>
    <row r="46" spans="1:18" x14ac:dyDescent="0.25">
      <c r="A46" s="12"/>
      <c r="B46" s="54" t="s">
        <v>1153</v>
      </c>
      <c r="C46" s="54"/>
      <c r="D46" s="54"/>
      <c r="E46" s="54"/>
      <c r="F46" s="54"/>
      <c r="G46" s="54"/>
      <c r="H46" s="54"/>
      <c r="I46" s="54"/>
      <c r="J46" s="54"/>
      <c r="K46" s="54"/>
      <c r="L46" s="54"/>
      <c r="M46" s="54"/>
      <c r="N46" s="54"/>
      <c r="O46" s="54"/>
      <c r="P46" s="54"/>
      <c r="Q46" s="54"/>
      <c r="R46" s="54"/>
    </row>
    <row r="47" spans="1:18" x14ac:dyDescent="0.25">
      <c r="A47" s="12"/>
      <c r="B47" s="15"/>
      <c r="C47" s="15"/>
      <c r="D47" s="15"/>
      <c r="E47" s="15"/>
      <c r="F47" s="15"/>
      <c r="G47" s="15"/>
      <c r="H47" s="15"/>
      <c r="I47" s="15"/>
      <c r="J47" s="15"/>
      <c r="K47" s="15"/>
      <c r="L47" s="15"/>
      <c r="M47" s="15"/>
      <c r="N47" s="15"/>
      <c r="O47" s="15"/>
      <c r="P47" s="15"/>
      <c r="Q47" s="15"/>
      <c r="R47" s="15"/>
    </row>
    <row r="48" spans="1:18" ht="15.75" thickBot="1" x14ac:dyDescent="0.3">
      <c r="A48" s="12"/>
      <c r="B48" s="15"/>
      <c r="C48" s="15"/>
      <c r="D48" s="64">
        <v>41820</v>
      </c>
      <c r="E48" s="64"/>
      <c r="F48" s="64"/>
      <c r="G48" s="64"/>
      <c r="H48" s="64"/>
      <c r="I48" s="64"/>
      <c r="J48" s="64"/>
      <c r="K48" s="64"/>
      <c r="L48" s="64"/>
      <c r="M48" s="64"/>
      <c r="N48" s="64"/>
      <c r="O48" s="64"/>
      <c r="P48" s="64"/>
      <c r="Q48" s="64"/>
      <c r="R48" s="15"/>
    </row>
    <row r="49" spans="1:18" x14ac:dyDescent="0.25">
      <c r="A49" s="12"/>
      <c r="B49" s="69" t="s">
        <v>369</v>
      </c>
      <c r="C49" s="46"/>
      <c r="D49" s="49" t="s">
        <v>400</v>
      </c>
      <c r="E49" s="49"/>
      <c r="F49" s="50"/>
      <c r="G49" s="50"/>
      <c r="H49" s="49" t="s">
        <v>402</v>
      </c>
      <c r="I49" s="49"/>
      <c r="J49" s="50"/>
      <c r="K49" s="50"/>
      <c r="L49" s="49" t="s">
        <v>404</v>
      </c>
      <c r="M49" s="49"/>
      <c r="N49" s="50"/>
      <c r="O49" s="50"/>
      <c r="P49" s="49" t="s">
        <v>116</v>
      </c>
      <c r="Q49" s="49"/>
      <c r="R49" s="46"/>
    </row>
    <row r="50" spans="1:18" ht="15.75" thickBot="1" x14ac:dyDescent="0.3">
      <c r="A50" s="12"/>
      <c r="B50" s="70"/>
      <c r="C50" s="46"/>
      <c r="D50" s="48"/>
      <c r="E50" s="48"/>
      <c r="F50" s="46"/>
      <c r="G50" s="46"/>
      <c r="H50" s="48" t="s">
        <v>403</v>
      </c>
      <c r="I50" s="48"/>
      <c r="J50" s="46"/>
      <c r="K50" s="46"/>
      <c r="L50" s="48" t="s">
        <v>405</v>
      </c>
      <c r="M50" s="48"/>
      <c r="N50" s="46"/>
      <c r="O50" s="46"/>
      <c r="P50" s="48"/>
      <c r="Q50" s="48"/>
      <c r="R50" s="46"/>
    </row>
    <row r="51" spans="1:18" x14ac:dyDescent="0.25">
      <c r="A51" s="12"/>
      <c r="B51" s="57" t="s">
        <v>29</v>
      </c>
      <c r="C51" s="28"/>
      <c r="D51" s="28" t="s">
        <v>379</v>
      </c>
      <c r="E51" s="43">
        <v>1616504</v>
      </c>
      <c r="F51" s="38"/>
      <c r="G51" s="28"/>
      <c r="H51" s="38" t="s">
        <v>379</v>
      </c>
      <c r="I51" s="40" t="s">
        <v>380</v>
      </c>
      <c r="J51" s="38"/>
      <c r="K51" s="28"/>
      <c r="L51" s="38" t="s">
        <v>379</v>
      </c>
      <c r="M51" s="40" t="s">
        <v>380</v>
      </c>
      <c r="N51" s="38"/>
      <c r="O51" s="28"/>
      <c r="P51" s="28" t="s">
        <v>379</v>
      </c>
      <c r="Q51" s="43">
        <v>1616504</v>
      </c>
      <c r="R51" s="38"/>
    </row>
    <row r="52" spans="1:18" x14ac:dyDescent="0.25">
      <c r="A52" s="12"/>
      <c r="B52" s="58" t="s">
        <v>30</v>
      </c>
      <c r="C52" s="15"/>
      <c r="D52" s="18"/>
      <c r="E52" s="32" t="s">
        <v>380</v>
      </c>
      <c r="F52" s="18"/>
      <c r="G52" s="15"/>
      <c r="H52" s="18"/>
      <c r="I52" s="32" t="s">
        <v>380</v>
      </c>
      <c r="J52" s="18"/>
      <c r="K52" s="15"/>
      <c r="L52" s="15"/>
      <c r="M52" s="30">
        <v>254615</v>
      </c>
      <c r="N52" s="18"/>
      <c r="O52" s="15"/>
      <c r="P52" s="15"/>
      <c r="Q52" s="30">
        <v>254615</v>
      </c>
      <c r="R52" s="18"/>
    </row>
    <row r="53" spans="1:18" x14ac:dyDescent="0.25">
      <c r="A53" s="12"/>
      <c r="B53" s="57" t="s">
        <v>79</v>
      </c>
      <c r="C53" s="28"/>
      <c r="D53" s="38"/>
      <c r="E53" s="40" t="s">
        <v>380</v>
      </c>
      <c r="F53" s="38"/>
      <c r="G53" s="28"/>
      <c r="H53" s="28"/>
      <c r="I53" s="43">
        <v>245853</v>
      </c>
      <c r="J53" s="38"/>
      <c r="K53" s="28"/>
      <c r="L53" s="38"/>
      <c r="M53" s="40" t="s">
        <v>380</v>
      </c>
      <c r="N53" s="38"/>
      <c r="O53" s="28"/>
      <c r="P53" s="28"/>
      <c r="Q53" s="43">
        <v>245853</v>
      </c>
      <c r="R53" s="38"/>
    </row>
    <row r="54" spans="1:18" x14ac:dyDescent="0.25">
      <c r="A54" s="12"/>
      <c r="B54" s="58" t="s">
        <v>35</v>
      </c>
      <c r="C54" s="15"/>
      <c r="D54" s="15"/>
      <c r="E54" s="34">
        <v>145</v>
      </c>
      <c r="F54" s="18"/>
      <c r="G54" s="15"/>
      <c r="H54" s="18"/>
      <c r="I54" s="32" t="s">
        <v>380</v>
      </c>
      <c r="J54" s="18"/>
      <c r="K54" s="15"/>
      <c r="L54" s="15"/>
      <c r="M54" s="34">
        <v>138</v>
      </c>
      <c r="N54" s="18"/>
      <c r="O54" s="15"/>
      <c r="P54" s="15"/>
      <c r="Q54" s="34">
        <v>283</v>
      </c>
      <c r="R54" s="18"/>
    </row>
    <row r="55" spans="1:18" x14ac:dyDescent="0.25">
      <c r="A55" s="12"/>
      <c r="B55" s="57" t="s">
        <v>36</v>
      </c>
      <c r="C55" s="28"/>
      <c r="D55" s="28"/>
      <c r="E55" s="43">
        <v>2391</v>
      </c>
      <c r="F55" s="38"/>
      <c r="G55" s="28"/>
      <c r="H55" s="28"/>
      <c r="I55" s="37">
        <v>549</v>
      </c>
      <c r="J55" s="38"/>
      <c r="K55" s="28"/>
      <c r="L55" s="28"/>
      <c r="M55" s="43">
        <v>1826</v>
      </c>
      <c r="N55" s="38"/>
      <c r="O55" s="28"/>
      <c r="P55" s="28"/>
      <c r="Q55" s="43">
        <v>4766</v>
      </c>
      <c r="R55" s="38"/>
    </row>
    <row r="56" spans="1:18" x14ac:dyDescent="0.25">
      <c r="A56" s="12"/>
      <c r="B56" s="58" t="s">
        <v>683</v>
      </c>
      <c r="C56" s="15"/>
      <c r="D56" s="15"/>
      <c r="E56" s="30">
        <v>3323</v>
      </c>
      <c r="F56" s="18"/>
      <c r="G56" s="15"/>
      <c r="H56" s="18"/>
      <c r="I56" s="32" t="s">
        <v>380</v>
      </c>
      <c r="J56" s="18"/>
      <c r="K56" s="15"/>
      <c r="L56" s="18"/>
      <c r="M56" s="32" t="s">
        <v>380</v>
      </c>
      <c r="N56" s="18"/>
      <c r="O56" s="15"/>
      <c r="P56" s="15"/>
      <c r="Q56" s="30">
        <v>3323</v>
      </c>
      <c r="R56" s="18"/>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27" t="s">
        <v>1154</v>
      </c>
      <c r="C58" s="28"/>
      <c r="D58" s="28" t="s">
        <v>379</v>
      </c>
      <c r="E58" s="43">
        <v>1622363</v>
      </c>
      <c r="F58" s="38"/>
      <c r="G58" s="28"/>
      <c r="H58" s="28" t="s">
        <v>379</v>
      </c>
      <c r="I58" s="43">
        <v>246402</v>
      </c>
      <c r="J58" s="38"/>
      <c r="K58" s="28"/>
      <c r="L58" s="28" t="s">
        <v>379</v>
      </c>
      <c r="M58" s="43">
        <v>256579</v>
      </c>
      <c r="N58" s="38"/>
      <c r="O58" s="28"/>
      <c r="P58" s="28" t="s">
        <v>379</v>
      </c>
      <c r="Q58" s="43">
        <v>2125344</v>
      </c>
      <c r="R58" s="38"/>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15"/>
      <c r="C60" s="15"/>
      <c r="D60" s="15"/>
      <c r="E60" s="15"/>
      <c r="F60" s="15"/>
      <c r="G60" s="15"/>
      <c r="H60" s="15"/>
      <c r="I60" s="15"/>
      <c r="J60" s="15"/>
      <c r="K60" s="15"/>
      <c r="L60" s="15"/>
      <c r="M60" s="15"/>
      <c r="N60" s="15"/>
      <c r="O60" s="15"/>
      <c r="P60" s="15"/>
      <c r="Q60" s="15"/>
      <c r="R60" s="15"/>
    </row>
    <row r="61" spans="1:18" ht="15.75" thickBot="1" x14ac:dyDescent="0.3">
      <c r="A61" s="12"/>
      <c r="B61" s="15"/>
      <c r="C61" s="15"/>
      <c r="D61" s="64">
        <v>41639</v>
      </c>
      <c r="E61" s="64"/>
      <c r="F61" s="64"/>
      <c r="G61" s="64"/>
      <c r="H61" s="64"/>
      <c r="I61" s="64"/>
      <c r="J61" s="64"/>
      <c r="K61" s="64"/>
      <c r="L61" s="64"/>
      <c r="M61" s="64"/>
      <c r="N61" s="64"/>
      <c r="O61" s="64"/>
      <c r="P61" s="64"/>
      <c r="Q61" s="64"/>
      <c r="R61" s="15"/>
    </row>
    <row r="62" spans="1:18" x14ac:dyDescent="0.25">
      <c r="A62" s="12"/>
      <c r="B62" s="69" t="s">
        <v>369</v>
      </c>
      <c r="C62" s="46"/>
      <c r="D62" s="103" t="s">
        <v>400</v>
      </c>
      <c r="E62" s="103"/>
      <c r="F62" s="50"/>
      <c r="G62" s="50"/>
      <c r="H62" s="103" t="s">
        <v>402</v>
      </c>
      <c r="I62" s="103"/>
      <c r="J62" s="50"/>
      <c r="K62" s="50"/>
      <c r="L62" s="103" t="s">
        <v>404</v>
      </c>
      <c r="M62" s="103"/>
      <c r="N62" s="50"/>
      <c r="O62" s="50"/>
      <c r="P62" s="103" t="s">
        <v>116</v>
      </c>
      <c r="Q62" s="103"/>
      <c r="R62" s="46"/>
    </row>
    <row r="63" spans="1:18" ht="15.75" thickBot="1" x14ac:dyDescent="0.3">
      <c r="A63" s="12"/>
      <c r="B63" s="70"/>
      <c r="C63" s="46"/>
      <c r="D63" s="99"/>
      <c r="E63" s="99"/>
      <c r="F63" s="46"/>
      <c r="G63" s="46"/>
      <c r="H63" s="99" t="s">
        <v>403</v>
      </c>
      <c r="I63" s="99"/>
      <c r="J63" s="46"/>
      <c r="K63" s="46"/>
      <c r="L63" s="99" t="s">
        <v>405</v>
      </c>
      <c r="M63" s="99"/>
      <c r="N63" s="46"/>
      <c r="O63" s="46"/>
      <c r="P63" s="99"/>
      <c r="Q63" s="99"/>
      <c r="R63" s="46"/>
    </row>
    <row r="64" spans="1:18" x14ac:dyDescent="0.25">
      <c r="A64" s="12"/>
      <c r="B64" s="57" t="s">
        <v>29</v>
      </c>
      <c r="C64" s="28"/>
      <c r="D64" s="38" t="s">
        <v>379</v>
      </c>
      <c r="E64" s="106">
        <v>1762167</v>
      </c>
      <c r="F64" s="38"/>
      <c r="G64" s="28"/>
      <c r="H64" s="38" t="s">
        <v>379</v>
      </c>
      <c r="I64" s="40" t="s">
        <v>380</v>
      </c>
      <c r="J64" s="38"/>
      <c r="K64" s="28"/>
      <c r="L64" s="38" t="s">
        <v>379</v>
      </c>
      <c r="M64" s="40" t="s">
        <v>380</v>
      </c>
      <c r="N64" s="38"/>
      <c r="O64" s="28"/>
      <c r="P64" s="38" t="s">
        <v>379</v>
      </c>
      <c r="Q64" s="106">
        <v>1762167</v>
      </c>
      <c r="R64" s="38"/>
    </row>
    <row r="65" spans="1:18" x14ac:dyDescent="0.25">
      <c r="A65" s="12"/>
      <c r="B65" s="58" t="s">
        <v>30</v>
      </c>
      <c r="C65" s="15"/>
      <c r="D65" s="18"/>
      <c r="E65" s="32" t="s">
        <v>380</v>
      </c>
      <c r="F65" s="18"/>
      <c r="G65" s="15"/>
      <c r="H65" s="18"/>
      <c r="I65" s="32" t="s">
        <v>380</v>
      </c>
      <c r="J65" s="18"/>
      <c r="K65" s="15"/>
      <c r="L65" s="18"/>
      <c r="M65" s="105">
        <v>257741</v>
      </c>
      <c r="N65" s="18"/>
      <c r="O65" s="15"/>
      <c r="P65" s="18"/>
      <c r="Q65" s="105">
        <v>257741</v>
      </c>
      <c r="R65" s="18"/>
    </row>
    <row r="66" spans="1:18" x14ac:dyDescent="0.25">
      <c r="A66" s="12"/>
      <c r="B66" s="57" t="s">
        <v>79</v>
      </c>
      <c r="C66" s="28"/>
      <c r="D66" s="38"/>
      <c r="E66" s="40" t="s">
        <v>380</v>
      </c>
      <c r="F66" s="38"/>
      <c r="G66" s="28"/>
      <c r="H66" s="38"/>
      <c r="I66" s="106">
        <v>263204</v>
      </c>
      <c r="J66" s="38"/>
      <c r="K66" s="28"/>
      <c r="L66" s="38"/>
      <c r="M66" s="40" t="s">
        <v>380</v>
      </c>
      <c r="N66" s="38"/>
      <c r="O66" s="28"/>
      <c r="P66" s="38"/>
      <c r="Q66" s="106">
        <v>263204</v>
      </c>
      <c r="R66" s="38"/>
    </row>
    <row r="67" spans="1:18" x14ac:dyDescent="0.25">
      <c r="A67" s="12"/>
      <c r="B67" s="58" t="s">
        <v>35</v>
      </c>
      <c r="C67" s="15"/>
      <c r="D67" s="18"/>
      <c r="E67" s="32">
        <v>152</v>
      </c>
      <c r="F67" s="18"/>
      <c r="G67" s="15"/>
      <c r="H67" s="18"/>
      <c r="I67" s="32" t="s">
        <v>380</v>
      </c>
      <c r="J67" s="18"/>
      <c r="K67" s="15"/>
      <c r="L67" s="18"/>
      <c r="M67" s="32">
        <v>137</v>
      </c>
      <c r="N67" s="18"/>
      <c r="O67" s="15"/>
      <c r="P67" s="18"/>
      <c r="Q67" s="32">
        <v>289</v>
      </c>
      <c r="R67" s="18"/>
    </row>
    <row r="68" spans="1:18" x14ac:dyDescent="0.25">
      <c r="A68" s="12"/>
      <c r="B68" s="57" t="s">
        <v>36</v>
      </c>
      <c r="C68" s="28"/>
      <c r="D68" s="38"/>
      <c r="E68" s="106">
        <v>2714</v>
      </c>
      <c r="F68" s="38"/>
      <c r="G68" s="28"/>
      <c r="H68" s="38"/>
      <c r="I68" s="40">
        <v>627</v>
      </c>
      <c r="J68" s="38"/>
      <c r="K68" s="28"/>
      <c r="L68" s="38"/>
      <c r="M68" s="106">
        <v>1975</v>
      </c>
      <c r="N68" s="38"/>
      <c r="O68" s="28"/>
      <c r="P68" s="38"/>
      <c r="Q68" s="106">
        <v>5316</v>
      </c>
      <c r="R68" s="38"/>
    </row>
    <row r="69" spans="1:18" x14ac:dyDescent="0.25">
      <c r="A69" s="12"/>
      <c r="B69" s="58" t="s">
        <v>683</v>
      </c>
      <c r="C69" s="15"/>
      <c r="D69" s="18"/>
      <c r="E69" s="105">
        <v>3661</v>
      </c>
      <c r="F69" s="18"/>
      <c r="G69" s="15"/>
      <c r="H69" s="18"/>
      <c r="I69" s="32" t="s">
        <v>380</v>
      </c>
      <c r="J69" s="18"/>
      <c r="K69" s="15"/>
      <c r="L69" s="18"/>
      <c r="M69" s="32" t="s">
        <v>380</v>
      </c>
      <c r="N69" s="18"/>
      <c r="O69" s="15"/>
      <c r="P69" s="18"/>
      <c r="Q69" s="105">
        <v>3661</v>
      </c>
      <c r="R69" s="18"/>
    </row>
    <row r="70" spans="1:18" x14ac:dyDescent="0.25">
      <c r="A70" s="12"/>
      <c r="B70" s="41"/>
      <c r="C70" s="41"/>
      <c r="D70" s="41"/>
      <c r="E70" s="41"/>
      <c r="F70" s="41"/>
      <c r="G70" s="41"/>
      <c r="H70" s="41"/>
      <c r="I70" s="41"/>
      <c r="J70" s="41"/>
      <c r="K70" s="41"/>
      <c r="L70" s="41"/>
      <c r="M70" s="41"/>
      <c r="N70" s="41"/>
      <c r="O70" s="41"/>
      <c r="P70" s="41"/>
      <c r="Q70" s="41"/>
      <c r="R70" s="41"/>
    </row>
    <row r="71" spans="1:18" x14ac:dyDescent="0.25">
      <c r="A71" s="12"/>
      <c r="B71" s="27" t="s">
        <v>1154</v>
      </c>
      <c r="C71" s="28"/>
      <c r="D71" s="28" t="s">
        <v>379</v>
      </c>
      <c r="E71" s="43">
        <v>1768694</v>
      </c>
      <c r="F71" s="38"/>
      <c r="G71" s="28"/>
      <c r="H71" s="28" t="s">
        <v>379</v>
      </c>
      <c r="I71" s="43">
        <v>263831</v>
      </c>
      <c r="J71" s="38"/>
      <c r="K71" s="28"/>
      <c r="L71" s="28" t="s">
        <v>379</v>
      </c>
      <c r="M71" s="43">
        <v>259853</v>
      </c>
      <c r="N71" s="38"/>
      <c r="O71" s="28"/>
      <c r="P71" s="28" t="s">
        <v>379</v>
      </c>
      <c r="Q71" s="43">
        <v>2292378</v>
      </c>
      <c r="R71" s="38"/>
    </row>
    <row r="72" spans="1:18" x14ac:dyDescent="0.25">
      <c r="A72" s="12"/>
      <c r="B72" s="41"/>
      <c r="C72" s="41"/>
      <c r="D72" s="41"/>
      <c r="E72" s="41"/>
      <c r="F72" s="41"/>
      <c r="G72" s="41"/>
      <c r="H72" s="41"/>
      <c r="I72" s="41"/>
      <c r="J72" s="41"/>
      <c r="K72" s="41"/>
      <c r="L72" s="41"/>
      <c r="M72" s="41"/>
      <c r="N72" s="41"/>
      <c r="O72" s="41"/>
      <c r="P72" s="41"/>
      <c r="Q72" s="41"/>
      <c r="R72" s="41"/>
    </row>
  </sheetData>
  <mergeCells count="80">
    <mergeCell ref="B7:R7"/>
    <mergeCell ref="B8:R8"/>
    <mergeCell ref="B35:R35"/>
    <mergeCell ref="B36:R36"/>
    <mergeCell ref="B45:R45"/>
    <mergeCell ref="B46:R46"/>
    <mergeCell ref="P62:Q63"/>
    <mergeCell ref="R62:R63"/>
    <mergeCell ref="A1:A2"/>
    <mergeCell ref="B1:R1"/>
    <mergeCell ref="B2:R2"/>
    <mergeCell ref="A3:A72"/>
    <mergeCell ref="B3:R3"/>
    <mergeCell ref="B4:R4"/>
    <mergeCell ref="B5:R5"/>
    <mergeCell ref="B6:R6"/>
    <mergeCell ref="J62:J63"/>
    <mergeCell ref="K62:K63"/>
    <mergeCell ref="L62:M62"/>
    <mergeCell ref="L63:M63"/>
    <mergeCell ref="N62:N63"/>
    <mergeCell ref="O62:O63"/>
    <mergeCell ref="P49:Q50"/>
    <mergeCell ref="R49:R50"/>
    <mergeCell ref="D61:Q61"/>
    <mergeCell ref="B62:B63"/>
    <mergeCell ref="C62:C63"/>
    <mergeCell ref="D62:E63"/>
    <mergeCell ref="F62:F63"/>
    <mergeCell ref="G62:G63"/>
    <mergeCell ref="H62:I62"/>
    <mergeCell ref="H63:I63"/>
    <mergeCell ref="J49:J50"/>
    <mergeCell ref="K49:K50"/>
    <mergeCell ref="L49:M49"/>
    <mergeCell ref="L50:M50"/>
    <mergeCell ref="N49:N50"/>
    <mergeCell ref="O49:O50"/>
    <mergeCell ref="D38:E38"/>
    <mergeCell ref="H38:I38"/>
    <mergeCell ref="D48:Q48"/>
    <mergeCell ref="B49:B50"/>
    <mergeCell ref="C49:C50"/>
    <mergeCell ref="D49:E50"/>
    <mergeCell ref="F49:F50"/>
    <mergeCell ref="G49:G50"/>
    <mergeCell ref="H49:I49"/>
    <mergeCell ref="H50:I50"/>
    <mergeCell ref="L24:M24"/>
    <mergeCell ref="L25:M25"/>
    <mergeCell ref="N24:N25"/>
    <mergeCell ref="O24:O25"/>
    <mergeCell ref="P24:Q25"/>
    <mergeCell ref="R24:R25"/>
    <mergeCell ref="D23:Q23"/>
    <mergeCell ref="B24:B25"/>
    <mergeCell ref="C24:C25"/>
    <mergeCell ref="D24:E25"/>
    <mergeCell ref="F24:F25"/>
    <mergeCell ref="G24:G25"/>
    <mergeCell ref="H24:I24"/>
    <mergeCell ref="H25:I25"/>
    <mergeCell ref="J24:J25"/>
    <mergeCell ref="K24:K25"/>
    <mergeCell ref="L11:M11"/>
    <mergeCell ref="L12:M12"/>
    <mergeCell ref="N11:N12"/>
    <mergeCell ref="O11:O12"/>
    <mergeCell ref="P11: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21</v>
      </c>
      <c r="B1" s="1" t="s">
        <v>1</v>
      </c>
    </row>
    <row r="2" spans="1:2" x14ac:dyDescent="0.25">
      <c r="A2" s="7"/>
      <c r="B2" s="1" t="s">
        <v>2</v>
      </c>
    </row>
    <row r="3" spans="1:2" x14ac:dyDescent="0.25">
      <c r="A3" s="12" t="s">
        <v>321</v>
      </c>
      <c r="B3" s="4" t="s">
        <v>6</v>
      </c>
    </row>
    <row r="4" spans="1:2" x14ac:dyDescent="0.25">
      <c r="A4" s="12"/>
      <c r="B4" s="14" t="s">
        <v>1155</v>
      </c>
    </row>
    <row r="5" spans="1:2" x14ac:dyDescent="0.25">
      <c r="A5" s="12"/>
      <c r="B5" s="16" t="s">
        <v>1156</v>
      </c>
    </row>
    <row r="6" spans="1:2" ht="217.5" x14ac:dyDescent="0.25">
      <c r="A6" s="12"/>
      <c r="B6" s="15" t="s">
        <v>1157</v>
      </c>
    </row>
    <row r="7" spans="1:2" ht="39" x14ac:dyDescent="0.25">
      <c r="A7" s="12"/>
      <c r="B7" s="15" t="s">
        <v>1158</v>
      </c>
    </row>
    <row r="8" spans="1:2" x14ac:dyDescent="0.25">
      <c r="A8" s="12"/>
      <c r="B8" s="16" t="s">
        <v>1159</v>
      </c>
    </row>
    <row r="9" spans="1:2" ht="294" x14ac:dyDescent="0.25">
      <c r="A9" s="12"/>
      <c r="B9" s="15" t="s">
        <v>1160</v>
      </c>
    </row>
    <row r="10" spans="1:2" x14ac:dyDescent="0.25">
      <c r="A10" s="12"/>
      <c r="B10" s="16" t="s">
        <v>326</v>
      </c>
    </row>
    <row r="11" spans="1:2" ht="166.5" x14ac:dyDescent="0.25">
      <c r="A11" s="12"/>
      <c r="B11" s="15" t="s">
        <v>1161</v>
      </c>
    </row>
    <row r="12" spans="1:2" ht="115.5" x14ac:dyDescent="0.25">
      <c r="A12" s="12"/>
      <c r="B12" s="15" t="s">
        <v>1162</v>
      </c>
    </row>
    <row r="13" spans="1:2" ht="27" x14ac:dyDescent="0.25">
      <c r="A13" s="12"/>
      <c r="B13" s="16" t="s">
        <v>328</v>
      </c>
    </row>
    <row r="14" spans="1:2" ht="179.25" x14ac:dyDescent="0.25">
      <c r="A14" s="12"/>
      <c r="B14" s="15" t="s">
        <v>1163</v>
      </c>
    </row>
    <row r="15" spans="1:2" ht="230.25" x14ac:dyDescent="0.25">
      <c r="A15" s="12"/>
      <c r="B15" s="15" t="s">
        <v>1164</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2" width="36.5703125" customWidth="1"/>
    <col min="3" max="3" width="29.85546875" customWidth="1"/>
    <col min="4" max="4" width="6" customWidth="1"/>
    <col min="5" max="5" width="18.7109375" customWidth="1"/>
    <col min="6" max="6" width="29.85546875" customWidth="1"/>
  </cols>
  <sheetData>
    <row r="1" spans="1:6" ht="15" customHeight="1" x14ac:dyDescent="0.25">
      <c r="A1" s="7" t="s">
        <v>1165</v>
      </c>
      <c r="B1" s="7" t="s">
        <v>1</v>
      </c>
      <c r="C1" s="7"/>
      <c r="D1" s="7"/>
      <c r="E1" s="7"/>
      <c r="F1" s="7"/>
    </row>
    <row r="2" spans="1:6" ht="15" customHeight="1" x14ac:dyDescent="0.25">
      <c r="A2" s="7"/>
      <c r="B2" s="7" t="s">
        <v>2</v>
      </c>
      <c r="C2" s="7"/>
      <c r="D2" s="7"/>
      <c r="E2" s="7"/>
      <c r="F2" s="7"/>
    </row>
    <row r="3" spans="1:6" ht="15" customHeight="1" x14ac:dyDescent="0.25">
      <c r="A3" s="12" t="s">
        <v>1165</v>
      </c>
      <c r="B3" s="11" t="s">
        <v>6</v>
      </c>
      <c r="C3" s="11"/>
      <c r="D3" s="11"/>
      <c r="E3" s="11"/>
      <c r="F3" s="11"/>
    </row>
    <row r="4" spans="1:6" x14ac:dyDescent="0.25">
      <c r="A4" s="12"/>
      <c r="B4" s="53" t="s">
        <v>1166</v>
      </c>
      <c r="C4" s="53"/>
      <c r="D4" s="53"/>
      <c r="E4" s="53"/>
      <c r="F4" s="53"/>
    </row>
    <row r="5" spans="1:6" x14ac:dyDescent="0.25">
      <c r="A5" s="12"/>
      <c r="B5" s="54" t="s">
        <v>1167</v>
      </c>
      <c r="C5" s="54"/>
      <c r="D5" s="54"/>
      <c r="E5" s="54"/>
      <c r="F5" s="54"/>
    </row>
    <row r="6" spans="1:6" ht="25.5" customHeight="1" x14ac:dyDescent="0.25">
      <c r="A6" s="12"/>
      <c r="B6" s="46" t="s">
        <v>1168</v>
      </c>
      <c r="C6" s="46"/>
      <c r="D6" s="46"/>
      <c r="E6" s="46"/>
      <c r="F6" s="46"/>
    </row>
    <row r="7" spans="1:6" x14ac:dyDescent="0.25">
      <c r="A7" s="12"/>
      <c r="B7" s="46" t="s">
        <v>1169</v>
      </c>
      <c r="C7" s="46"/>
      <c r="D7" s="46"/>
      <c r="E7" s="46"/>
      <c r="F7" s="46"/>
    </row>
    <row r="8" spans="1:6" x14ac:dyDescent="0.25">
      <c r="A8" s="12"/>
      <c r="B8" s="54" t="s">
        <v>1170</v>
      </c>
      <c r="C8" s="54"/>
      <c r="D8" s="54"/>
      <c r="E8" s="54"/>
      <c r="F8" s="54"/>
    </row>
    <row r="9" spans="1:6" x14ac:dyDescent="0.25">
      <c r="A9" s="12"/>
      <c r="B9" s="15"/>
      <c r="C9" s="15"/>
      <c r="D9" s="15"/>
      <c r="E9" s="15"/>
      <c r="F9" s="15"/>
    </row>
    <row r="10" spans="1:6" ht="15.75" thickBot="1" x14ac:dyDescent="0.3">
      <c r="A10" s="12"/>
      <c r="B10" s="56" t="s">
        <v>369</v>
      </c>
      <c r="C10" s="15"/>
      <c r="D10" s="64">
        <v>41820</v>
      </c>
      <c r="E10" s="64"/>
      <c r="F10" s="15"/>
    </row>
    <row r="11" spans="1:6" x14ac:dyDescent="0.25">
      <c r="A11" s="12"/>
      <c r="B11" s="57" t="s">
        <v>1171</v>
      </c>
      <c r="C11" s="28"/>
      <c r="D11" s="28" t="s">
        <v>379</v>
      </c>
      <c r="E11" s="43">
        <v>1470</v>
      </c>
      <c r="F11" s="38"/>
    </row>
    <row r="12" spans="1:6" x14ac:dyDescent="0.25">
      <c r="A12" s="12"/>
      <c r="B12" s="58">
        <v>2015</v>
      </c>
      <c r="C12" s="15"/>
      <c r="D12" s="15"/>
      <c r="E12" s="30">
        <v>2997</v>
      </c>
      <c r="F12" s="18"/>
    </row>
    <row r="13" spans="1:6" x14ac:dyDescent="0.25">
      <c r="A13" s="12"/>
      <c r="B13" s="57">
        <v>2016</v>
      </c>
      <c r="C13" s="28"/>
      <c r="D13" s="28"/>
      <c r="E13" s="43">
        <v>2766</v>
      </c>
      <c r="F13" s="38"/>
    </row>
    <row r="14" spans="1:6" x14ac:dyDescent="0.25">
      <c r="A14" s="12"/>
      <c r="B14" s="58">
        <v>2017</v>
      </c>
      <c r="C14" s="15"/>
      <c r="D14" s="15"/>
      <c r="E14" s="30">
        <v>2811</v>
      </c>
      <c r="F14" s="18"/>
    </row>
    <row r="15" spans="1:6" x14ac:dyDescent="0.25">
      <c r="A15" s="12"/>
      <c r="B15" s="57">
        <v>2018</v>
      </c>
      <c r="C15" s="28"/>
      <c r="D15" s="28"/>
      <c r="E15" s="43">
        <v>1756</v>
      </c>
      <c r="F15" s="38"/>
    </row>
    <row r="16" spans="1:6" x14ac:dyDescent="0.25">
      <c r="A16" s="12"/>
      <c r="B16" s="58" t="s">
        <v>1172</v>
      </c>
      <c r="C16" s="15"/>
      <c r="D16" s="15"/>
      <c r="E16" s="30">
        <v>2611</v>
      </c>
      <c r="F16" s="18"/>
    </row>
    <row r="17" spans="1:6" x14ac:dyDescent="0.25">
      <c r="A17" s="12"/>
      <c r="B17" s="41"/>
      <c r="C17" s="41"/>
      <c r="D17" s="41"/>
      <c r="E17" s="41"/>
      <c r="F17" s="41"/>
    </row>
    <row r="18" spans="1:6" x14ac:dyDescent="0.25">
      <c r="A18" s="12"/>
      <c r="B18" s="27" t="s">
        <v>116</v>
      </c>
      <c r="C18" s="28"/>
      <c r="D18" s="28" t="s">
        <v>379</v>
      </c>
      <c r="E18" s="43">
        <v>14411</v>
      </c>
      <c r="F18" s="38"/>
    </row>
    <row r="19" spans="1:6" x14ac:dyDescent="0.25">
      <c r="A19" s="12"/>
      <c r="B19" s="41"/>
      <c r="C19" s="41"/>
      <c r="D19" s="41"/>
      <c r="E19" s="41"/>
      <c r="F19" s="41"/>
    </row>
    <row r="20" spans="1:6" x14ac:dyDescent="0.25">
      <c r="A20" s="12"/>
      <c r="B20" s="54" t="s">
        <v>1173</v>
      </c>
      <c r="C20" s="54"/>
      <c r="D20" s="54"/>
      <c r="E20" s="54"/>
      <c r="F20" s="54"/>
    </row>
    <row r="21" spans="1:6" ht="51" customHeight="1" x14ac:dyDescent="0.25">
      <c r="A21" s="12"/>
      <c r="B21" s="46" t="s">
        <v>1174</v>
      </c>
      <c r="C21" s="46"/>
      <c r="D21" s="46"/>
      <c r="E21" s="46"/>
      <c r="F21" s="46"/>
    </row>
    <row r="22" spans="1:6" ht="51" customHeight="1" x14ac:dyDescent="0.25">
      <c r="A22" s="12"/>
      <c r="B22" s="46" t="s">
        <v>1175</v>
      </c>
      <c r="C22" s="46"/>
      <c r="D22" s="46"/>
      <c r="E22" s="46"/>
      <c r="F22" s="46"/>
    </row>
    <row r="23" spans="1:6" x14ac:dyDescent="0.25">
      <c r="A23" s="12"/>
      <c r="B23" s="54" t="s">
        <v>1176</v>
      </c>
      <c r="C23" s="54"/>
      <c r="D23" s="54"/>
      <c r="E23" s="54"/>
      <c r="F23" s="54"/>
    </row>
    <row r="24" spans="1:6" ht="178.5" customHeight="1" x14ac:dyDescent="0.25">
      <c r="A24" s="12"/>
      <c r="B24" s="46" t="s">
        <v>1177</v>
      </c>
      <c r="C24" s="46"/>
      <c r="D24" s="46"/>
      <c r="E24" s="46"/>
      <c r="F24" s="46"/>
    </row>
    <row r="25" spans="1:6" ht="165.75" customHeight="1" x14ac:dyDescent="0.25">
      <c r="A25" s="12"/>
      <c r="B25" s="46" t="s">
        <v>1178</v>
      </c>
      <c r="C25" s="46"/>
      <c r="D25" s="46"/>
      <c r="E25" s="46"/>
      <c r="F25" s="46"/>
    </row>
    <row r="26" spans="1:6" ht="267.75" customHeight="1" x14ac:dyDescent="0.25">
      <c r="A26" s="12"/>
      <c r="B26" s="46" t="s">
        <v>1179</v>
      </c>
      <c r="C26" s="46"/>
      <c r="D26" s="46"/>
      <c r="E26" s="46"/>
      <c r="F26" s="46"/>
    </row>
    <row r="27" spans="1:6" ht="76.5" customHeight="1" x14ac:dyDescent="0.25">
      <c r="A27" s="12"/>
      <c r="B27" s="46" t="s">
        <v>1180</v>
      </c>
      <c r="C27" s="46"/>
      <c r="D27" s="46"/>
      <c r="E27" s="46"/>
      <c r="F27" s="46"/>
    </row>
    <row r="28" spans="1:6" ht="63.75" customHeight="1" x14ac:dyDescent="0.25">
      <c r="A28" s="12"/>
      <c r="B28" s="46" t="s">
        <v>1181</v>
      </c>
      <c r="C28" s="46"/>
      <c r="D28" s="46"/>
      <c r="E28" s="46"/>
      <c r="F28" s="46"/>
    </row>
    <row r="29" spans="1:6" ht="140.25" customHeight="1" x14ac:dyDescent="0.25">
      <c r="A29" s="12"/>
      <c r="B29" s="46" t="s">
        <v>1182</v>
      </c>
      <c r="C29" s="46"/>
      <c r="D29" s="46"/>
      <c r="E29" s="46"/>
      <c r="F29" s="46"/>
    </row>
  </sheetData>
  <mergeCells count="21">
    <mergeCell ref="B25:F25"/>
    <mergeCell ref="B26:F26"/>
    <mergeCell ref="B27:F27"/>
    <mergeCell ref="B28:F28"/>
    <mergeCell ref="B29:F29"/>
    <mergeCell ref="B8:F8"/>
    <mergeCell ref="B20:F20"/>
    <mergeCell ref="B21:F21"/>
    <mergeCell ref="B22:F22"/>
    <mergeCell ref="B23:F23"/>
    <mergeCell ref="B24:F24"/>
    <mergeCell ref="D10:E10"/>
    <mergeCell ref="A1:A2"/>
    <mergeCell ref="B1:F1"/>
    <mergeCell ref="B2:F2"/>
    <mergeCell ref="A3:A29"/>
    <mergeCell ref="B3:F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6.5703125" bestFit="1" customWidth="1"/>
    <col min="2" max="2" width="36.5703125" bestFit="1" customWidth="1"/>
    <col min="3" max="3" width="28.28515625" customWidth="1"/>
    <col min="4" max="4" width="36.5703125" customWidth="1"/>
    <col min="5" max="5" width="26.85546875" customWidth="1"/>
    <col min="6" max="6" width="5.7109375" customWidth="1"/>
    <col min="7" max="7" width="12.7109375" customWidth="1"/>
    <col min="8" max="8" width="5.7109375" customWidth="1"/>
    <col min="9" max="9" width="26.85546875" customWidth="1"/>
    <col min="10" max="10" width="5.7109375" customWidth="1"/>
    <col min="11" max="11" width="19.42578125" customWidth="1"/>
    <col min="12" max="12" width="5.7109375" customWidth="1"/>
    <col min="13" max="13" width="26.85546875" customWidth="1"/>
    <col min="14" max="15" width="28.28515625" customWidth="1"/>
    <col min="16" max="16" width="5.7109375" customWidth="1"/>
    <col min="17" max="17" width="26.85546875" customWidth="1"/>
    <col min="18" max="18" width="28.28515625" customWidth="1"/>
  </cols>
  <sheetData>
    <row r="1" spans="1:18" ht="15" customHeight="1" x14ac:dyDescent="0.25">
      <c r="A1" s="7" t="s">
        <v>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v>
      </c>
      <c r="B3" s="11" t="s">
        <v>6</v>
      </c>
      <c r="C3" s="11"/>
      <c r="D3" s="11"/>
      <c r="E3" s="11"/>
      <c r="F3" s="11"/>
      <c r="G3" s="11"/>
      <c r="H3" s="11"/>
      <c r="I3" s="11"/>
      <c r="J3" s="11"/>
      <c r="K3" s="11"/>
      <c r="L3" s="11"/>
      <c r="M3" s="11"/>
      <c r="N3" s="11"/>
      <c r="O3" s="11"/>
      <c r="P3" s="11"/>
      <c r="Q3" s="11"/>
      <c r="R3" s="11"/>
    </row>
    <row r="4" spans="1:18" x14ac:dyDescent="0.25">
      <c r="A4" s="12"/>
      <c r="B4" s="53" t="s">
        <v>1183</v>
      </c>
      <c r="C4" s="53"/>
      <c r="D4" s="53"/>
      <c r="E4" s="53"/>
      <c r="F4" s="53"/>
      <c r="G4" s="53"/>
      <c r="H4" s="53"/>
      <c r="I4" s="53"/>
      <c r="J4" s="53"/>
      <c r="K4" s="53"/>
      <c r="L4" s="53"/>
      <c r="M4" s="53"/>
      <c r="N4" s="53"/>
      <c r="O4" s="53"/>
      <c r="P4" s="53"/>
      <c r="Q4" s="53"/>
      <c r="R4" s="53"/>
    </row>
    <row r="5" spans="1:18" x14ac:dyDescent="0.25">
      <c r="A5" s="12"/>
      <c r="B5" s="46" t="s">
        <v>1184</v>
      </c>
      <c r="C5" s="46"/>
      <c r="D5" s="46"/>
      <c r="E5" s="46"/>
      <c r="F5" s="46"/>
      <c r="G5" s="46"/>
      <c r="H5" s="46"/>
      <c r="I5" s="46"/>
      <c r="J5" s="46"/>
      <c r="K5" s="46"/>
      <c r="L5" s="46"/>
      <c r="M5" s="46"/>
      <c r="N5" s="46"/>
      <c r="O5" s="46"/>
      <c r="P5" s="46"/>
      <c r="Q5" s="46"/>
      <c r="R5" s="46"/>
    </row>
    <row r="6" spans="1:18" x14ac:dyDescent="0.25">
      <c r="A6" s="12"/>
      <c r="B6" s="54" t="s">
        <v>1185</v>
      </c>
      <c r="C6" s="54"/>
      <c r="D6" s="54"/>
      <c r="E6" s="54"/>
      <c r="F6" s="54"/>
      <c r="G6" s="54"/>
      <c r="H6" s="54"/>
      <c r="I6" s="54"/>
      <c r="J6" s="54"/>
      <c r="K6" s="54"/>
      <c r="L6" s="54"/>
      <c r="M6" s="54"/>
      <c r="N6" s="54"/>
      <c r="O6" s="54"/>
      <c r="P6" s="54"/>
      <c r="Q6" s="54"/>
      <c r="R6" s="54"/>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c r="D8" s="48" t="s">
        <v>966</v>
      </c>
      <c r="E8" s="48"/>
      <c r="F8" s="48"/>
      <c r="G8" s="48"/>
      <c r="H8" s="48"/>
      <c r="I8" s="48"/>
      <c r="J8" s="15"/>
      <c r="K8" s="15"/>
      <c r="L8" s="48" t="s">
        <v>1186</v>
      </c>
      <c r="M8" s="48"/>
      <c r="N8" s="48"/>
      <c r="O8" s="48"/>
      <c r="P8" s="48"/>
      <c r="Q8" s="48"/>
      <c r="R8" s="15"/>
    </row>
    <row r="9" spans="1:18" x14ac:dyDescent="0.25">
      <c r="A9" s="12"/>
      <c r="B9" s="69" t="s">
        <v>369</v>
      </c>
      <c r="C9" s="46"/>
      <c r="D9" s="49" t="s">
        <v>1187</v>
      </c>
      <c r="E9" s="49"/>
      <c r="F9" s="50"/>
      <c r="G9" s="50"/>
      <c r="H9" s="49" t="s">
        <v>1190</v>
      </c>
      <c r="I9" s="49"/>
      <c r="J9" s="46"/>
      <c r="K9" s="46"/>
      <c r="L9" s="49" t="s">
        <v>1187</v>
      </c>
      <c r="M9" s="49"/>
      <c r="N9" s="50"/>
      <c r="O9" s="50"/>
      <c r="P9" s="49" t="s">
        <v>1190</v>
      </c>
      <c r="Q9" s="49"/>
      <c r="R9" s="46"/>
    </row>
    <row r="10" spans="1:18" x14ac:dyDescent="0.25">
      <c r="A10" s="12"/>
      <c r="B10" s="69"/>
      <c r="C10" s="46"/>
      <c r="D10" s="47" t="s">
        <v>1188</v>
      </c>
      <c r="E10" s="47"/>
      <c r="F10" s="46"/>
      <c r="G10" s="46"/>
      <c r="H10" s="47" t="s">
        <v>1191</v>
      </c>
      <c r="I10" s="47"/>
      <c r="J10" s="46"/>
      <c r="K10" s="46"/>
      <c r="L10" s="47" t="s">
        <v>1188</v>
      </c>
      <c r="M10" s="47"/>
      <c r="N10" s="46"/>
      <c r="O10" s="46"/>
      <c r="P10" s="47" t="s">
        <v>1191</v>
      </c>
      <c r="Q10" s="47"/>
      <c r="R10" s="46"/>
    </row>
    <row r="11" spans="1:18" x14ac:dyDescent="0.25">
      <c r="A11" s="12"/>
      <c r="B11" s="69"/>
      <c r="C11" s="46"/>
      <c r="D11" s="47" t="s">
        <v>1189</v>
      </c>
      <c r="E11" s="47"/>
      <c r="F11" s="46"/>
      <c r="G11" s="46"/>
      <c r="H11" s="47" t="s">
        <v>1192</v>
      </c>
      <c r="I11" s="47"/>
      <c r="J11" s="46"/>
      <c r="K11" s="46"/>
      <c r="L11" s="47" t="s">
        <v>1189</v>
      </c>
      <c r="M11" s="47"/>
      <c r="N11" s="46"/>
      <c r="O11" s="46"/>
      <c r="P11" s="47" t="s">
        <v>1192</v>
      </c>
      <c r="Q11" s="47"/>
      <c r="R11" s="46"/>
    </row>
    <row r="12" spans="1:18" ht="15.75" thickBot="1" x14ac:dyDescent="0.3">
      <c r="A12" s="12"/>
      <c r="B12" s="70"/>
      <c r="C12" s="46"/>
      <c r="D12" s="48"/>
      <c r="E12" s="48"/>
      <c r="F12" s="46"/>
      <c r="G12" s="46"/>
      <c r="H12" s="48" t="s">
        <v>1193</v>
      </c>
      <c r="I12" s="48"/>
      <c r="J12" s="46"/>
      <c r="K12" s="46"/>
      <c r="L12" s="48"/>
      <c r="M12" s="48"/>
      <c r="N12" s="46"/>
      <c r="O12" s="46"/>
      <c r="P12" s="48" t="s">
        <v>1193</v>
      </c>
      <c r="Q12" s="48"/>
      <c r="R12" s="46"/>
    </row>
    <row r="13" spans="1:18" x14ac:dyDescent="0.25">
      <c r="A13" s="12"/>
      <c r="B13" s="57" t="s">
        <v>879</v>
      </c>
      <c r="C13" s="28"/>
      <c r="D13" s="28" t="s">
        <v>379</v>
      </c>
      <c r="E13" s="43">
        <v>185275</v>
      </c>
      <c r="F13" s="38"/>
      <c r="G13" s="28"/>
      <c r="H13" s="28" t="s">
        <v>379</v>
      </c>
      <c r="I13" s="43">
        <v>-24623</v>
      </c>
      <c r="J13" s="38"/>
      <c r="K13" s="28"/>
      <c r="L13" s="28" t="s">
        <v>379</v>
      </c>
      <c r="M13" s="43">
        <v>183603</v>
      </c>
      <c r="N13" s="38"/>
      <c r="O13" s="28"/>
      <c r="P13" s="28" t="s">
        <v>379</v>
      </c>
      <c r="Q13" s="43">
        <v>-40720</v>
      </c>
      <c r="R13" s="38"/>
    </row>
    <row r="14" spans="1:18" ht="25.5" x14ac:dyDescent="0.25">
      <c r="A14" s="12"/>
      <c r="B14" s="29" t="s">
        <v>1194</v>
      </c>
      <c r="C14" s="15"/>
      <c r="D14" s="15"/>
      <c r="E14" s="30">
        <v>12721</v>
      </c>
      <c r="F14" s="18"/>
      <c r="G14" s="15"/>
      <c r="H14" s="15"/>
      <c r="I14" s="30">
        <v>-5401</v>
      </c>
      <c r="J14" s="18"/>
      <c r="K14" s="15"/>
      <c r="L14" s="15"/>
      <c r="M14" s="30">
        <v>-38012</v>
      </c>
      <c r="N14" s="18"/>
      <c r="O14" s="15"/>
      <c r="P14" s="15"/>
      <c r="Q14" s="30">
        <v>13585</v>
      </c>
      <c r="R14" s="18"/>
    </row>
    <row r="15" spans="1:18" ht="25.5" x14ac:dyDescent="0.25">
      <c r="A15" s="12"/>
      <c r="B15" s="35" t="s">
        <v>1195</v>
      </c>
      <c r="C15" s="28"/>
      <c r="D15" s="28"/>
      <c r="E15" s="37">
        <v>-454</v>
      </c>
      <c r="F15" s="38"/>
      <c r="G15" s="28"/>
      <c r="H15" s="28"/>
      <c r="I15" s="37">
        <v>39</v>
      </c>
      <c r="J15" s="38"/>
      <c r="K15" s="28"/>
      <c r="L15" s="28"/>
      <c r="M15" s="37">
        <v>-242</v>
      </c>
      <c r="N15" s="38"/>
      <c r="O15" s="28"/>
      <c r="P15" s="28"/>
      <c r="Q15" s="37">
        <v>69</v>
      </c>
      <c r="R15" s="38"/>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1"/>
      <c r="C17" s="51"/>
      <c r="D17" s="51"/>
      <c r="E17" s="51"/>
      <c r="F17" s="51"/>
      <c r="G17" s="51"/>
      <c r="H17" s="51"/>
      <c r="I17" s="51"/>
      <c r="J17" s="51"/>
      <c r="K17" s="51"/>
      <c r="L17" s="51"/>
      <c r="M17" s="51"/>
      <c r="N17" s="51"/>
      <c r="O17" s="51"/>
      <c r="P17" s="51"/>
      <c r="Q17" s="51"/>
      <c r="R17" s="51"/>
    </row>
    <row r="18" spans="1:18" ht="25.5" x14ac:dyDescent="0.25">
      <c r="A18" s="12"/>
      <c r="B18" s="58" t="s">
        <v>1196</v>
      </c>
      <c r="C18" s="15"/>
      <c r="D18" s="15"/>
      <c r="E18" s="30">
        <v>12267</v>
      </c>
      <c r="F18" s="18"/>
      <c r="G18" s="15"/>
      <c r="H18" s="15"/>
      <c r="I18" s="30">
        <v>-5362</v>
      </c>
      <c r="J18" s="18"/>
      <c r="K18" s="15"/>
      <c r="L18" s="15"/>
      <c r="M18" s="30">
        <v>-38254</v>
      </c>
      <c r="N18" s="18"/>
      <c r="O18" s="15"/>
      <c r="P18" s="15"/>
      <c r="Q18" s="30">
        <v>13654</v>
      </c>
      <c r="R18" s="18"/>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27" t="s">
        <v>882</v>
      </c>
      <c r="C20" s="28"/>
      <c r="D20" s="28" t="s">
        <v>379</v>
      </c>
      <c r="E20" s="43">
        <v>197542</v>
      </c>
      <c r="F20" s="38"/>
      <c r="G20" s="28"/>
      <c r="H20" s="28" t="s">
        <v>379</v>
      </c>
      <c r="I20" s="43">
        <v>-29985</v>
      </c>
      <c r="J20" s="38"/>
      <c r="K20" s="28"/>
      <c r="L20" s="28" t="s">
        <v>379</v>
      </c>
      <c r="M20" s="43">
        <v>145349</v>
      </c>
      <c r="N20" s="38"/>
      <c r="O20" s="28"/>
      <c r="P20" s="28" t="s">
        <v>379</v>
      </c>
      <c r="Q20" s="43">
        <v>-27066</v>
      </c>
      <c r="R20" s="38"/>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15"/>
      <c r="C22" s="15"/>
      <c r="D22" s="15"/>
      <c r="E22" s="15"/>
      <c r="F22" s="15"/>
      <c r="G22" s="15"/>
      <c r="H22" s="15"/>
      <c r="I22" s="15"/>
      <c r="J22" s="15"/>
      <c r="K22" s="15"/>
      <c r="L22" s="15"/>
      <c r="M22" s="15"/>
      <c r="N22" s="15"/>
      <c r="O22" s="15"/>
      <c r="P22" s="15"/>
      <c r="Q22" s="15"/>
      <c r="R22" s="15"/>
    </row>
    <row r="23" spans="1:18" ht="15.75" thickBot="1" x14ac:dyDescent="0.3">
      <c r="A23" s="12"/>
      <c r="B23" s="15"/>
      <c r="C23" s="15"/>
      <c r="D23" s="48" t="s">
        <v>978</v>
      </c>
      <c r="E23" s="48"/>
      <c r="F23" s="48"/>
      <c r="G23" s="48"/>
      <c r="H23" s="48"/>
      <c r="I23" s="48"/>
      <c r="J23" s="15"/>
      <c r="K23" s="15"/>
      <c r="L23" s="48" t="s">
        <v>1197</v>
      </c>
      <c r="M23" s="48"/>
      <c r="N23" s="48"/>
      <c r="O23" s="48"/>
      <c r="P23" s="48"/>
      <c r="Q23" s="48"/>
      <c r="R23" s="15"/>
    </row>
    <row r="24" spans="1:18" x14ac:dyDescent="0.25">
      <c r="A24" s="12"/>
      <c r="B24" s="69" t="s">
        <v>369</v>
      </c>
      <c r="C24" s="46"/>
      <c r="D24" s="49" t="s">
        <v>1187</v>
      </c>
      <c r="E24" s="49"/>
      <c r="F24" s="50"/>
      <c r="G24" s="50"/>
      <c r="H24" s="49" t="s">
        <v>1190</v>
      </c>
      <c r="I24" s="49"/>
      <c r="J24" s="46"/>
      <c r="K24" s="46"/>
      <c r="L24" s="49" t="s">
        <v>1187</v>
      </c>
      <c r="M24" s="49"/>
      <c r="N24" s="50"/>
      <c r="O24" s="50"/>
      <c r="P24" s="49" t="s">
        <v>1190</v>
      </c>
      <c r="Q24" s="49"/>
      <c r="R24" s="46"/>
    </row>
    <row r="25" spans="1:18" x14ac:dyDescent="0.25">
      <c r="A25" s="12"/>
      <c r="B25" s="69"/>
      <c r="C25" s="46"/>
      <c r="D25" s="47" t="s">
        <v>1188</v>
      </c>
      <c r="E25" s="47"/>
      <c r="F25" s="46"/>
      <c r="G25" s="46"/>
      <c r="H25" s="47" t="s">
        <v>1191</v>
      </c>
      <c r="I25" s="47"/>
      <c r="J25" s="46"/>
      <c r="K25" s="46"/>
      <c r="L25" s="47" t="s">
        <v>1188</v>
      </c>
      <c r="M25" s="47"/>
      <c r="N25" s="46"/>
      <c r="O25" s="46"/>
      <c r="P25" s="47" t="s">
        <v>1191</v>
      </c>
      <c r="Q25" s="47"/>
      <c r="R25" s="46"/>
    </row>
    <row r="26" spans="1:18" x14ac:dyDescent="0.25">
      <c r="A26" s="12"/>
      <c r="B26" s="69"/>
      <c r="C26" s="46"/>
      <c r="D26" s="47" t="s">
        <v>1189</v>
      </c>
      <c r="E26" s="47"/>
      <c r="F26" s="46"/>
      <c r="G26" s="46"/>
      <c r="H26" s="47" t="s">
        <v>1192</v>
      </c>
      <c r="I26" s="47"/>
      <c r="J26" s="46"/>
      <c r="K26" s="46"/>
      <c r="L26" s="47" t="s">
        <v>1189</v>
      </c>
      <c r="M26" s="47"/>
      <c r="N26" s="46"/>
      <c r="O26" s="46"/>
      <c r="P26" s="47" t="s">
        <v>1192</v>
      </c>
      <c r="Q26" s="47"/>
      <c r="R26" s="46"/>
    </row>
    <row r="27" spans="1:18" ht="15.75" thickBot="1" x14ac:dyDescent="0.3">
      <c r="A27" s="12"/>
      <c r="B27" s="70"/>
      <c r="C27" s="46"/>
      <c r="D27" s="48"/>
      <c r="E27" s="48"/>
      <c r="F27" s="46"/>
      <c r="G27" s="46"/>
      <c r="H27" s="48" t="s">
        <v>1193</v>
      </c>
      <c r="I27" s="48"/>
      <c r="J27" s="46"/>
      <c r="K27" s="46"/>
      <c r="L27" s="48"/>
      <c r="M27" s="48"/>
      <c r="N27" s="46"/>
      <c r="O27" s="46"/>
      <c r="P27" s="48" t="s">
        <v>1193</v>
      </c>
      <c r="Q27" s="48"/>
      <c r="R27" s="46"/>
    </row>
    <row r="28" spans="1:18" x14ac:dyDescent="0.25">
      <c r="A28" s="12"/>
      <c r="B28" s="57" t="s">
        <v>879</v>
      </c>
      <c r="C28" s="28"/>
      <c r="D28" s="28" t="s">
        <v>379</v>
      </c>
      <c r="E28" s="43">
        <v>164654</v>
      </c>
      <c r="F28" s="38"/>
      <c r="G28" s="28"/>
      <c r="H28" s="28" t="s">
        <v>379</v>
      </c>
      <c r="I28" s="43">
        <v>-15888</v>
      </c>
      <c r="J28" s="38"/>
      <c r="K28" s="28"/>
      <c r="L28" s="28" t="s">
        <v>379</v>
      </c>
      <c r="M28" s="43">
        <v>186580</v>
      </c>
      <c r="N28" s="38"/>
      <c r="O28" s="28"/>
      <c r="P28" s="28" t="s">
        <v>379</v>
      </c>
      <c r="Q28" s="43">
        <v>-48248</v>
      </c>
      <c r="R28" s="38"/>
    </row>
    <row r="29" spans="1:18" ht="25.5" x14ac:dyDescent="0.25">
      <c r="A29" s="12"/>
      <c r="B29" s="29" t="s">
        <v>1194</v>
      </c>
      <c r="C29" s="15"/>
      <c r="D29" s="15"/>
      <c r="E29" s="30">
        <v>33229</v>
      </c>
      <c r="F29" s="18"/>
      <c r="G29" s="15"/>
      <c r="H29" s="15"/>
      <c r="I29" s="30">
        <v>-14196</v>
      </c>
      <c r="J29" s="18"/>
      <c r="K29" s="15"/>
      <c r="L29" s="15"/>
      <c r="M29" s="30">
        <v>-28982</v>
      </c>
      <c r="N29" s="18"/>
      <c r="O29" s="15"/>
      <c r="P29" s="15"/>
      <c r="Q29" s="30">
        <v>21025</v>
      </c>
      <c r="R29" s="18"/>
    </row>
    <row r="30" spans="1:18" ht="25.5" x14ac:dyDescent="0.25">
      <c r="A30" s="12"/>
      <c r="B30" s="35" t="s">
        <v>1195</v>
      </c>
      <c r="C30" s="28"/>
      <c r="D30" s="28"/>
      <c r="E30" s="37">
        <v>-341</v>
      </c>
      <c r="F30" s="38"/>
      <c r="G30" s="28"/>
      <c r="H30" s="28"/>
      <c r="I30" s="37">
        <v>99</v>
      </c>
      <c r="J30" s="38"/>
      <c r="K30" s="28"/>
      <c r="L30" s="28"/>
      <c r="M30" s="43">
        <v>-12249</v>
      </c>
      <c r="N30" s="38"/>
      <c r="O30" s="28"/>
      <c r="P30" s="28"/>
      <c r="Q30" s="37">
        <v>157</v>
      </c>
      <c r="R30" s="38"/>
    </row>
    <row r="31" spans="1:18" x14ac:dyDescent="0.25">
      <c r="A31" s="12"/>
      <c r="B31" s="41"/>
      <c r="C31" s="41"/>
      <c r="D31" s="41"/>
      <c r="E31" s="41"/>
      <c r="F31" s="41"/>
      <c r="G31" s="41"/>
      <c r="H31" s="41"/>
      <c r="I31" s="41"/>
      <c r="J31" s="41"/>
      <c r="K31" s="41"/>
      <c r="L31" s="41"/>
      <c r="M31" s="41"/>
      <c r="N31" s="41"/>
      <c r="O31" s="41"/>
      <c r="P31" s="41"/>
      <c r="Q31" s="41"/>
      <c r="R31" s="41"/>
    </row>
    <row r="32" spans="1:18" ht="25.5" x14ac:dyDescent="0.25">
      <c r="A32" s="12"/>
      <c r="B32" s="58" t="s">
        <v>1196</v>
      </c>
      <c r="C32" s="15"/>
      <c r="D32" s="15"/>
      <c r="E32" s="30">
        <v>32888</v>
      </c>
      <c r="F32" s="18"/>
      <c r="G32" s="15"/>
      <c r="H32" s="15"/>
      <c r="I32" s="30">
        <v>-14097</v>
      </c>
      <c r="J32" s="18"/>
      <c r="K32" s="15"/>
      <c r="L32" s="15"/>
      <c r="M32" s="30">
        <v>-41231</v>
      </c>
      <c r="N32" s="18"/>
      <c r="O32" s="15"/>
      <c r="P32" s="15"/>
      <c r="Q32" s="30">
        <v>21182</v>
      </c>
      <c r="R32" s="18"/>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27" t="s">
        <v>882</v>
      </c>
      <c r="C34" s="28"/>
      <c r="D34" s="28" t="s">
        <v>379</v>
      </c>
      <c r="E34" s="43">
        <v>197542</v>
      </c>
      <c r="F34" s="38"/>
      <c r="G34" s="28"/>
      <c r="H34" s="28" t="s">
        <v>379</v>
      </c>
      <c r="I34" s="43">
        <v>-29985</v>
      </c>
      <c r="J34" s="38"/>
      <c r="K34" s="28"/>
      <c r="L34" s="28" t="s">
        <v>379</v>
      </c>
      <c r="M34" s="43">
        <v>145349</v>
      </c>
      <c r="N34" s="38"/>
      <c r="O34" s="28"/>
      <c r="P34" s="28" t="s">
        <v>379</v>
      </c>
      <c r="Q34" s="43">
        <v>-27066</v>
      </c>
      <c r="R34" s="38"/>
    </row>
    <row r="35" spans="1:18" x14ac:dyDescent="0.25">
      <c r="A35" s="12"/>
      <c r="B35" s="41"/>
      <c r="C35" s="41"/>
      <c r="D35" s="41"/>
      <c r="E35" s="41"/>
      <c r="F35" s="41"/>
      <c r="G35" s="41"/>
      <c r="H35" s="41"/>
      <c r="I35" s="41"/>
      <c r="J35" s="41"/>
      <c r="K35" s="41"/>
      <c r="L35" s="41"/>
      <c r="M35" s="41"/>
      <c r="N35" s="41"/>
      <c r="O35" s="41"/>
      <c r="P35" s="41"/>
      <c r="Q35" s="41"/>
      <c r="R35" s="41"/>
    </row>
    <row r="36" spans="1:18" x14ac:dyDescent="0.25">
      <c r="A36" s="12"/>
      <c r="B36" s="46" t="s">
        <v>1198</v>
      </c>
      <c r="C36" s="46"/>
      <c r="D36" s="46"/>
      <c r="E36" s="46"/>
      <c r="F36" s="46"/>
      <c r="G36" s="46"/>
      <c r="H36" s="46"/>
      <c r="I36" s="46"/>
      <c r="J36" s="46"/>
      <c r="K36" s="46"/>
      <c r="L36" s="46"/>
      <c r="M36" s="46"/>
      <c r="N36" s="46"/>
      <c r="O36" s="46"/>
      <c r="P36" s="46"/>
      <c r="Q36" s="46"/>
      <c r="R36" s="46"/>
    </row>
    <row r="37" spans="1:18" x14ac:dyDescent="0.25">
      <c r="A37" s="12"/>
      <c r="B37" s="54" t="s">
        <v>1199</v>
      </c>
      <c r="C37" s="54"/>
      <c r="D37" s="54"/>
      <c r="E37" s="54"/>
      <c r="F37" s="54"/>
      <c r="G37" s="54"/>
      <c r="H37" s="54"/>
      <c r="I37" s="54"/>
      <c r="J37" s="54"/>
      <c r="K37" s="54"/>
      <c r="L37" s="54"/>
      <c r="M37" s="54"/>
      <c r="N37" s="54"/>
      <c r="O37" s="54"/>
      <c r="P37" s="54"/>
      <c r="Q37" s="54"/>
      <c r="R37" s="54"/>
    </row>
    <row r="38" spans="1:18" x14ac:dyDescent="0.25">
      <c r="A38" s="12"/>
      <c r="B38" s="15"/>
      <c r="C38" s="15"/>
      <c r="D38" s="15"/>
      <c r="E38" s="15"/>
      <c r="F38" s="15"/>
      <c r="G38" s="15"/>
      <c r="H38" s="15"/>
      <c r="I38" s="15"/>
      <c r="J38" s="15"/>
      <c r="K38" s="15"/>
      <c r="L38" s="15"/>
    </row>
    <row r="39" spans="1:18" x14ac:dyDescent="0.25">
      <c r="A39" s="12"/>
      <c r="B39" s="46"/>
      <c r="C39" s="46"/>
      <c r="D39" s="23" t="s">
        <v>1200</v>
      </c>
      <c r="E39" s="46"/>
      <c r="F39" s="47" t="s">
        <v>1202</v>
      </c>
      <c r="G39" s="47"/>
      <c r="H39" s="47"/>
      <c r="I39" s="47"/>
      <c r="J39" s="47"/>
      <c r="K39" s="47"/>
      <c r="L39" s="46"/>
    </row>
    <row r="40" spans="1:18" x14ac:dyDescent="0.25">
      <c r="A40" s="12"/>
      <c r="B40" s="46"/>
      <c r="C40" s="46"/>
      <c r="D40" s="23" t="s">
        <v>1201</v>
      </c>
      <c r="E40" s="46"/>
      <c r="F40" s="47" t="s">
        <v>1203</v>
      </c>
      <c r="G40" s="47"/>
      <c r="H40" s="47"/>
      <c r="I40" s="47"/>
      <c r="J40" s="47"/>
      <c r="K40" s="47"/>
      <c r="L40" s="46"/>
    </row>
    <row r="41" spans="1:18" ht="15.75" thickBot="1" x14ac:dyDescent="0.3">
      <c r="A41" s="12"/>
      <c r="B41" s="46"/>
      <c r="C41" s="46"/>
      <c r="D41" s="22"/>
      <c r="E41" s="46"/>
      <c r="F41" s="48" t="s">
        <v>416</v>
      </c>
      <c r="G41" s="48"/>
      <c r="H41" s="48"/>
      <c r="I41" s="48"/>
      <c r="J41" s="48"/>
      <c r="K41" s="48"/>
      <c r="L41" s="46"/>
    </row>
    <row r="42" spans="1:18" ht="15.75" thickBot="1" x14ac:dyDescent="0.3">
      <c r="A42" s="12"/>
      <c r="B42" s="56" t="s">
        <v>369</v>
      </c>
      <c r="C42" s="15"/>
      <c r="D42" s="110"/>
      <c r="E42" s="15"/>
      <c r="F42" s="61">
        <v>2014</v>
      </c>
      <c r="G42" s="61"/>
      <c r="H42" s="15"/>
      <c r="I42" s="15"/>
      <c r="J42" s="61">
        <v>2013</v>
      </c>
      <c r="K42" s="61"/>
      <c r="L42" s="15"/>
    </row>
    <row r="43" spans="1:18" ht="25.5" x14ac:dyDescent="0.25">
      <c r="A43" s="12"/>
      <c r="B43" s="27" t="s">
        <v>1204</v>
      </c>
      <c r="C43" s="28"/>
      <c r="D43" s="28"/>
      <c r="E43" s="28"/>
      <c r="F43" s="28"/>
      <c r="G43" s="28"/>
      <c r="H43" s="28"/>
      <c r="I43" s="28"/>
      <c r="J43" s="28"/>
      <c r="K43" s="28"/>
      <c r="L43" s="28"/>
    </row>
    <row r="44" spans="1:18" x14ac:dyDescent="0.25">
      <c r="A44" s="12"/>
      <c r="B44" s="67" t="s">
        <v>1205</v>
      </c>
      <c r="C44" s="15"/>
      <c r="D44" s="111" t="s">
        <v>1206</v>
      </c>
      <c r="E44" s="15"/>
      <c r="F44" s="15" t="s">
        <v>379</v>
      </c>
      <c r="G44" s="34">
        <v>264</v>
      </c>
      <c r="H44" s="18"/>
      <c r="I44" s="15"/>
      <c r="J44" s="15" t="s">
        <v>379</v>
      </c>
      <c r="K44" s="34">
        <v>-133</v>
      </c>
      <c r="L44" s="18"/>
    </row>
    <row r="45" spans="1:18" x14ac:dyDescent="0.25">
      <c r="A45" s="12"/>
      <c r="B45" s="66" t="s">
        <v>1207</v>
      </c>
      <c r="C45" s="28"/>
      <c r="D45" s="112" t="s">
        <v>90</v>
      </c>
      <c r="E45" s="28"/>
      <c r="F45" s="28"/>
      <c r="G45" s="37">
        <v>-718</v>
      </c>
      <c r="H45" s="38"/>
      <c r="I45" s="28"/>
      <c r="J45" s="28"/>
      <c r="K45" s="37">
        <v>-109</v>
      </c>
      <c r="L45" s="38"/>
    </row>
    <row r="46" spans="1:18" x14ac:dyDescent="0.25">
      <c r="A46" s="12"/>
      <c r="B46" s="41"/>
      <c r="C46" s="41"/>
      <c r="D46" s="41"/>
      <c r="E46" s="41"/>
      <c r="F46" s="41"/>
      <c r="G46" s="41"/>
      <c r="H46" s="41"/>
      <c r="I46" s="41"/>
      <c r="J46" s="41"/>
      <c r="K46" s="41"/>
      <c r="L46" s="41"/>
    </row>
    <row r="47" spans="1:18" x14ac:dyDescent="0.25">
      <c r="A47" s="12"/>
      <c r="B47" s="21"/>
      <c r="C47" s="15"/>
      <c r="D47" s="15"/>
      <c r="E47" s="15"/>
      <c r="F47" s="15" t="s">
        <v>379</v>
      </c>
      <c r="G47" s="34">
        <v>-454</v>
      </c>
      <c r="H47" s="18"/>
      <c r="I47" s="15"/>
      <c r="J47" s="15" t="s">
        <v>379</v>
      </c>
      <c r="K47" s="34">
        <v>-242</v>
      </c>
      <c r="L47" s="18"/>
    </row>
    <row r="48" spans="1:18" x14ac:dyDescent="0.25">
      <c r="A48" s="12"/>
      <c r="B48" s="41"/>
      <c r="C48" s="41"/>
      <c r="D48" s="41"/>
      <c r="E48" s="41"/>
      <c r="F48" s="41"/>
      <c r="G48" s="41"/>
      <c r="H48" s="41"/>
      <c r="I48" s="41"/>
      <c r="J48" s="41"/>
      <c r="K48" s="41"/>
      <c r="L48" s="41"/>
    </row>
    <row r="49" spans="1:12" x14ac:dyDescent="0.25">
      <c r="A49" s="12"/>
      <c r="B49" s="41"/>
      <c r="C49" s="51"/>
      <c r="D49" s="51"/>
      <c r="E49" s="51"/>
      <c r="F49" s="51"/>
      <c r="G49" s="51"/>
      <c r="H49" s="51"/>
      <c r="I49" s="51"/>
      <c r="J49" s="51"/>
      <c r="K49" s="51"/>
      <c r="L49" s="51"/>
    </row>
    <row r="50" spans="1:12" ht="25.5" x14ac:dyDescent="0.25">
      <c r="A50" s="12"/>
      <c r="B50" s="27" t="s">
        <v>1208</v>
      </c>
      <c r="C50" s="28"/>
      <c r="D50" s="28"/>
      <c r="E50" s="28"/>
      <c r="F50" s="28"/>
      <c r="G50" s="28"/>
      <c r="H50" s="28"/>
      <c r="I50" s="28"/>
      <c r="J50" s="28"/>
      <c r="K50" s="28"/>
      <c r="L50" s="28"/>
    </row>
    <row r="51" spans="1:12" x14ac:dyDescent="0.25">
      <c r="A51" s="12"/>
      <c r="B51" s="67" t="s">
        <v>1209</v>
      </c>
      <c r="C51" s="15"/>
      <c r="D51" s="111" t="s">
        <v>1210</v>
      </c>
      <c r="E51" s="15"/>
      <c r="F51" s="15" t="s">
        <v>379</v>
      </c>
      <c r="G51" s="34">
        <v>39</v>
      </c>
      <c r="H51" s="18"/>
      <c r="I51" s="15"/>
      <c r="J51" s="15" t="s">
        <v>379</v>
      </c>
      <c r="K51" s="34">
        <v>69</v>
      </c>
      <c r="L51" s="18"/>
    </row>
    <row r="52" spans="1:12" x14ac:dyDescent="0.25">
      <c r="A52" s="12"/>
      <c r="B52" s="41"/>
      <c r="C52" s="41"/>
      <c r="D52" s="41"/>
      <c r="E52" s="41"/>
      <c r="F52" s="41"/>
      <c r="G52" s="41"/>
      <c r="H52" s="41"/>
      <c r="I52" s="41"/>
      <c r="J52" s="41"/>
      <c r="K52" s="41"/>
      <c r="L52" s="41"/>
    </row>
    <row r="53" spans="1:12" x14ac:dyDescent="0.25">
      <c r="A53" s="12"/>
      <c r="B53" s="113"/>
      <c r="C53" s="28"/>
      <c r="D53" s="28"/>
      <c r="E53" s="28"/>
      <c r="F53" s="28" t="s">
        <v>379</v>
      </c>
      <c r="G53" s="37">
        <v>39</v>
      </c>
      <c r="H53" s="38"/>
      <c r="I53" s="28"/>
      <c r="J53" s="28" t="s">
        <v>379</v>
      </c>
      <c r="K53" s="37">
        <v>69</v>
      </c>
      <c r="L53" s="38"/>
    </row>
    <row r="54" spans="1:12" x14ac:dyDescent="0.25">
      <c r="A54" s="12"/>
      <c r="B54" s="41"/>
      <c r="C54" s="41"/>
      <c r="D54" s="41"/>
      <c r="E54" s="41"/>
      <c r="F54" s="41"/>
      <c r="G54" s="41"/>
      <c r="H54" s="41"/>
      <c r="I54" s="41"/>
      <c r="J54" s="41"/>
      <c r="K54" s="41"/>
      <c r="L54" s="41"/>
    </row>
    <row r="55" spans="1:12" x14ac:dyDescent="0.25">
      <c r="A55" s="12"/>
      <c r="B55" s="15"/>
      <c r="C55" s="15"/>
      <c r="D55" s="15"/>
      <c r="E55" s="15"/>
      <c r="F55" s="15"/>
      <c r="G55" s="15"/>
      <c r="H55" s="15"/>
      <c r="I55" s="15"/>
      <c r="J55" s="15"/>
      <c r="K55" s="15"/>
      <c r="L55" s="15"/>
    </row>
    <row r="56" spans="1:12" x14ac:dyDescent="0.25">
      <c r="A56" s="12"/>
      <c r="B56" s="46"/>
      <c r="C56" s="46"/>
      <c r="D56" s="23" t="s">
        <v>1200</v>
      </c>
      <c r="E56" s="46"/>
      <c r="F56" s="47" t="s">
        <v>1202</v>
      </c>
      <c r="G56" s="47"/>
      <c r="H56" s="47"/>
      <c r="I56" s="47"/>
      <c r="J56" s="47"/>
      <c r="K56" s="47"/>
      <c r="L56" s="46"/>
    </row>
    <row r="57" spans="1:12" x14ac:dyDescent="0.25">
      <c r="A57" s="12"/>
      <c r="B57" s="46"/>
      <c r="C57" s="46"/>
      <c r="D57" s="23" t="s">
        <v>1201</v>
      </c>
      <c r="E57" s="46"/>
      <c r="F57" s="47" t="s">
        <v>1203</v>
      </c>
      <c r="G57" s="47"/>
      <c r="H57" s="47"/>
      <c r="I57" s="47"/>
      <c r="J57" s="47"/>
      <c r="K57" s="47"/>
      <c r="L57" s="46"/>
    </row>
    <row r="58" spans="1:12" ht="15.75" thickBot="1" x14ac:dyDescent="0.3">
      <c r="A58" s="12"/>
      <c r="B58" s="46"/>
      <c r="C58" s="46"/>
      <c r="D58" s="22"/>
      <c r="E58" s="46"/>
      <c r="F58" s="48" t="s">
        <v>417</v>
      </c>
      <c r="G58" s="48"/>
      <c r="H58" s="48"/>
      <c r="I58" s="48"/>
      <c r="J58" s="48"/>
      <c r="K58" s="48"/>
      <c r="L58" s="46"/>
    </row>
    <row r="59" spans="1:12" ht="15.75" thickBot="1" x14ac:dyDescent="0.3">
      <c r="A59" s="12"/>
      <c r="B59" s="56" t="s">
        <v>369</v>
      </c>
      <c r="C59" s="15"/>
      <c r="D59" s="110"/>
      <c r="E59" s="15"/>
      <c r="F59" s="61">
        <v>2014</v>
      </c>
      <c r="G59" s="61"/>
      <c r="H59" s="15"/>
      <c r="I59" s="15"/>
      <c r="J59" s="61">
        <v>2013</v>
      </c>
      <c r="K59" s="61"/>
      <c r="L59" s="15"/>
    </row>
    <row r="60" spans="1:12" ht="25.5" x14ac:dyDescent="0.25">
      <c r="A60" s="12"/>
      <c r="B60" s="27" t="s">
        <v>1204</v>
      </c>
      <c r="C60" s="28"/>
      <c r="D60" s="28"/>
      <c r="E60" s="28"/>
      <c r="F60" s="28"/>
      <c r="G60" s="28"/>
      <c r="H60" s="28"/>
      <c r="I60" s="28"/>
      <c r="J60" s="28"/>
      <c r="K60" s="28"/>
      <c r="L60" s="28"/>
    </row>
    <row r="61" spans="1:12" x14ac:dyDescent="0.25">
      <c r="A61" s="12"/>
      <c r="B61" s="67" t="s">
        <v>1205</v>
      </c>
      <c r="C61" s="15"/>
      <c r="D61" s="15" t="s">
        <v>1206</v>
      </c>
      <c r="E61" s="15"/>
      <c r="F61" s="15" t="s">
        <v>379</v>
      </c>
      <c r="G61" s="34">
        <v>377</v>
      </c>
      <c r="H61" s="18"/>
      <c r="I61" s="15"/>
      <c r="J61" s="15" t="s">
        <v>379</v>
      </c>
      <c r="K61" s="34">
        <v>-124</v>
      </c>
      <c r="L61" s="18"/>
    </row>
    <row r="62" spans="1:12" x14ac:dyDescent="0.25">
      <c r="A62" s="12"/>
      <c r="B62" s="66" t="s">
        <v>1207</v>
      </c>
      <c r="C62" s="28"/>
      <c r="D62" s="28" t="s">
        <v>90</v>
      </c>
      <c r="E62" s="28"/>
      <c r="F62" s="28"/>
      <c r="G62" s="37">
        <v>-718</v>
      </c>
      <c r="H62" s="38"/>
      <c r="I62" s="28"/>
      <c r="J62" s="28"/>
      <c r="K62" s="43">
        <v>-12125</v>
      </c>
      <c r="L62" s="38"/>
    </row>
    <row r="63" spans="1:12" x14ac:dyDescent="0.25">
      <c r="A63" s="12"/>
      <c r="B63" s="41"/>
      <c r="C63" s="41"/>
      <c r="D63" s="41"/>
      <c r="E63" s="41"/>
      <c r="F63" s="41"/>
      <c r="G63" s="41"/>
      <c r="H63" s="41"/>
      <c r="I63" s="41"/>
      <c r="J63" s="41"/>
      <c r="K63" s="41"/>
      <c r="L63" s="41"/>
    </row>
    <row r="64" spans="1:12" x14ac:dyDescent="0.25">
      <c r="A64" s="12"/>
      <c r="B64" s="21"/>
      <c r="C64" s="15"/>
      <c r="D64" s="15"/>
      <c r="E64" s="15"/>
      <c r="F64" s="15" t="s">
        <v>379</v>
      </c>
      <c r="G64" s="34">
        <v>-341</v>
      </c>
      <c r="H64" s="18"/>
      <c r="I64" s="15"/>
      <c r="J64" s="15" t="s">
        <v>379</v>
      </c>
      <c r="K64" s="30">
        <v>-12249</v>
      </c>
      <c r="L64" s="18"/>
    </row>
    <row r="65" spans="1:18" x14ac:dyDescent="0.25">
      <c r="A65" s="12"/>
      <c r="B65" s="41"/>
      <c r="C65" s="41"/>
      <c r="D65" s="41"/>
      <c r="E65" s="41"/>
      <c r="F65" s="41"/>
      <c r="G65" s="41"/>
      <c r="H65" s="41"/>
      <c r="I65" s="41"/>
      <c r="J65" s="41"/>
      <c r="K65" s="41"/>
      <c r="L65" s="41"/>
    </row>
    <row r="66" spans="1:18" x14ac:dyDescent="0.25">
      <c r="A66" s="12"/>
      <c r="B66" s="41"/>
      <c r="C66" s="51"/>
      <c r="D66" s="51"/>
      <c r="E66" s="51"/>
      <c r="F66" s="51"/>
      <c r="G66" s="51"/>
      <c r="H66" s="51"/>
      <c r="I66" s="51"/>
      <c r="J66" s="51"/>
      <c r="K66" s="51"/>
      <c r="L66" s="51"/>
    </row>
    <row r="67" spans="1:18" ht="25.5" x14ac:dyDescent="0.25">
      <c r="A67" s="12"/>
      <c r="B67" s="27" t="s">
        <v>1208</v>
      </c>
      <c r="C67" s="28"/>
      <c r="D67" s="28"/>
      <c r="E67" s="28"/>
      <c r="F67" s="28"/>
      <c r="G67" s="28"/>
      <c r="H67" s="28"/>
      <c r="I67" s="28"/>
      <c r="J67" s="28"/>
      <c r="K67" s="28"/>
      <c r="L67" s="28"/>
    </row>
    <row r="68" spans="1:18" x14ac:dyDescent="0.25">
      <c r="A68" s="12"/>
      <c r="B68" s="67" t="s">
        <v>1209</v>
      </c>
      <c r="C68" s="15"/>
      <c r="D68" s="15" t="s">
        <v>1210</v>
      </c>
      <c r="E68" s="15"/>
      <c r="F68" s="15" t="s">
        <v>379</v>
      </c>
      <c r="G68" s="34">
        <v>99</v>
      </c>
      <c r="H68" s="18"/>
      <c r="I68" s="15"/>
      <c r="J68" s="15" t="s">
        <v>379</v>
      </c>
      <c r="K68" s="34">
        <v>157</v>
      </c>
      <c r="L68" s="18"/>
    </row>
    <row r="69" spans="1:18" x14ac:dyDescent="0.25">
      <c r="A69" s="12"/>
      <c r="B69" s="41"/>
      <c r="C69" s="41"/>
      <c r="D69" s="41"/>
      <c r="E69" s="41"/>
      <c r="F69" s="41"/>
      <c r="G69" s="41"/>
      <c r="H69" s="41"/>
      <c r="I69" s="41"/>
      <c r="J69" s="41"/>
      <c r="K69" s="41"/>
      <c r="L69" s="41"/>
    </row>
    <row r="70" spans="1:18" x14ac:dyDescent="0.25">
      <c r="A70" s="12"/>
      <c r="B70" s="113"/>
      <c r="C70" s="28"/>
      <c r="D70" s="28"/>
      <c r="E70" s="28"/>
      <c r="F70" s="28" t="s">
        <v>379</v>
      </c>
      <c r="G70" s="37">
        <v>99</v>
      </c>
      <c r="H70" s="38"/>
      <c r="I70" s="28"/>
      <c r="J70" s="28" t="s">
        <v>379</v>
      </c>
      <c r="K70" s="37">
        <v>157</v>
      </c>
      <c r="L70" s="38"/>
    </row>
    <row r="71" spans="1:18" x14ac:dyDescent="0.25">
      <c r="A71" s="12"/>
      <c r="B71" s="41"/>
      <c r="C71" s="41"/>
      <c r="D71" s="41"/>
      <c r="E71" s="41"/>
      <c r="F71" s="41"/>
      <c r="G71" s="41"/>
      <c r="H71" s="41"/>
      <c r="I71" s="41"/>
      <c r="J71" s="41"/>
      <c r="K71" s="41"/>
      <c r="L71" s="41"/>
    </row>
    <row r="72" spans="1:18" x14ac:dyDescent="0.25">
      <c r="A72" s="12"/>
      <c r="B72" s="54" t="s">
        <v>332</v>
      </c>
      <c r="C72" s="54"/>
      <c r="D72" s="54"/>
      <c r="E72" s="54"/>
      <c r="F72" s="54"/>
      <c r="G72" s="54"/>
      <c r="H72" s="54"/>
      <c r="I72" s="54"/>
      <c r="J72" s="54"/>
      <c r="K72" s="54"/>
      <c r="L72" s="54"/>
      <c r="M72" s="54"/>
      <c r="N72" s="54"/>
      <c r="O72" s="54"/>
      <c r="P72" s="54"/>
      <c r="Q72" s="54"/>
      <c r="R72" s="54"/>
    </row>
    <row r="73" spans="1:18" x14ac:dyDescent="0.25">
      <c r="A73" s="12"/>
      <c r="B73" s="46" t="s">
        <v>1211</v>
      </c>
      <c r="C73" s="46"/>
      <c r="D73" s="46"/>
      <c r="E73" s="46"/>
      <c r="F73" s="46"/>
      <c r="G73" s="46"/>
      <c r="H73" s="46"/>
      <c r="I73" s="46"/>
      <c r="J73" s="46"/>
      <c r="K73" s="46"/>
      <c r="L73" s="46"/>
      <c r="M73" s="46"/>
      <c r="N73" s="46"/>
      <c r="O73" s="46"/>
      <c r="P73" s="46"/>
      <c r="Q73" s="46"/>
      <c r="R73" s="46"/>
    </row>
    <row r="74" spans="1:18" x14ac:dyDescent="0.25">
      <c r="A74" s="12"/>
      <c r="B74" s="54" t="s">
        <v>1212</v>
      </c>
      <c r="C74" s="54"/>
      <c r="D74" s="54"/>
      <c r="E74" s="54"/>
      <c r="F74" s="54"/>
      <c r="G74" s="54"/>
      <c r="H74" s="54"/>
      <c r="I74" s="54"/>
      <c r="J74" s="54"/>
      <c r="K74" s="54"/>
      <c r="L74" s="54"/>
      <c r="M74" s="54"/>
      <c r="N74" s="54"/>
      <c r="O74" s="54"/>
      <c r="P74" s="54"/>
      <c r="Q74" s="54"/>
      <c r="R74" s="54"/>
    </row>
    <row r="75" spans="1:18" x14ac:dyDescent="0.25">
      <c r="A75" s="12"/>
      <c r="B75" s="15"/>
      <c r="C75" s="15"/>
      <c r="D75" s="15"/>
      <c r="E75" s="15"/>
      <c r="F75" s="15"/>
      <c r="G75" s="15"/>
      <c r="H75" s="15"/>
      <c r="I75" s="15"/>
      <c r="J75" s="15"/>
      <c r="K75" s="15"/>
      <c r="L75" s="15"/>
      <c r="M75" s="15"/>
      <c r="N75" s="15"/>
      <c r="O75" s="15"/>
      <c r="P75" s="15"/>
      <c r="Q75" s="15"/>
      <c r="R75" s="15"/>
    </row>
    <row r="76" spans="1:18" ht="15.75" thickBot="1" x14ac:dyDescent="0.3">
      <c r="A76" s="12"/>
      <c r="B76" s="15"/>
      <c r="C76" s="15"/>
      <c r="D76" s="48" t="s">
        <v>416</v>
      </c>
      <c r="E76" s="48"/>
      <c r="F76" s="48"/>
      <c r="G76" s="48"/>
      <c r="H76" s="48"/>
      <c r="I76" s="48"/>
      <c r="J76" s="15"/>
      <c r="K76" s="15"/>
      <c r="L76" s="48" t="s">
        <v>417</v>
      </c>
      <c r="M76" s="48"/>
      <c r="N76" s="48"/>
      <c r="O76" s="48"/>
      <c r="P76" s="48"/>
      <c r="Q76" s="48"/>
      <c r="R76" s="15"/>
    </row>
    <row r="77" spans="1:18" ht="15.75" thickBot="1" x14ac:dyDescent="0.3">
      <c r="A77" s="12"/>
      <c r="B77" s="56" t="s">
        <v>1213</v>
      </c>
      <c r="C77" s="15"/>
      <c r="D77" s="61">
        <v>2014</v>
      </c>
      <c r="E77" s="61"/>
      <c r="F77" s="15"/>
      <c r="G77" s="15"/>
      <c r="H77" s="61">
        <v>2013</v>
      </c>
      <c r="I77" s="61"/>
      <c r="J77" s="15"/>
      <c r="K77" s="15"/>
      <c r="L77" s="61">
        <v>2014</v>
      </c>
      <c r="M77" s="61"/>
      <c r="N77" s="15"/>
      <c r="O77" s="15"/>
      <c r="P77" s="61">
        <v>2013</v>
      </c>
      <c r="Q77" s="61"/>
      <c r="R77" s="15"/>
    </row>
    <row r="78" spans="1:18" x14ac:dyDescent="0.25">
      <c r="A78" s="12"/>
      <c r="B78" s="27" t="s">
        <v>1214</v>
      </c>
      <c r="C78" s="28"/>
      <c r="D78" s="28"/>
      <c r="E78" s="28"/>
      <c r="F78" s="28"/>
      <c r="G78" s="28"/>
      <c r="H78" s="28"/>
      <c r="I78" s="28"/>
      <c r="J78" s="28"/>
      <c r="K78" s="28"/>
      <c r="L78" s="28"/>
      <c r="M78" s="28"/>
      <c r="N78" s="28"/>
      <c r="O78" s="28"/>
      <c r="P78" s="28"/>
      <c r="Q78" s="28"/>
      <c r="R78" s="28"/>
    </row>
    <row r="79" spans="1:18" x14ac:dyDescent="0.25">
      <c r="A79" s="12"/>
      <c r="B79" s="58" t="s">
        <v>1215</v>
      </c>
      <c r="C79" s="15"/>
      <c r="D79" s="15" t="s">
        <v>379</v>
      </c>
      <c r="E79" s="30">
        <v>16017</v>
      </c>
      <c r="F79" s="18"/>
      <c r="G79" s="15"/>
      <c r="H79" s="15" t="s">
        <v>379</v>
      </c>
      <c r="I79" s="30">
        <v>65573</v>
      </c>
      <c r="J79" s="18"/>
      <c r="K79" s="15"/>
      <c r="L79" s="15" t="s">
        <v>379</v>
      </c>
      <c r="M79" s="30">
        <v>28350</v>
      </c>
      <c r="N79" s="18"/>
      <c r="O79" s="15"/>
      <c r="P79" s="15" t="s">
        <v>379</v>
      </c>
      <c r="Q79" s="30">
        <v>126183</v>
      </c>
      <c r="R79" s="18"/>
    </row>
    <row r="80" spans="1:18" ht="25.5" x14ac:dyDescent="0.25">
      <c r="A80" s="12"/>
      <c r="B80" s="57" t="s">
        <v>1216</v>
      </c>
      <c r="C80" s="28"/>
      <c r="D80" s="28"/>
      <c r="E80" s="37">
        <v>-537</v>
      </c>
      <c r="F80" s="38"/>
      <c r="G80" s="28"/>
      <c r="H80" s="28"/>
      <c r="I80" s="43">
        <v>-1830</v>
      </c>
      <c r="J80" s="38"/>
      <c r="K80" s="28"/>
      <c r="L80" s="28"/>
      <c r="M80" s="43">
        <v>-1239</v>
      </c>
      <c r="N80" s="38"/>
      <c r="O80" s="28"/>
      <c r="P80" s="28"/>
      <c r="Q80" s="43">
        <v>-3819</v>
      </c>
      <c r="R80" s="38"/>
    </row>
    <row r="81" spans="1:18" x14ac:dyDescent="0.25">
      <c r="A81" s="12"/>
      <c r="B81" s="41"/>
      <c r="C81" s="41"/>
      <c r="D81" s="41"/>
      <c r="E81" s="41"/>
      <c r="F81" s="41"/>
      <c r="G81" s="41"/>
      <c r="H81" s="41"/>
      <c r="I81" s="41"/>
      <c r="J81" s="41"/>
      <c r="K81" s="41"/>
      <c r="L81" s="41"/>
      <c r="M81" s="41"/>
      <c r="N81" s="41"/>
      <c r="O81" s="41"/>
      <c r="P81" s="41"/>
      <c r="Q81" s="41"/>
      <c r="R81" s="41"/>
    </row>
    <row r="82" spans="1:18" ht="25.5" x14ac:dyDescent="0.25">
      <c r="A82" s="12"/>
      <c r="B82" s="58" t="s">
        <v>1217</v>
      </c>
      <c r="C82" s="15"/>
      <c r="D82" s="15" t="s">
        <v>379</v>
      </c>
      <c r="E82" s="30">
        <v>15480</v>
      </c>
      <c r="F82" s="18"/>
      <c r="G82" s="15"/>
      <c r="H82" s="15" t="s">
        <v>379</v>
      </c>
      <c r="I82" s="30">
        <v>63743</v>
      </c>
      <c r="J82" s="18"/>
      <c r="K82" s="15"/>
      <c r="L82" s="15" t="s">
        <v>379</v>
      </c>
      <c r="M82" s="30">
        <v>27111</v>
      </c>
      <c r="N82" s="18"/>
      <c r="O82" s="15"/>
      <c r="P82" s="15" t="s">
        <v>379</v>
      </c>
      <c r="Q82" s="30">
        <v>122364</v>
      </c>
      <c r="R82" s="18"/>
    </row>
    <row r="83" spans="1:18" x14ac:dyDescent="0.25">
      <c r="A83" s="12"/>
      <c r="B83" s="41"/>
      <c r="C83" s="41"/>
      <c r="D83" s="41"/>
      <c r="E83" s="51"/>
      <c r="F83" s="51"/>
      <c r="G83" s="51"/>
      <c r="H83" s="51"/>
      <c r="I83" s="51"/>
      <c r="J83" s="41"/>
      <c r="K83" s="41"/>
      <c r="L83" s="41"/>
      <c r="M83" s="41"/>
      <c r="N83" s="41"/>
      <c r="O83" s="41"/>
      <c r="P83" s="41"/>
      <c r="Q83" s="41"/>
      <c r="R83" s="41"/>
    </row>
    <row r="84" spans="1:18" ht="25.5" x14ac:dyDescent="0.25">
      <c r="A84" s="12"/>
      <c r="B84" s="57" t="s">
        <v>1218</v>
      </c>
      <c r="C84" s="28"/>
      <c r="D84" s="28"/>
      <c r="E84" s="43">
        <v>82740012</v>
      </c>
      <c r="F84" s="38"/>
      <c r="G84" s="28"/>
      <c r="H84" s="28"/>
      <c r="I84" s="43">
        <v>82123823</v>
      </c>
      <c r="J84" s="38"/>
      <c r="K84" s="28"/>
      <c r="L84" s="28"/>
      <c r="M84" s="43">
        <v>82575636</v>
      </c>
      <c r="N84" s="38"/>
      <c r="O84" s="28"/>
      <c r="P84" s="28"/>
      <c r="Q84" s="43">
        <v>81729014</v>
      </c>
      <c r="R84" s="38"/>
    </row>
    <row r="85" spans="1:18" x14ac:dyDescent="0.25">
      <c r="A85" s="12"/>
      <c r="B85" s="45" t="s">
        <v>1219</v>
      </c>
      <c r="C85" s="15"/>
      <c r="D85" s="15" t="s">
        <v>379</v>
      </c>
      <c r="E85" s="34">
        <v>0.19</v>
      </c>
      <c r="F85" s="18"/>
      <c r="G85" s="15"/>
      <c r="H85" s="15" t="s">
        <v>379</v>
      </c>
      <c r="I85" s="34">
        <v>0.78</v>
      </c>
      <c r="J85" s="18"/>
      <c r="K85" s="15"/>
      <c r="L85" s="15" t="s">
        <v>379</v>
      </c>
      <c r="M85" s="34">
        <v>0.33</v>
      </c>
      <c r="N85" s="18"/>
      <c r="O85" s="15"/>
      <c r="P85" s="15" t="s">
        <v>379</v>
      </c>
      <c r="Q85" s="34">
        <v>1.5</v>
      </c>
      <c r="R85" s="18"/>
    </row>
    <row r="86" spans="1:18" x14ac:dyDescent="0.25">
      <c r="A86" s="12"/>
      <c r="B86" s="41"/>
      <c r="C86" s="51"/>
      <c r="D86" s="51"/>
      <c r="E86" s="51"/>
      <c r="F86" s="51"/>
      <c r="G86" s="51"/>
      <c r="H86" s="51"/>
      <c r="I86" s="51"/>
      <c r="J86" s="51"/>
      <c r="K86" s="51"/>
      <c r="L86" s="51"/>
      <c r="M86" s="51"/>
      <c r="N86" s="51"/>
      <c r="O86" s="51"/>
      <c r="P86" s="51"/>
      <c r="Q86" s="51"/>
      <c r="R86" s="51"/>
    </row>
    <row r="87" spans="1:18" x14ac:dyDescent="0.25">
      <c r="A87" s="12"/>
      <c r="B87" s="27" t="s">
        <v>1220</v>
      </c>
      <c r="C87" s="28"/>
      <c r="D87" s="28"/>
      <c r="E87" s="28"/>
      <c r="F87" s="28"/>
      <c r="G87" s="28"/>
      <c r="H87" s="28"/>
      <c r="I87" s="28"/>
      <c r="J87" s="28"/>
      <c r="K87" s="28"/>
      <c r="L87" s="28"/>
      <c r="M87" s="28"/>
      <c r="N87" s="28"/>
      <c r="O87" s="28"/>
      <c r="P87" s="28"/>
      <c r="Q87" s="28"/>
      <c r="R87" s="28"/>
    </row>
    <row r="88" spans="1:18" x14ac:dyDescent="0.25">
      <c r="A88" s="12"/>
      <c r="B88" s="58" t="s">
        <v>1215</v>
      </c>
      <c r="C88" s="15"/>
      <c r="D88" s="15" t="s">
        <v>379</v>
      </c>
      <c r="E88" s="30">
        <v>16017</v>
      </c>
      <c r="F88" s="18"/>
      <c r="G88" s="15"/>
      <c r="H88" s="15" t="s">
        <v>379</v>
      </c>
      <c r="I88" s="30">
        <v>65573</v>
      </c>
      <c r="J88" s="18"/>
      <c r="K88" s="15"/>
      <c r="L88" s="15" t="s">
        <v>379</v>
      </c>
      <c r="M88" s="30">
        <v>28350</v>
      </c>
      <c r="N88" s="18"/>
      <c r="O88" s="15"/>
      <c r="P88" s="15" t="s">
        <v>379</v>
      </c>
      <c r="Q88" s="30">
        <v>126183</v>
      </c>
      <c r="R88" s="18"/>
    </row>
    <row r="89" spans="1:18" ht="25.5" x14ac:dyDescent="0.25">
      <c r="A89" s="12"/>
      <c r="B89" s="57" t="s">
        <v>1216</v>
      </c>
      <c r="C89" s="28"/>
      <c r="D89" s="28"/>
      <c r="E89" s="37">
        <v>-537</v>
      </c>
      <c r="F89" s="38"/>
      <c r="G89" s="28"/>
      <c r="H89" s="28"/>
      <c r="I89" s="43">
        <v>-1175</v>
      </c>
      <c r="J89" s="38"/>
      <c r="K89" s="28"/>
      <c r="L89" s="28"/>
      <c r="M89" s="43">
        <v>-1239</v>
      </c>
      <c r="N89" s="38"/>
      <c r="O89" s="28"/>
      <c r="P89" s="28"/>
      <c r="Q89" s="43">
        <v>-2527</v>
      </c>
      <c r="R89" s="38"/>
    </row>
    <row r="90" spans="1:18" ht="25.5" x14ac:dyDescent="0.25">
      <c r="A90" s="12"/>
      <c r="B90" s="58" t="s">
        <v>1221</v>
      </c>
      <c r="C90" s="15"/>
      <c r="D90" s="18"/>
      <c r="E90" s="32" t="s">
        <v>380</v>
      </c>
      <c r="F90" s="18"/>
      <c r="G90" s="15"/>
      <c r="H90" s="15"/>
      <c r="I90" s="30">
        <v>3856</v>
      </c>
      <c r="J90" s="18"/>
      <c r="K90" s="15"/>
      <c r="L90" s="18"/>
      <c r="M90" s="32" t="s">
        <v>380</v>
      </c>
      <c r="N90" s="18"/>
      <c r="O90" s="15"/>
      <c r="P90" s="15"/>
      <c r="Q90" s="30">
        <v>4933</v>
      </c>
      <c r="R90" s="18"/>
    </row>
    <row r="91" spans="1:18" x14ac:dyDescent="0.25">
      <c r="A91" s="12"/>
      <c r="B91" s="41"/>
      <c r="C91" s="41"/>
      <c r="D91" s="41"/>
      <c r="E91" s="41"/>
      <c r="F91" s="41"/>
      <c r="G91" s="41"/>
      <c r="H91" s="41"/>
      <c r="I91" s="41"/>
      <c r="J91" s="41"/>
      <c r="K91" s="41"/>
      <c r="L91" s="41"/>
      <c r="M91" s="41"/>
      <c r="N91" s="41"/>
      <c r="O91" s="41"/>
      <c r="P91" s="41"/>
      <c r="Q91" s="41"/>
      <c r="R91" s="41"/>
    </row>
    <row r="92" spans="1:18" ht="25.5" x14ac:dyDescent="0.25">
      <c r="A92" s="12"/>
      <c r="B92" s="57" t="s">
        <v>1217</v>
      </c>
      <c r="C92" s="28"/>
      <c r="D92" s="28" t="s">
        <v>379</v>
      </c>
      <c r="E92" s="43">
        <v>15480</v>
      </c>
      <c r="F92" s="38"/>
      <c r="G92" s="28"/>
      <c r="H92" s="28" t="s">
        <v>379</v>
      </c>
      <c r="I92" s="43">
        <v>68254</v>
      </c>
      <c r="J92" s="38"/>
      <c r="K92" s="28"/>
      <c r="L92" s="28" t="s">
        <v>379</v>
      </c>
      <c r="M92" s="43">
        <v>27111</v>
      </c>
      <c r="N92" s="38"/>
      <c r="O92" s="28"/>
      <c r="P92" s="28" t="s">
        <v>379</v>
      </c>
      <c r="Q92" s="43">
        <v>128589</v>
      </c>
      <c r="R92" s="38"/>
    </row>
    <row r="93" spans="1:18" x14ac:dyDescent="0.25">
      <c r="A93" s="12"/>
      <c r="B93" s="41"/>
      <c r="C93" s="41"/>
      <c r="D93" s="41"/>
      <c r="E93" s="41"/>
      <c r="F93" s="41"/>
      <c r="G93" s="41"/>
      <c r="H93" s="41"/>
      <c r="I93" s="41"/>
      <c r="J93" s="41"/>
      <c r="K93" s="41"/>
      <c r="L93" s="41"/>
      <c r="M93" s="41"/>
      <c r="N93" s="41"/>
      <c r="O93" s="41"/>
      <c r="P93" s="41"/>
      <c r="Q93" s="41"/>
      <c r="R93" s="41"/>
    </row>
    <row r="94" spans="1:18" x14ac:dyDescent="0.25">
      <c r="A94" s="12"/>
      <c r="B94" s="41"/>
      <c r="C94" s="51"/>
      <c r="D94" s="51"/>
      <c r="E94" s="51"/>
      <c r="F94" s="51"/>
      <c r="G94" s="51"/>
      <c r="H94" s="51"/>
      <c r="I94" s="51"/>
      <c r="J94" s="51"/>
      <c r="K94" s="51"/>
      <c r="L94" s="51"/>
      <c r="M94" s="51"/>
      <c r="N94" s="51"/>
      <c r="O94" s="51"/>
      <c r="P94" s="51"/>
      <c r="Q94" s="51"/>
      <c r="R94" s="51"/>
    </row>
    <row r="95" spans="1:18" ht="25.5" x14ac:dyDescent="0.25">
      <c r="A95" s="12"/>
      <c r="B95" s="58" t="s">
        <v>1222</v>
      </c>
      <c r="C95" s="15"/>
      <c r="D95" s="15"/>
      <c r="E95" s="30">
        <v>82740012</v>
      </c>
      <c r="F95" s="18"/>
      <c r="G95" s="15"/>
      <c r="H95" s="15"/>
      <c r="I95" s="30">
        <v>82123823</v>
      </c>
      <c r="J95" s="18"/>
      <c r="K95" s="15"/>
      <c r="L95" s="15"/>
      <c r="M95" s="30">
        <v>82575636</v>
      </c>
      <c r="N95" s="18"/>
      <c r="O95" s="15"/>
      <c r="P95" s="15"/>
      <c r="Q95" s="30">
        <v>81729014</v>
      </c>
      <c r="R95" s="18"/>
    </row>
    <row r="96" spans="1:18" x14ac:dyDescent="0.25">
      <c r="A96" s="12"/>
      <c r="B96" s="57" t="s">
        <v>1223</v>
      </c>
      <c r="C96" s="28"/>
      <c r="D96" s="28"/>
      <c r="E96" s="43">
        <v>2292986</v>
      </c>
      <c r="F96" s="38"/>
      <c r="G96" s="28"/>
      <c r="H96" s="28"/>
      <c r="I96" s="43">
        <v>2222440</v>
      </c>
      <c r="J96" s="38"/>
      <c r="K96" s="28"/>
      <c r="L96" s="28"/>
      <c r="M96" s="43">
        <v>2418685</v>
      </c>
      <c r="N96" s="38"/>
      <c r="O96" s="28"/>
      <c r="P96" s="28"/>
      <c r="Q96" s="43">
        <v>2274311</v>
      </c>
      <c r="R96" s="38"/>
    </row>
    <row r="97" spans="1:18" ht="25.5" x14ac:dyDescent="0.25">
      <c r="A97" s="12"/>
      <c r="B97" s="58" t="s">
        <v>1224</v>
      </c>
      <c r="C97" s="15"/>
      <c r="D97" s="18"/>
      <c r="E97" s="32" t="s">
        <v>380</v>
      </c>
      <c r="F97" s="18"/>
      <c r="G97" s="15"/>
      <c r="H97" s="15"/>
      <c r="I97" s="30">
        <v>11825450</v>
      </c>
      <c r="J97" s="18"/>
      <c r="K97" s="15"/>
      <c r="L97" s="18"/>
      <c r="M97" s="32" t="s">
        <v>380</v>
      </c>
      <c r="N97" s="18"/>
      <c r="O97" s="15"/>
      <c r="P97" s="15"/>
      <c r="Q97" s="30">
        <v>7644075</v>
      </c>
      <c r="R97" s="18"/>
    </row>
    <row r="98" spans="1:18" x14ac:dyDescent="0.25">
      <c r="A98" s="12"/>
      <c r="B98" s="41"/>
      <c r="C98" s="41"/>
      <c r="D98" s="41"/>
      <c r="E98" s="41"/>
      <c r="F98" s="41"/>
      <c r="G98" s="41"/>
      <c r="H98" s="41"/>
      <c r="I98" s="41"/>
      <c r="J98" s="41"/>
      <c r="K98" s="41"/>
      <c r="L98" s="41"/>
      <c r="M98" s="41"/>
      <c r="N98" s="41"/>
      <c r="O98" s="41"/>
      <c r="P98" s="41"/>
      <c r="Q98" s="41"/>
      <c r="R98" s="41"/>
    </row>
    <row r="99" spans="1:18" ht="25.5" x14ac:dyDescent="0.25">
      <c r="A99" s="12"/>
      <c r="B99" s="57" t="s">
        <v>1225</v>
      </c>
      <c r="C99" s="28"/>
      <c r="D99" s="28"/>
      <c r="E99" s="43">
        <v>85032998</v>
      </c>
      <c r="F99" s="38"/>
      <c r="G99" s="28"/>
      <c r="H99" s="28"/>
      <c r="I99" s="43">
        <v>96171713</v>
      </c>
      <c r="J99" s="38"/>
      <c r="K99" s="28"/>
      <c r="L99" s="28"/>
      <c r="M99" s="43">
        <v>84994321</v>
      </c>
      <c r="N99" s="38"/>
      <c r="O99" s="28"/>
      <c r="P99" s="28"/>
      <c r="Q99" s="43">
        <v>91647400</v>
      </c>
      <c r="R99" s="38"/>
    </row>
    <row r="100" spans="1:18" x14ac:dyDescent="0.25">
      <c r="A100" s="12"/>
      <c r="B100" s="41"/>
      <c r="C100" s="41"/>
      <c r="D100" s="41"/>
      <c r="E100" s="41"/>
      <c r="F100" s="41"/>
      <c r="G100" s="41"/>
      <c r="H100" s="41"/>
      <c r="I100" s="41"/>
      <c r="J100" s="41"/>
      <c r="K100" s="41"/>
      <c r="L100" s="41"/>
      <c r="M100" s="41"/>
      <c r="N100" s="41"/>
      <c r="O100" s="41"/>
      <c r="P100" s="41"/>
      <c r="Q100" s="41"/>
      <c r="R100" s="41"/>
    </row>
    <row r="101" spans="1:18" x14ac:dyDescent="0.25">
      <c r="A101" s="12"/>
      <c r="B101" s="41"/>
      <c r="C101" s="51"/>
      <c r="D101" s="51"/>
      <c r="E101" s="51"/>
      <c r="F101" s="51"/>
      <c r="G101" s="51"/>
      <c r="H101" s="51"/>
      <c r="I101" s="51"/>
      <c r="J101" s="51"/>
      <c r="K101" s="51"/>
      <c r="L101" s="51"/>
      <c r="M101" s="51"/>
      <c r="N101" s="51"/>
      <c r="O101" s="51"/>
      <c r="P101" s="51"/>
      <c r="Q101" s="51"/>
      <c r="R101" s="51"/>
    </row>
    <row r="102" spans="1:18" x14ac:dyDescent="0.25">
      <c r="A102" s="12"/>
      <c r="B102" s="45" t="s">
        <v>1226</v>
      </c>
      <c r="C102" s="15"/>
      <c r="D102" s="15" t="s">
        <v>379</v>
      </c>
      <c r="E102" s="34">
        <v>0.18</v>
      </c>
      <c r="F102" s="18"/>
      <c r="G102" s="15"/>
      <c r="H102" s="15" t="s">
        <v>379</v>
      </c>
      <c r="I102" s="34">
        <v>0.71</v>
      </c>
      <c r="J102" s="18"/>
      <c r="K102" s="15"/>
      <c r="L102" s="15" t="s">
        <v>379</v>
      </c>
      <c r="M102" s="34">
        <v>0.32</v>
      </c>
      <c r="N102" s="18"/>
      <c r="O102" s="15"/>
      <c r="P102" s="15" t="s">
        <v>379</v>
      </c>
      <c r="Q102" s="34">
        <v>1.4</v>
      </c>
      <c r="R102" s="18"/>
    </row>
    <row r="103" spans="1:18" ht="38.25" customHeight="1" x14ac:dyDescent="0.25">
      <c r="A103" s="12"/>
      <c r="B103" s="46" t="s">
        <v>1227</v>
      </c>
      <c r="C103" s="46"/>
      <c r="D103" s="46"/>
      <c r="E103" s="46"/>
      <c r="F103" s="46"/>
      <c r="G103" s="46"/>
      <c r="H103" s="46"/>
      <c r="I103" s="46"/>
      <c r="J103" s="46"/>
      <c r="K103" s="46"/>
      <c r="L103" s="46"/>
      <c r="M103" s="46"/>
      <c r="N103" s="46"/>
      <c r="O103" s="46"/>
      <c r="P103" s="46"/>
      <c r="Q103" s="46"/>
      <c r="R103" s="46"/>
    </row>
    <row r="104" spans="1:18" ht="25.5" customHeight="1" x14ac:dyDescent="0.25">
      <c r="A104" s="12"/>
      <c r="B104" s="46" t="s">
        <v>1228</v>
      </c>
      <c r="C104" s="46"/>
      <c r="D104" s="46"/>
      <c r="E104" s="46"/>
      <c r="F104" s="46"/>
      <c r="G104" s="46"/>
      <c r="H104" s="46"/>
      <c r="I104" s="46"/>
      <c r="J104" s="46"/>
      <c r="K104" s="46"/>
      <c r="L104" s="46"/>
      <c r="M104" s="46"/>
      <c r="N104" s="46"/>
      <c r="O104" s="46"/>
      <c r="P104" s="46"/>
      <c r="Q104" s="46"/>
      <c r="R104" s="46"/>
    </row>
    <row r="105" spans="1:18" x14ac:dyDescent="0.25">
      <c r="A105" s="12"/>
      <c r="B105" s="54" t="s">
        <v>1229</v>
      </c>
      <c r="C105" s="54"/>
      <c r="D105" s="54"/>
      <c r="E105" s="54"/>
      <c r="F105" s="54"/>
      <c r="G105" s="54"/>
      <c r="H105" s="54"/>
      <c r="I105" s="54"/>
      <c r="J105" s="54"/>
      <c r="K105" s="54"/>
      <c r="L105" s="54"/>
      <c r="M105" s="54"/>
      <c r="N105" s="54"/>
      <c r="O105" s="54"/>
      <c r="P105" s="54"/>
      <c r="Q105" s="54"/>
      <c r="R105" s="54"/>
    </row>
    <row r="106" spans="1:18" x14ac:dyDescent="0.25">
      <c r="A106" s="12"/>
      <c r="B106" s="46" t="s">
        <v>1230</v>
      </c>
      <c r="C106" s="46"/>
      <c r="D106" s="46"/>
      <c r="E106" s="46"/>
      <c r="F106" s="46"/>
      <c r="G106" s="46"/>
      <c r="H106" s="46"/>
      <c r="I106" s="46"/>
      <c r="J106" s="46"/>
      <c r="K106" s="46"/>
      <c r="L106" s="46"/>
      <c r="M106" s="46"/>
      <c r="N106" s="46"/>
      <c r="O106" s="46"/>
      <c r="P106" s="46"/>
      <c r="Q106" s="46"/>
      <c r="R106" s="46"/>
    </row>
  </sheetData>
  <mergeCells count="118">
    <mergeCell ref="B74:R74"/>
    <mergeCell ref="B103:R103"/>
    <mergeCell ref="B104:R104"/>
    <mergeCell ref="B105:R105"/>
    <mergeCell ref="B106:R106"/>
    <mergeCell ref="B5:R5"/>
    <mergeCell ref="B6:R6"/>
    <mergeCell ref="B36:R36"/>
    <mergeCell ref="B37:R37"/>
    <mergeCell ref="B72:R72"/>
    <mergeCell ref="B73:R73"/>
    <mergeCell ref="C101:F101"/>
    <mergeCell ref="G101:J101"/>
    <mergeCell ref="K101:N101"/>
    <mergeCell ref="O101:R101"/>
    <mergeCell ref="A1:A2"/>
    <mergeCell ref="B1:R1"/>
    <mergeCell ref="B2:R2"/>
    <mergeCell ref="A3:A106"/>
    <mergeCell ref="B3:R3"/>
    <mergeCell ref="B4:R4"/>
    <mergeCell ref="E83:I83"/>
    <mergeCell ref="C86:F86"/>
    <mergeCell ref="G86:J86"/>
    <mergeCell ref="K86:N86"/>
    <mergeCell ref="O86:R86"/>
    <mergeCell ref="C94:F94"/>
    <mergeCell ref="G94:J94"/>
    <mergeCell ref="K94:N94"/>
    <mergeCell ref="O94:R94"/>
    <mergeCell ref="D76:I76"/>
    <mergeCell ref="L76:Q76"/>
    <mergeCell ref="D77:E77"/>
    <mergeCell ref="H77:I77"/>
    <mergeCell ref="L77:M77"/>
    <mergeCell ref="P77:Q77"/>
    <mergeCell ref="L56:L58"/>
    <mergeCell ref="F59:G59"/>
    <mergeCell ref="J59:K59"/>
    <mergeCell ref="C66:D66"/>
    <mergeCell ref="E66:H66"/>
    <mergeCell ref="I66:L66"/>
    <mergeCell ref="B56:B58"/>
    <mergeCell ref="C56:C58"/>
    <mergeCell ref="E56:E58"/>
    <mergeCell ref="F56:K56"/>
    <mergeCell ref="F57:K57"/>
    <mergeCell ref="F58:K58"/>
    <mergeCell ref="F41:K41"/>
    <mergeCell ref="L39:L41"/>
    <mergeCell ref="F42:G42"/>
    <mergeCell ref="J42:K42"/>
    <mergeCell ref="C49:D49"/>
    <mergeCell ref="E49:H49"/>
    <mergeCell ref="I49:L49"/>
    <mergeCell ref="P24:Q24"/>
    <mergeCell ref="P25:Q25"/>
    <mergeCell ref="P26:Q26"/>
    <mergeCell ref="P27:Q27"/>
    <mergeCell ref="R24:R27"/>
    <mergeCell ref="B39:B41"/>
    <mergeCell ref="C39:C41"/>
    <mergeCell ref="E39:E41"/>
    <mergeCell ref="F39:K39"/>
    <mergeCell ref="F40:K40"/>
    <mergeCell ref="L24:M24"/>
    <mergeCell ref="L25:M25"/>
    <mergeCell ref="L26:M26"/>
    <mergeCell ref="L27:M27"/>
    <mergeCell ref="N24:N27"/>
    <mergeCell ref="O24:O27"/>
    <mergeCell ref="H24:I24"/>
    <mergeCell ref="H25:I25"/>
    <mergeCell ref="H26:I26"/>
    <mergeCell ref="H27:I27"/>
    <mergeCell ref="J24:J27"/>
    <mergeCell ref="K24:K27"/>
    <mergeCell ref="D23:I23"/>
    <mergeCell ref="L23:Q23"/>
    <mergeCell ref="B24:B27"/>
    <mergeCell ref="C24:C27"/>
    <mergeCell ref="D24:E24"/>
    <mergeCell ref="D25:E25"/>
    <mergeCell ref="D26:E26"/>
    <mergeCell ref="D27:E27"/>
    <mergeCell ref="F24:F27"/>
    <mergeCell ref="G24:G27"/>
    <mergeCell ref="P9:Q9"/>
    <mergeCell ref="P10:Q10"/>
    <mergeCell ref="P11:Q11"/>
    <mergeCell ref="P12:Q12"/>
    <mergeCell ref="R9:R12"/>
    <mergeCell ref="C17:F17"/>
    <mergeCell ref="G17:J17"/>
    <mergeCell ref="K17:N17"/>
    <mergeCell ref="O17:R17"/>
    <mergeCell ref="L9:M9"/>
    <mergeCell ref="L10:M10"/>
    <mergeCell ref="L11:M11"/>
    <mergeCell ref="L12:M12"/>
    <mergeCell ref="N9:N12"/>
    <mergeCell ref="O9:O12"/>
    <mergeCell ref="H9:I9"/>
    <mergeCell ref="H10:I10"/>
    <mergeCell ref="H11:I11"/>
    <mergeCell ref="H12:I12"/>
    <mergeCell ref="J9:J12"/>
    <mergeCell ref="K9:K12"/>
    <mergeCell ref="D8:I8"/>
    <mergeCell ref="L8:Q8"/>
    <mergeCell ref="B9:B12"/>
    <mergeCell ref="C9:C12"/>
    <mergeCell ref="D9:E9"/>
    <mergeCell ref="D10:E10"/>
    <mergeCell ref="D11:E11"/>
    <mergeCell ref="D12:E12"/>
    <mergeCell ref="F9:F12"/>
    <mergeCell ref="G9: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5.5703125" bestFit="1" customWidth="1"/>
    <col min="2" max="2" width="36.5703125" bestFit="1" customWidth="1"/>
    <col min="3" max="3" width="28" customWidth="1"/>
    <col min="4" max="4" width="5.28515625" customWidth="1"/>
    <col min="5" max="5" width="4.28515625" customWidth="1"/>
    <col min="6" max="7" width="28" customWidth="1"/>
    <col min="8" max="8" width="5.28515625" customWidth="1"/>
    <col min="9" max="9" width="14.5703125" customWidth="1"/>
    <col min="10" max="11" width="28" customWidth="1"/>
    <col min="12" max="12" width="5.28515625" customWidth="1"/>
    <col min="13" max="13" width="17.28515625" customWidth="1"/>
    <col min="14" max="15" width="28" customWidth="1"/>
    <col min="16" max="16" width="5.28515625" customWidth="1"/>
    <col min="17" max="17" width="16.28515625" customWidth="1"/>
    <col min="18" max="19" width="28" customWidth="1"/>
    <col min="20" max="20" width="5.28515625" customWidth="1"/>
    <col min="21" max="21" width="12.28515625" customWidth="1"/>
    <col min="22" max="23" width="28" customWidth="1"/>
    <col min="24" max="24" width="5.28515625" customWidth="1"/>
    <col min="25" max="25" width="17.28515625" customWidth="1"/>
    <col min="26" max="26" width="28" customWidth="1"/>
  </cols>
  <sheetData>
    <row r="1" spans="1:26" ht="15" customHeight="1" x14ac:dyDescent="0.25">
      <c r="A1" s="7" t="s">
        <v>1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2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1232</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6" t="s">
        <v>123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5"/>
      <c r="C7" s="15"/>
      <c r="D7" s="48" t="s">
        <v>978</v>
      </c>
      <c r="E7" s="48"/>
      <c r="F7" s="48"/>
      <c r="G7" s="48"/>
      <c r="H7" s="48"/>
      <c r="I7" s="48"/>
      <c r="J7" s="48"/>
      <c r="K7" s="48"/>
      <c r="L7" s="48"/>
      <c r="M7" s="48"/>
      <c r="N7" s="48"/>
      <c r="O7" s="48"/>
      <c r="P7" s="48"/>
      <c r="Q7" s="48"/>
      <c r="R7" s="48"/>
      <c r="S7" s="48"/>
      <c r="T7" s="48"/>
      <c r="U7" s="48"/>
      <c r="V7" s="48"/>
      <c r="W7" s="48"/>
      <c r="X7" s="48"/>
      <c r="Y7" s="48"/>
      <c r="Z7" s="15"/>
    </row>
    <row r="8" spans="1:26" x14ac:dyDescent="0.25">
      <c r="A8" s="12"/>
      <c r="B8" s="69" t="s">
        <v>369</v>
      </c>
      <c r="C8" s="46"/>
      <c r="D8" s="49" t="s">
        <v>1234</v>
      </c>
      <c r="E8" s="49"/>
      <c r="F8" s="50"/>
      <c r="G8" s="50"/>
      <c r="H8" s="49" t="s">
        <v>1236</v>
      </c>
      <c r="I8" s="49"/>
      <c r="J8" s="50"/>
      <c r="K8" s="50"/>
      <c r="L8" s="49" t="s">
        <v>1237</v>
      </c>
      <c r="M8" s="49"/>
      <c r="N8" s="50"/>
      <c r="O8" s="50"/>
      <c r="P8" s="49" t="s">
        <v>1239</v>
      </c>
      <c r="Q8" s="49"/>
      <c r="R8" s="50"/>
      <c r="S8" s="50"/>
      <c r="T8" s="49" t="s">
        <v>1240</v>
      </c>
      <c r="U8" s="49"/>
      <c r="V8" s="50"/>
      <c r="W8" s="50"/>
      <c r="X8" s="49" t="s">
        <v>116</v>
      </c>
      <c r="Y8" s="49"/>
      <c r="Z8" s="46"/>
    </row>
    <row r="9" spans="1:26" ht="15.75" thickBot="1" x14ac:dyDescent="0.3">
      <c r="A9" s="12"/>
      <c r="B9" s="70"/>
      <c r="C9" s="46"/>
      <c r="D9" s="48" t="s">
        <v>1235</v>
      </c>
      <c r="E9" s="48"/>
      <c r="F9" s="46"/>
      <c r="G9" s="46"/>
      <c r="H9" s="48" t="s">
        <v>1234</v>
      </c>
      <c r="I9" s="48"/>
      <c r="J9" s="46"/>
      <c r="K9" s="46"/>
      <c r="L9" s="48" t="s">
        <v>1238</v>
      </c>
      <c r="M9" s="48"/>
      <c r="N9" s="46"/>
      <c r="O9" s="46"/>
      <c r="P9" s="48" t="s">
        <v>1238</v>
      </c>
      <c r="Q9" s="48"/>
      <c r="R9" s="46"/>
      <c r="S9" s="46"/>
      <c r="T9" s="48" t="s">
        <v>1241</v>
      </c>
      <c r="U9" s="48"/>
      <c r="V9" s="46"/>
      <c r="W9" s="46"/>
      <c r="X9" s="48"/>
      <c r="Y9" s="48"/>
      <c r="Z9" s="46"/>
    </row>
    <row r="10" spans="1:26" ht="25.5" x14ac:dyDescent="0.25">
      <c r="A10" s="12"/>
      <c r="B10" s="57" t="s">
        <v>1242</v>
      </c>
      <c r="C10" s="28"/>
      <c r="D10" s="38" t="s">
        <v>379</v>
      </c>
      <c r="E10" s="40" t="s">
        <v>380</v>
      </c>
      <c r="F10" s="38"/>
      <c r="G10" s="28"/>
      <c r="H10" s="28" t="s">
        <v>379</v>
      </c>
      <c r="I10" s="43">
        <v>1869</v>
      </c>
      <c r="J10" s="38"/>
      <c r="K10" s="28"/>
      <c r="L10" s="28" t="s">
        <v>379</v>
      </c>
      <c r="M10" s="43">
        <v>13044</v>
      </c>
      <c r="N10" s="38"/>
      <c r="O10" s="28"/>
      <c r="P10" s="28"/>
      <c r="Q10" s="43">
        <v>5817</v>
      </c>
      <c r="R10" s="38"/>
      <c r="S10" s="28"/>
      <c r="T10" s="38"/>
      <c r="U10" s="40" t="s">
        <v>380</v>
      </c>
      <c r="V10" s="38"/>
      <c r="W10" s="28"/>
      <c r="X10" s="28"/>
      <c r="Y10" s="43">
        <v>20730</v>
      </c>
      <c r="Z10" s="38"/>
    </row>
    <row r="11" spans="1:26" x14ac:dyDescent="0.25">
      <c r="A11" s="12"/>
      <c r="B11" s="58" t="s">
        <v>1243</v>
      </c>
      <c r="C11" s="15"/>
      <c r="D11" s="18"/>
      <c r="E11" s="32" t="s">
        <v>380</v>
      </c>
      <c r="F11" s="18"/>
      <c r="G11" s="15"/>
      <c r="H11" s="15"/>
      <c r="I11" s="34">
        <v>30</v>
      </c>
      <c r="J11" s="18"/>
      <c r="K11" s="15"/>
      <c r="L11" s="15"/>
      <c r="M11" s="30">
        <v>1128</v>
      </c>
      <c r="N11" s="18"/>
      <c r="O11" s="15"/>
      <c r="P11" s="18"/>
      <c r="Q11" s="32" t="s">
        <v>380</v>
      </c>
      <c r="R11" s="18"/>
      <c r="S11" s="15"/>
      <c r="T11" s="15"/>
      <c r="U11" s="34">
        <v>215</v>
      </c>
      <c r="V11" s="18"/>
      <c r="W11" s="15"/>
      <c r="X11" s="15"/>
      <c r="Y11" s="30">
        <v>1373</v>
      </c>
      <c r="Z11" s="18"/>
    </row>
    <row r="12" spans="1:26" x14ac:dyDescent="0.25">
      <c r="A12" s="12"/>
      <c r="B12" s="57" t="s">
        <v>1244</v>
      </c>
      <c r="C12" s="28"/>
      <c r="D12" s="38"/>
      <c r="E12" s="40" t="s">
        <v>380</v>
      </c>
      <c r="F12" s="38"/>
      <c r="G12" s="28"/>
      <c r="H12" s="28"/>
      <c r="I12" s="37">
        <v>-154</v>
      </c>
      <c r="J12" s="38"/>
      <c r="K12" s="28"/>
      <c r="L12" s="28"/>
      <c r="M12" s="37">
        <v>-150</v>
      </c>
      <c r="N12" s="38"/>
      <c r="O12" s="28"/>
      <c r="P12" s="38"/>
      <c r="Q12" s="40" t="s">
        <v>380</v>
      </c>
      <c r="R12" s="38"/>
      <c r="S12" s="28"/>
      <c r="T12" s="38"/>
      <c r="U12" s="40" t="s">
        <v>380</v>
      </c>
      <c r="V12" s="38"/>
      <c r="W12" s="28"/>
      <c r="X12" s="28"/>
      <c r="Y12" s="37">
        <v>-304</v>
      </c>
      <c r="Z12" s="38"/>
    </row>
    <row r="13" spans="1:26" x14ac:dyDescent="0.25">
      <c r="A13" s="12"/>
      <c r="B13" s="58" t="s">
        <v>1245</v>
      </c>
      <c r="C13" s="15"/>
      <c r="D13" s="18"/>
      <c r="E13" s="32" t="s">
        <v>380</v>
      </c>
      <c r="F13" s="18"/>
      <c r="G13" s="15"/>
      <c r="H13" s="15"/>
      <c r="I13" s="34">
        <v>-349</v>
      </c>
      <c r="J13" s="18"/>
      <c r="K13" s="15"/>
      <c r="L13" s="15"/>
      <c r="M13" s="30">
        <v>-3234</v>
      </c>
      <c r="N13" s="18"/>
      <c r="O13" s="15"/>
      <c r="P13" s="15"/>
      <c r="Q13" s="30">
        <v>-1464</v>
      </c>
      <c r="R13" s="18"/>
      <c r="S13" s="15"/>
      <c r="T13" s="15"/>
      <c r="U13" s="34">
        <v>-107</v>
      </c>
      <c r="V13" s="18"/>
      <c r="W13" s="15"/>
      <c r="X13" s="15"/>
      <c r="Y13" s="30">
        <v>-5154</v>
      </c>
      <c r="Z13" s="18"/>
    </row>
    <row r="14" spans="1:26"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25.5" x14ac:dyDescent="0.25">
      <c r="A15" s="12"/>
      <c r="B15" s="27" t="s">
        <v>1246</v>
      </c>
      <c r="C15" s="28"/>
      <c r="D15" s="38" t="s">
        <v>379</v>
      </c>
      <c r="E15" s="40" t="s">
        <v>380</v>
      </c>
      <c r="F15" s="38"/>
      <c r="G15" s="28"/>
      <c r="H15" s="28" t="s">
        <v>379</v>
      </c>
      <c r="I15" s="43">
        <v>1396</v>
      </c>
      <c r="J15" s="38"/>
      <c r="K15" s="28"/>
      <c r="L15" s="28" t="s">
        <v>379</v>
      </c>
      <c r="M15" s="43">
        <v>10788</v>
      </c>
      <c r="N15" s="38"/>
      <c r="O15" s="28"/>
      <c r="P15" s="28" t="s">
        <v>379</v>
      </c>
      <c r="Q15" s="43">
        <v>4353</v>
      </c>
      <c r="R15" s="38"/>
      <c r="S15" s="28"/>
      <c r="T15" s="28" t="s">
        <v>379</v>
      </c>
      <c r="U15" s="37">
        <v>108</v>
      </c>
      <c r="V15" s="38"/>
      <c r="W15" s="28"/>
      <c r="X15" s="28" t="s">
        <v>379</v>
      </c>
      <c r="Y15" s="43">
        <v>16645</v>
      </c>
      <c r="Z15" s="38"/>
    </row>
    <row r="16" spans="1:26"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46" t="s">
        <v>1247</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2"/>
      <c r="B18" s="54" t="s">
        <v>1248</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2"/>
      <c r="B19" s="46" t="s">
        <v>1249</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2"/>
      <c r="B20" s="54" t="s">
        <v>1250</v>
      </c>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2"/>
      <c r="B21" s="46" t="s">
        <v>1251</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54" t="s">
        <v>1252</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2"/>
      <c r="B23" s="46" t="s">
        <v>1253</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54" t="s">
        <v>1254</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ht="25.5" customHeight="1" x14ac:dyDescent="0.25">
      <c r="A25" s="12"/>
      <c r="B25" s="46" t="s">
        <v>1255</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54" t="s">
        <v>338</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2"/>
      <c r="B27" s="46" t="s">
        <v>1256</v>
      </c>
      <c r="C27" s="46"/>
      <c r="D27" s="46"/>
      <c r="E27" s="46"/>
      <c r="F27" s="46"/>
      <c r="G27" s="46"/>
      <c r="H27" s="46"/>
      <c r="I27" s="46"/>
      <c r="J27" s="46"/>
      <c r="K27" s="46"/>
      <c r="L27" s="46"/>
      <c r="M27" s="46"/>
      <c r="N27" s="46"/>
      <c r="O27" s="46"/>
      <c r="P27" s="46"/>
      <c r="Q27" s="46"/>
      <c r="R27" s="46"/>
      <c r="S27" s="46"/>
      <c r="T27" s="46"/>
      <c r="U27" s="46"/>
      <c r="V27" s="46"/>
      <c r="W27" s="46"/>
      <c r="X27" s="46"/>
      <c r="Y27" s="46"/>
      <c r="Z27" s="46"/>
    </row>
  </sheetData>
  <mergeCells count="43">
    <mergeCell ref="B24:Z24"/>
    <mergeCell ref="B25:Z25"/>
    <mergeCell ref="B26:Z26"/>
    <mergeCell ref="B27:Z27"/>
    <mergeCell ref="B18:Z18"/>
    <mergeCell ref="B19:Z19"/>
    <mergeCell ref="B20:Z20"/>
    <mergeCell ref="B21:Z21"/>
    <mergeCell ref="B22:Z22"/>
    <mergeCell ref="B23:Z23"/>
    <mergeCell ref="X8:Y9"/>
    <mergeCell ref="Z8:Z9"/>
    <mergeCell ref="A1:A2"/>
    <mergeCell ref="B1:Z1"/>
    <mergeCell ref="B2:Z2"/>
    <mergeCell ref="A3:A27"/>
    <mergeCell ref="B3:Z3"/>
    <mergeCell ref="B4:Z4"/>
    <mergeCell ref="B5:Z5"/>
    <mergeCell ref="B17:Z17"/>
    <mergeCell ref="R8:R9"/>
    <mergeCell ref="S8:S9"/>
    <mergeCell ref="T8:U8"/>
    <mergeCell ref="T9:U9"/>
    <mergeCell ref="V8:V9"/>
    <mergeCell ref="W8:W9"/>
    <mergeCell ref="K8:K9"/>
    <mergeCell ref="L8:M8"/>
    <mergeCell ref="L9: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6.28515625" bestFit="1" customWidth="1"/>
    <col min="2" max="3" width="36.5703125" bestFit="1" customWidth="1"/>
    <col min="4" max="4" width="2.28515625" bestFit="1" customWidth="1"/>
    <col min="5" max="5" width="10" bestFit="1" customWidth="1"/>
    <col min="6" max="6" width="1.85546875" bestFit="1" customWidth="1"/>
    <col min="8" max="8" width="2.28515625" bestFit="1" customWidth="1"/>
    <col min="9" max="9" width="10.85546875" bestFit="1" customWidth="1"/>
    <col min="10" max="10" width="1.85546875" bestFit="1" customWidth="1"/>
    <col min="12" max="12" width="2.28515625" bestFit="1" customWidth="1"/>
    <col min="13" max="13" width="10" bestFit="1" customWidth="1"/>
    <col min="14" max="14" width="1.85546875" bestFit="1" customWidth="1"/>
    <col min="16" max="16" width="2.28515625" bestFit="1" customWidth="1"/>
    <col min="17" max="17" width="10.85546875" bestFit="1" customWidth="1"/>
    <col min="18" max="18" width="1.85546875" bestFit="1" customWidth="1"/>
  </cols>
  <sheetData>
    <row r="1" spans="1:18" ht="15" customHeight="1" x14ac:dyDescent="0.25">
      <c r="A1" s="7" t="s">
        <v>1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57</v>
      </c>
      <c r="B3" s="11" t="s">
        <v>6</v>
      </c>
      <c r="C3" s="11"/>
      <c r="D3" s="11"/>
      <c r="E3" s="11"/>
      <c r="F3" s="11"/>
      <c r="G3" s="11"/>
      <c r="H3" s="11"/>
      <c r="I3" s="11"/>
      <c r="J3" s="11"/>
      <c r="K3" s="11"/>
      <c r="L3" s="11"/>
      <c r="M3" s="11"/>
      <c r="N3" s="11"/>
      <c r="O3" s="11"/>
      <c r="P3" s="11"/>
      <c r="Q3" s="11"/>
      <c r="R3" s="11"/>
    </row>
    <row r="4" spans="1:18" x14ac:dyDescent="0.25">
      <c r="A4" s="12"/>
      <c r="B4" s="53" t="s">
        <v>1258</v>
      </c>
      <c r="C4" s="53"/>
      <c r="D4" s="53"/>
      <c r="E4" s="53"/>
      <c r="F4" s="53"/>
      <c r="G4" s="53"/>
      <c r="H4" s="53"/>
      <c r="I4" s="53"/>
      <c r="J4" s="53"/>
      <c r="K4" s="53"/>
      <c r="L4" s="53"/>
      <c r="M4" s="53"/>
      <c r="N4" s="53"/>
      <c r="O4" s="53"/>
      <c r="P4" s="53"/>
      <c r="Q4" s="53"/>
      <c r="R4" s="53"/>
    </row>
    <row r="5" spans="1:18" x14ac:dyDescent="0.25">
      <c r="A5" s="12"/>
      <c r="B5" s="46" t="s">
        <v>1259</v>
      </c>
      <c r="C5" s="46"/>
      <c r="D5" s="46"/>
      <c r="E5" s="46"/>
      <c r="F5" s="46"/>
      <c r="G5" s="46"/>
      <c r="H5" s="46"/>
      <c r="I5" s="46"/>
      <c r="J5" s="46"/>
      <c r="K5" s="46"/>
      <c r="L5" s="46"/>
      <c r="M5" s="46"/>
      <c r="N5" s="46"/>
      <c r="O5" s="46"/>
      <c r="P5" s="46"/>
      <c r="Q5" s="46"/>
      <c r="R5" s="46"/>
    </row>
    <row r="6" spans="1:18" x14ac:dyDescent="0.25">
      <c r="A6" s="12"/>
      <c r="B6" s="54" t="s">
        <v>1260</v>
      </c>
      <c r="C6" s="54"/>
      <c r="D6" s="54"/>
      <c r="E6" s="54"/>
      <c r="F6" s="54"/>
      <c r="G6" s="54"/>
      <c r="H6" s="54"/>
      <c r="I6" s="54"/>
      <c r="J6" s="54"/>
      <c r="K6" s="54"/>
      <c r="L6" s="54"/>
      <c r="M6" s="54"/>
      <c r="N6" s="54"/>
      <c r="O6" s="54"/>
      <c r="P6" s="54"/>
      <c r="Q6" s="54"/>
      <c r="R6" s="54"/>
    </row>
    <row r="7" spans="1:18" x14ac:dyDescent="0.25">
      <c r="A7" s="12"/>
      <c r="B7" s="78"/>
      <c r="C7" s="78"/>
      <c r="D7" s="78"/>
      <c r="E7" s="78"/>
      <c r="F7" s="78"/>
      <c r="G7" s="78"/>
      <c r="H7" s="78"/>
      <c r="I7" s="78"/>
      <c r="J7" s="78"/>
      <c r="K7" s="78"/>
      <c r="L7" s="78"/>
      <c r="M7" s="78"/>
      <c r="N7" s="78"/>
      <c r="O7" s="78"/>
      <c r="P7" s="78"/>
      <c r="Q7" s="78"/>
      <c r="R7" s="78"/>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14"/>
      <c r="C9" s="114"/>
      <c r="D9" s="99" t="s">
        <v>1261</v>
      </c>
      <c r="E9" s="99"/>
      <c r="F9" s="99"/>
      <c r="G9" s="99"/>
      <c r="H9" s="99"/>
      <c r="I9" s="99"/>
      <c r="J9" s="114"/>
      <c r="K9" s="114"/>
      <c r="L9" s="99" t="s">
        <v>1262</v>
      </c>
      <c r="M9" s="99"/>
      <c r="N9" s="99"/>
      <c r="O9" s="99"/>
      <c r="P9" s="99"/>
      <c r="Q9" s="99"/>
      <c r="R9" s="114"/>
    </row>
    <row r="10" spans="1:18" ht="15.75" thickBot="1" x14ac:dyDescent="0.3">
      <c r="A10" s="12"/>
      <c r="B10" s="56" t="s">
        <v>369</v>
      </c>
      <c r="C10" s="114"/>
      <c r="D10" s="61">
        <v>2014</v>
      </c>
      <c r="E10" s="61"/>
      <c r="F10" s="114"/>
      <c r="G10" s="114"/>
      <c r="H10" s="61">
        <v>2013</v>
      </c>
      <c r="I10" s="61"/>
      <c r="J10" s="114"/>
      <c r="K10" s="114"/>
      <c r="L10" s="61">
        <v>2014</v>
      </c>
      <c r="M10" s="61"/>
      <c r="N10" s="114"/>
      <c r="O10" s="114"/>
      <c r="P10" s="61">
        <v>2013</v>
      </c>
      <c r="Q10" s="61"/>
      <c r="R10" s="114"/>
    </row>
    <row r="11" spans="1:18" x14ac:dyDescent="0.25">
      <c r="A11" s="12"/>
      <c r="B11" s="27" t="s">
        <v>1263</v>
      </c>
      <c r="C11" s="115"/>
      <c r="D11" s="28"/>
      <c r="E11" s="28"/>
      <c r="F11" s="28"/>
      <c r="G11" s="115"/>
      <c r="H11" s="28"/>
      <c r="I11" s="28"/>
      <c r="J11" s="28"/>
      <c r="K11" s="115"/>
      <c r="L11" s="28"/>
      <c r="M11" s="28"/>
      <c r="N11" s="28"/>
      <c r="O11" s="115"/>
      <c r="P11" s="28"/>
      <c r="Q11" s="28"/>
      <c r="R11" s="28"/>
    </row>
    <row r="12" spans="1:18" x14ac:dyDescent="0.25">
      <c r="A12" s="12"/>
      <c r="B12" s="29" t="s">
        <v>1264</v>
      </c>
      <c r="C12" s="114"/>
      <c r="D12" s="15"/>
      <c r="E12" s="15"/>
      <c r="F12" s="15"/>
      <c r="G12" s="114"/>
      <c r="H12" s="15"/>
      <c r="I12" s="15"/>
      <c r="J12" s="15"/>
      <c r="K12" s="114"/>
      <c r="L12" s="15"/>
      <c r="M12" s="15"/>
      <c r="N12" s="15"/>
      <c r="O12" s="114"/>
      <c r="P12" s="15"/>
      <c r="Q12" s="15"/>
      <c r="R12" s="15"/>
    </row>
    <row r="13" spans="1:18" x14ac:dyDescent="0.25">
      <c r="A13" s="12"/>
      <c r="B13" s="116" t="s">
        <v>582</v>
      </c>
      <c r="C13" s="115"/>
      <c r="D13" s="28" t="s">
        <v>500</v>
      </c>
      <c r="E13" s="37" t="s">
        <v>691</v>
      </c>
      <c r="F13" s="38" t="s">
        <v>502</v>
      </c>
      <c r="G13" s="115"/>
      <c r="H13" s="28" t="s">
        <v>500</v>
      </c>
      <c r="I13" s="37" t="s">
        <v>692</v>
      </c>
      <c r="J13" s="38" t="s">
        <v>502</v>
      </c>
      <c r="K13" s="115"/>
      <c r="L13" s="28" t="s">
        <v>500</v>
      </c>
      <c r="M13" s="37" t="s">
        <v>693</v>
      </c>
      <c r="N13" s="38" t="s">
        <v>502</v>
      </c>
      <c r="O13" s="115"/>
      <c r="P13" s="28" t="s">
        <v>500</v>
      </c>
      <c r="Q13" s="37" t="s">
        <v>694</v>
      </c>
      <c r="R13" s="38" t="s">
        <v>502</v>
      </c>
    </row>
    <row r="14" spans="1:18" x14ac:dyDescent="0.25">
      <c r="A14" s="12"/>
      <c r="B14" s="117" t="s">
        <v>1265</v>
      </c>
      <c r="C14" s="114"/>
      <c r="D14" s="15"/>
      <c r="E14" s="34" t="s">
        <v>698</v>
      </c>
      <c r="F14" s="18" t="s">
        <v>502</v>
      </c>
      <c r="G14" s="114"/>
      <c r="H14" s="15"/>
      <c r="I14" s="34" t="s">
        <v>699</v>
      </c>
      <c r="J14" s="18" t="s">
        <v>502</v>
      </c>
      <c r="K14" s="114"/>
      <c r="L14" s="15"/>
      <c r="M14" s="34" t="s">
        <v>700</v>
      </c>
      <c r="N14" s="18" t="s">
        <v>502</v>
      </c>
      <c r="O14" s="114"/>
      <c r="P14" s="15"/>
      <c r="Q14" s="34" t="s">
        <v>701</v>
      </c>
      <c r="R14" s="18" t="s">
        <v>502</v>
      </c>
    </row>
    <row r="15" spans="1:18" x14ac:dyDescent="0.25">
      <c r="A15" s="12"/>
      <c r="B15" s="116" t="s">
        <v>1266</v>
      </c>
      <c r="C15" s="115"/>
      <c r="D15" s="28"/>
      <c r="E15" s="37" t="s">
        <v>1267</v>
      </c>
      <c r="F15" s="38" t="s">
        <v>502</v>
      </c>
      <c r="G15" s="115"/>
      <c r="H15" s="28"/>
      <c r="I15" s="37" t="s">
        <v>1268</v>
      </c>
      <c r="J15" s="38" t="s">
        <v>502</v>
      </c>
      <c r="K15" s="115"/>
      <c r="L15" s="28"/>
      <c r="M15" s="37" t="s">
        <v>1269</v>
      </c>
      <c r="N15" s="38" t="s">
        <v>502</v>
      </c>
      <c r="O15" s="115"/>
      <c r="P15" s="28"/>
      <c r="Q15" s="37" t="s">
        <v>1270</v>
      </c>
      <c r="R15" s="38" t="s">
        <v>502</v>
      </c>
    </row>
    <row r="16" spans="1:18" ht="25.5" x14ac:dyDescent="0.25">
      <c r="A16" s="12"/>
      <c r="B16" s="117" t="s">
        <v>707</v>
      </c>
      <c r="C16" s="114"/>
      <c r="D16" s="15"/>
      <c r="E16" s="34" t="s">
        <v>708</v>
      </c>
      <c r="F16" s="18" t="s">
        <v>502</v>
      </c>
      <c r="G16" s="114"/>
      <c r="H16" s="18"/>
      <c r="I16" s="32" t="s">
        <v>517</v>
      </c>
      <c r="J16" s="18" t="s">
        <v>502</v>
      </c>
      <c r="K16" s="114"/>
      <c r="L16" s="15"/>
      <c r="M16" s="34" t="s">
        <v>710</v>
      </c>
      <c r="N16" s="18" t="s">
        <v>502</v>
      </c>
      <c r="O16" s="114"/>
      <c r="P16" s="18"/>
      <c r="Q16" s="32" t="s">
        <v>517</v>
      </c>
      <c r="R16" s="18" t="s">
        <v>502</v>
      </c>
    </row>
    <row r="17" spans="1:18" ht="15.75" thickBot="1" x14ac:dyDescent="0.3">
      <c r="A17" s="12"/>
      <c r="B17" s="35" t="s">
        <v>1271</v>
      </c>
      <c r="C17" s="115"/>
      <c r="D17" s="28"/>
      <c r="E17" s="37" t="s">
        <v>1272</v>
      </c>
      <c r="F17" s="38" t="s">
        <v>502</v>
      </c>
      <c r="G17" s="115"/>
      <c r="H17" s="28"/>
      <c r="I17" s="37" t="s">
        <v>1273</v>
      </c>
      <c r="J17" s="38" t="s">
        <v>502</v>
      </c>
      <c r="K17" s="115"/>
      <c r="L17" s="28"/>
      <c r="M17" s="37" t="s">
        <v>1274</v>
      </c>
      <c r="N17" s="38" t="s">
        <v>502</v>
      </c>
      <c r="O17" s="115"/>
      <c r="P17" s="28"/>
      <c r="Q17" s="37" t="s">
        <v>1275</v>
      </c>
      <c r="R17" s="38" t="s">
        <v>502</v>
      </c>
    </row>
    <row r="18" spans="1:18" x14ac:dyDescent="0.25">
      <c r="A18" s="12"/>
      <c r="B18" s="41"/>
      <c r="C18" s="41"/>
      <c r="D18" s="118"/>
      <c r="E18" s="118"/>
      <c r="F18" s="41"/>
      <c r="G18" s="41"/>
      <c r="H18" s="118"/>
      <c r="I18" s="118"/>
      <c r="J18" s="41"/>
      <c r="K18" s="41"/>
      <c r="L18" s="118"/>
      <c r="M18" s="118"/>
      <c r="N18" s="41"/>
      <c r="O18" s="41"/>
      <c r="P18" s="118"/>
      <c r="Q18" s="118"/>
      <c r="R18" s="41"/>
    </row>
    <row r="19" spans="1:18" ht="25.5" x14ac:dyDescent="0.25">
      <c r="A19" s="12"/>
      <c r="B19" s="29" t="s">
        <v>1276</v>
      </c>
      <c r="C19" s="114"/>
      <c r="D19" s="15"/>
      <c r="E19" s="34" t="s">
        <v>1277</v>
      </c>
      <c r="F19" s="18" t="s">
        <v>502</v>
      </c>
      <c r="G19" s="114"/>
      <c r="H19" s="15"/>
      <c r="I19" s="34" t="s">
        <v>1278</v>
      </c>
      <c r="J19" s="18" t="s">
        <v>502</v>
      </c>
      <c r="K19" s="114"/>
      <c r="L19" s="15"/>
      <c r="M19" s="34" t="s">
        <v>1279</v>
      </c>
      <c r="N19" s="18" t="s">
        <v>502</v>
      </c>
      <c r="O19" s="114"/>
      <c r="P19" s="15"/>
      <c r="Q19" s="34" t="s">
        <v>1280</v>
      </c>
      <c r="R19" s="18" t="s">
        <v>502</v>
      </c>
    </row>
    <row r="20" spans="1:18" x14ac:dyDescent="0.25">
      <c r="A20" s="12"/>
      <c r="B20" s="41"/>
      <c r="C20" s="51"/>
      <c r="D20" s="51"/>
      <c r="E20" s="51"/>
      <c r="F20" s="51"/>
      <c r="G20" s="51"/>
      <c r="H20" s="51"/>
      <c r="I20" s="51"/>
      <c r="J20" s="51"/>
      <c r="K20" s="51"/>
      <c r="L20" s="51"/>
      <c r="M20" s="51"/>
      <c r="N20" s="51"/>
      <c r="O20" s="51"/>
      <c r="P20" s="51"/>
      <c r="Q20" s="51"/>
      <c r="R20" s="51"/>
    </row>
    <row r="21" spans="1:18" x14ac:dyDescent="0.25">
      <c r="A21" s="12"/>
      <c r="B21" s="27" t="s">
        <v>1281</v>
      </c>
      <c r="C21" s="115"/>
      <c r="D21" s="28"/>
      <c r="E21" s="28"/>
      <c r="F21" s="28"/>
      <c r="G21" s="115"/>
      <c r="H21" s="28"/>
      <c r="I21" s="28"/>
      <c r="J21" s="28"/>
      <c r="K21" s="115"/>
      <c r="L21" s="28"/>
      <c r="M21" s="28"/>
      <c r="N21" s="28"/>
      <c r="O21" s="115"/>
      <c r="P21" s="28"/>
      <c r="Q21" s="28"/>
      <c r="R21" s="28"/>
    </row>
    <row r="22" spans="1:18" x14ac:dyDescent="0.25">
      <c r="A22" s="12"/>
      <c r="B22" s="29" t="s">
        <v>1264</v>
      </c>
      <c r="C22" s="114"/>
      <c r="D22" s="15"/>
      <c r="E22" s="15"/>
      <c r="F22" s="15"/>
      <c r="G22" s="114"/>
      <c r="H22" s="15"/>
      <c r="I22" s="15"/>
      <c r="J22" s="15"/>
      <c r="K22" s="114"/>
      <c r="L22" s="15"/>
      <c r="M22" s="15"/>
      <c r="N22" s="15"/>
      <c r="O22" s="114"/>
      <c r="P22" s="15"/>
      <c r="Q22" s="15"/>
      <c r="R22" s="15"/>
    </row>
    <row r="23" spans="1:18" x14ac:dyDescent="0.25">
      <c r="A23" s="12"/>
      <c r="B23" s="116" t="s">
        <v>586</v>
      </c>
      <c r="C23" s="115"/>
      <c r="D23" s="28"/>
      <c r="E23" s="37" t="s">
        <v>695</v>
      </c>
      <c r="F23" s="38" t="s">
        <v>502</v>
      </c>
      <c r="G23" s="115"/>
      <c r="H23" s="28"/>
      <c r="I23" s="37" t="s">
        <v>696</v>
      </c>
      <c r="J23" s="38" t="s">
        <v>502</v>
      </c>
      <c r="K23" s="115"/>
      <c r="L23" s="28"/>
      <c r="M23" s="37" t="s">
        <v>697</v>
      </c>
      <c r="N23" s="38" t="s">
        <v>502</v>
      </c>
      <c r="O23" s="115"/>
      <c r="P23" s="28"/>
      <c r="Q23" s="37" t="s">
        <v>696</v>
      </c>
      <c r="R23" s="38" t="s">
        <v>502</v>
      </c>
    </row>
    <row r="24" spans="1:18" x14ac:dyDescent="0.25">
      <c r="A24" s="12"/>
      <c r="B24" s="117" t="s">
        <v>1266</v>
      </c>
      <c r="C24" s="114"/>
      <c r="D24" s="15"/>
      <c r="E24" s="34" t="s">
        <v>1282</v>
      </c>
      <c r="F24" s="18" t="s">
        <v>502</v>
      </c>
      <c r="G24" s="114"/>
      <c r="H24" s="15"/>
      <c r="I24" s="34" t="s">
        <v>1283</v>
      </c>
      <c r="J24" s="18" t="s">
        <v>502</v>
      </c>
      <c r="K24" s="114"/>
      <c r="L24" s="15"/>
      <c r="M24" s="34" t="s">
        <v>1284</v>
      </c>
      <c r="N24" s="18" t="s">
        <v>502</v>
      </c>
      <c r="O24" s="114"/>
      <c r="P24" s="15"/>
      <c r="Q24" s="34" t="s">
        <v>1285</v>
      </c>
      <c r="R24" s="18" t="s">
        <v>502</v>
      </c>
    </row>
    <row r="25" spans="1:18" x14ac:dyDescent="0.25">
      <c r="A25" s="12"/>
      <c r="B25" s="35" t="s">
        <v>1271</v>
      </c>
      <c r="C25" s="115"/>
      <c r="D25" s="28"/>
      <c r="E25" s="37" t="s">
        <v>1286</v>
      </c>
      <c r="F25" s="38" t="s">
        <v>502</v>
      </c>
      <c r="G25" s="115"/>
      <c r="H25" s="38"/>
      <c r="I25" s="40" t="s">
        <v>517</v>
      </c>
      <c r="J25" s="38" t="s">
        <v>502</v>
      </c>
      <c r="K25" s="115"/>
      <c r="L25" s="28"/>
      <c r="M25" s="37" t="s">
        <v>1287</v>
      </c>
      <c r="N25" s="38" t="s">
        <v>502</v>
      </c>
      <c r="O25" s="115"/>
      <c r="P25" s="28"/>
      <c r="Q25" s="37" t="s">
        <v>681</v>
      </c>
      <c r="R25" s="38" t="s">
        <v>502</v>
      </c>
    </row>
    <row r="26" spans="1:18" ht="26.25" thickBot="1" x14ac:dyDescent="0.3">
      <c r="A26" s="12"/>
      <c r="B26" s="29" t="s">
        <v>1288</v>
      </c>
      <c r="C26" s="114"/>
      <c r="D26" s="18"/>
      <c r="E26" s="32" t="s">
        <v>517</v>
      </c>
      <c r="F26" s="18" t="s">
        <v>502</v>
      </c>
      <c r="G26" s="114"/>
      <c r="H26" s="15"/>
      <c r="I26" s="34" t="s">
        <v>1289</v>
      </c>
      <c r="J26" s="18" t="s">
        <v>502</v>
      </c>
      <c r="K26" s="114"/>
      <c r="L26" s="18"/>
      <c r="M26" s="32" t="s">
        <v>517</v>
      </c>
      <c r="N26" s="18" t="s">
        <v>502</v>
      </c>
      <c r="O26" s="114"/>
      <c r="P26" s="15"/>
      <c r="Q26" s="34" t="s">
        <v>1290</v>
      </c>
      <c r="R26" s="18" t="s">
        <v>502</v>
      </c>
    </row>
    <row r="27" spans="1:18" x14ac:dyDescent="0.25">
      <c r="A27" s="12"/>
      <c r="B27" s="41"/>
      <c r="C27" s="41"/>
      <c r="D27" s="118"/>
      <c r="E27" s="118"/>
      <c r="F27" s="41"/>
      <c r="G27" s="41"/>
      <c r="H27" s="118"/>
      <c r="I27" s="118"/>
      <c r="J27" s="41"/>
      <c r="K27" s="41"/>
      <c r="L27" s="118"/>
      <c r="M27" s="118"/>
      <c r="N27" s="41"/>
      <c r="O27" s="41"/>
      <c r="P27" s="118"/>
      <c r="Q27" s="118"/>
      <c r="R27" s="41"/>
    </row>
    <row r="28" spans="1:18" ht="26.25" thickBot="1" x14ac:dyDescent="0.3">
      <c r="A28" s="12"/>
      <c r="B28" s="35" t="s">
        <v>1291</v>
      </c>
      <c r="C28" s="115"/>
      <c r="D28" s="28"/>
      <c r="E28" s="37" t="s">
        <v>1292</v>
      </c>
      <c r="F28" s="38" t="s">
        <v>502</v>
      </c>
      <c r="G28" s="115"/>
      <c r="H28" s="28"/>
      <c r="I28" s="37" t="s">
        <v>1293</v>
      </c>
      <c r="J28" s="38" t="s">
        <v>502</v>
      </c>
      <c r="K28" s="115"/>
      <c r="L28" s="28"/>
      <c r="M28" s="37" t="s">
        <v>1294</v>
      </c>
      <c r="N28" s="38" t="s">
        <v>502</v>
      </c>
      <c r="O28" s="115"/>
      <c r="P28" s="28"/>
      <c r="Q28" s="37" t="s">
        <v>1295</v>
      </c>
      <c r="R28" s="38" t="s">
        <v>502</v>
      </c>
    </row>
    <row r="29" spans="1:18" x14ac:dyDescent="0.25">
      <c r="A29" s="12"/>
      <c r="B29" s="41"/>
      <c r="C29" s="41"/>
      <c r="D29" s="118"/>
      <c r="E29" s="118"/>
      <c r="F29" s="41"/>
      <c r="G29" s="41"/>
      <c r="H29" s="118"/>
      <c r="I29" s="118"/>
      <c r="J29" s="41"/>
      <c r="K29" s="41"/>
      <c r="L29" s="118"/>
      <c r="M29" s="118"/>
      <c r="N29" s="41"/>
      <c r="O29" s="41"/>
      <c r="P29" s="118"/>
      <c r="Q29" s="118"/>
      <c r="R29" s="41"/>
    </row>
    <row r="30" spans="1:18" ht="15.75" thickBot="1" x14ac:dyDescent="0.3">
      <c r="A30" s="12"/>
      <c r="B30" s="45" t="s">
        <v>1296</v>
      </c>
      <c r="C30" s="114"/>
      <c r="D30" s="15" t="s">
        <v>500</v>
      </c>
      <c r="E30" s="34" t="s">
        <v>1297</v>
      </c>
      <c r="F30" s="18" t="s">
        <v>502</v>
      </c>
      <c r="G30" s="114"/>
      <c r="H30" s="15" t="s">
        <v>500</v>
      </c>
      <c r="I30" s="34" t="s">
        <v>1298</v>
      </c>
      <c r="J30" s="18" t="s">
        <v>502</v>
      </c>
      <c r="K30" s="114"/>
      <c r="L30" s="15" t="s">
        <v>500</v>
      </c>
      <c r="M30" s="34" t="s">
        <v>1299</v>
      </c>
      <c r="N30" s="18" t="s">
        <v>502</v>
      </c>
      <c r="O30" s="114"/>
      <c r="P30" s="15" t="s">
        <v>500</v>
      </c>
      <c r="Q30" s="34" t="s">
        <v>1300</v>
      </c>
      <c r="R30" s="18" t="s">
        <v>502</v>
      </c>
    </row>
    <row r="31" spans="1:18" ht="15.75" thickTop="1" x14ac:dyDescent="0.25">
      <c r="A31" s="12"/>
      <c r="B31" s="41"/>
      <c r="C31" s="41"/>
      <c r="D31" s="119"/>
      <c r="E31" s="119"/>
      <c r="F31" s="41"/>
      <c r="G31" s="41"/>
      <c r="H31" s="119"/>
      <c r="I31" s="119"/>
      <c r="J31" s="41"/>
      <c r="K31" s="41"/>
      <c r="L31" s="119"/>
      <c r="M31" s="119"/>
      <c r="N31" s="41"/>
      <c r="O31" s="41"/>
      <c r="P31" s="119"/>
      <c r="Q31" s="119"/>
      <c r="R31" s="41"/>
    </row>
    <row r="32" spans="1:18" x14ac:dyDescent="0.25">
      <c r="A32" s="12"/>
      <c r="B32" s="120"/>
      <c r="C32" s="120"/>
      <c r="D32" s="120"/>
      <c r="E32" s="120"/>
      <c r="F32" s="120"/>
      <c r="G32" s="120"/>
      <c r="H32" s="120"/>
      <c r="I32" s="120"/>
      <c r="J32" s="120"/>
      <c r="K32" s="120"/>
      <c r="L32" s="120"/>
      <c r="M32" s="120"/>
      <c r="N32" s="120"/>
      <c r="O32" s="120"/>
      <c r="P32" s="120"/>
      <c r="Q32" s="120"/>
      <c r="R32" s="120"/>
    </row>
    <row r="33" spans="1:3" ht="48" x14ac:dyDescent="0.25">
      <c r="A33" s="12"/>
      <c r="B33" s="52">
        <v>-1</v>
      </c>
      <c r="C33" s="52" t="s">
        <v>1301</v>
      </c>
    </row>
  </sheetData>
  <mergeCells count="20">
    <mergeCell ref="B5:R5"/>
    <mergeCell ref="B6:R6"/>
    <mergeCell ref="B7:R7"/>
    <mergeCell ref="B32:R32"/>
    <mergeCell ref="C20:F20"/>
    <mergeCell ref="G20:J20"/>
    <mergeCell ref="K20:N20"/>
    <mergeCell ref="O20:R20"/>
    <mergeCell ref="A1:A2"/>
    <mergeCell ref="B1:R1"/>
    <mergeCell ref="B2:R2"/>
    <mergeCell ref="A3:A33"/>
    <mergeCell ref="B3:R3"/>
    <mergeCell ref="B4:R4"/>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8.85546875" bestFit="1" customWidth="1"/>
    <col min="2" max="2" width="36.5703125" customWidth="1"/>
    <col min="3" max="3" width="2.42578125" customWidth="1"/>
    <col min="4" max="4" width="3" customWidth="1"/>
    <col min="5" max="5" width="9.28515625" customWidth="1"/>
    <col min="6" max="7" width="2.42578125" customWidth="1"/>
    <col min="8" max="8" width="3" customWidth="1"/>
    <col min="9" max="9" width="9.28515625" customWidth="1"/>
    <col min="10" max="11" width="2.42578125" customWidth="1"/>
    <col min="12" max="12" width="3" customWidth="1"/>
    <col min="13" max="13" width="9" customWidth="1"/>
    <col min="14" max="15" width="2.42578125" customWidth="1"/>
    <col min="16" max="16" width="3" customWidth="1"/>
    <col min="17" max="17" width="9" customWidth="1"/>
    <col min="18" max="18" width="2.42578125" customWidth="1"/>
  </cols>
  <sheetData>
    <row r="1" spans="1:18" ht="15" customHeight="1" x14ac:dyDescent="0.25">
      <c r="A1" s="7" t="s">
        <v>1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02</v>
      </c>
      <c r="B3" s="11" t="s">
        <v>6</v>
      </c>
      <c r="C3" s="11"/>
      <c r="D3" s="11"/>
      <c r="E3" s="11"/>
      <c r="F3" s="11"/>
      <c r="G3" s="11"/>
      <c r="H3" s="11"/>
      <c r="I3" s="11"/>
      <c r="J3" s="11"/>
      <c r="K3" s="11"/>
      <c r="L3" s="11"/>
      <c r="M3" s="11"/>
      <c r="N3" s="11"/>
      <c r="O3" s="11"/>
      <c r="P3" s="11"/>
      <c r="Q3" s="11"/>
      <c r="R3" s="11"/>
    </row>
    <row r="4" spans="1:18" x14ac:dyDescent="0.25">
      <c r="A4" s="12"/>
      <c r="B4" s="53" t="s">
        <v>1303</v>
      </c>
      <c r="C4" s="53"/>
      <c r="D4" s="53"/>
      <c r="E4" s="53"/>
      <c r="F4" s="53"/>
      <c r="G4" s="53"/>
      <c r="H4" s="53"/>
      <c r="I4" s="53"/>
      <c r="J4" s="53"/>
      <c r="K4" s="53"/>
      <c r="L4" s="53"/>
      <c r="M4" s="53"/>
      <c r="N4" s="53"/>
      <c r="O4" s="53"/>
      <c r="P4" s="53"/>
      <c r="Q4" s="53"/>
      <c r="R4" s="53"/>
    </row>
    <row r="5" spans="1:18" x14ac:dyDescent="0.25">
      <c r="A5" s="12"/>
      <c r="B5" s="46" t="s">
        <v>1304</v>
      </c>
      <c r="C5" s="46"/>
      <c r="D5" s="46"/>
      <c r="E5" s="46"/>
      <c r="F5" s="46"/>
      <c r="G5" s="46"/>
      <c r="H5" s="46"/>
      <c r="I5" s="46"/>
      <c r="J5" s="46"/>
      <c r="K5" s="46"/>
      <c r="L5" s="46"/>
      <c r="M5" s="46"/>
      <c r="N5" s="46"/>
      <c r="O5" s="46"/>
      <c r="P5" s="46"/>
      <c r="Q5" s="46"/>
      <c r="R5" s="46"/>
    </row>
    <row r="6" spans="1:18" x14ac:dyDescent="0.25">
      <c r="A6" s="12"/>
      <c r="B6" s="54" t="s">
        <v>1302</v>
      </c>
      <c r="C6" s="54"/>
      <c r="D6" s="54"/>
      <c r="E6" s="54"/>
      <c r="F6" s="54"/>
      <c r="G6" s="54"/>
      <c r="H6" s="54"/>
      <c r="I6" s="54"/>
      <c r="J6" s="54"/>
      <c r="K6" s="54"/>
      <c r="L6" s="54"/>
      <c r="M6" s="54"/>
      <c r="N6" s="54"/>
      <c r="O6" s="54"/>
      <c r="P6" s="54"/>
      <c r="Q6" s="54"/>
      <c r="R6" s="54"/>
    </row>
    <row r="7" spans="1:18" x14ac:dyDescent="0.25">
      <c r="A7" s="12"/>
      <c r="B7" s="78"/>
      <c r="C7" s="78"/>
      <c r="D7" s="78"/>
      <c r="E7" s="78"/>
      <c r="F7" s="78"/>
      <c r="G7" s="78"/>
      <c r="H7" s="78"/>
      <c r="I7" s="78"/>
      <c r="J7" s="78"/>
      <c r="K7" s="78"/>
      <c r="L7" s="78"/>
      <c r="M7" s="78"/>
      <c r="N7" s="78"/>
      <c r="O7" s="78"/>
      <c r="P7" s="78"/>
      <c r="Q7" s="78"/>
      <c r="R7" s="78"/>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14"/>
      <c r="C9" s="114" t="s">
        <v>502</v>
      </c>
      <c r="D9" s="48" t="s">
        <v>1305</v>
      </c>
      <c r="E9" s="48"/>
      <c r="F9" s="48"/>
      <c r="G9" s="48"/>
      <c r="H9" s="48"/>
      <c r="I9" s="48"/>
      <c r="J9" s="114"/>
      <c r="K9" s="114" t="s">
        <v>502</v>
      </c>
      <c r="L9" s="48" t="s">
        <v>689</v>
      </c>
      <c r="M9" s="48"/>
      <c r="N9" s="48"/>
      <c r="O9" s="48"/>
      <c r="P9" s="48"/>
      <c r="Q9" s="48"/>
      <c r="R9" s="114"/>
    </row>
    <row r="10" spans="1:18" ht="15.75" thickBot="1" x14ac:dyDescent="0.3">
      <c r="A10" s="12"/>
      <c r="B10" s="56" t="s">
        <v>369</v>
      </c>
      <c r="C10" s="114" t="s">
        <v>502</v>
      </c>
      <c r="D10" s="61">
        <v>2014</v>
      </c>
      <c r="E10" s="61"/>
      <c r="F10" s="114"/>
      <c r="G10" s="114" t="s">
        <v>502</v>
      </c>
      <c r="H10" s="61">
        <v>2013</v>
      </c>
      <c r="I10" s="61"/>
      <c r="J10" s="114"/>
      <c r="K10" s="114" t="s">
        <v>502</v>
      </c>
      <c r="L10" s="61">
        <v>2014</v>
      </c>
      <c r="M10" s="61"/>
      <c r="N10" s="114"/>
      <c r="O10" s="114" t="s">
        <v>502</v>
      </c>
      <c r="P10" s="61">
        <v>2013</v>
      </c>
      <c r="Q10" s="61"/>
      <c r="R10" s="114"/>
    </row>
    <row r="11" spans="1:18" x14ac:dyDescent="0.25">
      <c r="A11" s="12"/>
      <c r="B11" s="57" t="s">
        <v>1306</v>
      </c>
      <c r="C11" s="115" t="s">
        <v>502</v>
      </c>
      <c r="D11" s="28" t="s">
        <v>500</v>
      </c>
      <c r="E11" s="37" t="s">
        <v>1307</v>
      </c>
      <c r="F11" s="38" t="s">
        <v>502</v>
      </c>
      <c r="G11" s="115" t="s">
        <v>502</v>
      </c>
      <c r="H11" s="28" t="s">
        <v>500</v>
      </c>
      <c r="I11" s="37" t="s">
        <v>1308</v>
      </c>
      <c r="J11" s="38" t="s">
        <v>502</v>
      </c>
      <c r="K11" s="115" t="s">
        <v>502</v>
      </c>
      <c r="L11" s="28" t="s">
        <v>500</v>
      </c>
      <c r="M11" s="37" t="s">
        <v>1309</v>
      </c>
      <c r="N11" s="38" t="s">
        <v>502</v>
      </c>
      <c r="O11" s="115" t="s">
        <v>502</v>
      </c>
      <c r="P11" s="28" t="s">
        <v>500</v>
      </c>
      <c r="Q11" s="37" t="s">
        <v>1310</v>
      </c>
      <c r="R11" s="38" t="s">
        <v>502</v>
      </c>
    </row>
    <row r="12" spans="1:18" x14ac:dyDescent="0.25">
      <c r="A12" s="12"/>
      <c r="B12" s="58" t="s">
        <v>1311</v>
      </c>
      <c r="C12" s="114" t="s">
        <v>502</v>
      </c>
      <c r="D12" s="15"/>
      <c r="E12" s="34" t="s">
        <v>1312</v>
      </c>
      <c r="F12" s="18" t="s">
        <v>502</v>
      </c>
      <c r="G12" s="114" t="s">
        <v>502</v>
      </c>
      <c r="H12" s="15"/>
      <c r="I12" s="34" t="s">
        <v>1313</v>
      </c>
      <c r="J12" s="18" t="s">
        <v>502</v>
      </c>
      <c r="K12" s="114" t="s">
        <v>502</v>
      </c>
      <c r="L12" s="15"/>
      <c r="M12" s="34" t="s">
        <v>1314</v>
      </c>
      <c r="N12" s="18" t="s">
        <v>502</v>
      </c>
      <c r="O12" s="114" t="s">
        <v>502</v>
      </c>
      <c r="P12" s="15"/>
      <c r="Q12" s="34" t="s">
        <v>1315</v>
      </c>
      <c r="R12" s="18" t="s">
        <v>502</v>
      </c>
    </row>
    <row r="13" spans="1:18" x14ac:dyDescent="0.25">
      <c r="A13" s="12"/>
      <c r="B13" s="57" t="s">
        <v>1245</v>
      </c>
      <c r="C13" s="115" t="s">
        <v>502</v>
      </c>
      <c r="D13" s="28"/>
      <c r="E13" s="37" t="s">
        <v>1316</v>
      </c>
      <c r="F13" s="38" t="s">
        <v>502</v>
      </c>
      <c r="G13" s="115" t="s">
        <v>502</v>
      </c>
      <c r="H13" s="28"/>
      <c r="I13" s="37" t="s">
        <v>1317</v>
      </c>
      <c r="J13" s="38" t="s">
        <v>502</v>
      </c>
      <c r="K13" s="115" t="s">
        <v>502</v>
      </c>
      <c r="L13" s="28"/>
      <c r="M13" s="37" t="s">
        <v>1318</v>
      </c>
      <c r="N13" s="38" t="s">
        <v>502</v>
      </c>
      <c r="O13" s="115" t="s">
        <v>502</v>
      </c>
      <c r="P13" s="28"/>
      <c r="Q13" s="37" t="s">
        <v>1319</v>
      </c>
      <c r="R13" s="38" t="s">
        <v>502</v>
      </c>
    </row>
    <row r="14" spans="1:18" ht="15.75" thickBot="1" x14ac:dyDescent="0.3">
      <c r="A14" s="12"/>
      <c r="B14" s="58" t="s">
        <v>1320</v>
      </c>
      <c r="C14" s="114" t="s">
        <v>502</v>
      </c>
      <c r="D14" s="15"/>
      <c r="E14" s="34" t="s">
        <v>1321</v>
      </c>
      <c r="F14" s="18" t="s">
        <v>502</v>
      </c>
      <c r="G14" s="114" t="s">
        <v>502</v>
      </c>
      <c r="H14" s="15"/>
      <c r="I14" s="34" t="s">
        <v>1322</v>
      </c>
      <c r="J14" s="18" t="s">
        <v>502</v>
      </c>
      <c r="K14" s="114" t="s">
        <v>502</v>
      </c>
      <c r="L14" s="15"/>
      <c r="M14" s="34" t="s">
        <v>1321</v>
      </c>
      <c r="N14" s="18" t="s">
        <v>502</v>
      </c>
      <c r="O14" s="114" t="s">
        <v>502</v>
      </c>
      <c r="P14" s="15"/>
      <c r="Q14" s="34" t="s">
        <v>1323</v>
      </c>
      <c r="R14" s="18" t="s">
        <v>502</v>
      </c>
    </row>
    <row r="15" spans="1:18" x14ac:dyDescent="0.25">
      <c r="A15" s="12"/>
      <c r="B15" s="41"/>
      <c r="C15" s="41" t="s">
        <v>502</v>
      </c>
      <c r="D15" s="118"/>
      <c r="E15" s="118"/>
      <c r="F15" s="41"/>
      <c r="G15" s="41" t="s">
        <v>502</v>
      </c>
      <c r="H15" s="118"/>
      <c r="I15" s="118"/>
      <c r="J15" s="41"/>
      <c r="K15" s="41" t="s">
        <v>502</v>
      </c>
      <c r="L15" s="118"/>
      <c r="M15" s="118"/>
      <c r="N15" s="41"/>
      <c r="O15" s="41" t="s">
        <v>502</v>
      </c>
      <c r="P15" s="118"/>
      <c r="Q15" s="118"/>
      <c r="R15" s="41"/>
    </row>
    <row r="16" spans="1:18" x14ac:dyDescent="0.25">
      <c r="A16" s="12"/>
      <c r="B16" s="35" t="s">
        <v>1324</v>
      </c>
      <c r="C16" s="115" t="s">
        <v>502</v>
      </c>
      <c r="D16" s="28"/>
      <c r="E16" s="37" t="s">
        <v>1325</v>
      </c>
      <c r="F16" s="38" t="s">
        <v>502</v>
      </c>
      <c r="G16" s="115" t="s">
        <v>502</v>
      </c>
      <c r="H16" s="28"/>
      <c r="I16" s="37" t="s">
        <v>1326</v>
      </c>
      <c r="J16" s="38" t="s">
        <v>502</v>
      </c>
      <c r="K16" s="115" t="s">
        <v>502</v>
      </c>
      <c r="L16" s="28"/>
      <c r="M16" s="37" t="s">
        <v>1327</v>
      </c>
      <c r="N16" s="38" t="s">
        <v>502</v>
      </c>
      <c r="O16" s="115" t="s">
        <v>502</v>
      </c>
      <c r="P16" s="28"/>
      <c r="Q16" s="37" t="s">
        <v>1328</v>
      </c>
      <c r="R16" s="38" t="s">
        <v>502</v>
      </c>
    </row>
    <row r="17" spans="1:18" x14ac:dyDescent="0.25">
      <c r="A17" s="12"/>
      <c r="B17" s="58" t="s">
        <v>1329</v>
      </c>
      <c r="C17" s="114" t="s">
        <v>502</v>
      </c>
      <c r="D17" s="15"/>
      <c r="E17" s="34" t="s">
        <v>1330</v>
      </c>
      <c r="F17" s="18" t="s">
        <v>502</v>
      </c>
      <c r="G17" s="114" t="s">
        <v>502</v>
      </c>
      <c r="H17" s="15"/>
      <c r="I17" s="34" t="s">
        <v>1331</v>
      </c>
      <c r="J17" s="18" t="s">
        <v>502</v>
      </c>
      <c r="K17" s="114" t="s">
        <v>502</v>
      </c>
      <c r="L17" s="15"/>
      <c r="M17" s="34" t="s">
        <v>1332</v>
      </c>
      <c r="N17" s="18" t="s">
        <v>502</v>
      </c>
      <c r="O17" s="114" t="s">
        <v>502</v>
      </c>
      <c r="P17" s="15"/>
      <c r="Q17" s="34" t="s">
        <v>1333</v>
      </c>
      <c r="R17" s="18" t="s">
        <v>502</v>
      </c>
    </row>
    <row r="18" spans="1:18" x14ac:dyDescent="0.25">
      <c r="A18" s="12"/>
      <c r="B18" s="57" t="s">
        <v>1334</v>
      </c>
      <c r="C18" s="115" t="s">
        <v>502</v>
      </c>
      <c r="D18" s="28"/>
      <c r="E18" s="37" t="s">
        <v>1335</v>
      </c>
      <c r="F18" s="38" t="s">
        <v>502</v>
      </c>
      <c r="G18" s="115" t="s">
        <v>502</v>
      </c>
      <c r="H18" s="28"/>
      <c r="I18" s="37" t="s">
        <v>1336</v>
      </c>
      <c r="J18" s="38" t="s">
        <v>502</v>
      </c>
      <c r="K18" s="115" t="s">
        <v>502</v>
      </c>
      <c r="L18" s="28"/>
      <c r="M18" s="37" t="s">
        <v>1337</v>
      </c>
      <c r="N18" s="38" t="s">
        <v>502</v>
      </c>
      <c r="O18" s="115" t="s">
        <v>502</v>
      </c>
      <c r="P18" s="28"/>
      <c r="Q18" s="37" t="s">
        <v>1338</v>
      </c>
      <c r="R18" s="38" t="s">
        <v>502</v>
      </c>
    </row>
    <row r="19" spans="1:18" x14ac:dyDescent="0.25">
      <c r="A19" s="12"/>
      <c r="B19" s="58" t="s">
        <v>1339</v>
      </c>
      <c r="C19" s="114" t="s">
        <v>502</v>
      </c>
      <c r="D19" s="15"/>
      <c r="E19" s="34" t="s">
        <v>1340</v>
      </c>
      <c r="F19" s="18" t="s">
        <v>502</v>
      </c>
      <c r="G19" s="114" t="s">
        <v>502</v>
      </c>
      <c r="H19" s="15"/>
      <c r="I19" s="34" t="s">
        <v>1341</v>
      </c>
      <c r="J19" s="18" t="s">
        <v>502</v>
      </c>
      <c r="K19" s="114" t="s">
        <v>502</v>
      </c>
      <c r="L19" s="15"/>
      <c r="M19" s="34" t="s">
        <v>1342</v>
      </c>
      <c r="N19" s="18" t="s">
        <v>502</v>
      </c>
      <c r="O19" s="114" t="s">
        <v>502</v>
      </c>
      <c r="P19" s="15"/>
      <c r="Q19" s="34" t="s">
        <v>1343</v>
      </c>
      <c r="R19" s="18" t="s">
        <v>502</v>
      </c>
    </row>
    <row r="20" spans="1:18" x14ac:dyDescent="0.25">
      <c r="A20" s="12"/>
      <c r="B20" s="57" t="s">
        <v>1344</v>
      </c>
      <c r="C20" s="115" t="s">
        <v>502</v>
      </c>
      <c r="D20" s="28"/>
      <c r="E20" s="37" t="s">
        <v>1345</v>
      </c>
      <c r="F20" s="38" t="s">
        <v>502</v>
      </c>
      <c r="G20" s="115" t="s">
        <v>502</v>
      </c>
      <c r="H20" s="28"/>
      <c r="I20" s="37" t="s">
        <v>1346</v>
      </c>
      <c r="J20" s="38" t="s">
        <v>502</v>
      </c>
      <c r="K20" s="115" t="s">
        <v>502</v>
      </c>
      <c r="L20" s="28"/>
      <c r="M20" s="37" t="s">
        <v>1347</v>
      </c>
      <c r="N20" s="38" t="s">
        <v>502</v>
      </c>
      <c r="O20" s="115" t="s">
        <v>502</v>
      </c>
      <c r="P20" s="28"/>
      <c r="Q20" s="37" t="s">
        <v>1348</v>
      </c>
      <c r="R20" s="38" t="s">
        <v>502</v>
      </c>
    </row>
    <row r="21" spans="1:18" ht="15.75" thickBot="1" x14ac:dyDescent="0.3">
      <c r="A21" s="12"/>
      <c r="B21" s="58" t="s">
        <v>1349</v>
      </c>
      <c r="C21" s="114" t="s">
        <v>502</v>
      </c>
      <c r="D21" s="15"/>
      <c r="E21" s="34" t="s">
        <v>1350</v>
      </c>
      <c r="F21" s="18" t="s">
        <v>502</v>
      </c>
      <c r="G21" s="114" t="s">
        <v>502</v>
      </c>
      <c r="H21" s="15"/>
      <c r="I21" s="34" t="s">
        <v>1351</v>
      </c>
      <c r="J21" s="18" t="s">
        <v>502</v>
      </c>
      <c r="K21" s="114" t="s">
        <v>502</v>
      </c>
      <c r="L21" s="15"/>
      <c r="M21" s="34" t="s">
        <v>1352</v>
      </c>
      <c r="N21" s="18" t="s">
        <v>502</v>
      </c>
      <c r="O21" s="114" t="s">
        <v>502</v>
      </c>
      <c r="P21" s="15"/>
      <c r="Q21" s="34" t="s">
        <v>1353</v>
      </c>
      <c r="R21" s="18" t="s">
        <v>502</v>
      </c>
    </row>
    <row r="22" spans="1:18" x14ac:dyDescent="0.25">
      <c r="A22" s="12"/>
      <c r="B22" s="41"/>
      <c r="C22" s="41" t="s">
        <v>502</v>
      </c>
      <c r="D22" s="118"/>
      <c r="E22" s="118"/>
      <c r="F22" s="41"/>
      <c r="G22" s="41" t="s">
        <v>502</v>
      </c>
      <c r="H22" s="118"/>
      <c r="I22" s="118"/>
      <c r="J22" s="41"/>
      <c r="K22" s="41" t="s">
        <v>502</v>
      </c>
      <c r="L22" s="118"/>
      <c r="M22" s="118"/>
      <c r="N22" s="41"/>
      <c r="O22" s="41" t="s">
        <v>502</v>
      </c>
      <c r="P22" s="118"/>
      <c r="Q22" s="118"/>
      <c r="R22" s="41"/>
    </row>
    <row r="23" spans="1:18" ht="15.75" thickBot="1" x14ac:dyDescent="0.3">
      <c r="A23" s="12"/>
      <c r="B23" s="27" t="s">
        <v>1354</v>
      </c>
      <c r="C23" s="115" t="s">
        <v>502</v>
      </c>
      <c r="D23" s="28" t="s">
        <v>500</v>
      </c>
      <c r="E23" s="37" t="s">
        <v>1355</v>
      </c>
      <c r="F23" s="38" t="s">
        <v>502</v>
      </c>
      <c r="G23" s="115" t="s">
        <v>502</v>
      </c>
      <c r="H23" s="28" t="s">
        <v>500</v>
      </c>
      <c r="I23" s="37" t="s">
        <v>1356</v>
      </c>
      <c r="J23" s="38" t="s">
        <v>502</v>
      </c>
      <c r="K23" s="115" t="s">
        <v>502</v>
      </c>
      <c r="L23" s="28" t="s">
        <v>500</v>
      </c>
      <c r="M23" s="37" t="s">
        <v>1357</v>
      </c>
      <c r="N23" s="38" t="s">
        <v>502</v>
      </c>
      <c r="O23" s="115" t="s">
        <v>502</v>
      </c>
      <c r="P23" s="28" t="s">
        <v>500</v>
      </c>
      <c r="Q23" s="37" t="s">
        <v>1358</v>
      </c>
      <c r="R23" s="38" t="s">
        <v>502</v>
      </c>
    </row>
    <row r="24" spans="1:18" ht="15.75" thickTop="1" x14ac:dyDescent="0.25">
      <c r="A24" s="12"/>
      <c r="B24" s="41"/>
      <c r="C24" s="41" t="s">
        <v>502</v>
      </c>
      <c r="D24" s="119"/>
      <c r="E24" s="119"/>
      <c r="F24" s="41"/>
      <c r="G24" s="41" t="s">
        <v>502</v>
      </c>
      <c r="H24" s="119"/>
      <c r="I24" s="119"/>
      <c r="J24" s="41"/>
      <c r="K24" s="41" t="s">
        <v>502</v>
      </c>
      <c r="L24" s="119"/>
      <c r="M24" s="119"/>
      <c r="N24" s="41"/>
      <c r="O24" s="41" t="s">
        <v>502</v>
      </c>
      <c r="P24" s="119"/>
      <c r="Q24" s="119"/>
      <c r="R24" s="41"/>
    </row>
  </sheetData>
  <mergeCells count="15">
    <mergeCell ref="A1:A2"/>
    <mergeCell ref="B1:R1"/>
    <mergeCell ref="B2:R2"/>
    <mergeCell ref="A3:A24"/>
    <mergeCell ref="B3:R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6" bestFit="1" customWidth="1"/>
    <col min="2" max="2" width="36.5703125" bestFit="1" customWidth="1"/>
    <col min="3" max="4" width="19.28515625" customWidth="1"/>
    <col min="5" max="5" width="14.7109375" customWidth="1"/>
    <col min="6" max="8" width="19.28515625" customWidth="1"/>
    <col min="9" max="9" width="14.7109375" customWidth="1"/>
    <col min="10" max="10" width="19.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9</v>
      </c>
      <c r="B3" s="11" t="s">
        <v>6</v>
      </c>
      <c r="C3" s="11"/>
      <c r="D3" s="11"/>
      <c r="E3" s="11"/>
      <c r="F3" s="11"/>
      <c r="G3" s="11"/>
      <c r="H3" s="11"/>
      <c r="I3" s="11"/>
      <c r="J3" s="11"/>
    </row>
    <row r="4" spans="1:10" x14ac:dyDescent="0.25">
      <c r="A4" s="12"/>
      <c r="B4" s="53" t="s">
        <v>1359</v>
      </c>
      <c r="C4" s="53"/>
      <c r="D4" s="53"/>
      <c r="E4" s="53"/>
      <c r="F4" s="53"/>
      <c r="G4" s="53"/>
      <c r="H4" s="53"/>
      <c r="I4" s="53"/>
      <c r="J4" s="53"/>
    </row>
    <row r="5" spans="1:10" ht="25.5" customHeight="1" x14ac:dyDescent="0.25">
      <c r="A5" s="12"/>
      <c r="B5" s="46" t="s">
        <v>1360</v>
      </c>
      <c r="C5" s="46"/>
      <c r="D5" s="46"/>
      <c r="E5" s="46"/>
      <c r="F5" s="46"/>
      <c r="G5" s="46"/>
      <c r="H5" s="46"/>
      <c r="I5" s="46"/>
      <c r="J5" s="46"/>
    </row>
    <row r="6" spans="1:10" x14ac:dyDescent="0.25">
      <c r="A6" s="12"/>
      <c r="B6" s="54" t="s">
        <v>1361</v>
      </c>
      <c r="C6" s="54"/>
      <c r="D6" s="54"/>
      <c r="E6" s="54"/>
      <c r="F6" s="54"/>
      <c r="G6" s="54"/>
      <c r="H6" s="54"/>
      <c r="I6" s="54"/>
      <c r="J6" s="54"/>
    </row>
    <row r="7" spans="1:10" x14ac:dyDescent="0.25">
      <c r="A7" s="12"/>
      <c r="B7" s="15"/>
      <c r="C7" s="15"/>
      <c r="D7" s="15"/>
      <c r="E7" s="15"/>
      <c r="F7" s="15"/>
      <c r="G7" s="15"/>
      <c r="H7" s="15"/>
      <c r="I7" s="15"/>
      <c r="J7" s="15"/>
    </row>
    <row r="8" spans="1:10" ht="15.75" thickBot="1" x14ac:dyDescent="0.3">
      <c r="A8" s="12"/>
      <c r="B8" s="15"/>
      <c r="C8" s="15"/>
      <c r="D8" s="64">
        <v>41820</v>
      </c>
      <c r="E8" s="64"/>
      <c r="F8" s="15"/>
      <c r="G8" s="15"/>
      <c r="H8" s="64">
        <v>41455</v>
      </c>
      <c r="I8" s="64"/>
      <c r="J8" s="15"/>
    </row>
    <row r="9" spans="1:10" x14ac:dyDescent="0.25">
      <c r="A9" s="12"/>
      <c r="B9" s="57" t="s">
        <v>1362</v>
      </c>
      <c r="C9" s="28"/>
      <c r="D9" s="28"/>
      <c r="E9" s="68">
        <v>0.34</v>
      </c>
      <c r="F9" s="38"/>
      <c r="G9" s="28"/>
      <c r="H9" s="28"/>
      <c r="I9" s="68">
        <v>0.34</v>
      </c>
      <c r="J9" s="38"/>
    </row>
    <row r="10" spans="1:10" x14ac:dyDescent="0.25">
      <c r="A10" s="12"/>
      <c r="B10" s="58" t="s">
        <v>1363</v>
      </c>
      <c r="C10" s="15"/>
      <c r="D10" s="15"/>
      <c r="E10" s="108">
        <v>7.1999999999999995E-2</v>
      </c>
      <c r="F10" s="18"/>
      <c r="G10" s="15"/>
      <c r="H10" s="15"/>
      <c r="I10" s="108">
        <v>7.1999999999999995E-2</v>
      </c>
      <c r="J10" s="18"/>
    </row>
    <row r="11" spans="1:10" ht="25.5" x14ac:dyDescent="0.25">
      <c r="A11" s="12"/>
      <c r="B11" s="57" t="s">
        <v>1364</v>
      </c>
      <c r="C11" s="28"/>
      <c r="D11" s="28"/>
      <c r="E11" s="68">
        <v>-2.5000000000000001E-2</v>
      </c>
      <c r="F11" s="38"/>
      <c r="G11" s="28"/>
      <c r="H11" s="28"/>
      <c r="I11" s="68">
        <v>-8.3000000000000004E-2</v>
      </c>
      <c r="J11" s="38"/>
    </row>
    <row r="12" spans="1:10" x14ac:dyDescent="0.25">
      <c r="A12" s="12"/>
      <c r="B12" s="58" t="s">
        <v>1365</v>
      </c>
      <c r="C12" s="15"/>
      <c r="D12" s="15"/>
      <c r="E12" s="108">
        <v>1.2E-2</v>
      </c>
      <c r="F12" s="18"/>
      <c r="G12" s="15"/>
      <c r="H12" s="15"/>
      <c r="I12" s="108">
        <v>-0.122</v>
      </c>
      <c r="J12" s="18"/>
    </row>
    <row r="13" spans="1:10" x14ac:dyDescent="0.25">
      <c r="A13" s="12"/>
      <c r="B13" s="57" t="s">
        <v>1366</v>
      </c>
      <c r="C13" s="28"/>
      <c r="D13" s="28"/>
      <c r="E13" s="68">
        <v>-0.45500000000000002</v>
      </c>
      <c r="F13" s="38"/>
      <c r="G13" s="28"/>
      <c r="H13" s="28"/>
      <c r="I13" s="68">
        <v>-0.107</v>
      </c>
      <c r="J13" s="38"/>
    </row>
    <row r="14" spans="1:10" x14ac:dyDescent="0.25">
      <c r="A14" s="12"/>
      <c r="B14" s="41"/>
      <c r="C14" s="41"/>
      <c r="D14" s="41"/>
      <c r="E14" s="41"/>
      <c r="F14" s="41"/>
      <c r="G14" s="41"/>
      <c r="H14" s="41"/>
      <c r="I14" s="41"/>
      <c r="J14" s="41"/>
    </row>
    <row r="15" spans="1:10" x14ac:dyDescent="0.25">
      <c r="A15" s="12"/>
      <c r="B15" s="45" t="s">
        <v>1367</v>
      </c>
      <c r="C15" s="15"/>
      <c r="D15" s="15"/>
      <c r="E15" s="108">
        <v>-5.6000000000000001E-2</v>
      </c>
      <c r="F15" s="18"/>
      <c r="G15" s="15"/>
      <c r="H15" s="15"/>
      <c r="I15" s="108">
        <v>0.1</v>
      </c>
      <c r="J15" s="18"/>
    </row>
    <row r="16" spans="1:10" x14ac:dyDescent="0.25">
      <c r="A16" s="12"/>
      <c r="B16" s="41"/>
      <c r="C16" s="41"/>
      <c r="D16" s="41"/>
      <c r="E16" s="41"/>
      <c r="F16" s="41"/>
      <c r="G16" s="41"/>
      <c r="H16" s="41"/>
      <c r="I16" s="41"/>
      <c r="J16" s="41"/>
    </row>
    <row r="17" spans="1:10" ht="25.5" customHeight="1" x14ac:dyDescent="0.25">
      <c r="A17" s="12"/>
      <c r="B17" s="46" t="s">
        <v>1368</v>
      </c>
      <c r="C17" s="46"/>
      <c r="D17" s="46"/>
      <c r="E17" s="46"/>
      <c r="F17" s="46"/>
      <c r="G17" s="46"/>
      <c r="H17" s="46"/>
      <c r="I17" s="46"/>
      <c r="J17" s="46"/>
    </row>
    <row r="18" spans="1:10" ht="25.5" customHeight="1" x14ac:dyDescent="0.25">
      <c r="A18" s="12"/>
      <c r="B18" s="46" t="s">
        <v>1369</v>
      </c>
      <c r="C18" s="46"/>
      <c r="D18" s="46"/>
      <c r="E18" s="46"/>
      <c r="F18" s="46"/>
      <c r="G18" s="46"/>
      <c r="H18" s="46"/>
      <c r="I18" s="46"/>
      <c r="J18" s="46"/>
    </row>
  </sheetData>
  <mergeCells count="12">
    <mergeCell ref="B17:J17"/>
    <mergeCell ref="B18:J18"/>
    <mergeCell ref="D8:E8"/>
    <mergeCell ref="H8:I8"/>
    <mergeCell ref="A1:A2"/>
    <mergeCell ref="B1:J1"/>
    <mergeCell ref="B2:J2"/>
    <mergeCell ref="A3:A18"/>
    <mergeCell ref="B3:J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1" width="20.140625" bestFit="1" customWidth="1"/>
    <col min="2" max="2" width="36.5703125" bestFit="1" customWidth="1"/>
    <col min="3" max="3" width="10.140625" customWidth="1"/>
    <col min="4" max="4" width="12.42578125" customWidth="1"/>
    <col min="5" max="5" width="36.5703125" customWidth="1"/>
    <col min="6" max="7" width="10.140625" customWidth="1"/>
    <col min="8" max="8" width="12.42578125" customWidth="1"/>
    <col min="9" max="9" width="36.5703125" customWidth="1"/>
    <col min="10" max="11" width="10.140625" customWidth="1"/>
    <col min="12" max="12" width="12.42578125" customWidth="1"/>
    <col min="13" max="13" width="36.5703125" customWidth="1"/>
    <col min="14" max="15" width="10.140625" customWidth="1"/>
    <col min="16" max="16" width="12.42578125" customWidth="1"/>
    <col min="17" max="17" width="36.5703125" customWidth="1"/>
    <col min="18" max="19" width="10.140625" customWidth="1"/>
    <col min="20" max="20" width="12.42578125" customWidth="1"/>
    <col min="21" max="21" width="36.5703125" customWidth="1"/>
    <col min="22" max="22" width="10.140625" customWidth="1"/>
    <col min="23" max="23" width="36.5703125" customWidth="1"/>
    <col min="24" max="24" width="12.42578125" customWidth="1"/>
    <col min="25" max="25" width="36.5703125" customWidth="1"/>
    <col min="26" max="26" width="10.140625" customWidth="1"/>
  </cols>
  <sheetData>
    <row r="1" spans="1:26" ht="15" customHeight="1" x14ac:dyDescent="0.25">
      <c r="A1" s="7" t="s">
        <v>1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37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137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6" t="s">
        <v>1372</v>
      </c>
      <c r="C5" s="46"/>
      <c r="D5" s="46"/>
      <c r="E5" s="46"/>
      <c r="F5" s="46"/>
      <c r="G5" s="46"/>
      <c r="H5" s="46"/>
      <c r="I5" s="46"/>
      <c r="J5" s="46"/>
      <c r="K5" s="46"/>
      <c r="L5" s="46"/>
      <c r="M5" s="46"/>
      <c r="N5" s="46"/>
      <c r="O5" s="46"/>
      <c r="P5" s="46"/>
      <c r="Q5" s="46"/>
      <c r="R5" s="46"/>
      <c r="S5" s="46"/>
      <c r="T5" s="46"/>
      <c r="U5" s="46"/>
      <c r="V5" s="46"/>
      <c r="W5" s="46"/>
      <c r="X5" s="46"/>
      <c r="Y5" s="46"/>
      <c r="Z5" s="46"/>
    </row>
    <row r="6" spans="1:26" ht="38.25" customHeight="1" x14ac:dyDescent="0.25">
      <c r="A6" s="12"/>
      <c r="B6" s="46" t="s">
        <v>1373</v>
      </c>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12"/>
      <c r="B7" s="46" t="s">
        <v>1374</v>
      </c>
      <c r="C7" s="46"/>
      <c r="D7" s="46"/>
      <c r="E7" s="46"/>
      <c r="F7" s="46"/>
      <c r="G7" s="46"/>
      <c r="H7" s="46"/>
      <c r="I7" s="46"/>
      <c r="J7" s="46"/>
      <c r="K7" s="46"/>
      <c r="L7" s="46"/>
      <c r="M7" s="46"/>
      <c r="N7" s="46"/>
      <c r="O7" s="46"/>
      <c r="P7" s="46"/>
      <c r="Q7" s="46"/>
      <c r="R7" s="46"/>
      <c r="S7" s="46"/>
      <c r="T7" s="46"/>
      <c r="U7" s="46"/>
      <c r="V7" s="46"/>
      <c r="W7" s="46"/>
      <c r="X7" s="46"/>
      <c r="Y7" s="46"/>
      <c r="Z7" s="46"/>
    </row>
    <row r="8" spans="1:26" ht="38.25" customHeight="1" x14ac:dyDescent="0.25">
      <c r="A8" s="12"/>
      <c r="B8" s="46" t="s">
        <v>1375</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12"/>
      <c r="B9" s="46" t="s">
        <v>1376</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82"/>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2"/>
      <c r="B11" s="46" t="s">
        <v>1377</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2"/>
      <c r="B12" s="54" t="s">
        <v>1378</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2"/>
      <c r="B13" s="78"/>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x14ac:dyDescent="0.25">
      <c r="A14" s="12"/>
      <c r="B14" s="15"/>
      <c r="C14" s="15"/>
      <c r="D14" s="15"/>
      <c r="E14" s="15"/>
      <c r="F14" s="15"/>
      <c r="G14" s="15"/>
      <c r="H14" s="15"/>
      <c r="I14" s="15"/>
      <c r="J14" s="15"/>
      <c r="K14" s="15"/>
      <c r="L14" s="15"/>
      <c r="M14" s="15"/>
      <c r="N14" s="15"/>
      <c r="O14" s="15"/>
      <c r="P14" s="15"/>
      <c r="Q14" s="15"/>
      <c r="R14" s="15"/>
      <c r="S14" s="15"/>
      <c r="T14" s="15"/>
      <c r="U14" s="15"/>
      <c r="V14" s="15"/>
    </row>
    <row r="15" spans="1:26" ht="15.75" thickBot="1" x14ac:dyDescent="0.3">
      <c r="A15" s="12"/>
      <c r="B15" s="114"/>
      <c r="C15" s="114" t="s">
        <v>502</v>
      </c>
      <c r="D15" s="48" t="s">
        <v>1379</v>
      </c>
      <c r="E15" s="48"/>
      <c r="F15" s="48"/>
      <c r="G15" s="48"/>
      <c r="H15" s="48"/>
      <c r="I15" s="48"/>
      <c r="J15" s="48"/>
      <c r="K15" s="48"/>
      <c r="L15" s="48"/>
      <c r="M15" s="48"/>
      <c r="N15" s="48"/>
      <c r="O15" s="48"/>
      <c r="P15" s="48"/>
      <c r="Q15" s="48"/>
      <c r="R15" s="48"/>
      <c r="S15" s="48"/>
      <c r="T15" s="48"/>
      <c r="U15" s="48"/>
      <c r="V15" s="114"/>
    </row>
    <row r="16" spans="1:26" x14ac:dyDescent="0.25">
      <c r="A16" s="12"/>
      <c r="B16" s="69" t="s">
        <v>369</v>
      </c>
      <c r="C16" s="121" t="s">
        <v>502</v>
      </c>
      <c r="D16" s="103" t="s">
        <v>598</v>
      </c>
      <c r="E16" s="103"/>
      <c r="F16" s="122"/>
      <c r="G16" s="122" t="s">
        <v>502</v>
      </c>
      <c r="H16" s="103" t="s">
        <v>402</v>
      </c>
      <c r="I16" s="103"/>
      <c r="J16" s="122"/>
      <c r="K16" s="122" t="s">
        <v>502</v>
      </c>
      <c r="L16" s="103" t="s">
        <v>404</v>
      </c>
      <c r="M16" s="103"/>
      <c r="N16" s="122"/>
      <c r="O16" s="122" t="s">
        <v>502</v>
      </c>
      <c r="P16" s="103" t="s">
        <v>1385</v>
      </c>
      <c r="Q16" s="103"/>
      <c r="R16" s="122"/>
      <c r="S16" s="122" t="s">
        <v>502</v>
      </c>
      <c r="T16" s="103" t="s">
        <v>1386</v>
      </c>
      <c r="U16" s="103"/>
      <c r="V16" s="121"/>
    </row>
    <row r="17" spans="1:22" x14ac:dyDescent="0.25">
      <c r="A17" s="12"/>
      <c r="B17" s="69"/>
      <c r="C17" s="121"/>
      <c r="D17" s="98" t="s">
        <v>1380</v>
      </c>
      <c r="E17" s="98"/>
      <c r="F17" s="121"/>
      <c r="G17" s="121"/>
      <c r="H17" s="98" t="s">
        <v>1382</v>
      </c>
      <c r="I17" s="98"/>
      <c r="J17" s="121"/>
      <c r="K17" s="121"/>
      <c r="L17" s="98" t="s">
        <v>1380</v>
      </c>
      <c r="M17" s="98"/>
      <c r="N17" s="121"/>
      <c r="O17" s="121"/>
      <c r="P17" s="98" t="s">
        <v>719</v>
      </c>
      <c r="Q17" s="98"/>
      <c r="R17" s="121"/>
      <c r="S17" s="121"/>
      <c r="T17" s="98"/>
      <c r="U17" s="98"/>
      <c r="V17" s="121"/>
    </row>
    <row r="18" spans="1:22" x14ac:dyDescent="0.25">
      <c r="A18" s="12"/>
      <c r="B18" s="69"/>
      <c r="C18" s="121"/>
      <c r="D18" s="98" t="s">
        <v>1381</v>
      </c>
      <c r="E18" s="98"/>
      <c r="F18" s="121"/>
      <c r="G18" s="121"/>
      <c r="H18" s="98"/>
      <c r="I18" s="98"/>
      <c r="J18" s="121"/>
      <c r="K18" s="121"/>
      <c r="L18" s="98" t="s">
        <v>1383</v>
      </c>
      <c r="M18" s="98"/>
      <c r="N18" s="121"/>
      <c r="O18" s="121"/>
      <c r="P18" s="98"/>
      <c r="Q18" s="98"/>
      <c r="R18" s="121"/>
      <c r="S18" s="121"/>
      <c r="T18" s="98"/>
      <c r="U18" s="98"/>
      <c r="V18" s="121"/>
    </row>
    <row r="19" spans="1:22" ht="15.75" thickBot="1" x14ac:dyDescent="0.3">
      <c r="A19" s="12"/>
      <c r="B19" s="70"/>
      <c r="C19" s="121"/>
      <c r="D19" s="99"/>
      <c r="E19" s="99"/>
      <c r="F19" s="121"/>
      <c r="G19" s="121"/>
      <c r="H19" s="99"/>
      <c r="I19" s="99"/>
      <c r="J19" s="121"/>
      <c r="K19" s="121"/>
      <c r="L19" s="99" t="s">
        <v>1384</v>
      </c>
      <c r="M19" s="99"/>
      <c r="N19" s="121"/>
      <c r="O19" s="121"/>
      <c r="P19" s="99"/>
      <c r="Q19" s="99"/>
      <c r="R19" s="121"/>
      <c r="S19" s="121"/>
      <c r="T19" s="99"/>
      <c r="U19" s="99"/>
      <c r="V19" s="121"/>
    </row>
    <row r="20" spans="1:22" x14ac:dyDescent="0.25">
      <c r="A20" s="12"/>
      <c r="B20" s="57" t="s">
        <v>1387</v>
      </c>
      <c r="C20" s="115" t="s">
        <v>502</v>
      </c>
      <c r="D20" s="28" t="s">
        <v>500</v>
      </c>
      <c r="E20" s="37" t="s">
        <v>1388</v>
      </c>
      <c r="F20" s="38" t="s">
        <v>502</v>
      </c>
      <c r="G20" s="115" t="s">
        <v>502</v>
      </c>
      <c r="H20" s="28" t="s">
        <v>500</v>
      </c>
      <c r="I20" s="37" t="s">
        <v>1389</v>
      </c>
      <c r="J20" s="38" t="s">
        <v>502</v>
      </c>
      <c r="K20" s="115" t="s">
        <v>502</v>
      </c>
      <c r="L20" s="28" t="s">
        <v>500</v>
      </c>
      <c r="M20" s="37" t="s">
        <v>1390</v>
      </c>
      <c r="N20" s="38" t="s">
        <v>502</v>
      </c>
      <c r="O20" s="115" t="s">
        <v>502</v>
      </c>
      <c r="P20" s="28" t="s">
        <v>500</v>
      </c>
      <c r="Q20" s="37" t="s">
        <v>1391</v>
      </c>
      <c r="R20" s="38" t="s">
        <v>502</v>
      </c>
      <c r="S20" s="115" t="s">
        <v>502</v>
      </c>
      <c r="T20" s="28" t="s">
        <v>500</v>
      </c>
      <c r="U20" s="37" t="s">
        <v>1392</v>
      </c>
      <c r="V20" s="38" t="s">
        <v>502</v>
      </c>
    </row>
    <row r="21" spans="1:22" ht="15.75" thickBot="1" x14ac:dyDescent="0.3">
      <c r="A21" s="12"/>
      <c r="B21" s="58" t="s">
        <v>1210</v>
      </c>
      <c r="C21" s="114" t="s">
        <v>502</v>
      </c>
      <c r="D21" s="15"/>
      <c r="E21" s="34" t="s">
        <v>1393</v>
      </c>
      <c r="F21" s="18" t="s">
        <v>502</v>
      </c>
      <c r="G21" s="114" t="s">
        <v>502</v>
      </c>
      <c r="H21" s="15"/>
      <c r="I21" s="34" t="s">
        <v>1394</v>
      </c>
      <c r="J21" s="18" t="s">
        <v>502</v>
      </c>
      <c r="K21" s="114" t="s">
        <v>502</v>
      </c>
      <c r="L21" s="15"/>
      <c r="M21" s="34" t="s">
        <v>1395</v>
      </c>
      <c r="N21" s="18" t="s">
        <v>502</v>
      </c>
      <c r="O21" s="114" t="s">
        <v>502</v>
      </c>
      <c r="P21" s="15"/>
      <c r="Q21" s="34" t="s">
        <v>1396</v>
      </c>
      <c r="R21" s="18" t="s">
        <v>502</v>
      </c>
      <c r="S21" s="114" t="s">
        <v>502</v>
      </c>
      <c r="T21" s="15"/>
      <c r="U21" s="34" t="s">
        <v>1397</v>
      </c>
      <c r="V21" s="18" t="s">
        <v>502</v>
      </c>
    </row>
    <row r="22" spans="1:22" x14ac:dyDescent="0.25">
      <c r="A22" s="12"/>
      <c r="B22" s="41"/>
      <c r="C22" s="41" t="s">
        <v>502</v>
      </c>
      <c r="D22" s="118"/>
      <c r="E22" s="118"/>
      <c r="F22" s="41"/>
      <c r="G22" s="41" t="s">
        <v>502</v>
      </c>
      <c r="H22" s="118"/>
      <c r="I22" s="118"/>
      <c r="J22" s="41"/>
      <c r="K22" s="41" t="s">
        <v>502</v>
      </c>
      <c r="L22" s="118"/>
      <c r="M22" s="118"/>
      <c r="N22" s="41"/>
      <c r="O22" s="41" t="s">
        <v>502</v>
      </c>
      <c r="P22" s="118"/>
      <c r="Q22" s="118"/>
      <c r="R22" s="41"/>
      <c r="S22" s="41" t="s">
        <v>502</v>
      </c>
      <c r="T22" s="118"/>
      <c r="U22" s="118"/>
      <c r="V22" s="41"/>
    </row>
    <row r="23" spans="1:22" x14ac:dyDescent="0.25">
      <c r="A23" s="12"/>
      <c r="B23" s="59" t="s">
        <v>1398</v>
      </c>
      <c r="C23" s="115" t="s">
        <v>502</v>
      </c>
      <c r="D23" s="28"/>
      <c r="E23" s="37" t="s">
        <v>1399</v>
      </c>
      <c r="F23" s="38" t="s">
        <v>502</v>
      </c>
      <c r="G23" s="115" t="s">
        <v>502</v>
      </c>
      <c r="H23" s="28"/>
      <c r="I23" s="37" t="s">
        <v>1400</v>
      </c>
      <c r="J23" s="38" t="s">
        <v>502</v>
      </c>
      <c r="K23" s="115" t="s">
        <v>502</v>
      </c>
      <c r="L23" s="28"/>
      <c r="M23" s="37" t="s">
        <v>1401</v>
      </c>
      <c r="N23" s="38" t="s">
        <v>502</v>
      </c>
      <c r="O23" s="115" t="s">
        <v>502</v>
      </c>
      <c r="P23" s="28"/>
      <c r="Q23" s="37" t="s">
        <v>1402</v>
      </c>
      <c r="R23" s="38" t="s">
        <v>502</v>
      </c>
      <c r="S23" s="115" t="s">
        <v>502</v>
      </c>
      <c r="T23" s="28"/>
      <c r="U23" s="37" t="s">
        <v>1403</v>
      </c>
      <c r="V23" s="38" t="s">
        <v>502</v>
      </c>
    </row>
    <row r="24" spans="1:22" ht="25.5" x14ac:dyDescent="0.25">
      <c r="A24" s="12"/>
      <c r="B24" s="58" t="s">
        <v>84</v>
      </c>
      <c r="C24" s="114" t="s">
        <v>502</v>
      </c>
      <c r="D24" s="18"/>
      <c r="E24" s="32" t="s">
        <v>1404</v>
      </c>
      <c r="F24" s="18" t="s">
        <v>502</v>
      </c>
      <c r="G24" s="114" t="s">
        <v>502</v>
      </c>
      <c r="H24" s="18"/>
      <c r="I24" s="32" t="s">
        <v>1404</v>
      </c>
      <c r="J24" s="18" t="s">
        <v>502</v>
      </c>
      <c r="K24" s="114" t="s">
        <v>502</v>
      </c>
      <c r="L24" s="15"/>
      <c r="M24" s="34" t="s">
        <v>1405</v>
      </c>
      <c r="N24" s="18" t="s">
        <v>502</v>
      </c>
      <c r="O24" s="114" t="s">
        <v>502</v>
      </c>
      <c r="P24" s="15"/>
      <c r="Q24" s="34" t="s">
        <v>1406</v>
      </c>
      <c r="R24" s="18" t="s">
        <v>502</v>
      </c>
      <c r="S24" s="114" t="s">
        <v>502</v>
      </c>
      <c r="T24" s="15"/>
      <c r="U24" s="34" t="s">
        <v>1407</v>
      </c>
      <c r="V24" s="18" t="s">
        <v>502</v>
      </c>
    </row>
    <row r="25" spans="1:22" x14ac:dyDescent="0.25">
      <c r="A25" s="12"/>
      <c r="B25" s="57" t="s">
        <v>87</v>
      </c>
      <c r="C25" s="115" t="s">
        <v>502</v>
      </c>
      <c r="D25" s="28"/>
      <c r="E25" s="37" t="s">
        <v>1408</v>
      </c>
      <c r="F25" s="38" t="s">
        <v>502</v>
      </c>
      <c r="G25" s="115" t="s">
        <v>502</v>
      </c>
      <c r="H25" s="38"/>
      <c r="I25" s="40" t="s">
        <v>1404</v>
      </c>
      <c r="J25" s="38" t="s">
        <v>502</v>
      </c>
      <c r="K25" s="115" t="s">
        <v>502</v>
      </c>
      <c r="L25" s="28"/>
      <c r="M25" s="37" t="s">
        <v>1409</v>
      </c>
      <c r="N25" s="38" t="s">
        <v>502</v>
      </c>
      <c r="O25" s="115" t="s">
        <v>502</v>
      </c>
      <c r="P25" s="38"/>
      <c r="Q25" s="40" t="s">
        <v>1404</v>
      </c>
      <c r="R25" s="38" t="s">
        <v>502</v>
      </c>
      <c r="S25" s="115" t="s">
        <v>502</v>
      </c>
      <c r="T25" s="28"/>
      <c r="U25" s="37" t="s">
        <v>1410</v>
      </c>
      <c r="V25" s="38" t="s">
        <v>502</v>
      </c>
    </row>
    <row r="26" spans="1:22" x14ac:dyDescent="0.25">
      <c r="A26" s="12"/>
      <c r="B26" s="58" t="s">
        <v>1411</v>
      </c>
      <c r="C26" s="114" t="s">
        <v>502</v>
      </c>
      <c r="D26" s="18"/>
      <c r="E26" s="32" t="s">
        <v>1404</v>
      </c>
      <c r="F26" s="18" t="s">
        <v>502</v>
      </c>
      <c r="G26" s="114" t="s">
        <v>502</v>
      </c>
      <c r="H26" s="15"/>
      <c r="I26" s="34" t="s">
        <v>1412</v>
      </c>
      <c r="J26" s="18" t="s">
        <v>502</v>
      </c>
      <c r="K26" s="114" t="s">
        <v>502</v>
      </c>
      <c r="L26" s="18"/>
      <c r="M26" s="32" t="s">
        <v>1404</v>
      </c>
      <c r="N26" s="18" t="s">
        <v>502</v>
      </c>
      <c r="O26" s="114" t="s">
        <v>502</v>
      </c>
      <c r="P26" s="18"/>
      <c r="Q26" s="32" t="s">
        <v>1404</v>
      </c>
      <c r="R26" s="18" t="s">
        <v>502</v>
      </c>
      <c r="S26" s="114" t="s">
        <v>502</v>
      </c>
      <c r="T26" s="15"/>
      <c r="U26" s="34" t="s">
        <v>1412</v>
      </c>
      <c r="V26" s="18" t="s">
        <v>502</v>
      </c>
    </row>
    <row r="27" spans="1:22" x14ac:dyDescent="0.25">
      <c r="A27" s="12"/>
      <c r="B27" s="57" t="s">
        <v>89</v>
      </c>
      <c r="C27" s="115" t="s">
        <v>502</v>
      </c>
      <c r="D27" s="28"/>
      <c r="E27" s="37" t="s">
        <v>1413</v>
      </c>
      <c r="F27" s="38" t="s">
        <v>502</v>
      </c>
      <c r="G27" s="115" t="s">
        <v>502</v>
      </c>
      <c r="H27" s="28"/>
      <c r="I27" s="37" t="s">
        <v>1414</v>
      </c>
      <c r="J27" s="38" t="s">
        <v>502</v>
      </c>
      <c r="K27" s="115" t="s">
        <v>502</v>
      </c>
      <c r="L27" s="38"/>
      <c r="M27" s="40" t="s">
        <v>1404</v>
      </c>
      <c r="N27" s="38" t="s">
        <v>502</v>
      </c>
      <c r="O27" s="115" t="s">
        <v>502</v>
      </c>
      <c r="P27" s="28"/>
      <c r="Q27" s="37" t="s">
        <v>1415</v>
      </c>
      <c r="R27" s="38" t="s">
        <v>502</v>
      </c>
      <c r="S27" s="115" t="s">
        <v>502</v>
      </c>
      <c r="T27" s="28"/>
      <c r="U27" s="37" t="s">
        <v>739</v>
      </c>
      <c r="V27" s="38" t="s">
        <v>502</v>
      </c>
    </row>
    <row r="28" spans="1:22" x14ac:dyDescent="0.25">
      <c r="A28" s="12"/>
      <c r="B28" s="58" t="s">
        <v>90</v>
      </c>
      <c r="C28" s="114" t="s">
        <v>502</v>
      </c>
      <c r="D28" s="18"/>
      <c r="E28" s="32" t="s">
        <v>1404</v>
      </c>
      <c r="F28" s="18" t="s">
        <v>502</v>
      </c>
      <c r="G28" s="114" t="s">
        <v>502</v>
      </c>
      <c r="H28" s="15"/>
      <c r="I28" s="34" t="s">
        <v>1416</v>
      </c>
      <c r="J28" s="18" t="s">
        <v>502</v>
      </c>
      <c r="K28" s="114" t="s">
        <v>502</v>
      </c>
      <c r="L28" s="18"/>
      <c r="M28" s="32" t="s">
        <v>1404</v>
      </c>
      <c r="N28" s="18" t="s">
        <v>502</v>
      </c>
      <c r="O28" s="114" t="s">
        <v>502</v>
      </c>
      <c r="P28" s="15"/>
      <c r="Q28" s="34" t="s">
        <v>1417</v>
      </c>
      <c r="R28" s="18" t="s">
        <v>502</v>
      </c>
      <c r="S28" s="114" t="s">
        <v>502</v>
      </c>
      <c r="T28" s="15"/>
      <c r="U28" s="34" t="s">
        <v>1418</v>
      </c>
      <c r="V28" s="18" t="s">
        <v>502</v>
      </c>
    </row>
    <row r="29" spans="1:22" x14ac:dyDescent="0.25">
      <c r="A29" s="12"/>
      <c r="B29" s="57" t="s">
        <v>92</v>
      </c>
      <c r="C29" s="115" t="s">
        <v>502</v>
      </c>
      <c r="D29" s="28"/>
      <c r="E29" s="37" t="s">
        <v>1419</v>
      </c>
      <c r="F29" s="38" t="s">
        <v>502</v>
      </c>
      <c r="G29" s="115" t="s">
        <v>502</v>
      </c>
      <c r="H29" s="28"/>
      <c r="I29" s="37" t="s">
        <v>1420</v>
      </c>
      <c r="J29" s="38" t="s">
        <v>502</v>
      </c>
      <c r="K29" s="115" t="s">
        <v>502</v>
      </c>
      <c r="L29" s="28"/>
      <c r="M29" s="37" t="s">
        <v>1421</v>
      </c>
      <c r="N29" s="38" t="s">
        <v>502</v>
      </c>
      <c r="O29" s="115" t="s">
        <v>502</v>
      </c>
      <c r="P29" s="28"/>
      <c r="Q29" s="37" t="s">
        <v>1422</v>
      </c>
      <c r="R29" s="38" t="s">
        <v>502</v>
      </c>
      <c r="S29" s="115" t="s">
        <v>502</v>
      </c>
      <c r="T29" s="28"/>
      <c r="U29" s="37" t="s">
        <v>1423</v>
      </c>
      <c r="V29" s="38" t="s">
        <v>502</v>
      </c>
    </row>
    <row r="30" spans="1:22" ht="15.75" thickBot="1" x14ac:dyDescent="0.3">
      <c r="A30" s="12"/>
      <c r="B30" s="58" t="s">
        <v>94</v>
      </c>
      <c r="C30" s="114" t="s">
        <v>502</v>
      </c>
      <c r="D30" s="15"/>
      <c r="E30" s="34" t="s">
        <v>1424</v>
      </c>
      <c r="F30" s="18" t="s">
        <v>502</v>
      </c>
      <c r="G30" s="114" t="s">
        <v>502</v>
      </c>
      <c r="H30" s="15"/>
      <c r="I30" s="34" t="s">
        <v>1425</v>
      </c>
      <c r="J30" s="18" t="s">
        <v>502</v>
      </c>
      <c r="K30" s="114" t="s">
        <v>502</v>
      </c>
      <c r="L30" s="15"/>
      <c r="M30" s="34" t="s">
        <v>1426</v>
      </c>
      <c r="N30" s="18" t="s">
        <v>502</v>
      </c>
      <c r="O30" s="114" t="s">
        <v>502</v>
      </c>
      <c r="P30" s="15"/>
      <c r="Q30" s="34" t="s">
        <v>1427</v>
      </c>
      <c r="R30" s="18" t="s">
        <v>502</v>
      </c>
      <c r="S30" s="114" t="s">
        <v>502</v>
      </c>
      <c r="T30" s="15"/>
      <c r="U30" s="34" t="s">
        <v>1428</v>
      </c>
      <c r="V30" s="18" t="s">
        <v>502</v>
      </c>
    </row>
    <row r="31" spans="1:22" x14ac:dyDescent="0.25">
      <c r="A31" s="12"/>
      <c r="B31" s="41"/>
      <c r="C31" s="41" t="s">
        <v>502</v>
      </c>
      <c r="D31" s="118"/>
      <c r="E31" s="118"/>
      <c r="F31" s="41"/>
      <c r="G31" s="41" t="s">
        <v>502</v>
      </c>
      <c r="H31" s="118"/>
      <c r="I31" s="118"/>
      <c r="J31" s="41"/>
      <c r="K31" s="41" t="s">
        <v>502</v>
      </c>
      <c r="L31" s="118"/>
      <c r="M31" s="118"/>
      <c r="N31" s="41"/>
      <c r="O31" s="41" t="s">
        <v>502</v>
      </c>
      <c r="P31" s="118"/>
      <c r="Q31" s="118"/>
      <c r="R31" s="41"/>
      <c r="S31" s="41" t="s">
        <v>502</v>
      </c>
      <c r="T31" s="41"/>
      <c r="U31" s="41"/>
      <c r="V31" s="41"/>
    </row>
    <row r="32" spans="1:22" ht="15.75" thickBot="1" x14ac:dyDescent="0.3">
      <c r="A32" s="12"/>
      <c r="B32" s="57" t="s">
        <v>1429</v>
      </c>
      <c r="C32" s="115" t="s">
        <v>502</v>
      </c>
      <c r="D32" s="28" t="s">
        <v>500</v>
      </c>
      <c r="E32" s="37" t="s">
        <v>1430</v>
      </c>
      <c r="F32" s="38" t="s">
        <v>502</v>
      </c>
      <c r="G32" s="115" t="s">
        <v>502</v>
      </c>
      <c r="H32" s="28" t="s">
        <v>500</v>
      </c>
      <c r="I32" s="37" t="s">
        <v>1431</v>
      </c>
      <c r="J32" s="38" t="s">
        <v>502</v>
      </c>
      <c r="K32" s="115" t="s">
        <v>502</v>
      </c>
      <c r="L32" s="28" t="s">
        <v>500</v>
      </c>
      <c r="M32" s="37" t="s">
        <v>1432</v>
      </c>
      <c r="N32" s="38" t="s">
        <v>502</v>
      </c>
      <c r="O32" s="115" t="s">
        <v>502</v>
      </c>
      <c r="P32" s="28" t="s">
        <v>500</v>
      </c>
      <c r="Q32" s="37" t="s">
        <v>1433</v>
      </c>
      <c r="R32" s="38" t="s">
        <v>502</v>
      </c>
      <c r="S32" s="115" t="s">
        <v>502</v>
      </c>
      <c r="T32" s="28"/>
      <c r="U32" s="28"/>
      <c r="V32" s="28"/>
    </row>
    <row r="33" spans="1:26" ht="15.75" thickTop="1" x14ac:dyDescent="0.25">
      <c r="A33" s="12"/>
      <c r="B33" s="41"/>
      <c r="C33" s="41" t="s">
        <v>502</v>
      </c>
      <c r="D33" s="119"/>
      <c r="E33" s="119"/>
      <c r="F33" s="41"/>
      <c r="G33" s="41" t="s">
        <v>502</v>
      </c>
      <c r="H33" s="119"/>
      <c r="I33" s="119"/>
      <c r="J33" s="41"/>
      <c r="K33" s="41" t="s">
        <v>502</v>
      </c>
      <c r="L33" s="119"/>
      <c r="M33" s="119"/>
      <c r="N33" s="41"/>
      <c r="O33" s="41" t="s">
        <v>502</v>
      </c>
      <c r="P33" s="119"/>
      <c r="Q33" s="119"/>
      <c r="R33" s="41"/>
      <c r="S33" s="41" t="s">
        <v>502</v>
      </c>
      <c r="T33" s="41"/>
      <c r="U33" s="41"/>
      <c r="V33" s="41"/>
    </row>
    <row r="34" spans="1:26" ht="15.75" thickBot="1" x14ac:dyDescent="0.3">
      <c r="A34" s="12"/>
      <c r="B34" s="41"/>
      <c r="C34" s="51"/>
      <c r="D34" s="51"/>
      <c r="E34" s="51"/>
      <c r="F34" s="51"/>
      <c r="G34" s="51"/>
      <c r="H34" s="51"/>
      <c r="I34" s="51"/>
      <c r="J34" s="51"/>
      <c r="K34" s="51"/>
      <c r="L34" s="51"/>
      <c r="M34" s="51"/>
      <c r="N34" s="51"/>
      <c r="O34" s="51"/>
      <c r="P34" s="51"/>
      <c r="Q34" s="51"/>
      <c r="R34" s="51"/>
      <c r="S34" s="51"/>
      <c r="T34" s="51"/>
      <c r="U34" s="51"/>
      <c r="V34" s="51"/>
    </row>
    <row r="35" spans="1:26" x14ac:dyDescent="0.25">
      <c r="A35" s="12"/>
      <c r="B35" s="41"/>
      <c r="C35" s="41" t="s">
        <v>502</v>
      </c>
      <c r="D35" s="41"/>
      <c r="E35" s="41"/>
      <c r="F35" s="41"/>
      <c r="G35" s="41" t="s">
        <v>502</v>
      </c>
      <c r="H35" s="41"/>
      <c r="I35" s="41"/>
      <c r="J35" s="41"/>
      <c r="K35" s="41" t="s">
        <v>502</v>
      </c>
      <c r="L35" s="41"/>
      <c r="M35" s="41"/>
      <c r="N35" s="41"/>
      <c r="O35" s="41" t="s">
        <v>502</v>
      </c>
      <c r="P35" s="41"/>
      <c r="Q35" s="41"/>
      <c r="R35" s="41"/>
      <c r="S35" s="41" t="s">
        <v>502</v>
      </c>
      <c r="T35" s="118"/>
      <c r="U35" s="118"/>
      <c r="V35" s="41"/>
    </row>
    <row r="36" spans="1:26" ht="15.75" thickBot="1" x14ac:dyDescent="0.3">
      <c r="A36" s="12"/>
      <c r="B36" s="45" t="s">
        <v>95</v>
      </c>
      <c r="C36" s="114" t="s">
        <v>502</v>
      </c>
      <c r="D36" s="15"/>
      <c r="E36" s="15"/>
      <c r="F36" s="15"/>
      <c r="G36" s="114" t="s">
        <v>502</v>
      </c>
      <c r="H36" s="15"/>
      <c r="I36" s="15"/>
      <c r="J36" s="15"/>
      <c r="K36" s="114" t="s">
        <v>502</v>
      </c>
      <c r="L36" s="15"/>
      <c r="M36" s="15"/>
      <c r="N36" s="15"/>
      <c r="O36" s="114" t="s">
        <v>502</v>
      </c>
      <c r="P36" s="15"/>
      <c r="Q36" s="15"/>
      <c r="R36" s="15"/>
      <c r="S36" s="114" t="s">
        <v>502</v>
      </c>
      <c r="T36" s="15" t="s">
        <v>500</v>
      </c>
      <c r="U36" s="34" t="s">
        <v>1434</v>
      </c>
      <c r="V36" s="18" t="s">
        <v>502</v>
      </c>
    </row>
    <row r="37" spans="1:26" ht="15.75" thickTop="1" x14ac:dyDescent="0.25">
      <c r="A37" s="12"/>
      <c r="B37" s="41"/>
      <c r="C37" s="41" t="s">
        <v>502</v>
      </c>
      <c r="D37" s="41"/>
      <c r="E37" s="41"/>
      <c r="F37" s="41"/>
      <c r="G37" s="41" t="s">
        <v>502</v>
      </c>
      <c r="H37" s="41"/>
      <c r="I37" s="41"/>
      <c r="J37" s="41"/>
      <c r="K37" s="41" t="s">
        <v>502</v>
      </c>
      <c r="L37" s="41"/>
      <c r="M37" s="41"/>
      <c r="N37" s="41"/>
      <c r="O37" s="41" t="s">
        <v>502</v>
      </c>
      <c r="P37" s="41"/>
      <c r="Q37" s="41"/>
      <c r="R37" s="41"/>
      <c r="S37" s="41" t="s">
        <v>502</v>
      </c>
      <c r="T37" s="119"/>
      <c r="U37" s="119"/>
      <c r="V37" s="41"/>
    </row>
    <row r="38" spans="1:26" x14ac:dyDescent="0.25">
      <c r="A38" s="12"/>
      <c r="B38" s="41"/>
      <c r="C38" s="51"/>
      <c r="D38" s="51"/>
      <c r="E38" s="51"/>
      <c r="F38" s="51"/>
      <c r="G38" s="51"/>
      <c r="H38" s="51"/>
      <c r="I38" s="51"/>
      <c r="J38" s="51"/>
      <c r="K38" s="51"/>
      <c r="L38" s="51"/>
      <c r="M38" s="51"/>
      <c r="N38" s="51"/>
      <c r="O38" s="51"/>
      <c r="P38" s="51"/>
      <c r="Q38" s="51"/>
      <c r="R38" s="51"/>
      <c r="S38" s="51"/>
      <c r="T38" s="51"/>
      <c r="U38" s="51"/>
      <c r="V38" s="51"/>
    </row>
    <row r="39" spans="1:26" x14ac:dyDescent="0.25">
      <c r="A39" s="12"/>
      <c r="B39" s="57" t="s">
        <v>1435</v>
      </c>
      <c r="C39" s="115" t="s">
        <v>502</v>
      </c>
      <c r="D39" s="28"/>
      <c r="E39" s="37" t="s">
        <v>1436</v>
      </c>
      <c r="F39" s="38" t="s">
        <v>502</v>
      </c>
      <c r="G39" s="115" t="s">
        <v>502</v>
      </c>
      <c r="H39" s="28"/>
      <c r="I39" s="37" t="s">
        <v>1437</v>
      </c>
      <c r="J39" s="38" t="s">
        <v>502</v>
      </c>
      <c r="K39" s="115" t="s">
        <v>502</v>
      </c>
      <c r="L39" s="28"/>
      <c r="M39" s="37" t="s">
        <v>1438</v>
      </c>
      <c r="N39" s="38" t="s">
        <v>502</v>
      </c>
      <c r="O39" s="115" t="s">
        <v>502</v>
      </c>
      <c r="P39" s="28"/>
      <c r="Q39" s="37" t="s">
        <v>1439</v>
      </c>
      <c r="R39" s="38" t="s">
        <v>502</v>
      </c>
      <c r="S39" s="115" t="s">
        <v>502</v>
      </c>
      <c r="T39" s="28"/>
      <c r="U39" s="37" t="s">
        <v>1440</v>
      </c>
      <c r="V39" s="38" t="s">
        <v>502</v>
      </c>
    </row>
    <row r="40" spans="1:26" x14ac:dyDescent="0.25">
      <c r="A40" s="12"/>
      <c r="B40" s="78"/>
      <c r="C40" s="78"/>
      <c r="D40" s="78"/>
      <c r="E40" s="78"/>
      <c r="F40" s="78"/>
      <c r="G40" s="78"/>
      <c r="H40" s="78"/>
      <c r="I40" s="78"/>
      <c r="J40" s="78"/>
      <c r="K40" s="78"/>
      <c r="L40" s="78"/>
      <c r="M40" s="78"/>
      <c r="N40" s="78"/>
      <c r="O40" s="78"/>
      <c r="P40" s="78"/>
      <c r="Q40" s="78"/>
      <c r="R40" s="78"/>
      <c r="S40" s="78"/>
      <c r="T40" s="78"/>
      <c r="U40" s="78"/>
      <c r="V40" s="78"/>
      <c r="W40" s="78"/>
      <c r="X40" s="78"/>
      <c r="Y40" s="78"/>
      <c r="Z40" s="78"/>
    </row>
    <row r="41" spans="1:26" x14ac:dyDescent="0.25">
      <c r="A41" s="12"/>
      <c r="B41" s="15"/>
      <c r="C41" s="15"/>
      <c r="D41" s="15"/>
      <c r="E41" s="15"/>
      <c r="F41" s="15"/>
      <c r="G41" s="15"/>
      <c r="H41" s="15"/>
      <c r="I41" s="15"/>
      <c r="J41" s="15"/>
      <c r="K41" s="15"/>
      <c r="L41" s="15"/>
      <c r="M41" s="15"/>
      <c r="N41" s="15"/>
      <c r="O41" s="15"/>
      <c r="P41" s="15"/>
      <c r="Q41" s="15"/>
      <c r="R41" s="15"/>
      <c r="S41" s="15"/>
      <c r="T41" s="15"/>
      <c r="U41" s="15"/>
      <c r="V41" s="15"/>
    </row>
    <row r="42" spans="1:26" ht="15.75" thickBot="1" x14ac:dyDescent="0.3">
      <c r="A42" s="12"/>
      <c r="B42" s="114"/>
      <c r="C42" s="114" t="s">
        <v>502</v>
      </c>
      <c r="D42" s="48" t="s">
        <v>1441</v>
      </c>
      <c r="E42" s="48"/>
      <c r="F42" s="48"/>
      <c r="G42" s="48"/>
      <c r="H42" s="48"/>
      <c r="I42" s="48"/>
      <c r="J42" s="48"/>
      <c r="K42" s="48"/>
      <c r="L42" s="48"/>
      <c r="M42" s="48"/>
      <c r="N42" s="48"/>
      <c r="O42" s="48"/>
      <c r="P42" s="48"/>
      <c r="Q42" s="48"/>
      <c r="R42" s="48"/>
      <c r="S42" s="48"/>
      <c r="T42" s="48"/>
      <c r="U42" s="48"/>
      <c r="V42" s="114"/>
    </row>
    <row r="43" spans="1:26" x14ac:dyDescent="0.25">
      <c r="A43" s="12"/>
      <c r="B43" s="69" t="s">
        <v>369</v>
      </c>
      <c r="C43" s="121" t="s">
        <v>502</v>
      </c>
      <c r="D43" s="103" t="s">
        <v>598</v>
      </c>
      <c r="E43" s="103"/>
      <c r="F43" s="122"/>
      <c r="G43" s="122" t="s">
        <v>502</v>
      </c>
      <c r="H43" s="103" t="s">
        <v>402</v>
      </c>
      <c r="I43" s="103"/>
      <c r="J43" s="122"/>
      <c r="K43" s="122" t="s">
        <v>502</v>
      </c>
      <c r="L43" s="103" t="s">
        <v>404</v>
      </c>
      <c r="M43" s="103"/>
      <c r="N43" s="122"/>
      <c r="O43" s="122" t="s">
        <v>502</v>
      </c>
      <c r="P43" s="103" t="s">
        <v>1385</v>
      </c>
      <c r="Q43" s="103"/>
      <c r="R43" s="122"/>
      <c r="S43" s="122" t="s">
        <v>502</v>
      </c>
      <c r="T43" s="103" t="s">
        <v>1386</v>
      </c>
      <c r="U43" s="103"/>
      <c r="V43" s="121"/>
    </row>
    <row r="44" spans="1:26" x14ac:dyDescent="0.25">
      <c r="A44" s="12"/>
      <c r="B44" s="69"/>
      <c r="C44" s="121"/>
      <c r="D44" s="98" t="s">
        <v>1380</v>
      </c>
      <c r="E44" s="98"/>
      <c r="F44" s="121"/>
      <c r="G44" s="121"/>
      <c r="H44" s="98" t="s">
        <v>1382</v>
      </c>
      <c r="I44" s="98"/>
      <c r="J44" s="121"/>
      <c r="K44" s="121"/>
      <c r="L44" s="98" t="s">
        <v>1380</v>
      </c>
      <c r="M44" s="98"/>
      <c r="N44" s="121"/>
      <c r="O44" s="121"/>
      <c r="P44" s="98" t="s">
        <v>719</v>
      </c>
      <c r="Q44" s="98"/>
      <c r="R44" s="121"/>
      <c r="S44" s="121"/>
      <c r="T44" s="98"/>
      <c r="U44" s="98"/>
      <c r="V44" s="121"/>
    </row>
    <row r="45" spans="1:26" x14ac:dyDescent="0.25">
      <c r="A45" s="12"/>
      <c r="B45" s="69"/>
      <c r="C45" s="121"/>
      <c r="D45" s="98" t="s">
        <v>1381</v>
      </c>
      <c r="E45" s="98"/>
      <c r="F45" s="121"/>
      <c r="G45" s="121"/>
      <c r="H45" s="98"/>
      <c r="I45" s="98"/>
      <c r="J45" s="121"/>
      <c r="K45" s="121"/>
      <c r="L45" s="98" t="s">
        <v>1383</v>
      </c>
      <c r="M45" s="98"/>
      <c r="N45" s="121"/>
      <c r="O45" s="121"/>
      <c r="P45" s="98"/>
      <c r="Q45" s="98"/>
      <c r="R45" s="121"/>
      <c r="S45" s="121"/>
      <c r="T45" s="98"/>
      <c r="U45" s="98"/>
      <c r="V45" s="121"/>
    </row>
    <row r="46" spans="1:26" ht="15.75" thickBot="1" x14ac:dyDescent="0.3">
      <c r="A46" s="12"/>
      <c r="B46" s="70"/>
      <c r="C46" s="121"/>
      <c r="D46" s="99"/>
      <c r="E46" s="99"/>
      <c r="F46" s="121"/>
      <c r="G46" s="121"/>
      <c r="H46" s="99"/>
      <c r="I46" s="99"/>
      <c r="J46" s="121"/>
      <c r="K46" s="121"/>
      <c r="L46" s="99" t="s">
        <v>1384</v>
      </c>
      <c r="M46" s="99"/>
      <c r="N46" s="121"/>
      <c r="O46" s="121"/>
      <c r="P46" s="99"/>
      <c r="Q46" s="99"/>
      <c r="R46" s="121"/>
      <c r="S46" s="121"/>
      <c r="T46" s="99"/>
      <c r="U46" s="99"/>
      <c r="V46" s="121"/>
    </row>
    <row r="47" spans="1:26" x14ac:dyDescent="0.25">
      <c r="A47" s="12"/>
      <c r="B47" s="57" t="s">
        <v>1387</v>
      </c>
      <c r="C47" s="115" t="s">
        <v>502</v>
      </c>
      <c r="D47" s="28" t="s">
        <v>500</v>
      </c>
      <c r="E47" s="37" t="s">
        <v>1442</v>
      </c>
      <c r="F47" s="38" t="s">
        <v>502</v>
      </c>
      <c r="G47" s="115" t="s">
        <v>502</v>
      </c>
      <c r="H47" s="28" t="s">
        <v>500</v>
      </c>
      <c r="I47" s="37" t="s">
        <v>1443</v>
      </c>
      <c r="J47" s="38" t="s">
        <v>502</v>
      </c>
      <c r="K47" s="115" t="s">
        <v>502</v>
      </c>
      <c r="L47" s="28" t="s">
        <v>500</v>
      </c>
      <c r="M47" s="37" t="s">
        <v>1444</v>
      </c>
      <c r="N47" s="38" t="s">
        <v>502</v>
      </c>
      <c r="O47" s="115" t="s">
        <v>502</v>
      </c>
      <c r="P47" s="28" t="s">
        <v>500</v>
      </c>
      <c r="Q47" s="37" t="s">
        <v>1445</v>
      </c>
      <c r="R47" s="38" t="s">
        <v>502</v>
      </c>
      <c r="S47" s="115" t="s">
        <v>502</v>
      </c>
      <c r="T47" s="28" t="s">
        <v>500</v>
      </c>
      <c r="U47" s="37" t="s">
        <v>1446</v>
      </c>
      <c r="V47" s="38" t="s">
        <v>502</v>
      </c>
    </row>
    <row r="48" spans="1:26" ht="15.75" thickBot="1" x14ac:dyDescent="0.3">
      <c r="A48" s="12"/>
      <c r="B48" s="58" t="s">
        <v>1210</v>
      </c>
      <c r="C48" s="114" t="s">
        <v>502</v>
      </c>
      <c r="D48" s="15"/>
      <c r="E48" s="34" t="s">
        <v>1447</v>
      </c>
      <c r="F48" s="18" t="s">
        <v>502</v>
      </c>
      <c r="G48" s="114" t="s">
        <v>502</v>
      </c>
      <c r="H48" s="15"/>
      <c r="I48" s="34" t="s">
        <v>1448</v>
      </c>
      <c r="J48" s="18" t="s">
        <v>502</v>
      </c>
      <c r="K48" s="114" t="s">
        <v>502</v>
      </c>
      <c r="L48" s="15"/>
      <c r="M48" s="34" t="s">
        <v>1449</v>
      </c>
      <c r="N48" s="18" t="s">
        <v>502</v>
      </c>
      <c r="O48" s="114" t="s">
        <v>502</v>
      </c>
      <c r="P48" s="15"/>
      <c r="Q48" s="34" t="s">
        <v>1450</v>
      </c>
      <c r="R48" s="18" t="s">
        <v>502</v>
      </c>
      <c r="S48" s="114" t="s">
        <v>502</v>
      </c>
      <c r="T48" s="15"/>
      <c r="U48" s="34" t="s">
        <v>1451</v>
      </c>
      <c r="V48" s="18" t="s">
        <v>502</v>
      </c>
    </row>
    <row r="49" spans="1:22" x14ac:dyDescent="0.25">
      <c r="A49" s="12"/>
      <c r="B49" s="41"/>
      <c r="C49" s="41" t="s">
        <v>502</v>
      </c>
      <c r="D49" s="118"/>
      <c r="E49" s="118"/>
      <c r="F49" s="41"/>
      <c r="G49" s="41" t="s">
        <v>502</v>
      </c>
      <c r="H49" s="118"/>
      <c r="I49" s="118"/>
      <c r="J49" s="41"/>
      <c r="K49" s="41" t="s">
        <v>502</v>
      </c>
      <c r="L49" s="118"/>
      <c r="M49" s="118"/>
      <c r="N49" s="41"/>
      <c r="O49" s="41" t="s">
        <v>502</v>
      </c>
      <c r="P49" s="118"/>
      <c r="Q49" s="118"/>
      <c r="R49" s="41"/>
      <c r="S49" s="41" t="s">
        <v>502</v>
      </c>
      <c r="T49" s="118"/>
      <c r="U49" s="118"/>
      <c r="V49" s="41"/>
    </row>
    <row r="50" spans="1:22" x14ac:dyDescent="0.25">
      <c r="A50" s="12"/>
      <c r="B50" s="59" t="s">
        <v>1398</v>
      </c>
      <c r="C50" s="115" t="s">
        <v>502</v>
      </c>
      <c r="D50" s="28"/>
      <c r="E50" s="37" t="s">
        <v>1452</v>
      </c>
      <c r="F50" s="38" t="s">
        <v>502</v>
      </c>
      <c r="G50" s="115" t="s">
        <v>502</v>
      </c>
      <c r="H50" s="28"/>
      <c r="I50" s="37" t="s">
        <v>1453</v>
      </c>
      <c r="J50" s="38" t="s">
        <v>502</v>
      </c>
      <c r="K50" s="115" t="s">
        <v>502</v>
      </c>
      <c r="L50" s="28"/>
      <c r="M50" s="37" t="s">
        <v>1454</v>
      </c>
      <c r="N50" s="38" t="s">
        <v>502</v>
      </c>
      <c r="O50" s="115" t="s">
        <v>502</v>
      </c>
      <c r="P50" s="28"/>
      <c r="Q50" s="37" t="s">
        <v>1455</v>
      </c>
      <c r="R50" s="38" t="s">
        <v>502</v>
      </c>
      <c r="S50" s="115" t="s">
        <v>502</v>
      </c>
      <c r="T50" s="28"/>
      <c r="U50" s="37" t="s">
        <v>1456</v>
      </c>
      <c r="V50" s="38" t="s">
        <v>502</v>
      </c>
    </row>
    <row r="51" spans="1:22" ht="25.5" x14ac:dyDescent="0.25">
      <c r="A51" s="12"/>
      <c r="B51" s="58" t="s">
        <v>84</v>
      </c>
      <c r="C51" s="114" t="s">
        <v>502</v>
      </c>
      <c r="D51" s="18"/>
      <c r="E51" s="32" t="s">
        <v>1404</v>
      </c>
      <c r="F51" s="18" t="s">
        <v>502</v>
      </c>
      <c r="G51" s="114" t="s">
        <v>502</v>
      </c>
      <c r="H51" s="18"/>
      <c r="I51" s="32" t="s">
        <v>1404</v>
      </c>
      <c r="J51" s="18" t="s">
        <v>502</v>
      </c>
      <c r="K51" s="114" t="s">
        <v>502</v>
      </c>
      <c r="L51" s="15"/>
      <c r="M51" s="34" t="s">
        <v>1457</v>
      </c>
      <c r="N51" s="18" t="s">
        <v>502</v>
      </c>
      <c r="O51" s="114" t="s">
        <v>502</v>
      </c>
      <c r="P51" s="15"/>
      <c r="Q51" s="34" t="s">
        <v>1458</v>
      </c>
      <c r="R51" s="18" t="s">
        <v>502</v>
      </c>
      <c r="S51" s="114" t="s">
        <v>502</v>
      </c>
      <c r="T51" s="15"/>
      <c r="U51" s="34" t="s">
        <v>1459</v>
      </c>
      <c r="V51" s="18" t="s">
        <v>502</v>
      </c>
    </row>
    <row r="52" spans="1:22" x14ac:dyDescent="0.25">
      <c r="A52" s="12"/>
      <c r="B52" s="57" t="s">
        <v>87</v>
      </c>
      <c r="C52" s="115" t="s">
        <v>502</v>
      </c>
      <c r="D52" s="28"/>
      <c r="E52" s="37" t="s">
        <v>1460</v>
      </c>
      <c r="F52" s="38" t="s">
        <v>502</v>
      </c>
      <c r="G52" s="115" t="s">
        <v>502</v>
      </c>
      <c r="H52" s="38"/>
      <c r="I52" s="40" t="s">
        <v>1404</v>
      </c>
      <c r="J52" s="38" t="s">
        <v>502</v>
      </c>
      <c r="K52" s="115" t="s">
        <v>502</v>
      </c>
      <c r="L52" s="28"/>
      <c r="M52" s="37" t="s">
        <v>1461</v>
      </c>
      <c r="N52" s="38" t="s">
        <v>502</v>
      </c>
      <c r="O52" s="115" t="s">
        <v>502</v>
      </c>
      <c r="P52" s="38"/>
      <c r="Q52" s="40" t="s">
        <v>1404</v>
      </c>
      <c r="R52" s="38" t="s">
        <v>502</v>
      </c>
      <c r="S52" s="115" t="s">
        <v>502</v>
      </c>
      <c r="T52" s="28"/>
      <c r="U52" s="37" t="s">
        <v>1462</v>
      </c>
      <c r="V52" s="38" t="s">
        <v>502</v>
      </c>
    </row>
    <row r="53" spans="1:22" x14ac:dyDescent="0.25">
      <c r="A53" s="12"/>
      <c r="B53" s="58" t="s">
        <v>1411</v>
      </c>
      <c r="C53" s="114" t="s">
        <v>502</v>
      </c>
      <c r="D53" s="18"/>
      <c r="E53" s="32" t="s">
        <v>1404</v>
      </c>
      <c r="F53" s="18" t="s">
        <v>502</v>
      </c>
      <c r="G53" s="114" t="s">
        <v>502</v>
      </c>
      <c r="H53" s="15"/>
      <c r="I53" s="34" t="s">
        <v>1463</v>
      </c>
      <c r="J53" s="18" t="s">
        <v>502</v>
      </c>
      <c r="K53" s="114" t="s">
        <v>502</v>
      </c>
      <c r="L53" s="18"/>
      <c r="M53" s="32" t="s">
        <v>1404</v>
      </c>
      <c r="N53" s="18" t="s">
        <v>502</v>
      </c>
      <c r="O53" s="114" t="s">
        <v>502</v>
      </c>
      <c r="P53" s="18"/>
      <c r="Q53" s="32" t="s">
        <v>1404</v>
      </c>
      <c r="R53" s="18" t="s">
        <v>502</v>
      </c>
      <c r="S53" s="114" t="s">
        <v>502</v>
      </c>
      <c r="T53" s="15"/>
      <c r="U53" s="34" t="s">
        <v>1463</v>
      </c>
      <c r="V53" s="18" t="s">
        <v>502</v>
      </c>
    </row>
    <row r="54" spans="1:22" x14ac:dyDescent="0.25">
      <c r="A54" s="12"/>
      <c r="B54" s="57" t="s">
        <v>89</v>
      </c>
      <c r="C54" s="115" t="s">
        <v>502</v>
      </c>
      <c r="D54" s="28"/>
      <c r="E54" s="37" t="s">
        <v>1464</v>
      </c>
      <c r="F54" s="38" t="s">
        <v>502</v>
      </c>
      <c r="G54" s="115" t="s">
        <v>502</v>
      </c>
      <c r="H54" s="28"/>
      <c r="I54" s="37" t="s">
        <v>1465</v>
      </c>
      <c r="J54" s="38" t="s">
        <v>502</v>
      </c>
      <c r="K54" s="115" t="s">
        <v>502</v>
      </c>
      <c r="L54" s="38"/>
      <c r="M54" s="40" t="s">
        <v>1404</v>
      </c>
      <c r="N54" s="38" t="s">
        <v>502</v>
      </c>
      <c r="O54" s="115" t="s">
        <v>502</v>
      </c>
      <c r="P54" s="28"/>
      <c r="Q54" s="37" t="s">
        <v>730</v>
      </c>
      <c r="R54" s="38" t="s">
        <v>502</v>
      </c>
      <c r="S54" s="115" t="s">
        <v>502</v>
      </c>
      <c r="T54" s="28"/>
      <c r="U54" s="37" t="s">
        <v>740</v>
      </c>
      <c r="V54" s="38" t="s">
        <v>502</v>
      </c>
    </row>
    <row r="55" spans="1:22" x14ac:dyDescent="0.25">
      <c r="A55" s="12"/>
      <c r="B55" s="58" t="s">
        <v>90</v>
      </c>
      <c r="C55" s="114" t="s">
        <v>502</v>
      </c>
      <c r="D55" s="18"/>
      <c r="E55" s="32" t="s">
        <v>1404</v>
      </c>
      <c r="F55" s="18" t="s">
        <v>502</v>
      </c>
      <c r="G55" s="114" t="s">
        <v>502</v>
      </c>
      <c r="H55" s="15"/>
      <c r="I55" s="34" t="s">
        <v>1466</v>
      </c>
      <c r="J55" s="18" t="s">
        <v>502</v>
      </c>
      <c r="K55" s="114" t="s">
        <v>502</v>
      </c>
      <c r="L55" s="18"/>
      <c r="M55" s="32" t="s">
        <v>1404</v>
      </c>
      <c r="N55" s="18" t="s">
        <v>502</v>
      </c>
      <c r="O55" s="114" t="s">
        <v>502</v>
      </c>
      <c r="P55" s="15"/>
      <c r="Q55" s="34" t="s">
        <v>1467</v>
      </c>
      <c r="R55" s="18" t="s">
        <v>502</v>
      </c>
      <c r="S55" s="114" t="s">
        <v>502</v>
      </c>
      <c r="T55" s="15"/>
      <c r="U55" s="34" t="s">
        <v>1468</v>
      </c>
      <c r="V55" s="18" t="s">
        <v>502</v>
      </c>
    </row>
    <row r="56" spans="1:22" x14ac:dyDescent="0.25">
      <c r="A56" s="12"/>
      <c r="B56" s="57" t="s">
        <v>92</v>
      </c>
      <c r="C56" s="115" t="s">
        <v>502</v>
      </c>
      <c r="D56" s="28"/>
      <c r="E56" s="37" t="s">
        <v>1469</v>
      </c>
      <c r="F56" s="38" t="s">
        <v>502</v>
      </c>
      <c r="G56" s="115" t="s">
        <v>502</v>
      </c>
      <c r="H56" s="28"/>
      <c r="I56" s="37" t="s">
        <v>1470</v>
      </c>
      <c r="J56" s="38" t="s">
        <v>502</v>
      </c>
      <c r="K56" s="115" t="s">
        <v>502</v>
      </c>
      <c r="L56" s="28"/>
      <c r="M56" s="37" t="s">
        <v>1471</v>
      </c>
      <c r="N56" s="38" t="s">
        <v>502</v>
      </c>
      <c r="O56" s="115" t="s">
        <v>502</v>
      </c>
      <c r="P56" s="28"/>
      <c r="Q56" s="37" t="s">
        <v>1472</v>
      </c>
      <c r="R56" s="38" t="s">
        <v>502</v>
      </c>
      <c r="S56" s="115" t="s">
        <v>502</v>
      </c>
      <c r="T56" s="28"/>
      <c r="U56" s="37" t="s">
        <v>1473</v>
      </c>
      <c r="V56" s="38" t="s">
        <v>502</v>
      </c>
    </row>
    <row r="57" spans="1:22" ht="15.75" thickBot="1" x14ac:dyDescent="0.3">
      <c r="A57" s="12"/>
      <c r="B57" s="58" t="s">
        <v>94</v>
      </c>
      <c r="C57" s="114" t="s">
        <v>502</v>
      </c>
      <c r="D57" s="15"/>
      <c r="E57" s="34" t="s">
        <v>1474</v>
      </c>
      <c r="F57" s="18" t="s">
        <v>502</v>
      </c>
      <c r="G57" s="114" t="s">
        <v>502</v>
      </c>
      <c r="H57" s="15"/>
      <c r="I57" s="34" t="s">
        <v>1475</v>
      </c>
      <c r="J57" s="18" t="s">
        <v>502</v>
      </c>
      <c r="K57" s="114" t="s">
        <v>502</v>
      </c>
      <c r="L57" s="15"/>
      <c r="M57" s="34" t="s">
        <v>1476</v>
      </c>
      <c r="N57" s="18" t="s">
        <v>502</v>
      </c>
      <c r="O57" s="114" t="s">
        <v>502</v>
      </c>
      <c r="P57" s="15"/>
      <c r="Q57" s="34" t="s">
        <v>1477</v>
      </c>
      <c r="R57" s="18" t="s">
        <v>502</v>
      </c>
      <c r="S57" s="114" t="s">
        <v>502</v>
      </c>
      <c r="T57" s="15"/>
      <c r="U57" s="34" t="s">
        <v>1478</v>
      </c>
      <c r="V57" s="18" t="s">
        <v>502</v>
      </c>
    </row>
    <row r="58" spans="1:22" x14ac:dyDescent="0.25">
      <c r="A58" s="12"/>
      <c r="B58" s="41"/>
      <c r="C58" s="41" t="s">
        <v>502</v>
      </c>
      <c r="D58" s="118"/>
      <c r="E58" s="118"/>
      <c r="F58" s="41"/>
      <c r="G58" s="41" t="s">
        <v>502</v>
      </c>
      <c r="H58" s="118"/>
      <c r="I58" s="118"/>
      <c r="J58" s="41"/>
      <c r="K58" s="41" t="s">
        <v>502</v>
      </c>
      <c r="L58" s="118"/>
      <c r="M58" s="118"/>
      <c r="N58" s="41"/>
      <c r="O58" s="41" t="s">
        <v>502</v>
      </c>
      <c r="P58" s="118"/>
      <c r="Q58" s="118"/>
      <c r="R58" s="41"/>
      <c r="S58" s="41" t="s">
        <v>502</v>
      </c>
      <c r="T58" s="41"/>
      <c r="U58" s="41"/>
      <c r="V58" s="41"/>
    </row>
    <row r="59" spans="1:22" ht="15.75" thickBot="1" x14ac:dyDescent="0.3">
      <c r="A59" s="12"/>
      <c r="B59" s="57" t="s">
        <v>1429</v>
      </c>
      <c r="C59" s="115" t="s">
        <v>502</v>
      </c>
      <c r="D59" s="28" t="s">
        <v>500</v>
      </c>
      <c r="E59" s="37" t="s">
        <v>1479</v>
      </c>
      <c r="F59" s="38" t="s">
        <v>502</v>
      </c>
      <c r="G59" s="115" t="s">
        <v>502</v>
      </c>
      <c r="H59" s="28" t="s">
        <v>500</v>
      </c>
      <c r="I59" s="37" t="s">
        <v>1480</v>
      </c>
      <c r="J59" s="38" t="s">
        <v>502</v>
      </c>
      <c r="K59" s="115" t="s">
        <v>502</v>
      </c>
      <c r="L59" s="28" t="s">
        <v>500</v>
      </c>
      <c r="M59" s="37" t="s">
        <v>1481</v>
      </c>
      <c r="N59" s="38" t="s">
        <v>502</v>
      </c>
      <c r="O59" s="115" t="s">
        <v>502</v>
      </c>
      <c r="P59" s="28" t="s">
        <v>500</v>
      </c>
      <c r="Q59" s="37" t="s">
        <v>1482</v>
      </c>
      <c r="R59" s="38" t="s">
        <v>502</v>
      </c>
      <c r="S59" s="115" t="s">
        <v>502</v>
      </c>
      <c r="T59" s="28"/>
      <c r="U59" s="28"/>
      <c r="V59" s="28"/>
    </row>
    <row r="60" spans="1:22" ht="15.75" thickTop="1" x14ac:dyDescent="0.25">
      <c r="A60" s="12"/>
      <c r="B60" s="41"/>
      <c r="C60" s="41" t="s">
        <v>502</v>
      </c>
      <c r="D60" s="119"/>
      <c r="E60" s="119"/>
      <c r="F60" s="41"/>
      <c r="G60" s="41" t="s">
        <v>502</v>
      </c>
      <c r="H60" s="119"/>
      <c r="I60" s="119"/>
      <c r="J60" s="41"/>
      <c r="K60" s="41" t="s">
        <v>502</v>
      </c>
      <c r="L60" s="119"/>
      <c r="M60" s="119"/>
      <c r="N60" s="41"/>
      <c r="O60" s="41" t="s">
        <v>502</v>
      </c>
      <c r="P60" s="119"/>
      <c r="Q60" s="119"/>
      <c r="R60" s="41"/>
      <c r="S60" s="41" t="s">
        <v>502</v>
      </c>
      <c r="T60" s="41"/>
      <c r="U60" s="41"/>
      <c r="V60" s="41"/>
    </row>
    <row r="61" spans="1:22" ht="15.75" thickBot="1" x14ac:dyDescent="0.3">
      <c r="A61" s="12"/>
      <c r="B61" s="41"/>
      <c r="C61" s="51"/>
      <c r="D61" s="51"/>
      <c r="E61" s="51"/>
      <c r="F61" s="51"/>
      <c r="G61" s="51"/>
      <c r="H61" s="51"/>
      <c r="I61" s="51"/>
      <c r="J61" s="51"/>
      <c r="K61" s="51"/>
      <c r="L61" s="51"/>
      <c r="M61" s="51"/>
      <c r="N61" s="51"/>
      <c r="O61" s="51"/>
      <c r="P61" s="51"/>
      <c r="Q61" s="51"/>
      <c r="R61" s="51"/>
      <c r="S61" s="51"/>
      <c r="T61" s="51"/>
      <c r="U61" s="51"/>
      <c r="V61" s="51"/>
    </row>
    <row r="62" spans="1:22" x14ac:dyDescent="0.25">
      <c r="A62" s="12"/>
      <c r="B62" s="41"/>
      <c r="C62" s="41" t="s">
        <v>502</v>
      </c>
      <c r="D62" s="41"/>
      <c r="E62" s="41"/>
      <c r="F62" s="41"/>
      <c r="G62" s="41" t="s">
        <v>502</v>
      </c>
      <c r="H62" s="41"/>
      <c r="I62" s="41"/>
      <c r="J62" s="41"/>
      <c r="K62" s="41" t="s">
        <v>502</v>
      </c>
      <c r="L62" s="41"/>
      <c r="M62" s="41"/>
      <c r="N62" s="41"/>
      <c r="O62" s="41" t="s">
        <v>502</v>
      </c>
      <c r="P62" s="41"/>
      <c r="Q62" s="41"/>
      <c r="R62" s="41"/>
      <c r="S62" s="41" t="s">
        <v>502</v>
      </c>
      <c r="T62" s="118"/>
      <c r="U62" s="118"/>
      <c r="V62" s="41"/>
    </row>
    <row r="63" spans="1:22" ht="15.75" thickBot="1" x14ac:dyDescent="0.3">
      <c r="A63" s="12"/>
      <c r="B63" s="45" t="s">
        <v>95</v>
      </c>
      <c r="C63" s="114" t="s">
        <v>502</v>
      </c>
      <c r="D63" s="15"/>
      <c r="E63" s="15"/>
      <c r="F63" s="15"/>
      <c r="G63" s="114" t="s">
        <v>502</v>
      </c>
      <c r="H63" s="15"/>
      <c r="I63" s="15"/>
      <c r="J63" s="15"/>
      <c r="K63" s="114" t="s">
        <v>502</v>
      </c>
      <c r="L63" s="15"/>
      <c r="M63" s="15"/>
      <c r="N63" s="15"/>
      <c r="O63" s="114" t="s">
        <v>502</v>
      </c>
      <c r="P63" s="15"/>
      <c r="Q63" s="15"/>
      <c r="R63" s="15"/>
      <c r="S63" s="114" t="s">
        <v>502</v>
      </c>
      <c r="T63" s="15" t="s">
        <v>500</v>
      </c>
      <c r="U63" s="34" t="s">
        <v>1483</v>
      </c>
      <c r="V63" s="18" t="s">
        <v>502</v>
      </c>
    </row>
    <row r="64" spans="1:22" ht="15.75" thickTop="1" x14ac:dyDescent="0.25">
      <c r="A64" s="12"/>
      <c r="B64" s="41"/>
      <c r="C64" s="41" t="s">
        <v>502</v>
      </c>
      <c r="D64" s="41"/>
      <c r="E64" s="41"/>
      <c r="F64" s="41"/>
      <c r="G64" s="41" t="s">
        <v>502</v>
      </c>
      <c r="H64" s="41"/>
      <c r="I64" s="41"/>
      <c r="J64" s="41"/>
      <c r="K64" s="41" t="s">
        <v>502</v>
      </c>
      <c r="L64" s="41"/>
      <c r="M64" s="41"/>
      <c r="N64" s="41"/>
      <c r="O64" s="41" t="s">
        <v>502</v>
      </c>
      <c r="P64" s="41"/>
      <c r="Q64" s="41"/>
      <c r="R64" s="41"/>
      <c r="S64" s="41" t="s">
        <v>502</v>
      </c>
      <c r="T64" s="119"/>
      <c r="U64" s="119"/>
      <c r="V64" s="41"/>
    </row>
    <row r="65" spans="1:26" x14ac:dyDescent="0.25">
      <c r="A65" s="12"/>
      <c r="B65" s="41"/>
      <c r="C65" s="51"/>
      <c r="D65" s="51"/>
      <c r="E65" s="51"/>
      <c r="F65" s="51"/>
      <c r="G65" s="51"/>
      <c r="H65" s="51"/>
      <c r="I65" s="51"/>
      <c r="J65" s="51"/>
      <c r="K65" s="51"/>
      <c r="L65" s="51"/>
      <c r="M65" s="51"/>
      <c r="N65" s="51"/>
      <c r="O65" s="51"/>
      <c r="P65" s="51"/>
      <c r="Q65" s="51"/>
      <c r="R65" s="51"/>
      <c r="S65" s="51"/>
      <c r="T65" s="51"/>
      <c r="U65" s="51"/>
      <c r="V65" s="51"/>
    </row>
    <row r="66" spans="1:26" x14ac:dyDescent="0.25">
      <c r="A66" s="12"/>
      <c r="B66" s="57" t="s">
        <v>1435</v>
      </c>
      <c r="C66" s="115" t="s">
        <v>502</v>
      </c>
      <c r="D66" s="28"/>
      <c r="E66" s="37" t="s">
        <v>1484</v>
      </c>
      <c r="F66" s="38" t="s">
        <v>502</v>
      </c>
      <c r="G66" s="115" t="s">
        <v>502</v>
      </c>
      <c r="H66" s="28"/>
      <c r="I66" s="37" t="s">
        <v>1485</v>
      </c>
      <c r="J66" s="38" t="s">
        <v>502</v>
      </c>
      <c r="K66" s="115" t="s">
        <v>502</v>
      </c>
      <c r="L66" s="28"/>
      <c r="M66" s="37" t="s">
        <v>1486</v>
      </c>
      <c r="N66" s="38" t="s">
        <v>502</v>
      </c>
      <c r="O66" s="115" t="s">
        <v>502</v>
      </c>
      <c r="P66" s="28"/>
      <c r="Q66" s="37" t="s">
        <v>1487</v>
      </c>
      <c r="R66" s="38" t="s">
        <v>502</v>
      </c>
      <c r="S66" s="115" t="s">
        <v>502</v>
      </c>
      <c r="T66" s="28"/>
      <c r="U66" s="37" t="s">
        <v>1488</v>
      </c>
      <c r="V66" s="38" t="s">
        <v>502</v>
      </c>
    </row>
    <row r="67" spans="1:26" x14ac:dyDescent="0.25">
      <c r="A67" s="12"/>
      <c r="B67" s="82"/>
      <c r="C67" s="82"/>
      <c r="D67" s="82"/>
      <c r="E67" s="82"/>
      <c r="F67" s="82"/>
      <c r="G67" s="82"/>
      <c r="H67" s="82"/>
      <c r="I67" s="82"/>
      <c r="J67" s="82"/>
      <c r="K67" s="82"/>
      <c r="L67" s="82"/>
      <c r="M67" s="82"/>
      <c r="N67" s="82"/>
      <c r="O67" s="82"/>
      <c r="P67" s="82"/>
      <c r="Q67" s="82"/>
      <c r="R67" s="82"/>
      <c r="S67" s="82"/>
      <c r="T67" s="82"/>
      <c r="U67" s="82"/>
      <c r="V67" s="82"/>
      <c r="W67" s="82"/>
      <c r="X67" s="82"/>
      <c r="Y67" s="82"/>
      <c r="Z67" s="82"/>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row>
    <row r="69" spans="1:26" ht="15.75" thickBot="1" x14ac:dyDescent="0.3">
      <c r="A69" s="12"/>
      <c r="B69" s="114"/>
      <c r="C69" s="114"/>
      <c r="D69" s="48" t="s">
        <v>1489</v>
      </c>
      <c r="E69" s="48"/>
      <c r="F69" s="48"/>
      <c r="G69" s="48"/>
      <c r="H69" s="48"/>
      <c r="I69" s="48"/>
      <c r="J69" s="48"/>
      <c r="K69" s="48"/>
      <c r="L69" s="48"/>
      <c r="M69" s="48"/>
      <c r="N69" s="48"/>
      <c r="O69" s="48"/>
      <c r="P69" s="48"/>
      <c r="Q69" s="48"/>
      <c r="R69" s="48"/>
      <c r="S69" s="48"/>
      <c r="T69" s="48"/>
      <c r="U69" s="48"/>
      <c r="V69" s="114"/>
    </row>
    <row r="70" spans="1:26" x14ac:dyDescent="0.25">
      <c r="A70" s="12"/>
      <c r="B70" s="69" t="s">
        <v>369</v>
      </c>
      <c r="C70" s="121"/>
      <c r="D70" s="49" t="s">
        <v>598</v>
      </c>
      <c r="E70" s="49"/>
      <c r="F70" s="122"/>
      <c r="G70" s="122"/>
      <c r="H70" s="49" t="s">
        <v>402</v>
      </c>
      <c r="I70" s="49"/>
      <c r="J70" s="122"/>
      <c r="K70" s="122"/>
      <c r="L70" s="49" t="s">
        <v>404</v>
      </c>
      <c r="M70" s="49"/>
      <c r="N70" s="122"/>
      <c r="O70" s="122"/>
      <c r="P70" s="49" t="s">
        <v>1385</v>
      </c>
      <c r="Q70" s="49"/>
      <c r="R70" s="122"/>
      <c r="S70" s="122"/>
      <c r="T70" s="49" t="s">
        <v>1386</v>
      </c>
      <c r="U70" s="49"/>
      <c r="V70" s="121"/>
    </row>
    <row r="71" spans="1:26" x14ac:dyDescent="0.25">
      <c r="A71" s="12"/>
      <c r="B71" s="69"/>
      <c r="C71" s="121"/>
      <c r="D71" s="47" t="s">
        <v>1380</v>
      </c>
      <c r="E71" s="47"/>
      <c r="F71" s="121"/>
      <c r="G71" s="121"/>
      <c r="H71" s="47" t="s">
        <v>1382</v>
      </c>
      <c r="I71" s="47"/>
      <c r="J71" s="121"/>
      <c r="K71" s="121"/>
      <c r="L71" s="47" t="s">
        <v>1380</v>
      </c>
      <c r="M71" s="47"/>
      <c r="N71" s="121"/>
      <c r="O71" s="121"/>
      <c r="P71" s="47" t="s">
        <v>719</v>
      </c>
      <c r="Q71" s="47"/>
      <c r="R71" s="121"/>
      <c r="S71" s="121"/>
      <c r="T71" s="47"/>
      <c r="U71" s="47"/>
      <c r="V71" s="121"/>
    </row>
    <row r="72" spans="1:26" x14ac:dyDescent="0.25">
      <c r="A72" s="12"/>
      <c r="B72" s="69"/>
      <c r="C72" s="121"/>
      <c r="D72" s="47" t="s">
        <v>1381</v>
      </c>
      <c r="E72" s="47"/>
      <c r="F72" s="121"/>
      <c r="G72" s="121"/>
      <c r="H72" s="47"/>
      <c r="I72" s="47"/>
      <c r="J72" s="121"/>
      <c r="K72" s="121"/>
      <c r="L72" s="47" t="s">
        <v>1383</v>
      </c>
      <c r="M72" s="47"/>
      <c r="N72" s="121"/>
      <c r="O72" s="121"/>
      <c r="P72" s="47"/>
      <c r="Q72" s="47"/>
      <c r="R72" s="121"/>
      <c r="S72" s="121"/>
      <c r="T72" s="47"/>
      <c r="U72" s="47"/>
      <c r="V72" s="121"/>
    </row>
    <row r="73" spans="1:26" ht="15.75" thickBot="1" x14ac:dyDescent="0.3">
      <c r="A73" s="12"/>
      <c r="B73" s="70"/>
      <c r="C73" s="121"/>
      <c r="D73" s="48"/>
      <c r="E73" s="48"/>
      <c r="F73" s="121"/>
      <c r="G73" s="121"/>
      <c r="H73" s="48"/>
      <c r="I73" s="48"/>
      <c r="J73" s="121"/>
      <c r="K73" s="121"/>
      <c r="L73" s="48" t="s">
        <v>1384</v>
      </c>
      <c r="M73" s="48"/>
      <c r="N73" s="121"/>
      <c r="O73" s="121"/>
      <c r="P73" s="48"/>
      <c r="Q73" s="48"/>
      <c r="R73" s="121"/>
      <c r="S73" s="121"/>
      <c r="T73" s="48"/>
      <c r="U73" s="48"/>
      <c r="V73" s="121"/>
    </row>
    <row r="74" spans="1:26" x14ac:dyDescent="0.25">
      <c r="A74" s="12"/>
      <c r="B74" s="57" t="s">
        <v>1387</v>
      </c>
      <c r="C74" s="115"/>
      <c r="D74" s="28" t="s">
        <v>500</v>
      </c>
      <c r="E74" s="37" t="s">
        <v>1490</v>
      </c>
      <c r="F74" s="38" t="s">
        <v>502</v>
      </c>
      <c r="G74" s="115"/>
      <c r="H74" s="28" t="s">
        <v>500</v>
      </c>
      <c r="I74" s="37" t="s">
        <v>1491</v>
      </c>
      <c r="J74" s="38" t="s">
        <v>502</v>
      </c>
      <c r="K74" s="115"/>
      <c r="L74" s="28" t="s">
        <v>500</v>
      </c>
      <c r="M74" s="37" t="s">
        <v>1492</v>
      </c>
      <c r="N74" s="38" t="s">
        <v>502</v>
      </c>
      <c r="O74" s="115"/>
      <c r="P74" s="28" t="s">
        <v>500</v>
      </c>
      <c r="Q74" s="37" t="s">
        <v>1493</v>
      </c>
      <c r="R74" s="38" t="s">
        <v>502</v>
      </c>
      <c r="S74" s="115"/>
      <c r="T74" s="28" t="s">
        <v>500</v>
      </c>
      <c r="U74" s="37" t="s">
        <v>1494</v>
      </c>
      <c r="V74" s="38" t="s">
        <v>502</v>
      </c>
    </row>
    <row r="75" spans="1:26" ht="15.75" thickBot="1" x14ac:dyDescent="0.3">
      <c r="A75" s="12"/>
      <c r="B75" s="58" t="s">
        <v>1210</v>
      </c>
      <c r="C75" s="114"/>
      <c r="D75" s="15"/>
      <c r="E75" s="34" t="s">
        <v>1495</v>
      </c>
      <c r="F75" s="18" t="s">
        <v>502</v>
      </c>
      <c r="G75" s="114"/>
      <c r="H75" s="15"/>
      <c r="I75" s="34" t="s">
        <v>1496</v>
      </c>
      <c r="J75" s="18" t="s">
        <v>502</v>
      </c>
      <c r="K75" s="114"/>
      <c r="L75" s="15"/>
      <c r="M75" s="34" t="s">
        <v>1497</v>
      </c>
      <c r="N75" s="18" t="s">
        <v>502</v>
      </c>
      <c r="O75" s="114"/>
      <c r="P75" s="15"/>
      <c r="Q75" s="34" t="s">
        <v>1498</v>
      </c>
      <c r="R75" s="18" t="s">
        <v>502</v>
      </c>
      <c r="S75" s="114"/>
      <c r="T75" s="15"/>
      <c r="U75" s="34" t="s">
        <v>1499</v>
      </c>
      <c r="V75" s="18" t="s">
        <v>502</v>
      </c>
    </row>
    <row r="76" spans="1:26" x14ac:dyDescent="0.25">
      <c r="A76" s="12"/>
      <c r="B76" s="41"/>
      <c r="C76" s="41"/>
      <c r="D76" s="118"/>
      <c r="E76" s="118"/>
      <c r="F76" s="41"/>
      <c r="G76" s="41"/>
      <c r="H76" s="118"/>
      <c r="I76" s="118"/>
      <c r="J76" s="41"/>
      <c r="K76" s="41"/>
      <c r="L76" s="118"/>
      <c r="M76" s="118"/>
      <c r="N76" s="41"/>
      <c r="O76" s="41"/>
      <c r="P76" s="118"/>
      <c r="Q76" s="118"/>
      <c r="R76" s="41"/>
      <c r="S76" s="41"/>
      <c r="T76" s="118"/>
      <c r="U76" s="118"/>
      <c r="V76" s="41"/>
    </row>
    <row r="77" spans="1:26" x14ac:dyDescent="0.25">
      <c r="A77" s="12"/>
      <c r="B77" s="59" t="s">
        <v>1398</v>
      </c>
      <c r="C77" s="115"/>
      <c r="D77" s="28"/>
      <c r="E77" s="37" t="s">
        <v>1500</v>
      </c>
      <c r="F77" s="38" t="s">
        <v>502</v>
      </c>
      <c r="G77" s="115"/>
      <c r="H77" s="28"/>
      <c r="I77" s="37" t="s">
        <v>1501</v>
      </c>
      <c r="J77" s="38" t="s">
        <v>502</v>
      </c>
      <c r="K77" s="115"/>
      <c r="L77" s="28"/>
      <c r="M77" s="37" t="s">
        <v>1502</v>
      </c>
      <c r="N77" s="38" t="s">
        <v>502</v>
      </c>
      <c r="O77" s="115"/>
      <c r="P77" s="28"/>
      <c r="Q77" s="37" t="s">
        <v>1503</v>
      </c>
      <c r="R77" s="38" t="s">
        <v>502</v>
      </c>
      <c r="S77" s="115"/>
      <c r="T77" s="28"/>
      <c r="U77" s="37" t="s">
        <v>1504</v>
      </c>
      <c r="V77" s="38" t="s">
        <v>502</v>
      </c>
    </row>
    <row r="78" spans="1:26" x14ac:dyDescent="0.25">
      <c r="A78" s="12"/>
      <c r="B78" s="58" t="s">
        <v>933</v>
      </c>
      <c r="C78" s="114"/>
      <c r="D78" s="18"/>
      <c r="E78" s="32" t="s">
        <v>1404</v>
      </c>
      <c r="F78" s="18" t="s">
        <v>502</v>
      </c>
      <c r="G78" s="114"/>
      <c r="H78" s="18"/>
      <c r="I78" s="32" t="s">
        <v>1404</v>
      </c>
      <c r="J78" s="18" t="s">
        <v>502</v>
      </c>
      <c r="K78" s="114"/>
      <c r="L78" s="15"/>
      <c r="M78" s="34" t="s">
        <v>1505</v>
      </c>
      <c r="N78" s="18" t="s">
        <v>502</v>
      </c>
      <c r="O78" s="114"/>
      <c r="P78" s="15"/>
      <c r="Q78" s="34" t="s">
        <v>1506</v>
      </c>
      <c r="R78" s="18" t="s">
        <v>502</v>
      </c>
      <c r="S78" s="114"/>
      <c r="T78" s="15"/>
      <c r="U78" s="34" t="s">
        <v>1507</v>
      </c>
      <c r="V78" s="18" t="s">
        <v>502</v>
      </c>
    </row>
    <row r="79" spans="1:26" x14ac:dyDescent="0.25">
      <c r="A79" s="12"/>
      <c r="B79" s="57" t="s">
        <v>87</v>
      </c>
      <c r="C79" s="115"/>
      <c r="D79" s="28"/>
      <c r="E79" s="37" t="s">
        <v>1508</v>
      </c>
      <c r="F79" s="38" t="s">
        <v>502</v>
      </c>
      <c r="G79" s="115"/>
      <c r="H79" s="38"/>
      <c r="I79" s="40" t="s">
        <v>1404</v>
      </c>
      <c r="J79" s="38" t="s">
        <v>502</v>
      </c>
      <c r="K79" s="115"/>
      <c r="L79" s="28"/>
      <c r="M79" s="37" t="s">
        <v>1509</v>
      </c>
      <c r="N79" s="38" t="s">
        <v>502</v>
      </c>
      <c r="O79" s="115"/>
      <c r="P79" s="38"/>
      <c r="Q79" s="40" t="s">
        <v>1404</v>
      </c>
      <c r="R79" s="38" t="s">
        <v>502</v>
      </c>
      <c r="S79" s="115"/>
      <c r="T79" s="28"/>
      <c r="U79" s="37" t="s">
        <v>1510</v>
      </c>
      <c r="V79" s="38" t="s">
        <v>502</v>
      </c>
    </row>
    <row r="80" spans="1:26" x14ac:dyDescent="0.25">
      <c r="A80" s="12"/>
      <c r="B80" s="58" t="s">
        <v>1411</v>
      </c>
      <c r="C80" s="114"/>
      <c r="D80" s="18"/>
      <c r="E80" s="32" t="s">
        <v>1404</v>
      </c>
      <c r="F80" s="18" t="s">
        <v>502</v>
      </c>
      <c r="G80" s="114"/>
      <c r="H80" s="15"/>
      <c r="I80" s="34" t="s">
        <v>1511</v>
      </c>
      <c r="J80" s="18" t="s">
        <v>502</v>
      </c>
      <c r="K80" s="114"/>
      <c r="L80" s="18"/>
      <c r="M80" s="32" t="s">
        <v>1404</v>
      </c>
      <c r="N80" s="18" t="s">
        <v>502</v>
      </c>
      <c r="O80" s="114"/>
      <c r="P80" s="18"/>
      <c r="Q80" s="32" t="s">
        <v>1404</v>
      </c>
      <c r="R80" s="18" t="s">
        <v>502</v>
      </c>
      <c r="S80" s="114"/>
      <c r="T80" s="15"/>
      <c r="U80" s="34" t="s">
        <v>1511</v>
      </c>
      <c r="V80" s="18" t="s">
        <v>502</v>
      </c>
    </row>
    <row r="81" spans="1:22" x14ac:dyDescent="0.25">
      <c r="A81" s="12"/>
      <c r="B81" s="57" t="s">
        <v>89</v>
      </c>
      <c r="C81" s="115"/>
      <c r="D81" s="28"/>
      <c r="E81" s="37" t="s">
        <v>1512</v>
      </c>
      <c r="F81" s="38" t="s">
        <v>502</v>
      </c>
      <c r="G81" s="115"/>
      <c r="H81" s="28"/>
      <c r="I81" s="37" t="s">
        <v>1513</v>
      </c>
      <c r="J81" s="38" t="s">
        <v>502</v>
      </c>
      <c r="K81" s="115"/>
      <c r="L81" s="38"/>
      <c r="M81" s="40" t="s">
        <v>1404</v>
      </c>
      <c r="N81" s="38" t="s">
        <v>502</v>
      </c>
      <c r="O81" s="115"/>
      <c r="P81" s="28"/>
      <c r="Q81" s="37" t="s">
        <v>1514</v>
      </c>
      <c r="R81" s="38" t="s">
        <v>502</v>
      </c>
      <c r="S81" s="115"/>
      <c r="T81" s="28"/>
      <c r="U81" s="37" t="s">
        <v>741</v>
      </c>
      <c r="V81" s="38" t="s">
        <v>502</v>
      </c>
    </row>
    <row r="82" spans="1:22" x14ac:dyDescent="0.25">
      <c r="A82" s="12"/>
      <c r="B82" s="58" t="s">
        <v>90</v>
      </c>
      <c r="C82" s="114"/>
      <c r="D82" s="18"/>
      <c r="E82" s="32" t="s">
        <v>1404</v>
      </c>
      <c r="F82" s="18" t="s">
        <v>502</v>
      </c>
      <c r="G82" s="114"/>
      <c r="H82" s="15"/>
      <c r="I82" s="34" t="s">
        <v>1515</v>
      </c>
      <c r="J82" s="18" t="s">
        <v>502</v>
      </c>
      <c r="K82" s="114"/>
      <c r="L82" s="18"/>
      <c r="M82" s="32" t="s">
        <v>1404</v>
      </c>
      <c r="N82" s="18" t="s">
        <v>502</v>
      </c>
      <c r="O82" s="114"/>
      <c r="P82" s="15"/>
      <c r="Q82" s="34" t="s">
        <v>1516</v>
      </c>
      <c r="R82" s="18" t="s">
        <v>502</v>
      </c>
      <c r="S82" s="114"/>
      <c r="T82" s="15"/>
      <c r="U82" s="34" t="s">
        <v>1517</v>
      </c>
      <c r="V82" s="18" t="s">
        <v>502</v>
      </c>
    </row>
    <row r="83" spans="1:22" x14ac:dyDescent="0.25">
      <c r="A83" s="12"/>
      <c r="B83" s="57" t="s">
        <v>92</v>
      </c>
      <c r="C83" s="115"/>
      <c r="D83" s="28"/>
      <c r="E83" s="37" t="s">
        <v>1518</v>
      </c>
      <c r="F83" s="38" t="s">
        <v>502</v>
      </c>
      <c r="G83" s="115"/>
      <c r="H83" s="28"/>
      <c r="I83" s="37" t="s">
        <v>1519</v>
      </c>
      <c r="J83" s="38" t="s">
        <v>502</v>
      </c>
      <c r="K83" s="115"/>
      <c r="L83" s="28"/>
      <c r="M83" s="37" t="s">
        <v>1520</v>
      </c>
      <c r="N83" s="38" t="s">
        <v>502</v>
      </c>
      <c r="O83" s="115"/>
      <c r="P83" s="28"/>
      <c r="Q83" s="37" t="s">
        <v>1521</v>
      </c>
      <c r="R83" s="38" t="s">
        <v>502</v>
      </c>
      <c r="S83" s="115"/>
      <c r="T83" s="28"/>
      <c r="U83" s="37" t="s">
        <v>1522</v>
      </c>
      <c r="V83" s="38" t="s">
        <v>502</v>
      </c>
    </row>
    <row r="84" spans="1:22" ht="15.75" thickBot="1" x14ac:dyDescent="0.3">
      <c r="A84" s="12"/>
      <c r="B84" s="58" t="s">
        <v>94</v>
      </c>
      <c r="C84" s="114"/>
      <c r="D84" s="15"/>
      <c r="E84" s="34" t="s">
        <v>1523</v>
      </c>
      <c r="F84" s="18" t="s">
        <v>502</v>
      </c>
      <c r="G84" s="114"/>
      <c r="H84" s="15"/>
      <c r="I84" s="34" t="s">
        <v>1524</v>
      </c>
      <c r="J84" s="18" t="s">
        <v>502</v>
      </c>
      <c r="K84" s="114"/>
      <c r="L84" s="15"/>
      <c r="M84" s="34" t="s">
        <v>1525</v>
      </c>
      <c r="N84" s="18" t="s">
        <v>502</v>
      </c>
      <c r="O84" s="114"/>
      <c r="P84" s="15"/>
      <c r="Q84" s="34" t="s">
        <v>1526</v>
      </c>
      <c r="R84" s="18" t="s">
        <v>502</v>
      </c>
      <c r="S84" s="114"/>
      <c r="T84" s="15"/>
      <c r="U84" s="34" t="s">
        <v>1527</v>
      </c>
      <c r="V84" s="18" t="s">
        <v>502</v>
      </c>
    </row>
    <row r="85" spans="1:22" x14ac:dyDescent="0.25">
      <c r="A85" s="12"/>
      <c r="B85" s="41"/>
      <c r="C85" s="41"/>
      <c r="D85" s="118"/>
      <c r="E85" s="118"/>
      <c r="F85" s="41"/>
      <c r="G85" s="41"/>
      <c r="H85" s="118"/>
      <c r="I85" s="118"/>
      <c r="J85" s="41"/>
      <c r="K85" s="41"/>
      <c r="L85" s="118"/>
      <c r="M85" s="118"/>
      <c r="N85" s="41"/>
      <c r="O85" s="41"/>
      <c r="P85" s="118"/>
      <c r="Q85" s="118"/>
      <c r="R85" s="41"/>
      <c r="S85" s="41"/>
      <c r="T85" s="41"/>
      <c r="U85" s="41"/>
      <c r="V85" s="41"/>
    </row>
    <row r="86" spans="1:22" ht="15.75" thickBot="1" x14ac:dyDescent="0.3">
      <c r="A86" s="12"/>
      <c r="B86" s="57" t="s">
        <v>1429</v>
      </c>
      <c r="C86" s="115"/>
      <c r="D86" s="28" t="s">
        <v>500</v>
      </c>
      <c r="E86" s="37" t="s">
        <v>1528</v>
      </c>
      <c r="F86" s="38" t="s">
        <v>502</v>
      </c>
      <c r="G86" s="115"/>
      <c r="H86" s="28" t="s">
        <v>500</v>
      </c>
      <c r="I86" s="37" t="s">
        <v>1529</v>
      </c>
      <c r="J86" s="38" t="s">
        <v>502</v>
      </c>
      <c r="K86" s="115"/>
      <c r="L86" s="28" t="s">
        <v>500</v>
      </c>
      <c r="M86" s="37" t="s">
        <v>1530</v>
      </c>
      <c r="N86" s="38" t="s">
        <v>502</v>
      </c>
      <c r="O86" s="115"/>
      <c r="P86" s="28" t="s">
        <v>500</v>
      </c>
      <c r="Q86" s="37" t="s">
        <v>1531</v>
      </c>
      <c r="R86" s="38" t="s">
        <v>502</v>
      </c>
      <c r="S86" s="115"/>
      <c r="T86" s="28"/>
      <c r="U86" s="28"/>
      <c r="V86" s="28"/>
    </row>
    <row r="87" spans="1:22" ht="15.75" thickTop="1" x14ac:dyDescent="0.25">
      <c r="A87" s="12"/>
      <c r="B87" s="41"/>
      <c r="C87" s="41"/>
      <c r="D87" s="119"/>
      <c r="E87" s="119"/>
      <c r="F87" s="41"/>
      <c r="G87" s="41"/>
      <c r="H87" s="119"/>
      <c r="I87" s="119"/>
      <c r="J87" s="41"/>
      <c r="K87" s="41"/>
      <c r="L87" s="119"/>
      <c r="M87" s="119"/>
      <c r="N87" s="41"/>
      <c r="O87" s="41"/>
      <c r="P87" s="119"/>
      <c r="Q87" s="119"/>
      <c r="R87" s="41"/>
      <c r="S87" s="41"/>
      <c r="T87" s="41"/>
      <c r="U87" s="41"/>
      <c r="V87" s="41"/>
    </row>
    <row r="88" spans="1:22" ht="15.75" thickBot="1" x14ac:dyDescent="0.3">
      <c r="A88" s="12"/>
      <c r="B88" s="41"/>
      <c r="C88" s="51"/>
      <c r="D88" s="51"/>
      <c r="E88" s="51"/>
      <c r="F88" s="51"/>
      <c r="G88" s="51"/>
      <c r="H88" s="51"/>
      <c r="I88" s="51"/>
      <c r="J88" s="51"/>
      <c r="K88" s="51"/>
      <c r="L88" s="51"/>
      <c r="M88" s="51"/>
      <c r="N88" s="51"/>
      <c r="O88" s="51"/>
      <c r="P88" s="51"/>
      <c r="Q88" s="51"/>
      <c r="R88" s="51"/>
      <c r="S88" s="51"/>
      <c r="T88" s="51"/>
      <c r="U88" s="51"/>
      <c r="V88" s="51"/>
    </row>
    <row r="89" spans="1:22" x14ac:dyDescent="0.25">
      <c r="A89" s="12"/>
      <c r="B89" s="41"/>
      <c r="C89" s="41"/>
      <c r="D89" s="41"/>
      <c r="E89" s="41"/>
      <c r="F89" s="41"/>
      <c r="G89" s="41"/>
      <c r="H89" s="41"/>
      <c r="I89" s="41"/>
      <c r="J89" s="41"/>
      <c r="K89" s="41"/>
      <c r="L89" s="41"/>
      <c r="M89" s="41"/>
      <c r="N89" s="41"/>
      <c r="O89" s="41"/>
      <c r="P89" s="41"/>
      <c r="Q89" s="41"/>
      <c r="R89" s="41"/>
      <c r="S89" s="41"/>
      <c r="T89" s="118"/>
      <c r="U89" s="118"/>
      <c r="V89" s="41"/>
    </row>
    <row r="90" spans="1:22" ht="15.75" thickBot="1" x14ac:dyDescent="0.3">
      <c r="A90" s="12"/>
      <c r="B90" s="45" t="s">
        <v>95</v>
      </c>
      <c r="C90" s="114"/>
      <c r="D90" s="15"/>
      <c r="E90" s="15"/>
      <c r="F90" s="15"/>
      <c r="G90" s="114"/>
      <c r="H90" s="15"/>
      <c r="I90" s="15"/>
      <c r="J90" s="15"/>
      <c r="K90" s="114"/>
      <c r="L90" s="15"/>
      <c r="M90" s="15"/>
      <c r="N90" s="15"/>
      <c r="O90" s="114"/>
      <c r="P90" s="15"/>
      <c r="Q90" s="15"/>
      <c r="R90" s="15"/>
      <c r="S90" s="114"/>
      <c r="T90" s="15" t="s">
        <v>500</v>
      </c>
      <c r="U90" s="34" t="s">
        <v>1532</v>
      </c>
      <c r="V90" s="18" t="s">
        <v>502</v>
      </c>
    </row>
    <row r="91" spans="1:22" ht="15.75" thickTop="1" x14ac:dyDescent="0.25">
      <c r="A91" s="12"/>
      <c r="B91" s="41"/>
      <c r="C91" s="41"/>
      <c r="D91" s="41"/>
      <c r="E91" s="41"/>
      <c r="F91" s="41"/>
      <c r="G91" s="41"/>
      <c r="H91" s="41"/>
      <c r="I91" s="41"/>
      <c r="J91" s="41"/>
      <c r="K91" s="41"/>
      <c r="L91" s="41"/>
      <c r="M91" s="41"/>
      <c r="N91" s="41"/>
      <c r="O91" s="41"/>
      <c r="P91" s="41"/>
      <c r="Q91" s="41"/>
      <c r="R91" s="41"/>
      <c r="S91" s="41"/>
      <c r="T91" s="119"/>
      <c r="U91" s="119"/>
      <c r="V91" s="41"/>
    </row>
    <row r="92" spans="1:22" x14ac:dyDescent="0.25">
      <c r="A92" s="12"/>
      <c r="B92" s="41"/>
      <c r="C92" s="51"/>
      <c r="D92" s="51"/>
      <c r="E92" s="51"/>
      <c r="F92" s="51"/>
      <c r="G92" s="51"/>
      <c r="H92" s="51"/>
      <c r="I92" s="51"/>
      <c r="J92" s="51"/>
      <c r="K92" s="51"/>
      <c r="L92" s="51"/>
      <c r="M92" s="51"/>
      <c r="N92" s="51"/>
      <c r="O92" s="51"/>
      <c r="P92" s="51"/>
      <c r="Q92" s="51"/>
      <c r="R92" s="51"/>
      <c r="S92" s="51"/>
      <c r="T92" s="51"/>
      <c r="U92" s="51"/>
      <c r="V92" s="51"/>
    </row>
    <row r="93" spans="1:22" x14ac:dyDescent="0.25">
      <c r="A93" s="12"/>
      <c r="B93" s="57" t="s">
        <v>1435</v>
      </c>
      <c r="C93" s="115"/>
      <c r="D93" s="28"/>
      <c r="E93" s="37" t="s">
        <v>1533</v>
      </c>
      <c r="F93" s="38" t="s">
        <v>502</v>
      </c>
      <c r="G93" s="115"/>
      <c r="H93" s="28"/>
      <c r="I93" s="37" t="s">
        <v>1534</v>
      </c>
      <c r="J93" s="38" t="s">
        <v>502</v>
      </c>
      <c r="K93" s="115"/>
      <c r="L93" s="28"/>
      <c r="M93" s="37" t="s">
        <v>1535</v>
      </c>
      <c r="N93" s="38" t="s">
        <v>502</v>
      </c>
      <c r="O93" s="115"/>
      <c r="P93" s="28"/>
      <c r="Q93" s="37" t="s">
        <v>1536</v>
      </c>
      <c r="R93" s="38" t="s">
        <v>502</v>
      </c>
      <c r="S93" s="115"/>
      <c r="T93" s="28"/>
      <c r="U93" s="37" t="s">
        <v>1537</v>
      </c>
      <c r="V93" s="38" t="s">
        <v>502</v>
      </c>
    </row>
    <row r="94" spans="1:22" x14ac:dyDescent="0.25">
      <c r="A94" s="12"/>
      <c r="B94" s="41"/>
      <c r="C94" s="51"/>
      <c r="D94" s="51"/>
      <c r="E94" s="51"/>
      <c r="F94" s="51"/>
      <c r="G94" s="51"/>
      <c r="H94" s="51"/>
      <c r="I94" s="51"/>
      <c r="J94" s="51"/>
      <c r="K94" s="51"/>
      <c r="L94" s="51"/>
      <c r="M94" s="51"/>
      <c r="N94" s="51"/>
      <c r="O94" s="51"/>
      <c r="P94" s="51"/>
      <c r="Q94" s="51"/>
      <c r="R94" s="51"/>
      <c r="S94" s="51"/>
      <c r="T94" s="51"/>
      <c r="U94" s="51"/>
      <c r="V94" s="51"/>
    </row>
    <row r="95" spans="1:22" ht="15.75" thickBot="1" x14ac:dyDescent="0.3">
      <c r="A95" s="12"/>
      <c r="B95" s="114"/>
      <c r="C95" s="114"/>
      <c r="D95" s="48" t="s">
        <v>1538</v>
      </c>
      <c r="E95" s="48"/>
      <c r="F95" s="48"/>
      <c r="G95" s="48"/>
      <c r="H95" s="48"/>
      <c r="I95" s="48"/>
      <c r="J95" s="48"/>
      <c r="K95" s="48"/>
      <c r="L95" s="48"/>
      <c r="M95" s="48"/>
      <c r="N95" s="48"/>
      <c r="O95" s="48"/>
      <c r="P95" s="48"/>
      <c r="Q95" s="48"/>
      <c r="R95" s="48"/>
      <c r="S95" s="48"/>
      <c r="T95" s="48"/>
      <c r="U95" s="48"/>
      <c r="V95" s="114"/>
    </row>
    <row r="96" spans="1:22" x14ac:dyDescent="0.25">
      <c r="A96" s="12"/>
      <c r="B96" s="69" t="s">
        <v>369</v>
      </c>
      <c r="C96" s="121"/>
      <c r="D96" s="49" t="s">
        <v>598</v>
      </c>
      <c r="E96" s="49"/>
      <c r="F96" s="122"/>
      <c r="G96" s="122"/>
      <c r="H96" s="49" t="s">
        <v>402</v>
      </c>
      <c r="I96" s="49"/>
      <c r="J96" s="122"/>
      <c r="K96" s="122"/>
      <c r="L96" s="49" t="s">
        <v>404</v>
      </c>
      <c r="M96" s="49"/>
      <c r="N96" s="122"/>
      <c r="O96" s="122"/>
      <c r="P96" s="49" t="s">
        <v>1385</v>
      </c>
      <c r="Q96" s="49"/>
      <c r="R96" s="122"/>
      <c r="S96" s="122"/>
      <c r="T96" s="49" t="s">
        <v>1386</v>
      </c>
      <c r="U96" s="49"/>
      <c r="V96" s="121"/>
    </row>
    <row r="97" spans="1:22" x14ac:dyDescent="0.25">
      <c r="A97" s="12"/>
      <c r="B97" s="69"/>
      <c r="C97" s="121"/>
      <c r="D97" s="47" t="s">
        <v>1380</v>
      </c>
      <c r="E97" s="47"/>
      <c r="F97" s="121"/>
      <c r="G97" s="121"/>
      <c r="H97" s="47" t="s">
        <v>1382</v>
      </c>
      <c r="I97" s="47"/>
      <c r="J97" s="121"/>
      <c r="K97" s="121"/>
      <c r="L97" s="47" t="s">
        <v>1380</v>
      </c>
      <c r="M97" s="47"/>
      <c r="N97" s="121"/>
      <c r="O97" s="121"/>
      <c r="P97" s="47" t="s">
        <v>719</v>
      </c>
      <c r="Q97" s="47"/>
      <c r="R97" s="121"/>
      <c r="S97" s="121"/>
      <c r="T97" s="47"/>
      <c r="U97" s="47"/>
      <c r="V97" s="121"/>
    </row>
    <row r="98" spans="1:22" x14ac:dyDescent="0.25">
      <c r="A98" s="12"/>
      <c r="B98" s="69"/>
      <c r="C98" s="121"/>
      <c r="D98" s="47" t="s">
        <v>1381</v>
      </c>
      <c r="E98" s="47"/>
      <c r="F98" s="121"/>
      <c r="G98" s="121"/>
      <c r="H98" s="47"/>
      <c r="I98" s="47"/>
      <c r="J98" s="121"/>
      <c r="K98" s="121"/>
      <c r="L98" s="47" t="s">
        <v>1383</v>
      </c>
      <c r="M98" s="47"/>
      <c r="N98" s="121"/>
      <c r="O98" s="121"/>
      <c r="P98" s="47"/>
      <c r="Q98" s="47"/>
      <c r="R98" s="121"/>
      <c r="S98" s="121"/>
      <c r="T98" s="47"/>
      <c r="U98" s="47"/>
      <c r="V98" s="121"/>
    </row>
    <row r="99" spans="1:22" ht="15.75" thickBot="1" x14ac:dyDescent="0.3">
      <c r="A99" s="12"/>
      <c r="B99" s="70"/>
      <c r="C99" s="121"/>
      <c r="D99" s="48"/>
      <c r="E99" s="48"/>
      <c r="F99" s="121"/>
      <c r="G99" s="121"/>
      <c r="H99" s="48"/>
      <c r="I99" s="48"/>
      <c r="J99" s="121"/>
      <c r="K99" s="121"/>
      <c r="L99" s="48" t="s">
        <v>1384</v>
      </c>
      <c r="M99" s="48"/>
      <c r="N99" s="121"/>
      <c r="O99" s="121"/>
      <c r="P99" s="48"/>
      <c r="Q99" s="48"/>
      <c r="R99" s="121"/>
      <c r="S99" s="121"/>
      <c r="T99" s="48"/>
      <c r="U99" s="48"/>
      <c r="V99" s="121"/>
    </row>
    <row r="100" spans="1:22" x14ac:dyDescent="0.25">
      <c r="A100" s="12"/>
      <c r="B100" s="57" t="s">
        <v>1387</v>
      </c>
      <c r="C100" s="115"/>
      <c r="D100" s="28" t="s">
        <v>500</v>
      </c>
      <c r="E100" s="37" t="s">
        <v>1539</v>
      </c>
      <c r="F100" s="38" t="s">
        <v>502</v>
      </c>
      <c r="G100" s="115"/>
      <c r="H100" s="28" t="s">
        <v>500</v>
      </c>
      <c r="I100" s="37" t="s">
        <v>1540</v>
      </c>
      <c r="J100" s="38" t="s">
        <v>502</v>
      </c>
      <c r="K100" s="115"/>
      <c r="L100" s="28" t="s">
        <v>500</v>
      </c>
      <c r="M100" s="37" t="s">
        <v>1541</v>
      </c>
      <c r="N100" s="38" t="s">
        <v>502</v>
      </c>
      <c r="O100" s="115"/>
      <c r="P100" s="28" t="s">
        <v>500</v>
      </c>
      <c r="Q100" s="37" t="s">
        <v>1542</v>
      </c>
      <c r="R100" s="38" t="s">
        <v>502</v>
      </c>
      <c r="S100" s="115"/>
      <c r="T100" s="28" t="s">
        <v>500</v>
      </c>
      <c r="U100" s="37" t="s">
        <v>1543</v>
      </c>
      <c r="V100" s="38" t="s">
        <v>502</v>
      </c>
    </row>
    <row r="101" spans="1:22" ht="15.75" thickBot="1" x14ac:dyDescent="0.3">
      <c r="A101" s="12"/>
      <c r="B101" s="58" t="s">
        <v>1210</v>
      </c>
      <c r="C101" s="114"/>
      <c r="D101" s="15"/>
      <c r="E101" s="34" t="s">
        <v>1544</v>
      </c>
      <c r="F101" s="18" t="s">
        <v>502</v>
      </c>
      <c r="G101" s="114"/>
      <c r="H101" s="15"/>
      <c r="I101" s="34" t="s">
        <v>1545</v>
      </c>
      <c r="J101" s="18" t="s">
        <v>502</v>
      </c>
      <c r="K101" s="114"/>
      <c r="L101" s="15"/>
      <c r="M101" s="34" t="s">
        <v>1546</v>
      </c>
      <c r="N101" s="18" t="s">
        <v>502</v>
      </c>
      <c r="O101" s="114"/>
      <c r="P101" s="15"/>
      <c r="Q101" s="34" t="s">
        <v>1547</v>
      </c>
      <c r="R101" s="18" t="s">
        <v>502</v>
      </c>
      <c r="S101" s="114"/>
      <c r="T101" s="15"/>
      <c r="U101" s="34" t="s">
        <v>1548</v>
      </c>
      <c r="V101" s="18" t="s">
        <v>502</v>
      </c>
    </row>
    <row r="102" spans="1:22" x14ac:dyDescent="0.25">
      <c r="A102" s="12"/>
      <c r="B102" s="41"/>
      <c r="C102" s="41"/>
      <c r="D102" s="118"/>
      <c r="E102" s="118"/>
      <c r="F102" s="41"/>
      <c r="G102" s="41"/>
      <c r="H102" s="118"/>
      <c r="I102" s="118"/>
      <c r="J102" s="41"/>
      <c r="K102" s="41"/>
      <c r="L102" s="118"/>
      <c r="M102" s="118"/>
      <c r="N102" s="41"/>
      <c r="O102" s="41"/>
      <c r="P102" s="118"/>
      <c r="Q102" s="118"/>
      <c r="R102" s="41"/>
      <c r="S102" s="41"/>
      <c r="T102" s="118"/>
      <c r="U102" s="118"/>
      <c r="V102" s="41"/>
    </row>
    <row r="103" spans="1:22" x14ac:dyDescent="0.25">
      <c r="A103" s="12"/>
      <c r="B103" s="59" t="s">
        <v>1398</v>
      </c>
      <c r="C103" s="115"/>
      <c r="D103" s="28"/>
      <c r="E103" s="37" t="s">
        <v>1549</v>
      </c>
      <c r="F103" s="38" t="s">
        <v>502</v>
      </c>
      <c r="G103" s="115"/>
      <c r="H103" s="28"/>
      <c r="I103" s="37" t="s">
        <v>1550</v>
      </c>
      <c r="J103" s="38" t="s">
        <v>502</v>
      </c>
      <c r="K103" s="115"/>
      <c r="L103" s="28"/>
      <c r="M103" s="37" t="s">
        <v>1551</v>
      </c>
      <c r="N103" s="38" t="s">
        <v>502</v>
      </c>
      <c r="O103" s="115"/>
      <c r="P103" s="28"/>
      <c r="Q103" s="37" t="s">
        <v>1552</v>
      </c>
      <c r="R103" s="38" t="s">
        <v>502</v>
      </c>
      <c r="S103" s="115"/>
      <c r="T103" s="28"/>
      <c r="U103" s="37" t="s">
        <v>1553</v>
      </c>
      <c r="V103" s="38" t="s">
        <v>502</v>
      </c>
    </row>
    <row r="104" spans="1:22" ht="25.5" x14ac:dyDescent="0.25">
      <c r="A104" s="12"/>
      <c r="B104" s="58" t="s">
        <v>84</v>
      </c>
      <c r="C104" s="114"/>
      <c r="D104" s="18"/>
      <c r="E104" s="32" t="s">
        <v>1404</v>
      </c>
      <c r="F104" s="18" t="s">
        <v>502</v>
      </c>
      <c r="G104" s="114"/>
      <c r="H104" s="18"/>
      <c r="I104" s="32" t="s">
        <v>1404</v>
      </c>
      <c r="J104" s="18" t="s">
        <v>502</v>
      </c>
      <c r="K104" s="114"/>
      <c r="L104" s="15"/>
      <c r="M104" s="34" t="s">
        <v>1554</v>
      </c>
      <c r="N104" s="18" t="s">
        <v>502</v>
      </c>
      <c r="O104" s="114"/>
      <c r="P104" s="15"/>
      <c r="Q104" s="34" t="s">
        <v>1555</v>
      </c>
      <c r="R104" s="18" t="s">
        <v>502</v>
      </c>
      <c r="S104" s="114"/>
      <c r="T104" s="15"/>
      <c r="U104" s="34" t="s">
        <v>1556</v>
      </c>
      <c r="V104" s="18" t="s">
        <v>502</v>
      </c>
    </row>
    <row r="105" spans="1:22" x14ac:dyDescent="0.25">
      <c r="A105" s="12"/>
      <c r="B105" s="57" t="s">
        <v>87</v>
      </c>
      <c r="C105" s="115"/>
      <c r="D105" s="28"/>
      <c r="E105" s="37" t="s">
        <v>1557</v>
      </c>
      <c r="F105" s="38" t="s">
        <v>502</v>
      </c>
      <c r="G105" s="115"/>
      <c r="H105" s="38"/>
      <c r="I105" s="40" t="s">
        <v>1404</v>
      </c>
      <c r="J105" s="38" t="s">
        <v>502</v>
      </c>
      <c r="K105" s="115"/>
      <c r="L105" s="28"/>
      <c r="M105" s="37" t="s">
        <v>1558</v>
      </c>
      <c r="N105" s="38" t="s">
        <v>502</v>
      </c>
      <c r="O105" s="115"/>
      <c r="P105" s="38"/>
      <c r="Q105" s="40" t="s">
        <v>1404</v>
      </c>
      <c r="R105" s="38" t="s">
        <v>502</v>
      </c>
      <c r="S105" s="115"/>
      <c r="T105" s="28"/>
      <c r="U105" s="37" t="s">
        <v>1559</v>
      </c>
      <c r="V105" s="38" t="s">
        <v>502</v>
      </c>
    </row>
    <row r="106" spans="1:22" x14ac:dyDescent="0.25">
      <c r="A106" s="12"/>
      <c r="B106" s="58" t="s">
        <v>1411</v>
      </c>
      <c r="C106" s="114"/>
      <c r="D106" s="18"/>
      <c r="E106" s="32" t="s">
        <v>1404</v>
      </c>
      <c r="F106" s="18" t="s">
        <v>502</v>
      </c>
      <c r="G106" s="114"/>
      <c r="H106" s="15"/>
      <c r="I106" s="34" t="s">
        <v>1560</v>
      </c>
      <c r="J106" s="18" t="s">
        <v>502</v>
      </c>
      <c r="K106" s="114"/>
      <c r="L106" s="18"/>
      <c r="M106" s="32" t="s">
        <v>1404</v>
      </c>
      <c r="N106" s="18" t="s">
        <v>502</v>
      </c>
      <c r="O106" s="114"/>
      <c r="P106" s="18"/>
      <c r="Q106" s="32" t="s">
        <v>1404</v>
      </c>
      <c r="R106" s="18" t="s">
        <v>502</v>
      </c>
      <c r="S106" s="114"/>
      <c r="T106" s="15"/>
      <c r="U106" s="34" t="s">
        <v>1560</v>
      </c>
      <c r="V106" s="18" t="s">
        <v>502</v>
      </c>
    </row>
    <row r="107" spans="1:22" x14ac:dyDescent="0.25">
      <c r="A107" s="12"/>
      <c r="B107" s="57" t="s">
        <v>89</v>
      </c>
      <c r="C107" s="115"/>
      <c r="D107" s="28"/>
      <c r="E107" s="37" t="s">
        <v>1561</v>
      </c>
      <c r="F107" s="38" t="s">
        <v>502</v>
      </c>
      <c r="G107" s="115"/>
      <c r="H107" s="28"/>
      <c r="I107" s="37" t="s">
        <v>1562</v>
      </c>
      <c r="J107" s="38" t="s">
        <v>502</v>
      </c>
      <c r="K107" s="115"/>
      <c r="L107" s="38"/>
      <c r="M107" s="40" t="s">
        <v>1404</v>
      </c>
      <c r="N107" s="38" t="s">
        <v>502</v>
      </c>
      <c r="O107" s="115"/>
      <c r="P107" s="28"/>
      <c r="Q107" s="37" t="s">
        <v>732</v>
      </c>
      <c r="R107" s="38" t="s">
        <v>502</v>
      </c>
      <c r="S107" s="115"/>
      <c r="T107" s="28"/>
      <c r="U107" s="37" t="s">
        <v>742</v>
      </c>
      <c r="V107" s="38" t="s">
        <v>502</v>
      </c>
    </row>
    <row r="108" spans="1:22" x14ac:dyDescent="0.25">
      <c r="A108" s="12"/>
      <c r="B108" s="58" t="s">
        <v>90</v>
      </c>
      <c r="C108" s="114"/>
      <c r="D108" s="18"/>
      <c r="E108" s="32" t="s">
        <v>1404</v>
      </c>
      <c r="F108" s="18" t="s">
        <v>502</v>
      </c>
      <c r="G108" s="114"/>
      <c r="H108" s="15"/>
      <c r="I108" s="34" t="s">
        <v>1563</v>
      </c>
      <c r="J108" s="18" t="s">
        <v>502</v>
      </c>
      <c r="K108" s="114"/>
      <c r="L108" s="15"/>
      <c r="M108" s="34" t="s">
        <v>1564</v>
      </c>
      <c r="N108" s="18" t="s">
        <v>502</v>
      </c>
      <c r="O108" s="114"/>
      <c r="P108" s="15"/>
      <c r="Q108" s="34" t="s">
        <v>1565</v>
      </c>
      <c r="R108" s="18" t="s">
        <v>502</v>
      </c>
      <c r="S108" s="114"/>
      <c r="T108" s="15"/>
      <c r="U108" s="34" t="s">
        <v>1566</v>
      </c>
      <c r="V108" s="18" t="s">
        <v>502</v>
      </c>
    </row>
    <row r="109" spans="1:22" x14ac:dyDescent="0.25">
      <c r="A109" s="12"/>
      <c r="B109" s="57" t="s">
        <v>92</v>
      </c>
      <c r="C109" s="115"/>
      <c r="D109" s="28"/>
      <c r="E109" s="37" t="s">
        <v>1567</v>
      </c>
      <c r="F109" s="38" t="s">
        <v>502</v>
      </c>
      <c r="G109" s="115"/>
      <c r="H109" s="28"/>
      <c r="I109" s="37" t="s">
        <v>1568</v>
      </c>
      <c r="J109" s="38" t="s">
        <v>502</v>
      </c>
      <c r="K109" s="115"/>
      <c r="L109" s="28"/>
      <c r="M109" s="37" t="s">
        <v>1569</v>
      </c>
      <c r="N109" s="38" t="s">
        <v>502</v>
      </c>
      <c r="O109" s="115"/>
      <c r="P109" s="28"/>
      <c r="Q109" s="37" t="s">
        <v>1570</v>
      </c>
      <c r="R109" s="38" t="s">
        <v>502</v>
      </c>
      <c r="S109" s="115"/>
      <c r="T109" s="28"/>
      <c r="U109" s="37" t="s">
        <v>1571</v>
      </c>
      <c r="V109" s="38" t="s">
        <v>502</v>
      </c>
    </row>
    <row r="110" spans="1:22" ht="15.75" thickBot="1" x14ac:dyDescent="0.3">
      <c r="A110" s="12"/>
      <c r="B110" s="58" t="s">
        <v>94</v>
      </c>
      <c r="C110" s="114"/>
      <c r="D110" s="15"/>
      <c r="E110" s="34" t="s">
        <v>1572</v>
      </c>
      <c r="F110" s="18" t="s">
        <v>502</v>
      </c>
      <c r="G110" s="114"/>
      <c r="H110" s="15"/>
      <c r="I110" s="34" t="s">
        <v>1573</v>
      </c>
      <c r="J110" s="18" t="s">
        <v>502</v>
      </c>
      <c r="K110" s="114"/>
      <c r="L110" s="15"/>
      <c r="M110" s="34" t="s">
        <v>1574</v>
      </c>
      <c r="N110" s="18" t="s">
        <v>502</v>
      </c>
      <c r="O110" s="114"/>
      <c r="P110" s="15"/>
      <c r="Q110" s="34" t="s">
        <v>1575</v>
      </c>
      <c r="R110" s="18" t="s">
        <v>502</v>
      </c>
      <c r="S110" s="114"/>
      <c r="T110" s="15"/>
      <c r="U110" s="34" t="s">
        <v>1576</v>
      </c>
      <c r="V110" s="18" t="s">
        <v>502</v>
      </c>
    </row>
    <row r="111" spans="1:22" x14ac:dyDescent="0.25">
      <c r="A111" s="12"/>
      <c r="B111" s="41"/>
      <c r="C111" s="41"/>
      <c r="D111" s="118"/>
      <c r="E111" s="118"/>
      <c r="F111" s="41"/>
      <c r="G111" s="41"/>
      <c r="H111" s="118"/>
      <c r="I111" s="118"/>
      <c r="J111" s="41"/>
      <c r="K111" s="41"/>
      <c r="L111" s="118"/>
      <c r="M111" s="118"/>
      <c r="N111" s="41"/>
      <c r="O111" s="41"/>
      <c r="P111" s="118"/>
      <c r="Q111" s="118"/>
      <c r="R111" s="41"/>
      <c r="S111" s="41"/>
      <c r="T111" s="41"/>
      <c r="U111" s="41"/>
      <c r="V111" s="41"/>
    </row>
    <row r="112" spans="1:22" ht="15.75" thickBot="1" x14ac:dyDescent="0.3">
      <c r="A112" s="12"/>
      <c r="B112" s="57" t="s">
        <v>1429</v>
      </c>
      <c r="C112" s="115"/>
      <c r="D112" s="28" t="s">
        <v>500</v>
      </c>
      <c r="E112" s="37" t="s">
        <v>1577</v>
      </c>
      <c r="F112" s="38" t="s">
        <v>502</v>
      </c>
      <c r="G112" s="115"/>
      <c r="H112" s="28" t="s">
        <v>500</v>
      </c>
      <c r="I112" s="37" t="s">
        <v>1578</v>
      </c>
      <c r="J112" s="38" t="s">
        <v>502</v>
      </c>
      <c r="K112" s="115"/>
      <c r="L112" s="28" t="s">
        <v>500</v>
      </c>
      <c r="M112" s="37" t="s">
        <v>1579</v>
      </c>
      <c r="N112" s="38" t="s">
        <v>502</v>
      </c>
      <c r="O112" s="115"/>
      <c r="P112" s="28" t="s">
        <v>500</v>
      </c>
      <c r="Q112" s="37" t="s">
        <v>1580</v>
      </c>
      <c r="R112" s="38" t="s">
        <v>502</v>
      </c>
      <c r="S112" s="115"/>
      <c r="T112" s="28"/>
      <c r="U112" s="28"/>
      <c r="V112" s="28"/>
    </row>
    <row r="113" spans="1:26" ht="15.75" thickTop="1" x14ac:dyDescent="0.25">
      <c r="A113" s="12"/>
      <c r="B113" s="41"/>
      <c r="C113" s="41"/>
      <c r="D113" s="119"/>
      <c r="E113" s="119"/>
      <c r="F113" s="41"/>
      <c r="G113" s="41"/>
      <c r="H113" s="119"/>
      <c r="I113" s="119"/>
      <c r="J113" s="41"/>
      <c r="K113" s="41"/>
      <c r="L113" s="119"/>
      <c r="M113" s="119"/>
      <c r="N113" s="41"/>
      <c r="O113" s="41"/>
      <c r="P113" s="119"/>
      <c r="Q113" s="119"/>
      <c r="R113" s="41"/>
      <c r="S113" s="41"/>
      <c r="T113" s="118"/>
      <c r="U113" s="118"/>
      <c r="V113" s="41"/>
    </row>
    <row r="114" spans="1:26" ht="15.75" thickBot="1" x14ac:dyDescent="0.3">
      <c r="A114" s="12"/>
      <c r="B114" s="45" t="s">
        <v>95</v>
      </c>
      <c r="C114" s="114"/>
      <c r="D114" s="15"/>
      <c r="E114" s="15"/>
      <c r="F114" s="15"/>
      <c r="G114" s="114"/>
      <c r="H114" s="15"/>
      <c r="I114" s="15"/>
      <c r="J114" s="15"/>
      <c r="K114" s="114"/>
      <c r="L114" s="15"/>
      <c r="M114" s="15"/>
      <c r="N114" s="15"/>
      <c r="O114" s="114"/>
      <c r="P114" s="15"/>
      <c r="Q114" s="15"/>
      <c r="R114" s="15"/>
      <c r="S114" s="114"/>
      <c r="T114" s="15" t="s">
        <v>500</v>
      </c>
      <c r="U114" s="34" t="s">
        <v>1581</v>
      </c>
      <c r="V114" s="18" t="s">
        <v>502</v>
      </c>
    </row>
    <row r="115" spans="1:26" ht="15.75" thickTop="1" x14ac:dyDescent="0.25">
      <c r="A115" s="12"/>
      <c r="B115" s="41"/>
      <c r="C115" s="41"/>
      <c r="D115" s="41"/>
      <c r="E115" s="41"/>
      <c r="F115" s="41"/>
      <c r="G115" s="41"/>
      <c r="H115" s="41"/>
      <c r="I115" s="41"/>
      <c r="J115" s="41"/>
      <c r="K115" s="41"/>
      <c r="L115" s="41"/>
      <c r="M115" s="41"/>
      <c r="N115" s="41"/>
      <c r="O115" s="41"/>
      <c r="P115" s="41"/>
      <c r="Q115" s="41"/>
      <c r="R115" s="41"/>
      <c r="S115" s="41"/>
      <c r="T115" s="119"/>
      <c r="U115" s="119"/>
      <c r="V115" s="41"/>
    </row>
    <row r="116" spans="1:26" x14ac:dyDescent="0.25">
      <c r="A116" s="12"/>
      <c r="B116" s="41"/>
      <c r="C116" s="51"/>
      <c r="D116" s="51"/>
      <c r="E116" s="51"/>
      <c r="F116" s="51"/>
      <c r="G116" s="51"/>
      <c r="H116" s="51"/>
      <c r="I116" s="51"/>
      <c r="J116" s="51"/>
      <c r="K116" s="51"/>
      <c r="L116" s="51"/>
      <c r="M116" s="51"/>
      <c r="N116" s="51"/>
      <c r="O116" s="51"/>
      <c r="P116" s="51"/>
      <c r="Q116" s="51"/>
      <c r="R116" s="51"/>
      <c r="S116" s="51"/>
      <c r="T116" s="51"/>
      <c r="U116" s="51"/>
      <c r="V116" s="51"/>
    </row>
    <row r="117" spans="1:26" x14ac:dyDescent="0.25">
      <c r="A117" s="12"/>
      <c r="B117" s="57" t="s">
        <v>1435</v>
      </c>
      <c r="C117" s="115"/>
      <c r="D117" s="28"/>
      <c r="E117" s="37" t="s">
        <v>1582</v>
      </c>
      <c r="F117" s="38" t="s">
        <v>502</v>
      </c>
      <c r="G117" s="115"/>
      <c r="H117" s="28"/>
      <c r="I117" s="37" t="s">
        <v>1583</v>
      </c>
      <c r="J117" s="38" t="s">
        <v>502</v>
      </c>
      <c r="K117" s="115"/>
      <c r="L117" s="28"/>
      <c r="M117" s="37" t="s">
        <v>1584</v>
      </c>
      <c r="N117" s="38" t="s">
        <v>502</v>
      </c>
      <c r="O117" s="115"/>
      <c r="P117" s="28"/>
      <c r="Q117" s="37" t="s">
        <v>1585</v>
      </c>
      <c r="R117" s="38" t="s">
        <v>502</v>
      </c>
      <c r="S117" s="115"/>
      <c r="T117" s="28"/>
      <c r="U117" s="37" t="s">
        <v>1586</v>
      </c>
      <c r="V117" s="38" t="s">
        <v>502</v>
      </c>
    </row>
    <row r="118" spans="1:26" x14ac:dyDescent="0.25">
      <c r="A118" s="12"/>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row>
    <row r="119" spans="1:26" x14ac:dyDescent="0.25">
      <c r="A119" s="12"/>
      <c r="B119" s="46" t="s">
        <v>1587</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ht="15.75" x14ac:dyDescent="0.25">
      <c r="A120" s="12"/>
      <c r="B120" s="123"/>
      <c r="C120" s="123"/>
      <c r="D120" s="123"/>
      <c r="E120" s="123"/>
      <c r="F120" s="123"/>
      <c r="G120" s="123"/>
      <c r="H120" s="123"/>
      <c r="I120" s="123"/>
      <c r="J120" s="123"/>
      <c r="K120" s="123"/>
      <c r="L120" s="123"/>
      <c r="M120" s="123"/>
      <c r="N120" s="123"/>
      <c r="O120" s="123"/>
      <c r="P120" s="123"/>
      <c r="Q120" s="123"/>
      <c r="R120" s="123"/>
      <c r="S120" s="123"/>
      <c r="T120" s="123"/>
      <c r="U120" s="123"/>
      <c r="V120" s="123"/>
      <c r="W120" s="123"/>
      <c r="X120" s="123"/>
      <c r="Y120" s="123"/>
      <c r="Z120" s="123"/>
    </row>
    <row r="121" spans="1:26" x14ac:dyDescent="0.25">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ht="15.75" thickBot="1" x14ac:dyDescent="0.3">
      <c r="A122" s="12"/>
      <c r="B122" s="114"/>
      <c r="C122" s="114"/>
      <c r="D122" s="48" t="s">
        <v>1588</v>
      </c>
      <c r="E122" s="48"/>
      <c r="F122" s="48"/>
      <c r="G122" s="48"/>
      <c r="H122" s="48"/>
      <c r="I122" s="48"/>
      <c r="J122" s="48"/>
      <c r="K122" s="48"/>
      <c r="L122" s="48"/>
      <c r="M122" s="48"/>
      <c r="N122" s="48"/>
      <c r="O122" s="48"/>
      <c r="P122" s="48"/>
      <c r="Q122" s="48"/>
      <c r="R122" s="48"/>
      <c r="S122" s="48"/>
      <c r="T122" s="48"/>
      <c r="U122" s="48"/>
      <c r="V122" s="48"/>
      <c r="W122" s="48"/>
      <c r="X122" s="48"/>
      <c r="Y122" s="48"/>
      <c r="Z122" s="114"/>
    </row>
    <row r="123" spans="1:26" ht="15.75" thickBot="1" x14ac:dyDescent="0.3">
      <c r="A123" s="12"/>
      <c r="B123" s="114"/>
      <c r="C123" s="114"/>
      <c r="D123" s="61">
        <v>2014</v>
      </c>
      <c r="E123" s="61"/>
      <c r="F123" s="61"/>
      <c r="G123" s="61"/>
      <c r="H123" s="61"/>
      <c r="I123" s="61"/>
      <c r="J123" s="61"/>
      <c r="K123" s="61"/>
      <c r="L123" s="61"/>
      <c r="M123" s="61"/>
      <c r="N123" s="114"/>
      <c r="O123" s="114"/>
      <c r="P123" s="61">
        <v>2013</v>
      </c>
      <c r="Q123" s="61"/>
      <c r="R123" s="61"/>
      <c r="S123" s="61"/>
      <c r="T123" s="61"/>
      <c r="U123" s="61"/>
      <c r="V123" s="61"/>
      <c r="W123" s="61"/>
      <c r="X123" s="61"/>
      <c r="Y123" s="61"/>
      <c r="Z123" s="114"/>
    </row>
    <row r="124" spans="1:26" x14ac:dyDescent="0.25">
      <c r="A124" s="12"/>
      <c r="B124" s="69" t="s">
        <v>369</v>
      </c>
      <c r="C124" s="121"/>
      <c r="D124" s="49" t="s">
        <v>1589</v>
      </c>
      <c r="E124" s="49"/>
      <c r="F124" s="122"/>
      <c r="G124" s="122"/>
      <c r="H124" s="49" t="s">
        <v>1591</v>
      </c>
      <c r="I124" s="49"/>
      <c r="J124" s="122"/>
      <c r="K124" s="122"/>
      <c r="L124" s="49" t="s">
        <v>1592</v>
      </c>
      <c r="M124" s="49"/>
      <c r="N124" s="121"/>
      <c r="O124" s="121"/>
      <c r="P124" s="49" t="s">
        <v>1589</v>
      </c>
      <c r="Q124" s="49"/>
      <c r="R124" s="122"/>
      <c r="S124" s="122"/>
      <c r="T124" s="49" t="s">
        <v>1591</v>
      </c>
      <c r="U124" s="49"/>
      <c r="V124" s="122"/>
      <c r="W124" s="122"/>
      <c r="X124" s="49" t="s">
        <v>1592</v>
      </c>
      <c r="Y124" s="49"/>
      <c r="Z124" s="121"/>
    </row>
    <row r="125" spans="1:26" x14ac:dyDescent="0.25">
      <c r="A125" s="12"/>
      <c r="B125" s="69"/>
      <c r="C125" s="121"/>
      <c r="D125" s="47" t="s">
        <v>360</v>
      </c>
      <c r="E125" s="47"/>
      <c r="F125" s="121"/>
      <c r="G125" s="121"/>
      <c r="H125" s="47"/>
      <c r="I125" s="47"/>
      <c r="J125" s="121"/>
      <c r="K125" s="121"/>
      <c r="L125" s="47"/>
      <c r="M125" s="47"/>
      <c r="N125" s="121"/>
      <c r="O125" s="121"/>
      <c r="P125" s="47" t="s">
        <v>360</v>
      </c>
      <c r="Q125" s="47"/>
      <c r="R125" s="121"/>
      <c r="S125" s="121"/>
      <c r="T125" s="47"/>
      <c r="U125" s="47"/>
      <c r="V125" s="121"/>
      <c r="W125" s="121"/>
      <c r="X125" s="47"/>
      <c r="Y125" s="47"/>
      <c r="Z125" s="121"/>
    </row>
    <row r="126" spans="1:26" ht="15.75" thickBot="1" x14ac:dyDescent="0.3">
      <c r="A126" s="12"/>
      <c r="B126" s="70"/>
      <c r="C126" s="121"/>
      <c r="D126" s="48" t="s">
        <v>1590</v>
      </c>
      <c r="E126" s="48"/>
      <c r="F126" s="121"/>
      <c r="G126" s="121"/>
      <c r="H126" s="48"/>
      <c r="I126" s="48"/>
      <c r="J126" s="121"/>
      <c r="K126" s="121"/>
      <c r="L126" s="48"/>
      <c r="M126" s="48"/>
      <c r="N126" s="121"/>
      <c r="O126" s="121"/>
      <c r="P126" s="48" t="s">
        <v>1590</v>
      </c>
      <c r="Q126" s="48"/>
      <c r="R126" s="121"/>
      <c r="S126" s="121"/>
      <c r="T126" s="48"/>
      <c r="U126" s="48"/>
      <c r="V126" s="121"/>
      <c r="W126" s="121"/>
      <c r="X126" s="48"/>
      <c r="Y126" s="48"/>
      <c r="Z126" s="121"/>
    </row>
    <row r="127" spans="1:26" x14ac:dyDescent="0.25">
      <c r="A127" s="12"/>
      <c r="B127" s="57" t="s">
        <v>1387</v>
      </c>
      <c r="C127" s="115"/>
      <c r="D127" s="28" t="s">
        <v>500</v>
      </c>
      <c r="E127" s="37" t="s">
        <v>1593</v>
      </c>
      <c r="F127" s="38" t="s">
        <v>502</v>
      </c>
      <c r="G127" s="115"/>
      <c r="H127" s="28" t="s">
        <v>500</v>
      </c>
      <c r="I127" s="37" t="s">
        <v>1594</v>
      </c>
      <c r="J127" s="38" t="s">
        <v>502</v>
      </c>
      <c r="K127" s="115"/>
      <c r="L127" s="28" t="s">
        <v>500</v>
      </c>
      <c r="M127" s="37" t="s">
        <v>1391</v>
      </c>
      <c r="N127" s="38" t="s">
        <v>502</v>
      </c>
      <c r="O127" s="115"/>
      <c r="P127" s="28" t="s">
        <v>500</v>
      </c>
      <c r="Q127" s="37" t="s">
        <v>1595</v>
      </c>
      <c r="R127" s="38" t="s">
        <v>502</v>
      </c>
      <c r="S127" s="115"/>
      <c r="T127" s="28" t="s">
        <v>500</v>
      </c>
      <c r="U127" s="37" t="s">
        <v>1596</v>
      </c>
      <c r="V127" s="38" t="s">
        <v>502</v>
      </c>
      <c r="W127" s="115"/>
      <c r="X127" s="28" t="s">
        <v>500</v>
      </c>
      <c r="Y127" s="37" t="s">
        <v>1445</v>
      </c>
      <c r="Z127" s="38" t="s">
        <v>502</v>
      </c>
    </row>
    <row r="128" spans="1:26" ht="15.75" thickBot="1" x14ac:dyDescent="0.3">
      <c r="A128" s="12"/>
      <c r="B128" s="58" t="s">
        <v>1210</v>
      </c>
      <c r="C128" s="114"/>
      <c r="D128" s="15"/>
      <c r="E128" s="34" t="s">
        <v>1597</v>
      </c>
      <c r="F128" s="18" t="s">
        <v>502</v>
      </c>
      <c r="G128" s="114"/>
      <c r="H128" s="15"/>
      <c r="I128" s="34" t="s">
        <v>1598</v>
      </c>
      <c r="J128" s="18" t="s">
        <v>502</v>
      </c>
      <c r="K128" s="114"/>
      <c r="L128" s="15"/>
      <c r="M128" s="34" t="s">
        <v>1396</v>
      </c>
      <c r="N128" s="18" t="s">
        <v>502</v>
      </c>
      <c r="O128" s="114"/>
      <c r="P128" s="15"/>
      <c r="Q128" s="34" t="s">
        <v>1599</v>
      </c>
      <c r="R128" s="18" t="s">
        <v>502</v>
      </c>
      <c r="S128" s="114"/>
      <c r="T128" s="15"/>
      <c r="U128" s="34" t="s">
        <v>1600</v>
      </c>
      <c r="V128" s="18" t="s">
        <v>502</v>
      </c>
      <c r="W128" s="114"/>
      <c r="X128" s="15"/>
      <c r="Y128" s="34" t="s">
        <v>1450</v>
      </c>
      <c r="Z128" s="18" t="s">
        <v>502</v>
      </c>
    </row>
    <row r="129" spans="1:26" x14ac:dyDescent="0.25">
      <c r="A129" s="12"/>
      <c r="B129" s="41"/>
      <c r="C129" s="41"/>
      <c r="D129" s="118"/>
      <c r="E129" s="118"/>
      <c r="F129" s="41"/>
      <c r="G129" s="41"/>
      <c r="H129" s="118"/>
      <c r="I129" s="118"/>
      <c r="J129" s="41"/>
      <c r="K129" s="41"/>
      <c r="L129" s="118"/>
      <c r="M129" s="118"/>
      <c r="N129" s="41"/>
      <c r="O129" s="41"/>
      <c r="P129" s="118"/>
      <c r="Q129" s="118"/>
      <c r="R129" s="41"/>
      <c r="S129" s="41"/>
      <c r="T129" s="118"/>
      <c r="U129" s="118"/>
      <c r="V129" s="41"/>
      <c r="W129" s="41"/>
      <c r="X129" s="118"/>
      <c r="Y129" s="118"/>
      <c r="Z129" s="41"/>
    </row>
    <row r="130" spans="1:26" x14ac:dyDescent="0.25">
      <c r="A130" s="12"/>
      <c r="B130" s="27" t="s">
        <v>1398</v>
      </c>
      <c r="C130" s="115"/>
      <c r="D130" s="28"/>
      <c r="E130" s="37" t="s">
        <v>1601</v>
      </c>
      <c r="F130" s="38" t="s">
        <v>502</v>
      </c>
      <c r="G130" s="115"/>
      <c r="H130" s="28"/>
      <c r="I130" s="37" t="s">
        <v>1602</v>
      </c>
      <c r="J130" s="38" t="s">
        <v>502</v>
      </c>
      <c r="K130" s="115"/>
      <c r="L130" s="28"/>
      <c r="M130" s="37" t="s">
        <v>1402</v>
      </c>
      <c r="N130" s="38" t="s">
        <v>502</v>
      </c>
      <c r="O130" s="115"/>
      <c r="P130" s="28"/>
      <c r="Q130" s="37" t="s">
        <v>1603</v>
      </c>
      <c r="R130" s="38" t="s">
        <v>502</v>
      </c>
      <c r="S130" s="115"/>
      <c r="T130" s="28"/>
      <c r="U130" s="37" t="s">
        <v>1604</v>
      </c>
      <c r="V130" s="38" t="s">
        <v>502</v>
      </c>
      <c r="W130" s="115"/>
      <c r="X130" s="28"/>
      <c r="Y130" s="37" t="s">
        <v>1455</v>
      </c>
      <c r="Z130" s="38" t="s">
        <v>502</v>
      </c>
    </row>
    <row r="131" spans="1:26" x14ac:dyDescent="0.25">
      <c r="A131" s="12"/>
      <c r="B131" s="58" t="s">
        <v>1605</v>
      </c>
      <c r="C131" s="114"/>
      <c r="D131" s="15"/>
      <c r="E131" s="34" t="s">
        <v>1406</v>
      </c>
      <c r="F131" s="18" t="s">
        <v>502</v>
      </c>
      <c r="G131" s="114"/>
      <c r="H131" s="18"/>
      <c r="I131" s="32" t="s">
        <v>1404</v>
      </c>
      <c r="J131" s="18" t="s">
        <v>502</v>
      </c>
      <c r="K131" s="114"/>
      <c r="L131" s="15"/>
      <c r="M131" s="34" t="s">
        <v>1406</v>
      </c>
      <c r="N131" s="18" t="s">
        <v>502</v>
      </c>
      <c r="O131" s="114"/>
      <c r="P131" s="15"/>
      <c r="Q131" s="34" t="s">
        <v>1458</v>
      </c>
      <c r="R131" s="18" t="s">
        <v>502</v>
      </c>
      <c r="S131" s="114"/>
      <c r="T131" s="18"/>
      <c r="U131" s="32" t="s">
        <v>1404</v>
      </c>
      <c r="V131" s="18" t="s">
        <v>502</v>
      </c>
      <c r="W131" s="114"/>
      <c r="X131" s="15"/>
      <c r="Y131" s="34" t="s">
        <v>1458</v>
      </c>
      <c r="Z131" s="18" t="s">
        <v>502</v>
      </c>
    </row>
    <row r="132" spans="1:26" x14ac:dyDescent="0.25">
      <c r="A132" s="12"/>
      <c r="B132" s="57" t="s">
        <v>87</v>
      </c>
      <c r="C132" s="115"/>
      <c r="D132" s="38"/>
      <c r="E132" s="40" t="s">
        <v>1404</v>
      </c>
      <c r="F132" s="38" t="s">
        <v>502</v>
      </c>
      <c r="G132" s="115"/>
      <c r="H132" s="38"/>
      <c r="I132" s="40" t="s">
        <v>1404</v>
      </c>
      <c r="J132" s="38" t="s">
        <v>502</v>
      </c>
      <c r="K132" s="115"/>
      <c r="L132" s="38"/>
      <c r="M132" s="40" t="s">
        <v>1404</v>
      </c>
      <c r="N132" s="38" t="s">
        <v>502</v>
      </c>
      <c r="O132" s="115"/>
      <c r="P132" s="38"/>
      <c r="Q132" s="40" t="s">
        <v>1404</v>
      </c>
      <c r="R132" s="38" t="s">
        <v>502</v>
      </c>
      <c r="S132" s="115"/>
      <c r="T132" s="38"/>
      <c r="U132" s="40" t="s">
        <v>1404</v>
      </c>
      <c r="V132" s="38" t="s">
        <v>502</v>
      </c>
      <c r="W132" s="115"/>
      <c r="X132" s="38"/>
      <c r="Y132" s="40" t="s">
        <v>1404</v>
      </c>
      <c r="Z132" s="38" t="s">
        <v>502</v>
      </c>
    </row>
    <row r="133" spans="1:26" x14ac:dyDescent="0.25">
      <c r="A133" s="12"/>
      <c r="B133" s="58" t="s">
        <v>1606</v>
      </c>
      <c r="C133" s="114"/>
      <c r="D133" s="18"/>
      <c r="E133" s="32" t="s">
        <v>1404</v>
      </c>
      <c r="F133" s="18" t="s">
        <v>502</v>
      </c>
      <c r="G133" s="114"/>
      <c r="H133" s="18"/>
      <c r="I133" s="32" t="s">
        <v>1404</v>
      </c>
      <c r="J133" s="18" t="s">
        <v>502</v>
      </c>
      <c r="K133" s="114"/>
      <c r="L133" s="18"/>
      <c r="M133" s="32" t="s">
        <v>1404</v>
      </c>
      <c r="N133" s="18" t="s">
        <v>502</v>
      </c>
      <c r="O133" s="114"/>
      <c r="P133" s="18"/>
      <c r="Q133" s="32" t="s">
        <v>1404</v>
      </c>
      <c r="R133" s="18" t="s">
        <v>502</v>
      </c>
      <c r="S133" s="114"/>
      <c r="T133" s="18"/>
      <c r="U133" s="32" t="s">
        <v>1404</v>
      </c>
      <c r="V133" s="18" t="s">
        <v>502</v>
      </c>
      <c r="W133" s="114"/>
      <c r="X133" s="18"/>
      <c r="Y133" s="32" t="s">
        <v>1404</v>
      </c>
      <c r="Z133" s="18" t="s">
        <v>502</v>
      </c>
    </row>
    <row r="134" spans="1:26" x14ac:dyDescent="0.25">
      <c r="A134" s="12"/>
      <c r="B134" s="57" t="s">
        <v>89</v>
      </c>
      <c r="C134" s="115"/>
      <c r="D134" s="28"/>
      <c r="E134" s="37" t="s">
        <v>729</v>
      </c>
      <c r="F134" s="38" t="s">
        <v>502</v>
      </c>
      <c r="G134" s="115"/>
      <c r="H134" s="28"/>
      <c r="I134" s="37" t="s">
        <v>1607</v>
      </c>
      <c r="J134" s="38" t="s">
        <v>502</v>
      </c>
      <c r="K134" s="115"/>
      <c r="L134" s="28"/>
      <c r="M134" s="37" t="s">
        <v>1415</v>
      </c>
      <c r="N134" s="38" t="s">
        <v>502</v>
      </c>
      <c r="O134" s="115"/>
      <c r="P134" s="28"/>
      <c r="Q134" s="37" t="s">
        <v>730</v>
      </c>
      <c r="R134" s="38" t="s">
        <v>502</v>
      </c>
      <c r="S134" s="115"/>
      <c r="T134" s="38"/>
      <c r="U134" s="40" t="s">
        <v>1404</v>
      </c>
      <c r="V134" s="38" t="s">
        <v>502</v>
      </c>
      <c r="W134" s="115"/>
      <c r="X134" s="28"/>
      <c r="Y134" s="37" t="s">
        <v>730</v>
      </c>
      <c r="Z134" s="38" t="s">
        <v>502</v>
      </c>
    </row>
    <row r="135" spans="1:26" x14ac:dyDescent="0.25">
      <c r="A135" s="12"/>
      <c r="B135" s="58" t="s">
        <v>90</v>
      </c>
      <c r="C135" s="114"/>
      <c r="D135" s="15"/>
      <c r="E135" s="34" t="s">
        <v>1417</v>
      </c>
      <c r="F135" s="18" t="s">
        <v>502</v>
      </c>
      <c r="G135" s="114"/>
      <c r="H135" s="18"/>
      <c r="I135" s="32" t="s">
        <v>1404</v>
      </c>
      <c r="J135" s="18" t="s">
        <v>502</v>
      </c>
      <c r="K135" s="114"/>
      <c r="L135" s="15"/>
      <c r="M135" s="34" t="s">
        <v>1417</v>
      </c>
      <c r="N135" s="18" t="s">
        <v>502</v>
      </c>
      <c r="O135" s="114"/>
      <c r="P135" s="15"/>
      <c r="Q135" s="34" t="s">
        <v>1467</v>
      </c>
      <c r="R135" s="18" t="s">
        <v>502</v>
      </c>
      <c r="S135" s="114"/>
      <c r="T135" s="18"/>
      <c r="U135" s="32" t="s">
        <v>1404</v>
      </c>
      <c r="V135" s="18" t="s">
        <v>502</v>
      </c>
      <c r="W135" s="114"/>
      <c r="X135" s="15"/>
      <c r="Y135" s="34" t="s">
        <v>1467</v>
      </c>
      <c r="Z135" s="18" t="s">
        <v>502</v>
      </c>
    </row>
    <row r="136" spans="1:26" x14ac:dyDescent="0.25">
      <c r="A136" s="12"/>
      <c r="B136" s="57" t="s">
        <v>92</v>
      </c>
      <c r="C136" s="115"/>
      <c r="D136" s="28"/>
      <c r="E136" s="37" t="s">
        <v>1608</v>
      </c>
      <c r="F136" s="38" t="s">
        <v>502</v>
      </c>
      <c r="G136" s="115"/>
      <c r="H136" s="28"/>
      <c r="I136" s="37" t="s">
        <v>1609</v>
      </c>
      <c r="J136" s="38" t="s">
        <v>502</v>
      </c>
      <c r="K136" s="115"/>
      <c r="L136" s="28"/>
      <c r="M136" s="37" t="s">
        <v>1422</v>
      </c>
      <c r="N136" s="38" t="s">
        <v>502</v>
      </c>
      <c r="O136" s="115"/>
      <c r="P136" s="28"/>
      <c r="Q136" s="37" t="s">
        <v>1610</v>
      </c>
      <c r="R136" s="38" t="s">
        <v>502</v>
      </c>
      <c r="S136" s="115"/>
      <c r="T136" s="28"/>
      <c r="U136" s="37" t="s">
        <v>1611</v>
      </c>
      <c r="V136" s="38" t="s">
        <v>502</v>
      </c>
      <c r="W136" s="115"/>
      <c r="X136" s="28"/>
      <c r="Y136" s="37" t="s">
        <v>1472</v>
      </c>
      <c r="Z136" s="38" t="s">
        <v>502</v>
      </c>
    </row>
    <row r="137" spans="1:26" ht="15.75" thickBot="1" x14ac:dyDescent="0.3">
      <c r="A137" s="12"/>
      <c r="B137" s="58" t="s">
        <v>1612</v>
      </c>
      <c r="C137" s="114"/>
      <c r="D137" s="18"/>
      <c r="E137" s="32" t="s">
        <v>1404</v>
      </c>
      <c r="F137" s="18" t="s">
        <v>502</v>
      </c>
      <c r="G137" s="114"/>
      <c r="H137" s="15"/>
      <c r="I137" s="34" t="s">
        <v>1427</v>
      </c>
      <c r="J137" s="18" t="s">
        <v>502</v>
      </c>
      <c r="K137" s="114"/>
      <c r="L137" s="15"/>
      <c r="M137" s="34" t="s">
        <v>1427</v>
      </c>
      <c r="N137" s="18" t="s">
        <v>502</v>
      </c>
      <c r="O137" s="114"/>
      <c r="P137" s="18"/>
      <c r="Q137" s="32" t="s">
        <v>1404</v>
      </c>
      <c r="R137" s="18" t="s">
        <v>502</v>
      </c>
      <c r="S137" s="114"/>
      <c r="T137" s="15"/>
      <c r="U137" s="34" t="s">
        <v>1477</v>
      </c>
      <c r="V137" s="18" t="s">
        <v>502</v>
      </c>
      <c r="W137" s="114"/>
      <c r="X137" s="15"/>
      <c r="Y137" s="34" t="s">
        <v>1477</v>
      </c>
      <c r="Z137" s="18" t="s">
        <v>502</v>
      </c>
    </row>
    <row r="138" spans="1:26" x14ac:dyDescent="0.25">
      <c r="A138" s="12"/>
      <c r="B138" s="41"/>
      <c r="C138" s="41"/>
      <c r="D138" s="118"/>
      <c r="E138" s="118"/>
      <c r="F138" s="41"/>
      <c r="G138" s="41"/>
      <c r="H138" s="118"/>
      <c r="I138" s="118"/>
      <c r="J138" s="41"/>
      <c r="K138" s="41"/>
      <c r="L138" s="118"/>
      <c r="M138" s="118"/>
      <c r="N138" s="41"/>
      <c r="O138" s="41"/>
      <c r="P138" s="118"/>
      <c r="Q138" s="118"/>
      <c r="R138" s="41"/>
      <c r="S138" s="41"/>
      <c r="T138" s="118"/>
      <c r="U138" s="118"/>
      <c r="V138" s="41"/>
      <c r="W138" s="41"/>
      <c r="X138" s="118"/>
      <c r="Y138" s="118"/>
      <c r="Z138" s="41"/>
    </row>
    <row r="139" spans="1:26" ht="15.75" thickBot="1" x14ac:dyDescent="0.3">
      <c r="A139" s="12"/>
      <c r="B139" s="27" t="s">
        <v>116</v>
      </c>
      <c r="C139" s="115"/>
      <c r="D139" s="28" t="s">
        <v>500</v>
      </c>
      <c r="E139" s="37" t="s">
        <v>1613</v>
      </c>
      <c r="F139" s="38" t="s">
        <v>502</v>
      </c>
      <c r="G139" s="115"/>
      <c r="H139" s="28" t="s">
        <v>500</v>
      </c>
      <c r="I139" s="37" t="s">
        <v>1614</v>
      </c>
      <c r="J139" s="38" t="s">
        <v>502</v>
      </c>
      <c r="K139" s="115"/>
      <c r="L139" s="28" t="s">
        <v>500</v>
      </c>
      <c r="M139" s="37" t="s">
        <v>1433</v>
      </c>
      <c r="N139" s="38" t="s">
        <v>502</v>
      </c>
      <c r="O139" s="115"/>
      <c r="P139" s="28" t="s">
        <v>500</v>
      </c>
      <c r="Q139" s="37" t="s">
        <v>1615</v>
      </c>
      <c r="R139" s="38" t="s">
        <v>502</v>
      </c>
      <c r="S139" s="115"/>
      <c r="T139" s="28" t="s">
        <v>500</v>
      </c>
      <c r="U139" s="37" t="s">
        <v>1616</v>
      </c>
      <c r="V139" s="38" t="s">
        <v>502</v>
      </c>
      <c r="W139" s="115"/>
      <c r="X139" s="28" t="s">
        <v>500</v>
      </c>
      <c r="Y139" s="37" t="s">
        <v>1482</v>
      </c>
      <c r="Z139" s="38" t="s">
        <v>502</v>
      </c>
    </row>
    <row r="140" spans="1:26" ht="15.75" thickTop="1" x14ac:dyDescent="0.25">
      <c r="A140" s="12"/>
      <c r="B140" s="41"/>
      <c r="C140" s="41"/>
      <c r="D140" s="119"/>
      <c r="E140" s="119"/>
      <c r="F140" s="41"/>
      <c r="G140" s="41"/>
      <c r="H140" s="119"/>
      <c r="I140" s="119"/>
      <c r="J140" s="41"/>
      <c r="K140" s="41"/>
      <c r="L140" s="119"/>
      <c r="M140" s="119"/>
      <c r="N140" s="41"/>
      <c r="O140" s="41"/>
      <c r="P140" s="119"/>
      <c r="Q140" s="119"/>
      <c r="R140" s="41"/>
      <c r="S140" s="41"/>
      <c r="T140" s="119"/>
      <c r="U140" s="119"/>
      <c r="V140" s="41"/>
      <c r="W140" s="41"/>
      <c r="X140" s="119"/>
      <c r="Y140" s="119"/>
      <c r="Z140" s="41"/>
    </row>
    <row r="141" spans="1:26" x14ac:dyDescent="0.25">
      <c r="A141" s="12"/>
      <c r="B141" s="4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row>
    <row r="142" spans="1:26" x14ac:dyDescent="0.25">
      <c r="A142" s="12"/>
      <c r="B142" s="58" t="s">
        <v>1617</v>
      </c>
      <c r="C142" s="114"/>
      <c r="D142" s="15"/>
      <c r="E142" s="34" t="s">
        <v>1618</v>
      </c>
      <c r="F142" s="18" t="s">
        <v>502</v>
      </c>
      <c r="G142" s="114"/>
      <c r="H142" s="15"/>
      <c r="I142" s="34" t="s">
        <v>1619</v>
      </c>
      <c r="J142" s="18" t="s">
        <v>502</v>
      </c>
      <c r="K142" s="114"/>
      <c r="L142" s="15"/>
      <c r="M142" s="34" t="s">
        <v>1439</v>
      </c>
      <c r="N142" s="18" t="s">
        <v>502</v>
      </c>
      <c r="O142" s="114"/>
      <c r="P142" s="15"/>
      <c r="Q142" s="34" t="s">
        <v>1620</v>
      </c>
      <c r="R142" s="18" t="s">
        <v>502</v>
      </c>
      <c r="S142" s="114"/>
      <c r="T142" s="15"/>
      <c r="U142" s="34" t="s">
        <v>1621</v>
      </c>
      <c r="V142" s="18" t="s">
        <v>502</v>
      </c>
      <c r="W142" s="114"/>
      <c r="X142" s="15"/>
      <c r="Y142" s="34" t="s">
        <v>1487</v>
      </c>
      <c r="Z142" s="18" t="s">
        <v>502</v>
      </c>
    </row>
    <row r="143" spans="1:26" x14ac:dyDescent="0.25">
      <c r="A143" s="12"/>
      <c r="B143" s="4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row>
    <row r="144" spans="1:26" ht="15.75" thickBot="1" x14ac:dyDescent="0.3">
      <c r="A144" s="12"/>
      <c r="B144" s="114"/>
      <c r="C144" s="114"/>
      <c r="D144" s="48" t="s">
        <v>1622</v>
      </c>
      <c r="E144" s="48"/>
      <c r="F144" s="48"/>
      <c r="G144" s="48"/>
      <c r="H144" s="48"/>
      <c r="I144" s="48"/>
      <c r="J144" s="48"/>
      <c r="K144" s="48"/>
      <c r="L144" s="48"/>
      <c r="M144" s="48"/>
      <c r="N144" s="48"/>
      <c r="O144" s="48"/>
      <c r="P144" s="48"/>
      <c r="Q144" s="48"/>
      <c r="R144" s="48"/>
      <c r="S144" s="48"/>
      <c r="T144" s="48"/>
      <c r="U144" s="48"/>
      <c r="V144" s="48"/>
      <c r="W144" s="48"/>
      <c r="X144" s="48"/>
      <c r="Y144" s="48"/>
      <c r="Z144" s="114"/>
    </row>
    <row r="145" spans="1:26" ht="15.75" thickBot="1" x14ac:dyDescent="0.3">
      <c r="A145" s="12"/>
      <c r="B145" s="114"/>
      <c r="C145" s="114"/>
      <c r="D145" s="61">
        <v>2014</v>
      </c>
      <c r="E145" s="61"/>
      <c r="F145" s="61"/>
      <c r="G145" s="61"/>
      <c r="H145" s="61"/>
      <c r="I145" s="61"/>
      <c r="J145" s="61"/>
      <c r="K145" s="61"/>
      <c r="L145" s="61"/>
      <c r="M145" s="61"/>
      <c r="N145" s="114"/>
      <c r="O145" s="114"/>
      <c r="P145" s="61">
        <v>2013</v>
      </c>
      <c r="Q145" s="61"/>
      <c r="R145" s="61"/>
      <c r="S145" s="61"/>
      <c r="T145" s="61"/>
      <c r="U145" s="61"/>
      <c r="V145" s="61"/>
      <c r="W145" s="61"/>
      <c r="X145" s="61"/>
      <c r="Y145" s="61"/>
      <c r="Z145" s="114"/>
    </row>
    <row r="146" spans="1:26" x14ac:dyDescent="0.25">
      <c r="A146" s="12"/>
      <c r="B146" s="69" t="s">
        <v>369</v>
      </c>
      <c r="C146" s="121"/>
      <c r="D146" s="49" t="s">
        <v>1589</v>
      </c>
      <c r="E146" s="49"/>
      <c r="F146" s="122"/>
      <c r="G146" s="122"/>
      <c r="H146" s="49" t="s">
        <v>1591</v>
      </c>
      <c r="I146" s="49"/>
      <c r="J146" s="122"/>
      <c r="K146" s="122"/>
      <c r="L146" s="49" t="s">
        <v>1592</v>
      </c>
      <c r="M146" s="49"/>
      <c r="N146" s="121"/>
      <c r="O146" s="121"/>
      <c r="P146" s="49" t="s">
        <v>1589</v>
      </c>
      <c r="Q146" s="49"/>
      <c r="R146" s="122"/>
      <c r="S146" s="122"/>
      <c r="T146" s="49" t="s">
        <v>1591</v>
      </c>
      <c r="U146" s="49"/>
      <c r="V146" s="122"/>
      <c r="W146" s="122"/>
      <c r="X146" s="49" t="s">
        <v>1592</v>
      </c>
      <c r="Y146" s="49"/>
      <c r="Z146" s="121"/>
    </row>
    <row r="147" spans="1:26" x14ac:dyDescent="0.25">
      <c r="A147" s="12"/>
      <c r="B147" s="69"/>
      <c r="C147" s="121"/>
      <c r="D147" s="47" t="s">
        <v>360</v>
      </c>
      <c r="E147" s="47"/>
      <c r="F147" s="121"/>
      <c r="G147" s="121"/>
      <c r="H147" s="47"/>
      <c r="I147" s="47"/>
      <c r="J147" s="121"/>
      <c r="K147" s="121"/>
      <c r="L147" s="47"/>
      <c r="M147" s="47"/>
      <c r="N147" s="121"/>
      <c r="O147" s="121"/>
      <c r="P147" s="47" t="s">
        <v>360</v>
      </c>
      <c r="Q147" s="47"/>
      <c r="R147" s="121"/>
      <c r="S147" s="121"/>
      <c r="T147" s="47"/>
      <c r="U147" s="47"/>
      <c r="V147" s="121"/>
      <c r="W147" s="121"/>
      <c r="X147" s="47"/>
      <c r="Y147" s="47"/>
      <c r="Z147" s="121"/>
    </row>
    <row r="148" spans="1:26" ht="15.75" thickBot="1" x14ac:dyDescent="0.3">
      <c r="A148" s="12"/>
      <c r="B148" s="70"/>
      <c r="C148" s="121"/>
      <c r="D148" s="48" t="s">
        <v>1590</v>
      </c>
      <c r="E148" s="48"/>
      <c r="F148" s="121"/>
      <c r="G148" s="121"/>
      <c r="H148" s="48"/>
      <c r="I148" s="48"/>
      <c r="J148" s="121"/>
      <c r="K148" s="121"/>
      <c r="L148" s="48"/>
      <c r="M148" s="48"/>
      <c r="N148" s="121"/>
      <c r="O148" s="121"/>
      <c r="P148" s="48" t="s">
        <v>1590</v>
      </c>
      <c r="Q148" s="48"/>
      <c r="R148" s="121"/>
      <c r="S148" s="121"/>
      <c r="T148" s="48"/>
      <c r="U148" s="48"/>
      <c r="V148" s="121"/>
      <c r="W148" s="121"/>
      <c r="X148" s="48"/>
      <c r="Y148" s="48"/>
      <c r="Z148" s="121"/>
    </row>
    <row r="149" spans="1:26" x14ac:dyDescent="0.25">
      <c r="A149" s="12"/>
      <c r="B149" s="57" t="s">
        <v>1387</v>
      </c>
      <c r="C149" s="115"/>
      <c r="D149" s="28" t="s">
        <v>500</v>
      </c>
      <c r="E149" s="37" t="s">
        <v>1623</v>
      </c>
      <c r="F149" s="38" t="s">
        <v>502</v>
      </c>
      <c r="G149" s="115"/>
      <c r="H149" s="28" t="s">
        <v>500</v>
      </c>
      <c r="I149" s="37" t="s">
        <v>1624</v>
      </c>
      <c r="J149" s="38" t="s">
        <v>502</v>
      </c>
      <c r="K149" s="115"/>
      <c r="L149" s="28" t="s">
        <v>500</v>
      </c>
      <c r="M149" s="37" t="s">
        <v>1493</v>
      </c>
      <c r="N149" s="38" t="s">
        <v>502</v>
      </c>
      <c r="O149" s="115"/>
      <c r="P149" s="28" t="s">
        <v>500</v>
      </c>
      <c r="Q149" s="37" t="s">
        <v>1625</v>
      </c>
      <c r="R149" s="38" t="s">
        <v>502</v>
      </c>
      <c r="S149" s="115"/>
      <c r="T149" s="28" t="s">
        <v>500</v>
      </c>
      <c r="U149" s="37" t="s">
        <v>1425</v>
      </c>
      <c r="V149" s="38" t="s">
        <v>502</v>
      </c>
      <c r="W149" s="115"/>
      <c r="X149" s="28" t="s">
        <v>500</v>
      </c>
      <c r="Y149" s="37" t="s">
        <v>1542</v>
      </c>
      <c r="Z149" s="38" t="s">
        <v>502</v>
      </c>
    </row>
    <row r="150" spans="1:26" ht="15.75" thickBot="1" x14ac:dyDescent="0.3">
      <c r="A150" s="12"/>
      <c r="B150" s="58" t="s">
        <v>1210</v>
      </c>
      <c r="C150" s="114"/>
      <c r="D150" s="15"/>
      <c r="E150" s="34" t="s">
        <v>1626</v>
      </c>
      <c r="F150" s="18" t="s">
        <v>502</v>
      </c>
      <c r="G150" s="114"/>
      <c r="H150" s="15"/>
      <c r="I150" s="34" t="s">
        <v>1627</v>
      </c>
      <c r="J150" s="18" t="s">
        <v>502</v>
      </c>
      <c r="K150" s="114"/>
      <c r="L150" s="15"/>
      <c r="M150" s="34" t="s">
        <v>1498</v>
      </c>
      <c r="N150" s="18" t="s">
        <v>502</v>
      </c>
      <c r="O150" s="114"/>
      <c r="P150" s="15"/>
      <c r="Q150" s="34" t="s">
        <v>1628</v>
      </c>
      <c r="R150" s="18" t="s">
        <v>502</v>
      </c>
      <c r="S150" s="114"/>
      <c r="T150" s="15"/>
      <c r="U150" s="34" t="s">
        <v>1629</v>
      </c>
      <c r="V150" s="18" t="s">
        <v>502</v>
      </c>
      <c r="W150" s="114"/>
      <c r="X150" s="15"/>
      <c r="Y150" s="34" t="s">
        <v>1547</v>
      </c>
      <c r="Z150" s="18" t="s">
        <v>502</v>
      </c>
    </row>
    <row r="151" spans="1:26" x14ac:dyDescent="0.25">
      <c r="A151" s="12"/>
      <c r="B151" s="41"/>
      <c r="C151" s="41"/>
      <c r="D151" s="118"/>
      <c r="E151" s="118"/>
      <c r="F151" s="41"/>
      <c r="G151" s="41"/>
      <c r="H151" s="118"/>
      <c r="I151" s="118"/>
      <c r="J151" s="41"/>
      <c r="K151" s="41"/>
      <c r="L151" s="118"/>
      <c r="M151" s="118"/>
      <c r="N151" s="41"/>
      <c r="O151" s="41"/>
      <c r="P151" s="118"/>
      <c r="Q151" s="118"/>
      <c r="R151" s="41"/>
      <c r="S151" s="41"/>
      <c r="T151" s="118"/>
      <c r="U151" s="118"/>
      <c r="V151" s="41"/>
      <c r="W151" s="41"/>
      <c r="X151" s="118"/>
      <c r="Y151" s="118"/>
      <c r="Z151" s="41"/>
    </row>
    <row r="152" spans="1:26" x14ac:dyDescent="0.25">
      <c r="A152" s="12"/>
      <c r="B152" s="27" t="s">
        <v>1398</v>
      </c>
      <c r="C152" s="115"/>
      <c r="D152" s="28"/>
      <c r="E152" s="37" t="s">
        <v>1630</v>
      </c>
      <c r="F152" s="38" t="s">
        <v>502</v>
      </c>
      <c r="G152" s="115"/>
      <c r="H152" s="28"/>
      <c r="I152" s="37" t="s">
        <v>1631</v>
      </c>
      <c r="J152" s="38" t="s">
        <v>502</v>
      </c>
      <c r="K152" s="115"/>
      <c r="L152" s="28"/>
      <c r="M152" s="37" t="s">
        <v>1503</v>
      </c>
      <c r="N152" s="38" t="s">
        <v>502</v>
      </c>
      <c r="O152" s="115"/>
      <c r="P152" s="28"/>
      <c r="Q152" s="37" t="s">
        <v>1632</v>
      </c>
      <c r="R152" s="38" t="s">
        <v>502</v>
      </c>
      <c r="S152" s="115"/>
      <c r="T152" s="28"/>
      <c r="U152" s="37" t="s">
        <v>1633</v>
      </c>
      <c r="V152" s="38" t="s">
        <v>502</v>
      </c>
      <c r="W152" s="115"/>
      <c r="X152" s="28"/>
      <c r="Y152" s="37" t="s">
        <v>1552</v>
      </c>
      <c r="Z152" s="38" t="s">
        <v>502</v>
      </c>
    </row>
    <row r="153" spans="1:26" ht="25.5" x14ac:dyDescent="0.25">
      <c r="A153" s="12"/>
      <c r="B153" s="58" t="s">
        <v>84</v>
      </c>
      <c r="C153" s="114"/>
      <c r="D153" s="15"/>
      <c r="E153" s="34" t="s">
        <v>1506</v>
      </c>
      <c r="F153" s="18" t="s">
        <v>502</v>
      </c>
      <c r="G153" s="114"/>
      <c r="H153" s="18"/>
      <c r="I153" s="32" t="s">
        <v>1404</v>
      </c>
      <c r="J153" s="18" t="s">
        <v>502</v>
      </c>
      <c r="K153" s="114"/>
      <c r="L153" s="15"/>
      <c r="M153" s="34" t="s">
        <v>1506</v>
      </c>
      <c r="N153" s="18" t="s">
        <v>502</v>
      </c>
      <c r="O153" s="114"/>
      <c r="P153" s="15"/>
      <c r="Q153" s="34" t="s">
        <v>1555</v>
      </c>
      <c r="R153" s="18" t="s">
        <v>502</v>
      </c>
      <c r="S153" s="114"/>
      <c r="T153" s="18"/>
      <c r="U153" s="32" t="s">
        <v>1404</v>
      </c>
      <c r="V153" s="18" t="s">
        <v>502</v>
      </c>
      <c r="W153" s="114"/>
      <c r="X153" s="15"/>
      <c r="Y153" s="34" t="s">
        <v>1555</v>
      </c>
      <c r="Z153" s="18" t="s">
        <v>502</v>
      </c>
    </row>
    <row r="154" spans="1:26" x14ac:dyDescent="0.25">
      <c r="A154" s="12"/>
      <c r="B154" s="57" t="s">
        <v>87</v>
      </c>
      <c r="C154" s="115"/>
      <c r="D154" s="38"/>
      <c r="E154" s="40" t="s">
        <v>1404</v>
      </c>
      <c r="F154" s="38" t="s">
        <v>502</v>
      </c>
      <c r="G154" s="115"/>
      <c r="H154" s="38"/>
      <c r="I154" s="40" t="s">
        <v>1404</v>
      </c>
      <c r="J154" s="38" t="s">
        <v>502</v>
      </c>
      <c r="K154" s="115"/>
      <c r="L154" s="38"/>
      <c r="M154" s="40" t="s">
        <v>1404</v>
      </c>
      <c r="N154" s="38" t="s">
        <v>502</v>
      </c>
      <c r="O154" s="115"/>
      <c r="P154" s="38"/>
      <c r="Q154" s="40" t="s">
        <v>1404</v>
      </c>
      <c r="R154" s="38" t="s">
        <v>502</v>
      </c>
      <c r="S154" s="115"/>
      <c r="T154" s="38"/>
      <c r="U154" s="40" t="s">
        <v>1404</v>
      </c>
      <c r="V154" s="38" t="s">
        <v>502</v>
      </c>
      <c r="W154" s="115"/>
      <c r="X154" s="38"/>
      <c r="Y154" s="40" t="s">
        <v>1404</v>
      </c>
      <c r="Z154" s="38" t="s">
        <v>502</v>
      </c>
    </row>
    <row r="155" spans="1:26" x14ac:dyDescent="0.25">
      <c r="A155" s="12"/>
      <c r="B155" s="58" t="s">
        <v>1634</v>
      </c>
      <c r="C155" s="114"/>
      <c r="D155" s="18"/>
      <c r="E155" s="32" t="s">
        <v>1404</v>
      </c>
      <c r="F155" s="18" t="s">
        <v>502</v>
      </c>
      <c r="G155" s="114"/>
      <c r="H155" s="18"/>
      <c r="I155" s="32" t="s">
        <v>1404</v>
      </c>
      <c r="J155" s="18" t="s">
        <v>502</v>
      </c>
      <c r="K155" s="114"/>
      <c r="L155" s="18"/>
      <c r="M155" s="32" t="s">
        <v>1404</v>
      </c>
      <c r="N155" s="18" t="s">
        <v>502</v>
      </c>
      <c r="O155" s="114"/>
      <c r="P155" s="18"/>
      <c r="Q155" s="32" t="s">
        <v>1404</v>
      </c>
      <c r="R155" s="18" t="s">
        <v>502</v>
      </c>
      <c r="S155" s="114"/>
      <c r="T155" s="18"/>
      <c r="U155" s="32" t="s">
        <v>1404</v>
      </c>
      <c r="V155" s="18" t="s">
        <v>502</v>
      </c>
      <c r="W155" s="114"/>
      <c r="X155" s="18"/>
      <c r="Y155" s="32" t="s">
        <v>1404</v>
      </c>
      <c r="Z155" s="18" t="s">
        <v>502</v>
      </c>
    </row>
    <row r="156" spans="1:26" x14ac:dyDescent="0.25">
      <c r="A156" s="12"/>
      <c r="B156" s="57" t="s">
        <v>89</v>
      </c>
      <c r="C156" s="115"/>
      <c r="D156" s="28"/>
      <c r="E156" s="37" t="s">
        <v>731</v>
      </c>
      <c r="F156" s="38" t="s">
        <v>502</v>
      </c>
      <c r="G156" s="115"/>
      <c r="H156" s="28"/>
      <c r="I156" s="37" t="s">
        <v>1635</v>
      </c>
      <c r="J156" s="38" t="s">
        <v>502</v>
      </c>
      <c r="K156" s="115"/>
      <c r="L156" s="28"/>
      <c r="M156" s="37" t="s">
        <v>1514</v>
      </c>
      <c r="N156" s="38" t="s">
        <v>502</v>
      </c>
      <c r="O156" s="115"/>
      <c r="P156" s="28"/>
      <c r="Q156" s="37" t="s">
        <v>732</v>
      </c>
      <c r="R156" s="38" t="s">
        <v>502</v>
      </c>
      <c r="S156" s="115"/>
      <c r="T156" s="38"/>
      <c r="U156" s="40" t="s">
        <v>1404</v>
      </c>
      <c r="V156" s="38" t="s">
        <v>502</v>
      </c>
      <c r="W156" s="115"/>
      <c r="X156" s="28"/>
      <c r="Y156" s="37" t="s">
        <v>732</v>
      </c>
      <c r="Z156" s="38" t="s">
        <v>502</v>
      </c>
    </row>
    <row r="157" spans="1:26" x14ac:dyDescent="0.25">
      <c r="A157" s="12"/>
      <c r="B157" s="58" t="s">
        <v>90</v>
      </c>
      <c r="C157" s="114"/>
      <c r="D157" s="15"/>
      <c r="E157" s="34" t="s">
        <v>1516</v>
      </c>
      <c r="F157" s="18" t="s">
        <v>502</v>
      </c>
      <c r="G157" s="114"/>
      <c r="H157" s="18"/>
      <c r="I157" s="32" t="s">
        <v>1404</v>
      </c>
      <c r="J157" s="18" t="s">
        <v>502</v>
      </c>
      <c r="K157" s="114"/>
      <c r="L157" s="15"/>
      <c r="M157" s="34" t="s">
        <v>1516</v>
      </c>
      <c r="N157" s="18" t="s">
        <v>502</v>
      </c>
      <c r="O157" s="114"/>
      <c r="P157" s="15"/>
      <c r="Q157" s="34" t="s">
        <v>1565</v>
      </c>
      <c r="R157" s="18" t="s">
        <v>502</v>
      </c>
      <c r="S157" s="114"/>
      <c r="T157" s="18"/>
      <c r="U157" s="32" t="s">
        <v>1404</v>
      </c>
      <c r="V157" s="18" t="s">
        <v>502</v>
      </c>
      <c r="W157" s="114"/>
      <c r="X157" s="15"/>
      <c r="Y157" s="34" t="s">
        <v>1565</v>
      </c>
      <c r="Z157" s="18" t="s">
        <v>502</v>
      </c>
    </row>
    <row r="158" spans="1:26" x14ac:dyDescent="0.25">
      <c r="A158" s="12"/>
      <c r="B158" s="57" t="s">
        <v>92</v>
      </c>
      <c r="C158" s="115"/>
      <c r="D158" s="28"/>
      <c r="E158" s="37" t="s">
        <v>1636</v>
      </c>
      <c r="F158" s="38" t="s">
        <v>502</v>
      </c>
      <c r="G158" s="115"/>
      <c r="H158" s="28"/>
      <c r="I158" s="37" t="s">
        <v>1637</v>
      </c>
      <c r="J158" s="38" t="s">
        <v>502</v>
      </c>
      <c r="K158" s="115"/>
      <c r="L158" s="28"/>
      <c r="M158" s="37" t="s">
        <v>1521</v>
      </c>
      <c r="N158" s="38" t="s">
        <v>502</v>
      </c>
      <c r="O158" s="115"/>
      <c r="P158" s="28"/>
      <c r="Q158" s="37" t="s">
        <v>1638</v>
      </c>
      <c r="R158" s="38" t="s">
        <v>502</v>
      </c>
      <c r="S158" s="115"/>
      <c r="T158" s="28"/>
      <c r="U158" s="37" t="s">
        <v>1639</v>
      </c>
      <c r="V158" s="38" t="s">
        <v>502</v>
      </c>
      <c r="W158" s="115"/>
      <c r="X158" s="28"/>
      <c r="Y158" s="37" t="s">
        <v>1570</v>
      </c>
      <c r="Z158" s="38" t="s">
        <v>502</v>
      </c>
    </row>
    <row r="159" spans="1:26" ht="15.75" thickBot="1" x14ac:dyDescent="0.3">
      <c r="A159" s="12"/>
      <c r="B159" s="58" t="s">
        <v>1612</v>
      </c>
      <c r="C159" s="114"/>
      <c r="D159" s="18"/>
      <c r="E159" s="32" t="s">
        <v>1404</v>
      </c>
      <c r="F159" s="18" t="s">
        <v>502</v>
      </c>
      <c r="G159" s="114"/>
      <c r="H159" s="15"/>
      <c r="I159" s="34" t="s">
        <v>1526</v>
      </c>
      <c r="J159" s="18" t="s">
        <v>502</v>
      </c>
      <c r="K159" s="114"/>
      <c r="L159" s="15"/>
      <c r="M159" s="34" t="s">
        <v>1526</v>
      </c>
      <c r="N159" s="18" t="s">
        <v>502</v>
      </c>
      <c r="O159" s="114"/>
      <c r="P159" s="18"/>
      <c r="Q159" s="32" t="s">
        <v>1404</v>
      </c>
      <c r="R159" s="18" t="s">
        <v>502</v>
      </c>
      <c r="S159" s="114"/>
      <c r="T159" s="15"/>
      <c r="U159" s="34" t="s">
        <v>1575</v>
      </c>
      <c r="V159" s="18" t="s">
        <v>502</v>
      </c>
      <c r="W159" s="114"/>
      <c r="X159" s="15"/>
      <c r="Y159" s="34" t="s">
        <v>1575</v>
      </c>
      <c r="Z159" s="18" t="s">
        <v>502</v>
      </c>
    </row>
    <row r="160" spans="1:26" x14ac:dyDescent="0.25">
      <c r="A160" s="12"/>
      <c r="B160" s="41"/>
      <c r="C160" s="41"/>
      <c r="D160" s="118"/>
      <c r="E160" s="118"/>
      <c r="F160" s="41"/>
      <c r="G160" s="41"/>
      <c r="H160" s="118"/>
      <c r="I160" s="118"/>
      <c r="J160" s="41"/>
      <c r="K160" s="41"/>
      <c r="L160" s="118"/>
      <c r="M160" s="118"/>
      <c r="N160" s="41"/>
      <c r="O160" s="41"/>
      <c r="P160" s="118"/>
      <c r="Q160" s="118"/>
      <c r="R160" s="41"/>
      <c r="S160" s="41"/>
      <c r="T160" s="118"/>
      <c r="U160" s="118"/>
      <c r="V160" s="41"/>
      <c r="W160" s="41"/>
      <c r="X160" s="118"/>
      <c r="Y160" s="118"/>
      <c r="Z160" s="41"/>
    </row>
    <row r="161" spans="1:26" ht="15.75" thickBot="1" x14ac:dyDescent="0.3">
      <c r="A161" s="12"/>
      <c r="B161" s="27" t="s">
        <v>116</v>
      </c>
      <c r="C161" s="115"/>
      <c r="D161" s="28" t="s">
        <v>500</v>
      </c>
      <c r="E161" s="37" t="s">
        <v>1640</v>
      </c>
      <c r="F161" s="38" t="s">
        <v>502</v>
      </c>
      <c r="G161" s="115"/>
      <c r="H161" s="28" t="s">
        <v>500</v>
      </c>
      <c r="I161" s="37" t="s">
        <v>1641</v>
      </c>
      <c r="J161" s="38" t="s">
        <v>502</v>
      </c>
      <c r="K161" s="115"/>
      <c r="L161" s="28" t="s">
        <v>500</v>
      </c>
      <c r="M161" s="37" t="s">
        <v>1531</v>
      </c>
      <c r="N161" s="38" t="s">
        <v>502</v>
      </c>
      <c r="O161" s="115"/>
      <c r="P161" s="28" t="s">
        <v>500</v>
      </c>
      <c r="Q161" s="37" t="s">
        <v>1642</v>
      </c>
      <c r="R161" s="38" t="s">
        <v>502</v>
      </c>
      <c r="S161" s="115"/>
      <c r="T161" s="28" t="s">
        <v>500</v>
      </c>
      <c r="U161" s="37" t="s">
        <v>1643</v>
      </c>
      <c r="V161" s="38" t="s">
        <v>502</v>
      </c>
      <c r="W161" s="115"/>
      <c r="X161" s="28" t="s">
        <v>500</v>
      </c>
      <c r="Y161" s="37" t="s">
        <v>1580</v>
      </c>
      <c r="Z161" s="38" t="s">
        <v>502</v>
      </c>
    </row>
    <row r="162" spans="1:26" ht="15.75" thickTop="1" x14ac:dyDescent="0.25">
      <c r="A162" s="12"/>
      <c r="B162" s="41"/>
      <c r="C162" s="41"/>
      <c r="D162" s="119"/>
      <c r="E162" s="119"/>
      <c r="F162" s="41"/>
      <c r="G162" s="41"/>
      <c r="H162" s="119"/>
      <c r="I162" s="119"/>
      <c r="J162" s="41"/>
      <c r="K162" s="41"/>
      <c r="L162" s="119"/>
      <c r="M162" s="119"/>
      <c r="N162" s="41"/>
      <c r="O162" s="41"/>
      <c r="P162" s="119"/>
      <c r="Q162" s="119"/>
      <c r="R162" s="41"/>
      <c r="S162" s="41"/>
      <c r="T162" s="119"/>
      <c r="U162" s="119"/>
      <c r="V162" s="41"/>
      <c r="W162" s="41"/>
      <c r="X162" s="119"/>
      <c r="Y162" s="119"/>
      <c r="Z162" s="41"/>
    </row>
    <row r="163" spans="1:26" x14ac:dyDescent="0.25">
      <c r="A163" s="12"/>
      <c r="B163" s="4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row>
    <row r="164" spans="1:26" x14ac:dyDescent="0.25">
      <c r="A164" s="12"/>
      <c r="B164" s="58" t="s">
        <v>1617</v>
      </c>
      <c r="C164" s="114"/>
      <c r="D164" s="15"/>
      <c r="E164" s="34" t="s">
        <v>1644</v>
      </c>
      <c r="F164" s="18" t="s">
        <v>502</v>
      </c>
      <c r="G164" s="114"/>
      <c r="H164" s="15"/>
      <c r="I164" s="34" t="s">
        <v>1645</v>
      </c>
      <c r="J164" s="18" t="s">
        <v>502</v>
      </c>
      <c r="K164" s="114"/>
      <c r="L164" s="15"/>
      <c r="M164" s="34" t="s">
        <v>1536</v>
      </c>
      <c r="N164" s="18" t="s">
        <v>502</v>
      </c>
      <c r="O164" s="114"/>
      <c r="P164" s="15"/>
      <c r="Q164" s="34" t="s">
        <v>1646</v>
      </c>
      <c r="R164" s="18" t="s">
        <v>502</v>
      </c>
      <c r="S164" s="114"/>
      <c r="T164" s="15"/>
      <c r="U164" s="34" t="s">
        <v>1647</v>
      </c>
      <c r="V164" s="18" t="s">
        <v>502</v>
      </c>
      <c r="W164" s="114"/>
      <c r="X164" s="15"/>
      <c r="Y164" s="34" t="s">
        <v>1585</v>
      </c>
      <c r="Z164" s="18" t="s">
        <v>502</v>
      </c>
    </row>
    <row r="165" spans="1:26" x14ac:dyDescent="0.25">
      <c r="A165" s="12"/>
      <c r="B165" s="82"/>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x14ac:dyDescent="0.25">
      <c r="A166" s="12"/>
      <c r="B166" s="46" t="s">
        <v>1648</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12"/>
      <c r="B167" s="54" t="s">
        <v>1649</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x14ac:dyDescent="0.25">
      <c r="A168" s="12"/>
      <c r="B168" s="78"/>
      <c r="C168" s="78"/>
      <c r="D168" s="78"/>
      <c r="E168" s="78"/>
      <c r="F168" s="78"/>
      <c r="G168" s="78"/>
      <c r="H168" s="78"/>
      <c r="I168" s="78"/>
      <c r="J168" s="78"/>
      <c r="K168" s="78"/>
      <c r="L168" s="78"/>
      <c r="M168" s="78"/>
      <c r="N168" s="78"/>
      <c r="O168" s="78"/>
      <c r="P168" s="78"/>
      <c r="Q168" s="78"/>
      <c r="R168" s="78"/>
      <c r="S168" s="78"/>
      <c r="T168" s="78"/>
      <c r="U168" s="78"/>
      <c r="V168" s="78"/>
      <c r="W168" s="78"/>
      <c r="X168" s="78"/>
      <c r="Y168" s="78"/>
      <c r="Z168" s="78"/>
    </row>
    <row r="169" spans="1:26" x14ac:dyDescent="0.25">
      <c r="A169" s="12"/>
      <c r="B169" s="15"/>
      <c r="C169" s="15"/>
      <c r="D169" s="15"/>
      <c r="E169" s="15"/>
      <c r="F169" s="15"/>
      <c r="G169" s="15"/>
      <c r="H169" s="15"/>
      <c r="I169" s="15"/>
      <c r="J169" s="15"/>
      <c r="K169" s="15"/>
      <c r="L169" s="15"/>
      <c r="M169" s="15"/>
      <c r="N169" s="15"/>
      <c r="O169" s="15"/>
      <c r="P169" s="15"/>
      <c r="Q169" s="15"/>
      <c r="R169" s="15"/>
      <c r="S169" s="15"/>
      <c r="T169" s="15"/>
      <c r="U169" s="15"/>
      <c r="V169" s="15"/>
    </row>
    <row r="170" spans="1:26" x14ac:dyDescent="0.25">
      <c r="A170" s="12"/>
      <c r="B170" s="69" t="s">
        <v>369</v>
      </c>
      <c r="C170" s="121"/>
      <c r="D170" s="47" t="s">
        <v>598</v>
      </c>
      <c r="E170" s="47"/>
      <c r="F170" s="121"/>
      <c r="G170" s="121"/>
      <c r="H170" s="47" t="s">
        <v>402</v>
      </c>
      <c r="I170" s="47"/>
      <c r="J170" s="121"/>
      <c r="K170" s="121"/>
      <c r="L170" s="47" t="s">
        <v>404</v>
      </c>
      <c r="M170" s="47"/>
      <c r="N170" s="121"/>
      <c r="O170" s="121"/>
      <c r="P170" s="47" t="s">
        <v>1650</v>
      </c>
      <c r="Q170" s="47"/>
      <c r="R170" s="121"/>
      <c r="S170" s="121"/>
      <c r="T170" s="47" t="s">
        <v>1592</v>
      </c>
      <c r="U170" s="47"/>
      <c r="V170" s="121"/>
    </row>
    <row r="171" spans="1:26" x14ac:dyDescent="0.25">
      <c r="A171" s="12"/>
      <c r="B171" s="69"/>
      <c r="C171" s="121"/>
      <c r="D171" s="47" t="s">
        <v>1380</v>
      </c>
      <c r="E171" s="47"/>
      <c r="F171" s="121"/>
      <c r="G171" s="121"/>
      <c r="H171" s="47" t="s">
        <v>1382</v>
      </c>
      <c r="I171" s="47"/>
      <c r="J171" s="121"/>
      <c r="K171" s="121"/>
      <c r="L171" s="47" t="s">
        <v>1380</v>
      </c>
      <c r="M171" s="47"/>
      <c r="N171" s="121"/>
      <c r="O171" s="121"/>
      <c r="P171" s="47" t="s">
        <v>719</v>
      </c>
      <c r="Q171" s="47"/>
      <c r="R171" s="121"/>
      <c r="S171" s="121"/>
      <c r="T171" s="47"/>
      <c r="U171" s="47"/>
      <c r="V171" s="121"/>
    </row>
    <row r="172" spans="1:26" x14ac:dyDescent="0.25">
      <c r="A172" s="12"/>
      <c r="B172" s="69"/>
      <c r="C172" s="121"/>
      <c r="D172" s="47" t="s">
        <v>1381</v>
      </c>
      <c r="E172" s="47"/>
      <c r="F172" s="121"/>
      <c r="G172" s="121"/>
      <c r="H172" s="47"/>
      <c r="I172" s="47"/>
      <c r="J172" s="121"/>
      <c r="K172" s="121"/>
      <c r="L172" s="47" t="s">
        <v>1383</v>
      </c>
      <c r="M172" s="47"/>
      <c r="N172" s="121"/>
      <c r="O172" s="121"/>
      <c r="P172" s="47"/>
      <c r="Q172" s="47"/>
      <c r="R172" s="121"/>
      <c r="S172" s="121"/>
      <c r="T172" s="47"/>
      <c r="U172" s="47"/>
      <c r="V172" s="121"/>
    </row>
    <row r="173" spans="1:26" ht="15.75" thickBot="1" x14ac:dyDescent="0.3">
      <c r="A173" s="12"/>
      <c r="B173" s="70"/>
      <c r="C173" s="121"/>
      <c r="D173" s="48"/>
      <c r="E173" s="48"/>
      <c r="F173" s="121"/>
      <c r="G173" s="121"/>
      <c r="H173" s="48"/>
      <c r="I173" s="48"/>
      <c r="J173" s="121"/>
      <c r="K173" s="121"/>
      <c r="L173" s="48" t="s">
        <v>1384</v>
      </c>
      <c r="M173" s="48"/>
      <c r="N173" s="121"/>
      <c r="O173" s="121"/>
      <c r="P173" s="48"/>
      <c r="Q173" s="48"/>
      <c r="R173" s="121"/>
      <c r="S173" s="121"/>
      <c r="T173" s="48"/>
      <c r="U173" s="48"/>
      <c r="V173" s="121"/>
    </row>
    <row r="174" spans="1:26" x14ac:dyDescent="0.25">
      <c r="A174" s="12"/>
      <c r="B174" s="27" t="s">
        <v>493</v>
      </c>
      <c r="C174" s="115"/>
      <c r="D174" s="28"/>
      <c r="E174" s="28"/>
      <c r="F174" s="28"/>
      <c r="G174" s="115"/>
      <c r="H174" s="28"/>
      <c r="I174" s="28"/>
      <c r="J174" s="28"/>
      <c r="K174" s="115"/>
      <c r="L174" s="28"/>
      <c r="M174" s="28"/>
      <c r="N174" s="28"/>
      <c r="O174" s="115"/>
      <c r="P174" s="28"/>
      <c r="Q174" s="28"/>
      <c r="R174" s="28"/>
      <c r="S174" s="115"/>
      <c r="T174" s="28"/>
      <c r="U174" s="28"/>
      <c r="V174" s="28"/>
    </row>
    <row r="175" spans="1:26" x14ac:dyDescent="0.25">
      <c r="A175" s="12"/>
      <c r="B175" s="58" t="s">
        <v>498</v>
      </c>
      <c r="C175" s="114"/>
      <c r="D175" s="15" t="s">
        <v>500</v>
      </c>
      <c r="E175" s="34" t="s">
        <v>1651</v>
      </c>
      <c r="F175" s="18" t="s">
        <v>502</v>
      </c>
      <c r="G175" s="114"/>
      <c r="H175" s="18" t="s">
        <v>500</v>
      </c>
      <c r="I175" s="32" t="s">
        <v>1404</v>
      </c>
      <c r="J175" s="18" t="s">
        <v>502</v>
      </c>
      <c r="K175" s="114"/>
      <c r="L175" s="18" t="s">
        <v>500</v>
      </c>
      <c r="M175" s="32" t="s">
        <v>1404</v>
      </c>
      <c r="N175" s="18" t="s">
        <v>502</v>
      </c>
      <c r="O175" s="114"/>
      <c r="P175" s="18" t="s">
        <v>500</v>
      </c>
      <c r="Q175" s="32" t="s">
        <v>1404</v>
      </c>
      <c r="R175" s="18" t="s">
        <v>502</v>
      </c>
      <c r="S175" s="114"/>
      <c r="T175" s="15" t="s">
        <v>500</v>
      </c>
      <c r="U175" s="34" t="s">
        <v>1652</v>
      </c>
      <c r="V175" s="18" t="s">
        <v>502</v>
      </c>
    </row>
    <row r="176" spans="1:26" x14ac:dyDescent="0.25">
      <c r="A176" s="12"/>
      <c r="B176" s="57" t="s">
        <v>406</v>
      </c>
      <c r="C176" s="115"/>
      <c r="D176" s="38"/>
      <c r="E176" s="40" t="s">
        <v>1404</v>
      </c>
      <c r="F176" s="38" t="s">
        <v>502</v>
      </c>
      <c r="G176" s="115"/>
      <c r="H176" s="38"/>
      <c r="I176" s="40" t="s">
        <v>1404</v>
      </c>
      <c r="J176" s="38" t="s">
        <v>502</v>
      </c>
      <c r="K176" s="115"/>
      <c r="L176" s="38"/>
      <c r="M176" s="40" t="s">
        <v>1404</v>
      </c>
      <c r="N176" s="38" t="s">
        <v>502</v>
      </c>
      <c r="O176" s="115"/>
      <c r="P176" s="28"/>
      <c r="Q176" s="37" t="s">
        <v>1653</v>
      </c>
      <c r="R176" s="38" t="s">
        <v>502</v>
      </c>
      <c r="S176" s="115"/>
      <c r="T176" s="28"/>
      <c r="U176" s="37" t="s">
        <v>1653</v>
      </c>
      <c r="V176" s="38" t="s">
        <v>502</v>
      </c>
    </row>
    <row r="177" spans="1:22" x14ac:dyDescent="0.25">
      <c r="A177" s="12"/>
      <c r="B177" s="58" t="s">
        <v>30</v>
      </c>
      <c r="C177" s="114"/>
      <c r="D177" s="18"/>
      <c r="E177" s="32" t="s">
        <v>1404</v>
      </c>
      <c r="F177" s="18" t="s">
        <v>502</v>
      </c>
      <c r="G177" s="114"/>
      <c r="H177" s="18"/>
      <c r="I177" s="32" t="s">
        <v>1404</v>
      </c>
      <c r="J177" s="18" t="s">
        <v>502</v>
      </c>
      <c r="K177" s="114"/>
      <c r="L177" s="15"/>
      <c r="M177" s="34" t="s">
        <v>1654</v>
      </c>
      <c r="N177" s="18" t="s">
        <v>502</v>
      </c>
      <c r="O177" s="114"/>
      <c r="P177" s="18"/>
      <c r="Q177" s="32" t="s">
        <v>1404</v>
      </c>
      <c r="R177" s="18" t="s">
        <v>502</v>
      </c>
      <c r="S177" s="114"/>
      <c r="T177" s="15"/>
      <c r="U177" s="34" t="s">
        <v>1654</v>
      </c>
      <c r="V177" s="18" t="s">
        <v>502</v>
      </c>
    </row>
    <row r="178" spans="1:22" x14ac:dyDescent="0.25">
      <c r="A178" s="12"/>
      <c r="B178" s="57" t="s">
        <v>79</v>
      </c>
      <c r="C178" s="115"/>
      <c r="D178" s="28"/>
      <c r="E178" s="37" t="s">
        <v>1655</v>
      </c>
      <c r="F178" s="38" t="s">
        <v>502</v>
      </c>
      <c r="G178" s="115"/>
      <c r="H178" s="28"/>
      <c r="I178" s="37" t="s">
        <v>1656</v>
      </c>
      <c r="J178" s="38" t="s">
        <v>502</v>
      </c>
      <c r="K178" s="115"/>
      <c r="L178" s="38"/>
      <c r="M178" s="40" t="s">
        <v>1404</v>
      </c>
      <c r="N178" s="38" t="s">
        <v>502</v>
      </c>
      <c r="O178" s="115"/>
      <c r="P178" s="38"/>
      <c r="Q178" s="40" t="s">
        <v>1404</v>
      </c>
      <c r="R178" s="38" t="s">
        <v>502</v>
      </c>
      <c r="S178" s="115"/>
      <c r="T178" s="28"/>
      <c r="U178" s="37" t="s">
        <v>1657</v>
      </c>
      <c r="V178" s="38" t="s">
        <v>502</v>
      </c>
    </row>
    <row r="179" spans="1:22" x14ac:dyDescent="0.25">
      <c r="A179" s="12"/>
      <c r="B179" s="58" t="s">
        <v>1658</v>
      </c>
      <c r="C179" s="114"/>
      <c r="D179" s="18"/>
      <c r="E179" s="32" t="s">
        <v>1404</v>
      </c>
      <c r="F179" s="18" t="s">
        <v>502</v>
      </c>
      <c r="G179" s="114"/>
      <c r="H179" s="15"/>
      <c r="I179" s="34" t="s">
        <v>1659</v>
      </c>
      <c r="J179" s="18" t="s">
        <v>502</v>
      </c>
      <c r="K179" s="114"/>
      <c r="L179" s="18"/>
      <c r="M179" s="32" t="s">
        <v>1404</v>
      </c>
      <c r="N179" s="18" t="s">
        <v>502</v>
      </c>
      <c r="O179" s="114"/>
      <c r="P179" s="18"/>
      <c r="Q179" s="32" t="s">
        <v>1404</v>
      </c>
      <c r="R179" s="18" t="s">
        <v>502</v>
      </c>
      <c r="S179" s="114"/>
      <c r="T179" s="15"/>
      <c r="U179" s="34" t="s">
        <v>1659</v>
      </c>
      <c r="V179" s="18" t="s">
        <v>502</v>
      </c>
    </row>
    <row r="180" spans="1:22" x14ac:dyDescent="0.25">
      <c r="A180" s="12"/>
      <c r="B180" s="57" t="s">
        <v>1660</v>
      </c>
      <c r="C180" s="115"/>
      <c r="D180" s="28"/>
      <c r="E180" s="37" t="s">
        <v>1661</v>
      </c>
      <c r="F180" s="38" t="s">
        <v>502</v>
      </c>
      <c r="G180" s="115"/>
      <c r="H180" s="28"/>
      <c r="I180" s="37" t="s">
        <v>1662</v>
      </c>
      <c r="J180" s="38" t="s">
        <v>502</v>
      </c>
      <c r="K180" s="115"/>
      <c r="L180" s="28"/>
      <c r="M180" s="37" t="s">
        <v>1663</v>
      </c>
      <c r="N180" s="38" t="s">
        <v>502</v>
      </c>
      <c r="O180" s="115"/>
      <c r="P180" s="28"/>
      <c r="Q180" s="37" t="s">
        <v>1664</v>
      </c>
      <c r="R180" s="38" t="s">
        <v>502</v>
      </c>
      <c r="S180" s="115"/>
      <c r="T180" s="28"/>
      <c r="U180" s="37" t="s">
        <v>1665</v>
      </c>
      <c r="V180" s="38" t="s">
        <v>502</v>
      </c>
    </row>
    <row r="181" spans="1:22" x14ac:dyDescent="0.25">
      <c r="A181" s="12"/>
      <c r="B181" s="41"/>
      <c r="C181" s="51"/>
      <c r="D181" s="51"/>
      <c r="E181" s="51"/>
      <c r="F181" s="51"/>
      <c r="G181" s="51"/>
      <c r="H181" s="51"/>
      <c r="I181" s="51"/>
      <c r="J181" s="51"/>
      <c r="K181" s="51"/>
      <c r="L181" s="51"/>
      <c r="M181" s="51"/>
      <c r="N181" s="51"/>
      <c r="O181" s="51"/>
      <c r="P181" s="51"/>
      <c r="Q181" s="51"/>
      <c r="R181" s="51"/>
      <c r="S181" s="51"/>
      <c r="T181" s="51"/>
      <c r="U181" s="51"/>
      <c r="V181" s="51"/>
    </row>
    <row r="182" spans="1:22" x14ac:dyDescent="0.25">
      <c r="A182" s="12"/>
      <c r="B182" s="45" t="s">
        <v>494</v>
      </c>
      <c r="C182" s="114"/>
      <c r="D182" s="15"/>
      <c r="E182" s="15"/>
      <c r="F182" s="15"/>
      <c r="G182" s="114"/>
      <c r="H182" s="15"/>
      <c r="I182" s="15"/>
      <c r="J182" s="15"/>
      <c r="K182" s="114"/>
      <c r="L182" s="15"/>
      <c r="M182" s="15"/>
      <c r="N182" s="15"/>
      <c r="O182" s="114"/>
      <c r="P182" s="15"/>
      <c r="Q182" s="15"/>
      <c r="R182" s="15"/>
      <c r="S182" s="114"/>
      <c r="T182" s="15"/>
      <c r="U182" s="15"/>
      <c r="V182" s="15"/>
    </row>
    <row r="183" spans="1:22" x14ac:dyDescent="0.25">
      <c r="A183" s="12"/>
      <c r="B183" s="57" t="s">
        <v>498</v>
      </c>
      <c r="C183" s="115"/>
      <c r="D183" s="28" t="s">
        <v>500</v>
      </c>
      <c r="E183" s="37" t="s">
        <v>1666</v>
      </c>
      <c r="F183" s="38" t="s">
        <v>502</v>
      </c>
      <c r="G183" s="115"/>
      <c r="H183" s="38" t="s">
        <v>500</v>
      </c>
      <c r="I183" s="40" t="s">
        <v>1404</v>
      </c>
      <c r="J183" s="38" t="s">
        <v>502</v>
      </c>
      <c r="K183" s="115"/>
      <c r="L183" s="38" t="s">
        <v>500</v>
      </c>
      <c r="M183" s="40" t="s">
        <v>1404</v>
      </c>
      <c r="N183" s="38" t="s">
        <v>502</v>
      </c>
      <c r="O183" s="115"/>
      <c r="P183" s="38" t="s">
        <v>500</v>
      </c>
      <c r="Q183" s="40" t="s">
        <v>1404</v>
      </c>
      <c r="R183" s="38" t="s">
        <v>502</v>
      </c>
      <c r="S183" s="115"/>
      <c r="T183" s="28" t="s">
        <v>500</v>
      </c>
      <c r="U183" s="37" t="s">
        <v>1666</v>
      </c>
      <c r="V183" s="38" t="s">
        <v>502</v>
      </c>
    </row>
    <row r="184" spans="1:22" x14ac:dyDescent="0.25">
      <c r="A184" s="12"/>
      <c r="B184" s="58" t="s">
        <v>406</v>
      </c>
      <c r="C184" s="114"/>
      <c r="D184" s="18"/>
      <c r="E184" s="32" t="s">
        <v>1404</v>
      </c>
      <c r="F184" s="18" t="s">
        <v>502</v>
      </c>
      <c r="G184" s="114"/>
      <c r="H184" s="18"/>
      <c r="I184" s="32" t="s">
        <v>1404</v>
      </c>
      <c r="J184" s="18" t="s">
        <v>502</v>
      </c>
      <c r="K184" s="114"/>
      <c r="L184" s="18"/>
      <c r="M184" s="32" t="s">
        <v>1404</v>
      </c>
      <c r="N184" s="18" t="s">
        <v>502</v>
      </c>
      <c r="O184" s="114"/>
      <c r="P184" s="15"/>
      <c r="Q184" s="34" t="s">
        <v>1667</v>
      </c>
      <c r="R184" s="18" t="s">
        <v>502</v>
      </c>
      <c r="S184" s="114"/>
      <c r="T184" s="15"/>
      <c r="U184" s="34" t="s">
        <v>1667</v>
      </c>
      <c r="V184" s="18" t="s">
        <v>502</v>
      </c>
    </row>
    <row r="185" spans="1:22" x14ac:dyDescent="0.25">
      <c r="A185" s="12"/>
      <c r="B185" s="57" t="s">
        <v>30</v>
      </c>
      <c r="C185" s="115"/>
      <c r="D185" s="38"/>
      <c r="E185" s="40" t="s">
        <v>1404</v>
      </c>
      <c r="F185" s="38" t="s">
        <v>502</v>
      </c>
      <c r="G185" s="115"/>
      <c r="H185" s="38"/>
      <c r="I185" s="40" t="s">
        <v>1404</v>
      </c>
      <c r="J185" s="38" t="s">
        <v>502</v>
      </c>
      <c r="K185" s="115"/>
      <c r="L185" s="28"/>
      <c r="M185" s="37" t="s">
        <v>1668</v>
      </c>
      <c r="N185" s="38" t="s">
        <v>502</v>
      </c>
      <c r="O185" s="115"/>
      <c r="P185" s="38"/>
      <c r="Q185" s="40" t="s">
        <v>1404</v>
      </c>
      <c r="R185" s="38" t="s">
        <v>502</v>
      </c>
      <c r="S185" s="115"/>
      <c r="T185" s="28"/>
      <c r="U185" s="37" t="s">
        <v>1668</v>
      </c>
      <c r="V185" s="38" t="s">
        <v>502</v>
      </c>
    </row>
    <row r="186" spans="1:22" x14ac:dyDescent="0.25">
      <c r="A186" s="12"/>
      <c r="B186" s="58" t="s">
        <v>79</v>
      </c>
      <c r="C186" s="114"/>
      <c r="D186" s="15"/>
      <c r="E186" s="34" t="s">
        <v>1669</v>
      </c>
      <c r="F186" s="18" t="s">
        <v>502</v>
      </c>
      <c r="G186" s="114"/>
      <c r="H186" s="15"/>
      <c r="I186" s="34" t="s">
        <v>1670</v>
      </c>
      <c r="J186" s="18" t="s">
        <v>502</v>
      </c>
      <c r="K186" s="114"/>
      <c r="L186" s="18"/>
      <c r="M186" s="32" t="s">
        <v>1404</v>
      </c>
      <c r="N186" s="18" t="s">
        <v>502</v>
      </c>
      <c r="O186" s="114"/>
      <c r="P186" s="18"/>
      <c r="Q186" s="32" t="s">
        <v>1404</v>
      </c>
      <c r="R186" s="18" t="s">
        <v>502</v>
      </c>
      <c r="S186" s="114"/>
      <c r="T186" s="15"/>
      <c r="U186" s="34" t="s">
        <v>1671</v>
      </c>
      <c r="V186" s="18" t="s">
        <v>502</v>
      </c>
    </row>
    <row r="187" spans="1:22" x14ac:dyDescent="0.25">
      <c r="A187" s="12"/>
      <c r="B187" s="57" t="s">
        <v>1658</v>
      </c>
      <c r="C187" s="115"/>
      <c r="D187" s="38"/>
      <c r="E187" s="40" t="s">
        <v>1404</v>
      </c>
      <c r="F187" s="38" t="s">
        <v>502</v>
      </c>
      <c r="G187" s="115"/>
      <c r="H187" s="28"/>
      <c r="I187" s="37" t="s">
        <v>1672</v>
      </c>
      <c r="J187" s="38" t="s">
        <v>502</v>
      </c>
      <c r="K187" s="115"/>
      <c r="L187" s="38"/>
      <c r="M187" s="40" t="s">
        <v>1404</v>
      </c>
      <c r="N187" s="38" t="s">
        <v>502</v>
      </c>
      <c r="O187" s="115"/>
      <c r="P187" s="38"/>
      <c r="Q187" s="40" t="s">
        <v>1404</v>
      </c>
      <c r="R187" s="38" t="s">
        <v>502</v>
      </c>
      <c r="S187" s="115"/>
      <c r="T187" s="28"/>
      <c r="U187" s="37" t="s">
        <v>1672</v>
      </c>
      <c r="V187" s="38" t="s">
        <v>502</v>
      </c>
    </row>
    <row r="188" spans="1:22" x14ac:dyDescent="0.25">
      <c r="A188" s="12"/>
      <c r="B188" s="58" t="s">
        <v>1660</v>
      </c>
      <c r="C188" s="114"/>
      <c r="D188" s="15"/>
      <c r="E188" s="34" t="s">
        <v>1673</v>
      </c>
      <c r="F188" s="18" t="s">
        <v>502</v>
      </c>
      <c r="G188" s="114"/>
      <c r="H188" s="15"/>
      <c r="I188" s="34" t="s">
        <v>1674</v>
      </c>
      <c r="J188" s="18" t="s">
        <v>502</v>
      </c>
      <c r="K188" s="114"/>
      <c r="L188" s="15"/>
      <c r="M188" s="34" t="s">
        <v>1675</v>
      </c>
      <c r="N188" s="18" t="s">
        <v>502</v>
      </c>
      <c r="O188" s="114"/>
      <c r="P188" s="15"/>
      <c r="Q188" s="34" t="s">
        <v>1676</v>
      </c>
      <c r="R188" s="18" t="s">
        <v>502</v>
      </c>
      <c r="S188" s="114"/>
      <c r="T188" s="15"/>
      <c r="U188" s="34" t="s">
        <v>1677</v>
      </c>
      <c r="V188" s="18" t="s">
        <v>502</v>
      </c>
    </row>
  </sheetData>
  <mergeCells count="274">
    <mergeCell ref="B168:Z168"/>
    <mergeCell ref="B118:Z118"/>
    <mergeCell ref="B119:Z119"/>
    <mergeCell ref="B120:Z120"/>
    <mergeCell ref="B165:Z165"/>
    <mergeCell ref="B166:Z166"/>
    <mergeCell ref="B167:Z167"/>
    <mergeCell ref="B9:Z9"/>
    <mergeCell ref="B10:Z10"/>
    <mergeCell ref="B11:Z11"/>
    <mergeCell ref="B12:Z12"/>
    <mergeCell ref="B13:Z13"/>
    <mergeCell ref="B40:Z40"/>
    <mergeCell ref="A1:A2"/>
    <mergeCell ref="B1:Z1"/>
    <mergeCell ref="B2:Z2"/>
    <mergeCell ref="A3:A188"/>
    <mergeCell ref="B3:Z3"/>
    <mergeCell ref="B4:Z4"/>
    <mergeCell ref="B5:Z5"/>
    <mergeCell ref="B6:Z6"/>
    <mergeCell ref="B7:Z7"/>
    <mergeCell ref="B8:Z8"/>
    <mergeCell ref="R170:R173"/>
    <mergeCell ref="S170:S173"/>
    <mergeCell ref="T170:U173"/>
    <mergeCell ref="V170:V173"/>
    <mergeCell ref="C181:F181"/>
    <mergeCell ref="G181:J181"/>
    <mergeCell ref="K181:N181"/>
    <mergeCell ref="O181:R181"/>
    <mergeCell ref="S181:V181"/>
    <mergeCell ref="N170:N173"/>
    <mergeCell ref="O170:O173"/>
    <mergeCell ref="P170:Q170"/>
    <mergeCell ref="P171:Q171"/>
    <mergeCell ref="P172:Q172"/>
    <mergeCell ref="P173:Q173"/>
    <mergeCell ref="H171:I171"/>
    <mergeCell ref="H172:I172"/>
    <mergeCell ref="H173:I173"/>
    <mergeCell ref="J170:J173"/>
    <mergeCell ref="K170:K173"/>
    <mergeCell ref="L170:M170"/>
    <mergeCell ref="L171:M171"/>
    <mergeCell ref="L172:M172"/>
    <mergeCell ref="L173:M173"/>
    <mergeCell ref="W163:Z163"/>
    <mergeCell ref="B170:B173"/>
    <mergeCell ref="C170:C173"/>
    <mergeCell ref="D170:E170"/>
    <mergeCell ref="D171:E171"/>
    <mergeCell ref="D172:E172"/>
    <mergeCell ref="D173:E173"/>
    <mergeCell ref="F170:F173"/>
    <mergeCell ref="G170:G173"/>
    <mergeCell ref="H170:I170"/>
    <mergeCell ref="T146:U148"/>
    <mergeCell ref="V146:V148"/>
    <mergeCell ref="W146:W148"/>
    <mergeCell ref="X146:Y148"/>
    <mergeCell ref="Z146:Z148"/>
    <mergeCell ref="C163:F163"/>
    <mergeCell ref="G163:J163"/>
    <mergeCell ref="K163:N163"/>
    <mergeCell ref="O163:R163"/>
    <mergeCell ref="S163:V163"/>
    <mergeCell ref="O146:O148"/>
    <mergeCell ref="P146:Q146"/>
    <mergeCell ref="P147:Q147"/>
    <mergeCell ref="P148:Q148"/>
    <mergeCell ref="R146:R148"/>
    <mergeCell ref="S146:S148"/>
    <mergeCell ref="G146:G148"/>
    <mergeCell ref="H146:I148"/>
    <mergeCell ref="J146:J148"/>
    <mergeCell ref="K146:K148"/>
    <mergeCell ref="L146:M148"/>
    <mergeCell ref="N146:N148"/>
    <mergeCell ref="C143:Z143"/>
    <mergeCell ref="D144:Y144"/>
    <mergeCell ref="D145:M145"/>
    <mergeCell ref="P145:Y145"/>
    <mergeCell ref="B146:B148"/>
    <mergeCell ref="C146:C148"/>
    <mergeCell ref="D146:E146"/>
    <mergeCell ref="D147:E147"/>
    <mergeCell ref="D148:E148"/>
    <mergeCell ref="F146:F148"/>
    <mergeCell ref="V124:V126"/>
    <mergeCell ref="W124:W126"/>
    <mergeCell ref="X124:Y126"/>
    <mergeCell ref="Z124:Z126"/>
    <mergeCell ref="C141:F141"/>
    <mergeCell ref="G141:J141"/>
    <mergeCell ref="K141:N141"/>
    <mergeCell ref="O141:R141"/>
    <mergeCell ref="S141:V141"/>
    <mergeCell ref="W141:Z141"/>
    <mergeCell ref="P124:Q124"/>
    <mergeCell ref="P125:Q125"/>
    <mergeCell ref="P126:Q126"/>
    <mergeCell ref="R124:R126"/>
    <mergeCell ref="S124:S126"/>
    <mergeCell ref="T124:U126"/>
    <mergeCell ref="H124:I126"/>
    <mergeCell ref="J124:J126"/>
    <mergeCell ref="K124:K126"/>
    <mergeCell ref="L124:M126"/>
    <mergeCell ref="N124:N126"/>
    <mergeCell ref="O124:O126"/>
    <mergeCell ref="D122:Y122"/>
    <mergeCell ref="D123:M123"/>
    <mergeCell ref="P123:Y123"/>
    <mergeCell ref="B124:B126"/>
    <mergeCell ref="C124:C126"/>
    <mergeCell ref="D124:E124"/>
    <mergeCell ref="D125:E125"/>
    <mergeCell ref="D126:E126"/>
    <mergeCell ref="F124:F126"/>
    <mergeCell ref="G124:G126"/>
    <mergeCell ref="R96:R99"/>
    <mergeCell ref="S96:S99"/>
    <mergeCell ref="T96:U99"/>
    <mergeCell ref="V96:V99"/>
    <mergeCell ref="C116:F116"/>
    <mergeCell ref="G116:J116"/>
    <mergeCell ref="K116:N116"/>
    <mergeCell ref="O116:R116"/>
    <mergeCell ref="S116:V116"/>
    <mergeCell ref="N96:N99"/>
    <mergeCell ref="O96:O99"/>
    <mergeCell ref="P96:Q96"/>
    <mergeCell ref="P97:Q97"/>
    <mergeCell ref="P98:Q98"/>
    <mergeCell ref="P99:Q99"/>
    <mergeCell ref="H97:I97"/>
    <mergeCell ref="H98:I98"/>
    <mergeCell ref="H99:I99"/>
    <mergeCell ref="J96:J99"/>
    <mergeCell ref="K96:K99"/>
    <mergeCell ref="L96:M96"/>
    <mergeCell ref="L97:M97"/>
    <mergeCell ref="L98:M98"/>
    <mergeCell ref="L99:M99"/>
    <mergeCell ref="D95:U95"/>
    <mergeCell ref="B96:B99"/>
    <mergeCell ref="C96:C99"/>
    <mergeCell ref="D96:E96"/>
    <mergeCell ref="D97:E97"/>
    <mergeCell ref="D98:E98"/>
    <mergeCell ref="D99:E99"/>
    <mergeCell ref="F96:F99"/>
    <mergeCell ref="G96:G99"/>
    <mergeCell ref="H96:I96"/>
    <mergeCell ref="C92:F92"/>
    <mergeCell ref="G92:J92"/>
    <mergeCell ref="K92:N92"/>
    <mergeCell ref="O92:R92"/>
    <mergeCell ref="S92:V92"/>
    <mergeCell ref="C94:V94"/>
    <mergeCell ref="R70:R73"/>
    <mergeCell ref="S70:S73"/>
    <mergeCell ref="T70:U73"/>
    <mergeCell ref="V70:V73"/>
    <mergeCell ref="C88:F88"/>
    <mergeCell ref="G88:J88"/>
    <mergeCell ref="K88:N88"/>
    <mergeCell ref="O88:R88"/>
    <mergeCell ref="S88:V88"/>
    <mergeCell ref="N70:N73"/>
    <mergeCell ref="O70:O73"/>
    <mergeCell ref="P70:Q70"/>
    <mergeCell ref="P71:Q71"/>
    <mergeCell ref="P72:Q72"/>
    <mergeCell ref="P73:Q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C65:F65"/>
    <mergeCell ref="G65:J65"/>
    <mergeCell ref="K65:N65"/>
    <mergeCell ref="O65:R65"/>
    <mergeCell ref="S65:V65"/>
    <mergeCell ref="D69:U69"/>
    <mergeCell ref="B67:Z67"/>
    <mergeCell ref="R43:R46"/>
    <mergeCell ref="S43:S46"/>
    <mergeCell ref="T43:U46"/>
    <mergeCell ref="V43:V46"/>
    <mergeCell ref="C61:F61"/>
    <mergeCell ref="G61:J61"/>
    <mergeCell ref="K61:N61"/>
    <mergeCell ref="O61:R61"/>
    <mergeCell ref="S61:V61"/>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C38:F38"/>
    <mergeCell ref="G38:J38"/>
    <mergeCell ref="K38:N38"/>
    <mergeCell ref="O38:R38"/>
    <mergeCell ref="S38:V38"/>
    <mergeCell ref="D42:U42"/>
    <mergeCell ref="R16:R19"/>
    <mergeCell ref="S16:S19"/>
    <mergeCell ref="T16:U19"/>
    <mergeCell ref="V16:V19"/>
    <mergeCell ref="C34:F34"/>
    <mergeCell ref="G34:J34"/>
    <mergeCell ref="K34:N34"/>
    <mergeCell ref="O34:R34"/>
    <mergeCell ref="S34:V34"/>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U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78</v>
      </c>
      <c r="B1" s="1" t="s">
        <v>1</v>
      </c>
    </row>
    <row r="2" spans="1:2" x14ac:dyDescent="0.25">
      <c r="A2" s="7"/>
      <c r="B2" s="1" t="s">
        <v>2</v>
      </c>
    </row>
    <row r="3" spans="1:2" x14ac:dyDescent="0.25">
      <c r="A3" s="12" t="s">
        <v>1678</v>
      </c>
      <c r="B3" s="4" t="s">
        <v>6</v>
      </c>
    </row>
    <row r="4" spans="1:2" x14ac:dyDescent="0.25">
      <c r="A4" s="12"/>
      <c r="B4" s="14" t="s">
        <v>1679</v>
      </c>
    </row>
    <row r="5" spans="1:2" ht="166.5" x14ac:dyDescent="0.25">
      <c r="A5" s="12"/>
      <c r="B5" s="15" t="s">
        <v>1680</v>
      </c>
    </row>
    <row r="6" spans="1:2" ht="306.75" x14ac:dyDescent="0.25">
      <c r="A6" s="12"/>
      <c r="B6" s="15" t="s">
        <v>1681</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7</v>
      </c>
    </row>
    <row r="2" spans="1:3" ht="30" x14ac:dyDescent="0.25">
      <c r="A2" s="1" t="s">
        <v>66</v>
      </c>
      <c r="B2" s="7"/>
      <c r="C2" s="7"/>
    </row>
    <row r="3" spans="1:3" x14ac:dyDescent="0.25">
      <c r="A3" s="3" t="s">
        <v>67</v>
      </c>
      <c r="B3" s="9">
        <v>66692</v>
      </c>
      <c r="C3" s="9">
        <v>0</v>
      </c>
    </row>
    <row r="4" spans="1:3" x14ac:dyDescent="0.25">
      <c r="A4" s="3" t="s">
        <v>68</v>
      </c>
      <c r="B4" s="13">
        <v>0.01</v>
      </c>
      <c r="C4" s="13">
        <v>0.01</v>
      </c>
    </row>
    <row r="5" spans="1:3" x14ac:dyDescent="0.25">
      <c r="A5" s="3" t="s">
        <v>69</v>
      </c>
      <c r="B5" s="6">
        <v>180000000</v>
      </c>
      <c r="C5" s="6">
        <v>180000000</v>
      </c>
    </row>
    <row r="6" spans="1:3" x14ac:dyDescent="0.25">
      <c r="A6" s="3" t="s">
        <v>70</v>
      </c>
      <c r="B6" s="6">
        <v>83080118</v>
      </c>
      <c r="C6" s="6">
        <v>82504801</v>
      </c>
    </row>
    <row r="7" spans="1:3" x14ac:dyDescent="0.25">
      <c r="A7" s="3" t="s">
        <v>71</v>
      </c>
      <c r="B7" s="6">
        <v>83080118</v>
      </c>
      <c r="C7" s="6">
        <v>82504801</v>
      </c>
    </row>
    <row r="8" spans="1:3" x14ac:dyDescent="0.25">
      <c r="A8" s="3" t="s">
        <v>72</v>
      </c>
      <c r="B8" s="6">
        <v>2125423</v>
      </c>
      <c r="C8" s="6">
        <v>2299576</v>
      </c>
    </row>
    <row r="9" spans="1:3" ht="30" x14ac:dyDescent="0.25">
      <c r="A9" s="3" t="s">
        <v>73</v>
      </c>
      <c r="B9" s="6">
        <v>1769851</v>
      </c>
      <c r="C9" s="6">
        <v>1944911</v>
      </c>
    </row>
    <row r="10" spans="1:3" x14ac:dyDescent="0.25">
      <c r="A10" s="3" t="s">
        <v>63</v>
      </c>
      <c r="B10" s="4" t="s">
        <v>6</v>
      </c>
      <c r="C10" s="4" t="s">
        <v>6</v>
      </c>
    </row>
    <row r="11" spans="1:3" x14ac:dyDescent="0.25">
      <c r="A11" s="3" t="s">
        <v>74</v>
      </c>
      <c r="B11" s="9">
        <v>71270</v>
      </c>
      <c r="C11"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36.5703125" bestFit="1" customWidth="1"/>
    <col min="6" max="7" width="22.7109375" customWidth="1"/>
    <col min="8" max="8" width="5.85546875" customWidth="1"/>
    <col min="9" max="9" width="4.85546875" customWidth="1"/>
    <col min="10" max="11" width="22.7109375" customWidth="1"/>
    <col min="12" max="12" width="4.5703125" customWidth="1"/>
    <col min="13" max="13" width="20.85546875" customWidth="1"/>
    <col min="14" max="15" width="22.7109375" customWidth="1"/>
    <col min="16" max="16" width="4.5703125" customWidth="1"/>
    <col min="17" max="17" width="19.42578125" customWidth="1"/>
    <col min="18" max="19" width="22.7109375" customWidth="1"/>
    <col min="20" max="20" width="4.5703125" customWidth="1"/>
    <col min="21" max="21" width="14.140625" customWidth="1"/>
    <col min="22" max="23" width="22.7109375" customWidth="1"/>
    <col min="24" max="24" width="4.5703125" customWidth="1"/>
    <col min="25" max="25" width="13.42578125" customWidth="1"/>
    <col min="26" max="26" width="22.7109375" customWidth="1"/>
  </cols>
  <sheetData>
    <row r="1" spans="1:26" ht="15" customHeight="1" x14ac:dyDescent="0.25">
      <c r="A1" s="7" t="s">
        <v>16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4" t="s">
        <v>202</v>
      </c>
      <c r="C4" s="54"/>
      <c r="D4" s="54"/>
      <c r="E4" s="54"/>
      <c r="F4" s="54"/>
      <c r="G4" s="54"/>
      <c r="H4" s="54"/>
      <c r="I4" s="54"/>
      <c r="J4" s="54"/>
      <c r="K4" s="54"/>
      <c r="L4" s="54"/>
      <c r="M4" s="54"/>
      <c r="N4" s="54"/>
      <c r="O4" s="54"/>
      <c r="P4" s="54"/>
      <c r="Q4" s="54"/>
      <c r="R4" s="54"/>
      <c r="S4" s="54"/>
      <c r="T4" s="54"/>
      <c r="U4" s="54"/>
      <c r="V4" s="54"/>
      <c r="W4" s="54"/>
      <c r="X4" s="54"/>
      <c r="Y4" s="54"/>
      <c r="Z4" s="54"/>
    </row>
    <row r="5" spans="1:26" ht="25.5" customHeight="1" x14ac:dyDescent="0.25">
      <c r="A5" s="12"/>
      <c r="B5" s="46" t="s">
        <v>203</v>
      </c>
      <c r="C5" s="46"/>
      <c r="D5" s="46"/>
      <c r="E5" s="46"/>
      <c r="F5" s="46"/>
      <c r="G5" s="46"/>
      <c r="H5" s="46"/>
      <c r="I5" s="46"/>
      <c r="J5" s="46"/>
      <c r="K5" s="46"/>
      <c r="L5" s="46"/>
      <c r="M5" s="46"/>
      <c r="N5" s="46"/>
      <c r="O5" s="46"/>
      <c r="P5" s="46"/>
      <c r="Q5" s="46"/>
      <c r="R5" s="46"/>
      <c r="S5" s="46"/>
      <c r="T5" s="46"/>
      <c r="U5" s="46"/>
      <c r="V5" s="46"/>
      <c r="W5" s="46"/>
      <c r="X5" s="46"/>
      <c r="Y5" s="46"/>
      <c r="Z5" s="46"/>
    </row>
    <row r="6" spans="1:26" ht="15" customHeight="1" x14ac:dyDescent="0.25">
      <c r="A6" s="12" t="s">
        <v>204</v>
      </c>
      <c r="B6" s="11" t="s">
        <v>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4" t="s">
        <v>20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46" t="s">
        <v>205</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124"/>
      <c r="C9" s="124"/>
      <c r="D9" s="124"/>
      <c r="E9" s="124"/>
      <c r="F9" s="124"/>
      <c r="G9" s="124"/>
      <c r="H9" s="124"/>
      <c r="I9" s="124"/>
      <c r="J9" s="124"/>
      <c r="K9" s="124"/>
      <c r="L9" s="124"/>
      <c r="M9" s="124"/>
      <c r="N9" s="124"/>
      <c r="O9" s="124"/>
      <c r="P9" s="124"/>
      <c r="Q9" s="124"/>
      <c r="R9" s="124"/>
      <c r="S9" s="124"/>
      <c r="T9" s="124"/>
      <c r="U9" s="124"/>
      <c r="V9" s="124"/>
      <c r="W9" s="124"/>
      <c r="X9" s="124"/>
      <c r="Y9" s="124"/>
      <c r="Z9" s="124"/>
    </row>
    <row r="10" spans="1:26" ht="25.5" x14ac:dyDescent="0.25">
      <c r="A10" s="12"/>
      <c r="B10" s="15"/>
      <c r="C10" s="20" t="s">
        <v>206</v>
      </c>
      <c r="D10" s="21"/>
      <c r="E10" s="20" t="s">
        <v>207</v>
      </c>
    </row>
    <row r="11" spans="1:26" x14ac:dyDescent="0.25">
      <c r="A11" s="12"/>
      <c r="B11" s="124"/>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row>
    <row r="12" spans="1:26" ht="25.5" x14ac:dyDescent="0.25">
      <c r="A12" s="12"/>
      <c r="B12" s="15"/>
      <c r="C12" s="20" t="s">
        <v>206</v>
      </c>
      <c r="D12" s="21"/>
      <c r="E12" s="20" t="s">
        <v>208</v>
      </c>
    </row>
    <row r="13" spans="1:26" x14ac:dyDescent="0.25">
      <c r="A13" s="12"/>
      <c r="B13" s="124"/>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row>
    <row r="14" spans="1:26" ht="38.25" x14ac:dyDescent="0.25">
      <c r="A14" s="12"/>
      <c r="B14" s="15"/>
      <c r="C14" s="20" t="s">
        <v>206</v>
      </c>
      <c r="D14" s="21"/>
      <c r="E14" s="20" t="s">
        <v>209</v>
      </c>
    </row>
    <row r="15" spans="1:26" x14ac:dyDescent="0.25">
      <c r="A15" s="12"/>
      <c r="B15" s="124"/>
      <c r="C15" s="124"/>
      <c r="D15" s="124"/>
      <c r="E15" s="124"/>
      <c r="F15" s="124"/>
      <c r="G15" s="124"/>
      <c r="H15" s="124"/>
      <c r="I15" s="124"/>
      <c r="J15" s="124"/>
      <c r="K15" s="124"/>
      <c r="L15" s="124"/>
      <c r="M15" s="124"/>
      <c r="N15" s="124"/>
      <c r="O15" s="124"/>
      <c r="P15" s="124"/>
      <c r="Q15" s="124"/>
      <c r="R15" s="124"/>
      <c r="S15" s="124"/>
      <c r="T15" s="124"/>
      <c r="U15" s="124"/>
      <c r="V15" s="124"/>
      <c r="W15" s="124"/>
      <c r="X15" s="124"/>
      <c r="Y15" s="124"/>
      <c r="Z15" s="124"/>
    </row>
    <row r="16" spans="1:26" ht="51" x14ac:dyDescent="0.25">
      <c r="A16" s="12"/>
      <c r="B16" s="15"/>
      <c r="C16" s="20" t="s">
        <v>206</v>
      </c>
      <c r="D16" s="21"/>
      <c r="E16" s="20" t="s">
        <v>210</v>
      </c>
    </row>
    <row r="17" spans="1:26" x14ac:dyDescent="0.25">
      <c r="A17" s="12"/>
      <c r="B17" s="124"/>
      <c r="C17" s="124"/>
      <c r="D17" s="124"/>
      <c r="E17" s="124"/>
      <c r="F17" s="124"/>
      <c r="G17" s="124"/>
      <c r="H17" s="124"/>
      <c r="I17" s="124"/>
      <c r="J17" s="124"/>
      <c r="K17" s="124"/>
      <c r="L17" s="124"/>
      <c r="M17" s="124"/>
      <c r="N17" s="124"/>
      <c r="O17" s="124"/>
      <c r="P17" s="124"/>
      <c r="Q17" s="124"/>
      <c r="R17" s="124"/>
      <c r="S17" s="124"/>
      <c r="T17" s="124"/>
      <c r="U17" s="124"/>
      <c r="V17" s="124"/>
      <c r="W17" s="124"/>
      <c r="X17" s="124"/>
      <c r="Y17" s="124"/>
      <c r="Z17" s="124"/>
    </row>
    <row r="18" spans="1:26" ht="38.25" x14ac:dyDescent="0.25">
      <c r="A18" s="12"/>
      <c r="B18" s="15"/>
      <c r="C18" s="20" t="s">
        <v>206</v>
      </c>
      <c r="D18" s="21"/>
      <c r="E18" s="20" t="s">
        <v>211</v>
      </c>
    </row>
    <row r="19" spans="1:26" x14ac:dyDescent="0.25">
      <c r="A19" s="12"/>
      <c r="B19" s="124"/>
      <c r="C19" s="124"/>
      <c r="D19" s="124"/>
      <c r="E19" s="124"/>
      <c r="F19" s="124"/>
      <c r="G19" s="124"/>
      <c r="H19" s="124"/>
      <c r="I19" s="124"/>
      <c r="J19" s="124"/>
      <c r="K19" s="124"/>
      <c r="L19" s="124"/>
      <c r="M19" s="124"/>
      <c r="N19" s="124"/>
      <c r="O19" s="124"/>
      <c r="P19" s="124"/>
      <c r="Q19" s="124"/>
      <c r="R19" s="124"/>
      <c r="S19" s="124"/>
      <c r="T19" s="124"/>
      <c r="U19" s="124"/>
      <c r="V19" s="124"/>
      <c r="W19" s="124"/>
      <c r="X19" s="124"/>
      <c r="Y19" s="124"/>
      <c r="Z19" s="124"/>
    </row>
    <row r="20" spans="1:26" ht="25.5" x14ac:dyDescent="0.25">
      <c r="A20" s="12"/>
      <c r="B20" s="15"/>
      <c r="C20" s="20" t="s">
        <v>206</v>
      </c>
      <c r="D20" s="21"/>
      <c r="E20" s="20" t="s">
        <v>212</v>
      </c>
    </row>
    <row r="21" spans="1:26" x14ac:dyDescent="0.25">
      <c r="A21" s="12"/>
      <c r="B21" s="46" t="s">
        <v>213</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25.5" customHeight="1" x14ac:dyDescent="0.25">
      <c r="A22" s="12"/>
      <c r="B22" s="46" t="s">
        <v>214</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46" t="s">
        <v>215</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46" t="s">
        <v>216</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15" customHeight="1" x14ac:dyDescent="0.25">
      <c r="A25" s="12" t="s">
        <v>217</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54" t="s">
        <v>217</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2"/>
      <c r="B27" s="46" t="s">
        <v>218</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25.5" customHeight="1" x14ac:dyDescent="0.25">
      <c r="A28" s="12"/>
      <c r="B28" s="46" t="s">
        <v>219</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46" t="s">
        <v>220</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15" customHeight="1" x14ac:dyDescent="0.25">
      <c r="A30" s="12" t="s">
        <v>221</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4" t="s">
        <v>221</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55" t="s">
        <v>1683</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ht="25.5" customHeight="1" x14ac:dyDescent="0.25">
      <c r="A33" s="12"/>
      <c r="B33" s="46" t="s">
        <v>223</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55" t="s">
        <v>224</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2"/>
      <c r="B35" s="55" t="s">
        <v>225</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ht="25.5" customHeight="1" x14ac:dyDescent="0.25">
      <c r="A36" s="12"/>
      <c r="B36" s="46" t="s">
        <v>226</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2"/>
      <c r="B37" s="55" t="s">
        <v>227</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ht="38.25" customHeight="1" x14ac:dyDescent="0.25">
      <c r="A38" s="12"/>
      <c r="B38" s="46" t="s">
        <v>228</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2"/>
      <c r="B39" s="46" t="s">
        <v>229</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46" t="s">
        <v>230</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2"/>
      <c r="B41" s="46" t="s">
        <v>231</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2"/>
      <c r="B42" s="55" t="s">
        <v>232</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2"/>
      <c r="B43" s="46" t="s">
        <v>233</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6" t="s">
        <v>234</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63.75" x14ac:dyDescent="0.25">
      <c r="A45" s="12"/>
      <c r="B45" s="15"/>
      <c r="C45" s="20" t="s">
        <v>206</v>
      </c>
      <c r="D45" s="21"/>
      <c r="E45" s="20" t="s">
        <v>235</v>
      </c>
    </row>
    <row r="46" spans="1:26" ht="25.5" x14ac:dyDescent="0.25">
      <c r="A46" s="12"/>
      <c r="B46" s="15"/>
      <c r="C46" s="20" t="s">
        <v>206</v>
      </c>
      <c r="D46" s="21"/>
      <c r="E46" s="20" t="s">
        <v>236</v>
      </c>
    </row>
    <row r="47" spans="1:26" ht="25.5" x14ac:dyDescent="0.25">
      <c r="A47" s="12"/>
      <c r="B47" s="15"/>
      <c r="C47" s="20" t="s">
        <v>206</v>
      </c>
      <c r="D47" s="21"/>
      <c r="E47" s="20" t="s">
        <v>237</v>
      </c>
    </row>
    <row r="48" spans="1:26" x14ac:dyDescent="0.25">
      <c r="A48" s="12"/>
      <c r="B48" s="15"/>
      <c r="C48" s="20" t="s">
        <v>206</v>
      </c>
      <c r="D48" s="21"/>
      <c r="E48" s="20" t="s">
        <v>238</v>
      </c>
    </row>
    <row r="49" spans="1:26" x14ac:dyDescent="0.25">
      <c r="A49" s="12"/>
      <c r="B49" s="15"/>
      <c r="C49" s="20" t="s">
        <v>206</v>
      </c>
      <c r="D49" s="21"/>
      <c r="E49" s="20" t="s">
        <v>239</v>
      </c>
    </row>
    <row r="50" spans="1:26" ht="25.5" x14ac:dyDescent="0.25">
      <c r="A50" s="12"/>
      <c r="B50" s="15"/>
      <c r="C50" s="20" t="s">
        <v>206</v>
      </c>
      <c r="D50" s="21"/>
      <c r="E50" s="20" t="s">
        <v>240</v>
      </c>
    </row>
    <row r="51" spans="1:26" ht="38.25" x14ac:dyDescent="0.25">
      <c r="A51" s="12"/>
      <c r="B51" s="15"/>
      <c r="C51" s="20" t="s">
        <v>206</v>
      </c>
      <c r="D51" s="21"/>
      <c r="E51" s="20" t="s">
        <v>241</v>
      </c>
    </row>
    <row r="52" spans="1:26" x14ac:dyDescent="0.25">
      <c r="A52" s="12"/>
      <c r="B52" s="15"/>
      <c r="C52" s="20" t="s">
        <v>206</v>
      </c>
      <c r="D52" s="21"/>
      <c r="E52" s="20" t="s">
        <v>242</v>
      </c>
    </row>
    <row r="53" spans="1:26" ht="25.5" customHeight="1" x14ac:dyDescent="0.25">
      <c r="A53" s="12"/>
      <c r="B53" s="46" t="s">
        <v>243</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25.5" customHeight="1" x14ac:dyDescent="0.25">
      <c r="A54" s="12"/>
      <c r="B54" s="46" t="s">
        <v>244</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25.5" customHeight="1" x14ac:dyDescent="0.25">
      <c r="A55" s="12"/>
      <c r="B55" s="46" t="s">
        <v>245</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46" t="s">
        <v>246</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55" t="s">
        <v>247</v>
      </c>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2"/>
      <c r="B58" s="46" t="s">
        <v>248</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46" t="s">
        <v>249</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25.5" x14ac:dyDescent="0.25">
      <c r="A60" s="12"/>
      <c r="B60" s="15"/>
      <c r="C60" s="20" t="s">
        <v>206</v>
      </c>
      <c r="D60" s="21"/>
      <c r="E60" s="20" t="s">
        <v>250</v>
      </c>
    </row>
    <row r="61" spans="1:26" ht="114.75" x14ac:dyDescent="0.25">
      <c r="A61" s="12"/>
      <c r="B61" s="15"/>
      <c r="C61" s="20" t="s">
        <v>206</v>
      </c>
      <c r="D61" s="21"/>
      <c r="E61" s="20" t="s">
        <v>251</v>
      </c>
    </row>
    <row r="62" spans="1:26" ht="76.5" x14ac:dyDescent="0.25">
      <c r="A62" s="12"/>
      <c r="B62" s="15"/>
      <c r="C62" s="20" t="s">
        <v>206</v>
      </c>
      <c r="D62" s="21"/>
      <c r="E62" s="20" t="s">
        <v>252</v>
      </c>
    </row>
    <row r="63" spans="1:26" ht="51" x14ac:dyDescent="0.25">
      <c r="A63" s="12"/>
      <c r="B63" s="15"/>
      <c r="C63" s="20" t="s">
        <v>206</v>
      </c>
      <c r="D63" s="21"/>
      <c r="E63" s="20" t="s">
        <v>253</v>
      </c>
    </row>
    <row r="64" spans="1:26" x14ac:dyDescent="0.25">
      <c r="A64" s="12"/>
      <c r="B64" s="46" t="s">
        <v>254</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25.5" customHeight="1" x14ac:dyDescent="0.25">
      <c r="A65" s="12"/>
      <c r="B65" s="46" t="s">
        <v>255</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2"/>
      <c r="B66" s="46" t="s">
        <v>256</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25.5" x14ac:dyDescent="0.25">
      <c r="A67" s="12"/>
      <c r="B67" s="15"/>
      <c r="C67" s="20" t="s">
        <v>206</v>
      </c>
      <c r="D67" s="21"/>
      <c r="E67" s="20" t="s">
        <v>257</v>
      </c>
    </row>
    <row r="68" spans="1:26" ht="25.5" x14ac:dyDescent="0.25">
      <c r="A68" s="12"/>
      <c r="B68" s="15"/>
      <c r="C68" s="20" t="s">
        <v>206</v>
      </c>
      <c r="D68" s="21"/>
      <c r="E68" s="20" t="s">
        <v>258</v>
      </c>
    </row>
    <row r="69" spans="1:26" ht="38.25" x14ac:dyDescent="0.25">
      <c r="A69" s="12"/>
      <c r="B69" s="15"/>
      <c r="C69" s="20" t="s">
        <v>206</v>
      </c>
      <c r="D69" s="21"/>
      <c r="E69" s="20" t="s">
        <v>259</v>
      </c>
    </row>
    <row r="70" spans="1:26" x14ac:dyDescent="0.25">
      <c r="A70" s="12"/>
      <c r="B70" s="46" t="s">
        <v>260</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2"/>
      <c r="B71" s="55" t="s">
        <v>261</v>
      </c>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ht="25.5" customHeight="1" x14ac:dyDescent="0.25">
      <c r="A72" s="12"/>
      <c r="B72" s="46" t="s">
        <v>262</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ht="25.5" customHeight="1" x14ac:dyDescent="0.25">
      <c r="A73" s="12"/>
      <c r="B73" s="46" t="s">
        <v>263</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2"/>
      <c r="B74" s="46" t="s">
        <v>264</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2"/>
      <c r="B75" s="46" t="s">
        <v>265</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15" customHeight="1" x14ac:dyDescent="0.25">
      <c r="A76" s="12" t="s">
        <v>266</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54" t="s">
        <v>266</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ht="25.5" customHeight="1" x14ac:dyDescent="0.25">
      <c r="A78" s="12"/>
      <c r="B78" s="46" t="s">
        <v>267</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55" t="s">
        <v>268</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12"/>
      <c r="B80" s="46" t="s">
        <v>269</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2"/>
      <c r="B81" s="55" t="s">
        <v>270</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ht="25.5" customHeight="1" x14ac:dyDescent="0.25">
      <c r="A82" s="12"/>
      <c r="B82" s="46" t="s">
        <v>271</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ht="25.5" customHeight="1" x14ac:dyDescent="0.25">
      <c r="A83" s="12"/>
      <c r="B83" s="46" t="s">
        <v>272</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ht="25.5" customHeight="1" x14ac:dyDescent="0.25">
      <c r="A84" s="12"/>
      <c r="B84" s="46" t="s">
        <v>273</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ht="38.25" customHeight="1" x14ac:dyDescent="0.25">
      <c r="A85" s="12"/>
      <c r="B85" s="46" t="s">
        <v>274</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25.5" customHeight="1" x14ac:dyDescent="0.25">
      <c r="A86" s="12"/>
      <c r="B86" s="46" t="s">
        <v>275</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2"/>
      <c r="B87" s="46" t="s">
        <v>276</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15" customHeight="1" x14ac:dyDescent="0.25">
      <c r="A88" s="12" t="s">
        <v>277</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4" t="s">
        <v>277</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2"/>
      <c r="B90" s="46" t="s">
        <v>278</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2"/>
      <c r="B91" s="46" t="s">
        <v>279</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2"/>
      <c r="B92" s="46" t="s">
        <v>280</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ht="15" customHeight="1" x14ac:dyDescent="0.25">
      <c r="A93" s="12" t="s">
        <v>281</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54" t="s">
        <v>281</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2"/>
      <c r="B95" s="46" t="s">
        <v>282</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ht="15" customHeight="1" x14ac:dyDescent="0.25">
      <c r="A96" s="12" t="s">
        <v>283</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54" t="s">
        <v>283</v>
      </c>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12"/>
      <c r="B98" s="46" t="s">
        <v>284</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ht="15" customHeight="1" x14ac:dyDescent="0.25">
      <c r="A99" s="12" t="s">
        <v>285</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54" t="s">
        <v>285</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2"/>
      <c r="B101" s="46" t="s">
        <v>286</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ht="15" customHeight="1" x14ac:dyDescent="0.25">
      <c r="A102" s="12" t="s">
        <v>287</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54" t="s">
        <v>287</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ht="25.5" customHeight="1" x14ac:dyDescent="0.25">
      <c r="A104" s="12"/>
      <c r="B104" s="46" t="s">
        <v>288</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46" t="s">
        <v>289</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ht="25.5" customHeight="1" x14ac:dyDescent="0.25">
      <c r="A106" s="12"/>
      <c r="B106" s="46" t="s">
        <v>290</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25.5" customHeight="1" x14ac:dyDescent="0.25">
      <c r="A107" s="12"/>
      <c r="B107" s="46" t="s">
        <v>291</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2"/>
      <c r="B108" s="55" t="s">
        <v>292</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ht="25.5" customHeight="1" x14ac:dyDescent="0.25">
      <c r="A109" s="12"/>
      <c r="B109" s="46" t="s">
        <v>293</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x14ac:dyDescent="0.25">
      <c r="A110" s="12"/>
      <c r="B110" s="55" t="s">
        <v>294</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x14ac:dyDescent="0.25">
      <c r="A111" s="12"/>
      <c r="B111" s="46" t="s">
        <v>295</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55" t="s">
        <v>296</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x14ac:dyDescent="0.25">
      <c r="A113" s="12"/>
      <c r="B113" s="46" t="s">
        <v>297</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2"/>
      <c r="B114" s="55" t="s">
        <v>298</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x14ac:dyDescent="0.25">
      <c r="A115" s="12"/>
      <c r="B115" s="46" t="s">
        <v>299</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x14ac:dyDescent="0.25">
      <c r="A116" s="12"/>
      <c r="B116" s="55" t="s">
        <v>300</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ht="25.5" customHeight="1" x14ac:dyDescent="0.25">
      <c r="A117" s="12"/>
      <c r="B117" s="46" t="s">
        <v>301</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2"/>
      <c r="B118" s="46" t="s">
        <v>302</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ht="15" customHeight="1" x14ac:dyDescent="0.25">
      <c r="A119" s="12" t="s">
        <v>303</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54" t="s">
        <v>303</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ht="25.5" customHeight="1" x14ac:dyDescent="0.25">
      <c r="A121" s="12"/>
      <c r="B121" s="46" t="s">
        <v>304</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ht="25.5" customHeight="1" x14ac:dyDescent="0.25">
      <c r="A122" s="12"/>
      <c r="B122" s="46" t="s">
        <v>305</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ht="15" customHeight="1" x14ac:dyDescent="0.25">
      <c r="A123" s="12" t="s">
        <v>306</v>
      </c>
      <c r="B123" s="11" t="s">
        <v>6</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54" t="s">
        <v>306</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ht="25.5" customHeight="1" x14ac:dyDescent="0.25">
      <c r="A125" s="12"/>
      <c r="B125" s="46" t="s">
        <v>307</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ht="15" customHeight="1" x14ac:dyDescent="0.25">
      <c r="A126" s="12" t="s">
        <v>308</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54" t="s">
        <v>308</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12"/>
      <c r="B128" s="46" t="s">
        <v>309</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12"/>
      <c r="B129" s="46" t="s">
        <v>310</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2"/>
      <c r="B130" s="46" t="s">
        <v>311</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15" customHeight="1" x14ac:dyDescent="0.25">
      <c r="A131" s="12" t="s">
        <v>312</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54" t="s">
        <v>312</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ht="25.5" customHeight="1" x14ac:dyDescent="0.25">
      <c r="A133" s="12"/>
      <c r="B133" s="46" t="s">
        <v>313</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12"/>
      <c r="B134" s="46" t="s">
        <v>314</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ht="15" customHeight="1" x14ac:dyDescent="0.25">
      <c r="A135" s="12" t="s">
        <v>315</v>
      </c>
      <c r="B135" s="11" t="s">
        <v>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54" t="s">
        <v>315</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x14ac:dyDescent="0.25">
      <c r="A137" s="12"/>
      <c r="B137" s="46" t="s">
        <v>316</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ht="15" customHeight="1" x14ac:dyDescent="0.25">
      <c r="A138" s="12" t="s">
        <v>317</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54" t="s">
        <v>317</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row>
    <row r="140" spans="1:26" x14ac:dyDescent="0.25">
      <c r="A140" s="12"/>
      <c r="B140" s="46" t="s">
        <v>318</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12"/>
      <c r="B141" s="46" t="s">
        <v>319</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x14ac:dyDescent="0.25">
      <c r="A142" s="12"/>
      <c r="B142" s="46" t="s">
        <v>320</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ht="15" customHeight="1" x14ac:dyDescent="0.25">
      <c r="A143" s="12" t="s">
        <v>321</v>
      </c>
      <c r="B143" s="11" t="s">
        <v>6</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54" t="s">
        <v>321</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row>
    <row r="145" spans="1:26" x14ac:dyDescent="0.25">
      <c r="A145" s="12"/>
      <c r="B145" s="55" t="s">
        <v>322</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row>
    <row r="146" spans="1:26" x14ac:dyDescent="0.25">
      <c r="A146" s="12"/>
      <c r="B146" s="46" t="s">
        <v>323</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row>
    <row r="147" spans="1:26" x14ac:dyDescent="0.25">
      <c r="A147" s="12"/>
      <c r="B147" s="55" t="s">
        <v>324</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row>
    <row r="148" spans="1:26" x14ac:dyDescent="0.25">
      <c r="A148" s="12"/>
      <c r="B148" s="46" t="s">
        <v>325</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12"/>
      <c r="B149" s="55" t="s">
        <v>326</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row>
    <row r="150" spans="1:26" x14ac:dyDescent="0.25">
      <c r="A150" s="12"/>
      <c r="B150" s="46" t="s">
        <v>1684</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12"/>
      <c r="B151" s="55" t="s">
        <v>328</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row>
    <row r="152" spans="1:26" x14ac:dyDescent="0.25">
      <c r="A152" s="12"/>
      <c r="B152" s="46" t="s">
        <v>329</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x14ac:dyDescent="0.25">
      <c r="A153" s="12"/>
      <c r="B153" s="46" t="s">
        <v>330</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ht="15" customHeight="1" x14ac:dyDescent="0.25">
      <c r="A154" s="12" t="s">
        <v>50</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54" t="s">
        <v>50</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row>
    <row r="156" spans="1:26" x14ac:dyDescent="0.25">
      <c r="A156" s="12"/>
      <c r="B156" s="55" t="s">
        <v>119</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row>
    <row r="157" spans="1:26" x14ac:dyDescent="0.25">
      <c r="A157" s="12"/>
      <c r="B157" s="46" t="s">
        <v>331</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x14ac:dyDescent="0.25">
      <c r="A158" s="12"/>
      <c r="B158" s="55" t="s">
        <v>332</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row>
    <row r="159" spans="1:26" ht="25.5" customHeight="1" x14ac:dyDescent="0.25">
      <c r="A159" s="12"/>
      <c r="B159" s="46" t="s">
        <v>333</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row>
    <row r="160" spans="1:26" ht="25.5" customHeight="1" x14ac:dyDescent="0.25">
      <c r="A160" s="12"/>
      <c r="B160" s="46" t="s">
        <v>334</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row>
    <row r="161" spans="1:26" x14ac:dyDescent="0.25">
      <c r="A161" s="12"/>
      <c r="B161" s="46" t="s">
        <v>335</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ht="15" customHeight="1" x14ac:dyDescent="0.25">
      <c r="A162" s="12" t="s">
        <v>336</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54" t="s">
        <v>336</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row>
    <row r="164" spans="1:26" ht="25.5" customHeight="1" x14ac:dyDescent="0.25">
      <c r="A164" s="12"/>
      <c r="B164" s="46" t="s">
        <v>337</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12"/>
      <c r="B165" s="55" t="s">
        <v>338</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ht="25.5" customHeight="1" x14ac:dyDescent="0.25">
      <c r="A166" s="12"/>
      <c r="B166" s="46" t="s">
        <v>339</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12"/>
      <c r="B167" s="55" t="s">
        <v>340</v>
      </c>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row>
    <row r="168" spans="1:26" x14ac:dyDescent="0.25">
      <c r="A168" s="12"/>
      <c r="B168" s="46" t="s">
        <v>341</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12"/>
      <c r="B169" s="55" t="s">
        <v>342</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row>
    <row r="170" spans="1:26" x14ac:dyDescent="0.25">
      <c r="A170" s="12"/>
      <c r="B170" s="46" t="s">
        <v>343</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12"/>
      <c r="B171" s="46" t="s">
        <v>344</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ht="15" customHeight="1" x14ac:dyDescent="0.25">
      <c r="A172" s="12" t="s">
        <v>179</v>
      </c>
      <c r="B172" s="11" t="s">
        <v>6</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54" t="s">
        <v>179</v>
      </c>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ht="25.5" customHeight="1" x14ac:dyDescent="0.25">
      <c r="A174" s="12"/>
      <c r="B174" s="46" t="s">
        <v>345</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row>
    <row r="175" spans="1:26" x14ac:dyDescent="0.25">
      <c r="A175" s="12"/>
      <c r="B175" s="46" t="s">
        <v>346</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row>
    <row r="176" spans="1:26" ht="15" customHeight="1" x14ac:dyDescent="0.25">
      <c r="A176" s="12" t="s">
        <v>347</v>
      </c>
      <c r="B176" s="11" t="s">
        <v>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54" t="s">
        <v>347</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row>
    <row r="178" spans="1:26" ht="25.5" customHeight="1" x14ac:dyDescent="0.25">
      <c r="A178" s="12"/>
      <c r="B178" s="46" t="s">
        <v>1685</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ht="15" customHeight="1" x14ac:dyDescent="0.25">
      <c r="A179" s="12" t="s">
        <v>349</v>
      </c>
      <c r="B179" s="11" t="s">
        <v>6</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54" t="s">
        <v>349</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row>
    <row r="181" spans="1:26" x14ac:dyDescent="0.25">
      <c r="A181" s="12"/>
      <c r="B181" s="46" t="s">
        <v>350</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row>
    <row r="182" spans="1:26" x14ac:dyDescent="0.25">
      <c r="A182" s="12"/>
      <c r="B182" s="46" t="s">
        <v>351</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12"/>
      <c r="B183" s="54" t="s">
        <v>352</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row>
    <row r="184" spans="1:26" x14ac:dyDescent="0.25">
      <c r="A184" s="12"/>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row>
    <row r="185" spans="1:26" x14ac:dyDescent="0.25">
      <c r="A185" s="12"/>
      <c r="B185" s="46"/>
      <c r="C185" s="46"/>
      <c r="D185" s="47" t="s">
        <v>353</v>
      </c>
      <c r="E185" s="47"/>
      <c r="F185" s="46"/>
      <c r="G185" s="46"/>
      <c r="H185" s="47" t="s">
        <v>353</v>
      </c>
      <c r="I185" s="47"/>
      <c r="J185" s="46"/>
      <c r="K185" s="46"/>
      <c r="L185" s="47" t="s">
        <v>363</v>
      </c>
      <c r="M185" s="47"/>
      <c r="N185" s="46"/>
      <c r="O185" s="46"/>
      <c r="P185" s="47" t="s">
        <v>366</v>
      </c>
      <c r="Q185" s="47"/>
      <c r="R185" s="47"/>
      <c r="S185" s="47"/>
      <c r="T185" s="47"/>
      <c r="U185" s="47"/>
      <c r="V185" s="46"/>
      <c r="W185" s="46"/>
      <c r="X185" s="46"/>
      <c r="Y185" s="46"/>
      <c r="Z185" s="46"/>
    </row>
    <row r="186" spans="1:26" x14ac:dyDescent="0.25">
      <c r="A186" s="12"/>
      <c r="B186" s="46"/>
      <c r="C186" s="46"/>
      <c r="D186" s="47" t="s">
        <v>354</v>
      </c>
      <c r="E186" s="47"/>
      <c r="F186" s="46"/>
      <c r="G186" s="46"/>
      <c r="H186" s="47" t="s">
        <v>358</v>
      </c>
      <c r="I186" s="47"/>
      <c r="J186" s="46"/>
      <c r="K186" s="46"/>
      <c r="L186" s="47" t="s">
        <v>356</v>
      </c>
      <c r="M186" s="47"/>
      <c r="N186" s="46"/>
      <c r="O186" s="46"/>
      <c r="P186" s="47" t="s">
        <v>367</v>
      </c>
      <c r="Q186" s="47"/>
      <c r="R186" s="47"/>
      <c r="S186" s="47"/>
      <c r="T186" s="47"/>
      <c r="U186" s="47"/>
      <c r="V186" s="46"/>
      <c r="W186" s="46"/>
      <c r="X186" s="46"/>
      <c r="Y186" s="46"/>
      <c r="Z186" s="46"/>
    </row>
    <row r="187" spans="1:26" x14ac:dyDescent="0.25">
      <c r="A187" s="12"/>
      <c r="B187" s="46"/>
      <c r="C187" s="46"/>
      <c r="D187" s="47" t="s">
        <v>355</v>
      </c>
      <c r="E187" s="47"/>
      <c r="F187" s="46"/>
      <c r="G187" s="46"/>
      <c r="H187" s="47" t="s">
        <v>359</v>
      </c>
      <c r="I187" s="47"/>
      <c r="J187" s="46"/>
      <c r="K187" s="46"/>
      <c r="L187" s="47" t="s">
        <v>357</v>
      </c>
      <c r="M187" s="47"/>
      <c r="N187" s="46"/>
      <c r="O187" s="46"/>
      <c r="P187" s="47" t="s">
        <v>368</v>
      </c>
      <c r="Q187" s="47"/>
      <c r="R187" s="47"/>
      <c r="S187" s="47"/>
      <c r="T187" s="47"/>
      <c r="U187" s="47"/>
      <c r="V187" s="46"/>
      <c r="W187" s="46"/>
      <c r="X187" s="46"/>
      <c r="Y187" s="46"/>
      <c r="Z187" s="46"/>
    </row>
    <row r="188" spans="1:26" x14ac:dyDescent="0.25">
      <c r="A188" s="12"/>
      <c r="B188" s="46"/>
      <c r="C188" s="46"/>
      <c r="D188" s="47" t="s">
        <v>356</v>
      </c>
      <c r="E188" s="47"/>
      <c r="F188" s="46"/>
      <c r="G188" s="46"/>
      <c r="H188" s="47" t="s">
        <v>360</v>
      </c>
      <c r="I188" s="47"/>
      <c r="J188" s="46"/>
      <c r="K188" s="46"/>
      <c r="L188" s="47" t="s">
        <v>364</v>
      </c>
      <c r="M188" s="47"/>
      <c r="N188" s="46"/>
      <c r="O188" s="46"/>
      <c r="P188" s="47"/>
      <c r="Q188" s="47"/>
      <c r="R188" s="47"/>
      <c r="S188" s="47"/>
      <c r="T188" s="47"/>
      <c r="U188" s="47"/>
      <c r="V188" s="46"/>
      <c r="W188" s="46"/>
      <c r="X188" s="46"/>
      <c r="Y188" s="46"/>
      <c r="Z188" s="46"/>
    </row>
    <row r="189" spans="1:26" ht="15.75" thickBot="1" x14ac:dyDescent="0.3">
      <c r="A189" s="12"/>
      <c r="B189" s="46"/>
      <c r="C189" s="46"/>
      <c r="D189" s="47" t="s">
        <v>357</v>
      </c>
      <c r="E189" s="47"/>
      <c r="F189" s="46"/>
      <c r="G189" s="46"/>
      <c r="H189" s="47" t="s">
        <v>361</v>
      </c>
      <c r="I189" s="47"/>
      <c r="J189" s="46"/>
      <c r="K189" s="46"/>
      <c r="L189" s="47" t="s">
        <v>360</v>
      </c>
      <c r="M189" s="47"/>
      <c r="N189" s="46"/>
      <c r="O189" s="46"/>
      <c r="P189" s="48"/>
      <c r="Q189" s="48"/>
      <c r="R189" s="48"/>
      <c r="S189" s="48"/>
      <c r="T189" s="48"/>
      <c r="U189" s="48"/>
      <c r="V189" s="46"/>
      <c r="W189" s="46"/>
      <c r="X189" s="46"/>
      <c r="Y189" s="46"/>
      <c r="Z189" s="46"/>
    </row>
    <row r="190" spans="1:26" x14ac:dyDescent="0.25">
      <c r="A190" s="12"/>
      <c r="B190" s="26">
        <v>41820</v>
      </c>
      <c r="C190" s="46"/>
      <c r="D190" s="47"/>
      <c r="E190" s="47"/>
      <c r="F190" s="46"/>
      <c r="G190" s="46"/>
      <c r="H190" s="47" t="s">
        <v>362</v>
      </c>
      <c r="I190" s="47"/>
      <c r="J190" s="46"/>
      <c r="K190" s="46"/>
      <c r="L190" s="47" t="s">
        <v>365</v>
      </c>
      <c r="M190" s="47"/>
      <c r="N190" s="46"/>
      <c r="O190" s="46"/>
      <c r="P190" s="49" t="s">
        <v>370</v>
      </c>
      <c r="Q190" s="49"/>
      <c r="R190" s="50"/>
      <c r="S190" s="50"/>
      <c r="T190" s="49" t="s">
        <v>372</v>
      </c>
      <c r="U190" s="49"/>
      <c r="V190" s="46"/>
      <c r="W190" s="46"/>
      <c r="X190" s="47" t="s">
        <v>376</v>
      </c>
      <c r="Y190" s="47"/>
      <c r="Z190" s="46"/>
    </row>
    <row r="191" spans="1:26" x14ac:dyDescent="0.25">
      <c r="A191" s="12"/>
      <c r="B191" s="25" t="s">
        <v>369</v>
      </c>
      <c r="C191" s="46"/>
      <c r="D191" s="47"/>
      <c r="E191" s="47"/>
      <c r="F191" s="46"/>
      <c r="G191" s="46"/>
      <c r="H191" s="47"/>
      <c r="I191" s="47"/>
      <c r="J191" s="46"/>
      <c r="K191" s="46"/>
      <c r="L191" s="47"/>
      <c r="M191" s="47"/>
      <c r="N191" s="46"/>
      <c r="O191" s="46"/>
      <c r="P191" s="47" t="s">
        <v>371</v>
      </c>
      <c r="Q191" s="47"/>
      <c r="R191" s="46"/>
      <c r="S191" s="46"/>
      <c r="T191" s="47" t="s">
        <v>373</v>
      </c>
      <c r="U191" s="47"/>
      <c r="V191" s="46"/>
      <c r="W191" s="46"/>
      <c r="X191" s="47"/>
      <c r="Y191" s="47"/>
      <c r="Z191" s="46"/>
    </row>
    <row r="192" spans="1:26" x14ac:dyDescent="0.25">
      <c r="A192" s="12"/>
      <c r="C192" s="46"/>
      <c r="D192" s="47"/>
      <c r="E192" s="47"/>
      <c r="F192" s="46"/>
      <c r="G192" s="46"/>
      <c r="H192" s="47"/>
      <c r="I192" s="47"/>
      <c r="J192" s="46"/>
      <c r="K192" s="46"/>
      <c r="L192" s="47"/>
      <c r="M192" s="47"/>
      <c r="N192" s="46"/>
      <c r="O192" s="46"/>
      <c r="P192" s="47"/>
      <c r="Q192" s="47"/>
      <c r="R192" s="46"/>
      <c r="S192" s="46"/>
      <c r="T192" s="47" t="s">
        <v>374</v>
      </c>
      <c r="U192" s="47"/>
      <c r="V192" s="46"/>
      <c r="W192" s="46"/>
      <c r="X192" s="47"/>
      <c r="Y192" s="47"/>
      <c r="Z192" s="46"/>
    </row>
    <row r="193" spans="1:26" ht="15.75" thickBot="1" x14ac:dyDescent="0.3">
      <c r="A193" s="12"/>
      <c r="B193" s="24"/>
      <c r="C193" s="46"/>
      <c r="D193" s="48"/>
      <c r="E193" s="48"/>
      <c r="F193" s="46"/>
      <c r="G193" s="46"/>
      <c r="H193" s="48"/>
      <c r="I193" s="48"/>
      <c r="J193" s="46"/>
      <c r="K193" s="46"/>
      <c r="L193" s="48"/>
      <c r="M193" s="48"/>
      <c r="N193" s="46"/>
      <c r="O193" s="46"/>
      <c r="P193" s="48"/>
      <c r="Q193" s="48"/>
      <c r="R193" s="46"/>
      <c r="S193" s="46"/>
      <c r="T193" s="48" t="s">
        <v>375</v>
      </c>
      <c r="U193" s="48"/>
      <c r="V193" s="46"/>
      <c r="W193" s="46"/>
      <c r="X193" s="48"/>
      <c r="Y193" s="48"/>
      <c r="Z193" s="46"/>
    </row>
    <row r="194" spans="1:26" x14ac:dyDescent="0.25">
      <c r="A194" s="12"/>
      <c r="B194" s="27" t="s">
        <v>377</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row>
    <row r="195" spans="1:26" x14ac:dyDescent="0.25">
      <c r="A195" s="12"/>
      <c r="B195" s="29" t="s">
        <v>378</v>
      </c>
      <c r="C195" s="15"/>
      <c r="D195" s="15" t="s">
        <v>379</v>
      </c>
      <c r="E195" s="30">
        <v>1925</v>
      </c>
      <c r="F195" s="18"/>
      <c r="G195" s="15"/>
      <c r="H195" s="18" t="s">
        <v>379</v>
      </c>
      <c r="I195" s="32" t="s">
        <v>380</v>
      </c>
      <c r="J195" s="18"/>
      <c r="K195" s="15"/>
      <c r="L195" s="15" t="s">
        <v>379</v>
      </c>
      <c r="M195" s="30">
        <v>1925</v>
      </c>
      <c r="N195" s="18"/>
      <c r="O195" s="15"/>
      <c r="P195" s="15" t="s">
        <v>379</v>
      </c>
      <c r="Q195" s="34">
        <v>-572</v>
      </c>
      <c r="R195" s="18"/>
      <c r="S195" s="15"/>
      <c r="T195" s="18" t="s">
        <v>379</v>
      </c>
      <c r="U195" s="32" t="s">
        <v>380</v>
      </c>
      <c r="V195" s="18"/>
      <c r="W195" s="15"/>
      <c r="X195" s="15" t="s">
        <v>379</v>
      </c>
      <c r="Y195" s="30">
        <v>1353</v>
      </c>
      <c r="Z195" s="18"/>
    </row>
    <row r="196" spans="1:26" x14ac:dyDescent="0.25">
      <c r="A196" s="12"/>
      <c r="B196" s="35" t="s">
        <v>381</v>
      </c>
      <c r="C196" s="28"/>
      <c r="D196" s="28"/>
      <c r="E196" s="37">
        <v>588</v>
      </c>
      <c r="F196" s="38"/>
      <c r="G196" s="28"/>
      <c r="H196" s="38"/>
      <c r="I196" s="40" t="s">
        <v>380</v>
      </c>
      <c r="J196" s="38"/>
      <c r="K196" s="28"/>
      <c r="L196" s="28"/>
      <c r="M196" s="37">
        <v>588</v>
      </c>
      <c r="N196" s="38"/>
      <c r="O196" s="28"/>
      <c r="P196" s="38"/>
      <c r="Q196" s="40" t="s">
        <v>380</v>
      </c>
      <c r="R196" s="38"/>
      <c r="S196" s="28"/>
      <c r="T196" s="38"/>
      <c r="U196" s="40" t="s">
        <v>380</v>
      </c>
      <c r="V196" s="38"/>
      <c r="W196" s="28"/>
      <c r="X196" s="28"/>
      <c r="Y196" s="37">
        <v>588</v>
      </c>
      <c r="Z196" s="38"/>
    </row>
    <row r="197" spans="1:26" x14ac:dyDescent="0.25">
      <c r="A197" s="12"/>
      <c r="B197" s="29" t="s">
        <v>382</v>
      </c>
      <c r="C197" s="15"/>
      <c r="D197" s="15"/>
      <c r="E197" s="30">
        <v>3294</v>
      </c>
      <c r="F197" s="18"/>
      <c r="G197" s="15"/>
      <c r="H197" s="18"/>
      <c r="I197" s="32" t="s">
        <v>380</v>
      </c>
      <c r="J197" s="18"/>
      <c r="K197" s="15"/>
      <c r="L197" s="15"/>
      <c r="M197" s="30">
        <v>3294</v>
      </c>
      <c r="N197" s="18"/>
      <c r="O197" s="15"/>
      <c r="P197" s="15"/>
      <c r="Q197" s="30">
        <v>-2499</v>
      </c>
      <c r="R197" s="18"/>
      <c r="S197" s="15"/>
      <c r="T197" s="18"/>
      <c r="U197" s="32" t="s">
        <v>380</v>
      </c>
      <c r="V197" s="18"/>
      <c r="W197" s="15"/>
      <c r="X197" s="15"/>
      <c r="Y197" s="34">
        <v>795</v>
      </c>
      <c r="Z197" s="18"/>
    </row>
    <row r="198" spans="1:26" x14ac:dyDescent="0.25">
      <c r="A198" s="12"/>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row r="199" spans="1:26" x14ac:dyDescent="0.25">
      <c r="A199" s="12"/>
      <c r="B199" s="27" t="s">
        <v>40</v>
      </c>
      <c r="C199" s="28"/>
      <c r="D199" s="28" t="s">
        <v>379</v>
      </c>
      <c r="E199" s="43">
        <v>5807</v>
      </c>
      <c r="F199" s="38"/>
      <c r="G199" s="28"/>
      <c r="H199" s="38" t="s">
        <v>379</v>
      </c>
      <c r="I199" s="40" t="s">
        <v>380</v>
      </c>
      <c r="J199" s="38"/>
      <c r="K199" s="28"/>
      <c r="L199" s="28" t="s">
        <v>379</v>
      </c>
      <c r="M199" s="43">
        <v>5807</v>
      </c>
      <c r="N199" s="38"/>
      <c r="O199" s="28"/>
      <c r="P199" s="28" t="s">
        <v>379</v>
      </c>
      <c r="Q199" s="43">
        <v>-3071</v>
      </c>
      <c r="R199" s="38"/>
      <c r="S199" s="28"/>
      <c r="T199" s="38" t="s">
        <v>379</v>
      </c>
      <c r="U199" s="40" t="s">
        <v>380</v>
      </c>
      <c r="V199" s="38"/>
      <c r="W199" s="28"/>
      <c r="X199" s="28" t="s">
        <v>379</v>
      </c>
      <c r="Y199" s="43">
        <v>2736</v>
      </c>
      <c r="Z199" s="38"/>
    </row>
    <row r="200" spans="1:26" x14ac:dyDescent="0.25">
      <c r="A200" s="12"/>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row>
    <row r="201" spans="1:26" x14ac:dyDescent="0.25">
      <c r="A201" s="12"/>
      <c r="B201" s="4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x14ac:dyDescent="0.25">
      <c r="A202" s="12"/>
      <c r="B202" s="45" t="s">
        <v>383</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x14ac:dyDescent="0.25">
      <c r="A203" s="12"/>
      <c r="B203" s="35" t="s">
        <v>378</v>
      </c>
      <c r="C203" s="28"/>
      <c r="D203" s="28" t="s">
        <v>379</v>
      </c>
      <c r="E203" s="43">
        <v>-32637</v>
      </c>
      <c r="F203" s="38"/>
      <c r="G203" s="28"/>
      <c r="H203" s="38" t="s">
        <v>379</v>
      </c>
      <c r="I203" s="40" t="s">
        <v>380</v>
      </c>
      <c r="J203" s="38"/>
      <c r="K203" s="28"/>
      <c r="L203" s="28" t="s">
        <v>379</v>
      </c>
      <c r="M203" s="43">
        <v>-32637</v>
      </c>
      <c r="N203" s="38"/>
      <c r="O203" s="28"/>
      <c r="P203" s="28" t="s">
        <v>379</v>
      </c>
      <c r="Q203" s="37">
        <v>572</v>
      </c>
      <c r="R203" s="38"/>
      <c r="S203" s="28"/>
      <c r="T203" s="28" t="s">
        <v>379</v>
      </c>
      <c r="U203" s="43">
        <v>32065</v>
      </c>
      <c r="V203" s="38"/>
      <c r="W203" s="28"/>
      <c r="X203" s="38" t="s">
        <v>379</v>
      </c>
      <c r="Y203" s="40" t="s">
        <v>380</v>
      </c>
      <c r="Z203" s="38"/>
    </row>
    <row r="204" spans="1:26" x14ac:dyDescent="0.25">
      <c r="A204" s="12"/>
      <c r="B204" s="29" t="s">
        <v>382</v>
      </c>
      <c r="C204" s="15"/>
      <c r="D204" s="15"/>
      <c r="E204" s="30">
        <v>-5540</v>
      </c>
      <c r="F204" s="18"/>
      <c r="G204" s="15"/>
      <c r="H204" s="18"/>
      <c r="I204" s="32" t="s">
        <v>380</v>
      </c>
      <c r="J204" s="18"/>
      <c r="K204" s="15"/>
      <c r="L204" s="15"/>
      <c r="M204" s="30">
        <v>-5540</v>
      </c>
      <c r="N204" s="18"/>
      <c r="O204" s="15"/>
      <c r="P204" s="15"/>
      <c r="Q204" s="30">
        <v>2499</v>
      </c>
      <c r="R204" s="18"/>
      <c r="S204" s="15"/>
      <c r="T204" s="15"/>
      <c r="U204" s="30">
        <v>1746</v>
      </c>
      <c r="V204" s="18"/>
      <c r="W204" s="15"/>
      <c r="X204" s="15"/>
      <c r="Y204" s="30">
        <v>-1295</v>
      </c>
      <c r="Z204" s="18"/>
    </row>
    <row r="205" spans="1:26" x14ac:dyDescent="0.25">
      <c r="A205" s="12"/>
      <c r="B205" s="35" t="s">
        <v>384</v>
      </c>
      <c r="C205" s="28"/>
      <c r="D205" s="28"/>
      <c r="E205" s="37">
        <v>-494</v>
      </c>
      <c r="F205" s="38"/>
      <c r="G205" s="28"/>
      <c r="H205" s="38"/>
      <c r="I205" s="40" t="s">
        <v>380</v>
      </c>
      <c r="J205" s="38"/>
      <c r="K205" s="28"/>
      <c r="L205" s="28"/>
      <c r="M205" s="37">
        <v>-494</v>
      </c>
      <c r="N205" s="38"/>
      <c r="O205" s="28"/>
      <c r="P205" s="38"/>
      <c r="Q205" s="40" t="s">
        <v>380</v>
      </c>
      <c r="R205" s="38"/>
      <c r="S205" s="28"/>
      <c r="T205" s="28"/>
      <c r="U205" s="37">
        <v>494</v>
      </c>
      <c r="V205" s="38"/>
      <c r="W205" s="28"/>
      <c r="X205" s="38"/>
      <c r="Y205" s="40" t="s">
        <v>380</v>
      </c>
      <c r="Z205" s="38"/>
    </row>
    <row r="206" spans="1:26" x14ac:dyDescent="0.25">
      <c r="A206" s="12"/>
      <c r="B206" s="29" t="s">
        <v>385</v>
      </c>
      <c r="C206" s="15"/>
      <c r="D206" s="15"/>
      <c r="E206" s="30">
        <v>-864680</v>
      </c>
      <c r="F206" s="18"/>
      <c r="G206" s="15"/>
      <c r="H206" s="18"/>
      <c r="I206" s="32" t="s">
        <v>380</v>
      </c>
      <c r="J206" s="18"/>
      <c r="K206" s="15"/>
      <c r="L206" s="15"/>
      <c r="M206" s="30">
        <v>-864680</v>
      </c>
      <c r="N206" s="18"/>
      <c r="O206" s="15"/>
      <c r="P206" s="15"/>
      <c r="Q206" s="30">
        <v>864680</v>
      </c>
      <c r="R206" s="18"/>
      <c r="S206" s="15"/>
      <c r="T206" s="18"/>
      <c r="U206" s="32" t="s">
        <v>380</v>
      </c>
      <c r="V206" s="18"/>
      <c r="W206" s="15"/>
      <c r="X206" s="18"/>
      <c r="Y206" s="32" t="s">
        <v>380</v>
      </c>
      <c r="Z206" s="18"/>
    </row>
    <row r="207" spans="1:26" x14ac:dyDescent="0.25">
      <c r="A207" s="12"/>
      <c r="B207" s="35" t="s">
        <v>386</v>
      </c>
      <c r="C207" s="28"/>
      <c r="D207" s="28"/>
      <c r="E207" s="43">
        <v>-853750</v>
      </c>
      <c r="F207" s="38"/>
      <c r="G207" s="28"/>
      <c r="H207" s="38"/>
      <c r="I207" s="40" t="s">
        <v>380</v>
      </c>
      <c r="J207" s="38"/>
      <c r="K207" s="28"/>
      <c r="L207" s="28"/>
      <c r="M207" s="43">
        <v>-853750</v>
      </c>
      <c r="N207" s="38"/>
      <c r="O207" s="28"/>
      <c r="P207" s="28"/>
      <c r="Q207" s="43">
        <v>853750</v>
      </c>
      <c r="R207" s="38"/>
      <c r="S207" s="28"/>
      <c r="T207" s="38"/>
      <c r="U207" s="40" t="s">
        <v>380</v>
      </c>
      <c r="V207" s="38"/>
      <c r="W207" s="28"/>
      <c r="X207" s="38"/>
      <c r="Y207" s="40" t="s">
        <v>380</v>
      </c>
      <c r="Z207" s="38"/>
    </row>
    <row r="208" spans="1:26" x14ac:dyDescent="0.25">
      <c r="A208" s="12"/>
      <c r="B208" s="29" t="s">
        <v>387</v>
      </c>
      <c r="C208" s="15"/>
      <c r="D208" s="15"/>
      <c r="E208" s="30">
        <v>-52916</v>
      </c>
      <c r="F208" s="18"/>
      <c r="G208" s="15"/>
      <c r="H208" s="18"/>
      <c r="I208" s="32" t="s">
        <v>380</v>
      </c>
      <c r="J208" s="18"/>
      <c r="K208" s="15"/>
      <c r="L208" s="15"/>
      <c r="M208" s="30">
        <v>-52916</v>
      </c>
      <c r="N208" s="18"/>
      <c r="O208" s="15"/>
      <c r="P208" s="15"/>
      <c r="Q208" s="30">
        <v>52916</v>
      </c>
      <c r="R208" s="18"/>
      <c r="S208" s="15"/>
      <c r="T208" s="18"/>
      <c r="U208" s="32" t="s">
        <v>380</v>
      </c>
      <c r="V208" s="18"/>
      <c r="W208" s="15"/>
      <c r="X208" s="18"/>
      <c r="Y208" s="32" t="s">
        <v>380</v>
      </c>
      <c r="Z208" s="18"/>
    </row>
    <row r="209" spans="1:26" x14ac:dyDescent="0.25">
      <c r="A209" s="12"/>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row>
    <row r="210" spans="1:26" x14ac:dyDescent="0.25">
      <c r="A210" s="12"/>
      <c r="B210" s="27" t="s">
        <v>388</v>
      </c>
      <c r="C210" s="28"/>
      <c r="D210" s="28" t="s">
        <v>379</v>
      </c>
      <c r="E210" s="43">
        <v>-1810017</v>
      </c>
      <c r="F210" s="38"/>
      <c r="G210" s="28"/>
      <c r="H210" s="38" t="s">
        <v>379</v>
      </c>
      <c r="I210" s="40" t="s">
        <v>380</v>
      </c>
      <c r="J210" s="38"/>
      <c r="K210" s="28"/>
      <c r="L210" s="28" t="s">
        <v>379</v>
      </c>
      <c r="M210" s="43">
        <v>-1810017</v>
      </c>
      <c r="N210" s="38"/>
      <c r="O210" s="28"/>
      <c r="P210" s="28" t="s">
        <v>379</v>
      </c>
      <c r="Q210" s="43">
        <v>1774417</v>
      </c>
      <c r="R210" s="38"/>
      <c r="S210" s="28"/>
      <c r="T210" s="28" t="s">
        <v>379</v>
      </c>
      <c r="U210" s="43">
        <v>34305</v>
      </c>
      <c r="V210" s="38"/>
      <c r="W210" s="28"/>
      <c r="X210" s="28" t="s">
        <v>379</v>
      </c>
      <c r="Y210" s="43">
        <v>-1295</v>
      </c>
      <c r="Z210" s="38"/>
    </row>
    <row r="211" spans="1:26" x14ac:dyDescent="0.25">
      <c r="A211" s="12"/>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x14ac:dyDescent="0.25">
      <c r="A212" s="12"/>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row>
    <row r="213" spans="1:26" x14ac:dyDescent="0.25">
      <c r="A213" s="12"/>
      <c r="B213" s="46"/>
      <c r="C213" s="46"/>
      <c r="D213" s="47" t="s">
        <v>353</v>
      </c>
      <c r="E213" s="47"/>
      <c r="F213" s="46"/>
      <c r="G213" s="46"/>
      <c r="H213" s="47" t="s">
        <v>353</v>
      </c>
      <c r="I213" s="47"/>
      <c r="J213" s="46"/>
      <c r="K213" s="46"/>
      <c r="L213" s="47" t="s">
        <v>363</v>
      </c>
      <c r="M213" s="47"/>
      <c r="N213" s="46"/>
      <c r="O213" s="46"/>
      <c r="P213" s="47" t="s">
        <v>366</v>
      </c>
      <c r="Q213" s="47"/>
      <c r="R213" s="47"/>
      <c r="S213" s="47"/>
      <c r="T213" s="47"/>
      <c r="U213" s="47"/>
      <c r="V213" s="46"/>
      <c r="W213" s="46"/>
      <c r="X213" s="46"/>
      <c r="Y213" s="46"/>
      <c r="Z213" s="46"/>
    </row>
    <row r="214" spans="1:26" x14ac:dyDescent="0.25">
      <c r="A214" s="12"/>
      <c r="B214" s="46"/>
      <c r="C214" s="46"/>
      <c r="D214" s="47" t="s">
        <v>354</v>
      </c>
      <c r="E214" s="47"/>
      <c r="F214" s="46"/>
      <c r="G214" s="46"/>
      <c r="H214" s="47" t="s">
        <v>358</v>
      </c>
      <c r="I214" s="47"/>
      <c r="J214" s="46"/>
      <c r="K214" s="46"/>
      <c r="L214" s="47" t="s">
        <v>356</v>
      </c>
      <c r="M214" s="47"/>
      <c r="N214" s="46"/>
      <c r="O214" s="46"/>
      <c r="P214" s="47" t="s">
        <v>389</v>
      </c>
      <c r="Q214" s="47"/>
      <c r="R214" s="47"/>
      <c r="S214" s="47"/>
      <c r="T214" s="47"/>
      <c r="U214" s="47"/>
      <c r="V214" s="46"/>
      <c r="W214" s="46"/>
      <c r="X214" s="46"/>
      <c r="Y214" s="46"/>
      <c r="Z214" s="46"/>
    </row>
    <row r="215" spans="1:26" x14ac:dyDescent="0.25">
      <c r="A215" s="12"/>
      <c r="B215" s="46"/>
      <c r="C215" s="46"/>
      <c r="D215" s="47" t="s">
        <v>355</v>
      </c>
      <c r="E215" s="47"/>
      <c r="F215" s="46"/>
      <c r="G215" s="46"/>
      <c r="H215" s="47" t="s">
        <v>359</v>
      </c>
      <c r="I215" s="47"/>
      <c r="J215" s="46"/>
      <c r="K215" s="46"/>
      <c r="L215" s="47" t="s">
        <v>357</v>
      </c>
      <c r="M215" s="47"/>
      <c r="N215" s="46"/>
      <c r="O215" s="46"/>
      <c r="P215" s="47" t="s">
        <v>390</v>
      </c>
      <c r="Q215" s="47"/>
      <c r="R215" s="47"/>
      <c r="S215" s="47"/>
      <c r="T215" s="47"/>
      <c r="U215" s="47"/>
      <c r="V215" s="46"/>
      <c r="W215" s="46"/>
      <c r="X215" s="46"/>
      <c r="Y215" s="46"/>
      <c r="Z215" s="46"/>
    </row>
    <row r="216" spans="1:26" x14ac:dyDescent="0.25">
      <c r="A216" s="12"/>
      <c r="B216" s="46"/>
      <c r="C216" s="46"/>
      <c r="D216" s="47" t="s">
        <v>356</v>
      </c>
      <c r="E216" s="47"/>
      <c r="F216" s="46"/>
      <c r="G216" s="46"/>
      <c r="H216" s="47" t="s">
        <v>360</v>
      </c>
      <c r="I216" s="47"/>
      <c r="J216" s="46"/>
      <c r="K216" s="46"/>
      <c r="L216" s="47" t="s">
        <v>364</v>
      </c>
      <c r="M216" s="47"/>
      <c r="N216" s="46"/>
      <c r="O216" s="46"/>
      <c r="P216" s="47"/>
      <c r="Q216" s="47"/>
      <c r="R216" s="47"/>
      <c r="S216" s="47"/>
      <c r="T216" s="47"/>
      <c r="U216" s="47"/>
      <c r="V216" s="46"/>
      <c r="W216" s="46"/>
      <c r="X216" s="46"/>
      <c r="Y216" s="46"/>
      <c r="Z216" s="46"/>
    </row>
    <row r="217" spans="1:26" ht="15.75" thickBot="1" x14ac:dyDescent="0.3">
      <c r="A217" s="12"/>
      <c r="B217" s="46"/>
      <c r="C217" s="46"/>
      <c r="D217" s="47" t="s">
        <v>357</v>
      </c>
      <c r="E217" s="47"/>
      <c r="F217" s="46"/>
      <c r="G217" s="46"/>
      <c r="H217" s="47" t="s">
        <v>361</v>
      </c>
      <c r="I217" s="47"/>
      <c r="J217" s="46"/>
      <c r="K217" s="46"/>
      <c r="L217" s="47" t="s">
        <v>360</v>
      </c>
      <c r="M217" s="47"/>
      <c r="N217" s="46"/>
      <c r="O217" s="46"/>
      <c r="P217" s="48"/>
      <c r="Q217" s="48"/>
      <c r="R217" s="48"/>
      <c r="S217" s="48"/>
      <c r="T217" s="48"/>
      <c r="U217" s="48"/>
      <c r="V217" s="46"/>
      <c r="W217" s="46"/>
      <c r="X217" s="46"/>
      <c r="Y217" s="46"/>
      <c r="Z217" s="46"/>
    </row>
    <row r="218" spans="1:26" x14ac:dyDescent="0.25">
      <c r="A218" s="12"/>
      <c r="B218" s="26">
        <v>41639</v>
      </c>
      <c r="C218" s="46"/>
      <c r="D218" s="47"/>
      <c r="E218" s="47"/>
      <c r="F218" s="46"/>
      <c r="G218" s="46"/>
      <c r="H218" s="47" t="s">
        <v>362</v>
      </c>
      <c r="I218" s="47"/>
      <c r="J218" s="46"/>
      <c r="K218" s="46"/>
      <c r="L218" s="47" t="s">
        <v>365</v>
      </c>
      <c r="M218" s="47"/>
      <c r="N218" s="46"/>
      <c r="O218" s="46"/>
      <c r="P218" s="49" t="s">
        <v>370</v>
      </c>
      <c r="Q218" s="49"/>
      <c r="R218" s="50"/>
      <c r="S218" s="50"/>
      <c r="T218" s="49" t="s">
        <v>372</v>
      </c>
      <c r="U218" s="49"/>
      <c r="V218" s="46"/>
      <c r="W218" s="46"/>
      <c r="X218" s="47" t="s">
        <v>376</v>
      </c>
      <c r="Y218" s="47"/>
      <c r="Z218" s="46"/>
    </row>
    <row r="219" spans="1:26" x14ac:dyDescent="0.25">
      <c r="A219" s="12"/>
      <c r="B219" s="25" t="s">
        <v>369</v>
      </c>
      <c r="C219" s="46"/>
      <c r="D219" s="47"/>
      <c r="E219" s="47"/>
      <c r="F219" s="46"/>
      <c r="G219" s="46"/>
      <c r="H219" s="47"/>
      <c r="I219" s="47"/>
      <c r="J219" s="46"/>
      <c r="K219" s="46"/>
      <c r="L219" s="47"/>
      <c r="M219" s="47"/>
      <c r="N219" s="46"/>
      <c r="O219" s="46"/>
      <c r="P219" s="47" t="s">
        <v>371</v>
      </c>
      <c r="Q219" s="47"/>
      <c r="R219" s="46"/>
      <c r="S219" s="46"/>
      <c r="T219" s="47" t="s">
        <v>373</v>
      </c>
      <c r="U219" s="47"/>
      <c r="V219" s="46"/>
      <c r="W219" s="46"/>
      <c r="X219" s="47"/>
      <c r="Y219" s="47"/>
      <c r="Z219" s="46"/>
    </row>
    <row r="220" spans="1:26" x14ac:dyDescent="0.25">
      <c r="A220" s="12"/>
      <c r="C220" s="46"/>
      <c r="D220" s="47"/>
      <c r="E220" s="47"/>
      <c r="F220" s="46"/>
      <c r="G220" s="46"/>
      <c r="H220" s="47"/>
      <c r="I220" s="47"/>
      <c r="J220" s="46"/>
      <c r="K220" s="46"/>
      <c r="L220" s="47"/>
      <c r="M220" s="47"/>
      <c r="N220" s="46"/>
      <c r="O220" s="46"/>
      <c r="P220" s="47"/>
      <c r="Q220" s="47"/>
      <c r="R220" s="46"/>
      <c r="S220" s="46"/>
      <c r="T220" s="47" t="s">
        <v>374</v>
      </c>
      <c r="U220" s="47"/>
      <c r="V220" s="46"/>
      <c r="W220" s="46"/>
      <c r="X220" s="47"/>
      <c r="Y220" s="47"/>
      <c r="Z220" s="46"/>
    </row>
    <row r="221" spans="1:26" ht="15.75" thickBot="1" x14ac:dyDescent="0.3">
      <c r="A221" s="12"/>
      <c r="B221" s="24"/>
      <c r="C221" s="46"/>
      <c r="D221" s="48"/>
      <c r="E221" s="48"/>
      <c r="F221" s="46"/>
      <c r="G221" s="46"/>
      <c r="H221" s="48"/>
      <c r="I221" s="48"/>
      <c r="J221" s="46"/>
      <c r="K221" s="46"/>
      <c r="L221" s="48"/>
      <c r="M221" s="48"/>
      <c r="N221" s="46"/>
      <c r="O221" s="46"/>
      <c r="P221" s="48"/>
      <c r="Q221" s="48"/>
      <c r="R221" s="46"/>
      <c r="S221" s="46"/>
      <c r="T221" s="48" t="s">
        <v>375</v>
      </c>
      <c r="U221" s="48"/>
      <c r="V221" s="46"/>
      <c r="W221" s="46"/>
      <c r="X221" s="48"/>
      <c r="Y221" s="48"/>
      <c r="Z221" s="46"/>
    </row>
    <row r="222" spans="1:26" x14ac:dyDescent="0.25">
      <c r="A222" s="12"/>
      <c r="B222" s="27" t="s">
        <v>377</v>
      </c>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row>
    <row r="223" spans="1:26" x14ac:dyDescent="0.25">
      <c r="A223" s="12"/>
      <c r="B223" s="29" t="s">
        <v>378</v>
      </c>
      <c r="C223" s="15"/>
      <c r="D223" s="15" t="s">
        <v>379</v>
      </c>
      <c r="E223" s="30">
        <v>6566</v>
      </c>
      <c r="F223" s="18"/>
      <c r="G223" s="15"/>
      <c r="H223" s="18" t="s">
        <v>379</v>
      </c>
      <c r="I223" s="32" t="s">
        <v>380</v>
      </c>
      <c r="J223" s="18"/>
      <c r="K223" s="15"/>
      <c r="L223" s="15" t="s">
        <v>379</v>
      </c>
      <c r="M223" s="30">
        <v>6566</v>
      </c>
      <c r="N223" s="18"/>
      <c r="O223" s="15"/>
      <c r="P223" s="15" t="s">
        <v>379</v>
      </c>
      <c r="Q223" s="30">
        <v>-5402</v>
      </c>
      <c r="R223" s="18"/>
      <c r="S223" s="15"/>
      <c r="T223" s="18" t="s">
        <v>379</v>
      </c>
      <c r="U223" s="32" t="s">
        <v>380</v>
      </c>
      <c r="V223" s="18"/>
      <c r="W223" s="15"/>
      <c r="X223" s="15" t="s">
        <v>379</v>
      </c>
      <c r="Y223" s="30">
        <v>1164</v>
      </c>
      <c r="Z223" s="18"/>
    </row>
    <row r="224" spans="1:26" x14ac:dyDescent="0.25">
      <c r="A224" s="12"/>
      <c r="B224" s="35" t="s">
        <v>382</v>
      </c>
      <c r="C224" s="28"/>
      <c r="D224" s="28"/>
      <c r="E224" s="43">
        <v>1138</v>
      </c>
      <c r="F224" s="38"/>
      <c r="G224" s="28"/>
      <c r="H224" s="38"/>
      <c r="I224" s="40" t="s">
        <v>380</v>
      </c>
      <c r="J224" s="38"/>
      <c r="K224" s="28"/>
      <c r="L224" s="28"/>
      <c r="M224" s="43">
        <v>1138</v>
      </c>
      <c r="N224" s="38"/>
      <c r="O224" s="28"/>
      <c r="P224" s="28"/>
      <c r="Q224" s="37">
        <v>-656</v>
      </c>
      <c r="R224" s="38"/>
      <c r="S224" s="28"/>
      <c r="T224" s="28"/>
      <c r="U224" s="37">
        <v>-482</v>
      </c>
      <c r="V224" s="38"/>
      <c r="W224" s="28"/>
      <c r="X224" s="38"/>
      <c r="Y224" s="40" t="s">
        <v>380</v>
      </c>
      <c r="Z224" s="38"/>
    </row>
    <row r="225" spans="1:26" x14ac:dyDescent="0.25">
      <c r="A225" s="12"/>
      <c r="B225" s="29" t="s">
        <v>384</v>
      </c>
      <c r="C225" s="15"/>
      <c r="D225" s="18"/>
      <c r="E225" s="32" t="s">
        <v>380</v>
      </c>
      <c r="F225" s="18"/>
      <c r="G225" s="15"/>
      <c r="H225" s="18"/>
      <c r="I225" s="32" t="s">
        <v>380</v>
      </c>
      <c r="J225" s="18"/>
      <c r="K225" s="15"/>
      <c r="L225" s="18"/>
      <c r="M225" s="32" t="s">
        <v>380</v>
      </c>
      <c r="N225" s="18"/>
      <c r="O225" s="15"/>
      <c r="P225" s="18"/>
      <c r="Q225" s="32" t="s">
        <v>380</v>
      </c>
      <c r="R225" s="18"/>
      <c r="S225" s="15"/>
      <c r="T225" s="18"/>
      <c r="U225" s="32" t="s">
        <v>380</v>
      </c>
      <c r="V225" s="18"/>
      <c r="W225" s="15"/>
      <c r="X225" s="18"/>
      <c r="Y225" s="32" t="s">
        <v>380</v>
      </c>
      <c r="Z225" s="18"/>
    </row>
    <row r="226" spans="1:26" x14ac:dyDescent="0.25">
      <c r="A226" s="12"/>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row>
    <row r="227" spans="1:26" x14ac:dyDescent="0.25">
      <c r="A227" s="12"/>
      <c r="B227" s="27" t="s">
        <v>40</v>
      </c>
      <c r="C227" s="28"/>
      <c r="D227" s="28" t="s">
        <v>379</v>
      </c>
      <c r="E227" s="43">
        <v>7704</v>
      </c>
      <c r="F227" s="38"/>
      <c r="G227" s="28"/>
      <c r="H227" s="38" t="s">
        <v>379</v>
      </c>
      <c r="I227" s="40" t="s">
        <v>380</v>
      </c>
      <c r="J227" s="38"/>
      <c r="K227" s="28"/>
      <c r="L227" s="28" t="s">
        <v>379</v>
      </c>
      <c r="M227" s="43">
        <v>7704</v>
      </c>
      <c r="N227" s="38"/>
      <c r="O227" s="28"/>
      <c r="P227" s="28" t="s">
        <v>379</v>
      </c>
      <c r="Q227" s="43">
        <v>-6058</v>
      </c>
      <c r="R227" s="38"/>
      <c r="S227" s="28"/>
      <c r="T227" s="28" t="s">
        <v>379</v>
      </c>
      <c r="U227" s="37">
        <v>-482</v>
      </c>
      <c r="V227" s="38"/>
      <c r="W227" s="28"/>
      <c r="X227" s="28" t="s">
        <v>379</v>
      </c>
      <c r="Y227" s="43">
        <v>1164</v>
      </c>
      <c r="Z227" s="38"/>
    </row>
    <row r="228" spans="1:26" x14ac:dyDescent="0.25">
      <c r="A228" s="12"/>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row>
    <row r="229" spans="1:26" x14ac:dyDescent="0.25">
      <c r="A229" s="12"/>
      <c r="B229" s="41"/>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row>
    <row r="230" spans="1:26" x14ac:dyDescent="0.25">
      <c r="A230" s="12"/>
      <c r="B230" s="45" t="s">
        <v>383</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row>
    <row r="231" spans="1:26" x14ac:dyDescent="0.25">
      <c r="A231" s="12"/>
      <c r="B231" s="35" t="s">
        <v>378</v>
      </c>
      <c r="C231" s="28"/>
      <c r="D231" s="28" t="s">
        <v>379</v>
      </c>
      <c r="E231" s="43">
        <v>-16599</v>
      </c>
      <c r="F231" s="38"/>
      <c r="G231" s="28"/>
      <c r="H231" s="38" t="s">
        <v>379</v>
      </c>
      <c r="I231" s="40" t="s">
        <v>380</v>
      </c>
      <c r="J231" s="38"/>
      <c r="K231" s="28"/>
      <c r="L231" s="28" t="s">
        <v>379</v>
      </c>
      <c r="M231" s="43">
        <v>-16599</v>
      </c>
      <c r="N231" s="38"/>
      <c r="O231" s="28"/>
      <c r="P231" s="28" t="s">
        <v>379</v>
      </c>
      <c r="Q231" s="43">
        <v>5402</v>
      </c>
      <c r="R231" s="38"/>
      <c r="S231" s="28"/>
      <c r="T231" s="28" t="s">
        <v>379</v>
      </c>
      <c r="U231" s="43">
        <v>11197</v>
      </c>
      <c r="V231" s="38"/>
      <c r="W231" s="28"/>
      <c r="X231" s="38" t="s">
        <v>379</v>
      </c>
      <c r="Y231" s="40" t="s">
        <v>380</v>
      </c>
      <c r="Z231" s="38"/>
    </row>
    <row r="232" spans="1:26" x14ac:dyDescent="0.25">
      <c r="A232" s="12"/>
      <c r="B232" s="29" t="s">
        <v>382</v>
      </c>
      <c r="C232" s="15"/>
      <c r="D232" s="15"/>
      <c r="E232" s="34">
        <v>-661</v>
      </c>
      <c r="F232" s="18"/>
      <c r="G232" s="15"/>
      <c r="H232" s="18"/>
      <c r="I232" s="32" t="s">
        <v>380</v>
      </c>
      <c r="J232" s="18"/>
      <c r="K232" s="15"/>
      <c r="L232" s="15"/>
      <c r="M232" s="34">
        <v>-661</v>
      </c>
      <c r="N232" s="18"/>
      <c r="O232" s="15"/>
      <c r="P232" s="15"/>
      <c r="Q232" s="34">
        <v>656</v>
      </c>
      <c r="R232" s="18"/>
      <c r="S232" s="15"/>
      <c r="T232" s="15"/>
      <c r="U232" s="34">
        <v>5</v>
      </c>
      <c r="V232" s="18"/>
      <c r="W232" s="15"/>
      <c r="X232" s="18"/>
      <c r="Y232" s="32" t="s">
        <v>380</v>
      </c>
      <c r="Z232" s="18"/>
    </row>
    <row r="233" spans="1:26" x14ac:dyDescent="0.25">
      <c r="A233" s="12"/>
      <c r="B233" s="35" t="s">
        <v>384</v>
      </c>
      <c r="C233" s="28"/>
      <c r="D233" s="28"/>
      <c r="E233" s="37">
        <v>-528</v>
      </c>
      <c r="F233" s="38"/>
      <c r="G233" s="28"/>
      <c r="H233" s="38"/>
      <c r="I233" s="40" t="s">
        <v>380</v>
      </c>
      <c r="J233" s="38"/>
      <c r="K233" s="28"/>
      <c r="L233" s="28"/>
      <c r="M233" s="37">
        <v>-528</v>
      </c>
      <c r="N233" s="38"/>
      <c r="O233" s="28"/>
      <c r="P233" s="38"/>
      <c r="Q233" s="40" t="s">
        <v>380</v>
      </c>
      <c r="R233" s="38"/>
      <c r="S233" s="28"/>
      <c r="T233" s="28"/>
      <c r="U233" s="37">
        <v>528</v>
      </c>
      <c r="V233" s="38"/>
      <c r="W233" s="28"/>
      <c r="X233" s="38"/>
      <c r="Y233" s="40" t="s">
        <v>380</v>
      </c>
      <c r="Z233" s="38"/>
    </row>
    <row r="234" spans="1:26" x14ac:dyDescent="0.25">
      <c r="A234" s="12"/>
      <c r="B234" s="29" t="s">
        <v>385</v>
      </c>
      <c r="C234" s="15"/>
      <c r="D234" s="15"/>
      <c r="E234" s="30">
        <v>-184789</v>
      </c>
      <c r="F234" s="18"/>
      <c r="G234" s="15"/>
      <c r="H234" s="18"/>
      <c r="I234" s="32" t="s">
        <v>380</v>
      </c>
      <c r="J234" s="18"/>
      <c r="K234" s="15"/>
      <c r="L234" s="15"/>
      <c r="M234" s="30">
        <v>-184789</v>
      </c>
      <c r="N234" s="18"/>
      <c r="O234" s="15"/>
      <c r="P234" s="15"/>
      <c r="Q234" s="30">
        <v>184789</v>
      </c>
      <c r="R234" s="18"/>
      <c r="S234" s="15"/>
      <c r="T234" s="18"/>
      <c r="U234" s="32" t="s">
        <v>380</v>
      </c>
      <c r="V234" s="18"/>
      <c r="W234" s="15"/>
      <c r="X234" s="18"/>
      <c r="Y234" s="32" t="s">
        <v>380</v>
      </c>
      <c r="Z234" s="18"/>
    </row>
    <row r="235" spans="1:26" x14ac:dyDescent="0.25">
      <c r="A235" s="12"/>
      <c r="B235" s="35" t="s">
        <v>386</v>
      </c>
      <c r="C235" s="28"/>
      <c r="D235" s="28"/>
      <c r="E235" s="43">
        <v>-677974</v>
      </c>
      <c r="F235" s="38"/>
      <c r="G235" s="28"/>
      <c r="H235" s="38"/>
      <c r="I235" s="40" t="s">
        <v>380</v>
      </c>
      <c r="J235" s="38"/>
      <c r="K235" s="28"/>
      <c r="L235" s="28"/>
      <c r="M235" s="43">
        <v>-677974</v>
      </c>
      <c r="N235" s="38"/>
      <c r="O235" s="28"/>
      <c r="P235" s="28"/>
      <c r="Q235" s="43">
        <v>677974</v>
      </c>
      <c r="R235" s="38"/>
      <c r="S235" s="28"/>
      <c r="T235" s="38"/>
      <c r="U235" s="40" t="s">
        <v>380</v>
      </c>
      <c r="V235" s="38"/>
      <c r="W235" s="28"/>
      <c r="X235" s="38"/>
      <c r="Y235" s="40" t="s">
        <v>380</v>
      </c>
      <c r="Z235" s="38"/>
    </row>
    <row r="236" spans="1:26" x14ac:dyDescent="0.25">
      <c r="A236" s="12"/>
      <c r="B236" s="29" t="s">
        <v>387</v>
      </c>
      <c r="C236" s="15"/>
      <c r="D236" s="15"/>
      <c r="E236" s="30">
        <v>-49467</v>
      </c>
      <c r="F236" s="18"/>
      <c r="G236" s="15"/>
      <c r="H236" s="18"/>
      <c r="I236" s="32" t="s">
        <v>380</v>
      </c>
      <c r="J236" s="18"/>
      <c r="K236" s="15"/>
      <c r="L236" s="15"/>
      <c r="M236" s="30">
        <v>-49467</v>
      </c>
      <c r="N236" s="18"/>
      <c r="O236" s="15"/>
      <c r="P236" s="15"/>
      <c r="Q236" s="30">
        <v>49467</v>
      </c>
      <c r="R236" s="18"/>
      <c r="S236" s="15"/>
      <c r="T236" s="18"/>
      <c r="U236" s="32" t="s">
        <v>380</v>
      </c>
      <c r="V236" s="18"/>
      <c r="W236" s="15"/>
      <c r="X236" s="18"/>
      <c r="Y236" s="32" t="s">
        <v>380</v>
      </c>
      <c r="Z236" s="18"/>
    </row>
    <row r="237" spans="1:26" x14ac:dyDescent="0.25">
      <c r="A237" s="12"/>
      <c r="B237" s="41"/>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row>
    <row r="238" spans="1:26" x14ac:dyDescent="0.25">
      <c r="A238" s="12"/>
      <c r="B238" s="27" t="s">
        <v>388</v>
      </c>
      <c r="C238" s="28"/>
      <c r="D238" s="28" t="s">
        <v>379</v>
      </c>
      <c r="E238" s="43">
        <v>-930018</v>
      </c>
      <c r="F238" s="38"/>
      <c r="G238" s="28"/>
      <c r="H238" s="38" t="s">
        <v>379</v>
      </c>
      <c r="I238" s="40" t="s">
        <v>380</v>
      </c>
      <c r="J238" s="38"/>
      <c r="K238" s="28"/>
      <c r="L238" s="28" t="s">
        <v>379</v>
      </c>
      <c r="M238" s="43">
        <v>-930018</v>
      </c>
      <c r="N238" s="38"/>
      <c r="O238" s="28"/>
      <c r="P238" s="28" t="s">
        <v>379</v>
      </c>
      <c r="Q238" s="43">
        <v>918288</v>
      </c>
      <c r="R238" s="38"/>
      <c r="S238" s="28"/>
      <c r="T238" s="28" t="s">
        <v>379</v>
      </c>
      <c r="U238" s="43">
        <v>11730</v>
      </c>
      <c r="V238" s="38"/>
      <c r="W238" s="28"/>
      <c r="X238" s="38" t="s">
        <v>379</v>
      </c>
      <c r="Y238" s="40" t="s">
        <v>380</v>
      </c>
      <c r="Z238" s="38"/>
    </row>
    <row r="239" spans="1:26" x14ac:dyDescent="0.25">
      <c r="A239" s="12"/>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row>
    <row r="240" spans="1:26" ht="180" x14ac:dyDescent="0.25">
      <c r="A240" s="12"/>
      <c r="B240" s="52">
        <v>-1</v>
      </c>
      <c r="C240" s="52" t="s">
        <v>391</v>
      </c>
    </row>
    <row r="241" spans="1:26" ht="108" x14ac:dyDescent="0.25">
      <c r="A241" s="12"/>
      <c r="B241" s="52">
        <v>-2</v>
      </c>
      <c r="C241" s="52" t="s">
        <v>392</v>
      </c>
    </row>
    <row r="242" spans="1:26" ht="38.25" customHeight="1" x14ac:dyDescent="0.25">
      <c r="A242" s="12"/>
      <c r="B242" s="46" t="s">
        <v>393</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row>
  </sheetData>
  <mergeCells count="322">
    <mergeCell ref="B242:Z242"/>
    <mergeCell ref="A176:A178"/>
    <mergeCell ref="B176:Z176"/>
    <mergeCell ref="B177:Z177"/>
    <mergeCell ref="B178:Z178"/>
    <mergeCell ref="A179:A242"/>
    <mergeCell ref="B179:Z179"/>
    <mergeCell ref="B180:Z180"/>
    <mergeCell ref="B181:Z181"/>
    <mergeCell ref="B182:Z182"/>
    <mergeCell ref="B183:Z183"/>
    <mergeCell ref="B170:Z170"/>
    <mergeCell ref="B171:Z171"/>
    <mergeCell ref="A172:A175"/>
    <mergeCell ref="B172:Z172"/>
    <mergeCell ref="B173:Z173"/>
    <mergeCell ref="B174:Z174"/>
    <mergeCell ref="B175:Z175"/>
    <mergeCell ref="B161:Z161"/>
    <mergeCell ref="A162:A171"/>
    <mergeCell ref="B162:Z162"/>
    <mergeCell ref="B163:Z163"/>
    <mergeCell ref="B164:Z164"/>
    <mergeCell ref="B165:Z165"/>
    <mergeCell ref="B166:Z166"/>
    <mergeCell ref="B167:Z167"/>
    <mergeCell ref="B168:Z168"/>
    <mergeCell ref="B169:Z169"/>
    <mergeCell ref="B152:Z152"/>
    <mergeCell ref="B153:Z153"/>
    <mergeCell ref="A154:A161"/>
    <mergeCell ref="B154:Z154"/>
    <mergeCell ref="B155:Z155"/>
    <mergeCell ref="B156:Z156"/>
    <mergeCell ref="B157:Z157"/>
    <mergeCell ref="B158:Z158"/>
    <mergeCell ref="B159:Z159"/>
    <mergeCell ref="B160:Z160"/>
    <mergeCell ref="A143:A153"/>
    <mergeCell ref="B143:Z143"/>
    <mergeCell ref="B144:Z144"/>
    <mergeCell ref="B145:Z145"/>
    <mergeCell ref="B146:Z146"/>
    <mergeCell ref="B147:Z147"/>
    <mergeCell ref="B148:Z148"/>
    <mergeCell ref="B149:Z149"/>
    <mergeCell ref="B150:Z150"/>
    <mergeCell ref="B151:Z151"/>
    <mergeCell ref="A138:A142"/>
    <mergeCell ref="B138:Z138"/>
    <mergeCell ref="B139:Z139"/>
    <mergeCell ref="B140:Z140"/>
    <mergeCell ref="B141:Z141"/>
    <mergeCell ref="B142:Z142"/>
    <mergeCell ref="A131:A134"/>
    <mergeCell ref="B131:Z131"/>
    <mergeCell ref="B132:Z132"/>
    <mergeCell ref="B133:Z133"/>
    <mergeCell ref="B134:Z134"/>
    <mergeCell ref="A135:A137"/>
    <mergeCell ref="B135:Z135"/>
    <mergeCell ref="B136:Z136"/>
    <mergeCell ref="B137:Z137"/>
    <mergeCell ref="A126:A130"/>
    <mergeCell ref="B126:Z126"/>
    <mergeCell ref="B127:Z127"/>
    <mergeCell ref="B128:Z128"/>
    <mergeCell ref="B129:Z129"/>
    <mergeCell ref="B130:Z130"/>
    <mergeCell ref="A119:A122"/>
    <mergeCell ref="B119:Z119"/>
    <mergeCell ref="B120:Z120"/>
    <mergeCell ref="B121:Z121"/>
    <mergeCell ref="B122:Z122"/>
    <mergeCell ref="A123:A125"/>
    <mergeCell ref="B123:Z123"/>
    <mergeCell ref="B124:Z124"/>
    <mergeCell ref="B125:Z125"/>
    <mergeCell ref="B113:Z113"/>
    <mergeCell ref="B114:Z114"/>
    <mergeCell ref="B115:Z115"/>
    <mergeCell ref="B116:Z116"/>
    <mergeCell ref="B117:Z117"/>
    <mergeCell ref="B118:Z118"/>
    <mergeCell ref="B107:Z107"/>
    <mergeCell ref="B108:Z108"/>
    <mergeCell ref="B109:Z109"/>
    <mergeCell ref="B110:Z110"/>
    <mergeCell ref="B111:Z111"/>
    <mergeCell ref="B112:Z112"/>
    <mergeCell ref="A99:A101"/>
    <mergeCell ref="B99:Z99"/>
    <mergeCell ref="B100:Z100"/>
    <mergeCell ref="B101:Z101"/>
    <mergeCell ref="A102:A118"/>
    <mergeCell ref="B102:Z102"/>
    <mergeCell ref="B103:Z103"/>
    <mergeCell ref="B104:Z104"/>
    <mergeCell ref="B105:Z105"/>
    <mergeCell ref="B106:Z106"/>
    <mergeCell ref="A93:A95"/>
    <mergeCell ref="B93:Z93"/>
    <mergeCell ref="B94:Z94"/>
    <mergeCell ref="B95:Z95"/>
    <mergeCell ref="A96:A98"/>
    <mergeCell ref="B96:Z96"/>
    <mergeCell ref="B97:Z97"/>
    <mergeCell ref="B98:Z98"/>
    <mergeCell ref="B87:Z87"/>
    <mergeCell ref="A88:A92"/>
    <mergeCell ref="B88:Z88"/>
    <mergeCell ref="B89:Z89"/>
    <mergeCell ref="B90:Z90"/>
    <mergeCell ref="B91:Z91"/>
    <mergeCell ref="B92:Z92"/>
    <mergeCell ref="B81:Z81"/>
    <mergeCell ref="B82:Z82"/>
    <mergeCell ref="B83:Z83"/>
    <mergeCell ref="B84:Z84"/>
    <mergeCell ref="B85:Z85"/>
    <mergeCell ref="B86:Z86"/>
    <mergeCell ref="B72:Z72"/>
    <mergeCell ref="B73:Z73"/>
    <mergeCell ref="B74:Z74"/>
    <mergeCell ref="B75:Z75"/>
    <mergeCell ref="A76:A87"/>
    <mergeCell ref="B76:Z76"/>
    <mergeCell ref="B77:Z77"/>
    <mergeCell ref="B78:Z78"/>
    <mergeCell ref="B79:Z79"/>
    <mergeCell ref="B80:Z80"/>
    <mergeCell ref="B59:Z59"/>
    <mergeCell ref="B64:Z64"/>
    <mergeCell ref="B65:Z65"/>
    <mergeCell ref="B66:Z66"/>
    <mergeCell ref="B70:Z70"/>
    <mergeCell ref="B71:Z71"/>
    <mergeCell ref="B53:Z53"/>
    <mergeCell ref="B54:Z54"/>
    <mergeCell ref="B55:Z55"/>
    <mergeCell ref="B56:Z56"/>
    <mergeCell ref="B57:Z57"/>
    <mergeCell ref="B58:Z58"/>
    <mergeCell ref="B39:Z39"/>
    <mergeCell ref="B40:Z40"/>
    <mergeCell ref="B41:Z41"/>
    <mergeCell ref="B42:Z42"/>
    <mergeCell ref="B43:Z43"/>
    <mergeCell ref="B44:Z44"/>
    <mergeCell ref="A30:A75"/>
    <mergeCell ref="B30:Z30"/>
    <mergeCell ref="B31:Z31"/>
    <mergeCell ref="B32:Z32"/>
    <mergeCell ref="B33:Z33"/>
    <mergeCell ref="B34:Z34"/>
    <mergeCell ref="B35:Z35"/>
    <mergeCell ref="B36:Z36"/>
    <mergeCell ref="B37:Z37"/>
    <mergeCell ref="B38:Z38"/>
    <mergeCell ref="B21:Z21"/>
    <mergeCell ref="B22:Z22"/>
    <mergeCell ref="B23:Z23"/>
    <mergeCell ref="B24:Z24"/>
    <mergeCell ref="A25:A29"/>
    <mergeCell ref="B25:Z25"/>
    <mergeCell ref="B26:Z26"/>
    <mergeCell ref="B27:Z27"/>
    <mergeCell ref="B28:Z28"/>
    <mergeCell ref="B29:Z29"/>
    <mergeCell ref="A6:A24"/>
    <mergeCell ref="B6:Z6"/>
    <mergeCell ref="B7:Z7"/>
    <mergeCell ref="B8:Z8"/>
    <mergeCell ref="B9:Z9"/>
    <mergeCell ref="B11:Z11"/>
    <mergeCell ref="B13:Z13"/>
    <mergeCell ref="B15:Z15"/>
    <mergeCell ref="B17:Z17"/>
    <mergeCell ref="B19:Z19"/>
    <mergeCell ref="A1:A2"/>
    <mergeCell ref="B1:Z1"/>
    <mergeCell ref="B2:Z2"/>
    <mergeCell ref="A3:A5"/>
    <mergeCell ref="B3:Z3"/>
    <mergeCell ref="B4:Z4"/>
    <mergeCell ref="B5:Z5"/>
    <mergeCell ref="V218:V221"/>
    <mergeCell ref="W218:W221"/>
    <mergeCell ref="X218:Y221"/>
    <mergeCell ref="Z218:Z221"/>
    <mergeCell ref="C229:F229"/>
    <mergeCell ref="G229:J229"/>
    <mergeCell ref="K229:N229"/>
    <mergeCell ref="O229:R229"/>
    <mergeCell ref="S229:V229"/>
    <mergeCell ref="W229:Z229"/>
    <mergeCell ref="P221:Q221"/>
    <mergeCell ref="R218:R221"/>
    <mergeCell ref="S218:S221"/>
    <mergeCell ref="T218:U218"/>
    <mergeCell ref="T219:U219"/>
    <mergeCell ref="T220:U220"/>
    <mergeCell ref="T221:U221"/>
    <mergeCell ref="W213:W217"/>
    <mergeCell ref="X213:Y217"/>
    <mergeCell ref="Z213:Z217"/>
    <mergeCell ref="C218:C221"/>
    <mergeCell ref="G218:G221"/>
    <mergeCell ref="K218:K221"/>
    <mergeCell ref="O218:O221"/>
    <mergeCell ref="P218:Q218"/>
    <mergeCell ref="P219:Q219"/>
    <mergeCell ref="P220:Q220"/>
    <mergeCell ref="P213:U213"/>
    <mergeCell ref="P214:U214"/>
    <mergeCell ref="P215:U215"/>
    <mergeCell ref="P216:U216"/>
    <mergeCell ref="P217:U217"/>
    <mergeCell ref="V213:V217"/>
    <mergeCell ref="L218:M218"/>
    <mergeCell ref="L219:M219"/>
    <mergeCell ref="L220:M220"/>
    <mergeCell ref="L221:M221"/>
    <mergeCell ref="N213:N221"/>
    <mergeCell ref="O213:O217"/>
    <mergeCell ref="H219:I219"/>
    <mergeCell ref="H220:I220"/>
    <mergeCell ref="H221:I221"/>
    <mergeCell ref="J213:J221"/>
    <mergeCell ref="K213:K217"/>
    <mergeCell ref="L213:M213"/>
    <mergeCell ref="L214:M214"/>
    <mergeCell ref="L215:M215"/>
    <mergeCell ref="L216:M216"/>
    <mergeCell ref="L217:M217"/>
    <mergeCell ref="H213:I213"/>
    <mergeCell ref="H214:I214"/>
    <mergeCell ref="H215:I215"/>
    <mergeCell ref="H216:I216"/>
    <mergeCell ref="H217:I217"/>
    <mergeCell ref="H218:I218"/>
    <mergeCell ref="D218:E218"/>
    <mergeCell ref="D219:E219"/>
    <mergeCell ref="D220:E220"/>
    <mergeCell ref="D221:E221"/>
    <mergeCell ref="F213:F221"/>
    <mergeCell ref="G213:G217"/>
    <mergeCell ref="B213:B217"/>
    <mergeCell ref="C213:C217"/>
    <mergeCell ref="D213:E213"/>
    <mergeCell ref="D214:E214"/>
    <mergeCell ref="D215:E215"/>
    <mergeCell ref="D216:E216"/>
    <mergeCell ref="D217:E217"/>
    <mergeCell ref="V190:V193"/>
    <mergeCell ref="W190:W193"/>
    <mergeCell ref="X190:Y193"/>
    <mergeCell ref="Z190:Z193"/>
    <mergeCell ref="C201:F201"/>
    <mergeCell ref="G201:J201"/>
    <mergeCell ref="K201:N201"/>
    <mergeCell ref="O201:R201"/>
    <mergeCell ref="S201:V201"/>
    <mergeCell ref="W201:Z201"/>
    <mergeCell ref="P193:Q193"/>
    <mergeCell ref="R190:R193"/>
    <mergeCell ref="S190:S193"/>
    <mergeCell ref="T190:U190"/>
    <mergeCell ref="T191:U191"/>
    <mergeCell ref="T192:U192"/>
    <mergeCell ref="T193:U193"/>
    <mergeCell ref="W185:W189"/>
    <mergeCell ref="X185:Y189"/>
    <mergeCell ref="Z185:Z189"/>
    <mergeCell ref="C190:C193"/>
    <mergeCell ref="G190:G193"/>
    <mergeCell ref="K190:K193"/>
    <mergeCell ref="O190:O193"/>
    <mergeCell ref="P190:Q190"/>
    <mergeCell ref="P191:Q191"/>
    <mergeCell ref="P192:Q192"/>
    <mergeCell ref="P185:U185"/>
    <mergeCell ref="P186:U186"/>
    <mergeCell ref="P187:U187"/>
    <mergeCell ref="P188:U188"/>
    <mergeCell ref="P189:U189"/>
    <mergeCell ref="V185:V189"/>
    <mergeCell ref="L190:M190"/>
    <mergeCell ref="L191:M191"/>
    <mergeCell ref="L192:M192"/>
    <mergeCell ref="L193:M193"/>
    <mergeCell ref="N185:N193"/>
    <mergeCell ref="O185:O189"/>
    <mergeCell ref="H191:I191"/>
    <mergeCell ref="H192:I192"/>
    <mergeCell ref="H193:I193"/>
    <mergeCell ref="J185:J193"/>
    <mergeCell ref="K185:K189"/>
    <mergeCell ref="L185:M185"/>
    <mergeCell ref="L186:M186"/>
    <mergeCell ref="L187:M187"/>
    <mergeCell ref="L188:M188"/>
    <mergeCell ref="L189:M189"/>
    <mergeCell ref="H185:I185"/>
    <mergeCell ref="H186:I186"/>
    <mergeCell ref="H187:I187"/>
    <mergeCell ref="H188:I188"/>
    <mergeCell ref="H189:I189"/>
    <mergeCell ref="H190:I190"/>
    <mergeCell ref="D190:E190"/>
    <mergeCell ref="D191:E191"/>
    <mergeCell ref="D192:E192"/>
    <mergeCell ref="D193:E193"/>
    <mergeCell ref="F185:F193"/>
    <mergeCell ref="G185:G189"/>
    <mergeCell ref="B185:B189"/>
    <mergeCell ref="C185:C189"/>
    <mergeCell ref="D185:E185"/>
    <mergeCell ref="D186:E186"/>
    <mergeCell ref="D187:E187"/>
    <mergeCell ref="D188:E188"/>
    <mergeCell ref="D189:E18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2.7109375" customWidth="1"/>
    <col min="5" max="5" width="12.85546875" customWidth="1"/>
    <col min="6" max="6" width="2.140625" customWidth="1"/>
    <col min="7" max="7" width="11" customWidth="1"/>
    <col min="8" max="8" width="2.7109375" customWidth="1"/>
    <col min="9" max="9" width="9.5703125" customWidth="1"/>
    <col min="10" max="10" width="2.140625" customWidth="1"/>
    <col min="11" max="11" width="11" customWidth="1"/>
    <col min="12" max="12" width="2.7109375" customWidth="1"/>
    <col min="13" max="13" width="16.140625" customWidth="1"/>
    <col min="14" max="14" width="2.140625" customWidth="1"/>
    <col min="15" max="15" width="11" customWidth="1"/>
    <col min="16" max="16" width="2.7109375" customWidth="1"/>
    <col min="17" max="17" width="12" customWidth="1"/>
    <col min="18" max="18" width="2.140625" customWidth="1"/>
    <col min="19" max="19" width="11" customWidth="1"/>
    <col min="20" max="20" width="2.7109375" customWidth="1"/>
    <col min="21" max="21" width="11" customWidth="1"/>
    <col min="22" max="22" width="2.140625" customWidth="1"/>
    <col min="23" max="23" width="11" customWidth="1"/>
    <col min="24" max="24" width="2.7109375" customWidth="1"/>
    <col min="25" max="25" width="10.85546875" customWidth="1"/>
    <col min="26" max="26" width="2.140625" customWidth="1"/>
  </cols>
  <sheetData>
    <row r="1" spans="1:26" ht="15" customHeight="1" x14ac:dyDescent="0.25">
      <c r="A1" s="7" t="s">
        <v>1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5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46" t="s">
        <v>168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54" t="s">
        <v>352</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24"/>
      <c r="C6" s="124"/>
      <c r="D6" s="124"/>
      <c r="E6" s="124"/>
      <c r="F6" s="124"/>
      <c r="G6" s="124"/>
      <c r="H6" s="124"/>
      <c r="I6" s="124"/>
      <c r="J6" s="124"/>
      <c r="K6" s="124"/>
      <c r="L6" s="124"/>
      <c r="M6" s="124"/>
      <c r="N6" s="124"/>
      <c r="O6" s="124"/>
      <c r="P6" s="124"/>
      <c r="Q6" s="124"/>
      <c r="R6" s="124"/>
      <c r="S6" s="124"/>
      <c r="T6" s="124"/>
      <c r="U6" s="124"/>
      <c r="V6" s="124"/>
      <c r="W6" s="124"/>
      <c r="X6" s="124"/>
      <c r="Y6" s="124"/>
      <c r="Z6" s="124"/>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21"/>
      <c r="C8" s="121"/>
      <c r="D8" s="47" t="s">
        <v>353</v>
      </c>
      <c r="E8" s="47"/>
      <c r="F8" s="121"/>
      <c r="G8" s="121"/>
      <c r="H8" s="47" t="s">
        <v>353</v>
      </c>
      <c r="I8" s="47"/>
      <c r="J8" s="121"/>
      <c r="K8" s="121"/>
      <c r="L8" s="47" t="s">
        <v>1691</v>
      </c>
      <c r="M8" s="47"/>
      <c r="N8" s="121"/>
      <c r="O8" s="121"/>
      <c r="P8" s="47" t="s">
        <v>1692</v>
      </c>
      <c r="Q8" s="47"/>
      <c r="R8" s="47"/>
      <c r="S8" s="47"/>
      <c r="T8" s="47"/>
      <c r="U8" s="47"/>
      <c r="V8" s="121"/>
      <c r="W8" s="121"/>
      <c r="X8" s="121"/>
      <c r="Y8" s="121"/>
      <c r="Z8" s="121"/>
    </row>
    <row r="9" spans="1:26" x14ac:dyDescent="0.25">
      <c r="A9" s="12"/>
      <c r="B9" s="121"/>
      <c r="C9" s="121"/>
      <c r="D9" s="47" t="s">
        <v>1688</v>
      </c>
      <c r="E9" s="47"/>
      <c r="F9" s="121"/>
      <c r="G9" s="121"/>
      <c r="H9" s="47" t="s">
        <v>358</v>
      </c>
      <c r="I9" s="47"/>
      <c r="J9" s="121"/>
      <c r="K9" s="121"/>
      <c r="L9" s="47" t="s">
        <v>356</v>
      </c>
      <c r="M9" s="47"/>
      <c r="N9" s="121"/>
      <c r="O9" s="121"/>
      <c r="P9" s="47" t="s">
        <v>1693</v>
      </c>
      <c r="Q9" s="47"/>
      <c r="R9" s="47"/>
      <c r="S9" s="47"/>
      <c r="T9" s="47"/>
      <c r="U9" s="47"/>
      <c r="V9" s="121"/>
      <c r="W9" s="121"/>
      <c r="X9" s="121"/>
      <c r="Y9" s="121"/>
      <c r="Z9" s="121"/>
    </row>
    <row r="10" spans="1:26" x14ac:dyDescent="0.25">
      <c r="A10" s="12"/>
      <c r="B10" s="121"/>
      <c r="C10" s="121"/>
      <c r="D10" s="47" t="s">
        <v>355</v>
      </c>
      <c r="E10" s="47"/>
      <c r="F10" s="121"/>
      <c r="G10" s="121"/>
      <c r="H10" s="47" t="s">
        <v>359</v>
      </c>
      <c r="I10" s="47"/>
      <c r="J10" s="121"/>
      <c r="K10" s="121"/>
      <c r="L10" s="47" t="s">
        <v>357</v>
      </c>
      <c r="M10" s="47"/>
      <c r="N10" s="121"/>
      <c r="O10" s="121"/>
      <c r="P10" s="47" t="s">
        <v>1694</v>
      </c>
      <c r="Q10" s="47"/>
      <c r="R10" s="47"/>
      <c r="S10" s="47"/>
      <c r="T10" s="47"/>
      <c r="U10" s="47"/>
      <c r="V10" s="121"/>
      <c r="W10" s="121"/>
      <c r="X10" s="121"/>
      <c r="Y10" s="121"/>
      <c r="Z10" s="121"/>
    </row>
    <row r="11" spans="1:26" x14ac:dyDescent="0.25">
      <c r="A11" s="12"/>
      <c r="B11" s="121"/>
      <c r="C11" s="121"/>
      <c r="D11" s="47" t="s">
        <v>356</v>
      </c>
      <c r="E11" s="47"/>
      <c r="F11" s="121"/>
      <c r="G11" s="121"/>
      <c r="H11" s="47" t="s">
        <v>1690</v>
      </c>
      <c r="I11" s="47"/>
      <c r="J11" s="121"/>
      <c r="K11" s="121"/>
      <c r="L11" s="47" t="s">
        <v>364</v>
      </c>
      <c r="M11" s="47"/>
      <c r="N11" s="121"/>
      <c r="O11" s="121"/>
      <c r="P11" s="47"/>
      <c r="Q11" s="47"/>
      <c r="R11" s="47"/>
      <c r="S11" s="47"/>
      <c r="T11" s="47"/>
      <c r="U11" s="47"/>
      <c r="V11" s="121"/>
      <c r="W11" s="121"/>
      <c r="X11" s="121"/>
      <c r="Y11" s="121"/>
      <c r="Z11" s="121"/>
    </row>
    <row r="12" spans="1:26" ht="15.75" thickBot="1" x14ac:dyDescent="0.3">
      <c r="A12" s="12"/>
      <c r="B12" s="121"/>
      <c r="C12" s="121"/>
      <c r="D12" s="47" t="s">
        <v>1689</v>
      </c>
      <c r="E12" s="47"/>
      <c r="F12" s="121"/>
      <c r="G12" s="121"/>
      <c r="H12" s="47" t="s">
        <v>361</v>
      </c>
      <c r="I12" s="47"/>
      <c r="J12" s="121"/>
      <c r="K12" s="121"/>
      <c r="L12" s="47" t="s">
        <v>360</v>
      </c>
      <c r="M12" s="47"/>
      <c r="N12" s="121"/>
      <c r="O12" s="121"/>
      <c r="P12" s="48"/>
      <c r="Q12" s="48"/>
      <c r="R12" s="48"/>
      <c r="S12" s="48"/>
      <c r="T12" s="48"/>
      <c r="U12" s="48"/>
      <c r="V12" s="121"/>
      <c r="W12" s="121"/>
      <c r="X12" s="121"/>
      <c r="Y12" s="121"/>
      <c r="Z12" s="121"/>
    </row>
    <row r="13" spans="1:26" x14ac:dyDescent="0.25">
      <c r="A13" s="12"/>
      <c r="B13" s="25" t="s">
        <v>493</v>
      </c>
      <c r="C13" s="121"/>
      <c r="D13" s="47"/>
      <c r="E13" s="47"/>
      <c r="F13" s="121"/>
      <c r="G13" s="121"/>
      <c r="H13" s="47" t="s">
        <v>362</v>
      </c>
      <c r="I13" s="47"/>
      <c r="J13" s="121"/>
      <c r="K13" s="121"/>
      <c r="L13" s="47" t="s">
        <v>365</v>
      </c>
      <c r="M13" s="47"/>
      <c r="N13" s="121"/>
      <c r="O13" s="121"/>
      <c r="P13" s="49" t="s">
        <v>370</v>
      </c>
      <c r="Q13" s="49"/>
      <c r="R13" s="122"/>
      <c r="S13" s="122"/>
      <c r="T13" s="49" t="s">
        <v>372</v>
      </c>
      <c r="U13" s="49"/>
      <c r="V13" s="121"/>
      <c r="W13" s="121"/>
      <c r="X13" s="47" t="s">
        <v>1697</v>
      </c>
      <c r="Y13" s="47"/>
      <c r="Z13" s="121"/>
    </row>
    <row r="14" spans="1:26" x14ac:dyDescent="0.25">
      <c r="A14" s="12"/>
      <c r="B14" s="25" t="s">
        <v>369</v>
      </c>
      <c r="C14" s="121"/>
      <c r="D14" s="47"/>
      <c r="E14" s="47"/>
      <c r="F14" s="121"/>
      <c r="G14" s="121"/>
      <c r="H14" s="47"/>
      <c r="I14" s="47"/>
      <c r="J14" s="121"/>
      <c r="K14" s="121"/>
      <c r="L14" s="47"/>
      <c r="M14" s="47"/>
      <c r="N14" s="121"/>
      <c r="O14" s="121"/>
      <c r="P14" s="47" t="s">
        <v>1695</v>
      </c>
      <c r="Q14" s="47"/>
      <c r="R14" s="121"/>
      <c r="S14" s="121"/>
      <c r="T14" s="47" t="s">
        <v>373</v>
      </c>
      <c r="U14" s="47"/>
      <c r="V14" s="121"/>
      <c r="W14" s="121"/>
      <c r="X14" s="47"/>
      <c r="Y14" s="47"/>
      <c r="Z14" s="121"/>
    </row>
    <row r="15" spans="1:26" x14ac:dyDescent="0.25">
      <c r="A15" s="12"/>
      <c r="C15" s="121"/>
      <c r="D15" s="47"/>
      <c r="E15" s="47"/>
      <c r="F15" s="121"/>
      <c r="G15" s="121"/>
      <c r="H15" s="47"/>
      <c r="I15" s="47"/>
      <c r="J15" s="121"/>
      <c r="K15" s="121"/>
      <c r="L15" s="47"/>
      <c r="M15" s="47"/>
      <c r="N15" s="121"/>
      <c r="O15" s="121"/>
      <c r="P15" s="47"/>
      <c r="Q15" s="47"/>
      <c r="R15" s="121"/>
      <c r="S15" s="121"/>
      <c r="T15" s="47" t="s">
        <v>1696</v>
      </c>
      <c r="U15" s="47"/>
      <c r="V15" s="121"/>
      <c r="W15" s="121"/>
      <c r="X15" s="47"/>
      <c r="Y15" s="47"/>
      <c r="Z15" s="121"/>
    </row>
    <row r="16" spans="1:26" ht="15.75" thickBot="1" x14ac:dyDescent="0.3">
      <c r="A16" s="12"/>
      <c r="B16" s="24"/>
      <c r="C16" s="121"/>
      <c r="D16" s="48"/>
      <c r="E16" s="48"/>
      <c r="F16" s="121"/>
      <c r="G16" s="121"/>
      <c r="H16" s="48"/>
      <c r="I16" s="48"/>
      <c r="J16" s="121"/>
      <c r="K16" s="121"/>
      <c r="L16" s="48"/>
      <c r="M16" s="48"/>
      <c r="N16" s="121"/>
      <c r="O16" s="121"/>
      <c r="P16" s="48"/>
      <c r="Q16" s="48"/>
      <c r="R16" s="121"/>
      <c r="S16" s="121"/>
      <c r="T16" s="48" t="s">
        <v>375</v>
      </c>
      <c r="U16" s="48"/>
      <c r="V16" s="121"/>
      <c r="W16" s="121"/>
      <c r="X16" s="48"/>
      <c r="Y16" s="48"/>
      <c r="Z16" s="121"/>
    </row>
    <row r="17" spans="1:26" x14ac:dyDescent="0.25">
      <c r="A17" s="12"/>
      <c r="B17" s="27" t="s">
        <v>1698</v>
      </c>
      <c r="C17" s="115"/>
      <c r="D17" s="28"/>
      <c r="E17" s="28"/>
      <c r="F17" s="28"/>
      <c r="G17" s="115"/>
      <c r="H17" s="28"/>
      <c r="I17" s="28"/>
      <c r="J17" s="28"/>
      <c r="K17" s="115"/>
      <c r="L17" s="28"/>
      <c r="M17" s="28"/>
      <c r="N17" s="28"/>
      <c r="O17" s="115"/>
      <c r="P17" s="28"/>
      <c r="Q17" s="28"/>
      <c r="R17" s="28"/>
      <c r="S17" s="115"/>
      <c r="T17" s="28"/>
      <c r="U17" s="28"/>
      <c r="V17" s="28"/>
      <c r="W17" s="115"/>
      <c r="X17" s="28"/>
      <c r="Y17" s="28"/>
      <c r="Z17" s="28"/>
    </row>
    <row r="18" spans="1:26" x14ac:dyDescent="0.25">
      <c r="A18" s="12"/>
      <c r="B18" s="29" t="s">
        <v>378</v>
      </c>
      <c r="C18" s="114"/>
      <c r="D18" s="15" t="s">
        <v>500</v>
      </c>
      <c r="E18" s="34" t="s">
        <v>1699</v>
      </c>
      <c r="F18" s="18" t="s">
        <v>502</v>
      </c>
      <c r="G18" s="114"/>
      <c r="H18" s="18" t="s">
        <v>500</v>
      </c>
      <c r="I18" s="32" t="s">
        <v>1700</v>
      </c>
      <c r="J18" s="18" t="s">
        <v>502</v>
      </c>
      <c r="K18" s="114"/>
      <c r="L18" s="15" t="s">
        <v>500</v>
      </c>
      <c r="M18" s="34" t="s">
        <v>1699</v>
      </c>
      <c r="N18" s="18" t="s">
        <v>502</v>
      </c>
      <c r="O18" s="114"/>
      <c r="P18" s="15" t="s">
        <v>500</v>
      </c>
      <c r="Q18" s="34" t="s">
        <v>1701</v>
      </c>
      <c r="R18" s="18" t="s">
        <v>502</v>
      </c>
      <c r="S18" s="114"/>
      <c r="T18" s="18" t="s">
        <v>500</v>
      </c>
      <c r="U18" s="32" t="s">
        <v>517</v>
      </c>
      <c r="V18" s="18" t="s">
        <v>502</v>
      </c>
      <c r="W18" s="114"/>
      <c r="X18" s="15" t="s">
        <v>500</v>
      </c>
      <c r="Y18" s="34" t="s">
        <v>1702</v>
      </c>
      <c r="Z18" s="18" t="s">
        <v>502</v>
      </c>
    </row>
    <row r="19" spans="1:26" x14ac:dyDescent="0.25">
      <c r="A19" s="12"/>
      <c r="B19" s="35" t="s">
        <v>381</v>
      </c>
      <c r="C19" s="115"/>
      <c r="D19" s="28"/>
      <c r="E19" s="37" t="s">
        <v>1703</v>
      </c>
      <c r="F19" s="38" t="s">
        <v>502</v>
      </c>
      <c r="G19" s="115"/>
      <c r="H19" s="38"/>
      <c r="I19" s="40" t="s">
        <v>1700</v>
      </c>
      <c r="J19" s="38" t="s">
        <v>502</v>
      </c>
      <c r="K19" s="115"/>
      <c r="L19" s="28"/>
      <c r="M19" s="37" t="s">
        <v>1703</v>
      </c>
      <c r="N19" s="38" t="s">
        <v>502</v>
      </c>
      <c r="O19" s="115"/>
      <c r="P19" s="38"/>
      <c r="Q19" s="40" t="s">
        <v>517</v>
      </c>
      <c r="R19" s="38" t="s">
        <v>502</v>
      </c>
      <c r="S19" s="115"/>
      <c r="T19" s="38"/>
      <c r="U19" s="40" t="s">
        <v>517</v>
      </c>
      <c r="V19" s="38" t="s">
        <v>502</v>
      </c>
      <c r="W19" s="115"/>
      <c r="X19" s="28"/>
      <c r="Y19" s="37" t="s">
        <v>1703</v>
      </c>
      <c r="Z19" s="38" t="s">
        <v>502</v>
      </c>
    </row>
    <row r="20" spans="1:26" ht="15.75" thickBot="1" x14ac:dyDescent="0.3">
      <c r="A20" s="12"/>
      <c r="B20" s="29" t="s">
        <v>382</v>
      </c>
      <c r="C20" s="114"/>
      <c r="D20" s="15"/>
      <c r="E20" s="34" t="s">
        <v>1704</v>
      </c>
      <c r="F20" s="18" t="s">
        <v>502</v>
      </c>
      <c r="G20" s="114"/>
      <c r="H20" s="18"/>
      <c r="I20" s="32" t="s">
        <v>1700</v>
      </c>
      <c r="J20" s="18" t="s">
        <v>502</v>
      </c>
      <c r="K20" s="114"/>
      <c r="L20" s="15"/>
      <c r="M20" s="34" t="s">
        <v>1704</v>
      </c>
      <c r="N20" s="18" t="s">
        <v>502</v>
      </c>
      <c r="O20" s="114"/>
      <c r="P20" s="15"/>
      <c r="Q20" s="34" t="s">
        <v>1705</v>
      </c>
      <c r="R20" s="18" t="s">
        <v>502</v>
      </c>
      <c r="S20" s="114"/>
      <c r="T20" s="18"/>
      <c r="U20" s="32" t="s">
        <v>517</v>
      </c>
      <c r="V20" s="18" t="s">
        <v>502</v>
      </c>
      <c r="W20" s="114"/>
      <c r="X20" s="15"/>
      <c r="Y20" s="34" t="s">
        <v>1706</v>
      </c>
      <c r="Z20" s="18" t="s">
        <v>502</v>
      </c>
    </row>
    <row r="21" spans="1:26" x14ac:dyDescent="0.25">
      <c r="A21" s="12"/>
      <c r="B21" s="41"/>
      <c r="C21" s="41"/>
      <c r="D21" s="118"/>
      <c r="E21" s="118"/>
      <c r="F21" s="41"/>
      <c r="G21" s="41"/>
      <c r="H21" s="118"/>
      <c r="I21" s="118"/>
      <c r="J21" s="41"/>
      <c r="K21" s="41"/>
      <c r="L21" s="118"/>
      <c r="M21" s="118"/>
      <c r="N21" s="41"/>
      <c r="O21" s="41"/>
      <c r="P21" s="118"/>
      <c r="Q21" s="118"/>
      <c r="R21" s="41"/>
      <c r="S21" s="41"/>
      <c r="T21" s="118"/>
      <c r="U21" s="118"/>
      <c r="V21" s="41"/>
      <c r="W21" s="41"/>
      <c r="X21" s="118"/>
      <c r="Y21" s="118"/>
      <c r="Z21" s="41"/>
    </row>
    <row r="22" spans="1:26" ht="15.75" thickBot="1" x14ac:dyDescent="0.3">
      <c r="A22" s="12"/>
      <c r="B22" s="27" t="s">
        <v>40</v>
      </c>
      <c r="C22" s="115"/>
      <c r="D22" s="28" t="s">
        <v>500</v>
      </c>
      <c r="E22" s="37" t="s">
        <v>1707</v>
      </c>
      <c r="F22" s="38" t="s">
        <v>502</v>
      </c>
      <c r="G22" s="115"/>
      <c r="H22" s="38" t="s">
        <v>500</v>
      </c>
      <c r="I22" s="40" t="s">
        <v>1700</v>
      </c>
      <c r="J22" s="38" t="s">
        <v>502</v>
      </c>
      <c r="K22" s="115"/>
      <c r="L22" s="28" t="s">
        <v>500</v>
      </c>
      <c r="M22" s="37" t="s">
        <v>1707</v>
      </c>
      <c r="N22" s="38" t="s">
        <v>502</v>
      </c>
      <c r="O22" s="115"/>
      <c r="P22" s="28" t="s">
        <v>500</v>
      </c>
      <c r="Q22" s="37" t="s">
        <v>1708</v>
      </c>
      <c r="R22" s="38" t="s">
        <v>502</v>
      </c>
      <c r="S22" s="115"/>
      <c r="T22" s="38" t="s">
        <v>500</v>
      </c>
      <c r="U22" s="40" t="s">
        <v>517</v>
      </c>
      <c r="V22" s="38" t="s">
        <v>502</v>
      </c>
      <c r="W22" s="115"/>
      <c r="X22" s="28" t="s">
        <v>500</v>
      </c>
      <c r="Y22" s="37" t="s">
        <v>1709</v>
      </c>
      <c r="Z22" s="38" t="s">
        <v>502</v>
      </c>
    </row>
    <row r="23" spans="1:26" ht="15.75" thickTop="1" x14ac:dyDescent="0.25">
      <c r="A23" s="12"/>
      <c r="B23" s="41"/>
      <c r="C23" s="41"/>
      <c r="D23" s="119"/>
      <c r="E23" s="119"/>
      <c r="F23" s="41"/>
      <c r="G23" s="41"/>
      <c r="H23" s="119"/>
      <c r="I23" s="119"/>
      <c r="J23" s="41"/>
      <c r="K23" s="41"/>
      <c r="L23" s="119"/>
      <c r="M23" s="119"/>
      <c r="N23" s="41"/>
      <c r="O23" s="41"/>
      <c r="P23" s="119"/>
      <c r="Q23" s="119"/>
      <c r="R23" s="41"/>
      <c r="S23" s="41"/>
      <c r="T23" s="119"/>
      <c r="U23" s="119"/>
      <c r="V23" s="41"/>
      <c r="W23" s="41"/>
      <c r="X23" s="119"/>
      <c r="Y23" s="119"/>
      <c r="Z23" s="41"/>
    </row>
    <row r="24" spans="1:26" x14ac:dyDescent="0.25">
      <c r="A24" s="12"/>
      <c r="B24" s="4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45" t="s">
        <v>383</v>
      </c>
      <c r="C25" s="114"/>
      <c r="D25" s="15"/>
      <c r="E25" s="15"/>
      <c r="F25" s="15"/>
      <c r="G25" s="114"/>
      <c r="H25" s="15"/>
      <c r="I25" s="15"/>
      <c r="J25" s="15"/>
      <c r="K25" s="114"/>
      <c r="L25" s="15"/>
      <c r="M25" s="15"/>
      <c r="N25" s="15"/>
      <c r="O25" s="114"/>
      <c r="P25" s="15"/>
      <c r="Q25" s="15"/>
      <c r="R25" s="15"/>
      <c r="S25" s="114"/>
      <c r="T25" s="15"/>
      <c r="U25" s="15"/>
      <c r="V25" s="15"/>
      <c r="W25" s="114"/>
      <c r="X25" s="15"/>
      <c r="Y25" s="15"/>
      <c r="Z25" s="15"/>
    </row>
    <row r="26" spans="1:26" x14ac:dyDescent="0.25">
      <c r="A26" s="12"/>
      <c r="B26" s="35" t="s">
        <v>378</v>
      </c>
      <c r="C26" s="115"/>
      <c r="D26" s="28" t="s">
        <v>500</v>
      </c>
      <c r="E26" s="37" t="s">
        <v>1710</v>
      </c>
      <c r="F26" s="38" t="s">
        <v>502</v>
      </c>
      <c r="G26" s="115"/>
      <c r="H26" s="38" t="s">
        <v>500</v>
      </c>
      <c r="I26" s="40" t="s">
        <v>1700</v>
      </c>
      <c r="J26" s="38" t="s">
        <v>502</v>
      </c>
      <c r="K26" s="115"/>
      <c r="L26" s="28" t="s">
        <v>500</v>
      </c>
      <c r="M26" s="37" t="s">
        <v>1710</v>
      </c>
      <c r="N26" s="38" t="s">
        <v>502</v>
      </c>
      <c r="O26" s="115"/>
      <c r="P26" s="28" t="s">
        <v>500</v>
      </c>
      <c r="Q26" s="37" t="s">
        <v>1711</v>
      </c>
      <c r="R26" s="38" t="s">
        <v>502</v>
      </c>
      <c r="S26" s="115"/>
      <c r="T26" s="28" t="s">
        <v>500</v>
      </c>
      <c r="U26" s="37" t="s">
        <v>1712</v>
      </c>
      <c r="V26" s="38" t="s">
        <v>502</v>
      </c>
      <c r="W26" s="115"/>
      <c r="X26" s="38" t="s">
        <v>500</v>
      </c>
      <c r="Y26" s="40" t="s">
        <v>517</v>
      </c>
      <c r="Z26" s="38" t="s">
        <v>502</v>
      </c>
    </row>
    <row r="27" spans="1:26" x14ac:dyDescent="0.25">
      <c r="A27" s="12"/>
      <c r="B27" s="29" t="s">
        <v>382</v>
      </c>
      <c r="C27" s="114"/>
      <c r="D27" s="15"/>
      <c r="E27" s="34" t="s">
        <v>1713</v>
      </c>
      <c r="F27" s="18" t="s">
        <v>502</v>
      </c>
      <c r="G27" s="114"/>
      <c r="H27" s="18"/>
      <c r="I27" s="32" t="s">
        <v>1700</v>
      </c>
      <c r="J27" s="18" t="s">
        <v>502</v>
      </c>
      <c r="K27" s="114"/>
      <c r="L27" s="15"/>
      <c r="M27" s="34" t="s">
        <v>1713</v>
      </c>
      <c r="N27" s="18" t="s">
        <v>502</v>
      </c>
      <c r="O27" s="114"/>
      <c r="P27" s="15"/>
      <c r="Q27" s="34" t="s">
        <v>1714</v>
      </c>
      <c r="R27" s="18" t="s">
        <v>502</v>
      </c>
      <c r="S27" s="114"/>
      <c r="T27" s="15"/>
      <c r="U27" s="34" t="s">
        <v>1715</v>
      </c>
      <c r="V27" s="18" t="s">
        <v>502</v>
      </c>
      <c r="W27" s="114"/>
      <c r="X27" s="15"/>
      <c r="Y27" s="34" t="s">
        <v>1716</v>
      </c>
      <c r="Z27" s="18" t="s">
        <v>502</v>
      </c>
    </row>
    <row r="28" spans="1:26" x14ac:dyDescent="0.25">
      <c r="A28" s="12"/>
      <c r="B28" s="35" t="s">
        <v>384</v>
      </c>
      <c r="C28" s="115"/>
      <c r="D28" s="28"/>
      <c r="E28" s="37" t="s">
        <v>1717</v>
      </c>
      <c r="F28" s="38" t="s">
        <v>502</v>
      </c>
      <c r="G28" s="115"/>
      <c r="H28" s="38"/>
      <c r="I28" s="40" t="s">
        <v>1700</v>
      </c>
      <c r="J28" s="38" t="s">
        <v>502</v>
      </c>
      <c r="K28" s="115"/>
      <c r="L28" s="28"/>
      <c r="M28" s="37" t="s">
        <v>1717</v>
      </c>
      <c r="N28" s="38" t="s">
        <v>502</v>
      </c>
      <c r="O28" s="115"/>
      <c r="P28" s="38"/>
      <c r="Q28" s="40" t="s">
        <v>517</v>
      </c>
      <c r="R28" s="38" t="s">
        <v>502</v>
      </c>
      <c r="S28" s="115"/>
      <c r="T28" s="28"/>
      <c r="U28" s="37" t="s">
        <v>1718</v>
      </c>
      <c r="V28" s="38" t="s">
        <v>502</v>
      </c>
      <c r="W28" s="115"/>
      <c r="X28" s="38"/>
      <c r="Y28" s="40" t="s">
        <v>517</v>
      </c>
      <c r="Z28" s="38" t="s">
        <v>502</v>
      </c>
    </row>
    <row r="29" spans="1:26" x14ac:dyDescent="0.25">
      <c r="A29" s="12"/>
      <c r="B29" s="29" t="s">
        <v>385</v>
      </c>
      <c r="C29" s="114"/>
      <c r="D29" s="15"/>
      <c r="E29" s="34" t="s">
        <v>1719</v>
      </c>
      <c r="F29" s="18" t="s">
        <v>502</v>
      </c>
      <c r="G29" s="114"/>
      <c r="H29" s="18"/>
      <c r="I29" s="32" t="s">
        <v>1700</v>
      </c>
      <c r="J29" s="18" t="s">
        <v>502</v>
      </c>
      <c r="K29" s="114"/>
      <c r="L29" s="15"/>
      <c r="M29" s="34" t="s">
        <v>1719</v>
      </c>
      <c r="N29" s="18" t="s">
        <v>502</v>
      </c>
      <c r="O29" s="114"/>
      <c r="P29" s="15"/>
      <c r="Q29" s="34" t="s">
        <v>1720</v>
      </c>
      <c r="R29" s="18" t="s">
        <v>502</v>
      </c>
      <c r="S29" s="114"/>
      <c r="T29" s="18"/>
      <c r="U29" s="32" t="s">
        <v>517</v>
      </c>
      <c r="V29" s="18" t="s">
        <v>502</v>
      </c>
      <c r="W29" s="114"/>
      <c r="X29" s="18"/>
      <c r="Y29" s="32" t="s">
        <v>517</v>
      </c>
      <c r="Z29" s="18" t="s">
        <v>502</v>
      </c>
    </row>
    <row r="30" spans="1:26" x14ac:dyDescent="0.25">
      <c r="A30" s="12"/>
      <c r="B30" s="35" t="s">
        <v>386</v>
      </c>
      <c r="C30" s="115"/>
      <c r="D30" s="28"/>
      <c r="E30" s="37" t="s">
        <v>1721</v>
      </c>
      <c r="F30" s="38" t="s">
        <v>502</v>
      </c>
      <c r="G30" s="115"/>
      <c r="H30" s="38"/>
      <c r="I30" s="40" t="s">
        <v>1700</v>
      </c>
      <c r="J30" s="38" t="s">
        <v>502</v>
      </c>
      <c r="K30" s="115"/>
      <c r="L30" s="28"/>
      <c r="M30" s="37" t="s">
        <v>1721</v>
      </c>
      <c r="N30" s="38" t="s">
        <v>502</v>
      </c>
      <c r="O30" s="115"/>
      <c r="P30" s="28"/>
      <c r="Q30" s="37" t="s">
        <v>1722</v>
      </c>
      <c r="R30" s="38" t="s">
        <v>502</v>
      </c>
      <c r="S30" s="115"/>
      <c r="T30" s="38"/>
      <c r="U30" s="40" t="s">
        <v>517</v>
      </c>
      <c r="V30" s="38" t="s">
        <v>502</v>
      </c>
      <c r="W30" s="115"/>
      <c r="X30" s="38"/>
      <c r="Y30" s="40" t="s">
        <v>517</v>
      </c>
      <c r="Z30" s="38" t="s">
        <v>502</v>
      </c>
    </row>
    <row r="31" spans="1:26" ht="15.75" thickBot="1" x14ac:dyDescent="0.3">
      <c r="A31" s="12"/>
      <c r="B31" s="29" t="s">
        <v>387</v>
      </c>
      <c r="C31" s="114"/>
      <c r="D31" s="15"/>
      <c r="E31" s="34" t="s">
        <v>1723</v>
      </c>
      <c r="F31" s="18" t="s">
        <v>502</v>
      </c>
      <c r="G31" s="114"/>
      <c r="H31" s="18"/>
      <c r="I31" s="32" t="s">
        <v>1700</v>
      </c>
      <c r="J31" s="18" t="s">
        <v>502</v>
      </c>
      <c r="K31" s="114"/>
      <c r="L31" s="15"/>
      <c r="M31" s="34" t="s">
        <v>1723</v>
      </c>
      <c r="N31" s="18" t="s">
        <v>502</v>
      </c>
      <c r="O31" s="114"/>
      <c r="P31" s="15"/>
      <c r="Q31" s="34" t="s">
        <v>561</v>
      </c>
      <c r="R31" s="18" t="s">
        <v>502</v>
      </c>
      <c r="S31" s="114"/>
      <c r="T31" s="18"/>
      <c r="U31" s="32" t="s">
        <v>517</v>
      </c>
      <c r="V31" s="18" t="s">
        <v>502</v>
      </c>
      <c r="W31" s="114"/>
      <c r="X31" s="18"/>
      <c r="Y31" s="32" t="s">
        <v>517</v>
      </c>
      <c r="Z31" s="18" t="s">
        <v>502</v>
      </c>
    </row>
    <row r="32" spans="1:26" x14ac:dyDescent="0.25">
      <c r="A32" s="12"/>
      <c r="B32" s="41"/>
      <c r="C32" s="41"/>
      <c r="D32" s="118"/>
      <c r="E32" s="118"/>
      <c r="F32" s="41"/>
      <c r="G32" s="41"/>
      <c r="H32" s="118"/>
      <c r="I32" s="118"/>
      <c r="J32" s="41"/>
      <c r="K32" s="41"/>
      <c r="L32" s="118"/>
      <c r="M32" s="118"/>
      <c r="N32" s="41"/>
      <c r="O32" s="41"/>
      <c r="P32" s="118"/>
      <c r="Q32" s="118"/>
      <c r="R32" s="41"/>
      <c r="S32" s="41"/>
      <c r="T32" s="118"/>
      <c r="U32" s="118"/>
      <c r="V32" s="41"/>
      <c r="W32" s="41"/>
      <c r="X32" s="118"/>
      <c r="Y32" s="118"/>
      <c r="Z32" s="41"/>
    </row>
    <row r="33" spans="1:26" ht="15.75" thickBot="1" x14ac:dyDescent="0.3">
      <c r="A33" s="12"/>
      <c r="B33" s="27" t="s">
        <v>388</v>
      </c>
      <c r="C33" s="115"/>
      <c r="D33" s="28" t="s">
        <v>500</v>
      </c>
      <c r="E33" s="37" t="s">
        <v>1724</v>
      </c>
      <c r="F33" s="38" t="s">
        <v>502</v>
      </c>
      <c r="G33" s="115"/>
      <c r="H33" s="38" t="s">
        <v>500</v>
      </c>
      <c r="I33" s="40" t="s">
        <v>1725</v>
      </c>
      <c r="J33" s="38" t="s">
        <v>502</v>
      </c>
      <c r="K33" s="115"/>
      <c r="L33" s="28" t="s">
        <v>500</v>
      </c>
      <c r="M33" s="37" t="s">
        <v>1726</v>
      </c>
      <c r="N33" s="38" t="s">
        <v>502</v>
      </c>
      <c r="O33" s="115"/>
      <c r="P33" s="28" t="s">
        <v>500</v>
      </c>
      <c r="Q33" s="37" t="s">
        <v>1727</v>
      </c>
      <c r="R33" s="38" t="s">
        <v>502</v>
      </c>
      <c r="S33" s="115"/>
      <c r="T33" s="28" t="s">
        <v>500</v>
      </c>
      <c r="U33" s="37" t="s">
        <v>1728</v>
      </c>
      <c r="V33" s="38" t="s">
        <v>502</v>
      </c>
      <c r="W33" s="115"/>
      <c r="X33" s="28" t="s">
        <v>500</v>
      </c>
      <c r="Y33" s="37" t="s">
        <v>1729</v>
      </c>
      <c r="Z33" s="38" t="s">
        <v>502</v>
      </c>
    </row>
    <row r="34" spans="1:26" ht="15.75" thickTop="1" x14ac:dyDescent="0.25">
      <c r="A34" s="12"/>
      <c r="B34" s="41"/>
      <c r="C34" s="41"/>
      <c r="D34" s="119"/>
      <c r="E34" s="119"/>
      <c r="F34" s="41"/>
      <c r="G34" s="41"/>
      <c r="H34" s="119"/>
      <c r="I34" s="119"/>
      <c r="J34" s="41"/>
      <c r="K34" s="41"/>
      <c r="L34" s="119"/>
      <c r="M34" s="119"/>
      <c r="N34" s="41"/>
      <c r="O34" s="41"/>
      <c r="P34" s="119"/>
      <c r="Q34" s="119"/>
      <c r="R34" s="41"/>
      <c r="S34" s="41"/>
      <c r="T34" s="119"/>
      <c r="U34" s="119"/>
      <c r="V34" s="41"/>
      <c r="W34" s="41"/>
      <c r="X34" s="119"/>
      <c r="Y34" s="119"/>
      <c r="Z34" s="41"/>
    </row>
    <row r="35" spans="1:26" x14ac:dyDescent="0.25">
      <c r="A35" s="12"/>
      <c r="B35" s="82"/>
      <c r="C35" s="82"/>
      <c r="D35" s="82"/>
      <c r="E35" s="82"/>
      <c r="F35" s="82"/>
      <c r="G35" s="82"/>
      <c r="H35" s="82"/>
      <c r="I35" s="82"/>
      <c r="J35" s="82"/>
      <c r="K35" s="82"/>
      <c r="L35" s="82"/>
      <c r="M35" s="82"/>
      <c r="N35" s="82"/>
      <c r="O35" s="82"/>
      <c r="P35" s="82"/>
      <c r="Q35" s="82"/>
      <c r="R35" s="82"/>
      <c r="S35" s="82"/>
      <c r="T35" s="82"/>
      <c r="U35" s="82"/>
      <c r="V35" s="82"/>
      <c r="W35" s="82"/>
      <c r="X35" s="82"/>
      <c r="Y35" s="82"/>
      <c r="Z35" s="82"/>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21"/>
      <c r="C37" s="121"/>
      <c r="D37" s="47" t="s">
        <v>353</v>
      </c>
      <c r="E37" s="47"/>
      <c r="F37" s="121"/>
      <c r="G37" s="121"/>
      <c r="H37" s="47" t="s">
        <v>353</v>
      </c>
      <c r="I37" s="47"/>
      <c r="J37" s="121"/>
      <c r="K37" s="121"/>
      <c r="L37" s="47" t="s">
        <v>1691</v>
      </c>
      <c r="M37" s="47"/>
      <c r="N37" s="121"/>
      <c r="O37" s="121"/>
      <c r="P37" s="47" t="s">
        <v>1730</v>
      </c>
      <c r="Q37" s="47"/>
      <c r="R37" s="47"/>
      <c r="S37" s="47"/>
      <c r="T37" s="47"/>
      <c r="U37" s="47"/>
      <c r="V37" s="121"/>
      <c r="W37" s="121"/>
      <c r="X37" s="121"/>
      <c r="Y37" s="121"/>
      <c r="Z37" s="121"/>
    </row>
    <row r="38" spans="1:26" x14ac:dyDescent="0.25">
      <c r="A38" s="12"/>
      <c r="B38" s="121"/>
      <c r="C38" s="121"/>
      <c r="D38" s="47" t="s">
        <v>1688</v>
      </c>
      <c r="E38" s="47"/>
      <c r="F38" s="121"/>
      <c r="G38" s="121"/>
      <c r="H38" s="47" t="s">
        <v>358</v>
      </c>
      <c r="I38" s="47"/>
      <c r="J38" s="121"/>
      <c r="K38" s="121"/>
      <c r="L38" s="47" t="s">
        <v>356</v>
      </c>
      <c r="M38" s="47"/>
      <c r="N38" s="121"/>
      <c r="O38" s="121"/>
      <c r="P38" s="47" t="s">
        <v>389</v>
      </c>
      <c r="Q38" s="47"/>
      <c r="R38" s="47"/>
      <c r="S38" s="47"/>
      <c r="T38" s="47"/>
      <c r="U38" s="47"/>
      <c r="V38" s="121"/>
      <c r="W38" s="121"/>
      <c r="X38" s="121"/>
      <c r="Y38" s="121"/>
      <c r="Z38" s="121"/>
    </row>
    <row r="39" spans="1:26" x14ac:dyDescent="0.25">
      <c r="A39" s="12"/>
      <c r="B39" s="121"/>
      <c r="C39" s="121"/>
      <c r="D39" s="47" t="s">
        <v>355</v>
      </c>
      <c r="E39" s="47"/>
      <c r="F39" s="121"/>
      <c r="G39" s="121"/>
      <c r="H39" s="47" t="s">
        <v>359</v>
      </c>
      <c r="I39" s="47"/>
      <c r="J39" s="121"/>
      <c r="K39" s="121"/>
      <c r="L39" s="47" t="s">
        <v>357</v>
      </c>
      <c r="M39" s="47"/>
      <c r="N39" s="121"/>
      <c r="O39" s="121"/>
      <c r="P39" s="47" t="s">
        <v>390</v>
      </c>
      <c r="Q39" s="47"/>
      <c r="R39" s="47"/>
      <c r="S39" s="47"/>
      <c r="T39" s="47"/>
      <c r="U39" s="47"/>
      <c r="V39" s="121"/>
      <c r="W39" s="121"/>
      <c r="X39" s="121"/>
      <c r="Y39" s="121"/>
      <c r="Z39" s="121"/>
    </row>
    <row r="40" spans="1:26" x14ac:dyDescent="0.25">
      <c r="A40" s="12"/>
      <c r="B40" s="121"/>
      <c r="C40" s="121"/>
      <c r="D40" s="47" t="s">
        <v>356</v>
      </c>
      <c r="E40" s="47"/>
      <c r="F40" s="121"/>
      <c r="G40" s="121"/>
      <c r="H40" s="47" t="s">
        <v>1690</v>
      </c>
      <c r="I40" s="47"/>
      <c r="J40" s="121"/>
      <c r="K40" s="121"/>
      <c r="L40" s="47" t="s">
        <v>364</v>
      </c>
      <c r="M40" s="47"/>
      <c r="N40" s="121"/>
      <c r="O40" s="121"/>
      <c r="P40" s="47"/>
      <c r="Q40" s="47"/>
      <c r="R40" s="47"/>
      <c r="S40" s="47"/>
      <c r="T40" s="47"/>
      <c r="U40" s="47"/>
      <c r="V40" s="121"/>
      <c r="W40" s="121"/>
      <c r="X40" s="121"/>
      <c r="Y40" s="121"/>
      <c r="Z40" s="121"/>
    </row>
    <row r="41" spans="1:26" ht="15.75" thickBot="1" x14ac:dyDescent="0.3">
      <c r="A41" s="12"/>
      <c r="B41" s="121"/>
      <c r="C41" s="121"/>
      <c r="D41" s="47" t="s">
        <v>1689</v>
      </c>
      <c r="E41" s="47"/>
      <c r="F41" s="121"/>
      <c r="G41" s="121"/>
      <c r="H41" s="47" t="s">
        <v>361</v>
      </c>
      <c r="I41" s="47"/>
      <c r="J41" s="121"/>
      <c r="K41" s="121"/>
      <c r="L41" s="47" t="s">
        <v>360</v>
      </c>
      <c r="M41" s="47"/>
      <c r="N41" s="121"/>
      <c r="O41" s="121"/>
      <c r="P41" s="48"/>
      <c r="Q41" s="48"/>
      <c r="R41" s="48"/>
      <c r="S41" s="48"/>
      <c r="T41" s="48"/>
      <c r="U41" s="48"/>
      <c r="V41" s="121"/>
      <c r="W41" s="121"/>
      <c r="X41" s="121"/>
      <c r="Y41" s="121"/>
      <c r="Z41" s="121"/>
    </row>
    <row r="42" spans="1:26" x14ac:dyDescent="0.25">
      <c r="A42" s="12"/>
      <c r="B42" s="25" t="s">
        <v>494</v>
      </c>
      <c r="C42" s="121"/>
      <c r="D42" s="47"/>
      <c r="E42" s="47"/>
      <c r="F42" s="121"/>
      <c r="G42" s="121"/>
      <c r="H42" s="47" t="s">
        <v>362</v>
      </c>
      <c r="I42" s="47"/>
      <c r="J42" s="121"/>
      <c r="K42" s="121"/>
      <c r="L42" s="47" t="s">
        <v>365</v>
      </c>
      <c r="M42" s="47"/>
      <c r="N42" s="121"/>
      <c r="O42" s="121"/>
      <c r="P42" s="49" t="s">
        <v>370</v>
      </c>
      <c r="Q42" s="49"/>
      <c r="R42" s="122"/>
      <c r="S42" s="122"/>
      <c r="T42" s="49" t="s">
        <v>372</v>
      </c>
      <c r="U42" s="49"/>
      <c r="V42" s="121"/>
      <c r="W42" s="121"/>
      <c r="X42" s="47" t="s">
        <v>1697</v>
      </c>
      <c r="Y42" s="47"/>
      <c r="Z42" s="121"/>
    </row>
    <row r="43" spans="1:26" x14ac:dyDescent="0.25">
      <c r="A43" s="12"/>
      <c r="B43" s="25" t="s">
        <v>369</v>
      </c>
      <c r="C43" s="121"/>
      <c r="D43" s="47"/>
      <c r="E43" s="47"/>
      <c r="F43" s="121"/>
      <c r="G43" s="121"/>
      <c r="H43" s="47"/>
      <c r="I43" s="47"/>
      <c r="J43" s="121"/>
      <c r="K43" s="121"/>
      <c r="L43" s="47"/>
      <c r="M43" s="47"/>
      <c r="N43" s="121"/>
      <c r="O43" s="121"/>
      <c r="P43" s="47" t="s">
        <v>1695</v>
      </c>
      <c r="Q43" s="47"/>
      <c r="R43" s="121"/>
      <c r="S43" s="121"/>
      <c r="T43" s="47" t="s">
        <v>373</v>
      </c>
      <c r="U43" s="47"/>
      <c r="V43" s="121"/>
      <c r="W43" s="121"/>
      <c r="X43" s="47"/>
      <c r="Y43" s="47"/>
      <c r="Z43" s="121"/>
    </row>
    <row r="44" spans="1:26" x14ac:dyDescent="0.25">
      <c r="A44" s="12"/>
      <c r="C44" s="121"/>
      <c r="D44" s="47"/>
      <c r="E44" s="47"/>
      <c r="F44" s="121"/>
      <c r="G44" s="121"/>
      <c r="H44" s="47"/>
      <c r="I44" s="47"/>
      <c r="J44" s="121"/>
      <c r="K44" s="121"/>
      <c r="L44" s="47"/>
      <c r="M44" s="47"/>
      <c r="N44" s="121"/>
      <c r="O44" s="121"/>
      <c r="P44" s="47"/>
      <c r="Q44" s="47"/>
      <c r="R44" s="121"/>
      <c r="S44" s="121"/>
      <c r="T44" s="47" t="s">
        <v>1696</v>
      </c>
      <c r="U44" s="47"/>
      <c r="V44" s="121"/>
      <c r="W44" s="121"/>
      <c r="X44" s="47"/>
      <c r="Y44" s="47"/>
      <c r="Z44" s="121"/>
    </row>
    <row r="45" spans="1:26" ht="15.75" thickBot="1" x14ac:dyDescent="0.3">
      <c r="A45" s="12"/>
      <c r="B45" s="24"/>
      <c r="C45" s="121"/>
      <c r="D45" s="48"/>
      <c r="E45" s="48"/>
      <c r="F45" s="121"/>
      <c r="G45" s="121"/>
      <c r="H45" s="48"/>
      <c r="I45" s="48"/>
      <c r="J45" s="121"/>
      <c r="K45" s="121"/>
      <c r="L45" s="48"/>
      <c r="M45" s="48"/>
      <c r="N45" s="121"/>
      <c r="O45" s="121"/>
      <c r="P45" s="48"/>
      <c r="Q45" s="48"/>
      <c r="R45" s="121"/>
      <c r="S45" s="121"/>
      <c r="T45" s="48" t="s">
        <v>375</v>
      </c>
      <c r="U45" s="48"/>
      <c r="V45" s="121"/>
      <c r="W45" s="121"/>
      <c r="X45" s="48"/>
      <c r="Y45" s="48"/>
      <c r="Z45" s="121"/>
    </row>
    <row r="46" spans="1:26" x14ac:dyDescent="0.25">
      <c r="A46" s="12"/>
      <c r="B46" s="27" t="s">
        <v>377</v>
      </c>
      <c r="C46" s="115"/>
      <c r="D46" s="28"/>
      <c r="E46" s="28"/>
      <c r="F46" s="28"/>
      <c r="G46" s="115"/>
      <c r="H46" s="28"/>
      <c r="I46" s="28"/>
      <c r="J46" s="28"/>
      <c r="K46" s="115"/>
      <c r="L46" s="28"/>
      <c r="M46" s="28"/>
      <c r="N46" s="28"/>
      <c r="O46" s="115"/>
      <c r="P46" s="28"/>
      <c r="Q46" s="28"/>
      <c r="R46" s="28"/>
      <c r="S46" s="115"/>
      <c r="T46" s="28"/>
      <c r="U46" s="28"/>
      <c r="V46" s="28"/>
      <c r="W46" s="115"/>
      <c r="X46" s="28"/>
      <c r="Y46" s="28"/>
      <c r="Z46" s="28"/>
    </row>
    <row r="47" spans="1:26" x14ac:dyDescent="0.25">
      <c r="A47" s="12"/>
      <c r="B47" s="29" t="s">
        <v>378</v>
      </c>
      <c r="C47" s="114"/>
      <c r="D47" s="15" t="s">
        <v>500</v>
      </c>
      <c r="E47" s="34" t="s">
        <v>1731</v>
      </c>
      <c r="F47" s="18" t="s">
        <v>502</v>
      </c>
      <c r="G47" s="114"/>
      <c r="H47" s="18" t="s">
        <v>500</v>
      </c>
      <c r="I47" s="32" t="s">
        <v>1700</v>
      </c>
      <c r="J47" s="18" t="s">
        <v>502</v>
      </c>
      <c r="K47" s="114"/>
      <c r="L47" s="15" t="s">
        <v>500</v>
      </c>
      <c r="M47" s="34" t="s">
        <v>1731</v>
      </c>
      <c r="N47" s="18" t="s">
        <v>502</v>
      </c>
      <c r="O47" s="114"/>
      <c r="P47" s="15" t="s">
        <v>500</v>
      </c>
      <c r="Q47" s="34" t="s">
        <v>1732</v>
      </c>
      <c r="R47" s="18" t="s">
        <v>502</v>
      </c>
      <c r="S47" s="114"/>
      <c r="T47" s="18" t="s">
        <v>500</v>
      </c>
      <c r="U47" s="32" t="s">
        <v>517</v>
      </c>
      <c r="V47" s="18" t="s">
        <v>502</v>
      </c>
      <c r="W47" s="114"/>
      <c r="X47" s="15" t="s">
        <v>500</v>
      </c>
      <c r="Y47" s="34" t="s">
        <v>1733</v>
      </c>
      <c r="Z47" s="18" t="s">
        <v>502</v>
      </c>
    </row>
    <row r="48" spans="1:26" x14ac:dyDescent="0.25">
      <c r="A48" s="12"/>
      <c r="B48" s="35" t="s">
        <v>382</v>
      </c>
      <c r="C48" s="115"/>
      <c r="D48" s="28"/>
      <c r="E48" s="37" t="s">
        <v>1734</v>
      </c>
      <c r="F48" s="38" t="s">
        <v>502</v>
      </c>
      <c r="G48" s="115"/>
      <c r="H48" s="38"/>
      <c r="I48" s="40" t="s">
        <v>1700</v>
      </c>
      <c r="J48" s="38" t="s">
        <v>502</v>
      </c>
      <c r="K48" s="115"/>
      <c r="L48" s="28"/>
      <c r="M48" s="37" t="s">
        <v>1734</v>
      </c>
      <c r="N48" s="38" t="s">
        <v>502</v>
      </c>
      <c r="O48" s="115"/>
      <c r="P48" s="28"/>
      <c r="Q48" s="37" t="s">
        <v>1735</v>
      </c>
      <c r="R48" s="38" t="s">
        <v>502</v>
      </c>
      <c r="S48" s="115"/>
      <c r="T48" s="28"/>
      <c r="U48" s="37" t="s">
        <v>1736</v>
      </c>
      <c r="V48" s="38" t="s">
        <v>502</v>
      </c>
      <c r="W48" s="115"/>
      <c r="X48" s="38"/>
      <c r="Y48" s="40" t="s">
        <v>517</v>
      </c>
      <c r="Z48" s="38" t="s">
        <v>502</v>
      </c>
    </row>
    <row r="49" spans="1:26" ht="15.75" thickBot="1" x14ac:dyDescent="0.3">
      <c r="A49" s="12"/>
      <c r="B49" s="29" t="s">
        <v>384</v>
      </c>
      <c r="C49" s="114"/>
      <c r="D49" s="18"/>
      <c r="E49" s="32" t="s">
        <v>517</v>
      </c>
      <c r="F49" s="18" t="s">
        <v>502</v>
      </c>
      <c r="G49" s="114"/>
      <c r="H49" s="18"/>
      <c r="I49" s="32" t="s">
        <v>1700</v>
      </c>
      <c r="J49" s="18" t="s">
        <v>502</v>
      </c>
      <c r="K49" s="114"/>
      <c r="L49" s="18"/>
      <c r="M49" s="32" t="s">
        <v>517</v>
      </c>
      <c r="N49" s="18" t="s">
        <v>502</v>
      </c>
      <c r="O49" s="114"/>
      <c r="P49" s="18"/>
      <c r="Q49" s="32" t="s">
        <v>517</v>
      </c>
      <c r="R49" s="18" t="s">
        <v>502</v>
      </c>
      <c r="S49" s="114"/>
      <c r="T49" s="18"/>
      <c r="U49" s="32" t="s">
        <v>517</v>
      </c>
      <c r="V49" s="18" t="s">
        <v>502</v>
      </c>
      <c r="W49" s="114"/>
      <c r="X49" s="18"/>
      <c r="Y49" s="32" t="s">
        <v>517</v>
      </c>
      <c r="Z49" s="18" t="s">
        <v>502</v>
      </c>
    </row>
    <row r="50" spans="1:26" x14ac:dyDescent="0.25">
      <c r="A50" s="12"/>
      <c r="B50" s="41"/>
      <c r="C50" s="41"/>
      <c r="D50" s="118"/>
      <c r="E50" s="118"/>
      <c r="F50" s="41"/>
      <c r="G50" s="41"/>
      <c r="H50" s="118"/>
      <c r="I50" s="118"/>
      <c r="J50" s="41"/>
      <c r="K50" s="41"/>
      <c r="L50" s="118"/>
      <c r="M50" s="118"/>
      <c r="N50" s="41"/>
      <c r="O50" s="41"/>
      <c r="P50" s="118"/>
      <c r="Q50" s="118"/>
      <c r="R50" s="41"/>
      <c r="S50" s="41"/>
      <c r="T50" s="118"/>
      <c r="U50" s="118"/>
      <c r="V50" s="41"/>
      <c r="W50" s="41"/>
      <c r="X50" s="118"/>
      <c r="Y50" s="118"/>
      <c r="Z50" s="41"/>
    </row>
    <row r="51" spans="1:26" ht="15.75" thickBot="1" x14ac:dyDescent="0.3">
      <c r="A51" s="12"/>
      <c r="B51" s="27" t="s">
        <v>40</v>
      </c>
      <c r="C51" s="115"/>
      <c r="D51" s="28" t="s">
        <v>500</v>
      </c>
      <c r="E51" s="37" t="s">
        <v>1737</v>
      </c>
      <c r="F51" s="38" t="s">
        <v>502</v>
      </c>
      <c r="G51" s="115"/>
      <c r="H51" s="38" t="s">
        <v>500</v>
      </c>
      <c r="I51" s="40" t="s">
        <v>1700</v>
      </c>
      <c r="J51" s="38" t="s">
        <v>502</v>
      </c>
      <c r="K51" s="115"/>
      <c r="L51" s="28" t="s">
        <v>500</v>
      </c>
      <c r="M51" s="37" t="s">
        <v>1737</v>
      </c>
      <c r="N51" s="38" t="s">
        <v>502</v>
      </c>
      <c r="O51" s="115"/>
      <c r="P51" s="28" t="s">
        <v>500</v>
      </c>
      <c r="Q51" s="37" t="s">
        <v>1738</v>
      </c>
      <c r="R51" s="38" t="s">
        <v>502</v>
      </c>
      <c r="S51" s="115"/>
      <c r="T51" s="28" t="s">
        <v>500</v>
      </c>
      <c r="U51" s="37" t="s">
        <v>1736</v>
      </c>
      <c r="V51" s="38" t="s">
        <v>502</v>
      </c>
      <c r="W51" s="115"/>
      <c r="X51" s="28" t="s">
        <v>500</v>
      </c>
      <c r="Y51" s="37" t="s">
        <v>1733</v>
      </c>
      <c r="Z51" s="38" t="s">
        <v>502</v>
      </c>
    </row>
    <row r="52" spans="1:26" ht="15.75" thickTop="1" x14ac:dyDescent="0.25">
      <c r="A52" s="12"/>
      <c r="B52" s="41"/>
      <c r="C52" s="41"/>
      <c r="D52" s="119"/>
      <c r="E52" s="119"/>
      <c r="F52" s="41"/>
      <c r="G52" s="41"/>
      <c r="H52" s="119"/>
      <c r="I52" s="119"/>
      <c r="J52" s="41"/>
      <c r="K52" s="41"/>
      <c r="L52" s="119"/>
      <c r="M52" s="119"/>
      <c r="N52" s="41"/>
      <c r="O52" s="41"/>
      <c r="P52" s="119"/>
      <c r="Q52" s="119"/>
      <c r="R52" s="41"/>
      <c r="S52" s="41"/>
      <c r="T52" s="119"/>
      <c r="U52" s="119"/>
      <c r="V52" s="41"/>
      <c r="W52" s="41"/>
      <c r="X52" s="119"/>
      <c r="Y52" s="119"/>
      <c r="Z52" s="41"/>
    </row>
    <row r="53" spans="1:26" x14ac:dyDescent="0.25">
      <c r="A53" s="12"/>
      <c r="B53" s="4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45" t="s">
        <v>383</v>
      </c>
      <c r="C54" s="114"/>
      <c r="D54" s="15"/>
      <c r="E54" s="15"/>
      <c r="F54" s="15"/>
      <c r="G54" s="114"/>
      <c r="H54" s="15"/>
      <c r="I54" s="15"/>
      <c r="J54" s="15"/>
      <c r="K54" s="114"/>
      <c r="L54" s="15"/>
      <c r="M54" s="15"/>
      <c r="N54" s="15"/>
      <c r="O54" s="114"/>
      <c r="P54" s="15"/>
      <c r="Q54" s="15"/>
      <c r="R54" s="15"/>
      <c r="S54" s="114"/>
      <c r="T54" s="15"/>
      <c r="U54" s="15"/>
      <c r="V54" s="15"/>
      <c r="W54" s="114"/>
      <c r="X54" s="15"/>
      <c r="Y54" s="15"/>
      <c r="Z54" s="15"/>
    </row>
    <row r="55" spans="1:26" x14ac:dyDescent="0.25">
      <c r="A55" s="12"/>
      <c r="B55" s="35" t="s">
        <v>378</v>
      </c>
      <c r="C55" s="115"/>
      <c r="D55" s="28" t="s">
        <v>500</v>
      </c>
      <c r="E55" s="37" t="s">
        <v>1739</v>
      </c>
      <c r="F55" s="38" t="s">
        <v>502</v>
      </c>
      <c r="G55" s="115"/>
      <c r="H55" s="38" t="s">
        <v>500</v>
      </c>
      <c r="I55" s="40" t="s">
        <v>1700</v>
      </c>
      <c r="J55" s="38" t="s">
        <v>502</v>
      </c>
      <c r="K55" s="115"/>
      <c r="L55" s="28" t="s">
        <v>500</v>
      </c>
      <c r="M55" s="37" t="s">
        <v>1739</v>
      </c>
      <c r="N55" s="38" t="s">
        <v>502</v>
      </c>
      <c r="O55" s="115"/>
      <c r="P55" s="28" t="s">
        <v>500</v>
      </c>
      <c r="Q55" s="37" t="s">
        <v>1740</v>
      </c>
      <c r="R55" s="38" t="s">
        <v>502</v>
      </c>
      <c r="S55" s="115"/>
      <c r="T55" s="28" t="s">
        <v>500</v>
      </c>
      <c r="U55" s="37" t="s">
        <v>1741</v>
      </c>
      <c r="V55" s="38" t="s">
        <v>502</v>
      </c>
      <c r="W55" s="115"/>
      <c r="X55" s="38" t="s">
        <v>500</v>
      </c>
      <c r="Y55" s="40" t="s">
        <v>517</v>
      </c>
      <c r="Z55" s="38" t="s">
        <v>502</v>
      </c>
    </row>
    <row r="56" spans="1:26" x14ac:dyDescent="0.25">
      <c r="A56" s="12"/>
      <c r="B56" s="29" t="s">
        <v>382</v>
      </c>
      <c r="C56" s="114"/>
      <c r="D56" s="15"/>
      <c r="E56" s="34" t="s">
        <v>1742</v>
      </c>
      <c r="F56" s="18" t="s">
        <v>502</v>
      </c>
      <c r="G56" s="114"/>
      <c r="H56" s="18"/>
      <c r="I56" s="32" t="s">
        <v>1700</v>
      </c>
      <c r="J56" s="18" t="s">
        <v>502</v>
      </c>
      <c r="K56" s="114"/>
      <c r="L56" s="15"/>
      <c r="M56" s="34" t="s">
        <v>1742</v>
      </c>
      <c r="N56" s="18" t="s">
        <v>502</v>
      </c>
      <c r="O56" s="114"/>
      <c r="P56" s="15"/>
      <c r="Q56" s="34" t="s">
        <v>1743</v>
      </c>
      <c r="R56" s="18" t="s">
        <v>502</v>
      </c>
      <c r="S56" s="114"/>
      <c r="T56" s="15"/>
      <c r="U56" s="34" t="s">
        <v>1744</v>
      </c>
      <c r="V56" s="18" t="s">
        <v>502</v>
      </c>
      <c r="W56" s="114"/>
      <c r="X56" s="18"/>
      <c r="Y56" s="32" t="s">
        <v>517</v>
      </c>
      <c r="Z56" s="18" t="s">
        <v>502</v>
      </c>
    </row>
    <row r="57" spans="1:26" x14ac:dyDescent="0.25">
      <c r="A57" s="12"/>
      <c r="B57" s="35" t="s">
        <v>384</v>
      </c>
      <c r="C57" s="115"/>
      <c r="D57" s="28"/>
      <c r="E57" s="37" t="s">
        <v>1745</v>
      </c>
      <c r="F57" s="38" t="s">
        <v>502</v>
      </c>
      <c r="G57" s="115"/>
      <c r="H57" s="38"/>
      <c r="I57" s="40" t="s">
        <v>1700</v>
      </c>
      <c r="J57" s="38" t="s">
        <v>502</v>
      </c>
      <c r="K57" s="115"/>
      <c r="L57" s="28"/>
      <c r="M57" s="37" t="s">
        <v>1745</v>
      </c>
      <c r="N57" s="38" t="s">
        <v>502</v>
      </c>
      <c r="O57" s="115"/>
      <c r="P57" s="38"/>
      <c r="Q57" s="40" t="s">
        <v>517</v>
      </c>
      <c r="R57" s="38" t="s">
        <v>502</v>
      </c>
      <c r="S57" s="115"/>
      <c r="T57" s="28"/>
      <c r="U57" s="37" t="s">
        <v>1346</v>
      </c>
      <c r="V57" s="38" t="s">
        <v>502</v>
      </c>
      <c r="W57" s="115"/>
      <c r="X57" s="38"/>
      <c r="Y57" s="40" t="s">
        <v>517</v>
      </c>
      <c r="Z57" s="38" t="s">
        <v>502</v>
      </c>
    </row>
    <row r="58" spans="1:26" x14ac:dyDescent="0.25">
      <c r="A58" s="12"/>
      <c r="B58" s="29" t="s">
        <v>385</v>
      </c>
      <c r="C58" s="114"/>
      <c r="D58" s="15"/>
      <c r="E58" s="34" t="s">
        <v>1746</v>
      </c>
      <c r="F58" s="18" t="s">
        <v>502</v>
      </c>
      <c r="G58" s="114"/>
      <c r="H58" s="18"/>
      <c r="I58" s="32" t="s">
        <v>1700</v>
      </c>
      <c r="J58" s="18" t="s">
        <v>502</v>
      </c>
      <c r="K58" s="114"/>
      <c r="L58" s="15"/>
      <c r="M58" s="34" t="s">
        <v>1746</v>
      </c>
      <c r="N58" s="18" t="s">
        <v>502</v>
      </c>
      <c r="O58" s="114"/>
      <c r="P58" s="15"/>
      <c r="Q58" s="34" t="s">
        <v>1747</v>
      </c>
      <c r="R58" s="18" t="s">
        <v>502</v>
      </c>
      <c r="S58" s="114"/>
      <c r="T58" s="18"/>
      <c r="U58" s="32" t="s">
        <v>517</v>
      </c>
      <c r="V58" s="18" t="s">
        <v>502</v>
      </c>
      <c r="W58" s="114"/>
      <c r="X58" s="18"/>
      <c r="Y58" s="32" t="s">
        <v>517</v>
      </c>
      <c r="Z58" s="18" t="s">
        <v>502</v>
      </c>
    </row>
    <row r="59" spans="1:26" x14ac:dyDescent="0.25">
      <c r="A59" s="12"/>
      <c r="B59" s="35" t="s">
        <v>386</v>
      </c>
      <c r="C59" s="115"/>
      <c r="D59" s="28"/>
      <c r="E59" s="37" t="s">
        <v>1748</v>
      </c>
      <c r="F59" s="38" t="s">
        <v>502</v>
      </c>
      <c r="G59" s="115"/>
      <c r="H59" s="38"/>
      <c r="I59" s="40" t="s">
        <v>1700</v>
      </c>
      <c r="J59" s="38" t="s">
        <v>502</v>
      </c>
      <c r="K59" s="115"/>
      <c r="L59" s="28"/>
      <c r="M59" s="37" t="s">
        <v>1748</v>
      </c>
      <c r="N59" s="38" t="s">
        <v>502</v>
      </c>
      <c r="O59" s="115"/>
      <c r="P59" s="28"/>
      <c r="Q59" s="37" t="s">
        <v>1749</v>
      </c>
      <c r="R59" s="38" t="s">
        <v>502</v>
      </c>
      <c r="S59" s="115"/>
      <c r="T59" s="38"/>
      <c r="U59" s="40" t="s">
        <v>517</v>
      </c>
      <c r="V59" s="38" t="s">
        <v>502</v>
      </c>
      <c r="W59" s="115"/>
      <c r="X59" s="38"/>
      <c r="Y59" s="40" t="s">
        <v>517</v>
      </c>
      <c r="Z59" s="38" t="s">
        <v>502</v>
      </c>
    </row>
    <row r="60" spans="1:26" ht="15.75" thickBot="1" x14ac:dyDescent="0.3">
      <c r="A60" s="12"/>
      <c r="B60" s="29" t="s">
        <v>387</v>
      </c>
      <c r="C60" s="114"/>
      <c r="D60" s="15"/>
      <c r="E60" s="34" t="s">
        <v>1750</v>
      </c>
      <c r="F60" s="18" t="s">
        <v>502</v>
      </c>
      <c r="G60" s="114"/>
      <c r="H60" s="18"/>
      <c r="I60" s="32" t="s">
        <v>1700</v>
      </c>
      <c r="J60" s="18" t="s">
        <v>502</v>
      </c>
      <c r="K60" s="114"/>
      <c r="L60" s="15"/>
      <c r="M60" s="34" t="s">
        <v>1750</v>
      </c>
      <c r="N60" s="18" t="s">
        <v>502</v>
      </c>
      <c r="O60" s="114"/>
      <c r="P60" s="15"/>
      <c r="Q60" s="34" t="s">
        <v>562</v>
      </c>
      <c r="R60" s="18" t="s">
        <v>502</v>
      </c>
      <c r="S60" s="114"/>
      <c r="T60" s="18"/>
      <c r="U60" s="32" t="s">
        <v>517</v>
      </c>
      <c r="V60" s="18" t="s">
        <v>502</v>
      </c>
      <c r="W60" s="114"/>
      <c r="X60" s="18"/>
      <c r="Y60" s="32" t="s">
        <v>517</v>
      </c>
      <c r="Z60" s="18" t="s">
        <v>502</v>
      </c>
    </row>
    <row r="61" spans="1:26" x14ac:dyDescent="0.25">
      <c r="A61" s="12"/>
      <c r="B61" s="41"/>
      <c r="C61" s="41"/>
      <c r="D61" s="118"/>
      <c r="E61" s="118"/>
      <c r="F61" s="41"/>
      <c r="G61" s="41"/>
      <c r="H61" s="118"/>
      <c r="I61" s="118"/>
      <c r="J61" s="41"/>
      <c r="K61" s="41"/>
      <c r="L61" s="118"/>
      <c r="M61" s="118"/>
      <c r="N61" s="41"/>
      <c r="O61" s="41"/>
      <c r="P61" s="118"/>
      <c r="Q61" s="118"/>
      <c r="R61" s="41"/>
      <c r="S61" s="41"/>
      <c r="T61" s="118"/>
      <c r="U61" s="118"/>
      <c r="V61" s="41"/>
      <c r="W61" s="41"/>
      <c r="X61" s="118"/>
      <c r="Y61" s="118"/>
      <c r="Z61" s="41"/>
    </row>
    <row r="62" spans="1:26" ht="15.75" thickBot="1" x14ac:dyDescent="0.3">
      <c r="A62" s="12"/>
      <c r="B62" s="27" t="s">
        <v>388</v>
      </c>
      <c r="C62" s="115"/>
      <c r="D62" s="28" t="s">
        <v>500</v>
      </c>
      <c r="E62" s="37" t="s">
        <v>1751</v>
      </c>
      <c r="F62" s="38" t="s">
        <v>502</v>
      </c>
      <c r="G62" s="115"/>
      <c r="H62" s="38" t="s">
        <v>500</v>
      </c>
      <c r="I62" s="40" t="s">
        <v>1725</v>
      </c>
      <c r="J62" s="38" t="s">
        <v>502</v>
      </c>
      <c r="K62" s="115"/>
      <c r="L62" s="28" t="s">
        <v>500</v>
      </c>
      <c r="M62" s="37" t="s">
        <v>1752</v>
      </c>
      <c r="N62" s="38" t="s">
        <v>502</v>
      </c>
      <c r="O62" s="115"/>
      <c r="P62" s="28" t="s">
        <v>500</v>
      </c>
      <c r="Q62" s="37" t="s">
        <v>1753</v>
      </c>
      <c r="R62" s="38" t="s">
        <v>502</v>
      </c>
      <c r="S62" s="115"/>
      <c r="T62" s="28" t="s">
        <v>500</v>
      </c>
      <c r="U62" s="37" t="s">
        <v>1754</v>
      </c>
      <c r="V62" s="38" t="s">
        <v>502</v>
      </c>
      <c r="W62" s="115"/>
      <c r="X62" s="38" t="s">
        <v>500</v>
      </c>
      <c r="Y62" s="40" t="s">
        <v>517</v>
      </c>
      <c r="Z62" s="38" t="s">
        <v>502</v>
      </c>
    </row>
    <row r="63" spans="1:26" ht="15.75" thickTop="1" x14ac:dyDescent="0.25">
      <c r="A63" s="12"/>
      <c r="B63" s="41"/>
      <c r="C63" s="41"/>
      <c r="D63" s="119"/>
      <c r="E63" s="119"/>
      <c r="F63" s="41"/>
      <c r="G63" s="41"/>
      <c r="H63" s="119"/>
      <c r="I63" s="119"/>
      <c r="J63" s="41"/>
      <c r="K63" s="41"/>
      <c r="L63" s="119"/>
      <c r="M63" s="119"/>
      <c r="N63" s="41"/>
      <c r="O63" s="41"/>
      <c r="P63" s="119"/>
      <c r="Q63" s="119"/>
      <c r="R63" s="41"/>
      <c r="S63" s="41"/>
      <c r="T63" s="119"/>
      <c r="U63" s="119"/>
      <c r="V63" s="41"/>
      <c r="W63" s="41"/>
      <c r="X63" s="119"/>
      <c r="Y63" s="119"/>
      <c r="Z63" s="41"/>
    </row>
    <row r="64" spans="1:26" x14ac:dyDescent="0.25">
      <c r="A64" s="12"/>
      <c r="B64" s="124"/>
      <c r="C64" s="124"/>
      <c r="D64" s="124"/>
      <c r="E64" s="124"/>
      <c r="F64" s="124"/>
      <c r="G64" s="124"/>
      <c r="H64" s="124"/>
      <c r="I64" s="124"/>
      <c r="J64" s="124"/>
      <c r="K64" s="124"/>
      <c r="L64" s="124"/>
      <c r="M64" s="124"/>
      <c r="N64" s="124"/>
      <c r="O64" s="124"/>
      <c r="P64" s="124"/>
      <c r="Q64" s="124"/>
      <c r="R64" s="124"/>
      <c r="S64" s="124"/>
      <c r="T64" s="124"/>
      <c r="U64" s="124"/>
      <c r="V64" s="124"/>
      <c r="W64" s="124"/>
      <c r="X64" s="124"/>
      <c r="Y64" s="124"/>
      <c r="Z64" s="124"/>
    </row>
    <row r="65" spans="1:26" ht="180" x14ac:dyDescent="0.25">
      <c r="A65" s="12"/>
      <c r="B65" s="52">
        <v>-1</v>
      </c>
      <c r="C65" s="52" t="s">
        <v>391</v>
      </c>
    </row>
    <row r="66" spans="1:26" x14ac:dyDescent="0.25">
      <c r="A66" s="12"/>
      <c r="B66" s="78"/>
      <c r="C66" s="78"/>
      <c r="D66" s="78"/>
      <c r="E66" s="78"/>
      <c r="F66" s="78"/>
      <c r="G66" s="78"/>
      <c r="H66" s="78"/>
      <c r="I66" s="78"/>
      <c r="J66" s="78"/>
      <c r="K66" s="78"/>
      <c r="L66" s="78"/>
      <c r="M66" s="78"/>
      <c r="N66" s="78"/>
      <c r="O66" s="78"/>
      <c r="P66" s="78"/>
      <c r="Q66" s="78"/>
      <c r="R66" s="78"/>
      <c r="S66" s="78"/>
      <c r="T66" s="78"/>
      <c r="U66" s="78"/>
      <c r="V66" s="78"/>
      <c r="W66" s="78"/>
      <c r="X66" s="78"/>
      <c r="Y66" s="78"/>
      <c r="Z66" s="78"/>
    </row>
    <row r="67" spans="1:26" ht="108" x14ac:dyDescent="0.25">
      <c r="A67" s="12"/>
      <c r="B67" s="52">
        <v>-2</v>
      </c>
      <c r="C67" s="52" t="s">
        <v>392</v>
      </c>
    </row>
  </sheetData>
  <mergeCells count="147">
    <mergeCell ref="B66:Z66"/>
    <mergeCell ref="A1:A2"/>
    <mergeCell ref="B1:Z1"/>
    <mergeCell ref="B2:Z2"/>
    <mergeCell ref="A3:A67"/>
    <mergeCell ref="B3:Z3"/>
    <mergeCell ref="B4:Z4"/>
    <mergeCell ref="B5:Z5"/>
    <mergeCell ref="B6:Z6"/>
    <mergeCell ref="B35:Z35"/>
    <mergeCell ref="B64:Z64"/>
    <mergeCell ref="V42:V45"/>
    <mergeCell ref="W42:W45"/>
    <mergeCell ref="X42:Y45"/>
    <mergeCell ref="Z42:Z45"/>
    <mergeCell ref="C53:F53"/>
    <mergeCell ref="G53:J53"/>
    <mergeCell ref="K53:N53"/>
    <mergeCell ref="O53:R53"/>
    <mergeCell ref="S53:V53"/>
    <mergeCell ref="W53:Z53"/>
    <mergeCell ref="P45:Q45"/>
    <mergeCell ref="R42:R45"/>
    <mergeCell ref="S42:S45"/>
    <mergeCell ref="T42:U42"/>
    <mergeCell ref="T43:U43"/>
    <mergeCell ref="T44:U44"/>
    <mergeCell ref="T45:U45"/>
    <mergeCell ref="W37:W41"/>
    <mergeCell ref="X37:Y41"/>
    <mergeCell ref="Z37:Z41"/>
    <mergeCell ref="C42:C45"/>
    <mergeCell ref="G42:G45"/>
    <mergeCell ref="K42:K45"/>
    <mergeCell ref="O42:O45"/>
    <mergeCell ref="P42:Q42"/>
    <mergeCell ref="P43:Q43"/>
    <mergeCell ref="P44:Q44"/>
    <mergeCell ref="P37:U37"/>
    <mergeCell ref="P38:U38"/>
    <mergeCell ref="P39:U39"/>
    <mergeCell ref="P40:U40"/>
    <mergeCell ref="P41:U41"/>
    <mergeCell ref="V37:V41"/>
    <mergeCell ref="L42:M42"/>
    <mergeCell ref="L43:M43"/>
    <mergeCell ref="L44:M44"/>
    <mergeCell ref="L45:M45"/>
    <mergeCell ref="N37:N45"/>
    <mergeCell ref="O37:O41"/>
    <mergeCell ref="H43:I43"/>
    <mergeCell ref="H44:I44"/>
    <mergeCell ref="H45:I45"/>
    <mergeCell ref="J37:J45"/>
    <mergeCell ref="K37:K41"/>
    <mergeCell ref="L37:M37"/>
    <mergeCell ref="L38:M38"/>
    <mergeCell ref="L39:M39"/>
    <mergeCell ref="L40:M40"/>
    <mergeCell ref="L41:M41"/>
    <mergeCell ref="H37:I37"/>
    <mergeCell ref="H38:I38"/>
    <mergeCell ref="H39:I39"/>
    <mergeCell ref="H40:I40"/>
    <mergeCell ref="H41:I41"/>
    <mergeCell ref="H42:I42"/>
    <mergeCell ref="D42:E42"/>
    <mergeCell ref="D43:E43"/>
    <mergeCell ref="D44:E44"/>
    <mergeCell ref="D45:E45"/>
    <mergeCell ref="F37:F45"/>
    <mergeCell ref="G37:G41"/>
    <mergeCell ref="B37:B41"/>
    <mergeCell ref="C37:C41"/>
    <mergeCell ref="D37:E37"/>
    <mergeCell ref="D38:E38"/>
    <mergeCell ref="D39:E39"/>
    <mergeCell ref="D40:E40"/>
    <mergeCell ref="D41:E41"/>
    <mergeCell ref="V13:V16"/>
    <mergeCell ref="W13:W16"/>
    <mergeCell ref="X13:Y16"/>
    <mergeCell ref="Z13:Z16"/>
    <mergeCell ref="C24:F24"/>
    <mergeCell ref="G24:J24"/>
    <mergeCell ref="K24:N24"/>
    <mergeCell ref="O24:R24"/>
    <mergeCell ref="S24:V24"/>
    <mergeCell ref="W24:Z24"/>
    <mergeCell ref="P16:Q16"/>
    <mergeCell ref="R13:R16"/>
    <mergeCell ref="S13:S16"/>
    <mergeCell ref="T13:U13"/>
    <mergeCell ref="T14:U14"/>
    <mergeCell ref="T15:U15"/>
    <mergeCell ref="T16:U16"/>
    <mergeCell ref="W8:W12"/>
    <mergeCell ref="X8:Y12"/>
    <mergeCell ref="Z8:Z12"/>
    <mergeCell ref="C13:C16"/>
    <mergeCell ref="G13:G16"/>
    <mergeCell ref="K13:K16"/>
    <mergeCell ref="O13:O16"/>
    <mergeCell ref="P13:Q13"/>
    <mergeCell ref="P14:Q14"/>
    <mergeCell ref="P15:Q15"/>
    <mergeCell ref="P8:U8"/>
    <mergeCell ref="P9:U9"/>
    <mergeCell ref="P10:U10"/>
    <mergeCell ref="P11:U11"/>
    <mergeCell ref="P12:U12"/>
    <mergeCell ref="V8:V12"/>
    <mergeCell ref="L13:M13"/>
    <mergeCell ref="L14:M14"/>
    <mergeCell ref="L15:M15"/>
    <mergeCell ref="L16:M16"/>
    <mergeCell ref="N8:N16"/>
    <mergeCell ref="O8:O12"/>
    <mergeCell ref="H14:I14"/>
    <mergeCell ref="H15:I15"/>
    <mergeCell ref="H16:I16"/>
    <mergeCell ref="J8:J16"/>
    <mergeCell ref="K8:K12"/>
    <mergeCell ref="L8:M8"/>
    <mergeCell ref="L9:M9"/>
    <mergeCell ref="L10:M10"/>
    <mergeCell ref="L11:M11"/>
    <mergeCell ref="L12:M12"/>
    <mergeCell ref="H8:I8"/>
    <mergeCell ref="H9:I9"/>
    <mergeCell ref="H10:I10"/>
    <mergeCell ref="H11:I11"/>
    <mergeCell ref="H12:I12"/>
    <mergeCell ref="H13:I13"/>
    <mergeCell ref="D13:E13"/>
    <mergeCell ref="D14:E14"/>
    <mergeCell ref="D15:E15"/>
    <mergeCell ref="D16:E16"/>
    <mergeCell ref="F8:F16"/>
    <mergeCell ref="G8:G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3" width="36.5703125" bestFit="1" customWidth="1"/>
    <col min="4" max="4" width="12" customWidth="1"/>
    <col min="5" max="5" width="2.42578125" customWidth="1"/>
    <col min="6" max="6" width="4" customWidth="1"/>
    <col min="7" max="7" width="22.42578125" customWidth="1"/>
    <col min="8" max="8" width="3.28515625" customWidth="1"/>
    <col min="9" max="9" width="2.42578125" customWidth="1"/>
    <col min="10" max="10" width="4" customWidth="1"/>
    <col min="11" max="11" width="20" customWidth="1"/>
    <col min="12" max="12" width="3.28515625" customWidth="1"/>
    <col min="13" max="13" width="2.42578125" customWidth="1"/>
    <col min="14" max="14" width="2.85546875" customWidth="1"/>
    <col min="15" max="15" width="15.28515625" customWidth="1"/>
    <col min="16" max="17" width="2.42578125" customWidth="1"/>
    <col min="18" max="18" width="2.85546875" customWidth="1"/>
    <col min="19" max="19" width="16" customWidth="1"/>
    <col min="20" max="20" width="2.42578125" customWidth="1"/>
  </cols>
  <sheetData>
    <row r="1" spans="1:20" ht="15" customHeight="1" x14ac:dyDescent="0.25">
      <c r="A1" s="7" t="s">
        <v>17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756</v>
      </c>
      <c r="B3" s="11" t="s">
        <v>6</v>
      </c>
      <c r="C3" s="11"/>
      <c r="D3" s="11"/>
      <c r="E3" s="11"/>
      <c r="F3" s="11"/>
      <c r="G3" s="11"/>
      <c r="H3" s="11"/>
      <c r="I3" s="11"/>
      <c r="J3" s="11"/>
      <c r="K3" s="11"/>
      <c r="L3" s="11"/>
      <c r="M3" s="11"/>
      <c r="N3" s="11"/>
      <c r="O3" s="11"/>
      <c r="P3" s="11"/>
      <c r="Q3" s="11"/>
      <c r="R3" s="11"/>
      <c r="S3" s="11"/>
      <c r="T3" s="11"/>
    </row>
    <row r="4" spans="1:20" x14ac:dyDescent="0.25">
      <c r="A4" s="12"/>
      <c r="B4" s="46" t="s">
        <v>1757</v>
      </c>
      <c r="C4" s="46"/>
      <c r="D4" s="46"/>
      <c r="E4" s="46"/>
      <c r="F4" s="46"/>
      <c r="G4" s="46"/>
      <c r="H4" s="46"/>
      <c r="I4" s="46"/>
      <c r="J4" s="46"/>
      <c r="K4" s="46"/>
      <c r="L4" s="46"/>
      <c r="M4" s="46"/>
      <c r="N4" s="46"/>
      <c r="O4" s="46"/>
      <c r="P4" s="46"/>
      <c r="Q4" s="46"/>
      <c r="R4" s="46"/>
      <c r="S4" s="46"/>
      <c r="T4" s="46"/>
    </row>
    <row r="5" spans="1:20" x14ac:dyDescent="0.25">
      <c r="A5" s="12"/>
      <c r="B5" s="54" t="s">
        <v>415</v>
      </c>
      <c r="C5" s="54"/>
      <c r="D5" s="54"/>
      <c r="E5" s="54"/>
      <c r="F5" s="54"/>
      <c r="G5" s="54"/>
      <c r="H5" s="54"/>
      <c r="I5" s="54"/>
      <c r="J5" s="54"/>
      <c r="K5" s="54"/>
      <c r="L5" s="54"/>
      <c r="M5" s="54"/>
      <c r="N5" s="54"/>
      <c r="O5" s="54"/>
      <c r="P5" s="54"/>
      <c r="Q5" s="54"/>
      <c r="R5" s="54"/>
      <c r="S5" s="54"/>
      <c r="T5" s="54"/>
    </row>
    <row r="6" spans="1:20" x14ac:dyDescent="0.25">
      <c r="A6" s="12"/>
      <c r="B6" s="124"/>
      <c r="C6" s="124"/>
      <c r="D6" s="124"/>
      <c r="E6" s="124"/>
      <c r="F6" s="124"/>
      <c r="G6" s="124"/>
      <c r="H6" s="124"/>
      <c r="I6" s="124"/>
      <c r="J6" s="124"/>
      <c r="K6" s="124"/>
      <c r="L6" s="124"/>
      <c r="M6" s="124"/>
      <c r="N6" s="124"/>
      <c r="O6" s="124"/>
      <c r="P6" s="124"/>
      <c r="Q6" s="124"/>
      <c r="R6" s="124"/>
      <c r="S6" s="124"/>
      <c r="T6" s="124"/>
    </row>
    <row r="7" spans="1:20" x14ac:dyDescent="0.25">
      <c r="A7" s="12"/>
      <c r="B7" s="15"/>
      <c r="C7" s="15"/>
      <c r="D7" s="15"/>
      <c r="E7" s="15"/>
      <c r="F7" s="15"/>
      <c r="G7" s="15"/>
      <c r="H7" s="15"/>
      <c r="I7" s="15"/>
      <c r="J7" s="15"/>
      <c r="K7" s="15"/>
      <c r="L7" s="15"/>
      <c r="M7" s="15"/>
      <c r="N7" s="15"/>
      <c r="O7" s="15"/>
      <c r="P7" s="15"/>
      <c r="Q7" s="15"/>
      <c r="R7" s="15"/>
      <c r="S7" s="15"/>
      <c r="T7" s="15"/>
    </row>
    <row r="8" spans="1:20" ht="15.75" thickBot="1" x14ac:dyDescent="0.3">
      <c r="A8" s="12"/>
      <c r="B8" s="114"/>
      <c r="C8" s="114"/>
      <c r="D8" s="114"/>
      <c r="E8" s="114"/>
      <c r="F8" s="48" t="s">
        <v>649</v>
      </c>
      <c r="G8" s="48"/>
      <c r="H8" s="48"/>
      <c r="I8" s="48"/>
      <c r="J8" s="48"/>
      <c r="K8" s="48"/>
      <c r="L8" s="114"/>
      <c r="M8" s="114"/>
      <c r="N8" s="48" t="s">
        <v>689</v>
      </c>
      <c r="O8" s="48"/>
      <c r="P8" s="48"/>
      <c r="Q8" s="48"/>
      <c r="R8" s="48"/>
      <c r="S8" s="48"/>
      <c r="T8" s="114"/>
    </row>
    <row r="9" spans="1:20" ht="15.75" thickBot="1" x14ac:dyDescent="0.3">
      <c r="A9" s="12"/>
      <c r="B9" s="56" t="s">
        <v>369</v>
      </c>
      <c r="C9" s="114"/>
      <c r="D9" s="114"/>
      <c r="E9" s="114"/>
      <c r="F9" s="61">
        <v>2014</v>
      </c>
      <c r="G9" s="61"/>
      <c r="H9" s="114"/>
      <c r="I9" s="114"/>
      <c r="J9" s="61">
        <v>2013</v>
      </c>
      <c r="K9" s="61"/>
      <c r="L9" s="114"/>
      <c r="M9" s="114"/>
      <c r="N9" s="61">
        <v>2014</v>
      </c>
      <c r="O9" s="61"/>
      <c r="P9" s="114"/>
      <c r="Q9" s="114"/>
      <c r="R9" s="61">
        <v>2013</v>
      </c>
      <c r="S9" s="61"/>
      <c r="T9" s="114"/>
    </row>
    <row r="10" spans="1:20" x14ac:dyDescent="0.25">
      <c r="A10" s="12"/>
      <c r="B10" s="35" t="s">
        <v>418</v>
      </c>
      <c r="C10" s="115"/>
      <c r="D10" s="28"/>
      <c r="E10" s="115"/>
      <c r="F10" s="28" t="s">
        <v>500</v>
      </c>
      <c r="G10" s="37" t="s">
        <v>1758</v>
      </c>
      <c r="H10" s="38" t="s">
        <v>502</v>
      </c>
      <c r="I10" s="115"/>
      <c r="J10" s="28" t="s">
        <v>500</v>
      </c>
      <c r="K10" s="37" t="s">
        <v>1759</v>
      </c>
      <c r="L10" s="38" t="s">
        <v>502</v>
      </c>
      <c r="M10" s="115"/>
      <c r="N10" s="28" t="s">
        <v>500</v>
      </c>
      <c r="O10" s="37" t="s">
        <v>1758</v>
      </c>
      <c r="P10" s="38" t="s">
        <v>502</v>
      </c>
      <c r="Q10" s="115"/>
      <c r="R10" s="28" t="s">
        <v>500</v>
      </c>
      <c r="S10" s="37" t="s">
        <v>1760</v>
      </c>
      <c r="T10" s="38" t="s">
        <v>502</v>
      </c>
    </row>
    <row r="11" spans="1:20" x14ac:dyDescent="0.25">
      <c r="A11" s="12"/>
      <c r="B11" s="29" t="s">
        <v>419</v>
      </c>
      <c r="C11" s="114"/>
      <c r="D11" s="15"/>
      <c r="E11" s="114"/>
      <c r="F11" s="15"/>
      <c r="G11" s="34" t="s">
        <v>1761</v>
      </c>
      <c r="H11" s="18" t="s">
        <v>502</v>
      </c>
      <c r="I11" s="114"/>
      <c r="J11" s="15"/>
      <c r="K11" s="34" t="s">
        <v>1762</v>
      </c>
      <c r="L11" s="18" t="s">
        <v>502</v>
      </c>
      <c r="M11" s="114"/>
      <c r="N11" s="15"/>
      <c r="O11" s="34" t="s">
        <v>1761</v>
      </c>
      <c r="P11" s="18" t="s">
        <v>502</v>
      </c>
      <c r="Q11" s="114"/>
      <c r="R11" s="15"/>
      <c r="S11" s="34" t="s">
        <v>1763</v>
      </c>
      <c r="T11" s="18" t="s">
        <v>502</v>
      </c>
    </row>
    <row r="12" spans="1:20" x14ac:dyDescent="0.25">
      <c r="A12" s="12"/>
      <c r="B12" s="35" t="s">
        <v>420</v>
      </c>
      <c r="C12" s="115"/>
      <c r="D12" s="28"/>
      <c r="E12" s="115"/>
      <c r="F12" s="28"/>
      <c r="G12" s="37" t="s">
        <v>1764</v>
      </c>
      <c r="H12" s="38" t="s">
        <v>502</v>
      </c>
      <c r="I12" s="115"/>
      <c r="J12" s="28"/>
      <c r="K12" s="37" t="s">
        <v>1765</v>
      </c>
      <c r="L12" s="38" t="s">
        <v>502</v>
      </c>
      <c r="M12" s="115"/>
      <c r="N12" s="28"/>
      <c r="O12" s="37" t="s">
        <v>1764</v>
      </c>
      <c r="P12" s="38" t="s">
        <v>502</v>
      </c>
      <c r="Q12" s="115"/>
      <c r="R12" s="28"/>
      <c r="S12" s="37" t="s">
        <v>1766</v>
      </c>
      <c r="T12" s="38" t="s">
        <v>502</v>
      </c>
    </row>
    <row r="13" spans="1:20" x14ac:dyDescent="0.25">
      <c r="A13" s="12"/>
      <c r="B13" s="29" t="s">
        <v>421</v>
      </c>
      <c r="C13" s="114"/>
      <c r="D13" s="15"/>
      <c r="E13" s="114"/>
      <c r="F13" s="18"/>
      <c r="G13" s="32" t="s">
        <v>517</v>
      </c>
      <c r="H13" s="18" t="s">
        <v>502</v>
      </c>
      <c r="I13" s="114"/>
      <c r="J13" s="18"/>
      <c r="K13" s="32" t="s">
        <v>517</v>
      </c>
      <c r="L13" s="18" t="s">
        <v>502</v>
      </c>
      <c r="M13" s="114"/>
      <c r="N13" s="18"/>
      <c r="O13" s="32" t="s">
        <v>517</v>
      </c>
      <c r="P13" s="18" t="s">
        <v>502</v>
      </c>
      <c r="Q13" s="114"/>
      <c r="R13" s="18"/>
      <c r="S13" s="32" t="s">
        <v>517</v>
      </c>
      <c r="T13" s="18" t="s">
        <v>502</v>
      </c>
    </row>
    <row r="14" spans="1:20" x14ac:dyDescent="0.25">
      <c r="A14" s="12"/>
      <c r="B14" s="35" t="s">
        <v>422</v>
      </c>
      <c r="C14" s="115"/>
      <c r="D14" s="28"/>
      <c r="E14" s="115"/>
      <c r="F14" s="28"/>
      <c r="G14" s="37" t="s">
        <v>1767</v>
      </c>
      <c r="H14" s="38" t="s">
        <v>502</v>
      </c>
      <c r="I14" s="115"/>
      <c r="J14" s="28"/>
      <c r="K14" s="37" t="s">
        <v>1768</v>
      </c>
      <c r="L14" s="38" t="s">
        <v>502</v>
      </c>
      <c r="M14" s="115"/>
      <c r="N14" s="28"/>
      <c r="O14" s="37" t="s">
        <v>1767</v>
      </c>
      <c r="P14" s="38" t="s">
        <v>502</v>
      </c>
      <c r="Q14" s="115"/>
      <c r="R14" s="28"/>
      <c r="S14" s="37" t="s">
        <v>1769</v>
      </c>
      <c r="T14" s="38" t="s">
        <v>502</v>
      </c>
    </row>
    <row r="15" spans="1:20" ht="15" customHeight="1" x14ac:dyDescent="0.25">
      <c r="A15" s="12" t="s">
        <v>1770</v>
      </c>
      <c r="B15" s="11" t="s">
        <v>6</v>
      </c>
      <c r="C15" s="11"/>
      <c r="D15" s="11"/>
      <c r="E15" s="11"/>
      <c r="F15" s="11"/>
      <c r="G15" s="11"/>
      <c r="H15" s="11"/>
      <c r="I15" s="11"/>
      <c r="J15" s="11"/>
      <c r="K15" s="11"/>
      <c r="L15" s="11"/>
      <c r="M15" s="11"/>
      <c r="N15" s="11"/>
      <c r="O15" s="11"/>
      <c r="P15" s="11"/>
      <c r="Q15" s="11"/>
      <c r="R15" s="11"/>
      <c r="S15" s="11"/>
      <c r="T15" s="11"/>
    </row>
    <row r="16" spans="1:20" x14ac:dyDescent="0.25">
      <c r="A16" s="12"/>
      <c r="B16" s="46" t="s">
        <v>1771</v>
      </c>
      <c r="C16" s="46"/>
      <c r="D16" s="46"/>
      <c r="E16" s="46"/>
      <c r="F16" s="46"/>
      <c r="G16" s="46"/>
      <c r="H16" s="46"/>
      <c r="I16" s="46"/>
      <c r="J16" s="46"/>
      <c r="K16" s="46"/>
      <c r="L16" s="46"/>
      <c r="M16" s="46"/>
      <c r="N16" s="46"/>
      <c r="O16" s="46"/>
      <c r="P16" s="46"/>
      <c r="Q16" s="46"/>
      <c r="R16" s="46"/>
      <c r="S16" s="46"/>
      <c r="T16" s="46"/>
    </row>
    <row r="17" spans="1:20" x14ac:dyDescent="0.25">
      <c r="A17" s="12"/>
      <c r="B17" s="54" t="s">
        <v>424</v>
      </c>
      <c r="C17" s="54"/>
      <c r="D17" s="54"/>
      <c r="E17" s="54"/>
      <c r="F17" s="54"/>
      <c r="G17" s="54"/>
      <c r="H17" s="54"/>
      <c r="I17" s="54"/>
      <c r="J17" s="54"/>
      <c r="K17" s="54"/>
      <c r="L17" s="54"/>
      <c r="M17" s="54"/>
      <c r="N17" s="54"/>
      <c r="O17" s="54"/>
      <c r="P17" s="54"/>
      <c r="Q17" s="54"/>
      <c r="R17" s="54"/>
      <c r="S17" s="54"/>
      <c r="T17" s="54"/>
    </row>
    <row r="18" spans="1:20" x14ac:dyDescent="0.25">
      <c r="A18" s="12"/>
      <c r="B18" s="124"/>
      <c r="C18" s="124"/>
      <c r="D18" s="124"/>
      <c r="E18" s="124"/>
      <c r="F18" s="124"/>
      <c r="G18" s="124"/>
      <c r="H18" s="124"/>
      <c r="I18" s="124"/>
      <c r="J18" s="124"/>
      <c r="K18" s="124"/>
      <c r="L18" s="124"/>
      <c r="M18" s="124"/>
      <c r="N18" s="124"/>
      <c r="O18" s="124"/>
      <c r="P18" s="124"/>
      <c r="Q18" s="124"/>
      <c r="R18" s="124"/>
      <c r="S18" s="124"/>
      <c r="T18" s="124"/>
    </row>
    <row r="19" spans="1:20" x14ac:dyDescent="0.25">
      <c r="A19" s="12"/>
      <c r="B19" s="15"/>
      <c r="C19" s="15"/>
      <c r="D19" s="15"/>
      <c r="E19" s="15"/>
      <c r="F19" s="15"/>
      <c r="G19" s="15"/>
      <c r="H19" s="15"/>
      <c r="I19" s="15"/>
      <c r="J19" s="15"/>
      <c r="K19" s="15"/>
      <c r="L19" s="15"/>
      <c r="M19" s="15"/>
      <c r="N19" s="15"/>
      <c r="O19" s="15"/>
      <c r="P19" s="15"/>
      <c r="Q19" s="15"/>
      <c r="R19" s="15"/>
      <c r="S19" s="15"/>
      <c r="T19" s="15"/>
    </row>
    <row r="20" spans="1:20" ht="15.75" thickBot="1" x14ac:dyDescent="0.3">
      <c r="A20" s="12"/>
      <c r="B20" s="114"/>
      <c r="C20" s="114"/>
      <c r="D20" s="114"/>
      <c r="E20" s="114"/>
      <c r="F20" s="48" t="s">
        <v>649</v>
      </c>
      <c r="G20" s="48"/>
      <c r="H20" s="48"/>
      <c r="I20" s="48"/>
      <c r="J20" s="48"/>
      <c r="K20" s="48"/>
      <c r="L20" s="114"/>
      <c r="M20" s="114"/>
      <c r="N20" s="48" t="s">
        <v>689</v>
      </c>
      <c r="O20" s="48"/>
      <c r="P20" s="48"/>
      <c r="Q20" s="48"/>
      <c r="R20" s="48"/>
      <c r="S20" s="48"/>
      <c r="T20" s="114"/>
    </row>
    <row r="21" spans="1:20" ht="15.75" thickBot="1" x14ac:dyDescent="0.3">
      <c r="A21" s="12"/>
      <c r="B21" s="56" t="s">
        <v>369</v>
      </c>
      <c r="C21" s="114"/>
      <c r="D21" s="114"/>
      <c r="E21" s="114"/>
      <c r="F21" s="61">
        <v>2014</v>
      </c>
      <c r="G21" s="61"/>
      <c r="H21" s="114"/>
      <c r="I21" s="114"/>
      <c r="J21" s="61">
        <v>2013</v>
      </c>
      <c r="K21" s="61"/>
      <c r="L21" s="114"/>
      <c r="M21" s="114"/>
      <c r="N21" s="61">
        <v>2014</v>
      </c>
      <c r="O21" s="61"/>
      <c r="P21" s="114"/>
      <c r="Q21" s="114"/>
      <c r="R21" s="61">
        <v>2013</v>
      </c>
      <c r="S21" s="61"/>
      <c r="T21" s="114"/>
    </row>
    <row r="22" spans="1:20" x14ac:dyDescent="0.25">
      <c r="A22" s="12"/>
      <c r="B22" s="57" t="s">
        <v>425</v>
      </c>
      <c r="C22" s="115"/>
      <c r="D22" s="28"/>
      <c r="E22" s="115"/>
      <c r="F22" s="28" t="s">
        <v>500</v>
      </c>
      <c r="G22" s="37" t="s">
        <v>1772</v>
      </c>
      <c r="H22" s="38" t="s">
        <v>502</v>
      </c>
      <c r="I22" s="115"/>
      <c r="J22" s="28" t="s">
        <v>500</v>
      </c>
      <c r="K22" s="37" t="s">
        <v>1773</v>
      </c>
      <c r="L22" s="38" t="s">
        <v>502</v>
      </c>
      <c r="M22" s="115"/>
      <c r="N22" s="28" t="s">
        <v>500</v>
      </c>
      <c r="O22" s="37" t="s">
        <v>1772</v>
      </c>
      <c r="P22" s="38" t="s">
        <v>502</v>
      </c>
      <c r="Q22" s="115"/>
      <c r="R22" s="28" t="s">
        <v>500</v>
      </c>
      <c r="S22" s="37" t="s">
        <v>1774</v>
      </c>
      <c r="T22" s="38" t="s">
        <v>502</v>
      </c>
    </row>
    <row r="23" spans="1:20" x14ac:dyDescent="0.25">
      <c r="A23" s="12"/>
      <c r="B23" s="58" t="s">
        <v>426</v>
      </c>
      <c r="C23" s="114"/>
      <c r="D23" s="15"/>
      <c r="E23" s="114"/>
      <c r="F23" s="15"/>
      <c r="G23" s="34" t="s">
        <v>1775</v>
      </c>
      <c r="H23" s="18" t="s">
        <v>502</v>
      </c>
      <c r="I23" s="114"/>
      <c r="J23" s="15"/>
      <c r="K23" s="34" t="s">
        <v>1776</v>
      </c>
      <c r="L23" s="18" t="s">
        <v>502</v>
      </c>
      <c r="M23" s="114"/>
      <c r="N23" s="15"/>
      <c r="O23" s="34" t="s">
        <v>1777</v>
      </c>
      <c r="P23" s="18" t="s">
        <v>502</v>
      </c>
      <c r="Q23" s="114"/>
      <c r="R23" s="15"/>
      <c r="S23" s="34" t="s">
        <v>1778</v>
      </c>
      <c r="T23" s="18" t="s">
        <v>502</v>
      </c>
    </row>
    <row r="24" spans="1:20" x14ac:dyDescent="0.25">
      <c r="A24" s="12"/>
      <c r="B24" s="57" t="s">
        <v>427</v>
      </c>
      <c r="C24" s="115"/>
      <c r="D24" s="28"/>
      <c r="E24" s="115"/>
      <c r="F24" s="28"/>
      <c r="G24" s="37" t="s">
        <v>1779</v>
      </c>
      <c r="H24" s="38" t="s">
        <v>502</v>
      </c>
      <c r="I24" s="115"/>
      <c r="J24" s="28"/>
      <c r="K24" s="37" t="s">
        <v>1780</v>
      </c>
      <c r="L24" s="38" t="s">
        <v>502</v>
      </c>
      <c r="M24" s="115"/>
      <c r="N24" s="28"/>
      <c r="O24" s="37" t="s">
        <v>726</v>
      </c>
      <c r="P24" s="38" t="s">
        <v>502</v>
      </c>
      <c r="Q24" s="115"/>
      <c r="R24" s="28"/>
      <c r="S24" s="37" t="s">
        <v>1781</v>
      </c>
      <c r="T24" s="38" t="s">
        <v>502</v>
      </c>
    </row>
    <row r="25" spans="1:20" x14ac:dyDescent="0.25">
      <c r="A25" s="12"/>
      <c r="B25" s="58" t="s">
        <v>428</v>
      </c>
      <c r="C25" s="114"/>
      <c r="D25" s="15"/>
      <c r="E25" s="114"/>
      <c r="F25" s="15"/>
      <c r="G25" s="34" t="s">
        <v>1782</v>
      </c>
      <c r="H25" s="18" t="s">
        <v>502</v>
      </c>
      <c r="I25" s="114"/>
      <c r="J25" s="15"/>
      <c r="K25" s="34" t="s">
        <v>1783</v>
      </c>
      <c r="L25" s="18" t="s">
        <v>502</v>
      </c>
      <c r="M25" s="114"/>
      <c r="N25" s="15"/>
      <c r="O25" s="34" t="s">
        <v>1784</v>
      </c>
      <c r="P25" s="18" t="s">
        <v>502</v>
      </c>
      <c r="Q25" s="114"/>
      <c r="R25" s="15"/>
      <c r="S25" s="34" t="s">
        <v>1785</v>
      </c>
      <c r="T25" s="18" t="s">
        <v>502</v>
      </c>
    </row>
    <row r="26" spans="1:20" ht="15" customHeight="1" x14ac:dyDescent="0.25">
      <c r="A26" s="12" t="s">
        <v>1786</v>
      </c>
      <c r="B26" s="11" t="s">
        <v>6</v>
      </c>
      <c r="C26" s="11"/>
      <c r="D26" s="11"/>
      <c r="E26" s="11"/>
      <c r="F26" s="11"/>
      <c r="G26" s="11"/>
      <c r="H26" s="11"/>
      <c r="I26" s="11"/>
      <c r="J26" s="11"/>
      <c r="K26" s="11"/>
      <c r="L26" s="11"/>
      <c r="M26" s="11"/>
      <c r="N26" s="11"/>
      <c r="O26" s="11"/>
      <c r="P26" s="11"/>
      <c r="Q26" s="11"/>
      <c r="R26" s="11"/>
      <c r="S26" s="11"/>
      <c r="T26" s="11"/>
    </row>
    <row r="27" spans="1:20" x14ac:dyDescent="0.25">
      <c r="A27" s="12"/>
      <c r="B27" s="46" t="s">
        <v>429</v>
      </c>
      <c r="C27" s="46"/>
      <c r="D27" s="46"/>
      <c r="E27" s="46"/>
      <c r="F27" s="46"/>
      <c r="G27" s="46"/>
      <c r="H27" s="46"/>
      <c r="I27" s="46"/>
      <c r="J27" s="46"/>
      <c r="K27" s="46"/>
      <c r="L27" s="46"/>
      <c r="M27" s="46"/>
      <c r="N27" s="46"/>
      <c r="O27" s="46"/>
      <c r="P27" s="46"/>
      <c r="Q27" s="46"/>
      <c r="R27" s="46"/>
      <c r="S27" s="46"/>
      <c r="T27" s="46"/>
    </row>
    <row r="28" spans="1:20" x14ac:dyDescent="0.25">
      <c r="A28" s="12"/>
      <c r="B28" s="54" t="s">
        <v>430</v>
      </c>
      <c r="C28" s="54"/>
      <c r="D28" s="54"/>
      <c r="E28" s="54"/>
      <c r="F28" s="54"/>
      <c r="G28" s="54"/>
      <c r="H28" s="54"/>
      <c r="I28" s="54"/>
      <c r="J28" s="54"/>
      <c r="K28" s="54"/>
      <c r="L28" s="54"/>
      <c r="M28" s="54"/>
      <c r="N28" s="54"/>
      <c r="O28" s="54"/>
      <c r="P28" s="54"/>
      <c r="Q28" s="54"/>
      <c r="R28" s="54"/>
      <c r="S28" s="54"/>
      <c r="T28" s="54"/>
    </row>
    <row r="29" spans="1:20" x14ac:dyDescent="0.25">
      <c r="A29" s="12"/>
      <c r="B29" s="124"/>
      <c r="C29" s="124"/>
      <c r="D29" s="124"/>
      <c r="E29" s="124"/>
      <c r="F29" s="124"/>
      <c r="G29" s="124"/>
      <c r="H29" s="124"/>
      <c r="I29" s="124"/>
      <c r="J29" s="124"/>
      <c r="K29" s="124"/>
      <c r="L29" s="124"/>
      <c r="M29" s="124"/>
      <c r="N29" s="124"/>
      <c r="O29" s="124"/>
      <c r="P29" s="124"/>
      <c r="Q29" s="124"/>
      <c r="R29" s="124"/>
      <c r="S29" s="124"/>
      <c r="T29" s="124"/>
    </row>
    <row r="30" spans="1:20" x14ac:dyDescent="0.25">
      <c r="A30" s="12"/>
      <c r="B30" s="15"/>
      <c r="C30" s="15"/>
      <c r="D30" s="15"/>
      <c r="E30" s="15"/>
      <c r="F30" s="15"/>
      <c r="G30" s="15"/>
      <c r="H30" s="15"/>
      <c r="I30" s="15"/>
      <c r="J30" s="15"/>
      <c r="K30" s="15"/>
      <c r="L30" s="15"/>
    </row>
    <row r="31" spans="1:20" ht="15.75" thickBot="1" x14ac:dyDescent="0.3">
      <c r="A31" s="12"/>
      <c r="B31" s="114"/>
      <c r="C31" s="114"/>
      <c r="D31" s="114"/>
      <c r="E31" s="114"/>
      <c r="F31" s="48" t="s">
        <v>431</v>
      </c>
      <c r="G31" s="48"/>
      <c r="H31" s="48"/>
      <c r="I31" s="48"/>
      <c r="J31" s="48"/>
      <c r="K31" s="48"/>
      <c r="L31" s="48"/>
    </row>
    <row r="32" spans="1:20" ht="15.75" thickBot="1" x14ac:dyDescent="0.3">
      <c r="A32" s="12"/>
      <c r="B32" s="114"/>
      <c r="C32" s="114"/>
      <c r="D32" s="114"/>
      <c r="E32" s="114"/>
      <c r="F32" s="61" t="s">
        <v>1305</v>
      </c>
      <c r="G32" s="61"/>
      <c r="H32" s="61"/>
      <c r="I32" s="114"/>
      <c r="J32" s="61" t="s">
        <v>689</v>
      </c>
      <c r="K32" s="61"/>
      <c r="L32" s="61"/>
    </row>
    <row r="33" spans="1:20" ht="15.75" thickBot="1" x14ac:dyDescent="0.3">
      <c r="A33" s="12"/>
      <c r="B33" s="14" t="s">
        <v>1787</v>
      </c>
      <c r="C33" s="114"/>
      <c r="D33" s="114"/>
      <c r="E33" s="114"/>
      <c r="F33" s="49" t="s">
        <v>1788</v>
      </c>
      <c r="G33" s="49"/>
      <c r="H33" s="49"/>
      <c r="I33" s="114"/>
      <c r="J33" s="49" t="s">
        <v>1788</v>
      </c>
      <c r="K33" s="49"/>
      <c r="L33" s="49"/>
    </row>
    <row r="34" spans="1:20" x14ac:dyDescent="0.25">
      <c r="A34" s="12"/>
      <c r="B34" s="118"/>
      <c r="C34" s="41"/>
      <c r="D34" s="41"/>
      <c r="E34" s="41"/>
      <c r="F34" s="51"/>
      <c r="G34" s="51"/>
      <c r="H34" s="51"/>
      <c r="I34" s="41"/>
      <c r="J34" s="51"/>
      <c r="K34" s="51"/>
      <c r="L34" s="51"/>
    </row>
    <row r="35" spans="1:20" x14ac:dyDescent="0.25">
      <c r="A35" s="12"/>
      <c r="B35" s="57" t="s">
        <v>434</v>
      </c>
      <c r="C35" s="115"/>
      <c r="D35" s="28"/>
      <c r="E35" s="115"/>
      <c r="F35" s="62" t="s">
        <v>1789</v>
      </c>
      <c r="G35" s="62"/>
      <c r="H35" s="62"/>
      <c r="I35" s="115"/>
      <c r="J35" s="62" t="s">
        <v>1790</v>
      </c>
      <c r="K35" s="62"/>
      <c r="L35" s="62"/>
    </row>
    <row r="36" spans="1:20" x14ac:dyDescent="0.25">
      <c r="A36" s="12"/>
      <c r="B36" s="58" t="s">
        <v>437</v>
      </c>
      <c r="C36" s="114"/>
      <c r="D36" s="15"/>
      <c r="E36" s="114"/>
      <c r="F36" s="63" t="s">
        <v>1791</v>
      </c>
      <c r="G36" s="63"/>
      <c r="H36" s="63"/>
      <c r="I36" s="114"/>
      <c r="J36" s="63" t="s">
        <v>1791</v>
      </c>
      <c r="K36" s="63"/>
      <c r="L36" s="63"/>
    </row>
    <row r="37" spans="1:20" ht="15" customHeight="1" x14ac:dyDescent="0.25">
      <c r="A37" s="12" t="s">
        <v>1792</v>
      </c>
      <c r="B37" s="11" t="s">
        <v>6</v>
      </c>
      <c r="C37" s="11"/>
      <c r="D37" s="11"/>
      <c r="E37" s="11"/>
      <c r="F37" s="11"/>
      <c r="G37" s="11"/>
      <c r="H37" s="11"/>
      <c r="I37" s="11"/>
      <c r="J37" s="11"/>
      <c r="K37" s="11"/>
      <c r="L37" s="11"/>
      <c r="M37" s="11"/>
      <c r="N37" s="11"/>
      <c r="O37" s="11"/>
      <c r="P37" s="11"/>
      <c r="Q37" s="11"/>
      <c r="R37" s="11"/>
      <c r="S37" s="11"/>
      <c r="T37" s="11"/>
    </row>
    <row r="38" spans="1:20" x14ac:dyDescent="0.25">
      <c r="A38" s="12"/>
      <c r="B38" s="46" t="s">
        <v>1793</v>
      </c>
      <c r="C38" s="46"/>
      <c r="D38" s="46"/>
      <c r="E38" s="46"/>
      <c r="F38" s="46"/>
      <c r="G38" s="46"/>
      <c r="H38" s="46"/>
      <c r="I38" s="46"/>
      <c r="J38" s="46"/>
      <c r="K38" s="46"/>
      <c r="L38" s="46"/>
      <c r="M38" s="46"/>
      <c r="N38" s="46"/>
      <c r="O38" s="46"/>
      <c r="P38" s="46"/>
      <c r="Q38" s="46"/>
      <c r="R38" s="46"/>
      <c r="S38" s="46"/>
      <c r="T38" s="46"/>
    </row>
    <row r="39" spans="1:20" x14ac:dyDescent="0.25">
      <c r="A39" s="12"/>
      <c r="B39" s="54" t="s">
        <v>440</v>
      </c>
      <c r="C39" s="54"/>
      <c r="D39" s="54"/>
      <c r="E39" s="54"/>
      <c r="F39" s="54"/>
      <c r="G39" s="54"/>
      <c r="H39" s="54"/>
      <c r="I39" s="54"/>
      <c r="J39" s="54"/>
      <c r="K39" s="54"/>
      <c r="L39" s="54"/>
      <c r="M39" s="54"/>
      <c r="N39" s="54"/>
      <c r="O39" s="54"/>
      <c r="P39" s="54"/>
      <c r="Q39" s="54"/>
      <c r="R39" s="54"/>
      <c r="S39" s="54"/>
      <c r="T39" s="54"/>
    </row>
    <row r="40" spans="1:20" x14ac:dyDescent="0.25">
      <c r="A40" s="12"/>
      <c r="B40" s="124"/>
      <c r="C40" s="124"/>
      <c r="D40" s="124"/>
      <c r="E40" s="124"/>
      <c r="F40" s="124"/>
      <c r="G40" s="124"/>
      <c r="H40" s="124"/>
      <c r="I40" s="124"/>
      <c r="J40" s="124"/>
      <c r="K40" s="124"/>
      <c r="L40" s="124"/>
      <c r="M40" s="124"/>
      <c r="N40" s="124"/>
      <c r="O40" s="124"/>
      <c r="P40" s="124"/>
      <c r="Q40" s="124"/>
      <c r="R40" s="124"/>
      <c r="S40" s="124"/>
      <c r="T40" s="124"/>
    </row>
    <row r="41" spans="1:20" x14ac:dyDescent="0.25">
      <c r="A41" s="12"/>
      <c r="B41" s="15"/>
      <c r="C41" s="15"/>
      <c r="D41" s="15"/>
      <c r="E41" s="15"/>
      <c r="F41" s="15"/>
      <c r="G41" s="15"/>
      <c r="H41" s="15"/>
      <c r="I41" s="15"/>
      <c r="J41" s="15"/>
      <c r="K41" s="15"/>
      <c r="L41" s="15"/>
    </row>
    <row r="42" spans="1:20" ht="15.75" thickBot="1" x14ac:dyDescent="0.3">
      <c r="A42" s="12"/>
      <c r="B42" s="56" t="s">
        <v>369</v>
      </c>
      <c r="C42" s="114"/>
      <c r="D42" s="114"/>
      <c r="E42" s="114"/>
      <c r="F42" s="48" t="s">
        <v>1794</v>
      </c>
      <c r="G42" s="48"/>
      <c r="H42" s="114"/>
      <c r="I42" s="114"/>
      <c r="J42" s="48" t="s">
        <v>1795</v>
      </c>
      <c r="K42" s="48"/>
      <c r="L42" s="114"/>
    </row>
    <row r="43" spans="1:20" x14ac:dyDescent="0.25">
      <c r="A43" s="12"/>
      <c r="B43" s="57" t="s">
        <v>441</v>
      </c>
      <c r="C43" s="115"/>
      <c r="D43" s="28"/>
      <c r="E43" s="115"/>
      <c r="F43" s="28"/>
      <c r="G43" s="28"/>
      <c r="H43" s="28"/>
      <c r="I43" s="115"/>
      <c r="J43" s="28"/>
      <c r="K43" s="28"/>
      <c r="L43" s="28"/>
    </row>
    <row r="44" spans="1:20" ht="25.5" x14ac:dyDescent="0.25">
      <c r="A44" s="12"/>
      <c r="B44" s="29" t="s">
        <v>442</v>
      </c>
      <c r="C44" s="114"/>
      <c r="D44" s="15"/>
      <c r="E44" s="114"/>
      <c r="F44" s="15" t="s">
        <v>500</v>
      </c>
      <c r="G44" s="34" t="s">
        <v>1796</v>
      </c>
      <c r="H44" s="18" t="s">
        <v>502</v>
      </c>
      <c r="I44" s="114"/>
      <c r="J44" s="15" t="s">
        <v>500</v>
      </c>
      <c r="K44" s="34" t="s">
        <v>1797</v>
      </c>
      <c r="L44" s="18" t="s">
        <v>502</v>
      </c>
    </row>
    <row r="45" spans="1:20" ht="25.5" x14ac:dyDescent="0.25">
      <c r="A45" s="12"/>
      <c r="B45" s="35" t="s">
        <v>443</v>
      </c>
      <c r="C45" s="115"/>
      <c r="D45" s="28"/>
      <c r="E45" s="115"/>
      <c r="F45" s="28"/>
      <c r="G45" s="37" t="s">
        <v>1798</v>
      </c>
      <c r="H45" s="38" t="s">
        <v>502</v>
      </c>
      <c r="I45" s="115"/>
      <c r="J45" s="28"/>
      <c r="K45" s="37" t="s">
        <v>1799</v>
      </c>
      <c r="L45" s="38" t="s">
        <v>502</v>
      </c>
    </row>
    <row r="46" spans="1:20" x14ac:dyDescent="0.25">
      <c r="A46" s="12"/>
      <c r="B46" s="58" t="s">
        <v>444</v>
      </c>
      <c r="C46" s="114"/>
      <c r="D46" s="15"/>
      <c r="E46" s="114"/>
      <c r="F46" s="15"/>
      <c r="G46" s="34" t="s">
        <v>1800</v>
      </c>
      <c r="H46" s="18" t="s">
        <v>502</v>
      </c>
      <c r="I46" s="114"/>
      <c r="J46" s="15"/>
      <c r="K46" s="34" t="s">
        <v>1801</v>
      </c>
      <c r="L46" s="18" t="s">
        <v>502</v>
      </c>
    </row>
    <row r="47" spans="1:20" x14ac:dyDescent="0.25">
      <c r="A47" s="12"/>
      <c r="B47" s="57" t="s">
        <v>445</v>
      </c>
      <c r="C47" s="115"/>
      <c r="D47" s="28"/>
      <c r="E47" s="115"/>
      <c r="F47" s="28"/>
      <c r="G47" s="28"/>
      <c r="H47" s="28"/>
      <c r="I47" s="115"/>
      <c r="J47" s="28"/>
      <c r="K47" s="28"/>
      <c r="L47" s="28"/>
    </row>
    <row r="48" spans="1:20" x14ac:dyDescent="0.25">
      <c r="A48" s="12"/>
      <c r="B48" s="29" t="s">
        <v>446</v>
      </c>
      <c r="C48" s="114"/>
      <c r="D48" s="15"/>
      <c r="E48" s="114"/>
      <c r="F48" s="15"/>
      <c r="G48" s="34" t="s">
        <v>1802</v>
      </c>
      <c r="H48" s="18" t="s">
        <v>502</v>
      </c>
      <c r="I48" s="114"/>
      <c r="J48" s="15"/>
      <c r="K48" s="34" t="s">
        <v>1803</v>
      </c>
      <c r="L48" s="18" t="s">
        <v>502</v>
      </c>
    </row>
    <row r="49" spans="1:20" ht="25.5" x14ac:dyDescent="0.25">
      <c r="A49" s="12"/>
      <c r="B49" s="35" t="s">
        <v>447</v>
      </c>
      <c r="C49" s="115"/>
      <c r="D49" s="28"/>
      <c r="E49" s="115"/>
      <c r="F49" s="28"/>
      <c r="G49" s="37" t="s">
        <v>1804</v>
      </c>
      <c r="H49" s="38" t="s">
        <v>502</v>
      </c>
      <c r="I49" s="115"/>
      <c r="J49" s="28"/>
      <c r="K49" s="37" t="s">
        <v>1805</v>
      </c>
      <c r="L49" s="38" t="s">
        <v>502</v>
      </c>
    </row>
    <row r="50" spans="1:20" ht="15.75" x14ac:dyDescent="0.25">
      <c r="A50" s="12"/>
      <c r="B50" s="123"/>
      <c r="C50" s="123"/>
      <c r="D50" s="123"/>
      <c r="E50" s="123"/>
      <c r="F50" s="123"/>
      <c r="G50" s="123"/>
      <c r="H50" s="123"/>
      <c r="I50" s="123"/>
      <c r="J50" s="123"/>
      <c r="K50" s="123"/>
      <c r="L50" s="123"/>
      <c r="M50" s="123"/>
      <c r="N50" s="123"/>
      <c r="O50" s="123"/>
      <c r="P50" s="123"/>
      <c r="Q50" s="123"/>
      <c r="R50" s="123"/>
      <c r="S50" s="123"/>
      <c r="T50" s="123"/>
    </row>
    <row r="51" spans="1:20" ht="132" x14ac:dyDescent="0.25">
      <c r="A51" s="12"/>
      <c r="B51" s="52">
        <v>-1</v>
      </c>
      <c r="C51" s="52" t="s">
        <v>448</v>
      </c>
    </row>
    <row r="52" spans="1:20" ht="15" customHeight="1" x14ac:dyDescent="0.25">
      <c r="A52" s="12" t="s">
        <v>1806</v>
      </c>
      <c r="B52" s="11" t="s">
        <v>6</v>
      </c>
      <c r="C52" s="11"/>
      <c r="D52" s="11"/>
      <c r="E52" s="11"/>
      <c r="F52" s="11"/>
      <c r="G52" s="11"/>
      <c r="H52" s="11"/>
      <c r="I52" s="11"/>
      <c r="J52" s="11"/>
      <c r="K52" s="11"/>
      <c r="L52" s="11"/>
      <c r="M52" s="11"/>
      <c r="N52" s="11"/>
      <c r="O52" s="11"/>
      <c r="P52" s="11"/>
      <c r="Q52" s="11"/>
      <c r="R52" s="11"/>
      <c r="S52" s="11"/>
      <c r="T52" s="11"/>
    </row>
    <row r="53" spans="1:20" x14ac:dyDescent="0.25">
      <c r="A53" s="12"/>
      <c r="B53" s="46" t="s">
        <v>449</v>
      </c>
      <c r="C53" s="46"/>
      <c r="D53" s="46"/>
      <c r="E53" s="46"/>
      <c r="F53" s="46"/>
      <c r="G53" s="46"/>
      <c r="H53" s="46"/>
      <c r="I53" s="46"/>
      <c r="J53" s="46"/>
      <c r="K53" s="46"/>
      <c r="L53" s="46"/>
      <c r="M53" s="46"/>
      <c r="N53" s="46"/>
      <c r="O53" s="46"/>
      <c r="P53" s="46"/>
      <c r="Q53" s="46"/>
      <c r="R53" s="46"/>
      <c r="S53" s="46"/>
      <c r="T53" s="46"/>
    </row>
    <row r="54" spans="1:20" x14ac:dyDescent="0.25">
      <c r="A54" s="12"/>
      <c r="B54" s="54" t="s">
        <v>450</v>
      </c>
      <c r="C54" s="54"/>
      <c r="D54" s="54"/>
      <c r="E54" s="54"/>
      <c r="F54" s="54"/>
      <c r="G54" s="54"/>
      <c r="H54" s="54"/>
      <c r="I54" s="54"/>
      <c r="J54" s="54"/>
      <c r="K54" s="54"/>
      <c r="L54" s="54"/>
      <c r="M54" s="54"/>
      <c r="N54" s="54"/>
      <c r="O54" s="54"/>
      <c r="P54" s="54"/>
      <c r="Q54" s="54"/>
      <c r="R54" s="54"/>
      <c r="S54" s="54"/>
      <c r="T54" s="54"/>
    </row>
    <row r="55" spans="1:20" x14ac:dyDescent="0.25">
      <c r="A55" s="12"/>
      <c r="B55" s="15"/>
      <c r="C55" s="15"/>
      <c r="D55" s="15"/>
      <c r="E55" s="15"/>
      <c r="F55" s="15"/>
      <c r="G55" s="15"/>
      <c r="H55" s="15"/>
      <c r="I55" s="15"/>
      <c r="J55" s="15"/>
      <c r="K55" s="15"/>
      <c r="L55" s="15"/>
      <c r="M55" s="15"/>
      <c r="N55" s="15"/>
      <c r="O55" s="15"/>
      <c r="P55" s="15"/>
    </row>
    <row r="56" spans="1:20" x14ac:dyDescent="0.25">
      <c r="A56" s="12"/>
      <c r="B56" s="26">
        <v>41820</v>
      </c>
      <c r="C56" s="15"/>
      <c r="D56" s="15"/>
      <c r="E56" s="15"/>
      <c r="F56" s="47" t="s">
        <v>277</v>
      </c>
      <c r="G56" s="47"/>
      <c r="H56" s="46"/>
      <c r="I56" s="15"/>
      <c r="J56" s="47" t="s">
        <v>451</v>
      </c>
      <c r="K56" s="47"/>
      <c r="L56" s="46"/>
      <c r="M56" s="15"/>
      <c r="N56" s="47" t="s">
        <v>452</v>
      </c>
      <c r="O56" s="47"/>
      <c r="P56" s="46"/>
    </row>
    <row r="57" spans="1:20" ht="15.75" thickBot="1" x14ac:dyDescent="0.3">
      <c r="A57" s="12"/>
      <c r="B57" s="56" t="s">
        <v>399</v>
      </c>
      <c r="C57" s="15"/>
      <c r="D57" s="15"/>
      <c r="E57" s="15"/>
      <c r="F57" s="48"/>
      <c r="G57" s="48"/>
      <c r="H57" s="46"/>
      <c r="I57" s="15"/>
      <c r="J57" s="48"/>
      <c r="K57" s="48"/>
      <c r="L57" s="46"/>
      <c r="M57" s="15"/>
      <c r="N57" s="48" t="s">
        <v>453</v>
      </c>
      <c r="O57" s="48"/>
      <c r="P57" s="46"/>
    </row>
    <row r="58" spans="1:20" x14ac:dyDescent="0.25">
      <c r="A58" s="12"/>
      <c r="B58" s="57" t="s">
        <v>454</v>
      </c>
      <c r="C58" s="28"/>
      <c r="D58" s="28"/>
      <c r="E58" s="28"/>
      <c r="F58" s="28" t="s">
        <v>379</v>
      </c>
      <c r="G58" s="43">
        <v>54712</v>
      </c>
      <c r="H58" s="38"/>
      <c r="I58" s="28"/>
      <c r="J58" s="28" t="s">
        <v>379</v>
      </c>
      <c r="K58" s="43">
        <v>159311</v>
      </c>
      <c r="L58" s="38"/>
      <c r="M58" s="28"/>
      <c r="N58" s="28" t="s">
        <v>379</v>
      </c>
      <c r="O58" s="43">
        <v>449863</v>
      </c>
      <c r="P58" s="38"/>
    </row>
    <row r="59" spans="1:20" x14ac:dyDescent="0.25">
      <c r="A59" s="12"/>
      <c r="B59" s="58" t="s">
        <v>455</v>
      </c>
      <c r="C59" s="15"/>
      <c r="D59" s="15"/>
      <c r="E59" s="15"/>
      <c r="F59" s="15"/>
      <c r="G59" s="34">
        <v>7</v>
      </c>
      <c r="H59" s="18"/>
      <c r="I59" s="15"/>
      <c r="J59" s="15"/>
      <c r="K59" s="34">
        <v>7</v>
      </c>
      <c r="L59" s="18"/>
      <c r="M59" s="15"/>
      <c r="N59" s="15"/>
      <c r="O59" s="34">
        <v>11</v>
      </c>
      <c r="P59" s="18"/>
    </row>
    <row r="60" spans="1:20" x14ac:dyDescent="0.25">
      <c r="A60" s="12"/>
      <c r="B60" s="41"/>
      <c r="C60" s="51"/>
      <c r="D60" s="51"/>
      <c r="E60" s="51"/>
      <c r="F60" s="51"/>
      <c r="G60" s="51"/>
      <c r="H60" s="51"/>
      <c r="I60" s="51"/>
      <c r="J60" s="51"/>
      <c r="K60" s="51"/>
      <c r="L60" s="51"/>
      <c r="M60" s="51"/>
      <c r="N60" s="51"/>
      <c r="O60" s="51"/>
      <c r="P60" s="51"/>
    </row>
    <row r="61" spans="1:20" ht="25.5" x14ac:dyDescent="0.25">
      <c r="A61" s="12"/>
      <c r="B61" s="57" t="s">
        <v>456</v>
      </c>
      <c r="C61" s="28"/>
      <c r="D61" s="28"/>
      <c r="E61" s="28"/>
      <c r="F61" s="28"/>
      <c r="G61" s="65">
        <v>0.12</v>
      </c>
      <c r="H61" s="38"/>
      <c r="I61" s="28"/>
      <c r="J61" s="28"/>
      <c r="K61" s="65">
        <v>0.09</v>
      </c>
      <c r="L61" s="38"/>
      <c r="M61" s="28"/>
      <c r="N61" s="28"/>
      <c r="O61" s="65">
        <v>0.1</v>
      </c>
      <c r="P61" s="38"/>
    </row>
    <row r="62" spans="1:20" x14ac:dyDescent="0.25">
      <c r="A62" s="12"/>
      <c r="B62" s="29" t="s">
        <v>457</v>
      </c>
      <c r="C62" s="15"/>
      <c r="D62" s="15"/>
      <c r="E62" s="15"/>
      <c r="F62" s="15"/>
      <c r="G62" s="46"/>
      <c r="H62" s="46"/>
      <c r="I62" s="46"/>
      <c r="J62" s="46"/>
      <c r="K62" s="46"/>
      <c r="L62" s="46"/>
      <c r="M62" s="46"/>
      <c r="N62" s="46"/>
      <c r="O62" s="46"/>
      <c r="P62" s="15"/>
    </row>
    <row r="63" spans="1:20" x14ac:dyDescent="0.25">
      <c r="A63" s="12"/>
      <c r="B63" s="66" t="s">
        <v>458</v>
      </c>
      <c r="C63" s="28"/>
      <c r="D63" s="28"/>
      <c r="E63" s="28"/>
      <c r="F63" s="28" t="s">
        <v>379</v>
      </c>
      <c r="G63" s="43">
        <v>2088</v>
      </c>
      <c r="H63" s="38"/>
      <c r="I63" s="28"/>
      <c r="J63" s="28" t="s">
        <v>379</v>
      </c>
      <c r="K63" s="43">
        <v>7254</v>
      </c>
      <c r="L63" s="38"/>
      <c r="M63" s="28"/>
      <c r="N63" s="28" t="s">
        <v>379</v>
      </c>
      <c r="O63" s="43">
        <v>1345</v>
      </c>
      <c r="P63" s="38"/>
    </row>
    <row r="64" spans="1:20" x14ac:dyDescent="0.25">
      <c r="A64" s="12"/>
      <c r="B64" s="67" t="s">
        <v>459</v>
      </c>
      <c r="C64" s="15"/>
      <c r="D64" s="15"/>
      <c r="E64" s="15"/>
      <c r="F64" s="15"/>
      <c r="G64" s="30">
        <v>4908</v>
      </c>
      <c r="H64" s="18"/>
      <c r="I64" s="15"/>
      <c r="J64" s="15"/>
      <c r="K64" s="30">
        <v>12104</v>
      </c>
      <c r="L64" s="18"/>
      <c r="M64" s="15"/>
      <c r="N64" s="15"/>
      <c r="O64" s="30">
        <v>3519</v>
      </c>
      <c r="P64" s="18"/>
    </row>
    <row r="65" spans="1:16" x14ac:dyDescent="0.25">
      <c r="A65" s="12"/>
      <c r="B65" s="41"/>
      <c r="C65" s="51"/>
      <c r="D65" s="51"/>
      <c r="E65" s="51"/>
      <c r="F65" s="51"/>
      <c r="G65" s="51"/>
      <c r="H65" s="51"/>
      <c r="I65" s="51"/>
      <c r="J65" s="51"/>
      <c r="K65" s="51"/>
      <c r="L65" s="51"/>
      <c r="M65" s="51"/>
      <c r="N65" s="51"/>
      <c r="O65" s="51"/>
      <c r="P65" s="51"/>
    </row>
    <row r="66" spans="1:16" x14ac:dyDescent="0.25">
      <c r="A66" s="12"/>
      <c r="B66" s="57" t="s">
        <v>460</v>
      </c>
      <c r="C66" s="28"/>
      <c r="D66" s="28"/>
      <c r="E66" s="28"/>
      <c r="F66" s="28"/>
      <c r="G66" s="65">
        <v>0.11</v>
      </c>
      <c r="H66" s="38"/>
      <c r="I66" s="28"/>
      <c r="J66" s="28"/>
      <c r="K66" s="65">
        <v>0.05</v>
      </c>
      <c r="L66" s="38"/>
      <c r="M66" s="28"/>
      <c r="N66" s="28"/>
      <c r="O66" s="65">
        <v>0.06</v>
      </c>
      <c r="P66" s="38"/>
    </row>
    <row r="67" spans="1:16" x14ac:dyDescent="0.25">
      <c r="A67" s="12"/>
      <c r="B67" s="29" t="s">
        <v>457</v>
      </c>
      <c r="C67" s="15"/>
      <c r="D67" s="15"/>
      <c r="E67" s="15"/>
      <c r="F67" s="15"/>
      <c r="G67" s="46"/>
      <c r="H67" s="46"/>
      <c r="I67" s="46"/>
      <c r="J67" s="46"/>
      <c r="K67" s="46"/>
      <c r="L67" s="46"/>
      <c r="M67" s="46"/>
      <c r="N67" s="46"/>
      <c r="O67" s="46"/>
      <c r="P67" s="15"/>
    </row>
    <row r="68" spans="1:16" x14ac:dyDescent="0.25">
      <c r="A68" s="12"/>
      <c r="B68" s="66" t="s">
        <v>461</v>
      </c>
      <c r="C68" s="28"/>
      <c r="D68" s="28"/>
      <c r="E68" s="28"/>
      <c r="F68" s="28" t="s">
        <v>379</v>
      </c>
      <c r="G68" s="43">
        <v>2194</v>
      </c>
      <c r="H68" s="38"/>
      <c r="I68" s="28"/>
      <c r="J68" s="28" t="s">
        <v>379</v>
      </c>
      <c r="K68" s="43">
        <v>7929</v>
      </c>
      <c r="L68" s="38"/>
      <c r="M68" s="28"/>
      <c r="N68" s="28" t="s">
        <v>379</v>
      </c>
      <c r="O68" s="43">
        <v>34532</v>
      </c>
      <c r="P68" s="38"/>
    </row>
    <row r="69" spans="1:16" x14ac:dyDescent="0.25">
      <c r="A69" s="12"/>
      <c r="B69" s="67" t="s">
        <v>462</v>
      </c>
      <c r="C69" s="15"/>
      <c r="D69" s="15"/>
      <c r="E69" s="15"/>
      <c r="F69" s="15"/>
      <c r="G69" s="30">
        <v>4212</v>
      </c>
      <c r="H69" s="18"/>
      <c r="I69" s="15"/>
      <c r="J69" s="15"/>
      <c r="K69" s="30">
        <v>15159</v>
      </c>
      <c r="L69" s="18"/>
      <c r="M69" s="15"/>
      <c r="N69" s="15"/>
      <c r="O69" s="30">
        <v>65057</v>
      </c>
      <c r="P69" s="18"/>
    </row>
    <row r="70" spans="1:16" x14ac:dyDescent="0.25">
      <c r="A70" s="12"/>
      <c r="B70" s="41"/>
      <c r="C70" s="51"/>
      <c r="D70" s="51"/>
      <c r="E70" s="51"/>
      <c r="F70" s="51"/>
      <c r="G70" s="51"/>
      <c r="H70" s="51"/>
      <c r="I70" s="51"/>
      <c r="J70" s="51"/>
      <c r="K70" s="51"/>
      <c r="L70" s="51"/>
      <c r="M70" s="51"/>
      <c r="N70" s="51"/>
      <c r="O70" s="51"/>
      <c r="P70" s="51"/>
    </row>
    <row r="71" spans="1:16" x14ac:dyDescent="0.25">
      <c r="A71" s="12"/>
      <c r="B71" s="57" t="s">
        <v>463</v>
      </c>
      <c r="C71" s="28"/>
      <c r="D71" s="28"/>
      <c r="E71" s="28"/>
      <c r="F71" s="28"/>
      <c r="G71" s="37" t="s">
        <v>464</v>
      </c>
      <c r="H71" s="38"/>
      <c r="I71" s="28"/>
      <c r="J71" s="28"/>
      <c r="K71" s="68">
        <v>2.3E-3</v>
      </c>
      <c r="L71" s="38"/>
      <c r="M71" s="28"/>
      <c r="N71" s="28"/>
      <c r="O71" s="68">
        <v>2.3E-3</v>
      </c>
      <c r="P71" s="38"/>
    </row>
    <row r="72" spans="1:16" x14ac:dyDescent="0.25">
      <c r="A72" s="12"/>
      <c r="B72" s="29" t="s">
        <v>457</v>
      </c>
      <c r="C72" s="15"/>
      <c r="D72" s="15"/>
      <c r="E72" s="15"/>
      <c r="F72" s="15"/>
      <c r="G72" s="46"/>
      <c r="H72" s="46"/>
      <c r="I72" s="46"/>
      <c r="J72" s="46"/>
      <c r="K72" s="46"/>
      <c r="L72" s="46"/>
      <c r="M72" s="46"/>
      <c r="N72" s="46"/>
      <c r="O72" s="46"/>
      <c r="P72" s="15"/>
    </row>
    <row r="73" spans="1:16" x14ac:dyDescent="0.25">
      <c r="A73" s="12"/>
      <c r="B73" s="66" t="s">
        <v>465</v>
      </c>
      <c r="C73" s="28"/>
      <c r="D73" s="28"/>
      <c r="E73" s="28"/>
      <c r="F73" s="28"/>
      <c r="G73" s="37" t="s">
        <v>464</v>
      </c>
      <c r="H73" s="38"/>
      <c r="I73" s="28"/>
      <c r="J73" s="28" t="s">
        <v>379</v>
      </c>
      <c r="K73" s="37">
        <v>89</v>
      </c>
      <c r="L73" s="38"/>
      <c r="M73" s="28"/>
      <c r="N73" s="28" t="s">
        <v>379</v>
      </c>
      <c r="O73" s="43">
        <v>1197</v>
      </c>
      <c r="P73" s="38"/>
    </row>
    <row r="74" spans="1:16" x14ac:dyDescent="0.25">
      <c r="A74" s="12"/>
      <c r="B74" s="67" t="s">
        <v>466</v>
      </c>
      <c r="C74" s="15"/>
      <c r="D74" s="15"/>
      <c r="E74" s="15"/>
      <c r="F74" s="15"/>
      <c r="G74" s="34" t="s">
        <v>464</v>
      </c>
      <c r="H74" s="18"/>
      <c r="I74" s="15"/>
      <c r="J74" s="15"/>
      <c r="K74" s="34">
        <v>222</v>
      </c>
      <c r="L74" s="18"/>
      <c r="M74" s="15"/>
      <c r="N74" s="15"/>
      <c r="O74" s="30">
        <v>2380</v>
      </c>
      <c r="P74" s="18"/>
    </row>
    <row r="75" spans="1:16" x14ac:dyDescent="0.25">
      <c r="A75" s="12"/>
      <c r="B75" s="26">
        <v>41639</v>
      </c>
      <c r="C75" s="15"/>
      <c r="D75" s="15"/>
      <c r="E75" s="15"/>
      <c r="F75" s="47" t="s">
        <v>277</v>
      </c>
      <c r="G75" s="47"/>
      <c r="H75" s="46"/>
      <c r="I75" s="15"/>
      <c r="J75" s="47" t="s">
        <v>467</v>
      </c>
      <c r="K75" s="47"/>
      <c r="L75" s="46"/>
      <c r="M75" s="15"/>
      <c r="N75" s="47" t="s">
        <v>452</v>
      </c>
      <c r="O75" s="47"/>
      <c r="P75" s="46"/>
    </row>
    <row r="76" spans="1:16" ht="15.75" thickBot="1" x14ac:dyDescent="0.3">
      <c r="A76" s="12"/>
      <c r="B76" s="56" t="s">
        <v>399</v>
      </c>
      <c r="C76" s="15"/>
      <c r="D76" s="15"/>
      <c r="E76" s="15"/>
      <c r="F76" s="48"/>
      <c r="G76" s="48"/>
      <c r="H76" s="46"/>
      <c r="I76" s="15"/>
      <c r="J76" s="48" t="s">
        <v>453</v>
      </c>
      <c r="K76" s="48"/>
      <c r="L76" s="46"/>
      <c r="M76" s="15"/>
      <c r="N76" s="48" t="s">
        <v>453</v>
      </c>
      <c r="O76" s="48"/>
      <c r="P76" s="46"/>
    </row>
    <row r="77" spans="1:16" x14ac:dyDescent="0.25">
      <c r="A77" s="12"/>
      <c r="B77" s="57" t="s">
        <v>468</v>
      </c>
      <c r="C77" s="28"/>
      <c r="D77" s="28"/>
      <c r="E77" s="28"/>
      <c r="F77" s="28" t="s">
        <v>379</v>
      </c>
      <c r="G77" s="43">
        <v>60318</v>
      </c>
      <c r="H77" s="38"/>
      <c r="I77" s="28"/>
      <c r="J77" s="28" t="s">
        <v>379</v>
      </c>
      <c r="K77" s="43">
        <v>110505</v>
      </c>
      <c r="L77" s="38"/>
      <c r="M77" s="28"/>
      <c r="N77" s="28" t="s">
        <v>379</v>
      </c>
      <c r="O77" s="43">
        <v>405415</v>
      </c>
      <c r="P77" s="38"/>
    </row>
    <row r="78" spans="1:16" x14ac:dyDescent="0.25">
      <c r="A78" s="12"/>
      <c r="B78" s="58" t="s">
        <v>455</v>
      </c>
      <c r="C78" s="15"/>
      <c r="D78" s="15"/>
      <c r="E78" s="15"/>
      <c r="F78" s="15"/>
      <c r="G78" s="34">
        <v>8</v>
      </c>
      <c r="H78" s="18"/>
      <c r="I78" s="15"/>
      <c r="J78" s="15"/>
      <c r="K78" s="34">
        <v>7</v>
      </c>
      <c r="L78" s="18"/>
      <c r="M78" s="15"/>
      <c r="N78" s="15"/>
      <c r="O78" s="34">
        <v>11</v>
      </c>
      <c r="P78" s="18"/>
    </row>
    <row r="79" spans="1:16" x14ac:dyDescent="0.25">
      <c r="A79" s="12"/>
      <c r="B79" s="41"/>
      <c r="C79" s="51"/>
      <c r="D79" s="51"/>
      <c r="E79" s="51"/>
      <c r="F79" s="51"/>
      <c r="G79" s="51"/>
      <c r="H79" s="51"/>
      <c r="I79" s="51"/>
      <c r="J79" s="51"/>
      <c r="K79" s="51"/>
      <c r="L79" s="51"/>
      <c r="M79" s="51"/>
      <c r="N79" s="51"/>
      <c r="O79" s="51"/>
      <c r="P79" s="51"/>
    </row>
    <row r="80" spans="1:16" ht="25.5" x14ac:dyDescent="0.25">
      <c r="A80" s="12"/>
      <c r="B80" s="57" t="s">
        <v>456</v>
      </c>
      <c r="C80" s="28"/>
      <c r="D80" s="28"/>
      <c r="E80" s="28"/>
      <c r="F80" s="28"/>
      <c r="G80" s="65">
        <v>0.08</v>
      </c>
      <c r="H80" s="38"/>
      <c r="I80" s="28"/>
      <c r="J80" s="28"/>
      <c r="K80" s="65">
        <v>0.1</v>
      </c>
      <c r="L80" s="38"/>
      <c r="M80" s="28"/>
      <c r="N80" s="28"/>
      <c r="O80" s="65">
        <v>0.11</v>
      </c>
      <c r="P80" s="38"/>
    </row>
    <row r="81" spans="1:20" x14ac:dyDescent="0.25">
      <c r="A81" s="12"/>
      <c r="B81" s="29" t="s">
        <v>457</v>
      </c>
      <c r="C81" s="15"/>
      <c r="D81" s="15"/>
      <c r="E81" s="15"/>
      <c r="F81" s="15"/>
      <c r="G81" s="15"/>
      <c r="H81" s="15"/>
      <c r="I81" s="15"/>
      <c r="J81" s="15"/>
      <c r="K81" s="15"/>
      <c r="L81" s="15"/>
      <c r="M81" s="15"/>
      <c r="N81" s="15"/>
      <c r="O81" s="15"/>
      <c r="P81" s="15"/>
    </row>
    <row r="82" spans="1:20" x14ac:dyDescent="0.25">
      <c r="A82" s="12"/>
      <c r="B82" s="66" t="s">
        <v>458</v>
      </c>
      <c r="C82" s="28"/>
      <c r="D82" s="28"/>
      <c r="E82" s="28"/>
      <c r="F82" s="28" t="s">
        <v>379</v>
      </c>
      <c r="G82" s="43">
        <v>1649</v>
      </c>
      <c r="H82" s="38"/>
      <c r="I82" s="28"/>
      <c r="J82" s="28" t="s">
        <v>379</v>
      </c>
      <c r="K82" s="43">
        <v>5773</v>
      </c>
      <c r="L82" s="38"/>
      <c r="M82" s="28"/>
      <c r="N82" s="28" t="s">
        <v>379</v>
      </c>
      <c r="O82" s="43">
        <v>1658</v>
      </c>
      <c r="P82" s="38"/>
    </row>
    <row r="83" spans="1:20" x14ac:dyDescent="0.25">
      <c r="A83" s="12"/>
      <c r="B83" s="67" t="s">
        <v>459</v>
      </c>
      <c r="C83" s="15"/>
      <c r="D83" s="15"/>
      <c r="E83" s="15"/>
      <c r="F83" s="15"/>
      <c r="G83" s="30">
        <v>4218</v>
      </c>
      <c r="H83" s="18"/>
      <c r="I83" s="15"/>
      <c r="J83" s="15"/>
      <c r="K83" s="30">
        <v>13555</v>
      </c>
      <c r="L83" s="18"/>
      <c r="M83" s="15"/>
      <c r="N83" s="15"/>
      <c r="O83" s="30">
        <v>4354</v>
      </c>
      <c r="P83" s="18"/>
    </row>
    <row r="84" spans="1:20" x14ac:dyDescent="0.25">
      <c r="A84" s="12"/>
      <c r="B84" s="41"/>
      <c r="C84" s="51"/>
      <c r="D84" s="51"/>
      <c r="E84" s="51"/>
      <c r="F84" s="51"/>
      <c r="G84" s="51"/>
      <c r="H84" s="51"/>
      <c r="I84" s="51"/>
      <c r="J84" s="51"/>
      <c r="K84" s="51"/>
      <c r="L84" s="51"/>
      <c r="M84" s="51"/>
      <c r="N84" s="51"/>
      <c r="O84" s="51"/>
      <c r="P84" s="51"/>
    </row>
    <row r="85" spans="1:20" x14ac:dyDescent="0.25">
      <c r="A85" s="12"/>
      <c r="B85" s="57" t="s">
        <v>460</v>
      </c>
      <c r="C85" s="28"/>
      <c r="D85" s="28"/>
      <c r="E85" s="28"/>
      <c r="F85" s="28"/>
      <c r="G85" s="65">
        <v>0.11</v>
      </c>
      <c r="H85" s="38"/>
      <c r="I85" s="28"/>
      <c r="J85" s="28"/>
      <c r="K85" s="65">
        <v>0.05</v>
      </c>
      <c r="L85" s="38"/>
      <c r="M85" s="28"/>
      <c r="N85" s="28"/>
      <c r="O85" s="65">
        <v>0.06</v>
      </c>
      <c r="P85" s="38"/>
    </row>
    <row r="86" spans="1:20" x14ac:dyDescent="0.25">
      <c r="A86" s="12"/>
      <c r="B86" s="29" t="s">
        <v>457</v>
      </c>
      <c r="C86" s="15"/>
      <c r="D86" s="15"/>
      <c r="E86" s="15"/>
      <c r="F86" s="15"/>
      <c r="G86" s="15"/>
      <c r="H86" s="15"/>
      <c r="I86" s="15"/>
      <c r="J86" s="15"/>
      <c r="K86" s="15"/>
      <c r="L86" s="15"/>
      <c r="M86" s="15"/>
      <c r="N86" s="15"/>
      <c r="O86" s="15"/>
      <c r="P86" s="15"/>
    </row>
    <row r="87" spans="1:20" x14ac:dyDescent="0.25">
      <c r="A87" s="12"/>
      <c r="B87" s="66" t="s">
        <v>461</v>
      </c>
      <c r="C87" s="28"/>
      <c r="D87" s="28"/>
      <c r="E87" s="28"/>
      <c r="F87" s="28" t="s">
        <v>379</v>
      </c>
      <c r="G87" s="43">
        <v>2468</v>
      </c>
      <c r="H87" s="38"/>
      <c r="I87" s="28"/>
      <c r="J87" s="28" t="s">
        <v>379</v>
      </c>
      <c r="K87" s="43">
        <v>5632</v>
      </c>
      <c r="L87" s="38"/>
      <c r="M87" s="28"/>
      <c r="N87" s="28" t="s">
        <v>379</v>
      </c>
      <c r="O87" s="43">
        <v>30644</v>
      </c>
      <c r="P87" s="38"/>
    </row>
    <row r="88" spans="1:20" x14ac:dyDescent="0.25">
      <c r="A88" s="12"/>
      <c r="B88" s="67" t="s">
        <v>462</v>
      </c>
      <c r="C88" s="15"/>
      <c r="D88" s="15"/>
      <c r="E88" s="15"/>
      <c r="F88" s="15"/>
      <c r="G88" s="30">
        <v>4828</v>
      </c>
      <c r="H88" s="18"/>
      <c r="I88" s="15"/>
      <c r="J88" s="15"/>
      <c r="K88" s="30">
        <v>10757</v>
      </c>
      <c r="L88" s="18"/>
      <c r="M88" s="15"/>
      <c r="N88" s="15"/>
      <c r="O88" s="30">
        <v>57836</v>
      </c>
      <c r="P88" s="18"/>
    </row>
    <row r="89" spans="1:20" x14ac:dyDescent="0.25">
      <c r="A89" s="12"/>
      <c r="B89" s="41"/>
      <c r="C89" s="51"/>
      <c r="D89" s="51"/>
      <c r="E89" s="51"/>
      <c r="F89" s="51"/>
      <c r="G89" s="51"/>
      <c r="H89" s="51"/>
      <c r="I89" s="51"/>
      <c r="J89" s="51"/>
      <c r="K89" s="51"/>
      <c r="L89" s="51"/>
      <c r="M89" s="51"/>
      <c r="N89" s="51"/>
      <c r="O89" s="51"/>
      <c r="P89" s="51"/>
    </row>
    <row r="90" spans="1:20" x14ac:dyDescent="0.25">
      <c r="A90" s="12"/>
      <c r="B90" s="57" t="s">
        <v>463</v>
      </c>
      <c r="C90" s="28"/>
      <c r="D90" s="28"/>
      <c r="E90" s="28"/>
      <c r="F90" s="28"/>
      <c r="G90" s="37" t="s">
        <v>464</v>
      </c>
      <c r="H90" s="38"/>
      <c r="I90" s="28"/>
      <c r="J90" s="28"/>
      <c r="K90" s="68">
        <v>2.3E-3</v>
      </c>
      <c r="L90" s="38"/>
      <c r="M90" s="28"/>
      <c r="N90" s="28"/>
      <c r="O90" s="68">
        <v>2.3E-3</v>
      </c>
      <c r="P90" s="38"/>
    </row>
    <row r="91" spans="1:20" x14ac:dyDescent="0.25">
      <c r="A91" s="12"/>
      <c r="B91" s="29" t="s">
        <v>457</v>
      </c>
      <c r="C91" s="15"/>
      <c r="D91" s="15"/>
      <c r="E91" s="15"/>
      <c r="F91" s="15"/>
      <c r="G91" s="15"/>
      <c r="H91" s="15"/>
      <c r="I91" s="15"/>
      <c r="J91" s="15"/>
      <c r="K91" s="15"/>
      <c r="L91" s="15"/>
      <c r="M91" s="15"/>
      <c r="N91" s="15"/>
      <c r="O91" s="15"/>
      <c r="P91" s="15"/>
    </row>
    <row r="92" spans="1:20" x14ac:dyDescent="0.25">
      <c r="A92" s="12"/>
      <c r="B92" s="66" t="s">
        <v>465</v>
      </c>
      <c r="C92" s="28"/>
      <c r="D92" s="28"/>
      <c r="E92" s="28"/>
      <c r="F92" s="28"/>
      <c r="G92" s="37" t="s">
        <v>464</v>
      </c>
      <c r="H92" s="38"/>
      <c r="I92" s="28"/>
      <c r="J92" s="28" t="s">
        <v>379</v>
      </c>
      <c r="K92" s="37">
        <v>70</v>
      </c>
      <c r="L92" s="38"/>
      <c r="M92" s="28"/>
      <c r="N92" s="28" t="s">
        <v>379</v>
      </c>
      <c r="O92" s="43">
        <v>1369</v>
      </c>
      <c r="P92" s="38"/>
    </row>
    <row r="93" spans="1:20" x14ac:dyDescent="0.25">
      <c r="A93" s="12"/>
      <c r="B93" s="67" t="s">
        <v>466</v>
      </c>
      <c r="C93" s="15"/>
      <c r="D93" s="15"/>
      <c r="E93" s="15"/>
      <c r="F93" s="15"/>
      <c r="G93" s="34" t="s">
        <v>464</v>
      </c>
      <c r="H93" s="18"/>
      <c r="I93" s="15"/>
      <c r="J93" s="15"/>
      <c r="K93" s="34">
        <v>175</v>
      </c>
      <c r="L93" s="18"/>
      <c r="M93" s="15"/>
      <c r="N93" s="15"/>
      <c r="O93" s="30">
        <v>3420</v>
      </c>
      <c r="P93" s="18"/>
    </row>
    <row r="94" spans="1:20" ht="48" x14ac:dyDescent="0.25">
      <c r="A94" s="12"/>
      <c r="B94" s="52">
        <v>-1</v>
      </c>
      <c r="C94" s="52" t="s">
        <v>469</v>
      </c>
    </row>
    <row r="95" spans="1:20" ht="15" customHeight="1" x14ac:dyDescent="0.25">
      <c r="A95" s="12" t="s">
        <v>484</v>
      </c>
      <c r="B95" s="11" t="s">
        <v>6</v>
      </c>
      <c r="C95" s="11"/>
      <c r="D95" s="11"/>
      <c r="E95" s="11"/>
      <c r="F95" s="11"/>
      <c r="G95" s="11"/>
      <c r="H95" s="11"/>
      <c r="I95" s="11"/>
      <c r="J95" s="11"/>
      <c r="K95" s="11"/>
      <c r="L95" s="11"/>
      <c r="M95" s="11"/>
      <c r="N95" s="11"/>
      <c r="O95" s="11"/>
      <c r="P95" s="11"/>
      <c r="Q95" s="11"/>
      <c r="R95" s="11"/>
      <c r="S95" s="11"/>
      <c r="T95" s="11"/>
    </row>
    <row r="96" spans="1:20" x14ac:dyDescent="0.25">
      <c r="A96" s="12"/>
      <c r="B96" s="46" t="s">
        <v>1807</v>
      </c>
      <c r="C96" s="46"/>
      <c r="D96" s="46"/>
      <c r="E96" s="46"/>
      <c r="F96" s="46"/>
      <c r="G96" s="46"/>
      <c r="H96" s="46"/>
      <c r="I96" s="46"/>
      <c r="J96" s="46"/>
      <c r="K96" s="46"/>
      <c r="L96" s="46"/>
      <c r="M96" s="46"/>
      <c r="N96" s="46"/>
      <c r="O96" s="46"/>
      <c r="P96" s="46"/>
      <c r="Q96" s="46"/>
      <c r="R96" s="46"/>
      <c r="S96" s="46"/>
      <c r="T96" s="46"/>
    </row>
    <row r="97" spans="1:20" x14ac:dyDescent="0.25">
      <c r="A97" s="12"/>
      <c r="B97" s="54" t="s">
        <v>474</v>
      </c>
      <c r="C97" s="54"/>
      <c r="D97" s="54"/>
      <c r="E97" s="54"/>
      <c r="F97" s="54"/>
      <c r="G97" s="54"/>
      <c r="H97" s="54"/>
      <c r="I97" s="54"/>
      <c r="J97" s="54"/>
      <c r="K97" s="54"/>
      <c r="L97" s="54"/>
      <c r="M97" s="54"/>
      <c r="N97" s="54"/>
      <c r="O97" s="54"/>
      <c r="P97" s="54"/>
      <c r="Q97" s="54"/>
      <c r="R97" s="54"/>
      <c r="S97" s="54"/>
      <c r="T97" s="54"/>
    </row>
    <row r="98" spans="1:20" x14ac:dyDescent="0.25">
      <c r="A98" s="12"/>
      <c r="B98" s="124"/>
      <c r="C98" s="124"/>
      <c r="D98" s="124"/>
      <c r="E98" s="124"/>
      <c r="F98" s="124"/>
      <c r="G98" s="124"/>
      <c r="H98" s="124"/>
      <c r="I98" s="124"/>
      <c r="J98" s="124"/>
      <c r="K98" s="124"/>
      <c r="L98" s="124"/>
      <c r="M98" s="124"/>
      <c r="N98" s="124"/>
      <c r="O98" s="124"/>
      <c r="P98" s="124"/>
      <c r="Q98" s="124"/>
      <c r="R98" s="124"/>
      <c r="S98" s="124"/>
      <c r="T98" s="124"/>
    </row>
    <row r="99" spans="1:20" x14ac:dyDescent="0.25">
      <c r="A99" s="12"/>
      <c r="B99" s="15"/>
      <c r="C99" s="15"/>
      <c r="D99" s="15"/>
      <c r="E99" s="15"/>
      <c r="F99" s="15"/>
      <c r="G99" s="15"/>
      <c r="H99" s="15"/>
    </row>
    <row r="100" spans="1:20" ht="15.75" thickBot="1" x14ac:dyDescent="0.3">
      <c r="A100" s="12"/>
      <c r="B100" s="56" t="s">
        <v>369</v>
      </c>
      <c r="C100" s="114"/>
      <c r="D100" s="114"/>
      <c r="E100" s="114"/>
      <c r="F100" s="48" t="s">
        <v>1794</v>
      </c>
      <c r="G100" s="48"/>
      <c r="H100" s="114"/>
    </row>
    <row r="101" spans="1:20" ht="25.5" x14ac:dyDescent="0.25">
      <c r="A101" s="12"/>
      <c r="B101" s="57" t="s">
        <v>475</v>
      </c>
      <c r="C101" s="115"/>
      <c r="D101" s="28"/>
      <c r="E101" s="115"/>
      <c r="F101" s="28"/>
      <c r="G101" s="28"/>
      <c r="H101" s="28"/>
    </row>
    <row r="102" spans="1:20" x14ac:dyDescent="0.25">
      <c r="A102" s="12"/>
      <c r="B102" s="29" t="s">
        <v>476</v>
      </c>
      <c r="C102" s="114"/>
      <c r="D102" s="15"/>
      <c r="E102" s="114"/>
      <c r="F102" s="15" t="s">
        <v>500</v>
      </c>
      <c r="G102" s="34" t="s">
        <v>1808</v>
      </c>
      <c r="H102" s="18" t="s">
        <v>502</v>
      </c>
    </row>
    <row r="103" spans="1:20" x14ac:dyDescent="0.25">
      <c r="A103" s="12"/>
      <c r="B103" s="35" t="s">
        <v>477</v>
      </c>
      <c r="C103" s="115"/>
      <c r="D103" s="28"/>
      <c r="E103" s="115"/>
      <c r="F103" s="28"/>
      <c r="G103" s="37" t="s">
        <v>1809</v>
      </c>
      <c r="H103" s="38" t="s">
        <v>502</v>
      </c>
    </row>
    <row r="104" spans="1:20" ht="15.75" thickBot="1" x14ac:dyDescent="0.3">
      <c r="A104" s="12"/>
      <c r="B104" s="29" t="s">
        <v>452</v>
      </c>
      <c r="C104" s="114"/>
      <c r="D104" s="15"/>
      <c r="E104" s="114"/>
      <c r="F104" s="15"/>
      <c r="G104" s="34" t="s">
        <v>1810</v>
      </c>
      <c r="H104" s="18" t="s">
        <v>502</v>
      </c>
    </row>
    <row r="105" spans="1:20" x14ac:dyDescent="0.25">
      <c r="A105" s="12"/>
      <c r="B105" s="41"/>
      <c r="C105" s="41"/>
      <c r="D105" s="41"/>
      <c r="E105" s="41"/>
      <c r="F105" s="118"/>
      <c r="G105" s="118"/>
      <c r="H105" s="41"/>
    </row>
    <row r="106" spans="1:20" ht="26.25" thickBot="1" x14ac:dyDescent="0.3">
      <c r="A106" s="12"/>
      <c r="B106" s="27" t="s">
        <v>478</v>
      </c>
      <c r="C106" s="115"/>
      <c r="D106" s="28"/>
      <c r="E106" s="115"/>
      <c r="F106" s="28" t="s">
        <v>500</v>
      </c>
      <c r="G106" s="37" t="s">
        <v>1811</v>
      </c>
      <c r="H106" s="38" t="s">
        <v>502</v>
      </c>
    </row>
    <row r="107" spans="1:20" ht="15.75" thickTop="1" x14ac:dyDescent="0.25">
      <c r="A107" s="12"/>
      <c r="B107" s="41"/>
      <c r="C107" s="41"/>
      <c r="D107" s="41"/>
      <c r="E107" s="41"/>
      <c r="F107" s="119"/>
      <c r="G107" s="119"/>
      <c r="H107" s="41"/>
    </row>
    <row r="108" spans="1:20" ht="30" x14ac:dyDescent="0.25">
      <c r="A108" s="3" t="s">
        <v>1812</v>
      </c>
      <c r="B108" s="11" t="s">
        <v>6</v>
      </c>
      <c r="C108" s="11"/>
      <c r="D108" s="11"/>
      <c r="E108" s="11"/>
      <c r="F108" s="11"/>
      <c r="G108" s="11"/>
      <c r="H108" s="11"/>
      <c r="I108" s="11"/>
      <c r="J108" s="11"/>
      <c r="K108" s="11"/>
      <c r="L108" s="11"/>
      <c r="M108" s="11"/>
      <c r="N108" s="11"/>
      <c r="O108" s="11"/>
      <c r="P108" s="11"/>
      <c r="Q108" s="11"/>
      <c r="R108" s="11"/>
      <c r="S108" s="11"/>
      <c r="T108" s="11"/>
    </row>
    <row r="109" spans="1:20" ht="15" customHeight="1" x14ac:dyDescent="0.25">
      <c r="A109" s="12" t="s">
        <v>1813</v>
      </c>
      <c r="B109" s="11" t="s">
        <v>6</v>
      </c>
      <c r="C109" s="11"/>
      <c r="D109" s="11"/>
      <c r="E109" s="11"/>
      <c r="F109" s="11"/>
      <c r="G109" s="11"/>
      <c r="H109" s="11"/>
      <c r="I109" s="11"/>
      <c r="J109" s="11"/>
      <c r="K109" s="11"/>
      <c r="L109" s="11"/>
      <c r="M109" s="11"/>
      <c r="N109" s="11"/>
      <c r="O109" s="11"/>
      <c r="P109" s="11"/>
      <c r="Q109" s="11"/>
      <c r="R109" s="11"/>
      <c r="S109" s="11"/>
      <c r="T109" s="11"/>
    </row>
    <row r="110" spans="1:20" x14ac:dyDescent="0.25">
      <c r="A110" s="12"/>
      <c r="B110" s="46" t="s">
        <v>1814</v>
      </c>
      <c r="C110" s="46"/>
      <c r="D110" s="46"/>
      <c r="E110" s="46"/>
      <c r="F110" s="46"/>
      <c r="G110" s="46"/>
      <c r="H110" s="46"/>
      <c r="I110" s="46"/>
      <c r="J110" s="46"/>
      <c r="K110" s="46"/>
      <c r="L110" s="46"/>
      <c r="M110" s="46"/>
      <c r="N110" s="46"/>
      <c r="O110" s="46"/>
      <c r="P110" s="46"/>
      <c r="Q110" s="46"/>
      <c r="R110" s="46"/>
      <c r="S110" s="46"/>
      <c r="T110" s="46"/>
    </row>
    <row r="111" spans="1:20" x14ac:dyDescent="0.25">
      <c r="A111" s="12"/>
      <c r="B111" s="82"/>
      <c r="C111" s="82"/>
      <c r="D111" s="82"/>
      <c r="E111" s="82"/>
      <c r="F111" s="82"/>
      <c r="G111" s="82"/>
      <c r="H111" s="82"/>
      <c r="I111" s="82"/>
      <c r="J111" s="82"/>
      <c r="K111" s="82"/>
      <c r="L111" s="82"/>
      <c r="M111" s="82"/>
      <c r="N111" s="82"/>
      <c r="O111" s="82"/>
      <c r="P111" s="82"/>
      <c r="Q111" s="82"/>
      <c r="R111" s="82"/>
      <c r="S111" s="82"/>
      <c r="T111" s="82"/>
    </row>
    <row r="112" spans="1:20" x14ac:dyDescent="0.25">
      <c r="A112" s="12"/>
      <c r="B112" s="54" t="s">
        <v>1815</v>
      </c>
      <c r="C112" s="54"/>
      <c r="D112" s="54"/>
      <c r="E112" s="54"/>
      <c r="F112" s="54"/>
      <c r="G112" s="54"/>
      <c r="H112" s="54"/>
      <c r="I112" s="54"/>
      <c r="J112" s="54"/>
      <c r="K112" s="54"/>
      <c r="L112" s="54"/>
      <c r="M112" s="54"/>
      <c r="N112" s="54"/>
      <c r="O112" s="54"/>
      <c r="P112" s="54"/>
      <c r="Q112" s="54"/>
      <c r="R112" s="54"/>
      <c r="S112" s="54"/>
      <c r="T112" s="54"/>
    </row>
    <row r="113" spans="1:20" x14ac:dyDescent="0.25">
      <c r="A113" s="12"/>
      <c r="B113" s="124"/>
      <c r="C113" s="124"/>
      <c r="D113" s="124"/>
      <c r="E113" s="124"/>
      <c r="F113" s="124"/>
      <c r="G113" s="124"/>
      <c r="H113" s="124"/>
      <c r="I113" s="124"/>
      <c r="J113" s="124"/>
      <c r="K113" s="124"/>
      <c r="L113" s="124"/>
      <c r="M113" s="124"/>
      <c r="N113" s="124"/>
      <c r="O113" s="124"/>
      <c r="P113" s="124"/>
      <c r="Q113" s="124"/>
      <c r="R113" s="124"/>
      <c r="S113" s="124"/>
      <c r="T113" s="124"/>
    </row>
    <row r="114" spans="1:20" x14ac:dyDescent="0.25">
      <c r="A114" s="12"/>
      <c r="B114" s="15"/>
      <c r="C114" s="15"/>
      <c r="D114" s="15"/>
      <c r="E114" s="15"/>
      <c r="F114" s="15"/>
      <c r="G114" s="15"/>
      <c r="H114" s="15"/>
      <c r="I114" s="15"/>
      <c r="J114" s="15"/>
      <c r="K114" s="15"/>
      <c r="L114" s="15"/>
      <c r="M114" s="15"/>
      <c r="N114" s="15"/>
      <c r="O114" s="15"/>
      <c r="P114" s="15"/>
      <c r="Q114" s="15"/>
      <c r="R114" s="15"/>
      <c r="S114" s="15"/>
      <c r="T114" s="15"/>
    </row>
    <row r="115" spans="1:20" x14ac:dyDescent="0.25">
      <c r="A115" s="12"/>
      <c r="B115" s="25" t="s">
        <v>493</v>
      </c>
      <c r="C115" s="121"/>
      <c r="D115" s="121"/>
      <c r="E115" s="121" t="s">
        <v>502</v>
      </c>
      <c r="F115" s="47" t="s">
        <v>400</v>
      </c>
      <c r="G115" s="47"/>
      <c r="H115" s="121"/>
      <c r="I115" s="121" t="s">
        <v>502</v>
      </c>
      <c r="J115" s="47" t="s">
        <v>402</v>
      </c>
      <c r="K115" s="47"/>
      <c r="L115" s="121"/>
      <c r="M115" s="121" t="s">
        <v>502</v>
      </c>
      <c r="N115" s="47" t="s">
        <v>404</v>
      </c>
      <c r="O115" s="47"/>
      <c r="P115" s="121"/>
      <c r="Q115" s="121" t="s">
        <v>502</v>
      </c>
      <c r="R115" s="47" t="s">
        <v>116</v>
      </c>
      <c r="S115" s="47"/>
      <c r="T115" s="121"/>
    </row>
    <row r="116" spans="1:20" ht="15.75" thickBot="1" x14ac:dyDescent="0.3">
      <c r="A116" s="12"/>
      <c r="B116" s="56" t="s">
        <v>399</v>
      </c>
      <c r="C116" s="121"/>
      <c r="D116" s="121"/>
      <c r="E116" s="121"/>
      <c r="F116" s="48" t="s">
        <v>401</v>
      </c>
      <c r="G116" s="48"/>
      <c r="H116" s="121"/>
      <c r="I116" s="121"/>
      <c r="J116" s="48" t="s">
        <v>1816</v>
      </c>
      <c r="K116" s="48"/>
      <c r="L116" s="121"/>
      <c r="M116" s="121"/>
      <c r="N116" s="48" t="s">
        <v>405</v>
      </c>
      <c r="O116" s="48"/>
      <c r="P116" s="121"/>
      <c r="Q116" s="121"/>
      <c r="R116" s="48"/>
      <c r="S116" s="48"/>
      <c r="T116" s="121"/>
    </row>
    <row r="117" spans="1:20" x14ac:dyDescent="0.25">
      <c r="A117" s="12"/>
      <c r="B117" s="57" t="s">
        <v>406</v>
      </c>
      <c r="C117" s="115"/>
      <c r="D117" s="28"/>
      <c r="E117" s="115" t="s">
        <v>502</v>
      </c>
      <c r="F117" s="28" t="s">
        <v>500</v>
      </c>
      <c r="G117" s="37" t="s">
        <v>509</v>
      </c>
      <c r="H117" s="38" t="s">
        <v>502</v>
      </c>
      <c r="I117" s="115" t="s">
        <v>502</v>
      </c>
      <c r="J117" s="38" t="s">
        <v>500</v>
      </c>
      <c r="K117" s="40" t="s">
        <v>709</v>
      </c>
      <c r="L117" s="38" t="s">
        <v>502</v>
      </c>
      <c r="M117" s="115" t="s">
        <v>502</v>
      </c>
      <c r="N117" s="38" t="s">
        <v>500</v>
      </c>
      <c r="O117" s="40" t="s">
        <v>709</v>
      </c>
      <c r="P117" s="38" t="s">
        <v>502</v>
      </c>
      <c r="Q117" s="115" t="s">
        <v>502</v>
      </c>
      <c r="R117" s="28" t="s">
        <v>500</v>
      </c>
      <c r="S117" s="37" t="s">
        <v>509</v>
      </c>
      <c r="T117" s="38" t="s">
        <v>502</v>
      </c>
    </row>
    <row r="118" spans="1:20" x14ac:dyDescent="0.25">
      <c r="A118" s="12"/>
      <c r="B118" s="58" t="s">
        <v>407</v>
      </c>
      <c r="C118" s="114"/>
      <c r="D118" s="15"/>
      <c r="E118" s="114" t="s">
        <v>502</v>
      </c>
      <c r="F118" s="18"/>
      <c r="G118" s="32" t="s">
        <v>709</v>
      </c>
      <c r="H118" s="18" t="s">
        <v>502</v>
      </c>
      <c r="I118" s="114" t="s">
        <v>502</v>
      </c>
      <c r="J118" s="18"/>
      <c r="K118" s="32" t="s">
        <v>709</v>
      </c>
      <c r="L118" s="18" t="s">
        <v>502</v>
      </c>
      <c r="M118" s="114" t="s">
        <v>502</v>
      </c>
      <c r="N118" s="15"/>
      <c r="O118" s="34" t="s">
        <v>1817</v>
      </c>
      <c r="P118" s="18" t="s">
        <v>502</v>
      </c>
      <c r="Q118" s="114" t="s">
        <v>502</v>
      </c>
      <c r="R118" s="15"/>
      <c r="S118" s="34" t="s">
        <v>1817</v>
      </c>
      <c r="T118" s="18" t="s">
        <v>502</v>
      </c>
    </row>
    <row r="119" spans="1:20" x14ac:dyDescent="0.25">
      <c r="A119" s="12"/>
      <c r="B119" s="57" t="s">
        <v>31</v>
      </c>
      <c r="C119" s="115"/>
      <c r="D119" s="28"/>
      <c r="E119" s="115" t="s">
        <v>502</v>
      </c>
      <c r="F119" s="38"/>
      <c r="G119" s="40" t="s">
        <v>709</v>
      </c>
      <c r="H119" s="38" t="s">
        <v>502</v>
      </c>
      <c r="I119" s="115" t="s">
        <v>502</v>
      </c>
      <c r="J119" s="28"/>
      <c r="K119" s="37" t="s">
        <v>1818</v>
      </c>
      <c r="L119" s="38" t="s">
        <v>502</v>
      </c>
      <c r="M119" s="115" t="s">
        <v>502</v>
      </c>
      <c r="N119" s="38"/>
      <c r="O119" s="40" t="s">
        <v>709</v>
      </c>
      <c r="P119" s="38" t="s">
        <v>502</v>
      </c>
      <c r="Q119" s="115" t="s">
        <v>502</v>
      </c>
      <c r="R119" s="28"/>
      <c r="S119" s="37" t="s">
        <v>1818</v>
      </c>
      <c r="T119" s="38" t="s">
        <v>502</v>
      </c>
    </row>
    <row r="120" spans="1:20" x14ac:dyDescent="0.25">
      <c r="A120" s="12"/>
      <c r="B120" s="58" t="s">
        <v>35</v>
      </c>
      <c r="C120" s="114"/>
      <c r="D120" s="15"/>
      <c r="E120" s="114" t="s">
        <v>502</v>
      </c>
      <c r="F120" s="15"/>
      <c r="G120" s="34" t="s">
        <v>1819</v>
      </c>
      <c r="H120" s="18" t="s">
        <v>502</v>
      </c>
      <c r="I120" s="114" t="s">
        <v>502</v>
      </c>
      <c r="J120" s="18"/>
      <c r="K120" s="32" t="s">
        <v>709</v>
      </c>
      <c r="L120" s="18" t="s">
        <v>502</v>
      </c>
      <c r="M120" s="114" t="s">
        <v>502</v>
      </c>
      <c r="N120" s="15"/>
      <c r="O120" s="34" t="s">
        <v>1820</v>
      </c>
      <c r="P120" s="18" t="s">
        <v>502</v>
      </c>
      <c r="Q120" s="114" t="s">
        <v>502</v>
      </c>
      <c r="R120" s="15"/>
      <c r="S120" s="34" t="s">
        <v>1821</v>
      </c>
      <c r="T120" s="18" t="s">
        <v>502</v>
      </c>
    </row>
    <row r="121" spans="1:20" x14ac:dyDescent="0.25">
      <c r="A121" s="12"/>
      <c r="B121" s="57" t="s">
        <v>36</v>
      </c>
      <c r="C121" s="115"/>
      <c r="D121" s="28"/>
      <c r="E121" s="115" t="s">
        <v>502</v>
      </c>
      <c r="F121" s="28"/>
      <c r="G121" s="37" t="s">
        <v>1822</v>
      </c>
      <c r="H121" s="38" t="s">
        <v>502</v>
      </c>
      <c r="I121" s="115" t="s">
        <v>502</v>
      </c>
      <c r="J121" s="28"/>
      <c r="K121" s="37" t="s">
        <v>1823</v>
      </c>
      <c r="L121" s="38" t="s">
        <v>502</v>
      </c>
      <c r="M121" s="115" t="s">
        <v>502</v>
      </c>
      <c r="N121" s="28"/>
      <c r="O121" s="37" t="s">
        <v>1824</v>
      </c>
      <c r="P121" s="38" t="s">
        <v>502</v>
      </c>
      <c r="Q121" s="115" t="s">
        <v>502</v>
      </c>
      <c r="R121" s="28"/>
      <c r="S121" s="37" t="s">
        <v>1825</v>
      </c>
      <c r="T121" s="38" t="s">
        <v>502</v>
      </c>
    </row>
    <row r="122" spans="1:20" ht="15.75" thickBot="1" x14ac:dyDescent="0.3">
      <c r="A122" s="12"/>
      <c r="B122" s="58" t="s">
        <v>39</v>
      </c>
      <c r="C122" s="114"/>
      <c r="D122" s="15"/>
      <c r="E122" s="114" t="s">
        <v>502</v>
      </c>
      <c r="F122" s="15"/>
      <c r="G122" s="34" t="s">
        <v>540</v>
      </c>
      <c r="H122" s="18" t="s">
        <v>502</v>
      </c>
      <c r="I122" s="114" t="s">
        <v>502</v>
      </c>
      <c r="J122" s="18"/>
      <c r="K122" s="32" t="s">
        <v>709</v>
      </c>
      <c r="L122" s="18" t="s">
        <v>502</v>
      </c>
      <c r="M122" s="114" t="s">
        <v>502</v>
      </c>
      <c r="N122" s="15"/>
      <c r="O122" s="34" t="s">
        <v>1826</v>
      </c>
      <c r="P122" s="18" t="s">
        <v>502</v>
      </c>
      <c r="Q122" s="114" t="s">
        <v>502</v>
      </c>
      <c r="R122" s="15"/>
      <c r="S122" s="34" t="s">
        <v>1827</v>
      </c>
      <c r="T122" s="18" t="s">
        <v>502</v>
      </c>
    </row>
    <row r="123" spans="1:20" x14ac:dyDescent="0.25">
      <c r="A123" s="12"/>
      <c r="B123" s="41"/>
      <c r="C123" s="41"/>
      <c r="D123" s="41"/>
      <c r="E123" s="41" t="s">
        <v>502</v>
      </c>
      <c r="F123" s="118"/>
      <c r="G123" s="118"/>
      <c r="H123" s="41"/>
      <c r="I123" s="41" t="s">
        <v>502</v>
      </c>
      <c r="J123" s="118"/>
      <c r="K123" s="118"/>
      <c r="L123" s="41"/>
      <c r="M123" s="41" t="s">
        <v>502</v>
      </c>
      <c r="N123" s="118"/>
      <c r="O123" s="118"/>
      <c r="P123" s="41"/>
      <c r="Q123" s="41" t="s">
        <v>502</v>
      </c>
      <c r="R123" s="118"/>
      <c r="S123" s="118"/>
      <c r="T123" s="41"/>
    </row>
    <row r="124" spans="1:20" ht="15.75" thickBot="1" x14ac:dyDescent="0.3">
      <c r="A124" s="12"/>
      <c r="B124" s="59" t="s">
        <v>40</v>
      </c>
      <c r="C124" s="115"/>
      <c r="D124" s="28"/>
      <c r="E124" s="115" t="s">
        <v>502</v>
      </c>
      <c r="F124" s="28" t="s">
        <v>500</v>
      </c>
      <c r="G124" s="37" t="s">
        <v>1828</v>
      </c>
      <c r="H124" s="38" t="s">
        <v>502</v>
      </c>
      <c r="I124" s="115" t="s">
        <v>502</v>
      </c>
      <c r="J124" s="28" t="s">
        <v>500</v>
      </c>
      <c r="K124" s="37" t="s">
        <v>1829</v>
      </c>
      <c r="L124" s="38" t="s">
        <v>502</v>
      </c>
      <c r="M124" s="115" t="s">
        <v>502</v>
      </c>
      <c r="N124" s="28" t="s">
        <v>500</v>
      </c>
      <c r="O124" s="37" t="s">
        <v>1830</v>
      </c>
      <c r="P124" s="38" t="s">
        <v>502</v>
      </c>
      <c r="Q124" s="115" t="s">
        <v>502</v>
      </c>
      <c r="R124" s="28" t="s">
        <v>500</v>
      </c>
      <c r="S124" s="37" t="s">
        <v>1831</v>
      </c>
      <c r="T124" s="38" t="s">
        <v>502</v>
      </c>
    </row>
    <row r="125" spans="1:20" ht="15.75" thickTop="1" x14ac:dyDescent="0.25">
      <c r="A125" s="12"/>
      <c r="B125" s="41"/>
      <c r="C125" s="41"/>
      <c r="D125" s="41"/>
      <c r="E125" s="41" t="s">
        <v>502</v>
      </c>
      <c r="F125" s="119"/>
      <c r="G125" s="119"/>
      <c r="H125" s="41"/>
      <c r="I125" s="41" t="s">
        <v>502</v>
      </c>
      <c r="J125" s="119"/>
      <c r="K125" s="119"/>
      <c r="L125" s="41"/>
      <c r="M125" s="41" t="s">
        <v>502</v>
      </c>
      <c r="N125" s="119"/>
      <c r="O125" s="119"/>
      <c r="P125" s="41"/>
      <c r="Q125" s="41" t="s">
        <v>502</v>
      </c>
      <c r="R125" s="119"/>
      <c r="S125" s="119"/>
      <c r="T125" s="41"/>
    </row>
    <row r="126" spans="1:20" x14ac:dyDescent="0.25">
      <c r="A126" s="12"/>
      <c r="B126" s="58" t="s">
        <v>44</v>
      </c>
      <c r="C126" s="114"/>
      <c r="D126" s="15"/>
      <c r="E126" s="114" t="s">
        <v>502</v>
      </c>
      <c r="F126" s="15" t="s">
        <v>500</v>
      </c>
      <c r="G126" s="34" t="s">
        <v>1832</v>
      </c>
      <c r="H126" s="18" t="s">
        <v>502</v>
      </c>
      <c r="I126" s="114" t="s">
        <v>502</v>
      </c>
      <c r="J126" s="15" t="s">
        <v>500</v>
      </c>
      <c r="K126" s="34" t="s">
        <v>1833</v>
      </c>
      <c r="L126" s="18" t="s">
        <v>502</v>
      </c>
      <c r="M126" s="114" t="s">
        <v>502</v>
      </c>
      <c r="N126" s="15" t="s">
        <v>500</v>
      </c>
      <c r="O126" s="34" t="s">
        <v>1834</v>
      </c>
      <c r="P126" s="18" t="s">
        <v>502</v>
      </c>
      <c r="Q126" s="114" t="s">
        <v>502</v>
      </c>
      <c r="R126" s="15" t="s">
        <v>500</v>
      </c>
      <c r="S126" s="34" t="s">
        <v>1835</v>
      </c>
      <c r="T126" s="18" t="s">
        <v>502</v>
      </c>
    </row>
    <row r="127" spans="1:20" ht="15.75" thickBot="1" x14ac:dyDescent="0.3">
      <c r="A127" s="12"/>
      <c r="B127" s="57" t="s">
        <v>59</v>
      </c>
      <c r="C127" s="115"/>
      <c r="D127" s="28"/>
      <c r="E127" s="115" t="s">
        <v>502</v>
      </c>
      <c r="F127" s="28"/>
      <c r="G127" s="37" t="s">
        <v>1836</v>
      </c>
      <c r="H127" s="38" t="s">
        <v>502</v>
      </c>
      <c r="I127" s="115" t="s">
        <v>502</v>
      </c>
      <c r="J127" s="28"/>
      <c r="K127" s="37" t="s">
        <v>1837</v>
      </c>
      <c r="L127" s="38" t="s">
        <v>502</v>
      </c>
      <c r="M127" s="115" t="s">
        <v>502</v>
      </c>
      <c r="N127" s="28"/>
      <c r="O127" s="37" t="s">
        <v>1838</v>
      </c>
      <c r="P127" s="38" t="s">
        <v>502</v>
      </c>
      <c r="Q127" s="115" t="s">
        <v>502</v>
      </c>
      <c r="R127" s="28"/>
      <c r="S127" s="37" t="s">
        <v>556</v>
      </c>
      <c r="T127" s="38" t="s">
        <v>502</v>
      </c>
    </row>
    <row r="128" spans="1:20" x14ac:dyDescent="0.25">
      <c r="A128" s="12"/>
      <c r="B128" s="41"/>
      <c r="C128" s="41"/>
      <c r="D128" s="41"/>
      <c r="E128" s="41" t="s">
        <v>502</v>
      </c>
      <c r="F128" s="118"/>
      <c r="G128" s="118"/>
      <c r="H128" s="41"/>
      <c r="I128" s="41" t="s">
        <v>502</v>
      </c>
      <c r="J128" s="118"/>
      <c r="K128" s="118"/>
      <c r="L128" s="41"/>
      <c r="M128" s="41" t="s">
        <v>502</v>
      </c>
      <c r="N128" s="118"/>
      <c r="O128" s="118"/>
      <c r="P128" s="41"/>
      <c r="Q128" s="41" t="s">
        <v>502</v>
      </c>
      <c r="R128" s="118"/>
      <c r="S128" s="118"/>
      <c r="T128" s="41"/>
    </row>
    <row r="129" spans="1:20" ht="15.75" thickBot="1" x14ac:dyDescent="0.3">
      <c r="A129" s="12"/>
      <c r="B129" s="60" t="s">
        <v>388</v>
      </c>
      <c r="C129" s="114"/>
      <c r="D129" s="15"/>
      <c r="E129" s="114" t="s">
        <v>502</v>
      </c>
      <c r="F129" s="15" t="s">
        <v>500</v>
      </c>
      <c r="G129" s="34" t="s">
        <v>1839</v>
      </c>
      <c r="H129" s="18" t="s">
        <v>502</v>
      </c>
      <c r="I129" s="114" t="s">
        <v>502</v>
      </c>
      <c r="J129" s="15" t="s">
        <v>500</v>
      </c>
      <c r="K129" s="34" t="s">
        <v>1840</v>
      </c>
      <c r="L129" s="18" t="s">
        <v>502</v>
      </c>
      <c r="M129" s="114" t="s">
        <v>502</v>
      </c>
      <c r="N129" s="15" t="s">
        <v>500</v>
      </c>
      <c r="O129" s="34" t="s">
        <v>1841</v>
      </c>
      <c r="P129" s="18" t="s">
        <v>502</v>
      </c>
      <c r="Q129" s="114" t="s">
        <v>502</v>
      </c>
      <c r="R129" s="15" t="s">
        <v>500</v>
      </c>
      <c r="S129" s="34" t="s">
        <v>1842</v>
      </c>
      <c r="T129" s="18" t="s">
        <v>502</v>
      </c>
    </row>
    <row r="130" spans="1:20" ht="15.75" thickTop="1" x14ac:dyDescent="0.25">
      <c r="A130" s="12"/>
      <c r="B130" s="41"/>
      <c r="C130" s="41"/>
      <c r="D130" s="41"/>
      <c r="E130" s="41" t="s">
        <v>502</v>
      </c>
      <c r="F130" s="119"/>
      <c r="G130" s="119"/>
      <c r="H130" s="41"/>
      <c r="I130" s="41" t="s">
        <v>502</v>
      </c>
      <c r="J130" s="119"/>
      <c r="K130" s="119"/>
      <c r="L130" s="41"/>
      <c r="M130" s="41" t="s">
        <v>502</v>
      </c>
      <c r="N130" s="119"/>
      <c r="O130" s="119"/>
      <c r="P130" s="41"/>
      <c r="Q130" s="41" t="s">
        <v>502</v>
      </c>
      <c r="R130" s="119"/>
      <c r="S130" s="119"/>
      <c r="T130" s="41"/>
    </row>
    <row r="131" spans="1:20" x14ac:dyDescent="0.25">
      <c r="A131" s="12"/>
      <c r="B131" s="41"/>
      <c r="C131" s="51"/>
      <c r="D131" s="51"/>
      <c r="E131" s="51"/>
      <c r="F131" s="51"/>
      <c r="G131" s="51"/>
      <c r="H131" s="51"/>
      <c r="I131" s="51"/>
      <c r="J131" s="51"/>
      <c r="K131" s="51"/>
      <c r="L131" s="51"/>
      <c r="M131" s="51"/>
      <c r="N131" s="51"/>
      <c r="O131" s="51"/>
      <c r="P131" s="51"/>
      <c r="Q131" s="51"/>
      <c r="R131" s="51"/>
      <c r="S131" s="51"/>
      <c r="T131" s="51"/>
    </row>
    <row r="132" spans="1:20" x14ac:dyDescent="0.25">
      <c r="A132" s="12"/>
      <c r="B132" s="27" t="s">
        <v>408</v>
      </c>
      <c r="C132" s="115"/>
      <c r="D132" s="28"/>
      <c r="E132" s="115" t="s">
        <v>502</v>
      </c>
      <c r="F132" s="28"/>
      <c r="G132" s="37" t="s">
        <v>1843</v>
      </c>
      <c r="H132" s="38" t="s">
        <v>502</v>
      </c>
      <c r="I132" s="115" t="s">
        <v>502</v>
      </c>
      <c r="J132" s="28"/>
      <c r="K132" s="37" t="s">
        <v>681</v>
      </c>
      <c r="L132" s="38" t="s">
        <v>502</v>
      </c>
      <c r="M132" s="115" t="s">
        <v>502</v>
      </c>
      <c r="N132" s="28"/>
      <c r="O132" s="37" t="s">
        <v>681</v>
      </c>
      <c r="P132" s="38" t="s">
        <v>502</v>
      </c>
      <c r="Q132" s="115" t="s">
        <v>502</v>
      </c>
      <c r="R132" s="28"/>
      <c r="S132" s="37" t="s">
        <v>1844</v>
      </c>
      <c r="T132" s="38" t="s">
        <v>502</v>
      </c>
    </row>
    <row r="133" spans="1:20" ht="30" x14ac:dyDescent="0.25">
      <c r="A133" s="3" t="s">
        <v>1845</v>
      </c>
      <c r="B133" s="11" t="s">
        <v>6</v>
      </c>
      <c r="C133" s="11"/>
      <c r="D133" s="11"/>
      <c r="E133" s="11"/>
      <c r="F133" s="11"/>
      <c r="G133" s="11"/>
      <c r="H133" s="11"/>
      <c r="I133" s="11"/>
      <c r="J133" s="11"/>
      <c r="K133" s="11"/>
      <c r="L133" s="11"/>
      <c r="M133" s="11"/>
      <c r="N133" s="11"/>
      <c r="O133" s="11"/>
      <c r="P133" s="11"/>
      <c r="Q133" s="11"/>
      <c r="R133" s="11"/>
      <c r="S133" s="11"/>
      <c r="T133" s="11"/>
    </row>
    <row r="134" spans="1:20" ht="15" customHeight="1" x14ac:dyDescent="0.25">
      <c r="A134" s="12" t="s">
        <v>1813</v>
      </c>
      <c r="B134" s="11" t="s">
        <v>6</v>
      </c>
      <c r="C134" s="11"/>
      <c r="D134" s="11"/>
      <c r="E134" s="11"/>
      <c r="F134" s="11"/>
      <c r="G134" s="11"/>
      <c r="H134" s="11"/>
      <c r="I134" s="11"/>
      <c r="J134" s="11"/>
      <c r="K134" s="11"/>
      <c r="L134" s="11"/>
      <c r="M134" s="11"/>
      <c r="N134" s="11"/>
      <c r="O134" s="11"/>
      <c r="P134" s="11"/>
      <c r="Q134" s="11"/>
      <c r="R134" s="11"/>
      <c r="S134" s="11"/>
      <c r="T134" s="11"/>
    </row>
    <row r="135" spans="1:20" x14ac:dyDescent="0.25">
      <c r="A135" s="12"/>
      <c r="B135" s="46" t="s">
        <v>1846</v>
      </c>
      <c r="C135" s="46"/>
      <c r="D135" s="46"/>
      <c r="E135" s="46"/>
      <c r="F135" s="46"/>
      <c r="G135" s="46"/>
      <c r="H135" s="46"/>
      <c r="I135" s="46"/>
      <c r="J135" s="46"/>
      <c r="K135" s="46"/>
      <c r="L135" s="46"/>
      <c r="M135" s="46"/>
      <c r="N135" s="46"/>
      <c r="O135" s="46"/>
      <c r="P135" s="46"/>
      <c r="Q135" s="46"/>
      <c r="R135" s="46"/>
      <c r="S135" s="46"/>
      <c r="T135" s="46"/>
    </row>
    <row r="136" spans="1:20" x14ac:dyDescent="0.25">
      <c r="A136" s="12"/>
      <c r="B136" s="54" t="s">
        <v>484</v>
      </c>
      <c r="C136" s="54"/>
      <c r="D136" s="54"/>
      <c r="E136" s="54"/>
      <c r="F136" s="54"/>
      <c r="G136" s="54"/>
      <c r="H136" s="54"/>
      <c r="I136" s="54"/>
      <c r="J136" s="54"/>
      <c r="K136" s="54"/>
      <c r="L136" s="54"/>
      <c r="M136" s="54"/>
      <c r="N136" s="54"/>
      <c r="O136" s="54"/>
      <c r="P136" s="54"/>
      <c r="Q136" s="54"/>
      <c r="R136" s="54"/>
      <c r="S136" s="54"/>
      <c r="T136" s="54"/>
    </row>
    <row r="137" spans="1:20" x14ac:dyDescent="0.25">
      <c r="A137" s="12"/>
      <c r="B137" s="78"/>
      <c r="C137" s="78"/>
      <c r="D137" s="78"/>
      <c r="E137" s="78"/>
      <c r="F137" s="78"/>
      <c r="G137" s="78"/>
      <c r="H137" s="78"/>
      <c r="I137" s="78"/>
      <c r="J137" s="78"/>
      <c r="K137" s="78"/>
      <c r="L137" s="78"/>
      <c r="M137" s="78"/>
      <c r="N137" s="78"/>
      <c r="O137" s="78"/>
      <c r="P137" s="78"/>
      <c r="Q137" s="78"/>
      <c r="R137" s="78"/>
      <c r="S137" s="78"/>
      <c r="T137" s="78"/>
    </row>
    <row r="138" spans="1:20" x14ac:dyDescent="0.25">
      <c r="A138" s="12"/>
      <c r="B138" s="15"/>
      <c r="C138" s="15"/>
      <c r="D138" s="15"/>
      <c r="E138" s="15"/>
      <c r="F138" s="15"/>
      <c r="G138" s="15"/>
      <c r="H138" s="15"/>
      <c r="I138" s="15"/>
      <c r="J138" s="15"/>
      <c r="K138" s="15"/>
      <c r="L138" s="15"/>
    </row>
    <row r="139" spans="1:20" x14ac:dyDescent="0.25">
      <c r="A139" s="12"/>
      <c r="B139" s="69" t="s">
        <v>369</v>
      </c>
      <c r="C139" s="121"/>
      <c r="D139" s="121"/>
      <c r="E139" s="121"/>
      <c r="F139" s="47" t="s">
        <v>1847</v>
      </c>
      <c r="G139" s="47"/>
      <c r="H139" s="121"/>
      <c r="I139" s="121"/>
      <c r="J139" s="47" t="s">
        <v>1848</v>
      </c>
      <c r="K139" s="47"/>
      <c r="L139" s="121"/>
    </row>
    <row r="140" spans="1:20" ht="15.75" thickBot="1" x14ac:dyDescent="0.3">
      <c r="A140" s="12"/>
      <c r="B140" s="70"/>
      <c r="C140" s="121"/>
      <c r="D140" s="121"/>
      <c r="E140" s="121"/>
      <c r="F140" s="48" t="s">
        <v>493</v>
      </c>
      <c r="G140" s="48"/>
      <c r="H140" s="121"/>
      <c r="I140" s="121"/>
      <c r="J140" s="48" t="s">
        <v>493</v>
      </c>
      <c r="K140" s="48"/>
      <c r="L140" s="121"/>
    </row>
    <row r="141" spans="1:20" x14ac:dyDescent="0.25">
      <c r="A141" s="12"/>
      <c r="B141" s="57" t="s">
        <v>487</v>
      </c>
      <c r="C141" s="115"/>
      <c r="D141" s="28"/>
      <c r="E141" s="115"/>
      <c r="F141" s="28" t="s">
        <v>500</v>
      </c>
      <c r="G141" s="37" t="s">
        <v>1849</v>
      </c>
      <c r="H141" s="38" t="s">
        <v>502</v>
      </c>
      <c r="I141" s="115"/>
      <c r="J141" s="28" t="s">
        <v>500</v>
      </c>
      <c r="K141" s="37" t="s">
        <v>1850</v>
      </c>
      <c r="L141" s="38" t="s">
        <v>502</v>
      </c>
    </row>
    <row r="142" spans="1:20" x14ac:dyDescent="0.25">
      <c r="A142" s="12"/>
      <c r="B142" s="58" t="s">
        <v>425</v>
      </c>
      <c r="C142" s="114"/>
      <c r="D142" s="15"/>
      <c r="E142" s="114"/>
      <c r="F142" s="15"/>
      <c r="G142" s="34" t="s">
        <v>1851</v>
      </c>
      <c r="H142" s="18" t="s">
        <v>502</v>
      </c>
      <c r="I142" s="114"/>
      <c r="J142" s="15"/>
      <c r="K142" s="34" t="s">
        <v>634</v>
      </c>
      <c r="L142" s="18" t="s">
        <v>502</v>
      </c>
    </row>
  </sheetData>
  <mergeCells count="147">
    <mergeCell ref="B133:T133"/>
    <mergeCell ref="A134:A142"/>
    <mergeCell ref="B134:T134"/>
    <mergeCell ref="B135:T135"/>
    <mergeCell ref="B136:T136"/>
    <mergeCell ref="B137:T137"/>
    <mergeCell ref="B108:T108"/>
    <mergeCell ref="A109:A132"/>
    <mergeCell ref="B109:T109"/>
    <mergeCell ref="B110:T110"/>
    <mergeCell ref="B111:T111"/>
    <mergeCell ref="B112:T112"/>
    <mergeCell ref="B113:T113"/>
    <mergeCell ref="A52:A94"/>
    <mergeCell ref="B52:T52"/>
    <mergeCell ref="B53:T53"/>
    <mergeCell ref="B54:T54"/>
    <mergeCell ref="A95:A107"/>
    <mergeCell ref="B95:T95"/>
    <mergeCell ref="B96:T96"/>
    <mergeCell ref="B97:T97"/>
    <mergeCell ref="B98:T98"/>
    <mergeCell ref="A37:A51"/>
    <mergeCell ref="B37:T37"/>
    <mergeCell ref="B38:T38"/>
    <mergeCell ref="B39:T39"/>
    <mergeCell ref="B40:T40"/>
    <mergeCell ref="B50:T50"/>
    <mergeCell ref="A15:A25"/>
    <mergeCell ref="B15:T15"/>
    <mergeCell ref="B16:T16"/>
    <mergeCell ref="B17:T17"/>
    <mergeCell ref="B18:T18"/>
    <mergeCell ref="A26:A36"/>
    <mergeCell ref="B26:T26"/>
    <mergeCell ref="B27:T27"/>
    <mergeCell ref="B28:T28"/>
    <mergeCell ref="B29:T29"/>
    <mergeCell ref="A1:A2"/>
    <mergeCell ref="B1:T1"/>
    <mergeCell ref="B2:T2"/>
    <mergeCell ref="A3:A14"/>
    <mergeCell ref="B3:T3"/>
    <mergeCell ref="B4:T4"/>
    <mergeCell ref="B5:T5"/>
    <mergeCell ref="B6:T6"/>
    <mergeCell ref="F140:G140"/>
    <mergeCell ref="H139:H140"/>
    <mergeCell ref="I139:I140"/>
    <mergeCell ref="J139:K139"/>
    <mergeCell ref="J140:K140"/>
    <mergeCell ref="L139:L140"/>
    <mergeCell ref="C131:D131"/>
    <mergeCell ref="E131:H131"/>
    <mergeCell ref="I131:L131"/>
    <mergeCell ref="M131:P131"/>
    <mergeCell ref="Q131:T131"/>
    <mergeCell ref="B139:B140"/>
    <mergeCell ref="C139:C140"/>
    <mergeCell ref="D139:D140"/>
    <mergeCell ref="E139:E140"/>
    <mergeCell ref="F139:G139"/>
    <mergeCell ref="N115:O115"/>
    <mergeCell ref="N116:O116"/>
    <mergeCell ref="P115:P116"/>
    <mergeCell ref="Q115:Q116"/>
    <mergeCell ref="R115:S116"/>
    <mergeCell ref="T115:T116"/>
    <mergeCell ref="H115:H116"/>
    <mergeCell ref="I115:I116"/>
    <mergeCell ref="J115:K115"/>
    <mergeCell ref="J116:K116"/>
    <mergeCell ref="L115:L116"/>
    <mergeCell ref="M115:M116"/>
    <mergeCell ref="C89:D89"/>
    <mergeCell ref="E89:H89"/>
    <mergeCell ref="I89:L89"/>
    <mergeCell ref="M89:P89"/>
    <mergeCell ref="F100:G100"/>
    <mergeCell ref="C115:C116"/>
    <mergeCell ref="D115:D116"/>
    <mergeCell ref="E115:E116"/>
    <mergeCell ref="F115:G115"/>
    <mergeCell ref="F116:G116"/>
    <mergeCell ref="P75:P76"/>
    <mergeCell ref="C79:D79"/>
    <mergeCell ref="E79:H79"/>
    <mergeCell ref="I79:L79"/>
    <mergeCell ref="M79:P79"/>
    <mergeCell ref="C84:D84"/>
    <mergeCell ref="E84:H84"/>
    <mergeCell ref="I84:L84"/>
    <mergeCell ref="M84:P84"/>
    <mergeCell ref="G72:O72"/>
    <mergeCell ref="F75:G76"/>
    <mergeCell ref="H75:H76"/>
    <mergeCell ref="J75:K75"/>
    <mergeCell ref="J76:K76"/>
    <mergeCell ref="L75:L76"/>
    <mergeCell ref="N75:O75"/>
    <mergeCell ref="N76:O76"/>
    <mergeCell ref="C65:D65"/>
    <mergeCell ref="E65:H65"/>
    <mergeCell ref="I65:L65"/>
    <mergeCell ref="M65:P65"/>
    <mergeCell ref="G67:O67"/>
    <mergeCell ref="C70:D70"/>
    <mergeCell ref="E70:H70"/>
    <mergeCell ref="I70:L70"/>
    <mergeCell ref="M70:P70"/>
    <mergeCell ref="P56:P57"/>
    <mergeCell ref="C60:D60"/>
    <mergeCell ref="E60:H60"/>
    <mergeCell ref="I60:L60"/>
    <mergeCell ref="M60:P60"/>
    <mergeCell ref="G62:O62"/>
    <mergeCell ref="F56:G57"/>
    <mergeCell ref="H56:H57"/>
    <mergeCell ref="J56:K57"/>
    <mergeCell ref="L56:L57"/>
    <mergeCell ref="N56:O56"/>
    <mergeCell ref="N57:O57"/>
    <mergeCell ref="F35:H35"/>
    <mergeCell ref="J35:L35"/>
    <mergeCell ref="F36:H36"/>
    <mergeCell ref="J36:L36"/>
    <mergeCell ref="F42:G42"/>
    <mergeCell ref="J42:K42"/>
    <mergeCell ref="F31:L31"/>
    <mergeCell ref="F32:H32"/>
    <mergeCell ref="J32:L32"/>
    <mergeCell ref="F33:H33"/>
    <mergeCell ref="J33:L33"/>
    <mergeCell ref="F34:H34"/>
    <mergeCell ref="J34:L34"/>
    <mergeCell ref="F20:K20"/>
    <mergeCell ref="N20:S20"/>
    <mergeCell ref="F21:G21"/>
    <mergeCell ref="J21:K21"/>
    <mergeCell ref="N21:O21"/>
    <mergeCell ref="R21:S21"/>
    <mergeCell ref="F8:K8"/>
    <mergeCell ref="N8:S8"/>
    <mergeCell ref="F9:G9"/>
    <mergeCell ref="J9:K9"/>
    <mergeCell ref="N9:O9"/>
    <mergeCell ref="R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8"/>
  <sheetViews>
    <sheetView showGridLines="0" workbookViewId="0"/>
  </sheetViews>
  <sheetFormatPr defaultRowHeight="15" x14ac:dyDescent="0.25"/>
  <cols>
    <col min="1" max="3" width="36.5703125" bestFit="1" customWidth="1"/>
    <col min="4" max="5" width="11.5703125" customWidth="1"/>
    <col min="6" max="6" width="3" customWidth="1"/>
    <col min="7" max="7" width="13.140625" customWidth="1"/>
    <col min="8" max="8" width="2.28515625" customWidth="1"/>
    <col min="9" max="9" width="11.5703125" customWidth="1"/>
    <col min="10" max="10" width="24.42578125" customWidth="1"/>
    <col min="11" max="11" width="13.7109375" customWidth="1"/>
    <col min="12" max="12" width="2.28515625" customWidth="1"/>
    <col min="13" max="13" width="11.5703125" customWidth="1"/>
    <col min="14" max="14" width="18" customWidth="1"/>
    <col min="15" max="15" width="13.7109375" customWidth="1"/>
    <col min="16" max="16" width="2.28515625" customWidth="1"/>
    <col min="17" max="17" width="8.5703125" customWidth="1"/>
    <col min="18" max="18" width="3" customWidth="1"/>
    <col min="19" max="19" width="13.140625" customWidth="1"/>
    <col min="20" max="20" width="2.28515625" customWidth="1"/>
    <col min="21" max="21" width="11.5703125" customWidth="1"/>
    <col min="22" max="22" width="4" customWidth="1"/>
    <col min="23" max="23" width="14.7109375" customWidth="1"/>
    <col min="24" max="24" width="2.28515625" customWidth="1"/>
    <col min="25" max="25" width="11.5703125" customWidth="1"/>
    <col min="26" max="26" width="4.28515625" customWidth="1"/>
    <col min="27" max="27" width="12.140625" customWidth="1"/>
    <col min="28" max="28" width="2.28515625" customWidth="1"/>
    <col min="29" max="29" width="11.5703125" customWidth="1"/>
    <col min="30" max="30" width="3" customWidth="1"/>
    <col min="31" max="31" width="9" customWidth="1"/>
    <col min="32" max="32" width="2.28515625" customWidth="1"/>
  </cols>
  <sheetData>
    <row r="1" spans="1:32" ht="15" customHeight="1" x14ac:dyDescent="0.25">
      <c r="A1" s="7" t="s">
        <v>18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2" t="s">
        <v>18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46" t="s">
        <v>185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row>
    <row r="5" spans="1:32" x14ac:dyDescent="0.25">
      <c r="A5" s="12"/>
      <c r="B5" s="15"/>
      <c r="C5" s="15"/>
      <c r="D5" s="15"/>
      <c r="E5" s="15"/>
      <c r="F5" s="15"/>
      <c r="G5" s="15"/>
      <c r="H5" s="15"/>
      <c r="I5" s="15"/>
      <c r="J5" s="15"/>
      <c r="K5" s="15"/>
      <c r="L5" s="15"/>
      <c r="M5" s="15"/>
      <c r="N5" s="15"/>
      <c r="O5" s="15"/>
      <c r="P5" s="15"/>
      <c r="Q5" s="15"/>
      <c r="R5" s="15"/>
      <c r="S5" s="15"/>
      <c r="T5" s="15"/>
    </row>
    <row r="6" spans="1:32" ht="15.75" thickBot="1" x14ac:dyDescent="0.3">
      <c r="A6" s="12"/>
      <c r="B6" s="15"/>
      <c r="C6" s="15"/>
      <c r="D6" s="15"/>
      <c r="E6" s="15"/>
      <c r="F6" s="64">
        <v>41820</v>
      </c>
      <c r="G6" s="64"/>
      <c r="H6" s="64"/>
      <c r="I6" s="64"/>
      <c r="J6" s="64"/>
      <c r="K6" s="64"/>
      <c r="L6" s="15"/>
      <c r="M6" s="15"/>
      <c r="N6" s="64">
        <v>41639</v>
      </c>
      <c r="O6" s="64"/>
      <c r="P6" s="64"/>
      <c r="Q6" s="64"/>
      <c r="R6" s="64"/>
      <c r="S6" s="64"/>
      <c r="T6" s="15"/>
    </row>
    <row r="7" spans="1:32" x14ac:dyDescent="0.25">
      <c r="A7" s="12"/>
      <c r="B7" s="69" t="s">
        <v>369</v>
      </c>
      <c r="C7" s="46"/>
      <c r="D7" s="46"/>
      <c r="E7" s="46"/>
      <c r="F7" s="49" t="s">
        <v>495</v>
      </c>
      <c r="G7" s="49"/>
      <c r="H7" s="50"/>
      <c r="I7" s="50"/>
      <c r="J7" s="49" t="s">
        <v>497</v>
      </c>
      <c r="K7" s="49"/>
      <c r="L7" s="46"/>
      <c r="M7" s="46"/>
      <c r="N7" s="49" t="s">
        <v>495</v>
      </c>
      <c r="O7" s="49"/>
      <c r="P7" s="50"/>
      <c r="Q7" s="50"/>
      <c r="R7" s="49" t="s">
        <v>497</v>
      </c>
      <c r="S7" s="49"/>
      <c r="T7" s="46"/>
    </row>
    <row r="8" spans="1:32" ht="15.75" thickBot="1" x14ac:dyDescent="0.3">
      <c r="A8" s="12"/>
      <c r="B8" s="70"/>
      <c r="C8" s="46"/>
      <c r="D8" s="46"/>
      <c r="E8" s="46"/>
      <c r="F8" s="48" t="s">
        <v>496</v>
      </c>
      <c r="G8" s="48"/>
      <c r="H8" s="46"/>
      <c r="I8" s="46"/>
      <c r="J8" s="48" t="s">
        <v>496</v>
      </c>
      <c r="K8" s="48"/>
      <c r="L8" s="46"/>
      <c r="M8" s="46"/>
      <c r="N8" s="48" t="s">
        <v>496</v>
      </c>
      <c r="O8" s="48"/>
      <c r="P8" s="46"/>
      <c r="Q8" s="46"/>
      <c r="R8" s="48" t="s">
        <v>496</v>
      </c>
      <c r="S8" s="48"/>
      <c r="T8" s="46"/>
    </row>
    <row r="9" spans="1:32" x14ac:dyDescent="0.25">
      <c r="A9" s="12"/>
      <c r="B9" s="27" t="s">
        <v>356</v>
      </c>
      <c r="C9" s="28"/>
      <c r="D9" s="28"/>
      <c r="E9" s="28"/>
      <c r="F9" s="28"/>
      <c r="G9" s="28"/>
      <c r="H9" s="28"/>
      <c r="I9" s="28"/>
      <c r="J9" s="28"/>
      <c r="K9" s="28"/>
      <c r="L9" s="28"/>
      <c r="M9" s="28"/>
      <c r="N9" s="28"/>
      <c r="O9" s="28"/>
      <c r="P9" s="28"/>
      <c r="Q9" s="28"/>
      <c r="R9" s="28"/>
      <c r="S9" s="28"/>
      <c r="T9" s="28"/>
    </row>
    <row r="10" spans="1:32" x14ac:dyDescent="0.25">
      <c r="A10" s="12"/>
      <c r="B10" s="58" t="s">
        <v>498</v>
      </c>
      <c r="C10" s="15"/>
      <c r="D10" s="15"/>
      <c r="E10" s="15"/>
      <c r="F10" s="15"/>
      <c r="G10" s="15"/>
      <c r="H10" s="15"/>
      <c r="I10" s="15"/>
      <c r="J10" s="15"/>
      <c r="K10" s="15"/>
      <c r="L10" s="15"/>
      <c r="M10" s="15"/>
      <c r="N10" s="15"/>
      <c r="O10" s="15"/>
      <c r="P10" s="15"/>
      <c r="Q10" s="15"/>
      <c r="R10" s="15"/>
      <c r="S10" s="15"/>
      <c r="T10" s="15"/>
    </row>
    <row r="11" spans="1:32" x14ac:dyDescent="0.25">
      <c r="A11" s="12"/>
      <c r="B11" s="35" t="s">
        <v>499</v>
      </c>
      <c r="C11" s="28"/>
      <c r="D11" s="28"/>
      <c r="E11" s="28"/>
      <c r="F11" s="28" t="s">
        <v>379</v>
      </c>
      <c r="G11" s="43">
        <v>1106239</v>
      </c>
      <c r="H11" s="38"/>
      <c r="I11" s="28"/>
      <c r="J11" s="28" t="s">
        <v>379</v>
      </c>
      <c r="K11" s="43">
        <v>1106239</v>
      </c>
      <c r="L11" s="38"/>
      <c r="M11" s="28"/>
      <c r="N11" s="28" t="s">
        <v>379</v>
      </c>
      <c r="O11" s="43">
        <v>402602</v>
      </c>
      <c r="P11" s="38"/>
      <c r="Q11" s="28"/>
      <c r="R11" s="28" t="s">
        <v>379</v>
      </c>
      <c r="S11" s="43">
        <v>402602</v>
      </c>
      <c r="T11" s="38"/>
    </row>
    <row r="12" spans="1:32" x14ac:dyDescent="0.25">
      <c r="A12" s="12"/>
      <c r="B12" s="29" t="s">
        <v>504</v>
      </c>
      <c r="C12" s="15"/>
      <c r="D12" s="15"/>
      <c r="E12" s="15"/>
      <c r="F12" s="15"/>
      <c r="G12" s="30">
        <v>1638</v>
      </c>
      <c r="H12" s="18"/>
      <c r="I12" s="15"/>
      <c r="J12" s="15"/>
      <c r="K12" s="30">
        <v>1788</v>
      </c>
      <c r="L12" s="18"/>
      <c r="M12" s="15"/>
      <c r="N12" s="15"/>
      <c r="O12" s="30">
        <v>1665</v>
      </c>
      <c r="P12" s="18"/>
      <c r="Q12" s="15"/>
      <c r="R12" s="15"/>
      <c r="S12" s="30">
        <v>1817</v>
      </c>
      <c r="T12" s="18"/>
    </row>
    <row r="13" spans="1:32" x14ac:dyDescent="0.25">
      <c r="A13" s="12"/>
      <c r="B13" s="57" t="s">
        <v>406</v>
      </c>
      <c r="C13" s="28"/>
      <c r="D13" s="28"/>
      <c r="E13" s="28"/>
      <c r="F13" s="28"/>
      <c r="G13" s="43">
        <v>1616504</v>
      </c>
      <c r="H13" s="38"/>
      <c r="I13" s="28"/>
      <c r="J13" s="28"/>
      <c r="K13" s="43">
        <v>1508571</v>
      </c>
      <c r="L13" s="38"/>
      <c r="M13" s="28"/>
      <c r="N13" s="28"/>
      <c r="O13" s="43">
        <v>1762167</v>
      </c>
      <c r="P13" s="38"/>
      <c r="Q13" s="28"/>
      <c r="R13" s="28"/>
      <c r="S13" s="43">
        <v>1610024</v>
      </c>
      <c r="T13" s="38"/>
    </row>
    <row r="14" spans="1:32" x14ac:dyDescent="0.25">
      <c r="A14" s="12"/>
      <c r="B14" s="58" t="s">
        <v>513</v>
      </c>
      <c r="C14" s="15"/>
      <c r="D14" s="15"/>
      <c r="E14" s="15"/>
      <c r="F14" s="15"/>
      <c r="G14" s="30">
        <v>50848</v>
      </c>
      <c r="H14" s="18"/>
      <c r="I14" s="15"/>
      <c r="J14" s="15"/>
      <c r="K14" s="30">
        <v>50848</v>
      </c>
      <c r="L14" s="18"/>
      <c r="M14" s="15"/>
      <c r="N14" s="15"/>
      <c r="O14" s="30">
        <v>89111</v>
      </c>
      <c r="P14" s="18"/>
      <c r="Q14" s="15"/>
      <c r="R14" s="15"/>
      <c r="S14" s="30">
        <v>89111</v>
      </c>
      <c r="T14" s="18"/>
    </row>
    <row r="15" spans="1:32" x14ac:dyDescent="0.25">
      <c r="A15" s="12"/>
      <c r="B15" s="57" t="s">
        <v>407</v>
      </c>
      <c r="C15" s="28"/>
      <c r="D15" s="28"/>
      <c r="E15" s="28"/>
      <c r="F15" s="28"/>
      <c r="G15" s="28"/>
      <c r="H15" s="28"/>
      <c r="I15" s="28"/>
      <c r="J15" s="28"/>
      <c r="K15" s="28"/>
      <c r="L15" s="28"/>
      <c r="M15" s="28"/>
      <c r="N15" s="28"/>
      <c r="O15" s="28"/>
      <c r="P15" s="28"/>
      <c r="Q15" s="28"/>
      <c r="R15" s="28"/>
      <c r="S15" s="28"/>
      <c r="T15" s="28"/>
    </row>
    <row r="16" spans="1:32" x14ac:dyDescent="0.25">
      <c r="A16" s="12"/>
      <c r="B16" s="29" t="s">
        <v>499</v>
      </c>
      <c r="C16" s="15"/>
      <c r="D16" s="15"/>
      <c r="E16" s="15"/>
      <c r="F16" s="15"/>
      <c r="G16" s="30">
        <v>71270</v>
      </c>
      <c r="H16" s="18"/>
      <c r="I16" s="15"/>
      <c r="J16" s="15"/>
      <c r="K16" s="30">
        <v>71270</v>
      </c>
      <c r="L16" s="18"/>
      <c r="M16" s="15"/>
      <c r="N16" s="18"/>
      <c r="O16" s="32" t="s">
        <v>380</v>
      </c>
      <c r="P16" s="18"/>
      <c r="Q16" s="15"/>
      <c r="R16" s="18"/>
      <c r="S16" s="32" t="s">
        <v>380</v>
      </c>
      <c r="T16" s="18"/>
    </row>
    <row r="17" spans="1:20" x14ac:dyDescent="0.25">
      <c r="A17" s="12"/>
      <c r="B17" s="35" t="s">
        <v>518</v>
      </c>
      <c r="C17" s="28"/>
      <c r="D17" s="28"/>
      <c r="E17" s="28"/>
      <c r="F17" s="28"/>
      <c r="G17" s="43">
        <v>346648</v>
      </c>
      <c r="H17" s="38"/>
      <c r="I17" s="28"/>
      <c r="J17" s="28"/>
      <c r="K17" s="43">
        <v>353004</v>
      </c>
      <c r="L17" s="38"/>
      <c r="M17" s="28"/>
      <c r="N17" s="28"/>
      <c r="O17" s="43">
        <v>343344</v>
      </c>
      <c r="P17" s="38"/>
      <c r="Q17" s="28"/>
      <c r="R17" s="28"/>
      <c r="S17" s="43">
        <v>348305</v>
      </c>
      <c r="T17" s="38"/>
    </row>
    <row r="18" spans="1:20" x14ac:dyDescent="0.25">
      <c r="A18" s="12"/>
      <c r="B18" s="58" t="s">
        <v>523</v>
      </c>
      <c r="C18" s="15"/>
      <c r="D18" s="15"/>
      <c r="E18" s="15"/>
      <c r="F18" s="15"/>
      <c r="G18" s="30">
        <v>173281</v>
      </c>
      <c r="H18" s="18"/>
      <c r="I18" s="15"/>
      <c r="J18" s="15"/>
      <c r="K18" s="30">
        <v>173281</v>
      </c>
      <c r="L18" s="18"/>
      <c r="M18" s="15"/>
      <c r="N18" s="15"/>
      <c r="O18" s="30">
        <v>124555</v>
      </c>
      <c r="P18" s="18"/>
      <c r="Q18" s="15"/>
      <c r="R18" s="15"/>
      <c r="S18" s="30">
        <v>124555</v>
      </c>
      <c r="T18" s="18"/>
    </row>
    <row r="19" spans="1:20" x14ac:dyDescent="0.25">
      <c r="A19" s="12"/>
      <c r="B19" s="57" t="s">
        <v>526</v>
      </c>
      <c r="C19" s="28"/>
      <c r="D19" s="28"/>
      <c r="E19" s="28"/>
      <c r="F19" s="28"/>
      <c r="G19" s="43">
        <v>1671786</v>
      </c>
      <c r="H19" s="38"/>
      <c r="I19" s="28"/>
      <c r="J19" s="28"/>
      <c r="K19" s="43">
        <v>1671786</v>
      </c>
      <c r="L19" s="38"/>
      <c r="M19" s="28"/>
      <c r="N19" s="28"/>
      <c r="O19" s="43">
        <v>1558306</v>
      </c>
      <c r="P19" s="38"/>
      <c r="Q19" s="28"/>
      <c r="R19" s="28"/>
      <c r="S19" s="43">
        <v>1558306</v>
      </c>
      <c r="T19" s="38"/>
    </row>
    <row r="20" spans="1:20" x14ac:dyDescent="0.25">
      <c r="A20" s="12"/>
      <c r="B20" s="58" t="s">
        <v>277</v>
      </c>
      <c r="C20" s="15"/>
      <c r="D20" s="15"/>
      <c r="E20" s="15"/>
      <c r="F20" s="15"/>
      <c r="G20" s="30">
        <v>71225</v>
      </c>
      <c r="H20" s="18"/>
      <c r="I20" s="15"/>
      <c r="J20" s="15"/>
      <c r="K20" s="30">
        <v>71225</v>
      </c>
      <c r="L20" s="18"/>
      <c r="M20" s="15"/>
      <c r="N20" s="15"/>
      <c r="O20" s="30">
        <v>64824</v>
      </c>
      <c r="P20" s="18"/>
      <c r="Q20" s="15"/>
      <c r="R20" s="15"/>
      <c r="S20" s="30">
        <v>64824</v>
      </c>
      <c r="T20" s="18"/>
    </row>
    <row r="21" spans="1:20" x14ac:dyDescent="0.25">
      <c r="A21" s="12"/>
      <c r="B21" s="57" t="s">
        <v>33</v>
      </c>
      <c r="C21" s="28"/>
      <c r="D21" s="28"/>
      <c r="E21" s="28"/>
      <c r="F21" s="28"/>
      <c r="G21" s="43">
        <v>157079</v>
      </c>
      <c r="H21" s="38"/>
      <c r="I21" s="28"/>
      <c r="J21" s="28"/>
      <c r="K21" s="43">
        <v>157079</v>
      </c>
      <c r="L21" s="38"/>
      <c r="M21" s="28"/>
      <c r="N21" s="28"/>
      <c r="O21" s="43">
        <v>173201</v>
      </c>
      <c r="P21" s="38"/>
      <c r="Q21" s="28"/>
      <c r="R21" s="28"/>
      <c r="S21" s="43">
        <v>173201</v>
      </c>
      <c r="T21" s="38"/>
    </row>
    <row r="22" spans="1:20" x14ac:dyDescent="0.25">
      <c r="A22" s="12"/>
      <c r="B22" s="58" t="s">
        <v>35</v>
      </c>
      <c r="C22" s="15"/>
      <c r="D22" s="15"/>
      <c r="E22" s="15"/>
      <c r="F22" s="15"/>
      <c r="G22" s="34">
        <v>393</v>
      </c>
      <c r="H22" s="18"/>
      <c r="I22" s="15"/>
      <c r="J22" s="15"/>
      <c r="K22" s="34">
        <v>393</v>
      </c>
      <c r="L22" s="18"/>
      <c r="M22" s="15"/>
      <c r="N22" s="15"/>
      <c r="O22" s="34">
        <v>398</v>
      </c>
      <c r="P22" s="18"/>
      <c r="Q22" s="15"/>
      <c r="R22" s="15"/>
      <c r="S22" s="34">
        <v>398</v>
      </c>
      <c r="T22" s="18"/>
    </row>
    <row r="23" spans="1:20" x14ac:dyDescent="0.25">
      <c r="A23" s="12"/>
      <c r="B23" s="57" t="s">
        <v>36</v>
      </c>
      <c r="C23" s="28"/>
      <c r="D23" s="28"/>
      <c r="E23" s="28"/>
      <c r="F23" s="28"/>
      <c r="G23" s="43">
        <v>15109</v>
      </c>
      <c r="H23" s="38"/>
      <c r="I23" s="28"/>
      <c r="J23" s="28"/>
      <c r="K23" s="43">
        <v>15109</v>
      </c>
      <c r="L23" s="38"/>
      <c r="M23" s="28"/>
      <c r="N23" s="28"/>
      <c r="O23" s="43">
        <v>13475</v>
      </c>
      <c r="P23" s="38"/>
      <c r="Q23" s="28"/>
      <c r="R23" s="28"/>
      <c r="S23" s="43">
        <v>13475</v>
      </c>
      <c r="T23" s="38"/>
    </row>
    <row r="24" spans="1:20" x14ac:dyDescent="0.25">
      <c r="A24" s="12"/>
      <c r="B24" s="58" t="s">
        <v>37</v>
      </c>
      <c r="C24" s="15"/>
      <c r="D24" s="15"/>
      <c r="E24" s="15"/>
      <c r="F24" s="15"/>
      <c r="G24" s="30">
        <v>7514</v>
      </c>
      <c r="H24" s="18"/>
      <c r="I24" s="15"/>
      <c r="J24" s="15"/>
      <c r="K24" s="30">
        <v>7514</v>
      </c>
      <c r="L24" s="18"/>
      <c r="M24" s="15"/>
      <c r="N24" s="15"/>
      <c r="O24" s="30">
        <v>7787</v>
      </c>
      <c r="P24" s="18"/>
      <c r="Q24" s="15"/>
      <c r="R24" s="15"/>
      <c r="S24" s="30">
        <v>7787</v>
      </c>
      <c r="T24" s="18"/>
    </row>
    <row r="25" spans="1:20" x14ac:dyDescent="0.25">
      <c r="A25" s="12"/>
      <c r="B25" s="57" t="s">
        <v>1855</v>
      </c>
      <c r="C25" s="28"/>
      <c r="D25" s="28"/>
      <c r="E25" s="28"/>
      <c r="F25" s="28"/>
      <c r="G25" s="43">
        <v>3323</v>
      </c>
      <c r="H25" s="38"/>
      <c r="I25" s="28"/>
      <c r="J25" s="28"/>
      <c r="K25" s="43">
        <v>3767</v>
      </c>
      <c r="L25" s="38"/>
      <c r="M25" s="28"/>
      <c r="N25" s="28"/>
      <c r="O25" s="43">
        <v>3661</v>
      </c>
      <c r="P25" s="38"/>
      <c r="Q25" s="28"/>
      <c r="R25" s="28"/>
      <c r="S25" s="43">
        <v>4084</v>
      </c>
      <c r="T25" s="38"/>
    </row>
    <row r="26" spans="1:20" x14ac:dyDescent="0.25">
      <c r="A26" s="12"/>
      <c r="B26" s="58" t="s">
        <v>1856</v>
      </c>
      <c r="C26" s="15"/>
      <c r="D26" s="15"/>
      <c r="E26" s="15"/>
      <c r="F26" s="15"/>
      <c r="G26" s="30">
        <v>58455</v>
      </c>
      <c r="H26" s="18"/>
      <c r="I26" s="15"/>
      <c r="J26" s="15"/>
      <c r="K26" s="30">
        <v>58455</v>
      </c>
      <c r="L26" s="18"/>
      <c r="M26" s="15"/>
      <c r="N26" s="15"/>
      <c r="O26" s="30">
        <v>31149</v>
      </c>
      <c r="P26" s="18"/>
      <c r="Q26" s="15"/>
      <c r="R26" s="15"/>
      <c r="S26" s="30">
        <v>31149</v>
      </c>
      <c r="T26" s="18"/>
    </row>
    <row r="27" spans="1:20" x14ac:dyDescent="0.25">
      <c r="A27" s="12"/>
      <c r="B27" s="57" t="s">
        <v>1857</v>
      </c>
      <c r="C27" s="28"/>
      <c r="D27" s="28"/>
      <c r="E27" s="28"/>
      <c r="F27" s="28"/>
      <c r="G27" s="43">
        <v>5000</v>
      </c>
      <c r="H27" s="38"/>
      <c r="I27" s="28"/>
      <c r="J27" s="28"/>
      <c r="K27" s="43">
        <v>5000</v>
      </c>
      <c r="L27" s="38"/>
      <c r="M27" s="28"/>
      <c r="N27" s="28"/>
      <c r="O27" s="43">
        <v>5000</v>
      </c>
      <c r="P27" s="38"/>
      <c r="Q27" s="28"/>
      <c r="R27" s="28"/>
      <c r="S27" s="43">
        <v>5000</v>
      </c>
      <c r="T27" s="38"/>
    </row>
    <row r="28" spans="1:20" x14ac:dyDescent="0.25">
      <c r="A28" s="12"/>
      <c r="B28" s="41"/>
      <c r="C28" s="51"/>
      <c r="D28" s="51"/>
      <c r="E28" s="51"/>
      <c r="F28" s="51"/>
      <c r="G28" s="51"/>
      <c r="H28" s="51"/>
      <c r="I28" s="51"/>
      <c r="J28" s="51"/>
      <c r="K28" s="51"/>
      <c r="L28" s="51"/>
      <c r="M28" s="51"/>
      <c r="N28" s="51"/>
      <c r="O28" s="51"/>
      <c r="P28" s="51"/>
      <c r="Q28" s="51"/>
      <c r="R28" s="51"/>
      <c r="S28" s="51"/>
      <c r="T28" s="51"/>
    </row>
    <row r="29" spans="1:20" x14ac:dyDescent="0.25">
      <c r="A29" s="12"/>
      <c r="B29" s="45" t="s">
        <v>42</v>
      </c>
      <c r="C29" s="15"/>
      <c r="D29" s="15"/>
      <c r="E29" s="15"/>
      <c r="F29" s="15"/>
      <c r="G29" s="15"/>
      <c r="H29" s="15"/>
      <c r="I29" s="15"/>
      <c r="J29" s="15"/>
      <c r="K29" s="15"/>
      <c r="L29" s="15"/>
      <c r="M29" s="15"/>
      <c r="N29" s="15"/>
      <c r="O29" s="15"/>
      <c r="P29" s="15"/>
      <c r="Q29" s="15"/>
      <c r="R29" s="15"/>
      <c r="S29" s="15"/>
      <c r="T29" s="15"/>
    </row>
    <row r="30" spans="1:20" x14ac:dyDescent="0.25">
      <c r="A30" s="12"/>
      <c r="B30" s="57" t="s">
        <v>43</v>
      </c>
      <c r="C30" s="28"/>
      <c r="D30" s="28"/>
      <c r="E30" s="28"/>
      <c r="F30" s="28" t="s">
        <v>379</v>
      </c>
      <c r="G30" s="43">
        <v>1718430</v>
      </c>
      <c r="H30" s="38"/>
      <c r="I30" s="28"/>
      <c r="J30" s="28" t="s">
        <v>379</v>
      </c>
      <c r="K30" s="43">
        <v>1718430</v>
      </c>
      <c r="L30" s="38"/>
      <c r="M30" s="28"/>
      <c r="N30" s="28" t="s">
        <v>379</v>
      </c>
      <c r="O30" s="43">
        <v>862763</v>
      </c>
      <c r="P30" s="38"/>
      <c r="Q30" s="28"/>
      <c r="R30" s="28" t="s">
        <v>379</v>
      </c>
      <c r="S30" s="43">
        <v>862763</v>
      </c>
      <c r="T30" s="38"/>
    </row>
    <row r="31" spans="1:20" x14ac:dyDescent="0.25">
      <c r="A31" s="12"/>
      <c r="B31" s="58" t="s">
        <v>44</v>
      </c>
      <c r="C31" s="15"/>
      <c r="D31" s="15"/>
      <c r="E31" s="15"/>
      <c r="F31" s="15"/>
      <c r="G31" s="30">
        <v>7154</v>
      </c>
      <c r="H31" s="18"/>
      <c r="I31" s="15"/>
      <c r="J31" s="15"/>
      <c r="K31" s="30">
        <v>7154</v>
      </c>
      <c r="L31" s="18"/>
      <c r="M31" s="15"/>
      <c r="N31" s="15"/>
      <c r="O31" s="30">
        <v>6366</v>
      </c>
      <c r="P31" s="18"/>
      <c r="Q31" s="15"/>
      <c r="R31" s="15"/>
      <c r="S31" s="30">
        <v>6366</v>
      </c>
      <c r="T31" s="18"/>
    </row>
    <row r="32" spans="1:20" x14ac:dyDescent="0.25">
      <c r="A32" s="12"/>
      <c r="B32" s="57" t="s">
        <v>45</v>
      </c>
      <c r="C32" s="28"/>
      <c r="D32" s="28"/>
      <c r="E32" s="28"/>
      <c r="F32" s="28"/>
      <c r="G32" s="43">
        <v>39837</v>
      </c>
      <c r="H32" s="38"/>
      <c r="I32" s="28"/>
      <c r="J32" s="28"/>
      <c r="K32" s="43">
        <v>39837</v>
      </c>
      <c r="L32" s="38"/>
      <c r="M32" s="28"/>
      <c r="N32" s="28"/>
      <c r="O32" s="43">
        <v>18167</v>
      </c>
      <c r="P32" s="38"/>
      <c r="Q32" s="28"/>
      <c r="R32" s="28"/>
      <c r="S32" s="43">
        <v>18167</v>
      </c>
      <c r="T32" s="38"/>
    </row>
    <row r="33" spans="1:32" x14ac:dyDescent="0.25">
      <c r="A33" s="12"/>
      <c r="B33" s="58" t="s">
        <v>555</v>
      </c>
      <c r="C33" s="15"/>
      <c r="D33" s="15"/>
      <c r="E33" s="15"/>
      <c r="F33" s="15"/>
      <c r="G33" s="30">
        <v>1768078</v>
      </c>
      <c r="H33" s="18"/>
      <c r="I33" s="15"/>
      <c r="J33" s="15"/>
      <c r="K33" s="30">
        <v>1656135</v>
      </c>
      <c r="L33" s="18"/>
      <c r="M33" s="15"/>
      <c r="N33" s="15"/>
      <c r="O33" s="30">
        <v>1942962</v>
      </c>
      <c r="P33" s="18"/>
      <c r="Q33" s="15"/>
      <c r="R33" s="15"/>
      <c r="S33" s="30">
        <v>1746906</v>
      </c>
      <c r="T33" s="18"/>
    </row>
    <row r="34" spans="1:32" x14ac:dyDescent="0.25">
      <c r="A34" s="12"/>
      <c r="B34" s="57" t="s">
        <v>560</v>
      </c>
      <c r="C34" s="28"/>
      <c r="D34" s="28"/>
      <c r="E34" s="28"/>
      <c r="F34" s="28"/>
      <c r="G34" s="43">
        <v>52916</v>
      </c>
      <c r="H34" s="38"/>
      <c r="I34" s="28"/>
      <c r="J34" s="28"/>
      <c r="K34" s="43">
        <v>52916</v>
      </c>
      <c r="L34" s="38"/>
      <c r="M34" s="28"/>
      <c r="N34" s="28"/>
      <c r="O34" s="43">
        <v>49467</v>
      </c>
      <c r="P34" s="38"/>
      <c r="Q34" s="28"/>
      <c r="R34" s="28"/>
      <c r="S34" s="43">
        <v>49467</v>
      </c>
      <c r="T34" s="38"/>
    </row>
    <row r="35" spans="1:32" x14ac:dyDescent="0.25">
      <c r="A35" s="12"/>
      <c r="B35" s="58" t="s">
        <v>563</v>
      </c>
      <c r="C35" s="15"/>
      <c r="D35" s="15"/>
      <c r="E35" s="15"/>
      <c r="F35" s="15"/>
      <c r="G35" s="30">
        <v>66692</v>
      </c>
      <c r="H35" s="18"/>
      <c r="I35" s="15"/>
      <c r="J35" s="15"/>
      <c r="K35" s="30">
        <v>66692</v>
      </c>
      <c r="L35" s="18"/>
      <c r="M35" s="15"/>
      <c r="N35" s="18"/>
      <c r="O35" s="32" t="s">
        <v>380</v>
      </c>
      <c r="P35" s="18"/>
      <c r="Q35" s="15"/>
      <c r="R35" s="18"/>
      <c r="S35" s="32" t="s">
        <v>380</v>
      </c>
      <c r="T35" s="18"/>
    </row>
    <row r="36" spans="1:32" x14ac:dyDescent="0.25">
      <c r="A36" s="12"/>
      <c r="B36" s="57" t="s">
        <v>565</v>
      </c>
      <c r="C36" s="28"/>
      <c r="D36" s="28"/>
      <c r="E36" s="28"/>
      <c r="F36" s="28"/>
      <c r="G36" s="43">
        <v>287500</v>
      </c>
      <c r="H36" s="38"/>
      <c r="I36" s="28"/>
      <c r="J36" s="28"/>
      <c r="K36" s="43">
        <v>296700</v>
      </c>
      <c r="L36" s="38"/>
      <c r="M36" s="28"/>
      <c r="N36" s="28"/>
      <c r="O36" s="43">
        <v>287500</v>
      </c>
      <c r="P36" s="38"/>
      <c r="Q36" s="28"/>
      <c r="R36" s="28"/>
      <c r="S36" s="43">
        <v>299719</v>
      </c>
      <c r="T36" s="38"/>
    </row>
    <row r="37" spans="1:32" x14ac:dyDescent="0.25">
      <c r="A37" s="12"/>
      <c r="B37" s="58" t="s">
        <v>569</v>
      </c>
      <c r="C37" s="15"/>
      <c r="D37" s="15"/>
      <c r="E37" s="15"/>
      <c r="F37" s="15"/>
      <c r="G37" s="30">
        <v>139500</v>
      </c>
      <c r="H37" s="18"/>
      <c r="I37" s="15"/>
      <c r="J37" s="15"/>
      <c r="K37" s="30">
        <v>110903</v>
      </c>
      <c r="L37" s="18"/>
      <c r="M37" s="15"/>
      <c r="N37" s="15"/>
      <c r="O37" s="30">
        <v>139500</v>
      </c>
      <c r="P37" s="18"/>
      <c r="Q37" s="15"/>
      <c r="R37" s="15"/>
      <c r="S37" s="30">
        <v>111600</v>
      </c>
      <c r="T37" s="18"/>
    </row>
    <row r="38" spans="1:32" ht="24" x14ac:dyDescent="0.25">
      <c r="A38" s="12"/>
      <c r="B38" s="52">
        <v>-1</v>
      </c>
      <c r="C38" s="52" t="s">
        <v>573</v>
      </c>
    </row>
    <row r="39" spans="1:32" ht="15" customHeight="1" x14ac:dyDescent="0.25">
      <c r="A39" s="12" t="s">
        <v>1858</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x14ac:dyDescent="0.25">
      <c r="A40" s="12"/>
      <c r="B40" s="46" t="s">
        <v>575</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row>
    <row r="41" spans="1:32" x14ac:dyDescent="0.25">
      <c r="A41" s="12"/>
      <c r="B41" s="54" t="s">
        <v>576</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row>
    <row r="42" spans="1:32" x14ac:dyDescent="0.25">
      <c r="A42" s="12"/>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row>
    <row r="43" spans="1:32" x14ac:dyDescent="0.25">
      <c r="A43" s="12"/>
      <c r="B43" s="15"/>
      <c r="C43" s="15"/>
      <c r="D43" s="15"/>
      <c r="E43" s="15"/>
      <c r="F43" s="15"/>
      <c r="G43" s="15"/>
      <c r="H43" s="15"/>
      <c r="I43" s="15"/>
      <c r="J43" s="15"/>
      <c r="K43" s="15"/>
      <c r="L43" s="15"/>
      <c r="M43" s="15"/>
      <c r="N43" s="15"/>
      <c r="O43" s="15"/>
      <c r="P43" s="15"/>
      <c r="Q43" s="15"/>
      <c r="R43" s="15"/>
      <c r="S43" s="15"/>
      <c r="T43" s="15"/>
    </row>
    <row r="44" spans="1:32" ht="15.75" thickBot="1" x14ac:dyDescent="0.3">
      <c r="A44" s="12"/>
      <c r="B44" s="14" t="s">
        <v>493</v>
      </c>
      <c r="C44" s="114"/>
      <c r="D44" s="114"/>
      <c r="E44" s="114"/>
      <c r="F44" s="47" t="s">
        <v>577</v>
      </c>
      <c r="G44" s="47"/>
      <c r="H44" s="114"/>
      <c r="I44" s="114"/>
      <c r="J44" s="48" t="s">
        <v>578</v>
      </c>
      <c r="K44" s="48"/>
      <c r="L44" s="48"/>
      <c r="M44" s="48"/>
      <c r="N44" s="48"/>
      <c r="O44" s="48"/>
      <c r="P44" s="48"/>
      <c r="Q44" s="48"/>
      <c r="R44" s="48"/>
      <c r="S44" s="48"/>
      <c r="T44" s="114"/>
    </row>
    <row r="45" spans="1:32" ht="15.75" thickBot="1" x14ac:dyDescent="0.3">
      <c r="A45" s="12"/>
      <c r="B45" s="56" t="s">
        <v>369</v>
      </c>
      <c r="C45" s="114"/>
      <c r="D45" s="114"/>
      <c r="E45" s="114"/>
      <c r="F45" s="48" t="s">
        <v>496</v>
      </c>
      <c r="G45" s="48"/>
      <c r="H45" s="114"/>
      <c r="I45" s="114"/>
      <c r="J45" s="61" t="s">
        <v>579</v>
      </c>
      <c r="K45" s="61"/>
      <c r="L45" s="114"/>
      <c r="M45" s="114"/>
      <c r="N45" s="61" t="s">
        <v>580</v>
      </c>
      <c r="O45" s="61"/>
      <c r="P45" s="114"/>
      <c r="Q45" s="114"/>
      <c r="R45" s="61" t="s">
        <v>581</v>
      </c>
      <c r="S45" s="61"/>
      <c r="T45" s="114"/>
    </row>
    <row r="46" spans="1:32" x14ac:dyDescent="0.25">
      <c r="A46" s="12"/>
      <c r="B46" s="27" t="s">
        <v>356</v>
      </c>
      <c r="C46" s="115"/>
      <c r="D46" s="28"/>
      <c r="E46" s="115"/>
      <c r="F46" s="28"/>
      <c r="G46" s="28"/>
      <c r="H46" s="28"/>
      <c r="I46" s="115"/>
      <c r="J46" s="28"/>
      <c r="K46" s="28"/>
      <c r="L46" s="28"/>
      <c r="M46" s="115"/>
      <c r="N46" s="28"/>
      <c r="O46" s="28"/>
      <c r="P46" s="28"/>
      <c r="Q46" s="115"/>
      <c r="R46" s="28"/>
      <c r="S46" s="28"/>
      <c r="T46" s="28"/>
    </row>
    <row r="47" spans="1:32" x14ac:dyDescent="0.25">
      <c r="A47" s="12"/>
      <c r="B47" s="58" t="s">
        <v>582</v>
      </c>
      <c r="C47" s="114"/>
      <c r="D47" s="15"/>
      <c r="E47" s="114"/>
      <c r="F47" s="15" t="s">
        <v>500</v>
      </c>
      <c r="G47" s="34" t="s">
        <v>583</v>
      </c>
      <c r="H47" s="18" t="s">
        <v>502</v>
      </c>
      <c r="I47" s="114"/>
      <c r="J47" s="18" t="s">
        <v>500</v>
      </c>
      <c r="K47" s="32" t="s">
        <v>517</v>
      </c>
      <c r="L47" s="18" t="s">
        <v>502</v>
      </c>
      <c r="M47" s="114"/>
      <c r="N47" s="15" t="s">
        <v>500</v>
      </c>
      <c r="O47" s="34" t="s">
        <v>584</v>
      </c>
      <c r="P47" s="18" t="s">
        <v>502</v>
      </c>
      <c r="Q47" s="114"/>
      <c r="R47" s="15" t="s">
        <v>500</v>
      </c>
      <c r="S47" s="34" t="s">
        <v>585</v>
      </c>
      <c r="T47" s="18" t="s">
        <v>502</v>
      </c>
    </row>
    <row r="48" spans="1:32" x14ac:dyDescent="0.25">
      <c r="A48" s="12"/>
      <c r="B48" s="57" t="s">
        <v>586</v>
      </c>
      <c r="C48" s="115"/>
      <c r="D48" s="28"/>
      <c r="E48" s="115"/>
      <c r="F48" s="28"/>
      <c r="G48" s="37" t="s">
        <v>587</v>
      </c>
      <c r="H48" s="38" t="s">
        <v>502</v>
      </c>
      <c r="I48" s="115"/>
      <c r="J48" s="38"/>
      <c r="K48" s="40" t="s">
        <v>517</v>
      </c>
      <c r="L48" s="38" t="s">
        <v>502</v>
      </c>
      <c r="M48" s="115"/>
      <c r="N48" s="38"/>
      <c r="O48" s="40" t="s">
        <v>517</v>
      </c>
      <c r="P48" s="38" t="s">
        <v>502</v>
      </c>
      <c r="Q48" s="115"/>
      <c r="R48" s="28"/>
      <c r="S48" s="37" t="s">
        <v>587</v>
      </c>
      <c r="T48" s="38" t="s">
        <v>502</v>
      </c>
    </row>
    <row r="49" spans="1:32" x14ac:dyDescent="0.25">
      <c r="A49" s="12"/>
      <c r="B49" s="58" t="s">
        <v>523</v>
      </c>
      <c r="C49" s="114"/>
      <c r="D49" s="15"/>
      <c r="E49" s="114"/>
      <c r="F49" s="15"/>
      <c r="G49" s="34" t="s">
        <v>524</v>
      </c>
      <c r="H49" s="18" t="s">
        <v>502</v>
      </c>
      <c r="I49" s="114"/>
      <c r="J49" s="18"/>
      <c r="K49" s="32" t="s">
        <v>517</v>
      </c>
      <c r="L49" s="18" t="s">
        <v>502</v>
      </c>
      <c r="M49" s="114"/>
      <c r="N49" s="18"/>
      <c r="O49" s="32" t="s">
        <v>517</v>
      </c>
      <c r="P49" s="18" t="s">
        <v>502</v>
      </c>
      <c r="Q49" s="114"/>
      <c r="R49" s="15"/>
      <c r="S49" s="34" t="s">
        <v>524</v>
      </c>
      <c r="T49" s="18" t="s">
        <v>502</v>
      </c>
    </row>
    <row r="50" spans="1:32" x14ac:dyDescent="0.25">
      <c r="A50" s="12"/>
      <c r="B50" s="57" t="s">
        <v>526</v>
      </c>
      <c r="C50" s="115"/>
      <c r="D50" s="28"/>
      <c r="E50" s="115"/>
      <c r="F50" s="28"/>
      <c r="G50" s="37" t="s">
        <v>527</v>
      </c>
      <c r="H50" s="38" t="s">
        <v>502</v>
      </c>
      <c r="I50" s="115"/>
      <c r="J50" s="38"/>
      <c r="K50" s="40" t="s">
        <v>517</v>
      </c>
      <c r="L50" s="38" t="s">
        <v>502</v>
      </c>
      <c r="M50" s="115"/>
      <c r="N50" s="38"/>
      <c r="O50" s="40" t="s">
        <v>517</v>
      </c>
      <c r="P50" s="38" t="s">
        <v>502</v>
      </c>
      <c r="Q50" s="115"/>
      <c r="R50" s="28"/>
      <c r="S50" s="37" t="s">
        <v>527</v>
      </c>
      <c r="T50" s="38" t="s">
        <v>502</v>
      </c>
    </row>
    <row r="51" spans="1:32" x14ac:dyDescent="0.25">
      <c r="A51" s="12"/>
      <c r="B51" s="58" t="s">
        <v>277</v>
      </c>
      <c r="C51" s="114"/>
      <c r="D51" s="15"/>
      <c r="E51" s="114"/>
      <c r="F51" s="15"/>
      <c r="G51" s="34" t="s">
        <v>529</v>
      </c>
      <c r="H51" s="18" t="s">
        <v>502</v>
      </c>
      <c r="I51" s="114"/>
      <c r="J51" s="18"/>
      <c r="K51" s="32" t="s">
        <v>517</v>
      </c>
      <c r="L51" s="18" t="s">
        <v>502</v>
      </c>
      <c r="M51" s="114"/>
      <c r="N51" s="18"/>
      <c r="O51" s="32" t="s">
        <v>517</v>
      </c>
      <c r="P51" s="18" t="s">
        <v>502</v>
      </c>
      <c r="Q51" s="114"/>
      <c r="R51" s="15"/>
      <c r="S51" s="34" t="s">
        <v>529</v>
      </c>
      <c r="T51" s="18" t="s">
        <v>502</v>
      </c>
    </row>
    <row r="52" spans="1:32" x14ac:dyDescent="0.25">
      <c r="A52" s="12"/>
      <c r="B52" s="57" t="s">
        <v>37</v>
      </c>
      <c r="C52" s="115"/>
      <c r="D52" s="28"/>
      <c r="E52" s="115"/>
      <c r="F52" s="28"/>
      <c r="G52" s="37" t="s">
        <v>537</v>
      </c>
      <c r="H52" s="38" t="s">
        <v>502</v>
      </c>
      <c r="I52" s="115"/>
      <c r="J52" s="28"/>
      <c r="K52" s="37" t="s">
        <v>588</v>
      </c>
      <c r="L52" s="38" t="s">
        <v>502</v>
      </c>
      <c r="M52" s="115"/>
      <c r="N52" s="28"/>
      <c r="O52" s="37" t="s">
        <v>589</v>
      </c>
      <c r="P52" s="38" t="s">
        <v>502</v>
      </c>
      <c r="Q52" s="115"/>
      <c r="R52" s="28"/>
      <c r="S52" s="37" t="s">
        <v>590</v>
      </c>
      <c r="T52" s="38" t="s">
        <v>502</v>
      </c>
    </row>
    <row r="53" spans="1:32" x14ac:dyDescent="0.25">
      <c r="A53" s="12"/>
      <c r="B53" s="41"/>
      <c r="C53" s="51"/>
      <c r="D53" s="51"/>
      <c r="E53" s="51"/>
      <c r="F53" s="51"/>
      <c r="G53" s="51"/>
      <c r="H53" s="51"/>
      <c r="I53" s="51"/>
      <c r="J53" s="51"/>
      <c r="K53" s="51"/>
      <c r="L53" s="51"/>
      <c r="M53" s="51"/>
      <c r="N53" s="51"/>
      <c r="O53" s="51"/>
      <c r="P53" s="51"/>
      <c r="Q53" s="51"/>
      <c r="R53" s="51"/>
      <c r="S53" s="51"/>
      <c r="T53" s="51"/>
    </row>
    <row r="54" spans="1:32" x14ac:dyDescent="0.25">
      <c r="A54" s="12"/>
      <c r="B54" s="45" t="s">
        <v>42</v>
      </c>
      <c r="C54" s="114"/>
      <c r="D54" s="15"/>
      <c r="E54" s="114"/>
      <c r="F54" s="15"/>
      <c r="G54" s="15"/>
      <c r="H54" s="15"/>
      <c r="I54" s="114"/>
      <c r="J54" s="15"/>
      <c r="K54" s="15"/>
      <c r="L54" s="15"/>
      <c r="M54" s="114"/>
      <c r="N54" s="15"/>
      <c r="O54" s="15"/>
      <c r="P54" s="15"/>
      <c r="Q54" s="114"/>
      <c r="R54" s="15"/>
      <c r="S54" s="15"/>
      <c r="T54" s="15"/>
    </row>
    <row r="55" spans="1:32" x14ac:dyDescent="0.25">
      <c r="A55" s="12"/>
      <c r="B55" s="57" t="s">
        <v>45</v>
      </c>
      <c r="C55" s="115"/>
      <c r="D55" s="28"/>
      <c r="E55" s="115"/>
      <c r="F55" s="28"/>
      <c r="G55" s="37" t="s">
        <v>553</v>
      </c>
      <c r="H55" s="38" t="s">
        <v>502</v>
      </c>
      <c r="I55" s="115"/>
      <c r="J55" s="28"/>
      <c r="K55" s="37" t="s">
        <v>591</v>
      </c>
      <c r="L55" s="38" t="s">
        <v>502</v>
      </c>
      <c r="M55" s="115"/>
      <c r="N55" s="28"/>
      <c r="O55" s="37" t="s">
        <v>592</v>
      </c>
      <c r="P55" s="38" t="s">
        <v>502</v>
      </c>
      <c r="Q55" s="115"/>
      <c r="R55" s="28"/>
      <c r="S55" s="37" t="s">
        <v>593</v>
      </c>
      <c r="T55" s="38" t="s">
        <v>502</v>
      </c>
    </row>
    <row r="56" spans="1:32" x14ac:dyDescent="0.25">
      <c r="A56" s="12"/>
      <c r="B56" s="58" t="s">
        <v>563</v>
      </c>
      <c r="C56" s="114"/>
      <c r="D56" s="15"/>
      <c r="E56" s="114"/>
      <c r="F56" s="15"/>
      <c r="G56" s="34" t="s">
        <v>564</v>
      </c>
      <c r="H56" s="18" t="s">
        <v>502</v>
      </c>
      <c r="I56" s="114"/>
      <c r="J56" s="18"/>
      <c r="K56" s="32" t="s">
        <v>517</v>
      </c>
      <c r="L56" s="18" t="s">
        <v>502</v>
      </c>
      <c r="M56" s="114"/>
      <c r="N56" s="18"/>
      <c r="O56" s="32" t="s">
        <v>517</v>
      </c>
      <c r="P56" s="18" t="s">
        <v>502</v>
      </c>
      <c r="Q56" s="114"/>
      <c r="R56" s="15"/>
      <c r="S56" s="34" t="s">
        <v>594</v>
      </c>
      <c r="T56" s="18" t="s">
        <v>502</v>
      </c>
    </row>
    <row r="57" spans="1:32" ht="15" customHeight="1" x14ac:dyDescent="0.25">
      <c r="A57" s="12" t="s">
        <v>1859</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row>
    <row r="58" spans="1:32" x14ac:dyDescent="0.25">
      <c r="A58" s="12"/>
      <c r="B58" s="46" t="s">
        <v>595</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row>
    <row r="59" spans="1:32" x14ac:dyDescent="0.25">
      <c r="A59" s="12"/>
      <c r="B59" s="54" t="s">
        <v>596</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row>
    <row r="60" spans="1:32" x14ac:dyDescent="0.25">
      <c r="A60" s="12"/>
      <c r="B60" s="78"/>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row>
    <row r="61" spans="1:32" x14ac:dyDescent="0.25">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row>
    <row r="62" spans="1:32" ht="15.75" thickBot="1" x14ac:dyDescent="0.3">
      <c r="A62" s="12"/>
      <c r="B62" s="114"/>
      <c r="C62" s="114"/>
      <c r="D62" s="114"/>
      <c r="E62" s="114"/>
      <c r="F62" s="48" t="s">
        <v>356</v>
      </c>
      <c r="G62" s="48"/>
      <c r="H62" s="48"/>
      <c r="I62" s="48"/>
      <c r="J62" s="48"/>
      <c r="K62" s="48"/>
      <c r="L62" s="48"/>
      <c r="M62" s="48"/>
      <c r="N62" s="48"/>
      <c r="O62" s="48"/>
      <c r="P62" s="48"/>
      <c r="Q62" s="48"/>
      <c r="R62" s="48"/>
      <c r="S62" s="48"/>
      <c r="T62" s="48"/>
      <c r="U62" s="48"/>
      <c r="V62" s="48"/>
      <c r="W62" s="48"/>
      <c r="X62" s="114"/>
      <c r="Y62" s="114"/>
      <c r="Z62" s="121"/>
      <c r="AA62" s="121"/>
      <c r="AB62" s="114"/>
      <c r="AC62" s="114"/>
      <c r="AD62" s="48" t="s">
        <v>42</v>
      </c>
      <c r="AE62" s="48"/>
      <c r="AF62" s="114"/>
    </row>
    <row r="63" spans="1:32" x14ac:dyDescent="0.25">
      <c r="A63" s="12"/>
      <c r="B63" s="69" t="s">
        <v>597</v>
      </c>
      <c r="C63" s="121"/>
      <c r="D63" s="121"/>
      <c r="E63" s="121"/>
      <c r="F63" s="49" t="s">
        <v>598</v>
      </c>
      <c r="G63" s="49"/>
      <c r="H63" s="122"/>
      <c r="I63" s="122"/>
      <c r="J63" s="49" t="s">
        <v>600</v>
      </c>
      <c r="K63" s="49"/>
      <c r="L63" s="122"/>
      <c r="M63" s="122"/>
      <c r="N63" s="49" t="s">
        <v>601</v>
      </c>
      <c r="O63" s="49"/>
      <c r="P63" s="122"/>
      <c r="Q63" s="122"/>
      <c r="R63" s="49" t="s">
        <v>603</v>
      </c>
      <c r="S63" s="49"/>
      <c r="T63" s="122"/>
      <c r="U63" s="122"/>
      <c r="V63" s="49" t="s">
        <v>604</v>
      </c>
      <c r="W63" s="49"/>
      <c r="X63" s="121"/>
      <c r="Y63" s="121"/>
      <c r="Z63" s="47" t="s">
        <v>1860</v>
      </c>
      <c r="AA63" s="47"/>
      <c r="AB63" s="121"/>
      <c r="AC63" s="121"/>
      <c r="AD63" s="49" t="s">
        <v>600</v>
      </c>
      <c r="AE63" s="49"/>
      <c r="AF63" s="121"/>
    </row>
    <row r="64" spans="1:32" x14ac:dyDescent="0.25">
      <c r="A64" s="12"/>
      <c r="B64" s="69"/>
      <c r="C64" s="121"/>
      <c r="D64" s="121"/>
      <c r="E64" s="121"/>
      <c r="F64" s="47" t="s">
        <v>599</v>
      </c>
      <c r="G64" s="47"/>
      <c r="H64" s="121"/>
      <c r="I64" s="121"/>
      <c r="J64" s="47" t="s">
        <v>599</v>
      </c>
      <c r="K64" s="47"/>
      <c r="L64" s="121"/>
      <c r="M64" s="121"/>
      <c r="N64" s="47" t="s">
        <v>602</v>
      </c>
      <c r="O64" s="47"/>
      <c r="P64" s="121"/>
      <c r="Q64" s="121"/>
      <c r="R64" s="47" t="s">
        <v>602</v>
      </c>
      <c r="S64" s="47"/>
      <c r="T64" s="121"/>
      <c r="U64" s="121"/>
      <c r="V64" s="47"/>
      <c r="W64" s="47"/>
      <c r="X64" s="121"/>
      <c r="Y64" s="121"/>
      <c r="Z64" s="47"/>
      <c r="AA64" s="47"/>
      <c r="AB64" s="121"/>
      <c r="AC64" s="121"/>
      <c r="AD64" s="47" t="s">
        <v>606</v>
      </c>
      <c r="AE64" s="47"/>
      <c r="AF64" s="121"/>
    </row>
    <row r="65" spans="1:32" ht="15.75" thickBot="1" x14ac:dyDescent="0.3">
      <c r="A65" s="12"/>
      <c r="B65" s="70"/>
      <c r="C65" s="121"/>
      <c r="D65" s="121"/>
      <c r="E65" s="121"/>
      <c r="F65" s="48"/>
      <c r="G65" s="48"/>
      <c r="H65" s="121"/>
      <c r="I65" s="121"/>
      <c r="J65" s="48"/>
      <c r="K65" s="48"/>
      <c r="L65" s="121"/>
      <c r="M65" s="121"/>
      <c r="N65" s="48"/>
      <c r="O65" s="48"/>
      <c r="P65" s="121"/>
      <c r="Q65" s="121"/>
      <c r="R65" s="48"/>
      <c r="S65" s="48"/>
      <c r="T65" s="121"/>
      <c r="U65" s="121"/>
      <c r="V65" s="48"/>
      <c r="W65" s="48"/>
      <c r="X65" s="121"/>
      <c r="Y65" s="121"/>
      <c r="Z65" s="48"/>
      <c r="AA65" s="48"/>
      <c r="AB65" s="121"/>
      <c r="AC65" s="121"/>
      <c r="AD65" s="48" t="s">
        <v>607</v>
      </c>
      <c r="AE65" s="48"/>
      <c r="AF65" s="121"/>
    </row>
    <row r="66" spans="1:32" x14ac:dyDescent="0.25">
      <c r="A66" s="12"/>
      <c r="B66" s="57" t="s">
        <v>608</v>
      </c>
      <c r="C66" s="115"/>
      <c r="D66" s="28"/>
      <c r="E66" s="115"/>
      <c r="F66" s="28" t="s">
        <v>500</v>
      </c>
      <c r="G66" s="37" t="s">
        <v>609</v>
      </c>
      <c r="H66" s="38" t="s">
        <v>502</v>
      </c>
      <c r="I66" s="115"/>
      <c r="J66" s="28" t="s">
        <v>500</v>
      </c>
      <c r="K66" s="37" t="s">
        <v>515</v>
      </c>
      <c r="L66" s="38" t="s">
        <v>502</v>
      </c>
      <c r="M66" s="115"/>
      <c r="N66" s="28" t="s">
        <v>500</v>
      </c>
      <c r="O66" s="37" t="s">
        <v>525</v>
      </c>
      <c r="P66" s="38" t="s">
        <v>502</v>
      </c>
      <c r="Q66" s="115"/>
      <c r="R66" s="28" t="s">
        <v>500</v>
      </c>
      <c r="S66" s="37" t="s">
        <v>610</v>
      </c>
      <c r="T66" s="38" t="s">
        <v>502</v>
      </c>
      <c r="U66" s="115"/>
      <c r="V66" s="28" t="s">
        <v>500</v>
      </c>
      <c r="W66" s="37" t="s">
        <v>530</v>
      </c>
      <c r="X66" s="38" t="s">
        <v>502</v>
      </c>
      <c r="Y66" s="115"/>
      <c r="Z66" s="28" t="s">
        <v>500</v>
      </c>
      <c r="AA66" s="37" t="s">
        <v>611</v>
      </c>
      <c r="AB66" s="38" t="s">
        <v>502</v>
      </c>
      <c r="AC66" s="115"/>
      <c r="AD66" s="38" t="s">
        <v>500</v>
      </c>
      <c r="AE66" s="40" t="s">
        <v>517</v>
      </c>
      <c r="AF66" s="38" t="s">
        <v>502</v>
      </c>
    </row>
    <row r="67" spans="1:32" x14ac:dyDescent="0.25">
      <c r="A67" s="12"/>
      <c r="B67" s="58" t="s">
        <v>612</v>
      </c>
      <c r="C67" s="114"/>
      <c r="D67" s="15"/>
      <c r="E67" s="114"/>
      <c r="F67" s="15"/>
      <c r="G67" s="34" t="s">
        <v>613</v>
      </c>
      <c r="H67" s="18" t="s">
        <v>502</v>
      </c>
      <c r="I67" s="114"/>
      <c r="J67" s="15"/>
      <c r="K67" s="34" t="s">
        <v>614</v>
      </c>
      <c r="L67" s="18" t="s">
        <v>502</v>
      </c>
      <c r="M67" s="114"/>
      <c r="N67" s="15"/>
      <c r="O67" s="34" t="s">
        <v>615</v>
      </c>
      <c r="P67" s="18" t="s">
        <v>502</v>
      </c>
      <c r="Q67" s="114"/>
      <c r="R67" s="15"/>
      <c r="S67" s="34" t="s">
        <v>616</v>
      </c>
      <c r="T67" s="18" t="s">
        <v>502</v>
      </c>
      <c r="U67" s="114"/>
      <c r="V67" s="18"/>
      <c r="W67" s="32" t="s">
        <v>517</v>
      </c>
      <c r="X67" s="18" t="s">
        <v>502</v>
      </c>
      <c r="Y67" s="114"/>
      <c r="Z67" s="18"/>
      <c r="AA67" s="32" t="s">
        <v>517</v>
      </c>
      <c r="AB67" s="18" t="s">
        <v>502</v>
      </c>
      <c r="AC67" s="114"/>
      <c r="AD67" s="15"/>
      <c r="AE67" s="34" t="s">
        <v>617</v>
      </c>
      <c r="AF67" s="18" t="s">
        <v>502</v>
      </c>
    </row>
    <row r="68" spans="1:32" x14ac:dyDescent="0.25">
      <c r="A68" s="12"/>
      <c r="B68" s="57" t="s">
        <v>618</v>
      </c>
      <c r="C68" s="115"/>
      <c r="D68" s="28"/>
      <c r="E68" s="115"/>
      <c r="F68" s="28"/>
      <c r="G68" s="37" t="s">
        <v>619</v>
      </c>
      <c r="H68" s="38" t="s">
        <v>502</v>
      </c>
      <c r="I68" s="115"/>
      <c r="J68" s="28"/>
      <c r="K68" s="37" t="s">
        <v>620</v>
      </c>
      <c r="L68" s="38" t="s">
        <v>502</v>
      </c>
      <c r="M68" s="115"/>
      <c r="N68" s="28"/>
      <c r="O68" s="37" t="s">
        <v>621</v>
      </c>
      <c r="P68" s="38" t="s">
        <v>502</v>
      </c>
      <c r="Q68" s="115"/>
      <c r="R68" s="28"/>
      <c r="S68" s="37" t="s">
        <v>622</v>
      </c>
      <c r="T68" s="38" t="s">
        <v>502</v>
      </c>
      <c r="U68" s="115"/>
      <c r="V68" s="28"/>
      <c r="W68" s="37" t="s">
        <v>623</v>
      </c>
      <c r="X68" s="38" t="s">
        <v>502</v>
      </c>
      <c r="Y68" s="115"/>
      <c r="Z68" s="28"/>
      <c r="AA68" s="37" t="s">
        <v>624</v>
      </c>
      <c r="AB68" s="38" t="s">
        <v>502</v>
      </c>
      <c r="AC68" s="115"/>
      <c r="AD68" s="28"/>
      <c r="AE68" s="37" t="s">
        <v>625</v>
      </c>
      <c r="AF68" s="38" t="s">
        <v>502</v>
      </c>
    </row>
    <row r="69" spans="1:32" x14ac:dyDescent="0.25">
      <c r="A69" s="12"/>
      <c r="B69" s="58" t="s">
        <v>626</v>
      </c>
      <c r="C69" s="114"/>
      <c r="D69" s="15"/>
      <c r="E69" s="114"/>
      <c r="F69" s="18"/>
      <c r="G69" s="32" t="s">
        <v>517</v>
      </c>
      <c r="H69" s="18" t="s">
        <v>502</v>
      </c>
      <c r="I69" s="114"/>
      <c r="J69" s="18"/>
      <c r="K69" s="32" t="s">
        <v>517</v>
      </c>
      <c r="L69" s="18" t="s">
        <v>502</v>
      </c>
      <c r="M69" s="114"/>
      <c r="N69" s="18"/>
      <c r="O69" s="32" t="s">
        <v>517</v>
      </c>
      <c r="P69" s="18" t="s">
        <v>502</v>
      </c>
      <c r="Q69" s="114"/>
      <c r="R69" s="15"/>
      <c r="S69" s="34" t="s">
        <v>627</v>
      </c>
      <c r="T69" s="18" t="s">
        <v>502</v>
      </c>
      <c r="U69" s="114"/>
      <c r="V69" s="18"/>
      <c r="W69" s="32" t="s">
        <v>517</v>
      </c>
      <c r="X69" s="18" t="s">
        <v>502</v>
      </c>
      <c r="Y69" s="114"/>
      <c r="Z69" s="18"/>
      <c r="AA69" s="32" t="s">
        <v>517</v>
      </c>
      <c r="AB69" s="18" t="s">
        <v>502</v>
      </c>
      <c r="AC69" s="114"/>
      <c r="AD69" s="18"/>
      <c r="AE69" s="32" t="s">
        <v>517</v>
      </c>
      <c r="AF69" s="18" t="s">
        <v>502</v>
      </c>
    </row>
    <row r="70" spans="1:32" x14ac:dyDescent="0.25">
      <c r="A70" s="12"/>
      <c r="B70" s="57" t="s">
        <v>628</v>
      </c>
      <c r="C70" s="115"/>
      <c r="D70" s="28"/>
      <c r="E70" s="115"/>
      <c r="F70" s="28"/>
      <c r="G70" s="37" t="s">
        <v>629</v>
      </c>
      <c r="H70" s="38" t="s">
        <v>502</v>
      </c>
      <c r="I70" s="115"/>
      <c r="J70" s="28"/>
      <c r="K70" s="37" t="s">
        <v>630</v>
      </c>
      <c r="L70" s="38" t="s">
        <v>502</v>
      </c>
      <c r="M70" s="115"/>
      <c r="N70" s="28"/>
      <c r="O70" s="37" t="s">
        <v>631</v>
      </c>
      <c r="P70" s="38" t="s">
        <v>502</v>
      </c>
      <c r="Q70" s="115"/>
      <c r="R70" s="28"/>
      <c r="S70" s="37" t="s">
        <v>632</v>
      </c>
      <c r="T70" s="38" t="s">
        <v>502</v>
      </c>
      <c r="U70" s="115"/>
      <c r="V70" s="28"/>
      <c r="W70" s="37" t="s">
        <v>633</v>
      </c>
      <c r="X70" s="38" t="s">
        <v>502</v>
      </c>
      <c r="Y70" s="115"/>
      <c r="Z70" s="38"/>
      <c r="AA70" s="40" t="s">
        <v>517</v>
      </c>
      <c r="AB70" s="38" t="s">
        <v>502</v>
      </c>
      <c r="AC70" s="115"/>
      <c r="AD70" s="28"/>
      <c r="AE70" s="37" t="s">
        <v>634</v>
      </c>
      <c r="AF70" s="38" t="s">
        <v>502</v>
      </c>
    </row>
    <row r="71" spans="1:32" x14ac:dyDescent="0.25">
      <c r="A71" s="12"/>
      <c r="B71" s="58" t="s">
        <v>635</v>
      </c>
      <c r="C71" s="114"/>
      <c r="D71" s="15"/>
      <c r="E71" s="114"/>
      <c r="F71" s="15"/>
      <c r="G71" s="34" t="s">
        <v>636</v>
      </c>
      <c r="H71" s="18" t="s">
        <v>502</v>
      </c>
      <c r="I71" s="114"/>
      <c r="J71" s="15"/>
      <c r="K71" s="34" t="s">
        <v>637</v>
      </c>
      <c r="L71" s="18" t="s">
        <v>502</v>
      </c>
      <c r="M71" s="114"/>
      <c r="N71" s="18"/>
      <c r="O71" s="32" t="s">
        <v>517</v>
      </c>
      <c r="P71" s="18" t="s">
        <v>502</v>
      </c>
      <c r="Q71" s="114"/>
      <c r="R71" s="15"/>
      <c r="S71" s="34" t="s">
        <v>638</v>
      </c>
      <c r="T71" s="18" t="s">
        <v>502</v>
      </c>
      <c r="U71" s="114"/>
      <c r="V71" s="18"/>
      <c r="W71" s="32" t="s">
        <v>517</v>
      </c>
      <c r="X71" s="18" t="s">
        <v>502</v>
      </c>
      <c r="Y71" s="114"/>
      <c r="Z71" s="18"/>
      <c r="AA71" s="32" t="s">
        <v>517</v>
      </c>
      <c r="AB71" s="18" t="s">
        <v>502</v>
      </c>
      <c r="AC71" s="114"/>
      <c r="AD71" s="18"/>
      <c r="AE71" s="32" t="s">
        <v>517</v>
      </c>
      <c r="AF71" s="18" t="s">
        <v>502</v>
      </c>
    </row>
    <row r="72" spans="1:32" ht="15.75" thickBot="1" x14ac:dyDescent="0.3">
      <c r="A72" s="12"/>
      <c r="B72" s="57" t="s">
        <v>639</v>
      </c>
      <c r="C72" s="115"/>
      <c r="D72" s="28"/>
      <c r="E72" s="115"/>
      <c r="F72" s="28"/>
      <c r="G72" s="37" t="s">
        <v>640</v>
      </c>
      <c r="H72" s="38" t="s">
        <v>502</v>
      </c>
      <c r="I72" s="115"/>
      <c r="J72" s="38"/>
      <c r="K72" s="40" t="s">
        <v>517</v>
      </c>
      <c r="L72" s="38" t="s">
        <v>502</v>
      </c>
      <c r="M72" s="115"/>
      <c r="N72" s="38"/>
      <c r="O72" s="40" t="s">
        <v>517</v>
      </c>
      <c r="P72" s="38" t="s">
        <v>502</v>
      </c>
      <c r="Q72" s="115"/>
      <c r="R72" s="38"/>
      <c r="S72" s="40" t="s">
        <v>517</v>
      </c>
      <c r="T72" s="38" t="s">
        <v>502</v>
      </c>
      <c r="U72" s="115"/>
      <c r="V72" s="38"/>
      <c r="W72" s="40" t="s">
        <v>517</v>
      </c>
      <c r="X72" s="38" t="s">
        <v>502</v>
      </c>
      <c r="Y72" s="115"/>
      <c r="Z72" s="28"/>
      <c r="AA72" s="37" t="s">
        <v>641</v>
      </c>
      <c r="AB72" s="38" t="s">
        <v>502</v>
      </c>
      <c r="AC72" s="115"/>
      <c r="AD72" s="38"/>
      <c r="AE72" s="40" t="s">
        <v>517</v>
      </c>
      <c r="AF72" s="38" t="s">
        <v>502</v>
      </c>
    </row>
    <row r="73" spans="1:32" x14ac:dyDescent="0.25">
      <c r="A73" s="12"/>
      <c r="B73" s="41"/>
      <c r="C73" s="41"/>
      <c r="D73" s="41"/>
      <c r="E73" s="41"/>
      <c r="F73" s="118"/>
      <c r="G73" s="118"/>
      <c r="H73" s="41"/>
      <c r="I73" s="41"/>
      <c r="J73" s="118"/>
      <c r="K73" s="118"/>
      <c r="L73" s="41"/>
      <c r="M73" s="41"/>
      <c r="N73" s="118"/>
      <c r="O73" s="118"/>
      <c r="P73" s="41"/>
      <c r="Q73" s="41"/>
      <c r="R73" s="118"/>
      <c r="S73" s="118"/>
      <c r="T73" s="41"/>
      <c r="U73" s="41"/>
      <c r="V73" s="118"/>
      <c r="W73" s="118"/>
      <c r="X73" s="41"/>
      <c r="Y73" s="41"/>
      <c r="Z73" s="118"/>
      <c r="AA73" s="118"/>
      <c r="AB73" s="41"/>
      <c r="AC73" s="41"/>
      <c r="AD73" s="118"/>
      <c r="AE73" s="118"/>
      <c r="AF73" s="41"/>
    </row>
    <row r="74" spans="1:32" ht="15.75" thickBot="1" x14ac:dyDescent="0.3">
      <c r="A74" s="12"/>
      <c r="B74" s="45" t="s">
        <v>642</v>
      </c>
      <c r="C74" s="114"/>
      <c r="D74" s="15"/>
      <c r="E74" s="114"/>
      <c r="F74" s="15" t="s">
        <v>500</v>
      </c>
      <c r="G74" s="34" t="s">
        <v>585</v>
      </c>
      <c r="H74" s="18" t="s">
        <v>502</v>
      </c>
      <c r="I74" s="114"/>
      <c r="J74" s="15" t="s">
        <v>500</v>
      </c>
      <c r="K74" s="34" t="s">
        <v>587</v>
      </c>
      <c r="L74" s="18" t="s">
        <v>502</v>
      </c>
      <c r="M74" s="114"/>
      <c r="N74" s="15" t="s">
        <v>500</v>
      </c>
      <c r="O74" s="34" t="s">
        <v>524</v>
      </c>
      <c r="P74" s="18" t="s">
        <v>502</v>
      </c>
      <c r="Q74" s="114"/>
      <c r="R74" s="15" t="s">
        <v>500</v>
      </c>
      <c r="S74" s="34" t="s">
        <v>527</v>
      </c>
      <c r="T74" s="18" t="s">
        <v>502</v>
      </c>
      <c r="U74" s="114"/>
      <c r="V74" s="15" t="s">
        <v>500</v>
      </c>
      <c r="W74" s="34" t="s">
        <v>643</v>
      </c>
      <c r="X74" s="18" t="s">
        <v>502</v>
      </c>
      <c r="Y74" s="114"/>
      <c r="Z74" s="15" t="s">
        <v>500</v>
      </c>
      <c r="AA74" s="34" t="s">
        <v>644</v>
      </c>
      <c r="AB74" s="18" t="s">
        <v>502</v>
      </c>
      <c r="AC74" s="114"/>
      <c r="AD74" s="15" t="s">
        <v>500</v>
      </c>
      <c r="AE74" s="34" t="s">
        <v>564</v>
      </c>
      <c r="AF74" s="18" t="s">
        <v>502</v>
      </c>
    </row>
    <row r="75" spans="1:32" ht="15.75" thickTop="1" x14ac:dyDescent="0.25">
      <c r="A75" s="12"/>
      <c r="B75" s="41"/>
      <c r="C75" s="41"/>
      <c r="D75" s="41"/>
      <c r="E75" s="41"/>
      <c r="F75" s="119"/>
      <c r="G75" s="119"/>
      <c r="H75" s="41"/>
      <c r="I75" s="41"/>
      <c r="J75" s="119"/>
      <c r="K75" s="119"/>
      <c r="L75" s="41"/>
      <c r="M75" s="41"/>
      <c r="N75" s="119"/>
      <c r="O75" s="119"/>
      <c r="P75" s="41"/>
      <c r="Q75" s="41"/>
      <c r="R75" s="119"/>
      <c r="S75" s="119"/>
      <c r="T75" s="41"/>
      <c r="U75" s="41"/>
      <c r="V75" s="119"/>
      <c r="W75" s="119"/>
      <c r="X75" s="41"/>
      <c r="Y75" s="41"/>
      <c r="Z75" s="119"/>
      <c r="AA75" s="119"/>
      <c r="AB75" s="41"/>
      <c r="AC75" s="41"/>
      <c r="AD75" s="119"/>
      <c r="AE75" s="119"/>
      <c r="AF75" s="41"/>
    </row>
    <row r="76" spans="1:32" x14ac:dyDescent="0.25">
      <c r="A76" s="12"/>
      <c r="B76" s="126" t="s">
        <v>645</v>
      </c>
      <c r="C76" s="126"/>
      <c r="D76" s="126"/>
      <c r="E76" s="126"/>
      <c r="F76" s="126"/>
      <c r="G76" s="126"/>
      <c r="H76" s="126"/>
      <c r="I76" s="126"/>
      <c r="J76" s="126"/>
      <c r="K76" s="126"/>
      <c r="L76" s="126"/>
      <c r="M76" s="126"/>
      <c r="N76" s="126"/>
      <c r="O76" s="126"/>
      <c r="P76" s="126"/>
      <c r="Q76" s="126"/>
      <c r="R76" s="126"/>
      <c r="S76" s="126"/>
      <c r="T76" s="126"/>
      <c r="U76" s="126"/>
      <c r="V76" s="126"/>
      <c r="W76" s="126"/>
      <c r="X76" s="126"/>
      <c r="Y76" s="126"/>
      <c r="Z76" s="126"/>
      <c r="AA76" s="126"/>
      <c r="AB76" s="126"/>
      <c r="AC76" s="126"/>
      <c r="AD76" s="126"/>
      <c r="AE76" s="126"/>
      <c r="AF76" s="126"/>
    </row>
    <row r="77" spans="1:32" ht="15" customHeight="1" x14ac:dyDescent="0.25">
      <c r="A77" s="12" t="s">
        <v>1861</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row>
    <row r="78" spans="1:32" x14ac:dyDescent="0.25">
      <c r="A78" s="12"/>
      <c r="B78" s="46" t="s">
        <v>646</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row>
    <row r="79" spans="1:32" x14ac:dyDescent="0.25">
      <c r="A79" s="12"/>
      <c r="B79" s="54" t="s">
        <v>647</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row>
    <row r="80" spans="1:32" x14ac:dyDescent="0.25">
      <c r="A80" s="12"/>
      <c r="B80" s="124"/>
      <c r="C80" s="124"/>
      <c r="D80" s="124"/>
      <c r="E80" s="124"/>
      <c r="F80" s="124"/>
      <c r="G80" s="124"/>
      <c r="H80" s="124"/>
      <c r="I80" s="124"/>
      <c r="J80" s="124"/>
      <c r="K80" s="124"/>
      <c r="L80" s="124"/>
      <c r="M80" s="124"/>
      <c r="N80" s="124"/>
      <c r="O80" s="124"/>
      <c r="P80" s="124"/>
      <c r="Q80" s="124"/>
      <c r="R80" s="124"/>
      <c r="S80" s="124"/>
      <c r="T80" s="124"/>
      <c r="U80" s="124"/>
      <c r="V80" s="124"/>
      <c r="W80" s="124"/>
      <c r="X80" s="124"/>
      <c r="Y80" s="124"/>
      <c r="Z80" s="124"/>
      <c r="AA80" s="124"/>
      <c r="AB80" s="124"/>
      <c r="AC80" s="124"/>
      <c r="AD80" s="124"/>
      <c r="AE80" s="124"/>
      <c r="AF80" s="124"/>
    </row>
    <row r="81" spans="1:32" x14ac:dyDescent="0.25">
      <c r="A81" s="12"/>
      <c r="B81" s="15"/>
      <c r="C81" s="15"/>
      <c r="D81" s="15"/>
      <c r="E81" s="15"/>
      <c r="F81" s="15"/>
      <c r="G81" s="15"/>
      <c r="H81" s="15"/>
      <c r="I81" s="15"/>
      <c r="J81" s="15"/>
      <c r="K81" s="15"/>
      <c r="L81" s="15"/>
      <c r="M81" s="15"/>
      <c r="N81" s="15"/>
      <c r="O81" s="15"/>
      <c r="P81" s="15"/>
      <c r="Q81" s="15"/>
      <c r="R81" s="15"/>
      <c r="S81" s="15"/>
      <c r="T81" s="15"/>
    </row>
    <row r="82" spans="1:32" ht="15.75" thickBot="1" x14ac:dyDescent="0.3">
      <c r="A82" s="12"/>
      <c r="B82" s="114"/>
      <c r="C82" s="114"/>
      <c r="D82" s="114"/>
      <c r="E82" s="114"/>
      <c r="F82" s="48" t="s">
        <v>648</v>
      </c>
      <c r="G82" s="48"/>
      <c r="H82" s="48"/>
      <c r="I82" s="48"/>
      <c r="J82" s="48"/>
      <c r="K82" s="48"/>
      <c r="L82" s="48"/>
      <c r="M82" s="48"/>
      <c r="N82" s="48"/>
      <c r="O82" s="48"/>
      <c r="P82" s="48"/>
      <c r="Q82" s="48"/>
      <c r="R82" s="48"/>
      <c r="S82" s="48"/>
      <c r="T82" s="114"/>
    </row>
    <row r="83" spans="1:32" ht="15.75" thickBot="1" x14ac:dyDescent="0.3">
      <c r="A83" s="12"/>
      <c r="B83" s="114"/>
      <c r="C83" s="114"/>
      <c r="D83" s="114"/>
      <c r="E83" s="114"/>
      <c r="F83" s="61" t="s">
        <v>649</v>
      </c>
      <c r="G83" s="61"/>
      <c r="H83" s="61"/>
      <c r="I83" s="61"/>
      <c r="J83" s="61"/>
      <c r="K83" s="61"/>
      <c r="L83" s="114"/>
      <c r="M83" s="114"/>
      <c r="N83" s="61" t="s">
        <v>650</v>
      </c>
      <c r="O83" s="61"/>
      <c r="P83" s="61"/>
      <c r="Q83" s="61"/>
      <c r="R83" s="61"/>
      <c r="S83" s="61"/>
      <c r="T83" s="114"/>
    </row>
    <row r="84" spans="1:32" ht="15.75" thickBot="1" x14ac:dyDescent="0.3">
      <c r="A84" s="12"/>
      <c r="B84" s="56" t="s">
        <v>369</v>
      </c>
      <c r="C84" s="114"/>
      <c r="D84" s="114"/>
      <c r="E84" s="114"/>
      <c r="F84" s="61">
        <v>2014</v>
      </c>
      <c r="G84" s="61"/>
      <c r="H84" s="114"/>
      <c r="I84" s="114"/>
      <c r="J84" s="61">
        <v>2013</v>
      </c>
      <c r="K84" s="61"/>
      <c r="L84" s="114"/>
      <c r="M84" s="114"/>
      <c r="N84" s="61">
        <v>2014</v>
      </c>
      <c r="O84" s="61"/>
      <c r="P84" s="114"/>
      <c r="Q84" s="114"/>
      <c r="R84" s="61">
        <v>2013</v>
      </c>
      <c r="S84" s="61"/>
      <c r="T84" s="114"/>
    </row>
    <row r="85" spans="1:32" x14ac:dyDescent="0.25">
      <c r="A85" s="12"/>
      <c r="B85" s="27" t="s">
        <v>356</v>
      </c>
      <c r="C85" s="115"/>
      <c r="D85" s="28"/>
      <c r="E85" s="115"/>
      <c r="F85" s="28"/>
      <c r="G85" s="28"/>
      <c r="H85" s="28"/>
      <c r="I85" s="115"/>
      <c r="J85" s="28"/>
      <c r="K85" s="28"/>
      <c r="L85" s="28"/>
      <c r="M85" s="115"/>
      <c r="N85" s="28"/>
      <c r="O85" s="28"/>
      <c r="P85" s="28"/>
      <c r="Q85" s="115"/>
      <c r="R85" s="28"/>
      <c r="S85" s="28"/>
      <c r="T85" s="28"/>
    </row>
    <row r="86" spans="1:32" x14ac:dyDescent="0.25">
      <c r="A86" s="12"/>
      <c r="B86" s="58" t="s">
        <v>582</v>
      </c>
      <c r="C86" s="114"/>
      <c r="D86" s="15"/>
      <c r="E86" s="114"/>
      <c r="F86" s="15" t="s">
        <v>500</v>
      </c>
      <c r="G86" s="34" t="s">
        <v>651</v>
      </c>
      <c r="H86" s="18" t="s">
        <v>502</v>
      </c>
      <c r="I86" s="114"/>
      <c r="J86" s="15" t="s">
        <v>500</v>
      </c>
      <c r="K86" s="34" t="s">
        <v>652</v>
      </c>
      <c r="L86" s="18" t="s">
        <v>502</v>
      </c>
      <c r="M86" s="114"/>
      <c r="N86" s="15" t="s">
        <v>500</v>
      </c>
      <c r="O86" s="34" t="s">
        <v>653</v>
      </c>
      <c r="P86" s="18" t="s">
        <v>502</v>
      </c>
      <c r="Q86" s="114"/>
      <c r="R86" s="15" t="s">
        <v>500</v>
      </c>
      <c r="S86" s="34" t="s">
        <v>654</v>
      </c>
      <c r="T86" s="18" t="s">
        <v>502</v>
      </c>
    </row>
    <row r="87" spans="1:32" x14ac:dyDescent="0.25">
      <c r="A87" s="12"/>
      <c r="B87" s="57" t="s">
        <v>586</v>
      </c>
      <c r="C87" s="115"/>
      <c r="D87" s="28"/>
      <c r="E87" s="115"/>
      <c r="F87" s="28"/>
      <c r="G87" s="37" t="s">
        <v>655</v>
      </c>
      <c r="H87" s="38" t="s">
        <v>502</v>
      </c>
      <c r="I87" s="115"/>
      <c r="J87" s="38"/>
      <c r="K87" s="40" t="s">
        <v>517</v>
      </c>
      <c r="L87" s="38" t="s">
        <v>502</v>
      </c>
      <c r="M87" s="115"/>
      <c r="N87" s="28"/>
      <c r="O87" s="37" t="s">
        <v>655</v>
      </c>
      <c r="P87" s="38" t="s">
        <v>502</v>
      </c>
      <c r="Q87" s="115"/>
      <c r="R87" s="38"/>
      <c r="S87" s="40" t="s">
        <v>517</v>
      </c>
      <c r="T87" s="38" t="s">
        <v>502</v>
      </c>
    </row>
    <row r="88" spans="1:32" x14ac:dyDescent="0.25">
      <c r="A88" s="12"/>
      <c r="B88" s="58" t="s">
        <v>523</v>
      </c>
      <c r="C88" s="114"/>
      <c r="D88" s="15"/>
      <c r="E88" s="114"/>
      <c r="F88" s="15"/>
      <c r="G88" s="34" t="s">
        <v>656</v>
      </c>
      <c r="H88" s="18" t="s">
        <v>502</v>
      </c>
      <c r="I88" s="114"/>
      <c r="J88" s="15"/>
      <c r="K88" s="34" t="s">
        <v>657</v>
      </c>
      <c r="L88" s="18" t="s">
        <v>502</v>
      </c>
      <c r="M88" s="114"/>
      <c r="N88" s="15"/>
      <c r="O88" s="34" t="s">
        <v>658</v>
      </c>
      <c r="P88" s="18" t="s">
        <v>502</v>
      </c>
      <c r="Q88" s="114"/>
      <c r="R88" s="15"/>
      <c r="S88" s="34" t="s">
        <v>659</v>
      </c>
      <c r="T88" s="18" t="s">
        <v>502</v>
      </c>
    </row>
    <row r="89" spans="1:32" x14ac:dyDescent="0.25">
      <c r="A89" s="12"/>
      <c r="B89" s="57" t="s">
        <v>526</v>
      </c>
      <c r="C89" s="115"/>
      <c r="D89" s="28"/>
      <c r="E89" s="115"/>
      <c r="F89" s="28"/>
      <c r="G89" s="37" t="s">
        <v>660</v>
      </c>
      <c r="H89" s="38" t="s">
        <v>502</v>
      </c>
      <c r="I89" s="115"/>
      <c r="J89" s="28"/>
      <c r="K89" s="37" t="s">
        <v>661</v>
      </c>
      <c r="L89" s="38" t="s">
        <v>502</v>
      </c>
      <c r="M89" s="115"/>
      <c r="N89" s="28"/>
      <c r="O89" s="37" t="s">
        <v>662</v>
      </c>
      <c r="P89" s="38" t="s">
        <v>502</v>
      </c>
      <c r="Q89" s="115"/>
      <c r="R89" s="28"/>
      <c r="S89" s="37" t="s">
        <v>663</v>
      </c>
      <c r="T89" s="38" t="s">
        <v>502</v>
      </c>
    </row>
    <row r="90" spans="1:32" x14ac:dyDescent="0.25">
      <c r="A90" s="12"/>
      <c r="B90" s="58" t="s">
        <v>277</v>
      </c>
      <c r="C90" s="114"/>
      <c r="D90" s="15"/>
      <c r="E90" s="114"/>
      <c r="F90" s="15"/>
      <c r="G90" s="34" t="s">
        <v>664</v>
      </c>
      <c r="H90" s="18" t="s">
        <v>502</v>
      </c>
      <c r="I90" s="114"/>
      <c r="J90" s="15"/>
      <c r="K90" s="34" t="s">
        <v>665</v>
      </c>
      <c r="L90" s="18" t="s">
        <v>502</v>
      </c>
      <c r="M90" s="114"/>
      <c r="N90" s="15"/>
      <c r="O90" s="34" t="s">
        <v>666</v>
      </c>
      <c r="P90" s="18" t="s">
        <v>502</v>
      </c>
      <c r="Q90" s="114"/>
      <c r="R90" s="15"/>
      <c r="S90" s="34" t="s">
        <v>667</v>
      </c>
      <c r="T90" s="18" t="s">
        <v>502</v>
      </c>
    </row>
    <row r="91" spans="1:32" x14ac:dyDescent="0.25">
      <c r="A91" s="12"/>
      <c r="B91" s="41"/>
      <c r="C91" s="51"/>
      <c r="D91" s="51"/>
      <c r="E91" s="51"/>
      <c r="F91" s="51"/>
      <c r="G91" s="51"/>
      <c r="H91" s="51"/>
      <c r="I91" s="51"/>
      <c r="J91" s="51"/>
      <c r="K91" s="51"/>
      <c r="L91" s="51"/>
      <c r="M91" s="51"/>
      <c r="N91" s="51"/>
      <c r="O91" s="51"/>
      <c r="P91" s="51"/>
      <c r="Q91" s="51"/>
      <c r="R91" s="51"/>
      <c r="S91" s="51"/>
      <c r="T91" s="51"/>
    </row>
    <row r="92" spans="1:32" x14ac:dyDescent="0.25">
      <c r="A92" s="12"/>
      <c r="B92" s="27" t="s">
        <v>42</v>
      </c>
      <c r="C92" s="115"/>
      <c r="D92" s="28"/>
      <c r="E92" s="115"/>
      <c r="F92" s="28"/>
      <c r="G92" s="28"/>
      <c r="H92" s="28"/>
      <c r="I92" s="115"/>
      <c r="J92" s="28"/>
      <c r="K92" s="28"/>
      <c r="L92" s="28"/>
      <c r="M92" s="115"/>
      <c r="N92" s="28"/>
      <c r="O92" s="28"/>
      <c r="P92" s="28"/>
      <c r="Q92" s="115"/>
      <c r="R92" s="28"/>
      <c r="S92" s="28"/>
      <c r="T92" s="28"/>
    </row>
    <row r="93" spans="1:32" x14ac:dyDescent="0.25">
      <c r="A93" s="12"/>
      <c r="B93" s="58" t="s">
        <v>668</v>
      </c>
      <c r="C93" s="114"/>
      <c r="D93" s="15"/>
      <c r="E93" s="114"/>
      <c r="F93" s="15"/>
      <c r="G93" s="34" t="s">
        <v>590</v>
      </c>
      <c r="H93" s="18" t="s">
        <v>502</v>
      </c>
      <c r="I93" s="114"/>
      <c r="J93" s="18"/>
      <c r="K93" s="32" t="s">
        <v>517</v>
      </c>
      <c r="L93" s="18" t="s">
        <v>502</v>
      </c>
      <c r="M93" s="114"/>
      <c r="N93" s="15"/>
      <c r="O93" s="34" t="s">
        <v>590</v>
      </c>
      <c r="P93" s="18" t="s">
        <v>502</v>
      </c>
      <c r="Q93" s="114"/>
      <c r="R93" s="18"/>
      <c r="S93" s="32" t="s">
        <v>517</v>
      </c>
      <c r="T93" s="18" t="s">
        <v>502</v>
      </c>
    </row>
    <row r="94" spans="1:32" x14ac:dyDescent="0.25">
      <c r="A94" s="12"/>
      <c r="B94" s="57" t="s">
        <v>669</v>
      </c>
      <c r="C94" s="115"/>
      <c r="D94" s="28"/>
      <c r="E94" s="115"/>
      <c r="F94" s="28"/>
      <c r="G94" s="37" t="s">
        <v>625</v>
      </c>
      <c r="H94" s="38" t="s">
        <v>502</v>
      </c>
      <c r="I94" s="115"/>
      <c r="J94" s="38"/>
      <c r="K94" s="40" t="s">
        <v>517</v>
      </c>
      <c r="L94" s="38" t="s">
        <v>502</v>
      </c>
      <c r="M94" s="115"/>
      <c r="N94" s="28"/>
      <c r="O94" s="37" t="s">
        <v>625</v>
      </c>
      <c r="P94" s="38" t="s">
        <v>502</v>
      </c>
      <c r="Q94" s="115"/>
      <c r="R94" s="38"/>
      <c r="S94" s="40" t="s">
        <v>517</v>
      </c>
      <c r="T94" s="38" t="s">
        <v>502</v>
      </c>
    </row>
    <row r="95" spans="1:32" ht="15" customHeight="1" x14ac:dyDescent="0.25">
      <c r="A95" s="12" t="s">
        <v>1862</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row>
    <row r="96" spans="1:32" x14ac:dyDescent="0.25">
      <c r="A96" s="12"/>
      <c r="B96" s="46" t="s">
        <v>670</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row>
    <row r="97" spans="1:32" x14ac:dyDescent="0.25">
      <c r="A97" s="12"/>
      <c r="B97" s="54" t="s">
        <v>671</v>
      </c>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row>
    <row r="98" spans="1:32" x14ac:dyDescent="0.25">
      <c r="A98" s="12"/>
      <c r="B98" s="78"/>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c r="AE98" s="78"/>
      <c r="AF98" s="78"/>
    </row>
    <row r="99" spans="1:32" x14ac:dyDescent="0.25">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row>
    <row r="100" spans="1:32" ht="15.75" thickBot="1" x14ac:dyDescent="0.3">
      <c r="A100" s="12"/>
      <c r="B100" s="114"/>
      <c r="C100" s="114"/>
      <c r="D100" s="114"/>
      <c r="E100" s="114"/>
      <c r="F100" s="121"/>
      <c r="G100" s="121"/>
      <c r="H100" s="114"/>
      <c r="I100" s="114"/>
      <c r="J100" s="121"/>
      <c r="K100" s="121"/>
      <c r="L100" s="121"/>
      <c r="M100" s="121"/>
      <c r="N100" s="121"/>
      <c r="O100" s="121"/>
      <c r="P100" s="121"/>
      <c r="Q100" s="121"/>
      <c r="R100" s="121"/>
      <c r="S100" s="121"/>
      <c r="T100" s="114"/>
      <c r="U100" s="114"/>
      <c r="V100" s="48" t="s">
        <v>672</v>
      </c>
      <c r="W100" s="48"/>
      <c r="X100" s="48"/>
      <c r="Y100" s="48"/>
      <c r="Z100" s="48"/>
      <c r="AA100" s="48"/>
      <c r="AB100" s="114"/>
    </row>
    <row r="101" spans="1:32" ht="15.75" thickBot="1" x14ac:dyDescent="0.3">
      <c r="A101" s="12"/>
      <c r="B101" s="25" t="s">
        <v>493</v>
      </c>
      <c r="C101" s="114"/>
      <c r="D101" s="121"/>
      <c r="E101" s="114"/>
      <c r="F101" s="47" t="s">
        <v>673</v>
      </c>
      <c r="G101" s="47"/>
      <c r="H101" s="121"/>
      <c r="I101" s="114"/>
      <c r="J101" s="48" t="s">
        <v>674</v>
      </c>
      <c r="K101" s="48"/>
      <c r="L101" s="48"/>
      <c r="M101" s="48"/>
      <c r="N101" s="48"/>
      <c r="O101" s="48"/>
      <c r="P101" s="48"/>
      <c r="Q101" s="48"/>
      <c r="R101" s="48"/>
      <c r="S101" s="48"/>
      <c r="T101" s="114"/>
      <c r="U101" s="114"/>
      <c r="V101" s="49" t="s">
        <v>675</v>
      </c>
      <c r="W101" s="49"/>
      <c r="X101" s="114"/>
      <c r="Y101" s="114"/>
      <c r="Z101" s="49" t="s">
        <v>676</v>
      </c>
      <c r="AA101" s="49"/>
      <c r="AB101" s="114"/>
    </row>
    <row r="102" spans="1:32" ht="15.75" thickBot="1" x14ac:dyDescent="0.3">
      <c r="A102" s="12"/>
      <c r="B102" s="56" t="s">
        <v>369</v>
      </c>
      <c r="C102" s="114"/>
      <c r="D102" s="121"/>
      <c r="E102" s="114"/>
      <c r="F102" s="48" t="s">
        <v>496</v>
      </c>
      <c r="G102" s="48"/>
      <c r="H102" s="121"/>
      <c r="I102" s="114"/>
      <c r="J102" s="61" t="s">
        <v>677</v>
      </c>
      <c r="K102" s="61"/>
      <c r="L102" s="114"/>
      <c r="M102" s="114"/>
      <c r="N102" s="61" t="s">
        <v>678</v>
      </c>
      <c r="O102" s="61"/>
      <c r="P102" s="114"/>
      <c r="Q102" s="114"/>
      <c r="R102" s="61" t="s">
        <v>581</v>
      </c>
      <c r="S102" s="61"/>
      <c r="T102" s="114"/>
      <c r="U102" s="114"/>
      <c r="V102" s="48" t="s">
        <v>493</v>
      </c>
      <c r="W102" s="48"/>
      <c r="X102" s="114"/>
      <c r="Y102" s="114"/>
      <c r="Z102" s="48" t="s">
        <v>493</v>
      </c>
      <c r="AA102" s="48"/>
      <c r="AB102" s="114"/>
    </row>
    <row r="103" spans="1:32" x14ac:dyDescent="0.25">
      <c r="A103" s="12"/>
      <c r="B103" s="27" t="s">
        <v>356</v>
      </c>
      <c r="C103" s="115"/>
      <c r="D103" s="28"/>
      <c r="E103" s="115"/>
      <c r="F103" s="28"/>
      <c r="G103" s="28"/>
      <c r="H103" s="28"/>
      <c r="I103" s="115"/>
      <c r="J103" s="28"/>
      <c r="K103" s="28"/>
      <c r="L103" s="28"/>
      <c r="M103" s="115"/>
      <c r="N103" s="28"/>
      <c r="O103" s="28"/>
      <c r="P103" s="28"/>
      <c r="Q103" s="115"/>
      <c r="R103" s="28"/>
      <c r="S103" s="28"/>
      <c r="T103" s="28"/>
      <c r="U103" s="115"/>
      <c r="V103" s="28"/>
      <c r="W103" s="28"/>
      <c r="X103" s="28"/>
      <c r="Y103" s="115"/>
      <c r="Z103" s="28"/>
      <c r="AA103" s="28"/>
      <c r="AB103" s="28"/>
    </row>
    <row r="104" spans="1:32" ht="25.5" x14ac:dyDescent="0.25">
      <c r="A104" s="12"/>
      <c r="B104" s="58" t="s">
        <v>679</v>
      </c>
      <c r="C104" s="114"/>
      <c r="D104" s="15"/>
      <c r="E104" s="114"/>
      <c r="F104" s="15" t="s">
        <v>500</v>
      </c>
      <c r="G104" s="34" t="s">
        <v>680</v>
      </c>
      <c r="H104" s="18" t="s">
        <v>502</v>
      </c>
      <c r="I104" s="114"/>
      <c r="J104" s="18" t="s">
        <v>500</v>
      </c>
      <c r="K104" s="32" t="s">
        <v>517</v>
      </c>
      <c r="L104" s="18" t="s">
        <v>502</v>
      </c>
      <c r="M104" s="114"/>
      <c r="N104" s="18" t="s">
        <v>500</v>
      </c>
      <c r="O104" s="32" t="s">
        <v>517</v>
      </c>
      <c r="P104" s="18" t="s">
        <v>502</v>
      </c>
      <c r="Q104" s="114"/>
      <c r="R104" s="15" t="s">
        <v>500</v>
      </c>
      <c r="S104" s="34" t="s">
        <v>680</v>
      </c>
      <c r="T104" s="18" t="s">
        <v>502</v>
      </c>
      <c r="U104" s="114"/>
      <c r="V104" s="15" t="s">
        <v>500</v>
      </c>
      <c r="W104" s="34" t="s">
        <v>681</v>
      </c>
      <c r="X104" s="18" t="s">
        <v>502</v>
      </c>
      <c r="Y104" s="114"/>
      <c r="Z104" s="15" t="s">
        <v>500</v>
      </c>
      <c r="AA104" s="34" t="s">
        <v>682</v>
      </c>
      <c r="AB104" s="18" t="s">
        <v>502</v>
      </c>
    </row>
    <row r="105" spans="1:32" x14ac:dyDescent="0.25">
      <c r="A105" s="12"/>
      <c r="B105" s="57" t="s">
        <v>683</v>
      </c>
      <c r="C105" s="115"/>
      <c r="D105" s="28"/>
      <c r="E105" s="115"/>
      <c r="F105" s="28"/>
      <c r="G105" s="37" t="s">
        <v>684</v>
      </c>
      <c r="H105" s="38" t="s">
        <v>502</v>
      </c>
      <c r="I105" s="115"/>
      <c r="J105" s="38"/>
      <c r="K105" s="40" t="s">
        <v>517</v>
      </c>
      <c r="L105" s="38" t="s">
        <v>502</v>
      </c>
      <c r="M105" s="115"/>
      <c r="N105" s="38"/>
      <c r="O105" s="40" t="s">
        <v>517</v>
      </c>
      <c r="P105" s="38" t="s">
        <v>502</v>
      </c>
      <c r="Q105" s="115"/>
      <c r="R105" s="28"/>
      <c r="S105" s="37" t="s">
        <v>684</v>
      </c>
      <c r="T105" s="38" t="s">
        <v>502</v>
      </c>
      <c r="U105" s="115"/>
      <c r="V105" s="28"/>
      <c r="W105" s="37" t="s">
        <v>685</v>
      </c>
      <c r="X105" s="38" t="s">
        <v>502</v>
      </c>
      <c r="Y105" s="115"/>
      <c r="Z105" s="28"/>
      <c r="AA105" s="37" t="s">
        <v>686</v>
      </c>
      <c r="AB105" s="38" t="s">
        <v>502</v>
      </c>
    </row>
    <row r="106" spans="1:32" ht="15" customHeight="1" x14ac:dyDescent="0.25">
      <c r="A106" s="12" t="s">
        <v>688</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row>
    <row r="107" spans="1:3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row>
    <row r="108" spans="1:32" x14ac:dyDescent="0.25">
      <c r="A108" s="12"/>
      <c r="B108" s="89" t="s">
        <v>687</v>
      </c>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c r="AA108" s="89"/>
      <c r="AB108" s="89"/>
      <c r="AC108" s="89"/>
      <c r="AD108" s="89"/>
      <c r="AE108" s="89"/>
      <c r="AF108" s="89"/>
    </row>
    <row r="109" spans="1:3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row>
    <row r="110" spans="1:32" x14ac:dyDescent="0.25">
      <c r="A110" s="12"/>
      <c r="B110" s="92" t="s">
        <v>688</v>
      </c>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c r="AE110" s="92"/>
      <c r="AF110" s="92"/>
    </row>
    <row r="111" spans="1:3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row>
    <row r="112" spans="1:32" x14ac:dyDescent="0.25">
      <c r="A112" s="12"/>
      <c r="B112" s="90"/>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c r="AA112" s="90"/>
      <c r="AB112" s="90"/>
      <c r="AC112" s="90"/>
      <c r="AD112" s="90"/>
      <c r="AE112" s="90"/>
      <c r="AF112" s="90"/>
    </row>
    <row r="113" spans="1:20" x14ac:dyDescent="0.25">
      <c r="A113" s="12"/>
      <c r="B113" s="4"/>
      <c r="C113" s="4"/>
      <c r="D113" s="4"/>
      <c r="E113" s="4"/>
      <c r="F113" s="4"/>
      <c r="G113" s="4"/>
      <c r="H113" s="4"/>
      <c r="I113" s="4"/>
      <c r="J113" s="4"/>
      <c r="K113" s="4"/>
      <c r="L113" s="4"/>
      <c r="M113" s="4"/>
      <c r="N113" s="4"/>
      <c r="O113" s="4"/>
      <c r="P113" s="4"/>
      <c r="Q113" s="4"/>
      <c r="R113" s="4"/>
      <c r="S113" s="4"/>
      <c r="T113" s="4"/>
    </row>
    <row r="114" spans="1:20" ht="15.75" thickBot="1" x14ac:dyDescent="0.3">
      <c r="A114" s="12"/>
      <c r="B114" s="71"/>
      <c r="C114" s="71"/>
      <c r="D114" s="71"/>
      <c r="E114" s="71"/>
      <c r="F114" s="75" t="s">
        <v>649</v>
      </c>
      <c r="G114" s="75"/>
      <c r="H114" s="75"/>
      <c r="I114" s="75"/>
      <c r="J114" s="75"/>
      <c r="K114" s="75"/>
      <c r="L114" s="71"/>
      <c r="M114" s="71"/>
      <c r="N114" s="75" t="s">
        <v>689</v>
      </c>
      <c r="O114" s="75"/>
      <c r="P114" s="75"/>
      <c r="Q114" s="75"/>
      <c r="R114" s="75"/>
      <c r="S114" s="75"/>
      <c r="T114" s="71"/>
    </row>
    <row r="115" spans="1:20" ht="15.75" thickBot="1" x14ac:dyDescent="0.3">
      <c r="A115" s="12"/>
      <c r="B115" s="84" t="s">
        <v>369</v>
      </c>
      <c r="C115" s="71"/>
      <c r="D115" s="71"/>
      <c r="E115" s="71"/>
      <c r="F115" s="85">
        <v>2014</v>
      </c>
      <c r="G115" s="85"/>
      <c r="H115" s="71"/>
      <c r="I115" s="71"/>
      <c r="J115" s="85">
        <v>2013</v>
      </c>
      <c r="K115" s="85"/>
      <c r="L115" s="71"/>
      <c r="M115" s="71"/>
      <c r="N115" s="85">
        <v>2014</v>
      </c>
      <c r="O115" s="85"/>
      <c r="P115" s="71"/>
      <c r="Q115" s="71"/>
      <c r="R115" s="85">
        <v>2013</v>
      </c>
      <c r="S115" s="85"/>
      <c r="T115" s="71"/>
    </row>
    <row r="116" spans="1:20" x14ac:dyDescent="0.25">
      <c r="A116" s="12"/>
      <c r="B116" s="73" t="s">
        <v>690</v>
      </c>
      <c r="C116" s="74"/>
      <c r="D116" s="42"/>
      <c r="E116" s="74"/>
      <c r="F116" s="42"/>
      <c r="G116" s="42"/>
      <c r="H116" s="42"/>
      <c r="I116" s="74"/>
      <c r="J116" s="42"/>
      <c r="K116" s="42"/>
      <c r="L116" s="42"/>
      <c r="M116" s="74"/>
      <c r="N116" s="42"/>
      <c r="O116" s="42"/>
      <c r="P116" s="42"/>
      <c r="Q116" s="74"/>
      <c r="R116" s="42"/>
      <c r="S116" s="42"/>
      <c r="T116" s="42"/>
    </row>
    <row r="117" spans="1:20" x14ac:dyDescent="0.25">
      <c r="A117" s="12"/>
      <c r="B117" s="3" t="s">
        <v>582</v>
      </c>
      <c r="C117" s="71"/>
      <c r="D117" s="4"/>
      <c r="E117" s="71"/>
      <c r="F117" s="4" t="s">
        <v>500</v>
      </c>
      <c r="G117" s="33" t="s">
        <v>691</v>
      </c>
      <c r="H117" t="s">
        <v>502</v>
      </c>
      <c r="I117" s="71"/>
      <c r="J117" s="4" t="s">
        <v>500</v>
      </c>
      <c r="K117" s="33" t="s">
        <v>692</v>
      </c>
      <c r="L117" t="s">
        <v>502</v>
      </c>
      <c r="M117" s="71"/>
      <c r="N117" s="4" t="s">
        <v>500</v>
      </c>
      <c r="O117" s="33" t="s">
        <v>693</v>
      </c>
      <c r="P117" t="s">
        <v>502</v>
      </c>
      <c r="Q117" s="71"/>
      <c r="R117" s="4" t="s">
        <v>500</v>
      </c>
      <c r="S117" s="33" t="s">
        <v>694</v>
      </c>
      <c r="T117" t="s">
        <v>502</v>
      </c>
    </row>
    <row r="118" spans="1:20" x14ac:dyDescent="0.25">
      <c r="A118" s="12"/>
      <c r="B118" s="72" t="s">
        <v>586</v>
      </c>
      <c r="C118" s="74"/>
      <c r="D118" s="42"/>
      <c r="E118" s="74"/>
      <c r="F118" s="42"/>
      <c r="G118" s="36" t="s">
        <v>695</v>
      </c>
      <c r="H118" s="44" t="s">
        <v>502</v>
      </c>
      <c r="I118" s="74"/>
      <c r="J118" s="42"/>
      <c r="K118" s="36" t="s">
        <v>696</v>
      </c>
      <c r="L118" s="44" t="s">
        <v>502</v>
      </c>
      <c r="M118" s="74"/>
      <c r="N118" s="42"/>
      <c r="O118" s="36" t="s">
        <v>697</v>
      </c>
      <c r="P118" s="44" t="s">
        <v>502</v>
      </c>
      <c r="Q118" s="74"/>
      <c r="R118" s="42"/>
      <c r="S118" s="36" t="s">
        <v>696</v>
      </c>
      <c r="T118" s="44" t="s">
        <v>502</v>
      </c>
    </row>
    <row r="119" spans="1:20" x14ac:dyDescent="0.25">
      <c r="A119" s="12"/>
      <c r="B119" s="3" t="s">
        <v>523</v>
      </c>
      <c r="C119" s="71"/>
      <c r="D119" s="4"/>
      <c r="E119" s="71"/>
      <c r="F119" s="4"/>
      <c r="G119" s="33" t="s">
        <v>698</v>
      </c>
      <c r="H119" t="s">
        <v>502</v>
      </c>
      <c r="I119" s="71"/>
      <c r="J119" s="4"/>
      <c r="K119" s="33" t="s">
        <v>699</v>
      </c>
      <c r="L119" t="s">
        <v>502</v>
      </c>
      <c r="M119" s="71"/>
      <c r="N119" s="4"/>
      <c r="O119" s="33" t="s">
        <v>700</v>
      </c>
      <c r="P119" t="s">
        <v>502</v>
      </c>
      <c r="Q119" s="71"/>
      <c r="R119" s="4"/>
      <c r="S119" s="33" t="s">
        <v>701</v>
      </c>
      <c r="T119" t="s">
        <v>502</v>
      </c>
    </row>
    <row r="120" spans="1:20" x14ac:dyDescent="0.25">
      <c r="A120" s="12"/>
      <c r="B120" s="72" t="s">
        <v>702</v>
      </c>
      <c r="C120" s="74"/>
      <c r="D120" s="42"/>
      <c r="E120" s="74"/>
      <c r="F120" s="42"/>
      <c r="G120" s="36" t="s">
        <v>703</v>
      </c>
      <c r="H120" s="44" t="s">
        <v>502</v>
      </c>
      <c r="I120" s="74"/>
      <c r="J120" s="42"/>
      <c r="K120" s="36" t="s">
        <v>704</v>
      </c>
      <c r="L120" s="44" t="s">
        <v>502</v>
      </c>
      <c r="M120" s="74"/>
      <c r="N120" s="42"/>
      <c r="O120" s="36" t="s">
        <v>705</v>
      </c>
      <c r="P120" s="44" t="s">
        <v>502</v>
      </c>
      <c r="Q120" s="74"/>
      <c r="R120" s="42"/>
      <c r="S120" s="36" t="s">
        <v>706</v>
      </c>
      <c r="T120" s="44" t="s">
        <v>502</v>
      </c>
    </row>
    <row r="121" spans="1:20" ht="30.75" thickBot="1" x14ac:dyDescent="0.3">
      <c r="A121" s="12"/>
      <c r="B121" s="3" t="s">
        <v>707</v>
      </c>
      <c r="C121" s="71"/>
      <c r="D121" s="4"/>
      <c r="E121" s="71"/>
      <c r="F121" s="4"/>
      <c r="G121" s="33" t="s">
        <v>708</v>
      </c>
      <c r="H121" t="s">
        <v>502</v>
      </c>
      <c r="I121" s="71"/>
      <c r="K121" s="31" t="s">
        <v>709</v>
      </c>
      <c r="L121" t="s">
        <v>502</v>
      </c>
      <c r="M121" s="71"/>
      <c r="N121" s="4"/>
      <c r="O121" s="33" t="s">
        <v>710</v>
      </c>
      <c r="P121" t="s">
        <v>502</v>
      </c>
      <c r="Q121" s="71"/>
      <c r="S121" s="31" t="s">
        <v>709</v>
      </c>
      <c r="T121" t="s">
        <v>502</v>
      </c>
    </row>
    <row r="122" spans="1:20" x14ac:dyDescent="0.25">
      <c r="A122" s="12"/>
      <c r="B122" s="17"/>
      <c r="C122" s="17"/>
      <c r="D122" s="17"/>
      <c r="E122" s="17"/>
      <c r="F122" s="86"/>
      <c r="G122" s="86"/>
      <c r="H122" s="17"/>
      <c r="I122" s="17"/>
      <c r="J122" s="86"/>
      <c r="K122" s="86"/>
      <c r="L122" s="17"/>
      <c r="M122" s="17"/>
      <c r="N122" s="86"/>
      <c r="O122" s="86"/>
      <c r="P122" s="17"/>
      <c r="Q122" s="17"/>
      <c r="R122" s="86"/>
      <c r="S122" s="86"/>
      <c r="T122" s="17"/>
    </row>
    <row r="123" spans="1:20" ht="15.75" thickBot="1" x14ac:dyDescent="0.3">
      <c r="A123" s="12"/>
      <c r="B123" s="73" t="s">
        <v>711</v>
      </c>
      <c r="C123" s="74"/>
      <c r="D123" s="42"/>
      <c r="E123" s="74"/>
      <c r="F123" s="42"/>
      <c r="G123" s="36" t="s">
        <v>712</v>
      </c>
      <c r="H123" s="44" t="s">
        <v>502</v>
      </c>
      <c r="I123" s="74"/>
      <c r="J123" s="42"/>
      <c r="K123" s="36" t="s">
        <v>713</v>
      </c>
      <c r="L123" s="44" t="s">
        <v>502</v>
      </c>
      <c r="M123" s="74"/>
      <c r="N123" s="42"/>
      <c r="O123" s="36" t="s">
        <v>714</v>
      </c>
      <c r="P123" s="44" t="s">
        <v>502</v>
      </c>
      <c r="Q123" s="74"/>
      <c r="R123" s="42"/>
      <c r="S123" s="36" t="s">
        <v>715</v>
      </c>
      <c r="T123" s="44" t="s">
        <v>502</v>
      </c>
    </row>
    <row r="124" spans="1:20" x14ac:dyDescent="0.25">
      <c r="A124" s="12"/>
      <c r="B124" s="17"/>
      <c r="C124" s="17"/>
      <c r="D124" s="17"/>
      <c r="E124" s="17"/>
      <c r="F124" s="86"/>
      <c r="G124" s="86"/>
      <c r="H124" s="17"/>
      <c r="I124" s="17"/>
      <c r="J124" s="86"/>
      <c r="K124" s="86"/>
      <c r="L124" s="17"/>
      <c r="M124" s="17"/>
      <c r="N124" s="86"/>
      <c r="O124" s="86"/>
      <c r="P124" s="17"/>
      <c r="Q124" s="17"/>
      <c r="R124" s="86"/>
      <c r="S124" s="86"/>
      <c r="T124" s="17"/>
    </row>
    <row r="125" spans="1:20" x14ac:dyDescent="0.25">
      <c r="A125" s="12"/>
      <c r="B125" s="8" t="s">
        <v>277</v>
      </c>
      <c r="C125" s="71"/>
      <c r="D125" s="4"/>
      <c r="E125" s="71"/>
      <c r="F125" s="4"/>
      <c r="G125" s="33" t="s">
        <v>716</v>
      </c>
      <c r="H125" t="s">
        <v>502</v>
      </c>
      <c r="I125" s="71"/>
      <c r="J125" s="4"/>
      <c r="K125" s="33" t="s">
        <v>717</v>
      </c>
      <c r="L125" t="s">
        <v>502</v>
      </c>
      <c r="M125" s="71"/>
      <c r="N125" s="4"/>
      <c r="O125" s="33" t="s">
        <v>623</v>
      </c>
      <c r="P125" t="s">
        <v>502</v>
      </c>
      <c r="Q125" s="71"/>
      <c r="R125" s="4"/>
      <c r="S125" s="33" t="s">
        <v>718</v>
      </c>
      <c r="T125" t="s">
        <v>502</v>
      </c>
    </row>
    <row r="126" spans="1:20" x14ac:dyDescent="0.25">
      <c r="A126" s="12"/>
      <c r="B126" s="73" t="s">
        <v>719</v>
      </c>
      <c r="C126" s="74"/>
      <c r="D126" s="42"/>
      <c r="E126" s="74"/>
      <c r="F126" s="42"/>
      <c r="G126" s="42"/>
      <c r="H126" s="42"/>
      <c r="I126" s="74"/>
      <c r="J126" s="42"/>
      <c r="K126" s="42"/>
      <c r="L126" s="42"/>
      <c r="M126" s="74"/>
      <c r="N126" s="42"/>
      <c r="O126" s="42"/>
      <c r="P126" s="42"/>
      <c r="Q126" s="74"/>
      <c r="R126" s="42"/>
      <c r="S126" s="42"/>
      <c r="T126" s="42"/>
    </row>
    <row r="127" spans="1:20" ht="30" x14ac:dyDescent="0.25">
      <c r="A127" s="12"/>
      <c r="B127" s="3" t="s">
        <v>679</v>
      </c>
      <c r="C127" s="71"/>
      <c r="D127" s="4"/>
      <c r="E127" s="71"/>
      <c r="F127" s="4"/>
      <c r="G127" s="33" t="s">
        <v>720</v>
      </c>
      <c r="H127" t="s">
        <v>502</v>
      </c>
      <c r="I127" s="71"/>
      <c r="J127" s="4"/>
      <c r="K127" s="33" t="s">
        <v>721</v>
      </c>
      <c r="L127" t="s">
        <v>502</v>
      </c>
      <c r="M127" s="71"/>
      <c r="N127" s="4"/>
      <c r="O127" s="33" t="s">
        <v>722</v>
      </c>
      <c r="P127" t="s">
        <v>502</v>
      </c>
      <c r="Q127" s="71"/>
      <c r="R127" s="4"/>
      <c r="S127" s="33" t="s">
        <v>723</v>
      </c>
      <c r="T127" t="s">
        <v>502</v>
      </c>
    </row>
    <row r="128" spans="1:20" x14ac:dyDescent="0.25">
      <c r="A128" s="12"/>
      <c r="B128" s="72" t="s">
        <v>523</v>
      </c>
      <c r="C128" s="74"/>
      <c r="D128" s="42"/>
      <c r="E128" s="74"/>
      <c r="F128" s="42"/>
      <c r="G128" s="36" t="s">
        <v>724</v>
      </c>
      <c r="H128" s="44" t="s">
        <v>502</v>
      </c>
      <c r="I128" s="74"/>
      <c r="J128" s="42"/>
      <c r="K128" s="36" t="s">
        <v>725</v>
      </c>
      <c r="L128" s="44" t="s">
        <v>502</v>
      </c>
      <c r="M128" s="74"/>
      <c r="N128" s="42"/>
      <c r="O128" s="36" t="s">
        <v>726</v>
      </c>
      <c r="P128" s="44" t="s">
        <v>502</v>
      </c>
      <c r="Q128" s="74"/>
      <c r="R128" s="42"/>
      <c r="S128" s="36" t="s">
        <v>727</v>
      </c>
      <c r="T128" s="44" t="s">
        <v>502</v>
      </c>
    </row>
    <row r="129" spans="1:32" x14ac:dyDescent="0.25">
      <c r="A129" s="12"/>
      <c r="B129" s="3" t="s">
        <v>728</v>
      </c>
      <c r="C129" s="71"/>
      <c r="D129" s="4"/>
      <c r="E129" s="71"/>
      <c r="F129" s="4"/>
      <c r="G129" s="33" t="s">
        <v>660</v>
      </c>
      <c r="H129" t="s">
        <v>502</v>
      </c>
      <c r="I129" s="71"/>
      <c r="J129" s="4"/>
      <c r="K129" s="33" t="s">
        <v>661</v>
      </c>
      <c r="L129" t="s">
        <v>502</v>
      </c>
      <c r="M129" s="71"/>
      <c r="N129" s="4"/>
      <c r="O129" s="33" t="s">
        <v>662</v>
      </c>
      <c r="P129" t="s">
        <v>502</v>
      </c>
      <c r="Q129" s="71"/>
      <c r="R129" s="4"/>
      <c r="S129" s="33" t="s">
        <v>663</v>
      </c>
      <c r="T129" t="s">
        <v>502</v>
      </c>
    </row>
    <row r="130" spans="1:32" x14ac:dyDescent="0.25">
      <c r="A130" s="12"/>
      <c r="B130" s="72" t="s">
        <v>683</v>
      </c>
      <c r="C130" s="74"/>
      <c r="D130" s="42"/>
      <c r="E130" s="74"/>
      <c r="F130" s="42"/>
      <c r="G130" s="36" t="s">
        <v>729</v>
      </c>
      <c r="H130" s="44" t="s">
        <v>502</v>
      </c>
      <c r="I130" s="74"/>
      <c r="J130" s="42"/>
      <c r="K130" s="36" t="s">
        <v>730</v>
      </c>
      <c r="L130" s="44" t="s">
        <v>502</v>
      </c>
      <c r="M130" s="74"/>
      <c r="N130" s="42"/>
      <c r="O130" s="36" t="s">
        <v>731</v>
      </c>
      <c r="P130" s="44" t="s">
        <v>502</v>
      </c>
      <c r="Q130" s="74"/>
      <c r="R130" s="42"/>
      <c r="S130" s="36" t="s">
        <v>732</v>
      </c>
      <c r="T130" s="44" t="s">
        <v>502</v>
      </c>
    </row>
    <row r="131" spans="1:32" ht="15.75" thickBot="1" x14ac:dyDescent="0.3">
      <c r="A131" s="12"/>
      <c r="B131" s="3" t="s">
        <v>733</v>
      </c>
      <c r="C131" s="71"/>
      <c r="D131" s="4"/>
      <c r="E131" s="71"/>
      <c r="F131" s="4"/>
      <c r="G131" s="33" t="s">
        <v>734</v>
      </c>
      <c r="H131" t="s">
        <v>502</v>
      </c>
      <c r="I131" s="71"/>
      <c r="J131" s="4"/>
      <c r="K131" s="33" t="s">
        <v>735</v>
      </c>
      <c r="L131" t="s">
        <v>502</v>
      </c>
      <c r="M131" s="71"/>
      <c r="N131" s="4"/>
      <c r="O131" s="33" t="s">
        <v>736</v>
      </c>
      <c r="P131" t="s">
        <v>502</v>
      </c>
      <c r="Q131" s="71"/>
      <c r="R131" s="4"/>
      <c r="S131" s="33" t="s">
        <v>737</v>
      </c>
      <c r="T131" t="s">
        <v>502</v>
      </c>
    </row>
    <row r="132" spans="1:32" x14ac:dyDescent="0.25">
      <c r="A132" s="12"/>
      <c r="B132" s="17"/>
      <c r="C132" s="17"/>
      <c r="D132" s="17"/>
      <c r="E132" s="17"/>
      <c r="F132" s="86"/>
      <c r="G132" s="86"/>
      <c r="H132" s="17"/>
      <c r="I132" s="17"/>
      <c r="J132" s="86"/>
      <c r="K132" s="86"/>
      <c r="L132" s="17"/>
      <c r="M132" s="17"/>
      <c r="N132" s="86"/>
      <c r="O132" s="86"/>
      <c r="P132" s="17"/>
      <c r="Q132" s="17"/>
      <c r="R132" s="86"/>
      <c r="S132" s="86"/>
      <c r="T132" s="17"/>
    </row>
    <row r="133" spans="1:32" ht="15.75" thickBot="1" x14ac:dyDescent="0.3">
      <c r="A133" s="12"/>
      <c r="B133" s="73" t="s">
        <v>738</v>
      </c>
      <c r="C133" s="74"/>
      <c r="D133" s="42"/>
      <c r="E133" s="74"/>
      <c r="F133" s="42"/>
      <c r="G133" s="36" t="s">
        <v>739</v>
      </c>
      <c r="H133" s="44" t="s">
        <v>502</v>
      </c>
      <c r="I133" s="74"/>
      <c r="J133" s="42"/>
      <c r="K133" s="36" t="s">
        <v>740</v>
      </c>
      <c r="L133" s="44" t="s">
        <v>502</v>
      </c>
      <c r="M133" s="74"/>
      <c r="N133" s="42"/>
      <c r="O133" s="36" t="s">
        <v>741</v>
      </c>
      <c r="P133" s="44" t="s">
        <v>502</v>
      </c>
      <c r="Q133" s="74"/>
      <c r="R133" s="42"/>
      <c r="S133" s="36" t="s">
        <v>742</v>
      </c>
      <c r="T133" s="44" t="s">
        <v>502</v>
      </c>
    </row>
    <row r="134" spans="1:32" x14ac:dyDescent="0.25">
      <c r="A134" s="12"/>
      <c r="B134" s="17"/>
      <c r="C134" s="17"/>
      <c r="D134" s="17"/>
      <c r="E134" s="17"/>
      <c r="F134" s="86"/>
      <c r="G134" s="86"/>
      <c r="H134" s="17"/>
      <c r="I134" s="17"/>
      <c r="J134" s="86"/>
      <c r="K134" s="86"/>
      <c r="L134" s="17"/>
      <c r="M134" s="17"/>
      <c r="N134" s="86"/>
      <c r="O134" s="86"/>
      <c r="P134" s="17"/>
      <c r="Q134" s="17"/>
      <c r="R134" s="86"/>
      <c r="S134" s="86"/>
      <c r="T134" s="17"/>
    </row>
    <row r="135" spans="1:32" ht="30.75" thickBot="1" x14ac:dyDescent="0.3">
      <c r="A135" s="12"/>
      <c r="B135" s="8" t="s">
        <v>743</v>
      </c>
      <c r="C135" s="71"/>
      <c r="D135" s="4"/>
      <c r="E135" s="71"/>
      <c r="F135" s="4" t="s">
        <v>500</v>
      </c>
      <c r="G135" s="33" t="s">
        <v>744</v>
      </c>
      <c r="H135" t="s">
        <v>502</v>
      </c>
      <c r="I135" s="71"/>
      <c r="J135" s="4" t="s">
        <v>500</v>
      </c>
      <c r="K135" s="33" t="s">
        <v>745</v>
      </c>
      <c r="L135" t="s">
        <v>502</v>
      </c>
      <c r="M135" s="71"/>
      <c r="N135" s="4" t="s">
        <v>500</v>
      </c>
      <c r="O135" s="33" t="s">
        <v>746</v>
      </c>
      <c r="P135" t="s">
        <v>502</v>
      </c>
      <c r="Q135" s="71"/>
      <c r="R135" s="4" t="s">
        <v>500</v>
      </c>
      <c r="S135" s="33" t="s">
        <v>747</v>
      </c>
      <c r="T135" t="s">
        <v>502</v>
      </c>
    </row>
    <row r="136" spans="1:32" ht="15.75" thickTop="1" x14ac:dyDescent="0.25">
      <c r="A136" s="12"/>
      <c r="B136" s="17"/>
      <c r="C136" s="17"/>
      <c r="D136" s="17"/>
      <c r="E136" s="17"/>
      <c r="F136" s="87"/>
      <c r="G136" s="87"/>
      <c r="H136" s="17"/>
      <c r="I136" s="17"/>
      <c r="J136" s="87"/>
      <c r="K136" s="87"/>
      <c r="L136" s="17"/>
      <c r="M136" s="17"/>
      <c r="N136" s="87"/>
      <c r="O136" s="87"/>
      <c r="P136" s="17"/>
      <c r="Q136" s="17"/>
      <c r="R136" s="87"/>
      <c r="S136" s="87"/>
      <c r="T136" s="17"/>
    </row>
    <row r="137" spans="1:3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row>
    <row r="138" spans="1:32" ht="18.75" x14ac:dyDescent="0.3">
      <c r="A138" s="12"/>
      <c r="B138" s="94"/>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c r="AA138" s="94"/>
      <c r="AB138" s="94"/>
      <c r="AC138" s="94"/>
      <c r="AD138" s="94"/>
      <c r="AE138" s="94"/>
      <c r="AF138" s="94"/>
    </row>
    <row r="139" spans="1:32" ht="120" x14ac:dyDescent="0.25">
      <c r="A139" s="12"/>
      <c r="B139" s="19">
        <v>-1</v>
      </c>
      <c r="C139" s="19" t="s">
        <v>748</v>
      </c>
    </row>
    <row r="140" spans="1:32" ht="15" customHeight="1" x14ac:dyDescent="0.25">
      <c r="A140" s="12" t="s">
        <v>1863</v>
      </c>
      <c r="B140" s="11" t="s">
        <v>6</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row>
    <row r="141" spans="1:32" x14ac:dyDescent="0.25">
      <c r="A141" s="12"/>
      <c r="B141" s="46" t="s">
        <v>753</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row>
    <row r="142" spans="1:32" x14ac:dyDescent="0.25">
      <c r="A142" s="12"/>
      <c r="B142" s="54" t="s">
        <v>754</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row>
    <row r="143" spans="1:32" x14ac:dyDescent="0.25">
      <c r="A143" s="12"/>
      <c r="B143" s="15"/>
      <c r="C143" s="15"/>
      <c r="D143" s="15"/>
      <c r="E143" s="15"/>
      <c r="F143" s="15"/>
      <c r="G143" s="15"/>
      <c r="H143" s="15"/>
      <c r="I143" s="15"/>
      <c r="J143" s="15"/>
      <c r="K143" s="15"/>
      <c r="L143" s="15"/>
      <c r="M143" s="15"/>
      <c r="N143" s="15"/>
      <c r="O143" s="15"/>
      <c r="P143" s="15"/>
      <c r="Q143" s="15"/>
      <c r="R143" s="15"/>
    </row>
    <row r="144" spans="1:32" x14ac:dyDescent="0.25">
      <c r="A144" s="12"/>
      <c r="B144" s="26">
        <v>41820</v>
      </c>
      <c r="C144" s="46"/>
      <c r="D144" s="46"/>
      <c r="E144" s="46"/>
      <c r="F144" s="47" t="s">
        <v>497</v>
      </c>
      <c r="G144" s="47"/>
      <c r="H144" s="46"/>
      <c r="I144" s="46"/>
      <c r="J144" s="47" t="s">
        <v>1864</v>
      </c>
      <c r="K144" s="46"/>
      <c r="L144" s="46"/>
      <c r="M144" s="46"/>
      <c r="N144" s="47" t="s">
        <v>756</v>
      </c>
      <c r="O144" s="46"/>
      <c r="P144" s="47" t="s">
        <v>1120</v>
      </c>
      <c r="Q144" s="47"/>
      <c r="R144" s="46"/>
    </row>
    <row r="145" spans="1:18" ht="15.75" thickBot="1" x14ac:dyDescent="0.3">
      <c r="A145" s="12"/>
      <c r="B145" s="56" t="s">
        <v>399</v>
      </c>
      <c r="C145" s="46"/>
      <c r="D145" s="46"/>
      <c r="E145" s="46"/>
      <c r="F145" s="48" t="s">
        <v>496</v>
      </c>
      <c r="G145" s="48"/>
      <c r="H145" s="46"/>
      <c r="I145" s="46"/>
      <c r="J145" s="48"/>
      <c r="K145" s="46"/>
      <c r="L145" s="46"/>
      <c r="M145" s="46"/>
      <c r="N145" s="48"/>
      <c r="O145" s="46"/>
      <c r="P145" s="48" t="s">
        <v>758</v>
      </c>
      <c r="Q145" s="48"/>
      <c r="R145" s="46"/>
    </row>
    <row r="146" spans="1:18" x14ac:dyDescent="0.25">
      <c r="A146" s="12"/>
      <c r="B146" s="27" t="s">
        <v>356</v>
      </c>
      <c r="C146" s="28"/>
      <c r="D146" s="28"/>
      <c r="E146" s="28"/>
      <c r="F146" s="28"/>
      <c r="G146" s="28"/>
      <c r="H146" s="28"/>
      <c r="I146" s="28"/>
      <c r="J146" s="28"/>
      <c r="K146" s="28"/>
      <c r="L146" s="28"/>
      <c r="M146" s="28"/>
      <c r="N146" s="28"/>
      <c r="O146" s="28"/>
      <c r="P146" s="28"/>
      <c r="Q146" s="28"/>
      <c r="R146" s="28"/>
    </row>
    <row r="147" spans="1:18" x14ac:dyDescent="0.25">
      <c r="A147" s="12"/>
      <c r="B147" s="58" t="s">
        <v>759</v>
      </c>
      <c r="C147" s="15"/>
      <c r="D147" s="15"/>
      <c r="E147" s="15"/>
      <c r="F147" s="15"/>
      <c r="G147" s="15"/>
      <c r="H147" s="15"/>
      <c r="I147" s="15"/>
      <c r="J147" s="15"/>
      <c r="K147" s="15"/>
      <c r="L147" s="15"/>
      <c r="M147" s="15"/>
      <c r="N147" s="15"/>
      <c r="O147" s="15"/>
      <c r="P147" s="15"/>
      <c r="Q147" s="15"/>
      <c r="R147" s="15"/>
    </row>
    <row r="148" spans="1:18" ht="38.25" x14ac:dyDescent="0.25">
      <c r="A148" s="12"/>
      <c r="B148" s="66" t="s">
        <v>760</v>
      </c>
      <c r="C148" s="28"/>
      <c r="D148" s="28"/>
      <c r="E148" s="28"/>
      <c r="F148" s="28" t="s">
        <v>379</v>
      </c>
      <c r="G148" s="43">
        <v>417941</v>
      </c>
      <c r="H148" s="38"/>
      <c r="I148" s="28"/>
      <c r="J148" s="38" t="s">
        <v>1865</v>
      </c>
      <c r="K148" s="28"/>
      <c r="L148" s="28"/>
      <c r="M148" s="28"/>
      <c r="N148" s="28" t="s">
        <v>1866</v>
      </c>
      <c r="O148" s="28"/>
      <c r="P148" s="28"/>
      <c r="Q148" s="65">
        <v>0.04</v>
      </c>
      <c r="R148" s="38"/>
    </row>
    <row r="149" spans="1:18" x14ac:dyDescent="0.25">
      <c r="A149" s="12"/>
      <c r="B149" s="113"/>
      <c r="C149" s="28"/>
      <c r="D149" s="28"/>
      <c r="E149" s="28"/>
      <c r="F149" s="28"/>
      <c r="G149" s="28"/>
      <c r="H149" s="28"/>
      <c r="I149" s="28"/>
      <c r="J149" s="38" t="s">
        <v>1867</v>
      </c>
      <c r="K149" s="28"/>
      <c r="L149" s="28"/>
      <c r="M149" s="28"/>
      <c r="N149" s="28" t="s">
        <v>997</v>
      </c>
      <c r="O149" s="28"/>
      <c r="P149" s="28"/>
      <c r="Q149" s="65">
        <v>0.1</v>
      </c>
      <c r="R149" s="38"/>
    </row>
    <row r="150" spans="1:18" x14ac:dyDescent="0.25">
      <c r="A150" s="12"/>
      <c r="B150" s="113"/>
      <c r="C150" s="28"/>
      <c r="D150" s="28"/>
      <c r="E150" s="28"/>
      <c r="F150" s="28"/>
      <c r="G150" s="28"/>
      <c r="H150" s="28"/>
      <c r="I150" s="28"/>
      <c r="J150" s="38" t="s">
        <v>1868</v>
      </c>
      <c r="K150" s="28"/>
      <c r="L150" s="28"/>
      <c r="M150" s="28"/>
      <c r="N150" s="28" t="s">
        <v>1869</v>
      </c>
      <c r="O150" s="28"/>
      <c r="P150" s="28"/>
      <c r="Q150" s="65">
        <v>0.01</v>
      </c>
      <c r="R150" s="38"/>
    </row>
    <row r="151" spans="1:18" x14ac:dyDescent="0.25">
      <c r="A151" s="12"/>
      <c r="B151" s="113"/>
      <c r="C151" s="28"/>
      <c r="D151" s="28"/>
      <c r="E151" s="28"/>
      <c r="F151" s="28"/>
      <c r="G151" s="28"/>
      <c r="H151" s="28"/>
      <c r="I151" s="28"/>
      <c r="J151" s="38" t="s">
        <v>998</v>
      </c>
      <c r="K151" s="28"/>
      <c r="L151" s="28"/>
      <c r="M151" s="28"/>
      <c r="N151" s="28" t="s">
        <v>1870</v>
      </c>
      <c r="O151" s="28"/>
      <c r="P151" s="28"/>
      <c r="Q151" s="65">
        <v>0.22</v>
      </c>
      <c r="R151" s="38"/>
    </row>
    <row r="152" spans="1:18" x14ac:dyDescent="0.25">
      <c r="A152" s="12"/>
      <c r="B152" s="113"/>
      <c r="C152" s="28"/>
      <c r="D152" s="28"/>
      <c r="E152" s="28"/>
      <c r="F152" s="28"/>
      <c r="G152" s="28"/>
      <c r="H152" s="28"/>
      <c r="I152" s="28"/>
      <c r="J152" s="38" t="s">
        <v>1871</v>
      </c>
      <c r="K152" s="28"/>
      <c r="L152" s="28"/>
      <c r="M152" s="28"/>
      <c r="N152" s="28" t="s">
        <v>1872</v>
      </c>
      <c r="O152" s="28"/>
      <c r="P152" s="28"/>
      <c r="Q152" s="65">
        <v>0.08</v>
      </c>
      <c r="R152" s="38"/>
    </row>
    <row r="153" spans="1:18" x14ac:dyDescent="0.25">
      <c r="A153" s="12"/>
      <c r="B153" s="113"/>
      <c r="C153" s="28"/>
      <c r="D153" s="28"/>
      <c r="E153" s="28"/>
      <c r="F153" s="28"/>
      <c r="G153" s="28"/>
      <c r="H153" s="28"/>
      <c r="I153" s="28"/>
      <c r="J153" s="38" t="s">
        <v>1873</v>
      </c>
      <c r="K153" s="28"/>
      <c r="L153" s="28"/>
      <c r="M153" s="28"/>
      <c r="N153" s="28" t="s">
        <v>1874</v>
      </c>
      <c r="O153" s="28"/>
      <c r="P153" s="28"/>
      <c r="Q153" s="37" t="s">
        <v>1875</v>
      </c>
      <c r="R153" s="38"/>
    </row>
    <row r="154" spans="1:18" x14ac:dyDescent="0.25">
      <c r="A154" s="12"/>
      <c r="B154" s="41"/>
      <c r="C154" s="51"/>
      <c r="D154" s="51"/>
      <c r="E154" s="51"/>
      <c r="F154" s="51"/>
      <c r="G154" s="51"/>
      <c r="H154" s="51"/>
      <c r="I154" s="51"/>
      <c r="J154" s="51"/>
      <c r="K154" s="51"/>
      <c r="L154" s="51"/>
      <c r="M154" s="51"/>
      <c r="N154" s="51"/>
      <c r="O154" s="51"/>
      <c r="P154" s="51"/>
      <c r="Q154" s="51"/>
      <c r="R154" s="51"/>
    </row>
    <row r="155" spans="1:18" ht="25.5" x14ac:dyDescent="0.25">
      <c r="A155" s="12"/>
      <c r="B155" s="67" t="s">
        <v>780</v>
      </c>
      <c r="C155" s="15"/>
      <c r="D155" s="15"/>
      <c r="E155" s="15"/>
      <c r="F155" s="15"/>
      <c r="G155" s="30">
        <v>428624</v>
      </c>
      <c r="H155" s="18"/>
      <c r="I155" s="15"/>
      <c r="J155" s="18" t="s">
        <v>1876</v>
      </c>
      <c r="K155" s="15"/>
      <c r="L155" s="15"/>
      <c r="M155" s="15"/>
      <c r="N155" s="15" t="s">
        <v>1877</v>
      </c>
      <c r="O155" s="15"/>
      <c r="P155" s="15"/>
      <c r="Q155" s="34" t="s">
        <v>1878</v>
      </c>
      <c r="R155" s="18"/>
    </row>
    <row r="156" spans="1:18" x14ac:dyDescent="0.25">
      <c r="A156" s="12"/>
      <c r="B156" s="41"/>
      <c r="C156" s="51"/>
      <c r="D156" s="51"/>
      <c r="E156" s="51"/>
      <c r="F156" s="51"/>
      <c r="G156" s="51"/>
      <c r="H156" s="51"/>
      <c r="I156" s="51"/>
      <c r="J156" s="51"/>
      <c r="K156" s="51"/>
      <c r="L156" s="51"/>
      <c r="M156" s="51"/>
      <c r="N156" s="51"/>
      <c r="O156" s="51"/>
      <c r="P156" s="51"/>
      <c r="Q156" s="51"/>
      <c r="R156" s="51"/>
    </row>
    <row r="157" spans="1:18" ht="25.5" x14ac:dyDescent="0.25">
      <c r="A157" s="12"/>
      <c r="B157" s="57" t="s">
        <v>679</v>
      </c>
      <c r="C157" s="28"/>
      <c r="D157" s="28"/>
      <c r="E157" s="28"/>
      <c r="F157" s="28"/>
      <c r="G157" s="43">
        <v>1107</v>
      </c>
      <c r="H157" s="38"/>
      <c r="I157" s="28"/>
      <c r="J157" s="38" t="s">
        <v>998</v>
      </c>
      <c r="K157" s="28"/>
      <c r="L157" s="28"/>
      <c r="M157" s="28"/>
      <c r="N157" s="28" t="s">
        <v>1879</v>
      </c>
      <c r="O157" s="28"/>
      <c r="P157" s="28"/>
      <c r="Q157" s="65">
        <v>0.21</v>
      </c>
      <c r="R157" s="38"/>
    </row>
    <row r="158" spans="1:18" x14ac:dyDescent="0.25">
      <c r="A158" s="12"/>
      <c r="B158" s="41"/>
      <c r="C158" s="51"/>
      <c r="D158" s="51"/>
      <c r="E158" s="51"/>
      <c r="F158" s="51"/>
      <c r="G158" s="51"/>
      <c r="H158" s="51"/>
      <c r="I158" s="51"/>
      <c r="J158" s="51"/>
      <c r="K158" s="51"/>
      <c r="L158" s="51"/>
      <c r="M158" s="51"/>
      <c r="N158" s="51"/>
      <c r="O158" s="51"/>
      <c r="P158" s="51"/>
      <c r="Q158" s="51"/>
      <c r="R158" s="51"/>
    </row>
    <row r="159" spans="1:18" x14ac:dyDescent="0.25">
      <c r="A159" s="12"/>
      <c r="B159" s="57" t="s">
        <v>586</v>
      </c>
      <c r="C159" s="28"/>
      <c r="D159" s="28"/>
      <c r="E159" s="28"/>
      <c r="F159" s="28"/>
      <c r="G159" s="43">
        <v>122118</v>
      </c>
      <c r="H159" s="38"/>
      <c r="I159" s="28"/>
      <c r="J159" s="38" t="s">
        <v>1880</v>
      </c>
      <c r="K159" s="28"/>
      <c r="L159" s="28"/>
      <c r="M159" s="28"/>
      <c r="N159" s="28" t="s">
        <v>1881</v>
      </c>
      <c r="O159" s="28"/>
      <c r="P159" s="28"/>
      <c r="Q159" s="37" t="s">
        <v>1882</v>
      </c>
      <c r="R159" s="38"/>
    </row>
    <row r="160" spans="1:18" x14ac:dyDescent="0.25">
      <c r="A160" s="12"/>
      <c r="B160" s="113"/>
      <c r="C160" s="28"/>
      <c r="D160" s="28"/>
      <c r="E160" s="28"/>
      <c r="F160" s="28"/>
      <c r="G160" s="28"/>
      <c r="H160" s="28"/>
      <c r="I160" s="28"/>
      <c r="J160" s="38" t="s">
        <v>1871</v>
      </c>
      <c r="K160" s="28"/>
      <c r="L160" s="28"/>
      <c r="M160" s="28"/>
      <c r="N160" s="28" t="s">
        <v>1883</v>
      </c>
      <c r="O160" s="28"/>
      <c r="P160" s="28"/>
      <c r="Q160" s="65">
        <v>0.24</v>
      </c>
      <c r="R160" s="38"/>
    </row>
    <row r="161" spans="1:18" x14ac:dyDescent="0.25">
      <c r="A161" s="12"/>
      <c r="B161" s="41"/>
      <c r="C161" s="51"/>
      <c r="D161" s="51"/>
      <c r="E161" s="51"/>
      <c r="F161" s="51"/>
      <c r="G161" s="51"/>
      <c r="H161" s="51"/>
      <c r="I161" s="51"/>
      <c r="J161" s="51"/>
      <c r="K161" s="51"/>
      <c r="L161" s="51"/>
      <c r="M161" s="51"/>
      <c r="N161" s="51"/>
      <c r="O161" s="51"/>
      <c r="P161" s="51"/>
      <c r="Q161" s="51"/>
      <c r="R161" s="51"/>
    </row>
    <row r="162" spans="1:18" x14ac:dyDescent="0.25">
      <c r="A162" s="12"/>
      <c r="B162" s="58" t="s">
        <v>792</v>
      </c>
      <c r="C162" s="15"/>
      <c r="D162" s="15"/>
      <c r="E162" s="15"/>
      <c r="F162" s="15"/>
      <c r="G162" s="30">
        <v>1845067</v>
      </c>
      <c r="H162" s="18"/>
      <c r="I162" s="15"/>
      <c r="J162" s="18" t="s">
        <v>1865</v>
      </c>
      <c r="K162" s="15"/>
      <c r="L162" s="15"/>
      <c r="M162" s="15"/>
      <c r="N162" s="15" t="s">
        <v>1884</v>
      </c>
      <c r="O162" s="15"/>
      <c r="P162" s="15"/>
      <c r="Q162" s="125">
        <v>0.06</v>
      </c>
      <c r="R162" s="18"/>
    </row>
    <row r="163" spans="1:18" x14ac:dyDescent="0.25">
      <c r="A163" s="12"/>
      <c r="B163" s="21"/>
      <c r="C163" s="15"/>
      <c r="D163" s="15"/>
      <c r="E163" s="15"/>
      <c r="F163" s="15"/>
      <c r="G163" s="15"/>
      <c r="H163" s="15"/>
      <c r="I163" s="15"/>
      <c r="J163" s="18" t="s">
        <v>1885</v>
      </c>
      <c r="K163" s="15"/>
      <c r="L163" s="15"/>
      <c r="M163" s="15"/>
      <c r="N163" s="15" t="s">
        <v>1886</v>
      </c>
      <c r="O163" s="15"/>
      <c r="P163" s="15"/>
      <c r="Q163" s="125">
        <v>0.14000000000000001</v>
      </c>
      <c r="R163" s="18"/>
    </row>
    <row r="164" spans="1:18" x14ac:dyDescent="0.25">
      <c r="A164" s="12"/>
      <c r="B164" s="21"/>
      <c r="C164" s="15"/>
      <c r="D164" s="15"/>
      <c r="E164" s="15"/>
      <c r="F164" s="15"/>
      <c r="G164" s="15"/>
      <c r="H164" s="15"/>
      <c r="I164" s="15"/>
      <c r="J164" s="18" t="s">
        <v>1868</v>
      </c>
      <c r="K164" s="15"/>
      <c r="L164" s="15"/>
      <c r="M164" s="15"/>
      <c r="N164" s="15" t="s">
        <v>1887</v>
      </c>
      <c r="O164" s="15"/>
      <c r="P164" s="15"/>
      <c r="Q164" s="125">
        <v>7.0000000000000007E-2</v>
      </c>
      <c r="R164" s="18"/>
    </row>
    <row r="165" spans="1:18" x14ac:dyDescent="0.25">
      <c r="A165" s="12"/>
      <c r="B165" s="21"/>
      <c r="C165" s="15"/>
      <c r="D165" s="15"/>
      <c r="E165" s="15"/>
      <c r="F165" s="15"/>
      <c r="G165" s="15"/>
      <c r="H165" s="15"/>
      <c r="I165" s="15"/>
      <c r="J165" s="18" t="s">
        <v>998</v>
      </c>
      <c r="K165" s="15"/>
      <c r="L165" s="15"/>
      <c r="M165" s="15"/>
      <c r="N165" s="15" t="s">
        <v>1888</v>
      </c>
      <c r="O165" s="15"/>
      <c r="P165" s="15"/>
      <c r="Q165" s="125">
        <v>0.33</v>
      </c>
      <c r="R165" s="18"/>
    </row>
    <row r="166" spans="1:18" x14ac:dyDescent="0.25">
      <c r="A166" s="12"/>
      <c r="B166" s="21"/>
      <c r="C166" s="15"/>
      <c r="D166" s="15"/>
      <c r="E166" s="15"/>
      <c r="F166" s="15"/>
      <c r="G166" s="15"/>
      <c r="H166" s="15"/>
      <c r="I166" s="15"/>
      <c r="J166" s="18" t="s">
        <v>1871</v>
      </c>
      <c r="K166" s="15"/>
      <c r="L166" s="15"/>
      <c r="M166" s="15"/>
      <c r="N166" s="15" t="s">
        <v>1889</v>
      </c>
      <c r="O166" s="15"/>
      <c r="P166" s="15"/>
      <c r="Q166" s="125">
        <v>0.06</v>
      </c>
      <c r="R166" s="18"/>
    </row>
    <row r="167" spans="1:18" x14ac:dyDescent="0.25">
      <c r="A167" s="12"/>
      <c r="B167" s="41"/>
      <c r="C167" s="51"/>
      <c r="D167" s="51"/>
      <c r="E167" s="51"/>
      <c r="F167" s="51"/>
      <c r="G167" s="51"/>
      <c r="H167" s="51"/>
      <c r="I167" s="51"/>
      <c r="J167" s="51"/>
      <c r="K167" s="51"/>
      <c r="L167" s="51"/>
      <c r="M167" s="51"/>
      <c r="N167" s="51"/>
      <c r="O167" s="51"/>
      <c r="P167" s="51"/>
      <c r="Q167" s="51"/>
      <c r="R167" s="51"/>
    </row>
    <row r="168" spans="1:18" x14ac:dyDescent="0.25">
      <c r="A168" s="12"/>
      <c r="B168" s="57" t="s">
        <v>277</v>
      </c>
      <c r="C168" s="28"/>
      <c r="D168" s="28"/>
      <c r="E168" s="28"/>
      <c r="F168" s="28"/>
      <c r="G168" s="43">
        <v>71225</v>
      </c>
      <c r="H168" s="38"/>
      <c r="I168" s="28"/>
      <c r="J168" s="38" t="s">
        <v>1865</v>
      </c>
      <c r="K168" s="28"/>
      <c r="L168" s="28"/>
      <c r="M168" s="28"/>
      <c r="N168" s="28" t="s">
        <v>1890</v>
      </c>
      <c r="O168" s="28"/>
      <c r="P168" s="28"/>
      <c r="Q168" s="65">
        <v>0.11</v>
      </c>
      <c r="R168" s="38"/>
    </row>
    <row r="169" spans="1:18" x14ac:dyDescent="0.25">
      <c r="A169" s="12"/>
      <c r="B169" s="113"/>
      <c r="C169" s="28"/>
      <c r="D169" s="28"/>
      <c r="E169" s="28"/>
      <c r="F169" s="28"/>
      <c r="G169" s="28"/>
      <c r="H169" s="28"/>
      <c r="I169" s="28"/>
      <c r="J169" s="38" t="s">
        <v>1867</v>
      </c>
      <c r="K169" s="28"/>
      <c r="L169" s="28"/>
      <c r="M169" s="28"/>
      <c r="N169" s="28" t="s">
        <v>1891</v>
      </c>
      <c r="O169" s="28"/>
      <c r="P169" s="28"/>
      <c r="Q169" s="65">
        <v>0.12</v>
      </c>
      <c r="R169" s="38"/>
    </row>
    <row r="170" spans="1:18" x14ac:dyDescent="0.25">
      <c r="A170" s="12"/>
      <c r="B170" s="41"/>
      <c r="C170" s="51"/>
      <c r="D170" s="51"/>
      <c r="E170" s="51"/>
      <c r="F170" s="51"/>
      <c r="G170" s="51"/>
      <c r="H170" s="51"/>
      <c r="I170" s="51"/>
      <c r="J170" s="51"/>
      <c r="K170" s="51"/>
      <c r="L170" s="51"/>
      <c r="M170" s="51"/>
      <c r="N170" s="51"/>
      <c r="O170" s="51"/>
      <c r="P170" s="51"/>
      <c r="Q170" s="51"/>
      <c r="R170" s="51"/>
    </row>
    <row r="171" spans="1:18" x14ac:dyDescent="0.25">
      <c r="A171" s="12"/>
      <c r="B171" s="58" t="s">
        <v>683</v>
      </c>
      <c r="C171" s="15"/>
      <c r="D171" s="15"/>
      <c r="E171" s="15"/>
      <c r="F171" s="15"/>
      <c r="G171" s="30">
        <v>2326</v>
      </c>
      <c r="H171" s="18"/>
      <c r="I171" s="15"/>
      <c r="J171" s="18" t="s">
        <v>998</v>
      </c>
      <c r="K171" s="15"/>
      <c r="L171" s="15"/>
      <c r="M171" s="15"/>
      <c r="N171" s="15" t="s">
        <v>1892</v>
      </c>
      <c r="O171" s="15"/>
      <c r="P171" s="15"/>
      <c r="Q171" s="125">
        <v>0.18</v>
      </c>
      <c r="R171" s="18"/>
    </row>
    <row r="172" spans="1:18" x14ac:dyDescent="0.25">
      <c r="A172" s="12"/>
      <c r="B172" s="41"/>
      <c r="C172" s="51"/>
      <c r="D172" s="51"/>
      <c r="E172" s="51"/>
      <c r="F172" s="51"/>
      <c r="G172" s="51"/>
      <c r="H172" s="51"/>
      <c r="I172" s="51"/>
      <c r="J172" s="51"/>
      <c r="K172" s="51"/>
      <c r="L172" s="51"/>
      <c r="M172" s="51"/>
      <c r="N172" s="51"/>
      <c r="O172" s="51"/>
      <c r="P172" s="51"/>
      <c r="Q172" s="51"/>
      <c r="R172" s="51"/>
    </row>
    <row r="173" spans="1:18" x14ac:dyDescent="0.25">
      <c r="A173" s="12"/>
      <c r="B173" s="57" t="s">
        <v>1893</v>
      </c>
      <c r="C173" s="28"/>
      <c r="D173" s="28"/>
      <c r="E173" s="28"/>
      <c r="F173" s="28"/>
      <c r="G173" s="43">
        <v>1662</v>
      </c>
      <c r="H173" s="38"/>
      <c r="I173" s="28"/>
      <c r="J173" s="38" t="s">
        <v>1894</v>
      </c>
      <c r="K173" s="28"/>
      <c r="L173" s="28"/>
      <c r="M173" s="28"/>
      <c r="N173" s="28" t="s">
        <v>1895</v>
      </c>
      <c r="O173" s="28"/>
      <c r="P173" s="28"/>
      <c r="Q173" s="37" t="s">
        <v>1896</v>
      </c>
      <c r="R173" s="38"/>
    </row>
    <row r="174" spans="1:18" x14ac:dyDescent="0.25">
      <c r="A174" s="12"/>
      <c r="B174" s="113"/>
      <c r="C174" s="28"/>
      <c r="D174" s="28"/>
      <c r="E174" s="28"/>
      <c r="F174" s="28"/>
      <c r="G174" s="28"/>
      <c r="H174" s="28"/>
      <c r="I174" s="28"/>
      <c r="J174" s="38" t="s">
        <v>1897</v>
      </c>
      <c r="K174" s="28"/>
      <c r="L174" s="28"/>
      <c r="M174" s="28"/>
      <c r="N174" s="28" t="s">
        <v>1898</v>
      </c>
      <c r="O174" s="28"/>
      <c r="P174" s="28"/>
      <c r="Q174" s="65">
        <v>0.81</v>
      </c>
      <c r="R174" s="38"/>
    </row>
    <row r="175" spans="1:18" x14ac:dyDescent="0.25">
      <c r="A175" s="12"/>
      <c r="B175" s="45" t="s">
        <v>42</v>
      </c>
      <c r="C175" s="15"/>
      <c r="D175" s="15"/>
      <c r="E175" s="15"/>
      <c r="F175" s="15"/>
      <c r="G175" s="15"/>
      <c r="H175" s="15"/>
      <c r="I175" s="15"/>
      <c r="J175" s="15"/>
      <c r="K175" s="15"/>
      <c r="L175" s="15"/>
      <c r="M175" s="15"/>
      <c r="N175" s="15"/>
      <c r="O175" s="15"/>
      <c r="P175" s="15"/>
      <c r="Q175" s="15"/>
      <c r="R175" s="15"/>
    </row>
    <row r="176" spans="1:18" x14ac:dyDescent="0.25">
      <c r="A176" s="12"/>
      <c r="B176" s="57" t="s">
        <v>817</v>
      </c>
      <c r="C176" s="28"/>
      <c r="D176" s="28"/>
      <c r="E176" s="28"/>
      <c r="F176" s="28"/>
      <c r="G176" s="43">
        <v>66692</v>
      </c>
      <c r="H176" s="38"/>
      <c r="I176" s="28"/>
      <c r="J176" s="38" t="s">
        <v>1880</v>
      </c>
      <c r="K176" s="28"/>
      <c r="L176" s="28"/>
      <c r="M176" s="28"/>
      <c r="N176" s="28" t="s">
        <v>1881</v>
      </c>
      <c r="O176" s="28"/>
      <c r="P176" s="28"/>
      <c r="Q176" s="37" t="s">
        <v>1882</v>
      </c>
      <c r="R176" s="38"/>
    </row>
    <row r="177" spans="1:32" x14ac:dyDescent="0.25">
      <c r="A177" s="12"/>
      <c r="B177" s="113"/>
      <c r="C177" s="28"/>
      <c r="D177" s="28"/>
      <c r="E177" s="28"/>
      <c r="F177" s="28"/>
      <c r="G177" s="28"/>
      <c r="H177" s="28"/>
      <c r="I177" s="28"/>
      <c r="J177" s="38" t="s">
        <v>1871</v>
      </c>
      <c r="K177" s="28"/>
      <c r="L177" s="28"/>
      <c r="M177" s="28"/>
      <c r="N177" s="28" t="s">
        <v>1883</v>
      </c>
      <c r="O177" s="28"/>
      <c r="P177" s="28"/>
      <c r="Q177" s="65">
        <v>0.24</v>
      </c>
      <c r="R177" s="38"/>
    </row>
    <row r="178" spans="1:32" x14ac:dyDescent="0.25">
      <c r="A178" s="12"/>
      <c r="B178" s="121" t="s">
        <v>818</v>
      </c>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c r="AB178" s="121"/>
      <c r="AC178" s="121"/>
      <c r="AD178" s="121"/>
      <c r="AE178" s="121"/>
      <c r="AF178" s="121"/>
    </row>
  </sheetData>
  <mergeCells count="207">
    <mergeCell ref="B111:AF111"/>
    <mergeCell ref="B112:AF112"/>
    <mergeCell ref="B137:AF137"/>
    <mergeCell ref="B138:AF138"/>
    <mergeCell ref="A140:A178"/>
    <mergeCell ref="B140:AF140"/>
    <mergeCell ref="B141:AF141"/>
    <mergeCell ref="B142:AF142"/>
    <mergeCell ref="B178:AF178"/>
    <mergeCell ref="A95:A105"/>
    <mergeCell ref="B95:AF95"/>
    <mergeCell ref="B96:AF96"/>
    <mergeCell ref="B97:AF97"/>
    <mergeCell ref="B98:AF98"/>
    <mergeCell ref="A106:A139"/>
    <mergeCell ref="B106:AF106"/>
    <mergeCell ref="B107:AF107"/>
    <mergeCell ref="B108:AF108"/>
    <mergeCell ref="B109:AF109"/>
    <mergeCell ref="B76:AF76"/>
    <mergeCell ref="A77:A94"/>
    <mergeCell ref="B77:AF77"/>
    <mergeCell ref="B78:AF78"/>
    <mergeCell ref="B79:AF79"/>
    <mergeCell ref="B80:AF80"/>
    <mergeCell ref="A39:A56"/>
    <mergeCell ref="B39:AF39"/>
    <mergeCell ref="B40:AF40"/>
    <mergeCell ref="B41:AF41"/>
    <mergeCell ref="B42:AF42"/>
    <mergeCell ref="A57:A76"/>
    <mergeCell ref="B57:AF57"/>
    <mergeCell ref="B58:AF58"/>
    <mergeCell ref="B59:AF59"/>
    <mergeCell ref="B60:AF60"/>
    <mergeCell ref="A1:A2"/>
    <mergeCell ref="B1:AF1"/>
    <mergeCell ref="B2:AF2"/>
    <mergeCell ref="A3:A38"/>
    <mergeCell ref="B3:AF3"/>
    <mergeCell ref="B4:AF4"/>
    <mergeCell ref="C172:D172"/>
    <mergeCell ref="E172:H172"/>
    <mergeCell ref="I172:J172"/>
    <mergeCell ref="K172:L172"/>
    <mergeCell ref="M172:N172"/>
    <mergeCell ref="O172:R172"/>
    <mergeCell ref="C170:D170"/>
    <mergeCell ref="E170:H170"/>
    <mergeCell ref="I170:J170"/>
    <mergeCell ref="K170:L170"/>
    <mergeCell ref="M170:N170"/>
    <mergeCell ref="O170:R170"/>
    <mergeCell ref="C167:D167"/>
    <mergeCell ref="E167:H167"/>
    <mergeCell ref="I167:J167"/>
    <mergeCell ref="K167:L167"/>
    <mergeCell ref="M167:N167"/>
    <mergeCell ref="O167:R167"/>
    <mergeCell ref="C161:D161"/>
    <mergeCell ref="E161:H161"/>
    <mergeCell ref="I161:J161"/>
    <mergeCell ref="K161:L161"/>
    <mergeCell ref="M161:N161"/>
    <mergeCell ref="O161:R161"/>
    <mergeCell ref="C158:D158"/>
    <mergeCell ref="E158:H158"/>
    <mergeCell ref="I158:J158"/>
    <mergeCell ref="K158:L158"/>
    <mergeCell ref="M158:N158"/>
    <mergeCell ref="O158:R158"/>
    <mergeCell ref="C156:D156"/>
    <mergeCell ref="E156:H156"/>
    <mergeCell ref="I156:J156"/>
    <mergeCell ref="K156:L156"/>
    <mergeCell ref="M156:N156"/>
    <mergeCell ref="O156:R156"/>
    <mergeCell ref="O144:O145"/>
    <mergeCell ref="P144:Q144"/>
    <mergeCell ref="P145:Q145"/>
    <mergeCell ref="R144:R145"/>
    <mergeCell ref="C154:D154"/>
    <mergeCell ref="E154:H154"/>
    <mergeCell ref="I154:J154"/>
    <mergeCell ref="K154:L154"/>
    <mergeCell ref="M154:N154"/>
    <mergeCell ref="O154:R154"/>
    <mergeCell ref="I144:I145"/>
    <mergeCell ref="J144:J145"/>
    <mergeCell ref="K144:K145"/>
    <mergeCell ref="L144:L145"/>
    <mergeCell ref="M144:M145"/>
    <mergeCell ref="N144:N145"/>
    <mergeCell ref="C144:C145"/>
    <mergeCell ref="D144:D145"/>
    <mergeCell ref="E144:E145"/>
    <mergeCell ref="F144:G144"/>
    <mergeCell ref="F145:G145"/>
    <mergeCell ref="H144:H145"/>
    <mergeCell ref="R102:S102"/>
    <mergeCell ref="V102:W102"/>
    <mergeCell ref="Z102:AA102"/>
    <mergeCell ref="F114:K114"/>
    <mergeCell ref="N114:S114"/>
    <mergeCell ref="F115:G115"/>
    <mergeCell ref="J115:K115"/>
    <mergeCell ref="N115:O115"/>
    <mergeCell ref="R115:S115"/>
    <mergeCell ref="B110:AF110"/>
    <mergeCell ref="V100:AA100"/>
    <mergeCell ref="D101:D102"/>
    <mergeCell ref="F101:G101"/>
    <mergeCell ref="F102:G102"/>
    <mergeCell ref="H101:H102"/>
    <mergeCell ref="J101:S101"/>
    <mergeCell ref="V101:W101"/>
    <mergeCell ref="Z101:AA101"/>
    <mergeCell ref="J102:K102"/>
    <mergeCell ref="N102:O102"/>
    <mergeCell ref="C91:D91"/>
    <mergeCell ref="E91:H91"/>
    <mergeCell ref="I91:L91"/>
    <mergeCell ref="M91:P91"/>
    <mergeCell ref="Q91:T91"/>
    <mergeCell ref="F100:G100"/>
    <mergeCell ref="J100:S100"/>
    <mergeCell ref="F82:S82"/>
    <mergeCell ref="F83:K83"/>
    <mergeCell ref="N83:S83"/>
    <mergeCell ref="F84:G84"/>
    <mergeCell ref="J84:K84"/>
    <mergeCell ref="N84:O84"/>
    <mergeCell ref="R84:S84"/>
    <mergeCell ref="AB63:AB65"/>
    <mergeCell ref="AC63:AC65"/>
    <mergeCell ref="AD63:AE63"/>
    <mergeCell ref="AD64:AE64"/>
    <mergeCell ref="AD65:AE65"/>
    <mergeCell ref="AF63:AF65"/>
    <mergeCell ref="T63:T65"/>
    <mergeCell ref="U63:U65"/>
    <mergeCell ref="V63:W65"/>
    <mergeCell ref="X63:X65"/>
    <mergeCell ref="Y63:Y65"/>
    <mergeCell ref="Z63:AA65"/>
    <mergeCell ref="N63:O63"/>
    <mergeCell ref="N64:O64"/>
    <mergeCell ref="N65:O65"/>
    <mergeCell ref="P63:P65"/>
    <mergeCell ref="Q63:Q65"/>
    <mergeCell ref="R63:S63"/>
    <mergeCell ref="R64:S64"/>
    <mergeCell ref="R65:S65"/>
    <mergeCell ref="I63:I65"/>
    <mergeCell ref="J63:K63"/>
    <mergeCell ref="J64:K64"/>
    <mergeCell ref="J65:K65"/>
    <mergeCell ref="L63:L65"/>
    <mergeCell ref="M63:M65"/>
    <mergeCell ref="Z62:AA62"/>
    <mergeCell ref="AD62:AE62"/>
    <mergeCell ref="B63:B65"/>
    <mergeCell ref="C63:C65"/>
    <mergeCell ref="D63:D65"/>
    <mergeCell ref="E63:E65"/>
    <mergeCell ref="F63:G63"/>
    <mergeCell ref="F64:G64"/>
    <mergeCell ref="F65:G65"/>
    <mergeCell ref="H63:H65"/>
    <mergeCell ref="C53:D53"/>
    <mergeCell ref="E53:H53"/>
    <mergeCell ref="I53:L53"/>
    <mergeCell ref="M53:P53"/>
    <mergeCell ref="Q53:T53"/>
    <mergeCell ref="F62:W62"/>
    <mergeCell ref="F44:G44"/>
    <mergeCell ref="J44:S44"/>
    <mergeCell ref="F45:G45"/>
    <mergeCell ref="J45:K45"/>
    <mergeCell ref="N45:O45"/>
    <mergeCell ref="R45:S45"/>
    <mergeCell ref="P7:P8"/>
    <mergeCell ref="Q7:Q8"/>
    <mergeCell ref="R7:S7"/>
    <mergeCell ref="R8:S8"/>
    <mergeCell ref="T7:T8"/>
    <mergeCell ref="C28:D28"/>
    <mergeCell ref="E28:H28"/>
    <mergeCell ref="I28:L28"/>
    <mergeCell ref="M28:P28"/>
    <mergeCell ref="Q28:T28"/>
    <mergeCell ref="J7:K7"/>
    <mergeCell ref="J8:K8"/>
    <mergeCell ref="L7:L8"/>
    <mergeCell ref="M7:M8"/>
    <mergeCell ref="N7:O7"/>
    <mergeCell ref="N8:O8"/>
    <mergeCell ref="F6:K6"/>
    <mergeCell ref="N6:S6"/>
    <mergeCell ref="B7:B8"/>
    <mergeCell ref="C7:C8"/>
    <mergeCell ref="D7:D8"/>
    <mergeCell ref="E7:E8"/>
    <mergeCell ref="F7:G7"/>
    <mergeCell ref="F8:G8"/>
    <mergeCell ref="H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9"/>
  <sheetViews>
    <sheetView showGridLines="0" workbookViewId="0"/>
  </sheetViews>
  <sheetFormatPr defaultRowHeight="15" x14ac:dyDescent="0.25"/>
  <cols>
    <col min="1" max="2" width="36.5703125" bestFit="1" customWidth="1"/>
    <col min="3" max="4" width="10.5703125" customWidth="1"/>
    <col min="5" max="5" width="2.140625" customWidth="1"/>
    <col min="6" max="6" width="2.85546875" customWidth="1"/>
    <col min="7" max="7" width="16.140625" customWidth="1"/>
    <col min="8" max="8" width="2.5703125" customWidth="1"/>
    <col min="9" max="9" width="7.5703125" customWidth="1"/>
    <col min="10" max="10" width="3" customWidth="1"/>
    <col min="11" max="11" width="16.5703125" customWidth="1"/>
    <col min="12" max="12" width="2.5703125" customWidth="1"/>
    <col min="13" max="13" width="7.5703125" customWidth="1"/>
    <col min="14" max="14" width="2.5703125" customWidth="1"/>
    <col min="15" max="15" width="14.140625" customWidth="1"/>
    <col min="16" max="16" width="2.5703125" customWidth="1"/>
    <col min="17" max="17" width="7.5703125" customWidth="1"/>
    <col min="18" max="18" width="2.85546875" customWidth="1"/>
    <col min="19" max="19" width="11.28515625" customWidth="1"/>
    <col min="20" max="20" width="2.5703125" customWidth="1"/>
    <col min="21" max="21" width="7.5703125" customWidth="1"/>
    <col min="22" max="22" width="2.7109375" customWidth="1"/>
    <col min="23" max="23" width="10.7109375" customWidth="1"/>
    <col min="24" max="24" width="2.140625" customWidth="1"/>
  </cols>
  <sheetData>
    <row r="1" spans="1:24" ht="15" customHeight="1" x14ac:dyDescent="0.25">
      <c r="A1" s="7" t="s">
        <v>18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0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901</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6" t="s">
        <v>1902</v>
      </c>
      <c r="C5" s="46"/>
      <c r="D5" s="46"/>
      <c r="E5" s="46"/>
      <c r="F5" s="46"/>
      <c r="G5" s="46"/>
      <c r="H5" s="46"/>
      <c r="I5" s="46"/>
      <c r="J5" s="46"/>
      <c r="K5" s="46"/>
      <c r="L5" s="46"/>
      <c r="M5" s="46"/>
      <c r="N5" s="46"/>
      <c r="O5" s="46"/>
      <c r="P5" s="46"/>
      <c r="Q5" s="46"/>
      <c r="R5" s="46"/>
      <c r="S5" s="46"/>
      <c r="T5" s="46"/>
      <c r="U5" s="46"/>
      <c r="V5" s="46"/>
      <c r="W5" s="46"/>
      <c r="X5" s="46"/>
    </row>
    <row r="6" spans="1:24" ht="23.25" x14ac:dyDescent="0.35">
      <c r="A6" s="12"/>
      <c r="B6" s="127"/>
      <c r="C6" s="127"/>
      <c r="D6" s="127"/>
      <c r="E6" s="127"/>
      <c r="F6" s="127"/>
      <c r="G6" s="127"/>
      <c r="H6" s="127"/>
      <c r="I6" s="127"/>
      <c r="J6" s="127"/>
      <c r="K6" s="127"/>
      <c r="L6" s="127"/>
      <c r="M6" s="127"/>
      <c r="N6" s="127"/>
      <c r="O6" s="127"/>
      <c r="P6" s="127"/>
      <c r="Q6" s="127"/>
      <c r="R6" s="127"/>
      <c r="S6" s="127"/>
      <c r="T6" s="127"/>
      <c r="U6" s="127"/>
      <c r="V6" s="127"/>
      <c r="W6" s="127"/>
      <c r="X6" s="127"/>
    </row>
    <row r="7" spans="1:24" x14ac:dyDescent="0.25">
      <c r="A7" s="12"/>
      <c r="B7" s="15"/>
      <c r="C7" s="15"/>
      <c r="D7" s="15"/>
      <c r="E7" s="15"/>
      <c r="F7" s="15"/>
      <c r="G7" s="15"/>
      <c r="H7" s="15"/>
      <c r="I7" s="15"/>
      <c r="J7" s="15"/>
      <c r="K7" s="15"/>
      <c r="L7" s="15"/>
      <c r="M7" s="15"/>
      <c r="N7" s="15"/>
      <c r="O7" s="15"/>
      <c r="P7" s="15"/>
    </row>
    <row r="8" spans="1:24" x14ac:dyDescent="0.25">
      <c r="A8" s="12"/>
      <c r="B8" s="25" t="s">
        <v>493</v>
      </c>
      <c r="C8" s="121"/>
      <c r="D8" s="121"/>
      <c r="E8" s="121"/>
      <c r="F8" s="47" t="s">
        <v>850</v>
      </c>
      <c r="G8" s="47"/>
      <c r="H8" s="121"/>
      <c r="I8" s="121"/>
      <c r="J8" s="47" t="s">
        <v>400</v>
      </c>
      <c r="K8" s="47"/>
      <c r="L8" s="121"/>
      <c r="M8" s="121"/>
      <c r="N8" s="47" t="s">
        <v>116</v>
      </c>
      <c r="O8" s="47"/>
      <c r="P8" s="121"/>
    </row>
    <row r="9" spans="1:24" ht="15.75" thickBot="1" x14ac:dyDescent="0.3">
      <c r="A9" s="12"/>
      <c r="B9" s="56" t="s">
        <v>369</v>
      </c>
      <c r="C9" s="121"/>
      <c r="D9" s="121"/>
      <c r="E9" s="121"/>
      <c r="F9" s="48"/>
      <c r="G9" s="48"/>
      <c r="H9" s="121"/>
      <c r="I9" s="121"/>
      <c r="J9" s="48"/>
      <c r="K9" s="48"/>
      <c r="L9" s="121"/>
      <c r="M9" s="121"/>
      <c r="N9" s="48"/>
      <c r="O9" s="48"/>
      <c r="P9" s="121"/>
    </row>
    <row r="10" spans="1:24" x14ac:dyDescent="0.25">
      <c r="A10" s="12"/>
      <c r="B10" s="57" t="s">
        <v>851</v>
      </c>
      <c r="C10" s="115"/>
      <c r="D10" s="28"/>
      <c r="E10" s="115"/>
      <c r="F10" s="28"/>
      <c r="G10" s="28"/>
      <c r="H10" s="28"/>
      <c r="I10" s="115"/>
      <c r="J10" s="28"/>
      <c r="K10" s="28"/>
      <c r="L10" s="28"/>
      <c r="M10" s="115"/>
      <c r="N10" s="28"/>
      <c r="O10" s="28"/>
      <c r="P10" s="28"/>
    </row>
    <row r="11" spans="1:24" x14ac:dyDescent="0.25">
      <c r="A11" s="12"/>
      <c r="B11" s="29" t="s">
        <v>852</v>
      </c>
      <c r="C11" s="114"/>
      <c r="D11" s="15"/>
      <c r="E11" s="114"/>
      <c r="F11" s="15" t="s">
        <v>500</v>
      </c>
      <c r="G11" s="34" t="s">
        <v>584</v>
      </c>
      <c r="H11" s="18" t="s">
        <v>502</v>
      </c>
      <c r="I11" s="114"/>
      <c r="J11" s="18" t="s">
        <v>500</v>
      </c>
      <c r="K11" s="32" t="s">
        <v>709</v>
      </c>
      <c r="L11" s="18" t="s">
        <v>502</v>
      </c>
      <c r="M11" s="114"/>
      <c r="N11" s="15" t="s">
        <v>500</v>
      </c>
      <c r="O11" s="34" t="s">
        <v>584</v>
      </c>
      <c r="P11" s="18" t="s">
        <v>502</v>
      </c>
    </row>
    <row r="12" spans="1:24" x14ac:dyDescent="0.25">
      <c r="A12" s="12"/>
      <c r="B12" s="35" t="s">
        <v>853</v>
      </c>
      <c r="C12" s="115"/>
      <c r="D12" s="28"/>
      <c r="E12" s="115"/>
      <c r="F12" s="28"/>
      <c r="G12" s="37" t="s">
        <v>585</v>
      </c>
      <c r="H12" s="38" t="s">
        <v>502</v>
      </c>
      <c r="I12" s="115"/>
      <c r="J12" s="38"/>
      <c r="K12" s="40" t="s">
        <v>709</v>
      </c>
      <c r="L12" s="38" t="s">
        <v>502</v>
      </c>
      <c r="M12" s="115"/>
      <c r="N12" s="28"/>
      <c r="O12" s="37" t="s">
        <v>585</v>
      </c>
      <c r="P12" s="38" t="s">
        <v>502</v>
      </c>
    </row>
    <row r="13" spans="1:24" x14ac:dyDescent="0.25">
      <c r="A13" s="12"/>
      <c r="B13" s="29" t="s">
        <v>854</v>
      </c>
      <c r="C13" s="114"/>
      <c r="D13" s="15"/>
      <c r="E13" s="114"/>
      <c r="F13" s="15"/>
      <c r="G13" s="34" t="s">
        <v>505</v>
      </c>
      <c r="H13" s="18" t="s">
        <v>502</v>
      </c>
      <c r="I13" s="114"/>
      <c r="J13" s="18"/>
      <c r="K13" s="32" t="s">
        <v>709</v>
      </c>
      <c r="L13" s="18" t="s">
        <v>502</v>
      </c>
      <c r="M13" s="114"/>
      <c r="N13" s="15"/>
      <c r="O13" s="34" t="s">
        <v>505</v>
      </c>
      <c r="P13" s="18" t="s">
        <v>502</v>
      </c>
    </row>
    <row r="14" spans="1:24" ht="15.75" thickBot="1" x14ac:dyDescent="0.3">
      <c r="A14" s="12"/>
      <c r="B14" s="57" t="s">
        <v>855</v>
      </c>
      <c r="C14" s="115"/>
      <c r="D14" s="28"/>
      <c r="E14" s="115"/>
      <c r="F14" s="38"/>
      <c r="G14" s="40" t="s">
        <v>709</v>
      </c>
      <c r="H14" s="38" t="s">
        <v>502</v>
      </c>
      <c r="I14" s="115"/>
      <c r="J14" s="28"/>
      <c r="K14" s="37" t="s">
        <v>509</v>
      </c>
      <c r="L14" s="38" t="s">
        <v>502</v>
      </c>
      <c r="M14" s="115"/>
      <c r="N14" s="28"/>
      <c r="O14" s="37" t="s">
        <v>509</v>
      </c>
      <c r="P14" s="38" t="s">
        <v>502</v>
      </c>
    </row>
    <row r="15" spans="1:24" x14ac:dyDescent="0.25">
      <c r="A15" s="12"/>
      <c r="B15" s="41"/>
      <c r="C15" s="41"/>
      <c r="D15" s="41"/>
      <c r="E15" s="41"/>
      <c r="F15" s="118"/>
      <c r="G15" s="118"/>
      <c r="H15" s="41"/>
      <c r="I15" s="41"/>
      <c r="J15" s="118"/>
      <c r="K15" s="118"/>
      <c r="L15" s="41"/>
      <c r="M15" s="41"/>
      <c r="N15" s="118"/>
      <c r="O15" s="118"/>
      <c r="P15" s="41"/>
    </row>
    <row r="16" spans="1:24" ht="15.75" thickBot="1" x14ac:dyDescent="0.3">
      <c r="A16" s="12"/>
      <c r="B16" s="45" t="s">
        <v>856</v>
      </c>
      <c r="C16" s="114"/>
      <c r="D16" s="15"/>
      <c r="E16" s="114"/>
      <c r="F16" s="15" t="s">
        <v>500</v>
      </c>
      <c r="G16" s="34" t="s">
        <v>1903</v>
      </c>
      <c r="H16" s="18" t="s">
        <v>502</v>
      </c>
      <c r="I16" s="114"/>
      <c r="J16" s="15" t="s">
        <v>500</v>
      </c>
      <c r="K16" s="34" t="s">
        <v>1904</v>
      </c>
      <c r="L16" s="18" t="s">
        <v>502</v>
      </c>
      <c r="M16" s="114"/>
      <c r="N16" s="15" t="s">
        <v>500</v>
      </c>
      <c r="O16" s="34" t="s">
        <v>1905</v>
      </c>
      <c r="P16" s="18" t="s">
        <v>502</v>
      </c>
    </row>
    <row r="17" spans="1:24" ht="15.75" thickTop="1" x14ac:dyDescent="0.25">
      <c r="A17" s="12"/>
      <c r="B17" s="41"/>
      <c r="C17" s="41"/>
      <c r="D17" s="41"/>
      <c r="E17" s="41"/>
      <c r="F17" s="119"/>
      <c r="G17" s="119"/>
      <c r="H17" s="41"/>
      <c r="I17" s="41"/>
      <c r="J17" s="119"/>
      <c r="K17" s="119"/>
      <c r="L17" s="41"/>
      <c r="M17" s="41"/>
      <c r="N17" s="119"/>
      <c r="O17" s="119"/>
      <c r="P17" s="41"/>
    </row>
    <row r="18" spans="1:24" ht="15.75" x14ac:dyDescent="0.25">
      <c r="A18" s="12"/>
      <c r="B18" s="123"/>
      <c r="C18" s="123"/>
      <c r="D18" s="123"/>
      <c r="E18" s="123"/>
      <c r="F18" s="123"/>
      <c r="G18" s="123"/>
      <c r="H18" s="123"/>
      <c r="I18" s="123"/>
      <c r="J18" s="123"/>
      <c r="K18" s="123"/>
      <c r="L18" s="123"/>
      <c r="M18" s="123"/>
      <c r="N18" s="123"/>
      <c r="O18" s="123"/>
      <c r="P18" s="123"/>
      <c r="Q18" s="123"/>
      <c r="R18" s="123"/>
      <c r="S18" s="123"/>
      <c r="T18" s="123"/>
      <c r="U18" s="123"/>
      <c r="V18" s="123"/>
      <c r="W18" s="123"/>
      <c r="X18" s="123"/>
    </row>
    <row r="19" spans="1:24" x14ac:dyDescent="0.25">
      <c r="A19" s="12"/>
      <c r="B19" s="15"/>
      <c r="C19" s="15"/>
      <c r="D19" s="15"/>
      <c r="E19" s="15"/>
      <c r="F19" s="15"/>
      <c r="G19" s="15"/>
      <c r="H19" s="15"/>
      <c r="I19" s="15"/>
      <c r="J19" s="15"/>
      <c r="K19" s="15"/>
      <c r="L19" s="15"/>
      <c r="M19" s="15"/>
      <c r="N19" s="15"/>
      <c r="O19" s="15"/>
      <c r="P19" s="15"/>
    </row>
    <row r="20" spans="1:24" x14ac:dyDescent="0.25">
      <c r="A20" s="12"/>
      <c r="B20" s="25" t="s">
        <v>494</v>
      </c>
      <c r="C20" s="121"/>
      <c r="D20" s="121"/>
      <c r="E20" s="121"/>
      <c r="F20" s="47" t="s">
        <v>850</v>
      </c>
      <c r="G20" s="47"/>
      <c r="H20" s="121"/>
      <c r="I20" s="121"/>
      <c r="J20" s="47" t="s">
        <v>400</v>
      </c>
      <c r="K20" s="47"/>
      <c r="L20" s="121"/>
      <c r="M20" s="121"/>
      <c r="N20" s="47" t="s">
        <v>116</v>
      </c>
      <c r="O20" s="47"/>
      <c r="P20" s="121"/>
    </row>
    <row r="21" spans="1:24" ht="15.75" thickBot="1" x14ac:dyDescent="0.3">
      <c r="A21" s="12"/>
      <c r="B21" s="56" t="s">
        <v>369</v>
      </c>
      <c r="C21" s="121"/>
      <c r="D21" s="121"/>
      <c r="E21" s="121"/>
      <c r="F21" s="48"/>
      <c r="G21" s="48"/>
      <c r="H21" s="121"/>
      <c r="I21" s="121"/>
      <c r="J21" s="48"/>
      <c r="K21" s="48"/>
      <c r="L21" s="121"/>
      <c r="M21" s="121"/>
      <c r="N21" s="48"/>
      <c r="O21" s="48"/>
      <c r="P21" s="121"/>
    </row>
    <row r="22" spans="1:24" x14ac:dyDescent="0.25">
      <c r="A22" s="12"/>
      <c r="B22" s="57" t="s">
        <v>851</v>
      </c>
      <c r="C22" s="115"/>
      <c r="D22" s="28"/>
      <c r="E22" s="115"/>
      <c r="F22" s="28"/>
      <c r="G22" s="28"/>
      <c r="H22" s="28"/>
      <c r="I22" s="115"/>
      <c r="J22" s="28"/>
      <c r="K22" s="28"/>
      <c r="L22" s="28"/>
      <c r="M22" s="115"/>
      <c r="N22" s="28"/>
      <c r="O22" s="28"/>
      <c r="P22" s="28"/>
    </row>
    <row r="23" spans="1:24" x14ac:dyDescent="0.25">
      <c r="A23" s="12"/>
      <c r="B23" s="29" t="s">
        <v>852</v>
      </c>
      <c r="C23" s="114"/>
      <c r="D23" s="15"/>
      <c r="E23" s="114"/>
      <c r="F23" s="15" t="s">
        <v>500</v>
      </c>
      <c r="G23" s="34" t="s">
        <v>1906</v>
      </c>
      <c r="H23" s="18" t="s">
        <v>502</v>
      </c>
      <c r="I23" s="114"/>
      <c r="J23" s="18" t="s">
        <v>500</v>
      </c>
      <c r="K23" s="32" t="s">
        <v>709</v>
      </c>
      <c r="L23" s="18" t="s">
        <v>502</v>
      </c>
      <c r="M23" s="114"/>
      <c r="N23" s="15" t="s">
        <v>500</v>
      </c>
      <c r="O23" s="34" t="s">
        <v>1906</v>
      </c>
      <c r="P23" s="18" t="s">
        <v>502</v>
      </c>
    </row>
    <row r="24" spans="1:24" x14ac:dyDescent="0.25">
      <c r="A24" s="12"/>
      <c r="B24" s="35" t="s">
        <v>853</v>
      </c>
      <c r="C24" s="115"/>
      <c r="D24" s="28"/>
      <c r="E24" s="115"/>
      <c r="F24" s="28"/>
      <c r="G24" s="37" t="s">
        <v>609</v>
      </c>
      <c r="H24" s="38" t="s">
        <v>502</v>
      </c>
      <c r="I24" s="115"/>
      <c r="J24" s="38"/>
      <c r="K24" s="40" t="s">
        <v>709</v>
      </c>
      <c r="L24" s="38" t="s">
        <v>502</v>
      </c>
      <c r="M24" s="115"/>
      <c r="N24" s="28"/>
      <c r="O24" s="37" t="s">
        <v>609</v>
      </c>
      <c r="P24" s="38" t="s">
        <v>502</v>
      </c>
    </row>
    <row r="25" spans="1:24" x14ac:dyDescent="0.25">
      <c r="A25" s="12"/>
      <c r="B25" s="29" t="s">
        <v>854</v>
      </c>
      <c r="C25" s="114"/>
      <c r="D25" s="15"/>
      <c r="E25" s="114"/>
      <c r="F25" s="15"/>
      <c r="G25" s="34" t="s">
        <v>507</v>
      </c>
      <c r="H25" s="18" t="s">
        <v>502</v>
      </c>
      <c r="I25" s="114"/>
      <c r="J25" s="18"/>
      <c r="K25" s="32" t="s">
        <v>709</v>
      </c>
      <c r="L25" s="18" t="s">
        <v>502</v>
      </c>
      <c r="M25" s="114"/>
      <c r="N25" s="15"/>
      <c r="O25" s="34" t="s">
        <v>507</v>
      </c>
      <c r="P25" s="18" t="s">
        <v>502</v>
      </c>
    </row>
    <row r="26" spans="1:24" ht="15.75" thickBot="1" x14ac:dyDescent="0.3">
      <c r="A26" s="12"/>
      <c r="B26" s="57" t="s">
        <v>855</v>
      </c>
      <c r="C26" s="115"/>
      <c r="D26" s="28"/>
      <c r="E26" s="115"/>
      <c r="F26" s="38"/>
      <c r="G26" s="40" t="s">
        <v>709</v>
      </c>
      <c r="H26" s="38" t="s">
        <v>502</v>
      </c>
      <c r="I26" s="115"/>
      <c r="J26" s="28"/>
      <c r="K26" s="37" t="s">
        <v>511</v>
      </c>
      <c r="L26" s="38" t="s">
        <v>502</v>
      </c>
      <c r="M26" s="115"/>
      <c r="N26" s="28"/>
      <c r="O26" s="37" t="s">
        <v>511</v>
      </c>
      <c r="P26" s="38" t="s">
        <v>502</v>
      </c>
    </row>
    <row r="27" spans="1:24" x14ac:dyDescent="0.25">
      <c r="A27" s="12"/>
      <c r="B27" s="41"/>
      <c r="C27" s="41"/>
      <c r="D27" s="41"/>
      <c r="E27" s="41"/>
      <c r="F27" s="118"/>
      <c r="G27" s="118"/>
      <c r="H27" s="41"/>
      <c r="I27" s="41"/>
      <c r="J27" s="118"/>
      <c r="K27" s="118"/>
      <c r="L27" s="41"/>
      <c r="M27" s="41"/>
      <c r="N27" s="118"/>
      <c r="O27" s="118"/>
      <c r="P27" s="41"/>
    </row>
    <row r="28" spans="1:24" ht="15.75" thickBot="1" x14ac:dyDescent="0.3">
      <c r="A28" s="12"/>
      <c r="B28" s="45" t="s">
        <v>856</v>
      </c>
      <c r="C28" s="114"/>
      <c r="D28" s="15"/>
      <c r="E28" s="114"/>
      <c r="F28" s="15" t="s">
        <v>500</v>
      </c>
      <c r="G28" s="34" t="s">
        <v>1907</v>
      </c>
      <c r="H28" s="18" t="s">
        <v>502</v>
      </c>
      <c r="I28" s="114"/>
      <c r="J28" s="15" t="s">
        <v>500</v>
      </c>
      <c r="K28" s="34" t="s">
        <v>1908</v>
      </c>
      <c r="L28" s="18" t="s">
        <v>502</v>
      </c>
      <c r="M28" s="114"/>
      <c r="N28" s="15" t="s">
        <v>500</v>
      </c>
      <c r="O28" s="34" t="s">
        <v>1909</v>
      </c>
      <c r="P28" s="18" t="s">
        <v>502</v>
      </c>
    </row>
    <row r="29" spans="1:24" ht="15.75" thickTop="1" x14ac:dyDescent="0.25">
      <c r="A29" s="12"/>
      <c r="B29" s="41"/>
      <c r="C29" s="41"/>
      <c r="D29" s="41"/>
      <c r="E29" s="41"/>
      <c r="F29" s="119"/>
      <c r="G29" s="119"/>
      <c r="H29" s="41"/>
      <c r="I29" s="41"/>
      <c r="J29" s="119"/>
      <c r="K29" s="119"/>
      <c r="L29" s="41"/>
      <c r="M29" s="41"/>
      <c r="N29" s="119"/>
      <c r="O29" s="119"/>
      <c r="P29" s="41"/>
    </row>
    <row r="30" spans="1:24" ht="15" customHeight="1" x14ac:dyDescent="0.25">
      <c r="A30" s="12" t="s">
        <v>1910</v>
      </c>
      <c r="B30" s="11" t="s">
        <v>6</v>
      </c>
      <c r="C30" s="11"/>
      <c r="D30" s="11"/>
      <c r="E30" s="11"/>
      <c r="F30" s="11"/>
      <c r="G30" s="11"/>
      <c r="H30" s="11"/>
      <c r="I30" s="11"/>
      <c r="J30" s="11"/>
      <c r="K30" s="11"/>
      <c r="L30" s="11"/>
      <c r="M30" s="11"/>
      <c r="N30" s="11"/>
      <c r="O30" s="11"/>
      <c r="P30" s="11"/>
      <c r="Q30" s="11"/>
      <c r="R30" s="11"/>
      <c r="S30" s="11"/>
      <c r="T30" s="11"/>
      <c r="U30" s="11"/>
      <c r="V30" s="11"/>
      <c r="W30" s="11"/>
      <c r="X30" s="11"/>
    </row>
    <row r="31" spans="1:24" x14ac:dyDescent="0.25">
      <c r="A31" s="12"/>
      <c r="B31" s="46" t="s">
        <v>1911</v>
      </c>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2"/>
      <c r="B32" s="124"/>
      <c r="C32" s="124"/>
      <c r="D32" s="124"/>
      <c r="E32" s="124"/>
      <c r="F32" s="124"/>
      <c r="G32" s="124"/>
      <c r="H32" s="124"/>
      <c r="I32" s="124"/>
      <c r="J32" s="124"/>
      <c r="K32" s="124"/>
      <c r="L32" s="124"/>
      <c r="M32" s="124"/>
      <c r="N32" s="124"/>
      <c r="O32" s="124"/>
      <c r="P32" s="124"/>
      <c r="Q32" s="124"/>
      <c r="R32" s="124"/>
      <c r="S32" s="124"/>
      <c r="T32" s="124"/>
      <c r="U32" s="124"/>
      <c r="V32" s="124"/>
      <c r="W32" s="124"/>
      <c r="X32" s="124"/>
    </row>
    <row r="33" spans="1:24" x14ac:dyDescent="0.25">
      <c r="A33" s="12"/>
      <c r="B33" s="15"/>
      <c r="C33" s="15"/>
      <c r="D33" s="15"/>
      <c r="E33" s="15"/>
      <c r="F33" s="15"/>
      <c r="G33" s="15"/>
      <c r="H33" s="15"/>
      <c r="I33" s="15"/>
      <c r="J33" s="15"/>
      <c r="K33" s="15"/>
      <c r="L33" s="15"/>
    </row>
    <row r="34" spans="1:24" ht="15.75" thickBot="1" x14ac:dyDescent="0.3">
      <c r="A34" s="12"/>
      <c r="B34" s="56" t="s">
        <v>369</v>
      </c>
      <c r="C34" s="114"/>
      <c r="D34" s="114"/>
      <c r="E34" s="114"/>
      <c r="F34" s="48" t="s">
        <v>1794</v>
      </c>
      <c r="G34" s="48"/>
      <c r="H34" s="114"/>
      <c r="I34" s="114"/>
      <c r="J34" s="48" t="s">
        <v>1795</v>
      </c>
      <c r="K34" s="48"/>
      <c r="L34" s="114"/>
    </row>
    <row r="35" spans="1:24" x14ac:dyDescent="0.25">
      <c r="A35" s="12"/>
      <c r="B35" s="57" t="s">
        <v>487</v>
      </c>
      <c r="C35" s="115"/>
      <c r="D35" s="28"/>
      <c r="E35" s="115"/>
      <c r="F35" s="28" t="s">
        <v>500</v>
      </c>
      <c r="G35" s="37" t="s">
        <v>1912</v>
      </c>
      <c r="H35" s="38" t="s">
        <v>502</v>
      </c>
      <c r="I35" s="115"/>
      <c r="J35" s="28" t="s">
        <v>500</v>
      </c>
      <c r="K35" s="37" t="s">
        <v>1913</v>
      </c>
      <c r="L35" s="38" t="s">
        <v>502</v>
      </c>
    </row>
    <row r="36" spans="1:24" ht="15.75" thickBot="1" x14ac:dyDescent="0.3">
      <c r="A36" s="12"/>
      <c r="B36" s="29" t="s">
        <v>864</v>
      </c>
      <c r="C36" s="114"/>
      <c r="D36" s="15"/>
      <c r="E36" s="114"/>
      <c r="F36" s="15"/>
      <c r="G36" s="34" t="s">
        <v>1914</v>
      </c>
      <c r="H36" s="18" t="s">
        <v>502</v>
      </c>
      <c r="I36" s="114"/>
      <c r="J36" s="15"/>
      <c r="K36" s="34" t="s">
        <v>1915</v>
      </c>
      <c r="L36" s="18" t="s">
        <v>502</v>
      </c>
    </row>
    <row r="37" spans="1:24" x14ac:dyDescent="0.25">
      <c r="A37" s="12"/>
      <c r="B37" s="41"/>
      <c r="C37" s="41"/>
      <c r="D37" s="41"/>
      <c r="E37" s="41"/>
      <c r="F37" s="118"/>
      <c r="G37" s="118"/>
      <c r="H37" s="41"/>
      <c r="I37" s="41"/>
      <c r="J37" s="118"/>
      <c r="K37" s="118"/>
      <c r="L37" s="41"/>
    </row>
    <row r="38" spans="1:24" x14ac:dyDescent="0.25">
      <c r="A38" s="12"/>
      <c r="B38" s="57" t="s">
        <v>865</v>
      </c>
      <c r="C38" s="115"/>
      <c r="D38" s="28"/>
      <c r="E38" s="115"/>
      <c r="F38" s="28"/>
      <c r="G38" s="37" t="s">
        <v>1916</v>
      </c>
      <c r="H38" s="38" t="s">
        <v>502</v>
      </c>
      <c r="I38" s="115"/>
      <c r="J38" s="28"/>
      <c r="K38" s="37" t="s">
        <v>1917</v>
      </c>
      <c r="L38" s="38" t="s">
        <v>502</v>
      </c>
    </row>
    <row r="39" spans="1:24" ht="15.75" thickBot="1" x14ac:dyDescent="0.3">
      <c r="A39" s="12"/>
      <c r="B39" s="29" t="s">
        <v>866</v>
      </c>
      <c r="C39" s="114"/>
      <c r="D39" s="15"/>
      <c r="E39" s="114"/>
      <c r="F39" s="15"/>
      <c r="G39" s="34" t="s">
        <v>1918</v>
      </c>
      <c r="H39" s="18" t="s">
        <v>502</v>
      </c>
      <c r="I39" s="114"/>
      <c r="J39" s="15"/>
      <c r="K39" s="34" t="s">
        <v>1919</v>
      </c>
      <c r="L39" s="18" t="s">
        <v>502</v>
      </c>
    </row>
    <row r="40" spans="1:24" x14ac:dyDescent="0.25">
      <c r="A40" s="12"/>
      <c r="B40" s="41"/>
      <c r="C40" s="41"/>
      <c r="D40" s="41"/>
      <c r="E40" s="41"/>
      <c r="F40" s="118"/>
      <c r="G40" s="118"/>
      <c r="H40" s="41"/>
      <c r="I40" s="41"/>
      <c r="J40" s="118"/>
      <c r="K40" s="118"/>
      <c r="L40" s="41"/>
    </row>
    <row r="41" spans="1:24" ht="15.75" thickBot="1" x14ac:dyDescent="0.3">
      <c r="A41" s="12"/>
      <c r="B41" s="27" t="s">
        <v>867</v>
      </c>
      <c r="C41" s="115"/>
      <c r="D41" s="28"/>
      <c r="E41" s="115"/>
      <c r="F41" s="28" t="s">
        <v>500</v>
      </c>
      <c r="G41" s="37" t="s">
        <v>509</v>
      </c>
      <c r="H41" s="38" t="s">
        <v>502</v>
      </c>
      <c r="I41" s="115"/>
      <c r="J41" s="28" t="s">
        <v>500</v>
      </c>
      <c r="K41" s="37" t="s">
        <v>511</v>
      </c>
      <c r="L41" s="38" t="s">
        <v>502</v>
      </c>
    </row>
    <row r="42" spans="1:24" ht="15.75" thickTop="1" x14ac:dyDescent="0.25">
      <c r="A42" s="12"/>
      <c r="B42" s="41"/>
      <c r="C42" s="41"/>
      <c r="D42" s="41"/>
      <c r="E42" s="41"/>
      <c r="F42" s="119"/>
      <c r="G42" s="119"/>
      <c r="H42" s="41"/>
      <c r="I42" s="41"/>
      <c r="J42" s="119"/>
      <c r="K42" s="119"/>
      <c r="L42" s="41"/>
    </row>
    <row r="43" spans="1:24" ht="15" customHeight="1" x14ac:dyDescent="0.25">
      <c r="A43" s="12" t="s">
        <v>1920</v>
      </c>
      <c r="B43" s="11" t="s">
        <v>6</v>
      </c>
      <c r="C43" s="11"/>
      <c r="D43" s="11"/>
      <c r="E43" s="11"/>
      <c r="F43" s="11"/>
      <c r="G43" s="11"/>
      <c r="H43" s="11"/>
      <c r="I43" s="11"/>
      <c r="J43" s="11"/>
      <c r="K43" s="11"/>
      <c r="L43" s="11"/>
      <c r="M43" s="11"/>
      <c r="N43" s="11"/>
      <c r="O43" s="11"/>
      <c r="P43" s="11"/>
      <c r="Q43" s="11"/>
      <c r="R43" s="11"/>
      <c r="S43" s="11"/>
      <c r="T43" s="11"/>
      <c r="U43" s="11"/>
      <c r="V43" s="11"/>
      <c r="W43" s="11"/>
      <c r="X43" s="11"/>
    </row>
    <row r="44" spans="1:24" x14ac:dyDescent="0.25">
      <c r="A44" s="12"/>
      <c r="B44" s="46" t="s">
        <v>1921</v>
      </c>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2"/>
      <c r="B45" s="124"/>
      <c r="C45" s="124"/>
      <c r="D45" s="124"/>
      <c r="E45" s="124"/>
      <c r="F45" s="124"/>
      <c r="G45" s="124"/>
      <c r="H45" s="124"/>
      <c r="I45" s="124"/>
      <c r="J45" s="124"/>
      <c r="K45" s="124"/>
      <c r="L45" s="124"/>
      <c r="M45" s="124"/>
      <c r="N45" s="124"/>
      <c r="O45" s="124"/>
      <c r="P45" s="124"/>
      <c r="Q45" s="124"/>
      <c r="R45" s="124"/>
      <c r="S45" s="124"/>
      <c r="T45" s="124"/>
      <c r="U45" s="124"/>
      <c r="V45" s="124"/>
      <c r="W45" s="124"/>
      <c r="X45" s="124"/>
    </row>
    <row r="46" spans="1:24" x14ac:dyDescent="0.25">
      <c r="A46" s="12"/>
      <c r="B46" s="15"/>
      <c r="C46" s="15"/>
      <c r="D46" s="15"/>
      <c r="E46" s="15"/>
      <c r="F46" s="15"/>
      <c r="G46" s="15"/>
      <c r="H46" s="15"/>
      <c r="I46" s="15"/>
      <c r="J46" s="15"/>
      <c r="K46" s="15"/>
      <c r="L46" s="15"/>
    </row>
    <row r="47" spans="1:24" ht="15.75" thickBot="1" x14ac:dyDescent="0.3">
      <c r="A47" s="12"/>
      <c r="B47" s="56" t="s">
        <v>369</v>
      </c>
      <c r="C47" s="114"/>
      <c r="D47" s="114"/>
      <c r="E47" s="114"/>
      <c r="F47" s="48" t="s">
        <v>1794</v>
      </c>
      <c r="G47" s="48"/>
      <c r="H47" s="114"/>
      <c r="I47" s="114"/>
      <c r="J47" s="48" t="s">
        <v>1795</v>
      </c>
      <c r="K47" s="48"/>
      <c r="L47" s="114"/>
    </row>
    <row r="48" spans="1:24" x14ac:dyDescent="0.25">
      <c r="A48" s="12"/>
      <c r="B48" s="57" t="s">
        <v>873</v>
      </c>
      <c r="C48" s="115"/>
      <c r="D48" s="28"/>
      <c r="E48" s="115"/>
      <c r="F48" s="28" t="s">
        <v>500</v>
      </c>
      <c r="G48" s="37" t="s">
        <v>1922</v>
      </c>
      <c r="H48" s="38" t="s">
        <v>502</v>
      </c>
      <c r="I48" s="115"/>
      <c r="J48" s="28" t="s">
        <v>500</v>
      </c>
      <c r="K48" s="37" t="s">
        <v>1923</v>
      </c>
      <c r="L48" s="38" t="s">
        <v>502</v>
      </c>
    </row>
    <row r="49" spans="1:24" x14ac:dyDescent="0.25">
      <c r="A49" s="12"/>
      <c r="B49" s="58">
        <v>2004</v>
      </c>
      <c r="C49" s="114"/>
      <c r="D49" s="15"/>
      <c r="E49" s="114"/>
      <c r="F49" s="15"/>
      <c r="G49" s="34" t="s">
        <v>1924</v>
      </c>
      <c r="H49" s="18" t="s">
        <v>502</v>
      </c>
      <c r="I49" s="114"/>
      <c r="J49" s="15"/>
      <c r="K49" s="34" t="s">
        <v>1925</v>
      </c>
      <c r="L49" s="18" t="s">
        <v>502</v>
      </c>
    </row>
    <row r="50" spans="1:24" x14ac:dyDescent="0.25">
      <c r="A50" s="12"/>
      <c r="B50" s="57">
        <v>2005</v>
      </c>
      <c r="C50" s="115"/>
      <c r="D50" s="28"/>
      <c r="E50" s="115"/>
      <c r="F50" s="28"/>
      <c r="G50" s="37" t="s">
        <v>1926</v>
      </c>
      <c r="H50" s="38" t="s">
        <v>502</v>
      </c>
      <c r="I50" s="115"/>
      <c r="J50" s="28"/>
      <c r="K50" s="37" t="s">
        <v>1927</v>
      </c>
      <c r="L50" s="38" t="s">
        <v>502</v>
      </c>
    </row>
    <row r="51" spans="1:24" x14ac:dyDescent="0.25">
      <c r="A51" s="12"/>
      <c r="B51" s="58">
        <v>2006</v>
      </c>
      <c r="C51" s="114"/>
      <c r="D51" s="15"/>
      <c r="E51" s="114"/>
      <c r="F51" s="15"/>
      <c r="G51" s="34" t="s">
        <v>1928</v>
      </c>
      <c r="H51" s="18" t="s">
        <v>502</v>
      </c>
      <c r="I51" s="114"/>
      <c r="J51" s="15"/>
      <c r="K51" s="34" t="s">
        <v>1929</v>
      </c>
      <c r="L51" s="18" t="s">
        <v>502</v>
      </c>
    </row>
    <row r="52" spans="1:24" x14ac:dyDescent="0.25">
      <c r="A52" s="12"/>
      <c r="B52" s="57">
        <v>2007</v>
      </c>
      <c r="C52" s="115"/>
      <c r="D52" s="28"/>
      <c r="E52" s="115"/>
      <c r="F52" s="38"/>
      <c r="G52" s="40" t="s">
        <v>709</v>
      </c>
      <c r="H52" s="38" t="s">
        <v>502</v>
      </c>
      <c r="I52" s="115"/>
      <c r="J52" s="38"/>
      <c r="K52" s="40" t="s">
        <v>709</v>
      </c>
      <c r="L52" s="38" t="s">
        <v>502</v>
      </c>
    </row>
    <row r="53" spans="1:24" x14ac:dyDescent="0.25">
      <c r="A53" s="12"/>
      <c r="B53" s="58">
        <v>2008</v>
      </c>
      <c r="C53" s="114"/>
      <c r="D53" s="15"/>
      <c r="E53" s="114"/>
      <c r="F53" s="18"/>
      <c r="G53" s="32" t="s">
        <v>709</v>
      </c>
      <c r="H53" s="18" t="s">
        <v>502</v>
      </c>
      <c r="I53" s="114"/>
      <c r="J53" s="18"/>
      <c r="K53" s="32" t="s">
        <v>709</v>
      </c>
      <c r="L53" s="18" t="s">
        <v>502</v>
      </c>
    </row>
    <row r="54" spans="1:24" x14ac:dyDescent="0.25">
      <c r="A54" s="12"/>
      <c r="B54" s="57">
        <v>2009</v>
      </c>
      <c r="C54" s="115"/>
      <c r="D54" s="28"/>
      <c r="E54" s="115"/>
      <c r="F54" s="28"/>
      <c r="G54" s="37" t="s">
        <v>1930</v>
      </c>
      <c r="H54" s="38" t="s">
        <v>502</v>
      </c>
      <c r="I54" s="115"/>
      <c r="J54" s="28"/>
      <c r="K54" s="37" t="s">
        <v>1931</v>
      </c>
      <c r="L54" s="38" t="s">
        <v>502</v>
      </c>
    </row>
    <row r="55" spans="1:24" x14ac:dyDescent="0.25">
      <c r="A55" s="12"/>
      <c r="B55" s="58">
        <v>2010</v>
      </c>
      <c r="C55" s="114"/>
      <c r="D55" s="15"/>
      <c r="E55" s="114"/>
      <c r="F55" s="15"/>
      <c r="G55" s="34" t="s">
        <v>1932</v>
      </c>
      <c r="H55" s="18" t="s">
        <v>502</v>
      </c>
      <c r="I55" s="114"/>
      <c r="J55" s="15"/>
      <c r="K55" s="34" t="s">
        <v>1933</v>
      </c>
      <c r="L55" s="18" t="s">
        <v>502</v>
      </c>
    </row>
    <row r="56" spans="1:24" ht="15.75" thickBot="1" x14ac:dyDescent="0.3">
      <c r="A56" s="12"/>
      <c r="B56" s="57">
        <v>2011</v>
      </c>
      <c r="C56" s="115"/>
      <c r="D56" s="28"/>
      <c r="E56" s="115"/>
      <c r="F56" s="28"/>
      <c r="G56" s="37" t="s">
        <v>1934</v>
      </c>
      <c r="H56" s="38" t="s">
        <v>502</v>
      </c>
      <c r="I56" s="115"/>
      <c r="J56" s="28"/>
      <c r="K56" s="37" t="s">
        <v>1935</v>
      </c>
      <c r="L56" s="38" t="s">
        <v>502</v>
      </c>
    </row>
    <row r="57" spans="1:24" x14ac:dyDescent="0.25">
      <c r="A57" s="12"/>
      <c r="B57" s="41"/>
      <c r="C57" s="41"/>
      <c r="D57" s="41"/>
      <c r="E57" s="41"/>
      <c r="F57" s="118"/>
      <c r="G57" s="118"/>
      <c r="H57" s="41"/>
      <c r="I57" s="41"/>
      <c r="J57" s="118"/>
      <c r="K57" s="118"/>
      <c r="L57" s="41"/>
    </row>
    <row r="58" spans="1:24" ht="15.75" thickBot="1" x14ac:dyDescent="0.3">
      <c r="A58" s="12"/>
      <c r="B58" s="45" t="s">
        <v>874</v>
      </c>
      <c r="C58" s="114"/>
      <c r="D58" s="15"/>
      <c r="E58" s="114"/>
      <c r="F58" s="15" t="s">
        <v>500</v>
      </c>
      <c r="G58" s="34" t="s">
        <v>1916</v>
      </c>
      <c r="H58" s="18" t="s">
        <v>502</v>
      </c>
      <c r="I58" s="114"/>
      <c r="J58" s="15" t="s">
        <v>500</v>
      </c>
      <c r="K58" s="34" t="s">
        <v>1917</v>
      </c>
      <c r="L58" s="18" t="s">
        <v>502</v>
      </c>
    </row>
    <row r="59" spans="1:24" ht="15.75" thickTop="1" x14ac:dyDescent="0.25">
      <c r="A59" s="12"/>
      <c r="B59" s="41"/>
      <c r="C59" s="41"/>
      <c r="D59" s="41"/>
      <c r="E59" s="41"/>
      <c r="F59" s="119"/>
      <c r="G59" s="119"/>
      <c r="H59" s="41"/>
      <c r="I59" s="41"/>
      <c r="J59" s="119"/>
      <c r="K59" s="119"/>
      <c r="L59" s="41"/>
    </row>
    <row r="60" spans="1:24" ht="15" customHeight="1" x14ac:dyDescent="0.25">
      <c r="A60" s="12" t="s">
        <v>1936</v>
      </c>
      <c r="B60" s="11" t="s">
        <v>6</v>
      </c>
      <c r="C60" s="11"/>
      <c r="D60" s="11"/>
      <c r="E60" s="11"/>
      <c r="F60" s="11"/>
      <c r="G60" s="11"/>
      <c r="H60" s="11"/>
      <c r="I60" s="11"/>
      <c r="J60" s="11"/>
      <c r="K60" s="11"/>
      <c r="L60" s="11"/>
      <c r="M60" s="11"/>
      <c r="N60" s="11"/>
      <c r="O60" s="11"/>
      <c r="P60" s="11"/>
      <c r="Q60" s="11"/>
      <c r="R60" s="11"/>
      <c r="S60" s="11"/>
      <c r="T60" s="11"/>
      <c r="U60" s="11"/>
      <c r="V60" s="11"/>
      <c r="W60" s="11"/>
      <c r="X60" s="11"/>
    </row>
    <row r="61" spans="1:24" x14ac:dyDescent="0.25">
      <c r="A61" s="12"/>
      <c r="B61" s="46" t="s">
        <v>1937</v>
      </c>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12"/>
      <c r="B62" s="124"/>
      <c r="C62" s="124"/>
      <c r="D62" s="124"/>
      <c r="E62" s="124"/>
      <c r="F62" s="124"/>
      <c r="G62" s="124"/>
      <c r="H62" s="124"/>
      <c r="I62" s="124"/>
      <c r="J62" s="124"/>
      <c r="K62" s="124"/>
      <c r="L62" s="124"/>
      <c r="M62" s="124"/>
      <c r="N62" s="124"/>
      <c r="O62" s="124"/>
      <c r="P62" s="124"/>
      <c r="Q62" s="124"/>
      <c r="R62" s="124"/>
      <c r="S62" s="124"/>
      <c r="T62" s="124"/>
      <c r="U62" s="124"/>
      <c r="V62" s="124"/>
      <c r="W62" s="124"/>
      <c r="X62" s="124"/>
    </row>
    <row r="63" spans="1:24" x14ac:dyDescent="0.25">
      <c r="A63" s="12"/>
      <c r="B63" s="15"/>
      <c r="C63" s="15"/>
      <c r="D63" s="15"/>
      <c r="E63" s="15"/>
      <c r="F63" s="15"/>
      <c r="G63" s="15"/>
      <c r="H63" s="15"/>
      <c r="I63" s="15"/>
      <c r="J63" s="15"/>
      <c r="K63" s="15"/>
      <c r="L63" s="15"/>
      <c r="M63" s="15"/>
      <c r="N63" s="15"/>
      <c r="O63" s="15"/>
      <c r="P63" s="15"/>
      <c r="Q63" s="15"/>
      <c r="R63" s="15"/>
      <c r="S63" s="15"/>
      <c r="T63" s="15"/>
      <c r="U63" s="15"/>
      <c r="V63" s="15"/>
    </row>
    <row r="64" spans="1:24" ht="15.75" thickBot="1" x14ac:dyDescent="0.3">
      <c r="A64" s="12"/>
      <c r="B64" s="114"/>
      <c r="C64" s="114"/>
      <c r="D64" s="114"/>
      <c r="E64" s="114"/>
      <c r="F64" s="114"/>
      <c r="G64" s="114"/>
      <c r="H64" s="48" t="s">
        <v>649</v>
      </c>
      <c r="I64" s="48"/>
      <c r="J64" s="48"/>
      <c r="K64" s="48"/>
      <c r="L64" s="48"/>
      <c r="M64" s="48"/>
      <c r="N64" s="114"/>
      <c r="O64" s="114"/>
      <c r="P64" s="48" t="s">
        <v>689</v>
      </c>
      <c r="Q64" s="48"/>
      <c r="R64" s="48"/>
      <c r="S64" s="48"/>
      <c r="T64" s="48"/>
      <c r="U64" s="48"/>
      <c r="V64" s="114"/>
    </row>
    <row r="65" spans="1:24" ht="15.75" thickBot="1" x14ac:dyDescent="0.3">
      <c r="A65" s="12"/>
      <c r="B65" s="56" t="s">
        <v>369</v>
      </c>
      <c r="C65" s="114"/>
      <c r="D65" s="114"/>
      <c r="E65" s="114"/>
      <c r="F65" s="114"/>
      <c r="G65" s="114"/>
      <c r="H65" s="61">
        <v>2014</v>
      </c>
      <c r="I65" s="61"/>
      <c r="J65" s="114"/>
      <c r="K65" s="114"/>
      <c r="L65" s="61">
        <v>2013</v>
      </c>
      <c r="M65" s="61"/>
      <c r="N65" s="114"/>
      <c r="O65" s="114"/>
      <c r="P65" s="61">
        <v>2014</v>
      </c>
      <c r="Q65" s="61"/>
      <c r="R65" s="114"/>
      <c r="S65" s="114"/>
      <c r="T65" s="61">
        <v>2013</v>
      </c>
      <c r="U65" s="61"/>
      <c r="V65" s="114"/>
    </row>
    <row r="66" spans="1:24" x14ac:dyDescent="0.25">
      <c r="A66" s="12"/>
      <c r="B66" s="57" t="s">
        <v>879</v>
      </c>
      <c r="C66" s="115"/>
      <c r="D66" s="28"/>
      <c r="E66" s="115"/>
      <c r="F66" s="28"/>
      <c r="G66" s="115"/>
      <c r="H66" s="28" t="s">
        <v>500</v>
      </c>
      <c r="I66" s="37" t="s">
        <v>1938</v>
      </c>
      <c r="J66" s="38" t="s">
        <v>502</v>
      </c>
      <c r="K66" s="115"/>
      <c r="L66" s="28" t="s">
        <v>500</v>
      </c>
      <c r="M66" s="37" t="s">
        <v>1939</v>
      </c>
      <c r="N66" s="38" t="s">
        <v>502</v>
      </c>
      <c r="O66" s="115"/>
      <c r="P66" s="28" t="s">
        <v>500</v>
      </c>
      <c r="Q66" s="37" t="s">
        <v>1940</v>
      </c>
      <c r="R66" s="38" t="s">
        <v>502</v>
      </c>
      <c r="S66" s="115"/>
      <c r="T66" s="28" t="s">
        <v>500</v>
      </c>
      <c r="U66" s="37" t="s">
        <v>1941</v>
      </c>
      <c r="V66" s="38" t="s">
        <v>502</v>
      </c>
    </row>
    <row r="67" spans="1:24" x14ac:dyDescent="0.25">
      <c r="A67" s="12"/>
      <c r="B67" s="58" t="s">
        <v>880</v>
      </c>
      <c r="C67" s="114"/>
      <c r="D67" s="15"/>
      <c r="E67" s="114"/>
      <c r="F67" s="15"/>
      <c r="G67" s="114"/>
      <c r="H67" s="15"/>
      <c r="I67" s="34" t="s">
        <v>1942</v>
      </c>
      <c r="J67" s="18" t="s">
        <v>502</v>
      </c>
      <c r="K67" s="114"/>
      <c r="L67" s="15"/>
      <c r="M67" s="34" t="s">
        <v>1943</v>
      </c>
      <c r="N67" s="18" t="s">
        <v>502</v>
      </c>
      <c r="O67" s="114"/>
      <c r="P67" s="15"/>
      <c r="Q67" s="34" t="s">
        <v>1944</v>
      </c>
      <c r="R67" s="18" t="s">
        <v>502</v>
      </c>
      <c r="S67" s="114"/>
      <c r="T67" s="15"/>
      <c r="U67" s="34" t="s">
        <v>1945</v>
      </c>
      <c r="V67" s="18" t="s">
        <v>502</v>
      </c>
    </row>
    <row r="68" spans="1:24" ht="26.25" thickBot="1" x14ac:dyDescent="0.3">
      <c r="A68" s="12"/>
      <c r="B68" s="57" t="s">
        <v>881</v>
      </c>
      <c r="C68" s="115"/>
      <c r="D68" s="28"/>
      <c r="E68" s="115"/>
      <c r="F68" s="28"/>
      <c r="G68" s="115"/>
      <c r="H68" s="28"/>
      <c r="I68" s="37" t="s">
        <v>1946</v>
      </c>
      <c r="J68" s="38" t="s">
        <v>502</v>
      </c>
      <c r="K68" s="115"/>
      <c r="L68" s="28"/>
      <c r="M68" s="37" t="s">
        <v>1947</v>
      </c>
      <c r="N68" s="38" t="s">
        <v>502</v>
      </c>
      <c r="O68" s="115"/>
      <c r="P68" s="28"/>
      <c r="Q68" s="37" t="s">
        <v>1948</v>
      </c>
      <c r="R68" s="38" t="s">
        <v>502</v>
      </c>
      <c r="S68" s="115"/>
      <c r="T68" s="28"/>
      <c r="U68" s="37" t="s">
        <v>1949</v>
      </c>
      <c r="V68" s="38" t="s">
        <v>502</v>
      </c>
    </row>
    <row r="69" spans="1:24" x14ac:dyDescent="0.25">
      <c r="A69" s="12"/>
      <c r="B69" s="41"/>
      <c r="C69" s="41"/>
      <c r="D69" s="41"/>
      <c r="E69" s="41"/>
      <c r="F69" s="41"/>
      <c r="G69" s="41"/>
      <c r="H69" s="118"/>
      <c r="I69" s="118"/>
      <c r="J69" s="41"/>
      <c r="K69" s="41"/>
      <c r="L69" s="118"/>
      <c r="M69" s="118"/>
      <c r="N69" s="41"/>
      <c r="O69" s="41"/>
      <c r="P69" s="118"/>
      <c r="Q69" s="118"/>
      <c r="R69" s="41"/>
      <c r="S69" s="41"/>
      <c r="T69" s="118"/>
      <c r="U69" s="118"/>
      <c r="V69" s="41"/>
    </row>
    <row r="70" spans="1:24" ht="15.75" thickBot="1" x14ac:dyDescent="0.3">
      <c r="A70" s="12"/>
      <c r="B70" s="45" t="s">
        <v>882</v>
      </c>
      <c r="C70" s="114"/>
      <c r="D70" s="15"/>
      <c r="E70" s="114"/>
      <c r="F70" s="15"/>
      <c r="G70" s="114"/>
      <c r="H70" s="15" t="s">
        <v>500</v>
      </c>
      <c r="I70" s="34" t="s">
        <v>1950</v>
      </c>
      <c r="J70" s="18" t="s">
        <v>502</v>
      </c>
      <c r="K70" s="114"/>
      <c r="L70" s="15" t="s">
        <v>500</v>
      </c>
      <c r="M70" s="34" t="s">
        <v>1951</v>
      </c>
      <c r="N70" s="18" t="s">
        <v>502</v>
      </c>
      <c r="O70" s="114"/>
      <c r="P70" s="15" t="s">
        <v>500</v>
      </c>
      <c r="Q70" s="34" t="s">
        <v>1950</v>
      </c>
      <c r="R70" s="18" t="s">
        <v>502</v>
      </c>
      <c r="S70" s="114"/>
      <c r="T70" s="15" t="s">
        <v>500</v>
      </c>
      <c r="U70" s="34" t="s">
        <v>1951</v>
      </c>
      <c r="V70" s="18" t="s">
        <v>502</v>
      </c>
    </row>
    <row r="71" spans="1:24" x14ac:dyDescent="0.25">
      <c r="A71" s="12"/>
      <c r="B71" s="41"/>
      <c r="C71" s="41"/>
      <c r="D71" s="41"/>
      <c r="E71" s="41"/>
      <c r="F71" s="41"/>
      <c r="G71" s="41"/>
      <c r="H71" s="118"/>
      <c r="I71" s="118"/>
      <c r="J71" s="41"/>
      <c r="K71" s="41"/>
      <c r="L71" s="118"/>
      <c r="M71" s="118"/>
      <c r="N71" s="41"/>
      <c r="O71" s="41"/>
      <c r="P71" s="118"/>
      <c r="Q71" s="118"/>
      <c r="R71" s="41"/>
      <c r="S71" s="41"/>
      <c r="T71" s="118"/>
      <c r="U71" s="118"/>
      <c r="V71" s="41"/>
    </row>
    <row r="72" spans="1:24" ht="15" customHeight="1" x14ac:dyDescent="0.25">
      <c r="A72" s="12" t="s">
        <v>1952</v>
      </c>
      <c r="B72" s="11" t="s">
        <v>6</v>
      </c>
      <c r="C72" s="11"/>
      <c r="D72" s="11"/>
      <c r="E72" s="11"/>
      <c r="F72" s="11"/>
      <c r="G72" s="11"/>
      <c r="H72" s="11"/>
      <c r="I72" s="11"/>
      <c r="J72" s="11"/>
      <c r="K72" s="11"/>
      <c r="L72" s="11"/>
      <c r="M72" s="11"/>
      <c r="N72" s="11"/>
      <c r="O72" s="11"/>
      <c r="P72" s="11"/>
      <c r="Q72" s="11"/>
      <c r="R72" s="11"/>
      <c r="S72" s="11"/>
      <c r="T72" s="11"/>
      <c r="U72" s="11"/>
      <c r="V72" s="11"/>
      <c r="W72" s="11"/>
      <c r="X72" s="11"/>
    </row>
    <row r="73" spans="1:24" x14ac:dyDescent="0.25">
      <c r="A73" s="12"/>
      <c r="B73" s="46" t="s">
        <v>1953</v>
      </c>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2"/>
      <c r="B74" s="78"/>
      <c r="C74" s="78"/>
      <c r="D74" s="78"/>
      <c r="E74" s="78"/>
      <c r="F74" s="78"/>
      <c r="G74" s="78"/>
      <c r="H74" s="78"/>
      <c r="I74" s="78"/>
      <c r="J74" s="78"/>
      <c r="K74" s="78"/>
      <c r="L74" s="78"/>
      <c r="M74" s="78"/>
      <c r="N74" s="78"/>
      <c r="O74" s="78"/>
      <c r="P74" s="78"/>
      <c r="Q74" s="78"/>
      <c r="R74" s="78"/>
      <c r="S74" s="78"/>
      <c r="T74" s="78"/>
      <c r="U74" s="78"/>
      <c r="V74" s="78"/>
      <c r="W74" s="78"/>
      <c r="X74" s="78"/>
    </row>
    <row r="75" spans="1:24" x14ac:dyDescent="0.25">
      <c r="A75" s="12"/>
      <c r="B75" s="15"/>
      <c r="C75" s="15"/>
      <c r="D75" s="15"/>
      <c r="E75" s="15"/>
      <c r="F75" s="15"/>
      <c r="G75" s="15"/>
      <c r="H75" s="15"/>
      <c r="I75" s="15"/>
      <c r="J75" s="15"/>
      <c r="K75" s="15"/>
      <c r="L75" s="15"/>
      <c r="M75" s="15"/>
      <c r="N75" s="15"/>
      <c r="O75" s="15"/>
      <c r="P75" s="15"/>
      <c r="Q75" s="15"/>
      <c r="R75" s="15"/>
      <c r="S75" s="15"/>
      <c r="T75" s="15"/>
    </row>
    <row r="76" spans="1:24" ht="15.75" thickBot="1" x14ac:dyDescent="0.3">
      <c r="A76" s="12"/>
      <c r="B76" s="114"/>
      <c r="C76" s="114"/>
      <c r="D76" s="114"/>
      <c r="E76" s="114"/>
      <c r="F76" s="48" t="s">
        <v>649</v>
      </c>
      <c r="G76" s="48"/>
      <c r="H76" s="48"/>
      <c r="I76" s="48"/>
      <c r="J76" s="48"/>
      <c r="K76" s="48"/>
      <c r="L76" s="114"/>
      <c r="M76" s="114"/>
      <c r="N76" s="48" t="s">
        <v>689</v>
      </c>
      <c r="O76" s="48"/>
      <c r="P76" s="48"/>
      <c r="Q76" s="48"/>
      <c r="R76" s="48"/>
      <c r="S76" s="48"/>
      <c r="T76" s="114"/>
    </row>
    <row r="77" spans="1:24" ht="15.75" thickBot="1" x14ac:dyDescent="0.3">
      <c r="A77" s="12"/>
      <c r="B77" s="56" t="s">
        <v>399</v>
      </c>
      <c r="C77" s="114"/>
      <c r="D77" s="114"/>
      <c r="E77" s="114"/>
      <c r="F77" s="61">
        <v>2014</v>
      </c>
      <c r="G77" s="61"/>
      <c r="H77" s="114"/>
      <c r="I77" s="114"/>
      <c r="J77" s="61">
        <v>2013</v>
      </c>
      <c r="K77" s="61"/>
      <c r="L77" s="114"/>
      <c r="M77" s="114"/>
      <c r="N77" s="61">
        <v>2014</v>
      </c>
      <c r="O77" s="61"/>
      <c r="P77" s="114"/>
      <c r="Q77" s="114"/>
      <c r="R77" s="61">
        <v>2013</v>
      </c>
      <c r="S77" s="61"/>
      <c r="T77" s="114"/>
    </row>
    <row r="78" spans="1:24" x14ac:dyDescent="0.25">
      <c r="A78" s="12"/>
      <c r="B78" s="27" t="s">
        <v>898</v>
      </c>
      <c r="C78" s="115"/>
      <c r="D78" s="28"/>
      <c r="E78" s="115"/>
      <c r="F78" s="28"/>
      <c r="G78" s="28"/>
      <c r="H78" s="28"/>
      <c r="I78" s="115"/>
      <c r="J78" s="28"/>
      <c r="K78" s="28"/>
      <c r="L78" s="28"/>
      <c r="M78" s="115"/>
      <c r="N78" s="28"/>
      <c r="O78" s="28"/>
      <c r="P78" s="28"/>
      <c r="Q78" s="115"/>
      <c r="R78" s="28"/>
      <c r="S78" s="28"/>
      <c r="T78" s="28"/>
    </row>
    <row r="79" spans="1:24" x14ac:dyDescent="0.25">
      <c r="A79" s="12"/>
      <c r="B79" s="58" t="s">
        <v>899</v>
      </c>
      <c r="C79" s="114"/>
      <c r="D79" s="15"/>
      <c r="E79" s="114"/>
      <c r="F79" s="15"/>
      <c r="G79" s="34" t="s">
        <v>1954</v>
      </c>
      <c r="H79" s="18" t="s">
        <v>502</v>
      </c>
      <c r="I79" s="114"/>
      <c r="J79" s="15"/>
      <c r="K79" s="34" t="s">
        <v>1955</v>
      </c>
      <c r="L79" s="18" t="s">
        <v>502</v>
      </c>
      <c r="M79" s="114"/>
      <c r="N79" s="15"/>
      <c r="O79" s="34" t="s">
        <v>1956</v>
      </c>
      <c r="P79" s="18" t="s">
        <v>502</v>
      </c>
      <c r="Q79" s="114"/>
      <c r="R79" s="15"/>
      <c r="S79" s="34" t="s">
        <v>1957</v>
      </c>
      <c r="T79" s="18" t="s">
        <v>502</v>
      </c>
    </row>
    <row r="80" spans="1:24" ht="25.5" x14ac:dyDescent="0.25">
      <c r="A80" s="12"/>
      <c r="B80" s="57" t="s">
        <v>900</v>
      </c>
      <c r="C80" s="115"/>
      <c r="D80" s="28"/>
      <c r="E80" s="115"/>
      <c r="F80" s="28" t="s">
        <v>500</v>
      </c>
      <c r="G80" s="37" t="s">
        <v>1338</v>
      </c>
      <c r="H80" s="38" t="s">
        <v>502</v>
      </c>
      <c r="I80" s="115"/>
      <c r="J80" s="28" t="s">
        <v>500</v>
      </c>
      <c r="K80" s="37" t="s">
        <v>1958</v>
      </c>
      <c r="L80" s="38" t="s">
        <v>502</v>
      </c>
      <c r="M80" s="115"/>
      <c r="N80" s="28" t="s">
        <v>500</v>
      </c>
      <c r="O80" s="37" t="s">
        <v>1959</v>
      </c>
      <c r="P80" s="38" t="s">
        <v>502</v>
      </c>
      <c r="Q80" s="115"/>
      <c r="R80" s="28" t="s">
        <v>500</v>
      </c>
      <c r="S80" s="37" t="s">
        <v>1960</v>
      </c>
      <c r="T80" s="38" t="s">
        <v>502</v>
      </c>
    </row>
    <row r="81" spans="1:24" ht="25.5" x14ac:dyDescent="0.25">
      <c r="A81" s="12"/>
      <c r="B81" s="58" t="s">
        <v>901</v>
      </c>
      <c r="C81" s="114"/>
      <c r="D81" s="15"/>
      <c r="E81" s="114"/>
      <c r="F81" s="15"/>
      <c r="G81" s="34" t="s">
        <v>1961</v>
      </c>
      <c r="H81" s="18" t="s">
        <v>502</v>
      </c>
      <c r="I81" s="114"/>
      <c r="J81" s="15"/>
      <c r="K81" s="34" t="s">
        <v>1962</v>
      </c>
      <c r="L81" s="18" t="s">
        <v>502</v>
      </c>
      <c r="M81" s="114"/>
      <c r="N81" s="15"/>
      <c r="O81" s="34" t="s">
        <v>1963</v>
      </c>
      <c r="P81" s="18" t="s">
        <v>502</v>
      </c>
      <c r="Q81" s="114"/>
      <c r="R81" s="15"/>
      <c r="S81" s="34" t="s">
        <v>1964</v>
      </c>
      <c r="T81" s="18" t="s">
        <v>502</v>
      </c>
    </row>
    <row r="82" spans="1:24" ht="25.5" x14ac:dyDescent="0.25">
      <c r="A82" s="12"/>
      <c r="B82" s="57" t="s">
        <v>902</v>
      </c>
      <c r="C82" s="115"/>
      <c r="D82" s="28"/>
      <c r="E82" s="115"/>
      <c r="F82" s="28"/>
      <c r="G82" s="37" t="s">
        <v>1965</v>
      </c>
      <c r="H82" s="38" t="s">
        <v>502</v>
      </c>
      <c r="I82" s="115"/>
      <c r="J82" s="28"/>
      <c r="K82" s="37" t="s">
        <v>1966</v>
      </c>
      <c r="L82" s="38" t="s">
        <v>502</v>
      </c>
      <c r="M82" s="115"/>
      <c r="N82" s="28"/>
      <c r="O82" s="37" t="s">
        <v>1967</v>
      </c>
      <c r="P82" s="38" t="s">
        <v>502</v>
      </c>
      <c r="Q82" s="115"/>
      <c r="R82" s="28"/>
      <c r="S82" s="37" t="s">
        <v>1968</v>
      </c>
      <c r="T82" s="38" t="s">
        <v>502</v>
      </c>
    </row>
    <row r="83" spans="1:24" x14ac:dyDescent="0.25">
      <c r="A83" s="12"/>
      <c r="B83" s="41"/>
      <c r="C83" s="51"/>
      <c r="D83" s="51"/>
      <c r="E83" s="51"/>
      <c r="F83" s="51"/>
      <c r="G83" s="51"/>
      <c r="H83" s="51"/>
      <c r="I83" s="51"/>
      <c r="J83" s="51"/>
      <c r="K83" s="51"/>
      <c r="L83" s="51"/>
      <c r="M83" s="51"/>
      <c r="N83" s="51"/>
      <c r="O83" s="51"/>
      <c r="P83" s="51"/>
      <c r="Q83" s="51"/>
      <c r="R83" s="51"/>
      <c r="S83" s="51"/>
      <c r="T83" s="51"/>
    </row>
    <row r="84" spans="1:24" x14ac:dyDescent="0.25">
      <c r="A84" s="12"/>
      <c r="B84" s="45" t="s">
        <v>903</v>
      </c>
      <c r="C84" s="114"/>
      <c r="D84" s="15"/>
      <c r="E84" s="114"/>
      <c r="F84" s="15"/>
      <c r="G84" s="15"/>
      <c r="H84" s="15"/>
      <c r="I84" s="114"/>
      <c r="J84" s="15"/>
      <c r="K84" s="15"/>
      <c r="L84" s="15"/>
      <c r="M84" s="114"/>
      <c r="N84" s="15"/>
      <c r="O84" s="15"/>
      <c r="P84" s="15"/>
      <c r="Q84" s="114"/>
      <c r="R84" s="15"/>
      <c r="S84" s="15"/>
      <c r="T84" s="15"/>
    </row>
    <row r="85" spans="1:24" x14ac:dyDescent="0.25">
      <c r="A85" s="12"/>
      <c r="B85" s="57" t="s">
        <v>899</v>
      </c>
      <c r="C85" s="115"/>
      <c r="D85" s="28"/>
      <c r="E85" s="115"/>
      <c r="F85" s="28"/>
      <c r="G85" s="37" t="s">
        <v>1969</v>
      </c>
      <c r="H85" s="38" t="s">
        <v>502</v>
      </c>
      <c r="I85" s="115"/>
      <c r="J85" s="28"/>
      <c r="K85" s="37" t="s">
        <v>681</v>
      </c>
      <c r="L85" s="38" t="s">
        <v>502</v>
      </c>
      <c r="M85" s="115"/>
      <c r="N85" s="28"/>
      <c r="O85" s="37" t="s">
        <v>1970</v>
      </c>
      <c r="P85" s="38" t="s">
        <v>502</v>
      </c>
      <c r="Q85" s="115"/>
      <c r="R85" s="28"/>
      <c r="S85" s="37" t="s">
        <v>1969</v>
      </c>
      <c r="T85" s="38" t="s">
        <v>502</v>
      </c>
    </row>
    <row r="86" spans="1:24" x14ac:dyDescent="0.25">
      <c r="A86" s="12"/>
      <c r="B86" s="58" t="s">
        <v>865</v>
      </c>
      <c r="C86" s="114"/>
      <c r="D86" s="15"/>
      <c r="E86" s="114"/>
      <c r="F86" s="15" t="s">
        <v>500</v>
      </c>
      <c r="G86" s="34" t="s">
        <v>1971</v>
      </c>
      <c r="H86" s="18" t="s">
        <v>502</v>
      </c>
      <c r="I86" s="114"/>
      <c r="J86" s="15" t="s">
        <v>500</v>
      </c>
      <c r="K86" s="34" t="s">
        <v>1972</v>
      </c>
      <c r="L86" s="18" t="s">
        <v>502</v>
      </c>
      <c r="M86" s="114"/>
      <c r="N86" s="15" t="s">
        <v>500</v>
      </c>
      <c r="O86" s="34" t="s">
        <v>1973</v>
      </c>
      <c r="P86" s="18" t="s">
        <v>502</v>
      </c>
      <c r="Q86" s="114"/>
      <c r="R86" s="15" t="s">
        <v>500</v>
      </c>
      <c r="S86" s="34" t="s">
        <v>1974</v>
      </c>
      <c r="T86" s="18" t="s">
        <v>502</v>
      </c>
    </row>
    <row r="87" spans="1:24" ht="30" x14ac:dyDescent="0.25">
      <c r="A87" s="3" t="s">
        <v>1975</v>
      </c>
      <c r="B87" s="11" t="s">
        <v>6</v>
      </c>
      <c r="C87" s="11"/>
      <c r="D87" s="11"/>
      <c r="E87" s="11"/>
      <c r="F87" s="11"/>
      <c r="G87" s="11"/>
      <c r="H87" s="11"/>
      <c r="I87" s="11"/>
      <c r="J87" s="11"/>
      <c r="K87" s="11"/>
      <c r="L87" s="11"/>
      <c r="M87" s="11"/>
      <c r="N87" s="11"/>
      <c r="O87" s="11"/>
      <c r="P87" s="11"/>
      <c r="Q87" s="11"/>
      <c r="R87" s="11"/>
      <c r="S87" s="11"/>
      <c r="T87" s="11"/>
      <c r="U87" s="11"/>
      <c r="V87" s="11"/>
      <c r="W87" s="11"/>
      <c r="X87" s="11"/>
    </row>
    <row r="88" spans="1:24" ht="15" customHeight="1" x14ac:dyDescent="0.25">
      <c r="A88" s="12" t="s">
        <v>1976</v>
      </c>
      <c r="B88" s="11" t="s">
        <v>6</v>
      </c>
      <c r="C88" s="11"/>
      <c r="D88" s="11"/>
      <c r="E88" s="11"/>
      <c r="F88" s="11"/>
      <c r="G88" s="11"/>
      <c r="H88" s="11"/>
      <c r="I88" s="11"/>
      <c r="J88" s="11"/>
      <c r="K88" s="11"/>
      <c r="L88" s="11"/>
      <c r="M88" s="11"/>
      <c r="N88" s="11"/>
      <c r="O88" s="11"/>
      <c r="P88" s="11"/>
      <c r="Q88" s="11"/>
      <c r="R88" s="11"/>
      <c r="S88" s="11"/>
      <c r="T88" s="11"/>
      <c r="U88" s="11"/>
      <c r="V88" s="11"/>
      <c r="W88" s="11"/>
      <c r="X88" s="11"/>
    </row>
    <row r="89" spans="1:24" x14ac:dyDescent="0.25">
      <c r="A89" s="12"/>
      <c r="B89" s="46" t="s">
        <v>1977</v>
      </c>
      <c r="C89" s="46"/>
      <c r="D89" s="46"/>
      <c r="E89" s="46"/>
      <c r="F89" s="46"/>
      <c r="G89" s="46"/>
      <c r="H89" s="46"/>
      <c r="I89" s="46"/>
      <c r="J89" s="46"/>
      <c r="K89" s="46"/>
      <c r="L89" s="46"/>
      <c r="M89" s="46"/>
      <c r="N89" s="46"/>
      <c r="O89" s="46"/>
      <c r="P89" s="46"/>
      <c r="Q89" s="46"/>
      <c r="R89" s="46"/>
      <c r="S89" s="46"/>
      <c r="T89" s="46"/>
      <c r="U89" s="46"/>
      <c r="V89" s="46"/>
      <c r="W89" s="46"/>
      <c r="X89" s="46"/>
    </row>
    <row r="90" spans="1:24" x14ac:dyDescent="0.25">
      <c r="A90" s="12"/>
      <c r="B90" s="124"/>
      <c r="C90" s="124"/>
      <c r="D90" s="124"/>
      <c r="E90" s="124"/>
      <c r="F90" s="124"/>
      <c r="G90" s="124"/>
      <c r="H90" s="124"/>
      <c r="I90" s="124"/>
      <c r="J90" s="124"/>
      <c r="K90" s="124"/>
      <c r="L90" s="124"/>
      <c r="M90" s="124"/>
      <c r="N90" s="124"/>
      <c r="O90" s="124"/>
      <c r="P90" s="124"/>
      <c r="Q90" s="124"/>
      <c r="R90" s="124"/>
      <c r="S90" s="124"/>
      <c r="T90" s="124"/>
      <c r="U90" s="124"/>
      <c r="V90" s="124"/>
      <c r="W90" s="124"/>
      <c r="X90" s="124"/>
    </row>
    <row r="91" spans="1:24" x14ac:dyDescent="0.25">
      <c r="A91" s="12"/>
      <c r="B91" s="15"/>
      <c r="C91" s="15"/>
      <c r="D91" s="15"/>
      <c r="E91" s="15"/>
      <c r="F91" s="15"/>
      <c r="G91" s="15"/>
      <c r="H91" s="15"/>
      <c r="I91" s="15"/>
      <c r="J91" s="15"/>
      <c r="K91" s="15"/>
      <c r="L91" s="15"/>
    </row>
    <row r="92" spans="1:24" ht="15.75" thickBot="1" x14ac:dyDescent="0.3">
      <c r="A92" s="12"/>
      <c r="B92" s="56" t="s">
        <v>369</v>
      </c>
      <c r="C92" s="114"/>
      <c r="D92" s="114"/>
      <c r="E92" s="114"/>
      <c r="F92" s="48" t="s">
        <v>1794</v>
      </c>
      <c r="G92" s="48"/>
      <c r="H92" s="114"/>
      <c r="I92" s="114"/>
      <c r="J92" s="48" t="s">
        <v>1795</v>
      </c>
      <c r="K92" s="48"/>
      <c r="L92" s="114"/>
    </row>
    <row r="93" spans="1:24" x14ac:dyDescent="0.25">
      <c r="A93" s="12"/>
      <c r="B93" s="57" t="s">
        <v>487</v>
      </c>
      <c r="C93" s="115"/>
      <c r="D93" s="28"/>
      <c r="E93" s="115"/>
      <c r="F93" s="28" t="s">
        <v>500</v>
      </c>
      <c r="G93" s="37" t="s">
        <v>1978</v>
      </c>
      <c r="H93" s="38" t="s">
        <v>502</v>
      </c>
      <c r="I93" s="115"/>
      <c r="J93" s="28" t="s">
        <v>500</v>
      </c>
      <c r="K93" s="37" t="s">
        <v>1979</v>
      </c>
      <c r="L93" s="38" t="s">
        <v>502</v>
      </c>
    </row>
    <row r="94" spans="1:24" x14ac:dyDescent="0.25">
      <c r="A94" s="12"/>
      <c r="B94" s="58" t="s">
        <v>865</v>
      </c>
      <c r="C94" s="114"/>
      <c r="D94" s="15"/>
      <c r="E94" s="114"/>
      <c r="F94" s="15"/>
      <c r="G94" s="34" t="s">
        <v>1980</v>
      </c>
      <c r="H94" s="18" t="s">
        <v>502</v>
      </c>
      <c r="I94" s="114"/>
      <c r="J94" s="15"/>
      <c r="K94" s="34" t="s">
        <v>1981</v>
      </c>
      <c r="L94" s="18" t="s">
        <v>502</v>
      </c>
    </row>
    <row r="95" spans="1:24" x14ac:dyDescent="0.25">
      <c r="A95" s="12"/>
      <c r="B95" s="57" t="s">
        <v>887</v>
      </c>
      <c r="C95" s="115"/>
      <c r="D95" s="28"/>
      <c r="E95" s="115"/>
      <c r="F95" s="28"/>
      <c r="G95" s="37" t="s">
        <v>1982</v>
      </c>
      <c r="H95" s="38" t="s">
        <v>502</v>
      </c>
      <c r="I95" s="115"/>
      <c r="J95" s="28"/>
      <c r="K95" s="37" t="s">
        <v>1983</v>
      </c>
      <c r="L95" s="38" t="s">
        <v>502</v>
      </c>
    </row>
    <row r="96" spans="1:24" ht="15" customHeight="1" x14ac:dyDescent="0.25">
      <c r="A96" s="12" t="s">
        <v>1984</v>
      </c>
      <c r="B96" s="11" t="s">
        <v>6</v>
      </c>
      <c r="C96" s="11"/>
      <c r="D96" s="11"/>
      <c r="E96" s="11"/>
      <c r="F96" s="11"/>
      <c r="G96" s="11"/>
      <c r="H96" s="11"/>
      <c r="I96" s="11"/>
      <c r="J96" s="11"/>
      <c r="K96" s="11"/>
      <c r="L96" s="11"/>
      <c r="M96" s="11"/>
      <c r="N96" s="11"/>
      <c r="O96" s="11"/>
      <c r="P96" s="11"/>
      <c r="Q96" s="11"/>
      <c r="R96" s="11"/>
      <c r="S96" s="11"/>
      <c r="T96" s="11"/>
      <c r="U96" s="11"/>
      <c r="V96" s="11"/>
      <c r="W96" s="11"/>
      <c r="X96" s="11"/>
    </row>
    <row r="97" spans="1:24" x14ac:dyDescent="0.25">
      <c r="A97" s="12"/>
      <c r="B97" s="46" t="s">
        <v>1985</v>
      </c>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12"/>
      <c r="B98" s="124"/>
      <c r="C98" s="124"/>
      <c r="D98" s="124"/>
      <c r="E98" s="124"/>
      <c r="F98" s="124"/>
      <c r="G98" s="124"/>
      <c r="H98" s="124"/>
      <c r="I98" s="124"/>
      <c r="J98" s="124"/>
      <c r="K98" s="124"/>
      <c r="L98" s="124"/>
      <c r="M98" s="124"/>
      <c r="N98" s="124"/>
      <c r="O98" s="124"/>
      <c r="P98" s="124"/>
      <c r="Q98" s="124"/>
      <c r="R98" s="124"/>
      <c r="S98" s="124"/>
      <c r="T98" s="124"/>
      <c r="U98" s="124"/>
      <c r="V98" s="124"/>
      <c r="W98" s="124"/>
      <c r="X98" s="124"/>
    </row>
    <row r="99" spans="1:24" x14ac:dyDescent="0.25">
      <c r="A99" s="12"/>
      <c r="B99" s="15"/>
      <c r="C99" s="15"/>
      <c r="D99" s="15"/>
      <c r="E99" s="15"/>
      <c r="F99" s="15"/>
      <c r="G99" s="15"/>
      <c r="H99" s="15"/>
      <c r="I99" s="15"/>
      <c r="J99" s="15"/>
      <c r="K99" s="15"/>
      <c r="L99" s="15"/>
      <c r="M99" s="15"/>
      <c r="N99" s="15"/>
      <c r="O99" s="15"/>
      <c r="P99" s="15"/>
      <c r="Q99" s="15"/>
      <c r="R99" s="15"/>
      <c r="S99" s="15"/>
      <c r="T99" s="15"/>
      <c r="U99" s="15"/>
      <c r="V99" s="15"/>
      <c r="W99" s="15"/>
      <c r="X99" s="15"/>
    </row>
    <row r="100" spans="1:24" x14ac:dyDescent="0.25">
      <c r="A100" s="12"/>
      <c r="B100" s="69" t="s">
        <v>369</v>
      </c>
      <c r="C100" s="121"/>
      <c r="D100" s="121"/>
      <c r="E100" s="121"/>
      <c r="F100" s="98" t="s">
        <v>1986</v>
      </c>
      <c r="G100" s="98"/>
      <c r="H100" s="121"/>
      <c r="I100" s="121"/>
      <c r="J100" s="98" t="s">
        <v>1987</v>
      </c>
      <c r="K100" s="98"/>
      <c r="L100" s="121"/>
      <c r="M100" s="121"/>
      <c r="N100" s="98" t="s">
        <v>1988</v>
      </c>
      <c r="O100" s="98"/>
      <c r="P100" s="121"/>
      <c r="Q100" s="121"/>
      <c r="R100" s="98" t="s">
        <v>1989</v>
      </c>
      <c r="S100" s="98"/>
      <c r="T100" s="121"/>
      <c r="U100" s="121"/>
      <c r="V100" s="98" t="s">
        <v>1990</v>
      </c>
      <c r="W100" s="98"/>
      <c r="X100" s="121"/>
    </row>
    <row r="101" spans="1:24" ht="15.75" thickBot="1" x14ac:dyDescent="0.3">
      <c r="A101" s="12"/>
      <c r="B101" s="70"/>
      <c r="C101" s="121"/>
      <c r="D101" s="121"/>
      <c r="E101" s="121"/>
      <c r="F101" s="99" t="s">
        <v>890</v>
      </c>
      <c r="G101" s="99"/>
      <c r="H101" s="121"/>
      <c r="I101" s="121"/>
      <c r="J101" s="99" t="s">
        <v>890</v>
      </c>
      <c r="K101" s="99"/>
      <c r="L101" s="121"/>
      <c r="M101" s="121"/>
      <c r="N101" s="99" t="s">
        <v>890</v>
      </c>
      <c r="O101" s="99"/>
      <c r="P101" s="121"/>
      <c r="Q101" s="121"/>
      <c r="R101" s="99"/>
      <c r="S101" s="99"/>
      <c r="T101" s="121"/>
      <c r="U101" s="121"/>
      <c r="V101" s="99"/>
      <c r="W101" s="99"/>
      <c r="X101" s="121"/>
    </row>
    <row r="102" spans="1:24" x14ac:dyDescent="0.25">
      <c r="A102" s="12"/>
      <c r="B102" s="57" t="s">
        <v>493</v>
      </c>
      <c r="C102" s="115"/>
      <c r="D102" s="28"/>
      <c r="E102" s="115"/>
      <c r="F102" s="28" t="s">
        <v>500</v>
      </c>
      <c r="G102" s="37" t="s">
        <v>1991</v>
      </c>
      <c r="H102" s="38" t="s">
        <v>502</v>
      </c>
      <c r="I102" s="115"/>
      <c r="J102" s="28" t="s">
        <v>500</v>
      </c>
      <c r="K102" s="37" t="s">
        <v>1992</v>
      </c>
      <c r="L102" s="38" t="s">
        <v>502</v>
      </c>
      <c r="M102" s="115"/>
      <c r="N102" s="28" t="s">
        <v>500</v>
      </c>
      <c r="O102" s="37" t="s">
        <v>1993</v>
      </c>
      <c r="P102" s="38" t="s">
        <v>502</v>
      </c>
      <c r="Q102" s="115"/>
      <c r="R102" s="28" t="s">
        <v>500</v>
      </c>
      <c r="S102" s="37" t="s">
        <v>1994</v>
      </c>
      <c r="T102" s="38" t="s">
        <v>502</v>
      </c>
      <c r="U102" s="115"/>
      <c r="V102" s="28" t="s">
        <v>500</v>
      </c>
      <c r="W102" s="37" t="s">
        <v>1980</v>
      </c>
      <c r="X102" s="38" t="s">
        <v>502</v>
      </c>
    </row>
    <row r="103" spans="1:24" x14ac:dyDescent="0.25">
      <c r="A103" s="12"/>
      <c r="B103" s="58" t="s">
        <v>494</v>
      </c>
      <c r="C103" s="114"/>
      <c r="D103" s="15"/>
      <c r="E103" s="114"/>
      <c r="F103" s="15"/>
      <c r="G103" s="34" t="s">
        <v>1995</v>
      </c>
      <c r="H103" s="18" t="s">
        <v>502</v>
      </c>
      <c r="I103" s="114"/>
      <c r="J103" s="15"/>
      <c r="K103" s="34" t="s">
        <v>1996</v>
      </c>
      <c r="L103" s="18" t="s">
        <v>502</v>
      </c>
      <c r="M103" s="114"/>
      <c r="N103" s="15"/>
      <c r="O103" s="34" t="s">
        <v>1997</v>
      </c>
      <c r="P103" s="18" t="s">
        <v>502</v>
      </c>
      <c r="Q103" s="114"/>
      <c r="R103" s="15"/>
      <c r="S103" s="34" t="s">
        <v>1998</v>
      </c>
      <c r="T103" s="18" t="s">
        <v>502</v>
      </c>
      <c r="U103" s="114"/>
      <c r="V103" s="15"/>
      <c r="W103" s="34" t="s">
        <v>1981</v>
      </c>
      <c r="X103" s="18" t="s">
        <v>502</v>
      </c>
    </row>
    <row r="104" spans="1:24" ht="30" x14ac:dyDescent="0.25">
      <c r="A104" s="3" t="s">
        <v>1999</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ht="15" customHeight="1" x14ac:dyDescent="0.25">
      <c r="A105" s="12" t="s">
        <v>1984</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x14ac:dyDescent="0.25">
      <c r="A106" s="12"/>
      <c r="B106" s="46" t="s">
        <v>2000</v>
      </c>
      <c r="C106" s="46"/>
      <c r="D106" s="46"/>
      <c r="E106" s="46"/>
      <c r="F106" s="46"/>
      <c r="G106" s="46"/>
      <c r="H106" s="46"/>
      <c r="I106" s="46"/>
      <c r="J106" s="46"/>
      <c r="K106" s="46"/>
      <c r="L106" s="46"/>
      <c r="M106" s="46"/>
      <c r="N106" s="46"/>
      <c r="O106" s="46"/>
      <c r="P106" s="46"/>
      <c r="Q106" s="46"/>
      <c r="R106" s="46"/>
      <c r="S106" s="46"/>
      <c r="T106" s="46"/>
      <c r="U106" s="46"/>
      <c r="V106" s="46"/>
      <c r="W106" s="46"/>
      <c r="X106" s="46"/>
    </row>
    <row r="107" spans="1:24" x14ac:dyDescent="0.25">
      <c r="A107" s="12"/>
      <c r="B107" s="124"/>
      <c r="C107" s="124"/>
      <c r="D107" s="124"/>
      <c r="E107" s="124"/>
      <c r="F107" s="124"/>
      <c r="G107" s="124"/>
      <c r="H107" s="124"/>
      <c r="I107" s="124"/>
      <c r="J107" s="124"/>
      <c r="K107" s="124"/>
      <c r="L107" s="124"/>
      <c r="M107" s="124"/>
      <c r="N107" s="124"/>
      <c r="O107" s="124"/>
      <c r="P107" s="124"/>
      <c r="Q107" s="124"/>
      <c r="R107" s="124"/>
      <c r="S107" s="124"/>
      <c r="T107" s="124"/>
      <c r="U107" s="124"/>
      <c r="V107" s="124"/>
      <c r="W107" s="124"/>
      <c r="X107" s="124"/>
    </row>
    <row r="108" spans="1:24" x14ac:dyDescent="0.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row>
    <row r="109" spans="1:24" x14ac:dyDescent="0.25">
      <c r="A109" s="12"/>
      <c r="B109" s="69" t="s">
        <v>369</v>
      </c>
      <c r="C109" s="121"/>
      <c r="D109" s="121"/>
      <c r="E109" s="121"/>
      <c r="F109" s="98" t="s">
        <v>1986</v>
      </c>
      <c r="G109" s="98"/>
      <c r="H109" s="121"/>
      <c r="I109" s="121"/>
      <c r="J109" s="98" t="s">
        <v>1987</v>
      </c>
      <c r="K109" s="98"/>
      <c r="L109" s="121"/>
      <c r="M109" s="121"/>
      <c r="N109" s="98" t="s">
        <v>1988</v>
      </c>
      <c r="O109" s="98"/>
      <c r="P109" s="121"/>
      <c r="Q109" s="121"/>
      <c r="R109" s="98" t="s">
        <v>1989</v>
      </c>
      <c r="S109" s="98"/>
      <c r="T109" s="121"/>
      <c r="U109" s="121"/>
      <c r="V109" s="98" t="s">
        <v>1990</v>
      </c>
      <c r="W109" s="98"/>
      <c r="X109" s="121"/>
    </row>
    <row r="110" spans="1:24" ht="15.75" thickBot="1" x14ac:dyDescent="0.3">
      <c r="A110" s="12"/>
      <c r="B110" s="70"/>
      <c r="C110" s="121"/>
      <c r="D110" s="121"/>
      <c r="E110" s="121"/>
      <c r="F110" s="99" t="s">
        <v>890</v>
      </c>
      <c r="G110" s="99"/>
      <c r="H110" s="121"/>
      <c r="I110" s="121"/>
      <c r="J110" s="99" t="s">
        <v>890</v>
      </c>
      <c r="K110" s="99"/>
      <c r="L110" s="121"/>
      <c r="M110" s="121"/>
      <c r="N110" s="99" t="s">
        <v>890</v>
      </c>
      <c r="O110" s="99"/>
      <c r="P110" s="121"/>
      <c r="Q110" s="121"/>
      <c r="R110" s="99"/>
      <c r="S110" s="99"/>
      <c r="T110" s="121"/>
      <c r="U110" s="121"/>
      <c r="V110" s="99"/>
      <c r="W110" s="99"/>
      <c r="X110" s="121"/>
    </row>
    <row r="111" spans="1:24" x14ac:dyDescent="0.25">
      <c r="A111" s="12"/>
      <c r="B111" s="57" t="s">
        <v>493</v>
      </c>
      <c r="C111" s="115"/>
      <c r="D111" s="28"/>
      <c r="E111" s="115"/>
      <c r="F111" s="28" t="s">
        <v>500</v>
      </c>
      <c r="G111" s="37" t="s">
        <v>2001</v>
      </c>
      <c r="H111" s="38" t="s">
        <v>502</v>
      </c>
      <c r="I111" s="115"/>
      <c r="J111" s="28" t="s">
        <v>500</v>
      </c>
      <c r="K111" s="37" t="s">
        <v>2002</v>
      </c>
      <c r="L111" s="38" t="s">
        <v>502</v>
      </c>
      <c r="M111" s="115"/>
      <c r="N111" s="28" t="s">
        <v>500</v>
      </c>
      <c r="O111" s="37" t="s">
        <v>2003</v>
      </c>
      <c r="P111" s="38" t="s">
        <v>502</v>
      </c>
      <c r="Q111" s="115"/>
      <c r="R111" s="28" t="s">
        <v>500</v>
      </c>
      <c r="S111" s="37" t="s">
        <v>2004</v>
      </c>
      <c r="T111" s="38" t="s">
        <v>502</v>
      </c>
      <c r="U111" s="115"/>
      <c r="V111" s="28" t="s">
        <v>500</v>
      </c>
      <c r="W111" s="37" t="s">
        <v>1996</v>
      </c>
      <c r="X111" s="38" t="s">
        <v>502</v>
      </c>
    </row>
    <row r="112" spans="1:24" x14ac:dyDescent="0.25">
      <c r="A112" s="12"/>
      <c r="B112" s="58" t="s">
        <v>494</v>
      </c>
      <c r="C112" s="114"/>
      <c r="D112" s="15"/>
      <c r="E112" s="114"/>
      <c r="F112" s="15"/>
      <c r="G112" s="34" t="s">
        <v>2005</v>
      </c>
      <c r="H112" s="18" t="s">
        <v>502</v>
      </c>
      <c r="I112" s="114"/>
      <c r="J112" s="18"/>
      <c r="K112" s="32" t="s">
        <v>709</v>
      </c>
      <c r="L112" s="18" t="s">
        <v>502</v>
      </c>
      <c r="M112" s="114"/>
      <c r="N112" s="15"/>
      <c r="O112" s="34" t="s">
        <v>2006</v>
      </c>
      <c r="P112" s="18" t="s">
        <v>502</v>
      </c>
      <c r="Q112" s="114"/>
      <c r="R112" s="15"/>
      <c r="S112" s="34" t="s">
        <v>2007</v>
      </c>
      <c r="T112" s="18" t="s">
        <v>502</v>
      </c>
      <c r="U112" s="114"/>
      <c r="V112" s="15"/>
      <c r="W112" s="34" t="s">
        <v>2008</v>
      </c>
      <c r="X112" s="18" t="s">
        <v>502</v>
      </c>
    </row>
    <row r="113" spans="1:24" ht="15" customHeight="1" x14ac:dyDescent="0.25">
      <c r="A113" s="12" t="s">
        <v>1976</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x14ac:dyDescent="0.25">
      <c r="A114" s="12"/>
      <c r="B114" s="46" t="s">
        <v>2009</v>
      </c>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12"/>
      <c r="B115" s="124"/>
      <c r="C115" s="124"/>
      <c r="D115" s="124"/>
      <c r="E115" s="124"/>
      <c r="F115" s="124"/>
      <c r="G115" s="124"/>
      <c r="H115" s="124"/>
      <c r="I115" s="124"/>
      <c r="J115" s="124"/>
      <c r="K115" s="124"/>
      <c r="L115" s="124"/>
      <c r="M115" s="124"/>
      <c r="N115" s="124"/>
      <c r="O115" s="124"/>
      <c r="P115" s="124"/>
      <c r="Q115" s="124"/>
      <c r="R115" s="124"/>
      <c r="S115" s="124"/>
      <c r="T115" s="124"/>
      <c r="U115" s="124"/>
      <c r="V115" s="124"/>
      <c r="W115" s="124"/>
      <c r="X115" s="124"/>
    </row>
    <row r="116" spans="1:24" x14ac:dyDescent="0.25">
      <c r="A116" s="12"/>
      <c r="B116" s="15"/>
      <c r="C116" s="15"/>
      <c r="D116" s="15"/>
      <c r="E116" s="15"/>
      <c r="F116" s="15"/>
      <c r="G116" s="15"/>
      <c r="H116" s="15"/>
      <c r="I116" s="15"/>
      <c r="J116" s="15"/>
      <c r="K116" s="15"/>
      <c r="L116" s="15"/>
    </row>
    <row r="117" spans="1:24" ht="15.75" thickBot="1" x14ac:dyDescent="0.3">
      <c r="A117" s="12"/>
      <c r="B117" s="56" t="s">
        <v>369</v>
      </c>
      <c r="C117" s="114"/>
      <c r="D117" s="114"/>
      <c r="E117" s="114"/>
      <c r="F117" s="48" t="s">
        <v>1794</v>
      </c>
      <c r="G117" s="48"/>
      <c r="H117" s="114"/>
      <c r="I117" s="114"/>
      <c r="J117" s="48" t="s">
        <v>1795</v>
      </c>
      <c r="K117" s="48"/>
      <c r="L117" s="114"/>
    </row>
    <row r="118" spans="1:24" x14ac:dyDescent="0.25">
      <c r="A118" s="12"/>
      <c r="B118" s="57" t="s">
        <v>487</v>
      </c>
      <c r="C118" s="115"/>
      <c r="D118" s="28"/>
      <c r="E118" s="115"/>
      <c r="F118" s="28" t="s">
        <v>500</v>
      </c>
      <c r="G118" s="37" t="s">
        <v>2010</v>
      </c>
      <c r="H118" s="38" t="s">
        <v>502</v>
      </c>
      <c r="I118" s="115"/>
      <c r="J118" s="28" t="s">
        <v>500</v>
      </c>
      <c r="K118" s="37" t="s">
        <v>2011</v>
      </c>
      <c r="L118" s="38" t="s">
        <v>502</v>
      </c>
    </row>
    <row r="119" spans="1:24" x14ac:dyDescent="0.25">
      <c r="A119" s="12"/>
      <c r="B119" s="58" t="s">
        <v>865</v>
      </c>
      <c r="C119" s="114"/>
      <c r="D119" s="15"/>
      <c r="E119" s="114"/>
      <c r="F119" s="15"/>
      <c r="G119" s="34" t="s">
        <v>1996</v>
      </c>
      <c r="H119" s="18" t="s">
        <v>502</v>
      </c>
      <c r="I119" s="114"/>
      <c r="J119" s="15"/>
      <c r="K119" s="34" t="s">
        <v>2008</v>
      </c>
      <c r="L119" s="18" t="s">
        <v>502</v>
      </c>
    </row>
    <row r="120" spans="1:24" x14ac:dyDescent="0.25">
      <c r="A120" s="12"/>
      <c r="B120" s="57" t="s">
        <v>887</v>
      </c>
      <c r="C120" s="115"/>
      <c r="D120" s="28"/>
      <c r="E120" s="115"/>
      <c r="F120" s="28"/>
      <c r="G120" s="37" t="s">
        <v>2012</v>
      </c>
      <c r="H120" s="38" t="s">
        <v>502</v>
      </c>
      <c r="I120" s="115"/>
      <c r="J120" s="28"/>
      <c r="K120" s="37" t="s">
        <v>2013</v>
      </c>
      <c r="L120" s="38" t="s">
        <v>502</v>
      </c>
    </row>
    <row r="121" spans="1:24" ht="15" customHeight="1" x14ac:dyDescent="0.25">
      <c r="A121" s="3" t="s">
        <v>907</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ht="15" customHeight="1" x14ac:dyDescent="0.25">
      <c r="A122" s="12" t="s">
        <v>1901</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x14ac:dyDescent="0.25">
      <c r="A123" s="12"/>
      <c r="B123" s="46" t="s">
        <v>2014</v>
      </c>
      <c r="C123" s="46"/>
      <c r="D123" s="46"/>
      <c r="E123" s="46"/>
      <c r="F123" s="46"/>
      <c r="G123" s="46"/>
      <c r="H123" s="46"/>
      <c r="I123" s="46"/>
      <c r="J123" s="46"/>
      <c r="K123" s="46"/>
      <c r="L123" s="46"/>
      <c r="M123" s="46"/>
      <c r="N123" s="46"/>
      <c r="O123" s="46"/>
      <c r="P123" s="46"/>
      <c r="Q123" s="46"/>
      <c r="R123" s="46"/>
      <c r="S123" s="46"/>
      <c r="T123" s="46"/>
      <c r="U123" s="46"/>
      <c r="V123" s="46"/>
      <c r="W123" s="46"/>
      <c r="X123" s="46"/>
    </row>
    <row r="124" spans="1:24" x14ac:dyDescent="0.25">
      <c r="A124" s="12"/>
      <c r="B124" s="124"/>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row>
    <row r="125" spans="1:24" x14ac:dyDescent="0.25">
      <c r="A125" s="12"/>
      <c r="B125" s="15"/>
      <c r="C125" s="15"/>
      <c r="D125" s="15"/>
      <c r="E125" s="15"/>
      <c r="F125" s="15"/>
      <c r="G125" s="15"/>
      <c r="H125" s="15"/>
      <c r="I125" s="15"/>
      <c r="J125" s="15"/>
      <c r="K125" s="15"/>
      <c r="L125" s="15"/>
    </row>
    <row r="126" spans="1:24" ht="15.75" thickBot="1" x14ac:dyDescent="0.3">
      <c r="A126" s="12"/>
      <c r="B126" s="56" t="s">
        <v>369</v>
      </c>
      <c r="C126" s="114"/>
      <c r="D126" s="114"/>
      <c r="E126" s="114"/>
      <c r="F126" s="48" t="s">
        <v>1794</v>
      </c>
      <c r="G126" s="48"/>
      <c r="H126" s="114"/>
      <c r="I126" s="114"/>
      <c r="J126" s="48" t="s">
        <v>1795</v>
      </c>
      <c r="K126" s="48"/>
      <c r="L126" s="114"/>
    </row>
    <row r="127" spans="1:24" x14ac:dyDescent="0.25">
      <c r="A127" s="12"/>
      <c r="B127" s="57" t="s">
        <v>910</v>
      </c>
      <c r="C127" s="115"/>
      <c r="D127" s="28"/>
      <c r="E127" s="115"/>
      <c r="F127" s="28" t="s">
        <v>500</v>
      </c>
      <c r="G127" s="37" t="s">
        <v>514</v>
      </c>
      <c r="H127" s="38" t="s">
        <v>502</v>
      </c>
      <c r="I127" s="115"/>
      <c r="J127" s="28" t="s">
        <v>500</v>
      </c>
      <c r="K127" s="37" t="s">
        <v>515</v>
      </c>
      <c r="L127" s="38" t="s">
        <v>502</v>
      </c>
    </row>
    <row r="128" spans="1:24" x14ac:dyDescent="0.25">
      <c r="A128" s="12"/>
      <c r="B128" s="58" t="s">
        <v>855</v>
      </c>
      <c r="C128" s="114"/>
      <c r="D128" s="15"/>
      <c r="E128" s="114"/>
      <c r="F128" s="15"/>
      <c r="G128" s="15"/>
      <c r="H128" s="15"/>
      <c r="I128" s="114"/>
      <c r="J128" s="15"/>
      <c r="K128" s="15"/>
      <c r="L128" s="15"/>
    </row>
    <row r="129" spans="1:24" x14ac:dyDescent="0.25">
      <c r="A129" s="12"/>
      <c r="B129" s="35" t="s">
        <v>499</v>
      </c>
      <c r="C129" s="115"/>
      <c r="D129" s="28"/>
      <c r="E129" s="115"/>
      <c r="F129" s="28"/>
      <c r="G129" s="37" t="s">
        <v>516</v>
      </c>
      <c r="H129" s="38" t="s">
        <v>502</v>
      </c>
      <c r="I129" s="115"/>
      <c r="J129" s="38"/>
      <c r="K129" s="40" t="s">
        <v>709</v>
      </c>
      <c r="L129" s="38" t="s">
        <v>502</v>
      </c>
    </row>
    <row r="130" spans="1:24" ht="15.75" thickBot="1" x14ac:dyDescent="0.3">
      <c r="A130" s="12"/>
      <c r="B130" s="29" t="s">
        <v>518</v>
      </c>
      <c r="C130" s="114"/>
      <c r="D130" s="15"/>
      <c r="E130" s="114"/>
      <c r="F130" s="15"/>
      <c r="G130" s="34" t="s">
        <v>519</v>
      </c>
      <c r="H130" s="18" t="s">
        <v>502</v>
      </c>
      <c r="I130" s="114"/>
      <c r="J130" s="15"/>
      <c r="K130" s="34" t="s">
        <v>521</v>
      </c>
      <c r="L130" s="18" t="s">
        <v>502</v>
      </c>
    </row>
    <row r="131" spans="1:24" x14ac:dyDescent="0.25">
      <c r="A131" s="12"/>
      <c r="B131" s="41"/>
      <c r="C131" s="41"/>
      <c r="D131" s="41"/>
      <c r="E131" s="41"/>
      <c r="F131" s="118"/>
      <c r="G131" s="118"/>
      <c r="H131" s="41"/>
      <c r="I131" s="41"/>
      <c r="J131" s="118"/>
      <c r="K131" s="118"/>
      <c r="L131" s="41"/>
    </row>
    <row r="132" spans="1:24" ht="15.75" thickBot="1" x14ac:dyDescent="0.3">
      <c r="A132" s="12"/>
      <c r="B132" s="27" t="s">
        <v>911</v>
      </c>
      <c r="C132" s="115"/>
      <c r="D132" s="28"/>
      <c r="E132" s="115"/>
      <c r="F132" s="28" t="s">
        <v>500</v>
      </c>
      <c r="G132" s="37" t="s">
        <v>2015</v>
      </c>
      <c r="H132" s="38" t="s">
        <v>502</v>
      </c>
      <c r="I132" s="115"/>
      <c r="J132" s="28" t="s">
        <v>500</v>
      </c>
      <c r="K132" s="37" t="s">
        <v>2016</v>
      </c>
      <c r="L132" s="38" t="s">
        <v>502</v>
      </c>
    </row>
    <row r="133" spans="1:24" ht="15.75" thickTop="1" x14ac:dyDescent="0.25">
      <c r="A133" s="12"/>
      <c r="B133" s="41"/>
      <c r="C133" s="41"/>
      <c r="D133" s="41"/>
      <c r="E133" s="41"/>
      <c r="F133" s="119"/>
      <c r="G133" s="119"/>
      <c r="H133" s="41"/>
      <c r="I133" s="41"/>
      <c r="J133" s="119"/>
      <c r="K133" s="119"/>
      <c r="L133" s="41"/>
    </row>
    <row r="134" spans="1:24" ht="15" customHeight="1" x14ac:dyDescent="0.25">
      <c r="A134" s="12" t="s">
        <v>1910</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x14ac:dyDescent="0.25">
      <c r="A135" s="12"/>
      <c r="B135" s="46" t="s">
        <v>2017</v>
      </c>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x14ac:dyDescent="0.25">
      <c r="A136" s="12"/>
      <c r="B136" s="124"/>
      <c r="C136" s="124"/>
      <c r="D136" s="124"/>
      <c r="E136" s="124"/>
      <c r="F136" s="124"/>
      <c r="G136" s="124"/>
      <c r="H136" s="124"/>
      <c r="I136" s="124"/>
      <c r="J136" s="124"/>
      <c r="K136" s="124"/>
      <c r="L136" s="124"/>
      <c r="M136" s="124"/>
      <c r="N136" s="124"/>
      <c r="O136" s="124"/>
      <c r="P136" s="124"/>
      <c r="Q136" s="124"/>
      <c r="R136" s="124"/>
      <c r="S136" s="124"/>
      <c r="T136" s="124"/>
      <c r="U136" s="124"/>
      <c r="V136" s="124"/>
      <c r="W136" s="124"/>
      <c r="X136" s="124"/>
    </row>
    <row r="137" spans="1:24" x14ac:dyDescent="0.25">
      <c r="A137" s="12"/>
      <c r="B137" s="15"/>
      <c r="C137" s="15"/>
      <c r="D137" s="15"/>
      <c r="E137" s="15"/>
      <c r="F137" s="15"/>
      <c r="G137" s="15"/>
      <c r="H137" s="15"/>
      <c r="I137" s="15"/>
      <c r="J137" s="15"/>
      <c r="K137" s="15"/>
      <c r="L137" s="15"/>
    </row>
    <row r="138" spans="1:24" ht="15.75" thickBot="1" x14ac:dyDescent="0.3">
      <c r="A138" s="12"/>
      <c r="B138" s="56" t="s">
        <v>369</v>
      </c>
      <c r="C138" s="114"/>
      <c r="D138" s="114"/>
      <c r="E138" s="114"/>
      <c r="F138" s="48" t="s">
        <v>1794</v>
      </c>
      <c r="G138" s="48"/>
      <c r="H138" s="114"/>
      <c r="I138" s="114"/>
      <c r="J138" s="48" t="s">
        <v>1795</v>
      </c>
      <c r="K138" s="48"/>
      <c r="L138" s="114"/>
    </row>
    <row r="139" spans="1:24" x14ac:dyDescent="0.25">
      <c r="A139" s="12"/>
      <c r="B139" s="57" t="s">
        <v>487</v>
      </c>
      <c r="C139" s="115"/>
      <c r="D139" s="28"/>
      <c r="E139" s="115"/>
      <c r="F139" s="28" t="s">
        <v>500</v>
      </c>
      <c r="G139" s="37" t="s">
        <v>2018</v>
      </c>
      <c r="H139" s="38" t="s">
        <v>502</v>
      </c>
      <c r="I139" s="115"/>
      <c r="J139" s="28" t="s">
        <v>500</v>
      </c>
      <c r="K139" s="37" t="s">
        <v>2019</v>
      </c>
      <c r="L139" s="38" t="s">
        <v>502</v>
      </c>
    </row>
    <row r="140" spans="1:24" ht="15.75" thickBot="1" x14ac:dyDescent="0.3">
      <c r="A140" s="12"/>
      <c r="B140" s="29" t="s">
        <v>921</v>
      </c>
      <c r="C140" s="114"/>
      <c r="D140" s="15"/>
      <c r="E140" s="114"/>
      <c r="F140" s="15"/>
      <c r="G140" s="34" t="s">
        <v>2020</v>
      </c>
      <c r="H140" s="18" t="s">
        <v>502</v>
      </c>
      <c r="I140" s="114"/>
      <c r="J140" s="15"/>
      <c r="K140" s="34" t="s">
        <v>2021</v>
      </c>
      <c r="L140" s="18" t="s">
        <v>502</v>
      </c>
    </row>
    <row r="141" spans="1:24" x14ac:dyDescent="0.25">
      <c r="A141" s="12"/>
      <c r="B141" s="41"/>
      <c r="C141" s="41"/>
      <c r="D141" s="41"/>
      <c r="E141" s="41"/>
      <c r="F141" s="118"/>
      <c r="G141" s="118"/>
      <c r="H141" s="41"/>
      <c r="I141" s="41"/>
      <c r="J141" s="118"/>
      <c r="K141" s="118"/>
      <c r="L141" s="41"/>
    </row>
    <row r="142" spans="1:24" x14ac:dyDescent="0.25">
      <c r="A142" s="12"/>
      <c r="B142" s="57" t="s">
        <v>865</v>
      </c>
      <c r="C142" s="115"/>
      <c r="D142" s="28"/>
      <c r="E142" s="115"/>
      <c r="F142" s="28"/>
      <c r="G142" s="37" t="s">
        <v>2022</v>
      </c>
      <c r="H142" s="38" t="s">
        <v>502</v>
      </c>
      <c r="I142" s="115"/>
      <c r="J142" s="28"/>
      <c r="K142" s="37" t="s">
        <v>2023</v>
      </c>
      <c r="L142" s="38" t="s">
        <v>502</v>
      </c>
    </row>
    <row r="143" spans="1:24" ht="15.75" thickBot="1" x14ac:dyDescent="0.3">
      <c r="A143" s="12"/>
      <c r="B143" s="29" t="s">
        <v>866</v>
      </c>
      <c r="C143" s="114"/>
      <c r="D143" s="15"/>
      <c r="E143" s="114"/>
      <c r="F143" s="15"/>
      <c r="G143" s="34" t="s">
        <v>2024</v>
      </c>
      <c r="H143" s="18" t="s">
        <v>502</v>
      </c>
      <c r="I143" s="114"/>
      <c r="J143" s="15"/>
      <c r="K143" s="34" t="s">
        <v>2025</v>
      </c>
      <c r="L143" s="18" t="s">
        <v>502</v>
      </c>
    </row>
    <row r="144" spans="1:24" x14ac:dyDescent="0.25">
      <c r="A144" s="12"/>
      <c r="B144" s="41"/>
      <c r="C144" s="41"/>
      <c r="D144" s="41"/>
      <c r="E144" s="41"/>
      <c r="F144" s="118"/>
      <c r="G144" s="118"/>
      <c r="H144" s="41"/>
      <c r="I144" s="41"/>
      <c r="J144" s="118"/>
      <c r="K144" s="118"/>
      <c r="L144" s="41"/>
    </row>
    <row r="145" spans="1:24" ht="15.75" thickBot="1" x14ac:dyDescent="0.3">
      <c r="A145" s="12"/>
      <c r="B145" s="27" t="s">
        <v>867</v>
      </c>
      <c r="C145" s="115"/>
      <c r="D145" s="28"/>
      <c r="E145" s="115"/>
      <c r="F145" s="28" t="s">
        <v>500</v>
      </c>
      <c r="G145" s="37" t="s">
        <v>519</v>
      </c>
      <c r="H145" s="38" t="s">
        <v>502</v>
      </c>
      <c r="I145" s="115"/>
      <c r="J145" s="28" t="s">
        <v>500</v>
      </c>
      <c r="K145" s="37" t="s">
        <v>521</v>
      </c>
      <c r="L145" s="38" t="s">
        <v>502</v>
      </c>
    </row>
    <row r="146" spans="1:24" ht="15.75" thickTop="1" x14ac:dyDescent="0.25">
      <c r="A146" s="12"/>
      <c r="B146" s="41"/>
      <c r="C146" s="41"/>
      <c r="D146" s="41"/>
      <c r="E146" s="41"/>
      <c r="F146" s="119"/>
      <c r="G146" s="119"/>
      <c r="H146" s="41"/>
      <c r="I146" s="41"/>
      <c r="J146" s="119"/>
      <c r="K146" s="119"/>
      <c r="L146" s="41"/>
    </row>
    <row r="147" spans="1:24" ht="15" customHeight="1" x14ac:dyDescent="0.25">
      <c r="A147" s="12" t="s">
        <v>1936</v>
      </c>
      <c r="B147" s="11" t="s">
        <v>6</v>
      </c>
      <c r="C147" s="11"/>
      <c r="D147" s="11"/>
      <c r="E147" s="11"/>
      <c r="F147" s="11"/>
      <c r="G147" s="11"/>
      <c r="H147" s="11"/>
      <c r="I147" s="11"/>
      <c r="J147" s="11"/>
      <c r="K147" s="11"/>
      <c r="L147" s="11"/>
      <c r="M147" s="11"/>
      <c r="N147" s="11"/>
      <c r="O147" s="11"/>
      <c r="P147" s="11"/>
      <c r="Q147" s="11"/>
      <c r="R147" s="11"/>
      <c r="S147" s="11"/>
      <c r="T147" s="11"/>
      <c r="U147" s="11"/>
      <c r="V147" s="11"/>
      <c r="W147" s="11"/>
      <c r="X147" s="11"/>
    </row>
    <row r="148" spans="1:24" x14ac:dyDescent="0.25">
      <c r="A148" s="12"/>
      <c r="B148" s="46" t="s">
        <v>2026</v>
      </c>
      <c r="C148" s="46"/>
      <c r="D148" s="46"/>
      <c r="E148" s="46"/>
      <c r="F148" s="46"/>
      <c r="G148" s="46"/>
      <c r="H148" s="46"/>
      <c r="I148" s="46"/>
      <c r="J148" s="46"/>
      <c r="K148" s="46"/>
      <c r="L148" s="46"/>
      <c r="M148" s="46"/>
      <c r="N148" s="46"/>
      <c r="O148" s="46"/>
      <c r="P148" s="46"/>
      <c r="Q148" s="46"/>
      <c r="R148" s="46"/>
      <c r="S148" s="46"/>
      <c r="T148" s="46"/>
      <c r="U148" s="46"/>
      <c r="V148" s="46"/>
      <c r="W148" s="46"/>
      <c r="X148" s="46"/>
    </row>
    <row r="149" spans="1:24" x14ac:dyDescent="0.25">
      <c r="A149" s="12"/>
      <c r="B149" s="78"/>
      <c r="C149" s="78"/>
      <c r="D149" s="78"/>
      <c r="E149" s="78"/>
      <c r="F149" s="78"/>
      <c r="G149" s="78"/>
      <c r="H149" s="78"/>
      <c r="I149" s="78"/>
      <c r="J149" s="78"/>
      <c r="K149" s="78"/>
      <c r="L149" s="78"/>
      <c r="M149" s="78"/>
      <c r="N149" s="78"/>
      <c r="O149" s="78"/>
      <c r="P149" s="78"/>
      <c r="Q149" s="78"/>
      <c r="R149" s="78"/>
      <c r="S149" s="78"/>
      <c r="T149" s="78"/>
      <c r="U149" s="78"/>
      <c r="V149" s="78"/>
      <c r="W149" s="78"/>
      <c r="X149" s="78"/>
    </row>
    <row r="150" spans="1:24" x14ac:dyDescent="0.25">
      <c r="A150" s="12"/>
      <c r="B150" s="15"/>
      <c r="C150" s="15"/>
      <c r="D150" s="15"/>
      <c r="E150" s="15"/>
      <c r="F150" s="15"/>
      <c r="G150" s="15"/>
      <c r="H150" s="15"/>
      <c r="I150" s="15"/>
      <c r="J150" s="15"/>
      <c r="K150" s="15"/>
      <c r="L150" s="15"/>
      <c r="M150" s="15"/>
      <c r="N150" s="15"/>
      <c r="O150" s="15"/>
      <c r="P150" s="15"/>
      <c r="Q150" s="15"/>
      <c r="R150" s="15"/>
      <c r="S150" s="15"/>
      <c r="T150" s="15"/>
    </row>
    <row r="151" spans="1:24" ht="15.75" thickBot="1" x14ac:dyDescent="0.3">
      <c r="A151" s="12"/>
      <c r="B151" s="114"/>
      <c r="C151" s="114"/>
      <c r="D151" s="114"/>
      <c r="E151" s="114"/>
      <c r="F151" s="48" t="s">
        <v>649</v>
      </c>
      <c r="G151" s="48"/>
      <c r="H151" s="48"/>
      <c r="I151" s="48"/>
      <c r="J151" s="48"/>
      <c r="K151" s="48"/>
      <c r="L151" s="114"/>
      <c r="M151" s="114"/>
      <c r="N151" s="48" t="s">
        <v>689</v>
      </c>
      <c r="O151" s="48"/>
      <c r="P151" s="48"/>
      <c r="Q151" s="48"/>
      <c r="R151" s="48"/>
      <c r="S151" s="48"/>
      <c r="T151" s="114"/>
    </row>
    <row r="152" spans="1:24" ht="15.75" thickBot="1" x14ac:dyDescent="0.3">
      <c r="A152" s="12"/>
      <c r="B152" s="56" t="s">
        <v>369</v>
      </c>
      <c r="C152" s="114"/>
      <c r="D152" s="114"/>
      <c r="E152" s="114"/>
      <c r="F152" s="61">
        <v>2014</v>
      </c>
      <c r="G152" s="61"/>
      <c r="H152" s="114"/>
      <c r="I152" s="114"/>
      <c r="J152" s="61">
        <v>2013</v>
      </c>
      <c r="K152" s="61"/>
      <c r="L152" s="114"/>
      <c r="M152" s="114"/>
      <c r="N152" s="61">
        <v>2014</v>
      </c>
      <c r="O152" s="61"/>
      <c r="P152" s="114"/>
      <c r="Q152" s="114"/>
      <c r="R152" s="61">
        <v>2013</v>
      </c>
      <c r="S152" s="61"/>
      <c r="T152" s="114"/>
    </row>
    <row r="153" spans="1:24" x14ac:dyDescent="0.25">
      <c r="A153" s="12"/>
      <c r="B153" s="57" t="s">
        <v>879</v>
      </c>
      <c r="C153" s="115"/>
      <c r="D153" s="28"/>
      <c r="E153" s="115"/>
      <c r="F153" s="28" t="s">
        <v>500</v>
      </c>
      <c r="G153" s="37" t="s">
        <v>2027</v>
      </c>
      <c r="H153" s="38" t="s">
        <v>502</v>
      </c>
      <c r="I153" s="115"/>
      <c r="J153" s="28" t="s">
        <v>500</v>
      </c>
      <c r="K153" s="37" t="s">
        <v>2028</v>
      </c>
      <c r="L153" s="38" t="s">
        <v>502</v>
      </c>
      <c r="M153" s="115"/>
      <c r="N153" s="28" t="s">
        <v>500</v>
      </c>
      <c r="O153" s="37" t="s">
        <v>2029</v>
      </c>
      <c r="P153" s="38" t="s">
        <v>502</v>
      </c>
      <c r="Q153" s="115"/>
      <c r="R153" s="28" t="s">
        <v>500</v>
      </c>
      <c r="S153" s="37" t="s">
        <v>543</v>
      </c>
      <c r="T153" s="38" t="s">
        <v>502</v>
      </c>
    </row>
    <row r="154" spans="1:24" x14ac:dyDescent="0.25">
      <c r="A154" s="12"/>
      <c r="B154" s="58" t="s">
        <v>880</v>
      </c>
      <c r="C154" s="114"/>
      <c r="D154" s="15"/>
      <c r="E154" s="114"/>
      <c r="F154" s="18"/>
      <c r="G154" s="32" t="s">
        <v>517</v>
      </c>
      <c r="H154" s="18" t="s">
        <v>502</v>
      </c>
      <c r="I154" s="114"/>
      <c r="J154" s="18"/>
      <c r="K154" s="32" t="s">
        <v>517</v>
      </c>
      <c r="L154" s="18" t="s">
        <v>502</v>
      </c>
      <c r="M154" s="114"/>
      <c r="N154" s="18"/>
      <c r="O154" s="32" t="s">
        <v>517</v>
      </c>
      <c r="P154" s="18" t="s">
        <v>502</v>
      </c>
      <c r="Q154" s="114"/>
      <c r="R154" s="18"/>
      <c r="S154" s="32" t="s">
        <v>517</v>
      </c>
      <c r="T154" s="18" t="s">
        <v>502</v>
      </c>
    </row>
    <row r="155" spans="1:24" ht="15.75" thickBot="1" x14ac:dyDescent="0.3">
      <c r="A155" s="12"/>
      <c r="B155" s="57" t="s">
        <v>933</v>
      </c>
      <c r="C155" s="115"/>
      <c r="D155" s="28"/>
      <c r="E155" s="115"/>
      <c r="F155" s="28"/>
      <c r="G155" s="37" t="s">
        <v>2030</v>
      </c>
      <c r="H155" s="38" t="s">
        <v>502</v>
      </c>
      <c r="I155" s="115"/>
      <c r="J155" s="28"/>
      <c r="K155" s="37" t="s">
        <v>2031</v>
      </c>
      <c r="L155" s="38" t="s">
        <v>502</v>
      </c>
      <c r="M155" s="115"/>
      <c r="N155" s="28"/>
      <c r="O155" s="37" t="s">
        <v>2032</v>
      </c>
      <c r="P155" s="38" t="s">
        <v>502</v>
      </c>
      <c r="Q155" s="115"/>
      <c r="R155" s="28"/>
      <c r="S155" s="37" t="s">
        <v>2033</v>
      </c>
      <c r="T155" s="38" t="s">
        <v>502</v>
      </c>
    </row>
    <row r="156" spans="1:24" x14ac:dyDescent="0.25">
      <c r="A156" s="12"/>
      <c r="B156" s="41"/>
      <c r="C156" s="41"/>
      <c r="D156" s="41"/>
      <c r="E156" s="41"/>
      <c r="F156" s="118"/>
      <c r="G156" s="118"/>
      <c r="H156" s="41"/>
      <c r="I156" s="41"/>
      <c r="J156" s="118"/>
      <c r="K156" s="118"/>
      <c r="L156" s="41"/>
      <c r="M156" s="41"/>
      <c r="N156" s="118"/>
      <c r="O156" s="118"/>
      <c r="P156" s="41"/>
      <c r="Q156" s="41"/>
      <c r="R156" s="118"/>
      <c r="S156" s="118"/>
      <c r="T156" s="41"/>
    </row>
    <row r="157" spans="1:24" ht="15.75" thickBot="1" x14ac:dyDescent="0.3">
      <c r="A157" s="12"/>
      <c r="B157" s="45" t="s">
        <v>882</v>
      </c>
      <c r="C157" s="114"/>
      <c r="D157" s="15"/>
      <c r="E157" s="114"/>
      <c r="F157" s="15" t="s">
        <v>500</v>
      </c>
      <c r="G157" s="34" t="s">
        <v>2034</v>
      </c>
      <c r="H157" s="18" t="s">
        <v>502</v>
      </c>
      <c r="I157" s="114"/>
      <c r="J157" s="15" t="s">
        <v>500</v>
      </c>
      <c r="K157" s="34" t="s">
        <v>2035</v>
      </c>
      <c r="L157" s="18" t="s">
        <v>502</v>
      </c>
      <c r="M157" s="114"/>
      <c r="N157" s="15" t="s">
        <v>500</v>
      </c>
      <c r="O157" s="34" t="s">
        <v>2034</v>
      </c>
      <c r="P157" s="18" t="s">
        <v>502</v>
      </c>
      <c r="Q157" s="114"/>
      <c r="R157" s="15" t="s">
        <v>500</v>
      </c>
      <c r="S157" s="34" t="s">
        <v>2035</v>
      </c>
      <c r="T157" s="18" t="s">
        <v>502</v>
      </c>
    </row>
    <row r="158" spans="1:24" ht="15.75" thickTop="1" x14ac:dyDescent="0.25">
      <c r="A158" s="12"/>
      <c r="B158" s="41"/>
      <c r="C158" s="41"/>
      <c r="D158" s="41"/>
      <c r="E158" s="41"/>
      <c r="F158" s="119"/>
      <c r="G158" s="119"/>
      <c r="H158" s="41"/>
      <c r="I158" s="41"/>
      <c r="J158" s="119"/>
      <c r="K158" s="119"/>
      <c r="L158" s="41"/>
      <c r="M158" s="41"/>
      <c r="N158" s="119"/>
      <c r="O158" s="119"/>
      <c r="P158" s="41"/>
      <c r="Q158" s="41"/>
      <c r="R158" s="119"/>
      <c r="S158" s="119"/>
      <c r="T158" s="41"/>
    </row>
    <row r="159" spans="1:24" ht="30" x14ac:dyDescent="0.25">
      <c r="A159" s="3" t="s">
        <v>2036</v>
      </c>
      <c r="B159" s="11" t="s">
        <v>6</v>
      </c>
      <c r="C159" s="11"/>
      <c r="D159" s="11"/>
      <c r="E159" s="11"/>
      <c r="F159" s="11"/>
      <c r="G159" s="11"/>
      <c r="H159" s="11"/>
      <c r="I159" s="11"/>
      <c r="J159" s="11"/>
      <c r="K159" s="11"/>
      <c r="L159" s="11"/>
      <c r="M159" s="11"/>
      <c r="N159" s="11"/>
      <c r="O159" s="11"/>
      <c r="P159" s="11"/>
      <c r="Q159" s="11"/>
      <c r="R159" s="11"/>
      <c r="S159" s="11"/>
      <c r="T159" s="11"/>
      <c r="U159" s="11"/>
      <c r="V159" s="11"/>
      <c r="W159" s="11"/>
      <c r="X159" s="11"/>
    </row>
    <row r="160" spans="1:24" ht="15" customHeight="1" x14ac:dyDescent="0.25">
      <c r="A160" s="12" t="s">
        <v>1976</v>
      </c>
      <c r="B160" s="11" t="s">
        <v>6</v>
      </c>
      <c r="C160" s="11"/>
      <c r="D160" s="11"/>
      <c r="E160" s="11"/>
      <c r="F160" s="11"/>
      <c r="G160" s="11"/>
      <c r="H160" s="11"/>
      <c r="I160" s="11"/>
      <c r="J160" s="11"/>
      <c r="K160" s="11"/>
      <c r="L160" s="11"/>
      <c r="M160" s="11"/>
      <c r="N160" s="11"/>
      <c r="O160" s="11"/>
      <c r="P160" s="11"/>
      <c r="Q160" s="11"/>
      <c r="R160" s="11"/>
      <c r="S160" s="11"/>
      <c r="T160" s="11"/>
      <c r="U160" s="11"/>
      <c r="V160" s="11"/>
      <c r="W160" s="11"/>
      <c r="X160" s="11"/>
    </row>
    <row r="161" spans="1:24" x14ac:dyDescent="0.25">
      <c r="A161" s="12"/>
      <c r="B161" s="46" t="s">
        <v>1977</v>
      </c>
      <c r="C161" s="46"/>
      <c r="D161" s="46"/>
      <c r="E161" s="46"/>
      <c r="F161" s="46"/>
      <c r="G161" s="46"/>
      <c r="H161" s="46"/>
      <c r="I161" s="46"/>
      <c r="J161" s="46"/>
      <c r="K161" s="46"/>
      <c r="L161" s="46"/>
      <c r="M161" s="46"/>
      <c r="N161" s="46"/>
      <c r="O161" s="46"/>
      <c r="P161" s="46"/>
      <c r="Q161" s="46"/>
      <c r="R161" s="46"/>
      <c r="S161" s="46"/>
      <c r="T161" s="46"/>
      <c r="U161" s="46"/>
      <c r="V161" s="46"/>
      <c r="W161" s="46"/>
      <c r="X161" s="46"/>
    </row>
    <row r="162" spans="1:24" x14ac:dyDescent="0.25">
      <c r="A162" s="12"/>
      <c r="B162" s="124"/>
      <c r="C162" s="124"/>
      <c r="D162" s="124"/>
      <c r="E162" s="124"/>
      <c r="F162" s="124"/>
      <c r="G162" s="124"/>
      <c r="H162" s="124"/>
      <c r="I162" s="124"/>
      <c r="J162" s="124"/>
      <c r="K162" s="124"/>
      <c r="L162" s="124"/>
      <c r="M162" s="124"/>
      <c r="N162" s="124"/>
      <c r="O162" s="124"/>
      <c r="P162" s="124"/>
      <c r="Q162" s="124"/>
      <c r="R162" s="124"/>
      <c r="S162" s="124"/>
      <c r="T162" s="124"/>
      <c r="U162" s="124"/>
      <c r="V162" s="124"/>
      <c r="W162" s="124"/>
      <c r="X162" s="124"/>
    </row>
    <row r="163" spans="1:24" x14ac:dyDescent="0.25">
      <c r="A163" s="12"/>
      <c r="B163" s="15"/>
      <c r="C163" s="15"/>
      <c r="D163" s="15"/>
      <c r="E163" s="15"/>
      <c r="F163" s="15"/>
      <c r="G163" s="15"/>
      <c r="H163" s="15"/>
      <c r="I163" s="15"/>
      <c r="J163" s="15"/>
      <c r="K163" s="15"/>
      <c r="L163" s="15"/>
    </row>
    <row r="164" spans="1:24" ht="15.75" thickBot="1" x14ac:dyDescent="0.3">
      <c r="A164" s="12"/>
      <c r="B164" s="56" t="s">
        <v>369</v>
      </c>
      <c r="C164" s="114"/>
      <c r="D164" s="114"/>
      <c r="E164" s="114" t="s">
        <v>502</v>
      </c>
      <c r="F164" s="48" t="s">
        <v>1794</v>
      </c>
      <c r="G164" s="48"/>
      <c r="H164" s="114"/>
      <c r="I164" s="114" t="s">
        <v>502</v>
      </c>
      <c r="J164" s="48" t="s">
        <v>1795</v>
      </c>
      <c r="K164" s="48"/>
      <c r="L164" s="114"/>
    </row>
    <row r="165" spans="1:24" x14ac:dyDescent="0.25">
      <c r="A165" s="12"/>
      <c r="B165" s="57" t="s">
        <v>487</v>
      </c>
      <c r="C165" s="115"/>
      <c r="D165" s="28"/>
      <c r="E165" s="115" t="s">
        <v>502</v>
      </c>
      <c r="F165" s="28" t="s">
        <v>500</v>
      </c>
      <c r="G165" s="37" t="s">
        <v>2018</v>
      </c>
      <c r="H165" s="38" t="s">
        <v>502</v>
      </c>
      <c r="I165" s="115" t="s">
        <v>502</v>
      </c>
      <c r="J165" s="28" t="s">
        <v>500</v>
      </c>
      <c r="K165" s="37" t="s">
        <v>2019</v>
      </c>
      <c r="L165" s="38" t="s">
        <v>502</v>
      </c>
    </row>
    <row r="166" spans="1:24" x14ac:dyDescent="0.25">
      <c r="A166" s="12"/>
      <c r="B166" s="58" t="s">
        <v>865</v>
      </c>
      <c r="C166" s="114"/>
      <c r="D166" s="15"/>
      <c r="E166" s="114" t="s">
        <v>502</v>
      </c>
      <c r="F166" s="15"/>
      <c r="G166" s="34" t="s">
        <v>2022</v>
      </c>
      <c r="H166" s="18" t="s">
        <v>502</v>
      </c>
      <c r="I166" s="114" t="s">
        <v>502</v>
      </c>
      <c r="J166" s="15"/>
      <c r="K166" s="34" t="s">
        <v>2023</v>
      </c>
      <c r="L166" s="18" t="s">
        <v>502</v>
      </c>
    </row>
    <row r="167" spans="1:24" x14ac:dyDescent="0.25">
      <c r="A167" s="12"/>
      <c r="B167" s="57" t="s">
        <v>887</v>
      </c>
      <c r="C167" s="115"/>
      <c r="D167" s="28"/>
      <c r="E167" s="115" t="s">
        <v>502</v>
      </c>
      <c r="F167" s="28"/>
      <c r="G167" s="37" t="s">
        <v>2034</v>
      </c>
      <c r="H167" s="38" t="s">
        <v>502</v>
      </c>
      <c r="I167" s="115" t="s">
        <v>502</v>
      </c>
      <c r="J167" s="28"/>
      <c r="K167" s="37" t="s">
        <v>2029</v>
      </c>
      <c r="L167" s="38" t="s">
        <v>502</v>
      </c>
    </row>
    <row r="168" spans="1:24" ht="15" customHeight="1" x14ac:dyDescent="0.25">
      <c r="A168" s="3" t="s">
        <v>63</v>
      </c>
      <c r="B168" s="11" t="s">
        <v>6</v>
      </c>
      <c r="C168" s="11"/>
      <c r="D168" s="11"/>
      <c r="E168" s="11"/>
      <c r="F168" s="11"/>
      <c r="G168" s="11"/>
      <c r="H168" s="11"/>
      <c r="I168" s="11"/>
      <c r="J168" s="11"/>
      <c r="K168" s="11"/>
      <c r="L168" s="11"/>
      <c r="M168" s="11"/>
      <c r="N168" s="11"/>
      <c r="O168" s="11"/>
      <c r="P168" s="11"/>
      <c r="Q168" s="11"/>
      <c r="R168" s="11"/>
      <c r="S168" s="11"/>
      <c r="T168" s="11"/>
      <c r="U168" s="11"/>
      <c r="V168" s="11"/>
      <c r="W168" s="11"/>
      <c r="X168" s="11"/>
    </row>
    <row r="169" spans="1:24" ht="15" customHeight="1" x14ac:dyDescent="0.25">
      <c r="A169" s="12" t="s">
        <v>2037</v>
      </c>
      <c r="B169" s="11" t="s">
        <v>6</v>
      </c>
      <c r="C169" s="11"/>
      <c r="D169" s="11"/>
      <c r="E169" s="11"/>
      <c r="F169" s="11"/>
      <c r="G169" s="11"/>
      <c r="H169" s="11"/>
      <c r="I169" s="11"/>
      <c r="J169" s="11"/>
      <c r="K169" s="11"/>
      <c r="L169" s="11"/>
      <c r="M169" s="11"/>
      <c r="N169" s="11"/>
      <c r="O169" s="11"/>
      <c r="P169" s="11"/>
      <c r="Q169" s="11"/>
      <c r="R169" s="11"/>
      <c r="S169" s="11"/>
      <c r="T169" s="11"/>
      <c r="U169" s="11"/>
      <c r="V169" s="11"/>
      <c r="W169" s="11"/>
      <c r="X169" s="11"/>
    </row>
    <row r="170" spans="1:24" x14ac:dyDescent="0.25">
      <c r="A170" s="12"/>
      <c r="B170" s="46" t="s">
        <v>2038</v>
      </c>
      <c r="C170" s="46"/>
      <c r="D170" s="46"/>
      <c r="E170" s="46"/>
      <c r="F170" s="46"/>
      <c r="G170" s="46"/>
      <c r="H170" s="46"/>
      <c r="I170" s="46"/>
      <c r="J170" s="46"/>
      <c r="K170" s="46"/>
      <c r="L170" s="46"/>
      <c r="M170" s="46"/>
      <c r="N170" s="46"/>
      <c r="O170" s="46"/>
      <c r="P170" s="46"/>
      <c r="Q170" s="46"/>
      <c r="R170" s="46"/>
      <c r="S170" s="46"/>
      <c r="T170" s="46"/>
      <c r="U170" s="46"/>
      <c r="V170" s="46"/>
      <c r="W170" s="46"/>
      <c r="X170" s="46"/>
    </row>
    <row r="171" spans="1:24" x14ac:dyDescent="0.25">
      <c r="A171" s="12"/>
      <c r="B171" s="78"/>
      <c r="C171" s="78"/>
      <c r="D171" s="78"/>
      <c r="E171" s="78"/>
      <c r="F171" s="78"/>
      <c r="G171" s="78"/>
      <c r="H171" s="78"/>
      <c r="I171" s="78"/>
      <c r="J171" s="78"/>
      <c r="K171" s="78"/>
      <c r="L171" s="78"/>
      <c r="M171" s="78"/>
      <c r="N171" s="78"/>
      <c r="O171" s="78"/>
      <c r="P171" s="78"/>
      <c r="Q171" s="78"/>
      <c r="R171" s="78"/>
      <c r="S171" s="78"/>
      <c r="T171" s="78"/>
      <c r="U171" s="78"/>
      <c r="V171" s="78"/>
      <c r="W171" s="78"/>
      <c r="X171" s="78"/>
    </row>
    <row r="172" spans="1:24" x14ac:dyDescent="0.25">
      <c r="A172" s="12"/>
      <c r="B172" s="15"/>
      <c r="C172" s="15"/>
      <c r="D172" s="15"/>
      <c r="E172" s="15"/>
      <c r="F172" s="15"/>
      <c r="G172" s="15"/>
      <c r="H172" s="15"/>
      <c r="I172" s="15"/>
      <c r="J172" s="15"/>
      <c r="K172" s="15"/>
      <c r="L172" s="15"/>
    </row>
    <row r="173" spans="1:24" ht="15.75" thickBot="1" x14ac:dyDescent="0.3">
      <c r="A173" s="12"/>
      <c r="B173" s="56" t="s">
        <v>369</v>
      </c>
      <c r="C173" s="114"/>
      <c r="D173" s="114"/>
      <c r="E173" s="114" t="s">
        <v>502</v>
      </c>
      <c r="F173" s="48" t="s">
        <v>1794</v>
      </c>
      <c r="G173" s="48"/>
      <c r="H173" s="114"/>
      <c r="I173" s="114" t="s">
        <v>502</v>
      </c>
      <c r="J173" s="48" t="s">
        <v>1795</v>
      </c>
      <c r="K173" s="48"/>
      <c r="L173" s="114"/>
    </row>
    <row r="174" spans="1:24" x14ac:dyDescent="0.25">
      <c r="A174" s="12"/>
      <c r="B174" s="57" t="s">
        <v>927</v>
      </c>
      <c r="C174" s="115"/>
      <c r="D174" s="28"/>
      <c r="E174" s="115" t="s">
        <v>502</v>
      </c>
      <c r="F174" s="28" t="s">
        <v>500</v>
      </c>
      <c r="G174" s="37" t="s">
        <v>2039</v>
      </c>
      <c r="H174" s="38" t="s">
        <v>502</v>
      </c>
      <c r="I174" s="115" t="s">
        <v>502</v>
      </c>
      <c r="J174" s="28" t="s">
        <v>500</v>
      </c>
      <c r="K174" s="37" t="s">
        <v>2040</v>
      </c>
      <c r="L174" s="38" t="s">
        <v>502</v>
      </c>
    </row>
    <row r="175" spans="1:24" x14ac:dyDescent="0.25">
      <c r="A175" s="12"/>
      <c r="B175" s="58" t="s">
        <v>928</v>
      </c>
      <c r="C175" s="114"/>
      <c r="D175" s="15"/>
      <c r="E175" s="114" t="s">
        <v>502</v>
      </c>
      <c r="F175" s="15"/>
      <c r="G175" s="34" t="s">
        <v>2041</v>
      </c>
      <c r="H175" s="18" t="s">
        <v>502</v>
      </c>
      <c r="I175" s="114" t="s">
        <v>502</v>
      </c>
      <c r="J175" s="15"/>
      <c r="K175" s="34" t="s">
        <v>2042</v>
      </c>
      <c r="L175" s="18" t="s">
        <v>502</v>
      </c>
    </row>
    <row r="176" spans="1:24" ht="15.75" thickBot="1" x14ac:dyDescent="0.3">
      <c r="A176" s="12"/>
      <c r="B176" s="57" t="s">
        <v>929</v>
      </c>
      <c r="C176" s="115"/>
      <c r="D176" s="28"/>
      <c r="E176" s="115" t="s">
        <v>502</v>
      </c>
      <c r="F176" s="38"/>
      <c r="G176" s="40" t="s">
        <v>709</v>
      </c>
      <c r="H176" s="38" t="s">
        <v>502</v>
      </c>
      <c r="I176" s="115" t="s">
        <v>502</v>
      </c>
      <c r="J176" s="38"/>
      <c r="K176" s="40" t="s">
        <v>709</v>
      </c>
      <c r="L176" s="38" t="s">
        <v>502</v>
      </c>
    </row>
    <row r="177" spans="1:12" x14ac:dyDescent="0.25">
      <c r="A177" s="12"/>
      <c r="B177" s="41"/>
      <c r="C177" s="41"/>
      <c r="D177" s="41"/>
      <c r="E177" s="41" t="s">
        <v>502</v>
      </c>
      <c r="F177" s="118"/>
      <c r="G177" s="118"/>
      <c r="H177" s="41"/>
      <c r="I177" s="41" t="s">
        <v>502</v>
      </c>
      <c r="J177" s="118"/>
      <c r="K177" s="118"/>
      <c r="L177" s="41"/>
    </row>
    <row r="178" spans="1:12" ht="26.25" thickBot="1" x14ac:dyDescent="0.3">
      <c r="A178" s="12"/>
      <c r="B178" s="45" t="s">
        <v>930</v>
      </c>
      <c r="C178" s="114"/>
      <c r="D178" s="15"/>
      <c r="E178" s="114" t="s">
        <v>502</v>
      </c>
      <c r="F178" s="15" t="s">
        <v>500</v>
      </c>
      <c r="G178" s="34" t="s">
        <v>2018</v>
      </c>
      <c r="H178" s="18" t="s">
        <v>502</v>
      </c>
      <c r="I178" s="114" t="s">
        <v>502</v>
      </c>
      <c r="J178" s="15" t="s">
        <v>500</v>
      </c>
      <c r="K178" s="34" t="s">
        <v>2019</v>
      </c>
      <c r="L178" s="18" t="s">
        <v>502</v>
      </c>
    </row>
    <row r="179" spans="1:12" ht="15.75" thickTop="1" x14ac:dyDescent="0.25">
      <c r="A179" s="12"/>
      <c r="B179" s="41"/>
      <c r="C179" s="41"/>
      <c r="D179" s="41"/>
      <c r="E179" s="41" t="s">
        <v>502</v>
      </c>
      <c r="F179" s="119"/>
      <c r="G179" s="119"/>
      <c r="H179" s="41"/>
      <c r="I179" s="41" t="s">
        <v>502</v>
      </c>
      <c r="J179" s="119"/>
      <c r="K179" s="119"/>
      <c r="L179" s="41"/>
    </row>
  </sheetData>
  <mergeCells count="169">
    <mergeCell ref="A169:A179"/>
    <mergeCell ref="B169:X169"/>
    <mergeCell ref="B170:X170"/>
    <mergeCell ref="B171:X171"/>
    <mergeCell ref="B159:X159"/>
    <mergeCell ref="A160:A167"/>
    <mergeCell ref="B160:X160"/>
    <mergeCell ref="B161:X161"/>
    <mergeCell ref="B162:X162"/>
    <mergeCell ref="B168:X168"/>
    <mergeCell ref="A134:A146"/>
    <mergeCell ref="B134:X134"/>
    <mergeCell ref="B135:X135"/>
    <mergeCell ref="B136:X136"/>
    <mergeCell ref="A147:A158"/>
    <mergeCell ref="B147:X147"/>
    <mergeCell ref="B148:X148"/>
    <mergeCell ref="B149:X149"/>
    <mergeCell ref="A113:A120"/>
    <mergeCell ref="B113:X113"/>
    <mergeCell ref="B114:X114"/>
    <mergeCell ref="B115:X115"/>
    <mergeCell ref="B121:X121"/>
    <mergeCell ref="A122:A133"/>
    <mergeCell ref="B122:X122"/>
    <mergeCell ref="B123:X123"/>
    <mergeCell ref="B124:X124"/>
    <mergeCell ref="A96:A103"/>
    <mergeCell ref="B96:X96"/>
    <mergeCell ref="B97:X97"/>
    <mergeCell ref="B98:X98"/>
    <mergeCell ref="B104:X104"/>
    <mergeCell ref="A105:A112"/>
    <mergeCell ref="B105:X105"/>
    <mergeCell ref="B106:X106"/>
    <mergeCell ref="B107:X107"/>
    <mergeCell ref="A72:A86"/>
    <mergeCell ref="B72:X72"/>
    <mergeCell ref="B73:X73"/>
    <mergeCell ref="B74:X74"/>
    <mergeCell ref="B87:X87"/>
    <mergeCell ref="A88:A95"/>
    <mergeCell ref="B88:X88"/>
    <mergeCell ref="B89:X89"/>
    <mergeCell ref="B90:X90"/>
    <mergeCell ref="A43:A59"/>
    <mergeCell ref="B43:X43"/>
    <mergeCell ref="B44:X44"/>
    <mergeCell ref="B45:X45"/>
    <mergeCell ref="A60:A71"/>
    <mergeCell ref="B60:X60"/>
    <mergeCell ref="B61:X61"/>
    <mergeCell ref="B62:X62"/>
    <mergeCell ref="B5:X5"/>
    <mergeCell ref="B6:X6"/>
    <mergeCell ref="B18:X18"/>
    <mergeCell ref="A30:A42"/>
    <mergeCell ref="B30:X30"/>
    <mergeCell ref="B31:X31"/>
    <mergeCell ref="B32:X32"/>
    <mergeCell ref="F164:G164"/>
    <mergeCell ref="J164:K164"/>
    <mergeCell ref="F173:G173"/>
    <mergeCell ref="J173:K173"/>
    <mergeCell ref="A1:A2"/>
    <mergeCell ref="B1:X1"/>
    <mergeCell ref="B2:X2"/>
    <mergeCell ref="B3:X3"/>
    <mergeCell ref="A4:A29"/>
    <mergeCell ref="B4:X4"/>
    <mergeCell ref="F151:K151"/>
    <mergeCell ref="N151:S151"/>
    <mergeCell ref="F152:G152"/>
    <mergeCell ref="J152:K152"/>
    <mergeCell ref="N152:O152"/>
    <mergeCell ref="R152:S152"/>
    <mergeCell ref="F117:G117"/>
    <mergeCell ref="J117:K117"/>
    <mergeCell ref="F126:G126"/>
    <mergeCell ref="J126:K126"/>
    <mergeCell ref="F138:G138"/>
    <mergeCell ref="J138:K138"/>
    <mergeCell ref="Q109:Q110"/>
    <mergeCell ref="R109:S110"/>
    <mergeCell ref="T109:T110"/>
    <mergeCell ref="U109:U110"/>
    <mergeCell ref="V109:W110"/>
    <mergeCell ref="X109:X110"/>
    <mergeCell ref="J110:K110"/>
    <mergeCell ref="L109:L110"/>
    <mergeCell ref="M109:M110"/>
    <mergeCell ref="N109:O109"/>
    <mergeCell ref="N110:O110"/>
    <mergeCell ref="P109:P110"/>
    <mergeCell ref="X100:X101"/>
    <mergeCell ref="B109:B110"/>
    <mergeCell ref="C109:C110"/>
    <mergeCell ref="D109:D110"/>
    <mergeCell ref="E109:E110"/>
    <mergeCell ref="F109:G109"/>
    <mergeCell ref="F110:G110"/>
    <mergeCell ref="H109:H110"/>
    <mergeCell ref="I109:I110"/>
    <mergeCell ref="J109:K109"/>
    <mergeCell ref="P100:P101"/>
    <mergeCell ref="Q100:Q101"/>
    <mergeCell ref="R100:S101"/>
    <mergeCell ref="T100:T101"/>
    <mergeCell ref="U100:U101"/>
    <mergeCell ref="V100:W101"/>
    <mergeCell ref="J100:K100"/>
    <mergeCell ref="J101:K101"/>
    <mergeCell ref="L100:L101"/>
    <mergeCell ref="M100:M101"/>
    <mergeCell ref="N100:O100"/>
    <mergeCell ref="N101:O101"/>
    <mergeCell ref="F92:G92"/>
    <mergeCell ref="J92:K92"/>
    <mergeCell ref="B100:B101"/>
    <mergeCell ref="C100:C101"/>
    <mergeCell ref="D100:D101"/>
    <mergeCell ref="E100:E101"/>
    <mergeCell ref="F100:G100"/>
    <mergeCell ref="F101:G101"/>
    <mergeCell ref="H100:H101"/>
    <mergeCell ref="I100:I101"/>
    <mergeCell ref="F77:G77"/>
    <mergeCell ref="J77:K77"/>
    <mergeCell ref="N77:O77"/>
    <mergeCell ref="R77:S77"/>
    <mergeCell ref="C83:D83"/>
    <mergeCell ref="E83:H83"/>
    <mergeCell ref="I83:L83"/>
    <mergeCell ref="M83:P83"/>
    <mergeCell ref="Q83:T83"/>
    <mergeCell ref="H65:I65"/>
    <mergeCell ref="L65:M65"/>
    <mergeCell ref="P65:Q65"/>
    <mergeCell ref="T65:U65"/>
    <mergeCell ref="F76:K76"/>
    <mergeCell ref="N76:S76"/>
    <mergeCell ref="F34:G34"/>
    <mergeCell ref="J34:K34"/>
    <mergeCell ref="F47:G47"/>
    <mergeCell ref="J47:K47"/>
    <mergeCell ref="H64:M64"/>
    <mergeCell ref="P64:U64"/>
    <mergeCell ref="I20:I21"/>
    <mergeCell ref="J20:K21"/>
    <mergeCell ref="L20:L21"/>
    <mergeCell ref="M20:M21"/>
    <mergeCell ref="N20:O21"/>
    <mergeCell ref="P20:P21"/>
    <mergeCell ref="J8:K9"/>
    <mergeCell ref="L8:L9"/>
    <mergeCell ref="M8:M9"/>
    <mergeCell ref="N8:O9"/>
    <mergeCell ref="P8:P9"/>
    <mergeCell ref="C20:C21"/>
    <mergeCell ref="D20:D21"/>
    <mergeCell ref="E20:E21"/>
    <mergeCell ref="F20:G21"/>
    <mergeCell ref="H20:H21"/>
    <mergeCell ref="C8:C9"/>
    <mergeCell ref="D8:D9"/>
    <mergeCell ref="E8:E9"/>
    <mergeCell ref="F8:G9"/>
    <mergeCell ref="H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2" width="36.5703125" bestFit="1" customWidth="1"/>
    <col min="3" max="3" width="2.140625" customWidth="1"/>
    <col min="4" max="4" width="2.7109375" customWidth="1"/>
    <col min="5" max="5" width="22.85546875" customWidth="1"/>
    <col min="6" max="6" width="3.85546875" customWidth="1"/>
    <col min="7" max="7" width="15.140625" customWidth="1"/>
    <col min="8" max="8" width="2.7109375" customWidth="1"/>
    <col min="9" max="9" width="22.28515625" customWidth="1"/>
    <col min="10" max="10" width="4" customWidth="1"/>
    <col min="11" max="11" width="15.5703125" customWidth="1"/>
    <col min="12" max="12" width="2.7109375" customWidth="1"/>
    <col min="13" max="13" width="12.85546875" customWidth="1"/>
    <col min="14" max="15" width="2.140625" customWidth="1"/>
    <col min="16" max="16" width="2.7109375" customWidth="1"/>
    <col min="17" max="17" width="12.85546875" customWidth="1"/>
    <col min="18" max="19" width="2.140625" customWidth="1"/>
    <col min="20" max="20" width="2.7109375" customWidth="1"/>
    <col min="21" max="21" width="14.42578125" customWidth="1"/>
    <col min="22" max="23" width="2.140625" customWidth="1"/>
    <col min="24" max="24" width="2.7109375" customWidth="1"/>
    <col min="25" max="25" width="10.85546875" customWidth="1"/>
    <col min="26" max="26" width="2.140625" customWidth="1"/>
  </cols>
  <sheetData>
    <row r="1" spans="1:26" ht="15" customHeight="1" x14ac:dyDescent="0.25">
      <c r="A1" s="7" t="s">
        <v>20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2045</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2"/>
      <c r="B5" s="123"/>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x14ac:dyDescent="0.25">
      <c r="A6" s="12"/>
      <c r="B6" s="15"/>
      <c r="C6" s="15"/>
      <c r="D6" s="15"/>
      <c r="E6" s="15"/>
      <c r="F6" s="15"/>
      <c r="G6" s="15"/>
      <c r="H6" s="15"/>
      <c r="I6" s="15"/>
      <c r="J6" s="15"/>
      <c r="K6" s="15"/>
      <c r="L6" s="15"/>
    </row>
    <row r="7" spans="1:26" ht="15.75" thickBot="1" x14ac:dyDescent="0.3">
      <c r="A7" s="12"/>
      <c r="B7" s="56" t="s">
        <v>369</v>
      </c>
      <c r="C7" s="114"/>
      <c r="D7" s="114"/>
      <c r="E7" s="114" t="s">
        <v>502</v>
      </c>
      <c r="F7" s="48" t="s">
        <v>1794</v>
      </c>
      <c r="G7" s="48"/>
      <c r="H7" s="114"/>
      <c r="I7" s="114" t="s">
        <v>502</v>
      </c>
      <c r="J7" s="48" t="s">
        <v>1795</v>
      </c>
      <c r="K7" s="48"/>
      <c r="L7" s="114"/>
    </row>
    <row r="8" spans="1:26" x14ac:dyDescent="0.25">
      <c r="A8" s="12"/>
      <c r="B8" s="57" t="s">
        <v>601</v>
      </c>
      <c r="C8" s="115"/>
      <c r="D8" s="28"/>
      <c r="E8" s="115" t="s">
        <v>502</v>
      </c>
      <c r="F8" s="28" t="s">
        <v>500</v>
      </c>
      <c r="G8" s="37" t="s">
        <v>524</v>
      </c>
      <c r="H8" s="38" t="s">
        <v>502</v>
      </c>
      <c r="I8" s="115" t="s">
        <v>502</v>
      </c>
      <c r="J8" s="28" t="s">
        <v>500</v>
      </c>
      <c r="K8" s="37" t="s">
        <v>525</v>
      </c>
      <c r="L8" s="38" t="s">
        <v>502</v>
      </c>
    </row>
    <row r="9" spans="1:26" ht="15.75" thickBot="1" x14ac:dyDescent="0.3">
      <c r="A9" s="12"/>
      <c r="B9" s="58" t="s">
        <v>941</v>
      </c>
      <c r="C9" s="114"/>
      <c r="D9" s="15"/>
      <c r="E9" s="114" t="s">
        <v>502</v>
      </c>
      <c r="F9" s="15"/>
      <c r="G9" s="34" t="s">
        <v>527</v>
      </c>
      <c r="H9" s="18" t="s">
        <v>502</v>
      </c>
      <c r="I9" s="114" t="s">
        <v>502</v>
      </c>
      <c r="J9" s="15"/>
      <c r="K9" s="34" t="s">
        <v>528</v>
      </c>
      <c r="L9" s="18" t="s">
        <v>502</v>
      </c>
    </row>
    <row r="10" spans="1:26" x14ac:dyDescent="0.25">
      <c r="A10" s="12"/>
      <c r="B10" s="41"/>
      <c r="C10" s="41"/>
      <c r="D10" s="41"/>
      <c r="E10" s="41" t="s">
        <v>502</v>
      </c>
      <c r="F10" s="118"/>
      <c r="G10" s="118"/>
      <c r="H10" s="41"/>
      <c r="I10" s="41" t="s">
        <v>502</v>
      </c>
      <c r="J10" s="118"/>
      <c r="K10" s="118"/>
      <c r="L10" s="41"/>
    </row>
    <row r="11" spans="1:26" ht="15.75" thickBot="1" x14ac:dyDescent="0.3">
      <c r="A11" s="12"/>
      <c r="B11" s="27" t="s">
        <v>942</v>
      </c>
      <c r="C11" s="115"/>
      <c r="D11" s="28"/>
      <c r="E11" s="115" t="s">
        <v>502</v>
      </c>
      <c r="F11" s="28" t="s">
        <v>500</v>
      </c>
      <c r="G11" s="37" t="s">
        <v>793</v>
      </c>
      <c r="H11" s="38" t="s">
        <v>502</v>
      </c>
      <c r="I11" s="115" t="s">
        <v>502</v>
      </c>
      <c r="J11" s="28" t="s">
        <v>500</v>
      </c>
      <c r="K11" s="37" t="s">
        <v>2046</v>
      </c>
      <c r="L11" s="38" t="s">
        <v>502</v>
      </c>
    </row>
    <row r="12" spans="1:26" ht="15.75" thickTop="1" x14ac:dyDescent="0.25">
      <c r="A12" s="12"/>
      <c r="B12" s="41"/>
      <c r="C12" s="41"/>
      <c r="D12" s="41"/>
      <c r="E12" s="41" t="s">
        <v>502</v>
      </c>
      <c r="F12" s="119"/>
      <c r="G12" s="119"/>
      <c r="H12" s="41"/>
      <c r="I12" s="41" t="s">
        <v>502</v>
      </c>
      <c r="J12" s="119"/>
      <c r="K12" s="119"/>
      <c r="L12" s="41"/>
    </row>
    <row r="13" spans="1:26" ht="15" customHeight="1" x14ac:dyDescent="0.25">
      <c r="A13" s="12" t="s">
        <v>2047</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6" t="s">
        <v>2048</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2"/>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2"/>
      <c r="B16" s="15"/>
      <c r="C16" s="15"/>
      <c r="D16" s="15"/>
      <c r="E16" s="15"/>
      <c r="F16" s="15"/>
      <c r="G16" s="15"/>
      <c r="H16" s="15"/>
      <c r="I16" s="15"/>
      <c r="J16" s="15"/>
      <c r="K16" s="15"/>
      <c r="L16" s="15"/>
    </row>
    <row r="17" spans="1:12" ht="15.75" thickBot="1" x14ac:dyDescent="0.3">
      <c r="A17" s="12"/>
      <c r="B17" s="56" t="s">
        <v>369</v>
      </c>
      <c r="C17" s="114"/>
      <c r="D17" s="114"/>
      <c r="E17" s="114"/>
      <c r="F17" s="48" t="s">
        <v>1794</v>
      </c>
      <c r="G17" s="48"/>
      <c r="H17" s="114"/>
      <c r="I17" s="114"/>
      <c r="J17" s="48" t="s">
        <v>1795</v>
      </c>
      <c r="K17" s="48"/>
      <c r="L17" s="114"/>
    </row>
    <row r="18" spans="1:12" x14ac:dyDescent="0.25">
      <c r="A18" s="12"/>
      <c r="B18" s="27" t="s">
        <v>451</v>
      </c>
      <c r="C18" s="115"/>
      <c r="D18" s="28"/>
      <c r="E18" s="115"/>
      <c r="F18" s="28"/>
      <c r="G18" s="28"/>
      <c r="H18" s="28"/>
      <c r="I18" s="115"/>
      <c r="J18" s="28"/>
      <c r="K18" s="28"/>
      <c r="L18" s="28"/>
    </row>
    <row r="19" spans="1:12" x14ac:dyDescent="0.25">
      <c r="A19" s="12"/>
      <c r="B19" s="29" t="s">
        <v>945</v>
      </c>
      <c r="C19" s="114"/>
      <c r="D19" s="15"/>
      <c r="E19" s="114"/>
      <c r="F19" s="15" t="s">
        <v>500</v>
      </c>
      <c r="G19" s="34" t="s">
        <v>1796</v>
      </c>
      <c r="H19" s="18" t="s">
        <v>502</v>
      </c>
      <c r="I19" s="114"/>
      <c r="J19" s="15" t="s">
        <v>500</v>
      </c>
      <c r="K19" s="34" t="s">
        <v>1797</v>
      </c>
      <c r="L19" s="18" t="s">
        <v>502</v>
      </c>
    </row>
    <row r="20" spans="1:12" ht="15.75" thickBot="1" x14ac:dyDescent="0.3">
      <c r="A20" s="12"/>
      <c r="B20" s="35" t="s">
        <v>946</v>
      </c>
      <c r="C20" s="115"/>
      <c r="D20" s="28"/>
      <c r="E20" s="115"/>
      <c r="F20" s="28"/>
      <c r="G20" s="37" t="s">
        <v>2049</v>
      </c>
      <c r="H20" s="38" t="s">
        <v>502</v>
      </c>
      <c r="I20" s="115"/>
      <c r="J20" s="28"/>
      <c r="K20" s="37" t="s">
        <v>2050</v>
      </c>
      <c r="L20" s="38" t="s">
        <v>502</v>
      </c>
    </row>
    <row r="21" spans="1:12" x14ac:dyDescent="0.25">
      <c r="A21" s="12"/>
      <c r="B21" s="41"/>
      <c r="C21" s="41"/>
      <c r="D21" s="41"/>
      <c r="E21" s="41"/>
      <c r="F21" s="118"/>
      <c r="G21" s="118"/>
      <c r="H21" s="41"/>
      <c r="I21" s="41"/>
      <c r="J21" s="118"/>
      <c r="K21" s="118"/>
      <c r="L21" s="41"/>
    </row>
    <row r="22" spans="1:12" x14ac:dyDescent="0.25">
      <c r="A22" s="12"/>
      <c r="B22" s="45" t="s">
        <v>947</v>
      </c>
      <c r="C22" s="114"/>
      <c r="D22" s="15"/>
      <c r="E22" s="114"/>
      <c r="F22" s="15"/>
      <c r="G22" s="34" t="s">
        <v>2051</v>
      </c>
      <c r="H22" s="18" t="s">
        <v>502</v>
      </c>
      <c r="I22" s="114"/>
      <c r="J22" s="15"/>
      <c r="K22" s="34" t="s">
        <v>2052</v>
      </c>
      <c r="L22" s="18" t="s">
        <v>502</v>
      </c>
    </row>
    <row r="23" spans="1:12" x14ac:dyDescent="0.25">
      <c r="A23" s="12"/>
      <c r="B23" s="41"/>
      <c r="C23" s="51"/>
      <c r="D23" s="51"/>
      <c r="E23" s="51"/>
      <c r="F23" s="51"/>
      <c r="G23" s="51"/>
      <c r="H23" s="51"/>
      <c r="I23" s="51"/>
      <c r="J23" s="51"/>
      <c r="K23" s="51"/>
      <c r="L23" s="51"/>
    </row>
    <row r="24" spans="1:12" x14ac:dyDescent="0.25">
      <c r="A24" s="12"/>
      <c r="B24" s="27" t="s">
        <v>948</v>
      </c>
      <c r="C24" s="115"/>
      <c r="D24" s="28"/>
      <c r="E24" s="115"/>
      <c r="F24" s="28"/>
      <c r="G24" s="28"/>
      <c r="H24" s="28"/>
      <c r="I24" s="115"/>
      <c r="J24" s="28"/>
      <c r="K24" s="28"/>
      <c r="L24" s="28"/>
    </row>
    <row r="25" spans="1:12" x14ac:dyDescent="0.25">
      <c r="A25" s="12"/>
      <c r="B25" s="29" t="s">
        <v>945</v>
      </c>
      <c r="C25" s="114"/>
      <c r="D25" s="15"/>
      <c r="E25" s="114"/>
      <c r="F25" s="15"/>
      <c r="G25" s="34" t="s">
        <v>2053</v>
      </c>
      <c r="H25" s="18" t="s">
        <v>502</v>
      </c>
      <c r="I25" s="114"/>
      <c r="J25" s="15"/>
      <c r="K25" s="34" t="s">
        <v>2054</v>
      </c>
      <c r="L25" s="18" t="s">
        <v>502</v>
      </c>
    </row>
    <row r="26" spans="1:12" ht="15.75" thickBot="1" x14ac:dyDescent="0.3">
      <c r="A26" s="12"/>
      <c r="B26" s="35" t="s">
        <v>946</v>
      </c>
      <c r="C26" s="115"/>
      <c r="D26" s="28"/>
      <c r="E26" s="115"/>
      <c r="F26" s="38"/>
      <c r="G26" s="40" t="s">
        <v>517</v>
      </c>
      <c r="H26" s="38" t="s">
        <v>502</v>
      </c>
      <c r="I26" s="115"/>
      <c r="J26" s="38"/>
      <c r="K26" s="40" t="s">
        <v>517</v>
      </c>
      <c r="L26" s="38" t="s">
        <v>502</v>
      </c>
    </row>
    <row r="27" spans="1:12" x14ac:dyDescent="0.25">
      <c r="A27" s="12"/>
      <c r="B27" s="41"/>
      <c r="C27" s="41"/>
      <c r="D27" s="41"/>
      <c r="E27" s="41"/>
      <c r="F27" s="118"/>
      <c r="G27" s="118"/>
      <c r="H27" s="41"/>
      <c r="I27" s="41"/>
      <c r="J27" s="118"/>
      <c r="K27" s="118"/>
      <c r="L27" s="41"/>
    </row>
    <row r="28" spans="1:12" x14ac:dyDescent="0.25">
      <c r="A28" s="12"/>
      <c r="B28" s="45" t="s">
        <v>949</v>
      </c>
      <c r="C28" s="114"/>
      <c r="D28" s="15"/>
      <c r="E28" s="114"/>
      <c r="F28" s="15"/>
      <c r="G28" s="34" t="s">
        <v>2053</v>
      </c>
      <c r="H28" s="18" t="s">
        <v>502</v>
      </c>
      <c r="I28" s="114"/>
      <c r="J28" s="15"/>
      <c r="K28" s="34" t="s">
        <v>2054</v>
      </c>
      <c r="L28" s="18" t="s">
        <v>502</v>
      </c>
    </row>
    <row r="29" spans="1:12" ht="15.75" thickBot="1" x14ac:dyDescent="0.3">
      <c r="A29" s="12"/>
      <c r="B29" s="41"/>
      <c r="C29" s="51"/>
      <c r="D29" s="51"/>
      <c r="E29" s="51"/>
      <c r="F29" s="51"/>
      <c r="G29" s="51"/>
      <c r="H29" s="51"/>
      <c r="I29" s="51"/>
      <c r="J29" s="51"/>
      <c r="K29" s="51"/>
      <c r="L29" s="51"/>
    </row>
    <row r="30" spans="1:12" x14ac:dyDescent="0.25">
      <c r="A30" s="12"/>
      <c r="B30" s="41"/>
      <c r="C30" s="41"/>
      <c r="D30" s="41"/>
      <c r="E30" s="41"/>
      <c r="F30" s="118"/>
      <c r="G30" s="118"/>
      <c r="H30" s="41"/>
      <c r="I30" s="41"/>
      <c r="J30" s="118"/>
      <c r="K30" s="118"/>
      <c r="L30" s="41"/>
    </row>
    <row r="31" spans="1:12" ht="15.75" thickBot="1" x14ac:dyDescent="0.3">
      <c r="A31" s="12"/>
      <c r="B31" s="27" t="s">
        <v>950</v>
      </c>
      <c r="C31" s="115"/>
      <c r="D31" s="28"/>
      <c r="E31" s="115"/>
      <c r="F31" s="28" t="s">
        <v>500</v>
      </c>
      <c r="G31" s="37" t="s">
        <v>524</v>
      </c>
      <c r="H31" s="38" t="s">
        <v>502</v>
      </c>
      <c r="I31" s="115"/>
      <c r="J31" s="28" t="s">
        <v>500</v>
      </c>
      <c r="K31" s="37" t="s">
        <v>525</v>
      </c>
      <c r="L31" s="38" t="s">
        <v>502</v>
      </c>
    </row>
    <row r="32" spans="1:12" ht="15.75" thickTop="1" x14ac:dyDescent="0.25">
      <c r="A32" s="12"/>
      <c r="B32" s="41"/>
      <c r="C32" s="41"/>
      <c r="D32" s="41"/>
      <c r="E32" s="41"/>
      <c r="F32" s="119"/>
      <c r="G32" s="119"/>
      <c r="H32" s="41"/>
      <c r="I32" s="41"/>
      <c r="J32" s="119"/>
      <c r="K32" s="119"/>
      <c r="L32" s="41"/>
    </row>
    <row r="33" spans="1:26" ht="15" customHeight="1" x14ac:dyDescent="0.25">
      <c r="A33" s="12" t="s">
        <v>2055</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6" t="s">
        <v>2056</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124"/>
      <c r="C35" s="124"/>
      <c r="D35" s="124"/>
      <c r="E35" s="124"/>
      <c r="F35" s="124"/>
      <c r="G35" s="124"/>
      <c r="H35" s="124"/>
      <c r="I35" s="124"/>
      <c r="J35" s="124"/>
      <c r="K35" s="124"/>
      <c r="L35" s="124"/>
      <c r="M35" s="124"/>
      <c r="N35" s="124"/>
      <c r="O35" s="124"/>
      <c r="P35" s="124"/>
      <c r="Q35" s="124"/>
      <c r="R35" s="124"/>
      <c r="S35" s="124"/>
      <c r="T35" s="124"/>
      <c r="U35" s="124"/>
      <c r="V35" s="124"/>
      <c r="W35" s="124"/>
      <c r="X35" s="124"/>
      <c r="Y35" s="124"/>
      <c r="Z35" s="124"/>
    </row>
    <row r="36" spans="1:26" x14ac:dyDescent="0.25">
      <c r="A36" s="12"/>
      <c r="B36" s="15"/>
      <c r="C36" s="15"/>
      <c r="D36" s="15"/>
      <c r="E36" s="15"/>
      <c r="F36" s="15"/>
      <c r="G36" s="15"/>
      <c r="H36" s="15"/>
      <c r="I36" s="15"/>
      <c r="J36" s="15"/>
      <c r="K36" s="15"/>
      <c r="L36" s="15"/>
    </row>
    <row r="37" spans="1:26" ht="15.75" thickBot="1" x14ac:dyDescent="0.3">
      <c r="A37" s="12"/>
      <c r="B37" s="56" t="s">
        <v>369</v>
      </c>
      <c r="C37" s="114"/>
      <c r="D37" s="114"/>
      <c r="E37" s="114"/>
      <c r="F37" s="48" t="s">
        <v>1794</v>
      </c>
      <c r="G37" s="48"/>
      <c r="H37" s="114"/>
      <c r="I37" s="114"/>
      <c r="J37" s="48" t="s">
        <v>1795</v>
      </c>
      <c r="K37" s="48"/>
      <c r="L37" s="114"/>
    </row>
    <row r="38" spans="1:26" x14ac:dyDescent="0.25">
      <c r="A38" s="12"/>
      <c r="B38" s="27" t="s">
        <v>451</v>
      </c>
      <c r="C38" s="115"/>
      <c r="D38" s="28"/>
      <c r="E38" s="115"/>
      <c r="F38" s="28"/>
      <c r="G38" s="28"/>
      <c r="H38" s="28"/>
      <c r="I38" s="115"/>
      <c r="J38" s="28"/>
      <c r="K38" s="28"/>
      <c r="L38" s="28"/>
    </row>
    <row r="39" spans="1:26" x14ac:dyDescent="0.25">
      <c r="A39" s="12"/>
      <c r="B39" s="29" t="s">
        <v>945</v>
      </c>
      <c r="C39" s="114"/>
      <c r="D39" s="15"/>
      <c r="E39" s="114"/>
      <c r="F39" s="15" t="s">
        <v>500</v>
      </c>
      <c r="G39" s="34" t="s">
        <v>2057</v>
      </c>
      <c r="H39" s="18" t="s">
        <v>502</v>
      </c>
      <c r="I39" s="114"/>
      <c r="J39" s="15" t="s">
        <v>500</v>
      </c>
      <c r="K39" s="34" t="s">
        <v>2058</v>
      </c>
      <c r="L39" s="18" t="s">
        <v>502</v>
      </c>
    </row>
    <row r="40" spans="1:26" ht="15.75" thickBot="1" x14ac:dyDescent="0.3">
      <c r="A40" s="12"/>
      <c r="B40" s="35" t="s">
        <v>946</v>
      </c>
      <c r="C40" s="115"/>
      <c r="D40" s="28"/>
      <c r="E40" s="115"/>
      <c r="F40" s="28"/>
      <c r="G40" s="37" t="s">
        <v>2059</v>
      </c>
      <c r="H40" s="38" t="s">
        <v>502</v>
      </c>
      <c r="I40" s="115"/>
      <c r="J40" s="28"/>
      <c r="K40" s="37" t="s">
        <v>2060</v>
      </c>
      <c r="L40" s="38" t="s">
        <v>502</v>
      </c>
    </row>
    <row r="41" spans="1:26" x14ac:dyDescent="0.25">
      <c r="A41" s="12"/>
      <c r="B41" s="41"/>
      <c r="C41" s="41"/>
      <c r="D41" s="41"/>
      <c r="E41" s="41"/>
      <c r="F41" s="118"/>
      <c r="G41" s="118"/>
      <c r="H41" s="41"/>
      <c r="I41" s="41"/>
      <c r="J41" s="118"/>
      <c r="K41" s="118"/>
      <c r="L41" s="41"/>
    </row>
    <row r="42" spans="1:26" x14ac:dyDescent="0.25">
      <c r="A42" s="12"/>
      <c r="B42" s="45" t="s">
        <v>947</v>
      </c>
      <c r="C42" s="114"/>
      <c r="D42" s="15"/>
      <c r="E42" s="114"/>
      <c r="F42" s="15"/>
      <c r="G42" s="34" t="s">
        <v>2061</v>
      </c>
      <c r="H42" s="18" t="s">
        <v>502</v>
      </c>
      <c r="I42" s="114"/>
      <c r="J42" s="15"/>
      <c r="K42" s="34" t="s">
        <v>2062</v>
      </c>
      <c r="L42" s="18" t="s">
        <v>502</v>
      </c>
    </row>
    <row r="43" spans="1:26" x14ac:dyDescent="0.25">
      <c r="A43" s="12"/>
      <c r="B43" s="41"/>
      <c r="C43" s="51"/>
      <c r="D43" s="51"/>
      <c r="E43" s="51"/>
      <c r="F43" s="51"/>
      <c r="G43" s="51"/>
      <c r="H43" s="51"/>
      <c r="I43" s="51"/>
      <c r="J43" s="51"/>
      <c r="K43" s="51"/>
      <c r="L43" s="51"/>
    </row>
    <row r="44" spans="1:26" x14ac:dyDescent="0.25">
      <c r="A44" s="12"/>
      <c r="B44" s="27" t="s">
        <v>953</v>
      </c>
      <c r="C44" s="115"/>
      <c r="D44" s="28"/>
      <c r="E44" s="115"/>
      <c r="F44" s="28"/>
      <c r="G44" s="37" t="s">
        <v>1809</v>
      </c>
      <c r="H44" s="38" t="s">
        <v>502</v>
      </c>
      <c r="I44" s="115"/>
      <c r="J44" s="28"/>
      <c r="K44" s="37" t="s">
        <v>2063</v>
      </c>
      <c r="L44" s="38" t="s">
        <v>502</v>
      </c>
    </row>
    <row r="45" spans="1:26" x14ac:dyDescent="0.25">
      <c r="A45" s="12"/>
      <c r="B45" s="41"/>
      <c r="C45" s="51"/>
      <c r="D45" s="51"/>
      <c r="E45" s="51"/>
      <c r="F45" s="51"/>
      <c r="G45" s="51"/>
      <c r="H45" s="51"/>
      <c r="I45" s="51"/>
      <c r="J45" s="51"/>
      <c r="K45" s="51"/>
      <c r="L45" s="51"/>
    </row>
    <row r="46" spans="1:26" x14ac:dyDescent="0.25">
      <c r="A46" s="12"/>
      <c r="B46" s="45" t="s">
        <v>948</v>
      </c>
      <c r="C46" s="114"/>
      <c r="D46" s="15"/>
      <c r="E46" s="114"/>
      <c r="F46" s="15"/>
      <c r="G46" s="15"/>
      <c r="H46" s="15"/>
      <c r="I46" s="114"/>
      <c r="J46" s="15"/>
      <c r="K46" s="15"/>
      <c r="L46" s="15"/>
    </row>
    <row r="47" spans="1:26" x14ac:dyDescent="0.25">
      <c r="A47" s="12"/>
      <c r="B47" s="35" t="s">
        <v>945</v>
      </c>
      <c r="C47" s="115"/>
      <c r="D47" s="28"/>
      <c r="E47" s="115"/>
      <c r="F47" s="28"/>
      <c r="G47" s="37" t="s">
        <v>2064</v>
      </c>
      <c r="H47" s="38" t="s">
        <v>502</v>
      </c>
      <c r="I47" s="115"/>
      <c r="J47" s="28"/>
      <c r="K47" s="37" t="s">
        <v>2065</v>
      </c>
      <c r="L47" s="38" t="s">
        <v>502</v>
      </c>
    </row>
    <row r="48" spans="1:26" ht="15.75" thickBot="1" x14ac:dyDescent="0.3">
      <c r="A48" s="12"/>
      <c r="B48" s="29" t="s">
        <v>946</v>
      </c>
      <c r="C48" s="114"/>
      <c r="D48" s="15"/>
      <c r="E48" s="114"/>
      <c r="F48" s="15"/>
      <c r="G48" s="34" t="s">
        <v>2066</v>
      </c>
      <c r="H48" s="18" t="s">
        <v>502</v>
      </c>
      <c r="I48" s="114"/>
      <c r="J48" s="15"/>
      <c r="K48" s="34" t="s">
        <v>2067</v>
      </c>
      <c r="L48" s="18" t="s">
        <v>502</v>
      </c>
    </row>
    <row r="49" spans="1:26" x14ac:dyDescent="0.25">
      <c r="A49" s="12"/>
      <c r="B49" s="41"/>
      <c r="C49" s="41"/>
      <c r="D49" s="41"/>
      <c r="E49" s="41"/>
      <c r="F49" s="118"/>
      <c r="G49" s="118"/>
      <c r="H49" s="41"/>
      <c r="I49" s="41"/>
      <c r="J49" s="118"/>
      <c r="K49" s="118"/>
      <c r="L49" s="41"/>
    </row>
    <row r="50" spans="1:26" x14ac:dyDescent="0.25">
      <c r="A50" s="12"/>
      <c r="B50" s="27" t="s">
        <v>949</v>
      </c>
      <c r="C50" s="115"/>
      <c r="D50" s="28"/>
      <c r="E50" s="115"/>
      <c r="F50" s="28"/>
      <c r="G50" s="37" t="s">
        <v>2068</v>
      </c>
      <c r="H50" s="38" t="s">
        <v>502</v>
      </c>
      <c r="I50" s="115"/>
      <c r="J50" s="28"/>
      <c r="K50" s="37" t="s">
        <v>2069</v>
      </c>
      <c r="L50" s="38" t="s">
        <v>502</v>
      </c>
    </row>
    <row r="51" spans="1:26" ht="15.75" thickBot="1" x14ac:dyDescent="0.3">
      <c r="A51" s="12"/>
      <c r="B51" s="41"/>
      <c r="C51" s="51"/>
      <c r="D51" s="51"/>
      <c r="E51" s="51"/>
      <c r="F51" s="51"/>
      <c r="G51" s="51"/>
      <c r="H51" s="51"/>
      <c r="I51" s="51"/>
      <c r="J51" s="51"/>
      <c r="K51" s="51"/>
      <c r="L51" s="51"/>
    </row>
    <row r="52" spans="1:26" x14ac:dyDescent="0.25">
      <c r="A52" s="12"/>
      <c r="B52" s="41"/>
      <c r="C52" s="41"/>
      <c r="D52" s="41"/>
      <c r="E52" s="41"/>
      <c r="F52" s="118"/>
      <c r="G52" s="118"/>
      <c r="H52" s="41"/>
      <c r="I52" s="41"/>
      <c r="J52" s="118"/>
      <c r="K52" s="118"/>
      <c r="L52" s="41"/>
    </row>
    <row r="53" spans="1:26" ht="15.75" thickBot="1" x14ac:dyDescent="0.3">
      <c r="A53" s="12"/>
      <c r="B53" s="45" t="s">
        <v>954</v>
      </c>
      <c r="C53" s="114"/>
      <c r="D53" s="15"/>
      <c r="E53" s="114"/>
      <c r="F53" s="15" t="s">
        <v>500</v>
      </c>
      <c r="G53" s="34" t="s">
        <v>527</v>
      </c>
      <c r="H53" s="18" t="s">
        <v>502</v>
      </c>
      <c r="I53" s="114"/>
      <c r="J53" s="15" t="s">
        <v>500</v>
      </c>
      <c r="K53" s="34" t="s">
        <v>528</v>
      </c>
      <c r="L53" s="18" t="s">
        <v>502</v>
      </c>
    </row>
    <row r="54" spans="1:26" ht="15.75" thickTop="1" x14ac:dyDescent="0.25">
      <c r="A54" s="12"/>
      <c r="B54" s="41"/>
      <c r="C54" s="41"/>
      <c r="D54" s="41"/>
      <c r="E54" s="41"/>
      <c r="F54" s="119"/>
      <c r="G54" s="119"/>
      <c r="H54" s="41"/>
      <c r="I54" s="41"/>
      <c r="J54" s="119"/>
      <c r="K54" s="119"/>
      <c r="L54" s="41"/>
    </row>
    <row r="55" spans="1:26" ht="15" customHeight="1" x14ac:dyDescent="0.25">
      <c r="A55" s="12" t="s">
        <v>2070</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6" t="s">
        <v>2071</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54" t="s">
        <v>959</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2"/>
      <c r="B58" s="78"/>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x14ac:dyDescent="0.25">
      <c r="A59" s="12"/>
      <c r="B59" s="15"/>
      <c r="C59" s="15"/>
      <c r="D59" s="15"/>
      <c r="E59" s="15"/>
      <c r="F59" s="15"/>
      <c r="G59" s="15"/>
      <c r="H59" s="15"/>
      <c r="I59" s="15"/>
      <c r="J59" s="15"/>
      <c r="K59" s="15"/>
      <c r="L59" s="15"/>
      <c r="M59" s="15"/>
      <c r="N59" s="15"/>
      <c r="O59" s="15"/>
      <c r="P59" s="15"/>
      <c r="Q59" s="15"/>
      <c r="R59" s="15"/>
      <c r="S59" s="15"/>
      <c r="T59" s="15"/>
      <c r="U59" s="15"/>
      <c r="V59" s="15"/>
    </row>
    <row r="60" spans="1:26" ht="15.75" thickBot="1" x14ac:dyDescent="0.3">
      <c r="A60" s="12"/>
      <c r="B60" s="14" t="s">
        <v>493</v>
      </c>
      <c r="C60" s="114" t="s">
        <v>502</v>
      </c>
      <c r="D60" s="48" t="s">
        <v>476</v>
      </c>
      <c r="E60" s="48"/>
      <c r="F60" s="48"/>
      <c r="G60" s="48"/>
      <c r="H60" s="48"/>
      <c r="I60" s="48"/>
      <c r="J60" s="114"/>
      <c r="K60" s="114" t="s">
        <v>502</v>
      </c>
      <c r="L60" s="121"/>
      <c r="M60" s="121"/>
      <c r="N60" s="114"/>
      <c r="O60" s="114" t="s">
        <v>502</v>
      </c>
      <c r="P60" s="121"/>
      <c r="Q60" s="121"/>
      <c r="R60" s="114"/>
      <c r="S60" s="114" t="s">
        <v>502</v>
      </c>
      <c r="T60" s="121"/>
      <c r="U60" s="121"/>
      <c r="V60" s="114"/>
    </row>
    <row r="61" spans="1:26" ht="15.75" thickBot="1" x14ac:dyDescent="0.3">
      <c r="A61" s="12"/>
      <c r="B61" s="56" t="s">
        <v>369</v>
      </c>
      <c r="C61" s="114" t="s">
        <v>502</v>
      </c>
      <c r="D61" s="61" t="s">
        <v>945</v>
      </c>
      <c r="E61" s="61"/>
      <c r="F61" s="114"/>
      <c r="G61" s="114" t="s">
        <v>502</v>
      </c>
      <c r="H61" s="61" t="s">
        <v>946</v>
      </c>
      <c r="I61" s="61"/>
      <c r="J61" s="114"/>
      <c r="K61" s="114" t="s">
        <v>502</v>
      </c>
      <c r="L61" s="48" t="s">
        <v>477</v>
      </c>
      <c r="M61" s="48"/>
      <c r="N61" s="114"/>
      <c r="O61" s="114" t="s">
        <v>502</v>
      </c>
      <c r="P61" s="48" t="s">
        <v>452</v>
      </c>
      <c r="Q61" s="48"/>
      <c r="R61" s="114"/>
      <c r="S61" s="114" t="s">
        <v>502</v>
      </c>
      <c r="T61" s="48" t="s">
        <v>116</v>
      </c>
      <c r="U61" s="48"/>
      <c r="V61" s="114"/>
    </row>
    <row r="62" spans="1:26" x14ac:dyDescent="0.25">
      <c r="A62" s="12"/>
      <c r="B62" s="57" t="s">
        <v>487</v>
      </c>
      <c r="C62" s="115" t="s">
        <v>502</v>
      </c>
      <c r="D62" s="28" t="s">
        <v>500</v>
      </c>
      <c r="E62" s="37" t="s">
        <v>2072</v>
      </c>
      <c r="F62" s="38" t="s">
        <v>502</v>
      </c>
      <c r="G62" s="115" t="s">
        <v>502</v>
      </c>
      <c r="H62" s="28" t="s">
        <v>500</v>
      </c>
      <c r="I62" s="37" t="s">
        <v>2073</v>
      </c>
      <c r="J62" s="38" t="s">
        <v>502</v>
      </c>
      <c r="K62" s="115" t="s">
        <v>502</v>
      </c>
      <c r="L62" s="28" t="s">
        <v>500</v>
      </c>
      <c r="M62" s="37" t="s">
        <v>2074</v>
      </c>
      <c r="N62" s="38" t="s">
        <v>502</v>
      </c>
      <c r="O62" s="115" t="s">
        <v>502</v>
      </c>
      <c r="P62" s="28" t="s">
        <v>500</v>
      </c>
      <c r="Q62" s="37" t="s">
        <v>2075</v>
      </c>
      <c r="R62" s="38" t="s">
        <v>502</v>
      </c>
      <c r="S62" s="115" t="s">
        <v>502</v>
      </c>
      <c r="T62" s="28" t="s">
        <v>500</v>
      </c>
      <c r="U62" s="37" t="s">
        <v>2076</v>
      </c>
      <c r="V62" s="38" t="s">
        <v>502</v>
      </c>
    </row>
    <row r="63" spans="1:26" x14ac:dyDescent="0.25">
      <c r="A63" s="12"/>
      <c r="B63" s="29" t="s">
        <v>960</v>
      </c>
      <c r="C63" s="114" t="s">
        <v>502</v>
      </c>
      <c r="D63" s="15"/>
      <c r="E63" s="34" t="s">
        <v>2077</v>
      </c>
      <c r="F63" s="18" t="s">
        <v>502</v>
      </c>
      <c r="G63" s="114" t="s">
        <v>502</v>
      </c>
      <c r="H63" s="15"/>
      <c r="I63" s="34" t="s">
        <v>2078</v>
      </c>
      <c r="J63" s="18" t="s">
        <v>502</v>
      </c>
      <c r="K63" s="114" t="s">
        <v>502</v>
      </c>
      <c r="L63" s="15"/>
      <c r="M63" s="34" t="s">
        <v>2079</v>
      </c>
      <c r="N63" s="18" t="s">
        <v>502</v>
      </c>
      <c r="O63" s="114" t="s">
        <v>502</v>
      </c>
      <c r="P63" s="15"/>
      <c r="Q63" s="34" t="s">
        <v>2080</v>
      </c>
      <c r="R63" s="18" t="s">
        <v>502</v>
      </c>
      <c r="S63" s="114" t="s">
        <v>502</v>
      </c>
      <c r="T63" s="15"/>
      <c r="U63" s="34" t="s">
        <v>2081</v>
      </c>
      <c r="V63" s="18" t="s">
        <v>502</v>
      </c>
    </row>
    <row r="64" spans="1:26" ht="15.75" thickBot="1" x14ac:dyDescent="0.3">
      <c r="A64" s="12"/>
      <c r="B64" s="35" t="s">
        <v>921</v>
      </c>
      <c r="C64" s="115" t="s">
        <v>502</v>
      </c>
      <c r="D64" s="28"/>
      <c r="E64" s="37" t="s">
        <v>2082</v>
      </c>
      <c r="F64" s="38" t="s">
        <v>502</v>
      </c>
      <c r="G64" s="115" t="s">
        <v>502</v>
      </c>
      <c r="H64" s="28"/>
      <c r="I64" s="37" t="s">
        <v>2083</v>
      </c>
      <c r="J64" s="38" t="s">
        <v>502</v>
      </c>
      <c r="K64" s="115" t="s">
        <v>502</v>
      </c>
      <c r="L64" s="28"/>
      <c r="M64" s="37" t="s">
        <v>2084</v>
      </c>
      <c r="N64" s="38" t="s">
        <v>502</v>
      </c>
      <c r="O64" s="115" t="s">
        <v>502</v>
      </c>
      <c r="P64" s="28"/>
      <c r="Q64" s="37" t="s">
        <v>2085</v>
      </c>
      <c r="R64" s="38" t="s">
        <v>502</v>
      </c>
      <c r="S64" s="115" t="s">
        <v>502</v>
      </c>
      <c r="T64" s="28"/>
      <c r="U64" s="37" t="s">
        <v>2086</v>
      </c>
      <c r="V64" s="38" t="s">
        <v>502</v>
      </c>
    </row>
    <row r="65" spans="1:26" x14ac:dyDescent="0.25">
      <c r="A65" s="12"/>
      <c r="B65" s="41"/>
      <c r="C65" s="41" t="s">
        <v>502</v>
      </c>
      <c r="D65" s="118"/>
      <c r="E65" s="118"/>
      <c r="F65" s="41"/>
      <c r="G65" s="41" t="s">
        <v>502</v>
      </c>
      <c r="H65" s="118"/>
      <c r="I65" s="118"/>
      <c r="J65" s="41"/>
      <c r="K65" s="41" t="s">
        <v>502</v>
      </c>
      <c r="L65" s="118"/>
      <c r="M65" s="118"/>
      <c r="N65" s="41"/>
      <c r="O65" s="41" t="s">
        <v>502</v>
      </c>
      <c r="P65" s="118"/>
      <c r="Q65" s="118"/>
      <c r="R65" s="41"/>
      <c r="S65" s="41" t="s">
        <v>502</v>
      </c>
      <c r="T65" s="118"/>
      <c r="U65" s="118"/>
      <c r="V65" s="41"/>
    </row>
    <row r="66" spans="1:26" x14ac:dyDescent="0.25">
      <c r="A66" s="12"/>
      <c r="B66" s="58" t="s">
        <v>961</v>
      </c>
      <c r="C66" s="114" t="s">
        <v>502</v>
      </c>
      <c r="D66" s="15"/>
      <c r="E66" s="34" t="s">
        <v>2087</v>
      </c>
      <c r="F66" s="18" t="s">
        <v>502</v>
      </c>
      <c r="G66" s="114" t="s">
        <v>502</v>
      </c>
      <c r="H66" s="15"/>
      <c r="I66" s="34" t="s">
        <v>2088</v>
      </c>
      <c r="J66" s="18" t="s">
        <v>502</v>
      </c>
      <c r="K66" s="114" t="s">
        <v>502</v>
      </c>
      <c r="L66" s="15"/>
      <c r="M66" s="34" t="s">
        <v>2089</v>
      </c>
      <c r="N66" s="18" t="s">
        <v>502</v>
      </c>
      <c r="O66" s="114" t="s">
        <v>502</v>
      </c>
      <c r="P66" s="15"/>
      <c r="Q66" s="34" t="s">
        <v>2090</v>
      </c>
      <c r="R66" s="18" t="s">
        <v>502</v>
      </c>
      <c r="S66" s="114" t="s">
        <v>502</v>
      </c>
      <c r="T66" s="15"/>
      <c r="U66" s="34" t="s">
        <v>2091</v>
      </c>
      <c r="V66" s="18" t="s">
        <v>502</v>
      </c>
    </row>
    <row r="67" spans="1:26" x14ac:dyDescent="0.25">
      <c r="A67" s="12"/>
      <c r="B67" s="35" t="s">
        <v>962</v>
      </c>
      <c r="C67" s="115" t="s">
        <v>502</v>
      </c>
      <c r="D67" s="28"/>
      <c r="E67" s="37" t="s">
        <v>2092</v>
      </c>
      <c r="F67" s="38" t="s">
        <v>502</v>
      </c>
      <c r="G67" s="115" t="s">
        <v>502</v>
      </c>
      <c r="H67" s="28"/>
      <c r="I67" s="37" t="s">
        <v>2093</v>
      </c>
      <c r="J67" s="38" t="s">
        <v>502</v>
      </c>
      <c r="K67" s="115" t="s">
        <v>502</v>
      </c>
      <c r="L67" s="28"/>
      <c r="M67" s="37" t="s">
        <v>2094</v>
      </c>
      <c r="N67" s="38" t="s">
        <v>502</v>
      </c>
      <c r="O67" s="115" t="s">
        <v>502</v>
      </c>
      <c r="P67" s="28"/>
      <c r="Q67" s="37" t="s">
        <v>2095</v>
      </c>
      <c r="R67" s="38" t="s">
        <v>502</v>
      </c>
      <c r="S67" s="115" t="s">
        <v>502</v>
      </c>
      <c r="T67" s="28"/>
      <c r="U67" s="37" t="s">
        <v>2096</v>
      </c>
      <c r="V67" s="38" t="s">
        <v>502</v>
      </c>
    </row>
    <row r="68" spans="1:26" ht="15.75" thickBot="1" x14ac:dyDescent="0.3">
      <c r="A68" s="12"/>
      <c r="B68" s="29" t="s">
        <v>963</v>
      </c>
      <c r="C68" s="114" t="s">
        <v>502</v>
      </c>
      <c r="D68" s="15"/>
      <c r="E68" s="34" t="s">
        <v>2097</v>
      </c>
      <c r="F68" s="18" t="s">
        <v>502</v>
      </c>
      <c r="G68" s="114" t="s">
        <v>502</v>
      </c>
      <c r="H68" s="15"/>
      <c r="I68" s="34" t="s">
        <v>2098</v>
      </c>
      <c r="J68" s="18" t="s">
        <v>502</v>
      </c>
      <c r="K68" s="114" t="s">
        <v>502</v>
      </c>
      <c r="L68" s="18"/>
      <c r="M68" s="32" t="s">
        <v>2099</v>
      </c>
      <c r="N68" s="18" t="s">
        <v>502</v>
      </c>
      <c r="O68" s="114" t="s">
        <v>502</v>
      </c>
      <c r="P68" s="15"/>
      <c r="Q68" s="34" t="s">
        <v>2100</v>
      </c>
      <c r="R68" s="18" t="s">
        <v>502</v>
      </c>
      <c r="S68" s="114" t="s">
        <v>502</v>
      </c>
      <c r="T68" s="15"/>
      <c r="U68" s="34" t="s">
        <v>2101</v>
      </c>
      <c r="V68" s="18" t="s">
        <v>502</v>
      </c>
    </row>
    <row r="69" spans="1:26" x14ac:dyDescent="0.25">
      <c r="A69" s="12"/>
      <c r="B69" s="41"/>
      <c r="C69" s="41" t="s">
        <v>502</v>
      </c>
      <c r="D69" s="118"/>
      <c r="E69" s="118"/>
      <c r="F69" s="41"/>
      <c r="G69" s="41" t="s">
        <v>502</v>
      </c>
      <c r="H69" s="118"/>
      <c r="I69" s="118"/>
      <c r="J69" s="41"/>
      <c r="K69" s="41" t="s">
        <v>502</v>
      </c>
      <c r="L69" s="118"/>
      <c r="M69" s="118"/>
      <c r="N69" s="41"/>
      <c r="O69" s="41" t="s">
        <v>502</v>
      </c>
      <c r="P69" s="118"/>
      <c r="Q69" s="118"/>
      <c r="R69" s="41"/>
      <c r="S69" s="41" t="s">
        <v>502</v>
      </c>
      <c r="T69" s="118"/>
      <c r="U69" s="118"/>
      <c r="V69" s="41"/>
    </row>
    <row r="70" spans="1:26" ht="15.75" thickBot="1" x14ac:dyDescent="0.3">
      <c r="A70" s="12"/>
      <c r="B70" s="27" t="s">
        <v>867</v>
      </c>
      <c r="C70" s="115" t="s">
        <v>502</v>
      </c>
      <c r="D70" s="28" t="s">
        <v>500</v>
      </c>
      <c r="E70" s="37" t="s">
        <v>2102</v>
      </c>
      <c r="F70" s="38" t="s">
        <v>502</v>
      </c>
      <c r="G70" s="115" t="s">
        <v>502</v>
      </c>
      <c r="H70" s="28" t="s">
        <v>500</v>
      </c>
      <c r="I70" s="37" t="s">
        <v>2103</v>
      </c>
      <c r="J70" s="38" t="s">
        <v>502</v>
      </c>
      <c r="K70" s="115" t="s">
        <v>502</v>
      </c>
      <c r="L70" s="28" t="s">
        <v>500</v>
      </c>
      <c r="M70" s="37" t="s">
        <v>2104</v>
      </c>
      <c r="N70" s="38" t="s">
        <v>502</v>
      </c>
      <c r="O70" s="115" t="s">
        <v>502</v>
      </c>
      <c r="P70" s="28" t="s">
        <v>500</v>
      </c>
      <c r="Q70" s="37" t="s">
        <v>2105</v>
      </c>
      <c r="R70" s="38" t="s">
        <v>502</v>
      </c>
      <c r="S70" s="115" t="s">
        <v>502</v>
      </c>
      <c r="T70" s="28" t="s">
        <v>500</v>
      </c>
      <c r="U70" s="37" t="s">
        <v>2106</v>
      </c>
      <c r="V70" s="38" t="s">
        <v>502</v>
      </c>
    </row>
    <row r="71" spans="1:26" ht="15.75" thickTop="1" x14ac:dyDescent="0.25">
      <c r="A71" s="12"/>
      <c r="B71" s="41"/>
      <c r="C71" s="41" t="s">
        <v>502</v>
      </c>
      <c r="D71" s="119"/>
      <c r="E71" s="119"/>
      <c r="F71" s="41"/>
      <c r="G71" s="41" t="s">
        <v>502</v>
      </c>
      <c r="H71" s="119"/>
      <c r="I71" s="119"/>
      <c r="J71" s="41"/>
      <c r="K71" s="41" t="s">
        <v>502</v>
      </c>
      <c r="L71" s="119"/>
      <c r="M71" s="119"/>
      <c r="N71" s="41"/>
      <c r="O71" s="41" t="s">
        <v>502</v>
      </c>
      <c r="P71" s="119"/>
      <c r="Q71" s="119"/>
      <c r="R71" s="41"/>
      <c r="S71" s="41" t="s">
        <v>502</v>
      </c>
      <c r="T71" s="119"/>
      <c r="U71" s="119"/>
      <c r="V71" s="41"/>
    </row>
    <row r="72" spans="1:26" ht="18.75" x14ac:dyDescent="0.3">
      <c r="A72" s="12"/>
      <c r="B72" s="128"/>
      <c r="C72" s="128"/>
      <c r="D72" s="128"/>
      <c r="E72" s="128"/>
      <c r="F72" s="128"/>
      <c r="G72" s="128"/>
      <c r="H72" s="128"/>
      <c r="I72" s="128"/>
      <c r="J72" s="128"/>
      <c r="K72" s="128"/>
      <c r="L72" s="128"/>
      <c r="M72" s="128"/>
      <c r="N72" s="128"/>
      <c r="O72" s="128"/>
      <c r="P72" s="128"/>
      <c r="Q72" s="128"/>
      <c r="R72" s="128"/>
      <c r="S72" s="128"/>
      <c r="T72" s="128"/>
      <c r="U72" s="128"/>
      <c r="V72" s="128"/>
      <c r="W72" s="128"/>
      <c r="X72" s="128"/>
      <c r="Y72" s="128"/>
      <c r="Z72" s="128"/>
    </row>
    <row r="73" spans="1:26" x14ac:dyDescent="0.25">
      <c r="A73" s="12"/>
      <c r="B73" s="15"/>
      <c r="C73" s="15"/>
      <c r="D73" s="15"/>
      <c r="E73" s="15"/>
      <c r="F73" s="15"/>
      <c r="G73" s="15"/>
      <c r="H73" s="15"/>
      <c r="I73" s="15"/>
      <c r="J73" s="15"/>
      <c r="K73" s="15"/>
      <c r="L73" s="15"/>
      <c r="M73" s="15"/>
      <c r="N73" s="15"/>
      <c r="O73" s="15"/>
      <c r="P73" s="15"/>
      <c r="Q73" s="15"/>
      <c r="R73" s="15"/>
      <c r="S73" s="15"/>
      <c r="T73" s="15"/>
      <c r="U73" s="15"/>
      <c r="V73" s="15"/>
    </row>
    <row r="74" spans="1:26" ht="15.75" thickBot="1" x14ac:dyDescent="0.3">
      <c r="A74" s="12"/>
      <c r="B74" s="14" t="s">
        <v>494</v>
      </c>
      <c r="C74" s="114" t="s">
        <v>502</v>
      </c>
      <c r="D74" s="48" t="s">
        <v>476</v>
      </c>
      <c r="E74" s="48"/>
      <c r="F74" s="48"/>
      <c r="G74" s="48"/>
      <c r="H74" s="48"/>
      <c r="I74" s="48"/>
      <c r="J74" s="114"/>
      <c r="K74" s="114" t="s">
        <v>502</v>
      </c>
      <c r="L74" s="121"/>
      <c r="M74" s="121"/>
      <c r="N74" s="114"/>
      <c r="O74" s="114" t="s">
        <v>502</v>
      </c>
      <c r="P74" s="121"/>
      <c r="Q74" s="121"/>
      <c r="R74" s="114"/>
      <c r="S74" s="114" t="s">
        <v>502</v>
      </c>
      <c r="T74" s="121"/>
      <c r="U74" s="121"/>
      <c r="V74" s="114"/>
    </row>
    <row r="75" spans="1:26" ht="15.75" thickBot="1" x14ac:dyDescent="0.3">
      <c r="A75" s="12"/>
      <c r="B75" s="56" t="s">
        <v>369</v>
      </c>
      <c r="C75" s="114" t="s">
        <v>502</v>
      </c>
      <c r="D75" s="61" t="s">
        <v>945</v>
      </c>
      <c r="E75" s="61"/>
      <c r="F75" s="114"/>
      <c r="G75" s="114" t="s">
        <v>502</v>
      </c>
      <c r="H75" s="61" t="s">
        <v>946</v>
      </c>
      <c r="I75" s="61"/>
      <c r="J75" s="114"/>
      <c r="K75" s="114" t="s">
        <v>502</v>
      </c>
      <c r="L75" s="48" t="s">
        <v>477</v>
      </c>
      <c r="M75" s="48"/>
      <c r="N75" s="114"/>
      <c r="O75" s="114" t="s">
        <v>502</v>
      </c>
      <c r="P75" s="48" t="s">
        <v>452</v>
      </c>
      <c r="Q75" s="48"/>
      <c r="R75" s="114"/>
      <c r="S75" s="114" t="s">
        <v>502</v>
      </c>
      <c r="T75" s="48" t="s">
        <v>116</v>
      </c>
      <c r="U75" s="48"/>
      <c r="V75" s="114"/>
    </row>
    <row r="76" spans="1:26" x14ac:dyDescent="0.25">
      <c r="A76" s="12"/>
      <c r="B76" s="57" t="s">
        <v>487</v>
      </c>
      <c r="C76" s="115" t="s">
        <v>502</v>
      </c>
      <c r="D76" s="28" t="s">
        <v>500</v>
      </c>
      <c r="E76" s="37" t="s">
        <v>2107</v>
      </c>
      <c r="F76" s="38" t="s">
        <v>502</v>
      </c>
      <c r="G76" s="115" t="s">
        <v>502</v>
      </c>
      <c r="H76" s="28" t="s">
        <v>500</v>
      </c>
      <c r="I76" s="37" t="s">
        <v>2108</v>
      </c>
      <c r="J76" s="38" t="s">
        <v>502</v>
      </c>
      <c r="K76" s="115" t="s">
        <v>502</v>
      </c>
      <c r="L76" s="28" t="s">
        <v>500</v>
      </c>
      <c r="M76" s="37" t="s">
        <v>2109</v>
      </c>
      <c r="N76" s="38" t="s">
        <v>502</v>
      </c>
      <c r="O76" s="115" t="s">
        <v>502</v>
      </c>
      <c r="P76" s="28" t="s">
        <v>500</v>
      </c>
      <c r="Q76" s="37" t="s">
        <v>2110</v>
      </c>
      <c r="R76" s="38" t="s">
        <v>502</v>
      </c>
      <c r="S76" s="115" t="s">
        <v>502</v>
      </c>
      <c r="T76" s="28" t="s">
        <v>500</v>
      </c>
      <c r="U76" s="37" t="s">
        <v>2111</v>
      </c>
      <c r="V76" s="38" t="s">
        <v>502</v>
      </c>
    </row>
    <row r="77" spans="1:26" x14ac:dyDescent="0.25">
      <c r="A77" s="12"/>
      <c r="B77" s="29" t="s">
        <v>960</v>
      </c>
      <c r="C77" s="114" t="s">
        <v>502</v>
      </c>
      <c r="D77" s="15"/>
      <c r="E77" s="34" t="s">
        <v>2112</v>
      </c>
      <c r="F77" s="18" t="s">
        <v>502</v>
      </c>
      <c r="G77" s="114" t="s">
        <v>502</v>
      </c>
      <c r="H77" s="15"/>
      <c r="I77" s="34" t="s">
        <v>2113</v>
      </c>
      <c r="J77" s="18" t="s">
        <v>502</v>
      </c>
      <c r="K77" s="114" t="s">
        <v>502</v>
      </c>
      <c r="L77" s="15"/>
      <c r="M77" s="34" t="s">
        <v>2114</v>
      </c>
      <c r="N77" s="18" t="s">
        <v>502</v>
      </c>
      <c r="O77" s="114" t="s">
        <v>502</v>
      </c>
      <c r="P77" s="15"/>
      <c r="Q77" s="34" t="s">
        <v>2115</v>
      </c>
      <c r="R77" s="18" t="s">
        <v>502</v>
      </c>
      <c r="S77" s="114" t="s">
        <v>502</v>
      </c>
      <c r="T77" s="15"/>
      <c r="U77" s="34" t="s">
        <v>2116</v>
      </c>
      <c r="V77" s="18" t="s">
        <v>502</v>
      </c>
    </row>
    <row r="78" spans="1:26" ht="15.75" thickBot="1" x14ac:dyDescent="0.3">
      <c r="A78" s="12"/>
      <c r="B78" s="35" t="s">
        <v>921</v>
      </c>
      <c r="C78" s="115" t="s">
        <v>502</v>
      </c>
      <c r="D78" s="28"/>
      <c r="E78" s="37" t="s">
        <v>2117</v>
      </c>
      <c r="F78" s="38" t="s">
        <v>502</v>
      </c>
      <c r="G78" s="115" t="s">
        <v>502</v>
      </c>
      <c r="H78" s="28"/>
      <c r="I78" s="37" t="s">
        <v>2118</v>
      </c>
      <c r="J78" s="38" t="s">
        <v>502</v>
      </c>
      <c r="K78" s="115" t="s">
        <v>502</v>
      </c>
      <c r="L78" s="28"/>
      <c r="M78" s="37" t="s">
        <v>2119</v>
      </c>
      <c r="N78" s="38" t="s">
        <v>502</v>
      </c>
      <c r="O78" s="115" t="s">
        <v>502</v>
      </c>
      <c r="P78" s="28"/>
      <c r="Q78" s="37" t="s">
        <v>2120</v>
      </c>
      <c r="R78" s="38" t="s">
        <v>502</v>
      </c>
      <c r="S78" s="115" t="s">
        <v>502</v>
      </c>
      <c r="T78" s="28"/>
      <c r="U78" s="37" t="s">
        <v>2121</v>
      </c>
      <c r="V78" s="38" t="s">
        <v>502</v>
      </c>
    </row>
    <row r="79" spans="1:26" x14ac:dyDescent="0.25">
      <c r="A79" s="12"/>
      <c r="B79" s="41"/>
      <c r="C79" s="41" t="s">
        <v>502</v>
      </c>
      <c r="D79" s="118"/>
      <c r="E79" s="118"/>
      <c r="F79" s="41"/>
      <c r="G79" s="41" t="s">
        <v>502</v>
      </c>
      <c r="H79" s="118"/>
      <c r="I79" s="118"/>
      <c r="J79" s="41"/>
      <c r="K79" s="41" t="s">
        <v>502</v>
      </c>
      <c r="L79" s="118"/>
      <c r="M79" s="118"/>
      <c r="N79" s="41"/>
      <c r="O79" s="41" t="s">
        <v>502</v>
      </c>
      <c r="P79" s="118"/>
      <c r="Q79" s="118"/>
      <c r="R79" s="41"/>
      <c r="S79" s="41" t="s">
        <v>502</v>
      </c>
      <c r="T79" s="118"/>
      <c r="U79" s="118"/>
      <c r="V79" s="41"/>
    </row>
    <row r="80" spans="1:26" x14ac:dyDescent="0.25">
      <c r="A80" s="12"/>
      <c r="B80" s="58" t="s">
        <v>961</v>
      </c>
      <c r="C80" s="114" t="s">
        <v>502</v>
      </c>
      <c r="D80" s="15"/>
      <c r="E80" s="34" t="s">
        <v>2122</v>
      </c>
      <c r="F80" s="18" t="s">
        <v>502</v>
      </c>
      <c r="G80" s="114" t="s">
        <v>502</v>
      </c>
      <c r="H80" s="15"/>
      <c r="I80" s="34" t="s">
        <v>2123</v>
      </c>
      <c r="J80" s="18" t="s">
        <v>502</v>
      </c>
      <c r="K80" s="114" t="s">
        <v>502</v>
      </c>
      <c r="L80" s="15"/>
      <c r="M80" s="34" t="s">
        <v>2124</v>
      </c>
      <c r="N80" s="18" t="s">
        <v>502</v>
      </c>
      <c r="O80" s="114" t="s">
        <v>502</v>
      </c>
      <c r="P80" s="15"/>
      <c r="Q80" s="34" t="s">
        <v>2125</v>
      </c>
      <c r="R80" s="18" t="s">
        <v>502</v>
      </c>
      <c r="S80" s="114" t="s">
        <v>502</v>
      </c>
      <c r="T80" s="15"/>
      <c r="U80" s="34" t="s">
        <v>2126</v>
      </c>
      <c r="V80" s="18" t="s">
        <v>502</v>
      </c>
    </row>
    <row r="81" spans="1:26" x14ac:dyDescent="0.25">
      <c r="A81" s="12"/>
      <c r="B81" s="35" t="s">
        <v>962</v>
      </c>
      <c r="C81" s="115" t="s">
        <v>502</v>
      </c>
      <c r="D81" s="28"/>
      <c r="E81" s="37" t="s">
        <v>2127</v>
      </c>
      <c r="F81" s="38" t="s">
        <v>502</v>
      </c>
      <c r="G81" s="115" t="s">
        <v>502</v>
      </c>
      <c r="H81" s="28"/>
      <c r="I81" s="37" t="s">
        <v>2128</v>
      </c>
      <c r="J81" s="38" t="s">
        <v>502</v>
      </c>
      <c r="K81" s="115" t="s">
        <v>502</v>
      </c>
      <c r="L81" s="28"/>
      <c r="M81" s="37" t="s">
        <v>2129</v>
      </c>
      <c r="N81" s="38" t="s">
        <v>502</v>
      </c>
      <c r="O81" s="115" t="s">
        <v>502</v>
      </c>
      <c r="P81" s="28"/>
      <c r="Q81" s="37" t="s">
        <v>2130</v>
      </c>
      <c r="R81" s="38" t="s">
        <v>502</v>
      </c>
      <c r="S81" s="115" t="s">
        <v>502</v>
      </c>
      <c r="T81" s="28"/>
      <c r="U81" s="37" t="s">
        <v>2131</v>
      </c>
      <c r="V81" s="38" t="s">
        <v>502</v>
      </c>
    </row>
    <row r="82" spans="1:26" ht="15.75" thickBot="1" x14ac:dyDescent="0.3">
      <c r="A82" s="12"/>
      <c r="B82" s="29" t="s">
        <v>963</v>
      </c>
      <c r="C82" s="114" t="s">
        <v>502</v>
      </c>
      <c r="D82" s="15"/>
      <c r="E82" s="34" t="s">
        <v>2132</v>
      </c>
      <c r="F82" s="18" t="s">
        <v>502</v>
      </c>
      <c r="G82" s="114" t="s">
        <v>502</v>
      </c>
      <c r="H82" s="15"/>
      <c r="I82" s="34" t="s">
        <v>2133</v>
      </c>
      <c r="J82" s="18" t="s">
        <v>502</v>
      </c>
      <c r="K82" s="114" t="s">
        <v>502</v>
      </c>
      <c r="L82" s="18"/>
      <c r="M82" s="32" t="s">
        <v>2099</v>
      </c>
      <c r="N82" s="18" t="s">
        <v>502</v>
      </c>
      <c r="O82" s="114" t="s">
        <v>502</v>
      </c>
      <c r="P82" s="15"/>
      <c r="Q82" s="34" t="s">
        <v>2134</v>
      </c>
      <c r="R82" s="18" t="s">
        <v>502</v>
      </c>
      <c r="S82" s="114" t="s">
        <v>502</v>
      </c>
      <c r="T82" s="15"/>
      <c r="U82" s="34" t="s">
        <v>2135</v>
      </c>
      <c r="V82" s="18" t="s">
        <v>502</v>
      </c>
    </row>
    <row r="83" spans="1:26" x14ac:dyDescent="0.25">
      <c r="A83" s="12"/>
      <c r="B83" s="41"/>
      <c r="C83" s="41" t="s">
        <v>502</v>
      </c>
      <c r="D83" s="118"/>
      <c r="E83" s="118"/>
      <c r="F83" s="41"/>
      <c r="G83" s="41" t="s">
        <v>502</v>
      </c>
      <c r="H83" s="118"/>
      <c r="I83" s="118"/>
      <c r="J83" s="41"/>
      <c r="K83" s="41" t="s">
        <v>502</v>
      </c>
      <c r="L83" s="118"/>
      <c r="M83" s="118"/>
      <c r="N83" s="41"/>
      <c r="O83" s="41" t="s">
        <v>502</v>
      </c>
      <c r="P83" s="118"/>
      <c r="Q83" s="118"/>
      <c r="R83" s="41"/>
      <c r="S83" s="41" t="s">
        <v>502</v>
      </c>
      <c r="T83" s="118"/>
      <c r="U83" s="118"/>
      <c r="V83" s="41"/>
    </row>
    <row r="84" spans="1:26" ht="15.75" thickBot="1" x14ac:dyDescent="0.3">
      <c r="A84" s="12"/>
      <c r="B84" s="27" t="s">
        <v>867</v>
      </c>
      <c r="C84" s="115" t="s">
        <v>502</v>
      </c>
      <c r="D84" s="28" t="s">
        <v>500</v>
      </c>
      <c r="E84" s="37" t="s">
        <v>2136</v>
      </c>
      <c r="F84" s="38" t="s">
        <v>502</v>
      </c>
      <c r="G84" s="115" t="s">
        <v>502</v>
      </c>
      <c r="H84" s="28" t="s">
        <v>500</v>
      </c>
      <c r="I84" s="37" t="s">
        <v>2137</v>
      </c>
      <c r="J84" s="38" t="s">
        <v>502</v>
      </c>
      <c r="K84" s="115" t="s">
        <v>502</v>
      </c>
      <c r="L84" s="28" t="s">
        <v>500</v>
      </c>
      <c r="M84" s="37" t="s">
        <v>2138</v>
      </c>
      <c r="N84" s="38" t="s">
        <v>502</v>
      </c>
      <c r="O84" s="115" t="s">
        <v>502</v>
      </c>
      <c r="P84" s="28" t="s">
        <v>500</v>
      </c>
      <c r="Q84" s="37" t="s">
        <v>2139</v>
      </c>
      <c r="R84" s="38" t="s">
        <v>502</v>
      </c>
      <c r="S84" s="115" t="s">
        <v>502</v>
      </c>
      <c r="T84" s="28" t="s">
        <v>500</v>
      </c>
      <c r="U84" s="37" t="s">
        <v>2140</v>
      </c>
      <c r="V84" s="38" t="s">
        <v>502</v>
      </c>
    </row>
    <row r="85" spans="1:26" ht="15.75" thickTop="1" x14ac:dyDescent="0.25">
      <c r="A85" s="12"/>
      <c r="B85" s="41"/>
      <c r="C85" s="41" t="s">
        <v>502</v>
      </c>
      <c r="D85" s="119"/>
      <c r="E85" s="119"/>
      <c r="F85" s="41"/>
      <c r="G85" s="41" t="s">
        <v>502</v>
      </c>
      <c r="H85" s="119"/>
      <c r="I85" s="119"/>
      <c r="J85" s="41"/>
      <c r="K85" s="41" t="s">
        <v>502</v>
      </c>
      <c r="L85" s="119"/>
      <c r="M85" s="119"/>
      <c r="N85" s="41"/>
      <c r="O85" s="41" t="s">
        <v>502</v>
      </c>
      <c r="P85" s="119"/>
      <c r="Q85" s="119"/>
      <c r="R85" s="41"/>
      <c r="S85" s="41" t="s">
        <v>502</v>
      </c>
      <c r="T85" s="119"/>
      <c r="U85" s="119"/>
      <c r="V85" s="41"/>
    </row>
    <row r="86" spans="1:26" ht="15" customHeight="1" x14ac:dyDescent="0.25">
      <c r="A86" s="12" t="s">
        <v>2141</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46" t="s">
        <v>2142</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2"/>
      <c r="B88" s="54" t="s">
        <v>965</v>
      </c>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x14ac:dyDescent="0.25">
      <c r="A89" s="12"/>
      <c r="B89" s="124"/>
      <c r="C89" s="124"/>
      <c r="D89" s="124"/>
      <c r="E89" s="124"/>
      <c r="F89" s="124"/>
      <c r="G89" s="124"/>
      <c r="H89" s="124"/>
      <c r="I89" s="124"/>
      <c r="J89" s="124"/>
      <c r="K89" s="124"/>
      <c r="L89" s="124"/>
      <c r="M89" s="124"/>
      <c r="N89" s="124"/>
      <c r="O89" s="124"/>
      <c r="P89" s="124"/>
      <c r="Q89" s="124"/>
      <c r="R89" s="124"/>
      <c r="S89" s="124"/>
      <c r="T89" s="124"/>
      <c r="U89" s="124"/>
      <c r="V89" s="124"/>
      <c r="W89" s="124"/>
      <c r="X89" s="124"/>
      <c r="Y89" s="124"/>
      <c r="Z89" s="124"/>
    </row>
    <row r="90" spans="1:26" x14ac:dyDescent="0.25">
      <c r="A90" s="12"/>
      <c r="B90" s="15"/>
      <c r="C90" s="15"/>
      <c r="D90" s="15"/>
      <c r="E90" s="15"/>
      <c r="F90" s="15"/>
      <c r="G90" s="15"/>
      <c r="H90" s="15"/>
      <c r="I90" s="15"/>
      <c r="J90" s="15"/>
    </row>
    <row r="91" spans="1:26" ht="15.75" thickBot="1" x14ac:dyDescent="0.3">
      <c r="A91" s="12"/>
      <c r="B91" s="114"/>
      <c r="C91" s="114" t="s">
        <v>502</v>
      </c>
      <c r="D91" s="48" t="s">
        <v>2143</v>
      </c>
      <c r="E91" s="48"/>
      <c r="F91" s="48"/>
      <c r="G91" s="48"/>
      <c r="H91" s="48"/>
      <c r="I91" s="48"/>
      <c r="J91" s="114"/>
    </row>
    <row r="92" spans="1:26" x14ac:dyDescent="0.25">
      <c r="A92" s="12"/>
      <c r="B92" s="69" t="s">
        <v>369</v>
      </c>
      <c r="C92" s="121" t="s">
        <v>502</v>
      </c>
      <c r="D92" s="49" t="s">
        <v>967</v>
      </c>
      <c r="E92" s="49"/>
      <c r="F92" s="122"/>
      <c r="G92" s="122" t="s">
        <v>502</v>
      </c>
      <c r="H92" s="49" t="s">
        <v>969</v>
      </c>
      <c r="I92" s="49"/>
      <c r="J92" s="121"/>
    </row>
    <row r="93" spans="1:26" ht="15.75" thickBot="1" x14ac:dyDescent="0.3">
      <c r="A93" s="12"/>
      <c r="B93" s="70"/>
      <c r="C93" s="121"/>
      <c r="D93" s="48" t="s">
        <v>968</v>
      </c>
      <c r="E93" s="48"/>
      <c r="F93" s="121"/>
      <c r="G93" s="121"/>
      <c r="H93" s="48" t="s">
        <v>970</v>
      </c>
      <c r="I93" s="48"/>
      <c r="J93" s="121"/>
    </row>
    <row r="94" spans="1:26" x14ac:dyDescent="0.25">
      <c r="A94" s="12"/>
      <c r="B94" s="57" t="s">
        <v>971</v>
      </c>
      <c r="C94" s="115" t="s">
        <v>502</v>
      </c>
      <c r="D94" s="28" t="s">
        <v>500</v>
      </c>
      <c r="E94" s="37" t="s">
        <v>2144</v>
      </c>
      <c r="F94" s="38" t="s">
        <v>502</v>
      </c>
      <c r="G94" s="115" t="s">
        <v>502</v>
      </c>
      <c r="H94" s="28" t="s">
        <v>500</v>
      </c>
      <c r="I94" s="37" t="s">
        <v>2145</v>
      </c>
      <c r="J94" s="38" t="s">
        <v>502</v>
      </c>
    </row>
    <row r="95" spans="1:26" x14ac:dyDescent="0.25">
      <c r="A95" s="12"/>
      <c r="B95" s="58" t="s">
        <v>972</v>
      </c>
      <c r="C95" s="114" t="s">
        <v>502</v>
      </c>
      <c r="D95" s="18"/>
      <c r="E95" s="32" t="s">
        <v>2099</v>
      </c>
      <c r="F95" s="18" t="s">
        <v>502</v>
      </c>
      <c r="G95" s="114" t="s">
        <v>502</v>
      </c>
      <c r="H95" s="15"/>
      <c r="I95" s="34" t="s">
        <v>2146</v>
      </c>
      <c r="J95" s="18" t="s">
        <v>502</v>
      </c>
    </row>
    <row r="96" spans="1:26" x14ac:dyDescent="0.25">
      <c r="A96" s="12"/>
      <c r="B96" s="57" t="s">
        <v>973</v>
      </c>
      <c r="C96" s="115" t="s">
        <v>502</v>
      </c>
      <c r="D96" s="28"/>
      <c r="E96" s="37" t="s">
        <v>2147</v>
      </c>
      <c r="F96" s="38" t="s">
        <v>502</v>
      </c>
      <c r="G96" s="115" t="s">
        <v>502</v>
      </c>
      <c r="H96" s="38"/>
      <c r="I96" s="40" t="s">
        <v>2099</v>
      </c>
      <c r="J96" s="38" t="s">
        <v>502</v>
      </c>
    </row>
    <row r="97" spans="1:26" x14ac:dyDescent="0.25">
      <c r="A97" s="12"/>
      <c r="B97" s="58" t="s">
        <v>628</v>
      </c>
      <c r="C97" s="114" t="s">
        <v>502</v>
      </c>
      <c r="D97" s="15"/>
      <c r="E97" s="34" t="s">
        <v>2148</v>
      </c>
      <c r="F97" s="18" t="s">
        <v>502</v>
      </c>
      <c r="G97" s="114" t="s">
        <v>502</v>
      </c>
      <c r="H97" s="15"/>
      <c r="I97" s="34" t="s">
        <v>2149</v>
      </c>
      <c r="J97" s="18" t="s">
        <v>502</v>
      </c>
    </row>
    <row r="98" spans="1:26" x14ac:dyDescent="0.25">
      <c r="A98" s="12"/>
      <c r="B98" s="57" t="s">
        <v>974</v>
      </c>
      <c r="C98" s="115" t="s">
        <v>502</v>
      </c>
      <c r="D98" s="28"/>
      <c r="E98" s="37" t="s">
        <v>2150</v>
      </c>
      <c r="F98" s="38" t="s">
        <v>502</v>
      </c>
      <c r="G98" s="115" t="s">
        <v>502</v>
      </c>
      <c r="H98" s="28"/>
      <c r="I98" s="37" t="s">
        <v>2151</v>
      </c>
      <c r="J98" s="38" t="s">
        <v>502</v>
      </c>
    </row>
    <row r="99" spans="1:26" x14ac:dyDescent="0.25">
      <c r="A99" s="12"/>
      <c r="B99" s="58" t="s">
        <v>975</v>
      </c>
      <c r="C99" s="114" t="s">
        <v>502</v>
      </c>
      <c r="D99" s="15"/>
      <c r="E99" s="34" t="s">
        <v>2152</v>
      </c>
      <c r="F99" s="18" t="s">
        <v>502</v>
      </c>
      <c r="G99" s="114" t="s">
        <v>502</v>
      </c>
      <c r="H99" s="18"/>
      <c r="I99" s="32" t="s">
        <v>2099</v>
      </c>
      <c r="J99" s="18" t="s">
        <v>502</v>
      </c>
    </row>
    <row r="100" spans="1:26" ht="15.75" thickBot="1" x14ac:dyDescent="0.3">
      <c r="A100" s="12"/>
      <c r="B100" s="57" t="s">
        <v>976</v>
      </c>
      <c r="C100" s="115" t="s">
        <v>502</v>
      </c>
      <c r="D100" s="28"/>
      <c r="E100" s="37" t="s">
        <v>2153</v>
      </c>
      <c r="F100" s="38" t="s">
        <v>502</v>
      </c>
      <c r="G100" s="115" t="s">
        <v>502</v>
      </c>
      <c r="H100" s="28"/>
      <c r="I100" s="37" t="s">
        <v>2154</v>
      </c>
      <c r="J100" s="38" t="s">
        <v>502</v>
      </c>
    </row>
    <row r="101" spans="1:26" x14ac:dyDescent="0.25">
      <c r="A101" s="12"/>
      <c r="B101" s="41"/>
      <c r="C101" s="41" t="s">
        <v>502</v>
      </c>
      <c r="D101" s="118"/>
      <c r="E101" s="118"/>
      <c r="F101" s="41"/>
      <c r="G101" s="41" t="s">
        <v>502</v>
      </c>
      <c r="H101" s="118"/>
      <c r="I101" s="118"/>
      <c r="J101" s="41"/>
    </row>
    <row r="102" spans="1:26" ht="15.75" thickBot="1" x14ac:dyDescent="0.3">
      <c r="A102" s="12"/>
      <c r="B102" s="45" t="s">
        <v>977</v>
      </c>
      <c r="C102" s="114" t="s">
        <v>502</v>
      </c>
      <c r="D102" s="15" t="s">
        <v>500</v>
      </c>
      <c r="E102" s="34" t="s">
        <v>2155</v>
      </c>
      <c r="F102" s="18" t="s">
        <v>502</v>
      </c>
      <c r="G102" s="114" t="s">
        <v>502</v>
      </c>
      <c r="H102" s="15" t="s">
        <v>500</v>
      </c>
      <c r="I102" s="34" t="s">
        <v>2156</v>
      </c>
      <c r="J102" s="18" t="s">
        <v>502</v>
      </c>
    </row>
    <row r="103" spans="1:26" ht="15.75" thickTop="1" x14ac:dyDescent="0.25">
      <c r="A103" s="12"/>
      <c r="B103" s="41"/>
      <c r="C103" s="41" t="s">
        <v>502</v>
      </c>
      <c r="D103" s="119"/>
      <c r="E103" s="119"/>
      <c r="F103" s="41"/>
      <c r="G103" s="41" t="s">
        <v>502</v>
      </c>
      <c r="H103" s="119"/>
      <c r="I103" s="119"/>
      <c r="J103" s="41"/>
    </row>
    <row r="104" spans="1:26" ht="21" x14ac:dyDescent="0.35">
      <c r="A104" s="12"/>
      <c r="B104" s="129"/>
      <c r="C104" s="129"/>
      <c r="D104" s="129"/>
      <c r="E104" s="129"/>
      <c r="F104" s="129"/>
      <c r="G104" s="129"/>
      <c r="H104" s="129"/>
      <c r="I104" s="129"/>
      <c r="J104" s="129"/>
      <c r="K104" s="129"/>
      <c r="L104" s="129"/>
      <c r="M104" s="129"/>
      <c r="N104" s="129"/>
      <c r="O104" s="129"/>
      <c r="P104" s="129"/>
      <c r="Q104" s="129"/>
      <c r="R104" s="129"/>
      <c r="S104" s="129"/>
      <c r="T104" s="129"/>
      <c r="U104" s="129"/>
      <c r="V104" s="129"/>
      <c r="W104" s="129"/>
      <c r="X104" s="129"/>
      <c r="Y104" s="129"/>
      <c r="Z104" s="129"/>
    </row>
    <row r="105" spans="1:26" x14ac:dyDescent="0.25">
      <c r="A105" s="12"/>
      <c r="B105" s="15"/>
      <c r="C105" s="15"/>
      <c r="D105" s="15"/>
      <c r="E105" s="15"/>
      <c r="F105" s="15"/>
      <c r="G105" s="15"/>
      <c r="H105" s="15"/>
      <c r="I105" s="15"/>
      <c r="J105" s="15"/>
    </row>
    <row r="106" spans="1:26" ht="15.75" thickBot="1" x14ac:dyDescent="0.3">
      <c r="A106" s="12"/>
      <c r="B106" s="114"/>
      <c r="C106" s="114" t="s">
        <v>502</v>
      </c>
      <c r="D106" s="48" t="s">
        <v>2157</v>
      </c>
      <c r="E106" s="48"/>
      <c r="F106" s="48"/>
      <c r="G106" s="48"/>
      <c r="H106" s="48"/>
      <c r="I106" s="48"/>
      <c r="J106" s="114"/>
    </row>
    <row r="107" spans="1:26" x14ac:dyDescent="0.25">
      <c r="A107" s="12"/>
      <c r="B107" s="69" t="s">
        <v>369</v>
      </c>
      <c r="C107" s="121" t="s">
        <v>502</v>
      </c>
      <c r="D107" s="49" t="s">
        <v>967</v>
      </c>
      <c r="E107" s="49"/>
      <c r="F107" s="122"/>
      <c r="G107" s="122" t="s">
        <v>502</v>
      </c>
      <c r="H107" s="49" t="s">
        <v>969</v>
      </c>
      <c r="I107" s="49"/>
      <c r="J107" s="121"/>
    </row>
    <row r="108" spans="1:26" ht="15.75" thickBot="1" x14ac:dyDescent="0.3">
      <c r="A108" s="12"/>
      <c r="B108" s="70"/>
      <c r="C108" s="121"/>
      <c r="D108" s="48" t="s">
        <v>968</v>
      </c>
      <c r="E108" s="48"/>
      <c r="F108" s="121"/>
      <c r="G108" s="121"/>
      <c r="H108" s="48" t="s">
        <v>2158</v>
      </c>
      <c r="I108" s="48"/>
      <c r="J108" s="121"/>
    </row>
    <row r="109" spans="1:26" x14ac:dyDescent="0.25">
      <c r="A109" s="12"/>
      <c r="B109" s="57" t="s">
        <v>971</v>
      </c>
      <c r="C109" s="115" t="s">
        <v>502</v>
      </c>
      <c r="D109" s="28" t="s">
        <v>500</v>
      </c>
      <c r="E109" s="37" t="s">
        <v>2159</v>
      </c>
      <c r="F109" s="38" t="s">
        <v>502</v>
      </c>
      <c r="G109" s="115" t="s">
        <v>502</v>
      </c>
      <c r="H109" s="28" t="s">
        <v>500</v>
      </c>
      <c r="I109" s="37" t="s">
        <v>2160</v>
      </c>
      <c r="J109" s="38" t="s">
        <v>502</v>
      </c>
    </row>
    <row r="110" spans="1:26" x14ac:dyDescent="0.25">
      <c r="A110" s="12"/>
      <c r="B110" s="58" t="s">
        <v>972</v>
      </c>
      <c r="C110" s="114" t="s">
        <v>502</v>
      </c>
      <c r="D110" s="18"/>
      <c r="E110" s="32" t="s">
        <v>2099</v>
      </c>
      <c r="F110" s="18" t="s">
        <v>502</v>
      </c>
      <c r="G110" s="114" t="s">
        <v>502</v>
      </c>
      <c r="H110" s="15"/>
      <c r="I110" s="34" t="s">
        <v>2161</v>
      </c>
      <c r="J110" s="18" t="s">
        <v>502</v>
      </c>
    </row>
    <row r="111" spans="1:26" x14ac:dyDescent="0.25">
      <c r="A111" s="12"/>
      <c r="B111" s="57" t="s">
        <v>973</v>
      </c>
      <c r="C111" s="115" t="s">
        <v>502</v>
      </c>
      <c r="D111" s="28"/>
      <c r="E111" s="37" t="s">
        <v>2162</v>
      </c>
      <c r="F111" s="38" t="s">
        <v>502</v>
      </c>
      <c r="G111" s="115" t="s">
        <v>502</v>
      </c>
      <c r="H111" s="38"/>
      <c r="I111" s="40" t="s">
        <v>2099</v>
      </c>
      <c r="J111" s="38" t="s">
        <v>502</v>
      </c>
    </row>
    <row r="112" spans="1:26" x14ac:dyDescent="0.25">
      <c r="A112" s="12"/>
      <c r="B112" s="58" t="s">
        <v>628</v>
      </c>
      <c r="C112" s="114" t="s">
        <v>502</v>
      </c>
      <c r="D112" s="15"/>
      <c r="E112" s="34" t="s">
        <v>2148</v>
      </c>
      <c r="F112" s="18" t="s">
        <v>502</v>
      </c>
      <c r="G112" s="114" t="s">
        <v>502</v>
      </c>
      <c r="H112" s="15"/>
      <c r="I112" s="34" t="s">
        <v>2163</v>
      </c>
      <c r="J112" s="18" t="s">
        <v>502</v>
      </c>
    </row>
    <row r="113" spans="1:26" x14ac:dyDescent="0.25">
      <c r="A113" s="12"/>
      <c r="B113" s="57" t="s">
        <v>974</v>
      </c>
      <c r="C113" s="115" t="s">
        <v>502</v>
      </c>
      <c r="D113" s="28"/>
      <c r="E113" s="37" t="s">
        <v>2164</v>
      </c>
      <c r="F113" s="38" t="s">
        <v>502</v>
      </c>
      <c r="G113" s="115" t="s">
        <v>502</v>
      </c>
      <c r="H113" s="28"/>
      <c r="I113" s="37" t="s">
        <v>2165</v>
      </c>
      <c r="J113" s="38" t="s">
        <v>502</v>
      </c>
    </row>
    <row r="114" spans="1:26" x14ac:dyDescent="0.25">
      <c r="A114" s="12"/>
      <c r="B114" s="58" t="s">
        <v>975</v>
      </c>
      <c r="C114" s="114" t="s">
        <v>502</v>
      </c>
      <c r="D114" s="15"/>
      <c r="E114" s="34" t="s">
        <v>2166</v>
      </c>
      <c r="F114" s="18" t="s">
        <v>502</v>
      </c>
      <c r="G114" s="114" t="s">
        <v>502</v>
      </c>
      <c r="H114" s="18"/>
      <c r="I114" s="32" t="s">
        <v>2099</v>
      </c>
      <c r="J114" s="18" t="s">
        <v>502</v>
      </c>
    </row>
    <row r="115" spans="1:26" ht="15.75" thickBot="1" x14ac:dyDescent="0.3">
      <c r="A115" s="12"/>
      <c r="B115" s="57" t="s">
        <v>976</v>
      </c>
      <c r="C115" s="115" t="s">
        <v>502</v>
      </c>
      <c r="D115" s="28"/>
      <c r="E115" s="37" t="s">
        <v>2167</v>
      </c>
      <c r="F115" s="38" t="s">
        <v>502</v>
      </c>
      <c r="G115" s="115" t="s">
        <v>502</v>
      </c>
      <c r="H115" s="28"/>
      <c r="I115" s="37" t="s">
        <v>2168</v>
      </c>
      <c r="J115" s="38" t="s">
        <v>502</v>
      </c>
    </row>
    <row r="116" spans="1:26" x14ac:dyDescent="0.25">
      <c r="A116" s="12"/>
      <c r="B116" s="41"/>
      <c r="C116" s="41" t="s">
        <v>502</v>
      </c>
      <c r="D116" s="118"/>
      <c r="E116" s="118"/>
      <c r="F116" s="41"/>
      <c r="G116" s="41" t="s">
        <v>502</v>
      </c>
      <c r="H116" s="118"/>
      <c r="I116" s="118"/>
      <c r="J116" s="41"/>
    </row>
    <row r="117" spans="1:26" ht="15.75" thickBot="1" x14ac:dyDescent="0.3">
      <c r="A117" s="12"/>
      <c r="B117" s="45" t="s">
        <v>977</v>
      </c>
      <c r="C117" s="114" t="s">
        <v>502</v>
      </c>
      <c r="D117" s="15" t="s">
        <v>500</v>
      </c>
      <c r="E117" s="34" t="s">
        <v>2155</v>
      </c>
      <c r="F117" s="18" t="s">
        <v>502</v>
      </c>
      <c r="G117" s="114" t="s">
        <v>502</v>
      </c>
      <c r="H117" s="15" t="s">
        <v>500</v>
      </c>
      <c r="I117" s="34" t="s">
        <v>2156</v>
      </c>
      <c r="J117" s="18" t="s">
        <v>502</v>
      </c>
    </row>
    <row r="118" spans="1:26" ht="15.75" thickTop="1" x14ac:dyDescent="0.25">
      <c r="A118" s="12"/>
      <c r="B118" s="41"/>
      <c r="C118" s="41" t="s">
        <v>502</v>
      </c>
      <c r="D118" s="119"/>
      <c r="E118" s="119"/>
      <c r="F118" s="41"/>
      <c r="G118" s="41" t="s">
        <v>502</v>
      </c>
      <c r="H118" s="119"/>
      <c r="I118" s="119"/>
      <c r="J118" s="41"/>
    </row>
    <row r="119" spans="1:26" ht="15" customHeight="1" x14ac:dyDescent="0.25">
      <c r="A119" s="12" t="s">
        <v>2169</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46" t="s">
        <v>2170</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78"/>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row>
    <row r="122" spans="1:26" x14ac:dyDescent="0.25">
      <c r="A122" s="12"/>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15.75" thickBot="1" x14ac:dyDescent="0.3">
      <c r="A123" s="12"/>
      <c r="B123" s="114"/>
      <c r="C123" s="114" t="s">
        <v>502</v>
      </c>
      <c r="D123" s="48" t="s">
        <v>981</v>
      </c>
      <c r="E123" s="48"/>
      <c r="F123" s="48"/>
      <c r="G123" s="48"/>
      <c r="H123" s="48"/>
      <c r="I123" s="48"/>
      <c r="J123" s="48"/>
      <c r="K123" s="48"/>
      <c r="L123" s="48"/>
      <c r="M123" s="48"/>
      <c r="N123" s="114"/>
      <c r="O123" s="114" t="s">
        <v>502</v>
      </c>
      <c r="P123" s="48" t="s">
        <v>982</v>
      </c>
      <c r="Q123" s="48"/>
      <c r="R123" s="48"/>
      <c r="S123" s="48"/>
      <c r="T123" s="48"/>
      <c r="U123" s="48"/>
      <c r="V123" s="48"/>
      <c r="W123" s="48"/>
      <c r="X123" s="48"/>
      <c r="Y123" s="48"/>
      <c r="Z123" s="114"/>
    </row>
    <row r="124" spans="1:26" x14ac:dyDescent="0.25">
      <c r="A124" s="12"/>
      <c r="B124" s="69" t="s">
        <v>369</v>
      </c>
      <c r="C124" s="121" t="s">
        <v>502</v>
      </c>
      <c r="D124" s="49" t="s">
        <v>983</v>
      </c>
      <c r="E124" s="49"/>
      <c r="F124" s="122"/>
      <c r="G124" s="122" t="s">
        <v>502</v>
      </c>
      <c r="H124" s="49" t="s">
        <v>985</v>
      </c>
      <c r="I124" s="49"/>
      <c r="J124" s="122"/>
      <c r="K124" s="122" t="s">
        <v>502</v>
      </c>
      <c r="L124" s="49" t="s">
        <v>497</v>
      </c>
      <c r="M124" s="49"/>
      <c r="N124" s="121"/>
      <c r="O124" s="121" t="s">
        <v>502</v>
      </c>
      <c r="P124" s="49" t="s">
        <v>983</v>
      </c>
      <c r="Q124" s="49"/>
      <c r="R124" s="122"/>
      <c r="S124" s="122" t="s">
        <v>502</v>
      </c>
      <c r="T124" s="49" t="s">
        <v>985</v>
      </c>
      <c r="U124" s="49"/>
      <c r="V124" s="122"/>
      <c r="W124" s="122" t="s">
        <v>502</v>
      </c>
      <c r="X124" s="49" t="s">
        <v>497</v>
      </c>
      <c r="Y124" s="49"/>
      <c r="Z124" s="121"/>
    </row>
    <row r="125" spans="1:26" ht="15.75" thickBot="1" x14ac:dyDescent="0.3">
      <c r="A125" s="12"/>
      <c r="B125" s="70"/>
      <c r="C125" s="121"/>
      <c r="D125" s="48" t="s">
        <v>984</v>
      </c>
      <c r="E125" s="48"/>
      <c r="F125" s="121"/>
      <c r="G125" s="121"/>
      <c r="H125" s="48" t="s">
        <v>986</v>
      </c>
      <c r="I125" s="48"/>
      <c r="J125" s="121"/>
      <c r="K125" s="121"/>
      <c r="L125" s="48" t="s">
        <v>496</v>
      </c>
      <c r="M125" s="48"/>
      <c r="N125" s="121"/>
      <c r="O125" s="121"/>
      <c r="P125" s="48" t="s">
        <v>984</v>
      </c>
      <c r="Q125" s="48"/>
      <c r="R125" s="121"/>
      <c r="S125" s="121"/>
      <c r="T125" s="48" t="s">
        <v>986</v>
      </c>
      <c r="U125" s="48"/>
      <c r="V125" s="121"/>
      <c r="W125" s="121"/>
      <c r="X125" s="48" t="s">
        <v>496</v>
      </c>
      <c r="Y125" s="48"/>
      <c r="Z125" s="121"/>
    </row>
    <row r="126" spans="1:26" x14ac:dyDescent="0.25">
      <c r="A126" s="12"/>
      <c r="B126" s="96">
        <v>41820</v>
      </c>
      <c r="C126" s="115" t="s">
        <v>502</v>
      </c>
      <c r="D126" s="28" t="s">
        <v>500</v>
      </c>
      <c r="E126" s="37" t="s">
        <v>2171</v>
      </c>
      <c r="F126" s="38" t="s">
        <v>502</v>
      </c>
      <c r="G126" s="115" t="s">
        <v>502</v>
      </c>
      <c r="H126" s="28" t="s">
        <v>500</v>
      </c>
      <c r="I126" s="37" t="s">
        <v>2172</v>
      </c>
      <c r="J126" s="38" t="s">
        <v>502</v>
      </c>
      <c r="K126" s="115" t="s">
        <v>502</v>
      </c>
      <c r="L126" s="28" t="s">
        <v>500</v>
      </c>
      <c r="M126" s="37" t="s">
        <v>2173</v>
      </c>
      <c r="N126" s="38" t="s">
        <v>502</v>
      </c>
      <c r="O126" s="115" t="s">
        <v>502</v>
      </c>
      <c r="P126" s="28" t="s">
        <v>500</v>
      </c>
      <c r="Q126" s="37" t="s">
        <v>2174</v>
      </c>
      <c r="R126" s="38" t="s">
        <v>502</v>
      </c>
      <c r="S126" s="115" t="s">
        <v>502</v>
      </c>
      <c r="T126" s="28" t="s">
        <v>500</v>
      </c>
      <c r="U126" s="37" t="s">
        <v>2175</v>
      </c>
      <c r="V126" s="38" t="s">
        <v>502</v>
      </c>
      <c r="W126" s="115" t="s">
        <v>502</v>
      </c>
      <c r="X126" s="28" t="s">
        <v>500</v>
      </c>
      <c r="Y126" s="37" t="s">
        <v>2176</v>
      </c>
      <c r="Z126" s="38" t="s">
        <v>502</v>
      </c>
    </row>
    <row r="127" spans="1:26" x14ac:dyDescent="0.25">
      <c r="A127" s="12"/>
      <c r="B127" s="97">
        <v>41639</v>
      </c>
      <c r="C127" s="114" t="s">
        <v>502</v>
      </c>
      <c r="D127" s="15"/>
      <c r="E127" s="34" t="s">
        <v>2177</v>
      </c>
      <c r="F127" s="18" t="s">
        <v>502</v>
      </c>
      <c r="G127" s="114" t="s">
        <v>502</v>
      </c>
      <c r="H127" s="15"/>
      <c r="I127" s="34" t="s">
        <v>2178</v>
      </c>
      <c r="J127" s="18" t="s">
        <v>502</v>
      </c>
      <c r="K127" s="114" t="s">
        <v>502</v>
      </c>
      <c r="L127" s="15"/>
      <c r="M127" s="34" t="s">
        <v>2179</v>
      </c>
      <c r="N127" s="18" t="s">
        <v>502</v>
      </c>
      <c r="O127" s="114" t="s">
        <v>502</v>
      </c>
      <c r="P127" s="15"/>
      <c r="Q127" s="34" t="s">
        <v>2180</v>
      </c>
      <c r="R127" s="18" t="s">
        <v>502</v>
      </c>
      <c r="S127" s="114" t="s">
        <v>502</v>
      </c>
      <c r="T127" s="15"/>
      <c r="U127" s="34" t="s">
        <v>2181</v>
      </c>
      <c r="V127" s="18" t="s">
        <v>502</v>
      </c>
      <c r="W127" s="114" t="s">
        <v>502</v>
      </c>
      <c r="X127" s="15"/>
      <c r="Y127" s="34" t="s">
        <v>2182</v>
      </c>
      <c r="Z127" s="18" t="s">
        <v>502</v>
      </c>
    </row>
    <row r="128" spans="1:26" ht="15" customHeight="1" x14ac:dyDescent="0.25">
      <c r="A128" s="12" t="s">
        <v>2183</v>
      </c>
      <c r="B128" s="11" t="s">
        <v>6</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46" t="s">
        <v>2184</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2"/>
      <c r="B130" s="54" t="s">
        <v>992</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2"/>
      <c r="B131" s="124"/>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c r="Z131" s="124"/>
    </row>
    <row r="132" spans="1:26" x14ac:dyDescent="0.25">
      <c r="A132" s="12"/>
      <c r="B132" s="15"/>
      <c r="C132" s="15"/>
      <c r="D132" s="15"/>
      <c r="E132" s="15"/>
      <c r="F132" s="15"/>
      <c r="G132" s="15"/>
      <c r="H132" s="15"/>
      <c r="I132" s="15"/>
      <c r="J132" s="15"/>
    </row>
    <row r="133" spans="1:26" ht="15.75" thickBot="1" x14ac:dyDescent="0.3">
      <c r="A133" s="12"/>
      <c r="B133" s="114"/>
      <c r="C133" s="114" t="s">
        <v>502</v>
      </c>
      <c r="D133" s="48" t="s">
        <v>993</v>
      </c>
      <c r="E133" s="48"/>
      <c r="F133" s="48"/>
      <c r="G133" s="48"/>
      <c r="H133" s="48"/>
      <c r="I133" s="48"/>
      <c r="J133" s="114"/>
    </row>
    <row r="134" spans="1:26" ht="15.75" thickBot="1" x14ac:dyDescent="0.3">
      <c r="A134" s="12"/>
      <c r="B134" s="56" t="s">
        <v>493</v>
      </c>
      <c r="C134" s="114" t="s">
        <v>502</v>
      </c>
      <c r="D134" s="61" t="s">
        <v>2185</v>
      </c>
      <c r="E134" s="61"/>
      <c r="F134" s="114"/>
      <c r="G134" s="114" t="s">
        <v>502</v>
      </c>
      <c r="H134" s="61" t="s">
        <v>946</v>
      </c>
      <c r="I134" s="61"/>
      <c r="J134" s="114"/>
    </row>
    <row r="135" spans="1:26" x14ac:dyDescent="0.25">
      <c r="A135" s="12"/>
      <c r="B135" s="57" t="s">
        <v>995</v>
      </c>
      <c r="C135" s="115" t="s">
        <v>502</v>
      </c>
      <c r="D135" s="38"/>
      <c r="E135" s="40" t="s">
        <v>2186</v>
      </c>
      <c r="F135" s="38" t="s">
        <v>502</v>
      </c>
      <c r="G135" s="115" t="s">
        <v>502</v>
      </c>
      <c r="H135" s="38"/>
      <c r="I135" s="40" t="s">
        <v>2187</v>
      </c>
      <c r="J135" s="38" t="s">
        <v>502</v>
      </c>
    </row>
    <row r="136" spans="1:26" x14ac:dyDescent="0.25">
      <c r="A136" s="12"/>
      <c r="B136" s="58" t="s">
        <v>998</v>
      </c>
      <c r="C136" s="114" t="s">
        <v>502</v>
      </c>
      <c r="D136" s="18"/>
      <c r="E136" s="32" t="s">
        <v>2188</v>
      </c>
      <c r="F136" s="18" t="s">
        <v>502</v>
      </c>
      <c r="G136" s="114" t="s">
        <v>502</v>
      </c>
      <c r="H136" s="18"/>
      <c r="I136" s="32" t="s">
        <v>2189</v>
      </c>
      <c r="J136" s="18" t="s">
        <v>502</v>
      </c>
    </row>
    <row r="137" spans="1:26" x14ac:dyDescent="0.25">
      <c r="A137" s="12"/>
      <c r="B137" s="57" t="s">
        <v>1001</v>
      </c>
      <c r="C137" s="115" t="s">
        <v>502</v>
      </c>
      <c r="D137" s="38"/>
      <c r="E137" s="40" t="s">
        <v>2190</v>
      </c>
      <c r="F137" s="38" t="s">
        <v>502</v>
      </c>
      <c r="G137" s="115" t="s">
        <v>502</v>
      </c>
      <c r="H137" s="38"/>
      <c r="I137" s="40" t="s">
        <v>2191</v>
      </c>
      <c r="J137" s="38" t="s">
        <v>502</v>
      </c>
    </row>
    <row r="138" spans="1:26" ht="15" customHeight="1" x14ac:dyDescent="0.25">
      <c r="A138" s="12" t="s">
        <v>2192</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46" t="s">
        <v>2193</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x14ac:dyDescent="0.25">
      <c r="A140" s="12"/>
      <c r="B140" s="54" t="s">
        <v>1005</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12"/>
      <c r="B141" s="124"/>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c r="Z141" s="124"/>
    </row>
    <row r="142" spans="1:26" x14ac:dyDescent="0.25">
      <c r="A142" s="12"/>
      <c r="B142" s="15"/>
      <c r="C142" s="15"/>
      <c r="D142" s="15"/>
      <c r="E142" s="15"/>
      <c r="F142" s="15"/>
      <c r="G142" s="15"/>
      <c r="H142" s="15"/>
      <c r="I142" s="15"/>
      <c r="J142" s="15"/>
      <c r="K142" s="15"/>
      <c r="L142" s="15"/>
      <c r="M142" s="15"/>
      <c r="N142" s="15"/>
      <c r="O142" s="15"/>
      <c r="P142" s="15"/>
      <c r="Q142" s="15"/>
      <c r="R142" s="15"/>
    </row>
    <row r="143" spans="1:26" ht="15.75" thickBot="1" x14ac:dyDescent="0.3">
      <c r="A143" s="12"/>
      <c r="B143" s="114"/>
      <c r="C143" s="114"/>
      <c r="D143" s="48" t="s">
        <v>1261</v>
      </c>
      <c r="E143" s="48"/>
      <c r="F143" s="48"/>
      <c r="G143" s="48"/>
      <c r="H143" s="48"/>
      <c r="I143" s="48"/>
      <c r="J143" s="114"/>
      <c r="K143" s="114"/>
      <c r="L143" s="48" t="s">
        <v>2194</v>
      </c>
      <c r="M143" s="48"/>
      <c r="N143" s="48"/>
      <c r="O143" s="48"/>
      <c r="P143" s="48"/>
      <c r="Q143" s="48"/>
      <c r="R143" s="114"/>
    </row>
    <row r="144" spans="1:26" ht="15.75" thickBot="1" x14ac:dyDescent="0.3">
      <c r="A144" s="12"/>
      <c r="B144" s="56" t="s">
        <v>369</v>
      </c>
      <c r="C144" s="114"/>
      <c r="D144" s="61">
        <v>2014</v>
      </c>
      <c r="E144" s="61"/>
      <c r="F144" s="114"/>
      <c r="G144" s="114"/>
      <c r="H144" s="61">
        <v>2013</v>
      </c>
      <c r="I144" s="61"/>
      <c r="J144" s="114"/>
      <c r="K144" s="114"/>
      <c r="L144" s="61">
        <v>2014</v>
      </c>
      <c r="M144" s="61"/>
      <c r="N144" s="114"/>
      <c r="O144" s="114"/>
      <c r="P144" s="61">
        <v>2013</v>
      </c>
      <c r="Q144" s="61"/>
      <c r="R144" s="114"/>
    </row>
    <row r="145" spans="1:26" x14ac:dyDescent="0.25">
      <c r="A145" s="12"/>
      <c r="B145" s="57" t="s">
        <v>879</v>
      </c>
      <c r="C145" s="115"/>
      <c r="D145" s="28" t="s">
        <v>500</v>
      </c>
      <c r="E145" s="37" t="s">
        <v>2195</v>
      </c>
      <c r="F145" s="38" t="s">
        <v>502</v>
      </c>
      <c r="G145" s="115"/>
      <c r="H145" s="28" t="s">
        <v>500</v>
      </c>
      <c r="I145" s="37" t="s">
        <v>2196</v>
      </c>
      <c r="J145" s="38" t="s">
        <v>502</v>
      </c>
      <c r="K145" s="115"/>
      <c r="L145" s="28" t="s">
        <v>500</v>
      </c>
      <c r="M145" s="37" t="s">
        <v>2197</v>
      </c>
      <c r="N145" s="38" t="s">
        <v>502</v>
      </c>
      <c r="O145" s="115"/>
      <c r="P145" s="28" t="s">
        <v>500</v>
      </c>
      <c r="Q145" s="37" t="s">
        <v>2198</v>
      </c>
      <c r="R145" s="38" t="s">
        <v>502</v>
      </c>
    </row>
    <row r="146" spans="1:26" x14ac:dyDescent="0.25">
      <c r="A146" s="12"/>
      <c r="B146" s="58" t="s">
        <v>1006</v>
      </c>
      <c r="C146" s="114"/>
      <c r="D146" s="15"/>
      <c r="E146" s="15"/>
      <c r="F146" s="15"/>
      <c r="G146" s="114"/>
      <c r="H146" s="15"/>
      <c r="I146" s="15"/>
      <c r="J146" s="15"/>
      <c r="K146" s="114"/>
      <c r="L146" s="15"/>
      <c r="M146" s="15"/>
      <c r="N146" s="15"/>
      <c r="O146" s="114"/>
      <c r="P146" s="15"/>
      <c r="Q146" s="15"/>
      <c r="R146" s="15"/>
    </row>
    <row r="147" spans="1:26" x14ac:dyDescent="0.25">
      <c r="A147" s="12"/>
      <c r="B147" s="35" t="s">
        <v>1007</v>
      </c>
      <c r="C147" s="115"/>
      <c r="D147" s="28"/>
      <c r="E147" s="37" t="s">
        <v>2199</v>
      </c>
      <c r="F147" s="38" t="s">
        <v>502</v>
      </c>
      <c r="G147" s="115"/>
      <c r="H147" s="38"/>
      <c r="I147" s="40" t="s">
        <v>2099</v>
      </c>
      <c r="J147" s="38" t="s">
        <v>502</v>
      </c>
      <c r="K147" s="115"/>
      <c r="L147" s="28"/>
      <c r="M147" s="37" t="s">
        <v>2200</v>
      </c>
      <c r="N147" s="38" t="s">
        <v>502</v>
      </c>
      <c r="O147" s="115"/>
      <c r="P147" s="38"/>
      <c r="Q147" s="40" t="s">
        <v>2099</v>
      </c>
      <c r="R147" s="38" t="s">
        <v>502</v>
      </c>
    </row>
    <row r="148" spans="1:26" x14ac:dyDescent="0.25">
      <c r="A148" s="12"/>
      <c r="B148" s="29" t="s">
        <v>1008</v>
      </c>
      <c r="C148" s="114"/>
      <c r="D148" s="15"/>
      <c r="E148" s="34" t="s">
        <v>2201</v>
      </c>
      <c r="F148" s="18" t="s">
        <v>502</v>
      </c>
      <c r="G148" s="114"/>
      <c r="H148" s="18"/>
      <c r="I148" s="32" t="s">
        <v>2099</v>
      </c>
      <c r="J148" s="18" t="s">
        <v>502</v>
      </c>
      <c r="K148" s="114"/>
      <c r="L148" s="15"/>
      <c r="M148" s="34" t="s">
        <v>2202</v>
      </c>
      <c r="N148" s="18" t="s">
        <v>502</v>
      </c>
      <c r="O148" s="114"/>
      <c r="P148" s="18"/>
      <c r="Q148" s="32" t="s">
        <v>2099</v>
      </c>
      <c r="R148" s="18" t="s">
        <v>502</v>
      </c>
    </row>
    <row r="149" spans="1:26" x14ac:dyDescent="0.25">
      <c r="A149" s="12"/>
      <c r="B149" s="57" t="s">
        <v>1009</v>
      </c>
      <c r="C149" s="115"/>
      <c r="D149" s="28"/>
      <c r="E149" s="28"/>
      <c r="F149" s="28"/>
      <c r="G149" s="115"/>
      <c r="H149" s="28"/>
      <c r="I149" s="28"/>
      <c r="J149" s="28"/>
      <c r="K149" s="115"/>
      <c r="L149" s="28"/>
      <c r="M149" s="28"/>
      <c r="N149" s="28"/>
      <c r="O149" s="115"/>
      <c r="P149" s="28"/>
      <c r="Q149" s="28"/>
      <c r="R149" s="28"/>
    </row>
    <row r="150" spans="1:26" x14ac:dyDescent="0.25">
      <c r="A150" s="12"/>
      <c r="B150" s="29" t="s">
        <v>1010</v>
      </c>
      <c r="C150" s="114"/>
      <c r="D150" s="15"/>
      <c r="E150" s="34" t="s">
        <v>2203</v>
      </c>
      <c r="F150" s="18" t="s">
        <v>502</v>
      </c>
      <c r="G150" s="114"/>
      <c r="H150" s="15"/>
      <c r="I150" s="34" t="s">
        <v>2204</v>
      </c>
      <c r="J150" s="18" t="s">
        <v>502</v>
      </c>
      <c r="K150" s="114"/>
      <c r="L150" s="15"/>
      <c r="M150" s="34" t="s">
        <v>2203</v>
      </c>
      <c r="N150" s="18" t="s">
        <v>502</v>
      </c>
      <c r="O150" s="114"/>
      <c r="P150" s="15"/>
      <c r="Q150" s="34" t="s">
        <v>2204</v>
      </c>
      <c r="R150" s="18" t="s">
        <v>502</v>
      </c>
    </row>
    <row r="151" spans="1:26" ht="26.25" thickBot="1" x14ac:dyDescent="0.3">
      <c r="A151" s="12"/>
      <c r="B151" s="35" t="s">
        <v>1011</v>
      </c>
      <c r="C151" s="115"/>
      <c r="D151" s="28"/>
      <c r="E151" s="37" t="s">
        <v>2205</v>
      </c>
      <c r="F151" s="38" t="s">
        <v>502</v>
      </c>
      <c r="G151" s="115"/>
      <c r="H151" s="28"/>
      <c r="I151" s="37" t="s">
        <v>2206</v>
      </c>
      <c r="J151" s="38" t="s">
        <v>502</v>
      </c>
      <c r="K151" s="115"/>
      <c r="L151" s="28"/>
      <c r="M151" s="37" t="s">
        <v>2207</v>
      </c>
      <c r="N151" s="38" t="s">
        <v>502</v>
      </c>
      <c r="O151" s="115"/>
      <c r="P151" s="28"/>
      <c r="Q151" s="37" t="s">
        <v>2208</v>
      </c>
      <c r="R151" s="38" t="s">
        <v>502</v>
      </c>
    </row>
    <row r="152" spans="1:26" x14ac:dyDescent="0.25">
      <c r="A152" s="12"/>
      <c r="B152" s="41"/>
      <c r="C152" s="41"/>
      <c r="D152" s="118"/>
      <c r="E152" s="118"/>
      <c r="F152" s="41"/>
      <c r="G152" s="41"/>
      <c r="H152" s="118"/>
      <c r="I152" s="118"/>
      <c r="J152" s="41"/>
      <c r="K152" s="41"/>
      <c r="L152" s="118"/>
      <c r="M152" s="118"/>
      <c r="N152" s="41"/>
      <c r="O152" s="41"/>
      <c r="P152" s="118"/>
      <c r="Q152" s="118"/>
      <c r="R152" s="41"/>
    </row>
    <row r="153" spans="1:26" ht="15.75" thickBot="1" x14ac:dyDescent="0.3">
      <c r="A153" s="12"/>
      <c r="B153" s="45" t="s">
        <v>882</v>
      </c>
      <c r="C153" s="114"/>
      <c r="D153" s="15" t="s">
        <v>500</v>
      </c>
      <c r="E153" s="34" t="s">
        <v>2209</v>
      </c>
      <c r="F153" s="18" t="s">
        <v>502</v>
      </c>
      <c r="G153" s="114"/>
      <c r="H153" s="15" t="s">
        <v>500</v>
      </c>
      <c r="I153" s="34" t="s">
        <v>2210</v>
      </c>
      <c r="J153" s="18" t="s">
        <v>502</v>
      </c>
      <c r="K153" s="114"/>
      <c r="L153" s="15" t="s">
        <v>500</v>
      </c>
      <c r="M153" s="34" t="s">
        <v>2209</v>
      </c>
      <c r="N153" s="18" t="s">
        <v>502</v>
      </c>
      <c r="O153" s="114"/>
      <c r="P153" s="15" t="s">
        <v>500</v>
      </c>
      <c r="Q153" s="34" t="s">
        <v>2210</v>
      </c>
      <c r="R153" s="18" t="s">
        <v>502</v>
      </c>
    </row>
    <row r="154" spans="1:26" ht="15.75" thickTop="1" x14ac:dyDescent="0.25">
      <c r="A154" s="12"/>
      <c r="B154" s="41"/>
      <c r="C154" s="41"/>
      <c r="D154" s="119"/>
      <c r="E154" s="119"/>
      <c r="F154" s="41"/>
      <c r="G154" s="41"/>
      <c r="H154" s="119"/>
      <c r="I154" s="119"/>
      <c r="J154" s="41"/>
      <c r="K154" s="41"/>
      <c r="L154" s="119"/>
      <c r="M154" s="119"/>
      <c r="N154" s="41"/>
      <c r="O154" s="41"/>
      <c r="P154" s="119"/>
      <c r="Q154" s="119"/>
      <c r="R154" s="41"/>
    </row>
    <row r="155" spans="1:26" ht="15" customHeight="1" x14ac:dyDescent="0.25">
      <c r="A155" s="12" t="s">
        <v>2211</v>
      </c>
      <c r="B155" s="11" t="s">
        <v>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46" t="s">
        <v>2212</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x14ac:dyDescent="0.25">
      <c r="A157" s="12"/>
      <c r="B157" s="78"/>
      <c r="C157" s="78"/>
      <c r="D157" s="78"/>
      <c r="E157" s="78"/>
      <c r="F157" s="78"/>
      <c r="G157" s="78"/>
      <c r="H157" s="78"/>
      <c r="I157" s="78"/>
      <c r="J157" s="78"/>
      <c r="K157" s="78"/>
      <c r="L157" s="78"/>
      <c r="M157" s="78"/>
      <c r="N157" s="78"/>
      <c r="O157" s="78"/>
      <c r="P157" s="78"/>
      <c r="Q157" s="78"/>
      <c r="R157" s="78"/>
      <c r="S157" s="78"/>
      <c r="T157" s="78"/>
      <c r="U157" s="78"/>
      <c r="V157" s="78"/>
      <c r="W157" s="78"/>
      <c r="X157" s="78"/>
      <c r="Y157" s="78"/>
      <c r="Z157" s="78"/>
    </row>
    <row r="158" spans="1:26" x14ac:dyDescent="0.25">
      <c r="A158" s="12"/>
      <c r="B158" s="15"/>
      <c r="C158" s="15"/>
      <c r="D158" s="15"/>
      <c r="E158" s="15"/>
      <c r="F158" s="15"/>
      <c r="G158" s="15"/>
      <c r="H158" s="15"/>
      <c r="I158" s="15"/>
      <c r="J158" s="15"/>
      <c r="K158" s="15"/>
      <c r="L158" s="15"/>
      <c r="M158" s="15"/>
      <c r="N158" s="15"/>
      <c r="O158" s="15"/>
      <c r="P158" s="15"/>
      <c r="Q158" s="15"/>
      <c r="R158" s="15"/>
    </row>
    <row r="159" spans="1:26" ht="15.75" thickBot="1" x14ac:dyDescent="0.3">
      <c r="A159" s="12"/>
      <c r="B159" s="114"/>
      <c r="C159" s="114"/>
      <c r="D159" s="48" t="s">
        <v>2213</v>
      </c>
      <c r="E159" s="48"/>
      <c r="F159" s="48"/>
      <c r="G159" s="48"/>
      <c r="H159" s="48"/>
      <c r="I159" s="48"/>
      <c r="J159" s="114"/>
      <c r="K159" s="114"/>
      <c r="L159" s="48" t="s">
        <v>689</v>
      </c>
      <c r="M159" s="48"/>
      <c r="N159" s="48"/>
      <c r="O159" s="48"/>
      <c r="P159" s="48"/>
      <c r="Q159" s="48"/>
      <c r="R159" s="114"/>
    </row>
    <row r="160" spans="1:26" ht="15.75" thickBot="1" x14ac:dyDescent="0.3">
      <c r="A160" s="12"/>
      <c r="B160" s="56" t="s">
        <v>369</v>
      </c>
      <c r="C160" s="114"/>
      <c r="D160" s="61">
        <v>2014</v>
      </c>
      <c r="E160" s="61"/>
      <c r="F160" s="114"/>
      <c r="G160" s="114"/>
      <c r="H160" s="61">
        <v>2013</v>
      </c>
      <c r="I160" s="61"/>
      <c r="J160" s="114"/>
      <c r="K160" s="114"/>
      <c r="L160" s="61">
        <v>2014</v>
      </c>
      <c r="M160" s="61"/>
      <c r="N160" s="114"/>
      <c r="O160" s="114"/>
      <c r="P160" s="61">
        <v>2013</v>
      </c>
      <c r="Q160" s="61"/>
      <c r="R160" s="114"/>
    </row>
    <row r="161" spans="1:18" x14ac:dyDescent="0.25">
      <c r="A161" s="12"/>
      <c r="B161" s="57" t="s">
        <v>1014</v>
      </c>
      <c r="C161" s="115"/>
      <c r="D161" s="28" t="s">
        <v>500</v>
      </c>
      <c r="E161" s="37" t="s">
        <v>2214</v>
      </c>
      <c r="F161" s="38" t="s">
        <v>502</v>
      </c>
      <c r="G161" s="115"/>
      <c r="H161" s="28" t="s">
        <v>500</v>
      </c>
      <c r="I161" s="37" t="s">
        <v>2215</v>
      </c>
      <c r="J161" s="38" t="s">
        <v>502</v>
      </c>
      <c r="K161" s="115"/>
      <c r="L161" s="28" t="s">
        <v>500</v>
      </c>
      <c r="M161" s="37" t="s">
        <v>2214</v>
      </c>
      <c r="N161" s="38" t="s">
        <v>502</v>
      </c>
      <c r="O161" s="115"/>
      <c r="P161" s="28" t="s">
        <v>500</v>
      </c>
      <c r="Q161" s="37" t="s">
        <v>2216</v>
      </c>
      <c r="R161" s="38" t="s">
        <v>502</v>
      </c>
    </row>
    <row r="162" spans="1:18" x14ac:dyDescent="0.25">
      <c r="A162" s="12"/>
      <c r="B162" s="58" t="s">
        <v>1015</v>
      </c>
      <c r="C162" s="114"/>
      <c r="D162" s="18"/>
      <c r="E162" s="32" t="s">
        <v>517</v>
      </c>
      <c r="F162" s="18" t="s">
        <v>502</v>
      </c>
      <c r="G162" s="114"/>
      <c r="H162" s="15"/>
      <c r="I162" s="34" t="s">
        <v>2217</v>
      </c>
      <c r="J162" s="18" t="s">
        <v>502</v>
      </c>
      <c r="K162" s="114"/>
      <c r="L162" s="15"/>
      <c r="M162" s="34" t="s">
        <v>2218</v>
      </c>
      <c r="N162" s="18" t="s">
        <v>502</v>
      </c>
      <c r="O162" s="114"/>
      <c r="P162" s="15"/>
      <c r="Q162" s="34" t="s">
        <v>2217</v>
      </c>
      <c r="R162" s="18" t="s">
        <v>502</v>
      </c>
    </row>
    <row r="163" spans="1:18" x14ac:dyDescent="0.25">
      <c r="A163" s="12"/>
      <c r="B163" s="57" t="s">
        <v>1016</v>
      </c>
      <c r="C163" s="115"/>
      <c r="D163" s="38"/>
      <c r="E163" s="40" t="s">
        <v>517</v>
      </c>
      <c r="F163" s="38" t="s">
        <v>502</v>
      </c>
      <c r="G163" s="115"/>
      <c r="H163" s="38"/>
      <c r="I163" s="40" t="s">
        <v>517</v>
      </c>
      <c r="J163" s="38" t="s">
        <v>502</v>
      </c>
      <c r="K163" s="115"/>
      <c r="L163" s="38"/>
      <c r="M163" s="40" t="s">
        <v>517</v>
      </c>
      <c r="N163" s="38" t="s">
        <v>502</v>
      </c>
      <c r="O163" s="115"/>
      <c r="P163" s="38"/>
      <c r="Q163" s="40" t="s">
        <v>517</v>
      </c>
      <c r="R163" s="38" t="s">
        <v>502</v>
      </c>
    </row>
    <row r="164" spans="1:18" ht="15.75" thickBot="1" x14ac:dyDescent="0.3">
      <c r="A164" s="12"/>
      <c r="B164" s="58" t="s">
        <v>1017</v>
      </c>
      <c r="C164" s="114"/>
      <c r="D164" s="18"/>
      <c r="E164" s="32" t="s">
        <v>517</v>
      </c>
      <c r="F164" s="18" t="s">
        <v>502</v>
      </c>
      <c r="G164" s="114"/>
      <c r="H164" s="18"/>
      <c r="I164" s="32" t="s">
        <v>517</v>
      </c>
      <c r="J164" s="18" t="s">
        <v>502</v>
      </c>
      <c r="K164" s="114"/>
      <c r="L164" s="18"/>
      <c r="M164" s="32" t="s">
        <v>517</v>
      </c>
      <c r="N164" s="18" t="s">
        <v>502</v>
      </c>
      <c r="O164" s="114"/>
      <c r="P164" s="18"/>
      <c r="Q164" s="32" t="s">
        <v>517</v>
      </c>
      <c r="R164" s="18" t="s">
        <v>502</v>
      </c>
    </row>
    <row r="165" spans="1:18" x14ac:dyDescent="0.25">
      <c r="A165" s="12"/>
      <c r="B165" s="41"/>
      <c r="C165" s="41"/>
      <c r="D165" s="118"/>
      <c r="E165" s="118"/>
      <c r="F165" s="41"/>
      <c r="G165" s="41"/>
      <c r="H165" s="118"/>
      <c r="I165" s="118"/>
      <c r="J165" s="41"/>
      <c r="K165" s="41"/>
      <c r="L165" s="118"/>
      <c r="M165" s="118"/>
      <c r="N165" s="41"/>
      <c r="O165" s="41"/>
      <c r="P165" s="118"/>
      <c r="Q165" s="118"/>
      <c r="R165" s="41"/>
    </row>
    <row r="166" spans="1:18" ht="26.25" thickBot="1" x14ac:dyDescent="0.3">
      <c r="A166" s="12"/>
      <c r="B166" s="27" t="s">
        <v>1018</v>
      </c>
      <c r="C166" s="115"/>
      <c r="D166" s="28" t="s">
        <v>500</v>
      </c>
      <c r="E166" s="37" t="s">
        <v>2214</v>
      </c>
      <c r="F166" s="38" t="s">
        <v>502</v>
      </c>
      <c r="G166" s="115"/>
      <c r="H166" s="28" t="s">
        <v>500</v>
      </c>
      <c r="I166" s="37" t="s">
        <v>2219</v>
      </c>
      <c r="J166" s="38" t="s">
        <v>502</v>
      </c>
      <c r="K166" s="115"/>
      <c r="L166" s="28" t="s">
        <v>500</v>
      </c>
      <c r="M166" s="37" t="s">
        <v>2220</v>
      </c>
      <c r="N166" s="38" t="s">
        <v>502</v>
      </c>
      <c r="O166" s="115"/>
      <c r="P166" s="28" t="s">
        <v>500</v>
      </c>
      <c r="Q166" s="37" t="s">
        <v>2221</v>
      </c>
      <c r="R166" s="38" t="s">
        <v>502</v>
      </c>
    </row>
    <row r="167" spans="1:18" ht="15.75" thickTop="1" x14ac:dyDescent="0.25">
      <c r="A167" s="12"/>
      <c r="B167" s="41"/>
      <c r="C167" s="41"/>
      <c r="D167" s="119"/>
      <c r="E167" s="119"/>
      <c r="F167" s="41"/>
      <c r="G167" s="41"/>
      <c r="H167" s="119"/>
      <c r="I167" s="119"/>
      <c r="J167" s="41"/>
      <c r="K167" s="41"/>
      <c r="L167" s="119"/>
      <c r="M167" s="119"/>
      <c r="N167" s="41"/>
      <c r="O167" s="41"/>
      <c r="P167" s="119"/>
      <c r="Q167" s="119"/>
      <c r="R167" s="41"/>
    </row>
  </sheetData>
  <mergeCells count="146">
    <mergeCell ref="A138:A154"/>
    <mergeCell ref="B138:Z138"/>
    <mergeCell ref="B139:Z139"/>
    <mergeCell ref="B140:Z140"/>
    <mergeCell ref="B141:Z141"/>
    <mergeCell ref="A155:A167"/>
    <mergeCell ref="B155:Z155"/>
    <mergeCell ref="B156:Z156"/>
    <mergeCell ref="B157:Z157"/>
    <mergeCell ref="A119:A127"/>
    <mergeCell ref="B119:Z119"/>
    <mergeCell ref="B120:Z120"/>
    <mergeCell ref="B121:Z121"/>
    <mergeCell ref="A128:A137"/>
    <mergeCell ref="B128:Z128"/>
    <mergeCell ref="B129:Z129"/>
    <mergeCell ref="B130:Z130"/>
    <mergeCell ref="B131:Z131"/>
    <mergeCell ref="A86:A118"/>
    <mergeCell ref="B86:Z86"/>
    <mergeCell ref="B87:Z87"/>
    <mergeCell ref="B88:Z88"/>
    <mergeCell ref="B89:Z89"/>
    <mergeCell ref="B104:Z104"/>
    <mergeCell ref="A55:A85"/>
    <mergeCell ref="B55:Z55"/>
    <mergeCell ref="B56:Z56"/>
    <mergeCell ref="B57:Z57"/>
    <mergeCell ref="B58:Z58"/>
    <mergeCell ref="B72:Z72"/>
    <mergeCell ref="A13:A32"/>
    <mergeCell ref="B13:Z13"/>
    <mergeCell ref="B14:Z14"/>
    <mergeCell ref="B15:Z15"/>
    <mergeCell ref="A33:A54"/>
    <mergeCell ref="B33:Z33"/>
    <mergeCell ref="B34:Z34"/>
    <mergeCell ref="B35:Z35"/>
    <mergeCell ref="A1:A2"/>
    <mergeCell ref="B1:Z1"/>
    <mergeCell ref="B2:Z2"/>
    <mergeCell ref="A3:A12"/>
    <mergeCell ref="B3:Z3"/>
    <mergeCell ref="B4:Z4"/>
    <mergeCell ref="B5:Z5"/>
    <mergeCell ref="D159:I159"/>
    <mergeCell ref="L159:Q159"/>
    <mergeCell ref="D160:E160"/>
    <mergeCell ref="H160:I160"/>
    <mergeCell ref="L160:M160"/>
    <mergeCell ref="P160:Q160"/>
    <mergeCell ref="D134:E134"/>
    <mergeCell ref="H134:I134"/>
    <mergeCell ref="D143:I143"/>
    <mergeCell ref="L143:Q143"/>
    <mergeCell ref="D144:E144"/>
    <mergeCell ref="H144:I144"/>
    <mergeCell ref="L144:M144"/>
    <mergeCell ref="P144:Q144"/>
    <mergeCell ref="V124:V125"/>
    <mergeCell ref="W124:W125"/>
    <mergeCell ref="X124:Y124"/>
    <mergeCell ref="X125:Y125"/>
    <mergeCell ref="Z124:Z125"/>
    <mergeCell ref="D133:I133"/>
    <mergeCell ref="O124:O125"/>
    <mergeCell ref="P124:Q124"/>
    <mergeCell ref="P125:Q125"/>
    <mergeCell ref="R124:R125"/>
    <mergeCell ref="S124:S125"/>
    <mergeCell ref="T124:U124"/>
    <mergeCell ref="T125:U125"/>
    <mergeCell ref="H125:I125"/>
    <mergeCell ref="J124:J125"/>
    <mergeCell ref="K124:K125"/>
    <mergeCell ref="L124:M124"/>
    <mergeCell ref="L125:M125"/>
    <mergeCell ref="N124:N125"/>
    <mergeCell ref="J107:J108"/>
    <mergeCell ref="D123:M123"/>
    <mergeCell ref="P123:Y123"/>
    <mergeCell ref="B124:B125"/>
    <mergeCell ref="C124:C125"/>
    <mergeCell ref="D124:E124"/>
    <mergeCell ref="D125:E125"/>
    <mergeCell ref="F124:F125"/>
    <mergeCell ref="G124:G125"/>
    <mergeCell ref="H124:I124"/>
    <mergeCell ref="J92:J93"/>
    <mergeCell ref="D106:I106"/>
    <mergeCell ref="B107:B108"/>
    <mergeCell ref="C107:C108"/>
    <mergeCell ref="D107:E107"/>
    <mergeCell ref="D108:E108"/>
    <mergeCell ref="F107:F108"/>
    <mergeCell ref="G107:G108"/>
    <mergeCell ref="H107:I107"/>
    <mergeCell ref="H108:I108"/>
    <mergeCell ref="D91:I91"/>
    <mergeCell ref="B92:B93"/>
    <mergeCell ref="C92:C93"/>
    <mergeCell ref="D92:E92"/>
    <mergeCell ref="D93:E93"/>
    <mergeCell ref="F92:F93"/>
    <mergeCell ref="G92:G93"/>
    <mergeCell ref="H92:I92"/>
    <mergeCell ref="H93:I93"/>
    <mergeCell ref="D74:I74"/>
    <mergeCell ref="L74:M74"/>
    <mergeCell ref="P74:Q74"/>
    <mergeCell ref="T74:U74"/>
    <mergeCell ref="D75:E75"/>
    <mergeCell ref="H75:I75"/>
    <mergeCell ref="L75:M75"/>
    <mergeCell ref="P75:Q75"/>
    <mergeCell ref="T75:U75"/>
    <mergeCell ref="D60:I60"/>
    <mergeCell ref="L60:M60"/>
    <mergeCell ref="P60:Q60"/>
    <mergeCell ref="T60:U60"/>
    <mergeCell ref="D61:E61"/>
    <mergeCell ref="H61:I61"/>
    <mergeCell ref="L61:M61"/>
    <mergeCell ref="P61:Q61"/>
    <mergeCell ref="T61:U61"/>
    <mergeCell ref="C45:D45"/>
    <mergeCell ref="E45:H45"/>
    <mergeCell ref="I45:L45"/>
    <mergeCell ref="C51:D51"/>
    <mergeCell ref="E51:H51"/>
    <mergeCell ref="I51:L51"/>
    <mergeCell ref="C29:D29"/>
    <mergeCell ref="E29:H29"/>
    <mergeCell ref="I29:L29"/>
    <mergeCell ref="F37:G37"/>
    <mergeCell ref="J37:K37"/>
    <mergeCell ref="C43:D43"/>
    <mergeCell ref="E43:H43"/>
    <mergeCell ref="I43:L43"/>
    <mergeCell ref="F7:G7"/>
    <mergeCell ref="J7:K7"/>
    <mergeCell ref="F17:G17"/>
    <mergeCell ref="J17:K17"/>
    <mergeCell ref="C23:D23"/>
    <mergeCell ref="E23:H23"/>
    <mergeCell ref="I23:L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3.5703125" customWidth="1"/>
    <col min="5" max="5" width="10.5703125" customWidth="1"/>
    <col min="6" max="7" width="2.28515625" customWidth="1"/>
    <col min="8" max="8" width="2.85546875" customWidth="1"/>
    <col min="9" max="9" width="11" customWidth="1"/>
    <col min="10" max="11" width="1.85546875" bestFit="1" customWidth="1"/>
    <col min="12" max="12" width="3.5703125" customWidth="1"/>
    <col min="13" max="13" width="10.7109375" customWidth="1"/>
    <col min="14" max="15" width="2.28515625" customWidth="1"/>
    <col min="16" max="16" width="2.7109375" customWidth="1"/>
    <col min="17" max="17" width="10.7109375" customWidth="1"/>
    <col min="18" max="18" width="1.85546875" bestFit="1" customWidth="1"/>
  </cols>
  <sheetData>
    <row r="1" spans="1:18" ht="15" customHeight="1" x14ac:dyDescent="0.25">
      <c r="A1" s="7" t="s">
        <v>2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23</v>
      </c>
      <c r="B3" s="11" t="s">
        <v>6</v>
      </c>
      <c r="C3" s="11"/>
      <c r="D3" s="11"/>
      <c r="E3" s="11"/>
      <c r="F3" s="11"/>
      <c r="G3" s="11"/>
      <c r="H3" s="11"/>
      <c r="I3" s="11"/>
      <c r="J3" s="11"/>
      <c r="K3" s="11"/>
      <c r="L3" s="11"/>
      <c r="M3" s="11"/>
      <c r="N3" s="11"/>
      <c r="O3" s="11"/>
      <c r="P3" s="11"/>
      <c r="Q3" s="11"/>
      <c r="R3" s="11"/>
    </row>
    <row r="4" spans="1:18" x14ac:dyDescent="0.25">
      <c r="A4" s="12"/>
      <c r="B4" s="46" t="s">
        <v>2224</v>
      </c>
      <c r="C4" s="46"/>
      <c r="D4" s="46"/>
      <c r="E4" s="46"/>
      <c r="F4" s="46"/>
      <c r="G4" s="46"/>
      <c r="H4" s="46"/>
      <c r="I4" s="46"/>
      <c r="J4" s="46"/>
      <c r="K4" s="46"/>
      <c r="L4" s="46"/>
      <c r="M4" s="46"/>
      <c r="N4" s="46"/>
      <c r="O4" s="46"/>
      <c r="P4" s="46"/>
      <c r="Q4" s="46"/>
      <c r="R4" s="46"/>
    </row>
    <row r="5" spans="1:18" x14ac:dyDescent="0.25">
      <c r="A5" s="12"/>
      <c r="B5" s="54" t="s">
        <v>1022</v>
      </c>
      <c r="C5" s="54"/>
      <c r="D5" s="54"/>
      <c r="E5" s="54"/>
      <c r="F5" s="54"/>
      <c r="G5" s="54"/>
      <c r="H5" s="54"/>
      <c r="I5" s="54"/>
      <c r="J5" s="54"/>
      <c r="K5" s="54"/>
      <c r="L5" s="54"/>
      <c r="M5" s="54"/>
      <c r="N5" s="54"/>
      <c r="O5" s="54"/>
      <c r="P5" s="54"/>
      <c r="Q5" s="54"/>
      <c r="R5" s="54"/>
    </row>
    <row r="6" spans="1:18" x14ac:dyDescent="0.25">
      <c r="A6" s="12"/>
      <c r="B6" s="78"/>
      <c r="C6" s="78"/>
      <c r="D6" s="78"/>
      <c r="E6" s="78"/>
      <c r="F6" s="78"/>
      <c r="G6" s="78"/>
      <c r="H6" s="78"/>
      <c r="I6" s="78"/>
      <c r="J6" s="78"/>
      <c r="K6" s="78"/>
      <c r="L6" s="78"/>
      <c r="M6" s="78"/>
      <c r="N6" s="78"/>
      <c r="O6" s="78"/>
      <c r="P6" s="78"/>
      <c r="Q6" s="78"/>
      <c r="R6" s="7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14"/>
      <c r="C8" s="114"/>
      <c r="D8" s="48" t="s">
        <v>1305</v>
      </c>
      <c r="E8" s="48"/>
      <c r="F8" s="48"/>
      <c r="G8" s="48"/>
      <c r="H8" s="48"/>
      <c r="I8" s="48"/>
      <c r="J8" s="114"/>
      <c r="K8" s="114"/>
      <c r="L8" s="48" t="s">
        <v>650</v>
      </c>
      <c r="M8" s="48"/>
      <c r="N8" s="48"/>
      <c r="O8" s="48"/>
      <c r="P8" s="48"/>
      <c r="Q8" s="48"/>
      <c r="R8" s="114"/>
    </row>
    <row r="9" spans="1:18" ht="15.75" thickBot="1" x14ac:dyDescent="0.3">
      <c r="A9" s="12"/>
      <c r="B9" s="56" t="s">
        <v>369</v>
      </c>
      <c r="C9" s="114"/>
      <c r="D9" s="61">
        <v>2014</v>
      </c>
      <c r="E9" s="61"/>
      <c r="F9" s="114"/>
      <c r="G9" s="114"/>
      <c r="H9" s="61">
        <v>2013</v>
      </c>
      <c r="I9" s="61"/>
      <c r="J9" s="114"/>
      <c r="K9" s="114"/>
      <c r="L9" s="61">
        <v>2014</v>
      </c>
      <c r="M9" s="61"/>
      <c r="N9" s="114"/>
      <c r="O9" s="114"/>
      <c r="P9" s="61">
        <v>2013</v>
      </c>
      <c r="Q9" s="61"/>
      <c r="R9" s="114"/>
    </row>
    <row r="10" spans="1:18" x14ac:dyDescent="0.25">
      <c r="A10" s="12"/>
      <c r="B10" s="57" t="s">
        <v>879</v>
      </c>
      <c r="C10" s="115"/>
      <c r="D10" s="28" t="s">
        <v>500</v>
      </c>
      <c r="E10" s="37" t="s">
        <v>2225</v>
      </c>
      <c r="F10" s="38" t="s">
        <v>502</v>
      </c>
      <c r="G10" s="115"/>
      <c r="H10" s="28" t="s">
        <v>500</v>
      </c>
      <c r="I10" s="37" t="s">
        <v>2226</v>
      </c>
      <c r="J10" s="38" t="s">
        <v>502</v>
      </c>
      <c r="K10" s="115"/>
      <c r="L10" s="28" t="s">
        <v>500</v>
      </c>
      <c r="M10" s="37" t="s">
        <v>530</v>
      </c>
      <c r="N10" s="38" t="s">
        <v>502</v>
      </c>
      <c r="O10" s="115"/>
      <c r="P10" s="28" t="s">
        <v>500</v>
      </c>
      <c r="Q10" s="37" t="s">
        <v>2227</v>
      </c>
      <c r="R10" s="38" t="s">
        <v>502</v>
      </c>
    </row>
    <row r="11" spans="1:18" x14ac:dyDescent="0.25">
      <c r="A11" s="12"/>
      <c r="B11" s="58" t="s">
        <v>1006</v>
      </c>
      <c r="C11" s="114"/>
      <c r="D11" s="15"/>
      <c r="E11" s="34" t="s">
        <v>2228</v>
      </c>
      <c r="F11" s="18" t="s">
        <v>502</v>
      </c>
      <c r="G11" s="114"/>
      <c r="H11" s="15"/>
      <c r="I11" s="34" t="s">
        <v>1768</v>
      </c>
      <c r="J11" s="18" t="s">
        <v>502</v>
      </c>
      <c r="K11" s="114"/>
      <c r="L11" s="15"/>
      <c r="M11" s="34" t="s">
        <v>633</v>
      </c>
      <c r="N11" s="18" t="s">
        <v>502</v>
      </c>
      <c r="O11" s="114"/>
      <c r="P11" s="15"/>
      <c r="Q11" s="34" t="s">
        <v>1769</v>
      </c>
      <c r="R11" s="18" t="s">
        <v>502</v>
      </c>
    </row>
    <row r="12" spans="1:18" x14ac:dyDescent="0.25">
      <c r="A12" s="12"/>
      <c r="B12" s="57" t="s">
        <v>1023</v>
      </c>
      <c r="C12" s="115"/>
      <c r="D12" s="28"/>
      <c r="E12" s="28"/>
      <c r="F12" s="28"/>
      <c r="G12" s="115"/>
      <c r="H12" s="28"/>
      <c r="I12" s="28"/>
      <c r="J12" s="28"/>
      <c r="K12" s="115"/>
      <c r="L12" s="28"/>
      <c r="M12" s="28"/>
      <c r="N12" s="28"/>
      <c r="O12" s="115"/>
      <c r="P12" s="28"/>
      <c r="Q12" s="28"/>
      <c r="R12" s="28"/>
    </row>
    <row r="13" spans="1:18" x14ac:dyDescent="0.25">
      <c r="A13" s="12"/>
      <c r="B13" s="29" t="s">
        <v>1024</v>
      </c>
      <c r="C13" s="114"/>
      <c r="D13" s="15"/>
      <c r="E13" s="34" t="s">
        <v>2229</v>
      </c>
      <c r="F13" s="18" t="s">
        <v>502</v>
      </c>
      <c r="G13" s="114"/>
      <c r="H13" s="15"/>
      <c r="I13" s="34" t="s">
        <v>2230</v>
      </c>
      <c r="J13" s="18" t="s">
        <v>502</v>
      </c>
      <c r="K13" s="114"/>
      <c r="L13" s="15"/>
      <c r="M13" s="34" t="s">
        <v>2231</v>
      </c>
      <c r="N13" s="18" t="s">
        <v>502</v>
      </c>
      <c r="O13" s="114"/>
      <c r="P13" s="15"/>
      <c r="Q13" s="34" t="s">
        <v>2232</v>
      </c>
      <c r="R13" s="18" t="s">
        <v>502</v>
      </c>
    </row>
    <row r="14" spans="1:18" ht="15.75" thickBot="1" x14ac:dyDescent="0.3">
      <c r="A14" s="12"/>
      <c r="B14" s="35" t="s">
        <v>1025</v>
      </c>
      <c r="C14" s="115"/>
      <c r="D14" s="28"/>
      <c r="E14" s="37" t="s">
        <v>2233</v>
      </c>
      <c r="F14" s="38" t="s">
        <v>502</v>
      </c>
      <c r="G14" s="115"/>
      <c r="H14" s="28"/>
      <c r="I14" s="37" t="s">
        <v>2234</v>
      </c>
      <c r="J14" s="38" t="s">
        <v>502</v>
      </c>
      <c r="K14" s="115"/>
      <c r="L14" s="28"/>
      <c r="M14" s="37" t="s">
        <v>2235</v>
      </c>
      <c r="N14" s="38" t="s">
        <v>502</v>
      </c>
      <c r="O14" s="115"/>
      <c r="P14" s="28"/>
      <c r="Q14" s="37" t="s">
        <v>2236</v>
      </c>
      <c r="R14" s="38" t="s">
        <v>502</v>
      </c>
    </row>
    <row r="15" spans="1:18" x14ac:dyDescent="0.25">
      <c r="A15" s="12"/>
      <c r="B15" s="41"/>
      <c r="C15" s="41"/>
      <c r="D15" s="118"/>
      <c r="E15" s="118"/>
      <c r="F15" s="41"/>
      <c r="G15" s="41"/>
      <c r="H15" s="118"/>
      <c r="I15" s="118"/>
      <c r="J15" s="41"/>
      <c r="K15" s="41"/>
      <c r="L15" s="118"/>
      <c r="M15" s="118"/>
      <c r="N15" s="41"/>
      <c r="O15" s="41"/>
      <c r="P15" s="118"/>
      <c r="Q15" s="118"/>
      <c r="R15" s="41"/>
    </row>
    <row r="16" spans="1:18" ht="15.75" thickBot="1" x14ac:dyDescent="0.3">
      <c r="A16" s="12"/>
      <c r="B16" s="45" t="s">
        <v>882</v>
      </c>
      <c r="C16" s="114"/>
      <c r="D16" s="15" t="s">
        <v>500</v>
      </c>
      <c r="E16" s="34" t="s">
        <v>529</v>
      </c>
      <c r="F16" s="18" t="s">
        <v>502</v>
      </c>
      <c r="G16" s="114"/>
      <c r="H16" s="15" t="s">
        <v>500</v>
      </c>
      <c r="I16" s="34" t="s">
        <v>2237</v>
      </c>
      <c r="J16" s="18" t="s">
        <v>502</v>
      </c>
      <c r="K16" s="114"/>
      <c r="L16" s="15" t="s">
        <v>500</v>
      </c>
      <c r="M16" s="34" t="s">
        <v>529</v>
      </c>
      <c r="N16" s="18" t="s">
        <v>502</v>
      </c>
      <c r="O16" s="114"/>
      <c r="P16" s="15" t="s">
        <v>500</v>
      </c>
      <c r="Q16" s="34" t="s">
        <v>2237</v>
      </c>
      <c r="R16" s="18" t="s">
        <v>502</v>
      </c>
    </row>
    <row r="17" spans="1:18" ht="15.75" thickTop="1" x14ac:dyDescent="0.25">
      <c r="A17" s="12"/>
      <c r="B17" s="41"/>
      <c r="C17" s="41"/>
      <c r="D17" s="119"/>
      <c r="E17" s="119"/>
      <c r="F17" s="41"/>
      <c r="G17" s="41"/>
      <c r="H17" s="119"/>
      <c r="I17" s="119"/>
      <c r="J17" s="41"/>
      <c r="K17" s="41"/>
      <c r="L17" s="119"/>
      <c r="M17" s="119"/>
      <c r="N17" s="41"/>
      <c r="O17" s="41"/>
      <c r="P17" s="119"/>
      <c r="Q17" s="119"/>
      <c r="R17" s="41"/>
    </row>
    <row r="18" spans="1:18" x14ac:dyDescent="0.25">
      <c r="A18" s="12"/>
      <c r="B18" s="78"/>
      <c r="C18" s="78"/>
      <c r="D18" s="78"/>
      <c r="E18" s="78"/>
      <c r="F18" s="78"/>
      <c r="G18" s="78"/>
      <c r="H18" s="78"/>
      <c r="I18" s="78"/>
      <c r="J18" s="78"/>
      <c r="K18" s="78"/>
      <c r="L18" s="78"/>
      <c r="M18" s="78"/>
      <c r="N18" s="78"/>
      <c r="O18" s="78"/>
      <c r="P18" s="78"/>
      <c r="Q18" s="78"/>
      <c r="R18" s="78"/>
    </row>
    <row r="19" spans="1:18" ht="36" x14ac:dyDescent="0.25">
      <c r="A19" s="12"/>
      <c r="B19" s="52">
        <v>-1</v>
      </c>
      <c r="C19" s="52" t="s">
        <v>1026</v>
      </c>
    </row>
    <row r="20" spans="1:18" ht="24" x14ac:dyDescent="0.25">
      <c r="A20" s="12"/>
      <c r="B20" s="52">
        <v>-2</v>
      </c>
      <c r="C20" s="52" t="s">
        <v>1027</v>
      </c>
    </row>
    <row r="21" spans="1:18" ht="15" customHeight="1" x14ac:dyDescent="0.25">
      <c r="A21" s="12" t="s">
        <v>2238</v>
      </c>
      <c r="B21" s="11" t="s">
        <v>6</v>
      </c>
      <c r="C21" s="11"/>
      <c r="D21" s="11"/>
      <c r="E21" s="11"/>
      <c r="F21" s="11"/>
      <c r="G21" s="11"/>
      <c r="H21" s="11"/>
      <c r="I21" s="11"/>
      <c r="J21" s="11"/>
      <c r="K21" s="11"/>
      <c r="L21" s="11"/>
      <c r="M21" s="11"/>
      <c r="N21" s="11"/>
      <c r="O21" s="11"/>
      <c r="P21" s="11"/>
      <c r="Q21" s="11"/>
      <c r="R21" s="11"/>
    </row>
    <row r="22" spans="1:18" x14ac:dyDescent="0.25">
      <c r="A22" s="12"/>
      <c r="B22" s="46" t="s">
        <v>2239</v>
      </c>
      <c r="C22" s="46"/>
      <c r="D22" s="46"/>
      <c r="E22" s="46"/>
      <c r="F22" s="46"/>
      <c r="G22" s="46"/>
      <c r="H22" s="46"/>
      <c r="I22" s="46"/>
      <c r="J22" s="46"/>
      <c r="K22" s="46"/>
      <c r="L22" s="46"/>
      <c r="M22" s="46"/>
      <c r="N22" s="46"/>
      <c r="O22" s="46"/>
      <c r="P22" s="46"/>
      <c r="Q22" s="46"/>
      <c r="R22" s="46"/>
    </row>
    <row r="23" spans="1:18" x14ac:dyDescent="0.25">
      <c r="A23" s="12"/>
      <c r="B23" s="54" t="s">
        <v>1029</v>
      </c>
      <c r="C23" s="54"/>
      <c r="D23" s="54"/>
      <c r="E23" s="54"/>
      <c r="F23" s="54"/>
      <c r="G23" s="54"/>
      <c r="H23" s="54"/>
      <c r="I23" s="54"/>
      <c r="J23" s="54"/>
      <c r="K23" s="54"/>
      <c r="L23" s="54"/>
      <c r="M23" s="54"/>
      <c r="N23" s="54"/>
      <c r="O23" s="54"/>
      <c r="P23" s="54"/>
      <c r="Q23" s="54"/>
      <c r="R23" s="54"/>
    </row>
    <row r="24" spans="1:18" x14ac:dyDescent="0.25">
      <c r="A24" s="12"/>
      <c r="B24" s="124"/>
      <c r="C24" s="124"/>
      <c r="D24" s="124"/>
      <c r="E24" s="124"/>
      <c r="F24" s="124"/>
      <c r="G24" s="124"/>
      <c r="H24" s="124"/>
      <c r="I24" s="124"/>
      <c r="J24" s="124"/>
      <c r="K24" s="124"/>
      <c r="L24" s="124"/>
      <c r="M24" s="124"/>
      <c r="N24" s="124"/>
      <c r="O24" s="124"/>
      <c r="P24" s="124"/>
      <c r="Q24" s="124"/>
      <c r="R24" s="124"/>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69" t="s">
        <v>369</v>
      </c>
      <c r="C26" s="121" t="s">
        <v>502</v>
      </c>
      <c r="D26" s="98" t="s">
        <v>2240</v>
      </c>
      <c r="E26" s="98"/>
      <c r="F26" s="98"/>
      <c r="G26" s="98"/>
      <c r="H26" s="98"/>
      <c r="I26" s="98"/>
      <c r="J26" s="121"/>
      <c r="K26" s="121" t="s">
        <v>502</v>
      </c>
      <c r="L26" s="98" t="s">
        <v>2241</v>
      </c>
      <c r="M26" s="98"/>
      <c r="N26" s="98"/>
      <c r="O26" s="98"/>
      <c r="P26" s="98"/>
      <c r="Q26" s="98"/>
      <c r="R26" s="121"/>
    </row>
    <row r="27" spans="1:18" ht="15.75" thickBot="1" x14ac:dyDescent="0.3">
      <c r="A27" s="12"/>
      <c r="B27" s="70"/>
      <c r="C27" s="121"/>
      <c r="D27" s="99" t="s">
        <v>493</v>
      </c>
      <c r="E27" s="99"/>
      <c r="F27" s="99"/>
      <c r="G27" s="99"/>
      <c r="H27" s="99"/>
      <c r="I27" s="99"/>
      <c r="J27" s="121"/>
      <c r="K27" s="121"/>
      <c r="L27" s="99" t="s">
        <v>493</v>
      </c>
      <c r="M27" s="99"/>
      <c r="N27" s="99"/>
      <c r="O27" s="99"/>
      <c r="P27" s="99"/>
      <c r="Q27" s="99"/>
      <c r="R27" s="121"/>
    </row>
    <row r="28" spans="1:18" x14ac:dyDescent="0.25">
      <c r="A28" s="12"/>
      <c r="B28" s="122"/>
      <c r="C28" s="121" t="s">
        <v>502</v>
      </c>
      <c r="D28" s="103" t="s">
        <v>2242</v>
      </c>
      <c r="E28" s="103"/>
      <c r="F28" s="122"/>
      <c r="G28" s="122" t="s">
        <v>502</v>
      </c>
      <c r="H28" s="103" t="s">
        <v>2243</v>
      </c>
      <c r="I28" s="103"/>
      <c r="J28" s="121"/>
      <c r="K28" s="121" t="s">
        <v>502</v>
      </c>
      <c r="L28" s="103" t="s">
        <v>2242</v>
      </c>
      <c r="M28" s="103"/>
      <c r="N28" s="122"/>
      <c r="O28" s="122" t="s">
        <v>502</v>
      </c>
      <c r="P28" s="103" t="s">
        <v>2243</v>
      </c>
      <c r="Q28" s="103"/>
      <c r="R28" s="121"/>
    </row>
    <row r="29" spans="1:18" ht="15.75" thickBot="1" x14ac:dyDescent="0.3">
      <c r="A29" s="12"/>
      <c r="B29" s="121"/>
      <c r="C29" s="121"/>
      <c r="D29" s="99"/>
      <c r="E29" s="99"/>
      <c r="F29" s="121"/>
      <c r="G29" s="121"/>
      <c r="H29" s="99" t="s">
        <v>1032</v>
      </c>
      <c r="I29" s="99"/>
      <c r="J29" s="121"/>
      <c r="K29" s="121"/>
      <c r="L29" s="99"/>
      <c r="M29" s="99"/>
      <c r="N29" s="121"/>
      <c r="O29" s="121"/>
      <c r="P29" s="99" t="s">
        <v>1032</v>
      </c>
      <c r="Q29" s="99"/>
      <c r="R29" s="121"/>
    </row>
    <row r="30" spans="1:18" x14ac:dyDescent="0.25">
      <c r="A30" s="12"/>
      <c r="B30" s="57" t="s">
        <v>1033</v>
      </c>
      <c r="C30" s="115" t="s">
        <v>502</v>
      </c>
      <c r="D30" s="28"/>
      <c r="E30" s="28"/>
      <c r="F30" s="28"/>
      <c r="G30" s="115" t="s">
        <v>502</v>
      </c>
      <c r="H30" s="28"/>
      <c r="I30" s="28"/>
      <c r="J30" s="28"/>
      <c r="K30" s="115" t="s">
        <v>502</v>
      </c>
      <c r="L30" s="28"/>
      <c r="M30" s="28"/>
      <c r="N30" s="28"/>
      <c r="O30" s="115" t="s">
        <v>502</v>
      </c>
      <c r="P30" s="28"/>
      <c r="Q30" s="28"/>
      <c r="R30" s="28"/>
    </row>
    <row r="31" spans="1:18" x14ac:dyDescent="0.25">
      <c r="A31" s="12"/>
      <c r="B31" s="29" t="s">
        <v>1034</v>
      </c>
      <c r="C31" s="114" t="s">
        <v>502</v>
      </c>
      <c r="D31" s="15" t="s">
        <v>500</v>
      </c>
      <c r="E31" s="34" t="s">
        <v>1767</v>
      </c>
      <c r="F31" s="18" t="s">
        <v>502</v>
      </c>
      <c r="G31" s="114" t="s">
        <v>502</v>
      </c>
      <c r="H31" s="15" t="s">
        <v>500</v>
      </c>
      <c r="I31" s="34" t="s">
        <v>2244</v>
      </c>
      <c r="J31" s="18" t="s">
        <v>502</v>
      </c>
      <c r="K31" s="114" t="s">
        <v>502</v>
      </c>
      <c r="L31" s="15" t="s">
        <v>500</v>
      </c>
      <c r="M31" s="34" t="s">
        <v>1767</v>
      </c>
      <c r="N31" s="18" t="s">
        <v>502</v>
      </c>
      <c r="O31" s="114" t="s">
        <v>502</v>
      </c>
      <c r="P31" s="15" t="s">
        <v>500</v>
      </c>
      <c r="Q31" s="34" t="s">
        <v>2244</v>
      </c>
      <c r="R31" s="18" t="s">
        <v>502</v>
      </c>
    </row>
    <row r="32" spans="1:18" ht="15.75" thickBot="1" x14ac:dyDescent="0.3">
      <c r="A32" s="12"/>
      <c r="B32" s="35" t="s">
        <v>1035</v>
      </c>
      <c r="C32" s="115" t="s">
        <v>502</v>
      </c>
      <c r="D32" s="38"/>
      <c r="E32" s="40" t="s">
        <v>517</v>
      </c>
      <c r="F32" s="38" t="s">
        <v>502</v>
      </c>
      <c r="G32" s="115" t="s">
        <v>502</v>
      </c>
      <c r="H32" s="38"/>
      <c r="I32" s="40" t="s">
        <v>517</v>
      </c>
      <c r="J32" s="38" t="s">
        <v>502</v>
      </c>
      <c r="K32" s="115" t="s">
        <v>502</v>
      </c>
      <c r="L32" s="28"/>
      <c r="M32" s="37" t="s">
        <v>2245</v>
      </c>
      <c r="N32" s="38" t="s">
        <v>502</v>
      </c>
      <c r="O32" s="115" t="s">
        <v>502</v>
      </c>
      <c r="P32" s="28"/>
      <c r="Q32" s="37" t="s">
        <v>2246</v>
      </c>
      <c r="R32" s="38" t="s">
        <v>502</v>
      </c>
    </row>
    <row r="33" spans="1:18" x14ac:dyDescent="0.25">
      <c r="A33" s="12"/>
      <c r="B33" s="41"/>
      <c r="C33" s="41" t="s">
        <v>502</v>
      </c>
      <c r="D33" s="118"/>
      <c r="E33" s="118"/>
      <c r="F33" s="41"/>
      <c r="G33" s="41" t="s">
        <v>502</v>
      </c>
      <c r="H33" s="118"/>
      <c r="I33" s="118"/>
      <c r="J33" s="41"/>
      <c r="K33" s="41" t="s">
        <v>502</v>
      </c>
      <c r="L33" s="118"/>
      <c r="M33" s="118"/>
      <c r="N33" s="41"/>
      <c r="O33" s="41" t="s">
        <v>502</v>
      </c>
      <c r="P33" s="118"/>
      <c r="Q33" s="118"/>
      <c r="R33" s="41"/>
    </row>
    <row r="34" spans="1:18" x14ac:dyDescent="0.25">
      <c r="A34" s="12"/>
      <c r="B34" s="58" t="s">
        <v>1036</v>
      </c>
      <c r="C34" s="114" t="s">
        <v>502</v>
      </c>
      <c r="D34" s="15"/>
      <c r="E34" s="34" t="s">
        <v>1767</v>
      </c>
      <c r="F34" s="18" t="s">
        <v>502</v>
      </c>
      <c r="G34" s="114" t="s">
        <v>502</v>
      </c>
      <c r="H34" s="15"/>
      <c r="I34" s="34" t="s">
        <v>2244</v>
      </c>
      <c r="J34" s="18" t="s">
        <v>502</v>
      </c>
      <c r="K34" s="114" t="s">
        <v>502</v>
      </c>
      <c r="L34" s="15"/>
      <c r="M34" s="34" t="s">
        <v>2247</v>
      </c>
      <c r="N34" s="18" t="s">
        <v>502</v>
      </c>
      <c r="O34" s="114" t="s">
        <v>502</v>
      </c>
      <c r="P34" s="15"/>
      <c r="Q34" s="34" t="s">
        <v>2248</v>
      </c>
      <c r="R34" s="18" t="s">
        <v>502</v>
      </c>
    </row>
    <row r="35" spans="1:18" x14ac:dyDescent="0.25">
      <c r="A35" s="12"/>
      <c r="B35" s="57" t="s">
        <v>1037</v>
      </c>
      <c r="C35" s="115" t="s">
        <v>502</v>
      </c>
      <c r="D35" s="28"/>
      <c r="E35" s="28"/>
      <c r="F35" s="28"/>
      <c r="G35" s="115" t="s">
        <v>502</v>
      </c>
      <c r="H35" s="28"/>
      <c r="I35" s="28"/>
      <c r="J35" s="28"/>
      <c r="K35" s="115" t="s">
        <v>502</v>
      </c>
      <c r="L35" s="28"/>
      <c r="M35" s="28"/>
      <c r="N35" s="28"/>
      <c r="O35" s="115" t="s">
        <v>502</v>
      </c>
      <c r="P35" s="28"/>
      <c r="Q35" s="28"/>
      <c r="R35" s="28"/>
    </row>
    <row r="36" spans="1:18" x14ac:dyDescent="0.25">
      <c r="A36" s="12"/>
      <c r="B36" s="29" t="s">
        <v>1038</v>
      </c>
      <c r="C36" s="114" t="s">
        <v>502</v>
      </c>
      <c r="D36" s="15" t="s">
        <v>500</v>
      </c>
      <c r="E36" s="34" t="s">
        <v>2249</v>
      </c>
      <c r="F36" s="18" t="s">
        <v>502</v>
      </c>
      <c r="G36" s="114" t="s">
        <v>502</v>
      </c>
      <c r="H36" s="15" t="s">
        <v>500</v>
      </c>
      <c r="I36" s="34" t="s">
        <v>2250</v>
      </c>
      <c r="J36" s="18" t="s">
        <v>502</v>
      </c>
      <c r="K36" s="114" t="s">
        <v>502</v>
      </c>
      <c r="L36" s="15" t="s">
        <v>500</v>
      </c>
      <c r="M36" s="34" t="s">
        <v>2251</v>
      </c>
      <c r="N36" s="18" t="s">
        <v>502</v>
      </c>
      <c r="O36" s="114" t="s">
        <v>502</v>
      </c>
      <c r="P36" s="15" t="s">
        <v>500</v>
      </c>
      <c r="Q36" s="34" t="s">
        <v>2252</v>
      </c>
      <c r="R36" s="18" t="s">
        <v>502</v>
      </c>
    </row>
    <row r="37" spans="1:18" ht="15.75" thickBot="1" x14ac:dyDescent="0.3">
      <c r="A37" s="12"/>
      <c r="B37" s="35" t="s">
        <v>1039</v>
      </c>
      <c r="C37" s="115" t="s">
        <v>502</v>
      </c>
      <c r="D37" s="28"/>
      <c r="E37" s="37" t="s">
        <v>2253</v>
      </c>
      <c r="F37" s="38" t="s">
        <v>502</v>
      </c>
      <c r="G37" s="115" t="s">
        <v>502</v>
      </c>
      <c r="H37" s="28"/>
      <c r="I37" s="37" t="s">
        <v>2254</v>
      </c>
      <c r="J37" s="38" t="s">
        <v>502</v>
      </c>
      <c r="K37" s="115" t="s">
        <v>502</v>
      </c>
      <c r="L37" s="28"/>
      <c r="M37" s="37" t="s">
        <v>2255</v>
      </c>
      <c r="N37" s="38" t="s">
        <v>502</v>
      </c>
      <c r="O37" s="115" t="s">
        <v>502</v>
      </c>
      <c r="P37" s="28"/>
      <c r="Q37" s="37" t="s">
        <v>2256</v>
      </c>
      <c r="R37" s="38" t="s">
        <v>502</v>
      </c>
    </row>
    <row r="38" spans="1:18" x14ac:dyDescent="0.25">
      <c r="A38" s="12"/>
      <c r="B38" s="41"/>
      <c r="C38" s="41" t="s">
        <v>502</v>
      </c>
      <c r="D38" s="118"/>
      <c r="E38" s="118"/>
      <c r="F38" s="41"/>
      <c r="G38" s="41" t="s">
        <v>502</v>
      </c>
      <c r="H38" s="118"/>
      <c r="I38" s="118"/>
      <c r="J38" s="41"/>
      <c r="K38" s="41" t="s">
        <v>502</v>
      </c>
      <c r="L38" s="118"/>
      <c r="M38" s="118"/>
      <c r="N38" s="41"/>
      <c r="O38" s="41" t="s">
        <v>502</v>
      </c>
      <c r="P38" s="118"/>
      <c r="Q38" s="118"/>
      <c r="R38" s="41"/>
    </row>
    <row r="39" spans="1:18" ht="15.75" thickBot="1" x14ac:dyDescent="0.3">
      <c r="A39" s="12"/>
      <c r="B39" s="58" t="s">
        <v>1040</v>
      </c>
      <c r="C39" s="114" t="s">
        <v>502</v>
      </c>
      <c r="D39" s="15"/>
      <c r="E39" s="34" t="s">
        <v>2257</v>
      </c>
      <c r="F39" s="18" t="s">
        <v>502</v>
      </c>
      <c r="G39" s="114" t="s">
        <v>502</v>
      </c>
      <c r="H39" s="15"/>
      <c r="I39" s="34" t="s">
        <v>2258</v>
      </c>
      <c r="J39" s="18" t="s">
        <v>502</v>
      </c>
      <c r="K39" s="114" t="s">
        <v>502</v>
      </c>
      <c r="L39" s="15"/>
      <c r="M39" s="34" t="s">
        <v>2259</v>
      </c>
      <c r="N39" s="18" t="s">
        <v>502</v>
      </c>
      <c r="O39" s="114" t="s">
        <v>502</v>
      </c>
      <c r="P39" s="15"/>
      <c r="Q39" s="34" t="s">
        <v>2260</v>
      </c>
      <c r="R39" s="18" t="s">
        <v>502</v>
      </c>
    </row>
    <row r="40" spans="1:18" x14ac:dyDescent="0.25">
      <c r="A40" s="12"/>
      <c r="B40" s="41"/>
      <c r="C40" s="41" t="s">
        <v>502</v>
      </c>
      <c r="D40" s="118"/>
      <c r="E40" s="118"/>
      <c r="F40" s="41"/>
      <c r="G40" s="41" t="s">
        <v>502</v>
      </c>
      <c r="H40" s="118"/>
      <c r="I40" s="118"/>
      <c r="J40" s="41"/>
      <c r="K40" s="41" t="s">
        <v>502</v>
      </c>
      <c r="L40" s="118"/>
      <c r="M40" s="118"/>
      <c r="N40" s="41"/>
      <c r="O40" s="41" t="s">
        <v>502</v>
      </c>
      <c r="P40" s="118"/>
      <c r="Q40" s="118"/>
      <c r="R40" s="41"/>
    </row>
    <row r="41" spans="1:18" ht="15.75" thickBot="1" x14ac:dyDescent="0.3">
      <c r="A41" s="12"/>
      <c r="B41" s="27" t="s">
        <v>1041</v>
      </c>
      <c r="C41" s="115" t="s">
        <v>502</v>
      </c>
      <c r="D41" s="28" t="s">
        <v>500</v>
      </c>
      <c r="E41" s="37" t="s">
        <v>2228</v>
      </c>
      <c r="F41" s="38" t="s">
        <v>502</v>
      </c>
      <c r="G41" s="115" t="s">
        <v>502</v>
      </c>
      <c r="H41" s="28" t="s">
        <v>500</v>
      </c>
      <c r="I41" s="37" t="s">
        <v>2261</v>
      </c>
      <c r="J41" s="38" t="s">
        <v>502</v>
      </c>
      <c r="K41" s="115" t="s">
        <v>502</v>
      </c>
      <c r="L41" s="28" t="s">
        <v>500</v>
      </c>
      <c r="M41" s="37" t="s">
        <v>633</v>
      </c>
      <c r="N41" s="38" t="s">
        <v>502</v>
      </c>
      <c r="O41" s="115" t="s">
        <v>502</v>
      </c>
      <c r="P41" s="28" t="s">
        <v>500</v>
      </c>
      <c r="Q41" s="37" t="s">
        <v>2262</v>
      </c>
      <c r="R41" s="38" t="s">
        <v>502</v>
      </c>
    </row>
    <row r="42" spans="1:18" ht="15.75" thickTop="1" x14ac:dyDescent="0.25">
      <c r="A42" s="12"/>
      <c r="B42" s="41"/>
      <c r="C42" s="41" t="s">
        <v>502</v>
      </c>
      <c r="D42" s="119"/>
      <c r="E42" s="119"/>
      <c r="F42" s="41"/>
      <c r="G42" s="41" t="s">
        <v>502</v>
      </c>
      <c r="H42" s="119"/>
      <c r="I42" s="119"/>
      <c r="J42" s="41"/>
      <c r="K42" s="41" t="s">
        <v>502</v>
      </c>
      <c r="L42" s="119"/>
      <c r="M42" s="119"/>
      <c r="N42" s="41"/>
      <c r="O42" s="41" t="s">
        <v>502</v>
      </c>
      <c r="P42" s="119"/>
      <c r="Q42" s="119"/>
      <c r="R42" s="41"/>
    </row>
    <row r="43" spans="1:18" ht="15" customHeight="1" x14ac:dyDescent="0.25">
      <c r="A43" s="12" t="s">
        <v>2263</v>
      </c>
      <c r="B43" s="11" t="s">
        <v>6</v>
      </c>
      <c r="C43" s="11"/>
      <c r="D43" s="11"/>
      <c r="E43" s="11"/>
      <c r="F43" s="11"/>
      <c r="G43" s="11"/>
      <c r="H43" s="11"/>
      <c r="I43" s="11"/>
      <c r="J43" s="11"/>
      <c r="K43" s="11"/>
      <c r="L43" s="11"/>
      <c r="M43" s="11"/>
      <c r="N43" s="11"/>
      <c r="O43" s="11"/>
      <c r="P43" s="11"/>
      <c r="Q43" s="11"/>
      <c r="R43" s="11"/>
    </row>
    <row r="44" spans="1:18" x14ac:dyDescent="0.25">
      <c r="A44" s="12"/>
      <c r="B44" s="46" t="s">
        <v>1043</v>
      </c>
      <c r="C44" s="46"/>
      <c r="D44" s="46"/>
      <c r="E44" s="46"/>
      <c r="F44" s="46"/>
      <c r="G44" s="46"/>
      <c r="H44" s="46"/>
      <c r="I44" s="46"/>
      <c r="J44" s="46"/>
      <c r="K44" s="46"/>
      <c r="L44" s="46"/>
      <c r="M44" s="46"/>
      <c r="N44" s="46"/>
      <c r="O44" s="46"/>
      <c r="P44" s="46"/>
      <c r="Q44" s="46"/>
      <c r="R44" s="46"/>
    </row>
    <row r="45" spans="1:18" x14ac:dyDescent="0.25">
      <c r="A45" s="12"/>
      <c r="B45" s="124"/>
      <c r="C45" s="124"/>
      <c r="D45" s="124"/>
      <c r="E45" s="124"/>
      <c r="F45" s="124"/>
      <c r="G45" s="124"/>
      <c r="H45" s="124"/>
      <c r="I45" s="124"/>
      <c r="J45" s="124"/>
      <c r="K45" s="124"/>
      <c r="L45" s="124"/>
      <c r="M45" s="124"/>
      <c r="N45" s="124"/>
      <c r="O45" s="124"/>
      <c r="P45" s="124"/>
      <c r="Q45" s="124"/>
      <c r="R45" s="124"/>
    </row>
    <row r="46" spans="1:18" x14ac:dyDescent="0.25">
      <c r="A46" s="12"/>
      <c r="B46" s="15"/>
      <c r="C46" s="15"/>
      <c r="D46" s="15"/>
      <c r="E46" s="15"/>
      <c r="F46" s="15"/>
      <c r="G46" s="15"/>
      <c r="H46" s="15"/>
      <c r="I46" s="15"/>
      <c r="J46" s="15"/>
      <c r="K46" s="15"/>
      <c r="L46" s="15"/>
      <c r="M46" s="15"/>
      <c r="N46" s="15"/>
      <c r="O46" s="15"/>
      <c r="P46" s="15"/>
      <c r="Q46" s="15"/>
      <c r="R46" s="15"/>
    </row>
    <row r="47" spans="1:18" ht="15.75" thickBot="1" x14ac:dyDescent="0.3">
      <c r="A47" s="12"/>
      <c r="B47" s="114"/>
      <c r="C47" s="114" t="s">
        <v>502</v>
      </c>
      <c r="D47" s="99" t="s">
        <v>1305</v>
      </c>
      <c r="E47" s="99"/>
      <c r="F47" s="99"/>
      <c r="G47" s="99"/>
      <c r="H47" s="99"/>
      <c r="I47" s="99"/>
      <c r="J47" s="114"/>
      <c r="K47" s="114" t="s">
        <v>502</v>
      </c>
      <c r="L47" s="99" t="s">
        <v>2264</v>
      </c>
      <c r="M47" s="99"/>
      <c r="N47" s="99"/>
      <c r="O47" s="99"/>
      <c r="P47" s="99"/>
      <c r="Q47" s="99"/>
      <c r="R47" s="114"/>
    </row>
    <row r="48" spans="1:18" ht="15.75" thickBot="1" x14ac:dyDescent="0.3">
      <c r="A48" s="12"/>
      <c r="B48" s="56" t="s">
        <v>369</v>
      </c>
      <c r="C48" s="114" t="s">
        <v>502</v>
      </c>
      <c r="D48" s="104">
        <v>2014</v>
      </c>
      <c r="E48" s="104"/>
      <c r="F48" s="114"/>
      <c r="G48" s="114" t="s">
        <v>502</v>
      </c>
      <c r="H48" s="104">
        <v>2013</v>
      </c>
      <c r="I48" s="104"/>
      <c r="J48" s="114"/>
      <c r="K48" s="114" t="s">
        <v>502</v>
      </c>
      <c r="L48" s="104">
        <v>2014</v>
      </c>
      <c r="M48" s="104"/>
      <c r="N48" s="114"/>
      <c r="O48" s="114" t="s">
        <v>502</v>
      </c>
      <c r="P48" s="104">
        <v>2013</v>
      </c>
      <c r="Q48" s="104"/>
      <c r="R48" s="114"/>
    </row>
    <row r="49" spans="1:18" x14ac:dyDescent="0.25">
      <c r="A49" s="12"/>
      <c r="B49" s="57" t="s">
        <v>1044</v>
      </c>
      <c r="C49" s="115" t="s">
        <v>502</v>
      </c>
      <c r="D49" s="28"/>
      <c r="E49" s="28"/>
      <c r="F49" s="28"/>
      <c r="G49" s="115" t="s">
        <v>502</v>
      </c>
      <c r="H49" s="28"/>
      <c r="I49" s="28"/>
      <c r="J49" s="28"/>
      <c r="K49" s="115" t="s">
        <v>502</v>
      </c>
      <c r="L49" s="28"/>
      <c r="M49" s="28"/>
      <c r="N49" s="28"/>
      <c r="O49" s="115" t="s">
        <v>502</v>
      </c>
      <c r="P49" s="28"/>
      <c r="Q49" s="28"/>
      <c r="R49" s="28"/>
    </row>
    <row r="50" spans="1:18" x14ac:dyDescent="0.25">
      <c r="A50" s="12"/>
      <c r="B50" s="29" t="s">
        <v>1045</v>
      </c>
      <c r="C50" s="114" t="s">
        <v>502</v>
      </c>
      <c r="D50" s="15" t="s">
        <v>500</v>
      </c>
      <c r="E50" s="34" t="s">
        <v>2265</v>
      </c>
      <c r="F50" s="18" t="s">
        <v>502</v>
      </c>
      <c r="G50" s="114" t="s">
        <v>502</v>
      </c>
      <c r="H50" s="15" t="s">
        <v>500</v>
      </c>
      <c r="I50" s="34" t="s">
        <v>2266</v>
      </c>
      <c r="J50" s="18" t="s">
        <v>502</v>
      </c>
      <c r="K50" s="114" t="s">
        <v>502</v>
      </c>
      <c r="L50" s="15" t="s">
        <v>500</v>
      </c>
      <c r="M50" s="34" t="s">
        <v>2267</v>
      </c>
      <c r="N50" s="18" t="s">
        <v>502</v>
      </c>
      <c r="O50" s="114" t="s">
        <v>502</v>
      </c>
      <c r="P50" s="15" t="s">
        <v>500</v>
      </c>
      <c r="Q50" s="34" t="s">
        <v>2268</v>
      </c>
      <c r="R50" s="18" t="s">
        <v>502</v>
      </c>
    </row>
    <row r="51" spans="1:18" x14ac:dyDescent="0.25">
      <c r="A51" s="12"/>
      <c r="B51" s="35" t="s">
        <v>1046</v>
      </c>
      <c r="C51" s="115" t="s">
        <v>502</v>
      </c>
      <c r="D51" s="28"/>
      <c r="E51" s="37" t="s">
        <v>721</v>
      </c>
      <c r="F51" s="38" t="s">
        <v>502</v>
      </c>
      <c r="G51" s="115" t="s">
        <v>502</v>
      </c>
      <c r="H51" s="28"/>
      <c r="I51" s="37" t="s">
        <v>722</v>
      </c>
      <c r="J51" s="38" t="s">
        <v>502</v>
      </c>
      <c r="K51" s="115" t="s">
        <v>502</v>
      </c>
      <c r="L51" s="28"/>
      <c r="M51" s="37" t="s">
        <v>2269</v>
      </c>
      <c r="N51" s="38" t="s">
        <v>502</v>
      </c>
      <c r="O51" s="115" t="s">
        <v>502</v>
      </c>
      <c r="P51" s="28"/>
      <c r="Q51" s="37" t="s">
        <v>2270</v>
      </c>
      <c r="R51" s="38" t="s">
        <v>502</v>
      </c>
    </row>
    <row r="52" spans="1:18" ht="15.75" thickBot="1" x14ac:dyDescent="0.3">
      <c r="A52" s="12"/>
      <c r="B52" s="29" t="s">
        <v>1047</v>
      </c>
      <c r="C52" s="114" t="s">
        <v>502</v>
      </c>
      <c r="D52" s="15"/>
      <c r="E52" s="34" t="s">
        <v>2271</v>
      </c>
      <c r="F52" s="18" t="s">
        <v>502</v>
      </c>
      <c r="G52" s="114" t="s">
        <v>502</v>
      </c>
      <c r="H52" s="15"/>
      <c r="I52" s="34" t="s">
        <v>2272</v>
      </c>
      <c r="J52" s="18" t="s">
        <v>502</v>
      </c>
      <c r="K52" s="114" t="s">
        <v>502</v>
      </c>
      <c r="L52" s="15"/>
      <c r="M52" s="34" t="s">
        <v>2273</v>
      </c>
      <c r="N52" s="18" t="s">
        <v>502</v>
      </c>
      <c r="O52" s="114" t="s">
        <v>502</v>
      </c>
      <c r="P52" s="15"/>
      <c r="Q52" s="34" t="s">
        <v>2274</v>
      </c>
      <c r="R52" s="18" t="s">
        <v>502</v>
      </c>
    </row>
    <row r="53" spans="1:18" x14ac:dyDescent="0.25">
      <c r="A53" s="12"/>
      <c r="B53" s="41"/>
      <c r="C53" s="41" t="s">
        <v>502</v>
      </c>
      <c r="D53" s="118"/>
      <c r="E53" s="118"/>
      <c r="F53" s="41"/>
      <c r="G53" s="41" t="s">
        <v>502</v>
      </c>
      <c r="H53" s="118"/>
      <c r="I53" s="118"/>
      <c r="J53" s="41"/>
      <c r="K53" s="41" t="s">
        <v>502</v>
      </c>
      <c r="L53" s="118"/>
      <c r="M53" s="118"/>
      <c r="N53" s="41"/>
      <c r="O53" s="41" t="s">
        <v>502</v>
      </c>
      <c r="P53" s="118"/>
      <c r="Q53" s="118"/>
      <c r="R53" s="41"/>
    </row>
    <row r="54" spans="1:18" x14ac:dyDescent="0.25">
      <c r="A54" s="12"/>
      <c r="B54" s="57" t="s">
        <v>1048</v>
      </c>
      <c r="C54" s="115" t="s">
        <v>502</v>
      </c>
      <c r="D54" s="28"/>
      <c r="E54" s="37" t="s">
        <v>2275</v>
      </c>
      <c r="F54" s="38" t="s">
        <v>502</v>
      </c>
      <c r="G54" s="115" t="s">
        <v>502</v>
      </c>
      <c r="H54" s="28"/>
      <c r="I54" s="37" t="s">
        <v>2276</v>
      </c>
      <c r="J54" s="38" t="s">
        <v>502</v>
      </c>
      <c r="K54" s="115" t="s">
        <v>502</v>
      </c>
      <c r="L54" s="28"/>
      <c r="M54" s="37" t="s">
        <v>2277</v>
      </c>
      <c r="N54" s="38" t="s">
        <v>502</v>
      </c>
      <c r="O54" s="115" t="s">
        <v>502</v>
      </c>
      <c r="P54" s="28"/>
      <c r="Q54" s="37" t="s">
        <v>2278</v>
      </c>
      <c r="R54" s="38" t="s">
        <v>502</v>
      </c>
    </row>
    <row r="55" spans="1:18" ht="15.75" thickBot="1" x14ac:dyDescent="0.3">
      <c r="A55" s="12"/>
      <c r="B55" s="58" t="s">
        <v>1049</v>
      </c>
      <c r="C55" s="114" t="s">
        <v>502</v>
      </c>
      <c r="D55" s="15"/>
      <c r="E55" s="34" t="s">
        <v>716</v>
      </c>
      <c r="F55" s="18" t="s">
        <v>502</v>
      </c>
      <c r="G55" s="114" t="s">
        <v>502</v>
      </c>
      <c r="H55" s="15"/>
      <c r="I55" s="34" t="s">
        <v>717</v>
      </c>
      <c r="J55" s="18" t="s">
        <v>502</v>
      </c>
      <c r="K55" s="114" t="s">
        <v>502</v>
      </c>
      <c r="L55" s="15"/>
      <c r="M55" s="34" t="s">
        <v>623</v>
      </c>
      <c r="N55" s="18" t="s">
        <v>502</v>
      </c>
      <c r="O55" s="114" t="s">
        <v>502</v>
      </c>
      <c r="P55" s="15"/>
      <c r="Q55" s="34" t="s">
        <v>718</v>
      </c>
      <c r="R55" s="18" t="s">
        <v>502</v>
      </c>
    </row>
    <row r="56" spans="1:18" x14ac:dyDescent="0.25">
      <c r="A56" s="12"/>
      <c r="B56" s="41"/>
      <c r="C56" s="41" t="s">
        <v>502</v>
      </c>
      <c r="D56" s="118"/>
      <c r="E56" s="118"/>
      <c r="F56" s="41"/>
      <c r="G56" s="41" t="s">
        <v>502</v>
      </c>
      <c r="H56" s="118"/>
      <c r="I56" s="118"/>
      <c r="J56" s="41"/>
      <c r="K56" s="41" t="s">
        <v>502</v>
      </c>
      <c r="L56" s="118"/>
      <c r="M56" s="118"/>
      <c r="N56" s="41"/>
      <c r="O56" s="41" t="s">
        <v>502</v>
      </c>
      <c r="P56" s="118"/>
      <c r="Q56" s="118"/>
      <c r="R56" s="41"/>
    </row>
    <row r="57" spans="1:18" ht="15.75" thickBot="1" x14ac:dyDescent="0.3">
      <c r="A57" s="12"/>
      <c r="B57" s="27" t="s">
        <v>1050</v>
      </c>
      <c r="C57" s="115" t="s">
        <v>502</v>
      </c>
      <c r="D57" s="28" t="s">
        <v>500</v>
      </c>
      <c r="E57" s="37" t="s">
        <v>1412</v>
      </c>
      <c r="F57" s="38" t="s">
        <v>502</v>
      </c>
      <c r="G57" s="115" t="s">
        <v>502</v>
      </c>
      <c r="H57" s="28" t="s">
        <v>500</v>
      </c>
      <c r="I57" s="37" t="s">
        <v>2279</v>
      </c>
      <c r="J57" s="38" t="s">
        <v>502</v>
      </c>
      <c r="K57" s="115" t="s">
        <v>502</v>
      </c>
      <c r="L57" s="28" t="s">
        <v>500</v>
      </c>
      <c r="M57" s="37" t="s">
        <v>1511</v>
      </c>
      <c r="N57" s="38" t="s">
        <v>502</v>
      </c>
      <c r="O57" s="115" t="s">
        <v>502</v>
      </c>
      <c r="P57" s="28" t="s">
        <v>500</v>
      </c>
      <c r="Q57" s="37" t="s">
        <v>2280</v>
      </c>
      <c r="R57" s="38" t="s">
        <v>502</v>
      </c>
    </row>
    <row r="58" spans="1:18" ht="15.75" thickTop="1" x14ac:dyDescent="0.25">
      <c r="A58" s="12"/>
      <c r="B58" s="41"/>
      <c r="C58" s="41" t="s">
        <v>502</v>
      </c>
      <c r="D58" s="119"/>
      <c r="E58" s="119"/>
      <c r="F58" s="41"/>
      <c r="G58" s="41" t="s">
        <v>502</v>
      </c>
      <c r="H58" s="119"/>
      <c r="I58" s="119"/>
      <c r="J58" s="41"/>
      <c r="K58" s="41" t="s">
        <v>502</v>
      </c>
      <c r="L58" s="119"/>
      <c r="M58" s="119"/>
      <c r="N58" s="41"/>
      <c r="O58" s="41" t="s">
        <v>502</v>
      </c>
      <c r="P58" s="119"/>
      <c r="Q58" s="119"/>
      <c r="R58" s="41"/>
    </row>
  </sheetData>
  <mergeCells count="54">
    <mergeCell ref="A21:A42"/>
    <mergeCell ref="B21:R21"/>
    <mergeCell ref="B22:R22"/>
    <mergeCell ref="B23:R23"/>
    <mergeCell ref="B24:R24"/>
    <mergeCell ref="A43:A58"/>
    <mergeCell ref="B43:R43"/>
    <mergeCell ref="B44:R44"/>
    <mergeCell ref="B45:R45"/>
    <mergeCell ref="A1:A2"/>
    <mergeCell ref="B1:R1"/>
    <mergeCell ref="B2:R2"/>
    <mergeCell ref="A3:A20"/>
    <mergeCell ref="B3:R3"/>
    <mergeCell ref="B4:R4"/>
    <mergeCell ref="B5:R5"/>
    <mergeCell ref="B6:R6"/>
    <mergeCell ref="B18:R18"/>
    <mergeCell ref="R28:R29"/>
    <mergeCell ref="D47:I47"/>
    <mergeCell ref="L47:Q47"/>
    <mergeCell ref="D48:E48"/>
    <mergeCell ref="H48:I48"/>
    <mergeCell ref="L48:M48"/>
    <mergeCell ref="P48:Q48"/>
    <mergeCell ref="J28:J29"/>
    <mergeCell ref="K28:K29"/>
    <mergeCell ref="L28:M29"/>
    <mergeCell ref="N28:N29"/>
    <mergeCell ref="O28:O29"/>
    <mergeCell ref="P28:Q28"/>
    <mergeCell ref="P29:Q29"/>
    <mergeCell ref="L26:Q26"/>
    <mergeCell ref="L27:Q27"/>
    <mergeCell ref="R26:R27"/>
    <mergeCell ref="B28:B29"/>
    <mergeCell ref="C28:C29"/>
    <mergeCell ref="D28:E29"/>
    <mergeCell ref="F28:F29"/>
    <mergeCell ref="G28:G29"/>
    <mergeCell ref="H28:I28"/>
    <mergeCell ref="H29:I29"/>
    <mergeCell ref="B26:B27"/>
    <mergeCell ref="C26:C27"/>
    <mergeCell ref="D26:I26"/>
    <mergeCell ref="D27:I27"/>
    <mergeCell ref="J26:J27"/>
    <mergeCell ref="K26:K2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28515625" customWidth="1"/>
    <col min="4" max="4" width="2.85546875" customWidth="1"/>
    <col min="5" max="5" width="16.5703125" customWidth="1"/>
    <col min="6" max="7" width="2.28515625" customWidth="1"/>
    <col min="8" max="8" width="2.85546875" customWidth="1"/>
    <col min="9" max="9" width="17.7109375" customWidth="1"/>
    <col min="10" max="11" width="2.28515625" customWidth="1"/>
    <col min="12" max="12" width="2.85546875" customWidth="1"/>
    <col min="13" max="13" width="16.5703125" customWidth="1"/>
    <col min="14" max="15" width="2.28515625" customWidth="1"/>
    <col min="16" max="16" width="2.85546875" customWidth="1"/>
    <col min="17" max="17" width="17.7109375" customWidth="1"/>
    <col min="18" max="18" width="2.28515625" customWidth="1"/>
  </cols>
  <sheetData>
    <row r="1" spans="1:18" ht="15" customHeight="1" x14ac:dyDescent="0.25">
      <c r="A1" s="7" t="s">
        <v>2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82</v>
      </c>
      <c r="B3" s="11" t="s">
        <v>6</v>
      </c>
      <c r="C3" s="11"/>
      <c r="D3" s="11"/>
      <c r="E3" s="11"/>
      <c r="F3" s="11"/>
      <c r="G3" s="11"/>
      <c r="H3" s="11"/>
      <c r="I3" s="11"/>
      <c r="J3" s="11"/>
      <c r="K3" s="11"/>
      <c r="L3" s="11"/>
      <c r="M3" s="11"/>
      <c r="N3" s="11"/>
      <c r="O3" s="11"/>
      <c r="P3" s="11"/>
      <c r="Q3" s="11"/>
      <c r="R3" s="11"/>
    </row>
    <row r="4" spans="1:18" x14ac:dyDescent="0.25">
      <c r="A4" s="12"/>
      <c r="B4" s="46" t="s">
        <v>2283</v>
      </c>
      <c r="C4" s="46"/>
      <c r="D4" s="46"/>
      <c r="E4" s="46"/>
      <c r="F4" s="46"/>
      <c r="G4" s="46"/>
      <c r="H4" s="46"/>
      <c r="I4" s="46"/>
      <c r="J4" s="46"/>
      <c r="K4" s="46"/>
      <c r="L4" s="46"/>
      <c r="M4" s="46"/>
      <c r="N4" s="46"/>
      <c r="O4" s="46"/>
      <c r="P4" s="46"/>
      <c r="Q4" s="46"/>
      <c r="R4" s="46"/>
    </row>
    <row r="5" spans="1:18" x14ac:dyDescent="0.25">
      <c r="A5" s="12"/>
      <c r="B5" s="78"/>
      <c r="C5" s="78"/>
      <c r="D5" s="78"/>
      <c r="E5" s="78"/>
      <c r="F5" s="78"/>
      <c r="G5" s="78"/>
      <c r="H5" s="78"/>
      <c r="I5" s="78"/>
      <c r="J5" s="78"/>
      <c r="K5" s="78"/>
      <c r="L5" s="78"/>
      <c r="M5" s="78"/>
      <c r="N5" s="78"/>
      <c r="O5" s="78"/>
      <c r="P5" s="78"/>
      <c r="Q5" s="78"/>
      <c r="R5" s="7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14"/>
      <c r="C7" s="114" t="s">
        <v>502</v>
      </c>
      <c r="D7" s="48" t="s">
        <v>493</v>
      </c>
      <c r="E7" s="48"/>
      <c r="F7" s="48"/>
      <c r="G7" s="48"/>
      <c r="H7" s="48"/>
      <c r="I7" s="48"/>
      <c r="J7" s="114"/>
      <c r="K7" s="114" t="s">
        <v>502</v>
      </c>
      <c r="L7" s="48" t="s">
        <v>494</v>
      </c>
      <c r="M7" s="48"/>
      <c r="N7" s="48"/>
      <c r="O7" s="48"/>
      <c r="P7" s="48"/>
      <c r="Q7" s="48"/>
      <c r="R7" s="114"/>
    </row>
    <row r="8" spans="1:18" x14ac:dyDescent="0.25">
      <c r="A8" s="12"/>
      <c r="B8" s="69" t="s">
        <v>369</v>
      </c>
      <c r="C8" s="121" t="s">
        <v>502</v>
      </c>
      <c r="D8" s="49" t="s">
        <v>497</v>
      </c>
      <c r="E8" s="49"/>
      <c r="F8" s="122"/>
      <c r="G8" s="122" t="s">
        <v>502</v>
      </c>
      <c r="H8" s="49" t="s">
        <v>1053</v>
      </c>
      <c r="I8" s="49"/>
      <c r="J8" s="121"/>
      <c r="K8" s="121" t="s">
        <v>502</v>
      </c>
      <c r="L8" s="49" t="s">
        <v>497</v>
      </c>
      <c r="M8" s="49"/>
      <c r="N8" s="122"/>
      <c r="O8" s="122" t="s">
        <v>502</v>
      </c>
      <c r="P8" s="49" t="s">
        <v>1053</v>
      </c>
      <c r="Q8" s="49"/>
      <c r="R8" s="121"/>
    </row>
    <row r="9" spans="1:18" ht="15.75" thickBot="1" x14ac:dyDescent="0.3">
      <c r="A9" s="12"/>
      <c r="B9" s="70"/>
      <c r="C9" s="121"/>
      <c r="D9" s="48" t="s">
        <v>496</v>
      </c>
      <c r="E9" s="48"/>
      <c r="F9" s="121"/>
      <c r="G9" s="121"/>
      <c r="H9" s="48" t="s">
        <v>1054</v>
      </c>
      <c r="I9" s="48"/>
      <c r="J9" s="121"/>
      <c r="K9" s="121"/>
      <c r="L9" s="48" t="s">
        <v>496</v>
      </c>
      <c r="M9" s="48"/>
      <c r="N9" s="121"/>
      <c r="O9" s="121"/>
      <c r="P9" s="48" t="s">
        <v>1054</v>
      </c>
      <c r="Q9" s="48"/>
      <c r="R9" s="121"/>
    </row>
    <row r="10" spans="1:18" x14ac:dyDescent="0.25">
      <c r="A10" s="12"/>
      <c r="B10" s="27" t="s">
        <v>1055</v>
      </c>
      <c r="C10" s="115" t="s">
        <v>502</v>
      </c>
      <c r="D10" s="28"/>
      <c r="E10" s="28"/>
      <c r="F10" s="28"/>
      <c r="G10" s="115" t="s">
        <v>502</v>
      </c>
      <c r="H10" s="28"/>
      <c r="I10" s="28"/>
      <c r="J10" s="28"/>
      <c r="K10" s="115" t="s">
        <v>502</v>
      </c>
      <c r="L10" s="28"/>
      <c r="M10" s="28"/>
      <c r="N10" s="28"/>
      <c r="O10" s="115" t="s">
        <v>502</v>
      </c>
      <c r="P10" s="28"/>
      <c r="Q10" s="28"/>
      <c r="R10" s="28"/>
    </row>
    <row r="11" spans="1:18" x14ac:dyDescent="0.25">
      <c r="A11" s="12"/>
      <c r="B11" s="29" t="s">
        <v>1056</v>
      </c>
      <c r="C11" s="114" t="s">
        <v>502</v>
      </c>
      <c r="D11" s="15" t="s">
        <v>500</v>
      </c>
      <c r="E11" s="34" t="s">
        <v>1955</v>
      </c>
      <c r="F11" s="18" t="s">
        <v>502</v>
      </c>
      <c r="G11" s="114" t="s">
        <v>502</v>
      </c>
      <c r="H11" s="15" t="s">
        <v>500</v>
      </c>
      <c r="I11" s="34" t="s">
        <v>2284</v>
      </c>
      <c r="J11" s="18" t="s">
        <v>502</v>
      </c>
      <c r="K11" s="114" t="s">
        <v>502</v>
      </c>
      <c r="L11" s="15" t="s">
        <v>500</v>
      </c>
      <c r="M11" s="34" t="s">
        <v>2285</v>
      </c>
      <c r="N11" s="18" t="s">
        <v>502</v>
      </c>
      <c r="O11" s="114" t="s">
        <v>502</v>
      </c>
      <c r="P11" s="15" t="s">
        <v>500</v>
      </c>
      <c r="Q11" s="34" t="s">
        <v>2286</v>
      </c>
      <c r="R11" s="18" t="s">
        <v>502</v>
      </c>
    </row>
    <row r="12" spans="1:18" x14ac:dyDescent="0.25">
      <c r="A12" s="12"/>
      <c r="B12" s="35" t="s">
        <v>382</v>
      </c>
      <c r="C12" s="115" t="s">
        <v>502</v>
      </c>
      <c r="D12" s="28"/>
      <c r="E12" s="37" t="s">
        <v>1704</v>
      </c>
      <c r="F12" s="38" t="s">
        <v>502</v>
      </c>
      <c r="G12" s="115" t="s">
        <v>502</v>
      </c>
      <c r="H12" s="28"/>
      <c r="I12" s="37" t="s">
        <v>2287</v>
      </c>
      <c r="J12" s="38" t="s">
        <v>502</v>
      </c>
      <c r="K12" s="115" t="s">
        <v>502</v>
      </c>
      <c r="L12" s="28"/>
      <c r="M12" s="37" t="s">
        <v>1734</v>
      </c>
      <c r="N12" s="38" t="s">
        <v>502</v>
      </c>
      <c r="O12" s="115" t="s">
        <v>502</v>
      </c>
      <c r="P12" s="28"/>
      <c r="Q12" s="37" t="s">
        <v>2288</v>
      </c>
      <c r="R12" s="38" t="s">
        <v>502</v>
      </c>
    </row>
    <row r="13" spans="1:18" x14ac:dyDescent="0.25">
      <c r="A13" s="12"/>
      <c r="B13" s="29" t="s">
        <v>1057</v>
      </c>
      <c r="C13" s="114" t="s">
        <v>502</v>
      </c>
      <c r="D13" s="15"/>
      <c r="E13" s="34" t="s">
        <v>2289</v>
      </c>
      <c r="F13" s="18" t="s">
        <v>502</v>
      </c>
      <c r="G13" s="114" t="s">
        <v>502</v>
      </c>
      <c r="H13" s="15"/>
      <c r="I13" s="34" t="s">
        <v>2290</v>
      </c>
      <c r="J13" s="18" t="s">
        <v>502</v>
      </c>
      <c r="K13" s="114" t="s">
        <v>502</v>
      </c>
      <c r="L13" s="15"/>
      <c r="M13" s="34" t="s">
        <v>2291</v>
      </c>
      <c r="N13" s="18" t="s">
        <v>502</v>
      </c>
      <c r="O13" s="114" t="s">
        <v>502</v>
      </c>
      <c r="P13" s="15"/>
      <c r="Q13" s="34" t="s">
        <v>2292</v>
      </c>
      <c r="R13" s="18" t="s">
        <v>502</v>
      </c>
    </row>
    <row r="14" spans="1:18" x14ac:dyDescent="0.25">
      <c r="A14" s="12"/>
      <c r="B14" s="35" t="s">
        <v>1058</v>
      </c>
      <c r="C14" s="115" t="s">
        <v>502</v>
      </c>
      <c r="D14" s="28"/>
      <c r="E14" s="37" t="s">
        <v>1703</v>
      </c>
      <c r="F14" s="38" t="s">
        <v>502</v>
      </c>
      <c r="G14" s="115" t="s">
        <v>502</v>
      </c>
      <c r="H14" s="28"/>
      <c r="I14" s="37" t="s">
        <v>2293</v>
      </c>
      <c r="J14" s="38" t="s">
        <v>502</v>
      </c>
      <c r="K14" s="115" t="s">
        <v>502</v>
      </c>
      <c r="L14" s="38"/>
      <c r="M14" s="40" t="s">
        <v>517</v>
      </c>
      <c r="N14" s="38" t="s">
        <v>502</v>
      </c>
      <c r="O14" s="115" t="s">
        <v>502</v>
      </c>
      <c r="P14" s="38"/>
      <c r="Q14" s="40" t="s">
        <v>517</v>
      </c>
      <c r="R14" s="38" t="s">
        <v>502</v>
      </c>
    </row>
    <row r="15" spans="1:18" x14ac:dyDescent="0.25">
      <c r="A15" s="12"/>
      <c r="B15" s="45" t="s">
        <v>1059</v>
      </c>
      <c r="C15" s="114" t="s">
        <v>502</v>
      </c>
      <c r="D15" s="15"/>
      <c r="E15" s="15"/>
      <c r="F15" s="15"/>
      <c r="G15" s="114" t="s">
        <v>502</v>
      </c>
      <c r="H15" s="15"/>
      <c r="I15" s="15"/>
      <c r="J15" s="15"/>
      <c r="K15" s="114" t="s">
        <v>502</v>
      </c>
      <c r="L15" s="15"/>
      <c r="M15" s="15"/>
      <c r="N15" s="15"/>
      <c r="O15" s="114" t="s">
        <v>502</v>
      </c>
      <c r="P15" s="15"/>
      <c r="Q15" s="15"/>
      <c r="R15" s="15"/>
    </row>
    <row r="16" spans="1:18" x14ac:dyDescent="0.25">
      <c r="A16" s="12"/>
      <c r="B16" s="35" t="s">
        <v>668</v>
      </c>
      <c r="C16" s="115" t="s">
        <v>502</v>
      </c>
      <c r="D16" s="28"/>
      <c r="E16" s="37" t="s">
        <v>590</v>
      </c>
      <c r="F16" s="38" t="s">
        <v>502</v>
      </c>
      <c r="G16" s="115" t="s">
        <v>502</v>
      </c>
      <c r="H16" s="28"/>
      <c r="I16" s="37" t="s">
        <v>2294</v>
      </c>
      <c r="J16" s="38" t="s">
        <v>502</v>
      </c>
      <c r="K16" s="115" t="s">
        <v>502</v>
      </c>
      <c r="L16" s="38"/>
      <c r="M16" s="40" t="s">
        <v>517</v>
      </c>
      <c r="N16" s="38" t="s">
        <v>502</v>
      </c>
      <c r="O16" s="115" t="s">
        <v>502</v>
      </c>
      <c r="P16" s="28"/>
      <c r="Q16" s="37" t="s">
        <v>2295</v>
      </c>
      <c r="R16" s="38" t="s">
        <v>502</v>
      </c>
    </row>
    <row r="17" spans="1:18" ht="15.75" thickBot="1" x14ac:dyDescent="0.3">
      <c r="A17" s="12"/>
      <c r="B17" s="29" t="s">
        <v>1060</v>
      </c>
      <c r="C17" s="114" t="s">
        <v>502</v>
      </c>
      <c r="D17" s="18"/>
      <c r="E17" s="32" t="s">
        <v>517</v>
      </c>
      <c r="F17" s="18" t="s">
        <v>502</v>
      </c>
      <c r="G17" s="114" t="s">
        <v>502</v>
      </c>
      <c r="H17" s="18"/>
      <c r="I17" s="32" t="s">
        <v>517</v>
      </c>
      <c r="J17" s="18" t="s">
        <v>502</v>
      </c>
      <c r="K17" s="114" t="s">
        <v>502</v>
      </c>
      <c r="L17" s="15"/>
      <c r="M17" s="34" t="s">
        <v>2296</v>
      </c>
      <c r="N17" s="18" t="s">
        <v>502</v>
      </c>
      <c r="O17" s="114" t="s">
        <v>502</v>
      </c>
      <c r="P17" s="15"/>
      <c r="Q17" s="34" t="s">
        <v>2297</v>
      </c>
      <c r="R17" s="18" t="s">
        <v>502</v>
      </c>
    </row>
    <row r="18" spans="1:18" x14ac:dyDescent="0.25">
      <c r="A18" s="12"/>
      <c r="B18" s="41"/>
      <c r="C18" s="41" t="s">
        <v>502</v>
      </c>
      <c r="D18" s="118"/>
      <c r="E18" s="118"/>
      <c r="F18" s="41"/>
      <c r="G18" s="41" t="s">
        <v>502</v>
      </c>
      <c r="H18" s="118"/>
      <c r="I18" s="118"/>
      <c r="J18" s="41"/>
      <c r="K18" s="41" t="s">
        <v>502</v>
      </c>
      <c r="L18" s="118"/>
      <c r="M18" s="118"/>
      <c r="N18" s="41"/>
      <c r="O18" s="41" t="s">
        <v>502</v>
      </c>
      <c r="P18" s="118"/>
      <c r="Q18" s="118"/>
      <c r="R18" s="41"/>
    </row>
    <row r="19" spans="1:18" ht="15.75" thickBot="1" x14ac:dyDescent="0.3">
      <c r="A19" s="12"/>
      <c r="B19" s="27" t="s">
        <v>40</v>
      </c>
      <c r="C19" s="115" t="s">
        <v>502</v>
      </c>
      <c r="D19" s="28" t="s">
        <v>500</v>
      </c>
      <c r="E19" s="37" t="s">
        <v>537</v>
      </c>
      <c r="F19" s="38" t="s">
        <v>502</v>
      </c>
      <c r="G19" s="115" t="s">
        <v>502</v>
      </c>
      <c r="H19" s="28" t="s">
        <v>500</v>
      </c>
      <c r="I19" s="37" t="s">
        <v>2298</v>
      </c>
      <c r="J19" s="38" t="s">
        <v>502</v>
      </c>
      <c r="K19" s="115" t="s">
        <v>502</v>
      </c>
      <c r="L19" s="28" t="s">
        <v>500</v>
      </c>
      <c r="M19" s="37" t="s">
        <v>538</v>
      </c>
      <c r="N19" s="38" t="s">
        <v>502</v>
      </c>
      <c r="O19" s="115" t="s">
        <v>502</v>
      </c>
      <c r="P19" s="28" t="s">
        <v>500</v>
      </c>
      <c r="Q19" s="37" t="s">
        <v>2299</v>
      </c>
      <c r="R19" s="38" t="s">
        <v>502</v>
      </c>
    </row>
    <row r="20" spans="1:18" ht="15.75" thickTop="1" x14ac:dyDescent="0.25">
      <c r="A20" s="12"/>
      <c r="B20" s="41"/>
      <c r="C20" s="41" t="s">
        <v>502</v>
      </c>
      <c r="D20" s="119"/>
      <c r="E20" s="119"/>
      <c r="F20" s="41"/>
      <c r="G20" s="41" t="s">
        <v>502</v>
      </c>
      <c r="H20" s="119"/>
      <c r="I20" s="119"/>
      <c r="J20" s="41"/>
      <c r="K20" s="41" t="s">
        <v>502</v>
      </c>
      <c r="L20" s="119"/>
      <c r="M20" s="119"/>
      <c r="N20" s="41"/>
      <c r="O20" s="41" t="s">
        <v>502</v>
      </c>
      <c r="P20" s="119"/>
      <c r="Q20" s="119"/>
      <c r="R20" s="41"/>
    </row>
    <row r="21" spans="1:18" x14ac:dyDescent="0.25">
      <c r="A21" s="12"/>
      <c r="B21" s="41"/>
      <c r="C21" s="51"/>
      <c r="D21" s="51"/>
      <c r="E21" s="51"/>
      <c r="F21" s="51"/>
      <c r="G21" s="51"/>
      <c r="H21" s="51"/>
      <c r="I21" s="51"/>
      <c r="J21" s="51"/>
      <c r="K21" s="51"/>
      <c r="L21" s="51"/>
      <c r="M21" s="51"/>
      <c r="N21" s="51"/>
      <c r="O21" s="51"/>
      <c r="P21" s="51"/>
      <c r="Q21" s="51"/>
      <c r="R21" s="51"/>
    </row>
    <row r="22" spans="1:18" x14ac:dyDescent="0.25">
      <c r="A22" s="12"/>
      <c r="B22" s="45" t="s">
        <v>1061</v>
      </c>
      <c r="C22" s="114" t="s">
        <v>502</v>
      </c>
      <c r="D22" s="15"/>
      <c r="E22" s="15"/>
      <c r="F22" s="15"/>
      <c r="G22" s="114" t="s">
        <v>502</v>
      </c>
      <c r="H22" s="15"/>
      <c r="I22" s="15"/>
      <c r="J22" s="15"/>
      <c r="K22" s="114" t="s">
        <v>502</v>
      </c>
      <c r="L22" s="15"/>
      <c r="M22" s="15"/>
      <c r="N22" s="15"/>
      <c r="O22" s="114" t="s">
        <v>502</v>
      </c>
      <c r="P22" s="15"/>
      <c r="Q22" s="15"/>
      <c r="R22" s="15"/>
    </row>
    <row r="23" spans="1:18" x14ac:dyDescent="0.25">
      <c r="A23" s="12"/>
      <c r="B23" s="35" t="s">
        <v>1056</v>
      </c>
      <c r="C23" s="115" t="s">
        <v>502</v>
      </c>
      <c r="D23" s="28" t="s">
        <v>500</v>
      </c>
      <c r="E23" s="37" t="s">
        <v>2300</v>
      </c>
      <c r="F23" s="38" t="s">
        <v>502</v>
      </c>
      <c r="G23" s="115" t="s">
        <v>502</v>
      </c>
      <c r="H23" s="28" t="s">
        <v>500</v>
      </c>
      <c r="I23" s="37" t="s">
        <v>570</v>
      </c>
      <c r="J23" s="38" t="s">
        <v>502</v>
      </c>
      <c r="K23" s="115" t="s">
        <v>502</v>
      </c>
      <c r="L23" s="28" t="s">
        <v>500</v>
      </c>
      <c r="M23" s="37" t="s">
        <v>2301</v>
      </c>
      <c r="N23" s="38" t="s">
        <v>502</v>
      </c>
      <c r="O23" s="115" t="s">
        <v>502</v>
      </c>
      <c r="P23" s="28" t="s">
        <v>500</v>
      </c>
      <c r="Q23" s="37" t="s">
        <v>570</v>
      </c>
      <c r="R23" s="38" t="s">
        <v>502</v>
      </c>
    </row>
    <row r="24" spans="1:18" x14ac:dyDescent="0.25">
      <c r="A24" s="12"/>
      <c r="B24" s="45" t="s">
        <v>1062</v>
      </c>
      <c r="C24" s="114" t="s">
        <v>502</v>
      </c>
      <c r="D24" s="15"/>
      <c r="E24" s="15"/>
      <c r="F24" s="15"/>
      <c r="G24" s="114" t="s">
        <v>502</v>
      </c>
      <c r="H24" s="15"/>
      <c r="I24" s="15"/>
      <c r="J24" s="15"/>
      <c r="K24" s="114" t="s">
        <v>502</v>
      </c>
      <c r="L24" s="15"/>
      <c r="M24" s="15"/>
      <c r="N24" s="15"/>
      <c r="O24" s="114" t="s">
        <v>502</v>
      </c>
      <c r="P24" s="15"/>
      <c r="Q24" s="15"/>
      <c r="R24" s="15"/>
    </row>
    <row r="25" spans="1:18" x14ac:dyDescent="0.25">
      <c r="A25" s="12"/>
      <c r="B25" s="35" t="s">
        <v>1056</v>
      </c>
      <c r="C25" s="115" t="s">
        <v>502</v>
      </c>
      <c r="D25" s="28"/>
      <c r="E25" s="37" t="s">
        <v>2302</v>
      </c>
      <c r="F25" s="38" t="s">
        <v>502</v>
      </c>
      <c r="G25" s="115" t="s">
        <v>502</v>
      </c>
      <c r="H25" s="28"/>
      <c r="I25" s="37" t="s">
        <v>2303</v>
      </c>
      <c r="J25" s="38" t="s">
        <v>502</v>
      </c>
      <c r="K25" s="115" t="s">
        <v>502</v>
      </c>
      <c r="L25" s="28"/>
      <c r="M25" s="37" t="s">
        <v>2304</v>
      </c>
      <c r="N25" s="38" t="s">
        <v>502</v>
      </c>
      <c r="O25" s="115" t="s">
        <v>502</v>
      </c>
      <c r="P25" s="28"/>
      <c r="Q25" s="37" t="s">
        <v>2305</v>
      </c>
      <c r="R25" s="38" t="s">
        <v>502</v>
      </c>
    </row>
    <row r="26" spans="1:18" x14ac:dyDescent="0.25">
      <c r="A26" s="12"/>
      <c r="B26" s="29" t="s">
        <v>382</v>
      </c>
      <c r="C26" s="114" t="s">
        <v>502</v>
      </c>
      <c r="D26" s="15"/>
      <c r="E26" s="34" t="s">
        <v>1713</v>
      </c>
      <c r="F26" s="18" t="s">
        <v>502</v>
      </c>
      <c r="G26" s="114" t="s">
        <v>502</v>
      </c>
      <c r="H26" s="15"/>
      <c r="I26" s="34" t="s">
        <v>2306</v>
      </c>
      <c r="J26" s="18" t="s">
        <v>502</v>
      </c>
      <c r="K26" s="114" t="s">
        <v>502</v>
      </c>
      <c r="L26" s="15"/>
      <c r="M26" s="34" t="s">
        <v>1742</v>
      </c>
      <c r="N26" s="18" t="s">
        <v>502</v>
      </c>
      <c r="O26" s="114" t="s">
        <v>502</v>
      </c>
      <c r="P26" s="15"/>
      <c r="Q26" s="34" t="s">
        <v>2307</v>
      </c>
      <c r="R26" s="18" t="s">
        <v>502</v>
      </c>
    </row>
    <row r="27" spans="1:18" x14ac:dyDescent="0.25">
      <c r="A27" s="12"/>
      <c r="B27" s="35" t="s">
        <v>384</v>
      </c>
      <c r="C27" s="115" t="s">
        <v>502</v>
      </c>
      <c r="D27" s="28"/>
      <c r="E27" s="37" t="s">
        <v>1717</v>
      </c>
      <c r="F27" s="38" t="s">
        <v>502</v>
      </c>
      <c r="G27" s="115" t="s">
        <v>502</v>
      </c>
      <c r="H27" s="28"/>
      <c r="I27" s="37" t="s">
        <v>2308</v>
      </c>
      <c r="J27" s="38" t="s">
        <v>502</v>
      </c>
      <c r="K27" s="115" t="s">
        <v>502</v>
      </c>
      <c r="L27" s="28"/>
      <c r="M27" s="37" t="s">
        <v>1745</v>
      </c>
      <c r="N27" s="38" t="s">
        <v>502</v>
      </c>
      <c r="O27" s="115" t="s">
        <v>502</v>
      </c>
      <c r="P27" s="28"/>
      <c r="Q27" s="37" t="s">
        <v>2309</v>
      </c>
      <c r="R27" s="38" t="s">
        <v>502</v>
      </c>
    </row>
    <row r="28" spans="1:18" x14ac:dyDescent="0.25">
      <c r="A28" s="12"/>
      <c r="B28" s="45" t="s">
        <v>1063</v>
      </c>
      <c r="C28" s="114" t="s">
        <v>502</v>
      </c>
      <c r="D28" s="15"/>
      <c r="E28" s="15"/>
      <c r="F28" s="15"/>
      <c r="G28" s="114" t="s">
        <v>502</v>
      </c>
      <c r="H28" s="15"/>
      <c r="I28" s="15"/>
      <c r="J28" s="15"/>
      <c r="K28" s="114" t="s">
        <v>502</v>
      </c>
      <c r="L28" s="15"/>
      <c r="M28" s="15"/>
      <c r="N28" s="15"/>
      <c r="O28" s="114" t="s">
        <v>502</v>
      </c>
      <c r="P28" s="15"/>
      <c r="Q28" s="15"/>
      <c r="R28" s="15"/>
    </row>
    <row r="29" spans="1:18" x14ac:dyDescent="0.25">
      <c r="A29" s="12"/>
      <c r="B29" s="35" t="s">
        <v>668</v>
      </c>
      <c r="C29" s="115" t="s">
        <v>502</v>
      </c>
      <c r="D29" s="28"/>
      <c r="E29" s="37" t="s">
        <v>2310</v>
      </c>
      <c r="F29" s="38" t="s">
        <v>502</v>
      </c>
      <c r="G29" s="115" t="s">
        <v>502</v>
      </c>
      <c r="H29" s="28"/>
      <c r="I29" s="37" t="s">
        <v>2311</v>
      </c>
      <c r="J29" s="38" t="s">
        <v>502</v>
      </c>
      <c r="K29" s="115" t="s">
        <v>502</v>
      </c>
      <c r="L29" s="28"/>
      <c r="M29" s="37" t="s">
        <v>611</v>
      </c>
      <c r="N29" s="38" t="s">
        <v>502</v>
      </c>
      <c r="O29" s="115" t="s">
        <v>502</v>
      </c>
      <c r="P29" s="28"/>
      <c r="Q29" s="37" t="s">
        <v>2312</v>
      </c>
      <c r="R29" s="38" t="s">
        <v>502</v>
      </c>
    </row>
    <row r="30" spans="1:18" ht="15.75" thickBot="1" x14ac:dyDescent="0.3">
      <c r="A30" s="12"/>
      <c r="B30" s="29" t="s">
        <v>1060</v>
      </c>
      <c r="C30" s="114" t="s">
        <v>502</v>
      </c>
      <c r="D30" s="15"/>
      <c r="E30" s="34" t="s">
        <v>2313</v>
      </c>
      <c r="F30" s="18" t="s">
        <v>502</v>
      </c>
      <c r="G30" s="114" t="s">
        <v>502</v>
      </c>
      <c r="H30" s="15"/>
      <c r="I30" s="34" t="s">
        <v>2314</v>
      </c>
      <c r="J30" s="18" t="s">
        <v>502</v>
      </c>
      <c r="K30" s="114" t="s">
        <v>502</v>
      </c>
      <c r="L30" s="18"/>
      <c r="M30" s="32" t="s">
        <v>517</v>
      </c>
      <c r="N30" s="18" t="s">
        <v>502</v>
      </c>
      <c r="O30" s="114" t="s">
        <v>502</v>
      </c>
      <c r="P30" s="18"/>
      <c r="Q30" s="32" t="s">
        <v>517</v>
      </c>
      <c r="R30" s="18" t="s">
        <v>502</v>
      </c>
    </row>
    <row r="31" spans="1:18" x14ac:dyDescent="0.25">
      <c r="A31" s="12"/>
      <c r="B31" s="41"/>
      <c r="C31" s="41" t="s">
        <v>502</v>
      </c>
      <c r="D31" s="118"/>
      <c r="E31" s="118"/>
      <c r="F31" s="41"/>
      <c r="G31" s="41" t="s">
        <v>502</v>
      </c>
      <c r="H31" s="118"/>
      <c r="I31" s="118"/>
      <c r="J31" s="41"/>
      <c r="K31" s="41" t="s">
        <v>502</v>
      </c>
      <c r="L31" s="118"/>
      <c r="M31" s="118"/>
      <c r="N31" s="41"/>
      <c r="O31" s="41" t="s">
        <v>502</v>
      </c>
      <c r="P31" s="118"/>
      <c r="Q31" s="118"/>
      <c r="R31" s="41"/>
    </row>
    <row r="32" spans="1:18" ht="15.75" thickBot="1" x14ac:dyDescent="0.3">
      <c r="A32" s="12"/>
      <c r="B32" s="27" t="s">
        <v>388</v>
      </c>
      <c r="C32" s="115" t="s">
        <v>502</v>
      </c>
      <c r="D32" s="28" t="s">
        <v>500</v>
      </c>
      <c r="E32" s="37" t="s">
        <v>2315</v>
      </c>
      <c r="F32" s="38" t="s">
        <v>502</v>
      </c>
      <c r="G32" s="115" t="s">
        <v>502</v>
      </c>
      <c r="H32" s="28" t="s">
        <v>500</v>
      </c>
      <c r="I32" s="37" t="s">
        <v>2316</v>
      </c>
      <c r="J32" s="38" t="s">
        <v>502</v>
      </c>
      <c r="K32" s="115" t="s">
        <v>502</v>
      </c>
      <c r="L32" s="28" t="s">
        <v>500</v>
      </c>
      <c r="M32" s="37" t="s">
        <v>2317</v>
      </c>
      <c r="N32" s="38" t="s">
        <v>502</v>
      </c>
      <c r="O32" s="115" t="s">
        <v>502</v>
      </c>
      <c r="P32" s="28" t="s">
        <v>500</v>
      </c>
      <c r="Q32" s="37" t="s">
        <v>2318</v>
      </c>
      <c r="R32" s="38" t="s">
        <v>502</v>
      </c>
    </row>
    <row r="33" spans="1:18" ht="15.75" thickTop="1" x14ac:dyDescent="0.25">
      <c r="A33" s="12"/>
      <c r="B33" s="41"/>
      <c r="C33" s="41" t="s">
        <v>502</v>
      </c>
      <c r="D33" s="119"/>
      <c r="E33" s="119"/>
      <c r="F33" s="41"/>
      <c r="G33" s="41" t="s">
        <v>502</v>
      </c>
      <c r="H33" s="119"/>
      <c r="I33" s="119"/>
      <c r="J33" s="41"/>
      <c r="K33" s="41" t="s">
        <v>502</v>
      </c>
      <c r="L33" s="119"/>
      <c r="M33" s="119"/>
      <c r="N33" s="41"/>
      <c r="O33" s="41" t="s">
        <v>502</v>
      </c>
      <c r="P33" s="119"/>
      <c r="Q33" s="119"/>
      <c r="R33" s="41"/>
    </row>
    <row r="34" spans="1:18" ht="26.25" thickBot="1" x14ac:dyDescent="0.3">
      <c r="A34" s="12"/>
      <c r="B34" s="45" t="s">
        <v>1064</v>
      </c>
      <c r="C34" s="114" t="s">
        <v>502</v>
      </c>
      <c r="D34" s="15" t="s">
        <v>500</v>
      </c>
      <c r="E34" s="34" t="s">
        <v>2319</v>
      </c>
      <c r="F34" s="18" t="s">
        <v>502</v>
      </c>
      <c r="G34" s="114" t="s">
        <v>502</v>
      </c>
      <c r="H34" s="15" t="s">
        <v>500</v>
      </c>
      <c r="I34" s="34" t="s">
        <v>2320</v>
      </c>
      <c r="J34" s="18" t="s">
        <v>502</v>
      </c>
      <c r="K34" s="114" t="s">
        <v>502</v>
      </c>
      <c r="L34" s="15" t="s">
        <v>500</v>
      </c>
      <c r="M34" s="34" t="s">
        <v>2321</v>
      </c>
      <c r="N34" s="18" t="s">
        <v>502</v>
      </c>
      <c r="O34" s="114" t="s">
        <v>502</v>
      </c>
      <c r="P34" s="15" t="s">
        <v>500</v>
      </c>
      <c r="Q34" s="34" t="s">
        <v>2322</v>
      </c>
      <c r="R34" s="18" t="s">
        <v>502</v>
      </c>
    </row>
    <row r="35" spans="1:18" ht="15.75" thickTop="1" x14ac:dyDescent="0.25">
      <c r="A35" s="12"/>
      <c r="B35" s="41"/>
      <c r="C35" s="41" t="s">
        <v>502</v>
      </c>
      <c r="D35" s="119"/>
      <c r="E35" s="119"/>
      <c r="F35" s="41"/>
      <c r="G35" s="41" t="s">
        <v>502</v>
      </c>
      <c r="H35" s="119"/>
      <c r="I35" s="119"/>
      <c r="J35" s="41"/>
      <c r="K35" s="41" t="s">
        <v>502</v>
      </c>
      <c r="L35" s="119"/>
      <c r="M35" s="119"/>
      <c r="N35" s="41"/>
      <c r="O35" s="41" t="s">
        <v>502</v>
      </c>
      <c r="P35" s="119"/>
      <c r="Q35" s="119"/>
      <c r="R35" s="41"/>
    </row>
    <row r="36" spans="1:18" ht="15" customHeight="1" x14ac:dyDescent="0.25">
      <c r="A36" s="12" t="s">
        <v>2323</v>
      </c>
      <c r="B36" s="11" t="s">
        <v>6</v>
      </c>
      <c r="C36" s="11"/>
      <c r="D36" s="11"/>
      <c r="E36" s="11"/>
      <c r="F36" s="11"/>
      <c r="G36" s="11"/>
      <c r="H36" s="11"/>
      <c r="I36" s="11"/>
      <c r="J36" s="11"/>
      <c r="K36" s="11"/>
      <c r="L36" s="11"/>
      <c r="M36" s="11"/>
      <c r="N36" s="11"/>
      <c r="O36" s="11"/>
      <c r="P36" s="11"/>
      <c r="Q36" s="11"/>
      <c r="R36" s="11"/>
    </row>
    <row r="37" spans="1:18" ht="25.5" customHeight="1" x14ac:dyDescent="0.25">
      <c r="A37" s="12"/>
      <c r="B37" s="46" t="s">
        <v>2324</v>
      </c>
      <c r="C37" s="46"/>
      <c r="D37" s="46"/>
      <c r="E37" s="46"/>
      <c r="F37" s="46"/>
      <c r="G37" s="46"/>
      <c r="H37" s="46"/>
      <c r="I37" s="46"/>
      <c r="J37" s="46"/>
      <c r="K37" s="46"/>
      <c r="L37" s="46"/>
      <c r="M37" s="46"/>
      <c r="N37" s="46"/>
      <c r="O37" s="46"/>
      <c r="P37" s="46"/>
      <c r="Q37" s="46"/>
      <c r="R37" s="46"/>
    </row>
    <row r="38" spans="1:18" x14ac:dyDescent="0.25">
      <c r="A38" s="12"/>
      <c r="B38" s="54" t="s">
        <v>1072</v>
      </c>
      <c r="C38" s="54"/>
      <c r="D38" s="54"/>
      <c r="E38" s="54"/>
      <c r="F38" s="54"/>
      <c r="G38" s="54"/>
      <c r="H38" s="54"/>
      <c r="I38" s="54"/>
      <c r="J38" s="54"/>
      <c r="K38" s="54"/>
      <c r="L38" s="54"/>
      <c r="M38" s="54"/>
      <c r="N38" s="54"/>
      <c r="O38" s="54"/>
      <c r="P38" s="54"/>
      <c r="Q38" s="54"/>
      <c r="R38" s="54"/>
    </row>
    <row r="39" spans="1:18" x14ac:dyDescent="0.25">
      <c r="A39" s="12"/>
      <c r="B39" s="78"/>
      <c r="C39" s="78"/>
      <c r="D39" s="78"/>
      <c r="E39" s="78"/>
      <c r="F39" s="78"/>
      <c r="G39" s="78"/>
      <c r="H39" s="78"/>
      <c r="I39" s="78"/>
      <c r="J39" s="78"/>
      <c r="K39" s="78"/>
      <c r="L39" s="78"/>
      <c r="M39" s="78"/>
      <c r="N39" s="78"/>
      <c r="O39" s="78"/>
      <c r="P39" s="78"/>
      <c r="Q39" s="78"/>
      <c r="R39" s="78"/>
    </row>
    <row r="40" spans="1:18" x14ac:dyDescent="0.25">
      <c r="A40" s="12"/>
      <c r="B40" s="15"/>
      <c r="C40" s="15"/>
      <c r="D40" s="15"/>
      <c r="E40" s="15"/>
      <c r="F40" s="15"/>
      <c r="G40" s="15"/>
      <c r="H40" s="15"/>
      <c r="I40" s="15"/>
      <c r="J40" s="15"/>
      <c r="K40" s="15"/>
      <c r="L40" s="15"/>
      <c r="M40" s="15"/>
      <c r="N40" s="15"/>
      <c r="O40" s="15"/>
      <c r="P40" s="15"/>
      <c r="Q40" s="15"/>
      <c r="R40" s="15"/>
    </row>
    <row r="41" spans="1:18" ht="15.75" thickBot="1" x14ac:dyDescent="0.3">
      <c r="A41" s="12"/>
      <c r="B41" s="114"/>
      <c r="C41" s="114" t="s">
        <v>502</v>
      </c>
      <c r="D41" s="99" t="s">
        <v>2213</v>
      </c>
      <c r="E41" s="99"/>
      <c r="F41" s="99"/>
      <c r="G41" s="99"/>
      <c r="H41" s="99"/>
      <c r="I41" s="99"/>
      <c r="J41" s="114"/>
      <c r="K41" s="114" t="s">
        <v>502</v>
      </c>
      <c r="L41" s="99" t="s">
        <v>2264</v>
      </c>
      <c r="M41" s="99"/>
      <c r="N41" s="99"/>
      <c r="O41" s="99"/>
      <c r="P41" s="99"/>
      <c r="Q41" s="99"/>
      <c r="R41" s="114"/>
    </row>
    <row r="42" spans="1:18" ht="15.75" thickBot="1" x14ac:dyDescent="0.3">
      <c r="A42" s="12"/>
      <c r="B42" s="56" t="s">
        <v>369</v>
      </c>
      <c r="C42" s="114" t="s">
        <v>502</v>
      </c>
      <c r="D42" s="104">
        <v>2014</v>
      </c>
      <c r="E42" s="104"/>
      <c r="F42" s="114"/>
      <c r="G42" s="114" t="s">
        <v>502</v>
      </c>
      <c r="H42" s="104">
        <v>2013</v>
      </c>
      <c r="I42" s="104"/>
      <c r="J42" s="114"/>
      <c r="K42" s="114" t="s">
        <v>502</v>
      </c>
      <c r="L42" s="104">
        <v>2014</v>
      </c>
      <c r="M42" s="104"/>
      <c r="N42" s="114"/>
      <c r="O42" s="114" t="s">
        <v>502</v>
      </c>
      <c r="P42" s="104">
        <v>2013</v>
      </c>
      <c r="Q42" s="104"/>
      <c r="R42" s="114"/>
    </row>
    <row r="43" spans="1:18" ht="25.5" x14ac:dyDescent="0.25">
      <c r="A43" s="12"/>
      <c r="B43" s="57" t="s">
        <v>1073</v>
      </c>
      <c r="C43" s="115" t="s">
        <v>502</v>
      </c>
      <c r="D43" s="28" t="s">
        <v>500</v>
      </c>
      <c r="E43" s="37" t="s">
        <v>2325</v>
      </c>
      <c r="F43" s="38" t="s">
        <v>502</v>
      </c>
      <c r="G43" s="115" t="s">
        <v>502</v>
      </c>
      <c r="H43" s="28" t="s">
        <v>500</v>
      </c>
      <c r="I43" s="37" t="s">
        <v>2326</v>
      </c>
      <c r="J43" s="38" t="s">
        <v>502</v>
      </c>
      <c r="K43" s="115" t="s">
        <v>502</v>
      </c>
      <c r="L43" s="28" t="s">
        <v>500</v>
      </c>
      <c r="M43" s="37" t="s">
        <v>2327</v>
      </c>
      <c r="N43" s="38" t="s">
        <v>502</v>
      </c>
      <c r="O43" s="115" t="s">
        <v>502</v>
      </c>
      <c r="P43" s="28" t="s">
        <v>500</v>
      </c>
      <c r="Q43" s="37" t="s">
        <v>2328</v>
      </c>
      <c r="R43" s="38" t="s">
        <v>502</v>
      </c>
    </row>
    <row r="44" spans="1:18" ht="25.5" x14ac:dyDescent="0.25">
      <c r="A44" s="12"/>
      <c r="B44" s="58" t="s">
        <v>1074</v>
      </c>
      <c r="C44" s="114" t="s">
        <v>502</v>
      </c>
      <c r="D44" s="18"/>
      <c r="E44" s="32" t="s">
        <v>517</v>
      </c>
      <c r="F44" s="18" t="s">
        <v>502</v>
      </c>
      <c r="G44" s="114" t="s">
        <v>502</v>
      </c>
      <c r="H44" s="18"/>
      <c r="I44" s="32" t="s">
        <v>517</v>
      </c>
      <c r="J44" s="18" t="s">
        <v>502</v>
      </c>
      <c r="K44" s="114" t="s">
        <v>502</v>
      </c>
      <c r="L44" s="18"/>
      <c r="M44" s="32" t="s">
        <v>517</v>
      </c>
      <c r="N44" s="18" t="s">
        <v>502</v>
      </c>
      <c r="O44" s="114" t="s">
        <v>502</v>
      </c>
      <c r="P44" s="18"/>
      <c r="Q44" s="32" t="s">
        <v>517</v>
      </c>
      <c r="R44" s="18" t="s">
        <v>502</v>
      </c>
    </row>
    <row r="45" spans="1:18" ht="26.25" thickBot="1" x14ac:dyDescent="0.3">
      <c r="A45" s="12"/>
      <c r="B45" s="57" t="s">
        <v>1075</v>
      </c>
      <c r="C45" s="115" t="s">
        <v>502</v>
      </c>
      <c r="D45" s="28"/>
      <c r="E45" s="37" t="s">
        <v>2329</v>
      </c>
      <c r="F45" s="38" t="s">
        <v>502</v>
      </c>
      <c r="G45" s="115" t="s">
        <v>502</v>
      </c>
      <c r="H45" s="28"/>
      <c r="I45" s="37" t="s">
        <v>2330</v>
      </c>
      <c r="J45" s="38" t="s">
        <v>502</v>
      </c>
      <c r="K45" s="115" t="s">
        <v>502</v>
      </c>
      <c r="L45" s="28"/>
      <c r="M45" s="37" t="s">
        <v>2331</v>
      </c>
      <c r="N45" s="38" t="s">
        <v>502</v>
      </c>
      <c r="O45" s="115" t="s">
        <v>502</v>
      </c>
      <c r="P45" s="28"/>
      <c r="Q45" s="37" t="s">
        <v>2332</v>
      </c>
      <c r="R45" s="38" t="s">
        <v>502</v>
      </c>
    </row>
    <row r="46" spans="1:18" x14ac:dyDescent="0.25">
      <c r="A46" s="12"/>
      <c r="B46" s="41"/>
      <c r="C46" s="41" t="s">
        <v>502</v>
      </c>
      <c r="D46" s="118"/>
      <c r="E46" s="118"/>
      <c r="F46" s="41"/>
      <c r="G46" s="41" t="s">
        <v>502</v>
      </c>
      <c r="H46" s="118"/>
      <c r="I46" s="118"/>
      <c r="J46" s="41"/>
      <c r="K46" s="41" t="s">
        <v>502</v>
      </c>
      <c r="L46" s="118"/>
      <c r="M46" s="118"/>
      <c r="N46" s="41"/>
      <c r="O46" s="41" t="s">
        <v>502</v>
      </c>
      <c r="P46" s="118"/>
      <c r="Q46" s="118"/>
      <c r="R46" s="41"/>
    </row>
    <row r="47" spans="1:18" ht="15.75" thickBot="1" x14ac:dyDescent="0.3">
      <c r="A47" s="12"/>
      <c r="B47" s="45" t="s">
        <v>1076</v>
      </c>
      <c r="C47" s="114" t="s">
        <v>502</v>
      </c>
      <c r="D47" s="15" t="s">
        <v>500</v>
      </c>
      <c r="E47" s="34" t="s">
        <v>2333</v>
      </c>
      <c r="F47" s="18" t="s">
        <v>502</v>
      </c>
      <c r="G47" s="114" t="s">
        <v>502</v>
      </c>
      <c r="H47" s="15" t="s">
        <v>500</v>
      </c>
      <c r="I47" s="34" t="s">
        <v>2334</v>
      </c>
      <c r="J47" s="18" t="s">
        <v>502</v>
      </c>
      <c r="K47" s="114" t="s">
        <v>502</v>
      </c>
      <c r="L47" s="15" t="s">
        <v>500</v>
      </c>
      <c r="M47" s="34" t="s">
        <v>2335</v>
      </c>
      <c r="N47" s="18" t="s">
        <v>502</v>
      </c>
      <c r="O47" s="114" t="s">
        <v>502</v>
      </c>
      <c r="P47" s="15" t="s">
        <v>500</v>
      </c>
      <c r="Q47" s="34" t="s">
        <v>2336</v>
      </c>
      <c r="R47" s="18" t="s">
        <v>502</v>
      </c>
    </row>
    <row r="48" spans="1:18" ht="15.75" thickTop="1" x14ac:dyDescent="0.25">
      <c r="A48" s="12"/>
      <c r="B48" s="41"/>
      <c r="C48" s="41" t="s">
        <v>502</v>
      </c>
      <c r="D48" s="119"/>
      <c r="E48" s="119"/>
      <c r="F48" s="41"/>
      <c r="G48" s="41" t="s">
        <v>502</v>
      </c>
      <c r="H48" s="119"/>
      <c r="I48" s="119"/>
      <c r="J48" s="41"/>
      <c r="K48" s="41" t="s">
        <v>502</v>
      </c>
      <c r="L48" s="119"/>
      <c r="M48" s="119"/>
      <c r="N48" s="41"/>
      <c r="O48" s="41" t="s">
        <v>502</v>
      </c>
      <c r="P48" s="119"/>
      <c r="Q48" s="119"/>
      <c r="R48" s="41"/>
    </row>
  </sheetData>
  <mergeCells count="41">
    <mergeCell ref="A36:A48"/>
    <mergeCell ref="B36:R36"/>
    <mergeCell ref="B37:R37"/>
    <mergeCell ref="B38:R38"/>
    <mergeCell ref="B39:R39"/>
    <mergeCell ref="A1:A2"/>
    <mergeCell ref="B1:R1"/>
    <mergeCell ref="B2:R2"/>
    <mergeCell ref="A3:A35"/>
    <mergeCell ref="B3:R3"/>
    <mergeCell ref="B4:R4"/>
    <mergeCell ref="B5:R5"/>
    <mergeCell ref="D41:I41"/>
    <mergeCell ref="L41:Q41"/>
    <mergeCell ref="D42:E42"/>
    <mergeCell ref="H42:I42"/>
    <mergeCell ref="L42:M42"/>
    <mergeCell ref="P42:Q42"/>
    <mergeCell ref="P8:Q8"/>
    <mergeCell ref="P9:Q9"/>
    <mergeCell ref="R8:R9"/>
    <mergeCell ref="C21:F21"/>
    <mergeCell ref="G21:J21"/>
    <mergeCell ref="K21:N21"/>
    <mergeCell ref="O21:R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85546875" customWidth="1"/>
    <col min="4" max="4" width="4.85546875" customWidth="1"/>
    <col min="5" max="5" width="14.140625" customWidth="1"/>
    <col min="6" max="7" width="2.85546875" customWidth="1"/>
    <col min="8" max="8" width="5" customWidth="1"/>
    <col min="9" max="9" width="14.5703125" customWidth="1"/>
    <col min="10" max="10" width="2.85546875" customWidth="1"/>
  </cols>
  <sheetData>
    <row r="1" spans="1:10" ht="15" customHeight="1" x14ac:dyDescent="0.25">
      <c r="A1" s="7" t="s">
        <v>2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38</v>
      </c>
      <c r="B3" s="11" t="s">
        <v>6</v>
      </c>
      <c r="C3" s="11"/>
      <c r="D3" s="11"/>
      <c r="E3" s="11"/>
      <c r="F3" s="11"/>
      <c r="G3" s="11"/>
      <c r="H3" s="11"/>
      <c r="I3" s="11"/>
      <c r="J3" s="11"/>
    </row>
    <row r="4" spans="1:10" x14ac:dyDescent="0.25">
      <c r="A4" s="12"/>
      <c r="B4" s="46" t="s">
        <v>2339</v>
      </c>
      <c r="C4" s="46"/>
      <c r="D4" s="46"/>
      <c r="E4" s="46"/>
      <c r="F4" s="46"/>
      <c r="G4" s="46"/>
      <c r="H4" s="46"/>
      <c r="I4" s="46"/>
      <c r="J4" s="46"/>
    </row>
    <row r="5" spans="1:10" x14ac:dyDescent="0.25">
      <c r="A5" s="12"/>
      <c r="B5" s="54" t="s">
        <v>308</v>
      </c>
      <c r="C5" s="54"/>
      <c r="D5" s="54"/>
      <c r="E5" s="54"/>
      <c r="F5" s="54"/>
      <c r="G5" s="54"/>
      <c r="H5" s="54"/>
      <c r="I5" s="54"/>
      <c r="J5" s="54"/>
    </row>
    <row r="6" spans="1:10" x14ac:dyDescent="0.25">
      <c r="A6" s="12"/>
      <c r="B6" s="78"/>
      <c r="C6" s="78"/>
      <c r="D6" s="78"/>
      <c r="E6" s="78"/>
      <c r="F6" s="78"/>
      <c r="G6" s="78"/>
      <c r="H6" s="78"/>
      <c r="I6" s="78"/>
      <c r="J6" s="78"/>
    </row>
    <row r="7" spans="1:10" x14ac:dyDescent="0.25">
      <c r="A7" s="12"/>
      <c r="B7" s="15"/>
      <c r="C7" s="15"/>
      <c r="D7" s="15"/>
      <c r="E7" s="15"/>
      <c r="F7" s="15"/>
      <c r="G7" s="15"/>
      <c r="H7" s="15"/>
      <c r="I7" s="15"/>
      <c r="J7" s="15"/>
    </row>
    <row r="8" spans="1:10" ht="15.75" thickBot="1" x14ac:dyDescent="0.3">
      <c r="A8" s="12"/>
      <c r="B8" s="56" t="s">
        <v>369</v>
      </c>
      <c r="C8" s="114" t="s">
        <v>502</v>
      </c>
      <c r="D8" s="48" t="s">
        <v>1794</v>
      </c>
      <c r="E8" s="48"/>
      <c r="F8" s="114"/>
      <c r="G8" s="114" t="s">
        <v>502</v>
      </c>
      <c r="H8" s="48" t="s">
        <v>1795</v>
      </c>
      <c r="I8" s="48"/>
      <c r="J8" s="114"/>
    </row>
    <row r="9" spans="1:10" x14ac:dyDescent="0.25">
      <c r="A9" s="12"/>
      <c r="B9" s="57" t="s">
        <v>838</v>
      </c>
      <c r="C9" s="115" t="s">
        <v>502</v>
      </c>
      <c r="D9" s="28" t="s">
        <v>500</v>
      </c>
      <c r="E9" s="37" t="s">
        <v>545</v>
      </c>
      <c r="F9" s="38" t="s">
        <v>502</v>
      </c>
      <c r="G9" s="115" t="s">
        <v>502</v>
      </c>
      <c r="H9" s="28" t="s">
        <v>500</v>
      </c>
      <c r="I9" s="37" t="s">
        <v>546</v>
      </c>
      <c r="J9" s="38" t="s">
        <v>502</v>
      </c>
    </row>
    <row r="10" spans="1:10" x14ac:dyDescent="0.25">
      <c r="A10" s="12"/>
      <c r="B10" s="58" t="s">
        <v>1083</v>
      </c>
      <c r="C10" s="114" t="s">
        <v>502</v>
      </c>
      <c r="D10" s="15"/>
      <c r="E10" s="34" t="s">
        <v>2340</v>
      </c>
      <c r="F10" s="18" t="s">
        <v>502</v>
      </c>
      <c r="G10" s="114" t="s">
        <v>502</v>
      </c>
      <c r="H10" s="15"/>
      <c r="I10" s="34" t="s">
        <v>2341</v>
      </c>
      <c r="J10" s="18" t="s">
        <v>502</v>
      </c>
    </row>
    <row r="11" spans="1:10" x14ac:dyDescent="0.25">
      <c r="A11" s="12"/>
      <c r="B11" s="57" t="s">
        <v>1084</v>
      </c>
      <c r="C11" s="115" t="s">
        <v>502</v>
      </c>
      <c r="D11" s="28"/>
      <c r="E11" s="37" t="s">
        <v>548</v>
      </c>
      <c r="F11" s="38" t="s">
        <v>502</v>
      </c>
      <c r="G11" s="115" t="s">
        <v>502</v>
      </c>
      <c r="H11" s="28"/>
      <c r="I11" s="37" t="s">
        <v>548</v>
      </c>
      <c r="J11" s="38" t="s">
        <v>502</v>
      </c>
    </row>
    <row r="12" spans="1:10" x14ac:dyDescent="0.25">
      <c r="A12" s="12"/>
      <c r="B12" s="58" t="s">
        <v>683</v>
      </c>
      <c r="C12" s="114" t="s">
        <v>502</v>
      </c>
      <c r="D12" s="15"/>
      <c r="E12" s="34" t="s">
        <v>540</v>
      </c>
      <c r="F12" s="18" t="s">
        <v>502</v>
      </c>
      <c r="G12" s="114" t="s">
        <v>502</v>
      </c>
      <c r="H12" s="15"/>
      <c r="I12" s="34" t="s">
        <v>542</v>
      </c>
      <c r="J12" s="18" t="s">
        <v>502</v>
      </c>
    </row>
    <row r="13" spans="1:10" x14ac:dyDescent="0.25">
      <c r="A13" s="12"/>
      <c r="B13" s="57" t="s">
        <v>1085</v>
      </c>
      <c r="C13" s="115" t="s">
        <v>502</v>
      </c>
      <c r="D13" s="28"/>
      <c r="E13" s="37" t="s">
        <v>2033</v>
      </c>
      <c r="F13" s="38" t="s">
        <v>502</v>
      </c>
      <c r="G13" s="115" t="s">
        <v>502</v>
      </c>
      <c r="H13" s="28"/>
      <c r="I13" s="37" t="s">
        <v>2342</v>
      </c>
      <c r="J13" s="38" t="s">
        <v>502</v>
      </c>
    </row>
    <row r="14" spans="1:10" x14ac:dyDescent="0.25">
      <c r="A14" s="12"/>
      <c r="B14" s="58" t="s">
        <v>1086</v>
      </c>
      <c r="C14" s="114" t="s">
        <v>502</v>
      </c>
      <c r="D14" s="15"/>
      <c r="E14" s="34" t="s">
        <v>2343</v>
      </c>
      <c r="F14" s="18" t="s">
        <v>502</v>
      </c>
      <c r="G14" s="114" t="s">
        <v>502</v>
      </c>
      <c r="H14" s="15"/>
      <c r="I14" s="34" t="s">
        <v>2344</v>
      </c>
      <c r="J14" s="18" t="s">
        <v>502</v>
      </c>
    </row>
    <row r="15" spans="1:10" x14ac:dyDescent="0.25">
      <c r="A15" s="12"/>
      <c r="B15" s="57" t="s">
        <v>1087</v>
      </c>
      <c r="C15" s="115" t="s">
        <v>502</v>
      </c>
      <c r="D15" s="28"/>
      <c r="E15" s="37" t="s">
        <v>2345</v>
      </c>
      <c r="F15" s="38" t="s">
        <v>502</v>
      </c>
      <c r="G15" s="115" t="s">
        <v>502</v>
      </c>
      <c r="H15" s="28"/>
      <c r="I15" s="37" t="s">
        <v>2346</v>
      </c>
      <c r="J15" s="38" t="s">
        <v>502</v>
      </c>
    </row>
    <row r="16" spans="1:10" ht="15.75" thickBot="1" x14ac:dyDescent="0.3">
      <c r="A16" s="12"/>
      <c r="B16" s="58" t="s">
        <v>719</v>
      </c>
      <c r="C16" s="114" t="s">
        <v>502</v>
      </c>
      <c r="D16" s="15"/>
      <c r="E16" s="34" t="s">
        <v>2347</v>
      </c>
      <c r="F16" s="18" t="s">
        <v>502</v>
      </c>
      <c r="G16" s="114" t="s">
        <v>502</v>
      </c>
      <c r="H16" s="15"/>
      <c r="I16" s="34" t="s">
        <v>2348</v>
      </c>
      <c r="J16" s="18" t="s">
        <v>502</v>
      </c>
    </row>
    <row r="17" spans="1:10" x14ac:dyDescent="0.25">
      <c r="A17" s="12"/>
      <c r="B17" s="41"/>
      <c r="C17" s="41" t="s">
        <v>502</v>
      </c>
      <c r="D17" s="118"/>
      <c r="E17" s="118"/>
      <c r="F17" s="41"/>
      <c r="G17" s="41" t="s">
        <v>502</v>
      </c>
      <c r="H17" s="118"/>
      <c r="I17" s="118"/>
      <c r="J17" s="41"/>
    </row>
    <row r="18" spans="1:10" ht="15.75" thickBot="1" x14ac:dyDescent="0.3">
      <c r="A18" s="12"/>
      <c r="B18" s="27" t="s">
        <v>1088</v>
      </c>
      <c r="C18" s="115" t="s">
        <v>502</v>
      </c>
      <c r="D18" s="28" t="s">
        <v>500</v>
      </c>
      <c r="E18" s="37" t="s">
        <v>2349</v>
      </c>
      <c r="F18" s="38" t="s">
        <v>502</v>
      </c>
      <c r="G18" s="115" t="s">
        <v>502</v>
      </c>
      <c r="H18" s="28" t="s">
        <v>500</v>
      </c>
      <c r="I18" s="37" t="s">
        <v>2350</v>
      </c>
      <c r="J18" s="38" t="s">
        <v>502</v>
      </c>
    </row>
    <row r="19" spans="1:10" ht="15.75" thickTop="1" x14ac:dyDescent="0.25">
      <c r="A19" s="12"/>
      <c r="B19" s="41"/>
      <c r="C19" s="41" t="s">
        <v>502</v>
      </c>
      <c r="D19" s="119"/>
      <c r="E19" s="119"/>
      <c r="F19" s="41"/>
      <c r="G19" s="41" t="s">
        <v>502</v>
      </c>
      <c r="H19" s="119"/>
      <c r="I19" s="119"/>
      <c r="J19" s="41"/>
    </row>
    <row r="20" spans="1:10" ht="15" customHeight="1" x14ac:dyDescent="0.25">
      <c r="A20" s="12" t="s">
        <v>2351</v>
      </c>
      <c r="B20" s="11" t="s">
        <v>6</v>
      </c>
      <c r="C20" s="11"/>
      <c r="D20" s="11"/>
      <c r="E20" s="11"/>
      <c r="F20" s="11"/>
      <c r="G20" s="11"/>
      <c r="H20" s="11"/>
      <c r="I20" s="11"/>
      <c r="J20" s="11"/>
    </row>
    <row r="21" spans="1:10" ht="25.5" customHeight="1" x14ac:dyDescent="0.25">
      <c r="A21" s="12"/>
      <c r="B21" s="46" t="s">
        <v>2352</v>
      </c>
      <c r="C21" s="46"/>
      <c r="D21" s="46"/>
      <c r="E21" s="46"/>
      <c r="F21" s="46"/>
      <c r="G21" s="46"/>
      <c r="H21" s="46"/>
      <c r="I21" s="46"/>
      <c r="J21" s="46"/>
    </row>
    <row r="22" spans="1:10" x14ac:dyDescent="0.25">
      <c r="A22" s="12"/>
      <c r="B22" s="78"/>
      <c r="C22" s="78"/>
      <c r="D22" s="78"/>
      <c r="E22" s="78"/>
      <c r="F22" s="78"/>
      <c r="G22" s="78"/>
      <c r="H22" s="78"/>
      <c r="I22" s="78"/>
      <c r="J22" s="78"/>
    </row>
    <row r="23" spans="1:10" x14ac:dyDescent="0.25">
      <c r="A23" s="12"/>
      <c r="B23" s="15"/>
      <c r="C23" s="15"/>
      <c r="D23" s="15"/>
      <c r="E23" s="15"/>
      <c r="F23" s="15"/>
      <c r="G23" s="15"/>
      <c r="H23" s="15"/>
      <c r="I23" s="15"/>
      <c r="J23" s="15"/>
    </row>
    <row r="24" spans="1:10" ht="15.75" thickBot="1" x14ac:dyDescent="0.3">
      <c r="A24" s="12"/>
      <c r="B24" s="56" t="s">
        <v>369</v>
      </c>
      <c r="C24" s="114" t="s">
        <v>502</v>
      </c>
      <c r="D24" s="48" t="s">
        <v>1794</v>
      </c>
      <c r="E24" s="48"/>
      <c r="F24" s="114"/>
      <c r="G24" s="114" t="s">
        <v>502</v>
      </c>
      <c r="H24" s="48" t="s">
        <v>1795</v>
      </c>
      <c r="I24" s="48"/>
      <c r="J24" s="114"/>
    </row>
    <row r="25" spans="1:10" x14ac:dyDescent="0.25">
      <c r="A25" s="12"/>
      <c r="B25" s="57" t="s">
        <v>1093</v>
      </c>
      <c r="C25" s="115" t="s">
        <v>502</v>
      </c>
      <c r="D25" s="28" t="s">
        <v>500</v>
      </c>
      <c r="E25" s="37" t="s">
        <v>2353</v>
      </c>
      <c r="F25" s="38" t="s">
        <v>502</v>
      </c>
      <c r="G25" s="115" t="s">
        <v>502</v>
      </c>
      <c r="H25" s="28" t="s">
        <v>500</v>
      </c>
      <c r="I25" s="37" t="s">
        <v>2354</v>
      </c>
      <c r="J25" s="38" t="s">
        <v>502</v>
      </c>
    </row>
    <row r="26" spans="1:10" x14ac:dyDescent="0.25">
      <c r="A26" s="12"/>
      <c r="B26" s="58" t="s">
        <v>1094</v>
      </c>
      <c r="C26" s="114" t="s">
        <v>502</v>
      </c>
      <c r="D26" s="15"/>
      <c r="E26" s="34" t="s">
        <v>2355</v>
      </c>
      <c r="F26" s="18" t="s">
        <v>502</v>
      </c>
      <c r="G26" s="114" t="s">
        <v>502</v>
      </c>
      <c r="H26" s="15"/>
      <c r="I26" s="34" t="s">
        <v>2355</v>
      </c>
      <c r="J26" s="18" t="s">
        <v>502</v>
      </c>
    </row>
    <row r="27" spans="1:10" x14ac:dyDescent="0.25">
      <c r="A27" s="12"/>
      <c r="B27" s="57" t="s">
        <v>1095</v>
      </c>
      <c r="C27" s="115" t="s">
        <v>502</v>
      </c>
      <c r="D27" s="28"/>
      <c r="E27" s="37" t="s">
        <v>2356</v>
      </c>
      <c r="F27" s="38" t="s">
        <v>502</v>
      </c>
      <c r="G27" s="115" t="s">
        <v>502</v>
      </c>
      <c r="H27" s="28"/>
      <c r="I27" s="37" t="s">
        <v>2357</v>
      </c>
      <c r="J27" s="38" t="s">
        <v>502</v>
      </c>
    </row>
    <row r="28" spans="1:10" x14ac:dyDescent="0.25">
      <c r="A28" s="12"/>
      <c r="B28" s="58" t="s">
        <v>1096</v>
      </c>
      <c r="C28" s="114" t="s">
        <v>502</v>
      </c>
      <c r="D28" s="15"/>
      <c r="E28" s="34" t="s">
        <v>2358</v>
      </c>
      <c r="F28" s="18" t="s">
        <v>502</v>
      </c>
      <c r="G28" s="114" t="s">
        <v>502</v>
      </c>
      <c r="H28" s="15"/>
      <c r="I28" s="34" t="s">
        <v>2359</v>
      </c>
      <c r="J28" s="18" t="s">
        <v>502</v>
      </c>
    </row>
    <row r="29" spans="1:10" x14ac:dyDescent="0.25">
      <c r="A29" s="12"/>
      <c r="B29" s="57" t="s">
        <v>1097</v>
      </c>
      <c r="C29" s="115" t="s">
        <v>502</v>
      </c>
      <c r="D29" s="28"/>
      <c r="E29" s="37" t="s">
        <v>2360</v>
      </c>
      <c r="F29" s="38" t="s">
        <v>502</v>
      </c>
      <c r="G29" s="115" t="s">
        <v>502</v>
      </c>
      <c r="H29" s="28"/>
      <c r="I29" s="37" t="s">
        <v>2361</v>
      </c>
      <c r="J29" s="38" t="s">
        <v>502</v>
      </c>
    </row>
    <row r="30" spans="1:10" x14ac:dyDescent="0.25">
      <c r="A30" s="12"/>
      <c r="B30" s="58" t="s">
        <v>1098</v>
      </c>
      <c r="C30" s="114" t="s">
        <v>502</v>
      </c>
      <c r="D30" s="15"/>
      <c r="E30" s="34" t="s">
        <v>2362</v>
      </c>
      <c r="F30" s="18" t="s">
        <v>502</v>
      </c>
      <c r="G30" s="114" t="s">
        <v>502</v>
      </c>
      <c r="H30" s="15"/>
      <c r="I30" s="34" t="s">
        <v>2363</v>
      </c>
      <c r="J30" s="18" t="s">
        <v>502</v>
      </c>
    </row>
    <row r="31" spans="1:10" x14ac:dyDescent="0.25">
      <c r="A31" s="12"/>
      <c r="B31" s="57" t="s">
        <v>1099</v>
      </c>
      <c r="C31" s="115" t="s">
        <v>502</v>
      </c>
      <c r="D31" s="28"/>
      <c r="E31" s="37" t="s">
        <v>2364</v>
      </c>
      <c r="F31" s="38" t="s">
        <v>502</v>
      </c>
      <c r="G31" s="115" t="s">
        <v>502</v>
      </c>
      <c r="H31" s="38"/>
      <c r="I31" s="40" t="s">
        <v>517</v>
      </c>
      <c r="J31" s="38" t="s">
        <v>502</v>
      </c>
    </row>
    <row r="32" spans="1:10" ht="15.75" thickBot="1" x14ac:dyDescent="0.3">
      <c r="A32" s="12"/>
      <c r="B32" s="58" t="s">
        <v>719</v>
      </c>
      <c r="C32" s="114" t="s">
        <v>502</v>
      </c>
      <c r="D32" s="15"/>
      <c r="E32" s="34" t="s">
        <v>2365</v>
      </c>
      <c r="F32" s="18" t="s">
        <v>502</v>
      </c>
      <c r="G32" s="114" t="s">
        <v>502</v>
      </c>
      <c r="H32" s="15"/>
      <c r="I32" s="34" t="s">
        <v>2366</v>
      </c>
      <c r="J32" s="18" t="s">
        <v>502</v>
      </c>
    </row>
    <row r="33" spans="1:10" x14ac:dyDescent="0.25">
      <c r="A33" s="12"/>
      <c r="B33" s="41"/>
      <c r="C33" s="41" t="s">
        <v>502</v>
      </c>
      <c r="D33" s="118"/>
      <c r="E33" s="118"/>
      <c r="F33" s="41"/>
      <c r="G33" s="41" t="s">
        <v>502</v>
      </c>
      <c r="H33" s="118"/>
      <c r="I33" s="118"/>
      <c r="J33" s="41"/>
    </row>
    <row r="34" spans="1:10" ht="15.75" thickBot="1" x14ac:dyDescent="0.3">
      <c r="A34" s="12"/>
      <c r="B34" s="27" t="s">
        <v>1100</v>
      </c>
      <c r="C34" s="115" t="s">
        <v>502</v>
      </c>
      <c r="D34" s="28" t="s">
        <v>500</v>
      </c>
      <c r="E34" s="37" t="s">
        <v>2367</v>
      </c>
      <c r="F34" s="38" t="s">
        <v>502</v>
      </c>
      <c r="G34" s="115" t="s">
        <v>502</v>
      </c>
      <c r="H34" s="28" t="s">
        <v>500</v>
      </c>
      <c r="I34" s="37" t="s">
        <v>2368</v>
      </c>
      <c r="J34" s="38" t="s">
        <v>502</v>
      </c>
    </row>
    <row r="35" spans="1:10" ht="15.75" thickTop="1" x14ac:dyDescent="0.25">
      <c r="A35" s="12"/>
      <c r="B35" s="41"/>
      <c r="C35" s="41" t="s">
        <v>502</v>
      </c>
      <c r="D35" s="119"/>
      <c r="E35" s="119"/>
      <c r="F35" s="41"/>
      <c r="G35" s="41" t="s">
        <v>502</v>
      </c>
      <c r="H35" s="119"/>
      <c r="I35" s="119"/>
      <c r="J35" s="41"/>
    </row>
  </sheetData>
  <mergeCells count="16">
    <mergeCell ref="B5:J5"/>
    <mergeCell ref="B6:J6"/>
    <mergeCell ref="A20:A35"/>
    <mergeCell ref="B20:J20"/>
    <mergeCell ref="B21:J21"/>
    <mergeCell ref="B22:J22"/>
    <mergeCell ref="D8:E8"/>
    <mergeCell ref="H8:I8"/>
    <mergeCell ref="D24:E24"/>
    <mergeCell ref="H24:I24"/>
    <mergeCell ref="A1:A2"/>
    <mergeCell ref="B1:J1"/>
    <mergeCell ref="B2:J2"/>
    <mergeCell ref="A3:A19"/>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29.42578125" customWidth="1"/>
    <col min="3" max="3" width="2" customWidth="1"/>
    <col min="4" max="4" width="3.42578125" customWidth="1"/>
    <col min="5" max="5" width="15.5703125" customWidth="1"/>
    <col min="6" max="7" width="2" customWidth="1"/>
    <col min="8" max="8" width="4" customWidth="1"/>
    <col min="9" max="9" width="15.5703125" customWidth="1"/>
    <col min="10" max="11" width="2" customWidth="1"/>
    <col min="12" max="12" width="2.5703125" customWidth="1"/>
    <col min="13" max="13" width="9.7109375" customWidth="1"/>
    <col min="14" max="15" width="2" customWidth="1"/>
    <col min="16" max="16" width="2.5703125" customWidth="1"/>
    <col min="17" max="17" width="15.28515625" customWidth="1"/>
    <col min="18" max="19" width="2" customWidth="1"/>
    <col min="20" max="20" width="10.28515625" customWidth="1"/>
    <col min="21" max="21" width="6.7109375" customWidth="1"/>
    <col min="22" max="23" width="2" customWidth="1"/>
    <col min="24" max="24" width="10.28515625" customWidth="1"/>
    <col min="25" max="25" width="4.5703125" customWidth="1"/>
    <col min="26" max="26" width="2" customWidth="1"/>
  </cols>
  <sheetData>
    <row r="1" spans="1:26" ht="15" customHeight="1" x14ac:dyDescent="0.25">
      <c r="A1" s="7" t="s">
        <v>2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37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2371</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78"/>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2"/>
      <c r="B6" s="15"/>
      <c r="C6" s="15"/>
      <c r="D6" s="15"/>
      <c r="E6" s="15"/>
      <c r="F6" s="15"/>
      <c r="G6" s="15"/>
      <c r="H6" s="15"/>
      <c r="I6" s="15"/>
      <c r="J6" s="15"/>
      <c r="K6" s="15"/>
      <c r="L6" s="15"/>
      <c r="M6" s="15"/>
      <c r="N6" s="15"/>
      <c r="O6" s="15"/>
      <c r="P6" s="15"/>
      <c r="Q6" s="15"/>
      <c r="R6" s="15"/>
    </row>
    <row r="7" spans="1:26" ht="15.75" thickBot="1" x14ac:dyDescent="0.3">
      <c r="A7" s="12"/>
      <c r="B7" s="114"/>
      <c r="C7" s="114" t="s">
        <v>502</v>
      </c>
      <c r="D7" s="48" t="s">
        <v>493</v>
      </c>
      <c r="E7" s="48"/>
      <c r="F7" s="48"/>
      <c r="G7" s="48"/>
      <c r="H7" s="48"/>
      <c r="I7" s="48"/>
      <c r="J7" s="48"/>
      <c r="K7" s="48"/>
      <c r="L7" s="48"/>
      <c r="M7" s="48"/>
      <c r="N7" s="48"/>
      <c r="O7" s="48"/>
      <c r="P7" s="48"/>
      <c r="Q7" s="48"/>
      <c r="R7" s="114"/>
    </row>
    <row r="8" spans="1:26" x14ac:dyDescent="0.25">
      <c r="A8" s="12"/>
      <c r="B8" s="69" t="s">
        <v>399</v>
      </c>
      <c r="C8" s="121" t="s">
        <v>502</v>
      </c>
      <c r="D8" s="103" t="s">
        <v>2372</v>
      </c>
      <c r="E8" s="103"/>
      <c r="F8" s="122"/>
      <c r="G8" s="122" t="s">
        <v>502</v>
      </c>
      <c r="H8" s="103" t="s">
        <v>2373</v>
      </c>
      <c r="I8" s="103"/>
      <c r="J8" s="122"/>
      <c r="K8" s="122" t="s">
        <v>502</v>
      </c>
      <c r="L8" s="103" t="s">
        <v>2374</v>
      </c>
      <c r="M8" s="103"/>
      <c r="N8" s="122"/>
      <c r="O8" s="122" t="s">
        <v>502</v>
      </c>
      <c r="P8" s="103" t="s">
        <v>2375</v>
      </c>
      <c r="Q8" s="103"/>
      <c r="R8" s="121"/>
    </row>
    <row r="9" spans="1:26" ht="15.75" thickBot="1" x14ac:dyDescent="0.3">
      <c r="A9" s="12"/>
      <c r="B9" s="70"/>
      <c r="C9" s="121"/>
      <c r="D9" s="99" t="s">
        <v>1106</v>
      </c>
      <c r="E9" s="99"/>
      <c r="F9" s="121"/>
      <c r="G9" s="121"/>
      <c r="H9" s="99"/>
      <c r="I9" s="99"/>
      <c r="J9" s="121"/>
      <c r="K9" s="121"/>
      <c r="L9" s="99"/>
      <c r="M9" s="99"/>
      <c r="N9" s="121"/>
      <c r="O9" s="121"/>
      <c r="P9" s="99"/>
      <c r="Q9" s="99"/>
      <c r="R9" s="121"/>
    </row>
    <row r="10" spans="1:26" x14ac:dyDescent="0.25">
      <c r="A10" s="12"/>
      <c r="B10" s="27" t="s">
        <v>1110</v>
      </c>
      <c r="C10" s="115" t="s">
        <v>502</v>
      </c>
      <c r="D10" s="28"/>
      <c r="E10" s="28"/>
      <c r="F10" s="28"/>
      <c r="G10" s="115" t="s">
        <v>502</v>
      </c>
      <c r="H10" s="28"/>
      <c r="I10" s="28"/>
      <c r="J10" s="28"/>
      <c r="K10" s="115" t="s">
        <v>502</v>
      </c>
      <c r="L10" s="28"/>
      <c r="M10" s="28"/>
      <c r="N10" s="28"/>
      <c r="O10" s="115" t="s">
        <v>502</v>
      </c>
      <c r="P10" s="28"/>
      <c r="Q10" s="28"/>
      <c r="R10" s="28"/>
    </row>
    <row r="11" spans="1:26" x14ac:dyDescent="0.25">
      <c r="A11" s="12"/>
      <c r="B11" s="58" t="s">
        <v>29</v>
      </c>
      <c r="C11" s="114" t="s">
        <v>502</v>
      </c>
      <c r="D11" s="18"/>
      <c r="E11" s="32" t="s">
        <v>1744</v>
      </c>
      <c r="F11" s="18"/>
      <c r="G11" s="114" t="s">
        <v>502</v>
      </c>
      <c r="H11" s="18" t="s">
        <v>500</v>
      </c>
      <c r="I11" s="32" t="s">
        <v>2376</v>
      </c>
      <c r="J11" s="18" t="s">
        <v>502</v>
      </c>
      <c r="K11" s="114" t="s">
        <v>502</v>
      </c>
      <c r="L11" s="18" t="s">
        <v>379</v>
      </c>
      <c r="M11" s="32" t="s">
        <v>2377</v>
      </c>
      <c r="N11" s="18" t="s">
        <v>502</v>
      </c>
      <c r="O11" s="114" t="s">
        <v>502</v>
      </c>
      <c r="P11" s="18"/>
      <c r="Q11" s="32" t="s">
        <v>2378</v>
      </c>
      <c r="R11" s="18" t="s">
        <v>502</v>
      </c>
    </row>
    <row r="12" spans="1:26" x14ac:dyDescent="0.25">
      <c r="A12" s="12"/>
      <c r="B12" s="57" t="s">
        <v>30</v>
      </c>
      <c r="C12" s="115" t="s">
        <v>502</v>
      </c>
      <c r="D12" s="38"/>
      <c r="E12" s="40" t="s">
        <v>681</v>
      </c>
      <c r="F12" s="38" t="s">
        <v>502</v>
      </c>
      <c r="G12" s="115" t="s">
        <v>502</v>
      </c>
      <c r="H12" s="38"/>
      <c r="I12" s="40" t="s">
        <v>2379</v>
      </c>
      <c r="J12" s="38" t="s">
        <v>502</v>
      </c>
      <c r="K12" s="115" t="s">
        <v>502</v>
      </c>
      <c r="L12" s="38"/>
      <c r="M12" s="40" t="s">
        <v>2380</v>
      </c>
      <c r="N12" s="38" t="s">
        <v>502</v>
      </c>
      <c r="O12" s="115" t="s">
        <v>502</v>
      </c>
      <c r="P12" s="38"/>
      <c r="Q12" s="40" t="s">
        <v>2381</v>
      </c>
      <c r="R12" s="38" t="s">
        <v>502</v>
      </c>
    </row>
    <row r="13" spans="1:26" ht="15.75" thickBot="1" x14ac:dyDescent="0.3">
      <c r="A13" s="12"/>
      <c r="B13" s="58" t="s">
        <v>79</v>
      </c>
      <c r="C13" s="114" t="s">
        <v>502</v>
      </c>
      <c r="D13" s="18"/>
      <c r="E13" s="32" t="s">
        <v>1954</v>
      </c>
      <c r="F13" s="18" t="s">
        <v>502</v>
      </c>
      <c r="G13" s="114" t="s">
        <v>502</v>
      </c>
      <c r="H13" s="18"/>
      <c r="I13" s="32" t="s">
        <v>1722</v>
      </c>
      <c r="J13" s="18" t="s">
        <v>502</v>
      </c>
      <c r="K13" s="114" t="s">
        <v>502</v>
      </c>
      <c r="L13" s="18"/>
      <c r="M13" s="32" t="s">
        <v>517</v>
      </c>
      <c r="N13" s="18" t="s">
        <v>502</v>
      </c>
      <c r="O13" s="114" t="s">
        <v>502</v>
      </c>
      <c r="P13" s="18"/>
      <c r="Q13" s="32" t="s">
        <v>2382</v>
      </c>
      <c r="R13" s="18" t="s">
        <v>502</v>
      </c>
    </row>
    <row r="14" spans="1:26" x14ac:dyDescent="0.25">
      <c r="A14" s="12"/>
      <c r="B14" s="41"/>
      <c r="C14" s="41" t="s">
        <v>502</v>
      </c>
      <c r="D14" s="118"/>
      <c r="E14" s="118"/>
      <c r="F14" s="41"/>
      <c r="G14" s="41" t="s">
        <v>502</v>
      </c>
      <c r="H14" s="118"/>
      <c r="I14" s="118"/>
      <c r="J14" s="41"/>
      <c r="K14" s="41" t="s">
        <v>502</v>
      </c>
      <c r="L14" s="41"/>
      <c r="M14" s="41"/>
      <c r="N14" s="41"/>
      <c r="O14" s="41" t="s">
        <v>502</v>
      </c>
      <c r="P14" s="41"/>
      <c r="Q14" s="41"/>
      <c r="R14" s="41"/>
    </row>
    <row r="15" spans="1:26" ht="15.75" thickBot="1" x14ac:dyDescent="0.3">
      <c r="A15" s="12"/>
      <c r="B15" s="27" t="s">
        <v>116</v>
      </c>
      <c r="C15" s="115" t="s">
        <v>502</v>
      </c>
      <c r="D15" s="38"/>
      <c r="E15" s="40" t="s">
        <v>2383</v>
      </c>
      <c r="F15" s="38" t="s">
        <v>502</v>
      </c>
      <c r="G15" s="115" t="s">
        <v>502</v>
      </c>
      <c r="H15" s="38" t="s">
        <v>500</v>
      </c>
      <c r="I15" s="40" t="s">
        <v>549</v>
      </c>
      <c r="J15" s="38" t="s">
        <v>502</v>
      </c>
      <c r="K15" s="115" t="s">
        <v>502</v>
      </c>
      <c r="L15" s="28"/>
      <c r="M15" s="28"/>
      <c r="N15" s="28"/>
      <c r="O15" s="115" t="s">
        <v>502</v>
      </c>
      <c r="P15" s="28"/>
      <c r="Q15" s="28"/>
      <c r="R15" s="28"/>
    </row>
    <row r="16" spans="1:26" ht="15.75" thickTop="1" x14ac:dyDescent="0.25">
      <c r="A16" s="12"/>
      <c r="B16" s="41"/>
      <c r="C16" s="41" t="s">
        <v>502</v>
      </c>
      <c r="D16" s="119"/>
      <c r="E16" s="119"/>
      <c r="F16" s="41"/>
      <c r="G16" s="41" t="s">
        <v>502</v>
      </c>
      <c r="H16" s="119"/>
      <c r="I16" s="119"/>
      <c r="J16" s="41"/>
      <c r="K16" s="41" t="s">
        <v>502</v>
      </c>
      <c r="L16" s="41"/>
      <c r="M16" s="41"/>
      <c r="N16" s="41"/>
      <c r="O16" s="41" t="s">
        <v>502</v>
      </c>
      <c r="P16" s="41"/>
      <c r="Q16" s="41"/>
      <c r="R16" s="41"/>
    </row>
    <row r="17" spans="1:26" ht="21" x14ac:dyDescent="0.35">
      <c r="A17" s="12"/>
      <c r="B17" s="129"/>
      <c r="C17" s="129"/>
      <c r="D17" s="129"/>
      <c r="E17" s="129"/>
      <c r="F17" s="129"/>
      <c r="G17" s="129"/>
      <c r="H17" s="129"/>
      <c r="I17" s="129"/>
      <c r="J17" s="129"/>
      <c r="K17" s="129"/>
      <c r="L17" s="129"/>
      <c r="M17" s="129"/>
      <c r="N17" s="129"/>
      <c r="O17" s="129"/>
      <c r="P17" s="129"/>
      <c r="Q17" s="129"/>
      <c r="R17" s="129"/>
      <c r="S17" s="129"/>
      <c r="T17" s="129"/>
      <c r="U17" s="129"/>
      <c r="V17" s="129"/>
      <c r="W17" s="129"/>
      <c r="X17" s="129"/>
      <c r="Y17" s="129"/>
      <c r="Z17" s="129"/>
    </row>
    <row r="18" spans="1:26" x14ac:dyDescent="0.25">
      <c r="A18" s="12"/>
      <c r="B18" s="15"/>
      <c r="C18" s="15"/>
      <c r="D18" s="15"/>
      <c r="E18" s="15"/>
      <c r="F18" s="15"/>
      <c r="G18" s="15"/>
      <c r="H18" s="15"/>
      <c r="I18" s="15"/>
      <c r="J18" s="15"/>
      <c r="K18" s="15"/>
      <c r="L18" s="15"/>
      <c r="M18" s="15"/>
      <c r="N18" s="15"/>
      <c r="O18" s="15"/>
      <c r="P18" s="15"/>
      <c r="Q18" s="15"/>
      <c r="R18" s="15"/>
    </row>
    <row r="19" spans="1:26" ht="15.75" thickBot="1" x14ac:dyDescent="0.3">
      <c r="A19" s="12"/>
      <c r="B19" s="114"/>
      <c r="C19" s="114" t="s">
        <v>502</v>
      </c>
      <c r="D19" s="48" t="s">
        <v>494</v>
      </c>
      <c r="E19" s="48"/>
      <c r="F19" s="48"/>
      <c r="G19" s="48"/>
      <c r="H19" s="48"/>
      <c r="I19" s="48"/>
      <c r="J19" s="48"/>
      <c r="K19" s="48"/>
      <c r="L19" s="48"/>
      <c r="M19" s="48"/>
      <c r="N19" s="48"/>
      <c r="O19" s="48"/>
      <c r="P19" s="48"/>
      <c r="Q19" s="48"/>
      <c r="R19" s="114"/>
    </row>
    <row r="20" spans="1:26" x14ac:dyDescent="0.25">
      <c r="A20" s="12"/>
      <c r="B20" s="69" t="s">
        <v>399</v>
      </c>
      <c r="C20" s="121" t="s">
        <v>502</v>
      </c>
      <c r="D20" s="103" t="s">
        <v>2372</v>
      </c>
      <c r="E20" s="103"/>
      <c r="F20" s="122"/>
      <c r="G20" s="122" t="s">
        <v>502</v>
      </c>
      <c r="H20" s="103" t="s">
        <v>2373</v>
      </c>
      <c r="I20" s="103"/>
      <c r="J20" s="122"/>
      <c r="K20" s="122" t="s">
        <v>502</v>
      </c>
      <c r="L20" s="103" t="s">
        <v>2374</v>
      </c>
      <c r="M20" s="103"/>
      <c r="N20" s="122"/>
      <c r="O20" s="122" t="s">
        <v>502</v>
      </c>
      <c r="P20" s="103" t="s">
        <v>2375</v>
      </c>
      <c r="Q20" s="103"/>
      <c r="R20" s="121"/>
    </row>
    <row r="21" spans="1:26" ht="15.75" thickBot="1" x14ac:dyDescent="0.3">
      <c r="A21" s="12"/>
      <c r="B21" s="70"/>
      <c r="C21" s="121"/>
      <c r="D21" s="99" t="s">
        <v>1106</v>
      </c>
      <c r="E21" s="99"/>
      <c r="F21" s="121"/>
      <c r="G21" s="121"/>
      <c r="H21" s="99"/>
      <c r="I21" s="99"/>
      <c r="J21" s="121"/>
      <c r="K21" s="121"/>
      <c r="L21" s="99"/>
      <c r="M21" s="99"/>
      <c r="N21" s="121"/>
      <c r="O21" s="121"/>
      <c r="P21" s="99"/>
      <c r="Q21" s="99"/>
      <c r="R21" s="121"/>
    </row>
    <row r="22" spans="1:26" x14ac:dyDescent="0.25">
      <c r="A22" s="12"/>
      <c r="B22" s="27" t="s">
        <v>1110</v>
      </c>
      <c r="C22" s="115" t="s">
        <v>502</v>
      </c>
      <c r="D22" s="28"/>
      <c r="E22" s="28"/>
      <c r="F22" s="28"/>
      <c r="G22" s="115" t="s">
        <v>502</v>
      </c>
      <c r="H22" s="28"/>
      <c r="I22" s="28"/>
      <c r="J22" s="28"/>
      <c r="K22" s="115" t="s">
        <v>502</v>
      </c>
      <c r="L22" s="28"/>
      <c r="M22" s="28"/>
      <c r="N22" s="28"/>
      <c r="O22" s="115" t="s">
        <v>502</v>
      </c>
      <c r="P22" s="28"/>
      <c r="Q22" s="28"/>
      <c r="R22" s="28"/>
    </row>
    <row r="23" spans="1:26" x14ac:dyDescent="0.25">
      <c r="A23" s="12"/>
      <c r="B23" s="58" t="s">
        <v>29</v>
      </c>
      <c r="C23" s="114" t="s">
        <v>502</v>
      </c>
      <c r="D23" s="18"/>
      <c r="E23" s="32" t="s">
        <v>1744</v>
      </c>
      <c r="F23" s="18"/>
      <c r="G23" s="114" t="s">
        <v>502</v>
      </c>
      <c r="H23" s="18" t="s">
        <v>500</v>
      </c>
      <c r="I23" s="32" t="s">
        <v>1747</v>
      </c>
      <c r="J23" s="18" t="s">
        <v>502</v>
      </c>
      <c r="K23" s="114" t="s">
        <v>502</v>
      </c>
      <c r="L23" s="18" t="s">
        <v>500</v>
      </c>
      <c r="M23" s="32" t="s">
        <v>2377</v>
      </c>
      <c r="N23" s="18" t="s">
        <v>502</v>
      </c>
      <c r="O23" s="114" t="s">
        <v>502</v>
      </c>
      <c r="P23" s="18"/>
      <c r="Q23" s="32" t="s">
        <v>2384</v>
      </c>
      <c r="R23" s="18" t="s">
        <v>502</v>
      </c>
    </row>
    <row r="24" spans="1:26" x14ac:dyDescent="0.25">
      <c r="A24" s="12"/>
      <c r="B24" s="57" t="s">
        <v>30</v>
      </c>
      <c r="C24" s="115" t="s">
        <v>502</v>
      </c>
      <c r="D24" s="38"/>
      <c r="E24" s="40" t="s">
        <v>681</v>
      </c>
      <c r="F24" s="38" t="s">
        <v>502</v>
      </c>
      <c r="G24" s="115" t="s">
        <v>502</v>
      </c>
      <c r="H24" s="38"/>
      <c r="I24" s="40" t="s">
        <v>517</v>
      </c>
      <c r="J24" s="38" t="s">
        <v>502</v>
      </c>
      <c r="K24" s="115" t="s">
        <v>502</v>
      </c>
      <c r="L24" s="38"/>
      <c r="M24" s="40" t="s">
        <v>2380</v>
      </c>
      <c r="N24" s="38" t="s">
        <v>502</v>
      </c>
      <c r="O24" s="115" t="s">
        <v>502</v>
      </c>
      <c r="P24" s="38"/>
      <c r="Q24" s="40" t="s">
        <v>2385</v>
      </c>
      <c r="R24" s="38" t="s">
        <v>502</v>
      </c>
    </row>
    <row r="25" spans="1:26" ht="15.75" thickBot="1" x14ac:dyDescent="0.3">
      <c r="A25" s="12"/>
      <c r="B25" s="58" t="s">
        <v>79</v>
      </c>
      <c r="C25" s="114" t="s">
        <v>502</v>
      </c>
      <c r="D25" s="18"/>
      <c r="E25" s="32" t="s">
        <v>1957</v>
      </c>
      <c r="F25" s="18" t="s">
        <v>502</v>
      </c>
      <c r="G25" s="114" t="s">
        <v>502</v>
      </c>
      <c r="H25" s="18"/>
      <c r="I25" s="32" t="s">
        <v>1749</v>
      </c>
      <c r="J25" s="18" t="s">
        <v>502</v>
      </c>
      <c r="K25" s="114" t="s">
        <v>502</v>
      </c>
      <c r="L25" s="18"/>
      <c r="M25" s="32" t="s">
        <v>517</v>
      </c>
      <c r="N25" s="18" t="s">
        <v>502</v>
      </c>
      <c r="O25" s="114" t="s">
        <v>502</v>
      </c>
      <c r="P25" s="18"/>
      <c r="Q25" s="32" t="s">
        <v>2386</v>
      </c>
      <c r="R25" s="18" t="s">
        <v>502</v>
      </c>
    </row>
    <row r="26" spans="1:26" x14ac:dyDescent="0.25">
      <c r="A26" s="12"/>
      <c r="B26" s="41"/>
      <c r="C26" s="41" t="s">
        <v>502</v>
      </c>
      <c r="D26" s="118"/>
      <c r="E26" s="118"/>
      <c r="F26" s="41"/>
      <c r="G26" s="41" t="s">
        <v>502</v>
      </c>
      <c r="H26" s="118"/>
      <c r="I26" s="118"/>
      <c r="J26" s="41"/>
      <c r="K26" s="41" t="s">
        <v>502</v>
      </c>
      <c r="L26" s="41"/>
      <c r="M26" s="41"/>
      <c r="N26" s="41"/>
      <c r="O26" s="41" t="s">
        <v>502</v>
      </c>
      <c r="P26" s="41"/>
      <c r="Q26" s="41"/>
      <c r="R26" s="41"/>
    </row>
    <row r="27" spans="1:26" ht="15.75" thickBot="1" x14ac:dyDescent="0.3">
      <c r="A27" s="12"/>
      <c r="B27" s="27" t="s">
        <v>116</v>
      </c>
      <c r="C27" s="115" t="s">
        <v>502</v>
      </c>
      <c r="D27" s="38"/>
      <c r="E27" s="40" t="s">
        <v>720</v>
      </c>
      <c r="F27" s="38" t="s">
        <v>502</v>
      </c>
      <c r="G27" s="115" t="s">
        <v>502</v>
      </c>
      <c r="H27" s="38" t="s">
        <v>500</v>
      </c>
      <c r="I27" s="40" t="s">
        <v>550</v>
      </c>
      <c r="J27" s="38" t="s">
        <v>502</v>
      </c>
      <c r="K27" s="115" t="s">
        <v>502</v>
      </c>
      <c r="L27" s="28"/>
      <c r="M27" s="28"/>
      <c r="N27" s="28"/>
      <c r="O27" s="115" t="s">
        <v>502</v>
      </c>
      <c r="P27" s="28"/>
      <c r="Q27" s="28"/>
      <c r="R27" s="28"/>
    </row>
    <row r="28" spans="1:26" ht="15.75" thickTop="1" x14ac:dyDescent="0.25">
      <c r="A28" s="12"/>
      <c r="B28" s="41"/>
      <c r="C28" s="41" t="s">
        <v>502</v>
      </c>
      <c r="D28" s="119"/>
      <c r="E28" s="119"/>
      <c r="F28" s="41"/>
      <c r="G28" s="41" t="s">
        <v>502</v>
      </c>
      <c r="H28" s="119"/>
      <c r="I28" s="119"/>
      <c r="J28" s="41"/>
      <c r="K28" s="41" t="s">
        <v>502</v>
      </c>
      <c r="L28" s="41"/>
      <c r="M28" s="41"/>
      <c r="N28" s="41"/>
      <c r="O28" s="41" t="s">
        <v>502</v>
      </c>
      <c r="P28" s="41"/>
      <c r="Q28" s="41"/>
      <c r="R28" s="41"/>
    </row>
    <row r="29" spans="1:26" ht="15" customHeight="1" x14ac:dyDescent="0.25">
      <c r="A29" s="12" t="s">
        <v>2387</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6" t="s">
        <v>2388</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78"/>
      <c r="C31" s="78"/>
      <c r="D31" s="78"/>
      <c r="E31" s="78"/>
      <c r="F31" s="78"/>
      <c r="G31" s="78"/>
      <c r="H31" s="78"/>
      <c r="I31" s="78"/>
      <c r="J31" s="78"/>
      <c r="K31" s="78"/>
      <c r="L31" s="78"/>
      <c r="M31" s="78"/>
      <c r="N31" s="78"/>
      <c r="O31" s="78"/>
      <c r="P31" s="78"/>
      <c r="Q31" s="78"/>
      <c r="R31" s="78"/>
      <c r="S31" s="78"/>
      <c r="T31" s="78"/>
      <c r="U31" s="78"/>
      <c r="V31" s="78"/>
      <c r="W31" s="78"/>
      <c r="X31" s="78"/>
      <c r="Y31" s="78"/>
      <c r="Z31" s="78"/>
    </row>
    <row r="32" spans="1:26"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12"/>
      <c r="B33" s="114"/>
      <c r="C33" s="114" t="s">
        <v>502</v>
      </c>
      <c r="D33" s="48" t="s">
        <v>493</v>
      </c>
      <c r="E33" s="48"/>
      <c r="F33" s="48"/>
      <c r="G33" s="48"/>
      <c r="H33" s="48"/>
      <c r="I33" s="48"/>
      <c r="J33" s="48"/>
      <c r="K33" s="48"/>
      <c r="L33" s="48"/>
      <c r="M33" s="48"/>
      <c r="N33" s="114"/>
      <c r="O33" s="114" t="s">
        <v>502</v>
      </c>
      <c r="P33" s="48" t="s">
        <v>494</v>
      </c>
      <c r="Q33" s="48"/>
      <c r="R33" s="48"/>
      <c r="S33" s="48"/>
      <c r="T33" s="48"/>
      <c r="U33" s="48"/>
      <c r="V33" s="48"/>
      <c r="W33" s="48"/>
      <c r="X33" s="48"/>
      <c r="Y33" s="48"/>
      <c r="Z33" s="114"/>
    </row>
    <row r="34" spans="1:26" x14ac:dyDescent="0.25">
      <c r="A34" s="12"/>
      <c r="B34" s="69" t="s">
        <v>399</v>
      </c>
      <c r="C34" s="121" t="s">
        <v>502</v>
      </c>
      <c r="D34" s="49" t="s">
        <v>1054</v>
      </c>
      <c r="E34" s="49"/>
      <c r="F34" s="122"/>
      <c r="G34" s="122" t="s">
        <v>502</v>
      </c>
      <c r="H34" s="49" t="s">
        <v>2390</v>
      </c>
      <c r="I34" s="49"/>
      <c r="J34" s="122"/>
      <c r="K34" s="122" t="s">
        <v>502</v>
      </c>
      <c r="L34" s="49" t="s">
        <v>757</v>
      </c>
      <c r="M34" s="49"/>
      <c r="N34" s="121"/>
      <c r="O34" s="121" t="s">
        <v>502</v>
      </c>
      <c r="P34" s="49" t="s">
        <v>1054</v>
      </c>
      <c r="Q34" s="49"/>
      <c r="R34" s="122"/>
      <c r="S34" s="122" t="s">
        <v>502</v>
      </c>
      <c r="T34" s="49" t="s">
        <v>2390</v>
      </c>
      <c r="U34" s="49"/>
      <c r="V34" s="122"/>
      <c r="W34" s="122" t="s">
        <v>502</v>
      </c>
      <c r="X34" s="49" t="s">
        <v>757</v>
      </c>
      <c r="Y34" s="49"/>
      <c r="Z34" s="121"/>
    </row>
    <row r="35" spans="1:26" x14ac:dyDescent="0.25">
      <c r="A35" s="12"/>
      <c r="B35" s="69"/>
      <c r="C35" s="121"/>
      <c r="D35" s="47" t="s">
        <v>2389</v>
      </c>
      <c r="E35" s="47"/>
      <c r="F35" s="121"/>
      <c r="G35" s="121"/>
      <c r="H35" s="47" t="s">
        <v>758</v>
      </c>
      <c r="I35" s="47"/>
      <c r="J35" s="121"/>
      <c r="K35" s="121"/>
      <c r="L35" s="47" t="s">
        <v>758</v>
      </c>
      <c r="M35" s="47"/>
      <c r="N35" s="121"/>
      <c r="O35" s="121"/>
      <c r="P35" s="47" t="s">
        <v>2389</v>
      </c>
      <c r="Q35" s="47"/>
      <c r="R35" s="121"/>
      <c r="S35" s="121"/>
      <c r="T35" s="47" t="s">
        <v>758</v>
      </c>
      <c r="U35" s="47"/>
      <c r="V35" s="121"/>
      <c r="W35" s="121"/>
      <c r="X35" s="47" t="s">
        <v>758</v>
      </c>
      <c r="Y35" s="47"/>
      <c r="Z35" s="121"/>
    </row>
    <row r="36" spans="1:26" x14ac:dyDescent="0.25">
      <c r="A36" s="12"/>
      <c r="B36" s="69"/>
      <c r="C36" s="121"/>
      <c r="D36" s="47"/>
      <c r="E36" s="47"/>
      <c r="F36" s="121"/>
      <c r="G36" s="121"/>
      <c r="H36" s="47" t="s">
        <v>178</v>
      </c>
      <c r="I36" s="47"/>
      <c r="J36" s="121"/>
      <c r="K36" s="121"/>
      <c r="L36" s="47" t="s">
        <v>2391</v>
      </c>
      <c r="M36" s="47"/>
      <c r="N36" s="121"/>
      <c r="O36" s="121"/>
      <c r="P36" s="47"/>
      <c r="Q36" s="47"/>
      <c r="R36" s="121"/>
      <c r="S36" s="121"/>
      <c r="T36" s="47" t="s">
        <v>178</v>
      </c>
      <c r="U36" s="47"/>
      <c r="V36" s="121"/>
      <c r="W36" s="121"/>
      <c r="X36" s="47" t="s">
        <v>2391</v>
      </c>
      <c r="Y36" s="47"/>
      <c r="Z36" s="121"/>
    </row>
    <row r="37" spans="1:26" ht="15.75" thickBot="1" x14ac:dyDescent="0.3">
      <c r="A37" s="12"/>
      <c r="B37" s="70"/>
      <c r="C37" s="121"/>
      <c r="D37" s="48"/>
      <c r="E37" s="48"/>
      <c r="F37" s="121"/>
      <c r="G37" s="121"/>
      <c r="H37" s="48" t="s">
        <v>1121</v>
      </c>
      <c r="I37" s="48"/>
      <c r="J37" s="121"/>
      <c r="K37" s="121"/>
      <c r="L37" s="48" t="s">
        <v>1109</v>
      </c>
      <c r="M37" s="48"/>
      <c r="N37" s="121"/>
      <c r="O37" s="121"/>
      <c r="P37" s="48"/>
      <c r="Q37" s="48"/>
      <c r="R37" s="121"/>
      <c r="S37" s="121"/>
      <c r="T37" s="48" t="s">
        <v>1121</v>
      </c>
      <c r="U37" s="48"/>
      <c r="V37" s="121"/>
      <c r="W37" s="121"/>
      <c r="X37" s="48" t="s">
        <v>1109</v>
      </c>
      <c r="Y37" s="48"/>
      <c r="Z37" s="121"/>
    </row>
    <row r="38" spans="1:26" x14ac:dyDescent="0.25">
      <c r="A38" s="12"/>
      <c r="B38" s="27" t="s">
        <v>1110</v>
      </c>
      <c r="C38" s="115" t="s">
        <v>502</v>
      </c>
      <c r="D38" s="28"/>
      <c r="E38" s="28"/>
      <c r="F38" s="28"/>
      <c r="G38" s="115" t="s">
        <v>502</v>
      </c>
      <c r="H38" s="28"/>
      <c r="I38" s="28"/>
      <c r="J38" s="28"/>
      <c r="K38" s="115" t="s">
        <v>502</v>
      </c>
      <c r="L38" s="28"/>
      <c r="M38" s="28"/>
      <c r="N38" s="28"/>
      <c r="O38" s="115" t="s">
        <v>502</v>
      </c>
      <c r="P38" s="28"/>
      <c r="Q38" s="28"/>
      <c r="R38" s="28"/>
      <c r="S38" s="115" t="s">
        <v>502</v>
      </c>
      <c r="T38" s="28"/>
      <c r="U38" s="28"/>
      <c r="V38" s="28"/>
      <c r="W38" s="115" t="s">
        <v>502</v>
      </c>
      <c r="X38" s="28"/>
      <c r="Y38" s="28"/>
      <c r="Z38" s="28"/>
    </row>
    <row r="39" spans="1:26" x14ac:dyDescent="0.25">
      <c r="A39" s="12"/>
      <c r="B39" s="58" t="s">
        <v>1123</v>
      </c>
      <c r="C39" s="114" t="s">
        <v>502</v>
      </c>
      <c r="D39" s="15" t="s">
        <v>500</v>
      </c>
      <c r="E39" s="34" t="s">
        <v>2376</v>
      </c>
      <c r="F39" s="18" t="s">
        <v>502</v>
      </c>
      <c r="G39" s="114" t="s">
        <v>502</v>
      </c>
      <c r="H39" s="15"/>
      <c r="I39" s="34" t="s">
        <v>2392</v>
      </c>
      <c r="J39" s="18" t="s">
        <v>502</v>
      </c>
      <c r="K39" s="114" t="s">
        <v>502</v>
      </c>
      <c r="L39" s="15"/>
      <c r="M39" s="34" t="s">
        <v>2393</v>
      </c>
      <c r="N39" s="18" t="s">
        <v>502</v>
      </c>
      <c r="O39" s="114" t="s">
        <v>502</v>
      </c>
      <c r="P39" s="15" t="s">
        <v>500</v>
      </c>
      <c r="Q39" s="34" t="s">
        <v>1747</v>
      </c>
      <c r="R39" s="18" t="s">
        <v>502</v>
      </c>
      <c r="S39" s="114" t="s">
        <v>502</v>
      </c>
      <c r="T39" s="15"/>
      <c r="U39" s="34" t="s">
        <v>2394</v>
      </c>
      <c r="V39" s="18" t="s">
        <v>502</v>
      </c>
      <c r="W39" s="114" t="s">
        <v>502</v>
      </c>
      <c r="X39" s="15"/>
      <c r="Y39" s="34" t="s">
        <v>2395</v>
      </c>
      <c r="Z39" s="18" t="s">
        <v>502</v>
      </c>
    </row>
    <row r="40" spans="1:26" x14ac:dyDescent="0.25">
      <c r="A40" s="12"/>
      <c r="B40" s="57" t="s">
        <v>1124</v>
      </c>
      <c r="C40" s="115" t="s">
        <v>502</v>
      </c>
      <c r="D40" s="28"/>
      <c r="E40" s="37" t="s">
        <v>2379</v>
      </c>
      <c r="F40" s="38" t="s">
        <v>502</v>
      </c>
      <c r="G40" s="115" t="s">
        <v>502</v>
      </c>
      <c r="H40" s="28"/>
      <c r="I40" s="37" t="s">
        <v>2396</v>
      </c>
      <c r="J40" s="38" t="s">
        <v>502</v>
      </c>
      <c r="K40" s="115" t="s">
        <v>502</v>
      </c>
      <c r="L40" s="28"/>
      <c r="M40" s="37" t="s">
        <v>2397</v>
      </c>
      <c r="N40" s="38" t="s">
        <v>502</v>
      </c>
      <c r="O40" s="115" t="s">
        <v>502</v>
      </c>
      <c r="P40" s="38"/>
      <c r="Q40" s="40" t="s">
        <v>517</v>
      </c>
      <c r="R40" s="38" t="s">
        <v>502</v>
      </c>
      <c r="S40" s="115" t="s">
        <v>502</v>
      </c>
      <c r="T40" s="38"/>
      <c r="U40" s="40" t="s">
        <v>517</v>
      </c>
      <c r="V40" s="38" t="s">
        <v>502</v>
      </c>
      <c r="W40" s="115" t="s">
        <v>502</v>
      </c>
      <c r="X40" s="38"/>
      <c r="Y40" s="40" t="s">
        <v>517</v>
      </c>
      <c r="Z40" s="38" t="s">
        <v>502</v>
      </c>
    </row>
    <row r="41" spans="1:26" ht="15.75" thickBot="1" x14ac:dyDescent="0.3">
      <c r="A41" s="12"/>
      <c r="B41" s="58" t="s">
        <v>1125</v>
      </c>
      <c r="C41" s="114" t="s">
        <v>502</v>
      </c>
      <c r="D41" s="15"/>
      <c r="E41" s="34" t="s">
        <v>1722</v>
      </c>
      <c r="F41" s="18" t="s">
        <v>502</v>
      </c>
      <c r="G41" s="114" t="s">
        <v>502</v>
      </c>
      <c r="H41" s="15"/>
      <c r="I41" s="34" t="s">
        <v>2398</v>
      </c>
      <c r="J41" s="18" t="s">
        <v>502</v>
      </c>
      <c r="K41" s="114" t="s">
        <v>502</v>
      </c>
      <c r="L41" s="15"/>
      <c r="M41" s="34" t="s">
        <v>2399</v>
      </c>
      <c r="N41" s="18" t="s">
        <v>502</v>
      </c>
      <c r="O41" s="114" t="s">
        <v>502</v>
      </c>
      <c r="P41" s="15"/>
      <c r="Q41" s="34" t="s">
        <v>1749</v>
      </c>
      <c r="R41" s="18" t="s">
        <v>502</v>
      </c>
      <c r="S41" s="114" t="s">
        <v>502</v>
      </c>
      <c r="T41" s="15"/>
      <c r="U41" s="34" t="s">
        <v>2400</v>
      </c>
      <c r="V41" s="18" t="s">
        <v>502</v>
      </c>
      <c r="W41" s="114" t="s">
        <v>502</v>
      </c>
      <c r="X41" s="15"/>
      <c r="Y41" s="34" t="s">
        <v>2401</v>
      </c>
      <c r="Z41" s="18" t="s">
        <v>502</v>
      </c>
    </row>
    <row r="42" spans="1:26" x14ac:dyDescent="0.25">
      <c r="A42" s="12"/>
      <c r="B42" s="41"/>
      <c r="C42" s="41" t="s">
        <v>502</v>
      </c>
      <c r="D42" s="118"/>
      <c r="E42" s="118"/>
      <c r="F42" s="41"/>
      <c r="G42" s="41" t="s">
        <v>502</v>
      </c>
      <c r="H42" s="41"/>
      <c r="I42" s="41"/>
      <c r="J42" s="41"/>
      <c r="K42" s="41" t="s">
        <v>502</v>
      </c>
      <c r="L42" s="41"/>
      <c r="M42" s="41"/>
      <c r="N42" s="41"/>
      <c r="O42" s="41" t="s">
        <v>502</v>
      </c>
      <c r="P42" s="118"/>
      <c r="Q42" s="118"/>
      <c r="R42" s="41"/>
      <c r="S42" s="41" t="s">
        <v>502</v>
      </c>
      <c r="T42" s="41"/>
      <c r="U42" s="41"/>
      <c r="V42" s="41"/>
      <c r="W42" s="41" t="s">
        <v>502</v>
      </c>
      <c r="X42" s="41"/>
      <c r="Y42" s="41"/>
      <c r="Z42" s="41"/>
    </row>
    <row r="43" spans="1:26" ht="15.75" thickBot="1" x14ac:dyDescent="0.3">
      <c r="A43" s="12"/>
      <c r="B43" s="27" t="s">
        <v>1126</v>
      </c>
      <c r="C43" s="115" t="s">
        <v>502</v>
      </c>
      <c r="D43" s="28" t="s">
        <v>500</v>
      </c>
      <c r="E43" s="37" t="s">
        <v>2402</v>
      </c>
      <c r="F43" s="38" t="s">
        <v>502</v>
      </c>
      <c r="G43" s="115" t="s">
        <v>502</v>
      </c>
      <c r="H43" s="28"/>
      <c r="I43" s="37" t="s">
        <v>2403</v>
      </c>
      <c r="J43" s="38" t="s">
        <v>502</v>
      </c>
      <c r="K43" s="115" t="s">
        <v>502</v>
      </c>
      <c r="L43" s="28"/>
      <c r="M43" s="37" t="s">
        <v>1561</v>
      </c>
      <c r="N43" s="38" t="s">
        <v>502</v>
      </c>
      <c r="O43" s="115" t="s">
        <v>502</v>
      </c>
      <c r="P43" s="28" t="s">
        <v>500</v>
      </c>
      <c r="Q43" s="37" t="s">
        <v>2404</v>
      </c>
      <c r="R43" s="38" t="s">
        <v>502</v>
      </c>
      <c r="S43" s="115" t="s">
        <v>502</v>
      </c>
      <c r="T43" s="28"/>
      <c r="U43" s="37" t="s">
        <v>2405</v>
      </c>
      <c r="V43" s="38" t="s">
        <v>502</v>
      </c>
      <c r="W43" s="115" t="s">
        <v>502</v>
      </c>
      <c r="X43" s="28"/>
      <c r="Y43" s="37" t="s">
        <v>2406</v>
      </c>
      <c r="Z43" s="38" t="s">
        <v>502</v>
      </c>
    </row>
    <row r="44" spans="1:26" ht="15.75" thickTop="1" x14ac:dyDescent="0.25">
      <c r="A44" s="12"/>
      <c r="B44" s="41"/>
      <c r="C44" s="41" t="s">
        <v>502</v>
      </c>
      <c r="D44" s="119"/>
      <c r="E44" s="119"/>
      <c r="F44" s="41"/>
      <c r="G44" s="41" t="s">
        <v>502</v>
      </c>
      <c r="H44" s="41"/>
      <c r="I44" s="41"/>
      <c r="J44" s="41"/>
      <c r="K44" s="41" t="s">
        <v>502</v>
      </c>
      <c r="L44" s="41"/>
      <c r="M44" s="41"/>
      <c r="N44" s="41"/>
      <c r="O44" s="41" t="s">
        <v>502</v>
      </c>
      <c r="P44" s="119"/>
      <c r="Q44" s="119"/>
      <c r="R44" s="41"/>
      <c r="S44" s="41" t="s">
        <v>502</v>
      </c>
      <c r="T44" s="41"/>
      <c r="U44" s="41"/>
      <c r="V44" s="41"/>
      <c r="W44" s="41" t="s">
        <v>502</v>
      </c>
      <c r="X44" s="41"/>
      <c r="Y44" s="41"/>
      <c r="Z44" s="41"/>
    </row>
    <row r="45" spans="1:26" ht="15" customHeight="1" x14ac:dyDescent="0.25">
      <c r="A45" s="12" t="s">
        <v>2407</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6" t="s">
        <v>2408</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2"/>
      <c r="B47" s="78"/>
      <c r="C47" s="78"/>
      <c r="D47" s="78"/>
      <c r="E47" s="78"/>
      <c r="F47" s="78"/>
      <c r="G47" s="78"/>
      <c r="H47" s="78"/>
      <c r="I47" s="78"/>
      <c r="J47" s="78"/>
      <c r="K47" s="78"/>
      <c r="L47" s="78"/>
      <c r="M47" s="78"/>
      <c r="N47" s="78"/>
      <c r="O47" s="78"/>
      <c r="P47" s="78"/>
      <c r="Q47" s="78"/>
      <c r="R47" s="78"/>
      <c r="S47" s="78"/>
      <c r="T47" s="78"/>
      <c r="U47" s="78"/>
      <c r="V47" s="78"/>
      <c r="W47" s="78"/>
      <c r="X47" s="78"/>
      <c r="Y47" s="78"/>
      <c r="Z47" s="78"/>
    </row>
    <row r="48" spans="1:26" x14ac:dyDescent="0.25">
      <c r="A48" s="12"/>
      <c r="B48" s="15"/>
      <c r="C48" s="15"/>
      <c r="D48" s="15"/>
      <c r="E48" s="15"/>
      <c r="F48" s="15"/>
      <c r="G48" s="15"/>
      <c r="H48" s="15"/>
      <c r="I48" s="15"/>
      <c r="J48" s="15"/>
    </row>
    <row r="49" spans="1:10" ht="15.75" thickBot="1" x14ac:dyDescent="0.3">
      <c r="A49" s="12"/>
      <c r="B49" s="56" t="s">
        <v>369</v>
      </c>
      <c r="C49" s="114" t="s">
        <v>502</v>
      </c>
      <c r="D49" s="99" t="s">
        <v>1794</v>
      </c>
      <c r="E49" s="99"/>
      <c r="F49" s="114"/>
      <c r="G49" s="114" t="s">
        <v>502</v>
      </c>
      <c r="H49" s="99" t="s">
        <v>1795</v>
      </c>
      <c r="I49" s="99"/>
      <c r="J49" s="114"/>
    </row>
    <row r="50" spans="1:10" x14ac:dyDescent="0.25">
      <c r="A50" s="12"/>
      <c r="B50" s="57" t="s">
        <v>1129</v>
      </c>
      <c r="C50" s="115" t="s">
        <v>502</v>
      </c>
      <c r="D50" s="28" t="s">
        <v>500</v>
      </c>
      <c r="E50" s="37" t="s">
        <v>2409</v>
      </c>
      <c r="F50" s="38" t="s">
        <v>502</v>
      </c>
      <c r="G50" s="115" t="s">
        <v>502</v>
      </c>
      <c r="H50" s="28" t="s">
        <v>500</v>
      </c>
      <c r="I50" s="37" t="s">
        <v>2410</v>
      </c>
      <c r="J50" s="38" t="s">
        <v>502</v>
      </c>
    </row>
    <row r="51" spans="1:10" x14ac:dyDescent="0.25">
      <c r="A51" s="12"/>
      <c r="B51" s="58" t="s">
        <v>1130</v>
      </c>
      <c r="C51" s="114" t="s">
        <v>502</v>
      </c>
      <c r="D51" s="15"/>
      <c r="E51" s="34" t="s">
        <v>2411</v>
      </c>
      <c r="F51" s="18" t="s">
        <v>502</v>
      </c>
      <c r="G51" s="114" t="s">
        <v>502</v>
      </c>
      <c r="H51" s="15"/>
      <c r="I51" s="34" t="s">
        <v>2412</v>
      </c>
      <c r="J51" s="18" t="s">
        <v>502</v>
      </c>
    </row>
    <row r="52" spans="1:10" ht="15.75" thickBot="1" x14ac:dyDescent="0.3">
      <c r="A52" s="12"/>
      <c r="B52" s="57" t="s">
        <v>1131</v>
      </c>
      <c r="C52" s="115" t="s">
        <v>502</v>
      </c>
      <c r="D52" s="28"/>
      <c r="E52" s="37" t="s">
        <v>2413</v>
      </c>
      <c r="F52" s="38" t="s">
        <v>502</v>
      </c>
      <c r="G52" s="115" t="s">
        <v>502</v>
      </c>
      <c r="H52" s="28"/>
      <c r="I52" s="37" t="s">
        <v>2414</v>
      </c>
      <c r="J52" s="38" t="s">
        <v>502</v>
      </c>
    </row>
    <row r="53" spans="1:10" x14ac:dyDescent="0.25">
      <c r="A53" s="12"/>
      <c r="B53" s="41"/>
      <c r="C53" s="41" t="s">
        <v>502</v>
      </c>
      <c r="D53" s="118"/>
      <c r="E53" s="118"/>
      <c r="F53" s="41"/>
      <c r="G53" s="41" t="s">
        <v>502</v>
      </c>
      <c r="H53" s="118"/>
      <c r="I53" s="118"/>
      <c r="J53" s="41"/>
    </row>
    <row r="54" spans="1:10" ht="15.75" thickBot="1" x14ac:dyDescent="0.3">
      <c r="A54" s="12"/>
      <c r="B54" s="45" t="s">
        <v>1126</v>
      </c>
      <c r="C54" s="114" t="s">
        <v>502</v>
      </c>
      <c r="D54" s="15" t="s">
        <v>500</v>
      </c>
      <c r="E54" s="34" t="s">
        <v>549</v>
      </c>
      <c r="F54" s="18" t="s">
        <v>502</v>
      </c>
      <c r="G54" s="114" t="s">
        <v>502</v>
      </c>
      <c r="H54" s="15" t="s">
        <v>500</v>
      </c>
      <c r="I54" s="34" t="s">
        <v>550</v>
      </c>
      <c r="J54" s="18" t="s">
        <v>502</v>
      </c>
    </row>
    <row r="55" spans="1:10" ht="15.75" thickTop="1" x14ac:dyDescent="0.25">
      <c r="A55" s="12"/>
      <c r="B55" s="41"/>
      <c r="C55" s="41" t="s">
        <v>502</v>
      </c>
      <c r="D55" s="119"/>
      <c r="E55" s="119"/>
      <c r="F55" s="41"/>
      <c r="G55" s="41" t="s">
        <v>502</v>
      </c>
      <c r="H55" s="119"/>
      <c r="I55" s="119"/>
      <c r="J55" s="41"/>
    </row>
  </sheetData>
  <mergeCells count="87">
    <mergeCell ref="A29:A44"/>
    <mergeCell ref="B29:Z29"/>
    <mergeCell ref="B30:Z30"/>
    <mergeCell ref="B31:Z31"/>
    <mergeCell ref="A45:A55"/>
    <mergeCell ref="B45:Z45"/>
    <mergeCell ref="B46:Z46"/>
    <mergeCell ref="B47:Z47"/>
    <mergeCell ref="Z34:Z37"/>
    <mergeCell ref="D49:E49"/>
    <mergeCell ref="H49:I49"/>
    <mergeCell ref="A1:A2"/>
    <mergeCell ref="B1:Z1"/>
    <mergeCell ref="B2:Z2"/>
    <mergeCell ref="A3:A28"/>
    <mergeCell ref="B3:Z3"/>
    <mergeCell ref="B4:Z4"/>
    <mergeCell ref="B5:Z5"/>
    <mergeCell ref="V34:V37"/>
    <mergeCell ref="W34:W37"/>
    <mergeCell ref="X34:Y34"/>
    <mergeCell ref="X35:Y35"/>
    <mergeCell ref="X36:Y36"/>
    <mergeCell ref="X37:Y37"/>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P20:Q21"/>
    <mergeCell ref="R20:R21"/>
    <mergeCell ref="D33:M33"/>
    <mergeCell ref="P33:Y33"/>
    <mergeCell ref="B34:B37"/>
    <mergeCell ref="C34:C37"/>
    <mergeCell ref="D34:E34"/>
    <mergeCell ref="D35:E35"/>
    <mergeCell ref="D36:E36"/>
    <mergeCell ref="D37:E37"/>
    <mergeCell ref="H20:I21"/>
    <mergeCell ref="J20:J21"/>
    <mergeCell ref="K20:K21"/>
    <mergeCell ref="L20:M21"/>
    <mergeCell ref="N20:N21"/>
    <mergeCell ref="O20:O21"/>
    <mergeCell ref="B20:B21"/>
    <mergeCell ref="C20:C21"/>
    <mergeCell ref="D20:E20"/>
    <mergeCell ref="D21:E21"/>
    <mergeCell ref="F20:F21"/>
    <mergeCell ref="G20:G21"/>
    <mergeCell ref="L8:M9"/>
    <mergeCell ref="N8:N9"/>
    <mergeCell ref="O8:O9"/>
    <mergeCell ref="P8:Q9"/>
    <mergeCell ref="R8:R9"/>
    <mergeCell ref="D19:Q19"/>
    <mergeCell ref="B17:Z17"/>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5</v>
      </c>
      <c r="B1" s="7" t="s">
        <v>76</v>
      </c>
      <c r="C1" s="7"/>
      <c r="D1" s="7"/>
      <c r="E1" s="7"/>
      <c r="F1" s="7" t="s">
        <v>1</v>
      </c>
      <c r="G1" s="7"/>
      <c r="H1" s="7"/>
      <c r="I1" s="7"/>
    </row>
    <row r="2" spans="1:9" ht="30" x14ac:dyDescent="0.25">
      <c r="A2" s="1" t="s">
        <v>66</v>
      </c>
      <c r="B2" s="7" t="s">
        <v>2</v>
      </c>
      <c r="C2" s="7"/>
      <c r="D2" s="7" t="s">
        <v>77</v>
      </c>
      <c r="E2" s="7"/>
      <c r="F2" s="7" t="s">
        <v>2</v>
      </c>
      <c r="G2" s="7"/>
      <c r="H2" s="7" t="s">
        <v>77</v>
      </c>
      <c r="I2" s="7"/>
    </row>
    <row r="3" spans="1:9" x14ac:dyDescent="0.25">
      <c r="A3" s="8" t="s">
        <v>78</v>
      </c>
      <c r="B3" s="4" t="s">
        <v>6</v>
      </c>
      <c r="C3" s="4"/>
      <c r="D3" s="4" t="s">
        <v>6</v>
      </c>
      <c r="E3" s="4"/>
      <c r="F3" s="4" t="s">
        <v>6</v>
      </c>
      <c r="G3" s="4"/>
      <c r="H3" s="4" t="s">
        <v>6</v>
      </c>
      <c r="I3" s="4"/>
    </row>
    <row r="4" spans="1:9" x14ac:dyDescent="0.25">
      <c r="A4" s="3" t="s">
        <v>29</v>
      </c>
      <c r="B4" s="9">
        <v>13601</v>
      </c>
      <c r="C4" s="4"/>
      <c r="D4" s="9">
        <v>18845</v>
      </c>
      <c r="E4" s="4"/>
      <c r="F4" s="9">
        <v>26259</v>
      </c>
      <c r="G4" s="4"/>
      <c r="H4" s="9">
        <v>36469</v>
      </c>
      <c r="I4" s="4"/>
    </row>
    <row r="5" spans="1:9" x14ac:dyDescent="0.25">
      <c r="A5" s="3" t="s">
        <v>30</v>
      </c>
      <c r="B5" s="6">
        <v>11217</v>
      </c>
      <c r="C5" s="4"/>
      <c r="D5" s="6">
        <v>9623</v>
      </c>
      <c r="E5" s="4"/>
      <c r="F5" s="6">
        <v>21601</v>
      </c>
      <c r="G5" s="4"/>
      <c r="H5" s="6">
        <v>19794</v>
      </c>
      <c r="I5" s="4"/>
    </row>
    <row r="6" spans="1:9" x14ac:dyDescent="0.25">
      <c r="A6" s="3" t="s">
        <v>79</v>
      </c>
      <c r="B6" s="6">
        <v>33170</v>
      </c>
      <c r="C6" s="4"/>
      <c r="D6" s="6">
        <v>29114</v>
      </c>
      <c r="E6" s="4"/>
      <c r="F6" s="6">
        <v>65601</v>
      </c>
      <c r="G6" s="4"/>
      <c r="H6" s="6">
        <v>54831</v>
      </c>
      <c r="I6" s="4"/>
    </row>
    <row r="7" spans="1:9" x14ac:dyDescent="0.25">
      <c r="A7" s="3" t="s">
        <v>33</v>
      </c>
      <c r="B7" s="4">
        <v>5</v>
      </c>
      <c r="C7" s="4"/>
      <c r="D7" s="4">
        <v>137</v>
      </c>
      <c r="E7" s="4"/>
      <c r="F7" s="4">
        <v>8</v>
      </c>
      <c r="G7" s="4"/>
      <c r="H7" s="4">
        <v>149</v>
      </c>
      <c r="I7" s="4"/>
    </row>
    <row r="8" spans="1:9" x14ac:dyDescent="0.25">
      <c r="A8" s="3" t="s">
        <v>80</v>
      </c>
      <c r="B8" s="6">
        <v>57993</v>
      </c>
      <c r="C8" s="4"/>
      <c r="D8" s="6">
        <v>57719</v>
      </c>
      <c r="E8" s="4"/>
      <c r="F8" s="6">
        <v>113469</v>
      </c>
      <c r="G8" s="4"/>
      <c r="H8" s="6">
        <v>111243</v>
      </c>
      <c r="I8" s="4"/>
    </row>
    <row r="9" spans="1:9" x14ac:dyDescent="0.25">
      <c r="A9" s="8" t="s">
        <v>81</v>
      </c>
      <c r="B9" s="4" t="s">
        <v>6</v>
      </c>
      <c r="C9" s="4"/>
      <c r="D9" s="4" t="s">
        <v>6</v>
      </c>
      <c r="E9" s="4"/>
      <c r="F9" s="4" t="s">
        <v>6</v>
      </c>
      <c r="G9" s="4"/>
      <c r="H9" s="4" t="s">
        <v>6</v>
      </c>
      <c r="I9" s="4"/>
    </row>
    <row r="10" spans="1:9" x14ac:dyDescent="0.25">
      <c r="A10" s="3" t="s">
        <v>43</v>
      </c>
      <c r="B10" s="6">
        <v>-5142</v>
      </c>
      <c r="C10" s="4"/>
      <c r="D10" s="6">
        <v>-4686</v>
      </c>
      <c r="E10" s="4"/>
      <c r="F10" s="6">
        <v>-8969</v>
      </c>
      <c r="G10" s="4"/>
      <c r="H10" s="6">
        <v>-8494</v>
      </c>
      <c r="I10" s="4"/>
    </row>
    <row r="11" spans="1:9" x14ac:dyDescent="0.25">
      <c r="A11" s="3" t="s">
        <v>59</v>
      </c>
      <c r="B11" s="6">
        <v>-8183</v>
      </c>
      <c r="C11" s="4"/>
      <c r="D11" s="6">
        <v>-10250</v>
      </c>
      <c r="E11" s="4"/>
      <c r="F11" s="6">
        <v>-16624</v>
      </c>
      <c r="G11" s="4"/>
      <c r="H11" s="6">
        <v>-21210</v>
      </c>
      <c r="I11" s="4"/>
    </row>
    <row r="12" spans="1:9" x14ac:dyDescent="0.25">
      <c r="A12" s="3" t="s">
        <v>48</v>
      </c>
      <c r="B12" s="6">
        <v>-7826</v>
      </c>
      <c r="C12" s="4"/>
      <c r="D12" s="6">
        <v>-6480</v>
      </c>
      <c r="E12" s="4"/>
      <c r="F12" s="6">
        <v>-14618</v>
      </c>
      <c r="G12" s="4"/>
      <c r="H12" s="6">
        <v>-10014</v>
      </c>
      <c r="I12" s="4"/>
    </row>
    <row r="13" spans="1:9" x14ac:dyDescent="0.25">
      <c r="A13" s="3" t="s">
        <v>82</v>
      </c>
      <c r="B13" s="6">
        <v>-21151</v>
      </c>
      <c r="C13" s="4"/>
      <c r="D13" s="6">
        <v>-21416</v>
      </c>
      <c r="E13" s="4"/>
      <c r="F13" s="6">
        <v>-40211</v>
      </c>
      <c r="G13" s="4"/>
      <c r="H13" s="6">
        <v>-39718</v>
      </c>
      <c r="I13" s="4"/>
    </row>
    <row r="14" spans="1:9" x14ac:dyDescent="0.25">
      <c r="A14" s="3" t="s">
        <v>83</v>
      </c>
      <c r="B14" s="6">
        <v>36842</v>
      </c>
      <c r="C14" s="4"/>
      <c r="D14" s="6">
        <v>36303</v>
      </c>
      <c r="E14" s="4"/>
      <c r="F14" s="6">
        <v>73258</v>
      </c>
      <c r="G14" s="4"/>
      <c r="H14" s="6">
        <v>71525</v>
      </c>
      <c r="I14" s="4"/>
    </row>
    <row r="15" spans="1:9" ht="30" x14ac:dyDescent="0.25">
      <c r="A15" s="3" t="s">
        <v>84</v>
      </c>
      <c r="B15" s="4">
        <v>315</v>
      </c>
      <c r="C15" s="4"/>
      <c r="D15" s="6">
        <v>3272</v>
      </c>
      <c r="E15" s="4"/>
      <c r="F15" s="4">
        <v>-967</v>
      </c>
      <c r="G15" s="4"/>
      <c r="H15" s="6">
        <v>1233</v>
      </c>
      <c r="I15" s="4"/>
    </row>
    <row r="16" spans="1:9" x14ac:dyDescent="0.25">
      <c r="A16" s="3" t="s">
        <v>85</v>
      </c>
      <c r="B16" s="6">
        <v>37157</v>
      </c>
      <c r="C16" s="4"/>
      <c r="D16" s="6">
        <v>39575</v>
      </c>
      <c r="E16" s="4"/>
      <c r="F16" s="6">
        <v>72291</v>
      </c>
      <c r="G16" s="4"/>
      <c r="H16" s="6">
        <v>72758</v>
      </c>
      <c r="I16" s="4"/>
    </row>
    <row r="17" spans="1:9" x14ac:dyDescent="0.25">
      <c r="A17" s="8" t="s">
        <v>86</v>
      </c>
      <c r="B17" s="4" t="s">
        <v>6</v>
      </c>
      <c r="C17" s="4"/>
      <c r="D17" s="4" t="s">
        <v>6</v>
      </c>
      <c r="E17" s="4"/>
      <c r="F17" s="4" t="s">
        <v>6</v>
      </c>
      <c r="G17" s="4"/>
      <c r="H17" s="4" t="s">
        <v>6</v>
      </c>
      <c r="I17" s="4"/>
    </row>
    <row r="18" spans="1:9" x14ac:dyDescent="0.25">
      <c r="A18" s="3" t="s">
        <v>87</v>
      </c>
      <c r="B18" s="6">
        <v>6310</v>
      </c>
      <c r="C18" s="4"/>
      <c r="D18" s="6">
        <v>48723</v>
      </c>
      <c r="E18" s="4"/>
      <c r="F18" s="6">
        <v>6079</v>
      </c>
      <c r="G18" s="4"/>
      <c r="H18" s="6">
        <v>94260</v>
      </c>
      <c r="I18" s="4"/>
    </row>
    <row r="19" spans="1:9" ht="30" x14ac:dyDescent="0.25">
      <c r="A19" s="3" t="s">
        <v>88</v>
      </c>
      <c r="B19" s="6">
        <v>-1777</v>
      </c>
      <c r="C19" s="4"/>
      <c r="D19" s="6">
        <v>10547</v>
      </c>
      <c r="E19" s="4"/>
      <c r="F19" s="6">
        <v>-1171</v>
      </c>
      <c r="G19" s="4"/>
      <c r="H19" s="6">
        <v>11568</v>
      </c>
      <c r="I19" s="4"/>
    </row>
    <row r="20" spans="1:9" ht="30" x14ac:dyDescent="0.25">
      <c r="A20" s="3" t="s">
        <v>89</v>
      </c>
      <c r="B20" s="6">
        <v>-4121</v>
      </c>
      <c r="C20" s="10" t="s">
        <v>41</v>
      </c>
      <c r="D20" s="6">
        <v>-6258</v>
      </c>
      <c r="E20" s="10" t="s">
        <v>41</v>
      </c>
      <c r="F20" s="6">
        <v>-10260</v>
      </c>
      <c r="G20" s="10" t="s">
        <v>41</v>
      </c>
      <c r="H20" s="6">
        <v>-6561</v>
      </c>
      <c r="I20" s="10" t="s">
        <v>41</v>
      </c>
    </row>
    <row r="21" spans="1:9" x14ac:dyDescent="0.25">
      <c r="A21" s="3" t="s">
        <v>90</v>
      </c>
      <c r="B21" s="6">
        <v>1063</v>
      </c>
      <c r="C21" s="4"/>
      <c r="D21" s="4">
        <v>556</v>
      </c>
      <c r="E21" s="4"/>
      <c r="F21" s="6">
        <v>2155</v>
      </c>
      <c r="G21" s="4"/>
      <c r="H21" s="6">
        <v>12823</v>
      </c>
      <c r="I21" s="4"/>
    </row>
    <row r="22" spans="1:9" x14ac:dyDescent="0.25">
      <c r="A22" s="3" t="s">
        <v>91</v>
      </c>
      <c r="B22" s="6">
        <v>1475</v>
      </c>
      <c r="C22" s="4"/>
      <c r="D22" s="6">
        <v>53568</v>
      </c>
      <c r="E22" s="4"/>
      <c r="F22" s="6">
        <v>-3197</v>
      </c>
      <c r="G22" s="4"/>
      <c r="H22" s="6">
        <v>112090</v>
      </c>
      <c r="I22" s="4"/>
    </row>
    <row r="23" spans="1:9" x14ac:dyDescent="0.25">
      <c r="A23" s="3" t="s">
        <v>92</v>
      </c>
      <c r="B23" s="6">
        <v>-22282</v>
      </c>
      <c r="C23" s="4"/>
      <c r="D23" s="6">
        <v>-24430</v>
      </c>
      <c r="E23" s="4"/>
      <c r="F23" s="6">
        <v>-42254</v>
      </c>
      <c r="G23" s="4"/>
      <c r="H23" s="6">
        <v>-44616</v>
      </c>
      <c r="I23" s="4"/>
    </row>
    <row r="24" spans="1:9" ht="30" x14ac:dyDescent="0.25">
      <c r="A24" s="3" t="s">
        <v>93</v>
      </c>
      <c r="B24" s="6">
        <v>16350</v>
      </c>
      <c r="C24" s="4"/>
      <c r="D24" s="6">
        <v>68713</v>
      </c>
      <c r="E24" s="4"/>
      <c r="F24" s="6">
        <v>26840</v>
      </c>
      <c r="G24" s="4"/>
      <c r="H24" s="6">
        <v>140232</v>
      </c>
      <c r="I24" s="4"/>
    </row>
    <row r="25" spans="1:9" ht="30" x14ac:dyDescent="0.25">
      <c r="A25" s="3" t="s">
        <v>94</v>
      </c>
      <c r="B25" s="4">
        <v>-333</v>
      </c>
      <c r="C25" s="4"/>
      <c r="D25" s="6">
        <v>-3140</v>
      </c>
      <c r="E25" s="4"/>
      <c r="F25" s="6">
        <v>1510</v>
      </c>
      <c r="G25" s="4"/>
      <c r="H25" s="6">
        <v>-14049</v>
      </c>
      <c r="I25" s="4"/>
    </row>
    <row r="26" spans="1:9" x14ac:dyDescent="0.25">
      <c r="A26" s="3" t="s">
        <v>95</v>
      </c>
      <c r="B26" s="9">
        <v>16017</v>
      </c>
      <c r="C26" s="4"/>
      <c r="D26" s="9">
        <v>65573</v>
      </c>
      <c r="E26" s="4"/>
      <c r="F26" s="9">
        <v>28350</v>
      </c>
      <c r="G26" s="4"/>
      <c r="H26" s="9">
        <v>126183</v>
      </c>
      <c r="I26" s="4"/>
    </row>
    <row r="27" spans="1:9" x14ac:dyDescent="0.25">
      <c r="A27" s="3" t="s">
        <v>96</v>
      </c>
      <c r="B27" s="13">
        <v>0.19</v>
      </c>
      <c r="C27" s="4"/>
      <c r="D27" s="13">
        <v>0.78</v>
      </c>
      <c r="E27" s="4"/>
      <c r="F27" s="13">
        <v>0.33</v>
      </c>
      <c r="G27" s="4"/>
      <c r="H27" s="13">
        <v>1.5</v>
      </c>
      <c r="I27" s="4"/>
    </row>
    <row r="28" spans="1:9" x14ac:dyDescent="0.25">
      <c r="A28" s="3" t="s">
        <v>97</v>
      </c>
      <c r="B28" s="13">
        <v>0.18</v>
      </c>
      <c r="C28" s="4"/>
      <c r="D28" s="13">
        <v>0.71</v>
      </c>
      <c r="E28" s="4"/>
      <c r="F28" s="13">
        <v>0.32</v>
      </c>
      <c r="G28" s="4"/>
      <c r="H28" s="13">
        <v>1.4</v>
      </c>
      <c r="I28" s="4"/>
    </row>
    <row r="29" spans="1:9" ht="30" x14ac:dyDescent="0.25">
      <c r="A29" s="3" t="s">
        <v>98</v>
      </c>
      <c r="B29" s="13">
        <v>0.28000000000000003</v>
      </c>
      <c r="C29" s="4"/>
      <c r="D29" s="13">
        <v>0.28000000000000003</v>
      </c>
      <c r="E29" s="4"/>
      <c r="F29" s="13">
        <v>0.56000000000000005</v>
      </c>
      <c r="G29" s="4"/>
      <c r="H29" s="13">
        <v>0.56000000000000005</v>
      </c>
      <c r="I29" s="4"/>
    </row>
    <row r="30" spans="1:9" ht="30" x14ac:dyDescent="0.25">
      <c r="A30" s="3" t="s">
        <v>99</v>
      </c>
      <c r="B30" s="6">
        <v>82740012</v>
      </c>
      <c r="C30" s="4"/>
      <c r="D30" s="6">
        <v>82123823</v>
      </c>
      <c r="E30" s="4"/>
      <c r="F30" s="6">
        <v>82575636</v>
      </c>
      <c r="G30" s="4"/>
      <c r="H30" s="6">
        <v>81729014</v>
      </c>
      <c r="I30" s="4"/>
    </row>
    <row r="31" spans="1:9" ht="30" x14ac:dyDescent="0.25">
      <c r="A31" s="3" t="s">
        <v>100</v>
      </c>
      <c r="B31" s="6">
        <v>85032998</v>
      </c>
      <c r="C31" s="4"/>
      <c r="D31" s="6">
        <v>96171713</v>
      </c>
      <c r="E31" s="4"/>
      <c r="F31" s="6">
        <v>84994321</v>
      </c>
      <c r="G31" s="4"/>
      <c r="H31" s="6">
        <v>91647400</v>
      </c>
      <c r="I31" s="4"/>
    </row>
    <row r="32" spans="1:9" x14ac:dyDescent="0.25">
      <c r="A32" s="11"/>
      <c r="B32" s="11"/>
      <c r="C32" s="11"/>
      <c r="D32" s="11"/>
      <c r="E32" s="11"/>
      <c r="F32" s="11"/>
      <c r="G32" s="11"/>
      <c r="H32" s="11"/>
      <c r="I32" s="11"/>
    </row>
    <row r="33" spans="1:9" ht="60" customHeight="1" x14ac:dyDescent="0.25">
      <c r="A33" s="3" t="s">
        <v>41</v>
      </c>
      <c r="B33" s="12" t="s">
        <v>101</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 customWidth="1"/>
    <col min="4" max="4" width="3.7109375" customWidth="1"/>
    <col min="5" max="5" width="22.85546875" customWidth="1"/>
    <col min="6" max="7" width="3" customWidth="1"/>
    <col min="8" max="8" width="4.42578125" customWidth="1"/>
    <col min="9" max="9" width="15.140625" customWidth="1"/>
    <col min="10" max="11" width="3" customWidth="1"/>
    <col min="12" max="12" width="3.7109375" customWidth="1"/>
    <col min="13" max="13" width="12.42578125" customWidth="1"/>
    <col min="14" max="15" width="3" customWidth="1"/>
    <col min="16" max="16" width="3.7109375" customWidth="1"/>
    <col min="17" max="17" width="14.5703125" customWidth="1"/>
    <col min="18" max="18" width="3" customWidth="1"/>
  </cols>
  <sheetData>
    <row r="1" spans="1:18" ht="15" customHeight="1" x14ac:dyDescent="0.25">
      <c r="A1" s="7" t="s">
        <v>2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16</v>
      </c>
      <c r="B3" s="11" t="s">
        <v>6</v>
      </c>
      <c r="C3" s="11"/>
      <c r="D3" s="11"/>
      <c r="E3" s="11"/>
      <c r="F3" s="11"/>
      <c r="G3" s="11"/>
      <c r="H3" s="11"/>
      <c r="I3" s="11"/>
      <c r="J3" s="11"/>
      <c r="K3" s="11"/>
      <c r="L3" s="11"/>
      <c r="M3" s="11"/>
      <c r="N3" s="11"/>
      <c r="O3" s="11"/>
      <c r="P3" s="11"/>
      <c r="Q3" s="11"/>
      <c r="R3" s="11"/>
    </row>
    <row r="4" spans="1:18" ht="25.5" customHeight="1" x14ac:dyDescent="0.25">
      <c r="A4" s="12"/>
      <c r="B4" s="46" t="s">
        <v>2417</v>
      </c>
      <c r="C4" s="46"/>
      <c r="D4" s="46"/>
      <c r="E4" s="46"/>
      <c r="F4" s="46"/>
      <c r="G4" s="46"/>
      <c r="H4" s="46"/>
      <c r="I4" s="46"/>
      <c r="J4" s="46"/>
      <c r="K4" s="46"/>
      <c r="L4" s="46"/>
      <c r="M4" s="46"/>
      <c r="N4" s="46"/>
      <c r="O4" s="46"/>
      <c r="P4" s="46"/>
      <c r="Q4" s="46"/>
      <c r="R4" s="46"/>
    </row>
    <row r="5" spans="1:18" x14ac:dyDescent="0.25">
      <c r="A5" s="12"/>
      <c r="B5" s="54" t="s">
        <v>317</v>
      </c>
      <c r="C5" s="54"/>
      <c r="D5" s="54"/>
      <c r="E5" s="54"/>
      <c r="F5" s="54"/>
      <c r="G5" s="54"/>
      <c r="H5" s="54"/>
      <c r="I5" s="54"/>
      <c r="J5" s="54"/>
      <c r="K5" s="54"/>
      <c r="L5" s="54"/>
      <c r="M5" s="54"/>
      <c r="N5" s="54"/>
      <c r="O5" s="54"/>
      <c r="P5" s="54"/>
      <c r="Q5" s="54"/>
      <c r="R5" s="54"/>
    </row>
    <row r="6" spans="1:18" x14ac:dyDescent="0.25">
      <c r="A6" s="12"/>
      <c r="B6" s="78"/>
      <c r="C6" s="78"/>
      <c r="D6" s="78"/>
      <c r="E6" s="78"/>
      <c r="F6" s="78"/>
      <c r="G6" s="78"/>
      <c r="H6" s="78"/>
      <c r="I6" s="78"/>
      <c r="J6" s="78"/>
      <c r="K6" s="78"/>
      <c r="L6" s="78"/>
      <c r="M6" s="78"/>
      <c r="N6" s="78"/>
      <c r="O6" s="78"/>
      <c r="P6" s="78"/>
      <c r="Q6" s="78"/>
      <c r="R6" s="7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14"/>
      <c r="C8" s="114" t="s">
        <v>502</v>
      </c>
      <c r="D8" s="48" t="s">
        <v>493</v>
      </c>
      <c r="E8" s="48"/>
      <c r="F8" s="48"/>
      <c r="G8" s="48"/>
      <c r="H8" s="48"/>
      <c r="I8" s="48"/>
      <c r="J8" s="48"/>
      <c r="K8" s="48"/>
      <c r="L8" s="48"/>
      <c r="M8" s="48"/>
      <c r="N8" s="48"/>
      <c r="O8" s="48"/>
      <c r="P8" s="48"/>
      <c r="Q8" s="48"/>
      <c r="R8" s="114"/>
    </row>
    <row r="9" spans="1:18" x14ac:dyDescent="0.25">
      <c r="A9" s="12"/>
      <c r="B9" s="69" t="s">
        <v>399</v>
      </c>
      <c r="C9" s="121" t="s">
        <v>502</v>
      </c>
      <c r="D9" s="103" t="s">
        <v>2418</v>
      </c>
      <c r="E9" s="103"/>
      <c r="F9" s="122"/>
      <c r="G9" s="122" t="s">
        <v>502</v>
      </c>
      <c r="H9" s="103" t="s">
        <v>402</v>
      </c>
      <c r="I9" s="103"/>
      <c r="J9" s="122"/>
      <c r="K9" s="122" t="s">
        <v>502</v>
      </c>
      <c r="L9" s="103" t="s">
        <v>404</v>
      </c>
      <c r="M9" s="103"/>
      <c r="N9" s="122"/>
      <c r="O9" s="122" t="s">
        <v>502</v>
      </c>
      <c r="P9" s="103" t="s">
        <v>2420</v>
      </c>
      <c r="Q9" s="103"/>
      <c r="R9" s="121"/>
    </row>
    <row r="10" spans="1:18" ht="15.75" thickBot="1" x14ac:dyDescent="0.3">
      <c r="A10" s="12"/>
      <c r="B10" s="70"/>
      <c r="C10" s="121"/>
      <c r="D10" s="99"/>
      <c r="E10" s="99"/>
      <c r="F10" s="121"/>
      <c r="G10" s="121"/>
      <c r="H10" s="99" t="s">
        <v>1816</v>
      </c>
      <c r="I10" s="99"/>
      <c r="J10" s="121"/>
      <c r="K10" s="121"/>
      <c r="L10" s="99" t="s">
        <v>2419</v>
      </c>
      <c r="M10" s="99"/>
      <c r="N10" s="121"/>
      <c r="O10" s="121"/>
      <c r="P10" s="99"/>
      <c r="Q10" s="99"/>
      <c r="R10" s="121"/>
    </row>
    <row r="11" spans="1:18" x14ac:dyDescent="0.25">
      <c r="A11" s="12"/>
      <c r="B11" s="57" t="s">
        <v>1136</v>
      </c>
      <c r="C11" s="115" t="s">
        <v>502</v>
      </c>
      <c r="D11" s="38" t="s">
        <v>500</v>
      </c>
      <c r="E11" s="40" t="s">
        <v>2421</v>
      </c>
      <c r="F11" s="38" t="s">
        <v>502</v>
      </c>
      <c r="G11" s="115" t="s">
        <v>502</v>
      </c>
      <c r="H11" s="38" t="s">
        <v>500</v>
      </c>
      <c r="I11" s="40" t="s">
        <v>1837</v>
      </c>
      <c r="J11" s="38" t="s">
        <v>502</v>
      </c>
      <c r="K11" s="115" t="s">
        <v>502</v>
      </c>
      <c r="L11" s="38" t="s">
        <v>500</v>
      </c>
      <c r="M11" s="40" t="s">
        <v>1838</v>
      </c>
      <c r="N11" s="38" t="s">
        <v>502</v>
      </c>
      <c r="O11" s="115" t="s">
        <v>502</v>
      </c>
      <c r="P11" s="38" t="s">
        <v>500</v>
      </c>
      <c r="Q11" s="40" t="s">
        <v>2422</v>
      </c>
      <c r="R11" s="38" t="s">
        <v>502</v>
      </c>
    </row>
    <row r="12" spans="1:18" x14ac:dyDescent="0.25">
      <c r="A12" s="12"/>
      <c r="B12" s="58" t="s">
        <v>1137</v>
      </c>
      <c r="C12" s="114" t="s">
        <v>502</v>
      </c>
      <c r="D12" s="18"/>
      <c r="E12" s="32" t="s">
        <v>2423</v>
      </c>
      <c r="F12" s="18" t="s">
        <v>502</v>
      </c>
      <c r="G12" s="114" t="s">
        <v>502</v>
      </c>
      <c r="H12" s="18"/>
      <c r="I12" s="32" t="s">
        <v>517</v>
      </c>
      <c r="J12" s="18" t="s">
        <v>502</v>
      </c>
      <c r="K12" s="114" t="s">
        <v>502</v>
      </c>
      <c r="L12" s="18"/>
      <c r="M12" s="32" t="s">
        <v>517</v>
      </c>
      <c r="N12" s="18" t="s">
        <v>502</v>
      </c>
      <c r="O12" s="114" t="s">
        <v>502</v>
      </c>
      <c r="P12" s="18"/>
      <c r="Q12" s="32" t="s">
        <v>2423</v>
      </c>
      <c r="R12" s="18" t="s">
        <v>502</v>
      </c>
    </row>
    <row r="13" spans="1:18" ht="15.75" thickBot="1" x14ac:dyDescent="0.3">
      <c r="A13" s="12"/>
      <c r="B13" s="57" t="s">
        <v>1138</v>
      </c>
      <c r="C13" s="115" t="s">
        <v>502</v>
      </c>
      <c r="D13" s="38"/>
      <c r="E13" s="40" t="s">
        <v>2424</v>
      </c>
      <c r="F13" s="38" t="s">
        <v>502</v>
      </c>
      <c r="G13" s="115" t="s">
        <v>502</v>
      </c>
      <c r="H13" s="38"/>
      <c r="I13" s="40" t="s">
        <v>517</v>
      </c>
      <c r="J13" s="38" t="s">
        <v>502</v>
      </c>
      <c r="K13" s="115" t="s">
        <v>502</v>
      </c>
      <c r="L13" s="38"/>
      <c r="M13" s="40" t="s">
        <v>517</v>
      </c>
      <c r="N13" s="38" t="s">
        <v>502</v>
      </c>
      <c r="O13" s="115" t="s">
        <v>502</v>
      </c>
      <c r="P13" s="38"/>
      <c r="Q13" s="40" t="s">
        <v>2424</v>
      </c>
      <c r="R13" s="38" t="s">
        <v>502</v>
      </c>
    </row>
    <row r="14" spans="1:18" x14ac:dyDescent="0.25">
      <c r="A14" s="12"/>
      <c r="B14" s="41"/>
      <c r="C14" s="41" t="s">
        <v>502</v>
      </c>
      <c r="D14" s="118"/>
      <c r="E14" s="118"/>
      <c r="F14" s="41"/>
      <c r="G14" s="41" t="s">
        <v>502</v>
      </c>
      <c r="H14" s="118"/>
      <c r="I14" s="118"/>
      <c r="J14" s="41"/>
      <c r="K14" s="41" t="s">
        <v>502</v>
      </c>
      <c r="L14" s="118"/>
      <c r="M14" s="118"/>
      <c r="N14" s="41"/>
      <c r="O14" s="41" t="s">
        <v>502</v>
      </c>
      <c r="P14" s="118"/>
      <c r="Q14" s="118"/>
      <c r="R14" s="41"/>
    </row>
    <row r="15" spans="1:18" ht="15.75" thickBot="1" x14ac:dyDescent="0.3">
      <c r="A15" s="12"/>
      <c r="B15" s="45" t="s">
        <v>1139</v>
      </c>
      <c r="C15" s="114" t="s">
        <v>502</v>
      </c>
      <c r="D15" s="18" t="s">
        <v>500</v>
      </c>
      <c r="E15" s="32" t="s">
        <v>1836</v>
      </c>
      <c r="F15" s="18" t="s">
        <v>502</v>
      </c>
      <c r="G15" s="114" t="s">
        <v>502</v>
      </c>
      <c r="H15" s="18" t="s">
        <v>500</v>
      </c>
      <c r="I15" s="32" t="s">
        <v>1837</v>
      </c>
      <c r="J15" s="18" t="s">
        <v>502</v>
      </c>
      <c r="K15" s="114" t="s">
        <v>502</v>
      </c>
      <c r="L15" s="18" t="s">
        <v>500</v>
      </c>
      <c r="M15" s="32" t="s">
        <v>1838</v>
      </c>
      <c r="N15" s="18" t="s">
        <v>502</v>
      </c>
      <c r="O15" s="114" t="s">
        <v>502</v>
      </c>
      <c r="P15" s="18" t="s">
        <v>500</v>
      </c>
      <c r="Q15" s="32" t="s">
        <v>556</v>
      </c>
      <c r="R15" s="18" t="s">
        <v>502</v>
      </c>
    </row>
    <row r="16" spans="1:18" ht="15.75" thickTop="1" x14ac:dyDescent="0.25">
      <c r="A16" s="12"/>
      <c r="B16" s="41"/>
      <c r="C16" s="41" t="s">
        <v>502</v>
      </c>
      <c r="D16" s="119"/>
      <c r="E16" s="119"/>
      <c r="F16" s="41"/>
      <c r="G16" s="41" t="s">
        <v>502</v>
      </c>
      <c r="H16" s="119"/>
      <c r="I16" s="119"/>
      <c r="J16" s="41"/>
      <c r="K16" s="41" t="s">
        <v>502</v>
      </c>
      <c r="L16" s="119"/>
      <c r="M16" s="119"/>
      <c r="N16" s="41"/>
      <c r="O16" s="41" t="s">
        <v>502</v>
      </c>
      <c r="P16" s="119"/>
      <c r="Q16" s="119"/>
      <c r="R16" s="41"/>
    </row>
    <row r="17" spans="1:18" ht="25.5" x14ac:dyDescent="0.25">
      <c r="A17" s="12"/>
      <c r="B17" s="57" t="s">
        <v>1140</v>
      </c>
      <c r="C17" s="115" t="s">
        <v>502</v>
      </c>
      <c r="D17" s="38"/>
      <c r="E17" s="40" t="s">
        <v>2425</v>
      </c>
      <c r="F17" s="38" t="s">
        <v>502</v>
      </c>
      <c r="G17" s="115" t="s">
        <v>502</v>
      </c>
      <c r="H17" s="38"/>
      <c r="I17" s="40" t="s">
        <v>2426</v>
      </c>
      <c r="J17" s="38" t="s">
        <v>502</v>
      </c>
      <c r="K17" s="115" t="s">
        <v>502</v>
      </c>
      <c r="L17" s="38"/>
      <c r="M17" s="40" t="s">
        <v>2427</v>
      </c>
      <c r="N17" s="38" t="s">
        <v>502</v>
      </c>
      <c r="O17" s="115" t="s">
        <v>502</v>
      </c>
      <c r="P17" s="28"/>
      <c r="Q17" s="28"/>
      <c r="R17" s="28"/>
    </row>
    <row r="18" spans="1:18" x14ac:dyDescent="0.25">
      <c r="A18" s="12"/>
      <c r="B18" s="58" t="s">
        <v>1142</v>
      </c>
      <c r="C18" s="114" t="s">
        <v>502</v>
      </c>
      <c r="D18" s="18"/>
      <c r="E18" s="32" t="s">
        <v>2428</v>
      </c>
      <c r="F18" s="18" t="s">
        <v>502</v>
      </c>
      <c r="G18" s="114" t="s">
        <v>502</v>
      </c>
      <c r="H18" s="18"/>
      <c r="I18" s="32" t="s">
        <v>2429</v>
      </c>
      <c r="J18" s="18" t="s">
        <v>502</v>
      </c>
      <c r="K18" s="114" t="s">
        <v>502</v>
      </c>
      <c r="L18" s="18"/>
      <c r="M18" s="32" t="s">
        <v>2430</v>
      </c>
      <c r="N18" s="18" t="s">
        <v>502</v>
      </c>
      <c r="O18" s="114" t="s">
        <v>502</v>
      </c>
      <c r="P18" s="15"/>
      <c r="Q18" s="15"/>
      <c r="R18" s="15"/>
    </row>
    <row r="19" spans="1:18" x14ac:dyDescent="0.25">
      <c r="A19" s="12"/>
      <c r="B19" s="57" t="s">
        <v>1144</v>
      </c>
      <c r="C19" s="115" t="s">
        <v>502</v>
      </c>
      <c r="D19" s="38"/>
      <c r="E19" s="40" t="s">
        <v>1843</v>
      </c>
      <c r="F19" s="38" t="s">
        <v>502</v>
      </c>
      <c r="G19" s="115" t="s">
        <v>502</v>
      </c>
      <c r="H19" s="38"/>
      <c r="I19" s="40" t="s">
        <v>2431</v>
      </c>
      <c r="J19" s="38" t="s">
        <v>502</v>
      </c>
      <c r="K19" s="115" t="s">
        <v>502</v>
      </c>
      <c r="L19" s="38"/>
      <c r="M19" s="40" t="s">
        <v>2431</v>
      </c>
      <c r="N19" s="38" t="s">
        <v>502</v>
      </c>
      <c r="O19" s="115" t="s">
        <v>502</v>
      </c>
      <c r="P19" s="28"/>
      <c r="Q19" s="28"/>
      <c r="R19" s="28"/>
    </row>
    <row r="20" spans="1:18" x14ac:dyDescent="0.25">
      <c r="A20" s="12"/>
      <c r="B20" s="78"/>
      <c r="C20" s="78"/>
      <c r="D20" s="78"/>
      <c r="E20" s="78"/>
      <c r="F20" s="78"/>
      <c r="G20" s="78"/>
      <c r="H20" s="78"/>
      <c r="I20" s="78"/>
      <c r="J20" s="78"/>
      <c r="K20" s="78"/>
      <c r="L20" s="78"/>
      <c r="M20" s="78"/>
      <c r="N20" s="78"/>
      <c r="O20" s="78"/>
      <c r="P20" s="78"/>
      <c r="Q20" s="78"/>
      <c r="R20" s="78"/>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14"/>
      <c r="C22" s="114" t="s">
        <v>502</v>
      </c>
      <c r="D22" s="48" t="s">
        <v>494</v>
      </c>
      <c r="E22" s="48"/>
      <c r="F22" s="48"/>
      <c r="G22" s="48"/>
      <c r="H22" s="48"/>
      <c r="I22" s="48"/>
      <c r="J22" s="48"/>
      <c r="K22" s="48"/>
      <c r="L22" s="48"/>
      <c r="M22" s="48"/>
      <c r="N22" s="48"/>
      <c r="O22" s="48"/>
      <c r="P22" s="48"/>
      <c r="Q22" s="48"/>
      <c r="R22" s="114"/>
    </row>
    <row r="23" spans="1:18" x14ac:dyDescent="0.25">
      <c r="A23" s="12"/>
      <c r="B23" s="69" t="s">
        <v>399</v>
      </c>
      <c r="C23" s="121" t="s">
        <v>502</v>
      </c>
      <c r="D23" s="49" t="s">
        <v>2418</v>
      </c>
      <c r="E23" s="49"/>
      <c r="F23" s="122"/>
      <c r="G23" s="122" t="s">
        <v>502</v>
      </c>
      <c r="H23" s="49" t="s">
        <v>402</v>
      </c>
      <c r="I23" s="49"/>
      <c r="J23" s="122"/>
      <c r="K23" s="122" t="s">
        <v>502</v>
      </c>
      <c r="L23" s="49" t="s">
        <v>404</v>
      </c>
      <c r="M23" s="49"/>
      <c r="N23" s="122"/>
      <c r="O23" s="122" t="s">
        <v>502</v>
      </c>
      <c r="P23" s="49" t="s">
        <v>2420</v>
      </c>
      <c r="Q23" s="49"/>
      <c r="R23" s="121"/>
    </row>
    <row r="24" spans="1:18" ht="15.75" thickBot="1" x14ac:dyDescent="0.3">
      <c r="A24" s="12"/>
      <c r="B24" s="70"/>
      <c r="C24" s="121"/>
      <c r="D24" s="48"/>
      <c r="E24" s="48"/>
      <c r="F24" s="121"/>
      <c r="G24" s="121"/>
      <c r="H24" s="48" t="s">
        <v>1816</v>
      </c>
      <c r="I24" s="48"/>
      <c r="J24" s="121"/>
      <c r="K24" s="121"/>
      <c r="L24" s="48" t="s">
        <v>2419</v>
      </c>
      <c r="M24" s="48"/>
      <c r="N24" s="121"/>
      <c r="O24" s="121"/>
      <c r="P24" s="48"/>
      <c r="Q24" s="48"/>
      <c r="R24" s="121"/>
    </row>
    <row r="25" spans="1:18" x14ac:dyDescent="0.25">
      <c r="A25" s="12"/>
      <c r="B25" s="57" t="s">
        <v>1136</v>
      </c>
      <c r="C25" s="115" t="s">
        <v>502</v>
      </c>
      <c r="D25" s="28" t="s">
        <v>500</v>
      </c>
      <c r="E25" s="37" t="s">
        <v>2432</v>
      </c>
      <c r="F25" s="38" t="s">
        <v>502</v>
      </c>
      <c r="G25" s="115" t="s">
        <v>502</v>
      </c>
      <c r="H25" s="28" t="s">
        <v>500</v>
      </c>
      <c r="I25" s="37" t="s">
        <v>2433</v>
      </c>
      <c r="J25" s="38" t="s">
        <v>502</v>
      </c>
      <c r="K25" s="115" t="s">
        <v>502</v>
      </c>
      <c r="L25" s="28" t="s">
        <v>500</v>
      </c>
      <c r="M25" s="37" t="s">
        <v>2434</v>
      </c>
      <c r="N25" s="38" t="s">
        <v>502</v>
      </c>
      <c r="O25" s="115" t="s">
        <v>502</v>
      </c>
      <c r="P25" s="28" t="s">
        <v>500</v>
      </c>
      <c r="Q25" s="37" t="s">
        <v>2435</v>
      </c>
      <c r="R25" s="38" t="s">
        <v>502</v>
      </c>
    </row>
    <row r="26" spans="1:18" x14ac:dyDescent="0.25">
      <c r="A26" s="12"/>
      <c r="B26" s="58" t="s">
        <v>1137</v>
      </c>
      <c r="C26" s="114" t="s">
        <v>502</v>
      </c>
      <c r="D26" s="15"/>
      <c r="E26" s="34" t="s">
        <v>2436</v>
      </c>
      <c r="F26" s="18" t="s">
        <v>502</v>
      </c>
      <c r="G26" s="114" t="s">
        <v>502</v>
      </c>
      <c r="H26" s="18"/>
      <c r="I26" s="32" t="s">
        <v>517</v>
      </c>
      <c r="J26" s="18" t="s">
        <v>502</v>
      </c>
      <c r="K26" s="114" t="s">
        <v>502</v>
      </c>
      <c r="L26" s="18"/>
      <c r="M26" s="32" t="s">
        <v>517</v>
      </c>
      <c r="N26" s="18" t="s">
        <v>502</v>
      </c>
      <c r="O26" s="114" t="s">
        <v>502</v>
      </c>
      <c r="P26" s="15"/>
      <c r="Q26" s="34" t="s">
        <v>2436</v>
      </c>
      <c r="R26" s="18" t="s">
        <v>502</v>
      </c>
    </row>
    <row r="27" spans="1:18" ht="15.75" thickBot="1" x14ac:dyDescent="0.3">
      <c r="A27" s="12"/>
      <c r="B27" s="57" t="s">
        <v>1138</v>
      </c>
      <c r="C27" s="115" t="s">
        <v>502</v>
      </c>
      <c r="D27" s="28"/>
      <c r="E27" s="37" t="s">
        <v>2437</v>
      </c>
      <c r="F27" s="38" t="s">
        <v>502</v>
      </c>
      <c r="G27" s="115" t="s">
        <v>502</v>
      </c>
      <c r="H27" s="38"/>
      <c r="I27" s="40" t="s">
        <v>517</v>
      </c>
      <c r="J27" s="38" t="s">
        <v>502</v>
      </c>
      <c r="K27" s="115" t="s">
        <v>502</v>
      </c>
      <c r="L27" s="38"/>
      <c r="M27" s="40" t="s">
        <v>517</v>
      </c>
      <c r="N27" s="38" t="s">
        <v>502</v>
      </c>
      <c r="O27" s="115" t="s">
        <v>502</v>
      </c>
      <c r="P27" s="28"/>
      <c r="Q27" s="37" t="s">
        <v>2437</v>
      </c>
      <c r="R27" s="38" t="s">
        <v>502</v>
      </c>
    </row>
    <row r="28" spans="1:18" x14ac:dyDescent="0.25">
      <c r="A28" s="12"/>
      <c r="B28" s="41"/>
      <c r="C28" s="41" t="s">
        <v>502</v>
      </c>
      <c r="D28" s="118"/>
      <c r="E28" s="118"/>
      <c r="F28" s="41"/>
      <c r="G28" s="41" t="s">
        <v>502</v>
      </c>
      <c r="H28" s="118"/>
      <c r="I28" s="118"/>
      <c r="J28" s="41"/>
      <c r="K28" s="41" t="s">
        <v>502</v>
      </c>
      <c r="L28" s="118"/>
      <c r="M28" s="118"/>
      <c r="N28" s="41"/>
      <c r="O28" s="41" t="s">
        <v>502</v>
      </c>
      <c r="P28" s="118"/>
      <c r="Q28" s="118"/>
      <c r="R28" s="41"/>
    </row>
    <row r="29" spans="1:18" ht="15.75" thickBot="1" x14ac:dyDescent="0.3">
      <c r="A29" s="12"/>
      <c r="B29" s="45" t="s">
        <v>1139</v>
      </c>
      <c r="C29" s="114" t="s">
        <v>502</v>
      </c>
      <c r="D29" s="15" t="s">
        <v>500</v>
      </c>
      <c r="E29" s="34" t="s">
        <v>2438</v>
      </c>
      <c r="F29" s="18" t="s">
        <v>502</v>
      </c>
      <c r="G29" s="114" t="s">
        <v>502</v>
      </c>
      <c r="H29" s="15" t="s">
        <v>500</v>
      </c>
      <c r="I29" s="34" t="s">
        <v>2433</v>
      </c>
      <c r="J29" s="18" t="s">
        <v>502</v>
      </c>
      <c r="K29" s="114" t="s">
        <v>502</v>
      </c>
      <c r="L29" s="15" t="s">
        <v>500</v>
      </c>
      <c r="M29" s="34" t="s">
        <v>2434</v>
      </c>
      <c r="N29" s="18" t="s">
        <v>502</v>
      </c>
      <c r="O29" s="114" t="s">
        <v>502</v>
      </c>
      <c r="P29" s="15" t="s">
        <v>500</v>
      </c>
      <c r="Q29" s="34" t="s">
        <v>558</v>
      </c>
      <c r="R29" s="18" t="s">
        <v>502</v>
      </c>
    </row>
    <row r="30" spans="1:18" ht="15.75" thickTop="1" x14ac:dyDescent="0.25">
      <c r="A30" s="12"/>
      <c r="B30" s="41"/>
      <c r="C30" s="41" t="s">
        <v>502</v>
      </c>
      <c r="D30" s="119"/>
      <c r="E30" s="119"/>
      <c r="F30" s="41"/>
      <c r="G30" s="41" t="s">
        <v>502</v>
      </c>
      <c r="H30" s="119"/>
      <c r="I30" s="119"/>
      <c r="J30" s="41"/>
      <c r="K30" s="41" t="s">
        <v>502</v>
      </c>
      <c r="L30" s="119"/>
      <c r="M30" s="119"/>
      <c r="N30" s="41"/>
      <c r="O30" s="41" t="s">
        <v>502</v>
      </c>
      <c r="P30" s="119"/>
      <c r="Q30" s="119"/>
      <c r="R30" s="41"/>
    </row>
    <row r="31" spans="1:18" ht="25.5" x14ac:dyDescent="0.25">
      <c r="A31" s="12"/>
      <c r="B31" s="57" t="s">
        <v>1140</v>
      </c>
      <c r="C31" s="115" t="s">
        <v>502</v>
      </c>
      <c r="D31" s="28"/>
      <c r="E31" s="37" t="s">
        <v>2439</v>
      </c>
      <c r="F31" s="38" t="s">
        <v>502</v>
      </c>
      <c r="G31" s="115" t="s">
        <v>502</v>
      </c>
      <c r="H31" s="28"/>
      <c r="I31" s="37" t="s">
        <v>2426</v>
      </c>
      <c r="J31" s="38" t="s">
        <v>502</v>
      </c>
      <c r="K31" s="115" t="s">
        <v>502</v>
      </c>
      <c r="L31" s="28"/>
      <c r="M31" s="37" t="s">
        <v>2427</v>
      </c>
      <c r="N31" s="38" t="s">
        <v>502</v>
      </c>
      <c r="O31" s="115" t="s">
        <v>502</v>
      </c>
      <c r="P31" s="28"/>
      <c r="Q31" s="28"/>
      <c r="R31" s="28"/>
    </row>
    <row r="32" spans="1:18" x14ac:dyDescent="0.25">
      <c r="A32" s="12"/>
      <c r="B32" s="58" t="s">
        <v>1142</v>
      </c>
      <c r="C32" s="114" t="s">
        <v>502</v>
      </c>
      <c r="D32" s="15"/>
      <c r="E32" s="34" t="s">
        <v>2440</v>
      </c>
      <c r="F32" s="18" t="s">
        <v>502</v>
      </c>
      <c r="G32" s="114" t="s">
        <v>502</v>
      </c>
      <c r="H32" s="15"/>
      <c r="I32" s="34" t="s">
        <v>2429</v>
      </c>
      <c r="J32" s="18" t="s">
        <v>502</v>
      </c>
      <c r="K32" s="114" t="s">
        <v>502</v>
      </c>
      <c r="L32" s="15"/>
      <c r="M32" s="34" t="s">
        <v>2430</v>
      </c>
      <c r="N32" s="18" t="s">
        <v>502</v>
      </c>
      <c r="O32" s="114" t="s">
        <v>502</v>
      </c>
      <c r="P32" s="15"/>
      <c r="Q32" s="15"/>
      <c r="R32" s="15"/>
    </row>
    <row r="33" spans="1:18" x14ac:dyDescent="0.25">
      <c r="A33" s="12"/>
      <c r="B33" s="57" t="s">
        <v>1144</v>
      </c>
      <c r="C33" s="115" t="s">
        <v>502</v>
      </c>
      <c r="D33" s="28"/>
      <c r="E33" s="37" t="s">
        <v>2441</v>
      </c>
      <c r="F33" s="38" t="s">
        <v>502</v>
      </c>
      <c r="G33" s="115" t="s">
        <v>502</v>
      </c>
      <c r="H33" s="28"/>
      <c r="I33" s="37" t="s">
        <v>2431</v>
      </c>
      <c r="J33" s="38" t="s">
        <v>502</v>
      </c>
      <c r="K33" s="115" t="s">
        <v>502</v>
      </c>
      <c r="L33" s="28"/>
      <c r="M33" s="37" t="s">
        <v>2431</v>
      </c>
      <c r="N33" s="38" t="s">
        <v>502</v>
      </c>
      <c r="O33" s="115" t="s">
        <v>502</v>
      </c>
      <c r="P33" s="28"/>
      <c r="Q33" s="28"/>
      <c r="R33" s="28"/>
    </row>
    <row r="34" spans="1:18" ht="15" customHeight="1" x14ac:dyDescent="0.25">
      <c r="A34" s="12" t="s">
        <v>2442</v>
      </c>
      <c r="B34" s="11" t="s">
        <v>6</v>
      </c>
      <c r="C34" s="11"/>
      <c r="D34" s="11"/>
      <c r="E34" s="11"/>
      <c r="F34" s="11"/>
      <c r="G34" s="11"/>
      <c r="H34" s="11"/>
      <c r="I34" s="11"/>
      <c r="J34" s="11"/>
      <c r="K34" s="11"/>
      <c r="L34" s="11"/>
      <c r="M34" s="11"/>
      <c r="N34" s="11"/>
      <c r="O34" s="11"/>
      <c r="P34" s="11"/>
      <c r="Q34" s="11"/>
      <c r="R34" s="11"/>
    </row>
    <row r="35" spans="1:18" x14ac:dyDescent="0.25">
      <c r="A35" s="12"/>
      <c r="B35" s="46" t="s">
        <v>2443</v>
      </c>
      <c r="C35" s="46"/>
      <c r="D35" s="46"/>
      <c r="E35" s="46"/>
      <c r="F35" s="46"/>
      <c r="G35" s="46"/>
      <c r="H35" s="46"/>
      <c r="I35" s="46"/>
      <c r="J35" s="46"/>
      <c r="K35" s="46"/>
      <c r="L35" s="46"/>
      <c r="M35" s="46"/>
      <c r="N35" s="46"/>
      <c r="O35" s="46"/>
      <c r="P35" s="46"/>
      <c r="Q35" s="46"/>
      <c r="R35" s="46"/>
    </row>
    <row r="36" spans="1:18" x14ac:dyDescent="0.25">
      <c r="A36" s="12"/>
      <c r="B36" s="54" t="s">
        <v>1148</v>
      </c>
      <c r="C36" s="54"/>
      <c r="D36" s="54"/>
      <c r="E36" s="54"/>
      <c r="F36" s="54"/>
      <c r="G36" s="54"/>
      <c r="H36" s="54"/>
      <c r="I36" s="54"/>
      <c r="J36" s="54"/>
      <c r="K36" s="54"/>
      <c r="L36" s="54"/>
      <c r="M36" s="54"/>
      <c r="N36" s="54"/>
      <c r="O36" s="54"/>
      <c r="P36" s="54"/>
      <c r="Q36" s="54"/>
      <c r="R36" s="54"/>
    </row>
    <row r="37" spans="1:18" x14ac:dyDescent="0.25">
      <c r="A37" s="12"/>
      <c r="B37" s="78"/>
      <c r="C37" s="78"/>
      <c r="D37" s="78"/>
      <c r="E37" s="78"/>
      <c r="F37" s="78"/>
      <c r="G37" s="78"/>
      <c r="H37" s="78"/>
      <c r="I37" s="78"/>
      <c r="J37" s="78"/>
      <c r="K37" s="78"/>
      <c r="L37" s="78"/>
      <c r="M37" s="78"/>
      <c r="N37" s="78"/>
      <c r="O37" s="78"/>
      <c r="P37" s="78"/>
      <c r="Q37" s="78"/>
      <c r="R37" s="78"/>
    </row>
    <row r="38" spans="1:18" x14ac:dyDescent="0.25">
      <c r="A38" s="12"/>
      <c r="B38" s="15"/>
      <c r="C38" s="15"/>
      <c r="D38" s="15"/>
      <c r="E38" s="15"/>
      <c r="F38" s="15"/>
      <c r="G38" s="15"/>
      <c r="H38" s="15"/>
      <c r="I38" s="15"/>
      <c r="J38" s="15"/>
    </row>
    <row r="39" spans="1:18" ht="15.75" thickBot="1" x14ac:dyDescent="0.3">
      <c r="A39" s="12"/>
      <c r="B39" s="56" t="s">
        <v>369</v>
      </c>
      <c r="C39" s="114" t="s">
        <v>502</v>
      </c>
      <c r="D39" s="48" t="s">
        <v>1794</v>
      </c>
      <c r="E39" s="48"/>
      <c r="F39" s="114"/>
      <c r="G39" s="114" t="s">
        <v>502</v>
      </c>
      <c r="H39" s="48" t="s">
        <v>1795</v>
      </c>
      <c r="I39" s="48"/>
      <c r="J39" s="114"/>
    </row>
    <row r="40" spans="1:18" x14ac:dyDescent="0.25">
      <c r="A40" s="12"/>
      <c r="B40" s="57" t="s">
        <v>400</v>
      </c>
      <c r="C40" s="115" t="s">
        <v>502</v>
      </c>
      <c r="D40" s="28" t="s">
        <v>500</v>
      </c>
      <c r="E40" s="37" t="s">
        <v>1832</v>
      </c>
      <c r="F40" s="38" t="s">
        <v>502</v>
      </c>
      <c r="G40" s="115" t="s">
        <v>502</v>
      </c>
      <c r="H40" s="28" t="s">
        <v>500</v>
      </c>
      <c r="I40" s="37" t="s">
        <v>2444</v>
      </c>
      <c r="J40" s="38" t="s">
        <v>502</v>
      </c>
    </row>
    <row r="41" spans="1:18" x14ac:dyDescent="0.25">
      <c r="A41" s="12"/>
      <c r="B41" s="58" t="s">
        <v>1149</v>
      </c>
      <c r="C41" s="114" t="s">
        <v>502</v>
      </c>
      <c r="D41" s="15"/>
      <c r="E41" s="34" t="s">
        <v>1833</v>
      </c>
      <c r="F41" s="18" t="s">
        <v>502</v>
      </c>
      <c r="G41" s="114" t="s">
        <v>502</v>
      </c>
      <c r="H41" s="15"/>
      <c r="I41" s="34" t="s">
        <v>722</v>
      </c>
      <c r="J41" s="18" t="s">
        <v>502</v>
      </c>
    </row>
    <row r="42" spans="1:18" ht="15.75" thickBot="1" x14ac:dyDescent="0.3">
      <c r="A42" s="12"/>
      <c r="B42" s="57" t="s">
        <v>1150</v>
      </c>
      <c r="C42" s="115" t="s">
        <v>502</v>
      </c>
      <c r="D42" s="28"/>
      <c r="E42" s="37" t="s">
        <v>1834</v>
      </c>
      <c r="F42" s="38" t="s">
        <v>502</v>
      </c>
      <c r="G42" s="115" t="s">
        <v>502</v>
      </c>
      <c r="H42" s="28"/>
      <c r="I42" s="37" t="s">
        <v>2445</v>
      </c>
      <c r="J42" s="38" t="s">
        <v>502</v>
      </c>
    </row>
    <row r="43" spans="1:18" x14ac:dyDescent="0.25">
      <c r="A43" s="12"/>
      <c r="B43" s="41"/>
      <c r="C43" s="41" t="s">
        <v>502</v>
      </c>
      <c r="D43" s="118"/>
      <c r="E43" s="118"/>
      <c r="F43" s="41"/>
      <c r="G43" s="41" t="s">
        <v>502</v>
      </c>
      <c r="H43" s="118"/>
      <c r="I43" s="118"/>
      <c r="J43" s="41"/>
    </row>
    <row r="44" spans="1:18" ht="26.25" thickBot="1" x14ac:dyDescent="0.3">
      <c r="A44" s="12"/>
      <c r="B44" s="45" t="s">
        <v>1151</v>
      </c>
      <c r="C44" s="114" t="s">
        <v>502</v>
      </c>
      <c r="D44" s="15" t="s">
        <v>500</v>
      </c>
      <c r="E44" s="34" t="s">
        <v>1835</v>
      </c>
      <c r="F44" s="18" t="s">
        <v>502</v>
      </c>
      <c r="G44" s="114" t="s">
        <v>502</v>
      </c>
      <c r="H44" s="15" t="s">
        <v>500</v>
      </c>
      <c r="I44" s="34" t="s">
        <v>2446</v>
      </c>
      <c r="J44" s="18" t="s">
        <v>502</v>
      </c>
    </row>
    <row r="45" spans="1:18" ht="15.75" thickTop="1" x14ac:dyDescent="0.25">
      <c r="A45" s="12"/>
      <c r="B45" s="41"/>
      <c r="C45" s="41" t="s">
        <v>502</v>
      </c>
      <c r="D45" s="119"/>
      <c r="E45" s="119"/>
      <c r="F45" s="41"/>
      <c r="G45" s="41" t="s">
        <v>502</v>
      </c>
      <c r="H45" s="119"/>
      <c r="I45" s="119"/>
      <c r="J45" s="41"/>
    </row>
    <row r="46" spans="1:18" ht="15" customHeight="1" x14ac:dyDescent="0.25">
      <c r="A46" s="12" t="s">
        <v>2447</v>
      </c>
      <c r="B46" s="11" t="s">
        <v>6</v>
      </c>
      <c r="C46" s="11"/>
      <c r="D46" s="11"/>
      <c r="E46" s="11"/>
      <c r="F46" s="11"/>
      <c r="G46" s="11"/>
      <c r="H46" s="11"/>
      <c r="I46" s="11"/>
      <c r="J46" s="11"/>
      <c r="K46" s="11"/>
      <c r="L46" s="11"/>
      <c r="M46" s="11"/>
      <c r="N46" s="11"/>
      <c r="O46" s="11"/>
      <c r="P46" s="11"/>
      <c r="Q46" s="11"/>
      <c r="R46" s="11"/>
    </row>
    <row r="47" spans="1:18" x14ac:dyDescent="0.25">
      <c r="A47" s="12"/>
      <c r="B47" s="46" t="s">
        <v>2448</v>
      </c>
      <c r="C47" s="46"/>
      <c r="D47" s="46"/>
      <c r="E47" s="46"/>
      <c r="F47" s="46"/>
      <c r="G47" s="46"/>
      <c r="H47" s="46"/>
      <c r="I47" s="46"/>
      <c r="J47" s="46"/>
      <c r="K47" s="46"/>
      <c r="L47" s="46"/>
      <c r="M47" s="46"/>
      <c r="N47" s="46"/>
      <c r="O47" s="46"/>
      <c r="P47" s="46"/>
      <c r="Q47" s="46"/>
      <c r="R47" s="46"/>
    </row>
    <row r="48" spans="1:18" x14ac:dyDescent="0.25">
      <c r="A48" s="12"/>
      <c r="B48" s="54" t="s">
        <v>1153</v>
      </c>
      <c r="C48" s="54"/>
      <c r="D48" s="54"/>
      <c r="E48" s="54"/>
      <c r="F48" s="54"/>
      <c r="G48" s="54"/>
      <c r="H48" s="54"/>
      <c r="I48" s="54"/>
      <c r="J48" s="54"/>
      <c r="K48" s="54"/>
      <c r="L48" s="54"/>
      <c r="M48" s="54"/>
      <c r="N48" s="54"/>
      <c r="O48" s="54"/>
      <c r="P48" s="54"/>
      <c r="Q48" s="54"/>
      <c r="R48" s="54"/>
    </row>
    <row r="49" spans="1:18" x14ac:dyDescent="0.25">
      <c r="A49" s="12"/>
      <c r="B49" s="78"/>
      <c r="C49" s="78"/>
      <c r="D49" s="78"/>
      <c r="E49" s="78"/>
      <c r="F49" s="78"/>
      <c r="G49" s="78"/>
      <c r="H49" s="78"/>
      <c r="I49" s="78"/>
      <c r="J49" s="78"/>
      <c r="K49" s="78"/>
      <c r="L49" s="78"/>
      <c r="M49" s="78"/>
      <c r="N49" s="78"/>
      <c r="O49" s="78"/>
      <c r="P49" s="78"/>
      <c r="Q49" s="78"/>
      <c r="R49" s="78"/>
    </row>
    <row r="50" spans="1:18" x14ac:dyDescent="0.25">
      <c r="A50" s="12"/>
      <c r="B50" s="15"/>
      <c r="C50" s="15"/>
      <c r="D50" s="15"/>
      <c r="E50" s="15"/>
      <c r="F50" s="15"/>
      <c r="G50" s="15"/>
      <c r="H50" s="15"/>
      <c r="I50" s="15"/>
      <c r="J50" s="15"/>
      <c r="K50" s="15"/>
      <c r="L50" s="15"/>
      <c r="M50" s="15"/>
      <c r="N50" s="15"/>
      <c r="O50" s="15"/>
      <c r="P50" s="15"/>
      <c r="Q50" s="15"/>
      <c r="R50" s="15"/>
    </row>
    <row r="51" spans="1:18" ht="15.75" thickBot="1" x14ac:dyDescent="0.3">
      <c r="A51" s="12"/>
      <c r="B51" s="114"/>
      <c r="C51" s="114" t="s">
        <v>502</v>
      </c>
      <c r="D51" s="48" t="s">
        <v>493</v>
      </c>
      <c r="E51" s="48"/>
      <c r="F51" s="48"/>
      <c r="G51" s="48"/>
      <c r="H51" s="48"/>
      <c r="I51" s="48"/>
      <c r="J51" s="48"/>
      <c r="K51" s="48"/>
      <c r="L51" s="48"/>
      <c r="M51" s="48"/>
      <c r="N51" s="48"/>
      <c r="O51" s="48"/>
      <c r="P51" s="48"/>
      <c r="Q51" s="48"/>
      <c r="R51" s="114"/>
    </row>
    <row r="52" spans="1:18" x14ac:dyDescent="0.25">
      <c r="A52" s="12"/>
      <c r="B52" s="69" t="s">
        <v>369</v>
      </c>
      <c r="C52" s="121" t="s">
        <v>502</v>
      </c>
      <c r="D52" s="49" t="s">
        <v>2449</v>
      </c>
      <c r="E52" s="49"/>
      <c r="F52" s="122"/>
      <c r="G52" s="122" t="s">
        <v>502</v>
      </c>
      <c r="H52" s="49" t="s">
        <v>402</v>
      </c>
      <c r="I52" s="49"/>
      <c r="J52" s="122"/>
      <c r="K52" s="122" t="s">
        <v>502</v>
      </c>
      <c r="L52" s="49" t="s">
        <v>404</v>
      </c>
      <c r="M52" s="49"/>
      <c r="N52" s="122"/>
      <c r="O52" s="122" t="s">
        <v>502</v>
      </c>
      <c r="P52" s="49" t="s">
        <v>1386</v>
      </c>
      <c r="Q52" s="49"/>
      <c r="R52" s="121"/>
    </row>
    <row r="53" spans="1:18" ht="15.75" thickBot="1" x14ac:dyDescent="0.3">
      <c r="A53" s="12"/>
      <c r="B53" s="70"/>
      <c r="C53" s="121"/>
      <c r="D53" s="48"/>
      <c r="E53" s="48"/>
      <c r="F53" s="121"/>
      <c r="G53" s="121"/>
      <c r="H53" s="48" t="s">
        <v>1816</v>
      </c>
      <c r="I53" s="48"/>
      <c r="J53" s="121"/>
      <c r="K53" s="121"/>
      <c r="L53" s="48" t="s">
        <v>2419</v>
      </c>
      <c r="M53" s="48"/>
      <c r="N53" s="121"/>
      <c r="O53" s="121"/>
      <c r="P53" s="48"/>
      <c r="Q53" s="48"/>
      <c r="R53" s="121"/>
    </row>
    <row r="54" spans="1:18" x14ac:dyDescent="0.25">
      <c r="A54" s="12"/>
      <c r="B54" s="57" t="s">
        <v>29</v>
      </c>
      <c r="C54" s="115" t="s">
        <v>502</v>
      </c>
      <c r="D54" s="28" t="s">
        <v>500</v>
      </c>
      <c r="E54" s="37" t="s">
        <v>509</v>
      </c>
      <c r="F54" s="38" t="s">
        <v>502</v>
      </c>
      <c r="G54" s="115" t="s">
        <v>502</v>
      </c>
      <c r="H54" s="38" t="s">
        <v>500</v>
      </c>
      <c r="I54" s="40" t="s">
        <v>517</v>
      </c>
      <c r="J54" s="38" t="s">
        <v>502</v>
      </c>
      <c r="K54" s="115" t="s">
        <v>502</v>
      </c>
      <c r="L54" s="38" t="s">
        <v>500</v>
      </c>
      <c r="M54" s="40" t="s">
        <v>517</v>
      </c>
      <c r="N54" s="38" t="s">
        <v>502</v>
      </c>
      <c r="O54" s="115" t="s">
        <v>502</v>
      </c>
      <c r="P54" s="28" t="s">
        <v>500</v>
      </c>
      <c r="Q54" s="37" t="s">
        <v>509</v>
      </c>
      <c r="R54" s="38" t="s">
        <v>502</v>
      </c>
    </row>
    <row r="55" spans="1:18" x14ac:dyDescent="0.25">
      <c r="A55" s="12"/>
      <c r="B55" s="58" t="s">
        <v>30</v>
      </c>
      <c r="C55" s="114" t="s">
        <v>502</v>
      </c>
      <c r="D55" s="18"/>
      <c r="E55" s="32" t="s">
        <v>517</v>
      </c>
      <c r="F55" s="18" t="s">
        <v>502</v>
      </c>
      <c r="G55" s="114" t="s">
        <v>502</v>
      </c>
      <c r="H55" s="18"/>
      <c r="I55" s="32" t="s">
        <v>517</v>
      </c>
      <c r="J55" s="18" t="s">
        <v>502</v>
      </c>
      <c r="K55" s="114" t="s">
        <v>502</v>
      </c>
      <c r="L55" s="15"/>
      <c r="M55" s="34" t="s">
        <v>1817</v>
      </c>
      <c r="N55" s="18" t="s">
        <v>502</v>
      </c>
      <c r="O55" s="114" t="s">
        <v>502</v>
      </c>
      <c r="P55" s="15"/>
      <c r="Q55" s="34" t="s">
        <v>1817</v>
      </c>
      <c r="R55" s="18" t="s">
        <v>502</v>
      </c>
    </row>
    <row r="56" spans="1:18" x14ac:dyDescent="0.25">
      <c r="A56" s="12"/>
      <c r="B56" s="57" t="s">
        <v>79</v>
      </c>
      <c r="C56" s="115" t="s">
        <v>502</v>
      </c>
      <c r="D56" s="38"/>
      <c r="E56" s="40" t="s">
        <v>517</v>
      </c>
      <c r="F56" s="38" t="s">
        <v>502</v>
      </c>
      <c r="G56" s="115" t="s">
        <v>502</v>
      </c>
      <c r="H56" s="28"/>
      <c r="I56" s="37" t="s">
        <v>1818</v>
      </c>
      <c r="J56" s="38" t="s">
        <v>502</v>
      </c>
      <c r="K56" s="115" t="s">
        <v>502</v>
      </c>
      <c r="L56" s="38"/>
      <c r="M56" s="40" t="s">
        <v>517</v>
      </c>
      <c r="N56" s="38" t="s">
        <v>502</v>
      </c>
      <c r="O56" s="115" t="s">
        <v>502</v>
      </c>
      <c r="P56" s="28"/>
      <c r="Q56" s="37" t="s">
        <v>1818</v>
      </c>
      <c r="R56" s="38" t="s">
        <v>502</v>
      </c>
    </row>
    <row r="57" spans="1:18" x14ac:dyDescent="0.25">
      <c r="A57" s="12"/>
      <c r="B57" s="58" t="s">
        <v>35</v>
      </c>
      <c r="C57" s="114" t="s">
        <v>502</v>
      </c>
      <c r="D57" s="15"/>
      <c r="E57" s="34" t="s">
        <v>1819</v>
      </c>
      <c r="F57" s="18" t="s">
        <v>502</v>
      </c>
      <c r="G57" s="114" t="s">
        <v>502</v>
      </c>
      <c r="H57" s="18"/>
      <c r="I57" s="32" t="s">
        <v>517</v>
      </c>
      <c r="J57" s="18" t="s">
        <v>502</v>
      </c>
      <c r="K57" s="114" t="s">
        <v>502</v>
      </c>
      <c r="L57" s="15"/>
      <c r="M57" s="34" t="s">
        <v>1820</v>
      </c>
      <c r="N57" s="18" t="s">
        <v>502</v>
      </c>
      <c r="O57" s="114" t="s">
        <v>502</v>
      </c>
      <c r="P57" s="15"/>
      <c r="Q57" s="34" t="s">
        <v>1821</v>
      </c>
      <c r="R57" s="18" t="s">
        <v>502</v>
      </c>
    </row>
    <row r="58" spans="1:18" x14ac:dyDescent="0.25">
      <c r="A58" s="12"/>
      <c r="B58" s="57" t="s">
        <v>36</v>
      </c>
      <c r="C58" s="115" t="s">
        <v>502</v>
      </c>
      <c r="D58" s="28"/>
      <c r="E58" s="37" t="s">
        <v>1822</v>
      </c>
      <c r="F58" s="38" t="s">
        <v>502</v>
      </c>
      <c r="G58" s="115" t="s">
        <v>502</v>
      </c>
      <c r="H58" s="28"/>
      <c r="I58" s="37" t="s">
        <v>1823</v>
      </c>
      <c r="J58" s="38" t="s">
        <v>502</v>
      </c>
      <c r="K58" s="115" t="s">
        <v>502</v>
      </c>
      <c r="L58" s="28"/>
      <c r="M58" s="37" t="s">
        <v>1824</v>
      </c>
      <c r="N58" s="38" t="s">
        <v>502</v>
      </c>
      <c r="O58" s="115" t="s">
        <v>502</v>
      </c>
      <c r="P58" s="28"/>
      <c r="Q58" s="37" t="s">
        <v>1825</v>
      </c>
      <c r="R58" s="38" t="s">
        <v>502</v>
      </c>
    </row>
    <row r="59" spans="1:18" ht="15.75" thickBot="1" x14ac:dyDescent="0.3">
      <c r="A59" s="12"/>
      <c r="B59" s="58" t="s">
        <v>683</v>
      </c>
      <c r="C59" s="114" t="s">
        <v>502</v>
      </c>
      <c r="D59" s="15"/>
      <c r="E59" s="34" t="s">
        <v>540</v>
      </c>
      <c r="F59" s="18" t="s">
        <v>502</v>
      </c>
      <c r="G59" s="114" t="s">
        <v>502</v>
      </c>
      <c r="H59" s="18"/>
      <c r="I59" s="32" t="s">
        <v>517</v>
      </c>
      <c r="J59" s="18" t="s">
        <v>502</v>
      </c>
      <c r="K59" s="114" t="s">
        <v>502</v>
      </c>
      <c r="L59" s="18"/>
      <c r="M59" s="32" t="s">
        <v>517</v>
      </c>
      <c r="N59" s="18" t="s">
        <v>502</v>
      </c>
      <c r="O59" s="114" t="s">
        <v>502</v>
      </c>
      <c r="P59" s="15"/>
      <c r="Q59" s="34" t="s">
        <v>540</v>
      </c>
      <c r="R59" s="18" t="s">
        <v>502</v>
      </c>
    </row>
    <row r="60" spans="1:18" x14ac:dyDescent="0.25">
      <c r="A60" s="12"/>
      <c r="B60" s="41"/>
      <c r="C60" s="41" t="s">
        <v>502</v>
      </c>
      <c r="D60" s="118"/>
      <c r="E60" s="118"/>
      <c r="F60" s="41"/>
      <c r="G60" s="41" t="s">
        <v>502</v>
      </c>
      <c r="H60" s="118"/>
      <c r="I60" s="118"/>
      <c r="J60" s="41"/>
      <c r="K60" s="41" t="s">
        <v>502</v>
      </c>
      <c r="L60" s="118"/>
      <c r="M60" s="118"/>
      <c r="N60" s="41"/>
      <c r="O60" s="41" t="s">
        <v>502</v>
      </c>
      <c r="P60" s="118"/>
      <c r="Q60" s="118"/>
      <c r="R60" s="41"/>
    </row>
    <row r="61" spans="1:18" ht="15.75" thickBot="1" x14ac:dyDescent="0.3">
      <c r="A61" s="12"/>
      <c r="B61" s="27" t="s">
        <v>1154</v>
      </c>
      <c r="C61" s="115" t="s">
        <v>502</v>
      </c>
      <c r="D61" s="28" t="s">
        <v>500</v>
      </c>
      <c r="E61" s="37" t="s">
        <v>2450</v>
      </c>
      <c r="F61" s="38" t="s">
        <v>502</v>
      </c>
      <c r="G61" s="115" t="s">
        <v>502</v>
      </c>
      <c r="H61" s="28" t="s">
        <v>500</v>
      </c>
      <c r="I61" s="37" t="s">
        <v>2451</v>
      </c>
      <c r="J61" s="38" t="s">
        <v>502</v>
      </c>
      <c r="K61" s="115" t="s">
        <v>502</v>
      </c>
      <c r="L61" s="28" t="s">
        <v>500</v>
      </c>
      <c r="M61" s="37" t="s">
        <v>2452</v>
      </c>
      <c r="N61" s="38" t="s">
        <v>502</v>
      </c>
      <c r="O61" s="115" t="s">
        <v>502</v>
      </c>
      <c r="P61" s="28" t="s">
        <v>500</v>
      </c>
      <c r="Q61" s="37" t="s">
        <v>2453</v>
      </c>
      <c r="R61" s="38" t="s">
        <v>502</v>
      </c>
    </row>
    <row r="62" spans="1:18" ht="15.75" thickTop="1" x14ac:dyDescent="0.25">
      <c r="A62" s="12"/>
      <c r="B62" s="41"/>
      <c r="C62" s="41" t="s">
        <v>502</v>
      </c>
      <c r="D62" s="119"/>
      <c r="E62" s="119"/>
      <c r="F62" s="41"/>
      <c r="G62" s="41" t="s">
        <v>502</v>
      </c>
      <c r="H62" s="119"/>
      <c r="I62" s="119"/>
      <c r="J62" s="41"/>
      <c r="K62" s="41" t="s">
        <v>502</v>
      </c>
      <c r="L62" s="119"/>
      <c r="M62" s="119"/>
      <c r="N62" s="41"/>
      <c r="O62" s="41" t="s">
        <v>502</v>
      </c>
      <c r="P62" s="119"/>
      <c r="Q62" s="119"/>
      <c r="R62" s="41"/>
    </row>
    <row r="63" spans="1:18" ht="21" x14ac:dyDescent="0.35">
      <c r="A63" s="12"/>
      <c r="B63" s="129"/>
      <c r="C63" s="129"/>
      <c r="D63" s="129"/>
      <c r="E63" s="129"/>
      <c r="F63" s="129"/>
      <c r="G63" s="129"/>
      <c r="H63" s="129"/>
      <c r="I63" s="129"/>
      <c r="J63" s="129"/>
      <c r="K63" s="129"/>
      <c r="L63" s="129"/>
      <c r="M63" s="129"/>
      <c r="N63" s="129"/>
      <c r="O63" s="129"/>
      <c r="P63" s="129"/>
      <c r="Q63" s="129"/>
      <c r="R63" s="129"/>
    </row>
    <row r="64" spans="1:18" x14ac:dyDescent="0.25">
      <c r="A64" s="12"/>
      <c r="B64" s="15"/>
      <c r="C64" s="15"/>
      <c r="D64" s="15"/>
      <c r="E64" s="15"/>
      <c r="F64" s="15"/>
      <c r="G64" s="15"/>
      <c r="H64" s="15"/>
      <c r="I64" s="15"/>
      <c r="J64" s="15"/>
      <c r="K64" s="15"/>
      <c r="L64" s="15"/>
      <c r="M64" s="15"/>
      <c r="N64" s="15"/>
      <c r="O64" s="15"/>
      <c r="P64" s="15"/>
      <c r="Q64" s="15"/>
      <c r="R64" s="15"/>
    </row>
    <row r="65" spans="1:18" ht="15.75" thickBot="1" x14ac:dyDescent="0.3">
      <c r="A65" s="12"/>
      <c r="B65" s="114"/>
      <c r="C65" s="114" t="s">
        <v>502</v>
      </c>
      <c r="D65" s="48" t="s">
        <v>494</v>
      </c>
      <c r="E65" s="48"/>
      <c r="F65" s="48"/>
      <c r="G65" s="48"/>
      <c r="H65" s="48"/>
      <c r="I65" s="48"/>
      <c r="J65" s="48"/>
      <c r="K65" s="48"/>
      <c r="L65" s="48"/>
      <c r="M65" s="48"/>
      <c r="N65" s="48"/>
      <c r="O65" s="48"/>
      <c r="P65" s="48"/>
      <c r="Q65" s="48"/>
      <c r="R65" s="114"/>
    </row>
    <row r="66" spans="1:18" x14ac:dyDescent="0.25">
      <c r="A66" s="12"/>
      <c r="B66" s="69" t="s">
        <v>369</v>
      </c>
      <c r="C66" s="121" t="s">
        <v>502</v>
      </c>
      <c r="D66" s="103" t="s">
        <v>2449</v>
      </c>
      <c r="E66" s="103"/>
      <c r="F66" s="122"/>
      <c r="G66" s="122" t="s">
        <v>502</v>
      </c>
      <c r="H66" s="103" t="s">
        <v>402</v>
      </c>
      <c r="I66" s="103"/>
      <c r="J66" s="122"/>
      <c r="K66" s="122" t="s">
        <v>502</v>
      </c>
      <c r="L66" s="103" t="s">
        <v>404</v>
      </c>
      <c r="M66" s="103"/>
      <c r="N66" s="122"/>
      <c r="O66" s="122" t="s">
        <v>502</v>
      </c>
      <c r="P66" s="103" t="s">
        <v>1386</v>
      </c>
      <c r="Q66" s="103"/>
      <c r="R66" s="121"/>
    </row>
    <row r="67" spans="1:18" ht="15.75" thickBot="1" x14ac:dyDescent="0.3">
      <c r="A67" s="12"/>
      <c r="B67" s="70"/>
      <c r="C67" s="121"/>
      <c r="D67" s="99"/>
      <c r="E67" s="99"/>
      <c r="F67" s="121"/>
      <c r="G67" s="121"/>
      <c r="H67" s="99" t="s">
        <v>1816</v>
      </c>
      <c r="I67" s="99"/>
      <c r="J67" s="121"/>
      <c r="K67" s="121"/>
      <c r="L67" s="99" t="s">
        <v>2419</v>
      </c>
      <c r="M67" s="99"/>
      <c r="N67" s="121"/>
      <c r="O67" s="121"/>
      <c r="P67" s="99"/>
      <c r="Q67" s="99"/>
      <c r="R67" s="121"/>
    </row>
    <row r="68" spans="1:18" x14ac:dyDescent="0.25">
      <c r="A68" s="12"/>
      <c r="B68" s="57" t="s">
        <v>29</v>
      </c>
      <c r="C68" s="115" t="s">
        <v>502</v>
      </c>
      <c r="D68" s="38" t="s">
        <v>500</v>
      </c>
      <c r="E68" s="40" t="s">
        <v>511</v>
      </c>
      <c r="F68" s="38" t="s">
        <v>502</v>
      </c>
      <c r="G68" s="115" t="s">
        <v>502</v>
      </c>
      <c r="H68" s="38" t="s">
        <v>500</v>
      </c>
      <c r="I68" s="40" t="s">
        <v>517</v>
      </c>
      <c r="J68" s="38" t="s">
        <v>502</v>
      </c>
      <c r="K68" s="115" t="s">
        <v>502</v>
      </c>
      <c r="L68" s="38" t="s">
        <v>500</v>
      </c>
      <c r="M68" s="40" t="s">
        <v>517</v>
      </c>
      <c r="N68" s="38" t="s">
        <v>502</v>
      </c>
      <c r="O68" s="115" t="s">
        <v>502</v>
      </c>
      <c r="P68" s="38" t="s">
        <v>500</v>
      </c>
      <c r="Q68" s="40" t="s">
        <v>511</v>
      </c>
      <c r="R68" s="38" t="s">
        <v>502</v>
      </c>
    </row>
    <row r="69" spans="1:18" x14ac:dyDescent="0.25">
      <c r="A69" s="12"/>
      <c r="B69" s="58" t="s">
        <v>30</v>
      </c>
      <c r="C69" s="114" t="s">
        <v>502</v>
      </c>
      <c r="D69" s="18"/>
      <c r="E69" s="32" t="s">
        <v>517</v>
      </c>
      <c r="F69" s="18" t="s">
        <v>502</v>
      </c>
      <c r="G69" s="114" t="s">
        <v>502</v>
      </c>
      <c r="H69" s="18"/>
      <c r="I69" s="32" t="s">
        <v>517</v>
      </c>
      <c r="J69" s="18" t="s">
        <v>502</v>
      </c>
      <c r="K69" s="114" t="s">
        <v>502</v>
      </c>
      <c r="L69" s="18"/>
      <c r="M69" s="32" t="s">
        <v>2454</v>
      </c>
      <c r="N69" s="18" t="s">
        <v>502</v>
      </c>
      <c r="O69" s="114" t="s">
        <v>502</v>
      </c>
      <c r="P69" s="18"/>
      <c r="Q69" s="32" t="s">
        <v>2454</v>
      </c>
      <c r="R69" s="18" t="s">
        <v>502</v>
      </c>
    </row>
    <row r="70" spans="1:18" x14ac:dyDescent="0.25">
      <c r="A70" s="12"/>
      <c r="B70" s="57" t="s">
        <v>79</v>
      </c>
      <c r="C70" s="115" t="s">
        <v>502</v>
      </c>
      <c r="D70" s="38"/>
      <c r="E70" s="40" t="s">
        <v>517</v>
      </c>
      <c r="F70" s="38" t="s">
        <v>502</v>
      </c>
      <c r="G70" s="115" t="s">
        <v>502</v>
      </c>
      <c r="H70" s="38"/>
      <c r="I70" s="40" t="s">
        <v>2455</v>
      </c>
      <c r="J70" s="38" t="s">
        <v>502</v>
      </c>
      <c r="K70" s="115" t="s">
        <v>502</v>
      </c>
      <c r="L70" s="38"/>
      <c r="M70" s="40" t="s">
        <v>517</v>
      </c>
      <c r="N70" s="38" t="s">
        <v>502</v>
      </c>
      <c r="O70" s="115" t="s">
        <v>502</v>
      </c>
      <c r="P70" s="38"/>
      <c r="Q70" s="40" t="s">
        <v>2455</v>
      </c>
      <c r="R70" s="38" t="s">
        <v>502</v>
      </c>
    </row>
    <row r="71" spans="1:18" x14ac:dyDescent="0.25">
      <c r="A71" s="12"/>
      <c r="B71" s="58" t="s">
        <v>35</v>
      </c>
      <c r="C71" s="114" t="s">
        <v>502</v>
      </c>
      <c r="D71" s="18"/>
      <c r="E71" s="32" t="s">
        <v>2456</v>
      </c>
      <c r="F71" s="18" t="s">
        <v>502</v>
      </c>
      <c r="G71" s="114" t="s">
        <v>502</v>
      </c>
      <c r="H71" s="18"/>
      <c r="I71" s="32" t="s">
        <v>517</v>
      </c>
      <c r="J71" s="18" t="s">
        <v>502</v>
      </c>
      <c r="K71" s="114" t="s">
        <v>502</v>
      </c>
      <c r="L71" s="18"/>
      <c r="M71" s="32" t="s">
        <v>2457</v>
      </c>
      <c r="N71" s="18" t="s">
        <v>502</v>
      </c>
      <c r="O71" s="114" t="s">
        <v>502</v>
      </c>
      <c r="P71" s="18"/>
      <c r="Q71" s="32" t="s">
        <v>2030</v>
      </c>
      <c r="R71" s="18" t="s">
        <v>502</v>
      </c>
    </row>
    <row r="72" spans="1:18" x14ac:dyDescent="0.25">
      <c r="A72" s="12"/>
      <c r="B72" s="57" t="s">
        <v>36</v>
      </c>
      <c r="C72" s="115" t="s">
        <v>502</v>
      </c>
      <c r="D72" s="38"/>
      <c r="E72" s="40" t="s">
        <v>2458</v>
      </c>
      <c r="F72" s="38" t="s">
        <v>502</v>
      </c>
      <c r="G72" s="115" t="s">
        <v>502</v>
      </c>
      <c r="H72" s="38"/>
      <c r="I72" s="40" t="s">
        <v>2459</v>
      </c>
      <c r="J72" s="38" t="s">
        <v>502</v>
      </c>
      <c r="K72" s="115" t="s">
        <v>502</v>
      </c>
      <c r="L72" s="38"/>
      <c r="M72" s="40" t="s">
        <v>2460</v>
      </c>
      <c r="N72" s="38" t="s">
        <v>502</v>
      </c>
      <c r="O72" s="115" t="s">
        <v>502</v>
      </c>
      <c r="P72" s="38"/>
      <c r="Q72" s="40" t="s">
        <v>2461</v>
      </c>
      <c r="R72" s="38" t="s">
        <v>502</v>
      </c>
    </row>
    <row r="73" spans="1:18" ht="15.75" thickBot="1" x14ac:dyDescent="0.3">
      <c r="A73" s="12"/>
      <c r="B73" s="58" t="s">
        <v>683</v>
      </c>
      <c r="C73" s="114" t="s">
        <v>502</v>
      </c>
      <c r="D73" s="18"/>
      <c r="E73" s="32" t="s">
        <v>542</v>
      </c>
      <c r="F73" s="18" t="s">
        <v>502</v>
      </c>
      <c r="G73" s="114" t="s">
        <v>502</v>
      </c>
      <c r="H73" s="18"/>
      <c r="I73" s="32" t="s">
        <v>517</v>
      </c>
      <c r="J73" s="18" t="s">
        <v>502</v>
      </c>
      <c r="K73" s="114" t="s">
        <v>502</v>
      </c>
      <c r="L73" s="18"/>
      <c r="M73" s="32" t="s">
        <v>517</v>
      </c>
      <c r="N73" s="18" t="s">
        <v>502</v>
      </c>
      <c r="O73" s="114" t="s">
        <v>502</v>
      </c>
      <c r="P73" s="18"/>
      <c r="Q73" s="32" t="s">
        <v>542</v>
      </c>
      <c r="R73" s="18" t="s">
        <v>502</v>
      </c>
    </row>
    <row r="74" spans="1:18" x14ac:dyDescent="0.25">
      <c r="A74" s="12"/>
      <c r="B74" s="41"/>
      <c r="C74" s="41" t="s">
        <v>502</v>
      </c>
      <c r="D74" s="118"/>
      <c r="E74" s="118"/>
      <c r="F74" s="41"/>
      <c r="G74" s="41" t="s">
        <v>502</v>
      </c>
      <c r="H74" s="118"/>
      <c r="I74" s="118"/>
      <c r="J74" s="41"/>
      <c r="K74" s="41" t="s">
        <v>502</v>
      </c>
      <c r="L74" s="118"/>
      <c r="M74" s="118"/>
      <c r="N74" s="41"/>
      <c r="O74" s="41" t="s">
        <v>502</v>
      </c>
      <c r="P74" s="118"/>
      <c r="Q74" s="118"/>
      <c r="R74" s="41"/>
    </row>
    <row r="75" spans="1:18" ht="15.75" thickBot="1" x14ac:dyDescent="0.3">
      <c r="A75" s="12"/>
      <c r="B75" s="27" t="s">
        <v>1154</v>
      </c>
      <c r="C75" s="115" t="s">
        <v>502</v>
      </c>
      <c r="D75" s="28" t="s">
        <v>500</v>
      </c>
      <c r="E75" s="37" t="s">
        <v>2462</v>
      </c>
      <c r="F75" s="38" t="s">
        <v>502</v>
      </c>
      <c r="G75" s="115" t="s">
        <v>502</v>
      </c>
      <c r="H75" s="28" t="s">
        <v>500</v>
      </c>
      <c r="I75" s="37" t="s">
        <v>2463</v>
      </c>
      <c r="J75" s="38" t="s">
        <v>502</v>
      </c>
      <c r="K75" s="115" t="s">
        <v>502</v>
      </c>
      <c r="L75" s="28" t="s">
        <v>500</v>
      </c>
      <c r="M75" s="37" t="s">
        <v>2464</v>
      </c>
      <c r="N75" s="38" t="s">
        <v>502</v>
      </c>
      <c r="O75" s="115" t="s">
        <v>502</v>
      </c>
      <c r="P75" s="28" t="s">
        <v>500</v>
      </c>
      <c r="Q75" s="37" t="s">
        <v>2465</v>
      </c>
      <c r="R75" s="38" t="s">
        <v>502</v>
      </c>
    </row>
    <row r="76" spans="1:18" ht="15.75" thickTop="1" x14ac:dyDescent="0.25">
      <c r="A76" s="12"/>
      <c r="B76" s="41"/>
      <c r="C76" s="41" t="s">
        <v>502</v>
      </c>
      <c r="D76" s="119"/>
      <c r="E76" s="119"/>
      <c r="F76" s="41"/>
      <c r="G76" s="41" t="s">
        <v>502</v>
      </c>
      <c r="H76" s="119"/>
      <c r="I76" s="119"/>
      <c r="J76" s="41"/>
      <c r="K76" s="41" t="s">
        <v>502</v>
      </c>
      <c r="L76" s="119"/>
      <c r="M76" s="119"/>
      <c r="N76" s="41"/>
      <c r="O76" s="41" t="s">
        <v>502</v>
      </c>
      <c r="P76" s="119"/>
      <c r="Q76" s="119"/>
      <c r="R76" s="41"/>
    </row>
  </sheetData>
  <mergeCells count="86">
    <mergeCell ref="A46:A76"/>
    <mergeCell ref="B46:R46"/>
    <mergeCell ref="B47:R47"/>
    <mergeCell ref="B48:R48"/>
    <mergeCell ref="B49:R49"/>
    <mergeCell ref="B63:R63"/>
    <mergeCell ref="B20:R20"/>
    <mergeCell ref="A34:A45"/>
    <mergeCell ref="B34:R34"/>
    <mergeCell ref="B35:R35"/>
    <mergeCell ref="B36:R36"/>
    <mergeCell ref="B37:R37"/>
    <mergeCell ref="P66:Q67"/>
    <mergeCell ref="R66:R67"/>
    <mergeCell ref="A1:A2"/>
    <mergeCell ref="B1:R1"/>
    <mergeCell ref="B2:R2"/>
    <mergeCell ref="A3:A33"/>
    <mergeCell ref="B3:R3"/>
    <mergeCell ref="B4:R4"/>
    <mergeCell ref="B5:R5"/>
    <mergeCell ref="B6:R6"/>
    <mergeCell ref="J66:J67"/>
    <mergeCell ref="K66:K67"/>
    <mergeCell ref="L66:M66"/>
    <mergeCell ref="L67:M67"/>
    <mergeCell ref="N66:N67"/>
    <mergeCell ref="O66:O67"/>
    <mergeCell ref="P52:Q53"/>
    <mergeCell ref="R52:R53"/>
    <mergeCell ref="D65:Q65"/>
    <mergeCell ref="B66:B67"/>
    <mergeCell ref="C66:C67"/>
    <mergeCell ref="D66:E67"/>
    <mergeCell ref="F66:F67"/>
    <mergeCell ref="G66:G67"/>
    <mergeCell ref="H66:I66"/>
    <mergeCell ref="H67:I67"/>
    <mergeCell ref="J52:J53"/>
    <mergeCell ref="K52:K53"/>
    <mergeCell ref="L52:M52"/>
    <mergeCell ref="L53:M53"/>
    <mergeCell ref="N52:N53"/>
    <mergeCell ref="O52:O53"/>
    <mergeCell ref="D39:E39"/>
    <mergeCell ref="H39:I39"/>
    <mergeCell ref="D51:Q51"/>
    <mergeCell ref="B52:B53"/>
    <mergeCell ref="C52:C53"/>
    <mergeCell ref="D52:E53"/>
    <mergeCell ref="F52:F53"/>
    <mergeCell ref="G52:G53"/>
    <mergeCell ref="H52:I52"/>
    <mergeCell ref="H53:I53"/>
    <mergeCell ref="L23:M23"/>
    <mergeCell ref="L24:M24"/>
    <mergeCell ref="N23:N24"/>
    <mergeCell ref="O23:O24"/>
    <mergeCell ref="P23:Q24"/>
    <mergeCell ref="R23:R24"/>
    <mergeCell ref="D22:Q22"/>
    <mergeCell ref="B23:B24"/>
    <mergeCell ref="C23:C24"/>
    <mergeCell ref="D23:E24"/>
    <mergeCell ref="F23:F24"/>
    <mergeCell ref="G23:G24"/>
    <mergeCell ref="H23:I23"/>
    <mergeCell ref="H24:I24"/>
    <mergeCell ref="J23:J24"/>
    <mergeCell ref="K23:K24"/>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5703125" customWidth="1"/>
    <col min="3" max="3" width="3.7109375" customWidth="1"/>
    <col min="4" max="4" width="5" customWidth="1"/>
    <col min="5" max="5" width="14" customWidth="1"/>
    <col min="6" max="6" width="3.7109375" customWidth="1"/>
  </cols>
  <sheetData>
    <row r="1" spans="1:6" ht="15" customHeight="1" x14ac:dyDescent="0.25">
      <c r="A1" s="7" t="s">
        <v>2466</v>
      </c>
      <c r="B1" s="7" t="s">
        <v>1</v>
      </c>
      <c r="C1" s="7"/>
      <c r="D1" s="7"/>
      <c r="E1" s="7"/>
      <c r="F1" s="7"/>
    </row>
    <row r="2" spans="1:6" ht="15" customHeight="1" x14ac:dyDescent="0.25">
      <c r="A2" s="7"/>
      <c r="B2" s="7" t="s">
        <v>2</v>
      </c>
      <c r="C2" s="7"/>
      <c r="D2" s="7"/>
      <c r="E2" s="7"/>
      <c r="F2" s="7"/>
    </row>
    <row r="3" spans="1:6" ht="15" customHeight="1" x14ac:dyDescent="0.25">
      <c r="A3" s="12" t="s">
        <v>2467</v>
      </c>
      <c r="B3" s="11" t="s">
        <v>6</v>
      </c>
      <c r="C3" s="11"/>
      <c r="D3" s="11"/>
      <c r="E3" s="11"/>
      <c r="F3" s="11"/>
    </row>
    <row r="4" spans="1:6" x14ac:dyDescent="0.25">
      <c r="A4" s="12"/>
      <c r="B4" s="46" t="s">
        <v>2468</v>
      </c>
      <c r="C4" s="46"/>
      <c r="D4" s="46"/>
      <c r="E4" s="46"/>
      <c r="F4" s="46"/>
    </row>
    <row r="5" spans="1:6" x14ac:dyDescent="0.25">
      <c r="A5" s="12"/>
      <c r="B5" s="54" t="s">
        <v>1170</v>
      </c>
      <c r="C5" s="54"/>
      <c r="D5" s="54"/>
      <c r="E5" s="54"/>
      <c r="F5" s="54"/>
    </row>
    <row r="6" spans="1:6" x14ac:dyDescent="0.25">
      <c r="A6" s="12"/>
      <c r="B6" s="78"/>
      <c r="C6" s="78"/>
      <c r="D6" s="78"/>
      <c r="E6" s="78"/>
      <c r="F6" s="78"/>
    </row>
    <row r="7" spans="1:6" x14ac:dyDescent="0.25">
      <c r="A7" s="12"/>
      <c r="B7" s="15"/>
      <c r="C7" s="15"/>
      <c r="D7" s="15"/>
      <c r="E7" s="15"/>
      <c r="F7" s="15"/>
    </row>
    <row r="8" spans="1:6" ht="15.75" thickBot="1" x14ac:dyDescent="0.3">
      <c r="A8" s="12"/>
      <c r="B8" s="56" t="s">
        <v>369</v>
      </c>
      <c r="C8" s="114" t="s">
        <v>502</v>
      </c>
      <c r="D8" s="48" t="s">
        <v>1794</v>
      </c>
      <c r="E8" s="48"/>
      <c r="F8" s="114"/>
    </row>
    <row r="9" spans="1:6" x14ac:dyDescent="0.25">
      <c r="A9" s="12"/>
      <c r="B9" s="57" t="s">
        <v>1171</v>
      </c>
      <c r="C9" s="115" t="s">
        <v>502</v>
      </c>
      <c r="D9" s="28" t="s">
        <v>500</v>
      </c>
      <c r="E9" s="37" t="s">
        <v>2469</v>
      </c>
      <c r="F9" s="38" t="s">
        <v>502</v>
      </c>
    </row>
    <row r="10" spans="1:6" x14ac:dyDescent="0.25">
      <c r="A10" s="12"/>
      <c r="B10" s="58">
        <v>2015</v>
      </c>
      <c r="C10" s="114" t="s">
        <v>502</v>
      </c>
      <c r="D10" s="15"/>
      <c r="E10" s="34" t="s">
        <v>2470</v>
      </c>
      <c r="F10" s="18" t="s">
        <v>502</v>
      </c>
    </row>
    <row r="11" spans="1:6" x14ac:dyDescent="0.25">
      <c r="A11" s="12"/>
      <c r="B11" s="57">
        <v>2016</v>
      </c>
      <c r="C11" s="115" t="s">
        <v>502</v>
      </c>
      <c r="D11" s="28"/>
      <c r="E11" s="37" t="s">
        <v>2471</v>
      </c>
      <c r="F11" s="38" t="s">
        <v>502</v>
      </c>
    </row>
    <row r="12" spans="1:6" x14ac:dyDescent="0.25">
      <c r="A12" s="12"/>
      <c r="B12" s="58">
        <v>2017</v>
      </c>
      <c r="C12" s="114" t="s">
        <v>502</v>
      </c>
      <c r="D12" s="15"/>
      <c r="E12" s="34" t="s">
        <v>2472</v>
      </c>
      <c r="F12" s="18" t="s">
        <v>502</v>
      </c>
    </row>
    <row r="13" spans="1:6" x14ac:dyDescent="0.25">
      <c r="A13" s="12"/>
      <c r="B13" s="57">
        <v>2018</v>
      </c>
      <c r="C13" s="115" t="s">
        <v>502</v>
      </c>
      <c r="D13" s="28"/>
      <c r="E13" s="37" t="s">
        <v>2473</v>
      </c>
      <c r="F13" s="38" t="s">
        <v>502</v>
      </c>
    </row>
    <row r="14" spans="1:6" ht="15.75" thickBot="1" x14ac:dyDescent="0.3">
      <c r="A14" s="12"/>
      <c r="B14" s="58" t="s">
        <v>1172</v>
      </c>
      <c r="C14" s="114" t="s">
        <v>502</v>
      </c>
      <c r="D14" s="15"/>
      <c r="E14" s="34" t="s">
        <v>2474</v>
      </c>
      <c r="F14" s="18" t="s">
        <v>502</v>
      </c>
    </row>
    <row r="15" spans="1:6" x14ac:dyDescent="0.25">
      <c r="A15" s="12"/>
      <c r="B15" s="41"/>
      <c r="C15" s="41" t="s">
        <v>502</v>
      </c>
      <c r="D15" s="118"/>
      <c r="E15" s="118"/>
      <c r="F15" s="41"/>
    </row>
    <row r="16" spans="1:6" ht="15.75" thickBot="1" x14ac:dyDescent="0.3">
      <c r="A16" s="12"/>
      <c r="B16" s="27" t="s">
        <v>116</v>
      </c>
      <c r="C16" s="115" t="s">
        <v>502</v>
      </c>
      <c r="D16" s="28" t="s">
        <v>500</v>
      </c>
      <c r="E16" s="37" t="s">
        <v>2475</v>
      </c>
      <c r="F16" s="38" t="s">
        <v>502</v>
      </c>
    </row>
    <row r="17" spans="1:6" ht="15.75" thickTop="1" x14ac:dyDescent="0.25">
      <c r="A17" s="12"/>
      <c r="B17" s="41"/>
      <c r="C17" s="41" t="s">
        <v>502</v>
      </c>
      <c r="D17" s="119"/>
      <c r="E17" s="119"/>
      <c r="F17" s="41"/>
    </row>
  </sheetData>
  <mergeCells count="9">
    <mergeCell ref="D8:E8"/>
    <mergeCell ref="A1:A2"/>
    <mergeCell ref="B1:F1"/>
    <mergeCell ref="B2:F2"/>
    <mergeCell ref="A3:A17"/>
    <mergeCell ref="B3:F3"/>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1.85546875" customWidth="1"/>
    <col min="4" max="4" width="25.5703125" customWidth="1"/>
    <col min="5" max="5" width="9.7109375" customWidth="1"/>
    <col min="6" max="6" width="2.28515625" customWidth="1"/>
    <col min="7" max="7" width="5.28515625" customWidth="1"/>
    <col min="8" max="8" width="3.42578125" customWidth="1"/>
    <col min="9" max="9" width="16.28515625" customWidth="1"/>
    <col min="10" max="10" width="2.28515625" customWidth="1"/>
    <col min="11" max="11" width="7.42578125" customWidth="1"/>
    <col min="12" max="12" width="3.7109375" customWidth="1"/>
    <col min="13" max="13" width="16.5703125" customWidth="1"/>
    <col min="14" max="15" width="1.85546875" customWidth="1"/>
    <col min="16" max="16" width="3.28515625" customWidth="1"/>
    <col min="17" max="17" width="16.42578125" customWidth="1"/>
    <col min="18" max="18" width="1.85546875" customWidth="1"/>
  </cols>
  <sheetData>
    <row r="1" spans="1:18" ht="15" customHeight="1" x14ac:dyDescent="0.25">
      <c r="A1" s="7" t="s">
        <v>2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77</v>
      </c>
      <c r="B3" s="11" t="s">
        <v>6</v>
      </c>
      <c r="C3" s="11"/>
      <c r="D3" s="11"/>
      <c r="E3" s="11"/>
      <c r="F3" s="11"/>
      <c r="G3" s="11"/>
      <c r="H3" s="11"/>
      <c r="I3" s="11"/>
      <c r="J3" s="11"/>
      <c r="K3" s="11"/>
      <c r="L3" s="11"/>
      <c r="M3" s="11"/>
      <c r="N3" s="11"/>
      <c r="O3" s="11"/>
      <c r="P3" s="11"/>
      <c r="Q3" s="11"/>
      <c r="R3" s="11"/>
    </row>
    <row r="4" spans="1:18" x14ac:dyDescent="0.25">
      <c r="A4" s="12"/>
      <c r="B4" s="46" t="s">
        <v>2478</v>
      </c>
      <c r="C4" s="46"/>
      <c r="D4" s="46"/>
      <c r="E4" s="46"/>
      <c r="F4" s="46"/>
      <c r="G4" s="46"/>
      <c r="H4" s="46"/>
      <c r="I4" s="46"/>
      <c r="J4" s="46"/>
      <c r="K4" s="46"/>
      <c r="L4" s="46"/>
      <c r="M4" s="46"/>
      <c r="N4" s="46"/>
      <c r="O4" s="46"/>
      <c r="P4" s="46"/>
      <c r="Q4" s="46"/>
      <c r="R4" s="46"/>
    </row>
    <row r="5" spans="1:18" x14ac:dyDescent="0.25">
      <c r="A5" s="12"/>
      <c r="B5" s="54" t="s">
        <v>1185</v>
      </c>
      <c r="C5" s="54"/>
      <c r="D5" s="54"/>
      <c r="E5" s="54"/>
      <c r="F5" s="54"/>
      <c r="G5" s="54"/>
      <c r="H5" s="54"/>
      <c r="I5" s="54"/>
      <c r="J5" s="54"/>
      <c r="K5" s="54"/>
      <c r="L5" s="54"/>
      <c r="M5" s="54"/>
      <c r="N5" s="54"/>
      <c r="O5" s="54"/>
      <c r="P5" s="54"/>
      <c r="Q5" s="54"/>
      <c r="R5" s="54"/>
    </row>
    <row r="6" spans="1:18" x14ac:dyDescent="0.25">
      <c r="A6" s="12"/>
      <c r="B6" s="78"/>
      <c r="C6" s="78"/>
      <c r="D6" s="78"/>
      <c r="E6" s="78"/>
      <c r="F6" s="78"/>
      <c r="G6" s="78"/>
      <c r="H6" s="78"/>
      <c r="I6" s="78"/>
      <c r="J6" s="78"/>
      <c r="K6" s="78"/>
      <c r="L6" s="78"/>
      <c r="M6" s="78"/>
      <c r="N6" s="78"/>
      <c r="O6" s="78"/>
      <c r="P6" s="78"/>
      <c r="Q6" s="78"/>
      <c r="R6" s="7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14"/>
      <c r="C8" s="114" t="s">
        <v>502</v>
      </c>
      <c r="D8" s="48" t="s">
        <v>1379</v>
      </c>
      <c r="E8" s="48"/>
      <c r="F8" s="48"/>
      <c r="G8" s="48"/>
      <c r="H8" s="48"/>
      <c r="I8" s="48"/>
      <c r="J8" s="114"/>
      <c r="K8" s="114" t="s">
        <v>502</v>
      </c>
      <c r="L8" s="48" t="s">
        <v>1441</v>
      </c>
      <c r="M8" s="48"/>
      <c r="N8" s="48"/>
      <c r="O8" s="48"/>
      <c r="P8" s="48"/>
      <c r="Q8" s="48"/>
      <c r="R8" s="114"/>
    </row>
    <row r="9" spans="1:18" x14ac:dyDescent="0.25">
      <c r="A9" s="12"/>
      <c r="B9" s="69" t="s">
        <v>369</v>
      </c>
      <c r="C9" s="121" t="s">
        <v>502</v>
      </c>
      <c r="D9" s="49" t="s">
        <v>2479</v>
      </c>
      <c r="E9" s="49"/>
      <c r="F9" s="122"/>
      <c r="G9" s="122" t="s">
        <v>502</v>
      </c>
      <c r="H9" s="49" t="s">
        <v>2480</v>
      </c>
      <c r="I9" s="49"/>
      <c r="J9" s="121"/>
      <c r="K9" s="121" t="s">
        <v>502</v>
      </c>
      <c r="L9" s="49" t="s">
        <v>2479</v>
      </c>
      <c r="M9" s="49"/>
      <c r="N9" s="122"/>
      <c r="O9" s="122" t="s">
        <v>502</v>
      </c>
      <c r="P9" s="49" t="s">
        <v>2480</v>
      </c>
      <c r="Q9" s="49"/>
      <c r="R9" s="121"/>
    </row>
    <row r="10" spans="1:18" x14ac:dyDescent="0.25">
      <c r="A10" s="12"/>
      <c r="B10" s="69"/>
      <c r="C10" s="121"/>
      <c r="D10" s="47" t="s">
        <v>1188</v>
      </c>
      <c r="E10" s="47"/>
      <c r="F10" s="121"/>
      <c r="G10" s="121"/>
      <c r="H10" s="47" t="s">
        <v>1191</v>
      </c>
      <c r="I10" s="47"/>
      <c r="J10" s="121"/>
      <c r="K10" s="121"/>
      <c r="L10" s="47" t="s">
        <v>1188</v>
      </c>
      <c r="M10" s="47"/>
      <c r="N10" s="121"/>
      <c r="O10" s="121"/>
      <c r="P10" s="47" t="s">
        <v>1191</v>
      </c>
      <c r="Q10" s="47"/>
      <c r="R10" s="121"/>
    </row>
    <row r="11" spans="1:18" x14ac:dyDescent="0.25">
      <c r="A11" s="12"/>
      <c r="B11" s="69"/>
      <c r="C11" s="121"/>
      <c r="D11" s="47" t="s">
        <v>1189</v>
      </c>
      <c r="E11" s="47"/>
      <c r="F11" s="121"/>
      <c r="G11" s="121"/>
      <c r="H11" s="47" t="s">
        <v>2481</v>
      </c>
      <c r="I11" s="47"/>
      <c r="J11" s="121"/>
      <c r="K11" s="121"/>
      <c r="L11" s="47" t="s">
        <v>1189</v>
      </c>
      <c r="M11" s="47"/>
      <c r="N11" s="121"/>
      <c r="O11" s="121"/>
      <c r="P11" s="47" t="s">
        <v>2481</v>
      </c>
      <c r="Q11" s="47"/>
      <c r="R11" s="121"/>
    </row>
    <row r="12" spans="1:18" ht="15.75" thickBot="1" x14ac:dyDescent="0.3">
      <c r="A12" s="12"/>
      <c r="B12" s="70"/>
      <c r="C12" s="121"/>
      <c r="D12" s="48"/>
      <c r="E12" s="48"/>
      <c r="F12" s="121"/>
      <c r="G12" s="121"/>
      <c r="H12" s="48" t="s">
        <v>2482</v>
      </c>
      <c r="I12" s="48"/>
      <c r="J12" s="121"/>
      <c r="K12" s="121"/>
      <c r="L12" s="48"/>
      <c r="M12" s="48"/>
      <c r="N12" s="121"/>
      <c r="O12" s="121"/>
      <c r="P12" s="48" t="s">
        <v>2482</v>
      </c>
      <c r="Q12" s="48"/>
      <c r="R12" s="121"/>
    </row>
    <row r="13" spans="1:18" x14ac:dyDescent="0.25">
      <c r="A13" s="12"/>
      <c r="B13" s="57" t="s">
        <v>879</v>
      </c>
      <c r="C13" s="115" t="s">
        <v>502</v>
      </c>
      <c r="D13" s="28" t="s">
        <v>500</v>
      </c>
      <c r="E13" s="37" t="s">
        <v>2483</v>
      </c>
      <c r="F13" s="38" t="s">
        <v>502</v>
      </c>
      <c r="G13" s="115" t="s">
        <v>502</v>
      </c>
      <c r="H13" s="28" t="s">
        <v>500</v>
      </c>
      <c r="I13" s="37" t="s">
        <v>2484</v>
      </c>
      <c r="J13" s="38" t="s">
        <v>502</v>
      </c>
      <c r="K13" s="115" t="s">
        <v>502</v>
      </c>
      <c r="L13" s="28" t="s">
        <v>500</v>
      </c>
      <c r="M13" s="37" t="s">
        <v>2485</v>
      </c>
      <c r="N13" s="38" t="s">
        <v>502</v>
      </c>
      <c r="O13" s="115" t="s">
        <v>502</v>
      </c>
      <c r="P13" s="28" t="s">
        <v>500</v>
      </c>
      <c r="Q13" s="37" t="s">
        <v>2486</v>
      </c>
      <c r="R13" s="38" t="s">
        <v>502</v>
      </c>
    </row>
    <row r="14" spans="1:18" ht="25.5" x14ac:dyDescent="0.25">
      <c r="A14" s="12"/>
      <c r="B14" s="29" t="s">
        <v>1194</v>
      </c>
      <c r="C14" s="114" t="s">
        <v>502</v>
      </c>
      <c r="D14" s="15"/>
      <c r="E14" s="34" t="s">
        <v>2487</v>
      </c>
      <c r="F14" s="18" t="s">
        <v>502</v>
      </c>
      <c r="G14" s="114" t="s">
        <v>502</v>
      </c>
      <c r="H14" s="15"/>
      <c r="I14" s="34" t="s">
        <v>2488</v>
      </c>
      <c r="J14" s="18" t="s">
        <v>502</v>
      </c>
      <c r="K14" s="114" t="s">
        <v>502</v>
      </c>
      <c r="L14" s="15"/>
      <c r="M14" s="34" t="s">
        <v>2489</v>
      </c>
      <c r="N14" s="18" t="s">
        <v>502</v>
      </c>
      <c r="O14" s="114" t="s">
        <v>502</v>
      </c>
      <c r="P14" s="15"/>
      <c r="Q14" s="34" t="s">
        <v>2490</v>
      </c>
      <c r="R14" s="18" t="s">
        <v>502</v>
      </c>
    </row>
    <row r="15" spans="1:18" ht="26.25" thickBot="1" x14ac:dyDescent="0.3">
      <c r="A15" s="12"/>
      <c r="B15" s="35" t="s">
        <v>1195</v>
      </c>
      <c r="C15" s="115" t="s">
        <v>502</v>
      </c>
      <c r="D15" s="28"/>
      <c r="E15" s="37" t="s">
        <v>2491</v>
      </c>
      <c r="F15" s="38" t="s">
        <v>502</v>
      </c>
      <c r="G15" s="115" t="s">
        <v>502</v>
      </c>
      <c r="H15" s="28"/>
      <c r="I15" s="37" t="s">
        <v>2492</v>
      </c>
      <c r="J15" s="38" t="s">
        <v>502</v>
      </c>
      <c r="K15" s="115" t="s">
        <v>502</v>
      </c>
      <c r="L15" s="28"/>
      <c r="M15" s="37" t="s">
        <v>2493</v>
      </c>
      <c r="N15" s="38" t="s">
        <v>502</v>
      </c>
      <c r="O15" s="115" t="s">
        <v>502</v>
      </c>
      <c r="P15" s="28"/>
      <c r="Q15" s="37" t="s">
        <v>2494</v>
      </c>
      <c r="R15" s="38" t="s">
        <v>502</v>
      </c>
    </row>
    <row r="16" spans="1:18" x14ac:dyDescent="0.25">
      <c r="A16" s="12"/>
      <c r="B16" s="41"/>
      <c r="C16" s="41" t="s">
        <v>502</v>
      </c>
      <c r="D16" s="118"/>
      <c r="E16" s="118"/>
      <c r="F16" s="41"/>
      <c r="G16" s="41" t="s">
        <v>502</v>
      </c>
      <c r="H16" s="118"/>
      <c r="I16" s="118"/>
      <c r="J16" s="41"/>
      <c r="K16" s="41" t="s">
        <v>502</v>
      </c>
      <c r="L16" s="118"/>
      <c r="M16" s="118"/>
      <c r="N16" s="41"/>
      <c r="O16" s="41" t="s">
        <v>502</v>
      </c>
      <c r="P16" s="118"/>
      <c r="Q16" s="118"/>
      <c r="R16" s="41"/>
    </row>
    <row r="17" spans="1:18" x14ac:dyDescent="0.25">
      <c r="A17" s="12"/>
      <c r="B17" s="41"/>
      <c r="C17" s="51"/>
      <c r="D17" s="51"/>
      <c r="E17" s="51"/>
      <c r="F17" s="51"/>
      <c r="G17" s="51"/>
      <c r="H17" s="51"/>
      <c r="I17" s="51"/>
      <c r="J17" s="51"/>
      <c r="K17" s="51"/>
      <c r="L17" s="51"/>
      <c r="M17" s="51"/>
      <c r="N17" s="51"/>
      <c r="O17" s="51"/>
      <c r="P17" s="51"/>
      <c r="Q17" s="51"/>
      <c r="R17" s="51"/>
    </row>
    <row r="18" spans="1:18" ht="26.25" thickBot="1" x14ac:dyDescent="0.3">
      <c r="A18" s="12"/>
      <c r="B18" s="58" t="s">
        <v>1196</v>
      </c>
      <c r="C18" s="114" t="s">
        <v>502</v>
      </c>
      <c r="D18" s="15"/>
      <c r="E18" s="34" t="s">
        <v>2495</v>
      </c>
      <c r="F18" s="18" t="s">
        <v>502</v>
      </c>
      <c r="G18" s="114" t="s">
        <v>502</v>
      </c>
      <c r="H18" s="15"/>
      <c r="I18" s="34" t="s">
        <v>2496</v>
      </c>
      <c r="J18" s="18" t="s">
        <v>502</v>
      </c>
      <c r="K18" s="114" t="s">
        <v>502</v>
      </c>
      <c r="L18" s="15"/>
      <c r="M18" s="34" t="s">
        <v>2497</v>
      </c>
      <c r="N18" s="18" t="s">
        <v>502</v>
      </c>
      <c r="O18" s="114" t="s">
        <v>502</v>
      </c>
      <c r="P18" s="15"/>
      <c r="Q18" s="34" t="s">
        <v>2498</v>
      </c>
      <c r="R18" s="18" t="s">
        <v>502</v>
      </c>
    </row>
    <row r="19" spans="1:18" x14ac:dyDescent="0.25">
      <c r="A19" s="12"/>
      <c r="B19" s="41"/>
      <c r="C19" s="41" t="s">
        <v>502</v>
      </c>
      <c r="D19" s="118"/>
      <c r="E19" s="118"/>
      <c r="F19" s="41"/>
      <c r="G19" s="41" t="s">
        <v>502</v>
      </c>
      <c r="H19" s="118"/>
      <c r="I19" s="118"/>
      <c r="J19" s="41"/>
      <c r="K19" s="41" t="s">
        <v>502</v>
      </c>
      <c r="L19" s="118"/>
      <c r="M19" s="118"/>
      <c r="N19" s="41"/>
      <c r="O19" s="41" t="s">
        <v>502</v>
      </c>
      <c r="P19" s="118"/>
      <c r="Q19" s="118"/>
      <c r="R19" s="41"/>
    </row>
    <row r="20" spans="1:18" ht="15.75" thickBot="1" x14ac:dyDescent="0.3">
      <c r="A20" s="12"/>
      <c r="B20" s="27" t="s">
        <v>882</v>
      </c>
      <c r="C20" s="115" t="s">
        <v>502</v>
      </c>
      <c r="D20" s="28" t="s">
        <v>500</v>
      </c>
      <c r="E20" s="37" t="s">
        <v>2499</v>
      </c>
      <c r="F20" s="38" t="s">
        <v>502</v>
      </c>
      <c r="G20" s="115" t="s">
        <v>502</v>
      </c>
      <c r="H20" s="28" t="s">
        <v>500</v>
      </c>
      <c r="I20" s="37" t="s">
        <v>2500</v>
      </c>
      <c r="J20" s="38" t="s">
        <v>502</v>
      </c>
      <c r="K20" s="115" t="s">
        <v>502</v>
      </c>
      <c r="L20" s="28" t="s">
        <v>500</v>
      </c>
      <c r="M20" s="37" t="s">
        <v>2501</v>
      </c>
      <c r="N20" s="38" t="s">
        <v>502</v>
      </c>
      <c r="O20" s="115" t="s">
        <v>502</v>
      </c>
      <c r="P20" s="28" t="s">
        <v>500</v>
      </c>
      <c r="Q20" s="37" t="s">
        <v>2502</v>
      </c>
      <c r="R20" s="38" t="s">
        <v>502</v>
      </c>
    </row>
    <row r="21" spans="1:18" ht="15.75" thickTop="1" x14ac:dyDescent="0.25">
      <c r="A21" s="12"/>
      <c r="B21" s="41"/>
      <c r="C21" s="41" t="s">
        <v>502</v>
      </c>
      <c r="D21" s="119"/>
      <c r="E21" s="119"/>
      <c r="F21" s="41"/>
      <c r="G21" s="41" t="s">
        <v>502</v>
      </c>
      <c r="H21" s="119"/>
      <c r="I21" s="119"/>
      <c r="J21" s="41"/>
      <c r="K21" s="41" t="s">
        <v>502</v>
      </c>
      <c r="L21" s="119"/>
      <c r="M21" s="119"/>
      <c r="N21" s="41"/>
      <c r="O21" s="41" t="s">
        <v>502</v>
      </c>
      <c r="P21" s="119"/>
      <c r="Q21" s="119"/>
      <c r="R21" s="41"/>
    </row>
    <row r="22" spans="1:18" x14ac:dyDescent="0.25">
      <c r="A22" s="12"/>
      <c r="B22" s="124"/>
      <c r="C22" s="124"/>
      <c r="D22" s="124"/>
      <c r="E22" s="124"/>
      <c r="F22" s="124"/>
      <c r="G22" s="124"/>
      <c r="H22" s="124"/>
      <c r="I22" s="124"/>
      <c r="J22" s="124"/>
      <c r="K22" s="124"/>
      <c r="L22" s="124"/>
      <c r="M22" s="124"/>
      <c r="N22" s="124"/>
      <c r="O22" s="124"/>
      <c r="P22" s="124"/>
      <c r="Q22" s="124"/>
      <c r="R22" s="124"/>
    </row>
    <row r="23" spans="1:18" x14ac:dyDescent="0.25">
      <c r="A23" s="12"/>
      <c r="B23" s="15"/>
      <c r="C23" s="15"/>
      <c r="D23" s="15"/>
      <c r="E23" s="15"/>
      <c r="F23" s="15"/>
      <c r="G23" s="15"/>
      <c r="H23" s="15"/>
      <c r="I23" s="15"/>
      <c r="J23" s="15"/>
      <c r="K23" s="15"/>
      <c r="L23" s="15"/>
      <c r="M23" s="15"/>
      <c r="N23" s="15"/>
      <c r="O23" s="15"/>
      <c r="P23" s="15"/>
      <c r="Q23" s="15"/>
      <c r="R23" s="15"/>
    </row>
    <row r="24" spans="1:18" ht="15.75" thickBot="1" x14ac:dyDescent="0.3">
      <c r="A24" s="12"/>
      <c r="B24" s="114"/>
      <c r="C24" s="114" t="s">
        <v>502</v>
      </c>
      <c r="D24" s="48" t="s">
        <v>1489</v>
      </c>
      <c r="E24" s="48"/>
      <c r="F24" s="48"/>
      <c r="G24" s="48"/>
      <c r="H24" s="48"/>
      <c r="I24" s="48"/>
      <c r="J24" s="114"/>
      <c r="K24" s="114" t="s">
        <v>502</v>
      </c>
      <c r="L24" s="48" t="s">
        <v>1538</v>
      </c>
      <c r="M24" s="48"/>
      <c r="N24" s="48"/>
      <c r="O24" s="48"/>
      <c r="P24" s="48"/>
      <c r="Q24" s="48"/>
      <c r="R24" s="114"/>
    </row>
    <row r="25" spans="1:18" x14ac:dyDescent="0.25">
      <c r="A25" s="12"/>
      <c r="B25" s="69" t="s">
        <v>369</v>
      </c>
      <c r="C25" s="121" t="s">
        <v>502</v>
      </c>
      <c r="D25" s="49" t="s">
        <v>2479</v>
      </c>
      <c r="E25" s="49"/>
      <c r="F25" s="122"/>
      <c r="G25" s="122" t="s">
        <v>502</v>
      </c>
      <c r="H25" s="49" t="s">
        <v>2480</v>
      </c>
      <c r="I25" s="49"/>
      <c r="J25" s="121"/>
      <c r="K25" s="121" t="s">
        <v>502</v>
      </c>
      <c r="L25" s="49" t="s">
        <v>2479</v>
      </c>
      <c r="M25" s="49"/>
      <c r="N25" s="122"/>
      <c r="O25" s="122" t="s">
        <v>502</v>
      </c>
      <c r="P25" s="49" t="s">
        <v>2480</v>
      </c>
      <c r="Q25" s="49"/>
      <c r="R25" s="121"/>
    </row>
    <row r="26" spans="1:18" x14ac:dyDescent="0.25">
      <c r="A26" s="12"/>
      <c r="B26" s="69"/>
      <c r="C26" s="121"/>
      <c r="D26" s="47" t="s">
        <v>1188</v>
      </c>
      <c r="E26" s="47"/>
      <c r="F26" s="121"/>
      <c r="G26" s="121"/>
      <c r="H26" s="47" t="s">
        <v>1191</v>
      </c>
      <c r="I26" s="47"/>
      <c r="J26" s="121"/>
      <c r="K26" s="121"/>
      <c r="L26" s="47" t="s">
        <v>1188</v>
      </c>
      <c r="M26" s="47"/>
      <c r="N26" s="121"/>
      <c r="O26" s="121"/>
      <c r="P26" s="47" t="s">
        <v>1191</v>
      </c>
      <c r="Q26" s="47"/>
      <c r="R26" s="121"/>
    </row>
    <row r="27" spans="1:18" x14ac:dyDescent="0.25">
      <c r="A27" s="12"/>
      <c r="B27" s="69"/>
      <c r="C27" s="121"/>
      <c r="D27" s="47" t="s">
        <v>1189</v>
      </c>
      <c r="E27" s="47"/>
      <c r="F27" s="121"/>
      <c r="G27" s="121"/>
      <c r="H27" s="47" t="s">
        <v>2481</v>
      </c>
      <c r="I27" s="47"/>
      <c r="J27" s="121"/>
      <c r="K27" s="121"/>
      <c r="L27" s="47" t="s">
        <v>1189</v>
      </c>
      <c r="M27" s="47"/>
      <c r="N27" s="121"/>
      <c r="O27" s="121"/>
      <c r="P27" s="47" t="s">
        <v>2481</v>
      </c>
      <c r="Q27" s="47"/>
      <c r="R27" s="121"/>
    </row>
    <row r="28" spans="1:18" ht="15.75" thickBot="1" x14ac:dyDescent="0.3">
      <c r="A28" s="12"/>
      <c r="B28" s="70"/>
      <c r="C28" s="121"/>
      <c r="D28" s="48"/>
      <c r="E28" s="48"/>
      <c r="F28" s="121"/>
      <c r="G28" s="121"/>
      <c r="H28" s="48" t="s">
        <v>2482</v>
      </c>
      <c r="I28" s="48"/>
      <c r="J28" s="121"/>
      <c r="K28" s="121"/>
      <c r="L28" s="48"/>
      <c r="M28" s="48"/>
      <c r="N28" s="121"/>
      <c r="O28" s="121"/>
      <c r="P28" s="48" t="s">
        <v>2482</v>
      </c>
      <c r="Q28" s="48"/>
      <c r="R28" s="121"/>
    </row>
    <row r="29" spans="1:18" x14ac:dyDescent="0.25">
      <c r="A29" s="12"/>
      <c r="B29" s="57" t="s">
        <v>879</v>
      </c>
      <c r="C29" s="115" t="s">
        <v>502</v>
      </c>
      <c r="D29" s="28" t="s">
        <v>500</v>
      </c>
      <c r="E29" s="37" t="s">
        <v>2503</v>
      </c>
      <c r="F29" s="38" t="s">
        <v>502</v>
      </c>
      <c r="G29" s="115" t="s">
        <v>502</v>
      </c>
      <c r="H29" s="28" t="s">
        <v>500</v>
      </c>
      <c r="I29" s="37" t="s">
        <v>2504</v>
      </c>
      <c r="J29" s="38" t="s">
        <v>502</v>
      </c>
      <c r="K29" s="115" t="s">
        <v>502</v>
      </c>
      <c r="L29" s="28" t="s">
        <v>500</v>
      </c>
      <c r="M29" s="37" t="s">
        <v>2505</v>
      </c>
      <c r="N29" s="38" t="s">
        <v>502</v>
      </c>
      <c r="O29" s="115" t="s">
        <v>502</v>
      </c>
      <c r="P29" s="28" t="s">
        <v>500</v>
      </c>
      <c r="Q29" s="37" t="s">
        <v>2506</v>
      </c>
      <c r="R29" s="38" t="s">
        <v>502</v>
      </c>
    </row>
    <row r="30" spans="1:18" ht="25.5" x14ac:dyDescent="0.25">
      <c r="A30" s="12"/>
      <c r="B30" s="29" t="s">
        <v>1194</v>
      </c>
      <c r="C30" s="114" t="s">
        <v>502</v>
      </c>
      <c r="D30" s="15"/>
      <c r="E30" s="34" t="s">
        <v>2507</v>
      </c>
      <c r="F30" s="18" t="s">
        <v>502</v>
      </c>
      <c r="G30" s="114" t="s">
        <v>502</v>
      </c>
      <c r="H30" s="15"/>
      <c r="I30" s="34" t="s">
        <v>2508</v>
      </c>
      <c r="J30" s="18" t="s">
        <v>502</v>
      </c>
      <c r="K30" s="114" t="s">
        <v>502</v>
      </c>
      <c r="L30" s="15"/>
      <c r="M30" s="34" t="s">
        <v>2509</v>
      </c>
      <c r="N30" s="18" t="s">
        <v>502</v>
      </c>
      <c r="O30" s="114" t="s">
        <v>502</v>
      </c>
      <c r="P30" s="15"/>
      <c r="Q30" s="34" t="s">
        <v>2510</v>
      </c>
      <c r="R30" s="18" t="s">
        <v>502</v>
      </c>
    </row>
    <row r="31" spans="1:18" ht="26.25" thickBot="1" x14ac:dyDescent="0.3">
      <c r="A31" s="12"/>
      <c r="B31" s="35" t="s">
        <v>1195</v>
      </c>
      <c r="C31" s="115" t="s">
        <v>502</v>
      </c>
      <c r="D31" s="28"/>
      <c r="E31" s="37" t="s">
        <v>2511</v>
      </c>
      <c r="F31" s="38" t="s">
        <v>502</v>
      </c>
      <c r="G31" s="115" t="s">
        <v>502</v>
      </c>
      <c r="H31" s="28"/>
      <c r="I31" s="37" t="s">
        <v>2512</v>
      </c>
      <c r="J31" s="38" t="s">
        <v>502</v>
      </c>
      <c r="K31" s="115" t="s">
        <v>502</v>
      </c>
      <c r="L31" s="28"/>
      <c r="M31" s="37" t="s">
        <v>2513</v>
      </c>
      <c r="N31" s="38" t="s">
        <v>502</v>
      </c>
      <c r="O31" s="115" t="s">
        <v>502</v>
      </c>
      <c r="P31" s="28"/>
      <c r="Q31" s="37" t="s">
        <v>2066</v>
      </c>
      <c r="R31" s="38" t="s">
        <v>502</v>
      </c>
    </row>
    <row r="32" spans="1:18" x14ac:dyDescent="0.25">
      <c r="A32" s="12"/>
      <c r="B32" s="41"/>
      <c r="C32" s="41" t="s">
        <v>502</v>
      </c>
      <c r="D32" s="118"/>
      <c r="E32" s="118"/>
      <c r="F32" s="41"/>
      <c r="G32" s="41" t="s">
        <v>502</v>
      </c>
      <c r="H32" s="118"/>
      <c r="I32" s="118"/>
      <c r="J32" s="41"/>
      <c r="K32" s="41" t="s">
        <v>502</v>
      </c>
      <c r="L32" s="118"/>
      <c r="M32" s="118"/>
      <c r="N32" s="41"/>
      <c r="O32" s="41" t="s">
        <v>502</v>
      </c>
      <c r="P32" s="118"/>
      <c r="Q32" s="118"/>
      <c r="R32" s="41"/>
    </row>
    <row r="33" spans="1:18" ht="26.25" thickBot="1" x14ac:dyDescent="0.3">
      <c r="A33" s="12"/>
      <c r="B33" s="58" t="s">
        <v>1196</v>
      </c>
      <c r="C33" s="114" t="s">
        <v>502</v>
      </c>
      <c r="D33" s="15"/>
      <c r="E33" s="34" t="s">
        <v>627</v>
      </c>
      <c r="F33" s="18" t="s">
        <v>502</v>
      </c>
      <c r="G33" s="114" t="s">
        <v>502</v>
      </c>
      <c r="H33" s="15"/>
      <c r="I33" s="34" t="s">
        <v>2514</v>
      </c>
      <c r="J33" s="18" t="s">
        <v>502</v>
      </c>
      <c r="K33" s="114" t="s">
        <v>502</v>
      </c>
      <c r="L33" s="15"/>
      <c r="M33" s="34" t="s">
        <v>2515</v>
      </c>
      <c r="N33" s="18" t="s">
        <v>502</v>
      </c>
      <c r="O33" s="114" t="s">
        <v>502</v>
      </c>
      <c r="P33" s="15"/>
      <c r="Q33" s="34" t="s">
        <v>2516</v>
      </c>
      <c r="R33" s="18" t="s">
        <v>502</v>
      </c>
    </row>
    <row r="34" spans="1:18" x14ac:dyDescent="0.25">
      <c r="A34" s="12"/>
      <c r="B34" s="41"/>
      <c r="C34" s="41" t="s">
        <v>502</v>
      </c>
      <c r="D34" s="118"/>
      <c r="E34" s="118"/>
      <c r="F34" s="41"/>
      <c r="G34" s="41" t="s">
        <v>502</v>
      </c>
      <c r="H34" s="118"/>
      <c r="I34" s="118"/>
      <c r="J34" s="41"/>
      <c r="K34" s="41" t="s">
        <v>502</v>
      </c>
      <c r="L34" s="118"/>
      <c r="M34" s="118"/>
      <c r="N34" s="41"/>
      <c r="O34" s="41" t="s">
        <v>502</v>
      </c>
      <c r="P34" s="118"/>
      <c r="Q34" s="118"/>
      <c r="R34" s="41"/>
    </row>
    <row r="35" spans="1:18" ht="15.75" thickBot="1" x14ac:dyDescent="0.3">
      <c r="A35" s="12"/>
      <c r="B35" s="27" t="s">
        <v>882</v>
      </c>
      <c r="C35" s="115" t="s">
        <v>502</v>
      </c>
      <c r="D35" s="28" t="s">
        <v>500</v>
      </c>
      <c r="E35" s="37" t="s">
        <v>2499</v>
      </c>
      <c r="F35" s="38" t="s">
        <v>502</v>
      </c>
      <c r="G35" s="115" t="s">
        <v>502</v>
      </c>
      <c r="H35" s="28" t="s">
        <v>500</v>
      </c>
      <c r="I35" s="37" t="s">
        <v>2500</v>
      </c>
      <c r="J35" s="38" t="s">
        <v>502</v>
      </c>
      <c r="K35" s="115" t="s">
        <v>502</v>
      </c>
      <c r="L35" s="28" t="s">
        <v>500</v>
      </c>
      <c r="M35" s="37" t="s">
        <v>2501</v>
      </c>
      <c r="N35" s="38" t="s">
        <v>502</v>
      </c>
      <c r="O35" s="115" t="s">
        <v>502</v>
      </c>
      <c r="P35" s="28" t="s">
        <v>500</v>
      </c>
      <c r="Q35" s="37" t="s">
        <v>2502</v>
      </c>
      <c r="R35" s="38" t="s">
        <v>502</v>
      </c>
    </row>
    <row r="36" spans="1:18" ht="15.75" thickTop="1" x14ac:dyDescent="0.25">
      <c r="A36" s="12"/>
      <c r="B36" s="41"/>
      <c r="C36" s="41" t="s">
        <v>502</v>
      </c>
      <c r="D36" s="119"/>
      <c r="E36" s="119"/>
      <c r="F36" s="41"/>
      <c r="G36" s="41" t="s">
        <v>502</v>
      </c>
      <c r="H36" s="119"/>
      <c r="I36" s="119"/>
      <c r="J36" s="41"/>
      <c r="K36" s="41" t="s">
        <v>502</v>
      </c>
      <c r="L36" s="119"/>
      <c r="M36" s="119"/>
      <c r="N36" s="41"/>
      <c r="O36" s="41" t="s">
        <v>502</v>
      </c>
      <c r="P36" s="119"/>
      <c r="Q36" s="119"/>
      <c r="R36" s="41"/>
    </row>
    <row r="37" spans="1:18" ht="15" customHeight="1" x14ac:dyDescent="0.25">
      <c r="A37" s="12" t="s">
        <v>2517</v>
      </c>
      <c r="B37" s="11" t="s">
        <v>6</v>
      </c>
      <c r="C37" s="11"/>
      <c r="D37" s="11"/>
      <c r="E37" s="11"/>
      <c r="F37" s="11"/>
      <c r="G37" s="11"/>
      <c r="H37" s="11"/>
      <c r="I37" s="11"/>
      <c r="J37" s="11"/>
      <c r="K37" s="11"/>
      <c r="L37" s="11"/>
      <c r="M37" s="11"/>
      <c r="N37" s="11"/>
      <c r="O37" s="11"/>
      <c r="P37" s="11"/>
      <c r="Q37" s="11"/>
      <c r="R37" s="11"/>
    </row>
    <row r="38" spans="1:18" x14ac:dyDescent="0.25">
      <c r="A38" s="12"/>
      <c r="B38" s="46" t="s">
        <v>2518</v>
      </c>
      <c r="C38" s="46"/>
      <c r="D38" s="46"/>
      <c r="E38" s="46"/>
      <c r="F38" s="46"/>
      <c r="G38" s="46"/>
      <c r="H38" s="46"/>
      <c r="I38" s="46"/>
      <c r="J38" s="46"/>
      <c r="K38" s="46"/>
      <c r="L38" s="46"/>
      <c r="M38" s="46"/>
      <c r="N38" s="46"/>
      <c r="O38" s="46"/>
      <c r="P38" s="46"/>
      <c r="Q38" s="46"/>
      <c r="R38" s="46"/>
    </row>
    <row r="39" spans="1:18" x14ac:dyDescent="0.25">
      <c r="A39" s="12"/>
      <c r="B39" s="54" t="s">
        <v>1199</v>
      </c>
      <c r="C39" s="54"/>
      <c r="D39" s="54"/>
      <c r="E39" s="54"/>
      <c r="F39" s="54"/>
      <c r="G39" s="54"/>
      <c r="H39" s="54"/>
      <c r="I39" s="54"/>
      <c r="J39" s="54"/>
      <c r="K39" s="54"/>
      <c r="L39" s="54"/>
      <c r="M39" s="54"/>
      <c r="N39" s="54"/>
      <c r="O39" s="54"/>
      <c r="P39" s="54"/>
      <c r="Q39" s="54"/>
      <c r="R39" s="54"/>
    </row>
    <row r="40" spans="1:18" x14ac:dyDescent="0.25">
      <c r="A40" s="12"/>
      <c r="B40" s="124"/>
      <c r="C40" s="124"/>
      <c r="D40" s="124"/>
      <c r="E40" s="124"/>
      <c r="F40" s="124"/>
      <c r="G40" s="124"/>
      <c r="H40" s="124"/>
      <c r="I40" s="124"/>
      <c r="J40" s="124"/>
      <c r="K40" s="124"/>
      <c r="L40" s="124"/>
      <c r="M40" s="124"/>
      <c r="N40" s="124"/>
      <c r="O40" s="124"/>
      <c r="P40" s="124"/>
      <c r="Q40" s="124"/>
      <c r="R40" s="124"/>
    </row>
    <row r="41" spans="1:18" x14ac:dyDescent="0.25">
      <c r="A41" s="12"/>
      <c r="B41" s="15"/>
      <c r="C41" s="15"/>
      <c r="D41" s="15"/>
      <c r="E41" s="15"/>
      <c r="F41" s="15"/>
      <c r="G41" s="15"/>
      <c r="H41" s="15"/>
      <c r="I41" s="15"/>
      <c r="J41" s="15"/>
      <c r="K41" s="15"/>
      <c r="L41" s="15"/>
    </row>
    <row r="42" spans="1:18" x14ac:dyDescent="0.25">
      <c r="A42" s="12"/>
      <c r="B42" s="121"/>
      <c r="C42" s="121" t="s">
        <v>502</v>
      </c>
      <c r="D42" s="23" t="s">
        <v>2519</v>
      </c>
      <c r="E42" s="121" t="s">
        <v>502</v>
      </c>
      <c r="F42" s="47" t="s">
        <v>2520</v>
      </c>
      <c r="G42" s="47"/>
      <c r="H42" s="47"/>
      <c r="I42" s="47"/>
      <c r="J42" s="47"/>
      <c r="K42" s="47"/>
      <c r="L42" s="121"/>
    </row>
    <row r="43" spans="1:18" x14ac:dyDescent="0.25">
      <c r="A43" s="12"/>
      <c r="B43" s="121"/>
      <c r="C43" s="121"/>
      <c r="D43" s="23" t="s">
        <v>1201</v>
      </c>
      <c r="E43" s="121"/>
      <c r="F43" s="47" t="s">
        <v>1203</v>
      </c>
      <c r="G43" s="47"/>
      <c r="H43" s="47"/>
      <c r="I43" s="47"/>
      <c r="J43" s="47"/>
      <c r="K43" s="47"/>
      <c r="L43" s="121"/>
    </row>
    <row r="44" spans="1:18" ht="15.75" thickBot="1" x14ac:dyDescent="0.3">
      <c r="A44" s="12"/>
      <c r="B44" s="121"/>
      <c r="C44" s="121"/>
      <c r="D44" s="22"/>
      <c r="E44" s="121"/>
      <c r="F44" s="48" t="s">
        <v>416</v>
      </c>
      <c r="G44" s="48"/>
      <c r="H44" s="48"/>
      <c r="I44" s="48"/>
      <c r="J44" s="48"/>
      <c r="K44" s="48"/>
      <c r="L44" s="121"/>
    </row>
    <row r="45" spans="1:18" ht="15.75" thickBot="1" x14ac:dyDescent="0.3">
      <c r="A45" s="12"/>
      <c r="B45" s="56" t="s">
        <v>369</v>
      </c>
      <c r="C45" s="114" t="s">
        <v>502</v>
      </c>
      <c r="D45" s="110"/>
      <c r="E45" s="114" t="s">
        <v>502</v>
      </c>
      <c r="F45" s="61">
        <v>2014</v>
      </c>
      <c r="G45" s="61"/>
      <c r="H45" s="114"/>
      <c r="I45" s="114" t="s">
        <v>502</v>
      </c>
      <c r="J45" s="61">
        <v>2013</v>
      </c>
      <c r="K45" s="61"/>
      <c r="L45" s="114"/>
    </row>
    <row r="46" spans="1:18" ht="25.5" x14ac:dyDescent="0.25">
      <c r="A46" s="12"/>
      <c r="B46" s="27" t="s">
        <v>1204</v>
      </c>
      <c r="C46" s="115" t="s">
        <v>502</v>
      </c>
      <c r="D46" s="28"/>
      <c r="E46" s="115" t="s">
        <v>502</v>
      </c>
      <c r="F46" s="28"/>
      <c r="G46" s="28"/>
      <c r="H46" s="28"/>
      <c r="I46" s="115" t="s">
        <v>502</v>
      </c>
      <c r="J46" s="28"/>
      <c r="K46" s="28"/>
      <c r="L46" s="28"/>
    </row>
    <row r="47" spans="1:18" x14ac:dyDescent="0.25">
      <c r="A47" s="12"/>
      <c r="B47" s="67" t="s">
        <v>1205</v>
      </c>
      <c r="C47" s="114" t="s">
        <v>502</v>
      </c>
      <c r="D47" s="111" t="s">
        <v>2521</v>
      </c>
      <c r="E47" s="114" t="s">
        <v>502</v>
      </c>
      <c r="F47" s="15" t="s">
        <v>500</v>
      </c>
      <c r="G47" s="34" t="s">
        <v>2152</v>
      </c>
      <c r="H47" s="18" t="s">
        <v>502</v>
      </c>
      <c r="I47" s="114" t="s">
        <v>502</v>
      </c>
      <c r="J47" s="15" t="s">
        <v>500</v>
      </c>
      <c r="K47" s="34" t="s">
        <v>2522</v>
      </c>
      <c r="L47" s="18" t="s">
        <v>502</v>
      </c>
    </row>
    <row r="48" spans="1:18" ht="15.75" thickBot="1" x14ac:dyDescent="0.3">
      <c r="A48" s="12"/>
      <c r="B48" s="66" t="s">
        <v>1207</v>
      </c>
      <c r="C48" s="115" t="s">
        <v>502</v>
      </c>
      <c r="D48" s="112" t="s">
        <v>2523</v>
      </c>
      <c r="E48" s="115" t="s">
        <v>502</v>
      </c>
      <c r="F48" s="28"/>
      <c r="G48" s="37" t="s">
        <v>2524</v>
      </c>
      <c r="H48" s="38" t="s">
        <v>502</v>
      </c>
      <c r="I48" s="115" t="s">
        <v>502</v>
      </c>
      <c r="J48" s="28"/>
      <c r="K48" s="37" t="s">
        <v>2525</v>
      </c>
      <c r="L48" s="38" t="s">
        <v>502</v>
      </c>
    </row>
    <row r="49" spans="1:18" x14ac:dyDescent="0.25">
      <c r="A49" s="12"/>
      <c r="B49" s="41"/>
      <c r="C49" s="41" t="s">
        <v>502</v>
      </c>
      <c r="D49" s="41"/>
      <c r="E49" s="41" t="s">
        <v>502</v>
      </c>
      <c r="F49" s="118"/>
      <c r="G49" s="118"/>
      <c r="H49" s="41"/>
      <c r="I49" s="41" t="s">
        <v>502</v>
      </c>
      <c r="J49" s="118"/>
      <c r="K49" s="118"/>
      <c r="L49" s="41"/>
    </row>
    <row r="50" spans="1:18" ht="15.75" thickBot="1" x14ac:dyDescent="0.3">
      <c r="A50" s="12"/>
      <c r="B50" s="21"/>
      <c r="C50" s="114" t="s">
        <v>502</v>
      </c>
      <c r="D50" s="15"/>
      <c r="E50" s="114" t="s">
        <v>502</v>
      </c>
      <c r="F50" s="15" t="s">
        <v>500</v>
      </c>
      <c r="G50" s="34" t="s">
        <v>2491</v>
      </c>
      <c r="H50" s="18" t="s">
        <v>502</v>
      </c>
      <c r="I50" s="114" t="s">
        <v>502</v>
      </c>
      <c r="J50" s="15" t="s">
        <v>500</v>
      </c>
      <c r="K50" s="34" t="s">
        <v>2493</v>
      </c>
      <c r="L50" s="18" t="s">
        <v>502</v>
      </c>
    </row>
    <row r="51" spans="1:18" ht="15.75" thickTop="1" x14ac:dyDescent="0.25">
      <c r="A51" s="12"/>
      <c r="B51" s="41"/>
      <c r="C51" s="41" t="s">
        <v>502</v>
      </c>
      <c r="D51" s="41"/>
      <c r="E51" s="41" t="s">
        <v>502</v>
      </c>
      <c r="F51" s="119"/>
      <c r="G51" s="119"/>
      <c r="H51" s="41"/>
      <c r="I51" s="41" t="s">
        <v>502</v>
      </c>
      <c r="J51" s="119"/>
      <c r="K51" s="119"/>
      <c r="L51" s="41"/>
    </row>
    <row r="52" spans="1:18" x14ac:dyDescent="0.25">
      <c r="A52" s="12"/>
      <c r="B52" s="41"/>
      <c r="C52" s="51"/>
      <c r="D52" s="51"/>
      <c r="E52" s="51"/>
      <c r="F52" s="51"/>
      <c r="G52" s="51"/>
      <c r="H52" s="51"/>
      <c r="I52" s="51"/>
      <c r="J52" s="51"/>
      <c r="K52" s="51"/>
      <c r="L52" s="51"/>
    </row>
    <row r="53" spans="1:18" ht="25.5" x14ac:dyDescent="0.25">
      <c r="A53" s="12"/>
      <c r="B53" s="27" t="s">
        <v>1208</v>
      </c>
      <c r="C53" s="115" t="s">
        <v>502</v>
      </c>
      <c r="D53" s="28"/>
      <c r="E53" s="115" t="s">
        <v>502</v>
      </c>
      <c r="F53" s="28"/>
      <c r="G53" s="28"/>
      <c r="H53" s="28"/>
      <c r="I53" s="115" t="s">
        <v>502</v>
      </c>
      <c r="J53" s="28"/>
      <c r="K53" s="28"/>
      <c r="L53" s="28"/>
    </row>
    <row r="54" spans="1:18" ht="15.75" thickBot="1" x14ac:dyDescent="0.3">
      <c r="A54" s="12"/>
      <c r="B54" s="67" t="s">
        <v>1209</v>
      </c>
      <c r="C54" s="114" t="s">
        <v>502</v>
      </c>
      <c r="D54" s="111" t="s">
        <v>2526</v>
      </c>
      <c r="E54" s="114" t="s">
        <v>502</v>
      </c>
      <c r="F54" s="15" t="s">
        <v>500</v>
      </c>
      <c r="G54" s="34" t="s">
        <v>2492</v>
      </c>
      <c r="H54" s="18" t="s">
        <v>502</v>
      </c>
      <c r="I54" s="114" t="s">
        <v>502</v>
      </c>
      <c r="J54" s="15" t="s">
        <v>500</v>
      </c>
      <c r="K54" s="34" t="s">
        <v>2494</v>
      </c>
      <c r="L54" s="18" t="s">
        <v>502</v>
      </c>
    </row>
    <row r="55" spans="1:18" x14ac:dyDescent="0.25">
      <c r="A55" s="12"/>
      <c r="B55" s="41"/>
      <c r="C55" s="41" t="s">
        <v>502</v>
      </c>
      <c r="D55" s="41"/>
      <c r="E55" s="41" t="s">
        <v>502</v>
      </c>
      <c r="F55" s="118"/>
      <c r="G55" s="118"/>
      <c r="H55" s="41"/>
      <c r="I55" s="41" t="s">
        <v>502</v>
      </c>
      <c r="J55" s="118"/>
      <c r="K55" s="118"/>
      <c r="L55" s="41"/>
    </row>
    <row r="56" spans="1:18" ht="15.75" thickBot="1" x14ac:dyDescent="0.3">
      <c r="A56" s="12"/>
      <c r="B56" s="113"/>
      <c r="C56" s="115" t="s">
        <v>502</v>
      </c>
      <c r="D56" s="28"/>
      <c r="E56" s="115" t="s">
        <v>502</v>
      </c>
      <c r="F56" s="28" t="s">
        <v>500</v>
      </c>
      <c r="G56" s="37" t="s">
        <v>2492</v>
      </c>
      <c r="H56" s="38" t="s">
        <v>502</v>
      </c>
      <c r="I56" s="115" t="s">
        <v>502</v>
      </c>
      <c r="J56" s="28" t="s">
        <v>500</v>
      </c>
      <c r="K56" s="37" t="s">
        <v>2494</v>
      </c>
      <c r="L56" s="38" t="s">
        <v>502</v>
      </c>
    </row>
    <row r="57" spans="1:18" ht="15.75" thickTop="1" x14ac:dyDescent="0.25">
      <c r="A57" s="12"/>
      <c r="B57" s="41"/>
      <c r="C57" s="41" t="s">
        <v>502</v>
      </c>
      <c r="D57" s="41"/>
      <c r="E57" s="41" t="s">
        <v>502</v>
      </c>
      <c r="F57" s="119"/>
      <c r="G57" s="119"/>
      <c r="H57" s="41"/>
      <c r="I57" s="41" t="s">
        <v>502</v>
      </c>
      <c r="J57" s="119"/>
      <c r="K57" s="119"/>
      <c r="L57" s="41"/>
    </row>
    <row r="58" spans="1:18" x14ac:dyDescent="0.25">
      <c r="A58" s="12"/>
      <c r="B58" s="82"/>
      <c r="C58" s="82"/>
      <c r="D58" s="82"/>
      <c r="E58" s="82"/>
      <c r="F58" s="82"/>
      <c r="G58" s="82"/>
      <c r="H58" s="82"/>
      <c r="I58" s="82"/>
      <c r="J58" s="82"/>
      <c r="K58" s="82"/>
      <c r="L58" s="82"/>
      <c r="M58" s="82"/>
      <c r="N58" s="82"/>
      <c r="O58" s="82"/>
      <c r="P58" s="82"/>
      <c r="Q58" s="82"/>
      <c r="R58" s="82"/>
    </row>
    <row r="59" spans="1:18" x14ac:dyDescent="0.25">
      <c r="A59" s="12"/>
      <c r="B59" s="15"/>
      <c r="C59" s="15"/>
      <c r="D59" s="15"/>
      <c r="E59" s="15"/>
      <c r="F59" s="15"/>
      <c r="G59" s="15"/>
      <c r="H59" s="15"/>
      <c r="I59" s="15"/>
      <c r="J59" s="15"/>
      <c r="K59" s="15"/>
      <c r="L59" s="15"/>
    </row>
    <row r="60" spans="1:18" x14ac:dyDescent="0.25">
      <c r="A60" s="12"/>
      <c r="B60" s="121"/>
      <c r="C60" s="121" t="s">
        <v>502</v>
      </c>
      <c r="D60" s="23" t="s">
        <v>2519</v>
      </c>
      <c r="E60" s="121" t="s">
        <v>502</v>
      </c>
      <c r="F60" s="47" t="s">
        <v>2520</v>
      </c>
      <c r="G60" s="47"/>
      <c r="H60" s="47"/>
      <c r="I60" s="47"/>
      <c r="J60" s="47"/>
      <c r="K60" s="47"/>
      <c r="L60" s="121"/>
    </row>
    <row r="61" spans="1:18" x14ac:dyDescent="0.25">
      <c r="A61" s="12"/>
      <c r="B61" s="121"/>
      <c r="C61" s="121"/>
      <c r="D61" s="23" t="s">
        <v>1201</v>
      </c>
      <c r="E61" s="121"/>
      <c r="F61" s="47" t="s">
        <v>1203</v>
      </c>
      <c r="G61" s="47"/>
      <c r="H61" s="47"/>
      <c r="I61" s="47"/>
      <c r="J61" s="47"/>
      <c r="K61" s="47"/>
      <c r="L61" s="121"/>
    </row>
    <row r="62" spans="1:18" ht="15.75" thickBot="1" x14ac:dyDescent="0.3">
      <c r="A62" s="12"/>
      <c r="B62" s="121"/>
      <c r="C62" s="121"/>
      <c r="D62" s="22"/>
      <c r="E62" s="121"/>
      <c r="F62" s="48" t="s">
        <v>417</v>
      </c>
      <c r="G62" s="48"/>
      <c r="H62" s="48"/>
      <c r="I62" s="48"/>
      <c r="J62" s="48"/>
      <c r="K62" s="48"/>
      <c r="L62" s="121"/>
    </row>
    <row r="63" spans="1:18" ht="15.75" thickBot="1" x14ac:dyDescent="0.3">
      <c r="A63" s="12"/>
      <c r="B63" s="56" t="s">
        <v>369</v>
      </c>
      <c r="C63" s="114" t="s">
        <v>502</v>
      </c>
      <c r="D63" s="110"/>
      <c r="E63" s="114" t="s">
        <v>502</v>
      </c>
      <c r="F63" s="61">
        <v>2014</v>
      </c>
      <c r="G63" s="61"/>
      <c r="H63" s="114"/>
      <c r="I63" s="114" t="s">
        <v>502</v>
      </c>
      <c r="J63" s="61">
        <v>2013</v>
      </c>
      <c r="K63" s="61"/>
      <c r="L63" s="114"/>
    </row>
    <row r="64" spans="1:18" ht="25.5" x14ac:dyDescent="0.25">
      <c r="A64" s="12"/>
      <c r="B64" s="27" t="s">
        <v>1204</v>
      </c>
      <c r="C64" s="115" t="s">
        <v>502</v>
      </c>
      <c r="D64" s="28"/>
      <c r="E64" s="115" t="s">
        <v>502</v>
      </c>
      <c r="F64" s="28"/>
      <c r="G64" s="28"/>
      <c r="H64" s="28"/>
      <c r="I64" s="115" t="s">
        <v>502</v>
      </c>
      <c r="J64" s="28"/>
      <c r="K64" s="28"/>
      <c r="L64" s="28"/>
    </row>
    <row r="65" spans="1:18" x14ac:dyDescent="0.25">
      <c r="A65" s="12"/>
      <c r="B65" s="67" t="s">
        <v>1205</v>
      </c>
      <c r="C65" s="114" t="s">
        <v>502</v>
      </c>
      <c r="D65" s="15" t="s">
        <v>2521</v>
      </c>
      <c r="E65" s="114" t="s">
        <v>502</v>
      </c>
      <c r="F65" s="15" t="s">
        <v>500</v>
      </c>
      <c r="G65" s="34" t="s">
        <v>2166</v>
      </c>
      <c r="H65" s="18" t="s">
        <v>502</v>
      </c>
      <c r="I65" s="114" t="s">
        <v>502</v>
      </c>
      <c r="J65" s="15" t="s">
        <v>500</v>
      </c>
      <c r="K65" s="34" t="s">
        <v>2527</v>
      </c>
      <c r="L65" s="18" t="s">
        <v>502</v>
      </c>
    </row>
    <row r="66" spans="1:18" ht="15.75" thickBot="1" x14ac:dyDescent="0.3">
      <c r="A66" s="12"/>
      <c r="B66" s="66" t="s">
        <v>1207</v>
      </c>
      <c r="C66" s="115" t="s">
        <v>502</v>
      </c>
      <c r="D66" s="28" t="s">
        <v>2523</v>
      </c>
      <c r="E66" s="115" t="s">
        <v>502</v>
      </c>
      <c r="F66" s="28"/>
      <c r="G66" s="37" t="s">
        <v>2524</v>
      </c>
      <c r="H66" s="38" t="s">
        <v>502</v>
      </c>
      <c r="I66" s="115" t="s">
        <v>502</v>
      </c>
      <c r="J66" s="28"/>
      <c r="K66" s="37" t="s">
        <v>2528</v>
      </c>
      <c r="L66" s="38" t="s">
        <v>502</v>
      </c>
    </row>
    <row r="67" spans="1:18" x14ac:dyDescent="0.25">
      <c r="A67" s="12"/>
      <c r="B67" s="41"/>
      <c r="C67" s="41" t="s">
        <v>502</v>
      </c>
      <c r="D67" s="41"/>
      <c r="E67" s="41" t="s">
        <v>502</v>
      </c>
      <c r="F67" s="118"/>
      <c r="G67" s="118"/>
      <c r="H67" s="41"/>
      <c r="I67" s="41" t="s">
        <v>502</v>
      </c>
      <c r="J67" s="118"/>
      <c r="K67" s="118"/>
      <c r="L67" s="41"/>
    </row>
    <row r="68" spans="1:18" ht="15.75" thickBot="1" x14ac:dyDescent="0.3">
      <c r="A68" s="12"/>
      <c r="B68" s="21"/>
      <c r="C68" s="114" t="s">
        <v>502</v>
      </c>
      <c r="D68" s="15"/>
      <c r="E68" s="114" t="s">
        <v>502</v>
      </c>
      <c r="F68" s="15" t="s">
        <v>500</v>
      </c>
      <c r="G68" s="34" t="s">
        <v>2511</v>
      </c>
      <c r="H68" s="18" t="s">
        <v>502</v>
      </c>
      <c r="I68" s="114" t="s">
        <v>502</v>
      </c>
      <c r="J68" s="15" t="s">
        <v>500</v>
      </c>
      <c r="K68" s="34" t="s">
        <v>2513</v>
      </c>
      <c r="L68" s="18" t="s">
        <v>502</v>
      </c>
    </row>
    <row r="69" spans="1:18" ht="15.75" thickTop="1" x14ac:dyDescent="0.25">
      <c r="A69" s="12"/>
      <c r="B69" s="41"/>
      <c r="C69" s="41" t="s">
        <v>502</v>
      </c>
      <c r="D69" s="41"/>
      <c r="E69" s="41" t="s">
        <v>502</v>
      </c>
      <c r="F69" s="119"/>
      <c r="G69" s="119"/>
      <c r="H69" s="41"/>
      <c r="I69" s="41" t="s">
        <v>502</v>
      </c>
      <c r="J69" s="119"/>
      <c r="K69" s="119"/>
      <c r="L69" s="41"/>
    </row>
    <row r="70" spans="1:18" x14ac:dyDescent="0.25">
      <c r="A70" s="12"/>
      <c r="B70" s="41"/>
      <c r="C70" s="51"/>
      <c r="D70" s="51"/>
      <c r="E70" s="51"/>
      <c r="F70" s="51"/>
      <c r="G70" s="51"/>
      <c r="H70" s="51"/>
      <c r="I70" s="51"/>
      <c r="J70" s="51"/>
      <c r="K70" s="51"/>
      <c r="L70" s="51"/>
    </row>
    <row r="71" spans="1:18" ht="25.5" x14ac:dyDescent="0.25">
      <c r="A71" s="12"/>
      <c r="B71" s="27" t="s">
        <v>1208</v>
      </c>
      <c r="C71" s="115" t="s">
        <v>502</v>
      </c>
      <c r="D71" s="28"/>
      <c r="E71" s="115" t="s">
        <v>502</v>
      </c>
      <c r="F71" s="28"/>
      <c r="G71" s="28"/>
      <c r="H71" s="28"/>
      <c r="I71" s="115" t="s">
        <v>502</v>
      </c>
      <c r="J71" s="28"/>
      <c r="K71" s="28"/>
      <c r="L71" s="28"/>
    </row>
    <row r="72" spans="1:18" ht="15.75" thickBot="1" x14ac:dyDescent="0.3">
      <c r="A72" s="12"/>
      <c r="B72" s="67" t="s">
        <v>1209</v>
      </c>
      <c r="C72" s="114" t="s">
        <v>502</v>
      </c>
      <c r="D72" s="15" t="s">
        <v>2526</v>
      </c>
      <c r="E72" s="114" t="s">
        <v>502</v>
      </c>
      <c r="F72" s="15" t="s">
        <v>500</v>
      </c>
      <c r="G72" s="34" t="s">
        <v>2512</v>
      </c>
      <c r="H72" s="18" t="s">
        <v>502</v>
      </c>
      <c r="I72" s="114" t="s">
        <v>502</v>
      </c>
      <c r="J72" s="15" t="s">
        <v>500</v>
      </c>
      <c r="K72" s="34" t="s">
        <v>2066</v>
      </c>
      <c r="L72" s="18" t="s">
        <v>502</v>
      </c>
    </row>
    <row r="73" spans="1:18" x14ac:dyDescent="0.25">
      <c r="A73" s="12"/>
      <c r="B73" s="41"/>
      <c r="C73" s="41" t="s">
        <v>502</v>
      </c>
      <c r="D73" s="41"/>
      <c r="E73" s="41" t="s">
        <v>502</v>
      </c>
      <c r="F73" s="118"/>
      <c r="G73" s="118"/>
      <c r="H73" s="41"/>
      <c r="I73" s="41" t="s">
        <v>502</v>
      </c>
      <c r="J73" s="118"/>
      <c r="K73" s="118"/>
      <c r="L73" s="41"/>
    </row>
    <row r="74" spans="1:18" ht="15.75" thickBot="1" x14ac:dyDescent="0.3">
      <c r="A74" s="12"/>
      <c r="B74" s="113"/>
      <c r="C74" s="115" t="s">
        <v>502</v>
      </c>
      <c r="D74" s="28"/>
      <c r="E74" s="115" t="s">
        <v>502</v>
      </c>
      <c r="F74" s="28" t="s">
        <v>500</v>
      </c>
      <c r="G74" s="37" t="s">
        <v>2512</v>
      </c>
      <c r="H74" s="38" t="s">
        <v>502</v>
      </c>
      <c r="I74" s="115" t="s">
        <v>502</v>
      </c>
      <c r="J74" s="28" t="s">
        <v>500</v>
      </c>
      <c r="K74" s="37" t="s">
        <v>2066</v>
      </c>
      <c r="L74" s="38" t="s">
        <v>502</v>
      </c>
    </row>
    <row r="75" spans="1:18" ht="15.75" thickTop="1" x14ac:dyDescent="0.25">
      <c r="A75" s="12"/>
      <c r="B75" s="41"/>
      <c r="C75" s="41" t="s">
        <v>502</v>
      </c>
      <c r="D75" s="41"/>
      <c r="E75" s="41" t="s">
        <v>502</v>
      </c>
      <c r="F75" s="119"/>
      <c r="G75" s="119"/>
      <c r="H75" s="41"/>
      <c r="I75" s="41" t="s">
        <v>502</v>
      </c>
      <c r="J75" s="119"/>
      <c r="K75" s="119"/>
      <c r="L75" s="41"/>
    </row>
    <row r="76" spans="1:18" ht="15" customHeight="1" x14ac:dyDescent="0.25">
      <c r="A76" s="12" t="s">
        <v>2529</v>
      </c>
      <c r="B76" s="11" t="s">
        <v>6</v>
      </c>
      <c r="C76" s="11"/>
      <c r="D76" s="11"/>
      <c r="E76" s="11"/>
      <c r="F76" s="11"/>
      <c r="G76" s="11"/>
      <c r="H76" s="11"/>
      <c r="I76" s="11"/>
      <c r="J76" s="11"/>
      <c r="K76" s="11"/>
      <c r="L76" s="11"/>
      <c r="M76" s="11"/>
      <c r="N76" s="11"/>
      <c r="O76" s="11"/>
      <c r="P76" s="11"/>
      <c r="Q76" s="11"/>
      <c r="R76" s="11"/>
    </row>
    <row r="77" spans="1:18" x14ac:dyDescent="0.25">
      <c r="A77" s="12"/>
      <c r="B77" s="46" t="s">
        <v>2530</v>
      </c>
      <c r="C77" s="46"/>
      <c r="D77" s="46"/>
      <c r="E77" s="46"/>
      <c r="F77" s="46"/>
      <c r="G77" s="46"/>
      <c r="H77" s="46"/>
      <c r="I77" s="46"/>
      <c r="J77" s="46"/>
      <c r="K77" s="46"/>
      <c r="L77" s="46"/>
      <c r="M77" s="46"/>
      <c r="N77" s="46"/>
      <c r="O77" s="46"/>
      <c r="P77" s="46"/>
      <c r="Q77" s="46"/>
      <c r="R77" s="46"/>
    </row>
    <row r="78" spans="1:18" x14ac:dyDescent="0.25">
      <c r="A78" s="12"/>
      <c r="B78" s="54" t="s">
        <v>1212</v>
      </c>
      <c r="C78" s="54"/>
      <c r="D78" s="54"/>
      <c r="E78" s="54"/>
      <c r="F78" s="54"/>
      <c r="G78" s="54"/>
      <c r="H78" s="54"/>
      <c r="I78" s="54"/>
      <c r="J78" s="54"/>
      <c r="K78" s="54"/>
      <c r="L78" s="54"/>
      <c r="M78" s="54"/>
      <c r="N78" s="54"/>
      <c r="O78" s="54"/>
      <c r="P78" s="54"/>
      <c r="Q78" s="54"/>
      <c r="R78" s="54"/>
    </row>
    <row r="79" spans="1:18" x14ac:dyDescent="0.25">
      <c r="A79" s="12"/>
      <c r="B79" s="78"/>
      <c r="C79" s="78"/>
      <c r="D79" s="78"/>
      <c r="E79" s="78"/>
      <c r="F79" s="78"/>
      <c r="G79" s="78"/>
      <c r="H79" s="78"/>
      <c r="I79" s="78"/>
      <c r="J79" s="78"/>
      <c r="K79" s="78"/>
      <c r="L79" s="78"/>
      <c r="M79" s="78"/>
      <c r="N79" s="78"/>
      <c r="O79" s="78"/>
      <c r="P79" s="78"/>
      <c r="Q79" s="78"/>
      <c r="R79" s="78"/>
    </row>
    <row r="80" spans="1:18" x14ac:dyDescent="0.25">
      <c r="A80" s="12"/>
      <c r="B80" s="15"/>
      <c r="C80" s="15"/>
      <c r="D80" s="15"/>
      <c r="E80" s="15"/>
      <c r="F80" s="15"/>
      <c r="G80" s="15"/>
      <c r="H80" s="15"/>
      <c r="I80" s="15"/>
      <c r="J80" s="15"/>
      <c r="K80" s="15"/>
      <c r="L80" s="15"/>
      <c r="M80" s="15"/>
      <c r="N80" s="15"/>
      <c r="O80" s="15"/>
      <c r="P80" s="15"/>
      <c r="Q80" s="15"/>
      <c r="R80" s="15"/>
    </row>
    <row r="81" spans="1:18" ht="15.75" thickBot="1" x14ac:dyDescent="0.3">
      <c r="A81" s="12"/>
      <c r="B81" s="114"/>
      <c r="C81" s="114" t="s">
        <v>502</v>
      </c>
      <c r="D81" s="48" t="s">
        <v>1261</v>
      </c>
      <c r="E81" s="48"/>
      <c r="F81" s="48"/>
      <c r="G81" s="48"/>
      <c r="H81" s="48"/>
      <c r="I81" s="48"/>
      <c r="J81" s="114"/>
      <c r="K81" s="114" t="s">
        <v>502</v>
      </c>
      <c r="L81" s="48" t="s">
        <v>1262</v>
      </c>
      <c r="M81" s="48"/>
      <c r="N81" s="48"/>
      <c r="O81" s="48"/>
      <c r="P81" s="48"/>
      <c r="Q81" s="48"/>
      <c r="R81" s="114"/>
    </row>
    <row r="82" spans="1:18" ht="15.75" thickBot="1" x14ac:dyDescent="0.3">
      <c r="A82" s="12"/>
      <c r="B82" s="56" t="s">
        <v>1213</v>
      </c>
      <c r="C82" s="114" t="s">
        <v>502</v>
      </c>
      <c r="D82" s="61">
        <v>2014</v>
      </c>
      <c r="E82" s="61"/>
      <c r="F82" s="114"/>
      <c r="G82" s="114" t="s">
        <v>502</v>
      </c>
      <c r="H82" s="61">
        <v>2013</v>
      </c>
      <c r="I82" s="61"/>
      <c r="J82" s="114"/>
      <c r="K82" s="114" t="s">
        <v>502</v>
      </c>
      <c r="L82" s="61">
        <v>2014</v>
      </c>
      <c r="M82" s="61"/>
      <c r="N82" s="114"/>
      <c r="O82" s="114" t="s">
        <v>502</v>
      </c>
      <c r="P82" s="61">
        <v>2013</v>
      </c>
      <c r="Q82" s="61"/>
      <c r="R82" s="114"/>
    </row>
    <row r="83" spans="1:18" x14ac:dyDescent="0.25">
      <c r="A83" s="12"/>
      <c r="B83" s="27" t="s">
        <v>1214</v>
      </c>
      <c r="C83" s="115" t="s">
        <v>502</v>
      </c>
      <c r="D83" s="28"/>
      <c r="E83" s="28"/>
      <c r="F83" s="28"/>
      <c r="G83" s="115" t="s">
        <v>502</v>
      </c>
      <c r="H83" s="28"/>
      <c r="I83" s="28"/>
      <c r="J83" s="28"/>
      <c r="K83" s="115" t="s">
        <v>502</v>
      </c>
      <c r="L83" s="28"/>
      <c r="M83" s="28"/>
      <c r="N83" s="28"/>
      <c r="O83" s="115" t="s">
        <v>502</v>
      </c>
      <c r="P83" s="28"/>
      <c r="Q83" s="28"/>
      <c r="R83" s="28"/>
    </row>
    <row r="84" spans="1:18" x14ac:dyDescent="0.25">
      <c r="A84" s="12"/>
      <c r="B84" s="58" t="s">
        <v>1215</v>
      </c>
      <c r="C84" s="114" t="s">
        <v>502</v>
      </c>
      <c r="D84" s="15" t="s">
        <v>500</v>
      </c>
      <c r="E84" s="34" t="s">
        <v>2531</v>
      </c>
      <c r="F84" s="18" t="s">
        <v>502</v>
      </c>
      <c r="G84" s="114" t="s">
        <v>502</v>
      </c>
      <c r="H84" s="15" t="s">
        <v>500</v>
      </c>
      <c r="I84" s="34" t="s">
        <v>2532</v>
      </c>
      <c r="J84" s="18" t="s">
        <v>502</v>
      </c>
      <c r="K84" s="114" t="s">
        <v>502</v>
      </c>
      <c r="L84" s="15" t="s">
        <v>500</v>
      </c>
      <c r="M84" s="34" t="s">
        <v>2533</v>
      </c>
      <c r="N84" s="18" t="s">
        <v>502</v>
      </c>
      <c r="O84" s="114" t="s">
        <v>502</v>
      </c>
      <c r="P84" s="15" t="s">
        <v>500</v>
      </c>
      <c r="Q84" s="34" t="s">
        <v>2534</v>
      </c>
      <c r="R84" s="18" t="s">
        <v>502</v>
      </c>
    </row>
    <row r="85" spans="1:18" ht="26.25" thickBot="1" x14ac:dyDescent="0.3">
      <c r="A85" s="12"/>
      <c r="B85" s="57" t="s">
        <v>1216</v>
      </c>
      <c r="C85" s="115" t="s">
        <v>502</v>
      </c>
      <c r="D85" s="28"/>
      <c r="E85" s="37" t="s">
        <v>2535</v>
      </c>
      <c r="F85" s="38" t="s">
        <v>502</v>
      </c>
      <c r="G85" s="115" t="s">
        <v>502</v>
      </c>
      <c r="H85" s="28"/>
      <c r="I85" s="37" t="s">
        <v>2536</v>
      </c>
      <c r="J85" s="38" t="s">
        <v>502</v>
      </c>
      <c r="K85" s="115" t="s">
        <v>502</v>
      </c>
      <c r="L85" s="28"/>
      <c r="M85" s="37" t="s">
        <v>2537</v>
      </c>
      <c r="N85" s="38" t="s">
        <v>502</v>
      </c>
      <c r="O85" s="115" t="s">
        <v>502</v>
      </c>
      <c r="P85" s="28"/>
      <c r="Q85" s="37" t="s">
        <v>2538</v>
      </c>
      <c r="R85" s="38" t="s">
        <v>502</v>
      </c>
    </row>
    <row r="86" spans="1:18" x14ac:dyDescent="0.25">
      <c r="A86" s="12"/>
      <c r="B86" s="41"/>
      <c r="C86" s="41" t="s">
        <v>502</v>
      </c>
      <c r="D86" s="118"/>
      <c r="E86" s="118"/>
      <c r="F86" s="41"/>
      <c r="G86" s="41" t="s">
        <v>502</v>
      </c>
      <c r="H86" s="118"/>
      <c r="I86" s="118"/>
      <c r="J86" s="41"/>
      <c r="K86" s="41" t="s">
        <v>502</v>
      </c>
      <c r="L86" s="118"/>
      <c r="M86" s="118"/>
      <c r="N86" s="41"/>
      <c r="O86" s="41" t="s">
        <v>502</v>
      </c>
      <c r="P86" s="118"/>
      <c r="Q86" s="118"/>
      <c r="R86" s="41"/>
    </row>
    <row r="87" spans="1:18" ht="26.25" thickBot="1" x14ac:dyDescent="0.3">
      <c r="A87" s="12"/>
      <c r="B87" s="58" t="s">
        <v>1217</v>
      </c>
      <c r="C87" s="114" t="s">
        <v>502</v>
      </c>
      <c r="D87" s="15" t="s">
        <v>500</v>
      </c>
      <c r="E87" s="34" t="s">
        <v>2539</v>
      </c>
      <c r="F87" s="18" t="s">
        <v>502</v>
      </c>
      <c r="G87" s="114" t="s">
        <v>502</v>
      </c>
      <c r="H87" s="15" t="s">
        <v>500</v>
      </c>
      <c r="I87" s="34" t="s">
        <v>2540</v>
      </c>
      <c r="J87" s="18" t="s">
        <v>502</v>
      </c>
      <c r="K87" s="114" t="s">
        <v>502</v>
      </c>
      <c r="L87" s="15" t="s">
        <v>500</v>
      </c>
      <c r="M87" s="34" t="s">
        <v>2541</v>
      </c>
      <c r="N87" s="18" t="s">
        <v>502</v>
      </c>
      <c r="O87" s="114" t="s">
        <v>502</v>
      </c>
      <c r="P87" s="15" t="s">
        <v>500</v>
      </c>
      <c r="Q87" s="34" t="s">
        <v>2542</v>
      </c>
      <c r="R87" s="18" t="s">
        <v>502</v>
      </c>
    </row>
    <row r="88" spans="1:18" ht="15.75" thickTop="1" x14ac:dyDescent="0.25">
      <c r="A88" s="12"/>
      <c r="B88" s="41"/>
      <c r="C88" s="41" t="s">
        <v>502</v>
      </c>
      <c r="D88" s="119"/>
      <c r="E88" s="51"/>
      <c r="F88" s="51"/>
      <c r="G88" s="51"/>
      <c r="H88" s="51"/>
      <c r="I88" s="51"/>
      <c r="J88" s="41"/>
      <c r="K88" s="41" t="s">
        <v>502</v>
      </c>
      <c r="L88" s="119"/>
      <c r="M88" s="119"/>
      <c r="N88" s="41"/>
      <c r="O88" s="41" t="s">
        <v>502</v>
      </c>
      <c r="P88" s="119"/>
      <c r="Q88" s="119"/>
      <c r="R88" s="41"/>
    </row>
    <row r="89" spans="1:18" ht="25.5" x14ac:dyDescent="0.25">
      <c r="A89" s="12"/>
      <c r="B89" s="57" t="s">
        <v>1218</v>
      </c>
      <c r="C89" s="115" t="s">
        <v>502</v>
      </c>
      <c r="D89" s="28"/>
      <c r="E89" s="37" t="s">
        <v>2543</v>
      </c>
      <c r="F89" s="38" t="s">
        <v>502</v>
      </c>
      <c r="G89" s="115" t="s">
        <v>502</v>
      </c>
      <c r="H89" s="28"/>
      <c r="I89" s="37" t="s">
        <v>2544</v>
      </c>
      <c r="J89" s="38" t="s">
        <v>502</v>
      </c>
      <c r="K89" s="115" t="s">
        <v>502</v>
      </c>
      <c r="L89" s="28"/>
      <c r="M89" s="37" t="s">
        <v>2545</v>
      </c>
      <c r="N89" s="38" t="s">
        <v>502</v>
      </c>
      <c r="O89" s="115" t="s">
        <v>502</v>
      </c>
      <c r="P89" s="28"/>
      <c r="Q89" s="37" t="s">
        <v>2546</v>
      </c>
      <c r="R89" s="38" t="s">
        <v>502</v>
      </c>
    </row>
    <row r="90" spans="1:18" x14ac:dyDescent="0.25">
      <c r="A90" s="12"/>
      <c r="B90" s="45" t="s">
        <v>1219</v>
      </c>
      <c r="C90" s="114" t="s">
        <v>502</v>
      </c>
      <c r="D90" s="15" t="s">
        <v>500</v>
      </c>
      <c r="E90" s="34" t="s">
        <v>2547</v>
      </c>
      <c r="F90" s="18" t="s">
        <v>502</v>
      </c>
      <c r="G90" s="114" t="s">
        <v>502</v>
      </c>
      <c r="H90" s="15" t="s">
        <v>500</v>
      </c>
      <c r="I90" s="34" t="s">
        <v>2548</v>
      </c>
      <c r="J90" s="18" t="s">
        <v>502</v>
      </c>
      <c r="K90" s="114" t="s">
        <v>502</v>
      </c>
      <c r="L90" s="15" t="s">
        <v>500</v>
      </c>
      <c r="M90" s="34" t="s">
        <v>2549</v>
      </c>
      <c r="N90" s="18" t="s">
        <v>502</v>
      </c>
      <c r="O90" s="114" t="s">
        <v>502</v>
      </c>
      <c r="P90" s="15" t="s">
        <v>500</v>
      </c>
      <c r="Q90" s="34" t="s">
        <v>2550</v>
      </c>
      <c r="R90" s="18" t="s">
        <v>502</v>
      </c>
    </row>
    <row r="91" spans="1:18" x14ac:dyDescent="0.25">
      <c r="A91" s="12"/>
      <c r="B91" s="41"/>
      <c r="C91" s="51"/>
      <c r="D91" s="51"/>
      <c r="E91" s="51"/>
      <c r="F91" s="51"/>
      <c r="G91" s="51"/>
      <c r="H91" s="51"/>
      <c r="I91" s="51"/>
      <c r="J91" s="51"/>
      <c r="K91" s="51"/>
      <c r="L91" s="51"/>
      <c r="M91" s="51"/>
      <c r="N91" s="51"/>
      <c r="O91" s="51"/>
      <c r="P91" s="51"/>
      <c r="Q91" s="51"/>
      <c r="R91" s="51"/>
    </row>
    <row r="92" spans="1:18" x14ac:dyDescent="0.25">
      <c r="A92" s="12"/>
      <c r="B92" s="27" t="s">
        <v>1220</v>
      </c>
      <c r="C92" s="115" t="s">
        <v>502</v>
      </c>
      <c r="D92" s="28"/>
      <c r="E92" s="28"/>
      <c r="F92" s="28"/>
      <c r="G92" s="115" t="s">
        <v>502</v>
      </c>
      <c r="H92" s="28"/>
      <c r="I92" s="28"/>
      <c r="J92" s="28"/>
      <c r="K92" s="115" t="s">
        <v>502</v>
      </c>
      <c r="L92" s="28"/>
      <c r="M92" s="28"/>
      <c r="N92" s="28"/>
      <c r="O92" s="115" t="s">
        <v>502</v>
      </c>
      <c r="P92" s="28"/>
      <c r="Q92" s="28"/>
      <c r="R92" s="28"/>
    </row>
    <row r="93" spans="1:18" x14ac:dyDescent="0.25">
      <c r="A93" s="12"/>
      <c r="B93" s="58" t="s">
        <v>1215</v>
      </c>
      <c r="C93" s="114" t="s">
        <v>502</v>
      </c>
      <c r="D93" s="15" t="s">
        <v>500</v>
      </c>
      <c r="E93" s="34" t="s">
        <v>2531</v>
      </c>
      <c r="F93" s="18" t="s">
        <v>502</v>
      </c>
      <c r="G93" s="114" t="s">
        <v>502</v>
      </c>
      <c r="H93" s="15" t="s">
        <v>500</v>
      </c>
      <c r="I93" s="34" t="s">
        <v>2532</v>
      </c>
      <c r="J93" s="18" t="s">
        <v>502</v>
      </c>
      <c r="K93" s="114" t="s">
        <v>502</v>
      </c>
      <c r="L93" s="15" t="s">
        <v>500</v>
      </c>
      <c r="M93" s="34" t="s">
        <v>2533</v>
      </c>
      <c r="N93" s="18" t="s">
        <v>502</v>
      </c>
      <c r="O93" s="114" t="s">
        <v>502</v>
      </c>
      <c r="P93" s="15" t="s">
        <v>500</v>
      </c>
      <c r="Q93" s="34" t="s">
        <v>2534</v>
      </c>
      <c r="R93" s="18" t="s">
        <v>502</v>
      </c>
    </row>
    <row r="94" spans="1:18" ht="25.5" x14ac:dyDescent="0.25">
      <c r="A94" s="12"/>
      <c r="B94" s="57" t="s">
        <v>1216</v>
      </c>
      <c r="C94" s="115" t="s">
        <v>502</v>
      </c>
      <c r="D94" s="28"/>
      <c r="E94" s="37" t="s">
        <v>2535</v>
      </c>
      <c r="F94" s="38" t="s">
        <v>502</v>
      </c>
      <c r="G94" s="115" t="s">
        <v>502</v>
      </c>
      <c r="H94" s="28"/>
      <c r="I94" s="37" t="s">
        <v>2551</v>
      </c>
      <c r="J94" s="38" t="s">
        <v>502</v>
      </c>
      <c r="K94" s="115" t="s">
        <v>502</v>
      </c>
      <c r="L94" s="28"/>
      <c r="M94" s="37" t="s">
        <v>2537</v>
      </c>
      <c r="N94" s="38" t="s">
        <v>502</v>
      </c>
      <c r="O94" s="115" t="s">
        <v>502</v>
      </c>
      <c r="P94" s="28"/>
      <c r="Q94" s="37" t="s">
        <v>2552</v>
      </c>
      <c r="R94" s="38" t="s">
        <v>502</v>
      </c>
    </row>
    <row r="95" spans="1:18" ht="26.25" thickBot="1" x14ac:dyDescent="0.3">
      <c r="A95" s="12"/>
      <c r="B95" s="58" t="s">
        <v>1221</v>
      </c>
      <c r="C95" s="114" t="s">
        <v>502</v>
      </c>
      <c r="D95" s="18"/>
      <c r="E95" s="32" t="s">
        <v>517</v>
      </c>
      <c r="F95" s="18" t="s">
        <v>502</v>
      </c>
      <c r="G95" s="114" t="s">
        <v>502</v>
      </c>
      <c r="H95" s="15"/>
      <c r="I95" s="34" t="s">
        <v>2553</v>
      </c>
      <c r="J95" s="18" t="s">
        <v>502</v>
      </c>
      <c r="K95" s="114" t="s">
        <v>502</v>
      </c>
      <c r="L95" s="18"/>
      <c r="M95" s="32" t="s">
        <v>517</v>
      </c>
      <c r="N95" s="18" t="s">
        <v>502</v>
      </c>
      <c r="O95" s="114" t="s">
        <v>502</v>
      </c>
      <c r="P95" s="15"/>
      <c r="Q95" s="34" t="s">
        <v>2554</v>
      </c>
      <c r="R95" s="18" t="s">
        <v>502</v>
      </c>
    </row>
    <row r="96" spans="1:18" x14ac:dyDescent="0.25">
      <c r="A96" s="12"/>
      <c r="B96" s="41"/>
      <c r="C96" s="41" t="s">
        <v>502</v>
      </c>
      <c r="D96" s="118"/>
      <c r="E96" s="118"/>
      <c r="F96" s="41"/>
      <c r="G96" s="41" t="s">
        <v>502</v>
      </c>
      <c r="H96" s="118"/>
      <c r="I96" s="118"/>
      <c r="J96" s="41"/>
      <c r="K96" s="41" t="s">
        <v>502</v>
      </c>
      <c r="L96" s="118"/>
      <c r="M96" s="118"/>
      <c r="N96" s="41"/>
      <c r="O96" s="41" t="s">
        <v>502</v>
      </c>
      <c r="P96" s="118"/>
      <c r="Q96" s="118"/>
      <c r="R96" s="41"/>
    </row>
    <row r="97" spans="1:18" ht="26.25" thickBot="1" x14ac:dyDescent="0.3">
      <c r="A97" s="12"/>
      <c r="B97" s="57" t="s">
        <v>1217</v>
      </c>
      <c r="C97" s="115" t="s">
        <v>502</v>
      </c>
      <c r="D97" s="28" t="s">
        <v>500</v>
      </c>
      <c r="E97" s="37" t="s">
        <v>2539</v>
      </c>
      <c r="F97" s="38" t="s">
        <v>502</v>
      </c>
      <c r="G97" s="115" t="s">
        <v>502</v>
      </c>
      <c r="H97" s="28" t="s">
        <v>500</v>
      </c>
      <c r="I97" s="37" t="s">
        <v>2555</v>
      </c>
      <c r="J97" s="38" t="s">
        <v>502</v>
      </c>
      <c r="K97" s="115" t="s">
        <v>502</v>
      </c>
      <c r="L97" s="28" t="s">
        <v>500</v>
      </c>
      <c r="M97" s="37" t="s">
        <v>2541</v>
      </c>
      <c r="N97" s="38" t="s">
        <v>502</v>
      </c>
      <c r="O97" s="115" t="s">
        <v>502</v>
      </c>
      <c r="P97" s="28" t="s">
        <v>500</v>
      </c>
      <c r="Q97" s="37" t="s">
        <v>2556</v>
      </c>
      <c r="R97" s="38" t="s">
        <v>502</v>
      </c>
    </row>
    <row r="98" spans="1:18" ht="15.75" thickTop="1" x14ac:dyDescent="0.25">
      <c r="A98" s="12"/>
      <c r="B98" s="41"/>
      <c r="C98" s="41" t="s">
        <v>502</v>
      </c>
      <c r="D98" s="119"/>
      <c r="E98" s="119"/>
      <c r="F98" s="41"/>
      <c r="G98" s="41" t="s">
        <v>502</v>
      </c>
      <c r="H98" s="119"/>
      <c r="I98" s="119"/>
      <c r="J98" s="41"/>
      <c r="K98" s="41" t="s">
        <v>502</v>
      </c>
      <c r="L98" s="119"/>
      <c r="M98" s="119"/>
      <c r="N98" s="41"/>
      <c r="O98" s="41" t="s">
        <v>502</v>
      </c>
      <c r="P98" s="119"/>
      <c r="Q98" s="119"/>
      <c r="R98" s="41"/>
    </row>
    <row r="99" spans="1:18" x14ac:dyDescent="0.25">
      <c r="A99" s="12"/>
      <c r="B99" s="41"/>
      <c r="C99" s="51"/>
      <c r="D99" s="51"/>
      <c r="E99" s="51"/>
      <c r="F99" s="51"/>
      <c r="G99" s="51"/>
      <c r="H99" s="51"/>
      <c r="I99" s="51"/>
      <c r="J99" s="51"/>
      <c r="K99" s="51"/>
      <c r="L99" s="51"/>
      <c r="M99" s="51"/>
      <c r="N99" s="51"/>
      <c r="O99" s="51"/>
      <c r="P99" s="51"/>
      <c r="Q99" s="51"/>
      <c r="R99" s="51"/>
    </row>
    <row r="100" spans="1:18" ht="25.5" x14ac:dyDescent="0.25">
      <c r="A100" s="12"/>
      <c r="B100" s="58" t="s">
        <v>1222</v>
      </c>
      <c r="C100" s="114" t="s">
        <v>502</v>
      </c>
      <c r="D100" s="15"/>
      <c r="E100" s="34" t="s">
        <v>2543</v>
      </c>
      <c r="F100" s="18" t="s">
        <v>502</v>
      </c>
      <c r="G100" s="114" t="s">
        <v>502</v>
      </c>
      <c r="H100" s="15"/>
      <c r="I100" s="34" t="s">
        <v>2544</v>
      </c>
      <c r="J100" s="18" t="s">
        <v>502</v>
      </c>
      <c r="K100" s="114" t="s">
        <v>502</v>
      </c>
      <c r="L100" s="15"/>
      <c r="M100" s="34" t="s">
        <v>2545</v>
      </c>
      <c r="N100" s="18" t="s">
        <v>502</v>
      </c>
      <c r="O100" s="114" t="s">
        <v>502</v>
      </c>
      <c r="P100" s="15"/>
      <c r="Q100" s="34" t="s">
        <v>2546</v>
      </c>
      <c r="R100" s="18" t="s">
        <v>502</v>
      </c>
    </row>
    <row r="101" spans="1:18" x14ac:dyDescent="0.25">
      <c r="A101" s="12"/>
      <c r="B101" s="57" t="s">
        <v>1223</v>
      </c>
      <c r="C101" s="115" t="s">
        <v>502</v>
      </c>
      <c r="D101" s="28"/>
      <c r="E101" s="37" t="s">
        <v>2557</v>
      </c>
      <c r="F101" s="38" t="s">
        <v>502</v>
      </c>
      <c r="G101" s="115" t="s">
        <v>502</v>
      </c>
      <c r="H101" s="28"/>
      <c r="I101" s="37" t="s">
        <v>2558</v>
      </c>
      <c r="J101" s="38" t="s">
        <v>502</v>
      </c>
      <c r="K101" s="115" t="s">
        <v>502</v>
      </c>
      <c r="L101" s="28"/>
      <c r="M101" s="37" t="s">
        <v>2559</v>
      </c>
      <c r="N101" s="38" t="s">
        <v>502</v>
      </c>
      <c r="O101" s="115" t="s">
        <v>502</v>
      </c>
      <c r="P101" s="28"/>
      <c r="Q101" s="37" t="s">
        <v>2560</v>
      </c>
      <c r="R101" s="38" t="s">
        <v>502</v>
      </c>
    </row>
    <row r="102" spans="1:18" ht="26.25" thickBot="1" x14ac:dyDescent="0.3">
      <c r="A102" s="12"/>
      <c r="B102" s="58" t="s">
        <v>1224</v>
      </c>
      <c r="C102" s="114" t="s">
        <v>502</v>
      </c>
      <c r="D102" s="18"/>
      <c r="E102" s="32" t="s">
        <v>517</v>
      </c>
      <c r="F102" s="18" t="s">
        <v>502</v>
      </c>
      <c r="G102" s="114" t="s">
        <v>502</v>
      </c>
      <c r="H102" s="15"/>
      <c r="I102" s="34" t="s">
        <v>2561</v>
      </c>
      <c r="J102" s="18" t="s">
        <v>502</v>
      </c>
      <c r="K102" s="114" t="s">
        <v>502</v>
      </c>
      <c r="L102" s="18"/>
      <c r="M102" s="32" t="s">
        <v>517</v>
      </c>
      <c r="N102" s="18" t="s">
        <v>502</v>
      </c>
      <c r="O102" s="114" t="s">
        <v>502</v>
      </c>
      <c r="P102" s="15"/>
      <c r="Q102" s="34" t="s">
        <v>2562</v>
      </c>
      <c r="R102" s="18" t="s">
        <v>502</v>
      </c>
    </row>
    <row r="103" spans="1:18" x14ac:dyDescent="0.25">
      <c r="A103" s="12"/>
      <c r="B103" s="41"/>
      <c r="C103" s="41" t="s">
        <v>502</v>
      </c>
      <c r="D103" s="118"/>
      <c r="E103" s="118"/>
      <c r="F103" s="41"/>
      <c r="G103" s="41" t="s">
        <v>502</v>
      </c>
      <c r="H103" s="118"/>
      <c r="I103" s="118"/>
      <c r="J103" s="41"/>
      <c r="K103" s="41" t="s">
        <v>502</v>
      </c>
      <c r="L103" s="118"/>
      <c r="M103" s="118"/>
      <c r="N103" s="41"/>
      <c r="O103" s="41" t="s">
        <v>502</v>
      </c>
      <c r="P103" s="118"/>
      <c r="Q103" s="118"/>
      <c r="R103" s="41"/>
    </row>
    <row r="104" spans="1:18" ht="26.25" thickBot="1" x14ac:dyDescent="0.3">
      <c r="A104" s="12"/>
      <c r="B104" s="57" t="s">
        <v>1225</v>
      </c>
      <c r="C104" s="115" t="s">
        <v>502</v>
      </c>
      <c r="D104" s="28"/>
      <c r="E104" s="37" t="s">
        <v>2563</v>
      </c>
      <c r="F104" s="38" t="s">
        <v>502</v>
      </c>
      <c r="G104" s="115" t="s">
        <v>502</v>
      </c>
      <c r="H104" s="28"/>
      <c r="I104" s="37" t="s">
        <v>2564</v>
      </c>
      <c r="J104" s="38" t="s">
        <v>502</v>
      </c>
      <c r="K104" s="115" t="s">
        <v>502</v>
      </c>
      <c r="L104" s="28"/>
      <c r="M104" s="37" t="s">
        <v>2565</v>
      </c>
      <c r="N104" s="38" t="s">
        <v>502</v>
      </c>
      <c r="O104" s="115" t="s">
        <v>502</v>
      </c>
      <c r="P104" s="28"/>
      <c r="Q104" s="37" t="s">
        <v>2566</v>
      </c>
      <c r="R104" s="38" t="s">
        <v>502</v>
      </c>
    </row>
    <row r="105" spans="1:18" ht="15.75" thickTop="1" x14ac:dyDescent="0.25">
      <c r="A105" s="12"/>
      <c r="B105" s="41"/>
      <c r="C105" s="41" t="s">
        <v>502</v>
      </c>
      <c r="D105" s="119"/>
      <c r="E105" s="119"/>
      <c r="F105" s="41"/>
      <c r="G105" s="41" t="s">
        <v>502</v>
      </c>
      <c r="H105" s="119"/>
      <c r="I105" s="119"/>
      <c r="J105" s="41"/>
      <c r="K105" s="41" t="s">
        <v>502</v>
      </c>
      <c r="L105" s="119"/>
      <c r="M105" s="119"/>
      <c r="N105" s="41"/>
      <c r="O105" s="41" t="s">
        <v>502</v>
      </c>
      <c r="P105" s="119"/>
      <c r="Q105" s="119"/>
      <c r="R105" s="41"/>
    </row>
    <row r="106" spans="1:18" x14ac:dyDescent="0.25">
      <c r="A106" s="12"/>
      <c r="B106" s="41"/>
      <c r="C106" s="51"/>
      <c r="D106" s="51"/>
      <c r="E106" s="51"/>
      <c r="F106" s="51"/>
      <c r="G106" s="51"/>
      <c r="H106" s="51"/>
      <c r="I106" s="51"/>
      <c r="J106" s="51"/>
      <c r="K106" s="51"/>
      <c r="L106" s="51"/>
      <c r="M106" s="51"/>
      <c r="N106" s="51"/>
      <c r="O106" s="51"/>
      <c r="P106" s="51"/>
      <c r="Q106" s="51"/>
      <c r="R106" s="51"/>
    </row>
    <row r="107" spans="1:18" x14ac:dyDescent="0.25">
      <c r="A107" s="12"/>
      <c r="B107" s="45" t="s">
        <v>1226</v>
      </c>
      <c r="C107" s="114" t="s">
        <v>502</v>
      </c>
      <c r="D107" s="15" t="s">
        <v>500</v>
      </c>
      <c r="E107" s="34" t="s">
        <v>2567</v>
      </c>
      <c r="F107" s="18" t="s">
        <v>502</v>
      </c>
      <c r="G107" s="114" t="s">
        <v>502</v>
      </c>
      <c r="H107" s="15" t="s">
        <v>500</v>
      </c>
      <c r="I107" s="34" t="s">
        <v>2568</v>
      </c>
      <c r="J107" s="18" t="s">
        <v>502</v>
      </c>
      <c r="K107" s="114" t="s">
        <v>502</v>
      </c>
      <c r="L107" s="15" t="s">
        <v>500</v>
      </c>
      <c r="M107" s="34" t="s">
        <v>2569</v>
      </c>
      <c r="N107" s="18" t="s">
        <v>502</v>
      </c>
      <c r="O107" s="114" t="s">
        <v>502</v>
      </c>
      <c r="P107" s="15" t="s">
        <v>500</v>
      </c>
      <c r="Q107" s="34" t="s">
        <v>2570</v>
      </c>
      <c r="R107" s="18" t="s">
        <v>502</v>
      </c>
    </row>
  </sheetData>
  <mergeCells count="121">
    <mergeCell ref="A76:A107"/>
    <mergeCell ref="B76:R76"/>
    <mergeCell ref="B77:R77"/>
    <mergeCell ref="B78:R78"/>
    <mergeCell ref="B79:R79"/>
    <mergeCell ref="B5:R5"/>
    <mergeCell ref="B6:R6"/>
    <mergeCell ref="B22:R22"/>
    <mergeCell ref="A37:A75"/>
    <mergeCell ref="B37:R37"/>
    <mergeCell ref="B38:R38"/>
    <mergeCell ref="B39:R39"/>
    <mergeCell ref="B40:R40"/>
    <mergeCell ref="B58:R58"/>
    <mergeCell ref="C106:F106"/>
    <mergeCell ref="G106:J106"/>
    <mergeCell ref="K106:N106"/>
    <mergeCell ref="O106:R106"/>
    <mergeCell ref="A1:A2"/>
    <mergeCell ref="B1:R1"/>
    <mergeCell ref="B2:R2"/>
    <mergeCell ref="A3:A36"/>
    <mergeCell ref="B3:R3"/>
    <mergeCell ref="B4:R4"/>
    <mergeCell ref="E88:I88"/>
    <mergeCell ref="C91:F91"/>
    <mergeCell ref="G91:J91"/>
    <mergeCell ref="K91:N91"/>
    <mergeCell ref="O91:R91"/>
    <mergeCell ref="C99:F99"/>
    <mergeCell ref="G99:J99"/>
    <mergeCell ref="K99:N99"/>
    <mergeCell ref="O99:R99"/>
    <mergeCell ref="D81:I81"/>
    <mergeCell ref="L81:Q81"/>
    <mergeCell ref="D82:E82"/>
    <mergeCell ref="H82:I82"/>
    <mergeCell ref="L82:M82"/>
    <mergeCell ref="P82:Q82"/>
    <mergeCell ref="L60:L62"/>
    <mergeCell ref="F63:G63"/>
    <mergeCell ref="J63:K63"/>
    <mergeCell ref="C70:D70"/>
    <mergeCell ref="E70:H70"/>
    <mergeCell ref="I70:L70"/>
    <mergeCell ref="B60:B62"/>
    <mergeCell ref="C60:C62"/>
    <mergeCell ref="E60:E62"/>
    <mergeCell ref="F60:K60"/>
    <mergeCell ref="F61:K61"/>
    <mergeCell ref="F62:K62"/>
    <mergeCell ref="F44:K44"/>
    <mergeCell ref="L42:L44"/>
    <mergeCell ref="F45:G45"/>
    <mergeCell ref="J45:K45"/>
    <mergeCell ref="C52:D52"/>
    <mergeCell ref="E52:H52"/>
    <mergeCell ref="I52:L52"/>
    <mergeCell ref="P25:Q25"/>
    <mergeCell ref="P26:Q26"/>
    <mergeCell ref="P27:Q27"/>
    <mergeCell ref="P28:Q28"/>
    <mergeCell ref="R25:R28"/>
    <mergeCell ref="B42:B44"/>
    <mergeCell ref="C42:C44"/>
    <mergeCell ref="E42:E44"/>
    <mergeCell ref="F42:K42"/>
    <mergeCell ref="F43:K43"/>
    <mergeCell ref="L25:M25"/>
    <mergeCell ref="L26:M26"/>
    <mergeCell ref="L27:M27"/>
    <mergeCell ref="L28:M28"/>
    <mergeCell ref="N25:N28"/>
    <mergeCell ref="O25:O28"/>
    <mergeCell ref="H25:I25"/>
    <mergeCell ref="H26:I26"/>
    <mergeCell ref="H27:I27"/>
    <mergeCell ref="H28:I28"/>
    <mergeCell ref="J25:J28"/>
    <mergeCell ref="K25:K28"/>
    <mergeCell ref="D24:I24"/>
    <mergeCell ref="L24:Q24"/>
    <mergeCell ref="B25:B28"/>
    <mergeCell ref="C25:C28"/>
    <mergeCell ref="D25:E25"/>
    <mergeCell ref="D26:E26"/>
    <mergeCell ref="D27:E27"/>
    <mergeCell ref="D28:E28"/>
    <mergeCell ref="F25:F28"/>
    <mergeCell ref="G25:G28"/>
    <mergeCell ref="P9:Q9"/>
    <mergeCell ref="P10:Q10"/>
    <mergeCell ref="P11:Q11"/>
    <mergeCell ref="P12:Q12"/>
    <mergeCell ref="R9:R12"/>
    <mergeCell ref="C17:F17"/>
    <mergeCell ref="G17:J17"/>
    <mergeCell ref="K17:N17"/>
    <mergeCell ref="O17:R17"/>
    <mergeCell ref="L9:M9"/>
    <mergeCell ref="L10:M10"/>
    <mergeCell ref="L11:M11"/>
    <mergeCell ref="L12:M12"/>
    <mergeCell ref="N9:N12"/>
    <mergeCell ref="O9:O12"/>
    <mergeCell ref="H9:I9"/>
    <mergeCell ref="H10:I10"/>
    <mergeCell ref="H11:I11"/>
    <mergeCell ref="H12:I12"/>
    <mergeCell ref="J9:J12"/>
    <mergeCell ref="K9:K12"/>
    <mergeCell ref="D8:I8"/>
    <mergeCell ref="L8:Q8"/>
    <mergeCell ref="B9:B12"/>
    <mergeCell ref="C9:C12"/>
    <mergeCell ref="D9:E9"/>
    <mergeCell ref="D10:E10"/>
    <mergeCell ref="D11:E11"/>
    <mergeCell ref="D12:E12"/>
    <mergeCell ref="F9:F12"/>
    <mergeCell ref="G9: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3.28515625" bestFit="1" customWidth="1"/>
    <col min="2" max="2" width="36.5703125" bestFit="1" customWidth="1"/>
    <col min="4" max="4" width="2.28515625" bestFit="1" customWidth="1"/>
    <col min="5" max="5" width="6.7109375" bestFit="1" customWidth="1"/>
    <col min="6" max="6" width="1.85546875" bestFit="1" customWidth="1"/>
    <col min="8" max="8" width="2.28515625" bestFit="1" customWidth="1"/>
    <col min="10" max="10" width="1.85546875" bestFit="1" customWidth="1"/>
    <col min="12" max="12" width="2.28515625" bestFit="1" customWidth="1"/>
    <col min="13" max="13" width="10.85546875" bestFit="1" customWidth="1"/>
    <col min="14" max="14" width="1.85546875" bestFit="1" customWidth="1"/>
    <col min="16" max="16" width="2.28515625" bestFit="1" customWidth="1"/>
    <col min="17" max="17" width="10" bestFit="1" customWidth="1"/>
    <col min="18" max="18" width="1.85546875" bestFit="1" customWidth="1"/>
    <col min="20" max="20" width="2.42578125" customWidth="1"/>
    <col min="21" max="21" width="10.7109375" customWidth="1"/>
    <col min="22" max="22" width="1.85546875" bestFit="1" customWidth="1"/>
    <col min="24" max="24" width="2.28515625" bestFit="1" customWidth="1"/>
    <col min="26" max="26" width="1.85546875" bestFit="1" customWidth="1"/>
  </cols>
  <sheetData>
    <row r="1" spans="1:26" ht="15" customHeight="1" x14ac:dyDescent="0.25">
      <c r="A1" s="7" t="s">
        <v>2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2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257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78"/>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14"/>
      <c r="C7" s="114"/>
      <c r="D7" s="48" t="s">
        <v>1489</v>
      </c>
      <c r="E7" s="48"/>
      <c r="F7" s="48"/>
      <c r="G7" s="48"/>
      <c r="H7" s="48"/>
      <c r="I7" s="48"/>
      <c r="J7" s="48"/>
      <c r="K7" s="48"/>
      <c r="L7" s="48"/>
      <c r="M7" s="48"/>
      <c r="N7" s="48"/>
      <c r="O7" s="48"/>
      <c r="P7" s="48"/>
      <c r="Q7" s="48"/>
      <c r="R7" s="48"/>
      <c r="S7" s="48"/>
      <c r="T7" s="48"/>
      <c r="U7" s="48"/>
      <c r="V7" s="48"/>
      <c r="W7" s="48"/>
      <c r="X7" s="48"/>
      <c r="Y7" s="48"/>
      <c r="Z7" s="114"/>
    </row>
    <row r="8" spans="1:26" x14ac:dyDescent="0.25">
      <c r="A8" s="12"/>
      <c r="B8" s="69" t="s">
        <v>369</v>
      </c>
      <c r="C8" s="121"/>
      <c r="D8" s="49" t="s">
        <v>1234</v>
      </c>
      <c r="E8" s="49"/>
      <c r="F8" s="122"/>
      <c r="G8" s="122"/>
      <c r="H8" s="49" t="s">
        <v>2574</v>
      </c>
      <c r="I8" s="49"/>
      <c r="J8" s="122"/>
      <c r="K8" s="122"/>
      <c r="L8" s="49" t="s">
        <v>1237</v>
      </c>
      <c r="M8" s="49"/>
      <c r="N8" s="122"/>
      <c r="O8" s="122"/>
      <c r="P8" s="49" t="s">
        <v>1239</v>
      </c>
      <c r="Q8" s="49"/>
      <c r="R8" s="122"/>
      <c r="S8" s="122"/>
      <c r="T8" s="49" t="s">
        <v>2576</v>
      </c>
      <c r="U8" s="49"/>
      <c r="V8" s="122"/>
      <c r="W8" s="122"/>
      <c r="X8" s="49" t="s">
        <v>2577</v>
      </c>
      <c r="Y8" s="49"/>
      <c r="Z8" s="121"/>
    </row>
    <row r="9" spans="1:26" ht="15.75" thickBot="1" x14ac:dyDescent="0.3">
      <c r="A9" s="12"/>
      <c r="B9" s="70"/>
      <c r="C9" s="121"/>
      <c r="D9" s="48" t="s">
        <v>2573</v>
      </c>
      <c r="E9" s="48"/>
      <c r="F9" s="121"/>
      <c r="G9" s="121"/>
      <c r="H9" s="48" t="s">
        <v>1234</v>
      </c>
      <c r="I9" s="48"/>
      <c r="J9" s="121"/>
      <c r="K9" s="121"/>
      <c r="L9" s="48" t="s">
        <v>2575</v>
      </c>
      <c r="M9" s="48"/>
      <c r="N9" s="121"/>
      <c r="O9" s="121"/>
      <c r="P9" s="48" t="s">
        <v>1238</v>
      </c>
      <c r="Q9" s="48"/>
      <c r="R9" s="121"/>
      <c r="S9" s="121"/>
      <c r="T9" s="48" t="s">
        <v>1241</v>
      </c>
      <c r="U9" s="48"/>
      <c r="V9" s="121"/>
      <c r="W9" s="121"/>
      <c r="X9" s="48"/>
      <c r="Y9" s="48"/>
      <c r="Z9" s="121"/>
    </row>
    <row r="10" spans="1:26" ht="25.5" x14ac:dyDescent="0.25">
      <c r="A10" s="12"/>
      <c r="B10" s="57" t="s">
        <v>1242</v>
      </c>
      <c r="C10" s="115"/>
      <c r="D10" s="38" t="s">
        <v>500</v>
      </c>
      <c r="E10" s="40" t="s">
        <v>517</v>
      </c>
      <c r="F10" s="38" t="s">
        <v>502</v>
      </c>
      <c r="G10" s="115"/>
      <c r="H10" s="28" t="s">
        <v>500</v>
      </c>
      <c r="I10" s="37" t="s">
        <v>2578</v>
      </c>
      <c r="J10" s="38" t="s">
        <v>502</v>
      </c>
      <c r="K10" s="115"/>
      <c r="L10" s="28" t="s">
        <v>500</v>
      </c>
      <c r="M10" s="37" t="s">
        <v>2579</v>
      </c>
      <c r="N10" s="38" t="s">
        <v>502</v>
      </c>
      <c r="O10" s="115"/>
      <c r="P10" s="28"/>
      <c r="Q10" s="37" t="s">
        <v>2580</v>
      </c>
      <c r="R10" s="38" t="s">
        <v>502</v>
      </c>
      <c r="S10" s="115"/>
      <c r="T10" s="38"/>
      <c r="U10" s="40" t="s">
        <v>517</v>
      </c>
      <c r="V10" s="38" t="s">
        <v>502</v>
      </c>
      <c r="W10" s="115"/>
      <c r="X10" s="28"/>
      <c r="Y10" s="37" t="s">
        <v>2581</v>
      </c>
      <c r="Z10" s="38" t="s">
        <v>502</v>
      </c>
    </row>
    <row r="11" spans="1:26" x14ac:dyDescent="0.25">
      <c r="A11" s="12"/>
      <c r="B11" s="58" t="s">
        <v>1243</v>
      </c>
      <c r="C11" s="114"/>
      <c r="D11" s="18"/>
      <c r="E11" s="32" t="s">
        <v>517</v>
      </c>
      <c r="F11" s="18" t="s">
        <v>502</v>
      </c>
      <c r="G11" s="114"/>
      <c r="H11" s="15"/>
      <c r="I11" s="34" t="s">
        <v>2582</v>
      </c>
      <c r="J11" s="18" t="s">
        <v>502</v>
      </c>
      <c r="K11" s="114"/>
      <c r="L11" s="15"/>
      <c r="M11" s="34" t="s">
        <v>2583</v>
      </c>
      <c r="N11" s="18" t="s">
        <v>502</v>
      </c>
      <c r="O11" s="114"/>
      <c r="P11" s="18"/>
      <c r="Q11" s="32" t="s">
        <v>517</v>
      </c>
      <c r="R11" s="18" t="s">
        <v>502</v>
      </c>
      <c r="S11" s="114"/>
      <c r="T11" s="15"/>
      <c r="U11" s="34" t="s">
        <v>2584</v>
      </c>
      <c r="V11" s="18" t="s">
        <v>502</v>
      </c>
      <c r="W11" s="114"/>
      <c r="X11" s="15"/>
      <c r="Y11" s="34" t="s">
        <v>2585</v>
      </c>
      <c r="Z11" s="18" t="s">
        <v>502</v>
      </c>
    </row>
    <row r="12" spans="1:26" x14ac:dyDescent="0.25">
      <c r="A12" s="12"/>
      <c r="B12" s="57" t="s">
        <v>1244</v>
      </c>
      <c r="C12" s="115"/>
      <c r="D12" s="38"/>
      <c r="E12" s="40" t="s">
        <v>517</v>
      </c>
      <c r="F12" s="38" t="s">
        <v>502</v>
      </c>
      <c r="G12" s="115"/>
      <c r="H12" s="28"/>
      <c r="I12" s="37" t="s">
        <v>2586</v>
      </c>
      <c r="J12" s="38" t="s">
        <v>502</v>
      </c>
      <c r="K12" s="115"/>
      <c r="L12" s="28"/>
      <c r="M12" s="37" t="s">
        <v>2587</v>
      </c>
      <c r="N12" s="38" t="s">
        <v>502</v>
      </c>
      <c r="O12" s="115"/>
      <c r="P12" s="38"/>
      <c r="Q12" s="40" t="s">
        <v>517</v>
      </c>
      <c r="R12" s="38" t="s">
        <v>502</v>
      </c>
      <c r="S12" s="115"/>
      <c r="T12" s="38"/>
      <c r="U12" s="40" t="s">
        <v>517</v>
      </c>
      <c r="V12" s="38" t="s">
        <v>502</v>
      </c>
      <c r="W12" s="115"/>
      <c r="X12" s="28"/>
      <c r="Y12" s="37" t="s">
        <v>2588</v>
      </c>
      <c r="Z12" s="38" t="s">
        <v>502</v>
      </c>
    </row>
    <row r="13" spans="1:26" ht="15.75" thickBot="1" x14ac:dyDescent="0.3">
      <c r="A13" s="12"/>
      <c r="B13" s="58" t="s">
        <v>1245</v>
      </c>
      <c r="C13" s="114"/>
      <c r="D13" s="18"/>
      <c r="E13" s="32" t="s">
        <v>517</v>
      </c>
      <c r="F13" s="18" t="s">
        <v>502</v>
      </c>
      <c r="G13" s="114"/>
      <c r="H13" s="15"/>
      <c r="I13" s="34" t="s">
        <v>2589</v>
      </c>
      <c r="J13" s="18" t="s">
        <v>502</v>
      </c>
      <c r="K13" s="114"/>
      <c r="L13" s="15"/>
      <c r="M13" s="34" t="s">
        <v>2590</v>
      </c>
      <c r="N13" s="18" t="s">
        <v>502</v>
      </c>
      <c r="O13" s="114"/>
      <c r="P13" s="15"/>
      <c r="Q13" s="34" t="s">
        <v>2591</v>
      </c>
      <c r="R13" s="18" t="s">
        <v>502</v>
      </c>
      <c r="S13" s="114"/>
      <c r="T13" s="15"/>
      <c r="U13" s="34" t="s">
        <v>1638</v>
      </c>
      <c r="V13" s="18" t="s">
        <v>502</v>
      </c>
      <c r="W13" s="114"/>
      <c r="X13" s="15"/>
      <c r="Y13" s="34" t="s">
        <v>2592</v>
      </c>
      <c r="Z13" s="18" t="s">
        <v>502</v>
      </c>
    </row>
    <row r="14" spans="1:26" x14ac:dyDescent="0.25">
      <c r="A14" s="12"/>
      <c r="B14" s="41"/>
      <c r="C14" s="41"/>
      <c r="D14" s="118"/>
      <c r="E14" s="118"/>
      <c r="F14" s="41"/>
      <c r="G14" s="41"/>
      <c r="H14" s="118"/>
      <c r="I14" s="118"/>
      <c r="J14" s="41"/>
      <c r="K14" s="41"/>
      <c r="L14" s="118"/>
      <c r="M14" s="118"/>
      <c r="N14" s="41"/>
      <c r="O14" s="41"/>
      <c r="P14" s="118"/>
      <c r="Q14" s="118"/>
      <c r="R14" s="41"/>
      <c r="S14" s="41"/>
      <c r="T14" s="118"/>
      <c r="U14" s="118"/>
      <c r="V14" s="41"/>
      <c r="W14" s="41"/>
      <c r="X14" s="118"/>
      <c r="Y14" s="118"/>
      <c r="Z14" s="41"/>
    </row>
    <row r="15" spans="1:26" ht="26.25" thickBot="1" x14ac:dyDescent="0.3">
      <c r="A15" s="12"/>
      <c r="B15" s="27" t="s">
        <v>1246</v>
      </c>
      <c r="C15" s="115"/>
      <c r="D15" s="38" t="s">
        <v>500</v>
      </c>
      <c r="E15" s="40" t="s">
        <v>2593</v>
      </c>
      <c r="F15" s="38" t="s">
        <v>502</v>
      </c>
      <c r="G15" s="115"/>
      <c r="H15" s="28" t="s">
        <v>500</v>
      </c>
      <c r="I15" s="37" t="s">
        <v>2594</v>
      </c>
      <c r="J15" s="38" t="s">
        <v>502</v>
      </c>
      <c r="K15" s="115"/>
      <c r="L15" s="28" t="s">
        <v>500</v>
      </c>
      <c r="M15" s="37" t="s">
        <v>2595</v>
      </c>
      <c r="N15" s="38" t="s">
        <v>502</v>
      </c>
      <c r="O15" s="115"/>
      <c r="P15" s="28" t="s">
        <v>500</v>
      </c>
      <c r="Q15" s="37" t="s">
        <v>2596</v>
      </c>
      <c r="R15" s="38" t="s">
        <v>502</v>
      </c>
      <c r="S15" s="115"/>
      <c r="T15" s="28" t="s">
        <v>500</v>
      </c>
      <c r="U15" s="37" t="s">
        <v>2597</v>
      </c>
      <c r="V15" s="38" t="s">
        <v>502</v>
      </c>
      <c r="W15" s="115"/>
      <c r="X15" s="28" t="s">
        <v>500</v>
      </c>
      <c r="Y15" s="37" t="s">
        <v>2598</v>
      </c>
      <c r="Z15" s="38" t="s">
        <v>502</v>
      </c>
    </row>
    <row r="16" spans="1:26" ht="15.75" thickTop="1" x14ac:dyDescent="0.25">
      <c r="A16" s="12"/>
      <c r="B16" s="41"/>
      <c r="C16" s="41"/>
      <c r="D16" s="119"/>
      <c r="E16" s="119"/>
      <c r="F16" s="41"/>
      <c r="G16" s="41"/>
      <c r="H16" s="119"/>
      <c r="I16" s="119"/>
      <c r="J16" s="41"/>
      <c r="K16" s="41"/>
      <c r="L16" s="119"/>
      <c r="M16" s="119"/>
      <c r="N16" s="41"/>
      <c r="O16" s="41"/>
      <c r="P16" s="119"/>
      <c r="Q16" s="119"/>
      <c r="R16" s="41"/>
      <c r="S16" s="41"/>
      <c r="T16" s="119"/>
      <c r="U16" s="119"/>
      <c r="V16" s="41"/>
      <c r="W16" s="41"/>
      <c r="X16" s="119"/>
      <c r="Y16" s="119"/>
      <c r="Z16" s="41"/>
    </row>
  </sheetData>
  <mergeCells count="32">
    <mergeCell ref="X8:Y9"/>
    <mergeCell ref="Z8:Z9"/>
    <mergeCell ref="A1:A2"/>
    <mergeCell ref="B1:Z1"/>
    <mergeCell ref="B2:Z2"/>
    <mergeCell ref="A3:A16"/>
    <mergeCell ref="B3:Z3"/>
    <mergeCell ref="B4:Z4"/>
    <mergeCell ref="B5:Z5"/>
    <mergeCell ref="R8:R9"/>
    <mergeCell ref="S8:S9"/>
    <mergeCell ref="T8:U8"/>
    <mergeCell ref="T9:U9"/>
    <mergeCell ref="V8:V9"/>
    <mergeCell ref="W8:W9"/>
    <mergeCell ref="K8:K9"/>
    <mergeCell ref="L8:M8"/>
    <mergeCell ref="L9: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28515625" bestFit="1" customWidth="1"/>
    <col min="5" max="5" width="10" bestFit="1" customWidth="1"/>
    <col min="6" max="6" width="1.85546875" bestFit="1" customWidth="1"/>
    <col min="8" max="8" width="2.28515625" bestFit="1" customWidth="1"/>
    <col min="9" max="9" width="10.85546875" bestFit="1" customWidth="1"/>
    <col min="10" max="10" width="1.85546875" bestFit="1" customWidth="1"/>
    <col min="12" max="12" width="2.28515625" bestFit="1" customWidth="1"/>
    <col min="13" max="13" width="10" bestFit="1" customWidth="1"/>
    <col min="14" max="14" width="1.85546875" bestFit="1" customWidth="1"/>
    <col min="16" max="16" width="2.28515625" bestFit="1" customWidth="1"/>
    <col min="17" max="17" width="10.85546875" bestFit="1" customWidth="1"/>
    <col min="18" max="18" width="1.85546875" bestFit="1" customWidth="1"/>
  </cols>
  <sheetData>
    <row r="1" spans="1:18" ht="15" customHeight="1" x14ac:dyDescent="0.25">
      <c r="A1" s="7" t="s">
        <v>2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60</v>
      </c>
      <c r="B3" s="11" t="s">
        <v>6</v>
      </c>
      <c r="C3" s="11"/>
      <c r="D3" s="11"/>
      <c r="E3" s="11"/>
      <c r="F3" s="11"/>
      <c r="G3" s="11"/>
      <c r="H3" s="11"/>
      <c r="I3" s="11"/>
      <c r="J3" s="11"/>
      <c r="K3" s="11"/>
      <c r="L3" s="11"/>
      <c r="M3" s="11"/>
      <c r="N3" s="11"/>
      <c r="O3" s="11"/>
      <c r="P3" s="11"/>
      <c r="Q3" s="11"/>
      <c r="R3" s="11"/>
    </row>
    <row r="4" spans="1:18" x14ac:dyDescent="0.25">
      <c r="A4" s="12"/>
      <c r="B4" s="46" t="s">
        <v>1259</v>
      </c>
      <c r="C4" s="46"/>
      <c r="D4" s="46"/>
      <c r="E4" s="46"/>
      <c r="F4" s="46"/>
      <c r="G4" s="46"/>
      <c r="H4" s="46"/>
      <c r="I4" s="46"/>
      <c r="J4" s="46"/>
      <c r="K4" s="46"/>
      <c r="L4" s="46"/>
      <c r="M4" s="46"/>
      <c r="N4" s="46"/>
      <c r="O4" s="46"/>
      <c r="P4" s="46"/>
      <c r="Q4" s="46"/>
      <c r="R4" s="46"/>
    </row>
    <row r="5" spans="1:18" x14ac:dyDescent="0.25">
      <c r="A5" s="12"/>
      <c r="B5" s="54" t="s">
        <v>1260</v>
      </c>
      <c r="C5" s="54"/>
      <c r="D5" s="54"/>
      <c r="E5" s="54"/>
      <c r="F5" s="54"/>
      <c r="G5" s="54"/>
      <c r="H5" s="54"/>
      <c r="I5" s="54"/>
      <c r="J5" s="54"/>
      <c r="K5" s="54"/>
      <c r="L5" s="54"/>
      <c r="M5" s="54"/>
      <c r="N5" s="54"/>
      <c r="O5" s="54"/>
      <c r="P5" s="54"/>
      <c r="Q5" s="54"/>
      <c r="R5" s="54"/>
    </row>
    <row r="6" spans="1:18" x14ac:dyDescent="0.25">
      <c r="A6" s="12"/>
      <c r="B6" s="78"/>
      <c r="C6" s="78"/>
      <c r="D6" s="78"/>
      <c r="E6" s="78"/>
      <c r="F6" s="78"/>
      <c r="G6" s="78"/>
      <c r="H6" s="78"/>
      <c r="I6" s="78"/>
      <c r="J6" s="78"/>
      <c r="K6" s="78"/>
      <c r="L6" s="78"/>
      <c r="M6" s="78"/>
      <c r="N6" s="78"/>
      <c r="O6" s="78"/>
      <c r="P6" s="78"/>
      <c r="Q6" s="78"/>
      <c r="R6" s="7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14"/>
      <c r="C8" s="114"/>
      <c r="D8" s="99" t="s">
        <v>1261</v>
      </c>
      <c r="E8" s="99"/>
      <c r="F8" s="99"/>
      <c r="G8" s="99"/>
      <c r="H8" s="99"/>
      <c r="I8" s="99"/>
      <c r="J8" s="114"/>
      <c r="K8" s="114"/>
      <c r="L8" s="99" t="s">
        <v>1262</v>
      </c>
      <c r="M8" s="99"/>
      <c r="N8" s="99"/>
      <c r="O8" s="99"/>
      <c r="P8" s="99"/>
      <c r="Q8" s="99"/>
      <c r="R8" s="114"/>
    </row>
    <row r="9" spans="1:18" ht="15.75" thickBot="1" x14ac:dyDescent="0.3">
      <c r="A9" s="12"/>
      <c r="B9" s="56" t="s">
        <v>369</v>
      </c>
      <c r="C9" s="114"/>
      <c r="D9" s="61">
        <v>2014</v>
      </c>
      <c r="E9" s="61"/>
      <c r="F9" s="114"/>
      <c r="G9" s="114"/>
      <c r="H9" s="61">
        <v>2013</v>
      </c>
      <c r="I9" s="61"/>
      <c r="J9" s="114"/>
      <c r="K9" s="114"/>
      <c r="L9" s="61">
        <v>2014</v>
      </c>
      <c r="M9" s="61"/>
      <c r="N9" s="114"/>
      <c r="O9" s="114"/>
      <c r="P9" s="61">
        <v>2013</v>
      </c>
      <c r="Q9" s="61"/>
      <c r="R9" s="114"/>
    </row>
    <row r="10" spans="1:18" x14ac:dyDescent="0.25">
      <c r="A10" s="12"/>
      <c r="B10" s="27" t="s">
        <v>1263</v>
      </c>
      <c r="C10" s="115"/>
      <c r="D10" s="28"/>
      <c r="E10" s="28"/>
      <c r="F10" s="28"/>
      <c r="G10" s="115"/>
      <c r="H10" s="28"/>
      <c r="I10" s="28"/>
      <c r="J10" s="28"/>
      <c r="K10" s="115"/>
      <c r="L10" s="28"/>
      <c r="M10" s="28"/>
      <c r="N10" s="28"/>
      <c r="O10" s="115"/>
      <c r="P10" s="28"/>
      <c r="Q10" s="28"/>
      <c r="R10" s="28"/>
    </row>
    <row r="11" spans="1:18" x14ac:dyDescent="0.25">
      <c r="A11" s="12"/>
      <c r="B11" s="29" t="s">
        <v>1264</v>
      </c>
      <c r="C11" s="114"/>
      <c r="D11" s="15"/>
      <c r="E11" s="15"/>
      <c r="F11" s="15"/>
      <c r="G11" s="114"/>
      <c r="H11" s="15"/>
      <c r="I11" s="15"/>
      <c r="J11" s="15"/>
      <c r="K11" s="114"/>
      <c r="L11" s="15"/>
      <c r="M11" s="15"/>
      <c r="N11" s="15"/>
      <c r="O11" s="114"/>
      <c r="P11" s="15"/>
      <c r="Q11" s="15"/>
      <c r="R11" s="15"/>
    </row>
    <row r="12" spans="1:18" x14ac:dyDescent="0.25">
      <c r="A12" s="12"/>
      <c r="B12" s="116" t="s">
        <v>582</v>
      </c>
      <c r="C12" s="115"/>
      <c r="D12" s="28" t="s">
        <v>500</v>
      </c>
      <c r="E12" s="37" t="s">
        <v>691</v>
      </c>
      <c r="F12" s="38" t="s">
        <v>502</v>
      </c>
      <c r="G12" s="115"/>
      <c r="H12" s="28" t="s">
        <v>500</v>
      </c>
      <c r="I12" s="37" t="s">
        <v>692</v>
      </c>
      <c r="J12" s="38" t="s">
        <v>502</v>
      </c>
      <c r="K12" s="115"/>
      <c r="L12" s="28" t="s">
        <v>500</v>
      </c>
      <c r="M12" s="37" t="s">
        <v>693</v>
      </c>
      <c r="N12" s="38" t="s">
        <v>502</v>
      </c>
      <c r="O12" s="115"/>
      <c r="P12" s="28" t="s">
        <v>500</v>
      </c>
      <c r="Q12" s="37" t="s">
        <v>694</v>
      </c>
      <c r="R12" s="38" t="s">
        <v>502</v>
      </c>
    </row>
    <row r="13" spans="1:18" x14ac:dyDescent="0.25">
      <c r="A13" s="12"/>
      <c r="B13" s="117" t="s">
        <v>1265</v>
      </c>
      <c r="C13" s="114"/>
      <c r="D13" s="15"/>
      <c r="E13" s="34" t="s">
        <v>698</v>
      </c>
      <c r="F13" s="18" t="s">
        <v>502</v>
      </c>
      <c r="G13" s="114"/>
      <c r="H13" s="15"/>
      <c r="I13" s="34" t="s">
        <v>699</v>
      </c>
      <c r="J13" s="18" t="s">
        <v>502</v>
      </c>
      <c r="K13" s="114"/>
      <c r="L13" s="15"/>
      <c r="M13" s="34" t="s">
        <v>700</v>
      </c>
      <c r="N13" s="18" t="s">
        <v>502</v>
      </c>
      <c r="O13" s="114"/>
      <c r="P13" s="15"/>
      <c r="Q13" s="34" t="s">
        <v>701</v>
      </c>
      <c r="R13" s="18" t="s">
        <v>502</v>
      </c>
    </row>
    <row r="14" spans="1:18" x14ac:dyDescent="0.25">
      <c r="A14" s="12"/>
      <c r="B14" s="116" t="s">
        <v>1266</v>
      </c>
      <c r="C14" s="115"/>
      <c r="D14" s="28"/>
      <c r="E14" s="37" t="s">
        <v>1267</v>
      </c>
      <c r="F14" s="38" t="s">
        <v>502</v>
      </c>
      <c r="G14" s="115"/>
      <c r="H14" s="28"/>
      <c r="I14" s="37" t="s">
        <v>1268</v>
      </c>
      <c r="J14" s="38" t="s">
        <v>502</v>
      </c>
      <c r="K14" s="115"/>
      <c r="L14" s="28"/>
      <c r="M14" s="37" t="s">
        <v>1269</v>
      </c>
      <c r="N14" s="38" t="s">
        <v>502</v>
      </c>
      <c r="O14" s="115"/>
      <c r="P14" s="28"/>
      <c r="Q14" s="37" t="s">
        <v>1270</v>
      </c>
      <c r="R14" s="38" t="s">
        <v>502</v>
      </c>
    </row>
    <row r="15" spans="1:18" ht="25.5" x14ac:dyDescent="0.25">
      <c r="A15" s="12"/>
      <c r="B15" s="117" t="s">
        <v>707</v>
      </c>
      <c r="C15" s="114"/>
      <c r="D15" s="15"/>
      <c r="E15" s="34" t="s">
        <v>708</v>
      </c>
      <c r="F15" s="18" t="s">
        <v>502</v>
      </c>
      <c r="G15" s="114"/>
      <c r="H15" s="18"/>
      <c r="I15" s="32" t="s">
        <v>517</v>
      </c>
      <c r="J15" s="18" t="s">
        <v>502</v>
      </c>
      <c r="K15" s="114"/>
      <c r="L15" s="15"/>
      <c r="M15" s="34" t="s">
        <v>710</v>
      </c>
      <c r="N15" s="18" t="s">
        <v>502</v>
      </c>
      <c r="O15" s="114"/>
      <c r="P15" s="18"/>
      <c r="Q15" s="32" t="s">
        <v>517</v>
      </c>
      <c r="R15" s="18" t="s">
        <v>502</v>
      </c>
    </row>
    <row r="16" spans="1:18" ht="15.75" thickBot="1" x14ac:dyDescent="0.3">
      <c r="A16" s="12"/>
      <c r="B16" s="35" t="s">
        <v>1271</v>
      </c>
      <c r="C16" s="115"/>
      <c r="D16" s="28"/>
      <c r="E16" s="37" t="s">
        <v>1272</v>
      </c>
      <c r="F16" s="38" t="s">
        <v>502</v>
      </c>
      <c r="G16" s="115"/>
      <c r="H16" s="28"/>
      <c r="I16" s="37" t="s">
        <v>1273</v>
      </c>
      <c r="J16" s="38" t="s">
        <v>502</v>
      </c>
      <c r="K16" s="115"/>
      <c r="L16" s="28"/>
      <c r="M16" s="37" t="s">
        <v>1274</v>
      </c>
      <c r="N16" s="38" t="s">
        <v>502</v>
      </c>
      <c r="O16" s="115"/>
      <c r="P16" s="28"/>
      <c r="Q16" s="37" t="s">
        <v>1275</v>
      </c>
      <c r="R16" s="38" t="s">
        <v>502</v>
      </c>
    </row>
    <row r="17" spans="1:18" x14ac:dyDescent="0.25">
      <c r="A17" s="12"/>
      <c r="B17" s="41"/>
      <c r="C17" s="41"/>
      <c r="D17" s="118"/>
      <c r="E17" s="118"/>
      <c r="F17" s="41"/>
      <c r="G17" s="41"/>
      <c r="H17" s="118"/>
      <c r="I17" s="118"/>
      <c r="J17" s="41"/>
      <c r="K17" s="41"/>
      <c r="L17" s="118"/>
      <c r="M17" s="118"/>
      <c r="N17" s="41"/>
      <c r="O17" s="41"/>
      <c r="P17" s="118"/>
      <c r="Q17" s="118"/>
      <c r="R17" s="41"/>
    </row>
    <row r="18" spans="1:18" ht="25.5" x14ac:dyDescent="0.25">
      <c r="A18" s="12"/>
      <c r="B18" s="29" t="s">
        <v>1276</v>
      </c>
      <c r="C18" s="114"/>
      <c r="D18" s="15"/>
      <c r="E18" s="34" t="s">
        <v>1277</v>
      </c>
      <c r="F18" s="18" t="s">
        <v>502</v>
      </c>
      <c r="G18" s="114"/>
      <c r="H18" s="15"/>
      <c r="I18" s="34" t="s">
        <v>1278</v>
      </c>
      <c r="J18" s="18" t="s">
        <v>502</v>
      </c>
      <c r="K18" s="114"/>
      <c r="L18" s="15"/>
      <c r="M18" s="34" t="s">
        <v>1279</v>
      </c>
      <c r="N18" s="18" t="s">
        <v>502</v>
      </c>
      <c r="O18" s="114"/>
      <c r="P18" s="15"/>
      <c r="Q18" s="34" t="s">
        <v>1280</v>
      </c>
      <c r="R18" s="18" t="s">
        <v>502</v>
      </c>
    </row>
    <row r="19" spans="1:18" x14ac:dyDescent="0.25">
      <c r="A19" s="12"/>
      <c r="B19" s="41"/>
      <c r="C19" s="51"/>
      <c r="D19" s="51"/>
      <c r="E19" s="51"/>
      <c r="F19" s="51"/>
      <c r="G19" s="51"/>
      <c r="H19" s="51"/>
      <c r="I19" s="51"/>
      <c r="J19" s="51"/>
      <c r="K19" s="51"/>
      <c r="L19" s="51"/>
      <c r="M19" s="51"/>
      <c r="N19" s="51"/>
      <c r="O19" s="51"/>
      <c r="P19" s="51"/>
      <c r="Q19" s="51"/>
      <c r="R19" s="51"/>
    </row>
    <row r="20" spans="1:18" x14ac:dyDescent="0.25">
      <c r="A20" s="12"/>
      <c r="B20" s="27" t="s">
        <v>1281</v>
      </c>
      <c r="C20" s="115"/>
      <c r="D20" s="28"/>
      <c r="E20" s="28"/>
      <c r="F20" s="28"/>
      <c r="G20" s="115"/>
      <c r="H20" s="28"/>
      <c r="I20" s="28"/>
      <c r="J20" s="28"/>
      <c r="K20" s="115"/>
      <c r="L20" s="28"/>
      <c r="M20" s="28"/>
      <c r="N20" s="28"/>
      <c r="O20" s="115"/>
      <c r="P20" s="28"/>
      <c r="Q20" s="28"/>
      <c r="R20" s="28"/>
    </row>
    <row r="21" spans="1:18" x14ac:dyDescent="0.25">
      <c r="A21" s="12"/>
      <c r="B21" s="29" t="s">
        <v>1264</v>
      </c>
      <c r="C21" s="114"/>
      <c r="D21" s="15"/>
      <c r="E21" s="15"/>
      <c r="F21" s="15"/>
      <c r="G21" s="114"/>
      <c r="H21" s="15"/>
      <c r="I21" s="15"/>
      <c r="J21" s="15"/>
      <c r="K21" s="114"/>
      <c r="L21" s="15"/>
      <c r="M21" s="15"/>
      <c r="N21" s="15"/>
      <c r="O21" s="114"/>
      <c r="P21" s="15"/>
      <c r="Q21" s="15"/>
      <c r="R21" s="15"/>
    </row>
    <row r="22" spans="1:18" x14ac:dyDescent="0.25">
      <c r="A22" s="12"/>
      <c r="B22" s="116" t="s">
        <v>586</v>
      </c>
      <c r="C22" s="115"/>
      <c r="D22" s="28"/>
      <c r="E22" s="37" t="s">
        <v>695</v>
      </c>
      <c r="F22" s="38" t="s">
        <v>502</v>
      </c>
      <c r="G22" s="115"/>
      <c r="H22" s="28"/>
      <c r="I22" s="37" t="s">
        <v>696</v>
      </c>
      <c r="J22" s="38" t="s">
        <v>502</v>
      </c>
      <c r="K22" s="115"/>
      <c r="L22" s="28"/>
      <c r="M22" s="37" t="s">
        <v>697</v>
      </c>
      <c r="N22" s="38" t="s">
        <v>502</v>
      </c>
      <c r="O22" s="115"/>
      <c r="P22" s="28"/>
      <c r="Q22" s="37" t="s">
        <v>696</v>
      </c>
      <c r="R22" s="38" t="s">
        <v>502</v>
      </c>
    </row>
    <row r="23" spans="1:18" x14ac:dyDescent="0.25">
      <c r="A23" s="12"/>
      <c r="B23" s="117" t="s">
        <v>1266</v>
      </c>
      <c r="C23" s="114"/>
      <c r="D23" s="15"/>
      <c r="E23" s="34" t="s">
        <v>1282</v>
      </c>
      <c r="F23" s="18" t="s">
        <v>502</v>
      </c>
      <c r="G23" s="114"/>
      <c r="H23" s="15"/>
      <c r="I23" s="34" t="s">
        <v>1283</v>
      </c>
      <c r="J23" s="18" t="s">
        <v>502</v>
      </c>
      <c r="K23" s="114"/>
      <c r="L23" s="15"/>
      <c r="M23" s="34" t="s">
        <v>1284</v>
      </c>
      <c r="N23" s="18" t="s">
        <v>502</v>
      </c>
      <c r="O23" s="114"/>
      <c r="P23" s="15"/>
      <c r="Q23" s="34" t="s">
        <v>1285</v>
      </c>
      <c r="R23" s="18" t="s">
        <v>502</v>
      </c>
    </row>
    <row r="24" spans="1:18" x14ac:dyDescent="0.25">
      <c r="A24" s="12"/>
      <c r="B24" s="35" t="s">
        <v>1271</v>
      </c>
      <c r="C24" s="115"/>
      <c r="D24" s="28"/>
      <c r="E24" s="37" t="s">
        <v>1286</v>
      </c>
      <c r="F24" s="38" t="s">
        <v>502</v>
      </c>
      <c r="G24" s="115"/>
      <c r="H24" s="38"/>
      <c r="I24" s="40" t="s">
        <v>517</v>
      </c>
      <c r="J24" s="38" t="s">
        <v>502</v>
      </c>
      <c r="K24" s="115"/>
      <c r="L24" s="28"/>
      <c r="M24" s="37" t="s">
        <v>1287</v>
      </c>
      <c r="N24" s="38" t="s">
        <v>502</v>
      </c>
      <c r="O24" s="115"/>
      <c r="P24" s="28"/>
      <c r="Q24" s="37" t="s">
        <v>681</v>
      </c>
      <c r="R24" s="38" t="s">
        <v>502</v>
      </c>
    </row>
    <row r="25" spans="1:18" ht="26.25" thickBot="1" x14ac:dyDescent="0.3">
      <c r="A25" s="12"/>
      <c r="B25" s="29" t="s">
        <v>1288</v>
      </c>
      <c r="C25" s="114"/>
      <c r="D25" s="18"/>
      <c r="E25" s="32" t="s">
        <v>517</v>
      </c>
      <c r="F25" s="18" t="s">
        <v>502</v>
      </c>
      <c r="G25" s="114"/>
      <c r="H25" s="15"/>
      <c r="I25" s="34" t="s">
        <v>1289</v>
      </c>
      <c r="J25" s="18" t="s">
        <v>502</v>
      </c>
      <c r="K25" s="114"/>
      <c r="L25" s="18"/>
      <c r="M25" s="32" t="s">
        <v>517</v>
      </c>
      <c r="N25" s="18" t="s">
        <v>502</v>
      </c>
      <c r="O25" s="114"/>
      <c r="P25" s="15"/>
      <c r="Q25" s="34" t="s">
        <v>1290</v>
      </c>
      <c r="R25" s="18" t="s">
        <v>502</v>
      </c>
    </row>
    <row r="26" spans="1:18" x14ac:dyDescent="0.25">
      <c r="A26" s="12"/>
      <c r="B26" s="41"/>
      <c r="C26" s="41"/>
      <c r="D26" s="118"/>
      <c r="E26" s="118"/>
      <c r="F26" s="41"/>
      <c r="G26" s="41"/>
      <c r="H26" s="118"/>
      <c r="I26" s="118"/>
      <c r="J26" s="41"/>
      <c r="K26" s="41"/>
      <c r="L26" s="118"/>
      <c r="M26" s="118"/>
      <c r="N26" s="41"/>
      <c r="O26" s="41"/>
      <c r="P26" s="118"/>
      <c r="Q26" s="118"/>
      <c r="R26" s="41"/>
    </row>
    <row r="27" spans="1:18" ht="26.25" thickBot="1" x14ac:dyDescent="0.3">
      <c r="A27" s="12"/>
      <c r="B27" s="35" t="s">
        <v>1291</v>
      </c>
      <c r="C27" s="115"/>
      <c r="D27" s="28"/>
      <c r="E27" s="37" t="s">
        <v>1292</v>
      </c>
      <c r="F27" s="38" t="s">
        <v>502</v>
      </c>
      <c r="G27" s="115"/>
      <c r="H27" s="28"/>
      <c r="I27" s="37" t="s">
        <v>1293</v>
      </c>
      <c r="J27" s="38" t="s">
        <v>502</v>
      </c>
      <c r="K27" s="115"/>
      <c r="L27" s="28"/>
      <c r="M27" s="37" t="s">
        <v>1294</v>
      </c>
      <c r="N27" s="38" t="s">
        <v>502</v>
      </c>
      <c r="O27" s="115"/>
      <c r="P27" s="28"/>
      <c r="Q27" s="37" t="s">
        <v>1295</v>
      </c>
      <c r="R27" s="38" t="s">
        <v>502</v>
      </c>
    </row>
    <row r="28" spans="1:18" x14ac:dyDescent="0.25">
      <c r="A28" s="12"/>
      <c r="B28" s="41"/>
      <c r="C28" s="41"/>
      <c r="D28" s="118"/>
      <c r="E28" s="118"/>
      <c r="F28" s="41"/>
      <c r="G28" s="41"/>
      <c r="H28" s="118"/>
      <c r="I28" s="118"/>
      <c r="J28" s="41"/>
      <c r="K28" s="41"/>
      <c r="L28" s="118"/>
      <c r="M28" s="118"/>
      <c r="N28" s="41"/>
      <c r="O28" s="41"/>
      <c r="P28" s="118"/>
      <c r="Q28" s="118"/>
      <c r="R28" s="41"/>
    </row>
    <row r="29" spans="1:18" ht="15.75" thickBot="1" x14ac:dyDescent="0.3">
      <c r="A29" s="12"/>
      <c r="B29" s="45" t="s">
        <v>1296</v>
      </c>
      <c r="C29" s="114"/>
      <c r="D29" s="15" t="s">
        <v>500</v>
      </c>
      <c r="E29" s="34" t="s">
        <v>1297</v>
      </c>
      <c r="F29" s="18" t="s">
        <v>502</v>
      </c>
      <c r="G29" s="114"/>
      <c r="H29" s="15" t="s">
        <v>500</v>
      </c>
      <c r="I29" s="34" t="s">
        <v>1298</v>
      </c>
      <c r="J29" s="18" t="s">
        <v>502</v>
      </c>
      <c r="K29" s="114"/>
      <c r="L29" s="15" t="s">
        <v>500</v>
      </c>
      <c r="M29" s="34" t="s">
        <v>1299</v>
      </c>
      <c r="N29" s="18" t="s">
        <v>502</v>
      </c>
      <c r="O29" s="114"/>
      <c r="P29" s="15" t="s">
        <v>500</v>
      </c>
      <c r="Q29" s="34" t="s">
        <v>1300</v>
      </c>
      <c r="R29" s="18" t="s">
        <v>502</v>
      </c>
    </row>
    <row r="30" spans="1:18" ht="15.75" thickTop="1" x14ac:dyDescent="0.25">
      <c r="A30" s="12"/>
      <c r="B30" s="41"/>
      <c r="C30" s="41"/>
      <c r="D30" s="119"/>
      <c r="E30" s="119"/>
      <c r="F30" s="41"/>
      <c r="G30" s="41"/>
      <c r="H30" s="119"/>
      <c r="I30" s="119"/>
      <c r="J30" s="41"/>
      <c r="K30" s="41"/>
      <c r="L30" s="119"/>
      <c r="M30" s="119"/>
      <c r="N30" s="41"/>
      <c r="O30" s="41"/>
      <c r="P30" s="119"/>
      <c r="Q30" s="119"/>
      <c r="R30" s="41"/>
    </row>
    <row r="31" spans="1:18" x14ac:dyDescent="0.25">
      <c r="A31" s="12"/>
      <c r="B31" s="120"/>
      <c r="C31" s="120"/>
      <c r="D31" s="120"/>
      <c r="E31" s="120"/>
      <c r="F31" s="120"/>
      <c r="G31" s="120"/>
      <c r="H31" s="120"/>
      <c r="I31" s="120"/>
      <c r="J31" s="120"/>
      <c r="K31" s="120"/>
      <c r="L31" s="120"/>
      <c r="M31" s="120"/>
      <c r="N31" s="120"/>
      <c r="O31" s="120"/>
      <c r="P31" s="120"/>
      <c r="Q31" s="120"/>
      <c r="R31" s="120"/>
    </row>
    <row r="32" spans="1:18" ht="48" x14ac:dyDescent="0.25">
      <c r="A32" s="12"/>
      <c r="B32" s="52">
        <v>-1</v>
      </c>
      <c r="C32" s="52" t="s">
        <v>1301</v>
      </c>
    </row>
  </sheetData>
  <mergeCells count="19">
    <mergeCell ref="B5:R5"/>
    <mergeCell ref="B6:R6"/>
    <mergeCell ref="B31:R31"/>
    <mergeCell ref="C19:F19"/>
    <mergeCell ref="G19:J19"/>
    <mergeCell ref="K19:N19"/>
    <mergeCell ref="O19:R19"/>
    <mergeCell ref="A1:A2"/>
    <mergeCell ref="B1:R1"/>
    <mergeCell ref="B2:R2"/>
    <mergeCell ref="A3:A32"/>
    <mergeCell ref="B3:R3"/>
    <mergeCell ref="B4:R4"/>
    <mergeCell ref="D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28515625" bestFit="1" customWidth="1"/>
    <col min="2" max="2" width="36.5703125" customWidth="1"/>
    <col min="3" max="3" width="2.42578125" customWidth="1"/>
    <col min="4" max="4" width="3" customWidth="1"/>
    <col min="5" max="5" width="9.28515625" customWidth="1"/>
    <col min="6" max="7" width="2.42578125" customWidth="1"/>
    <col min="8" max="8" width="3" customWidth="1"/>
    <col min="9" max="9" width="9.28515625" customWidth="1"/>
    <col min="10" max="11" width="2.42578125" customWidth="1"/>
    <col min="12" max="12" width="3" customWidth="1"/>
    <col min="13" max="13" width="9" customWidth="1"/>
    <col min="14" max="15" width="2.42578125" customWidth="1"/>
    <col min="16" max="16" width="3" customWidth="1"/>
    <col min="17" max="17" width="9" customWidth="1"/>
    <col min="18" max="18" width="2.42578125" customWidth="1"/>
  </cols>
  <sheetData>
    <row r="1" spans="1:18" ht="15" customHeight="1" x14ac:dyDescent="0.25">
      <c r="A1" s="7" t="s">
        <v>2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01</v>
      </c>
      <c r="B3" s="11" t="s">
        <v>6</v>
      </c>
      <c r="C3" s="11"/>
      <c r="D3" s="11"/>
      <c r="E3" s="11"/>
      <c r="F3" s="11"/>
      <c r="G3" s="11"/>
      <c r="H3" s="11"/>
      <c r="I3" s="11"/>
      <c r="J3" s="11"/>
      <c r="K3" s="11"/>
      <c r="L3" s="11"/>
      <c r="M3" s="11"/>
      <c r="N3" s="11"/>
      <c r="O3" s="11"/>
      <c r="P3" s="11"/>
      <c r="Q3" s="11"/>
      <c r="R3" s="11"/>
    </row>
    <row r="4" spans="1:18" x14ac:dyDescent="0.25">
      <c r="A4" s="12"/>
      <c r="B4" s="46" t="s">
        <v>1304</v>
      </c>
      <c r="C4" s="46"/>
      <c r="D4" s="46"/>
      <c r="E4" s="46"/>
      <c r="F4" s="46"/>
      <c r="G4" s="46"/>
      <c r="H4" s="46"/>
      <c r="I4" s="46"/>
      <c r="J4" s="46"/>
      <c r="K4" s="46"/>
      <c r="L4" s="46"/>
      <c r="M4" s="46"/>
      <c r="N4" s="46"/>
      <c r="O4" s="46"/>
      <c r="P4" s="46"/>
      <c r="Q4" s="46"/>
      <c r="R4" s="46"/>
    </row>
    <row r="5" spans="1:18" x14ac:dyDescent="0.25">
      <c r="A5" s="12"/>
      <c r="B5" s="54" t="s">
        <v>1302</v>
      </c>
      <c r="C5" s="54"/>
      <c r="D5" s="54"/>
      <c r="E5" s="54"/>
      <c r="F5" s="54"/>
      <c r="G5" s="54"/>
      <c r="H5" s="54"/>
      <c r="I5" s="54"/>
      <c r="J5" s="54"/>
      <c r="K5" s="54"/>
      <c r="L5" s="54"/>
      <c r="M5" s="54"/>
      <c r="N5" s="54"/>
      <c r="O5" s="54"/>
      <c r="P5" s="54"/>
      <c r="Q5" s="54"/>
      <c r="R5" s="54"/>
    </row>
    <row r="6" spans="1:18" x14ac:dyDescent="0.25">
      <c r="A6" s="12"/>
      <c r="B6" s="78"/>
      <c r="C6" s="78"/>
      <c r="D6" s="78"/>
      <c r="E6" s="78"/>
      <c r="F6" s="78"/>
      <c r="G6" s="78"/>
      <c r="H6" s="78"/>
      <c r="I6" s="78"/>
      <c r="J6" s="78"/>
      <c r="K6" s="78"/>
      <c r="L6" s="78"/>
      <c r="M6" s="78"/>
      <c r="N6" s="78"/>
      <c r="O6" s="78"/>
      <c r="P6" s="78"/>
      <c r="Q6" s="78"/>
      <c r="R6" s="7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14"/>
      <c r="C8" s="114" t="s">
        <v>502</v>
      </c>
      <c r="D8" s="48" t="s">
        <v>1305</v>
      </c>
      <c r="E8" s="48"/>
      <c r="F8" s="48"/>
      <c r="G8" s="48"/>
      <c r="H8" s="48"/>
      <c r="I8" s="48"/>
      <c r="J8" s="114"/>
      <c r="K8" s="114" t="s">
        <v>502</v>
      </c>
      <c r="L8" s="48" t="s">
        <v>689</v>
      </c>
      <c r="M8" s="48"/>
      <c r="N8" s="48"/>
      <c r="O8" s="48"/>
      <c r="P8" s="48"/>
      <c r="Q8" s="48"/>
      <c r="R8" s="114"/>
    </row>
    <row r="9" spans="1:18" ht="15.75" thickBot="1" x14ac:dyDescent="0.3">
      <c r="A9" s="12"/>
      <c r="B9" s="56" t="s">
        <v>369</v>
      </c>
      <c r="C9" s="114" t="s">
        <v>502</v>
      </c>
      <c r="D9" s="61">
        <v>2014</v>
      </c>
      <c r="E9" s="61"/>
      <c r="F9" s="114"/>
      <c r="G9" s="114" t="s">
        <v>502</v>
      </c>
      <c r="H9" s="61">
        <v>2013</v>
      </c>
      <c r="I9" s="61"/>
      <c r="J9" s="114"/>
      <c r="K9" s="114" t="s">
        <v>502</v>
      </c>
      <c r="L9" s="61">
        <v>2014</v>
      </c>
      <c r="M9" s="61"/>
      <c r="N9" s="114"/>
      <c r="O9" s="114" t="s">
        <v>502</v>
      </c>
      <c r="P9" s="61">
        <v>2013</v>
      </c>
      <c r="Q9" s="61"/>
      <c r="R9" s="114"/>
    </row>
    <row r="10" spans="1:18" x14ac:dyDescent="0.25">
      <c r="A10" s="12"/>
      <c r="B10" s="57" t="s">
        <v>1306</v>
      </c>
      <c r="C10" s="115" t="s">
        <v>502</v>
      </c>
      <c r="D10" s="28" t="s">
        <v>500</v>
      </c>
      <c r="E10" s="37" t="s">
        <v>1307</v>
      </c>
      <c r="F10" s="38" t="s">
        <v>502</v>
      </c>
      <c r="G10" s="115" t="s">
        <v>502</v>
      </c>
      <c r="H10" s="28" t="s">
        <v>500</v>
      </c>
      <c r="I10" s="37" t="s">
        <v>1308</v>
      </c>
      <c r="J10" s="38" t="s">
        <v>502</v>
      </c>
      <c r="K10" s="115" t="s">
        <v>502</v>
      </c>
      <c r="L10" s="28" t="s">
        <v>500</v>
      </c>
      <c r="M10" s="37" t="s">
        <v>1309</v>
      </c>
      <c r="N10" s="38" t="s">
        <v>502</v>
      </c>
      <c r="O10" s="115" t="s">
        <v>502</v>
      </c>
      <c r="P10" s="28" t="s">
        <v>500</v>
      </c>
      <c r="Q10" s="37" t="s">
        <v>1310</v>
      </c>
      <c r="R10" s="38" t="s">
        <v>502</v>
      </c>
    </row>
    <row r="11" spans="1:18" x14ac:dyDescent="0.25">
      <c r="A11" s="12"/>
      <c r="B11" s="58" t="s">
        <v>1311</v>
      </c>
      <c r="C11" s="114" t="s">
        <v>502</v>
      </c>
      <c r="D11" s="15"/>
      <c r="E11" s="34" t="s">
        <v>1312</v>
      </c>
      <c r="F11" s="18" t="s">
        <v>502</v>
      </c>
      <c r="G11" s="114" t="s">
        <v>502</v>
      </c>
      <c r="H11" s="15"/>
      <c r="I11" s="34" t="s">
        <v>1313</v>
      </c>
      <c r="J11" s="18" t="s">
        <v>502</v>
      </c>
      <c r="K11" s="114" t="s">
        <v>502</v>
      </c>
      <c r="L11" s="15"/>
      <c r="M11" s="34" t="s">
        <v>1314</v>
      </c>
      <c r="N11" s="18" t="s">
        <v>502</v>
      </c>
      <c r="O11" s="114" t="s">
        <v>502</v>
      </c>
      <c r="P11" s="15"/>
      <c r="Q11" s="34" t="s">
        <v>1315</v>
      </c>
      <c r="R11" s="18" t="s">
        <v>502</v>
      </c>
    </row>
    <row r="12" spans="1:18" x14ac:dyDescent="0.25">
      <c r="A12" s="12"/>
      <c r="B12" s="57" t="s">
        <v>1245</v>
      </c>
      <c r="C12" s="115" t="s">
        <v>502</v>
      </c>
      <c r="D12" s="28"/>
      <c r="E12" s="37" t="s">
        <v>1316</v>
      </c>
      <c r="F12" s="38" t="s">
        <v>502</v>
      </c>
      <c r="G12" s="115" t="s">
        <v>502</v>
      </c>
      <c r="H12" s="28"/>
      <c r="I12" s="37" t="s">
        <v>1317</v>
      </c>
      <c r="J12" s="38" t="s">
        <v>502</v>
      </c>
      <c r="K12" s="115" t="s">
        <v>502</v>
      </c>
      <c r="L12" s="28"/>
      <c r="M12" s="37" t="s">
        <v>1318</v>
      </c>
      <c r="N12" s="38" t="s">
        <v>502</v>
      </c>
      <c r="O12" s="115" t="s">
        <v>502</v>
      </c>
      <c r="P12" s="28"/>
      <c r="Q12" s="37" t="s">
        <v>1319</v>
      </c>
      <c r="R12" s="38" t="s">
        <v>502</v>
      </c>
    </row>
    <row r="13" spans="1:18" ht="15.75" thickBot="1" x14ac:dyDescent="0.3">
      <c r="A13" s="12"/>
      <c r="B13" s="58" t="s">
        <v>1320</v>
      </c>
      <c r="C13" s="114" t="s">
        <v>502</v>
      </c>
      <c r="D13" s="15"/>
      <c r="E13" s="34" t="s">
        <v>1321</v>
      </c>
      <c r="F13" s="18" t="s">
        <v>502</v>
      </c>
      <c r="G13" s="114" t="s">
        <v>502</v>
      </c>
      <c r="H13" s="15"/>
      <c r="I13" s="34" t="s">
        <v>1322</v>
      </c>
      <c r="J13" s="18" t="s">
        <v>502</v>
      </c>
      <c r="K13" s="114" t="s">
        <v>502</v>
      </c>
      <c r="L13" s="15"/>
      <c r="M13" s="34" t="s">
        <v>1321</v>
      </c>
      <c r="N13" s="18" t="s">
        <v>502</v>
      </c>
      <c r="O13" s="114" t="s">
        <v>502</v>
      </c>
      <c r="P13" s="15"/>
      <c r="Q13" s="34" t="s">
        <v>1323</v>
      </c>
      <c r="R13" s="18" t="s">
        <v>502</v>
      </c>
    </row>
    <row r="14" spans="1:18" x14ac:dyDescent="0.25">
      <c r="A14" s="12"/>
      <c r="B14" s="41"/>
      <c r="C14" s="41" t="s">
        <v>502</v>
      </c>
      <c r="D14" s="118"/>
      <c r="E14" s="118"/>
      <c r="F14" s="41"/>
      <c r="G14" s="41" t="s">
        <v>502</v>
      </c>
      <c r="H14" s="118"/>
      <c r="I14" s="118"/>
      <c r="J14" s="41"/>
      <c r="K14" s="41" t="s">
        <v>502</v>
      </c>
      <c r="L14" s="118"/>
      <c r="M14" s="118"/>
      <c r="N14" s="41"/>
      <c r="O14" s="41" t="s">
        <v>502</v>
      </c>
      <c r="P14" s="118"/>
      <c r="Q14" s="118"/>
      <c r="R14" s="41"/>
    </row>
    <row r="15" spans="1:18" x14ac:dyDescent="0.25">
      <c r="A15" s="12"/>
      <c r="B15" s="35" t="s">
        <v>1324</v>
      </c>
      <c r="C15" s="115" t="s">
        <v>502</v>
      </c>
      <c r="D15" s="28"/>
      <c r="E15" s="37" t="s">
        <v>1325</v>
      </c>
      <c r="F15" s="38" t="s">
        <v>502</v>
      </c>
      <c r="G15" s="115" t="s">
        <v>502</v>
      </c>
      <c r="H15" s="28"/>
      <c r="I15" s="37" t="s">
        <v>1326</v>
      </c>
      <c r="J15" s="38" t="s">
        <v>502</v>
      </c>
      <c r="K15" s="115" t="s">
        <v>502</v>
      </c>
      <c r="L15" s="28"/>
      <c r="M15" s="37" t="s">
        <v>1327</v>
      </c>
      <c r="N15" s="38" t="s">
        <v>502</v>
      </c>
      <c r="O15" s="115" t="s">
        <v>502</v>
      </c>
      <c r="P15" s="28"/>
      <c r="Q15" s="37" t="s">
        <v>1328</v>
      </c>
      <c r="R15" s="38" t="s">
        <v>502</v>
      </c>
    </row>
    <row r="16" spans="1:18" x14ac:dyDescent="0.25">
      <c r="A16" s="12"/>
      <c r="B16" s="58" t="s">
        <v>1329</v>
      </c>
      <c r="C16" s="114" t="s">
        <v>502</v>
      </c>
      <c r="D16" s="15"/>
      <c r="E16" s="34" t="s">
        <v>1330</v>
      </c>
      <c r="F16" s="18" t="s">
        <v>502</v>
      </c>
      <c r="G16" s="114" t="s">
        <v>502</v>
      </c>
      <c r="H16" s="15"/>
      <c r="I16" s="34" t="s">
        <v>1331</v>
      </c>
      <c r="J16" s="18" t="s">
        <v>502</v>
      </c>
      <c r="K16" s="114" t="s">
        <v>502</v>
      </c>
      <c r="L16" s="15"/>
      <c r="M16" s="34" t="s">
        <v>1332</v>
      </c>
      <c r="N16" s="18" t="s">
        <v>502</v>
      </c>
      <c r="O16" s="114" t="s">
        <v>502</v>
      </c>
      <c r="P16" s="15"/>
      <c r="Q16" s="34" t="s">
        <v>1333</v>
      </c>
      <c r="R16" s="18" t="s">
        <v>502</v>
      </c>
    </row>
    <row r="17" spans="1:18" x14ac:dyDescent="0.25">
      <c r="A17" s="12"/>
      <c r="B17" s="57" t="s">
        <v>1334</v>
      </c>
      <c r="C17" s="115" t="s">
        <v>502</v>
      </c>
      <c r="D17" s="28"/>
      <c r="E17" s="37" t="s">
        <v>1335</v>
      </c>
      <c r="F17" s="38" t="s">
        <v>502</v>
      </c>
      <c r="G17" s="115" t="s">
        <v>502</v>
      </c>
      <c r="H17" s="28"/>
      <c r="I17" s="37" t="s">
        <v>1336</v>
      </c>
      <c r="J17" s="38" t="s">
        <v>502</v>
      </c>
      <c r="K17" s="115" t="s">
        <v>502</v>
      </c>
      <c r="L17" s="28"/>
      <c r="M17" s="37" t="s">
        <v>1337</v>
      </c>
      <c r="N17" s="38" t="s">
        <v>502</v>
      </c>
      <c r="O17" s="115" t="s">
        <v>502</v>
      </c>
      <c r="P17" s="28"/>
      <c r="Q17" s="37" t="s">
        <v>1338</v>
      </c>
      <c r="R17" s="38" t="s">
        <v>502</v>
      </c>
    </row>
    <row r="18" spans="1:18" x14ac:dyDescent="0.25">
      <c r="A18" s="12"/>
      <c r="B18" s="58" t="s">
        <v>1339</v>
      </c>
      <c r="C18" s="114" t="s">
        <v>502</v>
      </c>
      <c r="D18" s="15"/>
      <c r="E18" s="34" t="s">
        <v>1340</v>
      </c>
      <c r="F18" s="18" t="s">
        <v>502</v>
      </c>
      <c r="G18" s="114" t="s">
        <v>502</v>
      </c>
      <c r="H18" s="15"/>
      <c r="I18" s="34" t="s">
        <v>1341</v>
      </c>
      <c r="J18" s="18" t="s">
        <v>502</v>
      </c>
      <c r="K18" s="114" t="s">
        <v>502</v>
      </c>
      <c r="L18" s="15"/>
      <c r="M18" s="34" t="s">
        <v>1342</v>
      </c>
      <c r="N18" s="18" t="s">
        <v>502</v>
      </c>
      <c r="O18" s="114" t="s">
        <v>502</v>
      </c>
      <c r="P18" s="15"/>
      <c r="Q18" s="34" t="s">
        <v>1343</v>
      </c>
      <c r="R18" s="18" t="s">
        <v>502</v>
      </c>
    </row>
    <row r="19" spans="1:18" x14ac:dyDescent="0.25">
      <c r="A19" s="12"/>
      <c r="B19" s="57" t="s">
        <v>1344</v>
      </c>
      <c r="C19" s="115" t="s">
        <v>502</v>
      </c>
      <c r="D19" s="28"/>
      <c r="E19" s="37" t="s">
        <v>1345</v>
      </c>
      <c r="F19" s="38" t="s">
        <v>502</v>
      </c>
      <c r="G19" s="115" t="s">
        <v>502</v>
      </c>
      <c r="H19" s="28"/>
      <c r="I19" s="37" t="s">
        <v>1346</v>
      </c>
      <c r="J19" s="38" t="s">
        <v>502</v>
      </c>
      <c r="K19" s="115" t="s">
        <v>502</v>
      </c>
      <c r="L19" s="28"/>
      <c r="M19" s="37" t="s">
        <v>1347</v>
      </c>
      <c r="N19" s="38" t="s">
        <v>502</v>
      </c>
      <c r="O19" s="115" t="s">
        <v>502</v>
      </c>
      <c r="P19" s="28"/>
      <c r="Q19" s="37" t="s">
        <v>1348</v>
      </c>
      <c r="R19" s="38" t="s">
        <v>502</v>
      </c>
    </row>
    <row r="20" spans="1:18" ht="15.75" thickBot="1" x14ac:dyDescent="0.3">
      <c r="A20" s="12"/>
      <c r="B20" s="58" t="s">
        <v>1349</v>
      </c>
      <c r="C20" s="114" t="s">
        <v>502</v>
      </c>
      <c r="D20" s="15"/>
      <c r="E20" s="34" t="s">
        <v>1350</v>
      </c>
      <c r="F20" s="18" t="s">
        <v>502</v>
      </c>
      <c r="G20" s="114" t="s">
        <v>502</v>
      </c>
      <c r="H20" s="15"/>
      <c r="I20" s="34" t="s">
        <v>1351</v>
      </c>
      <c r="J20" s="18" t="s">
        <v>502</v>
      </c>
      <c r="K20" s="114" t="s">
        <v>502</v>
      </c>
      <c r="L20" s="15"/>
      <c r="M20" s="34" t="s">
        <v>1352</v>
      </c>
      <c r="N20" s="18" t="s">
        <v>502</v>
      </c>
      <c r="O20" s="114" t="s">
        <v>502</v>
      </c>
      <c r="P20" s="15"/>
      <c r="Q20" s="34" t="s">
        <v>1353</v>
      </c>
      <c r="R20" s="18" t="s">
        <v>502</v>
      </c>
    </row>
    <row r="21" spans="1:18" x14ac:dyDescent="0.25">
      <c r="A21" s="12"/>
      <c r="B21" s="41"/>
      <c r="C21" s="41" t="s">
        <v>502</v>
      </c>
      <c r="D21" s="118"/>
      <c r="E21" s="118"/>
      <c r="F21" s="41"/>
      <c r="G21" s="41" t="s">
        <v>502</v>
      </c>
      <c r="H21" s="118"/>
      <c r="I21" s="118"/>
      <c r="J21" s="41"/>
      <c r="K21" s="41" t="s">
        <v>502</v>
      </c>
      <c r="L21" s="118"/>
      <c r="M21" s="118"/>
      <c r="N21" s="41"/>
      <c r="O21" s="41" t="s">
        <v>502</v>
      </c>
      <c r="P21" s="118"/>
      <c r="Q21" s="118"/>
      <c r="R21" s="41"/>
    </row>
    <row r="22" spans="1:18" ht="15.75" thickBot="1" x14ac:dyDescent="0.3">
      <c r="A22" s="12"/>
      <c r="B22" s="27" t="s">
        <v>1354</v>
      </c>
      <c r="C22" s="115" t="s">
        <v>502</v>
      </c>
      <c r="D22" s="28" t="s">
        <v>500</v>
      </c>
      <c r="E22" s="37" t="s">
        <v>1355</v>
      </c>
      <c r="F22" s="38" t="s">
        <v>502</v>
      </c>
      <c r="G22" s="115" t="s">
        <v>502</v>
      </c>
      <c r="H22" s="28" t="s">
        <v>500</v>
      </c>
      <c r="I22" s="37" t="s">
        <v>1356</v>
      </c>
      <c r="J22" s="38" t="s">
        <v>502</v>
      </c>
      <c r="K22" s="115" t="s">
        <v>502</v>
      </c>
      <c r="L22" s="28" t="s">
        <v>500</v>
      </c>
      <c r="M22" s="37" t="s">
        <v>1357</v>
      </c>
      <c r="N22" s="38" t="s">
        <v>502</v>
      </c>
      <c r="O22" s="115" t="s">
        <v>502</v>
      </c>
      <c r="P22" s="28" t="s">
        <v>500</v>
      </c>
      <c r="Q22" s="37" t="s">
        <v>1358</v>
      </c>
      <c r="R22" s="38" t="s">
        <v>502</v>
      </c>
    </row>
    <row r="23" spans="1:18" ht="15.75" thickTop="1" x14ac:dyDescent="0.25">
      <c r="A23" s="12"/>
      <c r="B23" s="41"/>
      <c r="C23" s="41" t="s">
        <v>502</v>
      </c>
      <c r="D23" s="119"/>
      <c r="E23" s="119"/>
      <c r="F23" s="41"/>
      <c r="G23" s="41" t="s">
        <v>502</v>
      </c>
      <c r="H23" s="119"/>
      <c r="I23" s="119"/>
      <c r="J23" s="41"/>
      <c r="K23" s="41" t="s">
        <v>502</v>
      </c>
      <c r="L23" s="119"/>
      <c r="M23" s="119"/>
      <c r="N23" s="41"/>
      <c r="O23" s="41" t="s">
        <v>502</v>
      </c>
      <c r="P23" s="119"/>
      <c r="Q23" s="119"/>
      <c r="R23" s="41"/>
    </row>
  </sheetData>
  <mergeCells count="14">
    <mergeCell ref="A1:A2"/>
    <mergeCell ref="B1:R1"/>
    <mergeCell ref="B2:R2"/>
    <mergeCell ref="A3:A23"/>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12.85546875" customWidth="1"/>
    <col min="5" max="5" width="10.140625" customWidth="1"/>
    <col min="6" max="7" width="2.5703125" customWidth="1"/>
    <col min="8" max="8" width="12.85546875" customWidth="1"/>
    <col min="9" max="9" width="10.140625" customWidth="1"/>
    <col min="10" max="10" width="2.5703125" customWidth="1"/>
  </cols>
  <sheetData>
    <row r="1" spans="1:10" ht="15" customHeight="1" x14ac:dyDescent="0.25">
      <c r="A1" s="7" t="s">
        <v>2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61</v>
      </c>
      <c r="B3" s="11" t="s">
        <v>6</v>
      </c>
      <c r="C3" s="11"/>
      <c r="D3" s="11"/>
      <c r="E3" s="11"/>
      <c r="F3" s="11"/>
      <c r="G3" s="11"/>
      <c r="H3" s="11"/>
      <c r="I3" s="11"/>
      <c r="J3" s="11"/>
    </row>
    <row r="4" spans="1:10" ht="25.5" customHeight="1" x14ac:dyDescent="0.25">
      <c r="A4" s="12"/>
      <c r="B4" s="46" t="s">
        <v>2603</v>
      </c>
      <c r="C4" s="46"/>
      <c r="D4" s="46"/>
      <c r="E4" s="46"/>
      <c r="F4" s="46"/>
      <c r="G4" s="46"/>
      <c r="H4" s="46"/>
      <c r="I4" s="46"/>
      <c r="J4" s="46"/>
    </row>
    <row r="5" spans="1:10" x14ac:dyDescent="0.25">
      <c r="A5" s="12"/>
      <c r="B5" s="54" t="s">
        <v>1361</v>
      </c>
      <c r="C5" s="54"/>
      <c r="D5" s="54"/>
      <c r="E5" s="54"/>
      <c r="F5" s="54"/>
      <c r="G5" s="54"/>
      <c r="H5" s="54"/>
      <c r="I5" s="54"/>
      <c r="J5" s="54"/>
    </row>
    <row r="6" spans="1:10" x14ac:dyDescent="0.25">
      <c r="A6" s="12"/>
      <c r="B6" s="78"/>
      <c r="C6" s="78"/>
      <c r="D6" s="78"/>
      <c r="E6" s="78"/>
      <c r="F6" s="78"/>
      <c r="G6" s="78"/>
      <c r="H6" s="78"/>
      <c r="I6" s="78"/>
      <c r="J6" s="78"/>
    </row>
    <row r="7" spans="1:10" x14ac:dyDescent="0.25">
      <c r="A7" s="12"/>
      <c r="B7" s="15"/>
      <c r="C7" s="15"/>
      <c r="D7" s="15"/>
      <c r="E7" s="15"/>
      <c r="F7" s="15"/>
      <c r="G7" s="15"/>
      <c r="H7" s="15"/>
      <c r="I7" s="15"/>
      <c r="J7" s="15"/>
    </row>
    <row r="8" spans="1:10" ht="15.75" thickBot="1" x14ac:dyDescent="0.3">
      <c r="A8" s="12"/>
      <c r="B8" s="114"/>
      <c r="C8" s="114" t="s">
        <v>502</v>
      </c>
      <c r="D8" s="48" t="s">
        <v>1794</v>
      </c>
      <c r="E8" s="48"/>
      <c r="F8" s="114"/>
      <c r="G8" s="114" t="s">
        <v>502</v>
      </c>
      <c r="H8" s="48" t="s">
        <v>2604</v>
      </c>
      <c r="I8" s="48"/>
      <c r="J8" s="114"/>
    </row>
    <row r="9" spans="1:10" x14ac:dyDescent="0.25">
      <c r="A9" s="12"/>
      <c r="B9" s="57" t="s">
        <v>1362</v>
      </c>
      <c r="C9" s="115" t="s">
        <v>502</v>
      </c>
      <c r="D9" s="28"/>
      <c r="E9" s="37" t="s">
        <v>2605</v>
      </c>
      <c r="F9" s="38" t="s">
        <v>502</v>
      </c>
      <c r="G9" s="115" t="s">
        <v>502</v>
      </c>
      <c r="H9" s="28"/>
      <c r="I9" s="37" t="s">
        <v>2605</v>
      </c>
      <c r="J9" s="38" t="s">
        <v>502</v>
      </c>
    </row>
    <row r="10" spans="1:10" x14ac:dyDescent="0.25">
      <c r="A10" s="12"/>
      <c r="B10" s="58" t="s">
        <v>1363</v>
      </c>
      <c r="C10" s="114" t="s">
        <v>502</v>
      </c>
      <c r="D10" s="15"/>
      <c r="E10" s="34" t="s">
        <v>2606</v>
      </c>
      <c r="F10" s="18" t="s">
        <v>502</v>
      </c>
      <c r="G10" s="114" t="s">
        <v>502</v>
      </c>
      <c r="H10" s="15"/>
      <c r="I10" s="34" t="s">
        <v>2606</v>
      </c>
      <c r="J10" s="18" t="s">
        <v>502</v>
      </c>
    </row>
    <row r="11" spans="1:10" ht="25.5" x14ac:dyDescent="0.25">
      <c r="A11" s="12"/>
      <c r="B11" s="57" t="s">
        <v>1364</v>
      </c>
      <c r="C11" s="115" t="s">
        <v>502</v>
      </c>
      <c r="D11" s="28"/>
      <c r="E11" s="37" t="s">
        <v>2607</v>
      </c>
      <c r="F11" s="38" t="s">
        <v>502</v>
      </c>
      <c r="G11" s="115" t="s">
        <v>502</v>
      </c>
      <c r="H11" s="28"/>
      <c r="I11" s="37" t="s">
        <v>2608</v>
      </c>
      <c r="J11" s="38" t="s">
        <v>502</v>
      </c>
    </row>
    <row r="12" spans="1:10" x14ac:dyDescent="0.25">
      <c r="A12" s="12"/>
      <c r="B12" s="58" t="s">
        <v>1365</v>
      </c>
      <c r="C12" s="114" t="s">
        <v>502</v>
      </c>
      <c r="D12" s="15"/>
      <c r="E12" s="34" t="s">
        <v>2609</v>
      </c>
      <c r="F12" s="18" t="s">
        <v>502</v>
      </c>
      <c r="G12" s="114" t="s">
        <v>502</v>
      </c>
      <c r="H12" s="15"/>
      <c r="I12" s="34" t="s">
        <v>2610</v>
      </c>
      <c r="J12" s="18" t="s">
        <v>502</v>
      </c>
    </row>
    <row r="13" spans="1:10" ht="15.75" thickBot="1" x14ac:dyDescent="0.3">
      <c r="A13" s="12"/>
      <c r="B13" s="57" t="s">
        <v>1366</v>
      </c>
      <c r="C13" s="115" t="s">
        <v>502</v>
      </c>
      <c r="D13" s="28"/>
      <c r="E13" s="37" t="s">
        <v>2611</v>
      </c>
      <c r="F13" s="38" t="s">
        <v>502</v>
      </c>
      <c r="G13" s="115" t="s">
        <v>502</v>
      </c>
      <c r="H13" s="28"/>
      <c r="I13" s="37" t="s">
        <v>2612</v>
      </c>
      <c r="J13" s="38" t="s">
        <v>502</v>
      </c>
    </row>
    <row r="14" spans="1:10" x14ac:dyDescent="0.25">
      <c r="A14" s="12"/>
      <c r="B14" s="41"/>
      <c r="C14" s="41" t="s">
        <v>502</v>
      </c>
      <c r="D14" s="118"/>
      <c r="E14" s="118"/>
      <c r="F14" s="41"/>
      <c r="G14" s="41" t="s">
        <v>502</v>
      </c>
      <c r="H14" s="118"/>
      <c r="I14" s="118"/>
      <c r="J14" s="41"/>
    </row>
    <row r="15" spans="1:10" ht="15.75" thickBot="1" x14ac:dyDescent="0.3">
      <c r="A15" s="12"/>
      <c r="B15" s="45" t="s">
        <v>1367</v>
      </c>
      <c r="C15" s="114" t="s">
        <v>502</v>
      </c>
      <c r="D15" s="15"/>
      <c r="E15" s="34" t="s">
        <v>2613</v>
      </c>
      <c r="F15" s="18" t="s">
        <v>502</v>
      </c>
      <c r="G15" s="114" t="s">
        <v>502</v>
      </c>
      <c r="H15" s="15"/>
      <c r="I15" s="34" t="s">
        <v>2614</v>
      </c>
      <c r="J15" s="18" t="s">
        <v>502</v>
      </c>
    </row>
    <row r="16" spans="1:10" ht="15.75" thickTop="1" x14ac:dyDescent="0.25">
      <c r="A16" s="12"/>
      <c r="B16" s="41"/>
      <c r="C16" s="41" t="s">
        <v>502</v>
      </c>
      <c r="D16" s="119"/>
      <c r="E16" s="119"/>
      <c r="F16" s="41"/>
      <c r="G16" s="41" t="s">
        <v>502</v>
      </c>
      <c r="H16" s="119"/>
      <c r="I16" s="119"/>
      <c r="J16" s="41"/>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1" width="36.14062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42578125" customWidth="1"/>
    <col min="9" max="9" width="9.28515625" customWidth="1"/>
    <col min="10" max="11" width="1.85546875" bestFit="1" customWidth="1"/>
    <col min="12" max="12" width="2.85546875" customWidth="1"/>
    <col min="13" max="13" width="9.5703125" customWidth="1"/>
    <col min="14" max="15" width="1.85546875" bestFit="1" customWidth="1"/>
    <col min="16" max="16" width="2.5703125" customWidth="1"/>
    <col min="17" max="17" width="10" customWidth="1"/>
    <col min="18" max="19" width="1.85546875" bestFit="1" customWidth="1"/>
    <col min="20" max="20" width="2.28515625" bestFit="1" customWidth="1"/>
    <col min="21" max="21" width="10.85546875" bestFit="1" customWidth="1"/>
    <col min="22" max="22" width="1.85546875" bestFit="1" customWidth="1"/>
    <col min="24" max="24" width="2.28515625" customWidth="1"/>
    <col min="25" max="25" width="7.5703125" customWidth="1"/>
    <col min="26" max="26" width="1.85546875" bestFit="1" customWidth="1"/>
  </cols>
  <sheetData>
    <row r="1" spans="1:26" ht="15" customHeight="1" x14ac:dyDescent="0.25">
      <c r="A1" s="7" t="s">
        <v>2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61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137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54" t="s">
        <v>1378</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2"/>
      <c r="B7" s="15"/>
      <c r="C7" s="15"/>
      <c r="D7" s="15"/>
      <c r="E7" s="15"/>
      <c r="F7" s="15"/>
      <c r="G7" s="15"/>
      <c r="H7" s="15"/>
      <c r="I7" s="15"/>
      <c r="J7" s="15"/>
      <c r="K7" s="15"/>
      <c r="L7" s="15"/>
      <c r="M7" s="15"/>
      <c r="N7" s="15"/>
      <c r="O7" s="15"/>
      <c r="P7" s="15"/>
      <c r="Q7" s="15"/>
      <c r="R7" s="15"/>
      <c r="S7" s="15"/>
      <c r="T7" s="15"/>
      <c r="U7" s="15"/>
      <c r="V7" s="15"/>
    </row>
    <row r="8" spans="1:26" ht="15.75" thickBot="1" x14ac:dyDescent="0.3">
      <c r="A8" s="12"/>
      <c r="B8" s="114"/>
      <c r="C8" s="114" t="s">
        <v>502</v>
      </c>
      <c r="D8" s="48" t="s">
        <v>1379</v>
      </c>
      <c r="E8" s="48"/>
      <c r="F8" s="48"/>
      <c r="G8" s="48"/>
      <c r="H8" s="48"/>
      <c r="I8" s="48"/>
      <c r="J8" s="48"/>
      <c r="K8" s="48"/>
      <c r="L8" s="48"/>
      <c r="M8" s="48"/>
      <c r="N8" s="48"/>
      <c r="O8" s="48"/>
      <c r="P8" s="48"/>
      <c r="Q8" s="48"/>
      <c r="R8" s="48"/>
      <c r="S8" s="48"/>
      <c r="T8" s="48"/>
      <c r="U8" s="48"/>
      <c r="V8" s="114"/>
    </row>
    <row r="9" spans="1:26" x14ac:dyDescent="0.25">
      <c r="A9" s="12"/>
      <c r="B9" s="69" t="s">
        <v>369</v>
      </c>
      <c r="C9" s="121" t="s">
        <v>502</v>
      </c>
      <c r="D9" s="103" t="s">
        <v>598</v>
      </c>
      <c r="E9" s="103"/>
      <c r="F9" s="122"/>
      <c r="G9" s="122" t="s">
        <v>502</v>
      </c>
      <c r="H9" s="103" t="s">
        <v>402</v>
      </c>
      <c r="I9" s="103"/>
      <c r="J9" s="122"/>
      <c r="K9" s="122" t="s">
        <v>502</v>
      </c>
      <c r="L9" s="103" t="s">
        <v>404</v>
      </c>
      <c r="M9" s="103"/>
      <c r="N9" s="122"/>
      <c r="O9" s="122" t="s">
        <v>502</v>
      </c>
      <c r="P9" s="103" t="s">
        <v>1385</v>
      </c>
      <c r="Q9" s="103"/>
      <c r="R9" s="122"/>
      <c r="S9" s="122" t="s">
        <v>502</v>
      </c>
      <c r="T9" s="103" t="s">
        <v>1386</v>
      </c>
      <c r="U9" s="103"/>
      <c r="V9" s="121"/>
    </row>
    <row r="10" spans="1:26" x14ac:dyDescent="0.25">
      <c r="A10" s="12"/>
      <c r="B10" s="69"/>
      <c r="C10" s="121"/>
      <c r="D10" s="98" t="s">
        <v>1380</v>
      </c>
      <c r="E10" s="98"/>
      <c r="F10" s="121"/>
      <c r="G10" s="121"/>
      <c r="H10" s="98" t="s">
        <v>1382</v>
      </c>
      <c r="I10" s="98"/>
      <c r="J10" s="121"/>
      <c r="K10" s="121"/>
      <c r="L10" s="98" t="s">
        <v>1380</v>
      </c>
      <c r="M10" s="98"/>
      <c r="N10" s="121"/>
      <c r="O10" s="121"/>
      <c r="P10" s="98" t="s">
        <v>719</v>
      </c>
      <c r="Q10" s="98"/>
      <c r="R10" s="121"/>
      <c r="S10" s="121"/>
      <c r="T10" s="98"/>
      <c r="U10" s="98"/>
      <c r="V10" s="121"/>
    </row>
    <row r="11" spans="1:26" x14ac:dyDescent="0.25">
      <c r="A11" s="12"/>
      <c r="B11" s="69"/>
      <c r="C11" s="121"/>
      <c r="D11" s="98" t="s">
        <v>1381</v>
      </c>
      <c r="E11" s="98"/>
      <c r="F11" s="121"/>
      <c r="G11" s="121"/>
      <c r="H11" s="98"/>
      <c r="I11" s="98"/>
      <c r="J11" s="121"/>
      <c r="K11" s="121"/>
      <c r="L11" s="98" t="s">
        <v>1383</v>
      </c>
      <c r="M11" s="98"/>
      <c r="N11" s="121"/>
      <c r="O11" s="121"/>
      <c r="P11" s="98"/>
      <c r="Q11" s="98"/>
      <c r="R11" s="121"/>
      <c r="S11" s="121"/>
      <c r="T11" s="98"/>
      <c r="U11" s="98"/>
      <c r="V11" s="121"/>
    </row>
    <row r="12" spans="1:26" ht="15.75" thickBot="1" x14ac:dyDescent="0.3">
      <c r="A12" s="12"/>
      <c r="B12" s="70"/>
      <c r="C12" s="121"/>
      <c r="D12" s="99"/>
      <c r="E12" s="99"/>
      <c r="F12" s="121"/>
      <c r="G12" s="121"/>
      <c r="H12" s="99"/>
      <c r="I12" s="99"/>
      <c r="J12" s="121"/>
      <c r="K12" s="121"/>
      <c r="L12" s="99" t="s">
        <v>1384</v>
      </c>
      <c r="M12" s="99"/>
      <c r="N12" s="121"/>
      <c r="O12" s="121"/>
      <c r="P12" s="99"/>
      <c r="Q12" s="99"/>
      <c r="R12" s="121"/>
      <c r="S12" s="121"/>
      <c r="T12" s="99"/>
      <c r="U12" s="99"/>
      <c r="V12" s="121"/>
    </row>
    <row r="13" spans="1:26" x14ac:dyDescent="0.25">
      <c r="A13" s="12"/>
      <c r="B13" s="57" t="s">
        <v>1387</v>
      </c>
      <c r="C13" s="115" t="s">
        <v>502</v>
      </c>
      <c r="D13" s="28" t="s">
        <v>500</v>
      </c>
      <c r="E13" s="37" t="s">
        <v>1388</v>
      </c>
      <c r="F13" s="38" t="s">
        <v>502</v>
      </c>
      <c r="G13" s="115" t="s">
        <v>502</v>
      </c>
      <c r="H13" s="28" t="s">
        <v>500</v>
      </c>
      <c r="I13" s="37" t="s">
        <v>1389</v>
      </c>
      <c r="J13" s="38" t="s">
        <v>502</v>
      </c>
      <c r="K13" s="115" t="s">
        <v>502</v>
      </c>
      <c r="L13" s="28" t="s">
        <v>500</v>
      </c>
      <c r="M13" s="37" t="s">
        <v>1390</v>
      </c>
      <c r="N13" s="38" t="s">
        <v>502</v>
      </c>
      <c r="O13" s="115" t="s">
        <v>502</v>
      </c>
      <c r="P13" s="28" t="s">
        <v>500</v>
      </c>
      <c r="Q13" s="37" t="s">
        <v>1391</v>
      </c>
      <c r="R13" s="38" t="s">
        <v>502</v>
      </c>
      <c r="S13" s="115" t="s">
        <v>502</v>
      </c>
      <c r="T13" s="28" t="s">
        <v>500</v>
      </c>
      <c r="U13" s="37" t="s">
        <v>1392</v>
      </c>
      <c r="V13" s="38" t="s">
        <v>502</v>
      </c>
    </row>
    <row r="14" spans="1:26" ht="15.75" thickBot="1" x14ac:dyDescent="0.3">
      <c r="A14" s="12"/>
      <c r="B14" s="58" t="s">
        <v>1210</v>
      </c>
      <c r="C14" s="114" t="s">
        <v>502</v>
      </c>
      <c r="D14" s="15"/>
      <c r="E14" s="34" t="s">
        <v>1393</v>
      </c>
      <c r="F14" s="18" t="s">
        <v>502</v>
      </c>
      <c r="G14" s="114" t="s">
        <v>502</v>
      </c>
      <c r="H14" s="15"/>
      <c r="I14" s="34" t="s">
        <v>1394</v>
      </c>
      <c r="J14" s="18" t="s">
        <v>502</v>
      </c>
      <c r="K14" s="114" t="s">
        <v>502</v>
      </c>
      <c r="L14" s="15"/>
      <c r="M14" s="34" t="s">
        <v>1395</v>
      </c>
      <c r="N14" s="18" t="s">
        <v>502</v>
      </c>
      <c r="O14" s="114" t="s">
        <v>502</v>
      </c>
      <c r="P14" s="15"/>
      <c r="Q14" s="34" t="s">
        <v>1396</v>
      </c>
      <c r="R14" s="18" t="s">
        <v>502</v>
      </c>
      <c r="S14" s="114" t="s">
        <v>502</v>
      </c>
      <c r="T14" s="15"/>
      <c r="U14" s="34" t="s">
        <v>1397</v>
      </c>
      <c r="V14" s="18" t="s">
        <v>502</v>
      </c>
    </row>
    <row r="15" spans="1:26" x14ac:dyDescent="0.25">
      <c r="A15" s="12"/>
      <c r="B15" s="41"/>
      <c r="C15" s="41" t="s">
        <v>502</v>
      </c>
      <c r="D15" s="118"/>
      <c r="E15" s="118"/>
      <c r="F15" s="41"/>
      <c r="G15" s="41" t="s">
        <v>502</v>
      </c>
      <c r="H15" s="118"/>
      <c r="I15" s="118"/>
      <c r="J15" s="41"/>
      <c r="K15" s="41" t="s">
        <v>502</v>
      </c>
      <c r="L15" s="118"/>
      <c r="M15" s="118"/>
      <c r="N15" s="41"/>
      <c r="O15" s="41" t="s">
        <v>502</v>
      </c>
      <c r="P15" s="118"/>
      <c r="Q15" s="118"/>
      <c r="R15" s="41"/>
      <c r="S15" s="41" t="s">
        <v>502</v>
      </c>
      <c r="T15" s="118"/>
      <c r="U15" s="118"/>
      <c r="V15" s="41"/>
    </row>
    <row r="16" spans="1:26" x14ac:dyDescent="0.25">
      <c r="A16" s="12"/>
      <c r="B16" s="59" t="s">
        <v>1398</v>
      </c>
      <c r="C16" s="115" t="s">
        <v>502</v>
      </c>
      <c r="D16" s="28"/>
      <c r="E16" s="37" t="s">
        <v>1399</v>
      </c>
      <c r="F16" s="38" t="s">
        <v>502</v>
      </c>
      <c r="G16" s="115" t="s">
        <v>502</v>
      </c>
      <c r="H16" s="28"/>
      <c r="I16" s="37" t="s">
        <v>1400</v>
      </c>
      <c r="J16" s="38" t="s">
        <v>502</v>
      </c>
      <c r="K16" s="115" t="s">
        <v>502</v>
      </c>
      <c r="L16" s="28"/>
      <c r="M16" s="37" t="s">
        <v>1401</v>
      </c>
      <c r="N16" s="38" t="s">
        <v>502</v>
      </c>
      <c r="O16" s="115" t="s">
        <v>502</v>
      </c>
      <c r="P16" s="28"/>
      <c r="Q16" s="37" t="s">
        <v>1402</v>
      </c>
      <c r="R16" s="38" t="s">
        <v>502</v>
      </c>
      <c r="S16" s="115" t="s">
        <v>502</v>
      </c>
      <c r="T16" s="28"/>
      <c r="U16" s="37" t="s">
        <v>1403</v>
      </c>
      <c r="V16" s="38" t="s">
        <v>502</v>
      </c>
    </row>
    <row r="17" spans="1:22" ht="25.5" x14ac:dyDescent="0.25">
      <c r="A17" s="12"/>
      <c r="B17" s="58" t="s">
        <v>84</v>
      </c>
      <c r="C17" s="114" t="s">
        <v>502</v>
      </c>
      <c r="D17" s="18"/>
      <c r="E17" s="32" t="s">
        <v>1404</v>
      </c>
      <c r="F17" s="18" t="s">
        <v>502</v>
      </c>
      <c r="G17" s="114" t="s">
        <v>502</v>
      </c>
      <c r="H17" s="18"/>
      <c r="I17" s="32" t="s">
        <v>1404</v>
      </c>
      <c r="J17" s="18" t="s">
        <v>502</v>
      </c>
      <c r="K17" s="114" t="s">
        <v>502</v>
      </c>
      <c r="L17" s="15"/>
      <c r="M17" s="34" t="s">
        <v>1405</v>
      </c>
      <c r="N17" s="18" t="s">
        <v>502</v>
      </c>
      <c r="O17" s="114" t="s">
        <v>502</v>
      </c>
      <c r="P17" s="15"/>
      <c r="Q17" s="34" t="s">
        <v>1406</v>
      </c>
      <c r="R17" s="18" t="s">
        <v>502</v>
      </c>
      <c r="S17" s="114" t="s">
        <v>502</v>
      </c>
      <c r="T17" s="15"/>
      <c r="U17" s="34" t="s">
        <v>1407</v>
      </c>
      <c r="V17" s="18" t="s">
        <v>502</v>
      </c>
    </row>
    <row r="18" spans="1:22" x14ac:dyDescent="0.25">
      <c r="A18" s="12"/>
      <c r="B18" s="57" t="s">
        <v>87</v>
      </c>
      <c r="C18" s="115" t="s">
        <v>502</v>
      </c>
      <c r="D18" s="28"/>
      <c r="E18" s="37" t="s">
        <v>1408</v>
      </c>
      <c r="F18" s="38" t="s">
        <v>502</v>
      </c>
      <c r="G18" s="115" t="s">
        <v>502</v>
      </c>
      <c r="H18" s="38"/>
      <c r="I18" s="40" t="s">
        <v>1404</v>
      </c>
      <c r="J18" s="38" t="s">
        <v>502</v>
      </c>
      <c r="K18" s="115" t="s">
        <v>502</v>
      </c>
      <c r="L18" s="28"/>
      <c r="M18" s="37" t="s">
        <v>1409</v>
      </c>
      <c r="N18" s="38" t="s">
        <v>502</v>
      </c>
      <c r="O18" s="115" t="s">
        <v>502</v>
      </c>
      <c r="P18" s="38"/>
      <c r="Q18" s="40" t="s">
        <v>1404</v>
      </c>
      <c r="R18" s="38" t="s">
        <v>502</v>
      </c>
      <c r="S18" s="115" t="s">
        <v>502</v>
      </c>
      <c r="T18" s="28"/>
      <c r="U18" s="37" t="s">
        <v>1410</v>
      </c>
      <c r="V18" s="38" t="s">
        <v>502</v>
      </c>
    </row>
    <row r="19" spans="1:22" x14ac:dyDescent="0.25">
      <c r="A19" s="12"/>
      <c r="B19" s="58" t="s">
        <v>1411</v>
      </c>
      <c r="C19" s="114" t="s">
        <v>502</v>
      </c>
      <c r="D19" s="18"/>
      <c r="E19" s="32" t="s">
        <v>1404</v>
      </c>
      <c r="F19" s="18" t="s">
        <v>502</v>
      </c>
      <c r="G19" s="114" t="s">
        <v>502</v>
      </c>
      <c r="H19" s="15"/>
      <c r="I19" s="34" t="s">
        <v>1412</v>
      </c>
      <c r="J19" s="18" t="s">
        <v>502</v>
      </c>
      <c r="K19" s="114" t="s">
        <v>502</v>
      </c>
      <c r="L19" s="18"/>
      <c r="M19" s="32" t="s">
        <v>1404</v>
      </c>
      <c r="N19" s="18" t="s">
        <v>502</v>
      </c>
      <c r="O19" s="114" t="s">
        <v>502</v>
      </c>
      <c r="P19" s="18"/>
      <c r="Q19" s="32" t="s">
        <v>1404</v>
      </c>
      <c r="R19" s="18" t="s">
        <v>502</v>
      </c>
      <c r="S19" s="114" t="s">
        <v>502</v>
      </c>
      <c r="T19" s="15"/>
      <c r="U19" s="34" t="s">
        <v>1412</v>
      </c>
      <c r="V19" s="18" t="s">
        <v>502</v>
      </c>
    </row>
    <row r="20" spans="1:22" x14ac:dyDescent="0.25">
      <c r="A20" s="12"/>
      <c r="B20" s="57" t="s">
        <v>89</v>
      </c>
      <c r="C20" s="115" t="s">
        <v>502</v>
      </c>
      <c r="D20" s="28"/>
      <c r="E20" s="37" t="s">
        <v>1413</v>
      </c>
      <c r="F20" s="38" t="s">
        <v>502</v>
      </c>
      <c r="G20" s="115" t="s">
        <v>502</v>
      </c>
      <c r="H20" s="28"/>
      <c r="I20" s="37" t="s">
        <v>1414</v>
      </c>
      <c r="J20" s="38" t="s">
        <v>502</v>
      </c>
      <c r="K20" s="115" t="s">
        <v>502</v>
      </c>
      <c r="L20" s="38"/>
      <c r="M20" s="40" t="s">
        <v>1404</v>
      </c>
      <c r="N20" s="38" t="s">
        <v>502</v>
      </c>
      <c r="O20" s="115" t="s">
        <v>502</v>
      </c>
      <c r="P20" s="28"/>
      <c r="Q20" s="37" t="s">
        <v>1415</v>
      </c>
      <c r="R20" s="38" t="s">
        <v>502</v>
      </c>
      <c r="S20" s="115" t="s">
        <v>502</v>
      </c>
      <c r="T20" s="28"/>
      <c r="U20" s="37" t="s">
        <v>739</v>
      </c>
      <c r="V20" s="38" t="s">
        <v>502</v>
      </c>
    </row>
    <row r="21" spans="1:22" x14ac:dyDescent="0.25">
      <c r="A21" s="12"/>
      <c r="B21" s="58" t="s">
        <v>90</v>
      </c>
      <c r="C21" s="114" t="s">
        <v>502</v>
      </c>
      <c r="D21" s="18"/>
      <c r="E21" s="32" t="s">
        <v>1404</v>
      </c>
      <c r="F21" s="18" t="s">
        <v>502</v>
      </c>
      <c r="G21" s="114" t="s">
        <v>502</v>
      </c>
      <c r="H21" s="15"/>
      <c r="I21" s="34" t="s">
        <v>1416</v>
      </c>
      <c r="J21" s="18" t="s">
        <v>502</v>
      </c>
      <c r="K21" s="114" t="s">
        <v>502</v>
      </c>
      <c r="L21" s="18"/>
      <c r="M21" s="32" t="s">
        <v>1404</v>
      </c>
      <c r="N21" s="18" t="s">
        <v>502</v>
      </c>
      <c r="O21" s="114" t="s">
        <v>502</v>
      </c>
      <c r="P21" s="15"/>
      <c r="Q21" s="34" t="s">
        <v>1417</v>
      </c>
      <c r="R21" s="18" t="s">
        <v>502</v>
      </c>
      <c r="S21" s="114" t="s">
        <v>502</v>
      </c>
      <c r="T21" s="15"/>
      <c r="U21" s="34" t="s">
        <v>1418</v>
      </c>
      <c r="V21" s="18" t="s">
        <v>502</v>
      </c>
    </row>
    <row r="22" spans="1:22" x14ac:dyDescent="0.25">
      <c r="A22" s="12"/>
      <c r="B22" s="57" t="s">
        <v>92</v>
      </c>
      <c r="C22" s="115" t="s">
        <v>502</v>
      </c>
      <c r="D22" s="28"/>
      <c r="E22" s="37" t="s">
        <v>1419</v>
      </c>
      <c r="F22" s="38" t="s">
        <v>502</v>
      </c>
      <c r="G22" s="115" t="s">
        <v>502</v>
      </c>
      <c r="H22" s="28"/>
      <c r="I22" s="37" t="s">
        <v>1420</v>
      </c>
      <c r="J22" s="38" t="s">
        <v>502</v>
      </c>
      <c r="K22" s="115" t="s">
        <v>502</v>
      </c>
      <c r="L22" s="28"/>
      <c r="M22" s="37" t="s">
        <v>1421</v>
      </c>
      <c r="N22" s="38" t="s">
        <v>502</v>
      </c>
      <c r="O22" s="115" t="s">
        <v>502</v>
      </c>
      <c r="P22" s="28"/>
      <c r="Q22" s="37" t="s">
        <v>1422</v>
      </c>
      <c r="R22" s="38" t="s">
        <v>502</v>
      </c>
      <c r="S22" s="115" t="s">
        <v>502</v>
      </c>
      <c r="T22" s="28"/>
      <c r="U22" s="37" t="s">
        <v>1423</v>
      </c>
      <c r="V22" s="38" t="s">
        <v>502</v>
      </c>
    </row>
    <row r="23" spans="1:22" ht="15.75" thickBot="1" x14ac:dyDescent="0.3">
      <c r="A23" s="12"/>
      <c r="B23" s="58" t="s">
        <v>94</v>
      </c>
      <c r="C23" s="114" t="s">
        <v>502</v>
      </c>
      <c r="D23" s="15"/>
      <c r="E23" s="34" t="s">
        <v>1424</v>
      </c>
      <c r="F23" s="18" t="s">
        <v>502</v>
      </c>
      <c r="G23" s="114" t="s">
        <v>502</v>
      </c>
      <c r="H23" s="15"/>
      <c r="I23" s="34" t="s">
        <v>1425</v>
      </c>
      <c r="J23" s="18" t="s">
        <v>502</v>
      </c>
      <c r="K23" s="114" t="s">
        <v>502</v>
      </c>
      <c r="L23" s="15"/>
      <c r="M23" s="34" t="s">
        <v>1426</v>
      </c>
      <c r="N23" s="18" t="s">
        <v>502</v>
      </c>
      <c r="O23" s="114" t="s">
        <v>502</v>
      </c>
      <c r="P23" s="15"/>
      <c r="Q23" s="34" t="s">
        <v>1427</v>
      </c>
      <c r="R23" s="18" t="s">
        <v>502</v>
      </c>
      <c r="S23" s="114" t="s">
        <v>502</v>
      </c>
      <c r="T23" s="15"/>
      <c r="U23" s="34" t="s">
        <v>1428</v>
      </c>
      <c r="V23" s="18" t="s">
        <v>502</v>
      </c>
    </row>
    <row r="24" spans="1:22" x14ac:dyDescent="0.25">
      <c r="A24" s="12"/>
      <c r="B24" s="41"/>
      <c r="C24" s="41" t="s">
        <v>502</v>
      </c>
      <c r="D24" s="118"/>
      <c r="E24" s="118"/>
      <c r="F24" s="41"/>
      <c r="G24" s="41" t="s">
        <v>502</v>
      </c>
      <c r="H24" s="118"/>
      <c r="I24" s="118"/>
      <c r="J24" s="41"/>
      <c r="K24" s="41" t="s">
        <v>502</v>
      </c>
      <c r="L24" s="118"/>
      <c r="M24" s="118"/>
      <c r="N24" s="41"/>
      <c r="O24" s="41" t="s">
        <v>502</v>
      </c>
      <c r="P24" s="118"/>
      <c r="Q24" s="118"/>
      <c r="R24" s="41"/>
      <c r="S24" s="41" t="s">
        <v>502</v>
      </c>
      <c r="T24" s="41"/>
      <c r="U24" s="41"/>
      <c r="V24" s="41"/>
    </row>
    <row r="25" spans="1:22" ht="15.75" thickBot="1" x14ac:dyDescent="0.3">
      <c r="A25" s="12"/>
      <c r="B25" s="57" t="s">
        <v>1429</v>
      </c>
      <c r="C25" s="115" t="s">
        <v>502</v>
      </c>
      <c r="D25" s="28" t="s">
        <v>500</v>
      </c>
      <c r="E25" s="37" t="s">
        <v>1430</v>
      </c>
      <c r="F25" s="38" t="s">
        <v>502</v>
      </c>
      <c r="G25" s="115" t="s">
        <v>502</v>
      </c>
      <c r="H25" s="28" t="s">
        <v>500</v>
      </c>
      <c r="I25" s="37" t="s">
        <v>1431</v>
      </c>
      <c r="J25" s="38" t="s">
        <v>502</v>
      </c>
      <c r="K25" s="115" t="s">
        <v>502</v>
      </c>
      <c r="L25" s="28" t="s">
        <v>500</v>
      </c>
      <c r="M25" s="37" t="s">
        <v>1432</v>
      </c>
      <c r="N25" s="38" t="s">
        <v>502</v>
      </c>
      <c r="O25" s="115" t="s">
        <v>502</v>
      </c>
      <c r="P25" s="28" t="s">
        <v>500</v>
      </c>
      <c r="Q25" s="37" t="s">
        <v>1433</v>
      </c>
      <c r="R25" s="38" t="s">
        <v>502</v>
      </c>
      <c r="S25" s="115" t="s">
        <v>502</v>
      </c>
      <c r="T25" s="28"/>
      <c r="U25" s="28"/>
      <c r="V25" s="28"/>
    </row>
    <row r="26" spans="1:22" ht="15.75" thickTop="1" x14ac:dyDescent="0.25">
      <c r="A26" s="12"/>
      <c r="B26" s="41"/>
      <c r="C26" s="41" t="s">
        <v>502</v>
      </c>
      <c r="D26" s="119"/>
      <c r="E26" s="119"/>
      <c r="F26" s="41"/>
      <c r="G26" s="41" t="s">
        <v>502</v>
      </c>
      <c r="H26" s="119"/>
      <c r="I26" s="119"/>
      <c r="J26" s="41"/>
      <c r="K26" s="41" t="s">
        <v>502</v>
      </c>
      <c r="L26" s="119"/>
      <c r="M26" s="119"/>
      <c r="N26" s="41"/>
      <c r="O26" s="41" t="s">
        <v>502</v>
      </c>
      <c r="P26" s="119"/>
      <c r="Q26" s="119"/>
      <c r="R26" s="41"/>
      <c r="S26" s="41" t="s">
        <v>502</v>
      </c>
      <c r="T26" s="41"/>
      <c r="U26" s="41"/>
      <c r="V26" s="41"/>
    </row>
    <row r="27" spans="1:22" ht="15.75" thickBot="1" x14ac:dyDescent="0.3">
      <c r="A27" s="12"/>
      <c r="B27" s="41"/>
      <c r="C27" s="51"/>
      <c r="D27" s="51"/>
      <c r="E27" s="51"/>
      <c r="F27" s="51"/>
      <c r="G27" s="51"/>
      <c r="H27" s="51"/>
      <c r="I27" s="51"/>
      <c r="J27" s="51"/>
      <c r="K27" s="51"/>
      <c r="L27" s="51"/>
      <c r="M27" s="51"/>
      <c r="N27" s="51"/>
      <c r="O27" s="51"/>
      <c r="P27" s="51"/>
      <c r="Q27" s="51"/>
      <c r="R27" s="51"/>
      <c r="S27" s="51"/>
      <c r="T27" s="51"/>
      <c r="U27" s="51"/>
      <c r="V27" s="51"/>
    </row>
    <row r="28" spans="1:22" x14ac:dyDescent="0.25">
      <c r="A28" s="12"/>
      <c r="B28" s="41"/>
      <c r="C28" s="41" t="s">
        <v>502</v>
      </c>
      <c r="D28" s="41"/>
      <c r="E28" s="41"/>
      <c r="F28" s="41"/>
      <c r="G28" s="41" t="s">
        <v>502</v>
      </c>
      <c r="H28" s="41"/>
      <c r="I28" s="41"/>
      <c r="J28" s="41"/>
      <c r="K28" s="41" t="s">
        <v>502</v>
      </c>
      <c r="L28" s="41"/>
      <c r="M28" s="41"/>
      <c r="N28" s="41"/>
      <c r="O28" s="41" t="s">
        <v>502</v>
      </c>
      <c r="P28" s="41"/>
      <c r="Q28" s="41"/>
      <c r="R28" s="41"/>
      <c r="S28" s="41" t="s">
        <v>502</v>
      </c>
      <c r="T28" s="118"/>
      <c r="U28" s="118"/>
      <c r="V28" s="41"/>
    </row>
    <row r="29" spans="1:22" ht="15.75" thickBot="1" x14ac:dyDescent="0.3">
      <c r="A29" s="12"/>
      <c r="B29" s="45" t="s">
        <v>95</v>
      </c>
      <c r="C29" s="114" t="s">
        <v>502</v>
      </c>
      <c r="D29" s="15"/>
      <c r="E29" s="15"/>
      <c r="F29" s="15"/>
      <c r="G29" s="114" t="s">
        <v>502</v>
      </c>
      <c r="H29" s="15"/>
      <c r="I29" s="15"/>
      <c r="J29" s="15"/>
      <c r="K29" s="114" t="s">
        <v>502</v>
      </c>
      <c r="L29" s="15"/>
      <c r="M29" s="15"/>
      <c r="N29" s="15"/>
      <c r="O29" s="114" t="s">
        <v>502</v>
      </c>
      <c r="P29" s="15"/>
      <c r="Q29" s="15"/>
      <c r="R29" s="15"/>
      <c r="S29" s="114" t="s">
        <v>502</v>
      </c>
      <c r="T29" s="15" t="s">
        <v>500</v>
      </c>
      <c r="U29" s="34" t="s">
        <v>1434</v>
      </c>
      <c r="V29" s="18" t="s">
        <v>502</v>
      </c>
    </row>
    <row r="30" spans="1:22" ht="15.75" thickTop="1" x14ac:dyDescent="0.25">
      <c r="A30" s="12"/>
      <c r="B30" s="41"/>
      <c r="C30" s="41" t="s">
        <v>502</v>
      </c>
      <c r="D30" s="41"/>
      <c r="E30" s="41"/>
      <c r="F30" s="41"/>
      <c r="G30" s="41" t="s">
        <v>502</v>
      </c>
      <c r="H30" s="41"/>
      <c r="I30" s="41"/>
      <c r="J30" s="41"/>
      <c r="K30" s="41" t="s">
        <v>502</v>
      </c>
      <c r="L30" s="41"/>
      <c r="M30" s="41"/>
      <c r="N30" s="41"/>
      <c r="O30" s="41" t="s">
        <v>502</v>
      </c>
      <c r="P30" s="41"/>
      <c r="Q30" s="41"/>
      <c r="R30" s="41"/>
      <c r="S30" s="41" t="s">
        <v>502</v>
      </c>
      <c r="T30" s="119"/>
      <c r="U30" s="119"/>
      <c r="V30" s="41"/>
    </row>
    <row r="31" spans="1:22" x14ac:dyDescent="0.25">
      <c r="A31" s="12"/>
      <c r="B31" s="41"/>
      <c r="C31" s="51"/>
      <c r="D31" s="51"/>
      <c r="E31" s="51"/>
      <c r="F31" s="51"/>
      <c r="G31" s="51"/>
      <c r="H31" s="51"/>
      <c r="I31" s="51"/>
      <c r="J31" s="51"/>
      <c r="K31" s="51"/>
      <c r="L31" s="51"/>
      <c r="M31" s="51"/>
      <c r="N31" s="51"/>
      <c r="O31" s="51"/>
      <c r="P31" s="51"/>
      <c r="Q31" s="51"/>
      <c r="R31" s="51"/>
      <c r="S31" s="51"/>
      <c r="T31" s="51"/>
      <c r="U31" s="51"/>
      <c r="V31" s="51"/>
    </row>
    <row r="32" spans="1:22" x14ac:dyDescent="0.25">
      <c r="A32" s="12"/>
      <c r="B32" s="57" t="s">
        <v>1435</v>
      </c>
      <c r="C32" s="115" t="s">
        <v>502</v>
      </c>
      <c r="D32" s="28"/>
      <c r="E32" s="37" t="s">
        <v>1436</v>
      </c>
      <c r="F32" s="38" t="s">
        <v>502</v>
      </c>
      <c r="G32" s="115" t="s">
        <v>502</v>
      </c>
      <c r="H32" s="28"/>
      <c r="I32" s="37" t="s">
        <v>1437</v>
      </c>
      <c r="J32" s="38" t="s">
        <v>502</v>
      </c>
      <c r="K32" s="115" t="s">
        <v>502</v>
      </c>
      <c r="L32" s="28"/>
      <c r="M32" s="37" t="s">
        <v>1438</v>
      </c>
      <c r="N32" s="38" t="s">
        <v>502</v>
      </c>
      <c r="O32" s="115" t="s">
        <v>502</v>
      </c>
      <c r="P32" s="28"/>
      <c r="Q32" s="37" t="s">
        <v>1439</v>
      </c>
      <c r="R32" s="38" t="s">
        <v>502</v>
      </c>
      <c r="S32" s="115" t="s">
        <v>502</v>
      </c>
      <c r="T32" s="28"/>
      <c r="U32" s="37" t="s">
        <v>1440</v>
      </c>
      <c r="V32" s="38" t="s">
        <v>502</v>
      </c>
    </row>
    <row r="33" spans="1:26" x14ac:dyDescent="0.25">
      <c r="A33" s="12"/>
      <c r="B33" s="78"/>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2"/>
      <c r="B34" s="15"/>
      <c r="C34" s="15"/>
      <c r="D34" s="15"/>
      <c r="E34" s="15"/>
      <c r="F34" s="15"/>
      <c r="G34" s="15"/>
      <c r="H34" s="15"/>
      <c r="I34" s="15"/>
      <c r="J34" s="15"/>
      <c r="K34" s="15"/>
      <c r="L34" s="15"/>
      <c r="M34" s="15"/>
      <c r="N34" s="15"/>
      <c r="O34" s="15"/>
      <c r="P34" s="15"/>
      <c r="Q34" s="15"/>
      <c r="R34" s="15"/>
      <c r="S34" s="15"/>
      <c r="T34" s="15"/>
      <c r="U34" s="15"/>
      <c r="V34" s="15"/>
    </row>
    <row r="35" spans="1:26" ht="15.75" thickBot="1" x14ac:dyDescent="0.3">
      <c r="A35" s="12"/>
      <c r="B35" s="114"/>
      <c r="C35" s="114" t="s">
        <v>502</v>
      </c>
      <c r="D35" s="48" t="s">
        <v>1441</v>
      </c>
      <c r="E35" s="48"/>
      <c r="F35" s="48"/>
      <c r="G35" s="48"/>
      <c r="H35" s="48"/>
      <c r="I35" s="48"/>
      <c r="J35" s="48"/>
      <c r="K35" s="48"/>
      <c r="L35" s="48"/>
      <c r="M35" s="48"/>
      <c r="N35" s="48"/>
      <c r="O35" s="48"/>
      <c r="P35" s="48"/>
      <c r="Q35" s="48"/>
      <c r="R35" s="48"/>
      <c r="S35" s="48"/>
      <c r="T35" s="48"/>
      <c r="U35" s="48"/>
      <c r="V35" s="114"/>
    </row>
    <row r="36" spans="1:26" x14ac:dyDescent="0.25">
      <c r="A36" s="12"/>
      <c r="B36" s="69" t="s">
        <v>369</v>
      </c>
      <c r="C36" s="121" t="s">
        <v>502</v>
      </c>
      <c r="D36" s="103" t="s">
        <v>598</v>
      </c>
      <c r="E36" s="103"/>
      <c r="F36" s="122"/>
      <c r="G36" s="122" t="s">
        <v>502</v>
      </c>
      <c r="H36" s="103" t="s">
        <v>402</v>
      </c>
      <c r="I36" s="103"/>
      <c r="J36" s="122"/>
      <c r="K36" s="122" t="s">
        <v>502</v>
      </c>
      <c r="L36" s="103" t="s">
        <v>404</v>
      </c>
      <c r="M36" s="103"/>
      <c r="N36" s="122"/>
      <c r="O36" s="122" t="s">
        <v>502</v>
      </c>
      <c r="P36" s="103" t="s">
        <v>1385</v>
      </c>
      <c r="Q36" s="103"/>
      <c r="R36" s="122"/>
      <c r="S36" s="122" t="s">
        <v>502</v>
      </c>
      <c r="T36" s="103" t="s">
        <v>1386</v>
      </c>
      <c r="U36" s="103"/>
      <c r="V36" s="121"/>
    </row>
    <row r="37" spans="1:26" x14ac:dyDescent="0.25">
      <c r="A37" s="12"/>
      <c r="B37" s="69"/>
      <c r="C37" s="121"/>
      <c r="D37" s="98" t="s">
        <v>1380</v>
      </c>
      <c r="E37" s="98"/>
      <c r="F37" s="121"/>
      <c r="G37" s="121"/>
      <c r="H37" s="98" t="s">
        <v>1382</v>
      </c>
      <c r="I37" s="98"/>
      <c r="J37" s="121"/>
      <c r="K37" s="121"/>
      <c r="L37" s="98" t="s">
        <v>1380</v>
      </c>
      <c r="M37" s="98"/>
      <c r="N37" s="121"/>
      <c r="O37" s="121"/>
      <c r="P37" s="98" t="s">
        <v>719</v>
      </c>
      <c r="Q37" s="98"/>
      <c r="R37" s="121"/>
      <c r="S37" s="121"/>
      <c r="T37" s="98"/>
      <c r="U37" s="98"/>
      <c r="V37" s="121"/>
    </row>
    <row r="38" spans="1:26" x14ac:dyDescent="0.25">
      <c r="A38" s="12"/>
      <c r="B38" s="69"/>
      <c r="C38" s="121"/>
      <c r="D38" s="98" t="s">
        <v>1381</v>
      </c>
      <c r="E38" s="98"/>
      <c r="F38" s="121"/>
      <c r="G38" s="121"/>
      <c r="H38" s="98"/>
      <c r="I38" s="98"/>
      <c r="J38" s="121"/>
      <c r="K38" s="121"/>
      <c r="L38" s="98" t="s">
        <v>1383</v>
      </c>
      <c r="M38" s="98"/>
      <c r="N38" s="121"/>
      <c r="O38" s="121"/>
      <c r="P38" s="98"/>
      <c r="Q38" s="98"/>
      <c r="R38" s="121"/>
      <c r="S38" s="121"/>
      <c r="T38" s="98"/>
      <c r="U38" s="98"/>
      <c r="V38" s="121"/>
    </row>
    <row r="39" spans="1:26" ht="15.75" thickBot="1" x14ac:dyDescent="0.3">
      <c r="A39" s="12"/>
      <c r="B39" s="70"/>
      <c r="C39" s="121"/>
      <c r="D39" s="99"/>
      <c r="E39" s="99"/>
      <c r="F39" s="121"/>
      <c r="G39" s="121"/>
      <c r="H39" s="99"/>
      <c r="I39" s="99"/>
      <c r="J39" s="121"/>
      <c r="K39" s="121"/>
      <c r="L39" s="99" t="s">
        <v>1384</v>
      </c>
      <c r="M39" s="99"/>
      <c r="N39" s="121"/>
      <c r="O39" s="121"/>
      <c r="P39" s="99"/>
      <c r="Q39" s="99"/>
      <c r="R39" s="121"/>
      <c r="S39" s="121"/>
      <c r="T39" s="99"/>
      <c r="U39" s="99"/>
      <c r="V39" s="121"/>
    </row>
    <row r="40" spans="1:26" x14ac:dyDescent="0.25">
      <c r="A40" s="12"/>
      <c r="B40" s="57" t="s">
        <v>1387</v>
      </c>
      <c r="C40" s="115" t="s">
        <v>502</v>
      </c>
      <c r="D40" s="28" t="s">
        <v>500</v>
      </c>
      <c r="E40" s="37" t="s">
        <v>1442</v>
      </c>
      <c r="F40" s="38" t="s">
        <v>502</v>
      </c>
      <c r="G40" s="115" t="s">
        <v>502</v>
      </c>
      <c r="H40" s="28" t="s">
        <v>500</v>
      </c>
      <c r="I40" s="37" t="s">
        <v>1443</v>
      </c>
      <c r="J40" s="38" t="s">
        <v>502</v>
      </c>
      <c r="K40" s="115" t="s">
        <v>502</v>
      </c>
      <c r="L40" s="28" t="s">
        <v>500</v>
      </c>
      <c r="M40" s="37" t="s">
        <v>1444</v>
      </c>
      <c r="N40" s="38" t="s">
        <v>502</v>
      </c>
      <c r="O40" s="115" t="s">
        <v>502</v>
      </c>
      <c r="P40" s="28" t="s">
        <v>500</v>
      </c>
      <c r="Q40" s="37" t="s">
        <v>1445</v>
      </c>
      <c r="R40" s="38" t="s">
        <v>502</v>
      </c>
      <c r="S40" s="115" t="s">
        <v>502</v>
      </c>
      <c r="T40" s="28" t="s">
        <v>500</v>
      </c>
      <c r="U40" s="37" t="s">
        <v>1446</v>
      </c>
      <c r="V40" s="38" t="s">
        <v>502</v>
      </c>
    </row>
    <row r="41" spans="1:26" ht="15.75" thickBot="1" x14ac:dyDescent="0.3">
      <c r="A41" s="12"/>
      <c r="B41" s="58" t="s">
        <v>1210</v>
      </c>
      <c r="C41" s="114" t="s">
        <v>502</v>
      </c>
      <c r="D41" s="15"/>
      <c r="E41" s="34" t="s">
        <v>1447</v>
      </c>
      <c r="F41" s="18" t="s">
        <v>502</v>
      </c>
      <c r="G41" s="114" t="s">
        <v>502</v>
      </c>
      <c r="H41" s="15"/>
      <c r="I41" s="34" t="s">
        <v>1448</v>
      </c>
      <c r="J41" s="18" t="s">
        <v>502</v>
      </c>
      <c r="K41" s="114" t="s">
        <v>502</v>
      </c>
      <c r="L41" s="15"/>
      <c r="M41" s="34" t="s">
        <v>1449</v>
      </c>
      <c r="N41" s="18" t="s">
        <v>502</v>
      </c>
      <c r="O41" s="114" t="s">
        <v>502</v>
      </c>
      <c r="P41" s="15"/>
      <c r="Q41" s="34" t="s">
        <v>1450</v>
      </c>
      <c r="R41" s="18" t="s">
        <v>502</v>
      </c>
      <c r="S41" s="114" t="s">
        <v>502</v>
      </c>
      <c r="T41" s="15"/>
      <c r="U41" s="34" t="s">
        <v>1451</v>
      </c>
      <c r="V41" s="18" t="s">
        <v>502</v>
      </c>
    </row>
    <row r="42" spans="1:26" x14ac:dyDescent="0.25">
      <c r="A42" s="12"/>
      <c r="B42" s="41"/>
      <c r="C42" s="41" t="s">
        <v>502</v>
      </c>
      <c r="D42" s="118"/>
      <c r="E42" s="118"/>
      <c r="F42" s="41"/>
      <c r="G42" s="41" t="s">
        <v>502</v>
      </c>
      <c r="H42" s="118"/>
      <c r="I42" s="118"/>
      <c r="J42" s="41"/>
      <c r="K42" s="41" t="s">
        <v>502</v>
      </c>
      <c r="L42" s="118"/>
      <c r="M42" s="118"/>
      <c r="N42" s="41"/>
      <c r="O42" s="41" t="s">
        <v>502</v>
      </c>
      <c r="P42" s="118"/>
      <c r="Q42" s="118"/>
      <c r="R42" s="41"/>
      <c r="S42" s="41" t="s">
        <v>502</v>
      </c>
      <c r="T42" s="118"/>
      <c r="U42" s="118"/>
      <c r="V42" s="41"/>
    </row>
    <row r="43" spans="1:26" x14ac:dyDescent="0.25">
      <c r="A43" s="12"/>
      <c r="B43" s="59" t="s">
        <v>1398</v>
      </c>
      <c r="C43" s="115" t="s">
        <v>502</v>
      </c>
      <c r="D43" s="28"/>
      <c r="E43" s="37" t="s">
        <v>1452</v>
      </c>
      <c r="F43" s="38" t="s">
        <v>502</v>
      </c>
      <c r="G43" s="115" t="s">
        <v>502</v>
      </c>
      <c r="H43" s="28"/>
      <c r="I43" s="37" t="s">
        <v>1453</v>
      </c>
      <c r="J43" s="38" t="s">
        <v>502</v>
      </c>
      <c r="K43" s="115" t="s">
        <v>502</v>
      </c>
      <c r="L43" s="28"/>
      <c r="M43" s="37" t="s">
        <v>1454</v>
      </c>
      <c r="N43" s="38" t="s">
        <v>502</v>
      </c>
      <c r="O43" s="115" t="s">
        <v>502</v>
      </c>
      <c r="P43" s="28"/>
      <c r="Q43" s="37" t="s">
        <v>1455</v>
      </c>
      <c r="R43" s="38" t="s">
        <v>502</v>
      </c>
      <c r="S43" s="115" t="s">
        <v>502</v>
      </c>
      <c r="T43" s="28"/>
      <c r="U43" s="37" t="s">
        <v>1456</v>
      </c>
      <c r="V43" s="38" t="s">
        <v>502</v>
      </c>
    </row>
    <row r="44" spans="1:26" ht="25.5" x14ac:dyDescent="0.25">
      <c r="A44" s="12"/>
      <c r="B44" s="58" t="s">
        <v>84</v>
      </c>
      <c r="C44" s="114" t="s">
        <v>502</v>
      </c>
      <c r="D44" s="18"/>
      <c r="E44" s="32" t="s">
        <v>1404</v>
      </c>
      <c r="F44" s="18" t="s">
        <v>502</v>
      </c>
      <c r="G44" s="114" t="s">
        <v>502</v>
      </c>
      <c r="H44" s="18"/>
      <c r="I44" s="32" t="s">
        <v>1404</v>
      </c>
      <c r="J44" s="18" t="s">
        <v>502</v>
      </c>
      <c r="K44" s="114" t="s">
        <v>502</v>
      </c>
      <c r="L44" s="15"/>
      <c r="M44" s="34" t="s">
        <v>1457</v>
      </c>
      <c r="N44" s="18" t="s">
        <v>502</v>
      </c>
      <c r="O44" s="114" t="s">
        <v>502</v>
      </c>
      <c r="P44" s="15"/>
      <c r="Q44" s="34" t="s">
        <v>1458</v>
      </c>
      <c r="R44" s="18" t="s">
        <v>502</v>
      </c>
      <c r="S44" s="114" t="s">
        <v>502</v>
      </c>
      <c r="T44" s="15"/>
      <c r="U44" s="34" t="s">
        <v>1459</v>
      </c>
      <c r="V44" s="18" t="s">
        <v>502</v>
      </c>
    </row>
    <row r="45" spans="1:26" x14ac:dyDescent="0.25">
      <c r="A45" s="12"/>
      <c r="B45" s="57" t="s">
        <v>87</v>
      </c>
      <c r="C45" s="115" t="s">
        <v>502</v>
      </c>
      <c r="D45" s="28"/>
      <c r="E45" s="37" t="s">
        <v>1460</v>
      </c>
      <c r="F45" s="38" t="s">
        <v>502</v>
      </c>
      <c r="G45" s="115" t="s">
        <v>502</v>
      </c>
      <c r="H45" s="38"/>
      <c r="I45" s="40" t="s">
        <v>1404</v>
      </c>
      <c r="J45" s="38" t="s">
        <v>502</v>
      </c>
      <c r="K45" s="115" t="s">
        <v>502</v>
      </c>
      <c r="L45" s="28"/>
      <c r="M45" s="37" t="s">
        <v>1461</v>
      </c>
      <c r="N45" s="38" t="s">
        <v>502</v>
      </c>
      <c r="O45" s="115" t="s">
        <v>502</v>
      </c>
      <c r="P45" s="38"/>
      <c r="Q45" s="40" t="s">
        <v>1404</v>
      </c>
      <c r="R45" s="38" t="s">
        <v>502</v>
      </c>
      <c r="S45" s="115" t="s">
        <v>502</v>
      </c>
      <c r="T45" s="28"/>
      <c r="U45" s="37" t="s">
        <v>1462</v>
      </c>
      <c r="V45" s="38" t="s">
        <v>502</v>
      </c>
    </row>
    <row r="46" spans="1:26" x14ac:dyDescent="0.25">
      <c r="A46" s="12"/>
      <c r="B46" s="58" t="s">
        <v>1411</v>
      </c>
      <c r="C46" s="114" t="s">
        <v>502</v>
      </c>
      <c r="D46" s="18"/>
      <c r="E46" s="32" t="s">
        <v>1404</v>
      </c>
      <c r="F46" s="18" t="s">
        <v>502</v>
      </c>
      <c r="G46" s="114" t="s">
        <v>502</v>
      </c>
      <c r="H46" s="15"/>
      <c r="I46" s="34" t="s">
        <v>1463</v>
      </c>
      <c r="J46" s="18" t="s">
        <v>502</v>
      </c>
      <c r="K46" s="114" t="s">
        <v>502</v>
      </c>
      <c r="L46" s="18"/>
      <c r="M46" s="32" t="s">
        <v>1404</v>
      </c>
      <c r="N46" s="18" t="s">
        <v>502</v>
      </c>
      <c r="O46" s="114" t="s">
        <v>502</v>
      </c>
      <c r="P46" s="18"/>
      <c r="Q46" s="32" t="s">
        <v>1404</v>
      </c>
      <c r="R46" s="18" t="s">
        <v>502</v>
      </c>
      <c r="S46" s="114" t="s">
        <v>502</v>
      </c>
      <c r="T46" s="15"/>
      <c r="U46" s="34" t="s">
        <v>1463</v>
      </c>
      <c r="V46" s="18" t="s">
        <v>502</v>
      </c>
    </row>
    <row r="47" spans="1:26" x14ac:dyDescent="0.25">
      <c r="A47" s="12"/>
      <c r="B47" s="57" t="s">
        <v>89</v>
      </c>
      <c r="C47" s="115" t="s">
        <v>502</v>
      </c>
      <c r="D47" s="28"/>
      <c r="E47" s="37" t="s">
        <v>1464</v>
      </c>
      <c r="F47" s="38" t="s">
        <v>502</v>
      </c>
      <c r="G47" s="115" t="s">
        <v>502</v>
      </c>
      <c r="H47" s="28"/>
      <c r="I47" s="37" t="s">
        <v>1465</v>
      </c>
      <c r="J47" s="38" t="s">
        <v>502</v>
      </c>
      <c r="K47" s="115" t="s">
        <v>502</v>
      </c>
      <c r="L47" s="38"/>
      <c r="M47" s="40" t="s">
        <v>1404</v>
      </c>
      <c r="N47" s="38" t="s">
        <v>502</v>
      </c>
      <c r="O47" s="115" t="s">
        <v>502</v>
      </c>
      <c r="P47" s="28"/>
      <c r="Q47" s="37" t="s">
        <v>730</v>
      </c>
      <c r="R47" s="38" t="s">
        <v>502</v>
      </c>
      <c r="S47" s="115" t="s">
        <v>502</v>
      </c>
      <c r="T47" s="28"/>
      <c r="U47" s="37" t="s">
        <v>740</v>
      </c>
      <c r="V47" s="38" t="s">
        <v>502</v>
      </c>
    </row>
    <row r="48" spans="1:26" x14ac:dyDescent="0.25">
      <c r="A48" s="12"/>
      <c r="B48" s="58" t="s">
        <v>90</v>
      </c>
      <c r="C48" s="114" t="s">
        <v>502</v>
      </c>
      <c r="D48" s="18"/>
      <c r="E48" s="32" t="s">
        <v>1404</v>
      </c>
      <c r="F48" s="18" t="s">
        <v>502</v>
      </c>
      <c r="G48" s="114" t="s">
        <v>502</v>
      </c>
      <c r="H48" s="15"/>
      <c r="I48" s="34" t="s">
        <v>1466</v>
      </c>
      <c r="J48" s="18" t="s">
        <v>502</v>
      </c>
      <c r="K48" s="114" t="s">
        <v>502</v>
      </c>
      <c r="L48" s="18"/>
      <c r="M48" s="32" t="s">
        <v>1404</v>
      </c>
      <c r="N48" s="18" t="s">
        <v>502</v>
      </c>
      <c r="O48" s="114" t="s">
        <v>502</v>
      </c>
      <c r="P48" s="15"/>
      <c r="Q48" s="34" t="s">
        <v>1467</v>
      </c>
      <c r="R48" s="18" t="s">
        <v>502</v>
      </c>
      <c r="S48" s="114" t="s">
        <v>502</v>
      </c>
      <c r="T48" s="15"/>
      <c r="U48" s="34" t="s">
        <v>1468</v>
      </c>
      <c r="V48" s="18" t="s">
        <v>502</v>
      </c>
    </row>
    <row r="49" spans="1:26" x14ac:dyDescent="0.25">
      <c r="A49" s="12"/>
      <c r="B49" s="57" t="s">
        <v>92</v>
      </c>
      <c r="C49" s="115" t="s">
        <v>502</v>
      </c>
      <c r="D49" s="28"/>
      <c r="E49" s="37" t="s">
        <v>1469</v>
      </c>
      <c r="F49" s="38" t="s">
        <v>502</v>
      </c>
      <c r="G49" s="115" t="s">
        <v>502</v>
      </c>
      <c r="H49" s="28"/>
      <c r="I49" s="37" t="s">
        <v>1470</v>
      </c>
      <c r="J49" s="38" t="s">
        <v>502</v>
      </c>
      <c r="K49" s="115" t="s">
        <v>502</v>
      </c>
      <c r="L49" s="28"/>
      <c r="M49" s="37" t="s">
        <v>1471</v>
      </c>
      <c r="N49" s="38" t="s">
        <v>502</v>
      </c>
      <c r="O49" s="115" t="s">
        <v>502</v>
      </c>
      <c r="P49" s="28"/>
      <c r="Q49" s="37" t="s">
        <v>1472</v>
      </c>
      <c r="R49" s="38" t="s">
        <v>502</v>
      </c>
      <c r="S49" s="115" t="s">
        <v>502</v>
      </c>
      <c r="T49" s="28"/>
      <c r="U49" s="37" t="s">
        <v>1473</v>
      </c>
      <c r="V49" s="38" t="s">
        <v>502</v>
      </c>
    </row>
    <row r="50" spans="1:26" ht="15.75" thickBot="1" x14ac:dyDescent="0.3">
      <c r="A50" s="12"/>
      <c r="B50" s="58" t="s">
        <v>94</v>
      </c>
      <c r="C50" s="114" t="s">
        <v>502</v>
      </c>
      <c r="D50" s="15"/>
      <c r="E50" s="34" t="s">
        <v>1474</v>
      </c>
      <c r="F50" s="18" t="s">
        <v>502</v>
      </c>
      <c r="G50" s="114" t="s">
        <v>502</v>
      </c>
      <c r="H50" s="15"/>
      <c r="I50" s="34" t="s">
        <v>1475</v>
      </c>
      <c r="J50" s="18" t="s">
        <v>502</v>
      </c>
      <c r="K50" s="114" t="s">
        <v>502</v>
      </c>
      <c r="L50" s="15"/>
      <c r="M50" s="34" t="s">
        <v>1476</v>
      </c>
      <c r="N50" s="18" t="s">
        <v>502</v>
      </c>
      <c r="O50" s="114" t="s">
        <v>502</v>
      </c>
      <c r="P50" s="15"/>
      <c r="Q50" s="34" t="s">
        <v>1477</v>
      </c>
      <c r="R50" s="18" t="s">
        <v>502</v>
      </c>
      <c r="S50" s="114" t="s">
        <v>502</v>
      </c>
      <c r="T50" s="15"/>
      <c r="U50" s="34" t="s">
        <v>1478</v>
      </c>
      <c r="V50" s="18" t="s">
        <v>502</v>
      </c>
    </row>
    <row r="51" spans="1:26" x14ac:dyDescent="0.25">
      <c r="A51" s="12"/>
      <c r="B51" s="41"/>
      <c r="C51" s="41" t="s">
        <v>502</v>
      </c>
      <c r="D51" s="118"/>
      <c r="E51" s="118"/>
      <c r="F51" s="41"/>
      <c r="G51" s="41" t="s">
        <v>502</v>
      </c>
      <c r="H51" s="118"/>
      <c r="I51" s="118"/>
      <c r="J51" s="41"/>
      <c r="K51" s="41" t="s">
        <v>502</v>
      </c>
      <c r="L51" s="118"/>
      <c r="M51" s="118"/>
      <c r="N51" s="41"/>
      <c r="O51" s="41" t="s">
        <v>502</v>
      </c>
      <c r="P51" s="118"/>
      <c r="Q51" s="118"/>
      <c r="R51" s="41"/>
      <c r="S51" s="41" t="s">
        <v>502</v>
      </c>
      <c r="T51" s="41"/>
      <c r="U51" s="41"/>
      <c r="V51" s="41"/>
    </row>
    <row r="52" spans="1:26" ht="15.75" thickBot="1" x14ac:dyDescent="0.3">
      <c r="A52" s="12"/>
      <c r="B52" s="57" t="s">
        <v>1429</v>
      </c>
      <c r="C52" s="115" t="s">
        <v>502</v>
      </c>
      <c r="D52" s="28" t="s">
        <v>500</v>
      </c>
      <c r="E52" s="37" t="s">
        <v>1479</v>
      </c>
      <c r="F52" s="38" t="s">
        <v>502</v>
      </c>
      <c r="G52" s="115" t="s">
        <v>502</v>
      </c>
      <c r="H52" s="28" t="s">
        <v>500</v>
      </c>
      <c r="I52" s="37" t="s">
        <v>1480</v>
      </c>
      <c r="J52" s="38" t="s">
        <v>502</v>
      </c>
      <c r="K52" s="115" t="s">
        <v>502</v>
      </c>
      <c r="L52" s="28" t="s">
        <v>500</v>
      </c>
      <c r="M52" s="37" t="s">
        <v>1481</v>
      </c>
      <c r="N52" s="38" t="s">
        <v>502</v>
      </c>
      <c r="O52" s="115" t="s">
        <v>502</v>
      </c>
      <c r="P52" s="28" t="s">
        <v>500</v>
      </c>
      <c r="Q52" s="37" t="s">
        <v>1482</v>
      </c>
      <c r="R52" s="38" t="s">
        <v>502</v>
      </c>
      <c r="S52" s="115" t="s">
        <v>502</v>
      </c>
      <c r="T52" s="28"/>
      <c r="U52" s="28"/>
      <c r="V52" s="28"/>
    </row>
    <row r="53" spans="1:26" ht="15.75" thickTop="1" x14ac:dyDescent="0.25">
      <c r="A53" s="12"/>
      <c r="B53" s="41"/>
      <c r="C53" s="41" t="s">
        <v>502</v>
      </c>
      <c r="D53" s="119"/>
      <c r="E53" s="119"/>
      <c r="F53" s="41"/>
      <c r="G53" s="41" t="s">
        <v>502</v>
      </c>
      <c r="H53" s="119"/>
      <c r="I53" s="119"/>
      <c r="J53" s="41"/>
      <c r="K53" s="41" t="s">
        <v>502</v>
      </c>
      <c r="L53" s="119"/>
      <c r="M53" s="119"/>
      <c r="N53" s="41"/>
      <c r="O53" s="41" t="s">
        <v>502</v>
      </c>
      <c r="P53" s="119"/>
      <c r="Q53" s="119"/>
      <c r="R53" s="41"/>
      <c r="S53" s="41" t="s">
        <v>502</v>
      </c>
      <c r="T53" s="41"/>
      <c r="U53" s="41"/>
      <c r="V53" s="41"/>
    </row>
    <row r="54" spans="1:26" ht="15.75" thickBot="1" x14ac:dyDescent="0.3">
      <c r="A54" s="12"/>
      <c r="B54" s="41"/>
      <c r="C54" s="51"/>
      <c r="D54" s="51"/>
      <c r="E54" s="51"/>
      <c r="F54" s="51"/>
      <c r="G54" s="51"/>
      <c r="H54" s="51"/>
      <c r="I54" s="51"/>
      <c r="J54" s="51"/>
      <c r="K54" s="51"/>
      <c r="L54" s="51"/>
      <c r="M54" s="51"/>
      <c r="N54" s="51"/>
      <c r="O54" s="51"/>
      <c r="P54" s="51"/>
      <c r="Q54" s="51"/>
      <c r="R54" s="51"/>
      <c r="S54" s="51"/>
      <c r="T54" s="51"/>
      <c r="U54" s="51"/>
      <c r="V54" s="51"/>
    </row>
    <row r="55" spans="1:26" x14ac:dyDescent="0.25">
      <c r="A55" s="12"/>
      <c r="B55" s="41"/>
      <c r="C55" s="41" t="s">
        <v>502</v>
      </c>
      <c r="D55" s="41"/>
      <c r="E55" s="41"/>
      <c r="F55" s="41"/>
      <c r="G55" s="41" t="s">
        <v>502</v>
      </c>
      <c r="H55" s="41"/>
      <c r="I55" s="41"/>
      <c r="J55" s="41"/>
      <c r="K55" s="41" t="s">
        <v>502</v>
      </c>
      <c r="L55" s="41"/>
      <c r="M55" s="41"/>
      <c r="N55" s="41"/>
      <c r="O55" s="41" t="s">
        <v>502</v>
      </c>
      <c r="P55" s="41"/>
      <c r="Q55" s="41"/>
      <c r="R55" s="41"/>
      <c r="S55" s="41" t="s">
        <v>502</v>
      </c>
      <c r="T55" s="118"/>
      <c r="U55" s="118"/>
      <c r="V55" s="41"/>
    </row>
    <row r="56" spans="1:26" ht="15.75" thickBot="1" x14ac:dyDescent="0.3">
      <c r="A56" s="12"/>
      <c r="B56" s="45" t="s">
        <v>95</v>
      </c>
      <c r="C56" s="114" t="s">
        <v>502</v>
      </c>
      <c r="D56" s="15"/>
      <c r="E56" s="15"/>
      <c r="F56" s="15"/>
      <c r="G56" s="114" t="s">
        <v>502</v>
      </c>
      <c r="H56" s="15"/>
      <c r="I56" s="15"/>
      <c r="J56" s="15"/>
      <c r="K56" s="114" t="s">
        <v>502</v>
      </c>
      <c r="L56" s="15"/>
      <c r="M56" s="15"/>
      <c r="N56" s="15"/>
      <c r="O56" s="114" t="s">
        <v>502</v>
      </c>
      <c r="P56" s="15"/>
      <c r="Q56" s="15"/>
      <c r="R56" s="15"/>
      <c r="S56" s="114" t="s">
        <v>502</v>
      </c>
      <c r="T56" s="15" t="s">
        <v>500</v>
      </c>
      <c r="U56" s="34" t="s">
        <v>1483</v>
      </c>
      <c r="V56" s="18" t="s">
        <v>502</v>
      </c>
    </row>
    <row r="57" spans="1:26" ht="15.75" thickTop="1" x14ac:dyDescent="0.25">
      <c r="A57" s="12"/>
      <c r="B57" s="41"/>
      <c r="C57" s="41" t="s">
        <v>502</v>
      </c>
      <c r="D57" s="41"/>
      <c r="E57" s="41"/>
      <c r="F57" s="41"/>
      <c r="G57" s="41" t="s">
        <v>502</v>
      </c>
      <c r="H57" s="41"/>
      <c r="I57" s="41"/>
      <c r="J57" s="41"/>
      <c r="K57" s="41" t="s">
        <v>502</v>
      </c>
      <c r="L57" s="41"/>
      <c r="M57" s="41"/>
      <c r="N57" s="41"/>
      <c r="O57" s="41" t="s">
        <v>502</v>
      </c>
      <c r="P57" s="41"/>
      <c r="Q57" s="41"/>
      <c r="R57" s="41"/>
      <c r="S57" s="41" t="s">
        <v>502</v>
      </c>
      <c r="T57" s="119"/>
      <c r="U57" s="119"/>
      <c r="V57" s="41"/>
    </row>
    <row r="58" spans="1:26" x14ac:dyDescent="0.25">
      <c r="A58" s="12"/>
      <c r="B58" s="41"/>
      <c r="C58" s="51"/>
      <c r="D58" s="51"/>
      <c r="E58" s="51"/>
      <c r="F58" s="51"/>
      <c r="G58" s="51"/>
      <c r="H58" s="51"/>
      <c r="I58" s="51"/>
      <c r="J58" s="51"/>
      <c r="K58" s="51"/>
      <c r="L58" s="51"/>
      <c r="M58" s="51"/>
      <c r="N58" s="51"/>
      <c r="O58" s="51"/>
      <c r="P58" s="51"/>
      <c r="Q58" s="51"/>
      <c r="R58" s="51"/>
      <c r="S58" s="51"/>
      <c r="T58" s="51"/>
      <c r="U58" s="51"/>
      <c r="V58" s="51"/>
    </row>
    <row r="59" spans="1:26" x14ac:dyDescent="0.25">
      <c r="A59" s="12"/>
      <c r="B59" s="57" t="s">
        <v>1435</v>
      </c>
      <c r="C59" s="115" t="s">
        <v>502</v>
      </c>
      <c r="D59" s="28"/>
      <c r="E59" s="37" t="s">
        <v>1484</v>
      </c>
      <c r="F59" s="38" t="s">
        <v>502</v>
      </c>
      <c r="G59" s="115" t="s">
        <v>502</v>
      </c>
      <c r="H59" s="28"/>
      <c r="I59" s="37" t="s">
        <v>1485</v>
      </c>
      <c r="J59" s="38" t="s">
        <v>502</v>
      </c>
      <c r="K59" s="115" t="s">
        <v>502</v>
      </c>
      <c r="L59" s="28"/>
      <c r="M59" s="37" t="s">
        <v>1486</v>
      </c>
      <c r="N59" s="38" t="s">
        <v>502</v>
      </c>
      <c r="O59" s="115" t="s">
        <v>502</v>
      </c>
      <c r="P59" s="28"/>
      <c r="Q59" s="37" t="s">
        <v>1487</v>
      </c>
      <c r="R59" s="38" t="s">
        <v>502</v>
      </c>
      <c r="S59" s="115" t="s">
        <v>502</v>
      </c>
      <c r="T59" s="28"/>
      <c r="U59" s="37" t="s">
        <v>1488</v>
      </c>
      <c r="V59" s="38" t="s">
        <v>502</v>
      </c>
    </row>
    <row r="60" spans="1:26" x14ac:dyDescent="0.25">
      <c r="A60" s="12"/>
      <c r="B60" s="82"/>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x14ac:dyDescent="0.25">
      <c r="A61" s="12"/>
      <c r="B61" s="15"/>
      <c r="C61" s="15"/>
      <c r="D61" s="15"/>
      <c r="E61" s="15"/>
      <c r="F61" s="15"/>
      <c r="G61" s="15"/>
      <c r="H61" s="15"/>
      <c r="I61" s="15"/>
      <c r="J61" s="15"/>
      <c r="K61" s="15"/>
      <c r="L61" s="15"/>
      <c r="M61" s="15"/>
      <c r="N61" s="15"/>
      <c r="O61" s="15"/>
      <c r="P61" s="15"/>
      <c r="Q61" s="15"/>
      <c r="R61" s="15"/>
      <c r="S61" s="15"/>
      <c r="T61" s="15"/>
      <c r="U61" s="15"/>
      <c r="V61" s="15"/>
    </row>
    <row r="62" spans="1:26" ht="15.75" thickBot="1" x14ac:dyDescent="0.3">
      <c r="A62" s="12"/>
      <c r="B62" s="114"/>
      <c r="C62" s="114"/>
      <c r="D62" s="48" t="s">
        <v>1489</v>
      </c>
      <c r="E62" s="48"/>
      <c r="F62" s="48"/>
      <c r="G62" s="48"/>
      <c r="H62" s="48"/>
      <c r="I62" s="48"/>
      <c r="J62" s="48"/>
      <c r="K62" s="48"/>
      <c r="L62" s="48"/>
      <c r="M62" s="48"/>
      <c r="N62" s="48"/>
      <c r="O62" s="48"/>
      <c r="P62" s="48"/>
      <c r="Q62" s="48"/>
      <c r="R62" s="48"/>
      <c r="S62" s="48"/>
      <c r="T62" s="48"/>
      <c r="U62" s="48"/>
      <c r="V62" s="114"/>
    </row>
    <row r="63" spans="1:26" x14ac:dyDescent="0.25">
      <c r="A63" s="12"/>
      <c r="B63" s="69" t="s">
        <v>369</v>
      </c>
      <c r="C63" s="121"/>
      <c r="D63" s="49" t="s">
        <v>598</v>
      </c>
      <c r="E63" s="49"/>
      <c r="F63" s="122"/>
      <c r="G63" s="122"/>
      <c r="H63" s="49" t="s">
        <v>402</v>
      </c>
      <c r="I63" s="49"/>
      <c r="J63" s="122"/>
      <c r="K63" s="122"/>
      <c r="L63" s="49" t="s">
        <v>404</v>
      </c>
      <c r="M63" s="49"/>
      <c r="N63" s="122"/>
      <c r="O63" s="122"/>
      <c r="P63" s="49" t="s">
        <v>1385</v>
      </c>
      <c r="Q63" s="49"/>
      <c r="R63" s="122"/>
      <c r="S63" s="122"/>
      <c r="T63" s="49" t="s">
        <v>1386</v>
      </c>
      <c r="U63" s="49"/>
      <c r="V63" s="121"/>
    </row>
    <row r="64" spans="1:26" x14ac:dyDescent="0.25">
      <c r="A64" s="12"/>
      <c r="B64" s="69"/>
      <c r="C64" s="121"/>
      <c r="D64" s="47" t="s">
        <v>1380</v>
      </c>
      <c r="E64" s="47"/>
      <c r="F64" s="121"/>
      <c r="G64" s="121"/>
      <c r="H64" s="47" t="s">
        <v>1382</v>
      </c>
      <c r="I64" s="47"/>
      <c r="J64" s="121"/>
      <c r="K64" s="121"/>
      <c r="L64" s="47" t="s">
        <v>1380</v>
      </c>
      <c r="M64" s="47"/>
      <c r="N64" s="121"/>
      <c r="O64" s="121"/>
      <c r="P64" s="47" t="s">
        <v>719</v>
      </c>
      <c r="Q64" s="47"/>
      <c r="R64" s="121"/>
      <c r="S64" s="121"/>
      <c r="T64" s="47"/>
      <c r="U64" s="47"/>
      <c r="V64" s="121"/>
    </row>
    <row r="65" spans="1:22" x14ac:dyDescent="0.25">
      <c r="A65" s="12"/>
      <c r="B65" s="69"/>
      <c r="C65" s="121"/>
      <c r="D65" s="47" t="s">
        <v>1381</v>
      </c>
      <c r="E65" s="47"/>
      <c r="F65" s="121"/>
      <c r="G65" s="121"/>
      <c r="H65" s="47"/>
      <c r="I65" s="47"/>
      <c r="J65" s="121"/>
      <c r="K65" s="121"/>
      <c r="L65" s="47" t="s">
        <v>1383</v>
      </c>
      <c r="M65" s="47"/>
      <c r="N65" s="121"/>
      <c r="O65" s="121"/>
      <c r="P65" s="47"/>
      <c r="Q65" s="47"/>
      <c r="R65" s="121"/>
      <c r="S65" s="121"/>
      <c r="T65" s="47"/>
      <c r="U65" s="47"/>
      <c r="V65" s="121"/>
    </row>
    <row r="66" spans="1:22" ht="15.75" thickBot="1" x14ac:dyDescent="0.3">
      <c r="A66" s="12"/>
      <c r="B66" s="70"/>
      <c r="C66" s="121"/>
      <c r="D66" s="48"/>
      <c r="E66" s="48"/>
      <c r="F66" s="121"/>
      <c r="G66" s="121"/>
      <c r="H66" s="48"/>
      <c r="I66" s="48"/>
      <c r="J66" s="121"/>
      <c r="K66" s="121"/>
      <c r="L66" s="48" t="s">
        <v>1384</v>
      </c>
      <c r="M66" s="48"/>
      <c r="N66" s="121"/>
      <c r="O66" s="121"/>
      <c r="P66" s="48"/>
      <c r="Q66" s="48"/>
      <c r="R66" s="121"/>
      <c r="S66" s="121"/>
      <c r="T66" s="48"/>
      <c r="U66" s="48"/>
      <c r="V66" s="121"/>
    </row>
    <row r="67" spans="1:22" x14ac:dyDescent="0.25">
      <c r="A67" s="12"/>
      <c r="B67" s="57" t="s">
        <v>1387</v>
      </c>
      <c r="C67" s="115"/>
      <c r="D67" s="28" t="s">
        <v>500</v>
      </c>
      <c r="E67" s="37" t="s">
        <v>1490</v>
      </c>
      <c r="F67" s="38" t="s">
        <v>502</v>
      </c>
      <c r="G67" s="115"/>
      <c r="H67" s="28" t="s">
        <v>500</v>
      </c>
      <c r="I67" s="37" t="s">
        <v>1491</v>
      </c>
      <c r="J67" s="38" t="s">
        <v>502</v>
      </c>
      <c r="K67" s="115"/>
      <c r="L67" s="28" t="s">
        <v>500</v>
      </c>
      <c r="M67" s="37" t="s">
        <v>1492</v>
      </c>
      <c r="N67" s="38" t="s">
        <v>502</v>
      </c>
      <c r="O67" s="115"/>
      <c r="P67" s="28" t="s">
        <v>500</v>
      </c>
      <c r="Q67" s="37" t="s">
        <v>1493</v>
      </c>
      <c r="R67" s="38" t="s">
        <v>502</v>
      </c>
      <c r="S67" s="115"/>
      <c r="T67" s="28" t="s">
        <v>500</v>
      </c>
      <c r="U67" s="37" t="s">
        <v>1494</v>
      </c>
      <c r="V67" s="38" t="s">
        <v>502</v>
      </c>
    </row>
    <row r="68" spans="1:22" ht="15.75" thickBot="1" x14ac:dyDescent="0.3">
      <c r="A68" s="12"/>
      <c r="B68" s="58" t="s">
        <v>1210</v>
      </c>
      <c r="C68" s="114"/>
      <c r="D68" s="15"/>
      <c r="E68" s="34" t="s">
        <v>1495</v>
      </c>
      <c r="F68" s="18" t="s">
        <v>502</v>
      </c>
      <c r="G68" s="114"/>
      <c r="H68" s="15"/>
      <c r="I68" s="34" t="s">
        <v>1496</v>
      </c>
      <c r="J68" s="18" t="s">
        <v>502</v>
      </c>
      <c r="K68" s="114"/>
      <c r="L68" s="15"/>
      <c r="M68" s="34" t="s">
        <v>1497</v>
      </c>
      <c r="N68" s="18" t="s">
        <v>502</v>
      </c>
      <c r="O68" s="114"/>
      <c r="P68" s="15"/>
      <c r="Q68" s="34" t="s">
        <v>1498</v>
      </c>
      <c r="R68" s="18" t="s">
        <v>502</v>
      </c>
      <c r="S68" s="114"/>
      <c r="T68" s="15"/>
      <c r="U68" s="34" t="s">
        <v>1499</v>
      </c>
      <c r="V68" s="18" t="s">
        <v>502</v>
      </c>
    </row>
    <row r="69" spans="1:22" x14ac:dyDescent="0.25">
      <c r="A69" s="12"/>
      <c r="B69" s="41"/>
      <c r="C69" s="41"/>
      <c r="D69" s="118"/>
      <c r="E69" s="118"/>
      <c r="F69" s="41"/>
      <c r="G69" s="41"/>
      <c r="H69" s="118"/>
      <c r="I69" s="118"/>
      <c r="J69" s="41"/>
      <c r="K69" s="41"/>
      <c r="L69" s="118"/>
      <c r="M69" s="118"/>
      <c r="N69" s="41"/>
      <c r="O69" s="41"/>
      <c r="P69" s="118"/>
      <c r="Q69" s="118"/>
      <c r="R69" s="41"/>
      <c r="S69" s="41"/>
      <c r="T69" s="118"/>
      <c r="U69" s="118"/>
      <c r="V69" s="41"/>
    </row>
    <row r="70" spans="1:22" x14ac:dyDescent="0.25">
      <c r="A70" s="12"/>
      <c r="B70" s="59" t="s">
        <v>1398</v>
      </c>
      <c r="C70" s="115"/>
      <c r="D70" s="28"/>
      <c r="E70" s="37" t="s">
        <v>1500</v>
      </c>
      <c r="F70" s="38" t="s">
        <v>502</v>
      </c>
      <c r="G70" s="115"/>
      <c r="H70" s="28"/>
      <c r="I70" s="37" t="s">
        <v>1501</v>
      </c>
      <c r="J70" s="38" t="s">
        <v>502</v>
      </c>
      <c r="K70" s="115"/>
      <c r="L70" s="28"/>
      <c r="M70" s="37" t="s">
        <v>1502</v>
      </c>
      <c r="N70" s="38" t="s">
        <v>502</v>
      </c>
      <c r="O70" s="115"/>
      <c r="P70" s="28"/>
      <c r="Q70" s="37" t="s">
        <v>1503</v>
      </c>
      <c r="R70" s="38" t="s">
        <v>502</v>
      </c>
      <c r="S70" s="115"/>
      <c r="T70" s="28"/>
      <c r="U70" s="37" t="s">
        <v>1504</v>
      </c>
      <c r="V70" s="38" t="s">
        <v>502</v>
      </c>
    </row>
    <row r="71" spans="1:22" x14ac:dyDescent="0.25">
      <c r="A71" s="12"/>
      <c r="B71" s="58" t="s">
        <v>933</v>
      </c>
      <c r="C71" s="114"/>
      <c r="D71" s="18"/>
      <c r="E71" s="32" t="s">
        <v>1404</v>
      </c>
      <c r="F71" s="18" t="s">
        <v>502</v>
      </c>
      <c r="G71" s="114"/>
      <c r="H71" s="18"/>
      <c r="I71" s="32" t="s">
        <v>1404</v>
      </c>
      <c r="J71" s="18" t="s">
        <v>502</v>
      </c>
      <c r="K71" s="114"/>
      <c r="L71" s="15"/>
      <c r="M71" s="34" t="s">
        <v>1505</v>
      </c>
      <c r="N71" s="18" t="s">
        <v>502</v>
      </c>
      <c r="O71" s="114"/>
      <c r="P71" s="15"/>
      <c r="Q71" s="34" t="s">
        <v>1506</v>
      </c>
      <c r="R71" s="18" t="s">
        <v>502</v>
      </c>
      <c r="S71" s="114"/>
      <c r="T71" s="15"/>
      <c r="U71" s="34" t="s">
        <v>1507</v>
      </c>
      <c r="V71" s="18" t="s">
        <v>502</v>
      </c>
    </row>
    <row r="72" spans="1:22" x14ac:dyDescent="0.25">
      <c r="A72" s="12"/>
      <c r="B72" s="57" t="s">
        <v>87</v>
      </c>
      <c r="C72" s="115"/>
      <c r="D72" s="28"/>
      <c r="E72" s="37" t="s">
        <v>1508</v>
      </c>
      <c r="F72" s="38" t="s">
        <v>502</v>
      </c>
      <c r="G72" s="115"/>
      <c r="H72" s="38"/>
      <c r="I72" s="40" t="s">
        <v>1404</v>
      </c>
      <c r="J72" s="38" t="s">
        <v>502</v>
      </c>
      <c r="K72" s="115"/>
      <c r="L72" s="28"/>
      <c r="M72" s="37" t="s">
        <v>1509</v>
      </c>
      <c r="N72" s="38" t="s">
        <v>502</v>
      </c>
      <c r="O72" s="115"/>
      <c r="P72" s="38"/>
      <c r="Q72" s="40" t="s">
        <v>1404</v>
      </c>
      <c r="R72" s="38" t="s">
        <v>502</v>
      </c>
      <c r="S72" s="115"/>
      <c r="T72" s="28"/>
      <c r="U72" s="37" t="s">
        <v>1510</v>
      </c>
      <c r="V72" s="38" t="s">
        <v>502</v>
      </c>
    </row>
    <row r="73" spans="1:22" x14ac:dyDescent="0.25">
      <c r="A73" s="12"/>
      <c r="B73" s="58" t="s">
        <v>1411</v>
      </c>
      <c r="C73" s="114"/>
      <c r="D73" s="18"/>
      <c r="E73" s="32" t="s">
        <v>1404</v>
      </c>
      <c r="F73" s="18" t="s">
        <v>502</v>
      </c>
      <c r="G73" s="114"/>
      <c r="H73" s="15"/>
      <c r="I73" s="34" t="s">
        <v>1511</v>
      </c>
      <c r="J73" s="18" t="s">
        <v>502</v>
      </c>
      <c r="K73" s="114"/>
      <c r="L73" s="18"/>
      <c r="M73" s="32" t="s">
        <v>1404</v>
      </c>
      <c r="N73" s="18" t="s">
        <v>502</v>
      </c>
      <c r="O73" s="114"/>
      <c r="P73" s="18"/>
      <c r="Q73" s="32" t="s">
        <v>1404</v>
      </c>
      <c r="R73" s="18" t="s">
        <v>502</v>
      </c>
      <c r="S73" s="114"/>
      <c r="T73" s="15"/>
      <c r="U73" s="34" t="s">
        <v>1511</v>
      </c>
      <c r="V73" s="18" t="s">
        <v>502</v>
      </c>
    </row>
    <row r="74" spans="1:22" x14ac:dyDescent="0.25">
      <c r="A74" s="12"/>
      <c r="B74" s="57" t="s">
        <v>89</v>
      </c>
      <c r="C74" s="115"/>
      <c r="D74" s="28"/>
      <c r="E74" s="37" t="s">
        <v>1512</v>
      </c>
      <c r="F74" s="38" t="s">
        <v>502</v>
      </c>
      <c r="G74" s="115"/>
      <c r="H74" s="28"/>
      <c r="I74" s="37" t="s">
        <v>1513</v>
      </c>
      <c r="J74" s="38" t="s">
        <v>502</v>
      </c>
      <c r="K74" s="115"/>
      <c r="L74" s="38"/>
      <c r="M74" s="40" t="s">
        <v>1404</v>
      </c>
      <c r="N74" s="38" t="s">
        <v>502</v>
      </c>
      <c r="O74" s="115"/>
      <c r="P74" s="28"/>
      <c r="Q74" s="37" t="s">
        <v>1514</v>
      </c>
      <c r="R74" s="38" t="s">
        <v>502</v>
      </c>
      <c r="S74" s="115"/>
      <c r="T74" s="28"/>
      <c r="U74" s="37" t="s">
        <v>741</v>
      </c>
      <c r="V74" s="38" t="s">
        <v>502</v>
      </c>
    </row>
    <row r="75" spans="1:22" x14ac:dyDescent="0.25">
      <c r="A75" s="12"/>
      <c r="B75" s="58" t="s">
        <v>90</v>
      </c>
      <c r="C75" s="114"/>
      <c r="D75" s="18"/>
      <c r="E75" s="32" t="s">
        <v>1404</v>
      </c>
      <c r="F75" s="18" t="s">
        <v>502</v>
      </c>
      <c r="G75" s="114"/>
      <c r="H75" s="15"/>
      <c r="I75" s="34" t="s">
        <v>1515</v>
      </c>
      <c r="J75" s="18" t="s">
        <v>502</v>
      </c>
      <c r="K75" s="114"/>
      <c r="L75" s="18"/>
      <c r="M75" s="32" t="s">
        <v>1404</v>
      </c>
      <c r="N75" s="18" t="s">
        <v>502</v>
      </c>
      <c r="O75" s="114"/>
      <c r="P75" s="15"/>
      <c r="Q75" s="34" t="s">
        <v>1516</v>
      </c>
      <c r="R75" s="18" t="s">
        <v>502</v>
      </c>
      <c r="S75" s="114"/>
      <c r="T75" s="15"/>
      <c r="U75" s="34" t="s">
        <v>1517</v>
      </c>
      <c r="V75" s="18" t="s">
        <v>502</v>
      </c>
    </row>
    <row r="76" spans="1:22" x14ac:dyDescent="0.25">
      <c r="A76" s="12"/>
      <c r="B76" s="57" t="s">
        <v>92</v>
      </c>
      <c r="C76" s="115"/>
      <c r="D76" s="28"/>
      <c r="E76" s="37" t="s">
        <v>1518</v>
      </c>
      <c r="F76" s="38" t="s">
        <v>502</v>
      </c>
      <c r="G76" s="115"/>
      <c r="H76" s="28"/>
      <c r="I76" s="37" t="s">
        <v>1519</v>
      </c>
      <c r="J76" s="38" t="s">
        <v>502</v>
      </c>
      <c r="K76" s="115"/>
      <c r="L76" s="28"/>
      <c r="M76" s="37" t="s">
        <v>1520</v>
      </c>
      <c r="N76" s="38" t="s">
        <v>502</v>
      </c>
      <c r="O76" s="115"/>
      <c r="P76" s="28"/>
      <c r="Q76" s="37" t="s">
        <v>1521</v>
      </c>
      <c r="R76" s="38" t="s">
        <v>502</v>
      </c>
      <c r="S76" s="115"/>
      <c r="T76" s="28"/>
      <c r="U76" s="37" t="s">
        <v>1522</v>
      </c>
      <c r="V76" s="38" t="s">
        <v>502</v>
      </c>
    </row>
    <row r="77" spans="1:22" ht="15.75" thickBot="1" x14ac:dyDescent="0.3">
      <c r="A77" s="12"/>
      <c r="B77" s="58" t="s">
        <v>94</v>
      </c>
      <c r="C77" s="114"/>
      <c r="D77" s="15"/>
      <c r="E77" s="34" t="s">
        <v>1523</v>
      </c>
      <c r="F77" s="18" t="s">
        <v>502</v>
      </c>
      <c r="G77" s="114"/>
      <c r="H77" s="15"/>
      <c r="I77" s="34" t="s">
        <v>1524</v>
      </c>
      <c r="J77" s="18" t="s">
        <v>502</v>
      </c>
      <c r="K77" s="114"/>
      <c r="L77" s="15"/>
      <c r="M77" s="34" t="s">
        <v>1525</v>
      </c>
      <c r="N77" s="18" t="s">
        <v>502</v>
      </c>
      <c r="O77" s="114"/>
      <c r="P77" s="15"/>
      <c r="Q77" s="34" t="s">
        <v>1526</v>
      </c>
      <c r="R77" s="18" t="s">
        <v>502</v>
      </c>
      <c r="S77" s="114"/>
      <c r="T77" s="15"/>
      <c r="U77" s="34" t="s">
        <v>1527</v>
      </c>
      <c r="V77" s="18" t="s">
        <v>502</v>
      </c>
    </row>
    <row r="78" spans="1:22" x14ac:dyDescent="0.25">
      <c r="A78" s="12"/>
      <c r="B78" s="41"/>
      <c r="C78" s="41"/>
      <c r="D78" s="118"/>
      <c r="E78" s="118"/>
      <c r="F78" s="41"/>
      <c r="G78" s="41"/>
      <c r="H78" s="118"/>
      <c r="I78" s="118"/>
      <c r="J78" s="41"/>
      <c r="K78" s="41"/>
      <c r="L78" s="118"/>
      <c r="M78" s="118"/>
      <c r="N78" s="41"/>
      <c r="O78" s="41"/>
      <c r="P78" s="118"/>
      <c r="Q78" s="118"/>
      <c r="R78" s="41"/>
      <c r="S78" s="41"/>
      <c r="T78" s="41"/>
      <c r="U78" s="41"/>
      <c r="V78" s="41"/>
    </row>
    <row r="79" spans="1:22" ht="15.75" thickBot="1" x14ac:dyDescent="0.3">
      <c r="A79" s="12"/>
      <c r="B79" s="57" t="s">
        <v>1429</v>
      </c>
      <c r="C79" s="115"/>
      <c r="D79" s="28" t="s">
        <v>500</v>
      </c>
      <c r="E79" s="37" t="s">
        <v>1528</v>
      </c>
      <c r="F79" s="38" t="s">
        <v>502</v>
      </c>
      <c r="G79" s="115"/>
      <c r="H79" s="28" t="s">
        <v>500</v>
      </c>
      <c r="I79" s="37" t="s">
        <v>1529</v>
      </c>
      <c r="J79" s="38" t="s">
        <v>502</v>
      </c>
      <c r="K79" s="115"/>
      <c r="L79" s="28" t="s">
        <v>500</v>
      </c>
      <c r="M79" s="37" t="s">
        <v>1530</v>
      </c>
      <c r="N79" s="38" t="s">
        <v>502</v>
      </c>
      <c r="O79" s="115"/>
      <c r="P79" s="28" t="s">
        <v>500</v>
      </c>
      <c r="Q79" s="37" t="s">
        <v>1531</v>
      </c>
      <c r="R79" s="38" t="s">
        <v>502</v>
      </c>
      <c r="S79" s="115"/>
      <c r="T79" s="28"/>
      <c r="U79" s="28"/>
      <c r="V79" s="28"/>
    </row>
    <row r="80" spans="1:22" ht="15.75" thickTop="1" x14ac:dyDescent="0.25">
      <c r="A80" s="12"/>
      <c r="B80" s="41"/>
      <c r="C80" s="41"/>
      <c r="D80" s="119"/>
      <c r="E80" s="119"/>
      <c r="F80" s="41"/>
      <c r="G80" s="41"/>
      <c r="H80" s="119"/>
      <c r="I80" s="119"/>
      <c r="J80" s="41"/>
      <c r="K80" s="41"/>
      <c r="L80" s="119"/>
      <c r="M80" s="119"/>
      <c r="N80" s="41"/>
      <c r="O80" s="41"/>
      <c r="P80" s="119"/>
      <c r="Q80" s="119"/>
      <c r="R80" s="41"/>
      <c r="S80" s="41"/>
      <c r="T80" s="41"/>
      <c r="U80" s="41"/>
      <c r="V80" s="41"/>
    </row>
    <row r="81" spans="1:22" ht="15.75" thickBot="1" x14ac:dyDescent="0.3">
      <c r="A81" s="12"/>
      <c r="B81" s="41"/>
      <c r="C81" s="51"/>
      <c r="D81" s="51"/>
      <c r="E81" s="51"/>
      <c r="F81" s="51"/>
      <c r="G81" s="51"/>
      <c r="H81" s="51"/>
      <c r="I81" s="51"/>
      <c r="J81" s="51"/>
      <c r="K81" s="51"/>
      <c r="L81" s="51"/>
      <c r="M81" s="51"/>
      <c r="N81" s="51"/>
      <c r="O81" s="51"/>
      <c r="P81" s="51"/>
      <c r="Q81" s="51"/>
      <c r="R81" s="51"/>
      <c r="S81" s="51"/>
      <c r="T81" s="51"/>
      <c r="U81" s="51"/>
      <c r="V81" s="51"/>
    </row>
    <row r="82" spans="1:22" x14ac:dyDescent="0.25">
      <c r="A82" s="12"/>
      <c r="B82" s="41"/>
      <c r="C82" s="41"/>
      <c r="D82" s="41"/>
      <c r="E82" s="41"/>
      <c r="F82" s="41"/>
      <c r="G82" s="41"/>
      <c r="H82" s="41"/>
      <c r="I82" s="41"/>
      <c r="J82" s="41"/>
      <c r="K82" s="41"/>
      <c r="L82" s="41"/>
      <c r="M82" s="41"/>
      <c r="N82" s="41"/>
      <c r="O82" s="41"/>
      <c r="P82" s="41"/>
      <c r="Q82" s="41"/>
      <c r="R82" s="41"/>
      <c r="S82" s="41"/>
      <c r="T82" s="118"/>
      <c r="U82" s="118"/>
      <c r="V82" s="41"/>
    </row>
    <row r="83" spans="1:22" ht="15.75" thickBot="1" x14ac:dyDescent="0.3">
      <c r="A83" s="12"/>
      <c r="B83" s="45" t="s">
        <v>95</v>
      </c>
      <c r="C83" s="114"/>
      <c r="D83" s="15"/>
      <c r="E83" s="15"/>
      <c r="F83" s="15"/>
      <c r="G83" s="114"/>
      <c r="H83" s="15"/>
      <c r="I83" s="15"/>
      <c r="J83" s="15"/>
      <c r="K83" s="114"/>
      <c r="L83" s="15"/>
      <c r="M83" s="15"/>
      <c r="N83" s="15"/>
      <c r="O83" s="114"/>
      <c r="P83" s="15"/>
      <c r="Q83" s="15"/>
      <c r="R83" s="15"/>
      <c r="S83" s="114"/>
      <c r="T83" s="15" t="s">
        <v>500</v>
      </c>
      <c r="U83" s="34" t="s">
        <v>1532</v>
      </c>
      <c r="V83" s="18" t="s">
        <v>502</v>
      </c>
    </row>
    <row r="84" spans="1:22" ht="15.75" thickTop="1" x14ac:dyDescent="0.25">
      <c r="A84" s="12"/>
      <c r="B84" s="41"/>
      <c r="C84" s="41"/>
      <c r="D84" s="41"/>
      <c r="E84" s="41"/>
      <c r="F84" s="41"/>
      <c r="G84" s="41"/>
      <c r="H84" s="41"/>
      <c r="I84" s="41"/>
      <c r="J84" s="41"/>
      <c r="K84" s="41"/>
      <c r="L84" s="41"/>
      <c r="M84" s="41"/>
      <c r="N84" s="41"/>
      <c r="O84" s="41"/>
      <c r="P84" s="41"/>
      <c r="Q84" s="41"/>
      <c r="R84" s="41"/>
      <c r="S84" s="41"/>
      <c r="T84" s="119"/>
      <c r="U84" s="119"/>
      <c r="V84" s="41"/>
    </row>
    <row r="85" spans="1:22" x14ac:dyDescent="0.25">
      <c r="A85" s="12"/>
      <c r="B85" s="41"/>
      <c r="C85" s="51"/>
      <c r="D85" s="51"/>
      <c r="E85" s="51"/>
      <c r="F85" s="51"/>
      <c r="G85" s="51"/>
      <c r="H85" s="51"/>
      <c r="I85" s="51"/>
      <c r="J85" s="51"/>
      <c r="K85" s="51"/>
      <c r="L85" s="51"/>
      <c r="M85" s="51"/>
      <c r="N85" s="51"/>
      <c r="O85" s="51"/>
      <c r="P85" s="51"/>
      <c r="Q85" s="51"/>
      <c r="R85" s="51"/>
      <c r="S85" s="51"/>
      <c r="T85" s="51"/>
      <c r="U85" s="51"/>
      <c r="V85" s="51"/>
    </row>
    <row r="86" spans="1:22" x14ac:dyDescent="0.25">
      <c r="A86" s="12"/>
      <c r="B86" s="57" t="s">
        <v>1435</v>
      </c>
      <c r="C86" s="115"/>
      <c r="D86" s="28"/>
      <c r="E86" s="37" t="s">
        <v>1533</v>
      </c>
      <c r="F86" s="38" t="s">
        <v>502</v>
      </c>
      <c r="G86" s="115"/>
      <c r="H86" s="28"/>
      <c r="I86" s="37" t="s">
        <v>1534</v>
      </c>
      <c r="J86" s="38" t="s">
        <v>502</v>
      </c>
      <c r="K86" s="115"/>
      <c r="L86" s="28"/>
      <c r="M86" s="37" t="s">
        <v>1535</v>
      </c>
      <c r="N86" s="38" t="s">
        <v>502</v>
      </c>
      <c r="O86" s="115"/>
      <c r="P86" s="28"/>
      <c r="Q86" s="37" t="s">
        <v>1536</v>
      </c>
      <c r="R86" s="38" t="s">
        <v>502</v>
      </c>
      <c r="S86" s="115"/>
      <c r="T86" s="28"/>
      <c r="U86" s="37" t="s">
        <v>1537</v>
      </c>
      <c r="V86" s="38" t="s">
        <v>502</v>
      </c>
    </row>
    <row r="87" spans="1:22" x14ac:dyDescent="0.25">
      <c r="A87" s="12"/>
      <c r="B87" s="41"/>
      <c r="C87" s="51"/>
      <c r="D87" s="51"/>
      <c r="E87" s="51"/>
      <c r="F87" s="51"/>
      <c r="G87" s="51"/>
      <c r="H87" s="51"/>
      <c r="I87" s="51"/>
      <c r="J87" s="51"/>
      <c r="K87" s="51"/>
      <c r="L87" s="51"/>
      <c r="M87" s="51"/>
      <c r="N87" s="51"/>
      <c r="O87" s="51"/>
      <c r="P87" s="51"/>
      <c r="Q87" s="51"/>
      <c r="R87" s="51"/>
      <c r="S87" s="51"/>
      <c r="T87" s="51"/>
      <c r="U87" s="51"/>
      <c r="V87" s="51"/>
    </row>
    <row r="88" spans="1:22" ht="15.75" thickBot="1" x14ac:dyDescent="0.3">
      <c r="A88" s="12"/>
      <c r="B88" s="114"/>
      <c r="C88" s="114"/>
      <c r="D88" s="48" t="s">
        <v>1538</v>
      </c>
      <c r="E88" s="48"/>
      <c r="F88" s="48"/>
      <c r="G88" s="48"/>
      <c r="H88" s="48"/>
      <c r="I88" s="48"/>
      <c r="J88" s="48"/>
      <c r="K88" s="48"/>
      <c r="L88" s="48"/>
      <c r="M88" s="48"/>
      <c r="N88" s="48"/>
      <c r="O88" s="48"/>
      <c r="P88" s="48"/>
      <c r="Q88" s="48"/>
      <c r="R88" s="48"/>
      <c r="S88" s="48"/>
      <c r="T88" s="48"/>
      <c r="U88" s="48"/>
      <c r="V88" s="114"/>
    </row>
    <row r="89" spans="1:22" x14ac:dyDescent="0.25">
      <c r="A89" s="12"/>
      <c r="B89" s="69" t="s">
        <v>369</v>
      </c>
      <c r="C89" s="121"/>
      <c r="D89" s="49" t="s">
        <v>598</v>
      </c>
      <c r="E89" s="49"/>
      <c r="F89" s="122"/>
      <c r="G89" s="122"/>
      <c r="H89" s="49" t="s">
        <v>402</v>
      </c>
      <c r="I89" s="49"/>
      <c r="J89" s="122"/>
      <c r="K89" s="122"/>
      <c r="L89" s="49" t="s">
        <v>404</v>
      </c>
      <c r="M89" s="49"/>
      <c r="N89" s="122"/>
      <c r="O89" s="122"/>
      <c r="P89" s="49" t="s">
        <v>1385</v>
      </c>
      <c r="Q89" s="49"/>
      <c r="R89" s="122"/>
      <c r="S89" s="122"/>
      <c r="T89" s="49" t="s">
        <v>1386</v>
      </c>
      <c r="U89" s="49"/>
      <c r="V89" s="121"/>
    </row>
    <row r="90" spans="1:22" x14ac:dyDescent="0.25">
      <c r="A90" s="12"/>
      <c r="B90" s="69"/>
      <c r="C90" s="121"/>
      <c r="D90" s="47" t="s">
        <v>1380</v>
      </c>
      <c r="E90" s="47"/>
      <c r="F90" s="121"/>
      <c r="G90" s="121"/>
      <c r="H90" s="47" t="s">
        <v>1382</v>
      </c>
      <c r="I90" s="47"/>
      <c r="J90" s="121"/>
      <c r="K90" s="121"/>
      <c r="L90" s="47" t="s">
        <v>1380</v>
      </c>
      <c r="M90" s="47"/>
      <c r="N90" s="121"/>
      <c r="O90" s="121"/>
      <c r="P90" s="47" t="s">
        <v>719</v>
      </c>
      <c r="Q90" s="47"/>
      <c r="R90" s="121"/>
      <c r="S90" s="121"/>
      <c r="T90" s="47"/>
      <c r="U90" s="47"/>
      <c r="V90" s="121"/>
    </row>
    <row r="91" spans="1:22" x14ac:dyDescent="0.25">
      <c r="A91" s="12"/>
      <c r="B91" s="69"/>
      <c r="C91" s="121"/>
      <c r="D91" s="47" t="s">
        <v>1381</v>
      </c>
      <c r="E91" s="47"/>
      <c r="F91" s="121"/>
      <c r="G91" s="121"/>
      <c r="H91" s="47"/>
      <c r="I91" s="47"/>
      <c r="J91" s="121"/>
      <c r="K91" s="121"/>
      <c r="L91" s="47" t="s">
        <v>1383</v>
      </c>
      <c r="M91" s="47"/>
      <c r="N91" s="121"/>
      <c r="O91" s="121"/>
      <c r="P91" s="47"/>
      <c r="Q91" s="47"/>
      <c r="R91" s="121"/>
      <c r="S91" s="121"/>
      <c r="T91" s="47"/>
      <c r="U91" s="47"/>
      <c r="V91" s="121"/>
    </row>
    <row r="92" spans="1:22" ht="15.75" thickBot="1" x14ac:dyDescent="0.3">
      <c r="A92" s="12"/>
      <c r="B92" s="70"/>
      <c r="C92" s="121"/>
      <c r="D92" s="48"/>
      <c r="E92" s="48"/>
      <c r="F92" s="121"/>
      <c r="G92" s="121"/>
      <c r="H92" s="48"/>
      <c r="I92" s="48"/>
      <c r="J92" s="121"/>
      <c r="K92" s="121"/>
      <c r="L92" s="48" t="s">
        <v>1384</v>
      </c>
      <c r="M92" s="48"/>
      <c r="N92" s="121"/>
      <c r="O92" s="121"/>
      <c r="P92" s="48"/>
      <c r="Q92" s="48"/>
      <c r="R92" s="121"/>
      <c r="S92" s="121"/>
      <c r="T92" s="48"/>
      <c r="U92" s="48"/>
      <c r="V92" s="121"/>
    </row>
    <row r="93" spans="1:22" x14ac:dyDescent="0.25">
      <c r="A93" s="12"/>
      <c r="B93" s="57" t="s">
        <v>1387</v>
      </c>
      <c r="C93" s="115"/>
      <c r="D93" s="28" t="s">
        <v>500</v>
      </c>
      <c r="E93" s="37" t="s">
        <v>1539</v>
      </c>
      <c r="F93" s="38" t="s">
        <v>502</v>
      </c>
      <c r="G93" s="115"/>
      <c r="H93" s="28" t="s">
        <v>500</v>
      </c>
      <c r="I93" s="37" t="s">
        <v>1540</v>
      </c>
      <c r="J93" s="38" t="s">
        <v>502</v>
      </c>
      <c r="K93" s="115"/>
      <c r="L93" s="28" t="s">
        <v>500</v>
      </c>
      <c r="M93" s="37" t="s">
        <v>1541</v>
      </c>
      <c r="N93" s="38" t="s">
        <v>502</v>
      </c>
      <c r="O93" s="115"/>
      <c r="P93" s="28" t="s">
        <v>500</v>
      </c>
      <c r="Q93" s="37" t="s">
        <v>1542</v>
      </c>
      <c r="R93" s="38" t="s">
        <v>502</v>
      </c>
      <c r="S93" s="115"/>
      <c r="T93" s="28" t="s">
        <v>500</v>
      </c>
      <c r="U93" s="37" t="s">
        <v>1543</v>
      </c>
      <c r="V93" s="38" t="s">
        <v>502</v>
      </c>
    </row>
    <row r="94" spans="1:22" ht="15.75" thickBot="1" x14ac:dyDescent="0.3">
      <c r="A94" s="12"/>
      <c r="B94" s="58" t="s">
        <v>1210</v>
      </c>
      <c r="C94" s="114"/>
      <c r="D94" s="15"/>
      <c r="E94" s="34" t="s">
        <v>1544</v>
      </c>
      <c r="F94" s="18" t="s">
        <v>502</v>
      </c>
      <c r="G94" s="114"/>
      <c r="H94" s="15"/>
      <c r="I94" s="34" t="s">
        <v>1545</v>
      </c>
      <c r="J94" s="18" t="s">
        <v>502</v>
      </c>
      <c r="K94" s="114"/>
      <c r="L94" s="15"/>
      <c r="M94" s="34" t="s">
        <v>1546</v>
      </c>
      <c r="N94" s="18" t="s">
        <v>502</v>
      </c>
      <c r="O94" s="114"/>
      <c r="P94" s="15"/>
      <c r="Q94" s="34" t="s">
        <v>1547</v>
      </c>
      <c r="R94" s="18" t="s">
        <v>502</v>
      </c>
      <c r="S94" s="114"/>
      <c r="T94" s="15"/>
      <c r="U94" s="34" t="s">
        <v>1548</v>
      </c>
      <c r="V94" s="18" t="s">
        <v>502</v>
      </c>
    </row>
    <row r="95" spans="1:22" x14ac:dyDescent="0.25">
      <c r="A95" s="12"/>
      <c r="B95" s="41"/>
      <c r="C95" s="41"/>
      <c r="D95" s="118"/>
      <c r="E95" s="118"/>
      <c r="F95" s="41"/>
      <c r="G95" s="41"/>
      <c r="H95" s="118"/>
      <c r="I95" s="118"/>
      <c r="J95" s="41"/>
      <c r="K95" s="41"/>
      <c r="L95" s="118"/>
      <c r="M95" s="118"/>
      <c r="N95" s="41"/>
      <c r="O95" s="41"/>
      <c r="P95" s="118"/>
      <c r="Q95" s="118"/>
      <c r="R95" s="41"/>
      <c r="S95" s="41"/>
      <c r="T95" s="118"/>
      <c r="U95" s="118"/>
      <c r="V95" s="41"/>
    </row>
    <row r="96" spans="1:22" x14ac:dyDescent="0.25">
      <c r="A96" s="12"/>
      <c r="B96" s="59" t="s">
        <v>1398</v>
      </c>
      <c r="C96" s="115"/>
      <c r="D96" s="28"/>
      <c r="E96" s="37" t="s">
        <v>1549</v>
      </c>
      <c r="F96" s="38" t="s">
        <v>502</v>
      </c>
      <c r="G96" s="115"/>
      <c r="H96" s="28"/>
      <c r="I96" s="37" t="s">
        <v>1550</v>
      </c>
      <c r="J96" s="38" t="s">
        <v>502</v>
      </c>
      <c r="K96" s="115"/>
      <c r="L96" s="28"/>
      <c r="M96" s="37" t="s">
        <v>1551</v>
      </c>
      <c r="N96" s="38" t="s">
        <v>502</v>
      </c>
      <c r="O96" s="115"/>
      <c r="P96" s="28"/>
      <c r="Q96" s="37" t="s">
        <v>1552</v>
      </c>
      <c r="R96" s="38" t="s">
        <v>502</v>
      </c>
      <c r="S96" s="115"/>
      <c r="T96" s="28"/>
      <c r="U96" s="37" t="s">
        <v>1553</v>
      </c>
      <c r="V96" s="38" t="s">
        <v>502</v>
      </c>
    </row>
    <row r="97" spans="1:26" ht="25.5" x14ac:dyDescent="0.25">
      <c r="A97" s="12"/>
      <c r="B97" s="58" t="s">
        <v>84</v>
      </c>
      <c r="C97" s="114"/>
      <c r="D97" s="18"/>
      <c r="E97" s="32" t="s">
        <v>1404</v>
      </c>
      <c r="F97" s="18" t="s">
        <v>502</v>
      </c>
      <c r="G97" s="114"/>
      <c r="H97" s="18"/>
      <c r="I97" s="32" t="s">
        <v>1404</v>
      </c>
      <c r="J97" s="18" t="s">
        <v>502</v>
      </c>
      <c r="K97" s="114"/>
      <c r="L97" s="15"/>
      <c r="M97" s="34" t="s">
        <v>1554</v>
      </c>
      <c r="N97" s="18" t="s">
        <v>502</v>
      </c>
      <c r="O97" s="114"/>
      <c r="P97" s="15"/>
      <c r="Q97" s="34" t="s">
        <v>1555</v>
      </c>
      <c r="R97" s="18" t="s">
        <v>502</v>
      </c>
      <c r="S97" s="114"/>
      <c r="T97" s="15"/>
      <c r="U97" s="34" t="s">
        <v>1556</v>
      </c>
      <c r="V97" s="18" t="s">
        <v>502</v>
      </c>
    </row>
    <row r="98" spans="1:26" x14ac:dyDescent="0.25">
      <c r="A98" s="12"/>
      <c r="B98" s="57" t="s">
        <v>87</v>
      </c>
      <c r="C98" s="115"/>
      <c r="D98" s="28"/>
      <c r="E98" s="37" t="s">
        <v>1557</v>
      </c>
      <c r="F98" s="38" t="s">
        <v>502</v>
      </c>
      <c r="G98" s="115"/>
      <c r="H98" s="38"/>
      <c r="I98" s="40" t="s">
        <v>1404</v>
      </c>
      <c r="J98" s="38" t="s">
        <v>502</v>
      </c>
      <c r="K98" s="115"/>
      <c r="L98" s="28"/>
      <c r="M98" s="37" t="s">
        <v>1558</v>
      </c>
      <c r="N98" s="38" t="s">
        <v>502</v>
      </c>
      <c r="O98" s="115"/>
      <c r="P98" s="38"/>
      <c r="Q98" s="40" t="s">
        <v>1404</v>
      </c>
      <c r="R98" s="38" t="s">
        <v>502</v>
      </c>
      <c r="S98" s="115"/>
      <c r="T98" s="28"/>
      <c r="U98" s="37" t="s">
        <v>1559</v>
      </c>
      <c r="V98" s="38" t="s">
        <v>502</v>
      </c>
    </row>
    <row r="99" spans="1:26" x14ac:dyDescent="0.25">
      <c r="A99" s="12"/>
      <c r="B99" s="58" t="s">
        <v>1411</v>
      </c>
      <c r="C99" s="114"/>
      <c r="D99" s="18"/>
      <c r="E99" s="32" t="s">
        <v>1404</v>
      </c>
      <c r="F99" s="18" t="s">
        <v>502</v>
      </c>
      <c r="G99" s="114"/>
      <c r="H99" s="15"/>
      <c r="I99" s="34" t="s">
        <v>1560</v>
      </c>
      <c r="J99" s="18" t="s">
        <v>502</v>
      </c>
      <c r="K99" s="114"/>
      <c r="L99" s="18"/>
      <c r="M99" s="32" t="s">
        <v>1404</v>
      </c>
      <c r="N99" s="18" t="s">
        <v>502</v>
      </c>
      <c r="O99" s="114"/>
      <c r="P99" s="18"/>
      <c r="Q99" s="32" t="s">
        <v>1404</v>
      </c>
      <c r="R99" s="18" t="s">
        <v>502</v>
      </c>
      <c r="S99" s="114"/>
      <c r="T99" s="15"/>
      <c r="U99" s="34" t="s">
        <v>1560</v>
      </c>
      <c r="V99" s="18" t="s">
        <v>502</v>
      </c>
    </row>
    <row r="100" spans="1:26" x14ac:dyDescent="0.25">
      <c r="A100" s="12"/>
      <c r="B100" s="57" t="s">
        <v>89</v>
      </c>
      <c r="C100" s="115"/>
      <c r="D100" s="28"/>
      <c r="E100" s="37" t="s">
        <v>1561</v>
      </c>
      <c r="F100" s="38" t="s">
        <v>502</v>
      </c>
      <c r="G100" s="115"/>
      <c r="H100" s="28"/>
      <c r="I100" s="37" t="s">
        <v>1562</v>
      </c>
      <c r="J100" s="38" t="s">
        <v>502</v>
      </c>
      <c r="K100" s="115"/>
      <c r="L100" s="38"/>
      <c r="M100" s="40" t="s">
        <v>1404</v>
      </c>
      <c r="N100" s="38" t="s">
        <v>502</v>
      </c>
      <c r="O100" s="115"/>
      <c r="P100" s="28"/>
      <c r="Q100" s="37" t="s">
        <v>732</v>
      </c>
      <c r="R100" s="38" t="s">
        <v>502</v>
      </c>
      <c r="S100" s="115"/>
      <c r="T100" s="28"/>
      <c r="U100" s="37" t="s">
        <v>742</v>
      </c>
      <c r="V100" s="38" t="s">
        <v>502</v>
      </c>
    </row>
    <row r="101" spans="1:26" x14ac:dyDescent="0.25">
      <c r="A101" s="12"/>
      <c r="B101" s="58" t="s">
        <v>90</v>
      </c>
      <c r="C101" s="114"/>
      <c r="D101" s="18"/>
      <c r="E101" s="32" t="s">
        <v>1404</v>
      </c>
      <c r="F101" s="18" t="s">
        <v>502</v>
      </c>
      <c r="G101" s="114"/>
      <c r="H101" s="15"/>
      <c r="I101" s="34" t="s">
        <v>1563</v>
      </c>
      <c r="J101" s="18" t="s">
        <v>502</v>
      </c>
      <c r="K101" s="114"/>
      <c r="L101" s="15"/>
      <c r="M101" s="34" t="s">
        <v>1564</v>
      </c>
      <c r="N101" s="18" t="s">
        <v>502</v>
      </c>
      <c r="O101" s="114"/>
      <c r="P101" s="15"/>
      <c r="Q101" s="34" t="s">
        <v>1565</v>
      </c>
      <c r="R101" s="18" t="s">
        <v>502</v>
      </c>
      <c r="S101" s="114"/>
      <c r="T101" s="15"/>
      <c r="U101" s="34" t="s">
        <v>1566</v>
      </c>
      <c r="V101" s="18" t="s">
        <v>502</v>
      </c>
    </row>
    <row r="102" spans="1:26" x14ac:dyDescent="0.25">
      <c r="A102" s="12"/>
      <c r="B102" s="57" t="s">
        <v>92</v>
      </c>
      <c r="C102" s="115"/>
      <c r="D102" s="28"/>
      <c r="E102" s="37" t="s">
        <v>1567</v>
      </c>
      <c r="F102" s="38" t="s">
        <v>502</v>
      </c>
      <c r="G102" s="115"/>
      <c r="H102" s="28"/>
      <c r="I102" s="37" t="s">
        <v>1568</v>
      </c>
      <c r="J102" s="38" t="s">
        <v>502</v>
      </c>
      <c r="K102" s="115"/>
      <c r="L102" s="28"/>
      <c r="M102" s="37" t="s">
        <v>1569</v>
      </c>
      <c r="N102" s="38" t="s">
        <v>502</v>
      </c>
      <c r="O102" s="115"/>
      <c r="P102" s="28"/>
      <c r="Q102" s="37" t="s">
        <v>1570</v>
      </c>
      <c r="R102" s="38" t="s">
        <v>502</v>
      </c>
      <c r="S102" s="115"/>
      <c r="T102" s="28"/>
      <c r="U102" s="37" t="s">
        <v>1571</v>
      </c>
      <c r="V102" s="38" t="s">
        <v>502</v>
      </c>
    </row>
    <row r="103" spans="1:26" ht="15.75" thickBot="1" x14ac:dyDescent="0.3">
      <c r="A103" s="12"/>
      <c r="B103" s="58" t="s">
        <v>94</v>
      </c>
      <c r="C103" s="114"/>
      <c r="D103" s="15"/>
      <c r="E103" s="34" t="s">
        <v>1572</v>
      </c>
      <c r="F103" s="18" t="s">
        <v>502</v>
      </c>
      <c r="G103" s="114"/>
      <c r="H103" s="15"/>
      <c r="I103" s="34" t="s">
        <v>1573</v>
      </c>
      <c r="J103" s="18" t="s">
        <v>502</v>
      </c>
      <c r="K103" s="114"/>
      <c r="L103" s="15"/>
      <c r="M103" s="34" t="s">
        <v>1574</v>
      </c>
      <c r="N103" s="18" t="s">
        <v>502</v>
      </c>
      <c r="O103" s="114"/>
      <c r="P103" s="15"/>
      <c r="Q103" s="34" t="s">
        <v>1575</v>
      </c>
      <c r="R103" s="18" t="s">
        <v>502</v>
      </c>
      <c r="S103" s="114"/>
      <c r="T103" s="15"/>
      <c r="U103" s="34" t="s">
        <v>1576</v>
      </c>
      <c r="V103" s="18" t="s">
        <v>502</v>
      </c>
    </row>
    <row r="104" spans="1:26" x14ac:dyDescent="0.25">
      <c r="A104" s="12"/>
      <c r="B104" s="41"/>
      <c r="C104" s="41"/>
      <c r="D104" s="118"/>
      <c r="E104" s="118"/>
      <c r="F104" s="41"/>
      <c r="G104" s="41"/>
      <c r="H104" s="118"/>
      <c r="I104" s="118"/>
      <c r="J104" s="41"/>
      <c r="K104" s="41"/>
      <c r="L104" s="118"/>
      <c r="M104" s="118"/>
      <c r="N104" s="41"/>
      <c r="O104" s="41"/>
      <c r="P104" s="118"/>
      <c r="Q104" s="118"/>
      <c r="R104" s="41"/>
      <c r="S104" s="41"/>
      <c r="T104" s="41"/>
      <c r="U104" s="41"/>
      <c r="V104" s="41"/>
    </row>
    <row r="105" spans="1:26" ht="15.75" thickBot="1" x14ac:dyDescent="0.3">
      <c r="A105" s="12"/>
      <c r="B105" s="57" t="s">
        <v>1429</v>
      </c>
      <c r="C105" s="115"/>
      <c r="D105" s="28" t="s">
        <v>500</v>
      </c>
      <c r="E105" s="37" t="s">
        <v>1577</v>
      </c>
      <c r="F105" s="38" t="s">
        <v>502</v>
      </c>
      <c r="G105" s="115"/>
      <c r="H105" s="28" t="s">
        <v>500</v>
      </c>
      <c r="I105" s="37" t="s">
        <v>1578</v>
      </c>
      <c r="J105" s="38" t="s">
        <v>502</v>
      </c>
      <c r="K105" s="115"/>
      <c r="L105" s="28" t="s">
        <v>500</v>
      </c>
      <c r="M105" s="37" t="s">
        <v>1579</v>
      </c>
      <c r="N105" s="38" t="s">
        <v>502</v>
      </c>
      <c r="O105" s="115"/>
      <c r="P105" s="28" t="s">
        <v>500</v>
      </c>
      <c r="Q105" s="37" t="s">
        <v>1580</v>
      </c>
      <c r="R105" s="38" t="s">
        <v>502</v>
      </c>
      <c r="S105" s="115"/>
      <c r="T105" s="28"/>
      <c r="U105" s="28"/>
      <c r="V105" s="28"/>
    </row>
    <row r="106" spans="1:26" ht="15.75" thickTop="1" x14ac:dyDescent="0.25">
      <c r="A106" s="12"/>
      <c r="B106" s="41"/>
      <c r="C106" s="41"/>
      <c r="D106" s="119"/>
      <c r="E106" s="119"/>
      <c r="F106" s="41"/>
      <c r="G106" s="41"/>
      <c r="H106" s="119"/>
      <c r="I106" s="119"/>
      <c r="J106" s="41"/>
      <c r="K106" s="41"/>
      <c r="L106" s="119"/>
      <c r="M106" s="119"/>
      <c r="N106" s="41"/>
      <c r="O106" s="41"/>
      <c r="P106" s="119"/>
      <c r="Q106" s="119"/>
      <c r="R106" s="41"/>
      <c r="S106" s="41"/>
      <c r="T106" s="118"/>
      <c r="U106" s="118"/>
      <c r="V106" s="41"/>
    </row>
    <row r="107" spans="1:26" ht="15.75" thickBot="1" x14ac:dyDescent="0.3">
      <c r="A107" s="12"/>
      <c r="B107" s="45" t="s">
        <v>95</v>
      </c>
      <c r="C107" s="114"/>
      <c r="D107" s="15"/>
      <c r="E107" s="15"/>
      <c r="F107" s="15"/>
      <c r="G107" s="114"/>
      <c r="H107" s="15"/>
      <c r="I107" s="15"/>
      <c r="J107" s="15"/>
      <c r="K107" s="114"/>
      <c r="L107" s="15"/>
      <c r="M107" s="15"/>
      <c r="N107" s="15"/>
      <c r="O107" s="114"/>
      <c r="P107" s="15"/>
      <c r="Q107" s="15"/>
      <c r="R107" s="15"/>
      <c r="S107" s="114"/>
      <c r="T107" s="15" t="s">
        <v>500</v>
      </c>
      <c r="U107" s="34" t="s">
        <v>1581</v>
      </c>
      <c r="V107" s="18" t="s">
        <v>502</v>
      </c>
    </row>
    <row r="108" spans="1:26" ht="15.75" thickTop="1" x14ac:dyDescent="0.25">
      <c r="A108" s="12"/>
      <c r="B108" s="41"/>
      <c r="C108" s="41"/>
      <c r="D108" s="41"/>
      <c r="E108" s="41"/>
      <c r="F108" s="41"/>
      <c r="G108" s="41"/>
      <c r="H108" s="41"/>
      <c r="I108" s="41"/>
      <c r="J108" s="41"/>
      <c r="K108" s="41"/>
      <c r="L108" s="41"/>
      <c r="M108" s="41"/>
      <c r="N108" s="41"/>
      <c r="O108" s="41"/>
      <c r="P108" s="41"/>
      <c r="Q108" s="41"/>
      <c r="R108" s="41"/>
      <c r="S108" s="41"/>
      <c r="T108" s="119"/>
      <c r="U108" s="119"/>
      <c r="V108" s="41"/>
    </row>
    <row r="109" spans="1:26" x14ac:dyDescent="0.25">
      <c r="A109" s="12"/>
      <c r="B109" s="41"/>
      <c r="C109" s="51"/>
      <c r="D109" s="51"/>
      <c r="E109" s="51"/>
      <c r="F109" s="51"/>
      <c r="G109" s="51"/>
      <c r="H109" s="51"/>
      <c r="I109" s="51"/>
      <c r="J109" s="51"/>
      <c r="K109" s="51"/>
      <c r="L109" s="51"/>
      <c r="M109" s="51"/>
      <c r="N109" s="51"/>
      <c r="O109" s="51"/>
      <c r="P109" s="51"/>
      <c r="Q109" s="51"/>
      <c r="R109" s="51"/>
      <c r="S109" s="51"/>
      <c r="T109" s="51"/>
      <c r="U109" s="51"/>
      <c r="V109" s="51"/>
    </row>
    <row r="110" spans="1:26" x14ac:dyDescent="0.25">
      <c r="A110" s="12"/>
      <c r="B110" s="57" t="s">
        <v>1435</v>
      </c>
      <c r="C110" s="115"/>
      <c r="D110" s="28"/>
      <c r="E110" s="37" t="s">
        <v>1582</v>
      </c>
      <c r="F110" s="38" t="s">
        <v>502</v>
      </c>
      <c r="G110" s="115"/>
      <c r="H110" s="28"/>
      <c r="I110" s="37" t="s">
        <v>1583</v>
      </c>
      <c r="J110" s="38" t="s">
        <v>502</v>
      </c>
      <c r="K110" s="115"/>
      <c r="L110" s="28"/>
      <c r="M110" s="37" t="s">
        <v>1584</v>
      </c>
      <c r="N110" s="38" t="s">
        <v>502</v>
      </c>
      <c r="O110" s="115"/>
      <c r="P110" s="28"/>
      <c r="Q110" s="37" t="s">
        <v>1585</v>
      </c>
      <c r="R110" s="38" t="s">
        <v>502</v>
      </c>
      <c r="S110" s="115"/>
      <c r="T110" s="28"/>
      <c r="U110" s="37" t="s">
        <v>1586</v>
      </c>
      <c r="V110" s="38" t="s">
        <v>502</v>
      </c>
    </row>
    <row r="111" spans="1:26" ht="15" customHeight="1" x14ac:dyDescent="0.25">
      <c r="A111" s="12" t="s">
        <v>2617</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6" t="s">
        <v>1648</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2"/>
      <c r="B113" s="54" t="s">
        <v>1649</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x14ac:dyDescent="0.25">
      <c r="A114" s="12"/>
      <c r="B114" s="78"/>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row>
    <row r="115" spans="1:26" x14ac:dyDescent="0.25">
      <c r="A115" s="12"/>
      <c r="B115" s="15"/>
      <c r="C115" s="15"/>
      <c r="D115" s="15"/>
      <c r="E115" s="15"/>
      <c r="F115" s="15"/>
      <c r="G115" s="15"/>
      <c r="H115" s="15"/>
      <c r="I115" s="15"/>
      <c r="J115" s="15"/>
      <c r="K115" s="15"/>
      <c r="L115" s="15"/>
      <c r="M115" s="15"/>
      <c r="N115" s="15"/>
      <c r="O115" s="15"/>
      <c r="P115" s="15"/>
      <c r="Q115" s="15"/>
      <c r="R115" s="15"/>
      <c r="S115" s="15"/>
      <c r="T115" s="15"/>
      <c r="U115" s="15"/>
      <c r="V115" s="15"/>
    </row>
    <row r="116" spans="1:26" x14ac:dyDescent="0.25">
      <c r="A116" s="12"/>
      <c r="B116" s="69" t="s">
        <v>369</v>
      </c>
      <c r="C116" s="121"/>
      <c r="D116" s="47" t="s">
        <v>598</v>
      </c>
      <c r="E116" s="47"/>
      <c r="F116" s="121"/>
      <c r="G116" s="121"/>
      <c r="H116" s="47" t="s">
        <v>402</v>
      </c>
      <c r="I116" s="47"/>
      <c r="J116" s="121"/>
      <c r="K116" s="121"/>
      <c r="L116" s="47" t="s">
        <v>404</v>
      </c>
      <c r="M116" s="47"/>
      <c r="N116" s="121"/>
      <c r="O116" s="121"/>
      <c r="P116" s="47" t="s">
        <v>1650</v>
      </c>
      <c r="Q116" s="47"/>
      <c r="R116" s="121"/>
      <c r="S116" s="121"/>
      <c r="T116" s="47" t="s">
        <v>1592</v>
      </c>
      <c r="U116" s="47"/>
      <c r="V116" s="121"/>
    </row>
    <row r="117" spans="1:26" x14ac:dyDescent="0.25">
      <c r="A117" s="12"/>
      <c r="B117" s="69"/>
      <c r="C117" s="121"/>
      <c r="D117" s="47" t="s">
        <v>1380</v>
      </c>
      <c r="E117" s="47"/>
      <c r="F117" s="121"/>
      <c r="G117" s="121"/>
      <c r="H117" s="47" t="s">
        <v>1382</v>
      </c>
      <c r="I117" s="47"/>
      <c r="J117" s="121"/>
      <c r="K117" s="121"/>
      <c r="L117" s="47" t="s">
        <v>1380</v>
      </c>
      <c r="M117" s="47"/>
      <c r="N117" s="121"/>
      <c r="O117" s="121"/>
      <c r="P117" s="47" t="s">
        <v>719</v>
      </c>
      <c r="Q117" s="47"/>
      <c r="R117" s="121"/>
      <c r="S117" s="121"/>
      <c r="T117" s="47"/>
      <c r="U117" s="47"/>
      <c r="V117" s="121"/>
    </row>
    <row r="118" spans="1:26" x14ac:dyDescent="0.25">
      <c r="A118" s="12"/>
      <c r="B118" s="69"/>
      <c r="C118" s="121"/>
      <c r="D118" s="47" t="s">
        <v>1381</v>
      </c>
      <c r="E118" s="47"/>
      <c r="F118" s="121"/>
      <c r="G118" s="121"/>
      <c r="H118" s="47"/>
      <c r="I118" s="47"/>
      <c r="J118" s="121"/>
      <c r="K118" s="121"/>
      <c r="L118" s="47" t="s">
        <v>1383</v>
      </c>
      <c r="M118" s="47"/>
      <c r="N118" s="121"/>
      <c r="O118" s="121"/>
      <c r="P118" s="47"/>
      <c r="Q118" s="47"/>
      <c r="R118" s="121"/>
      <c r="S118" s="121"/>
      <c r="T118" s="47"/>
      <c r="U118" s="47"/>
      <c r="V118" s="121"/>
    </row>
    <row r="119" spans="1:26" ht="15.75" thickBot="1" x14ac:dyDescent="0.3">
      <c r="A119" s="12"/>
      <c r="B119" s="70"/>
      <c r="C119" s="121"/>
      <c r="D119" s="48"/>
      <c r="E119" s="48"/>
      <c r="F119" s="121"/>
      <c r="G119" s="121"/>
      <c r="H119" s="48"/>
      <c r="I119" s="48"/>
      <c r="J119" s="121"/>
      <c r="K119" s="121"/>
      <c r="L119" s="48" t="s">
        <v>1384</v>
      </c>
      <c r="M119" s="48"/>
      <c r="N119" s="121"/>
      <c r="O119" s="121"/>
      <c r="P119" s="48"/>
      <c r="Q119" s="48"/>
      <c r="R119" s="121"/>
      <c r="S119" s="121"/>
      <c r="T119" s="48"/>
      <c r="U119" s="48"/>
      <c r="V119" s="121"/>
    </row>
    <row r="120" spans="1:26" x14ac:dyDescent="0.25">
      <c r="A120" s="12"/>
      <c r="B120" s="27" t="s">
        <v>493</v>
      </c>
      <c r="C120" s="115"/>
      <c r="D120" s="28"/>
      <c r="E120" s="28"/>
      <c r="F120" s="28"/>
      <c r="G120" s="115"/>
      <c r="H120" s="28"/>
      <c r="I120" s="28"/>
      <c r="J120" s="28"/>
      <c r="K120" s="115"/>
      <c r="L120" s="28"/>
      <c r="M120" s="28"/>
      <c r="N120" s="28"/>
      <c r="O120" s="115"/>
      <c r="P120" s="28"/>
      <c r="Q120" s="28"/>
      <c r="R120" s="28"/>
      <c r="S120" s="115"/>
      <c r="T120" s="28"/>
      <c r="U120" s="28"/>
      <c r="V120" s="28"/>
    </row>
    <row r="121" spans="1:26" x14ac:dyDescent="0.25">
      <c r="A121" s="12"/>
      <c r="B121" s="58" t="s">
        <v>498</v>
      </c>
      <c r="C121" s="114"/>
      <c r="D121" s="15" t="s">
        <v>500</v>
      </c>
      <c r="E121" s="34" t="s">
        <v>1651</v>
      </c>
      <c r="F121" s="18" t="s">
        <v>502</v>
      </c>
      <c r="G121" s="114"/>
      <c r="H121" s="18" t="s">
        <v>500</v>
      </c>
      <c r="I121" s="32" t="s">
        <v>1404</v>
      </c>
      <c r="J121" s="18" t="s">
        <v>502</v>
      </c>
      <c r="K121" s="114"/>
      <c r="L121" s="18" t="s">
        <v>500</v>
      </c>
      <c r="M121" s="32" t="s">
        <v>1404</v>
      </c>
      <c r="N121" s="18" t="s">
        <v>502</v>
      </c>
      <c r="O121" s="114"/>
      <c r="P121" s="18" t="s">
        <v>500</v>
      </c>
      <c r="Q121" s="32" t="s">
        <v>1404</v>
      </c>
      <c r="R121" s="18" t="s">
        <v>502</v>
      </c>
      <c r="S121" s="114"/>
      <c r="T121" s="15" t="s">
        <v>500</v>
      </c>
      <c r="U121" s="34" t="s">
        <v>1652</v>
      </c>
      <c r="V121" s="18" t="s">
        <v>502</v>
      </c>
    </row>
    <row r="122" spans="1:26" x14ac:dyDescent="0.25">
      <c r="A122" s="12"/>
      <c r="B122" s="57" t="s">
        <v>406</v>
      </c>
      <c r="C122" s="115"/>
      <c r="D122" s="38"/>
      <c r="E122" s="40" t="s">
        <v>1404</v>
      </c>
      <c r="F122" s="38" t="s">
        <v>502</v>
      </c>
      <c r="G122" s="115"/>
      <c r="H122" s="38"/>
      <c r="I122" s="40" t="s">
        <v>1404</v>
      </c>
      <c r="J122" s="38" t="s">
        <v>502</v>
      </c>
      <c r="K122" s="115"/>
      <c r="L122" s="38"/>
      <c r="M122" s="40" t="s">
        <v>1404</v>
      </c>
      <c r="N122" s="38" t="s">
        <v>502</v>
      </c>
      <c r="O122" s="115"/>
      <c r="P122" s="28"/>
      <c r="Q122" s="37" t="s">
        <v>1653</v>
      </c>
      <c r="R122" s="38" t="s">
        <v>502</v>
      </c>
      <c r="S122" s="115"/>
      <c r="T122" s="28"/>
      <c r="U122" s="37" t="s">
        <v>1653</v>
      </c>
      <c r="V122" s="38" t="s">
        <v>502</v>
      </c>
    </row>
    <row r="123" spans="1:26" x14ac:dyDescent="0.25">
      <c r="A123" s="12"/>
      <c r="B123" s="58" t="s">
        <v>30</v>
      </c>
      <c r="C123" s="114"/>
      <c r="D123" s="18"/>
      <c r="E123" s="32" t="s">
        <v>1404</v>
      </c>
      <c r="F123" s="18" t="s">
        <v>502</v>
      </c>
      <c r="G123" s="114"/>
      <c r="H123" s="18"/>
      <c r="I123" s="32" t="s">
        <v>1404</v>
      </c>
      <c r="J123" s="18" t="s">
        <v>502</v>
      </c>
      <c r="K123" s="114"/>
      <c r="L123" s="15"/>
      <c r="M123" s="34" t="s">
        <v>1654</v>
      </c>
      <c r="N123" s="18" t="s">
        <v>502</v>
      </c>
      <c r="O123" s="114"/>
      <c r="P123" s="18"/>
      <c r="Q123" s="32" t="s">
        <v>1404</v>
      </c>
      <c r="R123" s="18" t="s">
        <v>502</v>
      </c>
      <c r="S123" s="114"/>
      <c r="T123" s="15"/>
      <c r="U123" s="34" t="s">
        <v>1654</v>
      </c>
      <c r="V123" s="18" t="s">
        <v>502</v>
      </c>
    </row>
    <row r="124" spans="1:26" x14ac:dyDescent="0.25">
      <c r="A124" s="12"/>
      <c r="B124" s="57" t="s">
        <v>79</v>
      </c>
      <c r="C124" s="115"/>
      <c r="D124" s="28"/>
      <c r="E124" s="37" t="s">
        <v>1655</v>
      </c>
      <c r="F124" s="38" t="s">
        <v>502</v>
      </c>
      <c r="G124" s="115"/>
      <c r="H124" s="28"/>
      <c r="I124" s="37" t="s">
        <v>1656</v>
      </c>
      <c r="J124" s="38" t="s">
        <v>502</v>
      </c>
      <c r="K124" s="115"/>
      <c r="L124" s="38"/>
      <c r="M124" s="40" t="s">
        <v>1404</v>
      </c>
      <c r="N124" s="38" t="s">
        <v>502</v>
      </c>
      <c r="O124" s="115"/>
      <c r="P124" s="38"/>
      <c r="Q124" s="40" t="s">
        <v>1404</v>
      </c>
      <c r="R124" s="38" t="s">
        <v>502</v>
      </c>
      <c r="S124" s="115"/>
      <c r="T124" s="28"/>
      <c r="U124" s="37" t="s">
        <v>1657</v>
      </c>
      <c r="V124" s="38" t="s">
        <v>502</v>
      </c>
    </row>
    <row r="125" spans="1:26" x14ac:dyDescent="0.25">
      <c r="A125" s="12"/>
      <c r="B125" s="58" t="s">
        <v>1658</v>
      </c>
      <c r="C125" s="114"/>
      <c r="D125" s="18"/>
      <c r="E125" s="32" t="s">
        <v>1404</v>
      </c>
      <c r="F125" s="18" t="s">
        <v>502</v>
      </c>
      <c r="G125" s="114"/>
      <c r="H125" s="15"/>
      <c r="I125" s="34" t="s">
        <v>1659</v>
      </c>
      <c r="J125" s="18" t="s">
        <v>502</v>
      </c>
      <c r="K125" s="114"/>
      <c r="L125" s="18"/>
      <c r="M125" s="32" t="s">
        <v>1404</v>
      </c>
      <c r="N125" s="18" t="s">
        <v>502</v>
      </c>
      <c r="O125" s="114"/>
      <c r="P125" s="18"/>
      <c r="Q125" s="32" t="s">
        <v>1404</v>
      </c>
      <c r="R125" s="18" t="s">
        <v>502</v>
      </c>
      <c r="S125" s="114"/>
      <c r="T125" s="15"/>
      <c r="U125" s="34" t="s">
        <v>1659</v>
      </c>
      <c r="V125" s="18" t="s">
        <v>502</v>
      </c>
    </row>
    <row r="126" spans="1:26" x14ac:dyDescent="0.25">
      <c r="A126" s="12"/>
      <c r="B126" s="57" t="s">
        <v>1660</v>
      </c>
      <c r="C126" s="115"/>
      <c r="D126" s="28"/>
      <c r="E126" s="37" t="s">
        <v>1661</v>
      </c>
      <c r="F126" s="38" t="s">
        <v>502</v>
      </c>
      <c r="G126" s="115"/>
      <c r="H126" s="28"/>
      <c r="I126" s="37" t="s">
        <v>1662</v>
      </c>
      <c r="J126" s="38" t="s">
        <v>502</v>
      </c>
      <c r="K126" s="115"/>
      <c r="L126" s="28"/>
      <c r="M126" s="37" t="s">
        <v>1663</v>
      </c>
      <c r="N126" s="38" t="s">
        <v>502</v>
      </c>
      <c r="O126" s="115"/>
      <c r="P126" s="28"/>
      <c r="Q126" s="37" t="s">
        <v>1664</v>
      </c>
      <c r="R126" s="38" t="s">
        <v>502</v>
      </c>
      <c r="S126" s="115"/>
      <c r="T126" s="28"/>
      <c r="U126" s="37" t="s">
        <v>1665</v>
      </c>
      <c r="V126" s="38" t="s">
        <v>502</v>
      </c>
    </row>
    <row r="127" spans="1:26" x14ac:dyDescent="0.25">
      <c r="A127" s="12"/>
      <c r="B127" s="41"/>
      <c r="C127" s="51"/>
      <c r="D127" s="51"/>
      <c r="E127" s="51"/>
      <c r="F127" s="51"/>
      <c r="G127" s="51"/>
      <c r="H127" s="51"/>
      <c r="I127" s="51"/>
      <c r="J127" s="51"/>
      <c r="K127" s="51"/>
      <c r="L127" s="51"/>
      <c r="M127" s="51"/>
      <c r="N127" s="51"/>
      <c r="O127" s="51"/>
      <c r="P127" s="51"/>
      <c r="Q127" s="51"/>
      <c r="R127" s="51"/>
      <c r="S127" s="51"/>
      <c r="T127" s="51"/>
      <c r="U127" s="51"/>
      <c r="V127" s="51"/>
    </row>
    <row r="128" spans="1:26" x14ac:dyDescent="0.25">
      <c r="A128" s="12"/>
      <c r="B128" s="45" t="s">
        <v>494</v>
      </c>
      <c r="C128" s="114"/>
      <c r="D128" s="15"/>
      <c r="E128" s="15"/>
      <c r="F128" s="15"/>
      <c r="G128" s="114"/>
      <c r="H128" s="15"/>
      <c r="I128" s="15"/>
      <c r="J128" s="15"/>
      <c r="K128" s="114"/>
      <c r="L128" s="15"/>
      <c r="M128" s="15"/>
      <c r="N128" s="15"/>
      <c r="O128" s="114"/>
      <c r="P128" s="15"/>
      <c r="Q128" s="15"/>
      <c r="R128" s="15"/>
      <c r="S128" s="114"/>
      <c r="T128" s="15"/>
      <c r="U128" s="15"/>
      <c r="V128" s="15"/>
    </row>
    <row r="129" spans="1:26" x14ac:dyDescent="0.25">
      <c r="A129" s="12"/>
      <c r="B129" s="57" t="s">
        <v>498</v>
      </c>
      <c r="C129" s="115"/>
      <c r="D129" s="28" t="s">
        <v>500</v>
      </c>
      <c r="E129" s="37" t="s">
        <v>1666</v>
      </c>
      <c r="F129" s="38" t="s">
        <v>502</v>
      </c>
      <c r="G129" s="115"/>
      <c r="H129" s="38" t="s">
        <v>500</v>
      </c>
      <c r="I129" s="40" t="s">
        <v>1404</v>
      </c>
      <c r="J129" s="38" t="s">
        <v>502</v>
      </c>
      <c r="K129" s="115"/>
      <c r="L129" s="38" t="s">
        <v>500</v>
      </c>
      <c r="M129" s="40" t="s">
        <v>1404</v>
      </c>
      <c r="N129" s="38" t="s">
        <v>502</v>
      </c>
      <c r="O129" s="115"/>
      <c r="P129" s="38" t="s">
        <v>500</v>
      </c>
      <c r="Q129" s="40" t="s">
        <v>1404</v>
      </c>
      <c r="R129" s="38" t="s">
        <v>502</v>
      </c>
      <c r="S129" s="115"/>
      <c r="T129" s="28" t="s">
        <v>500</v>
      </c>
      <c r="U129" s="37" t="s">
        <v>1666</v>
      </c>
      <c r="V129" s="38" t="s">
        <v>502</v>
      </c>
    </row>
    <row r="130" spans="1:26" x14ac:dyDescent="0.25">
      <c r="A130" s="12"/>
      <c r="B130" s="58" t="s">
        <v>406</v>
      </c>
      <c r="C130" s="114"/>
      <c r="D130" s="18"/>
      <c r="E130" s="32" t="s">
        <v>1404</v>
      </c>
      <c r="F130" s="18" t="s">
        <v>502</v>
      </c>
      <c r="G130" s="114"/>
      <c r="H130" s="18"/>
      <c r="I130" s="32" t="s">
        <v>1404</v>
      </c>
      <c r="J130" s="18" t="s">
        <v>502</v>
      </c>
      <c r="K130" s="114"/>
      <c r="L130" s="18"/>
      <c r="M130" s="32" t="s">
        <v>1404</v>
      </c>
      <c r="N130" s="18" t="s">
        <v>502</v>
      </c>
      <c r="O130" s="114"/>
      <c r="P130" s="15"/>
      <c r="Q130" s="34" t="s">
        <v>1667</v>
      </c>
      <c r="R130" s="18" t="s">
        <v>502</v>
      </c>
      <c r="S130" s="114"/>
      <c r="T130" s="15"/>
      <c r="U130" s="34" t="s">
        <v>1667</v>
      </c>
      <c r="V130" s="18" t="s">
        <v>502</v>
      </c>
    </row>
    <row r="131" spans="1:26" x14ac:dyDescent="0.25">
      <c r="A131" s="12"/>
      <c r="B131" s="57" t="s">
        <v>30</v>
      </c>
      <c r="C131" s="115"/>
      <c r="D131" s="38"/>
      <c r="E131" s="40" t="s">
        <v>1404</v>
      </c>
      <c r="F131" s="38" t="s">
        <v>502</v>
      </c>
      <c r="G131" s="115"/>
      <c r="H131" s="38"/>
      <c r="I131" s="40" t="s">
        <v>1404</v>
      </c>
      <c r="J131" s="38" t="s">
        <v>502</v>
      </c>
      <c r="K131" s="115"/>
      <c r="L131" s="28"/>
      <c r="M131" s="37" t="s">
        <v>1668</v>
      </c>
      <c r="N131" s="38" t="s">
        <v>502</v>
      </c>
      <c r="O131" s="115"/>
      <c r="P131" s="38"/>
      <c r="Q131" s="40" t="s">
        <v>1404</v>
      </c>
      <c r="R131" s="38" t="s">
        <v>502</v>
      </c>
      <c r="S131" s="115"/>
      <c r="T131" s="28"/>
      <c r="U131" s="37" t="s">
        <v>1668</v>
      </c>
      <c r="V131" s="38" t="s">
        <v>502</v>
      </c>
    </row>
    <row r="132" spans="1:26" x14ac:dyDescent="0.25">
      <c r="A132" s="12"/>
      <c r="B132" s="58" t="s">
        <v>79</v>
      </c>
      <c r="C132" s="114"/>
      <c r="D132" s="15"/>
      <c r="E132" s="34" t="s">
        <v>1669</v>
      </c>
      <c r="F132" s="18" t="s">
        <v>502</v>
      </c>
      <c r="G132" s="114"/>
      <c r="H132" s="15"/>
      <c r="I132" s="34" t="s">
        <v>1670</v>
      </c>
      <c r="J132" s="18" t="s">
        <v>502</v>
      </c>
      <c r="K132" s="114"/>
      <c r="L132" s="18"/>
      <c r="M132" s="32" t="s">
        <v>1404</v>
      </c>
      <c r="N132" s="18" t="s">
        <v>502</v>
      </c>
      <c r="O132" s="114"/>
      <c r="P132" s="18"/>
      <c r="Q132" s="32" t="s">
        <v>1404</v>
      </c>
      <c r="R132" s="18" t="s">
        <v>502</v>
      </c>
      <c r="S132" s="114"/>
      <c r="T132" s="15"/>
      <c r="U132" s="34" t="s">
        <v>1671</v>
      </c>
      <c r="V132" s="18" t="s">
        <v>502</v>
      </c>
    </row>
    <row r="133" spans="1:26" x14ac:dyDescent="0.25">
      <c r="A133" s="12"/>
      <c r="B133" s="57" t="s">
        <v>1658</v>
      </c>
      <c r="C133" s="115"/>
      <c r="D133" s="38"/>
      <c r="E133" s="40" t="s">
        <v>1404</v>
      </c>
      <c r="F133" s="38" t="s">
        <v>502</v>
      </c>
      <c r="G133" s="115"/>
      <c r="H133" s="28"/>
      <c r="I133" s="37" t="s">
        <v>1672</v>
      </c>
      <c r="J133" s="38" t="s">
        <v>502</v>
      </c>
      <c r="K133" s="115"/>
      <c r="L133" s="38"/>
      <c r="M133" s="40" t="s">
        <v>1404</v>
      </c>
      <c r="N133" s="38" t="s">
        <v>502</v>
      </c>
      <c r="O133" s="115"/>
      <c r="P133" s="38"/>
      <c r="Q133" s="40" t="s">
        <v>1404</v>
      </c>
      <c r="R133" s="38" t="s">
        <v>502</v>
      </c>
      <c r="S133" s="115"/>
      <c r="T133" s="28"/>
      <c r="U133" s="37" t="s">
        <v>1672</v>
      </c>
      <c r="V133" s="38" t="s">
        <v>502</v>
      </c>
    </row>
    <row r="134" spans="1:26" x14ac:dyDescent="0.25">
      <c r="A134" s="12"/>
      <c r="B134" s="58" t="s">
        <v>1660</v>
      </c>
      <c r="C134" s="114"/>
      <c r="D134" s="15"/>
      <c r="E134" s="34" t="s">
        <v>1673</v>
      </c>
      <c r="F134" s="18" t="s">
        <v>502</v>
      </c>
      <c r="G134" s="114"/>
      <c r="H134" s="15"/>
      <c r="I134" s="34" t="s">
        <v>1674</v>
      </c>
      <c r="J134" s="18" t="s">
        <v>502</v>
      </c>
      <c r="K134" s="114"/>
      <c r="L134" s="15"/>
      <c r="M134" s="34" t="s">
        <v>1675</v>
      </c>
      <c r="N134" s="18" t="s">
        <v>502</v>
      </c>
      <c r="O134" s="114"/>
      <c r="P134" s="15"/>
      <c r="Q134" s="34" t="s">
        <v>1676</v>
      </c>
      <c r="R134" s="18" t="s">
        <v>502</v>
      </c>
      <c r="S134" s="114"/>
      <c r="T134" s="15"/>
      <c r="U134" s="34" t="s">
        <v>1677</v>
      </c>
      <c r="V134" s="18" t="s">
        <v>502</v>
      </c>
    </row>
    <row r="135" spans="1:26" ht="15" customHeight="1" x14ac:dyDescent="0.25">
      <c r="A135" s="3" t="s">
        <v>2618</v>
      </c>
      <c r="B135" s="11" t="s">
        <v>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 customHeight="1" x14ac:dyDescent="0.25">
      <c r="A136" s="12" t="s">
        <v>2616</v>
      </c>
      <c r="B136" s="11" t="s">
        <v>6</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46" t="s">
        <v>1587</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ht="15.75" x14ac:dyDescent="0.25">
      <c r="A138" s="12"/>
      <c r="B138" s="123"/>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c r="Z138" s="123"/>
    </row>
    <row r="139" spans="1:26" x14ac:dyDescent="0.25">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ht="15.75" thickBot="1" x14ac:dyDescent="0.3">
      <c r="A140" s="12"/>
      <c r="B140" s="114"/>
      <c r="C140" s="114"/>
      <c r="D140" s="48" t="s">
        <v>1588</v>
      </c>
      <c r="E140" s="48"/>
      <c r="F140" s="48"/>
      <c r="G140" s="48"/>
      <c r="H140" s="48"/>
      <c r="I140" s="48"/>
      <c r="J140" s="48"/>
      <c r="K140" s="48"/>
      <c r="L140" s="48"/>
      <c r="M140" s="48"/>
      <c r="N140" s="48"/>
      <c r="O140" s="48"/>
      <c r="P140" s="48"/>
      <c r="Q140" s="48"/>
      <c r="R140" s="48"/>
      <c r="S140" s="48"/>
      <c r="T140" s="48"/>
      <c r="U140" s="48"/>
      <c r="V140" s="48"/>
      <c r="W140" s="48"/>
      <c r="X140" s="48"/>
      <c r="Y140" s="48"/>
      <c r="Z140" s="114"/>
    </row>
    <row r="141" spans="1:26" ht="15.75" thickBot="1" x14ac:dyDescent="0.3">
      <c r="A141" s="12"/>
      <c r="B141" s="114"/>
      <c r="C141" s="114"/>
      <c r="D141" s="61">
        <v>2014</v>
      </c>
      <c r="E141" s="61"/>
      <c r="F141" s="61"/>
      <c r="G141" s="61"/>
      <c r="H141" s="61"/>
      <c r="I141" s="61"/>
      <c r="J141" s="61"/>
      <c r="K141" s="61"/>
      <c r="L141" s="61"/>
      <c r="M141" s="61"/>
      <c r="N141" s="114"/>
      <c r="O141" s="114"/>
      <c r="P141" s="61">
        <v>2013</v>
      </c>
      <c r="Q141" s="61"/>
      <c r="R141" s="61"/>
      <c r="S141" s="61"/>
      <c r="T141" s="61"/>
      <c r="U141" s="61"/>
      <c r="V141" s="61"/>
      <c r="W141" s="61"/>
      <c r="X141" s="61"/>
      <c r="Y141" s="61"/>
      <c r="Z141" s="114"/>
    </row>
    <row r="142" spans="1:26" x14ac:dyDescent="0.25">
      <c r="A142" s="12"/>
      <c r="B142" s="69" t="s">
        <v>369</v>
      </c>
      <c r="C142" s="121"/>
      <c r="D142" s="49" t="s">
        <v>1589</v>
      </c>
      <c r="E142" s="49"/>
      <c r="F142" s="122"/>
      <c r="G142" s="122"/>
      <c r="H142" s="49" t="s">
        <v>1591</v>
      </c>
      <c r="I142" s="49"/>
      <c r="J142" s="122"/>
      <c r="K142" s="122"/>
      <c r="L142" s="49" t="s">
        <v>1592</v>
      </c>
      <c r="M142" s="49"/>
      <c r="N142" s="121"/>
      <c r="O142" s="121"/>
      <c r="P142" s="49" t="s">
        <v>1589</v>
      </c>
      <c r="Q142" s="49"/>
      <c r="R142" s="122"/>
      <c r="S142" s="122"/>
      <c r="T142" s="49" t="s">
        <v>1591</v>
      </c>
      <c r="U142" s="49"/>
      <c r="V142" s="122"/>
      <c r="W142" s="122"/>
      <c r="X142" s="49" t="s">
        <v>1592</v>
      </c>
      <c r="Y142" s="49"/>
      <c r="Z142" s="121"/>
    </row>
    <row r="143" spans="1:26" x14ac:dyDescent="0.25">
      <c r="A143" s="12"/>
      <c r="B143" s="69"/>
      <c r="C143" s="121"/>
      <c r="D143" s="47" t="s">
        <v>360</v>
      </c>
      <c r="E143" s="47"/>
      <c r="F143" s="121"/>
      <c r="G143" s="121"/>
      <c r="H143" s="47"/>
      <c r="I143" s="47"/>
      <c r="J143" s="121"/>
      <c r="K143" s="121"/>
      <c r="L143" s="47"/>
      <c r="M143" s="47"/>
      <c r="N143" s="121"/>
      <c r="O143" s="121"/>
      <c r="P143" s="47" t="s">
        <v>360</v>
      </c>
      <c r="Q143" s="47"/>
      <c r="R143" s="121"/>
      <c r="S143" s="121"/>
      <c r="T143" s="47"/>
      <c r="U143" s="47"/>
      <c r="V143" s="121"/>
      <c r="W143" s="121"/>
      <c r="X143" s="47"/>
      <c r="Y143" s="47"/>
      <c r="Z143" s="121"/>
    </row>
    <row r="144" spans="1:26" ht="15.75" thickBot="1" x14ac:dyDescent="0.3">
      <c r="A144" s="12"/>
      <c r="B144" s="70"/>
      <c r="C144" s="121"/>
      <c r="D144" s="48" t="s">
        <v>1590</v>
      </c>
      <c r="E144" s="48"/>
      <c r="F144" s="121"/>
      <c r="G144" s="121"/>
      <c r="H144" s="48"/>
      <c r="I144" s="48"/>
      <c r="J144" s="121"/>
      <c r="K144" s="121"/>
      <c r="L144" s="48"/>
      <c r="M144" s="48"/>
      <c r="N144" s="121"/>
      <c r="O144" s="121"/>
      <c r="P144" s="48" t="s">
        <v>1590</v>
      </c>
      <c r="Q144" s="48"/>
      <c r="R144" s="121"/>
      <c r="S144" s="121"/>
      <c r="T144" s="48"/>
      <c r="U144" s="48"/>
      <c r="V144" s="121"/>
      <c r="W144" s="121"/>
      <c r="X144" s="48"/>
      <c r="Y144" s="48"/>
      <c r="Z144" s="121"/>
    </row>
    <row r="145" spans="1:26" x14ac:dyDescent="0.25">
      <c r="A145" s="12"/>
      <c r="B145" s="57" t="s">
        <v>1387</v>
      </c>
      <c r="C145" s="115"/>
      <c r="D145" s="28" t="s">
        <v>500</v>
      </c>
      <c r="E145" s="37" t="s">
        <v>1593</v>
      </c>
      <c r="F145" s="38" t="s">
        <v>502</v>
      </c>
      <c r="G145" s="115"/>
      <c r="H145" s="28" t="s">
        <v>500</v>
      </c>
      <c r="I145" s="37" t="s">
        <v>1594</v>
      </c>
      <c r="J145" s="38" t="s">
        <v>502</v>
      </c>
      <c r="K145" s="115"/>
      <c r="L145" s="28" t="s">
        <v>500</v>
      </c>
      <c r="M145" s="37" t="s">
        <v>1391</v>
      </c>
      <c r="N145" s="38" t="s">
        <v>502</v>
      </c>
      <c r="O145" s="115"/>
      <c r="P145" s="28" t="s">
        <v>500</v>
      </c>
      <c r="Q145" s="37" t="s">
        <v>1595</v>
      </c>
      <c r="R145" s="38" t="s">
        <v>502</v>
      </c>
      <c r="S145" s="115"/>
      <c r="T145" s="28" t="s">
        <v>500</v>
      </c>
      <c r="U145" s="37" t="s">
        <v>1596</v>
      </c>
      <c r="V145" s="38" t="s">
        <v>502</v>
      </c>
      <c r="W145" s="115"/>
      <c r="X145" s="28" t="s">
        <v>500</v>
      </c>
      <c r="Y145" s="37" t="s">
        <v>1445</v>
      </c>
      <c r="Z145" s="38" t="s">
        <v>502</v>
      </c>
    </row>
    <row r="146" spans="1:26" ht="15.75" thickBot="1" x14ac:dyDescent="0.3">
      <c r="A146" s="12"/>
      <c r="B146" s="58" t="s">
        <v>1210</v>
      </c>
      <c r="C146" s="114"/>
      <c r="D146" s="15"/>
      <c r="E146" s="34" t="s">
        <v>1597</v>
      </c>
      <c r="F146" s="18" t="s">
        <v>502</v>
      </c>
      <c r="G146" s="114"/>
      <c r="H146" s="15"/>
      <c r="I146" s="34" t="s">
        <v>1598</v>
      </c>
      <c r="J146" s="18" t="s">
        <v>502</v>
      </c>
      <c r="K146" s="114"/>
      <c r="L146" s="15"/>
      <c r="M146" s="34" t="s">
        <v>1396</v>
      </c>
      <c r="N146" s="18" t="s">
        <v>502</v>
      </c>
      <c r="O146" s="114"/>
      <c r="P146" s="15"/>
      <c r="Q146" s="34" t="s">
        <v>1599</v>
      </c>
      <c r="R146" s="18" t="s">
        <v>502</v>
      </c>
      <c r="S146" s="114"/>
      <c r="T146" s="15"/>
      <c r="U146" s="34" t="s">
        <v>1600</v>
      </c>
      <c r="V146" s="18" t="s">
        <v>502</v>
      </c>
      <c r="W146" s="114"/>
      <c r="X146" s="15"/>
      <c r="Y146" s="34" t="s">
        <v>1450</v>
      </c>
      <c r="Z146" s="18" t="s">
        <v>502</v>
      </c>
    </row>
    <row r="147" spans="1:26" x14ac:dyDescent="0.25">
      <c r="A147" s="12"/>
      <c r="B147" s="41"/>
      <c r="C147" s="41"/>
      <c r="D147" s="118"/>
      <c r="E147" s="118"/>
      <c r="F147" s="41"/>
      <c r="G147" s="41"/>
      <c r="H147" s="118"/>
      <c r="I147" s="118"/>
      <c r="J147" s="41"/>
      <c r="K147" s="41"/>
      <c r="L147" s="118"/>
      <c r="M147" s="118"/>
      <c r="N147" s="41"/>
      <c r="O147" s="41"/>
      <c r="P147" s="118"/>
      <c r="Q147" s="118"/>
      <c r="R147" s="41"/>
      <c r="S147" s="41"/>
      <c r="T147" s="118"/>
      <c r="U147" s="118"/>
      <c r="V147" s="41"/>
      <c r="W147" s="41"/>
      <c r="X147" s="118"/>
      <c r="Y147" s="118"/>
      <c r="Z147" s="41"/>
    </row>
    <row r="148" spans="1:26" x14ac:dyDescent="0.25">
      <c r="A148" s="12"/>
      <c r="B148" s="27" t="s">
        <v>1398</v>
      </c>
      <c r="C148" s="115"/>
      <c r="D148" s="28"/>
      <c r="E148" s="37" t="s">
        <v>1601</v>
      </c>
      <c r="F148" s="38" t="s">
        <v>502</v>
      </c>
      <c r="G148" s="115"/>
      <c r="H148" s="28"/>
      <c r="I148" s="37" t="s">
        <v>1602</v>
      </c>
      <c r="J148" s="38" t="s">
        <v>502</v>
      </c>
      <c r="K148" s="115"/>
      <c r="L148" s="28"/>
      <c r="M148" s="37" t="s">
        <v>1402</v>
      </c>
      <c r="N148" s="38" t="s">
        <v>502</v>
      </c>
      <c r="O148" s="115"/>
      <c r="P148" s="28"/>
      <c r="Q148" s="37" t="s">
        <v>1603</v>
      </c>
      <c r="R148" s="38" t="s">
        <v>502</v>
      </c>
      <c r="S148" s="115"/>
      <c r="T148" s="28"/>
      <c r="U148" s="37" t="s">
        <v>1604</v>
      </c>
      <c r="V148" s="38" t="s">
        <v>502</v>
      </c>
      <c r="W148" s="115"/>
      <c r="X148" s="28"/>
      <c r="Y148" s="37" t="s">
        <v>1455</v>
      </c>
      <c r="Z148" s="38" t="s">
        <v>502</v>
      </c>
    </row>
    <row r="149" spans="1:26" x14ac:dyDescent="0.25">
      <c r="A149" s="12"/>
      <c r="B149" s="58" t="s">
        <v>1605</v>
      </c>
      <c r="C149" s="114"/>
      <c r="D149" s="15"/>
      <c r="E149" s="34" t="s">
        <v>1406</v>
      </c>
      <c r="F149" s="18" t="s">
        <v>502</v>
      </c>
      <c r="G149" s="114"/>
      <c r="H149" s="18"/>
      <c r="I149" s="32" t="s">
        <v>1404</v>
      </c>
      <c r="J149" s="18" t="s">
        <v>502</v>
      </c>
      <c r="K149" s="114"/>
      <c r="L149" s="15"/>
      <c r="M149" s="34" t="s">
        <v>1406</v>
      </c>
      <c r="N149" s="18" t="s">
        <v>502</v>
      </c>
      <c r="O149" s="114"/>
      <c r="P149" s="15"/>
      <c r="Q149" s="34" t="s">
        <v>1458</v>
      </c>
      <c r="R149" s="18" t="s">
        <v>502</v>
      </c>
      <c r="S149" s="114"/>
      <c r="T149" s="18"/>
      <c r="U149" s="32" t="s">
        <v>1404</v>
      </c>
      <c r="V149" s="18" t="s">
        <v>502</v>
      </c>
      <c r="W149" s="114"/>
      <c r="X149" s="15"/>
      <c r="Y149" s="34" t="s">
        <v>1458</v>
      </c>
      <c r="Z149" s="18" t="s">
        <v>502</v>
      </c>
    </row>
    <row r="150" spans="1:26" x14ac:dyDescent="0.25">
      <c r="A150" s="12"/>
      <c r="B150" s="57" t="s">
        <v>87</v>
      </c>
      <c r="C150" s="115"/>
      <c r="D150" s="38"/>
      <c r="E150" s="40" t="s">
        <v>1404</v>
      </c>
      <c r="F150" s="38" t="s">
        <v>502</v>
      </c>
      <c r="G150" s="115"/>
      <c r="H150" s="38"/>
      <c r="I150" s="40" t="s">
        <v>1404</v>
      </c>
      <c r="J150" s="38" t="s">
        <v>502</v>
      </c>
      <c r="K150" s="115"/>
      <c r="L150" s="38"/>
      <c r="M150" s="40" t="s">
        <v>1404</v>
      </c>
      <c r="N150" s="38" t="s">
        <v>502</v>
      </c>
      <c r="O150" s="115"/>
      <c r="P150" s="38"/>
      <c r="Q150" s="40" t="s">
        <v>1404</v>
      </c>
      <c r="R150" s="38" t="s">
        <v>502</v>
      </c>
      <c r="S150" s="115"/>
      <c r="T150" s="38"/>
      <c r="U150" s="40" t="s">
        <v>1404</v>
      </c>
      <c r="V150" s="38" t="s">
        <v>502</v>
      </c>
      <c r="W150" s="115"/>
      <c r="X150" s="38"/>
      <c r="Y150" s="40" t="s">
        <v>1404</v>
      </c>
      <c r="Z150" s="38" t="s">
        <v>502</v>
      </c>
    </row>
    <row r="151" spans="1:26" x14ac:dyDescent="0.25">
      <c r="A151" s="12"/>
      <c r="B151" s="58" t="s">
        <v>1606</v>
      </c>
      <c r="C151" s="114"/>
      <c r="D151" s="18"/>
      <c r="E151" s="32" t="s">
        <v>1404</v>
      </c>
      <c r="F151" s="18" t="s">
        <v>502</v>
      </c>
      <c r="G151" s="114"/>
      <c r="H151" s="18"/>
      <c r="I151" s="32" t="s">
        <v>1404</v>
      </c>
      <c r="J151" s="18" t="s">
        <v>502</v>
      </c>
      <c r="K151" s="114"/>
      <c r="L151" s="18"/>
      <c r="M151" s="32" t="s">
        <v>1404</v>
      </c>
      <c r="N151" s="18" t="s">
        <v>502</v>
      </c>
      <c r="O151" s="114"/>
      <c r="P151" s="18"/>
      <c r="Q151" s="32" t="s">
        <v>1404</v>
      </c>
      <c r="R151" s="18" t="s">
        <v>502</v>
      </c>
      <c r="S151" s="114"/>
      <c r="T151" s="18"/>
      <c r="U151" s="32" t="s">
        <v>1404</v>
      </c>
      <c r="V151" s="18" t="s">
        <v>502</v>
      </c>
      <c r="W151" s="114"/>
      <c r="X151" s="18"/>
      <c r="Y151" s="32" t="s">
        <v>1404</v>
      </c>
      <c r="Z151" s="18" t="s">
        <v>502</v>
      </c>
    </row>
    <row r="152" spans="1:26" x14ac:dyDescent="0.25">
      <c r="A152" s="12"/>
      <c r="B152" s="57" t="s">
        <v>89</v>
      </c>
      <c r="C152" s="115"/>
      <c r="D152" s="28"/>
      <c r="E152" s="37" t="s">
        <v>729</v>
      </c>
      <c r="F152" s="38" t="s">
        <v>502</v>
      </c>
      <c r="G152" s="115"/>
      <c r="H152" s="28"/>
      <c r="I152" s="37" t="s">
        <v>1607</v>
      </c>
      <c r="J152" s="38" t="s">
        <v>502</v>
      </c>
      <c r="K152" s="115"/>
      <c r="L152" s="28"/>
      <c r="M152" s="37" t="s">
        <v>1415</v>
      </c>
      <c r="N152" s="38" t="s">
        <v>502</v>
      </c>
      <c r="O152" s="115"/>
      <c r="P152" s="28"/>
      <c r="Q152" s="37" t="s">
        <v>730</v>
      </c>
      <c r="R152" s="38" t="s">
        <v>502</v>
      </c>
      <c r="S152" s="115"/>
      <c r="T152" s="38"/>
      <c r="U152" s="40" t="s">
        <v>1404</v>
      </c>
      <c r="V152" s="38" t="s">
        <v>502</v>
      </c>
      <c r="W152" s="115"/>
      <c r="X152" s="28"/>
      <c r="Y152" s="37" t="s">
        <v>730</v>
      </c>
      <c r="Z152" s="38" t="s">
        <v>502</v>
      </c>
    </row>
    <row r="153" spans="1:26" x14ac:dyDescent="0.25">
      <c r="A153" s="12"/>
      <c r="B153" s="58" t="s">
        <v>90</v>
      </c>
      <c r="C153" s="114"/>
      <c r="D153" s="15"/>
      <c r="E153" s="34" t="s">
        <v>1417</v>
      </c>
      <c r="F153" s="18" t="s">
        <v>502</v>
      </c>
      <c r="G153" s="114"/>
      <c r="H153" s="18"/>
      <c r="I153" s="32" t="s">
        <v>1404</v>
      </c>
      <c r="J153" s="18" t="s">
        <v>502</v>
      </c>
      <c r="K153" s="114"/>
      <c r="L153" s="15"/>
      <c r="M153" s="34" t="s">
        <v>1417</v>
      </c>
      <c r="N153" s="18" t="s">
        <v>502</v>
      </c>
      <c r="O153" s="114"/>
      <c r="P153" s="15"/>
      <c r="Q153" s="34" t="s">
        <v>1467</v>
      </c>
      <c r="R153" s="18" t="s">
        <v>502</v>
      </c>
      <c r="S153" s="114"/>
      <c r="T153" s="18"/>
      <c r="U153" s="32" t="s">
        <v>1404</v>
      </c>
      <c r="V153" s="18" t="s">
        <v>502</v>
      </c>
      <c r="W153" s="114"/>
      <c r="X153" s="15"/>
      <c r="Y153" s="34" t="s">
        <v>1467</v>
      </c>
      <c r="Z153" s="18" t="s">
        <v>502</v>
      </c>
    </row>
    <row r="154" spans="1:26" x14ac:dyDescent="0.25">
      <c r="A154" s="12"/>
      <c r="B154" s="57" t="s">
        <v>92</v>
      </c>
      <c r="C154" s="115"/>
      <c r="D154" s="28"/>
      <c r="E154" s="37" t="s">
        <v>1608</v>
      </c>
      <c r="F154" s="38" t="s">
        <v>502</v>
      </c>
      <c r="G154" s="115"/>
      <c r="H154" s="28"/>
      <c r="I154" s="37" t="s">
        <v>1609</v>
      </c>
      <c r="J154" s="38" t="s">
        <v>502</v>
      </c>
      <c r="K154" s="115"/>
      <c r="L154" s="28"/>
      <c r="M154" s="37" t="s">
        <v>1422</v>
      </c>
      <c r="N154" s="38" t="s">
        <v>502</v>
      </c>
      <c r="O154" s="115"/>
      <c r="P154" s="28"/>
      <c r="Q154" s="37" t="s">
        <v>1610</v>
      </c>
      <c r="R154" s="38" t="s">
        <v>502</v>
      </c>
      <c r="S154" s="115"/>
      <c r="T154" s="28"/>
      <c r="U154" s="37" t="s">
        <v>1611</v>
      </c>
      <c r="V154" s="38" t="s">
        <v>502</v>
      </c>
      <c r="W154" s="115"/>
      <c r="X154" s="28"/>
      <c r="Y154" s="37" t="s">
        <v>1472</v>
      </c>
      <c r="Z154" s="38" t="s">
        <v>502</v>
      </c>
    </row>
    <row r="155" spans="1:26" ht="15.75" thickBot="1" x14ac:dyDescent="0.3">
      <c r="A155" s="12"/>
      <c r="B155" s="58" t="s">
        <v>1612</v>
      </c>
      <c r="C155" s="114"/>
      <c r="D155" s="18"/>
      <c r="E155" s="32" t="s">
        <v>1404</v>
      </c>
      <c r="F155" s="18" t="s">
        <v>502</v>
      </c>
      <c r="G155" s="114"/>
      <c r="H155" s="15"/>
      <c r="I155" s="34" t="s">
        <v>1427</v>
      </c>
      <c r="J155" s="18" t="s">
        <v>502</v>
      </c>
      <c r="K155" s="114"/>
      <c r="L155" s="15"/>
      <c r="M155" s="34" t="s">
        <v>1427</v>
      </c>
      <c r="N155" s="18" t="s">
        <v>502</v>
      </c>
      <c r="O155" s="114"/>
      <c r="P155" s="18"/>
      <c r="Q155" s="32" t="s">
        <v>1404</v>
      </c>
      <c r="R155" s="18" t="s">
        <v>502</v>
      </c>
      <c r="S155" s="114"/>
      <c r="T155" s="15"/>
      <c r="U155" s="34" t="s">
        <v>1477</v>
      </c>
      <c r="V155" s="18" t="s">
        <v>502</v>
      </c>
      <c r="W155" s="114"/>
      <c r="X155" s="15"/>
      <c r="Y155" s="34" t="s">
        <v>1477</v>
      </c>
      <c r="Z155" s="18" t="s">
        <v>502</v>
      </c>
    </row>
    <row r="156" spans="1:26" x14ac:dyDescent="0.25">
      <c r="A156" s="12"/>
      <c r="B156" s="41"/>
      <c r="C156" s="41"/>
      <c r="D156" s="118"/>
      <c r="E156" s="118"/>
      <c r="F156" s="41"/>
      <c r="G156" s="41"/>
      <c r="H156" s="118"/>
      <c r="I156" s="118"/>
      <c r="J156" s="41"/>
      <c r="K156" s="41"/>
      <c r="L156" s="118"/>
      <c r="M156" s="118"/>
      <c r="N156" s="41"/>
      <c r="O156" s="41"/>
      <c r="P156" s="118"/>
      <c r="Q156" s="118"/>
      <c r="R156" s="41"/>
      <c r="S156" s="41"/>
      <c r="T156" s="118"/>
      <c r="U156" s="118"/>
      <c r="V156" s="41"/>
      <c r="W156" s="41"/>
      <c r="X156" s="118"/>
      <c r="Y156" s="118"/>
      <c r="Z156" s="41"/>
    </row>
    <row r="157" spans="1:26" ht="15.75" thickBot="1" x14ac:dyDescent="0.3">
      <c r="A157" s="12"/>
      <c r="B157" s="27" t="s">
        <v>116</v>
      </c>
      <c r="C157" s="115"/>
      <c r="D157" s="28" t="s">
        <v>500</v>
      </c>
      <c r="E157" s="37" t="s">
        <v>1613</v>
      </c>
      <c r="F157" s="38" t="s">
        <v>502</v>
      </c>
      <c r="G157" s="115"/>
      <c r="H157" s="28" t="s">
        <v>500</v>
      </c>
      <c r="I157" s="37" t="s">
        <v>1614</v>
      </c>
      <c r="J157" s="38" t="s">
        <v>502</v>
      </c>
      <c r="K157" s="115"/>
      <c r="L157" s="28" t="s">
        <v>500</v>
      </c>
      <c r="M157" s="37" t="s">
        <v>1433</v>
      </c>
      <c r="N157" s="38" t="s">
        <v>502</v>
      </c>
      <c r="O157" s="115"/>
      <c r="P157" s="28" t="s">
        <v>500</v>
      </c>
      <c r="Q157" s="37" t="s">
        <v>1615</v>
      </c>
      <c r="R157" s="38" t="s">
        <v>502</v>
      </c>
      <c r="S157" s="115"/>
      <c r="T157" s="28" t="s">
        <v>500</v>
      </c>
      <c r="U157" s="37" t="s">
        <v>1616</v>
      </c>
      <c r="V157" s="38" t="s">
        <v>502</v>
      </c>
      <c r="W157" s="115"/>
      <c r="X157" s="28" t="s">
        <v>500</v>
      </c>
      <c r="Y157" s="37" t="s">
        <v>1482</v>
      </c>
      <c r="Z157" s="38" t="s">
        <v>502</v>
      </c>
    </row>
    <row r="158" spans="1:26" ht="15.75" thickTop="1" x14ac:dyDescent="0.25">
      <c r="A158" s="12"/>
      <c r="B158" s="41"/>
      <c r="C158" s="41"/>
      <c r="D158" s="119"/>
      <c r="E158" s="119"/>
      <c r="F158" s="41"/>
      <c r="G158" s="41"/>
      <c r="H158" s="119"/>
      <c r="I158" s="119"/>
      <c r="J158" s="41"/>
      <c r="K158" s="41"/>
      <c r="L158" s="119"/>
      <c r="M158" s="119"/>
      <c r="N158" s="41"/>
      <c r="O158" s="41"/>
      <c r="P158" s="119"/>
      <c r="Q158" s="119"/>
      <c r="R158" s="41"/>
      <c r="S158" s="41"/>
      <c r="T158" s="119"/>
      <c r="U158" s="119"/>
      <c r="V158" s="41"/>
      <c r="W158" s="41"/>
      <c r="X158" s="119"/>
      <c r="Y158" s="119"/>
      <c r="Z158" s="41"/>
    </row>
    <row r="159" spans="1:26" x14ac:dyDescent="0.25">
      <c r="A159" s="12"/>
      <c r="B159" s="4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row r="160" spans="1:26" x14ac:dyDescent="0.25">
      <c r="A160" s="12"/>
      <c r="B160" s="58" t="s">
        <v>1617</v>
      </c>
      <c r="C160" s="114"/>
      <c r="D160" s="15"/>
      <c r="E160" s="34" t="s">
        <v>1618</v>
      </c>
      <c r="F160" s="18" t="s">
        <v>502</v>
      </c>
      <c r="G160" s="114"/>
      <c r="H160" s="15"/>
      <c r="I160" s="34" t="s">
        <v>1619</v>
      </c>
      <c r="J160" s="18" t="s">
        <v>502</v>
      </c>
      <c r="K160" s="114"/>
      <c r="L160" s="15"/>
      <c r="M160" s="34" t="s">
        <v>1439</v>
      </c>
      <c r="N160" s="18" t="s">
        <v>502</v>
      </c>
      <c r="O160" s="114"/>
      <c r="P160" s="15"/>
      <c r="Q160" s="34" t="s">
        <v>1620</v>
      </c>
      <c r="R160" s="18" t="s">
        <v>502</v>
      </c>
      <c r="S160" s="114"/>
      <c r="T160" s="15"/>
      <c r="U160" s="34" t="s">
        <v>1621</v>
      </c>
      <c r="V160" s="18" t="s">
        <v>502</v>
      </c>
      <c r="W160" s="114"/>
      <c r="X160" s="15"/>
      <c r="Y160" s="34" t="s">
        <v>1487</v>
      </c>
      <c r="Z160" s="18" t="s">
        <v>502</v>
      </c>
    </row>
    <row r="161" spans="1:26" x14ac:dyDescent="0.25">
      <c r="A161" s="12"/>
      <c r="B161" s="4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ht="15.75" thickBot="1" x14ac:dyDescent="0.3">
      <c r="A162" s="12"/>
      <c r="B162" s="114"/>
      <c r="C162" s="114"/>
      <c r="D162" s="48" t="s">
        <v>1622</v>
      </c>
      <c r="E162" s="48"/>
      <c r="F162" s="48"/>
      <c r="G162" s="48"/>
      <c r="H162" s="48"/>
      <c r="I162" s="48"/>
      <c r="J162" s="48"/>
      <c r="K162" s="48"/>
      <c r="L162" s="48"/>
      <c r="M162" s="48"/>
      <c r="N162" s="48"/>
      <c r="O162" s="48"/>
      <c r="P162" s="48"/>
      <c r="Q162" s="48"/>
      <c r="R162" s="48"/>
      <c r="S162" s="48"/>
      <c r="T162" s="48"/>
      <c r="U162" s="48"/>
      <c r="V162" s="48"/>
      <c r="W162" s="48"/>
      <c r="X162" s="48"/>
      <c r="Y162" s="48"/>
      <c r="Z162" s="114"/>
    </row>
    <row r="163" spans="1:26" ht="15.75" thickBot="1" x14ac:dyDescent="0.3">
      <c r="A163" s="12"/>
      <c r="B163" s="114"/>
      <c r="C163" s="114"/>
      <c r="D163" s="61">
        <v>2014</v>
      </c>
      <c r="E163" s="61"/>
      <c r="F163" s="61"/>
      <c r="G163" s="61"/>
      <c r="H163" s="61"/>
      <c r="I163" s="61"/>
      <c r="J163" s="61"/>
      <c r="K163" s="61"/>
      <c r="L163" s="61"/>
      <c r="M163" s="61"/>
      <c r="N163" s="114"/>
      <c r="O163" s="114"/>
      <c r="P163" s="61">
        <v>2013</v>
      </c>
      <c r="Q163" s="61"/>
      <c r="R163" s="61"/>
      <c r="S163" s="61"/>
      <c r="T163" s="61"/>
      <c r="U163" s="61"/>
      <c r="V163" s="61"/>
      <c r="W163" s="61"/>
      <c r="X163" s="61"/>
      <c r="Y163" s="61"/>
      <c r="Z163" s="114"/>
    </row>
    <row r="164" spans="1:26" x14ac:dyDescent="0.25">
      <c r="A164" s="12"/>
      <c r="B164" s="69" t="s">
        <v>369</v>
      </c>
      <c r="C164" s="121"/>
      <c r="D164" s="49" t="s">
        <v>1589</v>
      </c>
      <c r="E164" s="49"/>
      <c r="F164" s="122"/>
      <c r="G164" s="122"/>
      <c r="H164" s="49" t="s">
        <v>1591</v>
      </c>
      <c r="I164" s="49"/>
      <c r="J164" s="122"/>
      <c r="K164" s="122"/>
      <c r="L164" s="49" t="s">
        <v>1592</v>
      </c>
      <c r="M164" s="49"/>
      <c r="N164" s="121"/>
      <c r="O164" s="121"/>
      <c r="P164" s="49" t="s">
        <v>1589</v>
      </c>
      <c r="Q164" s="49"/>
      <c r="R164" s="122"/>
      <c r="S164" s="122"/>
      <c r="T164" s="49" t="s">
        <v>1591</v>
      </c>
      <c r="U164" s="49"/>
      <c r="V164" s="122"/>
      <c r="W164" s="122"/>
      <c r="X164" s="49" t="s">
        <v>1592</v>
      </c>
      <c r="Y164" s="49"/>
      <c r="Z164" s="121"/>
    </row>
    <row r="165" spans="1:26" x14ac:dyDescent="0.25">
      <c r="A165" s="12"/>
      <c r="B165" s="69"/>
      <c r="C165" s="121"/>
      <c r="D165" s="47" t="s">
        <v>360</v>
      </c>
      <c r="E165" s="47"/>
      <c r="F165" s="121"/>
      <c r="G165" s="121"/>
      <c r="H165" s="47"/>
      <c r="I165" s="47"/>
      <c r="J165" s="121"/>
      <c r="K165" s="121"/>
      <c r="L165" s="47"/>
      <c r="M165" s="47"/>
      <c r="N165" s="121"/>
      <c r="O165" s="121"/>
      <c r="P165" s="47" t="s">
        <v>360</v>
      </c>
      <c r="Q165" s="47"/>
      <c r="R165" s="121"/>
      <c r="S165" s="121"/>
      <c r="T165" s="47"/>
      <c r="U165" s="47"/>
      <c r="V165" s="121"/>
      <c r="W165" s="121"/>
      <c r="X165" s="47"/>
      <c r="Y165" s="47"/>
      <c r="Z165" s="121"/>
    </row>
    <row r="166" spans="1:26" ht="15.75" thickBot="1" x14ac:dyDescent="0.3">
      <c r="A166" s="12"/>
      <c r="B166" s="70"/>
      <c r="C166" s="121"/>
      <c r="D166" s="48" t="s">
        <v>1590</v>
      </c>
      <c r="E166" s="48"/>
      <c r="F166" s="121"/>
      <c r="G166" s="121"/>
      <c r="H166" s="48"/>
      <c r="I166" s="48"/>
      <c r="J166" s="121"/>
      <c r="K166" s="121"/>
      <c r="L166" s="48"/>
      <c r="M166" s="48"/>
      <c r="N166" s="121"/>
      <c r="O166" s="121"/>
      <c r="P166" s="48" t="s">
        <v>1590</v>
      </c>
      <c r="Q166" s="48"/>
      <c r="R166" s="121"/>
      <c r="S166" s="121"/>
      <c r="T166" s="48"/>
      <c r="U166" s="48"/>
      <c r="V166" s="121"/>
      <c r="W166" s="121"/>
      <c r="X166" s="48"/>
      <c r="Y166" s="48"/>
      <c r="Z166" s="121"/>
    </row>
    <row r="167" spans="1:26" x14ac:dyDescent="0.25">
      <c r="A167" s="12"/>
      <c r="B167" s="57" t="s">
        <v>1387</v>
      </c>
      <c r="C167" s="115"/>
      <c r="D167" s="28" t="s">
        <v>500</v>
      </c>
      <c r="E167" s="37" t="s">
        <v>1623</v>
      </c>
      <c r="F167" s="38" t="s">
        <v>502</v>
      </c>
      <c r="G167" s="115"/>
      <c r="H167" s="28" t="s">
        <v>500</v>
      </c>
      <c r="I167" s="37" t="s">
        <v>1624</v>
      </c>
      <c r="J167" s="38" t="s">
        <v>502</v>
      </c>
      <c r="K167" s="115"/>
      <c r="L167" s="28" t="s">
        <v>500</v>
      </c>
      <c r="M167" s="37" t="s">
        <v>1493</v>
      </c>
      <c r="N167" s="38" t="s">
        <v>502</v>
      </c>
      <c r="O167" s="115"/>
      <c r="P167" s="28" t="s">
        <v>500</v>
      </c>
      <c r="Q167" s="37" t="s">
        <v>1625</v>
      </c>
      <c r="R167" s="38" t="s">
        <v>502</v>
      </c>
      <c r="S167" s="115"/>
      <c r="T167" s="28" t="s">
        <v>500</v>
      </c>
      <c r="U167" s="37" t="s">
        <v>1425</v>
      </c>
      <c r="V167" s="38" t="s">
        <v>502</v>
      </c>
      <c r="W167" s="115"/>
      <c r="X167" s="28" t="s">
        <v>500</v>
      </c>
      <c r="Y167" s="37" t="s">
        <v>1542</v>
      </c>
      <c r="Z167" s="38" t="s">
        <v>502</v>
      </c>
    </row>
    <row r="168" spans="1:26" ht="15.75" thickBot="1" x14ac:dyDescent="0.3">
      <c r="A168" s="12"/>
      <c r="B168" s="58" t="s">
        <v>1210</v>
      </c>
      <c r="C168" s="114"/>
      <c r="D168" s="15"/>
      <c r="E168" s="34" t="s">
        <v>1626</v>
      </c>
      <c r="F168" s="18" t="s">
        <v>502</v>
      </c>
      <c r="G168" s="114"/>
      <c r="H168" s="15"/>
      <c r="I168" s="34" t="s">
        <v>1627</v>
      </c>
      <c r="J168" s="18" t="s">
        <v>502</v>
      </c>
      <c r="K168" s="114"/>
      <c r="L168" s="15"/>
      <c r="M168" s="34" t="s">
        <v>1498</v>
      </c>
      <c r="N168" s="18" t="s">
        <v>502</v>
      </c>
      <c r="O168" s="114"/>
      <c r="P168" s="15"/>
      <c r="Q168" s="34" t="s">
        <v>1628</v>
      </c>
      <c r="R168" s="18" t="s">
        <v>502</v>
      </c>
      <c r="S168" s="114"/>
      <c r="T168" s="15"/>
      <c r="U168" s="34" t="s">
        <v>1629</v>
      </c>
      <c r="V168" s="18" t="s">
        <v>502</v>
      </c>
      <c r="W168" s="114"/>
      <c r="X168" s="15"/>
      <c r="Y168" s="34" t="s">
        <v>1547</v>
      </c>
      <c r="Z168" s="18" t="s">
        <v>502</v>
      </c>
    </row>
    <row r="169" spans="1:26" x14ac:dyDescent="0.25">
      <c r="A169" s="12"/>
      <c r="B169" s="41"/>
      <c r="C169" s="41"/>
      <c r="D169" s="118"/>
      <c r="E169" s="118"/>
      <c r="F169" s="41"/>
      <c r="G169" s="41"/>
      <c r="H169" s="118"/>
      <c r="I169" s="118"/>
      <c r="J169" s="41"/>
      <c r="K169" s="41"/>
      <c r="L169" s="118"/>
      <c r="M169" s="118"/>
      <c r="N169" s="41"/>
      <c r="O169" s="41"/>
      <c r="P169" s="118"/>
      <c r="Q169" s="118"/>
      <c r="R169" s="41"/>
      <c r="S169" s="41"/>
      <c r="T169" s="118"/>
      <c r="U169" s="118"/>
      <c r="V169" s="41"/>
      <c r="W169" s="41"/>
      <c r="X169" s="118"/>
      <c r="Y169" s="118"/>
      <c r="Z169" s="41"/>
    </row>
    <row r="170" spans="1:26" x14ac:dyDescent="0.25">
      <c r="A170" s="12"/>
      <c r="B170" s="27" t="s">
        <v>1398</v>
      </c>
      <c r="C170" s="115"/>
      <c r="D170" s="28"/>
      <c r="E170" s="37" t="s">
        <v>1630</v>
      </c>
      <c r="F170" s="38" t="s">
        <v>502</v>
      </c>
      <c r="G170" s="115"/>
      <c r="H170" s="28"/>
      <c r="I170" s="37" t="s">
        <v>1631</v>
      </c>
      <c r="J170" s="38" t="s">
        <v>502</v>
      </c>
      <c r="K170" s="115"/>
      <c r="L170" s="28"/>
      <c r="M170" s="37" t="s">
        <v>1503</v>
      </c>
      <c r="N170" s="38" t="s">
        <v>502</v>
      </c>
      <c r="O170" s="115"/>
      <c r="P170" s="28"/>
      <c r="Q170" s="37" t="s">
        <v>1632</v>
      </c>
      <c r="R170" s="38" t="s">
        <v>502</v>
      </c>
      <c r="S170" s="115"/>
      <c r="T170" s="28"/>
      <c r="U170" s="37" t="s">
        <v>1633</v>
      </c>
      <c r="V170" s="38" t="s">
        <v>502</v>
      </c>
      <c r="W170" s="115"/>
      <c r="X170" s="28"/>
      <c r="Y170" s="37" t="s">
        <v>1552</v>
      </c>
      <c r="Z170" s="38" t="s">
        <v>502</v>
      </c>
    </row>
    <row r="171" spans="1:26" ht="25.5" x14ac:dyDescent="0.25">
      <c r="A171" s="12"/>
      <c r="B171" s="58" t="s">
        <v>84</v>
      </c>
      <c r="C171" s="114"/>
      <c r="D171" s="15"/>
      <c r="E171" s="34" t="s">
        <v>1506</v>
      </c>
      <c r="F171" s="18" t="s">
        <v>502</v>
      </c>
      <c r="G171" s="114"/>
      <c r="H171" s="18"/>
      <c r="I171" s="32" t="s">
        <v>1404</v>
      </c>
      <c r="J171" s="18" t="s">
        <v>502</v>
      </c>
      <c r="K171" s="114"/>
      <c r="L171" s="15"/>
      <c r="M171" s="34" t="s">
        <v>1506</v>
      </c>
      <c r="N171" s="18" t="s">
        <v>502</v>
      </c>
      <c r="O171" s="114"/>
      <c r="P171" s="15"/>
      <c r="Q171" s="34" t="s">
        <v>1555</v>
      </c>
      <c r="R171" s="18" t="s">
        <v>502</v>
      </c>
      <c r="S171" s="114"/>
      <c r="T171" s="18"/>
      <c r="U171" s="32" t="s">
        <v>1404</v>
      </c>
      <c r="V171" s="18" t="s">
        <v>502</v>
      </c>
      <c r="W171" s="114"/>
      <c r="X171" s="15"/>
      <c r="Y171" s="34" t="s">
        <v>1555</v>
      </c>
      <c r="Z171" s="18" t="s">
        <v>502</v>
      </c>
    </row>
    <row r="172" spans="1:26" x14ac:dyDescent="0.25">
      <c r="A172" s="12"/>
      <c r="B172" s="57" t="s">
        <v>87</v>
      </c>
      <c r="C172" s="115"/>
      <c r="D172" s="38"/>
      <c r="E172" s="40" t="s">
        <v>1404</v>
      </c>
      <c r="F172" s="38" t="s">
        <v>502</v>
      </c>
      <c r="G172" s="115"/>
      <c r="H172" s="38"/>
      <c r="I172" s="40" t="s">
        <v>1404</v>
      </c>
      <c r="J172" s="38" t="s">
        <v>502</v>
      </c>
      <c r="K172" s="115"/>
      <c r="L172" s="38"/>
      <c r="M172" s="40" t="s">
        <v>1404</v>
      </c>
      <c r="N172" s="38" t="s">
        <v>502</v>
      </c>
      <c r="O172" s="115"/>
      <c r="P172" s="38"/>
      <c r="Q172" s="40" t="s">
        <v>1404</v>
      </c>
      <c r="R172" s="38" t="s">
        <v>502</v>
      </c>
      <c r="S172" s="115"/>
      <c r="T172" s="38"/>
      <c r="U172" s="40" t="s">
        <v>1404</v>
      </c>
      <c r="V172" s="38" t="s">
        <v>502</v>
      </c>
      <c r="W172" s="115"/>
      <c r="X172" s="38"/>
      <c r="Y172" s="40" t="s">
        <v>1404</v>
      </c>
      <c r="Z172" s="38" t="s">
        <v>502</v>
      </c>
    </row>
    <row r="173" spans="1:26" x14ac:dyDescent="0.25">
      <c r="A173" s="12"/>
      <c r="B173" s="58" t="s">
        <v>1634</v>
      </c>
      <c r="C173" s="114"/>
      <c r="D173" s="18"/>
      <c r="E173" s="32" t="s">
        <v>1404</v>
      </c>
      <c r="F173" s="18" t="s">
        <v>502</v>
      </c>
      <c r="G173" s="114"/>
      <c r="H173" s="18"/>
      <c r="I173" s="32" t="s">
        <v>1404</v>
      </c>
      <c r="J173" s="18" t="s">
        <v>502</v>
      </c>
      <c r="K173" s="114"/>
      <c r="L173" s="18"/>
      <c r="M173" s="32" t="s">
        <v>1404</v>
      </c>
      <c r="N173" s="18" t="s">
        <v>502</v>
      </c>
      <c r="O173" s="114"/>
      <c r="P173" s="18"/>
      <c r="Q173" s="32" t="s">
        <v>1404</v>
      </c>
      <c r="R173" s="18" t="s">
        <v>502</v>
      </c>
      <c r="S173" s="114"/>
      <c r="T173" s="18"/>
      <c r="U173" s="32" t="s">
        <v>1404</v>
      </c>
      <c r="V173" s="18" t="s">
        <v>502</v>
      </c>
      <c r="W173" s="114"/>
      <c r="X173" s="18"/>
      <c r="Y173" s="32" t="s">
        <v>1404</v>
      </c>
      <c r="Z173" s="18" t="s">
        <v>502</v>
      </c>
    </row>
    <row r="174" spans="1:26" x14ac:dyDescent="0.25">
      <c r="A174" s="12"/>
      <c r="B174" s="57" t="s">
        <v>89</v>
      </c>
      <c r="C174" s="115"/>
      <c r="D174" s="28"/>
      <c r="E174" s="37" t="s">
        <v>731</v>
      </c>
      <c r="F174" s="38" t="s">
        <v>502</v>
      </c>
      <c r="G174" s="115"/>
      <c r="H174" s="28"/>
      <c r="I174" s="37" t="s">
        <v>1635</v>
      </c>
      <c r="J174" s="38" t="s">
        <v>502</v>
      </c>
      <c r="K174" s="115"/>
      <c r="L174" s="28"/>
      <c r="M174" s="37" t="s">
        <v>1514</v>
      </c>
      <c r="N174" s="38" t="s">
        <v>502</v>
      </c>
      <c r="O174" s="115"/>
      <c r="P174" s="28"/>
      <c r="Q174" s="37" t="s">
        <v>732</v>
      </c>
      <c r="R174" s="38" t="s">
        <v>502</v>
      </c>
      <c r="S174" s="115"/>
      <c r="T174" s="38"/>
      <c r="U174" s="40" t="s">
        <v>1404</v>
      </c>
      <c r="V174" s="38" t="s">
        <v>502</v>
      </c>
      <c r="W174" s="115"/>
      <c r="X174" s="28"/>
      <c r="Y174" s="37" t="s">
        <v>732</v>
      </c>
      <c r="Z174" s="38" t="s">
        <v>502</v>
      </c>
    </row>
    <row r="175" spans="1:26" x14ac:dyDescent="0.25">
      <c r="A175" s="12"/>
      <c r="B175" s="58" t="s">
        <v>90</v>
      </c>
      <c r="C175" s="114"/>
      <c r="D175" s="15"/>
      <c r="E175" s="34" t="s">
        <v>1516</v>
      </c>
      <c r="F175" s="18" t="s">
        <v>502</v>
      </c>
      <c r="G175" s="114"/>
      <c r="H175" s="18"/>
      <c r="I175" s="32" t="s">
        <v>1404</v>
      </c>
      <c r="J175" s="18" t="s">
        <v>502</v>
      </c>
      <c r="K175" s="114"/>
      <c r="L175" s="15"/>
      <c r="M175" s="34" t="s">
        <v>1516</v>
      </c>
      <c r="N175" s="18" t="s">
        <v>502</v>
      </c>
      <c r="O175" s="114"/>
      <c r="P175" s="15"/>
      <c r="Q175" s="34" t="s">
        <v>1565</v>
      </c>
      <c r="R175" s="18" t="s">
        <v>502</v>
      </c>
      <c r="S175" s="114"/>
      <c r="T175" s="18"/>
      <c r="U175" s="32" t="s">
        <v>1404</v>
      </c>
      <c r="V175" s="18" t="s">
        <v>502</v>
      </c>
      <c r="W175" s="114"/>
      <c r="X175" s="15"/>
      <c r="Y175" s="34" t="s">
        <v>1565</v>
      </c>
      <c r="Z175" s="18" t="s">
        <v>502</v>
      </c>
    </row>
    <row r="176" spans="1:26" x14ac:dyDescent="0.25">
      <c r="A176" s="12"/>
      <c r="B176" s="57" t="s">
        <v>92</v>
      </c>
      <c r="C176" s="115"/>
      <c r="D176" s="28"/>
      <c r="E176" s="37" t="s">
        <v>1636</v>
      </c>
      <c r="F176" s="38" t="s">
        <v>502</v>
      </c>
      <c r="G176" s="115"/>
      <c r="H176" s="28"/>
      <c r="I176" s="37" t="s">
        <v>1637</v>
      </c>
      <c r="J176" s="38" t="s">
        <v>502</v>
      </c>
      <c r="K176" s="115"/>
      <c r="L176" s="28"/>
      <c r="M176" s="37" t="s">
        <v>1521</v>
      </c>
      <c r="N176" s="38" t="s">
        <v>502</v>
      </c>
      <c r="O176" s="115"/>
      <c r="P176" s="28"/>
      <c r="Q176" s="37" t="s">
        <v>1638</v>
      </c>
      <c r="R176" s="38" t="s">
        <v>502</v>
      </c>
      <c r="S176" s="115"/>
      <c r="T176" s="28"/>
      <c r="U176" s="37" t="s">
        <v>1639</v>
      </c>
      <c r="V176" s="38" t="s">
        <v>502</v>
      </c>
      <c r="W176" s="115"/>
      <c r="X176" s="28"/>
      <c r="Y176" s="37" t="s">
        <v>1570</v>
      </c>
      <c r="Z176" s="38" t="s">
        <v>502</v>
      </c>
    </row>
    <row r="177" spans="1:26" ht="15.75" thickBot="1" x14ac:dyDescent="0.3">
      <c r="A177" s="12"/>
      <c r="B177" s="58" t="s">
        <v>1612</v>
      </c>
      <c r="C177" s="114"/>
      <c r="D177" s="18"/>
      <c r="E177" s="32" t="s">
        <v>1404</v>
      </c>
      <c r="F177" s="18" t="s">
        <v>502</v>
      </c>
      <c r="G177" s="114"/>
      <c r="H177" s="15"/>
      <c r="I177" s="34" t="s">
        <v>1526</v>
      </c>
      <c r="J177" s="18" t="s">
        <v>502</v>
      </c>
      <c r="K177" s="114"/>
      <c r="L177" s="15"/>
      <c r="M177" s="34" t="s">
        <v>1526</v>
      </c>
      <c r="N177" s="18" t="s">
        <v>502</v>
      </c>
      <c r="O177" s="114"/>
      <c r="P177" s="18"/>
      <c r="Q177" s="32" t="s">
        <v>1404</v>
      </c>
      <c r="R177" s="18" t="s">
        <v>502</v>
      </c>
      <c r="S177" s="114"/>
      <c r="T177" s="15"/>
      <c r="U177" s="34" t="s">
        <v>1575</v>
      </c>
      <c r="V177" s="18" t="s">
        <v>502</v>
      </c>
      <c r="W177" s="114"/>
      <c r="X177" s="15"/>
      <c r="Y177" s="34" t="s">
        <v>1575</v>
      </c>
      <c r="Z177" s="18" t="s">
        <v>502</v>
      </c>
    </row>
    <row r="178" spans="1:26" x14ac:dyDescent="0.25">
      <c r="A178" s="12"/>
      <c r="B178" s="41"/>
      <c r="C178" s="41"/>
      <c r="D178" s="118"/>
      <c r="E178" s="118"/>
      <c r="F178" s="41"/>
      <c r="G178" s="41"/>
      <c r="H178" s="118"/>
      <c r="I178" s="118"/>
      <c r="J178" s="41"/>
      <c r="K178" s="41"/>
      <c r="L178" s="118"/>
      <c r="M178" s="118"/>
      <c r="N178" s="41"/>
      <c r="O178" s="41"/>
      <c r="P178" s="118"/>
      <c r="Q178" s="118"/>
      <c r="R178" s="41"/>
      <c r="S178" s="41"/>
      <c r="T178" s="118"/>
      <c r="U178" s="118"/>
      <c r="V178" s="41"/>
      <c r="W178" s="41"/>
      <c r="X178" s="118"/>
      <c r="Y178" s="118"/>
      <c r="Z178" s="41"/>
    </row>
    <row r="179" spans="1:26" ht="15.75" thickBot="1" x14ac:dyDescent="0.3">
      <c r="A179" s="12"/>
      <c r="B179" s="27" t="s">
        <v>116</v>
      </c>
      <c r="C179" s="115"/>
      <c r="D179" s="28" t="s">
        <v>500</v>
      </c>
      <c r="E179" s="37" t="s">
        <v>1640</v>
      </c>
      <c r="F179" s="38" t="s">
        <v>502</v>
      </c>
      <c r="G179" s="115"/>
      <c r="H179" s="28" t="s">
        <v>500</v>
      </c>
      <c r="I179" s="37" t="s">
        <v>1641</v>
      </c>
      <c r="J179" s="38" t="s">
        <v>502</v>
      </c>
      <c r="K179" s="115"/>
      <c r="L179" s="28" t="s">
        <v>500</v>
      </c>
      <c r="M179" s="37" t="s">
        <v>1531</v>
      </c>
      <c r="N179" s="38" t="s">
        <v>502</v>
      </c>
      <c r="O179" s="115"/>
      <c r="P179" s="28" t="s">
        <v>500</v>
      </c>
      <c r="Q179" s="37" t="s">
        <v>1642</v>
      </c>
      <c r="R179" s="38" t="s">
        <v>502</v>
      </c>
      <c r="S179" s="115"/>
      <c r="T179" s="28" t="s">
        <v>500</v>
      </c>
      <c r="U179" s="37" t="s">
        <v>1643</v>
      </c>
      <c r="V179" s="38" t="s">
        <v>502</v>
      </c>
      <c r="W179" s="115"/>
      <c r="X179" s="28" t="s">
        <v>500</v>
      </c>
      <c r="Y179" s="37" t="s">
        <v>1580</v>
      </c>
      <c r="Z179" s="38" t="s">
        <v>502</v>
      </c>
    </row>
    <row r="180" spans="1:26" ht="15.75" thickTop="1" x14ac:dyDescent="0.25">
      <c r="A180" s="12"/>
      <c r="B180" s="41"/>
      <c r="C180" s="41"/>
      <c r="D180" s="119"/>
      <c r="E180" s="119"/>
      <c r="F180" s="41"/>
      <c r="G180" s="41"/>
      <c r="H180" s="119"/>
      <c r="I180" s="119"/>
      <c r="J180" s="41"/>
      <c r="K180" s="41"/>
      <c r="L180" s="119"/>
      <c r="M180" s="119"/>
      <c r="N180" s="41"/>
      <c r="O180" s="41"/>
      <c r="P180" s="119"/>
      <c r="Q180" s="119"/>
      <c r="R180" s="41"/>
      <c r="S180" s="41"/>
      <c r="T180" s="119"/>
      <c r="U180" s="119"/>
      <c r="V180" s="41"/>
      <c r="W180" s="41"/>
      <c r="X180" s="119"/>
      <c r="Y180" s="119"/>
      <c r="Z180" s="41"/>
    </row>
    <row r="181" spans="1:26" x14ac:dyDescent="0.25">
      <c r="A181" s="12"/>
      <c r="B181" s="4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x14ac:dyDescent="0.25">
      <c r="A182" s="12"/>
      <c r="B182" s="58" t="s">
        <v>1617</v>
      </c>
      <c r="C182" s="114"/>
      <c r="D182" s="15"/>
      <c r="E182" s="34" t="s">
        <v>1644</v>
      </c>
      <c r="F182" s="18" t="s">
        <v>502</v>
      </c>
      <c r="G182" s="114"/>
      <c r="H182" s="15"/>
      <c r="I182" s="34" t="s">
        <v>1645</v>
      </c>
      <c r="J182" s="18" t="s">
        <v>502</v>
      </c>
      <c r="K182" s="114"/>
      <c r="L182" s="15"/>
      <c r="M182" s="34" t="s">
        <v>1536</v>
      </c>
      <c r="N182" s="18" t="s">
        <v>502</v>
      </c>
      <c r="O182" s="114"/>
      <c r="P182" s="15"/>
      <c r="Q182" s="34" t="s">
        <v>1646</v>
      </c>
      <c r="R182" s="18" t="s">
        <v>502</v>
      </c>
      <c r="S182" s="114"/>
      <c r="T182" s="15"/>
      <c r="U182" s="34" t="s">
        <v>1647</v>
      </c>
      <c r="V182" s="18" t="s">
        <v>502</v>
      </c>
      <c r="W182" s="114"/>
      <c r="X182" s="15"/>
      <c r="Y182" s="34" t="s">
        <v>1585</v>
      </c>
      <c r="Z182" s="18" t="s">
        <v>502</v>
      </c>
    </row>
  </sheetData>
  <mergeCells count="270">
    <mergeCell ref="A136:A182"/>
    <mergeCell ref="B136:Z136"/>
    <mergeCell ref="B137:Z137"/>
    <mergeCell ref="B138:Z138"/>
    <mergeCell ref="A111:A134"/>
    <mergeCell ref="B111:Z111"/>
    <mergeCell ref="B112:Z112"/>
    <mergeCell ref="B113:Z113"/>
    <mergeCell ref="B114:Z114"/>
    <mergeCell ref="B135:Z135"/>
    <mergeCell ref="W181:Z181"/>
    <mergeCell ref="A1:A2"/>
    <mergeCell ref="B1:Z1"/>
    <mergeCell ref="B2:Z2"/>
    <mergeCell ref="A3:A110"/>
    <mergeCell ref="B3:Z3"/>
    <mergeCell ref="B4:Z4"/>
    <mergeCell ref="B5:Z5"/>
    <mergeCell ref="B6:Z6"/>
    <mergeCell ref="B33:Z33"/>
    <mergeCell ref="T164:U166"/>
    <mergeCell ref="V164:V166"/>
    <mergeCell ref="W164:W166"/>
    <mergeCell ref="X164:Y166"/>
    <mergeCell ref="Z164:Z166"/>
    <mergeCell ref="C181:F181"/>
    <mergeCell ref="G181:J181"/>
    <mergeCell ref="K181:N181"/>
    <mergeCell ref="O181:R181"/>
    <mergeCell ref="S181:V181"/>
    <mergeCell ref="O164:O166"/>
    <mergeCell ref="P164:Q164"/>
    <mergeCell ref="P165:Q165"/>
    <mergeCell ref="P166:Q166"/>
    <mergeCell ref="R164:R166"/>
    <mergeCell ref="S164:S166"/>
    <mergeCell ref="G164:G166"/>
    <mergeCell ref="H164:I166"/>
    <mergeCell ref="J164:J166"/>
    <mergeCell ref="K164:K166"/>
    <mergeCell ref="L164:M166"/>
    <mergeCell ref="N164:N166"/>
    <mergeCell ref="C161:Z161"/>
    <mergeCell ref="D162:Y162"/>
    <mergeCell ref="D163:M163"/>
    <mergeCell ref="P163:Y163"/>
    <mergeCell ref="B164:B166"/>
    <mergeCell ref="C164:C166"/>
    <mergeCell ref="D164:E164"/>
    <mergeCell ref="D165:E165"/>
    <mergeCell ref="D166:E166"/>
    <mergeCell ref="F164:F166"/>
    <mergeCell ref="V142:V144"/>
    <mergeCell ref="W142:W144"/>
    <mergeCell ref="X142:Y144"/>
    <mergeCell ref="Z142:Z144"/>
    <mergeCell ref="C159:F159"/>
    <mergeCell ref="G159:J159"/>
    <mergeCell ref="K159:N159"/>
    <mergeCell ref="O159:R159"/>
    <mergeCell ref="S159:V159"/>
    <mergeCell ref="W159:Z159"/>
    <mergeCell ref="P142:Q142"/>
    <mergeCell ref="P143:Q143"/>
    <mergeCell ref="P144:Q144"/>
    <mergeCell ref="R142:R144"/>
    <mergeCell ref="S142:S144"/>
    <mergeCell ref="T142:U144"/>
    <mergeCell ref="H142:I144"/>
    <mergeCell ref="J142:J144"/>
    <mergeCell ref="K142:K144"/>
    <mergeCell ref="L142:M144"/>
    <mergeCell ref="N142:N144"/>
    <mergeCell ref="O142:O144"/>
    <mergeCell ref="D140:Y140"/>
    <mergeCell ref="D141:M141"/>
    <mergeCell ref="P141:Y141"/>
    <mergeCell ref="B142:B144"/>
    <mergeCell ref="C142:C144"/>
    <mergeCell ref="D142:E142"/>
    <mergeCell ref="D143:E143"/>
    <mergeCell ref="D144:E144"/>
    <mergeCell ref="F142:F144"/>
    <mergeCell ref="G142:G144"/>
    <mergeCell ref="R116:R119"/>
    <mergeCell ref="S116:S119"/>
    <mergeCell ref="T116:U119"/>
    <mergeCell ref="V116:V119"/>
    <mergeCell ref="C127:F127"/>
    <mergeCell ref="G127:J127"/>
    <mergeCell ref="K127:N127"/>
    <mergeCell ref="O127:R127"/>
    <mergeCell ref="S127:V127"/>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B116:B119"/>
    <mergeCell ref="C116:C119"/>
    <mergeCell ref="D116:E116"/>
    <mergeCell ref="D117:E117"/>
    <mergeCell ref="D118:E118"/>
    <mergeCell ref="D119:E119"/>
    <mergeCell ref="R89:R92"/>
    <mergeCell ref="S89:S92"/>
    <mergeCell ref="T89:U92"/>
    <mergeCell ref="V89:V92"/>
    <mergeCell ref="C109:F109"/>
    <mergeCell ref="G109:J109"/>
    <mergeCell ref="K109:N109"/>
    <mergeCell ref="O109:R109"/>
    <mergeCell ref="S109:V109"/>
    <mergeCell ref="N89:N92"/>
    <mergeCell ref="O89:O92"/>
    <mergeCell ref="P89:Q89"/>
    <mergeCell ref="P90:Q90"/>
    <mergeCell ref="P91:Q91"/>
    <mergeCell ref="P92:Q92"/>
    <mergeCell ref="H90:I90"/>
    <mergeCell ref="H91:I91"/>
    <mergeCell ref="H92:I92"/>
    <mergeCell ref="J89:J92"/>
    <mergeCell ref="K89:K92"/>
    <mergeCell ref="L89:M89"/>
    <mergeCell ref="L90:M90"/>
    <mergeCell ref="L91:M91"/>
    <mergeCell ref="L92:M92"/>
    <mergeCell ref="D88:U88"/>
    <mergeCell ref="B89:B92"/>
    <mergeCell ref="C89:C92"/>
    <mergeCell ref="D89:E89"/>
    <mergeCell ref="D90:E90"/>
    <mergeCell ref="D91:E91"/>
    <mergeCell ref="D92:E92"/>
    <mergeCell ref="F89:F92"/>
    <mergeCell ref="G89:G92"/>
    <mergeCell ref="H89:I89"/>
    <mergeCell ref="C85:F85"/>
    <mergeCell ref="G85:J85"/>
    <mergeCell ref="K85:N85"/>
    <mergeCell ref="O85:R85"/>
    <mergeCell ref="S85:V85"/>
    <mergeCell ref="C87:V87"/>
    <mergeCell ref="R63:R66"/>
    <mergeCell ref="S63:S66"/>
    <mergeCell ref="T63:U66"/>
    <mergeCell ref="V63:V66"/>
    <mergeCell ref="C81:F81"/>
    <mergeCell ref="G81:J81"/>
    <mergeCell ref="K81:N81"/>
    <mergeCell ref="O81:R81"/>
    <mergeCell ref="S81:V81"/>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C58:F58"/>
    <mergeCell ref="G58:J58"/>
    <mergeCell ref="K58:N58"/>
    <mergeCell ref="O58:R58"/>
    <mergeCell ref="S58:V58"/>
    <mergeCell ref="D62:U62"/>
    <mergeCell ref="B60:Z60"/>
    <mergeCell ref="R36:R39"/>
    <mergeCell ref="S36:S39"/>
    <mergeCell ref="T36:U39"/>
    <mergeCell ref="V36:V39"/>
    <mergeCell ref="C54:F54"/>
    <mergeCell ref="G54:J54"/>
    <mergeCell ref="K54:N54"/>
    <mergeCell ref="O54:R54"/>
    <mergeCell ref="S54:V54"/>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C31:F31"/>
    <mergeCell ref="G31:J31"/>
    <mergeCell ref="K31:N31"/>
    <mergeCell ref="O31:R31"/>
    <mergeCell ref="S31:V31"/>
    <mergeCell ref="D35:U35"/>
    <mergeCell ref="R9:R12"/>
    <mergeCell ref="S9:S12"/>
    <mergeCell ref="T9:U12"/>
    <mergeCell ref="V9:V12"/>
    <mergeCell ref="C27:F27"/>
    <mergeCell ref="G27:J27"/>
    <mergeCell ref="K27:N27"/>
    <mergeCell ref="O27:R27"/>
    <mergeCell ref="S27:V2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19</v>
      </c>
      <c r="B1" s="1" t="s">
        <v>1</v>
      </c>
    </row>
    <row r="2" spans="1:2" x14ac:dyDescent="0.25">
      <c r="A2" s="7"/>
      <c r="B2" s="1" t="s">
        <v>2</v>
      </c>
    </row>
    <row r="3" spans="1:2" x14ac:dyDescent="0.25">
      <c r="A3" s="7"/>
      <c r="B3" s="1" t="s">
        <v>2620</v>
      </c>
    </row>
    <row r="4" spans="1:2" x14ac:dyDescent="0.25">
      <c r="A4" s="8" t="s">
        <v>2621</v>
      </c>
      <c r="B4" s="4" t="s">
        <v>6</v>
      </c>
    </row>
    <row r="5" spans="1:2" x14ac:dyDescent="0.25">
      <c r="A5" s="3" t="s">
        <v>2622</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23</v>
      </c>
      <c r="B1" s="1" t="s">
        <v>2</v>
      </c>
    </row>
    <row r="2" spans="1:2" x14ac:dyDescent="0.25">
      <c r="A2" s="8" t="s">
        <v>2624</v>
      </c>
      <c r="B2" s="4" t="s">
        <v>6</v>
      </c>
    </row>
    <row r="3" spans="1:2" ht="45" x14ac:dyDescent="0.25">
      <c r="A3" s="3" t="s">
        <v>2625</v>
      </c>
      <c r="B3" s="130">
        <v>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6</v>
      </c>
      <c r="C1" s="7"/>
      <c r="D1" s="7" t="s">
        <v>1</v>
      </c>
      <c r="E1" s="7"/>
    </row>
    <row r="2" spans="1:5" ht="30" x14ac:dyDescent="0.25">
      <c r="A2" s="1" t="s">
        <v>26</v>
      </c>
      <c r="B2" s="1" t="s">
        <v>2</v>
      </c>
      <c r="C2" s="1" t="s">
        <v>77</v>
      </c>
      <c r="D2" s="1" t="s">
        <v>2</v>
      </c>
      <c r="E2" s="1" t="s">
        <v>77</v>
      </c>
    </row>
    <row r="3" spans="1:5" ht="30" x14ac:dyDescent="0.25">
      <c r="A3" s="3" t="s">
        <v>103</v>
      </c>
      <c r="B3" s="9">
        <v>2915</v>
      </c>
      <c r="C3" s="9">
        <v>1642</v>
      </c>
      <c r="D3" s="9">
        <v>4585</v>
      </c>
      <c r="E3" s="9">
        <v>1666</v>
      </c>
    </row>
    <row r="4" spans="1:5" ht="30" x14ac:dyDescent="0.25">
      <c r="A4" s="3" t="s">
        <v>104</v>
      </c>
      <c r="B4" s="4">
        <v>264</v>
      </c>
      <c r="C4" s="4" t="s">
        <v>6</v>
      </c>
      <c r="D4" s="4">
        <v>377</v>
      </c>
      <c r="E4" s="4" t="s">
        <v>6</v>
      </c>
    </row>
    <row r="5" spans="1:5" ht="45" x14ac:dyDescent="0.25">
      <c r="A5" s="3" t="s">
        <v>105</v>
      </c>
      <c r="B5" s="9">
        <v>2651</v>
      </c>
      <c r="C5" s="9">
        <v>0</v>
      </c>
      <c r="D5" s="9">
        <v>4208</v>
      </c>
      <c r="E5" s="9">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6</v>
      </c>
      <c r="B1" s="1" t="s">
        <v>1</v>
      </c>
    </row>
    <row r="2" spans="1:2" x14ac:dyDescent="0.25">
      <c r="A2" s="7"/>
      <c r="B2" s="1" t="s">
        <v>2</v>
      </c>
    </row>
    <row r="3" spans="1:2" ht="30" x14ac:dyDescent="0.25">
      <c r="A3" s="8" t="s">
        <v>2627</v>
      </c>
      <c r="B3" s="4" t="s">
        <v>6</v>
      </c>
    </row>
    <row r="4" spans="1:2" x14ac:dyDescent="0.25">
      <c r="A4" s="3" t="s">
        <v>2628</v>
      </c>
      <c r="B4" s="5">
        <v>43205</v>
      </c>
    </row>
    <row r="5" spans="1:2" ht="30" x14ac:dyDescent="0.25">
      <c r="A5" s="3" t="s">
        <v>2629</v>
      </c>
      <c r="B5" s="4" t="s">
        <v>2630</v>
      </c>
    </row>
    <row r="6" spans="1:2" ht="45" x14ac:dyDescent="0.25">
      <c r="A6" s="3" t="s">
        <v>2631</v>
      </c>
      <c r="B6" s="130">
        <v>0.85</v>
      </c>
    </row>
    <row r="7" spans="1:2" ht="30" x14ac:dyDescent="0.25">
      <c r="A7" s="3" t="s">
        <v>2632</v>
      </c>
      <c r="B7" s="130">
        <v>1</v>
      </c>
    </row>
    <row r="8" spans="1:2" ht="45" x14ac:dyDescent="0.25">
      <c r="A8" s="3" t="s">
        <v>2625</v>
      </c>
      <c r="B8" s="130">
        <v>0.9</v>
      </c>
    </row>
    <row r="9" spans="1:2" x14ac:dyDescent="0.25">
      <c r="A9" s="3" t="s">
        <v>2633</v>
      </c>
      <c r="B9" s="4" t="s">
        <v>6</v>
      </c>
    </row>
    <row r="10" spans="1:2" ht="30" x14ac:dyDescent="0.25">
      <c r="A10" s="8" t="s">
        <v>2627</v>
      </c>
      <c r="B10" s="4" t="s">
        <v>6</v>
      </c>
    </row>
    <row r="11" spans="1:2" x14ac:dyDescent="0.25">
      <c r="A11" s="3" t="s">
        <v>2634</v>
      </c>
      <c r="B11" s="4" t="s">
        <v>2630</v>
      </c>
    </row>
    <row r="12" spans="1:2" x14ac:dyDescent="0.25">
      <c r="A12" s="3" t="s">
        <v>2635</v>
      </c>
      <c r="B12" s="4" t="s">
        <v>6</v>
      </c>
    </row>
    <row r="13" spans="1:2" ht="30" x14ac:dyDescent="0.25">
      <c r="A13" s="8" t="s">
        <v>2627</v>
      </c>
      <c r="B13" s="4" t="s">
        <v>6</v>
      </c>
    </row>
    <row r="14" spans="1:2" x14ac:dyDescent="0.25">
      <c r="A14" s="3" t="s">
        <v>2634</v>
      </c>
      <c r="B14" s="4" t="s">
        <v>263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9.85546875" customWidth="1"/>
    <col min="4" max="4" width="36" customWidth="1"/>
    <col min="5" max="5" width="19.85546875" customWidth="1"/>
  </cols>
  <sheetData>
    <row r="1" spans="1:5" ht="45" x14ac:dyDescent="0.25">
      <c r="A1" s="1" t="s">
        <v>2637</v>
      </c>
      <c r="B1" s="7" t="s">
        <v>2</v>
      </c>
      <c r="C1" s="7"/>
      <c r="D1" s="7" t="s">
        <v>27</v>
      </c>
      <c r="E1" s="7"/>
    </row>
    <row r="2" spans="1:5" ht="30" x14ac:dyDescent="0.25">
      <c r="A2" s="1" t="s">
        <v>26</v>
      </c>
      <c r="B2" s="7"/>
      <c r="C2" s="7"/>
      <c r="D2" s="7"/>
      <c r="E2" s="7"/>
    </row>
    <row r="3" spans="1:5" ht="30" x14ac:dyDescent="0.25">
      <c r="A3" s="8" t="s">
        <v>2638</v>
      </c>
      <c r="B3" s="4" t="s">
        <v>6</v>
      </c>
      <c r="C3" s="4"/>
      <c r="D3" s="4" t="s">
        <v>6</v>
      </c>
      <c r="E3" s="4"/>
    </row>
    <row r="4" spans="1:5" ht="17.25" x14ac:dyDescent="0.25">
      <c r="A4" s="3" t="s">
        <v>2639</v>
      </c>
      <c r="B4" s="9">
        <v>5807</v>
      </c>
      <c r="C4" s="10" t="s">
        <v>41</v>
      </c>
      <c r="D4" s="9">
        <v>7704</v>
      </c>
      <c r="E4" s="10" t="s">
        <v>41</v>
      </c>
    </row>
    <row r="5" spans="1:5" ht="30" x14ac:dyDescent="0.25">
      <c r="A5" s="3" t="s">
        <v>2640</v>
      </c>
      <c r="B5" s="4" t="s">
        <v>2641</v>
      </c>
      <c r="C5" s="10" t="s">
        <v>41</v>
      </c>
      <c r="D5" s="4" t="s">
        <v>2641</v>
      </c>
      <c r="E5" s="10" t="s">
        <v>41</v>
      </c>
    </row>
    <row r="6" spans="1:5" ht="30" x14ac:dyDescent="0.25">
      <c r="A6" s="3" t="s">
        <v>2642</v>
      </c>
      <c r="B6" s="6">
        <v>5807</v>
      </c>
      <c r="C6" s="10" t="s">
        <v>41</v>
      </c>
      <c r="D6" s="6">
        <v>7704</v>
      </c>
      <c r="E6" s="10" t="s">
        <v>41</v>
      </c>
    </row>
    <row r="7" spans="1:5" ht="45" x14ac:dyDescent="0.25">
      <c r="A7" s="3" t="s">
        <v>2643</v>
      </c>
      <c r="B7" s="6">
        <v>-3071</v>
      </c>
      <c r="C7" s="10" t="s">
        <v>2644</v>
      </c>
      <c r="D7" s="6">
        <v>-6058</v>
      </c>
      <c r="E7" s="10" t="s">
        <v>2644</v>
      </c>
    </row>
    <row r="8" spans="1:5" ht="45" x14ac:dyDescent="0.25">
      <c r="A8" s="3" t="s">
        <v>2645</v>
      </c>
      <c r="B8" s="4" t="s">
        <v>6</v>
      </c>
      <c r="C8" s="4"/>
      <c r="D8" s="4">
        <v>-482</v>
      </c>
      <c r="E8" s="10" t="s">
        <v>2644</v>
      </c>
    </row>
    <row r="9" spans="1:5" ht="17.25" x14ac:dyDescent="0.25">
      <c r="A9" s="3" t="s">
        <v>376</v>
      </c>
      <c r="B9" s="6">
        <v>2736</v>
      </c>
      <c r="C9" s="10" t="s">
        <v>41</v>
      </c>
      <c r="D9" s="6">
        <v>1164</v>
      </c>
      <c r="E9" s="10" t="s">
        <v>41</v>
      </c>
    </row>
    <row r="10" spans="1:5" ht="30" x14ac:dyDescent="0.25">
      <c r="A10" s="3" t="s">
        <v>2646</v>
      </c>
      <c r="B10" s="6">
        <v>-1810017</v>
      </c>
      <c r="C10" s="10" t="s">
        <v>41</v>
      </c>
      <c r="D10" s="6">
        <v>-930018</v>
      </c>
      <c r="E10" s="10" t="s">
        <v>41</v>
      </c>
    </row>
    <row r="11" spans="1:5" ht="30" x14ac:dyDescent="0.25">
      <c r="A11" s="3" t="s">
        <v>2640</v>
      </c>
      <c r="B11" s="4" t="s">
        <v>2641</v>
      </c>
      <c r="C11" s="10" t="s">
        <v>41</v>
      </c>
      <c r="D11" s="4" t="s">
        <v>2641</v>
      </c>
      <c r="E11" s="10" t="s">
        <v>41</v>
      </c>
    </row>
    <row r="12" spans="1:5" ht="30" x14ac:dyDescent="0.25">
      <c r="A12" s="3" t="s">
        <v>2647</v>
      </c>
      <c r="B12" s="6">
        <v>-1810017</v>
      </c>
      <c r="C12" s="10" t="s">
        <v>41</v>
      </c>
      <c r="D12" s="6">
        <v>-930018</v>
      </c>
      <c r="E12" s="10" t="s">
        <v>41</v>
      </c>
    </row>
    <row r="13" spans="1:5" ht="45" x14ac:dyDescent="0.25">
      <c r="A13" s="3" t="s">
        <v>2643</v>
      </c>
      <c r="B13" s="6">
        <v>1774417</v>
      </c>
      <c r="C13" s="10" t="s">
        <v>2644</v>
      </c>
      <c r="D13" s="6">
        <v>918288</v>
      </c>
      <c r="E13" s="10" t="s">
        <v>2644</v>
      </c>
    </row>
    <row r="14" spans="1:5" ht="45" x14ac:dyDescent="0.25">
      <c r="A14" s="3" t="s">
        <v>2648</v>
      </c>
      <c r="B14" s="6">
        <v>34305</v>
      </c>
      <c r="C14" s="10" t="s">
        <v>2644</v>
      </c>
      <c r="D14" s="6">
        <v>11730</v>
      </c>
      <c r="E14" s="10" t="s">
        <v>2644</v>
      </c>
    </row>
    <row r="15" spans="1:5" ht="17.25" x14ac:dyDescent="0.25">
      <c r="A15" s="3" t="s">
        <v>376</v>
      </c>
      <c r="B15" s="6">
        <v>-1295</v>
      </c>
      <c r="C15" s="10" t="s">
        <v>41</v>
      </c>
      <c r="D15" s="4" t="s">
        <v>6</v>
      </c>
      <c r="E15" s="4"/>
    </row>
    <row r="16" spans="1:5" x14ac:dyDescent="0.25">
      <c r="A16" s="3" t="s">
        <v>2649</v>
      </c>
      <c r="B16" s="4" t="s">
        <v>6</v>
      </c>
      <c r="C16" s="4"/>
      <c r="D16" s="4" t="s">
        <v>6</v>
      </c>
      <c r="E16" s="4"/>
    </row>
    <row r="17" spans="1:5" ht="30" x14ac:dyDescent="0.25">
      <c r="A17" s="8" t="s">
        <v>2638</v>
      </c>
      <c r="B17" s="4" t="s">
        <v>6</v>
      </c>
      <c r="C17" s="4"/>
      <c r="D17" s="4" t="s">
        <v>6</v>
      </c>
      <c r="E17" s="4"/>
    </row>
    <row r="18" spans="1:5" ht="17.25" x14ac:dyDescent="0.25">
      <c r="A18" s="3" t="s">
        <v>2639</v>
      </c>
      <c r="B18" s="6">
        <v>1925</v>
      </c>
      <c r="C18" s="10" t="s">
        <v>41</v>
      </c>
      <c r="D18" s="6">
        <v>6566</v>
      </c>
      <c r="E18" s="10" t="s">
        <v>41</v>
      </c>
    </row>
    <row r="19" spans="1:5" ht="30" x14ac:dyDescent="0.25">
      <c r="A19" s="3" t="s">
        <v>2640</v>
      </c>
      <c r="B19" s="4" t="s">
        <v>2641</v>
      </c>
      <c r="C19" s="10" t="s">
        <v>41</v>
      </c>
      <c r="D19" s="4" t="s">
        <v>2641</v>
      </c>
      <c r="E19" s="10" t="s">
        <v>41</v>
      </c>
    </row>
    <row r="20" spans="1:5" ht="30" x14ac:dyDescent="0.25">
      <c r="A20" s="3" t="s">
        <v>2642</v>
      </c>
      <c r="B20" s="6">
        <v>1925</v>
      </c>
      <c r="C20" s="10" t="s">
        <v>41</v>
      </c>
      <c r="D20" s="6">
        <v>6566</v>
      </c>
      <c r="E20" s="10" t="s">
        <v>41</v>
      </c>
    </row>
    <row r="21" spans="1:5" ht="45" x14ac:dyDescent="0.25">
      <c r="A21" s="3" t="s">
        <v>2643</v>
      </c>
      <c r="B21" s="4">
        <v>-572</v>
      </c>
      <c r="C21" s="10" t="s">
        <v>2644</v>
      </c>
      <c r="D21" s="6">
        <v>-5402</v>
      </c>
      <c r="E21" s="10" t="s">
        <v>2644</v>
      </c>
    </row>
    <row r="22" spans="1:5" ht="17.25" x14ac:dyDescent="0.25">
      <c r="A22" s="3" t="s">
        <v>376</v>
      </c>
      <c r="B22" s="6">
        <v>1353</v>
      </c>
      <c r="C22" s="10" t="s">
        <v>41</v>
      </c>
      <c r="D22" s="6">
        <v>1164</v>
      </c>
      <c r="E22" s="10" t="s">
        <v>41</v>
      </c>
    </row>
    <row r="23" spans="1:5" ht="30" x14ac:dyDescent="0.25">
      <c r="A23" s="3" t="s">
        <v>2646</v>
      </c>
      <c r="B23" s="6">
        <v>-32637</v>
      </c>
      <c r="C23" s="10" t="s">
        <v>41</v>
      </c>
      <c r="D23" s="6">
        <v>-16599</v>
      </c>
      <c r="E23" s="10" t="s">
        <v>41</v>
      </c>
    </row>
    <row r="24" spans="1:5" ht="30" x14ac:dyDescent="0.25">
      <c r="A24" s="3" t="s">
        <v>2640</v>
      </c>
      <c r="B24" s="4" t="s">
        <v>2641</v>
      </c>
      <c r="C24" s="10" t="s">
        <v>41</v>
      </c>
      <c r="D24" s="4" t="s">
        <v>2641</v>
      </c>
      <c r="E24" s="10" t="s">
        <v>41</v>
      </c>
    </row>
    <row r="25" spans="1:5" ht="30" x14ac:dyDescent="0.25">
      <c r="A25" s="3" t="s">
        <v>2647</v>
      </c>
      <c r="B25" s="6">
        <v>-32637</v>
      </c>
      <c r="C25" s="10" t="s">
        <v>41</v>
      </c>
      <c r="D25" s="6">
        <v>-16599</v>
      </c>
      <c r="E25" s="10" t="s">
        <v>41</v>
      </c>
    </row>
    <row r="26" spans="1:5" ht="45" x14ac:dyDescent="0.25">
      <c r="A26" s="3" t="s">
        <v>2643</v>
      </c>
      <c r="B26" s="4">
        <v>572</v>
      </c>
      <c r="C26" s="10" t="s">
        <v>2644</v>
      </c>
      <c r="D26" s="6">
        <v>5402</v>
      </c>
      <c r="E26" s="10" t="s">
        <v>2644</v>
      </c>
    </row>
    <row r="27" spans="1:5" ht="45" x14ac:dyDescent="0.25">
      <c r="A27" s="3" t="s">
        <v>2648</v>
      </c>
      <c r="B27" s="6">
        <v>32065</v>
      </c>
      <c r="C27" s="10" t="s">
        <v>2644</v>
      </c>
      <c r="D27" s="6">
        <v>11197</v>
      </c>
      <c r="E27" s="10" t="s">
        <v>2644</v>
      </c>
    </row>
    <row r="28" spans="1:5" x14ac:dyDescent="0.25">
      <c r="A28" s="3" t="s">
        <v>2650</v>
      </c>
      <c r="B28" s="4" t="s">
        <v>6</v>
      </c>
      <c r="C28" s="4"/>
      <c r="D28" s="4" t="s">
        <v>6</v>
      </c>
      <c r="E28" s="4"/>
    </row>
    <row r="29" spans="1:5" ht="30" x14ac:dyDescent="0.25">
      <c r="A29" s="8" t="s">
        <v>2638</v>
      </c>
      <c r="B29" s="4" t="s">
        <v>6</v>
      </c>
      <c r="C29" s="4"/>
      <c r="D29" s="4" t="s">
        <v>6</v>
      </c>
      <c r="E29" s="4"/>
    </row>
    <row r="30" spans="1:5" ht="17.25" x14ac:dyDescent="0.25">
      <c r="A30" s="3" t="s">
        <v>2639</v>
      </c>
      <c r="B30" s="4">
        <v>588</v>
      </c>
      <c r="C30" s="10" t="s">
        <v>41</v>
      </c>
      <c r="D30" s="4" t="s">
        <v>6</v>
      </c>
      <c r="E30" s="4"/>
    </row>
    <row r="31" spans="1:5" ht="30" x14ac:dyDescent="0.25">
      <c r="A31" s="3" t="s">
        <v>2640</v>
      </c>
      <c r="B31" s="4" t="s">
        <v>2641</v>
      </c>
      <c r="C31" s="10" t="s">
        <v>41</v>
      </c>
      <c r="D31" s="4" t="s">
        <v>6</v>
      </c>
      <c r="E31" s="4"/>
    </row>
    <row r="32" spans="1:5" ht="30" x14ac:dyDescent="0.25">
      <c r="A32" s="3" t="s">
        <v>2642</v>
      </c>
      <c r="B32" s="4">
        <v>588</v>
      </c>
      <c r="C32" s="10" t="s">
        <v>41</v>
      </c>
      <c r="D32" s="4" t="s">
        <v>6</v>
      </c>
      <c r="E32" s="4"/>
    </row>
    <row r="33" spans="1:5" ht="17.25" x14ac:dyDescent="0.25">
      <c r="A33" s="3" t="s">
        <v>376</v>
      </c>
      <c r="B33" s="4">
        <v>588</v>
      </c>
      <c r="C33" s="10" t="s">
        <v>41</v>
      </c>
      <c r="D33" s="4" t="s">
        <v>6</v>
      </c>
      <c r="E33" s="4"/>
    </row>
    <row r="34" spans="1:5" x14ac:dyDescent="0.25">
      <c r="A34" s="3" t="s">
        <v>382</v>
      </c>
      <c r="B34" s="4" t="s">
        <v>6</v>
      </c>
      <c r="C34" s="4"/>
      <c r="D34" s="4" t="s">
        <v>6</v>
      </c>
      <c r="E34" s="4"/>
    </row>
    <row r="35" spans="1:5" ht="30" x14ac:dyDescent="0.25">
      <c r="A35" s="8" t="s">
        <v>2638</v>
      </c>
      <c r="B35" s="4" t="s">
        <v>6</v>
      </c>
      <c r="C35" s="4"/>
      <c r="D35" s="4" t="s">
        <v>6</v>
      </c>
      <c r="E35" s="4"/>
    </row>
    <row r="36" spans="1:5" ht="17.25" x14ac:dyDescent="0.25">
      <c r="A36" s="3" t="s">
        <v>2639</v>
      </c>
      <c r="B36" s="6">
        <v>3294</v>
      </c>
      <c r="C36" s="10" t="s">
        <v>41</v>
      </c>
      <c r="D36" s="6">
        <v>1138</v>
      </c>
      <c r="E36" s="10" t="s">
        <v>41</v>
      </c>
    </row>
    <row r="37" spans="1:5" ht="30" x14ac:dyDescent="0.25">
      <c r="A37" s="3" t="s">
        <v>2640</v>
      </c>
      <c r="B37" s="4" t="s">
        <v>2641</v>
      </c>
      <c r="C37" s="10" t="s">
        <v>41</v>
      </c>
      <c r="D37" s="4" t="s">
        <v>2641</v>
      </c>
      <c r="E37" s="10" t="s">
        <v>41</v>
      </c>
    </row>
    <row r="38" spans="1:5" ht="30" x14ac:dyDescent="0.25">
      <c r="A38" s="3" t="s">
        <v>2642</v>
      </c>
      <c r="B38" s="6">
        <v>3294</v>
      </c>
      <c r="C38" s="10" t="s">
        <v>41</v>
      </c>
      <c r="D38" s="6">
        <v>1138</v>
      </c>
      <c r="E38" s="10" t="s">
        <v>41</v>
      </c>
    </row>
    <row r="39" spans="1:5" ht="45" x14ac:dyDescent="0.25">
      <c r="A39" s="3" t="s">
        <v>2643</v>
      </c>
      <c r="B39" s="6">
        <v>-2499</v>
      </c>
      <c r="C39" s="10" t="s">
        <v>2644</v>
      </c>
      <c r="D39" s="4">
        <v>-656</v>
      </c>
      <c r="E39" s="10" t="s">
        <v>2644</v>
      </c>
    </row>
    <row r="40" spans="1:5" ht="45" x14ac:dyDescent="0.25">
      <c r="A40" s="3" t="s">
        <v>2645</v>
      </c>
      <c r="B40" s="4" t="s">
        <v>6</v>
      </c>
      <c r="C40" s="4"/>
      <c r="D40" s="4">
        <v>-482</v>
      </c>
      <c r="E40" s="10" t="s">
        <v>2644</v>
      </c>
    </row>
    <row r="41" spans="1:5" ht="17.25" x14ac:dyDescent="0.25">
      <c r="A41" s="3" t="s">
        <v>376</v>
      </c>
      <c r="B41" s="4">
        <v>795</v>
      </c>
      <c r="C41" s="10" t="s">
        <v>41</v>
      </c>
      <c r="D41" s="4" t="s">
        <v>6</v>
      </c>
      <c r="E41" s="4"/>
    </row>
    <row r="42" spans="1:5" ht="30" x14ac:dyDescent="0.25">
      <c r="A42" s="3" t="s">
        <v>2646</v>
      </c>
      <c r="B42" s="6">
        <v>-5540</v>
      </c>
      <c r="C42" s="10" t="s">
        <v>41</v>
      </c>
      <c r="D42" s="4">
        <v>-661</v>
      </c>
      <c r="E42" s="10" t="s">
        <v>41</v>
      </c>
    </row>
    <row r="43" spans="1:5" ht="30" x14ac:dyDescent="0.25">
      <c r="A43" s="3" t="s">
        <v>2640</v>
      </c>
      <c r="B43" s="4" t="s">
        <v>2641</v>
      </c>
      <c r="C43" s="10" t="s">
        <v>41</v>
      </c>
      <c r="D43" s="4" t="s">
        <v>2641</v>
      </c>
      <c r="E43" s="10" t="s">
        <v>41</v>
      </c>
    </row>
    <row r="44" spans="1:5" ht="30" x14ac:dyDescent="0.25">
      <c r="A44" s="3" t="s">
        <v>2647</v>
      </c>
      <c r="B44" s="6">
        <v>-5540</v>
      </c>
      <c r="C44" s="10" t="s">
        <v>41</v>
      </c>
      <c r="D44" s="4">
        <v>-661</v>
      </c>
      <c r="E44" s="10" t="s">
        <v>41</v>
      </c>
    </row>
    <row r="45" spans="1:5" ht="45" x14ac:dyDescent="0.25">
      <c r="A45" s="3" t="s">
        <v>2643</v>
      </c>
      <c r="B45" s="6">
        <v>2499</v>
      </c>
      <c r="C45" s="10" t="s">
        <v>2644</v>
      </c>
      <c r="D45" s="4">
        <v>656</v>
      </c>
      <c r="E45" s="10" t="s">
        <v>2644</v>
      </c>
    </row>
    <row r="46" spans="1:5" ht="45" x14ac:dyDescent="0.25">
      <c r="A46" s="3" t="s">
        <v>2648</v>
      </c>
      <c r="B46" s="6">
        <v>1746</v>
      </c>
      <c r="C46" s="10" t="s">
        <v>2644</v>
      </c>
      <c r="D46" s="4">
        <v>5</v>
      </c>
      <c r="E46" s="10" t="s">
        <v>2644</v>
      </c>
    </row>
    <row r="47" spans="1:5" ht="17.25" x14ac:dyDescent="0.25">
      <c r="A47" s="3" t="s">
        <v>376</v>
      </c>
      <c r="B47" s="6">
        <v>-1295</v>
      </c>
      <c r="C47" s="10" t="s">
        <v>41</v>
      </c>
      <c r="D47" s="4" t="s">
        <v>6</v>
      </c>
      <c r="E47" s="4"/>
    </row>
    <row r="48" spans="1:5" x14ac:dyDescent="0.25">
      <c r="A48" s="3" t="s">
        <v>384</v>
      </c>
      <c r="B48" s="4" t="s">
        <v>6</v>
      </c>
      <c r="C48" s="4"/>
      <c r="D48" s="4" t="s">
        <v>6</v>
      </c>
      <c r="E48" s="4"/>
    </row>
    <row r="49" spans="1:5" ht="30" x14ac:dyDescent="0.25">
      <c r="A49" s="8" t="s">
        <v>2638</v>
      </c>
      <c r="B49" s="4" t="s">
        <v>6</v>
      </c>
      <c r="C49" s="4"/>
      <c r="D49" s="4" t="s">
        <v>6</v>
      </c>
      <c r="E49" s="4"/>
    </row>
    <row r="50" spans="1:5" ht="30" x14ac:dyDescent="0.25">
      <c r="A50" s="3" t="s">
        <v>2640</v>
      </c>
      <c r="B50" s="4" t="s">
        <v>6</v>
      </c>
      <c r="C50" s="4"/>
      <c r="D50" s="4" t="s">
        <v>2641</v>
      </c>
      <c r="E50" s="10" t="s">
        <v>41</v>
      </c>
    </row>
    <row r="51" spans="1:5" ht="30" x14ac:dyDescent="0.25">
      <c r="A51" s="3" t="s">
        <v>2646</v>
      </c>
      <c r="B51" s="4">
        <v>-494</v>
      </c>
      <c r="C51" s="10" t="s">
        <v>41</v>
      </c>
      <c r="D51" s="4">
        <v>-528</v>
      </c>
      <c r="E51" s="10" t="s">
        <v>41</v>
      </c>
    </row>
    <row r="52" spans="1:5" ht="30" x14ac:dyDescent="0.25">
      <c r="A52" s="3" t="s">
        <v>2640</v>
      </c>
      <c r="B52" s="4" t="s">
        <v>2641</v>
      </c>
      <c r="C52" s="10" t="s">
        <v>41</v>
      </c>
      <c r="D52" s="4" t="s">
        <v>2641</v>
      </c>
      <c r="E52" s="10" t="s">
        <v>41</v>
      </c>
    </row>
    <row r="53" spans="1:5" ht="30" x14ac:dyDescent="0.25">
      <c r="A53" s="3" t="s">
        <v>2647</v>
      </c>
      <c r="B53" s="4">
        <v>-494</v>
      </c>
      <c r="C53" s="10" t="s">
        <v>41</v>
      </c>
      <c r="D53" s="4">
        <v>-528</v>
      </c>
      <c r="E53" s="10" t="s">
        <v>41</v>
      </c>
    </row>
    <row r="54" spans="1:5" ht="45" x14ac:dyDescent="0.25">
      <c r="A54" s="3" t="s">
        <v>2648</v>
      </c>
      <c r="B54" s="4">
        <v>494</v>
      </c>
      <c r="C54" s="10" t="s">
        <v>2644</v>
      </c>
      <c r="D54" s="4">
        <v>528</v>
      </c>
      <c r="E54" s="10" t="s">
        <v>2644</v>
      </c>
    </row>
    <row r="55" spans="1:5" x14ac:dyDescent="0.25">
      <c r="A55" s="3" t="s">
        <v>385</v>
      </c>
      <c r="B55" s="4" t="s">
        <v>6</v>
      </c>
      <c r="C55" s="4"/>
      <c r="D55" s="4" t="s">
        <v>6</v>
      </c>
      <c r="E55" s="4"/>
    </row>
    <row r="56" spans="1:5" ht="30" x14ac:dyDescent="0.25">
      <c r="A56" s="8" t="s">
        <v>2638</v>
      </c>
      <c r="B56" s="4" t="s">
        <v>6</v>
      </c>
      <c r="C56" s="4"/>
      <c r="D56" s="4" t="s">
        <v>6</v>
      </c>
      <c r="E56" s="4"/>
    </row>
    <row r="57" spans="1:5" ht="30" x14ac:dyDescent="0.25">
      <c r="A57" s="3" t="s">
        <v>2646</v>
      </c>
      <c r="B57" s="6">
        <v>-864680</v>
      </c>
      <c r="C57" s="10" t="s">
        <v>41</v>
      </c>
      <c r="D57" s="6">
        <v>-184789</v>
      </c>
      <c r="E57" s="10" t="s">
        <v>41</v>
      </c>
    </row>
    <row r="58" spans="1:5" ht="30" x14ac:dyDescent="0.25">
      <c r="A58" s="3" t="s">
        <v>2640</v>
      </c>
      <c r="B58" s="4" t="s">
        <v>2641</v>
      </c>
      <c r="C58" s="10" t="s">
        <v>41</v>
      </c>
      <c r="D58" s="4" t="s">
        <v>2641</v>
      </c>
      <c r="E58" s="10" t="s">
        <v>41</v>
      </c>
    </row>
    <row r="59" spans="1:5" ht="30" x14ac:dyDescent="0.25">
      <c r="A59" s="3" t="s">
        <v>2647</v>
      </c>
      <c r="B59" s="6">
        <v>-864680</v>
      </c>
      <c r="C59" s="10" t="s">
        <v>41</v>
      </c>
      <c r="D59" s="6">
        <v>-184789</v>
      </c>
      <c r="E59" s="10" t="s">
        <v>41</v>
      </c>
    </row>
    <row r="60" spans="1:5" ht="45" x14ac:dyDescent="0.25">
      <c r="A60" s="3" t="s">
        <v>2643</v>
      </c>
      <c r="B60" s="6">
        <v>864680</v>
      </c>
      <c r="C60" s="10" t="s">
        <v>2644</v>
      </c>
      <c r="D60" s="6">
        <v>184789</v>
      </c>
      <c r="E60" s="10" t="s">
        <v>2644</v>
      </c>
    </row>
    <row r="61" spans="1:5" x14ac:dyDescent="0.25">
      <c r="A61" s="3" t="s">
        <v>386</v>
      </c>
      <c r="B61" s="4" t="s">
        <v>6</v>
      </c>
      <c r="C61" s="4"/>
      <c r="D61" s="4" t="s">
        <v>6</v>
      </c>
      <c r="E61" s="4"/>
    </row>
    <row r="62" spans="1:5" ht="30" x14ac:dyDescent="0.25">
      <c r="A62" s="8" t="s">
        <v>2638</v>
      </c>
      <c r="B62" s="4" t="s">
        <v>6</v>
      </c>
      <c r="C62" s="4"/>
      <c r="D62" s="4" t="s">
        <v>6</v>
      </c>
      <c r="E62" s="4"/>
    </row>
    <row r="63" spans="1:5" ht="30" x14ac:dyDescent="0.25">
      <c r="A63" s="3" t="s">
        <v>2646</v>
      </c>
      <c r="B63" s="6">
        <v>-853750</v>
      </c>
      <c r="C63" s="10" t="s">
        <v>41</v>
      </c>
      <c r="D63" s="6">
        <v>-677974</v>
      </c>
      <c r="E63" s="10" t="s">
        <v>41</v>
      </c>
    </row>
    <row r="64" spans="1:5" ht="30" x14ac:dyDescent="0.25">
      <c r="A64" s="3" t="s">
        <v>2640</v>
      </c>
      <c r="B64" s="4" t="s">
        <v>2641</v>
      </c>
      <c r="C64" s="10" t="s">
        <v>41</v>
      </c>
      <c r="D64" s="4" t="s">
        <v>2641</v>
      </c>
      <c r="E64" s="10" t="s">
        <v>41</v>
      </c>
    </row>
    <row r="65" spans="1:5" ht="30" x14ac:dyDescent="0.25">
      <c r="A65" s="3" t="s">
        <v>2647</v>
      </c>
      <c r="B65" s="6">
        <v>-853750</v>
      </c>
      <c r="C65" s="10" t="s">
        <v>41</v>
      </c>
      <c r="D65" s="6">
        <v>-677974</v>
      </c>
      <c r="E65" s="10" t="s">
        <v>41</v>
      </c>
    </row>
    <row r="66" spans="1:5" ht="45" x14ac:dyDescent="0.25">
      <c r="A66" s="3" t="s">
        <v>2643</v>
      </c>
      <c r="B66" s="6">
        <v>853750</v>
      </c>
      <c r="C66" s="10" t="s">
        <v>2644</v>
      </c>
      <c r="D66" s="6">
        <v>677974</v>
      </c>
      <c r="E66" s="10" t="s">
        <v>2644</v>
      </c>
    </row>
    <row r="67" spans="1:5" x14ac:dyDescent="0.25">
      <c r="A67" s="3" t="s">
        <v>387</v>
      </c>
      <c r="B67" s="4" t="s">
        <v>6</v>
      </c>
      <c r="C67" s="4"/>
      <c r="D67" s="4" t="s">
        <v>6</v>
      </c>
      <c r="E67" s="4"/>
    </row>
    <row r="68" spans="1:5" ht="30" x14ac:dyDescent="0.25">
      <c r="A68" s="8" t="s">
        <v>2638</v>
      </c>
      <c r="B68" s="4" t="s">
        <v>6</v>
      </c>
      <c r="C68" s="4"/>
      <c r="D68" s="4" t="s">
        <v>6</v>
      </c>
      <c r="E68" s="4"/>
    </row>
    <row r="69" spans="1:5" ht="30" x14ac:dyDescent="0.25">
      <c r="A69" s="3" t="s">
        <v>2646</v>
      </c>
      <c r="B69" s="6">
        <v>-52916</v>
      </c>
      <c r="C69" s="10" t="s">
        <v>41</v>
      </c>
      <c r="D69" s="6">
        <v>-49467</v>
      </c>
      <c r="E69" s="10" t="s">
        <v>41</v>
      </c>
    </row>
    <row r="70" spans="1:5" ht="30" x14ac:dyDescent="0.25">
      <c r="A70" s="3" t="s">
        <v>2640</v>
      </c>
      <c r="B70" s="4" t="s">
        <v>2641</v>
      </c>
      <c r="C70" s="10" t="s">
        <v>41</v>
      </c>
      <c r="D70" s="4" t="s">
        <v>2641</v>
      </c>
      <c r="E70" s="10" t="s">
        <v>41</v>
      </c>
    </row>
    <row r="71" spans="1:5" ht="30" x14ac:dyDescent="0.25">
      <c r="A71" s="3" t="s">
        <v>2647</v>
      </c>
      <c r="B71" s="6">
        <v>-52916</v>
      </c>
      <c r="C71" s="10" t="s">
        <v>41</v>
      </c>
      <c r="D71" s="6">
        <v>-49467</v>
      </c>
      <c r="E71" s="10" t="s">
        <v>41</v>
      </c>
    </row>
    <row r="72" spans="1:5" ht="45" x14ac:dyDescent="0.25">
      <c r="A72" s="3" t="s">
        <v>2643</v>
      </c>
      <c r="B72" s="9">
        <v>52916</v>
      </c>
      <c r="C72" s="10" t="s">
        <v>2644</v>
      </c>
      <c r="D72" s="9">
        <v>49467</v>
      </c>
      <c r="E72" s="10" t="s">
        <v>2644</v>
      </c>
    </row>
    <row r="73" spans="1:5" x14ac:dyDescent="0.25">
      <c r="A73" s="11"/>
      <c r="B73" s="11"/>
      <c r="C73" s="11"/>
      <c r="D73" s="11"/>
      <c r="E73" s="11"/>
    </row>
    <row r="74" spans="1:5" ht="60" customHeight="1" x14ac:dyDescent="0.25">
      <c r="A74" s="3" t="s">
        <v>41</v>
      </c>
      <c r="B74" s="12" t="s">
        <v>392</v>
      </c>
      <c r="C74" s="12"/>
      <c r="D74" s="12"/>
      <c r="E74" s="12"/>
    </row>
    <row r="75" spans="1:5" ht="90" customHeight="1" x14ac:dyDescent="0.25">
      <c r="A75" s="3" t="s">
        <v>2651</v>
      </c>
      <c r="B75" s="12" t="s">
        <v>391</v>
      </c>
      <c r="C75" s="12"/>
      <c r="D75" s="12"/>
      <c r="E75" s="12"/>
    </row>
  </sheetData>
  <mergeCells count="5">
    <mergeCell ref="B1:C2"/>
    <mergeCell ref="D1:E2"/>
    <mergeCell ref="A73:E73"/>
    <mergeCell ref="B74:E74"/>
    <mergeCell ref="B75:E7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652</v>
      </c>
      <c r="B1" s="1" t="s">
        <v>1</v>
      </c>
      <c r="C1" s="1"/>
    </row>
    <row r="2" spans="1:3" ht="30" x14ac:dyDescent="0.25">
      <c r="A2" s="1" t="s">
        <v>26</v>
      </c>
      <c r="B2" s="1" t="s">
        <v>2</v>
      </c>
      <c r="C2" s="7" t="s">
        <v>27</v>
      </c>
    </row>
    <row r="3" spans="1:3" x14ac:dyDescent="0.25">
      <c r="A3" s="1"/>
      <c r="B3" s="1" t="s">
        <v>2653</v>
      </c>
      <c r="C3" s="7"/>
    </row>
    <row r="4" spans="1:3" x14ac:dyDescent="0.25">
      <c r="A4" s="8" t="s">
        <v>2654</v>
      </c>
      <c r="B4" s="4" t="s">
        <v>6</v>
      </c>
      <c r="C4" s="4" t="s">
        <v>6</v>
      </c>
    </row>
    <row r="5" spans="1:3" x14ac:dyDescent="0.25">
      <c r="A5" s="3" t="s">
        <v>356</v>
      </c>
      <c r="B5" s="9">
        <v>2125423</v>
      </c>
      <c r="C5" s="9">
        <v>2299576</v>
      </c>
    </row>
    <row r="6" spans="1:3" x14ac:dyDescent="0.25">
      <c r="A6" s="3" t="s">
        <v>42</v>
      </c>
      <c r="B6" s="6">
        <v>1769851</v>
      </c>
      <c r="C6" s="6">
        <v>1944911</v>
      </c>
    </row>
    <row r="7" spans="1:3" x14ac:dyDescent="0.25">
      <c r="A7" s="3" t="s">
        <v>408</v>
      </c>
      <c r="B7" s="4">
        <v>26</v>
      </c>
      <c r="C7" s="4" t="s">
        <v>6</v>
      </c>
    </row>
    <row r="8" spans="1:3" x14ac:dyDescent="0.25">
      <c r="A8" s="3" t="s">
        <v>61</v>
      </c>
      <c r="B8" s="4" t="s">
        <v>6</v>
      </c>
      <c r="C8" s="4" t="s">
        <v>6</v>
      </c>
    </row>
    <row r="9" spans="1:3" x14ac:dyDescent="0.25">
      <c r="A9" s="8" t="s">
        <v>2654</v>
      </c>
      <c r="B9" s="4" t="s">
        <v>6</v>
      </c>
      <c r="C9" s="4" t="s">
        <v>6</v>
      </c>
    </row>
    <row r="10" spans="1:3" x14ac:dyDescent="0.25">
      <c r="A10" s="3" t="s">
        <v>356</v>
      </c>
      <c r="B10" s="6">
        <v>1616504</v>
      </c>
      <c r="C10" s="4" t="s">
        <v>6</v>
      </c>
    </row>
    <row r="11" spans="1:3" x14ac:dyDescent="0.25">
      <c r="A11" s="3" t="s">
        <v>63</v>
      </c>
      <c r="B11" s="4" t="s">
        <v>6</v>
      </c>
      <c r="C11" s="4" t="s">
        <v>6</v>
      </c>
    </row>
    <row r="12" spans="1:3" x14ac:dyDescent="0.25">
      <c r="A12" s="8" t="s">
        <v>2654</v>
      </c>
      <c r="B12" s="4" t="s">
        <v>6</v>
      </c>
      <c r="C12" s="4" t="s">
        <v>6</v>
      </c>
    </row>
    <row r="13" spans="1:3" x14ac:dyDescent="0.25">
      <c r="A13" s="3" t="s">
        <v>356</v>
      </c>
      <c r="B13" s="6">
        <v>254615</v>
      </c>
      <c r="C13" s="4" t="s">
        <v>6</v>
      </c>
    </row>
    <row r="14" spans="1:3" x14ac:dyDescent="0.25">
      <c r="A14" s="3" t="s">
        <v>938</v>
      </c>
      <c r="B14" s="4" t="s">
        <v>6</v>
      </c>
      <c r="C14" s="4" t="s">
        <v>6</v>
      </c>
    </row>
    <row r="15" spans="1:3" x14ac:dyDescent="0.25">
      <c r="A15" s="8" t="s">
        <v>2654</v>
      </c>
      <c r="B15" s="4" t="s">
        <v>6</v>
      </c>
      <c r="C15" s="4" t="s">
        <v>6</v>
      </c>
    </row>
    <row r="16" spans="1:3" x14ac:dyDescent="0.25">
      <c r="A16" s="3" t="s">
        <v>356</v>
      </c>
      <c r="B16" s="6">
        <v>245853</v>
      </c>
      <c r="C16" s="4" t="s">
        <v>6</v>
      </c>
    </row>
    <row r="17" spans="1:3" x14ac:dyDescent="0.25">
      <c r="A17" s="3" t="s">
        <v>283</v>
      </c>
      <c r="B17" s="4" t="s">
        <v>6</v>
      </c>
      <c r="C17" s="4" t="s">
        <v>6</v>
      </c>
    </row>
    <row r="18" spans="1:3" x14ac:dyDescent="0.25">
      <c r="A18" s="8" t="s">
        <v>2654</v>
      </c>
      <c r="B18" s="4" t="s">
        <v>6</v>
      </c>
      <c r="C18" s="4" t="s">
        <v>6</v>
      </c>
    </row>
    <row r="19" spans="1:3" x14ac:dyDescent="0.25">
      <c r="A19" s="3" t="s">
        <v>356</v>
      </c>
      <c r="B19" s="4">
        <v>283</v>
      </c>
      <c r="C19" s="4" t="s">
        <v>6</v>
      </c>
    </row>
    <row r="20" spans="1:3" x14ac:dyDescent="0.25">
      <c r="A20" s="3" t="s">
        <v>285</v>
      </c>
      <c r="B20" s="4" t="s">
        <v>6</v>
      </c>
      <c r="C20" s="4" t="s">
        <v>6</v>
      </c>
    </row>
    <row r="21" spans="1:3" x14ac:dyDescent="0.25">
      <c r="A21" s="8" t="s">
        <v>2654</v>
      </c>
      <c r="B21" s="4" t="s">
        <v>6</v>
      </c>
      <c r="C21" s="4" t="s">
        <v>6</v>
      </c>
    </row>
    <row r="22" spans="1:3" x14ac:dyDescent="0.25">
      <c r="A22" s="3" t="s">
        <v>356</v>
      </c>
      <c r="B22" s="6">
        <v>4766</v>
      </c>
      <c r="C22" s="4" t="s">
        <v>6</v>
      </c>
    </row>
    <row r="23" spans="1:3" x14ac:dyDescent="0.25">
      <c r="A23" s="3" t="s">
        <v>308</v>
      </c>
      <c r="B23" s="4" t="s">
        <v>6</v>
      </c>
      <c r="C23" s="4" t="s">
        <v>6</v>
      </c>
    </row>
    <row r="24" spans="1:3" x14ac:dyDescent="0.25">
      <c r="A24" s="8" t="s">
        <v>2654</v>
      </c>
      <c r="B24" s="4" t="s">
        <v>6</v>
      </c>
      <c r="C24" s="4" t="s">
        <v>6</v>
      </c>
    </row>
    <row r="25" spans="1:3" x14ac:dyDescent="0.25">
      <c r="A25" s="3" t="s">
        <v>356</v>
      </c>
      <c r="B25" s="6">
        <v>3402</v>
      </c>
      <c r="C25" s="4" t="s">
        <v>6</v>
      </c>
    </row>
    <row r="26" spans="1:3" x14ac:dyDescent="0.25">
      <c r="A26" s="3" t="s">
        <v>315</v>
      </c>
      <c r="B26" s="4" t="s">
        <v>6</v>
      </c>
      <c r="C26" s="4" t="s">
        <v>6</v>
      </c>
    </row>
    <row r="27" spans="1:3" x14ac:dyDescent="0.25">
      <c r="A27" s="8" t="s">
        <v>2654</v>
      </c>
      <c r="B27" s="4" t="s">
        <v>6</v>
      </c>
      <c r="C27" s="4" t="s">
        <v>6</v>
      </c>
    </row>
    <row r="28" spans="1:3" x14ac:dyDescent="0.25">
      <c r="A28" s="3" t="s">
        <v>42</v>
      </c>
      <c r="B28" s="6">
        <v>1773</v>
      </c>
      <c r="C28" s="4" t="s">
        <v>6</v>
      </c>
    </row>
    <row r="29" spans="1:3" x14ac:dyDescent="0.25">
      <c r="A29" s="3" t="s">
        <v>58</v>
      </c>
      <c r="B29" s="4" t="s">
        <v>6</v>
      </c>
      <c r="C29" s="4" t="s">
        <v>6</v>
      </c>
    </row>
    <row r="30" spans="1:3" x14ac:dyDescent="0.25">
      <c r="A30" s="8" t="s">
        <v>2654</v>
      </c>
      <c r="B30" s="4" t="s">
        <v>6</v>
      </c>
      <c r="C30" s="4" t="s">
        <v>6</v>
      </c>
    </row>
    <row r="31" spans="1:3" x14ac:dyDescent="0.25">
      <c r="A31" s="3" t="s">
        <v>42</v>
      </c>
      <c r="B31" s="6">
        <v>1768078</v>
      </c>
      <c r="C31" s="4" t="s">
        <v>6</v>
      </c>
    </row>
    <row r="32" spans="1:3" x14ac:dyDescent="0.25">
      <c r="A32" s="3" t="s">
        <v>400</v>
      </c>
      <c r="B32" s="4" t="s">
        <v>6</v>
      </c>
      <c r="C32" s="4" t="s">
        <v>6</v>
      </c>
    </row>
    <row r="33" spans="1:3" x14ac:dyDescent="0.25">
      <c r="A33" s="8" t="s">
        <v>2654</v>
      </c>
      <c r="B33" s="4" t="s">
        <v>6</v>
      </c>
      <c r="C33" s="4" t="s">
        <v>6</v>
      </c>
    </row>
    <row r="34" spans="1:3" x14ac:dyDescent="0.25">
      <c r="A34" s="3" t="s">
        <v>356</v>
      </c>
      <c r="B34" s="6">
        <v>1622363</v>
      </c>
      <c r="C34" s="4" t="s">
        <v>6</v>
      </c>
    </row>
    <row r="35" spans="1:3" x14ac:dyDescent="0.25">
      <c r="A35" s="3" t="s">
        <v>42</v>
      </c>
      <c r="B35" s="6">
        <v>1554747</v>
      </c>
      <c r="C35" s="4" t="s">
        <v>6</v>
      </c>
    </row>
    <row r="36" spans="1:3" x14ac:dyDescent="0.25">
      <c r="A36" s="3" t="s">
        <v>408</v>
      </c>
      <c r="B36" s="4">
        <v>24</v>
      </c>
      <c r="C36" s="4" t="s">
        <v>6</v>
      </c>
    </row>
    <row r="37" spans="1:3" ht="30" x14ac:dyDescent="0.25">
      <c r="A37" s="3" t="s">
        <v>2655</v>
      </c>
      <c r="B37" s="4" t="s">
        <v>6</v>
      </c>
      <c r="C37" s="4" t="s">
        <v>6</v>
      </c>
    </row>
    <row r="38" spans="1:3" x14ac:dyDescent="0.25">
      <c r="A38" s="8" t="s">
        <v>2654</v>
      </c>
      <c r="B38" s="4" t="s">
        <v>6</v>
      </c>
      <c r="C38" s="4" t="s">
        <v>6</v>
      </c>
    </row>
    <row r="39" spans="1:3" x14ac:dyDescent="0.25">
      <c r="A39" s="3" t="s">
        <v>356</v>
      </c>
      <c r="B39" s="6">
        <v>1616504</v>
      </c>
      <c r="C39" s="4" t="s">
        <v>6</v>
      </c>
    </row>
    <row r="40" spans="1:3" x14ac:dyDescent="0.25">
      <c r="A40" s="3" t="s">
        <v>2656</v>
      </c>
      <c r="B40" s="4" t="s">
        <v>6</v>
      </c>
      <c r="C40" s="4" t="s">
        <v>6</v>
      </c>
    </row>
    <row r="41" spans="1:3" x14ac:dyDescent="0.25">
      <c r="A41" s="8" t="s">
        <v>2654</v>
      </c>
      <c r="B41" s="4" t="s">
        <v>6</v>
      </c>
      <c r="C41" s="4" t="s">
        <v>6</v>
      </c>
    </row>
    <row r="42" spans="1:3" x14ac:dyDescent="0.25">
      <c r="A42" s="3" t="s">
        <v>356</v>
      </c>
      <c r="B42" s="4">
        <v>145</v>
      </c>
      <c r="C42" s="4" t="s">
        <v>6</v>
      </c>
    </row>
    <row r="43" spans="1:3" x14ac:dyDescent="0.25">
      <c r="A43" s="3" t="s">
        <v>2657</v>
      </c>
      <c r="B43" s="4" t="s">
        <v>6</v>
      </c>
      <c r="C43" s="4" t="s">
        <v>6</v>
      </c>
    </row>
    <row r="44" spans="1:3" x14ac:dyDescent="0.25">
      <c r="A44" s="8" t="s">
        <v>2654</v>
      </c>
      <c r="B44" s="4" t="s">
        <v>6</v>
      </c>
      <c r="C44" s="4" t="s">
        <v>6</v>
      </c>
    </row>
    <row r="45" spans="1:3" x14ac:dyDescent="0.25">
      <c r="A45" s="3" t="s">
        <v>356</v>
      </c>
      <c r="B45" s="6">
        <v>2391</v>
      </c>
      <c r="C45" s="4" t="s">
        <v>6</v>
      </c>
    </row>
    <row r="46" spans="1:3" x14ac:dyDescent="0.25">
      <c r="A46" s="3" t="s">
        <v>2658</v>
      </c>
      <c r="B46" s="4" t="s">
        <v>6</v>
      </c>
      <c r="C46" s="4" t="s">
        <v>6</v>
      </c>
    </row>
    <row r="47" spans="1:3" x14ac:dyDescent="0.25">
      <c r="A47" s="8" t="s">
        <v>2654</v>
      </c>
      <c r="B47" s="4" t="s">
        <v>6</v>
      </c>
      <c r="C47" s="4" t="s">
        <v>6</v>
      </c>
    </row>
    <row r="48" spans="1:3" x14ac:dyDescent="0.25">
      <c r="A48" s="3" t="s">
        <v>356</v>
      </c>
      <c r="B48" s="6">
        <v>3323</v>
      </c>
      <c r="C48" s="4" t="s">
        <v>6</v>
      </c>
    </row>
    <row r="49" spans="1:3" x14ac:dyDescent="0.25">
      <c r="A49" s="3" t="s">
        <v>2659</v>
      </c>
      <c r="B49" s="4" t="s">
        <v>6</v>
      </c>
      <c r="C49" s="4" t="s">
        <v>6</v>
      </c>
    </row>
    <row r="50" spans="1:3" x14ac:dyDescent="0.25">
      <c r="A50" s="8" t="s">
        <v>2654</v>
      </c>
      <c r="B50" s="4" t="s">
        <v>6</v>
      </c>
      <c r="C50" s="4" t="s">
        <v>6</v>
      </c>
    </row>
    <row r="51" spans="1:3" x14ac:dyDescent="0.25">
      <c r="A51" s="3" t="s">
        <v>42</v>
      </c>
      <c r="B51" s="6">
        <v>1078</v>
      </c>
      <c r="C51" s="4" t="s">
        <v>6</v>
      </c>
    </row>
    <row r="52" spans="1:3" x14ac:dyDescent="0.25">
      <c r="A52" s="3" t="s">
        <v>2660</v>
      </c>
      <c r="B52" s="4" t="s">
        <v>6</v>
      </c>
      <c r="C52" s="4" t="s">
        <v>6</v>
      </c>
    </row>
    <row r="53" spans="1:3" x14ac:dyDescent="0.25">
      <c r="A53" s="8" t="s">
        <v>2654</v>
      </c>
      <c r="B53" s="4" t="s">
        <v>6</v>
      </c>
      <c r="C53" s="4" t="s">
        <v>6</v>
      </c>
    </row>
    <row r="54" spans="1:3" x14ac:dyDescent="0.25">
      <c r="A54" s="3" t="s">
        <v>42</v>
      </c>
      <c r="B54" s="6">
        <v>1553669</v>
      </c>
      <c r="C54" s="4" t="s">
        <v>6</v>
      </c>
    </row>
    <row r="55" spans="1:3" x14ac:dyDescent="0.25">
      <c r="A55" s="3" t="s">
        <v>1149</v>
      </c>
      <c r="B55" s="4" t="s">
        <v>6</v>
      </c>
      <c r="C55" s="4" t="s">
        <v>6</v>
      </c>
    </row>
    <row r="56" spans="1:3" x14ac:dyDescent="0.25">
      <c r="A56" s="8" t="s">
        <v>2654</v>
      </c>
      <c r="B56" s="4" t="s">
        <v>6</v>
      </c>
      <c r="C56" s="4" t="s">
        <v>6</v>
      </c>
    </row>
    <row r="57" spans="1:3" x14ac:dyDescent="0.25">
      <c r="A57" s="3" t="s">
        <v>356</v>
      </c>
      <c r="B57" s="6">
        <v>246402</v>
      </c>
      <c r="C57" s="4" t="s">
        <v>6</v>
      </c>
    </row>
    <row r="58" spans="1:3" x14ac:dyDescent="0.25">
      <c r="A58" s="3" t="s">
        <v>42</v>
      </c>
      <c r="B58" s="6">
        <v>69726</v>
      </c>
      <c r="C58" s="4" t="s">
        <v>6</v>
      </c>
    </row>
    <row r="59" spans="1:3" x14ac:dyDescent="0.25">
      <c r="A59" s="3" t="s">
        <v>408</v>
      </c>
      <c r="B59" s="4">
        <v>1</v>
      </c>
      <c r="C59" s="4" t="s">
        <v>6</v>
      </c>
    </row>
    <row r="60" spans="1:3" ht="30" x14ac:dyDescent="0.25">
      <c r="A60" s="3" t="s">
        <v>2661</v>
      </c>
      <c r="B60" s="4" t="s">
        <v>6</v>
      </c>
      <c r="C60" s="4" t="s">
        <v>6</v>
      </c>
    </row>
    <row r="61" spans="1:3" x14ac:dyDescent="0.25">
      <c r="A61" s="8" t="s">
        <v>2654</v>
      </c>
      <c r="B61" s="4" t="s">
        <v>6</v>
      </c>
      <c r="C61" s="4" t="s">
        <v>6</v>
      </c>
    </row>
    <row r="62" spans="1:3" x14ac:dyDescent="0.25">
      <c r="A62" s="3" t="s">
        <v>356</v>
      </c>
      <c r="B62" s="6">
        <v>245853</v>
      </c>
      <c r="C62" s="4" t="s">
        <v>6</v>
      </c>
    </row>
    <row r="63" spans="1:3" ht="30" x14ac:dyDescent="0.25">
      <c r="A63" s="3" t="s">
        <v>2662</v>
      </c>
      <c r="B63" s="4" t="s">
        <v>6</v>
      </c>
      <c r="C63" s="4" t="s">
        <v>6</v>
      </c>
    </row>
    <row r="64" spans="1:3" x14ac:dyDescent="0.25">
      <c r="A64" s="8" t="s">
        <v>2654</v>
      </c>
      <c r="B64" s="4" t="s">
        <v>6</v>
      </c>
      <c r="C64" s="4" t="s">
        <v>6</v>
      </c>
    </row>
    <row r="65" spans="1:3" x14ac:dyDescent="0.25">
      <c r="A65" s="3" t="s">
        <v>356</v>
      </c>
      <c r="B65" s="4">
        <v>549</v>
      </c>
      <c r="C65" s="4" t="s">
        <v>6</v>
      </c>
    </row>
    <row r="66" spans="1:3" ht="30" x14ac:dyDescent="0.25">
      <c r="A66" s="3" t="s">
        <v>2663</v>
      </c>
      <c r="B66" s="4" t="s">
        <v>6</v>
      </c>
      <c r="C66" s="4" t="s">
        <v>6</v>
      </c>
    </row>
    <row r="67" spans="1:3" x14ac:dyDescent="0.25">
      <c r="A67" s="8" t="s">
        <v>2654</v>
      </c>
      <c r="B67" s="4" t="s">
        <v>6</v>
      </c>
      <c r="C67" s="4" t="s">
        <v>6</v>
      </c>
    </row>
    <row r="68" spans="1:3" x14ac:dyDescent="0.25">
      <c r="A68" s="3" t="s">
        <v>42</v>
      </c>
      <c r="B68" s="4">
        <v>17</v>
      </c>
      <c r="C68" s="4" t="s">
        <v>6</v>
      </c>
    </row>
    <row r="69" spans="1:3" ht="30" x14ac:dyDescent="0.25">
      <c r="A69" s="3" t="s">
        <v>2664</v>
      </c>
      <c r="B69" s="4" t="s">
        <v>6</v>
      </c>
      <c r="C69" s="4" t="s">
        <v>6</v>
      </c>
    </row>
    <row r="70" spans="1:3" x14ac:dyDescent="0.25">
      <c r="A70" s="8" t="s">
        <v>2654</v>
      </c>
      <c r="B70" s="4" t="s">
        <v>6</v>
      </c>
      <c r="C70" s="4" t="s">
        <v>6</v>
      </c>
    </row>
    <row r="71" spans="1:3" x14ac:dyDescent="0.25">
      <c r="A71" s="3" t="s">
        <v>42</v>
      </c>
      <c r="B71" s="6">
        <v>69709</v>
      </c>
      <c r="C71" s="4" t="s">
        <v>6</v>
      </c>
    </row>
    <row r="72" spans="1:3" x14ac:dyDescent="0.25">
      <c r="A72" s="3" t="s">
        <v>1150</v>
      </c>
      <c r="B72" s="4" t="s">
        <v>6</v>
      </c>
      <c r="C72" s="4" t="s">
        <v>6</v>
      </c>
    </row>
    <row r="73" spans="1:3" x14ac:dyDescent="0.25">
      <c r="A73" s="8" t="s">
        <v>2654</v>
      </c>
      <c r="B73" s="4" t="s">
        <v>6</v>
      </c>
      <c r="C73" s="4" t="s">
        <v>6</v>
      </c>
    </row>
    <row r="74" spans="1:3" x14ac:dyDescent="0.25">
      <c r="A74" s="3" t="s">
        <v>356</v>
      </c>
      <c r="B74" s="6">
        <v>256658</v>
      </c>
      <c r="C74" s="4" t="s">
        <v>6</v>
      </c>
    </row>
    <row r="75" spans="1:3" x14ac:dyDescent="0.25">
      <c r="A75" s="3" t="s">
        <v>42</v>
      </c>
      <c r="B75" s="6">
        <v>145378</v>
      </c>
      <c r="C75" s="4" t="s">
        <v>6</v>
      </c>
    </row>
    <row r="76" spans="1:3" x14ac:dyDescent="0.25">
      <c r="A76" s="3" t="s">
        <v>408</v>
      </c>
      <c r="B76" s="4">
        <v>1</v>
      </c>
      <c r="C76" s="4" t="s">
        <v>6</v>
      </c>
    </row>
    <row r="77" spans="1:3" ht="30" x14ac:dyDescent="0.25">
      <c r="A77" s="3" t="s">
        <v>2665</v>
      </c>
      <c r="B77" s="4" t="s">
        <v>6</v>
      </c>
      <c r="C77" s="4" t="s">
        <v>6</v>
      </c>
    </row>
    <row r="78" spans="1:3" x14ac:dyDescent="0.25">
      <c r="A78" s="8" t="s">
        <v>2654</v>
      </c>
      <c r="B78" s="4" t="s">
        <v>6</v>
      </c>
      <c r="C78" s="4" t="s">
        <v>6</v>
      </c>
    </row>
    <row r="79" spans="1:3" x14ac:dyDescent="0.25">
      <c r="A79" s="3" t="s">
        <v>356</v>
      </c>
      <c r="B79" s="6">
        <v>254615</v>
      </c>
      <c r="C79" s="4" t="s">
        <v>6</v>
      </c>
    </row>
    <row r="80" spans="1:3" ht="30" x14ac:dyDescent="0.25">
      <c r="A80" s="3" t="s">
        <v>2666</v>
      </c>
      <c r="B80" s="4" t="s">
        <v>6</v>
      </c>
      <c r="C80" s="4" t="s">
        <v>6</v>
      </c>
    </row>
    <row r="81" spans="1:3" x14ac:dyDescent="0.25">
      <c r="A81" s="8" t="s">
        <v>2654</v>
      </c>
      <c r="B81" s="4" t="s">
        <v>6</v>
      </c>
      <c r="C81" s="4" t="s">
        <v>6</v>
      </c>
    </row>
    <row r="82" spans="1:3" x14ac:dyDescent="0.25">
      <c r="A82" s="3" t="s">
        <v>356</v>
      </c>
      <c r="B82" s="4">
        <v>138</v>
      </c>
      <c r="C82" s="4" t="s">
        <v>6</v>
      </c>
    </row>
    <row r="83" spans="1:3" ht="30" x14ac:dyDescent="0.25">
      <c r="A83" s="3" t="s">
        <v>2667</v>
      </c>
      <c r="B83" s="4" t="s">
        <v>6</v>
      </c>
      <c r="C83" s="4" t="s">
        <v>6</v>
      </c>
    </row>
    <row r="84" spans="1:3" x14ac:dyDescent="0.25">
      <c r="A84" s="8" t="s">
        <v>2654</v>
      </c>
      <c r="B84" s="4" t="s">
        <v>6</v>
      </c>
      <c r="C84" s="4" t="s">
        <v>6</v>
      </c>
    </row>
    <row r="85" spans="1:3" x14ac:dyDescent="0.25">
      <c r="A85" s="3" t="s">
        <v>356</v>
      </c>
      <c r="B85" s="6">
        <v>1826</v>
      </c>
      <c r="C85" s="4" t="s">
        <v>6</v>
      </c>
    </row>
    <row r="86" spans="1:3" ht="30" x14ac:dyDescent="0.25">
      <c r="A86" s="3" t="s">
        <v>2668</v>
      </c>
      <c r="B86" s="4" t="s">
        <v>6</v>
      </c>
      <c r="C86" s="4" t="s">
        <v>6</v>
      </c>
    </row>
    <row r="87" spans="1:3" x14ac:dyDescent="0.25">
      <c r="A87" s="8" t="s">
        <v>2654</v>
      </c>
      <c r="B87" s="4" t="s">
        <v>6</v>
      </c>
      <c r="C87" s="4" t="s">
        <v>6</v>
      </c>
    </row>
    <row r="88" spans="1:3" x14ac:dyDescent="0.25">
      <c r="A88" s="3" t="s">
        <v>356</v>
      </c>
      <c r="B88" s="4">
        <v>79</v>
      </c>
      <c r="C88" s="4" t="s">
        <v>6</v>
      </c>
    </row>
    <row r="89" spans="1:3" ht="30" x14ac:dyDescent="0.25">
      <c r="A89" s="3" t="s">
        <v>2669</v>
      </c>
      <c r="B89" s="4" t="s">
        <v>6</v>
      </c>
      <c r="C89" s="4" t="s">
        <v>6</v>
      </c>
    </row>
    <row r="90" spans="1:3" x14ac:dyDescent="0.25">
      <c r="A90" s="8" t="s">
        <v>2654</v>
      </c>
      <c r="B90" s="4" t="s">
        <v>6</v>
      </c>
      <c r="C90" s="4" t="s">
        <v>6</v>
      </c>
    </row>
    <row r="91" spans="1:3" x14ac:dyDescent="0.25">
      <c r="A91" s="3" t="s">
        <v>42</v>
      </c>
      <c r="B91" s="4">
        <v>678</v>
      </c>
      <c r="C91" s="4" t="s">
        <v>6</v>
      </c>
    </row>
    <row r="92" spans="1:3" ht="30" x14ac:dyDescent="0.25">
      <c r="A92" s="3" t="s">
        <v>2670</v>
      </c>
      <c r="B92" s="4" t="s">
        <v>6</v>
      </c>
      <c r="C92" s="4" t="s">
        <v>6</v>
      </c>
    </row>
    <row r="93" spans="1:3" x14ac:dyDescent="0.25">
      <c r="A93" s="8" t="s">
        <v>2654</v>
      </c>
      <c r="B93" s="4" t="s">
        <v>6</v>
      </c>
      <c r="C93" s="4" t="s">
        <v>6</v>
      </c>
    </row>
    <row r="94" spans="1:3" x14ac:dyDescent="0.25">
      <c r="A94" s="3" t="s">
        <v>42</v>
      </c>
      <c r="B94" s="9">
        <v>144700</v>
      </c>
      <c r="C94" s="4" t="s">
        <v>6</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71</v>
      </c>
      <c r="B1" s="1" t="s">
        <v>2672</v>
      </c>
    </row>
    <row r="2" spans="1:2" x14ac:dyDescent="0.25">
      <c r="A2" s="7"/>
      <c r="B2" s="1" t="s">
        <v>2</v>
      </c>
    </row>
    <row r="3" spans="1:2" x14ac:dyDescent="0.25">
      <c r="A3" s="7"/>
      <c r="B3" s="1" t="s">
        <v>2653</v>
      </c>
    </row>
    <row r="4" spans="1:2" ht="30" x14ac:dyDescent="0.25">
      <c r="A4" s="3" t="s">
        <v>1845</v>
      </c>
      <c r="B4" s="4" t="s">
        <v>6</v>
      </c>
    </row>
    <row r="5" spans="1:2" x14ac:dyDescent="0.25">
      <c r="A5" s="8" t="s">
        <v>2654</v>
      </c>
      <c r="B5" s="4" t="s">
        <v>6</v>
      </c>
    </row>
    <row r="6" spans="1:2" ht="30" x14ac:dyDescent="0.25">
      <c r="A6" s="3" t="s">
        <v>2673</v>
      </c>
      <c r="B6" s="4">
        <v>19</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74</v>
      </c>
      <c r="B1" s="7" t="s">
        <v>76</v>
      </c>
      <c r="C1" s="7"/>
      <c r="D1" s="7" t="s">
        <v>1</v>
      </c>
      <c r="E1" s="7"/>
    </row>
    <row r="2" spans="1:5" ht="30" x14ac:dyDescent="0.25">
      <c r="A2" s="1" t="s">
        <v>26</v>
      </c>
      <c r="B2" s="1" t="s">
        <v>2</v>
      </c>
      <c r="C2" s="1" t="s">
        <v>77</v>
      </c>
      <c r="D2" s="1" t="s">
        <v>2</v>
      </c>
      <c r="E2" s="1" t="s">
        <v>77</v>
      </c>
    </row>
    <row r="3" spans="1:5" x14ac:dyDescent="0.25">
      <c r="A3" s="8" t="s">
        <v>2654</v>
      </c>
      <c r="B3" s="4" t="s">
        <v>6</v>
      </c>
      <c r="C3" s="4" t="s">
        <v>6</v>
      </c>
      <c r="D3" s="4" t="s">
        <v>6</v>
      </c>
      <c r="E3" s="4" t="s">
        <v>6</v>
      </c>
    </row>
    <row r="4" spans="1:5" x14ac:dyDescent="0.25">
      <c r="A4" s="3" t="s">
        <v>422</v>
      </c>
      <c r="B4" s="4" t="s">
        <v>6</v>
      </c>
      <c r="C4" s="4" t="s">
        <v>6</v>
      </c>
      <c r="D4" s="9">
        <v>11976</v>
      </c>
      <c r="E4" s="9">
        <v>28614</v>
      </c>
    </row>
    <row r="5" spans="1:5" ht="30" x14ac:dyDescent="0.25">
      <c r="A5" s="3" t="s">
        <v>1845</v>
      </c>
      <c r="B5" s="4" t="s">
        <v>6</v>
      </c>
      <c r="C5" s="4" t="s">
        <v>6</v>
      </c>
      <c r="D5" s="4" t="s">
        <v>6</v>
      </c>
      <c r="E5" s="4" t="s">
        <v>6</v>
      </c>
    </row>
    <row r="6" spans="1:5" x14ac:dyDescent="0.25">
      <c r="A6" s="8" t="s">
        <v>2654</v>
      </c>
      <c r="B6" s="4" t="s">
        <v>6</v>
      </c>
      <c r="C6" s="4" t="s">
        <v>6</v>
      </c>
      <c r="D6" s="4" t="s">
        <v>6</v>
      </c>
      <c r="E6" s="4" t="s">
        <v>6</v>
      </c>
    </row>
    <row r="7" spans="1:5" x14ac:dyDescent="0.25">
      <c r="A7" s="3" t="s">
        <v>418</v>
      </c>
      <c r="B7" s="6">
        <v>347305</v>
      </c>
      <c r="C7" s="6">
        <v>1802058</v>
      </c>
      <c r="D7" s="6">
        <v>347305</v>
      </c>
      <c r="E7" s="6">
        <v>4042710</v>
      </c>
    </row>
    <row r="8" spans="1:5" x14ac:dyDescent="0.25">
      <c r="A8" s="3" t="s">
        <v>421</v>
      </c>
      <c r="B8" s="4" t="s">
        <v>2641</v>
      </c>
      <c r="C8" s="4" t="s">
        <v>2641</v>
      </c>
      <c r="D8" s="4" t="s">
        <v>2641</v>
      </c>
      <c r="E8" s="4" t="s">
        <v>2641</v>
      </c>
    </row>
    <row r="9" spans="1:5" x14ac:dyDescent="0.25">
      <c r="A9" s="3" t="s">
        <v>422</v>
      </c>
      <c r="B9" s="6">
        <v>2186</v>
      </c>
      <c r="C9" s="6">
        <v>16148</v>
      </c>
      <c r="D9" s="6">
        <v>2186</v>
      </c>
      <c r="E9" s="6">
        <v>28614</v>
      </c>
    </row>
    <row r="10" spans="1:5" ht="30" x14ac:dyDescent="0.25">
      <c r="A10" s="3" t="s">
        <v>2675</v>
      </c>
      <c r="B10" s="4" t="s">
        <v>6</v>
      </c>
      <c r="C10" s="4" t="s">
        <v>6</v>
      </c>
      <c r="D10" s="4" t="s">
        <v>6</v>
      </c>
      <c r="E10" s="4" t="s">
        <v>6</v>
      </c>
    </row>
    <row r="11" spans="1:5" x14ac:dyDescent="0.25">
      <c r="A11" s="8" t="s">
        <v>2654</v>
      </c>
      <c r="B11" s="4" t="s">
        <v>6</v>
      </c>
      <c r="C11" s="4" t="s">
        <v>6</v>
      </c>
      <c r="D11" s="4" t="s">
        <v>6</v>
      </c>
      <c r="E11" s="4" t="s">
        <v>6</v>
      </c>
    </row>
    <row r="12" spans="1:5" x14ac:dyDescent="0.25">
      <c r="A12" s="3" t="s">
        <v>2676</v>
      </c>
      <c r="B12" s="6">
        <v>69563</v>
      </c>
      <c r="C12" s="6">
        <v>40642</v>
      </c>
      <c r="D12" s="6">
        <v>69563</v>
      </c>
      <c r="E12" s="6">
        <v>91850</v>
      </c>
    </row>
    <row r="13" spans="1:5" ht="45" x14ac:dyDescent="0.25">
      <c r="A13" s="3" t="s">
        <v>2677</v>
      </c>
      <c r="B13" s="4" t="s">
        <v>6</v>
      </c>
      <c r="C13" s="4" t="s">
        <v>6</v>
      </c>
      <c r="D13" s="4" t="s">
        <v>6</v>
      </c>
      <c r="E13" s="4" t="s">
        <v>6</v>
      </c>
    </row>
    <row r="14" spans="1:5" x14ac:dyDescent="0.25">
      <c r="A14" s="8" t="s">
        <v>2654</v>
      </c>
      <c r="B14" s="4" t="s">
        <v>6</v>
      </c>
      <c r="C14" s="4" t="s">
        <v>6</v>
      </c>
      <c r="D14" s="4" t="s">
        <v>6</v>
      </c>
      <c r="E14" s="4" t="s">
        <v>6</v>
      </c>
    </row>
    <row r="15" spans="1:5" x14ac:dyDescent="0.25">
      <c r="A15" s="3" t="s">
        <v>2676</v>
      </c>
      <c r="B15" s="9">
        <v>20428</v>
      </c>
      <c r="C15" s="9">
        <v>92367</v>
      </c>
      <c r="D15" s="9">
        <v>20428</v>
      </c>
      <c r="E15" s="9">
        <v>2070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78</v>
      </c>
      <c r="B1" s="7" t="s">
        <v>76</v>
      </c>
      <c r="C1" s="7"/>
      <c r="D1" s="7" t="s">
        <v>1</v>
      </c>
      <c r="E1" s="7"/>
    </row>
    <row r="2" spans="1:5" ht="30" x14ac:dyDescent="0.25">
      <c r="A2" s="1" t="s">
        <v>26</v>
      </c>
      <c r="B2" s="1" t="s">
        <v>2</v>
      </c>
      <c r="C2" s="1" t="s">
        <v>77</v>
      </c>
      <c r="D2" s="1" t="s">
        <v>2</v>
      </c>
      <c r="E2" s="1" t="s">
        <v>77</v>
      </c>
    </row>
    <row r="3" spans="1:5" ht="30" x14ac:dyDescent="0.25">
      <c r="A3" s="3" t="s">
        <v>1845</v>
      </c>
      <c r="B3" s="4" t="s">
        <v>6</v>
      </c>
      <c r="C3" s="4" t="s">
        <v>6</v>
      </c>
      <c r="D3" s="4" t="s">
        <v>6</v>
      </c>
      <c r="E3" s="4" t="s">
        <v>6</v>
      </c>
    </row>
    <row r="4" spans="1:5" x14ac:dyDescent="0.25">
      <c r="A4" s="8" t="s">
        <v>2654</v>
      </c>
      <c r="B4" s="4" t="s">
        <v>6</v>
      </c>
      <c r="C4" s="4" t="s">
        <v>6</v>
      </c>
      <c r="D4" s="4" t="s">
        <v>6</v>
      </c>
      <c r="E4" s="4" t="s">
        <v>6</v>
      </c>
    </row>
    <row r="5" spans="1:5" x14ac:dyDescent="0.25">
      <c r="A5" s="3" t="s">
        <v>425</v>
      </c>
      <c r="B5" s="9">
        <v>267776</v>
      </c>
      <c r="C5" s="9">
        <v>1705504</v>
      </c>
      <c r="D5" s="9">
        <v>267776</v>
      </c>
      <c r="E5" s="9">
        <v>3859354</v>
      </c>
    </row>
    <row r="6" spans="1:5" x14ac:dyDescent="0.25">
      <c r="A6" s="3" t="s">
        <v>426</v>
      </c>
      <c r="B6" s="6">
        <v>3624</v>
      </c>
      <c r="C6" s="6">
        <v>2099</v>
      </c>
      <c r="D6" s="6">
        <v>7047</v>
      </c>
      <c r="E6" s="6">
        <v>3075</v>
      </c>
    </row>
    <row r="7" spans="1:5" x14ac:dyDescent="0.25">
      <c r="A7" s="3" t="s">
        <v>427</v>
      </c>
      <c r="B7" s="4">
        <v>-43</v>
      </c>
      <c r="C7" s="4">
        <v>-145</v>
      </c>
      <c r="D7" s="4">
        <v>-76</v>
      </c>
      <c r="E7" s="4">
        <v>-263</v>
      </c>
    </row>
    <row r="8" spans="1:5" ht="30" x14ac:dyDescent="0.25">
      <c r="A8" s="3" t="s">
        <v>428</v>
      </c>
      <c r="B8" s="9">
        <v>15924</v>
      </c>
      <c r="C8" s="9">
        <v>9883</v>
      </c>
      <c r="D8" s="9">
        <v>28227</v>
      </c>
      <c r="E8" s="9">
        <v>1495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2679</v>
      </c>
      <c r="B1" s="7" t="s">
        <v>76</v>
      </c>
      <c r="C1" s="7"/>
      <c r="D1" s="7" t="s">
        <v>1</v>
      </c>
      <c r="E1" s="7"/>
    </row>
    <row r="2" spans="1:5" x14ac:dyDescent="0.25">
      <c r="A2" s="7"/>
      <c r="B2" s="1" t="s">
        <v>2</v>
      </c>
      <c r="C2" s="1" t="s">
        <v>77</v>
      </c>
      <c r="D2" s="1" t="s">
        <v>2</v>
      </c>
      <c r="E2" s="1" t="s">
        <v>77</v>
      </c>
    </row>
    <row r="3" spans="1:5" ht="75" x14ac:dyDescent="0.25">
      <c r="A3" s="8" t="s">
        <v>2680</v>
      </c>
      <c r="B3" s="4" t="s">
        <v>6</v>
      </c>
      <c r="C3" s="4" t="s">
        <v>6</v>
      </c>
      <c r="D3" s="4" t="s">
        <v>6</v>
      </c>
      <c r="E3" s="4" t="s">
        <v>6</v>
      </c>
    </row>
    <row r="4" spans="1:5" x14ac:dyDescent="0.25">
      <c r="A4" s="3" t="s">
        <v>437</v>
      </c>
      <c r="B4" s="130">
        <v>0.11</v>
      </c>
      <c r="C4" s="130">
        <v>0.12</v>
      </c>
      <c r="D4" s="130">
        <v>0.11</v>
      </c>
      <c r="E4" s="130">
        <v>0.12</v>
      </c>
    </row>
    <row r="5" spans="1:5" x14ac:dyDescent="0.25">
      <c r="A5" s="3" t="s">
        <v>2633</v>
      </c>
      <c r="B5" s="4" t="s">
        <v>6</v>
      </c>
      <c r="C5" s="4" t="s">
        <v>6</v>
      </c>
      <c r="D5" s="4" t="s">
        <v>6</v>
      </c>
      <c r="E5" s="4" t="s">
        <v>6</v>
      </c>
    </row>
    <row r="6" spans="1:5" ht="75" x14ac:dyDescent="0.25">
      <c r="A6" s="8" t="s">
        <v>2680</v>
      </c>
      <c r="B6" s="4" t="s">
        <v>6</v>
      </c>
      <c r="C6" s="4" t="s">
        <v>6</v>
      </c>
      <c r="D6" s="4" t="s">
        <v>6</v>
      </c>
      <c r="E6" s="4" t="s">
        <v>6</v>
      </c>
    </row>
    <row r="7" spans="1:5" x14ac:dyDescent="0.25">
      <c r="A7" s="3" t="s">
        <v>434</v>
      </c>
      <c r="B7" s="130">
        <v>0.05</v>
      </c>
      <c r="C7" s="130">
        <v>0.05</v>
      </c>
      <c r="D7" s="130">
        <v>0.05</v>
      </c>
      <c r="E7" s="130">
        <v>0.05</v>
      </c>
    </row>
    <row r="8" spans="1:5" x14ac:dyDescent="0.25">
      <c r="A8" s="3" t="s">
        <v>2635</v>
      </c>
      <c r="B8" s="4" t="s">
        <v>6</v>
      </c>
      <c r="C8" s="4" t="s">
        <v>6</v>
      </c>
      <c r="D8" s="4" t="s">
        <v>6</v>
      </c>
      <c r="E8" s="4" t="s">
        <v>6</v>
      </c>
    </row>
    <row r="9" spans="1:5" ht="75" x14ac:dyDescent="0.25">
      <c r="A9" s="8" t="s">
        <v>2680</v>
      </c>
      <c r="B9" s="4" t="s">
        <v>6</v>
      </c>
      <c r="C9" s="4" t="s">
        <v>6</v>
      </c>
      <c r="D9" s="4" t="s">
        <v>6</v>
      </c>
      <c r="E9" s="4" t="s">
        <v>6</v>
      </c>
    </row>
    <row r="10" spans="1:5" x14ac:dyDescent="0.25">
      <c r="A10" s="3" t="s">
        <v>434</v>
      </c>
      <c r="B10" s="130">
        <v>0.15</v>
      </c>
      <c r="C10" s="130">
        <v>0.12</v>
      </c>
      <c r="D10" s="130">
        <v>0.15</v>
      </c>
      <c r="E10" s="130">
        <v>0.14000000000000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60" x14ac:dyDescent="0.25">
      <c r="A1" s="1" t="s">
        <v>2681</v>
      </c>
      <c r="B1" s="7" t="s">
        <v>2</v>
      </c>
      <c r="C1" s="7"/>
      <c r="D1" s="7" t="s">
        <v>27</v>
      </c>
      <c r="E1" s="7"/>
    </row>
    <row r="2" spans="1:5" ht="30" x14ac:dyDescent="0.25">
      <c r="A2" s="1" t="s">
        <v>26</v>
      </c>
      <c r="B2" s="7"/>
      <c r="C2" s="7"/>
      <c r="D2" s="7"/>
      <c r="E2" s="7"/>
    </row>
    <row r="3" spans="1:5" x14ac:dyDescent="0.25">
      <c r="A3" s="8" t="s">
        <v>441</v>
      </c>
      <c r="B3" s="4" t="s">
        <v>6</v>
      </c>
      <c r="C3" s="4"/>
      <c r="D3" s="4" t="s">
        <v>6</v>
      </c>
      <c r="E3" s="4"/>
    </row>
    <row r="4" spans="1:5" ht="17.25" x14ac:dyDescent="0.25">
      <c r="A4" s="3" t="s">
        <v>2682</v>
      </c>
      <c r="B4" s="9">
        <v>609174</v>
      </c>
      <c r="C4" s="10" t="s">
        <v>41</v>
      </c>
      <c r="D4" s="9">
        <v>515920</v>
      </c>
      <c r="E4" s="10" t="s">
        <v>41</v>
      </c>
    </row>
    <row r="5" spans="1:5" x14ac:dyDescent="0.25">
      <c r="A5" s="3" t="s">
        <v>446</v>
      </c>
      <c r="B5" s="6">
        <v>6730820</v>
      </c>
      <c r="C5" s="4"/>
      <c r="D5" s="6">
        <v>6627874</v>
      </c>
      <c r="E5" s="4"/>
    </row>
    <row r="6" spans="1:5" ht="30" x14ac:dyDescent="0.25">
      <c r="A6" s="3" t="s">
        <v>447</v>
      </c>
      <c r="B6" s="6">
        <v>7041</v>
      </c>
      <c r="C6" s="4"/>
      <c r="D6" s="6">
        <v>14587</v>
      </c>
      <c r="E6" s="4"/>
    </row>
    <row r="7" spans="1:5" x14ac:dyDescent="0.25">
      <c r="A7" s="3" t="s">
        <v>2683</v>
      </c>
      <c r="B7" s="4" t="s">
        <v>6</v>
      </c>
      <c r="C7" s="4"/>
      <c r="D7" s="4" t="s">
        <v>6</v>
      </c>
      <c r="E7" s="4"/>
    </row>
    <row r="8" spans="1:5" x14ac:dyDescent="0.25">
      <c r="A8" s="8" t="s">
        <v>441</v>
      </c>
      <c r="B8" s="4" t="s">
        <v>6</v>
      </c>
      <c r="C8" s="4"/>
      <c r="D8" s="4" t="s">
        <v>6</v>
      </c>
      <c r="E8" s="4"/>
    </row>
    <row r="9" spans="1:5" x14ac:dyDescent="0.25">
      <c r="A9" s="3" t="s">
        <v>453</v>
      </c>
      <c r="B9" s="6">
        <v>159311</v>
      </c>
      <c r="C9" s="4"/>
      <c r="D9" s="6">
        <v>110505</v>
      </c>
      <c r="E9" s="4"/>
    </row>
    <row r="10" spans="1:5" x14ac:dyDescent="0.25">
      <c r="A10" s="3" t="s">
        <v>2684</v>
      </c>
      <c r="B10" s="4" t="s">
        <v>6</v>
      </c>
      <c r="C10" s="4"/>
      <c r="D10" s="4" t="s">
        <v>6</v>
      </c>
      <c r="E10" s="4"/>
    </row>
    <row r="11" spans="1:5" x14ac:dyDescent="0.25">
      <c r="A11" s="8" t="s">
        <v>441</v>
      </c>
      <c r="B11" s="4" t="s">
        <v>6</v>
      </c>
      <c r="C11" s="4"/>
      <c r="D11" s="4" t="s">
        <v>6</v>
      </c>
      <c r="E11" s="4"/>
    </row>
    <row r="12" spans="1:5" x14ac:dyDescent="0.25">
      <c r="A12" s="3" t="s">
        <v>453</v>
      </c>
      <c r="B12" s="9">
        <v>449863</v>
      </c>
      <c r="C12" s="4"/>
      <c r="D12" s="9">
        <v>405415</v>
      </c>
      <c r="E12" s="4"/>
    </row>
    <row r="13" spans="1:5" x14ac:dyDescent="0.25">
      <c r="A13" s="11"/>
      <c r="B13" s="11"/>
      <c r="C13" s="11"/>
      <c r="D13" s="11"/>
      <c r="E13" s="11"/>
    </row>
    <row r="14" spans="1:5" ht="75" customHeight="1" x14ac:dyDescent="0.25">
      <c r="A14" s="3" t="s">
        <v>41</v>
      </c>
      <c r="B14" s="12" t="s">
        <v>448</v>
      </c>
      <c r="C14" s="12"/>
      <c r="D14" s="12"/>
      <c r="E14" s="12"/>
    </row>
  </sheetData>
  <mergeCells count="4">
    <mergeCell ref="B1:C2"/>
    <mergeCell ref="D1:E2"/>
    <mergeCell ref="A13:E13"/>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3.5703125" customWidth="1"/>
  </cols>
  <sheetData>
    <row r="1" spans="1:5" ht="15" customHeight="1" x14ac:dyDescent="0.25">
      <c r="A1" s="1" t="s">
        <v>2685</v>
      </c>
      <c r="B1" s="7" t="s">
        <v>1</v>
      </c>
      <c r="C1" s="7"/>
      <c r="D1" s="7" t="s">
        <v>2686</v>
      </c>
      <c r="E1" s="7"/>
    </row>
    <row r="2" spans="1:5" ht="30" x14ac:dyDescent="0.25">
      <c r="A2" s="1" t="s">
        <v>26</v>
      </c>
      <c r="B2" s="7" t="s">
        <v>2</v>
      </c>
      <c r="C2" s="7"/>
      <c r="D2" s="7" t="s">
        <v>27</v>
      </c>
      <c r="E2" s="7"/>
    </row>
    <row r="3" spans="1:5" x14ac:dyDescent="0.25">
      <c r="A3" s="3" t="s">
        <v>1019</v>
      </c>
      <c r="B3" s="4" t="s">
        <v>6</v>
      </c>
      <c r="C3" s="4"/>
      <c r="D3" s="4" t="s">
        <v>6</v>
      </c>
      <c r="E3" s="4"/>
    </row>
    <row r="4" spans="1:5" ht="75" x14ac:dyDescent="0.25">
      <c r="A4" s="8" t="s">
        <v>2687</v>
      </c>
      <c r="B4" s="4" t="s">
        <v>6</v>
      </c>
      <c r="C4" s="4"/>
      <c r="D4" s="4" t="s">
        <v>6</v>
      </c>
      <c r="E4" s="4"/>
    </row>
    <row r="5" spans="1:5" x14ac:dyDescent="0.25">
      <c r="A5" s="3" t="s">
        <v>2688</v>
      </c>
      <c r="B5" s="9">
        <v>54712</v>
      </c>
      <c r="C5" s="4"/>
      <c r="D5" s="9">
        <v>60318</v>
      </c>
      <c r="E5" s="4"/>
    </row>
    <row r="6" spans="1:5" ht="17.25" x14ac:dyDescent="0.25">
      <c r="A6" s="3" t="s">
        <v>2689</v>
      </c>
      <c r="B6" s="4" t="s">
        <v>2690</v>
      </c>
      <c r="C6" s="10" t="s">
        <v>41</v>
      </c>
      <c r="D6" s="4" t="s">
        <v>2691</v>
      </c>
      <c r="E6" s="10" t="s">
        <v>41</v>
      </c>
    </row>
    <row r="7" spans="1:5" ht="30" x14ac:dyDescent="0.25">
      <c r="A7" s="3" t="s">
        <v>2692</v>
      </c>
      <c r="B7" s="130">
        <v>0.12</v>
      </c>
      <c r="C7" s="10" t="s">
        <v>41</v>
      </c>
      <c r="D7" s="130">
        <v>0.08</v>
      </c>
      <c r="E7" s="10" t="s">
        <v>41</v>
      </c>
    </row>
    <row r="8" spans="1:5" x14ac:dyDescent="0.25">
      <c r="A8" s="8" t="s">
        <v>457</v>
      </c>
      <c r="B8" s="4" t="s">
        <v>6</v>
      </c>
      <c r="C8" s="4"/>
      <c r="D8" s="4" t="s">
        <v>6</v>
      </c>
      <c r="E8" s="4"/>
    </row>
    <row r="9" spans="1:5" x14ac:dyDescent="0.25">
      <c r="A9" s="3" t="s">
        <v>458</v>
      </c>
      <c r="B9" s="6">
        <v>2088</v>
      </c>
      <c r="C9" s="4"/>
      <c r="D9" s="6">
        <v>1649</v>
      </c>
      <c r="E9" s="4"/>
    </row>
    <row r="10" spans="1:5" x14ac:dyDescent="0.25">
      <c r="A10" s="3" t="s">
        <v>459</v>
      </c>
      <c r="B10" s="6">
        <v>4908</v>
      </c>
      <c r="C10" s="4"/>
      <c r="D10" s="6">
        <v>4218</v>
      </c>
      <c r="E10" s="4"/>
    </row>
    <row r="11" spans="1:5" ht="17.25" x14ac:dyDescent="0.25">
      <c r="A11" s="3" t="s">
        <v>2693</v>
      </c>
      <c r="B11" s="130">
        <v>0.11</v>
      </c>
      <c r="C11" s="10" t="s">
        <v>41</v>
      </c>
      <c r="D11" s="130">
        <v>0.11</v>
      </c>
      <c r="E11" s="10" t="s">
        <v>41</v>
      </c>
    </row>
    <row r="12" spans="1:5" x14ac:dyDescent="0.25">
      <c r="A12" s="8" t="s">
        <v>457</v>
      </c>
      <c r="B12" s="4" t="s">
        <v>6</v>
      </c>
      <c r="C12" s="4"/>
      <c r="D12" s="4" t="s">
        <v>6</v>
      </c>
      <c r="E12" s="4"/>
    </row>
    <row r="13" spans="1:5" x14ac:dyDescent="0.25">
      <c r="A13" s="3" t="s">
        <v>461</v>
      </c>
      <c r="B13" s="6">
        <v>2194</v>
      </c>
      <c r="C13" s="4"/>
      <c r="D13" s="6">
        <v>2468</v>
      </c>
      <c r="E13" s="4"/>
    </row>
    <row r="14" spans="1:5" x14ac:dyDescent="0.25">
      <c r="A14" s="3" t="s">
        <v>462</v>
      </c>
      <c r="B14" s="6">
        <v>4212</v>
      </c>
      <c r="C14" s="4"/>
      <c r="D14" s="6">
        <v>4828</v>
      </c>
      <c r="E14" s="4"/>
    </row>
    <row r="15" spans="1:5" x14ac:dyDescent="0.25">
      <c r="A15" s="3" t="s">
        <v>2694</v>
      </c>
      <c r="B15" s="4" t="s">
        <v>6</v>
      </c>
      <c r="C15" s="4"/>
      <c r="D15" s="4" t="s">
        <v>6</v>
      </c>
      <c r="E15" s="4"/>
    </row>
    <row r="16" spans="1:5" ht="75" x14ac:dyDescent="0.25">
      <c r="A16" s="8" t="s">
        <v>2687</v>
      </c>
      <c r="B16" s="4" t="s">
        <v>6</v>
      </c>
      <c r="C16" s="4"/>
      <c r="D16" s="4" t="s">
        <v>6</v>
      </c>
      <c r="E16" s="4"/>
    </row>
    <row r="17" spans="1:5" x14ac:dyDescent="0.25">
      <c r="A17" s="3" t="s">
        <v>2688</v>
      </c>
      <c r="B17" s="6">
        <v>159311</v>
      </c>
      <c r="C17" s="4"/>
      <c r="D17" s="6">
        <v>110505</v>
      </c>
      <c r="E17" s="4"/>
    </row>
    <row r="18" spans="1:5" ht="17.25" x14ac:dyDescent="0.25">
      <c r="A18" s="3" t="s">
        <v>2689</v>
      </c>
      <c r="B18" s="4" t="s">
        <v>2690</v>
      </c>
      <c r="C18" s="10" t="s">
        <v>41</v>
      </c>
      <c r="D18" s="4" t="s">
        <v>2690</v>
      </c>
      <c r="E18" s="10" t="s">
        <v>41</v>
      </c>
    </row>
    <row r="19" spans="1:5" ht="30" x14ac:dyDescent="0.25">
      <c r="A19" s="3" t="s">
        <v>2692</v>
      </c>
      <c r="B19" s="130">
        <v>0.09</v>
      </c>
      <c r="C19" s="10" t="s">
        <v>41</v>
      </c>
      <c r="D19" s="130">
        <v>0.1</v>
      </c>
      <c r="E19" s="10" t="s">
        <v>41</v>
      </c>
    </row>
    <row r="20" spans="1:5" x14ac:dyDescent="0.25">
      <c r="A20" s="8" t="s">
        <v>457</v>
      </c>
      <c r="B20" s="4" t="s">
        <v>6</v>
      </c>
      <c r="C20" s="4"/>
      <c r="D20" s="4" t="s">
        <v>6</v>
      </c>
      <c r="E20" s="4"/>
    </row>
    <row r="21" spans="1:5" x14ac:dyDescent="0.25">
      <c r="A21" s="3" t="s">
        <v>458</v>
      </c>
      <c r="B21" s="6">
        <v>7254</v>
      </c>
      <c r="C21" s="4"/>
      <c r="D21" s="6">
        <v>5773</v>
      </c>
      <c r="E21" s="4"/>
    </row>
    <row r="22" spans="1:5" x14ac:dyDescent="0.25">
      <c r="A22" s="3" t="s">
        <v>459</v>
      </c>
      <c r="B22" s="6">
        <v>12104</v>
      </c>
      <c r="C22" s="4"/>
      <c r="D22" s="6">
        <v>13555</v>
      </c>
      <c r="E22" s="4"/>
    </row>
    <row r="23" spans="1:5" ht="17.25" x14ac:dyDescent="0.25">
      <c r="A23" s="3" t="s">
        <v>2693</v>
      </c>
      <c r="B23" s="130">
        <v>0.05</v>
      </c>
      <c r="C23" s="10" t="s">
        <v>41</v>
      </c>
      <c r="D23" s="130">
        <v>0.05</v>
      </c>
      <c r="E23" s="10" t="s">
        <v>41</v>
      </c>
    </row>
    <row r="24" spans="1:5" x14ac:dyDescent="0.25">
      <c r="A24" s="8" t="s">
        <v>457</v>
      </c>
      <c r="B24" s="4" t="s">
        <v>6</v>
      </c>
      <c r="C24" s="4"/>
      <c r="D24" s="4" t="s">
        <v>6</v>
      </c>
      <c r="E24" s="4"/>
    </row>
    <row r="25" spans="1:5" x14ac:dyDescent="0.25">
      <c r="A25" s="3" t="s">
        <v>461</v>
      </c>
      <c r="B25" s="6">
        <v>7929</v>
      </c>
      <c r="C25" s="4"/>
      <c r="D25" s="6">
        <v>5632</v>
      </c>
      <c r="E25" s="4"/>
    </row>
    <row r="26" spans="1:5" x14ac:dyDescent="0.25">
      <c r="A26" s="3" t="s">
        <v>462</v>
      </c>
      <c r="B26" s="6">
        <v>15159</v>
      </c>
      <c r="C26" s="4"/>
      <c r="D26" s="6">
        <v>10757</v>
      </c>
      <c r="E26" s="4"/>
    </row>
    <row r="27" spans="1:5" ht="17.25" x14ac:dyDescent="0.25">
      <c r="A27" s="3" t="s">
        <v>2695</v>
      </c>
      <c r="B27" s="130">
        <v>2.3E-3</v>
      </c>
      <c r="C27" s="10" t="s">
        <v>41</v>
      </c>
      <c r="D27" s="130">
        <v>2.3E-3</v>
      </c>
      <c r="E27" s="10" t="s">
        <v>41</v>
      </c>
    </row>
    <row r="28" spans="1:5" x14ac:dyDescent="0.25">
      <c r="A28" s="8" t="s">
        <v>457</v>
      </c>
      <c r="B28" s="4" t="s">
        <v>6</v>
      </c>
      <c r="C28" s="4"/>
      <c r="D28" s="4" t="s">
        <v>6</v>
      </c>
      <c r="E28" s="4"/>
    </row>
    <row r="29" spans="1:5" x14ac:dyDescent="0.25">
      <c r="A29" s="3" t="s">
        <v>465</v>
      </c>
      <c r="B29" s="4">
        <v>89</v>
      </c>
      <c r="C29" s="4"/>
      <c r="D29" s="4">
        <v>70</v>
      </c>
      <c r="E29" s="4"/>
    </row>
    <row r="30" spans="1:5" x14ac:dyDescent="0.25">
      <c r="A30" s="3" t="s">
        <v>466</v>
      </c>
      <c r="B30" s="4">
        <v>222</v>
      </c>
      <c r="C30" s="4"/>
      <c r="D30" s="4">
        <v>175</v>
      </c>
      <c r="E30" s="4"/>
    </row>
    <row r="31" spans="1:5" x14ac:dyDescent="0.25">
      <c r="A31" s="3" t="s">
        <v>948</v>
      </c>
      <c r="B31" s="4" t="s">
        <v>6</v>
      </c>
      <c r="C31" s="4"/>
      <c r="D31" s="4" t="s">
        <v>6</v>
      </c>
      <c r="E31" s="4"/>
    </row>
    <row r="32" spans="1:5" ht="75" x14ac:dyDescent="0.25">
      <c r="A32" s="8" t="s">
        <v>2687</v>
      </c>
      <c r="B32" s="4" t="s">
        <v>6</v>
      </c>
      <c r="C32" s="4"/>
      <c r="D32" s="4" t="s">
        <v>6</v>
      </c>
      <c r="E32" s="4"/>
    </row>
    <row r="33" spans="1:5" x14ac:dyDescent="0.25">
      <c r="A33" s="3" t="s">
        <v>2688</v>
      </c>
      <c r="B33" s="6">
        <v>449863</v>
      </c>
      <c r="C33" s="4"/>
      <c r="D33" s="6">
        <v>405415</v>
      </c>
      <c r="E33" s="4"/>
    </row>
    <row r="34" spans="1:5" ht="17.25" x14ac:dyDescent="0.25">
      <c r="A34" s="3" t="s">
        <v>2689</v>
      </c>
      <c r="B34" s="4" t="s">
        <v>2696</v>
      </c>
      <c r="C34" s="10" t="s">
        <v>41</v>
      </c>
      <c r="D34" s="4" t="s">
        <v>2696</v>
      </c>
      <c r="E34" s="10" t="s">
        <v>41</v>
      </c>
    </row>
    <row r="35" spans="1:5" ht="30" x14ac:dyDescent="0.25">
      <c r="A35" s="3" t="s">
        <v>2692</v>
      </c>
      <c r="B35" s="130">
        <v>0.1</v>
      </c>
      <c r="C35" s="10" t="s">
        <v>41</v>
      </c>
      <c r="D35" s="130">
        <v>0.11</v>
      </c>
      <c r="E35" s="10" t="s">
        <v>41</v>
      </c>
    </row>
    <row r="36" spans="1:5" x14ac:dyDescent="0.25">
      <c r="A36" s="8" t="s">
        <v>457</v>
      </c>
      <c r="B36" s="4" t="s">
        <v>6</v>
      </c>
      <c r="C36" s="4"/>
      <c r="D36" s="4" t="s">
        <v>6</v>
      </c>
      <c r="E36" s="4"/>
    </row>
    <row r="37" spans="1:5" x14ac:dyDescent="0.25">
      <c r="A37" s="3" t="s">
        <v>458</v>
      </c>
      <c r="B37" s="6">
        <v>1345</v>
      </c>
      <c r="C37" s="4"/>
      <c r="D37" s="6">
        <v>1658</v>
      </c>
      <c r="E37" s="4"/>
    </row>
    <row r="38" spans="1:5" x14ac:dyDescent="0.25">
      <c r="A38" s="3" t="s">
        <v>459</v>
      </c>
      <c r="B38" s="6">
        <v>3519</v>
      </c>
      <c r="C38" s="4"/>
      <c r="D38" s="6">
        <v>4354</v>
      </c>
      <c r="E38" s="4"/>
    </row>
    <row r="39" spans="1:5" ht="17.25" x14ac:dyDescent="0.25">
      <c r="A39" s="3" t="s">
        <v>2693</v>
      </c>
      <c r="B39" s="130">
        <v>0.06</v>
      </c>
      <c r="C39" s="10" t="s">
        <v>41</v>
      </c>
      <c r="D39" s="130">
        <v>0.06</v>
      </c>
      <c r="E39" s="10" t="s">
        <v>41</v>
      </c>
    </row>
    <row r="40" spans="1:5" x14ac:dyDescent="0.25">
      <c r="A40" s="8" t="s">
        <v>457</v>
      </c>
      <c r="B40" s="4" t="s">
        <v>6</v>
      </c>
      <c r="C40" s="4"/>
      <c r="D40" s="4" t="s">
        <v>6</v>
      </c>
      <c r="E40" s="4"/>
    </row>
    <row r="41" spans="1:5" x14ac:dyDescent="0.25">
      <c r="A41" s="3" t="s">
        <v>461</v>
      </c>
      <c r="B41" s="6">
        <v>34532</v>
      </c>
      <c r="C41" s="4"/>
      <c r="D41" s="6">
        <v>30644</v>
      </c>
      <c r="E41" s="4"/>
    </row>
    <row r="42" spans="1:5" x14ac:dyDescent="0.25">
      <c r="A42" s="3" t="s">
        <v>462</v>
      </c>
      <c r="B42" s="6">
        <v>65057</v>
      </c>
      <c r="C42" s="4"/>
      <c r="D42" s="6">
        <v>57836</v>
      </c>
      <c r="E42" s="4"/>
    </row>
    <row r="43" spans="1:5" ht="17.25" x14ac:dyDescent="0.25">
      <c r="A43" s="3" t="s">
        <v>2695</v>
      </c>
      <c r="B43" s="130">
        <v>2.3E-3</v>
      </c>
      <c r="C43" s="10" t="s">
        <v>41</v>
      </c>
      <c r="D43" s="130">
        <v>2.3E-3</v>
      </c>
      <c r="E43" s="10" t="s">
        <v>41</v>
      </c>
    </row>
    <row r="44" spans="1:5" x14ac:dyDescent="0.25">
      <c r="A44" s="8" t="s">
        <v>457</v>
      </c>
      <c r="B44" s="4" t="s">
        <v>6</v>
      </c>
      <c r="C44" s="4"/>
      <c r="D44" s="4" t="s">
        <v>6</v>
      </c>
      <c r="E44" s="4"/>
    </row>
    <row r="45" spans="1:5" x14ac:dyDescent="0.25">
      <c r="A45" s="3" t="s">
        <v>465</v>
      </c>
      <c r="B45" s="6">
        <v>1197</v>
      </c>
      <c r="C45" s="4"/>
      <c r="D45" s="6">
        <v>1369</v>
      </c>
      <c r="E45" s="4"/>
    </row>
    <row r="46" spans="1:5" x14ac:dyDescent="0.25">
      <c r="A46" s="3" t="s">
        <v>466</v>
      </c>
      <c r="B46" s="9">
        <v>2380</v>
      </c>
      <c r="C46" s="4"/>
      <c r="D46" s="9">
        <v>3420</v>
      </c>
      <c r="E46" s="4"/>
    </row>
    <row r="47" spans="1:5" x14ac:dyDescent="0.25">
      <c r="A47" s="11"/>
      <c r="B47" s="11"/>
      <c r="C47" s="11"/>
      <c r="D47" s="11"/>
      <c r="E47" s="11"/>
    </row>
    <row r="48" spans="1:5" ht="30" customHeight="1" x14ac:dyDescent="0.25">
      <c r="A48" s="3" t="s">
        <v>41</v>
      </c>
      <c r="B48" s="12" t="s">
        <v>469</v>
      </c>
      <c r="C48" s="12"/>
      <c r="D48" s="12"/>
      <c r="E48" s="12"/>
    </row>
  </sheetData>
  <mergeCells count="6">
    <mergeCell ref="B1:C1"/>
    <mergeCell ref="D1:E1"/>
    <mergeCell ref="B2:C2"/>
    <mergeCell ref="D2:E2"/>
    <mergeCell ref="A47:E47"/>
    <mergeCell ref="B48:E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697</v>
      </c>
      <c r="B1" s="7" t="s">
        <v>2</v>
      </c>
    </row>
    <row r="2" spans="1:2" ht="30" x14ac:dyDescent="0.25">
      <c r="A2" s="1" t="s">
        <v>26</v>
      </c>
      <c r="B2" s="7"/>
    </row>
    <row r="3" spans="1:2" x14ac:dyDescent="0.25">
      <c r="A3" s="8" t="s">
        <v>2654</v>
      </c>
      <c r="B3" s="4" t="s">
        <v>6</v>
      </c>
    </row>
    <row r="4" spans="1:2" x14ac:dyDescent="0.25">
      <c r="A4" s="3" t="s">
        <v>356</v>
      </c>
      <c r="B4" s="9">
        <v>990040</v>
      </c>
    </row>
    <row r="5" spans="1:2" x14ac:dyDescent="0.25">
      <c r="A5" s="3" t="s">
        <v>451</v>
      </c>
      <c r="B5" s="4" t="s">
        <v>6</v>
      </c>
    </row>
    <row r="6" spans="1:2" x14ac:dyDescent="0.25">
      <c r="A6" s="8" t="s">
        <v>2654</v>
      </c>
      <c r="B6" s="4" t="s">
        <v>6</v>
      </c>
    </row>
    <row r="7" spans="1:2" x14ac:dyDescent="0.25">
      <c r="A7" s="3" t="s">
        <v>356</v>
      </c>
      <c r="B7" s="6">
        <v>663587</v>
      </c>
    </row>
    <row r="8" spans="1:2" x14ac:dyDescent="0.25">
      <c r="A8" s="3" t="s">
        <v>477</v>
      </c>
      <c r="B8" s="4" t="s">
        <v>6</v>
      </c>
    </row>
    <row r="9" spans="1:2" x14ac:dyDescent="0.25">
      <c r="A9" s="8" t="s">
        <v>2654</v>
      </c>
      <c r="B9" s="4" t="s">
        <v>6</v>
      </c>
    </row>
    <row r="10" spans="1:2" x14ac:dyDescent="0.25">
      <c r="A10" s="3" t="s">
        <v>356</v>
      </c>
      <c r="B10" s="6">
        <v>192596</v>
      </c>
    </row>
    <row r="11" spans="1:2" x14ac:dyDescent="0.25">
      <c r="A11" s="3" t="s">
        <v>948</v>
      </c>
      <c r="B11" s="4" t="s">
        <v>6</v>
      </c>
    </row>
    <row r="12" spans="1:2" x14ac:dyDescent="0.25">
      <c r="A12" s="8" t="s">
        <v>2654</v>
      </c>
      <c r="B12" s="4" t="s">
        <v>6</v>
      </c>
    </row>
    <row r="13" spans="1:2" x14ac:dyDescent="0.25">
      <c r="A13" s="3" t="s">
        <v>356</v>
      </c>
      <c r="B13" s="9">
        <v>13385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6</v>
      </c>
      <c r="C1" s="7"/>
      <c r="D1" s="7" t="s">
        <v>1</v>
      </c>
      <c r="E1" s="7"/>
    </row>
    <row r="2" spans="1:5" ht="30" x14ac:dyDescent="0.25">
      <c r="A2" s="1" t="s">
        <v>26</v>
      </c>
      <c r="B2" s="1" t="s">
        <v>2</v>
      </c>
      <c r="C2" s="1" t="s">
        <v>77</v>
      </c>
      <c r="D2" s="1" t="s">
        <v>2</v>
      </c>
      <c r="E2" s="1" t="s">
        <v>77</v>
      </c>
    </row>
    <row r="3" spans="1:5" x14ac:dyDescent="0.25">
      <c r="A3" s="3" t="s">
        <v>107</v>
      </c>
      <c r="B3" s="9">
        <v>16017</v>
      </c>
      <c r="C3" s="9">
        <v>65573</v>
      </c>
      <c r="D3" s="9">
        <v>28350</v>
      </c>
      <c r="E3" s="9">
        <v>126183</v>
      </c>
    </row>
    <row r="4" spans="1:5" x14ac:dyDescent="0.25">
      <c r="A4" s="8" t="s">
        <v>108</v>
      </c>
      <c r="B4" s="4" t="s">
        <v>6</v>
      </c>
      <c r="C4" s="4" t="s">
        <v>6</v>
      </c>
      <c r="D4" s="4" t="s">
        <v>6</v>
      </c>
      <c r="E4" s="4" t="s">
        <v>6</v>
      </c>
    </row>
    <row r="5" spans="1:5" ht="30" x14ac:dyDescent="0.25">
      <c r="A5" s="3" t="s">
        <v>109</v>
      </c>
      <c r="B5" s="6">
        <v>12721</v>
      </c>
      <c r="C5" s="6">
        <v>-38012</v>
      </c>
      <c r="D5" s="6">
        <v>33229</v>
      </c>
      <c r="E5" s="6">
        <v>-28982</v>
      </c>
    </row>
    <row r="6" spans="1:5" ht="45" x14ac:dyDescent="0.25">
      <c r="A6" s="3" t="s">
        <v>110</v>
      </c>
      <c r="B6" s="4">
        <v>-454</v>
      </c>
      <c r="C6" s="4">
        <v>-242</v>
      </c>
      <c r="D6" s="4">
        <v>-341</v>
      </c>
      <c r="E6" s="6">
        <v>-12249</v>
      </c>
    </row>
    <row r="7" spans="1:5" ht="30" x14ac:dyDescent="0.25">
      <c r="A7" s="3" t="s">
        <v>111</v>
      </c>
      <c r="B7" s="6">
        <v>-5401</v>
      </c>
      <c r="C7" s="6">
        <v>13585</v>
      </c>
      <c r="D7" s="6">
        <v>-14196</v>
      </c>
      <c r="E7" s="6">
        <v>21025</v>
      </c>
    </row>
    <row r="8" spans="1:5" ht="30" x14ac:dyDescent="0.25">
      <c r="A8" s="3" t="s">
        <v>112</v>
      </c>
      <c r="B8" s="4">
        <v>39</v>
      </c>
      <c r="C8" s="4">
        <v>69</v>
      </c>
      <c r="D8" s="4">
        <v>99</v>
      </c>
      <c r="E8" s="4">
        <v>157</v>
      </c>
    </row>
    <row r="9" spans="1:5" ht="30" x14ac:dyDescent="0.25">
      <c r="A9" s="3" t="s">
        <v>113</v>
      </c>
      <c r="B9" s="6">
        <v>6905</v>
      </c>
      <c r="C9" s="6">
        <v>-24600</v>
      </c>
      <c r="D9" s="6">
        <v>18791</v>
      </c>
      <c r="E9" s="6">
        <v>-20049</v>
      </c>
    </row>
    <row r="10" spans="1:5" x14ac:dyDescent="0.25">
      <c r="A10" s="3" t="s">
        <v>114</v>
      </c>
      <c r="B10" s="9">
        <v>22922</v>
      </c>
      <c r="C10" s="9">
        <v>40973</v>
      </c>
      <c r="D10" s="9">
        <v>47141</v>
      </c>
      <c r="E10" s="9">
        <v>10613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698</v>
      </c>
      <c r="B1" s="1" t="s">
        <v>76</v>
      </c>
      <c r="C1" s="1" t="s">
        <v>1</v>
      </c>
    </row>
    <row r="2" spans="1:3" ht="30" x14ac:dyDescent="0.25">
      <c r="A2" s="1" t="s">
        <v>26</v>
      </c>
      <c r="B2" s="1" t="s">
        <v>2</v>
      </c>
      <c r="C2" s="1" t="s">
        <v>2</v>
      </c>
    </row>
    <row r="3" spans="1:3" ht="30" x14ac:dyDescent="0.25">
      <c r="A3" s="8" t="s">
        <v>2699</v>
      </c>
      <c r="B3" s="4" t="s">
        <v>6</v>
      </c>
      <c r="C3" s="4" t="s">
        <v>6</v>
      </c>
    </row>
    <row r="4" spans="1:3" x14ac:dyDescent="0.25">
      <c r="A4" s="3" t="s">
        <v>487</v>
      </c>
      <c r="B4" s="9">
        <v>29500</v>
      </c>
      <c r="C4" s="9">
        <v>63375</v>
      </c>
    </row>
    <row r="5" spans="1:3" x14ac:dyDescent="0.25">
      <c r="A5" s="3" t="s">
        <v>425</v>
      </c>
      <c r="B5" s="9">
        <v>30274</v>
      </c>
      <c r="C5" s="9">
        <v>6504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7.5703125" customWidth="1"/>
    <col min="3" max="3" width="7.7109375" customWidth="1"/>
    <col min="4" max="4" width="28.42578125" customWidth="1"/>
    <col min="5" max="5" width="7.7109375" customWidth="1"/>
  </cols>
  <sheetData>
    <row r="1" spans="1:5" ht="45" x14ac:dyDescent="0.25">
      <c r="A1" s="1" t="s">
        <v>2700</v>
      </c>
      <c r="B1" s="7" t="s">
        <v>2</v>
      </c>
      <c r="C1" s="7"/>
      <c r="D1" s="7" t="s">
        <v>27</v>
      </c>
      <c r="E1" s="7"/>
    </row>
    <row r="2" spans="1:5" ht="30" x14ac:dyDescent="0.25">
      <c r="A2" s="1" t="s">
        <v>26</v>
      </c>
      <c r="B2" s="7"/>
      <c r="C2" s="7"/>
      <c r="D2" s="7"/>
      <c r="E2" s="7"/>
    </row>
    <row r="3" spans="1:5" x14ac:dyDescent="0.25">
      <c r="A3" s="8" t="s">
        <v>356</v>
      </c>
      <c r="B3" s="4" t="s">
        <v>6</v>
      </c>
      <c r="C3" s="4"/>
      <c r="D3" s="4" t="s">
        <v>6</v>
      </c>
      <c r="E3" s="4"/>
    </row>
    <row r="4" spans="1:5" x14ac:dyDescent="0.25">
      <c r="A4" s="3" t="s">
        <v>523</v>
      </c>
      <c r="B4" s="9">
        <v>173281</v>
      </c>
      <c r="C4" s="4"/>
      <c r="D4" s="9">
        <v>124555</v>
      </c>
      <c r="E4" s="4"/>
    </row>
    <row r="5" spans="1:5" x14ac:dyDescent="0.25">
      <c r="A5" s="3" t="s">
        <v>526</v>
      </c>
      <c r="B5" s="6">
        <v>1671786</v>
      </c>
      <c r="C5" s="4"/>
      <c r="D5" s="6">
        <v>1558306</v>
      </c>
      <c r="E5" s="4"/>
    </row>
    <row r="6" spans="1:5" x14ac:dyDescent="0.25">
      <c r="A6" s="3" t="s">
        <v>277</v>
      </c>
      <c r="B6" s="6">
        <v>71225</v>
      </c>
      <c r="C6" s="4"/>
      <c r="D6" s="6">
        <v>64824</v>
      </c>
      <c r="E6" s="4"/>
    </row>
    <row r="7" spans="1:5" x14ac:dyDescent="0.25">
      <c r="A7" s="3" t="s">
        <v>37</v>
      </c>
      <c r="B7" s="6">
        <v>7514</v>
      </c>
      <c r="C7" s="4"/>
      <c r="D7" s="6">
        <v>7787</v>
      </c>
      <c r="E7" s="4"/>
    </row>
    <row r="8" spans="1:5" x14ac:dyDescent="0.25">
      <c r="A8" s="8" t="s">
        <v>42</v>
      </c>
      <c r="B8" s="4" t="s">
        <v>6</v>
      </c>
      <c r="C8" s="4"/>
      <c r="D8" s="4" t="s">
        <v>6</v>
      </c>
      <c r="E8" s="4"/>
    </row>
    <row r="9" spans="1:5" x14ac:dyDescent="0.25">
      <c r="A9" s="3" t="s">
        <v>45</v>
      </c>
      <c r="B9" s="6">
        <v>39837</v>
      </c>
      <c r="C9" s="4"/>
      <c r="D9" s="6">
        <v>18167</v>
      </c>
      <c r="E9" s="4"/>
    </row>
    <row r="10" spans="1:5" x14ac:dyDescent="0.25">
      <c r="A10" s="3" t="s">
        <v>2701</v>
      </c>
      <c r="B10" s="6">
        <v>66692</v>
      </c>
      <c r="C10" s="4"/>
      <c r="D10" s="4">
        <v>0</v>
      </c>
      <c r="E10" s="4"/>
    </row>
    <row r="11" spans="1:5" x14ac:dyDescent="0.25">
      <c r="A11" s="3" t="s">
        <v>867</v>
      </c>
      <c r="B11" s="4" t="s">
        <v>6</v>
      </c>
      <c r="C11" s="4"/>
      <c r="D11" s="4" t="s">
        <v>6</v>
      </c>
      <c r="E11" s="4"/>
    </row>
    <row r="12" spans="1:5" x14ac:dyDescent="0.25">
      <c r="A12" s="8" t="s">
        <v>356</v>
      </c>
      <c r="B12" s="4" t="s">
        <v>6</v>
      </c>
      <c r="C12" s="4"/>
      <c r="D12" s="4" t="s">
        <v>6</v>
      </c>
      <c r="E12" s="4"/>
    </row>
    <row r="13" spans="1:5" x14ac:dyDescent="0.25">
      <c r="A13" s="3" t="s">
        <v>523</v>
      </c>
      <c r="B13" s="6">
        <v>173281</v>
      </c>
      <c r="C13" s="4"/>
      <c r="D13" s="6">
        <v>124555</v>
      </c>
      <c r="E13" s="4"/>
    </row>
    <row r="14" spans="1:5" x14ac:dyDescent="0.25">
      <c r="A14" s="3" t="s">
        <v>526</v>
      </c>
      <c r="B14" s="6">
        <v>1671786</v>
      </c>
      <c r="C14" s="4"/>
      <c r="D14" s="6">
        <v>1558306</v>
      </c>
      <c r="E14" s="4"/>
    </row>
    <row r="15" spans="1:5" x14ac:dyDescent="0.25">
      <c r="A15" s="3" t="s">
        <v>277</v>
      </c>
      <c r="B15" s="6">
        <v>71225</v>
      </c>
      <c r="C15" s="4"/>
      <c r="D15" s="6">
        <v>64824</v>
      </c>
      <c r="E15" s="4"/>
    </row>
    <row r="16" spans="1:5" x14ac:dyDescent="0.25">
      <c r="A16" s="3" t="s">
        <v>33</v>
      </c>
      <c r="B16" s="6">
        <v>157079</v>
      </c>
      <c r="C16" s="4"/>
      <c r="D16" s="6">
        <v>173201</v>
      </c>
      <c r="E16" s="4"/>
    </row>
    <row r="17" spans="1:5" x14ac:dyDescent="0.25">
      <c r="A17" s="3" t="s">
        <v>35</v>
      </c>
      <c r="B17" s="4">
        <v>393</v>
      </c>
      <c r="C17" s="4"/>
      <c r="D17" s="4">
        <v>398</v>
      </c>
      <c r="E17" s="4"/>
    </row>
    <row r="18" spans="1:5" x14ac:dyDescent="0.25">
      <c r="A18" s="3" t="s">
        <v>36</v>
      </c>
      <c r="B18" s="6">
        <v>15109</v>
      </c>
      <c r="C18" s="4"/>
      <c r="D18" s="6">
        <v>13475</v>
      </c>
      <c r="E18" s="4"/>
    </row>
    <row r="19" spans="1:5" x14ac:dyDescent="0.25">
      <c r="A19" s="3" t="s">
        <v>37</v>
      </c>
      <c r="B19" s="6">
        <v>7514</v>
      </c>
      <c r="C19" s="4"/>
      <c r="D19" s="6">
        <v>7787</v>
      </c>
      <c r="E19" s="4"/>
    </row>
    <row r="20" spans="1:5" ht="17.25" x14ac:dyDescent="0.25">
      <c r="A20" s="3" t="s">
        <v>683</v>
      </c>
      <c r="B20" s="6">
        <v>3323</v>
      </c>
      <c r="C20" s="10" t="s">
        <v>41</v>
      </c>
      <c r="D20" s="6">
        <v>3661</v>
      </c>
      <c r="E20" s="10" t="s">
        <v>41</v>
      </c>
    </row>
    <row r="21" spans="1:5" ht="17.25" x14ac:dyDescent="0.25">
      <c r="A21" s="3" t="s">
        <v>838</v>
      </c>
      <c r="B21" s="6">
        <v>58455</v>
      </c>
      <c r="C21" s="10" t="s">
        <v>41</v>
      </c>
      <c r="D21" s="6">
        <v>31149</v>
      </c>
      <c r="E21" s="10" t="s">
        <v>41</v>
      </c>
    </row>
    <row r="22" spans="1:5" ht="17.25" x14ac:dyDescent="0.25">
      <c r="A22" s="3" t="s">
        <v>2702</v>
      </c>
      <c r="B22" s="6">
        <v>5000</v>
      </c>
      <c r="C22" s="10" t="s">
        <v>41</v>
      </c>
      <c r="D22" s="6">
        <v>5000</v>
      </c>
      <c r="E22" s="10" t="s">
        <v>41</v>
      </c>
    </row>
    <row r="23" spans="1:5" x14ac:dyDescent="0.25">
      <c r="A23" s="8" t="s">
        <v>42</v>
      </c>
      <c r="B23" s="4" t="s">
        <v>6</v>
      </c>
      <c r="C23" s="4"/>
      <c r="D23" s="4" t="s">
        <v>6</v>
      </c>
      <c r="E23" s="4"/>
    </row>
    <row r="24" spans="1:5" x14ac:dyDescent="0.25">
      <c r="A24" s="3" t="s">
        <v>43</v>
      </c>
      <c r="B24" s="6">
        <v>1718430</v>
      </c>
      <c r="C24" s="4"/>
      <c r="D24" s="6">
        <v>862763</v>
      </c>
      <c r="E24" s="4"/>
    </row>
    <row r="25" spans="1:5" x14ac:dyDescent="0.25">
      <c r="A25" s="3" t="s">
        <v>44</v>
      </c>
      <c r="B25" s="6">
        <v>7154</v>
      </c>
      <c r="C25" s="4"/>
      <c r="D25" s="6">
        <v>6366</v>
      </c>
      <c r="E25" s="4"/>
    </row>
    <row r="26" spans="1:5" x14ac:dyDescent="0.25">
      <c r="A26" s="3" t="s">
        <v>45</v>
      </c>
      <c r="B26" s="6">
        <v>39837</v>
      </c>
      <c r="C26" s="4"/>
      <c r="D26" s="6">
        <v>18167</v>
      </c>
      <c r="E26" s="4"/>
    </row>
    <row r="27" spans="1:5" x14ac:dyDescent="0.25">
      <c r="A27" s="3" t="s">
        <v>555</v>
      </c>
      <c r="B27" s="6">
        <v>1768078</v>
      </c>
      <c r="C27" s="4"/>
      <c r="D27" s="6">
        <v>1942962</v>
      </c>
      <c r="E27" s="4"/>
    </row>
    <row r="28" spans="1:5" x14ac:dyDescent="0.25">
      <c r="A28" s="3" t="s">
        <v>560</v>
      </c>
      <c r="B28" s="6">
        <v>52916</v>
      </c>
      <c r="C28" s="4"/>
      <c r="D28" s="6">
        <v>49467</v>
      </c>
      <c r="E28" s="4"/>
    </row>
    <row r="29" spans="1:5" x14ac:dyDescent="0.25">
      <c r="A29" s="3" t="s">
        <v>565</v>
      </c>
      <c r="B29" s="6">
        <v>287500</v>
      </c>
      <c r="C29" s="4"/>
      <c r="D29" s="6">
        <v>287500</v>
      </c>
      <c r="E29" s="4"/>
    </row>
    <row r="30" spans="1:5" x14ac:dyDescent="0.25">
      <c r="A30" s="3" t="s">
        <v>2701</v>
      </c>
      <c r="B30" s="6">
        <v>139500</v>
      </c>
      <c r="C30" s="4"/>
      <c r="D30" s="6">
        <v>139500</v>
      </c>
      <c r="E30" s="4"/>
    </row>
    <row r="31" spans="1:5" ht="30" x14ac:dyDescent="0.25">
      <c r="A31" s="3" t="s">
        <v>2703</v>
      </c>
      <c r="B31" s="4" t="s">
        <v>6</v>
      </c>
      <c r="C31" s="4"/>
      <c r="D31" s="4" t="s">
        <v>6</v>
      </c>
      <c r="E31" s="4"/>
    </row>
    <row r="32" spans="1:5" x14ac:dyDescent="0.25">
      <c r="A32" s="8" t="s">
        <v>356</v>
      </c>
      <c r="B32" s="4" t="s">
        <v>6</v>
      </c>
      <c r="C32" s="4"/>
      <c r="D32" s="4" t="s">
        <v>6</v>
      </c>
      <c r="E32" s="4"/>
    </row>
    <row r="33" spans="1:5" x14ac:dyDescent="0.25">
      <c r="A33" s="3" t="s">
        <v>2704</v>
      </c>
      <c r="B33" s="6">
        <v>1106239</v>
      </c>
      <c r="C33" s="4"/>
      <c r="D33" s="6">
        <v>402602</v>
      </c>
      <c r="E33" s="4"/>
    </row>
    <row r="34" spans="1:5" ht="30" x14ac:dyDescent="0.25">
      <c r="A34" s="3" t="s">
        <v>2705</v>
      </c>
      <c r="B34" s="4" t="s">
        <v>6</v>
      </c>
      <c r="C34" s="4"/>
      <c r="D34" s="4" t="s">
        <v>6</v>
      </c>
      <c r="E34" s="4"/>
    </row>
    <row r="35" spans="1:5" x14ac:dyDescent="0.25">
      <c r="A35" s="8" t="s">
        <v>356</v>
      </c>
      <c r="B35" s="4" t="s">
        <v>6</v>
      </c>
      <c r="C35" s="4"/>
      <c r="D35" s="4" t="s">
        <v>6</v>
      </c>
      <c r="E35" s="4"/>
    </row>
    <row r="36" spans="1:5" x14ac:dyDescent="0.25">
      <c r="A36" s="3" t="s">
        <v>2704</v>
      </c>
      <c r="B36" s="6">
        <v>1638</v>
      </c>
      <c r="C36" s="4"/>
      <c r="D36" s="6">
        <v>1665</v>
      </c>
      <c r="E36" s="4"/>
    </row>
    <row r="37" spans="1:5" ht="30" x14ac:dyDescent="0.25">
      <c r="A37" s="3" t="s">
        <v>2706</v>
      </c>
      <c r="B37" s="4" t="s">
        <v>6</v>
      </c>
      <c r="C37" s="4"/>
      <c r="D37" s="4" t="s">
        <v>6</v>
      </c>
      <c r="E37" s="4"/>
    </row>
    <row r="38" spans="1:5" x14ac:dyDescent="0.25">
      <c r="A38" s="8" t="s">
        <v>356</v>
      </c>
      <c r="B38" s="4" t="s">
        <v>6</v>
      </c>
      <c r="C38" s="4"/>
      <c r="D38" s="4" t="s">
        <v>6</v>
      </c>
      <c r="E38" s="4"/>
    </row>
    <row r="39" spans="1:5" x14ac:dyDescent="0.25">
      <c r="A39" s="3" t="s">
        <v>2707</v>
      </c>
      <c r="B39" s="6">
        <v>1616504</v>
      </c>
      <c r="C39" s="4"/>
      <c r="D39" s="6">
        <v>1762167</v>
      </c>
      <c r="E39" s="4"/>
    </row>
    <row r="40" spans="1:5" ht="30" x14ac:dyDescent="0.25">
      <c r="A40" s="3" t="s">
        <v>2708</v>
      </c>
      <c r="B40" s="4" t="s">
        <v>6</v>
      </c>
      <c r="C40" s="4"/>
      <c r="D40" s="4" t="s">
        <v>6</v>
      </c>
      <c r="E40" s="4"/>
    </row>
    <row r="41" spans="1:5" x14ac:dyDescent="0.25">
      <c r="A41" s="8" t="s">
        <v>356</v>
      </c>
      <c r="B41" s="4" t="s">
        <v>6</v>
      </c>
      <c r="C41" s="4"/>
      <c r="D41" s="4" t="s">
        <v>6</v>
      </c>
      <c r="E41" s="4"/>
    </row>
    <row r="42" spans="1:5" x14ac:dyDescent="0.25">
      <c r="A42" s="3" t="s">
        <v>2704</v>
      </c>
      <c r="B42" s="6">
        <v>50848</v>
      </c>
      <c r="C42" s="4"/>
      <c r="D42" s="6">
        <v>89111</v>
      </c>
      <c r="E42" s="4"/>
    </row>
    <row r="43" spans="1:5" ht="30" x14ac:dyDescent="0.25">
      <c r="A43" s="3" t="s">
        <v>2709</v>
      </c>
      <c r="B43" s="4" t="s">
        <v>6</v>
      </c>
      <c r="C43" s="4"/>
      <c r="D43" s="4" t="s">
        <v>6</v>
      </c>
      <c r="E43" s="4"/>
    </row>
    <row r="44" spans="1:5" x14ac:dyDescent="0.25">
      <c r="A44" s="8" t="s">
        <v>356</v>
      </c>
      <c r="B44" s="4" t="s">
        <v>6</v>
      </c>
      <c r="C44" s="4"/>
      <c r="D44" s="4" t="s">
        <v>6</v>
      </c>
      <c r="E44" s="4"/>
    </row>
    <row r="45" spans="1:5" x14ac:dyDescent="0.25">
      <c r="A45" s="3" t="s">
        <v>2707</v>
      </c>
      <c r="B45" s="6">
        <v>71270</v>
      </c>
      <c r="C45" s="4"/>
      <c r="D45" s="4" t="s">
        <v>6</v>
      </c>
      <c r="E45" s="4"/>
    </row>
    <row r="46" spans="1:5" ht="45" x14ac:dyDescent="0.25">
      <c r="A46" s="3" t="s">
        <v>2710</v>
      </c>
      <c r="B46" s="4" t="s">
        <v>6</v>
      </c>
      <c r="C46" s="4"/>
      <c r="D46" s="4" t="s">
        <v>6</v>
      </c>
      <c r="E46" s="4"/>
    </row>
    <row r="47" spans="1:5" x14ac:dyDescent="0.25">
      <c r="A47" s="8" t="s">
        <v>356</v>
      </c>
      <c r="B47" s="4" t="s">
        <v>6</v>
      </c>
      <c r="C47" s="4"/>
      <c r="D47" s="4" t="s">
        <v>6</v>
      </c>
      <c r="E47" s="4"/>
    </row>
    <row r="48" spans="1:5" x14ac:dyDescent="0.25">
      <c r="A48" s="3" t="s">
        <v>2707</v>
      </c>
      <c r="B48" s="6">
        <v>346648</v>
      </c>
      <c r="C48" s="4"/>
      <c r="D48" s="6">
        <v>343344</v>
      </c>
      <c r="E48" s="4"/>
    </row>
    <row r="49" spans="1:5" ht="30" x14ac:dyDescent="0.25">
      <c r="A49" s="3" t="s">
        <v>2711</v>
      </c>
      <c r="B49" s="4" t="s">
        <v>6</v>
      </c>
      <c r="C49" s="4"/>
      <c r="D49" s="4" t="s">
        <v>6</v>
      </c>
      <c r="E49" s="4"/>
    </row>
    <row r="50" spans="1:5" x14ac:dyDescent="0.25">
      <c r="A50" s="8" t="s">
        <v>42</v>
      </c>
      <c r="B50" s="4" t="s">
        <v>6</v>
      </c>
      <c r="C50" s="4"/>
      <c r="D50" s="4" t="s">
        <v>6</v>
      </c>
      <c r="E50" s="4"/>
    </row>
    <row r="51" spans="1:5" x14ac:dyDescent="0.25">
      <c r="A51" s="3" t="s">
        <v>2701</v>
      </c>
      <c r="B51" s="6">
        <v>66692</v>
      </c>
      <c r="C51" s="4"/>
      <c r="D51" s="4" t="s">
        <v>6</v>
      </c>
      <c r="E51" s="4"/>
    </row>
    <row r="52" spans="1:5" x14ac:dyDescent="0.25">
      <c r="A52" s="3" t="s">
        <v>2712</v>
      </c>
      <c r="B52" s="4" t="s">
        <v>6</v>
      </c>
      <c r="C52" s="4"/>
      <c r="D52" s="4" t="s">
        <v>6</v>
      </c>
      <c r="E52" s="4"/>
    </row>
    <row r="53" spans="1:5" x14ac:dyDescent="0.25">
      <c r="A53" s="8" t="s">
        <v>356</v>
      </c>
      <c r="B53" s="4" t="s">
        <v>6</v>
      </c>
      <c r="C53" s="4"/>
      <c r="D53" s="4" t="s">
        <v>6</v>
      </c>
      <c r="E53" s="4"/>
    </row>
    <row r="54" spans="1:5" x14ac:dyDescent="0.25">
      <c r="A54" s="3" t="s">
        <v>523</v>
      </c>
      <c r="B54" s="6">
        <v>173281</v>
      </c>
      <c r="C54" s="4"/>
      <c r="D54" s="6">
        <v>124555</v>
      </c>
      <c r="E54" s="4"/>
    </row>
    <row r="55" spans="1:5" x14ac:dyDescent="0.25">
      <c r="A55" s="3" t="s">
        <v>526</v>
      </c>
      <c r="B55" s="6">
        <v>1671786</v>
      </c>
      <c r="C55" s="4"/>
      <c r="D55" s="6">
        <v>1558306</v>
      </c>
      <c r="E55" s="4"/>
    </row>
    <row r="56" spans="1:5" x14ac:dyDescent="0.25">
      <c r="A56" s="3" t="s">
        <v>277</v>
      </c>
      <c r="B56" s="6">
        <v>71225</v>
      </c>
      <c r="C56" s="4"/>
      <c r="D56" s="6">
        <v>64824</v>
      </c>
      <c r="E56" s="4"/>
    </row>
    <row r="57" spans="1:5" x14ac:dyDescent="0.25">
      <c r="A57" s="3" t="s">
        <v>33</v>
      </c>
      <c r="B57" s="6">
        <v>157079</v>
      </c>
      <c r="C57" s="4"/>
      <c r="D57" s="6">
        <v>173201</v>
      </c>
      <c r="E57" s="4"/>
    </row>
    <row r="58" spans="1:5" x14ac:dyDescent="0.25">
      <c r="A58" s="3" t="s">
        <v>35</v>
      </c>
      <c r="B58" s="4">
        <v>393</v>
      </c>
      <c r="C58" s="4"/>
      <c r="D58" s="4">
        <v>398</v>
      </c>
      <c r="E58" s="4"/>
    </row>
    <row r="59" spans="1:5" x14ac:dyDescent="0.25">
      <c r="A59" s="3" t="s">
        <v>36</v>
      </c>
      <c r="B59" s="6">
        <v>15109</v>
      </c>
      <c r="C59" s="4"/>
      <c r="D59" s="6">
        <v>13475</v>
      </c>
      <c r="E59" s="4"/>
    </row>
    <row r="60" spans="1:5" x14ac:dyDescent="0.25">
      <c r="A60" s="3" t="s">
        <v>37</v>
      </c>
      <c r="B60" s="6">
        <v>7514</v>
      </c>
      <c r="C60" s="4"/>
      <c r="D60" s="6">
        <v>7787</v>
      </c>
      <c r="E60" s="4"/>
    </row>
    <row r="61" spans="1:5" ht="17.25" x14ac:dyDescent="0.25">
      <c r="A61" s="3" t="s">
        <v>683</v>
      </c>
      <c r="B61" s="6">
        <v>3767</v>
      </c>
      <c r="C61" s="10" t="s">
        <v>41</v>
      </c>
      <c r="D61" s="6">
        <v>4084</v>
      </c>
      <c r="E61" s="10" t="s">
        <v>41</v>
      </c>
    </row>
    <row r="62" spans="1:5" ht="17.25" x14ac:dyDescent="0.25">
      <c r="A62" s="3" t="s">
        <v>838</v>
      </c>
      <c r="B62" s="6">
        <v>58455</v>
      </c>
      <c r="C62" s="10" t="s">
        <v>41</v>
      </c>
      <c r="D62" s="6">
        <v>31149</v>
      </c>
      <c r="E62" s="10" t="s">
        <v>41</v>
      </c>
    </row>
    <row r="63" spans="1:5" ht="17.25" x14ac:dyDescent="0.25">
      <c r="A63" s="3" t="s">
        <v>2702</v>
      </c>
      <c r="B63" s="6">
        <v>5000</v>
      </c>
      <c r="C63" s="10" t="s">
        <v>41</v>
      </c>
      <c r="D63" s="6">
        <v>5000</v>
      </c>
      <c r="E63" s="10" t="s">
        <v>41</v>
      </c>
    </row>
    <row r="64" spans="1:5" x14ac:dyDescent="0.25">
      <c r="A64" s="8" t="s">
        <v>42</v>
      </c>
      <c r="B64" s="4" t="s">
        <v>6</v>
      </c>
      <c r="C64" s="4"/>
      <c r="D64" s="4" t="s">
        <v>6</v>
      </c>
      <c r="E64" s="4"/>
    </row>
    <row r="65" spans="1:5" x14ac:dyDescent="0.25">
      <c r="A65" s="3" t="s">
        <v>43</v>
      </c>
      <c r="B65" s="6">
        <v>1718430</v>
      </c>
      <c r="C65" s="4"/>
      <c r="D65" s="6">
        <v>862763</v>
      </c>
      <c r="E65" s="4"/>
    </row>
    <row r="66" spans="1:5" x14ac:dyDescent="0.25">
      <c r="A66" s="3" t="s">
        <v>44</v>
      </c>
      <c r="B66" s="6">
        <v>7154</v>
      </c>
      <c r="C66" s="4"/>
      <c r="D66" s="6">
        <v>6366</v>
      </c>
      <c r="E66" s="4"/>
    </row>
    <row r="67" spans="1:5" x14ac:dyDescent="0.25">
      <c r="A67" s="3" t="s">
        <v>45</v>
      </c>
      <c r="B67" s="6">
        <v>39837</v>
      </c>
      <c r="C67" s="4"/>
      <c r="D67" s="6">
        <v>18167</v>
      </c>
      <c r="E67" s="4"/>
    </row>
    <row r="68" spans="1:5" x14ac:dyDescent="0.25">
      <c r="A68" s="3" t="s">
        <v>555</v>
      </c>
      <c r="B68" s="6">
        <v>1656135</v>
      </c>
      <c r="C68" s="4"/>
      <c r="D68" s="6">
        <v>1746906</v>
      </c>
      <c r="E68" s="4"/>
    </row>
    <row r="69" spans="1:5" x14ac:dyDescent="0.25">
      <c r="A69" s="3" t="s">
        <v>560</v>
      </c>
      <c r="B69" s="6">
        <v>52916</v>
      </c>
      <c r="C69" s="4"/>
      <c r="D69" s="6">
        <v>49467</v>
      </c>
      <c r="E69" s="4"/>
    </row>
    <row r="70" spans="1:5" x14ac:dyDescent="0.25">
      <c r="A70" s="3" t="s">
        <v>565</v>
      </c>
      <c r="B70" s="6">
        <v>296700</v>
      </c>
      <c r="C70" s="4"/>
      <c r="D70" s="6">
        <v>299719</v>
      </c>
      <c r="E70" s="4"/>
    </row>
    <row r="71" spans="1:5" x14ac:dyDescent="0.25">
      <c r="A71" s="3" t="s">
        <v>2701</v>
      </c>
      <c r="B71" s="6">
        <v>110903</v>
      </c>
      <c r="C71" s="4"/>
      <c r="D71" s="6">
        <v>111600</v>
      </c>
      <c r="E71" s="4"/>
    </row>
    <row r="72" spans="1:5" ht="30" x14ac:dyDescent="0.25">
      <c r="A72" s="3" t="s">
        <v>2713</v>
      </c>
      <c r="B72" s="4" t="s">
        <v>6</v>
      </c>
      <c r="C72" s="4"/>
      <c r="D72" s="4" t="s">
        <v>6</v>
      </c>
      <c r="E72" s="4"/>
    </row>
    <row r="73" spans="1:5" x14ac:dyDescent="0.25">
      <c r="A73" s="8" t="s">
        <v>356</v>
      </c>
      <c r="B73" s="4" t="s">
        <v>6</v>
      </c>
      <c r="C73" s="4"/>
      <c r="D73" s="4" t="s">
        <v>6</v>
      </c>
      <c r="E73" s="4"/>
    </row>
    <row r="74" spans="1:5" x14ac:dyDescent="0.25">
      <c r="A74" s="3" t="s">
        <v>2704</v>
      </c>
      <c r="B74" s="6">
        <v>1106239</v>
      </c>
      <c r="C74" s="4"/>
      <c r="D74" s="6">
        <v>402602</v>
      </c>
      <c r="E74" s="4"/>
    </row>
    <row r="75" spans="1:5" ht="30" x14ac:dyDescent="0.25">
      <c r="A75" s="3" t="s">
        <v>2714</v>
      </c>
      <c r="B75" s="4" t="s">
        <v>6</v>
      </c>
      <c r="C75" s="4"/>
      <c r="D75" s="4" t="s">
        <v>6</v>
      </c>
      <c r="E75" s="4"/>
    </row>
    <row r="76" spans="1:5" x14ac:dyDescent="0.25">
      <c r="A76" s="8" t="s">
        <v>356</v>
      </c>
      <c r="B76" s="4" t="s">
        <v>6</v>
      </c>
      <c r="C76" s="4"/>
      <c r="D76" s="4" t="s">
        <v>6</v>
      </c>
      <c r="E76" s="4"/>
    </row>
    <row r="77" spans="1:5" x14ac:dyDescent="0.25">
      <c r="A77" s="3" t="s">
        <v>2704</v>
      </c>
      <c r="B77" s="6">
        <v>1788</v>
      </c>
      <c r="C77" s="4"/>
      <c r="D77" s="6">
        <v>1817</v>
      </c>
      <c r="E77" s="4"/>
    </row>
    <row r="78" spans="1:5" ht="30" x14ac:dyDescent="0.25">
      <c r="A78" s="3" t="s">
        <v>2715</v>
      </c>
      <c r="B78" s="4" t="s">
        <v>6</v>
      </c>
      <c r="C78" s="4"/>
      <c r="D78" s="4" t="s">
        <v>6</v>
      </c>
      <c r="E78" s="4"/>
    </row>
    <row r="79" spans="1:5" x14ac:dyDescent="0.25">
      <c r="A79" s="8" t="s">
        <v>356</v>
      </c>
      <c r="B79" s="4" t="s">
        <v>6</v>
      </c>
      <c r="C79" s="4"/>
      <c r="D79" s="4" t="s">
        <v>6</v>
      </c>
      <c r="E79" s="4"/>
    </row>
    <row r="80" spans="1:5" x14ac:dyDescent="0.25">
      <c r="A80" s="3" t="s">
        <v>2707</v>
      </c>
      <c r="B80" s="6">
        <v>1508571</v>
      </c>
      <c r="C80" s="4"/>
      <c r="D80" s="6">
        <v>1610024</v>
      </c>
      <c r="E80" s="4"/>
    </row>
    <row r="81" spans="1:5" ht="30" x14ac:dyDescent="0.25">
      <c r="A81" s="3" t="s">
        <v>2716</v>
      </c>
      <c r="B81" s="4" t="s">
        <v>6</v>
      </c>
      <c r="C81" s="4"/>
      <c r="D81" s="4" t="s">
        <v>6</v>
      </c>
      <c r="E81" s="4"/>
    </row>
    <row r="82" spans="1:5" x14ac:dyDescent="0.25">
      <c r="A82" s="8" t="s">
        <v>356</v>
      </c>
      <c r="B82" s="4" t="s">
        <v>6</v>
      </c>
      <c r="C82" s="4"/>
      <c r="D82" s="4" t="s">
        <v>6</v>
      </c>
      <c r="E82" s="4"/>
    </row>
    <row r="83" spans="1:5" x14ac:dyDescent="0.25">
      <c r="A83" s="3" t="s">
        <v>2704</v>
      </c>
      <c r="B83" s="6">
        <v>50848</v>
      </c>
      <c r="C83" s="4"/>
      <c r="D83" s="6">
        <v>89111</v>
      </c>
      <c r="E83" s="4"/>
    </row>
    <row r="84" spans="1:5" ht="30" x14ac:dyDescent="0.25">
      <c r="A84" s="3" t="s">
        <v>2717</v>
      </c>
      <c r="B84" s="4" t="s">
        <v>6</v>
      </c>
      <c r="C84" s="4"/>
      <c r="D84" s="4" t="s">
        <v>6</v>
      </c>
      <c r="E84" s="4"/>
    </row>
    <row r="85" spans="1:5" x14ac:dyDescent="0.25">
      <c r="A85" s="8" t="s">
        <v>356</v>
      </c>
      <c r="B85" s="4" t="s">
        <v>6</v>
      </c>
      <c r="C85" s="4"/>
      <c r="D85" s="4" t="s">
        <v>6</v>
      </c>
      <c r="E85" s="4"/>
    </row>
    <row r="86" spans="1:5" x14ac:dyDescent="0.25">
      <c r="A86" s="3" t="s">
        <v>2707</v>
      </c>
      <c r="B86" s="6">
        <v>71270</v>
      </c>
      <c r="C86" s="4"/>
      <c r="D86" s="4" t="s">
        <v>6</v>
      </c>
      <c r="E86" s="4"/>
    </row>
    <row r="87" spans="1:5" ht="30" x14ac:dyDescent="0.25">
      <c r="A87" s="3" t="s">
        <v>2718</v>
      </c>
      <c r="B87" s="4" t="s">
        <v>6</v>
      </c>
      <c r="C87" s="4"/>
      <c r="D87" s="4" t="s">
        <v>6</v>
      </c>
      <c r="E87" s="4"/>
    </row>
    <row r="88" spans="1:5" x14ac:dyDescent="0.25">
      <c r="A88" s="8" t="s">
        <v>356</v>
      </c>
      <c r="B88" s="4" t="s">
        <v>6</v>
      </c>
      <c r="C88" s="4"/>
      <c r="D88" s="4" t="s">
        <v>6</v>
      </c>
      <c r="E88" s="4"/>
    </row>
    <row r="89" spans="1:5" x14ac:dyDescent="0.25">
      <c r="A89" s="3" t="s">
        <v>2707</v>
      </c>
      <c r="B89" s="6">
        <v>353004</v>
      </c>
      <c r="C89" s="4"/>
      <c r="D89" s="6">
        <v>348305</v>
      </c>
      <c r="E89" s="4"/>
    </row>
    <row r="90" spans="1:5" ht="30" x14ac:dyDescent="0.25">
      <c r="A90" s="3" t="s">
        <v>2719</v>
      </c>
      <c r="B90" s="4" t="s">
        <v>6</v>
      </c>
      <c r="C90" s="4"/>
      <c r="D90" s="4" t="s">
        <v>6</v>
      </c>
      <c r="E90" s="4"/>
    </row>
    <row r="91" spans="1:5" x14ac:dyDescent="0.25">
      <c r="A91" s="8" t="s">
        <v>42</v>
      </c>
      <c r="B91" s="4" t="s">
        <v>6</v>
      </c>
      <c r="C91" s="4"/>
      <c r="D91" s="4" t="s">
        <v>6</v>
      </c>
      <c r="E91" s="4"/>
    </row>
    <row r="92" spans="1:5" x14ac:dyDescent="0.25">
      <c r="A92" s="3" t="s">
        <v>2701</v>
      </c>
      <c r="B92" s="9">
        <v>66692</v>
      </c>
      <c r="C92" s="4"/>
      <c r="D92" s="4" t="s">
        <v>6</v>
      </c>
      <c r="E92" s="4"/>
    </row>
    <row r="93" spans="1:5" x14ac:dyDescent="0.25">
      <c r="A93" s="11"/>
      <c r="B93" s="11"/>
      <c r="C93" s="11"/>
      <c r="D93" s="11"/>
      <c r="E93" s="11"/>
    </row>
    <row r="94" spans="1:5" ht="15" customHeight="1" x14ac:dyDescent="0.25">
      <c r="A94" s="3" t="s">
        <v>41</v>
      </c>
      <c r="B94" s="12" t="s">
        <v>573</v>
      </c>
      <c r="C94" s="12"/>
      <c r="D94" s="12"/>
      <c r="E94" s="12"/>
    </row>
  </sheetData>
  <mergeCells count="4">
    <mergeCell ref="B1:C2"/>
    <mergeCell ref="D1:E2"/>
    <mergeCell ref="A93:E93"/>
    <mergeCell ref="B94:E9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20</v>
      </c>
      <c r="B1" s="1" t="s">
        <v>76</v>
      </c>
      <c r="C1" s="1" t="s">
        <v>1</v>
      </c>
    </row>
    <row r="2" spans="1:3" x14ac:dyDescent="0.25">
      <c r="A2" s="1" t="s">
        <v>2721</v>
      </c>
      <c r="B2" s="1" t="s">
        <v>2</v>
      </c>
      <c r="C2" s="1" t="s">
        <v>2</v>
      </c>
    </row>
    <row r="3" spans="1:3" ht="45" x14ac:dyDescent="0.25">
      <c r="A3" s="8" t="s">
        <v>2722</v>
      </c>
      <c r="B3" s="4" t="s">
        <v>6</v>
      </c>
      <c r="C3" s="4" t="s">
        <v>6</v>
      </c>
    </row>
    <row r="4" spans="1:3" x14ac:dyDescent="0.25">
      <c r="A4" s="3" t="s">
        <v>2723</v>
      </c>
      <c r="B4" s="130">
        <v>0.79</v>
      </c>
      <c r="C4" s="130">
        <v>0.79</v>
      </c>
    </row>
    <row r="5" spans="1:3" ht="30" x14ac:dyDescent="0.25">
      <c r="A5" s="3" t="s">
        <v>2724</v>
      </c>
      <c r="B5" s="130">
        <v>0.9</v>
      </c>
      <c r="C5" s="130">
        <v>0.9</v>
      </c>
    </row>
    <row r="6" spans="1:3" ht="30" x14ac:dyDescent="0.25">
      <c r="A6" s="3" t="s">
        <v>2725</v>
      </c>
      <c r="B6" s="130">
        <v>0.02</v>
      </c>
      <c r="C6" s="130">
        <v>0.02</v>
      </c>
    </row>
    <row r="7" spans="1:3" x14ac:dyDescent="0.25">
      <c r="A7" s="3" t="s">
        <v>907</v>
      </c>
      <c r="B7" s="4" t="s">
        <v>6</v>
      </c>
      <c r="C7" s="4" t="s">
        <v>6</v>
      </c>
    </row>
    <row r="8" spans="1:3" ht="45" x14ac:dyDescent="0.25">
      <c r="A8" s="8" t="s">
        <v>2722</v>
      </c>
      <c r="B8" s="4" t="s">
        <v>6</v>
      </c>
      <c r="C8" s="4" t="s">
        <v>6</v>
      </c>
    </row>
    <row r="9" spans="1:3" ht="30" x14ac:dyDescent="0.25">
      <c r="A9" s="3" t="s">
        <v>2726</v>
      </c>
      <c r="B9" s="9">
        <v>149</v>
      </c>
      <c r="C9" s="9">
        <v>268</v>
      </c>
    </row>
    <row r="10" spans="1:3" x14ac:dyDescent="0.25">
      <c r="A10" s="3" t="s">
        <v>324</v>
      </c>
      <c r="B10" s="4" t="s">
        <v>6</v>
      </c>
      <c r="C10" s="4" t="s">
        <v>6</v>
      </c>
    </row>
    <row r="11" spans="1:3" ht="45" x14ac:dyDescent="0.25">
      <c r="A11" s="8" t="s">
        <v>2722</v>
      </c>
      <c r="B11" s="4" t="s">
        <v>6</v>
      </c>
      <c r="C11" s="4" t="s">
        <v>6</v>
      </c>
    </row>
    <row r="12" spans="1:3" ht="30" x14ac:dyDescent="0.25">
      <c r="A12" s="3" t="s">
        <v>2726</v>
      </c>
      <c r="B12" s="4">
        <v>30</v>
      </c>
      <c r="C12" s="4">
        <v>65</v>
      </c>
    </row>
    <row r="13" spans="1:3" x14ac:dyDescent="0.25">
      <c r="A13" s="3" t="s">
        <v>58</v>
      </c>
      <c r="B13" s="4" t="s">
        <v>6</v>
      </c>
      <c r="C13" s="4" t="s">
        <v>6</v>
      </c>
    </row>
    <row r="14" spans="1:3" ht="45" x14ac:dyDescent="0.25">
      <c r="A14" s="8" t="s">
        <v>2722</v>
      </c>
      <c r="B14" s="4" t="s">
        <v>6</v>
      </c>
      <c r="C14" s="4" t="s">
        <v>6</v>
      </c>
    </row>
    <row r="15" spans="1:3" x14ac:dyDescent="0.25">
      <c r="A15" s="3" t="s">
        <v>2723</v>
      </c>
      <c r="B15" s="130">
        <v>0.42</v>
      </c>
      <c r="C15" s="130">
        <v>0.42</v>
      </c>
    </row>
    <row r="16" spans="1:3" ht="30" x14ac:dyDescent="0.25">
      <c r="A16" s="3" t="s">
        <v>2725</v>
      </c>
      <c r="B16" s="130">
        <v>0.01</v>
      </c>
      <c r="C16" s="130">
        <v>0.01</v>
      </c>
    </row>
    <row r="17" spans="1:3" x14ac:dyDescent="0.25">
      <c r="A17" s="3" t="s">
        <v>2727</v>
      </c>
      <c r="B17" s="4" t="s">
        <v>6</v>
      </c>
      <c r="C17" s="4" t="s">
        <v>6</v>
      </c>
    </row>
    <row r="18" spans="1:3" ht="45" x14ac:dyDescent="0.25">
      <c r="A18" s="8" t="s">
        <v>2722</v>
      </c>
      <c r="B18" s="4" t="s">
        <v>6</v>
      </c>
      <c r="C18" s="4" t="s">
        <v>6</v>
      </c>
    </row>
    <row r="19" spans="1:3" ht="30" x14ac:dyDescent="0.25">
      <c r="A19" s="3" t="s">
        <v>2726</v>
      </c>
      <c r="B19" s="9">
        <v>1740</v>
      </c>
      <c r="C19" s="9">
        <v>2820</v>
      </c>
    </row>
    <row r="20" spans="1:3" x14ac:dyDescent="0.25">
      <c r="A20" s="3" t="s">
        <v>2728</v>
      </c>
      <c r="B20" s="4" t="s">
        <v>6</v>
      </c>
      <c r="C20" s="4" t="s">
        <v>6</v>
      </c>
    </row>
    <row r="21" spans="1:3" ht="45" x14ac:dyDescent="0.25">
      <c r="A21" s="8" t="s">
        <v>2722</v>
      </c>
      <c r="B21" s="4" t="s">
        <v>6</v>
      </c>
      <c r="C21" s="4" t="s">
        <v>6</v>
      </c>
    </row>
    <row r="22" spans="1:3" ht="30" x14ac:dyDescent="0.25">
      <c r="A22" s="3" t="s">
        <v>2725</v>
      </c>
      <c r="B22" s="130">
        <v>0.02</v>
      </c>
      <c r="C22" s="130">
        <v>0.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29</v>
      </c>
      <c r="B1" s="7" t="s">
        <v>2</v>
      </c>
      <c r="C1" s="7" t="s">
        <v>27</v>
      </c>
    </row>
    <row r="2" spans="1:3" ht="30" x14ac:dyDescent="0.25">
      <c r="A2" s="1" t="s">
        <v>26</v>
      </c>
      <c r="B2" s="7"/>
      <c r="C2" s="7"/>
    </row>
    <row r="3" spans="1:3" x14ac:dyDescent="0.25">
      <c r="A3" s="8" t="s">
        <v>356</v>
      </c>
      <c r="B3" s="4" t="s">
        <v>6</v>
      </c>
      <c r="C3" s="4" t="s">
        <v>6</v>
      </c>
    </row>
    <row r="4" spans="1:3" x14ac:dyDescent="0.25">
      <c r="A4" s="3" t="s">
        <v>523</v>
      </c>
      <c r="B4" s="9">
        <v>173281</v>
      </c>
      <c r="C4" s="9">
        <v>124555</v>
      </c>
    </row>
    <row r="5" spans="1:3" x14ac:dyDescent="0.25">
      <c r="A5" s="3" t="s">
        <v>526</v>
      </c>
      <c r="B5" s="6">
        <v>1671786</v>
      </c>
      <c r="C5" s="6">
        <v>1558306</v>
      </c>
    </row>
    <row r="6" spans="1:3" x14ac:dyDescent="0.25">
      <c r="A6" s="3" t="s">
        <v>277</v>
      </c>
      <c r="B6" s="6">
        <v>71225</v>
      </c>
      <c r="C6" s="6">
        <v>64824</v>
      </c>
    </row>
    <row r="7" spans="1:3" x14ac:dyDescent="0.25">
      <c r="A7" s="3" t="s">
        <v>37</v>
      </c>
      <c r="B7" s="6">
        <v>7514</v>
      </c>
      <c r="C7" s="6">
        <v>7787</v>
      </c>
    </row>
    <row r="8" spans="1:3" x14ac:dyDescent="0.25">
      <c r="A8" s="8" t="s">
        <v>42</v>
      </c>
      <c r="B8" s="4" t="s">
        <v>6</v>
      </c>
      <c r="C8" s="4" t="s">
        <v>6</v>
      </c>
    </row>
    <row r="9" spans="1:3" x14ac:dyDescent="0.25">
      <c r="A9" s="3" t="s">
        <v>45</v>
      </c>
      <c r="B9" s="6">
        <v>39837</v>
      </c>
      <c r="C9" s="6">
        <v>18167</v>
      </c>
    </row>
    <row r="10" spans="1:3" x14ac:dyDescent="0.25">
      <c r="A10" s="3" t="s">
        <v>563</v>
      </c>
      <c r="B10" s="6">
        <v>66692</v>
      </c>
      <c r="C10" s="4">
        <v>0</v>
      </c>
    </row>
    <row r="11" spans="1:3" x14ac:dyDescent="0.25">
      <c r="A11" s="3" t="s">
        <v>2730</v>
      </c>
      <c r="B11" s="4" t="s">
        <v>6</v>
      </c>
      <c r="C11" s="4" t="s">
        <v>6</v>
      </c>
    </row>
    <row r="12" spans="1:3" x14ac:dyDescent="0.25">
      <c r="A12" s="8" t="s">
        <v>356</v>
      </c>
      <c r="B12" s="4" t="s">
        <v>6</v>
      </c>
      <c r="C12" s="4" t="s">
        <v>6</v>
      </c>
    </row>
    <row r="13" spans="1:3" x14ac:dyDescent="0.25">
      <c r="A13" s="3" t="s">
        <v>523</v>
      </c>
      <c r="B13" s="6">
        <v>173281</v>
      </c>
      <c r="C13" s="4" t="s">
        <v>6</v>
      </c>
    </row>
    <row r="14" spans="1:3" x14ac:dyDescent="0.25">
      <c r="A14" s="3" t="s">
        <v>526</v>
      </c>
      <c r="B14" s="6">
        <v>1671786</v>
      </c>
      <c r="C14" s="4" t="s">
        <v>6</v>
      </c>
    </row>
    <row r="15" spans="1:3" x14ac:dyDescent="0.25">
      <c r="A15" s="3" t="s">
        <v>277</v>
      </c>
      <c r="B15" s="6">
        <v>71225</v>
      </c>
      <c r="C15" s="4" t="s">
        <v>6</v>
      </c>
    </row>
    <row r="16" spans="1:3" x14ac:dyDescent="0.25">
      <c r="A16" s="3" t="s">
        <v>37</v>
      </c>
      <c r="B16" s="6">
        <v>7514</v>
      </c>
      <c r="C16" s="4" t="s">
        <v>6</v>
      </c>
    </row>
    <row r="17" spans="1:3" x14ac:dyDescent="0.25">
      <c r="A17" s="8" t="s">
        <v>42</v>
      </c>
      <c r="B17" s="4" t="s">
        <v>6</v>
      </c>
      <c r="C17" s="4" t="s">
        <v>6</v>
      </c>
    </row>
    <row r="18" spans="1:3" x14ac:dyDescent="0.25">
      <c r="A18" s="3" t="s">
        <v>45</v>
      </c>
      <c r="B18" s="6">
        <v>39837</v>
      </c>
      <c r="C18" s="4" t="s">
        <v>6</v>
      </c>
    </row>
    <row r="19" spans="1:3" x14ac:dyDescent="0.25">
      <c r="A19" s="3" t="s">
        <v>563</v>
      </c>
      <c r="B19" s="6">
        <v>66692</v>
      </c>
      <c r="C19" s="4" t="s">
        <v>6</v>
      </c>
    </row>
    <row r="20" spans="1:3" ht="30" x14ac:dyDescent="0.25">
      <c r="A20" s="3" t="s">
        <v>2731</v>
      </c>
      <c r="B20" s="4" t="s">
        <v>6</v>
      </c>
      <c r="C20" s="4" t="s">
        <v>6</v>
      </c>
    </row>
    <row r="21" spans="1:3" x14ac:dyDescent="0.25">
      <c r="A21" s="8" t="s">
        <v>356</v>
      </c>
      <c r="B21" s="4" t="s">
        <v>6</v>
      </c>
      <c r="C21" s="4" t="s">
        <v>6</v>
      </c>
    </row>
    <row r="22" spans="1:3" x14ac:dyDescent="0.25">
      <c r="A22" s="3" t="s">
        <v>74</v>
      </c>
      <c r="B22" s="6">
        <v>1106239</v>
      </c>
      <c r="C22" s="4" t="s">
        <v>6</v>
      </c>
    </row>
    <row r="23" spans="1:3" ht="30" x14ac:dyDescent="0.25">
      <c r="A23" s="3" t="s">
        <v>2732</v>
      </c>
      <c r="B23" s="4" t="s">
        <v>6</v>
      </c>
      <c r="C23" s="4" t="s">
        <v>6</v>
      </c>
    </row>
    <row r="24" spans="1:3" x14ac:dyDescent="0.25">
      <c r="A24" s="8" t="s">
        <v>356</v>
      </c>
      <c r="B24" s="4" t="s">
        <v>6</v>
      </c>
      <c r="C24" s="4" t="s">
        <v>6</v>
      </c>
    </row>
    <row r="25" spans="1:3" x14ac:dyDescent="0.25">
      <c r="A25" s="3" t="s">
        <v>74</v>
      </c>
      <c r="B25" s="6">
        <v>122118</v>
      </c>
      <c r="C25" s="4" t="s">
        <v>6</v>
      </c>
    </row>
    <row r="26" spans="1:3" ht="30" x14ac:dyDescent="0.25">
      <c r="A26" s="3" t="s">
        <v>2733</v>
      </c>
      <c r="B26" s="4" t="s">
        <v>6</v>
      </c>
      <c r="C26" s="4" t="s">
        <v>6</v>
      </c>
    </row>
    <row r="27" spans="1:3" x14ac:dyDescent="0.25">
      <c r="A27" s="8" t="s">
        <v>356</v>
      </c>
      <c r="B27" s="4" t="s">
        <v>6</v>
      </c>
      <c r="C27" s="4" t="s">
        <v>6</v>
      </c>
    </row>
    <row r="28" spans="1:3" x14ac:dyDescent="0.25">
      <c r="A28" s="3" t="s">
        <v>37</v>
      </c>
      <c r="B28" s="6">
        <v>3295</v>
      </c>
      <c r="C28" s="4" t="s">
        <v>6</v>
      </c>
    </row>
    <row r="29" spans="1:3" x14ac:dyDescent="0.25">
      <c r="A29" s="8" t="s">
        <v>42</v>
      </c>
      <c r="B29" s="4" t="s">
        <v>6</v>
      </c>
      <c r="C29" s="4" t="s">
        <v>6</v>
      </c>
    </row>
    <row r="30" spans="1:3" x14ac:dyDescent="0.25">
      <c r="A30" s="3" t="s">
        <v>45</v>
      </c>
      <c r="B30" s="6">
        <v>6034</v>
      </c>
      <c r="C30" s="4" t="s">
        <v>6</v>
      </c>
    </row>
    <row r="31" spans="1:3" ht="30" x14ac:dyDescent="0.25">
      <c r="A31" s="3" t="s">
        <v>2734</v>
      </c>
      <c r="B31" s="4" t="s">
        <v>6</v>
      </c>
      <c r="C31" s="4" t="s">
        <v>6</v>
      </c>
    </row>
    <row r="32" spans="1:3" x14ac:dyDescent="0.25">
      <c r="A32" s="8" t="s">
        <v>356</v>
      </c>
      <c r="B32" s="4" t="s">
        <v>6</v>
      </c>
      <c r="C32" s="4" t="s">
        <v>6</v>
      </c>
    </row>
    <row r="33" spans="1:3" x14ac:dyDescent="0.25">
      <c r="A33" s="3" t="s">
        <v>37</v>
      </c>
      <c r="B33" s="6">
        <v>2513</v>
      </c>
      <c r="C33" s="4" t="s">
        <v>6</v>
      </c>
    </row>
    <row r="34" spans="1:3" x14ac:dyDescent="0.25">
      <c r="A34" s="8" t="s">
        <v>42</v>
      </c>
      <c r="B34" s="4" t="s">
        <v>6</v>
      </c>
      <c r="C34" s="4" t="s">
        <v>6</v>
      </c>
    </row>
    <row r="35" spans="1:3" x14ac:dyDescent="0.25">
      <c r="A35" s="3" t="s">
        <v>45</v>
      </c>
      <c r="B35" s="6">
        <v>33758</v>
      </c>
      <c r="C35" s="4" t="s">
        <v>6</v>
      </c>
    </row>
    <row r="36" spans="1:3" ht="45" x14ac:dyDescent="0.25">
      <c r="A36" s="3" t="s">
        <v>2735</v>
      </c>
      <c r="B36" s="4" t="s">
        <v>6</v>
      </c>
      <c r="C36" s="4" t="s">
        <v>6</v>
      </c>
    </row>
    <row r="37" spans="1:3" x14ac:dyDescent="0.25">
      <c r="A37" s="8" t="s">
        <v>356</v>
      </c>
      <c r="B37" s="4" t="s">
        <v>6</v>
      </c>
      <c r="C37" s="4" t="s">
        <v>6</v>
      </c>
    </row>
    <row r="38" spans="1:3" x14ac:dyDescent="0.25">
      <c r="A38" s="3" t="s">
        <v>74</v>
      </c>
      <c r="B38" s="6">
        <v>259675</v>
      </c>
      <c r="C38" s="4" t="s">
        <v>6</v>
      </c>
    </row>
    <row r="39" spans="1:3" ht="30" x14ac:dyDescent="0.25">
      <c r="A39" s="3" t="s">
        <v>2736</v>
      </c>
      <c r="B39" s="4" t="s">
        <v>6</v>
      </c>
      <c r="C39" s="4" t="s">
        <v>6</v>
      </c>
    </row>
    <row r="40" spans="1:3" x14ac:dyDescent="0.25">
      <c r="A40" s="8" t="s">
        <v>356</v>
      </c>
      <c r="B40" s="4" t="s">
        <v>6</v>
      </c>
      <c r="C40" s="4" t="s">
        <v>6</v>
      </c>
    </row>
    <row r="41" spans="1:3" x14ac:dyDescent="0.25">
      <c r="A41" s="3" t="s">
        <v>523</v>
      </c>
      <c r="B41" s="6">
        <v>173281</v>
      </c>
      <c r="C41" s="4" t="s">
        <v>6</v>
      </c>
    </row>
    <row r="42" spans="1:3" x14ac:dyDescent="0.25">
      <c r="A42" s="3" t="s">
        <v>526</v>
      </c>
      <c r="B42" s="6">
        <v>1671786</v>
      </c>
      <c r="C42" s="4" t="s">
        <v>6</v>
      </c>
    </row>
    <row r="43" spans="1:3" x14ac:dyDescent="0.25">
      <c r="A43" s="3" t="s">
        <v>277</v>
      </c>
      <c r="B43" s="6">
        <v>71225</v>
      </c>
      <c r="C43" s="4" t="s">
        <v>6</v>
      </c>
    </row>
    <row r="44" spans="1:3" x14ac:dyDescent="0.25">
      <c r="A44" s="3" t="s">
        <v>37</v>
      </c>
      <c r="B44" s="6">
        <v>1707</v>
      </c>
      <c r="C44" s="4" t="s">
        <v>6</v>
      </c>
    </row>
    <row r="45" spans="1:3" x14ac:dyDescent="0.25">
      <c r="A45" s="8" t="s">
        <v>42</v>
      </c>
      <c r="B45" s="4" t="s">
        <v>6</v>
      </c>
      <c r="C45" s="4" t="s">
        <v>6</v>
      </c>
    </row>
    <row r="46" spans="1:3" x14ac:dyDescent="0.25">
      <c r="A46" s="3" t="s">
        <v>45</v>
      </c>
      <c r="B46" s="4">
        <v>45</v>
      </c>
      <c r="C46" s="4" t="s">
        <v>6</v>
      </c>
    </row>
    <row r="47" spans="1:3" x14ac:dyDescent="0.25">
      <c r="A47" s="3" t="s">
        <v>563</v>
      </c>
      <c r="B47" s="6">
        <v>66692</v>
      </c>
      <c r="C47" s="4" t="s">
        <v>6</v>
      </c>
    </row>
    <row r="48" spans="1:3" ht="45" x14ac:dyDescent="0.25">
      <c r="A48" s="3" t="s">
        <v>2737</v>
      </c>
      <c r="B48" s="4" t="s">
        <v>6</v>
      </c>
      <c r="C48" s="4" t="s">
        <v>6</v>
      </c>
    </row>
    <row r="49" spans="1:3" x14ac:dyDescent="0.25">
      <c r="A49" s="8" t="s">
        <v>356</v>
      </c>
      <c r="B49" s="4" t="s">
        <v>6</v>
      </c>
      <c r="C49" s="4" t="s">
        <v>6</v>
      </c>
    </row>
    <row r="50" spans="1:3" x14ac:dyDescent="0.25">
      <c r="A50" s="3" t="s">
        <v>74</v>
      </c>
      <c r="B50" s="6">
        <v>846564</v>
      </c>
      <c r="C50" s="4" t="s">
        <v>6</v>
      </c>
    </row>
    <row r="51" spans="1:3" ht="45" x14ac:dyDescent="0.25">
      <c r="A51" s="3" t="s">
        <v>2738</v>
      </c>
      <c r="B51" s="4" t="s">
        <v>6</v>
      </c>
      <c r="C51" s="4" t="s">
        <v>6</v>
      </c>
    </row>
    <row r="52" spans="1:3" x14ac:dyDescent="0.25">
      <c r="A52" s="8" t="s">
        <v>356</v>
      </c>
      <c r="B52" s="4" t="s">
        <v>6</v>
      </c>
      <c r="C52" s="4" t="s">
        <v>6</v>
      </c>
    </row>
    <row r="53" spans="1:3" x14ac:dyDescent="0.25">
      <c r="A53" s="3" t="s">
        <v>74</v>
      </c>
      <c r="B53" s="9">
        <v>122118</v>
      </c>
      <c r="C53"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2739</v>
      </c>
      <c r="B1" s="7" t="s">
        <v>1</v>
      </c>
      <c r="C1" s="7"/>
    </row>
    <row r="2" spans="1:3" ht="30" x14ac:dyDescent="0.25">
      <c r="A2" s="1" t="s">
        <v>26</v>
      </c>
      <c r="B2" s="7" t="s">
        <v>2</v>
      </c>
      <c r="C2" s="7"/>
    </row>
    <row r="3" spans="1:3" x14ac:dyDescent="0.25">
      <c r="A3" s="8" t="s">
        <v>2740</v>
      </c>
      <c r="B3" s="4" t="s">
        <v>6</v>
      </c>
      <c r="C3" s="4"/>
    </row>
    <row r="4" spans="1:3" ht="17.25" x14ac:dyDescent="0.25">
      <c r="A4" s="3" t="s">
        <v>971</v>
      </c>
      <c r="B4" s="9">
        <v>-379</v>
      </c>
      <c r="C4" s="10" t="s">
        <v>41</v>
      </c>
    </row>
    <row r="5" spans="1:3" ht="17.25" x14ac:dyDescent="0.25">
      <c r="A5" s="3" t="s">
        <v>612</v>
      </c>
      <c r="B5" s="4" t="s">
        <v>2641</v>
      </c>
      <c r="C5" s="10" t="s">
        <v>41</v>
      </c>
    </row>
    <row r="6" spans="1:3" ht="17.25" x14ac:dyDescent="0.25">
      <c r="A6" s="3" t="s">
        <v>618</v>
      </c>
      <c r="B6" s="6">
        <v>5108</v>
      </c>
      <c r="C6" s="10" t="s">
        <v>41</v>
      </c>
    </row>
    <row r="7" spans="1:3" ht="17.25" x14ac:dyDescent="0.25">
      <c r="A7" s="3" t="s">
        <v>626</v>
      </c>
      <c r="B7" s="4" t="s">
        <v>2641</v>
      </c>
      <c r="C7" s="10" t="s">
        <v>41</v>
      </c>
    </row>
    <row r="8" spans="1:3" ht="17.25" x14ac:dyDescent="0.25">
      <c r="A8" s="3" t="s">
        <v>628</v>
      </c>
      <c r="B8" s="4" t="s">
        <v>2641</v>
      </c>
      <c r="C8" s="10" t="s">
        <v>41</v>
      </c>
    </row>
    <row r="9" spans="1:3" ht="17.25" x14ac:dyDescent="0.25">
      <c r="A9" s="3" t="s">
        <v>635</v>
      </c>
      <c r="B9" s="4" t="s">
        <v>2641</v>
      </c>
      <c r="C9" s="10" t="s">
        <v>41</v>
      </c>
    </row>
    <row r="10" spans="1:3" ht="17.25" x14ac:dyDescent="0.25">
      <c r="A10" s="3" t="s">
        <v>639</v>
      </c>
      <c r="B10" s="6">
        <v>-3067</v>
      </c>
      <c r="C10" s="10" t="s">
        <v>41</v>
      </c>
    </row>
    <row r="11" spans="1:3" ht="17.25" x14ac:dyDescent="0.25">
      <c r="A11" s="3" t="s">
        <v>977</v>
      </c>
      <c r="B11" s="6">
        <v>1662</v>
      </c>
      <c r="C11" s="10" t="s">
        <v>41</v>
      </c>
    </row>
    <row r="12" spans="1:3" x14ac:dyDescent="0.25">
      <c r="A12" s="3" t="s">
        <v>324</v>
      </c>
      <c r="B12" s="4" t="s">
        <v>6</v>
      </c>
      <c r="C12" s="4"/>
    </row>
    <row r="13" spans="1:3" x14ac:dyDescent="0.25">
      <c r="A13" s="8" t="s">
        <v>42</v>
      </c>
      <c r="B13" s="4" t="s">
        <v>6</v>
      </c>
      <c r="C13" s="4"/>
    </row>
    <row r="14" spans="1:3" x14ac:dyDescent="0.25">
      <c r="A14" s="3" t="s">
        <v>612</v>
      </c>
      <c r="B14" s="4">
        <v>-115</v>
      </c>
      <c r="C14" s="4"/>
    </row>
    <row r="15" spans="1:3" x14ac:dyDescent="0.25">
      <c r="A15" s="3" t="s">
        <v>618</v>
      </c>
      <c r="B15" s="6">
        <v>1759</v>
      </c>
      <c r="C15" s="4"/>
    </row>
    <row r="16" spans="1:3" x14ac:dyDescent="0.25">
      <c r="A16" s="3" t="s">
        <v>626</v>
      </c>
      <c r="B16" s="4" t="s">
        <v>2641</v>
      </c>
      <c r="C16" s="4"/>
    </row>
    <row r="17" spans="1:3" x14ac:dyDescent="0.25">
      <c r="A17" s="3" t="s">
        <v>628</v>
      </c>
      <c r="B17" s="6">
        <v>65048</v>
      </c>
      <c r="C17" s="4"/>
    </row>
    <row r="18" spans="1:3" x14ac:dyDescent="0.25">
      <c r="A18" s="3" t="s">
        <v>635</v>
      </c>
      <c r="B18" s="4" t="s">
        <v>2641</v>
      </c>
      <c r="C18" s="4"/>
    </row>
    <row r="19" spans="1:3" x14ac:dyDescent="0.25">
      <c r="A19" s="3" t="s">
        <v>639</v>
      </c>
      <c r="B19" s="4" t="s">
        <v>2641</v>
      </c>
      <c r="C19" s="4"/>
    </row>
    <row r="20" spans="1:3" x14ac:dyDescent="0.25">
      <c r="A20" s="3" t="s">
        <v>977</v>
      </c>
      <c r="B20" s="6">
        <v>66692</v>
      </c>
      <c r="C20" s="4"/>
    </row>
    <row r="21" spans="1:3" x14ac:dyDescent="0.25">
      <c r="A21" s="3" t="s">
        <v>858</v>
      </c>
      <c r="B21" s="4" t="s">
        <v>6</v>
      </c>
      <c r="C21" s="4"/>
    </row>
    <row r="22" spans="1:3" x14ac:dyDescent="0.25">
      <c r="A22" s="8" t="s">
        <v>356</v>
      </c>
      <c r="B22" s="4" t="s">
        <v>6</v>
      </c>
      <c r="C22" s="4"/>
    </row>
    <row r="23" spans="1:3" x14ac:dyDescent="0.25">
      <c r="A23" s="3" t="s">
        <v>971</v>
      </c>
      <c r="B23" s="6">
        <v>391100</v>
      </c>
      <c r="C23" s="4"/>
    </row>
    <row r="24" spans="1:3" x14ac:dyDescent="0.25">
      <c r="A24" s="3" t="s">
        <v>612</v>
      </c>
      <c r="B24" s="6">
        <v>-11563</v>
      </c>
      <c r="C24" s="4"/>
    </row>
    <row r="25" spans="1:3" x14ac:dyDescent="0.25">
      <c r="A25" s="3" t="s">
        <v>618</v>
      </c>
      <c r="B25" s="6">
        <v>21849</v>
      </c>
      <c r="C25" s="4"/>
    </row>
    <row r="26" spans="1:3" x14ac:dyDescent="0.25">
      <c r="A26" s="3" t="s">
        <v>628</v>
      </c>
      <c r="B26" s="6">
        <v>1717244</v>
      </c>
      <c r="C26" s="4"/>
    </row>
    <row r="27" spans="1:3" x14ac:dyDescent="0.25">
      <c r="A27" s="3" t="s">
        <v>635</v>
      </c>
      <c r="B27" s="6">
        <v>-1269330</v>
      </c>
      <c r="C27" s="4"/>
    </row>
    <row r="28" spans="1:3" x14ac:dyDescent="0.25">
      <c r="A28" s="3" t="s">
        <v>639</v>
      </c>
      <c r="B28" s="6">
        <v>-2736</v>
      </c>
      <c r="C28" s="4"/>
    </row>
    <row r="29" spans="1:3" x14ac:dyDescent="0.25">
      <c r="A29" s="3" t="s">
        <v>977</v>
      </c>
      <c r="B29" s="6">
        <v>846564</v>
      </c>
      <c r="C29" s="4"/>
    </row>
    <row r="30" spans="1:3" x14ac:dyDescent="0.25">
      <c r="A30" s="3" t="s">
        <v>907</v>
      </c>
      <c r="B30" s="4" t="s">
        <v>6</v>
      </c>
      <c r="C30" s="4"/>
    </row>
    <row r="31" spans="1:3" x14ac:dyDescent="0.25">
      <c r="A31" s="8" t="s">
        <v>356</v>
      </c>
      <c r="B31" s="4" t="s">
        <v>6</v>
      </c>
      <c r="C31" s="4"/>
    </row>
    <row r="32" spans="1:3" x14ac:dyDescent="0.25">
      <c r="A32" s="3" t="s">
        <v>971</v>
      </c>
      <c r="B32" s="6">
        <v>89111</v>
      </c>
      <c r="C32" s="4"/>
    </row>
    <row r="33" spans="1:3" x14ac:dyDescent="0.25">
      <c r="A33" s="3" t="s">
        <v>612</v>
      </c>
      <c r="B33" s="6">
        <v>-3463</v>
      </c>
      <c r="C33" s="4"/>
    </row>
    <row r="34" spans="1:3" x14ac:dyDescent="0.25">
      <c r="A34" s="3" t="s">
        <v>618</v>
      </c>
      <c r="B34" s="6">
        <v>11099</v>
      </c>
      <c r="C34" s="4"/>
    </row>
    <row r="35" spans="1:3" x14ac:dyDescent="0.25">
      <c r="A35" s="3" t="s">
        <v>628</v>
      </c>
      <c r="B35" s="6">
        <v>271424</v>
      </c>
      <c r="C35" s="4"/>
    </row>
    <row r="36" spans="1:3" x14ac:dyDescent="0.25">
      <c r="A36" s="3" t="s">
        <v>635</v>
      </c>
      <c r="B36" s="6">
        <v>-246053</v>
      </c>
      <c r="C36" s="4"/>
    </row>
    <row r="37" spans="1:3" x14ac:dyDescent="0.25">
      <c r="A37" s="3" t="s">
        <v>977</v>
      </c>
      <c r="B37" s="6">
        <v>122118</v>
      </c>
      <c r="C37" s="4"/>
    </row>
    <row r="38" spans="1:3" x14ac:dyDescent="0.25">
      <c r="A38" s="3" t="s">
        <v>268</v>
      </c>
      <c r="B38" s="4" t="s">
        <v>6</v>
      </c>
      <c r="C38" s="4"/>
    </row>
    <row r="39" spans="1:3" x14ac:dyDescent="0.25">
      <c r="A39" s="8" t="s">
        <v>356</v>
      </c>
      <c r="B39" s="4" t="s">
        <v>6</v>
      </c>
      <c r="C39" s="4"/>
    </row>
    <row r="40" spans="1:3" x14ac:dyDescent="0.25">
      <c r="A40" s="3" t="s">
        <v>971</v>
      </c>
      <c r="B40" s="6">
        <v>124555</v>
      </c>
      <c r="C40" s="4"/>
    </row>
    <row r="41" spans="1:3" x14ac:dyDescent="0.25">
      <c r="A41" s="3" t="s">
        <v>612</v>
      </c>
      <c r="B41" s="6">
        <v>-2714</v>
      </c>
      <c r="C41" s="4"/>
    </row>
    <row r="42" spans="1:3" x14ac:dyDescent="0.25">
      <c r="A42" s="3" t="s">
        <v>618</v>
      </c>
      <c r="B42" s="6">
        <v>-13133</v>
      </c>
      <c r="C42" s="4"/>
    </row>
    <row r="43" spans="1:3" x14ac:dyDescent="0.25">
      <c r="A43" s="3" t="s">
        <v>628</v>
      </c>
      <c r="B43" s="6">
        <v>64573</v>
      </c>
      <c r="C43" s="4"/>
    </row>
    <row r="44" spans="1:3" x14ac:dyDescent="0.25">
      <c r="A44" s="3" t="s">
        <v>977</v>
      </c>
      <c r="B44" s="6">
        <v>173281</v>
      </c>
      <c r="C44" s="4"/>
    </row>
    <row r="45" spans="1:3" x14ac:dyDescent="0.25">
      <c r="A45" s="3" t="s">
        <v>2741</v>
      </c>
      <c r="B45" s="4" t="s">
        <v>6</v>
      </c>
      <c r="C45" s="4"/>
    </row>
    <row r="46" spans="1:3" x14ac:dyDescent="0.25">
      <c r="A46" s="8" t="s">
        <v>356</v>
      </c>
      <c r="B46" s="4" t="s">
        <v>6</v>
      </c>
      <c r="C46" s="4"/>
    </row>
    <row r="47" spans="1:3" x14ac:dyDescent="0.25">
      <c r="A47" s="3" t="s">
        <v>971</v>
      </c>
      <c r="B47" s="6">
        <v>1558306</v>
      </c>
      <c r="C47" s="4"/>
    </row>
    <row r="48" spans="1:3" x14ac:dyDescent="0.25">
      <c r="A48" s="3" t="s">
        <v>612</v>
      </c>
      <c r="B48" s="6">
        <v>-92590</v>
      </c>
      <c r="C48" s="4"/>
    </row>
    <row r="49" spans="1:3" x14ac:dyDescent="0.25">
      <c r="A49" s="3" t="s">
        <v>618</v>
      </c>
      <c r="B49" s="6">
        <v>23485</v>
      </c>
      <c r="C49" s="4"/>
    </row>
    <row r="50" spans="1:3" x14ac:dyDescent="0.25">
      <c r="A50" s="3" t="s">
        <v>626</v>
      </c>
      <c r="B50" s="6">
        <v>32888</v>
      </c>
      <c r="C50" s="4"/>
    </row>
    <row r="51" spans="1:3" x14ac:dyDescent="0.25">
      <c r="A51" s="3" t="s">
        <v>628</v>
      </c>
      <c r="B51" s="6">
        <v>151010</v>
      </c>
      <c r="C51" s="4"/>
    </row>
    <row r="52" spans="1:3" x14ac:dyDescent="0.25">
      <c r="A52" s="3" t="s">
        <v>635</v>
      </c>
      <c r="B52" s="6">
        <v>-1313</v>
      </c>
      <c r="C52" s="4"/>
    </row>
    <row r="53" spans="1:3" x14ac:dyDescent="0.25">
      <c r="A53" s="3" t="s">
        <v>977</v>
      </c>
      <c r="B53" s="6">
        <v>1671786</v>
      </c>
      <c r="C53" s="4"/>
    </row>
    <row r="54" spans="1:3" x14ac:dyDescent="0.25">
      <c r="A54" s="3" t="s">
        <v>1019</v>
      </c>
      <c r="B54" s="4" t="s">
        <v>6</v>
      </c>
      <c r="C54" s="4"/>
    </row>
    <row r="55" spans="1:3" x14ac:dyDescent="0.25">
      <c r="A55" s="8" t="s">
        <v>356</v>
      </c>
      <c r="B55" s="4" t="s">
        <v>6</v>
      </c>
      <c r="C55" s="4"/>
    </row>
    <row r="56" spans="1:3" x14ac:dyDescent="0.25">
      <c r="A56" s="3" t="s">
        <v>971</v>
      </c>
      <c r="B56" s="6">
        <v>64824</v>
      </c>
      <c r="C56" s="4"/>
    </row>
    <row r="57" spans="1:3" x14ac:dyDescent="0.25">
      <c r="A57" s="3" t="s">
        <v>618</v>
      </c>
      <c r="B57" s="6">
        <v>-8265</v>
      </c>
      <c r="C57" s="4"/>
    </row>
    <row r="58" spans="1:3" x14ac:dyDescent="0.25">
      <c r="A58" s="3" t="s">
        <v>628</v>
      </c>
      <c r="B58" s="6">
        <v>14666</v>
      </c>
      <c r="C58" s="4"/>
    </row>
    <row r="59" spans="1:3" x14ac:dyDescent="0.25">
      <c r="A59" s="3" t="s">
        <v>977</v>
      </c>
      <c r="B59" s="9">
        <v>71225</v>
      </c>
      <c r="C59" s="4"/>
    </row>
    <row r="60" spans="1:3" x14ac:dyDescent="0.25">
      <c r="A60" s="11"/>
      <c r="B60" s="11"/>
      <c r="C60" s="11"/>
    </row>
    <row r="61" spans="1:3" ht="45" customHeight="1" x14ac:dyDescent="0.25">
      <c r="A61" s="3" t="s">
        <v>41</v>
      </c>
      <c r="B61" s="12" t="s">
        <v>2742</v>
      </c>
      <c r="C61" s="12"/>
    </row>
  </sheetData>
  <mergeCells count="4">
    <mergeCell ref="B1:C1"/>
    <mergeCell ref="B2:C2"/>
    <mergeCell ref="A60:C60"/>
    <mergeCell ref="B61:C6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43</v>
      </c>
      <c r="B1" s="7" t="s">
        <v>76</v>
      </c>
      <c r="C1" s="7"/>
      <c r="D1" s="7" t="s">
        <v>1</v>
      </c>
      <c r="E1" s="7"/>
    </row>
    <row r="2" spans="1:5" ht="30" x14ac:dyDescent="0.25">
      <c r="A2" s="1" t="s">
        <v>26</v>
      </c>
      <c r="B2" s="1" t="s">
        <v>2</v>
      </c>
      <c r="C2" s="1" t="s">
        <v>77</v>
      </c>
      <c r="D2" s="1" t="s">
        <v>2</v>
      </c>
      <c r="E2" s="1" t="s">
        <v>77</v>
      </c>
    </row>
    <row r="3" spans="1:5" x14ac:dyDescent="0.25">
      <c r="A3" s="3" t="s">
        <v>858</v>
      </c>
      <c r="B3" s="4" t="s">
        <v>6</v>
      </c>
      <c r="C3" s="4" t="s">
        <v>6</v>
      </c>
      <c r="D3" s="4" t="s">
        <v>6</v>
      </c>
      <c r="E3" s="4" t="s">
        <v>6</v>
      </c>
    </row>
    <row r="4" spans="1:5" ht="45" x14ac:dyDescent="0.25">
      <c r="A4" s="8" t="s">
        <v>2744</v>
      </c>
      <c r="B4" s="4" t="s">
        <v>6</v>
      </c>
      <c r="C4" s="4" t="s">
        <v>6</v>
      </c>
      <c r="D4" s="4" t="s">
        <v>6</v>
      </c>
      <c r="E4" s="4" t="s">
        <v>6</v>
      </c>
    </row>
    <row r="5" spans="1:5" ht="45" x14ac:dyDescent="0.25">
      <c r="A5" s="3" t="s">
        <v>2745</v>
      </c>
      <c r="B5" s="9">
        <v>11755</v>
      </c>
      <c r="C5" s="9">
        <v>-59649</v>
      </c>
      <c r="D5" s="9">
        <v>11964</v>
      </c>
      <c r="E5" s="9">
        <v>-59641</v>
      </c>
    </row>
    <row r="6" spans="1:5" x14ac:dyDescent="0.25">
      <c r="A6" s="3" t="s">
        <v>2746</v>
      </c>
      <c r="B6" s="4" t="s">
        <v>6</v>
      </c>
      <c r="C6" s="4" t="s">
        <v>6</v>
      </c>
      <c r="D6" s="4" t="s">
        <v>6</v>
      </c>
      <c r="E6" s="4" t="s">
        <v>6</v>
      </c>
    </row>
    <row r="7" spans="1:5" ht="45" x14ac:dyDescent="0.25">
      <c r="A7" s="8" t="s">
        <v>2744</v>
      </c>
      <c r="B7" s="4" t="s">
        <v>6</v>
      </c>
      <c r="C7" s="4" t="s">
        <v>6</v>
      </c>
      <c r="D7" s="4" t="s">
        <v>6</v>
      </c>
      <c r="E7" s="4" t="s">
        <v>6</v>
      </c>
    </row>
    <row r="8" spans="1:5" ht="45" x14ac:dyDescent="0.25">
      <c r="A8" s="3" t="s">
        <v>2745</v>
      </c>
      <c r="B8" s="6">
        <v>2008</v>
      </c>
      <c r="C8" s="4" t="s">
        <v>6</v>
      </c>
      <c r="D8" s="6">
        <v>2008</v>
      </c>
      <c r="E8" s="4" t="s">
        <v>6</v>
      </c>
    </row>
    <row r="9" spans="1:5" x14ac:dyDescent="0.25">
      <c r="A9" s="3" t="s">
        <v>268</v>
      </c>
      <c r="B9" s="4" t="s">
        <v>6</v>
      </c>
      <c r="C9" s="4" t="s">
        <v>6</v>
      </c>
      <c r="D9" s="4" t="s">
        <v>6</v>
      </c>
      <c r="E9" s="4" t="s">
        <v>6</v>
      </c>
    </row>
    <row r="10" spans="1:5" ht="45" x14ac:dyDescent="0.25">
      <c r="A10" s="8" t="s">
        <v>2744</v>
      </c>
      <c r="B10" s="4" t="s">
        <v>6</v>
      </c>
      <c r="C10" s="4" t="s">
        <v>6</v>
      </c>
      <c r="D10" s="4" t="s">
        <v>6</v>
      </c>
      <c r="E10" s="4" t="s">
        <v>6</v>
      </c>
    </row>
    <row r="11" spans="1:5" ht="45" x14ac:dyDescent="0.25">
      <c r="A11" s="3" t="s">
        <v>2745</v>
      </c>
      <c r="B11" s="6">
        <v>-9257</v>
      </c>
      <c r="C11" s="6">
        <v>31354</v>
      </c>
      <c r="D11" s="6">
        <v>-13688</v>
      </c>
      <c r="E11" s="6">
        <v>30866</v>
      </c>
    </row>
    <row r="12" spans="1:5" x14ac:dyDescent="0.25">
      <c r="A12" s="3" t="s">
        <v>2741</v>
      </c>
      <c r="B12" s="4" t="s">
        <v>6</v>
      </c>
      <c r="C12" s="4" t="s">
        <v>6</v>
      </c>
      <c r="D12" s="4" t="s">
        <v>6</v>
      </c>
      <c r="E12" s="4" t="s">
        <v>6</v>
      </c>
    </row>
    <row r="13" spans="1:5" ht="45" x14ac:dyDescent="0.25">
      <c r="A13" s="8" t="s">
        <v>2744</v>
      </c>
      <c r="B13" s="4" t="s">
        <v>6</v>
      </c>
      <c r="C13" s="4" t="s">
        <v>6</v>
      </c>
      <c r="D13" s="4" t="s">
        <v>6</v>
      </c>
      <c r="E13" s="4" t="s">
        <v>6</v>
      </c>
    </row>
    <row r="14" spans="1:5" ht="45" x14ac:dyDescent="0.25">
      <c r="A14" s="3" t="s">
        <v>2745</v>
      </c>
      <c r="B14" s="4">
        <v>-264</v>
      </c>
      <c r="C14" s="6">
        <v>-1642</v>
      </c>
      <c r="D14" s="4">
        <v>-377</v>
      </c>
      <c r="E14" s="6">
        <v>-1665</v>
      </c>
    </row>
    <row r="15" spans="1:5" x14ac:dyDescent="0.25">
      <c r="A15" s="3" t="s">
        <v>1019</v>
      </c>
      <c r="B15" s="4" t="s">
        <v>6</v>
      </c>
      <c r="C15" s="4" t="s">
        <v>6</v>
      </c>
      <c r="D15" s="4" t="s">
        <v>6</v>
      </c>
      <c r="E15" s="4" t="s">
        <v>6</v>
      </c>
    </row>
    <row r="16" spans="1:5" ht="45" x14ac:dyDescent="0.25">
      <c r="A16" s="8" t="s">
        <v>2744</v>
      </c>
      <c r="B16" s="4" t="s">
        <v>6</v>
      </c>
      <c r="C16" s="4" t="s">
        <v>6</v>
      </c>
      <c r="D16" s="4" t="s">
        <v>6</v>
      </c>
      <c r="E16" s="4" t="s">
        <v>6</v>
      </c>
    </row>
    <row r="17" spans="1:5" ht="45" x14ac:dyDescent="0.25">
      <c r="A17" s="3" t="s">
        <v>2745</v>
      </c>
      <c r="B17" s="6">
        <v>-4974</v>
      </c>
      <c r="C17" s="6">
        <v>9450</v>
      </c>
      <c r="D17" s="6">
        <v>-7236</v>
      </c>
      <c r="E17" s="6">
        <v>9532</v>
      </c>
    </row>
    <row r="18" spans="1:5" x14ac:dyDescent="0.25">
      <c r="A18" s="3" t="s">
        <v>2747</v>
      </c>
      <c r="B18" s="4" t="s">
        <v>6</v>
      </c>
      <c r="C18" s="4" t="s">
        <v>6</v>
      </c>
      <c r="D18" s="4" t="s">
        <v>6</v>
      </c>
      <c r="E18" s="4" t="s">
        <v>6</v>
      </c>
    </row>
    <row r="19" spans="1:5" ht="45" x14ac:dyDescent="0.25">
      <c r="A19" s="8" t="s">
        <v>2744</v>
      </c>
      <c r="B19" s="4" t="s">
        <v>6</v>
      </c>
      <c r="C19" s="4" t="s">
        <v>6</v>
      </c>
      <c r="D19" s="4" t="s">
        <v>6</v>
      </c>
      <c r="E19" s="4" t="s">
        <v>6</v>
      </c>
    </row>
    <row r="20" spans="1:5" ht="45" x14ac:dyDescent="0.25">
      <c r="A20" s="3" t="s">
        <v>2748</v>
      </c>
      <c r="B20" s="6">
        <v>1707</v>
      </c>
      <c r="C20" s="4" t="s">
        <v>6</v>
      </c>
      <c r="D20" s="6">
        <v>1707</v>
      </c>
      <c r="E20" s="4" t="s">
        <v>6</v>
      </c>
    </row>
    <row r="21" spans="1:5" x14ac:dyDescent="0.25">
      <c r="A21" s="3" t="s">
        <v>324</v>
      </c>
      <c r="B21" s="4" t="s">
        <v>6</v>
      </c>
      <c r="C21" s="4" t="s">
        <v>6</v>
      </c>
      <c r="D21" s="4" t="s">
        <v>6</v>
      </c>
      <c r="E21" s="4" t="s">
        <v>6</v>
      </c>
    </row>
    <row r="22" spans="1:5" ht="45" x14ac:dyDescent="0.25">
      <c r="A22" s="8" t="s">
        <v>2744</v>
      </c>
      <c r="B22" s="4" t="s">
        <v>6</v>
      </c>
      <c r="C22" s="4" t="s">
        <v>6</v>
      </c>
      <c r="D22" s="4" t="s">
        <v>6</v>
      </c>
      <c r="E22" s="4" t="s">
        <v>6</v>
      </c>
    </row>
    <row r="23" spans="1:5" ht="45" x14ac:dyDescent="0.25">
      <c r="A23" s="3" t="s">
        <v>2748</v>
      </c>
      <c r="B23" s="9">
        <v>1759</v>
      </c>
      <c r="C23" s="4" t="s">
        <v>6</v>
      </c>
      <c r="D23" s="9">
        <v>1759</v>
      </c>
      <c r="E23" s="4" t="s">
        <v>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2749</v>
      </c>
      <c r="B1" s="1" t="s">
        <v>76</v>
      </c>
      <c r="C1" s="1" t="s">
        <v>1</v>
      </c>
    </row>
    <row r="2" spans="1:3" ht="30" x14ac:dyDescent="0.25">
      <c r="A2" s="1" t="s">
        <v>26</v>
      </c>
      <c r="B2" s="1" t="s">
        <v>2</v>
      </c>
      <c r="C2" s="1" t="s">
        <v>2</v>
      </c>
    </row>
    <row r="3" spans="1:3" ht="45" x14ac:dyDescent="0.25">
      <c r="A3" s="8" t="s">
        <v>2750</v>
      </c>
      <c r="B3" s="4" t="s">
        <v>6</v>
      </c>
      <c r="C3" s="4" t="s">
        <v>6</v>
      </c>
    </row>
    <row r="4" spans="1:3" ht="30" x14ac:dyDescent="0.25">
      <c r="A4" s="3" t="s">
        <v>679</v>
      </c>
      <c r="B4" s="9">
        <v>1107</v>
      </c>
      <c r="C4" s="9">
        <v>1107</v>
      </c>
    </row>
    <row r="5" spans="1:3" x14ac:dyDescent="0.25">
      <c r="A5" s="3" t="s">
        <v>683</v>
      </c>
      <c r="B5" s="6">
        <v>2326</v>
      </c>
      <c r="C5" s="6">
        <v>2326</v>
      </c>
    </row>
    <row r="6" spans="1:3" x14ac:dyDescent="0.25">
      <c r="A6" s="3" t="s">
        <v>2751</v>
      </c>
      <c r="B6" s="4" t="s">
        <v>6</v>
      </c>
      <c r="C6" s="4" t="s">
        <v>6</v>
      </c>
    </row>
    <row r="7" spans="1:3" ht="45" x14ac:dyDescent="0.25">
      <c r="A7" s="8" t="s">
        <v>2750</v>
      </c>
      <c r="B7" s="4" t="s">
        <v>6</v>
      </c>
      <c r="C7" s="4" t="s">
        <v>6</v>
      </c>
    </row>
    <row r="8" spans="1:3" ht="30" x14ac:dyDescent="0.25">
      <c r="A8" s="3" t="s">
        <v>679</v>
      </c>
      <c r="B8" s="6">
        <v>1107</v>
      </c>
      <c r="C8" s="6">
        <v>1107</v>
      </c>
    </row>
    <row r="9" spans="1:3" x14ac:dyDescent="0.25">
      <c r="A9" s="3" t="s">
        <v>683</v>
      </c>
      <c r="B9" s="6">
        <v>2326</v>
      </c>
      <c r="C9" s="6">
        <v>2326</v>
      </c>
    </row>
    <row r="10" spans="1:3" ht="30" x14ac:dyDescent="0.25">
      <c r="A10" s="3" t="s">
        <v>860</v>
      </c>
      <c r="B10" s="4" t="s">
        <v>6</v>
      </c>
      <c r="C10" s="4" t="s">
        <v>6</v>
      </c>
    </row>
    <row r="11" spans="1:3" ht="45" x14ac:dyDescent="0.25">
      <c r="A11" s="8" t="s">
        <v>2750</v>
      </c>
      <c r="B11" s="4" t="s">
        <v>6</v>
      </c>
      <c r="C11" s="4" t="s">
        <v>6</v>
      </c>
    </row>
    <row r="12" spans="1:3" ht="30" x14ac:dyDescent="0.25">
      <c r="A12" s="3" t="s">
        <v>2752</v>
      </c>
      <c r="B12" s="4">
        <v>1</v>
      </c>
      <c r="C12" s="4">
        <v>-2</v>
      </c>
    </row>
    <row r="13" spans="1:3" x14ac:dyDescent="0.25">
      <c r="A13" s="3" t="s">
        <v>683</v>
      </c>
      <c r="B13" s="4" t="s">
        <v>6</v>
      </c>
      <c r="C13" s="4" t="s">
        <v>6</v>
      </c>
    </row>
    <row r="14" spans="1:3" ht="45" x14ac:dyDescent="0.25">
      <c r="A14" s="8" t="s">
        <v>2750</v>
      </c>
      <c r="B14" s="4" t="s">
        <v>6</v>
      </c>
      <c r="C14" s="4" t="s">
        <v>6</v>
      </c>
    </row>
    <row r="15" spans="1:3" ht="30" x14ac:dyDescent="0.25">
      <c r="A15" s="3" t="s">
        <v>2752</v>
      </c>
      <c r="B15" s="9">
        <v>-521</v>
      </c>
      <c r="C15" s="9">
        <v>-34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2.28515625" customWidth="1"/>
    <col min="8" max="8" width="36.5703125" customWidth="1"/>
    <col min="9" max="9" width="13.7109375" customWidth="1"/>
  </cols>
  <sheetData>
    <row r="1" spans="1:9" ht="15" customHeight="1" x14ac:dyDescent="0.25">
      <c r="A1" s="1" t="s">
        <v>2753</v>
      </c>
      <c r="B1" s="7" t="s">
        <v>76</v>
      </c>
      <c r="C1" s="7"/>
      <c r="D1" s="7"/>
      <c r="E1" s="7"/>
      <c r="F1" s="7" t="s">
        <v>1</v>
      </c>
      <c r="G1" s="7"/>
      <c r="H1" s="7"/>
      <c r="I1" s="7"/>
    </row>
    <row r="2" spans="1:9" ht="30" x14ac:dyDescent="0.25">
      <c r="A2" s="1" t="s">
        <v>26</v>
      </c>
      <c r="B2" s="7" t="s">
        <v>2</v>
      </c>
      <c r="C2" s="7"/>
      <c r="D2" s="7" t="s">
        <v>77</v>
      </c>
      <c r="E2" s="7"/>
      <c r="F2" s="7" t="s">
        <v>2</v>
      </c>
      <c r="G2" s="7"/>
      <c r="H2" s="7" t="s">
        <v>77</v>
      </c>
      <c r="I2" s="7"/>
    </row>
    <row r="3" spans="1:9" ht="30" x14ac:dyDescent="0.25">
      <c r="A3" s="8" t="s">
        <v>2754</v>
      </c>
      <c r="B3" s="4" t="s">
        <v>6</v>
      </c>
      <c r="C3" s="4"/>
      <c r="D3" s="4" t="s">
        <v>6</v>
      </c>
      <c r="E3" s="4"/>
      <c r="F3" s="4" t="s">
        <v>6</v>
      </c>
      <c r="G3" s="4"/>
      <c r="H3" s="4" t="s">
        <v>6</v>
      </c>
      <c r="I3" s="4"/>
    </row>
    <row r="4" spans="1:9" x14ac:dyDescent="0.25">
      <c r="A4" s="3" t="s">
        <v>523</v>
      </c>
      <c r="B4" s="9">
        <v>-8810</v>
      </c>
      <c r="C4" s="4"/>
      <c r="D4" s="9">
        <v>36336</v>
      </c>
      <c r="E4" s="4"/>
      <c r="F4" s="9">
        <v>-13087</v>
      </c>
      <c r="G4" s="4"/>
      <c r="H4" s="9">
        <v>38265</v>
      </c>
      <c r="I4" s="4"/>
    </row>
    <row r="5" spans="1:9" x14ac:dyDescent="0.25">
      <c r="A5" s="3" t="s">
        <v>702</v>
      </c>
      <c r="B5" s="6">
        <v>-8673</v>
      </c>
      <c r="C5" s="4"/>
      <c r="D5" s="6">
        <v>49544</v>
      </c>
      <c r="E5" s="4"/>
      <c r="F5" s="6">
        <v>-15755</v>
      </c>
      <c r="G5" s="4"/>
      <c r="H5" s="6">
        <v>50567</v>
      </c>
      <c r="I5" s="4"/>
    </row>
    <row r="6" spans="1:9" ht="30" x14ac:dyDescent="0.25">
      <c r="A6" s="3" t="s">
        <v>707</v>
      </c>
      <c r="B6" s="6">
        <v>3582</v>
      </c>
      <c r="C6" s="4"/>
      <c r="D6" s="4" t="s">
        <v>6</v>
      </c>
      <c r="E6" s="4"/>
      <c r="F6" s="6">
        <v>3590</v>
      </c>
      <c r="G6" s="4"/>
      <c r="H6" s="4" t="s">
        <v>6</v>
      </c>
      <c r="I6" s="4"/>
    </row>
    <row r="7" spans="1:9" ht="30" x14ac:dyDescent="0.25">
      <c r="A7" s="3" t="s">
        <v>2755</v>
      </c>
      <c r="B7" s="6">
        <v>5188</v>
      </c>
      <c r="C7" s="10" t="s">
        <v>41</v>
      </c>
      <c r="D7" s="6">
        <v>44130</v>
      </c>
      <c r="E7" s="10" t="s">
        <v>41</v>
      </c>
      <c r="F7" s="6">
        <v>4491</v>
      </c>
      <c r="G7" s="10" t="s">
        <v>41</v>
      </c>
      <c r="H7" s="6">
        <v>81952</v>
      </c>
      <c r="I7" s="10" t="s">
        <v>41</v>
      </c>
    </row>
    <row r="8" spans="1:9" x14ac:dyDescent="0.25">
      <c r="A8" s="3" t="s">
        <v>277</v>
      </c>
      <c r="B8" s="6">
        <v>-5553</v>
      </c>
      <c r="C8" s="4"/>
      <c r="D8" s="6">
        <v>8827</v>
      </c>
      <c r="E8" s="4"/>
      <c r="F8" s="6">
        <v>-8265</v>
      </c>
      <c r="G8" s="4"/>
      <c r="H8" s="6">
        <v>9169</v>
      </c>
      <c r="I8" s="4"/>
    </row>
    <row r="9" spans="1:9" x14ac:dyDescent="0.25">
      <c r="A9" s="8" t="s">
        <v>2756</v>
      </c>
      <c r="B9" s="4" t="s">
        <v>6</v>
      </c>
      <c r="C9" s="4"/>
      <c r="D9" s="4" t="s">
        <v>6</v>
      </c>
      <c r="E9" s="4"/>
      <c r="F9" s="4" t="s">
        <v>6</v>
      </c>
      <c r="G9" s="4"/>
      <c r="H9" s="4" t="s">
        <v>6</v>
      </c>
      <c r="I9" s="4"/>
    </row>
    <row r="10" spans="1:9" ht="30" x14ac:dyDescent="0.25">
      <c r="A10" s="3" t="s">
        <v>89</v>
      </c>
      <c r="B10" s="6">
        <v>-4121</v>
      </c>
      <c r="C10" s="10" t="s">
        <v>2651</v>
      </c>
      <c r="D10" s="6">
        <v>-6258</v>
      </c>
      <c r="E10" s="10" t="s">
        <v>2651</v>
      </c>
      <c r="F10" s="6">
        <v>-10260</v>
      </c>
      <c r="G10" s="10" t="s">
        <v>2651</v>
      </c>
      <c r="H10" s="6">
        <v>-6561</v>
      </c>
      <c r="I10" s="10" t="s">
        <v>2651</v>
      </c>
    </row>
    <row r="11" spans="1:9" ht="30" x14ac:dyDescent="0.25">
      <c r="A11" s="3" t="s">
        <v>743</v>
      </c>
      <c r="B11" s="6">
        <v>-4486</v>
      </c>
      <c r="C11" s="4"/>
      <c r="D11" s="6">
        <v>46699</v>
      </c>
      <c r="E11" s="4"/>
      <c r="F11" s="6">
        <v>-14034</v>
      </c>
      <c r="G11" s="4"/>
      <c r="H11" s="6">
        <v>84560</v>
      </c>
      <c r="I11" s="4"/>
    </row>
    <row r="12" spans="1:9" x14ac:dyDescent="0.25">
      <c r="A12" s="3" t="s">
        <v>858</v>
      </c>
      <c r="B12" s="4" t="s">
        <v>6</v>
      </c>
      <c r="C12" s="4"/>
      <c r="D12" s="4" t="s">
        <v>6</v>
      </c>
      <c r="E12" s="4"/>
      <c r="F12" s="4" t="s">
        <v>6</v>
      </c>
      <c r="G12" s="4"/>
      <c r="H12" s="4" t="s">
        <v>6</v>
      </c>
      <c r="I12" s="4"/>
    </row>
    <row r="13" spans="1:9" ht="30" x14ac:dyDescent="0.25">
      <c r="A13" s="8" t="s">
        <v>2754</v>
      </c>
      <c r="B13" s="4" t="s">
        <v>6</v>
      </c>
      <c r="C13" s="4"/>
      <c r="D13" s="4" t="s">
        <v>6</v>
      </c>
      <c r="E13" s="4"/>
      <c r="F13" s="4" t="s">
        <v>6</v>
      </c>
      <c r="G13" s="4"/>
      <c r="H13" s="4" t="s">
        <v>6</v>
      </c>
      <c r="I13" s="4"/>
    </row>
    <row r="14" spans="1:9" x14ac:dyDescent="0.25">
      <c r="A14" s="3" t="s">
        <v>2757</v>
      </c>
      <c r="B14" s="6">
        <v>13375</v>
      </c>
      <c r="C14" s="4"/>
      <c r="D14" s="6">
        <v>-41405</v>
      </c>
      <c r="E14" s="4"/>
      <c r="F14" s="6">
        <v>20403</v>
      </c>
      <c r="G14" s="4"/>
      <c r="H14" s="6">
        <v>-6535</v>
      </c>
      <c r="I14" s="4"/>
    </row>
    <row r="15" spans="1:9" x14ac:dyDescent="0.25">
      <c r="A15" s="3" t="s">
        <v>2746</v>
      </c>
      <c r="B15" s="4" t="s">
        <v>6</v>
      </c>
      <c r="C15" s="4"/>
      <c r="D15" s="4" t="s">
        <v>6</v>
      </c>
      <c r="E15" s="4"/>
      <c r="F15" s="4" t="s">
        <v>6</v>
      </c>
      <c r="G15" s="4"/>
      <c r="H15" s="4" t="s">
        <v>6</v>
      </c>
      <c r="I15" s="4"/>
    </row>
    <row r="16" spans="1:9" ht="30" x14ac:dyDescent="0.25">
      <c r="A16" s="8" t="s">
        <v>2754</v>
      </c>
      <c r="B16" s="4" t="s">
        <v>6</v>
      </c>
      <c r="C16" s="4"/>
      <c r="D16" s="4" t="s">
        <v>6</v>
      </c>
      <c r="E16" s="4"/>
      <c r="F16" s="4" t="s">
        <v>6</v>
      </c>
      <c r="G16" s="4"/>
      <c r="H16" s="4" t="s">
        <v>6</v>
      </c>
      <c r="I16" s="4"/>
    </row>
    <row r="17" spans="1:9" x14ac:dyDescent="0.25">
      <c r="A17" s="3" t="s">
        <v>2757</v>
      </c>
      <c r="B17" s="6">
        <v>5714</v>
      </c>
      <c r="C17" s="4"/>
      <c r="D17" s="4">
        <v>-345</v>
      </c>
      <c r="E17" s="4"/>
      <c r="F17" s="6">
        <v>9340</v>
      </c>
      <c r="G17" s="4"/>
      <c r="H17" s="4">
        <v>-345</v>
      </c>
      <c r="I17" s="4"/>
    </row>
    <row r="18" spans="1:9" ht="30" x14ac:dyDescent="0.25">
      <c r="A18" s="3" t="s">
        <v>860</v>
      </c>
      <c r="B18" s="4" t="s">
        <v>6</v>
      </c>
      <c r="C18" s="4"/>
      <c r="D18" s="4" t="s">
        <v>6</v>
      </c>
      <c r="E18" s="4"/>
      <c r="F18" s="4" t="s">
        <v>6</v>
      </c>
      <c r="G18" s="4"/>
      <c r="H18" s="4" t="s">
        <v>6</v>
      </c>
      <c r="I18" s="4"/>
    </row>
    <row r="19" spans="1:9" x14ac:dyDescent="0.25">
      <c r="A19" s="8" t="s">
        <v>2756</v>
      </c>
      <c r="B19" s="4" t="s">
        <v>6</v>
      </c>
      <c r="C19" s="4"/>
      <c r="D19" s="4" t="s">
        <v>6</v>
      </c>
      <c r="E19" s="4"/>
      <c r="F19" s="4" t="s">
        <v>6</v>
      </c>
      <c r="G19" s="4"/>
      <c r="H19" s="4" t="s">
        <v>6</v>
      </c>
      <c r="I19" s="4"/>
    </row>
    <row r="20" spans="1:9" ht="30" x14ac:dyDescent="0.25">
      <c r="A20" s="3" t="s">
        <v>89</v>
      </c>
      <c r="B20" s="4">
        <v>13</v>
      </c>
      <c r="C20" s="4"/>
      <c r="D20" s="4">
        <v>38</v>
      </c>
      <c r="E20" s="4"/>
      <c r="F20" s="4">
        <v>11</v>
      </c>
      <c r="G20" s="4"/>
      <c r="H20" s="4">
        <v>78</v>
      </c>
      <c r="I20" s="4"/>
    </row>
    <row r="21" spans="1:9" x14ac:dyDescent="0.25">
      <c r="A21" s="3" t="s">
        <v>268</v>
      </c>
      <c r="B21" s="4" t="s">
        <v>6</v>
      </c>
      <c r="C21" s="4"/>
      <c r="D21" s="4" t="s">
        <v>6</v>
      </c>
      <c r="E21" s="4"/>
      <c r="F21" s="4" t="s">
        <v>6</v>
      </c>
      <c r="G21" s="4"/>
      <c r="H21" s="4" t="s">
        <v>6</v>
      </c>
      <c r="I21" s="4"/>
    </row>
    <row r="22" spans="1:9" x14ac:dyDescent="0.25">
      <c r="A22" s="8" t="s">
        <v>2756</v>
      </c>
      <c r="B22" s="4" t="s">
        <v>6</v>
      </c>
      <c r="C22" s="4"/>
      <c r="D22" s="4" t="s">
        <v>6</v>
      </c>
      <c r="E22" s="4"/>
      <c r="F22" s="4" t="s">
        <v>6</v>
      </c>
      <c r="G22" s="4"/>
      <c r="H22" s="4" t="s">
        <v>6</v>
      </c>
      <c r="I22" s="4"/>
    </row>
    <row r="23" spans="1:9" ht="30" x14ac:dyDescent="0.25">
      <c r="A23" s="3" t="s">
        <v>89</v>
      </c>
      <c r="B23" s="4">
        <v>77</v>
      </c>
      <c r="C23" s="4"/>
      <c r="D23" s="6">
        <v>-4140</v>
      </c>
      <c r="E23" s="4"/>
      <c r="F23" s="4">
        <v>-76</v>
      </c>
      <c r="G23" s="4"/>
      <c r="H23" s="6">
        <v>-4707</v>
      </c>
      <c r="I23" s="4"/>
    </row>
    <row r="24" spans="1:9" x14ac:dyDescent="0.25">
      <c r="A24" s="3" t="s">
        <v>2758</v>
      </c>
      <c r="B24" s="4" t="s">
        <v>6</v>
      </c>
      <c r="C24" s="4"/>
      <c r="D24" s="4" t="s">
        <v>6</v>
      </c>
      <c r="E24" s="4"/>
      <c r="F24" s="4" t="s">
        <v>6</v>
      </c>
      <c r="G24" s="4"/>
      <c r="H24" s="4" t="s">
        <v>6</v>
      </c>
      <c r="I24" s="4"/>
    </row>
    <row r="25" spans="1:9" x14ac:dyDescent="0.25">
      <c r="A25" s="8" t="s">
        <v>2756</v>
      </c>
      <c r="B25" s="4" t="s">
        <v>6</v>
      </c>
      <c r="C25" s="4"/>
      <c r="D25" s="4" t="s">
        <v>6</v>
      </c>
      <c r="E25" s="4"/>
      <c r="F25" s="4" t="s">
        <v>6</v>
      </c>
      <c r="G25" s="4"/>
      <c r="H25" s="4" t="s">
        <v>6</v>
      </c>
      <c r="I25" s="4"/>
    </row>
    <row r="26" spans="1:9" ht="30" x14ac:dyDescent="0.25">
      <c r="A26" s="3" t="s">
        <v>89</v>
      </c>
      <c r="B26" s="4">
        <v>-264</v>
      </c>
      <c r="C26" s="4"/>
      <c r="D26" s="6">
        <v>-1642</v>
      </c>
      <c r="E26" s="4"/>
      <c r="F26" s="4">
        <v>-377</v>
      </c>
      <c r="G26" s="4"/>
      <c r="H26" s="6">
        <v>-1665</v>
      </c>
      <c r="I26" s="4"/>
    </row>
    <row r="27" spans="1:9" x14ac:dyDescent="0.25">
      <c r="A27" s="3" t="s">
        <v>683</v>
      </c>
      <c r="B27" s="4" t="s">
        <v>6</v>
      </c>
      <c r="C27" s="4"/>
      <c r="D27" s="4" t="s">
        <v>6</v>
      </c>
      <c r="E27" s="4"/>
      <c r="F27" s="4" t="s">
        <v>6</v>
      </c>
      <c r="G27" s="4"/>
      <c r="H27" s="4" t="s">
        <v>6</v>
      </c>
      <c r="I27" s="4"/>
    </row>
    <row r="28" spans="1:9" x14ac:dyDescent="0.25">
      <c r="A28" s="8" t="s">
        <v>2756</v>
      </c>
      <c r="B28" s="4" t="s">
        <v>6</v>
      </c>
      <c r="C28" s="4"/>
      <c r="D28" s="4" t="s">
        <v>6</v>
      </c>
      <c r="E28" s="4"/>
      <c r="F28" s="4" t="s">
        <v>6</v>
      </c>
      <c r="G28" s="4"/>
      <c r="H28" s="4" t="s">
        <v>6</v>
      </c>
      <c r="I28" s="4"/>
    </row>
    <row r="29" spans="1:9" ht="30" x14ac:dyDescent="0.25">
      <c r="A29" s="3" t="s">
        <v>89</v>
      </c>
      <c r="B29" s="4">
        <v>-321</v>
      </c>
      <c r="C29" s="4"/>
      <c r="D29" s="4">
        <v>-558</v>
      </c>
      <c r="E29" s="4"/>
      <c r="F29" s="4">
        <v>-464</v>
      </c>
      <c r="G29" s="4"/>
      <c r="H29" s="4">
        <v>-331</v>
      </c>
      <c r="I29" s="4"/>
    </row>
    <row r="30" spans="1:9" x14ac:dyDescent="0.25">
      <c r="A30" s="3" t="s">
        <v>2759</v>
      </c>
      <c r="B30" s="4" t="s">
        <v>6</v>
      </c>
      <c r="C30" s="4"/>
      <c r="D30" s="4" t="s">
        <v>6</v>
      </c>
      <c r="E30" s="4"/>
      <c r="F30" s="4" t="s">
        <v>6</v>
      </c>
      <c r="G30" s="4"/>
      <c r="H30" s="4" t="s">
        <v>6</v>
      </c>
      <c r="I30" s="4"/>
    </row>
    <row r="31" spans="1:9" x14ac:dyDescent="0.25">
      <c r="A31" s="8" t="s">
        <v>2756</v>
      </c>
      <c r="B31" s="4" t="s">
        <v>6</v>
      </c>
      <c r="C31" s="4"/>
      <c r="D31" s="4" t="s">
        <v>6</v>
      </c>
      <c r="E31" s="4"/>
      <c r="F31" s="4" t="s">
        <v>6</v>
      </c>
      <c r="G31" s="4"/>
      <c r="H31" s="4" t="s">
        <v>6</v>
      </c>
      <c r="I31" s="4"/>
    </row>
    <row r="32" spans="1:9" ht="30" x14ac:dyDescent="0.25">
      <c r="A32" s="3" t="s">
        <v>89</v>
      </c>
      <c r="B32" s="9">
        <v>-3626</v>
      </c>
      <c r="C32" s="4"/>
      <c r="D32" s="9">
        <v>44</v>
      </c>
      <c r="E32" s="4"/>
      <c r="F32" s="9">
        <v>-9354</v>
      </c>
      <c r="G32" s="4"/>
      <c r="H32" s="9">
        <v>64</v>
      </c>
      <c r="I32" s="4"/>
    </row>
    <row r="33" spans="1:9" x14ac:dyDescent="0.25">
      <c r="A33" s="11"/>
      <c r="B33" s="11"/>
      <c r="C33" s="11"/>
      <c r="D33" s="11"/>
      <c r="E33" s="11"/>
      <c r="F33" s="11"/>
      <c r="G33" s="11"/>
      <c r="H33" s="11"/>
      <c r="I33" s="11"/>
    </row>
    <row r="34" spans="1:9" ht="30" customHeight="1" x14ac:dyDescent="0.25">
      <c r="A34" s="3" t="s">
        <v>41</v>
      </c>
      <c r="B34" s="12" t="s">
        <v>748</v>
      </c>
      <c r="C34" s="12"/>
      <c r="D34" s="12"/>
      <c r="E34" s="12"/>
      <c r="F34" s="12"/>
      <c r="G34" s="12"/>
      <c r="H34" s="12"/>
      <c r="I34" s="12"/>
    </row>
    <row r="35" spans="1:9" ht="60" customHeight="1" x14ac:dyDescent="0.25">
      <c r="A35" s="3" t="s">
        <v>2651</v>
      </c>
      <c r="B35" s="12" t="s">
        <v>101</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
  <sheetViews>
    <sheetView showGridLines="0" workbookViewId="0"/>
  </sheetViews>
  <sheetFormatPr defaultRowHeight="15" x14ac:dyDescent="0.25"/>
  <cols>
    <col min="1" max="1" width="36.5703125" bestFit="1" customWidth="1"/>
    <col min="2" max="2" width="8.85546875" customWidth="1"/>
    <col min="3" max="3" width="2.85546875" customWidth="1"/>
    <col min="4" max="4" width="8.140625" customWidth="1"/>
    <col min="5" max="5" width="3.85546875" customWidth="1"/>
    <col min="6" max="17" width="36.5703125" bestFit="1" customWidth="1"/>
    <col min="18" max="21" width="29" bestFit="1" customWidth="1"/>
    <col min="22" max="25" width="24.42578125" bestFit="1" customWidth="1"/>
    <col min="26" max="29" width="24.28515625" bestFit="1" customWidth="1"/>
    <col min="30" max="32" width="12" bestFit="1" customWidth="1"/>
    <col min="33" max="33" width="17.85546875" bestFit="1" customWidth="1"/>
    <col min="34" max="37" width="30.28515625" bestFit="1" customWidth="1"/>
    <col min="38" max="38" width="19.7109375" customWidth="1"/>
    <col min="39" max="39" width="7.140625" customWidth="1"/>
    <col min="40" max="40" width="20" customWidth="1"/>
    <col min="41" max="41" width="6.85546875" customWidth="1"/>
    <col min="42" max="42" width="20" customWidth="1"/>
    <col min="43" max="43" width="6.85546875" customWidth="1"/>
    <col min="44" max="44" width="20" customWidth="1"/>
    <col min="45" max="45" width="6.85546875" customWidth="1"/>
  </cols>
  <sheetData>
    <row r="1" spans="1:45" ht="15" customHeight="1" x14ac:dyDescent="0.25">
      <c r="A1" s="1" t="s">
        <v>2760</v>
      </c>
      <c r="B1" s="7" t="s">
        <v>2</v>
      </c>
      <c r="C1" s="7"/>
      <c r="D1" s="7" t="s">
        <v>27</v>
      </c>
      <c r="E1" s="7"/>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7" t="s">
        <v>2</v>
      </c>
      <c r="AM1" s="7"/>
      <c r="AN1" s="7" t="s">
        <v>2</v>
      </c>
      <c r="AO1" s="7"/>
      <c r="AP1" s="7" t="s">
        <v>2</v>
      </c>
      <c r="AQ1" s="7"/>
      <c r="AR1" s="7" t="s">
        <v>2</v>
      </c>
      <c r="AS1" s="7"/>
    </row>
    <row r="2" spans="1:45" ht="45" x14ac:dyDescent="0.25">
      <c r="A2" s="1" t="s">
        <v>26</v>
      </c>
      <c r="B2" s="7"/>
      <c r="C2" s="7"/>
      <c r="D2" s="7"/>
      <c r="E2" s="7"/>
      <c r="F2" s="1" t="s">
        <v>2761</v>
      </c>
      <c r="G2" s="1" t="s">
        <v>2761</v>
      </c>
      <c r="H2" s="1" t="s">
        <v>2761</v>
      </c>
      <c r="I2" s="1" t="s">
        <v>2761</v>
      </c>
      <c r="J2" s="1" t="s">
        <v>2763</v>
      </c>
      <c r="K2" s="1" t="s">
        <v>2763</v>
      </c>
      <c r="L2" s="1" t="s">
        <v>2763</v>
      </c>
      <c r="M2" s="1" t="s">
        <v>2763</v>
      </c>
      <c r="N2" s="1" t="s">
        <v>860</v>
      </c>
      <c r="O2" s="1" t="s">
        <v>860</v>
      </c>
      <c r="P2" s="1" t="s">
        <v>860</v>
      </c>
      <c r="Q2" s="1" t="s">
        <v>860</v>
      </c>
      <c r="R2" s="1" t="s">
        <v>2746</v>
      </c>
      <c r="S2" s="1" t="s">
        <v>2746</v>
      </c>
      <c r="T2" s="1" t="s">
        <v>2746</v>
      </c>
      <c r="U2" s="1" t="s">
        <v>2746</v>
      </c>
      <c r="V2" s="1" t="s">
        <v>792</v>
      </c>
      <c r="W2" s="1" t="s">
        <v>792</v>
      </c>
      <c r="X2" s="1" t="s">
        <v>792</v>
      </c>
      <c r="Y2" s="1" t="s">
        <v>792</v>
      </c>
      <c r="Z2" s="1" t="s">
        <v>1019</v>
      </c>
      <c r="AA2" s="1" t="s">
        <v>1019</v>
      </c>
      <c r="AB2" s="1" t="s">
        <v>1019</v>
      </c>
      <c r="AC2" s="1" t="s">
        <v>1019</v>
      </c>
      <c r="AD2" s="1" t="s">
        <v>683</v>
      </c>
      <c r="AE2" s="1" t="s">
        <v>683</v>
      </c>
      <c r="AF2" s="1" t="s">
        <v>683</v>
      </c>
      <c r="AG2" s="1" t="s">
        <v>683</v>
      </c>
      <c r="AH2" s="1" t="s">
        <v>324</v>
      </c>
      <c r="AI2" s="1" t="s">
        <v>324</v>
      </c>
      <c r="AJ2" s="1" t="s">
        <v>324</v>
      </c>
      <c r="AK2" s="1" t="s">
        <v>324</v>
      </c>
      <c r="AL2" s="7" t="s">
        <v>2747</v>
      </c>
      <c r="AM2" s="7"/>
      <c r="AN2" s="7" t="s">
        <v>2747</v>
      </c>
      <c r="AO2" s="7"/>
      <c r="AP2" s="7" t="s">
        <v>2747</v>
      </c>
      <c r="AQ2" s="7"/>
      <c r="AR2" s="7" t="s">
        <v>2747</v>
      </c>
      <c r="AS2" s="7"/>
    </row>
    <row r="3" spans="1:45" ht="15" customHeight="1" x14ac:dyDescent="0.25">
      <c r="A3" s="1"/>
      <c r="B3" s="7"/>
      <c r="C3" s="7"/>
      <c r="D3" s="7"/>
      <c r="E3" s="7"/>
      <c r="F3" s="1"/>
      <c r="G3" s="1" t="s">
        <v>2633</v>
      </c>
      <c r="H3" s="1" t="s">
        <v>2635</v>
      </c>
      <c r="I3" s="1" t="s">
        <v>2762</v>
      </c>
      <c r="J3" s="1"/>
      <c r="K3" s="1" t="s">
        <v>2633</v>
      </c>
      <c r="L3" s="1" t="s">
        <v>2635</v>
      </c>
      <c r="M3" s="1" t="s">
        <v>2762</v>
      </c>
      <c r="N3" s="1"/>
      <c r="O3" s="1" t="s">
        <v>2633</v>
      </c>
      <c r="P3" s="1" t="s">
        <v>2635</v>
      </c>
      <c r="Q3" s="1" t="s">
        <v>2762</v>
      </c>
      <c r="R3" s="1"/>
      <c r="S3" s="1" t="s">
        <v>2633</v>
      </c>
      <c r="T3" s="1" t="s">
        <v>2635</v>
      </c>
      <c r="U3" s="1" t="s">
        <v>2762</v>
      </c>
      <c r="V3" s="1"/>
      <c r="W3" s="1" t="s">
        <v>2633</v>
      </c>
      <c r="X3" s="1" t="s">
        <v>2635</v>
      </c>
      <c r="Y3" s="1" t="s">
        <v>2762</v>
      </c>
      <c r="Z3" s="1"/>
      <c r="AA3" s="1" t="s">
        <v>2633</v>
      </c>
      <c r="AB3" s="1" t="s">
        <v>2635</v>
      </c>
      <c r="AC3" s="1" t="s">
        <v>2762</v>
      </c>
      <c r="AD3" s="1"/>
      <c r="AE3" s="1" t="s">
        <v>2633</v>
      </c>
      <c r="AF3" s="1" t="s">
        <v>2635</v>
      </c>
      <c r="AG3" s="1" t="s">
        <v>2762</v>
      </c>
      <c r="AH3" s="1"/>
      <c r="AI3" s="1" t="s">
        <v>2633</v>
      </c>
      <c r="AJ3" s="1" t="s">
        <v>2635</v>
      </c>
      <c r="AK3" s="1" t="s">
        <v>2762</v>
      </c>
      <c r="AL3" s="7"/>
      <c r="AM3" s="7"/>
      <c r="AN3" s="7" t="s">
        <v>2633</v>
      </c>
      <c r="AO3" s="7"/>
      <c r="AP3" s="7" t="s">
        <v>2635</v>
      </c>
      <c r="AQ3" s="7"/>
      <c r="AR3" s="7" t="s">
        <v>2762</v>
      </c>
      <c r="AS3" s="7"/>
    </row>
    <row r="4" spans="1:45" ht="30" x14ac:dyDescent="0.25">
      <c r="A4" s="8" t="s">
        <v>2764</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c r="AN4" s="4" t="s">
        <v>6</v>
      </c>
      <c r="AO4" s="4"/>
      <c r="AP4" s="4" t="s">
        <v>6</v>
      </c>
      <c r="AQ4" s="4"/>
      <c r="AR4" s="4" t="s">
        <v>6</v>
      </c>
      <c r="AS4" s="4"/>
    </row>
    <row r="5" spans="1:45" ht="17.25" x14ac:dyDescent="0.25">
      <c r="A5" s="3" t="s">
        <v>2712</v>
      </c>
      <c r="B5" s="9">
        <v>-1662</v>
      </c>
      <c r="C5" s="10" t="s">
        <v>41</v>
      </c>
      <c r="D5" s="9">
        <v>379</v>
      </c>
      <c r="E5" s="10" t="s">
        <v>41</v>
      </c>
      <c r="F5" s="9">
        <v>417941</v>
      </c>
      <c r="G5" s="4" t="s">
        <v>6</v>
      </c>
      <c r="H5" s="4" t="s">
        <v>6</v>
      </c>
      <c r="I5" s="4" t="s">
        <v>6</v>
      </c>
      <c r="J5" s="9">
        <v>428624</v>
      </c>
      <c r="K5" s="4" t="s">
        <v>6</v>
      </c>
      <c r="L5" s="4" t="s">
        <v>6</v>
      </c>
      <c r="M5" s="4" t="s">
        <v>6</v>
      </c>
      <c r="N5" s="9">
        <v>1107</v>
      </c>
      <c r="O5" s="4" t="s">
        <v>6</v>
      </c>
      <c r="P5" s="4" t="s">
        <v>6</v>
      </c>
      <c r="Q5" s="4" t="s">
        <v>6</v>
      </c>
      <c r="R5" s="9">
        <v>122118</v>
      </c>
      <c r="S5" s="4" t="s">
        <v>6</v>
      </c>
      <c r="T5" s="4" t="s">
        <v>6</v>
      </c>
      <c r="U5" s="4" t="s">
        <v>6</v>
      </c>
      <c r="V5" s="9">
        <v>1845067</v>
      </c>
      <c r="W5" s="4" t="s">
        <v>6</v>
      </c>
      <c r="X5" s="4" t="s">
        <v>6</v>
      </c>
      <c r="Y5" s="4" t="s">
        <v>6</v>
      </c>
      <c r="Z5" s="9">
        <v>71225</v>
      </c>
      <c r="AA5" s="4" t="s">
        <v>6</v>
      </c>
      <c r="AB5" s="4" t="s">
        <v>6</v>
      </c>
      <c r="AC5" s="4" t="s">
        <v>6</v>
      </c>
      <c r="AD5" s="9">
        <v>2326</v>
      </c>
      <c r="AE5" s="4" t="s">
        <v>6</v>
      </c>
      <c r="AF5" s="4" t="s">
        <v>6</v>
      </c>
      <c r="AG5" s="4" t="s">
        <v>6</v>
      </c>
      <c r="AH5" s="9">
        <v>66692</v>
      </c>
      <c r="AI5" s="4" t="s">
        <v>6</v>
      </c>
      <c r="AJ5" s="4" t="s">
        <v>6</v>
      </c>
      <c r="AK5" s="4" t="s">
        <v>6</v>
      </c>
      <c r="AL5" s="9">
        <v>1662</v>
      </c>
      <c r="AM5" s="10" t="s">
        <v>2651</v>
      </c>
      <c r="AN5" s="4" t="s">
        <v>6</v>
      </c>
      <c r="AO5" s="4"/>
      <c r="AP5" s="4" t="s">
        <v>6</v>
      </c>
      <c r="AQ5" s="4"/>
      <c r="AR5" s="4" t="s">
        <v>6</v>
      </c>
      <c r="AS5" s="4"/>
    </row>
    <row r="6" spans="1:45" x14ac:dyDescent="0.25">
      <c r="A6" s="3" t="s">
        <v>2765</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130">
        <v>1.3599999999999999E-2</v>
      </c>
      <c r="T6" s="130">
        <v>1.3599999999999999E-2</v>
      </c>
      <c r="U6" s="130">
        <v>1.3599999999999999E-2</v>
      </c>
      <c r="V6" s="4" t="s">
        <v>6</v>
      </c>
      <c r="W6" s="4" t="s">
        <v>6</v>
      </c>
      <c r="X6" s="4" t="s">
        <v>6</v>
      </c>
      <c r="Y6" s="4" t="s">
        <v>6</v>
      </c>
      <c r="Z6" s="4" t="s">
        <v>6</v>
      </c>
      <c r="AA6" s="4" t="s">
        <v>6</v>
      </c>
      <c r="AB6" s="4" t="s">
        <v>6</v>
      </c>
      <c r="AC6" s="4" t="s">
        <v>6</v>
      </c>
      <c r="AD6" s="4" t="s">
        <v>6</v>
      </c>
      <c r="AE6" s="4" t="s">
        <v>6</v>
      </c>
      <c r="AF6" s="4" t="s">
        <v>6</v>
      </c>
      <c r="AG6" s="4" t="s">
        <v>6</v>
      </c>
      <c r="AH6" s="4" t="s">
        <v>6</v>
      </c>
      <c r="AI6" s="130">
        <v>1.3599999999999999E-2</v>
      </c>
      <c r="AJ6" s="130">
        <v>1.3599999999999999E-2</v>
      </c>
      <c r="AK6" s="130">
        <v>1.3599999999999999E-2</v>
      </c>
      <c r="AL6" s="4" t="s">
        <v>6</v>
      </c>
      <c r="AM6" s="4"/>
      <c r="AN6" s="4" t="s">
        <v>6</v>
      </c>
      <c r="AO6" s="4"/>
      <c r="AP6" s="4" t="s">
        <v>6</v>
      </c>
      <c r="AQ6" s="4"/>
      <c r="AR6" s="4" t="s">
        <v>6</v>
      </c>
      <c r="AS6" s="4"/>
    </row>
    <row r="7" spans="1:45" x14ac:dyDescent="0.25">
      <c r="A7" s="3" t="s">
        <v>1865</v>
      </c>
      <c r="B7" s="4" t="s">
        <v>6</v>
      </c>
      <c r="C7" s="4"/>
      <c r="D7" s="4" t="s">
        <v>6</v>
      </c>
      <c r="E7" s="4"/>
      <c r="F7" s="4" t="s">
        <v>6</v>
      </c>
      <c r="G7" s="130">
        <v>0.03</v>
      </c>
      <c r="H7" s="130">
        <v>0.04</v>
      </c>
      <c r="I7" s="130">
        <v>0.04</v>
      </c>
      <c r="J7" s="4" t="s">
        <v>6</v>
      </c>
      <c r="K7" s="4" t="s">
        <v>6</v>
      </c>
      <c r="L7" s="4" t="s">
        <v>6</v>
      </c>
      <c r="M7" s="4" t="s">
        <v>6</v>
      </c>
      <c r="N7" s="4" t="s">
        <v>6</v>
      </c>
      <c r="O7" s="4" t="s">
        <v>6</v>
      </c>
      <c r="P7" s="4" t="s">
        <v>6</v>
      </c>
      <c r="Q7" s="4" t="s">
        <v>6</v>
      </c>
      <c r="R7" s="4" t="s">
        <v>6</v>
      </c>
      <c r="S7" s="4" t="s">
        <v>6</v>
      </c>
      <c r="T7" s="4" t="s">
        <v>6</v>
      </c>
      <c r="U7" s="4" t="s">
        <v>6</v>
      </c>
      <c r="V7" s="4" t="s">
        <v>6</v>
      </c>
      <c r="W7" s="130">
        <v>0.04</v>
      </c>
      <c r="X7" s="130">
        <v>0.12</v>
      </c>
      <c r="Y7" s="130">
        <v>0.06</v>
      </c>
      <c r="Z7" s="4" t="s">
        <v>6</v>
      </c>
      <c r="AA7" s="130">
        <v>0.09</v>
      </c>
      <c r="AB7" s="130">
        <v>0.11</v>
      </c>
      <c r="AC7" s="130">
        <v>0.11</v>
      </c>
      <c r="AD7" s="4" t="s">
        <v>6</v>
      </c>
      <c r="AE7" s="4" t="s">
        <v>6</v>
      </c>
      <c r="AF7" s="4" t="s">
        <v>6</v>
      </c>
      <c r="AG7" s="4" t="s">
        <v>6</v>
      </c>
      <c r="AH7" s="4" t="s">
        <v>6</v>
      </c>
      <c r="AI7" s="4" t="s">
        <v>6</v>
      </c>
      <c r="AJ7" s="4" t="s">
        <v>6</v>
      </c>
      <c r="AK7" s="4" t="s">
        <v>6</v>
      </c>
      <c r="AL7" s="4" t="s">
        <v>6</v>
      </c>
      <c r="AM7" s="4"/>
      <c r="AN7" s="4" t="s">
        <v>6</v>
      </c>
      <c r="AO7" s="4"/>
      <c r="AP7" s="4" t="s">
        <v>6</v>
      </c>
      <c r="AQ7" s="4"/>
      <c r="AR7" s="4" t="s">
        <v>6</v>
      </c>
      <c r="AS7" s="4"/>
    </row>
    <row r="8" spans="1:45" x14ac:dyDescent="0.25">
      <c r="A8" s="3" t="s">
        <v>1867</v>
      </c>
      <c r="B8" s="4" t="s">
        <v>6</v>
      </c>
      <c r="C8" s="4"/>
      <c r="D8" s="4" t="s">
        <v>6</v>
      </c>
      <c r="E8" s="4"/>
      <c r="F8" s="4" t="s">
        <v>6</v>
      </c>
      <c r="G8" s="130">
        <v>0.1</v>
      </c>
      <c r="H8" s="130">
        <v>0.1</v>
      </c>
      <c r="I8" s="130">
        <v>0.1</v>
      </c>
      <c r="J8" s="4" t="s">
        <v>6</v>
      </c>
      <c r="K8" s="4" t="s">
        <v>6</v>
      </c>
      <c r="L8" s="4" t="s">
        <v>6</v>
      </c>
      <c r="M8" s="4" t="s">
        <v>6</v>
      </c>
      <c r="N8" s="4" t="s">
        <v>6</v>
      </c>
      <c r="O8" s="4" t="s">
        <v>6</v>
      </c>
      <c r="P8" s="4" t="s">
        <v>6</v>
      </c>
      <c r="Q8" s="4" t="s">
        <v>6</v>
      </c>
      <c r="R8" s="4" t="s">
        <v>6</v>
      </c>
      <c r="S8" s="4" t="s">
        <v>6</v>
      </c>
      <c r="T8" s="4" t="s">
        <v>6</v>
      </c>
      <c r="U8" s="4" t="s">
        <v>6</v>
      </c>
      <c r="V8" s="4" t="s">
        <v>6</v>
      </c>
      <c r="W8" s="130">
        <v>0.01</v>
      </c>
      <c r="X8" s="130">
        <v>0.35</v>
      </c>
      <c r="Y8" s="130">
        <v>0.14000000000000001</v>
      </c>
      <c r="Z8" s="4" t="s">
        <v>6</v>
      </c>
      <c r="AA8" s="130">
        <v>0.06</v>
      </c>
      <c r="AB8" s="130">
        <v>0.6</v>
      </c>
      <c r="AC8" s="130">
        <v>0.12</v>
      </c>
      <c r="AD8" s="4" t="s">
        <v>6</v>
      </c>
      <c r="AE8" s="4" t="s">
        <v>6</v>
      </c>
      <c r="AF8" s="4" t="s">
        <v>6</v>
      </c>
      <c r="AG8" s="4" t="s">
        <v>6</v>
      </c>
      <c r="AH8" s="4" t="s">
        <v>6</v>
      </c>
      <c r="AI8" s="4" t="s">
        <v>6</v>
      </c>
      <c r="AJ8" s="4" t="s">
        <v>6</v>
      </c>
      <c r="AK8" s="4" t="s">
        <v>6</v>
      </c>
      <c r="AL8" s="4" t="s">
        <v>6</v>
      </c>
      <c r="AM8" s="4"/>
      <c r="AN8" s="4" t="s">
        <v>6</v>
      </c>
      <c r="AO8" s="4"/>
      <c r="AP8" s="4" t="s">
        <v>6</v>
      </c>
      <c r="AQ8" s="4"/>
      <c r="AR8" s="4" t="s">
        <v>6</v>
      </c>
      <c r="AS8" s="4"/>
    </row>
    <row r="9" spans="1:45" x14ac:dyDescent="0.25">
      <c r="A9" s="3" t="s">
        <v>1868</v>
      </c>
      <c r="B9" s="4" t="s">
        <v>6</v>
      </c>
      <c r="C9" s="4"/>
      <c r="D9" s="4" t="s">
        <v>6</v>
      </c>
      <c r="E9" s="4"/>
      <c r="F9" s="4" t="s">
        <v>6</v>
      </c>
      <c r="G9" s="130">
        <v>0.01</v>
      </c>
      <c r="H9" s="130">
        <v>0.01</v>
      </c>
      <c r="I9" s="130">
        <v>0.01</v>
      </c>
      <c r="J9" s="4" t="s">
        <v>6</v>
      </c>
      <c r="K9" s="4" t="s">
        <v>6</v>
      </c>
      <c r="L9" s="4" t="s">
        <v>6</v>
      </c>
      <c r="M9" s="4" t="s">
        <v>6</v>
      </c>
      <c r="N9" s="4" t="s">
        <v>6</v>
      </c>
      <c r="O9" s="4" t="s">
        <v>6</v>
      </c>
      <c r="P9" s="4" t="s">
        <v>6</v>
      </c>
      <c r="Q9" s="4" t="s">
        <v>6</v>
      </c>
      <c r="R9" s="4" t="s">
        <v>6</v>
      </c>
      <c r="S9" s="4" t="s">
        <v>6</v>
      </c>
      <c r="T9" s="4" t="s">
        <v>6</v>
      </c>
      <c r="U9" s="4" t="s">
        <v>6</v>
      </c>
      <c r="V9" s="4" t="s">
        <v>6</v>
      </c>
      <c r="W9" s="130">
        <v>0</v>
      </c>
      <c r="X9" s="130">
        <v>0.35</v>
      </c>
      <c r="Y9" s="130">
        <v>7.0000000000000007E-2</v>
      </c>
      <c r="Z9" s="4" t="s">
        <v>6</v>
      </c>
      <c r="AA9" s="4" t="s">
        <v>6</v>
      </c>
      <c r="AB9" s="4" t="s">
        <v>6</v>
      </c>
      <c r="AC9" s="4" t="s">
        <v>6</v>
      </c>
      <c r="AD9" s="4" t="s">
        <v>6</v>
      </c>
      <c r="AE9" s="4" t="s">
        <v>6</v>
      </c>
      <c r="AF9" s="4" t="s">
        <v>6</v>
      </c>
      <c r="AG9" s="4" t="s">
        <v>6</v>
      </c>
      <c r="AH9" s="4" t="s">
        <v>6</v>
      </c>
      <c r="AI9" s="4" t="s">
        <v>6</v>
      </c>
      <c r="AJ9" s="4" t="s">
        <v>6</v>
      </c>
      <c r="AK9" s="4" t="s">
        <v>6</v>
      </c>
      <c r="AL9" s="4" t="s">
        <v>6</v>
      </c>
      <c r="AM9" s="4"/>
      <c r="AN9" s="4" t="s">
        <v>6</v>
      </c>
      <c r="AO9" s="4"/>
      <c r="AP9" s="4" t="s">
        <v>6</v>
      </c>
      <c r="AQ9" s="4"/>
      <c r="AR9" s="4" t="s">
        <v>6</v>
      </c>
      <c r="AS9" s="4"/>
    </row>
    <row r="10" spans="1:45" x14ac:dyDescent="0.25">
      <c r="A10" s="3" t="s">
        <v>998</v>
      </c>
      <c r="B10" s="4" t="s">
        <v>6</v>
      </c>
      <c r="C10" s="4"/>
      <c r="D10" s="4" t="s">
        <v>6</v>
      </c>
      <c r="E10" s="4"/>
      <c r="F10" s="4" t="s">
        <v>6</v>
      </c>
      <c r="G10" s="130">
        <v>0.22</v>
      </c>
      <c r="H10" s="130">
        <v>0.22</v>
      </c>
      <c r="I10" s="130">
        <v>0.22</v>
      </c>
      <c r="J10" s="4" t="s">
        <v>6</v>
      </c>
      <c r="K10" s="4" t="s">
        <v>6</v>
      </c>
      <c r="L10" s="4" t="s">
        <v>6</v>
      </c>
      <c r="M10" s="4" t="s">
        <v>6</v>
      </c>
      <c r="N10" s="4" t="s">
        <v>6</v>
      </c>
      <c r="O10" s="130">
        <v>0.15</v>
      </c>
      <c r="P10" s="130">
        <v>0.28000000000000003</v>
      </c>
      <c r="Q10" s="130">
        <v>0.21</v>
      </c>
      <c r="R10" s="4" t="s">
        <v>6</v>
      </c>
      <c r="S10" s="4" t="s">
        <v>6</v>
      </c>
      <c r="T10" s="4" t="s">
        <v>6</v>
      </c>
      <c r="U10" s="4" t="s">
        <v>6</v>
      </c>
      <c r="V10" s="4" t="s">
        <v>6</v>
      </c>
      <c r="W10" s="130">
        <v>0.2</v>
      </c>
      <c r="X10" s="130">
        <v>0.64</v>
      </c>
      <c r="Y10" s="130">
        <v>0.33</v>
      </c>
      <c r="Z10" s="4" t="s">
        <v>6</v>
      </c>
      <c r="AA10" s="4" t="s">
        <v>6</v>
      </c>
      <c r="AB10" s="4" t="s">
        <v>6</v>
      </c>
      <c r="AC10" s="4" t="s">
        <v>6</v>
      </c>
      <c r="AD10" s="4" t="s">
        <v>6</v>
      </c>
      <c r="AE10" s="130">
        <v>0</v>
      </c>
      <c r="AF10" s="130">
        <v>0.93</v>
      </c>
      <c r="AG10" s="130">
        <v>0.18</v>
      </c>
      <c r="AH10" s="4" t="s">
        <v>6</v>
      </c>
      <c r="AI10" s="4" t="s">
        <v>6</v>
      </c>
      <c r="AJ10" s="4" t="s">
        <v>6</v>
      </c>
      <c r="AK10" s="4" t="s">
        <v>6</v>
      </c>
      <c r="AL10" s="4" t="s">
        <v>6</v>
      </c>
      <c r="AM10" s="4"/>
      <c r="AN10" s="4" t="s">
        <v>6</v>
      </c>
      <c r="AO10" s="4"/>
      <c r="AP10" s="4" t="s">
        <v>6</v>
      </c>
      <c r="AQ10" s="4"/>
      <c r="AR10" s="4" t="s">
        <v>6</v>
      </c>
      <c r="AS10" s="4"/>
    </row>
    <row r="11" spans="1:45" ht="17.25" x14ac:dyDescent="0.25">
      <c r="A11" s="3" t="s">
        <v>1894</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c r="AN11" s="4">
        <v>1</v>
      </c>
      <c r="AO11" s="10" t="s">
        <v>2651</v>
      </c>
      <c r="AP11" s="4">
        <v>5</v>
      </c>
      <c r="AQ11" s="10" t="s">
        <v>2651</v>
      </c>
      <c r="AR11" s="4">
        <v>4</v>
      </c>
      <c r="AS11" s="10" t="s">
        <v>2651</v>
      </c>
    </row>
    <row r="12" spans="1:45" x14ac:dyDescent="0.25">
      <c r="A12" s="3" t="s">
        <v>1871</v>
      </c>
      <c r="B12" s="4" t="s">
        <v>6</v>
      </c>
      <c r="C12" s="4"/>
      <c r="D12" s="4" t="s">
        <v>6</v>
      </c>
      <c r="E12" s="4"/>
      <c r="F12" s="4" t="s">
        <v>6</v>
      </c>
      <c r="G12" s="130">
        <v>0.06</v>
      </c>
      <c r="H12" s="130">
        <v>0.08</v>
      </c>
      <c r="I12" s="130">
        <v>0.08</v>
      </c>
      <c r="J12" s="4" t="s">
        <v>6</v>
      </c>
      <c r="K12" s="4" t="s">
        <v>6</v>
      </c>
      <c r="L12" s="4" t="s">
        <v>6</v>
      </c>
      <c r="M12" s="4" t="s">
        <v>6</v>
      </c>
      <c r="N12" s="4" t="s">
        <v>6</v>
      </c>
      <c r="O12" s="4" t="s">
        <v>6</v>
      </c>
      <c r="P12" s="4" t="s">
        <v>6</v>
      </c>
      <c r="Q12" s="4" t="s">
        <v>6</v>
      </c>
      <c r="R12" s="4" t="s">
        <v>6</v>
      </c>
      <c r="S12" s="130">
        <v>0.24</v>
      </c>
      <c r="T12" s="130">
        <v>0.24</v>
      </c>
      <c r="U12" s="130">
        <v>0.24</v>
      </c>
      <c r="V12" s="4" t="s">
        <v>6</v>
      </c>
      <c r="W12" s="130">
        <v>0</v>
      </c>
      <c r="X12" s="130">
        <v>0.84</v>
      </c>
      <c r="Y12" s="130">
        <v>0.06</v>
      </c>
      <c r="Z12" s="4" t="s">
        <v>6</v>
      </c>
      <c r="AA12" s="4" t="s">
        <v>6</v>
      </c>
      <c r="AB12" s="4" t="s">
        <v>6</v>
      </c>
      <c r="AC12" s="4" t="s">
        <v>6</v>
      </c>
      <c r="AD12" s="4" t="s">
        <v>6</v>
      </c>
      <c r="AE12" s="4" t="s">
        <v>6</v>
      </c>
      <c r="AF12" s="4" t="s">
        <v>6</v>
      </c>
      <c r="AG12" s="4" t="s">
        <v>6</v>
      </c>
      <c r="AH12" s="4" t="s">
        <v>6</v>
      </c>
      <c r="AI12" s="130">
        <v>0.24</v>
      </c>
      <c r="AJ12" s="130">
        <v>0.24</v>
      </c>
      <c r="AK12" s="130">
        <v>0.24</v>
      </c>
      <c r="AL12" s="4" t="s">
        <v>6</v>
      </c>
      <c r="AM12" s="4"/>
      <c r="AN12" s="4" t="s">
        <v>6</v>
      </c>
      <c r="AO12" s="4"/>
      <c r="AP12" s="4" t="s">
        <v>6</v>
      </c>
      <c r="AQ12" s="4"/>
      <c r="AR12" s="4" t="s">
        <v>6</v>
      </c>
      <c r="AS12" s="4"/>
    </row>
    <row r="13" spans="1:45" ht="17.25" x14ac:dyDescent="0.25">
      <c r="A13" s="3" t="s">
        <v>1897</v>
      </c>
      <c r="B13" s="4" t="s">
        <v>6</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130">
        <v>0.56999999999999995</v>
      </c>
      <c r="AO13" s="10" t="s">
        <v>2651</v>
      </c>
      <c r="AP13" s="130">
        <v>0.99</v>
      </c>
      <c r="AQ13" s="10" t="s">
        <v>2651</v>
      </c>
      <c r="AR13" s="130">
        <v>0.81</v>
      </c>
      <c r="AS13" s="10" t="s">
        <v>2651</v>
      </c>
    </row>
    <row r="14" spans="1:45" x14ac:dyDescent="0.25">
      <c r="A14" s="3" t="s">
        <v>1873</v>
      </c>
      <c r="B14" s="4" t="s">
        <v>6</v>
      </c>
      <c r="C14" s="4"/>
      <c r="D14" s="4" t="s">
        <v>6</v>
      </c>
      <c r="E14" s="4"/>
      <c r="F14" s="4" t="s">
        <v>6</v>
      </c>
      <c r="G14" s="130">
        <v>5.0000000000000001E-3</v>
      </c>
      <c r="H14" s="130">
        <v>5.0000000000000001E-3</v>
      </c>
      <c r="I14" s="130">
        <v>5.0000000000000001E-3</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c r="AN14" s="4" t="s">
        <v>6</v>
      </c>
      <c r="AO14" s="4"/>
      <c r="AP14" s="4" t="s">
        <v>6</v>
      </c>
      <c r="AQ14" s="4"/>
      <c r="AR14" s="4" t="s">
        <v>6</v>
      </c>
      <c r="AS14" s="4"/>
    </row>
    <row r="15" spans="1:45" x14ac:dyDescent="0.25">
      <c r="A15" s="3" t="s">
        <v>1876</v>
      </c>
      <c r="B15" s="4" t="s">
        <v>6</v>
      </c>
      <c r="C15" s="4"/>
      <c r="D15" s="4" t="s">
        <v>6</v>
      </c>
      <c r="E15" s="4"/>
      <c r="F15" s="4" t="s">
        <v>6</v>
      </c>
      <c r="G15" s="4" t="s">
        <v>6</v>
      </c>
      <c r="H15" s="4" t="s">
        <v>6</v>
      </c>
      <c r="I15" s="4" t="s">
        <v>6</v>
      </c>
      <c r="J15" s="4" t="s">
        <v>6</v>
      </c>
      <c r="K15" s="130">
        <v>1E-3</v>
      </c>
      <c r="L15" s="130">
        <v>1E-3</v>
      </c>
      <c r="M15" s="130">
        <v>1E-3</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c r="AN15" s="4" t="s">
        <v>6</v>
      </c>
      <c r="AO15" s="4"/>
      <c r="AP15" s="4" t="s">
        <v>6</v>
      </c>
      <c r="AQ15" s="4"/>
      <c r="AR15" s="4" t="s">
        <v>6</v>
      </c>
      <c r="AS15" s="4"/>
    </row>
    <row r="16" spans="1:45"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row>
    <row r="17" spans="1:45" ht="15" customHeight="1" x14ac:dyDescent="0.25">
      <c r="A17" s="3" t="s">
        <v>41</v>
      </c>
      <c r="B17" s="12" t="s">
        <v>274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row>
    <row r="18" spans="1:45" ht="15" customHeight="1" x14ac:dyDescent="0.25">
      <c r="A18" s="3" t="s">
        <v>2651</v>
      </c>
      <c r="B18" s="12" t="s">
        <v>276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row>
  </sheetData>
  <mergeCells count="17">
    <mergeCell ref="A16:AS16"/>
    <mergeCell ref="B17:AS17"/>
    <mergeCell ref="B18:AS18"/>
    <mergeCell ref="AP1:AQ1"/>
    <mergeCell ref="AP2:AQ2"/>
    <mergeCell ref="AP3:AQ3"/>
    <mergeCell ref="AR1:AS1"/>
    <mergeCell ref="AR2:AS2"/>
    <mergeCell ref="AR3:AS3"/>
    <mergeCell ref="B1:C3"/>
    <mergeCell ref="D1:E3"/>
    <mergeCell ref="AL1:AM1"/>
    <mergeCell ref="AL2:AM2"/>
    <mergeCell ref="AL3:AM3"/>
    <mergeCell ref="AN1:AO1"/>
    <mergeCell ref="AN2:AO2"/>
    <mergeCell ref="AN3:AO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67</v>
      </c>
      <c r="B1" s="7" t="s">
        <v>2</v>
      </c>
      <c r="C1" s="7" t="s">
        <v>27</v>
      </c>
    </row>
    <row r="2" spans="1:3" ht="30" x14ac:dyDescent="0.25">
      <c r="A2" s="1" t="s">
        <v>26</v>
      </c>
      <c r="B2" s="7"/>
      <c r="C2" s="7"/>
    </row>
    <row r="3" spans="1:3" ht="30" x14ac:dyDescent="0.25">
      <c r="A3" s="8" t="s">
        <v>2768</v>
      </c>
      <c r="B3" s="4" t="s">
        <v>6</v>
      </c>
      <c r="C3" s="4" t="s">
        <v>6</v>
      </c>
    </row>
    <row r="4" spans="1:3" x14ac:dyDescent="0.25">
      <c r="A4" s="3" t="s">
        <v>29</v>
      </c>
      <c r="B4" s="9">
        <v>2724381</v>
      </c>
      <c r="C4" s="9">
        <v>2166434</v>
      </c>
    </row>
    <row r="5" spans="1:3" x14ac:dyDescent="0.25">
      <c r="A5" s="3" t="s">
        <v>858</v>
      </c>
      <c r="B5" s="4" t="s">
        <v>6</v>
      </c>
      <c r="C5" s="4" t="s">
        <v>6</v>
      </c>
    </row>
    <row r="6" spans="1:3" ht="30" x14ac:dyDescent="0.25">
      <c r="A6" s="8" t="s">
        <v>2768</v>
      </c>
      <c r="B6" s="4" t="s">
        <v>6</v>
      </c>
      <c r="C6" s="4" t="s">
        <v>6</v>
      </c>
    </row>
    <row r="7" spans="1:3" x14ac:dyDescent="0.25">
      <c r="A7" s="3" t="s">
        <v>29</v>
      </c>
      <c r="B7" s="6">
        <v>1110000</v>
      </c>
      <c r="C7" s="6">
        <v>403000</v>
      </c>
    </row>
    <row r="8" spans="1:3" ht="30" x14ac:dyDescent="0.25">
      <c r="A8" s="3" t="s">
        <v>2769</v>
      </c>
      <c r="B8" s="4" t="s">
        <v>6</v>
      </c>
      <c r="C8" s="4" t="s">
        <v>6</v>
      </c>
    </row>
    <row r="9" spans="1:3" ht="30" x14ac:dyDescent="0.25">
      <c r="A9" s="8" t="s">
        <v>2768</v>
      </c>
      <c r="B9" s="4" t="s">
        <v>6</v>
      </c>
      <c r="C9" s="4" t="s">
        <v>6</v>
      </c>
    </row>
    <row r="10" spans="1:3" x14ac:dyDescent="0.25">
      <c r="A10" s="3" t="s">
        <v>29</v>
      </c>
      <c r="B10" s="6">
        <v>259675</v>
      </c>
      <c r="C10" s="6">
        <v>11502</v>
      </c>
    </row>
    <row r="11" spans="1:3" ht="30" x14ac:dyDescent="0.25">
      <c r="A11" s="3" t="s">
        <v>2770</v>
      </c>
      <c r="B11" s="4" t="s">
        <v>6</v>
      </c>
      <c r="C11" s="4" t="s">
        <v>6</v>
      </c>
    </row>
    <row r="12" spans="1:3" ht="30" x14ac:dyDescent="0.25">
      <c r="A12" s="8" t="s">
        <v>2768</v>
      </c>
      <c r="B12" s="4" t="s">
        <v>6</v>
      </c>
      <c r="C12" s="4" t="s">
        <v>6</v>
      </c>
    </row>
    <row r="13" spans="1:3" x14ac:dyDescent="0.25">
      <c r="A13" s="3" t="s">
        <v>29</v>
      </c>
      <c r="B13" s="6">
        <v>846564</v>
      </c>
      <c r="C13" s="6">
        <v>391100</v>
      </c>
    </row>
    <row r="14" spans="1:3" ht="30" x14ac:dyDescent="0.25">
      <c r="A14" s="3" t="s">
        <v>860</v>
      </c>
      <c r="B14" s="4" t="s">
        <v>6</v>
      </c>
      <c r="C14" s="4" t="s">
        <v>6</v>
      </c>
    </row>
    <row r="15" spans="1:3" ht="30" x14ac:dyDescent="0.25">
      <c r="A15" s="8" t="s">
        <v>2768</v>
      </c>
      <c r="B15" s="4" t="s">
        <v>6</v>
      </c>
      <c r="C15" s="4" t="s">
        <v>6</v>
      </c>
    </row>
    <row r="16" spans="1:3" x14ac:dyDescent="0.25">
      <c r="A16" s="3" t="s">
        <v>29</v>
      </c>
      <c r="B16" s="6">
        <v>1638</v>
      </c>
      <c r="C16" s="6">
        <v>1665</v>
      </c>
    </row>
    <row r="17" spans="1:3" x14ac:dyDescent="0.25">
      <c r="A17" s="3" t="s">
        <v>61</v>
      </c>
      <c r="B17" s="4" t="s">
        <v>6</v>
      </c>
      <c r="C17" s="4" t="s">
        <v>6</v>
      </c>
    </row>
    <row r="18" spans="1:3" ht="30" x14ac:dyDescent="0.25">
      <c r="A18" s="8" t="s">
        <v>2768</v>
      </c>
      <c r="B18" s="4" t="s">
        <v>6</v>
      </c>
      <c r="C18" s="4" t="s">
        <v>6</v>
      </c>
    </row>
    <row r="19" spans="1:3" x14ac:dyDescent="0.25">
      <c r="A19" s="3" t="s">
        <v>29</v>
      </c>
      <c r="B19" s="6">
        <v>1616504</v>
      </c>
      <c r="C19" s="6">
        <v>1762167</v>
      </c>
    </row>
    <row r="20" spans="1:3" x14ac:dyDescent="0.25">
      <c r="A20" s="3" t="s">
        <v>850</v>
      </c>
      <c r="B20" s="4" t="s">
        <v>6</v>
      </c>
      <c r="C20" s="4" t="s">
        <v>6</v>
      </c>
    </row>
    <row r="21" spans="1:3" ht="30" x14ac:dyDescent="0.25">
      <c r="A21" s="8" t="s">
        <v>2768</v>
      </c>
      <c r="B21" s="4" t="s">
        <v>6</v>
      </c>
      <c r="C21" s="4" t="s">
        <v>6</v>
      </c>
    </row>
    <row r="22" spans="1:3" x14ac:dyDescent="0.25">
      <c r="A22" s="3" t="s">
        <v>29</v>
      </c>
      <c r="B22" s="6">
        <v>1107877</v>
      </c>
      <c r="C22" s="6">
        <v>404267</v>
      </c>
    </row>
    <row r="23" spans="1:3" ht="30" x14ac:dyDescent="0.25">
      <c r="A23" s="3" t="s">
        <v>2771</v>
      </c>
      <c r="B23" s="4" t="s">
        <v>6</v>
      </c>
      <c r="C23" s="4" t="s">
        <v>6</v>
      </c>
    </row>
    <row r="24" spans="1:3" ht="30" x14ac:dyDescent="0.25">
      <c r="A24" s="8" t="s">
        <v>2768</v>
      </c>
      <c r="B24" s="4" t="s">
        <v>6</v>
      </c>
      <c r="C24" s="4" t="s">
        <v>6</v>
      </c>
    </row>
    <row r="25" spans="1:3" x14ac:dyDescent="0.25">
      <c r="A25" s="3" t="s">
        <v>29</v>
      </c>
      <c r="B25" s="6">
        <v>259675</v>
      </c>
      <c r="C25" s="6">
        <v>11502</v>
      </c>
    </row>
    <row r="26" spans="1:3" ht="30" x14ac:dyDescent="0.25">
      <c r="A26" s="3" t="s">
        <v>2772</v>
      </c>
      <c r="B26" s="4" t="s">
        <v>6</v>
      </c>
      <c r="C26" s="4" t="s">
        <v>6</v>
      </c>
    </row>
    <row r="27" spans="1:3" ht="30" x14ac:dyDescent="0.25">
      <c r="A27" s="8" t="s">
        <v>2768</v>
      </c>
      <c r="B27" s="4" t="s">
        <v>6</v>
      </c>
      <c r="C27" s="4" t="s">
        <v>6</v>
      </c>
    </row>
    <row r="28" spans="1:3" x14ac:dyDescent="0.25">
      <c r="A28" s="3" t="s">
        <v>29</v>
      </c>
      <c r="B28" s="6">
        <v>846564</v>
      </c>
      <c r="C28" s="6">
        <v>391100</v>
      </c>
    </row>
    <row r="29" spans="1:3" ht="30" x14ac:dyDescent="0.25">
      <c r="A29" s="3" t="s">
        <v>2773</v>
      </c>
      <c r="B29" s="4" t="s">
        <v>6</v>
      </c>
      <c r="C29" s="4" t="s">
        <v>6</v>
      </c>
    </row>
    <row r="30" spans="1:3" ht="30" x14ac:dyDescent="0.25">
      <c r="A30" s="8" t="s">
        <v>2768</v>
      </c>
      <c r="B30" s="4" t="s">
        <v>6</v>
      </c>
      <c r="C30" s="4" t="s">
        <v>6</v>
      </c>
    </row>
    <row r="31" spans="1:3" x14ac:dyDescent="0.25">
      <c r="A31" s="3" t="s">
        <v>29</v>
      </c>
      <c r="B31" s="6">
        <v>1638</v>
      </c>
      <c r="C31" s="6">
        <v>1665</v>
      </c>
    </row>
    <row r="32" spans="1:3" x14ac:dyDescent="0.25">
      <c r="A32" s="3" t="s">
        <v>400</v>
      </c>
      <c r="B32" s="4" t="s">
        <v>6</v>
      </c>
      <c r="C32" s="4" t="s">
        <v>6</v>
      </c>
    </row>
    <row r="33" spans="1:3" ht="30" x14ac:dyDescent="0.25">
      <c r="A33" s="8" t="s">
        <v>2768</v>
      </c>
      <c r="B33" s="4" t="s">
        <v>6</v>
      </c>
      <c r="C33" s="4" t="s">
        <v>6</v>
      </c>
    </row>
    <row r="34" spans="1:3" x14ac:dyDescent="0.25">
      <c r="A34" s="3" t="s">
        <v>29</v>
      </c>
      <c r="B34" s="6">
        <v>1616504</v>
      </c>
      <c r="C34" s="6">
        <v>1762167</v>
      </c>
    </row>
    <row r="35" spans="1:3" ht="30" x14ac:dyDescent="0.25">
      <c r="A35" s="3" t="s">
        <v>2655</v>
      </c>
      <c r="B35" s="4" t="s">
        <v>6</v>
      </c>
      <c r="C35" s="4" t="s">
        <v>6</v>
      </c>
    </row>
    <row r="36" spans="1:3" ht="30" x14ac:dyDescent="0.25">
      <c r="A36" s="8" t="s">
        <v>2768</v>
      </c>
      <c r="B36" s="4" t="s">
        <v>6</v>
      </c>
      <c r="C36" s="4" t="s">
        <v>6</v>
      </c>
    </row>
    <row r="37" spans="1:3" x14ac:dyDescent="0.25">
      <c r="A37" s="3" t="s">
        <v>29</v>
      </c>
      <c r="B37" s="9">
        <v>1616504</v>
      </c>
      <c r="C37" s="9">
        <v>17621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9.28515625" bestFit="1" customWidth="1"/>
    <col min="7" max="7" width="36.5703125" bestFit="1" customWidth="1"/>
  </cols>
  <sheetData>
    <row r="1" spans="1:7" ht="15" customHeight="1" x14ac:dyDescent="0.25">
      <c r="A1" s="1" t="s">
        <v>115</v>
      </c>
      <c r="B1" s="7" t="s">
        <v>116</v>
      </c>
      <c r="C1" s="7" t="s">
        <v>117</v>
      </c>
      <c r="D1" s="7" t="s">
        <v>118</v>
      </c>
      <c r="E1" s="7" t="s">
        <v>119</v>
      </c>
      <c r="F1" s="7" t="s">
        <v>120</v>
      </c>
      <c r="G1" s="7" t="s">
        <v>121</v>
      </c>
    </row>
    <row r="2" spans="1:7" ht="30" x14ac:dyDescent="0.25">
      <c r="A2" s="1" t="s">
        <v>66</v>
      </c>
      <c r="B2" s="7"/>
      <c r="C2" s="7"/>
      <c r="D2" s="7"/>
      <c r="E2" s="7"/>
      <c r="F2" s="7"/>
      <c r="G2" s="7"/>
    </row>
    <row r="3" spans="1:7" x14ac:dyDescent="0.25">
      <c r="A3" s="3" t="s">
        <v>122</v>
      </c>
      <c r="B3" s="9">
        <v>1140164</v>
      </c>
      <c r="C3" s="9">
        <v>817</v>
      </c>
      <c r="D3" s="9">
        <v>1744554</v>
      </c>
      <c r="E3" s="9">
        <v>138332</v>
      </c>
      <c r="F3" s="9">
        <v>633052</v>
      </c>
      <c r="G3" s="9">
        <v>-1376591</v>
      </c>
    </row>
    <row r="4" spans="1:7" ht="30" x14ac:dyDescent="0.25">
      <c r="A4" s="3" t="s">
        <v>123</v>
      </c>
      <c r="B4" s="4" t="s">
        <v>6</v>
      </c>
      <c r="C4" s="6">
        <v>81716416</v>
      </c>
      <c r="D4" s="4" t="s">
        <v>6</v>
      </c>
      <c r="E4" s="4" t="s">
        <v>6</v>
      </c>
      <c r="F4" s="4" t="s">
        <v>6</v>
      </c>
      <c r="G4" s="4" t="s">
        <v>6</v>
      </c>
    </row>
    <row r="5" spans="1:7" x14ac:dyDescent="0.25">
      <c r="A5" s="3" t="s">
        <v>107</v>
      </c>
      <c r="B5" s="6">
        <v>126183</v>
      </c>
      <c r="C5" s="4" t="s">
        <v>6</v>
      </c>
      <c r="D5" s="4" t="s">
        <v>6</v>
      </c>
      <c r="E5" s="4" t="s">
        <v>6</v>
      </c>
      <c r="F5" s="6">
        <v>126183</v>
      </c>
      <c r="G5" s="4" t="s">
        <v>6</v>
      </c>
    </row>
    <row r="6" spans="1:7" x14ac:dyDescent="0.25">
      <c r="A6" s="3" t="s">
        <v>124</v>
      </c>
      <c r="B6" s="6">
        <v>-20049</v>
      </c>
      <c r="C6" s="4" t="s">
        <v>6</v>
      </c>
      <c r="D6" s="4" t="s">
        <v>6</v>
      </c>
      <c r="E6" s="6">
        <v>-20049</v>
      </c>
      <c r="F6" s="4" t="s">
        <v>6</v>
      </c>
      <c r="G6" s="4" t="s">
        <v>6</v>
      </c>
    </row>
    <row r="7" spans="1:7" x14ac:dyDescent="0.25">
      <c r="A7" s="8" t="s">
        <v>125</v>
      </c>
      <c r="B7" s="4" t="s">
        <v>6</v>
      </c>
      <c r="C7" s="4" t="s">
        <v>6</v>
      </c>
      <c r="D7" s="4" t="s">
        <v>6</v>
      </c>
      <c r="E7" s="4" t="s">
        <v>6</v>
      </c>
      <c r="F7" s="4" t="s">
        <v>6</v>
      </c>
      <c r="G7" s="4" t="s">
        <v>6</v>
      </c>
    </row>
    <row r="8" spans="1:7" ht="30" x14ac:dyDescent="0.25">
      <c r="A8" s="3" t="s">
        <v>126</v>
      </c>
      <c r="B8" s="4" t="s">
        <v>6</v>
      </c>
      <c r="C8" s="6">
        <v>321120</v>
      </c>
      <c r="D8" s="4" t="s">
        <v>6</v>
      </c>
      <c r="E8" s="4" t="s">
        <v>6</v>
      </c>
      <c r="F8" s="4" t="s">
        <v>6</v>
      </c>
      <c r="G8" s="4" t="s">
        <v>6</v>
      </c>
    </row>
    <row r="9" spans="1:7" ht="30" x14ac:dyDescent="0.25">
      <c r="A9" s="3" t="s">
        <v>127</v>
      </c>
      <c r="B9" s="6">
        <v>6046</v>
      </c>
      <c r="C9" s="4">
        <v>3</v>
      </c>
      <c r="D9" s="6">
        <v>6043</v>
      </c>
      <c r="E9" s="4" t="s">
        <v>6</v>
      </c>
      <c r="F9" s="4" t="s">
        <v>6</v>
      </c>
      <c r="G9" s="4" t="s">
        <v>6</v>
      </c>
    </row>
    <row r="10" spans="1:7" ht="30" x14ac:dyDescent="0.25">
      <c r="A10" s="3" t="s">
        <v>128</v>
      </c>
      <c r="B10" s="4" t="s">
        <v>6</v>
      </c>
      <c r="C10" s="6">
        <v>294200</v>
      </c>
      <c r="D10" s="4" t="s">
        <v>6</v>
      </c>
      <c r="E10" s="4" t="s">
        <v>6</v>
      </c>
      <c r="F10" s="4" t="s">
        <v>6</v>
      </c>
      <c r="G10" s="4" t="s">
        <v>6</v>
      </c>
    </row>
    <row r="11" spans="1:7" ht="30" x14ac:dyDescent="0.25">
      <c r="A11" s="3" t="s">
        <v>129</v>
      </c>
      <c r="B11" s="6">
        <v>-5451</v>
      </c>
      <c r="C11" s="4">
        <v>3</v>
      </c>
      <c r="D11" s="6">
        <v>-5454</v>
      </c>
      <c r="E11" s="4" t="s">
        <v>6</v>
      </c>
      <c r="F11" s="4" t="s">
        <v>6</v>
      </c>
      <c r="G11" s="4" t="s">
        <v>6</v>
      </c>
    </row>
    <row r="12" spans="1:7" x14ac:dyDescent="0.25">
      <c r="A12" s="3" t="s">
        <v>130</v>
      </c>
      <c r="B12" s="6">
        <v>9515</v>
      </c>
      <c r="C12" s="4" t="s">
        <v>6</v>
      </c>
      <c r="D12" s="6">
        <v>9515</v>
      </c>
      <c r="E12" s="4" t="s">
        <v>6</v>
      </c>
      <c r="F12" s="4" t="s">
        <v>6</v>
      </c>
      <c r="G12" s="4" t="s">
        <v>6</v>
      </c>
    </row>
    <row r="13" spans="1:7" x14ac:dyDescent="0.25">
      <c r="A13" s="3" t="s">
        <v>131</v>
      </c>
      <c r="B13" s="6">
        <v>-47095</v>
      </c>
      <c r="C13" s="4" t="s">
        <v>6</v>
      </c>
      <c r="D13" s="4" t="s">
        <v>6</v>
      </c>
      <c r="E13" s="4" t="s">
        <v>6</v>
      </c>
      <c r="F13" s="4" t="s">
        <v>6</v>
      </c>
      <c r="G13" s="6">
        <v>-47095</v>
      </c>
    </row>
    <row r="14" spans="1:7" x14ac:dyDescent="0.25">
      <c r="A14" s="3" t="s">
        <v>132</v>
      </c>
      <c r="B14" s="6">
        <v>1209313</v>
      </c>
      <c r="C14" s="4">
        <v>823</v>
      </c>
      <c r="D14" s="6">
        <v>1754658</v>
      </c>
      <c r="E14" s="6">
        <v>118283</v>
      </c>
      <c r="F14" s="6">
        <v>759235</v>
      </c>
      <c r="G14" s="6">
        <v>-1423686</v>
      </c>
    </row>
    <row r="15" spans="1:7" ht="30" x14ac:dyDescent="0.25">
      <c r="A15" s="3" t="s">
        <v>133</v>
      </c>
      <c r="B15" s="4" t="s">
        <v>6</v>
      </c>
      <c r="C15" s="6">
        <v>82331736</v>
      </c>
      <c r="D15" s="4" t="s">
        <v>6</v>
      </c>
      <c r="E15" s="4" t="s">
        <v>6</v>
      </c>
      <c r="F15" s="4" t="s">
        <v>6</v>
      </c>
      <c r="G15" s="4" t="s">
        <v>6</v>
      </c>
    </row>
    <row r="16" spans="1:7" x14ac:dyDescent="0.25">
      <c r="A16" s="3" t="s">
        <v>134</v>
      </c>
      <c r="B16" s="6">
        <v>1245783</v>
      </c>
      <c r="C16" s="4">
        <v>825</v>
      </c>
      <c r="D16" s="6">
        <v>1760899</v>
      </c>
      <c r="E16" s="6">
        <v>148766</v>
      </c>
      <c r="F16" s="6">
        <v>806298</v>
      </c>
      <c r="G16" s="6">
        <v>-1471005</v>
      </c>
    </row>
    <row r="17" spans="1:7" ht="30" x14ac:dyDescent="0.25">
      <c r="A17" s="3" t="s">
        <v>135</v>
      </c>
      <c r="B17" s="4" t="s">
        <v>6</v>
      </c>
      <c r="C17" s="6">
        <v>82504801</v>
      </c>
      <c r="D17" s="4" t="s">
        <v>6</v>
      </c>
      <c r="E17" s="4" t="s">
        <v>6</v>
      </c>
      <c r="F17" s="4" t="s">
        <v>6</v>
      </c>
      <c r="G17" s="4" t="s">
        <v>6</v>
      </c>
    </row>
    <row r="18" spans="1:7" x14ac:dyDescent="0.25">
      <c r="A18" s="3" t="s">
        <v>107</v>
      </c>
      <c r="B18" s="6">
        <v>28350</v>
      </c>
      <c r="C18" s="4" t="s">
        <v>6</v>
      </c>
      <c r="D18" s="4" t="s">
        <v>6</v>
      </c>
      <c r="E18" s="4" t="s">
        <v>6</v>
      </c>
      <c r="F18" s="6">
        <v>28350</v>
      </c>
      <c r="G18" s="4" t="s">
        <v>6</v>
      </c>
    </row>
    <row r="19" spans="1:7" x14ac:dyDescent="0.25">
      <c r="A19" s="3" t="s">
        <v>124</v>
      </c>
      <c r="B19" s="6">
        <v>18791</v>
      </c>
      <c r="C19" s="4" t="s">
        <v>6</v>
      </c>
      <c r="D19" s="4" t="s">
        <v>6</v>
      </c>
      <c r="E19" s="6">
        <v>18791</v>
      </c>
      <c r="F19" s="4" t="s">
        <v>6</v>
      </c>
      <c r="G19" s="4" t="s">
        <v>6</v>
      </c>
    </row>
    <row r="20" spans="1:7" x14ac:dyDescent="0.25">
      <c r="A20" s="8" t="s">
        <v>125</v>
      </c>
      <c r="B20" s="4" t="s">
        <v>6</v>
      </c>
      <c r="C20" s="4" t="s">
        <v>6</v>
      </c>
      <c r="D20" s="4" t="s">
        <v>6</v>
      </c>
      <c r="E20" s="4" t="s">
        <v>6</v>
      </c>
      <c r="F20" s="4" t="s">
        <v>6</v>
      </c>
      <c r="G20" s="4" t="s">
        <v>6</v>
      </c>
    </row>
    <row r="21" spans="1:7" ht="30" x14ac:dyDescent="0.25">
      <c r="A21" s="3" t="s">
        <v>126</v>
      </c>
      <c r="B21" s="4" t="s">
        <v>6</v>
      </c>
      <c r="C21" s="6">
        <v>179187</v>
      </c>
      <c r="D21" s="4" t="s">
        <v>6</v>
      </c>
      <c r="E21" s="4" t="s">
        <v>6</v>
      </c>
      <c r="F21" s="4" t="s">
        <v>6</v>
      </c>
      <c r="G21" s="4" t="s">
        <v>6</v>
      </c>
    </row>
    <row r="22" spans="1:7" ht="30" x14ac:dyDescent="0.25">
      <c r="A22" s="3" t="s">
        <v>127</v>
      </c>
      <c r="B22" s="6">
        <v>3475</v>
      </c>
      <c r="C22" s="4">
        <v>2</v>
      </c>
      <c r="D22" s="6">
        <v>3473</v>
      </c>
      <c r="E22" s="4" t="s">
        <v>6</v>
      </c>
      <c r="F22" s="4" t="s">
        <v>6</v>
      </c>
      <c r="G22" s="4" t="s">
        <v>6</v>
      </c>
    </row>
    <row r="23" spans="1:7" ht="30" x14ac:dyDescent="0.25">
      <c r="A23" s="3" t="s">
        <v>128</v>
      </c>
      <c r="B23" s="4" t="s">
        <v>6</v>
      </c>
      <c r="C23" s="6">
        <v>396130</v>
      </c>
      <c r="D23" s="4" t="s">
        <v>6</v>
      </c>
      <c r="E23" s="4" t="s">
        <v>6</v>
      </c>
      <c r="F23" s="4" t="s">
        <v>6</v>
      </c>
      <c r="G23" s="4" t="s">
        <v>6</v>
      </c>
    </row>
    <row r="24" spans="1:7" ht="30" x14ac:dyDescent="0.25">
      <c r="A24" s="3" t="s">
        <v>129</v>
      </c>
      <c r="B24" s="6">
        <v>-6663</v>
      </c>
      <c r="C24" s="4">
        <v>4</v>
      </c>
      <c r="D24" s="6">
        <v>-6667</v>
      </c>
      <c r="E24" s="4" t="s">
        <v>6</v>
      </c>
      <c r="F24" s="4" t="s">
        <v>6</v>
      </c>
      <c r="G24" s="4" t="s">
        <v>6</v>
      </c>
    </row>
    <row r="25" spans="1:7" x14ac:dyDescent="0.25">
      <c r="A25" s="3" t="s">
        <v>130</v>
      </c>
      <c r="B25" s="6">
        <v>6681</v>
      </c>
      <c r="C25" s="4" t="s">
        <v>6</v>
      </c>
      <c r="D25" s="6">
        <v>6681</v>
      </c>
      <c r="E25" s="4" t="s">
        <v>6</v>
      </c>
      <c r="F25" s="4" t="s">
        <v>6</v>
      </c>
      <c r="G25" s="4" t="s">
        <v>6</v>
      </c>
    </row>
    <row r="26" spans="1:7" x14ac:dyDescent="0.25">
      <c r="A26" s="3" t="s">
        <v>131</v>
      </c>
      <c r="B26" s="6">
        <v>-47513</v>
      </c>
      <c r="C26" s="4" t="s">
        <v>6</v>
      </c>
      <c r="D26" s="4" t="s">
        <v>6</v>
      </c>
      <c r="E26" s="4" t="s">
        <v>6</v>
      </c>
      <c r="F26" s="4" t="s">
        <v>6</v>
      </c>
      <c r="G26" s="6">
        <v>-47513</v>
      </c>
    </row>
    <row r="27" spans="1:7" x14ac:dyDescent="0.25">
      <c r="A27" s="3" t="s">
        <v>136</v>
      </c>
      <c r="B27" s="9">
        <v>1248904</v>
      </c>
      <c r="C27" s="9">
        <v>831</v>
      </c>
      <c r="D27" s="9">
        <v>1764386</v>
      </c>
      <c r="E27" s="9">
        <v>167557</v>
      </c>
      <c r="F27" s="9">
        <v>834648</v>
      </c>
      <c r="G27" s="9">
        <v>-1518518</v>
      </c>
    </row>
    <row r="28" spans="1:7" ht="30" x14ac:dyDescent="0.25">
      <c r="A28" s="3" t="s">
        <v>137</v>
      </c>
      <c r="B28" s="4" t="s">
        <v>6</v>
      </c>
      <c r="C28" s="6">
        <v>83080118</v>
      </c>
      <c r="D28" s="4" t="s">
        <v>6</v>
      </c>
      <c r="E28" s="4" t="s">
        <v>6</v>
      </c>
      <c r="F28" s="4" t="s">
        <v>6</v>
      </c>
      <c r="G2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s>
  <sheetData>
    <row r="1" spans="1:6" ht="15" customHeight="1" x14ac:dyDescent="0.25">
      <c r="A1" s="7" t="s">
        <v>2774</v>
      </c>
      <c r="B1" s="7" t="s">
        <v>76</v>
      </c>
      <c r="C1" s="7"/>
      <c r="D1" s="7" t="s">
        <v>1</v>
      </c>
      <c r="E1" s="7"/>
      <c r="F1" s="1" t="s">
        <v>2686</v>
      </c>
    </row>
    <row r="2" spans="1:6" x14ac:dyDescent="0.25">
      <c r="A2" s="7"/>
      <c r="B2" s="7" t="s">
        <v>2</v>
      </c>
      <c r="C2" s="7" t="s">
        <v>77</v>
      </c>
      <c r="D2" s="1" t="s">
        <v>2</v>
      </c>
      <c r="E2" s="7" t="s">
        <v>77</v>
      </c>
      <c r="F2" s="1" t="s">
        <v>27</v>
      </c>
    </row>
    <row r="3" spans="1:6" x14ac:dyDescent="0.25">
      <c r="A3" s="7"/>
      <c r="B3" s="7"/>
      <c r="C3" s="7"/>
      <c r="D3" s="1" t="s">
        <v>2775</v>
      </c>
      <c r="E3" s="7"/>
      <c r="F3" s="1" t="s">
        <v>2775</v>
      </c>
    </row>
    <row r="4" spans="1:6" ht="30" x14ac:dyDescent="0.25">
      <c r="A4" s="8" t="s">
        <v>2768</v>
      </c>
      <c r="B4" s="4" t="s">
        <v>6</v>
      </c>
      <c r="C4" s="4" t="s">
        <v>6</v>
      </c>
      <c r="D4" s="4" t="s">
        <v>6</v>
      </c>
      <c r="E4" s="4" t="s">
        <v>6</v>
      </c>
      <c r="F4" s="4" t="s">
        <v>6</v>
      </c>
    </row>
    <row r="5" spans="1:6" x14ac:dyDescent="0.25">
      <c r="A5" s="3" t="s">
        <v>2776</v>
      </c>
      <c r="B5" s="9">
        <v>2724381000</v>
      </c>
      <c r="C5" s="4" t="s">
        <v>6</v>
      </c>
      <c r="D5" s="9">
        <v>2724381000</v>
      </c>
      <c r="E5" s="4" t="s">
        <v>6</v>
      </c>
      <c r="F5" s="9">
        <v>2166434000</v>
      </c>
    </row>
    <row r="6" spans="1:6" x14ac:dyDescent="0.25">
      <c r="A6" s="3" t="s">
        <v>1900</v>
      </c>
      <c r="B6" s="4" t="s">
        <v>6</v>
      </c>
      <c r="C6" s="4" t="s">
        <v>6</v>
      </c>
      <c r="D6" s="4" t="s">
        <v>6</v>
      </c>
      <c r="E6" s="4" t="s">
        <v>6</v>
      </c>
      <c r="F6" s="4" t="s">
        <v>6</v>
      </c>
    </row>
    <row r="7" spans="1:6" ht="30" x14ac:dyDescent="0.25">
      <c r="A7" s="8" t="s">
        <v>2768</v>
      </c>
      <c r="B7" s="4" t="s">
        <v>6</v>
      </c>
      <c r="C7" s="4" t="s">
        <v>6</v>
      </c>
      <c r="D7" s="4" t="s">
        <v>6</v>
      </c>
      <c r="E7" s="4" t="s">
        <v>6</v>
      </c>
      <c r="F7" s="4" t="s">
        <v>6</v>
      </c>
    </row>
    <row r="8" spans="1:6" x14ac:dyDescent="0.25">
      <c r="A8" s="3" t="s">
        <v>880</v>
      </c>
      <c r="B8" s="6">
        <v>994000</v>
      </c>
      <c r="C8" s="6">
        <v>1751000</v>
      </c>
      <c r="D8" s="6">
        <v>1478000</v>
      </c>
      <c r="E8" s="6">
        <v>2545000</v>
      </c>
      <c r="F8" s="4" t="s">
        <v>6</v>
      </c>
    </row>
    <row r="9" spans="1:6" x14ac:dyDescent="0.25">
      <c r="A9" s="3" t="s">
        <v>2777</v>
      </c>
      <c r="B9" s="4" t="s">
        <v>6</v>
      </c>
      <c r="C9" s="4" t="s">
        <v>6</v>
      </c>
      <c r="D9" s="4" t="s">
        <v>2778</v>
      </c>
      <c r="E9" s="4" t="s">
        <v>6</v>
      </c>
      <c r="F9" s="4" t="s">
        <v>6</v>
      </c>
    </row>
    <row r="10" spans="1:6" ht="30" x14ac:dyDescent="0.25">
      <c r="A10" s="3" t="s">
        <v>2779</v>
      </c>
      <c r="B10" s="6">
        <v>13000000</v>
      </c>
      <c r="C10" s="6">
        <v>7000000</v>
      </c>
      <c r="D10" s="6">
        <v>11000000</v>
      </c>
      <c r="E10" s="6">
        <v>7000000</v>
      </c>
      <c r="F10" s="4" t="s">
        <v>6</v>
      </c>
    </row>
    <row r="11" spans="1:6" ht="30" x14ac:dyDescent="0.25">
      <c r="A11" s="3" t="s">
        <v>2780</v>
      </c>
      <c r="B11" s="6">
        <v>29000</v>
      </c>
      <c r="C11" s="6">
        <v>10000</v>
      </c>
      <c r="D11" s="6">
        <v>67000</v>
      </c>
      <c r="E11" s="6">
        <v>21000</v>
      </c>
      <c r="F11" s="4" t="s">
        <v>6</v>
      </c>
    </row>
    <row r="12" spans="1:6" x14ac:dyDescent="0.25">
      <c r="A12" s="3" t="s">
        <v>61</v>
      </c>
      <c r="B12" s="4" t="s">
        <v>6</v>
      </c>
      <c r="C12" s="4" t="s">
        <v>6</v>
      </c>
      <c r="D12" s="4" t="s">
        <v>6</v>
      </c>
      <c r="E12" s="4" t="s">
        <v>6</v>
      </c>
      <c r="F12" s="4" t="s">
        <v>6</v>
      </c>
    </row>
    <row r="13" spans="1:6" ht="30" x14ac:dyDescent="0.25">
      <c r="A13" s="8" t="s">
        <v>2768</v>
      </c>
      <c r="B13" s="4" t="s">
        <v>6</v>
      </c>
      <c r="C13" s="4" t="s">
        <v>6</v>
      </c>
      <c r="D13" s="4" t="s">
        <v>6</v>
      </c>
      <c r="E13" s="4" t="s">
        <v>6</v>
      </c>
      <c r="F13" s="4" t="s">
        <v>6</v>
      </c>
    </row>
    <row r="14" spans="1:6" x14ac:dyDescent="0.25">
      <c r="A14" s="3" t="s">
        <v>2781</v>
      </c>
      <c r="B14" s="6">
        <v>1625890000</v>
      </c>
      <c r="C14" s="4" t="s">
        <v>6</v>
      </c>
      <c r="D14" s="6">
        <v>1625890000</v>
      </c>
      <c r="E14" s="4" t="s">
        <v>6</v>
      </c>
      <c r="F14" s="6">
        <v>1770803000</v>
      </c>
    </row>
    <row r="15" spans="1:6" x14ac:dyDescent="0.25">
      <c r="A15" s="3" t="s">
        <v>2776</v>
      </c>
      <c r="B15" s="6">
        <v>1616504000</v>
      </c>
      <c r="C15" s="4" t="s">
        <v>6</v>
      </c>
      <c r="D15" s="6">
        <v>1616504000</v>
      </c>
      <c r="E15" s="4" t="s">
        <v>6</v>
      </c>
      <c r="F15" s="6">
        <v>1762167000</v>
      </c>
    </row>
    <row r="16" spans="1:6" x14ac:dyDescent="0.25">
      <c r="A16" s="3" t="s">
        <v>864</v>
      </c>
      <c r="B16" s="6">
        <v>14586000</v>
      </c>
      <c r="C16" s="4" t="s">
        <v>6</v>
      </c>
      <c r="D16" s="6">
        <v>14586000</v>
      </c>
      <c r="E16" s="4" t="s">
        <v>6</v>
      </c>
      <c r="F16" s="6">
        <v>16791000</v>
      </c>
    </row>
    <row r="17" spans="1:6" ht="30" x14ac:dyDescent="0.25">
      <c r="A17" s="3" t="s">
        <v>2782</v>
      </c>
      <c r="B17" s="130">
        <v>0.66</v>
      </c>
      <c r="C17" s="4" t="s">
        <v>6</v>
      </c>
      <c r="D17" s="130">
        <v>0.66</v>
      </c>
      <c r="E17" s="4" t="s">
        <v>6</v>
      </c>
      <c r="F17" s="4" t="s">
        <v>6</v>
      </c>
    </row>
    <row r="18" spans="1:6" ht="30" x14ac:dyDescent="0.25">
      <c r="A18" s="3" t="s">
        <v>2783</v>
      </c>
      <c r="B18" s="4">
        <v>733</v>
      </c>
      <c r="C18" s="4" t="s">
        <v>6</v>
      </c>
      <c r="D18" s="4">
        <v>733</v>
      </c>
      <c r="E18" s="4" t="s">
        <v>6</v>
      </c>
      <c r="F18" s="4" t="s">
        <v>6</v>
      </c>
    </row>
    <row r="19" spans="1:6" x14ac:dyDescent="0.25">
      <c r="A19" s="3" t="s">
        <v>880</v>
      </c>
      <c r="B19" s="6">
        <v>1000000</v>
      </c>
      <c r="C19" s="6">
        <v>2000000</v>
      </c>
      <c r="D19" s="6">
        <v>1000000</v>
      </c>
      <c r="E19" s="6">
        <v>3000000</v>
      </c>
      <c r="F19" s="4" t="s">
        <v>6</v>
      </c>
    </row>
    <row r="20" spans="1:6" x14ac:dyDescent="0.25">
      <c r="A20" s="3" t="s">
        <v>2781</v>
      </c>
      <c r="B20" s="6">
        <v>6000000</v>
      </c>
      <c r="C20" s="6">
        <v>5000000</v>
      </c>
      <c r="D20" s="6">
        <v>8000000</v>
      </c>
      <c r="E20" s="6">
        <v>7000000</v>
      </c>
      <c r="F20" s="4" t="s">
        <v>6</v>
      </c>
    </row>
    <row r="21" spans="1:6" ht="45" x14ac:dyDescent="0.25">
      <c r="A21" s="3" t="s">
        <v>2784</v>
      </c>
      <c r="B21" s="4" t="s">
        <v>6</v>
      </c>
      <c r="C21" s="4" t="s">
        <v>6</v>
      </c>
      <c r="D21" s="4" t="s">
        <v>6</v>
      </c>
      <c r="E21" s="4" t="s">
        <v>6</v>
      </c>
      <c r="F21" s="4" t="s">
        <v>6</v>
      </c>
    </row>
    <row r="22" spans="1:6" ht="30" x14ac:dyDescent="0.25">
      <c r="A22" s="8" t="s">
        <v>2768</v>
      </c>
      <c r="B22" s="4" t="s">
        <v>6</v>
      </c>
      <c r="C22" s="4" t="s">
        <v>6</v>
      </c>
      <c r="D22" s="4" t="s">
        <v>6</v>
      </c>
      <c r="E22" s="4" t="s">
        <v>6</v>
      </c>
      <c r="F22" s="4" t="s">
        <v>6</v>
      </c>
    </row>
    <row r="23" spans="1:6" x14ac:dyDescent="0.25">
      <c r="A23" s="3" t="s">
        <v>2781</v>
      </c>
      <c r="B23" s="6">
        <v>663000000</v>
      </c>
      <c r="C23" s="4" t="s">
        <v>6</v>
      </c>
      <c r="D23" s="6">
        <v>663000000</v>
      </c>
      <c r="E23" s="4" t="s">
        <v>6</v>
      </c>
      <c r="F23" s="6">
        <v>731000000</v>
      </c>
    </row>
    <row r="24" spans="1:6" x14ac:dyDescent="0.25">
      <c r="A24" s="3" t="s">
        <v>864</v>
      </c>
      <c r="B24" s="6">
        <v>9000000</v>
      </c>
      <c r="C24" s="4" t="s">
        <v>6</v>
      </c>
      <c r="D24" s="6">
        <v>9000000</v>
      </c>
      <c r="E24" s="4" t="s">
        <v>6</v>
      </c>
      <c r="F24" s="6">
        <v>11000000</v>
      </c>
    </row>
    <row r="25" spans="1:6" x14ac:dyDescent="0.25">
      <c r="A25" s="3" t="s">
        <v>2785</v>
      </c>
      <c r="B25" s="4" t="s">
        <v>6</v>
      </c>
      <c r="C25" s="4" t="s">
        <v>6</v>
      </c>
      <c r="D25" s="130">
        <v>0.09</v>
      </c>
      <c r="E25" s="4" t="s">
        <v>6</v>
      </c>
      <c r="F25" s="4" t="s">
        <v>6</v>
      </c>
    </row>
    <row r="26" spans="1:6" x14ac:dyDescent="0.25">
      <c r="A26" s="3" t="s">
        <v>2786</v>
      </c>
      <c r="B26" s="4" t="s">
        <v>6</v>
      </c>
      <c r="C26" s="4" t="s">
        <v>6</v>
      </c>
      <c r="D26" s="130">
        <v>0.16</v>
      </c>
      <c r="E26" s="4" t="s">
        <v>6</v>
      </c>
      <c r="F26" s="4" t="s">
        <v>6</v>
      </c>
    </row>
    <row r="27" spans="1:6" ht="45" x14ac:dyDescent="0.25">
      <c r="A27" s="3" t="s">
        <v>2787</v>
      </c>
      <c r="B27" s="4" t="s">
        <v>6</v>
      </c>
      <c r="C27" s="4" t="s">
        <v>6</v>
      </c>
      <c r="D27" s="4" t="s">
        <v>6</v>
      </c>
      <c r="E27" s="4" t="s">
        <v>6</v>
      </c>
      <c r="F27" s="4" t="s">
        <v>6</v>
      </c>
    </row>
    <row r="28" spans="1:6" ht="30" x14ac:dyDescent="0.25">
      <c r="A28" s="8" t="s">
        <v>2768</v>
      </c>
      <c r="B28" s="4" t="s">
        <v>6</v>
      </c>
      <c r="C28" s="4" t="s">
        <v>6</v>
      </c>
      <c r="D28" s="4" t="s">
        <v>6</v>
      </c>
      <c r="E28" s="4" t="s">
        <v>6</v>
      </c>
      <c r="F28" s="4" t="s">
        <v>6</v>
      </c>
    </row>
    <row r="29" spans="1:6" x14ac:dyDescent="0.25">
      <c r="A29" s="3" t="s">
        <v>2781</v>
      </c>
      <c r="B29" s="6">
        <v>966000000</v>
      </c>
      <c r="C29" s="4" t="s">
        <v>6</v>
      </c>
      <c r="D29" s="6">
        <v>966000000</v>
      </c>
      <c r="E29" s="4" t="s">
        <v>6</v>
      </c>
      <c r="F29" s="6">
        <v>1000000000</v>
      </c>
    </row>
    <row r="30" spans="1:6" x14ac:dyDescent="0.25">
      <c r="A30" s="3" t="s">
        <v>864</v>
      </c>
      <c r="B30" s="6">
        <v>6000000</v>
      </c>
      <c r="C30" s="4" t="s">
        <v>6</v>
      </c>
      <c r="D30" s="6">
        <v>6000000</v>
      </c>
      <c r="E30" s="4" t="s">
        <v>6</v>
      </c>
      <c r="F30" s="6">
        <v>6000000</v>
      </c>
    </row>
    <row r="31" spans="1:6" x14ac:dyDescent="0.25">
      <c r="A31" s="3" t="s">
        <v>2785</v>
      </c>
      <c r="B31" s="4" t="s">
        <v>6</v>
      </c>
      <c r="C31" s="4" t="s">
        <v>6</v>
      </c>
      <c r="D31" s="130">
        <v>7.0000000000000007E-2</v>
      </c>
      <c r="E31" s="4" t="s">
        <v>6</v>
      </c>
      <c r="F31" s="4" t="s">
        <v>6</v>
      </c>
    </row>
    <row r="32" spans="1:6" x14ac:dyDescent="0.25">
      <c r="A32" s="3" t="s">
        <v>2786</v>
      </c>
      <c r="B32" s="4" t="s">
        <v>6</v>
      </c>
      <c r="C32" s="4" t="s">
        <v>6</v>
      </c>
      <c r="D32" s="130">
        <v>0.09</v>
      </c>
      <c r="E32" s="4" t="s">
        <v>6</v>
      </c>
      <c r="F32" s="4" t="s">
        <v>6</v>
      </c>
    </row>
    <row r="33" spans="1:6" ht="30" x14ac:dyDescent="0.25">
      <c r="A33" s="3" t="s">
        <v>2788</v>
      </c>
      <c r="B33" s="4" t="s">
        <v>6</v>
      </c>
      <c r="C33" s="4" t="s">
        <v>6</v>
      </c>
      <c r="D33" s="4" t="s">
        <v>6</v>
      </c>
      <c r="E33" s="4" t="s">
        <v>6</v>
      </c>
      <c r="F33" s="4" t="s">
        <v>6</v>
      </c>
    </row>
    <row r="34" spans="1:6" ht="30" x14ac:dyDescent="0.25">
      <c r="A34" s="8" t="s">
        <v>2768</v>
      </c>
      <c r="B34" s="4" t="s">
        <v>6</v>
      </c>
      <c r="C34" s="4" t="s">
        <v>6</v>
      </c>
      <c r="D34" s="4" t="s">
        <v>6</v>
      </c>
      <c r="E34" s="4" t="s">
        <v>6</v>
      </c>
      <c r="F34" s="4" t="s">
        <v>6</v>
      </c>
    </row>
    <row r="35" spans="1:6" x14ac:dyDescent="0.25">
      <c r="A35" s="3" t="s">
        <v>2789</v>
      </c>
      <c r="B35" s="130">
        <v>0.99</v>
      </c>
      <c r="C35" s="4" t="s">
        <v>6</v>
      </c>
      <c r="D35" s="130">
        <v>0.99</v>
      </c>
      <c r="E35" s="4" t="s">
        <v>6</v>
      </c>
      <c r="F35" s="4" t="s">
        <v>6</v>
      </c>
    </row>
    <row r="36" spans="1:6" ht="30" x14ac:dyDescent="0.25">
      <c r="A36" s="3" t="s">
        <v>2790</v>
      </c>
      <c r="B36" s="4" t="s">
        <v>6</v>
      </c>
      <c r="C36" s="4" t="s">
        <v>6</v>
      </c>
      <c r="D36" s="4" t="s">
        <v>6</v>
      </c>
      <c r="E36" s="4" t="s">
        <v>6</v>
      </c>
      <c r="F36" s="4" t="s">
        <v>6</v>
      </c>
    </row>
    <row r="37" spans="1:6" ht="30" x14ac:dyDescent="0.25">
      <c r="A37" s="8" t="s">
        <v>2768</v>
      </c>
      <c r="B37" s="4" t="s">
        <v>6</v>
      </c>
      <c r="C37" s="4" t="s">
        <v>6</v>
      </c>
      <c r="D37" s="4" t="s">
        <v>6</v>
      </c>
      <c r="E37" s="4" t="s">
        <v>6</v>
      </c>
      <c r="F37" s="4" t="s">
        <v>6</v>
      </c>
    </row>
    <row r="38" spans="1:6" x14ac:dyDescent="0.25">
      <c r="A38" s="3" t="s">
        <v>2789</v>
      </c>
      <c r="B38" s="130">
        <v>0.01</v>
      </c>
      <c r="C38" s="4" t="s">
        <v>6</v>
      </c>
      <c r="D38" s="130">
        <v>0.01</v>
      </c>
      <c r="E38" s="4" t="s">
        <v>6</v>
      </c>
      <c r="F38" s="4" t="s">
        <v>6</v>
      </c>
    </row>
    <row r="39" spans="1:6" x14ac:dyDescent="0.25">
      <c r="A39" s="3" t="s">
        <v>858</v>
      </c>
      <c r="B39" s="4" t="s">
        <v>6</v>
      </c>
      <c r="C39" s="4" t="s">
        <v>6</v>
      </c>
      <c r="D39" s="4" t="s">
        <v>6</v>
      </c>
      <c r="E39" s="4" t="s">
        <v>6</v>
      </c>
      <c r="F39" s="4" t="s">
        <v>6</v>
      </c>
    </row>
    <row r="40" spans="1:6" ht="30" x14ac:dyDescent="0.25">
      <c r="A40" s="8" t="s">
        <v>2768</v>
      </c>
      <c r="B40" s="4" t="s">
        <v>6</v>
      </c>
      <c r="C40" s="4" t="s">
        <v>6</v>
      </c>
      <c r="D40" s="4" t="s">
        <v>6</v>
      </c>
      <c r="E40" s="4" t="s">
        <v>6</v>
      </c>
      <c r="F40" s="4" t="s">
        <v>6</v>
      </c>
    </row>
    <row r="41" spans="1:6" x14ac:dyDescent="0.25">
      <c r="A41" s="3" t="s">
        <v>2791</v>
      </c>
      <c r="B41" s="4" t="s">
        <v>6</v>
      </c>
      <c r="C41" s="4" t="s">
        <v>6</v>
      </c>
      <c r="D41" s="6">
        <v>2038</v>
      </c>
      <c r="E41" s="4" t="s">
        <v>6</v>
      </c>
      <c r="F41" s="4">
        <v>537</v>
      </c>
    </row>
    <row r="42" spans="1:6" x14ac:dyDescent="0.25">
      <c r="A42" s="3" t="s">
        <v>2781</v>
      </c>
      <c r="B42" s="6">
        <v>1070000000</v>
      </c>
      <c r="C42" s="4" t="s">
        <v>6</v>
      </c>
      <c r="D42" s="6">
        <v>1070000000</v>
      </c>
      <c r="E42" s="4" t="s">
        <v>6</v>
      </c>
      <c r="F42" s="6">
        <v>399000000</v>
      </c>
    </row>
    <row r="43" spans="1:6" x14ac:dyDescent="0.25">
      <c r="A43" s="3" t="s">
        <v>2781</v>
      </c>
      <c r="B43" s="6">
        <v>1740000000</v>
      </c>
      <c r="C43" s="4" t="s">
        <v>6</v>
      </c>
      <c r="D43" s="6">
        <v>2820000000</v>
      </c>
      <c r="E43" s="4" t="s">
        <v>6</v>
      </c>
      <c r="F43" s="4" t="s">
        <v>6</v>
      </c>
    </row>
    <row r="44" spans="1:6" x14ac:dyDescent="0.25">
      <c r="A44" s="3" t="s">
        <v>2776</v>
      </c>
      <c r="B44" s="6">
        <v>1110000000</v>
      </c>
      <c r="C44" s="4" t="s">
        <v>6</v>
      </c>
      <c r="D44" s="6">
        <v>1110000000</v>
      </c>
      <c r="E44" s="4" t="s">
        <v>6</v>
      </c>
      <c r="F44" s="6">
        <v>403000000</v>
      </c>
    </row>
    <row r="45" spans="1:6" x14ac:dyDescent="0.25">
      <c r="A45" s="3" t="s">
        <v>2792</v>
      </c>
      <c r="B45" s="6">
        <v>13375000</v>
      </c>
      <c r="C45" s="6">
        <v>-41405000</v>
      </c>
      <c r="D45" s="6">
        <v>20403000</v>
      </c>
      <c r="E45" s="6">
        <v>-6535000</v>
      </c>
      <c r="F45" s="4" t="s">
        <v>6</v>
      </c>
    </row>
    <row r="46" spans="1:6" ht="30" x14ac:dyDescent="0.25">
      <c r="A46" s="3" t="s">
        <v>860</v>
      </c>
      <c r="B46" s="4" t="s">
        <v>6</v>
      </c>
      <c r="C46" s="4" t="s">
        <v>6</v>
      </c>
      <c r="D46" s="4" t="s">
        <v>6</v>
      </c>
      <c r="E46" s="4" t="s">
        <v>6</v>
      </c>
      <c r="F46" s="4" t="s">
        <v>6</v>
      </c>
    </row>
    <row r="47" spans="1:6" ht="30" x14ac:dyDescent="0.25">
      <c r="A47" s="8" t="s">
        <v>2768</v>
      </c>
      <c r="B47" s="4" t="s">
        <v>6</v>
      </c>
      <c r="C47" s="4" t="s">
        <v>6</v>
      </c>
      <c r="D47" s="4" t="s">
        <v>6</v>
      </c>
      <c r="E47" s="4" t="s">
        <v>6</v>
      </c>
      <c r="F47" s="4" t="s">
        <v>6</v>
      </c>
    </row>
    <row r="48" spans="1:6" x14ac:dyDescent="0.25">
      <c r="A48" s="3" t="s">
        <v>2791</v>
      </c>
      <c r="B48" s="4" t="s">
        <v>6</v>
      </c>
      <c r="C48" s="4" t="s">
        <v>6</v>
      </c>
      <c r="D48" s="4">
        <v>10</v>
      </c>
      <c r="E48" s="4" t="s">
        <v>6</v>
      </c>
      <c r="F48" s="4">
        <v>10</v>
      </c>
    </row>
    <row r="49" spans="1:6" x14ac:dyDescent="0.25">
      <c r="A49" s="3" t="s">
        <v>2781</v>
      </c>
      <c r="B49" s="6">
        <v>2000000</v>
      </c>
      <c r="C49" s="4" t="s">
        <v>6</v>
      </c>
      <c r="D49" s="6">
        <v>2000000</v>
      </c>
      <c r="E49" s="4" t="s">
        <v>6</v>
      </c>
      <c r="F49" s="6">
        <v>2000000</v>
      </c>
    </row>
    <row r="50" spans="1:6" x14ac:dyDescent="0.25">
      <c r="A50" s="3" t="s">
        <v>2776</v>
      </c>
      <c r="B50" s="6">
        <v>1638000</v>
      </c>
      <c r="C50" s="4" t="s">
        <v>6</v>
      </c>
      <c r="D50" s="6">
        <v>1638000</v>
      </c>
      <c r="E50" s="4" t="s">
        <v>6</v>
      </c>
      <c r="F50" s="6">
        <v>1665000</v>
      </c>
    </row>
    <row r="51" spans="1:6" x14ac:dyDescent="0.25">
      <c r="A51" s="3" t="s">
        <v>2793</v>
      </c>
      <c r="B51" s="9">
        <v>13000</v>
      </c>
      <c r="C51" s="4" t="s">
        <v>6</v>
      </c>
      <c r="D51" s="9">
        <v>11000</v>
      </c>
      <c r="E51" s="4" t="s">
        <v>6</v>
      </c>
      <c r="F51" s="4" t="s">
        <v>6</v>
      </c>
    </row>
  </sheetData>
  <mergeCells count="6">
    <mergeCell ref="A1:A3"/>
    <mergeCell ref="B1:C1"/>
    <mergeCell ref="D1:E1"/>
    <mergeCell ref="B2:B3"/>
    <mergeCell ref="C2:C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94</v>
      </c>
      <c r="B1" s="7" t="s">
        <v>2</v>
      </c>
      <c r="C1" s="7" t="s">
        <v>27</v>
      </c>
    </row>
    <row r="2" spans="1:3" ht="30" x14ac:dyDescent="0.25">
      <c r="A2" s="1" t="s">
        <v>26</v>
      </c>
      <c r="B2" s="7"/>
      <c r="C2" s="7"/>
    </row>
    <row r="3" spans="1:3" ht="30" x14ac:dyDescent="0.25">
      <c r="A3" s="8" t="s">
        <v>2768</v>
      </c>
      <c r="B3" s="4" t="s">
        <v>6</v>
      </c>
      <c r="C3" s="4" t="s">
        <v>6</v>
      </c>
    </row>
    <row r="4" spans="1:3" x14ac:dyDescent="0.25">
      <c r="A4" s="3" t="s">
        <v>867</v>
      </c>
      <c r="B4" s="9">
        <v>2724381</v>
      </c>
      <c r="C4" s="9">
        <v>2166434</v>
      </c>
    </row>
    <row r="5" spans="1:3" x14ac:dyDescent="0.25">
      <c r="A5" s="3" t="s">
        <v>61</v>
      </c>
      <c r="B5" s="4" t="s">
        <v>6</v>
      </c>
      <c r="C5" s="4" t="s">
        <v>6</v>
      </c>
    </row>
    <row r="6" spans="1:3" ht="30" x14ac:dyDescent="0.25">
      <c r="A6" s="8" t="s">
        <v>2768</v>
      </c>
      <c r="B6" s="4" t="s">
        <v>6</v>
      </c>
      <c r="C6" s="4" t="s">
        <v>6</v>
      </c>
    </row>
    <row r="7" spans="1:3" x14ac:dyDescent="0.25">
      <c r="A7" s="3" t="s">
        <v>487</v>
      </c>
      <c r="B7" s="6">
        <v>1625890</v>
      </c>
      <c r="C7" s="6">
        <v>1770803</v>
      </c>
    </row>
    <row r="8" spans="1:3" x14ac:dyDescent="0.25">
      <c r="A8" s="3" t="s">
        <v>864</v>
      </c>
      <c r="B8" s="6">
        <v>14586</v>
      </c>
      <c r="C8" s="6">
        <v>16791</v>
      </c>
    </row>
    <row r="9" spans="1:3" x14ac:dyDescent="0.25">
      <c r="A9" s="3" t="s">
        <v>865</v>
      </c>
      <c r="B9" s="6">
        <v>1640476</v>
      </c>
      <c r="C9" s="6">
        <v>1787594</v>
      </c>
    </row>
    <row r="10" spans="1:3" x14ac:dyDescent="0.25">
      <c r="A10" s="3" t="s">
        <v>866</v>
      </c>
      <c r="B10" s="6">
        <v>-23972</v>
      </c>
      <c r="C10" s="6">
        <v>-25427</v>
      </c>
    </row>
    <row r="11" spans="1:3" x14ac:dyDescent="0.25">
      <c r="A11" s="3" t="s">
        <v>867</v>
      </c>
      <c r="B11" s="9">
        <v>1616504</v>
      </c>
      <c r="C11" s="9">
        <v>17621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795</v>
      </c>
      <c r="B1" s="7" t="s">
        <v>2</v>
      </c>
      <c r="C1" s="7" t="s">
        <v>27</v>
      </c>
    </row>
    <row r="2" spans="1:3" ht="30" x14ac:dyDescent="0.25">
      <c r="A2" s="1" t="s">
        <v>26</v>
      </c>
      <c r="B2" s="7"/>
      <c r="C2" s="7"/>
    </row>
    <row r="3" spans="1:3" ht="30" x14ac:dyDescent="0.25">
      <c r="A3" s="8" t="s">
        <v>2796</v>
      </c>
      <c r="B3" s="4" t="s">
        <v>6</v>
      </c>
      <c r="C3" s="4" t="s">
        <v>6</v>
      </c>
    </row>
    <row r="4" spans="1:3" x14ac:dyDescent="0.25">
      <c r="A4" s="3" t="s">
        <v>29</v>
      </c>
      <c r="B4" s="9">
        <v>1640476</v>
      </c>
      <c r="C4" s="9">
        <v>1787594</v>
      </c>
    </row>
    <row r="5" spans="1:3" x14ac:dyDescent="0.25">
      <c r="A5" s="3" t="s">
        <v>873</v>
      </c>
      <c r="B5" s="4" t="s">
        <v>6</v>
      </c>
      <c r="C5" s="4" t="s">
        <v>6</v>
      </c>
    </row>
    <row r="6" spans="1:3" ht="30" x14ac:dyDescent="0.25">
      <c r="A6" s="8" t="s">
        <v>2796</v>
      </c>
      <c r="B6" s="4" t="s">
        <v>6</v>
      </c>
      <c r="C6" s="4" t="s">
        <v>6</v>
      </c>
    </row>
    <row r="7" spans="1:3" x14ac:dyDescent="0.25">
      <c r="A7" s="3" t="s">
        <v>29</v>
      </c>
      <c r="B7" s="6">
        <v>798571</v>
      </c>
      <c r="C7" s="6">
        <v>881364</v>
      </c>
    </row>
    <row r="8" spans="1:3" x14ac:dyDescent="0.25">
      <c r="A8" s="3">
        <v>2004</v>
      </c>
      <c r="B8" s="4" t="s">
        <v>6</v>
      </c>
      <c r="C8" s="4" t="s">
        <v>6</v>
      </c>
    </row>
    <row r="9" spans="1:3" ht="30" x14ac:dyDescent="0.25">
      <c r="A9" s="8" t="s">
        <v>2796</v>
      </c>
      <c r="B9" s="4" t="s">
        <v>6</v>
      </c>
      <c r="C9" s="4" t="s">
        <v>6</v>
      </c>
    </row>
    <row r="10" spans="1:3" x14ac:dyDescent="0.25">
      <c r="A10" s="3" t="s">
        <v>29</v>
      </c>
      <c r="B10" s="6">
        <v>479478</v>
      </c>
      <c r="C10" s="6">
        <v>513458</v>
      </c>
    </row>
    <row r="11" spans="1:3" x14ac:dyDescent="0.25">
      <c r="A11" s="3">
        <v>2005</v>
      </c>
      <c r="B11" s="4" t="s">
        <v>6</v>
      </c>
      <c r="C11" s="4" t="s">
        <v>6</v>
      </c>
    </row>
    <row r="12" spans="1:3" ht="30" x14ac:dyDescent="0.25">
      <c r="A12" s="8" t="s">
        <v>2796</v>
      </c>
      <c r="B12" s="4" t="s">
        <v>6</v>
      </c>
      <c r="C12" s="4" t="s">
        <v>6</v>
      </c>
    </row>
    <row r="13" spans="1:3" x14ac:dyDescent="0.25">
      <c r="A13" s="3" t="s">
        <v>29</v>
      </c>
      <c r="B13" s="6">
        <v>60138</v>
      </c>
      <c r="C13" s="6">
        <v>62675</v>
      </c>
    </row>
    <row r="14" spans="1:3" x14ac:dyDescent="0.25">
      <c r="A14" s="3">
        <v>2006</v>
      </c>
      <c r="B14" s="4" t="s">
        <v>6</v>
      </c>
      <c r="C14" s="4" t="s">
        <v>6</v>
      </c>
    </row>
    <row r="15" spans="1:3" ht="30" x14ac:dyDescent="0.25">
      <c r="A15" s="8" t="s">
        <v>2796</v>
      </c>
      <c r="B15" s="4" t="s">
        <v>6</v>
      </c>
      <c r="C15" s="4" t="s">
        <v>6</v>
      </c>
    </row>
    <row r="16" spans="1:3" x14ac:dyDescent="0.25">
      <c r="A16" s="3" t="s">
        <v>29</v>
      </c>
      <c r="B16" s="6">
        <v>141937</v>
      </c>
      <c r="C16" s="6">
        <v>149776</v>
      </c>
    </row>
    <row r="17" spans="1:3" x14ac:dyDescent="0.25">
      <c r="A17" s="3">
        <v>2009</v>
      </c>
      <c r="B17" s="4" t="s">
        <v>6</v>
      </c>
      <c r="C17" s="4" t="s">
        <v>6</v>
      </c>
    </row>
    <row r="18" spans="1:3" ht="30" x14ac:dyDescent="0.25">
      <c r="A18" s="8" t="s">
        <v>2796</v>
      </c>
      <c r="B18" s="4" t="s">
        <v>6</v>
      </c>
      <c r="C18" s="4" t="s">
        <v>6</v>
      </c>
    </row>
    <row r="19" spans="1:3" x14ac:dyDescent="0.25">
      <c r="A19" s="3" t="s">
        <v>29</v>
      </c>
      <c r="B19" s="6">
        <v>19994</v>
      </c>
      <c r="C19" s="6">
        <v>25860</v>
      </c>
    </row>
    <row r="20" spans="1:3" x14ac:dyDescent="0.25">
      <c r="A20" s="3">
        <v>2010</v>
      </c>
      <c r="B20" s="4" t="s">
        <v>6</v>
      </c>
      <c r="C20" s="4" t="s">
        <v>6</v>
      </c>
    </row>
    <row r="21" spans="1:3" ht="30" x14ac:dyDescent="0.25">
      <c r="A21" s="8" t="s">
        <v>2796</v>
      </c>
      <c r="B21" s="4" t="s">
        <v>6</v>
      </c>
      <c r="C21" s="4" t="s">
        <v>6</v>
      </c>
    </row>
    <row r="22" spans="1:3" x14ac:dyDescent="0.25">
      <c r="A22" s="3" t="s">
        <v>29</v>
      </c>
      <c r="B22" s="6">
        <v>84992</v>
      </c>
      <c r="C22" s="6">
        <v>92728</v>
      </c>
    </row>
    <row r="23" spans="1:3" x14ac:dyDescent="0.25">
      <c r="A23" s="3">
        <v>2011</v>
      </c>
      <c r="B23" s="4" t="s">
        <v>6</v>
      </c>
      <c r="C23" s="4" t="s">
        <v>6</v>
      </c>
    </row>
    <row r="24" spans="1:3" ht="30" x14ac:dyDescent="0.25">
      <c r="A24" s="8" t="s">
        <v>2796</v>
      </c>
      <c r="B24" s="4" t="s">
        <v>6</v>
      </c>
      <c r="C24" s="4" t="s">
        <v>6</v>
      </c>
    </row>
    <row r="25" spans="1:3" x14ac:dyDescent="0.25">
      <c r="A25" s="3" t="s">
        <v>29</v>
      </c>
      <c r="B25" s="9">
        <v>55366</v>
      </c>
      <c r="C25" s="9">
        <v>617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97</v>
      </c>
      <c r="B1" s="7" t="s">
        <v>76</v>
      </c>
      <c r="C1" s="7"/>
      <c r="D1" s="7" t="s">
        <v>1</v>
      </c>
      <c r="E1" s="7"/>
    </row>
    <row r="2" spans="1:5" ht="30" x14ac:dyDescent="0.25">
      <c r="A2" s="1" t="s">
        <v>26</v>
      </c>
      <c r="B2" s="1" t="s">
        <v>2</v>
      </c>
      <c r="C2" s="1" t="s">
        <v>77</v>
      </c>
      <c r="D2" s="1" t="s">
        <v>2</v>
      </c>
      <c r="E2" s="1" t="s">
        <v>77</v>
      </c>
    </row>
    <row r="3" spans="1:5" ht="30" x14ac:dyDescent="0.25">
      <c r="A3" s="8" t="s">
        <v>2798</v>
      </c>
      <c r="B3" s="4" t="s">
        <v>6</v>
      </c>
      <c r="C3" s="4" t="s">
        <v>6</v>
      </c>
      <c r="D3" s="4" t="s">
        <v>6</v>
      </c>
      <c r="E3" s="4" t="s">
        <v>6</v>
      </c>
    </row>
    <row r="4" spans="1:5" ht="30" x14ac:dyDescent="0.25">
      <c r="A4" s="3" t="s">
        <v>881</v>
      </c>
      <c r="B4" s="9">
        <v>315</v>
      </c>
      <c r="C4" s="9">
        <v>3272</v>
      </c>
      <c r="D4" s="9">
        <v>-967</v>
      </c>
      <c r="E4" s="9">
        <v>1233</v>
      </c>
    </row>
    <row r="5" spans="1:5" x14ac:dyDescent="0.25">
      <c r="A5" s="3" t="s">
        <v>1900</v>
      </c>
      <c r="B5" s="4" t="s">
        <v>6</v>
      </c>
      <c r="C5" s="4" t="s">
        <v>6</v>
      </c>
      <c r="D5" s="4" t="s">
        <v>6</v>
      </c>
      <c r="E5" s="4" t="s">
        <v>6</v>
      </c>
    </row>
    <row r="6" spans="1:5" ht="30" x14ac:dyDescent="0.25">
      <c r="A6" s="8" t="s">
        <v>2798</v>
      </c>
      <c r="B6" s="4" t="s">
        <v>6</v>
      </c>
      <c r="C6" s="4" t="s">
        <v>6</v>
      </c>
      <c r="D6" s="4" t="s">
        <v>6</v>
      </c>
      <c r="E6" s="4" t="s">
        <v>6</v>
      </c>
    </row>
    <row r="7" spans="1:5" x14ac:dyDescent="0.25">
      <c r="A7" s="3" t="s">
        <v>879</v>
      </c>
      <c r="B7" s="6">
        <v>25571</v>
      </c>
      <c r="C7" s="6">
        <v>29064</v>
      </c>
      <c r="D7" s="6">
        <v>25427</v>
      </c>
      <c r="E7" s="6">
        <v>28504</v>
      </c>
    </row>
    <row r="8" spans="1:5" x14ac:dyDescent="0.25">
      <c r="A8" s="3" t="s">
        <v>880</v>
      </c>
      <c r="B8" s="4">
        <v>-994</v>
      </c>
      <c r="C8" s="6">
        <v>-1751</v>
      </c>
      <c r="D8" s="6">
        <v>-1478</v>
      </c>
      <c r="E8" s="6">
        <v>-2545</v>
      </c>
    </row>
    <row r="9" spans="1:5" ht="30" x14ac:dyDescent="0.25">
      <c r="A9" s="3" t="s">
        <v>881</v>
      </c>
      <c r="B9" s="4">
        <v>-605</v>
      </c>
      <c r="C9" s="6">
        <v>-4163</v>
      </c>
      <c r="D9" s="4">
        <v>23</v>
      </c>
      <c r="E9" s="6">
        <v>-2809</v>
      </c>
    </row>
    <row r="10" spans="1:5" x14ac:dyDescent="0.25">
      <c r="A10" s="3" t="s">
        <v>882</v>
      </c>
      <c r="B10" s="9">
        <v>23972</v>
      </c>
      <c r="C10" s="9">
        <v>23150</v>
      </c>
      <c r="D10" s="9">
        <v>23972</v>
      </c>
      <c r="E10" s="9">
        <v>2315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99</v>
      </c>
      <c r="B1" s="7" t="s">
        <v>2</v>
      </c>
      <c r="C1" s="7" t="s">
        <v>27</v>
      </c>
    </row>
    <row r="2" spans="1:3" ht="30" x14ac:dyDescent="0.25">
      <c r="A2" s="1" t="s">
        <v>26</v>
      </c>
      <c r="B2" s="7"/>
      <c r="C2" s="7"/>
    </row>
    <row r="3" spans="1:3" x14ac:dyDescent="0.25">
      <c r="A3" s="3" t="s">
        <v>1900</v>
      </c>
      <c r="B3" s="4" t="s">
        <v>6</v>
      </c>
      <c r="C3" s="4" t="s">
        <v>6</v>
      </c>
    </row>
    <row r="4" spans="1:3" ht="30" x14ac:dyDescent="0.25">
      <c r="A4" s="8" t="s">
        <v>2800</v>
      </c>
      <c r="B4" s="4" t="s">
        <v>6</v>
      </c>
      <c r="C4" s="4" t="s">
        <v>6</v>
      </c>
    </row>
    <row r="5" spans="1:3" x14ac:dyDescent="0.25">
      <c r="A5" s="3" t="s">
        <v>487</v>
      </c>
      <c r="B5" s="9">
        <v>1612303</v>
      </c>
      <c r="C5" s="9">
        <v>1762165</v>
      </c>
    </row>
    <row r="6" spans="1:3" x14ac:dyDescent="0.25">
      <c r="A6" s="3" t="s">
        <v>865</v>
      </c>
      <c r="B6" s="6">
        <v>1627228</v>
      </c>
      <c r="C6" s="6">
        <v>1779161</v>
      </c>
    </row>
    <row r="7" spans="1:3" x14ac:dyDescent="0.25">
      <c r="A7" s="3" t="s">
        <v>887</v>
      </c>
      <c r="B7" s="9">
        <v>22695</v>
      </c>
      <c r="C7" s="9">
        <v>2476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01</v>
      </c>
      <c r="B1" s="7" t="s">
        <v>2</v>
      </c>
      <c r="C1" s="7" t="s">
        <v>27</v>
      </c>
    </row>
    <row r="2" spans="1:3" ht="30" x14ac:dyDescent="0.25">
      <c r="A2" s="1" t="s">
        <v>26</v>
      </c>
      <c r="B2" s="7"/>
      <c r="C2" s="7"/>
    </row>
    <row r="3" spans="1:3" ht="30" x14ac:dyDescent="0.25">
      <c r="A3" s="8" t="s">
        <v>2802</v>
      </c>
      <c r="B3" s="4" t="s">
        <v>6</v>
      </c>
      <c r="C3" s="4" t="s">
        <v>6</v>
      </c>
    </row>
    <row r="4" spans="1:3" x14ac:dyDescent="0.25">
      <c r="A4" s="3" t="s">
        <v>894</v>
      </c>
      <c r="B4" s="9">
        <v>1627228</v>
      </c>
      <c r="C4" s="9">
        <v>1779161</v>
      </c>
    </row>
    <row r="5" spans="1:3" x14ac:dyDescent="0.25">
      <c r="A5" s="3" t="s">
        <v>2803</v>
      </c>
      <c r="B5" s="4" t="s">
        <v>6</v>
      </c>
      <c r="C5" s="4" t="s">
        <v>6</v>
      </c>
    </row>
    <row r="6" spans="1:3" ht="30" x14ac:dyDescent="0.25">
      <c r="A6" s="8" t="s">
        <v>2802</v>
      </c>
      <c r="B6" s="4" t="s">
        <v>6</v>
      </c>
      <c r="C6" s="4" t="s">
        <v>6</v>
      </c>
    </row>
    <row r="7" spans="1:3" x14ac:dyDescent="0.25">
      <c r="A7" s="3" t="s">
        <v>2804</v>
      </c>
      <c r="B7" s="6">
        <v>25639</v>
      </c>
      <c r="C7" s="6">
        <v>34187</v>
      </c>
    </row>
    <row r="8" spans="1:3" x14ac:dyDescent="0.25">
      <c r="A8" s="3" t="s">
        <v>2805</v>
      </c>
      <c r="B8" s="6">
        <v>9619</v>
      </c>
      <c r="C8" s="6">
        <v>13248</v>
      </c>
    </row>
    <row r="9" spans="1:3" x14ac:dyDescent="0.25">
      <c r="A9" s="3" t="s">
        <v>2806</v>
      </c>
      <c r="B9" s="6">
        <v>74393</v>
      </c>
      <c r="C9" s="6">
        <v>79010</v>
      </c>
    </row>
    <row r="10" spans="1:3" x14ac:dyDescent="0.25">
      <c r="A10" s="3" t="s">
        <v>893</v>
      </c>
      <c r="B10" s="9">
        <v>1517577</v>
      </c>
      <c r="C10" s="9">
        <v>16527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07</v>
      </c>
      <c r="B1" s="7" t="s">
        <v>76</v>
      </c>
      <c r="C1" s="7"/>
      <c r="D1" s="7" t="s">
        <v>1</v>
      </c>
      <c r="E1" s="7"/>
    </row>
    <row r="2" spans="1:5" ht="30" x14ac:dyDescent="0.25">
      <c r="A2" s="1" t="s">
        <v>26</v>
      </c>
      <c r="B2" s="1" t="s">
        <v>2</v>
      </c>
      <c r="C2" s="1" t="s">
        <v>77</v>
      </c>
      <c r="D2" s="1" t="s">
        <v>2</v>
      </c>
      <c r="E2" s="1" t="s">
        <v>77</v>
      </c>
    </row>
    <row r="3" spans="1:5" x14ac:dyDescent="0.25">
      <c r="A3" s="1"/>
      <c r="B3" s="1" t="s">
        <v>2775</v>
      </c>
      <c r="C3" s="1" t="s">
        <v>2775</v>
      </c>
      <c r="D3" s="1" t="s">
        <v>2775</v>
      </c>
      <c r="E3" s="1" t="s">
        <v>2775</v>
      </c>
    </row>
    <row r="4" spans="1:5" x14ac:dyDescent="0.25">
      <c r="A4" s="3" t="s">
        <v>1900</v>
      </c>
      <c r="B4" s="4" t="s">
        <v>6</v>
      </c>
      <c r="C4" s="4" t="s">
        <v>6</v>
      </c>
      <c r="D4" s="4" t="s">
        <v>6</v>
      </c>
      <c r="E4" s="4" t="s">
        <v>6</v>
      </c>
    </row>
    <row r="5" spans="1:5" ht="30" x14ac:dyDescent="0.25">
      <c r="A5" s="8" t="s">
        <v>2808</v>
      </c>
      <c r="B5" s="4" t="s">
        <v>6</v>
      </c>
      <c r="C5" s="4" t="s">
        <v>6</v>
      </c>
      <c r="D5" s="4" t="s">
        <v>6</v>
      </c>
      <c r="E5" s="4" t="s">
        <v>6</v>
      </c>
    </row>
    <row r="6" spans="1:5" x14ac:dyDescent="0.25">
      <c r="A6" s="3" t="s">
        <v>899</v>
      </c>
      <c r="B6" s="4">
        <v>9</v>
      </c>
      <c r="C6" s="4">
        <v>4</v>
      </c>
      <c r="D6" s="4">
        <v>14</v>
      </c>
      <c r="E6" s="4">
        <v>7</v>
      </c>
    </row>
    <row r="7" spans="1:5" ht="30" x14ac:dyDescent="0.25">
      <c r="A7" s="3" t="s">
        <v>900</v>
      </c>
      <c r="B7" s="9">
        <v>3052</v>
      </c>
      <c r="C7" s="9">
        <v>1031</v>
      </c>
      <c r="D7" s="9">
        <v>4967</v>
      </c>
      <c r="E7" s="9">
        <v>1795</v>
      </c>
    </row>
    <row r="8" spans="1:5" ht="30" x14ac:dyDescent="0.25">
      <c r="A8" s="3" t="s">
        <v>901</v>
      </c>
      <c r="B8" s="6">
        <v>3272</v>
      </c>
      <c r="C8" s="6">
        <v>1145</v>
      </c>
      <c r="D8" s="6">
        <v>5165</v>
      </c>
      <c r="E8" s="6">
        <v>1941</v>
      </c>
    </row>
    <row r="9" spans="1:5" ht="45" x14ac:dyDescent="0.25">
      <c r="A9" s="3" t="s">
        <v>902</v>
      </c>
      <c r="B9" s="4">
        <v>-812</v>
      </c>
      <c r="C9" s="4">
        <v>-140</v>
      </c>
      <c r="D9" s="6">
        <v>-1221</v>
      </c>
      <c r="E9" s="4">
        <v>-309</v>
      </c>
    </row>
    <row r="10" spans="1:5" x14ac:dyDescent="0.25">
      <c r="A10" s="3" t="s">
        <v>899</v>
      </c>
      <c r="B10" s="4">
        <v>3</v>
      </c>
      <c r="C10" s="4">
        <v>1</v>
      </c>
      <c r="D10" s="4">
        <v>6</v>
      </c>
      <c r="E10" s="4">
        <v>3</v>
      </c>
    </row>
    <row r="11" spans="1:5" x14ac:dyDescent="0.25">
      <c r="A11" s="3" t="s">
        <v>865</v>
      </c>
      <c r="B11" s="9">
        <v>1574</v>
      </c>
      <c r="C11" s="9">
        <v>178</v>
      </c>
      <c r="D11" s="9">
        <v>2493</v>
      </c>
      <c r="E11" s="9">
        <v>58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09</v>
      </c>
      <c r="B1" s="7" t="s">
        <v>2</v>
      </c>
      <c r="C1" s="7" t="s">
        <v>27</v>
      </c>
    </row>
    <row r="2" spans="1:3" ht="30" x14ac:dyDescent="0.25">
      <c r="A2" s="1" t="s">
        <v>26</v>
      </c>
      <c r="B2" s="7"/>
      <c r="C2" s="7"/>
    </row>
    <row r="3" spans="1:3" x14ac:dyDescent="0.25">
      <c r="A3" s="3" t="s">
        <v>1900</v>
      </c>
      <c r="B3" s="4" t="s">
        <v>6</v>
      </c>
      <c r="C3" s="4" t="s">
        <v>6</v>
      </c>
    </row>
    <row r="4" spans="1:3" ht="30" x14ac:dyDescent="0.25">
      <c r="A4" s="8" t="s">
        <v>2800</v>
      </c>
      <c r="B4" s="4" t="s">
        <v>6</v>
      </c>
      <c r="C4" s="4" t="s">
        <v>6</v>
      </c>
    </row>
    <row r="5" spans="1:3" x14ac:dyDescent="0.25">
      <c r="A5" s="3" t="s">
        <v>487</v>
      </c>
      <c r="B5" s="9">
        <v>13587</v>
      </c>
      <c r="C5" s="9">
        <v>8638</v>
      </c>
    </row>
    <row r="6" spans="1:3" x14ac:dyDescent="0.25">
      <c r="A6" s="3" t="s">
        <v>865</v>
      </c>
      <c r="B6" s="6">
        <v>13248</v>
      </c>
      <c r="C6" s="6">
        <v>8433</v>
      </c>
    </row>
    <row r="7" spans="1:3" x14ac:dyDescent="0.25">
      <c r="A7" s="3" t="s">
        <v>887</v>
      </c>
      <c r="B7" s="9">
        <v>1277</v>
      </c>
      <c r="C7" s="9">
        <v>66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10</v>
      </c>
      <c r="B1" s="7" t="s">
        <v>2</v>
      </c>
      <c r="C1" s="7" t="s">
        <v>27</v>
      </c>
    </row>
    <row r="2" spans="1:3" ht="30" x14ac:dyDescent="0.25">
      <c r="A2" s="1" t="s">
        <v>26</v>
      </c>
      <c r="B2" s="7"/>
      <c r="C2" s="7"/>
    </row>
    <row r="3" spans="1:3" ht="30" x14ac:dyDescent="0.25">
      <c r="A3" s="8" t="s">
        <v>2802</v>
      </c>
      <c r="B3" s="4" t="s">
        <v>6</v>
      </c>
      <c r="C3" s="4" t="s">
        <v>6</v>
      </c>
    </row>
    <row r="4" spans="1:3" x14ac:dyDescent="0.25">
      <c r="A4" s="3" t="s">
        <v>894</v>
      </c>
      <c r="B4" s="9">
        <v>13248</v>
      </c>
      <c r="C4" s="9">
        <v>8433</v>
      </c>
    </row>
    <row r="5" spans="1:3" x14ac:dyDescent="0.25">
      <c r="A5" s="3" t="s">
        <v>2811</v>
      </c>
      <c r="B5" s="4" t="s">
        <v>6</v>
      </c>
      <c r="C5" s="4" t="s">
        <v>6</v>
      </c>
    </row>
    <row r="6" spans="1:3" ht="30" x14ac:dyDescent="0.25">
      <c r="A6" s="8" t="s">
        <v>2802</v>
      </c>
      <c r="B6" s="4" t="s">
        <v>6</v>
      </c>
      <c r="C6" s="4" t="s">
        <v>6</v>
      </c>
    </row>
    <row r="7" spans="1:3" x14ac:dyDescent="0.25">
      <c r="A7" s="3" t="s">
        <v>2804</v>
      </c>
      <c r="B7" s="6">
        <v>1611</v>
      </c>
      <c r="C7" s="6">
        <v>1560</v>
      </c>
    </row>
    <row r="8" spans="1:3" x14ac:dyDescent="0.25">
      <c r="A8" s="3" t="s">
        <v>2805</v>
      </c>
      <c r="B8" s="6">
        <v>1319</v>
      </c>
      <c r="C8" s="4" t="s">
        <v>6</v>
      </c>
    </row>
    <row r="9" spans="1:3" x14ac:dyDescent="0.25">
      <c r="A9" s="3" t="s">
        <v>2812</v>
      </c>
      <c r="B9" s="4">
        <v>551</v>
      </c>
      <c r="C9" s="4">
        <v>567</v>
      </c>
    </row>
    <row r="10" spans="1:3" x14ac:dyDescent="0.25">
      <c r="A10" s="3" t="s">
        <v>893</v>
      </c>
      <c r="B10" s="9">
        <v>9767</v>
      </c>
      <c r="C10" s="9">
        <v>630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13</v>
      </c>
      <c r="B1" s="7" t="s">
        <v>2</v>
      </c>
      <c r="C1" s="7" t="s">
        <v>27</v>
      </c>
    </row>
    <row r="2" spans="1:3" ht="30" x14ac:dyDescent="0.25">
      <c r="A2" s="1" t="s">
        <v>26</v>
      </c>
      <c r="B2" s="7"/>
      <c r="C2" s="7"/>
    </row>
    <row r="3" spans="1:3" x14ac:dyDescent="0.25">
      <c r="A3" s="8" t="s">
        <v>2814</v>
      </c>
      <c r="B3" s="4" t="s">
        <v>6</v>
      </c>
      <c r="C3" s="4" t="s">
        <v>6</v>
      </c>
    </row>
    <row r="4" spans="1:3" x14ac:dyDescent="0.25">
      <c r="A4" s="3" t="s">
        <v>30</v>
      </c>
      <c r="B4" s="9">
        <v>468766</v>
      </c>
      <c r="C4" s="9">
        <v>432455</v>
      </c>
    </row>
    <row r="5" spans="1:3" x14ac:dyDescent="0.25">
      <c r="A5" s="3" t="s">
        <v>2746</v>
      </c>
      <c r="B5" s="4" t="s">
        <v>6</v>
      </c>
      <c r="C5" s="4" t="s">
        <v>6</v>
      </c>
    </row>
    <row r="6" spans="1:3" x14ac:dyDescent="0.25">
      <c r="A6" s="8" t="s">
        <v>2814</v>
      </c>
      <c r="B6" s="4" t="s">
        <v>6</v>
      </c>
      <c r="C6" s="4" t="s">
        <v>6</v>
      </c>
    </row>
    <row r="7" spans="1:3" x14ac:dyDescent="0.25">
      <c r="A7" s="3" t="s">
        <v>30</v>
      </c>
      <c r="B7" s="6">
        <v>50848</v>
      </c>
      <c r="C7" s="6">
        <v>89111</v>
      </c>
    </row>
    <row r="8" spans="1:3" ht="30" x14ac:dyDescent="0.25">
      <c r="A8" s="3" t="s">
        <v>916</v>
      </c>
      <c r="B8" s="4" t="s">
        <v>6</v>
      </c>
      <c r="C8" s="4" t="s">
        <v>6</v>
      </c>
    </row>
    <row r="9" spans="1:3" x14ac:dyDescent="0.25">
      <c r="A9" s="8" t="s">
        <v>2814</v>
      </c>
      <c r="B9" s="4" t="s">
        <v>6</v>
      </c>
      <c r="C9" s="4" t="s">
        <v>6</v>
      </c>
    </row>
    <row r="10" spans="1:3" x14ac:dyDescent="0.25">
      <c r="A10" s="3" t="s">
        <v>30</v>
      </c>
      <c r="B10" s="6">
        <v>71270</v>
      </c>
      <c r="C10" s="4" t="s">
        <v>6</v>
      </c>
    </row>
    <row r="11" spans="1:3" ht="30" x14ac:dyDescent="0.25">
      <c r="A11" s="3" t="s">
        <v>918</v>
      </c>
      <c r="B11" s="4" t="s">
        <v>6</v>
      </c>
      <c r="C11" s="4" t="s">
        <v>6</v>
      </c>
    </row>
    <row r="12" spans="1:3" x14ac:dyDescent="0.25">
      <c r="A12" s="8" t="s">
        <v>2814</v>
      </c>
      <c r="B12" s="4" t="s">
        <v>6</v>
      </c>
      <c r="C12" s="4" t="s">
        <v>6</v>
      </c>
    </row>
    <row r="13" spans="1:3" x14ac:dyDescent="0.25">
      <c r="A13" s="3" t="s">
        <v>30</v>
      </c>
      <c r="B13" s="9">
        <v>346648</v>
      </c>
      <c r="C13" s="9">
        <v>3433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v>
      </c>
      <c r="B1" s="7" t="s">
        <v>1</v>
      </c>
      <c r="C1" s="7"/>
    </row>
    <row r="2" spans="1:3" ht="30" x14ac:dyDescent="0.25">
      <c r="A2" s="1" t="s">
        <v>26</v>
      </c>
      <c r="B2" s="1" t="s">
        <v>2</v>
      </c>
      <c r="C2" s="1" t="s">
        <v>77</v>
      </c>
    </row>
    <row r="3" spans="1:3" x14ac:dyDescent="0.25">
      <c r="A3" s="8" t="s">
        <v>139</v>
      </c>
      <c r="B3" s="4" t="s">
        <v>6</v>
      </c>
      <c r="C3" s="4" t="s">
        <v>6</v>
      </c>
    </row>
    <row r="4" spans="1:3" x14ac:dyDescent="0.25">
      <c r="A4" s="3" t="s">
        <v>107</v>
      </c>
      <c r="B4" s="9">
        <v>28350</v>
      </c>
      <c r="C4" s="9">
        <v>126183</v>
      </c>
    </row>
    <row r="5" spans="1:3" ht="30" x14ac:dyDescent="0.25">
      <c r="A5" s="8" t="s">
        <v>140</v>
      </c>
      <c r="B5" s="4" t="s">
        <v>6</v>
      </c>
      <c r="C5" s="4" t="s">
        <v>6</v>
      </c>
    </row>
    <row r="6" spans="1:3" ht="30" x14ac:dyDescent="0.25">
      <c r="A6" s="3" t="s">
        <v>141</v>
      </c>
      <c r="B6" s="6">
        <v>-17521</v>
      </c>
      <c r="C6" s="6">
        <v>-11780</v>
      </c>
    </row>
    <row r="7" spans="1:3" ht="30" x14ac:dyDescent="0.25">
      <c r="A7" s="3" t="s">
        <v>142</v>
      </c>
      <c r="B7" s="4">
        <v>232</v>
      </c>
      <c r="C7" s="4">
        <v>224</v>
      </c>
    </row>
    <row r="8" spans="1:3" x14ac:dyDescent="0.25">
      <c r="A8" s="3" t="s">
        <v>143</v>
      </c>
      <c r="B8" s="6">
        <v>-3118457</v>
      </c>
      <c r="C8" s="6">
        <v>-5457558</v>
      </c>
    </row>
    <row r="9" spans="1:3" ht="30" x14ac:dyDescent="0.25">
      <c r="A9" s="3" t="s">
        <v>144</v>
      </c>
      <c r="B9" s="6">
        <v>2339023</v>
      </c>
      <c r="C9" s="6">
        <v>4345361</v>
      </c>
    </row>
    <row r="10" spans="1:3" ht="30" x14ac:dyDescent="0.25">
      <c r="A10" s="3" t="s">
        <v>145</v>
      </c>
      <c r="B10" s="6">
        <v>12100</v>
      </c>
      <c r="C10" s="6">
        <v>5169</v>
      </c>
    </row>
    <row r="11" spans="1:3" x14ac:dyDescent="0.25">
      <c r="A11" s="3" t="s">
        <v>146</v>
      </c>
      <c r="B11" s="6">
        <v>-14873</v>
      </c>
      <c r="C11" s="6">
        <v>9784</v>
      </c>
    </row>
    <row r="12" spans="1:3" ht="30" x14ac:dyDescent="0.25">
      <c r="A12" s="3" t="s">
        <v>147</v>
      </c>
      <c r="B12" s="4">
        <v>967</v>
      </c>
      <c r="C12" s="6">
        <v>-1233</v>
      </c>
    </row>
    <row r="13" spans="1:3" ht="30" x14ac:dyDescent="0.25">
      <c r="A13" s="3" t="s">
        <v>148</v>
      </c>
      <c r="B13" s="6">
        <v>6681</v>
      </c>
      <c r="C13" s="6">
        <v>9515</v>
      </c>
    </row>
    <row r="14" spans="1:3" x14ac:dyDescent="0.25">
      <c r="A14" s="3" t="s">
        <v>149</v>
      </c>
      <c r="B14" s="6">
        <v>14034</v>
      </c>
      <c r="C14" s="6">
        <v>-84560</v>
      </c>
    </row>
    <row r="15" spans="1:3" x14ac:dyDescent="0.25">
      <c r="A15" s="3" t="s">
        <v>90</v>
      </c>
      <c r="B15" s="6">
        <v>-2155</v>
      </c>
      <c r="C15" s="6">
        <v>-23854</v>
      </c>
    </row>
    <row r="16" spans="1:3" x14ac:dyDescent="0.25">
      <c r="A16" s="8" t="s">
        <v>150</v>
      </c>
      <c r="B16" s="4" t="s">
        <v>6</v>
      </c>
      <c r="C16" s="4" t="s">
        <v>6</v>
      </c>
    </row>
    <row r="17" spans="1:3" ht="30" x14ac:dyDescent="0.25">
      <c r="A17" s="3" t="s">
        <v>151</v>
      </c>
      <c r="B17" s="6">
        <v>-23935</v>
      </c>
      <c r="C17" s="6">
        <v>-10871</v>
      </c>
    </row>
    <row r="18" spans="1:3" ht="45" x14ac:dyDescent="0.25">
      <c r="A18" s="3" t="s">
        <v>152</v>
      </c>
      <c r="B18" s="6">
        <v>-10655</v>
      </c>
      <c r="C18" s="6">
        <v>61186</v>
      </c>
    </row>
    <row r="19" spans="1:3" x14ac:dyDescent="0.25">
      <c r="A19" s="3" t="s">
        <v>153</v>
      </c>
      <c r="B19" s="6">
        <v>-786209</v>
      </c>
      <c r="C19" s="6">
        <v>-1032434</v>
      </c>
    </row>
    <row r="20" spans="1:3" x14ac:dyDescent="0.25">
      <c r="A20" s="8" t="s">
        <v>154</v>
      </c>
      <c r="B20" s="4" t="s">
        <v>6</v>
      </c>
      <c r="C20" s="4" t="s">
        <v>6</v>
      </c>
    </row>
    <row r="21" spans="1:3" ht="30" x14ac:dyDescent="0.25">
      <c r="A21" s="3" t="s">
        <v>155</v>
      </c>
      <c r="B21" s="6">
        <v>-38991</v>
      </c>
      <c r="C21" s="6">
        <v>-54539</v>
      </c>
    </row>
    <row r="22" spans="1:3" ht="30" x14ac:dyDescent="0.25">
      <c r="A22" s="3" t="s">
        <v>156</v>
      </c>
      <c r="B22" s="4" t="s">
        <v>6</v>
      </c>
      <c r="C22" s="4">
        <v>440</v>
      </c>
    </row>
    <row r="23" spans="1:3" ht="30" x14ac:dyDescent="0.25">
      <c r="A23" s="3" t="s">
        <v>157</v>
      </c>
      <c r="B23" s="6">
        <v>146656</v>
      </c>
      <c r="C23" s="6">
        <v>284076</v>
      </c>
    </row>
    <row r="24" spans="1:3" x14ac:dyDescent="0.25">
      <c r="A24" s="3" t="s">
        <v>158</v>
      </c>
      <c r="B24" s="6">
        <v>-126162</v>
      </c>
      <c r="C24" s="4">
        <v>0</v>
      </c>
    </row>
    <row r="25" spans="1:3" ht="30" x14ac:dyDescent="0.25">
      <c r="A25" s="3" t="s">
        <v>159</v>
      </c>
      <c r="B25" s="6">
        <v>1313</v>
      </c>
      <c r="C25" s="6">
        <v>22518</v>
      </c>
    </row>
    <row r="26" spans="1:3" ht="30" x14ac:dyDescent="0.25">
      <c r="A26" s="3" t="s">
        <v>160</v>
      </c>
      <c r="B26" s="6">
        <v>95303</v>
      </c>
      <c r="C26" s="6">
        <v>81250</v>
      </c>
    </row>
    <row r="27" spans="1:3" x14ac:dyDescent="0.25">
      <c r="A27" s="3" t="s">
        <v>161</v>
      </c>
      <c r="B27" s="6">
        <v>-3054</v>
      </c>
      <c r="C27" s="4" t="s">
        <v>6</v>
      </c>
    </row>
    <row r="28" spans="1:3" x14ac:dyDescent="0.25">
      <c r="A28" s="3" t="s">
        <v>162</v>
      </c>
      <c r="B28" s="4">
        <v>5</v>
      </c>
      <c r="C28" s="4">
        <v>-22</v>
      </c>
    </row>
    <row r="29" spans="1:3" ht="30" x14ac:dyDescent="0.25">
      <c r="A29" s="3" t="s">
        <v>163</v>
      </c>
      <c r="B29" s="6">
        <v>75070</v>
      </c>
      <c r="C29" s="6">
        <v>333723</v>
      </c>
    </row>
    <row r="30" spans="1:3" x14ac:dyDescent="0.25">
      <c r="A30" s="8" t="s">
        <v>164</v>
      </c>
      <c r="B30" s="4" t="s">
        <v>6</v>
      </c>
      <c r="C30" s="4" t="s">
        <v>6</v>
      </c>
    </row>
    <row r="31" spans="1:3" ht="30" x14ac:dyDescent="0.25">
      <c r="A31" s="3" t="s">
        <v>165</v>
      </c>
      <c r="B31" s="6">
        <v>2417438</v>
      </c>
      <c r="C31" s="6">
        <v>3989557</v>
      </c>
    </row>
    <row r="32" spans="1:3" x14ac:dyDescent="0.25">
      <c r="A32" s="3" t="s">
        <v>166</v>
      </c>
      <c r="B32" s="6">
        <v>-1561771</v>
      </c>
      <c r="C32" s="6">
        <v>-3095514</v>
      </c>
    </row>
    <row r="33" spans="1:3" ht="30" x14ac:dyDescent="0.25">
      <c r="A33" s="3" t="s">
        <v>167</v>
      </c>
      <c r="B33" s="6">
        <v>-174861</v>
      </c>
      <c r="C33" s="6">
        <v>-313848</v>
      </c>
    </row>
    <row r="34" spans="1:3" x14ac:dyDescent="0.25">
      <c r="A34" s="3" t="s">
        <v>38</v>
      </c>
      <c r="B34" s="4" t="s">
        <v>6</v>
      </c>
      <c r="C34" s="6">
        <v>-9184</v>
      </c>
    </row>
    <row r="35" spans="1:3" ht="30" x14ac:dyDescent="0.25">
      <c r="A35" s="3" t="s">
        <v>168</v>
      </c>
      <c r="B35" s="6">
        <v>69181</v>
      </c>
      <c r="C35" s="6">
        <v>304100</v>
      </c>
    </row>
    <row r="36" spans="1:3" x14ac:dyDescent="0.25">
      <c r="A36" s="3" t="s">
        <v>169</v>
      </c>
      <c r="B36" s="4">
        <v>-685</v>
      </c>
      <c r="C36" s="4">
        <v>-9</v>
      </c>
    </row>
    <row r="37" spans="1:3" x14ac:dyDescent="0.25">
      <c r="A37" s="3" t="s">
        <v>146</v>
      </c>
      <c r="B37" s="6">
        <v>-1650</v>
      </c>
      <c r="C37" s="4">
        <v>-5</v>
      </c>
    </row>
    <row r="38" spans="1:3" ht="30" x14ac:dyDescent="0.25">
      <c r="A38" s="3" t="s">
        <v>170</v>
      </c>
      <c r="B38" s="6">
        <v>1787</v>
      </c>
      <c r="C38" s="6">
        <v>3064</v>
      </c>
    </row>
    <row r="39" spans="1:3" ht="30" x14ac:dyDescent="0.25">
      <c r="A39" s="3" t="s">
        <v>171</v>
      </c>
      <c r="B39" s="6">
        <v>-6909</v>
      </c>
      <c r="C39" s="6">
        <v>-5741</v>
      </c>
    </row>
    <row r="40" spans="1:3" x14ac:dyDescent="0.25">
      <c r="A40" s="3" t="s">
        <v>172</v>
      </c>
      <c r="B40" s="6">
        <v>-47513</v>
      </c>
      <c r="C40" s="6">
        <v>-47095</v>
      </c>
    </row>
    <row r="41" spans="1:3" ht="30" x14ac:dyDescent="0.25">
      <c r="A41" s="3" t="s">
        <v>173</v>
      </c>
      <c r="B41" s="6">
        <v>695017</v>
      </c>
      <c r="C41" s="6">
        <v>825325</v>
      </c>
    </row>
    <row r="42" spans="1:3" ht="30" x14ac:dyDescent="0.25">
      <c r="A42" s="3" t="s">
        <v>174</v>
      </c>
      <c r="B42" s="6">
        <v>-16122</v>
      </c>
      <c r="C42" s="6">
        <v>126614</v>
      </c>
    </row>
    <row r="43" spans="1:3" ht="30" x14ac:dyDescent="0.25">
      <c r="A43" s="3" t="s">
        <v>175</v>
      </c>
      <c r="B43" s="6">
        <v>173201</v>
      </c>
      <c r="C43" s="6">
        <v>81080</v>
      </c>
    </row>
    <row r="44" spans="1:3" ht="30" x14ac:dyDescent="0.25">
      <c r="A44" s="3" t="s">
        <v>176</v>
      </c>
      <c r="B44" s="6">
        <v>157079</v>
      </c>
      <c r="C44" s="6">
        <v>207694</v>
      </c>
    </row>
    <row r="45" spans="1:3" x14ac:dyDescent="0.25">
      <c r="A45" s="8" t="s">
        <v>177</v>
      </c>
      <c r="B45" s="4" t="s">
        <v>6</v>
      </c>
      <c r="C45" s="4" t="s">
        <v>6</v>
      </c>
    </row>
    <row r="46" spans="1:3" x14ac:dyDescent="0.25">
      <c r="A46" s="3" t="s">
        <v>178</v>
      </c>
      <c r="B46" s="6">
        <v>38158</v>
      </c>
      <c r="C46" s="6">
        <v>37581</v>
      </c>
    </row>
    <row r="47" spans="1:3" x14ac:dyDescent="0.25">
      <c r="A47" s="3" t="s">
        <v>179</v>
      </c>
      <c r="B47" s="6">
        <v>1399</v>
      </c>
      <c r="C47" s="6">
        <v>1097</v>
      </c>
    </row>
    <row r="48" spans="1:3" x14ac:dyDescent="0.25">
      <c r="A48" s="8" t="s">
        <v>180</v>
      </c>
      <c r="B48" s="4" t="s">
        <v>6</v>
      </c>
      <c r="C48" s="4" t="s">
        <v>6</v>
      </c>
    </row>
    <row r="49" spans="1:3" ht="30" x14ac:dyDescent="0.25">
      <c r="A49" s="3" t="s">
        <v>181</v>
      </c>
      <c r="B49" s="6">
        <v>85000</v>
      </c>
      <c r="C49" s="6">
        <v>290253</v>
      </c>
    </row>
    <row r="50" spans="1:3" ht="30" x14ac:dyDescent="0.25">
      <c r="A50" s="3" t="s">
        <v>182</v>
      </c>
      <c r="B50" s="6">
        <v>11976</v>
      </c>
      <c r="C50" s="6">
        <v>28614</v>
      </c>
    </row>
    <row r="51" spans="1:3" ht="30" x14ac:dyDescent="0.25">
      <c r="A51" s="3" t="s">
        <v>183</v>
      </c>
      <c r="B51" s="6">
        <v>37631</v>
      </c>
      <c r="C51" s="4" t="s">
        <v>6</v>
      </c>
    </row>
    <row r="52" spans="1:3" ht="30" x14ac:dyDescent="0.25">
      <c r="A52" s="3" t="s">
        <v>184</v>
      </c>
      <c r="B52" s="9">
        <v>1832</v>
      </c>
      <c r="C52" s="9">
        <v>268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36.28515625" bestFit="1" customWidth="1"/>
    <col min="7" max="9" width="29.7109375" bestFit="1" customWidth="1"/>
    <col min="10" max="23" width="36.5703125" bestFit="1" customWidth="1"/>
  </cols>
  <sheetData>
    <row r="1" spans="1:23" ht="15" customHeight="1" x14ac:dyDescent="0.25">
      <c r="A1" s="7" t="s">
        <v>2815</v>
      </c>
      <c r="B1" s="7" t="s">
        <v>1</v>
      </c>
      <c r="C1" s="7"/>
      <c r="D1" s="1"/>
      <c r="E1" s="1"/>
      <c r="F1" s="1"/>
      <c r="G1" s="1" t="s">
        <v>76</v>
      </c>
      <c r="H1" s="1" t="s">
        <v>1</v>
      </c>
      <c r="I1" s="1" t="s">
        <v>2686</v>
      </c>
      <c r="J1" s="1" t="s">
        <v>76</v>
      </c>
      <c r="K1" s="1" t="s">
        <v>1</v>
      </c>
      <c r="L1" s="1" t="s">
        <v>2686</v>
      </c>
      <c r="M1" s="7"/>
      <c r="N1" s="7"/>
      <c r="O1" s="1"/>
      <c r="P1" s="1"/>
      <c r="Q1" s="1"/>
      <c r="R1" s="1"/>
      <c r="S1" s="1"/>
      <c r="T1" s="1"/>
      <c r="U1" s="1"/>
      <c r="V1" s="1" t="s">
        <v>76</v>
      </c>
      <c r="W1" s="1" t="s">
        <v>1</v>
      </c>
    </row>
    <row r="2" spans="1:23" x14ac:dyDescent="0.25">
      <c r="A2" s="7"/>
      <c r="B2" s="7" t="s">
        <v>2</v>
      </c>
      <c r="C2" s="7" t="s">
        <v>77</v>
      </c>
      <c r="D2" s="7" t="s">
        <v>27</v>
      </c>
      <c r="E2" s="1" t="s">
        <v>2</v>
      </c>
      <c r="F2" s="1" t="s">
        <v>27</v>
      </c>
      <c r="G2" s="1" t="s">
        <v>2</v>
      </c>
      <c r="H2" s="1" t="s">
        <v>2</v>
      </c>
      <c r="I2" s="1" t="s">
        <v>27</v>
      </c>
      <c r="J2" s="1" t="s">
        <v>2</v>
      </c>
      <c r="K2" s="1" t="s">
        <v>2</v>
      </c>
      <c r="L2" s="1" t="s">
        <v>27</v>
      </c>
      <c r="M2" s="1" t="s">
        <v>2</v>
      </c>
      <c r="N2" s="1" t="s">
        <v>2</v>
      </c>
      <c r="O2" s="1" t="s">
        <v>27</v>
      </c>
      <c r="P2" s="1" t="s">
        <v>2</v>
      </c>
      <c r="Q2" s="1" t="s">
        <v>27</v>
      </c>
      <c r="R2" s="1" t="s">
        <v>2</v>
      </c>
      <c r="S2" s="1" t="s">
        <v>27</v>
      </c>
      <c r="T2" s="1" t="s">
        <v>2</v>
      </c>
      <c r="U2" s="1" t="s">
        <v>27</v>
      </c>
      <c r="V2" s="1" t="s">
        <v>2</v>
      </c>
      <c r="W2" s="1" t="s">
        <v>2</v>
      </c>
    </row>
    <row r="3" spans="1:23" ht="30" x14ac:dyDescent="0.25">
      <c r="A3" s="7"/>
      <c r="B3" s="7"/>
      <c r="C3" s="7"/>
      <c r="D3" s="7"/>
      <c r="E3" s="1" t="s">
        <v>63</v>
      </c>
      <c r="F3" s="1" t="s">
        <v>63</v>
      </c>
      <c r="G3" s="1" t="s">
        <v>62</v>
      </c>
      <c r="H3" s="1" t="s">
        <v>62</v>
      </c>
      <c r="I3" s="1" t="s">
        <v>62</v>
      </c>
      <c r="J3" s="1" t="s">
        <v>918</v>
      </c>
      <c r="K3" s="1" t="s">
        <v>918</v>
      </c>
      <c r="L3" s="1" t="s">
        <v>918</v>
      </c>
      <c r="M3" s="1" t="s">
        <v>918</v>
      </c>
      <c r="N3" s="1" t="s">
        <v>918</v>
      </c>
      <c r="O3" s="1" t="s">
        <v>918</v>
      </c>
      <c r="P3" s="1" t="s">
        <v>918</v>
      </c>
      <c r="Q3" s="1" t="s">
        <v>918</v>
      </c>
      <c r="R3" s="1" t="s">
        <v>918</v>
      </c>
      <c r="S3" s="1" t="s">
        <v>918</v>
      </c>
      <c r="T3" s="1" t="s">
        <v>918</v>
      </c>
      <c r="U3" s="1" t="s">
        <v>918</v>
      </c>
      <c r="V3" s="1" t="s">
        <v>916</v>
      </c>
      <c r="W3" s="1" t="s">
        <v>916</v>
      </c>
    </row>
    <row r="4" spans="1:23" x14ac:dyDescent="0.25">
      <c r="A4" s="7"/>
      <c r="B4" s="7"/>
      <c r="C4" s="7"/>
      <c r="D4" s="7"/>
      <c r="E4" s="1"/>
      <c r="F4" s="1"/>
      <c r="G4" s="1"/>
      <c r="H4" s="1" t="s">
        <v>2775</v>
      </c>
      <c r="I4" s="1" t="s">
        <v>2775</v>
      </c>
      <c r="J4" s="1"/>
      <c r="K4" s="1" t="s">
        <v>2775</v>
      </c>
      <c r="L4" s="1" t="s">
        <v>2775</v>
      </c>
      <c r="M4" s="1" t="s">
        <v>2816</v>
      </c>
      <c r="N4" s="1" t="s">
        <v>2817</v>
      </c>
      <c r="O4" s="1" t="s">
        <v>2817</v>
      </c>
      <c r="P4" s="1" t="s">
        <v>2818</v>
      </c>
      <c r="Q4" s="1" t="s">
        <v>2818</v>
      </c>
      <c r="R4" s="1" t="s">
        <v>2819</v>
      </c>
      <c r="S4" s="1" t="s">
        <v>2819</v>
      </c>
      <c r="T4" s="1" t="s">
        <v>2820</v>
      </c>
      <c r="U4" s="1" t="s">
        <v>2820</v>
      </c>
      <c r="V4" s="1"/>
      <c r="W4" s="1" t="s">
        <v>2775</v>
      </c>
    </row>
    <row r="5" spans="1:23" x14ac:dyDescent="0.25">
      <c r="A5" s="8" t="s">
        <v>28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3" t="s">
        <v>2821</v>
      </c>
      <c r="B6" s="4" t="s">
        <v>6</v>
      </c>
      <c r="C6" s="4" t="s">
        <v>6</v>
      </c>
      <c r="D6" s="4" t="s">
        <v>6</v>
      </c>
      <c r="E6" s="9">
        <v>255000000</v>
      </c>
      <c r="F6" s="9">
        <v>258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3" t="s">
        <v>2791</v>
      </c>
      <c r="B7" s="4" t="s">
        <v>6</v>
      </c>
      <c r="C7" s="4" t="s">
        <v>6</v>
      </c>
      <c r="D7" s="4" t="s">
        <v>6</v>
      </c>
      <c r="E7" s="4" t="s">
        <v>6</v>
      </c>
      <c r="F7" s="4" t="s">
        <v>6</v>
      </c>
      <c r="G7" s="4" t="s">
        <v>6</v>
      </c>
      <c r="H7" s="4">
        <v>7</v>
      </c>
      <c r="I7" s="4">
        <v>7</v>
      </c>
      <c r="J7" s="4" t="s">
        <v>6</v>
      </c>
      <c r="K7" s="4">
        <v>53</v>
      </c>
      <c r="L7" s="4">
        <v>50</v>
      </c>
      <c r="M7" s="4" t="s">
        <v>6</v>
      </c>
      <c r="N7" s="4" t="s">
        <v>6</v>
      </c>
      <c r="O7" s="4" t="s">
        <v>6</v>
      </c>
      <c r="P7" s="4" t="s">
        <v>6</v>
      </c>
      <c r="Q7" s="4" t="s">
        <v>6</v>
      </c>
      <c r="R7" s="4" t="s">
        <v>6</v>
      </c>
      <c r="S7" s="4" t="s">
        <v>6</v>
      </c>
      <c r="T7" s="4" t="s">
        <v>6</v>
      </c>
      <c r="U7" s="4" t="s">
        <v>6</v>
      </c>
      <c r="V7" s="4" t="s">
        <v>6</v>
      </c>
      <c r="W7" s="4">
        <v>3</v>
      </c>
    </row>
    <row r="8" spans="1:23" x14ac:dyDescent="0.25">
      <c r="A8" s="3" t="s">
        <v>2781</v>
      </c>
      <c r="B8" s="4" t="s">
        <v>6</v>
      </c>
      <c r="C8" s="4" t="s">
        <v>6</v>
      </c>
      <c r="D8" s="4" t="s">
        <v>6</v>
      </c>
      <c r="E8" s="4" t="s">
        <v>6</v>
      </c>
      <c r="F8" s="4" t="s">
        <v>6</v>
      </c>
      <c r="G8" s="6">
        <v>49000000</v>
      </c>
      <c r="H8" s="6">
        <v>49000000</v>
      </c>
      <c r="I8" s="6">
        <v>88000000</v>
      </c>
      <c r="J8" s="4" t="s">
        <v>6</v>
      </c>
      <c r="K8" s="4" t="s">
        <v>6</v>
      </c>
      <c r="L8" s="4" t="s">
        <v>6</v>
      </c>
      <c r="M8" s="4" t="s">
        <v>6</v>
      </c>
      <c r="N8" s="4" t="s">
        <v>6</v>
      </c>
      <c r="O8" s="4" t="s">
        <v>6</v>
      </c>
      <c r="P8" s="4" t="s">
        <v>6</v>
      </c>
      <c r="Q8" s="4" t="s">
        <v>6</v>
      </c>
      <c r="R8" s="4" t="s">
        <v>6</v>
      </c>
      <c r="S8" s="4" t="s">
        <v>6</v>
      </c>
      <c r="T8" s="4" t="s">
        <v>6</v>
      </c>
      <c r="U8" s="4" t="s">
        <v>6</v>
      </c>
      <c r="V8" s="6">
        <v>68000000</v>
      </c>
      <c r="W8" s="6">
        <v>68000000</v>
      </c>
    </row>
    <row r="9" spans="1:23" x14ac:dyDescent="0.25">
      <c r="A9" s="3" t="s">
        <v>867</v>
      </c>
      <c r="B9" s="6">
        <v>468766000</v>
      </c>
      <c r="C9" s="4" t="s">
        <v>6</v>
      </c>
      <c r="D9" s="6">
        <v>432455000</v>
      </c>
      <c r="E9" s="6">
        <v>417918000</v>
      </c>
      <c r="F9" s="6">
        <v>343344000</v>
      </c>
      <c r="G9" s="6">
        <v>50848000</v>
      </c>
      <c r="H9" s="6">
        <v>50848000</v>
      </c>
      <c r="I9" s="6">
        <v>89111000</v>
      </c>
      <c r="J9" s="6">
        <v>346648000</v>
      </c>
      <c r="K9" s="6">
        <v>346648000</v>
      </c>
      <c r="L9" s="6">
        <v>343344000</v>
      </c>
      <c r="M9" s="4" t="s">
        <v>6</v>
      </c>
      <c r="N9" s="4" t="s">
        <v>6</v>
      </c>
      <c r="O9" s="4" t="s">
        <v>6</v>
      </c>
      <c r="P9" s="4" t="s">
        <v>6</v>
      </c>
      <c r="Q9" s="4" t="s">
        <v>6</v>
      </c>
      <c r="R9" s="4" t="s">
        <v>6</v>
      </c>
      <c r="S9" s="4" t="s">
        <v>6</v>
      </c>
      <c r="T9" s="4" t="s">
        <v>6</v>
      </c>
      <c r="U9" s="4" t="s">
        <v>6</v>
      </c>
      <c r="V9" s="6">
        <v>71270000</v>
      </c>
      <c r="W9" s="6">
        <v>71270000</v>
      </c>
    </row>
    <row r="10" spans="1:23" x14ac:dyDescent="0.25">
      <c r="A10" s="3" t="s">
        <v>2822</v>
      </c>
      <c r="B10" s="6">
        <v>3118457000</v>
      </c>
      <c r="C10" s="6">
        <v>5457558000</v>
      </c>
      <c r="D10" s="4" t="s">
        <v>6</v>
      </c>
      <c r="E10" s="4" t="s">
        <v>6</v>
      </c>
      <c r="F10" s="4" t="s">
        <v>6</v>
      </c>
      <c r="G10" s="6">
        <v>149000000</v>
      </c>
      <c r="H10" s="6">
        <v>237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31000000</v>
      </c>
    </row>
    <row r="11" spans="1:23" x14ac:dyDescent="0.25">
      <c r="A11" s="3" t="s">
        <v>2793</v>
      </c>
      <c r="B11" s="4" t="s">
        <v>6</v>
      </c>
      <c r="C11" s="4" t="s">
        <v>6</v>
      </c>
      <c r="D11" s="4" t="s">
        <v>6</v>
      </c>
      <c r="E11" s="4" t="s">
        <v>6</v>
      </c>
      <c r="F11" s="4" t="s">
        <v>6</v>
      </c>
      <c r="G11" s="6">
        <v>6000000</v>
      </c>
      <c r="H11" s="6">
        <v>8000000</v>
      </c>
      <c r="I11" s="4" t="s">
        <v>6</v>
      </c>
      <c r="J11" s="4" t="s">
        <v>6</v>
      </c>
      <c r="K11" s="4" t="s">
        <v>6</v>
      </c>
      <c r="L11" s="4" t="s">
        <v>6</v>
      </c>
      <c r="M11" s="4" t="s">
        <v>6</v>
      </c>
      <c r="N11" s="4" t="s">
        <v>6</v>
      </c>
      <c r="O11" s="4" t="s">
        <v>6</v>
      </c>
      <c r="P11" s="4" t="s">
        <v>6</v>
      </c>
      <c r="Q11" s="4" t="s">
        <v>6</v>
      </c>
      <c r="R11" s="4" t="s">
        <v>6</v>
      </c>
      <c r="S11" s="4" t="s">
        <v>6</v>
      </c>
      <c r="T11" s="4" t="s">
        <v>6</v>
      </c>
      <c r="U11" s="4" t="s">
        <v>6</v>
      </c>
      <c r="V11" s="6">
        <v>2000000</v>
      </c>
      <c r="W11" s="6">
        <v>3000000</v>
      </c>
    </row>
    <row r="12" spans="1:23" x14ac:dyDescent="0.25">
      <c r="A12" s="3" t="s">
        <v>487</v>
      </c>
      <c r="B12" s="4" t="s">
        <v>6</v>
      </c>
      <c r="C12" s="4" t="s">
        <v>6</v>
      </c>
      <c r="D12" s="4" t="s">
        <v>6</v>
      </c>
      <c r="E12" s="4" t="s">
        <v>6</v>
      </c>
      <c r="F12" s="4" t="s">
        <v>6</v>
      </c>
      <c r="G12" s="4" t="s">
        <v>6</v>
      </c>
      <c r="H12" s="4" t="s">
        <v>6</v>
      </c>
      <c r="I12" s="4" t="s">
        <v>6</v>
      </c>
      <c r="J12" s="6">
        <v>357292000</v>
      </c>
      <c r="K12" s="6">
        <v>357292000</v>
      </c>
      <c r="L12" s="6">
        <v>353331000</v>
      </c>
      <c r="M12" s="4" t="s">
        <v>6</v>
      </c>
      <c r="N12" s="4" t="s">
        <v>6</v>
      </c>
      <c r="O12" s="4" t="s">
        <v>6</v>
      </c>
      <c r="P12" s="4" t="s">
        <v>6</v>
      </c>
      <c r="Q12" s="4" t="s">
        <v>6</v>
      </c>
      <c r="R12" s="4" t="s">
        <v>6</v>
      </c>
      <c r="S12" s="4" t="s">
        <v>6</v>
      </c>
      <c r="T12" s="4" t="s">
        <v>6</v>
      </c>
      <c r="U12" s="4" t="s">
        <v>6</v>
      </c>
      <c r="V12" s="4" t="s">
        <v>6</v>
      </c>
      <c r="W12" s="4" t="s">
        <v>6</v>
      </c>
    </row>
    <row r="13" spans="1:23" ht="30" x14ac:dyDescent="0.25">
      <c r="A13" s="3" t="s">
        <v>2823</v>
      </c>
      <c r="B13" s="4" t="s">
        <v>6</v>
      </c>
      <c r="C13" s="4" t="s">
        <v>6</v>
      </c>
      <c r="D13" s="4" t="s">
        <v>6</v>
      </c>
      <c r="E13" s="4" t="s">
        <v>6</v>
      </c>
      <c r="F13" s="4" t="s">
        <v>6</v>
      </c>
      <c r="G13" s="4" t="s">
        <v>6</v>
      </c>
      <c r="H13" s="4" t="s">
        <v>6</v>
      </c>
      <c r="I13" s="4" t="s">
        <v>6</v>
      </c>
      <c r="J13" s="6">
        <v>6000000</v>
      </c>
      <c r="K13" s="6">
        <v>8000000</v>
      </c>
      <c r="L13" s="4" t="s">
        <v>6</v>
      </c>
      <c r="M13" s="4" t="s">
        <v>6</v>
      </c>
      <c r="N13" s="4" t="s">
        <v>6</v>
      </c>
      <c r="O13" s="4" t="s">
        <v>6</v>
      </c>
      <c r="P13" s="4" t="s">
        <v>6</v>
      </c>
      <c r="Q13" s="4" t="s">
        <v>6</v>
      </c>
      <c r="R13" s="4" t="s">
        <v>6</v>
      </c>
      <c r="S13" s="4" t="s">
        <v>6</v>
      </c>
      <c r="T13" s="4" t="s">
        <v>6</v>
      </c>
      <c r="U13" s="4" t="s">
        <v>6</v>
      </c>
      <c r="V13" s="4" t="s">
        <v>6</v>
      </c>
      <c r="W13" s="4" t="s">
        <v>6</v>
      </c>
    </row>
    <row r="14" spans="1:23" x14ac:dyDescent="0.25">
      <c r="A14" s="3" t="s">
        <v>865</v>
      </c>
      <c r="B14" s="4" t="s">
        <v>6</v>
      </c>
      <c r="C14" s="4" t="s">
        <v>6</v>
      </c>
      <c r="D14" s="4" t="s">
        <v>6</v>
      </c>
      <c r="E14" s="4" t="s">
        <v>6</v>
      </c>
      <c r="F14" s="4" t="s">
        <v>6</v>
      </c>
      <c r="G14" s="4" t="s">
        <v>6</v>
      </c>
      <c r="H14" s="4" t="s">
        <v>6</v>
      </c>
      <c r="I14" s="4" t="s">
        <v>6</v>
      </c>
      <c r="J14" s="9">
        <v>354965000</v>
      </c>
      <c r="K14" s="9">
        <v>354965000</v>
      </c>
      <c r="L14" s="9">
        <v>350717000</v>
      </c>
      <c r="M14" s="4" t="s">
        <v>6</v>
      </c>
      <c r="N14" s="4" t="s">
        <v>6</v>
      </c>
      <c r="O14" s="4" t="s">
        <v>6</v>
      </c>
      <c r="P14" s="4" t="s">
        <v>6</v>
      </c>
      <c r="Q14" s="4" t="s">
        <v>6</v>
      </c>
      <c r="R14" s="4" t="s">
        <v>6</v>
      </c>
      <c r="S14" s="4" t="s">
        <v>6</v>
      </c>
      <c r="T14" s="4" t="s">
        <v>6</v>
      </c>
      <c r="U14" s="4" t="s">
        <v>6</v>
      </c>
      <c r="V14" s="4" t="s">
        <v>6</v>
      </c>
      <c r="W14" s="4" t="s">
        <v>6</v>
      </c>
    </row>
    <row r="15" spans="1:23" x14ac:dyDescent="0.25">
      <c r="A15" s="3" t="s">
        <v>2789</v>
      </c>
      <c r="B15" s="4" t="s">
        <v>6</v>
      </c>
      <c r="C15" s="4" t="s">
        <v>6</v>
      </c>
      <c r="D15" s="4" t="s">
        <v>6</v>
      </c>
      <c r="E15" s="4" t="s">
        <v>6</v>
      </c>
      <c r="F15" s="4" t="s">
        <v>6</v>
      </c>
      <c r="G15" s="4" t="s">
        <v>6</v>
      </c>
      <c r="H15" s="4" t="s">
        <v>6</v>
      </c>
      <c r="I15" s="4" t="s">
        <v>6</v>
      </c>
      <c r="J15" s="4" t="s">
        <v>6</v>
      </c>
      <c r="K15" s="4" t="s">
        <v>6</v>
      </c>
      <c r="L15" s="4" t="s">
        <v>6</v>
      </c>
      <c r="M15" s="130">
        <v>0.02</v>
      </c>
      <c r="N15" s="130">
        <v>0.18</v>
      </c>
      <c r="O15" s="130">
        <v>0.19</v>
      </c>
      <c r="P15" s="130">
        <v>0.43</v>
      </c>
      <c r="Q15" s="130">
        <v>0.43</v>
      </c>
      <c r="R15" s="130">
        <v>0.33</v>
      </c>
      <c r="S15" s="130">
        <v>0.34</v>
      </c>
      <c r="T15" s="130">
        <v>0.04</v>
      </c>
      <c r="U15" s="130">
        <v>0.04</v>
      </c>
      <c r="V15" s="4" t="s">
        <v>6</v>
      </c>
      <c r="W15" s="4" t="s">
        <v>6</v>
      </c>
    </row>
  </sheetData>
  <mergeCells count="6">
    <mergeCell ref="A1:A4"/>
    <mergeCell ref="B1:C1"/>
    <mergeCell ref="M1:N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24</v>
      </c>
      <c r="B1" s="7" t="s">
        <v>2</v>
      </c>
      <c r="C1" s="7" t="s">
        <v>27</v>
      </c>
    </row>
    <row r="2" spans="1:3" ht="30" x14ac:dyDescent="0.25">
      <c r="A2" s="1" t="s">
        <v>26</v>
      </c>
      <c r="B2" s="7"/>
      <c r="C2" s="7"/>
    </row>
    <row r="3" spans="1:3" x14ac:dyDescent="0.25">
      <c r="A3" s="8" t="s">
        <v>2814</v>
      </c>
      <c r="B3" s="4" t="s">
        <v>6</v>
      </c>
      <c r="C3" s="4" t="s">
        <v>6</v>
      </c>
    </row>
    <row r="4" spans="1:3" x14ac:dyDescent="0.25">
      <c r="A4" s="3" t="s">
        <v>867</v>
      </c>
      <c r="B4" s="9">
        <v>468766</v>
      </c>
      <c r="C4" s="9">
        <v>432455</v>
      </c>
    </row>
    <row r="5" spans="1:3" ht="30" x14ac:dyDescent="0.25">
      <c r="A5" s="3" t="s">
        <v>918</v>
      </c>
      <c r="B5" s="4" t="s">
        <v>6</v>
      </c>
      <c r="C5" s="4" t="s">
        <v>6</v>
      </c>
    </row>
    <row r="6" spans="1:3" x14ac:dyDescent="0.25">
      <c r="A6" s="8" t="s">
        <v>2814</v>
      </c>
      <c r="B6" s="4" t="s">
        <v>6</v>
      </c>
      <c r="C6" s="4" t="s">
        <v>6</v>
      </c>
    </row>
    <row r="7" spans="1:3" x14ac:dyDescent="0.25">
      <c r="A7" s="3" t="s">
        <v>487</v>
      </c>
      <c r="B7" s="6">
        <v>357292</v>
      </c>
      <c r="C7" s="6">
        <v>353331</v>
      </c>
    </row>
    <row r="8" spans="1:3" x14ac:dyDescent="0.25">
      <c r="A8" s="3" t="s">
        <v>921</v>
      </c>
      <c r="B8" s="6">
        <v>-2327</v>
      </c>
      <c r="C8" s="6">
        <v>-2614</v>
      </c>
    </row>
    <row r="9" spans="1:3" x14ac:dyDescent="0.25">
      <c r="A9" s="3" t="s">
        <v>865</v>
      </c>
      <c r="B9" s="6">
        <v>354965</v>
      </c>
      <c r="C9" s="6">
        <v>350717</v>
      </c>
    </row>
    <row r="10" spans="1:3" x14ac:dyDescent="0.25">
      <c r="A10" s="3" t="s">
        <v>866</v>
      </c>
      <c r="B10" s="6">
        <v>-8317</v>
      </c>
      <c r="C10" s="6">
        <v>-7373</v>
      </c>
    </row>
    <row r="11" spans="1:3" x14ac:dyDescent="0.25">
      <c r="A11" s="3" t="s">
        <v>867</v>
      </c>
      <c r="B11" s="9">
        <v>346648</v>
      </c>
      <c r="C11" s="9">
        <v>3433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25</v>
      </c>
      <c r="B1" s="7" t="s">
        <v>2</v>
      </c>
      <c r="C1" s="7" t="s">
        <v>27</v>
      </c>
    </row>
    <row r="2" spans="1:3" ht="30" x14ac:dyDescent="0.25">
      <c r="A2" s="1" t="s">
        <v>26</v>
      </c>
      <c r="B2" s="7"/>
      <c r="C2" s="7"/>
    </row>
    <row r="3" spans="1:3" x14ac:dyDescent="0.25">
      <c r="A3" s="8" t="s">
        <v>2814</v>
      </c>
      <c r="B3" s="4" t="s">
        <v>6</v>
      </c>
      <c r="C3" s="4" t="s">
        <v>6</v>
      </c>
    </row>
    <row r="4" spans="1:3" x14ac:dyDescent="0.25">
      <c r="A4" s="3" t="s">
        <v>2826</v>
      </c>
      <c r="B4" s="9">
        <v>357292</v>
      </c>
      <c r="C4" s="9">
        <v>353331</v>
      </c>
    </row>
    <row r="5" spans="1:3" x14ac:dyDescent="0.25">
      <c r="A5" s="3" t="s">
        <v>927</v>
      </c>
      <c r="B5" s="4" t="s">
        <v>6</v>
      </c>
      <c r="C5" s="4" t="s">
        <v>6</v>
      </c>
    </row>
    <row r="6" spans="1:3" x14ac:dyDescent="0.25">
      <c r="A6" s="8" t="s">
        <v>2814</v>
      </c>
      <c r="B6" s="4" t="s">
        <v>6</v>
      </c>
      <c r="C6" s="4" t="s">
        <v>6</v>
      </c>
    </row>
    <row r="7" spans="1:3" x14ac:dyDescent="0.25">
      <c r="A7" s="3" t="s">
        <v>2826</v>
      </c>
      <c r="B7" s="6">
        <v>331558</v>
      </c>
      <c r="C7" s="6">
        <v>309792</v>
      </c>
    </row>
    <row r="8" spans="1:3" x14ac:dyDescent="0.25">
      <c r="A8" s="3" t="s">
        <v>2827</v>
      </c>
      <c r="B8" s="4" t="s">
        <v>6</v>
      </c>
      <c r="C8" s="4" t="s">
        <v>6</v>
      </c>
    </row>
    <row r="9" spans="1:3" x14ac:dyDescent="0.25">
      <c r="A9" s="8" t="s">
        <v>2814</v>
      </c>
      <c r="B9" s="4" t="s">
        <v>6</v>
      </c>
      <c r="C9" s="4" t="s">
        <v>6</v>
      </c>
    </row>
    <row r="10" spans="1:3" x14ac:dyDescent="0.25">
      <c r="A10" s="3" t="s">
        <v>2826</v>
      </c>
      <c r="B10" s="9">
        <v>25734</v>
      </c>
      <c r="C10" s="9">
        <v>4353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28</v>
      </c>
      <c r="B1" s="7" t="s">
        <v>76</v>
      </c>
      <c r="C1" s="7"/>
      <c r="D1" s="7" t="s">
        <v>1</v>
      </c>
      <c r="E1" s="7"/>
    </row>
    <row r="2" spans="1:5" ht="30" x14ac:dyDescent="0.25">
      <c r="A2" s="1" t="s">
        <v>26</v>
      </c>
      <c r="B2" s="1" t="s">
        <v>2</v>
      </c>
      <c r="C2" s="1" t="s">
        <v>77</v>
      </c>
      <c r="D2" s="1" t="s">
        <v>2</v>
      </c>
      <c r="E2" s="1" t="s">
        <v>77</v>
      </c>
    </row>
    <row r="3" spans="1:5" ht="30" x14ac:dyDescent="0.25">
      <c r="A3" s="8" t="s">
        <v>2798</v>
      </c>
      <c r="B3" s="4" t="s">
        <v>6</v>
      </c>
      <c r="C3" s="4" t="s">
        <v>6</v>
      </c>
      <c r="D3" s="4" t="s">
        <v>6</v>
      </c>
      <c r="E3" s="4" t="s">
        <v>6</v>
      </c>
    </row>
    <row r="4" spans="1:5" x14ac:dyDescent="0.25">
      <c r="A4" s="3" t="s">
        <v>933</v>
      </c>
      <c r="B4" s="9">
        <v>-315</v>
      </c>
      <c r="C4" s="9">
        <v>-3272</v>
      </c>
      <c r="D4" s="9">
        <v>967</v>
      </c>
      <c r="E4" s="9">
        <v>-1233</v>
      </c>
    </row>
    <row r="5" spans="1:5" x14ac:dyDescent="0.25">
      <c r="A5" s="3" t="s">
        <v>907</v>
      </c>
      <c r="B5" s="4" t="s">
        <v>6</v>
      </c>
      <c r="C5" s="4" t="s">
        <v>6</v>
      </c>
      <c r="D5" s="4" t="s">
        <v>6</v>
      </c>
      <c r="E5" s="4" t="s">
        <v>6</v>
      </c>
    </row>
    <row r="6" spans="1:5" ht="30" x14ac:dyDescent="0.25">
      <c r="A6" s="8" t="s">
        <v>2798</v>
      </c>
      <c r="B6" s="4" t="s">
        <v>6</v>
      </c>
      <c r="C6" s="4" t="s">
        <v>6</v>
      </c>
      <c r="D6" s="4" t="s">
        <v>6</v>
      </c>
      <c r="E6" s="4" t="s">
        <v>6</v>
      </c>
    </row>
    <row r="7" spans="1:5" x14ac:dyDescent="0.25">
      <c r="A7" s="3" t="s">
        <v>879</v>
      </c>
      <c r="B7" s="6">
        <v>8028</v>
      </c>
      <c r="C7" s="6">
        <v>4769</v>
      </c>
      <c r="D7" s="6">
        <v>7373</v>
      </c>
      <c r="E7" s="6">
        <v>4084</v>
      </c>
    </row>
    <row r="8" spans="1:5" x14ac:dyDescent="0.25">
      <c r="A8" s="3" t="s">
        <v>880</v>
      </c>
      <c r="B8" s="4" t="s">
        <v>2641</v>
      </c>
      <c r="C8" s="4" t="s">
        <v>2641</v>
      </c>
      <c r="D8" s="4" t="s">
        <v>2641</v>
      </c>
      <c r="E8" s="4" t="s">
        <v>2641</v>
      </c>
    </row>
    <row r="9" spans="1:5" x14ac:dyDescent="0.25">
      <c r="A9" s="3" t="s">
        <v>933</v>
      </c>
      <c r="B9" s="4">
        <v>289</v>
      </c>
      <c r="C9" s="4">
        <v>891</v>
      </c>
      <c r="D9" s="4">
        <v>944</v>
      </c>
      <c r="E9" s="6">
        <v>1576</v>
      </c>
    </row>
    <row r="10" spans="1:5" x14ac:dyDescent="0.25">
      <c r="A10" s="3" t="s">
        <v>882</v>
      </c>
      <c r="B10" s="9">
        <v>8317</v>
      </c>
      <c r="C10" s="9">
        <v>5660</v>
      </c>
      <c r="D10" s="9">
        <v>8317</v>
      </c>
      <c r="E10" s="9">
        <v>566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29</v>
      </c>
      <c r="B1" s="7" t="s">
        <v>2</v>
      </c>
      <c r="C1" s="7" t="s">
        <v>27</v>
      </c>
    </row>
    <row r="2" spans="1:3" ht="30" x14ac:dyDescent="0.25">
      <c r="A2" s="1" t="s">
        <v>26</v>
      </c>
      <c r="B2" s="7"/>
      <c r="C2" s="7"/>
    </row>
    <row r="3" spans="1:3" x14ac:dyDescent="0.25">
      <c r="A3" s="3" t="s">
        <v>907</v>
      </c>
      <c r="B3" s="4" t="s">
        <v>6</v>
      </c>
      <c r="C3" s="4" t="s">
        <v>6</v>
      </c>
    </row>
    <row r="4" spans="1:3" ht="30" x14ac:dyDescent="0.25">
      <c r="A4" s="8" t="s">
        <v>2800</v>
      </c>
      <c r="B4" s="4" t="s">
        <v>6</v>
      </c>
      <c r="C4" s="4" t="s">
        <v>6</v>
      </c>
    </row>
    <row r="5" spans="1:3" x14ac:dyDescent="0.25">
      <c r="A5" s="3" t="s">
        <v>487</v>
      </c>
      <c r="B5" s="9">
        <v>357292</v>
      </c>
      <c r="C5" s="9">
        <v>353331</v>
      </c>
    </row>
    <row r="6" spans="1:3" x14ac:dyDescent="0.25">
      <c r="A6" s="3" t="s">
        <v>865</v>
      </c>
      <c r="B6" s="6">
        <v>354965</v>
      </c>
      <c r="C6" s="6">
        <v>350717</v>
      </c>
    </row>
    <row r="7" spans="1:3" x14ac:dyDescent="0.25">
      <c r="A7" s="3" t="s">
        <v>887</v>
      </c>
      <c r="B7" s="9">
        <v>8317</v>
      </c>
      <c r="C7" s="9">
        <v>737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30</v>
      </c>
      <c r="B1" s="7" t="s">
        <v>2</v>
      </c>
      <c r="C1" s="7" t="s">
        <v>27</v>
      </c>
    </row>
    <row r="2" spans="1:3" ht="30" x14ac:dyDescent="0.25">
      <c r="A2" s="1" t="s">
        <v>26</v>
      </c>
      <c r="B2" s="7"/>
      <c r="C2" s="7"/>
    </row>
    <row r="3" spans="1:3" x14ac:dyDescent="0.25">
      <c r="A3" s="8" t="s">
        <v>2831</v>
      </c>
      <c r="B3" s="4" t="s">
        <v>6</v>
      </c>
      <c r="C3" s="4" t="s">
        <v>6</v>
      </c>
    </row>
    <row r="4" spans="1:3" x14ac:dyDescent="0.25">
      <c r="A4" s="3" t="s">
        <v>601</v>
      </c>
      <c r="B4" s="9">
        <v>173281</v>
      </c>
      <c r="C4" s="9">
        <v>124555</v>
      </c>
    </row>
    <row r="5" spans="1:3" x14ac:dyDescent="0.25">
      <c r="A5" s="3" t="s">
        <v>941</v>
      </c>
      <c r="B5" s="6">
        <v>1671786</v>
      </c>
      <c r="C5" s="6">
        <v>1558306</v>
      </c>
    </row>
    <row r="6" spans="1:3" x14ac:dyDescent="0.25">
      <c r="A6" s="3" t="s">
        <v>938</v>
      </c>
      <c r="B6" s="9">
        <v>1845067</v>
      </c>
      <c r="C6" s="9">
        <v>16828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2832</v>
      </c>
      <c r="B1" s="7" t="s">
        <v>76</v>
      </c>
      <c r="C1" s="7"/>
      <c r="D1" s="7" t="s">
        <v>1</v>
      </c>
      <c r="E1" s="7"/>
      <c r="F1" s="1"/>
    </row>
    <row r="2" spans="1:6" x14ac:dyDescent="0.25">
      <c r="A2" s="7"/>
      <c r="B2" s="1" t="s">
        <v>2</v>
      </c>
      <c r="C2" s="7" t="s">
        <v>77</v>
      </c>
      <c r="D2" s="1" t="s">
        <v>2</v>
      </c>
      <c r="E2" s="7" t="s">
        <v>77</v>
      </c>
      <c r="F2" s="1" t="s">
        <v>27</v>
      </c>
    </row>
    <row r="3" spans="1:6" x14ac:dyDescent="0.25">
      <c r="A3" s="7"/>
      <c r="B3" s="1" t="s">
        <v>2833</v>
      </c>
      <c r="C3" s="7"/>
      <c r="D3" s="1" t="s">
        <v>2833</v>
      </c>
      <c r="E3" s="7"/>
      <c r="F3" s="1" t="s">
        <v>2833</v>
      </c>
    </row>
    <row r="4" spans="1:6" x14ac:dyDescent="0.25">
      <c r="A4" s="8" t="s">
        <v>2831</v>
      </c>
      <c r="B4" s="4" t="s">
        <v>6</v>
      </c>
      <c r="C4" s="4" t="s">
        <v>6</v>
      </c>
      <c r="D4" s="4" t="s">
        <v>6</v>
      </c>
      <c r="E4" s="4" t="s">
        <v>6</v>
      </c>
      <c r="F4" s="4" t="s">
        <v>6</v>
      </c>
    </row>
    <row r="5" spans="1:6" x14ac:dyDescent="0.25">
      <c r="A5" s="3" t="s">
        <v>523</v>
      </c>
      <c r="B5" s="9">
        <v>173281000</v>
      </c>
      <c r="C5" s="4" t="s">
        <v>6</v>
      </c>
      <c r="D5" s="9">
        <v>173281000</v>
      </c>
      <c r="E5" s="4" t="s">
        <v>6</v>
      </c>
      <c r="F5" s="9">
        <v>124555000</v>
      </c>
    </row>
    <row r="6" spans="1:6" x14ac:dyDescent="0.25">
      <c r="A6" s="3" t="s">
        <v>2834</v>
      </c>
      <c r="B6" s="4">
        <v>306</v>
      </c>
      <c r="C6" s="4" t="s">
        <v>6</v>
      </c>
      <c r="D6" s="4">
        <v>306</v>
      </c>
      <c r="E6" s="4" t="s">
        <v>6</v>
      </c>
      <c r="F6" s="4">
        <v>303</v>
      </c>
    </row>
    <row r="7" spans="1:6" ht="30" x14ac:dyDescent="0.25">
      <c r="A7" s="3" t="s">
        <v>2835</v>
      </c>
      <c r="B7" s="4">
        <v>44</v>
      </c>
      <c r="C7" s="4" t="s">
        <v>6</v>
      </c>
      <c r="D7" s="4">
        <v>44</v>
      </c>
      <c r="E7" s="4" t="s">
        <v>6</v>
      </c>
      <c r="F7" s="4">
        <v>76</v>
      </c>
    </row>
    <row r="8" spans="1:6" ht="45" x14ac:dyDescent="0.25">
      <c r="A8" s="3" t="s">
        <v>2836</v>
      </c>
      <c r="B8" s="4">
        <v>16</v>
      </c>
      <c r="C8" s="4" t="s">
        <v>6</v>
      </c>
      <c r="D8" s="4">
        <v>16</v>
      </c>
      <c r="E8" s="4" t="s">
        <v>6</v>
      </c>
      <c r="F8" s="4">
        <v>5</v>
      </c>
    </row>
    <row r="9" spans="1:6" ht="30" x14ac:dyDescent="0.25">
      <c r="A9" s="3" t="s">
        <v>2837</v>
      </c>
      <c r="B9" s="6">
        <v>7000000</v>
      </c>
      <c r="C9" s="4" t="s">
        <v>6</v>
      </c>
      <c r="D9" s="6">
        <v>7000000</v>
      </c>
      <c r="E9" s="4" t="s">
        <v>6</v>
      </c>
      <c r="F9" s="4" t="s">
        <v>6</v>
      </c>
    </row>
    <row r="10" spans="1:6" ht="30" x14ac:dyDescent="0.25">
      <c r="A10" s="3" t="s">
        <v>2838</v>
      </c>
      <c r="B10" s="6">
        <v>3000000</v>
      </c>
      <c r="C10" s="4" t="s">
        <v>6</v>
      </c>
      <c r="D10" s="4" t="s">
        <v>6</v>
      </c>
      <c r="E10" s="4" t="s">
        <v>6</v>
      </c>
      <c r="F10" s="4" t="s">
        <v>6</v>
      </c>
    </row>
    <row r="11" spans="1:6" ht="30" x14ac:dyDescent="0.25">
      <c r="A11" s="3" t="s">
        <v>104</v>
      </c>
      <c r="B11" s="6">
        <v>264000</v>
      </c>
      <c r="C11" s="4" t="s">
        <v>6</v>
      </c>
      <c r="D11" s="6">
        <v>377000</v>
      </c>
      <c r="E11" s="4" t="s">
        <v>6</v>
      </c>
      <c r="F11" s="4" t="s">
        <v>6</v>
      </c>
    </row>
    <row r="12" spans="1:6" ht="45" x14ac:dyDescent="0.25">
      <c r="A12" s="3" t="s">
        <v>105</v>
      </c>
      <c r="B12" s="6">
        <v>2651000</v>
      </c>
      <c r="C12" s="4">
        <v>0</v>
      </c>
      <c r="D12" s="6">
        <v>4208000</v>
      </c>
      <c r="E12" s="4">
        <v>0</v>
      </c>
      <c r="F12" s="4" t="s">
        <v>6</v>
      </c>
    </row>
    <row r="13" spans="1:6" x14ac:dyDescent="0.25">
      <c r="A13" s="3" t="s">
        <v>451</v>
      </c>
      <c r="B13" s="4" t="s">
        <v>6</v>
      </c>
      <c r="C13" s="4" t="s">
        <v>6</v>
      </c>
      <c r="D13" s="4" t="s">
        <v>6</v>
      </c>
      <c r="E13" s="4" t="s">
        <v>6</v>
      </c>
      <c r="F13" s="4" t="s">
        <v>6</v>
      </c>
    </row>
    <row r="14" spans="1:6" x14ac:dyDescent="0.25">
      <c r="A14" s="8" t="s">
        <v>2831</v>
      </c>
      <c r="B14" s="4" t="s">
        <v>6</v>
      </c>
      <c r="C14" s="4" t="s">
        <v>6</v>
      </c>
      <c r="D14" s="4" t="s">
        <v>6</v>
      </c>
      <c r="E14" s="4" t="s">
        <v>6</v>
      </c>
      <c r="F14" s="4" t="s">
        <v>6</v>
      </c>
    </row>
    <row r="15" spans="1:6" x14ac:dyDescent="0.25">
      <c r="A15" s="3" t="s">
        <v>523</v>
      </c>
      <c r="B15" s="6">
        <v>167691000</v>
      </c>
      <c r="C15" s="4" t="s">
        <v>6</v>
      </c>
      <c r="D15" s="6">
        <v>167691000</v>
      </c>
      <c r="E15" s="4" t="s">
        <v>6</v>
      </c>
      <c r="F15" s="6">
        <v>119575000</v>
      </c>
    </row>
    <row r="16" spans="1:6" x14ac:dyDescent="0.25">
      <c r="A16" s="3" t="s">
        <v>2839</v>
      </c>
      <c r="B16" s="4" t="s">
        <v>6</v>
      </c>
      <c r="C16" s="4" t="s">
        <v>6</v>
      </c>
      <c r="D16" s="4" t="s">
        <v>6</v>
      </c>
      <c r="E16" s="4" t="s">
        <v>6</v>
      </c>
      <c r="F16" s="4" t="s">
        <v>6</v>
      </c>
    </row>
    <row r="17" spans="1:6" x14ac:dyDescent="0.25">
      <c r="A17" s="8" t="s">
        <v>2831</v>
      </c>
      <c r="B17" s="4" t="s">
        <v>6</v>
      </c>
      <c r="C17" s="4" t="s">
        <v>6</v>
      </c>
      <c r="D17" s="4" t="s">
        <v>6</v>
      </c>
      <c r="E17" s="4" t="s">
        <v>6</v>
      </c>
      <c r="F17" s="4" t="s">
        <v>6</v>
      </c>
    </row>
    <row r="18" spans="1:6" x14ac:dyDescent="0.25">
      <c r="A18" s="3" t="s">
        <v>523</v>
      </c>
      <c r="B18" s="6">
        <v>105000000</v>
      </c>
      <c r="C18" s="4" t="s">
        <v>6</v>
      </c>
      <c r="D18" s="6">
        <v>105000000</v>
      </c>
      <c r="E18" s="4" t="s">
        <v>6</v>
      </c>
      <c r="F18" s="4" t="s">
        <v>6</v>
      </c>
    </row>
    <row r="19" spans="1:6" ht="30" x14ac:dyDescent="0.25">
      <c r="A19" s="3" t="s">
        <v>2840</v>
      </c>
      <c r="B19" s="4" t="s">
        <v>6</v>
      </c>
      <c r="C19" s="4" t="s">
        <v>6</v>
      </c>
      <c r="D19" s="4" t="s">
        <v>6</v>
      </c>
      <c r="E19" s="4" t="s">
        <v>6</v>
      </c>
      <c r="F19" s="4" t="s">
        <v>6</v>
      </c>
    </row>
    <row r="20" spans="1:6" x14ac:dyDescent="0.25">
      <c r="A20" s="8" t="s">
        <v>2831</v>
      </c>
      <c r="B20" s="4" t="s">
        <v>6</v>
      </c>
      <c r="C20" s="4" t="s">
        <v>6</v>
      </c>
      <c r="D20" s="4" t="s">
        <v>6</v>
      </c>
      <c r="E20" s="4" t="s">
        <v>6</v>
      </c>
      <c r="F20" s="4" t="s">
        <v>6</v>
      </c>
    </row>
    <row r="21" spans="1:6" x14ac:dyDescent="0.25">
      <c r="A21" s="3" t="s">
        <v>523</v>
      </c>
      <c r="B21" s="6">
        <v>62000000</v>
      </c>
      <c r="C21" s="4" t="s">
        <v>6</v>
      </c>
      <c r="D21" s="6">
        <v>62000000</v>
      </c>
      <c r="E21" s="4" t="s">
        <v>6</v>
      </c>
      <c r="F21" s="4" t="s">
        <v>6</v>
      </c>
    </row>
    <row r="22" spans="1:6" x14ac:dyDescent="0.25">
      <c r="A22" s="3" t="s">
        <v>2841</v>
      </c>
      <c r="B22" s="4" t="s">
        <v>6</v>
      </c>
      <c r="C22" s="4" t="s">
        <v>6</v>
      </c>
      <c r="D22" s="4" t="s">
        <v>6</v>
      </c>
      <c r="E22" s="4" t="s">
        <v>6</v>
      </c>
      <c r="F22" s="4" t="s">
        <v>6</v>
      </c>
    </row>
    <row r="23" spans="1:6" x14ac:dyDescent="0.25">
      <c r="A23" s="8" t="s">
        <v>2831</v>
      </c>
      <c r="B23" s="4" t="s">
        <v>6</v>
      </c>
      <c r="C23" s="4" t="s">
        <v>6</v>
      </c>
      <c r="D23" s="4" t="s">
        <v>6</v>
      </c>
      <c r="E23" s="4" t="s">
        <v>6</v>
      </c>
      <c r="F23" s="4" t="s">
        <v>6</v>
      </c>
    </row>
    <row r="24" spans="1:6" x14ac:dyDescent="0.25">
      <c r="A24" s="3" t="s">
        <v>523</v>
      </c>
      <c r="B24" s="6">
        <v>6000000</v>
      </c>
      <c r="C24" s="4" t="s">
        <v>6</v>
      </c>
      <c r="D24" s="6">
        <v>6000000</v>
      </c>
      <c r="E24" s="4" t="s">
        <v>6</v>
      </c>
      <c r="F24" s="4" t="s">
        <v>6</v>
      </c>
    </row>
    <row r="25" spans="1:6" x14ac:dyDescent="0.25">
      <c r="A25" s="3" t="s">
        <v>2842</v>
      </c>
      <c r="B25" s="4" t="s">
        <v>6</v>
      </c>
      <c r="C25" s="4" t="s">
        <v>6</v>
      </c>
      <c r="D25" s="4" t="s">
        <v>6</v>
      </c>
      <c r="E25" s="4" t="s">
        <v>6</v>
      </c>
      <c r="F25" s="4" t="s">
        <v>6</v>
      </c>
    </row>
    <row r="26" spans="1:6" x14ac:dyDescent="0.25">
      <c r="A26" s="8" t="s">
        <v>2831</v>
      </c>
      <c r="B26" s="4" t="s">
        <v>6</v>
      </c>
      <c r="C26" s="4" t="s">
        <v>6</v>
      </c>
      <c r="D26" s="4" t="s">
        <v>6</v>
      </c>
      <c r="E26" s="4" t="s">
        <v>6</v>
      </c>
      <c r="F26" s="4" t="s">
        <v>6</v>
      </c>
    </row>
    <row r="27" spans="1:6" x14ac:dyDescent="0.25">
      <c r="A27" s="3" t="s">
        <v>523</v>
      </c>
      <c r="B27" s="6">
        <v>159311000</v>
      </c>
      <c r="C27" s="4" t="s">
        <v>6</v>
      </c>
      <c r="D27" s="6">
        <v>159311000</v>
      </c>
      <c r="E27" s="4" t="s">
        <v>6</v>
      </c>
      <c r="F27" s="6">
        <v>110505000</v>
      </c>
    </row>
    <row r="28" spans="1:6" ht="30" x14ac:dyDescent="0.25">
      <c r="A28" s="3" t="s">
        <v>2843</v>
      </c>
      <c r="B28" s="6">
        <v>119000000</v>
      </c>
      <c r="C28" s="4" t="s">
        <v>6</v>
      </c>
      <c r="D28" s="6">
        <v>119000000</v>
      </c>
      <c r="E28" s="4" t="s">
        <v>6</v>
      </c>
      <c r="F28" s="6">
        <v>131000000</v>
      </c>
    </row>
    <row r="29" spans="1:6" x14ac:dyDescent="0.25">
      <c r="A29" s="3" t="s">
        <v>2844</v>
      </c>
      <c r="B29" s="4" t="s">
        <v>6</v>
      </c>
      <c r="C29" s="4" t="s">
        <v>6</v>
      </c>
      <c r="D29" s="4" t="s">
        <v>6</v>
      </c>
      <c r="E29" s="4" t="s">
        <v>6</v>
      </c>
      <c r="F29" s="4" t="s">
        <v>6</v>
      </c>
    </row>
    <row r="30" spans="1:6" x14ac:dyDescent="0.25">
      <c r="A30" s="8" t="s">
        <v>2831</v>
      </c>
      <c r="B30" s="4" t="s">
        <v>6</v>
      </c>
      <c r="C30" s="4" t="s">
        <v>6</v>
      </c>
      <c r="D30" s="4" t="s">
        <v>6</v>
      </c>
      <c r="E30" s="4" t="s">
        <v>6</v>
      </c>
      <c r="F30" s="4" t="s">
        <v>6</v>
      </c>
    </row>
    <row r="31" spans="1:6" x14ac:dyDescent="0.25">
      <c r="A31" s="3" t="s">
        <v>523</v>
      </c>
      <c r="B31" s="6">
        <v>8380000</v>
      </c>
      <c r="C31" s="4" t="s">
        <v>6</v>
      </c>
      <c r="D31" s="6">
        <v>8380000</v>
      </c>
      <c r="E31" s="4" t="s">
        <v>6</v>
      </c>
      <c r="F31" s="6">
        <v>9070000</v>
      </c>
    </row>
    <row r="32" spans="1:6" ht="30" x14ac:dyDescent="0.25">
      <c r="A32" s="3" t="s">
        <v>2843</v>
      </c>
      <c r="B32" s="6">
        <v>127000000</v>
      </c>
      <c r="C32" s="4" t="s">
        <v>6</v>
      </c>
      <c r="D32" s="6">
        <v>127000000</v>
      </c>
      <c r="E32" s="4" t="s">
        <v>6</v>
      </c>
      <c r="F32" s="6">
        <v>132000000</v>
      </c>
    </row>
    <row r="33" spans="1:6" x14ac:dyDescent="0.25">
      <c r="A33" s="3" t="s">
        <v>402</v>
      </c>
      <c r="B33" s="4" t="s">
        <v>6</v>
      </c>
      <c r="C33" s="4" t="s">
        <v>6</v>
      </c>
      <c r="D33" s="4" t="s">
        <v>6</v>
      </c>
      <c r="E33" s="4" t="s">
        <v>6</v>
      </c>
      <c r="F33" s="4" t="s">
        <v>6</v>
      </c>
    </row>
    <row r="34" spans="1:6" x14ac:dyDescent="0.25">
      <c r="A34" s="8" t="s">
        <v>2831</v>
      </c>
      <c r="B34" s="4" t="s">
        <v>6</v>
      </c>
      <c r="C34" s="4" t="s">
        <v>6</v>
      </c>
      <c r="D34" s="4" t="s">
        <v>6</v>
      </c>
      <c r="E34" s="4" t="s">
        <v>6</v>
      </c>
      <c r="F34" s="4" t="s">
        <v>6</v>
      </c>
    </row>
    <row r="35" spans="1:6" ht="30" x14ac:dyDescent="0.25">
      <c r="A35" s="3" t="s">
        <v>2845</v>
      </c>
      <c r="B35" s="6">
        <v>2000000</v>
      </c>
      <c r="C35" s="4" t="s">
        <v>6</v>
      </c>
      <c r="D35" s="6">
        <v>2000000</v>
      </c>
      <c r="E35" s="4" t="s">
        <v>6</v>
      </c>
      <c r="F35" s="4" t="s">
        <v>6</v>
      </c>
    </row>
    <row r="36" spans="1:6" ht="30" x14ac:dyDescent="0.25">
      <c r="A36" s="3" t="s">
        <v>2846</v>
      </c>
      <c r="B36" s="6">
        <v>10000</v>
      </c>
      <c r="C36" s="4" t="s">
        <v>6</v>
      </c>
      <c r="D36" s="6">
        <v>10000</v>
      </c>
      <c r="E36" s="4" t="s">
        <v>6</v>
      </c>
      <c r="F36" s="4" t="s">
        <v>6</v>
      </c>
    </row>
    <row r="37" spans="1:6" ht="30" x14ac:dyDescent="0.25">
      <c r="A37" s="3" t="s">
        <v>2847</v>
      </c>
      <c r="B37" s="4" t="s">
        <v>6</v>
      </c>
      <c r="C37" s="4" t="s">
        <v>6</v>
      </c>
      <c r="D37" s="4" t="s">
        <v>6</v>
      </c>
      <c r="E37" s="4" t="s">
        <v>6</v>
      </c>
      <c r="F37" s="4" t="s">
        <v>6</v>
      </c>
    </row>
    <row r="38" spans="1:6" x14ac:dyDescent="0.25">
      <c r="A38" s="8" t="s">
        <v>2831</v>
      </c>
      <c r="B38" s="4" t="s">
        <v>6</v>
      </c>
      <c r="C38" s="4" t="s">
        <v>6</v>
      </c>
      <c r="D38" s="4" t="s">
        <v>6</v>
      </c>
      <c r="E38" s="4" t="s">
        <v>6</v>
      </c>
      <c r="F38" s="4" t="s">
        <v>6</v>
      </c>
    </row>
    <row r="39" spans="1:6" x14ac:dyDescent="0.25">
      <c r="A39" s="3" t="s">
        <v>2848</v>
      </c>
      <c r="B39" s="6">
        <v>62000000</v>
      </c>
      <c r="C39" s="4" t="s">
        <v>6</v>
      </c>
      <c r="D39" s="6">
        <v>62000000</v>
      </c>
      <c r="E39" s="4" t="s">
        <v>6</v>
      </c>
      <c r="F39" s="4" t="s">
        <v>6</v>
      </c>
    </row>
    <row r="40" spans="1:6" ht="30" x14ac:dyDescent="0.25">
      <c r="A40" s="3" t="s">
        <v>2849</v>
      </c>
      <c r="B40" s="4" t="s">
        <v>6</v>
      </c>
      <c r="C40" s="4" t="s">
        <v>6</v>
      </c>
      <c r="D40" s="4" t="s">
        <v>6</v>
      </c>
      <c r="E40" s="4" t="s">
        <v>6</v>
      </c>
      <c r="F40" s="4" t="s">
        <v>6</v>
      </c>
    </row>
    <row r="41" spans="1:6" x14ac:dyDescent="0.25">
      <c r="A41" s="8" t="s">
        <v>2831</v>
      </c>
      <c r="B41" s="4" t="s">
        <v>6</v>
      </c>
      <c r="C41" s="4" t="s">
        <v>6</v>
      </c>
      <c r="D41" s="4" t="s">
        <v>6</v>
      </c>
      <c r="E41" s="4" t="s">
        <v>6</v>
      </c>
      <c r="F41" s="4" t="s">
        <v>6</v>
      </c>
    </row>
    <row r="42" spans="1:6" x14ac:dyDescent="0.25">
      <c r="A42" s="3" t="s">
        <v>2848</v>
      </c>
      <c r="B42" s="9">
        <v>15000000</v>
      </c>
      <c r="C42" s="4" t="s">
        <v>6</v>
      </c>
      <c r="D42" s="9">
        <v>15000000</v>
      </c>
      <c r="E42" s="4" t="s">
        <v>6</v>
      </c>
      <c r="F42" s="4" t="s">
        <v>6</v>
      </c>
    </row>
  </sheetData>
  <mergeCells count="5">
    <mergeCell ref="A1:A3"/>
    <mergeCell ref="B1:C1"/>
    <mergeCell ref="D1:E1"/>
    <mergeCell ref="C2:C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50</v>
      </c>
      <c r="B1" s="7" t="s">
        <v>2</v>
      </c>
      <c r="C1" s="7" t="s">
        <v>27</v>
      </c>
    </row>
    <row r="2" spans="1:3" ht="30" x14ac:dyDescent="0.25">
      <c r="A2" s="1" t="s">
        <v>26</v>
      </c>
      <c r="B2" s="7"/>
      <c r="C2" s="7"/>
    </row>
    <row r="3" spans="1:3" x14ac:dyDescent="0.25">
      <c r="A3" s="8" t="s">
        <v>2831</v>
      </c>
      <c r="B3" s="4" t="s">
        <v>6</v>
      </c>
      <c r="C3" s="4" t="s">
        <v>6</v>
      </c>
    </row>
    <row r="4" spans="1:3" x14ac:dyDescent="0.25">
      <c r="A4" s="3" t="s">
        <v>523</v>
      </c>
      <c r="B4" s="9">
        <v>173281</v>
      </c>
      <c r="C4" s="9">
        <v>124555</v>
      </c>
    </row>
    <row r="5" spans="1:3" x14ac:dyDescent="0.25">
      <c r="A5" s="3" t="s">
        <v>451</v>
      </c>
      <c r="B5" s="4" t="s">
        <v>6</v>
      </c>
      <c r="C5" s="4" t="s">
        <v>6</v>
      </c>
    </row>
    <row r="6" spans="1:3" x14ac:dyDescent="0.25">
      <c r="A6" s="8" t="s">
        <v>2831</v>
      </c>
      <c r="B6" s="4" t="s">
        <v>6</v>
      </c>
      <c r="C6" s="4" t="s">
        <v>6</v>
      </c>
    </row>
    <row r="7" spans="1:3" x14ac:dyDescent="0.25">
      <c r="A7" s="3" t="s">
        <v>523</v>
      </c>
      <c r="B7" s="6">
        <v>167691</v>
      </c>
      <c r="C7" s="6">
        <v>119575</v>
      </c>
    </row>
    <row r="8" spans="1:3" x14ac:dyDescent="0.25">
      <c r="A8" s="3" t="s">
        <v>2851</v>
      </c>
      <c r="B8" s="4" t="s">
        <v>6</v>
      </c>
      <c r="C8" s="4" t="s">
        <v>6</v>
      </c>
    </row>
    <row r="9" spans="1:3" x14ac:dyDescent="0.25">
      <c r="A9" s="8" t="s">
        <v>2831</v>
      </c>
      <c r="B9" s="4" t="s">
        <v>6</v>
      </c>
      <c r="C9" s="4" t="s">
        <v>6</v>
      </c>
    </row>
    <row r="10" spans="1:3" x14ac:dyDescent="0.25">
      <c r="A10" s="3" t="s">
        <v>523</v>
      </c>
      <c r="B10" s="6">
        <v>159311</v>
      </c>
      <c r="C10" s="6">
        <v>110505</v>
      </c>
    </row>
    <row r="11" spans="1:3" x14ac:dyDescent="0.25">
      <c r="A11" s="3" t="s">
        <v>2852</v>
      </c>
      <c r="B11" s="4" t="s">
        <v>6</v>
      </c>
      <c r="C11" s="4" t="s">
        <v>6</v>
      </c>
    </row>
    <row r="12" spans="1:3" x14ac:dyDescent="0.25">
      <c r="A12" s="8" t="s">
        <v>2831</v>
      </c>
      <c r="B12" s="4" t="s">
        <v>6</v>
      </c>
      <c r="C12" s="4" t="s">
        <v>6</v>
      </c>
    </row>
    <row r="13" spans="1:3" x14ac:dyDescent="0.25">
      <c r="A13" s="3" t="s">
        <v>523</v>
      </c>
      <c r="B13" s="6">
        <v>8380</v>
      </c>
      <c r="C13" s="6">
        <v>9070</v>
      </c>
    </row>
    <row r="14" spans="1:3" x14ac:dyDescent="0.25">
      <c r="A14" s="3" t="s">
        <v>948</v>
      </c>
      <c r="B14" s="4" t="s">
        <v>6</v>
      </c>
      <c r="C14" s="4" t="s">
        <v>6</v>
      </c>
    </row>
    <row r="15" spans="1:3" x14ac:dyDescent="0.25">
      <c r="A15" s="8" t="s">
        <v>2831</v>
      </c>
      <c r="B15" s="4" t="s">
        <v>6</v>
      </c>
      <c r="C15" s="4" t="s">
        <v>6</v>
      </c>
    </row>
    <row r="16" spans="1:3" x14ac:dyDescent="0.25">
      <c r="A16" s="3" t="s">
        <v>523</v>
      </c>
      <c r="B16" s="6">
        <v>5590</v>
      </c>
      <c r="C16" s="6">
        <v>4980</v>
      </c>
    </row>
    <row r="17" spans="1:3" x14ac:dyDescent="0.25">
      <c r="A17" s="3" t="s">
        <v>2853</v>
      </c>
      <c r="B17" s="4" t="s">
        <v>6</v>
      </c>
      <c r="C17" s="4" t="s">
        <v>6</v>
      </c>
    </row>
    <row r="18" spans="1:3" x14ac:dyDescent="0.25">
      <c r="A18" s="8" t="s">
        <v>2831</v>
      </c>
      <c r="B18" s="4" t="s">
        <v>6</v>
      </c>
      <c r="C18" s="4" t="s">
        <v>6</v>
      </c>
    </row>
    <row r="19" spans="1:3" x14ac:dyDescent="0.25">
      <c r="A19" s="3" t="s">
        <v>523</v>
      </c>
      <c r="B19" s="9">
        <v>5590</v>
      </c>
      <c r="C19" s="9">
        <v>498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54</v>
      </c>
      <c r="B1" s="7" t="s">
        <v>2</v>
      </c>
      <c r="C1" s="7" t="s">
        <v>27</v>
      </c>
    </row>
    <row r="2" spans="1:3" ht="30" x14ac:dyDescent="0.25">
      <c r="A2" s="1" t="s">
        <v>26</v>
      </c>
      <c r="B2" s="7"/>
      <c r="C2" s="7"/>
    </row>
    <row r="3" spans="1:3" x14ac:dyDescent="0.25">
      <c r="A3" s="8" t="s">
        <v>2831</v>
      </c>
      <c r="B3" s="4" t="s">
        <v>6</v>
      </c>
      <c r="C3" s="4" t="s">
        <v>6</v>
      </c>
    </row>
    <row r="4" spans="1:3" x14ac:dyDescent="0.25">
      <c r="A4" s="3" t="s">
        <v>526</v>
      </c>
      <c r="B4" s="9">
        <v>1671786</v>
      </c>
      <c r="C4" s="9">
        <v>1558306</v>
      </c>
    </row>
    <row r="5" spans="1:3" x14ac:dyDescent="0.25">
      <c r="A5" s="3" t="s">
        <v>451</v>
      </c>
      <c r="B5" s="4" t="s">
        <v>6</v>
      </c>
      <c r="C5" s="4" t="s">
        <v>6</v>
      </c>
    </row>
    <row r="6" spans="1:3" x14ac:dyDescent="0.25">
      <c r="A6" s="8" t="s">
        <v>2831</v>
      </c>
      <c r="B6" s="4" t="s">
        <v>6</v>
      </c>
      <c r="C6" s="4" t="s">
        <v>6</v>
      </c>
    </row>
    <row r="7" spans="1:3" x14ac:dyDescent="0.25">
      <c r="A7" s="3" t="s">
        <v>526</v>
      </c>
      <c r="B7" s="6">
        <v>903966</v>
      </c>
      <c r="C7" s="6">
        <v>855692</v>
      </c>
    </row>
    <row r="8" spans="1:3" x14ac:dyDescent="0.25">
      <c r="A8" s="3" t="s">
        <v>2851</v>
      </c>
      <c r="B8" s="4" t="s">
        <v>6</v>
      </c>
      <c r="C8" s="4" t="s">
        <v>6</v>
      </c>
    </row>
    <row r="9" spans="1:3" x14ac:dyDescent="0.25">
      <c r="A9" s="8" t="s">
        <v>2831</v>
      </c>
      <c r="B9" s="4" t="s">
        <v>6</v>
      </c>
      <c r="C9" s="4" t="s">
        <v>6</v>
      </c>
    </row>
    <row r="10" spans="1:3" x14ac:dyDescent="0.25">
      <c r="A10" s="3" t="s">
        <v>526</v>
      </c>
      <c r="B10" s="6">
        <v>711710</v>
      </c>
      <c r="C10" s="6">
        <v>662306</v>
      </c>
    </row>
    <row r="11" spans="1:3" x14ac:dyDescent="0.25">
      <c r="A11" s="3" t="s">
        <v>2852</v>
      </c>
      <c r="B11" s="4" t="s">
        <v>6</v>
      </c>
      <c r="C11" s="4" t="s">
        <v>6</v>
      </c>
    </row>
    <row r="12" spans="1:3" x14ac:dyDescent="0.25">
      <c r="A12" s="8" t="s">
        <v>2831</v>
      </c>
      <c r="B12" s="4" t="s">
        <v>6</v>
      </c>
      <c r="C12" s="4" t="s">
        <v>6</v>
      </c>
    </row>
    <row r="13" spans="1:3" x14ac:dyDescent="0.25">
      <c r="A13" s="3" t="s">
        <v>526</v>
      </c>
      <c r="B13" s="6">
        <v>192256</v>
      </c>
      <c r="C13" s="6">
        <v>193386</v>
      </c>
    </row>
    <row r="14" spans="1:3" x14ac:dyDescent="0.25">
      <c r="A14" s="3" t="s">
        <v>477</v>
      </c>
      <c r="B14" s="4" t="s">
        <v>6</v>
      </c>
      <c r="C14" s="4" t="s">
        <v>6</v>
      </c>
    </row>
    <row r="15" spans="1:3" x14ac:dyDescent="0.25">
      <c r="A15" s="8" t="s">
        <v>2831</v>
      </c>
      <c r="B15" s="4" t="s">
        <v>6</v>
      </c>
      <c r="C15" s="4" t="s">
        <v>6</v>
      </c>
    </row>
    <row r="16" spans="1:3" x14ac:dyDescent="0.25">
      <c r="A16" s="3" t="s">
        <v>526</v>
      </c>
      <c r="B16" s="6">
        <v>192596</v>
      </c>
      <c r="C16" s="6">
        <v>176376</v>
      </c>
    </row>
    <row r="17" spans="1:3" x14ac:dyDescent="0.25">
      <c r="A17" s="3" t="s">
        <v>948</v>
      </c>
      <c r="B17" s="4" t="s">
        <v>6</v>
      </c>
      <c r="C17" s="4" t="s">
        <v>6</v>
      </c>
    </row>
    <row r="18" spans="1:3" x14ac:dyDescent="0.25">
      <c r="A18" s="8" t="s">
        <v>2831</v>
      </c>
      <c r="B18" s="4" t="s">
        <v>6</v>
      </c>
      <c r="C18" s="4" t="s">
        <v>6</v>
      </c>
    </row>
    <row r="19" spans="1:3" x14ac:dyDescent="0.25">
      <c r="A19" s="3" t="s">
        <v>526</v>
      </c>
      <c r="B19" s="6">
        <v>575224</v>
      </c>
      <c r="C19" s="6">
        <v>526238</v>
      </c>
    </row>
    <row r="20" spans="1:3" x14ac:dyDescent="0.25">
      <c r="A20" s="3" t="s">
        <v>2853</v>
      </c>
      <c r="B20" s="4" t="s">
        <v>6</v>
      </c>
      <c r="C20" s="4" t="s">
        <v>6</v>
      </c>
    </row>
    <row r="21" spans="1:3" x14ac:dyDescent="0.25">
      <c r="A21" s="8" t="s">
        <v>2831</v>
      </c>
      <c r="B21" s="4" t="s">
        <v>6</v>
      </c>
      <c r="C21" s="4" t="s">
        <v>6</v>
      </c>
    </row>
    <row r="22" spans="1:3" x14ac:dyDescent="0.25">
      <c r="A22" s="3" t="s">
        <v>526</v>
      </c>
      <c r="B22" s="6">
        <v>575067</v>
      </c>
      <c r="C22" s="6">
        <v>526095</v>
      </c>
    </row>
    <row r="23" spans="1:3" x14ac:dyDescent="0.25">
      <c r="A23" s="3" t="s">
        <v>2855</v>
      </c>
      <c r="B23" s="4" t="s">
        <v>6</v>
      </c>
      <c r="C23" s="4" t="s">
        <v>6</v>
      </c>
    </row>
    <row r="24" spans="1:3" x14ac:dyDescent="0.25">
      <c r="A24" s="8" t="s">
        <v>2831</v>
      </c>
      <c r="B24" s="4" t="s">
        <v>6</v>
      </c>
      <c r="C24" s="4" t="s">
        <v>6</v>
      </c>
    </row>
    <row r="25" spans="1:3" x14ac:dyDescent="0.25">
      <c r="A25" s="3" t="s">
        <v>526</v>
      </c>
      <c r="B25" s="9">
        <v>157</v>
      </c>
      <c r="C25" s="9">
        <v>14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56</v>
      </c>
      <c r="B1" s="7" t="s">
        <v>2</v>
      </c>
      <c r="C1" s="7" t="s">
        <v>27</v>
      </c>
    </row>
    <row r="2" spans="1:3" ht="30" x14ac:dyDescent="0.25">
      <c r="A2" s="1" t="s">
        <v>26</v>
      </c>
      <c r="B2" s="7"/>
      <c r="C2" s="7"/>
    </row>
    <row r="3" spans="1:3" ht="30" x14ac:dyDescent="0.25">
      <c r="A3" s="8" t="s">
        <v>2857</v>
      </c>
      <c r="B3" s="4" t="s">
        <v>6</v>
      </c>
      <c r="C3" s="4" t="s">
        <v>6</v>
      </c>
    </row>
    <row r="4" spans="1:3" x14ac:dyDescent="0.25">
      <c r="A4" s="3" t="s">
        <v>867</v>
      </c>
      <c r="B4" s="9">
        <v>1671786</v>
      </c>
      <c r="C4" s="9">
        <v>1558306</v>
      </c>
    </row>
    <row r="5" spans="1:3" x14ac:dyDescent="0.25">
      <c r="A5" s="3" t="s">
        <v>451</v>
      </c>
      <c r="B5" s="4" t="s">
        <v>6</v>
      </c>
      <c r="C5" s="4" t="s">
        <v>6</v>
      </c>
    </row>
    <row r="6" spans="1:3" ht="30" x14ac:dyDescent="0.25">
      <c r="A6" s="8" t="s">
        <v>2857</v>
      </c>
      <c r="B6" s="4" t="s">
        <v>6</v>
      </c>
      <c r="C6" s="4" t="s">
        <v>6</v>
      </c>
    </row>
    <row r="7" spans="1:3" x14ac:dyDescent="0.25">
      <c r="A7" s="3" t="s">
        <v>867</v>
      </c>
      <c r="B7" s="6">
        <v>903966</v>
      </c>
      <c r="C7" s="6">
        <v>855692</v>
      </c>
    </row>
    <row r="8" spans="1:3" x14ac:dyDescent="0.25">
      <c r="A8" s="3" t="s">
        <v>2851</v>
      </c>
      <c r="B8" s="4" t="s">
        <v>6</v>
      </c>
      <c r="C8" s="4" t="s">
        <v>6</v>
      </c>
    </row>
    <row r="9" spans="1:3" ht="30" x14ac:dyDescent="0.25">
      <c r="A9" s="8" t="s">
        <v>2857</v>
      </c>
      <c r="B9" s="4" t="s">
        <v>6</v>
      </c>
      <c r="C9" s="4" t="s">
        <v>6</v>
      </c>
    </row>
    <row r="10" spans="1:3" x14ac:dyDescent="0.25">
      <c r="A10" s="3" t="s">
        <v>867</v>
      </c>
      <c r="B10" s="6">
        <v>711710</v>
      </c>
      <c r="C10" s="6">
        <v>662306</v>
      </c>
    </row>
    <row r="11" spans="1:3" x14ac:dyDescent="0.25">
      <c r="A11" s="3" t="s">
        <v>2852</v>
      </c>
      <c r="B11" s="4" t="s">
        <v>6</v>
      </c>
      <c r="C11" s="4" t="s">
        <v>6</v>
      </c>
    </row>
    <row r="12" spans="1:3" ht="30" x14ac:dyDescent="0.25">
      <c r="A12" s="8" t="s">
        <v>2857</v>
      </c>
      <c r="B12" s="4" t="s">
        <v>6</v>
      </c>
      <c r="C12" s="4" t="s">
        <v>6</v>
      </c>
    </row>
    <row r="13" spans="1:3" x14ac:dyDescent="0.25">
      <c r="A13" s="3" t="s">
        <v>867</v>
      </c>
      <c r="B13" s="6">
        <v>192256</v>
      </c>
      <c r="C13" s="6">
        <v>193386</v>
      </c>
    </row>
    <row r="14" spans="1:3" x14ac:dyDescent="0.25">
      <c r="A14" s="3" t="s">
        <v>477</v>
      </c>
      <c r="B14" s="4" t="s">
        <v>6</v>
      </c>
      <c r="C14" s="4" t="s">
        <v>6</v>
      </c>
    </row>
    <row r="15" spans="1:3" ht="30" x14ac:dyDescent="0.25">
      <c r="A15" s="8" t="s">
        <v>2857</v>
      </c>
      <c r="B15" s="4" t="s">
        <v>6</v>
      </c>
      <c r="C15" s="4" t="s">
        <v>6</v>
      </c>
    </row>
    <row r="16" spans="1:3" x14ac:dyDescent="0.25">
      <c r="A16" s="3" t="s">
        <v>867</v>
      </c>
      <c r="B16" s="6">
        <v>192596</v>
      </c>
      <c r="C16" s="6">
        <v>176376</v>
      </c>
    </row>
    <row r="17" spans="1:3" x14ac:dyDescent="0.25">
      <c r="A17" s="3" t="s">
        <v>948</v>
      </c>
      <c r="B17" s="4" t="s">
        <v>6</v>
      </c>
      <c r="C17" s="4" t="s">
        <v>6</v>
      </c>
    </row>
    <row r="18" spans="1:3" ht="30" x14ac:dyDescent="0.25">
      <c r="A18" s="8" t="s">
        <v>2857</v>
      </c>
      <c r="B18" s="4" t="s">
        <v>6</v>
      </c>
      <c r="C18" s="4" t="s">
        <v>6</v>
      </c>
    </row>
    <row r="19" spans="1:3" x14ac:dyDescent="0.25">
      <c r="A19" s="3" t="s">
        <v>867</v>
      </c>
      <c r="B19" s="6">
        <v>575224</v>
      </c>
      <c r="C19" s="6">
        <v>526238</v>
      </c>
    </row>
    <row r="20" spans="1:3" x14ac:dyDescent="0.25">
      <c r="A20" s="3" t="s">
        <v>2853</v>
      </c>
      <c r="B20" s="4" t="s">
        <v>6</v>
      </c>
      <c r="C20" s="4" t="s">
        <v>6</v>
      </c>
    </row>
    <row r="21" spans="1:3" ht="30" x14ac:dyDescent="0.25">
      <c r="A21" s="8" t="s">
        <v>2857</v>
      </c>
      <c r="B21" s="4" t="s">
        <v>6</v>
      </c>
      <c r="C21" s="4" t="s">
        <v>6</v>
      </c>
    </row>
    <row r="22" spans="1:3" x14ac:dyDescent="0.25">
      <c r="A22" s="3" t="s">
        <v>867</v>
      </c>
      <c r="B22" s="6">
        <v>575067</v>
      </c>
      <c r="C22" s="6">
        <v>526095</v>
      </c>
    </row>
    <row r="23" spans="1:3" x14ac:dyDescent="0.25">
      <c r="A23" s="3" t="s">
        <v>2855</v>
      </c>
      <c r="B23" s="4" t="s">
        <v>6</v>
      </c>
      <c r="C23" s="4" t="s">
        <v>6</v>
      </c>
    </row>
    <row r="24" spans="1:3" ht="30" x14ac:dyDescent="0.25">
      <c r="A24" s="8" t="s">
        <v>2857</v>
      </c>
      <c r="B24" s="4" t="s">
        <v>6</v>
      </c>
      <c r="C24" s="4" t="s">
        <v>6</v>
      </c>
    </row>
    <row r="25" spans="1:3" x14ac:dyDescent="0.25">
      <c r="A25" s="3" t="s">
        <v>867</v>
      </c>
      <c r="B25" s="4">
        <v>157</v>
      </c>
      <c r="C25" s="4">
        <v>143</v>
      </c>
    </row>
    <row r="26" spans="1:3" x14ac:dyDescent="0.25">
      <c r="A26" s="3" t="s">
        <v>402</v>
      </c>
      <c r="B26" s="4" t="s">
        <v>6</v>
      </c>
      <c r="C26" s="4" t="s">
        <v>6</v>
      </c>
    </row>
    <row r="27" spans="1:3" ht="30" x14ac:dyDescent="0.25">
      <c r="A27" s="8" t="s">
        <v>2857</v>
      </c>
      <c r="B27" s="4" t="s">
        <v>6</v>
      </c>
      <c r="C27" s="4" t="s">
        <v>6</v>
      </c>
    </row>
    <row r="28" spans="1:3" x14ac:dyDescent="0.25">
      <c r="A28" s="3" t="s">
        <v>487</v>
      </c>
      <c r="B28" s="6">
        <v>1861814</v>
      </c>
      <c r="C28" s="6">
        <v>1808992</v>
      </c>
    </row>
    <row r="29" spans="1:3" x14ac:dyDescent="0.25">
      <c r="A29" s="3" t="s">
        <v>960</v>
      </c>
      <c r="B29" s="6">
        <v>-83276</v>
      </c>
      <c r="C29" s="6">
        <v>-116870</v>
      </c>
    </row>
    <row r="30" spans="1:3" x14ac:dyDescent="0.25">
      <c r="A30" s="3" t="s">
        <v>921</v>
      </c>
      <c r="B30" s="6">
        <v>-304293</v>
      </c>
      <c r="C30" s="6">
        <v>-298469</v>
      </c>
    </row>
    <row r="31" spans="1:3" x14ac:dyDescent="0.25">
      <c r="A31" s="3" t="s">
        <v>961</v>
      </c>
      <c r="B31" s="6">
        <v>1474245</v>
      </c>
      <c r="C31" s="6">
        <v>1393653</v>
      </c>
    </row>
    <row r="32" spans="1:3" x14ac:dyDescent="0.25">
      <c r="A32" s="3" t="s">
        <v>962</v>
      </c>
      <c r="B32" s="6">
        <v>204710</v>
      </c>
      <c r="C32" s="6">
        <v>187786</v>
      </c>
    </row>
    <row r="33" spans="1:3" x14ac:dyDescent="0.25">
      <c r="A33" s="3" t="s">
        <v>963</v>
      </c>
      <c r="B33" s="6">
        <v>-7169</v>
      </c>
      <c r="C33" s="6">
        <v>-23133</v>
      </c>
    </row>
    <row r="34" spans="1:3" x14ac:dyDescent="0.25">
      <c r="A34" s="3" t="s">
        <v>867</v>
      </c>
      <c r="B34" s="6">
        <v>1671786</v>
      </c>
      <c r="C34" s="6">
        <v>1558306</v>
      </c>
    </row>
    <row r="35" spans="1:3" x14ac:dyDescent="0.25">
      <c r="A35" s="3" t="s">
        <v>2858</v>
      </c>
      <c r="B35" s="4" t="s">
        <v>6</v>
      </c>
      <c r="C35" s="4" t="s">
        <v>6</v>
      </c>
    </row>
    <row r="36" spans="1:3" ht="30" x14ac:dyDescent="0.25">
      <c r="A36" s="8" t="s">
        <v>2857</v>
      </c>
      <c r="B36" s="4" t="s">
        <v>6</v>
      </c>
      <c r="C36" s="4" t="s">
        <v>6</v>
      </c>
    </row>
    <row r="37" spans="1:3" x14ac:dyDescent="0.25">
      <c r="A37" s="3" t="s">
        <v>487</v>
      </c>
      <c r="B37" s="6">
        <v>710620</v>
      </c>
      <c r="C37" s="6">
        <v>670051</v>
      </c>
    </row>
    <row r="38" spans="1:3" x14ac:dyDescent="0.25">
      <c r="A38" s="3" t="s">
        <v>960</v>
      </c>
      <c r="B38" s="6">
        <v>-5476</v>
      </c>
      <c r="C38" s="6">
        <v>-10144</v>
      </c>
    </row>
    <row r="39" spans="1:3" x14ac:dyDescent="0.25">
      <c r="A39" s="3" t="s">
        <v>921</v>
      </c>
      <c r="B39" s="6">
        <v>-37763</v>
      </c>
      <c r="C39" s="6">
        <v>-44133</v>
      </c>
    </row>
    <row r="40" spans="1:3" x14ac:dyDescent="0.25">
      <c r="A40" s="3" t="s">
        <v>961</v>
      </c>
      <c r="B40" s="6">
        <v>667381</v>
      </c>
      <c r="C40" s="6">
        <v>615774</v>
      </c>
    </row>
    <row r="41" spans="1:3" x14ac:dyDescent="0.25">
      <c r="A41" s="3" t="s">
        <v>962</v>
      </c>
      <c r="B41" s="6">
        <v>45952</v>
      </c>
      <c r="C41" s="6">
        <v>47980</v>
      </c>
    </row>
    <row r="42" spans="1:3" x14ac:dyDescent="0.25">
      <c r="A42" s="3" t="s">
        <v>963</v>
      </c>
      <c r="B42" s="6">
        <v>-1623</v>
      </c>
      <c r="C42" s="6">
        <v>-1448</v>
      </c>
    </row>
    <row r="43" spans="1:3" x14ac:dyDescent="0.25">
      <c r="A43" s="3" t="s">
        <v>867</v>
      </c>
      <c r="B43" s="6">
        <v>711710</v>
      </c>
      <c r="C43" s="6">
        <v>662306</v>
      </c>
    </row>
    <row r="44" spans="1:3" ht="30" x14ac:dyDescent="0.25">
      <c r="A44" s="3" t="s">
        <v>2859</v>
      </c>
      <c r="B44" s="4" t="s">
        <v>6</v>
      </c>
      <c r="C44" s="4" t="s">
        <v>6</v>
      </c>
    </row>
    <row r="45" spans="1:3" ht="30" x14ac:dyDescent="0.25">
      <c r="A45" s="8" t="s">
        <v>2857</v>
      </c>
      <c r="B45" s="4" t="s">
        <v>6</v>
      </c>
      <c r="C45" s="4" t="s">
        <v>6</v>
      </c>
    </row>
    <row r="46" spans="1:3" x14ac:dyDescent="0.25">
      <c r="A46" s="3" t="s">
        <v>487</v>
      </c>
      <c r="B46" s="6">
        <v>209967</v>
      </c>
      <c r="C46" s="6">
        <v>218603</v>
      </c>
    </row>
    <row r="47" spans="1:3" x14ac:dyDescent="0.25">
      <c r="A47" s="3" t="s">
        <v>960</v>
      </c>
      <c r="B47" s="6">
        <v>-9697</v>
      </c>
      <c r="C47" s="6">
        <v>-13840</v>
      </c>
    </row>
    <row r="48" spans="1:3" x14ac:dyDescent="0.25">
      <c r="A48" s="3" t="s">
        <v>921</v>
      </c>
      <c r="B48" s="6">
        <v>-36387</v>
      </c>
      <c r="C48" s="6">
        <v>-36882</v>
      </c>
    </row>
    <row r="49" spans="1:3" x14ac:dyDescent="0.25">
      <c r="A49" s="3" t="s">
        <v>961</v>
      </c>
      <c r="B49" s="6">
        <v>163883</v>
      </c>
      <c r="C49" s="6">
        <v>167881</v>
      </c>
    </row>
    <row r="50" spans="1:3" x14ac:dyDescent="0.25">
      <c r="A50" s="3" t="s">
        <v>962</v>
      </c>
      <c r="B50" s="6">
        <v>28385</v>
      </c>
      <c r="C50" s="6">
        <v>25654</v>
      </c>
    </row>
    <row r="51" spans="1:3" x14ac:dyDescent="0.25">
      <c r="A51" s="3" t="s">
        <v>963</v>
      </c>
      <c r="B51" s="4">
        <v>-12</v>
      </c>
      <c r="C51" s="4">
        <v>-149</v>
      </c>
    </row>
    <row r="52" spans="1:3" x14ac:dyDescent="0.25">
      <c r="A52" s="3" t="s">
        <v>867</v>
      </c>
      <c r="B52" s="6">
        <v>192256</v>
      </c>
      <c r="C52" s="6">
        <v>193386</v>
      </c>
    </row>
    <row r="53" spans="1:3" x14ac:dyDescent="0.25">
      <c r="A53" s="3" t="s">
        <v>2860</v>
      </c>
      <c r="B53" s="4" t="s">
        <v>6</v>
      </c>
      <c r="C53" s="4" t="s">
        <v>6</v>
      </c>
    </row>
    <row r="54" spans="1:3" ht="30" x14ac:dyDescent="0.25">
      <c r="A54" s="8" t="s">
        <v>2857</v>
      </c>
      <c r="B54" s="4" t="s">
        <v>6</v>
      </c>
      <c r="C54" s="4" t="s">
        <v>6</v>
      </c>
    </row>
    <row r="55" spans="1:3" x14ac:dyDescent="0.25">
      <c r="A55" s="3" t="s">
        <v>487</v>
      </c>
      <c r="B55" s="6">
        <v>223389</v>
      </c>
      <c r="C55" s="6">
        <v>214046</v>
      </c>
    </row>
    <row r="56" spans="1:3" x14ac:dyDescent="0.25">
      <c r="A56" s="3" t="s">
        <v>960</v>
      </c>
      <c r="B56" s="6">
        <v>-17788</v>
      </c>
      <c r="C56" s="6">
        <v>-30429</v>
      </c>
    </row>
    <row r="57" spans="1:3" x14ac:dyDescent="0.25">
      <c r="A57" s="3" t="s">
        <v>921</v>
      </c>
      <c r="B57" s="6">
        <v>-89089</v>
      </c>
      <c r="C57" s="6">
        <v>-80188</v>
      </c>
    </row>
    <row r="58" spans="1:3" x14ac:dyDescent="0.25">
      <c r="A58" s="3" t="s">
        <v>961</v>
      </c>
      <c r="B58" s="6">
        <v>116512</v>
      </c>
      <c r="C58" s="6">
        <v>103429</v>
      </c>
    </row>
    <row r="59" spans="1:3" x14ac:dyDescent="0.25">
      <c r="A59" s="3" t="s">
        <v>962</v>
      </c>
      <c r="B59" s="6">
        <v>76084</v>
      </c>
      <c r="C59" s="6">
        <v>72947</v>
      </c>
    </row>
    <row r="60" spans="1:3" x14ac:dyDescent="0.25">
      <c r="A60" s="3" t="s">
        <v>867</v>
      </c>
      <c r="B60" s="6">
        <v>192596</v>
      </c>
      <c r="C60" s="6">
        <v>176376</v>
      </c>
    </row>
    <row r="61" spans="1:3" x14ac:dyDescent="0.25">
      <c r="A61" s="3" t="s">
        <v>2861</v>
      </c>
      <c r="B61" s="4" t="s">
        <v>6</v>
      </c>
      <c r="C61" s="4" t="s">
        <v>6</v>
      </c>
    </row>
    <row r="62" spans="1:3" ht="30" x14ac:dyDescent="0.25">
      <c r="A62" s="8" t="s">
        <v>2857</v>
      </c>
      <c r="B62" s="4" t="s">
        <v>6</v>
      </c>
      <c r="C62" s="4" t="s">
        <v>6</v>
      </c>
    </row>
    <row r="63" spans="1:3" x14ac:dyDescent="0.25">
      <c r="A63" s="3" t="s">
        <v>487</v>
      </c>
      <c r="B63" s="6">
        <v>717838</v>
      </c>
      <c r="C63" s="6">
        <v>706292</v>
      </c>
    </row>
    <row r="64" spans="1:3" x14ac:dyDescent="0.25">
      <c r="A64" s="3" t="s">
        <v>960</v>
      </c>
      <c r="B64" s="6">
        <v>-50315</v>
      </c>
      <c r="C64" s="6">
        <v>-62457</v>
      </c>
    </row>
    <row r="65" spans="1:3" x14ac:dyDescent="0.25">
      <c r="A65" s="3" t="s">
        <v>921</v>
      </c>
      <c r="B65" s="6">
        <v>-141054</v>
      </c>
      <c r="C65" s="6">
        <v>-137266</v>
      </c>
    </row>
    <row r="66" spans="1:3" x14ac:dyDescent="0.25">
      <c r="A66" s="3" t="s">
        <v>961</v>
      </c>
      <c r="B66" s="6">
        <v>526469</v>
      </c>
      <c r="C66" s="6">
        <v>506569</v>
      </c>
    </row>
    <row r="67" spans="1:3" x14ac:dyDescent="0.25">
      <c r="A67" s="3" t="s">
        <v>962</v>
      </c>
      <c r="B67" s="6">
        <v>54289</v>
      </c>
      <c r="C67" s="6">
        <v>41205</v>
      </c>
    </row>
    <row r="68" spans="1:3" x14ac:dyDescent="0.25">
      <c r="A68" s="3" t="s">
        <v>963</v>
      </c>
      <c r="B68" s="6">
        <v>-5534</v>
      </c>
      <c r="C68" s="6">
        <v>-21536</v>
      </c>
    </row>
    <row r="69" spans="1:3" x14ac:dyDescent="0.25">
      <c r="A69" s="3" t="s">
        <v>867</v>
      </c>
      <c r="B69" s="9">
        <v>575224</v>
      </c>
      <c r="C69" s="9">
        <v>52623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85</v>
      </c>
      <c r="B1" s="1" t="s">
        <v>1</v>
      </c>
    </row>
    <row r="2" spans="1:2" x14ac:dyDescent="0.25">
      <c r="A2" s="7"/>
      <c r="B2" s="1" t="s">
        <v>2</v>
      </c>
    </row>
    <row r="3" spans="1:2" x14ac:dyDescent="0.25">
      <c r="A3" s="12" t="s">
        <v>185</v>
      </c>
      <c r="B3" s="4" t="s">
        <v>6</v>
      </c>
    </row>
    <row r="4" spans="1:2" x14ac:dyDescent="0.25">
      <c r="A4" s="12"/>
      <c r="B4" s="14" t="s">
        <v>186</v>
      </c>
    </row>
    <row r="5" spans="1:2" ht="179.25" x14ac:dyDescent="0.25">
      <c r="A5" s="12"/>
      <c r="B5" s="15" t="s">
        <v>187</v>
      </c>
    </row>
    <row r="6" spans="1:2" ht="204.75" x14ac:dyDescent="0.25">
      <c r="A6" s="12"/>
      <c r="B6" s="15" t="s">
        <v>188</v>
      </c>
    </row>
    <row r="7" spans="1:2" ht="64.5" x14ac:dyDescent="0.25">
      <c r="A7" s="12"/>
      <c r="B7" s="15" t="s">
        <v>189</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2862</v>
      </c>
      <c r="B1" s="1" t="s">
        <v>76</v>
      </c>
      <c r="C1" s="1" t="s">
        <v>1</v>
      </c>
    </row>
    <row r="2" spans="1:3" ht="30" x14ac:dyDescent="0.25">
      <c r="A2" s="1" t="s">
        <v>26</v>
      </c>
      <c r="B2" s="1" t="s">
        <v>2</v>
      </c>
      <c r="C2" s="1" t="s">
        <v>2</v>
      </c>
    </row>
    <row r="3" spans="1:3" x14ac:dyDescent="0.25">
      <c r="A3" s="3" t="s">
        <v>402</v>
      </c>
      <c r="B3" s="4" t="s">
        <v>6</v>
      </c>
      <c r="C3" s="4" t="s">
        <v>6</v>
      </c>
    </row>
    <row r="4" spans="1:3" x14ac:dyDescent="0.25">
      <c r="A4" s="8" t="s">
        <v>2863</v>
      </c>
      <c r="B4" s="4" t="s">
        <v>6</v>
      </c>
      <c r="C4" s="4" t="s">
        <v>6</v>
      </c>
    </row>
    <row r="5" spans="1:3" x14ac:dyDescent="0.25">
      <c r="A5" s="3" t="s">
        <v>971</v>
      </c>
      <c r="B5" s="9">
        <v>95688</v>
      </c>
      <c r="C5" s="9">
        <v>116870</v>
      </c>
    </row>
    <row r="6" spans="1:3" x14ac:dyDescent="0.25">
      <c r="A6" s="3" t="s">
        <v>972</v>
      </c>
      <c r="B6" s="4" t="s">
        <v>2641</v>
      </c>
      <c r="C6" s="4" t="s">
        <v>2641</v>
      </c>
    </row>
    <row r="7" spans="1:3" x14ac:dyDescent="0.25">
      <c r="A7" s="3" t="s">
        <v>973</v>
      </c>
      <c r="B7" s="6">
        <v>-3973</v>
      </c>
      <c r="C7" s="6">
        <v>-7310</v>
      </c>
    </row>
    <row r="8" spans="1:3" x14ac:dyDescent="0.25">
      <c r="A8" s="3" t="s">
        <v>628</v>
      </c>
      <c r="B8" s="4">
        <v>257</v>
      </c>
      <c r="C8" s="4">
        <v>257</v>
      </c>
    </row>
    <row r="9" spans="1:3" x14ac:dyDescent="0.25">
      <c r="A9" s="3" t="s">
        <v>974</v>
      </c>
      <c r="B9" s="4">
        <v>-476</v>
      </c>
      <c r="C9" s="6">
        <v>-1412</v>
      </c>
    </row>
    <row r="10" spans="1:3" x14ac:dyDescent="0.25">
      <c r="A10" s="3" t="s">
        <v>975</v>
      </c>
      <c r="B10" s="4">
        <v>264</v>
      </c>
      <c r="C10" s="4">
        <v>377</v>
      </c>
    </row>
    <row r="11" spans="1:3" ht="30" x14ac:dyDescent="0.25">
      <c r="A11" s="3" t="s">
        <v>976</v>
      </c>
      <c r="B11" s="6">
        <v>-8484</v>
      </c>
      <c r="C11" s="6">
        <v>-25506</v>
      </c>
    </row>
    <row r="12" spans="1:3" x14ac:dyDescent="0.25">
      <c r="A12" s="3" t="s">
        <v>977</v>
      </c>
      <c r="B12" s="6">
        <v>83276</v>
      </c>
      <c r="C12" s="6">
        <v>83276</v>
      </c>
    </row>
    <row r="13" spans="1:3" x14ac:dyDescent="0.25">
      <c r="A13" s="8" t="s">
        <v>2864</v>
      </c>
      <c r="B13" s="4" t="s">
        <v>6</v>
      </c>
      <c r="C13" s="4" t="s">
        <v>6</v>
      </c>
    </row>
    <row r="14" spans="1:3" x14ac:dyDescent="0.25">
      <c r="A14" s="3" t="s">
        <v>971</v>
      </c>
      <c r="B14" s="6">
        <v>303733</v>
      </c>
      <c r="C14" s="6">
        <v>298469</v>
      </c>
    </row>
    <row r="15" spans="1:3" x14ac:dyDescent="0.25">
      <c r="A15" s="3" t="s">
        <v>972</v>
      </c>
      <c r="B15" s="6">
        <v>-10586</v>
      </c>
      <c r="C15" s="6">
        <v>-21884</v>
      </c>
    </row>
    <row r="16" spans="1:3" x14ac:dyDescent="0.25">
      <c r="A16" s="3" t="s">
        <v>973</v>
      </c>
      <c r="B16" s="4" t="s">
        <v>2641</v>
      </c>
      <c r="C16" s="4" t="s">
        <v>2641</v>
      </c>
    </row>
    <row r="17" spans="1:3" x14ac:dyDescent="0.25">
      <c r="A17" s="3" t="s">
        <v>628</v>
      </c>
      <c r="B17" s="6">
        <v>3246</v>
      </c>
      <c r="C17" s="6">
        <v>2837</v>
      </c>
    </row>
    <row r="18" spans="1:3" x14ac:dyDescent="0.25">
      <c r="A18" s="3" t="s">
        <v>974</v>
      </c>
      <c r="B18" s="4">
        <v>-584</v>
      </c>
      <c r="C18" s="4">
        <v>-635</v>
      </c>
    </row>
    <row r="19" spans="1:3" x14ac:dyDescent="0.25">
      <c r="A19" s="3" t="s">
        <v>975</v>
      </c>
      <c r="B19" s="4" t="s">
        <v>2641</v>
      </c>
      <c r="C19" s="4" t="s">
        <v>2641</v>
      </c>
    </row>
    <row r="20" spans="1:3" ht="30" x14ac:dyDescent="0.25">
      <c r="A20" s="3" t="s">
        <v>976</v>
      </c>
      <c r="B20" s="6">
        <v>8484</v>
      </c>
      <c r="C20" s="6">
        <v>25506</v>
      </c>
    </row>
    <row r="21" spans="1:3" x14ac:dyDescent="0.25">
      <c r="A21" s="3" t="s">
        <v>977</v>
      </c>
      <c r="B21" s="9">
        <v>304293</v>
      </c>
      <c r="C21" s="9">
        <v>30429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65</v>
      </c>
      <c r="B1" s="7" t="s">
        <v>2</v>
      </c>
      <c r="C1" s="7" t="s">
        <v>27</v>
      </c>
    </row>
    <row r="2" spans="1:3" ht="30" x14ac:dyDescent="0.25">
      <c r="A2" s="1" t="s">
        <v>26</v>
      </c>
      <c r="B2" s="7"/>
      <c r="C2" s="7"/>
    </row>
    <row r="3" spans="1:3" x14ac:dyDescent="0.25">
      <c r="A3" s="3" t="s">
        <v>402</v>
      </c>
      <c r="B3" s="4" t="s">
        <v>6</v>
      </c>
      <c r="C3" s="4" t="s">
        <v>6</v>
      </c>
    </row>
    <row r="4" spans="1:3" ht="30" x14ac:dyDescent="0.25">
      <c r="A4" s="8" t="s">
        <v>2857</v>
      </c>
      <c r="B4" s="4" t="s">
        <v>6</v>
      </c>
      <c r="C4" s="4" t="s">
        <v>6</v>
      </c>
    </row>
    <row r="5" spans="1:3" ht="30" x14ac:dyDescent="0.25">
      <c r="A5" s="3" t="s">
        <v>2866</v>
      </c>
      <c r="B5" s="9">
        <v>300804</v>
      </c>
      <c r="C5" s="9">
        <v>607030</v>
      </c>
    </row>
    <row r="6" spans="1:3" ht="30" x14ac:dyDescent="0.25">
      <c r="A6" s="3" t="s">
        <v>2867</v>
      </c>
      <c r="B6" s="6">
        <v>-2691</v>
      </c>
      <c r="C6" s="6">
        <v>-21195</v>
      </c>
    </row>
    <row r="7" spans="1:3" ht="30" x14ac:dyDescent="0.25">
      <c r="A7" s="3" t="s">
        <v>2868</v>
      </c>
      <c r="B7" s="6">
        <v>298113</v>
      </c>
      <c r="C7" s="6">
        <v>585835</v>
      </c>
    </row>
    <row r="8" spans="1:3" ht="30" x14ac:dyDescent="0.25">
      <c r="A8" s="3" t="s">
        <v>2869</v>
      </c>
      <c r="B8" s="6">
        <v>122012</v>
      </c>
      <c r="C8" s="6">
        <v>19828</v>
      </c>
    </row>
    <row r="9" spans="1:3" ht="30" x14ac:dyDescent="0.25">
      <c r="A9" s="3" t="s">
        <v>2870</v>
      </c>
      <c r="B9" s="6">
        <v>-4478</v>
      </c>
      <c r="C9" s="6">
        <v>-1938</v>
      </c>
    </row>
    <row r="10" spans="1:3" ht="30" x14ac:dyDescent="0.25">
      <c r="A10" s="3" t="s">
        <v>2871</v>
      </c>
      <c r="B10" s="9">
        <v>117534</v>
      </c>
      <c r="C10" s="9">
        <v>1789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72</v>
      </c>
      <c r="B1" s="1" t="s">
        <v>1</v>
      </c>
    </row>
    <row r="2" spans="1:2" x14ac:dyDescent="0.25">
      <c r="A2" s="7"/>
      <c r="B2" s="1" t="s">
        <v>2</v>
      </c>
    </row>
    <row r="3" spans="1:2" x14ac:dyDescent="0.25">
      <c r="A3" s="3" t="s">
        <v>2873</v>
      </c>
      <c r="B3" s="4" t="s">
        <v>6</v>
      </c>
    </row>
    <row r="4" spans="1:2" ht="30" x14ac:dyDescent="0.25">
      <c r="A4" s="8" t="s">
        <v>2857</v>
      </c>
      <c r="B4" s="4" t="s">
        <v>6</v>
      </c>
    </row>
    <row r="5" spans="1:2" x14ac:dyDescent="0.25">
      <c r="A5" s="3" t="s">
        <v>995</v>
      </c>
      <c r="B5" s="130">
        <v>7.0000000000000007E-2</v>
      </c>
    </row>
    <row r="6" spans="1:2" x14ac:dyDescent="0.25">
      <c r="A6" s="3" t="s">
        <v>998</v>
      </c>
      <c r="B6" s="130">
        <v>0.2</v>
      </c>
    </row>
    <row r="7" spans="1:2" x14ac:dyDescent="0.25">
      <c r="A7" s="3" t="s">
        <v>1001</v>
      </c>
      <c r="B7" s="130">
        <v>0.01</v>
      </c>
    </row>
    <row r="8" spans="1:2" x14ac:dyDescent="0.25">
      <c r="A8" s="3" t="s">
        <v>2874</v>
      </c>
      <c r="B8" s="4" t="s">
        <v>6</v>
      </c>
    </row>
    <row r="9" spans="1:2" ht="30" x14ac:dyDescent="0.25">
      <c r="A9" s="8" t="s">
        <v>2857</v>
      </c>
      <c r="B9" s="4" t="s">
        <v>6</v>
      </c>
    </row>
    <row r="10" spans="1:2" x14ac:dyDescent="0.25">
      <c r="A10" s="3" t="s">
        <v>995</v>
      </c>
      <c r="B10" s="130">
        <v>0.2</v>
      </c>
    </row>
    <row r="11" spans="1:2" x14ac:dyDescent="0.25">
      <c r="A11" s="3" t="s">
        <v>998</v>
      </c>
      <c r="B11" s="130">
        <v>0.53</v>
      </c>
    </row>
    <row r="12" spans="1:2" x14ac:dyDescent="0.25">
      <c r="A12" s="3" t="s">
        <v>1001</v>
      </c>
      <c r="B12" s="130">
        <v>0.2</v>
      </c>
    </row>
    <row r="13" spans="1:2" x14ac:dyDescent="0.25">
      <c r="A13" s="3" t="s">
        <v>2875</v>
      </c>
      <c r="B13" s="4" t="s">
        <v>6</v>
      </c>
    </row>
    <row r="14" spans="1:2" ht="30" x14ac:dyDescent="0.25">
      <c r="A14" s="8" t="s">
        <v>2857</v>
      </c>
      <c r="B14" s="4" t="s">
        <v>6</v>
      </c>
    </row>
    <row r="15" spans="1:2" x14ac:dyDescent="0.25">
      <c r="A15" s="3" t="s">
        <v>995</v>
      </c>
      <c r="B15" s="130">
        <v>0.1</v>
      </c>
    </row>
    <row r="16" spans="1:2" x14ac:dyDescent="0.25">
      <c r="A16" s="3" t="s">
        <v>998</v>
      </c>
      <c r="B16" s="130">
        <v>0.35</v>
      </c>
    </row>
    <row r="17" spans="1:2" x14ac:dyDescent="0.25">
      <c r="A17" s="3" t="s">
        <v>1001</v>
      </c>
      <c r="B17" s="130">
        <v>0.11</v>
      </c>
    </row>
    <row r="18" spans="1:2" x14ac:dyDescent="0.25">
      <c r="A18" s="3" t="s">
        <v>2876</v>
      </c>
      <c r="B18" s="4" t="s">
        <v>6</v>
      </c>
    </row>
    <row r="19" spans="1:2" ht="30" x14ac:dyDescent="0.25">
      <c r="A19" s="8" t="s">
        <v>2857</v>
      </c>
      <c r="B19" s="4" t="s">
        <v>6</v>
      </c>
    </row>
    <row r="20" spans="1:2" x14ac:dyDescent="0.25">
      <c r="A20" s="3" t="s">
        <v>995</v>
      </c>
      <c r="B20" s="130">
        <v>0.1</v>
      </c>
    </row>
    <row r="21" spans="1:2" x14ac:dyDescent="0.25">
      <c r="A21" s="3" t="s">
        <v>998</v>
      </c>
      <c r="B21" s="130">
        <v>0.35</v>
      </c>
    </row>
    <row r="22" spans="1:2" x14ac:dyDescent="0.25">
      <c r="A22" s="3" t="s">
        <v>1001</v>
      </c>
      <c r="B22" s="130">
        <v>0.1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77</v>
      </c>
      <c r="B1" s="7" t="s">
        <v>76</v>
      </c>
      <c r="C1" s="7"/>
      <c r="D1" s="7" t="s">
        <v>1</v>
      </c>
      <c r="E1" s="7"/>
    </row>
    <row r="2" spans="1:5" ht="30" x14ac:dyDescent="0.25">
      <c r="A2" s="1" t="s">
        <v>26</v>
      </c>
      <c r="B2" s="1" t="s">
        <v>2</v>
      </c>
      <c r="C2" s="1" t="s">
        <v>77</v>
      </c>
      <c r="D2" s="1" t="s">
        <v>2</v>
      </c>
      <c r="E2" s="1" t="s">
        <v>77</v>
      </c>
    </row>
    <row r="3" spans="1:5" ht="45" x14ac:dyDescent="0.25">
      <c r="A3" s="8" t="s">
        <v>2878</v>
      </c>
      <c r="B3" s="4" t="s">
        <v>6</v>
      </c>
      <c r="C3" s="4" t="s">
        <v>6</v>
      </c>
      <c r="D3" s="4" t="s">
        <v>6</v>
      </c>
      <c r="E3" s="4" t="s">
        <v>6</v>
      </c>
    </row>
    <row r="4" spans="1:5" x14ac:dyDescent="0.25">
      <c r="A4" s="3" t="s">
        <v>879</v>
      </c>
      <c r="B4" s="9">
        <v>35786</v>
      </c>
      <c r="C4" s="9">
        <v>45611</v>
      </c>
      <c r="D4" s="9">
        <v>37149</v>
      </c>
      <c r="E4" s="9">
        <v>50852</v>
      </c>
    </row>
    <row r="5" spans="1:5" x14ac:dyDescent="0.25">
      <c r="A5" s="3" t="s">
        <v>1007</v>
      </c>
      <c r="B5" s="4">
        <v>190</v>
      </c>
      <c r="C5" s="4" t="s">
        <v>6</v>
      </c>
      <c r="D5" s="4">
        <v>261</v>
      </c>
      <c r="E5" s="4" t="s">
        <v>6</v>
      </c>
    </row>
    <row r="6" spans="1:5" x14ac:dyDescent="0.25">
      <c r="A6" s="3" t="s">
        <v>1008</v>
      </c>
      <c r="B6" s="4">
        <v>28</v>
      </c>
      <c r="C6" s="4" t="s">
        <v>6</v>
      </c>
      <c r="D6" s="4">
        <v>70</v>
      </c>
      <c r="E6" s="4" t="s">
        <v>6</v>
      </c>
    </row>
    <row r="7" spans="1:5" x14ac:dyDescent="0.25">
      <c r="A7" s="3" t="s">
        <v>1010</v>
      </c>
      <c r="B7" s="4">
        <v>-904</v>
      </c>
      <c r="C7" s="6">
        <v>-2191</v>
      </c>
      <c r="D7" s="4">
        <v>-904</v>
      </c>
      <c r="E7" s="6">
        <v>-2191</v>
      </c>
    </row>
    <row r="8" spans="1:5" ht="30" x14ac:dyDescent="0.25">
      <c r="A8" s="3" t="s">
        <v>1011</v>
      </c>
      <c r="B8" s="4">
        <v>-844</v>
      </c>
      <c r="C8" s="4">
        <v>-746</v>
      </c>
      <c r="D8" s="6">
        <v>-2320</v>
      </c>
      <c r="E8" s="6">
        <v>-5987</v>
      </c>
    </row>
    <row r="9" spans="1:5" x14ac:dyDescent="0.25">
      <c r="A9" s="3" t="s">
        <v>882</v>
      </c>
      <c r="B9" s="9">
        <v>34256</v>
      </c>
      <c r="C9" s="9">
        <v>42674</v>
      </c>
      <c r="D9" s="9">
        <v>34256</v>
      </c>
      <c r="E9" s="9">
        <v>42674</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79</v>
      </c>
      <c r="B1" s="7" t="s">
        <v>76</v>
      </c>
      <c r="C1" s="7"/>
      <c r="D1" s="7" t="s">
        <v>1</v>
      </c>
      <c r="E1" s="7"/>
    </row>
    <row r="2" spans="1:5" ht="30" x14ac:dyDescent="0.25">
      <c r="A2" s="1" t="s">
        <v>26</v>
      </c>
      <c r="B2" s="1" t="s">
        <v>2</v>
      </c>
      <c r="C2" s="1" t="s">
        <v>77</v>
      </c>
      <c r="D2" s="1" t="s">
        <v>2</v>
      </c>
      <c r="E2" s="1" t="s">
        <v>77</v>
      </c>
    </row>
    <row r="3" spans="1:5" ht="30" x14ac:dyDescent="0.25">
      <c r="A3" s="8" t="s">
        <v>2857</v>
      </c>
      <c r="B3" s="4" t="s">
        <v>6</v>
      </c>
      <c r="C3" s="4" t="s">
        <v>6</v>
      </c>
      <c r="D3" s="4" t="s">
        <v>6</v>
      </c>
      <c r="E3" s="4" t="s">
        <v>6</v>
      </c>
    </row>
    <row r="4" spans="1:5" x14ac:dyDescent="0.25">
      <c r="A4" s="3" t="s">
        <v>2880</v>
      </c>
      <c r="B4" s="9">
        <v>992</v>
      </c>
      <c r="C4" s="9">
        <v>193</v>
      </c>
      <c r="D4" s="9">
        <v>992</v>
      </c>
      <c r="E4" s="9">
        <v>12231</v>
      </c>
    </row>
    <row r="5" spans="1:5" x14ac:dyDescent="0.25">
      <c r="A5" s="3" t="s">
        <v>2881</v>
      </c>
      <c r="B5" s="4" t="s">
        <v>2641</v>
      </c>
      <c r="C5" s="4" t="s">
        <v>2641</v>
      </c>
      <c r="D5" s="4" t="s">
        <v>2641</v>
      </c>
      <c r="E5" s="4" t="s">
        <v>2641</v>
      </c>
    </row>
    <row r="6" spans="1:5" ht="30" x14ac:dyDescent="0.25">
      <c r="A6" s="3" t="s">
        <v>2882</v>
      </c>
      <c r="B6" s="4">
        <v>992</v>
      </c>
      <c r="C6" s="4">
        <v>526</v>
      </c>
      <c r="D6" s="6">
        <v>1979</v>
      </c>
      <c r="E6" s="6">
        <v>12564</v>
      </c>
    </row>
    <row r="7" spans="1:5" x14ac:dyDescent="0.25">
      <c r="A7" s="3" t="s">
        <v>2883</v>
      </c>
      <c r="B7" s="4" t="s">
        <v>6</v>
      </c>
      <c r="C7" s="4" t="s">
        <v>6</v>
      </c>
      <c r="D7" s="4" t="s">
        <v>6</v>
      </c>
      <c r="E7" s="4" t="s">
        <v>6</v>
      </c>
    </row>
    <row r="8" spans="1:5" ht="30" x14ac:dyDescent="0.25">
      <c r="A8" s="8" t="s">
        <v>2857</v>
      </c>
      <c r="B8" s="4" t="s">
        <v>6</v>
      </c>
      <c r="C8" s="4" t="s">
        <v>6</v>
      </c>
      <c r="D8" s="4" t="s">
        <v>6</v>
      </c>
      <c r="E8" s="4" t="s">
        <v>6</v>
      </c>
    </row>
    <row r="9" spans="1:5" x14ac:dyDescent="0.25">
      <c r="A9" s="3" t="s">
        <v>2880</v>
      </c>
      <c r="B9" s="4" t="s">
        <v>6</v>
      </c>
      <c r="C9" s="4">
        <v>333</v>
      </c>
      <c r="D9" s="4">
        <v>987</v>
      </c>
      <c r="E9" s="4">
        <v>333</v>
      </c>
    </row>
    <row r="10" spans="1:5" x14ac:dyDescent="0.25">
      <c r="A10" s="3" t="s">
        <v>2881</v>
      </c>
      <c r="B10" s="4" t="s">
        <v>2641</v>
      </c>
      <c r="C10" s="4" t="s">
        <v>2641</v>
      </c>
      <c r="D10" s="4" t="s">
        <v>2641</v>
      </c>
      <c r="E10" s="4" t="s">
        <v>2641</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28515625" customWidth="1"/>
    <col min="3" max="3" width="5.85546875" customWidth="1"/>
    <col min="4" max="4" width="18.28515625" customWidth="1"/>
    <col min="5" max="5" width="5.85546875" customWidth="1"/>
    <col min="6" max="6" width="18.28515625" customWidth="1"/>
    <col min="7" max="7" width="5.85546875" customWidth="1"/>
    <col min="8" max="8" width="18.28515625" customWidth="1"/>
    <col min="9" max="9" width="5.85546875" customWidth="1"/>
  </cols>
  <sheetData>
    <row r="1" spans="1:9" ht="15" customHeight="1" x14ac:dyDescent="0.25">
      <c r="A1" s="1" t="s">
        <v>2884</v>
      </c>
      <c r="B1" s="7" t="s">
        <v>76</v>
      </c>
      <c r="C1" s="7"/>
      <c r="D1" s="7"/>
      <c r="E1" s="7"/>
      <c r="F1" s="7" t="s">
        <v>1</v>
      </c>
      <c r="G1" s="7"/>
      <c r="H1" s="7"/>
      <c r="I1" s="7"/>
    </row>
    <row r="2" spans="1:9" ht="30" x14ac:dyDescent="0.25">
      <c r="A2" s="1" t="s">
        <v>26</v>
      </c>
      <c r="B2" s="7" t="s">
        <v>2</v>
      </c>
      <c r="C2" s="7"/>
      <c r="D2" s="7" t="s">
        <v>77</v>
      </c>
      <c r="E2" s="7"/>
      <c r="F2" s="7" t="s">
        <v>2</v>
      </c>
      <c r="G2" s="7"/>
      <c r="H2" s="7" t="s">
        <v>77</v>
      </c>
      <c r="I2" s="7"/>
    </row>
    <row r="3" spans="1:9" ht="30" x14ac:dyDescent="0.25">
      <c r="A3" s="8" t="s">
        <v>2885</v>
      </c>
      <c r="B3" s="4" t="s">
        <v>6</v>
      </c>
      <c r="C3" s="4"/>
      <c r="D3" s="4" t="s">
        <v>6</v>
      </c>
      <c r="E3" s="4"/>
      <c r="F3" s="4" t="s">
        <v>6</v>
      </c>
      <c r="G3" s="4"/>
      <c r="H3" s="4" t="s">
        <v>6</v>
      </c>
      <c r="I3" s="4"/>
    </row>
    <row r="4" spans="1:9" x14ac:dyDescent="0.25">
      <c r="A4" s="3" t="s">
        <v>879</v>
      </c>
      <c r="B4" s="4" t="s">
        <v>6</v>
      </c>
      <c r="C4" s="4"/>
      <c r="D4" s="4" t="s">
        <v>6</v>
      </c>
      <c r="E4" s="4"/>
      <c r="F4" s="9">
        <v>64824</v>
      </c>
      <c r="G4" s="4"/>
      <c r="H4" s="4" t="s">
        <v>6</v>
      </c>
      <c r="I4" s="4"/>
    </row>
    <row r="5" spans="1:9" x14ac:dyDescent="0.25">
      <c r="A5" s="3" t="s">
        <v>1006</v>
      </c>
      <c r="B5" s="4" t="s">
        <v>6</v>
      </c>
      <c r="C5" s="4"/>
      <c r="D5" s="4" t="s">
        <v>6</v>
      </c>
      <c r="E5" s="4"/>
      <c r="F5" s="6">
        <v>11976</v>
      </c>
      <c r="G5" s="4"/>
      <c r="H5" s="6">
        <v>28614</v>
      </c>
      <c r="I5" s="4"/>
    </row>
    <row r="6" spans="1:9" x14ac:dyDescent="0.25">
      <c r="A6" s="3" t="s">
        <v>882</v>
      </c>
      <c r="B6" s="6">
        <v>71225</v>
      </c>
      <c r="C6" s="4"/>
      <c r="D6" s="4" t="s">
        <v>6</v>
      </c>
      <c r="E6" s="4"/>
      <c r="F6" s="6">
        <v>71225</v>
      </c>
      <c r="G6" s="4"/>
      <c r="H6" s="4" t="s">
        <v>6</v>
      </c>
      <c r="I6" s="4"/>
    </row>
    <row r="7" spans="1:9" x14ac:dyDescent="0.25">
      <c r="A7" s="3" t="s">
        <v>1019</v>
      </c>
      <c r="B7" s="4" t="s">
        <v>6</v>
      </c>
      <c r="C7" s="4"/>
      <c r="D7" s="4" t="s">
        <v>6</v>
      </c>
      <c r="E7" s="4"/>
      <c r="F7" s="4" t="s">
        <v>6</v>
      </c>
      <c r="G7" s="4"/>
      <c r="H7" s="4" t="s">
        <v>6</v>
      </c>
      <c r="I7" s="4"/>
    </row>
    <row r="8" spans="1:9" ht="30" x14ac:dyDescent="0.25">
      <c r="A8" s="8" t="s">
        <v>2885</v>
      </c>
      <c r="B8" s="4" t="s">
        <v>6</v>
      </c>
      <c r="C8" s="4"/>
      <c r="D8" s="4" t="s">
        <v>6</v>
      </c>
      <c r="E8" s="4"/>
      <c r="F8" s="4" t="s">
        <v>6</v>
      </c>
      <c r="G8" s="4"/>
      <c r="H8" s="4" t="s">
        <v>6</v>
      </c>
      <c r="I8" s="4"/>
    </row>
    <row r="9" spans="1:9" x14ac:dyDescent="0.25">
      <c r="A9" s="3" t="s">
        <v>879</v>
      </c>
      <c r="B9" s="6">
        <v>64971</v>
      </c>
      <c r="C9" s="4"/>
      <c r="D9" s="6">
        <v>18123</v>
      </c>
      <c r="E9" s="4"/>
      <c r="F9" s="6">
        <v>64824</v>
      </c>
      <c r="G9" s="4"/>
      <c r="H9" s="6">
        <v>5315</v>
      </c>
      <c r="I9" s="4"/>
    </row>
    <row r="10" spans="1:9" x14ac:dyDescent="0.25">
      <c r="A10" s="3" t="s">
        <v>1006</v>
      </c>
      <c r="B10" s="6">
        <v>11807</v>
      </c>
      <c r="C10" s="4"/>
      <c r="D10" s="6">
        <v>16148</v>
      </c>
      <c r="E10" s="4"/>
      <c r="F10" s="6">
        <v>14666</v>
      </c>
      <c r="G10" s="4"/>
      <c r="H10" s="6">
        <v>28614</v>
      </c>
      <c r="I10" s="4"/>
    </row>
    <row r="11" spans="1:9" ht="17.25" x14ac:dyDescent="0.25">
      <c r="A11" s="3" t="s">
        <v>2886</v>
      </c>
      <c r="B11" s="6">
        <v>-3553</v>
      </c>
      <c r="C11" s="10" t="s">
        <v>41</v>
      </c>
      <c r="D11" s="6">
        <v>9506</v>
      </c>
      <c r="E11" s="10" t="s">
        <v>41</v>
      </c>
      <c r="F11" s="6">
        <v>-4678</v>
      </c>
      <c r="G11" s="10" t="s">
        <v>41</v>
      </c>
      <c r="H11" s="6">
        <v>10312</v>
      </c>
      <c r="I11" s="10" t="s">
        <v>41</v>
      </c>
    </row>
    <row r="12" spans="1:9" ht="17.25" x14ac:dyDescent="0.25">
      <c r="A12" s="3" t="s">
        <v>2887</v>
      </c>
      <c r="B12" s="6">
        <v>-2000</v>
      </c>
      <c r="C12" s="10" t="s">
        <v>2651</v>
      </c>
      <c r="D12" s="4">
        <v>-679</v>
      </c>
      <c r="E12" s="10" t="s">
        <v>2651</v>
      </c>
      <c r="F12" s="6">
        <v>-3587</v>
      </c>
      <c r="G12" s="10" t="s">
        <v>2651</v>
      </c>
      <c r="H12" s="6">
        <v>-1143</v>
      </c>
      <c r="I12" s="10" t="s">
        <v>2651</v>
      </c>
    </row>
    <row r="13" spans="1:9" x14ac:dyDescent="0.25">
      <c r="A13" s="3" t="s">
        <v>882</v>
      </c>
      <c r="B13" s="9">
        <v>71225</v>
      </c>
      <c r="C13" s="4"/>
      <c r="D13" s="9">
        <v>43098</v>
      </c>
      <c r="E13" s="4"/>
      <c r="F13" s="9">
        <v>71225</v>
      </c>
      <c r="G13" s="4"/>
      <c r="H13" s="9">
        <v>43098</v>
      </c>
      <c r="I13" s="4"/>
    </row>
    <row r="14" spans="1:9" x14ac:dyDescent="0.25">
      <c r="A14" s="11"/>
      <c r="B14" s="11"/>
      <c r="C14" s="11"/>
      <c r="D14" s="11"/>
      <c r="E14" s="11"/>
      <c r="F14" s="11"/>
      <c r="G14" s="11"/>
      <c r="H14" s="11"/>
      <c r="I14" s="11"/>
    </row>
    <row r="15" spans="1:9" ht="15" customHeight="1" x14ac:dyDescent="0.25">
      <c r="A15" s="3" t="s">
        <v>41</v>
      </c>
      <c r="B15" s="12" t="s">
        <v>1026</v>
      </c>
      <c r="C15" s="12"/>
      <c r="D15" s="12"/>
      <c r="E15" s="12"/>
      <c r="F15" s="12"/>
      <c r="G15" s="12"/>
      <c r="H15" s="12"/>
      <c r="I15" s="12"/>
    </row>
    <row r="16" spans="1:9" ht="15" customHeight="1" x14ac:dyDescent="0.25">
      <c r="A16" s="3" t="s">
        <v>2651</v>
      </c>
      <c r="B16" s="12" t="s">
        <v>1027</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88</v>
      </c>
      <c r="B1" s="7" t="s">
        <v>76</v>
      </c>
      <c r="C1" s="7"/>
      <c r="D1" s="7" t="s">
        <v>1</v>
      </c>
      <c r="E1" s="7"/>
    </row>
    <row r="2" spans="1:5" ht="30" x14ac:dyDescent="0.25">
      <c r="A2" s="1" t="s">
        <v>26</v>
      </c>
      <c r="B2" s="1" t="s">
        <v>2</v>
      </c>
      <c r="C2" s="1" t="s">
        <v>77</v>
      </c>
      <c r="D2" s="1" t="s">
        <v>2</v>
      </c>
      <c r="E2" s="1" t="s">
        <v>77</v>
      </c>
    </row>
    <row r="3" spans="1:5" x14ac:dyDescent="0.25">
      <c r="A3" s="8" t="s">
        <v>2889</v>
      </c>
      <c r="B3" s="4" t="s">
        <v>6</v>
      </c>
      <c r="C3" s="4" t="s">
        <v>6</v>
      </c>
      <c r="D3" s="4" t="s">
        <v>6</v>
      </c>
      <c r="E3" s="4" t="s">
        <v>6</v>
      </c>
    </row>
    <row r="4" spans="1:5" x14ac:dyDescent="0.25">
      <c r="A4" s="3" t="s">
        <v>1030</v>
      </c>
      <c r="B4" s="4" t="s">
        <v>6</v>
      </c>
      <c r="C4" s="4" t="s">
        <v>6</v>
      </c>
      <c r="D4" s="9">
        <v>11976</v>
      </c>
      <c r="E4" s="9">
        <v>28614</v>
      </c>
    </row>
    <row r="5" spans="1:5" x14ac:dyDescent="0.25">
      <c r="A5" s="3" t="s">
        <v>1019</v>
      </c>
      <c r="B5" s="4" t="s">
        <v>6</v>
      </c>
      <c r="C5" s="4" t="s">
        <v>6</v>
      </c>
      <c r="D5" s="4" t="s">
        <v>6</v>
      </c>
      <c r="E5" s="4" t="s">
        <v>6</v>
      </c>
    </row>
    <row r="6" spans="1:5" x14ac:dyDescent="0.25">
      <c r="A6" s="8" t="s">
        <v>2889</v>
      </c>
      <c r="B6" s="4" t="s">
        <v>6</v>
      </c>
      <c r="C6" s="4" t="s">
        <v>6</v>
      </c>
      <c r="D6" s="4" t="s">
        <v>6</v>
      </c>
      <c r="E6" s="4" t="s">
        <v>6</v>
      </c>
    </row>
    <row r="7" spans="1:5" x14ac:dyDescent="0.25">
      <c r="A7" s="3" t="s">
        <v>1030</v>
      </c>
      <c r="B7" s="6">
        <v>11807</v>
      </c>
      <c r="C7" s="6">
        <v>16148</v>
      </c>
      <c r="D7" s="6">
        <v>14666</v>
      </c>
      <c r="E7" s="6">
        <v>28614</v>
      </c>
    </row>
    <row r="8" spans="1:5" x14ac:dyDescent="0.25">
      <c r="A8" s="3" t="s">
        <v>2890</v>
      </c>
      <c r="B8" s="6">
        <v>1196493</v>
      </c>
      <c r="C8" s="4" t="s">
        <v>6</v>
      </c>
      <c r="D8" s="6">
        <v>1469773</v>
      </c>
      <c r="E8" s="4" t="s">
        <v>6</v>
      </c>
    </row>
    <row r="9" spans="1:5" ht="30" x14ac:dyDescent="0.25">
      <c r="A9" s="3" t="s">
        <v>2891</v>
      </c>
      <c r="B9" s="4" t="s">
        <v>6</v>
      </c>
      <c r="C9" s="4" t="s">
        <v>6</v>
      </c>
      <c r="D9" s="4" t="s">
        <v>6</v>
      </c>
      <c r="E9" s="4" t="s">
        <v>6</v>
      </c>
    </row>
    <row r="10" spans="1:5" x14ac:dyDescent="0.25">
      <c r="A10" s="8" t="s">
        <v>2889</v>
      </c>
      <c r="B10" s="4" t="s">
        <v>6</v>
      </c>
      <c r="C10" s="4" t="s">
        <v>6</v>
      </c>
      <c r="D10" s="4" t="s">
        <v>6</v>
      </c>
      <c r="E10" s="4" t="s">
        <v>6</v>
      </c>
    </row>
    <row r="11" spans="1:5" x14ac:dyDescent="0.25">
      <c r="A11" s="3" t="s">
        <v>1030</v>
      </c>
      <c r="B11" s="6">
        <v>2186</v>
      </c>
      <c r="C11" s="4" t="s">
        <v>6</v>
      </c>
      <c r="D11" s="6">
        <v>2674</v>
      </c>
      <c r="E11" s="4" t="s">
        <v>6</v>
      </c>
    </row>
    <row r="12" spans="1:5" x14ac:dyDescent="0.25">
      <c r="A12" s="3" t="s">
        <v>2890</v>
      </c>
      <c r="B12" s="6">
        <v>257201</v>
      </c>
      <c r="C12" s="4" t="s">
        <v>6</v>
      </c>
      <c r="D12" s="6">
        <v>315994</v>
      </c>
      <c r="E12" s="4" t="s">
        <v>6</v>
      </c>
    </row>
    <row r="13" spans="1:5" ht="30" x14ac:dyDescent="0.25">
      <c r="A13" s="3" t="s">
        <v>2892</v>
      </c>
      <c r="B13" s="4" t="s">
        <v>6</v>
      </c>
      <c r="C13" s="4" t="s">
        <v>6</v>
      </c>
      <c r="D13" s="4" t="s">
        <v>6</v>
      </c>
      <c r="E13" s="4" t="s">
        <v>6</v>
      </c>
    </row>
    <row r="14" spans="1:5" x14ac:dyDescent="0.25">
      <c r="A14" s="8" t="s">
        <v>2889</v>
      </c>
      <c r="B14" s="4" t="s">
        <v>6</v>
      </c>
      <c r="C14" s="4" t="s">
        <v>6</v>
      </c>
      <c r="D14" s="4" t="s">
        <v>6</v>
      </c>
      <c r="E14" s="4" t="s">
        <v>6</v>
      </c>
    </row>
    <row r="15" spans="1:5" x14ac:dyDescent="0.25">
      <c r="A15" s="3" t="s">
        <v>1030</v>
      </c>
      <c r="B15" s="6">
        <v>2186</v>
      </c>
      <c r="C15" s="4" t="s">
        <v>6</v>
      </c>
      <c r="D15" s="6">
        <v>2186</v>
      </c>
      <c r="E15" s="4" t="s">
        <v>6</v>
      </c>
    </row>
    <row r="16" spans="1:5" x14ac:dyDescent="0.25">
      <c r="A16" s="3" t="s">
        <v>2890</v>
      </c>
      <c r="B16" s="6">
        <v>257201</v>
      </c>
      <c r="C16" s="4" t="s">
        <v>6</v>
      </c>
      <c r="D16" s="6">
        <v>257201</v>
      </c>
      <c r="E16" s="4" t="s">
        <v>6</v>
      </c>
    </row>
    <row r="17" spans="1:5" ht="30" x14ac:dyDescent="0.25">
      <c r="A17" s="3" t="s">
        <v>2893</v>
      </c>
      <c r="B17" s="4" t="s">
        <v>6</v>
      </c>
      <c r="C17" s="4" t="s">
        <v>6</v>
      </c>
      <c r="D17" s="4" t="s">
        <v>6</v>
      </c>
      <c r="E17" s="4" t="s">
        <v>6</v>
      </c>
    </row>
    <row r="18" spans="1:5" x14ac:dyDescent="0.25">
      <c r="A18" s="8" t="s">
        <v>2889</v>
      </c>
      <c r="B18" s="4" t="s">
        <v>6</v>
      </c>
      <c r="C18" s="4" t="s">
        <v>6</v>
      </c>
      <c r="D18" s="4" t="s">
        <v>6</v>
      </c>
      <c r="E18" s="4" t="s">
        <v>6</v>
      </c>
    </row>
    <row r="19" spans="1:5" x14ac:dyDescent="0.25">
      <c r="A19" s="3" t="s">
        <v>1030</v>
      </c>
      <c r="B19" s="4" t="s">
        <v>6</v>
      </c>
      <c r="C19" s="4" t="s">
        <v>6</v>
      </c>
      <c r="D19" s="4">
        <v>488</v>
      </c>
      <c r="E19" s="4" t="s">
        <v>6</v>
      </c>
    </row>
    <row r="20" spans="1:5" x14ac:dyDescent="0.25">
      <c r="A20" s="3" t="s">
        <v>2890</v>
      </c>
      <c r="B20" s="4" t="s">
        <v>6</v>
      </c>
      <c r="C20" s="4" t="s">
        <v>6</v>
      </c>
      <c r="D20" s="6">
        <v>58793</v>
      </c>
      <c r="E20" s="4" t="s">
        <v>6</v>
      </c>
    </row>
    <row r="21" spans="1:5" ht="30" x14ac:dyDescent="0.25">
      <c r="A21" s="3" t="s">
        <v>2894</v>
      </c>
      <c r="B21" s="4" t="s">
        <v>6</v>
      </c>
      <c r="C21" s="4" t="s">
        <v>6</v>
      </c>
      <c r="D21" s="4" t="s">
        <v>6</v>
      </c>
      <c r="E21" s="4" t="s">
        <v>6</v>
      </c>
    </row>
    <row r="22" spans="1:5" x14ac:dyDescent="0.25">
      <c r="A22" s="8" t="s">
        <v>2889</v>
      </c>
      <c r="B22" s="4" t="s">
        <v>6</v>
      </c>
      <c r="C22" s="4" t="s">
        <v>6</v>
      </c>
      <c r="D22" s="4" t="s">
        <v>6</v>
      </c>
      <c r="E22" s="4" t="s">
        <v>6</v>
      </c>
    </row>
    <row r="23" spans="1:5" x14ac:dyDescent="0.25">
      <c r="A23" s="3" t="s">
        <v>1030</v>
      </c>
      <c r="B23" s="6">
        <v>9621</v>
      </c>
      <c r="C23" s="4" t="s">
        <v>6</v>
      </c>
      <c r="D23" s="6">
        <v>11992</v>
      </c>
      <c r="E23" s="4" t="s">
        <v>6</v>
      </c>
    </row>
    <row r="24" spans="1:5" x14ac:dyDescent="0.25">
      <c r="A24" s="3" t="s">
        <v>2890</v>
      </c>
      <c r="B24" s="6">
        <v>939292</v>
      </c>
      <c r="C24" s="4" t="s">
        <v>6</v>
      </c>
      <c r="D24" s="6">
        <v>1153779</v>
      </c>
      <c r="E24" s="4" t="s">
        <v>6</v>
      </c>
    </row>
    <row r="25" spans="1:5" ht="30" x14ac:dyDescent="0.25">
      <c r="A25" s="3" t="s">
        <v>2895</v>
      </c>
      <c r="B25" s="4" t="s">
        <v>6</v>
      </c>
      <c r="C25" s="4" t="s">
        <v>6</v>
      </c>
      <c r="D25" s="4" t="s">
        <v>6</v>
      </c>
      <c r="E25" s="4" t="s">
        <v>6</v>
      </c>
    </row>
    <row r="26" spans="1:5" x14ac:dyDescent="0.25">
      <c r="A26" s="8" t="s">
        <v>2889</v>
      </c>
      <c r="B26" s="4" t="s">
        <v>6</v>
      </c>
      <c r="C26" s="4" t="s">
        <v>6</v>
      </c>
      <c r="D26" s="4" t="s">
        <v>6</v>
      </c>
      <c r="E26" s="4" t="s">
        <v>6</v>
      </c>
    </row>
    <row r="27" spans="1:5" x14ac:dyDescent="0.25">
      <c r="A27" s="3" t="s">
        <v>1030</v>
      </c>
      <c r="B27" s="6">
        <v>7495</v>
      </c>
      <c r="C27" s="4" t="s">
        <v>6</v>
      </c>
      <c r="D27" s="6">
        <v>9302</v>
      </c>
      <c r="E27" s="4" t="s">
        <v>6</v>
      </c>
    </row>
    <row r="28" spans="1:5" x14ac:dyDescent="0.25">
      <c r="A28" s="3" t="s">
        <v>2890</v>
      </c>
      <c r="B28" s="6">
        <v>725339</v>
      </c>
      <c r="C28" s="4" t="s">
        <v>6</v>
      </c>
      <c r="D28" s="6">
        <v>880437</v>
      </c>
      <c r="E28" s="4" t="s">
        <v>6</v>
      </c>
    </row>
    <row r="29" spans="1:5" ht="45" x14ac:dyDescent="0.25">
      <c r="A29" s="3" t="s">
        <v>2896</v>
      </c>
      <c r="B29" s="4" t="s">
        <v>6</v>
      </c>
      <c r="C29" s="4" t="s">
        <v>6</v>
      </c>
      <c r="D29" s="4" t="s">
        <v>6</v>
      </c>
      <c r="E29" s="4" t="s">
        <v>6</v>
      </c>
    </row>
    <row r="30" spans="1:5" x14ac:dyDescent="0.25">
      <c r="A30" s="8" t="s">
        <v>2889</v>
      </c>
      <c r="B30" s="4" t="s">
        <v>6</v>
      </c>
      <c r="C30" s="4" t="s">
        <v>6</v>
      </c>
      <c r="D30" s="4" t="s">
        <v>6</v>
      </c>
      <c r="E30" s="4" t="s">
        <v>6</v>
      </c>
    </row>
    <row r="31" spans="1:5" x14ac:dyDescent="0.25">
      <c r="A31" s="3" t="s">
        <v>1030</v>
      </c>
      <c r="B31" s="6">
        <v>2126</v>
      </c>
      <c r="C31" s="4" t="s">
        <v>6</v>
      </c>
      <c r="D31" s="6">
        <v>2690</v>
      </c>
      <c r="E31" s="4" t="s">
        <v>6</v>
      </c>
    </row>
    <row r="32" spans="1:5" x14ac:dyDescent="0.25">
      <c r="A32" s="3" t="s">
        <v>2890</v>
      </c>
      <c r="B32" s="9">
        <v>213953</v>
      </c>
      <c r="C32" s="4" t="s">
        <v>6</v>
      </c>
      <c r="D32" s="9">
        <v>273342</v>
      </c>
      <c r="E32" s="4" t="s">
        <v>6</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97</v>
      </c>
      <c r="B1" s="7" t="s">
        <v>76</v>
      </c>
      <c r="C1" s="7"/>
      <c r="D1" s="7" t="s">
        <v>1</v>
      </c>
      <c r="E1" s="7"/>
    </row>
    <row r="2" spans="1:5" ht="30" x14ac:dyDescent="0.25">
      <c r="A2" s="1" t="s">
        <v>26</v>
      </c>
      <c r="B2" s="1" t="s">
        <v>2</v>
      </c>
      <c r="C2" s="1" t="s">
        <v>77</v>
      </c>
      <c r="D2" s="1" t="s">
        <v>2</v>
      </c>
      <c r="E2" s="1" t="s">
        <v>77</v>
      </c>
    </row>
    <row r="3" spans="1:5" x14ac:dyDescent="0.25">
      <c r="A3" s="8" t="s">
        <v>1044</v>
      </c>
      <c r="B3" s="4" t="s">
        <v>6</v>
      </c>
      <c r="C3" s="4" t="s">
        <v>6</v>
      </c>
      <c r="D3" s="4" t="s">
        <v>6</v>
      </c>
      <c r="E3" s="4" t="s">
        <v>6</v>
      </c>
    </row>
    <row r="4" spans="1:5" x14ac:dyDescent="0.25">
      <c r="A4" s="3" t="s">
        <v>1045</v>
      </c>
      <c r="B4" s="9">
        <v>4026</v>
      </c>
      <c r="C4" s="9">
        <v>1943</v>
      </c>
      <c r="D4" s="9">
        <v>7624</v>
      </c>
      <c r="E4" s="9">
        <v>2793</v>
      </c>
    </row>
    <row r="5" spans="1:5" x14ac:dyDescent="0.25">
      <c r="A5" s="3" t="s">
        <v>1046</v>
      </c>
      <c r="B5" s="4">
        <v>38</v>
      </c>
      <c r="C5" s="4">
        <v>11</v>
      </c>
      <c r="D5" s="4">
        <v>73</v>
      </c>
      <c r="E5" s="4">
        <v>18</v>
      </c>
    </row>
    <row r="6" spans="1:5" x14ac:dyDescent="0.25">
      <c r="A6" s="3" t="s">
        <v>1047</v>
      </c>
      <c r="B6" s="4">
        <v>-288</v>
      </c>
      <c r="C6" s="4">
        <v>-234</v>
      </c>
      <c r="D6" s="4">
        <v>-603</v>
      </c>
      <c r="E6" s="4">
        <v>-412</v>
      </c>
    </row>
    <row r="7" spans="1:5" x14ac:dyDescent="0.25">
      <c r="A7" s="3" t="s">
        <v>1048</v>
      </c>
      <c r="B7" s="6">
        <v>3776</v>
      </c>
      <c r="C7" s="6">
        <v>1720</v>
      </c>
      <c r="D7" s="6">
        <v>7094</v>
      </c>
      <c r="E7" s="6">
        <v>2399</v>
      </c>
    </row>
    <row r="8" spans="1:5" x14ac:dyDescent="0.25">
      <c r="A8" s="3" t="s">
        <v>1049</v>
      </c>
      <c r="B8" s="6">
        <v>-5553</v>
      </c>
      <c r="C8" s="6">
        <v>8827</v>
      </c>
      <c r="D8" s="6">
        <v>-8265</v>
      </c>
      <c r="E8" s="6">
        <v>9169</v>
      </c>
    </row>
    <row r="9" spans="1:5" x14ac:dyDescent="0.25">
      <c r="A9" s="3" t="s">
        <v>1050</v>
      </c>
      <c r="B9" s="9">
        <v>-1777</v>
      </c>
      <c r="C9" s="9">
        <v>10547</v>
      </c>
      <c r="D9" s="9">
        <v>-1171</v>
      </c>
      <c r="E9" s="9">
        <v>11568</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98</v>
      </c>
      <c r="B1" s="7" t="s">
        <v>2</v>
      </c>
      <c r="C1" s="7" t="s">
        <v>27</v>
      </c>
    </row>
    <row r="2" spans="1:3" ht="30" x14ac:dyDescent="0.25">
      <c r="A2" s="1" t="s">
        <v>26</v>
      </c>
      <c r="B2" s="7"/>
      <c r="C2" s="7"/>
    </row>
    <row r="3" spans="1:3" x14ac:dyDescent="0.25">
      <c r="A3" s="8" t="s">
        <v>2899</v>
      </c>
      <c r="B3" s="4" t="s">
        <v>6</v>
      </c>
      <c r="C3" s="4" t="s">
        <v>6</v>
      </c>
    </row>
    <row r="4" spans="1:3" x14ac:dyDescent="0.25">
      <c r="A4" s="3" t="s">
        <v>2712</v>
      </c>
      <c r="B4" s="9">
        <v>-32323</v>
      </c>
      <c r="C4" s="9">
        <v>-10380</v>
      </c>
    </row>
    <row r="5" spans="1:3" x14ac:dyDescent="0.25">
      <c r="A5" s="3" t="s">
        <v>2900</v>
      </c>
      <c r="B5" s="6">
        <v>2725884</v>
      </c>
      <c r="C5" s="6">
        <v>1488922</v>
      </c>
    </row>
    <row r="6" spans="1:3" x14ac:dyDescent="0.25">
      <c r="A6" s="3" t="s">
        <v>2901</v>
      </c>
      <c r="B6" s="4" t="s">
        <v>6</v>
      </c>
      <c r="C6" s="4" t="s">
        <v>6</v>
      </c>
    </row>
    <row r="7" spans="1:3" x14ac:dyDescent="0.25">
      <c r="A7" s="8" t="s">
        <v>2899</v>
      </c>
      <c r="B7" s="4" t="s">
        <v>6</v>
      </c>
      <c r="C7" s="4" t="s">
        <v>6</v>
      </c>
    </row>
    <row r="8" spans="1:3" x14ac:dyDescent="0.25">
      <c r="A8" s="3" t="s">
        <v>2712</v>
      </c>
      <c r="B8" s="6">
        <v>7514</v>
      </c>
      <c r="C8" s="6">
        <v>7787</v>
      </c>
    </row>
    <row r="9" spans="1:3" x14ac:dyDescent="0.25">
      <c r="A9" s="3" t="s">
        <v>2900</v>
      </c>
      <c r="B9" s="6">
        <v>1121914</v>
      </c>
      <c r="C9" s="6">
        <v>859360</v>
      </c>
    </row>
    <row r="10" spans="1:3" x14ac:dyDescent="0.25">
      <c r="A10" s="3" t="s">
        <v>2902</v>
      </c>
      <c r="B10" s="4" t="s">
        <v>6</v>
      </c>
      <c r="C10" s="4" t="s">
        <v>6</v>
      </c>
    </row>
    <row r="11" spans="1:3" x14ac:dyDescent="0.25">
      <c r="A11" s="8" t="s">
        <v>2899</v>
      </c>
      <c r="B11" s="4" t="s">
        <v>6</v>
      </c>
      <c r="C11" s="4" t="s">
        <v>6</v>
      </c>
    </row>
    <row r="12" spans="1:3" x14ac:dyDescent="0.25">
      <c r="A12" s="3" t="s">
        <v>2712</v>
      </c>
      <c r="B12" s="4">
        <v>4</v>
      </c>
      <c r="C12" s="6">
        <v>5972</v>
      </c>
    </row>
    <row r="13" spans="1:3" x14ac:dyDescent="0.25">
      <c r="A13" s="3" t="s">
        <v>2900</v>
      </c>
      <c r="B13" s="6">
        <v>4000</v>
      </c>
      <c r="C13" s="6">
        <v>268000</v>
      </c>
    </row>
    <row r="14" spans="1:3" x14ac:dyDescent="0.25">
      <c r="A14" s="3" t="s">
        <v>2903</v>
      </c>
      <c r="B14" s="4" t="s">
        <v>6</v>
      </c>
      <c r="C14" s="4" t="s">
        <v>6</v>
      </c>
    </row>
    <row r="15" spans="1:3" x14ac:dyDescent="0.25">
      <c r="A15" s="8" t="s">
        <v>2899</v>
      </c>
      <c r="B15" s="4" t="s">
        <v>6</v>
      </c>
      <c r="C15" s="4" t="s">
        <v>6</v>
      </c>
    </row>
    <row r="16" spans="1:3" x14ac:dyDescent="0.25">
      <c r="A16" s="3" t="s">
        <v>2712</v>
      </c>
      <c r="B16" s="6">
        <v>3294</v>
      </c>
      <c r="C16" s="6">
        <v>1138</v>
      </c>
    </row>
    <row r="17" spans="1:3" x14ac:dyDescent="0.25">
      <c r="A17" s="3" t="s">
        <v>2900</v>
      </c>
      <c r="B17" s="6">
        <v>498000</v>
      </c>
      <c r="C17" s="6">
        <v>241000</v>
      </c>
    </row>
    <row r="18" spans="1:3" x14ac:dyDescent="0.25">
      <c r="A18" s="3" t="s">
        <v>2904</v>
      </c>
      <c r="B18" s="4" t="s">
        <v>6</v>
      </c>
      <c r="C18" s="4" t="s">
        <v>6</v>
      </c>
    </row>
    <row r="19" spans="1:3" x14ac:dyDescent="0.25">
      <c r="A19" s="8" t="s">
        <v>2899</v>
      </c>
      <c r="B19" s="4" t="s">
        <v>6</v>
      </c>
      <c r="C19" s="4" t="s">
        <v>6</v>
      </c>
    </row>
    <row r="20" spans="1:3" x14ac:dyDescent="0.25">
      <c r="A20" s="3" t="s">
        <v>2712</v>
      </c>
      <c r="B20" s="6">
        <v>1921</v>
      </c>
      <c r="C20" s="4">
        <v>596</v>
      </c>
    </row>
    <row r="21" spans="1:3" x14ac:dyDescent="0.25">
      <c r="A21" s="3" t="s">
        <v>2900</v>
      </c>
      <c r="B21" s="6">
        <v>265000</v>
      </c>
      <c r="C21" s="6">
        <v>340000</v>
      </c>
    </row>
    <row r="22" spans="1:3" x14ac:dyDescent="0.25">
      <c r="A22" s="3" t="s">
        <v>2905</v>
      </c>
      <c r="B22" s="4" t="s">
        <v>6</v>
      </c>
      <c r="C22" s="4" t="s">
        <v>6</v>
      </c>
    </row>
    <row r="23" spans="1:3" x14ac:dyDescent="0.25">
      <c r="A23" s="8" t="s">
        <v>2899</v>
      </c>
      <c r="B23" s="4" t="s">
        <v>6</v>
      </c>
      <c r="C23" s="4" t="s">
        <v>6</v>
      </c>
    </row>
    <row r="24" spans="1:3" x14ac:dyDescent="0.25">
      <c r="A24" s="3" t="s">
        <v>2712</v>
      </c>
      <c r="B24" s="4">
        <v>588</v>
      </c>
      <c r="C24" s="4" t="s">
        <v>6</v>
      </c>
    </row>
    <row r="25" spans="1:3" x14ac:dyDescent="0.25">
      <c r="A25" s="3" t="s">
        <v>2900</v>
      </c>
      <c r="B25" s="6">
        <v>25000</v>
      </c>
      <c r="C25" s="4" t="s">
        <v>6</v>
      </c>
    </row>
    <row r="26" spans="1:3" ht="30" x14ac:dyDescent="0.25">
      <c r="A26" s="3" t="s">
        <v>2906</v>
      </c>
      <c r="B26" s="4" t="s">
        <v>6</v>
      </c>
      <c r="C26" s="4" t="s">
        <v>6</v>
      </c>
    </row>
    <row r="27" spans="1:3" x14ac:dyDescent="0.25">
      <c r="A27" s="8" t="s">
        <v>2899</v>
      </c>
      <c r="B27" s="4" t="s">
        <v>6</v>
      </c>
      <c r="C27" s="4" t="s">
        <v>6</v>
      </c>
    </row>
    <row r="28" spans="1:3" x14ac:dyDescent="0.25">
      <c r="A28" s="3" t="s">
        <v>2712</v>
      </c>
      <c r="B28" s="6">
        <v>1707</v>
      </c>
      <c r="C28" s="4" t="s">
        <v>6</v>
      </c>
    </row>
    <row r="29" spans="1:3" x14ac:dyDescent="0.25">
      <c r="A29" s="3" t="s">
        <v>2900</v>
      </c>
      <c r="B29" s="6">
        <v>329914</v>
      </c>
      <c r="C29" s="4">
        <v>360</v>
      </c>
    </row>
    <row r="30" spans="1:3" ht="30" x14ac:dyDescent="0.25">
      <c r="A30" s="3" t="s">
        <v>2907</v>
      </c>
      <c r="B30" s="4" t="s">
        <v>6</v>
      </c>
      <c r="C30" s="4" t="s">
        <v>6</v>
      </c>
    </row>
    <row r="31" spans="1:3" x14ac:dyDescent="0.25">
      <c r="A31" s="8" t="s">
        <v>2899</v>
      </c>
      <c r="B31" s="4" t="s">
        <v>6</v>
      </c>
      <c r="C31" s="4" t="s">
        <v>6</v>
      </c>
    </row>
    <row r="32" spans="1:3" x14ac:dyDescent="0.25">
      <c r="A32" s="3" t="s">
        <v>2712</v>
      </c>
      <c r="B32" s="4" t="s">
        <v>6</v>
      </c>
      <c r="C32" s="4">
        <v>81</v>
      </c>
    </row>
    <row r="33" spans="1:3" x14ac:dyDescent="0.25">
      <c r="A33" s="3" t="s">
        <v>2900</v>
      </c>
      <c r="B33" s="4" t="s">
        <v>6</v>
      </c>
      <c r="C33" s="6">
        <v>10000</v>
      </c>
    </row>
    <row r="34" spans="1:3" x14ac:dyDescent="0.25">
      <c r="A34" s="3" t="s">
        <v>2908</v>
      </c>
      <c r="B34" s="4" t="s">
        <v>6</v>
      </c>
      <c r="C34" s="4" t="s">
        <v>6</v>
      </c>
    </row>
    <row r="35" spans="1:3" x14ac:dyDescent="0.25">
      <c r="A35" s="8" t="s">
        <v>2899</v>
      </c>
      <c r="B35" s="4" t="s">
        <v>6</v>
      </c>
      <c r="C35" s="4" t="s">
        <v>6</v>
      </c>
    </row>
    <row r="36" spans="1:3" x14ac:dyDescent="0.25">
      <c r="A36" s="3" t="s">
        <v>2712</v>
      </c>
      <c r="B36" s="6">
        <v>-39837</v>
      </c>
      <c r="C36" s="6">
        <v>-18167</v>
      </c>
    </row>
    <row r="37" spans="1:3" x14ac:dyDescent="0.25">
      <c r="A37" s="3" t="s">
        <v>2900</v>
      </c>
      <c r="B37" s="6">
        <v>1603970</v>
      </c>
      <c r="C37" s="6">
        <v>629562</v>
      </c>
    </row>
    <row r="38" spans="1:3" ht="30" x14ac:dyDescent="0.25">
      <c r="A38" s="3" t="s">
        <v>2909</v>
      </c>
      <c r="B38" s="4" t="s">
        <v>6</v>
      </c>
      <c r="C38" s="4" t="s">
        <v>6</v>
      </c>
    </row>
    <row r="39" spans="1:3" x14ac:dyDescent="0.25">
      <c r="A39" s="8" t="s">
        <v>2899</v>
      </c>
      <c r="B39" s="4" t="s">
        <v>6</v>
      </c>
      <c r="C39" s="4" t="s">
        <v>6</v>
      </c>
    </row>
    <row r="40" spans="1:3" x14ac:dyDescent="0.25">
      <c r="A40" s="3" t="s">
        <v>2712</v>
      </c>
      <c r="B40" s="6">
        <v>-1918</v>
      </c>
      <c r="C40" s="4">
        <v>-80</v>
      </c>
    </row>
    <row r="41" spans="1:3" x14ac:dyDescent="0.25">
      <c r="A41" s="3" t="s">
        <v>2900</v>
      </c>
      <c r="B41" s="6">
        <v>291500</v>
      </c>
      <c r="C41" s="6">
        <v>50500</v>
      </c>
    </row>
    <row r="42" spans="1:3" x14ac:dyDescent="0.25">
      <c r="A42" s="3" t="s">
        <v>2910</v>
      </c>
      <c r="B42" s="4" t="s">
        <v>6</v>
      </c>
      <c r="C42" s="4" t="s">
        <v>6</v>
      </c>
    </row>
    <row r="43" spans="1:3" x14ac:dyDescent="0.25">
      <c r="A43" s="8" t="s">
        <v>2899</v>
      </c>
      <c r="B43" s="4" t="s">
        <v>6</v>
      </c>
      <c r="C43" s="4" t="s">
        <v>6</v>
      </c>
    </row>
    <row r="44" spans="1:3" x14ac:dyDescent="0.25">
      <c r="A44" s="3" t="s">
        <v>2712</v>
      </c>
      <c r="B44" s="6">
        <v>-5540</v>
      </c>
      <c r="C44" s="4">
        <v>-661</v>
      </c>
    </row>
    <row r="45" spans="1:3" x14ac:dyDescent="0.25">
      <c r="A45" s="3" t="s">
        <v>2900</v>
      </c>
      <c r="B45" s="6">
        <v>751500</v>
      </c>
      <c r="C45" s="6">
        <v>235000</v>
      </c>
    </row>
    <row r="46" spans="1:3" ht="30" x14ac:dyDescent="0.25">
      <c r="A46" s="3" t="s">
        <v>2911</v>
      </c>
      <c r="B46" s="4" t="s">
        <v>6</v>
      </c>
      <c r="C46" s="4" t="s">
        <v>6</v>
      </c>
    </row>
    <row r="47" spans="1:3" x14ac:dyDescent="0.25">
      <c r="A47" s="8" t="s">
        <v>2899</v>
      </c>
      <c r="B47" s="4" t="s">
        <v>6</v>
      </c>
      <c r="C47" s="4" t="s">
        <v>6</v>
      </c>
    </row>
    <row r="48" spans="1:3" x14ac:dyDescent="0.25">
      <c r="A48" s="3" t="s">
        <v>2712</v>
      </c>
      <c r="B48" s="4">
        <v>-45</v>
      </c>
      <c r="C48" s="4">
        <v>-379</v>
      </c>
    </row>
    <row r="49" spans="1:3" x14ac:dyDescent="0.25">
      <c r="A49" s="3" t="s">
        <v>2900</v>
      </c>
      <c r="B49" s="6">
        <v>49565</v>
      </c>
      <c r="C49" s="6">
        <v>42562</v>
      </c>
    </row>
    <row r="50" spans="1:3" ht="30" x14ac:dyDescent="0.25">
      <c r="A50" s="3" t="s">
        <v>2912</v>
      </c>
      <c r="B50" s="4" t="s">
        <v>6</v>
      </c>
      <c r="C50" s="4" t="s">
        <v>6</v>
      </c>
    </row>
    <row r="51" spans="1:3" x14ac:dyDescent="0.25">
      <c r="A51" s="8" t="s">
        <v>2899</v>
      </c>
      <c r="B51" s="4" t="s">
        <v>6</v>
      </c>
      <c r="C51" s="4" t="s">
        <v>6</v>
      </c>
    </row>
    <row r="52" spans="1:3" x14ac:dyDescent="0.25">
      <c r="A52" s="3" t="s">
        <v>2712</v>
      </c>
      <c r="B52" s="6">
        <v>-1121</v>
      </c>
      <c r="C52" s="4" t="s">
        <v>6</v>
      </c>
    </row>
    <row r="53" spans="1:3" x14ac:dyDescent="0.25">
      <c r="A53" s="3" t="s">
        <v>2900</v>
      </c>
      <c r="B53" s="6">
        <v>245905</v>
      </c>
      <c r="C53" s="4" t="s">
        <v>6</v>
      </c>
    </row>
    <row r="54" spans="1:3" x14ac:dyDescent="0.25">
      <c r="A54" s="3" t="s">
        <v>2913</v>
      </c>
      <c r="B54" s="4" t="s">
        <v>6</v>
      </c>
      <c r="C54" s="4" t="s">
        <v>6</v>
      </c>
    </row>
    <row r="55" spans="1:3" x14ac:dyDescent="0.25">
      <c r="A55" s="8" t="s">
        <v>2899</v>
      </c>
      <c r="B55" s="4" t="s">
        <v>6</v>
      </c>
      <c r="C55" s="4" t="s">
        <v>6</v>
      </c>
    </row>
    <row r="56" spans="1:3" x14ac:dyDescent="0.25">
      <c r="A56" s="3" t="s">
        <v>2712</v>
      </c>
      <c r="B56" s="4">
        <v>-494</v>
      </c>
      <c r="C56" s="4">
        <v>-528</v>
      </c>
    </row>
    <row r="57" spans="1:3" x14ac:dyDescent="0.25">
      <c r="A57" s="3" t="s">
        <v>2900</v>
      </c>
      <c r="B57" s="6">
        <v>126000</v>
      </c>
      <c r="C57" s="6">
        <v>162000</v>
      </c>
    </row>
    <row r="58" spans="1:3" ht="30" x14ac:dyDescent="0.25">
      <c r="A58" s="3" t="s">
        <v>2914</v>
      </c>
      <c r="B58" s="4" t="s">
        <v>6</v>
      </c>
      <c r="C58" s="4" t="s">
        <v>6</v>
      </c>
    </row>
    <row r="59" spans="1:3" x14ac:dyDescent="0.25">
      <c r="A59" s="8" t="s">
        <v>2899</v>
      </c>
      <c r="B59" s="4" t="s">
        <v>6</v>
      </c>
      <c r="C59" s="4" t="s">
        <v>6</v>
      </c>
    </row>
    <row r="60" spans="1:3" x14ac:dyDescent="0.25">
      <c r="A60" s="3" t="s">
        <v>2712</v>
      </c>
      <c r="B60" s="6">
        <v>-30719</v>
      </c>
      <c r="C60" s="6">
        <v>-16519</v>
      </c>
    </row>
    <row r="61" spans="1:3" x14ac:dyDescent="0.25">
      <c r="A61" s="3" t="s">
        <v>2900</v>
      </c>
      <c r="B61" s="9">
        <v>139500</v>
      </c>
      <c r="C61" s="9">
        <v>1395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4.28515625" bestFit="1" customWidth="1"/>
    <col min="4" max="7" width="18.7109375" bestFit="1" customWidth="1"/>
    <col min="8" max="14" width="36.5703125" bestFit="1" customWidth="1"/>
    <col min="15" max="18" width="12" bestFit="1" customWidth="1"/>
    <col min="19" max="19" width="18.7109375" bestFit="1" customWidth="1"/>
  </cols>
  <sheetData>
    <row r="1" spans="1:19" x14ac:dyDescent="0.25">
      <c r="A1" s="7" t="s">
        <v>2915</v>
      </c>
      <c r="B1" s="7" t="s">
        <v>2</v>
      </c>
      <c r="C1" s="7" t="s">
        <v>27</v>
      </c>
      <c r="D1" s="1" t="s">
        <v>2</v>
      </c>
      <c r="E1" s="1" t="s">
        <v>77</v>
      </c>
      <c r="F1" s="1" t="s">
        <v>2</v>
      </c>
      <c r="G1" s="1" t="s">
        <v>77</v>
      </c>
      <c r="H1" s="1" t="s">
        <v>2</v>
      </c>
      <c r="I1" s="1" t="s">
        <v>77</v>
      </c>
      <c r="J1" s="1" t="s">
        <v>2</v>
      </c>
      <c r="K1" s="1" t="s">
        <v>2</v>
      </c>
      <c r="L1" s="1" t="s">
        <v>2</v>
      </c>
      <c r="M1" s="1" t="s">
        <v>2</v>
      </c>
      <c r="N1" s="1" t="s">
        <v>2</v>
      </c>
      <c r="O1" s="1" t="s">
        <v>2</v>
      </c>
      <c r="P1" s="1" t="s">
        <v>77</v>
      </c>
      <c r="Q1" s="1" t="s">
        <v>2</v>
      </c>
      <c r="R1" s="1" t="s">
        <v>77</v>
      </c>
      <c r="S1" s="1" t="s">
        <v>2</v>
      </c>
    </row>
    <row r="2" spans="1:19" ht="30" x14ac:dyDescent="0.25">
      <c r="A2" s="7"/>
      <c r="B2" s="7"/>
      <c r="C2" s="7"/>
      <c r="D2" s="1" t="s">
        <v>2916</v>
      </c>
      <c r="E2" s="1" t="s">
        <v>2916</v>
      </c>
      <c r="F2" s="1" t="s">
        <v>2916</v>
      </c>
      <c r="G2" s="1" t="s">
        <v>2916</v>
      </c>
      <c r="H2" s="1" t="s">
        <v>2917</v>
      </c>
      <c r="I2" s="1" t="s">
        <v>2917</v>
      </c>
      <c r="J2" s="1" t="s">
        <v>2917</v>
      </c>
      <c r="K2" s="1" t="s">
        <v>2917</v>
      </c>
      <c r="L2" s="1" t="s">
        <v>2917</v>
      </c>
      <c r="M2" s="1" t="s">
        <v>2919</v>
      </c>
      <c r="N2" s="1" t="s">
        <v>2919</v>
      </c>
      <c r="O2" s="1" t="s">
        <v>2635</v>
      </c>
      <c r="P2" s="1" t="s">
        <v>2635</v>
      </c>
      <c r="Q2" s="1" t="s">
        <v>2635</v>
      </c>
      <c r="R2" s="1" t="s">
        <v>2635</v>
      </c>
      <c r="S2" s="1" t="s">
        <v>2635</v>
      </c>
    </row>
    <row r="3" spans="1:19" x14ac:dyDescent="0.25">
      <c r="A3" s="7"/>
      <c r="B3" s="7"/>
      <c r="C3" s="7"/>
      <c r="D3" s="1" t="s">
        <v>2649</v>
      </c>
      <c r="E3" s="1" t="s">
        <v>2649</v>
      </c>
      <c r="F3" s="1" t="s">
        <v>2649</v>
      </c>
      <c r="G3" s="1" t="s">
        <v>2649</v>
      </c>
      <c r="H3" s="1"/>
      <c r="I3" s="1"/>
      <c r="J3" s="1" t="s">
        <v>2918</v>
      </c>
      <c r="K3" s="1" t="s">
        <v>384</v>
      </c>
      <c r="L3" s="1" t="s">
        <v>382</v>
      </c>
      <c r="M3" s="1"/>
      <c r="N3" s="1"/>
      <c r="O3" s="1"/>
      <c r="P3" s="1"/>
      <c r="Q3" s="1"/>
      <c r="R3" s="1"/>
      <c r="S3" s="1" t="s">
        <v>2649</v>
      </c>
    </row>
    <row r="4" spans="1:19" x14ac:dyDescent="0.25">
      <c r="A4" s="8" t="s">
        <v>289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3" t="s">
        <v>2900</v>
      </c>
      <c r="B5" s="9">
        <v>2725884000</v>
      </c>
      <c r="C5" s="9">
        <v>1488922000</v>
      </c>
      <c r="D5" s="9">
        <v>140000000</v>
      </c>
      <c r="E5" s="4" t="s">
        <v>6</v>
      </c>
      <c r="F5" s="9">
        <v>140000000</v>
      </c>
      <c r="G5" s="4" t="s">
        <v>6</v>
      </c>
      <c r="H5" s="4" t="s">
        <v>6</v>
      </c>
      <c r="I5" s="4" t="s">
        <v>6</v>
      </c>
      <c r="J5" s="9">
        <v>560000000</v>
      </c>
      <c r="K5" s="9">
        <v>126000000</v>
      </c>
      <c r="L5" s="9">
        <v>1300000000</v>
      </c>
      <c r="M5" s="4" t="s">
        <v>6</v>
      </c>
      <c r="N5" s="4" t="s">
        <v>6</v>
      </c>
      <c r="O5" s="4" t="s">
        <v>6</v>
      </c>
      <c r="P5" s="4" t="s">
        <v>6</v>
      </c>
      <c r="Q5" s="4" t="s">
        <v>6</v>
      </c>
      <c r="R5" s="4" t="s">
        <v>6</v>
      </c>
      <c r="S5" s="4" t="s">
        <v>6</v>
      </c>
    </row>
    <row r="6" spans="1:19" x14ac:dyDescent="0.25">
      <c r="A6" s="3" t="s">
        <v>2920</v>
      </c>
      <c r="B6" s="4" t="s">
        <v>6</v>
      </c>
      <c r="C6" s="4" t="s">
        <v>6</v>
      </c>
      <c r="D6" s="6">
        <v>-5000000</v>
      </c>
      <c r="E6" s="6">
        <v>14000000</v>
      </c>
      <c r="F6" s="6">
        <v>-14000000</v>
      </c>
      <c r="G6" s="6">
        <v>21000000</v>
      </c>
      <c r="H6" s="6">
        <v>25000000</v>
      </c>
      <c r="I6" s="6">
        <v>51000000</v>
      </c>
      <c r="J6" s="4" t="s">
        <v>6</v>
      </c>
      <c r="K6" s="4" t="s">
        <v>6</v>
      </c>
      <c r="L6" s="4" t="s">
        <v>6</v>
      </c>
      <c r="M6" s="6">
        <v>4000000</v>
      </c>
      <c r="N6" s="6">
        <v>4000000</v>
      </c>
      <c r="O6" s="4" t="s">
        <v>6</v>
      </c>
      <c r="P6" s="4" t="s">
        <v>6</v>
      </c>
      <c r="Q6" s="4" t="s">
        <v>6</v>
      </c>
      <c r="R6" s="4" t="s">
        <v>6</v>
      </c>
      <c r="S6" s="4" t="s">
        <v>6</v>
      </c>
    </row>
    <row r="7" spans="1:19" ht="45" x14ac:dyDescent="0.25">
      <c r="A7" s="3" t="s">
        <v>2921</v>
      </c>
      <c r="B7" s="6">
        <v>30000000</v>
      </c>
      <c r="C7" s="6">
        <v>16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3" t="s">
        <v>2922</v>
      </c>
      <c r="B8" s="4" t="s">
        <v>6</v>
      </c>
      <c r="C8" s="4" t="s">
        <v>6</v>
      </c>
      <c r="D8" s="4" t="s">
        <v>6</v>
      </c>
      <c r="E8" s="4" t="s">
        <v>6</v>
      </c>
      <c r="F8" s="4" t="s">
        <v>6</v>
      </c>
      <c r="G8" s="4" t="s">
        <v>6</v>
      </c>
      <c r="H8" s="4" t="s">
        <v>6</v>
      </c>
      <c r="I8" s="4" t="s">
        <v>6</v>
      </c>
      <c r="J8" s="4" t="s">
        <v>6</v>
      </c>
      <c r="K8" s="4" t="s">
        <v>6</v>
      </c>
      <c r="L8" s="4" t="s">
        <v>6</v>
      </c>
      <c r="M8" s="4" t="s">
        <v>6</v>
      </c>
      <c r="N8" s="4" t="s">
        <v>6</v>
      </c>
      <c r="O8" s="6">
        <v>100000</v>
      </c>
      <c r="P8" s="6">
        <v>100000</v>
      </c>
      <c r="Q8" s="6">
        <v>99000</v>
      </c>
      <c r="R8" s="6">
        <v>157000</v>
      </c>
      <c r="S8" s="4" t="s">
        <v>6</v>
      </c>
    </row>
    <row r="9" spans="1:19" ht="45" x14ac:dyDescent="0.25">
      <c r="A9" s="3" t="s">
        <v>29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9">
        <v>-1000000</v>
      </c>
    </row>
  </sheetData>
  <mergeCells count="3">
    <mergeCell ref="A1:A3"/>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Redwood_Trust</vt:lpstr>
      <vt:lpstr>Basis_of_Presentation</vt:lpstr>
      <vt:lpstr>Summary_of_Significant_Account</vt:lpstr>
      <vt:lpstr>Principles_of_Consolidation</vt:lpstr>
      <vt:lpstr>Fair_Value_of_Financial_Instru</vt:lpstr>
      <vt:lpstr>Loans</vt:lpstr>
      <vt:lpstr>Real_Estate_Securities</vt:lpstr>
      <vt:lpstr>Mortgage_Servicing_Rights</vt:lpstr>
      <vt:lpstr>Derivative_Financial_Instrumen</vt:lpstr>
      <vt:lpstr>Other_Assets_and_Liabilities</vt:lpstr>
      <vt:lpstr>ShortTerm_Debt</vt:lpstr>
      <vt:lpstr>AssetBacked_Securities_Issued</vt:lpstr>
      <vt:lpstr>LongTerm_Debt</vt:lpstr>
      <vt:lpstr>Commitments_and_Contingencies</vt:lpstr>
      <vt:lpstr>Equity</vt:lpstr>
      <vt:lpstr>Equity_Compensation_Plans</vt:lpstr>
      <vt:lpstr>Mortgage_Banking_Activities</vt:lpstr>
      <vt:lpstr>Operating_Expenses</vt:lpstr>
      <vt:lpstr>Taxes</vt:lpstr>
      <vt:lpstr>Segment_Information</vt:lpstr>
      <vt:lpstr>Subsequent_Events</vt:lpstr>
      <vt:lpstr>Summary_of_Significant_Account1</vt:lpstr>
      <vt:lpstr>Summary_of_Significant_Account2</vt:lpstr>
      <vt:lpstr>Principles_of_Consolidation_Ta</vt:lpstr>
      <vt:lpstr>Fair_Value_of_Financial_Instru1</vt:lpstr>
      <vt:lpstr>Loans_Tables</vt:lpstr>
      <vt:lpstr>Real_Estate_Securities_Tables</vt:lpstr>
      <vt:lpstr>Mortgage_Servicing_Rights_Tabl</vt:lpstr>
      <vt:lpstr>Derivative_Financial_Instrumen1</vt:lpstr>
      <vt:lpstr>Other_Assets_and_Liabilities_T</vt:lpstr>
      <vt:lpstr>ShortTerm_Debt_Tables</vt:lpstr>
      <vt:lpstr>AssetBacked_Securities_Issued_</vt:lpstr>
      <vt:lpstr>Commitments_and_Contingencies_</vt:lpstr>
      <vt:lpstr>Equity_Tables</vt:lpstr>
      <vt:lpstr>Equity_Compensation_Plans_Tabl</vt:lpstr>
      <vt:lpstr>Mortgage_Banking_Activities_Ta</vt:lpstr>
      <vt:lpstr>Operating_Expenses_Tables</vt:lpstr>
      <vt:lpstr>Taxes_Tables</vt:lpstr>
      <vt:lpstr>Segment_Information_Tables</vt:lpstr>
      <vt:lpstr>Redwood_Trust_Additional_Infor</vt:lpstr>
      <vt:lpstr>Basis_of_Presentation_Addition</vt:lpstr>
      <vt:lpstr>Summary_of_Significant_Account3</vt:lpstr>
      <vt:lpstr>Offsetting_of_Financial_Assets</vt:lpstr>
      <vt:lpstr>Assets_and_Liabilities_of_Cons</vt:lpstr>
      <vt:lpstr>Principles_of_Consolidation_Ad</vt:lpstr>
      <vt:lpstr>Securitization_Activity_Relate</vt:lpstr>
      <vt:lpstr>Cash_Flows_Related_to_Unconsol</vt:lpstr>
      <vt:lpstr>Mortgage_Servicing_Rights_Assu</vt:lpstr>
      <vt:lpstr>Summary_of_Unconsolidated_Vari</vt:lpstr>
      <vt:lpstr>Key_Assumptions_and_Sensitivit</vt:lpstr>
      <vt:lpstr>Summary_of_Redwoods_Interest_i</vt:lpstr>
      <vt:lpstr>Loan_Transfers_Accounted_as_Se</vt:lpstr>
      <vt:lpstr>Carrying_Values_and_Estimated_</vt:lpstr>
      <vt:lpstr>Fair_Value_of_Financial_Instru2</vt:lpstr>
      <vt:lpstr>Assets_and_Liabilities_Measure</vt:lpstr>
      <vt:lpstr>Changes_in_Level_3_Assets_and_</vt:lpstr>
      <vt:lpstr>Portion_of_Net_Gains_Losses_At</vt:lpstr>
      <vt:lpstr>Assets_and_Liabilities_Measure1</vt:lpstr>
      <vt:lpstr>Market_Valuation_Adjustments_N</vt:lpstr>
      <vt:lpstr>Quantitative_Information_about</vt:lpstr>
      <vt:lpstr>Summary_of_Classifications_and</vt:lpstr>
      <vt:lpstr>Residential_Loans_Additional_I</vt:lpstr>
      <vt:lpstr>Carrying_Value_for_Residential</vt:lpstr>
      <vt:lpstr>Recorded_Investment_in_Residen</vt:lpstr>
      <vt:lpstr>Summary_of_Activity_in_Allowan</vt:lpstr>
      <vt:lpstr>Loans_Collectively_Evaluated_f</vt:lpstr>
      <vt:lpstr>Recorded_Investment_and_Past_D</vt:lpstr>
      <vt:lpstr>Loan_Modifications_Determined_</vt:lpstr>
      <vt:lpstr>Loans_Individually_Evaluated_f</vt:lpstr>
      <vt:lpstr>Recorded_Investment_and_Past_D1</vt:lpstr>
      <vt:lpstr>Summary_of_Classifications_and1</vt:lpstr>
      <vt:lpstr>Commercial_Loans_Additional_In</vt:lpstr>
      <vt:lpstr>Commercial_Loans_HeldForInvest</vt:lpstr>
      <vt:lpstr>Commercial_Loans_Held_for_Inve</vt:lpstr>
      <vt:lpstr>Summary_of_Activity_in_Allowan1</vt:lpstr>
      <vt:lpstr>Commercial_Loans_Collectively_</vt:lpstr>
      <vt:lpstr>Fair_Values_of_Real_Estate_Sec</vt:lpstr>
      <vt:lpstr>Real_Estate_Securities_Additio</vt:lpstr>
      <vt:lpstr>Trading_Securities_by_Collater</vt:lpstr>
      <vt:lpstr>Available_for_Sale_Securities_</vt:lpstr>
      <vt:lpstr>Components_of_Carrying_Value_W</vt:lpstr>
      <vt:lpstr>Changes_of_Unamortized_Discoun</vt:lpstr>
      <vt:lpstr>Components_of_Carrying_Value_o</vt:lpstr>
      <vt:lpstr>Summary_of_Significant_Valuati</vt:lpstr>
      <vt:lpstr>Activity_of_Credit_Component_o</vt:lpstr>
      <vt:lpstr>Gross_Realized_Gains_and_Losse</vt:lpstr>
      <vt:lpstr>Activity_for_Residential_First</vt:lpstr>
      <vt:lpstr>Details_of_Retention_and_Purch</vt:lpstr>
      <vt:lpstr>Components_of_Mortgage_Servici</vt:lpstr>
      <vt:lpstr>Aggregate_Fair_Value_and_Notio</vt:lpstr>
      <vt:lpstr>Derivative_Financial_Instrumen2</vt:lpstr>
      <vt:lpstr>Impact_on_Interest_Expense_of_</vt:lpstr>
      <vt:lpstr>Summary_of_Other_Assets_Detail</vt:lpstr>
      <vt:lpstr>Other_Assets_and_Accrued_Expen</vt:lpstr>
      <vt:lpstr>Accrued_Expenses_and_Other_Lia</vt:lpstr>
      <vt:lpstr>ShortTerm_Debt_Additional_Info</vt:lpstr>
      <vt:lpstr>Outstanding_Balances_of_ShortT</vt:lpstr>
      <vt:lpstr>ShortTerm_Debt_by_Weighted_Ave</vt:lpstr>
      <vt:lpstr>Remaining_Maturities_of_Short_</vt:lpstr>
      <vt:lpstr>AssetBacked_Securities_Issued_1</vt:lpstr>
      <vt:lpstr>Components_of_AssetBacked_Secu</vt:lpstr>
      <vt:lpstr>Summary_of_Accrued_Interest_Pa</vt:lpstr>
      <vt:lpstr>Summary_of_Carrying_Value_Comp</vt:lpstr>
      <vt:lpstr>LongTerm_Debt_Additional_Infor</vt:lpstr>
      <vt:lpstr>Commitments_and_Contingencies_1</vt:lpstr>
      <vt:lpstr>Future_Lease_Commitments_Detai</vt:lpstr>
      <vt:lpstr>Changes_to_Accumulated_Other_C</vt:lpstr>
      <vt:lpstr>Reclassifications_out_of_Accum</vt:lpstr>
      <vt:lpstr>Basic_and_Diluted_Earnings_Per</vt:lpstr>
      <vt:lpstr>Equity_Additional_Information_</vt:lpstr>
      <vt:lpstr>Equity_Compensation_Plans_Addi</vt:lpstr>
      <vt:lpstr>Unrecognized_Compensation_Cost</vt:lpstr>
      <vt:lpstr>Components_of_Mortgage_Banking</vt:lpstr>
      <vt:lpstr>Components_of_Operating_Expens</vt:lpstr>
      <vt:lpstr>Taxes_Additional_Information_D</vt:lpstr>
      <vt:lpstr>Reconciliation_of_Statutory_Ta</vt:lpstr>
      <vt:lpstr>Segment_Information_Additional</vt:lpstr>
      <vt:lpstr>Financial_Information_by_Segme</vt:lpstr>
      <vt:lpstr>Components_of_CorporateOther_D</vt:lpstr>
      <vt:lpstr>Supplemental_Information_by_S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8:29Z</dcterms:created>
  <dcterms:modified xsi:type="dcterms:W3CDTF">2014-08-08T20:18:30Z</dcterms:modified>
</cp:coreProperties>
</file>